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16" r:id="rId2"/>
    <sheet name="CONSOLIDATED_STATEMENTS_OF_FIN1" sheetId="117" r:id="rId3"/>
    <sheet name="CONSOLIDATED_STATEMENTS_OF_INC" sheetId="4" r:id="rId4"/>
    <sheet name="CONSOLIDATED_STATEMENTS_OF_COM" sheetId="5" r:id="rId5"/>
    <sheet name="CONSOLIDATED_STATEMENTS_OF_CHA" sheetId="118" r:id="rId6"/>
    <sheet name="CONSOLIDATED_STATEMENTS_OF_CHA1" sheetId="7" r:id="rId7"/>
    <sheet name="CONSOLIDATED_STATEMENTS_OF_CAS" sheetId="8" r:id="rId8"/>
    <sheet name="Summary_of_Significant_Account" sheetId="119" r:id="rId9"/>
    <sheet name="Repurchase_Agreements" sheetId="120" r:id="rId10"/>
    <sheet name="Securities" sheetId="121" r:id="rId11"/>
    <sheet name="Loans_HeldforSale" sheetId="122" r:id="rId12"/>
    <sheet name="Loans_Receivable_and_Allowance" sheetId="123" r:id="rId13"/>
    <sheet name="Mortgage_Servicing_Rights" sheetId="124" r:id="rId14"/>
    <sheet name="Deposits" sheetId="125" r:id="rId15"/>
    <sheet name="Borrowings" sheetId="126" r:id="rId16"/>
    <sheet name="Stockholders_Equity" sheetId="127" r:id="rId17"/>
    <sheet name="Commitments_and_Contingencies" sheetId="128" r:id="rId18"/>
    <sheet name="Income_Taxes" sheetId="129" r:id="rId19"/>
    <sheet name="Earnings_Per_Common_Share" sheetId="130" r:id="rId20"/>
    <sheet name="Other_Comprehensive_IncomeLoss" sheetId="131" r:id="rId21"/>
    <sheet name="Benefit_Plans" sheetId="132" r:id="rId22"/>
    <sheet name="Stock_Incentive_Plans" sheetId="133" r:id="rId23"/>
    <sheet name="Regulatory_Matters" sheetId="134" r:id="rId24"/>
    <sheet name="Fair_Value_Measurements" sheetId="135" r:id="rId25"/>
    <sheet name="Condensed_Parent_Company_Only_" sheetId="136" r:id="rId26"/>
    <sheet name="Summary_of_Significant_Account1" sheetId="137" r:id="rId27"/>
    <sheet name="Securities_Tables" sheetId="138" r:id="rId28"/>
    <sheet name="Loans_Receivable_and_Allowance1" sheetId="139" r:id="rId29"/>
    <sheet name="Mortgage_Servicing_Rights_Tabl" sheetId="140" r:id="rId30"/>
    <sheet name="Deposits_Tables" sheetId="141" r:id="rId31"/>
    <sheet name="Borrowings_Tables" sheetId="142" r:id="rId32"/>
    <sheet name="Commitments_and_Contingencies_" sheetId="143" r:id="rId33"/>
    <sheet name="Income_Taxes_Tables" sheetId="144" r:id="rId34"/>
    <sheet name="Earnings_Per_Common_Share_Tabl" sheetId="145" r:id="rId35"/>
    <sheet name="Other_Comprehensive_IncomeLoss1" sheetId="146" r:id="rId36"/>
    <sheet name="Benefit_Plans_Tables" sheetId="147" r:id="rId37"/>
    <sheet name="Stock_Incentive_Plans_Tables" sheetId="148" r:id="rId38"/>
    <sheet name="Regulatory_Matters_Tables" sheetId="149" r:id="rId39"/>
    <sheet name="Fair_Value_Measurements_Tables" sheetId="150" r:id="rId40"/>
    <sheet name="Condensed_Parent_Company_Only_1" sheetId="151" r:id="rId41"/>
    <sheet name="Summary_of_Significant_Account2" sheetId="42" r:id="rId42"/>
    <sheet name="Repurchase_Agreements_Details" sheetId="152" r:id="rId43"/>
    <sheet name="Securities_Details" sheetId="153" r:id="rId44"/>
    <sheet name="Securities_Details_2" sheetId="154" r:id="rId45"/>
    <sheet name="Securities_Details_3" sheetId="155" r:id="rId46"/>
    <sheet name="Loans_HeldforSale_Details" sheetId="47" r:id="rId47"/>
    <sheet name="Loans_Receivable_and_Allowance2" sheetId="48" r:id="rId48"/>
    <sheet name="Loans_Receivable_and_Allowance3" sheetId="49" r:id="rId49"/>
    <sheet name="Loans_Receivable_and_Allowance4" sheetId="50" r:id="rId50"/>
    <sheet name="Loans_Receivable_and_Allowance5" sheetId="51" r:id="rId51"/>
    <sheet name="Loans_Receivable_and_Allowance6" sheetId="156" r:id="rId52"/>
    <sheet name="Loans_Receivable_and_Allowance7" sheetId="157" r:id="rId53"/>
    <sheet name="Loans_Receivable_and_Allowance8" sheetId="158" r:id="rId54"/>
    <sheet name="Loans_Receivable_and_Allowance9" sheetId="159" r:id="rId55"/>
    <sheet name="Recovered_Sheet1" sheetId="160" r:id="rId56"/>
    <sheet name="Recovered_Sheet2" sheetId="57" r:id="rId57"/>
    <sheet name="Recovered_Sheet3" sheetId="161" r:id="rId58"/>
    <sheet name="Recovered_Sheet4" sheetId="162" r:id="rId59"/>
    <sheet name="Recovered_Sheet5" sheetId="60" r:id="rId60"/>
    <sheet name="Mortgage_Servicing_Rights_Deta" sheetId="61" r:id="rId61"/>
    <sheet name="Mortgage_Servicing_Rights_Deta1" sheetId="62" r:id="rId62"/>
    <sheet name="Mortgage_Servicing_Rights_Deta2" sheetId="63" r:id="rId63"/>
    <sheet name="Deposits_Details" sheetId="163" r:id="rId64"/>
    <sheet name="Deposits_Details_2" sheetId="65" r:id="rId65"/>
    <sheet name="Deposits_Details_3" sheetId="164" r:id="rId66"/>
    <sheet name="Deposits_Details_4" sheetId="67" r:id="rId67"/>
    <sheet name="Borrowings_Details" sheetId="165" r:id="rId68"/>
    <sheet name="Borrowings_Details_2" sheetId="69" r:id="rId69"/>
    <sheet name="Borrowings_Details_3" sheetId="70" r:id="rId70"/>
    <sheet name="Borrowings_Details_4" sheetId="71" r:id="rId71"/>
    <sheet name="Borrowings_Details_5" sheetId="72" r:id="rId72"/>
    <sheet name="Borrowings_Details_6" sheetId="73" r:id="rId73"/>
    <sheet name="Borrowings_Details_7" sheetId="166" r:id="rId74"/>
    <sheet name="Borrowings_Details_8" sheetId="75" r:id="rId75"/>
    <sheet name="Stockholders_Equity_Details" sheetId="167" r:id="rId76"/>
    <sheet name="Commitments_and_Contingencies_1" sheetId="168" r:id="rId77"/>
    <sheet name="Commitments_and_Contingencies_2" sheetId="169" r:id="rId78"/>
    <sheet name="Commitments_and_Contingencies_3" sheetId="79" r:id="rId79"/>
    <sheet name="Income_Taxes_Details" sheetId="80" r:id="rId80"/>
    <sheet name="Income_Taxes_Details_2" sheetId="81" r:id="rId81"/>
    <sheet name="Income_Taxes_Details_3" sheetId="170" r:id="rId82"/>
    <sheet name="Income_Taxes_Details_4" sheetId="83" r:id="rId83"/>
    <sheet name="Income_Taxes_Details_5" sheetId="84" r:id="rId84"/>
    <sheet name="Earnings_Per_Common_Share_Deta" sheetId="85" r:id="rId85"/>
    <sheet name="Other_Comprehensive_IncomeLoss2" sheetId="86" r:id="rId86"/>
    <sheet name="Other_Comprehensive_IncomeLoss3" sheetId="87" r:id="rId87"/>
    <sheet name="Other_Comprehensive_IncomeLoss4" sheetId="88" r:id="rId88"/>
    <sheet name="Benefit_Plans_Details" sheetId="89" r:id="rId89"/>
    <sheet name="Benefit_Plans_Details_2" sheetId="90" r:id="rId90"/>
    <sheet name="Benefit_Plans_Details_3" sheetId="91" r:id="rId91"/>
    <sheet name="Benefit_Plans_Details_4" sheetId="171" r:id="rId92"/>
    <sheet name="Benefit_Plans_Details_5" sheetId="172" r:id="rId93"/>
    <sheet name="Benefit_Plans_Details_6" sheetId="94" r:id="rId94"/>
    <sheet name="Benefit_Plans_Details_7" sheetId="95" r:id="rId95"/>
    <sheet name="Benefit_Plans_Details_8" sheetId="96" r:id="rId96"/>
    <sheet name="Benefit_Plans_Details_9" sheetId="97" r:id="rId97"/>
    <sheet name="Benefit_Plans_Details_10" sheetId="98" r:id="rId98"/>
    <sheet name="Benefit_Plans_Details_11" sheetId="173" r:id="rId99"/>
    <sheet name="Benefit_Plans_Details_12" sheetId="174" r:id="rId100"/>
    <sheet name="Benefit_Plans_Details_13" sheetId="101" r:id="rId101"/>
    <sheet name="Benefit_Plans_Details_14" sheetId="102" r:id="rId102"/>
    <sheet name="Stock_Incentive_Plans_Details" sheetId="103" r:id="rId103"/>
    <sheet name="Stock_Incentive_Plans_Details_" sheetId="104" r:id="rId104"/>
    <sheet name="Stock_Incentive_Plans_Details_1" sheetId="105" r:id="rId105"/>
    <sheet name="Stock_Incentive_Plans_Details_2" sheetId="106" r:id="rId106"/>
    <sheet name="Regulatory_Matters_Details" sheetId="175" r:id="rId107"/>
    <sheet name="Fair_Value_Measurements_Detail" sheetId="176" r:id="rId108"/>
    <sheet name="Fair_Value_Measurements_Detail1" sheetId="177" r:id="rId109"/>
    <sheet name="Fair_Value_Measurements_Detail2" sheetId="110" r:id="rId110"/>
    <sheet name="Fair_Value_Measurements_Detail3" sheetId="111" r:id="rId111"/>
    <sheet name="Fair_Value_Measurements_Detail4" sheetId="178" r:id="rId112"/>
    <sheet name="Condensed_Parent_Company_Only_2" sheetId="179" r:id="rId113"/>
    <sheet name="Condensed_Parent_Company_Only_3" sheetId="114" r:id="rId114"/>
    <sheet name="Condensed_Parent_Company_Only_4" sheetId="115" r:id="rId115"/>
  </sheets>
  <calcPr calcId="0"/>
</workbook>
</file>

<file path=xl/sharedStrings.xml><?xml version="1.0" encoding="utf-8"?>
<sst xmlns="http://schemas.openxmlformats.org/spreadsheetml/2006/main" count="11788" uniqueCount="1934">
  <si>
    <t>Document and Entity Information (USD $)</t>
  </si>
  <si>
    <t>In Billions, except Share data, unless otherwise specified</t>
  </si>
  <si>
    <t>12 Months Ended</t>
  </si>
  <si>
    <t>Dec. 31, 2013</t>
  </si>
  <si>
    <t>Feb. 14, 2014</t>
  </si>
  <si>
    <t>Jun. 30, 2013</t>
  </si>
  <si>
    <t>Document and Entity Information</t>
  </si>
  <si>
    <t>'</t>
  </si>
  <si>
    <t>Entity Registrant Name</t>
  </si>
  <si>
    <t>'ASTORIA FINANCIAL CORP</t>
  </si>
  <si>
    <t>Entity Central Index Key</t>
  </si>
  <si>
    <t>'0000910322</t>
  </si>
  <si>
    <t>Trading Symbol</t>
  </si>
  <si>
    <t>'AF</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FINANCIAL CONDITION (USD $)</t>
  </si>
  <si>
    <t>In Thousands, unless otherwise specified</t>
  </si>
  <si>
    <t>Dec. 31, 2012</t>
  </si>
  <si>
    <t>ASSETS:</t>
  </si>
  <si>
    <t>Cash and due from banks</t>
  </si>
  <si>
    <t>Available-for-sale securities:</t>
  </si>
  <si>
    <t>Encumbered</t>
  </si>
  <si>
    <t>Unencumbered</t>
  </si>
  <si>
    <t>Total available-for-sale securities</t>
  </si>
  <si>
    <t>Held-to-maturity securities, fair value of $1,811,122 and $1,725,090, respectively:</t>
  </si>
  <si>
    <t>Total held-to-maturity securities</t>
  </si>
  <si>
    <t>Federal Home Loan Bank of New York stock, at cost</t>
  </si>
  <si>
    <t>Loans held-for-sale, net</t>
  </si>
  <si>
    <t>Loans receivable</t>
  </si>
  <si>
    <t>Allowance for loan losses</t>
  </si>
  <si>
    <t>Loans receivable, net</t>
  </si>
  <si>
    <t>Mortgage servicing rights, net</t>
  </si>
  <si>
    <t>Accrued interest receivable</t>
  </si>
  <si>
    <t>Premises and equipment, net</t>
  </si>
  <si>
    <t>Goodwill</t>
  </si>
  <si>
    <t>Bank owned life insurance</t>
  </si>
  <si>
    <t>Real estate owned, net</t>
  </si>
  <si>
    <t>Other assets</t>
  </si>
  <si>
    <t>Total assets</t>
  </si>
  <si>
    <t>LIABILITIES:</t>
  </si>
  <si>
    <t>Deposits</t>
  </si>
  <si>
    <t>Federal funds purchased</t>
  </si>
  <si>
    <t>Reverse repurchase agreements</t>
  </si>
  <si>
    <t>Federal Home Loan Bank of New York advances</t>
  </si>
  <si>
    <t>Other borrowings, net</t>
  </si>
  <si>
    <t>Mortgage escrow funds</t>
  </si>
  <si>
    <t>Accrued expenses and other liabilities</t>
  </si>
  <si>
    <t>Total liabilities</t>
  </si>
  <si>
    <t>STOCKHOLDERS' EQUITY:</t>
  </si>
  <si>
    <t>Preferred stock, $1.00 par value; 5,000,000 shares authorized: Series C (150,000 shares authorized; and 135,000 and -0- shares issued and outstanding, respectively)</t>
  </si>
  <si>
    <t>Common stock, $0.01 par value (200,000,000 shares authorized;166,494,888 shares issued; and 98,841,960 and 98,419,318 shares outstanding, respectively)</t>
  </si>
  <si>
    <t>Additional paid-in capital</t>
  </si>
  <si>
    <t>Retained earnings</t>
  </si>
  <si>
    <t>Treasury stock (67,652,928 and 68,075,570 shares, at cost, respectively)</t>
  </si>
  <si>
    <t>Accumulated other comprehensive loss</t>
  </si>
  <si>
    <t>Unallocated common stock held by ESOP (-0- and 967,013 shares, respectively)</t>
  </si>
  <si>
    <t>Total stockholders' equity</t>
  </si>
  <si>
    <t>Total liabilities and stockholders' equity</t>
  </si>
  <si>
    <t>CONSOLIDATED STATEMENTS OF FINANCIAL CONDITION (Parenthetical) (USD $)</t>
  </si>
  <si>
    <t>In Thousands, except Share data, unless otherwise specified</t>
  </si>
  <si>
    <t>Held-to-maturity securities, fair value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Unallocated common stock held by ESOP, shares</t>
  </si>
  <si>
    <t>Series C Preferred Stock</t>
  </si>
  <si>
    <t>Preferred stock, shares issued</t>
  </si>
  <si>
    <t>Preferred stock, shares outstanding</t>
  </si>
  <si>
    <t>CONSOLIDATED STATEMENTS OF INCOME (USD $)</t>
  </si>
  <si>
    <t>Dec. 31, 2011</t>
  </si>
  <si>
    <t>Interest income:</t>
  </si>
  <si>
    <t>Residential mortgage loans</t>
  </si>
  <si>
    <t>Multi-family and commercial real estate mortgage loans</t>
  </si>
  <si>
    <t>Consumer and other loans</t>
  </si>
  <si>
    <t>Mortgage-backed and other securities</t>
  </si>
  <si>
    <t>Repurchase agreements and interest-earning cash accounts</t>
  </si>
  <si>
    <t>Federal Home Loan Bank of New York stock</t>
  </si>
  <si>
    <t>Total interest income</t>
  </si>
  <si>
    <t>Interest expense:</t>
  </si>
  <si>
    <t>Borrowings</t>
  </si>
  <si>
    <t>Total interest expense</t>
  </si>
  <si>
    <t>Net interest income</t>
  </si>
  <si>
    <t>Provision for loan losses</t>
  </si>
  <si>
    <t>Net interest income after provision for loan losses</t>
  </si>
  <si>
    <t>Non-interest income:</t>
  </si>
  <si>
    <t>Customer service fees</t>
  </si>
  <si>
    <t>Other loan fees</t>
  </si>
  <si>
    <t>Gain on sales of securities</t>
  </si>
  <si>
    <t>Mortgage banking income, net</t>
  </si>
  <si>
    <t>Income from bank owned life insurance</t>
  </si>
  <si>
    <t>Other</t>
  </si>
  <si>
    <t>Total non-interest income</t>
  </si>
  <si>
    <t>General and administrative:</t>
  </si>
  <si>
    <t>Compensation and benefits</t>
  </si>
  <si>
    <t>Occupancy, equipment and systems</t>
  </si>
  <si>
    <t>Federal deposit insurance premium</t>
  </si>
  <si>
    <t>Advertising</t>
  </si>
  <si>
    <t>Extinguishment of debt</t>
  </si>
  <si>
    <t>Total non-interest expense</t>
  </si>
  <si>
    <t>Income before income tax expense</t>
  </si>
  <si>
    <t>Income tax expense</t>
  </si>
  <si>
    <t>Net income</t>
  </si>
  <si>
    <t>Preferred stock dividends</t>
  </si>
  <si>
    <t>Net income available to common shareholders</t>
  </si>
  <si>
    <t>Basic earnings per common share (in dollars per share)</t>
  </si>
  <si>
    <t>Diluted earnings per common share (in dollars per share)</t>
  </si>
  <si>
    <t>Basic weighted average common shares outstanding (in shares)</t>
  </si>
  <si>
    <t>Diluted weighted average common shares outstanding (in shares)</t>
  </si>
  <si>
    <t>CONSOLIDATED STATEMENTS OF COMPREHENSIVE INCOME (USD $)</t>
  </si>
  <si>
    <t>CONSOLIDATED STATEMENTS OF COMPREHENSIVE INCOME</t>
  </si>
  <si>
    <t>Net unrealized loss on securities available-for-sale:</t>
  </si>
  <si>
    <t>Net unrealized holding loss on securities arising during the year</t>
  </si>
  <si>
    <t>Reclassification adjustment for gain on sales of securities included in net income</t>
  </si>
  <si>
    <t>Net unrealized loss on securities available-for-sale</t>
  </si>
  <si>
    <t>Net actuarial loss adjustment on pension plans and other postretirement benefits:</t>
  </si>
  <si>
    <t>Net actuarial loss adjustment arising during the year</t>
  </si>
  <si>
    <t>Reclassification adjustment for net actuarial loss included in net income</t>
  </si>
  <si>
    <t>Net actuarial loss adjustment on pension plans and other postretirement benefits</t>
  </si>
  <si>
    <t>Prior service cost adjustment on pension plans and other postretirement benefits:</t>
  </si>
  <si>
    <t>Prior service cost adjustment arising during the year</t>
  </si>
  <si>
    <t>Reclassification adjustment for prior service cost included in net income</t>
  </si>
  <si>
    <t>Prior service cost adjustment on pension plans and other postretirement benefits</t>
  </si>
  <si>
    <t>Reclassification adjustment for loss on cash flow hedge included in net income</t>
  </si>
  <si>
    <t>Total other comprehensive income (loss), net of tax</t>
  </si>
  <si>
    <t>Comprehensive income</t>
  </si>
  <si>
    <t>CONSOLIDATED STATEMENTS OF CHANGES IN STOCKHOLDERS' EQUITY (USD $)</t>
  </si>
  <si>
    <t>Total</t>
  </si>
  <si>
    <t>Preferred Stock</t>
  </si>
  <si>
    <t>Common Stock</t>
  </si>
  <si>
    <t>Additional Paid-in Capital</t>
  </si>
  <si>
    <t>Retained Earnings</t>
  </si>
  <si>
    <t>Treasury Stock</t>
  </si>
  <si>
    <t>Accumulated Other Comprehensive Loss</t>
  </si>
  <si>
    <t>Unallocated Common Stock Held by ESOP</t>
  </si>
  <si>
    <t>Balance at Dec. 31, 2010</t>
  </si>
  <si>
    <t>Increase (Decrease) in Stockholders' Equity</t>
  </si>
  <si>
    <t>Other comprehensive income (loss), net of tax</t>
  </si>
  <si>
    <t>Dividends on common stock ($0.16 per share in 2013, $0.25 per share in 2012 and $0.52 per share in 2011)</t>
  </si>
  <si>
    <t>Restricted stock grants (536,110 shares in 2013, 157,000 shares in 2012 and 685,650 shares in 2011)</t>
  </si>
  <si>
    <t>Forfeitures of restricted stock (113,468 shares in 2013, 275,397 shares in 2012 and 25,404 shares in 2011)</t>
  </si>
  <si>
    <t>Stock-based compensation</t>
  </si>
  <si>
    <t>Net tax benefit shortfall from stock-based compensation</t>
  </si>
  <si>
    <t>Allocation of ESOP stock</t>
  </si>
  <si>
    <t>Balance at Dec. 31, 2011</t>
  </si>
  <si>
    <t>Balance at Dec. 31, 2012</t>
  </si>
  <si>
    <t>Issuance of Preferred Stock, Series C (135,000 shares)</t>
  </si>
  <si>
    <t>Dividends on preferred stock ($53.44 per share)</t>
  </si>
  <si>
    <t>Balance at Dec. 31, 2013</t>
  </si>
  <si>
    <t>CONSOLIDATED STATEMENTS OF CHANGES IN STOCKHOLDERS' EQUITY (Parenthetical) (USD $)</t>
  </si>
  <si>
    <t>Dividends on common stock (in dollars per share)</t>
  </si>
  <si>
    <t>Dividends on preferred stock (in dollars per share)</t>
  </si>
  <si>
    <t>Restricted stock grants, shares</t>
  </si>
  <si>
    <t>Forfeitures of restricted stock, shares</t>
  </si>
  <si>
    <t>Issuance of Preferred stock, Series C, shares</t>
  </si>
  <si>
    <t>CONSOLIDATED STATEMENTS OF CASH FLOWS (USD $)</t>
  </si>
  <si>
    <t>Cash flows from operating activities:</t>
  </si>
  <si>
    <t>Adjustments to reconcile net income to net cash provided by operating activities:</t>
  </si>
  <si>
    <t>Net amortization on loans</t>
  </si>
  <si>
    <t>Net amortization on securities and borrowings</t>
  </si>
  <si>
    <t>Net provision for loan and real estate losses</t>
  </si>
  <si>
    <t>Depreciation and amortization</t>
  </si>
  <si>
    <t>Net gain on sales of loans and securities</t>
  </si>
  <si>
    <t>Net (gain) loss on dispositions of premises and equipment</t>
  </si>
  <si>
    <t>Other asset impairment charges</t>
  </si>
  <si>
    <t>Originations of loans held-for-sale</t>
  </si>
  <si>
    <t>Proceeds from sales and principal repayments of loans held-for-sale</t>
  </si>
  <si>
    <t>Stock-based compensation and allocation of ESOP stock</t>
  </si>
  <si>
    <t>Decrease in accrued interest receivable</t>
  </si>
  <si>
    <t>Mortgage servicing rights amortization and valuation allowance adjustments, net</t>
  </si>
  <si>
    <t>Bank owned life insurance income and insurance proceeds received, net</t>
  </si>
  <si>
    <t>Decrease in other assets</t>
  </si>
  <si>
    <t>Decrease in accrued expenses and other liabilities</t>
  </si>
  <si>
    <t>Net cash provided by operating activities</t>
  </si>
  <si>
    <t>Cash flows from investing activities:</t>
  </si>
  <si>
    <t>Originations of loans receivable</t>
  </si>
  <si>
    <t>Loan purchases through third parties</t>
  </si>
  <si>
    <t>Principal payments on loans receivable</t>
  </si>
  <si>
    <t>Proceeds from sales of delinquent and non-performing loans</t>
  </si>
  <si>
    <t>Purchases of securities held-to-maturity</t>
  </si>
  <si>
    <t>Purchases of securities available-for-sale</t>
  </si>
  <si>
    <t>Principal payments on securities held-to-maturity</t>
  </si>
  <si>
    <t>Principal payments on securities available-for-sale</t>
  </si>
  <si>
    <t>Proceeds from sales of securities available-for-sale</t>
  </si>
  <si>
    <t>Net redemptions (purchases) of Federal Home Loan Bank of New York stock</t>
  </si>
  <si>
    <t>Redemption of Astoria Capital Trust I common securities</t>
  </si>
  <si>
    <t>Proceeds from sales of real estate owned, net</t>
  </si>
  <si>
    <t>Purchases of premises and equipment</t>
  </si>
  <si>
    <t>Proceeds from dispositions of premises and equipment</t>
  </si>
  <si>
    <t>Net cash provided by investing activities</t>
  </si>
  <si>
    <t>Cash flows from financing activities:</t>
  </si>
  <si>
    <t>Net decrease in deposits</t>
  </si>
  <si>
    <t>Net increase in borrowings with original terms of three months or less</t>
  </si>
  <si>
    <t>Proceeds from borrowings with original terms greater than three months</t>
  </si>
  <si>
    <t>Repayments of borrowings with original terms greater than three months</t>
  </si>
  <si>
    <t>Cash payments for debt issuance costs</t>
  </si>
  <si>
    <t>Net (decrease) increase in mortgage escrow funds</t>
  </si>
  <si>
    <t>Proceeds from issuance of preferred stock</t>
  </si>
  <si>
    <t>Cash payments for preferred stock issuance costs</t>
  </si>
  <si>
    <t>Cash dividends paid to stockholders</t>
  </si>
  <si>
    <t>Net cash used in financing activities</t>
  </si>
  <si>
    <t>Net increase (decrease) in cash and cash equivalents</t>
  </si>
  <si>
    <t>Cash and cash equivalents at beginning of year</t>
  </si>
  <si>
    <t>Cash and cash equivalents at end of year</t>
  </si>
  <si>
    <t>Supplemental disclosures:</t>
  </si>
  <si>
    <t>Interest paid</t>
  </si>
  <si>
    <t>Income taxes paid</t>
  </si>
  <si>
    <t>Additions to real estate owned</t>
  </si>
  <si>
    <t>Loans transferred to held-for-sale</t>
  </si>
  <si>
    <t>Summary of Significant Accounting Policies</t>
  </si>
  <si>
    <r>
      <t>(1)</t>
    </r>
    <r>
      <rPr>
        <b/>
        <i/>
        <sz val="8.5"/>
        <color theme="1"/>
        <rFont val="Times New Roman"/>
        <family val="1"/>
      </rPr>
      <t>   </t>
    </r>
    <r>
      <rPr>
        <sz val="10"/>
        <color theme="1"/>
        <rFont val="Times New Roman"/>
        <family val="1"/>
      </rPr>
      <t xml:space="preserve"> </t>
    </r>
    <r>
      <rPr>
        <b/>
        <i/>
        <sz val="10"/>
        <color theme="1"/>
        <rFont val="Times New Roman"/>
        <family val="1"/>
      </rPr>
      <t>Summary of Significant Accounting Policies</t>
    </r>
  </si>
  <si>
    <t>The following significant accounting and reporting policies of Astoria Financial Corporation and subsidiaries conform to U.S. generally accepted accounting principles, or GAAP, and are used in preparing and presenting these consolidated financial statements.</t>
  </si>
  <si>
    <r>
      <t>(a)</t>
    </r>
    <r>
      <rPr>
        <i/>
        <sz val="3"/>
        <color theme="1"/>
        <rFont val="Times New Roman"/>
        <family val="1"/>
      </rPr>
      <t>           </t>
    </r>
    <r>
      <rPr>
        <sz val="10"/>
        <color theme="1"/>
        <rFont val="Times New Roman"/>
        <family val="1"/>
      </rPr>
      <t xml:space="preserve"> </t>
    </r>
    <r>
      <rPr>
        <i/>
        <sz val="10"/>
        <color theme="1"/>
        <rFont val="Times New Roman"/>
        <family val="1"/>
      </rPr>
      <t>Basis of Presentation</t>
    </r>
  </si>
  <si>
    <t>The accompanying consolidated financial statements include the accounts of Astoria Financial Corporation and its wholly-owned subsidiaries: Astoria Federal Savings and Loan Association and its subsidiaries, referred to as Astoria Federal, and AF Insurance Agency, Inc.  AF Insurance Agency, Inc. is a licensed life insurance agency which, through contractual agreements with various third parties, makes insurance products available primarily to the customers of Astoria Federal.  As used in this annual report, “we,” “us” and “our” refer to Astoria Financial Corporation and its consolidated subsidiaries.  All significant inter-company accounts and transactions have been eliminated in consolidation.</t>
  </si>
  <si>
    <t>In addition to Astoria Federal and AF Insurance Agency, Inc., we had another subsidiary, Astoria Capital Trust I, which was not consolidated with Astoria Financial Corporation for financial reporting purposes.  On May 14, 2013, we filed a Certificate of Cancellation of Certificate of Trust of Astoria Capital Trust I with the Delaware Secretary of State.  See Note 8 for further discussion of Astoria Capital Trust I.</t>
  </si>
  <si>
    <t>The preparation of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expenses and other comprehensive income/loss during the reporting periods.  The estimate of our allowance for loan losses, the valuation of mortgage servicing rights, or MSR, judgments regarding goodwill and securities impairment and the estimates related to our pension plans and other postretirement benefits are particularly critical because they are important to the presentation of our financial condition and results of operations, involve a higher degree of complexity and require management to make difficult and subjective judgments which often require assumptions and estimates about highly uncertain matters.  Actual results may differ from our assumptions, estimates and judgments.  Certain reclassifications have been made to prior year amounts to conform to the current year presentation.</t>
  </si>
  <si>
    <r>
      <t>(b)</t>
    </r>
    <r>
      <rPr>
        <i/>
        <sz val="8.5"/>
        <color theme="1"/>
        <rFont val="Times New Roman"/>
        <family val="1"/>
      </rPr>
      <t>   </t>
    </r>
    <r>
      <rPr>
        <sz val="10"/>
        <color theme="1"/>
        <rFont val="Times New Roman"/>
        <family val="1"/>
      </rPr>
      <t xml:space="preserve"> </t>
    </r>
    <r>
      <rPr>
        <i/>
        <sz val="10"/>
        <color theme="1"/>
        <rFont val="Times New Roman"/>
        <family val="1"/>
      </rPr>
      <t>Cash and Cash Equivalents</t>
    </r>
  </si>
  <si>
    <t>For the purpose of reporting cash flows, cash and cash equivalents include cash and due from banks and repurchase agreements with original maturities of three months or less.  Astoria Federal is required by the Federal Reserve System to maintain cash reserves equal to a percentage of certain deposits.  The reserve requirement totaled $37.7 million at December 31, 2013 and 2012.</t>
  </si>
  <si>
    <r>
      <t>(c)</t>
    </r>
    <r>
      <rPr>
        <i/>
        <sz val="8.5"/>
        <color theme="1"/>
        <rFont val="Times New Roman"/>
        <family val="1"/>
      </rPr>
      <t>   </t>
    </r>
    <r>
      <rPr>
        <sz val="10"/>
        <color theme="1"/>
        <rFont val="Times New Roman"/>
        <family val="1"/>
      </rPr>
      <t xml:space="preserve"> </t>
    </r>
    <r>
      <rPr>
        <i/>
        <sz val="10"/>
        <color theme="1"/>
        <rFont val="Times New Roman"/>
        <family val="1"/>
      </rPr>
      <t>Repurchase Agreements (Securities Purchased Under Agreements to Resell)</t>
    </r>
  </si>
  <si>
    <t>We may purchase securities under agreements to resell (repurchase agreements).  These agreements represent short-term loans and are reflected as an asset in the consolidated statements of financial condition.  We may sell, loan or otherwise dispose of such securities to other parties in the normal course of our operations.  The same securities are to be resold at the maturity of the repurchase agreements.</t>
  </si>
  <si>
    <r>
      <t>(d)</t>
    </r>
    <r>
      <rPr>
        <i/>
        <sz val="8.5"/>
        <color theme="1"/>
        <rFont val="Times New Roman"/>
        <family val="1"/>
      </rPr>
      <t>   </t>
    </r>
    <r>
      <rPr>
        <sz val="10"/>
        <color theme="1"/>
        <rFont val="Times New Roman"/>
        <family val="1"/>
      </rPr>
      <t xml:space="preserve"> </t>
    </r>
    <r>
      <rPr>
        <i/>
        <sz val="10"/>
        <color theme="1"/>
        <rFont val="Times New Roman"/>
        <family val="1"/>
      </rPr>
      <t>Securities</t>
    </r>
  </si>
  <si>
    <t>Securities are classified as held-to-maturity, available-for-sale or trading.  Management determines the appropriate classification of securities at the time of acquisition.  Our securities available-for-sale portfolio is carried at estimated fair value on a recurring basis, with any unrealized gains and losses, net of taxes, reported as accumulated other comprehensive income/loss in stockholders’ equity.  Debt securities which we have the positive intent and ability to hold to maturity are classified as held-to-maturity and are carried at amortized cost.  Premiums and discounts are recognized as adjustments to interest income using the interest method over the remaining period to contractual maturity, adjusted for prepayments.  Gains and losses on the sale of all securities are determined using the specific identification method and are reflected in earnings when realized.  For the years ended December 31, 2013, 2012 and 2011, we did not maintain a trading securities portfolio.  We conduct a periodic review and evaluation of the securities portfolio to determine if a decline in the fair value of any security below its cost basis is other-than-temporary.  Our evaluation of other-than-temporary impairment, or OTTI, considers the duration and severity of the impairment, our assessments of the reason for the decline in value, the likelihood of a near-term recovery and our intent and ability to not sell the securities.  If such decline is deemed other-than-temporary, the security is written down to a new cost basis and the resulting loss is charged to earnings as a component of non-interest income, except for the amount of the total OTTI for a debt security that does not represent credit losses which is recognized in other comprehensive income/loss, net of applicable taxes.</t>
  </si>
  <si>
    <r>
      <t>(e)</t>
    </r>
    <r>
      <rPr>
        <i/>
        <sz val="8.5"/>
        <color theme="1"/>
        <rFont val="Times New Roman"/>
        <family val="1"/>
      </rPr>
      <t>   </t>
    </r>
    <r>
      <rPr>
        <sz val="10"/>
        <color theme="1"/>
        <rFont val="Times New Roman"/>
        <family val="1"/>
      </rPr>
      <t xml:space="preserve"> </t>
    </r>
    <r>
      <rPr>
        <i/>
        <sz val="10"/>
        <color theme="1"/>
        <rFont val="Times New Roman"/>
        <family val="1"/>
      </rPr>
      <t>Federal Home Loan Bank of New York Stock</t>
    </r>
  </si>
  <si>
    <t>As a member of the Federal Home Loan Bank of New York, or FHLB-NY, we are required to acquire and hold shares of the FHLB-NY Class B stock.  Our holding requirement varies based on our activities, primarily our outstanding borrowings, with the FHLB-NY.  Our investment in FHLB-NY stock is carried at cost.  We conduct a periodic review and evaluation of our FHLB-NY stock to determine if any impairment exists.</t>
  </si>
  <si>
    <r>
      <t>(f)</t>
    </r>
    <r>
      <rPr>
        <i/>
        <sz val="3"/>
        <color theme="1"/>
        <rFont val="Times New Roman"/>
        <family val="1"/>
      </rPr>
      <t>              </t>
    </r>
    <r>
      <rPr>
        <sz val="10"/>
        <color theme="1"/>
        <rFont val="Times New Roman"/>
        <family val="1"/>
      </rPr>
      <t xml:space="preserve"> </t>
    </r>
    <r>
      <rPr>
        <i/>
        <sz val="10"/>
        <color theme="1"/>
        <rFont val="Times New Roman"/>
        <family val="1"/>
      </rPr>
      <t>Loans Held-for-Sale</t>
    </r>
  </si>
  <si>
    <t>Loans held-for-sale, net, includes fifteen and thirty year fixed rate one-to-four family, or residential, mortgage loans originated for sale that conform to government-sponsored enterprise, or GSE, guidelines (conforming loans), as well as certain delinquent and non-performing mortgage loans.</t>
  </si>
  <si>
    <t>Generally, we originate fifteen and thirty year conforming fixed rate residential mortgage loans for sale to various GSEs or other investors on a servicing released or retained basis.  The sale of such loans is generally arranged through a master commitment on a mandatory delivery or best efforts basis.  Loans held-for-sale are carried at the lower of cost or estimated fair value, as determined on an aggregate basis.  Net unrealized losses, if any, are recognized in a valuation allowance through charges to earnings.  Premiums and discounts and origination fees and costs on loans held-for-sale are deferred and recognized as a component of the gain or loss on sale.  Gains and losses on sales of loans held-for-sale are included in mortgage banking income, net, recognized on settlement dates and are determined by the difference between the sale proceeds and the carrying value of the loans.  These transactions are accounted for as sales based on our satisfaction of the criteria for such accounting which provide that, as transferor, we have surrendered control over the loans.</t>
  </si>
  <si>
    <t>Upon our decision to sell certain delinquent and non-performing mortgage loans held in portfolio, we reclassify them to held-for-sale at the lower of cost or fair value, less estimated selling costs.  Reductions in carrying values are reflected as a write-down of the recorded investment in the loans resulting in a new cost basis, with credit-related losses charged to the allowance for loan losses.  Such loans are assessed for impairment based on fair value at each reporting date.  Lower of cost or market write-downs, if any, are recognized in a valuation allowance through charges to earnings.  Increases in the fair value of non-performing loans held-for-sale are recognized only up to the amount of the previously recognized valuation allowances.  Lower of cost or market write-downs and recoveries are included in other non-interest income along with gains and losses recognized on sales of such loans.  Our delinquent and non-performing loans are sold without recourse and we do not provide financing.</t>
  </si>
  <si>
    <r>
      <t>(g)</t>
    </r>
    <r>
      <rPr>
        <i/>
        <sz val="3"/>
        <color theme="1"/>
        <rFont val="Times New Roman"/>
        <family val="1"/>
      </rPr>
      <t>           </t>
    </r>
    <r>
      <rPr>
        <sz val="10"/>
        <color theme="1"/>
        <rFont val="Times New Roman"/>
        <family val="1"/>
      </rPr>
      <t xml:space="preserve"> </t>
    </r>
    <r>
      <rPr>
        <i/>
        <sz val="10"/>
        <color theme="1"/>
        <rFont val="Times New Roman"/>
        <family val="1"/>
      </rPr>
      <t>Loans Receivable and Allowance for Loan Losses</t>
    </r>
  </si>
  <si>
    <t>Loans receivable are carried at the unpaid principal balances, net of unamortized premiums and discounts and deferred loan origination costs and fees, which are recognized as yield adjustments using the interest method.  We amortize these amounts over the contractual life of the related loans, adjusted for prepayments.  Our loans receivable represent our financing receivables.</t>
  </si>
  <si>
    <t>We discontinue accruing interest on loans when they become 90 days past due as to their payment due date and at the time a loan is deemed a troubled debt restructuring, or TDR.  We may also discontinue accruing interest on certain other loans because of deterioration in financial or other conditions of the borrower.  In addition, we reverse all previously accrued and uncollected interest through a charge to interest income.  While loans are in non-accrual status, interest due is monitored and, presuming we deem the remaining recorded investment in the loan to be fully collectible, income is recognized only to the extent cash is received until a return to accrual status is warranted.  In some circumstances, we may continue to accrue interest on mortgage loans past due 90 days or more, primarily as to their maturity date but not their interest due.  In other cases, we may defer recognition of income until the principal balance has been recovered.</t>
  </si>
  <si>
    <t>We may agree, in certain instances, to modify the contractual terms of a borrower’s loan.  In cases where such modifications represent a concession to a borrower experiencing financial difficulty, the modification is considered a TDR.  Modifications as a result of a TDR may include, but are not limited to, interest rate modifications, payment deferrals, restructuring of payments to interest-only from amortizing and/or extensions of maturity dates.  Modifications which result in insignificant payment delays and payment shortfalls are generally not classified as a TDR.  Residential mortgage loans discharged in a Chapter 7 bankruptcy filing, or bankruptcy loans, are also reported as loans modified in a TDR, as relief granted by a court is also viewed as a concession to the borrower in the loan agreement.  Loans modified in a TDR are individually classified as impaired loans and are initially placed on non-accrual status regardless of their delinquency status.  Loans modified in a TDR remain in non-accrual status until we determine that future collection of principal and interest is reasonably assured.  Where we have agreed to modify the contractual terms of a borrower’s loan, we require the borrower to demonstrate performance according to the restructured terms, generally for a period of six months, prior to returning the loan to accrual status.  Loans modified in a TDR which have been returned to accrual status are excluded from non-performing loans.</t>
  </si>
  <si>
    <t>We establish and maintain an allowance for loan losses based on our evaluation of the probable inherent losses in our loan portfolio.  The allowance is increased by provisions for loan losses charged to earnings and is decreased by loan charge-offs in the period the loans, or portions thereof, are deemed uncollectible.  Recoveries of amounts previously charged-off increase the allowance for loan losses in the period they are received.  The allowance for loan losses is determined based on a comprehensive analysis of our loan portfolio.  We evaluate the adequacy of the allowance on a quarterly basis.  The allowance is comprised of both valuation allowances related to individual loans and general valuation allowances, although the total allowance for loan losses is available for losses applicable to the entire loan portfolio.  In estimating specific allocations of the allowance, we review loans deemed to be impaired and measure impairment losses based on either the fair value of the collateral, the present value of expected future cash flows, or the observable market price of the loan.  A loan is considered impaired when, based upon current information and events, it is probable that we will be unable to collect all amounts due, including principal and interest, according to the contractual terms of the loan agreement.  When an impairment analysis indicates the need for a specific allocation of the allowance on an individual loan, such allocation would be established sufficient to cover probable incurred losses at the evaluation date based on the facts and circumstances of the loan.  When available information confirms that specific loans, or portions thereof, are uncollectible, these amounts are charged-off against the allowance for loan losses.  For loans individually classified as impaired, the portion of the recorded investment in the loan in excess of the present value of the discounted cash flows of a modified loan or, for collateral dependent loans, the portion of the recorded investment in the loan in excess of the estimated fair value of the underlying collateral less estimated selling costs, is charged-off.</t>
  </si>
  <si>
    <t>Loan reviews are performed by our Asset Review Department quarterly for all loans individually classified by our Asset Classification Committee and are performed annually for multi-family and commercial real estate mortgage loans modified in a TDR, multi-family and commercial real estate mortgage loans with balances of $5.0 million or greater and commercial loans with balances of $500,000 or greater.  Further, multi-family and commercial real estate portfolio management personnel also perform annual reviews for certain multi-family and commercial real estate mortgage loans with balances under $5.0 million and recommend further review by our Credit and Asset Review Departments as appropriate.  In addition, our Asset Review Department will review annually borrowing relationships whose combined outstanding balance is $5.0 million or greater, with such reviews covering approximately fifty percent of the outstanding principal balance of the loans to such relationships.  Our residential mortgage loans are individually evaluated for impairment at 180 days past due and earlier in certain instances, including for loans to borrowers who have filed for bankruptcy, and, to the extent the loans remain delinquent, annually thereafter.  Updated estimates of collateral values on residential loans are obtained primarily through automated valuation models.</t>
  </si>
  <si>
    <t>Estimated losses for loans that are not individually deemed to be impaired are determined on a loan pool basis using our historical loss experience and various other qualitative factors and comprise our general valuation allowances.  General valuation allowances represent loss allowances that have been established to recognize the inherent risks associated with our lending activities which, unlike individual valuation allowances, have not been allocated to particular loans.  The determination of the adequacy of the general valuation allowances takes into consideration a variety of factors.</t>
  </si>
  <si>
    <t>We segment our residential mortgage loan portfolio by interest-only and amortizing loans, full documentation and reduced documentation loans and year of origination and analyze our historical loss experience and delinquency levels and trends of these segments.  We analyze multi-family and commercial real estate mortgage loans by portfolio, geographic location and year of origination.  We analyze our consumer and other loan portfolio by home equity lines of credit, commercial loans, revolving credit lines and installment loans and perform similar historical loss analyses.  In our analysis of non-performing loans, we consider our aggregate historical loss experience with respect to the ultimate disposition of the underlying collateral along with the migration of delinquent loans based on the portfolio segments noted above.  These analyses and the resulting loss rates are used as an integral part of our judgment in developing estimated loss percentages to apply to the loan portfolio segments. We monitor credit risk on interest-only hybrid adjustable rate mortgage, or ARM, loans that were underwritten at the initial note rate, which may have been a discounted rate, in the same manner that we monitor credit risk on all interest-only hybrid ARM loans.  We monitor interest rate reset dates of our loan portfolio, in the aggregate, and the current interest rate environment and consider the impact, if any, on borrowers’ ability to continue to make timely principal and interest payments in determining our allowance for loan losses.  We also consider the size, composition, risk profile and delinquency levels of our loan portfolio, as well as our credit administration and asset management procedures.  We monitor property value trends in our market areas by reference to various industry and market reports, economic releases and surveys, and our general and specific knowledge of the real estate markets in which we lend, in order to determine what impact, if any, such trends may have on the level of our general valuation allowances.  In addition, we evaluate and consider the impact that current and anticipated economic and market conditions may have on the loan portfolio and known and inherent risks in the portfolio.  We update our analyses quarterly and continually refine our evaluations as experience provides clearer guidance, our product offerings change and as economic conditions evolve.</t>
  </si>
  <si>
    <t>We analyze our historical loss experience over twelve, fifteen, eighteen and twenty-four month periods. The loss history used in calculating our quantitative allowance coverage percentages varies based on loan type.  Also, for a particular loan type we may not have sufficient loss history to develop a reasonable estimate of loss and consider our loss experience for other, similar loan types and may evaluate those losses over a longer period than two years.  Additionally, multi-family and commercial real estate loss experience may be adjusted based on the composition of the losses (loan sales, short sales and partial charge-offs).  Our evaluation of loss experience factors considers trends in such factors over the prior two years for substantially all of the loan portfolio, with the exception of multi-family and commercial real estate mortgage loans originated after 2010, for which our evaluation includes detailed modeling techniques.  We update our historical loss analyses quarterly and evaluate the need to modify our quantitative allowances as a result of our updated charge-off and loss analyses.</t>
  </si>
  <si>
    <t>We consider qualitative factors with the purpose of assessing the adequacy of the overall allowance for loan losses as well as the allocation of the allowance for loan losses by portfolio.  The qualitative factors we consider generally include, but are not limited to, changes in (1) lending policies and procedures, (2) economic and business conditions and developments that affect collectibility of our loan portfolio, (3) the nature and volume of our loan portfolio and in the terms of loans, (4) the experience, ability and depth of lending management and other staff, (5) the volume and severity of past due, non-accrual and adversely classified loans, (6) the quality of the loan review system, (7) the value of underlying collateral, (8) the existence or effect of any credit concentrations and (9) external factors such as competition and legal or regulatory requirements.  In addition to the nine qualitative factors noted, we also review certain analytical information such as our coverage ratios and peer analysis.</t>
  </si>
  <si>
    <t>Allowance adequacy calculations are adjusted quarterly, based on the results of our quantitative and qualitative analyses, to reflect our current estimates of the amount of probable losses inherent in our loan portfolio in determining our allowance for loan losses.  Allocations of the allowance to each loan category are adjusted quarterly to reflect probable inherent losses using the same quantitative and qualitative analyses used in connection with the overall allowance adequacy calculations.  The portion of the allowance allocated to each loan category does not represent the total available to absorb losses which may occur within the loan category, since the total allowance for loan losses is available for losses applicable to the entire loan portfolio.</t>
  </si>
  <si>
    <t>The balance of our allowance for loan losses represents management’s best estimate of the probable inherent losses in our loan portfolio at December 31, 2013 and 2012.  Actual results could differ from our estimates as a result of changes in economic or market conditions.  Changes in estimates could result in a material change in the allowance for loan losses.  While we believe that the allowance for loan losses has been established and maintained at levels that reflect the risks inherent in our loan portfolio, future adjustments may be necessary if portfolio performance or economic or market conditions differ substantially from the conditions that existed at the time of the initial determinations.</t>
  </si>
  <si>
    <r>
      <t>(h)</t>
    </r>
    <r>
      <rPr>
        <i/>
        <sz val="3"/>
        <color theme="1"/>
        <rFont val="Times New Roman"/>
        <family val="1"/>
      </rPr>
      <t>           </t>
    </r>
    <r>
      <rPr>
        <sz val="10"/>
        <color theme="1"/>
        <rFont val="Times New Roman"/>
        <family val="1"/>
      </rPr>
      <t xml:space="preserve"> </t>
    </r>
    <r>
      <rPr>
        <i/>
        <sz val="10"/>
        <color theme="1"/>
        <rFont val="Times New Roman"/>
        <family val="1"/>
      </rPr>
      <t>Mortgage Servicing Rights</t>
    </r>
  </si>
  <si>
    <t>We recognize as separate assets the rights to service mortgage loans.  The right to service loans for others is generally obtained through the sale of residential mortgage loans with servicing retained.  The initial asset recognized for originated MSR is measured at fair value.  The fair value of MSR is estimated by reference to current market values of similar loans sold servicing released.  MSR are amortized in proportion to and over the period of estimated net servicing income.  We apply the amortization method for measurements of our MSR.  MSR are assessed for impairment based on fair value at each reporting date.  MSR impairment, if any, is recognized in a valuation allowance through charges to earnings.  Increases in the fair value of impaired MSR are recognized only up to the amount of the previously recognized valuation allowance.  Fees earned for servicing loans are reported as income when the related mortgage loan payments are collected.</t>
  </si>
  <si>
    <t>We assess impairment of our MSR based on the estimated fair value of those rights on a stratum-by-stratum basis with any impairment recognized through a valuation allowance for each impaired stratum.  We stratify our MSR by underlying loan type (primarily fixed and adjustable) and interest rate.  Individual allowances for each stratum are then adjusted in subsequent periods to reflect changes in the measurement of impairment.</t>
  </si>
  <si>
    <t>We outsource the servicing of our residential mortgage loan portfolio, including our portfolio of mortgage loans serviced for other investors, to an unrelated third party under a sub-servicing agreement.  Fees paid under the sub-servicing agreement are reported in non-interest expense.</t>
  </si>
  <si>
    <r>
      <t>(i)</t>
    </r>
    <r>
      <rPr>
        <i/>
        <sz val="3"/>
        <color theme="1"/>
        <rFont val="Times New Roman"/>
        <family val="1"/>
      </rPr>
      <t>              </t>
    </r>
    <r>
      <rPr>
        <sz val="10"/>
        <color theme="1"/>
        <rFont val="Times New Roman"/>
        <family val="1"/>
      </rPr>
      <t xml:space="preserve"> </t>
    </r>
    <r>
      <rPr>
        <i/>
        <sz val="10"/>
        <color theme="1"/>
        <rFont val="Times New Roman"/>
        <family val="1"/>
      </rPr>
      <t>Premises and Equipment</t>
    </r>
  </si>
  <si>
    <t>Land is carried at cost.  Buildings and improvements, leasehold improvements and furniture, fixtures and equipment are carried at cost, less accumulated depreciation and amortization totaling $194.1 million at December 31, 2013 and $184.6 million at December 31, 2012.  Buildings and improvements and furniture, fixtures and equipment are depreciated using the straight-line method over the estimated useful lives of the assets.  Leasehold improvements are amortized using the straight-line method over the shorter of the term of the related leases or the estimated useful lives of the improved property.</t>
  </si>
  <si>
    <r>
      <t>(j)</t>
    </r>
    <r>
      <rPr>
        <i/>
        <sz val="3"/>
        <color theme="1"/>
        <rFont val="Times New Roman"/>
        <family val="1"/>
      </rPr>
      <t>              </t>
    </r>
    <r>
      <rPr>
        <sz val="10"/>
        <color theme="1"/>
        <rFont val="Times New Roman"/>
        <family val="1"/>
      </rPr>
      <t xml:space="preserve"> </t>
    </r>
    <r>
      <rPr>
        <i/>
        <sz val="10"/>
        <color theme="1"/>
        <rFont val="Times New Roman"/>
        <family val="1"/>
      </rPr>
      <t>Goodwill</t>
    </r>
  </si>
  <si>
    <t>Goodwill is presumed to have an indefinite useful life and is tested, at least annually, for impairment at the reporting unit level.  If the estimated fair value of the reporting unit exceeds its carrying amount, further evaluation is not necessary.  However, if the fair value of the reporting unit is less than its carrying amount, further evaluation is required to compare the implied fair value of the reporting unit’s goodwill to its carrying amount to determine if a write-down of goodwill is required.  Impairment exists when the carrying amount of goodwill exceeds its implied fair value.</t>
  </si>
  <si>
    <t>For purposes of our goodwill impairment testing, we have identified a single reporting unit.  We consider the quoted market price of our common stock on our impairment testing date as an initial indicator of estimating the fair value of our reporting unit.  We also consider our average stock price, both before and after our impairment test date, as well as market-based control premiums in determining the estimated fair value of our reporting unit.  In addition to our internal goodwill impairment analysis, we periodically obtain a goodwill impairment analysis from an independent third party valuation firm.  The independent third party utilizes multiple valuation approaches including comparable transactions, control premium, public market peers and discounted cash flow.  Management reviews the assumptions and inputs used in the third party analysis for reasonableness.</t>
  </si>
  <si>
    <t>At December 31, 2013, the carrying amount of our goodwill totaled $185.2 million.  As of September 30, 2013, we performed our annual goodwill impairment test internally and obtained an independent third party analysis and concluded there was no goodwill impairment.  We would test our goodwill for impairment between annual tests if an event occurs or circumstances change that would more likely than not reduce the fair value of our reporting unit below its carrying amount.  No events have occurred and no circumstances have changed since our annual impairment test date that would more likely than not reduce the fair value of our reporting unit below its carrying amount.  The identification of additional reporting units, the use of other valuation techniques or changes to the input assumptions used in our analysis or the analysis by our third party valuation firm could result in materially different evaluations of impairment.</t>
  </si>
  <si>
    <r>
      <t>(k)</t>
    </r>
    <r>
      <rPr>
        <i/>
        <sz val="8.5"/>
        <color theme="1"/>
        <rFont val="Times New Roman"/>
        <family val="1"/>
      </rPr>
      <t>   </t>
    </r>
    <r>
      <rPr>
        <sz val="10"/>
        <color theme="1"/>
        <rFont val="Times New Roman"/>
        <family val="1"/>
      </rPr>
      <t xml:space="preserve"> </t>
    </r>
    <r>
      <rPr>
        <i/>
        <sz val="10"/>
        <color theme="1"/>
        <rFont val="Times New Roman"/>
        <family val="1"/>
      </rPr>
      <t>Bank Owned Life Insurance</t>
    </r>
  </si>
  <si>
    <t>Bank owned life insurance, or BOLI, is carried at the amount that could be realized under our life insurance contract as of the date of the statement of financial condition and is classified as a non-interest earning asset.  Increases in the carrying value are recorded as non-interest income and insurance proceeds received are recorded as a reduction of the carrying value.  The carrying value consists of a cash surrender value of $395.8 million at December 31, 2013 and $394.1 million at December 31, 2012, a claims stabilization reserve of $27.6 million at December 31, 2013 and $24.1 million at December 31, 2012 and deferred acquisition costs of $1,000 at December 31, 2013 and $2,000 at December 31, 2012.  Repayment of the claims stabilization reserve (funds transferred from the cash surrender value to provide for future death benefit payments) and the deferred acquisition costs (costs incurred by the insurance carrier for the policy issuance) are guaranteed by the insurance carrier provided that certain conditions are met at the date of a contract surrender.  We satisfied these conditions at December 31, 2013 and 2012.</t>
  </si>
  <si>
    <r>
      <t>(l)</t>
    </r>
    <r>
      <rPr>
        <i/>
        <sz val="8.5"/>
        <color theme="1"/>
        <rFont val="Times New Roman"/>
        <family val="1"/>
      </rPr>
      <t>    </t>
    </r>
    <r>
      <rPr>
        <sz val="10"/>
        <color theme="1"/>
        <rFont val="Times New Roman"/>
        <family val="1"/>
      </rPr>
      <t xml:space="preserve"> </t>
    </r>
    <r>
      <rPr>
        <i/>
        <sz val="10"/>
        <color theme="1"/>
        <rFont val="Times New Roman"/>
        <family val="1"/>
      </rPr>
      <t>Real Estate Owned</t>
    </r>
  </si>
  <si>
    <t>Real estate owned, or REO, represents real estate acquired through foreclosure or by deed in lieu of foreclosure and is initially recorded at the lower of cost or fair value, less estimated selling costs.  Write-downs required at the time of acquisition are charged to the allowance for loan losses.  Thereafter, we maintain a valuation allowance, representing decreases in the properties’ estimated fair value, through charges to earnings.  Such charges are included in other non-interest expense along with any additional property maintenance and protection expenses incurred in owning the property.  REO is reported net of a valuation allowance of $834,000 at December 31, 2013 and $1.6 million at December 31, 2012.</t>
  </si>
  <si>
    <r>
      <t>(m)</t>
    </r>
    <r>
      <rPr>
        <i/>
        <sz val="8.5"/>
        <color theme="1"/>
        <rFont val="Times New Roman"/>
        <family val="1"/>
      </rPr>
      <t>  </t>
    </r>
    <r>
      <rPr>
        <sz val="10"/>
        <color theme="1"/>
        <rFont val="Times New Roman"/>
        <family val="1"/>
      </rPr>
      <t xml:space="preserve"> </t>
    </r>
    <r>
      <rPr>
        <i/>
        <sz val="10"/>
        <color theme="1"/>
        <rFont val="Times New Roman"/>
        <family val="1"/>
      </rPr>
      <t>Reverse Repurchase Agreements (Securities Sold Under Agreements to Repurchase)</t>
    </r>
  </si>
  <si>
    <t>We enter into sales of securities under agreements to repurchase with selected dealers and banks (reverse repurchase agreements).  Such agreements are accounted for as secured financing transactions since we maintain effective control over the transferred securities and the transfer meets the other criteria for such accounting.  Obligations to repurchase securities sold are reflected as a liability in our consolidated statements of financial condition.  The securities underlying the agreements are delivered to a custodial account for the benefit of the dealer or bank with whom each transaction is executed.  The dealers or banks, who may sell, loan or otherwise dispose of such securities to other parties in the normal course of their operations, agree to resell us the same securities at the maturities of the agreements.  We retain the right of substitution of collateral throughout the terms of the agreements.  The securities underlying the agreements are classified as encumbered securities in our consolidated statements of financial condition.</t>
  </si>
  <si>
    <r>
      <t>(n)</t>
    </r>
    <r>
      <rPr>
        <i/>
        <sz val="8.5"/>
        <color theme="1"/>
        <rFont val="Times New Roman"/>
        <family val="1"/>
      </rPr>
      <t>   </t>
    </r>
    <r>
      <rPr>
        <sz val="10"/>
        <color theme="1"/>
        <rFont val="Times New Roman"/>
        <family val="1"/>
      </rPr>
      <t xml:space="preserve"> </t>
    </r>
    <r>
      <rPr>
        <i/>
        <sz val="10"/>
        <color theme="1"/>
        <rFont val="Times New Roman"/>
        <family val="1"/>
      </rPr>
      <t>Derivative Instruments</t>
    </r>
  </si>
  <si>
    <t>As part of our interest rate risk management, we may utilize, from time-to-time, derivative instruments which are recorded as either assets or liabilities in the consolidated statements of financial condition at fair value.  Changes in the fair values of derivatives are reported in our results of operations or other comprehensive income/loss depending on the use of the derivative and whether it qualifies for hedge accounting.  We may enter into derivative instruments with no hedging designation.  Changes in the fair values of these derivatives are recognized currently in our results of operations, generally in other non-interest expense.  We do not use derivatives for trading purposes.</t>
  </si>
  <si>
    <r>
      <t>(o)</t>
    </r>
    <r>
      <rPr>
        <i/>
        <sz val="8.5"/>
        <color theme="1"/>
        <rFont val="Times New Roman"/>
        <family val="1"/>
      </rPr>
      <t>   </t>
    </r>
    <r>
      <rPr>
        <sz val="10"/>
        <color theme="1"/>
        <rFont val="Times New Roman"/>
        <family val="1"/>
      </rPr>
      <t xml:space="preserve"> </t>
    </r>
    <r>
      <rPr>
        <i/>
        <sz val="10"/>
        <color theme="1"/>
        <rFont val="Times New Roman"/>
        <family val="1"/>
      </rPr>
      <t>Income Taxes</t>
    </r>
  </si>
  <si>
    <t>We use the asset and liability method to provide for income taxes on all transactions recorded in the consolidated financial statements.  Income tax expense consists of income taxes that are currently payable and deferred income taxes.  Deferred income taxes are recognized for the tax consequences of temporary differences by applying enacted statutory tax rates, applicable to future years, to differences between the financial statement carrying amounts and the tax basis of existing assets and liabilities.  We assess our deferred tax assets and establish a valuation allowance if realization of a deferred tax asset is not considered to be more likely than not.  The effect on deferred tax assets and liabilities of a change in tax rates is recognized in income tax expense in the period that includes the enactment date.  Certain tax benefits attributable to stock options, restricted stock and restricted stock units, including the tax benefit related to dividends paid on unvested restricted stock awards, are credited to additional paid-in-capital.  We maintain a reserve related to certain tax positions and strategies that management believes contain an element of uncertainty and evaluate each of our tax positions and strategies to determine whether the reserve continues to be appropriate.  Accruals of interest and penalties related to unrecognized tax benefits are recognized in income tax expense.</t>
  </si>
  <si>
    <r>
      <t>(p)</t>
    </r>
    <r>
      <rPr>
        <i/>
        <sz val="3"/>
        <color theme="1"/>
        <rFont val="Times New Roman"/>
        <family val="1"/>
      </rPr>
      <t>           </t>
    </r>
    <r>
      <rPr>
        <sz val="10"/>
        <color theme="1"/>
        <rFont val="Times New Roman"/>
        <family val="1"/>
      </rPr>
      <t xml:space="preserve"> </t>
    </r>
    <r>
      <rPr>
        <i/>
        <sz val="10"/>
        <color theme="1"/>
        <rFont val="Times New Roman"/>
        <family val="1"/>
      </rPr>
      <t>Earnings Per Common Share</t>
    </r>
  </si>
  <si>
    <t>Basic earnings per common share, or EPS, is computed pursuant to the two-class method by dividing net income available to common shareholders less dividends paid on participating securities (unvested shares of restricted common stock) and any undistributed earnings attributable to participating securities by the weighted average common shares outstanding during the year.  The weighted average common shares outstanding includes the weighted average number of shares of common stock outstanding less the weighted average number of unvested shares of restricted common stock and unallocated common shares held by the Employee Stock Ownership Plan, or ESOP.  For EPS calculations, ESOP shares that have been committed to be released are considered outstanding.  ESOP shares that have not been committed to be released are excluded from outstanding shares on a weighted average basis for EPS calculations.  As of December 31, 2013 there were no remaining unallocated shares held by the ESOP.</t>
  </si>
  <si>
    <t>Diluted EPS is computed using the same method as basic EPS, but includes the effect of dilutive potential common shares during the period, such as unexercised stock options and unvested restricted stock units, calculated using the treasury stock method.  However, unvested restricted stock units are excluded from the denominator for both the basic and diluted EPS computations until the performance conditions are satisfied.</t>
  </si>
  <si>
    <r>
      <t>(q)</t>
    </r>
    <r>
      <rPr>
        <i/>
        <sz val="3"/>
        <color theme="1"/>
        <rFont val="Times New Roman"/>
        <family val="1"/>
      </rPr>
      <t>           </t>
    </r>
    <r>
      <rPr>
        <sz val="10"/>
        <color theme="1"/>
        <rFont val="Times New Roman"/>
        <family val="1"/>
      </rPr>
      <t xml:space="preserve"> </t>
    </r>
    <r>
      <rPr>
        <i/>
        <sz val="10"/>
        <color theme="1"/>
        <rFont val="Times New Roman"/>
        <family val="1"/>
      </rPr>
      <t>Employee Benefits</t>
    </r>
  </si>
  <si>
    <t>Astoria Federal has a qualified, non-contributory defined benefit pension plan, or the Astoria Federal Pension Plan, covering employees meeting specified eligibility criteria.  Astoria Federal’s policy is to fund pension costs in accordance with the minimum funding requirement.  In addition, Astoria Federal has non-qualified and unfunded supplemental retirement plans covering certain officers and directors including the Astoria Federal Savings and Loan Association Excess Benefit Plan and the Astoria Federal Savings and Loan Association Supplemental Benefit Plan, or the Astoria Federal Excess and Supplemental Benefit Plans, and the Astoria Federal Savings and Loan Association Directors’ Retirement Plan, or the Astoria Federal Directors’ Retirement Plan.  Effective April 30, 2012, the Astoria Federal Pension Plan, the Astoria Federal Excess and Supplemental Benefit Plans and the Astoria Federal Directors’ Retirement Plan were amended to, among other things, change the manner in which benefits were computed for service through April 30, 2012 and to suspend accrual of additional benefits for all of the aforementioned plans effective April 30, 2012.  These amendments resulted in a significant reduction in net periodic cost for our defined benefit pension plans for periods subsequent to April 30, 2012.</t>
  </si>
  <si>
    <t>We also sponsor a health care plan that provides for postretirement medical and dental coverage to select individuals.  The costs of postretirement benefits are accrued during an employee’s active working career.</t>
  </si>
  <si>
    <t>We recognize the overfunded or underfunded status of our defined benefit pension plans and other postretirement benefit plan, which is measured as the difference between plan assets at fair value and the benefit obligation at the measurement date, in other assets or other liabilities in our consolidated statements of financial condition.  Changes in the funded status are recognized through other comprehensive income/loss in the period in which the changes occur.</t>
  </si>
  <si>
    <t>We record compensation expense related to the ESOP at an amount equal to the shares allocated by the ESOP multiplied by the average fair value of our common stock during the year of allocation, plus the cash contributions made to participant accounts.  The difference between the fair value of shares for the period and the cost of the shares allocated by the ESOP is recorded as an adjustment to additional paid-in capital.</t>
  </si>
  <si>
    <r>
      <t>(r)</t>
    </r>
    <r>
      <rPr>
        <i/>
        <sz val="8.5"/>
        <color theme="1"/>
        <rFont val="Times New Roman"/>
        <family val="1"/>
      </rPr>
      <t>    </t>
    </r>
    <r>
      <rPr>
        <sz val="10"/>
        <color theme="1"/>
        <rFont val="Times New Roman"/>
        <family val="1"/>
      </rPr>
      <t xml:space="preserve"> </t>
    </r>
    <r>
      <rPr>
        <i/>
        <sz val="10"/>
        <color theme="1"/>
        <rFont val="Times New Roman"/>
        <family val="1"/>
      </rPr>
      <t>Stock Incentive Plans</t>
    </r>
  </si>
  <si>
    <t>We recognize the cost of employee services received in exchange for awards of equity instruments based on the grant date fair value of awards.  Stock-based compensation expense is recognized on a straight-line basis over the requisite service period which is the earlier of the awards’ stated vesting date or the employees’ or non-employee directors’ retirement eligibility date for awards that have accelerated vesting provisions upon retirement.  For awards which have performance-based conditions, recognition of stock-based compensation expense begins when the achievement of the performance conditions is probable.  The fair value of restricted common stock and restricted stock unit awards are based on the closing market value of our common stock as reported on the New York Stock Exchange on the grant date, reduced by the present value of the expected dividend stream during the vesting period for restricted stock unit awards using a risk-free interest rate.</t>
  </si>
  <si>
    <r>
      <t>(s)</t>
    </r>
    <r>
      <rPr>
        <i/>
        <sz val="8.5"/>
        <color theme="1"/>
        <rFont val="Times New Roman"/>
        <family val="1"/>
      </rPr>
      <t>    </t>
    </r>
    <r>
      <rPr>
        <sz val="10"/>
        <color theme="1"/>
        <rFont val="Times New Roman"/>
        <family val="1"/>
      </rPr>
      <t xml:space="preserve"> </t>
    </r>
    <r>
      <rPr>
        <i/>
        <sz val="10"/>
        <color theme="1"/>
        <rFont val="Times New Roman"/>
        <family val="1"/>
      </rPr>
      <t>Segment Reporting</t>
    </r>
  </si>
  <si>
    <t>As a community-oriented financial institution, substantially all of our operations involve the delivery of loan and deposit products to customers. We make operating decisions and assess performance based on an ongoing review of these community banking operations, which constitute our only operating segment for financial reporting purposes.</t>
  </si>
  <si>
    <r>
      <t>(t)</t>
    </r>
    <r>
      <rPr>
        <i/>
        <sz val="8.5"/>
        <color theme="1"/>
        <rFont val="Times New Roman"/>
        <family val="1"/>
      </rPr>
      <t>    </t>
    </r>
    <r>
      <rPr>
        <sz val="10"/>
        <color theme="1"/>
        <rFont val="Times New Roman"/>
        <family val="1"/>
      </rPr>
      <t xml:space="preserve"> </t>
    </r>
    <r>
      <rPr>
        <i/>
        <sz val="10"/>
        <color theme="1"/>
        <rFont val="Times New Roman"/>
        <family val="1"/>
      </rPr>
      <t>Impact of Recent Accounting Standards and Interpretations</t>
    </r>
  </si>
  <si>
    <t>In January 2014, the Financial Accounting Standards Board, or FASB, issued Accounting Standards Update, or ASU, 2014-01, “Investments – Equity Method and Joint Ventures (Topic 323) Accounting for Investments in Qualified Affordable Housing Projects,” which applies to all reporting entities that invest in flow-through limited liability entities that manage or invest in affordable housing projects that qualify for the low-income housing tax credit.  Currently under GAAP, a reporting entity that invests in a qualified affordable housing project may elect to account for that investment using the effective yield method if all of the conditions are met.  For those investments that are not accounted for using the effective yield method, GAAP requires that they be accounted for under either the equity method or the cost method.  Certain of the conditions required to be met to use the effective yield method were restrictive and thus prevented many such investments from qualifying for the use of the effective yield method.  The amendments in this update modify the conditions that a reporting entity must meet to be eligible to use a method other than the equity or cost methods to account for qualified affordable housing project investments. If the modified conditions are met, the amendments permit an entity to use the proportional amortization method to amortize the initial cost of the investment in proportion to the amount of tax credits and other tax benefits received and recognize the net investment performance in the income statement as a component of income tax expense (benefit).  Additionally, the amendments introduce new recurring disclosures about all investments in qualified affordable housing projects irrespective of the method used to account for the investments.  The amendments in ASU 2014-01 are effective for public business entities for fiscal years, and interim periods within those fiscal years, beginning after December 15, 2014.  Early adoption is permitted.  This guidance is not expected to have a material impact on our financial condition or results of operations.</t>
  </si>
  <si>
    <t>In January 2014, the FASB issued ASU 2014-04, “Receivables – Troubled Debt Restructurings by Creditors (Subtopic 310-40) Reclassification of Residential Real Estate Collateralized Consumer Mortgage Loans upon Foreclosure,” which applies to all creditors who obtain physical possession of residential real estate property collateralizing a consumer mortgage loan in satisfaction of a receivable.  The amendments in this update clarify when an in substance repossession or foreclosure occurs and requires disclosure of both (1) the amount of foreclosed residential real estate property held by a creditor and (2) the recorded investment in consumer mortgage loans collateralized by residential real estate property that are in the process of foreclosure according to local requirements of the applicable jurisdiction.  The amendments in ASU 2014-04 are effective for public business entities for fiscal years, and interim periods within those fiscal years, beginning after December 15, 2014.  Early adoption is permitted and entities can elect to adopt a modified retrospective transition method or a prospective transition method.  This guidance is not expected to have a material impact on our financial condition or results of operations.</t>
  </si>
  <si>
    <t>Repurchase Agreements</t>
  </si>
  <si>
    <t>(2)    Repurchase Agreements</t>
  </si>
  <si>
    <t>There were no repurchase agreements outstanding at December 31, 2013 and 2012 or during the year ended December 31, 2013.  During the year ended December 31, 2012, repurchase agreements averaged $12.5 million and the maximum amount outstanding at any month end was $95.0 million.  None of the securities held under repurchase agreements were sold or repledged during the year ended December 31, 2012.</t>
  </si>
  <si>
    <t>Securities</t>
  </si>
  <si>
    <r>
      <t>(3)</t>
    </r>
    <r>
      <rPr>
        <b/>
        <i/>
        <sz val="3"/>
        <color theme="1"/>
        <rFont val="Times New Roman"/>
        <family val="1"/>
      </rPr>
      <t>           </t>
    </r>
    <r>
      <rPr>
        <sz val="10"/>
        <color theme="1"/>
        <rFont val="Times New Roman"/>
        <family val="1"/>
      </rPr>
      <t xml:space="preserve"> </t>
    </r>
    <r>
      <rPr>
        <b/>
        <i/>
        <sz val="10"/>
        <color theme="1"/>
        <rFont val="Times New Roman"/>
        <family val="1"/>
      </rPr>
      <t>Securities</t>
    </r>
  </si>
  <si>
    <t>The following tables set forth the amortized cost and estimated fair value of securities available-for-sale and held-to-maturity at the dates indicated.</t>
  </si>
  <si>
    <t>At December 31, 2013</t>
  </si>
  <si>
    <t>(In Thousands)</t>
  </si>
  <si>
    <t>Amortized</t>
  </si>
  <si>
    <t>Cost</t>
  </si>
  <si>
    <t>Gross</t>
  </si>
  <si>
    <t>Unrealized</t>
  </si>
  <si>
    <t>Gains</t>
  </si>
  <si>
    <t>Losses</t>
  </si>
  <si>
    <t>Estimated</t>
  </si>
  <si>
    <t>Fair</t>
  </si>
  <si>
    <t>Value</t>
  </si>
  <si>
    <t>Available-for-sale:</t>
  </si>
  <si>
    <t>Residential mortgage-backed securities:</t>
  </si>
  <si>
    <t>GSE issuance REMICs and CMOs (1)</t>
  </si>
  <si>
    <t>$</t>
  </si>
  <si>
    <t>(7,134</t>
  </si>
  <si>
    <t>)</t>
  </si>
  <si>
    <t>Non-GSE issuance REMICs and CMOs</t>
  </si>
  <si>
    <t>(1</t>
  </si>
  <si>
    <t>GSE pass-through certificates</t>
  </si>
  <si>
    <t>(2</t>
  </si>
  <si>
    <t>Total residential mortgage-backed securities</t>
  </si>
  <si>
    <t>(7,137</t>
  </si>
  <si>
    <t>Obligations of GSEs</t>
  </si>
  <si>
    <t>-</t>
  </si>
  <si>
    <t>(7,522</t>
  </si>
  <si>
    <t>Fannie Mae stock</t>
  </si>
  <si>
    <t>(12</t>
  </si>
  <si>
    <t>Total securities available-for-sale</t>
  </si>
  <si>
    <t>(14,671</t>
  </si>
  <si>
    <t>Held-to-maturity:</t>
  </si>
  <si>
    <t>GSE issuance REMICs and CMOs</t>
  </si>
  <si>
    <t>(33,925</t>
  </si>
  <si>
    <t>(10</t>
  </si>
  <si>
    <t>(10,089</t>
  </si>
  <si>
    <t>(44,024</t>
  </si>
  <si>
    <t>(7,403</t>
  </si>
  <si>
    <t>Total securities held-to-maturity</t>
  </si>
  <si>
    <t>(51,427</t>
  </si>
  <si>
    <t>(1) Real estate mortgage investment conduits and collateralized mortgage obligations</t>
  </si>
  <si>
    <t>At December 31, 2012</t>
  </si>
  <si>
    <t>(583</t>
  </si>
  <si>
    <t>(86</t>
  </si>
  <si>
    <t>(671</t>
  </si>
  <si>
    <t>(5</t>
  </si>
  <si>
    <t>(15</t>
  </si>
  <si>
    <t>(691</t>
  </si>
  <si>
    <t>(2,955</t>
  </si>
  <si>
    <t>(2,956</t>
  </si>
  <si>
    <t>The following tables set forth the estimated fair values of securities with gross unrealized losses at the dates indicated, segregated between securities that have been in a continuous unrealized loss position for less than twelve months and those that have been in a continuous unrealized loss position for twelve months or longer at the dates indicated.</t>
  </si>
  <si>
    <t>Less Than Twelve Months</t>
  </si>
  <si>
    <t>Twelve Months or Longer</t>
  </si>
  <si>
    <t>Fair Value</t>
  </si>
  <si>
    <t>Total temporarily impaired securities available-for-sale</t>
  </si>
  <si>
    <t>(14,657</t>
  </si>
  <si>
    <t>(14</t>
  </si>
  <si>
    <t>(25,611</t>
  </si>
  <si>
    <t>(8,314</t>
  </si>
  <si>
    <t>(10,088</t>
  </si>
  <si>
    <t>Total temporarily impaired securities held-to-maturity</t>
  </si>
  <si>
    <t>(43,112</t>
  </si>
  <si>
    <t>(8,315</t>
  </si>
  <si>
    <t>(589</t>
  </si>
  <si>
    <t>(102</t>
  </si>
  <si>
    <t>(2,759</t>
  </si>
  <si>
    <t>(196</t>
  </si>
  <si>
    <t>(2,760</t>
  </si>
  <si>
    <t>Our securities portfolio is comprised primarily of fixed rate mortgage-backed securities guaranteed by a GSE as issuer.  Substantially all of our non-GSE issuance securities are investment grade securities and have performed similarly to our GSE issuance securities.  Credit quality concerns have not significantly impacted the performance of our non-GSE securities or our ability to obtain reliable prices.</t>
  </si>
  <si>
    <t>We held 109 securities which had an unrealized loss at December 31, 2013 and 41 at December 31, 2012.  At December 31, 2013 and 2012, substantially all of the securities in an unrealized loss position had a fixed interest rate and the cause of the temporary impairment was directly related to the change in interest rates.  We generally view changes in fair value caused by changes in interest rates as temporary, which is consistent with our experience.  None of the unrealized losses are related to credit losses.  Therefore, at December 31, 2013 and 2012, the impairments were deemed temporary based on (1) the direct relationship of the decline in fair value to movements in interest rates, (2) the estimated remaining life and high credit quality of the investments and (3) the fact that we had no intention to sell these securities and it was not more likely than not that we would be required to sell these securities before their anticipated recovery of the remaining amortized cost basis and we expected to recover the entire amortized cost basis of the security.</t>
  </si>
  <si>
    <t>During the year ended December 31, 2013, proceeds from sales of securities from the available-for-sale portfolio totaled $41.6 million resulting in gross realized gains of $2.1 million.  During the year ended December 31, 2012, proceeds from sales of securities from the available-for-sale portfolio totaled $60.3 million resulting in gross realized gains of $8.5 million.  There were no sales of securities from the available-for-sale portfolio during the year ended December 31, 2011.</t>
  </si>
  <si>
    <t>Available-for-sale debt securities, excluding mortgage-backed securities, had an amortized cost of $98.7 million and an estimated fair value of $91.2 million at December 31, 2013.  Held-to-maturity debt securities, excluding mortgage-backed securities, had an amortized cost of $88.7 million and an estimated fair value of $81.3 million at December 31, 2013.  These securities have contractual maturities in 2020 through 2023.  Actual maturities may differ from contractual maturities because issuers may have the right to prepay or call obligations with or without prepayment penalties.</t>
  </si>
  <si>
    <t>At December 31, 2013, we held securities with an amortized cost of $186.8 million which are callable within one year and at various times thereafter.</t>
  </si>
  <si>
    <t>The balance of accrued interest receivable for securities totaled $6.3 million at December 31, 2013 and $5.7 million at December 31, 2012.</t>
  </si>
  <si>
    <t>Loans Held-for-Sale</t>
  </si>
  <si>
    <r>
      <t>(4)</t>
    </r>
    <r>
      <rPr>
        <b/>
        <i/>
        <sz val="3"/>
        <color theme="1"/>
        <rFont val="Times New Roman"/>
        <family val="1"/>
      </rPr>
      <t>           </t>
    </r>
    <r>
      <rPr>
        <sz val="10"/>
        <color theme="1"/>
        <rFont val="Times New Roman"/>
        <family val="1"/>
      </rPr>
      <t xml:space="preserve"> </t>
    </r>
    <r>
      <rPr>
        <b/>
        <i/>
        <sz val="10"/>
        <color theme="1"/>
        <rFont val="Times New Roman"/>
        <family val="1"/>
      </rPr>
      <t>Loans Held-for-Sale</t>
    </r>
  </si>
  <si>
    <t>Non-performing loans held-for-sale, net of valuation allowances, included in loans held-for-sale, net, totaled $791,000 at December 31, 2013 and $3.9 million at December 31, 2012.  Substantially all of the non-performing loans held-for-sale were multi-family mortgage loans at December 31, 2013 and 2012.</t>
  </si>
  <si>
    <t>We sold certain delinquent and non-performing mortgage loans totaling $19.4 million, net of charge-offs of $5.2 million, during the year ended December 31, 2013, primarily multi-family and commercial real estate loans, $22.0 million, net of charge-offs of $11.5 million, during the year ended December 31, 2012, primarily multi-family and commercial real estate loans, and $26.4 million, net of charge-offs of $13.8 million, during the year ended December 31, 2011, primarily multi-family and residential loans.  Net gain on sales of non-performing loans held-for-sale totaled $122,000 for the year ended December 31, 2013 and $1.3 million for the year ended December 31, 2012.  Net loss on sales of non-performing loans held-for-sale totaled $35,000 for the year ended December 31, 2011.</t>
  </si>
  <si>
    <t>We recorded net lower of cost or market write-downs on non-performing loans held-for-sale totaling $87,000 for the year ended December 31, 2013, $272,000 for the year ended December 31, 2012 and $444,000 for the year ended December 31, 2011.</t>
  </si>
  <si>
    <t>Loans Receivable and Allowance for Loan Losses</t>
  </si>
  <si>
    <r>
      <t>(5)</t>
    </r>
    <r>
      <rPr>
        <b/>
        <i/>
        <sz val="3"/>
        <color theme="1"/>
        <rFont val="Times New Roman"/>
        <family val="1"/>
      </rPr>
      <t>           </t>
    </r>
    <r>
      <rPr>
        <sz val="10"/>
        <color theme="1"/>
        <rFont val="Times New Roman"/>
        <family val="1"/>
      </rPr>
      <t xml:space="preserve"> </t>
    </r>
    <r>
      <rPr>
        <b/>
        <i/>
        <sz val="10"/>
        <color theme="1"/>
        <rFont val="Times New Roman"/>
        <family val="1"/>
      </rPr>
      <t>Loans Receivable and Allowance for Loan Losses</t>
    </r>
  </si>
  <si>
    <t>The following tables set forth the composition of our loans receivable portfolio, and an aging analysis by accruing and non-accrual loans, by segment and class at the dates indicated.</t>
  </si>
  <si>
    <t>Past Due</t>
  </si>
  <si>
    <t>30-59</t>
  </si>
  <si>
    <t>60-89</t>
  </si>
  <si>
    <t>90 Days</t>
  </si>
  <si>
    <t>Days</t>
  </si>
  <si>
    <t>or More</t>
  </si>
  <si>
    <t>Current</t>
  </si>
  <si>
    <t>Accruing loans:</t>
  </si>
  <si>
    <t>Mortgage loans (gross):</t>
  </si>
  <si>
    <t>Residential:</t>
  </si>
  <si>
    <t>Full documentation interest-only</t>
  </si>
  <si>
    <t>  $</t>
  </si>
  <si>
    <t>Full documentation amortizing</t>
  </si>
  <si>
    <t>Reduced documentation interest-only</t>
  </si>
  <si>
    <t>Reduced documentation amortizing</t>
  </si>
  <si>
    <t>Total residential</t>
  </si>
  <si>
    <t>Multi-family</t>
  </si>
  <si>
    <t>Commercial real estate</t>
  </si>
  <si>
    <t>Total mortgage loans</t>
  </si>
  <si>
    <t>Consumer and other loans (gross):</t>
  </si>
  <si>
    <t>Home equity lines of credit</t>
  </si>
  <si>
    <t>Total consumer and other loans</t>
  </si>
  <si>
    <t>Total accruing loans</t>
  </si>
  <si>
    <t>Non-accrual loans:</t>
  </si>
  <si>
    <t>Total non-accrual loans</t>
  </si>
  <si>
    <t>Total loans:</t>
  </si>
  <si>
    <t>Total loans</t>
  </si>
  <si>
    <t>Net unamortized premiums and</t>
  </si>
  <si>
    <t>deferred loan origination costs</t>
  </si>
  <si>
    <t>(139,000</t>
  </si>
  <si>
    <t>   $</t>
  </si>
  <si>
    <t>(145,501</t>
  </si>
  <si>
    <t>Effective in the 2013 first quarter, in addition to bankruptcy loans placed on non-accrual status and reported as non-performing loans as of December 31, 2012, regardless of the delinquency status of the loans, we also included bankruptcy loans which were discharged prior to 2012 which resulted in an increase in non-performing loans at December 31, 2013 compared to December 31, 2012 even as loans 90 days or more past due declined.  Non-performing loans at December 31, 2013 included $61.0 million of bankruptcy loans which were current or less than 90 days past due, including $51.1 million which were discharged prior to 2012.  Of the bankruptcy loans which were current or less than 90 days past due at December 31, 2013, $54.5 million were current, $5.6 million were 30-59 days past due and $878,000 were 60-89 days past due.  Such loans continue to generate interest income on a cash basis as payments are received.  Pursuant to regulatory guidance issued in 2012, bankruptcy loans, in addition to being placed on non-accrual status and reported as non-performing loans, are also reported as loans modified in a TDR and as impaired loans.  Loans modified in a TDR included in non-accrual loans totaled $109.8 million at December 31, 2013 and $32.8 million at December 31, 2012.  Such loans included bankruptcy loans totaling $83.2 million at December 31, 2013, including bankruptcy loans which were discharged prior to 2012 of $65.1 million.  Excluded from non-performing loans are restructured loans that have been returned to accrual status.  Restructured accruing loans totaled $100.5 million at December 31, 2013 and $98.7 million at December 31, 2012.</t>
  </si>
  <si>
    <t>Accrued interest receivable on all loans totaled $31.7 million at December 31, 2013 and $36.0 million at December 31, 2012.</t>
  </si>
  <si>
    <t>Our residential mortgage loans consist primarily of interest-only and amortizing hybrid ARM loans.  We offer amortizing hybrid ARM loans which initially have a fixed rate for five, seven or ten years and convert into one year ARM loans at the end of the initial fixed rate period and require the borrower to make principal and interest payments during the entire loan term.  Prior to the 2010 fourth quarter, we offered interest-only hybrid ARM loans, which have an initial fixed rate for three, five or seven years and convert into one year interest-only ARM loans at the end of the initial fixed rate period.  Our interest-only hybrid ARM loans require the borrower to pay interest only during the first ten years of the loan term.  After the tenth anniversary of the loan, principal and interest payments are required to amortize the loan over the remaining loan term.  We do not originate one year ARM loans.  The ARM loans in our portfolio which currently reprice annually represent hybrid ARM loans (interest-only and amortizing) which have passed their initial fixed rate period.  Our hybrid ARM loans may be offered with an initial interest rate which is less than the fully indexed rate for the loan at the time of origination, referred to as a discounted rate.  We determine the initial interest rate in accordance with market and competitive factors giving consideration to the spread over our funding sources in conjunction with our overall interest rate risk management strategies.  Residential interest-only hybrid ARM loans originated prior to 2007 were underwritten at the initial note rate which may have been a discounted rate.  Such loans totaled $1.66 billion at December 31, 2013 and $2.18 billion at December 31, 2012.  We do not originate negative amortization loans, payment option loans or other loans with short-term interest-only periods.</t>
  </si>
  <si>
    <t>Within our residential mortgage loan portfolio we have reduced documentation loan products, which totaled $1.24 billion at December 31, 2013 and $1.40 billion at December 31, 2012.  Reduced documentation loans are comprised primarily of SIFA (stated income, full asset) loans.  To a lesser extent, reduced documentation loans in our portfolio also include SISA (stated income, stated asset) loans, which totaled $193.0 million at December 31, 2013 and $222.7 million at December 31, 2012.  SIFA and SISA loans require a prospective borrower to complete a standard mortgage loan application.  Reduced documentation loans require the receipt of an appraisal of the real estate used as collateral for the mortgage loan and a credit report on the prospective borrower.  In addition, SIFA loans require the verification of a potential borrower’s asset information on the loan application, but not the income information provided.  During the 2007 fourth quarter, we stopped offering reduced documentation loans.</t>
  </si>
  <si>
    <t>If all non-accrual loans at December 31, 2013, 2012 and 2011 had been performing in accordance with their original terms, we would have recorded interest income, with respect to such loans, of $15.6 million for the year ended December 31, 2013, $16.8 million for the year ended December 31, 2012 and $19.3 million for the year ended December 31, 2011.  This compares to actual payments recorded as interest income, with respect to such loans, of $6.2 million for the year ended December 31, 2013, $4.3 million for the year ended December 31, 2012 and $5.2 million for the year ended December 31, 2011.</t>
  </si>
  <si>
    <t>The following table sets forth the changes in our allowance for loan losses by loan receivable segment for the years indicated.</t>
  </si>
  <si>
    <t>Mortgage Loans</t>
  </si>
  <si>
    <t>Consumer</t>
  </si>
  <si>
    <t>Residential</t>
  </si>
  <si>
    <t>Multi-</t>
  </si>
  <si>
    <t>Family</t>
  </si>
  <si>
    <t>Commercial</t>
  </si>
  <si>
    <t>Real Estate</t>
  </si>
  <si>
    <t>and Other</t>
  </si>
  <si>
    <t>Loans</t>
  </si>
  <si>
    <t>Balance at December 31, 2010</t>
  </si>
  <si>
    <t>Provision charged to operations</t>
  </si>
  <si>
    <t>Charge-offs</t>
  </si>
  <si>
    <t>(64,834</t>
  </si>
  <si>
    <t>(22,160</t>
  </si>
  <si>
    <t>(4,138</t>
  </si>
  <si>
    <t>(1,665</t>
  </si>
  <si>
    <t>(92,797</t>
  </si>
  <si>
    <t>Recoveries</t>
  </si>
  <si>
    <t>Balance at December 31, 2011</t>
  </si>
  <si>
    <t>(49,794</t>
  </si>
  <si>
    <t>(6,275</t>
  </si>
  <si>
    <t>(2,607</t>
  </si>
  <si>
    <t>(2,541</t>
  </si>
  <si>
    <t>(61,217</t>
  </si>
  <si>
    <t>Balance at December 31, 2012</t>
  </si>
  <si>
    <t>(26,644</t>
  </si>
  <si>
    <t>(4,732</t>
  </si>
  <si>
    <t>(3,748</t>
  </si>
  <si>
    <t>(1,916</t>
  </si>
  <si>
    <t>(37,040</t>
  </si>
  <si>
    <t>Balance at December 31, 2013</t>
  </si>
  <si>
    <t>The following table sets forth the balances of our residential interest-only mortgage loans at December 31, 2013 by the period in which such loans are scheduled to enter their amortization period.</t>
  </si>
  <si>
    <t>Recorded</t>
  </si>
  <si>
    <t>Investment</t>
  </si>
  <si>
    <t>Amortization scheduled to begin:</t>
  </si>
  <si>
    <t>Within one year</t>
  </si>
  <si>
    <t>More than one year to three years</t>
  </si>
  <si>
    <t>More than three years to five years</t>
  </si>
  <si>
    <t>Over five years</t>
  </si>
  <si>
    <t>The following tables set forth the balances of our residential mortgage and consumer and other loan receivable segments by class and credit quality indicator at the dates indicated.</t>
  </si>
  <si>
    <t>Residential Mortgage Loans</t>
  </si>
  <si>
    <t>Consumer and Other Loans</t>
  </si>
  <si>
    <t>Full Documentation</t>
  </si>
  <si>
    <t>Reduced Documentation</t>
  </si>
  <si>
    <t>Home Equity</t>
  </si>
  <si>
    <t>Interest-only</t>
  </si>
  <si>
    <t>Amortizing</t>
  </si>
  <si>
    <t>Lines of Credit</t>
  </si>
  <si>
    <t>Performing</t>
  </si>
  <si>
    <t>Non-performing:</t>
  </si>
  <si>
    <t>Current or past due less than 90 days</t>
  </si>
  <si>
    <t>Past due 90 days or more</t>
  </si>
  <si>
    <t>At December 31, 2012</t>
  </si>
  <si>
    <t>The following table sets forth the balances of our multi-family and commercial real estate mortgage loan receivable segments by credit quality indicator at the dates indicated.</t>
  </si>
  <si>
    <t>At December 31,</t>
  </si>
  <si>
    <t>Multi-Family</t>
  </si>
  <si>
    <t>Not criticized</t>
  </si>
  <si>
    <t>Criticized:</t>
  </si>
  <si>
    <t>Special mention</t>
  </si>
  <si>
    <t>Substandard</t>
  </si>
  <si>
    <t>Doubtful</t>
  </si>
  <si>
    <t>The following tables set forth the balances of our loans receivable and the related allowance for loan loss allocation by segment and by the impairment methodology followed in determining the allowance for loan losses at the dates indicated.</t>
  </si>
  <si>
    <t>Loans:</t>
  </si>
  <si>
    <t>Individually evaluated for impairment</t>
  </si>
  <si>
    <t>Collectively evaluated for impairment</t>
  </si>
  <si>
    <t>Allowance for loan losses:</t>
  </si>
  <si>
    <t>Total allowance for loan losses</t>
  </si>
  <si>
    <t>The following table summarizes information related to our impaired mortgage loans by segment and class at the dates indicated.  The allowance for loan losses allocated to residential mortgage loans over 180 days past due with a charge-off, determined within our qualitative analysis at December 31, 2012, is presented as attributable to these loans individually evaluated for impairment at December 31, 2013.</t>
  </si>
  <si>
    <t>At December 31,</t>
  </si>
  <si>
    <t>(In Thousands)</t>
  </si>
  <si>
    <t>Unpaid</t>
  </si>
  <si>
    <t>Principal</t>
  </si>
  <si>
    <t>Balance</t>
  </si>
  <si>
    <t>Related</t>
  </si>
  <si>
    <t>Allowance</t>
  </si>
  <si>
    <t>Net</t>
  </si>
  <si>
    <t>With an allowance recorded:</t>
  </si>
  <si>
    <t>(6,019</t>
  </si>
  <si>
    <t>(241</t>
  </si>
  <si>
    <t>(2,458</t>
  </si>
  <si>
    <t>(347</t>
  </si>
  <si>
    <t>(7,673</t>
  </si>
  <si>
    <t>(277</t>
  </si>
  <si>
    <t>(2,202</t>
  </si>
  <si>
    <t>(136</t>
  </si>
  <si>
    <t>(2,877</t>
  </si>
  <si>
    <t>(2,576</t>
  </si>
  <si>
    <t>(302</t>
  </si>
  <si>
    <t>(1,469</t>
  </si>
  <si>
    <t>Without an allowance recorded:</t>
  </si>
  <si>
    <t>Total impaired loans</t>
  </si>
  <si>
    <t>(21,531</t>
  </si>
  <si>
    <t>(5,046</t>
  </si>
  <si>
    <t>The following table sets forth the average recorded investment, interest income recognized and cash basis interest income related to our impaired mortgage loans by segment and class for the periods indicated.</t>
  </si>
  <si>
    <t>For the Year Ended December 31,</t>
  </si>
  <si>
    <t>Average</t>
  </si>
  <si>
    <t>Interest</t>
  </si>
  <si>
    <t>Income</t>
  </si>
  <si>
    <t>Recognized</t>
  </si>
  <si>
    <t>Cash Basis</t>
  </si>
  <si>
    <t>The following table sets forth information about our mortgage loans receivable by segment and class at December 31, 2013, 2012 and 2011 which were modified in a TDR during the periods indicated.  Bankruptcy loans which were discharged prior to 2012 totaling $65.1 million at December 31, 2013, which were included as loans modified in a TDR during 2013 pursuant to regulatory guidance issued in 2012, are not included in the table below.</t>
  </si>
  <si>
    <t>Modifications During the Year Ended December 31,</t>
  </si>
  <si>
    <t>(Dollars In Thousands)</t>
  </si>
  <si>
    <t>Number</t>
  </si>
  <si>
    <t>of Loans</t>
  </si>
  <si>
    <t>Pre-</t>
  </si>
  <si>
    <t>Modification</t>
  </si>
  <si>
    <t>Investment at</t>
  </si>
  <si>
    <t>December 31,</t>
  </si>
  <si>
    <t>Investment at</t>
  </si>
  <si>
    <t>December 31,</t>
  </si>
  <si>
    <t>The following table sets forth information about our mortgage loans receivable by segment and class at December 31, 2013, 2012 and 2011 which were modified in a TDR during the years ended December 31, 2013, 2012 and 2011 and had a payment default subsequent to the modification during the periods indicated.</t>
  </si>
  <si>
    <t>During the Year Ended December 31,</t>
  </si>
  <si>
    <t>December 31, 2013</t>
  </si>
  <si>
    <t>December 31, 2012</t>
  </si>
  <si>
    <t>December 31, 2011</t>
  </si>
  <si>
    <t>The following table details the percentage of our total residential mortgage loans at December 31, 2013 by state where we have a concentration of greater than 5% of our total residential mortgage loans or total non-performing residential mortgage loans.</t>
  </si>
  <si>
    <t>Percent of Total</t>
  </si>
  <si>
    <t>Non-Performing</t>
  </si>
  <si>
    <t>State</t>
  </si>
  <si>
    <t>New York</t>
  </si>
  <si>
    <t>%</t>
  </si>
  <si>
    <t>Connecticut</t>
  </si>
  <si>
    <t>Illinois</t>
  </si>
  <si>
    <t>Massachusetts</t>
  </si>
  <si>
    <t>New Jersey</t>
  </si>
  <si>
    <t>Virginia</t>
  </si>
  <si>
    <t>Maryland</t>
  </si>
  <si>
    <t>California</t>
  </si>
  <si>
    <t>At December 31, 2013, the geographic composition of our multi-family and commercial real estate mortgage loan portfolio was 99% in the New York metropolitan area, which includes New York, New Jersey and Connecticut, and 1% in various other states and the geographic composition of non-performing multi-family and commercial real estate mortgage loans was 91% in the New York metropolitan area, 8% in Pennsylvania and 1% in Massachusetts.</t>
  </si>
  <si>
    <t>Mortgage Servicing Rights</t>
  </si>
  <si>
    <t>Mortgage Servicing Rights.</t>
  </si>
  <si>
    <r>
      <t>(6)</t>
    </r>
    <r>
      <rPr>
        <b/>
        <i/>
        <sz val="3"/>
        <color theme="1"/>
        <rFont val="Times New Roman"/>
        <family val="1"/>
      </rPr>
      <t>           </t>
    </r>
    <r>
      <rPr>
        <sz val="10"/>
        <color theme="1"/>
        <rFont val="Times New Roman"/>
        <family val="1"/>
      </rPr>
      <t xml:space="preserve"> </t>
    </r>
    <r>
      <rPr>
        <b/>
        <i/>
        <sz val="10"/>
        <color theme="1"/>
        <rFont val="Times New Roman"/>
        <family val="1"/>
      </rPr>
      <t>Mortgage Servicing Rights</t>
    </r>
  </si>
  <si>
    <t>We own rights to service mortgage loans for investors with aggregate unpaid principal balances of $1.50 billion at December 31, 2013 and $1.44 billion at December 31, 2012, which are not reflected in the accompanying consolidated statements of financial condition.  As described in Note 1, we outsource our residential mortgage loan servicing to a third party under a sub-servicing agreement.</t>
  </si>
  <si>
    <t>The estimated fair value of our MSR was $12.8 million at December 31, 2013 and $6.9 million at December 31, 2012.  The fair value of MSR is highly sensitive to changes in assumptions.  See Note 17 for a description of the assumptions used to estimate the fair value of MSR.</t>
  </si>
  <si>
    <t>MSR activity is summarized as follows:</t>
  </si>
  <si>
    <t>For the Year Ended December 31,</t>
  </si>
  <si>
    <t>(In Thousands)  </t>
  </si>
  <si>
    <t>Carrying amount before valuation allowance at beginning of year</t>
  </si>
  <si>
    <t>Additions – servicing obligations that result from transfers of financial assets</t>
  </si>
  <si>
    <t>Amortization</t>
  </si>
  <si>
    <t>(3,229</t>
  </si>
  <si>
    <t>(3,909</t>
  </si>
  <si>
    <t>(3,250</t>
  </si>
  <si>
    <t>Carrying amount before valuation allowance at end of year</t>
  </si>
  <si>
    <t>Valuation allowance at beginning of year</t>
  </si>
  <si>
    <t>(8,196</t>
  </si>
  <si>
    <t>(7,265</t>
  </si>
  <si>
    <t>(7,117</t>
  </si>
  <si>
    <t>Recovery of (provision for) valuation allowance</t>
  </si>
  <si>
    <t>(931</t>
  </si>
  <si>
    <t>(148</t>
  </si>
  <si>
    <t>Valuation allowance at end of year</t>
  </si>
  <si>
    <t>(2,795</t>
  </si>
  <si>
    <t>Net carrying amount at end of year</t>
  </si>
  <si>
    <t>Mortgage banking income, net, is summarized as follows:</t>
  </si>
  <si>
    <t>Loan servicing fees</t>
  </si>
  <si>
    <t>Net gain on sales of loans</t>
  </si>
  <si>
    <t>Amortization of MSR</t>
  </si>
  <si>
    <t>Recovery of (provision for) valuation allowance on MSR</t>
  </si>
  <si>
    <t>Total mortgage banking income, net</t>
  </si>
  <si>
    <t>At December 31, 2013, estimated future MSR amortization through 2018 was as follows:  $2.4 million for 2014, $2.1 million for 2015, $1.8 million for 2016, $1.5 million for 2017 and $1.3 million for 2018.  Actual results will vary depending upon the level of repayments on the loans currently serviced.</t>
  </si>
  <si>
    <r>
      <t>(7)</t>
    </r>
    <r>
      <rPr>
        <b/>
        <i/>
        <sz val="3"/>
        <color theme="1"/>
        <rFont val="Times New Roman"/>
        <family val="1"/>
      </rPr>
      <t>           </t>
    </r>
    <r>
      <rPr>
        <sz val="10"/>
        <color theme="1"/>
        <rFont val="Times New Roman"/>
        <family val="1"/>
      </rPr>
      <t xml:space="preserve"> </t>
    </r>
    <r>
      <rPr>
        <b/>
        <i/>
        <sz val="10"/>
        <color theme="1"/>
        <rFont val="Times New Roman"/>
        <family val="1"/>
      </rPr>
      <t>Deposits</t>
    </r>
  </si>
  <si>
    <t>Deposits are summarized as follows:</t>
  </si>
  <si>
    <t>(Dollars in Thousands)</t>
  </si>
  <si>
    <t>Weighted</t>
  </si>
  <si>
    <t>Rate</t>
  </si>
  <si>
    <t>Percent</t>
  </si>
  <si>
    <t>of Total</t>
  </si>
  <si>
    <t>Core deposits:</t>
  </si>
  <si>
    <t>Savings</t>
  </si>
  <si>
    <t>Money market</t>
  </si>
  <si>
    <t>NOW</t>
  </si>
  <si>
    <t>Non-interest bearing NOW and demand deposit</t>
  </si>
  <si>
    <t>Total core deposits</t>
  </si>
  <si>
    <t>Certificates of deposit</t>
  </si>
  <si>
    <t>Total deposits</t>
  </si>
  <si>
    <t>The aggregate amount of certificates of deposit with balances equal to or greater than $100,000 was $1.06 billion at December 31, 2013 and $1.25 billion at December 31, 2012.  There were no brokered certificates of deposit at December 31, 2013 and 2012.</t>
  </si>
  <si>
    <t>Certificates of deposit at December 31, 2013 have scheduled maturities as follows:</t>
  </si>
  <si>
    <t>Year</t>
  </si>
  <si>
    <t>of</t>
  </si>
  <si>
    <t>$  1,476,676</t>
  </si>
  <si>
    <t>2019 and thereafter</t>
  </si>
  <si>
    <t>$  3,291,797</t>
  </si>
  <si>
    <t>Interest expense on deposits is summarized as follows:</t>
  </si>
  <si>
    <t>Interest-bearing NOW</t>
  </si>
  <si>
    <t>Total interest expense on deposits</t>
  </si>
  <si>
    <r>
      <t>(8)</t>
    </r>
    <r>
      <rPr>
        <b/>
        <i/>
        <sz val="3"/>
        <color theme="1"/>
        <rFont val="Times New Roman"/>
        <family val="1"/>
      </rPr>
      <t>           </t>
    </r>
    <r>
      <rPr>
        <sz val="10"/>
        <color theme="1"/>
        <rFont val="Times New Roman"/>
        <family val="1"/>
      </rPr>
      <t xml:space="preserve"> </t>
    </r>
    <r>
      <rPr>
        <b/>
        <i/>
        <sz val="10"/>
        <color theme="1"/>
        <rFont val="Times New Roman"/>
        <family val="1"/>
      </rPr>
      <t>Borrowings</t>
    </r>
  </si>
  <si>
    <t>Borrowings are summarized as follows:</t>
  </si>
  <si>
    <t>Amount</t>
  </si>
  <si>
    <t>FHLB-NY advances</t>
  </si>
  <si>
    <t>Total borrowings, net</t>
  </si>
  <si>
    <t>Federal Funds Purchased</t>
  </si>
  <si>
    <t>The outstanding federal funds purchased at December 31, 2013 were due overnight.  During the year ended December 31, 2013, federal funds purchased averaged $209.4 million with a weighted average interest rate of 0.28% and the maximum amount outstanding at any month end was $335.0 million.  There were no federal funds purchased outstanding at or during the years ended December 31, 2012 and 2011.</t>
  </si>
  <si>
    <t>Reverse Repurchase Agreements</t>
  </si>
  <si>
    <t>The outstanding reverse repurchase agreements at December 31, 2013 and 2012 had original contractual maturities between five and ten years, were fixed rate and were secured by mortgage-backed securities.  The mortgage-backed securities collateralizing these agreements had an amortized cost of $1.26 billion and an estimated fair value of $1.24 billion, including accrued interest, at December 31, 2013 and an amortized cost of $1.21 billion and an estimated fair value of $1.23 billion, including accrued interest, at December 31, 2012 and are classified as encumbered securities on the consolidated statements of financial condition.</t>
  </si>
  <si>
    <t>The following table summarizes information relating to reverse repurchase agreements.</t>
  </si>
  <si>
    <t>At or For the Year Ended December 31,</t>
  </si>
  <si>
    <t>(Dollars in Thousands)  </t>
  </si>
  <si>
    <t>Average balance during the year</t>
  </si>
  <si>
    <t>Maximum balance at any month end during the year</t>
  </si>
  <si>
    <t>Balance outstanding at end of year</t>
  </si>
  <si>
    <t>Weighted average interest rate during the year</t>
  </si>
  <si>
    <t>Weighted average interest rate at end of year</t>
  </si>
  <si>
    <t>Reverse repurchase agreements at December 31, 2013 have contractual maturities as follows:</t>
  </si>
  <si>
    <r>
      <t>(1)</t>
    </r>
    <r>
      <rPr>
        <sz val="3"/>
        <color theme="1"/>
        <rFont val="Times New Roman"/>
        <family val="1"/>
      </rPr>
      <t>        </t>
    </r>
    <r>
      <rPr>
        <sz val="10"/>
        <color theme="1"/>
        <rFont val="Times New Roman"/>
        <family val="1"/>
      </rPr>
      <t xml:space="preserve"> Callable within the next three months and on a quarterly basis thereafter.</t>
    </r>
  </si>
  <si>
    <r>
      <t>(2)</t>
    </r>
    <r>
      <rPr>
        <sz val="3"/>
        <color theme="1"/>
        <rFont val="Times New Roman"/>
        <family val="1"/>
      </rPr>
      <t>        </t>
    </r>
    <r>
      <rPr>
        <sz val="10"/>
        <color theme="1"/>
        <rFont val="Times New Roman"/>
        <family val="1"/>
      </rPr>
      <t xml:space="preserve"> Callable in 2015.</t>
    </r>
  </si>
  <si>
    <r>
      <t>(3)</t>
    </r>
    <r>
      <rPr>
        <sz val="3"/>
        <color theme="1"/>
        <rFont val="Times New Roman"/>
        <family val="1"/>
      </rPr>
      <t>        </t>
    </r>
    <r>
      <rPr>
        <sz val="10"/>
        <color theme="1"/>
        <rFont val="Times New Roman"/>
        <family val="1"/>
      </rPr>
      <t xml:space="preserve"> Includes $100.0 million of borrowings which are callable within the next three months and on a quarterly basis thereafter, $100.0 million of borrowings which are callable in 2016 and $100.0 million of borrowings which are callable in 2017.</t>
    </r>
  </si>
  <si>
    <t>FHLB-NY Advances</t>
  </si>
  <si>
    <t>Pursuant to a blanket collateral agreement with the FHLB-NY, advances are secured by all of our stock in the FHLB-NY, certain qualifying mortgage loans and mortgage-backed and other securities not otherwise pledged.</t>
  </si>
  <si>
    <t>The following table summarizes information relating to FHLB-NY advances.</t>
  </si>
  <si>
    <t>FHLB-NY advances at December 31, 2013 have contractual maturities as follows:</t>
  </si>
  <si>
    <r>
      <t>(1)</t>
    </r>
    <r>
      <rPr>
        <sz val="3"/>
        <color theme="1"/>
        <rFont val="Times New Roman"/>
        <family val="1"/>
      </rPr>
      <t>        </t>
    </r>
    <r>
      <rPr>
        <sz val="10"/>
        <color theme="1"/>
        <rFont val="Times New Roman"/>
        <family val="1"/>
      </rPr>
      <t xml:space="preserve"> Includes $284.0 million of borrowings due overnight, $370.0 million of borrowings due in less than 30 days, $50.0 million of borrowings due in 30-60 days and $50.0 million of borrowings due after 90 days.</t>
    </r>
  </si>
  <si>
    <r>
      <t>(2)</t>
    </r>
    <r>
      <rPr>
        <sz val="3"/>
        <color theme="1"/>
        <rFont val="Times New Roman"/>
        <family val="1"/>
      </rPr>
      <t>        </t>
    </r>
    <r>
      <rPr>
        <sz val="10"/>
        <color theme="1"/>
        <rFont val="Times New Roman"/>
        <family val="1"/>
      </rPr>
      <t xml:space="preserve"> Callable in 2017.</t>
    </r>
  </si>
  <si>
    <t>Other Borrowings</t>
  </si>
  <si>
    <t>On June 19, 2012, we completed the sale of $250.0 million aggregate principal amount of 5.00% senior unsecured notes due 2017, or 5.00% Senior Notes.  The notes are registered with the Securities and Exchange Commission, or SEC, bear a fixed rate of interest of 5.00% and mature on June 19, 2017.  We may redeem all or part of the 5.00% Senior Notes at any time, subject to a 30 day minimum notice requirement, at par together with accrued and unpaid interest to the redemption date.  The carrying amount of the notes was $248.2 million at December 31, 2013 and $247.6 million at December 31, 2012.  The terms of these notes subject us to certain debt covenants. We were in compliance with such covenants at December 31, 2013.</t>
  </si>
  <si>
    <t>Our former finance subsidiary, Astoria Capital Trust I, was formed for the purpose of issuing $125.0 million aggregate liquidation amount of 9.75% Capital Securities due November 1, 2029, or Capital Securities, and $3.9 million of common securities (which were the only voting securities of Astoria Capital Trust I and were owned by Astoria Financial Corporation) and used the proceeds to acquire 9.75% Junior Subordinated Debentures, due November 1, 2029, issued by Astoria Financial Corporation totaling $128.9 million.  The Junior Subordinated Debentures were the sole assets of Astoria Capital Trust I.  The Junior Subordinated Debentures were prepayable, in whole or in part, at our option at declining premiums to November 1, 2019, after which the Junior Subordinated Debentures were prepayable at par value.  The Capital Securities had the same prepayment provisions as the Junior Subordinated Debentures.  On May 10, 2013, we prepaid in whole our Junior Subordinated Debentures, which were included in other borrowings, net, pursuant to the optional prepayment provisions of the indenture at a prepayment price of 103.413% of the $128.9 million aggregate principal amount, plus accrued and unpaid interest to, but not including, the date of repayment.  As a result of the prepayment in whole of the Junior Subordinated Debentures, Astoria Capital Trust I simultaneously applied the proceeds of such prepayment to redeem its Capital Securities, as well as the common securities owned by Astoria Financial Corporation.  The prepayment of the Junior Subordinated Debentures resulted in a $4.3 million prepayment charge in the 2013 second quarter for the early extinguishment of this debt.</t>
  </si>
  <si>
    <t>On September 13, 2012, we redeemed $250.0 million of senior unsecured notes which were scheduled to mature on October 15, 2012 and incurred a $1.2 million prepayment charge in the 2012 third quarter for the early extinguishment of this debt.</t>
  </si>
  <si>
    <t>Interest expense on borrowings is summarized as follows:</t>
  </si>
  <si>
    <t>$ </t>
  </si>
  <si>
    <t>Other borrowings</t>
  </si>
  <si>
    <t>Total interest expense on borrowings</t>
  </si>
  <si>
    <t>Stockholders' Equity</t>
  </si>
  <si>
    <r>
      <t>(9)</t>
    </r>
    <r>
      <rPr>
        <b/>
        <i/>
        <sz val="3"/>
        <color theme="1"/>
        <rFont val="Times New Roman"/>
        <family val="1"/>
      </rPr>
      <t>           </t>
    </r>
    <r>
      <rPr>
        <sz val="10"/>
        <color theme="1"/>
        <rFont val="Times New Roman"/>
        <family val="1"/>
      </rPr>
      <t xml:space="preserve"> </t>
    </r>
    <r>
      <rPr>
        <b/>
        <i/>
        <sz val="10"/>
        <color theme="1"/>
        <rFont val="Times New Roman"/>
        <family val="1"/>
      </rPr>
      <t>Stockholders’ Equity</t>
    </r>
  </si>
  <si>
    <t>We have filed automatic shelf registration statements on Form S-3 with the SEC, which allow us to periodically offer and sell, from time to time, in one or more offerings, individually or in any combination, common stock, preferred stock, debt securities, capital securities, guarantees, warrants to purchase common stock or preferred stock and units consisting of one or more of the foregoing.  These shelf registration statements provide us with greater capital management flexibility and enable us to more readily access the capital markets in order to pursue growth opportunities that may become available to us in the future or should there be any changes in the regulatory environment that call for increased capital requirements.  Although the shelf registration statements do not limit the amount of the foregoing items that we may offer and sell, our ability and any decision to do so is subject to market conditions and our capital needs.</t>
  </si>
  <si>
    <r>
      <t>On March 19, 2013, in a public offering, we sold 5,400,000 depositary shares, each representing a 1/40</t>
    </r>
    <r>
      <rPr>
        <sz val="6.5"/>
        <color theme="1"/>
        <rFont val="Times New Roman"/>
        <family val="1"/>
      </rPr>
      <t>th</t>
    </r>
    <r>
      <rPr>
        <sz val="10"/>
        <color theme="1"/>
        <rFont val="Times New Roman"/>
        <family val="1"/>
      </rPr>
      <t> interest in a share of our 6.50% Non-Cumulative Perpetual Preferred Stock, Series C, $1.00 par value per share, $1,000 liquidation preference per share (equivalent to $25 per depositary share), or Series C Preferred Stock.  We issued 135,000 shares of the Series C Preferred Stock in connection with the sale of the depositary shares.  The aggregate proceeds from the offering, net of underwriting discounts and other issuance costs, were approximately $129.8 million.</t>
    </r>
  </si>
  <si>
    <t>The Series C Preferred Stock, and corresponding depositary shares, may be redeemed at our option, in whole or in part, on April 15, 2018, or on any dividend payment date occurring thereafter, at a redemption price of $1,000 per share (equivalent to $25 per depositary share), plus any declared and unpaid dividends (without accumulation of any undeclared dividends). The Series C Preferred Stock may also be redeemed in whole, but not in part, at any time upon the occurrence of a “regulatory capital treatment event,” as defined in the certificate of designations included in the registration statement on Form 8-A filed with the SEC on March 19, 2013.  The holders of the Series C Preferred Stock, and the corresponding depositary shares, do not have the right to require the redemption or repurchase of the Series C Preferred Stock.</t>
  </si>
  <si>
    <t>Dividends are payable on the Series C Preferred Stock when, as and if declared by our Board of Directors, on a non-cumulative basis quarterly in arrears on January 15, April 15, July 15 and October 15 of each year at an annual rate of 6.50% on the liquidation preference of $1,000 per share.  No dividend shall be declared, paid, or set aside for payment on our common stock unless the full dividends for the most recently completed dividend period have been declared and paid on our Series C Preferred Stock.</t>
  </si>
  <si>
    <t>On January 7, 2014, we adopted the Astoria Financial Corporation Dividend Reinvestment and Stock Purchase Plan (the “Plan”), and terminated the previously existing dividend reinvestment and stock purchase plan.  Pursuant to the Plan, 1,500,000 shares of authorized and unissued common shares are reserved for use by the Plan, should the need arise.  The Plan allows our shareholders to automatically reinvest the cash dividend paid on all or a portion of their shares of our common stock into additional shares of our common stock and make optional cash purchases, up to $10,000 per month, of additional shares of our common stock, unless we grant a waiver permitting a higher amount.  Shares of common stock will be purchased either directly from us from authorized but unissued shares or from treasury shares, or on the open market.</t>
  </si>
  <si>
    <t>On April 18, 2007, our Board of Directors approved our twelfth stock repurchase plan authorizing the purchase of 10,000,000 shares, or approximately 10% of our common stock then outstanding in open-market or privately negotiated transactions.  At December 31, 2013, a maximum of 8,107,300 shares may yet be purchased under this plan.  However, we are not currently repurchasing additional shares of our common stock and have not since the 2008 third quarter.</t>
  </si>
  <si>
    <t>We are subject to the laws of the State of Delaware which generally limit dividends on capital stock to an amount equal to the excess of our net assets (the amount by which total assets exceed total liabilities) over our statutory capital, or if there is no such excess, to our net profits for the current and/or immediately preceding fiscal year.  We are also required to seek the approval of the Board of Governors of the Federal Reserve System, or FRB, prior to declaring a dividend.  Our ability to pay dividends, service our debt obligations and repurchase our common stock is dependent primarily upon receipt of dividend payments from Astoria Federal.  Our primary banking regulator, the Office of the Comptroller of the Currency, or OCC, regulates all capital distributions by Astoria Federal directly or indirectly to us, including dividend payments.  Astoria Federal must file an application to receive approval from the OCC for a proposed capital distribution if the total amount of all capital distributions (including each proposed capital distribution) for the applicable calendar year exceeds net income for that year-to-date plus the retained net income for the preceding two years.  During 2013, Astoria Federal was not required to file such applications, but was required to, and did, notify the OCC of its intent to pay dividends, to which the OCC did not object.  Astoria Federal may not pay dividends to us if: (1) after paying those dividends, it would fail to meet applicable regulatory capital requirements; (2) the payment would violate any statute, regulation, regulatory agreement or condition; or (3) after making such distribution, the institution would become “undercapitalized” (as such term is used in the Federal Deposit Insurance Act).  Payment of dividends by Astoria Federal also may be restricted at any time at the discretion of the OCC if it deems the payment to constitute an unsafe and unsound banking practice.  Astoria Federal must also provide notice to the FRB at least 30 days prior to declaring a dividend.  Astoria Federal paid dividends to Astoria Financial Corporation totaling $44.0 million during 2013.</t>
  </si>
  <si>
    <t>Commitments and Contingencies</t>
  </si>
  <si>
    <r>
      <t>(10)</t>
    </r>
    <r>
      <rPr>
        <b/>
        <i/>
        <sz val="3"/>
        <color theme="1"/>
        <rFont val="Times New Roman"/>
        <family val="1"/>
      </rPr>
      <t>    </t>
    </r>
    <r>
      <rPr>
        <sz val="10"/>
        <color theme="1"/>
        <rFont val="Times New Roman"/>
        <family val="1"/>
      </rPr>
      <t xml:space="preserve"> </t>
    </r>
    <r>
      <rPr>
        <b/>
        <i/>
        <sz val="10"/>
        <color theme="1"/>
        <rFont val="Times New Roman"/>
        <family val="1"/>
      </rPr>
      <t>Commitments and Contingencies</t>
    </r>
  </si>
  <si>
    <t>Lease Commitments</t>
  </si>
  <si>
    <t>At December 31, 2013, we were obligated through 2035 under various non-cancelable operating leases on buildings and land used for office space and banking purposes.  These operating leases contain escalation clauses which provide for increased rental expense, based primarily on increases in real estate taxes and cost-of-living indices.  Rent expense under the operating leases totaled $13.5 million for the year ended December 31, 2013, $11.1 million for the year ended December 31, 2012 and $9.7 million for the year ended December 31, 2011.</t>
  </si>
  <si>
    <t>The minimum rental payments due under the terms of the non-cancelable operating leases at December 31, 2013, which have not been reduced by minimum sublease rentals of $5.9 million due in the future under non-cancelable subleases, are summarized below.</t>
  </si>
  <si>
    <t>$  11,379</t>
  </si>
  <si>
    <t>$  92,258</t>
  </si>
  <si>
    <t>Outstanding Commitments</t>
  </si>
  <si>
    <t>We had outstanding commitments as follows:</t>
  </si>
  <si>
    <t>At December 31,</t>
  </si>
  <si>
    <t>Mortgage loans:</t>
  </si>
  <si>
    <t>Commitments to extend credit – adjustable rate</t>
  </si>
  <si>
    <t>$ 216,675</t>
  </si>
  <si>
    <t>$  80,691</t>
  </si>
  <si>
    <t>Commitments to extend credit – fixed rate (1)</t>
  </si>
  <si>
    <t>Commitments to purchase – adjustable rate</t>
  </si>
  <si>
    <t>Commitments to purchase – fixed rate</t>
  </si>
  <si>
    <t>Home equity loans – unused lines of credit</t>
  </si>
  <si>
    <t>Consumer and commercial loans – unused lines of credit</t>
  </si>
  <si>
    <t>Commitments to sell loans</t>
  </si>
  <si>
    <r>
      <t>(1)</t>
    </r>
    <r>
      <rPr>
        <sz val="3"/>
        <color theme="1"/>
        <rFont val="Times New Roman"/>
        <family val="1"/>
      </rPr>
      <t>           </t>
    </r>
    <r>
      <rPr>
        <sz val="10"/>
        <color theme="1"/>
        <rFont val="Times New Roman"/>
        <family val="1"/>
      </rPr>
      <t xml:space="preserve"> Includes commitments to originate loans held-for-sale totaling $9.2 million at December 31, 2013 and $63.0 million at December 31, 2012.</t>
    </r>
  </si>
  <si>
    <t>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We evaluate creditworthiness on a case-by-case basis.  Our maximum exposure to credit risk is represented by the contractual amount of the instruments.</t>
  </si>
  <si>
    <t>Assets Sold with Recourse</t>
  </si>
  <si>
    <t>We are obligated under various recourse provisions associated with certain first mortgage loans we sold in the secondary market.  Generally the loans we sell are subject to recourse for fraud and adherence to underwriting or quality control guidelines.  We were required to repurchase one loan in the amount of $494,000 during 2013 as a result of these recourse provisions.  The principal balance of loans sold with recourse provisions in addition to fraud and adherence to underwriting or quality control guidelines amounted to $358.1 million at December 31, 2013 and $342.2 million at December 31, 2012.  We estimate the liability for such loans sold with recourse based on an analysis of our loss experience related to similar loans sold with recourse.  The carrying amount of this liability was immaterial at December 31, 2013 and 2012.</t>
  </si>
  <si>
    <t>Guarantees</t>
  </si>
  <si>
    <t>Standby letters of credit are conditional commitments issued by us to guarantee the performance of a customer to a third party.  The guarantees generally extend for a term of up to one year and are fully collateralized.  For each guarantee issued, if the customer defaults on a payment or performance to the third party, we would have to perform under the guarantee.  Outstanding standby letters of credit totaled $513,000 at December 31, 2013 and $213,000 at December 31, 2012.  The fair values of these obligations were immaterial at December 31, 2013 and 2012.</t>
  </si>
  <si>
    <t>Litigation</t>
  </si>
  <si>
    <t>In the ordinary course of our business, we are routinely made a defendant in or a party to pending or threatened legal actions or proceedings which, in some cases, seek substantial monetary damages from or other forms of relief against us.  In our opinion, after consultation with legal counsel, we believe it unlikely that such actions or proceedings will have a material adverse effect on our financial condition, results of operations or liquidity.</t>
  </si>
  <si>
    <t>City of New York Notice of Determination</t>
  </si>
  <si>
    <t>By “Notice of Determination” dated September 14, 2010 and August 26, 2011, the City of New York has notified us of alleged tax deficiencies in the amount of $13.3 million, including interest and penalties, related to our 2006 through 2008 tax years.  The deficiencies relate to our operation of two subsidiaries of Astoria Federal, Fidata Service Corp. and Astoria Federal Mortgage Corp.  We disagree with the assertion of the tax deficiencies.  Hearings in this matter were held before the New York City Tax Appeals Tribunal, or the NYC Tax Appeals Tribunal, in March and April 2013.  The NYC Tax Appeals Tribunal is not expected to render a decision in this matter until the 2014 third quarter.  At this time, management believes it is more likely than not that we will succeed in refuting the City of New York’s position, although defense costs may be significant.  Accordingly, no liability or reserve has been recognized in our consolidated statement of financial condition at December 31, 2013 with respect to this matter.</t>
  </si>
  <si>
    <t>No assurance can be given as to whether or to what extent we will be required to pay the amount of the tax deficiencies asserted by the City of New York, whether additional tax will be assessed for years subsequent to 2008, that this matter will not be costly to oppose, that this matter will not have an impact on our financial condition or results of operations or that, ultimately, any such impact will not be material.</t>
  </si>
  <si>
    <t>Income Taxes</t>
  </si>
  <si>
    <r>
      <t>(11)</t>
    </r>
    <r>
      <rPr>
        <b/>
        <i/>
        <sz val="3"/>
        <color theme="1"/>
        <rFont val="Times New Roman"/>
        <family val="1"/>
      </rPr>
      <t>    </t>
    </r>
    <r>
      <rPr>
        <sz val="10"/>
        <color theme="1"/>
        <rFont val="Times New Roman"/>
        <family val="1"/>
      </rPr>
      <t xml:space="preserve"> </t>
    </r>
    <r>
      <rPr>
        <b/>
        <i/>
        <sz val="10"/>
        <color theme="1"/>
        <rFont val="Times New Roman"/>
        <family val="1"/>
      </rPr>
      <t>Income Taxes</t>
    </r>
  </si>
  <si>
    <t>Income tax expense is summarized as follows:</t>
  </si>
  <si>
    <t>Current:</t>
  </si>
  <si>
    <t>Federal</t>
  </si>
  <si>
    <t>$   24,524</t>
  </si>
  <si>
    <t>$ (29,202</t>
  </si>
  <si>
    <t>$  20,752</t>
  </si>
  <si>
    <t>State and local</t>
  </si>
  <si>
    <t>Total current</t>
  </si>
  <si>
    <t>(26,001</t>
  </si>
  <si>
    <t>Deferred:</t>
  </si>
  <si>
    <t>(204</t>
  </si>
  <si>
    <t>Total deferred</t>
  </si>
  <si>
    <t>Total income tax expense</t>
  </si>
  <si>
    <t>$   37,749</t>
  </si>
  <si>
    <t>$ 27,880</t>
  </si>
  <si>
    <t>$  38,715</t>
  </si>
  <si>
    <t>Total income tax expense differed from the amounts computed by applying the federal income tax rate to income before income tax expense as a result of the following:</t>
  </si>
  <si>
    <t>Expected income tax expense at statutory federal rate</t>
  </si>
  <si>
    <t>$  36,520</t>
  </si>
  <si>
    <t>$ 37,073</t>
  </si>
  <si>
    <t>State and local taxes, net of federal tax effect</t>
  </si>
  <si>
    <t>Tax exempt income (principally on BOLI)</t>
  </si>
  <si>
    <t>(2,945</t>
  </si>
  <si>
    <t>(3,356</t>
  </si>
  <si>
    <t>(3,672</t>
  </si>
  <si>
    <t>Non-deductible ESOP compensation</t>
  </si>
  <si>
    <t>Low income housing tax credit</t>
  </si>
  <si>
    <t>(1,676</t>
  </si>
  <si>
    <t>(1,727</t>
  </si>
  <si>
    <t>(1,885</t>
  </si>
  <si>
    <t>Other, net</t>
  </si>
  <si>
    <t>(237</t>
  </si>
  <si>
    <t>$  37,749</t>
  </si>
  <si>
    <t>$ 38,715</t>
  </si>
  <si>
    <t>The tax effects of temporary differences that give rise to significant portions of the deferred tax assets and deferred tax liabilities are as follows:</t>
  </si>
  <si>
    <t>Deferred tax assets:</t>
  </si>
  <si>
    <t>Allowances for losses</t>
  </si>
  <si>
    <t>$  54,511</t>
  </si>
  <si>
    <t>$   55,057</t>
  </si>
  <si>
    <t>Compensation and benefits (principally pension and other postretirement benefit plans)</t>
  </si>
  <si>
    <t>Mortgage loans (principally deferred loan origination costs)</t>
  </si>
  <si>
    <t>Effect of unrecognized tax benefits, related accrued interest and other deductible temporary differences</t>
  </si>
  <si>
    <t>Total gross deferred tax assets</t>
  </si>
  <si>
    <t>Deferred tax liabilities:</t>
  </si>
  <si>
    <t>Premises and equipment</t>
  </si>
  <si>
    <t>(3,882</t>
  </si>
  <si>
    <t>(3,124</t>
  </si>
  <si>
    <t>Net unrealized gain on securities available-for-sale</t>
  </si>
  <si>
    <t>(2,432</t>
  </si>
  <si>
    <t>Total gross deferred tax liabilities</t>
  </si>
  <si>
    <t>(5,556</t>
  </si>
  <si>
    <t>Net deferred tax assets (included in other assets)</t>
  </si>
  <si>
    <t>$  89,607</t>
  </si>
  <si>
    <t>$   118,935</t>
  </si>
  <si>
    <t>We believe that our recent historical and future results of operations and tax planning strategies will more likely than not generate sufficient taxable income to enable us to realize our net deferred tax assets.</t>
  </si>
  <si>
    <t>We file income tax returns in the United States federal jurisdiction and in New York State and City jurisdictions.  Certain of our subsidiaries also file income tax returns in various other state jurisdictions.  With few exceptions, we are no longer subject to federal, state and local income tax examinations by tax authorities for years prior to 2008.</t>
  </si>
  <si>
    <t>The following is a reconciliation of the beginning and ending amounts of gross unrecognized tax benefits for the periods indicated.  The amounts have not been reduced by the federal deferred tax effects of unrecognized state tax benefits.</t>
  </si>
  <si>
    <t>Unrecognized tax benefits at beginning of year</t>
  </si>
  <si>
    <t>$  3,428</t>
  </si>
  <si>
    <t>$  3,856</t>
  </si>
  <si>
    <t>Additions as a result of a tax position taken during the current period</t>
  </si>
  <si>
    <t>Reductions as a result of tax positions taken during a prior period</t>
  </si>
  <si>
    <t>(19</t>
  </si>
  <si>
    <t>Reductions relating to settlement with taxing authorities</t>
  </si>
  <si>
    <t>(1,058</t>
  </si>
  <si>
    <t>Unrecognized tax benefits at end of year</t>
  </si>
  <si>
    <t>$  4,009</t>
  </si>
  <si>
    <t>If realized, all of our unrecognized tax benefits at December 31, 2013 would affect our effective income tax rate.  After the related federal tax effects, realization of those benefits would reduce income tax expense by $2.6 million.</t>
  </si>
  <si>
    <t>In addition to the above unrecognized tax benefits, we have accrued liabilities for interest and penalties related to uncertain tax positions totaling $1.1 million at December 31, 2013 and $730,000 at December 31, 2012.  We accrued interest and penalties on uncertain tax positions as an element of our income tax expense, net of the related federal tax effects, totaling $224,000 during the year ended December 31, 2013, $316,000 during the year ended December 31, 2012 and $271,000 during the year ended December 31, 2011.  Realization of all of our unrecognized tax benefits would result in a further reduction in income tax expense of $726,000 for the reversal of accrued interest and penalties, net of the related federal tax effects.</t>
  </si>
  <si>
    <t>Astoria Federal’s retained earnings at December 31, 2013 and 2012 includes base-year bad debt reserves, created for tax purposes prior to 1988, totaling $165.8 million.  A related deferred federal income tax liability of $58.0 million has not been recognized.  Base-year reserves are subject to recapture in the unlikely event that Astoria Federal (1) makes distributions in excess of current and accumulated earnings and profits, as calculated for federal income tax purposes, (2) redeems its stock, or (3) liquidates.</t>
  </si>
  <si>
    <t>Earnings Per Common Share</t>
  </si>
  <si>
    <r>
      <t>(12)</t>
    </r>
    <r>
      <rPr>
        <b/>
        <i/>
        <sz val="3"/>
        <color theme="1"/>
        <rFont val="Times New Roman"/>
        <family val="1"/>
      </rPr>
      <t>    </t>
    </r>
    <r>
      <rPr>
        <sz val="10"/>
        <color theme="1"/>
        <rFont val="Times New Roman"/>
        <family val="1"/>
      </rPr>
      <t xml:space="preserve"> </t>
    </r>
    <r>
      <rPr>
        <b/>
        <i/>
        <sz val="10"/>
        <color theme="1"/>
        <rFont val="Times New Roman"/>
        <family val="1"/>
      </rPr>
      <t>Earnings Per Common Share</t>
    </r>
  </si>
  <si>
    <t>The following table is a reconciliation of basic and diluted EPS.</t>
  </si>
  <si>
    <t>(In Thousands, Except Share Data)</t>
  </si>
  <si>
    <t>(7,214</t>
  </si>
  <si>
    <t>Income allocated to participating securities</t>
  </si>
  <si>
    <t>(720</t>
  </si>
  <si>
    <t>(463</t>
  </si>
  <si>
    <t>(1,685</t>
  </si>
  <si>
    <t>Net income allocated to common shareholders</t>
  </si>
  <si>
    <t>Basic weighted average common shares outstanding</t>
  </si>
  <si>
    <t>Dilutive effect of stock options and restricted stock units (1) (2)</t>
  </si>
  <si>
    <t>Diluted weighted average common shares outstanding</t>
  </si>
  <si>
    <t>Basic EPS</t>
  </si>
  <si>
    <t>Diluted EPS</t>
  </si>
  <si>
    <r>
      <t>(1)</t>
    </r>
    <r>
      <rPr>
        <sz val="3"/>
        <color theme="1"/>
        <rFont val="Times New Roman"/>
        <family val="1"/>
      </rPr>
      <t>         </t>
    </r>
    <r>
      <rPr>
        <sz val="10"/>
        <color theme="1"/>
        <rFont val="Times New Roman"/>
        <family val="1"/>
      </rPr>
      <t xml:space="preserve"> </t>
    </r>
    <r>
      <rPr>
        <sz val="9"/>
        <color theme="1"/>
        <rFont val="Times New Roman"/>
        <family val="1"/>
      </rPr>
      <t>Excludes options to purchase 2,096,708 shares of common stock which were outstanding during the year ended December 31, 2013; options to purchase 5,495,748 shares of common stock which were outstanding during the year ended December 31, 2012; and options to purchase 6,846,339 shares of common stock which were outstanding during the year ended December 31, 2011 because their inclusion would be anti-dilutive.</t>
    </r>
  </si>
  <si>
    <r>
      <t>(2)</t>
    </r>
    <r>
      <rPr>
        <sz val="3"/>
        <color theme="1"/>
        <rFont val="Times New Roman"/>
        <family val="1"/>
      </rPr>
      <t>         </t>
    </r>
    <r>
      <rPr>
        <sz val="10"/>
        <color theme="1"/>
        <rFont val="Times New Roman"/>
        <family val="1"/>
      </rPr>
      <t xml:space="preserve"> </t>
    </r>
    <r>
      <rPr>
        <sz val="9"/>
        <color theme="1"/>
        <rFont val="Times New Roman"/>
        <family val="1"/>
      </rPr>
      <t>Unvested restricted stock units outstanding during the year ended December 31, 2013 are excluded from the calculations because performance conditions have not been satisfied.  There were no unvested restricted stock units outstanding during the years ended December 31, 2012 and 2011.</t>
    </r>
  </si>
  <si>
    <t>Other Comprehensive Income/Loss</t>
  </si>
  <si>
    <r>
      <t>(13)</t>
    </r>
    <r>
      <rPr>
        <b/>
        <i/>
        <sz val="3"/>
        <color theme="1"/>
        <rFont val="Times New Roman"/>
        <family val="1"/>
      </rPr>
      <t>    </t>
    </r>
    <r>
      <rPr>
        <sz val="10"/>
        <color theme="1"/>
        <rFont val="Times New Roman"/>
        <family val="1"/>
      </rPr>
      <t xml:space="preserve"> </t>
    </r>
    <r>
      <rPr>
        <b/>
        <i/>
        <sz val="10"/>
        <color theme="1"/>
        <rFont val="Times New Roman"/>
        <family val="1"/>
      </rPr>
      <t>Other Comprehensive Income/Loss</t>
    </r>
  </si>
  <si>
    <t>Effective January 1, 2013, we adopted the guidance in ASU 2013-02, “Comprehensive Income (Topic 220) Reporting of Amounts Reclassified Out of Accumulated Other Comprehensive Income,” which requires an entity to provide information about the amounts reclassified out of accumulated other comprehensive income/loss by component.  In addition, significant amounts reclassified out of accumulated other comprehensive income/loss by the income statement line items are required to be presented either on the face of the statement where net income is presented or as a separate disclosure in the notes,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amendments in ASU 2013-02 did not change the requirements for reporting net income or other comprehensive income in financial statements.  Substantially all of the information that ASU 2013-02 required was already required to be disclosed elsewhere in the financial statements. Since the provisions of ASU 2013-02 are presentation related only, our adoption of this guidance on January 1, 2013 did not have an impact on our financial condition or results of operations.</t>
  </si>
  <si>
    <t>The following table sets forth the components of accumulated other comprehensive loss, net of related tax effects, at December 31, 2013 and 2012 and the changes during the year ended December 31, 2013.</t>
  </si>
  <si>
    <t>At</t>
  </si>
  <si>
    <t>December 31, 2012</t>
  </si>
  <si>
    <t>Comprehensive</t>
  </si>
  <si>
    <t>(Loss) Income</t>
  </si>
  <si>
    <t>December 31, 2013</t>
  </si>
  <si>
    <t>Net unrealized gain (loss) on securities available-for-sale</t>
  </si>
  <si>
    <t>(11,817</t>
  </si>
  <si>
    <t>(4,366</t>
  </si>
  <si>
    <t>Net actuarial loss on pension plans and other postretirement benefits</t>
  </si>
  <si>
    <t>(77,115</t>
  </si>
  <si>
    <t>(30,600</t>
  </si>
  <si>
    <t>Prior service cost on pension plans and other postretirement benefits</t>
  </si>
  <si>
    <t>(3,426</t>
  </si>
  <si>
    <t>(3,284</t>
  </si>
  <si>
    <t>(73,090</t>
  </si>
  <si>
    <t>(38,250</t>
  </si>
  <si>
    <t>The following table sets forth the components of other comprehensive income/loss for the years indicated.</t>
  </si>
  <si>
    <t>Before Tax</t>
  </si>
  <si>
    <t>Tax</t>
  </si>
  <si>
    <t>Benefit</t>
  </si>
  <si>
    <t>(Expense)</t>
  </si>
  <si>
    <t>After Tax</t>
  </si>
  <si>
    <t>For the Year Ended December 31, 2013</t>
  </si>
  <si>
    <t>(16,202</t>
  </si>
  <si>
    <t>(10,485</t>
  </si>
  <si>
    <t>(2,057</t>
  </si>
  <si>
    <t>(1,332</t>
  </si>
  <si>
    <t>(18,259</t>
  </si>
  <si>
    <t>(23,970</t>
  </si>
  <si>
    <t>(1,275</t>
  </si>
  <si>
    <t>(25,245</t>
  </si>
  <si>
    <t>(71</t>
  </si>
  <si>
    <t>Other comprehensive income</t>
  </si>
  <si>
    <t>(18,874</t>
  </si>
  <si>
    <t>For the Year Ended December 31, 2012</t>
  </si>
  <si>
    <t>(2,040</t>
  </si>
  <si>
    <t>(1,320</t>
  </si>
  <si>
    <t>(8,477</t>
  </si>
  <si>
    <t>(5,490</t>
  </si>
  <si>
    <t>(10,517</t>
  </si>
  <si>
    <t>(6,810</t>
  </si>
  <si>
    <t>(4,998</t>
  </si>
  <si>
    <t>(1,920</t>
  </si>
  <si>
    <t>(6,918</t>
  </si>
  <si>
    <t>(5,463</t>
  </si>
  <si>
    <t>(3,538</t>
  </si>
  <si>
    <t>(54</t>
  </si>
  <si>
    <t>(5,311</t>
  </si>
  <si>
    <t>(3,440</t>
  </si>
  <si>
    <t>(110</t>
  </si>
  <si>
    <t>(1,450</t>
  </si>
  <si>
    <t>For the Year Ended December 31, 2011</t>
  </si>
  <si>
    <t>Net unrealized holding loss on securities available-for-sale arising during the year</t>
  </si>
  <si>
    <t>(5,181</t>
  </si>
  <si>
    <t>(3,354</t>
  </si>
  <si>
    <t>(55,530</t>
  </si>
  <si>
    <t>(35,960</t>
  </si>
  <si>
    <t>(3,028</t>
  </si>
  <si>
    <t>(46,938</t>
  </si>
  <si>
    <t>(30,396</t>
  </si>
  <si>
    <t>(32</t>
  </si>
  <si>
    <t>(140</t>
  </si>
  <si>
    <t>Other comprehensive loss</t>
  </si>
  <si>
    <t>(51,697</t>
  </si>
  <si>
    <t>(33,500</t>
  </si>
  <si>
    <t>The following table sets forth information about amounts reclassified from accumulated other comprehensive loss to, and the affected line items in, the consolidated statement of income.</t>
  </si>
  <si>
    <t>For the</t>
  </si>
  <si>
    <t>Year Ended</t>
  </si>
  <si>
    <t>Income Statement</t>
  </si>
  <si>
    <t>Line Item</t>
  </si>
  <si>
    <t>Reclassification adjustment for gain on sales of securities</t>
  </si>
  <si>
    <t>$   2,057</t>
  </si>
  <si>
    <t>Reclassification adjustment for net actuarial loss (1)</t>
  </si>
  <si>
    <t>(3,610</t>
  </si>
  <si>
    <t>Reclassification adjustment for prior service cost (1)</t>
  </si>
  <si>
    <t>(213</t>
  </si>
  <si>
    <t>Total reclassifications, before tax</t>
  </si>
  <si>
    <t>(1,766</t>
  </si>
  <si>
    <t>Income tax effect</t>
  </si>
  <si>
    <t>Total reclassifications, net of tax</t>
  </si>
  <si>
    <t>$  (1,145</t>
  </si>
  <si>
    <t>(1)  These other comprehensive loss components are included in the computations of net periodic cost for our defined benefit pension plans and other postretirement benefit plan.  See Note 14 for additional details.</t>
  </si>
  <si>
    <t>Benefit Plans</t>
  </si>
  <si>
    <r>
      <t>(14)</t>
    </r>
    <r>
      <rPr>
        <b/>
        <i/>
        <sz val="3"/>
        <color theme="1"/>
        <rFont val="Times New Roman"/>
        <family val="1"/>
      </rPr>
      <t>    </t>
    </r>
    <r>
      <rPr>
        <sz val="10"/>
        <color theme="1"/>
        <rFont val="Times New Roman"/>
        <family val="1"/>
      </rPr>
      <t xml:space="preserve"> </t>
    </r>
    <r>
      <rPr>
        <b/>
        <i/>
        <sz val="10"/>
        <color theme="1"/>
        <rFont val="Times New Roman"/>
        <family val="1"/>
      </rPr>
      <t>Benefit Plans</t>
    </r>
  </si>
  <si>
    <t>Pension Plans and Other Postretirement Benefits</t>
  </si>
  <si>
    <t>The following table sets forth information regarding our defined benefit pension plans and other postretirement benefit plan.</t>
  </si>
  <si>
    <t>Other Postretirement</t>
  </si>
  <si>
    <t>Pension Benefits</t>
  </si>
  <si>
    <t>Benefits</t>
  </si>
  <si>
    <t>At or For the Year Ended</t>
  </si>
  <si>
    <t>Change in benefit obligation:</t>
  </si>
  <si>
    <t>Benefit obligation at beginning of year</t>
  </si>
  <si>
    <t>Service cost</t>
  </si>
  <si>
    <t>Interest cost</t>
  </si>
  <si>
    <t>Actuarial (gain) loss</t>
  </si>
  <si>
    <t>(28,749</t>
  </si>
  <si>
    <t>(18,572</t>
  </si>
  <si>
    <t>Amendments</t>
  </si>
  <si>
    <t>Settlements</t>
  </si>
  <si>
    <t>(14,560</t>
  </si>
  <si>
    <t>Curtailments</t>
  </si>
  <si>
    <t>(28,192</t>
  </si>
  <si>
    <t>Benefits paid</t>
  </si>
  <si>
    <t>(10,547</t>
  </si>
  <si>
    <t>(10,039</t>
  </si>
  <si>
    <t>(995</t>
  </si>
  <si>
    <t>(932</t>
  </si>
  <si>
    <t>Benefit obligation at end of year</t>
  </si>
  <si>
    <t>Change in plan assets:</t>
  </si>
  <si>
    <t>Fair value of plan assets at beginning of year</t>
  </si>
  <si>
    <t>Actual return on plan assets</t>
  </si>
  <si>
    <t>Employer contribution</t>
  </si>
  <si>
    <t>Fair value of plan assets at end of year</t>
  </si>
  <si>
    <t>Funded status at end of year</t>
  </si>
  <si>
    <t>(40,994</t>
  </si>
  <si>
    <t>(99,425</t>
  </si>
  <si>
    <t>(18,766</t>
  </si>
  <si>
    <t>(35,476</t>
  </si>
  <si>
    <t>The underfunded pension benefits and other postretirement benefits at December 31, 2013 and 2012 are included in other liabilities in our consolidated statements of financial condition.</t>
  </si>
  <si>
    <t>During 2013, we contributed $5.0 million to the Astoria Federal Pension Plan.  We expect to contribute approximately $5.0 million to the Astoria Federal Pension Plan during 2014 to address the current pension deficit and manage future funding requirements.  No pension plan assets are expected to be returned to us.</t>
  </si>
  <si>
    <t>The following table sets forth the pre-tax components of accumulated other comprehensive loss related to pension plans and other postretirement benefits.  We expect that $830,000 in net actuarial loss and $190,000 in prior service cost will be recognized as components of net periodic cost in 2014.</t>
  </si>
  <si>
    <t>Pension Benefits</t>
  </si>
  <si>
    <t>Other Postretirement</t>
  </si>
  <si>
    <t>Net actuarial loss (gain)</t>
  </si>
  <si>
    <t>(8,089</t>
  </si>
  <si>
    <t>Prior service cost</t>
  </si>
  <si>
    <t>Total accumulated other comprehensive loss (income)</t>
  </si>
  <si>
    <t>The accumulated benefit obligation for all defined benefit pension plans was $230.4 million at December 31, 2013 and $260.1 million at December 31, 2012.  Included in the tables of pension benefits are the Astoria Federal Excess and Supplemental Benefit Plans, Astoria Federal Directors’ Retirement Plan, The Greater New York Savings Bank, or Greater, Directors’ Retirement Plan and Long Island Bancorp, Inc., or LIB, Directors’ Retirement Plan, which are unfunded plans.  The projected benefit obligation and accumulated benefit obligation for these plans each totaled $13.1 million at December 31, 2013 and $14.6 million at December 31, 2012.</t>
  </si>
  <si>
    <t>The discount rates used to determine the benefit obligations at December 31 are as follows:</t>
  </si>
  <si>
    <t>Pension Benefit Plans:</t>
  </si>
  <si>
    <t>Astoria Federal Pension Plan</t>
  </si>
  <si>
    <t>Astoria Federal Excess and Supplemental Benefit Plans</t>
  </si>
  <si>
    <t>Astoria Federal Directors’ Retirement Plan</t>
  </si>
  <si>
    <t>Greater Directors’ Retirement Plan</t>
  </si>
  <si>
    <t>LIB Directors’ Retirement Plan</t>
  </si>
  <si>
    <t>Other Postretirement Benefit Plan:</t>
  </si>
  <si>
    <t>Astoria Federal Retiree Health Care Plan</t>
  </si>
  <si>
    <t>The components of net periodic cost are as follows:</t>
  </si>
  <si>
    <t>Other Postretirement Benefits</t>
  </si>
  <si>
    <t>Expected return on plan assets</t>
  </si>
  <si>
    <t>(12,754</t>
  </si>
  <si>
    <t>(11,947</t>
  </si>
  <si>
    <t>(10,648</t>
  </si>
  <si>
    <t>Recognized net actuarial loss</t>
  </si>
  <si>
    <t>Amortization of prior service cost (credit)</t>
  </si>
  <si>
    <t>(25</t>
  </si>
  <si>
    <t>(99</t>
  </si>
  <si>
    <t>Settlement</t>
  </si>
  <si>
    <t>Net periodic cost</t>
  </si>
  <si>
    <t>The following table sets forth the assumptions used to determine the net periodic cost for the years ended December 31, 2013 and 2012.  As a result of plan amendments in 2012 resulting in a curtailment and a remeasurement of our benefit obligations recognized as of March 31, 2012, the 2012 discount rates in the table below for the Astoria Federal Pension Plan, the Astoria Federal Excess and Supplemental Benefit Plans and the Astoria Federal Directors’ Retirement Plan reflect the rates used to determine net periodic cost for the period from April 1, 2012 to December 31, 2012.  The discount rate used to determine the net periodic cost for the period from January 1, 2012 to March 31, 2012 was 4.44% for the Astoria Federal Pension Plan, 4.16% for the Astoria Federal Excess and Supplemental Benefit Plans and 4.09% for the Astoria Federal Directors’ Retirement Plan.  The rate of compensation increase to determine net periodic cost for periods subsequent to March 31, 2012 are not applicable as a result of the 2012 plan amendments.  The rate of compensation increase to determine net periodic cost for the period from January 1, 2012 to March 31, 2012 was 5.10% for the Astoria Federal Pension Plan, 6.10% for the Astoria Federal Excess and Supplemental Benefit Plans and 4.00% for the Astoria Federal Directors’ Retirement Plan.</t>
  </si>
  <si>
    <t>Discount Rate</t>
  </si>
  <si>
    <t>Expected Return</t>
  </si>
  <si>
    <t>on Plan Assets</t>
  </si>
  <si>
    <t>N/A</t>
  </si>
  <si>
    <t>To determine the expected return on plan assets, we consider the long-term historical return information on plan assets, the mix of investments that comprise plan assets and the historical returns on indices comparable to the fund classes in which the plan invests.</t>
  </si>
  <si>
    <t>The assumed health care cost trend rates are as follows:</t>
  </si>
  <si>
    <t>Health care cost trend rate assumed for the next year:</t>
  </si>
  <si>
    <t>Pre-age 65</t>
  </si>
  <si>
    <t>Post-age 65</t>
  </si>
  <si>
    <t>Rate to which the cost trend rate is assumed to decline (the ultimate trend rate)</t>
  </si>
  <si>
    <t>Year that the rate reaches the ultimate trend rate</t>
  </si>
  <si>
    <t>Assumed health care cost trend rates have a significant effect on the amounts reported for the health care plan.  A one-percentage point change in assumed health care cost trend rates would have the following effects:</t>
  </si>
  <si>
    <t>One Percentage </t>
  </si>
  <si>
    <t>Point Increase</t>
  </si>
  <si>
    <t>Point Decrease</t>
  </si>
  <si>
    <t>Effect on total service and interest cost components</t>
  </si>
  <si>
    <t>(488</t>
  </si>
  <si>
    <t>Effect on the postretirement benefit obligation</t>
  </si>
  <si>
    <t>(2,360</t>
  </si>
  <si>
    <t>Total benefits expected to be paid under our defined benefit pension plans and other postretirement benefit plan as of December 31, 2013, which reflect expected future service, as appropriate, are as follows:</t>
  </si>
  <si>
    <t>Pension</t>
  </si>
  <si>
    <t>Postretirement</t>
  </si>
  <si>
    <t>2019-2023</t>
  </si>
  <si>
    <t>The Astoria Federal Pension Plan’s assets are measured at fair value on a recurring basis.  The Astoria Federal Pension Plan groups its assets at fair values in three levels, based on the markets in which the assets are traded and the reliability of the assumptions used to determine fair value.  These levels are described in Note 17.  Other than the Astoria Federal Pension Plan’s investment in Astoria Financial Corporation common stock, the assets are managed by Prudential Retirement Insurance and Annuity Company, or PRIAC.</t>
  </si>
  <si>
    <t>The following is a description of valuation methodologies used for assets measured at fair value on a recurring basis.</t>
  </si>
  <si>
    <t>PRIAC Pooled Separate Accounts</t>
  </si>
  <si>
    <t>The fair value of the Astoria Federal Pension Plan’s investments in the PRIAC Pooled Separate Accounts is based on the fair value of the underlying securities included in the pooled separate accounts which consist of equity securities and bonds.  Investments in these accounts are represented by units and a per unit value.  The unit values are calculated by PRIAC.  For the underlying equity securities, PRIAC obtains closing market prices for those securities traded on a national exchange.  For bonds, PRIAC obtains prices from a third party pricing service using inputs such as benchmark yields, reported trades, broker/dealer quotes and issuer spreads.  Prices are reviewed by PRIAC and are challenged if PRIAC believes the price is not reflective of fair value.  There are no restrictions as to the redemption of these pooled separate accounts nor does the Astoria Federal Pension Plan have any contractual obligations to further invest in any of the individual pooled separate accounts.  These investments are classified as Level 2.</t>
  </si>
  <si>
    <t>Astoria Financial Corporation common stock</t>
  </si>
  <si>
    <t>The fair value of the Astoria Federal Pension Plan’s investment in Astoria Financial Corporation common stock is obtained from a quoted market price in an active market and, as such, is classified as Level 1.</t>
  </si>
  <si>
    <t>PRIAC Guaranteed Deposit Account</t>
  </si>
  <si>
    <t>The fair value of the Astoria Federal Pension Plan’s investment in the PRIAC Guaranteed Deposit Account approximates the fair value of the underlying investments by discounting expected future investment cash flows from both investment income and repayment of principal for each investment purchased directly for the general account.  The discount rates assumed in the calculation reflect both the current level of market rates and spreads appropriate to the quality, average life and type of investment being valued.  This investment is classified as Level 3.</t>
  </si>
  <si>
    <t>Cash and cash equivalents</t>
  </si>
  <si>
    <t>The fair value of the Astoria Federal Pension Plan’s cash and cash equivalents represents the amount available on demand and, as such, are classified as Level 1.</t>
  </si>
  <si>
    <t>The following tables set forth the carrying value of the Astoria Federal Pension Plan’s assets by asset category and the level within the fair value hierarchy in which the fair value measurements fall at the dates indicated.</t>
  </si>
  <si>
    <t>Carrying Value at December 31, 2013</t>
  </si>
  <si>
    <t>Level 1</t>
  </si>
  <si>
    <t>Level 2</t>
  </si>
  <si>
    <t>Level 3</t>
  </si>
  <si>
    <t>PRIAC Pooled Separate Accounts (1)</t>
  </si>
  <si>
    <r>
      <t>(1)</t>
    </r>
    <r>
      <rPr>
        <sz val="3"/>
        <color theme="1"/>
        <rFont val="Times New Roman"/>
        <family val="1"/>
      </rPr>
      <t>        </t>
    </r>
    <r>
      <rPr>
        <sz val="10"/>
        <color theme="1"/>
        <rFont val="Times New Roman"/>
        <family val="1"/>
      </rPr>
      <t xml:space="preserve"> Consists of 41% large-cap equity securities, 35% debt securities, 11% international equities, 8% small-cap equity securities and 5% mid-cap equity securities.</t>
    </r>
  </si>
  <si>
    <t>Carrying Value at December 31, 2012</t>
  </si>
  <si>
    <r>
      <t>(1)</t>
    </r>
    <r>
      <rPr>
        <sz val="3"/>
        <color theme="1"/>
        <rFont val="Times New Roman"/>
        <family val="1"/>
      </rPr>
      <t>        </t>
    </r>
    <r>
      <rPr>
        <sz val="10"/>
        <color theme="1"/>
        <rFont val="Times New Roman"/>
        <family val="1"/>
      </rPr>
      <t xml:space="preserve"> Consists of 39% large-cap equity securities, 35% debt securities, 12% international equities, 8% small-cap equity securities and 6% mid-cap equity securities.</t>
    </r>
  </si>
  <si>
    <t>The following table sets forth a summary of changes in the fair value of the Astoria Federal Pension Plan’s Level 3 assets for the periods indicated.</t>
  </si>
  <si>
    <t>Fair value at beginning of year</t>
  </si>
  <si>
    <t>Total net gain, realized and unrealized, included in change in net assets (1)</t>
  </si>
  <si>
    <t>Purchases</t>
  </si>
  <si>
    <t>Sales</t>
  </si>
  <si>
    <t>(9,899</t>
  </si>
  <si>
    <t>(9,482</t>
  </si>
  <si>
    <t>Fair value at end of year</t>
  </si>
  <si>
    <r>
      <t>(1)</t>
    </r>
    <r>
      <rPr>
        <sz val="3"/>
        <color theme="1"/>
        <rFont val="Times New Roman"/>
        <family val="1"/>
      </rPr>
      <t>        </t>
    </r>
    <r>
      <rPr>
        <sz val="10"/>
        <color theme="1"/>
        <rFont val="Times New Roman"/>
        <family val="1"/>
      </rPr>
      <t xml:space="preserve"> Includes unrealized gain related to assets held at December 31, 2013 of $313,000 for the year ended December 31, 2013 and unrealized gain related to assets held at December 31, 2012 of $517,000 for the year ended December 31, 2012.</t>
    </r>
  </si>
  <si>
    <t>The overall strategy of the Astoria Federal Pension Plan investment policy is to have a diverse investment portfolio that reasonably spans established risk/return levels, preserves liquidity and provides long-term investment returns equal to or greater than the actuarial assumptions.  The strategy allows for a moderate risk approach in order to achieve greater long-term asset growth.  The asset mix within the various insurance company pooled separate accounts and trust company trust funds can vary but should not be more than 80% in equity securities, 50% in debt securities and 25% in liquidity funds. Within equity securities, the mix is further clarified to have ranges not to exceed 10% in any one company, 30% in any one industry, 50% in funds that mirror the S&amp;P 500, 50% in large-cap equity securities, 20% in mid-cap equity securities, 20% in small-cap equity securities and 10% in international equities.  In addition, up to 15% of total plan assets may be held in Astoria Financial Corporation common stock.  However, the Astoria Federal Pension Plan will not acquire Astoria Financial Corporation common stock to the extent that, immediately after the acquisition, such common stock would represent more than 10% of total plan assets.</t>
  </si>
  <si>
    <t>Incentive Savings Plan</t>
  </si>
  <si>
    <t>Astoria Federal maintains a 401(k) incentive savings plan, or the 401(k) Plan, which provides for contributions by both Astoria Federal and its participating employees.  Under the 401(k) Plan, which is a qualified, defined contribution pension plan, participants may contribute up to 30% of their pre-tax base salary, generally not to exceed $17,500 for the calendar year ended December 31, 2013.  Effective January 1, 2013, Astoria Federal makes matching contributions equal to 50% of participating employees’ contributions not in excess of 6% of the participating employees’ compensation.  Matching contributions for the year ended December 31, 2013 totaled $2.0 million.  Participants vest immediately in their own contributions and, effective January 1, 2013, after a period of one year for Astoria Federal contributions.  During 2012 and 2011, matching contributions were permitted at the discretion of Astoria Federal.  No matching contributions were made for the years ended December 31, 2012 and 2011.</t>
  </si>
  <si>
    <t>Employee Stock Ownership Plan</t>
  </si>
  <si>
    <t>Astoria Federal maintains an ESOP for its eligible employees, which is also a defined contribution pension plan.  To fund the purchase of the ESOP shares, the ESOP borrowed funds from us.  Astoria Federal made contributions to fund debt service.  The ESOP loans, which had an aggregated outstanding principal balance of $5.9 million at December 31, 2012, were prepaid in full on December 20, 2013.  The ESOP loans had an interest rate of 6.00%, a maturity date of December 31, 2029 and were collateralized by our common stock purchased with the loan proceeds.</t>
  </si>
  <si>
    <t>Shares purchased by the ESOP were held in trust for allocation among participants as the loans were repaid.  Pursuant to the loan agreements, the number of shares released annually was based upon a specified percentage of aggregate eligible payroll for our covered employees.  As a result of the prepayment of the ESOP loans in full on December 20, 2013, the remaining 967,013 unallocated shares were released from the pledge agreement and allocated to participants as of December 31, 2013.  Through December 31, 2013, 15,068,562 shares have been allocated to participants and no shares remain unallocated.  Shares allocated to participants totaled 1,075,354 for the year ended December 31, 2012 and 1,398,763 for the year ended December 31, 2011.</t>
  </si>
  <si>
    <t>In addition to shares allocated, Astoria Federal made an annual cash contribution to participant accounts which, beginning in 2010, was equal to dividends paid on unallocated shares.  This cash contribution totaled $155,000 for the year ended December 31, 2013, $513,000 for the year ended December 31, 2012 and $1.8 million for the year ended December 31, 2011.</t>
  </si>
  <si>
    <t>Compensation expense related to the ESOP totaled $11.2 million for the year ended December 31, 2013, $10.7 million for the year ended December 31, 2012 and $18.2 million for the year ended December 31, 2011.</t>
  </si>
  <si>
    <t>Effective December 31, 2013 the ESOP was frozen.  As a result, no contributions will be made to the plan subsequent to December 31, 2013.</t>
  </si>
  <si>
    <t>Stock Incentive Plans</t>
  </si>
  <si>
    <r>
      <t>(15)</t>
    </r>
    <r>
      <rPr>
        <b/>
        <i/>
        <sz val="3"/>
        <color theme="1"/>
        <rFont val="Times New Roman"/>
        <family val="1"/>
      </rPr>
      <t>    </t>
    </r>
    <r>
      <rPr>
        <sz val="10"/>
        <color theme="1"/>
        <rFont val="Times New Roman"/>
        <family val="1"/>
      </rPr>
      <t xml:space="preserve"> </t>
    </r>
    <r>
      <rPr>
        <b/>
        <i/>
        <sz val="10"/>
        <color theme="1"/>
        <rFont val="Times New Roman"/>
        <family val="1"/>
      </rPr>
      <t>Stock Incentive Plans</t>
    </r>
  </si>
  <si>
    <t>Under the 2005 Re-designated, Amended and Restated Stock Incentive Plan for Officers and Employees of Astoria Financial Corporation, as amended, or the 2005 Employee Stock Plan, 6,850,000 shares of common stock were reserved for option, restricted stock, restricted stock units and/or stock appreciation right grants, of which 1,300,665 shares remain available for issuance of future grants at December 31, 2013.  Employee grants generally occur annually, upon approval by our Board of Directors, on the third business day after we issue a press release announcing annual financial results for the prior year.  Discretionary grants may be made to eligible employees from time to time upon approval by our Board of Directors.  In the event the grantee terminates his/her employment due to death or disability, or in the event we experience a change in control, as defined and specified in the 2005 Employee Stock Plan, all options and restricted common stock granted pursuant to such plan immediately vests, except for a performance-based restricted common stock award granted in 2011 which, in the event of death or disability prior to vesting, will remain outstanding subject to satisfaction of the performance and vesting conditions, unless otherwise settled.</t>
  </si>
  <si>
    <t>The following table summarizes restricted common stock grant awards by year under the 2005 Employee Stock Plan for grant years with unvested shares outstanding at December 31, 2013 and the remaining vesting schedule.</t>
  </si>
  <si>
    <t>Number of shares of restricted common stock:</t>
  </si>
  <si>
    <t>Granted during the year</t>
  </si>
  <si>
    <t>Unvested at December 31, 2013</t>
  </si>
  <si>
    <t>Scheduled to vest during the year ending:</t>
  </si>
  <si>
    <t>December 31, 2014</t>
  </si>
  <si>
    <t>December 31, 2015</t>
  </si>
  <si>
    <t>December 31, 2016</t>
  </si>
  <si>
    <r>
      <t>(1)</t>
    </r>
    <r>
      <rPr>
        <sz val="3"/>
        <color theme="1"/>
        <rFont val="Times New Roman"/>
        <family val="1"/>
      </rPr>
      <t>        </t>
    </r>
    <r>
      <rPr>
        <sz val="10"/>
        <color theme="1"/>
        <rFont val="Times New Roman"/>
        <family val="1"/>
      </rPr>
      <t xml:space="preserve"> Shares of restricted common stock granted under a performance-based award which will vest on June 30, 2016 if the performance conditions are met.</t>
    </r>
  </si>
  <si>
    <t>During 2013, in addition to the restricted common stock granted under the 2005 Employee Stock Plan detailed in the table above, 432,300 performance-based restricted stock units were granted to select officers under the 2005 Employee Stock Plan, with a grant date fair value of $9.22 per unit, of which 409,100 units remain outstanding at December 31, 2013.  Each restricted stock unit granted represents a right, under the 2005 Employee Stock Plan, to receive one share of our common stock in the future, subject to meeting certain criteria.  The restricted stock units have specified performance objectives within a specified performance measurement period and no voting or dividend rights prior to vesting and delivery of shares.  The performance measurement period for these restricted stock units is the fiscal year ending December 31, 2015 and the vest date is February 1, 2016.  Shares will be issued on the vest date at either 100%, 75%, 50% or 0% of units granted based on actual performance during the performance measurement period.  However, in the event of a change in control during the performance measurement period, the restricted stock units will vest on the change in control date and shares will be issued at 100% of units granted.  Absent a change in control, if a grantee’s employment terminates prior to December 31, 2015 all restricted stock units will be forfeited.  In the event the grantee terminates his/her employment during the period between December 31, 2015 and February 1, 2016 due to death, disability, retirement or a change in control, the grantee will remain entitled to the shares otherwise earned.</t>
  </si>
  <si>
    <t>Under the Astoria Financial Corporation 2007 Non-Employee Directors Stock Plan, as amended, or the 2007 Director Stock Plan, 240,080 shares of common stock were reserved for restricted stock grants, of which 41,690 shares of restricted common stock were granted in 2013 and 99,641 shares remain available at December 31, 2013 for issuance of future grants.  Annual awards and discretionary grants, as such terms are defined in the plan, are authorized under the 2007 Director Stock Plan.  Annual awards to non-employee directors occur on the third business day after we issue a press release announcing annual financial results for the prior year.  Discretionary grants may be made to eligible directors from time to time as consideration for services rendered or promised to be rendered.  Such grants are made on such terms and conditions as determined by a committee of independent directors.</t>
  </si>
  <si>
    <t>Under the 2007 Director Stock Plan, restricted common stock granted vests approximately three years after the grant date, although awards immediately vest upon death, disability, mandatory retirement, involuntary termination or a change in control, as such terms are defined in the plan.  Shares awarded will be forfeited in the event a recipient ceases to be a director prior to the vest date for any reason other than death, disability, mandatory retirement, involuntary termination or a change in control, as defined in the plan.</t>
  </si>
  <si>
    <t>Restricted common stock activity in our stock incentive plans for the year ended December 31, 2013 is summarized as follows:</t>
  </si>
  <si>
    <t>Number of</t>
  </si>
  <si>
    <t>Shares</t>
  </si>
  <si>
    <t>Weighted Average</t>
  </si>
  <si>
    <t>Grant Date Fair Value</t>
  </si>
  <si>
    <t>Unvested at beginning of year</t>
  </si>
  <si>
    <t>Granted</t>
  </si>
  <si>
    <t>Vested</t>
  </si>
  <si>
    <t>(787,655</t>
  </si>
  <si>
    <t>(15.31</t>
  </si>
  <si>
    <t>Forfeited</t>
  </si>
  <si>
    <t>(113,468</t>
  </si>
  <si>
    <t>(10.88</t>
  </si>
  <si>
    <t>Unvested at end of year</t>
  </si>
  <si>
    <t>The aggregate fair value on the vest date of restricted common stock awards which vested during the year ended December 31, 2013 totaled $9.6 million.</t>
  </si>
  <si>
    <t>Options outstanding at December 31, 2013, granted under plans other than the 2005 Employee Stock Plan and 2007 Director Stock Plan, have a maximum term of ten years and were granted in tandem with limited stock appreciation rights exercisable only in the event we experience a change in control, as defined by the plans.  Common shares are issued from treasury stock upon the exercise of stock options.  No options were exercised during the years ended December 31, 2013, 2012 and 2011.  We have an adequate number of shares available in treasury stock for future stock option exercises.</t>
  </si>
  <si>
    <t>Option activity in our stock incentive plans for the year ended December 31, 2013 is summarized as follows:</t>
  </si>
  <si>
    <t>Options</t>
  </si>
  <si>
    <t>Exercise Price</t>
  </si>
  <si>
    <t>Outstanding at beginning of year</t>
  </si>
  <si>
    <t>Expired</t>
  </si>
  <si>
    <t>(1,744,200</t>
  </si>
  <si>
    <t>(25.08</t>
  </si>
  <si>
    <t>Outstanding and exercisable at end of year</t>
  </si>
  <si>
    <t>At December 31, 2013, options outstanding and exercisable had no intrinsic value and a weighted average remaining contractual term of approximately 11 months.</t>
  </si>
  <si>
    <t>Stock-based compensation expense totaled $4.5 million, net of taxes of $2.5 million, for the year ended December 31, 2013, $3.3 million, net of taxes of $1.8 million, for the year ended December 31, 2012 and $5.9 million, net of taxes of $3.2 million, for the year ended December 31, 2011.  At December 31, 2013, pre-tax compensation cost related to all unvested awards of restricted common stock and restricted stock units not yet recognized totaled $9.3 million and will be recognized over a weighted average period of approximately 1.9 years, which excludes $1.8 million of pre-tax compensation cost related to 65,000 shares of performance-based restricted common stock granted in 2011 and 102,275 performance-based restricted stock units granted in 2013, for which compensation cost will begin to be recognized when the achievement of the performance conditions becomes probable.</t>
  </si>
  <si>
    <t>As a result of the resignation and retirement of several executive officers during the 2012 first quarter, the level of forfeitures in 2012 significantly exceeded our original estimate of restricted common stock forfeitures based on our prior experience.  As a result, we reversed stock-based compensation expense during 2012 totaling $569,000, net of taxes of $310,000, representing stock-based compensation expense previously recognized on unvested shares of restricted common stock which will not vest as a result of forfeitures.</t>
  </si>
  <si>
    <t>Regulatory Matters</t>
  </si>
  <si>
    <r>
      <t>(16)</t>
    </r>
    <r>
      <rPr>
        <b/>
        <i/>
        <sz val="3"/>
        <color theme="1"/>
        <rFont val="Times New Roman"/>
        <family val="1"/>
      </rPr>
      <t>    </t>
    </r>
    <r>
      <rPr>
        <sz val="10"/>
        <color theme="1"/>
        <rFont val="Times New Roman"/>
        <family val="1"/>
      </rPr>
      <t xml:space="preserve"> </t>
    </r>
    <r>
      <rPr>
        <b/>
        <i/>
        <sz val="10"/>
        <color theme="1"/>
        <rFont val="Times New Roman"/>
        <family val="1"/>
      </rPr>
      <t>Regulatory Matters</t>
    </r>
  </si>
  <si>
    <t>Federal law requires that savings associations, such as Astoria Federal, maintain minimum capital requirements.  These capital standards are required to be no less stringent than standards applicable to national banks.  At December 31, 2013 and 2012, Astoria Federal was in compliance with all regulatory capital requirements.</t>
  </si>
  <si>
    <t>The Federal Deposit Insurance Corporation Improvement Act of 1991, or FDICIA, established a system of prompt corrective action, or the Prompt Corrective Action Provisions, to resolve the problems of undercapitalized institutions.  The regulators adopted rules which require them to take action against undercapitalized institutions, based upon the five categories of capitalization which FDICIA created: “well capitalized,” “adequately capitalized,” “undercapitalized,” “significantly undercapitalized” and “critically undercapitalized.”  The rules adopted generally provide that an insured institution whose capital ratios exceed the specified targets and is not subject to any written agreement, order, capital directive or prompt corrective action directive issued by the primary federal regulator shall be considered a well capitalized institution.  At December 31, 2013 and 2012, all of Astoria Federal’s ratios were above the minimum levels required to be considered well capitalized.</t>
  </si>
  <si>
    <t>The following tables set forth information regarding the regulatory capital requirements applicable to Astoria Federal at the dates indicated.</t>
  </si>
  <si>
    <t>At December 31, 2013</t>
  </si>
  <si>
    <t>Actual</t>
  </si>
  <si>
    <t>Minimum</t>
  </si>
  <si>
    <t>Capital Requirements</t>
  </si>
  <si>
    <t>To be Well Capitalized</t>
  </si>
  <si>
    <t>Under Prompt</t>
  </si>
  <si>
    <t>Corrective Action</t>
  </si>
  <si>
    <t>Provisions</t>
  </si>
  <si>
    <t>(Dollars in Thousands)</t>
  </si>
  <si>
    <t>Ratio</t>
  </si>
  <si>
    <t>Tangible</t>
  </si>
  <si>
    <t>Tier 1 leverage</t>
  </si>
  <si>
    <t>Tier 1 risk-based</t>
  </si>
  <si>
    <t>Total risk-based</t>
  </si>
  <si>
    <t>At December 31, 2012</t>
  </si>
  <si>
    <t>Pursuant to the Dodd-Frank Wall Street Reform and Consumer Protection Act of 2010, or the Reform Act, we will become subject to new minimum capital requirements.  In July 2013, the federal bank regulatory agencies issued rules that will subject many savings and loan holding companies, including Astoria Financial Corporation, to consolidated capital requirements. The rules also revise the quantity and quality of required minimum risk-based and leverage capital requirements, consistent with the Reform Act and the Third Basel Accord adopted by the Basel Committee on Banking Supervision.  In doing so, the rules:</t>
  </si>
  <si>
    <r>
      <t>•</t>
    </r>
    <r>
      <rPr>
        <sz val="3"/>
        <color theme="1"/>
        <rFont val="Times New Roman"/>
        <family val="1"/>
      </rPr>
      <t>               </t>
    </r>
    <r>
      <rPr>
        <sz val="10"/>
        <color theme="1"/>
        <rFont val="Times New Roman"/>
        <family val="1"/>
      </rPr>
      <t xml:space="preserve"> Establish a new minimum common equity Tier 1 risk-based capital ratio (common equity Tier 1 capital to total risk-weighted assets) of 4.5% and increase the minimum Tier 1 risk-based capital ratio from 4.0% to 6.0%, while maintaining the minimum Total risk-based capital ratio of 8.0% and the minimum Tier 1 leverage capital ratio of 4.0%.</t>
    </r>
  </si>
  <si>
    <r>
      <t>•</t>
    </r>
    <r>
      <rPr>
        <sz val="3"/>
        <color theme="1"/>
        <rFont val="Times New Roman"/>
        <family val="1"/>
      </rPr>
      <t>               </t>
    </r>
    <r>
      <rPr>
        <sz val="10"/>
        <color theme="1"/>
        <rFont val="Times New Roman"/>
        <family val="1"/>
      </rPr>
      <t xml:space="preserve"> Revise the rules for calculating risk-weighted assets to enhance their risk sensitivity.</t>
    </r>
  </si>
  <si>
    <r>
      <t>•</t>
    </r>
    <r>
      <rPr>
        <sz val="3"/>
        <color theme="1"/>
        <rFont val="Times New Roman"/>
        <family val="1"/>
      </rPr>
      <t>               </t>
    </r>
    <r>
      <rPr>
        <sz val="10"/>
        <color theme="1"/>
        <rFont val="Times New Roman"/>
        <family val="1"/>
      </rPr>
      <t xml:space="preserve"> Phase out trust preferred securities and cumulative perpetual preferred stock as Tier 1 capital.</t>
    </r>
  </si>
  <si>
    <r>
      <t>•</t>
    </r>
    <r>
      <rPr>
        <sz val="3"/>
        <color theme="1"/>
        <rFont val="Times New Roman"/>
        <family val="1"/>
      </rPr>
      <t>               </t>
    </r>
    <r>
      <rPr>
        <sz val="10"/>
        <color theme="1"/>
        <rFont val="Times New Roman"/>
        <family val="1"/>
      </rPr>
      <t xml:space="preserve"> Add a requirement to maintain a minimum Conservation Buffer, composed of common equity Tier 1 capital, of 2.5% of risk-weighted assets, to be applied to the new common equity Tier 1 risk-based capital ratio, the Tier 1 risk-based capital ratio and the Total risk-based capital ratio, which means that banking organizations, on a fully phased in basis no later than January 1, 2019, must maintain a minimum common equity Tier 1 risk-based capital ratio of 7.0%, a minimum Tier 1 risk-based capital ratio of 8.5% and a minimum Total risk-based capital ratio of 10.5%.</t>
    </r>
  </si>
  <si>
    <r>
      <t>•</t>
    </r>
    <r>
      <rPr>
        <sz val="3"/>
        <color theme="1"/>
        <rFont val="Times New Roman"/>
        <family val="1"/>
      </rPr>
      <t>               </t>
    </r>
    <r>
      <rPr>
        <sz val="10"/>
        <color theme="1"/>
        <rFont val="Times New Roman"/>
        <family val="1"/>
      </rPr>
      <t xml:space="preserve"> Change the definitions of capital categories for insured depository institutions for purposes of the Prompt Corrective Action Provisions.  Under these revised definitions, to be considered well-capitalized, Astoria Federal must have a common equity Tier 1 risk-based capital ratio of at least 6.5%, a Tier 1 leverage capital ratio of at least 5.0%, a Tier 1 risk-based capital ratio of at least 8.0% and a Total risk-based capital ratio of at least 10.0%.</t>
    </r>
  </si>
  <si>
    <t>The new minimum regulatory capital ratios and changes to the calculation of risk-weighted assets will be phased in with the initial provisions effective for Astoria Financial Corporation and Astoria Federal on January 1, 2015.  The required minimum Conservation Buffer will be phased in incrementally, starting at 0.625% on January 1, 2016 and increasing to 1.25% on January 1, 2017, 1.875% on January 1, 2018 and 2.5% on January 1, 2019. The rules impose restrictions on capital distributions and certain discretionary cash bonus payments if the minimum Conservation Buffer is not met.</t>
  </si>
  <si>
    <t>Fair Value Measurements</t>
  </si>
  <si>
    <r>
      <t>(17)</t>
    </r>
    <r>
      <rPr>
        <b/>
        <i/>
        <sz val="3"/>
        <color theme="1"/>
        <rFont val="Times New Roman"/>
        <family val="1"/>
      </rPr>
      <t>    </t>
    </r>
    <r>
      <rPr>
        <sz val="10"/>
        <color theme="1"/>
        <rFont val="Times New Roman"/>
        <family val="1"/>
      </rPr>
      <t xml:space="preserve"> </t>
    </r>
    <r>
      <rPr>
        <b/>
        <i/>
        <sz val="10"/>
        <color theme="1"/>
        <rFont val="Times New Roman"/>
        <family val="1"/>
      </rPr>
      <t>Fair Value Measurements</t>
    </r>
  </si>
  <si>
    <t>We use fair value measurements to record fair value adjustments to certain assets and liabilities and to determine fair value disclosures.  We group our assets and liabilities at fair value in three levels, based on the markets in which the assets are traded and the reliability of the assumptions used to determine fair value.  These levels are:</t>
  </si>
  <si>
    <r>
      <t>•</t>
    </r>
    <r>
      <rPr>
        <sz val="3"/>
        <color theme="1"/>
        <rFont val="Times New Roman"/>
        <family val="1"/>
      </rPr>
      <t>               </t>
    </r>
    <r>
      <rPr>
        <sz val="10"/>
        <color theme="1"/>
        <rFont val="Times New Roman"/>
        <family val="1"/>
      </rPr>
      <t xml:space="preserve"> Level 1 – Valuation is based upon quoted prices for identical instruments traded in active markets.</t>
    </r>
  </si>
  <si>
    <r>
      <t>•</t>
    </r>
    <r>
      <rPr>
        <sz val="3"/>
        <color theme="1"/>
        <rFont val="Times New Roman"/>
        <family val="1"/>
      </rPr>
      <t>               </t>
    </r>
    <r>
      <rPr>
        <sz val="10"/>
        <color theme="1"/>
        <rFont val="Times New Roman"/>
        <family val="1"/>
      </rPr>
      <t xml:space="preserve"> Level 2 – Valuation is based upon quoted prices for similar instruments in active markets, quoted prices for identical or similar instruments in markets that are not active and model-based valuation techniques for which all significant assumptions are observable in the market.</t>
    </r>
  </si>
  <si>
    <r>
      <t>•</t>
    </r>
    <r>
      <rPr>
        <sz val="3"/>
        <color theme="1"/>
        <rFont val="Times New Roman"/>
        <family val="1"/>
      </rPr>
      <t>               </t>
    </r>
    <r>
      <rPr>
        <sz val="10"/>
        <color theme="1"/>
        <rFont val="Times New Roman"/>
        <family val="1"/>
      </rPr>
      <t xml:space="preserve"> Level 3 – Valuation is generated from model-based techniques that use significant assumptions not observable in the market.  These unobservable assumptions reflect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t>
    </r>
  </si>
  <si>
    <t>We base our fair values on the estimated price that would be received to sell an asset or paid to transfer a liability in an orderly transaction between market participants at the measurement date, with additional considerations when the volume and level of activity for an asset or liability have significantly decreased and on identifying circumstances that indicate a transaction is not orderly.  We maximize the use of observable inputs and minimize the use of unobservable inputs when measuring fair value.</t>
  </si>
  <si>
    <t>Recurring Fair Value Measurements</t>
  </si>
  <si>
    <t>Our securities available-for-sale portfolio is carried at estimated fair value on a recurring basis, with any unrealized gains and losses, net of taxes, reported as accumulated other comprehensive income/loss in stockholders’ equity.  Additionally, in connection with our mortgage banking activities we have commitments to fund loans held-for-sale and commitments to sell loans, which are considered free-standing derivative instruments, the fair values of which are not material to our financial condition or results of operations.</t>
  </si>
  <si>
    <t>The following tables set forth the carrying values of our assets measured at estimated fair value on a recurring basis and the level within the fair value hierarchy in which the fair value measurements fall at the dates indicated.</t>
  </si>
  <si>
    <t>Carrying Value at December 31, 2013</t>
  </si>
  <si>
    <t>Level 1</t>
  </si>
  <si>
    <t>Level 2</t>
  </si>
  <si>
    <t>Securities available-for-sale:</t>
  </si>
  <si>
    <t>Residential mortgage-backed securities</t>
  </si>
  <si>
    <t>Residential mortgage-backed securities comprised 77% of our securities available-for-sale portfolio at December 31, 2013 and 71% at December 31, 2012.  The fair values for these securities are obtained from an independent nationally recognized pricing service.  Our pricing service uses various modeling techniques to determine pricing for our mortgage-backed securities, including option pricing and discounted cash flow models.  The inputs to these models include benchmark yields, reported trades, broker/dealer quotes, issuer spreads, benchmark securities, bids, offers, reference data, monthly payment information and collateral performance.  GSE securities, for which an active market exists for similar securities making observable inputs readily available, comprised 98% of our available-for-sale residential mortgage-backed securities portfolio at December 31, 2013 and 95% at December 31, 2012.</t>
  </si>
  <si>
    <t>We review changes in the pricing service fair values from month to month taking into consideration changes in market conditions including changes in mortgage spreads, changes in treasury yields and changes in generic pricing on fifteen and thirty year securities.  Significant month over month price changes are analyzed further using discounted cash flow models and, on occasion, third party quotes.  Based upon our review of the prices provided by our pricing service, the estimated fair values incorporate observable market inputs commonly used by buyers and sellers of these types of securities at the measurement date in orderly transactions between market participants, and, as such, are classified as Level 2.</t>
  </si>
  <si>
    <t>Obligations of GSEs comprised 23% of our securities available-for-sale portfolio at December 31, 2013 and 29% at December 31, 2012 and consisted of debt securities issued by GSEs.  The fair values for these securities are obtained from an independent nationally recognized pricing service.  Our pricing service gathers information from market sources and integrates relative credit information, observed market movements and sector news into their pricing applications and models.  Spread scales, representing credit risk, are created and are based on the new issue market, secondary trading and dealer quotes.  Option adjusted spread, or OAS,  models are incorporated to adjust spreads of issues that have early redemption features.  Based upon our review of the prices provided by our pricing service, the estimated fair values incorporate observable market inputs commonly used by buyers and sellers of these types of securities at the measurement date in orderly transactions between market participants, and, as such, are classified as Level 2.</t>
  </si>
  <si>
    <t>The fair value of the Fannie Mae stock in our available-for-sale securities portfolio is obtained from quoted market prices for identical instruments in active markets and, as such, are classified as Level 1.</t>
  </si>
  <si>
    <t>Non-Recurring Fair Value Measurements</t>
  </si>
  <si>
    <t>From time to time, we may be required to record at fair value assets or liabilities on a non-recurring basis, such as MSR, loans receivable, certain assets held-for-sale and REO.  These non-recurring fair value adjustments involve the application of lower of cost or market accounting or impairment write-downs of individual assets.</t>
  </si>
  <si>
    <t>The following table sets forth the carrying values of those of our assets which were measured at fair value on a non-recurring basis at the dates indicated.  The fair value measurements for all of these assets fall within Level 3 of the fair value hierarchy.</t>
  </si>
  <si>
    <t>Carrying Value at December 31,</t>
  </si>
  <si>
    <t>Non-performing loans held-for-sale, net</t>
  </si>
  <si>
    <t>Impaired loans</t>
  </si>
  <si>
    <t>MSR, net</t>
  </si>
  <si>
    <t>REO, net</t>
  </si>
  <si>
    <t>The following table provides information regarding the losses recognized on our assets measured at fair value on a non-recurring basis for the periods indicated.</t>
  </si>
  <si>
    <t>Non-performing loans held-for-sale, net (1)</t>
  </si>
  <si>
    <t>Impaired loans (2)</t>
  </si>
  <si>
    <t>MSR, net (3)</t>
  </si>
  <si>
    <t>REO, net (4)</t>
  </si>
  <si>
    <t>Losses are charged against the allowance for loan losses in the case of a write-down upon the reclassification of a loan to held-for-sale.  Losses subsequent to the reclassification of a loan to held-for-sale are charged to other non-interest income.</t>
  </si>
  <si>
    <t>Losses are charged against the allowance for loan losses.</t>
  </si>
  <si>
    <t>Losses are charged to mortgage banking income, net.</t>
  </si>
  <si>
    <t>Losses are charged against the allowance for loan losses in the case of a write-down upon the transfer of a loan to REO.  Losses subsequent to the transfer of a loan to REO are charged to REO expense which is a component of other non-interest expense.</t>
  </si>
  <si>
    <t>The following is a description of valuation methodologies used for assets measured at fair value on a non-recurring basis.</t>
  </si>
  <si>
    <t>Loans-held-for-sale, net (non-performing loans held-for-sale)</t>
  </si>
  <si>
    <t>Fair values of non-performing loans held-for-sale are estimated through either preliminary bids from potential purchasers of the loans or the estimated fair value of the underlying collateral discounted for factors necessary to solicit acceptable bids, and adjusted as necessary based on management’s experience with sales of similar types of loans and, as such, are classified as Level 3.  Substantially all of the non-performing loans held-for-sale were multi-family mortgage loans at December 31, 2013 and 2012.</t>
  </si>
  <si>
    <t>Loans receivable, net (impaired loans)</t>
  </si>
  <si>
    <t>Impaired loans were comprised of 81% residential mortgage loans and 19% multi-family and commercial real estate mortgage loans at December 31, 2013 and 78% residential mortgage loans and 22% multi-family and commercial real estate mortgage loans at December 31, 2012.  Impaired loans for which a fair value adjustment was recognized were comprised of 83% residential mortgage loans and 17% multi-family and commercial real estate mortgage loans at December 31, 2013 and 84% residential mortgage loans and 16% multi-family and commercial real estate mortgage loans at December 31, 2012.  Our impaired loans are generally collateral dependent and, as such, are generally carried at the estimated fair value of the underlying collateral less estimated selling costs.</t>
  </si>
  <si>
    <t>We obtain updated estimates of collateral values on residential mortgage loans at 180 days past due and earlier in certain instances, including for loans to borrowers who have filed for bankruptcy, and, to the extent the loans remain delinquent, annually thereafter.  Updated estimates of collateral value on residential loans are obtained primarily through automated valuation models.  Additionally, our loan servicer performs property inspections to monitor and manage the collateral on our residential loans when they become 45 days past due and monthly thereafter until the foreclosure process is complete.  We obtain updated estimates of collateral value using third party appraisals on non-performing multi-family and commercial real estate mortgage loans when the loans initially become non-performing and annually thereafter and multi-family and commercial real estate loans modified in a TDR at the time of the modification and annually thereafter.  Appraisals on multi-family and commercial real estate loans are reviewed by our internal certified appraisers.  Adjustments to final appraised values obtained from independent third party appraisers and automated valuation models are not made.  The fair values of impaired loans cannot be determined with precision and may not be realized in an actual sale or immediate settlement of the loan and, as such, are classified as Level 3.</t>
  </si>
  <si>
    <t>The right to service loans for others is generally obtained through the sale of residential mortgage loans with servicing retained.  MSR are carried at the lower of cost or estimated fair value.  The estimated fair value of MSR is obtained through independent third party valuations through an analysis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and, as such, are classified as Level 3.  At December 31, 2013, our MSR were valued based on expected future cash flows considering a weighted average discount rate of 9.45%, a weighted average constant prepayment rate on mortgages of 10.52% and a weighted average life of 6.3 years.  At December 31, 2012, our MSR were valued based on expected future cash flows considering a weighted average discount rate of 10.95%, a weighted average constant prepayment rate on mortgages of 23.12% and a weighted average life of 3.4 years.  Management reviews the assumptions used to estimate the fair value of MSR to ensure they reflect current and anticipated market conditions.</t>
  </si>
  <si>
    <t>The fair value of MSR is highly sensitive to changes in assumptions.  Changes in prepayment speed assumptions generally have the most significant impact on the fair value of our MSR.  Generally, as interest rates decline, mortgage loan prepayments accelerate due to increased refinance activity, which results in a decrease in the fair value of MSR.  As interest rates rise, mortgage loan prepayments slow down, which results in an increase in the fair value of MSR.  Thus, any measurement of the fair value of our MSR is limited by the conditions existing and the assumptions utilized as of a particular point in time, and those assumptions may not be appropriate if they are applied at a different point in time.</t>
  </si>
  <si>
    <t>REO was comprised of residential properties at December 31, 2013 and 2012.  The fair value of REO is estimated through current appraisals, in conjunction with a drive-by inspection and comparison of the REO property with similar properties in the area by either a licensed appraiser or real estate broker.  As these properties are actively marketed, estimated fair values are periodically adjusted by management to reflect current market conditions and, as such, are classified as Level 3.</t>
  </si>
  <si>
    <t>Fair Value of Financial Instruments</t>
  </si>
  <si>
    <t>Quoted market prices available in formal trading marketplaces are typically the best evidence of the fair value of financial instruments.  In many cases, financial instruments we hold are not bought or sold in formal trading marketplaces.  Accordingly, fair values are derived or estimated based on a variety of valuation techniques in the absence of quoted market prices.  Fair value estimates are made at a specific point in time, based on relevant market information about the financial instrument.  These estimates do not reflect any possible tax ramifications, estimated transaction costs, or any premium or discount that could result from offering for sale at one time our entire holdings of a particular financial instrument.  Because no market exists for a certain portion of our financial instruments, fair value estimates are based on judgments regarding future loss experience, current economic conditions, risk characteristics and other such factors.  These estimates are subjective in nature, involve uncertainties and, therefore, cannot be determined with precision.  Changes in assumptions could significantly affect the estimates.  For these reasons and others, the estimated fair value disclosures presented herein do not represent our entire underlying value.  As such, readers are cautioned in using this information for purposes of evaluating our financial condition and/or value either alone or in comparison with any other company.</t>
  </si>
  <si>
    <t>The following tables set forth the carrying values and estimated fair values of our financial instruments which are carried on the consolidated statements of financial condition at either cost or at lower of cost or fair value in accordance with GAAP, and are not measured or recorded at fair value on a recurring basis, and the level within the fair value hierarchy in which the fair value measurements fall at the dates indicated.</t>
  </si>
  <si>
    <t>Carrying</t>
  </si>
  <si>
    <t>Estimated Fair Value</t>
  </si>
  <si>
    <t>Financial Assets:</t>
  </si>
  <si>
    <t>Securities held-to-maturity</t>
  </si>
  <si>
    <t>FHLB-NY stock</t>
  </si>
  <si>
    <t>Loans held-for-sale, net (1)</t>
  </si>
  <si>
    <t>Loans receivable, net (1)</t>
  </si>
  <si>
    <t>MSR, net (1)</t>
  </si>
  <si>
    <t>Financial Liabilities:</t>
  </si>
  <si>
    <t>Borrowings, net</t>
  </si>
  <si>
    <t>Includes assets measured at fair value on a non-recurring basis.</t>
  </si>
  <si>
    <t>The following is a description of the methods and assumptions used to estimate fair values of our financial instruments which are not measured or recorded at fair value on a recurring or non-recurring basis.</t>
  </si>
  <si>
    <t>The fair values for substantially all of our securities held-to-maturity are obtained from an independent nationally recognized pricing service using similar methods and assumptions as used for our securities available-for-sale which are measured at fair value on a recurring basis.</t>
  </si>
  <si>
    <t>The fair value of FHLB-NY stock is based on redemption at par value.</t>
  </si>
  <si>
    <t>The fair values of fifteen and thirty year conforming fixed rate residential mortgage loans originated for sale are estimated using an option-based pricing methodology designed to take into account interest rate volatility, which has a significant effect on the value of the options and structural features embedded in loans.  This methodology involves generating simulated interest rates, calculating the OAS of a mortgage-backed security whose price is known, which serves as a benchmark price, and using the benchmark OAS to estimate the pricing for similar mortgage instruments whose prices are not known.</t>
  </si>
  <si>
    <t>Fair values of loans are estimated using an option-based pricing methodology designed to take into account interest rate volatility, which has a significant effect on the value of the options and structural features embedded in loans.  This pricing methodology involves generating simulated interest rates, calculating the OAS of a mortgage-backed security whose price is known, which serves as a benchmark price, and using the benchmark OAS to estimate the pricing for similar mortgage instruments whose prices are not known.</t>
  </si>
  <si>
    <t>This technique of estimating fair value is extremely sensitive to the assumptions and estimates used.  While we have attempted to use assumptions and estimates which are the most reflective of the loan portfolio and the current market, a greater degree of subjectivity is inherent in determining these fair values than for fair values obtained from formal trading marketplaces.  In addition, our valuation method for loans, which is consistent with accounting guidance, does not fully incorporate an exit price approach to fair value.</t>
  </si>
  <si>
    <t>The fair values of deposits with no stated maturity, such as savings, money market and NOW and demand deposit accounts, are equal to the amount payable on demand.  The fair values of certificates of deposit are based on discounted contractual cash flows using the weighted average remaining life of the portfolio discounted by the corresponding LIBOR Swap Curve.</t>
  </si>
  <si>
    <t>The fair values of borrowings are based upon third party dealers’ estimated market values which are reviewed by management quarterly using an OAS model.</t>
  </si>
  <si>
    <t>Outstanding commitments</t>
  </si>
  <si>
    <t>Outstanding commitments include commitments to extend credit and unadvanced lines of credit for which fair values were estimated based on an analysis of the interest rates and fees currently charged to enter into similar transactions.  The fair values of these commitments are immaterial to our financial condition.</t>
  </si>
  <si>
    <t>Condensed Parent Company Only Financial Statements</t>
  </si>
  <si>
    <t>(18)  Condensed Parent Company Only Financial Statements</t>
  </si>
  <si>
    <t>The following condensed parent company only financial statements reflect our investments in our wholly-owned consolidated subsidiaries, Astoria Federal and AF Insurance Agency, Inc., using the equity method of accounting.</t>
  </si>
  <si>
    <t>Astoria Financial Corporation - Condensed Statements of Financial Condition</t>
  </si>
  <si>
    <t>Assets:</t>
  </si>
  <si>
    <t>Cash</t>
  </si>
  <si>
    <t>ESOP loans receivable</t>
  </si>
  <si>
    <t>Investment in Astoria Federal</t>
  </si>
  <si>
    <t>Investment in AF Insurance Agency, Inc.</t>
  </si>
  <si>
    <t>Investment in Astoria Capital Trust I</t>
  </si>
  <si>
    <t>Liabilities and stockholders’ equity:</t>
  </si>
  <si>
    <t>Other liabilities</t>
  </si>
  <si>
    <t>Amounts due to subsidiaries</t>
  </si>
  <si>
    <t>Stockholders’ equity</t>
  </si>
  <si>
    <t>Total liabilities and stockholders’ equity</t>
  </si>
  <si>
    <t>Astoria Financial Corporation - Condensed Statements of Income</t>
  </si>
  <si>
    <r>
      <t>(In Thousands)</t>
    </r>
    <r>
      <rPr>
        <sz val="11"/>
        <color theme="1"/>
        <rFont val="Times New Roman"/>
        <family val="1"/>
      </rPr>
      <t xml:space="preserve"> </t>
    </r>
    <r>
      <rPr>
        <sz val="10"/>
        <color theme="1"/>
        <rFont val="Times New Roman"/>
        <family val="1"/>
      </rPr>
      <t> </t>
    </r>
  </si>
  <si>
    <t>Repurchase agreements</t>
  </si>
  <si>
    <t>Interest expense on borrowings</t>
  </si>
  <si>
    <t>Net interest expense</t>
  </si>
  <si>
    <t>Non-interest income</t>
  </si>
  <si>
    <t>Cash dividends from subsidiaries</t>
  </si>
  <si>
    <t>Non-interest expense:</t>
  </si>
  <si>
    <t>Income before income taxes and equity in undistributed earnings of subsidiaries</t>
  </si>
  <si>
    <t>Income tax benefit</t>
  </si>
  <si>
    <t>Income before equity in undistributed earnings of subsidiaries</t>
  </si>
  <si>
    <t>Equity in undistributed earnings of subsidiaries</t>
  </si>
  <si>
    <t>Astoria Financial Corporation - Condensed Statements of Cash Flows</t>
  </si>
  <si>
    <t>(39,528</t>
  </si>
  <si>
    <t>(35,015</t>
  </si>
  <si>
    <t>(23,626</t>
  </si>
  <si>
    <t>Amortization of premiums and deferred costs</t>
  </si>
  <si>
    <t>(Increase) decrease in other assets, net of other liabilities and amounts due to subsidiaries</t>
  </si>
  <si>
    <t>(998</t>
  </si>
  <si>
    <t>(1,423</t>
  </si>
  <si>
    <t>Principal payments on ESOP loans receivable</t>
  </si>
  <si>
    <t>Repayment of borrowings with original terms greater than three months</t>
  </si>
  <si>
    <t>(128,866</t>
  </si>
  <si>
    <t>(250,000</t>
  </si>
  <si>
    <t>(2,653</t>
  </si>
  <si>
    <t>(5,204</t>
  </si>
  <si>
    <t>(20,688</t>
  </si>
  <si>
    <t>(24,104</t>
  </si>
  <si>
    <t>(49,435</t>
  </si>
  <si>
    <t>(800</t>
  </si>
  <si>
    <t>(4,123</t>
  </si>
  <si>
    <t>(263</t>
  </si>
  <si>
    <t>(20,558</t>
  </si>
  <si>
    <t>(30,880</t>
  </si>
  <si>
    <t>(49,698</t>
  </si>
  <si>
    <t>(4,886</t>
  </si>
  <si>
    <t>Supplemental disclosure:</t>
  </si>
  <si>
    <t>Cash paid during the year for interest</t>
  </si>
  <si>
    <t>Summary of Significant Accounting Policies (Policies)</t>
  </si>
  <si>
    <t>Basis of Presentation</t>
  </si>
  <si>
    <t>Consolidation</t>
  </si>
  <si>
    <t>Use Of Estimates</t>
  </si>
  <si>
    <t>Cash and Cash Equivalents</t>
  </si>
  <si>
    <t>Repurchase Agreements (Securities Purchased Under Agreements to Resell)</t>
  </si>
  <si>
    <t>Federal Home Loan Bank of New York Stock</t>
  </si>
  <si>
    <t>Premises and Equipment</t>
  </si>
  <si>
    <t>Bank Owned Life Insurance</t>
  </si>
  <si>
    <t>Real Estate Owned</t>
  </si>
  <si>
    <t>Reverse Repurchase Agreements (Securities Sold Under Agreements to Repurchase)</t>
  </si>
  <si>
    <t>Derivative Instruments</t>
  </si>
  <si>
    <t>Employee Benefits</t>
  </si>
  <si>
    <t>Segment Reporting</t>
  </si>
  <si>
    <t>Impact of Recent Accounting Standards and Interpretations</t>
  </si>
  <si>
    <t>Securities (Tables)</t>
  </si>
  <si>
    <t>Schedule of amortized cost and estimated fair value of securities available-for-sale and held-to-maturity</t>
  </si>
  <si>
    <t>Schedule of estimated fair values of securities with gross unrealized losses in continuous unrealized loss position for less than twelve months and for twelve months or longer</t>
  </si>
  <si>
    <t>Loans Receivable and Allowance for Loan Losses (Tables)</t>
  </si>
  <si>
    <t>Schedule of composition of loans receivable portfolio and an aging analysis by accruing and non-accrual loans and by segment and class</t>
  </si>
  <si>
    <t>Schedule of changes in allowance for loan losses by loan receivable segment</t>
  </si>
  <si>
    <t>Schedule of balances of residential interest-only mortgage loans by scheduled amortization period</t>
  </si>
  <si>
    <t>Schedule of balances of loans receivable and the related allowance for loan loss allocation by segment and by the impairment methodology followed</t>
  </si>
  <si>
    <t>Summary of information related to impaired mortgage loans by segment and class</t>
  </si>
  <si>
    <t>Schedule of information related to average recorded investment, interest income recognized and cash basis interest income related to impaired mortgage loans</t>
  </si>
  <si>
    <t>State Concentration of Greater Than 5% of residential mortgage loans or total non-performing residential mortgage loans</t>
  </si>
  <si>
    <t>Restructured Loans</t>
  </si>
  <si>
    <t>Loans receivable and allowance for loan losses disclosures</t>
  </si>
  <si>
    <t>Schedule of information about mortgage loans receivable by segment and class modified in TDR</t>
  </si>
  <si>
    <t>Defaulted Loans</t>
  </si>
  <si>
    <t>Performing, non-performing credit quality indicator</t>
  </si>
  <si>
    <t>Schedule of loan receivable segments by class and credit quality indicator</t>
  </si>
  <si>
    <t>Criticized, Not Criticized</t>
  </si>
  <si>
    <t>Mortgage Servicing Rights (Tables)</t>
  </si>
  <si>
    <t>Summary of MSR Activity</t>
  </si>
  <si>
    <t>Mortgage Banking Income, Net</t>
  </si>
  <si>
    <t>Deposits (Tables)</t>
  </si>
  <si>
    <t>Scheduled Maturities of Certificates of Deposit</t>
  </si>
  <si>
    <t>Interest Expense on Deposits</t>
  </si>
  <si>
    <t>Borrowings (Tables)</t>
  </si>
  <si>
    <t>Contractual Maturities of Reverse Repurchase Agreements</t>
  </si>
  <si>
    <t>Contractual Maturities of FHLB-NY Advances</t>
  </si>
  <si>
    <t>Interest Expense on Borrowings</t>
  </si>
  <si>
    <t>Commitments and Contingencies (Tables)</t>
  </si>
  <si>
    <t>Minimum Rental Payments Due under Terms of Non-cancelable Operating Leases</t>
  </si>
  <si>
    <t>Outstanding Loan Related Commitments</t>
  </si>
  <si>
    <t>Income Taxes (Tables)</t>
  </si>
  <si>
    <t>Income Tax Expense</t>
  </si>
  <si>
    <t>Income Tax Expense Difference from Amounts Computed by Applying Federal Income Tax Rate to Income Before Income Tax Expense</t>
  </si>
  <si>
    <t>Tax Effects of Temporary Differences that Give Rise to Significant Portions of Deferred Tax Assets and Deferred Tax Liabilities</t>
  </si>
  <si>
    <t>Reconciliation of Gross Unrecognized Tax Benefits</t>
  </si>
  <si>
    <t>Earnings Per Common Share (Tables)</t>
  </si>
  <si>
    <t>Reconciliation of basic and diluted EPS</t>
  </si>
  <si>
    <t>Other Comprehensive Income/Loss (Tables)</t>
  </si>
  <si>
    <t>Components of and Changes in Accumulated Other Comprehensive Loss, net of related tax effects</t>
  </si>
  <si>
    <t>Schedule of components of other comprehensive income/loss</t>
  </si>
  <si>
    <t>Information about amounts reclassified from accumulated other comprehensive loss to the consolidated statement of income</t>
  </si>
  <si>
    <t>Benefit Plans (Tables)</t>
  </si>
  <si>
    <t>Defined Benefit Pension Plans and Other Postretirement Benefit Plan</t>
  </si>
  <si>
    <t>Pre-Tax Components of Accumulated Other Comprehensive Loss Related to Pension Plans and Other Postretirement Benefits</t>
  </si>
  <si>
    <t>Discount Rates used to Determine Benefit Obligations</t>
  </si>
  <si>
    <t>Components of Net Periodic Cost for Defined Benefit Pension Plans and Other Postretirement Benefit Plan</t>
  </si>
  <si>
    <t>Assumptions used to Determine Net Periodic Cost</t>
  </si>
  <si>
    <t>Assumed Health Care Cost Trend Rates</t>
  </si>
  <si>
    <t>Effect of One-Percentage Point Change in Assumed Health Care Cost Trend Rates</t>
  </si>
  <si>
    <t>Total Benefits Expected to be Paid under Defined Benefit Pension Plans and Other Postretirement Benefit Plan</t>
  </si>
  <si>
    <t>Astoria Federal | Pension Benefits</t>
  </si>
  <si>
    <t>Asset Allocations by Asset Category and Fair Value Hierarchy Level for Astoria Federal Pension Plan</t>
  </si>
  <si>
    <t>Changes in Fair Value of Astoria Federal Pension Plan's Level 3 Assets</t>
  </si>
  <si>
    <t>Stock Incentive Plans (Tables)</t>
  </si>
  <si>
    <t>Summary of restricted common stock grant awards by year for grant years with unvested shares and remaining vesting schedule</t>
  </si>
  <si>
    <t>Restricted Common Stock Activity in Stock Incentive Plans</t>
  </si>
  <si>
    <t>Option Activity in Stock Incentive Plans</t>
  </si>
  <si>
    <t>Regulatory Matters (Tables)</t>
  </si>
  <si>
    <t>Regulatory Capital Requirements Applicable to Astoria Federal</t>
  </si>
  <si>
    <t>Fair Value Measurements (Tables)</t>
  </si>
  <si>
    <t>Schedule of carrying values of assets measured at estimated fair value on recurring basis and level within the fair value hierarchy</t>
  </si>
  <si>
    <t>Schedule of carrying values of assets measured at fair value on non-recurring basis which fall within Level 3 of the fair value hierarchy</t>
  </si>
  <si>
    <t>Schedule of losses recognized on assets measured at fair value on non-recurring basis</t>
  </si>
  <si>
    <t>Schedule of carrying values and estimated fair values of financial instruments</t>
  </si>
  <si>
    <t>Condensed Parent Company Only Financial Statements (Tables) (Astoria Financial Corporation)</t>
  </si>
  <si>
    <t>Astoria Financial Corporation</t>
  </si>
  <si>
    <t>Statement</t>
  </si>
  <si>
    <t>Summary of Significant Accounting Policies (Details) (USD $)</t>
  </si>
  <si>
    <t>Cash and cash equivalents policy disclosures</t>
  </si>
  <si>
    <t>Federal Reserve System Cash Reserve Requirement</t>
  </si>
  <si>
    <t>Loans receivable and allowance for loan losses policy disclosures</t>
  </si>
  <si>
    <t>Period of time after which we discontinue accruing interest on loans</t>
  </si>
  <si>
    <t>'90 days</t>
  </si>
  <si>
    <t>Period of time in non-accrual status for restructured loans to demonstrate performance</t>
  </si>
  <si>
    <t>'6 months</t>
  </si>
  <si>
    <t>Minimum threshold of combined outstanding balances reviewed annually for borrowing relationships to one borrower</t>
  </si>
  <si>
    <t>Portion of outstanding principal balance of the loans to a single borrowing entity which will be reviewed by the Asset Review Department</t>
  </si>
  <si>
    <t>Length of period one over which the historical loss experience is analyzed</t>
  </si>
  <si>
    <t>'12 months</t>
  </si>
  <si>
    <t>Length of period two over which the historical loss experience is analyzed</t>
  </si>
  <si>
    <t>'15 months</t>
  </si>
  <si>
    <t>Length of period three over which the historical loss experience is analyzed</t>
  </si>
  <si>
    <t>'18 months</t>
  </si>
  <si>
    <t>Length of period four over which the historical loss experience is analyzed</t>
  </si>
  <si>
    <t>'24 months</t>
  </si>
  <si>
    <t>Minimum length of period over which the historical loss experience is analyzed for a particular loan type that may not have sufficient loss history</t>
  </si>
  <si>
    <t>'2 years</t>
  </si>
  <si>
    <t>Extended prior period over which loss experience factors are evaluated to consider trends for the majority of loan portfolio</t>
  </si>
  <si>
    <t>Premises and equipment policy disclosures</t>
  </si>
  <si>
    <t>Accumulated depreciation and amortization of premises and equipment</t>
  </si>
  <si>
    <t>Goodwill policy</t>
  </si>
  <si>
    <t>Goodwill impairment</t>
  </si>
  <si>
    <t>Bank owned life insurance policy</t>
  </si>
  <si>
    <t>Bank owned life insurance, cash surrender value</t>
  </si>
  <si>
    <t>Bank owned life insurance, stabilization reserve</t>
  </si>
  <si>
    <t>Bank owned life insurance, deferred acquisition costs</t>
  </si>
  <si>
    <t>Real estate owned policy</t>
  </si>
  <si>
    <t>Real estate owned, valuation allowance for losses</t>
  </si>
  <si>
    <t>Period after which loans are individually evaluated for impairment</t>
  </si>
  <si>
    <t>'180 days</t>
  </si>
  <si>
    <t>Multi Family and Commercial Real Estate Mortgage Loan | Minimum</t>
  </si>
  <si>
    <t>Threshold for loan balances individually reviewed</t>
  </si>
  <si>
    <t>Multi Family and Commercial Real Estate Mortgage Loan | Maximum</t>
  </si>
  <si>
    <t>Loans further reviewed by portfolio management personnel</t>
  </si>
  <si>
    <t>Commercial loans | Minimum</t>
  </si>
  <si>
    <t>Repurchase Agreements (Details) (USD $)</t>
  </si>
  <si>
    <t>In Millions, unless otherwise specified</t>
  </si>
  <si>
    <t>item</t>
  </si>
  <si>
    <t>Repurchase agreements outstanding</t>
  </si>
  <si>
    <t>Repurchase agreements, average balance</t>
  </si>
  <si>
    <t>Repurchase agreements, maximum amount outstanding at any month end</t>
  </si>
  <si>
    <t>Repurchase agreements, number of securities held under repurchase agreements sold or repledged</t>
  </si>
  <si>
    <t>Securities (Details) (USD $)</t>
  </si>
  <si>
    <t>Available-for-sale, amortized cost</t>
  </si>
  <si>
    <t>Available-for-sale, Gross Unrealized Gains</t>
  </si>
  <si>
    <t>Available-for-sale, Gross Unrealized Losses</t>
  </si>
  <si>
    <t>Held-to-maturity, amortized cost</t>
  </si>
  <si>
    <t>Held-to-maturity, Gross Unrealized Gains</t>
  </si>
  <si>
    <t>Held-to-maturity, Gross Unrealized Losses</t>
  </si>
  <si>
    <t>Held-to-maturity, estimated fair value</t>
  </si>
  <si>
    <t>Securities (Details 2) (USD $)</t>
  </si>
  <si>
    <t>Available-for-sale, Less Than Twelve Months, Estimated Fair Value</t>
  </si>
  <si>
    <t>Available-for-sale, Less Than Twelve Months, Gross Unrealized Losses</t>
  </si>
  <si>
    <t>Available-for-sale, Twelve Months or Longer, Estimated Fair Value</t>
  </si>
  <si>
    <t>Available-for-sale, Twelve Months or Longer, Gross Unrealized Losses</t>
  </si>
  <si>
    <t>Available-for-sale, Total, Estimated Fair Value</t>
  </si>
  <si>
    <t>Available-for-sale, Total, Gross Unrealized Losses</t>
  </si>
  <si>
    <t>Held-to-maturity, Less Than Twelve Months, Estimated Fair Value</t>
  </si>
  <si>
    <t>Held-to-maturity, Less Than Twelve Months, Gross Unrealized Losses</t>
  </si>
  <si>
    <t>Held-to-maturity, Twelve Months or Longer, Estimated Fair Value</t>
  </si>
  <si>
    <t>Held-to-maturity, Twelve Months or Longer, Gross Unrealized Losses</t>
  </si>
  <si>
    <t>Held-to-maturity, Total, Estimated Fair Value</t>
  </si>
  <si>
    <t>Held-to-maturity, Total, Gross Unrealized Losses</t>
  </si>
  <si>
    <t>Securities (Details 3) (USD $)</t>
  </si>
  <si>
    <t>Number of securities held with unrealized loss</t>
  </si>
  <si>
    <t>Gross realized gains from sale of available for sale securities</t>
  </si>
  <si>
    <t>Held-to-maturity, fair value</t>
  </si>
  <si>
    <t>Callable securities, amortized cost</t>
  </si>
  <si>
    <t>Accrued interest receivable for securities</t>
  </si>
  <si>
    <t>Available-for-sale debt securities, excluding mortgage-backed securities</t>
  </si>
  <si>
    <t>Available-for-sale debt securities, amortized cost</t>
  </si>
  <si>
    <t>Held-to-maturity debt securities, excluding mortgage-backed securities</t>
  </si>
  <si>
    <t>Loans Held-for-Sale (Details) (USD $)</t>
  </si>
  <si>
    <t>Net gain (loss) on sales of loans</t>
  </si>
  <si>
    <t>Net lower of cost or market write-downs</t>
  </si>
  <si>
    <t>Sale of delinquent and non-performing mortgage loans, net of charge-offs, amount</t>
  </si>
  <si>
    <t>Charge-offs on delinquent and non-performing mortgage loans sold</t>
  </si>
  <si>
    <t>Loans Receivable and Allowance for Loan Losses (Details) (USD $)</t>
  </si>
  <si>
    <t>Dec. 31, 2010</t>
  </si>
  <si>
    <t>Loans receivable and allowance for loan losses</t>
  </si>
  <si>
    <t>30-59 Days Past Due</t>
  </si>
  <si>
    <t>60-89 Days Past Due</t>
  </si>
  <si>
    <t>90 Days or More</t>
  </si>
  <si>
    <t>Total Past Due</t>
  </si>
  <si>
    <t>Net unamortized premiums and deferred loan origination costs</t>
  </si>
  <si>
    <t>Accruing loans</t>
  </si>
  <si>
    <t>Non-accrual loans</t>
  </si>
  <si>
    <t>Consumer and Other Loans</t>
  </si>
  <si>
    <t>Consumer and Other Loans | Accruing loans</t>
  </si>
  <si>
    <t>Consumer and Other Loans | Non-accrual loans</t>
  </si>
  <si>
    <t>Consumer and Other Loans | Home equity lines of credit</t>
  </si>
  <si>
    <t>Consumer and Other Loans | Home equity lines of credit | Accruing loans</t>
  </si>
  <si>
    <t>Consumer and Other Loans | Home equity lines of credit | Non-accrual loans</t>
  </si>
  <si>
    <t>Consumer and Other Loans | Other Loans</t>
  </si>
  <si>
    <t>Consumer and Other Loans | Other Loans | Accruing loans</t>
  </si>
  <si>
    <t>Consumer and Other Loans | Other Loans | Non-accrual loans</t>
  </si>
  <si>
    <t>Mortgage Loans (Gross)</t>
  </si>
  <si>
    <t>Mortgage Loans (Gross) | Accruing loans</t>
  </si>
  <si>
    <t>Mortgage Loans (Gross) | Non-accrual loans</t>
  </si>
  <si>
    <t>Mortgage Loans (Gross) | Residential</t>
  </si>
  <si>
    <t>Mortgage Loans (Gross) | Residential | Accruing loans</t>
  </si>
  <si>
    <t>Mortgage Loans (Gross) | Residential | Non-accrual loans</t>
  </si>
  <si>
    <t>Mortgage Loans (Gross) | Residential | Full documentation interest-only loans</t>
  </si>
  <si>
    <t>Mortgage Loans (Gross) | Residential | Full documentation interest-only loans | Accruing loans</t>
  </si>
  <si>
    <t>Mortgage Loans (Gross) | Residential | Full documentation interest-only loans | Non-accrual loans</t>
  </si>
  <si>
    <t>Mortgage Loans (Gross) | Residential | Full documentation amortizing loans</t>
  </si>
  <si>
    <t>Mortgage Loans (Gross) | Residential | Full documentation amortizing loans | Accruing loans</t>
  </si>
  <si>
    <t>Mortgage Loans (Gross) | Residential | Full documentation amortizing loans | Non-accrual loans</t>
  </si>
  <si>
    <t>Mortgage Loans (Gross) | Residential | Reduced documentation interest-only loans</t>
  </si>
  <si>
    <t>Mortgage Loans (Gross) | Residential | Reduced documentation interest-only loans | Accruing loans</t>
  </si>
  <si>
    <t>Mortgage Loans (Gross) | Residential | Reduced documentation interest-only loans | Non-accrual loans</t>
  </si>
  <si>
    <t>Mortgage Loans (Gross) | Residential | Reduced documentation amortizing loans</t>
  </si>
  <si>
    <t>Mortgage Loans (Gross) | Residential | Reduced documentation amortizing loans | Accruing loans</t>
  </si>
  <si>
    <t>Mortgage Loans (Gross) | Residential | Reduced documentation amortizing loans | Non-accrual loans</t>
  </si>
  <si>
    <t>Mortgage Loans (Gross) | Multi-Family</t>
  </si>
  <si>
    <t>Mortgage Loans (Gross) | Multi-Family | Accruing loans</t>
  </si>
  <si>
    <t>Mortgage Loans (Gross) | Multi-Family | Non-accrual loans</t>
  </si>
  <si>
    <t>Mortgage Loans (Gross) | Commercial Real Estate</t>
  </si>
  <si>
    <t>Mortgage Loans (Gross) | Commercial Real Estate | Accruing loans</t>
  </si>
  <si>
    <t>Mortgage Loans (Gross) | Commercial Real Estate | Non-accrual loans</t>
  </si>
  <si>
    <t>Loans Receivable and Allowance for Loan Losses (Details 2) (USD $)</t>
  </si>
  <si>
    <t>Non-performing</t>
  </si>
  <si>
    <t>Bankruptcy loans | Non-performing</t>
  </si>
  <si>
    <t>Loans which were current or less than 90 days past due</t>
  </si>
  <si>
    <t>Loans discharged prior to 2012 included in loans which are current or less than 90 days past due</t>
  </si>
  <si>
    <t>Loans discharged prior to 2012 included in impaired loans</t>
  </si>
  <si>
    <t>Modified in TDR</t>
  </si>
  <si>
    <t>Loans Receivable and Allowance for Loan Losses (Details 3) (USD $)</t>
  </si>
  <si>
    <t>Loans (gross) amount</t>
  </si>
  <si>
    <t>Amortizing hybrid ARM fixed rate period one</t>
  </si>
  <si>
    <t>'5 years</t>
  </si>
  <si>
    <t>Amortizing hybrid ARM fixed rate period two</t>
  </si>
  <si>
    <t>'7 years</t>
  </si>
  <si>
    <t>Amortizing hybrid ARM fixed rate period three</t>
  </si>
  <si>
    <t>'10 years</t>
  </si>
  <si>
    <t>Amortizing interest-only hybrid ARM fixed rate period one, prior to the 2010 fourth quarter</t>
  </si>
  <si>
    <t>'3 years</t>
  </si>
  <si>
    <t>Amortizing interest-only hybrid ARM fixed rate period two, prior to the 2010 fourth quarter</t>
  </si>
  <si>
    <t>Amortizing interest-only hybrid ARM fixed rate period three, prior to the 2010 fourth quarter</t>
  </si>
  <si>
    <t>Residential | Geographic Concentration Risk | Minimum</t>
  </si>
  <si>
    <t>Percentage of Total</t>
  </si>
  <si>
    <t>Residential | Geographic Concentration Risk | Massachusetts</t>
  </si>
  <si>
    <t>Multi Family and Commercial Real Estate Mortgage Loan | New York Metropolitan Area</t>
  </si>
  <si>
    <t>Multi Family and Commercial Real Estate Mortgage Loan | Other State</t>
  </si>
  <si>
    <t>Non-accrual loans, interest that would have been recognized</t>
  </si>
  <si>
    <t>Actual payment recorded as interest income</t>
  </si>
  <si>
    <t>Non-performing | Residential | Geographic Concentration Risk | Massachusetts</t>
  </si>
  <si>
    <t>Non-performing | Multi Family and Commercial Real Estate Mortgage Loan | New York Metropolitan Area</t>
  </si>
  <si>
    <t>Non-performing | Multi Family and Commercial Real Estate Mortgage Loan | Pennsylvania</t>
  </si>
  <si>
    <t>Non-performing | Multi Family and Commercial Real Estate Mortgage Loan | Massachusetts</t>
  </si>
  <si>
    <t>Mortgage Loans (Gross) | Residential | Pre 2007 Interest Only Loans</t>
  </si>
  <si>
    <t>Mortgage Loans (Gross) | Residential | Reduced Documentation Loans</t>
  </si>
  <si>
    <t>Mortgage Loans (Gross) | Residential | Reduced Documentation Loans | SISA (stated income, stated asset) loans</t>
  </si>
  <si>
    <t>Loans Receivable and Allowance for Loan Losses (Details 4) (USD $)</t>
  </si>
  <si>
    <t>Balance at the beginning of the period</t>
  </si>
  <si>
    <t>Balance at the end of the period</t>
  </si>
  <si>
    <t>Loans Receivable and Allowance for Loan Losses (Details 5) (USD $)</t>
  </si>
  <si>
    <t>Recorded Investment</t>
  </si>
  <si>
    <t>Residential Mortgage Loans | Interest-only loans</t>
  </si>
  <si>
    <t>Loans Receivable and Allowance for Loan Losses (Details 6) (USD $)</t>
  </si>
  <si>
    <t>Mortgage Loans (Gross) | Residential Mortgage Loans</t>
  </si>
  <si>
    <t>Mortgage Loans (Gross) | Residential Mortgage Loans | Full Documentation Interest-only Loans</t>
  </si>
  <si>
    <t>Mortgage Loans (Gross) | Residential Mortgage Loans | Full Documentation Amortizing Loans</t>
  </si>
  <si>
    <t>Mortgage Loans (Gross) | Residential Mortgage Loans | Reduced Documentation Interest-only Loans</t>
  </si>
  <si>
    <t>Mortgage Loans (Gross) | Residential Mortgage Loans | Reduced Documentation Amortizing Loans</t>
  </si>
  <si>
    <t>Performing | Consumer and Other Loans | Home equity lines of credit</t>
  </si>
  <si>
    <t>Performing | Consumer and Other Loans | Other Loans</t>
  </si>
  <si>
    <t>Performing | Mortgage Loans (Gross) | Residential Mortgage Loans | Full Documentation Interest-only Loans</t>
  </si>
  <si>
    <t>Performing | Mortgage Loans (Gross) | Residential Mortgage Loans | Full Documentation Amortizing Loans</t>
  </si>
  <si>
    <t>Performing | Mortgage Loans (Gross) | Residential Mortgage Loans | Reduced Documentation Interest-only Loans</t>
  </si>
  <si>
    <t>Performing | Mortgage Loans (Gross) | Residential Mortgage Loans | Reduced Documentation Amortizing Loans</t>
  </si>
  <si>
    <t>Non-performing | Consumer and Other Loans | Home equity lines of credit</t>
  </si>
  <si>
    <t>Non-performing | Consumer and Other Loans | Other Loans</t>
  </si>
  <si>
    <t>Non-performing | Mortgage Loans (Gross) | Residential Mortgage Loans | Full Documentation Interest-only Loans</t>
  </si>
  <si>
    <t>Non-performing | Mortgage Loans (Gross) | Residential Mortgage Loans | Full Documentation Amortizing Loans</t>
  </si>
  <si>
    <t>Non-performing | Mortgage Loans (Gross) | Residential Mortgage Loans | Reduced Documentation Interest-only Loans</t>
  </si>
  <si>
    <t>Non-performing | Mortgage Loans (Gross) | Residential Mortgage Loans | Reduced Documentation Amortizing Loans</t>
  </si>
  <si>
    <t>Loans Receivable and Allowance for Loan Losses (Details 7) (USD $)</t>
  </si>
  <si>
    <t>Balances of multi-family and commercial real estate mortgage loan receivable segments by credit quality indicator</t>
  </si>
  <si>
    <t>Mortgage Loans (Gross) | Multi-Family | Not criticized</t>
  </si>
  <si>
    <t>Mortgage Loans (Gross) | Multi-Family | Special mention</t>
  </si>
  <si>
    <t>Mortgage Loans (Gross) | Multi-Family | Substandard</t>
  </si>
  <si>
    <t>Mortgage Loans (Gross) | Commercial Real Estate | Not criticized</t>
  </si>
  <si>
    <t>Mortgage Loans (Gross) | Commercial Real Estate | Special mention</t>
  </si>
  <si>
    <t>Mortgage Loans (Gross) | Commercial Real Estate | Substandard</t>
  </si>
  <si>
    <t>Loans Receivable and Allowance for Loan Losses (Details 8) (USD $)</t>
  </si>
  <si>
    <t>Balances of our loans receivable and the related allowance for loan loss allocation by segment and by the impairment methodology followed in determining the allowance for loan losses</t>
  </si>
  <si>
    <t>Loans individually evaluated for impairment</t>
  </si>
  <si>
    <t>Loans collectively evaluated for impairment</t>
  </si>
  <si>
    <t>Loans individually evaluated for impairment, allowance for loan losses</t>
  </si>
  <si>
    <t>Loans collectively evaluated for impairment, allowance for loan losses</t>
  </si>
  <si>
    <t>Loans Receivable and Allowance for Loan Losses (Details 9) (USD $)</t>
  </si>
  <si>
    <t>Full documentation interest-only loans</t>
  </si>
  <si>
    <t>Full documentation amortizing loans</t>
  </si>
  <si>
    <t>Reduced documentation interest-only loans</t>
  </si>
  <si>
    <t>Reduced documentation amortizing loans</t>
  </si>
  <si>
    <t>Commercial Real Estate</t>
  </si>
  <si>
    <t>Financing Receivable, Impaired</t>
  </si>
  <si>
    <t>Unpaid Principal Balance, Loans with an allowance recorded</t>
  </si>
  <si>
    <t>Unpaid Principal Balance, Loans without an allowance recorded</t>
  </si>
  <si>
    <t>Unpaid Principal Balance</t>
  </si>
  <si>
    <t>Recorded Investment, Loans with an allowance recorded</t>
  </si>
  <si>
    <t>Recorded Investment, Loans without an allowance recorded</t>
  </si>
  <si>
    <t>Related Allowance</t>
  </si>
  <si>
    <t>Net Investment, Loans with an allowance recorded</t>
  </si>
  <si>
    <t>Net Investment, Loans without an allowance recorded</t>
  </si>
  <si>
    <t>Net Investment</t>
  </si>
  <si>
    <t>Loans Receivable and Allowance for Loan Losses (Details 10) (USD $)</t>
  </si>
  <si>
    <t>Average recorded investment, interest income recognized and cash basis interest income related to impaired mortgage loans by segment and class</t>
  </si>
  <si>
    <t>Average Recorded Investment</t>
  </si>
  <si>
    <t>Interest Income Recognized</t>
  </si>
  <si>
    <t>Cash Basis Interest Income</t>
  </si>
  <si>
    <t>Residential | Full documentation interest-only loans</t>
  </si>
  <si>
    <t>Average Recorded Investment, Loans with an allowance recorded</t>
  </si>
  <si>
    <t>Average Recorded Investment, Loans without an allowance recorded</t>
  </si>
  <si>
    <t>Interest Income Recognized, Loans with an allowance recorded</t>
  </si>
  <si>
    <t>Interest Income Recognized, Loans without an allowance recorded</t>
  </si>
  <si>
    <t>Cash Basis Interest Income, Loans with an allowance recorded</t>
  </si>
  <si>
    <t>Cash Basis Interest Income, Loans without an allowance recorded</t>
  </si>
  <si>
    <t>Residential | Full documentation amortizing loans</t>
  </si>
  <si>
    <t>Residential | Reduced documentation interest-only loans</t>
  </si>
  <si>
    <t>Residential | Reduced documentation amortizing loans</t>
  </si>
  <si>
    <t>Loans Receivable and Allowance for Loan Losses (Details 11) (USD $)</t>
  </si>
  <si>
    <t>Information about mortgage loans receivable by segment and class modified in troubled debt restructuring</t>
  </si>
  <si>
    <t>Number of Loans</t>
  </si>
  <si>
    <t>Pre-Modification Recorded Investment</t>
  </si>
  <si>
    <t>Mortgage Loans (Gross) | Residential Mortgage Loans | Full documentation interest-only loans</t>
  </si>
  <si>
    <t>Mortgage Loans (Gross) | Residential Mortgage Loans | Full documentation amortizing loans</t>
  </si>
  <si>
    <t>Mortgage Loans (Gross) | Residential Mortgage Loans | Reduced documentation interest-only loans</t>
  </si>
  <si>
    <t>Mortgage Loans (Gross) | Residential Mortgage Loans | Reduced documentation amortizing loans</t>
  </si>
  <si>
    <t>Non-performing | Bankruptcy loans</t>
  </si>
  <si>
    <t>Loans Receivable and Allowance for Loan Losses (Details 12) (Mortgage Loans (Gross), USD $)</t>
  </si>
  <si>
    <t>Information about loans receivable by segment and class modified in troubled debt restructuring</t>
  </si>
  <si>
    <t>Residential Mortgage Loans | Full documentation interest-only loans</t>
  </si>
  <si>
    <t>Residential Mortgage Loans | Full documentation amortizing loans</t>
  </si>
  <si>
    <t>Residential Mortgage Loans | Reduced documentation interest-only loans</t>
  </si>
  <si>
    <t>Residential Mortgage Loans | Reduced documentation amortizing loans</t>
  </si>
  <si>
    <t>Loans Receivable and Allowance for Loan Losses (Details 13) (Geographic Concentration Risk, Residential)</t>
  </si>
  <si>
    <t>Percentage of total residential mortgage loans by state or region</t>
  </si>
  <si>
    <t>Non-performing | New York</t>
  </si>
  <si>
    <t>Non-performing | Connecticut</t>
  </si>
  <si>
    <t>Non-performing | Illinois</t>
  </si>
  <si>
    <t>Non-performing | Massachusetts</t>
  </si>
  <si>
    <t>Non-performing | New Jersey</t>
  </si>
  <si>
    <t>Non-performing | Virginia</t>
  </si>
  <si>
    <t>Non-performing | Maryland</t>
  </si>
  <si>
    <t>Non-performing | California</t>
  </si>
  <si>
    <t>Mortgage Servicing Rights (Details) (USD $)</t>
  </si>
  <si>
    <t>Unpaid principal balances of loans serviced for others</t>
  </si>
  <si>
    <t>Mortgage servicing rights</t>
  </si>
  <si>
    <t>Estimated Fair Value</t>
  </si>
  <si>
    <t>Mortgage Servicing Rights (Details 2) (USD $)</t>
  </si>
  <si>
    <t>Additions - servicing obligations that result from transfers of financial assets</t>
  </si>
  <si>
    <t>Mortgage Servicing Rights (Details 3) (USD $)</t>
  </si>
  <si>
    <t>Estimated future MSR amortization</t>
  </si>
  <si>
    <t>Deposits (Details) (USD $)</t>
  </si>
  <si>
    <t>Weighted Average Rate:</t>
  </si>
  <si>
    <t>Savings (as a percent)</t>
  </si>
  <si>
    <t>Money market (as a percent)</t>
  </si>
  <si>
    <t>NOW (as a percent)</t>
  </si>
  <si>
    <t>Total core deposits (as a percent)</t>
  </si>
  <si>
    <t>Certificates of deposit (as a percent)</t>
  </si>
  <si>
    <t>Total deposits (as a percent)</t>
  </si>
  <si>
    <t>Balance:</t>
  </si>
  <si>
    <t>Percent of Total:</t>
  </si>
  <si>
    <t>Non-interest bearing NOW and demand deposit (as a percent)</t>
  </si>
  <si>
    <t>Deposits (Details 2) (USD $)</t>
  </si>
  <si>
    <t>Aggregate amount of certificates of deposit equal to or greater than $100,000</t>
  </si>
  <si>
    <t>Brokered certificates of deposit</t>
  </si>
  <si>
    <t>Deposits (Details 3) (USD $)</t>
  </si>
  <si>
    <t>2014, Weighted Average Rate (as a percent)</t>
  </si>
  <si>
    <t>2015, Weighted Average Rate (as a percent)</t>
  </si>
  <si>
    <t>2016, Weighted Average Rate (as a percent)</t>
  </si>
  <si>
    <t>2017, Weighted Average Rate (as a percent)</t>
  </si>
  <si>
    <t>2018, Weighted Average Rate (as a percent)</t>
  </si>
  <si>
    <t>2019 and thereafter, Weighted Average Rate (as a percent)</t>
  </si>
  <si>
    <t>Total, Weighted Average Rate (as a percent)</t>
  </si>
  <si>
    <t>2014, Balance</t>
  </si>
  <si>
    <t>2015, Balance</t>
  </si>
  <si>
    <t>2016, Balance</t>
  </si>
  <si>
    <t>2017, Balance</t>
  </si>
  <si>
    <t>2018, Balance</t>
  </si>
  <si>
    <t>2019 and thereafter, Balance</t>
  </si>
  <si>
    <t>Total, Balance</t>
  </si>
  <si>
    <t>2014 (as a percent)</t>
  </si>
  <si>
    <t>2015 (as a percent)</t>
  </si>
  <si>
    <t>2016 (as a percent)</t>
  </si>
  <si>
    <t>2017 (as a percent)</t>
  </si>
  <si>
    <t>2018 (as a percent)</t>
  </si>
  <si>
    <t>2019 and thereafter (as a percent)</t>
  </si>
  <si>
    <t>Percent of total</t>
  </si>
  <si>
    <t>Deposits (Details 4) (USD $)</t>
  </si>
  <si>
    <t>Borrowings (Details) (USD $)</t>
  </si>
  <si>
    <t>Weighted Average Rate (as a percent)</t>
  </si>
  <si>
    <t>Weighted average rate, long-term debt</t>
  </si>
  <si>
    <t>FHLB advances | FHLB-NY</t>
  </si>
  <si>
    <t>Weighted average rate, short-term debt</t>
  </si>
  <si>
    <t>Borrowings (Details 2) (USD $)</t>
  </si>
  <si>
    <t>Short Term Borrowings</t>
  </si>
  <si>
    <t>Outstanding amount</t>
  </si>
  <si>
    <t>Weighted average interest rate during the year (as a percent)</t>
  </si>
  <si>
    <t>Maximum amount outstanding at any month end during the year</t>
  </si>
  <si>
    <t>Borrowings (Details 3) (USD $)</t>
  </si>
  <si>
    <t>Borrowings (Details 4) (USD $)</t>
  </si>
  <si>
    <t>Callable within the next three months</t>
  </si>
  <si>
    <t>Callable in 2016</t>
  </si>
  <si>
    <t>Callable in 2017</t>
  </si>
  <si>
    <t>Borrowings (Details 5) (USD $)</t>
  </si>
  <si>
    <t>FHLB Advances | FHLB-NY</t>
  </si>
  <si>
    <t>Borrowings (Details 6) (USD $)</t>
  </si>
  <si>
    <t>FHLB Advances | FHLB-NY advances</t>
  </si>
  <si>
    <t>Due overnight</t>
  </si>
  <si>
    <t>Due in less than 30 days</t>
  </si>
  <si>
    <t>Due in 30-60 days</t>
  </si>
  <si>
    <t>Due after 90 days</t>
  </si>
  <si>
    <t>Borrowings (Details 7) (USD $)</t>
  </si>
  <si>
    <t>0 Months Ended</t>
  </si>
  <si>
    <t>3 Months Ended</t>
  </si>
  <si>
    <t>Sep. 13, 2012</t>
  </si>
  <si>
    <t>Senior Notes Member</t>
  </si>
  <si>
    <t>5.75% Senior Unsecured Notes due 2012</t>
  </si>
  <si>
    <t>Sep. 30, 2012</t>
  </si>
  <si>
    <t>5.00% Senior Unsecured Notes due 2017</t>
  </si>
  <si>
    <t>Jun. 19, 2012</t>
  </si>
  <si>
    <t>Maximum</t>
  </si>
  <si>
    <t>Junior Subordinated Debt</t>
  </si>
  <si>
    <t>Astoria Capital Trust I</t>
  </si>
  <si>
    <t>Debt instrument, contractual maturities</t>
  </si>
  <si>
    <t>Securities pledged as collateral for repurchase agreements, Amortized Cost</t>
  </si>
  <si>
    <t>Securities pledged as collateral for repurchase agreements, Fair Value</t>
  </si>
  <si>
    <t>Aggregate principal amount</t>
  </si>
  <si>
    <t>Debt instrument, interest rate (as a percent)</t>
  </si>
  <si>
    <t>Minimum notice requirement</t>
  </si>
  <si>
    <t>'30 days</t>
  </si>
  <si>
    <t>Capital Securities, aggregate liquidation amount</t>
  </si>
  <si>
    <t>Common securities</t>
  </si>
  <si>
    <t>Prepayment price for Junior Subordinated Debentures as a percentage of aggregate principal amount</t>
  </si>
  <si>
    <t>Debt prepayment, aggregate principal amount</t>
  </si>
  <si>
    <t>Prepayment charge</t>
  </si>
  <si>
    <t>Borrowings (Details 8) (USD $)</t>
  </si>
  <si>
    <t>FHLB advances | FHLB-NY advances</t>
  </si>
  <si>
    <t>Stockholders' Equity (Details) (USD $)</t>
  </si>
  <si>
    <t>Jan. 07, 2014</t>
  </si>
  <si>
    <t>Apr. 18, 2007</t>
  </si>
  <si>
    <t>Astoria Federal</t>
  </si>
  <si>
    <t>Mar. 19, 2013</t>
  </si>
  <si>
    <t>Depositary share</t>
  </si>
  <si>
    <t>Shares issued (in shares)</t>
  </si>
  <si>
    <t>Per share interest in Non-Cumulative Perpetual Preferred Stock, Series C</t>
  </si>
  <si>
    <t>Dividend rate (as a percent)</t>
  </si>
  <si>
    <t>Par value (in dollars per share)</t>
  </si>
  <si>
    <t>Liquidation preference (in dollars per share)</t>
  </si>
  <si>
    <t>Aggregate proceeds from the offering, net of underwriting discounts and other issuance costs</t>
  </si>
  <si>
    <t>Redemption price (in dollars per share)</t>
  </si>
  <si>
    <t>Dividend reinvestment and stock purchase plan, shares of authorized and unissued reserved for the plan</t>
  </si>
  <si>
    <t>Maximum optional cash purchases amount per month of additional shares of common stock through the dividend reinvestment and stock purchase plan</t>
  </si>
  <si>
    <t>Stock repurchase program approved</t>
  </si>
  <si>
    <t>Percentage of common stock Outstanding</t>
  </si>
  <si>
    <t>The remaining number of shares authorized to be purchased</t>
  </si>
  <si>
    <t>Minimum notice period required for declaring dividend</t>
  </si>
  <si>
    <t>Dividend paid by Astoria Federal</t>
  </si>
  <si>
    <t>Commitments and Contingencies (Details) (USD $)</t>
  </si>
  <si>
    <t>Rent expense under operating leases</t>
  </si>
  <si>
    <t>Minimum sublease rentals due in the future</t>
  </si>
  <si>
    <t>Repurchase of loan as a result of recourse provisions, number</t>
  </si>
  <si>
    <t>Repurchase of loan as a result of recourse provisions, amount</t>
  </si>
  <si>
    <t>Principal balance of loans sold with recourse provisions</t>
  </si>
  <si>
    <t>Outstanding standby letters of credit</t>
  </si>
  <si>
    <t>Standby letters of credit, term extended by guarantee</t>
  </si>
  <si>
    <t>'1 year</t>
  </si>
  <si>
    <t>Commitments and Contingencies (Details 2) (USD $)</t>
  </si>
  <si>
    <t>Commitments and Contingencies (Details 3) (USD $)</t>
  </si>
  <si>
    <t>Alleged tax deficiency including interest and penalties related to 2006 through 2008 tax years</t>
  </si>
  <si>
    <t>Number of subsidiaries to which alleged tax deficiencies are related</t>
  </si>
  <si>
    <t>Liability or reserve recorded related to alleged tax deficiencies</t>
  </si>
  <si>
    <t>Loans held-for-sale</t>
  </si>
  <si>
    <t>Commitments to extend credit - fixed rate</t>
  </si>
  <si>
    <t>Adjustable Rate Loans</t>
  </si>
  <si>
    <t>Commitments to purchase or sell loans</t>
  </si>
  <si>
    <t>Fixed Rate</t>
  </si>
  <si>
    <t>Home Equity - unused lines of credit</t>
  </si>
  <si>
    <t>Commitments to extend credit - adjustable rate</t>
  </si>
  <si>
    <t>Consumer and commercial loans - unused lines of credit</t>
  </si>
  <si>
    <t>Mortgage Loans</t>
  </si>
  <si>
    <t>Income Taxes (Details) (USD $)</t>
  </si>
  <si>
    <t>Income Taxes (Details 2) (USD $)</t>
  </si>
  <si>
    <t>Income Taxes (Details 3) (USD $)</t>
  </si>
  <si>
    <t>Income Taxes (Details 4) (USD $)</t>
  </si>
  <si>
    <t>Income Taxes (Details 5) (USD $)</t>
  </si>
  <si>
    <t>Reduction in income tax expense, net of the related federal tax effects, that would result in a realization of unrecognized tax benefits</t>
  </si>
  <si>
    <t>Accrued liabilities for interest and penalties related to uncertain tax positions</t>
  </si>
  <si>
    <t>Interest and penalties on uncertain tax positions, income tax expense</t>
  </si>
  <si>
    <t>Reduction in income tax expense, net of the related deferred tax effects, that would result in a realization of unrecognized tax benefits for the reversal of accrued interest and penalties</t>
  </si>
  <si>
    <t>Base year bad debt reserves</t>
  </si>
  <si>
    <t>Unrecognized deferred federal income tax liability</t>
  </si>
  <si>
    <t>Earnings Per Common Share (Details) (USD $)</t>
  </si>
  <si>
    <t>Basic EPS (in dollars per share)</t>
  </si>
  <si>
    <t>Diluted EPS (in dollars per share)</t>
  </si>
  <si>
    <t>Stock options excluded from computation of earnings per share (in shares)</t>
  </si>
  <si>
    <t>Restricted stock units</t>
  </si>
  <si>
    <t>Outstanding (in shares)</t>
  </si>
  <si>
    <t>Other Comprehensive Income/Loss (Details) (USD $)</t>
  </si>
  <si>
    <t>Changes in accumulated other comprehensive loss components</t>
  </si>
  <si>
    <t>Other comprehensive (loss) income, net of tax</t>
  </si>
  <si>
    <t>Other Comprehensive Income/Loss (Details 2) (USD $)</t>
  </si>
  <si>
    <t>Net unrealized loss on securities available-for-sale before tax amount:</t>
  </si>
  <si>
    <t>Net actuarial loss adjustment on pension plans and other postretirement benefits before tax amount:</t>
  </si>
  <si>
    <t>Prior service cost adjustment on pension plans and other postretirement benefits before tax amount:</t>
  </si>
  <si>
    <t>Reclassification adjustment for loss on cash flow hedge included in net income, before tax amount</t>
  </si>
  <si>
    <t>Total other comprehensive income, before tax amount</t>
  </si>
  <si>
    <t>Net unrealized loss on securities available-for-sale, tax benefit (expense):</t>
  </si>
  <si>
    <t>Reclassification adjustment for gains included in net income</t>
  </si>
  <si>
    <t>Net actuarial loss adjustment on pension plans and other postretirement benefits, tax benefit (expense):</t>
  </si>
  <si>
    <t>Prior service cost adjustment on pension plans and other postretirement benefits, tax benefit (expense):</t>
  </si>
  <si>
    <t>Reclassification adjustment for loss on cash flow hedge included in net income, tax benefit (expense)</t>
  </si>
  <si>
    <t>Total other comprehensive income, tax benefit (expense)</t>
  </si>
  <si>
    <t>Other Comprehensive Income/Loss (Details 3) (USD $)</t>
  </si>
  <si>
    <t>Amounts reclassified from accumulated other comprehensive loss to the consolidated statements of income</t>
  </si>
  <si>
    <t>Reclassification adjustment for net actuarial loss</t>
  </si>
  <si>
    <t>Reclassification adjustment for prior service cost</t>
  </si>
  <si>
    <t>Amount Reclassified from Accumulated Other Comprehensive Income</t>
  </si>
  <si>
    <t>Gain on sales of securities | Amount Reclassified from Accumulated Other Comprehensive Income</t>
  </si>
  <si>
    <t>Compensation and benefits | Amount Reclassified from Accumulated Other Comprehensive Income</t>
  </si>
  <si>
    <t>Benefit Plans (Details) (USD $)</t>
  </si>
  <si>
    <t>Employer Contribution</t>
  </si>
  <si>
    <t>Other Postretirement Benefits</t>
  </si>
  <si>
    <t>Benefit Plans (Details 2) (USD $)</t>
  </si>
  <si>
    <t>Plan assets expected to be returned</t>
  </si>
  <si>
    <t>Net actuarial loss that will be recognized as components of net periodic cost in 2014</t>
  </si>
  <si>
    <t>Prior service cost that will be recognized as components of net periodic cost in 2014</t>
  </si>
  <si>
    <t>Accumulated benefit obligation</t>
  </si>
  <si>
    <t>Contribution to Astoria Federal Pension Plan</t>
  </si>
  <si>
    <t>Estimated Contribution to Astoria Federal Pension Plan in 2014</t>
  </si>
  <si>
    <t>Astoria Federal | Pension Benefits | Astoria Financial Corporation common stock</t>
  </si>
  <si>
    <t>Maximum securities (as a percent)</t>
  </si>
  <si>
    <t>Astoria Federal | Pension Benefits | Astoria Financial Corporation common stock | Maximum</t>
  </si>
  <si>
    <t>Equity securities percentage in total plan assets</t>
  </si>
  <si>
    <t>Astoria Federal | Pension Benefits | Equity securities</t>
  </si>
  <si>
    <t>Astoria Federal | Pension Benefits | Equity securities | International Equity Securities</t>
  </si>
  <si>
    <t>Astoria Federal | Pension Benefits | Equity securities | Large Cap Equity Securities</t>
  </si>
  <si>
    <t>Astoria Federal | Pension Benefits | Equity securities | Mid Cap Equity Securities</t>
  </si>
  <si>
    <t>Astoria Federal | Pension Benefits | Equity securities | Small Cap Equity Securities</t>
  </si>
  <si>
    <t>Astoria Federal | Pension Benefits | Equity securities | Investment in any one company</t>
  </si>
  <si>
    <t>Astoria Federal | Pension Benefits | Equity securities | Funds that mirror the S&amp;P 500</t>
  </si>
  <si>
    <t>Astoria Federal | Pension Benefits | Industry concentration | Investment in any one industry</t>
  </si>
  <si>
    <t>Astoria Federal | Pension Benefits | Debt securities</t>
  </si>
  <si>
    <t>Astoria Federal | Pension Benefits | Liquidity funds</t>
  </si>
  <si>
    <t>Benefit Plans (Details 3) (USD $)</t>
  </si>
  <si>
    <t>Dec. 20, 2013</t>
  </si>
  <si>
    <t>Employee maximum contribution of pre-tax base salary, percentage</t>
  </si>
  <si>
    <t>Employee maximum contribution of pre-tax base salary limit</t>
  </si>
  <si>
    <t>Maximum percentage of the participating employees' contributions matched by the employer</t>
  </si>
  <si>
    <t>Maximum employer matching contribution as a percentage of participating employees' compensation</t>
  </si>
  <si>
    <t>Matching contributions</t>
  </si>
  <si>
    <t>Employee vesting in employer contributions after period of time</t>
  </si>
  <si>
    <t>ESOP loans outstanding principal balance</t>
  </si>
  <si>
    <t>ESOP loans interest rate (as a percent)</t>
  </si>
  <si>
    <t>Shares allocated to participants</t>
  </si>
  <si>
    <t>Shares allocated to participants to date</t>
  </si>
  <si>
    <t>Remaining unallocated common stock held by ESOP</t>
  </si>
  <si>
    <t>Cash contribution to participant accounts</t>
  </si>
  <si>
    <t>Compensation expense related to ESOP</t>
  </si>
  <si>
    <t>Contribution to be made to the plan subsequent to December 31, 2013</t>
  </si>
  <si>
    <t>Benefit Plans (Details 4) (USD $)</t>
  </si>
  <si>
    <t>Benefit Plans (Details 5) (USD $)</t>
  </si>
  <si>
    <t>Unfunded Retirement Plans</t>
  </si>
  <si>
    <t>Projected benefit obligation</t>
  </si>
  <si>
    <t>Benefit Plans (Details 6)</t>
  </si>
  <si>
    <t>Discount rates used to determine the benefit obligations</t>
  </si>
  <si>
    <t>Discount Rate (as a percent)</t>
  </si>
  <si>
    <t>Astoria Federal | Excess and Supplemental Benefit Plans</t>
  </si>
  <si>
    <t>Astoria Federal | Directors' Retirement Plan</t>
  </si>
  <si>
    <t>Astoria Federal | Retiree Health Care Plan</t>
  </si>
  <si>
    <t>Greater | Directors' Retirement Plan</t>
  </si>
  <si>
    <t>LIB | Directors' Retirement Plan</t>
  </si>
  <si>
    <t>Benefit Plans (Details 7) (USD $)</t>
  </si>
  <si>
    <t>Benefit Plans (Details 8)</t>
  </si>
  <si>
    <t>Mar. 31, 2012</t>
  </si>
  <si>
    <t>Assumptions used to determine net periodic cost</t>
  </si>
  <si>
    <t>Rate of Compensation Increase (as a percent)</t>
  </si>
  <si>
    <t>Expected Return on Plan Assets (as a percent)</t>
  </si>
  <si>
    <t>Benefit Plans (Details 9)</t>
  </si>
  <si>
    <t>Pre-age 65 (as a percent)</t>
  </si>
  <si>
    <t>Post-age 65 (as a percent)</t>
  </si>
  <si>
    <t>Rate to which the cost trend rate is assumed to decline (the ultimate trend rate) (as a percent)</t>
  </si>
  <si>
    <t>'2021</t>
  </si>
  <si>
    <t>'2018</t>
  </si>
  <si>
    <t>Benefit Plans (Details 10) (USD $)</t>
  </si>
  <si>
    <t>Effect on total service and interest cost components one percentage point increase</t>
  </si>
  <si>
    <t>Effect on the postretirement benefit obligation one percentage increase</t>
  </si>
  <si>
    <t>Effect on total service and interest cost components one percentage point decrease</t>
  </si>
  <si>
    <t>Effect on the postretirement benefit obligation one percentage point decrease</t>
  </si>
  <si>
    <t>Benefit Plans (Details 11) (USD $)</t>
  </si>
  <si>
    <t>Benefit Plans (Details 12) (Pension Benefits, USD $)</t>
  </si>
  <si>
    <t>Pension plan assets</t>
  </si>
  <si>
    <t>Astoria Federal | Recurring basis</t>
  </si>
  <si>
    <t>Astoria Federal | Recurring basis | Level 1</t>
  </si>
  <si>
    <t>Astoria Federal | Recurring basis | Level 2</t>
  </si>
  <si>
    <t>Astoria Federal | Recurring basis | Level 3</t>
  </si>
  <si>
    <t>Astoria Federal | Cash and Cash Equivalents | Recurring basis</t>
  </si>
  <si>
    <t>Astoria Federal | Cash and Cash Equivalents | Recurring basis | Level 1</t>
  </si>
  <si>
    <t>Astoria Federal | PRIAC Pooled Separate Accounts | Recurring basis</t>
  </si>
  <si>
    <t>Astoria Federal | PRIAC Pooled Separate Accounts | Recurring basis | Level 2</t>
  </si>
  <si>
    <t>Astoria Federal | Astoria Financial Corporation common stock | Recurring basis</t>
  </si>
  <si>
    <t>Astoria Federal | Astoria Financial Corporation common stock | Recurring basis | Level 1</t>
  </si>
  <si>
    <t>Astoria Federal | PRIAC Guaranteed Deposit Account | Recurring basis</t>
  </si>
  <si>
    <t>Astoria Federal | PRIAC Guaranteed Deposit Account | Recurring basis | Level 3</t>
  </si>
  <si>
    <t>Benefit Plans (Details 13) (Astoria Federal, Pension Benefits, USD $)</t>
  </si>
  <si>
    <t>Unrealized gain(loss)</t>
  </si>
  <si>
    <t>Fair Value Measurements Recurring | PRIAC Pooled Separate Accounts | International Equity Securities</t>
  </si>
  <si>
    <t>Securities (as a percent)</t>
  </si>
  <si>
    <t>Fair Value Measurements Recurring | PRIAC Pooled Separate Accounts | Large Cap Equity Securities</t>
  </si>
  <si>
    <t>Fair Value Measurements Recurring | PRIAC Pooled Separate Accounts | Small Cap Equity Securities</t>
  </si>
  <si>
    <t>Fair Value Measurements Recurring | PRIAC Pooled Separate Accounts | Mid Cap Equity Securities</t>
  </si>
  <si>
    <t>Fair Value Measurements Recurring | PRIAC Pooled Separate Accounts | Debt securities</t>
  </si>
  <si>
    <t>Benefit Plans (Details 14) (Astoria Federal, Pension Benefits, USD $)</t>
  </si>
  <si>
    <t>Changes in the fair value of Level 3 assets</t>
  </si>
  <si>
    <t>Total net gain, realized and unrealized, included in change in net assets</t>
  </si>
  <si>
    <t>Stock Incentive Plans (Details) (USD $)</t>
  </si>
  <si>
    <t>Options outstanding and exercisable, intrinsic value</t>
  </si>
  <si>
    <t>Options outstanding and exercisable, weighted average remaining contractual term</t>
  </si>
  <si>
    <t>'11 months</t>
  </si>
  <si>
    <t>Options exercised (in shares)</t>
  </si>
  <si>
    <t>Restricted common stock and restricted stock units</t>
  </si>
  <si>
    <t>Restricted common stock granted (in shares)</t>
  </si>
  <si>
    <t>Granted (in dollars per share)</t>
  </si>
  <si>
    <t>Aggregate fair value of restricted common stock awards, vested</t>
  </si>
  <si>
    <t>Stock-based compensation expense, net of taxes</t>
  </si>
  <si>
    <t>Stock-based compensation expense, taxes</t>
  </si>
  <si>
    <t>Pre-tax compensation cost not yet recognized</t>
  </si>
  <si>
    <t>Pre-tax compensation cost, weighted average recognition period</t>
  </si>
  <si>
    <t>'1 year 10 months 24 days</t>
  </si>
  <si>
    <t>Pre-tax compensation cost related to non-vested performance-based stock awards and units</t>
  </si>
  <si>
    <t>Stock-based compensation expense reversed</t>
  </si>
  <si>
    <t>Stock-based compensation expense, taxes reversed</t>
  </si>
  <si>
    <t>Performance-based restricted common stock awards or units | Officers | Vest on February 1, 2016, performance level one</t>
  </si>
  <si>
    <t>Shares to be issued on vest date as percentage of units granted based on actual performance</t>
  </si>
  <si>
    <t>Performance-based restricted common stock awards or units | Officers | Vest on February 1, 2016, performance level one | Change in control</t>
  </si>
  <si>
    <t>Shares to be issued on vesting date as a percentage of units granted in the event of change in control</t>
  </si>
  <si>
    <t>Performance-based restricted common stock awards or units | Officers | Vest on February 1, 2016, performance level two</t>
  </si>
  <si>
    <t>Performance-based restricted common stock awards or units | Officers | Vest on February 1, 2016, performance level three</t>
  </si>
  <si>
    <t>Performance-based restricted common stock awards or units | Officers | Vest on February 1, 2016, performance level four</t>
  </si>
  <si>
    <t>Employee Stock Plan, 2005 Plan</t>
  </si>
  <si>
    <t>Common shares reserved for option, restricted stock, restricted stock units and/or stock appreciation right grants</t>
  </si>
  <si>
    <t>Shares available for future grants</t>
  </si>
  <si>
    <t>Employee Stock Plan, 2005 Plan | Restricted common stock and restricted stock units</t>
  </si>
  <si>
    <t>Employee Stock Plan, 2005 Plan | Performance-based restricted common stock awards or units</t>
  </si>
  <si>
    <t>Employee Stock Plan, 2005 Plan | Performance-based restricted common stock awards or units | Officers</t>
  </si>
  <si>
    <t>Share of common stock to be paid for each restricted stock unit</t>
  </si>
  <si>
    <t>Directors Stock Plan, 2007 Plan</t>
  </si>
  <si>
    <t>Directors Stock Plan, 2007 Plan | Restricted common stock and restricted stock units</t>
  </si>
  <si>
    <t>Vesting date of restricted common stock granted</t>
  </si>
  <si>
    <t>All stock plans other than Employee stock plan 2005 plan and Directors stock plan 2007 plan | Options | Maximum</t>
  </si>
  <si>
    <t>Stock Incentive Plans (Details 2)</t>
  </si>
  <si>
    <t>Restricted common stock</t>
  </si>
  <si>
    <t>Unvested at the end of the period (in shares)</t>
  </si>
  <si>
    <t>Employee Stock Plan, 2005 Plan | Shares vesting in December 2014</t>
  </si>
  <si>
    <t>Employee Stock Plan, 2005 Plan | Shares vesting in December 2015</t>
  </si>
  <si>
    <t>Employee Stock Plan, 2005 Plan | Shares vesting in December 2016</t>
  </si>
  <si>
    <t>Employee Stock Plan, 2005 Plan | Restricted common stock</t>
  </si>
  <si>
    <t>Stock Incentive Plans (Details 3) (Restricted common stock, USD $)</t>
  </si>
  <si>
    <t>Number of Shares</t>
  </si>
  <si>
    <t>Unvested at the beginning of the period (in shares)</t>
  </si>
  <si>
    <t>Granted (in shares)</t>
  </si>
  <si>
    <t>Vested (in shares)</t>
  </si>
  <si>
    <t>Forfeited (in shares)</t>
  </si>
  <si>
    <t>Weighted-Average Grant Date Fair Value</t>
  </si>
  <si>
    <t>Unvested at the beginning of the period (in dollars per share)</t>
  </si>
  <si>
    <t>Vested (in dollars per share)</t>
  </si>
  <si>
    <t>Forfeited (in dollars per share)</t>
  </si>
  <si>
    <t>Unvested at the end of the period (in dollars per share)</t>
  </si>
  <si>
    <t>Stock Incentive Plans (Details 4) (USD $)</t>
  </si>
  <si>
    <t>Number of Options</t>
  </si>
  <si>
    <t>Number of Options, Outstanding at beginning of year</t>
  </si>
  <si>
    <t>Expired (in shares)</t>
  </si>
  <si>
    <t>Number of Options, Outstanding and exercisable at end of year</t>
  </si>
  <si>
    <t>Weighted Average Exercise Price</t>
  </si>
  <si>
    <t>Weighted Average Exercise Price, Outstanding at beginning of year</t>
  </si>
  <si>
    <t>Expired (in dollars per shares)</t>
  </si>
  <si>
    <t>Weighted Average Exercise Price, Outstanding and exercisable at end of year</t>
  </si>
  <si>
    <t>Regulatory Matters (Details) (USD $)</t>
  </si>
  <si>
    <t>Dodd-Frank Wall Street Reform and Consumer Protection Act of 2010 effective on January 1, 2015</t>
  </si>
  <si>
    <t>Tier 1 Leverage Capital minimum capital requirement percentage</t>
  </si>
  <si>
    <t>Tier 1 Leverage Capital to be well capitalized percentage</t>
  </si>
  <si>
    <t>Tier 1 Risk Based Capital minimum capital requirement percentage</t>
  </si>
  <si>
    <t>Tier 1 Risk Based Capital to be well capitalized percentage</t>
  </si>
  <si>
    <t>Total Risk Based Capital minimum capital requirement percentage</t>
  </si>
  <si>
    <t>Total Risk Based Capital to be well capitalized percentage</t>
  </si>
  <si>
    <t>Minimum common equity Tier 1 risk-based capital ratio</t>
  </si>
  <si>
    <t>Common equity Tier 1 Risk Based Capital to be well capitalized percentage</t>
  </si>
  <si>
    <t>Dodd-Frank Wall Street Reform and Consumer Protection Act of 2010 effective on January 1, 2015 | On January 1, 2016</t>
  </si>
  <si>
    <t>Required minimum Conservation Buffer percentage</t>
  </si>
  <si>
    <t>Dodd-Frank Wall Street Reform and Consumer Protection Act of 2010 effective on January 1, 2015 | On January 1, 2017</t>
  </si>
  <si>
    <t>Dodd-Frank Wall Street Reform and Consumer Protection Act of 2010 effective on January 1, 2015 | On January 1, 2018</t>
  </si>
  <si>
    <t>Dodd-Frank Wall Street Reform and Consumer Protection Act of 2010 effective on January 1, 2015 | On January 1, 2019</t>
  </si>
  <si>
    <t>Dodd-Frank Wall Street Reform and Consumer Protection Act of 2010 effective on January 1, 2015 | Minimum capital ratios including conservation buffer, January 1, 2019</t>
  </si>
  <si>
    <t>Tangible Capital</t>
  </si>
  <si>
    <t>Tangible Capital Percentage</t>
  </si>
  <si>
    <t>Tangible Capital minimum capital requirement</t>
  </si>
  <si>
    <t>Tangible Capital minimum capital requirement percentage</t>
  </si>
  <si>
    <t>Tier 1 Leverage Capital</t>
  </si>
  <si>
    <t>Tier 1 Leverage Capital Percentage</t>
  </si>
  <si>
    <t>Tier 1 Leverage Capital minimum capital requirement</t>
  </si>
  <si>
    <t>Tier 1 Leverage Capital to be well capitalized</t>
  </si>
  <si>
    <t>Tier 1 Risk Based Capital</t>
  </si>
  <si>
    <t>Tier 1 Risk Based Capital Percentage</t>
  </si>
  <si>
    <t>Tier 1 Risk Based Capital minimum capital requirement</t>
  </si>
  <si>
    <t>Tier 1 Risk Based Capital to be well capitalized</t>
  </si>
  <si>
    <t>Total Risk Based Capital</t>
  </si>
  <si>
    <t>Total Risk Based Capital percentage</t>
  </si>
  <si>
    <t>Total Risk Based Capital minimum capital requirement</t>
  </si>
  <si>
    <t>Total Risk Based Capital to be well capitalized</t>
  </si>
  <si>
    <t>Fair Value Measurements (Details) (USD $)</t>
  </si>
  <si>
    <t>Recurring basis</t>
  </si>
  <si>
    <t>Residential mortgage-backed securities | Recurring basis</t>
  </si>
  <si>
    <t>Percentage of debt securities comprising available-for-sale portfolio</t>
  </si>
  <si>
    <t>Available-for-sale residential mortgage-backed securities portfolio which are GSE securities (as a percent)</t>
  </si>
  <si>
    <t>GSE issuance REMICs and CMOs | Recurring basis</t>
  </si>
  <si>
    <t>Non-GSE issuance REMICs and CMOs | Recurring basis</t>
  </si>
  <si>
    <t>GSE pass-through certificates | Recurring basis</t>
  </si>
  <si>
    <t>Obligations of GSEs | Recurring basis</t>
  </si>
  <si>
    <t>Fannie Mae stock | Recurring basis</t>
  </si>
  <si>
    <t>Level 1 | Recurring basis</t>
  </si>
  <si>
    <t>Level 1 | Fannie Mae stock | Recurring basis</t>
  </si>
  <si>
    <t>Level 2 | Recurring basis</t>
  </si>
  <si>
    <t>Level 2 | GSE issuance REMICs and CMOs | Recurring basis</t>
  </si>
  <si>
    <t>Level 2 | Non-GSE issuance REMICs and CMOs | Recurring basis</t>
  </si>
  <si>
    <t>Level 2 | GSE pass-through certificates | Recurring basis</t>
  </si>
  <si>
    <t>Level 2 | Obligations of GSEs | Recurring basis</t>
  </si>
  <si>
    <t>Fair Value Measurements (Details 2) (USD $)</t>
  </si>
  <si>
    <t>Carrying value of assets</t>
  </si>
  <si>
    <t>Carrying Value</t>
  </si>
  <si>
    <t>Level 3</t>
  </si>
  <si>
    <t>Measured on a non-recurring basis | Level 3 | Carrying Value</t>
  </si>
  <si>
    <t>Measured on a non-recurring basis | Level 3 | Carrying Value | Non-performing loans held-for-sale, net</t>
  </si>
  <si>
    <t>Fair Value Measurements (Details 3) (Measured on a non-recurring basis, USD $)</t>
  </si>
  <si>
    <t>Losses recognized on assets measured at fair value on a non-recurring basis</t>
  </si>
  <si>
    <t>Fair Value Measurements (Details 4)</t>
  </si>
  <si>
    <t>Valuation methodologies used for assets measured at fair value</t>
  </si>
  <si>
    <t>Impaired loans comprising residential mortgage loans (as a percent)</t>
  </si>
  <si>
    <t>Impaired loans comprising multi-family and commercial real estate loans (as a percent)</t>
  </si>
  <si>
    <t>Impaired loans for which fair value adjustment is recognized comprising residential mortgage loans (as a percent)</t>
  </si>
  <si>
    <t>Impaired loans for which fair value adjustment is recognized comprising multi-family and commercial real estate loans (as a percent)</t>
  </si>
  <si>
    <t>Weighted average</t>
  </si>
  <si>
    <t>Assumption to estimate fair value of servicing asset, weighted average discount rate (as a percent)</t>
  </si>
  <si>
    <t>Assumption to estimate fair value of servicing asset, weighted average constant prepayment rate (as a percent)</t>
  </si>
  <si>
    <t>Assumption to estimate fair value of servicing asset, weighted average life</t>
  </si>
  <si>
    <t>'6 years 3 months 18 days</t>
  </si>
  <si>
    <t>'3 years 4 months 24 days</t>
  </si>
  <si>
    <t>Residential Mortgage Loans</t>
  </si>
  <si>
    <t>Period past due when loan servicer performs property inspections</t>
  </si>
  <si>
    <t>'45 days</t>
  </si>
  <si>
    <t>Fair Value Measurements (Details 5) (USD $)</t>
  </si>
  <si>
    <t>Mortgage loans held-for-sale</t>
  </si>
  <si>
    <t>Total Fair Value</t>
  </si>
  <si>
    <t>Level 2 Fair Value</t>
  </si>
  <si>
    <t>Level 3 Fair Value</t>
  </si>
  <si>
    <t>Mortgage loan, original term</t>
  </si>
  <si>
    <t>'15 years</t>
  </si>
  <si>
    <t>'30 years</t>
  </si>
  <si>
    <t>Condensed Parent Company Only Financial Statements (Details) (USD $)</t>
  </si>
  <si>
    <t>Liabilities and stockholders' equity:</t>
  </si>
  <si>
    <t>Stockholders' equity</t>
  </si>
  <si>
    <t>Astoria Financial Corporation | Astoria Federal</t>
  </si>
  <si>
    <t>Investment in subsidiary</t>
  </si>
  <si>
    <t>Astoria Financial Corporation | AF Insurance Agency, Inc</t>
  </si>
  <si>
    <t>Astoria Financial Corporation | Astoria Capital Trust I</t>
  </si>
  <si>
    <t>Investment in Astoria Capital Trust l</t>
  </si>
  <si>
    <t>Condensed Parent Company Only Financial Statements (Details 2) (USD $)</t>
  </si>
  <si>
    <t>Condensed Parent Company Only Financial Statements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sz val="8.5"/>
      <color theme="1"/>
      <name val="Times New Roman"/>
      <family val="1"/>
    </font>
    <font>
      <i/>
      <sz val="10"/>
      <color theme="1"/>
      <name val="Times New Roman"/>
      <family val="1"/>
    </font>
    <font>
      <i/>
      <sz val="3"/>
      <color theme="1"/>
      <name val="Times New Roman"/>
      <family val="1"/>
    </font>
    <font>
      <i/>
      <sz val="8.5"/>
      <color theme="1"/>
      <name val="Times New Roman"/>
      <family val="1"/>
    </font>
    <font>
      <b/>
      <i/>
      <sz val="3"/>
      <color theme="1"/>
      <name val="Times New Roman"/>
      <family val="1"/>
    </font>
    <font>
      <sz val="11"/>
      <color theme="1"/>
      <name val="Times New Roman"/>
      <family val="1"/>
    </font>
    <font>
      <b/>
      <sz val="9"/>
      <color theme="1"/>
      <name val="Times New Roman"/>
      <family val="1"/>
    </font>
    <font>
      <i/>
      <sz val="9"/>
      <color theme="1"/>
      <name val="Times New Roman"/>
      <family val="1"/>
    </font>
    <font>
      <sz val="9"/>
      <color theme="1"/>
      <name val="Times New Roman"/>
      <family val="1"/>
    </font>
    <font>
      <b/>
      <sz val="8"/>
      <color theme="1"/>
      <name val="Times New Roman"/>
      <family val="1"/>
    </font>
    <font>
      <i/>
      <sz val="8"/>
      <color theme="1"/>
      <name val="Times New Roman"/>
      <family val="1"/>
    </font>
    <font>
      <sz val="8"/>
      <color theme="1"/>
      <name val="Times New Roman"/>
      <family val="1"/>
    </font>
    <font>
      <b/>
      <sz val="7.5"/>
      <color theme="1"/>
      <name val="Times New Roman"/>
      <family val="1"/>
    </font>
    <font>
      <i/>
      <sz val="7.5"/>
      <color theme="1"/>
      <name val="Times New Roman"/>
      <family val="1"/>
    </font>
    <font>
      <sz val="7.5"/>
      <color theme="1"/>
      <name val="Times New Roman"/>
      <family val="1"/>
    </font>
    <font>
      <sz val="3"/>
      <color theme="1"/>
      <name val="Times New Roman"/>
      <family val="1"/>
    </font>
    <font>
      <sz val="6.5"/>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indexed="64"/>
      </bottom>
      <diagonal/>
    </border>
    <border>
      <left/>
      <right/>
      <top style="medium">
        <color indexed="64"/>
      </top>
      <bottom/>
      <diagonal/>
    </border>
    <border>
      <left/>
      <right/>
      <top style="thick">
        <color indexed="64"/>
      </top>
      <bottom/>
      <diagonal/>
    </border>
    <border>
      <left/>
      <right/>
      <top style="medium">
        <color indexed="64"/>
      </top>
      <bottom style="medium">
        <color indexed="64"/>
      </bottom>
      <diagonal/>
    </border>
    <border>
      <left/>
      <right/>
      <top style="medium">
        <color indexed="64"/>
      </top>
      <bottom style="thick">
        <color indexed="64"/>
      </bottom>
      <diagonal/>
    </border>
    <border>
      <left/>
      <right/>
      <top/>
      <bottom style="medium">
        <color rgb="FF000000"/>
      </bottom>
      <diagonal/>
    </border>
    <border>
      <left/>
      <right/>
      <top style="medium">
        <color indexed="64"/>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6" fillId="0" borderId="0" xfId="0" applyFont="1" applyAlignment="1">
      <alignment wrapText="1"/>
    </xf>
    <xf numFmtId="0" fontId="26"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0" fontId="18" fillId="0" borderId="0" xfId="0" applyFont="1" applyAlignment="1">
      <alignment horizontal="left" wrapText="1" indent="3"/>
    </xf>
    <xf numFmtId="0" fontId="26" fillId="0" borderId="0" xfId="0" applyFont="1" applyAlignment="1">
      <alignment horizontal="right" wrapText="1"/>
    </xf>
    <xf numFmtId="0" fontId="18" fillId="33" borderId="0" xfId="0" applyFont="1" applyFill="1" applyAlignment="1">
      <alignment horizontal="left" wrapText="1" indent="4"/>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4"/>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left" wrapText="1" indent="4"/>
    </xf>
    <xf numFmtId="0" fontId="26"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0" fontId="18" fillId="33" borderId="0" xfId="0" applyFont="1" applyFill="1" applyAlignment="1">
      <alignment horizontal="left" wrapText="1" indent="3"/>
    </xf>
    <xf numFmtId="0" fontId="18" fillId="0" borderId="10" xfId="0" applyFont="1" applyBorder="1" applyAlignment="1">
      <alignment horizontal="left" wrapText="1" indent="3"/>
    </xf>
    <xf numFmtId="0" fontId="26" fillId="0" borderId="10" xfId="0" applyFont="1" applyBorder="1" applyAlignment="1">
      <alignment wrapText="1"/>
    </xf>
    <xf numFmtId="0" fontId="18" fillId="0" borderId="10" xfId="0" applyFont="1" applyBorder="1" applyAlignment="1">
      <alignment horizontal="right" wrapText="1"/>
    </xf>
    <xf numFmtId="0" fontId="18" fillId="0" borderId="10" xfId="0" applyFont="1" applyBorder="1" applyAlignment="1">
      <alignment wrapText="1"/>
    </xf>
    <xf numFmtId="0" fontId="18" fillId="33" borderId="11" xfId="0" applyFont="1" applyFill="1" applyBorder="1" applyAlignment="1">
      <alignment horizontal="left" wrapText="1" indent="1"/>
    </xf>
    <xf numFmtId="0" fontId="26" fillId="33" borderId="11" xfId="0" applyFont="1"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0" borderId="10" xfId="0" applyFont="1" applyBorder="1" applyAlignment="1">
      <alignment horizontal="left" wrapText="1" indent="4"/>
    </xf>
    <xf numFmtId="3" fontId="18" fillId="0" borderId="10" xfId="0" applyNumberFormat="1" applyFont="1" applyBorder="1" applyAlignment="1">
      <alignment horizontal="right" wrapText="1"/>
    </xf>
    <xf numFmtId="0" fontId="18" fillId="33" borderId="10" xfId="0" applyFont="1" applyFill="1" applyBorder="1" applyAlignment="1">
      <alignment horizontal="left" wrapText="1" indent="3"/>
    </xf>
    <xf numFmtId="0" fontId="18" fillId="0" borderId="11" xfId="0" applyFont="1" applyBorder="1" applyAlignment="1">
      <alignment horizontal="left" wrapText="1" indent="1"/>
    </xf>
    <xf numFmtId="0" fontId="26" fillId="0" borderId="11" xfId="0" applyFont="1" applyBorder="1" applyAlignment="1">
      <alignmen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9" fillId="0" borderId="10" xfId="0" applyFont="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10" xfId="0" applyBorder="1" applyAlignment="1">
      <alignment wrapText="1"/>
    </xf>
    <xf numFmtId="0" fontId="26" fillId="0" borderId="12" xfId="0" applyFont="1" applyBorder="1" applyAlignment="1">
      <alignment horizontal="center"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6" fillId="0" borderId="13" xfId="0" applyFont="1" applyBorder="1" applyAlignment="1">
      <alignment horizontal="right" wrapText="1"/>
    </xf>
    <xf numFmtId="3"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6" fillId="0" borderId="12" xfId="0" applyFont="1" applyBorder="1" applyAlignment="1">
      <alignment horizontal="center" wrapText="1"/>
    </xf>
    <xf numFmtId="0" fontId="29" fillId="33" borderId="0" xfId="0" applyFont="1" applyFill="1" applyAlignment="1">
      <alignment horizontal="left" wrapText="1" indent="1"/>
    </xf>
    <xf numFmtId="0" fontId="29" fillId="0" borderId="0" xfId="0" applyFont="1" applyAlignment="1">
      <alignment horizontal="left" wrapText="1" indent="3"/>
    </xf>
    <xf numFmtId="0" fontId="29" fillId="0" borderId="0" xfId="0" applyFont="1" applyAlignment="1">
      <alignmen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3"/>
    </xf>
    <xf numFmtId="0" fontId="29" fillId="33" borderId="0" xfId="0" applyFont="1" applyFill="1" applyAlignment="1">
      <alignment horizontal="right" wrapTex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0" borderId="10" xfId="0" applyFont="1" applyBorder="1" applyAlignment="1">
      <alignment horizontal="left" wrapText="1" indent="3"/>
    </xf>
    <xf numFmtId="0" fontId="29" fillId="0" borderId="10" xfId="0" applyFont="1" applyBorder="1" applyAlignment="1">
      <alignment horizontal="right" wrapText="1"/>
    </xf>
    <xf numFmtId="0" fontId="29" fillId="0" borderId="10" xfId="0" applyFont="1" applyBorder="1" applyAlignment="1">
      <alignment wrapText="1"/>
    </xf>
    <xf numFmtId="0" fontId="29" fillId="33" borderId="11" xfId="0" applyFont="1" applyFill="1" applyBorder="1" applyAlignment="1">
      <alignment horizontal="left" wrapText="1" indent="1"/>
    </xf>
    <xf numFmtId="0" fontId="29" fillId="33" borderId="11" xfId="0" applyFont="1" applyFill="1" applyBorder="1" applyAlignment="1">
      <alignment wrapTex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0" borderId="0" xfId="0" applyFont="1" applyAlignment="1">
      <alignment horizontal="left" wrapText="1" inden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8" fillId="0" borderId="0" xfId="0" applyFont="1" applyAlignment="1">
      <alignment wrapText="1"/>
    </xf>
    <xf numFmtId="0" fontId="28" fillId="0" borderId="10" xfId="0" applyFont="1" applyBorder="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6" fillId="0" borderId="0" xfId="0" applyFont="1" applyBorder="1" applyAlignment="1">
      <alignment horizontal="center" wrapText="1"/>
    </xf>
    <xf numFmtId="0" fontId="29" fillId="33" borderId="0" xfId="0" applyFont="1" applyFill="1" applyAlignment="1">
      <alignment horizontal="right" wrapText="1"/>
    </xf>
    <xf numFmtId="0" fontId="29" fillId="0" borderId="0" xfId="0" applyFont="1" applyAlignment="1">
      <alignment horizontal="right" wrapText="1"/>
    </xf>
    <xf numFmtId="3" fontId="29" fillId="33" borderId="0" xfId="0" applyNumberFormat="1" applyFont="1" applyFill="1" applyAlignment="1">
      <alignment horizontal="righ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13" xfId="0" applyFont="1" applyBorder="1" applyAlignment="1">
      <alignment horizontal="justify" wrapText="1"/>
    </xf>
    <xf numFmtId="0" fontId="18" fillId="0" borderId="0" xfId="0" applyFont="1" applyAlignment="1">
      <alignment horizontal="center" wrapText="1"/>
    </xf>
    <xf numFmtId="0" fontId="18" fillId="0" borderId="13" xfId="0" applyFont="1" applyBorder="1" applyAlignment="1">
      <alignment horizontal="center" wrapText="1"/>
    </xf>
    <xf numFmtId="0" fontId="20" fillId="0" borderId="0" xfId="0" applyFont="1" applyAlignment="1">
      <alignment horizontal="left" wrapText="1" indent="5"/>
    </xf>
    <xf numFmtId="0" fontId="31" fillId="0" borderId="10" xfId="0" applyFont="1" applyBorder="1" applyAlignment="1">
      <alignment wrapText="1"/>
    </xf>
    <xf numFmtId="0" fontId="30" fillId="33" borderId="0" xfId="0" applyFont="1" applyFill="1" applyAlignment="1">
      <alignment horizontal="left" wrapText="1" indent="1"/>
    </xf>
    <xf numFmtId="0" fontId="32" fillId="0" borderId="0" xfId="0" applyFont="1" applyAlignment="1">
      <alignment horizontal="left" wrapText="1" indent="3"/>
    </xf>
    <xf numFmtId="0" fontId="32" fillId="33" borderId="0" xfId="0" applyFont="1" applyFill="1" applyAlignment="1">
      <alignment horizontal="left" wrapText="1" indent="4"/>
    </xf>
    <xf numFmtId="0" fontId="32" fillId="0" borderId="0" xfId="0" applyFont="1" applyAlignment="1">
      <alignment horizontal="left" wrapText="1" indent="5"/>
    </xf>
    <xf numFmtId="0" fontId="32" fillId="0" borderId="0" xfId="0" applyFont="1" applyAlignment="1">
      <alignment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33" borderId="0" xfId="0" applyFont="1" applyFill="1" applyAlignment="1">
      <alignment horizontal="left" wrapText="1" indent="5"/>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33" borderId="10" xfId="0" applyFont="1" applyFill="1" applyBorder="1" applyAlignment="1">
      <alignment horizontal="left" wrapText="1" indent="5"/>
    </xf>
    <xf numFmtId="0" fontId="32" fillId="0" borderId="0" xfId="0" applyFont="1" applyAlignment="1">
      <alignment horizontal="left" wrapText="1" indent="4"/>
    </xf>
    <xf numFmtId="0" fontId="32" fillId="0" borderId="10" xfId="0" applyFont="1" applyBorder="1" applyAlignment="1">
      <alignment horizontal="left" wrapText="1" indent="4"/>
    </xf>
    <xf numFmtId="0" fontId="32" fillId="33" borderId="10" xfId="0" applyFont="1" applyFill="1" applyBorder="1" applyAlignment="1">
      <alignment horizontal="left" wrapText="1" indent="3"/>
    </xf>
    <xf numFmtId="0" fontId="32" fillId="0" borderId="11" xfId="0" applyFont="1" applyBorder="1" applyAlignment="1">
      <alignment horizontal="left" wrapText="1" indent="3"/>
    </xf>
    <xf numFmtId="0" fontId="32" fillId="0" borderId="11" xfId="0" applyFont="1" applyBorder="1" applyAlignment="1">
      <alignment wrapText="1"/>
    </xf>
    <xf numFmtId="3" fontId="32" fillId="0" borderId="11" xfId="0" applyNumberFormat="1" applyFont="1" applyBorder="1" applyAlignment="1">
      <alignment horizontal="right" wrapText="1"/>
    </xf>
    <xf numFmtId="0" fontId="32" fillId="0" borderId="11" xfId="0" applyFont="1" applyBorder="1" applyAlignment="1">
      <alignment horizontal="right" wrapText="1"/>
    </xf>
    <xf numFmtId="0" fontId="32" fillId="33" borderId="0" xfId="0" applyFont="1" applyFill="1" applyAlignment="1">
      <alignment horizontal="left" wrapText="1" indent="3"/>
    </xf>
    <xf numFmtId="0" fontId="26" fillId="0" borderId="10" xfId="0" applyFont="1" applyBorder="1" applyAlignment="1">
      <alignment horizontal="right" wrapText="1"/>
    </xf>
    <xf numFmtId="0" fontId="32" fillId="0" borderId="10" xfId="0" applyFont="1" applyBorder="1" applyAlignment="1">
      <alignment horizontal="left" wrapText="1" indent="3"/>
    </xf>
    <xf numFmtId="0" fontId="32" fillId="0" borderId="10" xfId="0" applyFont="1" applyBorder="1" applyAlignment="1">
      <alignment wrapText="1"/>
    </xf>
    <xf numFmtId="0" fontId="32" fillId="33" borderId="11" xfId="0" applyFont="1" applyFill="1" applyBorder="1" applyAlignment="1">
      <alignment horizontal="left" wrapText="1" indent="3"/>
    </xf>
    <xf numFmtId="0" fontId="26" fillId="33" borderId="11" xfId="0" applyFont="1" applyFill="1" applyBorder="1" applyAlignment="1">
      <alignment horizontal="right" wrapText="1"/>
    </xf>
    <xf numFmtId="0" fontId="32" fillId="33" borderId="11" xfId="0" applyFont="1" applyFill="1" applyBorder="1" applyAlignment="1">
      <alignment wrapText="1"/>
    </xf>
    <xf numFmtId="3" fontId="32" fillId="33" borderId="11" xfId="0" applyNumberFormat="1" applyFont="1" applyFill="1" applyBorder="1" applyAlignment="1">
      <alignment horizontal="right" wrapText="1"/>
    </xf>
    <xf numFmtId="0" fontId="30" fillId="0" borderId="10" xfId="0" applyFont="1" applyBorder="1" applyAlignment="1">
      <alignment horizontal="center" wrapText="1"/>
    </xf>
    <xf numFmtId="0" fontId="30" fillId="0" borderId="14" xfId="0" applyFont="1" applyBorder="1" applyAlignment="1">
      <alignment horizontal="center" wrapText="1"/>
    </xf>
    <xf numFmtId="0" fontId="30" fillId="0" borderId="12" xfId="0" applyFont="1" applyBorder="1" applyAlignment="1">
      <alignment horizontal="center" wrapText="1"/>
    </xf>
    <xf numFmtId="0" fontId="30" fillId="0" borderId="0" xfId="0" applyFont="1" applyAlignment="1">
      <alignment horizontal="center"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3" fontId="32" fillId="0" borderId="0" xfId="0" applyNumberFormat="1" applyFont="1" applyAlignment="1">
      <alignment horizontal="right" wrapText="1"/>
    </xf>
    <xf numFmtId="0" fontId="32" fillId="0" borderId="0" xfId="0" applyFont="1" applyAlignment="1">
      <alignment horizontal="right"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3" fontId="32" fillId="0" borderId="12" xfId="0" applyNumberFormat="1" applyFont="1" applyBorder="1" applyAlignment="1">
      <alignment horizontal="right" wrapText="1"/>
    </xf>
    <xf numFmtId="0" fontId="32" fillId="0" borderId="12" xfId="0" applyFont="1" applyBorder="1" applyAlignment="1">
      <alignment horizontal="righ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3" fontId="32" fillId="33" borderId="14" xfId="0" applyNumberFormat="1" applyFont="1" applyFill="1" applyBorder="1" applyAlignment="1">
      <alignment horizontal="right" wrapText="1"/>
    </xf>
    <xf numFmtId="0" fontId="32" fillId="33" borderId="14" xfId="0" applyFont="1" applyFill="1" applyBorder="1" applyAlignment="1">
      <alignment horizontal="right" wrapText="1"/>
    </xf>
    <xf numFmtId="0" fontId="26" fillId="0" borderId="12" xfId="0" applyFont="1" applyBorder="1" applyAlignment="1">
      <alignment horizontal="right" wrapText="1"/>
    </xf>
    <xf numFmtId="0" fontId="26" fillId="33" borderId="13" xfId="0" applyFont="1" applyFill="1" applyBorder="1" applyAlignment="1">
      <alignment horizontal="right" wrapText="1"/>
    </xf>
    <xf numFmtId="0" fontId="26" fillId="0" borderId="10" xfId="0" applyFont="1" applyBorder="1" applyAlignment="1">
      <alignment horizontal="right" wrapText="1"/>
    </xf>
    <xf numFmtId="3" fontId="32" fillId="33" borderId="12" xfId="0" applyNumberFormat="1" applyFont="1" applyFill="1" applyBorder="1" applyAlignment="1">
      <alignment horizontal="right" wrapText="1"/>
    </xf>
    <xf numFmtId="0" fontId="26" fillId="33" borderId="15" xfId="0" applyFont="1" applyFill="1" applyBorder="1" applyAlignment="1">
      <alignment horizontal="right" wrapText="1"/>
    </xf>
    <xf numFmtId="0" fontId="29" fillId="0" borderId="10" xfId="0" applyFont="1" applyBorder="1" applyAlignment="1">
      <alignment horizontal="left" wrapText="1" indent="1"/>
    </xf>
    <xf numFmtId="3" fontId="29" fillId="0" borderId="0" xfId="0" applyNumberFormat="1" applyFont="1" applyAlignment="1">
      <alignment horizontal="right" wrapText="1"/>
    </xf>
    <xf numFmtId="3" fontId="29" fillId="33" borderId="12" xfId="0" applyNumberFormat="1" applyFont="1" applyFill="1" applyBorder="1" applyAlignment="1">
      <alignment horizontal="right" wrapText="1"/>
    </xf>
    <xf numFmtId="0" fontId="28" fillId="0" borderId="10" xfId="0" applyFont="1" applyBorder="1" applyAlignment="1">
      <alignment wrapText="1"/>
    </xf>
    <xf numFmtId="0" fontId="26" fillId="0" borderId="14" xfId="0" applyFont="1" applyBorder="1" applyAlignment="1">
      <alignment horizontal="center" wrapText="1"/>
    </xf>
    <xf numFmtId="0" fontId="29" fillId="33" borderId="10" xfId="0" applyFont="1" applyFill="1" applyBorder="1" applyAlignment="1">
      <alignment horizontal="left" wrapText="1" indent="3"/>
    </xf>
    <xf numFmtId="0" fontId="29" fillId="0" borderId="11" xfId="0" applyFont="1" applyBorder="1" applyAlignment="1">
      <alignment horizontal="left" wrapText="1" indent="1"/>
    </xf>
    <xf numFmtId="0" fontId="29" fillId="0" borderId="11" xfId="0" applyFont="1" applyBorder="1" applyAlignment="1">
      <alignment horizontal="right" wrapText="1"/>
    </xf>
    <xf numFmtId="3" fontId="29" fillId="0" borderId="11" xfId="0" applyNumberFormat="1" applyFont="1" applyBorder="1" applyAlignment="1">
      <alignment horizontal="right" wrapText="1"/>
    </xf>
    <xf numFmtId="0" fontId="29" fillId="33" borderId="10" xfId="0" applyFont="1" applyFill="1" applyBorder="1" applyAlignment="1">
      <alignment horizontal="right" wrapText="1"/>
    </xf>
    <xf numFmtId="0" fontId="26" fillId="33" borderId="10" xfId="0" applyFont="1" applyFill="1" applyBorder="1" applyAlignment="1">
      <alignment horizontal="right" wrapText="1"/>
    </xf>
    <xf numFmtId="0" fontId="26" fillId="0" borderId="11" xfId="0" applyFont="1" applyBorder="1" applyAlignment="1">
      <alignment horizontal="right" wrapText="1"/>
    </xf>
    <xf numFmtId="3" fontId="29" fillId="33" borderId="10" xfId="0" applyNumberFormat="1" applyFont="1" applyFill="1" applyBorder="1" applyAlignment="1">
      <alignment horizontal="right" wrapText="1"/>
    </xf>
    <xf numFmtId="0" fontId="26" fillId="0" borderId="0" xfId="0" applyFont="1" applyAlignment="1">
      <alignment horizontal="left" wrapText="1" indent="1"/>
    </xf>
    <xf numFmtId="0" fontId="32" fillId="33" borderId="0" xfId="0" applyFont="1" applyFill="1" applyAlignment="1">
      <alignment horizontal="left" wrapText="1" indent="1"/>
    </xf>
    <xf numFmtId="0" fontId="32" fillId="33" borderId="0" xfId="0" applyFont="1" applyFill="1" applyAlignment="1">
      <alignment wrapText="1"/>
    </xf>
    <xf numFmtId="0" fontId="32" fillId="33" borderId="11" xfId="0" applyFont="1" applyFill="1" applyBorder="1" applyAlignment="1">
      <alignment horizontal="left" wrapText="1" indent="1"/>
    </xf>
    <xf numFmtId="0" fontId="32" fillId="33" borderId="11" xfId="0" applyFont="1" applyFill="1" applyBorder="1" applyAlignment="1">
      <alignment horizontal="right" wrapText="1"/>
    </xf>
    <xf numFmtId="0" fontId="28" fillId="0" borderId="0" xfId="0" applyFont="1" applyAlignment="1">
      <alignment horizontal="left" wrapText="1" indent="1"/>
    </xf>
    <xf numFmtId="0" fontId="28" fillId="0" borderId="10" xfId="0" applyFont="1" applyBorder="1" applyAlignment="1">
      <alignment horizontal="left" wrapText="1" indent="1"/>
    </xf>
    <xf numFmtId="0" fontId="26" fillId="0" borderId="0" xfId="0" applyFont="1" applyAlignment="1">
      <alignment wrapText="1"/>
    </xf>
    <xf numFmtId="0" fontId="26" fillId="0" borderId="12" xfId="0" applyFont="1" applyBorder="1" applyAlignment="1">
      <alignment wrapText="1"/>
    </xf>
    <xf numFmtId="0" fontId="26" fillId="0" borderId="10" xfId="0" applyFont="1" applyBorder="1" applyAlignment="1">
      <alignment wrapText="1"/>
    </xf>
    <xf numFmtId="0" fontId="31" fillId="0" borderId="0" xfId="0" applyFont="1" applyAlignment="1">
      <alignment horizontal="left" wrapText="1" indent="1"/>
    </xf>
    <xf numFmtId="0" fontId="31" fillId="0" borderId="10" xfId="0" applyFont="1" applyBorder="1" applyAlignment="1">
      <alignment horizontal="left" wrapText="1" indent="1"/>
    </xf>
    <xf numFmtId="0" fontId="35" fillId="33" borderId="0" xfId="0" applyFont="1" applyFill="1" applyAlignment="1">
      <alignment horizontal="left" wrapText="1" indent="1"/>
    </xf>
    <xf numFmtId="0" fontId="35" fillId="0" borderId="0" xfId="0" applyFont="1" applyAlignment="1">
      <alignment horizontal="left" wrapText="1" indent="3"/>
    </xf>
    <xf numFmtId="0" fontId="35" fillId="0" borderId="0" xfId="0" applyFont="1" applyAlignment="1">
      <alignment horizontal="right" wrapText="1"/>
    </xf>
    <xf numFmtId="0" fontId="35" fillId="0" borderId="0" xfId="0" applyFont="1" applyAlignment="1">
      <alignment wrapText="1"/>
    </xf>
    <xf numFmtId="3" fontId="35" fillId="0" borderId="0" xfId="0" applyNumberFormat="1" applyFont="1" applyAlignment="1">
      <alignment horizontal="right" wrapText="1"/>
    </xf>
    <xf numFmtId="0" fontId="35" fillId="33" borderId="0" xfId="0" applyFont="1" applyFill="1" applyAlignment="1">
      <alignment horizontal="left" wrapText="1" indent="3"/>
    </xf>
    <xf numFmtId="0" fontId="35" fillId="33" borderId="0" xfId="0" applyFont="1" applyFill="1" applyAlignment="1">
      <alignment horizontal="right" wrapText="1"/>
    </xf>
    <xf numFmtId="0" fontId="35" fillId="0" borderId="0" xfId="0" applyFont="1" applyAlignment="1">
      <alignment horizontal="left" wrapText="1" indent="1"/>
    </xf>
    <xf numFmtId="0" fontId="35" fillId="33" borderId="10" xfId="0" applyFont="1" applyFill="1" applyBorder="1" applyAlignment="1">
      <alignment horizontal="left" wrapText="1" indent="1"/>
    </xf>
    <xf numFmtId="0" fontId="35" fillId="33" borderId="10" xfId="0" applyFont="1" applyFill="1" applyBorder="1" applyAlignment="1">
      <alignment horizontal="right" wrapText="1"/>
    </xf>
    <xf numFmtId="0" fontId="35" fillId="0" borderId="11" xfId="0" applyFont="1" applyBorder="1" applyAlignment="1">
      <alignment horizontal="left" wrapText="1" indent="1"/>
    </xf>
    <xf numFmtId="0" fontId="35" fillId="0" borderId="11" xfId="0" applyFont="1" applyBorder="1" applyAlignment="1">
      <alignment horizontal="right" wrapText="1"/>
    </xf>
    <xf numFmtId="3" fontId="35" fillId="0" borderId="11" xfId="0" applyNumberFormat="1" applyFont="1" applyBorder="1" applyAlignment="1">
      <alignment horizontal="right" wrapText="1"/>
    </xf>
    <xf numFmtId="0" fontId="33" fillId="0" borderId="10" xfId="0" applyFont="1" applyBorder="1" applyAlignment="1">
      <alignment horizontal="center" wrapText="1"/>
    </xf>
    <xf numFmtId="0" fontId="33" fillId="0" borderId="14" xfId="0" applyFont="1" applyBorder="1" applyAlignment="1">
      <alignment horizontal="center" wrapText="1"/>
    </xf>
    <xf numFmtId="0" fontId="34" fillId="0" borderId="0" xfId="0" applyFont="1" applyAlignment="1">
      <alignment wrapText="1"/>
    </xf>
    <xf numFmtId="0" fontId="34" fillId="0" borderId="10" xfId="0" applyFont="1" applyBorder="1" applyAlignment="1">
      <alignment wrapText="1"/>
    </xf>
    <xf numFmtId="0" fontId="33" fillId="0" borderId="0" xfId="0" applyFont="1" applyAlignment="1">
      <alignment horizontal="center" wrapText="1"/>
    </xf>
    <xf numFmtId="0" fontId="33" fillId="0" borderId="12" xfId="0" applyFont="1" applyBorder="1" applyAlignment="1">
      <alignment horizontal="center" wrapText="1"/>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3" fontId="35" fillId="0" borderId="0" xfId="0" applyNumberFormat="1" applyFont="1" applyAlignment="1">
      <alignment horizontal="right" wrapText="1"/>
    </xf>
    <xf numFmtId="3" fontId="35" fillId="33" borderId="10" xfId="0" applyNumberFormat="1" applyFont="1" applyFill="1" applyBorder="1" applyAlignment="1">
      <alignment horizontal="right" wrapText="1"/>
    </xf>
    <xf numFmtId="0" fontId="26" fillId="33" borderId="0" xfId="0" applyFont="1" applyFill="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20" fillId="0" borderId="0" xfId="0" applyFont="1" applyAlignment="1">
      <alignment horizontal="left" wrapText="1" indent="3"/>
    </xf>
    <xf numFmtId="0" fontId="18" fillId="0" borderId="13" xfId="0" applyFont="1" applyBorder="1" applyAlignment="1">
      <alignment wrapText="1"/>
    </xf>
    <xf numFmtId="0" fontId="22" fillId="0" borderId="10" xfId="0" applyFont="1" applyBorder="1" applyAlignment="1">
      <alignment wrapText="1"/>
    </xf>
    <xf numFmtId="0" fontId="19" fillId="0" borderId="14" xfId="0" applyFont="1" applyBorder="1" applyAlignment="1">
      <alignment horizontal="center" wrapText="1"/>
    </xf>
    <xf numFmtId="0" fontId="18" fillId="33" borderId="10" xfId="0" applyFont="1" applyFill="1" applyBorder="1" applyAlignment="1">
      <alignment horizontal="left" wrapText="1" indent="1"/>
    </xf>
    <xf numFmtId="0" fontId="18" fillId="0" borderId="10" xfId="0" applyFont="1" applyBorder="1" applyAlignment="1">
      <alignment horizontal="left" wrapText="1" indent="1"/>
    </xf>
    <xf numFmtId="0" fontId="26" fillId="0" borderId="11" xfId="0" applyFont="1" applyBorder="1" applyAlignment="1">
      <alignment horizontal="center" wrapText="1"/>
    </xf>
    <xf numFmtId="0" fontId="19" fillId="0" borderId="14" xfId="0" applyFont="1" applyBorder="1" applyAlignment="1">
      <alignment horizontal="center" wrapText="1"/>
    </xf>
    <xf numFmtId="3" fontId="18" fillId="0" borderId="14" xfId="0" applyNumberFormat="1" applyFont="1" applyBorder="1" applyAlignment="1">
      <alignment horizontal="right" wrapText="1"/>
    </xf>
    <xf numFmtId="0" fontId="18" fillId="33" borderId="14" xfId="0" applyFont="1" applyFill="1" applyBorder="1" applyAlignment="1">
      <alignment horizontal="right" wrapText="1"/>
    </xf>
    <xf numFmtId="0" fontId="26" fillId="33" borderId="11" xfId="0" applyFont="1" applyFill="1" applyBorder="1" applyAlignment="1">
      <alignment horizontal="center" wrapText="1"/>
    </xf>
    <xf numFmtId="0" fontId="19" fillId="0" borderId="0" xfId="0" applyFont="1" applyBorder="1" applyAlignment="1">
      <alignment horizontal="center" wrapText="1"/>
    </xf>
    <xf numFmtId="0" fontId="22" fillId="0" borderId="12" xfId="0" applyFont="1" applyBorder="1" applyAlignment="1">
      <alignment horizontal="center" wrapText="1"/>
    </xf>
    <xf numFmtId="10" fontId="18" fillId="33" borderId="0" xfId="0" applyNumberFormat="1" applyFont="1" applyFill="1" applyAlignment="1">
      <alignment wrapText="1"/>
    </xf>
    <xf numFmtId="10" fontId="18" fillId="33" borderId="11" xfId="0" applyNumberFormat="1" applyFont="1" applyFill="1" applyBorder="1" applyAlignment="1">
      <alignment wrapText="1"/>
    </xf>
    <xf numFmtId="0" fontId="19" fillId="0" borderId="10" xfId="0" applyFont="1" applyBorder="1" applyAlignment="1">
      <alignment horizontal="left" wrapText="1" indent="1"/>
    </xf>
    <xf numFmtId="0" fontId="18" fillId="0" borderId="0" xfId="0" applyFont="1" applyAlignment="1">
      <alignment horizontal="left" wrapText="1" indent="2"/>
    </xf>
    <xf numFmtId="0" fontId="26" fillId="0" borderId="0" xfId="0" applyFont="1" applyAlignment="1">
      <alignment horizontal="right" vertical="top" wrapText="1"/>
    </xf>
    <xf numFmtId="0" fontId="26" fillId="33" borderId="0" xfId="0" applyFont="1" applyFill="1" applyAlignment="1">
      <alignment horizontal="right" vertical="top" wrapText="1"/>
    </xf>
    <xf numFmtId="0" fontId="18" fillId="0" borderId="0" xfId="0" applyFont="1" applyAlignment="1">
      <alignment vertical="top" wrapText="1"/>
    </xf>
    <xf numFmtId="0" fontId="18" fillId="33" borderId="0" xfId="0" applyFont="1" applyFill="1" applyAlignment="1">
      <alignment horizontal="left" wrapText="1" indent="2"/>
    </xf>
    <xf numFmtId="0" fontId="18" fillId="0" borderId="10" xfId="0" applyFont="1" applyBorder="1" applyAlignment="1">
      <alignment horizontal="left" wrapText="1" indent="2"/>
    </xf>
    <xf numFmtId="0" fontId="18" fillId="33" borderId="11" xfId="0" applyFont="1" applyFill="1" applyBorder="1" applyAlignment="1">
      <alignment horizontal="left" wrapText="1" indent="2"/>
    </xf>
    <xf numFmtId="0" fontId="20" fillId="0" borderId="0" xfId="0" applyFont="1" applyAlignment="1">
      <alignment horizontal="left" wrapText="1" indent="5"/>
    </xf>
    <xf numFmtId="0" fontId="18" fillId="0" borderId="0" xfId="0" applyFont="1" applyAlignment="1">
      <alignment horizontal="left" wrapText="1" indent="2"/>
    </xf>
    <xf numFmtId="0" fontId="22" fillId="0" borderId="16" xfId="0" applyFont="1" applyBorder="1" applyAlignment="1">
      <alignment wrapText="1"/>
    </xf>
    <xf numFmtId="0" fontId="26" fillId="0" borderId="16" xfId="0" applyFont="1" applyBorder="1" applyAlignment="1">
      <alignment wrapText="1"/>
    </xf>
    <xf numFmtId="0" fontId="19" fillId="0" borderId="16" xfId="0" applyFont="1" applyBorder="1" applyAlignment="1">
      <alignment horizontal="center" vertical="top" wrapText="1"/>
    </xf>
    <xf numFmtId="0" fontId="26" fillId="0" borderId="17" xfId="0" applyFont="1" applyBorder="1" applyAlignment="1">
      <alignment vertical="top" wrapText="1"/>
    </xf>
    <xf numFmtId="0" fontId="26" fillId="0" borderId="17" xfId="0" applyFont="1" applyBorder="1" applyAlignment="1">
      <alignment wrapText="1"/>
    </xf>
    <xf numFmtId="0" fontId="19" fillId="0" borderId="17" xfId="0" applyFont="1" applyBorder="1" applyAlignment="1">
      <alignment horizontal="center" wrapText="1"/>
    </xf>
    <xf numFmtId="0" fontId="26" fillId="0" borderId="18" xfId="0" applyFont="1" applyBorder="1" applyAlignment="1">
      <alignment wrapText="1"/>
    </xf>
    <xf numFmtId="0" fontId="26" fillId="33" borderId="0" xfId="0" applyFont="1" applyFill="1" applyAlignment="1">
      <alignment vertical="top" wrapText="1"/>
    </xf>
    <xf numFmtId="0" fontId="18" fillId="0" borderId="0" xfId="0" applyFont="1" applyAlignment="1">
      <alignment horizontal="right" vertical="top" wrapText="1"/>
    </xf>
    <xf numFmtId="0" fontId="26" fillId="0" borderId="0" xfId="0" applyFont="1" applyAlignment="1">
      <alignmen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9" fillId="0" borderId="0" xfId="0" applyFont="1" applyBorder="1" applyAlignment="1">
      <alignment horizontal="center" vertical="top" wrapText="1"/>
    </xf>
    <xf numFmtId="0" fontId="38" fillId="0" borderId="0" xfId="0" applyFont="1" applyAlignment="1">
      <alignment wrapText="1"/>
    </xf>
    <xf numFmtId="0" fontId="22" fillId="0" borderId="10" xfId="0" applyFont="1" applyBorder="1" applyAlignment="1">
      <alignment horizontal="left" wrapText="1" indent="1"/>
    </xf>
    <xf numFmtId="0" fontId="19" fillId="0" borderId="10" xfId="0" applyFont="1" applyBorder="1" applyAlignment="1">
      <alignment horizontal="right" wrapText="1"/>
    </xf>
    <xf numFmtId="6" fontId="18" fillId="33" borderId="0" xfId="0" applyNumberFormat="1" applyFont="1" applyFill="1" applyAlignment="1">
      <alignment horizontal="right" wrapText="1"/>
    </xf>
    <xf numFmtId="6" fontId="18" fillId="33" borderId="11" xfId="0" applyNumberFormat="1" applyFont="1" applyFill="1" applyBorder="1" applyAlignment="1">
      <alignment horizontal="right" wrapText="1"/>
    </xf>
    <xf numFmtId="0" fontId="26" fillId="0" borderId="14" xfId="0" applyFont="1" applyBorder="1" applyAlignment="1">
      <alignment wrapText="1"/>
    </xf>
    <xf numFmtId="8" fontId="18" fillId="33" borderId="11" xfId="0" applyNumberFormat="1" applyFont="1" applyFill="1" applyBorder="1" applyAlignment="1">
      <alignment horizontal="right" wrapText="1"/>
    </xf>
    <xf numFmtId="8" fontId="18" fillId="0" borderId="11" xfId="0" applyNumberFormat="1" applyFont="1" applyBorder="1" applyAlignment="1">
      <alignment horizontal="right" wrapText="1"/>
    </xf>
    <xf numFmtId="0" fontId="29" fillId="0" borderId="0" xfId="0" applyFont="1" applyAlignment="1">
      <alignment horizontal="justify" wrapText="1"/>
    </xf>
    <xf numFmtId="0" fontId="29" fillId="33" borderId="10" xfId="0" applyFont="1" applyFill="1" applyBorder="1" applyAlignment="1">
      <alignment horizontal="left" wrapText="1" indent="1"/>
    </xf>
    <xf numFmtId="0" fontId="29" fillId="33" borderId="10" xfId="0" applyFont="1" applyFill="1" applyBorder="1" applyAlignment="1">
      <alignment wrapText="1"/>
    </xf>
    <xf numFmtId="0" fontId="29" fillId="0" borderId="11" xfId="0" applyFont="1" applyBorder="1" applyAlignment="1">
      <alignment wrapText="1"/>
    </xf>
    <xf numFmtId="0" fontId="27" fillId="33" borderId="0" xfId="0" applyFont="1" applyFill="1" applyAlignment="1">
      <alignment horizontal="left" wrapText="1" indent="1"/>
    </xf>
    <xf numFmtId="0" fontId="26" fillId="33" borderId="0" xfId="0" applyFont="1" applyFill="1" applyAlignment="1">
      <alignment horizontal="left" wrapText="1" indent="1"/>
    </xf>
    <xf numFmtId="0" fontId="27" fillId="0" borderId="0" xfId="0" applyFont="1" applyAlignment="1">
      <alignment horizontal="left" wrapText="1" indent="1"/>
    </xf>
    <xf numFmtId="0" fontId="29" fillId="33" borderId="12" xfId="0" applyFont="1" applyFill="1" applyBorder="1" applyAlignment="1">
      <alignment horizontal="righ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0" fontId="22" fillId="0" borderId="0" xfId="0" applyFont="1" applyAlignment="1">
      <alignment horizontal="left" wrapText="1" indent="1"/>
    </xf>
    <xf numFmtId="0" fontId="22" fillId="0" borderId="10" xfId="0" applyFont="1" applyBorder="1" applyAlignment="1">
      <alignment horizontal="left" wrapText="1" indent="1"/>
    </xf>
    <xf numFmtId="0" fontId="18" fillId="0" borderId="0" xfId="0" applyFont="1" applyAlignment="1">
      <alignment horizontal="left" wrapText="1" indent="5"/>
    </xf>
    <xf numFmtId="3" fontId="18" fillId="33" borderId="14" xfId="0" applyNumberFormat="1" applyFont="1" applyFill="1" applyBorder="1" applyAlignment="1">
      <alignment horizontal="right" wrapText="1"/>
    </xf>
    <xf numFmtId="0" fontId="26" fillId="33" borderId="0" xfId="0" applyFont="1" applyFill="1" applyAlignment="1">
      <alignment wrapText="1"/>
    </xf>
    <xf numFmtId="0" fontId="26" fillId="33" borderId="12" xfId="0" applyFont="1" applyFill="1" applyBorder="1" applyAlignment="1">
      <alignment wrapText="1"/>
    </xf>
    <xf numFmtId="0" fontId="18" fillId="33" borderId="0" xfId="0" applyFont="1" applyFill="1" applyAlignment="1">
      <alignment wrapText="1"/>
    </xf>
    <xf numFmtId="0" fontId="18" fillId="33" borderId="12" xfId="0" applyFont="1" applyFill="1" applyBorder="1" applyAlignment="1">
      <alignment wrapText="1"/>
    </xf>
    <xf numFmtId="0" fontId="26" fillId="33" borderId="15" xfId="0" applyFont="1" applyFill="1" applyBorder="1" applyAlignment="1">
      <alignment wrapText="1"/>
    </xf>
    <xf numFmtId="0" fontId="18" fillId="33" borderId="15" xfId="0" applyFont="1" applyFill="1" applyBorder="1" applyAlignment="1">
      <alignment wrapText="1"/>
    </xf>
    <xf numFmtId="0" fontId="19" fillId="33" borderId="0" xfId="0" applyFont="1" applyFill="1" applyAlignment="1">
      <alignment horizontal="left" wrapText="1" indent="1"/>
    </xf>
    <xf numFmtId="0" fontId="19" fillId="0" borderId="14" xfId="0" applyFont="1" applyBorder="1" applyAlignment="1">
      <alignment horizontal="right" wrapText="1"/>
    </xf>
    <xf numFmtId="0" fontId="26" fillId="0" borderId="14" xfId="0" applyFont="1" applyBorder="1" applyAlignment="1">
      <alignment horizontal="right" wrapText="1"/>
    </xf>
    <xf numFmtId="0" fontId="26" fillId="0" borderId="14" xfId="0" applyFont="1" applyBorder="1" applyAlignment="1">
      <alignment horizontal="right" wrapText="1"/>
    </xf>
    <xf numFmtId="0" fontId="28" fillId="0" borderId="12" xfId="0" applyFont="1" applyBorder="1" applyAlignment="1">
      <alignment horizontal="center" wrapText="1"/>
    </xf>
    <xf numFmtId="0" fontId="18" fillId="0" borderId="10" xfId="0" applyFont="1" applyBorder="1" applyAlignment="1">
      <alignment wrapText="1"/>
    </xf>
    <xf numFmtId="0" fontId="22" fillId="0" borderId="0" xfId="0" applyFont="1" applyAlignment="1">
      <alignment horizontal="justify" wrapText="1"/>
    </xf>
    <xf numFmtId="0" fontId="26" fillId="0" borderId="10" xfId="0" applyFont="1" applyBorder="1" applyAlignment="1">
      <alignment horizontal="left" wrapText="1" indent="1"/>
    </xf>
    <xf numFmtId="0" fontId="26" fillId="0" borderId="0" xfId="0" applyFont="1" applyAlignment="1">
      <alignment horizontal="left" wrapText="1" indent="1"/>
    </xf>
    <xf numFmtId="0" fontId="26" fillId="0" borderId="10" xfId="0" applyFont="1" applyBorder="1" applyAlignment="1">
      <alignment horizontal="left" wrapText="1" indent="1"/>
    </xf>
    <xf numFmtId="0" fontId="26" fillId="0" borderId="0" xfId="0" applyFont="1" applyAlignment="1">
      <alignment horizontal="left" wrapText="1" indent="4"/>
    </xf>
    <xf numFmtId="0" fontId="18" fillId="0" borderId="0" xfId="0" applyFont="1" applyAlignment="1">
      <alignment horizontal="justify" vertical="top" wrapText="1"/>
    </xf>
    <xf numFmtId="0" fontId="19" fillId="33" borderId="0" xfId="0" applyFont="1" applyFill="1" applyAlignment="1">
      <alignment wrapText="1"/>
    </xf>
    <xf numFmtId="0" fontId="38" fillId="0" borderId="0" xfId="0" applyFont="1" applyAlignment="1">
      <alignment horizontal="justify" wrapText="1"/>
    </xf>
    <xf numFmtId="0" fontId="18" fillId="33" borderId="0" xfId="0" applyFont="1" applyFill="1" applyAlignment="1">
      <alignment horizontal="left" wrapText="1" indent="1"/>
    </xf>
    <xf numFmtId="0" fontId="18" fillId="33" borderId="12" xfId="0" applyFont="1" applyFill="1" applyBorder="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0" borderId="10" xfId="0" applyFont="1" applyBorder="1" applyAlignment="1">
      <alignment horizontal="left" wrapText="1" indent="4"/>
    </xf>
    <xf numFmtId="0" fontId="18" fillId="33" borderId="14" xfId="0" applyFont="1" applyFill="1" applyBorder="1" applyAlignment="1">
      <alignment horizontal="left" wrapText="1" indent="1"/>
    </xf>
    <xf numFmtId="0" fontId="18" fillId="0" borderId="12" xfId="0" applyFont="1" applyBorder="1" applyAlignment="1">
      <alignment horizontal="left" wrapText="1" indent="1"/>
    </xf>
    <xf numFmtId="0" fontId="18" fillId="0" borderId="10" xfId="0" applyFont="1" applyBorder="1" applyAlignment="1">
      <alignment horizontal="left" wrapText="1" indent="3"/>
    </xf>
    <xf numFmtId="0" fontId="18" fillId="33" borderId="10" xfId="0" applyFont="1" applyFill="1" applyBorder="1" applyAlignment="1">
      <alignment horizontal="left" wrapText="1" indent="3"/>
    </xf>
    <xf numFmtId="0" fontId="18" fillId="0" borderId="10" xfId="0" applyFont="1" applyBorder="1" applyAlignment="1">
      <alignment horizontal="left" wrapText="1" indent="1"/>
    </xf>
    <xf numFmtId="0" fontId="18" fillId="0" borderId="14" xfId="0" applyFont="1" applyBorder="1" applyAlignment="1">
      <alignment horizontal="left" wrapText="1" indent="1"/>
    </xf>
    <xf numFmtId="0" fontId="18" fillId="0" borderId="14" xfId="0" applyFont="1" applyBorder="1" applyAlignment="1">
      <alignment horizontal="right" wrapText="1"/>
    </xf>
    <xf numFmtId="0" fontId="18" fillId="33" borderId="15" xfId="0" applyFont="1" applyFill="1" applyBorder="1" applyAlignment="1">
      <alignment horizontal="left" wrapText="1" indent="1"/>
    </xf>
    <xf numFmtId="0" fontId="26" fillId="0" borderId="13" xfId="0" applyFont="1" applyBorder="1" applyAlignment="1">
      <alignment horizontal="left" wrapText="1" indent="1"/>
    </xf>
    <xf numFmtId="0" fontId="18" fillId="0" borderId="11" xfId="0" applyFont="1" applyBorder="1" applyAlignment="1">
      <alignment horizontal="left" wrapText="1" indent="3"/>
    </xf>
    <xf numFmtId="0" fontId="20" fillId="0" borderId="0" xfId="0" applyFont="1" applyAlignment="1">
      <alignment wrapText="1"/>
    </xf>
    <xf numFmtId="0" fontId="0" fillId="0" borderId="13"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4.855468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5">
        <v>41639</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2</v>
      </c>
      <c r="C13" s="4" t="s">
        <v>7</v>
      </c>
      <c r="D13" s="4" t="s">
        <v>7</v>
      </c>
    </row>
    <row r="14" spans="1:4" x14ac:dyDescent="0.25">
      <c r="A14" s="2" t="s">
        <v>26</v>
      </c>
      <c r="B14" s="4" t="s">
        <v>27</v>
      </c>
      <c r="C14" s="4" t="s">
        <v>7</v>
      </c>
      <c r="D14" s="4" t="s">
        <v>7</v>
      </c>
    </row>
    <row r="15" spans="1:4" x14ac:dyDescent="0.25">
      <c r="A15" s="2" t="s">
        <v>28</v>
      </c>
      <c r="B15" s="4" t="s">
        <v>7</v>
      </c>
      <c r="C15" s="4" t="s">
        <v>7</v>
      </c>
      <c r="D15" s="6">
        <v>1.03</v>
      </c>
    </row>
    <row r="16" spans="1:4" ht="30" x14ac:dyDescent="0.25">
      <c r="A16" s="2" t="s">
        <v>29</v>
      </c>
      <c r="B16" s="4" t="s">
        <v>7</v>
      </c>
      <c r="C16" s="7">
        <v>99265306</v>
      </c>
      <c r="D16" s="4" t="s">
        <v>7</v>
      </c>
    </row>
    <row r="17" spans="1:4" x14ac:dyDescent="0.25">
      <c r="A17" s="2" t="s">
        <v>30</v>
      </c>
      <c r="B17" s="4" t="s">
        <v>31</v>
      </c>
      <c r="C17" s="4" t="s">
        <v>7</v>
      </c>
      <c r="D17" s="4" t="s">
        <v>7</v>
      </c>
    </row>
    <row r="18" spans="1:4" x14ac:dyDescent="0.25">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 bestFit="1" customWidth="1"/>
    <col min="2" max="2" width="36.5703125" bestFit="1" customWidth="1"/>
  </cols>
  <sheetData>
    <row r="1" spans="1:2" x14ac:dyDescent="0.25">
      <c r="A1" s="9" t="s">
        <v>297</v>
      </c>
      <c r="B1" s="1" t="s">
        <v>2</v>
      </c>
    </row>
    <row r="2" spans="1:2" x14ac:dyDescent="0.25">
      <c r="A2" s="9"/>
      <c r="B2" s="1" t="s">
        <v>3</v>
      </c>
    </row>
    <row r="3" spans="1:2" x14ac:dyDescent="0.25">
      <c r="A3" s="3" t="s">
        <v>297</v>
      </c>
      <c r="B3" s="4" t="s">
        <v>7</v>
      </c>
    </row>
    <row r="4" spans="1:2" x14ac:dyDescent="0.25">
      <c r="A4" s="14" t="s">
        <v>297</v>
      </c>
      <c r="B4" s="4" t="s">
        <v>7</v>
      </c>
    </row>
    <row r="5" spans="1:2" x14ac:dyDescent="0.25">
      <c r="A5" s="14"/>
      <c r="B5" s="10" t="s">
        <v>298</v>
      </c>
    </row>
    <row r="6" spans="1:2" x14ac:dyDescent="0.25">
      <c r="A6" s="14"/>
      <c r="B6" s="11"/>
    </row>
    <row r="7" spans="1:2" ht="128.25" x14ac:dyDescent="0.25">
      <c r="A7" s="14"/>
      <c r="B7" s="11" t="s">
        <v>299</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57</v>
      </c>
      <c r="B1" s="9" t="s">
        <v>3</v>
      </c>
      <c r="C1" s="9" t="s">
        <v>36</v>
      </c>
      <c r="D1" s="9" t="s">
        <v>92</v>
      </c>
    </row>
    <row r="2" spans="1:4" ht="30" x14ac:dyDescent="0.25">
      <c r="A2" s="1" t="s">
        <v>35</v>
      </c>
      <c r="B2" s="9"/>
      <c r="C2" s="9"/>
      <c r="D2" s="9"/>
    </row>
    <row r="3" spans="1:4" x14ac:dyDescent="0.25">
      <c r="A3" s="3" t="s">
        <v>859</v>
      </c>
      <c r="B3" s="4" t="s">
        <v>7</v>
      </c>
      <c r="C3" s="4" t="s">
        <v>7</v>
      </c>
      <c r="D3" s="4" t="s">
        <v>7</v>
      </c>
    </row>
    <row r="4" spans="1:4" x14ac:dyDescent="0.25">
      <c r="A4" s="2" t="s">
        <v>1758</v>
      </c>
      <c r="B4" s="8">
        <v>189367</v>
      </c>
      <c r="C4" s="8">
        <v>160683</v>
      </c>
      <c r="D4" s="8">
        <v>134495</v>
      </c>
    </row>
    <row r="5" spans="1:4" x14ac:dyDescent="0.25">
      <c r="A5" s="2" t="s">
        <v>1759</v>
      </c>
      <c r="B5" s="4" t="s">
        <v>7</v>
      </c>
      <c r="C5" s="4" t="s">
        <v>7</v>
      </c>
      <c r="D5" s="4" t="s">
        <v>7</v>
      </c>
    </row>
    <row r="6" spans="1:4" x14ac:dyDescent="0.25">
      <c r="A6" s="3" t="s">
        <v>859</v>
      </c>
      <c r="B6" s="4" t="s">
        <v>7</v>
      </c>
      <c r="C6" s="4" t="s">
        <v>7</v>
      </c>
      <c r="D6" s="4" t="s">
        <v>7</v>
      </c>
    </row>
    <row r="7" spans="1:4" x14ac:dyDescent="0.25">
      <c r="A7" s="2" t="s">
        <v>1758</v>
      </c>
      <c r="B7" s="7">
        <v>189367</v>
      </c>
      <c r="C7" s="7">
        <v>160683</v>
      </c>
      <c r="D7" s="4" t="s">
        <v>7</v>
      </c>
    </row>
    <row r="8" spans="1:4" ht="30" x14ac:dyDescent="0.25">
      <c r="A8" s="2" t="s">
        <v>1760</v>
      </c>
      <c r="B8" s="4" t="s">
        <v>7</v>
      </c>
      <c r="C8" s="4" t="s">
        <v>7</v>
      </c>
      <c r="D8" s="4" t="s">
        <v>7</v>
      </c>
    </row>
    <row r="9" spans="1:4" x14ac:dyDescent="0.25">
      <c r="A9" s="3" t="s">
        <v>859</v>
      </c>
      <c r="B9" s="4" t="s">
        <v>7</v>
      </c>
      <c r="C9" s="4" t="s">
        <v>7</v>
      </c>
      <c r="D9" s="4" t="s">
        <v>7</v>
      </c>
    </row>
    <row r="10" spans="1:4" x14ac:dyDescent="0.25">
      <c r="A10" s="2" t="s">
        <v>1758</v>
      </c>
      <c r="B10" s="7">
        <v>12691</v>
      </c>
      <c r="C10" s="7">
        <v>8469</v>
      </c>
      <c r="D10" s="4" t="s">
        <v>7</v>
      </c>
    </row>
    <row r="11" spans="1:4" ht="30" x14ac:dyDescent="0.25">
      <c r="A11" s="2" t="s">
        <v>1761</v>
      </c>
      <c r="B11" s="4" t="s">
        <v>7</v>
      </c>
      <c r="C11" s="4" t="s">
        <v>7</v>
      </c>
      <c r="D11" s="4" t="s">
        <v>7</v>
      </c>
    </row>
    <row r="12" spans="1:4" x14ac:dyDescent="0.25">
      <c r="A12" s="3" t="s">
        <v>859</v>
      </c>
      <c r="B12" s="4" t="s">
        <v>7</v>
      </c>
      <c r="C12" s="4" t="s">
        <v>7</v>
      </c>
      <c r="D12" s="4" t="s">
        <v>7</v>
      </c>
    </row>
    <row r="13" spans="1:4" x14ac:dyDescent="0.25">
      <c r="A13" s="2" t="s">
        <v>1758</v>
      </c>
      <c r="B13" s="7">
        <v>170377</v>
      </c>
      <c r="C13" s="7">
        <v>145037</v>
      </c>
      <c r="D13" s="4" t="s">
        <v>7</v>
      </c>
    </row>
    <row r="14" spans="1:4" ht="30" x14ac:dyDescent="0.25">
      <c r="A14" s="2" t="s">
        <v>1762</v>
      </c>
      <c r="B14" s="4" t="s">
        <v>7</v>
      </c>
      <c r="C14" s="4" t="s">
        <v>7</v>
      </c>
      <c r="D14" s="4" t="s">
        <v>7</v>
      </c>
    </row>
    <row r="15" spans="1:4" x14ac:dyDescent="0.25">
      <c r="A15" s="3" t="s">
        <v>859</v>
      </c>
      <c r="B15" s="4" t="s">
        <v>7</v>
      </c>
      <c r="C15" s="4" t="s">
        <v>7</v>
      </c>
      <c r="D15" s="4" t="s">
        <v>7</v>
      </c>
    </row>
    <row r="16" spans="1:4" x14ac:dyDescent="0.25">
      <c r="A16" s="2" t="s">
        <v>1758</v>
      </c>
      <c r="B16" s="7">
        <v>6299</v>
      </c>
      <c r="C16" s="7">
        <v>7177</v>
      </c>
      <c r="D16" s="4" t="s">
        <v>7</v>
      </c>
    </row>
    <row r="17" spans="1:4" ht="30" x14ac:dyDescent="0.25">
      <c r="A17" s="2" t="s">
        <v>1763</v>
      </c>
      <c r="B17" s="4" t="s">
        <v>7</v>
      </c>
      <c r="C17" s="4" t="s">
        <v>7</v>
      </c>
      <c r="D17" s="4" t="s">
        <v>7</v>
      </c>
    </row>
    <row r="18" spans="1:4" x14ac:dyDescent="0.25">
      <c r="A18" s="3" t="s">
        <v>859</v>
      </c>
      <c r="B18" s="4" t="s">
        <v>7</v>
      </c>
      <c r="C18" s="4" t="s">
        <v>7</v>
      </c>
      <c r="D18" s="4" t="s">
        <v>7</v>
      </c>
    </row>
    <row r="19" spans="1:4" x14ac:dyDescent="0.25">
      <c r="A19" s="2" t="s">
        <v>1758</v>
      </c>
      <c r="B19" s="4">
        <v>4</v>
      </c>
      <c r="C19" s="4">
        <v>3</v>
      </c>
      <c r="D19" s="4" t="s">
        <v>7</v>
      </c>
    </row>
    <row r="20" spans="1:4" ht="30" x14ac:dyDescent="0.25">
      <c r="A20" s="2" t="s">
        <v>1764</v>
      </c>
      <c r="B20" s="4" t="s">
        <v>7</v>
      </c>
      <c r="C20" s="4" t="s">
        <v>7</v>
      </c>
      <c r="D20" s="4" t="s">
        <v>7</v>
      </c>
    </row>
    <row r="21" spans="1:4" x14ac:dyDescent="0.25">
      <c r="A21" s="3" t="s">
        <v>859</v>
      </c>
      <c r="B21" s="4" t="s">
        <v>7</v>
      </c>
      <c r="C21" s="4" t="s">
        <v>7</v>
      </c>
      <c r="D21" s="4" t="s">
        <v>7</v>
      </c>
    </row>
    <row r="22" spans="1:4" x14ac:dyDescent="0.25">
      <c r="A22" s="2" t="s">
        <v>1758</v>
      </c>
      <c r="B22" s="4">
        <v>4</v>
      </c>
      <c r="C22" s="4">
        <v>3</v>
      </c>
      <c r="D22" s="4" t="s">
        <v>7</v>
      </c>
    </row>
    <row r="23" spans="1:4" ht="30" x14ac:dyDescent="0.25">
      <c r="A23" s="2" t="s">
        <v>1765</v>
      </c>
      <c r="B23" s="4" t="s">
        <v>7</v>
      </c>
      <c r="C23" s="4" t="s">
        <v>7</v>
      </c>
      <c r="D23" s="4" t="s">
        <v>7</v>
      </c>
    </row>
    <row r="24" spans="1:4" x14ac:dyDescent="0.25">
      <c r="A24" s="3" t="s">
        <v>859</v>
      </c>
      <c r="B24" s="4" t="s">
        <v>7</v>
      </c>
      <c r="C24" s="4" t="s">
        <v>7</v>
      </c>
      <c r="D24" s="4" t="s">
        <v>7</v>
      </c>
    </row>
    <row r="25" spans="1:4" x14ac:dyDescent="0.25">
      <c r="A25" s="2" t="s">
        <v>1758</v>
      </c>
      <c r="B25" s="7">
        <v>170377</v>
      </c>
      <c r="C25" s="7">
        <v>145037</v>
      </c>
      <c r="D25" s="4" t="s">
        <v>7</v>
      </c>
    </row>
    <row r="26" spans="1:4" ht="45" x14ac:dyDescent="0.25">
      <c r="A26" s="2" t="s">
        <v>1766</v>
      </c>
      <c r="B26" s="4" t="s">
        <v>7</v>
      </c>
      <c r="C26" s="4" t="s">
        <v>7</v>
      </c>
      <c r="D26" s="4" t="s">
        <v>7</v>
      </c>
    </row>
    <row r="27" spans="1:4" x14ac:dyDescent="0.25">
      <c r="A27" s="3" t="s">
        <v>859</v>
      </c>
      <c r="B27" s="4" t="s">
        <v>7</v>
      </c>
      <c r="C27" s="4" t="s">
        <v>7</v>
      </c>
      <c r="D27" s="4" t="s">
        <v>7</v>
      </c>
    </row>
    <row r="28" spans="1:4" x14ac:dyDescent="0.25">
      <c r="A28" s="2" t="s">
        <v>1758</v>
      </c>
      <c r="B28" s="7">
        <v>170377</v>
      </c>
      <c r="C28" s="7">
        <v>145037</v>
      </c>
      <c r="D28" s="4" t="s">
        <v>7</v>
      </c>
    </row>
    <row r="29" spans="1:4" ht="45" x14ac:dyDescent="0.25">
      <c r="A29" s="2" t="s">
        <v>1767</v>
      </c>
      <c r="B29" s="4" t="s">
        <v>7</v>
      </c>
      <c r="C29" s="4" t="s">
        <v>7</v>
      </c>
      <c r="D29" s="4" t="s">
        <v>7</v>
      </c>
    </row>
    <row r="30" spans="1:4" x14ac:dyDescent="0.25">
      <c r="A30" s="3" t="s">
        <v>859</v>
      </c>
      <c r="B30" s="4" t="s">
        <v>7</v>
      </c>
      <c r="C30" s="4" t="s">
        <v>7</v>
      </c>
      <c r="D30" s="4" t="s">
        <v>7</v>
      </c>
    </row>
    <row r="31" spans="1:4" x14ac:dyDescent="0.25">
      <c r="A31" s="2" t="s">
        <v>1758</v>
      </c>
      <c r="B31" s="7">
        <v>12687</v>
      </c>
      <c r="C31" s="7">
        <v>8466</v>
      </c>
      <c r="D31" s="4" t="s">
        <v>7</v>
      </c>
    </row>
    <row r="32" spans="1:4" ht="45" x14ac:dyDescent="0.25">
      <c r="A32" s="2" t="s">
        <v>1768</v>
      </c>
      <c r="B32" s="4" t="s">
        <v>7</v>
      </c>
      <c r="C32" s="4" t="s">
        <v>7</v>
      </c>
      <c r="D32" s="4" t="s">
        <v>7</v>
      </c>
    </row>
    <row r="33" spans="1:4" x14ac:dyDescent="0.25">
      <c r="A33" s="3" t="s">
        <v>859</v>
      </c>
      <c r="B33" s="4" t="s">
        <v>7</v>
      </c>
      <c r="C33" s="4" t="s">
        <v>7</v>
      </c>
      <c r="D33" s="4" t="s">
        <v>7</v>
      </c>
    </row>
    <row r="34" spans="1:4" x14ac:dyDescent="0.25">
      <c r="A34" s="2" t="s">
        <v>1758</v>
      </c>
      <c r="B34" s="7">
        <v>12687</v>
      </c>
      <c r="C34" s="7">
        <v>8466</v>
      </c>
      <c r="D34" s="4" t="s">
        <v>7</v>
      </c>
    </row>
    <row r="35" spans="1:4" ht="30" x14ac:dyDescent="0.25">
      <c r="A35" s="2" t="s">
        <v>1769</v>
      </c>
      <c r="B35" s="4" t="s">
        <v>7</v>
      </c>
      <c r="C35" s="4" t="s">
        <v>7</v>
      </c>
      <c r="D35" s="4" t="s">
        <v>7</v>
      </c>
    </row>
    <row r="36" spans="1:4" x14ac:dyDescent="0.25">
      <c r="A36" s="3" t="s">
        <v>859</v>
      </c>
      <c r="B36" s="4" t="s">
        <v>7</v>
      </c>
      <c r="C36" s="4" t="s">
        <v>7</v>
      </c>
      <c r="D36" s="4" t="s">
        <v>7</v>
      </c>
    </row>
    <row r="37" spans="1:4" x14ac:dyDescent="0.25">
      <c r="A37" s="2" t="s">
        <v>1758</v>
      </c>
      <c r="B37" s="7">
        <v>6299</v>
      </c>
      <c r="C37" s="7">
        <v>7177</v>
      </c>
      <c r="D37" s="4" t="s">
        <v>7</v>
      </c>
    </row>
    <row r="38" spans="1:4" ht="45" x14ac:dyDescent="0.25">
      <c r="A38" s="2" t="s">
        <v>1770</v>
      </c>
      <c r="B38" s="4" t="s">
        <v>7</v>
      </c>
      <c r="C38" s="4" t="s">
        <v>7</v>
      </c>
      <c r="D38" s="4" t="s">
        <v>7</v>
      </c>
    </row>
    <row r="39" spans="1:4" x14ac:dyDescent="0.25">
      <c r="A39" s="3" t="s">
        <v>859</v>
      </c>
      <c r="B39" s="4" t="s">
        <v>7</v>
      </c>
      <c r="C39" s="4" t="s">
        <v>7</v>
      </c>
      <c r="D39" s="4" t="s">
        <v>7</v>
      </c>
    </row>
    <row r="40" spans="1:4" x14ac:dyDescent="0.25">
      <c r="A40" s="2" t="s">
        <v>1758</v>
      </c>
      <c r="B40" s="8">
        <v>6299</v>
      </c>
      <c r="C40" s="8">
        <v>7177</v>
      </c>
      <c r="D40" s="4" t="s">
        <v>7</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771</v>
      </c>
      <c r="B1" s="9" t="s">
        <v>2</v>
      </c>
      <c r="C1" s="9"/>
    </row>
    <row r="2" spans="1:3" x14ac:dyDescent="0.25">
      <c r="A2" s="9"/>
      <c r="B2" s="1" t="s">
        <v>3</v>
      </c>
      <c r="C2" s="1" t="s">
        <v>36</v>
      </c>
    </row>
    <row r="3" spans="1:3" x14ac:dyDescent="0.25">
      <c r="A3" s="3" t="s">
        <v>859</v>
      </c>
      <c r="B3" s="4" t="s">
        <v>7</v>
      </c>
      <c r="C3" s="4" t="s">
        <v>7</v>
      </c>
    </row>
    <row r="4" spans="1:3" x14ac:dyDescent="0.25">
      <c r="A4" s="2" t="s">
        <v>1772</v>
      </c>
      <c r="B4" s="8">
        <v>313000</v>
      </c>
      <c r="C4" s="8">
        <v>517000</v>
      </c>
    </row>
    <row r="5" spans="1:3" ht="45" x14ac:dyDescent="0.25">
      <c r="A5" s="2" t="s">
        <v>1773</v>
      </c>
      <c r="B5" s="4" t="s">
        <v>7</v>
      </c>
      <c r="C5" s="4" t="s">
        <v>7</v>
      </c>
    </row>
    <row r="6" spans="1:3" x14ac:dyDescent="0.25">
      <c r="A6" s="3" t="s">
        <v>859</v>
      </c>
      <c r="B6" s="4" t="s">
        <v>7</v>
      </c>
      <c r="C6" s="4" t="s">
        <v>7</v>
      </c>
    </row>
    <row r="7" spans="1:3" x14ac:dyDescent="0.25">
      <c r="A7" s="2" t="s">
        <v>1774</v>
      </c>
      <c r="B7" s="318">
        <v>0.11</v>
      </c>
      <c r="C7" s="318">
        <v>0.12</v>
      </c>
    </row>
    <row r="8" spans="1:3" ht="45" x14ac:dyDescent="0.25">
      <c r="A8" s="2" t="s">
        <v>1775</v>
      </c>
      <c r="B8" s="4" t="s">
        <v>7</v>
      </c>
      <c r="C8" s="4" t="s">
        <v>7</v>
      </c>
    </row>
    <row r="9" spans="1:3" x14ac:dyDescent="0.25">
      <c r="A9" s="3" t="s">
        <v>859</v>
      </c>
      <c r="B9" s="4" t="s">
        <v>7</v>
      </c>
      <c r="C9" s="4" t="s">
        <v>7</v>
      </c>
    </row>
    <row r="10" spans="1:3" x14ac:dyDescent="0.25">
      <c r="A10" s="2" t="s">
        <v>1774</v>
      </c>
      <c r="B10" s="318">
        <v>0.41</v>
      </c>
      <c r="C10" s="318">
        <v>0.39</v>
      </c>
    </row>
    <row r="11" spans="1:3" ht="45" x14ac:dyDescent="0.25">
      <c r="A11" s="2" t="s">
        <v>1776</v>
      </c>
      <c r="B11" s="4" t="s">
        <v>7</v>
      </c>
      <c r="C11" s="4" t="s">
        <v>7</v>
      </c>
    </row>
    <row r="12" spans="1:3" x14ac:dyDescent="0.25">
      <c r="A12" s="3" t="s">
        <v>859</v>
      </c>
      <c r="B12" s="4" t="s">
        <v>7</v>
      </c>
      <c r="C12" s="4" t="s">
        <v>7</v>
      </c>
    </row>
    <row r="13" spans="1:3" x14ac:dyDescent="0.25">
      <c r="A13" s="2" t="s">
        <v>1774</v>
      </c>
      <c r="B13" s="318">
        <v>0.08</v>
      </c>
      <c r="C13" s="318">
        <v>0.08</v>
      </c>
    </row>
    <row r="14" spans="1:3" ht="45" x14ac:dyDescent="0.25">
      <c r="A14" s="2" t="s">
        <v>1777</v>
      </c>
      <c r="B14" s="4" t="s">
        <v>7</v>
      </c>
      <c r="C14" s="4" t="s">
        <v>7</v>
      </c>
    </row>
    <row r="15" spans="1:3" x14ac:dyDescent="0.25">
      <c r="A15" s="3" t="s">
        <v>859</v>
      </c>
      <c r="B15" s="4" t="s">
        <v>7</v>
      </c>
      <c r="C15" s="4" t="s">
        <v>7</v>
      </c>
    </row>
    <row r="16" spans="1:3" x14ac:dyDescent="0.25">
      <c r="A16" s="2" t="s">
        <v>1774</v>
      </c>
      <c r="B16" s="318">
        <v>0.05</v>
      </c>
      <c r="C16" s="318">
        <v>0.06</v>
      </c>
    </row>
    <row r="17" spans="1:3" ht="45" x14ac:dyDescent="0.25">
      <c r="A17" s="2" t="s">
        <v>1778</v>
      </c>
      <c r="B17" s="4" t="s">
        <v>7</v>
      </c>
      <c r="C17" s="4" t="s">
        <v>7</v>
      </c>
    </row>
    <row r="18" spans="1:3" x14ac:dyDescent="0.25">
      <c r="A18" s="3" t="s">
        <v>859</v>
      </c>
      <c r="B18" s="4" t="s">
        <v>7</v>
      </c>
      <c r="C18" s="4" t="s">
        <v>7</v>
      </c>
    </row>
    <row r="19" spans="1:3" x14ac:dyDescent="0.25">
      <c r="A19" s="2" t="s">
        <v>1774</v>
      </c>
      <c r="B19" s="318">
        <v>0.35</v>
      </c>
      <c r="C19" s="318">
        <v>0.3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9</v>
      </c>
      <c r="B1" s="9" t="s">
        <v>2</v>
      </c>
      <c r="C1" s="9"/>
    </row>
    <row r="2" spans="1:3" ht="30" x14ac:dyDescent="0.25">
      <c r="A2" s="1" t="s">
        <v>35</v>
      </c>
      <c r="B2" s="1" t="s">
        <v>3</v>
      </c>
      <c r="C2" s="1" t="s">
        <v>36</v>
      </c>
    </row>
    <row r="3" spans="1:3" x14ac:dyDescent="0.25">
      <c r="A3" s="2" t="s">
        <v>1244</v>
      </c>
      <c r="B3" s="4" t="s">
        <v>7</v>
      </c>
      <c r="C3" s="4" t="s">
        <v>7</v>
      </c>
    </row>
    <row r="4" spans="1:3" ht="30" x14ac:dyDescent="0.25">
      <c r="A4" s="3" t="s">
        <v>1780</v>
      </c>
      <c r="B4" s="4" t="s">
        <v>7</v>
      </c>
      <c r="C4" s="4" t="s">
        <v>7</v>
      </c>
    </row>
    <row r="5" spans="1:3" x14ac:dyDescent="0.25">
      <c r="A5" s="2" t="s">
        <v>970</v>
      </c>
      <c r="B5" s="8">
        <v>7177</v>
      </c>
      <c r="C5" s="8">
        <v>6564</v>
      </c>
    </row>
    <row r="6" spans="1:3" ht="30" x14ac:dyDescent="0.25">
      <c r="A6" s="2" t="s">
        <v>1781</v>
      </c>
      <c r="B6" s="4">
        <v>21</v>
      </c>
      <c r="C6" s="4">
        <v>455</v>
      </c>
    </row>
    <row r="7" spans="1:3" x14ac:dyDescent="0.25">
      <c r="A7" s="2" t="s">
        <v>972</v>
      </c>
      <c r="B7" s="7">
        <v>9000</v>
      </c>
      <c r="C7" s="7">
        <v>9640</v>
      </c>
    </row>
    <row r="8" spans="1:3" x14ac:dyDescent="0.25">
      <c r="A8" s="2" t="s">
        <v>973</v>
      </c>
      <c r="B8" s="7">
        <v>-9899</v>
      </c>
      <c r="C8" s="7">
        <v>-9482</v>
      </c>
    </row>
    <row r="9" spans="1:3" x14ac:dyDescent="0.25">
      <c r="A9" s="2" t="s">
        <v>976</v>
      </c>
      <c r="B9" s="8">
        <v>6299</v>
      </c>
      <c r="C9" s="8">
        <v>7177</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23.5703125" bestFit="1" customWidth="1"/>
    <col min="3" max="5" width="12.28515625" bestFit="1" customWidth="1"/>
  </cols>
  <sheetData>
    <row r="1" spans="1:5" ht="15" customHeight="1" x14ac:dyDescent="0.25">
      <c r="A1" s="9" t="s">
        <v>1782</v>
      </c>
      <c r="B1" s="9" t="s">
        <v>2</v>
      </c>
      <c r="C1" s="9"/>
      <c r="D1" s="9"/>
      <c r="E1" s="9"/>
    </row>
    <row r="2" spans="1:5" x14ac:dyDescent="0.25">
      <c r="A2" s="9"/>
      <c r="B2" s="1" t="s">
        <v>3</v>
      </c>
      <c r="C2" s="1" t="s">
        <v>36</v>
      </c>
      <c r="D2" s="1" t="s">
        <v>92</v>
      </c>
      <c r="E2" s="1" t="s">
        <v>1342</v>
      </c>
    </row>
    <row r="3" spans="1:5" x14ac:dyDescent="0.25">
      <c r="A3" s="3" t="s">
        <v>987</v>
      </c>
      <c r="B3" s="4" t="s">
        <v>7</v>
      </c>
      <c r="C3" s="4" t="s">
        <v>7</v>
      </c>
      <c r="D3" s="4" t="s">
        <v>7</v>
      </c>
      <c r="E3" s="4" t="s">
        <v>7</v>
      </c>
    </row>
    <row r="4" spans="1:5" ht="30" x14ac:dyDescent="0.25">
      <c r="A4" s="2" t="s">
        <v>1783</v>
      </c>
      <c r="B4" s="4">
        <v>0</v>
      </c>
      <c r="C4" s="4" t="s">
        <v>7</v>
      </c>
      <c r="D4" s="4" t="s">
        <v>7</v>
      </c>
      <c r="E4" s="4" t="s">
        <v>7</v>
      </c>
    </row>
    <row r="5" spans="1:5" ht="45" x14ac:dyDescent="0.25">
      <c r="A5" s="2" t="s">
        <v>1784</v>
      </c>
      <c r="B5" s="4" t="s">
        <v>1785</v>
      </c>
      <c r="C5" s="4" t="s">
        <v>7</v>
      </c>
      <c r="D5" s="4" t="s">
        <v>7</v>
      </c>
      <c r="E5" s="4" t="s">
        <v>7</v>
      </c>
    </row>
    <row r="6" spans="1:5" x14ac:dyDescent="0.25">
      <c r="A6" s="2" t="s">
        <v>1786</v>
      </c>
      <c r="B6" s="4">
        <v>0</v>
      </c>
      <c r="C6" s="4">
        <v>0</v>
      </c>
      <c r="D6" s="4">
        <v>0</v>
      </c>
      <c r="E6" s="4" t="s">
        <v>7</v>
      </c>
    </row>
    <row r="7" spans="1:5" ht="30" x14ac:dyDescent="0.25">
      <c r="A7" s="2" t="s">
        <v>1787</v>
      </c>
      <c r="B7" s="4" t="s">
        <v>7</v>
      </c>
      <c r="C7" s="4" t="s">
        <v>7</v>
      </c>
      <c r="D7" s="4" t="s">
        <v>7</v>
      </c>
      <c r="E7" s="4" t="s">
        <v>7</v>
      </c>
    </row>
    <row r="8" spans="1:5" x14ac:dyDescent="0.25">
      <c r="A8" s="3" t="s">
        <v>987</v>
      </c>
      <c r="B8" s="4" t="s">
        <v>7</v>
      </c>
      <c r="C8" s="4" t="s">
        <v>7</v>
      </c>
      <c r="D8" s="4" t="s">
        <v>7</v>
      </c>
      <c r="E8" s="4" t="s">
        <v>7</v>
      </c>
    </row>
    <row r="9" spans="1:5" ht="30" x14ac:dyDescent="0.25">
      <c r="A9" s="2" t="s">
        <v>1788</v>
      </c>
      <c r="B9" s="7">
        <v>536110</v>
      </c>
      <c r="C9" s="4" t="s">
        <v>7</v>
      </c>
      <c r="D9" s="4" t="s">
        <v>7</v>
      </c>
      <c r="E9" s="4" t="s">
        <v>7</v>
      </c>
    </row>
    <row r="10" spans="1:5" x14ac:dyDescent="0.25">
      <c r="A10" s="2" t="s">
        <v>1789</v>
      </c>
      <c r="B10" s="4">
        <v>9.6999999999999993</v>
      </c>
      <c r="C10" s="4" t="s">
        <v>7</v>
      </c>
      <c r="D10" s="4" t="s">
        <v>7</v>
      </c>
      <c r="E10" s="4" t="s">
        <v>7</v>
      </c>
    </row>
    <row r="11" spans="1:5" x14ac:dyDescent="0.25">
      <c r="A11" s="2" t="s">
        <v>1664</v>
      </c>
      <c r="B11" s="7">
        <v>781644</v>
      </c>
      <c r="C11" s="7">
        <v>1146657</v>
      </c>
      <c r="D11" s="4" t="s">
        <v>7</v>
      </c>
      <c r="E11" s="4" t="s">
        <v>7</v>
      </c>
    </row>
    <row r="12" spans="1:5" ht="30" x14ac:dyDescent="0.25">
      <c r="A12" s="2" t="s">
        <v>1790</v>
      </c>
      <c r="B12" s="7">
        <v>9600000</v>
      </c>
      <c r="C12" s="4" t="s">
        <v>7</v>
      </c>
      <c r="D12" s="4" t="s">
        <v>7</v>
      </c>
      <c r="E12" s="4" t="s">
        <v>7</v>
      </c>
    </row>
    <row r="13" spans="1:5" ht="30" x14ac:dyDescent="0.25">
      <c r="A13" s="2" t="s">
        <v>1791</v>
      </c>
      <c r="B13" s="7">
        <v>4500000</v>
      </c>
      <c r="C13" s="7">
        <v>3300000</v>
      </c>
      <c r="D13" s="7">
        <v>5900000</v>
      </c>
      <c r="E13" s="4" t="s">
        <v>7</v>
      </c>
    </row>
    <row r="14" spans="1:5" ht="30" x14ac:dyDescent="0.25">
      <c r="A14" s="2" t="s">
        <v>1792</v>
      </c>
      <c r="B14" s="7">
        <v>2500000</v>
      </c>
      <c r="C14" s="7">
        <v>1800000</v>
      </c>
      <c r="D14" s="7">
        <v>3200000</v>
      </c>
      <c r="E14" s="4" t="s">
        <v>7</v>
      </c>
    </row>
    <row r="15" spans="1:5" ht="30" x14ac:dyDescent="0.25">
      <c r="A15" s="2" t="s">
        <v>1793</v>
      </c>
      <c r="B15" s="7">
        <v>9300000</v>
      </c>
      <c r="C15" s="4" t="s">
        <v>7</v>
      </c>
      <c r="D15" s="4" t="s">
        <v>7</v>
      </c>
      <c r="E15" s="4" t="s">
        <v>7</v>
      </c>
    </row>
    <row r="16" spans="1:5" ht="30" x14ac:dyDescent="0.25">
      <c r="A16" s="2" t="s">
        <v>1794</v>
      </c>
      <c r="B16" s="4" t="s">
        <v>1795</v>
      </c>
      <c r="C16" s="4" t="s">
        <v>7</v>
      </c>
      <c r="D16" s="4" t="s">
        <v>7</v>
      </c>
      <c r="E16" s="4" t="s">
        <v>7</v>
      </c>
    </row>
    <row r="17" spans="1:5" ht="45" x14ac:dyDescent="0.25">
      <c r="A17" s="2" t="s">
        <v>1796</v>
      </c>
      <c r="B17" s="7">
        <v>1800000</v>
      </c>
      <c r="C17" s="4" t="s">
        <v>7</v>
      </c>
      <c r="D17" s="4" t="s">
        <v>7</v>
      </c>
      <c r="E17" s="4" t="s">
        <v>7</v>
      </c>
    </row>
    <row r="18" spans="1:5" ht="30" x14ac:dyDescent="0.25">
      <c r="A18" s="2" t="s">
        <v>1797</v>
      </c>
      <c r="B18" s="4" t="s">
        <v>7</v>
      </c>
      <c r="C18" s="7">
        <v>569000</v>
      </c>
      <c r="D18" s="4" t="s">
        <v>7</v>
      </c>
      <c r="E18" s="4" t="s">
        <v>7</v>
      </c>
    </row>
    <row r="19" spans="1:5" ht="30" x14ac:dyDescent="0.25">
      <c r="A19" s="2" t="s">
        <v>1798</v>
      </c>
      <c r="B19" s="4" t="s">
        <v>7</v>
      </c>
      <c r="C19" s="7">
        <v>310000</v>
      </c>
      <c r="D19" s="4" t="s">
        <v>7</v>
      </c>
      <c r="E19" s="4" t="s">
        <v>7</v>
      </c>
    </row>
    <row r="20" spans="1:5" ht="60" x14ac:dyDescent="0.25">
      <c r="A20" s="2" t="s">
        <v>1799</v>
      </c>
      <c r="B20" s="4" t="s">
        <v>7</v>
      </c>
      <c r="C20" s="4" t="s">
        <v>7</v>
      </c>
      <c r="D20" s="4" t="s">
        <v>7</v>
      </c>
      <c r="E20" s="4" t="s">
        <v>7</v>
      </c>
    </row>
    <row r="21" spans="1:5" x14ac:dyDescent="0.25">
      <c r="A21" s="3" t="s">
        <v>987</v>
      </c>
      <c r="B21" s="4" t="s">
        <v>7</v>
      </c>
      <c r="C21" s="4" t="s">
        <v>7</v>
      </c>
      <c r="D21" s="4" t="s">
        <v>7</v>
      </c>
      <c r="E21" s="4" t="s">
        <v>7</v>
      </c>
    </row>
    <row r="22" spans="1:5" ht="45" x14ac:dyDescent="0.25">
      <c r="A22" s="2" t="s">
        <v>1800</v>
      </c>
      <c r="B22" s="318">
        <v>1</v>
      </c>
      <c r="C22" s="4" t="s">
        <v>7</v>
      </c>
      <c r="D22" s="4" t="s">
        <v>7</v>
      </c>
      <c r="E22" s="4" t="s">
        <v>7</v>
      </c>
    </row>
    <row r="23" spans="1:5" ht="60" x14ac:dyDescent="0.25">
      <c r="A23" s="2" t="s">
        <v>1801</v>
      </c>
      <c r="B23" s="4" t="s">
        <v>7</v>
      </c>
      <c r="C23" s="4" t="s">
        <v>7</v>
      </c>
      <c r="D23" s="4" t="s">
        <v>7</v>
      </c>
      <c r="E23" s="4" t="s">
        <v>7</v>
      </c>
    </row>
    <row r="24" spans="1:5" x14ac:dyDescent="0.25">
      <c r="A24" s="3" t="s">
        <v>987</v>
      </c>
      <c r="B24" s="4" t="s">
        <v>7</v>
      </c>
      <c r="C24" s="4" t="s">
        <v>7</v>
      </c>
      <c r="D24" s="4" t="s">
        <v>7</v>
      </c>
      <c r="E24" s="4" t="s">
        <v>7</v>
      </c>
    </row>
    <row r="25" spans="1:5" ht="45" x14ac:dyDescent="0.25">
      <c r="A25" s="2" t="s">
        <v>1802</v>
      </c>
      <c r="B25" s="318">
        <v>1</v>
      </c>
      <c r="C25" s="4" t="s">
        <v>7</v>
      </c>
      <c r="D25" s="4" t="s">
        <v>7</v>
      </c>
      <c r="E25" s="4" t="s">
        <v>7</v>
      </c>
    </row>
    <row r="26" spans="1:5" ht="60" x14ac:dyDescent="0.25">
      <c r="A26" s="2" t="s">
        <v>1803</v>
      </c>
      <c r="B26" s="4" t="s">
        <v>7</v>
      </c>
      <c r="C26" s="4" t="s">
        <v>7</v>
      </c>
      <c r="D26" s="4" t="s">
        <v>7</v>
      </c>
      <c r="E26" s="4" t="s">
        <v>7</v>
      </c>
    </row>
    <row r="27" spans="1:5" x14ac:dyDescent="0.25">
      <c r="A27" s="3" t="s">
        <v>987</v>
      </c>
      <c r="B27" s="4" t="s">
        <v>7</v>
      </c>
      <c r="C27" s="4" t="s">
        <v>7</v>
      </c>
      <c r="D27" s="4" t="s">
        <v>7</v>
      </c>
      <c r="E27" s="4" t="s">
        <v>7</v>
      </c>
    </row>
    <row r="28" spans="1:5" ht="45" x14ac:dyDescent="0.25">
      <c r="A28" s="2" t="s">
        <v>1800</v>
      </c>
      <c r="B28" s="318">
        <v>0.75</v>
      </c>
      <c r="C28" s="4" t="s">
        <v>7</v>
      </c>
      <c r="D28" s="4" t="s">
        <v>7</v>
      </c>
      <c r="E28" s="4" t="s">
        <v>7</v>
      </c>
    </row>
    <row r="29" spans="1:5" ht="60" x14ac:dyDescent="0.25">
      <c r="A29" s="2" t="s">
        <v>1804</v>
      </c>
      <c r="B29" s="4" t="s">
        <v>7</v>
      </c>
      <c r="C29" s="4" t="s">
        <v>7</v>
      </c>
      <c r="D29" s="4" t="s">
        <v>7</v>
      </c>
      <c r="E29" s="4" t="s">
        <v>7</v>
      </c>
    </row>
    <row r="30" spans="1:5" x14ac:dyDescent="0.25">
      <c r="A30" s="3" t="s">
        <v>987</v>
      </c>
      <c r="B30" s="4" t="s">
        <v>7</v>
      </c>
      <c r="C30" s="4" t="s">
        <v>7</v>
      </c>
      <c r="D30" s="4" t="s">
        <v>7</v>
      </c>
      <c r="E30" s="4" t="s">
        <v>7</v>
      </c>
    </row>
    <row r="31" spans="1:5" ht="45" x14ac:dyDescent="0.25">
      <c r="A31" s="2" t="s">
        <v>1800</v>
      </c>
      <c r="B31" s="318">
        <v>0.5</v>
      </c>
      <c r="C31" s="4" t="s">
        <v>7</v>
      </c>
      <c r="D31" s="4" t="s">
        <v>7</v>
      </c>
      <c r="E31" s="4" t="s">
        <v>7</v>
      </c>
    </row>
    <row r="32" spans="1:5" ht="60" x14ac:dyDescent="0.25">
      <c r="A32" s="2" t="s">
        <v>1805</v>
      </c>
      <c r="B32" s="4" t="s">
        <v>7</v>
      </c>
      <c r="C32" s="4" t="s">
        <v>7</v>
      </c>
      <c r="D32" s="4" t="s">
        <v>7</v>
      </c>
      <c r="E32" s="4" t="s">
        <v>7</v>
      </c>
    </row>
    <row r="33" spans="1:5" x14ac:dyDescent="0.25">
      <c r="A33" s="3" t="s">
        <v>987</v>
      </c>
      <c r="B33" s="4" t="s">
        <v>7</v>
      </c>
      <c r="C33" s="4" t="s">
        <v>7</v>
      </c>
      <c r="D33" s="4" t="s">
        <v>7</v>
      </c>
      <c r="E33" s="4" t="s">
        <v>7</v>
      </c>
    </row>
    <row r="34" spans="1:5" ht="45" x14ac:dyDescent="0.25">
      <c r="A34" s="2" t="s">
        <v>1800</v>
      </c>
      <c r="B34" s="318">
        <v>0</v>
      </c>
      <c r="C34" s="4" t="s">
        <v>7</v>
      </c>
      <c r="D34" s="4" t="s">
        <v>7</v>
      </c>
      <c r="E34" s="4" t="s">
        <v>7</v>
      </c>
    </row>
    <row r="35" spans="1:5" x14ac:dyDescent="0.25">
      <c r="A35" s="2" t="s">
        <v>1806</v>
      </c>
      <c r="B35" s="4" t="s">
        <v>7</v>
      </c>
      <c r="C35" s="4" t="s">
        <v>7</v>
      </c>
      <c r="D35" s="4" t="s">
        <v>7</v>
      </c>
      <c r="E35" s="4" t="s">
        <v>7</v>
      </c>
    </row>
    <row r="36" spans="1:5" x14ac:dyDescent="0.25">
      <c r="A36" s="3" t="s">
        <v>987</v>
      </c>
      <c r="B36" s="4" t="s">
        <v>7</v>
      </c>
      <c r="C36" s="4" t="s">
        <v>7</v>
      </c>
      <c r="D36" s="4" t="s">
        <v>7</v>
      </c>
      <c r="E36" s="4" t="s">
        <v>7</v>
      </c>
    </row>
    <row r="37" spans="1:5" ht="45" x14ac:dyDescent="0.25">
      <c r="A37" s="2" t="s">
        <v>1807</v>
      </c>
      <c r="B37" s="7">
        <v>6850000</v>
      </c>
      <c r="C37" s="4" t="s">
        <v>7</v>
      </c>
      <c r="D37" s="4" t="s">
        <v>7</v>
      </c>
      <c r="E37" s="4" t="s">
        <v>7</v>
      </c>
    </row>
    <row r="38" spans="1:5" x14ac:dyDescent="0.25">
      <c r="A38" s="2" t="s">
        <v>1808</v>
      </c>
      <c r="B38" s="7">
        <v>1300665</v>
      </c>
      <c r="C38" s="4" t="s">
        <v>7</v>
      </c>
      <c r="D38" s="4" t="s">
        <v>7</v>
      </c>
      <c r="E38" s="4" t="s">
        <v>7</v>
      </c>
    </row>
    <row r="39" spans="1:5" ht="45" x14ac:dyDescent="0.25">
      <c r="A39" s="2" t="s">
        <v>1809</v>
      </c>
      <c r="B39" s="4" t="s">
        <v>7</v>
      </c>
      <c r="C39" s="4" t="s">
        <v>7</v>
      </c>
      <c r="D39" s="4" t="s">
        <v>7</v>
      </c>
      <c r="E39" s="4" t="s">
        <v>7</v>
      </c>
    </row>
    <row r="40" spans="1:5" x14ac:dyDescent="0.25">
      <c r="A40" s="3" t="s">
        <v>987</v>
      </c>
      <c r="B40" s="4" t="s">
        <v>7</v>
      </c>
      <c r="C40" s="4" t="s">
        <v>7</v>
      </c>
      <c r="D40" s="4" t="s">
        <v>7</v>
      </c>
      <c r="E40" s="4" t="s">
        <v>7</v>
      </c>
    </row>
    <row r="41" spans="1:5" ht="30" x14ac:dyDescent="0.25">
      <c r="A41" s="2" t="s">
        <v>1788</v>
      </c>
      <c r="B41" s="7">
        <v>494420</v>
      </c>
      <c r="C41" s="7">
        <v>155000</v>
      </c>
      <c r="D41" s="7">
        <v>663530</v>
      </c>
      <c r="E41" s="7">
        <v>778740</v>
      </c>
    </row>
    <row r="42" spans="1:5" x14ac:dyDescent="0.25">
      <c r="A42" s="2" t="s">
        <v>1664</v>
      </c>
      <c r="B42" s="7">
        <v>315820</v>
      </c>
      <c r="C42" s="7">
        <v>86000</v>
      </c>
      <c r="D42" s="7">
        <v>229560</v>
      </c>
      <c r="E42" s="7">
        <v>99604</v>
      </c>
    </row>
    <row r="43" spans="1:5" ht="45" x14ac:dyDescent="0.25">
      <c r="A43" s="2" t="s">
        <v>1810</v>
      </c>
      <c r="B43" s="4" t="s">
        <v>7</v>
      </c>
      <c r="C43" s="4" t="s">
        <v>7</v>
      </c>
      <c r="D43" s="4" t="s">
        <v>7</v>
      </c>
      <c r="E43" s="4" t="s">
        <v>7</v>
      </c>
    </row>
    <row r="44" spans="1:5" x14ac:dyDescent="0.25">
      <c r="A44" s="3" t="s">
        <v>987</v>
      </c>
      <c r="B44" s="4" t="s">
        <v>7</v>
      </c>
      <c r="C44" s="4" t="s">
        <v>7</v>
      </c>
      <c r="D44" s="4" t="s">
        <v>7</v>
      </c>
      <c r="E44" s="4" t="s">
        <v>7</v>
      </c>
    </row>
    <row r="45" spans="1:5" ht="30" x14ac:dyDescent="0.25">
      <c r="A45" s="2" t="s">
        <v>1788</v>
      </c>
      <c r="B45" s="7">
        <v>102275</v>
      </c>
      <c r="C45" s="4" t="s">
        <v>7</v>
      </c>
      <c r="D45" s="7">
        <v>65000</v>
      </c>
      <c r="E45" s="4" t="s">
        <v>7</v>
      </c>
    </row>
    <row r="46" spans="1:5" ht="45" x14ac:dyDescent="0.25">
      <c r="A46" s="2" t="s">
        <v>1811</v>
      </c>
      <c r="B46" s="4" t="s">
        <v>7</v>
      </c>
      <c r="C46" s="4" t="s">
        <v>7</v>
      </c>
      <c r="D46" s="4" t="s">
        <v>7</v>
      </c>
      <c r="E46" s="4" t="s">
        <v>7</v>
      </c>
    </row>
    <row r="47" spans="1:5" x14ac:dyDescent="0.25">
      <c r="A47" s="3" t="s">
        <v>987</v>
      </c>
      <c r="B47" s="4" t="s">
        <v>7</v>
      </c>
      <c r="C47" s="4" t="s">
        <v>7</v>
      </c>
      <c r="D47" s="4" t="s">
        <v>7</v>
      </c>
      <c r="E47" s="4" t="s">
        <v>7</v>
      </c>
    </row>
    <row r="48" spans="1:5" ht="30" x14ac:dyDescent="0.25">
      <c r="A48" s="2" t="s">
        <v>1788</v>
      </c>
      <c r="B48" s="7">
        <v>432300</v>
      </c>
      <c r="C48" s="4" t="s">
        <v>7</v>
      </c>
      <c r="D48" s="4" t="s">
        <v>7</v>
      </c>
      <c r="E48" s="4" t="s">
        <v>7</v>
      </c>
    </row>
    <row r="49" spans="1:5" x14ac:dyDescent="0.25">
      <c r="A49" s="2" t="s">
        <v>1789</v>
      </c>
      <c r="B49" s="4">
        <v>9.2200000000000006</v>
      </c>
      <c r="C49" s="4" t="s">
        <v>7</v>
      </c>
      <c r="D49" s="4" t="s">
        <v>7</v>
      </c>
      <c r="E49" s="4" t="s">
        <v>7</v>
      </c>
    </row>
    <row r="50" spans="1:5" x14ac:dyDescent="0.25">
      <c r="A50" s="2" t="s">
        <v>1664</v>
      </c>
      <c r="B50" s="7">
        <v>409100</v>
      </c>
      <c r="C50" s="4" t="s">
        <v>7</v>
      </c>
      <c r="D50" s="4" t="s">
        <v>7</v>
      </c>
      <c r="E50" s="4" t="s">
        <v>7</v>
      </c>
    </row>
    <row r="51" spans="1:5" ht="30" x14ac:dyDescent="0.25">
      <c r="A51" s="2" t="s">
        <v>1812</v>
      </c>
      <c r="B51" s="4">
        <v>1</v>
      </c>
      <c r="C51" s="4" t="s">
        <v>7</v>
      </c>
      <c r="D51" s="4" t="s">
        <v>7</v>
      </c>
      <c r="E51" s="4" t="s">
        <v>7</v>
      </c>
    </row>
    <row r="52" spans="1:5" x14ac:dyDescent="0.25">
      <c r="A52" s="2" t="s">
        <v>1813</v>
      </c>
      <c r="B52" s="4" t="s">
        <v>7</v>
      </c>
      <c r="C52" s="4" t="s">
        <v>7</v>
      </c>
      <c r="D52" s="4" t="s">
        <v>7</v>
      </c>
      <c r="E52" s="4" t="s">
        <v>7</v>
      </c>
    </row>
    <row r="53" spans="1:5" x14ac:dyDescent="0.25">
      <c r="A53" s="3" t="s">
        <v>987</v>
      </c>
      <c r="B53" s="4" t="s">
        <v>7</v>
      </c>
      <c r="C53" s="4" t="s">
        <v>7</v>
      </c>
      <c r="D53" s="4" t="s">
        <v>7</v>
      </c>
      <c r="E53" s="4" t="s">
        <v>7</v>
      </c>
    </row>
    <row r="54" spans="1:5" ht="45" x14ac:dyDescent="0.25">
      <c r="A54" s="2" t="s">
        <v>1807</v>
      </c>
      <c r="B54" s="7">
        <v>240080</v>
      </c>
      <c r="C54" s="4" t="s">
        <v>7</v>
      </c>
      <c r="D54" s="4" t="s">
        <v>7</v>
      </c>
      <c r="E54" s="4" t="s">
        <v>7</v>
      </c>
    </row>
    <row r="55" spans="1:5" x14ac:dyDescent="0.25">
      <c r="A55" s="2" t="s">
        <v>1808</v>
      </c>
      <c r="B55" s="7">
        <v>99641</v>
      </c>
      <c r="C55" s="4" t="s">
        <v>7</v>
      </c>
      <c r="D55" s="4" t="s">
        <v>7</v>
      </c>
      <c r="E55" s="4" t="s">
        <v>7</v>
      </c>
    </row>
    <row r="56" spans="1:5" ht="30" x14ac:dyDescent="0.25">
      <c r="A56" s="2" t="s">
        <v>1788</v>
      </c>
      <c r="B56" s="7">
        <v>41690</v>
      </c>
      <c r="C56" s="4" t="s">
        <v>7</v>
      </c>
      <c r="D56" s="4" t="s">
        <v>7</v>
      </c>
      <c r="E56" s="4" t="s">
        <v>7</v>
      </c>
    </row>
    <row r="57" spans="1:5" ht="45" x14ac:dyDescent="0.25">
      <c r="A57" s="2" t="s">
        <v>1814</v>
      </c>
      <c r="B57" s="4" t="s">
        <v>7</v>
      </c>
      <c r="C57" s="4" t="s">
        <v>7</v>
      </c>
      <c r="D57" s="4" t="s">
        <v>7</v>
      </c>
      <c r="E57" s="4" t="s">
        <v>7</v>
      </c>
    </row>
    <row r="58" spans="1:5" x14ac:dyDescent="0.25">
      <c r="A58" s="3" t="s">
        <v>987</v>
      </c>
      <c r="B58" s="4" t="s">
        <v>7</v>
      </c>
      <c r="C58" s="4" t="s">
        <v>7</v>
      </c>
      <c r="D58" s="4" t="s">
        <v>7</v>
      </c>
      <c r="E58" s="4" t="s">
        <v>7</v>
      </c>
    </row>
    <row r="59" spans="1:5" ht="30" x14ac:dyDescent="0.25">
      <c r="A59" s="2" t="s">
        <v>1815</v>
      </c>
      <c r="B59" s="4" t="s">
        <v>1400</v>
      </c>
      <c r="C59" s="4" t="s">
        <v>7</v>
      </c>
      <c r="D59" s="4" t="s">
        <v>7</v>
      </c>
      <c r="E59" s="4" t="s">
        <v>7</v>
      </c>
    </row>
    <row r="60" spans="1:5" ht="45" x14ac:dyDescent="0.25">
      <c r="A60" s="2" t="s">
        <v>1816</v>
      </c>
      <c r="B60" s="4" t="s">
        <v>7</v>
      </c>
      <c r="C60" s="4" t="s">
        <v>7</v>
      </c>
      <c r="D60" s="4" t="s">
        <v>7</v>
      </c>
      <c r="E60" s="4" t="s">
        <v>7</v>
      </c>
    </row>
    <row r="61" spans="1:5" x14ac:dyDescent="0.25">
      <c r="A61" s="3" t="s">
        <v>987</v>
      </c>
      <c r="B61" s="4" t="s">
        <v>7</v>
      </c>
      <c r="C61" s="4" t="s">
        <v>7</v>
      </c>
      <c r="D61" s="4" t="s">
        <v>7</v>
      </c>
      <c r="E61" s="4" t="s">
        <v>7</v>
      </c>
    </row>
    <row r="62" spans="1:5" ht="30" x14ac:dyDescent="0.25">
      <c r="A62" s="2" t="s">
        <v>1815</v>
      </c>
      <c r="B62" s="4" t="s">
        <v>1398</v>
      </c>
      <c r="C62" s="4" t="s">
        <v>7</v>
      </c>
      <c r="D62" s="4" t="s">
        <v>7</v>
      </c>
      <c r="E62" s="4" t="s">
        <v>7</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817</v>
      </c>
      <c r="B1" s="9" t="s">
        <v>2</v>
      </c>
      <c r="C1" s="9"/>
      <c r="D1" s="9"/>
      <c r="E1" s="9"/>
    </row>
    <row r="2" spans="1:5" x14ac:dyDescent="0.25">
      <c r="A2" s="9"/>
      <c r="B2" s="1" t="s">
        <v>3</v>
      </c>
      <c r="C2" s="1" t="s">
        <v>36</v>
      </c>
      <c r="D2" s="1" t="s">
        <v>92</v>
      </c>
      <c r="E2" s="1" t="s">
        <v>1342</v>
      </c>
    </row>
    <row r="3" spans="1:5" x14ac:dyDescent="0.25">
      <c r="A3" s="2" t="s">
        <v>1818</v>
      </c>
      <c r="B3" s="4" t="s">
        <v>7</v>
      </c>
      <c r="C3" s="4" t="s">
        <v>7</v>
      </c>
      <c r="D3" s="4" t="s">
        <v>7</v>
      </c>
      <c r="E3" s="4" t="s">
        <v>7</v>
      </c>
    </row>
    <row r="4" spans="1:5" x14ac:dyDescent="0.25">
      <c r="A4" s="3" t="s">
        <v>987</v>
      </c>
      <c r="B4" s="4" t="s">
        <v>7</v>
      </c>
      <c r="C4" s="4" t="s">
        <v>7</v>
      </c>
      <c r="D4" s="4" t="s">
        <v>7</v>
      </c>
      <c r="E4" s="4" t="s">
        <v>7</v>
      </c>
    </row>
    <row r="5" spans="1:5" ht="30" x14ac:dyDescent="0.25">
      <c r="A5" s="2" t="s">
        <v>1788</v>
      </c>
      <c r="B5" s="7">
        <v>536110</v>
      </c>
      <c r="C5" s="4" t="s">
        <v>7</v>
      </c>
      <c r="D5" s="4" t="s">
        <v>7</v>
      </c>
      <c r="E5" s="4" t="s">
        <v>7</v>
      </c>
    </row>
    <row r="6" spans="1:5" ht="30" x14ac:dyDescent="0.25">
      <c r="A6" s="2" t="s">
        <v>1819</v>
      </c>
      <c r="B6" s="7">
        <v>781644</v>
      </c>
      <c r="C6" s="7">
        <v>1146657</v>
      </c>
      <c r="D6" s="4" t="s">
        <v>7</v>
      </c>
      <c r="E6" s="4" t="s">
        <v>7</v>
      </c>
    </row>
    <row r="7" spans="1:5" ht="30" x14ac:dyDescent="0.25">
      <c r="A7" s="2" t="s">
        <v>1820</v>
      </c>
      <c r="B7" s="4" t="s">
        <v>7</v>
      </c>
      <c r="C7" s="4" t="s">
        <v>7</v>
      </c>
      <c r="D7" s="4" t="s">
        <v>7</v>
      </c>
      <c r="E7" s="4" t="s">
        <v>7</v>
      </c>
    </row>
    <row r="8" spans="1:5" x14ac:dyDescent="0.25">
      <c r="A8" s="3" t="s">
        <v>987</v>
      </c>
      <c r="B8" s="4" t="s">
        <v>7</v>
      </c>
      <c r="C8" s="4" t="s">
        <v>7</v>
      </c>
      <c r="D8" s="4" t="s">
        <v>7</v>
      </c>
      <c r="E8" s="4" t="s">
        <v>7</v>
      </c>
    </row>
    <row r="9" spans="1:5" ht="30" x14ac:dyDescent="0.25">
      <c r="A9" s="2" t="s">
        <v>1788</v>
      </c>
      <c r="B9" s="7">
        <v>156410</v>
      </c>
      <c r="C9" s="7">
        <v>34500</v>
      </c>
      <c r="D9" s="7">
        <v>82280</v>
      </c>
      <c r="E9" s="7">
        <v>99604</v>
      </c>
    </row>
    <row r="10" spans="1:5" ht="30" x14ac:dyDescent="0.25">
      <c r="A10" s="2" t="s">
        <v>1821</v>
      </c>
      <c r="B10" s="4" t="s">
        <v>7</v>
      </c>
      <c r="C10" s="4" t="s">
        <v>7</v>
      </c>
      <c r="D10" s="4" t="s">
        <v>7</v>
      </c>
      <c r="E10" s="4" t="s">
        <v>7</v>
      </c>
    </row>
    <row r="11" spans="1:5" x14ac:dyDescent="0.25">
      <c r="A11" s="3" t="s">
        <v>987</v>
      </c>
      <c r="B11" s="4" t="s">
        <v>7</v>
      </c>
      <c r="C11" s="4" t="s">
        <v>7</v>
      </c>
      <c r="D11" s="4" t="s">
        <v>7</v>
      </c>
      <c r="E11" s="4" t="s">
        <v>7</v>
      </c>
    </row>
    <row r="12" spans="1:5" ht="30" x14ac:dyDescent="0.25">
      <c r="A12" s="2" t="s">
        <v>1788</v>
      </c>
      <c r="B12" s="7">
        <v>157410</v>
      </c>
      <c r="C12" s="7">
        <v>51500</v>
      </c>
      <c r="D12" s="7">
        <v>82280</v>
      </c>
      <c r="E12" s="4" t="s">
        <v>7</v>
      </c>
    </row>
    <row r="13" spans="1:5" ht="30" x14ac:dyDescent="0.25">
      <c r="A13" s="2" t="s">
        <v>1822</v>
      </c>
      <c r="B13" s="4" t="s">
        <v>7</v>
      </c>
      <c r="C13" s="4" t="s">
        <v>7</v>
      </c>
      <c r="D13" s="4" t="s">
        <v>7</v>
      </c>
      <c r="E13" s="4" t="s">
        <v>7</v>
      </c>
    </row>
    <row r="14" spans="1:5" x14ac:dyDescent="0.25">
      <c r="A14" s="3" t="s">
        <v>987</v>
      </c>
      <c r="B14" s="4" t="s">
        <v>7</v>
      </c>
      <c r="C14" s="4" t="s">
        <v>7</v>
      </c>
      <c r="D14" s="4" t="s">
        <v>7</v>
      </c>
      <c r="E14" s="4" t="s">
        <v>7</v>
      </c>
    </row>
    <row r="15" spans="1:5" ht="30" x14ac:dyDescent="0.25">
      <c r="A15" s="2" t="s">
        <v>1788</v>
      </c>
      <c r="B15" s="7">
        <v>2000</v>
      </c>
      <c r="C15" s="4" t="s">
        <v>7</v>
      </c>
      <c r="D15" s="7">
        <v>65000</v>
      </c>
      <c r="E15" s="4" t="s">
        <v>7</v>
      </c>
    </row>
    <row r="16" spans="1:5" ht="30" x14ac:dyDescent="0.25">
      <c r="A16" s="2" t="s">
        <v>1823</v>
      </c>
      <c r="B16" s="4" t="s">
        <v>7</v>
      </c>
      <c r="C16" s="4" t="s">
        <v>7</v>
      </c>
      <c r="D16" s="4" t="s">
        <v>7</v>
      </c>
      <c r="E16" s="4" t="s">
        <v>7</v>
      </c>
    </row>
    <row r="17" spans="1:5" x14ac:dyDescent="0.25">
      <c r="A17" s="3" t="s">
        <v>987</v>
      </c>
      <c r="B17" s="4" t="s">
        <v>7</v>
      </c>
      <c r="C17" s="4" t="s">
        <v>7</v>
      </c>
      <c r="D17" s="4" t="s">
        <v>7</v>
      </c>
      <c r="E17" s="4" t="s">
        <v>7</v>
      </c>
    </row>
    <row r="18" spans="1:5" ht="30" x14ac:dyDescent="0.25">
      <c r="A18" s="2" t="s">
        <v>1788</v>
      </c>
      <c r="B18" s="7">
        <v>494420</v>
      </c>
      <c r="C18" s="7">
        <v>155000</v>
      </c>
      <c r="D18" s="7">
        <v>663530</v>
      </c>
      <c r="E18" s="7">
        <v>778740</v>
      </c>
    </row>
    <row r="19" spans="1:5" ht="30" x14ac:dyDescent="0.25">
      <c r="A19" s="2" t="s">
        <v>1819</v>
      </c>
      <c r="B19" s="7">
        <v>315820</v>
      </c>
      <c r="C19" s="7">
        <v>86000</v>
      </c>
      <c r="D19" s="7">
        <v>229560</v>
      </c>
      <c r="E19" s="7">
        <v>99604</v>
      </c>
    </row>
    <row r="20" spans="1:5" ht="45" x14ac:dyDescent="0.25">
      <c r="A20" s="2" t="s">
        <v>1810</v>
      </c>
      <c r="B20" s="4" t="s">
        <v>7</v>
      </c>
      <c r="C20" s="4" t="s">
        <v>7</v>
      </c>
      <c r="D20" s="4" t="s">
        <v>7</v>
      </c>
      <c r="E20" s="4" t="s">
        <v>7</v>
      </c>
    </row>
    <row r="21" spans="1:5" x14ac:dyDescent="0.25">
      <c r="A21" s="3" t="s">
        <v>987</v>
      </c>
      <c r="B21" s="4" t="s">
        <v>7</v>
      </c>
      <c r="C21" s="4" t="s">
        <v>7</v>
      </c>
      <c r="D21" s="4" t="s">
        <v>7</v>
      </c>
      <c r="E21" s="4" t="s">
        <v>7</v>
      </c>
    </row>
    <row r="22" spans="1:5" ht="30" x14ac:dyDescent="0.25">
      <c r="A22" s="2" t="s">
        <v>1788</v>
      </c>
      <c r="B22" s="7">
        <v>102275</v>
      </c>
      <c r="C22" s="4" t="s">
        <v>7</v>
      </c>
      <c r="D22" s="7">
        <v>65000</v>
      </c>
      <c r="E22" s="4" t="s">
        <v>7</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824</v>
      </c>
      <c r="B1" s="1" t="s">
        <v>2</v>
      </c>
    </row>
    <row r="2" spans="1:2" x14ac:dyDescent="0.25">
      <c r="A2" s="9"/>
      <c r="B2" s="1" t="s">
        <v>3</v>
      </c>
    </row>
    <row r="3" spans="1:2" x14ac:dyDescent="0.25">
      <c r="A3" s="2" t="s">
        <v>1818</v>
      </c>
      <c r="B3" s="4" t="s">
        <v>7</v>
      </c>
    </row>
    <row r="4" spans="1:2" x14ac:dyDescent="0.25">
      <c r="A4" s="3" t="s">
        <v>1825</v>
      </c>
      <c r="B4" s="4" t="s">
        <v>7</v>
      </c>
    </row>
    <row r="5" spans="1:2" ht="30" x14ac:dyDescent="0.25">
      <c r="A5" s="2" t="s">
        <v>1826</v>
      </c>
      <c r="B5" s="7">
        <v>1146657</v>
      </c>
    </row>
    <row r="6" spans="1:2" x14ac:dyDescent="0.25">
      <c r="A6" s="2" t="s">
        <v>1827</v>
      </c>
      <c r="B6" s="7">
        <v>536110</v>
      </c>
    </row>
    <row r="7" spans="1:2" x14ac:dyDescent="0.25">
      <c r="A7" s="2" t="s">
        <v>1828</v>
      </c>
      <c r="B7" s="7">
        <v>-787655</v>
      </c>
    </row>
    <row r="8" spans="1:2" x14ac:dyDescent="0.25">
      <c r="A8" s="2" t="s">
        <v>1829</v>
      </c>
      <c r="B8" s="7">
        <v>-113468</v>
      </c>
    </row>
    <row r="9" spans="1:2" ht="30" x14ac:dyDescent="0.25">
      <c r="A9" s="2" t="s">
        <v>1819</v>
      </c>
      <c r="B9" s="7">
        <v>781644</v>
      </c>
    </row>
    <row r="10" spans="1:2" ht="30" x14ac:dyDescent="0.25">
      <c r="A10" s="3" t="s">
        <v>1830</v>
      </c>
      <c r="B10" s="4" t="s">
        <v>7</v>
      </c>
    </row>
    <row r="11" spans="1:2" ht="30" x14ac:dyDescent="0.25">
      <c r="A11" s="2" t="s">
        <v>1831</v>
      </c>
      <c r="B11" s="6">
        <v>14.87</v>
      </c>
    </row>
    <row r="12" spans="1:2" x14ac:dyDescent="0.25">
      <c r="A12" s="2" t="s">
        <v>1789</v>
      </c>
      <c r="B12" s="6">
        <v>9.6999999999999993</v>
      </c>
    </row>
    <row r="13" spans="1:2" x14ac:dyDescent="0.25">
      <c r="A13" s="2" t="s">
        <v>1832</v>
      </c>
      <c r="B13" s="6">
        <v>-15.31</v>
      </c>
    </row>
    <row r="14" spans="1:2" x14ac:dyDescent="0.25">
      <c r="A14" s="2" t="s">
        <v>1833</v>
      </c>
      <c r="B14" s="6">
        <v>-10.88</v>
      </c>
    </row>
    <row r="15" spans="1:2" ht="30" x14ac:dyDescent="0.25">
      <c r="A15" s="2" t="s">
        <v>1834</v>
      </c>
      <c r="B15" s="6">
        <v>11.46</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835</v>
      </c>
      <c r="B1" s="1" t="s">
        <v>2</v>
      </c>
    </row>
    <row r="2" spans="1:2" x14ac:dyDescent="0.25">
      <c r="A2" s="9"/>
      <c r="B2" s="1" t="s">
        <v>3</v>
      </c>
    </row>
    <row r="3" spans="1:2" x14ac:dyDescent="0.25">
      <c r="A3" s="3" t="s">
        <v>1836</v>
      </c>
      <c r="B3" s="4" t="s">
        <v>7</v>
      </c>
    </row>
    <row r="4" spans="1:2" ht="30" x14ac:dyDescent="0.25">
      <c r="A4" s="2" t="s">
        <v>1837</v>
      </c>
      <c r="B4" s="7">
        <v>2846850</v>
      </c>
    </row>
    <row r="5" spans="1:2" x14ac:dyDescent="0.25">
      <c r="A5" s="2" t="s">
        <v>1838</v>
      </c>
      <c r="B5" s="7">
        <v>-1744200</v>
      </c>
    </row>
    <row r="6" spans="1:2" ht="30" x14ac:dyDescent="0.25">
      <c r="A6" s="2" t="s">
        <v>1839</v>
      </c>
      <c r="B6" s="7">
        <v>1102650</v>
      </c>
    </row>
    <row r="7" spans="1:2" x14ac:dyDescent="0.25">
      <c r="A7" s="3" t="s">
        <v>1840</v>
      </c>
      <c r="B7" s="4" t="s">
        <v>7</v>
      </c>
    </row>
    <row r="8" spans="1:2" ht="30" x14ac:dyDescent="0.25">
      <c r="A8" s="2" t="s">
        <v>1841</v>
      </c>
      <c r="B8" s="6">
        <v>25.7</v>
      </c>
    </row>
    <row r="9" spans="1:2" x14ac:dyDescent="0.25">
      <c r="A9" s="2" t="s">
        <v>1842</v>
      </c>
      <c r="B9" s="6">
        <v>-25.08</v>
      </c>
    </row>
    <row r="10" spans="1:2" ht="45" x14ac:dyDescent="0.25">
      <c r="A10" s="2" t="s">
        <v>1843</v>
      </c>
      <c r="B10" s="6">
        <v>26.68</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44</v>
      </c>
      <c r="B1" s="9" t="s">
        <v>3</v>
      </c>
      <c r="C1" s="9" t="s">
        <v>36</v>
      </c>
    </row>
    <row r="2" spans="1:3" ht="30" x14ac:dyDescent="0.25">
      <c r="A2" s="1" t="s">
        <v>35</v>
      </c>
      <c r="B2" s="9"/>
      <c r="C2" s="9"/>
    </row>
    <row r="3" spans="1:3" ht="45" x14ac:dyDescent="0.25">
      <c r="A3" s="2" t="s">
        <v>1845</v>
      </c>
      <c r="B3" s="4" t="s">
        <v>7</v>
      </c>
      <c r="C3" s="4" t="s">
        <v>7</v>
      </c>
    </row>
    <row r="4" spans="1:3" x14ac:dyDescent="0.25">
      <c r="A4" s="3" t="s">
        <v>1029</v>
      </c>
      <c r="B4" s="4" t="s">
        <v>7</v>
      </c>
      <c r="C4" s="4" t="s">
        <v>7</v>
      </c>
    </row>
    <row r="5" spans="1:3" ht="30" x14ac:dyDescent="0.25">
      <c r="A5" s="2" t="s">
        <v>1846</v>
      </c>
      <c r="B5" s="318">
        <v>0.04</v>
      </c>
      <c r="C5" s="4" t="s">
        <v>7</v>
      </c>
    </row>
    <row r="6" spans="1:3" ht="30" x14ac:dyDescent="0.25">
      <c r="A6" s="2" t="s">
        <v>1847</v>
      </c>
      <c r="B6" s="318">
        <v>0.05</v>
      </c>
      <c r="C6" s="4" t="s">
        <v>7</v>
      </c>
    </row>
    <row r="7" spans="1:3" ht="30" x14ac:dyDescent="0.25">
      <c r="A7" s="2" t="s">
        <v>1848</v>
      </c>
      <c r="B7" s="318">
        <v>0.06</v>
      </c>
      <c r="C7" s="4" t="s">
        <v>7</v>
      </c>
    </row>
    <row r="8" spans="1:3" ht="30" x14ac:dyDescent="0.25">
      <c r="A8" s="2" t="s">
        <v>1849</v>
      </c>
      <c r="B8" s="318">
        <v>0.08</v>
      </c>
      <c r="C8" s="4" t="s">
        <v>7</v>
      </c>
    </row>
    <row r="9" spans="1:3" ht="30" x14ac:dyDescent="0.25">
      <c r="A9" s="2" t="s">
        <v>1850</v>
      </c>
      <c r="B9" s="318">
        <v>0.08</v>
      </c>
      <c r="C9" s="4" t="s">
        <v>7</v>
      </c>
    </row>
    <row r="10" spans="1:3" ht="30" x14ac:dyDescent="0.25">
      <c r="A10" s="2" t="s">
        <v>1851</v>
      </c>
      <c r="B10" s="318">
        <v>0.1</v>
      </c>
      <c r="C10" s="4" t="s">
        <v>7</v>
      </c>
    </row>
    <row r="11" spans="1:3" ht="30" x14ac:dyDescent="0.25">
      <c r="A11" s="2" t="s">
        <v>1852</v>
      </c>
      <c r="B11" s="318">
        <v>4.4999999999999998E-2</v>
      </c>
      <c r="C11" s="4" t="s">
        <v>7</v>
      </c>
    </row>
    <row r="12" spans="1:3" ht="45" x14ac:dyDescent="0.25">
      <c r="A12" s="2" t="s">
        <v>1853</v>
      </c>
      <c r="B12" s="318">
        <v>6.5000000000000002E-2</v>
      </c>
      <c r="C12" s="4" t="s">
        <v>7</v>
      </c>
    </row>
    <row r="13" spans="1:3" ht="60" x14ac:dyDescent="0.25">
      <c r="A13" s="2" t="s">
        <v>1854</v>
      </c>
      <c r="B13" s="4" t="s">
        <v>7</v>
      </c>
      <c r="C13" s="4" t="s">
        <v>7</v>
      </c>
    </row>
    <row r="14" spans="1:3" x14ac:dyDescent="0.25">
      <c r="A14" s="3" t="s">
        <v>1029</v>
      </c>
      <c r="B14" s="4" t="s">
        <v>7</v>
      </c>
      <c r="C14" s="4" t="s">
        <v>7</v>
      </c>
    </row>
    <row r="15" spans="1:3" ht="30" x14ac:dyDescent="0.25">
      <c r="A15" s="2" t="s">
        <v>1855</v>
      </c>
      <c r="B15" s="318">
        <v>6.3E-3</v>
      </c>
      <c r="C15" s="4" t="s">
        <v>7</v>
      </c>
    </row>
    <row r="16" spans="1:3" ht="60" x14ac:dyDescent="0.25">
      <c r="A16" s="2" t="s">
        <v>1856</v>
      </c>
      <c r="B16" s="4" t="s">
        <v>7</v>
      </c>
      <c r="C16" s="4" t="s">
        <v>7</v>
      </c>
    </row>
    <row r="17" spans="1:3" x14ac:dyDescent="0.25">
      <c r="A17" s="3" t="s">
        <v>1029</v>
      </c>
      <c r="B17" s="4" t="s">
        <v>7</v>
      </c>
      <c r="C17" s="4" t="s">
        <v>7</v>
      </c>
    </row>
    <row r="18" spans="1:3" ht="30" x14ac:dyDescent="0.25">
      <c r="A18" s="2" t="s">
        <v>1855</v>
      </c>
      <c r="B18" s="318">
        <v>1.2500000000000001E-2</v>
      </c>
      <c r="C18" s="4" t="s">
        <v>7</v>
      </c>
    </row>
    <row r="19" spans="1:3" ht="60" x14ac:dyDescent="0.25">
      <c r="A19" s="2" t="s">
        <v>1857</v>
      </c>
      <c r="B19" s="4" t="s">
        <v>7</v>
      </c>
      <c r="C19" s="4" t="s">
        <v>7</v>
      </c>
    </row>
    <row r="20" spans="1:3" x14ac:dyDescent="0.25">
      <c r="A20" s="3" t="s">
        <v>1029</v>
      </c>
      <c r="B20" s="4" t="s">
        <v>7</v>
      </c>
      <c r="C20" s="4" t="s">
        <v>7</v>
      </c>
    </row>
    <row r="21" spans="1:3" ht="30" x14ac:dyDescent="0.25">
      <c r="A21" s="2" t="s">
        <v>1855</v>
      </c>
      <c r="B21" s="318">
        <v>1.8800000000000001E-2</v>
      </c>
      <c r="C21" s="4" t="s">
        <v>7</v>
      </c>
    </row>
    <row r="22" spans="1:3" ht="60" x14ac:dyDescent="0.25">
      <c r="A22" s="2" t="s">
        <v>1858</v>
      </c>
      <c r="B22" s="4" t="s">
        <v>7</v>
      </c>
      <c r="C22" s="4" t="s">
        <v>7</v>
      </c>
    </row>
    <row r="23" spans="1:3" x14ac:dyDescent="0.25">
      <c r="A23" s="3" t="s">
        <v>1029</v>
      </c>
      <c r="B23" s="4" t="s">
        <v>7</v>
      </c>
      <c r="C23" s="4" t="s">
        <v>7</v>
      </c>
    </row>
    <row r="24" spans="1:3" ht="30" x14ac:dyDescent="0.25">
      <c r="A24" s="2" t="s">
        <v>1855</v>
      </c>
      <c r="B24" s="318">
        <v>2.5000000000000001E-2</v>
      </c>
      <c r="C24" s="4" t="s">
        <v>7</v>
      </c>
    </row>
    <row r="25" spans="1:3" ht="75" x14ac:dyDescent="0.25">
      <c r="A25" s="2" t="s">
        <v>1859</v>
      </c>
      <c r="B25" s="4" t="s">
        <v>7</v>
      </c>
      <c r="C25" s="4" t="s">
        <v>7</v>
      </c>
    </row>
    <row r="26" spans="1:3" x14ac:dyDescent="0.25">
      <c r="A26" s="3" t="s">
        <v>1029</v>
      </c>
      <c r="B26" s="4" t="s">
        <v>7</v>
      </c>
      <c r="C26" s="4" t="s">
        <v>7</v>
      </c>
    </row>
    <row r="27" spans="1:3" ht="30" x14ac:dyDescent="0.25">
      <c r="A27" s="2" t="s">
        <v>1848</v>
      </c>
      <c r="B27" s="318">
        <v>8.5000000000000006E-2</v>
      </c>
      <c r="C27" s="4" t="s">
        <v>7</v>
      </c>
    </row>
    <row r="28" spans="1:3" ht="30" x14ac:dyDescent="0.25">
      <c r="A28" s="2" t="s">
        <v>1850</v>
      </c>
      <c r="B28" s="318">
        <v>0.105</v>
      </c>
      <c r="C28" s="4" t="s">
        <v>7</v>
      </c>
    </row>
    <row r="29" spans="1:3" ht="30" x14ac:dyDescent="0.25">
      <c r="A29" s="2" t="s">
        <v>1852</v>
      </c>
      <c r="B29" s="318">
        <v>7.0000000000000007E-2</v>
      </c>
      <c r="C29" s="4" t="s">
        <v>7</v>
      </c>
    </row>
    <row r="30" spans="1:3" x14ac:dyDescent="0.25">
      <c r="A30" s="2" t="s">
        <v>1608</v>
      </c>
      <c r="B30" s="4" t="s">
        <v>7</v>
      </c>
      <c r="C30" s="4" t="s">
        <v>7</v>
      </c>
    </row>
    <row r="31" spans="1:3" x14ac:dyDescent="0.25">
      <c r="A31" s="3" t="s">
        <v>1029</v>
      </c>
      <c r="B31" s="4" t="s">
        <v>7</v>
      </c>
      <c r="C31" s="4" t="s">
        <v>7</v>
      </c>
    </row>
    <row r="32" spans="1:3" x14ac:dyDescent="0.25">
      <c r="A32" s="2" t="s">
        <v>1860</v>
      </c>
      <c r="B32" s="8">
        <v>1543764</v>
      </c>
      <c r="C32" s="8">
        <v>1500927</v>
      </c>
    </row>
    <row r="33" spans="1:3" x14ac:dyDescent="0.25">
      <c r="A33" s="2" t="s">
        <v>1861</v>
      </c>
      <c r="B33" s="318">
        <v>9.9299999999999999E-2</v>
      </c>
      <c r="C33" s="318">
        <v>9.2399999999999996E-2</v>
      </c>
    </row>
    <row r="34" spans="1:3" ht="30" x14ac:dyDescent="0.25">
      <c r="A34" s="2" t="s">
        <v>1862</v>
      </c>
      <c r="B34" s="7">
        <v>233158</v>
      </c>
      <c r="C34" s="7">
        <v>243769</v>
      </c>
    </row>
    <row r="35" spans="1:3" ht="30" x14ac:dyDescent="0.25">
      <c r="A35" s="2" t="s">
        <v>1863</v>
      </c>
      <c r="B35" s="318">
        <v>1.4999999999999999E-2</v>
      </c>
      <c r="C35" s="318">
        <v>1.4999999999999999E-2</v>
      </c>
    </row>
    <row r="36" spans="1:3" x14ac:dyDescent="0.25">
      <c r="A36" s="2" t="s">
        <v>1864</v>
      </c>
      <c r="B36" s="7">
        <v>1543764</v>
      </c>
      <c r="C36" s="7">
        <v>1500927</v>
      </c>
    </row>
    <row r="37" spans="1:3" x14ac:dyDescent="0.25">
      <c r="A37" s="2" t="s">
        <v>1865</v>
      </c>
      <c r="B37" s="318">
        <v>9.9299999999999999E-2</v>
      </c>
      <c r="C37" s="318">
        <v>9.2399999999999996E-2</v>
      </c>
    </row>
    <row r="38" spans="1:3" ht="30" x14ac:dyDescent="0.25">
      <c r="A38" s="2" t="s">
        <v>1866</v>
      </c>
      <c r="B38" s="7">
        <v>621755</v>
      </c>
      <c r="C38" s="7">
        <v>650050</v>
      </c>
    </row>
    <row r="39" spans="1:3" ht="30" x14ac:dyDescent="0.25">
      <c r="A39" s="2" t="s">
        <v>1846</v>
      </c>
      <c r="B39" s="318">
        <v>0.04</v>
      </c>
      <c r="C39" s="318">
        <v>0.04</v>
      </c>
    </row>
    <row r="40" spans="1:3" ht="30" x14ac:dyDescent="0.25">
      <c r="A40" s="2" t="s">
        <v>1867</v>
      </c>
      <c r="B40" s="7">
        <v>777194</v>
      </c>
      <c r="C40" s="7">
        <v>812563</v>
      </c>
    </row>
    <row r="41" spans="1:3" ht="30" x14ac:dyDescent="0.25">
      <c r="A41" s="2" t="s">
        <v>1847</v>
      </c>
      <c r="B41" s="318">
        <v>0.05</v>
      </c>
      <c r="C41" s="318">
        <v>0.05</v>
      </c>
    </row>
    <row r="42" spans="1:3" x14ac:dyDescent="0.25">
      <c r="A42" s="2" t="s">
        <v>1868</v>
      </c>
      <c r="B42" s="7">
        <v>1543764</v>
      </c>
      <c r="C42" s="7">
        <v>1500927</v>
      </c>
    </row>
    <row r="43" spans="1:3" x14ac:dyDescent="0.25">
      <c r="A43" s="2" t="s">
        <v>1869</v>
      </c>
      <c r="B43" s="318">
        <v>0.15790000000000001</v>
      </c>
      <c r="C43" s="318">
        <v>0.15229999999999999</v>
      </c>
    </row>
    <row r="44" spans="1:3" ht="30" x14ac:dyDescent="0.25">
      <c r="A44" s="2" t="s">
        <v>1870</v>
      </c>
      <c r="B44" s="7">
        <v>391083</v>
      </c>
      <c r="C44" s="7">
        <v>394230</v>
      </c>
    </row>
    <row r="45" spans="1:3" ht="30" x14ac:dyDescent="0.25">
      <c r="A45" s="2" t="s">
        <v>1848</v>
      </c>
      <c r="B45" s="318">
        <v>0.04</v>
      </c>
      <c r="C45" s="318">
        <v>0.04</v>
      </c>
    </row>
    <row r="46" spans="1:3" ht="30" x14ac:dyDescent="0.25">
      <c r="A46" s="2" t="s">
        <v>1871</v>
      </c>
      <c r="B46" s="7">
        <v>586625</v>
      </c>
      <c r="C46" s="7">
        <v>591344</v>
      </c>
    </row>
    <row r="47" spans="1:3" ht="30" x14ac:dyDescent="0.25">
      <c r="A47" s="2" t="s">
        <v>1849</v>
      </c>
      <c r="B47" s="318">
        <v>0.06</v>
      </c>
      <c r="C47" s="318">
        <v>0.06</v>
      </c>
    </row>
    <row r="48" spans="1:3" x14ac:dyDescent="0.25">
      <c r="A48" s="2" t="s">
        <v>1872</v>
      </c>
      <c r="B48" s="7">
        <v>1666637</v>
      </c>
      <c r="C48" s="7">
        <v>1624730</v>
      </c>
    </row>
    <row r="49" spans="1:3" x14ac:dyDescent="0.25">
      <c r="A49" s="2" t="s">
        <v>1873</v>
      </c>
      <c r="B49" s="318">
        <v>0.17050000000000001</v>
      </c>
      <c r="C49" s="318">
        <v>0.16489999999999999</v>
      </c>
    </row>
    <row r="50" spans="1:3" ht="30" x14ac:dyDescent="0.25">
      <c r="A50" s="2" t="s">
        <v>1874</v>
      </c>
      <c r="B50" s="7">
        <v>782167</v>
      </c>
      <c r="C50" s="7">
        <v>788459</v>
      </c>
    </row>
    <row r="51" spans="1:3" ht="30" x14ac:dyDescent="0.25">
      <c r="A51" s="2" t="s">
        <v>1850</v>
      </c>
      <c r="B51" s="318">
        <v>0.08</v>
      </c>
      <c r="C51" s="318">
        <v>0.08</v>
      </c>
    </row>
    <row r="52" spans="1:3" ht="30" x14ac:dyDescent="0.25">
      <c r="A52" s="2" t="s">
        <v>1875</v>
      </c>
      <c r="B52" s="8">
        <v>977708</v>
      </c>
      <c r="C52" s="8">
        <v>985574</v>
      </c>
    </row>
    <row r="53" spans="1:3" ht="30" x14ac:dyDescent="0.25">
      <c r="A53" s="2" t="s">
        <v>1851</v>
      </c>
      <c r="B53" s="318">
        <v>0.1</v>
      </c>
      <c r="C53" s="318">
        <v>0.1</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76</v>
      </c>
      <c r="B1" s="9" t="s">
        <v>3</v>
      </c>
      <c r="C1" s="9" t="s">
        <v>36</v>
      </c>
    </row>
    <row r="2" spans="1:3" ht="30" x14ac:dyDescent="0.25">
      <c r="A2" s="1" t="s">
        <v>35</v>
      </c>
      <c r="B2" s="9"/>
      <c r="C2" s="9"/>
    </row>
    <row r="3" spans="1:3" x14ac:dyDescent="0.25">
      <c r="A3" s="3" t="s">
        <v>1101</v>
      </c>
      <c r="B3" s="4" t="s">
        <v>7</v>
      </c>
      <c r="C3" s="4" t="s">
        <v>7</v>
      </c>
    </row>
    <row r="4" spans="1:3" x14ac:dyDescent="0.25">
      <c r="A4" s="2" t="s">
        <v>331</v>
      </c>
      <c r="B4" s="8">
        <v>401690</v>
      </c>
      <c r="C4" s="8">
        <v>336300</v>
      </c>
    </row>
    <row r="5" spans="1:3" x14ac:dyDescent="0.25">
      <c r="A5" s="2" t="s">
        <v>1877</v>
      </c>
      <c r="B5" s="4" t="s">
        <v>7</v>
      </c>
      <c r="C5" s="4" t="s">
        <v>7</v>
      </c>
    </row>
    <row r="6" spans="1:3" x14ac:dyDescent="0.25">
      <c r="A6" s="3" t="s">
        <v>1101</v>
      </c>
      <c r="B6" s="4" t="s">
        <v>7</v>
      </c>
      <c r="C6" s="4" t="s">
        <v>7</v>
      </c>
    </row>
    <row r="7" spans="1:3" x14ac:dyDescent="0.25">
      <c r="A7" s="2" t="s">
        <v>331</v>
      </c>
      <c r="B7" s="7">
        <v>401690</v>
      </c>
      <c r="C7" s="7">
        <v>336300</v>
      </c>
    </row>
    <row r="8" spans="1:3" ht="30" x14ac:dyDescent="0.25">
      <c r="A8" s="2" t="s">
        <v>1070</v>
      </c>
      <c r="B8" s="4" t="s">
        <v>7</v>
      </c>
      <c r="C8" s="4" t="s">
        <v>7</v>
      </c>
    </row>
    <row r="9" spans="1:3" x14ac:dyDescent="0.25">
      <c r="A9" s="3" t="s">
        <v>1101</v>
      </c>
      <c r="B9" s="4" t="s">
        <v>7</v>
      </c>
      <c r="C9" s="4" t="s">
        <v>7</v>
      </c>
    </row>
    <row r="10" spans="1:3" x14ac:dyDescent="0.25">
      <c r="A10" s="2" t="s">
        <v>331</v>
      </c>
      <c r="B10" s="7">
        <v>310534</v>
      </c>
      <c r="C10" s="7">
        <v>237421</v>
      </c>
    </row>
    <row r="11" spans="1:3" ht="30" x14ac:dyDescent="0.25">
      <c r="A11" s="2" t="s">
        <v>1878</v>
      </c>
      <c r="B11" s="4" t="s">
        <v>7</v>
      </c>
      <c r="C11" s="4" t="s">
        <v>7</v>
      </c>
    </row>
    <row r="12" spans="1:3" x14ac:dyDescent="0.25">
      <c r="A12" s="3" t="s">
        <v>1101</v>
      </c>
      <c r="B12" s="4" t="s">
        <v>7</v>
      </c>
      <c r="C12" s="4" t="s">
        <v>7</v>
      </c>
    </row>
    <row r="13" spans="1:3" ht="30" x14ac:dyDescent="0.25">
      <c r="A13" s="2" t="s">
        <v>1879</v>
      </c>
      <c r="B13" s="318">
        <v>0.77</v>
      </c>
      <c r="C13" s="318">
        <v>0.71</v>
      </c>
    </row>
    <row r="14" spans="1:3" ht="45" x14ac:dyDescent="0.25">
      <c r="A14" s="2" t="s">
        <v>1880</v>
      </c>
      <c r="B14" s="318">
        <v>0.98</v>
      </c>
      <c r="C14" s="318">
        <v>0.95</v>
      </c>
    </row>
    <row r="15" spans="1:3" x14ac:dyDescent="0.25">
      <c r="A15" s="2" t="s">
        <v>334</v>
      </c>
      <c r="B15" s="4" t="s">
        <v>7</v>
      </c>
      <c r="C15" s="4" t="s">
        <v>7</v>
      </c>
    </row>
    <row r="16" spans="1:3" x14ac:dyDescent="0.25">
      <c r="A16" s="3" t="s">
        <v>1101</v>
      </c>
      <c r="B16" s="4" t="s">
        <v>7</v>
      </c>
      <c r="C16" s="4" t="s">
        <v>7</v>
      </c>
    </row>
    <row r="17" spans="1:3" x14ac:dyDescent="0.25">
      <c r="A17" s="2" t="s">
        <v>331</v>
      </c>
      <c r="B17" s="7">
        <v>286074</v>
      </c>
      <c r="C17" s="7">
        <v>204827</v>
      </c>
    </row>
    <row r="18" spans="1:3" ht="30" x14ac:dyDescent="0.25">
      <c r="A18" s="2" t="s">
        <v>1881</v>
      </c>
      <c r="B18" s="4" t="s">
        <v>7</v>
      </c>
      <c r="C18" s="4" t="s">
        <v>7</v>
      </c>
    </row>
    <row r="19" spans="1:3" x14ac:dyDescent="0.25">
      <c r="A19" s="3" t="s">
        <v>1101</v>
      </c>
      <c r="B19" s="4" t="s">
        <v>7</v>
      </c>
      <c r="C19" s="4" t="s">
        <v>7</v>
      </c>
    </row>
    <row r="20" spans="1:3" x14ac:dyDescent="0.25">
      <c r="A20" s="2" t="s">
        <v>331</v>
      </c>
      <c r="B20" s="7">
        <v>286074</v>
      </c>
      <c r="C20" s="7">
        <v>204827</v>
      </c>
    </row>
    <row r="21" spans="1:3" x14ac:dyDescent="0.25">
      <c r="A21" s="2" t="s">
        <v>320</v>
      </c>
      <c r="B21" s="4" t="s">
        <v>7</v>
      </c>
      <c r="C21" s="4" t="s">
        <v>7</v>
      </c>
    </row>
    <row r="22" spans="1:3" x14ac:dyDescent="0.25">
      <c r="A22" s="3" t="s">
        <v>1101</v>
      </c>
      <c r="B22" s="4" t="s">
        <v>7</v>
      </c>
      <c r="C22" s="4" t="s">
        <v>7</v>
      </c>
    </row>
    <row r="23" spans="1:3" x14ac:dyDescent="0.25">
      <c r="A23" s="2" t="s">
        <v>331</v>
      </c>
      <c r="B23" s="7">
        <v>7572</v>
      </c>
      <c r="C23" s="7">
        <v>11219</v>
      </c>
    </row>
    <row r="24" spans="1:3" ht="30" x14ac:dyDescent="0.25">
      <c r="A24" s="2" t="s">
        <v>1882</v>
      </c>
      <c r="B24" s="4" t="s">
        <v>7</v>
      </c>
      <c r="C24" s="4" t="s">
        <v>7</v>
      </c>
    </row>
    <row r="25" spans="1:3" x14ac:dyDescent="0.25">
      <c r="A25" s="3" t="s">
        <v>1101</v>
      </c>
      <c r="B25" s="4" t="s">
        <v>7</v>
      </c>
      <c r="C25" s="4" t="s">
        <v>7</v>
      </c>
    </row>
    <row r="26" spans="1:3" x14ac:dyDescent="0.25">
      <c r="A26" s="2" t="s">
        <v>331</v>
      </c>
      <c r="B26" s="7">
        <v>7572</v>
      </c>
      <c r="C26" s="7">
        <v>11219</v>
      </c>
    </row>
    <row r="27" spans="1:3" x14ac:dyDescent="0.25">
      <c r="A27" s="2" t="s">
        <v>322</v>
      </c>
      <c r="B27" s="4" t="s">
        <v>7</v>
      </c>
      <c r="C27" s="4" t="s">
        <v>7</v>
      </c>
    </row>
    <row r="28" spans="1:3" x14ac:dyDescent="0.25">
      <c r="A28" s="3" t="s">
        <v>1101</v>
      </c>
      <c r="B28" s="4" t="s">
        <v>7</v>
      </c>
      <c r="C28" s="4" t="s">
        <v>7</v>
      </c>
    </row>
    <row r="29" spans="1:3" x14ac:dyDescent="0.25">
      <c r="A29" s="2" t="s">
        <v>331</v>
      </c>
      <c r="B29" s="7">
        <v>16888</v>
      </c>
      <c r="C29" s="7">
        <v>21375</v>
      </c>
    </row>
    <row r="30" spans="1:3" ht="30" x14ac:dyDescent="0.25">
      <c r="A30" s="2" t="s">
        <v>1883</v>
      </c>
      <c r="B30" s="4" t="s">
        <v>7</v>
      </c>
      <c r="C30" s="4" t="s">
        <v>7</v>
      </c>
    </row>
    <row r="31" spans="1:3" x14ac:dyDescent="0.25">
      <c r="A31" s="3" t="s">
        <v>1101</v>
      </c>
      <c r="B31" s="4" t="s">
        <v>7</v>
      </c>
      <c r="C31" s="4" t="s">
        <v>7</v>
      </c>
    </row>
    <row r="32" spans="1:3" x14ac:dyDescent="0.25">
      <c r="A32" s="2" t="s">
        <v>331</v>
      </c>
      <c r="B32" s="7">
        <v>16888</v>
      </c>
      <c r="C32" s="7">
        <v>21375</v>
      </c>
    </row>
    <row r="33" spans="1:3" x14ac:dyDescent="0.25">
      <c r="A33" s="2" t="s">
        <v>326</v>
      </c>
      <c r="B33" s="4" t="s">
        <v>7</v>
      </c>
      <c r="C33" s="4" t="s">
        <v>7</v>
      </c>
    </row>
    <row r="34" spans="1:3" x14ac:dyDescent="0.25">
      <c r="A34" s="3" t="s">
        <v>1101</v>
      </c>
      <c r="B34" s="4" t="s">
        <v>7</v>
      </c>
      <c r="C34" s="4" t="s">
        <v>7</v>
      </c>
    </row>
    <row r="35" spans="1:3" x14ac:dyDescent="0.25">
      <c r="A35" s="2" t="s">
        <v>331</v>
      </c>
      <c r="B35" s="7">
        <v>91153</v>
      </c>
      <c r="C35" s="7">
        <v>98879</v>
      </c>
    </row>
    <row r="36" spans="1:3" x14ac:dyDescent="0.25">
      <c r="A36" s="2" t="s">
        <v>1884</v>
      </c>
      <c r="B36" s="4" t="s">
        <v>7</v>
      </c>
      <c r="C36" s="4" t="s">
        <v>7</v>
      </c>
    </row>
    <row r="37" spans="1:3" x14ac:dyDescent="0.25">
      <c r="A37" s="3" t="s">
        <v>1101</v>
      </c>
      <c r="B37" s="4" t="s">
        <v>7</v>
      </c>
      <c r="C37" s="4" t="s">
        <v>7</v>
      </c>
    </row>
    <row r="38" spans="1:3" x14ac:dyDescent="0.25">
      <c r="A38" s="2" t="s">
        <v>331</v>
      </c>
      <c r="B38" s="7">
        <v>91153</v>
      </c>
      <c r="C38" s="7">
        <v>98879</v>
      </c>
    </row>
    <row r="39" spans="1:3" ht="30" x14ac:dyDescent="0.25">
      <c r="A39" s="2" t="s">
        <v>1879</v>
      </c>
      <c r="B39" s="318">
        <v>0.23</v>
      </c>
      <c r="C39" s="318">
        <v>0.28999999999999998</v>
      </c>
    </row>
    <row r="40" spans="1:3" x14ac:dyDescent="0.25">
      <c r="A40" s="2" t="s">
        <v>329</v>
      </c>
      <c r="B40" s="4" t="s">
        <v>7</v>
      </c>
      <c r="C40" s="4" t="s">
        <v>7</v>
      </c>
    </row>
    <row r="41" spans="1:3" x14ac:dyDescent="0.25">
      <c r="A41" s="3" t="s">
        <v>1101</v>
      </c>
      <c r="B41" s="4" t="s">
        <v>7</v>
      </c>
      <c r="C41" s="4" t="s">
        <v>7</v>
      </c>
    </row>
    <row r="42" spans="1:3" x14ac:dyDescent="0.25">
      <c r="A42" s="2" t="s">
        <v>331</v>
      </c>
      <c r="B42" s="4">
        <v>3</v>
      </c>
      <c r="C42" s="4" t="s">
        <v>7</v>
      </c>
    </row>
    <row r="43" spans="1:3" x14ac:dyDescent="0.25">
      <c r="A43" s="2" t="s">
        <v>1885</v>
      </c>
      <c r="B43" s="4" t="s">
        <v>7</v>
      </c>
      <c r="C43" s="4" t="s">
        <v>7</v>
      </c>
    </row>
    <row r="44" spans="1:3" x14ac:dyDescent="0.25">
      <c r="A44" s="3" t="s">
        <v>1101</v>
      </c>
      <c r="B44" s="4" t="s">
        <v>7</v>
      </c>
      <c r="C44" s="4" t="s">
        <v>7</v>
      </c>
    </row>
    <row r="45" spans="1:3" x14ac:dyDescent="0.25">
      <c r="A45" s="2" t="s">
        <v>331</v>
      </c>
      <c r="B45" s="4">
        <v>3</v>
      </c>
      <c r="C45" s="4" t="s">
        <v>7</v>
      </c>
    </row>
    <row r="46" spans="1:3" x14ac:dyDescent="0.25">
      <c r="A46" s="2" t="s">
        <v>1886</v>
      </c>
      <c r="B46" s="4" t="s">
        <v>7</v>
      </c>
      <c r="C46" s="4" t="s">
        <v>7</v>
      </c>
    </row>
    <row r="47" spans="1:3" x14ac:dyDescent="0.25">
      <c r="A47" s="3" t="s">
        <v>1101</v>
      </c>
      <c r="B47" s="4" t="s">
        <v>7</v>
      </c>
      <c r="C47" s="4" t="s">
        <v>7</v>
      </c>
    </row>
    <row r="48" spans="1:3" x14ac:dyDescent="0.25">
      <c r="A48" s="2" t="s">
        <v>331</v>
      </c>
      <c r="B48" s="4">
        <v>3</v>
      </c>
      <c r="C48" s="4" t="s">
        <v>7</v>
      </c>
    </row>
    <row r="49" spans="1:3" ht="30" x14ac:dyDescent="0.25">
      <c r="A49" s="2" t="s">
        <v>1887</v>
      </c>
      <c r="B49" s="4" t="s">
        <v>7</v>
      </c>
      <c r="C49" s="4" t="s">
        <v>7</v>
      </c>
    </row>
    <row r="50" spans="1:3" x14ac:dyDescent="0.25">
      <c r="A50" s="3" t="s">
        <v>1101</v>
      </c>
      <c r="B50" s="4" t="s">
        <v>7</v>
      </c>
      <c r="C50" s="4" t="s">
        <v>7</v>
      </c>
    </row>
    <row r="51" spans="1:3" x14ac:dyDescent="0.25">
      <c r="A51" s="2" t="s">
        <v>331</v>
      </c>
      <c r="B51" s="4">
        <v>3</v>
      </c>
      <c r="C51" s="4" t="s">
        <v>7</v>
      </c>
    </row>
    <row r="52" spans="1:3" x14ac:dyDescent="0.25">
      <c r="A52" s="2" t="s">
        <v>1888</v>
      </c>
      <c r="B52" s="4" t="s">
        <v>7</v>
      </c>
      <c r="C52" s="4" t="s">
        <v>7</v>
      </c>
    </row>
    <row r="53" spans="1:3" x14ac:dyDescent="0.25">
      <c r="A53" s="3" t="s">
        <v>1101</v>
      </c>
      <c r="B53" s="4" t="s">
        <v>7</v>
      </c>
      <c r="C53" s="4" t="s">
        <v>7</v>
      </c>
    </row>
    <row r="54" spans="1:3" x14ac:dyDescent="0.25">
      <c r="A54" s="2" t="s">
        <v>331</v>
      </c>
      <c r="B54" s="7">
        <v>401687</v>
      </c>
      <c r="C54" s="7">
        <v>336300</v>
      </c>
    </row>
    <row r="55" spans="1:3" ht="30" x14ac:dyDescent="0.25">
      <c r="A55" s="2" t="s">
        <v>1889</v>
      </c>
      <c r="B55" s="4" t="s">
        <v>7</v>
      </c>
      <c r="C55" s="4" t="s">
        <v>7</v>
      </c>
    </row>
    <row r="56" spans="1:3" x14ac:dyDescent="0.25">
      <c r="A56" s="3" t="s">
        <v>1101</v>
      </c>
      <c r="B56" s="4" t="s">
        <v>7</v>
      </c>
      <c r="C56" s="4" t="s">
        <v>7</v>
      </c>
    </row>
    <row r="57" spans="1:3" x14ac:dyDescent="0.25">
      <c r="A57" s="2" t="s">
        <v>331</v>
      </c>
      <c r="B57" s="7">
        <v>286074</v>
      </c>
      <c r="C57" s="7">
        <v>204827</v>
      </c>
    </row>
    <row r="58" spans="1:3" ht="30" x14ac:dyDescent="0.25">
      <c r="A58" s="2" t="s">
        <v>1890</v>
      </c>
      <c r="B58" s="4" t="s">
        <v>7</v>
      </c>
      <c r="C58" s="4" t="s">
        <v>7</v>
      </c>
    </row>
    <row r="59" spans="1:3" x14ac:dyDescent="0.25">
      <c r="A59" s="3" t="s">
        <v>1101</v>
      </c>
      <c r="B59" s="4" t="s">
        <v>7</v>
      </c>
      <c r="C59" s="4" t="s">
        <v>7</v>
      </c>
    </row>
    <row r="60" spans="1:3" x14ac:dyDescent="0.25">
      <c r="A60" s="2" t="s">
        <v>331</v>
      </c>
      <c r="B60" s="7">
        <v>7572</v>
      </c>
      <c r="C60" s="7">
        <v>11219</v>
      </c>
    </row>
    <row r="61" spans="1:3" ht="30" x14ac:dyDescent="0.25">
      <c r="A61" s="2" t="s">
        <v>1891</v>
      </c>
      <c r="B61" s="4" t="s">
        <v>7</v>
      </c>
      <c r="C61" s="4" t="s">
        <v>7</v>
      </c>
    </row>
    <row r="62" spans="1:3" x14ac:dyDescent="0.25">
      <c r="A62" s="3" t="s">
        <v>1101</v>
      </c>
      <c r="B62" s="4" t="s">
        <v>7</v>
      </c>
      <c r="C62" s="4" t="s">
        <v>7</v>
      </c>
    </row>
    <row r="63" spans="1:3" x14ac:dyDescent="0.25">
      <c r="A63" s="2" t="s">
        <v>331</v>
      </c>
      <c r="B63" s="7">
        <v>16888</v>
      </c>
      <c r="C63" s="7">
        <v>21375</v>
      </c>
    </row>
    <row r="64" spans="1:3" ht="30" x14ac:dyDescent="0.25">
      <c r="A64" s="2" t="s">
        <v>1892</v>
      </c>
      <c r="B64" s="4" t="s">
        <v>7</v>
      </c>
      <c r="C64" s="4" t="s">
        <v>7</v>
      </c>
    </row>
    <row r="65" spans="1:3" x14ac:dyDescent="0.25">
      <c r="A65" s="3" t="s">
        <v>1101</v>
      </c>
      <c r="B65" s="4" t="s">
        <v>7</v>
      </c>
      <c r="C65" s="4" t="s">
        <v>7</v>
      </c>
    </row>
    <row r="66" spans="1:3" x14ac:dyDescent="0.25">
      <c r="A66" s="2" t="s">
        <v>331</v>
      </c>
      <c r="B66" s="8">
        <v>91153</v>
      </c>
      <c r="C66" s="8">
        <v>98879</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3</v>
      </c>
      <c r="B1" s="9" t="s">
        <v>3</v>
      </c>
      <c r="C1" s="9" t="s">
        <v>36</v>
      </c>
    </row>
    <row r="2" spans="1:3" ht="30" x14ac:dyDescent="0.25">
      <c r="A2" s="1" t="s">
        <v>35</v>
      </c>
      <c r="B2" s="9"/>
      <c r="C2" s="9"/>
    </row>
    <row r="3" spans="1:3" x14ac:dyDescent="0.25">
      <c r="A3" s="3" t="s">
        <v>1894</v>
      </c>
      <c r="B3" s="4" t="s">
        <v>7</v>
      </c>
      <c r="C3" s="4" t="s">
        <v>7</v>
      </c>
    </row>
    <row r="4" spans="1:3" x14ac:dyDescent="0.25">
      <c r="A4" s="2" t="s">
        <v>1080</v>
      </c>
      <c r="B4" s="8">
        <v>384522</v>
      </c>
      <c r="C4" s="8">
        <v>346906</v>
      </c>
    </row>
    <row r="5" spans="1:3" x14ac:dyDescent="0.25">
      <c r="A5" s="2" t="s">
        <v>1081</v>
      </c>
      <c r="B5" s="7">
        <v>12800</v>
      </c>
      <c r="C5" s="7">
        <v>6947</v>
      </c>
    </row>
    <row r="6" spans="1:3" x14ac:dyDescent="0.25">
      <c r="A6" s="2" t="s">
        <v>1082</v>
      </c>
      <c r="B6" s="7">
        <v>42636</v>
      </c>
      <c r="C6" s="7">
        <v>28523</v>
      </c>
    </row>
    <row r="7" spans="1:3" x14ac:dyDescent="0.25">
      <c r="A7" s="2" t="s">
        <v>1895</v>
      </c>
      <c r="B7" s="4" t="s">
        <v>7</v>
      </c>
      <c r="C7" s="4" t="s">
        <v>7</v>
      </c>
    </row>
    <row r="8" spans="1:3" x14ac:dyDescent="0.25">
      <c r="A8" s="3" t="s">
        <v>1894</v>
      </c>
      <c r="B8" s="4" t="s">
        <v>7</v>
      </c>
      <c r="C8" s="4" t="s">
        <v>7</v>
      </c>
    </row>
    <row r="9" spans="1:3" x14ac:dyDescent="0.25">
      <c r="A9" s="2" t="s">
        <v>46</v>
      </c>
      <c r="B9" s="7">
        <v>7375</v>
      </c>
      <c r="C9" s="7">
        <v>76306</v>
      </c>
    </row>
    <row r="10" spans="1:3" x14ac:dyDescent="0.25">
      <c r="A10" s="2" t="s">
        <v>1081</v>
      </c>
      <c r="B10" s="7">
        <v>12800</v>
      </c>
      <c r="C10" s="7">
        <v>6947</v>
      </c>
    </row>
    <row r="11" spans="1:3" x14ac:dyDescent="0.25">
      <c r="A11" s="2" t="s">
        <v>1896</v>
      </c>
      <c r="B11" s="4" t="s">
        <v>7</v>
      </c>
      <c r="C11" s="4" t="s">
        <v>7</v>
      </c>
    </row>
    <row r="12" spans="1:3" x14ac:dyDescent="0.25">
      <c r="A12" s="3" t="s">
        <v>1894</v>
      </c>
      <c r="B12" s="4" t="s">
        <v>7</v>
      </c>
      <c r="C12" s="4" t="s">
        <v>7</v>
      </c>
    </row>
    <row r="13" spans="1:3" x14ac:dyDescent="0.25">
      <c r="A13" s="2" t="s">
        <v>46</v>
      </c>
      <c r="B13" s="7">
        <v>7436</v>
      </c>
      <c r="C13" s="7">
        <v>78486</v>
      </c>
    </row>
    <row r="14" spans="1:3" x14ac:dyDescent="0.25">
      <c r="A14" s="2" t="s">
        <v>1081</v>
      </c>
      <c r="B14" s="7">
        <v>12804</v>
      </c>
      <c r="C14" s="7">
        <v>6948</v>
      </c>
    </row>
    <row r="15" spans="1:3" ht="30" x14ac:dyDescent="0.25">
      <c r="A15" s="2" t="s">
        <v>1897</v>
      </c>
      <c r="B15" s="4" t="s">
        <v>7</v>
      </c>
      <c r="C15" s="4" t="s">
        <v>7</v>
      </c>
    </row>
    <row r="16" spans="1:3" x14ac:dyDescent="0.25">
      <c r="A16" s="3" t="s">
        <v>1894</v>
      </c>
      <c r="B16" s="4" t="s">
        <v>7</v>
      </c>
      <c r="C16" s="4" t="s">
        <v>7</v>
      </c>
    </row>
    <row r="17" spans="1:3" x14ac:dyDescent="0.25">
      <c r="A17" s="2" t="s">
        <v>1080</v>
      </c>
      <c r="B17" s="7">
        <v>271408</v>
      </c>
      <c r="C17" s="7">
        <v>282723</v>
      </c>
    </row>
    <row r="18" spans="1:3" x14ac:dyDescent="0.25">
      <c r="A18" s="2" t="s">
        <v>1081</v>
      </c>
      <c r="B18" s="7">
        <v>12800</v>
      </c>
      <c r="C18" s="7">
        <v>6947</v>
      </c>
    </row>
    <row r="19" spans="1:3" x14ac:dyDescent="0.25">
      <c r="A19" s="2" t="s">
        <v>1082</v>
      </c>
      <c r="B19" s="7">
        <v>27101</v>
      </c>
      <c r="C19" s="7">
        <v>20796</v>
      </c>
    </row>
    <row r="20" spans="1:3" x14ac:dyDescent="0.25">
      <c r="A20" s="2" t="s">
        <v>149</v>
      </c>
      <c r="B20" s="7">
        <v>312100</v>
      </c>
      <c r="C20" s="7">
        <v>314347</v>
      </c>
    </row>
    <row r="21" spans="1:3" ht="45" x14ac:dyDescent="0.25">
      <c r="A21" s="2" t="s">
        <v>1898</v>
      </c>
      <c r="B21" s="4" t="s">
        <v>7</v>
      </c>
      <c r="C21" s="4" t="s">
        <v>7</v>
      </c>
    </row>
    <row r="22" spans="1:3" x14ac:dyDescent="0.25">
      <c r="A22" s="3" t="s">
        <v>1894</v>
      </c>
      <c r="B22" s="4" t="s">
        <v>7</v>
      </c>
      <c r="C22" s="4" t="s">
        <v>7</v>
      </c>
    </row>
    <row r="23" spans="1:3" x14ac:dyDescent="0.25">
      <c r="A23" s="2" t="s">
        <v>46</v>
      </c>
      <c r="B23" s="8">
        <v>791</v>
      </c>
      <c r="C23" s="8">
        <v>388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x14ac:dyDescent="0.25"/>
  <cols>
    <col min="1" max="1" width="9.7109375" bestFit="1" customWidth="1"/>
    <col min="2" max="2" width="36.5703125" bestFit="1" customWidth="1"/>
    <col min="3" max="3" width="36.5703125" customWidth="1"/>
    <col min="4" max="4" width="7.7109375" customWidth="1"/>
    <col min="5" max="5" width="34.28515625" customWidth="1"/>
    <col min="6" max="6" width="36.5703125" customWidth="1"/>
    <col min="7" max="7" width="7.7109375" customWidth="1"/>
    <col min="8" max="8" width="27.140625" customWidth="1"/>
    <col min="9" max="9" width="6.5703125" customWidth="1"/>
    <col min="10" max="10" width="7.7109375" customWidth="1"/>
    <col min="11" max="11" width="28.5703125" customWidth="1"/>
    <col min="12" max="12" width="6.5703125" customWidth="1"/>
    <col min="13" max="13" width="7.7109375" customWidth="1"/>
    <col min="14" max="14" width="34.28515625" customWidth="1"/>
    <col min="15" max="15" width="6.5703125" customWidth="1"/>
    <col min="16" max="16" width="7.7109375" customWidth="1"/>
    <col min="17" max="17" width="34.28515625" customWidth="1"/>
    <col min="18" max="18" width="36.5703125" customWidth="1"/>
    <col min="19" max="19" width="7.7109375" customWidth="1"/>
    <col min="20" max="20" width="27.140625" customWidth="1"/>
    <col min="21" max="21" width="6.5703125" customWidth="1"/>
  </cols>
  <sheetData>
    <row r="1" spans="1:21" ht="15" customHeight="1" x14ac:dyDescent="0.25">
      <c r="A1" s="9" t="s">
        <v>30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300</v>
      </c>
      <c r="B3" s="112" t="s">
        <v>7</v>
      </c>
      <c r="C3" s="112"/>
      <c r="D3" s="112"/>
      <c r="E3" s="112"/>
      <c r="F3" s="112"/>
      <c r="G3" s="112"/>
      <c r="H3" s="112"/>
      <c r="I3" s="112"/>
      <c r="J3" s="112"/>
      <c r="K3" s="112"/>
      <c r="L3" s="112"/>
      <c r="M3" s="112"/>
      <c r="N3" s="112"/>
      <c r="O3" s="112"/>
      <c r="P3" s="112"/>
      <c r="Q3" s="112"/>
      <c r="R3" s="112"/>
      <c r="S3" s="112"/>
      <c r="T3" s="112"/>
      <c r="U3" s="112"/>
    </row>
    <row r="4" spans="1:21" ht="15" customHeight="1" x14ac:dyDescent="0.25">
      <c r="A4" s="14" t="s">
        <v>300</v>
      </c>
      <c r="B4" s="112" t="s">
        <v>7</v>
      </c>
      <c r="C4" s="112"/>
      <c r="D4" s="112"/>
      <c r="E4" s="112"/>
      <c r="F4" s="112"/>
      <c r="G4" s="112"/>
      <c r="H4" s="112"/>
      <c r="I4" s="112"/>
      <c r="J4" s="112"/>
      <c r="K4" s="112"/>
      <c r="L4" s="112"/>
      <c r="M4" s="112"/>
      <c r="N4" s="112"/>
      <c r="O4" s="112"/>
      <c r="P4" s="112"/>
      <c r="Q4" s="112"/>
      <c r="R4" s="112"/>
      <c r="S4" s="112"/>
      <c r="T4" s="112"/>
      <c r="U4" s="112"/>
    </row>
    <row r="5" spans="1:21" x14ac:dyDescent="0.25">
      <c r="A5" s="14"/>
      <c r="B5" s="113" t="s">
        <v>301</v>
      </c>
      <c r="C5" s="113"/>
      <c r="D5" s="113"/>
      <c r="E5" s="113"/>
      <c r="F5" s="113"/>
      <c r="G5" s="113"/>
      <c r="H5" s="113"/>
      <c r="I5" s="113"/>
      <c r="J5" s="113"/>
      <c r="K5" s="113"/>
      <c r="L5" s="113"/>
      <c r="M5" s="113"/>
      <c r="N5" s="113"/>
      <c r="O5" s="113"/>
      <c r="P5" s="113"/>
      <c r="Q5" s="113"/>
      <c r="R5" s="113"/>
      <c r="S5" s="113"/>
      <c r="T5" s="113"/>
      <c r="U5" s="113"/>
    </row>
    <row r="6" spans="1:21" x14ac:dyDescent="0.25">
      <c r="A6" s="14"/>
      <c r="B6" s="114"/>
      <c r="C6" s="114"/>
      <c r="D6" s="114"/>
      <c r="E6" s="114"/>
      <c r="F6" s="114"/>
      <c r="G6" s="114"/>
      <c r="H6" s="114"/>
      <c r="I6" s="114"/>
      <c r="J6" s="114"/>
      <c r="K6" s="114"/>
      <c r="L6" s="114"/>
      <c r="M6" s="114"/>
      <c r="N6" s="114"/>
      <c r="O6" s="114"/>
      <c r="P6" s="114"/>
      <c r="Q6" s="114"/>
      <c r="R6" s="114"/>
      <c r="S6" s="114"/>
      <c r="T6" s="114"/>
      <c r="U6" s="114"/>
    </row>
    <row r="7" spans="1:21" x14ac:dyDescent="0.25">
      <c r="A7" s="14"/>
      <c r="B7" s="114" t="s">
        <v>302</v>
      </c>
      <c r="C7" s="114"/>
      <c r="D7" s="114"/>
      <c r="E7" s="114"/>
      <c r="F7" s="114"/>
      <c r="G7" s="114"/>
      <c r="H7" s="114"/>
      <c r="I7" s="114"/>
      <c r="J7" s="114"/>
      <c r="K7" s="114"/>
      <c r="L7" s="114"/>
      <c r="M7" s="114"/>
      <c r="N7" s="114"/>
      <c r="O7" s="114"/>
      <c r="P7" s="114"/>
      <c r="Q7" s="114"/>
      <c r="R7" s="114"/>
      <c r="S7" s="114"/>
      <c r="T7" s="114"/>
      <c r="U7" s="114"/>
    </row>
    <row r="8" spans="1:21" x14ac:dyDescent="0.25">
      <c r="A8" s="14"/>
      <c r="B8" s="114"/>
      <c r="C8" s="114"/>
      <c r="D8" s="114"/>
      <c r="E8" s="114"/>
      <c r="F8" s="114"/>
      <c r="G8" s="114"/>
      <c r="H8" s="114"/>
      <c r="I8" s="114"/>
      <c r="J8" s="114"/>
      <c r="K8" s="114"/>
      <c r="L8" s="114"/>
      <c r="M8" s="114"/>
      <c r="N8" s="114"/>
      <c r="O8" s="114"/>
      <c r="P8" s="114"/>
      <c r="Q8" s="114"/>
      <c r="R8" s="114"/>
      <c r="S8" s="114"/>
      <c r="T8" s="114"/>
      <c r="U8" s="114"/>
    </row>
    <row r="9" spans="1:21" ht="15.75" thickBot="1" x14ac:dyDescent="0.3">
      <c r="A9" s="14"/>
      <c r="B9" s="15"/>
      <c r="C9" s="16"/>
      <c r="D9" s="57" t="s">
        <v>303</v>
      </c>
      <c r="E9" s="57"/>
      <c r="F9" s="57"/>
      <c r="G9" s="57"/>
      <c r="H9" s="57"/>
      <c r="I9" s="57"/>
      <c r="J9" s="57"/>
      <c r="K9" s="57"/>
      <c r="L9" s="57"/>
      <c r="M9" s="57"/>
      <c r="N9" s="57"/>
      <c r="O9" s="19"/>
    </row>
    <row r="10" spans="1:21" x14ac:dyDescent="0.25">
      <c r="A10" s="14"/>
      <c r="B10" s="58" t="s">
        <v>304</v>
      </c>
      <c r="C10" s="60"/>
      <c r="D10" s="63" t="s">
        <v>305</v>
      </c>
      <c r="E10" s="63"/>
      <c r="F10" s="65"/>
      <c r="G10" s="63" t="s">
        <v>307</v>
      </c>
      <c r="H10" s="63"/>
      <c r="I10" s="65"/>
      <c r="J10" s="63" t="s">
        <v>307</v>
      </c>
      <c r="K10" s="63"/>
      <c r="L10" s="65"/>
      <c r="M10" s="63" t="s">
        <v>311</v>
      </c>
      <c r="N10" s="63"/>
      <c r="O10" s="65"/>
    </row>
    <row r="11" spans="1:21" x14ac:dyDescent="0.25">
      <c r="A11" s="14"/>
      <c r="B11" s="58"/>
      <c r="C11" s="60"/>
      <c r="D11" s="62" t="s">
        <v>306</v>
      </c>
      <c r="E11" s="62"/>
      <c r="F11" s="60"/>
      <c r="G11" s="62" t="s">
        <v>308</v>
      </c>
      <c r="H11" s="62"/>
      <c r="I11" s="60"/>
      <c r="J11" s="62" t="s">
        <v>308</v>
      </c>
      <c r="K11" s="62"/>
      <c r="L11" s="60"/>
      <c r="M11" s="62" t="s">
        <v>312</v>
      </c>
      <c r="N11" s="62"/>
      <c r="O11" s="60"/>
    </row>
    <row r="12" spans="1:21" ht="15.75" thickBot="1" x14ac:dyDescent="0.3">
      <c r="A12" s="14"/>
      <c r="B12" s="59"/>
      <c r="C12" s="61"/>
      <c r="D12" s="64"/>
      <c r="E12" s="64"/>
      <c r="F12" s="61"/>
      <c r="G12" s="57" t="s">
        <v>309</v>
      </c>
      <c r="H12" s="57"/>
      <c r="I12" s="61"/>
      <c r="J12" s="57" t="s">
        <v>310</v>
      </c>
      <c r="K12" s="57"/>
      <c r="L12" s="61"/>
      <c r="M12" s="57" t="s">
        <v>313</v>
      </c>
      <c r="N12" s="57"/>
      <c r="O12" s="61"/>
    </row>
    <row r="13" spans="1:21" x14ac:dyDescent="0.25">
      <c r="A13" s="14"/>
      <c r="B13" s="21" t="s">
        <v>314</v>
      </c>
      <c r="C13" s="22"/>
      <c r="D13" s="67"/>
      <c r="E13" s="67"/>
      <c r="F13" s="22"/>
      <c r="G13" s="67"/>
      <c r="H13" s="67"/>
      <c r="I13" s="22"/>
      <c r="J13" s="67"/>
      <c r="K13" s="67"/>
      <c r="L13" s="22"/>
      <c r="M13" s="67"/>
      <c r="N13" s="67"/>
      <c r="O13" s="22"/>
    </row>
    <row r="14" spans="1:21" x14ac:dyDescent="0.25">
      <c r="A14" s="14"/>
      <c r="B14" s="24" t="s">
        <v>315</v>
      </c>
      <c r="C14" s="15"/>
      <c r="D14" s="68"/>
      <c r="E14" s="68"/>
      <c r="F14" s="15"/>
      <c r="G14" s="68"/>
      <c r="H14" s="68"/>
      <c r="I14" s="15"/>
      <c r="J14" s="68"/>
      <c r="K14" s="68"/>
      <c r="L14" s="15"/>
      <c r="M14" s="68"/>
      <c r="N14" s="68"/>
      <c r="O14" s="15"/>
    </row>
    <row r="15" spans="1:21" x14ac:dyDescent="0.25">
      <c r="A15" s="14"/>
      <c r="B15" s="26" t="s">
        <v>316</v>
      </c>
      <c r="C15" s="22"/>
      <c r="D15" s="27" t="s">
        <v>317</v>
      </c>
      <c r="E15" s="28">
        <v>292131</v>
      </c>
      <c r="F15" s="22"/>
      <c r="G15" s="27" t="s">
        <v>317</v>
      </c>
      <c r="H15" s="28">
        <v>1077</v>
      </c>
      <c r="I15" s="22"/>
      <c r="J15" s="27" t="s">
        <v>317</v>
      </c>
      <c r="K15" s="29" t="s">
        <v>318</v>
      </c>
      <c r="L15" s="27" t="s">
        <v>319</v>
      </c>
      <c r="M15" s="27" t="s">
        <v>317</v>
      </c>
      <c r="N15" s="28">
        <v>286074</v>
      </c>
      <c r="O15" s="22"/>
    </row>
    <row r="16" spans="1:21" x14ac:dyDescent="0.25">
      <c r="A16" s="14"/>
      <c r="B16" s="30" t="s">
        <v>320</v>
      </c>
      <c r="C16" s="15"/>
      <c r="D16" s="69">
        <v>7516</v>
      </c>
      <c r="E16" s="69"/>
      <c r="F16" s="15"/>
      <c r="G16" s="70">
        <v>57</v>
      </c>
      <c r="H16" s="70"/>
      <c r="I16" s="15"/>
      <c r="J16" s="70" t="s">
        <v>321</v>
      </c>
      <c r="K16" s="70"/>
      <c r="L16" s="13" t="s">
        <v>319</v>
      </c>
      <c r="M16" s="69">
        <v>7572</v>
      </c>
      <c r="N16" s="69"/>
      <c r="O16" s="15"/>
    </row>
    <row r="17" spans="1:21" ht="15.75" thickBot="1" x14ac:dyDescent="0.3">
      <c r="A17" s="14"/>
      <c r="B17" s="33" t="s">
        <v>322</v>
      </c>
      <c r="C17" s="34"/>
      <c r="D17" s="71">
        <v>16120</v>
      </c>
      <c r="E17" s="71"/>
      <c r="F17" s="34"/>
      <c r="G17" s="72">
        <v>770</v>
      </c>
      <c r="H17" s="72"/>
      <c r="I17" s="34"/>
      <c r="J17" s="72" t="s">
        <v>323</v>
      </c>
      <c r="K17" s="72"/>
      <c r="L17" s="37" t="s">
        <v>319</v>
      </c>
      <c r="M17" s="71">
        <v>16888</v>
      </c>
      <c r="N17" s="71"/>
      <c r="O17" s="34"/>
    </row>
    <row r="18" spans="1:21" ht="26.25" x14ac:dyDescent="0.25">
      <c r="A18" s="14"/>
      <c r="B18" s="24" t="s">
        <v>324</v>
      </c>
      <c r="C18" s="15"/>
      <c r="D18" s="73">
        <v>315767</v>
      </c>
      <c r="E18" s="73"/>
      <c r="F18" s="15"/>
      <c r="G18" s="73">
        <v>1904</v>
      </c>
      <c r="H18" s="73"/>
      <c r="I18" s="15"/>
      <c r="J18" s="74" t="s">
        <v>325</v>
      </c>
      <c r="K18" s="74"/>
      <c r="L18" s="13" t="s">
        <v>319</v>
      </c>
      <c r="M18" s="73">
        <v>310534</v>
      </c>
      <c r="N18" s="73"/>
      <c r="O18" s="15"/>
    </row>
    <row r="19" spans="1:21" x14ac:dyDescent="0.25">
      <c r="A19" s="14"/>
      <c r="B19" s="38" t="s">
        <v>326</v>
      </c>
      <c r="C19" s="22"/>
      <c r="D19" s="75">
        <v>98675</v>
      </c>
      <c r="E19" s="75"/>
      <c r="F19" s="22"/>
      <c r="G19" s="76" t="s">
        <v>327</v>
      </c>
      <c r="H19" s="76"/>
      <c r="I19" s="22"/>
      <c r="J19" s="76" t="s">
        <v>328</v>
      </c>
      <c r="K19" s="76"/>
      <c r="L19" s="27" t="s">
        <v>319</v>
      </c>
      <c r="M19" s="75">
        <v>91153</v>
      </c>
      <c r="N19" s="75"/>
      <c r="O19" s="22"/>
    </row>
    <row r="20" spans="1:21" ht="15.75" thickBot="1" x14ac:dyDescent="0.3">
      <c r="A20" s="14"/>
      <c r="B20" s="39" t="s">
        <v>329</v>
      </c>
      <c r="C20" s="40"/>
      <c r="D20" s="77">
        <v>15</v>
      </c>
      <c r="E20" s="77"/>
      <c r="F20" s="40"/>
      <c r="G20" s="77" t="s">
        <v>327</v>
      </c>
      <c r="H20" s="77"/>
      <c r="I20" s="40"/>
      <c r="J20" s="77" t="s">
        <v>330</v>
      </c>
      <c r="K20" s="77"/>
      <c r="L20" s="42" t="s">
        <v>319</v>
      </c>
      <c r="M20" s="77">
        <v>3</v>
      </c>
      <c r="N20" s="77"/>
      <c r="O20" s="40"/>
    </row>
    <row r="21" spans="1:21" ht="15.75" thickBot="1" x14ac:dyDescent="0.3">
      <c r="A21" s="14"/>
      <c r="B21" s="43" t="s">
        <v>331</v>
      </c>
      <c r="C21" s="44"/>
      <c r="D21" s="45" t="s">
        <v>317</v>
      </c>
      <c r="E21" s="46">
        <v>414457</v>
      </c>
      <c r="F21" s="44"/>
      <c r="G21" s="45" t="s">
        <v>317</v>
      </c>
      <c r="H21" s="46">
        <v>1904</v>
      </c>
      <c r="I21" s="44"/>
      <c r="J21" s="45" t="s">
        <v>317</v>
      </c>
      <c r="K21" s="47" t="s">
        <v>332</v>
      </c>
      <c r="L21" s="45" t="s">
        <v>319</v>
      </c>
      <c r="M21" s="45" t="s">
        <v>317</v>
      </c>
      <c r="N21" s="46">
        <v>401690</v>
      </c>
      <c r="O21" s="44"/>
    </row>
    <row r="22" spans="1:21" ht="15.75" thickTop="1" x14ac:dyDescent="0.25">
      <c r="A22" s="14"/>
      <c r="B22" s="48" t="s">
        <v>333</v>
      </c>
      <c r="C22" s="15"/>
      <c r="D22" s="78"/>
      <c r="E22" s="78"/>
      <c r="F22" s="15"/>
      <c r="G22" s="78"/>
      <c r="H22" s="78"/>
      <c r="I22" s="15"/>
      <c r="J22" s="78"/>
      <c r="K22" s="78"/>
      <c r="L22" s="15"/>
      <c r="M22" s="78"/>
      <c r="N22" s="78"/>
      <c r="O22" s="15"/>
    </row>
    <row r="23" spans="1:21" x14ac:dyDescent="0.25">
      <c r="A23" s="14"/>
      <c r="B23" s="38" t="s">
        <v>315</v>
      </c>
      <c r="C23" s="22"/>
      <c r="D23" s="66"/>
      <c r="E23" s="66"/>
      <c r="F23" s="22"/>
      <c r="G23" s="66"/>
      <c r="H23" s="66"/>
      <c r="I23" s="22"/>
      <c r="J23" s="66"/>
      <c r="K23" s="66"/>
      <c r="L23" s="22"/>
      <c r="M23" s="66"/>
      <c r="N23" s="66"/>
      <c r="O23" s="22"/>
    </row>
    <row r="24" spans="1:21" x14ac:dyDescent="0.25">
      <c r="A24" s="14"/>
      <c r="B24" s="30" t="s">
        <v>334</v>
      </c>
      <c r="C24" s="15"/>
      <c r="D24" s="13" t="s">
        <v>317</v>
      </c>
      <c r="E24" s="31">
        <v>1474506</v>
      </c>
      <c r="F24" s="15"/>
      <c r="G24" s="13" t="s">
        <v>317</v>
      </c>
      <c r="H24" s="31">
        <v>12877</v>
      </c>
      <c r="I24" s="15"/>
      <c r="J24" s="13" t="s">
        <v>317</v>
      </c>
      <c r="K24" s="32" t="s">
        <v>335</v>
      </c>
      <c r="L24" s="13" t="s">
        <v>319</v>
      </c>
      <c r="M24" s="13" t="s">
        <v>317</v>
      </c>
      <c r="N24" s="31">
        <v>1453458</v>
      </c>
      <c r="O24" s="15"/>
    </row>
    <row r="25" spans="1:21" x14ac:dyDescent="0.25">
      <c r="A25" s="14"/>
      <c r="B25" s="26" t="s">
        <v>320</v>
      </c>
      <c r="C25" s="22"/>
      <c r="D25" s="75">
        <v>3833</v>
      </c>
      <c r="E25" s="75"/>
      <c r="F25" s="22"/>
      <c r="G25" s="76">
        <v>61</v>
      </c>
      <c r="H25" s="76"/>
      <c r="I25" s="22"/>
      <c r="J25" s="76" t="s">
        <v>336</v>
      </c>
      <c r="K25" s="76"/>
      <c r="L25" s="27" t="s">
        <v>319</v>
      </c>
      <c r="M25" s="75">
        <v>3884</v>
      </c>
      <c r="N25" s="75"/>
      <c r="O25" s="22"/>
    </row>
    <row r="26" spans="1:21" ht="15.75" thickBot="1" x14ac:dyDescent="0.3">
      <c r="A26" s="14"/>
      <c r="B26" s="49" t="s">
        <v>322</v>
      </c>
      <c r="C26" s="40"/>
      <c r="D26" s="79">
        <v>282473</v>
      </c>
      <c r="E26" s="79"/>
      <c r="F26" s="40"/>
      <c r="G26" s="77">
        <v>85</v>
      </c>
      <c r="H26" s="77"/>
      <c r="I26" s="40"/>
      <c r="J26" s="77" t="s">
        <v>337</v>
      </c>
      <c r="K26" s="77"/>
      <c r="L26" s="42" t="s">
        <v>319</v>
      </c>
      <c r="M26" s="79">
        <v>272469</v>
      </c>
      <c r="N26" s="79"/>
      <c r="O26" s="40"/>
    </row>
    <row r="27" spans="1:21" ht="26.25" x14ac:dyDescent="0.25">
      <c r="A27" s="14"/>
      <c r="B27" s="38" t="s">
        <v>324</v>
      </c>
      <c r="C27" s="22"/>
      <c r="D27" s="80">
        <v>1760812</v>
      </c>
      <c r="E27" s="80"/>
      <c r="F27" s="22"/>
      <c r="G27" s="80">
        <v>13023</v>
      </c>
      <c r="H27" s="80"/>
      <c r="I27" s="22"/>
      <c r="J27" s="81" t="s">
        <v>338</v>
      </c>
      <c r="K27" s="81"/>
      <c r="L27" s="27" t="s">
        <v>319</v>
      </c>
      <c r="M27" s="80">
        <v>1729811</v>
      </c>
      <c r="N27" s="80"/>
      <c r="O27" s="22"/>
    </row>
    <row r="28" spans="1:21" x14ac:dyDescent="0.25">
      <c r="A28" s="14"/>
      <c r="B28" s="24" t="s">
        <v>326</v>
      </c>
      <c r="C28" s="15"/>
      <c r="D28" s="69">
        <v>88128</v>
      </c>
      <c r="E28" s="69"/>
      <c r="F28" s="15"/>
      <c r="G28" s="70" t="s">
        <v>327</v>
      </c>
      <c r="H28" s="70"/>
      <c r="I28" s="15"/>
      <c r="J28" s="70" t="s">
        <v>339</v>
      </c>
      <c r="K28" s="70"/>
      <c r="L28" s="13" t="s">
        <v>319</v>
      </c>
      <c r="M28" s="69">
        <v>80725</v>
      </c>
      <c r="N28" s="69"/>
      <c r="O28" s="15"/>
    </row>
    <row r="29" spans="1:21" ht="15.75" thickBot="1" x14ac:dyDescent="0.3">
      <c r="A29" s="14"/>
      <c r="B29" s="51" t="s">
        <v>113</v>
      </c>
      <c r="C29" s="34"/>
      <c r="D29" s="72">
        <v>586</v>
      </c>
      <c r="E29" s="72"/>
      <c r="F29" s="34"/>
      <c r="G29" s="72" t="s">
        <v>327</v>
      </c>
      <c r="H29" s="72"/>
      <c r="I29" s="34"/>
      <c r="J29" s="72" t="s">
        <v>327</v>
      </c>
      <c r="K29" s="72"/>
      <c r="L29" s="34"/>
      <c r="M29" s="72">
        <v>586</v>
      </c>
      <c r="N29" s="72"/>
      <c r="O29" s="34"/>
    </row>
    <row r="30" spans="1:21" ht="15.75" thickBot="1" x14ac:dyDescent="0.3">
      <c r="A30" s="14"/>
      <c r="B30" s="52" t="s">
        <v>340</v>
      </c>
      <c r="C30" s="53"/>
      <c r="D30" s="54" t="s">
        <v>317</v>
      </c>
      <c r="E30" s="55">
        <v>1849526</v>
      </c>
      <c r="F30" s="53"/>
      <c r="G30" s="54" t="s">
        <v>317</v>
      </c>
      <c r="H30" s="55">
        <v>13023</v>
      </c>
      <c r="I30" s="53"/>
      <c r="J30" s="54" t="s">
        <v>317</v>
      </c>
      <c r="K30" s="56" t="s">
        <v>341</v>
      </c>
      <c r="L30" s="54" t="s">
        <v>319</v>
      </c>
      <c r="M30" s="54" t="s">
        <v>317</v>
      </c>
      <c r="N30" s="55">
        <v>1811122</v>
      </c>
      <c r="O30" s="53"/>
    </row>
    <row r="31" spans="1:21" ht="15.75" thickTop="1" x14ac:dyDescent="0.25">
      <c r="A31" s="14"/>
      <c r="B31" s="114"/>
      <c r="C31" s="114"/>
      <c r="D31" s="114"/>
      <c r="E31" s="114"/>
      <c r="F31" s="114"/>
      <c r="G31" s="114"/>
      <c r="H31" s="114"/>
      <c r="I31" s="114"/>
      <c r="J31" s="114"/>
      <c r="K31" s="114"/>
      <c r="L31" s="114"/>
      <c r="M31" s="114"/>
      <c r="N31" s="114"/>
      <c r="O31" s="114"/>
      <c r="P31" s="114"/>
      <c r="Q31" s="114"/>
      <c r="R31" s="114"/>
      <c r="S31" s="114"/>
      <c r="T31" s="114"/>
      <c r="U31" s="114"/>
    </row>
    <row r="32" spans="1:21" x14ac:dyDescent="0.25">
      <c r="A32" s="14"/>
      <c r="B32" s="114" t="s">
        <v>342</v>
      </c>
      <c r="C32" s="114"/>
      <c r="D32" s="114"/>
      <c r="E32" s="114"/>
      <c r="F32" s="114"/>
      <c r="G32" s="114"/>
      <c r="H32" s="114"/>
      <c r="I32" s="114"/>
      <c r="J32" s="114"/>
      <c r="K32" s="114"/>
      <c r="L32" s="114"/>
      <c r="M32" s="114"/>
      <c r="N32" s="114"/>
      <c r="O32" s="114"/>
      <c r="P32" s="114"/>
      <c r="Q32" s="114"/>
      <c r="R32" s="114"/>
      <c r="S32" s="114"/>
      <c r="T32" s="114"/>
      <c r="U32" s="114"/>
    </row>
    <row r="33" spans="1:21" x14ac:dyDescent="0.25">
      <c r="A33" s="14"/>
      <c r="B33" s="115"/>
      <c r="C33" s="115"/>
      <c r="D33" s="115"/>
      <c r="E33" s="115"/>
      <c r="F33" s="115"/>
      <c r="G33" s="115"/>
      <c r="H33" s="115"/>
      <c r="I33" s="115"/>
      <c r="J33" s="115"/>
      <c r="K33" s="115"/>
      <c r="L33" s="115"/>
      <c r="M33" s="115"/>
      <c r="N33" s="115"/>
      <c r="O33" s="115"/>
      <c r="P33" s="115"/>
      <c r="Q33" s="115"/>
      <c r="R33" s="115"/>
      <c r="S33" s="115"/>
      <c r="T33" s="115"/>
      <c r="U33" s="115"/>
    </row>
    <row r="34" spans="1:21" ht="15.75" thickBot="1" x14ac:dyDescent="0.3">
      <c r="A34" s="14"/>
      <c r="B34" s="15"/>
      <c r="C34" s="16"/>
      <c r="D34" s="57" t="s">
        <v>343</v>
      </c>
      <c r="E34" s="57"/>
      <c r="F34" s="57"/>
      <c r="G34" s="57"/>
      <c r="H34" s="57"/>
      <c r="I34" s="57"/>
      <c r="J34" s="57"/>
      <c r="K34" s="57"/>
      <c r="L34" s="57"/>
      <c r="M34" s="57"/>
      <c r="N34" s="57"/>
      <c r="O34" s="19"/>
    </row>
    <row r="35" spans="1:21" x14ac:dyDescent="0.25">
      <c r="A35" s="14"/>
      <c r="B35" s="58" t="s">
        <v>304</v>
      </c>
      <c r="C35" s="60"/>
      <c r="D35" s="63" t="s">
        <v>305</v>
      </c>
      <c r="E35" s="63"/>
      <c r="F35" s="65"/>
      <c r="G35" s="63" t="s">
        <v>307</v>
      </c>
      <c r="H35" s="63"/>
      <c r="I35" s="65"/>
      <c r="J35" s="63" t="s">
        <v>307</v>
      </c>
      <c r="K35" s="63"/>
      <c r="L35" s="65"/>
      <c r="M35" s="63" t="s">
        <v>311</v>
      </c>
      <c r="N35" s="63"/>
      <c r="O35" s="65"/>
    </row>
    <row r="36" spans="1:21" x14ac:dyDescent="0.25">
      <c r="A36" s="14"/>
      <c r="B36" s="58"/>
      <c r="C36" s="60"/>
      <c r="D36" s="62" t="s">
        <v>306</v>
      </c>
      <c r="E36" s="62"/>
      <c r="F36" s="60"/>
      <c r="G36" s="62" t="s">
        <v>308</v>
      </c>
      <c r="H36" s="62"/>
      <c r="I36" s="60"/>
      <c r="J36" s="62" t="s">
        <v>308</v>
      </c>
      <c r="K36" s="62"/>
      <c r="L36" s="60"/>
      <c r="M36" s="62" t="s">
        <v>312</v>
      </c>
      <c r="N36" s="62"/>
      <c r="O36" s="60"/>
    </row>
    <row r="37" spans="1:21" ht="15.75" thickBot="1" x14ac:dyDescent="0.3">
      <c r="A37" s="14"/>
      <c r="B37" s="59"/>
      <c r="C37" s="61"/>
      <c r="D37" s="64"/>
      <c r="E37" s="64"/>
      <c r="F37" s="61"/>
      <c r="G37" s="57" t="s">
        <v>309</v>
      </c>
      <c r="H37" s="57"/>
      <c r="I37" s="61"/>
      <c r="J37" s="57" t="s">
        <v>310</v>
      </c>
      <c r="K37" s="57"/>
      <c r="L37" s="61"/>
      <c r="M37" s="57" t="s">
        <v>313</v>
      </c>
      <c r="N37" s="57"/>
      <c r="O37" s="61"/>
    </row>
    <row r="38" spans="1:21" x14ac:dyDescent="0.25">
      <c r="A38" s="14"/>
      <c r="B38" s="21" t="s">
        <v>314</v>
      </c>
      <c r="C38" s="22"/>
      <c r="D38" s="67"/>
      <c r="E38" s="67"/>
      <c r="F38" s="22"/>
      <c r="G38" s="67"/>
      <c r="H38" s="67"/>
      <c r="I38" s="22"/>
      <c r="J38" s="67"/>
      <c r="K38" s="67"/>
      <c r="L38" s="22"/>
      <c r="M38" s="67"/>
      <c r="N38" s="67"/>
      <c r="O38" s="22"/>
    </row>
    <row r="39" spans="1:21" x14ac:dyDescent="0.25">
      <c r="A39" s="14"/>
      <c r="B39" s="24" t="s">
        <v>315</v>
      </c>
      <c r="C39" s="15"/>
      <c r="D39" s="68"/>
      <c r="E39" s="68"/>
      <c r="F39" s="15"/>
      <c r="G39" s="68"/>
      <c r="H39" s="68"/>
      <c r="I39" s="15"/>
      <c r="J39" s="68"/>
      <c r="K39" s="68"/>
      <c r="L39" s="15"/>
      <c r="M39" s="68"/>
      <c r="N39" s="68"/>
      <c r="O39" s="15"/>
    </row>
    <row r="40" spans="1:21" x14ac:dyDescent="0.25">
      <c r="A40" s="14"/>
      <c r="B40" s="26" t="s">
        <v>334</v>
      </c>
      <c r="C40" s="22"/>
      <c r="D40" s="27" t="s">
        <v>317</v>
      </c>
      <c r="E40" s="28">
        <v>200152</v>
      </c>
      <c r="F40" s="22"/>
      <c r="G40" s="27" t="s">
        <v>317</v>
      </c>
      <c r="H40" s="28">
        <v>5258</v>
      </c>
      <c r="I40" s="22"/>
      <c r="J40" s="27" t="s">
        <v>317</v>
      </c>
      <c r="K40" s="29" t="s">
        <v>344</v>
      </c>
      <c r="L40" s="27" t="s">
        <v>319</v>
      </c>
      <c r="M40" s="27" t="s">
        <v>317</v>
      </c>
      <c r="N40" s="28">
        <v>204827</v>
      </c>
      <c r="O40" s="22"/>
    </row>
    <row r="41" spans="1:21" x14ac:dyDescent="0.25">
      <c r="A41" s="14"/>
      <c r="B41" s="30" t="s">
        <v>320</v>
      </c>
      <c r="C41" s="15"/>
      <c r="D41" s="69">
        <v>11296</v>
      </c>
      <c r="E41" s="69"/>
      <c r="F41" s="15"/>
      <c r="G41" s="70">
        <v>9</v>
      </c>
      <c r="H41" s="70"/>
      <c r="I41" s="15"/>
      <c r="J41" s="70" t="s">
        <v>345</v>
      </c>
      <c r="K41" s="70"/>
      <c r="L41" s="13" t="s">
        <v>319</v>
      </c>
      <c r="M41" s="69">
        <v>11219</v>
      </c>
      <c r="N41" s="69"/>
      <c r="O41" s="15"/>
    </row>
    <row r="42" spans="1:21" ht="15.75" thickBot="1" x14ac:dyDescent="0.3">
      <c r="A42" s="14"/>
      <c r="B42" s="33" t="s">
        <v>322</v>
      </c>
      <c r="C42" s="34"/>
      <c r="D42" s="71">
        <v>20348</v>
      </c>
      <c r="E42" s="71"/>
      <c r="F42" s="34"/>
      <c r="G42" s="71">
        <v>1029</v>
      </c>
      <c r="H42" s="71"/>
      <c r="I42" s="34"/>
      <c r="J42" s="72" t="s">
        <v>323</v>
      </c>
      <c r="K42" s="72"/>
      <c r="L42" s="37" t="s">
        <v>319</v>
      </c>
      <c r="M42" s="71">
        <v>21375</v>
      </c>
      <c r="N42" s="71"/>
      <c r="O42" s="34"/>
    </row>
    <row r="43" spans="1:21" ht="26.25" x14ac:dyDescent="0.25">
      <c r="A43" s="14"/>
      <c r="B43" s="24" t="s">
        <v>324</v>
      </c>
      <c r="C43" s="15"/>
      <c r="D43" s="73">
        <v>231796</v>
      </c>
      <c r="E43" s="73"/>
      <c r="F43" s="15"/>
      <c r="G43" s="73">
        <v>6296</v>
      </c>
      <c r="H43" s="73"/>
      <c r="I43" s="15"/>
      <c r="J43" s="74" t="s">
        <v>346</v>
      </c>
      <c r="K43" s="74"/>
      <c r="L43" s="13" t="s">
        <v>319</v>
      </c>
      <c r="M43" s="73">
        <v>237421</v>
      </c>
      <c r="N43" s="73"/>
      <c r="O43" s="15"/>
    </row>
    <row r="44" spans="1:21" x14ac:dyDescent="0.25">
      <c r="A44" s="14"/>
      <c r="B44" s="38" t="s">
        <v>326</v>
      </c>
      <c r="C44" s="22"/>
      <c r="D44" s="75">
        <v>98670</v>
      </c>
      <c r="E44" s="75"/>
      <c r="F44" s="22"/>
      <c r="G44" s="76">
        <v>214</v>
      </c>
      <c r="H44" s="76"/>
      <c r="I44" s="22"/>
      <c r="J44" s="76" t="s">
        <v>347</v>
      </c>
      <c r="K44" s="76"/>
      <c r="L44" s="27" t="s">
        <v>319</v>
      </c>
      <c r="M44" s="75">
        <v>98879</v>
      </c>
      <c r="N44" s="75"/>
      <c r="O44" s="22"/>
    </row>
    <row r="45" spans="1:21" ht="15.75" thickBot="1" x14ac:dyDescent="0.3">
      <c r="A45" s="14"/>
      <c r="B45" s="39" t="s">
        <v>329</v>
      </c>
      <c r="C45" s="40"/>
      <c r="D45" s="77">
        <v>15</v>
      </c>
      <c r="E45" s="77"/>
      <c r="F45" s="40"/>
      <c r="G45" s="77" t="s">
        <v>327</v>
      </c>
      <c r="H45" s="77"/>
      <c r="I45" s="40"/>
      <c r="J45" s="77" t="s">
        <v>348</v>
      </c>
      <c r="K45" s="77"/>
      <c r="L45" s="42" t="s">
        <v>319</v>
      </c>
      <c r="M45" s="77" t="s">
        <v>327</v>
      </c>
      <c r="N45" s="77"/>
      <c r="O45" s="40"/>
    </row>
    <row r="46" spans="1:21" ht="15.75" thickBot="1" x14ac:dyDescent="0.3">
      <c r="A46" s="14"/>
      <c r="B46" s="43" t="s">
        <v>331</v>
      </c>
      <c r="C46" s="44"/>
      <c r="D46" s="45" t="s">
        <v>317</v>
      </c>
      <c r="E46" s="46">
        <v>330481</v>
      </c>
      <c r="F46" s="44"/>
      <c r="G46" s="45" t="s">
        <v>317</v>
      </c>
      <c r="H46" s="46">
        <v>6510</v>
      </c>
      <c r="I46" s="44"/>
      <c r="J46" s="45" t="s">
        <v>317</v>
      </c>
      <c r="K46" s="47" t="s">
        <v>349</v>
      </c>
      <c r="L46" s="45" t="s">
        <v>319</v>
      </c>
      <c r="M46" s="45" t="s">
        <v>317</v>
      </c>
      <c r="N46" s="46">
        <v>336300</v>
      </c>
      <c r="O46" s="44"/>
    </row>
    <row r="47" spans="1:21" ht="15.75" thickTop="1" x14ac:dyDescent="0.25">
      <c r="A47" s="14"/>
      <c r="B47" s="48" t="s">
        <v>333</v>
      </c>
      <c r="C47" s="15"/>
      <c r="D47" s="78"/>
      <c r="E47" s="78"/>
      <c r="F47" s="15"/>
      <c r="G47" s="78"/>
      <c r="H47" s="78"/>
      <c r="I47" s="15"/>
      <c r="J47" s="78"/>
      <c r="K47" s="78"/>
      <c r="L47" s="15"/>
      <c r="M47" s="78"/>
      <c r="N47" s="78"/>
      <c r="O47" s="15"/>
    </row>
    <row r="48" spans="1:21" x14ac:dyDescent="0.25">
      <c r="A48" s="14"/>
      <c r="B48" s="38" t="s">
        <v>315</v>
      </c>
      <c r="C48" s="22"/>
      <c r="D48" s="66"/>
      <c r="E48" s="66"/>
      <c r="F48" s="22"/>
      <c r="G48" s="66"/>
      <c r="H48" s="66"/>
      <c r="I48" s="22"/>
      <c r="J48" s="66"/>
      <c r="K48" s="66"/>
      <c r="L48" s="22"/>
      <c r="M48" s="66"/>
      <c r="N48" s="66"/>
      <c r="O48" s="22"/>
    </row>
    <row r="49" spans="1:21" x14ac:dyDescent="0.25">
      <c r="A49" s="14"/>
      <c r="B49" s="30" t="s">
        <v>334</v>
      </c>
      <c r="C49" s="15"/>
      <c r="D49" s="13" t="s">
        <v>317</v>
      </c>
      <c r="E49" s="31">
        <v>1693437</v>
      </c>
      <c r="F49" s="15"/>
      <c r="G49" s="13" t="s">
        <v>317</v>
      </c>
      <c r="H49" s="31">
        <v>27787</v>
      </c>
      <c r="I49" s="15"/>
      <c r="J49" s="13" t="s">
        <v>317</v>
      </c>
      <c r="K49" s="32" t="s">
        <v>350</v>
      </c>
      <c r="L49" s="13" t="s">
        <v>319</v>
      </c>
      <c r="M49" s="13" t="s">
        <v>317</v>
      </c>
      <c r="N49" s="31">
        <v>1718269</v>
      </c>
      <c r="O49" s="15"/>
    </row>
    <row r="50" spans="1:21" x14ac:dyDescent="0.25">
      <c r="A50" s="14"/>
      <c r="B50" s="26" t="s">
        <v>320</v>
      </c>
      <c r="C50" s="22"/>
      <c r="D50" s="75">
        <v>5791</v>
      </c>
      <c r="E50" s="75"/>
      <c r="F50" s="22"/>
      <c r="G50" s="76">
        <v>112</v>
      </c>
      <c r="H50" s="76"/>
      <c r="I50" s="22"/>
      <c r="J50" s="76" t="s">
        <v>327</v>
      </c>
      <c r="K50" s="76"/>
      <c r="L50" s="22"/>
      <c r="M50" s="75">
        <v>5903</v>
      </c>
      <c r="N50" s="75"/>
      <c r="O50" s="22"/>
    </row>
    <row r="51" spans="1:21" ht="15.75" thickBot="1" x14ac:dyDescent="0.3">
      <c r="A51" s="14"/>
      <c r="B51" s="49" t="s">
        <v>322</v>
      </c>
      <c r="C51" s="40"/>
      <c r="D51" s="77">
        <v>257</v>
      </c>
      <c r="E51" s="77"/>
      <c r="F51" s="40"/>
      <c r="G51" s="77">
        <v>6</v>
      </c>
      <c r="H51" s="77"/>
      <c r="I51" s="40"/>
      <c r="J51" s="77" t="s">
        <v>321</v>
      </c>
      <c r="K51" s="77"/>
      <c r="L51" s="42" t="s">
        <v>319</v>
      </c>
      <c r="M51" s="77">
        <v>262</v>
      </c>
      <c r="N51" s="77"/>
      <c r="O51" s="40"/>
    </row>
    <row r="52" spans="1:21" ht="26.25" x14ac:dyDescent="0.25">
      <c r="A52" s="14"/>
      <c r="B52" s="38" t="s">
        <v>324</v>
      </c>
      <c r="C52" s="22"/>
      <c r="D52" s="80">
        <v>1699485</v>
      </c>
      <c r="E52" s="80"/>
      <c r="F52" s="22"/>
      <c r="G52" s="80">
        <v>27905</v>
      </c>
      <c r="H52" s="80"/>
      <c r="I52" s="22"/>
      <c r="J52" s="81" t="s">
        <v>351</v>
      </c>
      <c r="K52" s="81"/>
      <c r="L52" s="27" t="s">
        <v>319</v>
      </c>
      <c r="M52" s="80">
        <v>1724434</v>
      </c>
      <c r="N52" s="80"/>
      <c r="O52" s="22"/>
    </row>
    <row r="53" spans="1:21" ht="15.75" thickBot="1" x14ac:dyDescent="0.3">
      <c r="A53" s="14"/>
      <c r="B53" s="39" t="s">
        <v>113</v>
      </c>
      <c r="C53" s="40"/>
      <c r="D53" s="77">
        <v>656</v>
      </c>
      <c r="E53" s="77"/>
      <c r="F53" s="40"/>
      <c r="G53" s="77" t="s">
        <v>327</v>
      </c>
      <c r="H53" s="77"/>
      <c r="I53" s="40"/>
      <c r="J53" s="77" t="s">
        <v>327</v>
      </c>
      <c r="K53" s="77"/>
      <c r="L53" s="40"/>
      <c r="M53" s="77">
        <v>656</v>
      </c>
      <c r="N53" s="77"/>
      <c r="O53" s="40"/>
    </row>
    <row r="54" spans="1:21" ht="15.75" thickBot="1" x14ac:dyDescent="0.3">
      <c r="A54" s="14"/>
      <c r="B54" s="43" t="s">
        <v>340</v>
      </c>
      <c r="C54" s="44"/>
      <c r="D54" s="45" t="s">
        <v>317</v>
      </c>
      <c r="E54" s="46">
        <v>1700141</v>
      </c>
      <c r="F54" s="44"/>
      <c r="G54" s="45" t="s">
        <v>317</v>
      </c>
      <c r="H54" s="46">
        <v>27905</v>
      </c>
      <c r="I54" s="44"/>
      <c r="J54" s="45" t="s">
        <v>317</v>
      </c>
      <c r="K54" s="47" t="s">
        <v>351</v>
      </c>
      <c r="L54" s="45" t="s">
        <v>319</v>
      </c>
      <c r="M54" s="45" t="s">
        <v>317</v>
      </c>
      <c r="N54" s="46">
        <v>1725090</v>
      </c>
      <c r="O54" s="44"/>
    </row>
    <row r="55" spans="1:21" ht="15.75" thickTop="1" x14ac:dyDescent="0.25">
      <c r="A55" s="14"/>
      <c r="B55" s="115"/>
      <c r="C55" s="115"/>
      <c r="D55" s="115"/>
      <c r="E55" s="115"/>
      <c r="F55" s="115"/>
      <c r="G55" s="115"/>
      <c r="H55" s="115"/>
      <c r="I55" s="115"/>
      <c r="J55" s="115"/>
      <c r="K55" s="115"/>
      <c r="L55" s="115"/>
      <c r="M55" s="115"/>
      <c r="N55" s="115"/>
      <c r="O55" s="115"/>
      <c r="P55" s="115"/>
      <c r="Q55" s="115"/>
      <c r="R55" s="115"/>
      <c r="S55" s="115"/>
      <c r="T55" s="115"/>
      <c r="U55" s="115"/>
    </row>
    <row r="56" spans="1:21" x14ac:dyDescent="0.25">
      <c r="A56" s="14"/>
      <c r="B56" s="114" t="s">
        <v>352</v>
      </c>
      <c r="C56" s="114"/>
      <c r="D56" s="114"/>
      <c r="E56" s="114"/>
      <c r="F56" s="114"/>
      <c r="G56" s="114"/>
      <c r="H56" s="114"/>
      <c r="I56" s="114"/>
      <c r="J56" s="114"/>
      <c r="K56" s="114"/>
      <c r="L56" s="114"/>
      <c r="M56" s="114"/>
      <c r="N56" s="114"/>
      <c r="O56" s="114"/>
      <c r="P56" s="114"/>
      <c r="Q56" s="114"/>
      <c r="R56" s="114"/>
      <c r="S56" s="114"/>
      <c r="T56" s="114"/>
      <c r="U56" s="114"/>
    </row>
    <row r="57" spans="1:21" x14ac:dyDescent="0.25">
      <c r="A57" s="14"/>
      <c r="B57" s="114"/>
      <c r="C57" s="114"/>
      <c r="D57" s="114"/>
      <c r="E57" s="114"/>
      <c r="F57" s="114"/>
      <c r="G57" s="114"/>
      <c r="H57" s="114"/>
      <c r="I57" s="114"/>
      <c r="J57" s="114"/>
      <c r="K57" s="114"/>
      <c r="L57" s="114"/>
      <c r="M57" s="114"/>
      <c r="N57" s="114"/>
      <c r="O57" s="114"/>
      <c r="P57" s="114"/>
      <c r="Q57" s="114"/>
      <c r="R57" s="114"/>
      <c r="S57" s="114"/>
      <c r="T57" s="114"/>
      <c r="U57" s="114"/>
    </row>
    <row r="58" spans="1:21" ht="15.75" thickBot="1" x14ac:dyDescent="0.3">
      <c r="A58" s="14"/>
      <c r="B58" s="15"/>
      <c r="C58" s="16"/>
      <c r="D58" s="100" t="s">
        <v>303</v>
      </c>
      <c r="E58" s="100"/>
      <c r="F58" s="100"/>
      <c r="G58" s="100"/>
      <c r="H58" s="100"/>
      <c r="I58" s="100"/>
      <c r="J58" s="100"/>
      <c r="K58" s="100"/>
      <c r="L58" s="100"/>
      <c r="M58" s="100"/>
      <c r="N58" s="100"/>
      <c r="O58" s="100"/>
      <c r="P58" s="100"/>
      <c r="Q58" s="100"/>
      <c r="R58" s="100"/>
      <c r="S58" s="100"/>
      <c r="T58" s="100"/>
      <c r="U58" s="100"/>
    </row>
    <row r="59" spans="1:21" ht="15.75" thickBot="1" x14ac:dyDescent="0.3">
      <c r="A59" s="14"/>
      <c r="B59" s="15"/>
      <c r="C59" s="16"/>
      <c r="D59" s="101" t="s">
        <v>353</v>
      </c>
      <c r="E59" s="101"/>
      <c r="F59" s="101"/>
      <c r="G59" s="101"/>
      <c r="H59" s="101"/>
      <c r="I59" s="16"/>
      <c r="J59" s="101" t="s">
        <v>354</v>
      </c>
      <c r="K59" s="101"/>
      <c r="L59" s="101"/>
      <c r="M59" s="101"/>
      <c r="N59" s="101"/>
      <c r="O59" s="16"/>
      <c r="P59" s="101" t="s">
        <v>149</v>
      </c>
      <c r="Q59" s="101"/>
      <c r="R59" s="101"/>
      <c r="S59" s="101"/>
      <c r="T59" s="101"/>
      <c r="U59" s="19"/>
    </row>
    <row r="60" spans="1:21" x14ac:dyDescent="0.25">
      <c r="A60" s="14"/>
      <c r="B60" s="102" t="s">
        <v>304</v>
      </c>
      <c r="C60" s="60"/>
      <c r="D60" s="105" t="s">
        <v>311</v>
      </c>
      <c r="E60" s="105"/>
      <c r="F60" s="65"/>
      <c r="G60" s="105" t="s">
        <v>307</v>
      </c>
      <c r="H60" s="105"/>
      <c r="I60" s="60"/>
      <c r="J60" s="105" t="s">
        <v>311</v>
      </c>
      <c r="K60" s="105"/>
      <c r="L60" s="65"/>
      <c r="M60" s="105" t="s">
        <v>307</v>
      </c>
      <c r="N60" s="105"/>
      <c r="O60" s="60"/>
      <c r="P60" s="105" t="s">
        <v>311</v>
      </c>
      <c r="Q60" s="105"/>
      <c r="R60" s="65"/>
      <c r="S60" s="105" t="s">
        <v>307</v>
      </c>
      <c r="T60" s="105"/>
      <c r="U60" s="65"/>
    </row>
    <row r="61" spans="1:21" x14ac:dyDescent="0.25">
      <c r="A61" s="14"/>
      <c r="B61" s="102"/>
      <c r="C61" s="60"/>
      <c r="D61" s="104" t="s">
        <v>355</v>
      </c>
      <c r="E61" s="104"/>
      <c r="F61" s="106"/>
      <c r="G61" s="104" t="s">
        <v>308</v>
      </c>
      <c r="H61" s="104"/>
      <c r="I61" s="60"/>
      <c r="J61" s="104" t="s">
        <v>355</v>
      </c>
      <c r="K61" s="104"/>
      <c r="L61" s="106"/>
      <c r="M61" s="104" t="s">
        <v>308</v>
      </c>
      <c r="N61" s="104"/>
      <c r="O61" s="60"/>
      <c r="P61" s="104" t="s">
        <v>355</v>
      </c>
      <c r="Q61" s="104"/>
      <c r="R61" s="106"/>
      <c r="S61" s="104" t="s">
        <v>308</v>
      </c>
      <c r="T61" s="104"/>
      <c r="U61" s="60"/>
    </row>
    <row r="62" spans="1:21" ht="15.75" thickBot="1" x14ac:dyDescent="0.3">
      <c r="A62" s="14"/>
      <c r="B62" s="103"/>
      <c r="C62" s="61"/>
      <c r="D62" s="64"/>
      <c r="E62" s="64"/>
      <c r="F62" s="61"/>
      <c r="G62" s="100" t="s">
        <v>310</v>
      </c>
      <c r="H62" s="100"/>
      <c r="I62" s="61"/>
      <c r="J62" s="64"/>
      <c r="K62" s="64"/>
      <c r="L62" s="61"/>
      <c r="M62" s="100" t="s">
        <v>310</v>
      </c>
      <c r="N62" s="100"/>
      <c r="O62" s="61"/>
      <c r="P62" s="64"/>
      <c r="Q62" s="64"/>
      <c r="R62" s="61"/>
      <c r="S62" s="100" t="s">
        <v>310</v>
      </c>
      <c r="T62" s="100"/>
      <c r="U62" s="61"/>
    </row>
    <row r="63" spans="1:21" x14ac:dyDescent="0.25">
      <c r="A63" s="14"/>
      <c r="B63" s="83" t="s">
        <v>314</v>
      </c>
      <c r="C63" s="22"/>
      <c r="D63" s="67"/>
      <c r="E63" s="67"/>
      <c r="F63" s="22"/>
      <c r="G63" s="67"/>
      <c r="H63" s="67"/>
      <c r="I63" s="22"/>
      <c r="J63" s="67"/>
      <c r="K63" s="67"/>
      <c r="L63" s="22"/>
      <c r="M63" s="67"/>
      <c r="N63" s="67"/>
      <c r="O63" s="22"/>
      <c r="P63" s="67"/>
      <c r="Q63" s="67"/>
      <c r="R63" s="22"/>
      <c r="S63" s="67"/>
      <c r="T63" s="67"/>
      <c r="U63" s="22"/>
    </row>
    <row r="64" spans="1:21" x14ac:dyDescent="0.25">
      <c r="A64" s="14"/>
      <c r="B64" s="84" t="s">
        <v>334</v>
      </c>
      <c r="C64" s="15"/>
      <c r="D64" s="85" t="s">
        <v>317</v>
      </c>
      <c r="E64" s="86">
        <v>243149</v>
      </c>
      <c r="F64" s="15"/>
      <c r="G64" s="85" t="s">
        <v>317</v>
      </c>
      <c r="H64" s="87" t="s">
        <v>318</v>
      </c>
      <c r="I64" s="85" t="s">
        <v>319</v>
      </c>
      <c r="J64" s="85" t="s">
        <v>317</v>
      </c>
      <c r="K64" s="87" t="s">
        <v>327</v>
      </c>
      <c r="L64" s="15"/>
      <c r="M64" s="85" t="s">
        <v>317</v>
      </c>
      <c r="N64" s="87" t="s">
        <v>327</v>
      </c>
      <c r="O64" s="15"/>
      <c r="P64" s="85" t="s">
        <v>317</v>
      </c>
      <c r="Q64" s="86">
        <v>243149</v>
      </c>
      <c r="R64" s="15"/>
      <c r="S64" s="85" t="s">
        <v>317</v>
      </c>
      <c r="T64" s="87" t="s">
        <v>318</v>
      </c>
      <c r="U64" s="85" t="s">
        <v>319</v>
      </c>
    </row>
    <row r="65" spans="1:21" x14ac:dyDescent="0.25">
      <c r="A65" s="14"/>
      <c r="B65" s="88" t="s">
        <v>320</v>
      </c>
      <c r="C65" s="22"/>
      <c r="D65" s="107" t="s">
        <v>327</v>
      </c>
      <c r="E65" s="107"/>
      <c r="F65" s="22"/>
      <c r="G65" s="107" t="s">
        <v>327</v>
      </c>
      <c r="H65" s="107"/>
      <c r="I65" s="22"/>
      <c r="J65" s="107">
        <v>132</v>
      </c>
      <c r="K65" s="107"/>
      <c r="L65" s="22"/>
      <c r="M65" s="107" t="s">
        <v>321</v>
      </c>
      <c r="N65" s="107"/>
      <c r="O65" s="90" t="s">
        <v>319</v>
      </c>
      <c r="P65" s="107">
        <v>132</v>
      </c>
      <c r="Q65" s="107"/>
      <c r="R65" s="22"/>
      <c r="S65" s="107" t="s">
        <v>321</v>
      </c>
      <c r="T65" s="107"/>
      <c r="U65" s="90" t="s">
        <v>319</v>
      </c>
    </row>
    <row r="66" spans="1:21" x14ac:dyDescent="0.25">
      <c r="A66" s="14"/>
      <c r="B66" s="84" t="s">
        <v>322</v>
      </c>
      <c r="C66" s="15"/>
      <c r="D66" s="108">
        <v>172</v>
      </c>
      <c r="E66" s="108"/>
      <c r="F66" s="15"/>
      <c r="G66" s="108" t="s">
        <v>321</v>
      </c>
      <c r="H66" s="108"/>
      <c r="I66" s="85" t="s">
        <v>319</v>
      </c>
      <c r="J66" s="108">
        <v>70</v>
      </c>
      <c r="K66" s="108"/>
      <c r="L66" s="15"/>
      <c r="M66" s="108" t="s">
        <v>321</v>
      </c>
      <c r="N66" s="108"/>
      <c r="O66" s="85" t="s">
        <v>319</v>
      </c>
      <c r="P66" s="108">
        <v>242</v>
      </c>
      <c r="Q66" s="108"/>
      <c r="R66" s="15"/>
      <c r="S66" s="108" t="s">
        <v>323</v>
      </c>
      <c r="T66" s="108"/>
      <c r="U66" s="85" t="s">
        <v>319</v>
      </c>
    </row>
    <row r="67" spans="1:21" x14ac:dyDescent="0.25">
      <c r="A67" s="14"/>
      <c r="B67" s="88" t="s">
        <v>326</v>
      </c>
      <c r="C67" s="22"/>
      <c r="D67" s="109">
        <v>91153</v>
      </c>
      <c r="E67" s="109"/>
      <c r="F67" s="22"/>
      <c r="G67" s="107" t="s">
        <v>328</v>
      </c>
      <c r="H67" s="107"/>
      <c r="I67" s="90" t="s">
        <v>319</v>
      </c>
      <c r="J67" s="107" t="s">
        <v>327</v>
      </c>
      <c r="K67" s="107"/>
      <c r="L67" s="22"/>
      <c r="M67" s="107" t="s">
        <v>327</v>
      </c>
      <c r="N67" s="107"/>
      <c r="O67" s="22"/>
      <c r="P67" s="109">
        <v>91153</v>
      </c>
      <c r="Q67" s="109"/>
      <c r="R67" s="22"/>
      <c r="S67" s="107" t="s">
        <v>328</v>
      </c>
      <c r="T67" s="107"/>
      <c r="U67" s="90" t="s">
        <v>319</v>
      </c>
    </row>
    <row r="68" spans="1:21" ht="15.75" thickBot="1" x14ac:dyDescent="0.3">
      <c r="A68" s="14"/>
      <c r="B68" s="92" t="s">
        <v>329</v>
      </c>
      <c r="C68" s="40"/>
      <c r="D68" s="110" t="s">
        <v>327</v>
      </c>
      <c r="E68" s="110"/>
      <c r="F68" s="40"/>
      <c r="G68" s="110" t="s">
        <v>327</v>
      </c>
      <c r="H68" s="110"/>
      <c r="I68" s="40"/>
      <c r="J68" s="110">
        <v>3</v>
      </c>
      <c r="K68" s="110"/>
      <c r="L68" s="40"/>
      <c r="M68" s="110" t="s">
        <v>330</v>
      </c>
      <c r="N68" s="110"/>
      <c r="O68" s="94" t="s">
        <v>319</v>
      </c>
      <c r="P68" s="110">
        <v>3</v>
      </c>
      <c r="Q68" s="110"/>
      <c r="R68" s="40"/>
      <c r="S68" s="110" t="s">
        <v>330</v>
      </c>
      <c r="T68" s="110"/>
      <c r="U68" s="94" t="s">
        <v>319</v>
      </c>
    </row>
    <row r="69" spans="1:21" ht="25.5" thickBot="1" x14ac:dyDescent="0.3">
      <c r="A69" s="14"/>
      <c r="B69" s="95" t="s">
        <v>356</v>
      </c>
      <c r="C69" s="44"/>
      <c r="D69" s="96" t="s">
        <v>317</v>
      </c>
      <c r="E69" s="97">
        <v>334474</v>
      </c>
      <c r="F69" s="44"/>
      <c r="G69" s="96" t="s">
        <v>317</v>
      </c>
      <c r="H69" s="98" t="s">
        <v>357</v>
      </c>
      <c r="I69" s="96" t="s">
        <v>319</v>
      </c>
      <c r="J69" s="96" t="s">
        <v>317</v>
      </c>
      <c r="K69" s="98">
        <v>205</v>
      </c>
      <c r="L69" s="44"/>
      <c r="M69" s="96" t="s">
        <v>317</v>
      </c>
      <c r="N69" s="98" t="s">
        <v>358</v>
      </c>
      <c r="O69" s="96" t="s">
        <v>319</v>
      </c>
      <c r="P69" s="96" t="s">
        <v>317</v>
      </c>
      <c r="Q69" s="97">
        <v>334679</v>
      </c>
      <c r="R69" s="44"/>
      <c r="S69" s="96" t="s">
        <v>317</v>
      </c>
      <c r="T69" s="98" t="s">
        <v>332</v>
      </c>
      <c r="U69" s="96" t="s">
        <v>319</v>
      </c>
    </row>
    <row r="70" spans="1:21" ht="15.75" thickTop="1" x14ac:dyDescent="0.25">
      <c r="A70" s="14"/>
      <c r="B70" s="99" t="s">
        <v>333</v>
      </c>
      <c r="C70" s="15"/>
      <c r="D70" s="78"/>
      <c r="E70" s="78"/>
      <c r="F70" s="15"/>
      <c r="G70" s="78"/>
      <c r="H70" s="78"/>
      <c r="I70" s="15"/>
      <c r="J70" s="78"/>
      <c r="K70" s="78"/>
      <c r="L70" s="15"/>
      <c r="M70" s="78"/>
      <c r="N70" s="78"/>
      <c r="O70" s="15"/>
      <c r="P70" s="78"/>
      <c r="Q70" s="78"/>
      <c r="R70" s="15"/>
      <c r="S70" s="78"/>
      <c r="T70" s="78"/>
      <c r="U70" s="15"/>
    </row>
    <row r="71" spans="1:21" x14ac:dyDescent="0.25">
      <c r="A71" s="14"/>
      <c r="B71" s="88" t="s">
        <v>334</v>
      </c>
      <c r="C71" s="22"/>
      <c r="D71" s="90" t="s">
        <v>317</v>
      </c>
      <c r="E71" s="91">
        <v>719715</v>
      </c>
      <c r="F71" s="22"/>
      <c r="G71" s="90" t="s">
        <v>317</v>
      </c>
      <c r="H71" s="89" t="s">
        <v>359</v>
      </c>
      <c r="I71" s="90" t="s">
        <v>319</v>
      </c>
      <c r="J71" s="90" t="s">
        <v>317</v>
      </c>
      <c r="K71" s="91">
        <v>151581</v>
      </c>
      <c r="L71" s="22"/>
      <c r="M71" s="90" t="s">
        <v>317</v>
      </c>
      <c r="N71" s="89" t="s">
        <v>360</v>
      </c>
      <c r="O71" s="90" t="s">
        <v>319</v>
      </c>
      <c r="P71" s="90" t="s">
        <v>317</v>
      </c>
      <c r="Q71" s="91">
        <v>871296</v>
      </c>
      <c r="R71" s="22"/>
      <c r="S71" s="90" t="s">
        <v>317</v>
      </c>
      <c r="T71" s="89" t="s">
        <v>335</v>
      </c>
      <c r="U71" s="90" t="s">
        <v>319</v>
      </c>
    </row>
    <row r="72" spans="1:21" x14ac:dyDescent="0.25">
      <c r="A72" s="14"/>
      <c r="B72" s="84" t="s">
        <v>320</v>
      </c>
      <c r="C72" s="15"/>
      <c r="D72" s="108">
        <v>392</v>
      </c>
      <c r="E72" s="108"/>
      <c r="F72" s="15"/>
      <c r="G72" s="108" t="s">
        <v>336</v>
      </c>
      <c r="H72" s="108"/>
      <c r="I72" s="85" t="s">
        <v>319</v>
      </c>
      <c r="J72" s="108" t="s">
        <v>327</v>
      </c>
      <c r="K72" s="108"/>
      <c r="L72" s="15"/>
      <c r="M72" s="108" t="s">
        <v>327</v>
      </c>
      <c r="N72" s="108"/>
      <c r="O72" s="15"/>
      <c r="P72" s="108">
        <v>392</v>
      </c>
      <c r="Q72" s="108"/>
      <c r="R72" s="15"/>
      <c r="S72" s="108" t="s">
        <v>336</v>
      </c>
      <c r="T72" s="108"/>
      <c r="U72" s="85" t="s">
        <v>319</v>
      </c>
    </row>
    <row r="73" spans="1:21" x14ac:dyDescent="0.25">
      <c r="A73" s="14"/>
      <c r="B73" s="88" t="s">
        <v>322</v>
      </c>
      <c r="C73" s="22"/>
      <c r="D73" s="109">
        <v>230795</v>
      </c>
      <c r="E73" s="109"/>
      <c r="F73" s="22"/>
      <c r="G73" s="107" t="s">
        <v>361</v>
      </c>
      <c r="H73" s="107"/>
      <c r="I73" s="90" t="s">
        <v>319</v>
      </c>
      <c r="J73" s="107">
        <v>28</v>
      </c>
      <c r="K73" s="107"/>
      <c r="L73" s="22"/>
      <c r="M73" s="107" t="s">
        <v>321</v>
      </c>
      <c r="N73" s="107"/>
      <c r="O73" s="90" t="s">
        <v>319</v>
      </c>
      <c r="P73" s="109">
        <v>230823</v>
      </c>
      <c r="Q73" s="109"/>
      <c r="R73" s="22"/>
      <c r="S73" s="107" t="s">
        <v>337</v>
      </c>
      <c r="T73" s="107"/>
      <c r="U73" s="90" t="s">
        <v>319</v>
      </c>
    </row>
    <row r="74" spans="1:21" ht="15.75" thickBot="1" x14ac:dyDescent="0.3">
      <c r="A74" s="14"/>
      <c r="B74" s="92" t="s">
        <v>326</v>
      </c>
      <c r="C74" s="40"/>
      <c r="D74" s="111">
        <v>80725</v>
      </c>
      <c r="E74" s="111"/>
      <c r="F74" s="40"/>
      <c r="G74" s="110" t="s">
        <v>339</v>
      </c>
      <c r="H74" s="110"/>
      <c r="I74" s="94" t="s">
        <v>319</v>
      </c>
      <c r="J74" s="110" t="s">
        <v>327</v>
      </c>
      <c r="K74" s="110"/>
      <c r="L74" s="40"/>
      <c r="M74" s="110" t="s">
        <v>327</v>
      </c>
      <c r="N74" s="110"/>
      <c r="O74" s="40"/>
      <c r="P74" s="111">
        <v>80725</v>
      </c>
      <c r="Q74" s="111"/>
      <c r="R74" s="40"/>
      <c r="S74" s="110" t="s">
        <v>339</v>
      </c>
      <c r="T74" s="110"/>
      <c r="U74" s="94" t="s">
        <v>319</v>
      </c>
    </row>
    <row r="75" spans="1:21" ht="25.5" thickBot="1" x14ac:dyDescent="0.3">
      <c r="A75" s="14"/>
      <c r="B75" s="95" t="s">
        <v>362</v>
      </c>
      <c r="C75" s="44"/>
      <c r="D75" s="96" t="s">
        <v>317</v>
      </c>
      <c r="E75" s="97">
        <v>1031627</v>
      </c>
      <c r="F75" s="44"/>
      <c r="G75" s="96" t="s">
        <v>317</v>
      </c>
      <c r="H75" s="98" t="s">
        <v>363</v>
      </c>
      <c r="I75" s="96" t="s">
        <v>319</v>
      </c>
      <c r="J75" s="96" t="s">
        <v>317</v>
      </c>
      <c r="K75" s="97">
        <v>151609</v>
      </c>
      <c r="L75" s="44"/>
      <c r="M75" s="96" t="s">
        <v>317</v>
      </c>
      <c r="N75" s="98" t="s">
        <v>364</v>
      </c>
      <c r="O75" s="96" t="s">
        <v>319</v>
      </c>
      <c r="P75" s="96" t="s">
        <v>317</v>
      </c>
      <c r="Q75" s="97">
        <v>1183236</v>
      </c>
      <c r="R75" s="44"/>
      <c r="S75" s="96" t="s">
        <v>317</v>
      </c>
      <c r="T75" s="98" t="s">
        <v>341</v>
      </c>
      <c r="U75" s="96" t="s">
        <v>319</v>
      </c>
    </row>
    <row r="76" spans="1:21" ht="15.75" thickTop="1" x14ac:dyDescent="0.25">
      <c r="A76" s="14"/>
      <c r="B76" s="116"/>
      <c r="C76" s="116"/>
      <c r="D76" s="116"/>
      <c r="E76" s="116"/>
      <c r="F76" s="116"/>
      <c r="G76" s="116"/>
      <c r="H76" s="116"/>
      <c r="I76" s="116"/>
      <c r="J76" s="116"/>
      <c r="K76" s="116"/>
      <c r="L76" s="116"/>
      <c r="M76" s="116"/>
      <c r="N76" s="116"/>
      <c r="O76" s="116"/>
      <c r="P76" s="116"/>
      <c r="Q76" s="116"/>
      <c r="R76" s="116"/>
      <c r="S76" s="116"/>
      <c r="T76" s="116"/>
      <c r="U76" s="116"/>
    </row>
    <row r="77" spans="1:21" ht="15.75" thickBot="1" x14ac:dyDescent="0.3">
      <c r="A77" s="14"/>
      <c r="B77" s="15"/>
      <c r="C77" s="16"/>
      <c r="D77" s="100" t="s">
        <v>343</v>
      </c>
      <c r="E77" s="100"/>
      <c r="F77" s="100"/>
      <c r="G77" s="100"/>
      <c r="H77" s="100"/>
      <c r="I77" s="100"/>
      <c r="J77" s="100"/>
      <c r="K77" s="100"/>
      <c r="L77" s="100"/>
      <c r="M77" s="100"/>
      <c r="N77" s="100"/>
      <c r="O77" s="100"/>
      <c r="P77" s="100"/>
      <c r="Q77" s="100"/>
      <c r="R77" s="100"/>
      <c r="S77" s="100"/>
      <c r="T77" s="100"/>
      <c r="U77" s="100"/>
    </row>
    <row r="78" spans="1:21" ht="15.75" thickBot="1" x14ac:dyDescent="0.3">
      <c r="A78" s="14"/>
      <c r="B78" s="15"/>
      <c r="C78" s="16"/>
      <c r="D78" s="101" t="s">
        <v>353</v>
      </c>
      <c r="E78" s="101"/>
      <c r="F78" s="101"/>
      <c r="G78" s="101"/>
      <c r="H78" s="101"/>
      <c r="I78" s="16"/>
      <c r="J78" s="101" t="s">
        <v>354</v>
      </c>
      <c r="K78" s="101"/>
      <c r="L78" s="101"/>
      <c r="M78" s="101"/>
      <c r="N78" s="101"/>
      <c r="O78" s="16"/>
      <c r="P78" s="101" t="s">
        <v>149</v>
      </c>
      <c r="Q78" s="101"/>
      <c r="R78" s="101"/>
      <c r="S78" s="101"/>
      <c r="T78" s="101"/>
      <c r="U78" s="19"/>
    </row>
    <row r="79" spans="1:21" x14ac:dyDescent="0.25">
      <c r="A79" s="14"/>
      <c r="B79" s="102" t="s">
        <v>304</v>
      </c>
      <c r="C79" s="60"/>
      <c r="D79" s="105" t="s">
        <v>311</v>
      </c>
      <c r="E79" s="105"/>
      <c r="F79" s="65"/>
      <c r="G79" s="105" t="s">
        <v>307</v>
      </c>
      <c r="H79" s="105"/>
      <c r="I79" s="60"/>
      <c r="J79" s="105" t="s">
        <v>311</v>
      </c>
      <c r="K79" s="105"/>
      <c r="L79" s="65"/>
      <c r="M79" s="105" t="s">
        <v>307</v>
      </c>
      <c r="N79" s="105"/>
      <c r="O79" s="60"/>
      <c r="P79" s="105" t="s">
        <v>311</v>
      </c>
      <c r="Q79" s="105"/>
      <c r="R79" s="65"/>
      <c r="S79" s="105" t="s">
        <v>307</v>
      </c>
      <c r="T79" s="105"/>
      <c r="U79" s="65"/>
    </row>
    <row r="80" spans="1:21" x14ac:dyDescent="0.25">
      <c r="A80" s="14"/>
      <c r="B80" s="102"/>
      <c r="C80" s="60"/>
      <c r="D80" s="104" t="s">
        <v>355</v>
      </c>
      <c r="E80" s="104"/>
      <c r="F80" s="106"/>
      <c r="G80" s="104" t="s">
        <v>308</v>
      </c>
      <c r="H80" s="104"/>
      <c r="I80" s="60"/>
      <c r="J80" s="104" t="s">
        <v>355</v>
      </c>
      <c r="K80" s="104"/>
      <c r="L80" s="106"/>
      <c r="M80" s="104" t="s">
        <v>308</v>
      </c>
      <c r="N80" s="104"/>
      <c r="O80" s="60"/>
      <c r="P80" s="104" t="s">
        <v>355</v>
      </c>
      <c r="Q80" s="104"/>
      <c r="R80" s="106"/>
      <c r="S80" s="104" t="s">
        <v>308</v>
      </c>
      <c r="T80" s="104"/>
      <c r="U80" s="60"/>
    </row>
    <row r="81" spans="1:21" ht="15.75" thickBot="1" x14ac:dyDescent="0.3">
      <c r="A81" s="14"/>
      <c r="B81" s="103"/>
      <c r="C81" s="61"/>
      <c r="D81" s="64"/>
      <c r="E81" s="64"/>
      <c r="F81" s="61"/>
      <c r="G81" s="100" t="s">
        <v>310</v>
      </c>
      <c r="H81" s="100"/>
      <c r="I81" s="61"/>
      <c r="J81" s="64"/>
      <c r="K81" s="64"/>
      <c r="L81" s="61"/>
      <c r="M81" s="100" t="s">
        <v>310</v>
      </c>
      <c r="N81" s="100"/>
      <c r="O81" s="61"/>
      <c r="P81" s="64"/>
      <c r="Q81" s="64"/>
      <c r="R81" s="61"/>
      <c r="S81" s="100" t="s">
        <v>310</v>
      </c>
      <c r="T81" s="100"/>
      <c r="U81" s="61"/>
    </row>
    <row r="82" spans="1:21" x14ac:dyDescent="0.25">
      <c r="A82" s="14"/>
      <c r="B82" s="83" t="s">
        <v>314</v>
      </c>
      <c r="C82" s="22"/>
      <c r="D82" s="67"/>
      <c r="E82" s="67"/>
      <c r="F82" s="22"/>
      <c r="G82" s="67"/>
      <c r="H82" s="67"/>
      <c r="I82" s="22"/>
      <c r="J82" s="67"/>
      <c r="K82" s="67"/>
      <c r="L82" s="22"/>
      <c r="M82" s="67"/>
      <c r="N82" s="67"/>
      <c r="O82" s="22"/>
      <c r="P82" s="67"/>
      <c r="Q82" s="67"/>
      <c r="R82" s="22"/>
      <c r="S82" s="67"/>
      <c r="T82" s="67"/>
      <c r="U82" s="22"/>
    </row>
    <row r="83" spans="1:21" x14ac:dyDescent="0.25">
      <c r="A83" s="14"/>
      <c r="B83" s="84" t="s">
        <v>334</v>
      </c>
      <c r="C83" s="15"/>
      <c r="D83" s="85" t="s">
        <v>317</v>
      </c>
      <c r="E83" s="86">
        <v>67841</v>
      </c>
      <c r="F83" s="15"/>
      <c r="G83" s="85" t="s">
        <v>317</v>
      </c>
      <c r="H83" s="87" t="s">
        <v>344</v>
      </c>
      <c r="I83" s="85" t="s">
        <v>319</v>
      </c>
      <c r="J83" s="85" t="s">
        <v>317</v>
      </c>
      <c r="K83" s="87" t="s">
        <v>327</v>
      </c>
      <c r="L83" s="15"/>
      <c r="M83" s="85" t="s">
        <v>317</v>
      </c>
      <c r="N83" s="87" t="s">
        <v>327</v>
      </c>
      <c r="O83" s="15"/>
      <c r="P83" s="85" t="s">
        <v>317</v>
      </c>
      <c r="Q83" s="86">
        <v>67841</v>
      </c>
      <c r="R83" s="15"/>
      <c r="S83" s="85" t="s">
        <v>317</v>
      </c>
      <c r="T83" s="87" t="s">
        <v>344</v>
      </c>
      <c r="U83" s="85" t="s">
        <v>319</v>
      </c>
    </row>
    <row r="84" spans="1:21" x14ac:dyDescent="0.25">
      <c r="A84" s="14"/>
      <c r="B84" s="88" t="s">
        <v>320</v>
      </c>
      <c r="C84" s="22"/>
      <c r="D84" s="107" t="s">
        <v>327</v>
      </c>
      <c r="E84" s="107"/>
      <c r="F84" s="22"/>
      <c r="G84" s="107" t="s">
        <v>327</v>
      </c>
      <c r="H84" s="107"/>
      <c r="I84" s="22"/>
      <c r="J84" s="109">
        <v>10709</v>
      </c>
      <c r="K84" s="109"/>
      <c r="L84" s="22"/>
      <c r="M84" s="107" t="s">
        <v>345</v>
      </c>
      <c r="N84" s="107"/>
      <c r="O84" s="90" t="s">
        <v>319</v>
      </c>
      <c r="P84" s="109">
        <v>10709</v>
      </c>
      <c r="Q84" s="109"/>
      <c r="R84" s="22"/>
      <c r="S84" s="107" t="s">
        <v>345</v>
      </c>
      <c r="T84" s="107"/>
      <c r="U84" s="90" t="s">
        <v>319</v>
      </c>
    </row>
    <row r="85" spans="1:21" x14ac:dyDescent="0.25">
      <c r="A85" s="14"/>
      <c r="B85" s="84" t="s">
        <v>322</v>
      </c>
      <c r="C85" s="15"/>
      <c r="D85" s="108">
        <v>57</v>
      </c>
      <c r="E85" s="108"/>
      <c r="F85" s="15"/>
      <c r="G85" s="108" t="s">
        <v>321</v>
      </c>
      <c r="H85" s="108"/>
      <c r="I85" s="85" t="s">
        <v>319</v>
      </c>
      <c r="J85" s="108">
        <v>47</v>
      </c>
      <c r="K85" s="108"/>
      <c r="L85" s="15"/>
      <c r="M85" s="108" t="s">
        <v>321</v>
      </c>
      <c r="N85" s="108"/>
      <c r="O85" s="85" t="s">
        <v>319</v>
      </c>
      <c r="P85" s="108">
        <v>104</v>
      </c>
      <c r="Q85" s="108"/>
      <c r="R85" s="15"/>
      <c r="S85" s="108" t="s">
        <v>323</v>
      </c>
      <c r="T85" s="108"/>
      <c r="U85" s="85" t="s">
        <v>319</v>
      </c>
    </row>
    <row r="86" spans="1:21" x14ac:dyDescent="0.25">
      <c r="A86" s="14"/>
      <c r="B86" s="88" t="s">
        <v>326</v>
      </c>
      <c r="C86" s="22"/>
      <c r="D86" s="109">
        <v>24995</v>
      </c>
      <c r="E86" s="109"/>
      <c r="F86" s="22"/>
      <c r="G86" s="107" t="s">
        <v>347</v>
      </c>
      <c r="H86" s="107"/>
      <c r="I86" s="90" t="s">
        <v>319</v>
      </c>
      <c r="J86" s="107" t="s">
        <v>327</v>
      </c>
      <c r="K86" s="107"/>
      <c r="L86" s="22"/>
      <c r="M86" s="107" t="s">
        <v>327</v>
      </c>
      <c r="N86" s="107"/>
      <c r="O86" s="22"/>
      <c r="P86" s="109">
        <v>24995</v>
      </c>
      <c r="Q86" s="109"/>
      <c r="R86" s="22"/>
      <c r="S86" s="107" t="s">
        <v>347</v>
      </c>
      <c r="T86" s="107"/>
      <c r="U86" s="90" t="s">
        <v>319</v>
      </c>
    </row>
    <row r="87" spans="1:21" ht="15.75" thickBot="1" x14ac:dyDescent="0.3">
      <c r="A87" s="14"/>
      <c r="B87" s="92" t="s">
        <v>329</v>
      </c>
      <c r="C87" s="40"/>
      <c r="D87" s="110" t="s">
        <v>327</v>
      </c>
      <c r="E87" s="110"/>
      <c r="F87" s="40"/>
      <c r="G87" s="110" t="s">
        <v>327</v>
      </c>
      <c r="H87" s="110"/>
      <c r="I87" s="40"/>
      <c r="J87" s="110" t="s">
        <v>327</v>
      </c>
      <c r="K87" s="110"/>
      <c r="L87" s="40"/>
      <c r="M87" s="110" t="s">
        <v>348</v>
      </c>
      <c r="N87" s="110"/>
      <c r="O87" s="94" t="s">
        <v>319</v>
      </c>
      <c r="P87" s="110" t="s">
        <v>327</v>
      </c>
      <c r="Q87" s="110"/>
      <c r="R87" s="40"/>
      <c r="S87" s="110" t="s">
        <v>348</v>
      </c>
      <c r="T87" s="110"/>
      <c r="U87" s="94" t="s">
        <v>319</v>
      </c>
    </row>
    <row r="88" spans="1:21" ht="25.5" thickBot="1" x14ac:dyDescent="0.3">
      <c r="A88" s="14"/>
      <c r="B88" s="95" t="s">
        <v>356</v>
      </c>
      <c r="C88" s="44"/>
      <c r="D88" s="96" t="s">
        <v>317</v>
      </c>
      <c r="E88" s="97">
        <v>92893</v>
      </c>
      <c r="F88" s="44"/>
      <c r="G88" s="96" t="s">
        <v>317</v>
      </c>
      <c r="H88" s="98" t="s">
        <v>365</v>
      </c>
      <c r="I88" s="96" t="s">
        <v>319</v>
      </c>
      <c r="J88" s="96" t="s">
        <v>317</v>
      </c>
      <c r="K88" s="97">
        <v>10756</v>
      </c>
      <c r="L88" s="44"/>
      <c r="M88" s="96" t="s">
        <v>317</v>
      </c>
      <c r="N88" s="98" t="s">
        <v>366</v>
      </c>
      <c r="O88" s="96" t="s">
        <v>319</v>
      </c>
      <c r="P88" s="96" t="s">
        <v>317</v>
      </c>
      <c r="Q88" s="97">
        <v>103649</v>
      </c>
      <c r="R88" s="44"/>
      <c r="S88" s="96" t="s">
        <v>317</v>
      </c>
      <c r="T88" s="98" t="s">
        <v>349</v>
      </c>
      <c r="U88" s="96" t="s">
        <v>319</v>
      </c>
    </row>
    <row r="89" spans="1:21" ht="15.75" thickTop="1" x14ac:dyDescent="0.25">
      <c r="A89" s="14"/>
      <c r="B89" s="99" t="s">
        <v>333</v>
      </c>
      <c r="C89" s="15"/>
      <c r="D89" s="78"/>
      <c r="E89" s="78"/>
      <c r="F89" s="15"/>
      <c r="G89" s="78"/>
      <c r="H89" s="78"/>
      <c r="I89" s="15"/>
      <c r="J89" s="78"/>
      <c r="K89" s="78"/>
      <c r="L89" s="15"/>
      <c r="M89" s="78"/>
      <c r="N89" s="78"/>
      <c r="O89" s="15"/>
      <c r="P89" s="78"/>
      <c r="Q89" s="78"/>
      <c r="R89" s="15"/>
      <c r="S89" s="78"/>
      <c r="T89" s="78"/>
      <c r="U89" s="15"/>
    </row>
    <row r="90" spans="1:21" x14ac:dyDescent="0.25">
      <c r="A90" s="14"/>
      <c r="B90" s="88" t="s">
        <v>334</v>
      </c>
      <c r="C90" s="22"/>
      <c r="D90" s="90" t="s">
        <v>317</v>
      </c>
      <c r="E90" s="91">
        <v>413651</v>
      </c>
      <c r="F90" s="22"/>
      <c r="G90" s="90" t="s">
        <v>317</v>
      </c>
      <c r="H90" s="89" t="s">
        <v>367</v>
      </c>
      <c r="I90" s="90" t="s">
        <v>319</v>
      </c>
      <c r="J90" s="90" t="s">
        <v>317</v>
      </c>
      <c r="K90" s="91">
        <v>12259</v>
      </c>
      <c r="L90" s="22"/>
      <c r="M90" s="90" t="s">
        <v>317</v>
      </c>
      <c r="N90" s="89" t="s">
        <v>368</v>
      </c>
      <c r="O90" s="90" t="s">
        <v>319</v>
      </c>
      <c r="P90" s="90" t="s">
        <v>317</v>
      </c>
      <c r="Q90" s="91">
        <v>425910</v>
      </c>
      <c r="R90" s="22"/>
      <c r="S90" s="90" t="s">
        <v>317</v>
      </c>
      <c r="T90" s="89" t="s">
        <v>350</v>
      </c>
      <c r="U90" s="90" t="s">
        <v>319</v>
      </c>
    </row>
    <row r="91" spans="1:21" ht="15.75" thickBot="1" x14ac:dyDescent="0.3">
      <c r="A91" s="14"/>
      <c r="B91" s="92" t="s">
        <v>322</v>
      </c>
      <c r="C91" s="40"/>
      <c r="D91" s="110">
        <v>48</v>
      </c>
      <c r="E91" s="110"/>
      <c r="F91" s="40"/>
      <c r="G91" s="110" t="s">
        <v>321</v>
      </c>
      <c r="H91" s="110"/>
      <c r="I91" s="94" t="s">
        <v>319</v>
      </c>
      <c r="J91" s="110" t="s">
        <v>327</v>
      </c>
      <c r="K91" s="110"/>
      <c r="L91" s="40"/>
      <c r="M91" s="110" t="s">
        <v>327</v>
      </c>
      <c r="N91" s="110"/>
      <c r="O91" s="40"/>
      <c r="P91" s="110">
        <v>48</v>
      </c>
      <c r="Q91" s="110"/>
      <c r="R91" s="40"/>
      <c r="S91" s="110" t="s">
        <v>321</v>
      </c>
      <c r="T91" s="110"/>
      <c r="U91" s="94" t="s">
        <v>319</v>
      </c>
    </row>
    <row r="92" spans="1:21" ht="25.5" thickBot="1" x14ac:dyDescent="0.3">
      <c r="A92" s="14"/>
      <c r="B92" s="95" t="s">
        <v>362</v>
      </c>
      <c r="C92" s="44"/>
      <c r="D92" s="96" t="s">
        <v>317</v>
      </c>
      <c r="E92" s="97">
        <v>413699</v>
      </c>
      <c r="F92" s="44"/>
      <c r="G92" s="96" t="s">
        <v>317</v>
      </c>
      <c r="H92" s="98" t="s">
        <v>369</v>
      </c>
      <c r="I92" s="96" t="s">
        <v>319</v>
      </c>
      <c r="J92" s="96" t="s">
        <v>317</v>
      </c>
      <c r="K92" s="97">
        <v>12259</v>
      </c>
      <c r="L92" s="44"/>
      <c r="M92" s="96" t="s">
        <v>317</v>
      </c>
      <c r="N92" s="98" t="s">
        <v>368</v>
      </c>
      <c r="O92" s="96" t="s">
        <v>319</v>
      </c>
      <c r="P92" s="96" t="s">
        <v>317</v>
      </c>
      <c r="Q92" s="97">
        <v>425958</v>
      </c>
      <c r="R92" s="44"/>
      <c r="S92" s="96" t="s">
        <v>317</v>
      </c>
      <c r="T92" s="98" t="s">
        <v>351</v>
      </c>
      <c r="U92" s="96" t="s">
        <v>319</v>
      </c>
    </row>
    <row r="93" spans="1:21" ht="15.75" thickTop="1" x14ac:dyDescent="0.25">
      <c r="A93" s="14"/>
      <c r="B93" s="118"/>
      <c r="C93" s="118"/>
      <c r="D93" s="118"/>
      <c r="E93" s="118"/>
      <c r="F93" s="118"/>
      <c r="G93" s="118"/>
      <c r="H93" s="118"/>
      <c r="I93" s="118"/>
      <c r="J93" s="118"/>
      <c r="K93" s="118"/>
      <c r="L93" s="118"/>
      <c r="M93" s="118"/>
      <c r="N93" s="118"/>
      <c r="O93" s="118"/>
      <c r="P93" s="118"/>
      <c r="Q93" s="118"/>
      <c r="R93" s="118"/>
      <c r="S93" s="118"/>
      <c r="T93" s="118"/>
      <c r="U93" s="118"/>
    </row>
    <row r="94" spans="1:21" x14ac:dyDescent="0.25">
      <c r="A94" s="14"/>
      <c r="B94" s="114" t="s">
        <v>370</v>
      </c>
      <c r="C94" s="114"/>
      <c r="D94" s="114"/>
      <c r="E94" s="114"/>
      <c r="F94" s="114"/>
      <c r="G94" s="114"/>
      <c r="H94" s="114"/>
      <c r="I94" s="114"/>
      <c r="J94" s="114"/>
      <c r="K94" s="114"/>
      <c r="L94" s="114"/>
      <c r="M94" s="114"/>
      <c r="N94" s="114"/>
      <c r="O94" s="114"/>
      <c r="P94" s="114"/>
      <c r="Q94" s="114"/>
      <c r="R94" s="114"/>
      <c r="S94" s="114"/>
      <c r="T94" s="114"/>
      <c r="U94" s="114"/>
    </row>
    <row r="95" spans="1:21" x14ac:dyDescent="0.25">
      <c r="A95" s="14"/>
      <c r="B95" s="114"/>
      <c r="C95" s="114"/>
      <c r="D95" s="114"/>
      <c r="E95" s="114"/>
      <c r="F95" s="114"/>
      <c r="G95" s="114"/>
      <c r="H95" s="114"/>
      <c r="I95" s="114"/>
      <c r="J95" s="114"/>
      <c r="K95" s="114"/>
      <c r="L95" s="114"/>
      <c r="M95" s="114"/>
      <c r="N95" s="114"/>
      <c r="O95" s="114"/>
      <c r="P95" s="114"/>
      <c r="Q95" s="114"/>
      <c r="R95" s="114"/>
      <c r="S95" s="114"/>
      <c r="T95" s="114"/>
      <c r="U95" s="114"/>
    </row>
    <row r="96" spans="1:21" ht="25.5" customHeight="1" x14ac:dyDescent="0.25">
      <c r="A96" s="14"/>
      <c r="B96" s="114" t="s">
        <v>371</v>
      </c>
      <c r="C96" s="114"/>
      <c r="D96" s="114"/>
      <c r="E96" s="114"/>
      <c r="F96" s="114"/>
      <c r="G96" s="114"/>
      <c r="H96" s="114"/>
      <c r="I96" s="114"/>
      <c r="J96" s="114"/>
      <c r="K96" s="114"/>
      <c r="L96" s="114"/>
      <c r="M96" s="114"/>
      <c r="N96" s="114"/>
      <c r="O96" s="114"/>
      <c r="P96" s="114"/>
      <c r="Q96" s="114"/>
      <c r="R96" s="114"/>
      <c r="S96" s="114"/>
      <c r="T96" s="114"/>
      <c r="U96" s="114"/>
    </row>
    <row r="97" spans="1:21" x14ac:dyDescent="0.25">
      <c r="A97" s="14"/>
      <c r="B97" s="114"/>
      <c r="C97" s="114"/>
      <c r="D97" s="114"/>
      <c r="E97" s="114"/>
      <c r="F97" s="114"/>
      <c r="G97" s="114"/>
      <c r="H97" s="114"/>
      <c r="I97" s="114"/>
      <c r="J97" s="114"/>
      <c r="K97" s="114"/>
      <c r="L97" s="114"/>
      <c r="M97" s="114"/>
      <c r="N97" s="114"/>
      <c r="O97" s="114"/>
      <c r="P97" s="114"/>
      <c r="Q97" s="114"/>
      <c r="R97" s="114"/>
      <c r="S97" s="114"/>
      <c r="T97" s="114"/>
      <c r="U97" s="114"/>
    </row>
    <row r="98" spans="1:21" x14ac:dyDescent="0.25">
      <c r="A98" s="14"/>
      <c r="B98" s="114" t="s">
        <v>372</v>
      </c>
      <c r="C98" s="114"/>
      <c r="D98" s="114"/>
      <c r="E98" s="114"/>
      <c r="F98" s="114"/>
      <c r="G98" s="114"/>
      <c r="H98" s="114"/>
      <c r="I98" s="114"/>
      <c r="J98" s="114"/>
      <c r="K98" s="114"/>
      <c r="L98" s="114"/>
      <c r="M98" s="114"/>
      <c r="N98" s="114"/>
      <c r="O98" s="114"/>
      <c r="P98" s="114"/>
      <c r="Q98" s="114"/>
      <c r="R98" s="114"/>
      <c r="S98" s="114"/>
      <c r="T98" s="114"/>
      <c r="U98" s="114"/>
    </row>
    <row r="99" spans="1:21" x14ac:dyDescent="0.25">
      <c r="A99" s="14"/>
      <c r="B99" s="114"/>
      <c r="C99" s="114"/>
      <c r="D99" s="114"/>
      <c r="E99" s="114"/>
      <c r="F99" s="114"/>
      <c r="G99" s="114"/>
      <c r="H99" s="114"/>
      <c r="I99" s="114"/>
      <c r="J99" s="114"/>
      <c r="K99" s="114"/>
      <c r="L99" s="114"/>
      <c r="M99" s="114"/>
      <c r="N99" s="114"/>
      <c r="O99" s="114"/>
      <c r="P99" s="114"/>
      <c r="Q99" s="114"/>
      <c r="R99" s="114"/>
      <c r="S99" s="114"/>
      <c r="T99" s="114"/>
      <c r="U99" s="114"/>
    </row>
    <row r="100" spans="1:21" ht="25.5" customHeight="1" x14ac:dyDescent="0.25">
      <c r="A100" s="14"/>
      <c r="B100" s="114" t="s">
        <v>373</v>
      </c>
      <c r="C100" s="114"/>
      <c r="D100" s="114"/>
      <c r="E100" s="114"/>
      <c r="F100" s="114"/>
      <c r="G100" s="114"/>
      <c r="H100" s="114"/>
      <c r="I100" s="114"/>
      <c r="J100" s="114"/>
      <c r="K100" s="114"/>
      <c r="L100" s="114"/>
      <c r="M100" s="114"/>
      <c r="N100" s="114"/>
      <c r="O100" s="114"/>
      <c r="P100" s="114"/>
      <c r="Q100" s="114"/>
      <c r="R100" s="114"/>
      <c r="S100" s="114"/>
      <c r="T100" s="114"/>
      <c r="U100" s="114"/>
    </row>
    <row r="101" spans="1:21" x14ac:dyDescent="0.25">
      <c r="A101" s="14"/>
      <c r="B101" s="114"/>
      <c r="C101" s="114"/>
      <c r="D101" s="114"/>
      <c r="E101" s="114"/>
      <c r="F101" s="114"/>
      <c r="G101" s="114"/>
      <c r="H101" s="114"/>
      <c r="I101" s="114"/>
      <c r="J101" s="114"/>
      <c r="K101" s="114"/>
      <c r="L101" s="114"/>
      <c r="M101" s="114"/>
      <c r="N101" s="114"/>
      <c r="O101" s="114"/>
      <c r="P101" s="114"/>
      <c r="Q101" s="114"/>
      <c r="R101" s="114"/>
      <c r="S101" s="114"/>
      <c r="T101" s="114"/>
      <c r="U101" s="114"/>
    </row>
    <row r="102" spans="1:21" x14ac:dyDescent="0.25">
      <c r="A102" s="14"/>
      <c r="B102" s="114" t="s">
        <v>374</v>
      </c>
      <c r="C102" s="114"/>
      <c r="D102" s="114"/>
      <c r="E102" s="114"/>
      <c r="F102" s="114"/>
      <c r="G102" s="114"/>
      <c r="H102" s="114"/>
      <c r="I102" s="114"/>
      <c r="J102" s="114"/>
      <c r="K102" s="114"/>
      <c r="L102" s="114"/>
      <c r="M102" s="114"/>
      <c r="N102" s="114"/>
      <c r="O102" s="114"/>
      <c r="P102" s="114"/>
      <c r="Q102" s="114"/>
      <c r="R102" s="114"/>
      <c r="S102" s="114"/>
      <c r="T102" s="114"/>
      <c r="U102" s="114"/>
    </row>
    <row r="103" spans="1:21" x14ac:dyDescent="0.25">
      <c r="A103" s="14"/>
      <c r="B103" s="114"/>
      <c r="C103" s="114"/>
      <c r="D103" s="114"/>
      <c r="E103" s="114"/>
      <c r="F103" s="114"/>
      <c r="G103" s="114"/>
      <c r="H103" s="114"/>
      <c r="I103" s="114"/>
      <c r="J103" s="114"/>
      <c r="K103" s="114"/>
      <c r="L103" s="114"/>
      <c r="M103" s="114"/>
      <c r="N103" s="114"/>
      <c r="O103" s="114"/>
      <c r="P103" s="114"/>
      <c r="Q103" s="114"/>
      <c r="R103" s="114"/>
      <c r="S103" s="114"/>
      <c r="T103" s="114"/>
      <c r="U103" s="114"/>
    </row>
    <row r="104" spans="1:21" x14ac:dyDescent="0.25">
      <c r="A104" s="14"/>
      <c r="B104" s="114" t="s">
        <v>375</v>
      </c>
      <c r="C104" s="114"/>
      <c r="D104" s="114"/>
      <c r="E104" s="114"/>
      <c r="F104" s="114"/>
      <c r="G104" s="114"/>
      <c r="H104" s="114"/>
      <c r="I104" s="114"/>
      <c r="J104" s="114"/>
      <c r="K104" s="114"/>
      <c r="L104" s="114"/>
      <c r="M104" s="114"/>
      <c r="N104" s="114"/>
      <c r="O104" s="114"/>
      <c r="P104" s="114"/>
      <c r="Q104" s="114"/>
      <c r="R104" s="114"/>
      <c r="S104" s="114"/>
      <c r="T104" s="114"/>
      <c r="U104" s="114"/>
    </row>
  </sheetData>
  <mergeCells count="331">
    <mergeCell ref="B104:U104"/>
    <mergeCell ref="B98:U98"/>
    <mergeCell ref="B99:U99"/>
    <mergeCell ref="B100:U100"/>
    <mergeCell ref="B101:U101"/>
    <mergeCell ref="B102:U102"/>
    <mergeCell ref="B103:U103"/>
    <mergeCell ref="B76:U76"/>
    <mergeCell ref="B93:U93"/>
    <mergeCell ref="B94:U94"/>
    <mergeCell ref="B95:U95"/>
    <mergeCell ref="B96:U96"/>
    <mergeCell ref="B97:U97"/>
    <mergeCell ref="B31:U31"/>
    <mergeCell ref="B32:U32"/>
    <mergeCell ref="B33:U33"/>
    <mergeCell ref="B55:U55"/>
    <mergeCell ref="B56:U56"/>
    <mergeCell ref="B57:U57"/>
    <mergeCell ref="A1:A2"/>
    <mergeCell ref="B1:U1"/>
    <mergeCell ref="B2:U2"/>
    <mergeCell ref="B3:U3"/>
    <mergeCell ref="A4:A104"/>
    <mergeCell ref="B4:U4"/>
    <mergeCell ref="B5:U5"/>
    <mergeCell ref="B6:U6"/>
    <mergeCell ref="B7:U7"/>
    <mergeCell ref="B8:U8"/>
    <mergeCell ref="D91:E91"/>
    <mergeCell ref="G91:H91"/>
    <mergeCell ref="J91:K91"/>
    <mergeCell ref="M91:N91"/>
    <mergeCell ref="P91:Q91"/>
    <mergeCell ref="S91:T91"/>
    <mergeCell ref="D89:E89"/>
    <mergeCell ref="G89:H89"/>
    <mergeCell ref="J89:K89"/>
    <mergeCell ref="M89:N89"/>
    <mergeCell ref="P89:Q89"/>
    <mergeCell ref="S89:T89"/>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S82:T82"/>
    <mergeCell ref="D84:E84"/>
    <mergeCell ref="G84:H84"/>
    <mergeCell ref="J84:K84"/>
    <mergeCell ref="M84:N84"/>
    <mergeCell ref="P84:Q84"/>
    <mergeCell ref="S84:T84"/>
    <mergeCell ref="R79:R81"/>
    <mergeCell ref="S79:T79"/>
    <mergeCell ref="S80:T80"/>
    <mergeCell ref="S81:T81"/>
    <mergeCell ref="U79:U81"/>
    <mergeCell ref="D82:E82"/>
    <mergeCell ref="G82:H82"/>
    <mergeCell ref="J82:K82"/>
    <mergeCell ref="M82:N82"/>
    <mergeCell ref="P82:Q82"/>
    <mergeCell ref="L79:L81"/>
    <mergeCell ref="M79:N79"/>
    <mergeCell ref="M80:N80"/>
    <mergeCell ref="M81:N81"/>
    <mergeCell ref="O79:O81"/>
    <mergeCell ref="P79:Q79"/>
    <mergeCell ref="P80:Q80"/>
    <mergeCell ref="P81:Q81"/>
    <mergeCell ref="G79:H79"/>
    <mergeCell ref="G80:H80"/>
    <mergeCell ref="G81:H81"/>
    <mergeCell ref="I79:I81"/>
    <mergeCell ref="J79:K79"/>
    <mergeCell ref="J80:K80"/>
    <mergeCell ref="J81:K81"/>
    <mergeCell ref="D77:U77"/>
    <mergeCell ref="D78:H78"/>
    <mergeCell ref="J78:N78"/>
    <mergeCell ref="P78:T78"/>
    <mergeCell ref="B79:B81"/>
    <mergeCell ref="C79:C81"/>
    <mergeCell ref="D79:E79"/>
    <mergeCell ref="D80:E80"/>
    <mergeCell ref="D81:E81"/>
    <mergeCell ref="F79:F81"/>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0:E70"/>
    <mergeCell ref="G70:H70"/>
    <mergeCell ref="J70:K70"/>
    <mergeCell ref="M70:N70"/>
    <mergeCell ref="P70:Q70"/>
    <mergeCell ref="S70:T70"/>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S63:T63"/>
    <mergeCell ref="D65:E65"/>
    <mergeCell ref="G65:H65"/>
    <mergeCell ref="J65:K65"/>
    <mergeCell ref="M65:N65"/>
    <mergeCell ref="P65:Q65"/>
    <mergeCell ref="S65:T65"/>
    <mergeCell ref="R60:R62"/>
    <mergeCell ref="S60:T60"/>
    <mergeCell ref="S61:T61"/>
    <mergeCell ref="S62:T62"/>
    <mergeCell ref="U60:U62"/>
    <mergeCell ref="D63:E63"/>
    <mergeCell ref="G63:H63"/>
    <mergeCell ref="J63:K63"/>
    <mergeCell ref="M63:N63"/>
    <mergeCell ref="P63:Q63"/>
    <mergeCell ref="L60:L62"/>
    <mergeCell ref="M60:N60"/>
    <mergeCell ref="M61:N61"/>
    <mergeCell ref="M62:N62"/>
    <mergeCell ref="O60:O62"/>
    <mergeCell ref="P60:Q60"/>
    <mergeCell ref="P61:Q61"/>
    <mergeCell ref="P62:Q62"/>
    <mergeCell ref="G60:H60"/>
    <mergeCell ref="G61:H61"/>
    <mergeCell ref="G62:H62"/>
    <mergeCell ref="I60:I62"/>
    <mergeCell ref="J60:K60"/>
    <mergeCell ref="J61:K61"/>
    <mergeCell ref="J62:K62"/>
    <mergeCell ref="B60:B62"/>
    <mergeCell ref="C60:C62"/>
    <mergeCell ref="D60:E60"/>
    <mergeCell ref="D61:E61"/>
    <mergeCell ref="D62:E62"/>
    <mergeCell ref="F60:F62"/>
    <mergeCell ref="D53:E53"/>
    <mergeCell ref="G53:H53"/>
    <mergeCell ref="J53:K53"/>
    <mergeCell ref="M53:N53"/>
    <mergeCell ref="D58:U58"/>
    <mergeCell ref="D59:H59"/>
    <mergeCell ref="J59:N59"/>
    <mergeCell ref="P59:T59"/>
    <mergeCell ref="D51:E51"/>
    <mergeCell ref="G51:H51"/>
    <mergeCell ref="J51:K51"/>
    <mergeCell ref="M51:N51"/>
    <mergeCell ref="D52:E52"/>
    <mergeCell ref="G52:H52"/>
    <mergeCell ref="J52:K52"/>
    <mergeCell ref="M52:N52"/>
    <mergeCell ref="D48:E48"/>
    <mergeCell ref="G48:H48"/>
    <mergeCell ref="J48:K48"/>
    <mergeCell ref="M48:N48"/>
    <mergeCell ref="D50:E50"/>
    <mergeCell ref="G50:H50"/>
    <mergeCell ref="J50:K50"/>
    <mergeCell ref="M50:N50"/>
    <mergeCell ref="D45:E45"/>
    <mergeCell ref="G45:H45"/>
    <mergeCell ref="J45:K45"/>
    <mergeCell ref="M45:N45"/>
    <mergeCell ref="D47:E47"/>
    <mergeCell ref="G47:H47"/>
    <mergeCell ref="J47:K47"/>
    <mergeCell ref="M47:N47"/>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O35:O37"/>
    <mergeCell ref="D38:E38"/>
    <mergeCell ref="G38:H38"/>
    <mergeCell ref="J38:K38"/>
    <mergeCell ref="M38:N38"/>
    <mergeCell ref="D39:E39"/>
    <mergeCell ref="G39:H39"/>
    <mergeCell ref="J39:K39"/>
    <mergeCell ref="M39:N39"/>
    <mergeCell ref="I35:I37"/>
    <mergeCell ref="J35:K35"/>
    <mergeCell ref="J36:K36"/>
    <mergeCell ref="J37:K37"/>
    <mergeCell ref="L35:L37"/>
    <mergeCell ref="M35:N35"/>
    <mergeCell ref="M36:N36"/>
    <mergeCell ref="M37:N37"/>
    <mergeCell ref="D34:N34"/>
    <mergeCell ref="B35:B37"/>
    <mergeCell ref="C35:C37"/>
    <mergeCell ref="D35:E35"/>
    <mergeCell ref="D36:E36"/>
    <mergeCell ref="D37:E37"/>
    <mergeCell ref="F35:F37"/>
    <mergeCell ref="G35:H35"/>
    <mergeCell ref="G36:H36"/>
    <mergeCell ref="G37:H37"/>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O10:O12"/>
    <mergeCell ref="D13:E13"/>
    <mergeCell ref="G13:H13"/>
    <mergeCell ref="J13:K13"/>
    <mergeCell ref="M13:N13"/>
    <mergeCell ref="D14:E14"/>
    <mergeCell ref="G14:H14"/>
    <mergeCell ref="J14:K14"/>
    <mergeCell ref="M14:N14"/>
    <mergeCell ref="I10:I12"/>
    <mergeCell ref="J10:K10"/>
    <mergeCell ref="J11:K11"/>
    <mergeCell ref="J12:K12"/>
    <mergeCell ref="L10:L12"/>
    <mergeCell ref="M10:N10"/>
    <mergeCell ref="M11:N11"/>
    <mergeCell ref="M12:N12"/>
    <mergeCell ref="D9:N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9</v>
      </c>
      <c r="B1" s="9" t="s">
        <v>2</v>
      </c>
      <c r="C1" s="9"/>
      <c r="D1" s="9"/>
    </row>
    <row r="2" spans="1:4" ht="30" x14ac:dyDescent="0.25">
      <c r="A2" s="1" t="s">
        <v>35</v>
      </c>
      <c r="B2" s="1" t="s">
        <v>3</v>
      </c>
      <c r="C2" s="1" t="s">
        <v>36</v>
      </c>
      <c r="D2" s="1" t="s">
        <v>92</v>
      </c>
    </row>
    <row r="3" spans="1:4" x14ac:dyDescent="0.25">
      <c r="A3" s="3" t="s">
        <v>1101</v>
      </c>
      <c r="B3" s="4" t="s">
        <v>7</v>
      </c>
      <c r="C3" s="4" t="s">
        <v>7</v>
      </c>
      <c r="D3" s="4" t="s">
        <v>7</v>
      </c>
    </row>
    <row r="4" spans="1:4" ht="30" x14ac:dyDescent="0.25">
      <c r="A4" s="2" t="s">
        <v>1900</v>
      </c>
      <c r="B4" s="8">
        <v>26300</v>
      </c>
      <c r="C4" s="8">
        <v>45152</v>
      </c>
      <c r="D4" s="8">
        <v>64925</v>
      </c>
    </row>
    <row r="5" spans="1:4" ht="30" x14ac:dyDescent="0.25">
      <c r="A5" s="2" t="s">
        <v>1079</v>
      </c>
      <c r="B5" s="4" t="s">
        <v>7</v>
      </c>
      <c r="C5" s="4" t="s">
        <v>7</v>
      </c>
      <c r="D5" s="4" t="s">
        <v>7</v>
      </c>
    </row>
    <row r="6" spans="1:4" x14ac:dyDescent="0.25">
      <c r="A6" s="3" t="s">
        <v>1101</v>
      </c>
      <c r="B6" s="4" t="s">
        <v>7</v>
      </c>
      <c r="C6" s="4" t="s">
        <v>7</v>
      </c>
      <c r="D6" s="4" t="s">
        <v>7</v>
      </c>
    </row>
    <row r="7" spans="1:4" ht="30" x14ac:dyDescent="0.25">
      <c r="A7" s="2" t="s">
        <v>1900</v>
      </c>
      <c r="B7" s="4">
        <v>520</v>
      </c>
      <c r="C7" s="7">
        <v>1066</v>
      </c>
      <c r="D7" s="7">
        <v>10020</v>
      </c>
    </row>
    <row r="8" spans="1:4" x14ac:dyDescent="0.25">
      <c r="A8" s="2" t="s">
        <v>1080</v>
      </c>
      <c r="B8" s="4" t="s">
        <v>7</v>
      </c>
      <c r="C8" s="4" t="s">
        <v>7</v>
      </c>
      <c r="D8" s="4" t="s">
        <v>7</v>
      </c>
    </row>
    <row r="9" spans="1:4" x14ac:dyDescent="0.25">
      <c r="A9" s="3" t="s">
        <v>1101</v>
      </c>
      <c r="B9" s="4" t="s">
        <v>7</v>
      </c>
      <c r="C9" s="4" t="s">
        <v>7</v>
      </c>
      <c r="D9" s="4" t="s">
        <v>7</v>
      </c>
    </row>
    <row r="10" spans="1:4" ht="30" x14ac:dyDescent="0.25">
      <c r="A10" s="2" t="s">
        <v>1900</v>
      </c>
      <c r="B10" s="7">
        <v>21992</v>
      </c>
      <c r="C10" s="7">
        <v>40018</v>
      </c>
      <c r="D10" s="7">
        <v>48080</v>
      </c>
    </row>
    <row r="11" spans="1:4" x14ac:dyDescent="0.25">
      <c r="A11" s="2" t="s">
        <v>1081</v>
      </c>
      <c r="B11" s="4" t="s">
        <v>7</v>
      </c>
      <c r="C11" s="4" t="s">
        <v>7</v>
      </c>
      <c r="D11" s="4" t="s">
        <v>7</v>
      </c>
    </row>
    <row r="12" spans="1:4" x14ac:dyDescent="0.25">
      <c r="A12" s="3" t="s">
        <v>1101</v>
      </c>
      <c r="B12" s="4" t="s">
        <v>7</v>
      </c>
      <c r="C12" s="4" t="s">
        <v>7</v>
      </c>
      <c r="D12" s="4" t="s">
        <v>7</v>
      </c>
    </row>
    <row r="13" spans="1:4" ht="30" x14ac:dyDescent="0.25">
      <c r="A13" s="2" t="s">
        <v>1900</v>
      </c>
      <c r="B13" s="4" t="s">
        <v>7</v>
      </c>
      <c r="C13" s="4">
        <v>931</v>
      </c>
      <c r="D13" s="4">
        <v>148</v>
      </c>
    </row>
    <row r="14" spans="1:4" x14ac:dyDescent="0.25">
      <c r="A14" s="2" t="s">
        <v>1082</v>
      </c>
      <c r="B14" s="4" t="s">
        <v>7</v>
      </c>
      <c r="C14" s="4" t="s">
        <v>7</v>
      </c>
      <c r="D14" s="4" t="s">
        <v>7</v>
      </c>
    </row>
    <row r="15" spans="1:4" x14ac:dyDescent="0.25">
      <c r="A15" s="3" t="s">
        <v>1101</v>
      </c>
      <c r="B15" s="4" t="s">
        <v>7</v>
      </c>
      <c r="C15" s="4" t="s">
        <v>7</v>
      </c>
      <c r="D15" s="4" t="s">
        <v>7</v>
      </c>
    </row>
    <row r="16" spans="1:4" ht="30" x14ac:dyDescent="0.25">
      <c r="A16" s="2" t="s">
        <v>1900</v>
      </c>
      <c r="B16" s="8">
        <v>3788</v>
      </c>
      <c r="C16" s="8">
        <v>3137</v>
      </c>
      <c r="D16" s="8">
        <v>6677</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9" t="s">
        <v>1901</v>
      </c>
      <c r="B1" s="9" t="s">
        <v>2</v>
      </c>
      <c r="C1" s="9"/>
    </row>
    <row r="2" spans="1:3" x14ac:dyDescent="0.25">
      <c r="A2" s="9"/>
      <c r="B2" s="1" t="s">
        <v>3</v>
      </c>
      <c r="C2" s="1" t="s">
        <v>36</v>
      </c>
    </row>
    <row r="3" spans="1:3" ht="30" x14ac:dyDescent="0.25">
      <c r="A3" s="3" t="s">
        <v>1902</v>
      </c>
      <c r="B3" s="4" t="s">
        <v>7</v>
      </c>
      <c r="C3" s="4" t="s">
        <v>7</v>
      </c>
    </row>
    <row r="4" spans="1:3" ht="30" x14ac:dyDescent="0.25">
      <c r="A4" s="2" t="s">
        <v>1903</v>
      </c>
      <c r="B4" s="318">
        <v>0.81</v>
      </c>
      <c r="C4" s="318">
        <v>0.78</v>
      </c>
    </row>
    <row r="5" spans="1:3" ht="45" x14ac:dyDescent="0.25">
      <c r="A5" s="2" t="s">
        <v>1904</v>
      </c>
      <c r="B5" s="318">
        <v>0.19</v>
      </c>
      <c r="C5" s="318">
        <v>0.22</v>
      </c>
    </row>
    <row r="6" spans="1:3" ht="60" x14ac:dyDescent="0.25">
      <c r="A6" s="2" t="s">
        <v>1905</v>
      </c>
      <c r="B6" s="318">
        <v>0.83</v>
      </c>
      <c r="C6" s="318">
        <v>0.84</v>
      </c>
    </row>
    <row r="7" spans="1:3" ht="60" x14ac:dyDescent="0.25">
      <c r="A7" s="2" t="s">
        <v>1906</v>
      </c>
      <c r="B7" s="318">
        <v>0.17</v>
      </c>
      <c r="C7" s="318">
        <v>0.16</v>
      </c>
    </row>
    <row r="8" spans="1:3" x14ac:dyDescent="0.25">
      <c r="A8" s="2" t="s">
        <v>1907</v>
      </c>
      <c r="B8" s="4" t="s">
        <v>7</v>
      </c>
      <c r="C8" s="4" t="s">
        <v>7</v>
      </c>
    </row>
    <row r="9" spans="1:3" ht="30" x14ac:dyDescent="0.25">
      <c r="A9" s="3" t="s">
        <v>1902</v>
      </c>
      <c r="B9" s="4" t="s">
        <v>7</v>
      </c>
      <c r="C9" s="4" t="s">
        <v>7</v>
      </c>
    </row>
    <row r="10" spans="1:3" ht="45" x14ac:dyDescent="0.25">
      <c r="A10" s="2" t="s">
        <v>1908</v>
      </c>
      <c r="B10" s="318">
        <v>9.4500000000000001E-2</v>
      </c>
      <c r="C10" s="318">
        <v>0.1095</v>
      </c>
    </row>
    <row r="11" spans="1:3" ht="60" x14ac:dyDescent="0.25">
      <c r="A11" s="2" t="s">
        <v>1909</v>
      </c>
      <c r="B11" s="318">
        <v>0.1052</v>
      </c>
      <c r="C11" s="318">
        <v>0.23119999999999999</v>
      </c>
    </row>
    <row r="12" spans="1:3" ht="30" x14ac:dyDescent="0.25">
      <c r="A12" s="2" t="s">
        <v>1910</v>
      </c>
      <c r="B12" s="4" t="s">
        <v>1911</v>
      </c>
      <c r="C12" s="4" t="s">
        <v>1912</v>
      </c>
    </row>
    <row r="13" spans="1:3" x14ac:dyDescent="0.25">
      <c r="A13" s="2" t="s">
        <v>1913</v>
      </c>
      <c r="B13" s="4" t="s">
        <v>7</v>
      </c>
      <c r="C13" s="4" t="s">
        <v>7</v>
      </c>
    </row>
    <row r="14" spans="1:3" ht="30" x14ac:dyDescent="0.25">
      <c r="A14" s="3" t="s">
        <v>1902</v>
      </c>
      <c r="B14" s="4" t="s">
        <v>7</v>
      </c>
      <c r="C14" s="4" t="s">
        <v>7</v>
      </c>
    </row>
    <row r="15" spans="1:3" ht="30" x14ac:dyDescent="0.25">
      <c r="A15" s="2" t="s">
        <v>1914</v>
      </c>
      <c r="B15" s="4" t="s">
        <v>1915</v>
      </c>
      <c r="C15" s="4" t="s">
        <v>7</v>
      </c>
    </row>
    <row r="16" spans="1:3" ht="30" x14ac:dyDescent="0.25">
      <c r="A16" s="2" t="s">
        <v>1292</v>
      </c>
      <c r="B16" s="4" t="s">
        <v>1293</v>
      </c>
      <c r="C16" s="4" t="s">
        <v>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28515625" bestFit="1" customWidth="1"/>
    <col min="4" max="5" width="27.28515625" bestFit="1" customWidth="1"/>
    <col min="6" max="7" width="14.85546875" bestFit="1" customWidth="1"/>
    <col min="8" max="11" width="16.5703125" bestFit="1" customWidth="1"/>
    <col min="12" max="13" width="14" bestFit="1" customWidth="1"/>
  </cols>
  <sheetData>
    <row r="1" spans="1:13" ht="30" x14ac:dyDescent="0.25">
      <c r="A1" s="1" t="s">
        <v>1916</v>
      </c>
      <c r="B1" s="9" t="s">
        <v>3</v>
      </c>
      <c r="C1" s="9" t="s">
        <v>36</v>
      </c>
      <c r="D1" s="1" t="s">
        <v>3</v>
      </c>
      <c r="E1" s="1" t="s">
        <v>3</v>
      </c>
      <c r="F1" s="1" t="s">
        <v>3</v>
      </c>
      <c r="G1" s="1" t="s">
        <v>36</v>
      </c>
      <c r="H1" s="1" t="s">
        <v>3</v>
      </c>
      <c r="I1" s="1" t="s">
        <v>36</v>
      </c>
      <c r="J1" s="1" t="s">
        <v>3</v>
      </c>
      <c r="K1" s="1" t="s">
        <v>36</v>
      </c>
      <c r="L1" s="1" t="s">
        <v>3</v>
      </c>
      <c r="M1" s="1" t="s">
        <v>36</v>
      </c>
    </row>
    <row r="2" spans="1:13" ht="30" x14ac:dyDescent="0.25">
      <c r="A2" s="1" t="s">
        <v>35</v>
      </c>
      <c r="B2" s="9"/>
      <c r="C2" s="9"/>
      <c r="D2" s="1" t="s">
        <v>1917</v>
      </c>
      <c r="E2" s="1" t="s">
        <v>1917</v>
      </c>
      <c r="F2" s="1" t="s">
        <v>1918</v>
      </c>
      <c r="G2" s="1" t="s">
        <v>1918</v>
      </c>
      <c r="H2" s="1" t="s">
        <v>1919</v>
      </c>
      <c r="I2" s="1" t="s">
        <v>1919</v>
      </c>
      <c r="J2" s="1" t="s">
        <v>1920</v>
      </c>
      <c r="K2" s="1" t="s">
        <v>1920</v>
      </c>
      <c r="L2" s="1" t="s">
        <v>1895</v>
      </c>
      <c r="M2" s="1" t="s">
        <v>1895</v>
      </c>
    </row>
    <row r="3" spans="1:13" x14ac:dyDescent="0.25">
      <c r="A3" s="1"/>
      <c r="B3" s="9"/>
      <c r="C3" s="9"/>
      <c r="D3" s="1" t="s">
        <v>1036</v>
      </c>
      <c r="E3" s="1" t="s">
        <v>1588</v>
      </c>
      <c r="F3" s="1"/>
      <c r="G3" s="1"/>
      <c r="H3" s="1"/>
      <c r="I3" s="1"/>
      <c r="J3" s="1"/>
      <c r="K3" s="1"/>
      <c r="L3" s="1"/>
      <c r="M3" s="1"/>
    </row>
    <row r="4" spans="1:13" x14ac:dyDescent="0.25">
      <c r="A4" s="3" t="s">
        <v>1106</v>
      </c>
      <c r="B4" s="4" t="s">
        <v>7</v>
      </c>
      <c r="C4" s="4" t="s">
        <v>7</v>
      </c>
      <c r="D4" s="4" t="s">
        <v>7</v>
      </c>
      <c r="E4" s="4" t="s">
        <v>7</v>
      </c>
      <c r="F4" s="4" t="s">
        <v>7</v>
      </c>
      <c r="G4" s="4" t="s">
        <v>7</v>
      </c>
      <c r="H4" s="4" t="s">
        <v>7</v>
      </c>
      <c r="I4" s="4" t="s">
        <v>7</v>
      </c>
      <c r="J4" s="4" t="s">
        <v>7</v>
      </c>
      <c r="K4" s="4" t="s">
        <v>7</v>
      </c>
      <c r="L4" s="4" t="s">
        <v>7</v>
      </c>
      <c r="M4" s="4" t="s">
        <v>7</v>
      </c>
    </row>
    <row r="5" spans="1:13" x14ac:dyDescent="0.25">
      <c r="A5" s="2" t="s">
        <v>1107</v>
      </c>
      <c r="B5" s="8">
        <v>1849526</v>
      </c>
      <c r="C5" s="8">
        <v>1700141</v>
      </c>
      <c r="D5" s="4" t="s">
        <v>7</v>
      </c>
      <c r="E5" s="4" t="s">
        <v>7</v>
      </c>
      <c r="F5" s="8">
        <v>1811122</v>
      </c>
      <c r="G5" s="8">
        <v>1725090</v>
      </c>
      <c r="H5" s="8">
        <v>1811122</v>
      </c>
      <c r="I5" s="8">
        <v>1725090</v>
      </c>
      <c r="J5" s="4" t="s">
        <v>7</v>
      </c>
      <c r="K5" s="4" t="s">
        <v>7</v>
      </c>
      <c r="L5" s="8">
        <v>1849526</v>
      </c>
      <c r="M5" s="8">
        <v>1700141</v>
      </c>
    </row>
    <row r="6" spans="1:13" x14ac:dyDescent="0.25">
      <c r="A6" s="2" t="s">
        <v>1108</v>
      </c>
      <c r="B6" s="7">
        <v>152207</v>
      </c>
      <c r="C6" s="7">
        <v>171194</v>
      </c>
      <c r="D6" s="4" t="s">
        <v>7</v>
      </c>
      <c r="E6" s="4" t="s">
        <v>7</v>
      </c>
      <c r="F6" s="7">
        <v>152207</v>
      </c>
      <c r="G6" s="7">
        <v>171194</v>
      </c>
      <c r="H6" s="7">
        <v>152207</v>
      </c>
      <c r="I6" s="7">
        <v>171194</v>
      </c>
      <c r="J6" s="4" t="s">
        <v>7</v>
      </c>
      <c r="K6" s="4" t="s">
        <v>7</v>
      </c>
      <c r="L6" s="7">
        <v>152207</v>
      </c>
      <c r="M6" s="7">
        <v>171194</v>
      </c>
    </row>
    <row r="7" spans="1:13" x14ac:dyDescent="0.25">
      <c r="A7" s="2" t="s">
        <v>46</v>
      </c>
      <c r="B7" s="4" t="s">
        <v>7</v>
      </c>
      <c r="C7" s="4" t="s">
        <v>7</v>
      </c>
      <c r="D7" s="4" t="s">
        <v>7</v>
      </c>
      <c r="E7" s="4" t="s">
        <v>7</v>
      </c>
      <c r="F7" s="7">
        <v>7436</v>
      </c>
      <c r="G7" s="7">
        <v>78486</v>
      </c>
      <c r="H7" s="4" t="s">
        <v>7</v>
      </c>
      <c r="I7" s="4" t="s">
        <v>7</v>
      </c>
      <c r="J7" s="7">
        <v>7436</v>
      </c>
      <c r="K7" s="7">
        <v>78486</v>
      </c>
      <c r="L7" s="7">
        <v>7375</v>
      </c>
      <c r="M7" s="7">
        <v>76306</v>
      </c>
    </row>
    <row r="8" spans="1:13" x14ac:dyDescent="0.25">
      <c r="A8" s="2" t="s">
        <v>49</v>
      </c>
      <c r="B8" s="4" t="s">
        <v>7</v>
      </c>
      <c r="C8" s="4" t="s">
        <v>7</v>
      </c>
      <c r="D8" s="4" t="s">
        <v>7</v>
      </c>
      <c r="E8" s="4" t="s">
        <v>7</v>
      </c>
      <c r="F8" s="7">
        <v>12480533</v>
      </c>
      <c r="G8" s="7">
        <v>13311997</v>
      </c>
      <c r="H8" s="4" t="s">
        <v>7</v>
      </c>
      <c r="I8" s="4" t="s">
        <v>7</v>
      </c>
      <c r="J8" s="7">
        <v>12480533</v>
      </c>
      <c r="K8" s="7">
        <v>13311997</v>
      </c>
      <c r="L8" s="7">
        <v>12303066</v>
      </c>
      <c r="M8" s="7">
        <v>13078471</v>
      </c>
    </row>
    <row r="9" spans="1:13" x14ac:dyDescent="0.25">
      <c r="A9" s="2" t="s">
        <v>1081</v>
      </c>
      <c r="B9" s="7">
        <v>12800</v>
      </c>
      <c r="C9" s="7">
        <v>6947</v>
      </c>
      <c r="D9" s="4" t="s">
        <v>7</v>
      </c>
      <c r="E9" s="4" t="s">
        <v>7</v>
      </c>
      <c r="F9" s="7">
        <v>12804</v>
      </c>
      <c r="G9" s="7">
        <v>6948</v>
      </c>
      <c r="H9" s="4" t="s">
        <v>7</v>
      </c>
      <c r="I9" s="4" t="s">
        <v>7</v>
      </c>
      <c r="J9" s="7">
        <v>12804</v>
      </c>
      <c r="K9" s="7">
        <v>6948</v>
      </c>
      <c r="L9" s="7">
        <v>12800</v>
      </c>
      <c r="M9" s="7">
        <v>6947</v>
      </c>
    </row>
    <row r="10" spans="1:13" x14ac:dyDescent="0.25">
      <c r="A10" s="2" t="s">
        <v>1921</v>
      </c>
      <c r="B10" s="4" t="s">
        <v>7</v>
      </c>
      <c r="C10" s="4" t="s">
        <v>7</v>
      </c>
      <c r="D10" s="4" t="s">
        <v>1922</v>
      </c>
      <c r="E10" s="4" t="s">
        <v>1923</v>
      </c>
      <c r="F10" s="4" t="s">
        <v>7</v>
      </c>
      <c r="G10" s="4" t="s">
        <v>7</v>
      </c>
      <c r="H10" s="4" t="s">
        <v>7</v>
      </c>
      <c r="I10" s="4" t="s">
        <v>7</v>
      </c>
      <c r="J10" s="4" t="s">
        <v>7</v>
      </c>
      <c r="K10" s="4" t="s">
        <v>7</v>
      </c>
      <c r="L10" s="4" t="s">
        <v>7</v>
      </c>
      <c r="M10" s="4" t="s">
        <v>7</v>
      </c>
    </row>
    <row r="11" spans="1:13" x14ac:dyDescent="0.25">
      <c r="A11" s="3" t="s">
        <v>1112</v>
      </c>
      <c r="B11" s="4" t="s">
        <v>7</v>
      </c>
      <c r="C11" s="4" t="s">
        <v>7</v>
      </c>
      <c r="D11" s="4" t="s">
        <v>7</v>
      </c>
      <c r="E11" s="4" t="s">
        <v>7</v>
      </c>
      <c r="F11" s="4" t="s">
        <v>7</v>
      </c>
      <c r="G11" s="4" t="s">
        <v>7</v>
      </c>
      <c r="H11" s="4" t="s">
        <v>7</v>
      </c>
      <c r="I11" s="4" t="s">
        <v>7</v>
      </c>
      <c r="J11" s="4" t="s">
        <v>7</v>
      </c>
      <c r="K11" s="4" t="s">
        <v>7</v>
      </c>
      <c r="L11" s="4" t="s">
        <v>7</v>
      </c>
      <c r="M11" s="4" t="s">
        <v>7</v>
      </c>
    </row>
    <row r="12" spans="1:13" x14ac:dyDescent="0.25">
      <c r="A12" s="2" t="s">
        <v>59</v>
      </c>
      <c r="B12" s="4" t="s">
        <v>7</v>
      </c>
      <c r="C12" s="4" t="s">
        <v>7</v>
      </c>
      <c r="D12" s="4" t="s">
        <v>7</v>
      </c>
      <c r="E12" s="4" t="s">
        <v>7</v>
      </c>
      <c r="F12" s="7">
        <v>9922631</v>
      </c>
      <c r="G12" s="7">
        <v>10588073</v>
      </c>
      <c r="H12" s="7">
        <v>9922631</v>
      </c>
      <c r="I12" s="7">
        <v>10588073</v>
      </c>
      <c r="J12" s="4" t="s">
        <v>7</v>
      </c>
      <c r="K12" s="4" t="s">
        <v>7</v>
      </c>
      <c r="L12" s="7">
        <v>9855310</v>
      </c>
      <c r="M12" s="7">
        <v>10443958</v>
      </c>
    </row>
    <row r="13" spans="1:13" x14ac:dyDescent="0.25">
      <c r="A13" s="2" t="s">
        <v>1113</v>
      </c>
      <c r="B13" s="4" t="s">
        <v>7</v>
      </c>
      <c r="C13" s="4" t="s">
        <v>7</v>
      </c>
      <c r="D13" s="4" t="s">
        <v>7</v>
      </c>
      <c r="E13" s="4" t="s">
        <v>7</v>
      </c>
      <c r="F13" s="8">
        <v>4376336</v>
      </c>
      <c r="G13" s="8">
        <v>4857989</v>
      </c>
      <c r="H13" s="8">
        <v>4376336</v>
      </c>
      <c r="I13" s="8">
        <v>4857989</v>
      </c>
      <c r="J13" s="4" t="s">
        <v>7</v>
      </c>
      <c r="K13" s="4" t="s">
        <v>7</v>
      </c>
      <c r="L13" s="8">
        <v>4137161</v>
      </c>
      <c r="M13" s="8">
        <v>4373496</v>
      </c>
    </row>
  </sheetData>
  <mergeCells count="2">
    <mergeCell ref="B1:B3"/>
    <mergeCell ref="C1:C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924</v>
      </c>
      <c r="B1" s="9" t="s">
        <v>3</v>
      </c>
      <c r="C1" s="9" t="s">
        <v>36</v>
      </c>
      <c r="D1" s="9" t="s">
        <v>92</v>
      </c>
      <c r="E1" s="9" t="s">
        <v>1342</v>
      </c>
    </row>
    <row r="2" spans="1:5" ht="30" x14ac:dyDescent="0.25">
      <c r="A2" s="1" t="s">
        <v>35</v>
      </c>
      <c r="B2" s="9"/>
      <c r="C2" s="9"/>
      <c r="D2" s="9"/>
      <c r="E2" s="9"/>
    </row>
    <row r="3" spans="1:5" x14ac:dyDescent="0.25">
      <c r="A3" s="3" t="s">
        <v>37</v>
      </c>
      <c r="B3" s="4" t="s">
        <v>7</v>
      </c>
      <c r="C3" s="4" t="s">
        <v>7</v>
      </c>
      <c r="D3" s="4" t="s">
        <v>7</v>
      </c>
      <c r="E3" s="4" t="s">
        <v>7</v>
      </c>
    </row>
    <row r="4" spans="1:5" x14ac:dyDescent="0.25">
      <c r="A4" s="2" t="s">
        <v>1130</v>
      </c>
      <c r="B4" s="8">
        <v>121950</v>
      </c>
      <c r="C4" s="8">
        <v>121473</v>
      </c>
      <c r="D4" s="4" t="s">
        <v>7</v>
      </c>
      <c r="E4" s="4" t="s">
        <v>7</v>
      </c>
    </row>
    <row r="5" spans="1:5" x14ac:dyDescent="0.25">
      <c r="A5" s="2" t="s">
        <v>1131</v>
      </c>
      <c r="B5" s="4" t="s">
        <v>7</v>
      </c>
      <c r="C5" s="7">
        <v>5900</v>
      </c>
      <c r="D5" s="4" t="s">
        <v>7</v>
      </c>
      <c r="E5" s="4" t="s">
        <v>7</v>
      </c>
    </row>
    <row r="6" spans="1:5" x14ac:dyDescent="0.25">
      <c r="A6" s="2" t="s">
        <v>56</v>
      </c>
      <c r="B6" s="7">
        <v>143490</v>
      </c>
      <c r="C6" s="7">
        <v>216661</v>
      </c>
      <c r="D6" s="4" t="s">
        <v>7</v>
      </c>
      <c r="E6" s="4" t="s">
        <v>7</v>
      </c>
    </row>
    <row r="7" spans="1:5" x14ac:dyDescent="0.25">
      <c r="A7" s="2" t="s">
        <v>57</v>
      </c>
      <c r="B7" s="7">
        <v>15793722</v>
      </c>
      <c r="C7" s="7">
        <v>16496642</v>
      </c>
      <c r="D7" s="4" t="s">
        <v>7</v>
      </c>
      <c r="E7" s="4" t="s">
        <v>7</v>
      </c>
    </row>
    <row r="8" spans="1:5" x14ac:dyDescent="0.25">
      <c r="A8" s="3" t="s">
        <v>1925</v>
      </c>
      <c r="B8" s="4" t="s">
        <v>7</v>
      </c>
      <c r="C8" s="4" t="s">
        <v>7</v>
      </c>
      <c r="D8" s="4" t="s">
        <v>7</v>
      </c>
      <c r="E8" s="4" t="s">
        <v>7</v>
      </c>
    </row>
    <row r="9" spans="1:5" x14ac:dyDescent="0.25">
      <c r="A9" s="2" t="s">
        <v>63</v>
      </c>
      <c r="B9" s="7">
        <v>248161</v>
      </c>
      <c r="C9" s="7">
        <v>376496</v>
      </c>
      <c r="D9" s="4" t="s">
        <v>7</v>
      </c>
      <c r="E9" s="4" t="s">
        <v>7</v>
      </c>
    </row>
    <row r="10" spans="1:5" x14ac:dyDescent="0.25">
      <c r="A10" s="2" t="s">
        <v>1136</v>
      </c>
      <c r="B10" s="7">
        <v>172280</v>
      </c>
      <c r="C10" s="7">
        <v>272098</v>
      </c>
      <c r="D10" s="4" t="s">
        <v>7</v>
      </c>
      <c r="E10" s="4" t="s">
        <v>7</v>
      </c>
    </row>
    <row r="11" spans="1:5" x14ac:dyDescent="0.25">
      <c r="A11" s="2" t="s">
        <v>1926</v>
      </c>
      <c r="B11" s="7">
        <v>1519513</v>
      </c>
      <c r="C11" s="7">
        <v>1293989</v>
      </c>
      <c r="D11" s="7">
        <v>1251198</v>
      </c>
      <c r="E11" s="7">
        <v>1241780</v>
      </c>
    </row>
    <row r="12" spans="1:5" ht="30" x14ac:dyDescent="0.25">
      <c r="A12" s="2" t="s">
        <v>76</v>
      </c>
      <c r="B12" s="7">
        <v>15793722</v>
      </c>
      <c r="C12" s="7">
        <v>16496642</v>
      </c>
      <c r="D12" s="4" t="s">
        <v>7</v>
      </c>
      <c r="E12" s="4" t="s">
        <v>7</v>
      </c>
    </row>
    <row r="13" spans="1:5" x14ac:dyDescent="0.25">
      <c r="A13" s="2" t="s">
        <v>1259</v>
      </c>
      <c r="B13" s="4" t="s">
        <v>7</v>
      </c>
      <c r="C13" s="4" t="s">
        <v>7</v>
      </c>
      <c r="D13" s="4" t="s">
        <v>7</v>
      </c>
      <c r="E13" s="4" t="s">
        <v>7</v>
      </c>
    </row>
    <row r="14" spans="1:5" x14ac:dyDescent="0.25">
      <c r="A14" s="3" t="s">
        <v>37</v>
      </c>
      <c r="B14" s="4" t="s">
        <v>7</v>
      </c>
      <c r="C14" s="4" t="s">
        <v>7</v>
      </c>
      <c r="D14" s="4" t="s">
        <v>7</v>
      </c>
      <c r="E14" s="4" t="s">
        <v>7</v>
      </c>
    </row>
    <row r="15" spans="1:5" x14ac:dyDescent="0.25">
      <c r="A15" s="2" t="s">
        <v>1130</v>
      </c>
      <c r="B15" s="7">
        <v>63418</v>
      </c>
      <c r="C15" s="7">
        <v>47604</v>
      </c>
      <c r="D15" s="4" t="s">
        <v>7</v>
      </c>
      <c r="E15" s="4" t="s">
        <v>7</v>
      </c>
    </row>
    <row r="16" spans="1:5" x14ac:dyDescent="0.25">
      <c r="A16" s="2" t="s">
        <v>1131</v>
      </c>
      <c r="B16" s="4" t="s">
        <v>7</v>
      </c>
      <c r="C16" s="7">
        <v>5908</v>
      </c>
      <c r="D16" s="4" t="s">
        <v>7</v>
      </c>
      <c r="E16" s="4" t="s">
        <v>7</v>
      </c>
    </row>
    <row r="17" spans="1:5" x14ac:dyDescent="0.25">
      <c r="A17" s="2" t="s">
        <v>56</v>
      </c>
      <c r="B17" s="4">
        <v>103</v>
      </c>
      <c r="C17" s="7">
        <v>1009</v>
      </c>
      <c r="D17" s="4" t="s">
        <v>7</v>
      </c>
      <c r="E17" s="4" t="s">
        <v>7</v>
      </c>
    </row>
    <row r="18" spans="1:5" x14ac:dyDescent="0.25">
      <c r="A18" s="2" t="s">
        <v>57</v>
      </c>
      <c r="B18" s="7">
        <v>1770718</v>
      </c>
      <c r="C18" s="7">
        <v>1677490</v>
      </c>
      <c r="D18" s="4" t="s">
        <v>7</v>
      </c>
      <c r="E18" s="4" t="s">
        <v>7</v>
      </c>
    </row>
    <row r="19" spans="1:5" x14ac:dyDescent="0.25">
      <c r="A19" s="3" t="s">
        <v>1925</v>
      </c>
      <c r="B19" s="4" t="s">
        <v>7</v>
      </c>
      <c r="C19" s="4" t="s">
        <v>7</v>
      </c>
      <c r="D19" s="4" t="s">
        <v>7</v>
      </c>
      <c r="E19" s="4" t="s">
        <v>7</v>
      </c>
    </row>
    <row r="20" spans="1:5" x14ac:dyDescent="0.25">
      <c r="A20" s="2" t="s">
        <v>63</v>
      </c>
      <c r="B20" s="7">
        <v>248161</v>
      </c>
      <c r="C20" s="7">
        <v>376496</v>
      </c>
      <c r="D20" s="4" t="s">
        <v>7</v>
      </c>
      <c r="E20" s="4" t="s">
        <v>7</v>
      </c>
    </row>
    <row r="21" spans="1:5" x14ac:dyDescent="0.25">
      <c r="A21" s="2" t="s">
        <v>1136</v>
      </c>
      <c r="B21" s="7">
        <v>3044</v>
      </c>
      <c r="C21" s="7">
        <v>1369</v>
      </c>
      <c r="D21" s="4" t="s">
        <v>7</v>
      </c>
      <c r="E21" s="4" t="s">
        <v>7</v>
      </c>
    </row>
    <row r="22" spans="1:5" x14ac:dyDescent="0.25">
      <c r="A22" s="2" t="s">
        <v>1137</v>
      </c>
      <c r="B22" s="4" t="s">
        <v>7</v>
      </c>
      <c r="C22" s="7">
        <v>5636</v>
      </c>
      <c r="D22" s="4" t="s">
        <v>7</v>
      </c>
      <c r="E22" s="4" t="s">
        <v>7</v>
      </c>
    </row>
    <row r="23" spans="1:5" x14ac:dyDescent="0.25">
      <c r="A23" s="2" t="s">
        <v>1926</v>
      </c>
      <c r="B23" s="7">
        <v>1519513</v>
      </c>
      <c r="C23" s="7">
        <v>1293989</v>
      </c>
      <c r="D23" s="4" t="s">
        <v>7</v>
      </c>
      <c r="E23" s="4" t="s">
        <v>7</v>
      </c>
    </row>
    <row r="24" spans="1:5" ht="30" x14ac:dyDescent="0.25">
      <c r="A24" s="2" t="s">
        <v>76</v>
      </c>
      <c r="B24" s="7">
        <v>1770718</v>
      </c>
      <c r="C24" s="7">
        <v>1677490</v>
      </c>
      <c r="D24" s="4" t="s">
        <v>7</v>
      </c>
      <c r="E24" s="4" t="s">
        <v>7</v>
      </c>
    </row>
    <row r="25" spans="1:5" ht="30" x14ac:dyDescent="0.25">
      <c r="A25" s="2" t="s">
        <v>1927</v>
      </c>
      <c r="B25" s="4" t="s">
        <v>7</v>
      </c>
      <c r="C25" s="4" t="s">
        <v>7</v>
      </c>
      <c r="D25" s="4" t="s">
        <v>7</v>
      </c>
      <c r="E25" s="4" t="s">
        <v>7</v>
      </c>
    </row>
    <row r="26" spans="1:5" x14ac:dyDescent="0.25">
      <c r="A26" s="3" t="s">
        <v>37</v>
      </c>
      <c r="B26" s="4" t="s">
        <v>7</v>
      </c>
      <c r="C26" s="4" t="s">
        <v>7</v>
      </c>
      <c r="D26" s="4" t="s">
        <v>7</v>
      </c>
      <c r="E26" s="4" t="s">
        <v>7</v>
      </c>
    </row>
    <row r="27" spans="1:5" x14ac:dyDescent="0.25">
      <c r="A27" s="2" t="s">
        <v>1928</v>
      </c>
      <c r="B27" s="7">
        <v>1705964</v>
      </c>
      <c r="C27" s="7">
        <v>1617880</v>
      </c>
      <c r="D27" s="4" t="s">
        <v>7</v>
      </c>
      <c r="E27" s="4" t="s">
        <v>7</v>
      </c>
    </row>
    <row r="28" spans="1:5" ht="30" x14ac:dyDescent="0.25">
      <c r="A28" s="2" t="s">
        <v>1929</v>
      </c>
      <c r="B28" s="4" t="s">
        <v>7</v>
      </c>
      <c r="C28" s="4" t="s">
        <v>7</v>
      </c>
      <c r="D28" s="4" t="s">
        <v>7</v>
      </c>
      <c r="E28" s="4" t="s">
        <v>7</v>
      </c>
    </row>
    <row r="29" spans="1:5" x14ac:dyDescent="0.25">
      <c r="A29" s="3" t="s">
        <v>37</v>
      </c>
      <c r="B29" s="4" t="s">
        <v>7</v>
      </c>
      <c r="C29" s="4" t="s">
        <v>7</v>
      </c>
      <c r="D29" s="4" t="s">
        <v>7</v>
      </c>
      <c r="E29" s="4" t="s">
        <v>7</v>
      </c>
    </row>
    <row r="30" spans="1:5" x14ac:dyDescent="0.25">
      <c r="A30" s="2" t="s">
        <v>1928</v>
      </c>
      <c r="B30" s="7">
        <v>1233</v>
      </c>
      <c r="C30" s="7">
        <v>1160</v>
      </c>
      <c r="D30" s="4" t="s">
        <v>7</v>
      </c>
      <c r="E30" s="4" t="s">
        <v>7</v>
      </c>
    </row>
    <row r="31" spans="1:5" ht="30" x14ac:dyDescent="0.25">
      <c r="A31" s="2" t="s">
        <v>1930</v>
      </c>
      <c r="B31" s="4" t="s">
        <v>7</v>
      </c>
      <c r="C31" s="4" t="s">
        <v>7</v>
      </c>
      <c r="D31" s="4" t="s">
        <v>7</v>
      </c>
      <c r="E31" s="4" t="s">
        <v>7</v>
      </c>
    </row>
    <row r="32" spans="1:5" x14ac:dyDescent="0.25">
      <c r="A32" s="3" t="s">
        <v>37</v>
      </c>
      <c r="B32" s="4" t="s">
        <v>7</v>
      </c>
      <c r="C32" s="4" t="s">
        <v>7</v>
      </c>
      <c r="D32" s="4" t="s">
        <v>7</v>
      </c>
      <c r="E32" s="4" t="s">
        <v>7</v>
      </c>
    </row>
    <row r="33" spans="1:5" x14ac:dyDescent="0.25">
      <c r="A33" s="2" t="s">
        <v>1931</v>
      </c>
      <c r="B33" s="4" t="s">
        <v>7</v>
      </c>
      <c r="C33" s="8">
        <v>3929</v>
      </c>
      <c r="D33" s="4" t="s">
        <v>7</v>
      </c>
      <c r="E33" s="4" t="s">
        <v>7</v>
      </c>
    </row>
  </sheetData>
  <mergeCells count="4">
    <mergeCell ref="B1:B2"/>
    <mergeCell ref="C1:C2"/>
    <mergeCell ref="D1:D2"/>
    <mergeCell ref="E1:E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2</v>
      </c>
      <c r="B1" s="9" t="s">
        <v>2</v>
      </c>
      <c r="C1" s="9"/>
      <c r="D1" s="9"/>
    </row>
    <row r="2" spans="1:4" ht="30" x14ac:dyDescent="0.25">
      <c r="A2" s="1" t="s">
        <v>35</v>
      </c>
      <c r="B2" s="1" t="s">
        <v>3</v>
      </c>
      <c r="C2" s="1" t="s">
        <v>36</v>
      </c>
      <c r="D2" s="1" t="s">
        <v>92</v>
      </c>
    </row>
    <row r="3" spans="1:4" x14ac:dyDescent="0.25">
      <c r="A3" s="3" t="s">
        <v>93</v>
      </c>
      <c r="B3" s="4" t="s">
        <v>7</v>
      </c>
      <c r="C3" s="4" t="s">
        <v>7</v>
      </c>
      <c r="D3" s="4" t="s">
        <v>7</v>
      </c>
    </row>
    <row r="4" spans="1:4" x14ac:dyDescent="0.25">
      <c r="A4" s="2" t="s">
        <v>1142</v>
      </c>
      <c r="B4" s="8">
        <v>263</v>
      </c>
      <c r="C4" s="8">
        <v>338</v>
      </c>
      <c r="D4" s="8">
        <v>237</v>
      </c>
    </row>
    <row r="5" spans="1:4" x14ac:dyDescent="0.25">
      <c r="A5" s="2" t="s">
        <v>100</v>
      </c>
      <c r="B5" s="7">
        <v>518430</v>
      </c>
      <c r="C5" s="7">
        <v>600509</v>
      </c>
      <c r="D5" s="7">
        <v>695248</v>
      </c>
    </row>
    <row r="6" spans="1:4" x14ac:dyDescent="0.25">
      <c r="A6" s="2" t="s">
        <v>1143</v>
      </c>
      <c r="B6" s="7">
        <v>113911</v>
      </c>
      <c r="C6" s="7">
        <v>154219</v>
      </c>
      <c r="D6" s="7">
        <v>181773</v>
      </c>
    </row>
    <row r="7" spans="1:4" x14ac:dyDescent="0.25">
      <c r="A7" s="2" t="s">
        <v>1144</v>
      </c>
      <c r="B7" s="7">
        <v>-341902</v>
      </c>
      <c r="C7" s="7">
        <v>-348269</v>
      </c>
      <c r="D7" s="7">
        <v>-375426</v>
      </c>
    </row>
    <row r="8" spans="1:4" x14ac:dyDescent="0.25">
      <c r="A8" s="2" t="s">
        <v>1145</v>
      </c>
      <c r="B8" s="7">
        <v>6854</v>
      </c>
      <c r="C8" s="7">
        <v>6339</v>
      </c>
      <c r="D8" s="7">
        <v>4950</v>
      </c>
    </row>
    <row r="9" spans="1:4" x14ac:dyDescent="0.25">
      <c r="A9" s="3" t="s">
        <v>1147</v>
      </c>
      <c r="B9" s="4" t="s">
        <v>7</v>
      </c>
      <c r="C9" s="4" t="s">
        <v>7</v>
      </c>
      <c r="D9" s="4" t="s">
        <v>7</v>
      </c>
    </row>
    <row r="10" spans="1:4" x14ac:dyDescent="0.25">
      <c r="A10" s="2" t="s">
        <v>116</v>
      </c>
      <c r="B10" s="7">
        <v>133689</v>
      </c>
      <c r="C10" s="7">
        <v>139140</v>
      </c>
      <c r="D10" s="7">
        <v>151149</v>
      </c>
    </row>
    <row r="11" spans="1:4" x14ac:dyDescent="0.25">
      <c r="A11" s="2" t="s">
        <v>120</v>
      </c>
      <c r="B11" s="7">
        <v>4266</v>
      </c>
      <c r="C11" s="7">
        <v>1212</v>
      </c>
      <c r="D11" s="4" t="s">
        <v>7</v>
      </c>
    </row>
    <row r="12" spans="1:4" x14ac:dyDescent="0.25">
      <c r="A12" s="2" t="s">
        <v>113</v>
      </c>
      <c r="B12" s="7">
        <v>35277</v>
      </c>
      <c r="C12" s="7">
        <v>38620</v>
      </c>
      <c r="D12" s="7">
        <v>39161</v>
      </c>
    </row>
    <row r="13" spans="1:4" x14ac:dyDescent="0.25">
      <c r="A13" s="2" t="s">
        <v>121</v>
      </c>
      <c r="B13" s="7">
        <v>287531</v>
      </c>
      <c r="C13" s="7">
        <v>300133</v>
      </c>
      <c r="D13" s="7">
        <v>301417</v>
      </c>
    </row>
    <row r="14" spans="1:4" ht="45" x14ac:dyDescent="0.25">
      <c r="A14" s="2" t="s">
        <v>1148</v>
      </c>
      <c r="B14" s="7">
        <v>104342</v>
      </c>
      <c r="C14" s="7">
        <v>80971</v>
      </c>
      <c r="D14" s="7">
        <v>105924</v>
      </c>
    </row>
    <row r="15" spans="1:4" x14ac:dyDescent="0.25">
      <c r="A15" s="2" t="s">
        <v>1149</v>
      </c>
      <c r="B15" s="7">
        <v>-37749</v>
      </c>
      <c r="C15" s="7">
        <v>-27880</v>
      </c>
      <c r="D15" s="7">
        <v>-38715</v>
      </c>
    </row>
    <row r="16" spans="1:4" x14ac:dyDescent="0.25">
      <c r="A16" s="2" t="s">
        <v>124</v>
      </c>
      <c r="B16" s="7">
        <v>66593</v>
      </c>
      <c r="C16" s="7">
        <v>53091</v>
      </c>
      <c r="D16" s="7">
        <v>67209</v>
      </c>
    </row>
    <row r="17" spans="1:4" x14ac:dyDescent="0.25">
      <c r="A17" s="2" t="s">
        <v>125</v>
      </c>
      <c r="B17" s="7">
        <v>7214</v>
      </c>
      <c r="C17" s="4" t="s">
        <v>7</v>
      </c>
      <c r="D17" s="4" t="s">
        <v>7</v>
      </c>
    </row>
    <row r="18" spans="1:4" ht="30" x14ac:dyDescent="0.25">
      <c r="A18" s="2" t="s">
        <v>126</v>
      </c>
      <c r="B18" s="7">
        <v>59379</v>
      </c>
      <c r="C18" s="7">
        <v>53091</v>
      </c>
      <c r="D18" s="7">
        <v>67209</v>
      </c>
    </row>
    <row r="19" spans="1:4" x14ac:dyDescent="0.25">
      <c r="A19" s="2" t="s">
        <v>1259</v>
      </c>
      <c r="B19" s="4" t="s">
        <v>7</v>
      </c>
      <c r="C19" s="4" t="s">
        <v>7</v>
      </c>
      <c r="D19" s="4" t="s">
        <v>7</v>
      </c>
    </row>
    <row r="20" spans="1:4" x14ac:dyDescent="0.25">
      <c r="A20" s="3" t="s">
        <v>93</v>
      </c>
      <c r="B20" s="4" t="s">
        <v>7</v>
      </c>
      <c r="C20" s="4" t="s">
        <v>7</v>
      </c>
      <c r="D20" s="4" t="s">
        <v>7</v>
      </c>
    </row>
    <row r="21" spans="1:4" x14ac:dyDescent="0.25">
      <c r="A21" s="2" t="s">
        <v>1142</v>
      </c>
      <c r="B21" s="4" t="s">
        <v>7</v>
      </c>
      <c r="C21" s="4">
        <v>18</v>
      </c>
      <c r="D21" s="4">
        <v>19</v>
      </c>
    </row>
    <row r="22" spans="1:4" x14ac:dyDescent="0.25">
      <c r="A22" s="2" t="s">
        <v>1131</v>
      </c>
      <c r="B22" s="4">
        <v>344</v>
      </c>
      <c r="C22" s="4">
        <v>728</v>
      </c>
      <c r="D22" s="7">
        <v>1194</v>
      </c>
    </row>
    <row r="23" spans="1:4" x14ac:dyDescent="0.25">
      <c r="A23" s="2" t="s">
        <v>100</v>
      </c>
      <c r="B23" s="4">
        <v>344</v>
      </c>
      <c r="C23" s="4">
        <v>746</v>
      </c>
      <c r="D23" s="7">
        <v>1213</v>
      </c>
    </row>
    <row r="24" spans="1:4" x14ac:dyDescent="0.25">
      <c r="A24" s="2" t="s">
        <v>1143</v>
      </c>
      <c r="B24" s="7">
        <v>17398</v>
      </c>
      <c r="C24" s="7">
        <v>29689</v>
      </c>
      <c r="D24" s="7">
        <v>27262</v>
      </c>
    </row>
    <row r="25" spans="1:4" x14ac:dyDescent="0.25">
      <c r="A25" s="2" t="s">
        <v>1144</v>
      </c>
      <c r="B25" s="7">
        <v>17054</v>
      </c>
      <c r="C25" s="7">
        <v>28943</v>
      </c>
      <c r="D25" s="7">
        <v>26049</v>
      </c>
    </row>
    <row r="26" spans="1:4" x14ac:dyDescent="0.25">
      <c r="A26" s="2" t="s">
        <v>1145</v>
      </c>
      <c r="B26" s="4" t="s">
        <v>7</v>
      </c>
      <c r="C26" s="4" t="s">
        <v>7</v>
      </c>
      <c r="D26" s="4">
        <v>204</v>
      </c>
    </row>
    <row r="27" spans="1:4" x14ac:dyDescent="0.25">
      <c r="A27" s="2" t="s">
        <v>1146</v>
      </c>
      <c r="B27" s="7">
        <v>45150</v>
      </c>
      <c r="C27" s="7">
        <v>42000</v>
      </c>
      <c r="D27" s="7">
        <v>65030</v>
      </c>
    </row>
    <row r="28" spans="1:4" x14ac:dyDescent="0.25">
      <c r="A28" s="3" t="s">
        <v>1147</v>
      </c>
      <c r="B28" s="4" t="s">
        <v>7</v>
      </c>
      <c r="C28" s="4" t="s">
        <v>7</v>
      </c>
      <c r="D28" s="4" t="s">
        <v>7</v>
      </c>
    </row>
    <row r="29" spans="1:4" x14ac:dyDescent="0.25">
      <c r="A29" s="2" t="s">
        <v>116</v>
      </c>
      <c r="B29" s="7">
        <v>3261</v>
      </c>
      <c r="C29" s="7">
        <v>3735</v>
      </c>
      <c r="D29" s="7">
        <v>4278</v>
      </c>
    </row>
    <row r="30" spans="1:4" x14ac:dyDescent="0.25">
      <c r="A30" s="2" t="s">
        <v>120</v>
      </c>
      <c r="B30" s="7">
        <v>4266</v>
      </c>
      <c r="C30" s="7">
        <v>1212</v>
      </c>
      <c r="D30" s="4" t="s">
        <v>7</v>
      </c>
    </row>
    <row r="31" spans="1:4" x14ac:dyDescent="0.25">
      <c r="A31" s="2" t="s">
        <v>113</v>
      </c>
      <c r="B31" s="7">
        <v>3148</v>
      </c>
      <c r="C31" s="7">
        <v>2878</v>
      </c>
      <c r="D31" s="7">
        <v>2898</v>
      </c>
    </row>
    <row r="32" spans="1:4" x14ac:dyDescent="0.25">
      <c r="A32" s="2" t="s">
        <v>121</v>
      </c>
      <c r="B32" s="7">
        <v>10675</v>
      </c>
      <c r="C32" s="7">
        <v>7825</v>
      </c>
      <c r="D32" s="7">
        <v>7176</v>
      </c>
    </row>
    <row r="33" spans="1:4" ht="45" x14ac:dyDescent="0.25">
      <c r="A33" s="2" t="s">
        <v>1148</v>
      </c>
      <c r="B33" s="7">
        <v>17421</v>
      </c>
      <c r="C33" s="7">
        <v>5232</v>
      </c>
      <c r="D33" s="7">
        <v>32009</v>
      </c>
    </row>
    <row r="34" spans="1:4" x14ac:dyDescent="0.25">
      <c r="A34" s="2" t="s">
        <v>1149</v>
      </c>
      <c r="B34" s="7">
        <v>9644</v>
      </c>
      <c r="C34" s="7">
        <v>12844</v>
      </c>
      <c r="D34" s="7">
        <v>11574</v>
      </c>
    </row>
    <row r="35" spans="1:4" ht="30" x14ac:dyDescent="0.25">
      <c r="A35" s="2" t="s">
        <v>1150</v>
      </c>
      <c r="B35" s="7">
        <v>27065</v>
      </c>
      <c r="C35" s="7">
        <v>18076</v>
      </c>
      <c r="D35" s="7">
        <v>43583</v>
      </c>
    </row>
    <row r="36" spans="1:4" ht="30" x14ac:dyDescent="0.25">
      <c r="A36" s="2" t="s">
        <v>1151</v>
      </c>
      <c r="B36" s="7">
        <v>39528</v>
      </c>
      <c r="C36" s="7">
        <v>35015</v>
      </c>
      <c r="D36" s="7">
        <v>23626</v>
      </c>
    </row>
    <row r="37" spans="1:4" x14ac:dyDescent="0.25">
      <c r="A37" s="2" t="s">
        <v>124</v>
      </c>
      <c r="B37" s="7">
        <v>66593</v>
      </c>
      <c r="C37" s="7">
        <v>53091</v>
      </c>
      <c r="D37" s="7">
        <v>67209</v>
      </c>
    </row>
    <row r="38" spans="1:4" x14ac:dyDescent="0.25">
      <c r="A38" s="2" t="s">
        <v>125</v>
      </c>
      <c r="B38" s="7">
        <v>7214</v>
      </c>
      <c r="C38" s="4" t="s">
        <v>7</v>
      </c>
      <c r="D38" s="4" t="s">
        <v>7</v>
      </c>
    </row>
    <row r="39" spans="1:4" ht="30" x14ac:dyDescent="0.25">
      <c r="A39" s="2" t="s">
        <v>126</v>
      </c>
      <c r="B39" s="8">
        <v>59379</v>
      </c>
      <c r="C39" s="8">
        <v>53091</v>
      </c>
      <c r="D39" s="8">
        <v>67209</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3</v>
      </c>
      <c r="B1" s="9" t="s">
        <v>2</v>
      </c>
      <c r="C1" s="9"/>
      <c r="D1" s="9"/>
    </row>
    <row r="2" spans="1:4" ht="30" x14ac:dyDescent="0.25">
      <c r="A2" s="1" t="s">
        <v>35</v>
      </c>
      <c r="B2" s="1" t="s">
        <v>3</v>
      </c>
      <c r="C2" s="1" t="s">
        <v>36</v>
      </c>
      <c r="D2" s="1" t="s">
        <v>92</v>
      </c>
    </row>
    <row r="3" spans="1:4" x14ac:dyDescent="0.25">
      <c r="A3" s="3" t="s">
        <v>178</v>
      </c>
      <c r="B3" s="4" t="s">
        <v>7</v>
      </c>
      <c r="C3" s="4" t="s">
        <v>7</v>
      </c>
      <c r="D3" s="4" t="s">
        <v>7</v>
      </c>
    </row>
    <row r="4" spans="1:4" x14ac:dyDescent="0.25">
      <c r="A4" s="2" t="s">
        <v>124</v>
      </c>
      <c r="B4" s="8">
        <v>66593</v>
      </c>
      <c r="C4" s="8">
        <v>53091</v>
      </c>
      <c r="D4" s="8">
        <v>67209</v>
      </c>
    </row>
    <row r="5" spans="1:4" ht="45" x14ac:dyDescent="0.25">
      <c r="A5" s="3" t="s">
        <v>179</v>
      </c>
      <c r="B5" s="4" t="s">
        <v>7</v>
      </c>
      <c r="C5" s="4" t="s">
        <v>7</v>
      </c>
      <c r="D5" s="4" t="s">
        <v>7</v>
      </c>
    </row>
    <row r="6" spans="1:4" ht="30" x14ac:dyDescent="0.25">
      <c r="A6" s="2" t="s">
        <v>1156</v>
      </c>
      <c r="B6" s="7">
        <v>15794</v>
      </c>
      <c r="C6" s="7">
        <v>16762</v>
      </c>
      <c r="D6" s="7">
        <v>8288</v>
      </c>
    </row>
    <row r="7" spans="1:4" ht="30" x14ac:dyDescent="0.25">
      <c r="A7" s="2" t="s">
        <v>195</v>
      </c>
      <c r="B7" s="7">
        <v>232664</v>
      </c>
      <c r="C7" s="7">
        <v>187413</v>
      </c>
      <c r="D7" s="7">
        <v>227693</v>
      </c>
    </row>
    <row r="8" spans="1:4" x14ac:dyDescent="0.25">
      <c r="A8" s="3" t="s">
        <v>196</v>
      </c>
      <c r="B8" s="4" t="s">
        <v>7</v>
      </c>
      <c r="C8" s="4" t="s">
        <v>7</v>
      </c>
      <c r="D8" s="4" t="s">
        <v>7</v>
      </c>
    </row>
    <row r="9" spans="1:4" ht="30" x14ac:dyDescent="0.25">
      <c r="A9" s="2" t="s">
        <v>207</v>
      </c>
      <c r="B9" s="7">
        <v>3866</v>
      </c>
      <c r="C9" s="4" t="s">
        <v>7</v>
      </c>
      <c r="D9" s="4" t="s">
        <v>7</v>
      </c>
    </row>
    <row r="10" spans="1:4" ht="30" x14ac:dyDescent="0.25">
      <c r="A10" s="2" t="s">
        <v>211</v>
      </c>
      <c r="B10" s="7">
        <v>488662</v>
      </c>
      <c r="C10" s="7">
        <v>377632</v>
      </c>
      <c r="D10" s="7">
        <v>935612</v>
      </c>
    </row>
    <row r="11" spans="1:4" x14ac:dyDescent="0.25">
      <c r="A11" s="3" t="s">
        <v>212</v>
      </c>
      <c r="B11" s="4" t="s">
        <v>7</v>
      </c>
      <c r="C11" s="4" t="s">
        <v>7</v>
      </c>
      <c r="D11" s="4" t="s">
        <v>7</v>
      </c>
    </row>
    <row r="12" spans="1:4" ht="45" x14ac:dyDescent="0.25">
      <c r="A12" s="2" t="s">
        <v>215</v>
      </c>
      <c r="B12" s="4" t="s">
        <v>7</v>
      </c>
      <c r="C12" s="7">
        <v>950000</v>
      </c>
      <c r="D12" s="7">
        <v>200000</v>
      </c>
    </row>
    <row r="13" spans="1:4" ht="45" x14ac:dyDescent="0.25">
      <c r="A13" s="2" t="s">
        <v>216</v>
      </c>
      <c r="B13" s="7">
        <v>-553866</v>
      </c>
      <c r="C13" s="7">
        <v>-1144000</v>
      </c>
      <c r="D13" s="7">
        <v>-1116000</v>
      </c>
    </row>
    <row r="14" spans="1:4" x14ac:dyDescent="0.25">
      <c r="A14" s="2" t="s">
        <v>217</v>
      </c>
      <c r="B14" s="4" t="s">
        <v>7</v>
      </c>
      <c r="C14" s="7">
        <v>-2653</v>
      </c>
      <c r="D14" s="4" t="s">
        <v>7</v>
      </c>
    </row>
    <row r="15" spans="1:4" ht="30" x14ac:dyDescent="0.25">
      <c r="A15" s="2" t="s">
        <v>219</v>
      </c>
      <c r="B15" s="7">
        <v>135000</v>
      </c>
      <c r="C15" s="4" t="s">
        <v>7</v>
      </c>
      <c r="D15" s="4" t="s">
        <v>7</v>
      </c>
    </row>
    <row r="16" spans="1:4" ht="30" x14ac:dyDescent="0.25">
      <c r="A16" s="2" t="s">
        <v>220</v>
      </c>
      <c r="B16" s="7">
        <v>-5204</v>
      </c>
      <c r="C16" s="4" t="s">
        <v>7</v>
      </c>
      <c r="D16" s="4" t="s">
        <v>7</v>
      </c>
    </row>
    <row r="17" spans="1:4" x14ac:dyDescent="0.25">
      <c r="A17" s="2" t="s">
        <v>221</v>
      </c>
      <c r="B17" s="7">
        <v>-20688</v>
      </c>
      <c r="C17" s="7">
        <v>-24104</v>
      </c>
      <c r="D17" s="7">
        <v>-49435</v>
      </c>
    </row>
    <row r="18" spans="1:4" ht="30" x14ac:dyDescent="0.25">
      <c r="A18" s="2" t="s">
        <v>164</v>
      </c>
      <c r="B18" s="4">
        <v>-800</v>
      </c>
      <c r="C18" s="7">
        <v>-4123</v>
      </c>
      <c r="D18" s="4">
        <v>-263</v>
      </c>
    </row>
    <row r="19" spans="1:4" x14ac:dyDescent="0.25">
      <c r="A19" s="2" t="s">
        <v>222</v>
      </c>
      <c r="B19" s="7">
        <v>-720849</v>
      </c>
      <c r="C19" s="7">
        <v>-576276</v>
      </c>
      <c r="D19" s="7">
        <v>-1149617</v>
      </c>
    </row>
    <row r="20" spans="1:4" ht="30" x14ac:dyDescent="0.25">
      <c r="A20" s="2" t="s">
        <v>223</v>
      </c>
      <c r="B20" s="4">
        <v>477</v>
      </c>
      <c r="C20" s="7">
        <v>-11231</v>
      </c>
      <c r="D20" s="7">
        <v>13688</v>
      </c>
    </row>
    <row r="21" spans="1:4" ht="30" x14ac:dyDescent="0.25">
      <c r="A21" s="2" t="s">
        <v>224</v>
      </c>
      <c r="B21" s="7">
        <v>121473</v>
      </c>
      <c r="C21" s="7">
        <v>132704</v>
      </c>
      <c r="D21" s="7">
        <v>119016</v>
      </c>
    </row>
    <row r="22" spans="1:4" ht="30" x14ac:dyDescent="0.25">
      <c r="A22" s="2" t="s">
        <v>225</v>
      </c>
      <c r="B22" s="7">
        <v>121950</v>
      </c>
      <c r="C22" s="7">
        <v>121473</v>
      </c>
      <c r="D22" s="7">
        <v>132704</v>
      </c>
    </row>
    <row r="23" spans="1:4" x14ac:dyDescent="0.25">
      <c r="A23" s="3" t="s">
        <v>1176</v>
      </c>
      <c r="B23" s="4" t="s">
        <v>7</v>
      </c>
      <c r="C23" s="4" t="s">
        <v>7</v>
      </c>
      <c r="D23" s="4" t="s">
        <v>7</v>
      </c>
    </row>
    <row r="24" spans="1:4" x14ac:dyDescent="0.25">
      <c r="A24" s="2" t="s">
        <v>227</v>
      </c>
      <c r="B24" s="7">
        <v>180871</v>
      </c>
      <c r="C24" s="7">
        <v>258503</v>
      </c>
      <c r="D24" s="7">
        <v>322225</v>
      </c>
    </row>
    <row r="25" spans="1:4" x14ac:dyDescent="0.25">
      <c r="A25" s="2" t="s">
        <v>1259</v>
      </c>
      <c r="B25" s="4" t="s">
        <v>7</v>
      </c>
      <c r="C25" s="4" t="s">
        <v>7</v>
      </c>
      <c r="D25" s="4" t="s">
        <v>7</v>
      </c>
    </row>
    <row r="26" spans="1:4" x14ac:dyDescent="0.25">
      <c r="A26" s="3" t="s">
        <v>178</v>
      </c>
      <c r="B26" s="4" t="s">
        <v>7</v>
      </c>
      <c r="C26" s="4" t="s">
        <v>7</v>
      </c>
      <c r="D26" s="4" t="s">
        <v>7</v>
      </c>
    </row>
    <row r="27" spans="1:4" x14ac:dyDescent="0.25">
      <c r="A27" s="2" t="s">
        <v>124</v>
      </c>
      <c r="B27" s="7">
        <v>66593</v>
      </c>
      <c r="C27" s="7">
        <v>53091</v>
      </c>
      <c r="D27" s="7">
        <v>67209</v>
      </c>
    </row>
    <row r="28" spans="1:4" ht="45" x14ac:dyDescent="0.25">
      <c r="A28" s="3" t="s">
        <v>179</v>
      </c>
      <c r="B28" s="4" t="s">
        <v>7</v>
      </c>
      <c r="C28" s="4" t="s">
        <v>7</v>
      </c>
      <c r="D28" s="4" t="s">
        <v>7</v>
      </c>
    </row>
    <row r="29" spans="1:4" ht="30" x14ac:dyDescent="0.25">
      <c r="A29" s="2" t="s">
        <v>1151</v>
      </c>
      <c r="B29" s="7">
        <v>-39528</v>
      </c>
      <c r="C29" s="7">
        <v>-35015</v>
      </c>
      <c r="D29" s="7">
        <v>-23626</v>
      </c>
    </row>
    <row r="30" spans="1:4" ht="30" x14ac:dyDescent="0.25">
      <c r="A30" s="2" t="s">
        <v>1156</v>
      </c>
      <c r="B30" s="4">
        <v>531</v>
      </c>
      <c r="C30" s="4">
        <v>837</v>
      </c>
      <c r="D30" s="4">
        <v>699</v>
      </c>
    </row>
    <row r="31" spans="1:4" ht="45" x14ac:dyDescent="0.25">
      <c r="A31" s="2" t="s">
        <v>1157</v>
      </c>
      <c r="B31" s="4">
        <v>-998</v>
      </c>
      <c r="C31" s="4">
        <v>846</v>
      </c>
      <c r="D31" s="7">
        <v>-1423</v>
      </c>
    </row>
    <row r="32" spans="1:4" ht="30" x14ac:dyDescent="0.25">
      <c r="A32" s="2" t="s">
        <v>195</v>
      </c>
      <c r="B32" s="7">
        <v>26598</v>
      </c>
      <c r="C32" s="7">
        <v>19759</v>
      </c>
      <c r="D32" s="7">
        <v>42859</v>
      </c>
    </row>
    <row r="33" spans="1:4" x14ac:dyDescent="0.25">
      <c r="A33" s="3" t="s">
        <v>196</v>
      </c>
      <c r="B33" s="4" t="s">
        <v>7</v>
      </c>
      <c r="C33" s="4" t="s">
        <v>7</v>
      </c>
      <c r="D33" s="4" t="s">
        <v>7</v>
      </c>
    </row>
    <row r="34" spans="1:4" ht="30" x14ac:dyDescent="0.25">
      <c r="A34" s="2" t="s">
        <v>1160</v>
      </c>
      <c r="B34" s="7">
        <v>5908</v>
      </c>
      <c r="C34" s="7">
        <v>6235</v>
      </c>
      <c r="D34" s="7">
        <v>7780</v>
      </c>
    </row>
    <row r="35" spans="1:4" ht="30" x14ac:dyDescent="0.25">
      <c r="A35" s="2" t="s">
        <v>207</v>
      </c>
      <c r="B35" s="7">
        <v>3866</v>
      </c>
      <c r="C35" s="4" t="s">
        <v>7</v>
      </c>
      <c r="D35" s="4" t="s">
        <v>7</v>
      </c>
    </row>
    <row r="36" spans="1:4" ht="30" x14ac:dyDescent="0.25">
      <c r="A36" s="2" t="s">
        <v>211</v>
      </c>
      <c r="B36" s="7">
        <v>9774</v>
      </c>
      <c r="C36" s="7">
        <v>6235</v>
      </c>
      <c r="D36" s="7">
        <v>7780</v>
      </c>
    </row>
    <row r="37" spans="1:4" x14ac:dyDescent="0.25">
      <c r="A37" s="3" t="s">
        <v>212</v>
      </c>
      <c r="B37" s="4" t="s">
        <v>7</v>
      </c>
      <c r="C37" s="4" t="s">
        <v>7</v>
      </c>
      <c r="D37" s="4" t="s">
        <v>7</v>
      </c>
    </row>
    <row r="38" spans="1:4" ht="45" x14ac:dyDescent="0.25">
      <c r="A38" s="2" t="s">
        <v>215</v>
      </c>
      <c r="B38" s="4" t="s">
        <v>7</v>
      </c>
      <c r="C38" s="7">
        <v>250000</v>
      </c>
      <c r="D38" s="4" t="s">
        <v>7</v>
      </c>
    </row>
    <row r="39" spans="1:4" ht="45" x14ac:dyDescent="0.25">
      <c r="A39" s="2" t="s">
        <v>216</v>
      </c>
      <c r="B39" s="7">
        <v>-128866</v>
      </c>
      <c r="C39" s="7">
        <v>-250000</v>
      </c>
      <c r="D39" s="4" t="s">
        <v>7</v>
      </c>
    </row>
    <row r="40" spans="1:4" x14ac:dyDescent="0.25">
      <c r="A40" s="2" t="s">
        <v>217</v>
      </c>
      <c r="B40" s="4" t="s">
        <v>7</v>
      </c>
      <c r="C40" s="7">
        <v>-2653</v>
      </c>
      <c r="D40" s="4" t="s">
        <v>7</v>
      </c>
    </row>
    <row r="41" spans="1:4" ht="30" x14ac:dyDescent="0.25">
      <c r="A41" s="2" t="s">
        <v>219</v>
      </c>
      <c r="B41" s="7">
        <v>135000</v>
      </c>
      <c r="C41" s="4" t="s">
        <v>7</v>
      </c>
      <c r="D41" s="4" t="s">
        <v>7</v>
      </c>
    </row>
    <row r="42" spans="1:4" ht="30" x14ac:dyDescent="0.25">
      <c r="A42" s="2" t="s">
        <v>220</v>
      </c>
      <c r="B42" s="7">
        <v>-5204</v>
      </c>
      <c r="C42" s="4" t="s">
        <v>7</v>
      </c>
      <c r="D42" s="4" t="s">
        <v>7</v>
      </c>
    </row>
    <row r="43" spans="1:4" x14ac:dyDescent="0.25">
      <c r="A43" s="2" t="s">
        <v>221</v>
      </c>
      <c r="B43" s="7">
        <v>-20688</v>
      </c>
      <c r="C43" s="7">
        <v>-24104</v>
      </c>
      <c r="D43" s="7">
        <v>-49435</v>
      </c>
    </row>
    <row r="44" spans="1:4" ht="30" x14ac:dyDescent="0.25">
      <c r="A44" s="2" t="s">
        <v>164</v>
      </c>
      <c r="B44" s="4">
        <v>-800</v>
      </c>
      <c r="C44" s="7">
        <v>-4123</v>
      </c>
      <c r="D44" s="4">
        <v>-263</v>
      </c>
    </row>
    <row r="45" spans="1:4" x14ac:dyDescent="0.25">
      <c r="A45" s="2" t="s">
        <v>222</v>
      </c>
      <c r="B45" s="7">
        <v>-20558</v>
      </c>
      <c r="C45" s="7">
        <v>-30880</v>
      </c>
      <c r="D45" s="7">
        <v>-49698</v>
      </c>
    </row>
    <row r="46" spans="1:4" ht="30" x14ac:dyDescent="0.25">
      <c r="A46" s="2" t="s">
        <v>223</v>
      </c>
      <c r="B46" s="7">
        <v>15814</v>
      </c>
      <c r="C46" s="7">
        <v>-4886</v>
      </c>
      <c r="D46" s="4">
        <v>941</v>
      </c>
    </row>
    <row r="47" spans="1:4" ht="30" x14ac:dyDescent="0.25">
      <c r="A47" s="2" t="s">
        <v>224</v>
      </c>
      <c r="B47" s="7">
        <v>47604</v>
      </c>
      <c r="C47" s="7">
        <v>52490</v>
      </c>
      <c r="D47" s="7">
        <v>51549</v>
      </c>
    </row>
    <row r="48" spans="1:4" ht="30" x14ac:dyDescent="0.25">
      <c r="A48" s="2" t="s">
        <v>225</v>
      </c>
      <c r="B48" s="7">
        <v>63418</v>
      </c>
      <c r="C48" s="7">
        <v>47604</v>
      </c>
      <c r="D48" s="7">
        <v>52490</v>
      </c>
    </row>
    <row r="49" spans="1:4" x14ac:dyDescent="0.25">
      <c r="A49" s="3" t="s">
        <v>1176</v>
      </c>
      <c r="B49" s="4" t="s">
        <v>7</v>
      </c>
      <c r="C49" s="4" t="s">
        <v>7</v>
      </c>
      <c r="D49" s="4" t="s">
        <v>7</v>
      </c>
    </row>
    <row r="50" spans="1:4" x14ac:dyDescent="0.25">
      <c r="A50" s="2" t="s">
        <v>227</v>
      </c>
      <c r="B50" s="8">
        <v>18898</v>
      </c>
      <c r="C50" s="8">
        <v>31535</v>
      </c>
      <c r="D50" s="8">
        <v>26563</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5703125" bestFit="1" customWidth="1"/>
    <col min="2" max="2" width="36.5703125" bestFit="1" customWidth="1"/>
  </cols>
  <sheetData>
    <row r="1" spans="1:2" x14ac:dyDescent="0.25">
      <c r="A1" s="9" t="s">
        <v>376</v>
      </c>
      <c r="B1" s="1" t="s">
        <v>2</v>
      </c>
    </row>
    <row r="2" spans="1:2" x14ac:dyDescent="0.25">
      <c r="A2" s="9"/>
      <c r="B2" s="1" t="s">
        <v>3</v>
      </c>
    </row>
    <row r="3" spans="1:2" x14ac:dyDescent="0.25">
      <c r="A3" s="3" t="s">
        <v>376</v>
      </c>
      <c r="B3" s="4" t="s">
        <v>7</v>
      </c>
    </row>
    <row r="4" spans="1:2" x14ac:dyDescent="0.25">
      <c r="A4" s="14" t="s">
        <v>376</v>
      </c>
      <c r="B4" s="4" t="s">
        <v>7</v>
      </c>
    </row>
    <row r="5" spans="1:2" x14ac:dyDescent="0.25">
      <c r="A5" s="14"/>
      <c r="B5" s="119" t="s">
        <v>377</v>
      </c>
    </row>
    <row r="6" spans="1:2" x14ac:dyDescent="0.25">
      <c r="A6" s="14"/>
      <c r="B6" s="11"/>
    </row>
    <row r="7" spans="1:2" ht="90" x14ac:dyDescent="0.25">
      <c r="A7" s="14"/>
      <c r="B7" s="11" t="s">
        <v>378</v>
      </c>
    </row>
    <row r="8" spans="1:2" x14ac:dyDescent="0.25">
      <c r="A8" s="14"/>
      <c r="B8" s="11"/>
    </row>
    <row r="9" spans="1:2" ht="243" x14ac:dyDescent="0.25">
      <c r="A9" s="14"/>
      <c r="B9" s="11" t="s">
        <v>379</v>
      </c>
    </row>
    <row r="10" spans="1:2" x14ac:dyDescent="0.25">
      <c r="A10" s="14"/>
      <c r="B10" s="11"/>
    </row>
    <row r="11" spans="1:2" ht="77.25" x14ac:dyDescent="0.25">
      <c r="A11" s="14"/>
      <c r="B11" s="11" t="s">
        <v>38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25"/>
  <sheetViews>
    <sheetView showGridLines="0" workbookViewId="0"/>
  </sheetViews>
  <sheetFormatPr defaultRowHeight="15" x14ac:dyDescent="0.25"/>
  <cols>
    <col min="1" max="1" width="36.5703125" bestFit="1" customWidth="1"/>
    <col min="2" max="2" width="36.5703125" customWidth="1"/>
    <col min="3" max="3" width="33.7109375" customWidth="1"/>
    <col min="4" max="4" width="16.28515625" customWidth="1"/>
    <col min="5" max="5" width="29" customWidth="1"/>
    <col min="6" max="6" width="5.7109375" customWidth="1"/>
    <col min="7" max="7" width="16.28515625" customWidth="1"/>
    <col min="8" max="8" width="29" customWidth="1"/>
    <col min="9" max="9" width="5.7109375" customWidth="1"/>
    <col min="10" max="10" width="11.5703125" customWidth="1"/>
    <col min="11" max="11" width="29" customWidth="1"/>
    <col min="12" max="12" width="20" customWidth="1"/>
    <col min="13" max="13" width="11.5703125" customWidth="1"/>
    <col min="14" max="14" width="24.28515625" customWidth="1"/>
    <col min="15" max="15" width="17.85546875" customWidth="1"/>
    <col min="16" max="16" width="11.5703125" customWidth="1"/>
    <col min="17" max="17" width="32.140625" customWidth="1"/>
    <col min="18" max="18" width="10" customWidth="1"/>
    <col min="19" max="19" width="21" customWidth="1"/>
    <col min="20" max="20" width="32.140625" customWidth="1"/>
    <col min="21" max="21" width="6.85546875" customWidth="1"/>
    <col min="22" max="22" width="17.85546875" customWidth="1"/>
    <col min="23" max="23" width="24.28515625" customWidth="1"/>
    <col min="24" max="24" width="5.7109375" customWidth="1"/>
    <col min="25" max="25" width="6.85546875" customWidth="1"/>
    <col min="26" max="26" width="24.28515625" customWidth="1"/>
    <col min="27" max="27" width="33.7109375" customWidth="1"/>
    <col min="28" max="28" width="6.85546875" customWidth="1"/>
    <col min="29" max="29" width="17.85546875" customWidth="1"/>
    <col min="30" max="30" width="21" customWidth="1"/>
    <col min="31" max="32" width="33.7109375" customWidth="1"/>
    <col min="33" max="33" width="6.85546875" customWidth="1"/>
    <col min="34" max="34" width="21" customWidth="1"/>
    <col min="35" max="36" width="33.7109375" customWidth="1"/>
  </cols>
  <sheetData>
    <row r="1" spans="1:36" ht="15" customHeight="1" x14ac:dyDescent="0.25">
      <c r="A1" s="9" t="s">
        <v>38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row>
    <row r="2" spans="1:3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row>
    <row r="3" spans="1:36" ht="30" x14ac:dyDescent="0.25">
      <c r="A3" s="3" t="s">
        <v>381</v>
      </c>
      <c r="B3" s="112" t="s">
        <v>7</v>
      </c>
      <c r="C3" s="112"/>
      <c r="D3" s="112"/>
      <c r="E3" s="112"/>
      <c r="F3" s="112"/>
      <c r="G3" s="112"/>
      <c r="H3" s="112"/>
      <c r="I3" s="112"/>
      <c r="J3" s="112"/>
      <c r="K3" s="112"/>
      <c r="L3" s="112"/>
      <c r="M3" s="112"/>
      <c r="N3" s="112"/>
      <c r="O3" s="112"/>
      <c r="P3" s="112"/>
      <c r="Q3" s="112"/>
      <c r="R3" s="112"/>
      <c r="S3" s="112"/>
      <c r="T3" s="112"/>
      <c r="U3" s="112"/>
      <c r="V3" s="112"/>
      <c r="W3" s="112"/>
      <c r="X3" s="112"/>
      <c r="Y3" s="112"/>
      <c r="Z3" s="112"/>
      <c r="AA3" s="112"/>
      <c r="AB3" s="112"/>
      <c r="AC3" s="112"/>
      <c r="AD3" s="112"/>
      <c r="AE3" s="112"/>
      <c r="AF3" s="112"/>
      <c r="AG3" s="112"/>
      <c r="AH3" s="112"/>
      <c r="AI3" s="112"/>
      <c r="AJ3" s="112"/>
    </row>
    <row r="4" spans="1:36" ht="15" customHeight="1" x14ac:dyDescent="0.25">
      <c r="A4" s="14" t="s">
        <v>381</v>
      </c>
      <c r="B4" s="112" t="s">
        <v>7</v>
      </c>
      <c r="C4" s="112"/>
      <c r="D4" s="112"/>
      <c r="E4" s="112"/>
      <c r="F4" s="112"/>
      <c r="G4" s="112"/>
      <c r="H4" s="112"/>
      <c r="I4" s="112"/>
      <c r="J4" s="112"/>
      <c r="K4" s="112"/>
      <c r="L4" s="112"/>
      <c r="M4" s="112"/>
      <c r="N4" s="112"/>
      <c r="O4" s="112"/>
      <c r="P4" s="112"/>
      <c r="Q4" s="112"/>
      <c r="R4" s="112"/>
      <c r="S4" s="112"/>
      <c r="T4" s="112"/>
      <c r="U4" s="112"/>
      <c r="V4" s="112"/>
      <c r="W4" s="112"/>
      <c r="X4" s="112"/>
      <c r="Y4" s="112"/>
      <c r="Z4" s="112"/>
      <c r="AA4" s="112"/>
      <c r="AB4" s="112"/>
      <c r="AC4" s="112"/>
      <c r="AD4" s="112"/>
      <c r="AE4" s="112"/>
      <c r="AF4" s="112"/>
      <c r="AG4" s="112"/>
      <c r="AH4" s="112"/>
      <c r="AI4" s="112"/>
      <c r="AJ4" s="112"/>
    </row>
    <row r="5" spans="1:36" x14ac:dyDescent="0.25">
      <c r="A5" s="14"/>
      <c r="B5" s="219" t="s">
        <v>382</v>
      </c>
      <c r="C5" s="219"/>
      <c r="D5" s="219"/>
      <c r="E5" s="219"/>
      <c r="F5" s="219"/>
      <c r="G5" s="219"/>
      <c r="H5" s="219"/>
      <c r="I5" s="219"/>
      <c r="J5" s="219"/>
      <c r="K5" s="219"/>
      <c r="L5" s="219"/>
      <c r="M5" s="219"/>
      <c r="N5" s="219"/>
      <c r="O5" s="219"/>
      <c r="P5" s="219"/>
      <c r="Q5" s="219"/>
      <c r="R5" s="219"/>
      <c r="S5" s="219"/>
      <c r="T5" s="219"/>
      <c r="U5" s="219"/>
      <c r="V5" s="219"/>
      <c r="W5" s="219"/>
      <c r="X5" s="219"/>
      <c r="Y5" s="219"/>
      <c r="Z5" s="219"/>
      <c r="AA5" s="219"/>
      <c r="AB5" s="219"/>
      <c r="AC5" s="219"/>
      <c r="AD5" s="219"/>
      <c r="AE5" s="219"/>
      <c r="AF5" s="219"/>
      <c r="AG5" s="219"/>
      <c r="AH5" s="219"/>
      <c r="AI5" s="219"/>
      <c r="AJ5" s="219"/>
    </row>
    <row r="6" spans="1:36" x14ac:dyDescent="0.25">
      <c r="A6" s="14"/>
      <c r="B6" s="114"/>
      <c r="C6" s="114"/>
      <c r="D6" s="114"/>
      <c r="E6" s="114"/>
      <c r="F6" s="114"/>
      <c r="G6" s="114"/>
      <c r="H6" s="114"/>
      <c r="I6" s="114"/>
      <c r="J6" s="114"/>
      <c r="K6" s="114"/>
      <c r="L6" s="114"/>
      <c r="M6" s="114"/>
      <c r="N6" s="114"/>
      <c r="O6" s="114"/>
      <c r="P6" s="114"/>
      <c r="Q6" s="114"/>
      <c r="R6" s="114"/>
      <c r="S6" s="114"/>
      <c r="T6" s="114"/>
      <c r="U6" s="114"/>
      <c r="V6" s="114"/>
      <c r="W6" s="114"/>
      <c r="X6" s="114"/>
      <c r="Y6" s="114"/>
      <c r="Z6" s="114"/>
      <c r="AA6" s="114"/>
      <c r="AB6" s="114"/>
      <c r="AC6" s="114"/>
      <c r="AD6" s="114"/>
      <c r="AE6" s="114"/>
      <c r="AF6" s="114"/>
      <c r="AG6" s="114"/>
      <c r="AH6" s="114"/>
      <c r="AI6" s="114"/>
      <c r="AJ6" s="114"/>
    </row>
    <row r="7" spans="1:36" x14ac:dyDescent="0.25">
      <c r="A7" s="14"/>
      <c r="B7" s="115" t="s">
        <v>383</v>
      </c>
      <c r="C7" s="115"/>
      <c r="D7" s="115"/>
      <c r="E7" s="115"/>
      <c r="F7" s="115"/>
      <c r="G7" s="115"/>
      <c r="H7" s="115"/>
      <c r="I7" s="115"/>
      <c r="J7" s="115"/>
      <c r="K7" s="115"/>
      <c r="L7" s="115"/>
      <c r="M7" s="115"/>
      <c r="N7" s="115"/>
      <c r="O7" s="115"/>
      <c r="P7" s="115"/>
      <c r="Q7" s="115"/>
      <c r="R7" s="115"/>
      <c r="S7" s="115"/>
      <c r="T7" s="115"/>
      <c r="U7" s="115"/>
      <c r="V7" s="115"/>
      <c r="W7" s="115"/>
      <c r="X7" s="115"/>
      <c r="Y7" s="115"/>
      <c r="Z7" s="115"/>
      <c r="AA7" s="115"/>
      <c r="AB7" s="115"/>
      <c r="AC7" s="115"/>
      <c r="AD7" s="115"/>
      <c r="AE7" s="115"/>
      <c r="AF7" s="115"/>
      <c r="AG7" s="115"/>
      <c r="AH7" s="115"/>
      <c r="AI7" s="115"/>
      <c r="AJ7" s="115"/>
    </row>
    <row r="8" spans="1:36" x14ac:dyDescent="0.25">
      <c r="A8" s="14"/>
      <c r="B8" s="115"/>
      <c r="C8" s="115"/>
      <c r="D8" s="115"/>
      <c r="E8" s="115"/>
      <c r="F8" s="115"/>
      <c r="G8" s="115"/>
      <c r="H8" s="115"/>
      <c r="I8" s="115"/>
      <c r="J8" s="115"/>
      <c r="K8" s="115"/>
      <c r="L8" s="115"/>
      <c r="M8" s="115"/>
      <c r="N8" s="115"/>
      <c r="O8" s="115"/>
      <c r="P8" s="115"/>
      <c r="Q8" s="115"/>
      <c r="R8" s="115"/>
      <c r="S8" s="115"/>
      <c r="T8" s="115"/>
      <c r="U8" s="115"/>
      <c r="V8" s="115"/>
      <c r="W8" s="115"/>
      <c r="X8" s="115"/>
      <c r="Y8" s="115"/>
      <c r="Z8" s="115"/>
      <c r="AA8" s="115"/>
      <c r="AB8" s="115"/>
      <c r="AC8" s="115"/>
      <c r="AD8" s="115"/>
      <c r="AE8" s="115"/>
      <c r="AF8" s="115"/>
      <c r="AG8" s="115"/>
      <c r="AH8" s="115"/>
      <c r="AI8" s="115"/>
      <c r="AJ8" s="115"/>
    </row>
    <row r="9" spans="1:36" ht="15.75" thickBot="1" x14ac:dyDescent="0.3">
      <c r="A9" s="14"/>
      <c r="B9" s="15"/>
      <c r="C9" s="19"/>
      <c r="D9" s="147" t="s">
        <v>303</v>
      </c>
      <c r="E9" s="147"/>
      <c r="F9" s="147"/>
      <c r="G9" s="147"/>
      <c r="H9" s="147"/>
      <c r="I9" s="147"/>
      <c r="J9" s="147"/>
      <c r="K9" s="147"/>
      <c r="L9" s="147"/>
      <c r="M9" s="147"/>
      <c r="N9" s="147"/>
      <c r="O9" s="147"/>
      <c r="P9" s="147"/>
      <c r="Q9" s="147"/>
      <c r="R9" s="147"/>
      <c r="S9" s="147"/>
      <c r="T9" s="147"/>
      <c r="U9" s="147"/>
    </row>
    <row r="10" spans="1:36" ht="15.75" thickBot="1" x14ac:dyDescent="0.3">
      <c r="A10" s="14"/>
      <c r="B10" s="15"/>
      <c r="C10" s="148" t="s">
        <v>384</v>
      </c>
      <c r="D10" s="148"/>
      <c r="E10" s="148"/>
      <c r="F10" s="148"/>
      <c r="G10" s="148"/>
      <c r="H10" s="148"/>
      <c r="I10" s="148"/>
      <c r="J10" s="148"/>
      <c r="K10" s="148"/>
      <c r="L10" s="16"/>
      <c r="M10" s="65"/>
      <c r="N10" s="65"/>
      <c r="O10" s="16"/>
      <c r="P10" s="65"/>
      <c r="Q10" s="65"/>
      <c r="R10" s="16"/>
      <c r="S10" s="65"/>
      <c r="T10" s="65"/>
      <c r="U10" s="16"/>
    </row>
    <row r="11" spans="1:36" x14ac:dyDescent="0.25">
      <c r="A11" s="14"/>
      <c r="B11" s="15"/>
      <c r="C11" s="16"/>
      <c r="D11" s="149" t="s">
        <v>385</v>
      </c>
      <c r="E11" s="149"/>
      <c r="F11" s="82"/>
      <c r="G11" s="149" t="s">
        <v>386</v>
      </c>
      <c r="H11" s="149"/>
      <c r="I11" s="82"/>
      <c r="J11" s="149" t="s">
        <v>387</v>
      </c>
      <c r="K11" s="149"/>
      <c r="L11" s="16"/>
      <c r="M11" s="150" t="s">
        <v>149</v>
      </c>
      <c r="N11" s="150"/>
      <c r="O11" s="16"/>
      <c r="P11" s="60"/>
      <c r="Q11" s="60"/>
      <c r="R11" s="16"/>
      <c r="S11" s="60"/>
      <c r="T11" s="60"/>
      <c r="U11" s="16"/>
    </row>
    <row r="12" spans="1:36" ht="15.75" thickBot="1" x14ac:dyDescent="0.3">
      <c r="A12" s="14"/>
      <c r="B12" s="120" t="s">
        <v>304</v>
      </c>
      <c r="C12" s="19"/>
      <c r="D12" s="147" t="s">
        <v>388</v>
      </c>
      <c r="E12" s="147"/>
      <c r="F12" s="19"/>
      <c r="G12" s="147" t="s">
        <v>388</v>
      </c>
      <c r="H12" s="147"/>
      <c r="I12" s="19"/>
      <c r="J12" s="147" t="s">
        <v>389</v>
      </c>
      <c r="K12" s="147"/>
      <c r="L12" s="19"/>
      <c r="M12" s="147" t="s">
        <v>384</v>
      </c>
      <c r="N12" s="147"/>
      <c r="O12" s="19"/>
      <c r="P12" s="147" t="s">
        <v>390</v>
      </c>
      <c r="Q12" s="147"/>
      <c r="R12" s="19"/>
      <c r="S12" s="147" t="s">
        <v>149</v>
      </c>
      <c r="T12" s="147"/>
      <c r="U12" s="19"/>
    </row>
    <row r="13" spans="1:36" x14ac:dyDescent="0.25">
      <c r="A13" s="14"/>
      <c r="B13" s="121" t="s">
        <v>391</v>
      </c>
      <c r="C13" s="22"/>
      <c r="D13" s="67"/>
      <c r="E13" s="67"/>
      <c r="F13" s="22"/>
      <c r="G13" s="67"/>
      <c r="H13" s="67"/>
      <c r="I13" s="22"/>
      <c r="J13" s="67"/>
      <c r="K13" s="67"/>
      <c r="L13" s="22"/>
      <c r="M13" s="67"/>
      <c r="N13" s="67"/>
      <c r="O13" s="22"/>
      <c r="P13" s="67"/>
      <c r="Q13" s="67"/>
      <c r="R13" s="22"/>
      <c r="S13" s="67"/>
      <c r="T13" s="67"/>
      <c r="U13" s="22"/>
    </row>
    <row r="14" spans="1:36" x14ac:dyDescent="0.25">
      <c r="A14" s="14"/>
      <c r="B14" s="122" t="s">
        <v>392</v>
      </c>
      <c r="C14" s="15"/>
      <c r="D14" s="68"/>
      <c r="E14" s="68"/>
      <c r="F14" s="15"/>
      <c r="G14" s="68"/>
      <c r="H14" s="68"/>
      <c r="I14" s="15"/>
      <c r="J14" s="68"/>
      <c r="K14" s="68"/>
      <c r="L14" s="15"/>
      <c r="M14" s="68"/>
      <c r="N14" s="68"/>
      <c r="O14" s="15"/>
      <c r="P14" s="68"/>
      <c r="Q14" s="68"/>
      <c r="R14" s="15"/>
      <c r="S14" s="68"/>
      <c r="T14" s="68"/>
      <c r="U14" s="15"/>
    </row>
    <row r="15" spans="1:36" x14ac:dyDescent="0.25">
      <c r="A15" s="14"/>
      <c r="B15" s="123" t="s">
        <v>393</v>
      </c>
      <c r="C15" s="22"/>
      <c r="D15" s="66"/>
      <c r="E15" s="66"/>
      <c r="F15" s="22"/>
      <c r="G15" s="66"/>
      <c r="H15" s="66"/>
      <c r="I15" s="22"/>
      <c r="J15" s="66"/>
      <c r="K15" s="66"/>
      <c r="L15" s="22"/>
      <c r="M15" s="66"/>
      <c r="N15" s="66"/>
      <c r="O15" s="22"/>
      <c r="P15" s="66"/>
      <c r="Q15" s="66"/>
      <c r="R15" s="22"/>
      <c r="S15" s="66"/>
      <c r="T15" s="66"/>
      <c r="U15" s="22"/>
    </row>
    <row r="16" spans="1:36" x14ac:dyDescent="0.25">
      <c r="A16" s="14"/>
      <c r="B16" s="124" t="s">
        <v>394</v>
      </c>
      <c r="C16" s="15"/>
      <c r="D16" s="125" t="s">
        <v>395</v>
      </c>
      <c r="E16" s="126">
        <v>27291</v>
      </c>
      <c r="F16" s="15"/>
      <c r="G16" s="125" t="s">
        <v>395</v>
      </c>
      <c r="H16" s="126">
        <v>5220</v>
      </c>
      <c r="I16" s="15"/>
      <c r="J16" s="125" t="s">
        <v>395</v>
      </c>
      <c r="K16" s="127" t="s">
        <v>327</v>
      </c>
      <c r="L16" s="15"/>
      <c r="M16" s="125" t="s">
        <v>395</v>
      </c>
      <c r="N16" s="126">
        <v>32511</v>
      </c>
      <c r="O16" s="15"/>
      <c r="P16" s="125" t="s">
        <v>395</v>
      </c>
      <c r="Q16" s="126">
        <v>1249462</v>
      </c>
      <c r="R16" s="15"/>
      <c r="S16" s="125" t="s">
        <v>395</v>
      </c>
      <c r="T16" s="126">
        <v>1281973</v>
      </c>
      <c r="U16" s="15"/>
    </row>
    <row r="17" spans="1:21" x14ac:dyDescent="0.25">
      <c r="A17" s="14"/>
      <c r="B17" s="128" t="s">
        <v>396</v>
      </c>
      <c r="C17" s="22"/>
      <c r="D17" s="151">
        <v>31189</v>
      </c>
      <c r="E17" s="151"/>
      <c r="F17" s="22"/>
      <c r="G17" s="151">
        <v>7415</v>
      </c>
      <c r="H17" s="151"/>
      <c r="I17" s="22"/>
      <c r="J17" s="152">
        <v>151</v>
      </c>
      <c r="K17" s="152"/>
      <c r="L17" s="22"/>
      <c r="M17" s="151">
        <v>38755</v>
      </c>
      <c r="N17" s="151"/>
      <c r="O17" s="22"/>
      <c r="P17" s="151">
        <v>5325944</v>
      </c>
      <c r="Q17" s="151"/>
      <c r="R17" s="22"/>
      <c r="S17" s="151">
        <v>5364699</v>
      </c>
      <c r="T17" s="151"/>
      <c r="U17" s="22"/>
    </row>
    <row r="18" spans="1:21" x14ac:dyDescent="0.25">
      <c r="A18" s="14"/>
      <c r="B18" s="124" t="s">
        <v>397</v>
      </c>
      <c r="C18" s="15"/>
      <c r="D18" s="153">
        <v>22635</v>
      </c>
      <c r="E18" s="153"/>
      <c r="F18" s="15"/>
      <c r="G18" s="153">
        <v>5208</v>
      </c>
      <c r="H18" s="153"/>
      <c r="I18" s="15"/>
      <c r="J18" s="154" t="s">
        <v>327</v>
      </c>
      <c r="K18" s="154"/>
      <c r="L18" s="15"/>
      <c r="M18" s="153">
        <v>27843</v>
      </c>
      <c r="N18" s="153"/>
      <c r="O18" s="15"/>
      <c r="P18" s="153">
        <v>693660</v>
      </c>
      <c r="Q18" s="153"/>
      <c r="R18" s="15"/>
      <c r="S18" s="153">
        <v>721503</v>
      </c>
      <c r="T18" s="153"/>
      <c r="U18" s="15"/>
    </row>
    <row r="19" spans="1:21" ht="15.75" thickBot="1" x14ac:dyDescent="0.3">
      <c r="A19" s="14"/>
      <c r="B19" s="131" t="s">
        <v>398</v>
      </c>
      <c r="C19" s="34"/>
      <c r="D19" s="155">
        <v>8993</v>
      </c>
      <c r="E19" s="155"/>
      <c r="F19" s="34"/>
      <c r="G19" s="155">
        <v>2311</v>
      </c>
      <c r="H19" s="155"/>
      <c r="I19" s="34"/>
      <c r="J19" s="156" t="s">
        <v>327</v>
      </c>
      <c r="K19" s="156"/>
      <c r="L19" s="34"/>
      <c r="M19" s="155">
        <v>11304</v>
      </c>
      <c r="N19" s="155"/>
      <c r="O19" s="34"/>
      <c r="P19" s="155">
        <v>352322</v>
      </c>
      <c r="Q19" s="155"/>
      <c r="R19" s="34"/>
      <c r="S19" s="155">
        <v>363626</v>
      </c>
      <c r="T19" s="155"/>
      <c r="U19" s="34"/>
    </row>
    <row r="20" spans="1:21" x14ac:dyDescent="0.25">
      <c r="A20" s="14"/>
      <c r="B20" s="132" t="s">
        <v>399</v>
      </c>
      <c r="C20" s="15"/>
      <c r="D20" s="157">
        <v>90108</v>
      </c>
      <c r="E20" s="157"/>
      <c r="F20" s="15"/>
      <c r="G20" s="157">
        <v>20154</v>
      </c>
      <c r="H20" s="157"/>
      <c r="I20" s="15"/>
      <c r="J20" s="158">
        <v>151</v>
      </c>
      <c r="K20" s="158"/>
      <c r="L20" s="15"/>
      <c r="M20" s="157">
        <v>110413</v>
      </c>
      <c r="N20" s="157"/>
      <c r="O20" s="15"/>
      <c r="P20" s="157">
        <v>7621388</v>
      </c>
      <c r="Q20" s="157"/>
      <c r="R20" s="15"/>
      <c r="S20" s="157">
        <v>7731801</v>
      </c>
      <c r="T20" s="157"/>
      <c r="U20" s="15"/>
    </row>
    <row r="21" spans="1:21" x14ac:dyDescent="0.25">
      <c r="A21" s="14"/>
      <c r="B21" s="123" t="s">
        <v>400</v>
      </c>
      <c r="C21" s="22"/>
      <c r="D21" s="151">
        <v>12740</v>
      </c>
      <c r="E21" s="151"/>
      <c r="F21" s="22"/>
      <c r="G21" s="152">
        <v>970</v>
      </c>
      <c r="H21" s="152"/>
      <c r="I21" s="22"/>
      <c r="J21" s="152" t="s">
        <v>327</v>
      </c>
      <c r="K21" s="152"/>
      <c r="L21" s="22"/>
      <c r="M21" s="151">
        <v>13710</v>
      </c>
      <c r="N21" s="151"/>
      <c r="O21" s="22"/>
      <c r="P21" s="151">
        <v>3270206</v>
      </c>
      <c r="Q21" s="151"/>
      <c r="R21" s="22"/>
      <c r="S21" s="151">
        <v>3283916</v>
      </c>
      <c r="T21" s="151"/>
      <c r="U21" s="22"/>
    </row>
    <row r="22" spans="1:21" ht="15.75" thickBot="1" x14ac:dyDescent="0.3">
      <c r="A22" s="14"/>
      <c r="B22" s="133" t="s">
        <v>401</v>
      </c>
      <c r="C22" s="40"/>
      <c r="D22" s="159">
        <v>1729</v>
      </c>
      <c r="E22" s="159"/>
      <c r="F22" s="40"/>
      <c r="G22" s="159">
        <v>1690</v>
      </c>
      <c r="H22" s="159"/>
      <c r="I22" s="40"/>
      <c r="J22" s="160">
        <v>233</v>
      </c>
      <c r="K22" s="160"/>
      <c r="L22" s="40"/>
      <c r="M22" s="159">
        <v>3652</v>
      </c>
      <c r="N22" s="159"/>
      <c r="O22" s="40"/>
      <c r="P22" s="159">
        <v>801690</v>
      </c>
      <c r="Q22" s="159"/>
      <c r="R22" s="40"/>
      <c r="S22" s="159">
        <v>805342</v>
      </c>
      <c r="T22" s="159"/>
      <c r="U22" s="40"/>
    </row>
    <row r="23" spans="1:21" ht="15.75" thickBot="1" x14ac:dyDescent="0.3">
      <c r="A23" s="14"/>
      <c r="B23" s="134" t="s">
        <v>402</v>
      </c>
      <c r="C23" s="34"/>
      <c r="D23" s="161">
        <v>104577</v>
      </c>
      <c r="E23" s="161"/>
      <c r="F23" s="34"/>
      <c r="G23" s="161">
        <v>22814</v>
      </c>
      <c r="H23" s="161"/>
      <c r="I23" s="34"/>
      <c r="J23" s="162">
        <v>384</v>
      </c>
      <c r="K23" s="162"/>
      <c r="L23" s="34"/>
      <c r="M23" s="161">
        <v>127775</v>
      </c>
      <c r="N23" s="161"/>
      <c r="O23" s="34"/>
      <c r="P23" s="161">
        <v>11693284</v>
      </c>
      <c r="Q23" s="161"/>
      <c r="R23" s="34"/>
      <c r="S23" s="161">
        <v>11821059</v>
      </c>
      <c r="T23" s="161"/>
      <c r="U23" s="34"/>
    </row>
    <row r="24" spans="1:21" x14ac:dyDescent="0.25">
      <c r="A24" s="14"/>
      <c r="B24" s="122" t="s">
        <v>403</v>
      </c>
      <c r="C24" s="15"/>
      <c r="D24" s="163"/>
      <c r="E24" s="163"/>
      <c r="F24" s="15"/>
      <c r="G24" s="163"/>
      <c r="H24" s="163"/>
      <c r="I24" s="15"/>
      <c r="J24" s="163"/>
      <c r="K24" s="163"/>
      <c r="L24" s="15"/>
      <c r="M24" s="163"/>
      <c r="N24" s="163"/>
      <c r="O24" s="15"/>
      <c r="P24" s="163"/>
      <c r="Q24" s="163"/>
      <c r="R24" s="15"/>
      <c r="S24" s="163"/>
      <c r="T24" s="163"/>
      <c r="U24" s="15"/>
    </row>
    <row r="25" spans="1:21" x14ac:dyDescent="0.25">
      <c r="A25" s="14"/>
      <c r="B25" s="123" t="s">
        <v>404</v>
      </c>
      <c r="C25" s="22"/>
      <c r="D25" s="151">
        <v>3000</v>
      </c>
      <c r="E25" s="151"/>
      <c r="F25" s="22"/>
      <c r="G25" s="151">
        <v>1321</v>
      </c>
      <c r="H25" s="151"/>
      <c r="I25" s="22"/>
      <c r="J25" s="152" t="s">
        <v>327</v>
      </c>
      <c r="K25" s="152"/>
      <c r="L25" s="22"/>
      <c r="M25" s="151">
        <v>4321</v>
      </c>
      <c r="N25" s="151"/>
      <c r="O25" s="22"/>
      <c r="P25" s="151">
        <v>189540</v>
      </c>
      <c r="Q25" s="151"/>
      <c r="R25" s="22"/>
      <c r="S25" s="151">
        <v>193861</v>
      </c>
      <c r="T25" s="151"/>
      <c r="U25" s="22"/>
    </row>
    <row r="26" spans="1:21" ht="15.75" thickBot="1" x14ac:dyDescent="0.3">
      <c r="A26" s="14"/>
      <c r="B26" s="133" t="s">
        <v>113</v>
      </c>
      <c r="C26" s="40"/>
      <c r="D26" s="160">
        <v>177</v>
      </c>
      <c r="E26" s="160"/>
      <c r="F26" s="40"/>
      <c r="G26" s="160">
        <v>19</v>
      </c>
      <c r="H26" s="160"/>
      <c r="I26" s="40"/>
      <c r="J26" s="160" t="s">
        <v>327</v>
      </c>
      <c r="K26" s="160"/>
      <c r="L26" s="40"/>
      <c r="M26" s="160">
        <v>196</v>
      </c>
      <c r="N26" s="160"/>
      <c r="O26" s="40"/>
      <c r="P26" s="159">
        <v>39644</v>
      </c>
      <c r="Q26" s="159"/>
      <c r="R26" s="40"/>
      <c r="S26" s="159">
        <v>39840</v>
      </c>
      <c r="T26" s="159"/>
      <c r="U26" s="40"/>
    </row>
    <row r="27" spans="1:21" ht="15.75" thickBot="1" x14ac:dyDescent="0.3">
      <c r="A27" s="14"/>
      <c r="B27" s="134" t="s">
        <v>405</v>
      </c>
      <c r="C27" s="34"/>
      <c r="D27" s="161">
        <v>3177</v>
      </c>
      <c r="E27" s="161"/>
      <c r="F27" s="34"/>
      <c r="G27" s="161">
        <v>1340</v>
      </c>
      <c r="H27" s="161"/>
      <c r="I27" s="34"/>
      <c r="J27" s="162" t="s">
        <v>327</v>
      </c>
      <c r="K27" s="162"/>
      <c r="L27" s="34"/>
      <c r="M27" s="161">
        <v>4517</v>
      </c>
      <c r="N27" s="161"/>
      <c r="O27" s="34"/>
      <c r="P27" s="161">
        <v>229184</v>
      </c>
      <c r="Q27" s="161"/>
      <c r="R27" s="34"/>
      <c r="S27" s="161">
        <v>233701</v>
      </c>
      <c r="T27" s="161"/>
      <c r="U27" s="34"/>
    </row>
    <row r="28" spans="1:21" ht="15.75" thickBot="1" x14ac:dyDescent="0.3">
      <c r="A28" s="14"/>
      <c r="B28" s="135" t="s">
        <v>406</v>
      </c>
      <c r="C28" s="53"/>
      <c r="D28" s="136" t="s">
        <v>395</v>
      </c>
      <c r="E28" s="137">
        <v>107754</v>
      </c>
      <c r="F28" s="53"/>
      <c r="G28" s="136" t="s">
        <v>395</v>
      </c>
      <c r="H28" s="137">
        <v>24154</v>
      </c>
      <c r="I28" s="53"/>
      <c r="J28" s="136" t="s">
        <v>395</v>
      </c>
      <c r="K28" s="138">
        <v>384</v>
      </c>
      <c r="L28" s="53"/>
      <c r="M28" s="136" t="s">
        <v>395</v>
      </c>
      <c r="N28" s="137">
        <v>132292</v>
      </c>
      <c r="O28" s="53"/>
      <c r="P28" s="136" t="s">
        <v>395</v>
      </c>
      <c r="Q28" s="137">
        <v>11922468</v>
      </c>
      <c r="R28" s="53"/>
      <c r="S28" s="136" t="s">
        <v>395</v>
      </c>
      <c r="T28" s="137">
        <v>12054760</v>
      </c>
      <c r="U28" s="53"/>
    </row>
    <row r="29" spans="1:21" ht="15.75" thickTop="1" x14ac:dyDescent="0.25">
      <c r="A29" s="14"/>
      <c r="B29" s="121" t="s">
        <v>407</v>
      </c>
      <c r="C29" s="22"/>
      <c r="D29" s="164"/>
      <c r="E29" s="164"/>
      <c r="F29" s="22"/>
      <c r="G29" s="164"/>
      <c r="H29" s="164"/>
      <c r="I29" s="22"/>
      <c r="J29" s="164"/>
      <c r="K29" s="164"/>
      <c r="L29" s="22"/>
      <c r="M29" s="164"/>
      <c r="N29" s="164"/>
      <c r="O29" s="22"/>
      <c r="P29" s="164"/>
      <c r="Q29" s="164"/>
      <c r="R29" s="22"/>
      <c r="S29" s="164"/>
      <c r="T29" s="164"/>
      <c r="U29" s="22"/>
    </row>
    <row r="30" spans="1:21" x14ac:dyDescent="0.25">
      <c r="A30" s="14"/>
      <c r="B30" s="122" t="s">
        <v>392</v>
      </c>
      <c r="C30" s="15"/>
      <c r="D30" s="68"/>
      <c r="E30" s="68"/>
      <c r="F30" s="15"/>
      <c r="G30" s="68"/>
      <c r="H30" s="68"/>
      <c r="I30" s="15"/>
      <c r="J30" s="68"/>
      <c r="K30" s="68"/>
      <c r="L30" s="15"/>
      <c r="M30" s="68"/>
      <c r="N30" s="68"/>
      <c r="O30" s="15"/>
      <c r="P30" s="68"/>
      <c r="Q30" s="68"/>
      <c r="R30" s="15"/>
      <c r="S30" s="68"/>
      <c r="T30" s="68"/>
      <c r="U30" s="15"/>
    </row>
    <row r="31" spans="1:21" x14ac:dyDescent="0.25">
      <c r="A31" s="14"/>
      <c r="B31" s="123" t="s">
        <v>393</v>
      </c>
      <c r="C31" s="22"/>
      <c r="D31" s="66"/>
      <c r="E31" s="66"/>
      <c r="F31" s="22"/>
      <c r="G31" s="66"/>
      <c r="H31" s="66"/>
      <c r="I31" s="22"/>
      <c r="J31" s="66"/>
      <c r="K31" s="66"/>
      <c r="L31" s="22"/>
      <c r="M31" s="66"/>
      <c r="N31" s="66"/>
      <c r="O31" s="22"/>
      <c r="P31" s="66"/>
      <c r="Q31" s="66"/>
      <c r="R31" s="22"/>
      <c r="S31" s="66"/>
      <c r="T31" s="66"/>
      <c r="U31" s="22"/>
    </row>
    <row r="32" spans="1:21" x14ac:dyDescent="0.25">
      <c r="A32" s="14"/>
      <c r="B32" s="124" t="s">
        <v>394</v>
      </c>
      <c r="C32" s="15"/>
      <c r="D32" s="125" t="s">
        <v>395</v>
      </c>
      <c r="E32" s="126">
        <v>2185</v>
      </c>
      <c r="F32" s="15"/>
      <c r="G32" s="125" t="s">
        <v>395</v>
      </c>
      <c r="H32" s="127">
        <v>582</v>
      </c>
      <c r="I32" s="15"/>
      <c r="J32" s="125" t="s">
        <v>395</v>
      </c>
      <c r="K32" s="126">
        <v>78271</v>
      </c>
      <c r="L32" s="15"/>
      <c r="M32" s="125" t="s">
        <v>395</v>
      </c>
      <c r="N32" s="126">
        <v>81038</v>
      </c>
      <c r="O32" s="15"/>
      <c r="P32" s="125" t="s">
        <v>395</v>
      </c>
      <c r="Q32" s="126">
        <v>19190</v>
      </c>
      <c r="R32" s="15"/>
      <c r="S32" s="125" t="s">
        <v>395</v>
      </c>
      <c r="T32" s="126">
        <v>100228</v>
      </c>
      <c r="U32" s="15"/>
    </row>
    <row r="33" spans="1:21" x14ac:dyDescent="0.25">
      <c r="A33" s="14"/>
      <c r="B33" s="128" t="s">
        <v>396</v>
      </c>
      <c r="C33" s="22"/>
      <c r="D33" s="151">
        <v>1327</v>
      </c>
      <c r="E33" s="151"/>
      <c r="F33" s="22"/>
      <c r="G33" s="152">
        <v>653</v>
      </c>
      <c r="H33" s="152"/>
      <c r="I33" s="22"/>
      <c r="J33" s="151">
        <v>41934</v>
      </c>
      <c r="K33" s="151"/>
      <c r="L33" s="22"/>
      <c r="M33" s="151">
        <v>43914</v>
      </c>
      <c r="N33" s="151"/>
      <c r="O33" s="22"/>
      <c r="P33" s="151">
        <v>10844</v>
      </c>
      <c r="Q33" s="151"/>
      <c r="R33" s="22"/>
      <c r="S33" s="151">
        <v>54758</v>
      </c>
      <c r="T33" s="151"/>
      <c r="U33" s="22"/>
    </row>
    <row r="34" spans="1:21" x14ac:dyDescent="0.25">
      <c r="A34" s="14"/>
      <c r="B34" s="124" t="s">
        <v>397</v>
      </c>
      <c r="C34" s="15"/>
      <c r="D34" s="153">
        <v>2065</v>
      </c>
      <c r="E34" s="153"/>
      <c r="F34" s="15"/>
      <c r="G34" s="154">
        <v>579</v>
      </c>
      <c r="H34" s="154"/>
      <c r="I34" s="15"/>
      <c r="J34" s="153">
        <v>87910</v>
      </c>
      <c r="K34" s="153"/>
      <c r="L34" s="15"/>
      <c r="M34" s="153">
        <v>90554</v>
      </c>
      <c r="N34" s="153"/>
      <c r="O34" s="15"/>
      <c r="P34" s="153">
        <v>27604</v>
      </c>
      <c r="Q34" s="153"/>
      <c r="R34" s="15"/>
      <c r="S34" s="153">
        <v>118158</v>
      </c>
      <c r="T34" s="153"/>
      <c r="U34" s="15"/>
    </row>
    <row r="35" spans="1:21" ht="15.75" thickBot="1" x14ac:dyDescent="0.3">
      <c r="A35" s="14"/>
      <c r="B35" s="131" t="s">
        <v>398</v>
      </c>
      <c r="C35" s="34"/>
      <c r="D35" s="156">
        <v>617</v>
      </c>
      <c r="E35" s="156"/>
      <c r="F35" s="34"/>
      <c r="G35" s="156">
        <v>425</v>
      </c>
      <c r="H35" s="156"/>
      <c r="I35" s="34"/>
      <c r="J35" s="155">
        <v>26112</v>
      </c>
      <c r="K35" s="155"/>
      <c r="L35" s="34"/>
      <c r="M35" s="155">
        <v>27154</v>
      </c>
      <c r="N35" s="155"/>
      <c r="O35" s="34"/>
      <c r="P35" s="155">
        <v>5177</v>
      </c>
      <c r="Q35" s="155"/>
      <c r="R35" s="34"/>
      <c r="S35" s="155">
        <v>32331</v>
      </c>
      <c r="T35" s="155"/>
      <c r="U35" s="34"/>
    </row>
    <row r="36" spans="1:21" x14ac:dyDescent="0.25">
      <c r="A36" s="14"/>
      <c r="B36" s="132" t="s">
        <v>399</v>
      </c>
      <c r="C36" s="15"/>
      <c r="D36" s="157">
        <v>6194</v>
      </c>
      <c r="E36" s="157"/>
      <c r="F36" s="15"/>
      <c r="G36" s="157">
        <v>2239</v>
      </c>
      <c r="H36" s="157"/>
      <c r="I36" s="15"/>
      <c r="J36" s="157">
        <v>234227</v>
      </c>
      <c r="K36" s="157"/>
      <c r="L36" s="15"/>
      <c r="M36" s="157">
        <v>242660</v>
      </c>
      <c r="N36" s="157"/>
      <c r="O36" s="15"/>
      <c r="P36" s="157">
        <v>62815</v>
      </c>
      <c r="Q36" s="157"/>
      <c r="R36" s="15"/>
      <c r="S36" s="157">
        <v>305475</v>
      </c>
      <c r="T36" s="157"/>
      <c r="U36" s="15"/>
    </row>
    <row r="37" spans="1:21" x14ac:dyDescent="0.25">
      <c r="A37" s="14"/>
      <c r="B37" s="123" t="s">
        <v>400</v>
      </c>
      <c r="C37" s="22"/>
      <c r="D37" s="151">
        <v>1104</v>
      </c>
      <c r="E37" s="151"/>
      <c r="F37" s="22"/>
      <c r="G37" s="152">
        <v>357</v>
      </c>
      <c r="H37" s="152"/>
      <c r="I37" s="22"/>
      <c r="J37" s="151">
        <v>9054</v>
      </c>
      <c r="K37" s="151"/>
      <c r="L37" s="22"/>
      <c r="M37" s="151">
        <v>10515</v>
      </c>
      <c r="N37" s="151"/>
      <c r="O37" s="22"/>
      <c r="P37" s="151">
        <v>2024</v>
      </c>
      <c r="Q37" s="151"/>
      <c r="R37" s="22"/>
      <c r="S37" s="151">
        <v>12539</v>
      </c>
      <c r="T37" s="151"/>
      <c r="U37" s="22"/>
    </row>
    <row r="38" spans="1:21" ht="15.75" thickBot="1" x14ac:dyDescent="0.3">
      <c r="A38" s="14"/>
      <c r="B38" s="133" t="s">
        <v>401</v>
      </c>
      <c r="C38" s="40"/>
      <c r="D38" s="160">
        <v>930</v>
      </c>
      <c r="E38" s="160"/>
      <c r="F38" s="40"/>
      <c r="G38" s="160" t="s">
        <v>327</v>
      </c>
      <c r="H38" s="160"/>
      <c r="I38" s="40"/>
      <c r="J38" s="160">
        <v>921</v>
      </c>
      <c r="K38" s="160"/>
      <c r="L38" s="40"/>
      <c r="M38" s="159">
        <v>1851</v>
      </c>
      <c r="N38" s="159"/>
      <c r="O38" s="40"/>
      <c r="P38" s="159">
        <v>5773</v>
      </c>
      <c r="Q38" s="159"/>
      <c r="R38" s="40"/>
      <c r="S38" s="159">
        <v>7624</v>
      </c>
      <c r="T38" s="159"/>
      <c r="U38" s="40"/>
    </row>
    <row r="39" spans="1:21" ht="15.75" thickBot="1" x14ac:dyDescent="0.3">
      <c r="A39" s="14"/>
      <c r="B39" s="134" t="s">
        <v>402</v>
      </c>
      <c r="C39" s="34"/>
      <c r="D39" s="161">
        <v>8228</v>
      </c>
      <c r="E39" s="161"/>
      <c r="F39" s="34"/>
      <c r="G39" s="161">
        <v>2596</v>
      </c>
      <c r="H39" s="161"/>
      <c r="I39" s="34"/>
      <c r="J39" s="161">
        <v>244202</v>
      </c>
      <c r="K39" s="161"/>
      <c r="L39" s="34"/>
      <c r="M39" s="161">
        <v>255026</v>
      </c>
      <c r="N39" s="161"/>
      <c r="O39" s="34"/>
      <c r="P39" s="161">
        <v>70612</v>
      </c>
      <c r="Q39" s="161"/>
      <c r="R39" s="34"/>
      <c r="S39" s="161">
        <v>325638</v>
      </c>
      <c r="T39" s="161"/>
      <c r="U39" s="34"/>
    </row>
    <row r="40" spans="1:21" x14ac:dyDescent="0.25">
      <c r="A40" s="14"/>
      <c r="B40" s="122" t="s">
        <v>403</v>
      </c>
      <c r="C40" s="15"/>
      <c r="D40" s="163"/>
      <c r="E40" s="163"/>
      <c r="F40" s="15"/>
      <c r="G40" s="163"/>
      <c r="H40" s="163"/>
      <c r="I40" s="15"/>
      <c r="J40" s="163"/>
      <c r="K40" s="163"/>
      <c r="L40" s="15"/>
      <c r="M40" s="163"/>
      <c r="N40" s="163"/>
      <c r="O40" s="15"/>
      <c r="P40" s="163"/>
      <c r="Q40" s="163"/>
      <c r="R40" s="15"/>
      <c r="S40" s="163"/>
      <c r="T40" s="163"/>
      <c r="U40" s="15"/>
    </row>
    <row r="41" spans="1:21" x14ac:dyDescent="0.25">
      <c r="A41" s="14"/>
      <c r="B41" s="123" t="s">
        <v>404</v>
      </c>
      <c r="C41" s="22"/>
      <c r="D41" s="152" t="s">
        <v>327</v>
      </c>
      <c r="E41" s="152"/>
      <c r="F41" s="22"/>
      <c r="G41" s="152" t="s">
        <v>327</v>
      </c>
      <c r="H41" s="152"/>
      <c r="I41" s="22"/>
      <c r="J41" s="151">
        <v>5916</v>
      </c>
      <c r="K41" s="151"/>
      <c r="L41" s="22"/>
      <c r="M41" s="151">
        <v>5916</v>
      </c>
      <c r="N41" s="151"/>
      <c r="O41" s="22"/>
      <c r="P41" s="152">
        <v>32</v>
      </c>
      <c r="Q41" s="152"/>
      <c r="R41" s="22"/>
      <c r="S41" s="151">
        <v>5948</v>
      </c>
      <c r="T41" s="151"/>
      <c r="U41" s="22"/>
    </row>
    <row r="42" spans="1:21" ht="15.75" thickBot="1" x14ac:dyDescent="0.3">
      <c r="A42" s="14"/>
      <c r="B42" s="133" t="s">
        <v>113</v>
      </c>
      <c r="C42" s="40"/>
      <c r="D42" s="160" t="s">
        <v>327</v>
      </c>
      <c r="E42" s="160"/>
      <c r="F42" s="40"/>
      <c r="G42" s="160" t="s">
        <v>327</v>
      </c>
      <c r="H42" s="160"/>
      <c r="I42" s="40"/>
      <c r="J42" s="160">
        <v>32</v>
      </c>
      <c r="K42" s="160"/>
      <c r="L42" s="40"/>
      <c r="M42" s="160">
        <v>32</v>
      </c>
      <c r="N42" s="160"/>
      <c r="O42" s="40"/>
      <c r="P42" s="160" t="s">
        <v>327</v>
      </c>
      <c r="Q42" s="160"/>
      <c r="R42" s="40"/>
      <c r="S42" s="160">
        <v>32</v>
      </c>
      <c r="T42" s="160"/>
      <c r="U42" s="40"/>
    </row>
    <row r="43" spans="1:21" ht="15.75" thickBot="1" x14ac:dyDescent="0.3">
      <c r="A43" s="14"/>
      <c r="B43" s="134" t="s">
        <v>405</v>
      </c>
      <c r="C43" s="34"/>
      <c r="D43" s="162" t="s">
        <v>327</v>
      </c>
      <c r="E43" s="162"/>
      <c r="F43" s="34"/>
      <c r="G43" s="162" t="s">
        <v>327</v>
      </c>
      <c r="H43" s="162"/>
      <c r="I43" s="34"/>
      <c r="J43" s="161">
        <v>5948</v>
      </c>
      <c r="K43" s="161"/>
      <c r="L43" s="34"/>
      <c r="M43" s="161">
        <v>5948</v>
      </c>
      <c r="N43" s="161"/>
      <c r="O43" s="34"/>
      <c r="P43" s="162">
        <v>32</v>
      </c>
      <c r="Q43" s="162"/>
      <c r="R43" s="34"/>
      <c r="S43" s="161">
        <v>5980</v>
      </c>
      <c r="T43" s="161"/>
      <c r="U43" s="34"/>
    </row>
    <row r="44" spans="1:21" ht="15.75" thickBot="1" x14ac:dyDescent="0.3">
      <c r="A44" s="14"/>
      <c r="B44" s="135" t="s">
        <v>408</v>
      </c>
      <c r="C44" s="53"/>
      <c r="D44" s="136" t="s">
        <v>395</v>
      </c>
      <c r="E44" s="137">
        <v>8228</v>
      </c>
      <c r="F44" s="53"/>
      <c r="G44" s="136" t="s">
        <v>395</v>
      </c>
      <c r="H44" s="137">
        <v>2596</v>
      </c>
      <c r="I44" s="53"/>
      <c r="J44" s="136" t="s">
        <v>395</v>
      </c>
      <c r="K44" s="137">
        <v>250150</v>
      </c>
      <c r="L44" s="53"/>
      <c r="M44" s="136" t="s">
        <v>395</v>
      </c>
      <c r="N44" s="137">
        <v>260974</v>
      </c>
      <c r="O44" s="53"/>
      <c r="P44" s="136" t="s">
        <v>395</v>
      </c>
      <c r="Q44" s="137">
        <v>70644</v>
      </c>
      <c r="R44" s="53"/>
      <c r="S44" s="136" t="s">
        <v>395</v>
      </c>
      <c r="T44" s="137">
        <v>331618</v>
      </c>
      <c r="U44" s="53"/>
    </row>
    <row r="45" spans="1:21" ht="15.75" thickTop="1" x14ac:dyDescent="0.25">
      <c r="A45" s="14"/>
      <c r="B45" s="121" t="s">
        <v>409</v>
      </c>
      <c r="C45" s="22"/>
      <c r="D45" s="164"/>
      <c r="E45" s="164"/>
      <c r="F45" s="22"/>
      <c r="G45" s="164"/>
      <c r="H45" s="164"/>
      <c r="I45" s="22"/>
      <c r="J45" s="164"/>
      <c r="K45" s="164"/>
      <c r="L45" s="22"/>
      <c r="M45" s="164"/>
      <c r="N45" s="164"/>
      <c r="O45" s="22"/>
      <c r="P45" s="164"/>
      <c r="Q45" s="164"/>
      <c r="R45" s="22"/>
      <c r="S45" s="164"/>
      <c r="T45" s="164"/>
      <c r="U45" s="22"/>
    </row>
    <row r="46" spans="1:21" x14ac:dyDescent="0.25">
      <c r="A46" s="14"/>
      <c r="B46" s="122" t="s">
        <v>392</v>
      </c>
      <c r="C46" s="15"/>
      <c r="D46" s="68"/>
      <c r="E46" s="68"/>
      <c r="F46" s="15"/>
      <c r="G46" s="68"/>
      <c r="H46" s="68"/>
      <c r="I46" s="15"/>
      <c r="J46" s="68"/>
      <c r="K46" s="68"/>
      <c r="L46" s="15"/>
      <c r="M46" s="68"/>
      <c r="N46" s="68"/>
      <c r="O46" s="15"/>
      <c r="P46" s="68"/>
      <c r="Q46" s="68"/>
      <c r="R46" s="15"/>
      <c r="S46" s="68"/>
      <c r="T46" s="68"/>
      <c r="U46" s="15"/>
    </row>
    <row r="47" spans="1:21" x14ac:dyDescent="0.25">
      <c r="A47" s="14"/>
      <c r="B47" s="123" t="s">
        <v>393</v>
      </c>
      <c r="C47" s="22"/>
      <c r="D47" s="66"/>
      <c r="E47" s="66"/>
      <c r="F47" s="22"/>
      <c r="G47" s="66"/>
      <c r="H47" s="66"/>
      <c r="I47" s="22"/>
      <c r="J47" s="66"/>
      <c r="K47" s="66"/>
      <c r="L47" s="22"/>
      <c r="M47" s="66"/>
      <c r="N47" s="66"/>
      <c r="O47" s="22"/>
      <c r="P47" s="66"/>
      <c r="Q47" s="66"/>
      <c r="R47" s="22"/>
      <c r="S47" s="66"/>
      <c r="T47" s="66"/>
      <c r="U47" s="22"/>
    </row>
    <row r="48" spans="1:21" x14ac:dyDescent="0.25">
      <c r="A48" s="14"/>
      <c r="B48" s="124" t="s">
        <v>394</v>
      </c>
      <c r="C48" s="15"/>
      <c r="D48" s="125" t="s">
        <v>395</v>
      </c>
      <c r="E48" s="126">
        <v>29476</v>
      </c>
      <c r="F48" s="15"/>
      <c r="G48" s="125" t="s">
        <v>395</v>
      </c>
      <c r="H48" s="126">
        <v>5802</v>
      </c>
      <c r="I48" s="15"/>
      <c r="J48" s="125" t="s">
        <v>395</v>
      </c>
      <c r="K48" s="126">
        <v>78271</v>
      </c>
      <c r="L48" s="15"/>
      <c r="M48" s="125" t="s">
        <v>395</v>
      </c>
      <c r="N48" s="126">
        <v>113549</v>
      </c>
      <c r="O48" s="15"/>
      <c r="P48" s="125" t="s">
        <v>395</v>
      </c>
      <c r="Q48" s="126">
        <v>1268652</v>
      </c>
      <c r="R48" s="15"/>
      <c r="S48" s="125" t="s">
        <v>395</v>
      </c>
      <c r="T48" s="126">
        <v>1382201</v>
      </c>
      <c r="U48" s="15"/>
    </row>
    <row r="49" spans="1:21" x14ac:dyDescent="0.25">
      <c r="A49" s="14"/>
      <c r="B49" s="128" t="s">
        <v>396</v>
      </c>
      <c r="C49" s="22"/>
      <c r="D49" s="151">
        <v>32516</v>
      </c>
      <c r="E49" s="151"/>
      <c r="F49" s="22"/>
      <c r="G49" s="151">
        <v>8068</v>
      </c>
      <c r="H49" s="151"/>
      <c r="I49" s="22"/>
      <c r="J49" s="151">
        <v>42085</v>
      </c>
      <c r="K49" s="151"/>
      <c r="L49" s="22"/>
      <c r="M49" s="151">
        <v>82669</v>
      </c>
      <c r="N49" s="151"/>
      <c r="O49" s="22"/>
      <c r="P49" s="151">
        <v>5336788</v>
      </c>
      <c r="Q49" s="151"/>
      <c r="R49" s="22"/>
      <c r="S49" s="151">
        <v>5419457</v>
      </c>
      <c r="T49" s="151"/>
      <c r="U49" s="22"/>
    </row>
    <row r="50" spans="1:21" x14ac:dyDescent="0.25">
      <c r="A50" s="14"/>
      <c r="B50" s="124" t="s">
        <v>397</v>
      </c>
      <c r="C50" s="15"/>
      <c r="D50" s="153">
        <v>24700</v>
      </c>
      <c r="E50" s="153"/>
      <c r="F50" s="15"/>
      <c r="G50" s="153">
        <v>5787</v>
      </c>
      <c r="H50" s="153"/>
      <c r="I50" s="15"/>
      <c r="J50" s="153">
        <v>87910</v>
      </c>
      <c r="K50" s="153"/>
      <c r="L50" s="15"/>
      <c r="M50" s="153">
        <v>118397</v>
      </c>
      <c r="N50" s="153"/>
      <c r="O50" s="15"/>
      <c r="P50" s="153">
        <v>721264</v>
      </c>
      <c r="Q50" s="153"/>
      <c r="R50" s="15"/>
      <c r="S50" s="153">
        <v>839661</v>
      </c>
      <c r="T50" s="153"/>
      <c r="U50" s="15"/>
    </row>
    <row r="51" spans="1:21" ht="15.75" thickBot="1" x14ac:dyDescent="0.3">
      <c r="A51" s="14"/>
      <c r="B51" s="131" t="s">
        <v>398</v>
      </c>
      <c r="C51" s="34"/>
      <c r="D51" s="155">
        <v>9610</v>
      </c>
      <c r="E51" s="155"/>
      <c r="F51" s="34"/>
      <c r="G51" s="155">
        <v>2736</v>
      </c>
      <c r="H51" s="155"/>
      <c r="I51" s="34"/>
      <c r="J51" s="155">
        <v>26112</v>
      </c>
      <c r="K51" s="155"/>
      <c r="L51" s="34"/>
      <c r="M51" s="155">
        <v>38458</v>
      </c>
      <c r="N51" s="155"/>
      <c r="O51" s="34"/>
      <c r="P51" s="155">
        <v>357499</v>
      </c>
      <c r="Q51" s="155"/>
      <c r="R51" s="34"/>
      <c r="S51" s="155">
        <v>395957</v>
      </c>
      <c r="T51" s="155"/>
      <c r="U51" s="34"/>
    </row>
    <row r="52" spans="1:21" x14ac:dyDescent="0.25">
      <c r="A52" s="14"/>
      <c r="B52" s="132" t="s">
        <v>399</v>
      </c>
      <c r="C52" s="15"/>
      <c r="D52" s="157">
        <v>96302</v>
      </c>
      <c r="E52" s="157"/>
      <c r="F52" s="15"/>
      <c r="G52" s="157">
        <v>22393</v>
      </c>
      <c r="H52" s="157"/>
      <c r="I52" s="15"/>
      <c r="J52" s="157">
        <v>234378</v>
      </c>
      <c r="K52" s="157"/>
      <c r="L52" s="15"/>
      <c r="M52" s="157">
        <v>353073</v>
      </c>
      <c r="N52" s="157"/>
      <c r="O52" s="15"/>
      <c r="P52" s="157">
        <v>7684203</v>
      </c>
      <c r="Q52" s="157"/>
      <c r="R52" s="15"/>
      <c r="S52" s="157">
        <v>8037276</v>
      </c>
      <c r="T52" s="157"/>
      <c r="U52" s="15"/>
    </row>
    <row r="53" spans="1:21" x14ac:dyDescent="0.25">
      <c r="A53" s="14"/>
      <c r="B53" s="123" t="s">
        <v>400</v>
      </c>
      <c r="C53" s="22"/>
      <c r="D53" s="151">
        <v>13844</v>
      </c>
      <c r="E53" s="151"/>
      <c r="F53" s="22"/>
      <c r="G53" s="151">
        <v>1327</v>
      </c>
      <c r="H53" s="151"/>
      <c r="I53" s="22"/>
      <c r="J53" s="151">
        <v>9054</v>
      </c>
      <c r="K53" s="151"/>
      <c r="L53" s="22"/>
      <c r="M53" s="151">
        <v>24225</v>
      </c>
      <c r="N53" s="151"/>
      <c r="O53" s="22"/>
      <c r="P53" s="151">
        <v>3272230</v>
      </c>
      <c r="Q53" s="151"/>
      <c r="R53" s="22"/>
      <c r="S53" s="151">
        <v>3296455</v>
      </c>
      <c r="T53" s="151"/>
      <c r="U53" s="22"/>
    </row>
    <row r="54" spans="1:21" ht="15.75" thickBot="1" x14ac:dyDescent="0.3">
      <c r="A54" s="14"/>
      <c r="B54" s="133" t="s">
        <v>401</v>
      </c>
      <c r="C54" s="40"/>
      <c r="D54" s="159">
        <v>2659</v>
      </c>
      <c r="E54" s="159"/>
      <c r="F54" s="40"/>
      <c r="G54" s="159">
        <v>1690</v>
      </c>
      <c r="H54" s="159"/>
      <c r="I54" s="40"/>
      <c r="J54" s="159">
        <v>1154</v>
      </c>
      <c r="K54" s="159"/>
      <c r="L54" s="40"/>
      <c r="M54" s="159">
        <v>5503</v>
      </c>
      <c r="N54" s="159"/>
      <c r="O54" s="40"/>
      <c r="P54" s="159">
        <v>807463</v>
      </c>
      <c r="Q54" s="159"/>
      <c r="R54" s="40"/>
      <c r="S54" s="159">
        <v>812966</v>
      </c>
      <c r="T54" s="159"/>
      <c r="U54" s="40"/>
    </row>
    <row r="55" spans="1:21" ht="15.75" thickBot="1" x14ac:dyDescent="0.3">
      <c r="A55" s="14"/>
      <c r="B55" s="134" t="s">
        <v>402</v>
      </c>
      <c r="C55" s="34"/>
      <c r="D55" s="161">
        <v>112805</v>
      </c>
      <c r="E55" s="161"/>
      <c r="F55" s="34"/>
      <c r="G55" s="161">
        <v>25410</v>
      </c>
      <c r="H55" s="161"/>
      <c r="I55" s="34"/>
      <c r="J55" s="161">
        <v>244586</v>
      </c>
      <c r="K55" s="161"/>
      <c r="L55" s="34"/>
      <c r="M55" s="161">
        <v>382801</v>
      </c>
      <c r="N55" s="161"/>
      <c r="O55" s="34"/>
      <c r="P55" s="161">
        <v>11763896</v>
      </c>
      <c r="Q55" s="161"/>
      <c r="R55" s="34"/>
      <c r="S55" s="161">
        <v>12146697</v>
      </c>
      <c r="T55" s="161"/>
      <c r="U55" s="34"/>
    </row>
    <row r="56" spans="1:21" x14ac:dyDescent="0.25">
      <c r="A56" s="14"/>
      <c r="B56" s="122" t="s">
        <v>403</v>
      </c>
      <c r="C56" s="15"/>
      <c r="D56" s="163"/>
      <c r="E56" s="163"/>
      <c r="F56" s="15"/>
      <c r="G56" s="163"/>
      <c r="H56" s="163"/>
      <c r="I56" s="15"/>
      <c r="J56" s="163"/>
      <c r="K56" s="163"/>
      <c r="L56" s="15"/>
      <c r="M56" s="163"/>
      <c r="N56" s="163"/>
      <c r="O56" s="15"/>
      <c r="P56" s="163"/>
      <c r="Q56" s="163"/>
      <c r="R56" s="15"/>
      <c r="S56" s="163"/>
      <c r="T56" s="163"/>
      <c r="U56" s="15"/>
    </row>
    <row r="57" spans="1:21" x14ac:dyDescent="0.25">
      <c r="A57" s="14"/>
      <c r="B57" s="123" t="s">
        <v>404</v>
      </c>
      <c r="C57" s="22"/>
      <c r="D57" s="151">
        <v>3000</v>
      </c>
      <c r="E57" s="151"/>
      <c r="F57" s="22"/>
      <c r="G57" s="151">
        <v>1321</v>
      </c>
      <c r="H57" s="151"/>
      <c r="I57" s="22"/>
      <c r="J57" s="151">
        <v>5916</v>
      </c>
      <c r="K57" s="151"/>
      <c r="L57" s="22"/>
      <c r="M57" s="151">
        <v>10237</v>
      </c>
      <c r="N57" s="151"/>
      <c r="O57" s="22"/>
      <c r="P57" s="151">
        <v>189572</v>
      </c>
      <c r="Q57" s="151"/>
      <c r="R57" s="22"/>
      <c r="S57" s="151">
        <v>199809</v>
      </c>
      <c r="T57" s="151"/>
      <c r="U57" s="22"/>
    </row>
    <row r="58" spans="1:21" ht="15.75" thickBot="1" x14ac:dyDescent="0.3">
      <c r="A58" s="14"/>
      <c r="B58" s="133" t="s">
        <v>113</v>
      </c>
      <c r="C58" s="40"/>
      <c r="D58" s="160">
        <v>177</v>
      </c>
      <c r="E58" s="160"/>
      <c r="F58" s="40"/>
      <c r="G58" s="160">
        <v>19</v>
      </c>
      <c r="H58" s="160"/>
      <c r="I58" s="40"/>
      <c r="J58" s="160">
        <v>32</v>
      </c>
      <c r="K58" s="160"/>
      <c r="L58" s="40"/>
      <c r="M58" s="160">
        <v>228</v>
      </c>
      <c r="N58" s="160"/>
      <c r="O58" s="40"/>
      <c r="P58" s="159">
        <v>39644</v>
      </c>
      <c r="Q58" s="159"/>
      <c r="R58" s="40"/>
      <c r="S58" s="159">
        <v>39872</v>
      </c>
      <c r="T58" s="159"/>
      <c r="U58" s="40"/>
    </row>
    <row r="59" spans="1:21" ht="15.75" thickBot="1" x14ac:dyDescent="0.3">
      <c r="A59" s="14"/>
      <c r="B59" s="134" t="s">
        <v>405</v>
      </c>
      <c r="C59" s="34"/>
      <c r="D59" s="161">
        <v>3177</v>
      </c>
      <c r="E59" s="161"/>
      <c r="F59" s="34"/>
      <c r="G59" s="161">
        <v>1340</v>
      </c>
      <c r="H59" s="161"/>
      <c r="I59" s="34"/>
      <c r="J59" s="161">
        <v>5948</v>
      </c>
      <c r="K59" s="161"/>
      <c r="L59" s="34"/>
      <c r="M59" s="161">
        <v>10465</v>
      </c>
      <c r="N59" s="161"/>
      <c r="O59" s="34"/>
      <c r="P59" s="161">
        <v>229216</v>
      </c>
      <c r="Q59" s="161"/>
      <c r="R59" s="34"/>
      <c r="S59" s="161">
        <v>239681</v>
      </c>
      <c r="T59" s="161"/>
      <c r="U59" s="34"/>
    </row>
    <row r="60" spans="1:21" x14ac:dyDescent="0.25">
      <c r="A60" s="14"/>
      <c r="B60" s="122" t="s">
        <v>410</v>
      </c>
      <c r="C60" s="15"/>
      <c r="D60" s="125" t="s">
        <v>395</v>
      </c>
      <c r="E60" s="126">
        <v>115982</v>
      </c>
      <c r="F60" s="15"/>
      <c r="G60" s="125" t="s">
        <v>395</v>
      </c>
      <c r="H60" s="126">
        <v>26750</v>
      </c>
      <c r="I60" s="15"/>
      <c r="J60" s="125" t="s">
        <v>395</v>
      </c>
      <c r="K60" s="126">
        <v>250534</v>
      </c>
      <c r="L60" s="15"/>
      <c r="M60" s="125" t="s">
        <v>395</v>
      </c>
      <c r="N60" s="126">
        <v>393266</v>
      </c>
      <c r="O60" s="15"/>
      <c r="P60" s="125" t="s">
        <v>395</v>
      </c>
      <c r="Q60" s="126">
        <v>11993112</v>
      </c>
      <c r="R60" s="15"/>
      <c r="S60" s="125" t="s">
        <v>395</v>
      </c>
      <c r="T60" s="126">
        <v>12386378</v>
      </c>
      <c r="U60" s="15"/>
    </row>
    <row r="61" spans="1:21" x14ac:dyDescent="0.25">
      <c r="A61" s="14"/>
      <c r="B61" s="139" t="s">
        <v>411</v>
      </c>
      <c r="C61" s="22"/>
      <c r="D61" s="66"/>
      <c r="E61" s="66"/>
      <c r="F61" s="22"/>
      <c r="G61" s="66"/>
      <c r="H61" s="66"/>
      <c r="I61" s="22"/>
      <c r="J61" s="66"/>
      <c r="K61" s="66"/>
      <c r="L61" s="22"/>
      <c r="M61" s="66"/>
      <c r="N61" s="66"/>
      <c r="O61" s="22"/>
      <c r="P61" s="66"/>
      <c r="Q61" s="66"/>
      <c r="R61" s="22"/>
      <c r="S61" s="66"/>
      <c r="T61" s="66"/>
      <c r="U61" s="22"/>
    </row>
    <row r="62" spans="1:21" ht="15.75" thickBot="1" x14ac:dyDescent="0.3">
      <c r="A62" s="14"/>
      <c r="B62" s="133" t="s">
        <v>412</v>
      </c>
      <c r="C62" s="40"/>
      <c r="D62" s="165"/>
      <c r="E62" s="165"/>
      <c r="F62" s="40"/>
      <c r="G62" s="165"/>
      <c r="H62" s="165"/>
      <c r="I62" s="40"/>
      <c r="J62" s="165"/>
      <c r="K62" s="165"/>
      <c r="L62" s="40"/>
      <c r="M62" s="165"/>
      <c r="N62" s="165"/>
      <c r="O62" s="40"/>
      <c r="P62" s="165"/>
      <c r="Q62" s="165"/>
      <c r="R62" s="40"/>
      <c r="S62" s="159">
        <v>55688</v>
      </c>
      <c r="T62" s="159"/>
      <c r="U62" s="40"/>
    </row>
    <row r="63" spans="1:21" x14ac:dyDescent="0.25">
      <c r="A63" s="14"/>
      <c r="B63" s="139" t="s">
        <v>47</v>
      </c>
      <c r="C63" s="22"/>
      <c r="D63" s="67"/>
      <c r="E63" s="67"/>
      <c r="F63" s="22"/>
      <c r="G63" s="67"/>
      <c r="H63" s="67"/>
      <c r="I63" s="22"/>
      <c r="J63" s="67"/>
      <c r="K63" s="67"/>
      <c r="L63" s="22"/>
      <c r="M63" s="67"/>
      <c r="N63" s="67"/>
      <c r="O63" s="22"/>
      <c r="P63" s="67"/>
      <c r="Q63" s="67"/>
      <c r="R63" s="22"/>
      <c r="S63" s="166">
        <v>12442066</v>
      </c>
      <c r="T63" s="166"/>
      <c r="U63" s="22"/>
    </row>
    <row r="64" spans="1:21" ht="15.75" thickBot="1" x14ac:dyDescent="0.3">
      <c r="A64" s="14"/>
      <c r="B64" s="141" t="s">
        <v>48</v>
      </c>
      <c r="C64" s="40"/>
      <c r="D64" s="165"/>
      <c r="E64" s="165"/>
      <c r="F64" s="40"/>
      <c r="G64" s="165"/>
      <c r="H64" s="165"/>
      <c r="I64" s="40"/>
      <c r="J64" s="165"/>
      <c r="K64" s="165"/>
      <c r="L64" s="40"/>
      <c r="M64" s="165"/>
      <c r="N64" s="165"/>
      <c r="O64" s="40"/>
      <c r="P64" s="165"/>
      <c r="Q64" s="165"/>
      <c r="R64" s="40"/>
      <c r="S64" s="160" t="s">
        <v>413</v>
      </c>
      <c r="T64" s="160"/>
      <c r="U64" s="142" t="s">
        <v>319</v>
      </c>
    </row>
    <row r="65" spans="1:36" ht="15.75" thickBot="1" x14ac:dyDescent="0.3">
      <c r="A65" s="14"/>
      <c r="B65" s="143" t="s">
        <v>49</v>
      </c>
      <c r="C65" s="44"/>
      <c r="D65" s="167"/>
      <c r="E65" s="167"/>
      <c r="F65" s="44"/>
      <c r="G65" s="167"/>
      <c r="H65" s="167"/>
      <c r="I65" s="44"/>
      <c r="J65" s="167"/>
      <c r="K65" s="167"/>
      <c r="L65" s="44"/>
      <c r="M65" s="167"/>
      <c r="N65" s="167"/>
      <c r="O65" s="44"/>
      <c r="P65" s="167"/>
      <c r="Q65" s="167"/>
      <c r="R65" s="44"/>
      <c r="S65" s="145" t="s">
        <v>395</v>
      </c>
      <c r="T65" s="146">
        <v>12303066</v>
      </c>
      <c r="U65" s="44"/>
    </row>
    <row r="66" spans="1:36" ht="15.75" thickTop="1" x14ac:dyDescent="0.25">
      <c r="A66" s="14"/>
      <c r="B66" s="115"/>
      <c r="C66" s="115"/>
      <c r="D66" s="115"/>
      <c r="E66" s="115"/>
      <c r="F66" s="115"/>
      <c r="G66" s="115"/>
      <c r="H66" s="115"/>
      <c r="I66" s="115"/>
      <c r="J66" s="115"/>
      <c r="K66" s="115"/>
      <c r="L66" s="115"/>
      <c r="M66" s="115"/>
      <c r="N66" s="115"/>
      <c r="O66" s="115"/>
      <c r="P66" s="115"/>
      <c r="Q66" s="115"/>
      <c r="R66" s="115"/>
      <c r="S66" s="115"/>
      <c r="T66" s="115"/>
      <c r="U66" s="115"/>
      <c r="V66" s="115"/>
      <c r="W66" s="115"/>
      <c r="X66" s="115"/>
      <c r="Y66" s="115"/>
      <c r="Z66" s="115"/>
      <c r="AA66" s="115"/>
      <c r="AB66" s="115"/>
      <c r="AC66" s="115"/>
      <c r="AD66" s="115"/>
      <c r="AE66" s="115"/>
      <c r="AF66" s="115"/>
      <c r="AG66" s="115"/>
      <c r="AH66" s="115"/>
      <c r="AI66" s="115"/>
      <c r="AJ66" s="115"/>
    </row>
    <row r="67" spans="1:36" ht="15.75" thickBot="1" x14ac:dyDescent="0.3">
      <c r="A67" s="14"/>
      <c r="B67" s="15"/>
      <c r="C67" s="147" t="s">
        <v>343</v>
      </c>
      <c r="D67" s="147"/>
      <c r="E67" s="147"/>
      <c r="F67" s="147"/>
      <c r="G67" s="147"/>
      <c r="H67" s="147"/>
      <c r="I67" s="147"/>
      <c r="J67" s="147"/>
      <c r="K67" s="147"/>
      <c r="L67" s="147"/>
      <c r="M67" s="147"/>
      <c r="N67" s="147"/>
      <c r="O67" s="147"/>
      <c r="P67" s="147"/>
      <c r="Q67" s="147"/>
      <c r="R67" s="147"/>
      <c r="S67" s="147"/>
      <c r="T67" s="147"/>
      <c r="U67" s="147"/>
    </row>
    <row r="68" spans="1:36" ht="15.75" thickBot="1" x14ac:dyDescent="0.3">
      <c r="A68" s="14"/>
      <c r="B68" s="15"/>
      <c r="C68" s="148" t="s">
        <v>384</v>
      </c>
      <c r="D68" s="148"/>
      <c r="E68" s="148"/>
      <c r="F68" s="148"/>
      <c r="G68" s="148"/>
      <c r="H68" s="148"/>
      <c r="I68" s="148"/>
      <c r="J68" s="148"/>
      <c r="K68" s="148"/>
      <c r="L68" s="82"/>
      <c r="M68" s="65"/>
      <c r="N68" s="65"/>
      <c r="O68" s="82"/>
      <c r="P68" s="65"/>
      <c r="Q68" s="65"/>
      <c r="R68" s="82"/>
      <c r="S68" s="65"/>
      <c r="T68" s="65"/>
      <c r="U68" s="82"/>
    </row>
    <row r="69" spans="1:36" x14ac:dyDescent="0.25">
      <c r="A69" s="14"/>
      <c r="B69" s="15"/>
      <c r="C69" s="16"/>
      <c r="D69" s="149" t="s">
        <v>385</v>
      </c>
      <c r="E69" s="149"/>
      <c r="F69" s="82"/>
      <c r="G69" s="149" t="s">
        <v>386</v>
      </c>
      <c r="H69" s="149"/>
      <c r="I69" s="82"/>
      <c r="J69" s="149" t="s">
        <v>387</v>
      </c>
      <c r="K69" s="149"/>
      <c r="L69" s="16"/>
      <c r="M69" s="150" t="s">
        <v>149</v>
      </c>
      <c r="N69" s="150"/>
      <c r="O69" s="16"/>
      <c r="P69" s="60"/>
      <c r="Q69" s="60"/>
      <c r="R69" s="16"/>
      <c r="S69" s="60"/>
      <c r="T69" s="60"/>
      <c r="U69" s="16"/>
    </row>
    <row r="70" spans="1:36" ht="15.75" thickBot="1" x14ac:dyDescent="0.3">
      <c r="A70" s="14"/>
      <c r="B70" s="120" t="s">
        <v>304</v>
      </c>
      <c r="C70" s="19"/>
      <c r="D70" s="147" t="s">
        <v>388</v>
      </c>
      <c r="E70" s="147"/>
      <c r="F70" s="19"/>
      <c r="G70" s="147" t="s">
        <v>388</v>
      </c>
      <c r="H70" s="147"/>
      <c r="I70" s="19"/>
      <c r="J70" s="147" t="s">
        <v>389</v>
      </c>
      <c r="K70" s="147"/>
      <c r="L70" s="19"/>
      <c r="M70" s="147" t="s">
        <v>384</v>
      </c>
      <c r="N70" s="147"/>
      <c r="O70" s="19"/>
      <c r="P70" s="147" t="s">
        <v>390</v>
      </c>
      <c r="Q70" s="147"/>
      <c r="R70" s="19"/>
      <c r="S70" s="147" t="s">
        <v>149</v>
      </c>
      <c r="T70" s="147"/>
      <c r="U70" s="19"/>
    </row>
    <row r="71" spans="1:36" x14ac:dyDescent="0.25">
      <c r="A71" s="14"/>
      <c r="B71" s="121" t="s">
        <v>391</v>
      </c>
      <c r="C71" s="22"/>
      <c r="D71" s="67"/>
      <c r="E71" s="67"/>
      <c r="F71" s="22"/>
      <c r="G71" s="67"/>
      <c r="H71" s="67"/>
      <c r="I71" s="22"/>
      <c r="J71" s="67"/>
      <c r="K71" s="67"/>
      <c r="L71" s="22"/>
      <c r="M71" s="67"/>
      <c r="N71" s="67"/>
      <c r="O71" s="22"/>
      <c r="P71" s="67"/>
      <c r="Q71" s="67"/>
      <c r="R71" s="22"/>
      <c r="S71" s="67"/>
      <c r="T71" s="67"/>
      <c r="U71" s="22"/>
    </row>
    <row r="72" spans="1:36" x14ac:dyDescent="0.25">
      <c r="A72" s="14"/>
      <c r="B72" s="122" t="s">
        <v>392</v>
      </c>
      <c r="C72" s="15"/>
      <c r="D72" s="68"/>
      <c r="E72" s="68"/>
      <c r="F72" s="15"/>
      <c r="G72" s="68"/>
      <c r="H72" s="68"/>
      <c r="I72" s="15"/>
      <c r="J72" s="68"/>
      <c r="K72" s="68"/>
      <c r="L72" s="15"/>
      <c r="M72" s="68"/>
      <c r="N72" s="68"/>
      <c r="O72" s="15"/>
      <c r="P72" s="68"/>
      <c r="Q72" s="68"/>
      <c r="R72" s="15"/>
      <c r="S72" s="68"/>
      <c r="T72" s="68"/>
      <c r="U72" s="15"/>
    </row>
    <row r="73" spans="1:36" x14ac:dyDescent="0.25">
      <c r="A73" s="14"/>
      <c r="B73" s="123" t="s">
        <v>393</v>
      </c>
      <c r="C73" s="22"/>
      <c r="D73" s="66"/>
      <c r="E73" s="66"/>
      <c r="F73" s="22"/>
      <c r="G73" s="66"/>
      <c r="H73" s="66"/>
      <c r="I73" s="22"/>
      <c r="J73" s="66"/>
      <c r="K73" s="66"/>
      <c r="L73" s="22"/>
      <c r="M73" s="66"/>
      <c r="N73" s="66"/>
      <c r="O73" s="22"/>
      <c r="P73" s="66"/>
      <c r="Q73" s="66"/>
      <c r="R73" s="22"/>
      <c r="S73" s="66"/>
      <c r="T73" s="66"/>
      <c r="U73" s="22"/>
    </row>
    <row r="74" spans="1:36" x14ac:dyDescent="0.25">
      <c r="A74" s="14"/>
      <c r="B74" s="124" t="s">
        <v>394</v>
      </c>
      <c r="C74" s="15"/>
      <c r="D74" s="125" t="s">
        <v>414</v>
      </c>
      <c r="E74" s="126">
        <v>30520</v>
      </c>
      <c r="F74" s="15"/>
      <c r="G74" s="125" t="s">
        <v>414</v>
      </c>
      <c r="H74" s="126">
        <v>8973</v>
      </c>
      <c r="I74" s="15"/>
      <c r="J74" s="125" t="s">
        <v>414</v>
      </c>
      <c r="K74" s="127" t="s">
        <v>327</v>
      </c>
      <c r="L74" s="15"/>
      <c r="M74" s="125" t="s">
        <v>414</v>
      </c>
      <c r="N74" s="126">
        <v>39493</v>
      </c>
      <c r="O74" s="15"/>
      <c r="P74" s="125" t="s">
        <v>414</v>
      </c>
      <c r="Q74" s="126">
        <v>1862382</v>
      </c>
      <c r="R74" s="15"/>
      <c r="S74" s="125" t="s">
        <v>414</v>
      </c>
      <c r="T74" s="126">
        <v>1901875</v>
      </c>
      <c r="U74" s="15"/>
    </row>
    <row r="75" spans="1:36" x14ac:dyDescent="0.25">
      <c r="A75" s="14"/>
      <c r="B75" s="128" t="s">
        <v>396</v>
      </c>
      <c r="C75" s="22"/>
      <c r="D75" s="151">
        <v>35918</v>
      </c>
      <c r="E75" s="151"/>
      <c r="F75" s="22"/>
      <c r="G75" s="151">
        <v>6564</v>
      </c>
      <c r="H75" s="151"/>
      <c r="I75" s="22"/>
      <c r="J75" s="152" t="s">
        <v>327</v>
      </c>
      <c r="K75" s="152"/>
      <c r="L75" s="22"/>
      <c r="M75" s="151">
        <v>42482</v>
      </c>
      <c r="N75" s="151"/>
      <c r="O75" s="22"/>
      <c r="P75" s="151">
        <v>6218064</v>
      </c>
      <c r="Q75" s="151"/>
      <c r="R75" s="22"/>
      <c r="S75" s="151">
        <v>6260546</v>
      </c>
      <c r="T75" s="151"/>
      <c r="U75" s="22"/>
    </row>
    <row r="76" spans="1:36" x14ac:dyDescent="0.25">
      <c r="A76" s="14"/>
      <c r="B76" s="124" t="s">
        <v>397</v>
      </c>
      <c r="C76" s="15"/>
      <c r="D76" s="153">
        <v>28212</v>
      </c>
      <c r="E76" s="153"/>
      <c r="F76" s="15"/>
      <c r="G76" s="153">
        <v>7694</v>
      </c>
      <c r="H76" s="153"/>
      <c r="I76" s="15"/>
      <c r="J76" s="154" t="s">
        <v>327</v>
      </c>
      <c r="K76" s="154"/>
      <c r="L76" s="15"/>
      <c r="M76" s="153">
        <v>35906</v>
      </c>
      <c r="N76" s="153"/>
      <c r="O76" s="15"/>
      <c r="P76" s="153">
        <v>855907</v>
      </c>
      <c r="Q76" s="153"/>
      <c r="R76" s="15"/>
      <c r="S76" s="153">
        <v>891813</v>
      </c>
      <c r="T76" s="153"/>
      <c r="U76" s="15"/>
    </row>
    <row r="77" spans="1:36" ht="15.75" thickBot="1" x14ac:dyDescent="0.3">
      <c r="A77" s="14"/>
      <c r="B77" s="131" t="s">
        <v>398</v>
      </c>
      <c r="C77" s="34"/>
      <c r="D77" s="155">
        <v>11780</v>
      </c>
      <c r="E77" s="155"/>
      <c r="F77" s="34"/>
      <c r="G77" s="155">
        <v>3893</v>
      </c>
      <c r="H77" s="155"/>
      <c r="I77" s="34"/>
      <c r="J77" s="156" t="s">
        <v>327</v>
      </c>
      <c r="K77" s="156"/>
      <c r="L77" s="34"/>
      <c r="M77" s="155">
        <v>15673</v>
      </c>
      <c r="N77" s="155"/>
      <c r="O77" s="34"/>
      <c r="P77" s="155">
        <v>350268</v>
      </c>
      <c r="Q77" s="155"/>
      <c r="R77" s="34"/>
      <c r="S77" s="155">
        <v>365941</v>
      </c>
      <c r="T77" s="155"/>
      <c r="U77" s="34"/>
    </row>
    <row r="78" spans="1:36" x14ac:dyDescent="0.25">
      <c r="A78" s="14"/>
      <c r="B78" s="132" t="s">
        <v>399</v>
      </c>
      <c r="C78" s="15"/>
      <c r="D78" s="157">
        <v>106430</v>
      </c>
      <c r="E78" s="157"/>
      <c r="F78" s="15"/>
      <c r="G78" s="157">
        <v>27124</v>
      </c>
      <c r="H78" s="157"/>
      <c r="I78" s="15"/>
      <c r="J78" s="158" t="s">
        <v>327</v>
      </c>
      <c r="K78" s="158"/>
      <c r="L78" s="15"/>
      <c r="M78" s="157">
        <v>133554</v>
      </c>
      <c r="N78" s="157"/>
      <c r="O78" s="15"/>
      <c r="P78" s="157">
        <v>9286621</v>
      </c>
      <c r="Q78" s="157"/>
      <c r="R78" s="15"/>
      <c r="S78" s="157">
        <v>9420175</v>
      </c>
      <c r="T78" s="157"/>
      <c r="U78" s="15"/>
    </row>
    <row r="79" spans="1:36" x14ac:dyDescent="0.25">
      <c r="A79" s="14"/>
      <c r="B79" s="123" t="s">
        <v>400</v>
      </c>
      <c r="C79" s="22"/>
      <c r="D79" s="151">
        <v>21743</v>
      </c>
      <c r="E79" s="151"/>
      <c r="F79" s="22"/>
      <c r="G79" s="151">
        <v>5382</v>
      </c>
      <c r="H79" s="151"/>
      <c r="I79" s="22"/>
      <c r="J79" s="152" t="s">
        <v>327</v>
      </c>
      <c r="K79" s="152"/>
      <c r="L79" s="22"/>
      <c r="M79" s="151">
        <v>27125</v>
      </c>
      <c r="N79" s="151"/>
      <c r="O79" s="22"/>
      <c r="P79" s="151">
        <v>2368895</v>
      </c>
      <c r="Q79" s="151"/>
      <c r="R79" s="22"/>
      <c r="S79" s="151">
        <v>2396020</v>
      </c>
      <c r="T79" s="151"/>
      <c r="U79" s="22"/>
    </row>
    <row r="80" spans="1:36" ht="15.75" thickBot="1" x14ac:dyDescent="0.3">
      <c r="A80" s="14"/>
      <c r="B80" s="133" t="s">
        <v>401</v>
      </c>
      <c r="C80" s="40"/>
      <c r="D80" s="159">
        <v>13536</v>
      </c>
      <c r="E80" s="159"/>
      <c r="F80" s="40"/>
      <c r="G80" s="159">
        <v>3126</v>
      </c>
      <c r="H80" s="159"/>
      <c r="I80" s="40"/>
      <c r="J80" s="160">
        <v>328</v>
      </c>
      <c r="K80" s="160"/>
      <c r="L80" s="40"/>
      <c r="M80" s="159">
        <v>16990</v>
      </c>
      <c r="N80" s="159"/>
      <c r="O80" s="40"/>
      <c r="P80" s="159">
        <v>750385</v>
      </c>
      <c r="Q80" s="159"/>
      <c r="R80" s="40"/>
      <c r="S80" s="159">
        <v>767375</v>
      </c>
      <c r="T80" s="159"/>
      <c r="U80" s="40"/>
    </row>
    <row r="81" spans="1:21" ht="15.75" thickBot="1" x14ac:dyDescent="0.3">
      <c r="A81" s="14"/>
      <c r="B81" s="134" t="s">
        <v>402</v>
      </c>
      <c r="C81" s="34"/>
      <c r="D81" s="161">
        <v>141709</v>
      </c>
      <c r="E81" s="161"/>
      <c r="F81" s="34"/>
      <c r="G81" s="161">
        <v>35632</v>
      </c>
      <c r="H81" s="161"/>
      <c r="I81" s="34"/>
      <c r="J81" s="162">
        <v>328</v>
      </c>
      <c r="K81" s="162"/>
      <c r="L81" s="34"/>
      <c r="M81" s="161">
        <v>177669</v>
      </c>
      <c r="N81" s="161"/>
      <c r="O81" s="34"/>
      <c r="P81" s="161">
        <v>12405901</v>
      </c>
      <c r="Q81" s="161"/>
      <c r="R81" s="34"/>
      <c r="S81" s="161">
        <v>12583570</v>
      </c>
      <c r="T81" s="161"/>
      <c r="U81" s="34"/>
    </row>
    <row r="82" spans="1:21" x14ac:dyDescent="0.25">
      <c r="A82" s="14"/>
      <c r="B82" s="122" t="s">
        <v>403</v>
      </c>
      <c r="C82" s="15"/>
      <c r="D82" s="163"/>
      <c r="E82" s="163"/>
      <c r="F82" s="15"/>
      <c r="G82" s="163"/>
      <c r="H82" s="163"/>
      <c r="I82" s="15"/>
      <c r="J82" s="163"/>
      <c r="K82" s="163"/>
      <c r="L82" s="15"/>
      <c r="M82" s="163"/>
      <c r="N82" s="163"/>
      <c r="O82" s="15"/>
      <c r="P82" s="163"/>
      <c r="Q82" s="163"/>
      <c r="R82" s="15"/>
      <c r="S82" s="163"/>
      <c r="T82" s="163"/>
      <c r="U82" s="15"/>
    </row>
    <row r="83" spans="1:21" x14ac:dyDescent="0.25">
      <c r="A83" s="14"/>
      <c r="B83" s="123" t="s">
        <v>404</v>
      </c>
      <c r="C83" s="22"/>
      <c r="D83" s="151">
        <v>3103</v>
      </c>
      <c r="E83" s="151"/>
      <c r="F83" s="22"/>
      <c r="G83" s="151">
        <v>1092</v>
      </c>
      <c r="H83" s="151"/>
      <c r="I83" s="22"/>
      <c r="J83" s="152" t="s">
        <v>327</v>
      </c>
      <c r="K83" s="152"/>
      <c r="L83" s="22"/>
      <c r="M83" s="151">
        <v>4195</v>
      </c>
      <c r="N83" s="151"/>
      <c r="O83" s="22"/>
      <c r="P83" s="151">
        <v>221266</v>
      </c>
      <c r="Q83" s="151"/>
      <c r="R83" s="22"/>
      <c r="S83" s="151">
        <v>225461</v>
      </c>
      <c r="T83" s="151"/>
      <c r="U83" s="22"/>
    </row>
    <row r="84" spans="1:21" ht="15.75" thickBot="1" x14ac:dyDescent="0.3">
      <c r="A84" s="14"/>
      <c r="B84" s="133" t="s">
        <v>113</v>
      </c>
      <c r="C84" s="40"/>
      <c r="D84" s="160">
        <v>120</v>
      </c>
      <c r="E84" s="160"/>
      <c r="F84" s="40"/>
      <c r="G84" s="160">
        <v>223</v>
      </c>
      <c r="H84" s="160"/>
      <c r="I84" s="40"/>
      <c r="J84" s="160" t="s">
        <v>327</v>
      </c>
      <c r="K84" s="160"/>
      <c r="L84" s="40"/>
      <c r="M84" s="160">
        <v>343</v>
      </c>
      <c r="N84" s="160"/>
      <c r="O84" s="40"/>
      <c r="P84" s="159">
        <v>31782</v>
      </c>
      <c r="Q84" s="159"/>
      <c r="R84" s="40"/>
      <c r="S84" s="159">
        <v>32125</v>
      </c>
      <c r="T84" s="159"/>
      <c r="U84" s="40"/>
    </row>
    <row r="85" spans="1:21" ht="15.75" thickBot="1" x14ac:dyDescent="0.3">
      <c r="A85" s="14"/>
      <c r="B85" s="134" t="s">
        <v>405</v>
      </c>
      <c r="C85" s="34"/>
      <c r="D85" s="161">
        <v>3223</v>
      </c>
      <c r="E85" s="161"/>
      <c r="F85" s="34"/>
      <c r="G85" s="161">
        <v>1315</v>
      </c>
      <c r="H85" s="161"/>
      <c r="I85" s="34"/>
      <c r="J85" s="162" t="s">
        <v>327</v>
      </c>
      <c r="K85" s="162"/>
      <c r="L85" s="34"/>
      <c r="M85" s="161">
        <v>4538</v>
      </c>
      <c r="N85" s="161"/>
      <c r="O85" s="34"/>
      <c r="P85" s="161">
        <v>253048</v>
      </c>
      <c r="Q85" s="161"/>
      <c r="R85" s="34"/>
      <c r="S85" s="161">
        <v>257586</v>
      </c>
      <c r="T85" s="161"/>
      <c r="U85" s="34"/>
    </row>
    <row r="86" spans="1:21" ht="15.75" thickBot="1" x14ac:dyDescent="0.3">
      <c r="A86" s="14"/>
      <c r="B86" s="135" t="s">
        <v>406</v>
      </c>
      <c r="C86" s="53"/>
      <c r="D86" s="136" t="s">
        <v>414</v>
      </c>
      <c r="E86" s="137">
        <v>144932</v>
      </c>
      <c r="F86" s="53"/>
      <c r="G86" s="136" t="s">
        <v>414</v>
      </c>
      <c r="H86" s="137">
        <v>36947</v>
      </c>
      <c r="I86" s="53"/>
      <c r="J86" s="136" t="s">
        <v>414</v>
      </c>
      <c r="K86" s="138">
        <v>328</v>
      </c>
      <c r="L86" s="53"/>
      <c r="M86" s="136" t="s">
        <v>414</v>
      </c>
      <c r="N86" s="137">
        <v>182207</v>
      </c>
      <c r="O86" s="53"/>
      <c r="P86" s="136" t="s">
        <v>414</v>
      </c>
      <c r="Q86" s="137">
        <v>12658949</v>
      </c>
      <c r="R86" s="53"/>
      <c r="S86" s="136" t="s">
        <v>414</v>
      </c>
      <c r="T86" s="137">
        <v>12841156</v>
      </c>
      <c r="U86" s="53"/>
    </row>
    <row r="87" spans="1:21" ht="15.75" thickTop="1" x14ac:dyDescent="0.25">
      <c r="A87" s="14"/>
      <c r="B87" s="121" t="s">
        <v>407</v>
      </c>
      <c r="C87" s="22"/>
      <c r="D87" s="164"/>
      <c r="E87" s="164"/>
      <c r="F87" s="22"/>
      <c r="G87" s="164"/>
      <c r="H87" s="164"/>
      <c r="I87" s="22"/>
      <c r="J87" s="164"/>
      <c r="K87" s="164"/>
      <c r="L87" s="22"/>
      <c r="M87" s="164"/>
      <c r="N87" s="164"/>
      <c r="O87" s="22"/>
      <c r="P87" s="164"/>
      <c r="Q87" s="164"/>
      <c r="R87" s="22"/>
      <c r="S87" s="164"/>
      <c r="T87" s="164"/>
      <c r="U87" s="22"/>
    </row>
    <row r="88" spans="1:21" x14ac:dyDescent="0.25">
      <c r="A88" s="14"/>
      <c r="B88" s="122" t="s">
        <v>392</v>
      </c>
      <c r="C88" s="15"/>
      <c r="D88" s="68"/>
      <c r="E88" s="68"/>
      <c r="F88" s="15"/>
      <c r="G88" s="68"/>
      <c r="H88" s="68"/>
      <c r="I88" s="15"/>
      <c r="J88" s="68"/>
      <c r="K88" s="68"/>
      <c r="L88" s="15"/>
      <c r="M88" s="68"/>
      <c r="N88" s="68"/>
      <c r="O88" s="15"/>
      <c r="P88" s="68"/>
      <c r="Q88" s="68"/>
      <c r="R88" s="15"/>
      <c r="S88" s="68"/>
      <c r="T88" s="68"/>
      <c r="U88" s="15"/>
    </row>
    <row r="89" spans="1:21" x14ac:dyDescent="0.25">
      <c r="A89" s="14"/>
      <c r="B89" s="123" t="s">
        <v>393</v>
      </c>
      <c r="C89" s="22"/>
      <c r="D89" s="66"/>
      <c r="E89" s="66"/>
      <c r="F89" s="22"/>
      <c r="G89" s="66"/>
      <c r="H89" s="66"/>
      <c r="I89" s="22"/>
      <c r="J89" s="66"/>
      <c r="K89" s="66"/>
      <c r="L89" s="22"/>
      <c r="M89" s="66"/>
      <c r="N89" s="66"/>
      <c r="O89" s="22"/>
      <c r="P89" s="66"/>
      <c r="Q89" s="66"/>
      <c r="R89" s="22"/>
      <c r="S89" s="66"/>
      <c r="T89" s="66"/>
      <c r="U89" s="22"/>
    </row>
    <row r="90" spans="1:21" x14ac:dyDescent="0.25">
      <c r="A90" s="14"/>
      <c r="B90" s="124" t="s">
        <v>394</v>
      </c>
      <c r="C90" s="15"/>
      <c r="D90" s="125" t="s">
        <v>414</v>
      </c>
      <c r="E90" s="127" t="s">
        <v>327</v>
      </c>
      <c r="F90" s="15"/>
      <c r="G90" s="125" t="s">
        <v>414</v>
      </c>
      <c r="H90" s="127">
        <v>677</v>
      </c>
      <c r="I90" s="15"/>
      <c r="J90" s="125" t="s">
        <v>414</v>
      </c>
      <c r="K90" s="126">
        <v>97907</v>
      </c>
      <c r="L90" s="15"/>
      <c r="M90" s="125" t="s">
        <v>414</v>
      </c>
      <c r="N90" s="126">
        <v>98584</v>
      </c>
      <c r="O90" s="15"/>
      <c r="P90" s="125" t="s">
        <v>414</v>
      </c>
      <c r="Q90" s="127">
        <v>937</v>
      </c>
      <c r="R90" s="15"/>
      <c r="S90" s="125" t="s">
        <v>414</v>
      </c>
      <c r="T90" s="126">
        <v>99521</v>
      </c>
      <c r="U90" s="15"/>
    </row>
    <row r="91" spans="1:21" x14ac:dyDescent="0.25">
      <c r="A91" s="14"/>
      <c r="B91" s="128" t="s">
        <v>396</v>
      </c>
      <c r="C91" s="22"/>
      <c r="D91" s="152">
        <v>363</v>
      </c>
      <c r="E91" s="152"/>
      <c r="F91" s="22"/>
      <c r="G91" s="152" t="s">
        <v>327</v>
      </c>
      <c r="H91" s="152"/>
      <c r="I91" s="22"/>
      <c r="J91" s="151">
        <v>43014</v>
      </c>
      <c r="K91" s="151"/>
      <c r="L91" s="22"/>
      <c r="M91" s="151">
        <v>43377</v>
      </c>
      <c r="N91" s="151"/>
      <c r="O91" s="22"/>
      <c r="P91" s="152">
        <v>949</v>
      </c>
      <c r="Q91" s="152"/>
      <c r="R91" s="22"/>
      <c r="S91" s="151">
        <v>44326</v>
      </c>
      <c r="T91" s="151"/>
      <c r="U91" s="22"/>
    </row>
    <row r="92" spans="1:21" x14ac:dyDescent="0.25">
      <c r="A92" s="14"/>
      <c r="B92" s="124" t="s">
        <v>397</v>
      </c>
      <c r="C92" s="15"/>
      <c r="D92" s="153">
        <v>1042</v>
      </c>
      <c r="E92" s="153"/>
      <c r="F92" s="15"/>
      <c r="G92" s="154" t="s">
        <v>327</v>
      </c>
      <c r="H92" s="154"/>
      <c r="I92" s="15"/>
      <c r="J92" s="153">
        <v>107254</v>
      </c>
      <c r="K92" s="153"/>
      <c r="L92" s="15"/>
      <c r="M92" s="153">
        <v>108296</v>
      </c>
      <c r="N92" s="153"/>
      <c r="O92" s="15"/>
      <c r="P92" s="153">
        <v>5186</v>
      </c>
      <c r="Q92" s="153"/>
      <c r="R92" s="15"/>
      <c r="S92" s="153">
        <v>113482</v>
      </c>
      <c r="T92" s="153"/>
      <c r="U92" s="15"/>
    </row>
    <row r="93" spans="1:21" ht="15.75" thickBot="1" x14ac:dyDescent="0.3">
      <c r="A93" s="14"/>
      <c r="B93" s="131" t="s">
        <v>398</v>
      </c>
      <c r="C93" s="34"/>
      <c r="D93" s="156">
        <v>445</v>
      </c>
      <c r="E93" s="156"/>
      <c r="F93" s="34"/>
      <c r="G93" s="156">
        <v>13</v>
      </c>
      <c r="H93" s="156"/>
      <c r="I93" s="34"/>
      <c r="J93" s="155">
        <v>32496</v>
      </c>
      <c r="K93" s="155"/>
      <c r="L93" s="34"/>
      <c r="M93" s="155">
        <v>32954</v>
      </c>
      <c r="N93" s="155"/>
      <c r="O93" s="34"/>
      <c r="P93" s="156">
        <v>768</v>
      </c>
      <c r="Q93" s="156"/>
      <c r="R93" s="34"/>
      <c r="S93" s="155">
        <v>33722</v>
      </c>
      <c r="T93" s="155"/>
      <c r="U93" s="34"/>
    </row>
    <row r="94" spans="1:21" x14ac:dyDescent="0.25">
      <c r="A94" s="14"/>
      <c r="B94" s="132" t="s">
        <v>399</v>
      </c>
      <c r="C94" s="15"/>
      <c r="D94" s="157">
        <v>1850</v>
      </c>
      <c r="E94" s="157"/>
      <c r="F94" s="15"/>
      <c r="G94" s="158">
        <v>690</v>
      </c>
      <c r="H94" s="158"/>
      <c r="I94" s="15"/>
      <c r="J94" s="157">
        <v>280671</v>
      </c>
      <c r="K94" s="157"/>
      <c r="L94" s="15"/>
      <c r="M94" s="157">
        <v>283211</v>
      </c>
      <c r="N94" s="157"/>
      <c r="O94" s="15"/>
      <c r="P94" s="157">
        <v>7840</v>
      </c>
      <c r="Q94" s="157"/>
      <c r="R94" s="15"/>
      <c r="S94" s="157">
        <v>291051</v>
      </c>
      <c r="T94" s="157"/>
      <c r="U94" s="15"/>
    </row>
    <row r="95" spans="1:21" x14ac:dyDescent="0.25">
      <c r="A95" s="14"/>
      <c r="B95" s="123" t="s">
        <v>400</v>
      </c>
      <c r="C95" s="22"/>
      <c r="D95" s="152" t="s">
        <v>327</v>
      </c>
      <c r="E95" s="152"/>
      <c r="F95" s="22"/>
      <c r="G95" s="152" t="s">
        <v>327</v>
      </c>
      <c r="H95" s="152"/>
      <c r="I95" s="22"/>
      <c r="J95" s="151">
        <v>7359</v>
      </c>
      <c r="K95" s="151"/>
      <c r="L95" s="22"/>
      <c r="M95" s="151">
        <v>7359</v>
      </c>
      <c r="N95" s="151"/>
      <c r="O95" s="22"/>
      <c r="P95" s="151">
        <v>3299</v>
      </c>
      <c r="Q95" s="151"/>
      <c r="R95" s="22"/>
      <c r="S95" s="151">
        <v>10658</v>
      </c>
      <c r="T95" s="151"/>
      <c r="U95" s="22"/>
    </row>
    <row r="96" spans="1:21" ht="15.75" thickBot="1" x14ac:dyDescent="0.3">
      <c r="A96" s="14"/>
      <c r="B96" s="133" t="s">
        <v>401</v>
      </c>
      <c r="C96" s="40"/>
      <c r="D96" s="160" t="s">
        <v>327</v>
      </c>
      <c r="E96" s="160"/>
      <c r="F96" s="40"/>
      <c r="G96" s="160" t="s">
        <v>327</v>
      </c>
      <c r="H96" s="160"/>
      <c r="I96" s="40"/>
      <c r="J96" s="159">
        <v>6541</v>
      </c>
      <c r="K96" s="159"/>
      <c r="L96" s="40"/>
      <c r="M96" s="159">
        <v>6541</v>
      </c>
      <c r="N96" s="159"/>
      <c r="O96" s="40"/>
      <c r="P96" s="160" t="s">
        <v>327</v>
      </c>
      <c r="Q96" s="160"/>
      <c r="R96" s="40"/>
      <c r="S96" s="159">
        <v>6541</v>
      </c>
      <c r="T96" s="159"/>
      <c r="U96" s="40"/>
    </row>
    <row r="97" spans="1:21" ht="15.75" thickBot="1" x14ac:dyDescent="0.3">
      <c r="A97" s="14"/>
      <c r="B97" s="134" t="s">
        <v>402</v>
      </c>
      <c r="C97" s="34"/>
      <c r="D97" s="161">
        <v>1850</v>
      </c>
      <c r="E97" s="161"/>
      <c r="F97" s="34"/>
      <c r="G97" s="162">
        <v>690</v>
      </c>
      <c r="H97" s="162"/>
      <c r="I97" s="34"/>
      <c r="J97" s="161">
        <v>294571</v>
      </c>
      <c r="K97" s="161"/>
      <c r="L97" s="34"/>
      <c r="M97" s="161">
        <v>297111</v>
      </c>
      <c r="N97" s="161"/>
      <c r="O97" s="34"/>
      <c r="P97" s="161">
        <v>11139</v>
      </c>
      <c r="Q97" s="161"/>
      <c r="R97" s="34"/>
      <c r="S97" s="161">
        <v>308250</v>
      </c>
      <c r="T97" s="161"/>
      <c r="U97" s="34"/>
    </row>
    <row r="98" spans="1:21" x14ac:dyDescent="0.25">
      <c r="A98" s="14"/>
      <c r="B98" s="122" t="s">
        <v>403</v>
      </c>
      <c r="C98" s="15"/>
      <c r="D98" s="163"/>
      <c r="E98" s="163"/>
      <c r="F98" s="15"/>
      <c r="G98" s="163"/>
      <c r="H98" s="163"/>
      <c r="I98" s="15"/>
      <c r="J98" s="163"/>
      <c r="K98" s="163"/>
      <c r="L98" s="15"/>
      <c r="M98" s="163"/>
      <c r="N98" s="163"/>
      <c r="O98" s="15"/>
      <c r="P98" s="163"/>
      <c r="Q98" s="163"/>
      <c r="R98" s="15"/>
      <c r="S98" s="163"/>
      <c r="T98" s="163"/>
      <c r="U98" s="15"/>
    </row>
    <row r="99" spans="1:21" x14ac:dyDescent="0.25">
      <c r="A99" s="14"/>
      <c r="B99" s="123" t="s">
        <v>404</v>
      </c>
      <c r="C99" s="22"/>
      <c r="D99" s="152" t="s">
        <v>327</v>
      </c>
      <c r="E99" s="152"/>
      <c r="F99" s="22"/>
      <c r="G99" s="152" t="s">
        <v>327</v>
      </c>
      <c r="H99" s="152"/>
      <c r="I99" s="22"/>
      <c r="J99" s="151">
        <v>6459</v>
      </c>
      <c r="K99" s="151"/>
      <c r="L99" s="22"/>
      <c r="M99" s="151">
        <v>6459</v>
      </c>
      <c r="N99" s="151"/>
      <c r="O99" s="22"/>
      <c r="P99" s="152" t="s">
        <v>327</v>
      </c>
      <c r="Q99" s="152"/>
      <c r="R99" s="22"/>
      <c r="S99" s="151">
        <v>6459</v>
      </c>
      <c r="T99" s="151"/>
      <c r="U99" s="22"/>
    </row>
    <row r="100" spans="1:21" ht="15.75" thickBot="1" x14ac:dyDescent="0.3">
      <c r="A100" s="14"/>
      <c r="B100" s="133" t="s">
        <v>113</v>
      </c>
      <c r="C100" s="40"/>
      <c r="D100" s="160" t="s">
        <v>327</v>
      </c>
      <c r="E100" s="160"/>
      <c r="F100" s="40"/>
      <c r="G100" s="160" t="s">
        <v>327</v>
      </c>
      <c r="H100" s="160"/>
      <c r="I100" s="40"/>
      <c r="J100" s="160">
        <v>49</v>
      </c>
      <c r="K100" s="160"/>
      <c r="L100" s="40"/>
      <c r="M100" s="160">
        <v>49</v>
      </c>
      <c r="N100" s="160"/>
      <c r="O100" s="40"/>
      <c r="P100" s="160" t="s">
        <v>327</v>
      </c>
      <c r="Q100" s="160"/>
      <c r="R100" s="40"/>
      <c r="S100" s="160">
        <v>49</v>
      </c>
      <c r="T100" s="160"/>
      <c r="U100" s="40"/>
    </row>
    <row r="101" spans="1:21" ht="15.75" thickBot="1" x14ac:dyDescent="0.3">
      <c r="A101" s="14"/>
      <c r="B101" s="134" t="s">
        <v>405</v>
      </c>
      <c r="C101" s="34"/>
      <c r="D101" s="162" t="s">
        <v>327</v>
      </c>
      <c r="E101" s="162"/>
      <c r="F101" s="34"/>
      <c r="G101" s="162" t="s">
        <v>327</v>
      </c>
      <c r="H101" s="162"/>
      <c r="I101" s="34"/>
      <c r="J101" s="161">
        <v>6508</v>
      </c>
      <c r="K101" s="161"/>
      <c r="L101" s="34"/>
      <c r="M101" s="161">
        <v>6508</v>
      </c>
      <c r="N101" s="161"/>
      <c r="O101" s="34"/>
      <c r="P101" s="162" t="s">
        <v>327</v>
      </c>
      <c r="Q101" s="162"/>
      <c r="R101" s="34"/>
      <c r="S101" s="161">
        <v>6508</v>
      </c>
      <c r="T101" s="161"/>
      <c r="U101" s="34"/>
    </row>
    <row r="102" spans="1:21" ht="15.75" thickBot="1" x14ac:dyDescent="0.3">
      <c r="A102" s="14"/>
      <c r="B102" s="135" t="s">
        <v>408</v>
      </c>
      <c r="C102" s="53"/>
      <c r="D102" s="136" t="s">
        <v>414</v>
      </c>
      <c r="E102" s="137">
        <v>1850</v>
      </c>
      <c r="F102" s="53"/>
      <c r="G102" s="136" t="s">
        <v>414</v>
      </c>
      <c r="H102" s="138">
        <v>690</v>
      </c>
      <c r="I102" s="53"/>
      <c r="J102" s="136" t="s">
        <v>414</v>
      </c>
      <c r="K102" s="137">
        <v>301079</v>
      </c>
      <c r="L102" s="53"/>
      <c r="M102" s="136" t="s">
        <v>414</v>
      </c>
      <c r="N102" s="137">
        <v>303619</v>
      </c>
      <c r="O102" s="53"/>
      <c r="P102" s="136" t="s">
        <v>414</v>
      </c>
      <c r="Q102" s="137">
        <v>11139</v>
      </c>
      <c r="R102" s="53"/>
      <c r="S102" s="136" t="s">
        <v>414</v>
      </c>
      <c r="T102" s="137">
        <v>314758</v>
      </c>
      <c r="U102" s="53"/>
    </row>
    <row r="103" spans="1:21" ht="15.75" thickTop="1" x14ac:dyDescent="0.25">
      <c r="A103" s="14"/>
      <c r="B103" s="121" t="s">
        <v>409</v>
      </c>
      <c r="C103" s="22"/>
      <c r="D103" s="164"/>
      <c r="E103" s="164"/>
      <c r="F103" s="22"/>
      <c r="G103" s="164"/>
      <c r="H103" s="164"/>
      <c r="I103" s="22"/>
      <c r="J103" s="164"/>
      <c r="K103" s="164"/>
      <c r="L103" s="22"/>
      <c r="M103" s="164"/>
      <c r="N103" s="164"/>
      <c r="O103" s="22"/>
      <c r="P103" s="164"/>
      <c r="Q103" s="164"/>
      <c r="R103" s="22"/>
      <c r="S103" s="164"/>
      <c r="T103" s="164"/>
      <c r="U103" s="22"/>
    </row>
    <row r="104" spans="1:21" x14ac:dyDescent="0.25">
      <c r="A104" s="14"/>
      <c r="B104" s="122" t="s">
        <v>392</v>
      </c>
      <c r="C104" s="15"/>
      <c r="D104" s="68"/>
      <c r="E104" s="68"/>
      <c r="F104" s="15"/>
      <c r="G104" s="68"/>
      <c r="H104" s="68"/>
      <c r="I104" s="15"/>
      <c r="J104" s="68"/>
      <c r="K104" s="68"/>
      <c r="L104" s="15"/>
      <c r="M104" s="68"/>
      <c r="N104" s="68"/>
      <c r="O104" s="15"/>
      <c r="P104" s="68"/>
      <c r="Q104" s="68"/>
      <c r="R104" s="15"/>
      <c r="S104" s="68"/>
      <c r="T104" s="68"/>
      <c r="U104" s="15"/>
    </row>
    <row r="105" spans="1:21" x14ac:dyDescent="0.25">
      <c r="A105" s="14"/>
      <c r="B105" s="123" t="s">
        <v>393</v>
      </c>
      <c r="C105" s="22"/>
      <c r="D105" s="66"/>
      <c r="E105" s="66"/>
      <c r="F105" s="22"/>
      <c r="G105" s="66"/>
      <c r="H105" s="66"/>
      <c r="I105" s="22"/>
      <c r="J105" s="66"/>
      <c r="K105" s="66"/>
      <c r="L105" s="22"/>
      <c r="M105" s="66"/>
      <c r="N105" s="66"/>
      <c r="O105" s="22"/>
      <c r="P105" s="66"/>
      <c r="Q105" s="66"/>
      <c r="R105" s="22"/>
      <c r="S105" s="66"/>
      <c r="T105" s="66"/>
      <c r="U105" s="22"/>
    </row>
    <row r="106" spans="1:21" x14ac:dyDescent="0.25">
      <c r="A106" s="14"/>
      <c r="B106" s="124" t="s">
        <v>394</v>
      </c>
      <c r="C106" s="15"/>
      <c r="D106" s="125" t="s">
        <v>414</v>
      </c>
      <c r="E106" s="126">
        <v>30520</v>
      </c>
      <c r="F106" s="15"/>
      <c r="G106" s="125" t="s">
        <v>414</v>
      </c>
      <c r="H106" s="126">
        <v>9650</v>
      </c>
      <c r="I106" s="15"/>
      <c r="J106" s="125" t="s">
        <v>414</v>
      </c>
      <c r="K106" s="126">
        <v>97907</v>
      </c>
      <c r="L106" s="15"/>
      <c r="M106" s="125" t="s">
        <v>414</v>
      </c>
      <c r="N106" s="126">
        <v>138077</v>
      </c>
      <c r="O106" s="15"/>
      <c r="P106" s="125" t="s">
        <v>414</v>
      </c>
      <c r="Q106" s="126">
        <v>1863319</v>
      </c>
      <c r="R106" s="15"/>
      <c r="S106" s="125" t="s">
        <v>414</v>
      </c>
      <c r="T106" s="126">
        <v>2001396</v>
      </c>
      <c r="U106" s="15"/>
    </row>
    <row r="107" spans="1:21" x14ac:dyDescent="0.25">
      <c r="A107" s="14"/>
      <c r="B107" s="128" t="s">
        <v>396</v>
      </c>
      <c r="C107" s="22"/>
      <c r="D107" s="151">
        <v>36281</v>
      </c>
      <c r="E107" s="151"/>
      <c r="F107" s="22"/>
      <c r="G107" s="151">
        <v>6564</v>
      </c>
      <c r="H107" s="151"/>
      <c r="I107" s="22"/>
      <c r="J107" s="151">
        <v>43014</v>
      </c>
      <c r="K107" s="151"/>
      <c r="L107" s="22"/>
      <c r="M107" s="151">
        <v>85859</v>
      </c>
      <c r="N107" s="151"/>
      <c r="O107" s="22"/>
      <c r="P107" s="151">
        <v>6219013</v>
      </c>
      <c r="Q107" s="151"/>
      <c r="R107" s="22"/>
      <c r="S107" s="151">
        <v>6304872</v>
      </c>
      <c r="T107" s="151"/>
      <c r="U107" s="22"/>
    </row>
    <row r="108" spans="1:21" x14ac:dyDescent="0.25">
      <c r="A108" s="14"/>
      <c r="B108" s="124" t="s">
        <v>397</v>
      </c>
      <c r="C108" s="15"/>
      <c r="D108" s="153">
        <v>29254</v>
      </c>
      <c r="E108" s="153"/>
      <c r="F108" s="15"/>
      <c r="G108" s="153">
        <v>7694</v>
      </c>
      <c r="H108" s="153"/>
      <c r="I108" s="15"/>
      <c r="J108" s="153">
        <v>107254</v>
      </c>
      <c r="K108" s="153"/>
      <c r="L108" s="15"/>
      <c r="M108" s="153">
        <v>144202</v>
      </c>
      <c r="N108" s="153"/>
      <c r="O108" s="15"/>
      <c r="P108" s="153">
        <v>861093</v>
      </c>
      <c r="Q108" s="153"/>
      <c r="R108" s="15"/>
      <c r="S108" s="153">
        <v>1005295</v>
      </c>
      <c r="T108" s="153"/>
      <c r="U108" s="15"/>
    </row>
    <row r="109" spans="1:21" ht="15.75" thickBot="1" x14ac:dyDescent="0.3">
      <c r="A109" s="14"/>
      <c r="B109" s="131" t="s">
        <v>398</v>
      </c>
      <c r="C109" s="34"/>
      <c r="D109" s="155">
        <v>12225</v>
      </c>
      <c r="E109" s="155"/>
      <c r="F109" s="34"/>
      <c r="G109" s="155">
        <v>3906</v>
      </c>
      <c r="H109" s="155"/>
      <c r="I109" s="34"/>
      <c r="J109" s="155">
        <v>32496</v>
      </c>
      <c r="K109" s="155"/>
      <c r="L109" s="34"/>
      <c r="M109" s="155">
        <v>48627</v>
      </c>
      <c r="N109" s="155"/>
      <c r="O109" s="34"/>
      <c r="P109" s="155">
        <v>351036</v>
      </c>
      <c r="Q109" s="155"/>
      <c r="R109" s="34"/>
      <c r="S109" s="155">
        <v>399663</v>
      </c>
      <c r="T109" s="155"/>
      <c r="U109" s="34"/>
    </row>
    <row r="110" spans="1:21" x14ac:dyDescent="0.25">
      <c r="A110" s="14"/>
      <c r="B110" s="132" t="s">
        <v>399</v>
      </c>
      <c r="C110" s="15"/>
      <c r="D110" s="157">
        <v>108280</v>
      </c>
      <c r="E110" s="157"/>
      <c r="F110" s="15"/>
      <c r="G110" s="157">
        <v>27814</v>
      </c>
      <c r="H110" s="157"/>
      <c r="I110" s="15"/>
      <c r="J110" s="157">
        <v>280671</v>
      </c>
      <c r="K110" s="157"/>
      <c r="L110" s="15"/>
      <c r="M110" s="157">
        <v>416765</v>
      </c>
      <c r="N110" s="157"/>
      <c r="O110" s="15"/>
      <c r="P110" s="157">
        <v>9294461</v>
      </c>
      <c r="Q110" s="157"/>
      <c r="R110" s="15"/>
      <c r="S110" s="157">
        <v>9711226</v>
      </c>
      <c r="T110" s="157"/>
      <c r="U110" s="15"/>
    </row>
    <row r="111" spans="1:21" x14ac:dyDescent="0.25">
      <c r="A111" s="14"/>
      <c r="B111" s="123" t="s">
        <v>400</v>
      </c>
      <c r="C111" s="22"/>
      <c r="D111" s="151">
        <v>21743</v>
      </c>
      <c r="E111" s="151"/>
      <c r="F111" s="22"/>
      <c r="G111" s="151">
        <v>5382</v>
      </c>
      <c r="H111" s="151"/>
      <c r="I111" s="22"/>
      <c r="J111" s="151">
        <v>7359</v>
      </c>
      <c r="K111" s="151"/>
      <c r="L111" s="22"/>
      <c r="M111" s="151">
        <v>34484</v>
      </c>
      <c r="N111" s="151"/>
      <c r="O111" s="22"/>
      <c r="P111" s="151">
        <v>2372194</v>
      </c>
      <c r="Q111" s="151"/>
      <c r="R111" s="22"/>
      <c r="S111" s="151">
        <v>2406678</v>
      </c>
      <c r="T111" s="151"/>
      <c r="U111" s="22"/>
    </row>
    <row r="112" spans="1:21" ht="15.75" thickBot="1" x14ac:dyDescent="0.3">
      <c r="A112" s="14"/>
      <c r="B112" s="133" t="s">
        <v>401</v>
      </c>
      <c r="C112" s="40"/>
      <c r="D112" s="159">
        <v>13536</v>
      </c>
      <c r="E112" s="159"/>
      <c r="F112" s="40"/>
      <c r="G112" s="159">
        <v>3126</v>
      </c>
      <c r="H112" s="159"/>
      <c r="I112" s="40"/>
      <c r="J112" s="159">
        <v>6869</v>
      </c>
      <c r="K112" s="159"/>
      <c r="L112" s="40"/>
      <c r="M112" s="159">
        <v>23531</v>
      </c>
      <c r="N112" s="159"/>
      <c r="O112" s="40"/>
      <c r="P112" s="159">
        <v>750385</v>
      </c>
      <c r="Q112" s="159"/>
      <c r="R112" s="40"/>
      <c r="S112" s="159">
        <v>773916</v>
      </c>
      <c r="T112" s="159"/>
      <c r="U112" s="40"/>
    </row>
    <row r="113" spans="1:36" ht="15.75" thickBot="1" x14ac:dyDescent="0.3">
      <c r="A113" s="14"/>
      <c r="B113" s="134" t="s">
        <v>402</v>
      </c>
      <c r="C113" s="34"/>
      <c r="D113" s="161">
        <v>143559</v>
      </c>
      <c r="E113" s="161"/>
      <c r="F113" s="34"/>
      <c r="G113" s="161">
        <v>36322</v>
      </c>
      <c r="H113" s="161"/>
      <c r="I113" s="34"/>
      <c r="J113" s="161">
        <v>294899</v>
      </c>
      <c r="K113" s="161"/>
      <c r="L113" s="34"/>
      <c r="M113" s="161">
        <v>474780</v>
      </c>
      <c r="N113" s="161"/>
      <c r="O113" s="34"/>
      <c r="P113" s="161">
        <v>12417040</v>
      </c>
      <c r="Q113" s="161"/>
      <c r="R113" s="34"/>
      <c r="S113" s="161">
        <v>12891820</v>
      </c>
      <c r="T113" s="161"/>
      <c r="U113" s="34"/>
    </row>
    <row r="114" spans="1:36" x14ac:dyDescent="0.25">
      <c r="A114" s="14"/>
      <c r="B114" s="122" t="s">
        <v>403</v>
      </c>
      <c r="C114" s="15"/>
      <c r="D114" s="163"/>
      <c r="E114" s="163"/>
      <c r="F114" s="15"/>
      <c r="G114" s="163"/>
      <c r="H114" s="163"/>
      <c r="I114" s="15"/>
      <c r="J114" s="163"/>
      <c r="K114" s="163"/>
      <c r="L114" s="15"/>
      <c r="M114" s="163"/>
      <c r="N114" s="163"/>
      <c r="O114" s="15"/>
      <c r="P114" s="163"/>
      <c r="Q114" s="163"/>
      <c r="R114" s="15"/>
      <c r="S114" s="163"/>
      <c r="T114" s="163"/>
      <c r="U114" s="15"/>
    </row>
    <row r="115" spans="1:36" x14ac:dyDescent="0.25">
      <c r="A115" s="14"/>
      <c r="B115" s="123" t="s">
        <v>404</v>
      </c>
      <c r="C115" s="22"/>
      <c r="D115" s="151">
        <v>3103</v>
      </c>
      <c r="E115" s="151"/>
      <c r="F115" s="22"/>
      <c r="G115" s="151">
        <v>1092</v>
      </c>
      <c r="H115" s="151"/>
      <c r="I115" s="22"/>
      <c r="J115" s="151">
        <v>6459</v>
      </c>
      <c r="K115" s="151"/>
      <c r="L115" s="22"/>
      <c r="M115" s="151">
        <v>10654</v>
      </c>
      <c r="N115" s="151"/>
      <c r="O115" s="22"/>
      <c r="P115" s="151">
        <v>221266</v>
      </c>
      <c r="Q115" s="151"/>
      <c r="R115" s="22"/>
      <c r="S115" s="151">
        <v>231920</v>
      </c>
      <c r="T115" s="151"/>
      <c r="U115" s="22"/>
    </row>
    <row r="116" spans="1:36" ht="15.75" thickBot="1" x14ac:dyDescent="0.3">
      <c r="A116" s="14"/>
      <c r="B116" s="133" t="s">
        <v>113</v>
      </c>
      <c r="C116" s="40"/>
      <c r="D116" s="160">
        <v>120</v>
      </c>
      <c r="E116" s="160"/>
      <c r="F116" s="40"/>
      <c r="G116" s="160">
        <v>223</v>
      </c>
      <c r="H116" s="160"/>
      <c r="I116" s="40"/>
      <c r="J116" s="160">
        <v>49</v>
      </c>
      <c r="K116" s="160"/>
      <c r="L116" s="40"/>
      <c r="M116" s="160">
        <v>392</v>
      </c>
      <c r="N116" s="160"/>
      <c r="O116" s="40"/>
      <c r="P116" s="159">
        <v>31782</v>
      </c>
      <c r="Q116" s="159"/>
      <c r="R116" s="40"/>
      <c r="S116" s="159">
        <v>32174</v>
      </c>
      <c r="T116" s="159"/>
      <c r="U116" s="40"/>
    </row>
    <row r="117" spans="1:36" ht="15.75" thickBot="1" x14ac:dyDescent="0.3">
      <c r="A117" s="14"/>
      <c r="B117" s="134" t="s">
        <v>405</v>
      </c>
      <c r="C117" s="34"/>
      <c r="D117" s="161">
        <v>3223</v>
      </c>
      <c r="E117" s="161"/>
      <c r="F117" s="34"/>
      <c r="G117" s="161">
        <v>1315</v>
      </c>
      <c r="H117" s="161"/>
      <c r="I117" s="34"/>
      <c r="J117" s="161">
        <v>6508</v>
      </c>
      <c r="K117" s="161"/>
      <c r="L117" s="34"/>
      <c r="M117" s="161">
        <v>11046</v>
      </c>
      <c r="N117" s="161"/>
      <c r="O117" s="34"/>
      <c r="P117" s="161">
        <v>253048</v>
      </c>
      <c r="Q117" s="161"/>
      <c r="R117" s="34"/>
      <c r="S117" s="161">
        <v>264094</v>
      </c>
      <c r="T117" s="161"/>
      <c r="U117" s="34"/>
    </row>
    <row r="118" spans="1:36" x14ac:dyDescent="0.25">
      <c r="A118" s="14"/>
      <c r="B118" s="122" t="s">
        <v>410</v>
      </c>
      <c r="C118" s="15"/>
      <c r="D118" s="125" t="s">
        <v>414</v>
      </c>
      <c r="E118" s="126">
        <v>146782</v>
      </c>
      <c r="F118" s="15"/>
      <c r="G118" s="125" t="s">
        <v>414</v>
      </c>
      <c r="H118" s="126">
        <v>37637</v>
      </c>
      <c r="I118" s="15"/>
      <c r="J118" s="125" t="s">
        <v>414</v>
      </c>
      <c r="K118" s="126">
        <v>301407</v>
      </c>
      <c r="L118" s="15"/>
      <c r="M118" s="125" t="s">
        <v>414</v>
      </c>
      <c r="N118" s="126">
        <v>485826</v>
      </c>
      <c r="O118" s="15"/>
      <c r="P118" s="125" t="s">
        <v>414</v>
      </c>
      <c r="Q118" s="126">
        <v>12670088</v>
      </c>
      <c r="R118" s="15"/>
      <c r="S118" s="125" t="s">
        <v>414</v>
      </c>
      <c r="T118" s="126">
        <v>13155914</v>
      </c>
      <c r="U118" s="15"/>
    </row>
    <row r="119" spans="1:36" x14ac:dyDescent="0.25">
      <c r="A119" s="14"/>
      <c r="B119" s="139" t="s">
        <v>411</v>
      </c>
      <c r="C119" s="22"/>
      <c r="D119" s="66"/>
      <c r="E119" s="66"/>
      <c r="F119" s="22"/>
      <c r="G119" s="66"/>
      <c r="H119" s="66"/>
      <c r="I119" s="22"/>
      <c r="J119" s="66"/>
      <c r="K119" s="66"/>
      <c r="L119" s="22"/>
      <c r="M119" s="66"/>
      <c r="N119" s="66"/>
      <c r="O119" s="22"/>
      <c r="P119" s="66"/>
      <c r="Q119" s="66"/>
      <c r="R119" s="22"/>
      <c r="S119" s="66"/>
      <c r="T119" s="66"/>
      <c r="U119" s="22"/>
    </row>
    <row r="120" spans="1:36" ht="15.75" thickBot="1" x14ac:dyDescent="0.3">
      <c r="A120" s="14"/>
      <c r="B120" s="133" t="s">
        <v>412</v>
      </c>
      <c r="C120" s="40"/>
      <c r="D120" s="165"/>
      <c r="E120" s="165"/>
      <c r="F120" s="40"/>
      <c r="G120" s="165"/>
      <c r="H120" s="165"/>
      <c r="I120" s="40"/>
      <c r="J120" s="165"/>
      <c r="K120" s="165"/>
      <c r="L120" s="40"/>
      <c r="M120" s="165"/>
      <c r="N120" s="165"/>
      <c r="O120" s="40"/>
      <c r="P120" s="165"/>
      <c r="Q120" s="165"/>
      <c r="R120" s="40"/>
      <c r="S120" s="159">
        <v>68058</v>
      </c>
      <c r="T120" s="159"/>
      <c r="U120" s="40"/>
    </row>
    <row r="121" spans="1:36" x14ac:dyDescent="0.25">
      <c r="A121" s="14"/>
      <c r="B121" s="139" t="s">
        <v>47</v>
      </c>
      <c r="C121" s="22"/>
      <c r="D121" s="67"/>
      <c r="E121" s="67"/>
      <c r="F121" s="22"/>
      <c r="G121" s="67"/>
      <c r="H121" s="67"/>
      <c r="I121" s="22"/>
      <c r="J121" s="67"/>
      <c r="K121" s="67"/>
      <c r="L121" s="22"/>
      <c r="M121" s="67"/>
      <c r="N121" s="67"/>
      <c r="O121" s="22"/>
      <c r="P121" s="67"/>
      <c r="Q121" s="67"/>
      <c r="R121" s="22"/>
      <c r="S121" s="166">
        <v>13223972</v>
      </c>
      <c r="T121" s="166"/>
      <c r="U121" s="22"/>
    </row>
    <row r="122" spans="1:36" ht="15.75" thickBot="1" x14ac:dyDescent="0.3">
      <c r="A122" s="14"/>
      <c r="B122" s="141" t="s">
        <v>48</v>
      </c>
      <c r="C122" s="40"/>
      <c r="D122" s="165"/>
      <c r="E122" s="165"/>
      <c r="F122" s="40"/>
      <c r="G122" s="165"/>
      <c r="H122" s="165"/>
      <c r="I122" s="40"/>
      <c r="J122" s="165"/>
      <c r="K122" s="165"/>
      <c r="L122" s="40"/>
      <c r="M122" s="165"/>
      <c r="N122" s="165"/>
      <c r="O122" s="40"/>
      <c r="P122" s="165"/>
      <c r="Q122" s="165"/>
      <c r="R122" s="40"/>
      <c r="S122" s="160" t="s">
        <v>415</v>
      </c>
      <c r="T122" s="160"/>
      <c r="U122" s="142" t="s">
        <v>319</v>
      </c>
    </row>
    <row r="123" spans="1:36" ht="15.75" thickBot="1" x14ac:dyDescent="0.3">
      <c r="A123" s="14"/>
      <c r="B123" s="143" t="s">
        <v>49</v>
      </c>
      <c r="C123" s="44"/>
      <c r="D123" s="167"/>
      <c r="E123" s="167"/>
      <c r="F123" s="44"/>
      <c r="G123" s="167"/>
      <c r="H123" s="167"/>
      <c r="I123" s="44"/>
      <c r="J123" s="167"/>
      <c r="K123" s="167"/>
      <c r="L123" s="44"/>
      <c r="M123" s="167"/>
      <c r="N123" s="167"/>
      <c r="O123" s="44"/>
      <c r="P123" s="167"/>
      <c r="Q123" s="167"/>
      <c r="R123" s="44"/>
      <c r="S123" s="145" t="s">
        <v>414</v>
      </c>
      <c r="T123" s="146">
        <v>13078471</v>
      </c>
      <c r="U123" s="44"/>
    </row>
    <row r="124" spans="1:36" ht="15.75" thickTop="1" x14ac:dyDescent="0.25">
      <c r="A124" s="14"/>
      <c r="B124" s="114"/>
      <c r="C124" s="114"/>
      <c r="D124" s="114"/>
      <c r="E124" s="114"/>
      <c r="F124" s="114"/>
      <c r="G124" s="114"/>
      <c r="H124" s="114"/>
      <c r="I124" s="114"/>
      <c r="J124" s="114"/>
      <c r="K124" s="114"/>
      <c r="L124" s="114"/>
      <c r="M124" s="114"/>
      <c r="N124" s="114"/>
      <c r="O124" s="114"/>
      <c r="P124" s="114"/>
      <c r="Q124" s="114"/>
      <c r="R124" s="114"/>
      <c r="S124" s="114"/>
      <c r="T124" s="114"/>
      <c r="U124" s="114"/>
      <c r="V124" s="114"/>
      <c r="W124" s="114"/>
      <c r="X124" s="114"/>
      <c r="Y124" s="114"/>
      <c r="Z124" s="114"/>
      <c r="AA124" s="114"/>
      <c r="AB124" s="114"/>
      <c r="AC124" s="114"/>
      <c r="AD124" s="114"/>
      <c r="AE124" s="114"/>
      <c r="AF124" s="114"/>
      <c r="AG124" s="114"/>
      <c r="AH124" s="114"/>
      <c r="AI124" s="114"/>
      <c r="AJ124" s="114"/>
    </row>
    <row r="125" spans="1:36" ht="25.5" customHeight="1" x14ac:dyDescent="0.25">
      <c r="A125" s="14"/>
      <c r="B125" s="114" t="s">
        <v>416</v>
      </c>
      <c r="C125" s="114"/>
      <c r="D125" s="114"/>
      <c r="E125" s="114"/>
      <c r="F125" s="114"/>
      <c r="G125" s="114"/>
      <c r="H125" s="114"/>
      <c r="I125" s="114"/>
      <c r="J125" s="114"/>
      <c r="K125" s="114"/>
      <c r="L125" s="114"/>
      <c r="M125" s="114"/>
      <c r="N125" s="114"/>
      <c r="O125" s="114"/>
      <c r="P125" s="114"/>
      <c r="Q125" s="114"/>
      <c r="R125" s="114"/>
      <c r="S125" s="114"/>
      <c r="T125" s="114"/>
      <c r="U125" s="114"/>
      <c r="V125" s="114"/>
      <c r="W125" s="114"/>
      <c r="X125" s="114"/>
      <c r="Y125" s="114"/>
      <c r="Z125" s="114"/>
      <c r="AA125" s="114"/>
      <c r="AB125" s="114"/>
      <c r="AC125" s="114"/>
      <c r="AD125" s="114"/>
      <c r="AE125" s="114"/>
      <c r="AF125" s="114"/>
      <c r="AG125" s="114"/>
      <c r="AH125" s="114"/>
      <c r="AI125" s="114"/>
      <c r="AJ125" s="114"/>
    </row>
    <row r="126" spans="1:36" x14ac:dyDescent="0.25">
      <c r="A126" s="14"/>
      <c r="B126" s="114"/>
      <c r="C126" s="114"/>
      <c r="D126" s="114"/>
      <c r="E126" s="114"/>
      <c r="F126" s="114"/>
      <c r="G126" s="114"/>
      <c r="H126" s="114"/>
      <c r="I126" s="114"/>
      <c r="J126" s="114"/>
      <c r="K126" s="114"/>
      <c r="L126" s="114"/>
      <c r="M126" s="114"/>
      <c r="N126" s="114"/>
      <c r="O126" s="114"/>
      <c r="P126" s="114"/>
      <c r="Q126" s="114"/>
      <c r="R126" s="114"/>
      <c r="S126" s="114"/>
      <c r="T126" s="114"/>
      <c r="U126" s="114"/>
      <c r="V126" s="114"/>
      <c r="W126" s="114"/>
      <c r="X126" s="114"/>
      <c r="Y126" s="114"/>
      <c r="Z126" s="114"/>
      <c r="AA126" s="114"/>
      <c r="AB126" s="114"/>
      <c r="AC126" s="114"/>
      <c r="AD126" s="114"/>
      <c r="AE126" s="114"/>
      <c r="AF126" s="114"/>
      <c r="AG126" s="114"/>
      <c r="AH126" s="114"/>
      <c r="AI126" s="114"/>
      <c r="AJ126" s="114"/>
    </row>
    <row r="127" spans="1:36" x14ac:dyDescent="0.25">
      <c r="A127" s="14"/>
      <c r="B127" s="114" t="s">
        <v>417</v>
      </c>
      <c r="C127" s="114"/>
      <c r="D127" s="114"/>
      <c r="E127" s="114"/>
      <c r="F127" s="114"/>
      <c r="G127" s="114"/>
      <c r="H127" s="114"/>
      <c r="I127" s="114"/>
      <c r="J127" s="114"/>
      <c r="K127" s="114"/>
      <c r="L127" s="114"/>
      <c r="M127" s="114"/>
      <c r="N127" s="114"/>
      <c r="O127" s="114"/>
      <c r="P127" s="114"/>
      <c r="Q127" s="114"/>
      <c r="R127" s="114"/>
      <c r="S127" s="114"/>
      <c r="T127" s="114"/>
      <c r="U127" s="114"/>
      <c r="V127" s="114"/>
      <c r="W127" s="114"/>
      <c r="X127" s="114"/>
      <c r="Y127" s="114"/>
      <c r="Z127" s="114"/>
      <c r="AA127" s="114"/>
      <c r="AB127" s="114"/>
      <c r="AC127" s="114"/>
      <c r="AD127" s="114"/>
      <c r="AE127" s="114"/>
      <c r="AF127" s="114"/>
      <c r="AG127" s="114"/>
      <c r="AH127" s="114"/>
      <c r="AI127" s="114"/>
      <c r="AJ127" s="114"/>
    </row>
    <row r="128" spans="1:36" x14ac:dyDescent="0.25">
      <c r="A128" s="14"/>
      <c r="B128" s="114"/>
      <c r="C128" s="114"/>
      <c r="D128" s="114"/>
      <c r="E128" s="114"/>
      <c r="F128" s="114"/>
      <c r="G128" s="114"/>
      <c r="H128" s="114"/>
      <c r="I128" s="114"/>
      <c r="J128" s="114"/>
      <c r="K128" s="114"/>
      <c r="L128" s="114"/>
      <c r="M128" s="114"/>
      <c r="N128" s="114"/>
      <c r="O128" s="114"/>
      <c r="P128" s="114"/>
      <c r="Q128" s="114"/>
      <c r="R128" s="114"/>
      <c r="S128" s="114"/>
      <c r="T128" s="114"/>
      <c r="U128" s="114"/>
      <c r="V128" s="114"/>
      <c r="W128" s="114"/>
      <c r="X128" s="114"/>
      <c r="Y128" s="114"/>
      <c r="Z128" s="114"/>
      <c r="AA128" s="114"/>
      <c r="AB128" s="114"/>
      <c r="AC128" s="114"/>
      <c r="AD128" s="114"/>
      <c r="AE128" s="114"/>
      <c r="AF128" s="114"/>
      <c r="AG128" s="114"/>
      <c r="AH128" s="114"/>
      <c r="AI128" s="114"/>
      <c r="AJ128" s="114"/>
    </row>
    <row r="129" spans="1:36" ht="25.5" customHeight="1" x14ac:dyDescent="0.25">
      <c r="A129" s="14"/>
      <c r="B129" s="114" t="s">
        <v>418</v>
      </c>
      <c r="C129" s="114"/>
      <c r="D129" s="114"/>
      <c r="E129" s="114"/>
      <c r="F129" s="114"/>
      <c r="G129" s="114"/>
      <c r="H129" s="114"/>
      <c r="I129" s="114"/>
      <c r="J129" s="114"/>
      <c r="K129" s="114"/>
      <c r="L129" s="114"/>
      <c r="M129" s="114"/>
      <c r="N129" s="114"/>
      <c r="O129" s="114"/>
      <c r="P129" s="114"/>
      <c r="Q129" s="114"/>
      <c r="R129" s="114"/>
      <c r="S129" s="114"/>
      <c r="T129" s="114"/>
      <c r="U129" s="114"/>
      <c r="V129" s="114"/>
      <c r="W129" s="114"/>
      <c r="X129" s="114"/>
      <c r="Y129" s="114"/>
      <c r="Z129" s="114"/>
      <c r="AA129" s="114"/>
      <c r="AB129" s="114"/>
      <c r="AC129" s="114"/>
      <c r="AD129" s="114"/>
      <c r="AE129" s="114"/>
      <c r="AF129" s="114"/>
      <c r="AG129" s="114"/>
      <c r="AH129" s="114"/>
      <c r="AI129" s="114"/>
      <c r="AJ129" s="114"/>
    </row>
    <row r="130" spans="1:36" x14ac:dyDescent="0.25">
      <c r="A130" s="14"/>
      <c r="B130" s="114"/>
      <c r="C130" s="114"/>
      <c r="D130" s="114"/>
      <c r="E130" s="114"/>
      <c r="F130" s="114"/>
      <c r="G130" s="114"/>
      <c r="H130" s="114"/>
      <c r="I130" s="114"/>
      <c r="J130" s="114"/>
      <c r="K130" s="114"/>
      <c r="L130" s="114"/>
      <c r="M130" s="114"/>
      <c r="N130" s="114"/>
      <c r="O130" s="114"/>
      <c r="P130" s="114"/>
      <c r="Q130" s="114"/>
      <c r="R130" s="114"/>
      <c r="S130" s="114"/>
      <c r="T130" s="114"/>
      <c r="U130" s="114"/>
      <c r="V130" s="114"/>
      <c r="W130" s="114"/>
      <c r="X130" s="114"/>
      <c r="Y130" s="114"/>
      <c r="Z130" s="114"/>
      <c r="AA130" s="114"/>
      <c r="AB130" s="114"/>
      <c r="AC130" s="114"/>
      <c r="AD130" s="114"/>
      <c r="AE130" s="114"/>
      <c r="AF130" s="114"/>
      <c r="AG130" s="114"/>
      <c r="AH130" s="114"/>
      <c r="AI130" s="114"/>
      <c r="AJ130" s="114"/>
    </row>
    <row r="131" spans="1:36" ht="25.5" customHeight="1" x14ac:dyDescent="0.25">
      <c r="A131" s="14"/>
      <c r="B131" s="114" t="s">
        <v>419</v>
      </c>
      <c r="C131" s="114"/>
      <c r="D131" s="114"/>
      <c r="E131" s="114"/>
      <c r="F131" s="114"/>
      <c r="G131" s="114"/>
      <c r="H131" s="114"/>
      <c r="I131" s="114"/>
      <c r="J131" s="114"/>
      <c r="K131" s="114"/>
      <c r="L131" s="114"/>
      <c r="M131" s="114"/>
      <c r="N131" s="114"/>
      <c r="O131" s="114"/>
      <c r="P131" s="114"/>
      <c r="Q131" s="114"/>
      <c r="R131" s="114"/>
      <c r="S131" s="114"/>
      <c r="T131" s="114"/>
      <c r="U131" s="114"/>
      <c r="V131" s="114"/>
      <c r="W131" s="114"/>
      <c r="X131" s="114"/>
      <c r="Y131" s="114"/>
      <c r="Z131" s="114"/>
      <c r="AA131" s="114"/>
      <c r="AB131" s="114"/>
      <c r="AC131" s="114"/>
      <c r="AD131" s="114"/>
      <c r="AE131" s="114"/>
      <c r="AF131" s="114"/>
      <c r="AG131" s="114"/>
      <c r="AH131" s="114"/>
      <c r="AI131" s="114"/>
      <c r="AJ131" s="114"/>
    </row>
    <row r="132" spans="1:36" x14ac:dyDescent="0.25">
      <c r="A132" s="14"/>
      <c r="B132" s="114"/>
      <c r="C132" s="114"/>
      <c r="D132" s="114"/>
      <c r="E132" s="114"/>
      <c r="F132" s="114"/>
      <c r="G132" s="114"/>
      <c r="H132" s="114"/>
      <c r="I132" s="114"/>
      <c r="J132" s="114"/>
      <c r="K132" s="114"/>
      <c r="L132" s="114"/>
      <c r="M132" s="114"/>
      <c r="N132" s="114"/>
      <c r="O132" s="114"/>
      <c r="P132" s="114"/>
      <c r="Q132" s="114"/>
      <c r="R132" s="114"/>
      <c r="S132" s="114"/>
      <c r="T132" s="114"/>
      <c r="U132" s="114"/>
      <c r="V132" s="114"/>
      <c r="W132" s="114"/>
      <c r="X132" s="114"/>
      <c r="Y132" s="114"/>
      <c r="Z132" s="114"/>
      <c r="AA132" s="114"/>
      <c r="AB132" s="114"/>
      <c r="AC132" s="114"/>
      <c r="AD132" s="114"/>
      <c r="AE132" s="114"/>
      <c r="AF132" s="114"/>
      <c r="AG132" s="114"/>
      <c r="AH132" s="114"/>
      <c r="AI132" s="114"/>
      <c r="AJ132" s="114"/>
    </row>
    <row r="133" spans="1:36" x14ac:dyDescent="0.25">
      <c r="A133" s="14"/>
      <c r="B133" s="114" t="s">
        <v>420</v>
      </c>
      <c r="C133" s="114"/>
      <c r="D133" s="114"/>
      <c r="E133" s="114"/>
      <c r="F133" s="114"/>
      <c r="G133" s="114"/>
      <c r="H133" s="114"/>
      <c r="I133" s="114"/>
      <c r="J133" s="114"/>
      <c r="K133" s="114"/>
      <c r="L133" s="114"/>
      <c r="M133" s="114"/>
      <c r="N133" s="114"/>
      <c r="O133" s="114"/>
      <c r="P133" s="114"/>
      <c r="Q133" s="114"/>
      <c r="R133" s="114"/>
      <c r="S133" s="114"/>
      <c r="T133" s="114"/>
      <c r="U133" s="114"/>
      <c r="V133" s="114"/>
      <c r="W133" s="114"/>
      <c r="X133" s="114"/>
      <c r="Y133" s="114"/>
      <c r="Z133" s="114"/>
      <c r="AA133" s="114"/>
      <c r="AB133" s="114"/>
      <c r="AC133" s="114"/>
      <c r="AD133" s="114"/>
      <c r="AE133" s="114"/>
      <c r="AF133" s="114"/>
      <c r="AG133" s="114"/>
      <c r="AH133" s="114"/>
      <c r="AI133" s="114"/>
      <c r="AJ133" s="114"/>
    </row>
    <row r="134" spans="1:36" x14ac:dyDescent="0.25">
      <c r="A134" s="14"/>
      <c r="B134" s="114"/>
      <c r="C134" s="114"/>
      <c r="D134" s="114"/>
      <c r="E134" s="114"/>
      <c r="F134" s="114"/>
      <c r="G134" s="114"/>
      <c r="H134" s="114"/>
      <c r="I134" s="114"/>
      <c r="J134" s="114"/>
      <c r="K134" s="114"/>
      <c r="L134" s="114"/>
      <c r="M134" s="114"/>
      <c r="N134" s="114"/>
      <c r="O134" s="114"/>
      <c r="P134" s="114"/>
      <c r="Q134" s="114"/>
      <c r="R134" s="114"/>
      <c r="S134" s="114"/>
      <c r="T134" s="114"/>
      <c r="U134" s="114"/>
      <c r="V134" s="114"/>
      <c r="W134" s="114"/>
      <c r="X134" s="114"/>
      <c r="Y134" s="114"/>
      <c r="Z134" s="114"/>
      <c r="AA134" s="114"/>
      <c r="AB134" s="114"/>
      <c r="AC134" s="114"/>
      <c r="AD134" s="114"/>
      <c r="AE134" s="114"/>
      <c r="AF134" s="114"/>
      <c r="AG134" s="114"/>
      <c r="AH134" s="114"/>
      <c r="AI134" s="114"/>
      <c r="AJ134" s="114"/>
    </row>
    <row r="135" spans="1:36" x14ac:dyDescent="0.25">
      <c r="A135" s="14"/>
      <c r="B135" s="114" t="s">
        <v>421</v>
      </c>
      <c r="C135" s="114"/>
      <c r="D135" s="114"/>
      <c r="E135" s="114"/>
      <c r="F135" s="114"/>
      <c r="G135" s="114"/>
      <c r="H135" s="114"/>
      <c r="I135" s="114"/>
      <c r="J135" s="114"/>
      <c r="K135" s="114"/>
      <c r="L135" s="114"/>
      <c r="M135" s="114"/>
      <c r="N135" s="114"/>
      <c r="O135" s="114"/>
      <c r="P135" s="114"/>
      <c r="Q135" s="114"/>
      <c r="R135" s="114"/>
      <c r="S135" s="114"/>
      <c r="T135" s="114"/>
      <c r="U135" s="114"/>
      <c r="V135" s="114"/>
      <c r="W135" s="114"/>
      <c r="X135" s="114"/>
      <c r="Y135" s="114"/>
      <c r="Z135" s="114"/>
      <c r="AA135" s="114"/>
      <c r="AB135" s="114"/>
      <c r="AC135" s="114"/>
      <c r="AD135" s="114"/>
      <c r="AE135" s="114"/>
      <c r="AF135" s="114"/>
      <c r="AG135" s="114"/>
      <c r="AH135" s="114"/>
      <c r="AI135" s="114"/>
      <c r="AJ135" s="114"/>
    </row>
    <row r="136" spans="1:36" x14ac:dyDescent="0.25">
      <c r="A136" s="14"/>
      <c r="B136" s="115"/>
      <c r="C136" s="115"/>
      <c r="D136" s="115"/>
      <c r="E136" s="115"/>
      <c r="F136" s="115"/>
      <c r="G136" s="115"/>
      <c r="H136" s="115"/>
      <c r="I136" s="115"/>
      <c r="J136" s="115"/>
      <c r="K136" s="115"/>
      <c r="L136" s="115"/>
      <c r="M136" s="115"/>
      <c r="N136" s="115"/>
      <c r="O136" s="115"/>
      <c r="P136" s="115"/>
      <c r="Q136" s="115"/>
      <c r="R136" s="115"/>
      <c r="S136" s="115"/>
      <c r="T136" s="115"/>
      <c r="U136" s="115"/>
      <c r="V136" s="115"/>
      <c r="W136" s="115"/>
      <c r="X136" s="115"/>
      <c r="Y136" s="115"/>
      <c r="Z136" s="115"/>
      <c r="AA136" s="115"/>
      <c r="AB136" s="115"/>
      <c r="AC136" s="115"/>
      <c r="AD136" s="115"/>
      <c r="AE136" s="115"/>
      <c r="AF136" s="115"/>
      <c r="AG136" s="115"/>
      <c r="AH136" s="115"/>
      <c r="AI136" s="115"/>
      <c r="AJ136" s="115"/>
    </row>
    <row r="137" spans="1:36" ht="15.75" thickBot="1" x14ac:dyDescent="0.3">
      <c r="A137" s="14"/>
      <c r="B137" s="15"/>
      <c r="C137" s="16"/>
      <c r="D137" s="100" t="s">
        <v>422</v>
      </c>
      <c r="E137" s="100"/>
      <c r="F137" s="100"/>
      <c r="G137" s="100"/>
      <c r="H137" s="100"/>
      <c r="I137" s="100"/>
      <c r="J137" s="100"/>
      <c r="K137" s="100"/>
      <c r="L137" s="16"/>
      <c r="M137" s="104" t="s">
        <v>423</v>
      </c>
      <c r="N137" s="104"/>
      <c r="O137" s="16"/>
      <c r="P137" s="60"/>
      <c r="Q137" s="60"/>
      <c r="R137" s="16"/>
    </row>
    <row r="138" spans="1:36" x14ac:dyDescent="0.25">
      <c r="A138" s="14"/>
      <c r="B138" s="102" t="s">
        <v>304</v>
      </c>
      <c r="C138" s="60"/>
      <c r="D138" s="105" t="s">
        <v>424</v>
      </c>
      <c r="E138" s="105"/>
      <c r="F138" s="65"/>
      <c r="G138" s="105" t="s">
        <v>425</v>
      </c>
      <c r="H138" s="105"/>
      <c r="I138" s="65"/>
      <c r="J138" s="105" t="s">
        <v>427</v>
      </c>
      <c r="K138" s="105"/>
      <c r="L138" s="60"/>
      <c r="M138" s="104" t="s">
        <v>429</v>
      </c>
      <c r="N138" s="104"/>
      <c r="O138" s="60"/>
      <c r="P138" s="104" t="s">
        <v>149</v>
      </c>
      <c r="Q138" s="104"/>
      <c r="R138" s="60"/>
    </row>
    <row r="139" spans="1:36" ht="15.75" thickBot="1" x14ac:dyDescent="0.3">
      <c r="A139" s="14"/>
      <c r="B139" s="103"/>
      <c r="C139" s="61"/>
      <c r="D139" s="100"/>
      <c r="E139" s="100"/>
      <c r="F139" s="61"/>
      <c r="G139" s="100" t="s">
        <v>426</v>
      </c>
      <c r="H139" s="100"/>
      <c r="I139" s="61"/>
      <c r="J139" s="100" t="s">
        <v>428</v>
      </c>
      <c r="K139" s="100"/>
      <c r="L139" s="61"/>
      <c r="M139" s="100" t="s">
        <v>430</v>
      </c>
      <c r="N139" s="100"/>
      <c r="O139" s="61"/>
      <c r="P139" s="100"/>
      <c r="Q139" s="100"/>
      <c r="R139" s="61"/>
    </row>
    <row r="140" spans="1:36" x14ac:dyDescent="0.25">
      <c r="A140" s="14"/>
      <c r="B140" s="83" t="s">
        <v>431</v>
      </c>
      <c r="C140" s="22"/>
      <c r="D140" s="89" t="s">
        <v>317</v>
      </c>
      <c r="E140" s="91">
        <v>125524</v>
      </c>
      <c r="F140" s="22"/>
      <c r="G140" s="89" t="s">
        <v>317</v>
      </c>
      <c r="H140" s="91">
        <v>56266</v>
      </c>
      <c r="I140" s="22"/>
      <c r="J140" s="89" t="s">
        <v>317</v>
      </c>
      <c r="K140" s="91">
        <v>15563</v>
      </c>
      <c r="L140" s="22"/>
      <c r="M140" s="89" t="s">
        <v>317</v>
      </c>
      <c r="N140" s="91">
        <v>4146</v>
      </c>
      <c r="O140" s="22"/>
      <c r="P140" s="89" t="s">
        <v>317</v>
      </c>
      <c r="Q140" s="91">
        <v>201499</v>
      </c>
      <c r="R140" s="22"/>
    </row>
    <row r="141" spans="1:36" x14ac:dyDescent="0.25">
      <c r="A141" s="14"/>
      <c r="B141" s="99" t="s">
        <v>432</v>
      </c>
      <c r="C141" s="15"/>
      <c r="D141" s="169">
        <v>34457</v>
      </c>
      <c r="E141" s="169"/>
      <c r="F141" s="15"/>
      <c r="G141" s="108">
        <v>814</v>
      </c>
      <c r="H141" s="108"/>
      <c r="I141" s="15"/>
      <c r="J141" s="108">
        <v>547</v>
      </c>
      <c r="K141" s="108"/>
      <c r="L141" s="15"/>
      <c r="M141" s="169">
        <v>1182</v>
      </c>
      <c r="N141" s="169"/>
      <c r="O141" s="15"/>
      <c r="P141" s="169">
        <v>37000</v>
      </c>
      <c r="Q141" s="169"/>
      <c r="R141" s="15"/>
    </row>
    <row r="142" spans="1:36" x14ac:dyDescent="0.25">
      <c r="A142" s="14"/>
      <c r="B142" s="83" t="s">
        <v>433</v>
      </c>
      <c r="C142" s="22"/>
      <c r="D142" s="107" t="s">
        <v>434</v>
      </c>
      <c r="E142" s="107"/>
      <c r="F142" s="90" t="s">
        <v>319</v>
      </c>
      <c r="G142" s="107" t="s">
        <v>435</v>
      </c>
      <c r="H142" s="107"/>
      <c r="I142" s="90" t="s">
        <v>319</v>
      </c>
      <c r="J142" s="107" t="s">
        <v>436</v>
      </c>
      <c r="K142" s="107"/>
      <c r="L142" s="90" t="s">
        <v>319</v>
      </c>
      <c r="M142" s="107" t="s">
        <v>437</v>
      </c>
      <c r="N142" s="107"/>
      <c r="O142" s="90" t="s">
        <v>319</v>
      </c>
      <c r="P142" s="107" t="s">
        <v>438</v>
      </c>
      <c r="Q142" s="107"/>
      <c r="R142" s="90" t="s">
        <v>319</v>
      </c>
    </row>
    <row r="143" spans="1:36" ht="15.75" thickBot="1" x14ac:dyDescent="0.3">
      <c r="A143" s="14"/>
      <c r="B143" s="168" t="s">
        <v>439</v>
      </c>
      <c r="C143" s="40"/>
      <c r="D143" s="111">
        <v>10844</v>
      </c>
      <c r="E143" s="111"/>
      <c r="F143" s="40"/>
      <c r="G143" s="110">
        <v>502</v>
      </c>
      <c r="H143" s="110"/>
      <c r="I143" s="40"/>
      <c r="J143" s="110" t="s">
        <v>327</v>
      </c>
      <c r="K143" s="110"/>
      <c r="L143" s="40"/>
      <c r="M143" s="110">
        <v>137</v>
      </c>
      <c r="N143" s="110"/>
      <c r="O143" s="40"/>
      <c r="P143" s="111">
        <v>11483</v>
      </c>
      <c r="Q143" s="111"/>
      <c r="R143" s="40"/>
    </row>
    <row r="144" spans="1:36" x14ac:dyDescent="0.25">
      <c r="A144" s="14"/>
      <c r="B144" s="83" t="s">
        <v>440</v>
      </c>
      <c r="C144" s="22"/>
      <c r="D144" s="170">
        <v>105991</v>
      </c>
      <c r="E144" s="170"/>
      <c r="F144" s="22"/>
      <c r="G144" s="170">
        <v>35422</v>
      </c>
      <c r="H144" s="170"/>
      <c r="I144" s="22"/>
      <c r="J144" s="170">
        <v>11972</v>
      </c>
      <c r="K144" s="170"/>
      <c r="L144" s="22"/>
      <c r="M144" s="170">
        <v>3800</v>
      </c>
      <c r="N144" s="170"/>
      <c r="O144" s="22"/>
      <c r="P144" s="170">
        <v>157185</v>
      </c>
      <c r="Q144" s="170"/>
      <c r="R144" s="22"/>
    </row>
    <row r="145" spans="1:36" x14ac:dyDescent="0.25">
      <c r="A145" s="14"/>
      <c r="B145" s="99" t="s">
        <v>432</v>
      </c>
      <c r="C145" s="15"/>
      <c r="D145" s="169">
        <v>24663</v>
      </c>
      <c r="E145" s="169"/>
      <c r="F145" s="15"/>
      <c r="G145" s="169">
        <v>6161</v>
      </c>
      <c r="H145" s="169"/>
      <c r="I145" s="15"/>
      <c r="J145" s="169">
        <v>5038</v>
      </c>
      <c r="K145" s="169"/>
      <c r="L145" s="15"/>
      <c r="M145" s="169">
        <v>4538</v>
      </c>
      <c r="N145" s="169"/>
      <c r="O145" s="15"/>
      <c r="P145" s="169">
        <v>40400</v>
      </c>
      <c r="Q145" s="169"/>
      <c r="R145" s="15"/>
    </row>
    <row r="146" spans="1:36" x14ac:dyDescent="0.25">
      <c r="A146" s="14"/>
      <c r="B146" s="83" t="s">
        <v>433</v>
      </c>
      <c r="C146" s="22"/>
      <c r="D146" s="107" t="s">
        <v>441</v>
      </c>
      <c r="E146" s="107"/>
      <c r="F146" s="90" t="s">
        <v>319</v>
      </c>
      <c r="G146" s="107" t="s">
        <v>442</v>
      </c>
      <c r="H146" s="107"/>
      <c r="I146" s="90" t="s">
        <v>319</v>
      </c>
      <c r="J146" s="107" t="s">
        <v>443</v>
      </c>
      <c r="K146" s="107"/>
      <c r="L146" s="90" t="s">
        <v>319</v>
      </c>
      <c r="M146" s="107" t="s">
        <v>444</v>
      </c>
      <c r="N146" s="107"/>
      <c r="O146" s="90" t="s">
        <v>319</v>
      </c>
      <c r="P146" s="107" t="s">
        <v>445</v>
      </c>
      <c r="Q146" s="107"/>
      <c r="R146" s="90" t="s">
        <v>319</v>
      </c>
    </row>
    <row r="147" spans="1:36" ht="15.75" thickBot="1" x14ac:dyDescent="0.3">
      <c r="A147" s="14"/>
      <c r="B147" s="168" t="s">
        <v>439</v>
      </c>
      <c r="C147" s="40"/>
      <c r="D147" s="111">
        <v>8407</v>
      </c>
      <c r="E147" s="111"/>
      <c r="F147" s="40"/>
      <c r="G147" s="110">
        <v>206</v>
      </c>
      <c r="H147" s="110"/>
      <c r="I147" s="40"/>
      <c r="J147" s="110">
        <v>1</v>
      </c>
      <c r="K147" s="110"/>
      <c r="L147" s="40"/>
      <c r="M147" s="110">
        <v>519</v>
      </c>
      <c r="N147" s="110"/>
      <c r="O147" s="40"/>
      <c r="P147" s="111">
        <v>9133</v>
      </c>
      <c r="Q147" s="111"/>
      <c r="R147" s="40"/>
    </row>
    <row r="148" spans="1:36" x14ac:dyDescent="0.25">
      <c r="A148" s="14"/>
      <c r="B148" s="83" t="s">
        <v>446</v>
      </c>
      <c r="C148" s="22"/>
      <c r="D148" s="170">
        <v>89267</v>
      </c>
      <c r="E148" s="170"/>
      <c r="F148" s="22"/>
      <c r="G148" s="170">
        <v>35514</v>
      </c>
      <c r="H148" s="170"/>
      <c r="I148" s="22"/>
      <c r="J148" s="170">
        <v>14404</v>
      </c>
      <c r="K148" s="170"/>
      <c r="L148" s="22"/>
      <c r="M148" s="170">
        <v>6316</v>
      </c>
      <c r="N148" s="170"/>
      <c r="O148" s="22"/>
      <c r="P148" s="170">
        <v>145501</v>
      </c>
      <c r="Q148" s="170"/>
      <c r="R148" s="22"/>
    </row>
    <row r="149" spans="1:36" x14ac:dyDescent="0.25">
      <c r="A149" s="14"/>
      <c r="B149" s="99" t="s">
        <v>432</v>
      </c>
      <c r="C149" s="15"/>
      <c r="D149" s="169">
        <v>9368</v>
      </c>
      <c r="E149" s="169"/>
      <c r="F149" s="15"/>
      <c r="G149" s="169">
        <v>4684</v>
      </c>
      <c r="H149" s="169"/>
      <c r="I149" s="15"/>
      <c r="J149" s="169">
        <v>1945</v>
      </c>
      <c r="K149" s="169"/>
      <c r="L149" s="15"/>
      <c r="M149" s="169">
        <v>3604</v>
      </c>
      <c r="N149" s="169"/>
      <c r="O149" s="15"/>
      <c r="P149" s="169">
        <v>19601</v>
      </c>
      <c r="Q149" s="169"/>
      <c r="R149" s="15"/>
    </row>
    <row r="150" spans="1:36" x14ac:dyDescent="0.25">
      <c r="A150" s="14"/>
      <c r="B150" s="83" t="s">
        <v>433</v>
      </c>
      <c r="C150" s="22"/>
      <c r="D150" s="107" t="s">
        <v>447</v>
      </c>
      <c r="E150" s="107"/>
      <c r="F150" s="90" t="s">
        <v>319</v>
      </c>
      <c r="G150" s="107" t="s">
        <v>448</v>
      </c>
      <c r="H150" s="107"/>
      <c r="I150" s="90" t="s">
        <v>319</v>
      </c>
      <c r="J150" s="107" t="s">
        <v>449</v>
      </c>
      <c r="K150" s="107"/>
      <c r="L150" s="90" t="s">
        <v>319</v>
      </c>
      <c r="M150" s="107" t="s">
        <v>450</v>
      </c>
      <c r="N150" s="107"/>
      <c r="O150" s="90" t="s">
        <v>319</v>
      </c>
      <c r="P150" s="107" t="s">
        <v>451</v>
      </c>
      <c r="Q150" s="107"/>
      <c r="R150" s="90" t="s">
        <v>319</v>
      </c>
    </row>
    <row r="151" spans="1:36" ht="15.75" thickBot="1" x14ac:dyDescent="0.3">
      <c r="A151" s="14"/>
      <c r="B151" s="168" t="s">
        <v>439</v>
      </c>
      <c r="C151" s="40"/>
      <c r="D151" s="111">
        <v>8346</v>
      </c>
      <c r="E151" s="111"/>
      <c r="F151" s="40"/>
      <c r="G151" s="111">
        <v>1237</v>
      </c>
      <c r="H151" s="111"/>
      <c r="I151" s="40"/>
      <c r="J151" s="110">
        <v>535</v>
      </c>
      <c r="K151" s="110"/>
      <c r="L151" s="40"/>
      <c r="M151" s="110">
        <v>820</v>
      </c>
      <c r="N151" s="110"/>
      <c r="O151" s="40"/>
      <c r="P151" s="111">
        <v>10938</v>
      </c>
      <c r="Q151" s="111"/>
      <c r="R151" s="40"/>
    </row>
    <row r="152" spans="1:36" ht="15.75" thickBot="1" x14ac:dyDescent="0.3">
      <c r="A152" s="14"/>
      <c r="B152" s="95" t="s">
        <v>452</v>
      </c>
      <c r="C152" s="44"/>
      <c r="D152" s="98" t="s">
        <v>317</v>
      </c>
      <c r="E152" s="97">
        <v>80337</v>
      </c>
      <c r="F152" s="44"/>
      <c r="G152" s="98" t="s">
        <v>317</v>
      </c>
      <c r="H152" s="97">
        <v>36703</v>
      </c>
      <c r="I152" s="44"/>
      <c r="J152" s="98" t="s">
        <v>317</v>
      </c>
      <c r="K152" s="97">
        <v>13136</v>
      </c>
      <c r="L152" s="44"/>
      <c r="M152" s="98" t="s">
        <v>317</v>
      </c>
      <c r="N152" s="97">
        <v>8824</v>
      </c>
      <c r="O152" s="44"/>
      <c r="P152" s="98" t="s">
        <v>317</v>
      </c>
      <c r="Q152" s="97">
        <v>139000</v>
      </c>
      <c r="R152" s="44"/>
    </row>
    <row r="153" spans="1:36" ht="15.75" thickTop="1" x14ac:dyDescent="0.25">
      <c r="A153" s="14"/>
      <c r="B153" s="114"/>
      <c r="C153" s="114"/>
      <c r="D153" s="114"/>
      <c r="E153" s="114"/>
      <c r="F153" s="114"/>
      <c r="G153" s="114"/>
      <c r="H153" s="114"/>
      <c r="I153" s="114"/>
      <c r="J153" s="114"/>
      <c r="K153" s="114"/>
      <c r="L153" s="114"/>
      <c r="M153" s="114"/>
      <c r="N153" s="114"/>
      <c r="O153" s="114"/>
      <c r="P153" s="114"/>
      <c r="Q153" s="114"/>
      <c r="R153" s="114"/>
      <c r="S153" s="114"/>
      <c r="T153" s="114"/>
      <c r="U153" s="114"/>
      <c r="V153" s="114"/>
      <c r="W153" s="114"/>
      <c r="X153" s="114"/>
      <c r="Y153" s="114"/>
      <c r="Z153" s="114"/>
      <c r="AA153" s="114"/>
      <c r="AB153" s="114"/>
      <c r="AC153" s="114"/>
      <c r="AD153" s="114"/>
      <c r="AE153" s="114"/>
      <c r="AF153" s="114"/>
      <c r="AG153" s="114"/>
      <c r="AH153" s="114"/>
      <c r="AI153" s="114"/>
      <c r="AJ153" s="114"/>
    </row>
    <row r="154" spans="1:36" x14ac:dyDescent="0.25">
      <c r="A154" s="14"/>
      <c r="B154" s="114" t="s">
        <v>453</v>
      </c>
      <c r="C154" s="114"/>
      <c r="D154" s="114"/>
      <c r="E154" s="114"/>
      <c r="F154" s="114"/>
      <c r="G154" s="114"/>
      <c r="H154" s="114"/>
      <c r="I154" s="114"/>
      <c r="J154" s="114"/>
      <c r="K154" s="114"/>
      <c r="L154" s="114"/>
      <c r="M154" s="114"/>
      <c r="N154" s="114"/>
      <c r="O154" s="114"/>
      <c r="P154" s="114"/>
      <c r="Q154" s="114"/>
      <c r="R154" s="114"/>
      <c r="S154" s="114"/>
      <c r="T154" s="114"/>
      <c r="U154" s="114"/>
      <c r="V154" s="114"/>
      <c r="W154" s="114"/>
      <c r="X154" s="114"/>
      <c r="Y154" s="114"/>
      <c r="Z154" s="114"/>
      <c r="AA154" s="114"/>
      <c r="AB154" s="114"/>
      <c r="AC154" s="114"/>
      <c r="AD154" s="114"/>
      <c r="AE154" s="114"/>
      <c r="AF154" s="114"/>
      <c r="AG154" s="114"/>
      <c r="AH154" s="114"/>
      <c r="AI154" s="114"/>
      <c r="AJ154" s="114"/>
    </row>
    <row r="155" spans="1:36" x14ac:dyDescent="0.25">
      <c r="A155" s="14"/>
      <c r="B155" s="114"/>
      <c r="C155" s="114"/>
      <c r="D155" s="114"/>
      <c r="E155" s="114"/>
      <c r="F155" s="114"/>
      <c r="G155" s="114"/>
      <c r="H155" s="114"/>
      <c r="I155" s="114"/>
      <c r="J155" s="114"/>
      <c r="K155" s="114"/>
      <c r="L155" s="114"/>
      <c r="M155" s="114"/>
      <c r="N155" s="114"/>
      <c r="O155" s="114"/>
      <c r="P155" s="114"/>
      <c r="Q155" s="114"/>
      <c r="R155" s="114"/>
      <c r="S155" s="114"/>
      <c r="T155" s="114"/>
      <c r="U155" s="114"/>
      <c r="V155" s="114"/>
      <c r="W155" s="114"/>
      <c r="X155" s="114"/>
      <c r="Y155" s="114"/>
      <c r="Z155" s="114"/>
      <c r="AA155" s="114"/>
      <c r="AB155" s="114"/>
      <c r="AC155" s="114"/>
      <c r="AD155" s="114"/>
      <c r="AE155" s="114"/>
      <c r="AF155" s="114"/>
      <c r="AG155" s="114"/>
      <c r="AH155" s="114"/>
      <c r="AI155" s="114"/>
      <c r="AJ155" s="114"/>
    </row>
    <row r="156" spans="1:36" x14ac:dyDescent="0.25">
      <c r="A156" s="14"/>
      <c r="B156" s="58" t="s">
        <v>304</v>
      </c>
      <c r="C156" s="60"/>
      <c r="D156" s="62" t="s">
        <v>454</v>
      </c>
      <c r="E156" s="62"/>
      <c r="F156" s="60"/>
    </row>
    <row r="157" spans="1:36" ht="15.75" thickBot="1" x14ac:dyDescent="0.3">
      <c r="A157" s="14"/>
      <c r="B157" s="59"/>
      <c r="C157" s="61"/>
      <c r="D157" s="57" t="s">
        <v>455</v>
      </c>
      <c r="E157" s="57"/>
      <c r="F157" s="61"/>
    </row>
    <row r="158" spans="1:36" x14ac:dyDescent="0.25">
      <c r="A158" s="14"/>
      <c r="B158" s="21" t="s">
        <v>456</v>
      </c>
      <c r="C158" s="22"/>
      <c r="D158" s="67"/>
      <c r="E158" s="67"/>
      <c r="F158" s="22"/>
    </row>
    <row r="159" spans="1:36" x14ac:dyDescent="0.25">
      <c r="A159" s="14"/>
      <c r="B159" s="24" t="s">
        <v>457</v>
      </c>
      <c r="C159" s="15"/>
      <c r="D159" s="32" t="s">
        <v>317</v>
      </c>
      <c r="E159" s="31">
        <v>290092</v>
      </c>
      <c r="F159" s="15"/>
    </row>
    <row r="160" spans="1:36" x14ac:dyDescent="0.25">
      <c r="A160" s="14"/>
      <c r="B160" s="38" t="s">
        <v>458</v>
      </c>
      <c r="C160" s="22"/>
      <c r="D160" s="75">
        <v>1288457</v>
      </c>
      <c r="E160" s="75"/>
      <c r="F160" s="22"/>
    </row>
    <row r="161" spans="1:36" x14ac:dyDescent="0.25">
      <c r="A161" s="14"/>
      <c r="B161" s="24" t="s">
        <v>459</v>
      </c>
      <c r="C161" s="15"/>
      <c r="D161" s="69">
        <v>592454</v>
      </c>
      <c r="E161" s="69"/>
      <c r="F161" s="15"/>
    </row>
    <row r="162" spans="1:36" ht="15.75" thickBot="1" x14ac:dyDescent="0.3">
      <c r="A162" s="14"/>
      <c r="B162" s="51" t="s">
        <v>460</v>
      </c>
      <c r="C162" s="34"/>
      <c r="D162" s="71">
        <v>50859</v>
      </c>
      <c r="E162" s="71"/>
      <c r="F162" s="34"/>
    </row>
    <row r="163" spans="1:36" ht="15.75" thickBot="1" x14ac:dyDescent="0.3">
      <c r="A163" s="14"/>
      <c r="B163" s="52" t="s">
        <v>149</v>
      </c>
      <c r="C163" s="53"/>
      <c r="D163" s="56" t="s">
        <v>317</v>
      </c>
      <c r="E163" s="55">
        <v>2221862</v>
      </c>
      <c r="F163" s="53"/>
    </row>
    <row r="164" spans="1:36" ht="15.75" thickTop="1" x14ac:dyDescent="0.25">
      <c r="A164" s="14"/>
      <c r="B164" s="114"/>
      <c r="C164" s="114"/>
      <c r="D164" s="114"/>
      <c r="E164" s="114"/>
      <c r="F164" s="114"/>
      <c r="G164" s="114"/>
      <c r="H164" s="114"/>
      <c r="I164" s="114"/>
      <c r="J164" s="114"/>
      <c r="K164" s="114"/>
      <c r="L164" s="114"/>
      <c r="M164" s="114"/>
      <c r="N164" s="114"/>
      <c r="O164" s="114"/>
      <c r="P164" s="114"/>
      <c r="Q164" s="114"/>
      <c r="R164" s="114"/>
      <c r="S164" s="114"/>
      <c r="T164" s="114"/>
      <c r="U164" s="114"/>
      <c r="V164" s="114"/>
      <c r="W164" s="114"/>
      <c r="X164" s="114"/>
      <c r="Y164" s="114"/>
      <c r="Z164" s="114"/>
      <c r="AA164" s="114"/>
      <c r="AB164" s="114"/>
      <c r="AC164" s="114"/>
      <c r="AD164" s="114"/>
      <c r="AE164" s="114"/>
      <c r="AF164" s="114"/>
      <c r="AG164" s="114"/>
      <c r="AH164" s="114"/>
      <c r="AI164" s="114"/>
      <c r="AJ164" s="114"/>
    </row>
    <row r="165" spans="1:36" x14ac:dyDescent="0.25">
      <c r="A165" s="14"/>
      <c r="B165" s="114" t="s">
        <v>461</v>
      </c>
      <c r="C165" s="114"/>
      <c r="D165" s="114"/>
      <c r="E165" s="114"/>
      <c r="F165" s="114"/>
      <c r="G165" s="114"/>
      <c r="H165" s="114"/>
      <c r="I165" s="114"/>
      <c r="J165" s="114"/>
      <c r="K165" s="114"/>
      <c r="L165" s="114"/>
      <c r="M165" s="114"/>
      <c r="N165" s="114"/>
      <c r="O165" s="114"/>
      <c r="P165" s="114"/>
      <c r="Q165" s="114"/>
      <c r="R165" s="114"/>
      <c r="S165" s="114"/>
      <c r="T165" s="114"/>
      <c r="U165" s="114"/>
      <c r="V165" s="114"/>
      <c r="W165" s="114"/>
      <c r="X165" s="114"/>
      <c r="Y165" s="114"/>
      <c r="Z165" s="114"/>
      <c r="AA165" s="114"/>
      <c r="AB165" s="114"/>
      <c r="AC165" s="114"/>
      <c r="AD165" s="114"/>
      <c r="AE165" s="114"/>
      <c r="AF165" s="114"/>
      <c r="AG165" s="114"/>
      <c r="AH165" s="114"/>
      <c r="AI165" s="114"/>
      <c r="AJ165" s="114"/>
    </row>
    <row r="166" spans="1:36" x14ac:dyDescent="0.25">
      <c r="A166" s="14"/>
      <c r="B166" s="114"/>
      <c r="C166" s="114"/>
      <c r="D166" s="114"/>
      <c r="E166" s="114"/>
      <c r="F166" s="114"/>
      <c r="G166" s="114"/>
      <c r="H166" s="114"/>
      <c r="I166" s="114"/>
      <c r="J166" s="114"/>
      <c r="K166" s="114"/>
      <c r="L166" s="114"/>
      <c r="M166" s="114"/>
      <c r="N166" s="114"/>
      <c r="O166" s="114"/>
      <c r="P166" s="114"/>
      <c r="Q166" s="114"/>
      <c r="R166" s="114"/>
      <c r="S166" s="114"/>
      <c r="T166" s="114"/>
      <c r="U166" s="114"/>
      <c r="V166" s="114"/>
      <c r="W166" s="114"/>
      <c r="X166" s="114"/>
      <c r="Y166" s="114"/>
      <c r="Z166" s="114"/>
      <c r="AA166" s="114"/>
      <c r="AB166" s="114"/>
      <c r="AC166" s="114"/>
      <c r="AD166" s="114"/>
      <c r="AE166" s="114"/>
      <c r="AF166" s="114"/>
      <c r="AG166" s="114"/>
      <c r="AH166" s="114"/>
      <c r="AI166" s="114"/>
      <c r="AJ166" s="114"/>
    </row>
    <row r="167" spans="1:36" ht="15.75" thickBot="1" x14ac:dyDescent="0.3">
      <c r="A167" s="14"/>
      <c r="B167" s="15"/>
      <c r="C167" s="16"/>
      <c r="D167" s="100" t="s">
        <v>303</v>
      </c>
      <c r="E167" s="100"/>
      <c r="F167" s="100"/>
      <c r="G167" s="100"/>
      <c r="H167" s="100"/>
      <c r="I167" s="100"/>
      <c r="J167" s="100"/>
      <c r="K167" s="100"/>
      <c r="L167" s="100"/>
      <c r="M167" s="100"/>
      <c r="N167" s="100"/>
      <c r="O167" s="100"/>
      <c r="P167" s="100"/>
      <c r="Q167" s="100"/>
      <c r="R167" s="100"/>
      <c r="S167" s="100"/>
      <c r="T167" s="100"/>
      <c r="U167" s="19"/>
    </row>
    <row r="168" spans="1:36" ht="15.75" thickBot="1" x14ac:dyDescent="0.3">
      <c r="A168" s="14"/>
      <c r="B168" s="15"/>
      <c r="C168" s="16"/>
      <c r="D168" s="101" t="s">
        <v>462</v>
      </c>
      <c r="E168" s="101"/>
      <c r="F168" s="101"/>
      <c r="G168" s="101"/>
      <c r="H168" s="101"/>
      <c r="I168" s="101"/>
      <c r="J168" s="101"/>
      <c r="K168" s="101"/>
      <c r="L168" s="101"/>
      <c r="M168" s="101"/>
      <c r="N168" s="101"/>
      <c r="O168" s="82"/>
      <c r="P168" s="101" t="s">
        <v>463</v>
      </c>
      <c r="Q168" s="101"/>
      <c r="R168" s="101"/>
      <c r="S168" s="101"/>
      <c r="T168" s="101"/>
      <c r="U168" s="19"/>
    </row>
    <row r="169" spans="1:36" ht="15.75" thickBot="1" x14ac:dyDescent="0.3">
      <c r="A169" s="14"/>
      <c r="B169" s="15"/>
      <c r="C169" s="16"/>
      <c r="D169" s="101" t="s">
        <v>464</v>
      </c>
      <c r="E169" s="101"/>
      <c r="F169" s="101"/>
      <c r="G169" s="101"/>
      <c r="H169" s="101"/>
      <c r="I169" s="82"/>
      <c r="J169" s="101" t="s">
        <v>465</v>
      </c>
      <c r="K169" s="101"/>
      <c r="L169" s="101"/>
      <c r="M169" s="101"/>
      <c r="N169" s="101"/>
      <c r="O169" s="16"/>
      <c r="P169" s="105" t="s">
        <v>466</v>
      </c>
      <c r="Q169" s="105"/>
      <c r="R169" s="82"/>
      <c r="S169" s="65"/>
      <c r="T169" s="65"/>
      <c r="U169" s="16"/>
    </row>
    <row r="170" spans="1:36" ht="15.75" thickBot="1" x14ac:dyDescent="0.3">
      <c r="A170" s="14"/>
      <c r="B170" s="171" t="s">
        <v>304</v>
      </c>
      <c r="C170" s="19"/>
      <c r="D170" s="101" t="s">
        <v>467</v>
      </c>
      <c r="E170" s="101"/>
      <c r="F170" s="172"/>
      <c r="G170" s="101" t="s">
        <v>468</v>
      </c>
      <c r="H170" s="101"/>
      <c r="I170" s="19"/>
      <c r="J170" s="101" t="s">
        <v>467</v>
      </c>
      <c r="K170" s="101"/>
      <c r="L170" s="172"/>
      <c r="M170" s="101" t="s">
        <v>468</v>
      </c>
      <c r="N170" s="101"/>
      <c r="O170" s="19"/>
      <c r="P170" s="100" t="s">
        <v>469</v>
      </c>
      <c r="Q170" s="100"/>
      <c r="R170" s="19"/>
      <c r="S170" s="100" t="s">
        <v>113</v>
      </c>
      <c r="T170" s="100"/>
      <c r="U170" s="19"/>
    </row>
    <row r="171" spans="1:36" x14ac:dyDescent="0.25">
      <c r="A171" s="14"/>
      <c r="B171" s="83" t="s">
        <v>470</v>
      </c>
      <c r="C171" s="22"/>
      <c r="D171" s="89" t="s">
        <v>317</v>
      </c>
      <c r="E171" s="91">
        <v>1281973</v>
      </c>
      <c r="F171" s="22"/>
      <c r="G171" s="89" t="s">
        <v>317</v>
      </c>
      <c r="H171" s="91">
        <v>5364548</v>
      </c>
      <c r="I171" s="22"/>
      <c r="J171" s="89" t="s">
        <v>317</v>
      </c>
      <c r="K171" s="91">
        <v>721503</v>
      </c>
      <c r="L171" s="22"/>
      <c r="M171" s="89" t="s">
        <v>317</v>
      </c>
      <c r="N171" s="91">
        <v>363626</v>
      </c>
      <c r="O171" s="22"/>
      <c r="P171" s="89" t="s">
        <v>317</v>
      </c>
      <c r="Q171" s="91">
        <v>193861</v>
      </c>
      <c r="R171" s="22"/>
      <c r="S171" s="89" t="s">
        <v>317</v>
      </c>
      <c r="T171" s="91">
        <v>39840</v>
      </c>
      <c r="U171" s="22"/>
    </row>
    <row r="172" spans="1:36" x14ac:dyDescent="0.25">
      <c r="A172" s="14"/>
      <c r="B172" s="99" t="s">
        <v>471</v>
      </c>
      <c r="C172" s="15"/>
      <c r="D172" s="68"/>
      <c r="E172" s="68"/>
      <c r="F172" s="15"/>
      <c r="G172" s="68"/>
      <c r="H172" s="68"/>
      <c r="I172" s="15"/>
      <c r="J172" s="68"/>
      <c r="K172" s="68"/>
      <c r="L172" s="15"/>
      <c r="M172" s="68"/>
      <c r="N172" s="68"/>
      <c r="O172" s="15"/>
      <c r="P172" s="68"/>
      <c r="Q172" s="68"/>
      <c r="R172" s="15"/>
      <c r="S172" s="68"/>
      <c r="T172" s="68"/>
      <c r="U172" s="15"/>
    </row>
    <row r="173" spans="1:36" x14ac:dyDescent="0.25">
      <c r="A173" s="14"/>
      <c r="B173" s="88" t="s">
        <v>472</v>
      </c>
      <c r="C173" s="22"/>
      <c r="D173" s="109">
        <v>21957</v>
      </c>
      <c r="E173" s="109"/>
      <c r="F173" s="22"/>
      <c r="G173" s="109">
        <v>12824</v>
      </c>
      <c r="H173" s="109"/>
      <c r="I173" s="22"/>
      <c r="J173" s="109">
        <v>30248</v>
      </c>
      <c r="K173" s="109"/>
      <c r="L173" s="22"/>
      <c r="M173" s="109">
        <v>6219</v>
      </c>
      <c r="N173" s="109"/>
      <c r="O173" s="22"/>
      <c r="P173" s="107">
        <v>32</v>
      </c>
      <c r="Q173" s="107"/>
      <c r="R173" s="22"/>
      <c r="S173" s="107" t="s">
        <v>327</v>
      </c>
      <c r="T173" s="107"/>
      <c r="U173" s="22"/>
    </row>
    <row r="174" spans="1:36" ht="15.75" thickBot="1" x14ac:dyDescent="0.3">
      <c r="A174" s="14"/>
      <c r="B174" s="92" t="s">
        <v>473</v>
      </c>
      <c r="C174" s="40"/>
      <c r="D174" s="111">
        <v>78271</v>
      </c>
      <c r="E174" s="111"/>
      <c r="F174" s="40"/>
      <c r="G174" s="111">
        <v>42085</v>
      </c>
      <c r="H174" s="111"/>
      <c r="I174" s="40"/>
      <c r="J174" s="111">
        <v>87910</v>
      </c>
      <c r="K174" s="111"/>
      <c r="L174" s="40"/>
      <c r="M174" s="111">
        <v>26112</v>
      </c>
      <c r="N174" s="111"/>
      <c r="O174" s="40"/>
      <c r="P174" s="111">
        <v>5916</v>
      </c>
      <c r="Q174" s="111"/>
      <c r="R174" s="40"/>
      <c r="S174" s="110">
        <v>32</v>
      </c>
      <c r="T174" s="110"/>
      <c r="U174" s="40"/>
    </row>
    <row r="175" spans="1:36" ht="15.75" thickBot="1" x14ac:dyDescent="0.3">
      <c r="A175" s="14"/>
      <c r="B175" s="95" t="s">
        <v>149</v>
      </c>
      <c r="C175" s="44"/>
      <c r="D175" s="98" t="s">
        <v>317</v>
      </c>
      <c r="E175" s="97">
        <v>1382201</v>
      </c>
      <c r="F175" s="44"/>
      <c r="G175" s="98" t="s">
        <v>317</v>
      </c>
      <c r="H175" s="97">
        <v>5419457</v>
      </c>
      <c r="I175" s="44"/>
      <c r="J175" s="98" t="s">
        <v>317</v>
      </c>
      <c r="K175" s="97">
        <v>839661</v>
      </c>
      <c r="L175" s="44"/>
      <c r="M175" s="98" t="s">
        <v>317</v>
      </c>
      <c r="N175" s="97">
        <v>395957</v>
      </c>
      <c r="O175" s="44"/>
      <c r="P175" s="98" t="s">
        <v>317</v>
      </c>
      <c r="Q175" s="97">
        <v>199809</v>
      </c>
      <c r="R175" s="44"/>
      <c r="S175" s="98" t="s">
        <v>317</v>
      </c>
      <c r="T175" s="97">
        <v>39872</v>
      </c>
      <c r="U175" s="44"/>
    </row>
    <row r="176" spans="1:36" ht="15.75" thickTop="1" x14ac:dyDescent="0.25">
      <c r="A176" s="14"/>
      <c r="B176" s="114"/>
      <c r="C176" s="114"/>
      <c r="D176" s="114"/>
      <c r="E176" s="114"/>
      <c r="F176" s="114"/>
      <c r="G176" s="114"/>
      <c r="H176" s="114"/>
      <c r="I176" s="114"/>
      <c r="J176" s="114"/>
      <c r="K176" s="114"/>
      <c r="L176" s="114"/>
      <c r="M176" s="114"/>
      <c r="N176" s="114"/>
      <c r="O176" s="114"/>
      <c r="P176" s="114"/>
      <c r="Q176" s="114"/>
      <c r="R176" s="114"/>
      <c r="S176" s="114"/>
      <c r="T176" s="114"/>
      <c r="U176" s="114"/>
      <c r="V176" s="114"/>
      <c r="W176" s="114"/>
      <c r="X176" s="114"/>
      <c r="Y176" s="114"/>
      <c r="Z176" s="114"/>
      <c r="AA176" s="114"/>
      <c r="AB176" s="114"/>
      <c r="AC176" s="114"/>
      <c r="AD176" s="114"/>
      <c r="AE176" s="114"/>
      <c r="AF176" s="114"/>
      <c r="AG176" s="114"/>
      <c r="AH176" s="114"/>
      <c r="AI176" s="114"/>
      <c r="AJ176" s="114"/>
    </row>
    <row r="177" spans="1:36" ht="15.75" thickBot="1" x14ac:dyDescent="0.3">
      <c r="A177" s="14"/>
      <c r="B177" s="15"/>
      <c r="C177" s="16"/>
      <c r="D177" s="100" t="s">
        <v>474</v>
      </c>
      <c r="E177" s="100"/>
      <c r="F177" s="100"/>
      <c r="G177" s="100"/>
      <c r="H177" s="100"/>
      <c r="I177" s="100"/>
      <c r="J177" s="100"/>
      <c r="K177" s="100"/>
      <c r="L177" s="100"/>
      <c r="M177" s="100"/>
      <c r="N177" s="100"/>
      <c r="O177" s="100"/>
      <c r="P177" s="100"/>
      <c r="Q177" s="100"/>
      <c r="R177" s="100"/>
      <c r="S177" s="100"/>
      <c r="T177" s="100"/>
      <c r="U177" s="19"/>
    </row>
    <row r="178" spans="1:36" ht="15.75" thickBot="1" x14ac:dyDescent="0.3">
      <c r="A178" s="14"/>
      <c r="B178" s="15"/>
      <c r="C178" s="16"/>
      <c r="D178" s="101" t="s">
        <v>462</v>
      </c>
      <c r="E178" s="101"/>
      <c r="F178" s="101"/>
      <c r="G178" s="101"/>
      <c r="H178" s="101"/>
      <c r="I178" s="101"/>
      <c r="J178" s="101"/>
      <c r="K178" s="101"/>
      <c r="L178" s="101"/>
      <c r="M178" s="101"/>
      <c r="N178" s="101"/>
      <c r="O178" s="16"/>
      <c r="P178" s="101" t="s">
        <v>463</v>
      </c>
      <c r="Q178" s="101"/>
      <c r="R178" s="101"/>
      <c r="S178" s="101"/>
      <c r="T178" s="101"/>
      <c r="U178" s="19"/>
    </row>
    <row r="179" spans="1:36" ht="15.75" thickBot="1" x14ac:dyDescent="0.3">
      <c r="A179" s="14"/>
      <c r="B179" s="15"/>
      <c r="C179" s="16"/>
      <c r="D179" s="101" t="s">
        <v>464</v>
      </c>
      <c r="E179" s="101"/>
      <c r="F179" s="101"/>
      <c r="G179" s="101"/>
      <c r="H179" s="101"/>
      <c r="I179" s="82"/>
      <c r="J179" s="101" t="s">
        <v>465</v>
      </c>
      <c r="K179" s="101"/>
      <c r="L179" s="101"/>
      <c r="M179" s="101"/>
      <c r="N179" s="101"/>
      <c r="O179" s="16"/>
      <c r="P179" s="105" t="s">
        <v>466</v>
      </c>
      <c r="Q179" s="105"/>
      <c r="R179" s="82"/>
      <c r="S179" s="65"/>
      <c r="T179" s="65"/>
      <c r="U179" s="16"/>
    </row>
    <row r="180" spans="1:36" ht="15.75" thickBot="1" x14ac:dyDescent="0.3">
      <c r="A180" s="14"/>
      <c r="B180" s="171" t="s">
        <v>304</v>
      </c>
      <c r="C180" s="19"/>
      <c r="D180" s="101" t="s">
        <v>467</v>
      </c>
      <c r="E180" s="101"/>
      <c r="F180" s="172"/>
      <c r="G180" s="101" t="s">
        <v>468</v>
      </c>
      <c r="H180" s="101"/>
      <c r="I180" s="19"/>
      <c r="J180" s="101" t="s">
        <v>467</v>
      </c>
      <c r="K180" s="101"/>
      <c r="L180" s="172"/>
      <c r="M180" s="101" t="s">
        <v>468</v>
      </c>
      <c r="N180" s="101"/>
      <c r="O180" s="19"/>
      <c r="P180" s="100" t="s">
        <v>469</v>
      </c>
      <c r="Q180" s="100"/>
      <c r="R180" s="19"/>
      <c r="S180" s="100" t="s">
        <v>113</v>
      </c>
      <c r="T180" s="100"/>
      <c r="U180" s="19"/>
    </row>
    <row r="181" spans="1:36" x14ac:dyDescent="0.25">
      <c r="A181" s="14"/>
      <c r="B181" s="83" t="s">
        <v>470</v>
      </c>
      <c r="C181" s="22"/>
      <c r="D181" s="89" t="s">
        <v>317</v>
      </c>
      <c r="E181" s="28">
        <v>1901875</v>
      </c>
      <c r="F181" s="22"/>
      <c r="G181" s="89" t="s">
        <v>317</v>
      </c>
      <c r="H181" s="28">
        <v>6260546</v>
      </c>
      <c r="I181" s="22"/>
      <c r="J181" s="89" t="s">
        <v>317</v>
      </c>
      <c r="K181" s="91">
        <v>891813</v>
      </c>
      <c r="L181" s="22"/>
      <c r="M181" s="89" t="s">
        <v>317</v>
      </c>
      <c r="N181" s="91">
        <v>365941</v>
      </c>
      <c r="O181" s="22"/>
      <c r="P181" s="89" t="s">
        <v>317</v>
      </c>
      <c r="Q181" s="91">
        <v>225461</v>
      </c>
      <c r="R181" s="22"/>
      <c r="S181" s="89" t="s">
        <v>317</v>
      </c>
      <c r="T181" s="91">
        <v>32125</v>
      </c>
      <c r="U181" s="22"/>
    </row>
    <row r="182" spans="1:36" x14ac:dyDescent="0.25">
      <c r="A182" s="14"/>
      <c r="B182" s="99" t="s">
        <v>471</v>
      </c>
      <c r="C182" s="15"/>
      <c r="D182" s="68"/>
      <c r="E182" s="68"/>
      <c r="F182" s="15"/>
      <c r="G182" s="68"/>
      <c r="H182" s="68"/>
      <c r="I182" s="15"/>
      <c r="J182" s="68"/>
      <c r="K182" s="68"/>
      <c r="L182" s="15"/>
      <c r="M182" s="68"/>
      <c r="N182" s="68"/>
      <c r="O182" s="15"/>
      <c r="P182" s="68"/>
      <c r="Q182" s="68"/>
      <c r="R182" s="15"/>
      <c r="S182" s="68"/>
      <c r="T182" s="68"/>
      <c r="U182" s="15"/>
    </row>
    <row r="183" spans="1:36" x14ac:dyDescent="0.25">
      <c r="A183" s="14"/>
      <c r="B183" s="88" t="s">
        <v>472</v>
      </c>
      <c r="C183" s="22"/>
      <c r="D183" s="75">
        <v>1614</v>
      </c>
      <c r="E183" s="75"/>
      <c r="F183" s="22"/>
      <c r="G183" s="75">
        <v>1312</v>
      </c>
      <c r="H183" s="75"/>
      <c r="I183" s="22"/>
      <c r="J183" s="109">
        <v>6228</v>
      </c>
      <c r="K183" s="109"/>
      <c r="L183" s="22"/>
      <c r="M183" s="109">
        <v>1226</v>
      </c>
      <c r="N183" s="109"/>
      <c r="O183" s="22"/>
      <c r="P183" s="107" t="s">
        <v>327</v>
      </c>
      <c r="Q183" s="107"/>
      <c r="R183" s="22"/>
      <c r="S183" s="107" t="s">
        <v>327</v>
      </c>
      <c r="T183" s="107"/>
      <c r="U183" s="22"/>
    </row>
    <row r="184" spans="1:36" ht="15.75" thickBot="1" x14ac:dyDescent="0.3">
      <c r="A184" s="14"/>
      <c r="B184" s="92" t="s">
        <v>473</v>
      </c>
      <c r="C184" s="40"/>
      <c r="D184" s="79">
        <v>97907</v>
      </c>
      <c r="E184" s="79"/>
      <c r="F184" s="40"/>
      <c r="G184" s="79">
        <v>43014</v>
      </c>
      <c r="H184" s="79"/>
      <c r="I184" s="40"/>
      <c r="J184" s="111">
        <v>107254</v>
      </c>
      <c r="K184" s="111"/>
      <c r="L184" s="40"/>
      <c r="M184" s="111">
        <v>32496</v>
      </c>
      <c r="N184" s="111"/>
      <c r="O184" s="40"/>
      <c r="P184" s="111">
        <v>6459</v>
      </c>
      <c r="Q184" s="111"/>
      <c r="R184" s="40"/>
      <c r="S184" s="110">
        <v>49</v>
      </c>
      <c r="T184" s="110"/>
      <c r="U184" s="40"/>
    </row>
    <row r="185" spans="1:36" ht="15.75" thickBot="1" x14ac:dyDescent="0.3">
      <c r="A185" s="14"/>
      <c r="B185" s="95" t="s">
        <v>149</v>
      </c>
      <c r="C185" s="44"/>
      <c r="D185" s="98" t="s">
        <v>317</v>
      </c>
      <c r="E185" s="46">
        <v>2001396</v>
      </c>
      <c r="F185" s="44"/>
      <c r="G185" s="98" t="s">
        <v>317</v>
      </c>
      <c r="H185" s="46">
        <v>6304872</v>
      </c>
      <c r="I185" s="44"/>
      <c r="J185" s="98" t="s">
        <v>317</v>
      </c>
      <c r="K185" s="97">
        <v>1005295</v>
      </c>
      <c r="L185" s="44"/>
      <c r="M185" s="98" t="s">
        <v>317</v>
      </c>
      <c r="N185" s="97">
        <v>399663</v>
      </c>
      <c r="O185" s="44"/>
      <c r="P185" s="98" t="s">
        <v>317</v>
      </c>
      <c r="Q185" s="97">
        <v>231920</v>
      </c>
      <c r="R185" s="44"/>
      <c r="S185" s="98" t="s">
        <v>317</v>
      </c>
      <c r="T185" s="97">
        <v>32174</v>
      </c>
      <c r="U185" s="44"/>
    </row>
    <row r="186" spans="1:36" ht="15.75" thickTop="1" x14ac:dyDescent="0.25">
      <c r="A186" s="14"/>
      <c r="B186" s="115"/>
      <c r="C186" s="115"/>
      <c r="D186" s="115"/>
      <c r="E186" s="115"/>
      <c r="F186" s="115"/>
      <c r="G186" s="115"/>
      <c r="H186" s="115"/>
      <c r="I186" s="115"/>
      <c r="J186" s="115"/>
      <c r="K186" s="115"/>
      <c r="L186" s="115"/>
      <c r="M186" s="115"/>
      <c r="N186" s="115"/>
      <c r="O186" s="115"/>
      <c r="P186" s="115"/>
      <c r="Q186" s="115"/>
      <c r="R186" s="115"/>
      <c r="S186" s="115"/>
      <c r="T186" s="115"/>
      <c r="U186" s="115"/>
      <c r="V186" s="115"/>
      <c r="W186" s="115"/>
      <c r="X186" s="115"/>
      <c r="Y186" s="115"/>
      <c r="Z186" s="115"/>
      <c r="AA186" s="115"/>
      <c r="AB186" s="115"/>
      <c r="AC186" s="115"/>
      <c r="AD186" s="115"/>
      <c r="AE186" s="115"/>
      <c r="AF186" s="115"/>
      <c r="AG186" s="115"/>
      <c r="AH186" s="115"/>
      <c r="AI186" s="115"/>
      <c r="AJ186" s="115"/>
    </row>
    <row r="187" spans="1:36" x14ac:dyDescent="0.25">
      <c r="A187" s="14"/>
      <c r="B187" s="114" t="s">
        <v>475</v>
      </c>
      <c r="C187" s="114"/>
      <c r="D187" s="114"/>
      <c r="E187" s="114"/>
      <c r="F187" s="114"/>
      <c r="G187" s="114"/>
      <c r="H187" s="114"/>
      <c r="I187" s="114"/>
      <c r="J187" s="114"/>
      <c r="K187" s="114"/>
      <c r="L187" s="114"/>
      <c r="M187" s="114"/>
      <c r="N187" s="114"/>
      <c r="O187" s="114"/>
      <c r="P187" s="114"/>
      <c r="Q187" s="114"/>
      <c r="R187" s="114"/>
      <c r="S187" s="114"/>
      <c r="T187" s="114"/>
      <c r="U187" s="114"/>
      <c r="V187" s="114"/>
      <c r="W187" s="114"/>
      <c r="X187" s="114"/>
      <c r="Y187" s="114"/>
      <c r="Z187" s="114"/>
      <c r="AA187" s="114"/>
      <c r="AB187" s="114"/>
      <c r="AC187" s="114"/>
      <c r="AD187" s="114"/>
      <c r="AE187" s="114"/>
      <c r="AF187" s="114"/>
      <c r="AG187" s="114"/>
      <c r="AH187" s="114"/>
      <c r="AI187" s="114"/>
      <c r="AJ187" s="114"/>
    </row>
    <row r="188" spans="1:36" x14ac:dyDescent="0.25">
      <c r="A188" s="14"/>
      <c r="B188" s="115"/>
      <c r="C188" s="115"/>
      <c r="D188" s="115"/>
      <c r="E188" s="115"/>
      <c r="F188" s="115"/>
      <c r="G188" s="115"/>
      <c r="H188" s="115"/>
      <c r="I188" s="115"/>
      <c r="J188" s="115"/>
      <c r="K188" s="115"/>
      <c r="L188" s="115"/>
      <c r="M188" s="115"/>
      <c r="N188" s="115"/>
      <c r="O188" s="115"/>
      <c r="P188" s="115"/>
      <c r="Q188" s="115"/>
      <c r="R188" s="115"/>
      <c r="S188" s="115"/>
      <c r="T188" s="115"/>
      <c r="U188" s="115"/>
      <c r="V188" s="115"/>
      <c r="W188" s="115"/>
      <c r="X188" s="115"/>
      <c r="Y188" s="115"/>
      <c r="Z188" s="115"/>
      <c r="AA188" s="115"/>
      <c r="AB188" s="115"/>
      <c r="AC188" s="115"/>
      <c r="AD188" s="115"/>
      <c r="AE188" s="115"/>
      <c r="AF188" s="115"/>
      <c r="AG188" s="115"/>
      <c r="AH188" s="115"/>
      <c r="AI188" s="115"/>
      <c r="AJ188" s="115"/>
    </row>
    <row r="189" spans="1:36" ht="15.75" thickBot="1" x14ac:dyDescent="0.3">
      <c r="A189" s="14"/>
      <c r="B189" s="15"/>
      <c r="C189" s="16"/>
      <c r="D189" s="100" t="s">
        <v>476</v>
      </c>
      <c r="E189" s="100"/>
      <c r="F189" s="100"/>
      <c r="G189" s="100"/>
      <c r="H189" s="100"/>
      <c r="I189" s="100"/>
      <c r="J189" s="100"/>
      <c r="K189" s="100"/>
      <c r="L189" s="100"/>
      <c r="M189" s="100"/>
      <c r="N189" s="100"/>
      <c r="O189" s="19"/>
    </row>
    <row r="190" spans="1:36" ht="15.75" thickBot="1" x14ac:dyDescent="0.3">
      <c r="A190" s="14"/>
      <c r="B190" s="15"/>
      <c r="C190" s="16"/>
      <c r="D190" s="101">
        <v>2013</v>
      </c>
      <c r="E190" s="101"/>
      <c r="F190" s="101"/>
      <c r="G190" s="101"/>
      <c r="H190" s="101"/>
      <c r="I190" s="82"/>
      <c r="J190" s="101">
        <v>2012</v>
      </c>
      <c r="K190" s="101"/>
      <c r="L190" s="101"/>
      <c r="M190" s="101"/>
      <c r="N190" s="101"/>
      <c r="O190" s="19"/>
    </row>
    <row r="191" spans="1:36" x14ac:dyDescent="0.25">
      <c r="A191" s="14"/>
      <c r="B191" s="102" t="s">
        <v>304</v>
      </c>
      <c r="C191" s="60"/>
      <c r="D191" s="105" t="s">
        <v>477</v>
      </c>
      <c r="E191" s="105"/>
      <c r="F191" s="65"/>
      <c r="G191" s="105" t="s">
        <v>427</v>
      </c>
      <c r="H191" s="105"/>
      <c r="I191" s="60"/>
      <c r="J191" s="105" t="s">
        <v>477</v>
      </c>
      <c r="K191" s="105"/>
      <c r="L191" s="65"/>
      <c r="M191" s="105" t="s">
        <v>427</v>
      </c>
      <c r="N191" s="105"/>
      <c r="O191" s="65"/>
    </row>
    <row r="192" spans="1:36" ht="15.75" thickBot="1" x14ac:dyDescent="0.3">
      <c r="A192" s="14"/>
      <c r="B192" s="103"/>
      <c r="C192" s="61"/>
      <c r="D192" s="100"/>
      <c r="E192" s="100"/>
      <c r="F192" s="61"/>
      <c r="G192" s="100" t="s">
        <v>428</v>
      </c>
      <c r="H192" s="100"/>
      <c r="I192" s="61"/>
      <c r="J192" s="100"/>
      <c r="K192" s="100"/>
      <c r="L192" s="61"/>
      <c r="M192" s="100" t="s">
        <v>428</v>
      </c>
      <c r="N192" s="100"/>
      <c r="O192" s="61"/>
    </row>
    <row r="193" spans="1:36" x14ac:dyDescent="0.25">
      <c r="A193" s="14"/>
      <c r="B193" s="83" t="s">
        <v>478</v>
      </c>
      <c r="C193" s="22"/>
      <c r="D193" s="89" t="s">
        <v>317</v>
      </c>
      <c r="E193" s="91">
        <v>3209786</v>
      </c>
      <c r="F193" s="22"/>
      <c r="G193" s="89" t="s">
        <v>317</v>
      </c>
      <c r="H193" s="91">
        <v>759114</v>
      </c>
      <c r="I193" s="22"/>
      <c r="J193" s="89" t="s">
        <v>317</v>
      </c>
      <c r="K193" s="91">
        <v>2271006</v>
      </c>
      <c r="L193" s="22"/>
      <c r="M193" s="89" t="s">
        <v>317</v>
      </c>
      <c r="N193" s="91">
        <v>706334</v>
      </c>
      <c r="O193" s="22"/>
    </row>
    <row r="194" spans="1:36" x14ac:dyDescent="0.25">
      <c r="A194" s="14"/>
      <c r="B194" s="99" t="s">
        <v>479</v>
      </c>
      <c r="C194" s="15"/>
      <c r="D194" s="68"/>
      <c r="E194" s="68"/>
      <c r="F194" s="15"/>
      <c r="G194" s="68"/>
      <c r="H194" s="68"/>
      <c r="I194" s="15"/>
      <c r="J194" s="68"/>
      <c r="K194" s="68"/>
      <c r="L194" s="15"/>
      <c r="M194" s="68"/>
      <c r="N194" s="68"/>
      <c r="O194" s="15"/>
    </row>
    <row r="195" spans="1:36" x14ac:dyDescent="0.25">
      <c r="A195" s="14"/>
      <c r="B195" s="88" t="s">
        <v>480</v>
      </c>
      <c r="C195" s="22"/>
      <c r="D195" s="109">
        <v>14063</v>
      </c>
      <c r="E195" s="109"/>
      <c r="F195" s="22"/>
      <c r="G195" s="109">
        <v>9760</v>
      </c>
      <c r="H195" s="109"/>
      <c r="I195" s="22"/>
      <c r="J195" s="109">
        <v>54956</v>
      </c>
      <c r="K195" s="109"/>
      <c r="L195" s="22"/>
      <c r="M195" s="109">
        <v>28210</v>
      </c>
      <c r="N195" s="109"/>
      <c r="O195" s="22"/>
    </row>
    <row r="196" spans="1:36" x14ac:dyDescent="0.25">
      <c r="A196" s="14"/>
      <c r="B196" s="84" t="s">
        <v>481</v>
      </c>
      <c r="C196" s="15"/>
      <c r="D196" s="169">
        <v>72606</v>
      </c>
      <c r="E196" s="169"/>
      <c r="F196" s="15"/>
      <c r="G196" s="169">
        <v>44092</v>
      </c>
      <c r="H196" s="169"/>
      <c r="I196" s="15"/>
      <c r="J196" s="169">
        <v>80716</v>
      </c>
      <c r="K196" s="169"/>
      <c r="L196" s="15"/>
      <c r="M196" s="169">
        <v>39372</v>
      </c>
      <c r="N196" s="169"/>
      <c r="O196" s="15"/>
    </row>
    <row r="197" spans="1:36" ht="15.75" thickBot="1" x14ac:dyDescent="0.3">
      <c r="A197" s="14"/>
      <c r="B197" s="173" t="s">
        <v>482</v>
      </c>
      <c r="C197" s="34"/>
      <c r="D197" s="177" t="s">
        <v>327</v>
      </c>
      <c r="E197" s="177"/>
      <c r="F197" s="34"/>
      <c r="G197" s="177" t="s">
        <v>327</v>
      </c>
      <c r="H197" s="177"/>
      <c r="I197" s="34"/>
      <c r="J197" s="177" t="s">
        <v>327</v>
      </c>
      <c r="K197" s="177"/>
      <c r="L197" s="34"/>
      <c r="M197" s="177" t="s">
        <v>327</v>
      </c>
      <c r="N197" s="177"/>
      <c r="O197" s="34"/>
    </row>
    <row r="198" spans="1:36" ht="15.75" thickBot="1" x14ac:dyDescent="0.3">
      <c r="A198" s="14"/>
      <c r="B198" s="174" t="s">
        <v>149</v>
      </c>
      <c r="C198" s="53"/>
      <c r="D198" s="175" t="s">
        <v>317</v>
      </c>
      <c r="E198" s="176">
        <v>3296455</v>
      </c>
      <c r="F198" s="53"/>
      <c r="G198" s="175" t="s">
        <v>317</v>
      </c>
      <c r="H198" s="176">
        <v>812966</v>
      </c>
      <c r="I198" s="53"/>
      <c r="J198" s="175" t="s">
        <v>317</v>
      </c>
      <c r="K198" s="176">
        <v>2406678</v>
      </c>
      <c r="L198" s="53"/>
      <c r="M198" s="175" t="s">
        <v>317</v>
      </c>
      <c r="N198" s="176">
        <v>773916</v>
      </c>
      <c r="O198" s="53"/>
    </row>
    <row r="199" spans="1:36" ht="15.75" thickTop="1" x14ac:dyDescent="0.25">
      <c r="A199" s="14"/>
      <c r="B199" s="114"/>
      <c r="C199" s="114"/>
      <c r="D199" s="114"/>
      <c r="E199" s="114"/>
      <c r="F199" s="114"/>
      <c r="G199" s="114"/>
      <c r="H199" s="114"/>
      <c r="I199" s="114"/>
      <c r="J199" s="114"/>
      <c r="K199" s="114"/>
      <c r="L199" s="114"/>
      <c r="M199" s="114"/>
      <c r="N199" s="114"/>
      <c r="O199" s="114"/>
      <c r="P199" s="114"/>
      <c r="Q199" s="114"/>
      <c r="R199" s="114"/>
      <c r="S199" s="114"/>
      <c r="T199" s="114"/>
      <c r="U199" s="114"/>
      <c r="V199" s="114"/>
      <c r="W199" s="114"/>
      <c r="X199" s="114"/>
      <c r="Y199" s="114"/>
      <c r="Z199" s="114"/>
      <c r="AA199" s="114"/>
      <c r="AB199" s="114"/>
      <c r="AC199" s="114"/>
      <c r="AD199" s="114"/>
      <c r="AE199" s="114"/>
      <c r="AF199" s="114"/>
      <c r="AG199" s="114"/>
      <c r="AH199" s="114"/>
      <c r="AI199" s="114"/>
      <c r="AJ199" s="114"/>
    </row>
    <row r="200" spans="1:36" x14ac:dyDescent="0.25">
      <c r="A200" s="14"/>
      <c r="B200" s="114" t="s">
        <v>483</v>
      </c>
      <c r="C200" s="114"/>
      <c r="D200" s="114"/>
      <c r="E200" s="114"/>
      <c r="F200" s="114"/>
      <c r="G200" s="114"/>
      <c r="H200" s="114"/>
      <c r="I200" s="114"/>
      <c r="J200" s="114"/>
      <c r="K200" s="114"/>
      <c r="L200" s="114"/>
      <c r="M200" s="114"/>
      <c r="N200" s="114"/>
      <c r="O200" s="114"/>
      <c r="P200" s="114"/>
      <c r="Q200" s="114"/>
      <c r="R200" s="114"/>
      <c r="S200" s="114"/>
      <c r="T200" s="114"/>
      <c r="U200" s="114"/>
      <c r="V200" s="114"/>
      <c r="W200" s="114"/>
      <c r="X200" s="114"/>
      <c r="Y200" s="114"/>
      <c r="Z200" s="114"/>
      <c r="AA200" s="114"/>
      <c r="AB200" s="114"/>
      <c r="AC200" s="114"/>
      <c r="AD200" s="114"/>
      <c r="AE200" s="114"/>
      <c r="AF200" s="114"/>
      <c r="AG200" s="114"/>
      <c r="AH200" s="114"/>
      <c r="AI200" s="114"/>
      <c r="AJ200" s="114"/>
    </row>
    <row r="201" spans="1:36" x14ac:dyDescent="0.25">
      <c r="A201" s="14"/>
      <c r="B201" s="115"/>
      <c r="C201" s="115"/>
      <c r="D201" s="115"/>
      <c r="E201" s="115"/>
      <c r="F201" s="115"/>
      <c r="G201" s="115"/>
      <c r="H201" s="115"/>
      <c r="I201" s="115"/>
      <c r="J201" s="115"/>
      <c r="K201" s="115"/>
      <c r="L201" s="115"/>
      <c r="M201" s="115"/>
      <c r="N201" s="115"/>
      <c r="O201" s="115"/>
      <c r="P201" s="115"/>
      <c r="Q201" s="115"/>
      <c r="R201" s="115"/>
      <c r="S201" s="115"/>
      <c r="T201" s="115"/>
      <c r="U201" s="115"/>
      <c r="V201" s="115"/>
      <c r="W201" s="115"/>
      <c r="X201" s="115"/>
      <c r="Y201" s="115"/>
      <c r="Z201" s="115"/>
      <c r="AA201" s="115"/>
      <c r="AB201" s="115"/>
      <c r="AC201" s="115"/>
      <c r="AD201" s="115"/>
      <c r="AE201" s="115"/>
      <c r="AF201" s="115"/>
      <c r="AG201" s="115"/>
      <c r="AH201" s="115"/>
      <c r="AI201" s="115"/>
      <c r="AJ201" s="115"/>
    </row>
    <row r="202" spans="1:36" ht="15.75" thickBot="1" x14ac:dyDescent="0.3">
      <c r="A202" s="14"/>
      <c r="B202" s="15"/>
      <c r="C202" s="16"/>
      <c r="D202" s="100" t="s">
        <v>303</v>
      </c>
      <c r="E202" s="100"/>
      <c r="F202" s="100"/>
      <c r="G202" s="100"/>
      <c r="H202" s="100"/>
      <c r="I202" s="100"/>
      <c r="J202" s="100"/>
      <c r="K202" s="100"/>
      <c r="L202" s="100"/>
      <c r="M202" s="100"/>
      <c r="N202" s="100"/>
      <c r="O202" s="100"/>
      <c r="P202" s="100"/>
      <c r="Q202" s="100"/>
      <c r="R202" s="19"/>
    </row>
    <row r="203" spans="1:36" ht="15.75" thickBot="1" x14ac:dyDescent="0.3">
      <c r="A203" s="14"/>
      <c r="B203" s="15"/>
      <c r="C203" s="16"/>
      <c r="D203" s="101" t="s">
        <v>422</v>
      </c>
      <c r="E203" s="101"/>
      <c r="F203" s="101"/>
      <c r="G203" s="101"/>
      <c r="H203" s="101"/>
      <c r="I203" s="101"/>
      <c r="J203" s="101"/>
      <c r="K203" s="101"/>
      <c r="L203" s="16"/>
      <c r="M203" s="105" t="s">
        <v>423</v>
      </c>
      <c r="N203" s="105"/>
      <c r="O203" s="16"/>
      <c r="P203" s="65"/>
      <c r="Q203" s="65"/>
      <c r="R203" s="16"/>
    </row>
    <row r="204" spans="1:36" x14ac:dyDescent="0.25">
      <c r="A204" s="14"/>
      <c r="B204" s="102" t="s">
        <v>304</v>
      </c>
      <c r="C204" s="60"/>
      <c r="D204" s="105" t="s">
        <v>424</v>
      </c>
      <c r="E204" s="105"/>
      <c r="F204" s="65"/>
      <c r="G204" s="105" t="s">
        <v>425</v>
      </c>
      <c r="H204" s="105"/>
      <c r="I204" s="65"/>
      <c r="J204" s="105" t="s">
        <v>427</v>
      </c>
      <c r="K204" s="105"/>
      <c r="L204" s="60"/>
      <c r="M204" s="104" t="s">
        <v>429</v>
      </c>
      <c r="N204" s="104"/>
      <c r="O204" s="60"/>
      <c r="P204" s="104" t="s">
        <v>149</v>
      </c>
      <c r="Q204" s="104"/>
      <c r="R204" s="60"/>
    </row>
    <row r="205" spans="1:36" ht="15.75" thickBot="1" x14ac:dyDescent="0.3">
      <c r="A205" s="14"/>
      <c r="B205" s="103"/>
      <c r="C205" s="61"/>
      <c r="D205" s="100"/>
      <c r="E205" s="100"/>
      <c r="F205" s="61"/>
      <c r="G205" s="100" t="s">
        <v>426</v>
      </c>
      <c r="H205" s="100"/>
      <c r="I205" s="61"/>
      <c r="J205" s="100" t="s">
        <v>428</v>
      </c>
      <c r="K205" s="100"/>
      <c r="L205" s="61"/>
      <c r="M205" s="100" t="s">
        <v>430</v>
      </c>
      <c r="N205" s="100"/>
      <c r="O205" s="61"/>
      <c r="P205" s="100"/>
      <c r="Q205" s="100"/>
      <c r="R205" s="61"/>
    </row>
    <row r="206" spans="1:36" x14ac:dyDescent="0.25">
      <c r="A206" s="14"/>
      <c r="B206" s="83" t="s">
        <v>484</v>
      </c>
      <c r="C206" s="22"/>
      <c r="D206" s="67"/>
      <c r="E206" s="67"/>
      <c r="F206" s="22"/>
      <c r="G206" s="67"/>
      <c r="H206" s="67"/>
      <c r="I206" s="22"/>
      <c r="J206" s="67"/>
      <c r="K206" s="67"/>
      <c r="L206" s="22"/>
      <c r="M206" s="67"/>
      <c r="N206" s="67"/>
      <c r="O206" s="22"/>
      <c r="P206" s="67"/>
      <c r="Q206" s="67"/>
      <c r="R206" s="22"/>
    </row>
    <row r="207" spans="1:36" x14ac:dyDescent="0.25">
      <c r="A207" s="14"/>
      <c r="B207" s="84" t="s">
        <v>485</v>
      </c>
      <c r="C207" s="15"/>
      <c r="D207" s="87" t="s">
        <v>317</v>
      </c>
      <c r="E207" s="86">
        <v>311930</v>
      </c>
      <c r="F207" s="15"/>
      <c r="G207" s="87" t="s">
        <v>317</v>
      </c>
      <c r="H207" s="86">
        <v>52538</v>
      </c>
      <c r="I207" s="15"/>
      <c r="J207" s="87" t="s">
        <v>317</v>
      </c>
      <c r="K207" s="86">
        <v>20054</v>
      </c>
      <c r="L207" s="25"/>
      <c r="M207" s="87" t="s">
        <v>317</v>
      </c>
      <c r="N207" s="87" t="s">
        <v>327</v>
      </c>
      <c r="O207" s="15"/>
      <c r="P207" s="87" t="s">
        <v>317</v>
      </c>
      <c r="Q207" s="86">
        <v>384522</v>
      </c>
      <c r="R207" s="15"/>
    </row>
    <row r="208" spans="1:36" ht="15.75" thickBot="1" x14ac:dyDescent="0.3">
      <c r="A208" s="14"/>
      <c r="B208" s="173" t="s">
        <v>486</v>
      </c>
      <c r="C208" s="34"/>
      <c r="D208" s="180">
        <v>7725346</v>
      </c>
      <c r="E208" s="180"/>
      <c r="F208" s="34"/>
      <c r="G208" s="180">
        <v>3243917</v>
      </c>
      <c r="H208" s="180"/>
      <c r="I208" s="34"/>
      <c r="J208" s="180">
        <v>792912</v>
      </c>
      <c r="K208" s="180"/>
      <c r="L208" s="178"/>
      <c r="M208" s="180">
        <v>239681</v>
      </c>
      <c r="N208" s="180"/>
      <c r="O208" s="34"/>
      <c r="P208" s="180">
        <v>12001856</v>
      </c>
      <c r="Q208" s="180"/>
      <c r="R208" s="34"/>
    </row>
    <row r="209" spans="1:36" ht="15.75" thickBot="1" x14ac:dyDescent="0.3">
      <c r="A209" s="14"/>
      <c r="B209" s="174" t="s">
        <v>410</v>
      </c>
      <c r="C209" s="53"/>
      <c r="D209" s="175" t="s">
        <v>317</v>
      </c>
      <c r="E209" s="176">
        <v>8037276</v>
      </c>
      <c r="F209" s="53"/>
      <c r="G209" s="175" t="s">
        <v>317</v>
      </c>
      <c r="H209" s="176">
        <v>3296455</v>
      </c>
      <c r="I209" s="53"/>
      <c r="J209" s="175" t="s">
        <v>317</v>
      </c>
      <c r="K209" s="176">
        <v>812966</v>
      </c>
      <c r="L209" s="179"/>
      <c r="M209" s="175" t="s">
        <v>317</v>
      </c>
      <c r="N209" s="176">
        <v>239681</v>
      </c>
      <c r="O209" s="53"/>
      <c r="P209" s="175" t="s">
        <v>317</v>
      </c>
      <c r="Q209" s="176">
        <v>12386378</v>
      </c>
      <c r="R209" s="53"/>
    </row>
    <row r="210" spans="1:36" ht="15.75" thickTop="1" x14ac:dyDescent="0.25">
      <c r="A210" s="14"/>
      <c r="B210" s="83" t="s">
        <v>487</v>
      </c>
      <c r="C210" s="22"/>
      <c r="D210" s="164"/>
      <c r="E210" s="164"/>
      <c r="F210" s="22"/>
      <c r="G210" s="164"/>
      <c r="H210" s="164"/>
      <c r="I210" s="22"/>
      <c r="J210" s="164"/>
      <c r="K210" s="164"/>
      <c r="L210" s="23"/>
      <c r="M210" s="164"/>
      <c r="N210" s="164"/>
      <c r="O210" s="22"/>
      <c r="P210" s="164"/>
      <c r="Q210" s="164"/>
      <c r="R210" s="22"/>
    </row>
    <row r="211" spans="1:36" x14ac:dyDescent="0.25">
      <c r="A211" s="14"/>
      <c r="B211" s="84" t="s">
        <v>485</v>
      </c>
      <c r="C211" s="15"/>
      <c r="D211" s="87" t="s">
        <v>317</v>
      </c>
      <c r="E211" s="86">
        <v>18352</v>
      </c>
      <c r="F211" s="15"/>
      <c r="G211" s="87" t="s">
        <v>317</v>
      </c>
      <c r="H211" s="86">
        <v>2877</v>
      </c>
      <c r="I211" s="15"/>
      <c r="J211" s="87" t="s">
        <v>317</v>
      </c>
      <c r="K211" s="87">
        <v>302</v>
      </c>
      <c r="L211" s="25"/>
      <c r="M211" s="87" t="s">
        <v>317</v>
      </c>
      <c r="N211" s="87" t="s">
        <v>327</v>
      </c>
      <c r="O211" s="15"/>
      <c r="P211" s="87" t="s">
        <v>317</v>
      </c>
      <c r="Q211" s="86">
        <v>21531</v>
      </c>
      <c r="R211" s="15"/>
    </row>
    <row r="212" spans="1:36" ht="15.75" thickBot="1" x14ac:dyDescent="0.3">
      <c r="A212" s="14"/>
      <c r="B212" s="173" t="s">
        <v>486</v>
      </c>
      <c r="C212" s="34"/>
      <c r="D212" s="180">
        <v>61985</v>
      </c>
      <c r="E212" s="180"/>
      <c r="F212" s="34"/>
      <c r="G212" s="180">
        <v>33826</v>
      </c>
      <c r="H212" s="180"/>
      <c r="I212" s="34"/>
      <c r="J212" s="180">
        <v>12834</v>
      </c>
      <c r="K212" s="180"/>
      <c r="L212" s="178"/>
      <c r="M212" s="180">
        <v>8824</v>
      </c>
      <c r="N212" s="180"/>
      <c r="O212" s="34"/>
      <c r="P212" s="180">
        <v>117469</v>
      </c>
      <c r="Q212" s="180"/>
      <c r="R212" s="34"/>
    </row>
    <row r="213" spans="1:36" ht="15.75" thickBot="1" x14ac:dyDescent="0.3">
      <c r="A213" s="14"/>
      <c r="B213" s="174" t="s">
        <v>488</v>
      </c>
      <c r="C213" s="53"/>
      <c r="D213" s="175" t="s">
        <v>317</v>
      </c>
      <c r="E213" s="176">
        <v>80337</v>
      </c>
      <c r="F213" s="53"/>
      <c r="G213" s="175" t="s">
        <v>317</v>
      </c>
      <c r="H213" s="176">
        <v>36703</v>
      </c>
      <c r="I213" s="53"/>
      <c r="J213" s="175" t="s">
        <v>317</v>
      </c>
      <c r="K213" s="176">
        <v>13136</v>
      </c>
      <c r="L213" s="179"/>
      <c r="M213" s="175" t="s">
        <v>317</v>
      </c>
      <c r="N213" s="176">
        <v>8824</v>
      </c>
      <c r="O213" s="53"/>
      <c r="P213" s="175" t="s">
        <v>317</v>
      </c>
      <c r="Q213" s="176">
        <v>139000</v>
      </c>
      <c r="R213" s="53"/>
    </row>
    <row r="214" spans="1:36" ht="15.75" thickTop="1" x14ac:dyDescent="0.25">
      <c r="A214" s="14"/>
      <c r="B214" s="114"/>
      <c r="C214" s="114"/>
      <c r="D214" s="114"/>
      <c r="E214" s="114"/>
      <c r="F214" s="114"/>
      <c r="G214" s="114"/>
      <c r="H214" s="114"/>
      <c r="I214" s="114"/>
      <c r="J214" s="114"/>
      <c r="K214" s="114"/>
      <c r="L214" s="114"/>
      <c r="M214" s="114"/>
      <c r="N214" s="114"/>
      <c r="O214" s="114"/>
      <c r="P214" s="114"/>
      <c r="Q214" s="114"/>
      <c r="R214" s="114"/>
      <c r="S214" s="114"/>
      <c r="T214" s="114"/>
      <c r="U214" s="114"/>
      <c r="V214" s="114"/>
      <c r="W214" s="114"/>
      <c r="X214" s="114"/>
      <c r="Y214" s="114"/>
      <c r="Z214" s="114"/>
      <c r="AA214" s="114"/>
      <c r="AB214" s="114"/>
      <c r="AC214" s="114"/>
      <c r="AD214" s="114"/>
      <c r="AE214" s="114"/>
      <c r="AF214" s="114"/>
      <c r="AG214" s="114"/>
      <c r="AH214" s="114"/>
      <c r="AI214" s="114"/>
      <c r="AJ214" s="114"/>
    </row>
    <row r="215" spans="1:36" ht="15.75" thickBot="1" x14ac:dyDescent="0.3">
      <c r="A215" s="14"/>
      <c r="B215" s="15"/>
      <c r="C215" s="16"/>
      <c r="D215" s="100" t="s">
        <v>343</v>
      </c>
      <c r="E215" s="100"/>
      <c r="F215" s="100"/>
      <c r="G215" s="100"/>
      <c r="H215" s="100"/>
      <c r="I215" s="100"/>
      <c r="J215" s="100"/>
      <c r="K215" s="100"/>
      <c r="L215" s="100"/>
      <c r="M215" s="100"/>
      <c r="N215" s="100"/>
      <c r="O215" s="100"/>
      <c r="P215" s="100"/>
      <c r="Q215" s="100"/>
      <c r="R215" s="19"/>
    </row>
    <row r="216" spans="1:36" ht="15.75" thickBot="1" x14ac:dyDescent="0.3">
      <c r="A216" s="14"/>
      <c r="B216" s="15"/>
      <c r="C216" s="16"/>
      <c r="D216" s="101" t="s">
        <v>422</v>
      </c>
      <c r="E216" s="101"/>
      <c r="F216" s="101"/>
      <c r="G216" s="101"/>
      <c r="H216" s="101"/>
      <c r="I216" s="101"/>
      <c r="J216" s="101"/>
      <c r="K216" s="101"/>
      <c r="L216" s="16"/>
      <c r="M216" s="105" t="s">
        <v>423</v>
      </c>
      <c r="N216" s="105"/>
      <c r="O216" s="16"/>
      <c r="P216" s="65"/>
      <c r="Q216" s="65"/>
      <c r="R216" s="16"/>
    </row>
    <row r="217" spans="1:36" x14ac:dyDescent="0.25">
      <c r="A217" s="14"/>
      <c r="B217" s="102" t="s">
        <v>304</v>
      </c>
      <c r="C217" s="60"/>
      <c r="D217" s="105" t="s">
        <v>424</v>
      </c>
      <c r="E217" s="105"/>
      <c r="F217" s="65"/>
      <c r="G217" s="105" t="s">
        <v>425</v>
      </c>
      <c r="H217" s="105"/>
      <c r="I217" s="65"/>
      <c r="J217" s="105" t="s">
        <v>427</v>
      </c>
      <c r="K217" s="105"/>
      <c r="L217" s="60"/>
      <c r="M217" s="104" t="s">
        <v>429</v>
      </c>
      <c r="N217" s="104"/>
      <c r="O217" s="60"/>
      <c r="P217" s="104" t="s">
        <v>149</v>
      </c>
      <c r="Q217" s="104"/>
      <c r="R217" s="60"/>
    </row>
    <row r="218" spans="1:36" ht="15.75" thickBot="1" x14ac:dyDescent="0.3">
      <c r="A218" s="14"/>
      <c r="B218" s="103"/>
      <c r="C218" s="61"/>
      <c r="D218" s="100"/>
      <c r="E218" s="100"/>
      <c r="F218" s="61"/>
      <c r="G218" s="100" t="s">
        <v>426</v>
      </c>
      <c r="H218" s="100"/>
      <c r="I218" s="61"/>
      <c r="J218" s="100" t="s">
        <v>428</v>
      </c>
      <c r="K218" s="100"/>
      <c r="L218" s="61"/>
      <c r="M218" s="100" t="s">
        <v>430</v>
      </c>
      <c r="N218" s="100"/>
      <c r="O218" s="61"/>
      <c r="P218" s="100"/>
      <c r="Q218" s="100"/>
      <c r="R218" s="61"/>
    </row>
    <row r="219" spans="1:36" x14ac:dyDescent="0.25">
      <c r="A219" s="14"/>
      <c r="B219" s="83" t="s">
        <v>484</v>
      </c>
      <c r="C219" s="22"/>
      <c r="D219" s="67"/>
      <c r="E219" s="67"/>
      <c r="F219" s="22"/>
      <c r="G219" s="67"/>
      <c r="H219" s="67"/>
      <c r="I219" s="22"/>
      <c r="J219" s="67"/>
      <c r="K219" s="67"/>
      <c r="L219" s="22"/>
      <c r="M219" s="67"/>
      <c r="N219" s="67"/>
      <c r="O219" s="22"/>
      <c r="P219" s="67"/>
      <c r="Q219" s="67"/>
      <c r="R219" s="22"/>
    </row>
    <row r="220" spans="1:36" x14ac:dyDescent="0.25">
      <c r="A220" s="14"/>
      <c r="B220" s="84" t="s">
        <v>485</v>
      </c>
      <c r="C220" s="15"/>
      <c r="D220" s="87" t="s">
        <v>317</v>
      </c>
      <c r="E220" s="86">
        <v>272146</v>
      </c>
      <c r="F220" s="15"/>
      <c r="G220" s="87" t="s">
        <v>317</v>
      </c>
      <c r="H220" s="86">
        <v>56116</v>
      </c>
      <c r="I220" s="15"/>
      <c r="J220" s="87" t="s">
        <v>317</v>
      </c>
      <c r="K220" s="86">
        <v>18644</v>
      </c>
      <c r="L220" s="15"/>
      <c r="M220" s="87" t="s">
        <v>317</v>
      </c>
      <c r="N220" s="87" t="s">
        <v>327</v>
      </c>
      <c r="O220" s="15"/>
      <c r="P220" s="87" t="s">
        <v>317</v>
      </c>
      <c r="Q220" s="86">
        <v>346906</v>
      </c>
      <c r="R220" s="15"/>
    </row>
    <row r="221" spans="1:36" ht="15.75" thickBot="1" x14ac:dyDescent="0.3">
      <c r="A221" s="14"/>
      <c r="B221" s="173" t="s">
        <v>486</v>
      </c>
      <c r="C221" s="34"/>
      <c r="D221" s="180">
        <v>9439080</v>
      </c>
      <c r="E221" s="180"/>
      <c r="F221" s="34"/>
      <c r="G221" s="180">
        <v>2350562</v>
      </c>
      <c r="H221" s="180"/>
      <c r="I221" s="34"/>
      <c r="J221" s="180">
        <v>755272</v>
      </c>
      <c r="K221" s="180"/>
      <c r="L221" s="34"/>
      <c r="M221" s="180">
        <v>264094</v>
      </c>
      <c r="N221" s="180"/>
      <c r="O221" s="34"/>
      <c r="P221" s="180">
        <v>12809008</v>
      </c>
      <c r="Q221" s="180"/>
      <c r="R221" s="34"/>
    </row>
    <row r="222" spans="1:36" ht="15.75" thickBot="1" x14ac:dyDescent="0.3">
      <c r="A222" s="14"/>
      <c r="B222" s="174" t="s">
        <v>410</v>
      </c>
      <c r="C222" s="53"/>
      <c r="D222" s="175" t="s">
        <v>317</v>
      </c>
      <c r="E222" s="176">
        <v>9711226</v>
      </c>
      <c r="F222" s="53"/>
      <c r="G222" s="175" t="s">
        <v>317</v>
      </c>
      <c r="H222" s="176">
        <v>2406678</v>
      </c>
      <c r="I222" s="53"/>
      <c r="J222" s="175" t="s">
        <v>317</v>
      </c>
      <c r="K222" s="176">
        <v>773916</v>
      </c>
      <c r="L222" s="53"/>
      <c r="M222" s="175" t="s">
        <v>317</v>
      </c>
      <c r="N222" s="176">
        <v>264094</v>
      </c>
      <c r="O222" s="53"/>
      <c r="P222" s="175" t="s">
        <v>317</v>
      </c>
      <c r="Q222" s="176">
        <v>13155914</v>
      </c>
      <c r="R222" s="53"/>
    </row>
    <row r="223" spans="1:36" ht="15.75" thickTop="1" x14ac:dyDescent="0.25">
      <c r="A223" s="14"/>
      <c r="B223" s="83" t="s">
        <v>487</v>
      </c>
      <c r="C223" s="22"/>
      <c r="D223" s="164"/>
      <c r="E223" s="164"/>
      <c r="F223" s="22"/>
      <c r="G223" s="164"/>
      <c r="H223" s="164"/>
      <c r="I223" s="22"/>
      <c r="J223" s="164"/>
      <c r="K223" s="164"/>
      <c r="L223" s="22"/>
      <c r="M223" s="164"/>
      <c r="N223" s="164"/>
      <c r="O223" s="22"/>
      <c r="P223" s="164"/>
      <c r="Q223" s="164"/>
      <c r="R223" s="22"/>
    </row>
    <row r="224" spans="1:36" x14ac:dyDescent="0.25">
      <c r="A224" s="14"/>
      <c r="B224" s="84" t="s">
        <v>485</v>
      </c>
      <c r="C224" s="15"/>
      <c r="D224" s="87" t="s">
        <v>317</v>
      </c>
      <c r="E224" s="86">
        <v>1001</v>
      </c>
      <c r="F224" s="15"/>
      <c r="G224" s="87" t="s">
        <v>317</v>
      </c>
      <c r="H224" s="86">
        <v>2576</v>
      </c>
      <c r="I224" s="15"/>
      <c r="J224" s="87" t="s">
        <v>317</v>
      </c>
      <c r="K224" s="86">
        <v>1469</v>
      </c>
      <c r="L224" s="15"/>
      <c r="M224" s="87" t="s">
        <v>317</v>
      </c>
      <c r="N224" s="87" t="s">
        <v>327</v>
      </c>
      <c r="O224" s="15"/>
      <c r="P224" s="87" t="s">
        <v>317</v>
      </c>
      <c r="Q224" s="86">
        <v>5046</v>
      </c>
      <c r="R224" s="15"/>
    </row>
    <row r="225" spans="1:36" ht="15.75" thickBot="1" x14ac:dyDescent="0.3">
      <c r="A225" s="14"/>
      <c r="B225" s="173" t="s">
        <v>486</v>
      </c>
      <c r="C225" s="34"/>
      <c r="D225" s="180">
        <v>88266</v>
      </c>
      <c r="E225" s="180"/>
      <c r="F225" s="34"/>
      <c r="G225" s="180">
        <v>32938</v>
      </c>
      <c r="H225" s="180"/>
      <c r="I225" s="34"/>
      <c r="J225" s="180">
        <v>12935</v>
      </c>
      <c r="K225" s="180"/>
      <c r="L225" s="34"/>
      <c r="M225" s="180">
        <v>6316</v>
      </c>
      <c r="N225" s="180"/>
      <c r="O225" s="34"/>
      <c r="P225" s="180">
        <v>140455</v>
      </c>
      <c r="Q225" s="180"/>
      <c r="R225" s="34"/>
    </row>
    <row r="226" spans="1:36" ht="15.75" thickBot="1" x14ac:dyDescent="0.3">
      <c r="A226" s="14"/>
      <c r="B226" s="174" t="s">
        <v>488</v>
      </c>
      <c r="C226" s="53"/>
      <c r="D226" s="175" t="s">
        <v>317</v>
      </c>
      <c r="E226" s="176">
        <v>89267</v>
      </c>
      <c r="F226" s="53"/>
      <c r="G226" s="175" t="s">
        <v>317</v>
      </c>
      <c r="H226" s="176">
        <v>35514</v>
      </c>
      <c r="I226" s="53"/>
      <c r="J226" s="175" t="s">
        <v>317</v>
      </c>
      <c r="K226" s="176">
        <v>14404</v>
      </c>
      <c r="L226" s="53"/>
      <c r="M226" s="175" t="s">
        <v>317</v>
      </c>
      <c r="N226" s="176">
        <v>6316</v>
      </c>
      <c r="O226" s="53"/>
      <c r="P226" s="175" t="s">
        <v>317</v>
      </c>
      <c r="Q226" s="176">
        <v>145501</v>
      </c>
      <c r="R226" s="53"/>
    </row>
    <row r="227" spans="1:36" ht="15.75" thickTop="1" x14ac:dyDescent="0.25">
      <c r="A227" s="14"/>
      <c r="B227" s="115"/>
      <c r="C227" s="115"/>
      <c r="D227" s="115"/>
      <c r="E227" s="115"/>
      <c r="F227" s="115"/>
      <c r="G227" s="115"/>
      <c r="H227" s="115"/>
      <c r="I227" s="115"/>
      <c r="J227" s="115"/>
      <c r="K227" s="115"/>
      <c r="L227" s="115"/>
      <c r="M227" s="115"/>
      <c r="N227" s="115"/>
      <c r="O227" s="115"/>
      <c r="P227" s="115"/>
      <c r="Q227" s="115"/>
      <c r="R227" s="115"/>
      <c r="S227" s="115"/>
      <c r="T227" s="115"/>
      <c r="U227" s="115"/>
      <c r="V227" s="115"/>
      <c r="W227" s="115"/>
      <c r="X227" s="115"/>
      <c r="Y227" s="115"/>
      <c r="Z227" s="115"/>
      <c r="AA227" s="115"/>
      <c r="AB227" s="115"/>
      <c r="AC227" s="115"/>
      <c r="AD227" s="115"/>
      <c r="AE227" s="115"/>
      <c r="AF227" s="115"/>
      <c r="AG227" s="115"/>
      <c r="AH227" s="115"/>
      <c r="AI227" s="115"/>
      <c r="AJ227" s="115"/>
    </row>
    <row r="228" spans="1:36" x14ac:dyDescent="0.25">
      <c r="A228" s="14"/>
      <c r="B228" s="114" t="s">
        <v>489</v>
      </c>
      <c r="C228" s="114"/>
      <c r="D228" s="114"/>
      <c r="E228" s="114"/>
      <c r="F228" s="114"/>
      <c r="G228" s="114"/>
      <c r="H228" s="114"/>
      <c r="I228" s="114"/>
      <c r="J228" s="114"/>
      <c r="K228" s="114"/>
      <c r="L228" s="114"/>
      <c r="M228" s="114"/>
      <c r="N228" s="114"/>
      <c r="O228" s="114"/>
      <c r="P228" s="114"/>
      <c r="Q228" s="114"/>
      <c r="R228" s="114"/>
      <c r="S228" s="114"/>
      <c r="T228" s="114"/>
      <c r="U228" s="114"/>
      <c r="V228" s="114"/>
      <c r="W228" s="114"/>
      <c r="X228" s="114"/>
      <c r="Y228" s="114"/>
      <c r="Z228" s="114"/>
      <c r="AA228" s="114"/>
      <c r="AB228" s="114"/>
      <c r="AC228" s="114"/>
      <c r="AD228" s="114"/>
      <c r="AE228" s="114"/>
      <c r="AF228" s="114"/>
      <c r="AG228" s="114"/>
      <c r="AH228" s="114"/>
      <c r="AI228" s="114"/>
      <c r="AJ228" s="114"/>
    </row>
    <row r="229" spans="1:36" x14ac:dyDescent="0.25">
      <c r="A229" s="14"/>
      <c r="B229" s="114"/>
      <c r="C229" s="114"/>
      <c r="D229" s="114"/>
      <c r="E229" s="114"/>
      <c r="F229" s="114"/>
      <c r="G229" s="114"/>
      <c r="H229" s="114"/>
      <c r="I229" s="114"/>
      <c r="J229" s="114"/>
      <c r="K229" s="114"/>
      <c r="L229" s="114"/>
      <c r="M229" s="114"/>
      <c r="N229" s="114"/>
      <c r="O229" s="114"/>
      <c r="P229" s="114"/>
      <c r="Q229" s="114"/>
      <c r="R229" s="114"/>
      <c r="S229" s="114"/>
      <c r="T229" s="114"/>
      <c r="U229" s="114"/>
      <c r="V229" s="114"/>
      <c r="W229" s="114"/>
      <c r="X229" s="114"/>
      <c r="Y229" s="114"/>
      <c r="Z229" s="114"/>
      <c r="AA229" s="114"/>
      <c r="AB229" s="114"/>
      <c r="AC229" s="114"/>
      <c r="AD229" s="114"/>
      <c r="AE229" s="114"/>
      <c r="AF229" s="114"/>
      <c r="AG229" s="114"/>
      <c r="AH229" s="114"/>
      <c r="AI229" s="114"/>
      <c r="AJ229" s="114"/>
    </row>
    <row r="230" spans="1:36" ht="15.75" thickBot="1" x14ac:dyDescent="0.3">
      <c r="A230" s="14"/>
      <c r="B230" s="181"/>
      <c r="C230" s="40"/>
      <c r="D230" s="100" t="s">
        <v>490</v>
      </c>
      <c r="E230" s="100"/>
      <c r="F230" s="100"/>
      <c r="G230" s="100"/>
      <c r="H230" s="100"/>
      <c r="I230" s="100"/>
      <c r="J230" s="100"/>
      <c r="K230" s="100"/>
      <c r="L230" s="100"/>
      <c r="M230" s="100"/>
      <c r="N230" s="100"/>
      <c r="O230" s="100"/>
      <c r="P230" s="100"/>
      <c r="Q230" s="100"/>
      <c r="R230" s="100"/>
      <c r="S230" s="100"/>
      <c r="T230" s="100"/>
      <c r="U230" s="100"/>
      <c r="V230" s="100"/>
      <c r="W230" s="100"/>
      <c r="X230" s="100"/>
      <c r="Y230" s="100"/>
      <c r="Z230" s="100"/>
      <c r="AA230" s="40"/>
    </row>
    <row r="231" spans="1:36" ht="15.75" thickBot="1" x14ac:dyDescent="0.3">
      <c r="A231" s="14"/>
      <c r="B231" s="181"/>
      <c r="C231" s="40"/>
      <c r="D231" s="101">
        <v>2013</v>
      </c>
      <c r="E231" s="101"/>
      <c r="F231" s="101"/>
      <c r="G231" s="101"/>
      <c r="H231" s="101"/>
      <c r="I231" s="101"/>
      <c r="J231" s="101"/>
      <c r="K231" s="101"/>
      <c r="L231" s="101"/>
      <c r="M231" s="101"/>
      <c r="N231" s="101"/>
      <c r="O231" s="16"/>
      <c r="P231" s="101">
        <v>2012</v>
      </c>
      <c r="Q231" s="101"/>
      <c r="R231" s="101"/>
      <c r="S231" s="101"/>
      <c r="T231" s="101"/>
      <c r="U231" s="101"/>
      <c r="V231" s="101"/>
      <c r="W231" s="101"/>
      <c r="X231" s="101"/>
      <c r="Y231" s="101"/>
      <c r="Z231" s="101"/>
      <c r="AA231" s="40"/>
    </row>
    <row r="232" spans="1:36" x14ac:dyDescent="0.25">
      <c r="A232" s="14"/>
      <c r="B232" s="186" t="s">
        <v>491</v>
      </c>
      <c r="C232" s="189"/>
      <c r="D232" s="105" t="s">
        <v>492</v>
      </c>
      <c r="E232" s="105"/>
      <c r="F232" s="65"/>
      <c r="G232" s="105" t="s">
        <v>454</v>
      </c>
      <c r="H232" s="105"/>
      <c r="I232" s="65"/>
      <c r="J232" s="105" t="s">
        <v>495</v>
      </c>
      <c r="K232" s="105"/>
      <c r="L232" s="65"/>
      <c r="M232" s="105" t="s">
        <v>497</v>
      </c>
      <c r="N232" s="105"/>
      <c r="O232" s="60"/>
      <c r="P232" s="105" t="s">
        <v>492</v>
      </c>
      <c r="Q232" s="105"/>
      <c r="R232" s="65"/>
      <c r="S232" s="105" t="s">
        <v>454</v>
      </c>
      <c r="T232" s="105"/>
      <c r="U232" s="65"/>
      <c r="V232" s="105" t="s">
        <v>495</v>
      </c>
      <c r="W232" s="105"/>
      <c r="X232" s="65"/>
      <c r="Y232" s="105" t="s">
        <v>497</v>
      </c>
      <c r="Z232" s="105"/>
      <c r="AA232" s="189"/>
    </row>
    <row r="233" spans="1:36" x14ac:dyDescent="0.25">
      <c r="A233" s="14"/>
      <c r="B233" s="186"/>
      <c r="C233" s="188"/>
      <c r="D233" s="104" t="s">
        <v>493</v>
      </c>
      <c r="E233" s="104"/>
      <c r="F233" s="60"/>
      <c r="G233" s="104" t="s">
        <v>455</v>
      </c>
      <c r="H233" s="104"/>
      <c r="I233" s="60"/>
      <c r="J233" s="104" t="s">
        <v>496</v>
      </c>
      <c r="K233" s="104"/>
      <c r="L233" s="60"/>
      <c r="M233" s="104" t="s">
        <v>455</v>
      </c>
      <c r="N233" s="104"/>
      <c r="O233" s="60"/>
      <c r="P233" s="104" t="s">
        <v>493</v>
      </c>
      <c r="Q233" s="104"/>
      <c r="R233" s="106"/>
      <c r="S233" s="104" t="s">
        <v>455</v>
      </c>
      <c r="T233" s="104"/>
      <c r="U233" s="106"/>
      <c r="V233" s="104" t="s">
        <v>496</v>
      </c>
      <c r="W233" s="104"/>
      <c r="X233" s="106"/>
      <c r="Y233" s="104" t="s">
        <v>455</v>
      </c>
      <c r="Z233" s="104"/>
      <c r="AA233" s="188"/>
    </row>
    <row r="234" spans="1:36" ht="15.75" thickBot="1" x14ac:dyDescent="0.3">
      <c r="A234" s="14"/>
      <c r="B234" s="187"/>
      <c r="C234" s="190"/>
      <c r="D234" s="100" t="s">
        <v>494</v>
      </c>
      <c r="E234" s="100"/>
      <c r="F234" s="61"/>
      <c r="G234" s="64"/>
      <c r="H234" s="64"/>
      <c r="I234" s="61"/>
      <c r="J234" s="64"/>
      <c r="K234" s="64"/>
      <c r="L234" s="61"/>
      <c r="M234" s="64"/>
      <c r="N234" s="64"/>
      <c r="O234" s="61"/>
      <c r="P234" s="100" t="s">
        <v>494</v>
      </c>
      <c r="Q234" s="100"/>
      <c r="R234" s="61"/>
      <c r="S234" s="64"/>
      <c r="T234" s="64"/>
      <c r="U234" s="61"/>
      <c r="V234" s="64"/>
      <c r="W234" s="64"/>
      <c r="X234" s="61"/>
      <c r="Y234" s="64"/>
      <c r="Z234" s="64"/>
      <c r="AA234" s="190"/>
    </row>
    <row r="235" spans="1:36" x14ac:dyDescent="0.25">
      <c r="A235" s="14"/>
      <c r="B235" s="182" t="s">
        <v>498</v>
      </c>
      <c r="C235" s="22"/>
      <c r="D235" s="67"/>
      <c r="E235" s="67"/>
      <c r="F235" s="22"/>
      <c r="G235" s="67"/>
      <c r="H235" s="67"/>
      <c r="I235" s="22"/>
      <c r="J235" s="67"/>
      <c r="K235" s="67"/>
      <c r="L235" s="22"/>
      <c r="M235" s="67"/>
      <c r="N235" s="67"/>
      <c r="O235" s="22"/>
      <c r="P235" s="67"/>
      <c r="Q235" s="67"/>
      <c r="R235" s="22"/>
      <c r="S235" s="67"/>
      <c r="T235" s="67"/>
      <c r="U235" s="22"/>
      <c r="V235" s="67"/>
      <c r="W235" s="67"/>
      <c r="X235" s="22"/>
      <c r="Y235" s="67"/>
      <c r="Z235" s="67"/>
      <c r="AA235" s="22"/>
    </row>
    <row r="236" spans="1:36" x14ac:dyDescent="0.25">
      <c r="A236" s="14"/>
      <c r="B236" s="122" t="s">
        <v>393</v>
      </c>
      <c r="C236" s="15"/>
      <c r="D236" s="68"/>
      <c r="E236" s="68"/>
      <c r="F236" s="15"/>
      <c r="G236" s="68"/>
      <c r="H236" s="68"/>
      <c r="I236" s="15"/>
      <c r="J236" s="68"/>
      <c r="K236" s="68"/>
      <c r="L236" s="15"/>
      <c r="M236" s="68"/>
      <c r="N236" s="68"/>
      <c r="O236" s="15"/>
      <c r="P236" s="68"/>
      <c r="Q236" s="68"/>
      <c r="R236" s="15"/>
      <c r="S236" s="68"/>
      <c r="T236" s="68"/>
      <c r="U236" s="15"/>
      <c r="V236" s="68"/>
      <c r="W236" s="68"/>
      <c r="X236" s="15"/>
      <c r="Y236" s="68"/>
      <c r="Z236" s="68"/>
      <c r="AA236" s="15"/>
    </row>
    <row r="237" spans="1:36" x14ac:dyDescent="0.25">
      <c r="A237" s="14"/>
      <c r="B237" s="123" t="s">
        <v>394</v>
      </c>
      <c r="C237" s="22"/>
      <c r="D237" s="130" t="s">
        <v>317</v>
      </c>
      <c r="E237" s="129">
        <v>142659</v>
      </c>
      <c r="F237" s="22"/>
      <c r="G237" s="130" t="s">
        <v>317</v>
      </c>
      <c r="H237" s="129">
        <v>109877</v>
      </c>
      <c r="I237" s="22"/>
      <c r="J237" s="130" t="s">
        <v>317</v>
      </c>
      <c r="K237" s="130" t="s">
        <v>499</v>
      </c>
      <c r="L237" s="183" t="s">
        <v>319</v>
      </c>
      <c r="M237" s="130" t="s">
        <v>317</v>
      </c>
      <c r="N237" s="129">
        <v>103858</v>
      </c>
      <c r="O237" s="22"/>
      <c r="P237" s="130" t="s">
        <v>317</v>
      </c>
      <c r="Q237" s="129">
        <v>10740</v>
      </c>
      <c r="R237" s="22"/>
      <c r="S237" s="130" t="s">
        <v>317</v>
      </c>
      <c r="T237" s="129">
        <v>10740</v>
      </c>
      <c r="U237" s="22"/>
      <c r="V237" s="130" t="s">
        <v>317</v>
      </c>
      <c r="W237" s="130" t="s">
        <v>500</v>
      </c>
      <c r="X237" s="183" t="s">
        <v>319</v>
      </c>
      <c r="Y237" s="130" t="s">
        <v>317</v>
      </c>
      <c r="Z237" s="129">
        <v>10499</v>
      </c>
      <c r="AA237" s="22"/>
    </row>
    <row r="238" spans="1:36" x14ac:dyDescent="0.25">
      <c r="A238" s="14"/>
      <c r="B238" s="132" t="s">
        <v>396</v>
      </c>
      <c r="C238" s="15"/>
      <c r="D238" s="153">
        <v>41136</v>
      </c>
      <c r="E238" s="153"/>
      <c r="F238" s="15"/>
      <c r="G238" s="153">
        <v>36091</v>
      </c>
      <c r="H238" s="153"/>
      <c r="I238" s="15"/>
      <c r="J238" s="154" t="s">
        <v>501</v>
      </c>
      <c r="K238" s="154"/>
      <c r="L238" s="125" t="s">
        <v>319</v>
      </c>
      <c r="M238" s="153">
        <v>33633</v>
      </c>
      <c r="N238" s="153"/>
      <c r="O238" s="15"/>
      <c r="P238" s="153">
        <v>6122</v>
      </c>
      <c r="Q238" s="153"/>
      <c r="R238" s="15"/>
      <c r="S238" s="153">
        <v>6122</v>
      </c>
      <c r="T238" s="153"/>
      <c r="U238" s="15"/>
      <c r="V238" s="154" t="s">
        <v>502</v>
      </c>
      <c r="W238" s="154"/>
      <c r="X238" s="125" t="s">
        <v>319</v>
      </c>
      <c r="Y238" s="153">
        <v>5775</v>
      </c>
      <c r="Z238" s="153"/>
      <c r="AA238" s="15"/>
    </row>
    <row r="239" spans="1:36" x14ac:dyDescent="0.25">
      <c r="A239" s="14"/>
      <c r="B239" s="123" t="s">
        <v>397</v>
      </c>
      <c r="C239" s="22"/>
      <c r="D239" s="151">
        <v>183280</v>
      </c>
      <c r="E239" s="151"/>
      <c r="F239" s="22"/>
      <c r="G239" s="151">
        <v>140357</v>
      </c>
      <c r="H239" s="151"/>
      <c r="I239" s="22"/>
      <c r="J239" s="152" t="s">
        <v>503</v>
      </c>
      <c r="K239" s="152"/>
      <c r="L239" s="183" t="s">
        <v>319</v>
      </c>
      <c r="M239" s="151">
        <v>132684</v>
      </c>
      <c r="N239" s="151"/>
      <c r="O239" s="22"/>
      <c r="P239" s="151">
        <v>12893</v>
      </c>
      <c r="Q239" s="151"/>
      <c r="R239" s="22"/>
      <c r="S239" s="151">
        <v>12893</v>
      </c>
      <c r="T239" s="151"/>
      <c r="U239" s="22"/>
      <c r="V239" s="152" t="s">
        <v>504</v>
      </c>
      <c r="W239" s="152"/>
      <c r="X239" s="183" t="s">
        <v>319</v>
      </c>
      <c r="Y239" s="151">
        <v>12616</v>
      </c>
      <c r="Z239" s="151"/>
      <c r="AA239" s="22"/>
    </row>
    <row r="240" spans="1:36" x14ac:dyDescent="0.25">
      <c r="A240" s="14"/>
      <c r="B240" s="132" t="s">
        <v>398</v>
      </c>
      <c r="C240" s="15"/>
      <c r="D240" s="153">
        <v>30660</v>
      </c>
      <c r="E240" s="153"/>
      <c r="F240" s="15"/>
      <c r="G240" s="153">
        <v>25605</v>
      </c>
      <c r="H240" s="153"/>
      <c r="I240" s="15"/>
      <c r="J240" s="154" t="s">
        <v>505</v>
      </c>
      <c r="K240" s="154"/>
      <c r="L240" s="125" t="s">
        <v>319</v>
      </c>
      <c r="M240" s="153">
        <v>23403</v>
      </c>
      <c r="N240" s="153"/>
      <c r="O240" s="15"/>
      <c r="P240" s="153">
        <v>3889</v>
      </c>
      <c r="Q240" s="153"/>
      <c r="R240" s="15"/>
      <c r="S240" s="153">
        <v>3889</v>
      </c>
      <c r="T240" s="153"/>
      <c r="U240" s="15"/>
      <c r="V240" s="154" t="s">
        <v>506</v>
      </c>
      <c r="W240" s="154"/>
      <c r="X240" s="125" t="s">
        <v>319</v>
      </c>
      <c r="Y240" s="153">
        <v>3753</v>
      </c>
      <c r="Z240" s="153"/>
      <c r="AA240" s="15"/>
    </row>
    <row r="241" spans="1:36" x14ac:dyDescent="0.25">
      <c r="A241" s="14"/>
      <c r="B241" s="139" t="s">
        <v>400</v>
      </c>
      <c r="C241" s="22"/>
      <c r="D241" s="151">
        <v>19748</v>
      </c>
      <c r="E241" s="151"/>
      <c r="F241" s="22"/>
      <c r="G241" s="151">
        <v>19748</v>
      </c>
      <c r="H241" s="151"/>
      <c r="I241" s="22"/>
      <c r="J241" s="152" t="s">
        <v>507</v>
      </c>
      <c r="K241" s="152"/>
      <c r="L241" s="183" t="s">
        <v>319</v>
      </c>
      <c r="M241" s="151">
        <v>16871</v>
      </c>
      <c r="N241" s="151"/>
      <c r="O241" s="22"/>
      <c r="P241" s="151">
        <v>19704</v>
      </c>
      <c r="Q241" s="151"/>
      <c r="R241" s="22"/>
      <c r="S241" s="151">
        <v>19704</v>
      </c>
      <c r="T241" s="151"/>
      <c r="U241" s="22"/>
      <c r="V241" s="152" t="s">
        <v>508</v>
      </c>
      <c r="W241" s="152"/>
      <c r="X241" s="183" t="s">
        <v>319</v>
      </c>
      <c r="Y241" s="151">
        <v>17128</v>
      </c>
      <c r="Z241" s="151"/>
      <c r="AA241" s="22"/>
    </row>
    <row r="242" spans="1:36" x14ac:dyDescent="0.25">
      <c r="A242" s="14"/>
      <c r="B242" s="122" t="s">
        <v>401</v>
      </c>
      <c r="C242" s="15"/>
      <c r="D242" s="153">
        <v>5790</v>
      </c>
      <c r="E242" s="153"/>
      <c r="F242" s="15"/>
      <c r="G242" s="153">
        <v>5790</v>
      </c>
      <c r="H242" s="153"/>
      <c r="I242" s="15"/>
      <c r="J242" s="154" t="s">
        <v>509</v>
      </c>
      <c r="K242" s="154"/>
      <c r="L242" s="125" t="s">
        <v>319</v>
      </c>
      <c r="M242" s="153">
        <v>5488</v>
      </c>
      <c r="N242" s="153"/>
      <c r="O242" s="15"/>
      <c r="P242" s="153">
        <v>10835</v>
      </c>
      <c r="Q242" s="153"/>
      <c r="R242" s="15"/>
      <c r="S242" s="153">
        <v>10835</v>
      </c>
      <c r="T242" s="153"/>
      <c r="U242" s="15"/>
      <c r="V242" s="154" t="s">
        <v>510</v>
      </c>
      <c r="W242" s="154"/>
      <c r="X242" s="125" t="s">
        <v>319</v>
      </c>
      <c r="Y242" s="153">
        <v>9366</v>
      </c>
      <c r="Z242" s="153"/>
      <c r="AA242" s="15"/>
    </row>
    <row r="243" spans="1:36" x14ac:dyDescent="0.25">
      <c r="A243" s="14"/>
      <c r="B243" s="182" t="s">
        <v>511</v>
      </c>
      <c r="C243" s="22"/>
      <c r="D243" s="66"/>
      <c r="E243" s="66"/>
      <c r="F243" s="22"/>
      <c r="G243" s="66"/>
      <c r="H243" s="66"/>
      <c r="I243" s="22"/>
      <c r="J243" s="66"/>
      <c r="K243" s="66"/>
      <c r="L243" s="22"/>
      <c r="M243" s="66"/>
      <c r="N243" s="66"/>
      <c r="O243" s="22"/>
      <c r="P243" s="66"/>
      <c r="Q243" s="66"/>
      <c r="R243" s="22"/>
      <c r="S243" s="66"/>
      <c r="T243" s="66"/>
      <c r="U243" s="22"/>
      <c r="V243" s="66"/>
      <c r="W243" s="66"/>
      <c r="X243" s="22"/>
      <c r="Y243" s="66"/>
      <c r="Z243" s="66"/>
      <c r="AA243" s="22"/>
    </row>
    <row r="244" spans="1:36" x14ac:dyDescent="0.25">
      <c r="A244" s="14"/>
      <c r="B244" s="122" t="s">
        <v>393</v>
      </c>
      <c r="C244" s="15"/>
      <c r="D244" s="68"/>
      <c r="E244" s="68"/>
      <c r="F244" s="15"/>
      <c r="G244" s="68"/>
      <c r="H244" s="68"/>
      <c r="I244" s="15"/>
      <c r="J244" s="68"/>
      <c r="K244" s="68"/>
      <c r="L244" s="15"/>
      <c r="M244" s="68"/>
      <c r="N244" s="68"/>
      <c r="O244" s="15"/>
      <c r="P244" s="68"/>
      <c r="Q244" s="68"/>
      <c r="R244" s="15"/>
      <c r="S244" s="68"/>
      <c r="T244" s="68"/>
      <c r="U244" s="15"/>
      <c r="V244" s="68"/>
      <c r="W244" s="68"/>
      <c r="X244" s="15"/>
      <c r="Y244" s="68"/>
      <c r="Z244" s="68"/>
      <c r="AA244" s="15"/>
    </row>
    <row r="245" spans="1:36" x14ac:dyDescent="0.25">
      <c r="A245" s="14"/>
      <c r="B245" s="123" t="s">
        <v>394</v>
      </c>
      <c r="C245" s="22"/>
      <c r="D245" s="152" t="s">
        <v>327</v>
      </c>
      <c r="E245" s="152"/>
      <c r="F245" s="22"/>
      <c r="G245" s="152" t="s">
        <v>327</v>
      </c>
      <c r="H245" s="152"/>
      <c r="I245" s="22"/>
      <c r="J245" s="152" t="s">
        <v>327</v>
      </c>
      <c r="K245" s="152"/>
      <c r="L245" s="22"/>
      <c r="M245" s="152" t="s">
        <v>327</v>
      </c>
      <c r="N245" s="152"/>
      <c r="O245" s="22"/>
      <c r="P245" s="151">
        <v>122275</v>
      </c>
      <c r="Q245" s="151"/>
      <c r="R245" s="22"/>
      <c r="S245" s="151">
        <v>86607</v>
      </c>
      <c r="T245" s="151"/>
      <c r="U245" s="22"/>
      <c r="V245" s="152" t="s">
        <v>327</v>
      </c>
      <c r="W245" s="152"/>
      <c r="X245" s="22"/>
      <c r="Y245" s="151">
        <v>86607</v>
      </c>
      <c r="Z245" s="151"/>
      <c r="AA245" s="22"/>
    </row>
    <row r="246" spans="1:36" x14ac:dyDescent="0.25">
      <c r="A246" s="14"/>
      <c r="B246" s="132" t="s">
        <v>396</v>
      </c>
      <c r="C246" s="15"/>
      <c r="D246" s="154" t="s">
        <v>327</v>
      </c>
      <c r="E246" s="154"/>
      <c r="F246" s="15"/>
      <c r="G246" s="154" t="s">
        <v>327</v>
      </c>
      <c r="H246" s="154"/>
      <c r="I246" s="15"/>
      <c r="J246" s="154" t="s">
        <v>327</v>
      </c>
      <c r="K246" s="154"/>
      <c r="L246" s="15"/>
      <c r="M246" s="154" t="s">
        <v>327</v>
      </c>
      <c r="N246" s="154"/>
      <c r="O246" s="15"/>
      <c r="P246" s="153">
        <v>23489</v>
      </c>
      <c r="Q246" s="153"/>
      <c r="R246" s="15"/>
      <c r="S246" s="153">
        <v>17962</v>
      </c>
      <c r="T246" s="153"/>
      <c r="U246" s="15"/>
      <c r="V246" s="154" t="s">
        <v>327</v>
      </c>
      <c r="W246" s="154"/>
      <c r="X246" s="15"/>
      <c r="Y246" s="153">
        <v>17962</v>
      </c>
      <c r="Z246" s="153"/>
      <c r="AA246" s="15"/>
    </row>
    <row r="247" spans="1:36" x14ac:dyDescent="0.25">
      <c r="A247" s="14"/>
      <c r="B247" s="123" t="s">
        <v>397</v>
      </c>
      <c r="C247" s="22"/>
      <c r="D247" s="152" t="s">
        <v>327</v>
      </c>
      <c r="E247" s="152"/>
      <c r="F247" s="22"/>
      <c r="G247" s="152" t="s">
        <v>327</v>
      </c>
      <c r="H247" s="152"/>
      <c r="I247" s="22"/>
      <c r="J247" s="152" t="s">
        <v>327</v>
      </c>
      <c r="K247" s="152"/>
      <c r="L247" s="22"/>
      <c r="M247" s="152" t="s">
        <v>327</v>
      </c>
      <c r="N247" s="152"/>
      <c r="O247" s="22"/>
      <c r="P247" s="151">
        <v>166477</v>
      </c>
      <c r="Q247" s="151"/>
      <c r="R247" s="22"/>
      <c r="S247" s="151">
        <v>116514</v>
      </c>
      <c r="T247" s="151"/>
      <c r="U247" s="22"/>
      <c r="V247" s="152" t="s">
        <v>327</v>
      </c>
      <c r="W247" s="152"/>
      <c r="X247" s="22"/>
      <c r="Y247" s="151">
        <v>116514</v>
      </c>
      <c r="Z247" s="151"/>
      <c r="AA247" s="22"/>
    </row>
    <row r="248" spans="1:36" x14ac:dyDescent="0.25">
      <c r="A248" s="14"/>
      <c r="B248" s="132" t="s">
        <v>398</v>
      </c>
      <c r="C248" s="15"/>
      <c r="D248" s="154" t="s">
        <v>327</v>
      </c>
      <c r="E248" s="154"/>
      <c r="F248" s="15"/>
      <c r="G248" s="154" t="s">
        <v>327</v>
      </c>
      <c r="H248" s="154"/>
      <c r="I248" s="15"/>
      <c r="J248" s="154" t="s">
        <v>327</v>
      </c>
      <c r="K248" s="154"/>
      <c r="L248" s="15"/>
      <c r="M248" s="154" t="s">
        <v>327</v>
      </c>
      <c r="N248" s="154"/>
      <c r="O248" s="15"/>
      <c r="P248" s="153">
        <v>23419</v>
      </c>
      <c r="Q248" s="153"/>
      <c r="R248" s="15"/>
      <c r="S248" s="153">
        <v>17419</v>
      </c>
      <c r="T248" s="153"/>
      <c r="U248" s="15"/>
      <c r="V248" s="154" t="s">
        <v>327</v>
      </c>
      <c r="W248" s="154"/>
      <c r="X248" s="15"/>
      <c r="Y248" s="153">
        <v>17419</v>
      </c>
      <c r="Z248" s="153"/>
      <c r="AA248" s="15"/>
    </row>
    <row r="249" spans="1:36" x14ac:dyDescent="0.25">
      <c r="A249" s="14"/>
      <c r="B249" s="139" t="s">
        <v>400</v>
      </c>
      <c r="C249" s="22"/>
      <c r="D249" s="151">
        <v>39871</v>
      </c>
      <c r="E249" s="151"/>
      <c r="F249" s="22"/>
      <c r="G249" s="151">
        <v>32790</v>
      </c>
      <c r="H249" s="151"/>
      <c r="I249" s="22"/>
      <c r="J249" s="152" t="s">
        <v>327</v>
      </c>
      <c r="K249" s="152"/>
      <c r="L249" s="22"/>
      <c r="M249" s="151">
        <v>32790</v>
      </c>
      <c r="N249" s="151"/>
      <c r="O249" s="22"/>
      <c r="P249" s="151">
        <v>44341</v>
      </c>
      <c r="Q249" s="151"/>
      <c r="R249" s="22"/>
      <c r="S249" s="151">
        <v>36412</v>
      </c>
      <c r="T249" s="151"/>
      <c r="U249" s="22"/>
      <c r="V249" s="152" t="s">
        <v>327</v>
      </c>
      <c r="W249" s="152"/>
      <c r="X249" s="22"/>
      <c r="Y249" s="151">
        <v>36412</v>
      </c>
      <c r="Z249" s="151"/>
      <c r="AA249" s="22"/>
    </row>
    <row r="250" spans="1:36" ht="15.75" thickBot="1" x14ac:dyDescent="0.3">
      <c r="A250" s="14"/>
      <c r="B250" s="141" t="s">
        <v>401</v>
      </c>
      <c r="C250" s="40"/>
      <c r="D250" s="159">
        <v>19988</v>
      </c>
      <c r="E250" s="159"/>
      <c r="F250" s="40"/>
      <c r="G250" s="159">
        <v>14264</v>
      </c>
      <c r="H250" s="159"/>
      <c r="I250" s="40"/>
      <c r="J250" s="160" t="s">
        <v>327</v>
      </c>
      <c r="K250" s="160"/>
      <c r="L250" s="40"/>
      <c r="M250" s="159">
        <v>14264</v>
      </c>
      <c r="N250" s="159"/>
      <c r="O250" s="40"/>
      <c r="P250" s="159">
        <v>13256</v>
      </c>
      <c r="Q250" s="159"/>
      <c r="R250" s="40"/>
      <c r="S250" s="159">
        <v>7809</v>
      </c>
      <c r="T250" s="159"/>
      <c r="U250" s="40"/>
      <c r="V250" s="160" t="s">
        <v>327</v>
      </c>
      <c r="W250" s="160"/>
      <c r="X250" s="40"/>
      <c r="Y250" s="159">
        <v>7809</v>
      </c>
      <c r="Z250" s="159"/>
      <c r="AA250" s="40"/>
    </row>
    <row r="251" spans="1:36" ht="15.75" thickBot="1" x14ac:dyDescent="0.3">
      <c r="A251" s="14"/>
      <c r="B251" s="184" t="s">
        <v>512</v>
      </c>
      <c r="C251" s="44"/>
      <c r="D251" s="185" t="s">
        <v>317</v>
      </c>
      <c r="E251" s="146">
        <v>483132</v>
      </c>
      <c r="F251" s="44"/>
      <c r="G251" s="185" t="s">
        <v>317</v>
      </c>
      <c r="H251" s="146">
        <v>384522</v>
      </c>
      <c r="I251" s="44"/>
      <c r="J251" s="185" t="s">
        <v>317</v>
      </c>
      <c r="K251" s="185" t="s">
        <v>513</v>
      </c>
      <c r="L251" s="145" t="s">
        <v>319</v>
      </c>
      <c r="M251" s="185" t="s">
        <v>317</v>
      </c>
      <c r="N251" s="146">
        <v>362991</v>
      </c>
      <c r="O251" s="44"/>
      <c r="P251" s="185" t="s">
        <v>317</v>
      </c>
      <c r="Q251" s="146">
        <v>457440</v>
      </c>
      <c r="R251" s="44"/>
      <c r="S251" s="185" t="s">
        <v>317</v>
      </c>
      <c r="T251" s="146">
        <v>346906</v>
      </c>
      <c r="U251" s="44"/>
      <c r="V251" s="185" t="s">
        <v>317</v>
      </c>
      <c r="W251" s="185" t="s">
        <v>514</v>
      </c>
      <c r="X251" s="145" t="s">
        <v>319</v>
      </c>
      <c r="Y251" s="185" t="s">
        <v>317</v>
      </c>
      <c r="Z251" s="146">
        <v>341860</v>
      </c>
      <c r="AA251" s="44"/>
    </row>
    <row r="252" spans="1:36" ht="15.75" thickTop="1" x14ac:dyDescent="0.25">
      <c r="A252" s="14"/>
      <c r="B252" s="114"/>
      <c r="C252" s="114"/>
      <c r="D252" s="114"/>
      <c r="E252" s="114"/>
      <c r="F252" s="114"/>
      <c r="G252" s="114"/>
      <c r="H252" s="114"/>
      <c r="I252" s="114"/>
      <c r="J252" s="114"/>
      <c r="K252" s="114"/>
      <c r="L252" s="114"/>
      <c r="M252" s="114"/>
      <c r="N252" s="114"/>
      <c r="O252" s="114"/>
      <c r="P252" s="114"/>
      <c r="Q252" s="114"/>
      <c r="R252" s="114"/>
      <c r="S252" s="114"/>
      <c r="T252" s="114"/>
      <c r="U252" s="114"/>
      <c r="V252" s="114"/>
      <c r="W252" s="114"/>
      <c r="X252" s="114"/>
      <c r="Y252" s="114"/>
      <c r="Z252" s="114"/>
      <c r="AA252" s="114"/>
      <c r="AB252" s="114"/>
      <c r="AC252" s="114"/>
      <c r="AD252" s="114"/>
      <c r="AE252" s="114"/>
      <c r="AF252" s="114"/>
      <c r="AG252" s="114"/>
      <c r="AH252" s="114"/>
      <c r="AI252" s="114"/>
      <c r="AJ252" s="114"/>
    </row>
    <row r="253" spans="1:36" x14ac:dyDescent="0.25">
      <c r="A253" s="14"/>
      <c r="B253" s="114" t="s">
        <v>515</v>
      </c>
      <c r="C253" s="114"/>
      <c r="D253" s="114"/>
      <c r="E253" s="114"/>
      <c r="F253" s="114"/>
      <c r="G253" s="114"/>
      <c r="H253" s="114"/>
      <c r="I253" s="114"/>
      <c r="J253" s="114"/>
      <c r="K253" s="114"/>
      <c r="L253" s="114"/>
      <c r="M253" s="114"/>
      <c r="N253" s="114"/>
      <c r="O253" s="114"/>
      <c r="P253" s="114"/>
      <c r="Q253" s="114"/>
      <c r="R253" s="114"/>
      <c r="S253" s="114"/>
      <c r="T253" s="114"/>
      <c r="U253" s="114"/>
      <c r="V253" s="114"/>
      <c r="W253" s="114"/>
      <c r="X253" s="114"/>
      <c r="Y253" s="114"/>
      <c r="Z253" s="114"/>
      <c r="AA253" s="114"/>
      <c r="AB253" s="114"/>
      <c r="AC253" s="114"/>
      <c r="AD253" s="114"/>
      <c r="AE253" s="114"/>
      <c r="AF253" s="114"/>
      <c r="AG253" s="114"/>
      <c r="AH253" s="114"/>
      <c r="AI253" s="114"/>
      <c r="AJ253" s="114"/>
    </row>
    <row r="254" spans="1:36" x14ac:dyDescent="0.25">
      <c r="A254" s="14"/>
      <c r="B254" s="115"/>
      <c r="C254" s="115"/>
      <c r="D254" s="115"/>
      <c r="E254" s="115"/>
      <c r="F254" s="115"/>
      <c r="G254" s="115"/>
      <c r="H254" s="115"/>
      <c r="I254" s="115"/>
      <c r="J254" s="115"/>
      <c r="K254" s="115"/>
      <c r="L254" s="115"/>
      <c r="M254" s="115"/>
      <c r="N254" s="115"/>
      <c r="O254" s="115"/>
      <c r="P254" s="115"/>
      <c r="Q254" s="115"/>
      <c r="R254" s="115"/>
      <c r="S254" s="115"/>
      <c r="T254" s="115"/>
      <c r="U254" s="115"/>
      <c r="V254" s="115"/>
      <c r="W254" s="115"/>
      <c r="X254" s="115"/>
      <c r="Y254" s="115"/>
      <c r="Z254" s="115"/>
      <c r="AA254" s="115"/>
      <c r="AB254" s="115"/>
      <c r="AC254" s="115"/>
      <c r="AD254" s="115"/>
      <c r="AE254" s="115"/>
      <c r="AF254" s="115"/>
      <c r="AG254" s="115"/>
      <c r="AH254" s="115"/>
      <c r="AI254" s="115"/>
      <c r="AJ254" s="115"/>
    </row>
    <row r="255" spans="1:36" ht="15.75" thickBot="1" x14ac:dyDescent="0.3">
      <c r="A255" s="14"/>
      <c r="B255" s="181"/>
      <c r="C255" s="40"/>
      <c r="D255" s="147" t="s">
        <v>516</v>
      </c>
      <c r="E255" s="147"/>
      <c r="F255" s="147"/>
      <c r="G255" s="147"/>
      <c r="H255" s="147"/>
      <c r="I255" s="147"/>
      <c r="J255" s="147"/>
      <c r="K255" s="147"/>
      <c r="L255" s="147"/>
      <c r="M255" s="147"/>
      <c r="N255" s="147"/>
      <c r="O255" s="147"/>
      <c r="P255" s="147"/>
      <c r="Q255" s="147"/>
      <c r="R255" s="147"/>
      <c r="S255" s="147"/>
      <c r="T255" s="147"/>
      <c r="U255" s="147"/>
      <c r="V255" s="147"/>
      <c r="W255" s="147"/>
      <c r="X255" s="147"/>
      <c r="Y255" s="147"/>
      <c r="Z255" s="147"/>
      <c r="AA255" s="147"/>
      <c r="AB255" s="147"/>
      <c r="AC255" s="147"/>
      <c r="AD255" s="40"/>
    </row>
    <row r="256" spans="1:36" ht="15.75" thickBot="1" x14ac:dyDescent="0.3">
      <c r="A256" s="14"/>
      <c r="B256" s="181"/>
      <c r="C256" s="40"/>
      <c r="D256" s="148">
        <v>2013</v>
      </c>
      <c r="E256" s="148"/>
      <c r="F256" s="148"/>
      <c r="G256" s="148"/>
      <c r="H256" s="148"/>
      <c r="I256" s="148"/>
      <c r="J256" s="148"/>
      <c r="K256" s="148"/>
      <c r="L256" s="15"/>
      <c r="M256" s="148">
        <v>2012</v>
      </c>
      <c r="N256" s="148"/>
      <c r="O256" s="148"/>
      <c r="P256" s="148"/>
      <c r="Q256" s="148"/>
      <c r="R256" s="148"/>
      <c r="S256" s="148"/>
      <c r="T256" s="148"/>
      <c r="U256" s="15"/>
      <c r="V256" s="148">
        <v>2011</v>
      </c>
      <c r="W256" s="148"/>
      <c r="X256" s="148"/>
      <c r="Y256" s="148"/>
      <c r="Z256" s="148"/>
      <c r="AA256" s="148"/>
      <c r="AB256" s="148"/>
      <c r="AC256" s="148"/>
      <c r="AD256" s="40"/>
    </row>
    <row r="257" spans="1:30" x14ac:dyDescent="0.25">
      <c r="A257" s="14"/>
      <c r="B257" s="191" t="s">
        <v>491</v>
      </c>
      <c r="C257" s="189"/>
      <c r="D257" s="149" t="s">
        <v>517</v>
      </c>
      <c r="E257" s="149"/>
      <c r="F257" s="65"/>
      <c r="G257" s="149" t="s">
        <v>518</v>
      </c>
      <c r="H257" s="149"/>
      <c r="I257" s="65"/>
      <c r="J257" s="149" t="s">
        <v>521</v>
      </c>
      <c r="K257" s="149"/>
      <c r="L257" s="60"/>
      <c r="M257" s="149" t="s">
        <v>517</v>
      </c>
      <c r="N257" s="149"/>
      <c r="O257" s="65"/>
      <c r="P257" s="149" t="s">
        <v>518</v>
      </c>
      <c r="Q257" s="149"/>
      <c r="R257" s="65"/>
      <c r="S257" s="149" t="s">
        <v>521</v>
      </c>
      <c r="T257" s="149"/>
      <c r="U257" s="60"/>
      <c r="V257" s="149" t="s">
        <v>517</v>
      </c>
      <c r="W257" s="149"/>
      <c r="X257" s="65"/>
      <c r="Y257" s="149" t="s">
        <v>518</v>
      </c>
      <c r="Z257" s="149"/>
      <c r="AA257" s="65"/>
      <c r="AB257" s="149" t="s">
        <v>521</v>
      </c>
      <c r="AC257" s="149"/>
      <c r="AD257" s="189"/>
    </row>
    <row r="258" spans="1:30" x14ac:dyDescent="0.25">
      <c r="A258" s="14"/>
      <c r="B258" s="191"/>
      <c r="C258" s="188"/>
      <c r="D258" s="150" t="s">
        <v>454</v>
      </c>
      <c r="E258" s="150"/>
      <c r="F258" s="60"/>
      <c r="G258" s="150" t="s">
        <v>519</v>
      </c>
      <c r="H258" s="150"/>
      <c r="I258" s="60"/>
      <c r="J258" s="150" t="s">
        <v>518</v>
      </c>
      <c r="K258" s="150"/>
      <c r="L258" s="60"/>
      <c r="M258" s="150" t="s">
        <v>454</v>
      </c>
      <c r="N258" s="150"/>
      <c r="O258" s="106"/>
      <c r="P258" s="150" t="s">
        <v>519</v>
      </c>
      <c r="Q258" s="150"/>
      <c r="R258" s="106"/>
      <c r="S258" s="150" t="s">
        <v>518</v>
      </c>
      <c r="T258" s="150"/>
      <c r="U258" s="60"/>
      <c r="V258" s="150" t="s">
        <v>454</v>
      </c>
      <c r="W258" s="150"/>
      <c r="X258" s="106"/>
      <c r="Y258" s="150" t="s">
        <v>519</v>
      </c>
      <c r="Z258" s="150"/>
      <c r="AA258" s="106"/>
      <c r="AB258" s="150" t="s">
        <v>518</v>
      </c>
      <c r="AC258" s="150"/>
      <c r="AD258" s="188"/>
    </row>
    <row r="259" spans="1:30" ht="15.75" thickBot="1" x14ac:dyDescent="0.3">
      <c r="A259" s="14"/>
      <c r="B259" s="192"/>
      <c r="C259" s="190"/>
      <c r="D259" s="147" t="s">
        <v>455</v>
      </c>
      <c r="E259" s="147"/>
      <c r="F259" s="61"/>
      <c r="G259" s="147" t="s">
        <v>520</v>
      </c>
      <c r="H259" s="147"/>
      <c r="I259" s="61"/>
      <c r="J259" s="147" t="s">
        <v>519</v>
      </c>
      <c r="K259" s="147"/>
      <c r="L259" s="61"/>
      <c r="M259" s="147" t="s">
        <v>455</v>
      </c>
      <c r="N259" s="147"/>
      <c r="O259" s="61"/>
      <c r="P259" s="147" t="s">
        <v>520</v>
      </c>
      <c r="Q259" s="147"/>
      <c r="R259" s="61"/>
      <c r="S259" s="147" t="s">
        <v>519</v>
      </c>
      <c r="T259" s="147"/>
      <c r="U259" s="61"/>
      <c r="V259" s="147" t="s">
        <v>455</v>
      </c>
      <c r="W259" s="147"/>
      <c r="X259" s="61"/>
      <c r="Y259" s="147" t="s">
        <v>520</v>
      </c>
      <c r="Z259" s="147"/>
      <c r="AA259" s="61"/>
      <c r="AB259" s="147" t="s">
        <v>519</v>
      </c>
      <c r="AC259" s="147"/>
      <c r="AD259" s="190"/>
    </row>
    <row r="260" spans="1:30" x14ac:dyDescent="0.25">
      <c r="A260" s="14"/>
      <c r="B260" s="182" t="s">
        <v>498</v>
      </c>
      <c r="C260" s="22"/>
      <c r="D260" s="67"/>
      <c r="E260" s="67"/>
      <c r="F260" s="22"/>
      <c r="G260" s="67"/>
      <c r="H260" s="67"/>
      <c r="I260" s="22"/>
      <c r="J260" s="67"/>
      <c r="K260" s="67"/>
      <c r="L260" s="22"/>
      <c r="M260" s="67"/>
      <c r="N260" s="67"/>
      <c r="O260" s="22"/>
      <c r="P260" s="67"/>
      <c r="Q260" s="67"/>
      <c r="R260" s="22"/>
      <c r="S260" s="67"/>
      <c r="T260" s="67"/>
      <c r="U260" s="22"/>
      <c r="V260" s="67"/>
      <c r="W260" s="67"/>
      <c r="X260" s="22"/>
      <c r="Y260" s="67"/>
      <c r="Z260" s="67"/>
      <c r="AA260" s="22"/>
      <c r="AB260" s="67"/>
      <c r="AC260" s="67"/>
      <c r="AD260" s="22"/>
    </row>
    <row r="261" spans="1:30" x14ac:dyDescent="0.25">
      <c r="A261" s="14"/>
      <c r="B261" s="122" t="s">
        <v>393</v>
      </c>
      <c r="C261" s="15"/>
      <c r="D261" s="68"/>
      <c r="E261" s="68"/>
      <c r="F261" s="15"/>
      <c r="G261" s="68"/>
      <c r="H261" s="68"/>
      <c r="I261" s="15"/>
      <c r="J261" s="68"/>
      <c r="K261" s="68"/>
      <c r="L261" s="15"/>
      <c r="M261" s="68"/>
      <c r="N261" s="68"/>
      <c r="O261" s="15"/>
      <c r="P261" s="68"/>
      <c r="Q261" s="68"/>
      <c r="R261" s="15"/>
      <c r="S261" s="68"/>
      <c r="T261" s="68"/>
      <c r="U261" s="15"/>
      <c r="V261" s="68"/>
      <c r="W261" s="68"/>
      <c r="X261" s="15"/>
      <c r="Y261" s="68"/>
      <c r="Z261" s="68"/>
      <c r="AA261" s="15"/>
      <c r="AB261" s="68"/>
      <c r="AC261" s="68"/>
      <c r="AD261" s="15"/>
    </row>
    <row r="262" spans="1:30" x14ac:dyDescent="0.25">
      <c r="A262" s="14"/>
      <c r="B262" s="123" t="s">
        <v>394</v>
      </c>
      <c r="C262" s="22"/>
      <c r="D262" s="130" t="s">
        <v>317</v>
      </c>
      <c r="E262" s="129">
        <v>106720</v>
      </c>
      <c r="F262" s="22"/>
      <c r="G262" s="130" t="s">
        <v>317</v>
      </c>
      <c r="H262" s="129">
        <v>2938</v>
      </c>
      <c r="I262" s="22"/>
      <c r="J262" s="130" t="s">
        <v>317</v>
      </c>
      <c r="K262" s="129">
        <v>3068</v>
      </c>
      <c r="L262" s="22"/>
      <c r="M262" s="130" t="s">
        <v>317</v>
      </c>
      <c r="N262" s="129">
        <v>10436</v>
      </c>
      <c r="O262" s="22"/>
      <c r="P262" s="130" t="s">
        <v>317</v>
      </c>
      <c r="Q262" s="130">
        <v>348</v>
      </c>
      <c r="R262" s="22"/>
      <c r="S262" s="130" t="s">
        <v>317</v>
      </c>
      <c r="T262" s="130">
        <v>350</v>
      </c>
      <c r="U262" s="22"/>
      <c r="V262" s="130" t="s">
        <v>317</v>
      </c>
      <c r="W262" s="129">
        <v>10688</v>
      </c>
      <c r="X262" s="22"/>
      <c r="Y262" s="130" t="s">
        <v>317</v>
      </c>
      <c r="Z262" s="130">
        <v>420</v>
      </c>
      <c r="AA262" s="22"/>
      <c r="AB262" s="130" t="s">
        <v>317</v>
      </c>
      <c r="AC262" s="130">
        <v>425</v>
      </c>
      <c r="AD262" s="22"/>
    </row>
    <row r="263" spans="1:30" x14ac:dyDescent="0.25">
      <c r="A263" s="14"/>
      <c r="B263" s="132" t="s">
        <v>396</v>
      </c>
      <c r="C263" s="15"/>
      <c r="D263" s="153">
        <v>30790</v>
      </c>
      <c r="E263" s="153"/>
      <c r="F263" s="15"/>
      <c r="G263" s="154">
        <v>948</v>
      </c>
      <c r="H263" s="154"/>
      <c r="I263" s="15"/>
      <c r="J263" s="154">
        <v>974</v>
      </c>
      <c r="K263" s="154"/>
      <c r="L263" s="15"/>
      <c r="M263" s="153">
        <v>4482</v>
      </c>
      <c r="N263" s="153"/>
      <c r="O263" s="15"/>
      <c r="P263" s="154">
        <v>193</v>
      </c>
      <c r="Q263" s="154"/>
      <c r="R263" s="15"/>
      <c r="S263" s="154">
        <v>200</v>
      </c>
      <c r="T263" s="154"/>
      <c r="U263" s="15"/>
      <c r="V263" s="153">
        <v>5428</v>
      </c>
      <c r="W263" s="153"/>
      <c r="X263" s="15"/>
      <c r="Y263" s="154">
        <v>158</v>
      </c>
      <c r="Z263" s="154"/>
      <c r="AA263" s="15"/>
      <c r="AB263" s="154">
        <v>156</v>
      </c>
      <c r="AC263" s="154"/>
      <c r="AD263" s="15"/>
    </row>
    <row r="264" spans="1:30" x14ac:dyDescent="0.25">
      <c r="A264" s="14"/>
      <c r="B264" s="123" t="s">
        <v>397</v>
      </c>
      <c r="C264" s="22"/>
      <c r="D264" s="151">
        <v>145490</v>
      </c>
      <c r="E264" s="151"/>
      <c r="F264" s="22"/>
      <c r="G264" s="151">
        <v>4179</v>
      </c>
      <c r="H264" s="151"/>
      <c r="I264" s="22"/>
      <c r="J264" s="151">
        <v>4371</v>
      </c>
      <c r="K264" s="151"/>
      <c r="L264" s="22"/>
      <c r="M264" s="151">
        <v>11352</v>
      </c>
      <c r="N264" s="151"/>
      <c r="O264" s="22"/>
      <c r="P264" s="152">
        <v>542</v>
      </c>
      <c r="Q264" s="152"/>
      <c r="R264" s="22"/>
      <c r="S264" s="152">
        <v>543</v>
      </c>
      <c r="T264" s="152"/>
      <c r="U264" s="22"/>
      <c r="V264" s="151">
        <v>11239</v>
      </c>
      <c r="W264" s="151"/>
      <c r="X264" s="22"/>
      <c r="Y264" s="152">
        <v>544</v>
      </c>
      <c r="Z264" s="152"/>
      <c r="AA264" s="22"/>
      <c r="AB264" s="152">
        <v>539</v>
      </c>
      <c r="AC264" s="152"/>
      <c r="AD264" s="22"/>
    </row>
    <row r="265" spans="1:30" x14ac:dyDescent="0.25">
      <c r="A265" s="14"/>
      <c r="B265" s="132" t="s">
        <v>398</v>
      </c>
      <c r="C265" s="15"/>
      <c r="D265" s="153">
        <v>25460</v>
      </c>
      <c r="E265" s="153"/>
      <c r="F265" s="15"/>
      <c r="G265" s="154">
        <v>696</v>
      </c>
      <c r="H265" s="154"/>
      <c r="I265" s="15"/>
      <c r="J265" s="154">
        <v>729</v>
      </c>
      <c r="K265" s="154"/>
      <c r="L265" s="15"/>
      <c r="M265" s="153">
        <v>2445</v>
      </c>
      <c r="N265" s="153"/>
      <c r="O265" s="15"/>
      <c r="P265" s="154">
        <v>114</v>
      </c>
      <c r="Q265" s="154"/>
      <c r="R265" s="15"/>
      <c r="S265" s="154">
        <v>119</v>
      </c>
      <c r="T265" s="154"/>
      <c r="U265" s="15"/>
      <c r="V265" s="153">
        <v>1248</v>
      </c>
      <c r="W265" s="153"/>
      <c r="X265" s="15"/>
      <c r="Y265" s="154">
        <v>88</v>
      </c>
      <c r="Z265" s="154"/>
      <c r="AA265" s="15"/>
      <c r="AB265" s="154">
        <v>86</v>
      </c>
      <c r="AC265" s="154"/>
      <c r="AD265" s="15"/>
    </row>
    <row r="266" spans="1:30" x14ac:dyDescent="0.25">
      <c r="A266" s="14"/>
      <c r="B266" s="139" t="s">
        <v>400</v>
      </c>
      <c r="C266" s="22"/>
      <c r="D266" s="151">
        <v>19130</v>
      </c>
      <c r="E266" s="151"/>
      <c r="F266" s="22"/>
      <c r="G266" s="152">
        <v>737</v>
      </c>
      <c r="H266" s="152"/>
      <c r="I266" s="22"/>
      <c r="J266" s="152">
        <v>789</v>
      </c>
      <c r="K266" s="152"/>
      <c r="L266" s="22"/>
      <c r="M266" s="151">
        <v>48196</v>
      </c>
      <c r="N266" s="151"/>
      <c r="O266" s="22"/>
      <c r="P266" s="152">
        <v>663</v>
      </c>
      <c r="Q266" s="152"/>
      <c r="R266" s="22"/>
      <c r="S266" s="152">
        <v>715</v>
      </c>
      <c r="T266" s="152"/>
      <c r="U266" s="22"/>
      <c r="V266" s="151">
        <v>55284</v>
      </c>
      <c r="W266" s="151"/>
      <c r="X266" s="22"/>
      <c r="Y266" s="151">
        <v>2168</v>
      </c>
      <c r="Z266" s="151"/>
      <c r="AA266" s="22"/>
      <c r="AB266" s="151">
        <v>2096</v>
      </c>
      <c r="AC266" s="151"/>
      <c r="AD266" s="22"/>
    </row>
    <row r="267" spans="1:30" x14ac:dyDescent="0.25">
      <c r="A267" s="14"/>
      <c r="B267" s="122" t="s">
        <v>401</v>
      </c>
      <c r="C267" s="15"/>
      <c r="D267" s="153">
        <v>8112</v>
      </c>
      <c r="E267" s="153"/>
      <c r="F267" s="15"/>
      <c r="G267" s="154">
        <v>367</v>
      </c>
      <c r="H267" s="154"/>
      <c r="I267" s="15"/>
      <c r="J267" s="154">
        <v>377</v>
      </c>
      <c r="K267" s="154"/>
      <c r="L267" s="15"/>
      <c r="M267" s="153">
        <v>12724</v>
      </c>
      <c r="N267" s="153"/>
      <c r="O267" s="15"/>
      <c r="P267" s="154">
        <v>495</v>
      </c>
      <c r="Q267" s="154"/>
      <c r="R267" s="15"/>
      <c r="S267" s="154">
        <v>540</v>
      </c>
      <c r="T267" s="154"/>
      <c r="U267" s="15"/>
      <c r="V267" s="153">
        <v>19964</v>
      </c>
      <c r="W267" s="153"/>
      <c r="X267" s="15"/>
      <c r="Y267" s="153">
        <v>1237</v>
      </c>
      <c r="Z267" s="153"/>
      <c r="AA267" s="15"/>
      <c r="AB267" s="153">
        <v>1204</v>
      </c>
      <c r="AC267" s="153"/>
      <c r="AD267" s="15"/>
    </row>
    <row r="268" spans="1:30" x14ac:dyDescent="0.25">
      <c r="A268" s="14"/>
      <c r="B268" s="182" t="s">
        <v>511</v>
      </c>
      <c r="C268" s="22"/>
      <c r="D268" s="66"/>
      <c r="E268" s="66"/>
      <c r="F268" s="22"/>
      <c r="G268" s="66"/>
      <c r="H268" s="66"/>
      <c r="I268" s="22"/>
      <c r="J268" s="66"/>
      <c r="K268" s="66"/>
      <c r="L268" s="22"/>
      <c r="M268" s="66"/>
      <c r="N268" s="66"/>
      <c r="O268" s="22"/>
      <c r="P268" s="66"/>
      <c r="Q268" s="66"/>
      <c r="R268" s="22"/>
      <c r="S268" s="66"/>
      <c r="T268" s="66"/>
      <c r="U268" s="22"/>
      <c r="V268" s="66"/>
      <c r="W268" s="66"/>
      <c r="X268" s="22"/>
      <c r="Y268" s="66"/>
      <c r="Z268" s="66"/>
      <c r="AA268" s="22"/>
      <c r="AB268" s="66"/>
      <c r="AC268" s="66"/>
      <c r="AD268" s="22"/>
    </row>
    <row r="269" spans="1:30" x14ac:dyDescent="0.25">
      <c r="A269" s="14"/>
      <c r="B269" s="122" t="s">
        <v>393</v>
      </c>
      <c r="C269" s="15"/>
      <c r="D269" s="68"/>
      <c r="E269" s="68"/>
      <c r="F269" s="15"/>
      <c r="G269" s="68"/>
      <c r="H269" s="68"/>
      <c r="I269" s="15"/>
      <c r="J269" s="68"/>
      <c r="K269" s="68"/>
      <c r="L269" s="15"/>
      <c r="M269" s="68"/>
      <c r="N269" s="68"/>
      <c r="O269" s="15"/>
      <c r="P269" s="68"/>
      <c r="Q269" s="68"/>
      <c r="R269" s="15"/>
      <c r="S269" s="68"/>
      <c r="T269" s="68"/>
      <c r="U269" s="15"/>
      <c r="V269" s="68"/>
      <c r="W269" s="68"/>
      <c r="X269" s="15"/>
      <c r="Y269" s="68"/>
      <c r="Z269" s="68"/>
      <c r="AA269" s="15"/>
      <c r="AB269" s="68"/>
      <c r="AC269" s="68"/>
      <c r="AD269" s="15"/>
    </row>
    <row r="270" spans="1:30" x14ac:dyDescent="0.25">
      <c r="A270" s="14"/>
      <c r="B270" s="123" t="s">
        <v>394</v>
      </c>
      <c r="C270" s="22"/>
      <c r="D270" s="151">
        <v>11547</v>
      </c>
      <c r="E270" s="151"/>
      <c r="F270" s="22"/>
      <c r="G270" s="152" t="s">
        <v>327</v>
      </c>
      <c r="H270" s="152"/>
      <c r="I270" s="22"/>
      <c r="J270" s="152" t="s">
        <v>327</v>
      </c>
      <c r="K270" s="152"/>
      <c r="L270" s="22"/>
      <c r="M270" s="151">
        <v>82631</v>
      </c>
      <c r="N270" s="151"/>
      <c r="O270" s="22"/>
      <c r="P270" s="151">
        <v>1633</v>
      </c>
      <c r="Q270" s="151"/>
      <c r="R270" s="22"/>
      <c r="S270" s="151">
        <v>1739</v>
      </c>
      <c r="T270" s="151"/>
      <c r="U270" s="22"/>
      <c r="V270" s="151">
        <v>68320</v>
      </c>
      <c r="W270" s="151"/>
      <c r="X270" s="22"/>
      <c r="Y270" s="151">
        <v>1402</v>
      </c>
      <c r="Z270" s="151"/>
      <c r="AA270" s="22"/>
      <c r="AB270" s="151">
        <v>1626</v>
      </c>
      <c r="AC270" s="151"/>
      <c r="AD270" s="22"/>
    </row>
    <row r="271" spans="1:30" x14ac:dyDescent="0.25">
      <c r="A271" s="14"/>
      <c r="B271" s="132" t="s">
        <v>396</v>
      </c>
      <c r="C271" s="15"/>
      <c r="D271" s="153">
        <v>3517</v>
      </c>
      <c r="E271" s="153"/>
      <c r="F271" s="15"/>
      <c r="G271" s="154" t="s">
        <v>327</v>
      </c>
      <c r="H271" s="154"/>
      <c r="I271" s="15"/>
      <c r="J271" s="154" t="s">
        <v>327</v>
      </c>
      <c r="K271" s="154"/>
      <c r="L271" s="15"/>
      <c r="M271" s="153">
        <v>17554</v>
      </c>
      <c r="N271" s="153"/>
      <c r="O271" s="15"/>
      <c r="P271" s="154">
        <v>299</v>
      </c>
      <c r="Q271" s="154"/>
      <c r="R271" s="15"/>
      <c r="S271" s="154">
        <v>332</v>
      </c>
      <c r="T271" s="154"/>
      <c r="U271" s="15"/>
      <c r="V271" s="153">
        <v>13858</v>
      </c>
      <c r="W271" s="153"/>
      <c r="X271" s="15"/>
      <c r="Y271" s="154">
        <v>214</v>
      </c>
      <c r="Z271" s="154"/>
      <c r="AA271" s="15"/>
      <c r="AB271" s="154">
        <v>252</v>
      </c>
      <c r="AC271" s="154"/>
      <c r="AD271" s="15"/>
    </row>
    <row r="272" spans="1:30" x14ac:dyDescent="0.25">
      <c r="A272" s="14"/>
      <c r="B272" s="123" t="s">
        <v>397</v>
      </c>
      <c r="C272" s="22"/>
      <c r="D272" s="151">
        <v>1669</v>
      </c>
      <c r="E272" s="151"/>
      <c r="F272" s="22"/>
      <c r="G272" s="152" t="s">
        <v>327</v>
      </c>
      <c r="H272" s="152"/>
      <c r="I272" s="22"/>
      <c r="J272" s="152" t="s">
        <v>327</v>
      </c>
      <c r="K272" s="152"/>
      <c r="L272" s="22"/>
      <c r="M272" s="151">
        <v>115593</v>
      </c>
      <c r="N272" s="151"/>
      <c r="O272" s="22"/>
      <c r="P272" s="151">
        <v>2555</v>
      </c>
      <c r="Q272" s="151"/>
      <c r="R272" s="22"/>
      <c r="S272" s="151">
        <v>2655</v>
      </c>
      <c r="T272" s="151"/>
      <c r="U272" s="22"/>
      <c r="V272" s="151">
        <v>108857</v>
      </c>
      <c r="W272" s="151"/>
      <c r="X272" s="22"/>
      <c r="Y272" s="151">
        <v>2131</v>
      </c>
      <c r="Z272" s="151"/>
      <c r="AA272" s="22"/>
      <c r="AB272" s="151">
        <v>2317</v>
      </c>
      <c r="AC272" s="151"/>
      <c r="AD272" s="22"/>
    </row>
    <row r="273" spans="1:36" x14ac:dyDescent="0.25">
      <c r="A273" s="14"/>
      <c r="B273" s="132" t="s">
        <v>398</v>
      </c>
      <c r="C273" s="15"/>
      <c r="D273" s="154" t="s">
        <v>327</v>
      </c>
      <c r="E273" s="154"/>
      <c r="F273" s="15"/>
      <c r="G273" s="154" t="s">
        <v>327</v>
      </c>
      <c r="H273" s="154"/>
      <c r="I273" s="15"/>
      <c r="J273" s="154" t="s">
        <v>327</v>
      </c>
      <c r="K273" s="154"/>
      <c r="L273" s="15"/>
      <c r="M273" s="153">
        <v>17319</v>
      </c>
      <c r="N273" s="153"/>
      <c r="O273" s="15"/>
      <c r="P273" s="154">
        <v>367</v>
      </c>
      <c r="Q273" s="154"/>
      <c r="R273" s="15"/>
      <c r="S273" s="154">
        <v>384</v>
      </c>
      <c r="T273" s="154"/>
      <c r="U273" s="15"/>
      <c r="V273" s="153">
        <v>14130</v>
      </c>
      <c r="W273" s="153"/>
      <c r="X273" s="15"/>
      <c r="Y273" s="154">
        <v>333</v>
      </c>
      <c r="Z273" s="154"/>
      <c r="AA273" s="15"/>
      <c r="AB273" s="154">
        <v>341</v>
      </c>
      <c r="AC273" s="154"/>
      <c r="AD273" s="15"/>
    </row>
    <row r="274" spans="1:36" x14ac:dyDescent="0.25">
      <c r="A274" s="14"/>
      <c r="B274" s="139" t="s">
        <v>400</v>
      </c>
      <c r="C274" s="22"/>
      <c r="D274" s="151">
        <v>33193</v>
      </c>
      <c r="E274" s="151"/>
      <c r="F274" s="22"/>
      <c r="G274" s="151">
        <v>1606</v>
      </c>
      <c r="H274" s="151"/>
      <c r="I274" s="22"/>
      <c r="J274" s="151">
        <v>1671</v>
      </c>
      <c r="K274" s="151"/>
      <c r="L274" s="22"/>
      <c r="M274" s="151">
        <v>14617</v>
      </c>
      <c r="N274" s="151"/>
      <c r="O274" s="22"/>
      <c r="P274" s="151">
        <v>2053</v>
      </c>
      <c r="Q274" s="151"/>
      <c r="R274" s="22"/>
      <c r="S274" s="151">
        <v>2088</v>
      </c>
      <c r="T274" s="151"/>
      <c r="U274" s="22"/>
      <c r="V274" s="152">
        <v>882</v>
      </c>
      <c r="W274" s="152"/>
      <c r="X274" s="22"/>
      <c r="Y274" s="152">
        <v>215</v>
      </c>
      <c r="Z274" s="152"/>
      <c r="AA274" s="22"/>
      <c r="AB274" s="152">
        <v>215</v>
      </c>
      <c r="AC274" s="152"/>
      <c r="AD274" s="22"/>
    </row>
    <row r="275" spans="1:36" ht="15.75" thickBot="1" x14ac:dyDescent="0.3">
      <c r="A275" s="14"/>
      <c r="B275" s="141" t="s">
        <v>401</v>
      </c>
      <c r="C275" s="40"/>
      <c r="D275" s="159">
        <v>10947</v>
      </c>
      <c r="E275" s="159"/>
      <c r="F275" s="40"/>
      <c r="G275" s="160">
        <v>745</v>
      </c>
      <c r="H275" s="160"/>
      <c r="I275" s="40"/>
      <c r="J275" s="160">
        <v>698</v>
      </c>
      <c r="K275" s="160"/>
      <c r="L275" s="40"/>
      <c r="M275" s="159">
        <v>5411</v>
      </c>
      <c r="N275" s="159"/>
      <c r="O275" s="40"/>
      <c r="P275" s="160">
        <v>519</v>
      </c>
      <c r="Q275" s="160"/>
      <c r="R275" s="40"/>
      <c r="S275" s="160">
        <v>547</v>
      </c>
      <c r="T275" s="160"/>
      <c r="U275" s="40"/>
      <c r="V275" s="160" t="s">
        <v>327</v>
      </c>
      <c r="W275" s="160"/>
      <c r="X275" s="40"/>
      <c r="Y275" s="160" t="s">
        <v>327</v>
      </c>
      <c r="Z275" s="160"/>
      <c r="AA275" s="40"/>
      <c r="AB275" s="160" t="s">
        <v>327</v>
      </c>
      <c r="AC275" s="160"/>
      <c r="AD275" s="40"/>
    </row>
    <row r="276" spans="1:36" ht="15.75" thickBot="1" x14ac:dyDescent="0.3">
      <c r="A276" s="14"/>
      <c r="B276" s="184" t="s">
        <v>512</v>
      </c>
      <c r="C276" s="44"/>
      <c r="D276" s="185" t="s">
        <v>317</v>
      </c>
      <c r="E276" s="146">
        <v>396575</v>
      </c>
      <c r="F276" s="44"/>
      <c r="G276" s="185" t="s">
        <v>317</v>
      </c>
      <c r="H276" s="146">
        <v>12216</v>
      </c>
      <c r="I276" s="44"/>
      <c r="J276" s="185" t="s">
        <v>317</v>
      </c>
      <c r="K276" s="146">
        <v>12677</v>
      </c>
      <c r="L276" s="44"/>
      <c r="M276" s="185" t="s">
        <v>317</v>
      </c>
      <c r="N276" s="146">
        <v>342760</v>
      </c>
      <c r="O276" s="44"/>
      <c r="P276" s="185" t="s">
        <v>317</v>
      </c>
      <c r="Q276" s="146">
        <v>9781</v>
      </c>
      <c r="R276" s="44"/>
      <c r="S276" s="185" t="s">
        <v>317</v>
      </c>
      <c r="T276" s="146">
        <v>10212</v>
      </c>
      <c r="U276" s="44"/>
      <c r="V276" s="185" t="s">
        <v>317</v>
      </c>
      <c r="W276" s="146">
        <v>309898</v>
      </c>
      <c r="X276" s="44"/>
      <c r="Y276" s="185" t="s">
        <v>317</v>
      </c>
      <c r="Z276" s="146">
        <v>8910</v>
      </c>
      <c r="AA276" s="44"/>
      <c r="AB276" s="185" t="s">
        <v>317</v>
      </c>
      <c r="AC276" s="146">
        <v>9257</v>
      </c>
      <c r="AD276" s="44"/>
    </row>
    <row r="277" spans="1:36" ht="15.75" thickTop="1" x14ac:dyDescent="0.25">
      <c r="A277" s="14"/>
      <c r="B277" s="115"/>
      <c r="C277" s="115"/>
      <c r="D277" s="115"/>
      <c r="E277" s="115"/>
      <c r="F277" s="115"/>
      <c r="G277" s="115"/>
      <c r="H277" s="115"/>
      <c r="I277" s="115"/>
      <c r="J277" s="115"/>
      <c r="K277" s="115"/>
      <c r="L277" s="115"/>
      <c r="M277" s="115"/>
      <c r="N277" s="115"/>
      <c r="O277" s="115"/>
      <c r="P277" s="115"/>
      <c r="Q277" s="115"/>
      <c r="R277" s="115"/>
      <c r="S277" s="115"/>
      <c r="T277" s="115"/>
      <c r="U277" s="115"/>
      <c r="V277" s="115"/>
      <c r="W277" s="115"/>
      <c r="X277" s="115"/>
      <c r="Y277" s="115"/>
      <c r="Z277" s="115"/>
      <c r="AA277" s="115"/>
      <c r="AB277" s="115"/>
      <c r="AC277" s="115"/>
      <c r="AD277" s="115"/>
      <c r="AE277" s="115"/>
      <c r="AF277" s="115"/>
      <c r="AG277" s="115"/>
      <c r="AH277" s="115"/>
      <c r="AI277" s="115"/>
      <c r="AJ277" s="115"/>
    </row>
    <row r="278" spans="1:36" x14ac:dyDescent="0.25">
      <c r="A278" s="14"/>
      <c r="B278" s="114" t="s">
        <v>522</v>
      </c>
      <c r="C278" s="114"/>
      <c r="D278" s="114"/>
      <c r="E278" s="114"/>
      <c r="F278" s="114"/>
      <c r="G278" s="114"/>
      <c r="H278" s="114"/>
      <c r="I278" s="114"/>
      <c r="J278" s="114"/>
      <c r="K278" s="114"/>
      <c r="L278" s="114"/>
      <c r="M278" s="114"/>
      <c r="N278" s="114"/>
      <c r="O278" s="114"/>
      <c r="P278" s="114"/>
      <c r="Q278" s="114"/>
      <c r="R278" s="114"/>
      <c r="S278" s="114"/>
      <c r="T278" s="114"/>
      <c r="U278" s="114"/>
      <c r="V278" s="114"/>
      <c r="W278" s="114"/>
      <c r="X278" s="114"/>
      <c r="Y278" s="114"/>
      <c r="Z278" s="114"/>
      <c r="AA278" s="114"/>
      <c r="AB278" s="114"/>
      <c r="AC278" s="114"/>
      <c r="AD278" s="114"/>
      <c r="AE278" s="114"/>
      <c r="AF278" s="114"/>
      <c r="AG278" s="114"/>
      <c r="AH278" s="114"/>
      <c r="AI278" s="114"/>
      <c r="AJ278" s="114"/>
    </row>
    <row r="279" spans="1:36" x14ac:dyDescent="0.25">
      <c r="A279" s="14"/>
      <c r="B279" s="15"/>
      <c r="C279" s="16"/>
      <c r="D279" s="60"/>
      <c r="E279" s="60"/>
      <c r="F279" s="60"/>
      <c r="G279" s="60"/>
      <c r="H279" s="60"/>
      <c r="I279" s="60"/>
      <c r="J279" s="60"/>
      <c r="K279" s="60"/>
      <c r="L279" s="60"/>
      <c r="M279" s="60"/>
      <c r="N279" s="60"/>
      <c r="O279" s="60"/>
      <c r="P279" s="60"/>
      <c r="Q279" s="60"/>
      <c r="R279" s="60"/>
      <c r="S279" s="60"/>
      <c r="T279" s="60"/>
      <c r="U279" s="60"/>
      <c r="V279" s="60"/>
      <c r="W279" s="60"/>
      <c r="X279" s="60"/>
      <c r="Y279" s="60"/>
      <c r="Z279" s="60"/>
      <c r="AA279" s="60"/>
      <c r="AB279" s="60"/>
      <c r="AC279" s="60"/>
      <c r="AD279" s="60"/>
      <c r="AE279" s="60"/>
      <c r="AF279" s="60"/>
      <c r="AG279" s="60"/>
      <c r="AH279" s="60"/>
      <c r="AI279" s="60"/>
      <c r="AJ279" s="16"/>
    </row>
    <row r="280" spans="1:36" ht="15.75" thickBot="1" x14ac:dyDescent="0.3">
      <c r="A280" s="14"/>
      <c r="B280" s="15"/>
      <c r="C280" s="16"/>
      <c r="D280" s="206" t="s">
        <v>523</v>
      </c>
      <c r="E280" s="206"/>
      <c r="F280" s="206"/>
      <c r="G280" s="206"/>
      <c r="H280" s="206"/>
      <c r="I280" s="206"/>
      <c r="J280" s="206"/>
      <c r="K280" s="206"/>
      <c r="L280" s="206"/>
      <c r="M280" s="206"/>
      <c r="N280" s="206"/>
      <c r="O280" s="206"/>
      <c r="P280" s="206"/>
      <c r="Q280" s="206"/>
      <c r="R280" s="206"/>
      <c r="S280" s="206"/>
      <c r="T280" s="206"/>
      <c r="U280" s="206"/>
      <c r="V280" s="206"/>
      <c r="W280" s="206"/>
      <c r="X280" s="206"/>
      <c r="Y280" s="206"/>
      <c r="Z280" s="206"/>
      <c r="AA280" s="206"/>
      <c r="AB280" s="206"/>
      <c r="AC280" s="206"/>
      <c r="AD280" s="206"/>
      <c r="AE280" s="206"/>
      <c r="AF280" s="206"/>
      <c r="AG280" s="206"/>
      <c r="AH280" s="206"/>
      <c r="AI280" s="206"/>
      <c r="AJ280" s="19"/>
    </row>
    <row r="281" spans="1:36" ht="15.75" thickBot="1" x14ac:dyDescent="0.3">
      <c r="A281" s="14"/>
      <c r="B281" s="15"/>
      <c r="C281" s="16"/>
      <c r="D281" s="207">
        <v>2013</v>
      </c>
      <c r="E281" s="207"/>
      <c r="F281" s="207"/>
      <c r="G281" s="207"/>
      <c r="H281" s="207"/>
      <c r="I281" s="207"/>
      <c r="J281" s="207"/>
      <c r="K281" s="207"/>
      <c r="L281" s="207"/>
      <c r="M281" s="207"/>
      <c r="N281" s="16"/>
      <c r="O281" s="207">
        <v>2012</v>
      </c>
      <c r="P281" s="207"/>
      <c r="Q281" s="207"/>
      <c r="R281" s="207"/>
      <c r="S281" s="207"/>
      <c r="T281" s="207"/>
      <c r="U281" s="207"/>
      <c r="V281" s="207"/>
      <c r="W281" s="207"/>
      <c r="X281" s="207"/>
      <c r="Y281" s="16"/>
      <c r="Z281" s="207">
        <v>2011</v>
      </c>
      <c r="AA281" s="207"/>
      <c r="AB281" s="207"/>
      <c r="AC281" s="207"/>
      <c r="AD281" s="207"/>
      <c r="AE281" s="207"/>
      <c r="AF281" s="207"/>
      <c r="AG281" s="207"/>
      <c r="AH281" s="207"/>
      <c r="AI281" s="207"/>
      <c r="AJ281" s="19"/>
    </row>
    <row r="282" spans="1:36" x14ac:dyDescent="0.25">
      <c r="A282" s="14"/>
      <c r="B282" s="208" t="s">
        <v>524</v>
      </c>
      <c r="C282" s="60"/>
      <c r="D282" s="211" t="s">
        <v>525</v>
      </c>
      <c r="E282" s="211"/>
      <c r="F282" s="65"/>
      <c r="G282" s="211" t="s">
        <v>527</v>
      </c>
      <c r="H282" s="211"/>
      <c r="I282" s="211"/>
      <c r="J282" s="65"/>
      <c r="K282" s="211" t="s">
        <v>454</v>
      </c>
      <c r="L282" s="211"/>
      <c r="M282" s="211"/>
      <c r="N282" s="60"/>
      <c r="O282" s="211" t="s">
        <v>525</v>
      </c>
      <c r="P282" s="211"/>
      <c r="Q282" s="65"/>
      <c r="R282" s="211" t="s">
        <v>527</v>
      </c>
      <c r="S282" s="211"/>
      <c r="T282" s="211"/>
      <c r="U282" s="65"/>
      <c r="V282" s="211" t="s">
        <v>454</v>
      </c>
      <c r="W282" s="211"/>
      <c r="X282" s="211"/>
      <c r="Y282" s="60"/>
      <c r="Z282" s="211" t="s">
        <v>525</v>
      </c>
      <c r="AA282" s="211"/>
      <c r="AB282" s="65"/>
      <c r="AC282" s="211" t="s">
        <v>527</v>
      </c>
      <c r="AD282" s="211"/>
      <c r="AE282" s="211"/>
      <c r="AF282" s="65"/>
      <c r="AG282" s="211" t="s">
        <v>454</v>
      </c>
      <c r="AH282" s="211"/>
      <c r="AI282" s="211"/>
      <c r="AJ282" s="65"/>
    </row>
    <row r="283" spans="1:36" x14ac:dyDescent="0.25">
      <c r="A283" s="14"/>
      <c r="B283" s="208"/>
      <c r="C283" s="60"/>
      <c r="D283" s="210" t="s">
        <v>526</v>
      </c>
      <c r="E283" s="210"/>
      <c r="F283" s="60"/>
      <c r="G283" s="210" t="s">
        <v>528</v>
      </c>
      <c r="H283" s="210"/>
      <c r="I283" s="210"/>
      <c r="J283" s="60"/>
      <c r="K283" s="210" t="s">
        <v>529</v>
      </c>
      <c r="L283" s="210"/>
      <c r="M283" s="210"/>
      <c r="N283" s="60"/>
      <c r="O283" s="210" t="s">
        <v>526</v>
      </c>
      <c r="P283" s="210"/>
      <c r="Q283" s="106"/>
      <c r="R283" s="210" t="s">
        <v>528</v>
      </c>
      <c r="S283" s="210"/>
      <c r="T283" s="210"/>
      <c r="U283" s="106"/>
      <c r="V283" s="210" t="s">
        <v>531</v>
      </c>
      <c r="W283" s="210"/>
      <c r="X283" s="210"/>
      <c r="Y283" s="60"/>
      <c r="Z283" s="210" t="s">
        <v>526</v>
      </c>
      <c r="AA283" s="210"/>
      <c r="AB283" s="106"/>
      <c r="AC283" s="210" t="s">
        <v>528</v>
      </c>
      <c r="AD283" s="210"/>
      <c r="AE283" s="210"/>
      <c r="AF283" s="106"/>
      <c r="AG283" s="210" t="s">
        <v>531</v>
      </c>
      <c r="AH283" s="210"/>
      <c r="AI283" s="210"/>
      <c r="AJ283" s="60"/>
    </row>
    <row r="284" spans="1:36" x14ac:dyDescent="0.25">
      <c r="A284" s="14"/>
      <c r="B284" s="208"/>
      <c r="C284" s="60"/>
      <c r="D284" s="112"/>
      <c r="E284" s="112"/>
      <c r="F284" s="60"/>
      <c r="G284" s="210" t="s">
        <v>454</v>
      </c>
      <c r="H284" s="210"/>
      <c r="I284" s="210"/>
      <c r="J284" s="60"/>
      <c r="K284" s="210" t="s">
        <v>530</v>
      </c>
      <c r="L284" s="210"/>
      <c r="M284" s="210"/>
      <c r="N284" s="60"/>
      <c r="O284" s="112"/>
      <c r="P284" s="112"/>
      <c r="Q284" s="106"/>
      <c r="R284" s="210" t="s">
        <v>454</v>
      </c>
      <c r="S284" s="210"/>
      <c r="T284" s="210"/>
      <c r="U284" s="106"/>
      <c r="V284" s="210" t="s">
        <v>532</v>
      </c>
      <c r="W284" s="210"/>
      <c r="X284" s="210"/>
      <c r="Y284" s="60"/>
      <c r="Z284" s="112"/>
      <c r="AA284" s="112"/>
      <c r="AB284" s="106"/>
      <c r="AC284" s="210" t="s">
        <v>454</v>
      </c>
      <c r="AD284" s="210"/>
      <c r="AE284" s="210"/>
      <c r="AF284" s="106"/>
      <c r="AG284" s="210" t="s">
        <v>532</v>
      </c>
      <c r="AH284" s="210"/>
      <c r="AI284" s="210"/>
      <c r="AJ284" s="60"/>
    </row>
    <row r="285" spans="1:36" ht="15.75" thickBot="1" x14ac:dyDescent="0.3">
      <c r="A285" s="14"/>
      <c r="B285" s="209"/>
      <c r="C285" s="61"/>
      <c r="D285" s="64"/>
      <c r="E285" s="64"/>
      <c r="F285" s="61"/>
      <c r="G285" s="206" t="s">
        <v>455</v>
      </c>
      <c r="H285" s="206"/>
      <c r="I285" s="206"/>
      <c r="J285" s="61"/>
      <c r="K285" s="206">
        <v>2013</v>
      </c>
      <c r="L285" s="206"/>
      <c r="M285" s="206"/>
      <c r="N285" s="61"/>
      <c r="O285" s="64"/>
      <c r="P285" s="64"/>
      <c r="Q285" s="61"/>
      <c r="R285" s="206" t="s">
        <v>455</v>
      </c>
      <c r="S285" s="206"/>
      <c r="T285" s="206"/>
      <c r="U285" s="61"/>
      <c r="V285" s="206">
        <v>2012</v>
      </c>
      <c r="W285" s="206"/>
      <c r="X285" s="206"/>
      <c r="Y285" s="61"/>
      <c r="Z285" s="64"/>
      <c r="AA285" s="64"/>
      <c r="AB285" s="61"/>
      <c r="AC285" s="206" t="s">
        <v>455</v>
      </c>
      <c r="AD285" s="206"/>
      <c r="AE285" s="206"/>
      <c r="AF285" s="61"/>
      <c r="AG285" s="206">
        <v>2011</v>
      </c>
      <c r="AH285" s="206"/>
      <c r="AI285" s="206"/>
      <c r="AJ285" s="61"/>
    </row>
    <row r="286" spans="1:36" x14ac:dyDescent="0.25">
      <c r="A286" s="14"/>
      <c r="B286" s="193" t="s">
        <v>393</v>
      </c>
      <c r="C286" s="22"/>
      <c r="D286" s="67"/>
      <c r="E286" s="67"/>
      <c r="F286" s="22"/>
      <c r="G286" s="67"/>
      <c r="H286" s="67"/>
      <c r="I286" s="67"/>
      <c r="J286" s="22"/>
      <c r="K286" s="67"/>
      <c r="L286" s="67"/>
      <c r="M286" s="67"/>
      <c r="N286" s="22"/>
      <c r="O286" s="67"/>
      <c r="P286" s="67"/>
      <c r="Q286" s="22"/>
      <c r="R286" s="67"/>
      <c r="S286" s="67"/>
      <c r="T286" s="67"/>
      <c r="U286" s="22"/>
      <c r="V286" s="67"/>
      <c r="W286" s="67"/>
      <c r="X286" s="67"/>
      <c r="Y286" s="22"/>
      <c r="Z286" s="67"/>
      <c r="AA286" s="67"/>
      <c r="AB286" s="22"/>
      <c r="AC286" s="67"/>
      <c r="AD286" s="67"/>
      <c r="AE286" s="67"/>
      <c r="AF286" s="22"/>
      <c r="AG286" s="67"/>
      <c r="AH286" s="67"/>
      <c r="AI286" s="67"/>
      <c r="AJ286" s="22"/>
    </row>
    <row r="287" spans="1:36" x14ac:dyDescent="0.25">
      <c r="A287" s="14"/>
      <c r="B287" s="194" t="s">
        <v>394</v>
      </c>
      <c r="C287" s="15"/>
      <c r="D287" s="195">
        <v>26</v>
      </c>
      <c r="E287" s="25"/>
      <c r="F287" s="15"/>
      <c r="G287" s="196" t="s">
        <v>317</v>
      </c>
      <c r="H287" s="197">
        <v>6760</v>
      </c>
      <c r="I287" s="25"/>
      <c r="J287" s="15"/>
      <c r="K287" s="195" t="s">
        <v>317</v>
      </c>
      <c r="L287" s="197">
        <v>6730</v>
      </c>
      <c r="M287" s="25"/>
      <c r="N287" s="15"/>
      <c r="O287" s="195">
        <v>20</v>
      </c>
      <c r="P287" s="25"/>
      <c r="Q287" s="15"/>
      <c r="R287" s="195" t="s">
        <v>317</v>
      </c>
      <c r="S287" s="197">
        <v>4390</v>
      </c>
      <c r="T287" s="25"/>
      <c r="U287" s="15"/>
      <c r="V287" s="195" t="s">
        <v>317</v>
      </c>
      <c r="W287" s="197">
        <v>4355</v>
      </c>
      <c r="X287" s="25"/>
      <c r="Y287" s="15"/>
      <c r="Z287" s="195">
        <v>14</v>
      </c>
      <c r="AA287" s="25"/>
      <c r="AB287" s="15"/>
      <c r="AC287" s="195" t="s">
        <v>317</v>
      </c>
      <c r="AD287" s="197">
        <v>5750</v>
      </c>
      <c r="AE287" s="25"/>
      <c r="AF287" s="15"/>
      <c r="AG287" s="195" t="s">
        <v>317</v>
      </c>
      <c r="AH287" s="197">
        <v>5698</v>
      </c>
      <c r="AI287" s="25"/>
      <c r="AJ287" s="15"/>
    </row>
    <row r="288" spans="1:36" x14ac:dyDescent="0.25">
      <c r="A288" s="14"/>
      <c r="B288" s="198" t="s">
        <v>396</v>
      </c>
      <c r="C288" s="22"/>
      <c r="D288" s="199">
        <v>11</v>
      </c>
      <c r="E288" s="23"/>
      <c r="F288" s="22"/>
      <c r="G288" s="212">
        <v>3753</v>
      </c>
      <c r="H288" s="212"/>
      <c r="I288" s="23"/>
      <c r="J288" s="22"/>
      <c r="K288" s="212">
        <v>3734</v>
      </c>
      <c r="L288" s="212"/>
      <c r="M288" s="23"/>
      <c r="N288" s="22"/>
      <c r="O288" s="199">
        <v>11</v>
      </c>
      <c r="P288" s="23"/>
      <c r="Q288" s="22"/>
      <c r="R288" s="212">
        <v>3319</v>
      </c>
      <c r="S288" s="212"/>
      <c r="T288" s="23"/>
      <c r="U288" s="22"/>
      <c r="V288" s="212">
        <v>3291</v>
      </c>
      <c r="W288" s="212"/>
      <c r="X288" s="23"/>
      <c r="Y288" s="22"/>
      <c r="Z288" s="199">
        <v>2</v>
      </c>
      <c r="AA288" s="23"/>
      <c r="AB288" s="22"/>
      <c r="AC288" s="213">
        <v>438</v>
      </c>
      <c r="AD288" s="213"/>
      <c r="AE288" s="23"/>
      <c r="AF288" s="22"/>
      <c r="AG288" s="213">
        <v>389</v>
      </c>
      <c r="AH288" s="213"/>
      <c r="AI288" s="23"/>
      <c r="AJ288" s="22"/>
    </row>
    <row r="289" spans="1:36" x14ac:dyDescent="0.25">
      <c r="A289" s="14"/>
      <c r="B289" s="194" t="s">
        <v>397</v>
      </c>
      <c r="C289" s="15"/>
      <c r="D289" s="195">
        <v>37</v>
      </c>
      <c r="E289" s="25"/>
      <c r="F289" s="15"/>
      <c r="G289" s="214">
        <v>12199</v>
      </c>
      <c r="H289" s="214"/>
      <c r="I289" s="25"/>
      <c r="J289" s="15"/>
      <c r="K289" s="214">
        <v>12227</v>
      </c>
      <c r="L289" s="214"/>
      <c r="M289" s="25"/>
      <c r="N289" s="15"/>
      <c r="O289" s="195">
        <v>29</v>
      </c>
      <c r="P289" s="25"/>
      <c r="Q289" s="15"/>
      <c r="R289" s="214">
        <v>11141</v>
      </c>
      <c r="S289" s="214"/>
      <c r="T289" s="25"/>
      <c r="U289" s="15"/>
      <c r="V289" s="214">
        <v>11125</v>
      </c>
      <c r="W289" s="214"/>
      <c r="X289" s="25"/>
      <c r="Y289" s="15"/>
      <c r="Z289" s="195">
        <v>28</v>
      </c>
      <c r="AA289" s="25"/>
      <c r="AB289" s="15"/>
      <c r="AC289" s="214">
        <v>12116</v>
      </c>
      <c r="AD289" s="214"/>
      <c r="AE289" s="25"/>
      <c r="AF289" s="15"/>
      <c r="AG289" s="214">
        <v>11941</v>
      </c>
      <c r="AH289" s="214"/>
      <c r="AI289" s="25"/>
      <c r="AJ289" s="15"/>
    </row>
    <row r="290" spans="1:36" x14ac:dyDescent="0.25">
      <c r="A290" s="14"/>
      <c r="B290" s="198" t="s">
        <v>398</v>
      </c>
      <c r="C290" s="22"/>
      <c r="D290" s="199">
        <v>11</v>
      </c>
      <c r="E290" s="23"/>
      <c r="F290" s="22"/>
      <c r="G290" s="212">
        <v>3404</v>
      </c>
      <c r="H290" s="212"/>
      <c r="I290" s="23"/>
      <c r="J290" s="22"/>
      <c r="K290" s="212">
        <v>3325</v>
      </c>
      <c r="L290" s="212"/>
      <c r="M290" s="23"/>
      <c r="N290" s="22"/>
      <c r="O290" s="199">
        <v>14</v>
      </c>
      <c r="P290" s="23"/>
      <c r="Q290" s="22"/>
      <c r="R290" s="212">
        <v>3984</v>
      </c>
      <c r="S290" s="212"/>
      <c r="T290" s="23"/>
      <c r="U290" s="22"/>
      <c r="V290" s="212">
        <v>3860</v>
      </c>
      <c r="W290" s="212"/>
      <c r="X290" s="23"/>
      <c r="Y290" s="22"/>
      <c r="Z290" s="199">
        <v>6</v>
      </c>
      <c r="AA290" s="23"/>
      <c r="AB290" s="22"/>
      <c r="AC290" s="212">
        <v>1204</v>
      </c>
      <c r="AD290" s="212"/>
      <c r="AE290" s="23"/>
      <c r="AF290" s="22"/>
      <c r="AG290" s="212">
        <v>1176</v>
      </c>
      <c r="AH290" s="212"/>
      <c r="AI290" s="23"/>
      <c r="AJ290" s="22"/>
    </row>
    <row r="291" spans="1:36" x14ac:dyDescent="0.25">
      <c r="A291" s="14"/>
      <c r="B291" s="200" t="s">
        <v>400</v>
      </c>
      <c r="C291" s="15"/>
      <c r="D291" s="195">
        <v>8</v>
      </c>
      <c r="E291" s="25"/>
      <c r="F291" s="15"/>
      <c r="G291" s="214">
        <v>6751</v>
      </c>
      <c r="H291" s="214"/>
      <c r="I291" s="25"/>
      <c r="J291" s="15"/>
      <c r="K291" s="214">
        <v>5888</v>
      </c>
      <c r="L291" s="214"/>
      <c r="M291" s="25"/>
      <c r="N291" s="15"/>
      <c r="O291" s="195">
        <v>16</v>
      </c>
      <c r="P291" s="25"/>
      <c r="Q291" s="15"/>
      <c r="R291" s="214">
        <v>36262</v>
      </c>
      <c r="S291" s="214"/>
      <c r="T291" s="25"/>
      <c r="U291" s="15"/>
      <c r="V291" s="214">
        <v>32005</v>
      </c>
      <c r="W291" s="214"/>
      <c r="X291" s="25"/>
      <c r="Y291" s="15"/>
      <c r="Z291" s="195">
        <v>11</v>
      </c>
      <c r="AA291" s="25"/>
      <c r="AB291" s="15"/>
      <c r="AC291" s="214">
        <v>7666</v>
      </c>
      <c r="AD291" s="214"/>
      <c r="AE291" s="25"/>
      <c r="AF291" s="15"/>
      <c r="AG291" s="214">
        <v>7140</v>
      </c>
      <c r="AH291" s="214"/>
      <c r="AI291" s="25"/>
      <c r="AJ291" s="15"/>
    </row>
    <row r="292" spans="1:36" ht="15.75" thickBot="1" x14ac:dyDescent="0.3">
      <c r="A292" s="14"/>
      <c r="B292" s="201" t="s">
        <v>401</v>
      </c>
      <c r="C292" s="34"/>
      <c r="D292" s="202">
        <v>7</v>
      </c>
      <c r="E292" s="178"/>
      <c r="F292" s="34"/>
      <c r="G292" s="215">
        <v>10232</v>
      </c>
      <c r="H292" s="215"/>
      <c r="I292" s="178"/>
      <c r="J292" s="34"/>
      <c r="K292" s="215">
        <v>9104</v>
      </c>
      <c r="L292" s="215"/>
      <c r="M292" s="178"/>
      <c r="N292" s="34"/>
      <c r="O292" s="202">
        <v>3</v>
      </c>
      <c r="P292" s="178"/>
      <c r="Q292" s="34"/>
      <c r="R292" s="215">
        <v>3898</v>
      </c>
      <c r="S292" s="215"/>
      <c r="T292" s="178"/>
      <c r="U292" s="34"/>
      <c r="V292" s="215">
        <v>2305</v>
      </c>
      <c r="W292" s="215"/>
      <c r="X292" s="178"/>
      <c r="Y292" s="34"/>
      <c r="Z292" s="202">
        <v>4</v>
      </c>
      <c r="AA292" s="178"/>
      <c r="AB292" s="34"/>
      <c r="AC292" s="215">
        <v>7176</v>
      </c>
      <c r="AD292" s="215"/>
      <c r="AE292" s="178"/>
      <c r="AF292" s="34"/>
      <c r="AG292" s="215">
        <v>6621</v>
      </c>
      <c r="AH292" s="215"/>
      <c r="AI292" s="178"/>
      <c r="AJ292" s="34"/>
    </row>
    <row r="293" spans="1:36" ht="15.75" thickBot="1" x14ac:dyDescent="0.3">
      <c r="A293" s="14"/>
      <c r="B293" s="203" t="s">
        <v>149</v>
      </c>
      <c r="C293" s="53"/>
      <c r="D293" s="204">
        <v>100</v>
      </c>
      <c r="E293" s="179"/>
      <c r="F293" s="53"/>
      <c r="G293" s="204" t="s">
        <v>317</v>
      </c>
      <c r="H293" s="205">
        <v>43099</v>
      </c>
      <c r="I293" s="179"/>
      <c r="J293" s="53"/>
      <c r="K293" s="204" t="s">
        <v>317</v>
      </c>
      <c r="L293" s="205">
        <v>41008</v>
      </c>
      <c r="M293" s="179"/>
      <c r="N293" s="53"/>
      <c r="O293" s="204">
        <v>93</v>
      </c>
      <c r="P293" s="179"/>
      <c r="Q293" s="53"/>
      <c r="R293" s="204" t="s">
        <v>317</v>
      </c>
      <c r="S293" s="205">
        <v>62994</v>
      </c>
      <c r="T293" s="179"/>
      <c r="U293" s="53"/>
      <c r="V293" s="204" t="s">
        <v>317</v>
      </c>
      <c r="W293" s="205">
        <v>56941</v>
      </c>
      <c r="X293" s="179"/>
      <c r="Y293" s="53"/>
      <c r="Z293" s="204">
        <v>65</v>
      </c>
      <c r="AA293" s="179"/>
      <c r="AB293" s="53"/>
      <c r="AC293" s="204" t="s">
        <v>317</v>
      </c>
      <c r="AD293" s="205">
        <v>34350</v>
      </c>
      <c r="AE293" s="179"/>
      <c r="AF293" s="53"/>
      <c r="AG293" s="204" t="s">
        <v>317</v>
      </c>
      <c r="AH293" s="205">
        <v>32965</v>
      </c>
      <c r="AI293" s="179"/>
      <c r="AJ293" s="53"/>
    </row>
    <row r="294" spans="1:36" ht="15.75" thickTop="1" x14ac:dyDescent="0.25">
      <c r="A294" s="14"/>
      <c r="B294" s="220"/>
      <c r="C294" s="220"/>
      <c r="D294" s="220"/>
      <c r="E294" s="220"/>
      <c r="F294" s="220"/>
      <c r="G294" s="220"/>
      <c r="H294" s="220"/>
      <c r="I294" s="220"/>
      <c r="J294" s="220"/>
      <c r="K294" s="220"/>
      <c r="L294" s="220"/>
      <c r="M294" s="220"/>
      <c r="N294" s="220"/>
      <c r="O294" s="220"/>
      <c r="P294" s="220"/>
      <c r="Q294" s="220"/>
      <c r="R294" s="220"/>
      <c r="S294" s="220"/>
      <c r="T294" s="220"/>
      <c r="U294" s="220"/>
      <c r="V294" s="220"/>
      <c r="W294" s="220"/>
      <c r="X294" s="220"/>
      <c r="Y294" s="220"/>
      <c r="Z294" s="220"/>
      <c r="AA294" s="220"/>
      <c r="AB294" s="220"/>
      <c r="AC294" s="220"/>
      <c r="AD294" s="220"/>
      <c r="AE294" s="220"/>
      <c r="AF294" s="220"/>
      <c r="AG294" s="220"/>
      <c r="AH294" s="220"/>
      <c r="AI294" s="220"/>
      <c r="AJ294" s="220"/>
    </row>
    <row r="295" spans="1:36" x14ac:dyDescent="0.25">
      <c r="A295" s="14"/>
      <c r="B295" s="114" t="s">
        <v>533</v>
      </c>
      <c r="C295" s="114"/>
      <c r="D295" s="114"/>
      <c r="E295" s="114"/>
      <c r="F295" s="114"/>
      <c r="G295" s="114"/>
      <c r="H295" s="114"/>
      <c r="I295" s="114"/>
      <c r="J295" s="114"/>
      <c r="K295" s="114"/>
      <c r="L295" s="114"/>
      <c r="M295" s="114"/>
      <c r="N295" s="114"/>
      <c r="O295" s="114"/>
      <c r="P295" s="114"/>
      <c r="Q295" s="114"/>
      <c r="R295" s="114"/>
      <c r="S295" s="114"/>
      <c r="T295" s="114"/>
      <c r="U295" s="114"/>
      <c r="V295" s="114"/>
      <c r="W295" s="114"/>
      <c r="X295" s="114"/>
      <c r="Y295" s="114"/>
      <c r="Z295" s="114"/>
      <c r="AA295" s="114"/>
      <c r="AB295" s="114"/>
      <c r="AC295" s="114"/>
      <c r="AD295" s="114"/>
      <c r="AE295" s="114"/>
      <c r="AF295" s="114"/>
      <c r="AG295" s="114"/>
      <c r="AH295" s="114"/>
      <c r="AI295" s="114"/>
      <c r="AJ295" s="114"/>
    </row>
    <row r="296" spans="1:36" x14ac:dyDescent="0.25">
      <c r="A296" s="14"/>
      <c r="B296" s="115"/>
      <c r="C296" s="115"/>
      <c r="D296" s="115"/>
      <c r="E296" s="115"/>
      <c r="F296" s="115"/>
      <c r="G296" s="115"/>
      <c r="H296" s="115"/>
      <c r="I296" s="115"/>
      <c r="J296" s="115"/>
      <c r="K296" s="115"/>
      <c r="L296" s="115"/>
      <c r="M296" s="115"/>
      <c r="N296" s="115"/>
      <c r="O296" s="115"/>
      <c r="P296" s="115"/>
      <c r="Q296" s="115"/>
      <c r="R296" s="115"/>
      <c r="S296" s="115"/>
      <c r="T296" s="115"/>
      <c r="U296" s="115"/>
      <c r="V296" s="115"/>
      <c r="W296" s="115"/>
      <c r="X296" s="115"/>
      <c r="Y296" s="115"/>
      <c r="Z296" s="115"/>
      <c r="AA296" s="115"/>
      <c r="AB296" s="115"/>
      <c r="AC296" s="115"/>
      <c r="AD296" s="115"/>
      <c r="AE296" s="115"/>
      <c r="AF296" s="115"/>
      <c r="AG296" s="115"/>
      <c r="AH296" s="115"/>
      <c r="AI296" s="115"/>
      <c r="AJ296" s="115"/>
    </row>
    <row r="297" spans="1:36" ht="15.75" thickBot="1" x14ac:dyDescent="0.3">
      <c r="A297" s="14"/>
      <c r="B297" s="15"/>
      <c r="C297" s="16"/>
      <c r="D297" s="100" t="s">
        <v>534</v>
      </c>
      <c r="E297" s="100"/>
      <c r="F297" s="100"/>
      <c r="G297" s="100"/>
      <c r="H297" s="100"/>
      <c r="I297" s="100"/>
      <c r="J297" s="100"/>
      <c r="K297" s="100"/>
      <c r="L297" s="100"/>
      <c r="M297" s="100"/>
      <c r="N297" s="100"/>
      <c r="O297" s="100"/>
      <c r="P297" s="100"/>
      <c r="Q297" s="100"/>
      <c r="R297" s="100"/>
      <c r="S297" s="100"/>
      <c r="T297" s="100"/>
      <c r="U297" s="100"/>
      <c r="V297" s="100"/>
      <c r="W297" s="100"/>
      <c r="X297" s="19"/>
    </row>
    <row r="298" spans="1:36" ht="15.75" thickBot="1" x14ac:dyDescent="0.3">
      <c r="A298" s="14"/>
      <c r="B298" s="15"/>
      <c r="C298" s="16"/>
      <c r="D298" s="101">
        <v>2013</v>
      </c>
      <c r="E298" s="101"/>
      <c r="F298" s="101"/>
      <c r="G298" s="101"/>
      <c r="H298" s="101"/>
      <c r="I298" s="101"/>
      <c r="J298" s="82"/>
      <c r="K298" s="101">
        <v>2012</v>
      </c>
      <c r="L298" s="101"/>
      <c r="M298" s="101"/>
      <c r="N298" s="101"/>
      <c r="O298" s="101"/>
      <c r="P298" s="101"/>
      <c r="Q298" s="82"/>
      <c r="R298" s="101">
        <v>2011</v>
      </c>
      <c r="S298" s="101"/>
      <c r="T298" s="101"/>
      <c r="U298" s="101"/>
      <c r="V298" s="101"/>
      <c r="W298" s="101"/>
      <c r="X298" s="19"/>
    </row>
    <row r="299" spans="1:36" x14ac:dyDescent="0.25">
      <c r="A299" s="14"/>
      <c r="B299" s="102" t="s">
        <v>524</v>
      </c>
      <c r="C299" s="60"/>
      <c r="D299" s="105" t="s">
        <v>525</v>
      </c>
      <c r="E299" s="105"/>
      <c r="F299" s="65"/>
      <c r="G299" s="105" t="s">
        <v>454</v>
      </c>
      <c r="H299" s="105"/>
      <c r="I299" s="105"/>
      <c r="J299" s="60"/>
      <c r="K299" s="105" t="s">
        <v>525</v>
      </c>
      <c r="L299" s="105"/>
      <c r="M299" s="65"/>
      <c r="N299" s="105" t="s">
        <v>454</v>
      </c>
      <c r="O299" s="105"/>
      <c r="P299" s="105"/>
      <c r="Q299" s="60"/>
      <c r="R299" s="105" t="s">
        <v>525</v>
      </c>
      <c r="S299" s="105"/>
      <c r="T299" s="65"/>
      <c r="U299" s="105" t="s">
        <v>454</v>
      </c>
      <c r="V299" s="105"/>
      <c r="W299" s="105"/>
      <c r="X299" s="65"/>
    </row>
    <row r="300" spans="1:36" x14ac:dyDescent="0.25">
      <c r="A300" s="14"/>
      <c r="B300" s="102"/>
      <c r="C300" s="60"/>
      <c r="D300" s="104" t="s">
        <v>526</v>
      </c>
      <c r="E300" s="104"/>
      <c r="F300" s="106"/>
      <c r="G300" s="104" t="s">
        <v>531</v>
      </c>
      <c r="H300" s="104"/>
      <c r="I300" s="104"/>
      <c r="J300" s="60"/>
      <c r="K300" s="104" t="s">
        <v>526</v>
      </c>
      <c r="L300" s="104"/>
      <c r="M300" s="106"/>
      <c r="N300" s="104" t="s">
        <v>531</v>
      </c>
      <c r="O300" s="104"/>
      <c r="P300" s="104"/>
      <c r="Q300" s="60"/>
      <c r="R300" s="104" t="s">
        <v>526</v>
      </c>
      <c r="S300" s="104"/>
      <c r="T300" s="106"/>
      <c r="U300" s="104" t="s">
        <v>531</v>
      </c>
      <c r="V300" s="104"/>
      <c r="W300" s="104"/>
      <c r="X300" s="60"/>
    </row>
    <row r="301" spans="1:36" ht="15.75" thickBot="1" x14ac:dyDescent="0.3">
      <c r="A301" s="14"/>
      <c r="B301" s="103"/>
      <c r="C301" s="61"/>
      <c r="D301" s="64"/>
      <c r="E301" s="64"/>
      <c r="F301" s="61"/>
      <c r="G301" s="100" t="s">
        <v>535</v>
      </c>
      <c r="H301" s="100"/>
      <c r="I301" s="100"/>
      <c r="J301" s="61"/>
      <c r="K301" s="64"/>
      <c r="L301" s="64"/>
      <c r="M301" s="61"/>
      <c r="N301" s="100" t="s">
        <v>536</v>
      </c>
      <c r="O301" s="100"/>
      <c r="P301" s="100"/>
      <c r="Q301" s="61"/>
      <c r="R301" s="64"/>
      <c r="S301" s="64"/>
      <c r="T301" s="61"/>
      <c r="U301" s="100" t="s">
        <v>537</v>
      </c>
      <c r="V301" s="100"/>
      <c r="W301" s="100"/>
      <c r="X301" s="61"/>
    </row>
    <row r="302" spans="1:36" x14ac:dyDescent="0.25">
      <c r="A302" s="14"/>
      <c r="B302" s="83" t="s">
        <v>393</v>
      </c>
      <c r="C302" s="22"/>
      <c r="D302" s="23"/>
      <c r="E302" s="23"/>
      <c r="F302" s="22"/>
      <c r="G302" s="67"/>
      <c r="H302" s="67"/>
      <c r="I302" s="23"/>
      <c r="J302" s="22"/>
      <c r="K302" s="23"/>
      <c r="L302" s="23"/>
      <c r="M302" s="22"/>
      <c r="N302" s="67"/>
      <c r="O302" s="67"/>
      <c r="P302" s="23"/>
      <c r="Q302" s="22"/>
      <c r="R302" s="23"/>
      <c r="S302" s="23"/>
      <c r="T302" s="22"/>
      <c r="U302" s="67"/>
      <c r="V302" s="67"/>
      <c r="W302" s="23"/>
      <c r="X302" s="22"/>
    </row>
    <row r="303" spans="1:36" x14ac:dyDescent="0.25">
      <c r="A303" s="14"/>
      <c r="B303" s="84" t="s">
        <v>394</v>
      </c>
      <c r="C303" s="15"/>
      <c r="D303" s="87">
        <v>11</v>
      </c>
      <c r="E303" s="25"/>
      <c r="F303" s="15"/>
      <c r="G303" s="87" t="s">
        <v>317</v>
      </c>
      <c r="H303" s="86">
        <v>2191</v>
      </c>
      <c r="I303" s="25"/>
      <c r="J303" s="15"/>
      <c r="K303" s="87">
        <v>1</v>
      </c>
      <c r="L303" s="25"/>
      <c r="M303" s="15"/>
      <c r="N303" s="87" t="s">
        <v>317</v>
      </c>
      <c r="O303" s="87">
        <v>165</v>
      </c>
      <c r="P303" s="25"/>
      <c r="Q303" s="15"/>
      <c r="R303" s="87">
        <v>5</v>
      </c>
      <c r="S303" s="25"/>
      <c r="T303" s="15"/>
      <c r="U303" s="87" t="s">
        <v>317</v>
      </c>
      <c r="V303" s="86">
        <v>1797</v>
      </c>
      <c r="W303" s="25"/>
      <c r="X303" s="15"/>
    </row>
    <row r="304" spans="1:36" x14ac:dyDescent="0.25">
      <c r="A304" s="14"/>
      <c r="B304" s="88" t="s">
        <v>396</v>
      </c>
      <c r="C304" s="22"/>
      <c r="D304" s="89">
        <v>4</v>
      </c>
      <c r="E304" s="23"/>
      <c r="F304" s="22"/>
      <c r="G304" s="109">
        <v>1334</v>
      </c>
      <c r="H304" s="109"/>
      <c r="I304" s="23"/>
      <c r="J304" s="22"/>
      <c r="K304" s="89">
        <v>2</v>
      </c>
      <c r="L304" s="23"/>
      <c r="M304" s="22"/>
      <c r="N304" s="107">
        <v>643</v>
      </c>
      <c r="O304" s="107"/>
      <c r="P304" s="23"/>
      <c r="Q304" s="22"/>
      <c r="R304" s="89">
        <v>1</v>
      </c>
      <c r="S304" s="23"/>
      <c r="T304" s="22"/>
      <c r="U304" s="107">
        <v>83</v>
      </c>
      <c r="V304" s="107"/>
      <c r="W304" s="23"/>
      <c r="X304" s="22"/>
    </row>
    <row r="305" spans="1:36" x14ac:dyDescent="0.25">
      <c r="A305" s="14"/>
      <c r="B305" s="84" t="s">
        <v>397</v>
      </c>
      <c r="C305" s="15"/>
      <c r="D305" s="87">
        <v>17</v>
      </c>
      <c r="E305" s="25"/>
      <c r="F305" s="15"/>
      <c r="G305" s="169">
        <v>4190</v>
      </c>
      <c r="H305" s="169"/>
      <c r="I305" s="25"/>
      <c r="J305" s="15"/>
      <c r="K305" s="87">
        <v>5</v>
      </c>
      <c r="L305" s="25"/>
      <c r="M305" s="15"/>
      <c r="N305" s="169">
        <v>1829</v>
      </c>
      <c r="O305" s="169"/>
      <c r="P305" s="25"/>
      <c r="Q305" s="15"/>
      <c r="R305" s="87">
        <v>12</v>
      </c>
      <c r="S305" s="25"/>
      <c r="T305" s="15"/>
      <c r="U305" s="169">
        <v>5482</v>
      </c>
      <c r="V305" s="169"/>
      <c r="W305" s="25"/>
      <c r="X305" s="15"/>
    </row>
    <row r="306" spans="1:36" x14ac:dyDescent="0.25">
      <c r="A306" s="14"/>
      <c r="B306" s="88" t="s">
        <v>398</v>
      </c>
      <c r="C306" s="22"/>
      <c r="D306" s="89">
        <v>3</v>
      </c>
      <c r="E306" s="23"/>
      <c r="F306" s="22"/>
      <c r="G306" s="107">
        <v>788</v>
      </c>
      <c r="H306" s="107"/>
      <c r="I306" s="23"/>
      <c r="J306" s="22"/>
      <c r="K306" s="89">
        <v>4</v>
      </c>
      <c r="L306" s="23"/>
      <c r="M306" s="22"/>
      <c r="N306" s="109">
        <v>1628</v>
      </c>
      <c r="O306" s="109"/>
      <c r="P306" s="23"/>
      <c r="Q306" s="22"/>
      <c r="R306" s="89">
        <v>2</v>
      </c>
      <c r="S306" s="23"/>
      <c r="T306" s="22"/>
      <c r="U306" s="107">
        <v>358</v>
      </c>
      <c r="V306" s="107"/>
      <c r="W306" s="23"/>
      <c r="X306" s="22"/>
    </row>
    <row r="307" spans="1:36" ht="15.75" thickBot="1" x14ac:dyDescent="0.3">
      <c r="A307" s="14"/>
      <c r="B307" s="168" t="s">
        <v>400</v>
      </c>
      <c r="C307" s="40"/>
      <c r="D307" s="93">
        <v>2</v>
      </c>
      <c r="E307" s="140"/>
      <c r="F307" s="40"/>
      <c r="G307" s="111">
        <v>1018</v>
      </c>
      <c r="H307" s="111"/>
      <c r="I307" s="140"/>
      <c r="J307" s="40"/>
      <c r="K307" s="93">
        <v>2</v>
      </c>
      <c r="L307" s="140"/>
      <c r="M307" s="40"/>
      <c r="N307" s="111">
        <v>3589</v>
      </c>
      <c r="O307" s="111"/>
      <c r="P307" s="140"/>
      <c r="Q307" s="40"/>
      <c r="R307" s="93">
        <v>1</v>
      </c>
      <c r="S307" s="140"/>
      <c r="T307" s="40"/>
      <c r="U307" s="110">
        <v>322</v>
      </c>
      <c r="V307" s="110"/>
      <c r="W307" s="140"/>
      <c r="X307" s="40"/>
    </row>
    <row r="308" spans="1:36" ht="15.75" thickBot="1" x14ac:dyDescent="0.3">
      <c r="A308" s="14"/>
      <c r="B308" s="95" t="s">
        <v>149</v>
      </c>
      <c r="C308" s="44"/>
      <c r="D308" s="98">
        <v>37</v>
      </c>
      <c r="E308" s="144"/>
      <c r="F308" s="44"/>
      <c r="G308" s="98" t="s">
        <v>317</v>
      </c>
      <c r="H308" s="97">
        <v>9521</v>
      </c>
      <c r="I308" s="144"/>
      <c r="J308" s="44"/>
      <c r="K308" s="98">
        <v>14</v>
      </c>
      <c r="L308" s="144"/>
      <c r="M308" s="44"/>
      <c r="N308" s="98" t="s">
        <v>317</v>
      </c>
      <c r="O308" s="97">
        <v>7854</v>
      </c>
      <c r="P308" s="144"/>
      <c r="Q308" s="44"/>
      <c r="R308" s="98">
        <v>21</v>
      </c>
      <c r="S308" s="144"/>
      <c r="T308" s="44"/>
      <c r="U308" s="98" t="s">
        <v>317</v>
      </c>
      <c r="V308" s="97">
        <v>8042</v>
      </c>
      <c r="W308" s="144"/>
      <c r="X308" s="44"/>
    </row>
    <row r="309" spans="1:36" ht="15.75" thickTop="1" x14ac:dyDescent="0.25">
      <c r="A309" s="14"/>
      <c r="B309" s="115"/>
      <c r="C309" s="115"/>
      <c r="D309" s="115"/>
      <c r="E309" s="115"/>
      <c r="F309" s="115"/>
      <c r="G309" s="115"/>
      <c r="H309" s="115"/>
      <c r="I309" s="115"/>
      <c r="J309" s="115"/>
      <c r="K309" s="115"/>
      <c r="L309" s="115"/>
      <c r="M309" s="115"/>
      <c r="N309" s="115"/>
      <c r="O309" s="115"/>
      <c r="P309" s="115"/>
      <c r="Q309" s="115"/>
      <c r="R309" s="115"/>
      <c r="S309" s="115"/>
      <c r="T309" s="115"/>
      <c r="U309" s="115"/>
      <c r="V309" s="115"/>
      <c r="W309" s="115"/>
      <c r="X309" s="115"/>
      <c r="Y309" s="115"/>
      <c r="Z309" s="115"/>
      <c r="AA309" s="115"/>
      <c r="AB309" s="115"/>
      <c r="AC309" s="115"/>
      <c r="AD309" s="115"/>
      <c r="AE309" s="115"/>
      <c r="AF309" s="115"/>
      <c r="AG309" s="115"/>
      <c r="AH309" s="115"/>
      <c r="AI309" s="115"/>
      <c r="AJ309" s="115"/>
    </row>
    <row r="310" spans="1:36" x14ac:dyDescent="0.25">
      <c r="A310" s="14"/>
      <c r="B310" s="114" t="s">
        <v>538</v>
      </c>
      <c r="C310" s="114"/>
      <c r="D310" s="114"/>
      <c r="E310" s="114"/>
      <c r="F310" s="114"/>
      <c r="G310" s="114"/>
      <c r="H310" s="114"/>
      <c r="I310" s="114"/>
      <c r="J310" s="114"/>
      <c r="K310" s="114"/>
      <c r="L310" s="114"/>
      <c r="M310" s="114"/>
      <c r="N310" s="114"/>
      <c r="O310" s="114"/>
      <c r="P310" s="114"/>
      <c r="Q310" s="114"/>
      <c r="R310" s="114"/>
      <c r="S310" s="114"/>
      <c r="T310" s="114"/>
      <c r="U310" s="114"/>
      <c r="V310" s="114"/>
      <c r="W310" s="114"/>
      <c r="X310" s="114"/>
      <c r="Y310" s="114"/>
      <c r="Z310" s="114"/>
      <c r="AA310" s="114"/>
      <c r="AB310" s="114"/>
      <c r="AC310" s="114"/>
      <c r="AD310" s="114"/>
      <c r="AE310" s="114"/>
      <c r="AF310" s="114"/>
      <c r="AG310" s="114"/>
      <c r="AH310" s="114"/>
      <c r="AI310" s="114"/>
      <c r="AJ310" s="114"/>
    </row>
    <row r="311" spans="1:36" x14ac:dyDescent="0.25">
      <c r="A311" s="14"/>
      <c r="B311" s="115"/>
      <c r="C311" s="115"/>
      <c r="D311" s="115"/>
      <c r="E311" s="115"/>
      <c r="F311" s="115"/>
      <c r="G311" s="115"/>
      <c r="H311" s="115"/>
      <c r="I311" s="115"/>
      <c r="J311" s="115"/>
      <c r="K311" s="115"/>
      <c r="L311" s="115"/>
      <c r="M311" s="115"/>
      <c r="N311" s="115"/>
      <c r="O311" s="115"/>
      <c r="P311" s="115"/>
      <c r="Q311" s="115"/>
      <c r="R311" s="115"/>
      <c r="S311" s="115"/>
      <c r="T311" s="115"/>
      <c r="U311" s="115"/>
      <c r="V311" s="115"/>
      <c r="W311" s="115"/>
      <c r="X311" s="115"/>
      <c r="Y311" s="115"/>
      <c r="Z311" s="115"/>
      <c r="AA311" s="115"/>
      <c r="AB311" s="115"/>
      <c r="AC311" s="115"/>
      <c r="AD311" s="115"/>
      <c r="AE311" s="115"/>
      <c r="AF311" s="115"/>
      <c r="AG311" s="115"/>
      <c r="AH311" s="115"/>
      <c r="AI311" s="115"/>
      <c r="AJ311" s="115"/>
    </row>
    <row r="312" spans="1:36" x14ac:dyDescent="0.25">
      <c r="A312" s="14"/>
      <c r="B312" s="15"/>
      <c r="C312" s="16"/>
      <c r="D312" s="60"/>
      <c r="E312" s="60"/>
      <c r="F312" s="16"/>
      <c r="G312" s="62" t="s">
        <v>539</v>
      </c>
      <c r="H312" s="62"/>
      <c r="I312" s="16"/>
    </row>
    <row r="313" spans="1:36" x14ac:dyDescent="0.25">
      <c r="A313" s="14"/>
      <c r="B313" s="15"/>
      <c r="C313" s="16"/>
      <c r="D313" s="62" t="s">
        <v>539</v>
      </c>
      <c r="E313" s="62"/>
      <c r="F313" s="16"/>
      <c r="G313" s="62" t="s">
        <v>540</v>
      </c>
      <c r="H313" s="62"/>
      <c r="I313" s="16"/>
    </row>
    <row r="314" spans="1:36" x14ac:dyDescent="0.25">
      <c r="A314" s="14"/>
      <c r="B314" s="217" t="s">
        <v>541</v>
      </c>
      <c r="C314" s="60"/>
      <c r="D314" s="62" t="s">
        <v>424</v>
      </c>
      <c r="E314" s="62"/>
      <c r="F314" s="60"/>
      <c r="G314" s="62" t="s">
        <v>424</v>
      </c>
      <c r="H314" s="62"/>
      <c r="I314" s="60"/>
    </row>
    <row r="315" spans="1:36" ht="15.75" thickBot="1" x14ac:dyDescent="0.3">
      <c r="A315" s="14"/>
      <c r="B315" s="218"/>
      <c r="C315" s="61"/>
      <c r="D315" s="57" t="s">
        <v>430</v>
      </c>
      <c r="E315" s="57"/>
      <c r="F315" s="61"/>
      <c r="G315" s="57" t="s">
        <v>430</v>
      </c>
      <c r="H315" s="57"/>
      <c r="I315" s="61"/>
    </row>
    <row r="316" spans="1:36" x14ac:dyDescent="0.25">
      <c r="A316" s="14"/>
      <c r="B316" s="21" t="s">
        <v>542</v>
      </c>
      <c r="C316" s="22"/>
      <c r="D316" s="29">
        <v>29.6</v>
      </c>
      <c r="E316" s="27" t="s">
        <v>543</v>
      </c>
      <c r="F316" s="22"/>
      <c r="G316" s="29">
        <v>17.8</v>
      </c>
      <c r="H316" s="27" t="s">
        <v>543</v>
      </c>
      <c r="I316" s="22"/>
    </row>
    <row r="317" spans="1:36" x14ac:dyDescent="0.25">
      <c r="A317" s="14"/>
      <c r="B317" s="48" t="s">
        <v>544</v>
      </c>
      <c r="C317" s="15"/>
      <c r="D317" s="32">
        <v>10.3</v>
      </c>
      <c r="E317" s="16"/>
      <c r="F317" s="15"/>
      <c r="G317" s="32">
        <v>11.8</v>
      </c>
      <c r="H317" s="25"/>
      <c r="I317" s="15"/>
    </row>
    <row r="318" spans="1:36" x14ac:dyDescent="0.25">
      <c r="A318" s="14"/>
      <c r="B318" s="21" t="s">
        <v>545</v>
      </c>
      <c r="C318" s="22"/>
      <c r="D318" s="29">
        <v>9.1999999999999993</v>
      </c>
      <c r="E318" s="216"/>
      <c r="F318" s="22"/>
      <c r="G318" s="29">
        <v>11.6</v>
      </c>
      <c r="H318" s="23"/>
      <c r="I318" s="22"/>
    </row>
    <row r="319" spans="1:36" x14ac:dyDescent="0.25">
      <c r="A319" s="14"/>
      <c r="B319" s="48" t="s">
        <v>546</v>
      </c>
      <c r="C319" s="15"/>
      <c r="D319" s="32">
        <v>8.5</v>
      </c>
      <c r="E319" s="16"/>
      <c r="F319" s="15"/>
      <c r="G319" s="32">
        <v>4.4000000000000004</v>
      </c>
      <c r="H319" s="25"/>
      <c r="I319" s="15"/>
    </row>
    <row r="320" spans="1:36" x14ac:dyDescent="0.25">
      <c r="A320" s="14"/>
      <c r="B320" s="21" t="s">
        <v>547</v>
      </c>
      <c r="C320" s="22"/>
      <c r="D320" s="29">
        <v>7.1</v>
      </c>
      <c r="E320" s="216"/>
      <c r="F320" s="22"/>
      <c r="G320" s="29">
        <v>18.7</v>
      </c>
      <c r="H320" s="23"/>
      <c r="I320" s="22"/>
    </row>
    <row r="321" spans="1:36" x14ac:dyDescent="0.25">
      <c r="A321" s="14"/>
      <c r="B321" s="48" t="s">
        <v>548</v>
      </c>
      <c r="C321" s="15"/>
      <c r="D321" s="32">
        <v>7</v>
      </c>
      <c r="E321" s="16"/>
      <c r="F321" s="15"/>
      <c r="G321" s="32">
        <v>4.9000000000000004</v>
      </c>
      <c r="H321" s="25"/>
      <c r="I321" s="15"/>
    </row>
    <row r="322" spans="1:36" x14ac:dyDescent="0.25">
      <c r="A322" s="14"/>
      <c r="B322" s="21" t="s">
        <v>549</v>
      </c>
      <c r="C322" s="22"/>
      <c r="D322" s="29">
        <v>6.2</v>
      </c>
      <c r="E322" s="216"/>
      <c r="F322" s="22"/>
      <c r="G322" s="29">
        <v>11.6</v>
      </c>
      <c r="H322" s="23"/>
      <c r="I322" s="22"/>
    </row>
    <row r="323" spans="1:36" x14ac:dyDescent="0.25">
      <c r="A323" s="14"/>
      <c r="B323" s="48" t="s">
        <v>550</v>
      </c>
      <c r="C323" s="15"/>
      <c r="D323" s="32">
        <v>5.9</v>
      </c>
      <c r="E323" s="16"/>
      <c r="F323" s="15"/>
      <c r="G323" s="32">
        <v>7.7</v>
      </c>
      <c r="H323" s="25"/>
      <c r="I323" s="15"/>
    </row>
    <row r="324" spans="1:36" x14ac:dyDescent="0.25">
      <c r="A324" s="14"/>
      <c r="B324" s="115"/>
      <c r="C324" s="115"/>
      <c r="D324" s="115"/>
      <c r="E324" s="115"/>
      <c r="F324" s="115"/>
      <c r="G324" s="115"/>
      <c r="H324" s="115"/>
      <c r="I324" s="115"/>
      <c r="J324" s="115"/>
      <c r="K324" s="115"/>
      <c r="L324" s="115"/>
      <c r="M324" s="115"/>
      <c r="N324" s="115"/>
      <c r="O324" s="115"/>
      <c r="P324" s="115"/>
      <c r="Q324" s="115"/>
      <c r="R324" s="115"/>
      <c r="S324" s="115"/>
      <c r="T324" s="115"/>
      <c r="U324" s="115"/>
      <c r="V324" s="115"/>
      <c r="W324" s="115"/>
      <c r="X324" s="115"/>
      <c r="Y324" s="115"/>
      <c r="Z324" s="115"/>
      <c r="AA324" s="115"/>
      <c r="AB324" s="115"/>
      <c r="AC324" s="115"/>
      <c r="AD324" s="115"/>
      <c r="AE324" s="115"/>
      <c r="AF324" s="115"/>
      <c r="AG324" s="115"/>
      <c r="AH324" s="115"/>
      <c r="AI324" s="115"/>
      <c r="AJ324" s="115"/>
    </row>
    <row r="325" spans="1:36" x14ac:dyDescent="0.25">
      <c r="A325" s="14"/>
      <c r="B325" s="114" t="s">
        <v>551</v>
      </c>
      <c r="C325" s="114"/>
      <c r="D325" s="114"/>
      <c r="E325" s="114"/>
      <c r="F325" s="114"/>
      <c r="G325" s="114"/>
      <c r="H325" s="114"/>
      <c r="I325" s="114"/>
      <c r="J325" s="114"/>
      <c r="K325" s="114"/>
      <c r="L325" s="114"/>
      <c r="M325" s="114"/>
      <c r="N325" s="114"/>
      <c r="O325" s="114"/>
      <c r="P325" s="114"/>
      <c r="Q325" s="114"/>
      <c r="R325" s="114"/>
      <c r="S325" s="114"/>
      <c r="T325" s="114"/>
      <c r="U325" s="114"/>
      <c r="V325" s="114"/>
      <c r="W325" s="114"/>
      <c r="X325" s="114"/>
      <c r="Y325" s="114"/>
      <c r="Z325" s="114"/>
      <c r="AA325" s="114"/>
      <c r="AB325" s="114"/>
      <c r="AC325" s="114"/>
      <c r="AD325" s="114"/>
      <c r="AE325" s="114"/>
      <c r="AF325" s="114"/>
      <c r="AG325" s="114"/>
      <c r="AH325" s="114"/>
      <c r="AI325" s="114"/>
      <c r="AJ325" s="114"/>
    </row>
  </sheetData>
  <mergeCells count="1385">
    <mergeCell ref="B325:AJ325"/>
    <mergeCell ref="B295:AJ295"/>
    <mergeCell ref="B296:AJ296"/>
    <mergeCell ref="B309:AJ309"/>
    <mergeCell ref="B310:AJ310"/>
    <mergeCell ref="B311:AJ311"/>
    <mergeCell ref="B324:AJ324"/>
    <mergeCell ref="B252:AJ252"/>
    <mergeCell ref="B253:AJ253"/>
    <mergeCell ref="B254:AJ254"/>
    <mergeCell ref="B277:AJ277"/>
    <mergeCell ref="B278:AJ278"/>
    <mergeCell ref="B294:AJ294"/>
    <mergeCell ref="B176:AJ176"/>
    <mergeCell ref="B186:AJ186"/>
    <mergeCell ref="B187:AJ187"/>
    <mergeCell ref="B188:AJ188"/>
    <mergeCell ref="B199:AJ199"/>
    <mergeCell ref="B200:AJ200"/>
    <mergeCell ref="B135:AJ135"/>
    <mergeCell ref="B136:AJ136"/>
    <mergeCell ref="B153:AJ153"/>
    <mergeCell ref="B154:AJ154"/>
    <mergeCell ref="B155:AJ155"/>
    <mergeCell ref="B164:AJ164"/>
    <mergeCell ref="B129:AJ129"/>
    <mergeCell ref="B130:AJ130"/>
    <mergeCell ref="B131:AJ131"/>
    <mergeCell ref="B132:AJ132"/>
    <mergeCell ref="B133:AJ133"/>
    <mergeCell ref="B134:AJ134"/>
    <mergeCell ref="B7:AJ7"/>
    <mergeCell ref="B8:AJ8"/>
    <mergeCell ref="B66:AJ66"/>
    <mergeCell ref="B124:AJ124"/>
    <mergeCell ref="B125:AJ125"/>
    <mergeCell ref="B126:AJ126"/>
    <mergeCell ref="G315:H315"/>
    <mergeCell ref="I314:I315"/>
    <mergeCell ref="A1:A2"/>
    <mergeCell ref="B1:AJ1"/>
    <mergeCell ref="B2:AJ2"/>
    <mergeCell ref="B3:AJ3"/>
    <mergeCell ref="A4:A325"/>
    <mergeCell ref="B4:AJ4"/>
    <mergeCell ref="B5:AJ5"/>
    <mergeCell ref="B6:AJ6"/>
    <mergeCell ref="D312:E312"/>
    <mergeCell ref="G312:H312"/>
    <mergeCell ref="D313:E313"/>
    <mergeCell ref="G313:H313"/>
    <mergeCell ref="B314:B315"/>
    <mergeCell ref="C314:C315"/>
    <mergeCell ref="D314:E314"/>
    <mergeCell ref="D315:E315"/>
    <mergeCell ref="F314:F315"/>
    <mergeCell ref="G314:H314"/>
    <mergeCell ref="G306:H306"/>
    <mergeCell ref="N306:O306"/>
    <mergeCell ref="U306:V306"/>
    <mergeCell ref="G307:H307"/>
    <mergeCell ref="N307:O307"/>
    <mergeCell ref="U307:V307"/>
    <mergeCell ref="G304:H304"/>
    <mergeCell ref="N304:O304"/>
    <mergeCell ref="U304:V304"/>
    <mergeCell ref="G305:H305"/>
    <mergeCell ref="N305:O305"/>
    <mergeCell ref="U305:V305"/>
    <mergeCell ref="T299:T301"/>
    <mergeCell ref="U299:W299"/>
    <mergeCell ref="U300:W300"/>
    <mergeCell ref="U301:W301"/>
    <mergeCell ref="X299:X301"/>
    <mergeCell ref="G302:H302"/>
    <mergeCell ref="N302:O302"/>
    <mergeCell ref="U302:V302"/>
    <mergeCell ref="M299:M301"/>
    <mergeCell ref="N299:P299"/>
    <mergeCell ref="N300:P300"/>
    <mergeCell ref="N301:P301"/>
    <mergeCell ref="Q299:Q301"/>
    <mergeCell ref="R299:S299"/>
    <mergeCell ref="R300:S300"/>
    <mergeCell ref="R301:S301"/>
    <mergeCell ref="G299:I299"/>
    <mergeCell ref="G300:I300"/>
    <mergeCell ref="G301:I301"/>
    <mergeCell ref="J299:J301"/>
    <mergeCell ref="K299:L299"/>
    <mergeCell ref="K300:L300"/>
    <mergeCell ref="K301:L301"/>
    <mergeCell ref="D297:W297"/>
    <mergeCell ref="D298:I298"/>
    <mergeCell ref="K298:P298"/>
    <mergeCell ref="R298:W298"/>
    <mergeCell ref="B299:B301"/>
    <mergeCell ref="C299:C301"/>
    <mergeCell ref="D299:E299"/>
    <mergeCell ref="D300:E300"/>
    <mergeCell ref="D301:E301"/>
    <mergeCell ref="F299:F301"/>
    <mergeCell ref="G292:H292"/>
    <mergeCell ref="K292:L292"/>
    <mergeCell ref="R292:S292"/>
    <mergeCell ref="V292:W292"/>
    <mergeCell ref="AC292:AD292"/>
    <mergeCell ref="AG292:AH292"/>
    <mergeCell ref="G291:H291"/>
    <mergeCell ref="K291:L291"/>
    <mergeCell ref="R291:S291"/>
    <mergeCell ref="V291:W291"/>
    <mergeCell ref="AC291:AD291"/>
    <mergeCell ref="AG291:AH291"/>
    <mergeCell ref="G290:H290"/>
    <mergeCell ref="K290:L290"/>
    <mergeCell ref="R290:S290"/>
    <mergeCell ref="V290:W290"/>
    <mergeCell ref="AC290:AD290"/>
    <mergeCell ref="AG290:AH290"/>
    <mergeCell ref="G289:H289"/>
    <mergeCell ref="K289:L289"/>
    <mergeCell ref="R289:S289"/>
    <mergeCell ref="V289:W289"/>
    <mergeCell ref="AC289:AD289"/>
    <mergeCell ref="AG289:AH289"/>
    <mergeCell ref="V286:X286"/>
    <mergeCell ref="Z286:AA286"/>
    <mergeCell ref="AC286:AE286"/>
    <mergeCell ref="AG286:AI286"/>
    <mergeCell ref="G288:H288"/>
    <mergeCell ref="K288:L288"/>
    <mergeCell ref="R288:S288"/>
    <mergeCell ref="V288:W288"/>
    <mergeCell ref="AC288:AD288"/>
    <mergeCell ref="AG288:AH288"/>
    <mergeCell ref="AG282:AI282"/>
    <mergeCell ref="AG283:AI283"/>
    <mergeCell ref="AG284:AI284"/>
    <mergeCell ref="AG285:AI285"/>
    <mergeCell ref="AJ282:AJ285"/>
    <mergeCell ref="D286:E286"/>
    <mergeCell ref="G286:I286"/>
    <mergeCell ref="K286:M286"/>
    <mergeCell ref="O286:P286"/>
    <mergeCell ref="R286:T286"/>
    <mergeCell ref="AB282:AB285"/>
    <mergeCell ref="AC282:AE282"/>
    <mergeCell ref="AC283:AE283"/>
    <mergeCell ref="AC284:AE284"/>
    <mergeCell ref="AC285:AE285"/>
    <mergeCell ref="AF282:AF285"/>
    <mergeCell ref="V282:X282"/>
    <mergeCell ref="V283:X283"/>
    <mergeCell ref="V284:X284"/>
    <mergeCell ref="V285:X285"/>
    <mergeCell ref="Y282:Y285"/>
    <mergeCell ref="Z282:AA282"/>
    <mergeCell ref="Z283:AA283"/>
    <mergeCell ref="Z284:AA284"/>
    <mergeCell ref="Z285:AA285"/>
    <mergeCell ref="Q282:Q285"/>
    <mergeCell ref="R282:T282"/>
    <mergeCell ref="R283:T283"/>
    <mergeCell ref="R284:T284"/>
    <mergeCell ref="R285:T285"/>
    <mergeCell ref="U282:U285"/>
    <mergeCell ref="K282:M282"/>
    <mergeCell ref="K283:M283"/>
    <mergeCell ref="K284:M284"/>
    <mergeCell ref="K285:M285"/>
    <mergeCell ref="N282:N285"/>
    <mergeCell ref="O282:P282"/>
    <mergeCell ref="O283:P283"/>
    <mergeCell ref="O284:P284"/>
    <mergeCell ref="O285:P285"/>
    <mergeCell ref="F282:F285"/>
    <mergeCell ref="G282:I282"/>
    <mergeCell ref="G283:I283"/>
    <mergeCell ref="G284:I284"/>
    <mergeCell ref="G285:I285"/>
    <mergeCell ref="J282:J285"/>
    <mergeCell ref="B282:B285"/>
    <mergeCell ref="C282:C285"/>
    <mergeCell ref="D282:E282"/>
    <mergeCell ref="D283:E283"/>
    <mergeCell ref="D284:E284"/>
    <mergeCell ref="D285:E285"/>
    <mergeCell ref="Y275:Z275"/>
    <mergeCell ref="AB275:AC275"/>
    <mergeCell ref="D279:AI279"/>
    <mergeCell ref="D280:AI280"/>
    <mergeCell ref="D281:M281"/>
    <mergeCell ref="O281:X281"/>
    <mergeCell ref="Z281:AI281"/>
    <mergeCell ref="V274:W274"/>
    <mergeCell ref="Y274:Z274"/>
    <mergeCell ref="AB274:AC274"/>
    <mergeCell ref="D275:E275"/>
    <mergeCell ref="G275:H275"/>
    <mergeCell ref="J275:K275"/>
    <mergeCell ref="M275:N275"/>
    <mergeCell ref="P275:Q275"/>
    <mergeCell ref="S275:T275"/>
    <mergeCell ref="V275:W275"/>
    <mergeCell ref="D274:E274"/>
    <mergeCell ref="G274:H274"/>
    <mergeCell ref="J274:K274"/>
    <mergeCell ref="M274:N274"/>
    <mergeCell ref="P274:Q274"/>
    <mergeCell ref="S274:T274"/>
    <mergeCell ref="AB272:AC272"/>
    <mergeCell ref="D273:E273"/>
    <mergeCell ref="G273:H273"/>
    <mergeCell ref="J273:K273"/>
    <mergeCell ref="M273:N273"/>
    <mergeCell ref="P273:Q273"/>
    <mergeCell ref="S273:T273"/>
    <mergeCell ref="V273:W273"/>
    <mergeCell ref="Y273:Z273"/>
    <mergeCell ref="AB273:AC273"/>
    <mergeCell ref="Y271:Z271"/>
    <mergeCell ref="AB271:AC271"/>
    <mergeCell ref="D272:E272"/>
    <mergeCell ref="G272:H272"/>
    <mergeCell ref="J272:K272"/>
    <mergeCell ref="M272:N272"/>
    <mergeCell ref="P272:Q272"/>
    <mergeCell ref="S272:T272"/>
    <mergeCell ref="V272:W272"/>
    <mergeCell ref="Y272:Z272"/>
    <mergeCell ref="V270:W270"/>
    <mergeCell ref="Y270:Z270"/>
    <mergeCell ref="AB270:AC270"/>
    <mergeCell ref="D271:E271"/>
    <mergeCell ref="G271:H271"/>
    <mergeCell ref="J271:K271"/>
    <mergeCell ref="M271:N271"/>
    <mergeCell ref="P271:Q271"/>
    <mergeCell ref="S271:T271"/>
    <mergeCell ref="V271:W271"/>
    <mergeCell ref="D270:E270"/>
    <mergeCell ref="G270:H270"/>
    <mergeCell ref="J270:K270"/>
    <mergeCell ref="M270:N270"/>
    <mergeCell ref="P270:Q270"/>
    <mergeCell ref="S270:T270"/>
    <mergeCell ref="AB268:AC268"/>
    <mergeCell ref="D269:E269"/>
    <mergeCell ref="G269:H269"/>
    <mergeCell ref="J269:K269"/>
    <mergeCell ref="M269:N269"/>
    <mergeCell ref="P269:Q269"/>
    <mergeCell ref="S269:T269"/>
    <mergeCell ref="V269:W269"/>
    <mergeCell ref="Y269:Z269"/>
    <mergeCell ref="AB269:AC269"/>
    <mergeCell ref="Y267:Z267"/>
    <mergeCell ref="AB267:AC267"/>
    <mergeCell ref="D268:E268"/>
    <mergeCell ref="G268:H268"/>
    <mergeCell ref="J268:K268"/>
    <mergeCell ref="M268:N268"/>
    <mergeCell ref="P268:Q268"/>
    <mergeCell ref="S268:T268"/>
    <mergeCell ref="V268:W268"/>
    <mergeCell ref="Y268:Z268"/>
    <mergeCell ref="V266:W266"/>
    <mergeCell ref="Y266:Z266"/>
    <mergeCell ref="AB266:AC266"/>
    <mergeCell ref="D267:E267"/>
    <mergeCell ref="G267:H267"/>
    <mergeCell ref="J267:K267"/>
    <mergeCell ref="M267:N267"/>
    <mergeCell ref="P267:Q267"/>
    <mergeCell ref="S267:T267"/>
    <mergeCell ref="V267:W267"/>
    <mergeCell ref="D266:E266"/>
    <mergeCell ref="G266:H266"/>
    <mergeCell ref="J266:K266"/>
    <mergeCell ref="M266:N266"/>
    <mergeCell ref="P266:Q266"/>
    <mergeCell ref="S266:T266"/>
    <mergeCell ref="AB264:AC264"/>
    <mergeCell ref="D265:E265"/>
    <mergeCell ref="G265:H265"/>
    <mergeCell ref="J265:K265"/>
    <mergeCell ref="M265:N265"/>
    <mergeCell ref="P265:Q265"/>
    <mergeCell ref="S265:T265"/>
    <mergeCell ref="V265:W265"/>
    <mergeCell ref="Y265:Z265"/>
    <mergeCell ref="AB265:AC265"/>
    <mergeCell ref="Y263:Z263"/>
    <mergeCell ref="AB263:AC263"/>
    <mergeCell ref="D264:E264"/>
    <mergeCell ref="G264:H264"/>
    <mergeCell ref="J264:K264"/>
    <mergeCell ref="M264:N264"/>
    <mergeCell ref="P264:Q264"/>
    <mergeCell ref="S264:T264"/>
    <mergeCell ref="V264:W264"/>
    <mergeCell ref="Y264:Z264"/>
    <mergeCell ref="V261:W261"/>
    <mergeCell ref="Y261:Z261"/>
    <mergeCell ref="AB261:AC261"/>
    <mergeCell ref="D263:E263"/>
    <mergeCell ref="G263:H263"/>
    <mergeCell ref="J263:K263"/>
    <mergeCell ref="M263:N263"/>
    <mergeCell ref="P263:Q263"/>
    <mergeCell ref="S263:T263"/>
    <mergeCell ref="V263:W263"/>
    <mergeCell ref="D261:E261"/>
    <mergeCell ref="G261:H261"/>
    <mergeCell ref="J261:K261"/>
    <mergeCell ref="M261:N261"/>
    <mergeCell ref="P261:Q261"/>
    <mergeCell ref="S261:T261"/>
    <mergeCell ref="AD257:AD259"/>
    <mergeCell ref="D260:E260"/>
    <mergeCell ref="G260:H260"/>
    <mergeCell ref="J260:K260"/>
    <mergeCell ref="M260:N260"/>
    <mergeCell ref="P260:Q260"/>
    <mergeCell ref="S260:T260"/>
    <mergeCell ref="V260:W260"/>
    <mergeCell ref="Y260:Z260"/>
    <mergeCell ref="AB260:AC260"/>
    <mergeCell ref="X257:X259"/>
    <mergeCell ref="Y257:Z257"/>
    <mergeCell ref="Y258:Z258"/>
    <mergeCell ref="Y259:Z259"/>
    <mergeCell ref="AA257:AA259"/>
    <mergeCell ref="AB257:AC257"/>
    <mergeCell ref="AB258:AC258"/>
    <mergeCell ref="AB259:AC259"/>
    <mergeCell ref="R257:R259"/>
    <mergeCell ref="S257:T257"/>
    <mergeCell ref="S258:T258"/>
    <mergeCell ref="S259:T259"/>
    <mergeCell ref="U257:U259"/>
    <mergeCell ref="V257:W257"/>
    <mergeCell ref="V258:W258"/>
    <mergeCell ref="V259:W259"/>
    <mergeCell ref="L257:L259"/>
    <mergeCell ref="M257:N257"/>
    <mergeCell ref="M258:N258"/>
    <mergeCell ref="M259:N259"/>
    <mergeCell ref="O257:O259"/>
    <mergeCell ref="P257:Q257"/>
    <mergeCell ref="P258:Q258"/>
    <mergeCell ref="P259:Q259"/>
    <mergeCell ref="G257:H257"/>
    <mergeCell ref="G258:H258"/>
    <mergeCell ref="G259:H259"/>
    <mergeCell ref="I257:I259"/>
    <mergeCell ref="J257:K257"/>
    <mergeCell ref="J258:K258"/>
    <mergeCell ref="J259:K259"/>
    <mergeCell ref="D255:AC255"/>
    <mergeCell ref="D256:K256"/>
    <mergeCell ref="M256:T256"/>
    <mergeCell ref="V256:AC256"/>
    <mergeCell ref="B257:B259"/>
    <mergeCell ref="C257:C259"/>
    <mergeCell ref="D257:E257"/>
    <mergeCell ref="D258:E258"/>
    <mergeCell ref="D259:E259"/>
    <mergeCell ref="F257:F259"/>
    <mergeCell ref="V249:W249"/>
    <mergeCell ref="Y249:Z249"/>
    <mergeCell ref="D250:E250"/>
    <mergeCell ref="G250:H250"/>
    <mergeCell ref="J250:K250"/>
    <mergeCell ref="M250:N250"/>
    <mergeCell ref="P250:Q250"/>
    <mergeCell ref="S250:T250"/>
    <mergeCell ref="V250:W250"/>
    <mergeCell ref="Y250:Z250"/>
    <mergeCell ref="D249:E249"/>
    <mergeCell ref="G249:H249"/>
    <mergeCell ref="J249:K249"/>
    <mergeCell ref="M249:N249"/>
    <mergeCell ref="P249:Q249"/>
    <mergeCell ref="S249:T249"/>
    <mergeCell ref="V247:W247"/>
    <mergeCell ref="Y247:Z247"/>
    <mergeCell ref="D248:E248"/>
    <mergeCell ref="G248:H248"/>
    <mergeCell ref="J248:K248"/>
    <mergeCell ref="M248:N248"/>
    <mergeCell ref="P248:Q248"/>
    <mergeCell ref="S248:T248"/>
    <mergeCell ref="V248:W248"/>
    <mergeCell ref="Y248:Z248"/>
    <mergeCell ref="D247:E247"/>
    <mergeCell ref="G247:H247"/>
    <mergeCell ref="J247:K247"/>
    <mergeCell ref="M247:N247"/>
    <mergeCell ref="P247:Q247"/>
    <mergeCell ref="S247:T247"/>
    <mergeCell ref="V245:W245"/>
    <mergeCell ref="Y245:Z245"/>
    <mergeCell ref="D246:E246"/>
    <mergeCell ref="G246:H246"/>
    <mergeCell ref="J246:K246"/>
    <mergeCell ref="M246:N246"/>
    <mergeCell ref="P246:Q246"/>
    <mergeCell ref="S246:T246"/>
    <mergeCell ref="V246:W246"/>
    <mergeCell ref="Y246:Z246"/>
    <mergeCell ref="D245:E245"/>
    <mergeCell ref="G245:H245"/>
    <mergeCell ref="J245:K245"/>
    <mergeCell ref="M245:N245"/>
    <mergeCell ref="P245:Q245"/>
    <mergeCell ref="S245:T245"/>
    <mergeCell ref="V243:W243"/>
    <mergeCell ref="Y243:Z243"/>
    <mergeCell ref="D244:E244"/>
    <mergeCell ref="G244:H244"/>
    <mergeCell ref="J244:K244"/>
    <mergeCell ref="M244:N244"/>
    <mergeCell ref="P244:Q244"/>
    <mergeCell ref="S244:T244"/>
    <mergeCell ref="V244:W244"/>
    <mergeCell ref="Y244:Z244"/>
    <mergeCell ref="D243:E243"/>
    <mergeCell ref="G243:H243"/>
    <mergeCell ref="J243:K243"/>
    <mergeCell ref="M243:N243"/>
    <mergeCell ref="P243:Q243"/>
    <mergeCell ref="S243:T243"/>
    <mergeCell ref="V241:W241"/>
    <mergeCell ref="Y241:Z241"/>
    <mergeCell ref="D242:E242"/>
    <mergeCell ref="G242:H242"/>
    <mergeCell ref="J242:K242"/>
    <mergeCell ref="M242:N242"/>
    <mergeCell ref="P242:Q242"/>
    <mergeCell ref="S242:T242"/>
    <mergeCell ref="V242:W242"/>
    <mergeCell ref="Y242:Z242"/>
    <mergeCell ref="D241:E241"/>
    <mergeCell ref="G241:H241"/>
    <mergeCell ref="J241:K241"/>
    <mergeCell ref="M241:N241"/>
    <mergeCell ref="P241:Q241"/>
    <mergeCell ref="S241:T241"/>
    <mergeCell ref="V239:W239"/>
    <mergeCell ref="Y239:Z239"/>
    <mergeCell ref="D240:E240"/>
    <mergeCell ref="G240:H240"/>
    <mergeCell ref="J240:K240"/>
    <mergeCell ref="M240:N240"/>
    <mergeCell ref="P240:Q240"/>
    <mergeCell ref="S240:T240"/>
    <mergeCell ref="V240:W240"/>
    <mergeCell ref="Y240:Z240"/>
    <mergeCell ref="D239:E239"/>
    <mergeCell ref="G239:H239"/>
    <mergeCell ref="J239:K239"/>
    <mergeCell ref="M239:N239"/>
    <mergeCell ref="P239:Q239"/>
    <mergeCell ref="S239:T239"/>
    <mergeCell ref="Y236:Z236"/>
    <mergeCell ref="D238:E238"/>
    <mergeCell ref="G238:H238"/>
    <mergeCell ref="J238:K238"/>
    <mergeCell ref="M238:N238"/>
    <mergeCell ref="P238:Q238"/>
    <mergeCell ref="S238:T238"/>
    <mergeCell ref="V238:W238"/>
    <mergeCell ref="Y238:Z238"/>
    <mergeCell ref="S235:T235"/>
    <mergeCell ref="V235:W235"/>
    <mergeCell ref="Y235:Z235"/>
    <mergeCell ref="D236:E236"/>
    <mergeCell ref="G236:H236"/>
    <mergeCell ref="J236:K236"/>
    <mergeCell ref="M236:N236"/>
    <mergeCell ref="P236:Q236"/>
    <mergeCell ref="S236:T236"/>
    <mergeCell ref="V236:W236"/>
    <mergeCell ref="X232:X234"/>
    <mergeCell ref="Y232:Z232"/>
    <mergeCell ref="Y233:Z233"/>
    <mergeCell ref="Y234:Z234"/>
    <mergeCell ref="AA232:AA234"/>
    <mergeCell ref="D235:E235"/>
    <mergeCell ref="G235:H235"/>
    <mergeCell ref="J235:K235"/>
    <mergeCell ref="M235:N235"/>
    <mergeCell ref="P235:Q235"/>
    <mergeCell ref="R232:R234"/>
    <mergeCell ref="S232:T232"/>
    <mergeCell ref="S233:T233"/>
    <mergeCell ref="S234:T234"/>
    <mergeCell ref="U232:U234"/>
    <mergeCell ref="V232:W232"/>
    <mergeCell ref="V233:W233"/>
    <mergeCell ref="V234:W234"/>
    <mergeCell ref="M232:N232"/>
    <mergeCell ref="M233:N233"/>
    <mergeCell ref="M234:N234"/>
    <mergeCell ref="O232:O234"/>
    <mergeCell ref="P232:Q232"/>
    <mergeCell ref="P233:Q233"/>
    <mergeCell ref="P234:Q234"/>
    <mergeCell ref="G234:H234"/>
    <mergeCell ref="I232:I234"/>
    <mergeCell ref="J232:K232"/>
    <mergeCell ref="J233:K233"/>
    <mergeCell ref="J234:K234"/>
    <mergeCell ref="L232:L234"/>
    <mergeCell ref="D231:N231"/>
    <mergeCell ref="P231:Z231"/>
    <mergeCell ref="B232:B234"/>
    <mergeCell ref="C232:C234"/>
    <mergeCell ref="D232:E232"/>
    <mergeCell ref="D233:E233"/>
    <mergeCell ref="D234:E234"/>
    <mergeCell ref="F232:F234"/>
    <mergeCell ref="G232:H232"/>
    <mergeCell ref="G233:H233"/>
    <mergeCell ref="D225:E225"/>
    <mergeCell ref="G225:H225"/>
    <mergeCell ref="J225:K225"/>
    <mergeCell ref="M225:N225"/>
    <mergeCell ref="P225:Q225"/>
    <mergeCell ref="D230:Z230"/>
    <mergeCell ref="B227:AJ227"/>
    <mergeCell ref="B228:AJ228"/>
    <mergeCell ref="B229:AJ229"/>
    <mergeCell ref="D221:E221"/>
    <mergeCell ref="G221:H221"/>
    <mergeCell ref="J221:K221"/>
    <mergeCell ref="M221:N221"/>
    <mergeCell ref="P221:Q221"/>
    <mergeCell ref="D223:E223"/>
    <mergeCell ref="G223:H223"/>
    <mergeCell ref="J223:K223"/>
    <mergeCell ref="M223:N223"/>
    <mergeCell ref="P223:Q223"/>
    <mergeCell ref="P217:Q218"/>
    <mergeCell ref="R217:R218"/>
    <mergeCell ref="D219:E219"/>
    <mergeCell ref="G219:H219"/>
    <mergeCell ref="J219:K219"/>
    <mergeCell ref="M219:N219"/>
    <mergeCell ref="P219:Q219"/>
    <mergeCell ref="J217:K217"/>
    <mergeCell ref="J218:K218"/>
    <mergeCell ref="L217:L218"/>
    <mergeCell ref="M217:N217"/>
    <mergeCell ref="M218:N218"/>
    <mergeCell ref="O217:O218"/>
    <mergeCell ref="D216:K216"/>
    <mergeCell ref="M216:N216"/>
    <mergeCell ref="P216:Q216"/>
    <mergeCell ref="B217:B218"/>
    <mergeCell ref="C217:C218"/>
    <mergeCell ref="D217:E218"/>
    <mergeCell ref="F217:F218"/>
    <mergeCell ref="G217:H217"/>
    <mergeCell ref="G218:H218"/>
    <mergeCell ref="I217:I218"/>
    <mergeCell ref="D212:E212"/>
    <mergeCell ref="G212:H212"/>
    <mergeCell ref="J212:K212"/>
    <mergeCell ref="M212:N212"/>
    <mergeCell ref="P212:Q212"/>
    <mergeCell ref="D215:Q215"/>
    <mergeCell ref="B214:AJ214"/>
    <mergeCell ref="D208:E208"/>
    <mergeCell ref="G208:H208"/>
    <mergeCell ref="J208:K208"/>
    <mergeCell ref="M208:N208"/>
    <mergeCell ref="P208:Q208"/>
    <mergeCell ref="D210:E210"/>
    <mergeCell ref="G210:H210"/>
    <mergeCell ref="J210:K210"/>
    <mergeCell ref="M210:N210"/>
    <mergeCell ref="P210:Q210"/>
    <mergeCell ref="O204:O205"/>
    <mergeCell ref="P204:Q205"/>
    <mergeCell ref="R204:R205"/>
    <mergeCell ref="D206:E206"/>
    <mergeCell ref="G206:H206"/>
    <mergeCell ref="J206:K206"/>
    <mergeCell ref="M206:N206"/>
    <mergeCell ref="P206:Q206"/>
    <mergeCell ref="I204:I205"/>
    <mergeCell ref="J204:K204"/>
    <mergeCell ref="J205:K205"/>
    <mergeCell ref="L204:L205"/>
    <mergeCell ref="M204:N204"/>
    <mergeCell ref="M205:N205"/>
    <mergeCell ref="B204:B205"/>
    <mergeCell ref="C204:C205"/>
    <mergeCell ref="D204:E205"/>
    <mergeCell ref="F204:F205"/>
    <mergeCell ref="G204:H204"/>
    <mergeCell ref="G205:H205"/>
    <mergeCell ref="D197:E197"/>
    <mergeCell ref="G197:H197"/>
    <mergeCell ref="J197:K197"/>
    <mergeCell ref="M197:N197"/>
    <mergeCell ref="D202:Q202"/>
    <mergeCell ref="D203:K203"/>
    <mergeCell ref="M203:N203"/>
    <mergeCell ref="P203:Q203"/>
    <mergeCell ref="B201:AJ201"/>
    <mergeCell ref="D195:E195"/>
    <mergeCell ref="G195:H195"/>
    <mergeCell ref="J195:K195"/>
    <mergeCell ref="M195:N195"/>
    <mergeCell ref="D196:E196"/>
    <mergeCell ref="G196:H196"/>
    <mergeCell ref="J196:K196"/>
    <mergeCell ref="M196:N196"/>
    <mergeCell ref="J191:K192"/>
    <mergeCell ref="L191:L192"/>
    <mergeCell ref="M191:N191"/>
    <mergeCell ref="M192:N192"/>
    <mergeCell ref="O191:O192"/>
    <mergeCell ref="D194:E194"/>
    <mergeCell ref="G194:H194"/>
    <mergeCell ref="J194:K194"/>
    <mergeCell ref="M194:N194"/>
    <mergeCell ref="D189:N189"/>
    <mergeCell ref="D190:H190"/>
    <mergeCell ref="J190:N190"/>
    <mergeCell ref="B191:B192"/>
    <mergeCell ref="C191:C192"/>
    <mergeCell ref="D191:E192"/>
    <mergeCell ref="F191:F192"/>
    <mergeCell ref="G191:H191"/>
    <mergeCell ref="G192:H192"/>
    <mergeCell ref="I191:I192"/>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0:E180"/>
    <mergeCell ref="G180:H180"/>
    <mergeCell ref="J180:K180"/>
    <mergeCell ref="M180:N180"/>
    <mergeCell ref="P180:Q180"/>
    <mergeCell ref="S180:T180"/>
    <mergeCell ref="D177:T177"/>
    <mergeCell ref="D178:N178"/>
    <mergeCell ref="P178:T178"/>
    <mergeCell ref="D179:H179"/>
    <mergeCell ref="J179:N179"/>
    <mergeCell ref="P179:Q179"/>
    <mergeCell ref="S179:T179"/>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69:H169"/>
    <mergeCell ref="J169:N169"/>
    <mergeCell ref="P169:Q169"/>
    <mergeCell ref="S169:T169"/>
    <mergeCell ref="D170:E170"/>
    <mergeCell ref="G170:H170"/>
    <mergeCell ref="J170:K170"/>
    <mergeCell ref="M170:N170"/>
    <mergeCell ref="P170:Q170"/>
    <mergeCell ref="S170:T170"/>
    <mergeCell ref="D160:E160"/>
    <mergeCell ref="D161:E161"/>
    <mergeCell ref="D162:E162"/>
    <mergeCell ref="D167:T167"/>
    <mergeCell ref="D168:N168"/>
    <mergeCell ref="P168:T168"/>
    <mergeCell ref="B165:AJ165"/>
    <mergeCell ref="B166:AJ166"/>
    <mergeCell ref="B156:B157"/>
    <mergeCell ref="C156:C157"/>
    <mergeCell ref="D156:E156"/>
    <mergeCell ref="D157:E157"/>
    <mergeCell ref="F156:F157"/>
    <mergeCell ref="D158:E158"/>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O138:O139"/>
    <mergeCell ref="P138:Q139"/>
    <mergeCell ref="R138:R139"/>
    <mergeCell ref="D141:E141"/>
    <mergeCell ref="G141:H141"/>
    <mergeCell ref="J141:K141"/>
    <mergeCell ref="M141:N141"/>
    <mergeCell ref="P141:Q141"/>
    <mergeCell ref="I138:I139"/>
    <mergeCell ref="J138:K138"/>
    <mergeCell ref="J139:K139"/>
    <mergeCell ref="L138:L139"/>
    <mergeCell ref="M138:N138"/>
    <mergeCell ref="M139:N139"/>
    <mergeCell ref="B138:B139"/>
    <mergeCell ref="C138:C139"/>
    <mergeCell ref="D138:E139"/>
    <mergeCell ref="F138:F139"/>
    <mergeCell ref="G138:H138"/>
    <mergeCell ref="G139:H139"/>
    <mergeCell ref="D123:E123"/>
    <mergeCell ref="G123:H123"/>
    <mergeCell ref="J123:K123"/>
    <mergeCell ref="M123:N123"/>
    <mergeCell ref="P123:Q123"/>
    <mergeCell ref="D137:K137"/>
    <mergeCell ref="M137:N137"/>
    <mergeCell ref="P137:Q137"/>
    <mergeCell ref="B127:AJ127"/>
    <mergeCell ref="B128:AJ128"/>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C68:K68"/>
    <mergeCell ref="M68:N68"/>
    <mergeCell ref="P68:Q68"/>
    <mergeCell ref="S68:T68"/>
    <mergeCell ref="D69:E69"/>
    <mergeCell ref="G69:H69"/>
    <mergeCell ref="J69:K69"/>
    <mergeCell ref="M69:N69"/>
    <mergeCell ref="P69:Q69"/>
    <mergeCell ref="S69:T69"/>
    <mergeCell ref="D65:E65"/>
    <mergeCell ref="G65:H65"/>
    <mergeCell ref="J65:K65"/>
    <mergeCell ref="M65:N65"/>
    <mergeCell ref="P65:Q65"/>
    <mergeCell ref="C67:U67"/>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S11:T11"/>
    <mergeCell ref="D12:E12"/>
    <mergeCell ref="G12:H12"/>
    <mergeCell ref="J12:K12"/>
    <mergeCell ref="M12:N12"/>
    <mergeCell ref="P12:Q12"/>
    <mergeCell ref="S12:T12"/>
    <mergeCell ref="D9:U9"/>
    <mergeCell ref="C10:K10"/>
    <mergeCell ref="M10:N10"/>
    <mergeCell ref="P10:Q10"/>
    <mergeCell ref="S10:T10"/>
    <mergeCell ref="D11:E11"/>
    <mergeCell ref="G11:H11"/>
    <mergeCell ref="J11:K11"/>
    <mergeCell ref="M11:N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4.85546875" bestFit="1" customWidth="1"/>
    <col min="2" max="2" width="36.5703125" bestFit="1" customWidth="1"/>
    <col min="3" max="3" width="28" customWidth="1"/>
    <col min="4" max="4" width="5.5703125" customWidth="1"/>
    <col min="5" max="5" width="17.42578125" customWidth="1"/>
    <col min="6" max="6" width="4.7109375" customWidth="1"/>
    <col min="7" max="7" width="28" customWidth="1"/>
    <col min="8" max="8" width="5.5703125" customWidth="1"/>
    <col min="9" max="9" width="17.42578125" customWidth="1"/>
    <col min="10" max="10" width="4.7109375" customWidth="1"/>
    <col min="11" max="11" width="28" customWidth="1"/>
    <col min="12" max="12" width="5.5703125" customWidth="1"/>
    <col min="13" max="13" width="17.42578125" customWidth="1"/>
    <col min="14" max="14" width="4.7109375" customWidth="1"/>
    <col min="15" max="15" width="28" customWidth="1"/>
  </cols>
  <sheetData>
    <row r="1" spans="1:15" ht="15" customHeight="1" x14ac:dyDescent="0.25">
      <c r="A1" s="9" t="s">
        <v>55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53</v>
      </c>
      <c r="B3" s="112" t="s">
        <v>7</v>
      </c>
      <c r="C3" s="112"/>
      <c r="D3" s="112"/>
      <c r="E3" s="112"/>
      <c r="F3" s="112"/>
      <c r="G3" s="112"/>
      <c r="H3" s="112"/>
      <c r="I3" s="112"/>
      <c r="J3" s="112"/>
      <c r="K3" s="112"/>
      <c r="L3" s="112"/>
      <c r="M3" s="112"/>
      <c r="N3" s="112"/>
      <c r="O3" s="112"/>
    </row>
    <row r="4" spans="1:15" ht="15" customHeight="1" x14ac:dyDescent="0.25">
      <c r="A4" s="14" t="s">
        <v>552</v>
      </c>
      <c r="B4" s="112" t="s">
        <v>7</v>
      </c>
      <c r="C4" s="112"/>
      <c r="D4" s="112"/>
      <c r="E4" s="112"/>
      <c r="F4" s="112"/>
      <c r="G4" s="112"/>
      <c r="H4" s="112"/>
      <c r="I4" s="112"/>
      <c r="J4" s="112"/>
      <c r="K4" s="112"/>
      <c r="L4" s="112"/>
      <c r="M4" s="112"/>
      <c r="N4" s="112"/>
      <c r="O4" s="112"/>
    </row>
    <row r="5" spans="1:15" x14ac:dyDescent="0.25">
      <c r="A5" s="14"/>
      <c r="B5" s="219" t="s">
        <v>554</v>
      </c>
      <c r="C5" s="219"/>
      <c r="D5" s="219"/>
      <c r="E5" s="219"/>
      <c r="F5" s="219"/>
      <c r="G5" s="219"/>
      <c r="H5" s="219"/>
      <c r="I5" s="219"/>
      <c r="J5" s="219"/>
      <c r="K5" s="219"/>
      <c r="L5" s="219"/>
      <c r="M5" s="219"/>
      <c r="N5" s="219"/>
      <c r="O5" s="219"/>
    </row>
    <row r="6" spans="1:15" x14ac:dyDescent="0.25">
      <c r="A6" s="14"/>
      <c r="B6" s="114"/>
      <c r="C6" s="114"/>
      <c r="D6" s="114"/>
      <c r="E6" s="114"/>
      <c r="F6" s="114"/>
      <c r="G6" s="114"/>
      <c r="H6" s="114"/>
      <c r="I6" s="114"/>
      <c r="J6" s="114"/>
      <c r="K6" s="114"/>
      <c r="L6" s="114"/>
      <c r="M6" s="114"/>
      <c r="N6" s="114"/>
      <c r="O6" s="114"/>
    </row>
    <row r="7" spans="1:15" ht="25.5" customHeight="1" x14ac:dyDescent="0.25">
      <c r="A7" s="14"/>
      <c r="B7" s="114" t="s">
        <v>555</v>
      </c>
      <c r="C7" s="114"/>
      <c r="D7" s="114"/>
      <c r="E7" s="114"/>
      <c r="F7" s="114"/>
      <c r="G7" s="114"/>
      <c r="H7" s="114"/>
      <c r="I7" s="114"/>
      <c r="J7" s="114"/>
      <c r="K7" s="114"/>
      <c r="L7" s="114"/>
      <c r="M7" s="114"/>
      <c r="N7" s="114"/>
      <c r="O7" s="114"/>
    </row>
    <row r="8" spans="1:15" x14ac:dyDescent="0.25">
      <c r="A8" s="14"/>
      <c r="B8" s="114"/>
      <c r="C8" s="114"/>
      <c r="D8" s="114"/>
      <c r="E8" s="114"/>
      <c r="F8" s="114"/>
      <c r="G8" s="114"/>
      <c r="H8" s="114"/>
      <c r="I8" s="114"/>
      <c r="J8" s="114"/>
      <c r="K8" s="114"/>
      <c r="L8" s="114"/>
      <c r="M8" s="114"/>
      <c r="N8" s="114"/>
      <c r="O8" s="114"/>
    </row>
    <row r="9" spans="1:15" x14ac:dyDescent="0.25">
      <c r="A9" s="14"/>
      <c r="B9" s="114" t="s">
        <v>556</v>
      </c>
      <c r="C9" s="114"/>
      <c r="D9" s="114"/>
      <c r="E9" s="114"/>
      <c r="F9" s="114"/>
      <c r="G9" s="114"/>
      <c r="H9" s="114"/>
      <c r="I9" s="114"/>
      <c r="J9" s="114"/>
      <c r="K9" s="114"/>
      <c r="L9" s="114"/>
      <c r="M9" s="114"/>
      <c r="N9" s="114"/>
      <c r="O9" s="114"/>
    </row>
    <row r="10" spans="1:15" x14ac:dyDescent="0.25">
      <c r="A10" s="14"/>
      <c r="B10" s="115"/>
      <c r="C10" s="115"/>
      <c r="D10" s="115"/>
      <c r="E10" s="115"/>
      <c r="F10" s="115"/>
      <c r="G10" s="115"/>
      <c r="H10" s="115"/>
      <c r="I10" s="115"/>
      <c r="J10" s="115"/>
      <c r="K10" s="115"/>
      <c r="L10" s="115"/>
      <c r="M10" s="115"/>
      <c r="N10" s="115"/>
      <c r="O10" s="115"/>
    </row>
    <row r="11" spans="1:15" x14ac:dyDescent="0.25">
      <c r="A11" s="14"/>
      <c r="B11" s="115" t="s">
        <v>557</v>
      </c>
      <c r="C11" s="115"/>
      <c r="D11" s="115"/>
      <c r="E11" s="115"/>
      <c r="F11" s="115"/>
      <c r="G11" s="115"/>
      <c r="H11" s="115"/>
      <c r="I11" s="115"/>
      <c r="J11" s="115"/>
      <c r="K11" s="115"/>
      <c r="L11" s="115"/>
      <c r="M11" s="115"/>
      <c r="N11" s="115"/>
      <c r="O11" s="115"/>
    </row>
    <row r="12" spans="1:15" x14ac:dyDescent="0.25">
      <c r="A12" s="14"/>
      <c r="B12" s="114"/>
      <c r="C12" s="114"/>
      <c r="D12" s="114"/>
      <c r="E12" s="114"/>
      <c r="F12" s="114"/>
      <c r="G12" s="114"/>
      <c r="H12" s="114"/>
      <c r="I12" s="114"/>
      <c r="J12" s="114"/>
      <c r="K12" s="114"/>
      <c r="L12" s="114"/>
      <c r="M12" s="114"/>
      <c r="N12" s="114"/>
      <c r="O12" s="114"/>
    </row>
    <row r="13" spans="1:15" ht="15.75" thickBot="1" x14ac:dyDescent="0.3">
      <c r="A13" s="14"/>
      <c r="B13" s="15"/>
      <c r="C13" s="16"/>
      <c r="D13" s="57" t="s">
        <v>558</v>
      </c>
      <c r="E13" s="57"/>
      <c r="F13" s="57"/>
      <c r="G13" s="57"/>
      <c r="H13" s="57"/>
      <c r="I13" s="57"/>
      <c r="J13" s="57"/>
      <c r="K13" s="57"/>
      <c r="L13" s="57"/>
      <c r="M13" s="57"/>
      <c r="N13" s="57"/>
      <c r="O13" s="57"/>
    </row>
    <row r="14" spans="1:15" ht="15.75" thickBot="1" x14ac:dyDescent="0.3">
      <c r="A14" s="14"/>
      <c r="B14" s="221" t="s">
        <v>559</v>
      </c>
      <c r="C14" s="19"/>
      <c r="D14" s="226">
        <v>2013</v>
      </c>
      <c r="E14" s="226"/>
      <c r="F14" s="226"/>
      <c r="G14" s="172"/>
      <c r="H14" s="226">
        <v>2012</v>
      </c>
      <c r="I14" s="226"/>
      <c r="J14" s="226"/>
      <c r="K14" s="172"/>
      <c r="L14" s="226">
        <v>2011</v>
      </c>
      <c r="M14" s="226"/>
      <c r="N14" s="226"/>
      <c r="O14" s="172"/>
    </row>
    <row r="15" spans="1:15" ht="26.25" x14ac:dyDescent="0.25">
      <c r="A15" s="14"/>
      <c r="B15" s="21" t="s">
        <v>560</v>
      </c>
      <c r="C15" s="22"/>
      <c r="D15" s="29" t="s">
        <v>317</v>
      </c>
      <c r="E15" s="28">
        <v>15143</v>
      </c>
      <c r="F15" s="216"/>
      <c r="G15" s="22"/>
      <c r="H15" s="29" t="s">
        <v>317</v>
      </c>
      <c r="I15" s="28">
        <v>15401</v>
      </c>
      <c r="J15" s="23"/>
      <c r="K15" s="22"/>
      <c r="L15" s="29" t="s">
        <v>317</v>
      </c>
      <c r="M15" s="28">
        <v>16321</v>
      </c>
      <c r="N15" s="23"/>
      <c r="O15" s="22"/>
    </row>
    <row r="16" spans="1:15" ht="26.25" x14ac:dyDescent="0.25">
      <c r="A16" s="14"/>
      <c r="B16" s="48" t="s">
        <v>561</v>
      </c>
      <c r="C16" s="15"/>
      <c r="D16" s="69">
        <v>3681</v>
      </c>
      <c r="E16" s="69"/>
      <c r="F16" s="16"/>
      <c r="G16" s="15"/>
      <c r="H16" s="69">
        <v>3651</v>
      </c>
      <c r="I16" s="69"/>
      <c r="J16" s="25"/>
      <c r="K16" s="15"/>
      <c r="L16" s="69">
        <v>2330</v>
      </c>
      <c r="M16" s="69"/>
      <c r="N16" s="25"/>
      <c r="O16" s="15"/>
    </row>
    <row r="17" spans="1:15" ht="15.75" thickBot="1" x14ac:dyDescent="0.3">
      <c r="A17" s="14"/>
      <c r="B17" s="223" t="s">
        <v>562</v>
      </c>
      <c r="C17" s="34"/>
      <c r="D17" s="72" t="s">
        <v>563</v>
      </c>
      <c r="E17" s="72"/>
      <c r="F17" s="37" t="s">
        <v>319</v>
      </c>
      <c r="G17" s="34"/>
      <c r="H17" s="72" t="s">
        <v>564</v>
      </c>
      <c r="I17" s="72"/>
      <c r="J17" s="37" t="s">
        <v>319</v>
      </c>
      <c r="K17" s="34"/>
      <c r="L17" s="72" t="s">
        <v>565</v>
      </c>
      <c r="M17" s="72"/>
      <c r="N17" s="37" t="s">
        <v>319</v>
      </c>
      <c r="O17" s="34"/>
    </row>
    <row r="18" spans="1:15" ht="27" thickBot="1" x14ac:dyDescent="0.3">
      <c r="A18" s="14"/>
      <c r="B18" s="224" t="s">
        <v>566</v>
      </c>
      <c r="C18" s="40"/>
      <c r="D18" s="227">
        <v>15595</v>
      </c>
      <c r="E18" s="227"/>
      <c r="F18" s="19"/>
      <c r="G18" s="40"/>
      <c r="H18" s="227">
        <v>15143</v>
      </c>
      <c r="I18" s="227"/>
      <c r="J18" s="40"/>
      <c r="K18" s="40"/>
      <c r="L18" s="227">
        <v>15401</v>
      </c>
      <c r="M18" s="227"/>
      <c r="N18" s="40"/>
      <c r="O18" s="40"/>
    </row>
    <row r="19" spans="1:15" x14ac:dyDescent="0.25">
      <c r="A19" s="14"/>
      <c r="B19" s="21" t="s">
        <v>567</v>
      </c>
      <c r="C19" s="22"/>
      <c r="D19" s="81" t="s">
        <v>568</v>
      </c>
      <c r="E19" s="81"/>
      <c r="F19" s="27" t="s">
        <v>319</v>
      </c>
      <c r="G19" s="22"/>
      <c r="H19" s="81" t="s">
        <v>569</v>
      </c>
      <c r="I19" s="81"/>
      <c r="J19" s="27" t="s">
        <v>319</v>
      </c>
      <c r="K19" s="22"/>
      <c r="L19" s="81" t="s">
        <v>570</v>
      </c>
      <c r="M19" s="81"/>
      <c r="N19" s="27" t="s">
        <v>319</v>
      </c>
      <c r="O19" s="22"/>
    </row>
    <row r="20" spans="1:15" ht="27" thickBot="1" x14ac:dyDescent="0.3">
      <c r="A20" s="14"/>
      <c r="B20" s="224" t="s">
        <v>571</v>
      </c>
      <c r="C20" s="40"/>
      <c r="D20" s="79">
        <v>5401</v>
      </c>
      <c r="E20" s="79"/>
      <c r="F20" s="40"/>
      <c r="G20" s="40"/>
      <c r="H20" s="77" t="s">
        <v>572</v>
      </c>
      <c r="I20" s="77"/>
      <c r="J20" s="42" t="s">
        <v>319</v>
      </c>
      <c r="K20" s="40"/>
      <c r="L20" s="77" t="s">
        <v>573</v>
      </c>
      <c r="M20" s="77"/>
      <c r="N20" s="42" t="s">
        <v>319</v>
      </c>
      <c r="O20" s="40"/>
    </row>
    <row r="21" spans="1:15" ht="15.75" thickBot="1" x14ac:dyDescent="0.3">
      <c r="A21" s="14"/>
      <c r="B21" s="223" t="s">
        <v>574</v>
      </c>
      <c r="C21" s="34"/>
      <c r="D21" s="228" t="s">
        <v>575</v>
      </c>
      <c r="E21" s="228"/>
      <c r="F21" s="37" t="s">
        <v>319</v>
      </c>
      <c r="G21" s="34"/>
      <c r="H21" s="228" t="s">
        <v>568</v>
      </c>
      <c r="I21" s="228"/>
      <c r="J21" s="37" t="s">
        <v>319</v>
      </c>
      <c r="K21" s="34"/>
      <c r="L21" s="228" t="s">
        <v>569</v>
      </c>
      <c r="M21" s="228"/>
      <c r="N21" s="37" t="s">
        <v>319</v>
      </c>
      <c r="O21" s="34"/>
    </row>
    <row r="22" spans="1:15" ht="15.75" thickBot="1" x14ac:dyDescent="0.3">
      <c r="A22" s="14"/>
      <c r="B22" s="52" t="s">
        <v>576</v>
      </c>
      <c r="C22" s="53"/>
      <c r="D22" s="56" t="s">
        <v>317</v>
      </c>
      <c r="E22" s="55">
        <v>12800</v>
      </c>
      <c r="F22" s="225"/>
      <c r="G22" s="53"/>
      <c r="H22" s="56" t="s">
        <v>317</v>
      </c>
      <c r="I22" s="55">
        <v>6947</v>
      </c>
      <c r="J22" s="179"/>
      <c r="K22" s="53"/>
      <c r="L22" s="56" t="s">
        <v>317</v>
      </c>
      <c r="M22" s="55">
        <v>8136</v>
      </c>
      <c r="N22" s="179"/>
      <c r="O22" s="53"/>
    </row>
    <row r="23" spans="1:15" ht="15.75" thickTop="1" x14ac:dyDescent="0.25">
      <c r="A23" s="14"/>
      <c r="B23" s="116"/>
      <c r="C23" s="116"/>
      <c r="D23" s="116"/>
      <c r="E23" s="116"/>
      <c r="F23" s="116"/>
      <c r="G23" s="116"/>
      <c r="H23" s="116"/>
      <c r="I23" s="116"/>
      <c r="J23" s="116"/>
      <c r="K23" s="116"/>
      <c r="L23" s="116"/>
      <c r="M23" s="116"/>
      <c r="N23" s="116"/>
      <c r="O23" s="116"/>
    </row>
    <row r="24" spans="1:15" x14ac:dyDescent="0.25">
      <c r="A24" s="14"/>
      <c r="B24" s="115" t="s">
        <v>577</v>
      </c>
      <c r="C24" s="115"/>
      <c r="D24" s="115"/>
      <c r="E24" s="115"/>
      <c r="F24" s="115"/>
      <c r="G24" s="115"/>
      <c r="H24" s="115"/>
      <c r="I24" s="115"/>
      <c r="J24" s="115"/>
      <c r="K24" s="115"/>
      <c r="L24" s="115"/>
      <c r="M24" s="115"/>
      <c r="N24" s="115"/>
      <c r="O24" s="115"/>
    </row>
    <row r="25" spans="1:15" x14ac:dyDescent="0.25">
      <c r="A25" s="14"/>
      <c r="B25" s="114"/>
      <c r="C25" s="114"/>
      <c r="D25" s="114"/>
      <c r="E25" s="114"/>
      <c r="F25" s="114"/>
      <c r="G25" s="114"/>
      <c r="H25" s="114"/>
      <c r="I25" s="114"/>
      <c r="J25" s="114"/>
      <c r="K25" s="114"/>
      <c r="L25" s="114"/>
      <c r="M25" s="114"/>
      <c r="N25" s="114"/>
      <c r="O25" s="114"/>
    </row>
    <row r="26" spans="1:15" ht="15.75" thickBot="1" x14ac:dyDescent="0.3">
      <c r="A26" s="14"/>
      <c r="B26" s="15"/>
      <c r="C26" s="16"/>
      <c r="D26" s="57" t="s">
        <v>558</v>
      </c>
      <c r="E26" s="57"/>
      <c r="F26" s="57"/>
      <c r="G26" s="57"/>
      <c r="H26" s="57"/>
      <c r="I26" s="57"/>
      <c r="J26" s="57"/>
      <c r="K26" s="57"/>
      <c r="L26" s="57"/>
      <c r="M26" s="57"/>
      <c r="N26" s="57"/>
      <c r="O26" s="57"/>
    </row>
    <row r="27" spans="1:15" ht="15.75" thickBot="1" x14ac:dyDescent="0.3">
      <c r="A27" s="14"/>
      <c r="B27" s="221" t="s">
        <v>559</v>
      </c>
      <c r="C27" s="19"/>
      <c r="D27" s="226">
        <v>2013</v>
      </c>
      <c r="E27" s="226"/>
      <c r="F27" s="226"/>
      <c r="G27" s="19"/>
      <c r="H27" s="226">
        <v>2012</v>
      </c>
      <c r="I27" s="226"/>
      <c r="J27" s="226"/>
      <c r="K27" s="19"/>
      <c r="L27" s="226">
        <v>2011</v>
      </c>
      <c r="M27" s="226"/>
      <c r="N27" s="226"/>
      <c r="O27" s="19"/>
    </row>
    <row r="28" spans="1:15" x14ac:dyDescent="0.25">
      <c r="A28" s="14"/>
      <c r="B28" s="21" t="s">
        <v>578</v>
      </c>
      <c r="C28" s="22"/>
      <c r="D28" s="29" t="s">
        <v>317</v>
      </c>
      <c r="E28" s="28">
        <v>4189</v>
      </c>
      <c r="F28" s="216"/>
      <c r="G28" s="22"/>
      <c r="H28" s="29" t="s">
        <v>317</v>
      </c>
      <c r="I28" s="28">
        <v>4070</v>
      </c>
      <c r="J28" s="23"/>
      <c r="K28" s="22"/>
      <c r="L28" s="29" t="s">
        <v>317</v>
      </c>
      <c r="M28" s="28">
        <v>4095</v>
      </c>
      <c r="N28" s="23"/>
      <c r="O28" s="22"/>
    </row>
    <row r="29" spans="1:15" x14ac:dyDescent="0.25">
      <c r="A29" s="14"/>
      <c r="B29" s="48" t="s">
        <v>579</v>
      </c>
      <c r="C29" s="15"/>
      <c r="D29" s="69">
        <v>6880</v>
      </c>
      <c r="E29" s="69"/>
      <c r="F29" s="16"/>
      <c r="G29" s="15"/>
      <c r="H29" s="69">
        <v>7590</v>
      </c>
      <c r="I29" s="69"/>
      <c r="J29" s="25"/>
      <c r="K29" s="15"/>
      <c r="L29" s="69">
        <v>3716</v>
      </c>
      <c r="M29" s="69"/>
      <c r="N29" s="25"/>
      <c r="O29" s="15"/>
    </row>
    <row r="30" spans="1:15" x14ac:dyDescent="0.25">
      <c r="A30" s="14"/>
      <c r="B30" s="21" t="s">
        <v>580</v>
      </c>
      <c r="C30" s="22"/>
      <c r="D30" s="76" t="s">
        <v>563</v>
      </c>
      <c r="E30" s="76"/>
      <c r="F30" s="27" t="s">
        <v>319</v>
      </c>
      <c r="G30" s="22"/>
      <c r="H30" s="76" t="s">
        <v>564</v>
      </c>
      <c r="I30" s="76"/>
      <c r="J30" s="27" t="s">
        <v>319</v>
      </c>
      <c r="K30" s="22"/>
      <c r="L30" s="76" t="s">
        <v>565</v>
      </c>
      <c r="M30" s="76"/>
      <c r="N30" s="27" t="s">
        <v>319</v>
      </c>
      <c r="O30" s="22"/>
    </row>
    <row r="31" spans="1:15" ht="27" thickBot="1" x14ac:dyDescent="0.3">
      <c r="A31" s="14"/>
      <c r="B31" s="224" t="s">
        <v>581</v>
      </c>
      <c r="C31" s="40"/>
      <c r="D31" s="79">
        <v>5401</v>
      </c>
      <c r="E31" s="79"/>
      <c r="F31" s="19"/>
      <c r="G31" s="40"/>
      <c r="H31" s="77" t="s">
        <v>572</v>
      </c>
      <c r="I31" s="77"/>
      <c r="J31" s="42" t="s">
        <v>319</v>
      </c>
      <c r="K31" s="40"/>
      <c r="L31" s="77" t="s">
        <v>573</v>
      </c>
      <c r="M31" s="77"/>
      <c r="N31" s="42" t="s">
        <v>319</v>
      </c>
      <c r="O31" s="40"/>
    </row>
    <row r="32" spans="1:15" ht="15.75" thickBot="1" x14ac:dyDescent="0.3">
      <c r="A32" s="14"/>
      <c r="B32" s="43" t="s">
        <v>582</v>
      </c>
      <c r="C32" s="44"/>
      <c r="D32" s="47" t="s">
        <v>317</v>
      </c>
      <c r="E32" s="46">
        <v>13241</v>
      </c>
      <c r="F32" s="229"/>
      <c r="G32" s="44"/>
      <c r="H32" s="47" t="s">
        <v>317</v>
      </c>
      <c r="I32" s="46">
        <v>6820</v>
      </c>
      <c r="J32" s="144"/>
      <c r="K32" s="44"/>
      <c r="L32" s="47" t="s">
        <v>317</v>
      </c>
      <c r="M32" s="46">
        <v>4413</v>
      </c>
      <c r="N32" s="144"/>
      <c r="O32" s="44"/>
    </row>
    <row r="33" spans="1:15" ht="15.75" thickTop="1" x14ac:dyDescent="0.25">
      <c r="A33" s="14"/>
      <c r="B33" s="116"/>
      <c r="C33" s="116"/>
      <c r="D33" s="116"/>
      <c r="E33" s="116"/>
      <c r="F33" s="116"/>
      <c r="G33" s="116"/>
      <c r="H33" s="116"/>
      <c r="I33" s="116"/>
      <c r="J33" s="116"/>
      <c r="K33" s="116"/>
      <c r="L33" s="116"/>
      <c r="M33" s="116"/>
      <c r="N33" s="116"/>
      <c r="O33" s="116"/>
    </row>
    <row r="34" spans="1:15" x14ac:dyDescent="0.25">
      <c r="A34" s="14"/>
      <c r="B34" s="114" t="s">
        <v>583</v>
      </c>
      <c r="C34" s="114"/>
      <c r="D34" s="114"/>
      <c r="E34" s="114"/>
      <c r="F34" s="114"/>
      <c r="G34" s="114"/>
      <c r="H34" s="114"/>
      <c r="I34" s="114"/>
      <c r="J34" s="114"/>
      <c r="K34" s="114"/>
      <c r="L34" s="114"/>
      <c r="M34" s="114"/>
      <c r="N34" s="114"/>
      <c r="O34" s="114"/>
    </row>
  </sheetData>
  <mergeCells count="54">
    <mergeCell ref="B12:O12"/>
    <mergeCell ref="B23:O23"/>
    <mergeCell ref="B24:O24"/>
    <mergeCell ref="B25:O25"/>
    <mergeCell ref="B33:O33"/>
    <mergeCell ref="B34:O34"/>
    <mergeCell ref="B6:O6"/>
    <mergeCell ref="B7:O7"/>
    <mergeCell ref="B8:O8"/>
    <mergeCell ref="B9:O9"/>
    <mergeCell ref="B10:O10"/>
    <mergeCell ref="B11:O11"/>
    <mergeCell ref="D31:E31"/>
    <mergeCell ref="H31:I31"/>
    <mergeCell ref="L31:M31"/>
    <mergeCell ref="A1:A2"/>
    <mergeCell ref="B1:O1"/>
    <mergeCell ref="B2:O2"/>
    <mergeCell ref="B3:O3"/>
    <mergeCell ref="A4:A34"/>
    <mergeCell ref="B4:O4"/>
    <mergeCell ref="B5:O5"/>
    <mergeCell ref="D29:E29"/>
    <mergeCell ref="H29:I29"/>
    <mergeCell ref="L29:M29"/>
    <mergeCell ref="D30:E30"/>
    <mergeCell ref="H30:I30"/>
    <mergeCell ref="L30:M30"/>
    <mergeCell ref="D21:E21"/>
    <mergeCell ref="H21:I21"/>
    <mergeCell ref="L21:M21"/>
    <mergeCell ref="D26:O26"/>
    <mergeCell ref="D27:F27"/>
    <mergeCell ref="H27:J27"/>
    <mergeCell ref="L27:N27"/>
    <mergeCell ref="D19:E19"/>
    <mergeCell ref="H19:I19"/>
    <mergeCell ref="L19:M19"/>
    <mergeCell ref="D20:E20"/>
    <mergeCell ref="H20:I20"/>
    <mergeCell ref="L20:M20"/>
    <mergeCell ref="D17:E17"/>
    <mergeCell ref="H17:I17"/>
    <mergeCell ref="L17:M17"/>
    <mergeCell ref="D18:E18"/>
    <mergeCell ref="H18:I18"/>
    <mergeCell ref="L18:M18"/>
    <mergeCell ref="D13:O13"/>
    <mergeCell ref="D14:F14"/>
    <mergeCell ref="H14:J14"/>
    <mergeCell ref="L14:N14"/>
    <mergeCell ref="D16:E16"/>
    <mergeCell ref="H16:I16"/>
    <mergeCell ref="L16:M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8.7109375" bestFit="1" customWidth="1"/>
    <col min="2" max="2" width="36.5703125" bestFit="1" customWidth="1"/>
    <col min="3" max="3" width="11.140625" customWidth="1"/>
    <col min="4" max="4" width="5.28515625" customWidth="1"/>
    <col min="5" max="5" width="6.85546875" customWidth="1"/>
    <col min="6" max="6" width="11.140625" customWidth="1"/>
    <col min="7" max="7" width="11.5703125" customWidth="1"/>
    <col min="8" max="8" width="9.5703125" customWidth="1"/>
    <col min="9" max="10" width="6.42578125" customWidth="1"/>
    <col min="11" max="11" width="8" customWidth="1"/>
    <col min="12" max="12" width="11.140625" customWidth="1"/>
    <col min="13" max="13" width="5.28515625" customWidth="1"/>
    <col min="14" max="14" width="3" customWidth="1"/>
    <col min="15" max="15" width="11.140625" customWidth="1"/>
    <col min="16" max="16" width="2.140625" customWidth="1"/>
    <col min="17" max="17" width="10.5703125" customWidth="1"/>
    <col min="18" max="18" width="11.140625" customWidth="1"/>
    <col min="19" max="19" width="6.42578125" customWidth="1"/>
    <col min="20" max="20" width="3" customWidth="1"/>
    <col min="21" max="21" width="11.140625" customWidth="1"/>
  </cols>
  <sheetData>
    <row r="1" spans="1:21" ht="15" customHeight="1" x14ac:dyDescent="0.25">
      <c r="A1" s="9" t="s">
        <v>5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59</v>
      </c>
      <c r="B3" s="112" t="s">
        <v>7</v>
      </c>
      <c r="C3" s="112"/>
      <c r="D3" s="112"/>
      <c r="E3" s="112"/>
      <c r="F3" s="112"/>
      <c r="G3" s="112"/>
      <c r="H3" s="112"/>
      <c r="I3" s="112"/>
      <c r="J3" s="112"/>
      <c r="K3" s="112"/>
      <c r="L3" s="112"/>
      <c r="M3" s="112"/>
      <c r="N3" s="112"/>
      <c r="O3" s="112"/>
      <c r="P3" s="112"/>
      <c r="Q3" s="112"/>
      <c r="R3" s="112"/>
      <c r="S3" s="112"/>
      <c r="T3" s="112"/>
      <c r="U3" s="112"/>
    </row>
    <row r="4" spans="1:21" ht="15" customHeight="1" x14ac:dyDescent="0.25">
      <c r="A4" s="14" t="s">
        <v>59</v>
      </c>
      <c r="B4" s="112" t="s">
        <v>7</v>
      </c>
      <c r="C4" s="112"/>
      <c r="D4" s="112"/>
      <c r="E4" s="112"/>
      <c r="F4" s="112"/>
      <c r="G4" s="112"/>
      <c r="H4" s="112"/>
      <c r="I4" s="112"/>
      <c r="J4" s="112"/>
      <c r="K4" s="112"/>
      <c r="L4" s="112"/>
      <c r="M4" s="112"/>
      <c r="N4" s="112"/>
      <c r="O4" s="112"/>
      <c r="P4" s="112"/>
      <c r="Q4" s="112"/>
      <c r="R4" s="112"/>
      <c r="S4" s="112"/>
      <c r="T4" s="112"/>
      <c r="U4" s="112"/>
    </row>
    <row r="5" spans="1:21" x14ac:dyDescent="0.25">
      <c r="A5" s="14"/>
      <c r="B5" s="219" t="s">
        <v>584</v>
      </c>
      <c r="C5" s="219"/>
      <c r="D5" s="219"/>
      <c r="E5" s="219"/>
      <c r="F5" s="219"/>
      <c r="G5" s="219"/>
      <c r="H5" s="219"/>
      <c r="I5" s="219"/>
      <c r="J5" s="219"/>
      <c r="K5" s="219"/>
      <c r="L5" s="219"/>
      <c r="M5" s="219"/>
      <c r="N5" s="219"/>
      <c r="O5" s="219"/>
      <c r="P5" s="219"/>
      <c r="Q5" s="219"/>
      <c r="R5" s="219"/>
      <c r="S5" s="219"/>
      <c r="T5" s="219"/>
      <c r="U5" s="219"/>
    </row>
    <row r="6" spans="1:21" x14ac:dyDescent="0.25">
      <c r="A6" s="14"/>
      <c r="B6" s="114"/>
      <c r="C6" s="114"/>
      <c r="D6" s="114"/>
      <c r="E6" s="114"/>
      <c r="F6" s="114"/>
      <c r="G6" s="114"/>
      <c r="H6" s="114"/>
      <c r="I6" s="114"/>
      <c r="J6" s="114"/>
      <c r="K6" s="114"/>
      <c r="L6" s="114"/>
      <c r="M6" s="114"/>
      <c r="N6" s="114"/>
      <c r="O6" s="114"/>
      <c r="P6" s="114"/>
      <c r="Q6" s="114"/>
      <c r="R6" s="114"/>
      <c r="S6" s="114"/>
      <c r="T6" s="114"/>
      <c r="U6" s="114"/>
    </row>
    <row r="7" spans="1:21" x14ac:dyDescent="0.25">
      <c r="A7" s="14"/>
      <c r="B7" s="115" t="s">
        <v>585</v>
      </c>
      <c r="C7" s="115"/>
      <c r="D7" s="115"/>
      <c r="E7" s="115"/>
      <c r="F7" s="115"/>
      <c r="G7" s="115"/>
      <c r="H7" s="115"/>
      <c r="I7" s="115"/>
      <c r="J7" s="115"/>
      <c r="K7" s="115"/>
      <c r="L7" s="115"/>
      <c r="M7" s="115"/>
      <c r="N7" s="115"/>
      <c r="O7" s="115"/>
      <c r="P7" s="115"/>
      <c r="Q7" s="115"/>
      <c r="R7" s="115"/>
      <c r="S7" s="115"/>
      <c r="T7" s="115"/>
      <c r="U7" s="115"/>
    </row>
    <row r="8" spans="1:21" x14ac:dyDescent="0.25">
      <c r="A8" s="14"/>
      <c r="B8" s="115"/>
      <c r="C8" s="115"/>
      <c r="D8" s="115"/>
      <c r="E8" s="115"/>
      <c r="F8" s="115"/>
      <c r="G8" s="115"/>
      <c r="H8" s="115"/>
      <c r="I8" s="115"/>
      <c r="J8" s="115"/>
      <c r="K8" s="115"/>
      <c r="L8" s="115"/>
      <c r="M8" s="115"/>
      <c r="N8" s="115"/>
      <c r="O8" s="115"/>
      <c r="P8" s="115"/>
      <c r="Q8" s="115"/>
      <c r="R8" s="115"/>
      <c r="S8" s="115"/>
      <c r="T8" s="115"/>
      <c r="U8" s="115"/>
    </row>
    <row r="9" spans="1:21" ht="15.75" thickBot="1" x14ac:dyDescent="0.3">
      <c r="A9" s="14"/>
      <c r="B9" s="15"/>
      <c r="C9" s="16"/>
      <c r="D9" s="57" t="s">
        <v>476</v>
      </c>
      <c r="E9" s="57"/>
      <c r="F9" s="57"/>
      <c r="G9" s="57"/>
      <c r="H9" s="57"/>
      <c r="I9" s="57"/>
      <c r="J9" s="57"/>
      <c r="K9" s="57"/>
      <c r="L9" s="57"/>
      <c r="M9" s="57"/>
      <c r="N9" s="57"/>
      <c r="O9" s="57"/>
      <c r="P9" s="57"/>
      <c r="Q9" s="57"/>
      <c r="R9" s="57"/>
      <c r="S9" s="57"/>
      <c r="T9" s="57"/>
      <c r="U9" s="57"/>
    </row>
    <row r="10" spans="1:21" ht="15.75" thickBot="1" x14ac:dyDescent="0.3">
      <c r="A10" s="14"/>
      <c r="B10" s="15"/>
      <c r="C10" s="16"/>
      <c r="D10" s="226">
        <v>2013</v>
      </c>
      <c r="E10" s="226"/>
      <c r="F10" s="226"/>
      <c r="G10" s="226"/>
      <c r="H10" s="226"/>
      <c r="I10" s="226"/>
      <c r="J10" s="226"/>
      <c r="K10" s="226"/>
      <c r="L10" s="16"/>
      <c r="M10" s="226">
        <v>2012</v>
      </c>
      <c r="N10" s="226"/>
      <c r="O10" s="226"/>
      <c r="P10" s="226"/>
      <c r="Q10" s="226"/>
      <c r="R10" s="226"/>
      <c r="S10" s="226"/>
      <c r="T10" s="226"/>
      <c r="U10" s="226"/>
    </row>
    <row r="11" spans="1:21" x14ac:dyDescent="0.25">
      <c r="A11" s="14"/>
      <c r="B11" s="58" t="s">
        <v>586</v>
      </c>
      <c r="C11" s="60"/>
      <c r="D11" s="63" t="s">
        <v>587</v>
      </c>
      <c r="E11" s="63"/>
      <c r="F11" s="63"/>
      <c r="G11" s="63" t="s">
        <v>494</v>
      </c>
      <c r="H11" s="63"/>
      <c r="I11" s="63"/>
      <c r="J11" s="62" t="s">
        <v>589</v>
      </c>
      <c r="K11" s="62"/>
      <c r="L11" s="62"/>
      <c r="M11" s="63" t="s">
        <v>587</v>
      </c>
      <c r="N11" s="63"/>
      <c r="O11" s="63"/>
      <c r="P11" s="63" t="s">
        <v>494</v>
      </c>
      <c r="Q11" s="63"/>
      <c r="R11" s="63"/>
      <c r="S11" s="63" t="s">
        <v>589</v>
      </c>
      <c r="T11" s="63"/>
      <c r="U11" s="63"/>
    </row>
    <row r="12" spans="1:21" x14ac:dyDescent="0.25">
      <c r="A12" s="14"/>
      <c r="B12" s="58"/>
      <c r="C12" s="60"/>
      <c r="D12" s="62" t="s">
        <v>517</v>
      </c>
      <c r="E12" s="62"/>
      <c r="F12" s="62"/>
      <c r="G12" s="230"/>
      <c r="H12" s="230"/>
      <c r="I12" s="230"/>
      <c r="J12" s="62" t="s">
        <v>590</v>
      </c>
      <c r="K12" s="62"/>
      <c r="L12" s="62"/>
      <c r="M12" s="62" t="s">
        <v>517</v>
      </c>
      <c r="N12" s="62"/>
      <c r="O12" s="62"/>
      <c r="P12" s="230"/>
      <c r="Q12" s="230"/>
      <c r="R12" s="230"/>
      <c r="S12" s="62" t="s">
        <v>590</v>
      </c>
      <c r="T12" s="62"/>
      <c r="U12" s="62"/>
    </row>
    <row r="13" spans="1:21" ht="15.75" thickBot="1" x14ac:dyDescent="0.3">
      <c r="A13" s="14"/>
      <c r="B13" s="59"/>
      <c r="C13" s="61"/>
      <c r="D13" s="57" t="s">
        <v>588</v>
      </c>
      <c r="E13" s="57"/>
      <c r="F13" s="57"/>
      <c r="G13" s="57"/>
      <c r="H13" s="57"/>
      <c r="I13" s="57"/>
      <c r="J13" s="64"/>
      <c r="K13" s="64"/>
      <c r="L13" s="64"/>
      <c r="M13" s="57" t="s">
        <v>588</v>
      </c>
      <c r="N13" s="57"/>
      <c r="O13" s="57"/>
      <c r="P13" s="57"/>
      <c r="Q13" s="57"/>
      <c r="R13" s="57"/>
      <c r="S13" s="64"/>
      <c r="T13" s="64"/>
      <c r="U13" s="64"/>
    </row>
    <row r="14" spans="1:21" x14ac:dyDescent="0.25">
      <c r="A14" s="14"/>
      <c r="B14" s="21" t="s">
        <v>591</v>
      </c>
      <c r="C14" s="22"/>
      <c r="D14" s="67"/>
      <c r="E14" s="67"/>
      <c r="F14" s="22"/>
      <c r="G14" s="67"/>
      <c r="H14" s="67"/>
      <c r="I14" s="22"/>
      <c r="J14" s="67"/>
      <c r="K14" s="67"/>
      <c r="L14" s="22"/>
      <c r="M14" s="67"/>
      <c r="N14" s="67"/>
      <c r="O14" s="22"/>
      <c r="P14" s="67"/>
      <c r="Q14" s="67"/>
      <c r="R14" s="22"/>
      <c r="S14" s="67"/>
      <c r="T14" s="67"/>
      <c r="U14" s="22"/>
    </row>
    <row r="15" spans="1:21" x14ac:dyDescent="0.25">
      <c r="A15" s="14"/>
      <c r="B15" s="24" t="s">
        <v>592</v>
      </c>
      <c r="C15" s="15"/>
      <c r="D15" s="32">
        <v>0.05</v>
      </c>
      <c r="E15" s="13" t="s">
        <v>543</v>
      </c>
      <c r="F15" s="15"/>
      <c r="G15" s="32" t="s">
        <v>317</v>
      </c>
      <c r="H15" s="31">
        <v>2493899</v>
      </c>
      <c r="I15" s="15"/>
      <c r="J15" s="32">
        <v>25.31</v>
      </c>
      <c r="K15" s="13" t="s">
        <v>543</v>
      </c>
      <c r="L15" s="15"/>
      <c r="M15" s="32">
        <v>0.05</v>
      </c>
      <c r="N15" s="13" t="s">
        <v>543</v>
      </c>
      <c r="O15" s="15"/>
      <c r="P15" s="32" t="s">
        <v>317</v>
      </c>
      <c r="Q15" s="31">
        <v>2802298</v>
      </c>
      <c r="R15" s="15"/>
      <c r="S15" s="32">
        <v>26.83</v>
      </c>
      <c r="T15" s="13" t="s">
        <v>543</v>
      </c>
      <c r="U15" s="15"/>
    </row>
    <row r="16" spans="1:21" x14ac:dyDescent="0.25">
      <c r="A16" s="14"/>
      <c r="B16" s="38" t="s">
        <v>593</v>
      </c>
      <c r="C16" s="22"/>
      <c r="D16" s="29">
        <v>0.25</v>
      </c>
      <c r="E16" s="22"/>
      <c r="F16" s="22"/>
      <c r="G16" s="75">
        <v>1972136</v>
      </c>
      <c r="H16" s="75"/>
      <c r="I16" s="22"/>
      <c r="J16" s="29">
        <v>20.010000000000002</v>
      </c>
      <c r="K16" s="22"/>
      <c r="L16" s="22"/>
      <c r="M16" s="29">
        <v>0.74</v>
      </c>
      <c r="N16" s="22"/>
      <c r="O16" s="22"/>
      <c r="P16" s="75">
        <v>1586556</v>
      </c>
      <c r="Q16" s="75"/>
      <c r="R16" s="22"/>
      <c r="S16" s="29">
        <v>15.19</v>
      </c>
      <c r="T16" s="22"/>
      <c r="U16" s="22"/>
    </row>
    <row r="17" spans="1:21" x14ac:dyDescent="0.25">
      <c r="A17" s="14"/>
      <c r="B17" s="24" t="s">
        <v>594</v>
      </c>
      <c r="C17" s="15"/>
      <c r="D17" s="32">
        <v>0.06</v>
      </c>
      <c r="E17" s="15"/>
      <c r="F17" s="15"/>
      <c r="G17" s="69">
        <v>1231890</v>
      </c>
      <c r="H17" s="69"/>
      <c r="I17" s="15"/>
      <c r="J17" s="32">
        <v>12.5</v>
      </c>
      <c r="K17" s="15"/>
      <c r="L17" s="15"/>
      <c r="M17" s="32">
        <v>0.05</v>
      </c>
      <c r="N17" s="15"/>
      <c r="O17" s="15"/>
      <c r="P17" s="69">
        <v>1259771</v>
      </c>
      <c r="Q17" s="69"/>
      <c r="R17" s="15"/>
      <c r="S17" s="32">
        <v>12.06</v>
      </c>
      <c r="T17" s="15"/>
      <c r="U17" s="15"/>
    </row>
    <row r="18" spans="1:21" ht="27" thickBot="1" x14ac:dyDescent="0.3">
      <c r="A18" s="14"/>
      <c r="B18" s="51" t="s">
        <v>595</v>
      </c>
      <c r="C18" s="34"/>
      <c r="D18" s="36" t="s">
        <v>327</v>
      </c>
      <c r="E18" s="34"/>
      <c r="F18" s="34"/>
      <c r="G18" s="71">
        <v>865588</v>
      </c>
      <c r="H18" s="71"/>
      <c r="I18" s="34"/>
      <c r="J18" s="36">
        <v>8.7799999999999994</v>
      </c>
      <c r="K18" s="34"/>
      <c r="L18" s="34"/>
      <c r="M18" s="36" t="s">
        <v>327</v>
      </c>
      <c r="N18" s="34"/>
      <c r="O18" s="34"/>
      <c r="P18" s="71">
        <v>834962</v>
      </c>
      <c r="Q18" s="71"/>
      <c r="R18" s="34"/>
      <c r="S18" s="36">
        <v>8</v>
      </c>
      <c r="T18" s="34"/>
      <c r="U18" s="34"/>
    </row>
    <row r="19" spans="1:21" x14ac:dyDescent="0.25">
      <c r="A19" s="14"/>
      <c r="B19" s="48" t="s">
        <v>596</v>
      </c>
      <c r="C19" s="15"/>
      <c r="D19" s="32">
        <v>0.11</v>
      </c>
      <c r="E19" s="15"/>
      <c r="F19" s="15"/>
      <c r="G19" s="73">
        <v>6563513</v>
      </c>
      <c r="H19" s="73"/>
      <c r="I19" s="15"/>
      <c r="J19" s="32">
        <v>66.599999999999994</v>
      </c>
      <c r="K19" s="15"/>
      <c r="L19" s="15"/>
      <c r="M19" s="32">
        <v>0.21</v>
      </c>
      <c r="N19" s="15"/>
      <c r="O19" s="15"/>
      <c r="P19" s="73">
        <v>6483587</v>
      </c>
      <c r="Q19" s="73"/>
      <c r="R19" s="15"/>
      <c r="S19" s="32">
        <v>62.08</v>
      </c>
      <c r="T19" s="15"/>
      <c r="U19" s="15"/>
    </row>
    <row r="20" spans="1:21" ht="15.75" thickBot="1" x14ac:dyDescent="0.3">
      <c r="A20" s="14"/>
      <c r="B20" s="223" t="s">
        <v>597</v>
      </c>
      <c r="C20" s="34"/>
      <c r="D20" s="36">
        <v>1.5</v>
      </c>
      <c r="E20" s="34"/>
      <c r="F20" s="34"/>
      <c r="G20" s="71">
        <v>3291797</v>
      </c>
      <c r="H20" s="71"/>
      <c r="I20" s="34"/>
      <c r="J20" s="36">
        <v>33.4</v>
      </c>
      <c r="K20" s="34"/>
      <c r="L20" s="34"/>
      <c r="M20" s="36">
        <v>1.55</v>
      </c>
      <c r="N20" s="34"/>
      <c r="O20" s="34"/>
      <c r="P20" s="71">
        <v>3960371</v>
      </c>
      <c r="Q20" s="71"/>
      <c r="R20" s="34"/>
      <c r="S20" s="36">
        <v>37.92</v>
      </c>
      <c r="T20" s="34"/>
      <c r="U20" s="34"/>
    </row>
    <row r="21" spans="1:21" ht="15.75" thickBot="1" x14ac:dyDescent="0.3">
      <c r="A21" s="14"/>
      <c r="B21" s="52" t="s">
        <v>598</v>
      </c>
      <c r="C21" s="53"/>
      <c r="D21" s="56">
        <v>0.56999999999999995</v>
      </c>
      <c r="E21" s="54" t="s">
        <v>543</v>
      </c>
      <c r="F21" s="53"/>
      <c r="G21" s="56" t="s">
        <v>317</v>
      </c>
      <c r="H21" s="55">
        <v>9855310</v>
      </c>
      <c r="I21" s="53"/>
      <c r="J21" s="56">
        <v>100</v>
      </c>
      <c r="K21" s="54" t="s">
        <v>543</v>
      </c>
      <c r="L21" s="53"/>
      <c r="M21" s="56">
        <v>0.72</v>
      </c>
      <c r="N21" s="54" t="s">
        <v>543</v>
      </c>
      <c r="O21" s="53"/>
      <c r="P21" s="56" t="s">
        <v>317</v>
      </c>
      <c r="Q21" s="55">
        <v>10443958</v>
      </c>
      <c r="R21" s="53"/>
      <c r="S21" s="56">
        <v>100</v>
      </c>
      <c r="T21" s="54" t="s">
        <v>543</v>
      </c>
      <c r="U21" s="53"/>
    </row>
    <row r="22" spans="1:21" ht="15.75" thickTop="1" x14ac:dyDescent="0.25">
      <c r="A22" s="14"/>
      <c r="B22" s="116"/>
      <c r="C22" s="116"/>
      <c r="D22" s="116"/>
      <c r="E22" s="116"/>
      <c r="F22" s="116"/>
      <c r="G22" s="116"/>
      <c r="H22" s="116"/>
      <c r="I22" s="116"/>
      <c r="J22" s="116"/>
      <c r="K22" s="116"/>
      <c r="L22" s="116"/>
      <c r="M22" s="116"/>
      <c r="N22" s="116"/>
      <c r="O22" s="116"/>
      <c r="P22" s="116"/>
      <c r="Q22" s="116"/>
      <c r="R22" s="116"/>
      <c r="S22" s="116"/>
      <c r="T22" s="116"/>
      <c r="U22" s="116"/>
    </row>
    <row r="23" spans="1:21" ht="25.5" customHeight="1" x14ac:dyDescent="0.25">
      <c r="A23" s="14"/>
      <c r="B23" s="114" t="s">
        <v>599</v>
      </c>
      <c r="C23" s="114"/>
      <c r="D23" s="114"/>
      <c r="E23" s="114"/>
      <c r="F23" s="114"/>
      <c r="G23" s="114"/>
      <c r="H23" s="114"/>
      <c r="I23" s="114"/>
      <c r="J23" s="114"/>
      <c r="K23" s="114"/>
      <c r="L23" s="114"/>
      <c r="M23" s="114"/>
      <c r="N23" s="114"/>
      <c r="O23" s="114"/>
      <c r="P23" s="114"/>
      <c r="Q23" s="114"/>
      <c r="R23" s="114"/>
      <c r="S23" s="114"/>
      <c r="T23" s="114"/>
      <c r="U23" s="114"/>
    </row>
    <row r="24" spans="1:21" x14ac:dyDescent="0.25">
      <c r="A24" s="14"/>
      <c r="B24" s="115"/>
      <c r="C24" s="115"/>
      <c r="D24" s="115"/>
      <c r="E24" s="115"/>
      <c r="F24" s="115"/>
      <c r="G24" s="115"/>
      <c r="H24" s="115"/>
      <c r="I24" s="115"/>
      <c r="J24" s="115"/>
      <c r="K24" s="115"/>
      <c r="L24" s="115"/>
      <c r="M24" s="115"/>
      <c r="N24" s="115"/>
      <c r="O24" s="115"/>
      <c r="P24" s="115"/>
      <c r="Q24" s="115"/>
      <c r="R24" s="115"/>
      <c r="S24" s="115"/>
      <c r="T24" s="115"/>
      <c r="U24" s="115"/>
    </row>
    <row r="25" spans="1:21" x14ac:dyDescent="0.25">
      <c r="A25" s="14"/>
      <c r="B25" s="115" t="s">
        <v>600</v>
      </c>
      <c r="C25" s="115"/>
      <c r="D25" s="115"/>
      <c r="E25" s="115"/>
      <c r="F25" s="115"/>
      <c r="G25" s="115"/>
      <c r="H25" s="115"/>
      <c r="I25" s="115"/>
      <c r="J25" s="115"/>
      <c r="K25" s="115"/>
      <c r="L25" s="115"/>
      <c r="M25" s="115"/>
      <c r="N25" s="115"/>
      <c r="O25" s="115"/>
      <c r="P25" s="115"/>
      <c r="Q25" s="115"/>
      <c r="R25" s="115"/>
      <c r="S25" s="115"/>
      <c r="T25" s="115"/>
      <c r="U25" s="115"/>
    </row>
    <row r="26" spans="1:21" x14ac:dyDescent="0.25">
      <c r="A26" s="14"/>
      <c r="B26" s="114"/>
      <c r="C26" s="114"/>
      <c r="D26" s="114"/>
      <c r="E26" s="114"/>
      <c r="F26" s="114"/>
      <c r="G26" s="114"/>
      <c r="H26" s="114"/>
      <c r="I26" s="114"/>
      <c r="J26" s="114"/>
      <c r="K26" s="114"/>
      <c r="L26" s="114"/>
      <c r="M26" s="114"/>
      <c r="N26" s="114"/>
      <c r="O26" s="114"/>
      <c r="P26" s="114"/>
      <c r="Q26" s="114"/>
      <c r="R26" s="114"/>
      <c r="S26" s="114"/>
      <c r="T26" s="114"/>
      <c r="U26" s="114"/>
    </row>
    <row r="27" spans="1:21" x14ac:dyDescent="0.25">
      <c r="A27" s="14"/>
      <c r="B27" s="217" t="s">
        <v>601</v>
      </c>
      <c r="C27" s="60"/>
      <c r="D27" s="62" t="s">
        <v>587</v>
      </c>
      <c r="E27" s="62"/>
      <c r="F27" s="62"/>
      <c r="G27" s="62" t="s">
        <v>494</v>
      </c>
      <c r="H27" s="62"/>
      <c r="I27" s="62" t="s">
        <v>589</v>
      </c>
      <c r="J27" s="62"/>
      <c r="K27" s="62"/>
    </row>
    <row r="28" spans="1:21" x14ac:dyDescent="0.25">
      <c r="A28" s="14"/>
      <c r="B28" s="217"/>
      <c r="C28" s="60"/>
      <c r="D28" s="62" t="s">
        <v>517</v>
      </c>
      <c r="E28" s="62"/>
      <c r="F28" s="62"/>
      <c r="G28" s="62"/>
      <c r="H28" s="62"/>
      <c r="I28" s="62" t="s">
        <v>602</v>
      </c>
      <c r="J28" s="62"/>
      <c r="K28" s="62"/>
    </row>
    <row r="29" spans="1:21" ht="15.75" thickBot="1" x14ac:dyDescent="0.3">
      <c r="A29" s="14"/>
      <c r="B29" s="218"/>
      <c r="C29" s="61"/>
      <c r="D29" s="57" t="s">
        <v>588</v>
      </c>
      <c r="E29" s="57"/>
      <c r="F29" s="57"/>
      <c r="G29" s="57"/>
      <c r="H29" s="57"/>
      <c r="I29" s="57" t="s">
        <v>149</v>
      </c>
      <c r="J29" s="57"/>
      <c r="K29" s="57"/>
    </row>
    <row r="30" spans="1:21" x14ac:dyDescent="0.25">
      <c r="A30" s="14"/>
      <c r="B30" s="181"/>
      <c r="C30" s="15"/>
      <c r="D30" s="25"/>
      <c r="E30" s="25"/>
      <c r="F30" s="15"/>
      <c r="G30" s="231" t="s">
        <v>491</v>
      </c>
      <c r="H30" s="231"/>
      <c r="I30" s="163"/>
      <c r="J30" s="163"/>
      <c r="K30" s="15"/>
    </row>
    <row r="31" spans="1:21" x14ac:dyDescent="0.25">
      <c r="A31" s="14"/>
      <c r="B31" s="21">
        <v>2014</v>
      </c>
      <c r="C31" s="22"/>
      <c r="D31" s="29">
        <v>0.97</v>
      </c>
      <c r="E31" s="27" t="s">
        <v>543</v>
      </c>
      <c r="F31" s="22"/>
      <c r="G31" s="29" t="s">
        <v>603</v>
      </c>
      <c r="H31" s="22"/>
      <c r="I31" s="29">
        <v>44.86</v>
      </c>
      <c r="J31" s="27" t="s">
        <v>543</v>
      </c>
      <c r="K31" s="22"/>
    </row>
    <row r="32" spans="1:21" x14ac:dyDescent="0.25">
      <c r="A32" s="14"/>
      <c r="B32" s="48">
        <v>2015</v>
      </c>
      <c r="C32" s="15"/>
      <c r="D32" s="32">
        <v>2.06</v>
      </c>
      <c r="E32" s="15"/>
      <c r="F32" s="15"/>
      <c r="G32" s="31">
        <v>1099849</v>
      </c>
      <c r="H32" s="15"/>
      <c r="I32" s="32">
        <v>33.409999999999997</v>
      </c>
      <c r="J32" s="15"/>
      <c r="K32" s="15"/>
    </row>
    <row r="33" spans="1:21" x14ac:dyDescent="0.25">
      <c r="A33" s="14"/>
      <c r="B33" s="21">
        <v>2016</v>
      </c>
      <c r="C33" s="22"/>
      <c r="D33" s="29">
        <v>2.08</v>
      </c>
      <c r="E33" s="22"/>
      <c r="F33" s="22"/>
      <c r="G33" s="28">
        <v>462897</v>
      </c>
      <c r="H33" s="22"/>
      <c r="I33" s="29">
        <v>14.06</v>
      </c>
      <c r="J33" s="22"/>
      <c r="K33" s="22"/>
    </row>
    <row r="34" spans="1:21" x14ac:dyDescent="0.25">
      <c r="A34" s="14"/>
      <c r="B34" s="48">
        <v>2017</v>
      </c>
      <c r="C34" s="15"/>
      <c r="D34" s="32">
        <v>1.1299999999999999</v>
      </c>
      <c r="E34" s="15"/>
      <c r="F34" s="15"/>
      <c r="G34" s="31">
        <v>141099</v>
      </c>
      <c r="H34" s="15"/>
      <c r="I34" s="32">
        <v>4.29</v>
      </c>
      <c r="J34" s="15"/>
      <c r="K34" s="15"/>
    </row>
    <row r="35" spans="1:21" x14ac:dyDescent="0.25">
      <c r="A35" s="14"/>
      <c r="B35" s="21">
        <v>2018</v>
      </c>
      <c r="C35" s="22"/>
      <c r="D35" s="29">
        <v>1.06</v>
      </c>
      <c r="E35" s="22"/>
      <c r="F35" s="22"/>
      <c r="G35" s="28">
        <v>110552</v>
      </c>
      <c r="H35" s="22"/>
      <c r="I35" s="29">
        <v>3.36</v>
      </c>
      <c r="J35" s="22"/>
      <c r="K35" s="22"/>
    </row>
    <row r="36" spans="1:21" ht="15.75" thickBot="1" x14ac:dyDescent="0.3">
      <c r="A36" s="14"/>
      <c r="B36" s="224" t="s">
        <v>604</v>
      </c>
      <c r="C36" s="40"/>
      <c r="D36" s="41">
        <v>1.57</v>
      </c>
      <c r="E36" s="40"/>
      <c r="F36" s="40"/>
      <c r="G36" s="41">
        <v>724</v>
      </c>
      <c r="H36" s="40"/>
      <c r="I36" s="41">
        <v>0.02</v>
      </c>
      <c r="J36" s="40"/>
      <c r="K36" s="40"/>
    </row>
    <row r="37" spans="1:21" ht="15.75" thickBot="1" x14ac:dyDescent="0.3">
      <c r="A37" s="14"/>
      <c r="B37" s="43" t="s">
        <v>149</v>
      </c>
      <c r="C37" s="44"/>
      <c r="D37" s="47">
        <v>1.5</v>
      </c>
      <c r="E37" s="45" t="s">
        <v>543</v>
      </c>
      <c r="F37" s="44"/>
      <c r="G37" s="47" t="s">
        <v>605</v>
      </c>
      <c r="H37" s="44"/>
      <c r="I37" s="47">
        <v>100</v>
      </c>
      <c r="J37" s="45" t="s">
        <v>543</v>
      </c>
      <c r="K37" s="44"/>
    </row>
    <row r="38" spans="1:21" ht="15.75" thickTop="1" x14ac:dyDescent="0.25">
      <c r="A38" s="14"/>
      <c r="B38" s="114"/>
      <c r="C38" s="114"/>
      <c r="D38" s="114"/>
      <c r="E38" s="114"/>
      <c r="F38" s="114"/>
      <c r="G38" s="114"/>
      <c r="H38" s="114"/>
      <c r="I38" s="114"/>
      <c r="J38" s="114"/>
      <c r="K38" s="114"/>
      <c r="L38" s="114"/>
      <c r="M38" s="114"/>
      <c r="N38" s="114"/>
      <c r="O38" s="114"/>
      <c r="P38" s="114"/>
      <c r="Q38" s="114"/>
      <c r="R38" s="114"/>
      <c r="S38" s="114"/>
      <c r="T38" s="114"/>
      <c r="U38" s="114"/>
    </row>
    <row r="39" spans="1:21" x14ac:dyDescent="0.25">
      <c r="A39" s="14"/>
      <c r="B39" s="115" t="s">
        <v>606</v>
      </c>
      <c r="C39" s="115"/>
      <c r="D39" s="115"/>
      <c r="E39" s="115"/>
      <c r="F39" s="115"/>
      <c r="G39" s="115"/>
      <c r="H39" s="115"/>
      <c r="I39" s="115"/>
      <c r="J39" s="115"/>
      <c r="K39" s="115"/>
      <c r="L39" s="115"/>
      <c r="M39" s="115"/>
      <c r="N39" s="115"/>
      <c r="O39" s="115"/>
      <c r="P39" s="115"/>
      <c r="Q39" s="115"/>
      <c r="R39" s="115"/>
      <c r="S39" s="115"/>
      <c r="T39" s="115"/>
      <c r="U39" s="115"/>
    </row>
    <row r="40" spans="1:21" x14ac:dyDescent="0.25">
      <c r="A40" s="14"/>
      <c r="B40" s="114"/>
      <c r="C40" s="114"/>
      <c r="D40" s="114"/>
      <c r="E40" s="114"/>
      <c r="F40" s="114"/>
      <c r="G40" s="114"/>
      <c r="H40" s="114"/>
      <c r="I40" s="114"/>
      <c r="J40" s="114"/>
      <c r="K40" s="114"/>
      <c r="L40" s="114"/>
      <c r="M40" s="114"/>
      <c r="N40" s="114"/>
      <c r="O40" s="114"/>
      <c r="P40" s="114"/>
      <c r="Q40" s="114"/>
      <c r="R40" s="114"/>
      <c r="S40" s="114"/>
      <c r="T40" s="114"/>
      <c r="U40" s="114"/>
    </row>
    <row r="41" spans="1:21" ht="15.75" thickBot="1" x14ac:dyDescent="0.3">
      <c r="A41" s="14"/>
      <c r="B41" s="15"/>
      <c r="C41" s="16"/>
      <c r="D41" s="57" t="s">
        <v>558</v>
      </c>
      <c r="E41" s="57"/>
      <c r="F41" s="57"/>
      <c r="G41" s="57"/>
      <c r="H41" s="57"/>
      <c r="I41" s="57"/>
      <c r="J41" s="57"/>
      <c r="K41" s="57"/>
      <c r="L41" s="57"/>
    </row>
    <row r="42" spans="1:21" ht="15.75" thickBot="1" x14ac:dyDescent="0.3">
      <c r="A42" s="14"/>
      <c r="B42" s="221" t="s">
        <v>559</v>
      </c>
      <c r="C42" s="19"/>
      <c r="D42" s="226">
        <v>2013</v>
      </c>
      <c r="E42" s="226"/>
      <c r="F42" s="226"/>
      <c r="G42" s="226">
        <v>2012</v>
      </c>
      <c r="H42" s="226"/>
      <c r="I42" s="226"/>
      <c r="J42" s="226">
        <v>2011</v>
      </c>
      <c r="K42" s="226"/>
      <c r="L42" s="226"/>
    </row>
    <row r="43" spans="1:21" x14ac:dyDescent="0.25">
      <c r="A43" s="14"/>
      <c r="B43" s="21" t="s">
        <v>592</v>
      </c>
      <c r="C43" s="22"/>
      <c r="D43" s="29" t="s">
        <v>317</v>
      </c>
      <c r="E43" s="28">
        <v>1329</v>
      </c>
      <c r="F43" s="22"/>
      <c r="G43" s="29" t="s">
        <v>317</v>
      </c>
      <c r="H43" s="28">
        <v>4437</v>
      </c>
      <c r="I43" s="22"/>
      <c r="J43" s="29" t="s">
        <v>317</v>
      </c>
      <c r="K43" s="28">
        <v>9562</v>
      </c>
      <c r="L43" s="22"/>
    </row>
    <row r="44" spans="1:21" x14ac:dyDescent="0.25">
      <c r="A44" s="14"/>
      <c r="B44" s="48" t="s">
        <v>593</v>
      </c>
      <c r="C44" s="15"/>
      <c r="D44" s="69">
        <v>5646</v>
      </c>
      <c r="E44" s="69"/>
      <c r="F44" s="15"/>
      <c r="G44" s="69">
        <v>8944</v>
      </c>
      <c r="H44" s="69"/>
      <c r="I44" s="15"/>
      <c r="J44" s="69">
        <v>4551</v>
      </c>
      <c r="K44" s="69"/>
      <c r="L44" s="15"/>
    </row>
    <row r="45" spans="1:21" x14ac:dyDescent="0.25">
      <c r="A45" s="14"/>
      <c r="B45" s="21" t="s">
        <v>607</v>
      </c>
      <c r="C45" s="22"/>
      <c r="D45" s="76">
        <v>691</v>
      </c>
      <c r="E45" s="76"/>
      <c r="F45" s="22"/>
      <c r="G45" s="76">
        <v>978</v>
      </c>
      <c r="H45" s="76"/>
      <c r="I45" s="22"/>
      <c r="J45" s="75">
        <v>1175</v>
      </c>
      <c r="K45" s="75"/>
      <c r="L45" s="22"/>
    </row>
    <row r="46" spans="1:21" ht="15.75" thickBot="1" x14ac:dyDescent="0.3">
      <c r="A46" s="14"/>
      <c r="B46" s="224" t="s">
        <v>597</v>
      </c>
      <c r="C46" s="40"/>
      <c r="D46" s="79">
        <v>54951</v>
      </c>
      <c r="E46" s="79"/>
      <c r="F46" s="40"/>
      <c r="G46" s="79">
        <v>83662</v>
      </c>
      <c r="H46" s="79"/>
      <c r="I46" s="40"/>
      <c r="J46" s="79">
        <v>122761</v>
      </c>
      <c r="K46" s="79"/>
      <c r="L46" s="40"/>
    </row>
    <row r="47" spans="1:21" ht="15.75" thickBot="1" x14ac:dyDescent="0.3">
      <c r="A47" s="14"/>
      <c r="B47" s="43" t="s">
        <v>608</v>
      </c>
      <c r="C47" s="44"/>
      <c r="D47" s="47" t="s">
        <v>317</v>
      </c>
      <c r="E47" s="46">
        <v>62617</v>
      </c>
      <c r="F47" s="44"/>
      <c r="G47" s="47" t="s">
        <v>317</v>
      </c>
      <c r="H47" s="46">
        <v>98021</v>
      </c>
      <c r="I47" s="44"/>
      <c r="J47" s="47" t="s">
        <v>317</v>
      </c>
      <c r="K47" s="46">
        <v>138049</v>
      </c>
      <c r="L47" s="44"/>
    </row>
    <row r="48" spans="1:21" ht="15.75" thickTop="1" x14ac:dyDescent="0.25">
      <c r="A48" s="14"/>
      <c r="B48" s="114"/>
      <c r="C48" s="114"/>
      <c r="D48" s="114"/>
      <c r="E48" s="114"/>
      <c r="F48" s="114"/>
      <c r="G48" s="114"/>
      <c r="H48" s="114"/>
      <c r="I48" s="114"/>
      <c r="J48" s="114"/>
      <c r="K48" s="114"/>
      <c r="L48" s="114"/>
      <c r="M48" s="114"/>
      <c r="N48" s="114"/>
      <c r="O48" s="114"/>
      <c r="P48" s="114"/>
      <c r="Q48" s="114"/>
      <c r="R48" s="114"/>
      <c r="S48" s="114"/>
      <c r="T48" s="114"/>
      <c r="U48" s="114"/>
    </row>
  </sheetData>
  <mergeCells count="78">
    <mergeCell ref="B48:U48"/>
    <mergeCell ref="B22:U22"/>
    <mergeCell ref="B23:U23"/>
    <mergeCell ref="B24:U24"/>
    <mergeCell ref="B25:U25"/>
    <mergeCell ref="B26:U26"/>
    <mergeCell ref="B38:U38"/>
    <mergeCell ref="A1:A2"/>
    <mergeCell ref="B1:U1"/>
    <mergeCell ref="B2:U2"/>
    <mergeCell ref="B3:U3"/>
    <mergeCell ref="A4:A48"/>
    <mergeCell ref="B4:U4"/>
    <mergeCell ref="B5:U5"/>
    <mergeCell ref="B6:U6"/>
    <mergeCell ref="B7:U7"/>
    <mergeCell ref="B8:U8"/>
    <mergeCell ref="D45:E45"/>
    <mergeCell ref="G45:H45"/>
    <mergeCell ref="J45:K45"/>
    <mergeCell ref="D46:E46"/>
    <mergeCell ref="G46:H46"/>
    <mergeCell ref="J46:K46"/>
    <mergeCell ref="D42:F42"/>
    <mergeCell ref="G42:I42"/>
    <mergeCell ref="J42:L42"/>
    <mergeCell ref="D44:E44"/>
    <mergeCell ref="G44:H44"/>
    <mergeCell ref="J44:K44"/>
    <mergeCell ref="I27:K27"/>
    <mergeCell ref="I28:K28"/>
    <mergeCell ref="I29:K29"/>
    <mergeCell ref="G30:H30"/>
    <mergeCell ref="I30:J30"/>
    <mergeCell ref="D41:L41"/>
    <mergeCell ref="B39:U39"/>
    <mergeCell ref="B40:U40"/>
    <mergeCell ref="G19:H19"/>
    <mergeCell ref="P19:Q19"/>
    <mergeCell ref="G20:H20"/>
    <mergeCell ref="P20:Q20"/>
    <mergeCell ref="B27:B29"/>
    <mergeCell ref="C27:C29"/>
    <mergeCell ref="D27:F27"/>
    <mergeCell ref="D28:F28"/>
    <mergeCell ref="D29:F29"/>
    <mergeCell ref="G27:H29"/>
    <mergeCell ref="G16:H16"/>
    <mergeCell ref="P16:Q16"/>
    <mergeCell ref="G17:H17"/>
    <mergeCell ref="P17:Q17"/>
    <mergeCell ref="G18:H18"/>
    <mergeCell ref="P18:Q18"/>
    <mergeCell ref="S11:U11"/>
    <mergeCell ref="S12:U12"/>
    <mergeCell ref="S13:U13"/>
    <mergeCell ref="D14:E14"/>
    <mergeCell ref="G14:H14"/>
    <mergeCell ref="J14:K14"/>
    <mergeCell ref="M14:N14"/>
    <mergeCell ref="P14:Q14"/>
    <mergeCell ref="S14:T14"/>
    <mergeCell ref="J12:L12"/>
    <mergeCell ref="J13:L13"/>
    <mergeCell ref="M11:O11"/>
    <mergeCell ref="M12:O12"/>
    <mergeCell ref="M13:O13"/>
    <mergeCell ref="P11:R13"/>
    <mergeCell ref="D9:U9"/>
    <mergeCell ref="D10:K10"/>
    <mergeCell ref="M10:U10"/>
    <mergeCell ref="B11:B13"/>
    <mergeCell ref="C11:C13"/>
    <mergeCell ref="D11:F11"/>
    <mergeCell ref="D12:F12"/>
    <mergeCell ref="D13:F13"/>
    <mergeCell ref="G11:I13"/>
    <mergeCell ref="J11: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11" bestFit="1" customWidth="1"/>
    <col min="2" max="2" width="36.5703125" bestFit="1" customWidth="1"/>
    <col min="3" max="3" width="29.85546875" customWidth="1"/>
    <col min="4" max="4" width="8.85546875" customWidth="1"/>
    <col min="5" max="5" width="25.5703125" customWidth="1"/>
    <col min="6" max="6" width="8.28515625" customWidth="1"/>
    <col min="7" max="7" width="7.42578125" customWidth="1"/>
    <col min="8" max="8" width="21.42578125" customWidth="1"/>
    <col min="9" max="9" width="25.5703125" customWidth="1"/>
    <col min="10" max="10" width="8.28515625" customWidth="1"/>
    <col min="11" max="11" width="25.5703125" customWidth="1"/>
    <col min="12" max="12" width="6" customWidth="1"/>
    <col min="13" max="13" width="25.5703125" customWidth="1"/>
    <col min="14" max="14" width="8.28515625" customWidth="1"/>
  </cols>
  <sheetData>
    <row r="1" spans="1:14" ht="15" customHeight="1" x14ac:dyDescent="0.25">
      <c r="A1" s="9" t="s">
        <v>10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02</v>
      </c>
      <c r="B3" s="112" t="s">
        <v>7</v>
      </c>
      <c r="C3" s="112"/>
      <c r="D3" s="112"/>
      <c r="E3" s="112"/>
      <c r="F3" s="112"/>
      <c r="G3" s="112"/>
      <c r="H3" s="112"/>
      <c r="I3" s="112"/>
      <c r="J3" s="112"/>
      <c r="K3" s="112"/>
      <c r="L3" s="112"/>
      <c r="M3" s="112"/>
      <c r="N3" s="112"/>
    </row>
    <row r="4" spans="1:14" ht="15" customHeight="1" x14ac:dyDescent="0.25">
      <c r="A4" s="14" t="s">
        <v>102</v>
      </c>
      <c r="B4" s="112" t="s">
        <v>7</v>
      </c>
      <c r="C4" s="112"/>
      <c r="D4" s="112"/>
      <c r="E4" s="112"/>
      <c r="F4" s="112"/>
      <c r="G4" s="112"/>
      <c r="H4" s="112"/>
      <c r="I4" s="112"/>
      <c r="J4" s="112"/>
      <c r="K4" s="112"/>
      <c r="L4" s="112"/>
      <c r="M4" s="112"/>
      <c r="N4" s="112"/>
    </row>
    <row r="5" spans="1:14" x14ac:dyDescent="0.25">
      <c r="A5" s="14"/>
      <c r="B5" s="242" t="s">
        <v>609</v>
      </c>
      <c r="C5" s="242"/>
      <c r="D5" s="242"/>
      <c r="E5" s="242"/>
      <c r="F5" s="242"/>
      <c r="G5" s="242"/>
      <c r="H5" s="242"/>
      <c r="I5" s="242"/>
      <c r="J5" s="242"/>
      <c r="K5" s="242"/>
      <c r="L5" s="242"/>
      <c r="M5" s="242"/>
      <c r="N5" s="242"/>
    </row>
    <row r="6" spans="1:14" x14ac:dyDescent="0.25">
      <c r="A6" s="14"/>
      <c r="B6" s="114"/>
      <c r="C6" s="114"/>
      <c r="D6" s="114"/>
      <c r="E6" s="114"/>
      <c r="F6" s="114"/>
      <c r="G6" s="114"/>
      <c r="H6" s="114"/>
      <c r="I6" s="114"/>
      <c r="J6" s="114"/>
      <c r="K6" s="114"/>
      <c r="L6" s="114"/>
      <c r="M6" s="114"/>
      <c r="N6" s="114"/>
    </row>
    <row r="7" spans="1:14" x14ac:dyDescent="0.25">
      <c r="A7" s="14"/>
      <c r="B7" s="115" t="s">
        <v>610</v>
      </c>
      <c r="C7" s="115"/>
      <c r="D7" s="115"/>
      <c r="E7" s="115"/>
      <c r="F7" s="115"/>
      <c r="G7" s="115"/>
      <c r="H7" s="115"/>
      <c r="I7" s="115"/>
      <c r="J7" s="115"/>
      <c r="K7" s="115"/>
      <c r="L7" s="115"/>
      <c r="M7" s="115"/>
      <c r="N7" s="115"/>
    </row>
    <row r="8" spans="1:14" x14ac:dyDescent="0.25">
      <c r="A8" s="14"/>
      <c r="B8" s="115"/>
      <c r="C8" s="115"/>
      <c r="D8" s="115"/>
      <c r="E8" s="115"/>
      <c r="F8" s="115"/>
      <c r="G8" s="115"/>
      <c r="H8" s="115"/>
      <c r="I8" s="115"/>
      <c r="J8" s="115"/>
      <c r="K8" s="115"/>
      <c r="L8" s="115"/>
      <c r="M8" s="115"/>
      <c r="N8" s="115"/>
    </row>
    <row r="9" spans="1:14" ht="15.75" thickBot="1" x14ac:dyDescent="0.3">
      <c r="A9" s="14"/>
      <c r="B9" s="15"/>
      <c r="C9" s="16"/>
      <c r="D9" s="57" t="s">
        <v>476</v>
      </c>
      <c r="E9" s="57"/>
      <c r="F9" s="57"/>
      <c r="G9" s="57"/>
      <c r="H9" s="57"/>
      <c r="I9" s="57"/>
      <c r="J9" s="57"/>
      <c r="K9" s="57"/>
      <c r="L9" s="57"/>
      <c r="M9" s="57"/>
      <c r="N9" s="57"/>
    </row>
    <row r="10" spans="1:14" ht="15.75" thickBot="1" x14ac:dyDescent="0.3">
      <c r="A10" s="14"/>
      <c r="B10" s="15"/>
      <c r="C10" s="16"/>
      <c r="D10" s="226">
        <v>2013</v>
      </c>
      <c r="E10" s="226"/>
      <c r="F10" s="226"/>
      <c r="G10" s="226"/>
      <c r="H10" s="226"/>
      <c r="I10" s="16"/>
      <c r="J10" s="226">
        <v>2012</v>
      </c>
      <c r="K10" s="226"/>
      <c r="L10" s="226"/>
      <c r="M10" s="226"/>
      <c r="N10" s="226"/>
    </row>
    <row r="11" spans="1:14" x14ac:dyDescent="0.25">
      <c r="A11" s="14"/>
      <c r="B11" s="58" t="s">
        <v>586</v>
      </c>
      <c r="C11" s="60"/>
      <c r="D11" s="63" t="s">
        <v>611</v>
      </c>
      <c r="E11" s="63"/>
      <c r="F11" s="65"/>
      <c r="G11" s="63" t="s">
        <v>587</v>
      </c>
      <c r="H11" s="63"/>
      <c r="I11" s="60"/>
      <c r="J11" s="63" t="s">
        <v>611</v>
      </c>
      <c r="K11" s="63"/>
      <c r="L11" s="65"/>
      <c r="M11" s="63" t="s">
        <v>587</v>
      </c>
      <c r="N11" s="63"/>
    </row>
    <row r="12" spans="1:14" x14ac:dyDescent="0.25">
      <c r="A12" s="14"/>
      <c r="B12" s="58"/>
      <c r="C12" s="60"/>
      <c r="D12" s="62"/>
      <c r="E12" s="62"/>
      <c r="F12" s="60"/>
      <c r="G12" s="62" t="s">
        <v>517</v>
      </c>
      <c r="H12" s="62"/>
      <c r="I12" s="60"/>
      <c r="J12" s="62"/>
      <c r="K12" s="62"/>
      <c r="L12" s="60"/>
      <c r="M12" s="62" t="s">
        <v>517</v>
      </c>
      <c r="N12" s="62"/>
    </row>
    <row r="13" spans="1:14" ht="15.75" thickBot="1" x14ac:dyDescent="0.3">
      <c r="A13" s="14"/>
      <c r="B13" s="59"/>
      <c r="C13" s="61"/>
      <c r="D13" s="57"/>
      <c r="E13" s="57"/>
      <c r="F13" s="61"/>
      <c r="G13" s="57" t="s">
        <v>588</v>
      </c>
      <c r="H13" s="57"/>
      <c r="I13" s="61"/>
      <c r="J13" s="57"/>
      <c r="K13" s="57"/>
      <c r="L13" s="61"/>
      <c r="M13" s="57" t="s">
        <v>588</v>
      </c>
      <c r="N13" s="57"/>
    </row>
    <row r="14" spans="1:14" x14ac:dyDescent="0.25">
      <c r="A14" s="14"/>
      <c r="B14" s="21" t="s">
        <v>60</v>
      </c>
      <c r="C14" s="22"/>
      <c r="D14" s="29" t="s">
        <v>395</v>
      </c>
      <c r="E14" s="28">
        <v>335000</v>
      </c>
      <c r="F14" s="22"/>
      <c r="G14" s="22"/>
      <c r="H14" s="232">
        <v>2.8E-3</v>
      </c>
      <c r="I14" s="22"/>
      <c r="J14" s="29" t="s">
        <v>317</v>
      </c>
      <c r="K14" s="29" t="s">
        <v>327</v>
      </c>
      <c r="L14" s="22"/>
      <c r="M14" s="29" t="s">
        <v>327</v>
      </c>
      <c r="N14" s="27" t="s">
        <v>543</v>
      </c>
    </row>
    <row r="15" spans="1:14" x14ac:dyDescent="0.25">
      <c r="A15" s="14"/>
      <c r="B15" s="48" t="s">
        <v>61</v>
      </c>
      <c r="C15" s="15"/>
      <c r="D15" s="69">
        <v>1100000</v>
      </c>
      <c r="E15" s="69"/>
      <c r="F15" s="15"/>
      <c r="G15" s="15"/>
      <c r="H15" s="13">
        <v>3.87</v>
      </c>
      <c r="I15" s="15"/>
      <c r="J15" s="69">
        <v>1100000</v>
      </c>
      <c r="K15" s="69"/>
      <c r="L15" s="15"/>
      <c r="M15" s="32">
        <v>4.32</v>
      </c>
      <c r="N15" s="15"/>
    </row>
    <row r="16" spans="1:14" x14ac:dyDescent="0.25">
      <c r="A16" s="14"/>
      <c r="B16" s="21" t="s">
        <v>612</v>
      </c>
      <c r="C16" s="22"/>
      <c r="D16" s="75">
        <v>2454000</v>
      </c>
      <c r="E16" s="75"/>
      <c r="F16" s="22"/>
      <c r="G16" s="22"/>
      <c r="H16" s="27">
        <v>1.79</v>
      </c>
      <c r="I16" s="22"/>
      <c r="J16" s="75">
        <v>2897000</v>
      </c>
      <c r="K16" s="75"/>
      <c r="L16" s="22"/>
      <c r="M16" s="29">
        <v>2.0699999999999998</v>
      </c>
      <c r="N16" s="22"/>
    </row>
    <row r="17" spans="1:14" ht="15.75" thickBot="1" x14ac:dyDescent="0.3">
      <c r="A17" s="14"/>
      <c r="B17" s="224" t="s">
        <v>63</v>
      </c>
      <c r="C17" s="40"/>
      <c r="D17" s="79">
        <v>248161</v>
      </c>
      <c r="E17" s="79"/>
      <c r="F17" s="40"/>
      <c r="G17" s="40"/>
      <c r="H17" s="42">
        <v>5</v>
      </c>
      <c r="I17" s="40"/>
      <c r="J17" s="79">
        <v>376496</v>
      </c>
      <c r="K17" s="79"/>
      <c r="L17" s="40"/>
      <c r="M17" s="41">
        <v>6.62</v>
      </c>
      <c r="N17" s="40"/>
    </row>
    <row r="18" spans="1:14" ht="15.75" thickBot="1" x14ac:dyDescent="0.3">
      <c r="A18" s="14"/>
      <c r="B18" s="43" t="s">
        <v>613</v>
      </c>
      <c r="C18" s="44"/>
      <c r="D18" s="47" t="s">
        <v>395</v>
      </c>
      <c r="E18" s="46">
        <v>4137161</v>
      </c>
      <c r="F18" s="44"/>
      <c r="G18" s="44"/>
      <c r="H18" s="233">
        <v>2.41E-2</v>
      </c>
      <c r="I18" s="44"/>
      <c r="J18" s="47" t="s">
        <v>317</v>
      </c>
      <c r="K18" s="46">
        <v>4373496</v>
      </c>
      <c r="L18" s="44"/>
      <c r="M18" s="47">
        <v>3.03</v>
      </c>
      <c r="N18" s="45" t="s">
        <v>543</v>
      </c>
    </row>
    <row r="19" spans="1:14" ht="15.75" thickTop="1" x14ac:dyDescent="0.25">
      <c r="A19" s="14"/>
      <c r="B19" s="116"/>
      <c r="C19" s="116"/>
      <c r="D19" s="116"/>
      <c r="E19" s="116"/>
      <c r="F19" s="116"/>
      <c r="G19" s="116"/>
      <c r="H19" s="116"/>
      <c r="I19" s="116"/>
      <c r="J19" s="116"/>
      <c r="K19" s="116"/>
      <c r="L19" s="116"/>
      <c r="M19" s="116"/>
      <c r="N19" s="116"/>
    </row>
    <row r="20" spans="1:14" x14ac:dyDescent="0.25">
      <c r="A20" s="14"/>
      <c r="B20" s="58" t="s">
        <v>614</v>
      </c>
      <c r="C20" s="58"/>
      <c r="D20" s="58"/>
      <c r="E20" s="58"/>
      <c r="F20" s="58"/>
      <c r="G20" s="58"/>
      <c r="H20" s="58"/>
      <c r="I20" s="58"/>
      <c r="J20" s="58"/>
      <c r="K20" s="58"/>
      <c r="L20" s="58"/>
      <c r="M20" s="58"/>
      <c r="N20" s="58"/>
    </row>
    <row r="21" spans="1:14" x14ac:dyDescent="0.25">
      <c r="A21" s="14"/>
      <c r="B21" s="114"/>
      <c r="C21" s="114"/>
      <c r="D21" s="114"/>
      <c r="E21" s="114"/>
      <c r="F21" s="114"/>
      <c r="G21" s="114"/>
      <c r="H21" s="114"/>
      <c r="I21" s="114"/>
      <c r="J21" s="114"/>
      <c r="K21" s="114"/>
      <c r="L21" s="114"/>
      <c r="M21" s="114"/>
      <c r="N21" s="114"/>
    </row>
    <row r="22" spans="1:14" ht="25.5" customHeight="1" x14ac:dyDescent="0.25">
      <c r="A22" s="14"/>
      <c r="B22" s="114" t="s">
        <v>615</v>
      </c>
      <c r="C22" s="114"/>
      <c r="D22" s="114"/>
      <c r="E22" s="114"/>
      <c r="F22" s="114"/>
      <c r="G22" s="114"/>
      <c r="H22" s="114"/>
      <c r="I22" s="114"/>
      <c r="J22" s="114"/>
      <c r="K22" s="114"/>
      <c r="L22" s="114"/>
      <c r="M22" s="114"/>
      <c r="N22" s="114"/>
    </row>
    <row r="23" spans="1:14" x14ac:dyDescent="0.25">
      <c r="A23" s="14"/>
      <c r="B23" s="114"/>
      <c r="C23" s="114"/>
      <c r="D23" s="114"/>
      <c r="E23" s="114"/>
      <c r="F23" s="114"/>
      <c r="G23" s="114"/>
      <c r="H23" s="114"/>
      <c r="I23" s="114"/>
      <c r="J23" s="114"/>
      <c r="K23" s="114"/>
      <c r="L23" s="114"/>
      <c r="M23" s="114"/>
      <c r="N23" s="114"/>
    </row>
    <row r="24" spans="1:14" x14ac:dyDescent="0.25">
      <c r="A24" s="14"/>
      <c r="B24" s="58" t="s">
        <v>616</v>
      </c>
      <c r="C24" s="58"/>
      <c r="D24" s="58"/>
      <c r="E24" s="58"/>
      <c r="F24" s="58"/>
      <c r="G24" s="58"/>
      <c r="H24" s="58"/>
      <c r="I24" s="58"/>
      <c r="J24" s="58"/>
      <c r="K24" s="58"/>
      <c r="L24" s="58"/>
      <c r="M24" s="58"/>
      <c r="N24" s="58"/>
    </row>
    <row r="25" spans="1:14" x14ac:dyDescent="0.25">
      <c r="A25" s="14"/>
      <c r="B25" s="114"/>
      <c r="C25" s="114"/>
      <c r="D25" s="114"/>
      <c r="E25" s="114"/>
      <c r="F25" s="114"/>
      <c r="G25" s="114"/>
      <c r="H25" s="114"/>
      <c r="I25" s="114"/>
      <c r="J25" s="114"/>
      <c r="K25" s="114"/>
      <c r="L25" s="114"/>
      <c r="M25" s="114"/>
      <c r="N25" s="114"/>
    </row>
    <row r="26" spans="1:14" ht="38.25" customHeight="1" x14ac:dyDescent="0.25">
      <c r="A26" s="14"/>
      <c r="B26" s="114" t="s">
        <v>617</v>
      </c>
      <c r="C26" s="114"/>
      <c r="D26" s="114"/>
      <c r="E26" s="114"/>
      <c r="F26" s="114"/>
      <c r="G26" s="114"/>
      <c r="H26" s="114"/>
      <c r="I26" s="114"/>
      <c r="J26" s="114"/>
      <c r="K26" s="114"/>
      <c r="L26" s="114"/>
      <c r="M26" s="114"/>
      <c r="N26" s="114"/>
    </row>
    <row r="27" spans="1:14" x14ac:dyDescent="0.25">
      <c r="A27" s="14"/>
      <c r="B27" s="114"/>
      <c r="C27" s="114"/>
      <c r="D27" s="114"/>
      <c r="E27" s="114"/>
      <c r="F27" s="114"/>
      <c r="G27" s="114"/>
      <c r="H27" s="114"/>
      <c r="I27" s="114"/>
      <c r="J27" s="114"/>
      <c r="K27" s="114"/>
      <c r="L27" s="114"/>
      <c r="M27" s="114"/>
      <c r="N27" s="114"/>
    </row>
    <row r="28" spans="1:14" x14ac:dyDescent="0.25">
      <c r="A28" s="14"/>
      <c r="B28" s="114" t="s">
        <v>618</v>
      </c>
      <c r="C28" s="114"/>
      <c r="D28" s="114"/>
      <c r="E28" s="114"/>
      <c r="F28" s="114"/>
      <c r="G28" s="114"/>
      <c r="H28" s="114"/>
      <c r="I28" s="114"/>
      <c r="J28" s="114"/>
      <c r="K28" s="114"/>
      <c r="L28" s="114"/>
      <c r="M28" s="114"/>
      <c r="N28" s="114"/>
    </row>
    <row r="29" spans="1:14" x14ac:dyDescent="0.25">
      <c r="A29" s="14"/>
      <c r="B29" s="114"/>
      <c r="C29" s="114"/>
      <c r="D29" s="114"/>
      <c r="E29" s="114"/>
      <c r="F29" s="114"/>
      <c r="G29" s="114"/>
      <c r="H29" s="114"/>
      <c r="I29" s="114"/>
      <c r="J29" s="114"/>
      <c r="K29" s="114"/>
      <c r="L29" s="114"/>
      <c r="M29" s="114"/>
      <c r="N29" s="114"/>
    </row>
    <row r="30" spans="1:14" ht="15.75" thickBot="1" x14ac:dyDescent="0.3">
      <c r="A30" s="14"/>
      <c r="B30" s="15"/>
      <c r="C30" s="16"/>
      <c r="D30" s="57" t="s">
        <v>619</v>
      </c>
      <c r="E30" s="57"/>
      <c r="F30" s="57"/>
      <c r="G30" s="57"/>
      <c r="H30" s="57"/>
      <c r="I30" s="57"/>
      <c r="J30" s="57"/>
      <c r="K30" s="57"/>
      <c r="L30" s="57"/>
      <c r="M30" s="57"/>
      <c r="N30" s="57"/>
    </row>
    <row r="31" spans="1:14" ht="15.75" thickBot="1" x14ac:dyDescent="0.3">
      <c r="A31" s="14"/>
      <c r="B31" s="221" t="s">
        <v>620</v>
      </c>
      <c r="C31" s="19"/>
      <c r="D31" s="226">
        <v>2013</v>
      </c>
      <c r="E31" s="226"/>
      <c r="F31" s="226"/>
      <c r="G31" s="19"/>
      <c r="H31" s="226">
        <v>2012</v>
      </c>
      <c r="I31" s="226"/>
      <c r="J31" s="226"/>
      <c r="K31" s="19"/>
      <c r="L31" s="226">
        <v>2011</v>
      </c>
      <c r="M31" s="226"/>
      <c r="N31" s="226"/>
    </row>
    <row r="32" spans="1:14" x14ac:dyDescent="0.25">
      <c r="A32" s="14"/>
      <c r="B32" s="21" t="s">
        <v>621</v>
      </c>
      <c r="C32" s="22"/>
      <c r="D32" s="29" t="s">
        <v>395</v>
      </c>
      <c r="E32" s="28">
        <v>1100000</v>
      </c>
      <c r="F32" s="23"/>
      <c r="G32" s="22"/>
      <c r="H32" s="29" t="s">
        <v>317</v>
      </c>
      <c r="I32" s="28">
        <v>1422678</v>
      </c>
      <c r="J32" s="23"/>
      <c r="K32" s="22"/>
      <c r="L32" s="29" t="s">
        <v>317</v>
      </c>
      <c r="M32" s="28">
        <v>1926575</v>
      </c>
      <c r="N32" s="23"/>
    </row>
    <row r="33" spans="1:14" ht="26.25" x14ac:dyDescent="0.25">
      <c r="A33" s="14"/>
      <c r="B33" s="48" t="s">
        <v>622</v>
      </c>
      <c r="C33" s="15"/>
      <c r="D33" s="69">
        <v>1100000</v>
      </c>
      <c r="E33" s="69"/>
      <c r="F33" s="25"/>
      <c r="G33" s="15"/>
      <c r="H33" s="69">
        <v>1700000</v>
      </c>
      <c r="I33" s="69"/>
      <c r="J33" s="25"/>
      <c r="K33" s="15"/>
      <c r="L33" s="69">
        <v>2100000</v>
      </c>
      <c r="M33" s="69"/>
      <c r="N33" s="25"/>
    </row>
    <row r="34" spans="1:14" x14ac:dyDescent="0.25">
      <c r="A34" s="14"/>
      <c r="B34" s="21" t="s">
        <v>623</v>
      </c>
      <c r="C34" s="22"/>
      <c r="D34" s="75">
        <v>1100000</v>
      </c>
      <c r="E34" s="75"/>
      <c r="F34" s="23"/>
      <c r="G34" s="22"/>
      <c r="H34" s="75">
        <v>1100000</v>
      </c>
      <c r="I34" s="75"/>
      <c r="J34" s="23"/>
      <c r="K34" s="22"/>
      <c r="L34" s="75">
        <v>1700000</v>
      </c>
      <c r="M34" s="75"/>
      <c r="N34" s="23"/>
    </row>
    <row r="35" spans="1:14" ht="26.25" x14ac:dyDescent="0.25">
      <c r="A35" s="14"/>
      <c r="B35" s="48" t="s">
        <v>624</v>
      </c>
      <c r="C35" s="15"/>
      <c r="D35" s="70">
        <v>4.0599999999999996</v>
      </c>
      <c r="E35" s="70"/>
      <c r="F35" s="13" t="s">
        <v>543</v>
      </c>
      <c r="G35" s="15"/>
      <c r="H35" s="70">
        <v>4.28</v>
      </c>
      <c r="I35" s="70"/>
      <c r="J35" s="13" t="s">
        <v>543</v>
      </c>
      <c r="K35" s="15"/>
      <c r="L35" s="70">
        <v>4.2300000000000004</v>
      </c>
      <c r="M35" s="70"/>
      <c r="N35" s="13" t="s">
        <v>543</v>
      </c>
    </row>
    <row r="36" spans="1:14" ht="26.25" x14ac:dyDescent="0.25">
      <c r="A36" s="14"/>
      <c r="B36" s="21" t="s">
        <v>625</v>
      </c>
      <c r="C36" s="22"/>
      <c r="D36" s="76">
        <v>3.87</v>
      </c>
      <c r="E36" s="76"/>
      <c r="F36" s="23"/>
      <c r="G36" s="22"/>
      <c r="H36" s="76">
        <v>4.32</v>
      </c>
      <c r="I36" s="76"/>
      <c r="J36" s="23"/>
      <c r="K36" s="22"/>
      <c r="L36" s="76">
        <v>4.3</v>
      </c>
      <c r="M36" s="76"/>
      <c r="N36" s="23"/>
    </row>
    <row r="37" spans="1:14" x14ac:dyDescent="0.25">
      <c r="A37" s="14"/>
      <c r="B37" s="115"/>
      <c r="C37" s="115"/>
      <c r="D37" s="115"/>
      <c r="E37" s="115"/>
      <c r="F37" s="115"/>
      <c r="G37" s="115"/>
      <c r="H37" s="115"/>
      <c r="I37" s="115"/>
      <c r="J37" s="115"/>
      <c r="K37" s="115"/>
      <c r="L37" s="115"/>
      <c r="M37" s="115"/>
      <c r="N37" s="115"/>
    </row>
    <row r="38" spans="1:14" x14ac:dyDescent="0.25">
      <c r="A38" s="14"/>
      <c r="B38" s="115" t="s">
        <v>626</v>
      </c>
      <c r="C38" s="115"/>
      <c r="D38" s="115"/>
      <c r="E38" s="115"/>
      <c r="F38" s="115"/>
      <c r="G38" s="115"/>
      <c r="H38" s="115"/>
      <c r="I38" s="115"/>
      <c r="J38" s="115"/>
      <c r="K38" s="115"/>
      <c r="L38" s="115"/>
      <c r="M38" s="115"/>
      <c r="N38" s="115"/>
    </row>
    <row r="39" spans="1:14" x14ac:dyDescent="0.25">
      <c r="A39" s="14"/>
      <c r="B39" s="114"/>
      <c r="C39" s="114"/>
      <c r="D39" s="114"/>
      <c r="E39" s="114"/>
      <c r="F39" s="114"/>
      <c r="G39" s="114"/>
      <c r="H39" s="114"/>
      <c r="I39" s="114"/>
      <c r="J39" s="114"/>
      <c r="K39" s="114"/>
      <c r="L39" s="114"/>
      <c r="M39" s="114"/>
      <c r="N39" s="114"/>
    </row>
    <row r="40" spans="1:14" ht="15.75" thickBot="1" x14ac:dyDescent="0.3">
      <c r="A40" s="14"/>
      <c r="B40" s="234" t="s">
        <v>601</v>
      </c>
      <c r="C40" s="40"/>
      <c r="D40" s="57" t="s">
        <v>611</v>
      </c>
      <c r="E40" s="57"/>
      <c r="F40" s="57"/>
    </row>
    <row r="41" spans="1:14" x14ac:dyDescent="0.25">
      <c r="A41" s="14"/>
      <c r="B41" s="181"/>
      <c r="C41" s="15"/>
      <c r="D41" s="231" t="s">
        <v>491</v>
      </c>
      <c r="E41" s="231"/>
      <c r="F41" s="231"/>
    </row>
    <row r="42" spans="1:14" x14ac:dyDescent="0.25">
      <c r="A42" s="14"/>
      <c r="B42" s="21">
        <v>2017</v>
      </c>
      <c r="C42" s="22"/>
      <c r="D42" s="29" t="s">
        <v>317</v>
      </c>
      <c r="E42" s="28">
        <v>600000</v>
      </c>
      <c r="F42" s="29">
        <v>-1</v>
      </c>
    </row>
    <row r="43" spans="1:14" x14ac:dyDescent="0.25">
      <c r="A43" s="14"/>
      <c r="B43" s="48">
        <v>2018</v>
      </c>
      <c r="C43" s="15"/>
      <c r="D43" s="69">
        <v>200000</v>
      </c>
      <c r="E43" s="69"/>
      <c r="F43" s="32">
        <v>-2</v>
      </c>
    </row>
    <row r="44" spans="1:14" ht="15.75" thickBot="1" x14ac:dyDescent="0.3">
      <c r="A44" s="14"/>
      <c r="B44" s="223">
        <v>2020</v>
      </c>
      <c r="C44" s="34"/>
      <c r="D44" s="71">
        <v>300000</v>
      </c>
      <c r="E44" s="71"/>
      <c r="F44" s="36">
        <v>-3</v>
      </c>
    </row>
    <row r="45" spans="1:14" ht="15.75" thickBot="1" x14ac:dyDescent="0.3">
      <c r="A45" s="14"/>
      <c r="B45" s="52" t="s">
        <v>149</v>
      </c>
      <c r="C45" s="53"/>
      <c r="D45" s="56" t="s">
        <v>317</v>
      </c>
      <c r="E45" s="55">
        <v>1100000</v>
      </c>
      <c r="F45" s="53"/>
    </row>
    <row r="46" spans="1:14" ht="15.75" thickTop="1" x14ac:dyDescent="0.25">
      <c r="A46" s="14"/>
      <c r="B46" s="114"/>
      <c r="C46" s="114"/>
      <c r="D46" s="114"/>
      <c r="E46" s="114"/>
      <c r="F46" s="114"/>
      <c r="G46" s="114"/>
      <c r="H46" s="114"/>
      <c r="I46" s="114"/>
      <c r="J46" s="114"/>
      <c r="K46" s="114"/>
      <c r="L46" s="114"/>
      <c r="M46" s="114"/>
      <c r="N46" s="114"/>
    </row>
    <row r="47" spans="1:14" x14ac:dyDescent="0.25">
      <c r="A47" s="14"/>
      <c r="B47" s="115" t="s">
        <v>627</v>
      </c>
      <c r="C47" s="115"/>
      <c r="D47" s="115"/>
      <c r="E47" s="115"/>
      <c r="F47" s="115"/>
      <c r="G47" s="115"/>
      <c r="H47" s="115"/>
      <c r="I47" s="115"/>
      <c r="J47" s="115"/>
      <c r="K47" s="115"/>
      <c r="L47" s="115"/>
      <c r="M47" s="115"/>
      <c r="N47" s="115"/>
    </row>
    <row r="48" spans="1:14" x14ac:dyDescent="0.25">
      <c r="A48" s="14"/>
      <c r="B48" s="243" t="s">
        <v>628</v>
      </c>
      <c r="C48" s="243"/>
      <c r="D48" s="243"/>
      <c r="E48" s="243"/>
      <c r="F48" s="243"/>
      <c r="G48" s="243"/>
      <c r="H48" s="243"/>
      <c r="I48" s="243"/>
      <c r="J48" s="243"/>
      <c r="K48" s="243"/>
      <c r="L48" s="243"/>
      <c r="M48" s="243"/>
      <c r="N48" s="243"/>
    </row>
    <row r="49" spans="1:14" x14ac:dyDescent="0.25">
      <c r="A49" s="14"/>
      <c r="B49" s="114" t="s">
        <v>629</v>
      </c>
      <c r="C49" s="114"/>
      <c r="D49" s="114"/>
      <c r="E49" s="114"/>
      <c r="F49" s="114"/>
      <c r="G49" s="114"/>
      <c r="H49" s="114"/>
      <c r="I49" s="114"/>
      <c r="J49" s="114"/>
      <c r="K49" s="114"/>
      <c r="L49" s="114"/>
      <c r="M49" s="114"/>
      <c r="N49" s="114"/>
    </row>
    <row r="50" spans="1:14" x14ac:dyDescent="0.25">
      <c r="A50" s="14"/>
      <c r="B50" s="114"/>
      <c r="C50" s="114"/>
      <c r="D50" s="114"/>
      <c r="E50" s="114"/>
      <c r="F50" s="114"/>
      <c r="G50" s="114"/>
      <c r="H50" s="114"/>
      <c r="I50" s="114"/>
      <c r="J50" s="114"/>
      <c r="K50" s="114"/>
      <c r="L50" s="114"/>
      <c r="M50" s="114"/>
      <c r="N50" s="114"/>
    </row>
    <row r="51" spans="1:14" x14ac:dyDescent="0.25">
      <c r="A51" s="14"/>
      <c r="B51" s="58" t="s">
        <v>630</v>
      </c>
      <c r="C51" s="58"/>
      <c r="D51" s="58"/>
      <c r="E51" s="58"/>
      <c r="F51" s="58"/>
      <c r="G51" s="58"/>
      <c r="H51" s="58"/>
      <c r="I51" s="58"/>
      <c r="J51" s="58"/>
      <c r="K51" s="58"/>
      <c r="L51" s="58"/>
      <c r="M51" s="58"/>
      <c r="N51" s="58"/>
    </row>
    <row r="52" spans="1:14" x14ac:dyDescent="0.25">
      <c r="A52" s="14"/>
      <c r="B52" s="114"/>
      <c r="C52" s="114"/>
      <c r="D52" s="114"/>
      <c r="E52" s="114"/>
      <c r="F52" s="114"/>
      <c r="G52" s="114"/>
      <c r="H52" s="114"/>
      <c r="I52" s="114"/>
      <c r="J52" s="114"/>
      <c r="K52" s="114"/>
      <c r="L52" s="114"/>
      <c r="M52" s="114"/>
      <c r="N52" s="114"/>
    </row>
    <row r="53" spans="1:14" x14ac:dyDescent="0.25">
      <c r="A53" s="14"/>
      <c r="B53" s="114" t="s">
        <v>631</v>
      </c>
      <c r="C53" s="114"/>
      <c r="D53" s="114"/>
      <c r="E53" s="114"/>
      <c r="F53" s="114"/>
      <c r="G53" s="114"/>
      <c r="H53" s="114"/>
      <c r="I53" s="114"/>
      <c r="J53" s="114"/>
      <c r="K53" s="114"/>
      <c r="L53" s="114"/>
      <c r="M53" s="114"/>
      <c r="N53" s="114"/>
    </row>
    <row r="54" spans="1:14" x14ac:dyDescent="0.25">
      <c r="A54" s="14"/>
      <c r="B54" s="114"/>
      <c r="C54" s="114"/>
      <c r="D54" s="114"/>
      <c r="E54" s="114"/>
      <c r="F54" s="114"/>
      <c r="G54" s="114"/>
      <c r="H54" s="114"/>
      <c r="I54" s="114"/>
      <c r="J54" s="114"/>
      <c r="K54" s="114"/>
      <c r="L54" s="114"/>
      <c r="M54" s="114"/>
      <c r="N54" s="114"/>
    </row>
    <row r="55" spans="1:14" x14ac:dyDescent="0.25">
      <c r="A55" s="14"/>
      <c r="B55" s="115" t="s">
        <v>632</v>
      </c>
      <c r="C55" s="115"/>
      <c r="D55" s="115"/>
      <c r="E55" s="115"/>
      <c r="F55" s="115"/>
      <c r="G55" s="115"/>
      <c r="H55" s="115"/>
      <c r="I55" s="115"/>
      <c r="J55" s="115"/>
      <c r="K55" s="115"/>
      <c r="L55" s="115"/>
      <c r="M55" s="115"/>
      <c r="N55" s="115"/>
    </row>
    <row r="56" spans="1:14" x14ac:dyDescent="0.25">
      <c r="A56" s="14"/>
      <c r="B56" s="114"/>
      <c r="C56" s="114"/>
      <c r="D56" s="114"/>
      <c r="E56" s="114"/>
      <c r="F56" s="114"/>
      <c r="G56" s="114"/>
      <c r="H56" s="114"/>
      <c r="I56" s="114"/>
      <c r="J56" s="114"/>
      <c r="K56" s="114"/>
      <c r="L56" s="114"/>
      <c r="M56" s="114"/>
      <c r="N56" s="114"/>
    </row>
    <row r="57" spans="1:14" ht="15.75" thickBot="1" x14ac:dyDescent="0.3">
      <c r="A57" s="14"/>
      <c r="B57" s="15"/>
      <c r="C57" s="16"/>
      <c r="D57" s="57" t="s">
        <v>619</v>
      </c>
      <c r="E57" s="57"/>
      <c r="F57" s="57"/>
      <c r="G57" s="57"/>
      <c r="H57" s="57"/>
      <c r="I57" s="57"/>
      <c r="J57" s="57"/>
      <c r="K57" s="57"/>
      <c r="L57" s="57"/>
      <c r="M57" s="57"/>
      <c r="N57" s="57"/>
    </row>
    <row r="58" spans="1:14" ht="15.75" thickBot="1" x14ac:dyDescent="0.3">
      <c r="A58" s="14"/>
      <c r="B58" s="221" t="s">
        <v>620</v>
      </c>
      <c r="C58" s="19"/>
      <c r="D58" s="226">
        <v>2013</v>
      </c>
      <c r="E58" s="226"/>
      <c r="F58" s="226"/>
      <c r="G58" s="19"/>
      <c r="H58" s="226">
        <v>2012</v>
      </c>
      <c r="I58" s="226"/>
      <c r="J58" s="226"/>
      <c r="K58" s="19"/>
      <c r="L58" s="226">
        <v>2011</v>
      </c>
      <c r="M58" s="226"/>
      <c r="N58" s="226"/>
    </row>
    <row r="59" spans="1:14" x14ac:dyDescent="0.25">
      <c r="A59" s="14"/>
      <c r="B59" s="21" t="s">
        <v>621</v>
      </c>
      <c r="C59" s="22"/>
      <c r="D59" s="29" t="s">
        <v>395</v>
      </c>
      <c r="E59" s="28">
        <v>2512425</v>
      </c>
      <c r="F59" s="23"/>
      <c r="G59" s="22"/>
      <c r="H59" s="29" t="s">
        <v>317</v>
      </c>
      <c r="I59" s="28">
        <v>2765985</v>
      </c>
      <c r="J59" s="23"/>
      <c r="K59" s="22"/>
      <c r="L59" s="29" t="s">
        <v>317</v>
      </c>
      <c r="M59" s="28">
        <v>2063700</v>
      </c>
      <c r="N59" s="23"/>
    </row>
    <row r="60" spans="1:14" ht="26.25" x14ac:dyDescent="0.25">
      <c r="A60" s="14"/>
      <c r="B60" s="48" t="s">
        <v>622</v>
      </c>
      <c r="C60" s="15"/>
      <c r="D60" s="69">
        <v>2881000</v>
      </c>
      <c r="E60" s="69"/>
      <c r="F60" s="236"/>
      <c r="G60" s="15"/>
      <c r="H60" s="69">
        <v>3215000</v>
      </c>
      <c r="I60" s="69"/>
      <c r="J60" s="25"/>
      <c r="K60" s="15"/>
      <c r="L60" s="69">
        <v>2487000</v>
      </c>
      <c r="M60" s="69"/>
      <c r="N60" s="25"/>
    </row>
    <row r="61" spans="1:14" x14ac:dyDescent="0.25">
      <c r="A61" s="14"/>
      <c r="B61" s="21" t="s">
        <v>623</v>
      </c>
      <c r="C61" s="22"/>
      <c r="D61" s="75">
        <v>2454000</v>
      </c>
      <c r="E61" s="75"/>
      <c r="F61" s="237"/>
      <c r="G61" s="22"/>
      <c r="H61" s="75">
        <v>2897000</v>
      </c>
      <c r="I61" s="75"/>
      <c r="J61" s="23"/>
      <c r="K61" s="22"/>
      <c r="L61" s="75">
        <v>2043000</v>
      </c>
      <c r="M61" s="75"/>
      <c r="N61" s="23"/>
    </row>
    <row r="62" spans="1:14" ht="26.25" x14ac:dyDescent="0.25">
      <c r="A62" s="14"/>
      <c r="B62" s="48" t="s">
        <v>624</v>
      </c>
      <c r="C62" s="15"/>
      <c r="D62" s="70">
        <v>2</v>
      </c>
      <c r="E62" s="70"/>
      <c r="F62" s="238" t="s">
        <v>543</v>
      </c>
      <c r="G62" s="15"/>
      <c r="H62" s="70">
        <v>2.2400000000000002</v>
      </c>
      <c r="I62" s="70"/>
      <c r="J62" s="13" t="s">
        <v>543</v>
      </c>
      <c r="K62" s="15"/>
      <c r="L62" s="70">
        <v>3.45</v>
      </c>
      <c r="M62" s="70"/>
      <c r="N62" s="13" t="s">
        <v>543</v>
      </c>
    </row>
    <row r="63" spans="1:14" ht="26.25" x14ac:dyDescent="0.25">
      <c r="A63" s="14"/>
      <c r="B63" s="21" t="s">
        <v>625</v>
      </c>
      <c r="C63" s="22"/>
      <c r="D63" s="76">
        <v>1.79</v>
      </c>
      <c r="E63" s="76"/>
      <c r="F63" s="237"/>
      <c r="G63" s="22"/>
      <c r="H63" s="76">
        <v>2.0699999999999998</v>
      </c>
      <c r="I63" s="76"/>
      <c r="J63" s="23"/>
      <c r="K63" s="22"/>
      <c r="L63" s="76">
        <v>3.13</v>
      </c>
      <c r="M63" s="76"/>
      <c r="N63" s="23"/>
    </row>
    <row r="64" spans="1:14" x14ac:dyDescent="0.25">
      <c r="A64" s="14"/>
      <c r="B64" s="114"/>
      <c r="C64" s="114"/>
      <c r="D64" s="114"/>
      <c r="E64" s="114"/>
      <c r="F64" s="114"/>
      <c r="G64" s="114"/>
      <c r="H64" s="114"/>
      <c r="I64" s="114"/>
      <c r="J64" s="114"/>
      <c r="K64" s="114"/>
      <c r="L64" s="114"/>
      <c r="M64" s="114"/>
      <c r="N64" s="114"/>
    </row>
    <row r="65" spans="1:14" x14ac:dyDescent="0.25">
      <c r="A65" s="14"/>
      <c r="B65" s="115" t="s">
        <v>633</v>
      </c>
      <c r="C65" s="115"/>
      <c r="D65" s="115"/>
      <c r="E65" s="115"/>
      <c r="F65" s="115"/>
      <c r="G65" s="115"/>
      <c r="H65" s="115"/>
      <c r="I65" s="115"/>
      <c r="J65" s="115"/>
      <c r="K65" s="115"/>
      <c r="L65" s="115"/>
      <c r="M65" s="115"/>
      <c r="N65" s="115"/>
    </row>
    <row r="66" spans="1:14" x14ac:dyDescent="0.25">
      <c r="A66" s="14"/>
      <c r="B66" s="114"/>
      <c r="C66" s="114"/>
      <c r="D66" s="114"/>
      <c r="E66" s="114"/>
      <c r="F66" s="114"/>
      <c r="G66" s="114"/>
      <c r="H66" s="114"/>
      <c r="I66" s="114"/>
      <c r="J66" s="114"/>
      <c r="K66" s="114"/>
      <c r="L66" s="114"/>
      <c r="M66" s="114"/>
      <c r="N66" s="114"/>
    </row>
    <row r="67" spans="1:14" ht="15.75" thickBot="1" x14ac:dyDescent="0.3">
      <c r="A67" s="14"/>
      <c r="B67" s="234" t="s">
        <v>601</v>
      </c>
      <c r="C67" s="40"/>
      <c r="D67" s="57" t="s">
        <v>611</v>
      </c>
      <c r="E67" s="57"/>
      <c r="F67" s="57"/>
    </row>
    <row r="68" spans="1:14" x14ac:dyDescent="0.25">
      <c r="A68" s="14"/>
      <c r="B68" s="181"/>
      <c r="C68" s="15"/>
      <c r="D68" s="231" t="s">
        <v>491</v>
      </c>
      <c r="E68" s="231"/>
      <c r="F68" s="231"/>
    </row>
    <row r="69" spans="1:14" x14ac:dyDescent="0.25">
      <c r="A69" s="14"/>
      <c r="B69" s="239">
        <v>2014</v>
      </c>
      <c r="C69" s="22"/>
      <c r="D69" s="29" t="s">
        <v>317</v>
      </c>
      <c r="E69" s="28">
        <v>754000</v>
      </c>
      <c r="F69" s="29">
        <v>-1</v>
      </c>
    </row>
    <row r="70" spans="1:14" x14ac:dyDescent="0.25">
      <c r="A70" s="14"/>
      <c r="B70" s="235">
        <v>2015</v>
      </c>
      <c r="C70" s="15"/>
      <c r="D70" s="69">
        <v>300000</v>
      </c>
      <c r="E70" s="69"/>
      <c r="F70" s="25"/>
    </row>
    <row r="71" spans="1:14" x14ac:dyDescent="0.25">
      <c r="A71" s="14"/>
      <c r="B71" s="239">
        <v>2016</v>
      </c>
      <c r="C71" s="22"/>
      <c r="D71" s="75">
        <v>550000</v>
      </c>
      <c r="E71" s="75"/>
      <c r="F71" s="23"/>
    </row>
    <row r="72" spans="1:14" ht="15.75" thickBot="1" x14ac:dyDescent="0.3">
      <c r="A72" s="14"/>
      <c r="B72" s="240">
        <v>2020</v>
      </c>
      <c r="C72" s="40"/>
      <c r="D72" s="79">
        <v>850000</v>
      </c>
      <c r="E72" s="79"/>
      <c r="F72" s="41">
        <v>-2</v>
      </c>
    </row>
    <row r="73" spans="1:14" ht="15.75" thickBot="1" x14ac:dyDescent="0.3">
      <c r="A73" s="14"/>
      <c r="B73" s="241" t="s">
        <v>149</v>
      </c>
      <c r="C73" s="44"/>
      <c r="D73" s="47" t="s">
        <v>317</v>
      </c>
      <c r="E73" s="46">
        <v>2454000</v>
      </c>
      <c r="F73" s="44"/>
    </row>
    <row r="74" spans="1:14" ht="15.75" thickTop="1" x14ac:dyDescent="0.25">
      <c r="A74" s="14"/>
      <c r="B74" s="114"/>
      <c r="C74" s="114"/>
      <c r="D74" s="114"/>
      <c r="E74" s="114"/>
      <c r="F74" s="114"/>
      <c r="G74" s="114"/>
      <c r="H74" s="114"/>
      <c r="I74" s="114"/>
      <c r="J74" s="114"/>
      <c r="K74" s="114"/>
      <c r="L74" s="114"/>
      <c r="M74" s="114"/>
      <c r="N74" s="114"/>
    </row>
    <row r="75" spans="1:14" x14ac:dyDescent="0.25">
      <c r="A75" s="14"/>
      <c r="B75" s="114" t="s">
        <v>634</v>
      </c>
      <c r="C75" s="114"/>
      <c r="D75" s="114"/>
      <c r="E75" s="114"/>
      <c r="F75" s="114"/>
      <c r="G75" s="114"/>
      <c r="H75" s="114"/>
      <c r="I75" s="114"/>
      <c r="J75" s="114"/>
      <c r="K75" s="114"/>
      <c r="L75" s="114"/>
      <c r="M75" s="114"/>
      <c r="N75" s="114"/>
    </row>
    <row r="76" spans="1:14" x14ac:dyDescent="0.25">
      <c r="A76" s="14"/>
      <c r="B76" s="115" t="s">
        <v>635</v>
      </c>
      <c r="C76" s="115"/>
      <c r="D76" s="115"/>
      <c r="E76" s="115"/>
      <c r="F76" s="115"/>
      <c r="G76" s="115"/>
      <c r="H76" s="115"/>
      <c r="I76" s="115"/>
      <c r="J76" s="115"/>
      <c r="K76" s="115"/>
      <c r="L76" s="115"/>
      <c r="M76" s="115"/>
      <c r="N76" s="115"/>
    </row>
    <row r="77" spans="1:14" x14ac:dyDescent="0.25">
      <c r="A77" s="14"/>
      <c r="B77" s="114"/>
      <c r="C77" s="114"/>
      <c r="D77" s="114"/>
      <c r="E77" s="114"/>
      <c r="F77" s="114"/>
      <c r="G77" s="114"/>
      <c r="H77" s="114"/>
      <c r="I77" s="114"/>
      <c r="J77" s="114"/>
      <c r="K77" s="114"/>
      <c r="L77" s="114"/>
      <c r="M77" s="114"/>
      <c r="N77" s="114"/>
    </row>
    <row r="78" spans="1:14" x14ac:dyDescent="0.25">
      <c r="A78" s="14"/>
      <c r="B78" s="58" t="s">
        <v>636</v>
      </c>
      <c r="C78" s="58"/>
      <c r="D78" s="58"/>
      <c r="E78" s="58"/>
      <c r="F78" s="58"/>
      <c r="G78" s="58"/>
      <c r="H78" s="58"/>
      <c r="I78" s="58"/>
      <c r="J78" s="58"/>
      <c r="K78" s="58"/>
      <c r="L78" s="58"/>
      <c r="M78" s="58"/>
      <c r="N78" s="58"/>
    </row>
    <row r="79" spans="1:14" x14ac:dyDescent="0.25">
      <c r="A79" s="14"/>
      <c r="B79" s="114"/>
      <c r="C79" s="114"/>
      <c r="D79" s="114"/>
      <c r="E79" s="114"/>
      <c r="F79" s="114"/>
      <c r="G79" s="114"/>
      <c r="H79" s="114"/>
      <c r="I79" s="114"/>
      <c r="J79" s="114"/>
      <c r="K79" s="114"/>
      <c r="L79" s="114"/>
      <c r="M79" s="114"/>
      <c r="N79" s="114"/>
    </row>
    <row r="80" spans="1:14" ht="38.25" customHeight="1" x14ac:dyDescent="0.25">
      <c r="A80" s="14"/>
      <c r="B80" s="114" t="s">
        <v>637</v>
      </c>
      <c r="C80" s="114"/>
      <c r="D80" s="114"/>
      <c r="E80" s="114"/>
      <c r="F80" s="114"/>
      <c r="G80" s="114"/>
      <c r="H80" s="114"/>
      <c r="I80" s="114"/>
      <c r="J80" s="114"/>
      <c r="K80" s="114"/>
      <c r="L80" s="114"/>
      <c r="M80" s="114"/>
      <c r="N80" s="114"/>
    </row>
    <row r="81" spans="1:14" x14ac:dyDescent="0.25">
      <c r="A81" s="14"/>
      <c r="B81" s="115"/>
      <c r="C81" s="115"/>
      <c r="D81" s="115"/>
      <c r="E81" s="115"/>
      <c r="F81" s="115"/>
      <c r="G81" s="115"/>
      <c r="H81" s="115"/>
      <c r="I81" s="115"/>
      <c r="J81" s="115"/>
      <c r="K81" s="115"/>
      <c r="L81" s="115"/>
      <c r="M81" s="115"/>
      <c r="N81" s="115"/>
    </row>
    <row r="82" spans="1:14" ht="76.5" customHeight="1" x14ac:dyDescent="0.25">
      <c r="A82" s="14"/>
      <c r="B82" s="114" t="s">
        <v>638</v>
      </c>
      <c r="C82" s="114"/>
      <c r="D82" s="114"/>
      <c r="E82" s="114"/>
      <c r="F82" s="114"/>
      <c r="G82" s="114"/>
      <c r="H82" s="114"/>
      <c r="I82" s="114"/>
      <c r="J82" s="114"/>
      <c r="K82" s="114"/>
      <c r="L82" s="114"/>
      <c r="M82" s="114"/>
      <c r="N82" s="114"/>
    </row>
    <row r="83" spans="1:14" x14ac:dyDescent="0.25">
      <c r="A83" s="14"/>
      <c r="B83" s="114"/>
      <c r="C83" s="114"/>
      <c r="D83" s="114"/>
      <c r="E83" s="114"/>
      <c r="F83" s="114"/>
      <c r="G83" s="114"/>
      <c r="H83" s="114"/>
      <c r="I83" s="114"/>
      <c r="J83" s="114"/>
      <c r="K83" s="114"/>
      <c r="L83" s="114"/>
      <c r="M83" s="114"/>
      <c r="N83" s="114"/>
    </row>
    <row r="84" spans="1:14" x14ac:dyDescent="0.25">
      <c r="A84" s="14"/>
      <c r="B84" s="114" t="s">
        <v>639</v>
      </c>
      <c r="C84" s="114"/>
      <c r="D84" s="114"/>
      <c r="E84" s="114"/>
      <c r="F84" s="114"/>
      <c r="G84" s="114"/>
      <c r="H84" s="114"/>
      <c r="I84" s="114"/>
      <c r="J84" s="114"/>
      <c r="K84" s="114"/>
      <c r="L84" s="114"/>
      <c r="M84" s="114"/>
      <c r="N84" s="114"/>
    </row>
    <row r="85" spans="1:14" x14ac:dyDescent="0.25">
      <c r="A85" s="14"/>
      <c r="B85" s="114"/>
      <c r="C85" s="114"/>
      <c r="D85" s="114"/>
      <c r="E85" s="114"/>
      <c r="F85" s="114"/>
      <c r="G85" s="114"/>
      <c r="H85" s="114"/>
      <c r="I85" s="114"/>
      <c r="J85" s="114"/>
      <c r="K85" s="114"/>
      <c r="L85" s="114"/>
      <c r="M85" s="114"/>
      <c r="N85" s="114"/>
    </row>
    <row r="86" spans="1:14" x14ac:dyDescent="0.25">
      <c r="A86" s="14"/>
      <c r="B86" s="115" t="s">
        <v>640</v>
      </c>
      <c r="C86" s="115"/>
      <c r="D86" s="115"/>
      <c r="E86" s="115"/>
      <c r="F86" s="115"/>
      <c r="G86" s="115"/>
      <c r="H86" s="115"/>
      <c r="I86" s="115"/>
      <c r="J86" s="115"/>
      <c r="K86" s="115"/>
      <c r="L86" s="115"/>
      <c r="M86" s="115"/>
      <c r="N86" s="115"/>
    </row>
    <row r="87" spans="1:14" x14ac:dyDescent="0.25">
      <c r="A87" s="14"/>
      <c r="B87" s="114"/>
      <c r="C87" s="114"/>
      <c r="D87" s="114"/>
      <c r="E87" s="114"/>
      <c r="F87" s="114"/>
      <c r="G87" s="114"/>
      <c r="H87" s="114"/>
      <c r="I87" s="114"/>
      <c r="J87" s="114"/>
      <c r="K87" s="114"/>
      <c r="L87" s="114"/>
      <c r="M87" s="114"/>
      <c r="N87" s="114"/>
    </row>
    <row r="88" spans="1:14" ht="15.75" thickBot="1" x14ac:dyDescent="0.3">
      <c r="A88" s="14"/>
      <c r="B88" s="15"/>
      <c r="C88" s="16"/>
      <c r="D88" s="57" t="s">
        <v>558</v>
      </c>
      <c r="E88" s="57"/>
      <c r="F88" s="57"/>
      <c r="G88" s="57"/>
      <c r="H88" s="57"/>
      <c r="I88" s="57"/>
      <c r="J88" s="57"/>
      <c r="K88" s="57"/>
    </row>
    <row r="89" spans="1:14" ht="15.75" thickBot="1" x14ac:dyDescent="0.3">
      <c r="A89" s="14"/>
      <c r="B89" s="221" t="s">
        <v>304</v>
      </c>
      <c r="C89" s="19"/>
      <c r="D89" s="226">
        <v>2013</v>
      </c>
      <c r="E89" s="226"/>
      <c r="F89" s="19"/>
      <c r="G89" s="226">
        <v>2012</v>
      </c>
      <c r="H89" s="226"/>
      <c r="I89" s="19"/>
      <c r="J89" s="226">
        <v>2011</v>
      </c>
      <c r="K89" s="226"/>
    </row>
    <row r="90" spans="1:14" x14ac:dyDescent="0.25">
      <c r="A90" s="14"/>
      <c r="B90" s="21" t="s">
        <v>60</v>
      </c>
      <c r="C90" s="22"/>
      <c r="D90" s="27" t="s">
        <v>641</v>
      </c>
      <c r="E90" s="29">
        <v>587</v>
      </c>
      <c r="F90" s="22"/>
      <c r="G90" s="29" t="s">
        <v>641</v>
      </c>
      <c r="H90" s="29" t="s">
        <v>327</v>
      </c>
      <c r="I90" s="22"/>
      <c r="J90" s="29" t="s">
        <v>641</v>
      </c>
      <c r="K90" s="29" t="s">
        <v>327</v>
      </c>
    </row>
    <row r="91" spans="1:14" x14ac:dyDescent="0.25">
      <c r="A91" s="14"/>
      <c r="B91" s="48" t="s">
        <v>61</v>
      </c>
      <c r="C91" s="15"/>
      <c r="D91" s="69">
        <v>45272</v>
      </c>
      <c r="E91" s="69"/>
      <c r="F91" s="15"/>
      <c r="G91" s="69">
        <v>61855</v>
      </c>
      <c r="H91" s="69"/>
      <c r="I91" s="15"/>
      <c r="J91" s="69">
        <v>82602</v>
      </c>
      <c r="K91" s="69"/>
    </row>
    <row r="92" spans="1:14" x14ac:dyDescent="0.25">
      <c r="A92" s="14"/>
      <c r="B92" s="21" t="s">
        <v>612</v>
      </c>
      <c r="C92" s="22"/>
      <c r="D92" s="75">
        <v>50654</v>
      </c>
      <c r="E92" s="75"/>
      <c r="F92" s="22"/>
      <c r="G92" s="75">
        <v>62675</v>
      </c>
      <c r="H92" s="75"/>
      <c r="I92" s="22"/>
      <c r="J92" s="75">
        <v>71909</v>
      </c>
      <c r="K92" s="75"/>
    </row>
    <row r="93" spans="1:14" ht="15.75" thickBot="1" x14ac:dyDescent="0.3">
      <c r="A93" s="14"/>
      <c r="B93" s="224" t="s">
        <v>642</v>
      </c>
      <c r="C93" s="40"/>
      <c r="D93" s="79">
        <v>17398</v>
      </c>
      <c r="E93" s="79"/>
      <c r="F93" s="40"/>
      <c r="G93" s="79">
        <v>29689</v>
      </c>
      <c r="H93" s="79"/>
      <c r="I93" s="40"/>
      <c r="J93" s="79">
        <v>27262</v>
      </c>
      <c r="K93" s="79"/>
    </row>
    <row r="94" spans="1:14" ht="15.75" thickBot="1" x14ac:dyDescent="0.3">
      <c r="A94" s="14"/>
      <c r="B94" s="43" t="s">
        <v>643</v>
      </c>
      <c r="C94" s="44"/>
      <c r="D94" s="45" t="s">
        <v>641</v>
      </c>
      <c r="E94" s="46">
        <v>113911</v>
      </c>
      <c r="F94" s="44"/>
      <c r="G94" s="47" t="s">
        <v>641</v>
      </c>
      <c r="H94" s="46">
        <v>154219</v>
      </c>
      <c r="I94" s="44"/>
      <c r="J94" s="47" t="s">
        <v>641</v>
      </c>
      <c r="K94" s="46">
        <v>181773</v>
      </c>
    </row>
    <row r="95" spans="1:14" ht="15.75" thickTop="1" x14ac:dyDescent="0.25">
      <c r="A95" s="14"/>
      <c r="B95" s="114"/>
      <c r="C95" s="114"/>
      <c r="D95" s="114"/>
      <c r="E95" s="114"/>
      <c r="F95" s="114"/>
      <c r="G95" s="114"/>
      <c r="H95" s="114"/>
      <c r="I95" s="114"/>
      <c r="J95" s="114"/>
      <c r="K95" s="114"/>
      <c r="L95" s="114"/>
      <c r="M95" s="114"/>
      <c r="N95" s="114"/>
    </row>
  </sheetData>
  <mergeCells count="129">
    <mergeCell ref="B85:N85"/>
    <mergeCell ref="B86:N86"/>
    <mergeCell ref="B87:N87"/>
    <mergeCell ref="B95:N95"/>
    <mergeCell ref="B79:N79"/>
    <mergeCell ref="B80:N80"/>
    <mergeCell ref="B81:N81"/>
    <mergeCell ref="B82:N82"/>
    <mergeCell ref="B83:N83"/>
    <mergeCell ref="B84:N84"/>
    <mergeCell ref="B55:N55"/>
    <mergeCell ref="B56:N56"/>
    <mergeCell ref="B64:N64"/>
    <mergeCell ref="B65:N65"/>
    <mergeCell ref="B66:N66"/>
    <mergeCell ref="B74:N74"/>
    <mergeCell ref="B49:N49"/>
    <mergeCell ref="B50:N50"/>
    <mergeCell ref="B51:N51"/>
    <mergeCell ref="B52:N52"/>
    <mergeCell ref="B53:N53"/>
    <mergeCell ref="B54:N54"/>
    <mergeCell ref="B28:N28"/>
    <mergeCell ref="B29:N29"/>
    <mergeCell ref="B37:N37"/>
    <mergeCell ref="B38:N38"/>
    <mergeCell ref="B39:N39"/>
    <mergeCell ref="B46:N46"/>
    <mergeCell ref="B22:N22"/>
    <mergeCell ref="B23:N23"/>
    <mergeCell ref="B24:N24"/>
    <mergeCell ref="B25:N25"/>
    <mergeCell ref="B26:N26"/>
    <mergeCell ref="B27:N27"/>
    <mergeCell ref="B6:N6"/>
    <mergeCell ref="B7:N7"/>
    <mergeCell ref="B8:N8"/>
    <mergeCell ref="B19:N19"/>
    <mergeCell ref="B20:N20"/>
    <mergeCell ref="B21:N21"/>
    <mergeCell ref="D93:E93"/>
    <mergeCell ref="G93:H93"/>
    <mergeCell ref="J93:K93"/>
    <mergeCell ref="A1:A2"/>
    <mergeCell ref="B1:N1"/>
    <mergeCell ref="B2:N2"/>
    <mergeCell ref="B3:N3"/>
    <mergeCell ref="A4:A95"/>
    <mergeCell ref="B4:N4"/>
    <mergeCell ref="B5:N5"/>
    <mergeCell ref="D91:E91"/>
    <mergeCell ref="G91:H91"/>
    <mergeCell ref="J91:K91"/>
    <mergeCell ref="D92:E92"/>
    <mergeCell ref="G92:H92"/>
    <mergeCell ref="J92:K92"/>
    <mergeCell ref="D71:E71"/>
    <mergeCell ref="D72:E72"/>
    <mergeCell ref="D88:K88"/>
    <mergeCell ref="D89:E89"/>
    <mergeCell ref="G89:H89"/>
    <mergeCell ref="J89:K89"/>
    <mergeCell ref="B75:N75"/>
    <mergeCell ref="B76:N76"/>
    <mergeCell ref="B77:N77"/>
    <mergeCell ref="B78:N78"/>
    <mergeCell ref="D63:E63"/>
    <mergeCell ref="H63:I63"/>
    <mergeCell ref="L63:M63"/>
    <mergeCell ref="D67:F67"/>
    <mergeCell ref="D68:F68"/>
    <mergeCell ref="D70:E70"/>
    <mergeCell ref="D61:E61"/>
    <mergeCell ref="H61:I61"/>
    <mergeCell ref="L61:M61"/>
    <mergeCell ref="D62:E62"/>
    <mergeCell ref="H62:I62"/>
    <mergeCell ref="L62:M62"/>
    <mergeCell ref="D44:E44"/>
    <mergeCell ref="D57:N57"/>
    <mergeCell ref="D58:F58"/>
    <mergeCell ref="H58:J58"/>
    <mergeCell ref="L58:N58"/>
    <mergeCell ref="D60:E60"/>
    <mergeCell ref="H60:I60"/>
    <mergeCell ref="L60:M60"/>
    <mergeCell ref="B47:N47"/>
    <mergeCell ref="B48:N48"/>
    <mergeCell ref="D36:E36"/>
    <mergeCell ref="H36:I36"/>
    <mergeCell ref="L36:M36"/>
    <mergeCell ref="D40:F40"/>
    <mergeCell ref="D41:F41"/>
    <mergeCell ref="D43:E43"/>
    <mergeCell ref="D34:E34"/>
    <mergeCell ref="H34:I34"/>
    <mergeCell ref="L34:M34"/>
    <mergeCell ref="D35:E35"/>
    <mergeCell ref="H35:I35"/>
    <mergeCell ref="L35:M35"/>
    <mergeCell ref="D30:N30"/>
    <mergeCell ref="D31:F31"/>
    <mergeCell ref="H31:J31"/>
    <mergeCell ref="L31:N31"/>
    <mergeCell ref="D33:E33"/>
    <mergeCell ref="H33:I33"/>
    <mergeCell ref="L33:M33"/>
    <mergeCell ref="D15:E15"/>
    <mergeCell ref="J15:K15"/>
    <mergeCell ref="D16:E16"/>
    <mergeCell ref="J16:K16"/>
    <mergeCell ref="D17:E17"/>
    <mergeCell ref="J17:K17"/>
    <mergeCell ref="I11:I13"/>
    <mergeCell ref="J11:K13"/>
    <mergeCell ref="L11:L13"/>
    <mergeCell ref="M11:N11"/>
    <mergeCell ref="M12:N12"/>
    <mergeCell ref="M13:N13"/>
    <mergeCell ref="D9:N9"/>
    <mergeCell ref="D10:H10"/>
    <mergeCell ref="J10:N10"/>
    <mergeCell ref="B11:B13"/>
    <mergeCell ref="C11:C13"/>
    <mergeCell ref="D11:E13"/>
    <mergeCell ref="F11:F13"/>
    <mergeCell ref="G11:H11"/>
    <mergeCell ref="G12:H12"/>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644</v>
      </c>
      <c r="B1" s="1" t="s">
        <v>2</v>
      </c>
    </row>
    <row r="2" spans="1:2" x14ac:dyDescent="0.25">
      <c r="A2" s="9"/>
      <c r="B2" s="1" t="s">
        <v>3</v>
      </c>
    </row>
    <row r="3" spans="1:2" x14ac:dyDescent="0.25">
      <c r="A3" s="3" t="s">
        <v>644</v>
      </c>
      <c r="B3" s="4" t="s">
        <v>7</v>
      </c>
    </row>
    <row r="4" spans="1:2" x14ac:dyDescent="0.25">
      <c r="A4" s="14" t="s">
        <v>644</v>
      </c>
      <c r="B4" s="4" t="s">
        <v>7</v>
      </c>
    </row>
    <row r="5" spans="1:2" x14ac:dyDescent="0.25">
      <c r="A5" s="14"/>
      <c r="B5" s="119" t="s">
        <v>645</v>
      </c>
    </row>
    <row r="6" spans="1:2" x14ac:dyDescent="0.25">
      <c r="A6" s="14"/>
      <c r="B6" s="11"/>
    </row>
    <row r="7" spans="1:2" ht="281.25" x14ac:dyDescent="0.25">
      <c r="A7" s="14"/>
      <c r="B7" s="11" t="s">
        <v>646</v>
      </c>
    </row>
    <row r="8" spans="1:2" x14ac:dyDescent="0.25">
      <c r="A8" s="14"/>
      <c r="B8" s="11"/>
    </row>
    <row r="9" spans="1:2" ht="179.25" x14ac:dyDescent="0.25">
      <c r="A9" s="14"/>
      <c r="B9" s="11" t="s">
        <v>647</v>
      </c>
    </row>
    <row r="10" spans="1:2" x14ac:dyDescent="0.25">
      <c r="A10" s="14"/>
      <c r="B10" s="13"/>
    </row>
    <row r="11" spans="1:2" ht="255.75" x14ac:dyDescent="0.25">
      <c r="A11" s="14"/>
      <c r="B11" s="11" t="s">
        <v>648</v>
      </c>
    </row>
    <row r="12" spans="1:2" x14ac:dyDescent="0.25">
      <c r="A12" s="14"/>
      <c r="B12" s="11"/>
    </row>
    <row r="13" spans="1:2" ht="153.75" x14ac:dyDescent="0.25">
      <c r="A13" s="14"/>
      <c r="B13" s="11" t="s">
        <v>649</v>
      </c>
    </row>
    <row r="14" spans="1:2" x14ac:dyDescent="0.25">
      <c r="A14" s="14"/>
      <c r="B14" s="11"/>
    </row>
    <row r="15" spans="1:2" ht="255.75" x14ac:dyDescent="0.25">
      <c r="A15" s="14"/>
      <c r="B15" s="11" t="s">
        <v>650</v>
      </c>
    </row>
    <row r="16" spans="1:2" x14ac:dyDescent="0.25">
      <c r="A16" s="14"/>
      <c r="B16" s="11"/>
    </row>
    <row r="17" spans="1:2" ht="153.75" x14ac:dyDescent="0.25">
      <c r="A17" s="14"/>
      <c r="B17" s="11" t="s">
        <v>651</v>
      </c>
    </row>
    <row r="18" spans="1:2" x14ac:dyDescent="0.25">
      <c r="A18" s="14"/>
      <c r="B18" s="11"/>
    </row>
    <row r="19" spans="1:2" ht="409.6" x14ac:dyDescent="0.25">
      <c r="A19" s="14"/>
      <c r="B19" s="11" t="s">
        <v>652</v>
      </c>
    </row>
    <row r="20" spans="1:2" x14ac:dyDescent="0.25">
      <c r="A20" s="14"/>
      <c r="B20" s="13"/>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1" bestFit="1" customWidth="1"/>
    <col min="2" max="2" width="36.5703125" bestFit="1" customWidth="1"/>
    <col min="3" max="3" width="17.28515625" customWidth="1"/>
    <col min="4" max="4" width="14.85546875" customWidth="1"/>
    <col min="5" max="6" width="17.28515625" customWidth="1"/>
    <col min="7" max="7" width="14" customWidth="1"/>
    <col min="8" max="8" width="17.28515625" customWidth="1"/>
  </cols>
  <sheetData>
    <row r="1" spans="1:8" ht="15" customHeight="1" x14ac:dyDescent="0.25">
      <c r="A1" s="9" t="s">
        <v>653</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653</v>
      </c>
      <c r="B3" s="112" t="s">
        <v>7</v>
      </c>
      <c r="C3" s="112"/>
      <c r="D3" s="112"/>
      <c r="E3" s="112"/>
      <c r="F3" s="112"/>
      <c r="G3" s="112"/>
      <c r="H3" s="112"/>
    </row>
    <row r="4" spans="1:8" ht="15" customHeight="1" x14ac:dyDescent="0.25">
      <c r="A4" s="14" t="s">
        <v>653</v>
      </c>
      <c r="B4" s="112" t="s">
        <v>7</v>
      </c>
      <c r="C4" s="112"/>
      <c r="D4" s="112"/>
      <c r="E4" s="112"/>
      <c r="F4" s="112"/>
      <c r="G4" s="112"/>
      <c r="H4" s="112"/>
    </row>
    <row r="5" spans="1:8" x14ac:dyDescent="0.25">
      <c r="A5" s="14"/>
      <c r="B5" s="219" t="s">
        <v>654</v>
      </c>
      <c r="C5" s="219"/>
      <c r="D5" s="219"/>
      <c r="E5" s="219"/>
      <c r="F5" s="219"/>
      <c r="G5" s="219"/>
      <c r="H5" s="219"/>
    </row>
    <row r="6" spans="1:8" x14ac:dyDescent="0.25">
      <c r="A6" s="14"/>
      <c r="B6" s="114"/>
      <c r="C6" s="114"/>
      <c r="D6" s="114"/>
      <c r="E6" s="114"/>
      <c r="F6" s="114"/>
      <c r="G6" s="114"/>
      <c r="H6" s="114"/>
    </row>
    <row r="7" spans="1:8" x14ac:dyDescent="0.25">
      <c r="A7" s="14"/>
      <c r="B7" s="58" t="s">
        <v>655</v>
      </c>
      <c r="C7" s="58"/>
      <c r="D7" s="58"/>
      <c r="E7" s="58"/>
      <c r="F7" s="58"/>
      <c r="G7" s="58"/>
      <c r="H7" s="58"/>
    </row>
    <row r="8" spans="1:8" x14ac:dyDescent="0.25">
      <c r="A8" s="14"/>
      <c r="B8" s="114"/>
      <c r="C8" s="114"/>
      <c r="D8" s="114"/>
      <c r="E8" s="114"/>
      <c r="F8" s="114"/>
      <c r="G8" s="114"/>
      <c r="H8" s="114"/>
    </row>
    <row r="9" spans="1:8" ht="51" customHeight="1" x14ac:dyDescent="0.25">
      <c r="A9" s="14"/>
      <c r="B9" s="114" t="s">
        <v>656</v>
      </c>
      <c r="C9" s="114"/>
      <c r="D9" s="114"/>
      <c r="E9" s="114"/>
      <c r="F9" s="114"/>
      <c r="G9" s="114"/>
      <c r="H9" s="114"/>
    </row>
    <row r="10" spans="1:8" x14ac:dyDescent="0.25">
      <c r="A10" s="14"/>
      <c r="B10" s="114"/>
      <c r="C10" s="114"/>
      <c r="D10" s="114"/>
      <c r="E10" s="114"/>
      <c r="F10" s="114"/>
      <c r="G10" s="114"/>
      <c r="H10" s="114"/>
    </row>
    <row r="11" spans="1:8" ht="25.5" customHeight="1" x14ac:dyDescent="0.25">
      <c r="A11" s="14"/>
      <c r="B11" s="114" t="s">
        <v>657</v>
      </c>
      <c r="C11" s="114"/>
      <c r="D11" s="114"/>
      <c r="E11" s="114"/>
      <c r="F11" s="114"/>
      <c r="G11" s="114"/>
      <c r="H11" s="114"/>
    </row>
    <row r="12" spans="1:8" x14ac:dyDescent="0.25">
      <c r="A12" s="14"/>
      <c r="B12" s="114"/>
      <c r="C12" s="114"/>
      <c r="D12" s="114"/>
      <c r="E12" s="114"/>
      <c r="F12" s="114"/>
      <c r="G12" s="114"/>
      <c r="H12" s="114"/>
    </row>
    <row r="13" spans="1:8" ht="15.75" thickBot="1" x14ac:dyDescent="0.3">
      <c r="A13" s="14"/>
      <c r="B13" s="234" t="s">
        <v>601</v>
      </c>
      <c r="C13" s="40"/>
      <c r="D13" s="57" t="s">
        <v>611</v>
      </c>
      <c r="E13" s="57"/>
    </row>
    <row r="14" spans="1:8" x14ac:dyDescent="0.25">
      <c r="A14" s="14"/>
      <c r="B14" s="181"/>
      <c r="C14" s="15"/>
      <c r="D14" s="231" t="s">
        <v>491</v>
      </c>
      <c r="E14" s="231"/>
    </row>
    <row r="15" spans="1:8" x14ac:dyDescent="0.25">
      <c r="A15" s="14"/>
      <c r="B15" s="21">
        <v>2014</v>
      </c>
      <c r="C15" s="22"/>
      <c r="D15" s="29" t="s">
        <v>658</v>
      </c>
      <c r="E15" s="22"/>
    </row>
    <row r="16" spans="1:8" x14ac:dyDescent="0.25">
      <c r="A16" s="14"/>
      <c r="B16" s="48">
        <v>2015</v>
      </c>
      <c r="C16" s="15"/>
      <c r="D16" s="31">
        <v>11595</v>
      </c>
      <c r="E16" s="15"/>
    </row>
    <row r="17" spans="1:8" x14ac:dyDescent="0.25">
      <c r="A17" s="14"/>
      <c r="B17" s="21">
        <v>2016</v>
      </c>
      <c r="C17" s="22"/>
      <c r="D17" s="28">
        <v>11328</v>
      </c>
      <c r="E17" s="22"/>
    </row>
    <row r="18" spans="1:8" x14ac:dyDescent="0.25">
      <c r="A18" s="14"/>
      <c r="B18" s="48">
        <v>2017</v>
      </c>
      <c r="C18" s="15"/>
      <c r="D18" s="31">
        <v>9827</v>
      </c>
      <c r="E18" s="15"/>
    </row>
    <row r="19" spans="1:8" x14ac:dyDescent="0.25">
      <c r="A19" s="14"/>
      <c r="B19" s="21">
        <v>2018</v>
      </c>
      <c r="C19" s="22"/>
      <c r="D19" s="28">
        <v>8469</v>
      </c>
      <c r="E19" s="22"/>
    </row>
    <row r="20" spans="1:8" ht="15.75" thickBot="1" x14ac:dyDescent="0.3">
      <c r="A20" s="14"/>
      <c r="B20" s="224" t="s">
        <v>604</v>
      </c>
      <c r="C20" s="40"/>
      <c r="D20" s="50">
        <v>39660</v>
      </c>
      <c r="E20" s="40"/>
    </row>
    <row r="21" spans="1:8" ht="15.75" thickBot="1" x14ac:dyDescent="0.3">
      <c r="A21" s="14"/>
      <c r="B21" s="43" t="s">
        <v>149</v>
      </c>
      <c r="C21" s="44"/>
      <c r="D21" s="47" t="s">
        <v>659</v>
      </c>
      <c r="E21" s="44"/>
    </row>
    <row r="22" spans="1:8" ht="15.75" thickTop="1" x14ac:dyDescent="0.25">
      <c r="A22" s="14"/>
      <c r="B22" s="114"/>
      <c r="C22" s="114"/>
      <c r="D22" s="114"/>
      <c r="E22" s="114"/>
      <c r="F22" s="114"/>
      <c r="G22" s="114"/>
      <c r="H22" s="114"/>
    </row>
    <row r="23" spans="1:8" x14ac:dyDescent="0.25">
      <c r="A23" s="14"/>
      <c r="B23" s="58" t="s">
        <v>660</v>
      </c>
      <c r="C23" s="58"/>
      <c r="D23" s="58"/>
      <c r="E23" s="58"/>
      <c r="F23" s="58"/>
      <c r="G23" s="58"/>
      <c r="H23" s="58"/>
    </row>
    <row r="24" spans="1:8" x14ac:dyDescent="0.25">
      <c r="A24" s="14"/>
      <c r="B24" s="115"/>
      <c r="C24" s="115"/>
      <c r="D24" s="115"/>
      <c r="E24" s="115"/>
      <c r="F24" s="115"/>
      <c r="G24" s="115"/>
      <c r="H24" s="115"/>
    </row>
    <row r="25" spans="1:8" x14ac:dyDescent="0.25">
      <c r="A25" s="14"/>
      <c r="B25" s="115" t="s">
        <v>661</v>
      </c>
      <c r="C25" s="115"/>
      <c r="D25" s="115"/>
      <c r="E25" s="115"/>
      <c r="F25" s="115"/>
      <c r="G25" s="115"/>
      <c r="H25" s="115"/>
    </row>
    <row r="26" spans="1:8" x14ac:dyDescent="0.25">
      <c r="A26" s="14"/>
      <c r="B26" s="114"/>
      <c r="C26" s="114"/>
      <c r="D26" s="114"/>
      <c r="E26" s="114"/>
      <c r="F26" s="114"/>
      <c r="G26" s="114"/>
      <c r="H26" s="114"/>
    </row>
    <row r="27" spans="1:8" ht="15.75" thickBot="1" x14ac:dyDescent="0.3">
      <c r="A27" s="14"/>
      <c r="B27" s="181"/>
      <c r="C27" s="15"/>
      <c r="D27" s="256" t="s">
        <v>662</v>
      </c>
      <c r="E27" s="256"/>
      <c r="F27" s="256"/>
      <c r="G27" s="256"/>
      <c r="H27" s="256"/>
    </row>
    <row r="28" spans="1:8" ht="15.75" thickBot="1" x14ac:dyDescent="0.3">
      <c r="A28" s="14"/>
      <c r="B28" s="244" t="s">
        <v>491</v>
      </c>
      <c r="C28" s="245"/>
      <c r="D28" s="246">
        <v>2013</v>
      </c>
      <c r="E28" s="247"/>
      <c r="F28" s="248"/>
      <c r="G28" s="249">
        <v>2012</v>
      </c>
      <c r="H28" s="250"/>
    </row>
    <row r="29" spans="1:8" x14ac:dyDescent="0.25">
      <c r="A29" s="14"/>
      <c r="B29" s="27" t="s">
        <v>663</v>
      </c>
      <c r="C29" s="22"/>
      <c r="D29" s="251"/>
      <c r="E29" s="251"/>
      <c r="F29" s="22"/>
      <c r="G29" s="23"/>
      <c r="H29" s="22"/>
    </row>
    <row r="30" spans="1:8" ht="26.25" x14ac:dyDescent="0.25">
      <c r="A30" s="14"/>
      <c r="B30" s="24" t="s">
        <v>664</v>
      </c>
      <c r="C30" s="15"/>
      <c r="D30" s="252" t="s">
        <v>665</v>
      </c>
      <c r="E30" s="253"/>
      <c r="F30" s="15"/>
      <c r="G30" s="32" t="s">
        <v>666</v>
      </c>
      <c r="H30" s="15"/>
    </row>
    <row r="31" spans="1:8" ht="26.25" x14ac:dyDescent="0.25">
      <c r="A31" s="14"/>
      <c r="B31" s="38" t="s">
        <v>667</v>
      </c>
      <c r="C31" s="22"/>
      <c r="D31" s="254">
        <v>50303</v>
      </c>
      <c r="E31" s="251"/>
      <c r="F31" s="22"/>
      <c r="G31" s="28">
        <v>253290</v>
      </c>
      <c r="H31" s="22"/>
    </row>
    <row r="32" spans="1:8" ht="26.25" x14ac:dyDescent="0.25">
      <c r="A32" s="14"/>
      <c r="B32" s="24" t="s">
        <v>668</v>
      </c>
      <c r="C32" s="15"/>
      <c r="D32" s="255">
        <v>8521</v>
      </c>
      <c r="E32" s="253"/>
      <c r="F32" s="15"/>
      <c r="G32" s="31">
        <v>18309</v>
      </c>
      <c r="H32" s="15"/>
    </row>
    <row r="33" spans="1:8" x14ac:dyDescent="0.25">
      <c r="A33" s="14"/>
      <c r="B33" s="38" t="s">
        <v>669</v>
      </c>
      <c r="C33" s="22"/>
      <c r="D33" s="254">
        <v>24326</v>
      </c>
      <c r="E33" s="251"/>
      <c r="F33" s="22"/>
      <c r="G33" s="28">
        <v>33363</v>
      </c>
      <c r="H33" s="22"/>
    </row>
    <row r="34" spans="1:8" x14ac:dyDescent="0.25">
      <c r="A34" s="14"/>
      <c r="B34" s="13" t="s">
        <v>670</v>
      </c>
      <c r="C34" s="15"/>
      <c r="D34" s="255">
        <v>103436</v>
      </c>
      <c r="E34" s="253"/>
      <c r="F34" s="15"/>
      <c r="G34" s="31">
        <v>138232</v>
      </c>
      <c r="H34" s="15"/>
    </row>
    <row r="35" spans="1:8" ht="26.25" x14ac:dyDescent="0.25">
      <c r="A35" s="14"/>
      <c r="B35" s="27" t="s">
        <v>671</v>
      </c>
      <c r="C35" s="22"/>
      <c r="D35" s="254">
        <v>74534</v>
      </c>
      <c r="E35" s="251"/>
      <c r="F35" s="22"/>
      <c r="G35" s="28">
        <v>59335</v>
      </c>
      <c r="H35" s="22"/>
    </row>
    <row r="36" spans="1:8" x14ac:dyDescent="0.25">
      <c r="A36" s="14"/>
      <c r="B36" s="13" t="s">
        <v>672</v>
      </c>
      <c r="C36" s="15"/>
      <c r="D36" s="255">
        <v>19114</v>
      </c>
      <c r="E36" s="253"/>
      <c r="F36" s="15"/>
      <c r="G36" s="31">
        <v>121932</v>
      </c>
      <c r="H36" s="15"/>
    </row>
    <row r="37" spans="1:8" x14ac:dyDescent="0.25">
      <c r="A37" s="14"/>
      <c r="B37" s="114"/>
      <c r="C37" s="114"/>
      <c r="D37" s="114"/>
      <c r="E37" s="114"/>
      <c r="F37" s="114"/>
      <c r="G37" s="114"/>
      <c r="H37" s="114"/>
    </row>
    <row r="38" spans="1:8" x14ac:dyDescent="0.25">
      <c r="A38" s="14"/>
      <c r="B38" s="114" t="s">
        <v>673</v>
      </c>
      <c r="C38" s="114"/>
      <c r="D38" s="114"/>
      <c r="E38" s="114"/>
      <c r="F38" s="114"/>
      <c r="G38" s="114"/>
      <c r="H38" s="114"/>
    </row>
    <row r="39" spans="1:8" x14ac:dyDescent="0.25">
      <c r="A39" s="14"/>
      <c r="B39" s="114"/>
      <c r="C39" s="114"/>
      <c r="D39" s="114"/>
      <c r="E39" s="114"/>
      <c r="F39" s="114"/>
      <c r="G39" s="114"/>
      <c r="H39" s="114"/>
    </row>
    <row r="40" spans="1:8" ht="51" customHeight="1" x14ac:dyDescent="0.25">
      <c r="A40" s="14"/>
      <c r="B40" s="114" t="s">
        <v>674</v>
      </c>
      <c r="C40" s="114"/>
      <c r="D40" s="114"/>
      <c r="E40" s="114"/>
      <c r="F40" s="114"/>
      <c r="G40" s="114"/>
      <c r="H40" s="114"/>
    </row>
    <row r="41" spans="1:8" x14ac:dyDescent="0.25">
      <c r="A41" s="14"/>
      <c r="B41" s="114"/>
      <c r="C41" s="114"/>
      <c r="D41" s="114"/>
      <c r="E41" s="114"/>
      <c r="F41" s="114"/>
      <c r="G41" s="114"/>
      <c r="H41" s="114"/>
    </row>
    <row r="42" spans="1:8" x14ac:dyDescent="0.25">
      <c r="A42" s="14"/>
      <c r="B42" s="58" t="s">
        <v>675</v>
      </c>
      <c r="C42" s="58"/>
      <c r="D42" s="58"/>
      <c r="E42" s="58"/>
      <c r="F42" s="58"/>
      <c r="G42" s="58"/>
      <c r="H42" s="58"/>
    </row>
    <row r="43" spans="1:8" x14ac:dyDescent="0.25">
      <c r="A43" s="14"/>
      <c r="B43" s="114"/>
      <c r="C43" s="114"/>
      <c r="D43" s="114"/>
      <c r="E43" s="114"/>
      <c r="F43" s="114"/>
      <c r="G43" s="114"/>
      <c r="H43" s="114"/>
    </row>
    <row r="44" spans="1:8" ht="63.75" customHeight="1" x14ac:dyDescent="0.25">
      <c r="A44" s="14"/>
      <c r="B44" s="114" t="s">
        <v>676</v>
      </c>
      <c r="C44" s="114"/>
      <c r="D44" s="114"/>
      <c r="E44" s="114"/>
      <c r="F44" s="114"/>
      <c r="G44" s="114"/>
      <c r="H44" s="114"/>
    </row>
    <row r="45" spans="1:8" x14ac:dyDescent="0.25">
      <c r="A45" s="14"/>
      <c r="B45" s="114"/>
      <c r="C45" s="114"/>
      <c r="D45" s="114"/>
      <c r="E45" s="114"/>
      <c r="F45" s="114"/>
      <c r="G45" s="114"/>
      <c r="H45" s="114"/>
    </row>
    <row r="46" spans="1:8" x14ac:dyDescent="0.25">
      <c r="A46" s="14"/>
      <c r="B46" s="58" t="s">
        <v>677</v>
      </c>
      <c r="C46" s="58"/>
      <c r="D46" s="58"/>
      <c r="E46" s="58"/>
      <c r="F46" s="58"/>
      <c r="G46" s="58"/>
      <c r="H46" s="58"/>
    </row>
    <row r="47" spans="1:8" x14ac:dyDescent="0.25">
      <c r="A47" s="14"/>
      <c r="B47" s="114"/>
      <c r="C47" s="114"/>
      <c r="D47" s="114"/>
      <c r="E47" s="114"/>
      <c r="F47" s="114"/>
      <c r="G47" s="114"/>
      <c r="H47" s="114"/>
    </row>
    <row r="48" spans="1:8" ht="51" customHeight="1" x14ac:dyDescent="0.25">
      <c r="A48" s="14"/>
      <c r="B48" s="114" t="s">
        <v>678</v>
      </c>
      <c r="C48" s="114"/>
      <c r="D48" s="114"/>
      <c r="E48" s="114"/>
      <c r="F48" s="114"/>
      <c r="G48" s="114"/>
      <c r="H48" s="114"/>
    </row>
    <row r="49" spans="1:8" x14ac:dyDescent="0.25">
      <c r="A49" s="14"/>
      <c r="B49" s="114"/>
      <c r="C49" s="114"/>
      <c r="D49" s="114"/>
      <c r="E49" s="114"/>
      <c r="F49" s="114"/>
      <c r="G49" s="114"/>
      <c r="H49" s="114"/>
    </row>
    <row r="50" spans="1:8" x14ac:dyDescent="0.25">
      <c r="A50" s="14"/>
      <c r="B50" s="58" t="s">
        <v>679</v>
      </c>
      <c r="C50" s="58"/>
      <c r="D50" s="58"/>
      <c r="E50" s="58"/>
      <c r="F50" s="58"/>
      <c r="G50" s="58"/>
      <c r="H50" s="58"/>
    </row>
    <row r="51" spans="1:8" x14ac:dyDescent="0.25">
      <c r="A51" s="14"/>
      <c r="B51" s="114"/>
      <c r="C51" s="114"/>
      <c r="D51" s="114"/>
      <c r="E51" s="114"/>
      <c r="F51" s="114"/>
      <c r="G51" s="114"/>
      <c r="H51" s="114"/>
    </row>
    <row r="52" spans="1:8" ht="38.25" customHeight="1" x14ac:dyDescent="0.25">
      <c r="A52" s="14"/>
      <c r="B52" s="114" t="s">
        <v>680</v>
      </c>
      <c r="C52" s="114"/>
      <c r="D52" s="114"/>
      <c r="E52" s="114"/>
      <c r="F52" s="114"/>
      <c r="G52" s="114"/>
      <c r="H52" s="114"/>
    </row>
    <row r="53" spans="1:8" x14ac:dyDescent="0.25">
      <c r="A53" s="14"/>
      <c r="B53" s="114"/>
      <c r="C53" s="114"/>
      <c r="D53" s="114"/>
      <c r="E53" s="114"/>
      <c r="F53" s="114"/>
      <c r="G53" s="114"/>
      <c r="H53" s="114"/>
    </row>
    <row r="54" spans="1:8" x14ac:dyDescent="0.25">
      <c r="A54" s="14"/>
      <c r="B54" s="257" t="s">
        <v>681</v>
      </c>
      <c r="C54" s="257"/>
      <c r="D54" s="257"/>
      <c r="E54" s="257"/>
      <c r="F54" s="257"/>
      <c r="G54" s="257"/>
      <c r="H54" s="257"/>
    </row>
    <row r="55" spans="1:8" ht="76.5" customHeight="1" x14ac:dyDescent="0.25">
      <c r="A55" s="14"/>
      <c r="B55" s="114" t="s">
        <v>682</v>
      </c>
      <c r="C55" s="114"/>
      <c r="D55" s="114"/>
      <c r="E55" s="114"/>
      <c r="F55" s="114"/>
      <c r="G55" s="114"/>
      <c r="H55" s="114"/>
    </row>
    <row r="56" spans="1:8" x14ac:dyDescent="0.25">
      <c r="A56" s="14"/>
      <c r="B56" s="114"/>
      <c r="C56" s="114"/>
      <c r="D56" s="114"/>
      <c r="E56" s="114"/>
      <c r="F56" s="114"/>
      <c r="G56" s="114"/>
      <c r="H56" s="114"/>
    </row>
    <row r="57" spans="1:8" ht="38.25" customHeight="1" x14ac:dyDescent="0.25">
      <c r="A57" s="14"/>
      <c r="B57" s="114" t="s">
        <v>683</v>
      </c>
      <c r="C57" s="114"/>
      <c r="D57" s="114"/>
      <c r="E57" s="114"/>
      <c r="F57" s="114"/>
      <c r="G57" s="114"/>
      <c r="H57" s="114"/>
    </row>
    <row r="58" spans="1:8" x14ac:dyDescent="0.25">
      <c r="A58" s="14"/>
      <c r="B58" s="114"/>
      <c r="C58" s="114"/>
      <c r="D58" s="114"/>
      <c r="E58" s="114"/>
      <c r="F58" s="114"/>
      <c r="G58" s="114"/>
      <c r="H58" s="114"/>
    </row>
  </sheetData>
  <mergeCells count="44">
    <mergeCell ref="B55:H55"/>
    <mergeCell ref="B56:H56"/>
    <mergeCell ref="B57:H57"/>
    <mergeCell ref="B58:H58"/>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12:H12"/>
    <mergeCell ref="B22:H22"/>
    <mergeCell ref="B23:H23"/>
    <mergeCell ref="B24:H24"/>
    <mergeCell ref="B25:H25"/>
    <mergeCell ref="B26:H26"/>
    <mergeCell ref="B6:H6"/>
    <mergeCell ref="B7:H7"/>
    <mergeCell ref="B8:H8"/>
    <mergeCell ref="B9:H9"/>
    <mergeCell ref="B10:H10"/>
    <mergeCell ref="B11:H11"/>
    <mergeCell ref="D13:E13"/>
    <mergeCell ref="D14:E14"/>
    <mergeCell ref="D27:H27"/>
    <mergeCell ref="A1:A2"/>
    <mergeCell ref="B1:H1"/>
    <mergeCell ref="B2:H2"/>
    <mergeCell ref="B3:H3"/>
    <mergeCell ref="A4:A58"/>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13.140625" bestFit="1" customWidth="1"/>
    <col min="2" max="2" width="36.5703125" bestFit="1" customWidth="1"/>
    <col min="3" max="3" width="27" customWidth="1"/>
    <col min="4" max="4" width="23.28515625" customWidth="1"/>
    <col min="5" max="5" width="4.28515625" customWidth="1"/>
    <col min="6" max="6" width="25.85546875" customWidth="1"/>
    <col min="7" max="7" width="4.28515625" customWidth="1"/>
    <col min="8" max="8" width="22" customWidth="1"/>
    <col min="9" max="9" width="4.28515625" customWidth="1"/>
  </cols>
  <sheetData>
    <row r="1" spans="1:9" ht="15" customHeight="1" x14ac:dyDescent="0.25">
      <c r="A1" s="9" t="s">
        <v>68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684</v>
      </c>
      <c r="B3" s="112" t="s">
        <v>7</v>
      </c>
      <c r="C3" s="112"/>
      <c r="D3" s="112"/>
      <c r="E3" s="112"/>
      <c r="F3" s="112"/>
      <c r="G3" s="112"/>
      <c r="H3" s="112"/>
      <c r="I3" s="112"/>
    </row>
    <row r="4" spans="1:9" ht="15" customHeight="1" x14ac:dyDescent="0.25">
      <c r="A4" s="14" t="s">
        <v>684</v>
      </c>
      <c r="B4" s="112" t="s">
        <v>7</v>
      </c>
      <c r="C4" s="112"/>
      <c r="D4" s="112"/>
      <c r="E4" s="112"/>
      <c r="F4" s="112"/>
      <c r="G4" s="112"/>
      <c r="H4" s="112"/>
      <c r="I4" s="112"/>
    </row>
    <row r="5" spans="1:9" x14ac:dyDescent="0.25">
      <c r="A5" s="14"/>
      <c r="B5" s="242" t="s">
        <v>685</v>
      </c>
      <c r="C5" s="242"/>
      <c r="D5" s="242"/>
      <c r="E5" s="242"/>
      <c r="F5" s="242"/>
      <c r="G5" s="242"/>
      <c r="H5" s="242"/>
      <c r="I5" s="242"/>
    </row>
    <row r="6" spans="1:9" x14ac:dyDescent="0.25">
      <c r="A6" s="14"/>
      <c r="B6" s="114"/>
      <c r="C6" s="114"/>
      <c r="D6" s="114"/>
      <c r="E6" s="114"/>
      <c r="F6" s="114"/>
      <c r="G6" s="114"/>
      <c r="H6" s="114"/>
      <c r="I6" s="114"/>
    </row>
    <row r="7" spans="1:9" x14ac:dyDescent="0.25">
      <c r="A7" s="14"/>
      <c r="B7" s="115" t="s">
        <v>686</v>
      </c>
      <c r="C7" s="115"/>
      <c r="D7" s="115"/>
      <c r="E7" s="115"/>
      <c r="F7" s="115"/>
      <c r="G7" s="115"/>
      <c r="H7" s="115"/>
      <c r="I7" s="115"/>
    </row>
    <row r="8" spans="1:9" x14ac:dyDescent="0.25">
      <c r="A8" s="14"/>
      <c r="B8" s="115"/>
      <c r="C8" s="115"/>
      <c r="D8" s="115"/>
      <c r="E8" s="115"/>
      <c r="F8" s="115"/>
      <c r="G8" s="115"/>
      <c r="H8" s="115"/>
      <c r="I8" s="115"/>
    </row>
    <row r="9" spans="1:9" ht="15.75" thickBot="1" x14ac:dyDescent="0.3">
      <c r="A9" s="14"/>
      <c r="B9" s="181"/>
      <c r="C9" s="15"/>
      <c r="D9" s="57" t="s">
        <v>516</v>
      </c>
      <c r="E9" s="57"/>
      <c r="F9" s="57"/>
      <c r="G9" s="57"/>
      <c r="H9" s="57"/>
      <c r="I9" s="40"/>
    </row>
    <row r="10" spans="1:9" ht="15.75" thickBot="1" x14ac:dyDescent="0.3">
      <c r="A10" s="14"/>
      <c r="B10" s="258" t="s">
        <v>491</v>
      </c>
      <c r="C10" s="40"/>
      <c r="D10" s="259">
        <v>2013</v>
      </c>
      <c r="E10" s="40"/>
      <c r="F10" s="259">
        <v>2012</v>
      </c>
      <c r="G10" s="40"/>
      <c r="H10" s="259">
        <v>2011</v>
      </c>
      <c r="I10" s="40"/>
    </row>
    <row r="11" spans="1:9" x14ac:dyDescent="0.25">
      <c r="A11" s="14"/>
      <c r="B11" s="21" t="s">
        <v>687</v>
      </c>
      <c r="C11" s="22"/>
      <c r="D11" s="23"/>
      <c r="E11" s="22"/>
      <c r="F11" s="23"/>
      <c r="G11" s="22"/>
      <c r="H11" s="23"/>
      <c r="I11" s="22"/>
    </row>
    <row r="12" spans="1:9" x14ac:dyDescent="0.25">
      <c r="A12" s="14"/>
      <c r="B12" s="24" t="s">
        <v>688</v>
      </c>
      <c r="C12" s="15"/>
      <c r="D12" s="32" t="s">
        <v>689</v>
      </c>
      <c r="E12" s="15"/>
      <c r="F12" s="32" t="s">
        <v>690</v>
      </c>
      <c r="G12" s="13" t="s">
        <v>319</v>
      </c>
      <c r="H12" s="32" t="s">
        <v>691</v>
      </c>
      <c r="I12" s="15"/>
    </row>
    <row r="13" spans="1:9" ht="15.75" thickBot="1" x14ac:dyDescent="0.3">
      <c r="A13" s="14"/>
      <c r="B13" s="51" t="s">
        <v>692</v>
      </c>
      <c r="C13" s="34"/>
      <c r="D13" s="35">
        <v>3722</v>
      </c>
      <c r="E13" s="34"/>
      <c r="F13" s="35">
        <v>3201</v>
      </c>
      <c r="G13" s="34"/>
      <c r="H13" s="35">
        <v>3862</v>
      </c>
      <c r="I13" s="34"/>
    </row>
    <row r="14" spans="1:9" ht="15.75" thickBot="1" x14ac:dyDescent="0.3">
      <c r="A14" s="14"/>
      <c r="B14" s="224" t="s">
        <v>693</v>
      </c>
      <c r="C14" s="40"/>
      <c r="D14" s="50">
        <v>28246</v>
      </c>
      <c r="E14" s="40"/>
      <c r="F14" s="41" t="s">
        <v>694</v>
      </c>
      <c r="G14" s="42" t="s">
        <v>319</v>
      </c>
      <c r="H14" s="50">
        <v>24614</v>
      </c>
      <c r="I14" s="40"/>
    </row>
    <row r="15" spans="1:9" x14ac:dyDescent="0.25">
      <c r="A15" s="14"/>
      <c r="B15" s="21" t="s">
        <v>695</v>
      </c>
      <c r="C15" s="22"/>
      <c r="D15" s="23"/>
      <c r="E15" s="22"/>
      <c r="F15" s="23"/>
      <c r="G15" s="22"/>
      <c r="H15" s="23"/>
      <c r="I15" s="22"/>
    </row>
    <row r="16" spans="1:9" x14ac:dyDescent="0.25">
      <c r="A16" s="14"/>
      <c r="B16" s="24" t="s">
        <v>688</v>
      </c>
      <c r="C16" s="15"/>
      <c r="D16" s="31">
        <v>9496</v>
      </c>
      <c r="E16" s="15"/>
      <c r="F16" s="31">
        <v>52969</v>
      </c>
      <c r="G16" s="15"/>
      <c r="H16" s="31">
        <v>14305</v>
      </c>
      <c r="I16" s="15"/>
    </row>
    <row r="17" spans="1:9" ht="15.75" thickBot="1" x14ac:dyDescent="0.3">
      <c r="A17" s="14"/>
      <c r="B17" s="51" t="s">
        <v>692</v>
      </c>
      <c r="C17" s="34"/>
      <c r="D17" s="36">
        <v>7</v>
      </c>
      <c r="E17" s="34"/>
      <c r="F17" s="36">
        <v>912</v>
      </c>
      <c r="G17" s="34"/>
      <c r="H17" s="36" t="s">
        <v>696</v>
      </c>
      <c r="I17" s="37" t="s">
        <v>319</v>
      </c>
    </row>
    <row r="18" spans="1:9" ht="15.75" thickBot="1" x14ac:dyDescent="0.3">
      <c r="A18" s="14"/>
      <c r="B18" s="224" t="s">
        <v>697</v>
      </c>
      <c r="C18" s="40"/>
      <c r="D18" s="50">
        <v>9503</v>
      </c>
      <c r="E18" s="40"/>
      <c r="F18" s="50">
        <v>53881</v>
      </c>
      <c r="G18" s="40"/>
      <c r="H18" s="50">
        <v>14101</v>
      </c>
      <c r="I18" s="40"/>
    </row>
    <row r="19" spans="1:9" ht="15.75" thickBot="1" x14ac:dyDescent="0.3">
      <c r="A19" s="14"/>
      <c r="B19" s="43" t="s">
        <v>698</v>
      </c>
      <c r="C19" s="44"/>
      <c r="D19" s="47" t="s">
        <v>699</v>
      </c>
      <c r="E19" s="44"/>
      <c r="F19" s="47" t="s">
        <v>700</v>
      </c>
      <c r="G19" s="44"/>
      <c r="H19" s="47" t="s">
        <v>701</v>
      </c>
      <c r="I19" s="44"/>
    </row>
    <row r="20" spans="1:9" ht="15.75" thickTop="1" x14ac:dyDescent="0.25">
      <c r="A20" s="14"/>
      <c r="B20" s="220"/>
      <c r="C20" s="220"/>
      <c r="D20" s="220"/>
      <c r="E20" s="220"/>
      <c r="F20" s="220"/>
      <c r="G20" s="220"/>
      <c r="H20" s="220"/>
      <c r="I20" s="220"/>
    </row>
    <row r="21" spans="1:9" x14ac:dyDescent="0.25">
      <c r="A21" s="14"/>
      <c r="B21" s="114" t="s">
        <v>702</v>
      </c>
      <c r="C21" s="114"/>
      <c r="D21" s="114"/>
      <c r="E21" s="114"/>
      <c r="F21" s="114"/>
      <c r="G21" s="114"/>
      <c r="H21" s="114"/>
      <c r="I21" s="114"/>
    </row>
    <row r="22" spans="1:9" x14ac:dyDescent="0.25">
      <c r="A22" s="14"/>
      <c r="B22" s="114"/>
      <c r="C22" s="114"/>
      <c r="D22" s="114"/>
      <c r="E22" s="114"/>
      <c r="F22" s="114"/>
      <c r="G22" s="114"/>
      <c r="H22" s="114"/>
      <c r="I22" s="114"/>
    </row>
    <row r="23" spans="1:9" ht="15.75" thickBot="1" x14ac:dyDescent="0.3">
      <c r="A23" s="14"/>
      <c r="B23" s="181"/>
      <c r="C23" s="15"/>
      <c r="D23" s="57" t="s">
        <v>516</v>
      </c>
      <c r="E23" s="57"/>
      <c r="F23" s="57"/>
      <c r="G23" s="57"/>
      <c r="H23" s="57"/>
      <c r="I23" s="57"/>
    </row>
    <row r="24" spans="1:9" ht="15.75" thickBot="1" x14ac:dyDescent="0.3">
      <c r="A24" s="14"/>
      <c r="B24" s="258" t="s">
        <v>491</v>
      </c>
      <c r="C24" s="40"/>
      <c r="D24" s="18">
        <v>2013</v>
      </c>
      <c r="E24" s="40"/>
      <c r="F24" s="18">
        <v>2012</v>
      </c>
      <c r="G24" s="40"/>
      <c r="H24" s="18">
        <v>2011</v>
      </c>
      <c r="I24" s="40"/>
    </row>
    <row r="25" spans="1:9" ht="26.25" x14ac:dyDescent="0.25">
      <c r="A25" s="14"/>
      <c r="B25" s="21" t="s">
        <v>703</v>
      </c>
      <c r="C25" s="22"/>
      <c r="D25" s="29" t="s">
        <v>704</v>
      </c>
      <c r="E25" s="22"/>
      <c r="F25" s="260">
        <v>28340</v>
      </c>
      <c r="G25" s="22"/>
      <c r="H25" s="29" t="s">
        <v>705</v>
      </c>
      <c r="I25" s="22"/>
    </row>
    <row r="26" spans="1:9" ht="26.25" x14ac:dyDescent="0.25">
      <c r="A26" s="14"/>
      <c r="B26" s="48" t="s">
        <v>706</v>
      </c>
      <c r="C26" s="15"/>
      <c r="D26" s="31">
        <v>2424</v>
      </c>
      <c r="E26" s="15"/>
      <c r="F26" s="31">
        <v>2673</v>
      </c>
      <c r="G26" s="15"/>
      <c r="H26" s="31">
        <v>2378</v>
      </c>
      <c r="I26" s="15"/>
    </row>
    <row r="27" spans="1:9" x14ac:dyDescent="0.25">
      <c r="A27" s="14"/>
      <c r="B27" s="21" t="s">
        <v>707</v>
      </c>
      <c r="C27" s="22"/>
      <c r="D27" s="29" t="s">
        <v>708</v>
      </c>
      <c r="E27" s="27" t="s">
        <v>319</v>
      </c>
      <c r="F27" s="29" t="s">
        <v>709</v>
      </c>
      <c r="G27" s="27" t="s">
        <v>319</v>
      </c>
      <c r="H27" s="29" t="s">
        <v>710</v>
      </c>
      <c r="I27" s="27" t="s">
        <v>319</v>
      </c>
    </row>
    <row r="28" spans="1:9" x14ac:dyDescent="0.25">
      <c r="A28" s="14"/>
      <c r="B28" s="48" t="s">
        <v>711</v>
      </c>
      <c r="C28" s="15"/>
      <c r="D28" s="31">
        <v>2613</v>
      </c>
      <c r="E28" s="15"/>
      <c r="F28" s="31">
        <v>2187</v>
      </c>
      <c r="G28" s="15"/>
      <c r="H28" s="31">
        <v>3936</v>
      </c>
      <c r="I28" s="15"/>
    </row>
    <row r="29" spans="1:9" x14ac:dyDescent="0.25">
      <c r="A29" s="14"/>
      <c r="B29" s="21" t="s">
        <v>712</v>
      </c>
      <c r="C29" s="22"/>
      <c r="D29" s="29" t="s">
        <v>713</v>
      </c>
      <c r="E29" s="27" t="s">
        <v>319</v>
      </c>
      <c r="F29" s="29" t="s">
        <v>714</v>
      </c>
      <c r="G29" s="27" t="s">
        <v>319</v>
      </c>
      <c r="H29" s="29" t="s">
        <v>715</v>
      </c>
      <c r="I29" s="27" t="s">
        <v>319</v>
      </c>
    </row>
    <row r="30" spans="1:9" ht="15.75" thickBot="1" x14ac:dyDescent="0.3">
      <c r="A30" s="14"/>
      <c r="B30" s="224" t="s">
        <v>716</v>
      </c>
      <c r="C30" s="40"/>
      <c r="D30" s="41">
        <v>813</v>
      </c>
      <c r="E30" s="40"/>
      <c r="F30" s="41" t="s">
        <v>717</v>
      </c>
      <c r="G30" s="42" t="s">
        <v>319</v>
      </c>
      <c r="H30" s="41">
        <v>885</v>
      </c>
      <c r="I30" s="40"/>
    </row>
    <row r="31" spans="1:9" ht="15.75" thickBot="1" x14ac:dyDescent="0.3">
      <c r="A31" s="14"/>
      <c r="B31" s="43" t="s">
        <v>698</v>
      </c>
      <c r="C31" s="44"/>
      <c r="D31" s="47" t="s">
        <v>718</v>
      </c>
      <c r="E31" s="44"/>
      <c r="F31" s="261">
        <v>27880</v>
      </c>
      <c r="G31" s="44"/>
      <c r="H31" s="47" t="s">
        <v>719</v>
      </c>
      <c r="I31" s="44"/>
    </row>
    <row r="32" spans="1:9" ht="15.75" thickTop="1" x14ac:dyDescent="0.25">
      <c r="A32" s="14"/>
      <c r="B32" s="116"/>
      <c r="C32" s="116"/>
      <c r="D32" s="116"/>
      <c r="E32" s="116"/>
      <c r="F32" s="116"/>
      <c r="G32" s="116"/>
      <c r="H32" s="116"/>
      <c r="I32" s="116"/>
    </row>
    <row r="33" spans="1:9" x14ac:dyDescent="0.25">
      <c r="A33" s="14"/>
      <c r="B33" s="114" t="s">
        <v>720</v>
      </c>
      <c r="C33" s="114"/>
      <c r="D33" s="114"/>
      <c r="E33" s="114"/>
      <c r="F33" s="114"/>
      <c r="G33" s="114"/>
      <c r="H33" s="114"/>
      <c r="I33" s="114"/>
    </row>
    <row r="34" spans="1:9" x14ac:dyDescent="0.25">
      <c r="A34" s="14"/>
      <c r="B34" s="114"/>
      <c r="C34" s="114"/>
      <c r="D34" s="114"/>
      <c r="E34" s="114"/>
      <c r="F34" s="114"/>
      <c r="G34" s="114"/>
      <c r="H34" s="114"/>
      <c r="I34" s="114"/>
    </row>
    <row r="35" spans="1:9" ht="15.75" thickBot="1" x14ac:dyDescent="0.3">
      <c r="A35" s="14"/>
      <c r="B35" s="181"/>
      <c r="C35" s="15"/>
      <c r="D35" s="57" t="s">
        <v>662</v>
      </c>
      <c r="E35" s="57"/>
      <c r="F35" s="57"/>
      <c r="G35" s="40"/>
    </row>
    <row r="36" spans="1:9" ht="15.75" thickBot="1" x14ac:dyDescent="0.3">
      <c r="A36" s="14"/>
      <c r="B36" s="258" t="s">
        <v>491</v>
      </c>
      <c r="C36" s="40"/>
      <c r="D36" s="18">
        <v>2013</v>
      </c>
      <c r="E36" s="262"/>
      <c r="F36" s="222">
        <v>2012</v>
      </c>
      <c r="G36" s="40"/>
    </row>
    <row r="37" spans="1:9" x14ac:dyDescent="0.25">
      <c r="A37" s="14"/>
      <c r="B37" s="21" t="s">
        <v>721</v>
      </c>
      <c r="C37" s="22"/>
      <c r="D37" s="23"/>
      <c r="E37" s="22"/>
      <c r="F37" s="23"/>
      <c r="G37" s="22"/>
    </row>
    <row r="38" spans="1:9" x14ac:dyDescent="0.25">
      <c r="A38" s="14"/>
      <c r="B38" s="24" t="s">
        <v>722</v>
      </c>
      <c r="C38" s="15"/>
      <c r="D38" s="32" t="s">
        <v>723</v>
      </c>
      <c r="E38" s="15"/>
      <c r="F38" s="32" t="s">
        <v>724</v>
      </c>
      <c r="G38" s="15"/>
    </row>
    <row r="39" spans="1:9" ht="39" x14ac:dyDescent="0.25">
      <c r="A39" s="14"/>
      <c r="B39" s="38" t="s">
        <v>725</v>
      </c>
      <c r="C39" s="22"/>
      <c r="D39" s="28">
        <v>21955</v>
      </c>
      <c r="E39" s="22"/>
      <c r="F39" s="28">
        <v>53167</v>
      </c>
      <c r="G39" s="22"/>
    </row>
    <row r="40" spans="1:9" ht="26.25" x14ac:dyDescent="0.25">
      <c r="A40" s="14"/>
      <c r="B40" s="24" t="s">
        <v>726</v>
      </c>
      <c r="C40" s="15"/>
      <c r="D40" s="31">
        <v>7524</v>
      </c>
      <c r="E40" s="15"/>
      <c r="F40" s="31">
        <v>9029</v>
      </c>
      <c r="G40" s="15"/>
    </row>
    <row r="41" spans="1:9" ht="26.25" x14ac:dyDescent="0.25">
      <c r="A41" s="14"/>
      <c r="B41" s="38" t="s">
        <v>136</v>
      </c>
      <c r="C41" s="22"/>
      <c r="D41" s="28">
        <v>4010</v>
      </c>
      <c r="E41" s="22"/>
      <c r="F41" s="29" t="s">
        <v>327</v>
      </c>
      <c r="G41" s="22"/>
    </row>
    <row r="42" spans="1:9" ht="39.75" thickBot="1" x14ac:dyDescent="0.3">
      <c r="A42" s="14"/>
      <c r="B42" s="39" t="s">
        <v>727</v>
      </c>
      <c r="C42" s="40"/>
      <c r="D42" s="50">
        <v>5489</v>
      </c>
      <c r="E42" s="40"/>
      <c r="F42" s="50">
        <v>7238</v>
      </c>
      <c r="G42" s="40"/>
    </row>
    <row r="43" spans="1:9" ht="15.75" thickBot="1" x14ac:dyDescent="0.3">
      <c r="A43" s="14"/>
      <c r="B43" s="223" t="s">
        <v>728</v>
      </c>
      <c r="C43" s="34"/>
      <c r="D43" s="35">
        <v>93489</v>
      </c>
      <c r="E43" s="34"/>
      <c r="F43" s="35">
        <v>124491</v>
      </c>
      <c r="G43" s="34"/>
    </row>
    <row r="44" spans="1:9" x14ac:dyDescent="0.25">
      <c r="A44" s="14"/>
      <c r="B44" s="48" t="s">
        <v>729</v>
      </c>
      <c r="C44" s="15"/>
      <c r="D44" s="25"/>
      <c r="E44" s="15"/>
      <c r="F44" s="25"/>
      <c r="G44" s="15"/>
    </row>
    <row r="45" spans="1:9" x14ac:dyDescent="0.25">
      <c r="A45" s="14"/>
      <c r="B45" s="38" t="s">
        <v>730</v>
      </c>
      <c r="C45" s="22"/>
      <c r="D45" s="29" t="s">
        <v>731</v>
      </c>
      <c r="E45" s="27" t="s">
        <v>319</v>
      </c>
      <c r="F45" s="29" t="s">
        <v>732</v>
      </c>
      <c r="G45" s="27" t="s">
        <v>319</v>
      </c>
    </row>
    <row r="46" spans="1:9" ht="27" thickBot="1" x14ac:dyDescent="0.3">
      <c r="A46" s="14"/>
      <c r="B46" s="39" t="s">
        <v>733</v>
      </c>
      <c r="C46" s="40"/>
      <c r="D46" s="41" t="s">
        <v>327</v>
      </c>
      <c r="E46" s="40"/>
      <c r="F46" s="41" t="s">
        <v>734</v>
      </c>
      <c r="G46" s="42" t="s">
        <v>319</v>
      </c>
    </row>
    <row r="47" spans="1:9" ht="15.75" thickBot="1" x14ac:dyDescent="0.3">
      <c r="A47" s="14"/>
      <c r="B47" s="223" t="s">
        <v>735</v>
      </c>
      <c r="C47" s="34"/>
      <c r="D47" s="36" t="s">
        <v>731</v>
      </c>
      <c r="E47" s="37" t="s">
        <v>319</v>
      </c>
      <c r="F47" s="36" t="s">
        <v>736</v>
      </c>
      <c r="G47" s="37" t="s">
        <v>319</v>
      </c>
    </row>
    <row r="48" spans="1:9" ht="27" thickBot="1" x14ac:dyDescent="0.3">
      <c r="A48" s="14"/>
      <c r="B48" s="52" t="s">
        <v>737</v>
      </c>
      <c r="C48" s="53"/>
      <c r="D48" s="56" t="s">
        <v>738</v>
      </c>
      <c r="E48" s="53"/>
      <c r="F48" s="56" t="s">
        <v>739</v>
      </c>
      <c r="G48" s="53"/>
    </row>
    <row r="49" spans="1:9" ht="15.75" thickTop="1" x14ac:dyDescent="0.25">
      <c r="A49" s="14"/>
      <c r="B49" s="114"/>
      <c r="C49" s="114"/>
      <c r="D49" s="114"/>
      <c r="E49" s="114"/>
      <c r="F49" s="114"/>
      <c r="G49" s="114"/>
      <c r="H49" s="114"/>
      <c r="I49" s="114"/>
    </row>
    <row r="50" spans="1:9" ht="25.5" customHeight="1" x14ac:dyDescent="0.25">
      <c r="A50" s="14"/>
      <c r="B50" s="114" t="s">
        <v>740</v>
      </c>
      <c r="C50" s="114"/>
      <c r="D50" s="114"/>
      <c r="E50" s="114"/>
      <c r="F50" s="114"/>
      <c r="G50" s="114"/>
      <c r="H50" s="114"/>
      <c r="I50" s="114"/>
    </row>
    <row r="51" spans="1:9" x14ac:dyDescent="0.25">
      <c r="A51" s="14"/>
      <c r="B51" s="114"/>
      <c r="C51" s="114"/>
      <c r="D51" s="114"/>
      <c r="E51" s="114"/>
      <c r="F51" s="114"/>
      <c r="G51" s="114"/>
      <c r="H51" s="114"/>
      <c r="I51" s="114"/>
    </row>
    <row r="52" spans="1:9" ht="25.5" customHeight="1" x14ac:dyDescent="0.25">
      <c r="A52" s="14"/>
      <c r="B52" s="114" t="s">
        <v>741</v>
      </c>
      <c r="C52" s="114"/>
      <c r="D52" s="114"/>
      <c r="E52" s="114"/>
      <c r="F52" s="114"/>
      <c r="G52" s="114"/>
      <c r="H52" s="114"/>
      <c r="I52" s="114"/>
    </row>
    <row r="53" spans="1:9" x14ac:dyDescent="0.25">
      <c r="A53" s="14"/>
      <c r="B53" s="114"/>
      <c r="C53" s="114"/>
      <c r="D53" s="114"/>
      <c r="E53" s="114"/>
      <c r="F53" s="114"/>
      <c r="G53" s="114"/>
      <c r="H53" s="114"/>
      <c r="I53" s="114"/>
    </row>
    <row r="54" spans="1:9" ht="25.5" customHeight="1" x14ac:dyDescent="0.25">
      <c r="A54" s="14"/>
      <c r="B54" s="114" t="s">
        <v>742</v>
      </c>
      <c r="C54" s="114"/>
      <c r="D54" s="114"/>
      <c r="E54" s="114"/>
      <c r="F54" s="114"/>
      <c r="G54" s="114"/>
      <c r="H54" s="114"/>
      <c r="I54" s="114"/>
    </row>
    <row r="55" spans="1:9" x14ac:dyDescent="0.25">
      <c r="A55" s="14"/>
      <c r="B55" s="114"/>
      <c r="C55" s="114"/>
      <c r="D55" s="114"/>
      <c r="E55" s="114"/>
      <c r="F55" s="114"/>
      <c r="G55" s="114"/>
      <c r="H55" s="114"/>
      <c r="I55" s="114"/>
    </row>
    <row r="56" spans="1:9" ht="15.75" thickBot="1" x14ac:dyDescent="0.3">
      <c r="A56" s="14"/>
      <c r="B56" s="181"/>
      <c r="C56" s="57" t="s">
        <v>516</v>
      </c>
      <c r="D56" s="57"/>
      <c r="E56" s="57"/>
      <c r="F56" s="57"/>
      <c r="G56" s="57"/>
    </row>
    <row r="57" spans="1:9" ht="15.75" thickBot="1" x14ac:dyDescent="0.3">
      <c r="A57" s="14"/>
      <c r="B57" s="258" t="s">
        <v>491</v>
      </c>
      <c r="C57" s="40"/>
      <c r="D57" s="222">
        <v>2013</v>
      </c>
      <c r="E57" s="262"/>
      <c r="F57" s="222">
        <v>2012</v>
      </c>
      <c r="G57" s="262"/>
    </row>
    <row r="58" spans="1:9" ht="26.25" x14ac:dyDescent="0.25">
      <c r="A58" s="14"/>
      <c r="B58" s="21" t="s">
        <v>743</v>
      </c>
      <c r="C58" s="22"/>
      <c r="D58" s="29" t="s">
        <v>744</v>
      </c>
      <c r="E58" s="22"/>
      <c r="F58" s="29" t="s">
        <v>745</v>
      </c>
      <c r="G58" s="22"/>
    </row>
    <row r="59" spans="1:9" ht="26.25" x14ac:dyDescent="0.25">
      <c r="A59" s="14"/>
      <c r="B59" s="48" t="s">
        <v>746</v>
      </c>
      <c r="C59" s="15"/>
      <c r="D59" s="32">
        <v>600</v>
      </c>
      <c r="E59" s="15"/>
      <c r="F59" s="32">
        <v>630</v>
      </c>
      <c r="G59" s="15"/>
    </row>
    <row r="60" spans="1:9" ht="26.25" x14ac:dyDescent="0.25">
      <c r="A60" s="14"/>
      <c r="B60" s="21" t="s">
        <v>747</v>
      </c>
      <c r="C60" s="22"/>
      <c r="D60" s="29" t="s">
        <v>748</v>
      </c>
      <c r="E60" s="27" t="s">
        <v>319</v>
      </c>
      <c r="F60" s="29" t="s">
        <v>327</v>
      </c>
      <c r="G60" s="22"/>
    </row>
    <row r="61" spans="1:9" ht="27" thickBot="1" x14ac:dyDescent="0.3">
      <c r="A61" s="14"/>
      <c r="B61" s="224" t="s">
        <v>749</v>
      </c>
      <c r="C61" s="40"/>
      <c r="D61" s="41" t="s">
        <v>327</v>
      </c>
      <c r="E61" s="40"/>
      <c r="F61" s="41" t="s">
        <v>750</v>
      </c>
      <c r="G61" s="42" t="s">
        <v>319</v>
      </c>
    </row>
    <row r="62" spans="1:9" ht="15.75" thickBot="1" x14ac:dyDescent="0.3">
      <c r="A62" s="14"/>
      <c r="B62" s="43" t="s">
        <v>751</v>
      </c>
      <c r="C62" s="44"/>
      <c r="D62" s="47" t="s">
        <v>752</v>
      </c>
      <c r="E62" s="44"/>
      <c r="F62" s="47" t="s">
        <v>744</v>
      </c>
      <c r="G62" s="44"/>
    </row>
    <row r="63" spans="1:9" ht="15.75" thickTop="1" x14ac:dyDescent="0.25">
      <c r="A63" s="14"/>
      <c r="B63" s="115"/>
      <c r="C63" s="115"/>
      <c r="D63" s="115"/>
      <c r="E63" s="115"/>
      <c r="F63" s="115"/>
      <c r="G63" s="115"/>
      <c r="H63" s="115"/>
      <c r="I63" s="115"/>
    </row>
    <row r="64" spans="1:9" ht="25.5" customHeight="1" x14ac:dyDescent="0.25">
      <c r="A64" s="14"/>
      <c r="B64" s="114" t="s">
        <v>753</v>
      </c>
      <c r="C64" s="114"/>
      <c r="D64" s="114"/>
      <c r="E64" s="114"/>
      <c r="F64" s="114"/>
      <c r="G64" s="114"/>
      <c r="H64" s="114"/>
      <c r="I64" s="114"/>
    </row>
    <row r="65" spans="1:9" x14ac:dyDescent="0.25">
      <c r="A65" s="14"/>
      <c r="B65" s="114"/>
      <c r="C65" s="114"/>
      <c r="D65" s="114"/>
      <c r="E65" s="114"/>
      <c r="F65" s="114"/>
      <c r="G65" s="114"/>
      <c r="H65" s="114"/>
      <c r="I65" s="114"/>
    </row>
    <row r="66" spans="1:9" ht="51" customHeight="1" x14ac:dyDescent="0.25">
      <c r="A66" s="14"/>
      <c r="B66" s="114" t="s">
        <v>754</v>
      </c>
      <c r="C66" s="114"/>
      <c r="D66" s="114"/>
      <c r="E66" s="114"/>
      <c r="F66" s="114"/>
      <c r="G66" s="114"/>
      <c r="H66" s="114"/>
      <c r="I66" s="114"/>
    </row>
    <row r="67" spans="1:9" x14ac:dyDescent="0.25">
      <c r="A67" s="14"/>
      <c r="B67" s="114"/>
      <c r="C67" s="114"/>
      <c r="D67" s="114"/>
      <c r="E67" s="114"/>
      <c r="F67" s="114"/>
      <c r="G67" s="114"/>
      <c r="H67" s="114"/>
      <c r="I67" s="114"/>
    </row>
    <row r="68" spans="1:9" ht="38.25" customHeight="1" x14ac:dyDescent="0.25">
      <c r="A68" s="14"/>
      <c r="B68" s="114" t="s">
        <v>755</v>
      </c>
      <c r="C68" s="114"/>
      <c r="D68" s="114"/>
      <c r="E68" s="114"/>
      <c r="F68" s="114"/>
      <c r="G68" s="114"/>
      <c r="H68" s="114"/>
      <c r="I68" s="114"/>
    </row>
    <row r="69" spans="1:9" x14ac:dyDescent="0.25">
      <c r="A69" s="14"/>
      <c r="B69" s="114"/>
      <c r="C69" s="114"/>
      <c r="D69" s="114"/>
      <c r="E69" s="114"/>
      <c r="F69" s="114"/>
      <c r="G69" s="114"/>
      <c r="H69" s="114"/>
      <c r="I69" s="114"/>
    </row>
  </sheetData>
  <mergeCells count="34">
    <mergeCell ref="B64:I64"/>
    <mergeCell ref="B65:I65"/>
    <mergeCell ref="B66:I66"/>
    <mergeCell ref="B67:I67"/>
    <mergeCell ref="B68:I68"/>
    <mergeCell ref="B69:I69"/>
    <mergeCell ref="B51:I51"/>
    <mergeCell ref="B52:I52"/>
    <mergeCell ref="B53:I53"/>
    <mergeCell ref="B54:I54"/>
    <mergeCell ref="B55:I55"/>
    <mergeCell ref="B63:I63"/>
    <mergeCell ref="B22:I22"/>
    <mergeCell ref="B32:I32"/>
    <mergeCell ref="B33:I33"/>
    <mergeCell ref="B34:I34"/>
    <mergeCell ref="B49:I49"/>
    <mergeCell ref="B50:I50"/>
    <mergeCell ref="B5:I5"/>
    <mergeCell ref="B6:I6"/>
    <mergeCell ref="B7:I7"/>
    <mergeCell ref="B8:I8"/>
    <mergeCell ref="B20:I20"/>
    <mergeCell ref="B21:I21"/>
    <mergeCell ref="D9:H9"/>
    <mergeCell ref="D23:I23"/>
    <mergeCell ref="D35:F35"/>
    <mergeCell ref="C56:G56"/>
    <mergeCell ref="A1:A2"/>
    <mergeCell ref="B1:I1"/>
    <mergeCell ref="B2:I2"/>
    <mergeCell ref="B3:I3"/>
    <mergeCell ref="A4:A69"/>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121950</v>
      </c>
      <c r="C4" s="8">
        <v>121473</v>
      </c>
    </row>
    <row r="5" spans="1:3" x14ac:dyDescent="0.25">
      <c r="A5" s="3" t="s">
        <v>39</v>
      </c>
      <c r="B5" s="4" t="s">
        <v>7</v>
      </c>
      <c r="C5" s="4" t="s">
        <v>7</v>
      </c>
    </row>
    <row r="6" spans="1:3" x14ac:dyDescent="0.25">
      <c r="A6" s="2" t="s">
        <v>40</v>
      </c>
      <c r="B6" s="7">
        <v>105234</v>
      </c>
      <c r="C6" s="7">
        <v>79851</v>
      </c>
    </row>
    <row r="7" spans="1:3" x14ac:dyDescent="0.25">
      <c r="A7" s="2" t="s">
        <v>41</v>
      </c>
      <c r="B7" s="7">
        <v>296456</v>
      </c>
      <c r="C7" s="7">
        <v>256449</v>
      </c>
    </row>
    <row r="8" spans="1:3" x14ac:dyDescent="0.25">
      <c r="A8" s="2" t="s">
        <v>42</v>
      </c>
      <c r="B8" s="7">
        <v>401690</v>
      </c>
      <c r="C8" s="7">
        <v>336300</v>
      </c>
    </row>
    <row r="9" spans="1:3" ht="45" x14ac:dyDescent="0.25">
      <c r="A9" s="3" t="s">
        <v>43</v>
      </c>
      <c r="B9" s="4" t="s">
        <v>7</v>
      </c>
      <c r="C9" s="4" t="s">
        <v>7</v>
      </c>
    </row>
    <row r="10" spans="1:3" x14ac:dyDescent="0.25">
      <c r="A10" s="2" t="s">
        <v>40</v>
      </c>
      <c r="B10" s="7">
        <v>1150315</v>
      </c>
      <c r="C10" s="7">
        <v>1133193</v>
      </c>
    </row>
    <row r="11" spans="1:3" x14ac:dyDescent="0.25">
      <c r="A11" s="2" t="s">
        <v>41</v>
      </c>
      <c r="B11" s="7">
        <v>699211</v>
      </c>
      <c r="C11" s="7">
        <v>566948</v>
      </c>
    </row>
    <row r="12" spans="1:3" x14ac:dyDescent="0.25">
      <c r="A12" s="2" t="s">
        <v>44</v>
      </c>
      <c r="B12" s="7">
        <v>1849526</v>
      </c>
      <c r="C12" s="7">
        <v>1700141</v>
      </c>
    </row>
    <row r="13" spans="1:3" ht="30" x14ac:dyDescent="0.25">
      <c r="A13" s="2" t="s">
        <v>45</v>
      </c>
      <c r="B13" s="7">
        <v>152207</v>
      </c>
      <c r="C13" s="7">
        <v>171194</v>
      </c>
    </row>
    <row r="14" spans="1:3" x14ac:dyDescent="0.25">
      <c r="A14" s="2" t="s">
        <v>46</v>
      </c>
      <c r="B14" s="7">
        <v>7375</v>
      </c>
      <c r="C14" s="7">
        <v>76306</v>
      </c>
    </row>
    <row r="15" spans="1:3" x14ac:dyDescent="0.25">
      <c r="A15" s="2" t="s">
        <v>47</v>
      </c>
      <c r="B15" s="7">
        <v>12442066</v>
      </c>
      <c r="C15" s="7">
        <v>13223972</v>
      </c>
    </row>
    <row r="16" spans="1:3" x14ac:dyDescent="0.25">
      <c r="A16" s="2" t="s">
        <v>48</v>
      </c>
      <c r="B16" s="7">
        <v>-139000</v>
      </c>
      <c r="C16" s="7">
        <v>-145501</v>
      </c>
    </row>
    <row r="17" spans="1:3" x14ac:dyDescent="0.25">
      <c r="A17" s="2" t="s">
        <v>49</v>
      </c>
      <c r="B17" s="7">
        <v>12303066</v>
      </c>
      <c r="C17" s="7">
        <v>13078471</v>
      </c>
    </row>
    <row r="18" spans="1:3" x14ac:dyDescent="0.25">
      <c r="A18" s="2" t="s">
        <v>50</v>
      </c>
      <c r="B18" s="7">
        <v>12800</v>
      </c>
      <c r="C18" s="7">
        <v>6947</v>
      </c>
    </row>
    <row r="19" spans="1:3" x14ac:dyDescent="0.25">
      <c r="A19" s="2" t="s">
        <v>51</v>
      </c>
      <c r="B19" s="7">
        <v>37926</v>
      </c>
      <c r="C19" s="7">
        <v>41688</v>
      </c>
    </row>
    <row r="20" spans="1:3" x14ac:dyDescent="0.25">
      <c r="A20" s="2" t="s">
        <v>52</v>
      </c>
      <c r="B20" s="7">
        <v>112530</v>
      </c>
      <c r="C20" s="7">
        <v>115632</v>
      </c>
    </row>
    <row r="21" spans="1:3" x14ac:dyDescent="0.25">
      <c r="A21" s="2" t="s">
        <v>53</v>
      </c>
      <c r="B21" s="7">
        <v>185151</v>
      </c>
      <c r="C21" s="7">
        <v>185151</v>
      </c>
    </row>
    <row r="22" spans="1:3" x14ac:dyDescent="0.25">
      <c r="A22" s="2" t="s">
        <v>54</v>
      </c>
      <c r="B22" s="7">
        <v>423375</v>
      </c>
      <c r="C22" s="7">
        <v>418155</v>
      </c>
    </row>
    <row r="23" spans="1:3" x14ac:dyDescent="0.25">
      <c r="A23" s="2" t="s">
        <v>55</v>
      </c>
      <c r="B23" s="7">
        <v>42636</v>
      </c>
      <c r="C23" s="7">
        <v>28523</v>
      </c>
    </row>
    <row r="24" spans="1:3" x14ac:dyDescent="0.25">
      <c r="A24" s="2" t="s">
        <v>56</v>
      </c>
      <c r="B24" s="7">
        <v>143490</v>
      </c>
      <c r="C24" s="7">
        <v>216661</v>
      </c>
    </row>
    <row r="25" spans="1:3" x14ac:dyDescent="0.25">
      <c r="A25" s="2" t="s">
        <v>57</v>
      </c>
      <c r="B25" s="7">
        <v>15793722</v>
      </c>
      <c r="C25" s="7">
        <v>16496642</v>
      </c>
    </row>
    <row r="26" spans="1:3" x14ac:dyDescent="0.25">
      <c r="A26" s="3" t="s">
        <v>58</v>
      </c>
      <c r="B26" s="4" t="s">
        <v>7</v>
      </c>
      <c r="C26" s="4" t="s">
        <v>7</v>
      </c>
    </row>
    <row r="27" spans="1:3" x14ac:dyDescent="0.25">
      <c r="A27" s="2" t="s">
        <v>59</v>
      </c>
      <c r="B27" s="7">
        <v>9855310</v>
      </c>
      <c r="C27" s="7">
        <v>10443958</v>
      </c>
    </row>
    <row r="28" spans="1:3" x14ac:dyDescent="0.25">
      <c r="A28" s="2" t="s">
        <v>60</v>
      </c>
      <c r="B28" s="7">
        <v>335000</v>
      </c>
      <c r="C28" s="4" t="s">
        <v>7</v>
      </c>
    </row>
    <row r="29" spans="1:3" x14ac:dyDescent="0.25">
      <c r="A29" s="2" t="s">
        <v>61</v>
      </c>
      <c r="B29" s="7">
        <v>1100000</v>
      </c>
      <c r="C29" s="7">
        <v>1100000</v>
      </c>
    </row>
    <row r="30" spans="1:3" ht="30" x14ac:dyDescent="0.25">
      <c r="A30" s="2" t="s">
        <v>62</v>
      </c>
      <c r="B30" s="7">
        <v>2454000</v>
      </c>
      <c r="C30" s="7">
        <v>2897000</v>
      </c>
    </row>
    <row r="31" spans="1:3" x14ac:dyDescent="0.25">
      <c r="A31" s="2" t="s">
        <v>63</v>
      </c>
      <c r="B31" s="7">
        <v>248161</v>
      </c>
      <c r="C31" s="7">
        <v>376496</v>
      </c>
    </row>
    <row r="32" spans="1:3" x14ac:dyDescent="0.25">
      <c r="A32" s="2" t="s">
        <v>64</v>
      </c>
      <c r="B32" s="7">
        <v>109458</v>
      </c>
      <c r="C32" s="7">
        <v>113101</v>
      </c>
    </row>
    <row r="33" spans="1:3" x14ac:dyDescent="0.25">
      <c r="A33" s="2" t="s">
        <v>65</v>
      </c>
      <c r="B33" s="7">
        <v>172280</v>
      </c>
      <c r="C33" s="7">
        <v>272098</v>
      </c>
    </row>
    <row r="34" spans="1:3" x14ac:dyDescent="0.25">
      <c r="A34" s="2" t="s">
        <v>66</v>
      </c>
      <c r="B34" s="7">
        <v>14274209</v>
      </c>
      <c r="C34" s="7">
        <v>15202653</v>
      </c>
    </row>
    <row r="35" spans="1:3" x14ac:dyDescent="0.25">
      <c r="A35" s="3" t="s">
        <v>67</v>
      </c>
      <c r="B35" s="4" t="s">
        <v>7</v>
      </c>
      <c r="C35" s="4" t="s">
        <v>7</v>
      </c>
    </row>
    <row r="36" spans="1:3" ht="75" x14ac:dyDescent="0.25">
      <c r="A36" s="2" t="s">
        <v>68</v>
      </c>
      <c r="B36" s="7">
        <v>129796</v>
      </c>
      <c r="C36" s="4" t="s">
        <v>7</v>
      </c>
    </row>
    <row r="37" spans="1:3" ht="75" x14ac:dyDescent="0.25">
      <c r="A37" s="2" t="s">
        <v>69</v>
      </c>
      <c r="B37" s="7">
        <v>1665</v>
      </c>
      <c r="C37" s="7">
        <v>1665</v>
      </c>
    </row>
    <row r="38" spans="1:3" x14ac:dyDescent="0.25">
      <c r="A38" s="2" t="s">
        <v>70</v>
      </c>
      <c r="B38" s="7">
        <v>894297</v>
      </c>
      <c r="C38" s="7">
        <v>884689</v>
      </c>
    </row>
    <row r="39" spans="1:3" x14ac:dyDescent="0.25">
      <c r="A39" s="2" t="s">
        <v>71</v>
      </c>
      <c r="B39" s="7">
        <v>1930026</v>
      </c>
      <c r="C39" s="7">
        <v>1891022</v>
      </c>
    </row>
    <row r="40" spans="1:3" ht="30" x14ac:dyDescent="0.25">
      <c r="A40" s="2" t="s">
        <v>72</v>
      </c>
      <c r="B40" s="7">
        <v>-1398021</v>
      </c>
      <c r="C40" s="7">
        <v>-1406755</v>
      </c>
    </row>
    <row r="41" spans="1:3" ht="30" x14ac:dyDescent="0.25">
      <c r="A41" s="2" t="s">
        <v>73</v>
      </c>
      <c r="B41" s="7">
        <v>-38250</v>
      </c>
      <c r="C41" s="7">
        <v>-73090</v>
      </c>
    </row>
    <row r="42" spans="1:3" ht="45" x14ac:dyDescent="0.25">
      <c r="A42" s="2" t="s">
        <v>74</v>
      </c>
      <c r="B42" s="4">
        <v>0</v>
      </c>
      <c r="C42" s="7">
        <v>-3542</v>
      </c>
    </row>
    <row r="43" spans="1:3" x14ac:dyDescent="0.25">
      <c r="A43" s="2" t="s">
        <v>75</v>
      </c>
      <c r="B43" s="7">
        <v>1519513</v>
      </c>
      <c r="C43" s="7">
        <v>1293989</v>
      </c>
    </row>
    <row r="44" spans="1:3" ht="30" x14ac:dyDescent="0.25">
      <c r="A44" s="2" t="s">
        <v>76</v>
      </c>
      <c r="B44" s="8">
        <v>15793722</v>
      </c>
      <c r="C44" s="8">
        <v>164966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6.28515625" bestFit="1" customWidth="1"/>
    <col min="2" max="2" width="36.5703125" bestFit="1" customWidth="1"/>
    <col min="3" max="3" width="25.7109375" customWidth="1"/>
    <col min="4" max="4" width="24.5703125" customWidth="1"/>
    <col min="5" max="5" width="4.42578125" customWidth="1"/>
    <col min="6" max="6" width="24.5703125" customWidth="1"/>
    <col min="7" max="7" width="4.42578125" customWidth="1"/>
    <col min="8" max="8" width="24.5703125" customWidth="1"/>
    <col min="9" max="9" width="4.42578125" customWidth="1"/>
  </cols>
  <sheetData>
    <row r="1" spans="1:9" ht="15" customHeight="1" x14ac:dyDescent="0.25">
      <c r="A1" s="9" t="s">
        <v>75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756</v>
      </c>
      <c r="B3" s="112" t="s">
        <v>7</v>
      </c>
      <c r="C3" s="112"/>
      <c r="D3" s="112"/>
      <c r="E3" s="112"/>
      <c r="F3" s="112"/>
      <c r="G3" s="112"/>
      <c r="H3" s="112"/>
      <c r="I3" s="112"/>
    </row>
    <row r="4" spans="1:9" ht="15" customHeight="1" x14ac:dyDescent="0.25">
      <c r="A4" s="14" t="s">
        <v>756</v>
      </c>
      <c r="B4" s="112" t="s">
        <v>7</v>
      </c>
      <c r="C4" s="112"/>
      <c r="D4" s="112"/>
      <c r="E4" s="112"/>
      <c r="F4" s="112"/>
      <c r="G4" s="112"/>
      <c r="H4" s="112"/>
      <c r="I4" s="112"/>
    </row>
    <row r="5" spans="1:9" x14ac:dyDescent="0.25">
      <c r="A5" s="14"/>
      <c r="B5" s="242" t="s">
        <v>757</v>
      </c>
      <c r="C5" s="242"/>
      <c r="D5" s="242"/>
      <c r="E5" s="242"/>
      <c r="F5" s="242"/>
      <c r="G5" s="242"/>
      <c r="H5" s="242"/>
      <c r="I5" s="242"/>
    </row>
    <row r="6" spans="1:9" x14ac:dyDescent="0.25">
      <c r="A6" s="14"/>
      <c r="B6" s="114"/>
      <c r="C6" s="114"/>
      <c r="D6" s="114"/>
      <c r="E6" s="114"/>
      <c r="F6" s="114"/>
      <c r="G6" s="114"/>
      <c r="H6" s="114"/>
      <c r="I6" s="114"/>
    </row>
    <row r="7" spans="1:9" x14ac:dyDescent="0.25">
      <c r="A7" s="14"/>
      <c r="B7" s="115" t="s">
        <v>758</v>
      </c>
      <c r="C7" s="115"/>
      <c r="D7" s="115"/>
      <c r="E7" s="115"/>
      <c r="F7" s="115"/>
      <c r="G7" s="115"/>
      <c r="H7" s="115"/>
      <c r="I7" s="115"/>
    </row>
    <row r="8" spans="1:9" x14ac:dyDescent="0.25">
      <c r="A8" s="14"/>
      <c r="B8" s="114"/>
      <c r="C8" s="114"/>
      <c r="D8" s="114"/>
      <c r="E8" s="114"/>
      <c r="F8" s="114"/>
      <c r="G8" s="114"/>
      <c r="H8" s="114"/>
      <c r="I8" s="114"/>
    </row>
    <row r="9" spans="1:9" ht="15.75" thickBot="1" x14ac:dyDescent="0.3">
      <c r="A9" s="14"/>
      <c r="B9" s="181"/>
      <c r="C9" s="15"/>
      <c r="D9" s="57" t="s">
        <v>516</v>
      </c>
      <c r="E9" s="57"/>
      <c r="F9" s="57"/>
      <c r="G9" s="57"/>
      <c r="H9" s="57"/>
      <c r="I9" s="40"/>
    </row>
    <row r="10" spans="1:9" ht="15.75" thickBot="1" x14ac:dyDescent="0.3">
      <c r="A10" s="14"/>
      <c r="B10" s="258" t="s">
        <v>759</v>
      </c>
      <c r="C10" s="40"/>
      <c r="D10" s="18">
        <v>2013</v>
      </c>
      <c r="E10" s="40"/>
      <c r="F10" s="18">
        <v>2012</v>
      </c>
      <c r="G10" s="40"/>
      <c r="H10" s="18">
        <v>2011</v>
      </c>
      <c r="I10" s="40"/>
    </row>
    <row r="11" spans="1:9" x14ac:dyDescent="0.25">
      <c r="A11" s="14"/>
      <c r="B11" s="21" t="s">
        <v>124</v>
      </c>
      <c r="C11" s="22"/>
      <c r="D11" s="260">
        <v>66593</v>
      </c>
      <c r="E11" s="22"/>
      <c r="F11" s="260">
        <v>53091</v>
      </c>
      <c r="G11" s="22"/>
      <c r="H11" s="260">
        <v>67209</v>
      </c>
      <c r="I11" s="22"/>
    </row>
    <row r="12" spans="1:9" ht="15.75" thickBot="1" x14ac:dyDescent="0.3">
      <c r="A12" s="14"/>
      <c r="B12" s="224" t="s">
        <v>125</v>
      </c>
      <c r="C12" s="40"/>
      <c r="D12" s="41" t="s">
        <v>760</v>
      </c>
      <c r="E12" s="42" t="s">
        <v>319</v>
      </c>
      <c r="F12" s="41" t="s">
        <v>327</v>
      </c>
      <c r="G12" s="40"/>
      <c r="H12" s="41" t="s">
        <v>327</v>
      </c>
      <c r="I12" s="40"/>
    </row>
    <row r="13" spans="1:9" ht="26.25" x14ac:dyDescent="0.25">
      <c r="A13" s="14"/>
      <c r="B13" s="21" t="s">
        <v>126</v>
      </c>
      <c r="C13" s="22"/>
      <c r="D13" s="28">
        <v>59379</v>
      </c>
      <c r="E13" s="22"/>
      <c r="F13" s="28">
        <v>53091</v>
      </c>
      <c r="G13" s="22"/>
      <c r="H13" s="28">
        <v>67209</v>
      </c>
      <c r="I13" s="22"/>
    </row>
    <row r="14" spans="1:9" ht="15.75" thickBot="1" x14ac:dyDescent="0.3">
      <c r="A14" s="14"/>
      <c r="B14" s="224" t="s">
        <v>761</v>
      </c>
      <c r="C14" s="40"/>
      <c r="D14" s="41" t="s">
        <v>762</v>
      </c>
      <c r="E14" s="42" t="s">
        <v>319</v>
      </c>
      <c r="F14" s="41" t="s">
        <v>763</v>
      </c>
      <c r="G14" s="42" t="s">
        <v>319</v>
      </c>
      <c r="H14" s="41" t="s">
        <v>764</v>
      </c>
      <c r="I14" s="42" t="s">
        <v>319</v>
      </c>
    </row>
    <row r="15" spans="1:9" ht="27" thickBot="1" x14ac:dyDescent="0.3">
      <c r="A15" s="14"/>
      <c r="B15" s="43" t="s">
        <v>765</v>
      </c>
      <c r="C15" s="44"/>
      <c r="D15" s="261">
        <v>58659</v>
      </c>
      <c r="E15" s="44"/>
      <c r="F15" s="261">
        <v>52628</v>
      </c>
      <c r="G15" s="44"/>
      <c r="H15" s="261">
        <v>65524</v>
      </c>
      <c r="I15" s="44"/>
    </row>
    <row r="16" spans="1:9" ht="15.75" thickTop="1" x14ac:dyDescent="0.25">
      <c r="A16" s="14"/>
      <c r="B16" s="181"/>
      <c r="C16" s="15"/>
      <c r="D16" s="25"/>
      <c r="E16" s="15"/>
      <c r="F16" s="25"/>
      <c r="G16" s="15"/>
      <c r="H16" s="25"/>
      <c r="I16" s="15"/>
    </row>
    <row r="17" spans="1:9" ht="26.25" x14ac:dyDescent="0.25">
      <c r="A17" s="14"/>
      <c r="B17" s="21" t="s">
        <v>766</v>
      </c>
      <c r="C17" s="22"/>
      <c r="D17" s="28">
        <v>97121497</v>
      </c>
      <c r="E17" s="22"/>
      <c r="F17" s="28">
        <v>95455344</v>
      </c>
      <c r="G17" s="22"/>
      <c r="H17" s="28">
        <v>93253928</v>
      </c>
      <c r="I17" s="22"/>
    </row>
    <row r="18" spans="1:9" ht="27" thickBot="1" x14ac:dyDescent="0.3">
      <c r="A18" s="14"/>
      <c r="B18" s="224" t="s">
        <v>767</v>
      </c>
      <c r="C18" s="40"/>
      <c r="D18" s="41" t="s">
        <v>327</v>
      </c>
      <c r="E18" s="40"/>
      <c r="F18" s="41" t="s">
        <v>327</v>
      </c>
      <c r="G18" s="40"/>
      <c r="H18" s="41" t="s">
        <v>327</v>
      </c>
      <c r="I18" s="40"/>
    </row>
    <row r="19" spans="1:9" ht="27" thickBot="1" x14ac:dyDescent="0.3">
      <c r="A19" s="14"/>
      <c r="B19" s="43" t="s">
        <v>768</v>
      </c>
      <c r="C19" s="44"/>
      <c r="D19" s="46">
        <v>97121497</v>
      </c>
      <c r="E19" s="44"/>
      <c r="F19" s="46">
        <v>95455344</v>
      </c>
      <c r="G19" s="44"/>
      <c r="H19" s="46">
        <v>93253928</v>
      </c>
      <c r="I19" s="44"/>
    </row>
    <row r="20" spans="1:9" ht="15.75" thickTop="1" x14ac:dyDescent="0.25">
      <c r="A20" s="14"/>
      <c r="B20" s="181"/>
      <c r="C20" s="15"/>
      <c r="D20" s="25"/>
      <c r="E20" s="15"/>
      <c r="F20" s="25"/>
      <c r="G20" s="15"/>
      <c r="H20" s="25"/>
      <c r="I20" s="15"/>
    </row>
    <row r="21" spans="1:9" ht="15.75" thickBot="1" x14ac:dyDescent="0.3">
      <c r="A21" s="14"/>
      <c r="B21" s="43" t="s">
        <v>769</v>
      </c>
      <c r="C21" s="44"/>
      <c r="D21" s="263">
        <v>0.6</v>
      </c>
      <c r="E21" s="44"/>
      <c r="F21" s="263">
        <v>0.55000000000000004</v>
      </c>
      <c r="G21" s="44"/>
      <c r="H21" s="263">
        <v>0.7</v>
      </c>
      <c r="I21" s="44"/>
    </row>
    <row r="22" spans="1:9" ht="16.5" thickTop="1" thickBot="1" x14ac:dyDescent="0.3">
      <c r="A22" s="14"/>
      <c r="B22" s="52" t="s">
        <v>770</v>
      </c>
      <c r="C22" s="53"/>
      <c r="D22" s="264">
        <v>0.6</v>
      </c>
      <c r="E22" s="53"/>
      <c r="F22" s="264">
        <v>0.55000000000000004</v>
      </c>
      <c r="G22" s="53"/>
      <c r="H22" s="264">
        <v>0.7</v>
      </c>
      <c r="I22" s="53"/>
    </row>
    <row r="23" spans="1:9" ht="15.75" thickTop="1" x14ac:dyDescent="0.25">
      <c r="A23" s="14"/>
      <c r="B23" s="116"/>
      <c r="C23" s="116"/>
      <c r="D23" s="116"/>
      <c r="E23" s="116"/>
      <c r="F23" s="116"/>
      <c r="G23" s="116"/>
      <c r="H23" s="116"/>
      <c r="I23" s="116"/>
    </row>
    <row r="24" spans="1:9" ht="36.75" customHeight="1" x14ac:dyDescent="0.25">
      <c r="A24" s="14"/>
      <c r="B24" s="265" t="s">
        <v>771</v>
      </c>
      <c r="C24" s="265"/>
      <c r="D24" s="265"/>
      <c r="E24" s="265"/>
      <c r="F24" s="265"/>
      <c r="G24" s="265"/>
      <c r="H24" s="265"/>
      <c r="I24" s="265"/>
    </row>
    <row r="25" spans="1:9" x14ac:dyDescent="0.25">
      <c r="A25" s="14"/>
      <c r="B25" s="114"/>
      <c r="C25" s="114"/>
      <c r="D25" s="114"/>
      <c r="E25" s="114"/>
      <c r="F25" s="114"/>
      <c r="G25" s="114"/>
      <c r="H25" s="114"/>
      <c r="I25" s="114"/>
    </row>
    <row r="26" spans="1:9" ht="24.75" customHeight="1" x14ac:dyDescent="0.25">
      <c r="A26" s="14"/>
      <c r="B26" s="265" t="s">
        <v>772</v>
      </c>
      <c r="C26" s="265"/>
      <c r="D26" s="265"/>
      <c r="E26" s="265"/>
      <c r="F26" s="265"/>
      <c r="G26" s="265"/>
      <c r="H26" s="265"/>
      <c r="I26" s="265"/>
    </row>
    <row r="27" spans="1:9" x14ac:dyDescent="0.25">
      <c r="A27" s="14"/>
      <c r="B27" s="114"/>
      <c r="C27" s="114"/>
      <c r="D27" s="114"/>
      <c r="E27" s="114"/>
      <c r="F27" s="114"/>
      <c r="G27" s="114"/>
      <c r="H27" s="114"/>
      <c r="I27" s="114"/>
    </row>
  </sheetData>
  <mergeCells count="16">
    <mergeCell ref="B8:I8"/>
    <mergeCell ref="B23:I23"/>
    <mergeCell ref="B24:I24"/>
    <mergeCell ref="B25:I25"/>
    <mergeCell ref="B26:I26"/>
    <mergeCell ref="B27:I27"/>
    <mergeCell ref="D9:H9"/>
    <mergeCell ref="A1:A2"/>
    <mergeCell ref="B1:I1"/>
    <mergeCell ref="B2:I2"/>
    <mergeCell ref="B3:I3"/>
    <mergeCell ref="A4:A27"/>
    <mergeCell ref="B4:I4"/>
    <mergeCell ref="B5:I5"/>
    <mergeCell ref="B6:I6"/>
    <mergeCell ref="B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1" width="32.85546875" bestFit="1" customWidth="1"/>
    <col min="2" max="2" width="36.5703125" bestFit="1" customWidth="1"/>
    <col min="3" max="3" width="27.42578125" customWidth="1"/>
    <col min="4" max="4" width="21.42578125" customWidth="1"/>
    <col min="5" max="5" width="18.85546875" customWidth="1"/>
    <col min="6" max="6" width="4.7109375" customWidth="1"/>
    <col min="7" max="7" width="36.5703125" customWidth="1"/>
    <col min="8" max="8" width="18.85546875" customWidth="1"/>
    <col min="9" max="9" width="4.7109375" customWidth="1"/>
    <col min="10" max="10" width="5.5703125" customWidth="1"/>
    <col min="11" max="11" width="18.85546875" customWidth="1"/>
    <col min="12" max="12" width="4.7109375" customWidth="1"/>
  </cols>
  <sheetData>
    <row r="1" spans="1:12" ht="15" customHeight="1" x14ac:dyDescent="0.25">
      <c r="A1" s="9" t="s">
        <v>77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73</v>
      </c>
      <c r="B3" s="112" t="s">
        <v>7</v>
      </c>
      <c r="C3" s="112"/>
      <c r="D3" s="112"/>
      <c r="E3" s="112"/>
      <c r="F3" s="112"/>
      <c r="G3" s="112"/>
      <c r="H3" s="112"/>
      <c r="I3" s="112"/>
      <c r="J3" s="112"/>
      <c r="K3" s="112"/>
      <c r="L3" s="112"/>
    </row>
    <row r="4" spans="1:12" ht="15" customHeight="1" x14ac:dyDescent="0.25">
      <c r="A4" s="14" t="s">
        <v>773</v>
      </c>
      <c r="B4" s="112" t="s">
        <v>7</v>
      </c>
      <c r="C4" s="112"/>
      <c r="D4" s="112"/>
      <c r="E4" s="112"/>
      <c r="F4" s="112"/>
      <c r="G4" s="112"/>
      <c r="H4" s="112"/>
      <c r="I4" s="112"/>
      <c r="J4" s="112"/>
      <c r="K4" s="112"/>
      <c r="L4" s="112"/>
    </row>
    <row r="5" spans="1:12" x14ac:dyDescent="0.25">
      <c r="A5" s="14"/>
      <c r="B5" s="242" t="s">
        <v>774</v>
      </c>
      <c r="C5" s="242"/>
      <c r="D5" s="242"/>
      <c r="E5" s="242"/>
      <c r="F5" s="242"/>
      <c r="G5" s="242"/>
      <c r="H5" s="242"/>
      <c r="I5" s="242"/>
      <c r="J5" s="242"/>
      <c r="K5" s="242"/>
      <c r="L5" s="242"/>
    </row>
    <row r="6" spans="1:12" x14ac:dyDescent="0.25">
      <c r="A6" s="14"/>
      <c r="B6" s="114"/>
      <c r="C6" s="114"/>
      <c r="D6" s="114"/>
      <c r="E6" s="114"/>
      <c r="F6" s="114"/>
      <c r="G6" s="114"/>
      <c r="H6" s="114"/>
      <c r="I6" s="114"/>
      <c r="J6" s="114"/>
      <c r="K6" s="114"/>
      <c r="L6" s="114"/>
    </row>
    <row r="7" spans="1:12" ht="76.5" customHeight="1" x14ac:dyDescent="0.25">
      <c r="A7" s="14"/>
      <c r="B7" s="114" t="s">
        <v>775</v>
      </c>
      <c r="C7" s="114"/>
      <c r="D7" s="114"/>
      <c r="E7" s="114"/>
      <c r="F7" s="114"/>
      <c r="G7" s="114"/>
      <c r="H7" s="114"/>
      <c r="I7" s="114"/>
      <c r="J7" s="114"/>
      <c r="K7" s="114"/>
      <c r="L7" s="114"/>
    </row>
    <row r="8" spans="1:12" x14ac:dyDescent="0.25">
      <c r="A8" s="14"/>
      <c r="B8" s="114"/>
      <c r="C8" s="114"/>
      <c r="D8" s="114"/>
      <c r="E8" s="114"/>
      <c r="F8" s="114"/>
      <c r="G8" s="114"/>
      <c r="H8" s="114"/>
      <c r="I8" s="114"/>
      <c r="J8" s="114"/>
      <c r="K8" s="114"/>
      <c r="L8" s="114"/>
    </row>
    <row r="9" spans="1:12" x14ac:dyDescent="0.25">
      <c r="A9" s="14"/>
      <c r="B9" s="114" t="s">
        <v>776</v>
      </c>
      <c r="C9" s="114"/>
      <c r="D9" s="114"/>
      <c r="E9" s="114"/>
      <c r="F9" s="114"/>
      <c r="G9" s="114"/>
      <c r="H9" s="114"/>
      <c r="I9" s="114"/>
      <c r="J9" s="114"/>
      <c r="K9" s="114"/>
      <c r="L9" s="114"/>
    </row>
    <row r="10" spans="1:12" x14ac:dyDescent="0.25">
      <c r="A10" s="14"/>
      <c r="B10" s="114"/>
      <c r="C10" s="114"/>
      <c r="D10" s="114"/>
      <c r="E10" s="114"/>
      <c r="F10" s="114"/>
      <c r="G10" s="114"/>
      <c r="H10" s="114"/>
      <c r="I10" s="114"/>
      <c r="J10" s="114"/>
      <c r="K10" s="114"/>
      <c r="L10" s="114"/>
    </row>
    <row r="11" spans="1:12" x14ac:dyDescent="0.25">
      <c r="A11" s="14"/>
      <c r="B11" s="186" t="s">
        <v>491</v>
      </c>
      <c r="C11" s="188"/>
      <c r="D11" s="104" t="s">
        <v>777</v>
      </c>
      <c r="E11" s="104"/>
      <c r="F11" s="104"/>
      <c r="G11" s="104" t="s">
        <v>113</v>
      </c>
      <c r="H11" s="104"/>
      <c r="I11" s="104"/>
      <c r="J11" s="104" t="s">
        <v>777</v>
      </c>
      <c r="K11" s="104"/>
      <c r="L11" s="104"/>
    </row>
    <row r="12" spans="1:12" x14ac:dyDescent="0.25">
      <c r="A12" s="14"/>
      <c r="B12" s="186"/>
      <c r="C12" s="188"/>
      <c r="D12" s="104" t="s">
        <v>778</v>
      </c>
      <c r="E12" s="104"/>
      <c r="F12" s="104"/>
      <c r="G12" s="104" t="s">
        <v>779</v>
      </c>
      <c r="H12" s="104"/>
      <c r="I12" s="104"/>
      <c r="J12" s="104" t="s">
        <v>781</v>
      </c>
      <c r="K12" s="104"/>
      <c r="L12" s="104"/>
    </row>
    <row r="13" spans="1:12" ht="15.75" thickBot="1" x14ac:dyDescent="0.3">
      <c r="A13" s="14"/>
      <c r="B13" s="187"/>
      <c r="C13" s="190"/>
      <c r="D13" s="64"/>
      <c r="E13" s="64"/>
      <c r="F13" s="64"/>
      <c r="G13" s="100" t="s">
        <v>780</v>
      </c>
      <c r="H13" s="100"/>
      <c r="I13" s="100"/>
      <c r="J13" s="64"/>
      <c r="K13" s="64"/>
      <c r="L13" s="64"/>
    </row>
    <row r="14" spans="1:12" ht="24.75" x14ac:dyDescent="0.25">
      <c r="A14" s="14"/>
      <c r="B14" s="83" t="s">
        <v>782</v>
      </c>
      <c r="C14" s="22"/>
      <c r="D14" s="89" t="s">
        <v>317</v>
      </c>
      <c r="E14" s="91">
        <v>7451</v>
      </c>
      <c r="F14" s="22"/>
      <c r="G14" s="89" t="s">
        <v>317</v>
      </c>
      <c r="H14" s="89" t="s">
        <v>783</v>
      </c>
      <c r="I14" s="90" t="s">
        <v>319</v>
      </c>
      <c r="J14" s="89" t="s">
        <v>317</v>
      </c>
      <c r="K14" s="89" t="s">
        <v>784</v>
      </c>
      <c r="L14" s="90" t="s">
        <v>319</v>
      </c>
    </row>
    <row r="15" spans="1:12" ht="24.75" x14ac:dyDescent="0.25">
      <c r="A15" s="14"/>
      <c r="B15" s="99" t="s">
        <v>785</v>
      </c>
      <c r="C15" s="15"/>
      <c r="D15" s="108" t="s">
        <v>786</v>
      </c>
      <c r="E15" s="108"/>
      <c r="F15" s="85" t="s">
        <v>319</v>
      </c>
      <c r="G15" s="169">
        <v>46515</v>
      </c>
      <c r="H15" s="169"/>
      <c r="I15" s="15"/>
      <c r="J15" s="108" t="s">
        <v>787</v>
      </c>
      <c r="K15" s="108"/>
      <c r="L15" s="85" t="s">
        <v>319</v>
      </c>
    </row>
    <row r="16" spans="1:12" ht="25.5" thickBot="1" x14ac:dyDescent="0.3">
      <c r="A16" s="14"/>
      <c r="B16" s="266" t="s">
        <v>788</v>
      </c>
      <c r="C16" s="34"/>
      <c r="D16" s="177" t="s">
        <v>789</v>
      </c>
      <c r="E16" s="177"/>
      <c r="F16" s="267" t="s">
        <v>319</v>
      </c>
      <c r="G16" s="177">
        <v>142</v>
      </c>
      <c r="H16" s="177"/>
      <c r="I16" s="34"/>
      <c r="J16" s="177" t="s">
        <v>790</v>
      </c>
      <c r="K16" s="177"/>
      <c r="L16" s="267" t="s">
        <v>319</v>
      </c>
    </row>
    <row r="17" spans="1:12" ht="15.75" thickBot="1" x14ac:dyDescent="0.3">
      <c r="A17" s="14"/>
      <c r="B17" s="174" t="s">
        <v>73</v>
      </c>
      <c r="C17" s="53"/>
      <c r="D17" s="175" t="s">
        <v>317</v>
      </c>
      <c r="E17" s="175" t="s">
        <v>791</v>
      </c>
      <c r="F17" s="268" t="s">
        <v>319</v>
      </c>
      <c r="G17" s="175" t="s">
        <v>317</v>
      </c>
      <c r="H17" s="176">
        <v>34840</v>
      </c>
      <c r="I17" s="53"/>
      <c r="J17" s="175" t="s">
        <v>317</v>
      </c>
      <c r="K17" s="175" t="s">
        <v>792</v>
      </c>
      <c r="L17" s="268" t="s">
        <v>319</v>
      </c>
    </row>
    <row r="18" spans="1:12" ht="15.75" thickTop="1" x14ac:dyDescent="0.25">
      <c r="A18" s="14"/>
      <c r="B18" s="220"/>
      <c r="C18" s="220"/>
      <c r="D18" s="220"/>
      <c r="E18" s="220"/>
      <c r="F18" s="220"/>
      <c r="G18" s="220"/>
      <c r="H18" s="220"/>
      <c r="I18" s="220"/>
      <c r="J18" s="220"/>
      <c r="K18" s="220"/>
      <c r="L18" s="220"/>
    </row>
    <row r="19" spans="1:12" x14ac:dyDescent="0.25">
      <c r="A19" s="14"/>
      <c r="B19" s="115" t="s">
        <v>793</v>
      </c>
      <c r="C19" s="115"/>
      <c r="D19" s="115"/>
      <c r="E19" s="115"/>
      <c r="F19" s="115"/>
      <c r="G19" s="115"/>
      <c r="H19" s="115"/>
      <c r="I19" s="115"/>
      <c r="J19" s="115"/>
      <c r="K19" s="115"/>
      <c r="L19" s="115"/>
    </row>
    <row r="20" spans="1:12" x14ac:dyDescent="0.25">
      <c r="A20" s="14"/>
      <c r="B20" s="114"/>
      <c r="C20" s="114"/>
      <c r="D20" s="114"/>
      <c r="E20" s="114"/>
      <c r="F20" s="114"/>
      <c r="G20" s="114"/>
      <c r="H20" s="114"/>
      <c r="I20" s="114"/>
      <c r="J20" s="114"/>
      <c r="K20" s="114"/>
      <c r="L20" s="114"/>
    </row>
    <row r="21" spans="1:12" x14ac:dyDescent="0.25">
      <c r="A21" s="14"/>
      <c r="B21" s="186" t="s">
        <v>491</v>
      </c>
      <c r="C21" s="188"/>
      <c r="D21" s="104" t="s">
        <v>794</v>
      </c>
      <c r="E21" s="104"/>
      <c r="F21" s="104"/>
      <c r="G21" s="104" t="s">
        <v>795</v>
      </c>
      <c r="H21" s="104"/>
      <c r="I21" s="104"/>
      <c r="J21" s="104" t="s">
        <v>798</v>
      </c>
      <c r="K21" s="104"/>
      <c r="L21" s="104"/>
    </row>
    <row r="22" spans="1:12" x14ac:dyDescent="0.25">
      <c r="A22" s="14"/>
      <c r="B22" s="186"/>
      <c r="C22" s="188"/>
      <c r="D22" s="104" t="s">
        <v>611</v>
      </c>
      <c r="E22" s="104"/>
      <c r="F22" s="104"/>
      <c r="G22" s="104" t="s">
        <v>796</v>
      </c>
      <c r="H22" s="104"/>
      <c r="I22" s="104"/>
      <c r="J22" s="104" t="s">
        <v>611</v>
      </c>
      <c r="K22" s="104"/>
      <c r="L22" s="104"/>
    </row>
    <row r="23" spans="1:12" ht="15.75" thickBot="1" x14ac:dyDescent="0.3">
      <c r="A23" s="14"/>
      <c r="B23" s="187"/>
      <c r="C23" s="190"/>
      <c r="D23" s="64"/>
      <c r="E23" s="64"/>
      <c r="F23" s="64"/>
      <c r="G23" s="100" t="s">
        <v>797</v>
      </c>
      <c r="H23" s="100"/>
      <c r="I23" s="100"/>
      <c r="J23" s="64"/>
      <c r="K23" s="64"/>
      <c r="L23" s="64"/>
    </row>
    <row r="24" spans="1:12" x14ac:dyDescent="0.25">
      <c r="A24" s="14"/>
      <c r="B24" s="181"/>
      <c r="C24" s="15"/>
      <c r="D24" s="163"/>
      <c r="E24" s="163"/>
      <c r="F24" s="15"/>
      <c r="G24" s="163"/>
      <c r="H24" s="163"/>
      <c r="I24" s="15"/>
      <c r="J24" s="163"/>
      <c r="K24" s="163"/>
      <c r="L24" s="15"/>
    </row>
    <row r="25" spans="1:12" x14ac:dyDescent="0.25">
      <c r="A25" s="14"/>
      <c r="B25" s="269" t="s">
        <v>799</v>
      </c>
      <c r="C25" s="22"/>
      <c r="D25" s="66"/>
      <c r="E25" s="66"/>
      <c r="F25" s="22"/>
      <c r="G25" s="66"/>
      <c r="H25" s="66"/>
      <c r="I25" s="22"/>
      <c r="J25" s="66"/>
      <c r="K25" s="66"/>
      <c r="L25" s="22"/>
    </row>
    <row r="26" spans="1:12" ht="24.75" x14ac:dyDescent="0.25">
      <c r="A26" s="14"/>
      <c r="B26" s="99" t="s">
        <v>133</v>
      </c>
      <c r="C26" s="15"/>
      <c r="D26" s="68"/>
      <c r="E26" s="68"/>
      <c r="F26" s="15"/>
      <c r="G26" s="68"/>
      <c r="H26" s="68"/>
      <c r="I26" s="15"/>
      <c r="J26" s="68"/>
      <c r="K26" s="68"/>
      <c r="L26" s="15"/>
    </row>
    <row r="27" spans="1:12" ht="24.75" x14ac:dyDescent="0.25">
      <c r="A27" s="14"/>
      <c r="B27" s="88" t="s">
        <v>134</v>
      </c>
      <c r="C27" s="22"/>
      <c r="D27" s="89" t="s">
        <v>317</v>
      </c>
      <c r="E27" s="89" t="s">
        <v>800</v>
      </c>
      <c r="F27" s="90" t="s">
        <v>319</v>
      </c>
      <c r="G27" s="89" t="s">
        <v>317</v>
      </c>
      <c r="H27" s="91">
        <v>5717</v>
      </c>
      <c r="I27" s="22"/>
      <c r="J27" s="89" t="s">
        <v>317</v>
      </c>
      <c r="K27" s="89" t="s">
        <v>801</v>
      </c>
      <c r="L27" s="90" t="s">
        <v>319</v>
      </c>
    </row>
    <row r="28" spans="1:12" ht="25.5" thickBot="1" x14ac:dyDescent="0.3">
      <c r="A28" s="14"/>
      <c r="B28" s="84" t="s">
        <v>135</v>
      </c>
      <c r="C28" s="15"/>
      <c r="D28" s="110" t="s">
        <v>802</v>
      </c>
      <c r="E28" s="110"/>
      <c r="F28" s="94" t="s">
        <v>319</v>
      </c>
      <c r="G28" s="110">
        <v>725</v>
      </c>
      <c r="H28" s="110"/>
      <c r="I28" s="40"/>
      <c r="J28" s="110" t="s">
        <v>803</v>
      </c>
      <c r="K28" s="110"/>
      <c r="L28" s="94" t="s">
        <v>319</v>
      </c>
    </row>
    <row r="29" spans="1:12" ht="24.75" x14ac:dyDescent="0.25">
      <c r="A29" s="14"/>
      <c r="B29" s="83" t="s">
        <v>136</v>
      </c>
      <c r="C29" s="22"/>
      <c r="D29" s="272" t="s">
        <v>804</v>
      </c>
      <c r="E29" s="272"/>
      <c r="F29" s="90" t="s">
        <v>319</v>
      </c>
      <c r="G29" s="170">
        <v>6442</v>
      </c>
      <c r="H29" s="170"/>
      <c r="I29" s="22"/>
      <c r="J29" s="272" t="s">
        <v>783</v>
      </c>
      <c r="K29" s="272"/>
      <c r="L29" s="90" t="s">
        <v>319</v>
      </c>
    </row>
    <row r="30" spans="1:12" x14ac:dyDescent="0.25">
      <c r="A30" s="14"/>
      <c r="B30" s="181"/>
      <c r="C30" s="15"/>
      <c r="D30" s="68"/>
      <c r="E30" s="68"/>
      <c r="F30" s="15"/>
      <c r="G30" s="68"/>
      <c r="H30" s="68"/>
      <c r="I30" s="15"/>
      <c r="J30" s="68"/>
      <c r="K30" s="68"/>
      <c r="L30" s="15"/>
    </row>
    <row r="31" spans="1:12" ht="24.75" x14ac:dyDescent="0.25">
      <c r="A31" s="14"/>
      <c r="B31" s="83" t="s">
        <v>137</v>
      </c>
      <c r="C31" s="22"/>
      <c r="D31" s="66"/>
      <c r="E31" s="66"/>
      <c r="F31" s="22"/>
      <c r="G31" s="66"/>
      <c r="H31" s="66"/>
      <c r="I31" s="22"/>
      <c r="J31" s="66"/>
      <c r="K31" s="66"/>
      <c r="L31" s="22"/>
    </row>
    <row r="32" spans="1:12" ht="24.75" x14ac:dyDescent="0.25">
      <c r="A32" s="14"/>
      <c r="B32" s="84" t="s">
        <v>138</v>
      </c>
      <c r="C32" s="15"/>
      <c r="D32" s="169">
        <v>68150</v>
      </c>
      <c r="E32" s="169"/>
      <c r="F32" s="15"/>
      <c r="G32" s="108" t="s">
        <v>805</v>
      </c>
      <c r="H32" s="108"/>
      <c r="I32" s="85" t="s">
        <v>319</v>
      </c>
      <c r="J32" s="169">
        <v>44180</v>
      </c>
      <c r="K32" s="169"/>
      <c r="L32" s="15"/>
    </row>
    <row r="33" spans="1:12" ht="25.5" thickBot="1" x14ac:dyDescent="0.3">
      <c r="A33" s="14"/>
      <c r="B33" s="88" t="s">
        <v>139</v>
      </c>
      <c r="C33" s="22"/>
      <c r="D33" s="180">
        <v>3610</v>
      </c>
      <c r="E33" s="180"/>
      <c r="F33" s="34"/>
      <c r="G33" s="177" t="s">
        <v>806</v>
      </c>
      <c r="H33" s="177"/>
      <c r="I33" s="267" t="s">
        <v>319</v>
      </c>
      <c r="J33" s="180">
        <v>2335</v>
      </c>
      <c r="K33" s="180"/>
      <c r="L33" s="34"/>
    </row>
    <row r="34" spans="1:12" ht="24.75" x14ac:dyDescent="0.25">
      <c r="A34" s="14"/>
      <c r="B34" s="99" t="s">
        <v>140</v>
      </c>
      <c r="C34" s="15"/>
      <c r="D34" s="273">
        <v>71760</v>
      </c>
      <c r="E34" s="273"/>
      <c r="F34" s="15"/>
      <c r="G34" s="274" t="s">
        <v>807</v>
      </c>
      <c r="H34" s="274"/>
      <c r="I34" s="85" t="s">
        <v>319</v>
      </c>
      <c r="J34" s="273">
        <v>46515</v>
      </c>
      <c r="K34" s="273"/>
      <c r="L34" s="15"/>
    </row>
    <row r="35" spans="1:12" x14ac:dyDescent="0.25">
      <c r="A35" s="14"/>
      <c r="B35" s="270"/>
      <c r="C35" s="22"/>
      <c r="D35" s="66"/>
      <c r="E35" s="66"/>
      <c r="F35" s="22"/>
      <c r="G35" s="66"/>
      <c r="H35" s="66"/>
      <c r="I35" s="22"/>
      <c r="J35" s="66"/>
      <c r="K35" s="66"/>
      <c r="L35" s="22"/>
    </row>
    <row r="36" spans="1:12" ht="25.5" thickBot="1" x14ac:dyDescent="0.3">
      <c r="A36" s="14"/>
      <c r="B36" s="168" t="s">
        <v>143</v>
      </c>
      <c r="C36" s="40"/>
      <c r="D36" s="110">
        <v>213</v>
      </c>
      <c r="E36" s="110"/>
      <c r="F36" s="40"/>
      <c r="G36" s="110" t="s">
        <v>808</v>
      </c>
      <c r="H36" s="110"/>
      <c r="I36" s="94" t="s">
        <v>319</v>
      </c>
      <c r="J36" s="110">
        <v>142</v>
      </c>
      <c r="K36" s="110"/>
      <c r="L36" s="40"/>
    </row>
    <row r="37" spans="1:12" ht="15.75" thickBot="1" x14ac:dyDescent="0.3">
      <c r="A37" s="14"/>
      <c r="B37" s="95" t="s">
        <v>809</v>
      </c>
      <c r="C37" s="44"/>
      <c r="D37" s="98" t="s">
        <v>317</v>
      </c>
      <c r="E37" s="97">
        <v>53714</v>
      </c>
      <c r="F37" s="44"/>
      <c r="G37" s="98" t="s">
        <v>317</v>
      </c>
      <c r="H37" s="98" t="s">
        <v>810</v>
      </c>
      <c r="I37" s="96" t="s">
        <v>319</v>
      </c>
      <c r="J37" s="98" t="s">
        <v>317</v>
      </c>
      <c r="K37" s="97">
        <v>34840</v>
      </c>
      <c r="L37" s="44"/>
    </row>
    <row r="38" spans="1:12" ht="15.75" thickTop="1" x14ac:dyDescent="0.25">
      <c r="A38" s="14"/>
      <c r="B38" s="181"/>
      <c r="C38" s="15"/>
      <c r="D38" s="78"/>
      <c r="E38" s="78"/>
      <c r="F38" s="15"/>
      <c r="G38" s="78"/>
      <c r="H38" s="78"/>
      <c r="I38" s="15"/>
      <c r="J38" s="78"/>
      <c r="K38" s="78"/>
      <c r="L38" s="15"/>
    </row>
    <row r="39" spans="1:12" x14ac:dyDescent="0.25">
      <c r="A39" s="14"/>
      <c r="B39" s="269" t="s">
        <v>811</v>
      </c>
      <c r="C39" s="22"/>
      <c r="D39" s="66"/>
      <c r="E39" s="66"/>
      <c r="F39" s="22"/>
      <c r="G39" s="66"/>
      <c r="H39" s="66"/>
      <c r="I39" s="22"/>
      <c r="J39" s="66"/>
      <c r="K39" s="66"/>
      <c r="L39" s="22"/>
    </row>
    <row r="40" spans="1:12" ht="24.75" x14ac:dyDescent="0.25">
      <c r="A40" s="14"/>
      <c r="B40" s="99" t="s">
        <v>133</v>
      </c>
      <c r="C40" s="15"/>
      <c r="D40" s="68"/>
      <c r="E40" s="68"/>
      <c r="F40" s="15"/>
      <c r="G40" s="68"/>
      <c r="H40" s="68"/>
      <c r="I40" s="15"/>
      <c r="J40" s="68"/>
      <c r="K40" s="68"/>
      <c r="L40" s="15"/>
    </row>
    <row r="41" spans="1:12" ht="24.75" x14ac:dyDescent="0.25">
      <c r="A41" s="14"/>
      <c r="B41" s="88" t="s">
        <v>134</v>
      </c>
      <c r="C41" s="22"/>
      <c r="D41" s="89" t="s">
        <v>317</v>
      </c>
      <c r="E41" s="89" t="s">
        <v>812</v>
      </c>
      <c r="F41" s="90" t="s">
        <v>319</v>
      </c>
      <c r="G41" s="89" t="s">
        <v>317</v>
      </c>
      <c r="H41" s="89">
        <v>720</v>
      </c>
      <c r="I41" s="22"/>
      <c r="J41" s="89" t="s">
        <v>317</v>
      </c>
      <c r="K41" s="89" t="s">
        <v>813</v>
      </c>
      <c r="L41" s="90" t="s">
        <v>319</v>
      </c>
    </row>
    <row r="42" spans="1:12" ht="25.5" thickBot="1" x14ac:dyDescent="0.3">
      <c r="A42" s="14"/>
      <c r="B42" s="84" t="s">
        <v>135</v>
      </c>
      <c r="C42" s="15"/>
      <c r="D42" s="110" t="s">
        <v>814</v>
      </c>
      <c r="E42" s="110"/>
      <c r="F42" s="94" t="s">
        <v>319</v>
      </c>
      <c r="G42" s="111">
        <v>2987</v>
      </c>
      <c r="H42" s="111"/>
      <c r="I42" s="40"/>
      <c r="J42" s="110" t="s">
        <v>815</v>
      </c>
      <c r="K42" s="110"/>
      <c r="L42" s="94" t="s">
        <v>319</v>
      </c>
    </row>
    <row r="43" spans="1:12" ht="24.75" x14ac:dyDescent="0.25">
      <c r="A43" s="14"/>
      <c r="B43" s="83" t="s">
        <v>136</v>
      </c>
      <c r="C43" s="22"/>
      <c r="D43" s="272" t="s">
        <v>816</v>
      </c>
      <c r="E43" s="272"/>
      <c r="F43" s="90" t="s">
        <v>319</v>
      </c>
      <c r="G43" s="170">
        <v>3707</v>
      </c>
      <c r="H43" s="170"/>
      <c r="I43" s="22"/>
      <c r="J43" s="272" t="s">
        <v>817</v>
      </c>
      <c r="K43" s="272"/>
      <c r="L43" s="90" t="s">
        <v>319</v>
      </c>
    </row>
    <row r="44" spans="1:12" x14ac:dyDescent="0.25">
      <c r="A44" s="14"/>
      <c r="B44" s="181"/>
      <c r="C44" s="15"/>
      <c r="D44" s="68"/>
      <c r="E44" s="68"/>
      <c r="F44" s="15"/>
      <c r="G44" s="68"/>
      <c r="H44" s="68"/>
      <c r="I44" s="15"/>
      <c r="J44" s="68"/>
      <c r="K44" s="68"/>
      <c r="L44" s="15"/>
    </row>
    <row r="45" spans="1:12" ht="24.75" x14ac:dyDescent="0.25">
      <c r="A45" s="14"/>
      <c r="B45" s="83" t="s">
        <v>137</v>
      </c>
      <c r="C45" s="22"/>
      <c r="D45" s="66"/>
      <c r="E45" s="66"/>
      <c r="F45" s="22"/>
      <c r="G45" s="66"/>
      <c r="H45" s="66"/>
      <c r="I45" s="22"/>
      <c r="J45" s="66"/>
      <c r="K45" s="66"/>
      <c r="L45" s="22"/>
    </row>
    <row r="46" spans="1:12" ht="24.75" x14ac:dyDescent="0.25">
      <c r="A46" s="14"/>
      <c r="B46" s="84" t="s">
        <v>138</v>
      </c>
      <c r="C46" s="15"/>
      <c r="D46" s="169">
        <v>14141</v>
      </c>
      <c r="E46" s="169"/>
      <c r="F46" s="15"/>
      <c r="G46" s="108" t="s">
        <v>818</v>
      </c>
      <c r="H46" s="108"/>
      <c r="I46" s="85" t="s">
        <v>319</v>
      </c>
      <c r="J46" s="169">
        <v>9143</v>
      </c>
      <c r="K46" s="169"/>
      <c r="L46" s="15"/>
    </row>
    <row r="47" spans="1:12" ht="25.5" thickBot="1" x14ac:dyDescent="0.3">
      <c r="A47" s="14"/>
      <c r="B47" s="88" t="s">
        <v>139</v>
      </c>
      <c r="C47" s="22"/>
      <c r="D47" s="180">
        <v>5447</v>
      </c>
      <c r="E47" s="180"/>
      <c r="F47" s="34"/>
      <c r="G47" s="177" t="s">
        <v>819</v>
      </c>
      <c r="H47" s="177"/>
      <c r="I47" s="267" t="s">
        <v>319</v>
      </c>
      <c r="J47" s="180">
        <v>3527</v>
      </c>
      <c r="K47" s="180"/>
      <c r="L47" s="34"/>
    </row>
    <row r="48" spans="1:12" ht="24.75" x14ac:dyDescent="0.25">
      <c r="A48" s="14"/>
      <c r="B48" s="99" t="s">
        <v>140</v>
      </c>
      <c r="C48" s="15"/>
      <c r="D48" s="273">
        <v>19588</v>
      </c>
      <c r="E48" s="273"/>
      <c r="F48" s="15"/>
      <c r="G48" s="274" t="s">
        <v>820</v>
      </c>
      <c r="H48" s="274"/>
      <c r="I48" s="85" t="s">
        <v>319</v>
      </c>
      <c r="J48" s="273">
        <v>12670</v>
      </c>
      <c r="K48" s="273"/>
      <c r="L48" s="15"/>
    </row>
    <row r="49" spans="1:12" x14ac:dyDescent="0.25">
      <c r="A49" s="14"/>
      <c r="B49" s="270"/>
      <c r="C49" s="22"/>
      <c r="D49" s="66"/>
      <c r="E49" s="66"/>
      <c r="F49" s="22"/>
      <c r="G49" s="66"/>
      <c r="H49" s="66"/>
      <c r="I49" s="22"/>
      <c r="J49" s="66"/>
      <c r="K49" s="66"/>
      <c r="L49" s="22"/>
    </row>
    <row r="50" spans="1:12" ht="24.75" x14ac:dyDescent="0.25">
      <c r="A50" s="14"/>
      <c r="B50" s="99" t="s">
        <v>141</v>
      </c>
      <c r="C50" s="15"/>
      <c r="D50" s="68"/>
      <c r="E50" s="68"/>
      <c r="F50" s="15"/>
      <c r="G50" s="68"/>
      <c r="H50" s="68"/>
      <c r="I50" s="15"/>
      <c r="J50" s="68"/>
      <c r="K50" s="68"/>
      <c r="L50" s="15"/>
    </row>
    <row r="51" spans="1:12" ht="24.75" x14ac:dyDescent="0.25">
      <c r="A51" s="14"/>
      <c r="B51" s="88" t="s">
        <v>142</v>
      </c>
      <c r="C51" s="22"/>
      <c r="D51" s="107" t="s">
        <v>821</v>
      </c>
      <c r="E51" s="107"/>
      <c r="F51" s="90" t="s">
        <v>319</v>
      </c>
      <c r="G51" s="109">
        <v>1925</v>
      </c>
      <c r="H51" s="109"/>
      <c r="I51" s="22"/>
      <c r="J51" s="107" t="s">
        <v>822</v>
      </c>
      <c r="K51" s="107"/>
      <c r="L51" s="90" t="s">
        <v>319</v>
      </c>
    </row>
    <row r="52" spans="1:12" ht="25.5" thickBot="1" x14ac:dyDescent="0.3">
      <c r="A52" s="14"/>
      <c r="B52" s="84" t="s">
        <v>143</v>
      </c>
      <c r="C52" s="15"/>
      <c r="D52" s="110">
        <v>152</v>
      </c>
      <c r="E52" s="110"/>
      <c r="F52" s="40"/>
      <c r="G52" s="110" t="s">
        <v>823</v>
      </c>
      <c r="H52" s="110"/>
      <c r="I52" s="94" t="s">
        <v>319</v>
      </c>
      <c r="J52" s="110">
        <v>98</v>
      </c>
      <c r="K52" s="110"/>
      <c r="L52" s="40"/>
    </row>
    <row r="53" spans="1:12" ht="24.75" x14ac:dyDescent="0.25">
      <c r="A53" s="14"/>
      <c r="B53" s="83" t="s">
        <v>144</v>
      </c>
      <c r="C53" s="22"/>
      <c r="D53" s="272" t="s">
        <v>824</v>
      </c>
      <c r="E53" s="272"/>
      <c r="F53" s="90" t="s">
        <v>319</v>
      </c>
      <c r="G53" s="170">
        <v>1871</v>
      </c>
      <c r="H53" s="170"/>
      <c r="I53" s="22"/>
      <c r="J53" s="272" t="s">
        <v>825</v>
      </c>
      <c r="K53" s="272"/>
      <c r="L53" s="90" t="s">
        <v>319</v>
      </c>
    </row>
    <row r="54" spans="1:12" x14ac:dyDescent="0.25">
      <c r="A54" s="14"/>
      <c r="B54" s="181"/>
      <c r="C54" s="15"/>
      <c r="D54" s="68"/>
      <c r="E54" s="68"/>
      <c r="F54" s="15"/>
      <c r="G54" s="68"/>
      <c r="H54" s="68"/>
      <c r="I54" s="15"/>
      <c r="J54" s="68"/>
      <c r="K54" s="68"/>
      <c r="L54" s="15"/>
    </row>
    <row r="55" spans="1:12" ht="25.5" thickBot="1" x14ac:dyDescent="0.3">
      <c r="A55" s="14"/>
      <c r="B55" s="266" t="s">
        <v>145</v>
      </c>
      <c r="C55" s="34"/>
      <c r="D55" s="177">
        <v>261</v>
      </c>
      <c r="E55" s="177"/>
      <c r="F55" s="34"/>
      <c r="G55" s="177" t="s">
        <v>826</v>
      </c>
      <c r="H55" s="177"/>
      <c r="I55" s="267" t="s">
        <v>319</v>
      </c>
      <c r="J55" s="177">
        <v>151</v>
      </c>
      <c r="K55" s="177"/>
      <c r="L55" s="34"/>
    </row>
    <row r="56" spans="1:12" ht="15.75" thickBot="1" x14ac:dyDescent="0.3">
      <c r="A56" s="14"/>
      <c r="B56" s="174" t="s">
        <v>809</v>
      </c>
      <c r="C56" s="53"/>
      <c r="D56" s="175" t="s">
        <v>317</v>
      </c>
      <c r="E56" s="176">
        <v>4021</v>
      </c>
      <c r="F56" s="53"/>
      <c r="G56" s="175" t="s">
        <v>317</v>
      </c>
      <c r="H56" s="175" t="s">
        <v>827</v>
      </c>
      <c r="I56" s="268" t="s">
        <v>319</v>
      </c>
      <c r="J56" s="175" t="s">
        <v>317</v>
      </c>
      <c r="K56" s="176">
        <v>2571</v>
      </c>
      <c r="L56" s="53"/>
    </row>
    <row r="57" spans="1:12" ht="15.75" thickTop="1" x14ac:dyDescent="0.25">
      <c r="A57" s="14"/>
      <c r="B57" s="270"/>
      <c r="C57" s="22"/>
      <c r="D57" s="164"/>
      <c r="E57" s="164"/>
      <c r="F57" s="22"/>
      <c r="G57" s="164"/>
      <c r="H57" s="164"/>
      <c r="I57" s="22"/>
      <c r="J57" s="164"/>
      <c r="K57" s="164"/>
      <c r="L57" s="22"/>
    </row>
    <row r="58" spans="1:12" x14ac:dyDescent="0.25">
      <c r="A58" s="14"/>
      <c r="B58" s="271" t="s">
        <v>828</v>
      </c>
      <c r="C58" s="15"/>
      <c r="D58" s="68"/>
      <c r="E58" s="68"/>
      <c r="F58" s="15"/>
      <c r="G58" s="68"/>
      <c r="H58" s="68"/>
      <c r="I58" s="15"/>
      <c r="J58" s="68"/>
      <c r="K58" s="68"/>
      <c r="L58" s="15"/>
    </row>
    <row r="59" spans="1:12" ht="24.75" x14ac:dyDescent="0.25">
      <c r="A59" s="14"/>
      <c r="B59" s="83" t="s">
        <v>829</v>
      </c>
      <c r="C59" s="22"/>
      <c r="D59" s="89" t="s">
        <v>317</v>
      </c>
      <c r="E59" s="89" t="s">
        <v>830</v>
      </c>
      <c r="F59" s="90" t="s">
        <v>319</v>
      </c>
      <c r="G59" s="89" t="s">
        <v>317</v>
      </c>
      <c r="H59" s="91">
        <v>1827</v>
      </c>
      <c r="I59" s="22"/>
      <c r="J59" s="89" t="s">
        <v>317</v>
      </c>
      <c r="K59" s="89" t="s">
        <v>831</v>
      </c>
      <c r="L59" s="90" t="s">
        <v>319</v>
      </c>
    </row>
    <row r="60" spans="1:12" x14ac:dyDescent="0.25">
      <c r="A60" s="14"/>
      <c r="B60" s="181"/>
      <c r="C60" s="15"/>
      <c r="D60" s="68"/>
      <c r="E60" s="68"/>
      <c r="F60" s="15"/>
      <c r="G60" s="68"/>
      <c r="H60" s="68"/>
      <c r="I60" s="15"/>
      <c r="J60" s="68"/>
      <c r="K60" s="68"/>
      <c r="L60" s="15"/>
    </row>
    <row r="61" spans="1:12" ht="24.75" x14ac:dyDescent="0.25">
      <c r="A61" s="14"/>
      <c r="B61" s="83" t="s">
        <v>137</v>
      </c>
      <c r="C61" s="22"/>
      <c r="D61" s="66"/>
      <c r="E61" s="66"/>
      <c r="F61" s="22"/>
      <c r="G61" s="66"/>
      <c r="H61" s="66"/>
      <c r="I61" s="22"/>
      <c r="J61" s="66"/>
      <c r="K61" s="66"/>
      <c r="L61" s="22"/>
    </row>
    <row r="62" spans="1:12" ht="24.75" x14ac:dyDescent="0.25">
      <c r="A62" s="14"/>
      <c r="B62" s="84" t="s">
        <v>138</v>
      </c>
      <c r="C62" s="15"/>
      <c r="D62" s="108" t="s">
        <v>832</v>
      </c>
      <c r="E62" s="108"/>
      <c r="F62" s="85" t="s">
        <v>319</v>
      </c>
      <c r="G62" s="169">
        <v>19570</v>
      </c>
      <c r="H62" s="169"/>
      <c r="I62" s="15"/>
      <c r="J62" s="108" t="s">
        <v>833</v>
      </c>
      <c r="K62" s="108"/>
      <c r="L62" s="85" t="s">
        <v>319</v>
      </c>
    </row>
    <row r="63" spans="1:12" ht="25.5" thickBot="1" x14ac:dyDescent="0.3">
      <c r="A63" s="14"/>
      <c r="B63" s="88" t="s">
        <v>139</v>
      </c>
      <c r="C63" s="22"/>
      <c r="D63" s="180">
        <v>8592</v>
      </c>
      <c r="E63" s="180"/>
      <c r="F63" s="34"/>
      <c r="G63" s="177" t="s">
        <v>834</v>
      </c>
      <c r="H63" s="177"/>
      <c r="I63" s="267" t="s">
        <v>319</v>
      </c>
      <c r="J63" s="180">
        <v>5564</v>
      </c>
      <c r="K63" s="180"/>
      <c r="L63" s="34"/>
    </row>
    <row r="64" spans="1:12" ht="24.75" x14ac:dyDescent="0.25">
      <c r="A64" s="14"/>
      <c r="B64" s="99" t="s">
        <v>140</v>
      </c>
      <c r="C64" s="15"/>
      <c r="D64" s="274" t="s">
        <v>835</v>
      </c>
      <c r="E64" s="274"/>
      <c r="F64" s="85" t="s">
        <v>319</v>
      </c>
      <c r="G64" s="273">
        <v>16542</v>
      </c>
      <c r="H64" s="273"/>
      <c r="I64" s="15"/>
      <c r="J64" s="274" t="s">
        <v>836</v>
      </c>
      <c r="K64" s="274"/>
      <c r="L64" s="85" t="s">
        <v>319</v>
      </c>
    </row>
    <row r="65" spans="1:12" x14ac:dyDescent="0.25">
      <c r="A65" s="14"/>
      <c r="B65" s="270"/>
      <c r="C65" s="22"/>
      <c r="D65" s="66"/>
      <c r="E65" s="66"/>
      <c r="F65" s="22"/>
      <c r="G65" s="66"/>
      <c r="H65" s="66"/>
      <c r="I65" s="22"/>
      <c r="J65" s="66"/>
      <c r="K65" s="66"/>
      <c r="L65" s="22"/>
    </row>
    <row r="66" spans="1:12" ht="24.75" x14ac:dyDescent="0.25">
      <c r="A66" s="14"/>
      <c r="B66" s="99" t="s">
        <v>143</v>
      </c>
      <c r="C66" s="15"/>
      <c r="D66" s="108">
        <v>92</v>
      </c>
      <c r="E66" s="108"/>
      <c r="F66" s="15"/>
      <c r="G66" s="108" t="s">
        <v>837</v>
      </c>
      <c r="H66" s="108"/>
      <c r="I66" s="85" t="s">
        <v>319</v>
      </c>
      <c r="J66" s="108">
        <v>60</v>
      </c>
      <c r="K66" s="108"/>
      <c r="L66" s="15"/>
    </row>
    <row r="67" spans="1:12" x14ac:dyDescent="0.25">
      <c r="A67" s="14"/>
      <c r="B67" s="270"/>
      <c r="C67" s="22"/>
      <c r="D67" s="66"/>
      <c r="E67" s="66"/>
      <c r="F67" s="22"/>
      <c r="G67" s="66"/>
      <c r="H67" s="66"/>
      <c r="I67" s="22"/>
      <c r="J67" s="66"/>
      <c r="K67" s="66"/>
      <c r="L67" s="22"/>
    </row>
    <row r="68" spans="1:12" ht="25.5" thickBot="1" x14ac:dyDescent="0.3">
      <c r="A68" s="14"/>
      <c r="B68" s="168" t="s">
        <v>145</v>
      </c>
      <c r="C68" s="40"/>
      <c r="D68" s="110">
        <v>330</v>
      </c>
      <c r="E68" s="110"/>
      <c r="F68" s="40"/>
      <c r="G68" s="110" t="s">
        <v>838</v>
      </c>
      <c r="H68" s="110"/>
      <c r="I68" s="94" t="s">
        <v>319</v>
      </c>
      <c r="J68" s="110">
        <v>190</v>
      </c>
      <c r="K68" s="110"/>
      <c r="L68" s="40"/>
    </row>
    <row r="69" spans="1:12" ht="15.75" thickBot="1" x14ac:dyDescent="0.3">
      <c r="A69" s="14"/>
      <c r="B69" s="95" t="s">
        <v>839</v>
      </c>
      <c r="C69" s="44"/>
      <c r="D69" s="98" t="s">
        <v>317</v>
      </c>
      <c r="E69" s="98" t="s">
        <v>840</v>
      </c>
      <c r="F69" s="96" t="s">
        <v>319</v>
      </c>
      <c r="G69" s="98" t="s">
        <v>317</v>
      </c>
      <c r="H69" s="97">
        <v>18197</v>
      </c>
      <c r="I69" s="44"/>
      <c r="J69" s="98" t="s">
        <v>317</v>
      </c>
      <c r="K69" s="98" t="s">
        <v>841</v>
      </c>
      <c r="L69" s="96" t="s">
        <v>319</v>
      </c>
    </row>
    <row r="70" spans="1:12" ht="15.75" thickTop="1" x14ac:dyDescent="0.25">
      <c r="A70" s="14"/>
      <c r="B70" s="220"/>
      <c r="C70" s="220"/>
      <c r="D70" s="220"/>
      <c r="E70" s="220"/>
      <c r="F70" s="220"/>
      <c r="G70" s="220"/>
      <c r="H70" s="220"/>
      <c r="I70" s="220"/>
      <c r="J70" s="220"/>
      <c r="K70" s="220"/>
      <c r="L70" s="220"/>
    </row>
    <row r="71" spans="1:12" x14ac:dyDescent="0.25">
      <c r="A71" s="14"/>
      <c r="B71" s="114" t="s">
        <v>842</v>
      </c>
      <c r="C71" s="114"/>
      <c r="D71" s="114"/>
      <c r="E71" s="114"/>
      <c r="F71" s="114"/>
      <c r="G71" s="114"/>
      <c r="H71" s="114"/>
      <c r="I71" s="114"/>
      <c r="J71" s="114"/>
      <c r="K71" s="114"/>
      <c r="L71" s="114"/>
    </row>
    <row r="72" spans="1:12" x14ac:dyDescent="0.25">
      <c r="A72" s="14"/>
      <c r="B72" s="277"/>
      <c r="C72" s="277"/>
      <c r="D72" s="277"/>
      <c r="E72" s="277"/>
      <c r="F72" s="277"/>
      <c r="G72" s="277"/>
      <c r="H72" s="277"/>
      <c r="I72" s="277"/>
      <c r="J72" s="277"/>
      <c r="K72" s="277"/>
      <c r="L72" s="277"/>
    </row>
    <row r="73" spans="1:12" x14ac:dyDescent="0.25">
      <c r="A73" s="14"/>
      <c r="B73" s="275" t="s">
        <v>491</v>
      </c>
      <c r="C73" s="188"/>
      <c r="D73" s="62" t="s">
        <v>843</v>
      </c>
      <c r="E73" s="62"/>
      <c r="F73" s="188"/>
      <c r="G73" s="17" t="s">
        <v>845</v>
      </c>
      <c r="H73" s="188"/>
    </row>
    <row r="74" spans="1:12" x14ac:dyDescent="0.25">
      <c r="A74" s="14"/>
      <c r="B74" s="275"/>
      <c r="C74" s="188"/>
      <c r="D74" s="62" t="s">
        <v>844</v>
      </c>
      <c r="E74" s="62"/>
      <c r="F74" s="188"/>
      <c r="G74" s="17" t="s">
        <v>846</v>
      </c>
      <c r="H74" s="188"/>
    </row>
    <row r="75" spans="1:12" ht="15.75" thickBot="1" x14ac:dyDescent="0.3">
      <c r="A75" s="14"/>
      <c r="B75" s="276"/>
      <c r="C75" s="190"/>
      <c r="D75" s="57" t="s">
        <v>781</v>
      </c>
      <c r="E75" s="57"/>
      <c r="F75" s="188"/>
      <c r="G75" s="20"/>
      <c r="H75" s="190"/>
    </row>
    <row r="76" spans="1:12" ht="26.25" x14ac:dyDescent="0.25">
      <c r="A76" s="14"/>
      <c r="B76" s="21" t="s">
        <v>847</v>
      </c>
      <c r="C76" s="22"/>
      <c r="D76" s="29" t="s">
        <v>848</v>
      </c>
      <c r="E76" s="23"/>
      <c r="F76" s="22"/>
      <c r="G76" s="27" t="s">
        <v>110</v>
      </c>
      <c r="H76" s="22"/>
    </row>
    <row r="77" spans="1:12" ht="26.25" x14ac:dyDescent="0.25">
      <c r="A77" s="14"/>
      <c r="B77" s="48" t="s">
        <v>849</v>
      </c>
      <c r="C77" s="15"/>
      <c r="D77" s="32" t="s">
        <v>850</v>
      </c>
      <c r="E77" s="13" t="s">
        <v>319</v>
      </c>
      <c r="F77" s="15"/>
      <c r="G77" s="13" t="s">
        <v>116</v>
      </c>
      <c r="H77" s="15"/>
    </row>
    <row r="78" spans="1:12" ht="27" thickBot="1" x14ac:dyDescent="0.3">
      <c r="A78" s="14"/>
      <c r="B78" s="223" t="s">
        <v>851</v>
      </c>
      <c r="C78" s="34"/>
      <c r="D78" s="36" t="s">
        <v>852</v>
      </c>
      <c r="E78" s="37" t="s">
        <v>319</v>
      </c>
      <c r="F78" s="22"/>
      <c r="G78" s="27" t="s">
        <v>116</v>
      </c>
      <c r="H78" s="22"/>
    </row>
    <row r="79" spans="1:12" x14ac:dyDescent="0.25">
      <c r="A79" s="14"/>
      <c r="B79" s="48" t="s">
        <v>853</v>
      </c>
      <c r="C79" s="15"/>
      <c r="D79" s="32" t="s">
        <v>854</v>
      </c>
      <c r="E79" s="13" t="s">
        <v>319</v>
      </c>
      <c r="F79" s="15"/>
      <c r="G79" s="15"/>
      <c r="H79" s="15"/>
    </row>
    <row r="80" spans="1:12" ht="15.75" thickBot="1" x14ac:dyDescent="0.3">
      <c r="A80" s="14"/>
      <c r="B80" s="223" t="s">
        <v>855</v>
      </c>
      <c r="C80" s="34"/>
      <c r="D80" s="36">
        <v>621</v>
      </c>
      <c r="E80" s="34"/>
      <c r="F80" s="22"/>
      <c r="G80" s="27" t="s">
        <v>123</v>
      </c>
      <c r="H80" s="22"/>
    </row>
    <row r="81" spans="1:12" ht="15.75" thickBot="1" x14ac:dyDescent="0.3">
      <c r="A81" s="14"/>
      <c r="B81" s="52" t="s">
        <v>856</v>
      </c>
      <c r="C81" s="53"/>
      <c r="D81" s="56" t="s">
        <v>857</v>
      </c>
      <c r="E81" s="54" t="s">
        <v>319</v>
      </c>
      <c r="F81" s="15"/>
      <c r="G81" s="13" t="s">
        <v>124</v>
      </c>
      <c r="H81" s="15"/>
    </row>
    <row r="82" spans="1:12" ht="15.75" thickTop="1" x14ac:dyDescent="0.25">
      <c r="A82" s="14"/>
      <c r="B82" s="115"/>
      <c r="C82" s="115"/>
      <c r="D82" s="115"/>
      <c r="E82" s="115"/>
      <c r="F82" s="115"/>
      <c r="G82" s="115"/>
      <c r="H82" s="115"/>
      <c r="I82" s="115"/>
      <c r="J82" s="115"/>
      <c r="K82" s="115"/>
      <c r="L82" s="115"/>
    </row>
    <row r="83" spans="1:12" x14ac:dyDescent="0.25">
      <c r="A83" s="14"/>
      <c r="B83" s="243" t="s">
        <v>858</v>
      </c>
      <c r="C83" s="243"/>
      <c r="D83" s="243"/>
      <c r="E83" s="243"/>
      <c r="F83" s="243"/>
      <c r="G83" s="243"/>
      <c r="H83" s="243"/>
      <c r="I83" s="243"/>
      <c r="J83" s="243"/>
      <c r="K83" s="243"/>
      <c r="L83" s="243"/>
    </row>
    <row r="84" spans="1:12" x14ac:dyDescent="0.25">
      <c r="A84" s="14"/>
      <c r="B84" s="114"/>
      <c r="C84" s="114"/>
      <c r="D84" s="114"/>
      <c r="E84" s="114"/>
      <c r="F84" s="114"/>
      <c r="G84" s="114"/>
      <c r="H84" s="114"/>
      <c r="I84" s="114"/>
      <c r="J84" s="114"/>
      <c r="K84" s="114"/>
      <c r="L84" s="114"/>
    </row>
  </sheetData>
  <mergeCells count="176">
    <mergeCell ref="B71:L71"/>
    <mergeCell ref="B72:L72"/>
    <mergeCell ref="B82:L82"/>
    <mergeCell ref="B83:L83"/>
    <mergeCell ref="B84:L84"/>
    <mergeCell ref="B9:L9"/>
    <mergeCell ref="B10:L10"/>
    <mergeCell ref="B18:L18"/>
    <mergeCell ref="B19:L19"/>
    <mergeCell ref="B20:L20"/>
    <mergeCell ref="B70:L70"/>
    <mergeCell ref="A1:A2"/>
    <mergeCell ref="B1:L1"/>
    <mergeCell ref="B2:L2"/>
    <mergeCell ref="B3:L3"/>
    <mergeCell ref="A4:A84"/>
    <mergeCell ref="B4:L4"/>
    <mergeCell ref="B5:L5"/>
    <mergeCell ref="B6:L6"/>
    <mergeCell ref="B7:L7"/>
    <mergeCell ref="B8:L8"/>
    <mergeCell ref="D68:E68"/>
    <mergeCell ref="G68:H68"/>
    <mergeCell ref="J68:K68"/>
    <mergeCell ref="B73:B75"/>
    <mergeCell ref="C73:C75"/>
    <mergeCell ref="D73:E73"/>
    <mergeCell ref="D74:E74"/>
    <mergeCell ref="D75:E75"/>
    <mergeCell ref="F73:F75"/>
    <mergeCell ref="H73:H75"/>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7:E57"/>
    <mergeCell ref="G57:H57"/>
    <mergeCell ref="J57:K57"/>
    <mergeCell ref="D58:E58"/>
    <mergeCell ref="G58:H58"/>
    <mergeCell ref="J58:K58"/>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39:E39"/>
    <mergeCell ref="G39:H39"/>
    <mergeCell ref="J39:K39"/>
    <mergeCell ref="D40:E40"/>
    <mergeCell ref="G40:H40"/>
    <mergeCell ref="J40:K40"/>
    <mergeCell ref="D36:E36"/>
    <mergeCell ref="G36:H36"/>
    <mergeCell ref="J36:K36"/>
    <mergeCell ref="D38:E38"/>
    <mergeCell ref="G38:H38"/>
    <mergeCell ref="J38:K38"/>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5:E25"/>
    <mergeCell ref="G25:H25"/>
    <mergeCell ref="J25:K25"/>
    <mergeCell ref="D26:E26"/>
    <mergeCell ref="G26:H26"/>
    <mergeCell ref="J26:K26"/>
    <mergeCell ref="G23:I23"/>
    <mergeCell ref="J21:L21"/>
    <mergeCell ref="J22:L22"/>
    <mergeCell ref="J23:L23"/>
    <mergeCell ref="D24:E24"/>
    <mergeCell ref="G24:H24"/>
    <mergeCell ref="J24:K24"/>
    <mergeCell ref="D16:E16"/>
    <mergeCell ref="G16:H16"/>
    <mergeCell ref="J16:K16"/>
    <mergeCell ref="B21:B23"/>
    <mergeCell ref="C21:C23"/>
    <mergeCell ref="D21:F21"/>
    <mergeCell ref="D22:F22"/>
    <mergeCell ref="D23:F23"/>
    <mergeCell ref="G21:I21"/>
    <mergeCell ref="G22:I22"/>
    <mergeCell ref="J11:L11"/>
    <mergeCell ref="J12:L12"/>
    <mergeCell ref="J13:L13"/>
    <mergeCell ref="D15:E15"/>
    <mergeCell ref="G15:H15"/>
    <mergeCell ref="J15:K15"/>
    <mergeCell ref="B11:B13"/>
    <mergeCell ref="C11:C13"/>
    <mergeCell ref="D11:F11"/>
    <mergeCell ref="D12:F12"/>
    <mergeCell ref="D13:F13"/>
    <mergeCell ref="G11:I11"/>
    <mergeCell ref="G12:I12"/>
    <mergeCell ref="G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5"/>
  <sheetViews>
    <sheetView showGridLines="0" workbookViewId="0"/>
  </sheetViews>
  <sheetFormatPr defaultRowHeight="15" x14ac:dyDescent="0.25"/>
  <cols>
    <col min="1" max="1" width="12.7109375" bestFit="1" customWidth="1"/>
    <col min="2" max="2" width="36.5703125" bestFit="1" customWidth="1"/>
    <col min="3" max="3" width="29.140625" customWidth="1"/>
    <col min="4" max="4" width="15.85546875" customWidth="1"/>
    <col min="5" max="5" width="20.85546875" customWidth="1"/>
    <col min="6" max="6" width="15.85546875" customWidth="1"/>
    <col min="7" max="7" width="7.85546875" customWidth="1"/>
    <col min="8" max="9" width="20.85546875" customWidth="1"/>
    <col min="10" max="10" width="7.85546875" customWidth="1"/>
    <col min="11" max="11" width="20.85546875" customWidth="1"/>
    <col min="12" max="12" width="5.85546875" customWidth="1"/>
    <col min="13" max="13" width="18.140625" customWidth="1"/>
    <col min="14" max="14" width="20.140625" customWidth="1"/>
    <col min="15" max="15" width="4.85546875" customWidth="1"/>
    <col min="16" max="16" width="5.85546875" customWidth="1"/>
    <col min="17" max="17" width="18.140625" customWidth="1"/>
    <col min="18" max="19" width="29.140625" customWidth="1"/>
    <col min="20" max="20" width="5.85546875" customWidth="1"/>
    <col min="21" max="21" width="15.5703125" customWidth="1"/>
    <col min="22" max="23" width="29.140625" customWidth="1"/>
    <col min="24" max="24" width="5.85546875" customWidth="1"/>
    <col min="25" max="25" width="15.5703125" customWidth="1"/>
    <col min="26" max="27" width="29.140625" customWidth="1"/>
  </cols>
  <sheetData>
    <row r="1" spans="1:27" ht="15" customHeight="1" x14ac:dyDescent="0.25">
      <c r="A1" s="9" t="s">
        <v>859</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859</v>
      </c>
      <c r="B3" s="112" t="s">
        <v>7</v>
      </c>
      <c r="C3" s="112"/>
      <c r="D3" s="112"/>
      <c r="E3" s="112"/>
      <c r="F3" s="112"/>
      <c r="G3" s="112"/>
      <c r="H3" s="112"/>
      <c r="I3" s="112"/>
      <c r="J3" s="112"/>
      <c r="K3" s="112"/>
      <c r="L3" s="112"/>
      <c r="M3" s="112"/>
      <c r="N3" s="112"/>
      <c r="O3" s="112"/>
      <c r="P3" s="112"/>
      <c r="Q3" s="112"/>
      <c r="R3" s="112"/>
      <c r="S3" s="112"/>
      <c r="T3" s="112"/>
      <c r="U3" s="112"/>
      <c r="V3" s="112"/>
      <c r="W3" s="112"/>
      <c r="X3" s="112"/>
      <c r="Y3" s="112"/>
      <c r="Z3" s="112"/>
      <c r="AA3" s="112"/>
    </row>
    <row r="4" spans="1:27" ht="15" customHeight="1" x14ac:dyDescent="0.25">
      <c r="A4" s="14" t="s">
        <v>859</v>
      </c>
      <c r="B4" s="112" t="s">
        <v>7</v>
      </c>
      <c r="C4" s="112"/>
      <c r="D4" s="112"/>
      <c r="E4" s="112"/>
      <c r="F4" s="112"/>
      <c r="G4" s="112"/>
      <c r="H4" s="112"/>
      <c r="I4" s="112"/>
      <c r="J4" s="112"/>
      <c r="K4" s="112"/>
      <c r="L4" s="112"/>
      <c r="M4" s="112"/>
      <c r="N4" s="112"/>
      <c r="O4" s="112"/>
      <c r="P4" s="112"/>
      <c r="Q4" s="112"/>
      <c r="R4" s="112"/>
      <c r="S4" s="112"/>
      <c r="T4" s="112"/>
      <c r="U4" s="112"/>
      <c r="V4" s="112"/>
      <c r="W4" s="112"/>
      <c r="X4" s="112"/>
      <c r="Y4" s="112"/>
      <c r="Z4" s="112"/>
      <c r="AA4" s="112"/>
    </row>
    <row r="5" spans="1:27" x14ac:dyDescent="0.25">
      <c r="A5" s="14"/>
      <c r="B5" s="242" t="s">
        <v>860</v>
      </c>
      <c r="C5" s="242"/>
      <c r="D5" s="242"/>
      <c r="E5" s="242"/>
      <c r="F5" s="242"/>
      <c r="G5" s="242"/>
      <c r="H5" s="242"/>
      <c r="I5" s="242"/>
      <c r="J5" s="242"/>
      <c r="K5" s="242"/>
      <c r="L5" s="242"/>
      <c r="M5" s="242"/>
      <c r="N5" s="242"/>
      <c r="O5" s="242"/>
      <c r="P5" s="242"/>
      <c r="Q5" s="242"/>
      <c r="R5" s="242"/>
      <c r="S5" s="242"/>
      <c r="T5" s="242"/>
      <c r="U5" s="242"/>
      <c r="V5" s="242"/>
      <c r="W5" s="242"/>
      <c r="X5" s="242"/>
      <c r="Y5" s="242"/>
      <c r="Z5" s="242"/>
      <c r="AA5" s="242"/>
    </row>
    <row r="6" spans="1:27" x14ac:dyDescent="0.25">
      <c r="A6" s="14"/>
      <c r="B6" s="114"/>
      <c r="C6" s="114"/>
      <c r="D6" s="114"/>
      <c r="E6" s="114"/>
      <c r="F6" s="114"/>
      <c r="G6" s="114"/>
      <c r="H6" s="114"/>
      <c r="I6" s="114"/>
      <c r="J6" s="114"/>
      <c r="K6" s="114"/>
      <c r="L6" s="114"/>
      <c r="M6" s="114"/>
      <c r="N6" s="114"/>
      <c r="O6" s="114"/>
      <c r="P6" s="114"/>
      <c r="Q6" s="114"/>
      <c r="R6" s="114"/>
      <c r="S6" s="114"/>
      <c r="T6" s="114"/>
      <c r="U6" s="114"/>
      <c r="V6" s="114"/>
      <c r="W6" s="114"/>
      <c r="X6" s="114"/>
      <c r="Y6" s="114"/>
      <c r="Z6" s="114"/>
      <c r="AA6" s="114"/>
    </row>
    <row r="7" spans="1:27" x14ac:dyDescent="0.25">
      <c r="A7" s="14"/>
      <c r="B7" s="58" t="s">
        <v>861</v>
      </c>
      <c r="C7" s="58"/>
      <c r="D7" s="58"/>
      <c r="E7" s="58"/>
      <c r="F7" s="58"/>
      <c r="G7" s="58"/>
      <c r="H7" s="58"/>
      <c r="I7" s="58"/>
      <c r="J7" s="58"/>
      <c r="K7" s="58"/>
      <c r="L7" s="58"/>
      <c r="M7" s="58"/>
      <c r="N7" s="58"/>
      <c r="O7" s="58"/>
      <c r="P7" s="58"/>
      <c r="Q7" s="58"/>
      <c r="R7" s="58"/>
      <c r="S7" s="58"/>
      <c r="T7" s="58"/>
      <c r="U7" s="58"/>
      <c r="V7" s="58"/>
      <c r="W7" s="58"/>
      <c r="X7" s="58"/>
      <c r="Y7" s="58"/>
      <c r="Z7" s="58"/>
      <c r="AA7" s="58"/>
    </row>
    <row r="8" spans="1:27" x14ac:dyDescent="0.25">
      <c r="A8" s="14"/>
      <c r="B8" s="114"/>
      <c r="C8" s="114"/>
      <c r="D8" s="114"/>
      <c r="E8" s="114"/>
      <c r="F8" s="114"/>
      <c r="G8" s="114"/>
      <c r="H8" s="114"/>
      <c r="I8" s="114"/>
      <c r="J8" s="114"/>
      <c r="K8" s="114"/>
      <c r="L8" s="114"/>
      <c r="M8" s="114"/>
      <c r="N8" s="114"/>
      <c r="O8" s="114"/>
      <c r="P8" s="114"/>
      <c r="Q8" s="114"/>
      <c r="R8" s="114"/>
      <c r="S8" s="114"/>
      <c r="T8" s="114"/>
      <c r="U8" s="114"/>
      <c r="V8" s="114"/>
      <c r="W8" s="114"/>
      <c r="X8" s="114"/>
      <c r="Y8" s="114"/>
      <c r="Z8" s="114"/>
      <c r="AA8" s="114"/>
    </row>
    <row r="9" spans="1:27" x14ac:dyDescent="0.25">
      <c r="A9" s="14"/>
      <c r="B9" s="114" t="s">
        <v>862</v>
      </c>
      <c r="C9" s="114"/>
      <c r="D9" s="114"/>
      <c r="E9" s="114"/>
      <c r="F9" s="114"/>
      <c r="G9" s="114"/>
      <c r="H9" s="114"/>
      <c r="I9" s="114"/>
      <c r="J9" s="114"/>
      <c r="K9" s="114"/>
      <c r="L9" s="114"/>
      <c r="M9" s="114"/>
      <c r="N9" s="114"/>
      <c r="O9" s="114"/>
      <c r="P9" s="114"/>
      <c r="Q9" s="114"/>
      <c r="R9" s="114"/>
      <c r="S9" s="114"/>
      <c r="T9" s="114"/>
      <c r="U9" s="114"/>
      <c r="V9" s="114"/>
      <c r="W9" s="114"/>
      <c r="X9" s="114"/>
      <c r="Y9" s="114"/>
      <c r="Z9" s="114"/>
      <c r="AA9" s="114"/>
    </row>
    <row r="10" spans="1:27" x14ac:dyDescent="0.25">
      <c r="A10" s="14"/>
      <c r="B10" s="114"/>
      <c r="C10" s="114"/>
      <c r="D10" s="114"/>
      <c r="E10" s="114"/>
      <c r="F10" s="114"/>
      <c r="G10" s="114"/>
      <c r="H10" s="114"/>
      <c r="I10" s="114"/>
      <c r="J10" s="114"/>
      <c r="K10" s="114"/>
      <c r="L10" s="114"/>
      <c r="M10" s="114"/>
      <c r="N10" s="114"/>
      <c r="O10" s="114"/>
      <c r="P10" s="114"/>
      <c r="Q10" s="114"/>
      <c r="R10" s="114"/>
      <c r="S10" s="114"/>
      <c r="T10" s="114"/>
      <c r="U10" s="114"/>
      <c r="V10" s="114"/>
      <c r="W10" s="114"/>
      <c r="X10" s="114"/>
      <c r="Y10" s="114"/>
      <c r="Z10" s="114"/>
      <c r="AA10" s="114"/>
    </row>
    <row r="11" spans="1:27" x14ac:dyDescent="0.25">
      <c r="A11" s="14"/>
      <c r="B11" s="181"/>
      <c r="C11" s="15"/>
      <c r="D11" s="60"/>
      <c r="E11" s="60"/>
      <c r="F11" s="16"/>
      <c r="G11" s="60"/>
      <c r="H11" s="60"/>
      <c r="I11" s="16"/>
      <c r="J11" s="62" t="s">
        <v>863</v>
      </c>
      <c r="K11" s="62"/>
      <c r="L11" s="62"/>
      <c r="M11" s="62"/>
      <c r="N11" s="62"/>
      <c r="O11" s="62"/>
    </row>
    <row r="12" spans="1:27" ht="15.75" thickBot="1" x14ac:dyDescent="0.3">
      <c r="A12" s="14"/>
      <c r="B12" s="181"/>
      <c r="C12" s="15"/>
      <c r="D12" s="57" t="s">
        <v>864</v>
      </c>
      <c r="E12" s="57"/>
      <c r="F12" s="57"/>
      <c r="G12" s="57"/>
      <c r="H12" s="57"/>
      <c r="I12" s="16"/>
      <c r="J12" s="57" t="s">
        <v>865</v>
      </c>
      <c r="K12" s="57"/>
      <c r="L12" s="57"/>
      <c r="M12" s="57"/>
      <c r="N12" s="57"/>
      <c r="O12" s="57"/>
    </row>
    <row r="13" spans="1:27" x14ac:dyDescent="0.25">
      <c r="A13" s="14"/>
      <c r="B13" s="181"/>
      <c r="C13" s="15"/>
      <c r="D13" s="63" t="s">
        <v>866</v>
      </c>
      <c r="E13" s="63"/>
      <c r="F13" s="63"/>
      <c r="G13" s="63"/>
      <c r="H13" s="63"/>
      <c r="I13" s="16"/>
      <c r="J13" s="63" t="s">
        <v>866</v>
      </c>
      <c r="K13" s="63"/>
      <c r="L13" s="63"/>
      <c r="M13" s="63"/>
      <c r="N13" s="63"/>
      <c r="O13" s="63"/>
    </row>
    <row r="14" spans="1:27" ht="15.75" thickBot="1" x14ac:dyDescent="0.3">
      <c r="A14" s="14"/>
      <c r="B14" s="181"/>
      <c r="C14" s="15"/>
      <c r="D14" s="57" t="s">
        <v>532</v>
      </c>
      <c r="E14" s="57"/>
      <c r="F14" s="57"/>
      <c r="G14" s="57"/>
      <c r="H14" s="57"/>
      <c r="I14" s="16"/>
      <c r="J14" s="57" t="s">
        <v>532</v>
      </c>
      <c r="K14" s="57"/>
      <c r="L14" s="57"/>
      <c r="M14" s="57"/>
      <c r="N14" s="57"/>
      <c r="O14" s="57"/>
    </row>
    <row r="15" spans="1:27" ht="15.75" thickBot="1" x14ac:dyDescent="0.3">
      <c r="A15" s="14"/>
      <c r="B15" s="258" t="s">
        <v>491</v>
      </c>
      <c r="C15" s="40"/>
      <c r="D15" s="226">
        <v>2013</v>
      </c>
      <c r="E15" s="226"/>
      <c r="F15" s="226"/>
      <c r="G15" s="57">
        <v>2012</v>
      </c>
      <c r="H15" s="57"/>
      <c r="I15" s="57"/>
      <c r="J15" s="226">
        <v>2013</v>
      </c>
      <c r="K15" s="226"/>
      <c r="L15" s="226"/>
      <c r="M15" s="226">
        <v>2012</v>
      </c>
      <c r="N15" s="226"/>
      <c r="O15" s="226"/>
    </row>
    <row r="16" spans="1:27" x14ac:dyDescent="0.25">
      <c r="A16" s="14"/>
      <c r="B16" s="21" t="s">
        <v>867</v>
      </c>
      <c r="C16" s="22"/>
      <c r="D16" s="67"/>
      <c r="E16" s="67"/>
      <c r="F16" s="22"/>
      <c r="G16" s="67"/>
      <c r="H16" s="67"/>
      <c r="I16" s="22"/>
      <c r="J16" s="67"/>
      <c r="K16" s="67"/>
      <c r="L16" s="22"/>
      <c r="M16" s="67"/>
      <c r="N16" s="67"/>
      <c r="O16" s="22"/>
    </row>
    <row r="17" spans="1:15" x14ac:dyDescent="0.25">
      <c r="A17" s="14"/>
      <c r="B17" s="24" t="s">
        <v>868</v>
      </c>
      <c r="C17" s="15"/>
      <c r="D17" s="32" t="s">
        <v>317</v>
      </c>
      <c r="E17" s="31">
        <v>260108</v>
      </c>
      <c r="F17" s="15"/>
      <c r="G17" s="32" t="s">
        <v>317</v>
      </c>
      <c r="H17" s="31">
        <v>274874</v>
      </c>
      <c r="I17" s="15"/>
      <c r="J17" s="32" t="s">
        <v>317</v>
      </c>
      <c r="K17" s="31">
        <v>35476</v>
      </c>
      <c r="L17" s="15"/>
      <c r="M17" s="32" t="s">
        <v>317</v>
      </c>
      <c r="N17" s="31">
        <v>32515</v>
      </c>
      <c r="O17" s="15"/>
    </row>
    <row r="18" spans="1:15" x14ac:dyDescent="0.25">
      <c r="A18" s="14"/>
      <c r="B18" s="38" t="s">
        <v>869</v>
      </c>
      <c r="C18" s="22"/>
      <c r="D18" s="76" t="s">
        <v>327</v>
      </c>
      <c r="E18" s="76"/>
      <c r="F18" s="22"/>
      <c r="G18" s="75">
        <v>2025</v>
      </c>
      <c r="H18" s="75"/>
      <c r="I18" s="22"/>
      <c r="J18" s="75">
        <v>1578</v>
      </c>
      <c r="K18" s="75"/>
      <c r="L18" s="22"/>
      <c r="M18" s="75">
        <v>1061</v>
      </c>
      <c r="N18" s="75"/>
      <c r="O18" s="22"/>
    </row>
    <row r="19" spans="1:15" x14ac:dyDescent="0.25">
      <c r="A19" s="14"/>
      <c r="B19" s="24" t="s">
        <v>870</v>
      </c>
      <c r="C19" s="15"/>
      <c r="D19" s="69">
        <v>9549</v>
      </c>
      <c r="E19" s="69"/>
      <c r="F19" s="15"/>
      <c r="G19" s="69">
        <v>10992</v>
      </c>
      <c r="H19" s="69"/>
      <c r="I19" s="15"/>
      <c r="J19" s="69">
        <v>1279</v>
      </c>
      <c r="K19" s="69"/>
      <c r="L19" s="15"/>
      <c r="M19" s="69">
        <v>1378</v>
      </c>
      <c r="N19" s="69"/>
      <c r="O19" s="15"/>
    </row>
    <row r="20" spans="1:15" x14ac:dyDescent="0.25">
      <c r="A20" s="14"/>
      <c r="B20" s="38" t="s">
        <v>871</v>
      </c>
      <c r="C20" s="22"/>
      <c r="D20" s="76" t="s">
        <v>872</v>
      </c>
      <c r="E20" s="76"/>
      <c r="F20" s="27" t="s">
        <v>319</v>
      </c>
      <c r="G20" s="75">
        <v>19535</v>
      </c>
      <c r="H20" s="75"/>
      <c r="I20" s="22"/>
      <c r="J20" s="76" t="s">
        <v>873</v>
      </c>
      <c r="K20" s="76"/>
      <c r="L20" s="27" t="s">
        <v>319</v>
      </c>
      <c r="M20" s="75">
        <v>1454</v>
      </c>
      <c r="N20" s="75"/>
      <c r="O20" s="22"/>
    </row>
    <row r="21" spans="1:15" x14ac:dyDescent="0.25">
      <c r="A21" s="14"/>
      <c r="B21" s="24" t="s">
        <v>874</v>
      </c>
      <c r="C21" s="15"/>
      <c r="D21" s="70" t="s">
        <v>327</v>
      </c>
      <c r="E21" s="70"/>
      <c r="F21" s="15"/>
      <c r="G21" s="69">
        <v>5473</v>
      </c>
      <c r="H21" s="69"/>
      <c r="I21" s="15"/>
      <c r="J21" s="70" t="s">
        <v>327</v>
      </c>
      <c r="K21" s="70"/>
      <c r="L21" s="15"/>
      <c r="M21" s="70" t="s">
        <v>327</v>
      </c>
      <c r="N21" s="70"/>
      <c r="O21" s="15"/>
    </row>
    <row r="22" spans="1:15" x14ac:dyDescent="0.25">
      <c r="A22" s="14"/>
      <c r="B22" s="38" t="s">
        <v>875</v>
      </c>
      <c r="C22" s="22"/>
      <c r="D22" s="76" t="s">
        <v>327</v>
      </c>
      <c r="E22" s="76"/>
      <c r="F22" s="22"/>
      <c r="G22" s="76" t="s">
        <v>876</v>
      </c>
      <c r="H22" s="76"/>
      <c r="I22" s="27" t="s">
        <v>319</v>
      </c>
      <c r="J22" s="76" t="s">
        <v>327</v>
      </c>
      <c r="K22" s="76"/>
      <c r="L22" s="22"/>
      <c r="M22" s="76" t="s">
        <v>327</v>
      </c>
      <c r="N22" s="76"/>
      <c r="O22" s="22"/>
    </row>
    <row r="23" spans="1:15" x14ac:dyDescent="0.25">
      <c r="A23" s="14"/>
      <c r="B23" s="24" t="s">
        <v>877</v>
      </c>
      <c r="C23" s="15"/>
      <c r="D23" s="70" t="s">
        <v>327</v>
      </c>
      <c r="E23" s="70"/>
      <c r="F23" s="15"/>
      <c r="G23" s="70" t="s">
        <v>878</v>
      </c>
      <c r="H23" s="70"/>
      <c r="I23" s="13" t="s">
        <v>319</v>
      </c>
      <c r="J23" s="70" t="s">
        <v>327</v>
      </c>
      <c r="K23" s="70"/>
      <c r="L23" s="15"/>
      <c r="M23" s="70" t="s">
        <v>327</v>
      </c>
      <c r="N23" s="70"/>
      <c r="O23" s="15"/>
    </row>
    <row r="24" spans="1:15" ht="15.75" thickBot="1" x14ac:dyDescent="0.3">
      <c r="A24" s="14"/>
      <c r="B24" s="51" t="s">
        <v>879</v>
      </c>
      <c r="C24" s="34"/>
      <c r="D24" s="72" t="s">
        <v>880</v>
      </c>
      <c r="E24" s="72"/>
      <c r="F24" s="37" t="s">
        <v>319</v>
      </c>
      <c r="G24" s="72" t="s">
        <v>881</v>
      </c>
      <c r="H24" s="72"/>
      <c r="I24" s="37" t="s">
        <v>319</v>
      </c>
      <c r="J24" s="72" t="s">
        <v>882</v>
      </c>
      <c r="K24" s="72"/>
      <c r="L24" s="37" t="s">
        <v>319</v>
      </c>
      <c r="M24" s="72" t="s">
        <v>883</v>
      </c>
      <c r="N24" s="72"/>
      <c r="O24" s="37" t="s">
        <v>319</v>
      </c>
    </row>
    <row r="25" spans="1:15" ht="15.75" thickBot="1" x14ac:dyDescent="0.3">
      <c r="A25" s="14"/>
      <c r="B25" s="224" t="s">
        <v>884</v>
      </c>
      <c r="C25" s="40"/>
      <c r="D25" s="227">
        <v>230361</v>
      </c>
      <c r="E25" s="227"/>
      <c r="F25" s="40"/>
      <c r="G25" s="227">
        <v>260108</v>
      </c>
      <c r="H25" s="227"/>
      <c r="I25" s="40"/>
      <c r="J25" s="227">
        <v>18766</v>
      </c>
      <c r="K25" s="227"/>
      <c r="L25" s="40"/>
      <c r="M25" s="227">
        <v>35476</v>
      </c>
      <c r="N25" s="227"/>
      <c r="O25" s="40"/>
    </row>
    <row r="26" spans="1:15" x14ac:dyDescent="0.25">
      <c r="A26" s="14"/>
      <c r="B26" s="21" t="s">
        <v>885</v>
      </c>
      <c r="C26" s="22"/>
      <c r="D26" s="67"/>
      <c r="E26" s="67"/>
      <c r="F26" s="22"/>
      <c r="G26" s="67"/>
      <c r="H26" s="67"/>
      <c r="I26" s="22"/>
      <c r="J26" s="67"/>
      <c r="K26" s="67"/>
      <c r="L26" s="22"/>
      <c r="M26" s="67"/>
      <c r="N26" s="67"/>
      <c r="O26" s="22"/>
    </row>
    <row r="27" spans="1:15" ht="26.25" x14ac:dyDescent="0.25">
      <c r="A27" s="14"/>
      <c r="B27" s="24" t="s">
        <v>886</v>
      </c>
      <c r="C27" s="15"/>
      <c r="D27" s="69">
        <v>160683</v>
      </c>
      <c r="E27" s="69"/>
      <c r="F27" s="15"/>
      <c r="G27" s="69">
        <v>134495</v>
      </c>
      <c r="H27" s="69"/>
      <c r="I27" s="15"/>
      <c r="J27" s="70" t="s">
        <v>327</v>
      </c>
      <c r="K27" s="70"/>
      <c r="L27" s="15"/>
      <c r="M27" s="70" t="s">
        <v>327</v>
      </c>
      <c r="N27" s="70"/>
      <c r="O27" s="15"/>
    </row>
    <row r="28" spans="1:15" x14ac:dyDescent="0.25">
      <c r="A28" s="14"/>
      <c r="B28" s="38" t="s">
        <v>887</v>
      </c>
      <c r="C28" s="22"/>
      <c r="D28" s="75">
        <v>33583</v>
      </c>
      <c r="E28" s="75"/>
      <c r="F28" s="22"/>
      <c r="G28" s="75">
        <v>16593</v>
      </c>
      <c r="H28" s="75"/>
      <c r="I28" s="22"/>
      <c r="J28" s="76" t="s">
        <v>327</v>
      </c>
      <c r="K28" s="76"/>
      <c r="L28" s="22"/>
      <c r="M28" s="76" t="s">
        <v>327</v>
      </c>
      <c r="N28" s="76"/>
      <c r="O28" s="22"/>
    </row>
    <row r="29" spans="1:15" x14ac:dyDescent="0.25">
      <c r="A29" s="14"/>
      <c r="B29" s="24" t="s">
        <v>888</v>
      </c>
      <c r="C29" s="15"/>
      <c r="D29" s="69">
        <v>5648</v>
      </c>
      <c r="E29" s="69"/>
      <c r="F29" s="15"/>
      <c r="G29" s="69">
        <v>34194</v>
      </c>
      <c r="H29" s="69"/>
      <c r="I29" s="15"/>
      <c r="J29" s="70">
        <v>995</v>
      </c>
      <c r="K29" s="70"/>
      <c r="L29" s="15"/>
      <c r="M29" s="70">
        <v>932</v>
      </c>
      <c r="N29" s="70"/>
      <c r="O29" s="15"/>
    </row>
    <row r="30" spans="1:15" x14ac:dyDescent="0.25">
      <c r="A30" s="14"/>
      <c r="B30" s="38" t="s">
        <v>875</v>
      </c>
      <c r="C30" s="22"/>
      <c r="D30" s="76" t="s">
        <v>327</v>
      </c>
      <c r="E30" s="76"/>
      <c r="F30" s="22"/>
      <c r="G30" s="76" t="s">
        <v>876</v>
      </c>
      <c r="H30" s="76"/>
      <c r="I30" s="27" t="s">
        <v>319</v>
      </c>
      <c r="J30" s="76" t="s">
        <v>327</v>
      </c>
      <c r="K30" s="76"/>
      <c r="L30" s="22"/>
      <c r="M30" s="76" t="s">
        <v>327</v>
      </c>
      <c r="N30" s="76"/>
      <c r="O30" s="22"/>
    </row>
    <row r="31" spans="1:15" ht="15.75" thickBot="1" x14ac:dyDescent="0.3">
      <c r="A31" s="14"/>
      <c r="B31" s="39" t="s">
        <v>879</v>
      </c>
      <c r="C31" s="40"/>
      <c r="D31" s="77" t="s">
        <v>880</v>
      </c>
      <c r="E31" s="77"/>
      <c r="F31" s="42" t="s">
        <v>319</v>
      </c>
      <c r="G31" s="77" t="s">
        <v>881</v>
      </c>
      <c r="H31" s="77"/>
      <c r="I31" s="42" t="s">
        <v>319</v>
      </c>
      <c r="J31" s="77" t="s">
        <v>882</v>
      </c>
      <c r="K31" s="77"/>
      <c r="L31" s="42" t="s">
        <v>319</v>
      </c>
      <c r="M31" s="77" t="s">
        <v>883</v>
      </c>
      <c r="N31" s="77"/>
      <c r="O31" s="42" t="s">
        <v>319</v>
      </c>
    </row>
    <row r="32" spans="1:15" ht="15.75" thickBot="1" x14ac:dyDescent="0.3">
      <c r="A32" s="14"/>
      <c r="B32" s="223" t="s">
        <v>889</v>
      </c>
      <c r="C32" s="34"/>
      <c r="D32" s="278">
        <v>189367</v>
      </c>
      <c r="E32" s="278"/>
      <c r="F32" s="34"/>
      <c r="G32" s="278">
        <v>160683</v>
      </c>
      <c r="H32" s="278"/>
      <c r="I32" s="34"/>
      <c r="J32" s="228" t="s">
        <v>327</v>
      </c>
      <c r="K32" s="228"/>
      <c r="L32" s="34"/>
      <c r="M32" s="228" t="s">
        <v>327</v>
      </c>
      <c r="N32" s="228"/>
      <c r="O32" s="34"/>
    </row>
    <row r="33" spans="1:27" ht="15.75" thickBot="1" x14ac:dyDescent="0.3">
      <c r="A33" s="14"/>
      <c r="B33" s="52" t="s">
        <v>890</v>
      </c>
      <c r="C33" s="53"/>
      <c r="D33" s="56" t="s">
        <v>317</v>
      </c>
      <c r="E33" s="56" t="s">
        <v>891</v>
      </c>
      <c r="F33" s="54" t="s">
        <v>319</v>
      </c>
      <c r="G33" s="56" t="s">
        <v>317</v>
      </c>
      <c r="H33" s="56" t="s">
        <v>892</v>
      </c>
      <c r="I33" s="54" t="s">
        <v>319</v>
      </c>
      <c r="J33" s="56" t="s">
        <v>317</v>
      </c>
      <c r="K33" s="56" t="s">
        <v>893</v>
      </c>
      <c r="L33" s="54" t="s">
        <v>319</v>
      </c>
      <c r="M33" s="56" t="s">
        <v>317</v>
      </c>
      <c r="N33" s="56" t="s">
        <v>894</v>
      </c>
      <c r="O33" s="54" t="s">
        <v>319</v>
      </c>
    </row>
    <row r="34" spans="1:27" ht="15.75" thickTop="1" x14ac:dyDescent="0.25">
      <c r="A34" s="14"/>
      <c r="B34" s="114"/>
      <c r="C34" s="114"/>
      <c r="D34" s="114"/>
      <c r="E34" s="114"/>
      <c r="F34" s="114"/>
      <c r="G34" s="114"/>
      <c r="H34" s="114"/>
      <c r="I34" s="114"/>
      <c r="J34" s="114"/>
      <c r="K34" s="114"/>
      <c r="L34" s="114"/>
      <c r="M34" s="114"/>
      <c r="N34" s="114"/>
      <c r="O34" s="114"/>
      <c r="P34" s="114"/>
      <c r="Q34" s="114"/>
      <c r="R34" s="114"/>
      <c r="S34" s="114"/>
      <c r="T34" s="114"/>
      <c r="U34" s="114"/>
      <c r="V34" s="114"/>
      <c r="W34" s="114"/>
      <c r="X34" s="114"/>
      <c r="Y34" s="114"/>
      <c r="Z34" s="114"/>
      <c r="AA34" s="114"/>
    </row>
    <row r="35" spans="1:27" x14ac:dyDescent="0.25">
      <c r="A35" s="14"/>
      <c r="B35" s="114" t="s">
        <v>895</v>
      </c>
      <c r="C35" s="114"/>
      <c r="D35" s="114"/>
      <c r="E35" s="114"/>
      <c r="F35" s="114"/>
      <c r="G35" s="114"/>
      <c r="H35" s="114"/>
      <c r="I35" s="114"/>
      <c r="J35" s="114"/>
      <c r="K35" s="114"/>
      <c r="L35" s="114"/>
      <c r="M35" s="114"/>
      <c r="N35" s="114"/>
      <c r="O35" s="114"/>
      <c r="P35" s="114"/>
      <c r="Q35" s="114"/>
      <c r="R35" s="114"/>
      <c r="S35" s="114"/>
      <c r="T35" s="114"/>
      <c r="U35" s="114"/>
      <c r="V35" s="114"/>
      <c r="W35" s="114"/>
      <c r="X35" s="114"/>
      <c r="Y35" s="114"/>
      <c r="Z35" s="114"/>
      <c r="AA35" s="114"/>
    </row>
    <row r="36" spans="1:27" x14ac:dyDescent="0.25">
      <c r="A36" s="14"/>
      <c r="B36" s="114"/>
      <c r="C36" s="114"/>
      <c r="D36" s="114"/>
      <c r="E36" s="114"/>
      <c r="F36" s="114"/>
      <c r="G36" s="114"/>
      <c r="H36" s="114"/>
      <c r="I36" s="114"/>
      <c r="J36" s="114"/>
      <c r="K36" s="114"/>
      <c r="L36" s="114"/>
      <c r="M36" s="114"/>
      <c r="N36" s="114"/>
      <c r="O36" s="114"/>
      <c r="P36" s="114"/>
      <c r="Q36" s="114"/>
      <c r="R36" s="114"/>
      <c r="S36" s="114"/>
      <c r="T36" s="114"/>
      <c r="U36" s="114"/>
      <c r="V36" s="114"/>
      <c r="W36" s="114"/>
      <c r="X36" s="114"/>
      <c r="Y36" s="114"/>
      <c r="Z36" s="114"/>
      <c r="AA36" s="114"/>
    </row>
    <row r="37" spans="1:27" x14ac:dyDescent="0.25">
      <c r="A37" s="14"/>
      <c r="B37" s="114" t="s">
        <v>896</v>
      </c>
      <c r="C37" s="114"/>
      <c r="D37" s="114"/>
      <c r="E37" s="114"/>
      <c r="F37" s="114"/>
      <c r="G37" s="114"/>
      <c r="H37" s="114"/>
      <c r="I37" s="114"/>
      <c r="J37" s="114"/>
      <c r="K37" s="114"/>
      <c r="L37" s="114"/>
      <c r="M37" s="114"/>
      <c r="N37" s="114"/>
      <c r="O37" s="114"/>
      <c r="P37" s="114"/>
      <c r="Q37" s="114"/>
      <c r="R37" s="114"/>
      <c r="S37" s="114"/>
      <c r="T37" s="114"/>
      <c r="U37" s="114"/>
      <c r="V37" s="114"/>
      <c r="W37" s="114"/>
      <c r="X37" s="114"/>
      <c r="Y37" s="114"/>
      <c r="Z37" s="114"/>
      <c r="AA37" s="114"/>
    </row>
    <row r="38" spans="1:27" x14ac:dyDescent="0.25">
      <c r="A38" s="14"/>
      <c r="B38" s="115"/>
      <c r="C38" s="115"/>
      <c r="D38" s="115"/>
      <c r="E38" s="115"/>
      <c r="F38" s="115"/>
      <c r="G38" s="115"/>
      <c r="H38" s="115"/>
      <c r="I38" s="115"/>
      <c r="J38" s="115"/>
      <c r="K38" s="115"/>
      <c r="L38" s="115"/>
      <c r="M38" s="115"/>
      <c r="N38" s="115"/>
      <c r="O38" s="115"/>
      <c r="P38" s="115"/>
      <c r="Q38" s="115"/>
      <c r="R38" s="115"/>
      <c r="S38" s="115"/>
      <c r="T38" s="115"/>
      <c r="U38" s="115"/>
      <c r="V38" s="115"/>
      <c r="W38" s="115"/>
      <c r="X38" s="115"/>
      <c r="Y38" s="115"/>
      <c r="Z38" s="115"/>
      <c r="AA38" s="115"/>
    </row>
    <row r="39" spans="1:27" x14ac:dyDescent="0.25">
      <c r="A39" s="14"/>
      <c r="B39" s="114" t="s">
        <v>897</v>
      </c>
      <c r="C39" s="114"/>
      <c r="D39" s="114"/>
      <c r="E39" s="114"/>
      <c r="F39" s="114"/>
      <c r="G39" s="114"/>
      <c r="H39" s="114"/>
      <c r="I39" s="114"/>
      <c r="J39" s="114"/>
      <c r="K39" s="114"/>
      <c r="L39" s="114"/>
      <c r="M39" s="114"/>
      <c r="N39" s="114"/>
      <c r="O39" s="114"/>
      <c r="P39" s="114"/>
      <c r="Q39" s="114"/>
      <c r="R39" s="114"/>
      <c r="S39" s="114"/>
      <c r="T39" s="114"/>
      <c r="U39" s="114"/>
      <c r="V39" s="114"/>
      <c r="W39" s="114"/>
      <c r="X39" s="114"/>
      <c r="Y39" s="114"/>
      <c r="Z39" s="114"/>
      <c r="AA39" s="114"/>
    </row>
    <row r="40" spans="1:27" x14ac:dyDescent="0.25">
      <c r="A40" s="14"/>
      <c r="B40" s="114"/>
      <c r="C40" s="114"/>
      <c r="D40" s="114"/>
      <c r="E40" s="114"/>
      <c r="F40" s="114"/>
      <c r="G40" s="114"/>
      <c r="H40" s="114"/>
      <c r="I40" s="114"/>
      <c r="J40" s="114"/>
      <c r="K40" s="114"/>
      <c r="L40" s="114"/>
      <c r="M40" s="114"/>
      <c r="N40" s="114"/>
      <c r="O40" s="114"/>
      <c r="P40" s="114"/>
      <c r="Q40" s="114"/>
      <c r="R40" s="114"/>
      <c r="S40" s="114"/>
      <c r="T40" s="114"/>
      <c r="U40" s="114"/>
      <c r="V40" s="114"/>
      <c r="W40" s="114"/>
      <c r="X40" s="114"/>
      <c r="Y40" s="114"/>
      <c r="Z40" s="114"/>
      <c r="AA40" s="114"/>
    </row>
    <row r="41" spans="1:27" x14ac:dyDescent="0.25">
      <c r="A41" s="14"/>
      <c r="B41" s="188"/>
      <c r="C41" s="60"/>
      <c r="D41" s="62" t="s">
        <v>898</v>
      </c>
      <c r="E41" s="62"/>
      <c r="F41" s="62"/>
      <c r="G41" s="62"/>
      <c r="H41" s="62"/>
      <c r="I41" s="62"/>
      <c r="J41" s="62"/>
      <c r="K41" s="60"/>
      <c r="L41" s="62" t="s">
        <v>899</v>
      </c>
      <c r="M41" s="62"/>
      <c r="N41" s="62"/>
      <c r="O41" s="62"/>
      <c r="P41" s="62"/>
      <c r="Q41" s="62"/>
      <c r="R41" s="62"/>
      <c r="S41" s="60"/>
    </row>
    <row r="42" spans="1:27" ht="15.75" thickBot="1" x14ac:dyDescent="0.3">
      <c r="A42" s="14"/>
      <c r="B42" s="188"/>
      <c r="C42" s="60"/>
      <c r="D42" s="57"/>
      <c r="E42" s="57"/>
      <c r="F42" s="57"/>
      <c r="G42" s="57"/>
      <c r="H42" s="57"/>
      <c r="I42" s="57"/>
      <c r="J42" s="57"/>
      <c r="K42" s="60"/>
      <c r="L42" s="57" t="s">
        <v>865</v>
      </c>
      <c r="M42" s="57"/>
      <c r="N42" s="57"/>
      <c r="O42" s="57"/>
      <c r="P42" s="57"/>
      <c r="Q42" s="57"/>
      <c r="R42" s="57"/>
      <c r="S42" s="61"/>
    </row>
    <row r="43" spans="1:27" ht="15.75" thickBot="1" x14ac:dyDescent="0.3">
      <c r="A43" s="14"/>
      <c r="B43" s="15"/>
      <c r="C43" s="16"/>
      <c r="D43" s="226" t="s">
        <v>476</v>
      </c>
      <c r="E43" s="226"/>
      <c r="F43" s="226"/>
      <c r="G43" s="226"/>
      <c r="H43" s="226"/>
      <c r="I43" s="226"/>
      <c r="J43" s="226"/>
      <c r="K43" s="16"/>
      <c r="L43" s="226" t="s">
        <v>476</v>
      </c>
      <c r="M43" s="226"/>
      <c r="N43" s="226"/>
      <c r="O43" s="226"/>
      <c r="P43" s="226"/>
      <c r="Q43" s="226"/>
      <c r="R43" s="226"/>
      <c r="S43" s="19"/>
    </row>
    <row r="44" spans="1:27" ht="15.75" thickBot="1" x14ac:dyDescent="0.3">
      <c r="A44" s="14"/>
      <c r="B44" s="221" t="s">
        <v>304</v>
      </c>
      <c r="C44" s="19"/>
      <c r="D44" s="226">
        <v>2013</v>
      </c>
      <c r="E44" s="226"/>
      <c r="F44" s="226"/>
      <c r="G44" s="19"/>
      <c r="H44" s="226">
        <v>2012</v>
      </c>
      <c r="I44" s="226"/>
      <c r="J44" s="226"/>
      <c r="K44" s="19"/>
      <c r="L44" s="226">
        <v>2013</v>
      </c>
      <c r="M44" s="226"/>
      <c r="N44" s="226"/>
      <c r="O44" s="172"/>
      <c r="P44" s="226">
        <v>2012</v>
      </c>
      <c r="Q44" s="226"/>
      <c r="R44" s="226"/>
      <c r="S44" s="19"/>
    </row>
    <row r="45" spans="1:27" x14ac:dyDescent="0.25">
      <c r="A45" s="14"/>
      <c r="B45" s="21" t="s">
        <v>900</v>
      </c>
      <c r="C45" s="22"/>
      <c r="D45" s="29" t="s">
        <v>317</v>
      </c>
      <c r="E45" s="28">
        <v>57327</v>
      </c>
      <c r="F45" s="280"/>
      <c r="G45" s="280"/>
      <c r="H45" s="29" t="s">
        <v>317</v>
      </c>
      <c r="I45" s="28">
        <v>110043</v>
      </c>
      <c r="J45" s="280"/>
      <c r="K45" s="280"/>
      <c r="L45" s="29" t="s">
        <v>317</v>
      </c>
      <c r="M45" s="29" t="s">
        <v>901</v>
      </c>
      <c r="N45" s="282" t="s">
        <v>319</v>
      </c>
      <c r="O45" s="282"/>
      <c r="P45" s="29" t="s">
        <v>317</v>
      </c>
      <c r="Q45" s="28">
        <v>10955</v>
      </c>
      <c r="R45" s="280"/>
      <c r="S45" s="280"/>
    </row>
    <row r="46" spans="1:27" ht="15.75" thickBot="1" x14ac:dyDescent="0.3">
      <c r="A46" s="14"/>
      <c r="B46" s="224" t="s">
        <v>902</v>
      </c>
      <c r="C46" s="40"/>
      <c r="D46" s="79">
        <v>5140</v>
      </c>
      <c r="E46" s="79"/>
      <c r="F46" s="190"/>
      <c r="G46" s="190"/>
      <c r="H46" s="79">
        <v>5353</v>
      </c>
      <c r="I46" s="79"/>
      <c r="J46" s="190"/>
      <c r="K46" s="190"/>
      <c r="L46" s="77" t="s">
        <v>327</v>
      </c>
      <c r="M46" s="77"/>
      <c r="N46" s="190"/>
      <c r="O46" s="190"/>
      <c r="P46" s="77" t="s">
        <v>327</v>
      </c>
      <c r="Q46" s="77"/>
      <c r="R46" s="190"/>
      <c r="S46" s="190"/>
    </row>
    <row r="47" spans="1:27" ht="27" thickBot="1" x14ac:dyDescent="0.3">
      <c r="A47" s="14"/>
      <c r="B47" s="43" t="s">
        <v>903</v>
      </c>
      <c r="C47" s="44"/>
      <c r="D47" s="47" t="s">
        <v>317</v>
      </c>
      <c r="E47" s="46">
        <v>62467</v>
      </c>
      <c r="F47" s="283"/>
      <c r="G47" s="283"/>
      <c r="H47" s="47" t="s">
        <v>317</v>
      </c>
      <c r="I47" s="46">
        <v>115396</v>
      </c>
      <c r="J47" s="283"/>
      <c r="K47" s="283"/>
      <c r="L47" s="47" t="s">
        <v>317</v>
      </c>
      <c r="M47" s="47" t="s">
        <v>901</v>
      </c>
      <c r="N47" s="284" t="s">
        <v>319</v>
      </c>
      <c r="O47" s="284"/>
      <c r="P47" s="47" t="s">
        <v>317</v>
      </c>
      <c r="Q47" s="46">
        <v>10955</v>
      </c>
      <c r="R47" s="283"/>
      <c r="S47" s="283"/>
    </row>
    <row r="48" spans="1:27" ht="15.75" thickTop="1" x14ac:dyDescent="0.25">
      <c r="A48" s="14"/>
      <c r="B48" s="15"/>
      <c r="C48" s="15"/>
      <c r="D48" s="15"/>
      <c r="E48" s="15"/>
      <c r="F48" s="15"/>
      <c r="G48" s="15"/>
      <c r="H48" s="15"/>
      <c r="I48" s="15"/>
      <c r="J48" s="15"/>
      <c r="K48" s="15"/>
      <c r="L48" s="15"/>
      <c r="M48" s="15"/>
      <c r="N48" s="15"/>
      <c r="O48" s="15"/>
      <c r="P48" s="15"/>
      <c r="Q48" s="15"/>
      <c r="R48" s="15"/>
      <c r="S48" s="15"/>
    </row>
    <row r="49" spans="1:27" x14ac:dyDescent="0.25">
      <c r="A49" s="14"/>
      <c r="B49" s="114"/>
      <c r="C49" s="114"/>
      <c r="D49" s="114"/>
      <c r="E49" s="114"/>
      <c r="F49" s="114"/>
      <c r="G49" s="114"/>
      <c r="H49" s="114"/>
      <c r="I49" s="114"/>
      <c r="J49" s="114"/>
      <c r="K49" s="114"/>
      <c r="L49" s="114"/>
      <c r="M49" s="114"/>
      <c r="N49" s="114"/>
      <c r="O49" s="114"/>
      <c r="P49" s="114"/>
      <c r="Q49" s="114"/>
      <c r="R49" s="114"/>
      <c r="S49" s="114"/>
      <c r="T49" s="114"/>
      <c r="U49" s="114"/>
      <c r="V49" s="114"/>
      <c r="W49" s="114"/>
      <c r="X49" s="114"/>
      <c r="Y49" s="114"/>
      <c r="Z49" s="114"/>
      <c r="AA49" s="114"/>
    </row>
    <row r="50" spans="1:27" x14ac:dyDescent="0.25">
      <c r="A50" s="14"/>
      <c r="B50" s="114" t="s">
        <v>904</v>
      </c>
      <c r="C50" s="114"/>
      <c r="D50" s="114"/>
      <c r="E50" s="114"/>
      <c r="F50" s="114"/>
      <c r="G50" s="114"/>
      <c r="H50" s="114"/>
      <c r="I50" s="114"/>
      <c r="J50" s="114"/>
      <c r="K50" s="114"/>
      <c r="L50" s="114"/>
      <c r="M50" s="114"/>
      <c r="N50" s="114"/>
      <c r="O50" s="114"/>
      <c r="P50" s="114"/>
      <c r="Q50" s="114"/>
      <c r="R50" s="114"/>
      <c r="S50" s="114"/>
      <c r="T50" s="114"/>
      <c r="U50" s="114"/>
      <c r="V50" s="114"/>
      <c r="W50" s="114"/>
      <c r="X50" s="114"/>
      <c r="Y50" s="114"/>
      <c r="Z50" s="114"/>
      <c r="AA50" s="114"/>
    </row>
    <row r="51" spans="1:27" x14ac:dyDescent="0.25">
      <c r="A51" s="14"/>
      <c r="B51" s="114"/>
      <c r="C51" s="114"/>
      <c r="D51" s="114"/>
      <c r="E51" s="114"/>
      <c r="F51" s="114"/>
      <c r="G51" s="114"/>
      <c r="H51" s="114"/>
      <c r="I51" s="114"/>
      <c r="J51" s="114"/>
      <c r="K51" s="114"/>
      <c r="L51" s="114"/>
      <c r="M51" s="114"/>
      <c r="N51" s="114"/>
      <c r="O51" s="114"/>
      <c r="P51" s="114"/>
      <c r="Q51" s="114"/>
      <c r="R51" s="114"/>
      <c r="S51" s="114"/>
      <c r="T51" s="114"/>
      <c r="U51" s="114"/>
      <c r="V51" s="114"/>
      <c r="W51" s="114"/>
      <c r="X51" s="114"/>
      <c r="Y51" s="114"/>
      <c r="Z51" s="114"/>
      <c r="AA51" s="114"/>
    </row>
    <row r="52" spans="1:27" x14ac:dyDescent="0.25">
      <c r="A52" s="14"/>
      <c r="B52" s="115" t="s">
        <v>905</v>
      </c>
      <c r="C52" s="115"/>
      <c r="D52" s="115"/>
      <c r="E52" s="115"/>
      <c r="F52" s="115"/>
      <c r="G52" s="115"/>
      <c r="H52" s="115"/>
      <c r="I52" s="115"/>
      <c r="J52" s="115"/>
      <c r="K52" s="115"/>
      <c r="L52" s="115"/>
      <c r="M52" s="115"/>
      <c r="N52" s="115"/>
      <c r="O52" s="115"/>
      <c r="P52" s="115"/>
      <c r="Q52" s="115"/>
      <c r="R52" s="115"/>
      <c r="S52" s="115"/>
      <c r="T52" s="115"/>
      <c r="U52" s="115"/>
      <c r="V52" s="115"/>
      <c r="W52" s="115"/>
      <c r="X52" s="115"/>
      <c r="Y52" s="115"/>
      <c r="Z52" s="115"/>
      <c r="AA52" s="115"/>
    </row>
    <row r="53" spans="1:27" x14ac:dyDescent="0.25">
      <c r="A53" s="14"/>
      <c r="B53" s="114"/>
      <c r="C53" s="114"/>
      <c r="D53" s="114"/>
      <c r="E53" s="114"/>
      <c r="F53" s="114"/>
      <c r="G53" s="114"/>
      <c r="H53" s="114"/>
      <c r="I53" s="114"/>
      <c r="J53" s="114"/>
      <c r="K53" s="114"/>
      <c r="L53" s="114"/>
      <c r="M53" s="114"/>
      <c r="N53" s="114"/>
      <c r="O53" s="114"/>
      <c r="P53" s="114"/>
      <c r="Q53" s="114"/>
      <c r="R53" s="114"/>
      <c r="S53" s="114"/>
      <c r="T53" s="114"/>
      <c r="U53" s="114"/>
      <c r="V53" s="114"/>
      <c r="W53" s="114"/>
      <c r="X53" s="114"/>
      <c r="Y53" s="114"/>
      <c r="Z53" s="114"/>
      <c r="AA53" s="114"/>
    </row>
    <row r="54" spans="1:27" ht="15.75" thickBot="1" x14ac:dyDescent="0.3">
      <c r="A54" s="14"/>
      <c r="B54" s="40"/>
      <c r="C54" s="19"/>
      <c r="D54" s="259">
        <v>2013</v>
      </c>
      <c r="E54" s="19"/>
      <c r="F54" s="259">
        <v>2012</v>
      </c>
      <c r="G54" s="19"/>
    </row>
    <row r="55" spans="1:27" x14ac:dyDescent="0.25">
      <c r="A55" s="14"/>
      <c r="B55" s="285" t="s">
        <v>906</v>
      </c>
      <c r="C55" s="22"/>
      <c r="D55" s="23"/>
      <c r="E55" s="22"/>
      <c r="F55" s="23"/>
      <c r="G55" s="22"/>
    </row>
    <row r="56" spans="1:27" x14ac:dyDescent="0.25">
      <c r="A56" s="14"/>
      <c r="B56" s="48" t="s">
        <v>907</v>
      </c>
      <c r="C56" s="15"/>
      <c r="D56" s="32">
        <v>4.66</v>
      </c>
      <c r="E56" s="13" t="s">
        <v>543</v>
      </c>
      <c r="F56" s="32">
        <v>3.77</v>
      </c>
      <c r="G56" s="13" t="s">
        <v>543</v>
      </c>
    </row>
    <row r="57" spans="1:27" ht="26.25" x14ac:dyDescent="0.25">
      <c r="A57" s="14"/>
      <c r="B57" s="21" t="s">
        <v>908</v>
      </c>
      <c r="C57" s="22"/>
      <c r="D57" s="29">
        <v>4.3899999999999997</v>
      </c>
      <c r="E57" s="22"/>
      <c r="F57" s="29">
        <v>3.49</v>
      </c>
      <c r="G57" s="22"/>
    </row>
    <row r="58" spans="1:27" x14ac:dyDescent="0.25">
      <c r="A58" s="14"/>
      <c r="B58" s="48" t="s">
        <v>909</v>
      </c>
      <c r="C58" s="15"/>
      <c r="D58" s="32">
        <v>4.2300000000000004</v>
      </c>
      <c r="E58" s="15"/>
      <c r="F58" s="32">
        <v>3.21</v>
      </c>
      <c r="G58" s="15"/>
    </row>
    <row r="59" spans="1:27" x14ac:dyDescent="0.25">
      <c r="A59" s="14"/>
      <c r="B59" s="21" t="s">
        <v>910</v>
      </c>
      <c r="C59" s="22"/>
      <c r="D59" s="29">
        <v>3.64</v>
      </c>
      <c r="E59" s="22"/>
      <c r="F59" s="29">
        <v>2.77</v>
      </c>
      <c r="G59" s="22"/>
    </row>
    <row r="60" spans="1:27" x14ac:dyDescent="0.25">
      <c r="A60" s="14"/>
      <c r="B60" s="48" t="s">
        <v>911</v>
      </c>
      <c r="C60" s="15"/>
      <c r="D60" s="32">
        <v>0.5</v>
      </c>
      <c r="E60" s="15"/>
      <c r="F60" s="32">
        <v>0.63</v>
      </c>
      <c r="G60" s="15"/>
    </row>
    <row r="61" spans="1:27" x14ac:dyDescent="0.25">
      <c r="A61" s="14"/>
      <c r="B61" s="285" t="s">
        <v>912</v>
      </c>
      <c r="C61" s="22"/>
      <c r="D61" s="23"/>
      <c r="E61" s="22"/>
      <c r="F61" s="23"/>
      <c r="G61" s="22"/>
    </row>
    <row r="62" spans="1:27" x14ac:dyDescent="0.25">
      <c r="A62" s="14"/>
      <c r="B62" s="48" t="s">
        <v>913</v>
      </c>
      <c r="C62" s="15"/>
      <c r="D62" s="32">
        <v>4.8</v>
      </c>
      <c r="E62" s="15"/>
      <c r="F62" s="32">
        <v>3.98</v>
      </c>
      <c r="G62" s="15"/>
    </row>
    <row r="63" spans="1:27" x14ac:dyDescent="0.25">
      <c r="A63" s="14"/>
      <c r="B63" s="114"/>
      <c r="C63" s="114"/>
      <c r="D63" s="114"/>
      <c r="E63" s="114"/>
      <c r="F63" s="114"/>
      <c r="G63" s="114"/>
      <c r="H63" s="114"/>
      <c r="I63" s="114"/>
      <c r="J63" s="114"/>
      <c r="K63" s="114"/>
      <c r="L63" s="114"/>
      <c r="M63" s="114"/>
      <c r="N63" s="114"/>
      <c r="O63" s="114"/>
      <c r="P63" s="114"/>
      <c r="Q63" s="114"/>
      <c r="R63" s="114"/>
      <c r="S63" s="114"/>
      <c r="T63" s="114"/>
      <c r="U63" s="114"/>
      <c r="V63" s="114"/>
      <c r="W63" s="114"/>
      <c r="X63" s="114"/>
      <c r="Y63" s="114"/>
      <c r="Z63" s="114"/>
      <c r="AA63" s="114"/>
    </row>
    <row r="64" spans="1:27" x14ac:dyDescent="0.25">
      <c r="A64" s="14"/>
      <c r="B64" s="115" t="s">
        <v>914</v>
      </c>
      <c r="C64" s="115"/>
      <c r="D64" s="115"/>
      <c r="E64" s="115"/>
      <c r="F64" s="115"/>
      <c r="G64" s="115"/>
      <c r="H64" s="115"/>
      <c r="I64" s="115"/>
      <c r="J64" s="115"/>
      <c r="K64" s="115"/>
      <c r="L64" s="115"/>
      <c r="M64" s="115"/>
      <c r="N64" s="115"/>
      <c r="O64" s="115"/>
      <c r="P64" s="115"/>
      <c r="Q64" s="115"/>
      <c r="R64" s="115"/>
      <c r="S64" s="115"/>
      <c r="T64" s="115"/>
      <c r="U64" s="115"/>
      <c r="V64" s="115"/>
      <c r="W64" s="115"/>
      <c r="X64" s="115"/>
      <c r="Y64" s="115"/>
      <c r="Z64" s="115"/>
      <c r="AA64" s="115"/>
    </row>
    <row r="65" spans="1:27" x14ac:dyDescent="0.25">
      <c r="A65" s="14"/>
      <c r="B65" s="114"/>
      <c r="C65" s="114"/>
      <c r="D65" s="114"/>
      <c r="E65" s="114"/>
      <c r="F65" s="114"/>
      <c r="G65" s="114"/>
      <c r="H65" s="114"/>
      <c r="I65" s="114"/>
      <c r="J65" s="114"/>
      <c r="K65" s="114"/>
      <c r="L65" s="114"/>
      <c r="M65" s="114"/>
      <c r="N65" s="114"/>
      <c r="O65" s="114"/>
      <c r="P65" s="114"/>
      <c r="Q65" s="114"/>
      <c r="R65" s="114"/>
      <c r="S65" s="114"/>
      <c r="T65" s="114"/>
      <c r="U65" s="114"/>
      <c r="V65" s="114"/>
      <c r="W65" s="114"/>
      <c r="X65" s="114"/>
      <c r="Y65" s="114"/>
      <c r="Z65" s="114"/>
      <c r="AA65" s="114"/>
    </row>
    <row r="66" spans="1:27" ht="15.75" thickBot="1" x14ac:dyDescent="0.3">
      <c r="A66" s="14"/>
      <c r="B66" s="15"/>
      <c r="C66" s="16"/>
      <c r="D66" s="57" t="s">
        <v>898</v>
      </c>
      <c r="E66" s="57"/>
      <c r="F66" s="57"/>
      <c r="G66" s="57"/>
      <c r="H66" s="57"/>
      <c r="I66" s="57"/>
      <c r="J66" s="57"/>
      <c r="K66" s="57"/>
      <c r="L66" s="57"/>
      <c r="M66" s="57"/>
      <c r="N66" s="57"/>
      <c r="O66" s="16"/>
      <c r="P66" s="57" t="s">
        <v>915</v>
      </c>
      <c r="Q66" s="57"/>
      <c r="R66" s="57"/>
      <c r="S66" s="57"/>
      <c r="T66" s="57"/>
      <c r="U66" s="57"/>
      <c r="V66" s="57"/>
      <c r="W66" s="57"/>
      <c r="X66" s="57"/>
      <c r="Y66" s="57"/>
      <c r="Z66" s="57"/>
      <c r="AA66" s="19"/>
    </row>
    <row r="67" spans="1:27" ht="15.75" thickBot="1" x14ac:dyDescent="0.3">
      <c r="A67" s="14"/>
      <c r="B67" s="15"/>
      <c r="C67" s="16"/>
      <c r="D67" s="226" t="s">
        <v>558</v>
      </c>
      <c r="E67" s="226"/>
      <c r="F67" s="226"/>
      <c r="G67" s="226"/>
      <c r="H67" s="226"/>
      <c r="I67" s="226"/>
      <c r="J67" s="226"/>
      <c r="K67" s="226"/>
      <c r="L67" s="226"/>
      <c r="M67" s="226"/>
      <c r="N67" s="226"/>
      <c r="O67" s="16"/>
      <c r="P67" s="226" t="s">
        <v>558</v>
      </c>
      <c r="Q67" s="226"/>
      <c r="R67" s="226"/>
      <c r="S67" s="226"/>
      <c r="T67" s="226"/>
      <c r="U67" s="226"/>
      <c r="V67" s="226"/>
      <c r="W67" s="226"/>
      <c r="X67" s="226"/>
      <c r="Y67" s="226"/>
      <c r="Z67" s="226"/>
      <c r="AA67" s="19"/>
    </row>
    <row r="68" spans="1:27" ht="15.75" thickBot="1" x14ac:dyDescent="0.3">
      <c r="A68" s="14"/>
      <c r="B68" s="221" t="s">
        <v>304</v>
      </c>
      <c r="C68" s="19"/>
      <c r="D68" s="226">
        <v>2013</v>
      </c>
      <c r="E68" s="226"/>
      <c r="F68" s="226"/>
      <c r="G68" s="19"/>
      <c r="H68" s="226">
        <v>2012</v>
      </c>
      <c r="I68" s="226"/>
      <c r="J68" s="226"/>
      <c r="K68" s="19"/>
      <c r="L68" s="226">
        <v>2011</v>
      </c>
      <c r="M68" s="226"/>
      <c r="N68" s="226"/>
      <c r="O68" s="19"/>
      <c r="P68" s="226">
        <v>2013</v>
      </c>
      <c r="Q68" s="226"/>
      <c r="R68" s="226"/>
      <c r="S68" s="172"/>
      <c r="T68" s="226">
        <v>2012</v>
      </c>
      <c r="U68" s="226"/>
      <c r="V68" s="226"/>
      <c r="W68" s="172"/>
      <c r="X68" s="226">
        <v>2011</v>
      </c>
      <c r="Y68" s="226"/>
      <c r="Z68" s="226"/>
      <c r="AA68" s="19"/>
    </row>
    <row r="69" spans="1:27" x14ac:dyDescent="0.25">
      <c r="A69" s="14"/>
      <c r="B69" s="21" t="s">
        <v>869</v>
      </c>
      <c r="C69" s="22"/>
      <c r="D69" s="29" t="s">
        <v>317</v>
      </c>
      <c r="E69" s="29" t="s">
        <v>327</v>
      </c>
      <c r="F69" s="280"/>
      <c r="G69" s="280"/>
      <c r="H69" s="29" t="s">
        <v>317</v>
      </c>
      <c r="I69" s="28">
        <v>2025</v>
      </c>
      <c r="J69" s="280"/>
      <c r="K69" s="280"/>
      <c r="L69" s="29" t="s">
        <v>317</v>
      </c>
      <c r="M69" s="28">
        <v>4642</v>
      </c>
      <c r="N69" s="280"/>
      <c r="O69" s="280"/>
      <c r="P69" s="29" t="s">
        <v>317</v>
      </c>
      <c r="Q69" s="28">
        <v>1578</v>
      </c>
      <c r="R69" s="280"/>
      <c r="S69" s="280"/>
      <c r="T69" s="29" t="s">
        <v>317</v>
      </c>
      <c r="U69" s="28">
        <v>1061</v>
      </c>
      <c r="V69" s="280"/>
      <c r="W69" s="280"/>
      <c r="X69" s="29" t="s">
        <v>317</v>
      </c>
      <c r="Y69" s="29">
        <v>529</v>
      </c>
      <c r="Z69" s="280"/>
      <c r="AA69" s="280"/>
    </row>
    <row r="70" spans="1:27" x14ac:dyDescent="0.25">
      <c r="A70" s="14"/>
      <c r="B70" s="48" t="s">
        <v>870</v>
      </c>
      <c r="C70" s="15"/>
      <c r="D70" s="69">
        <v>9549</v>
      </c>
      <c r="E70" s="69"/>
      <c r="F70" s="188"/>
      <c r="G70" s="188"/>
      <c r="H70" s="69">
        <v>10992</v>
      </c>
      <c r="I70" s="69"/>
      <c r="J70" s="188"/>
      <c r="K70" s="188"/>
      <c r="L70" s="69">
        <v>12212</v>
      </c>
      <c r="M70" s="69"/>
      <c r="N70" s="188"/>
      <c r="O70" s="188"/>
      <c r="P70" s="69">
        <v>1279</v>
      </c>
      <c r="Q70" s="69"/>
      <c r="R70" s="188"/>
      <c r="S70" s="188"/>
      <c r="T70" s="69">
        <v>1378</v>
      </c>
      <c r="U70" s="69"/>
      <c r="V70" s="188"/>
      <c r="W70" s="188"/>
      <c r="X70" s="69">
        <v>1360</v>
      </c>
      <c r="Y70" s="69"/>
      <c r="Z70" s="188"/>
      <c r="AA70" s="188"/>
    </row>
    <row r="71" spans="1:27" x14ac:dyDescent="0.25">
      <c r="A71" s="14"/>
      <c r="B71" s="21" t="s">
        <v>916</v>
      </c>
      <c r="C71" s="22"/>
      <c r="D71" s="76" t="s">
        <v>917</v>
      </c>
      <c r="E71" s="76"/>
      <c r="F71" s="281" t="s">
        <v>319</v>
      </c>
      <c r="G71" s="281"/>
      <c r="H71" s="76" t="s">
        <v>918</v>
      </c>
      <c r="I71" s="76"/>
      <c r="J71" s="281" t="s">
        <v>319</v>
      </c>
      <c r="K71" s="281"/>
      <c r="L71" s="76" t="s">
        <v>919</v>
      </c>
      <c r="M71" s="76"/>
      <c r="N71" s="281" t="s">
        <v>319</v>
      </c>
      <c r="O71" s="281"/>
      <c r="P71" s="76" t="s">
        <v>327</v>
      </c>
      <c r="Q71" s="76"/>
      <c r="R71" s="279"/>
      <c r="S71" s="279"/>
      <c r="T71" s="76" t="s">
        <v>327</v>
      </c>
      <c r="U71" s="76"/>
      <c r="V71" s="279"/>
      <c r="W71" s="279"/>
      <c r="X71" s="76" t="s">
        <v>327</v>
      </c>
      <c r="Y71" s="76"/>
      <c r="Z71" s="279"/>
      <c r="AA71" s="279"/>
    </row>
    <row r="72" spans="1:27" x14ac:dyDescent="0.25">
      <c r="A72" s="14"/>
      <c r="B72" s="48" t="s">
        <v>920</v>
      </c>
      <c r="C72" s="15"/>
      <c r="D72" s="69">
        <v>3138</v>
      </c>
      <c r="E72" s="69"/>
      <c r="F72" s="188"/>
      <c r="G72" s="188"/>
      <c r="H72" s="69">
        <v>4930</v>
      </c>
      <c r="I72" s="69"/>
      <c r="J72" s="188"/>
      <c r="K72" s="188"/>
      <c r="L72" s="69">
        <v>8445</v>
      </c>
      <c r="M72" s="69"/>
      <c r="N72" s="188"/>
      <c r="O72" s="188"/>
      <c r="P72" s="70">
        <v>472</v>
      </c>
      <c r="Q72" s="70"/>
      <c r="R72" s="188"/>
      <c r="S72" s="188"/>
      <c r="T72" s="70">
        <v>517</v>
      </c>
      <c r="U72" s="70"/>
      <c r="V72" s="188"/>
      <c r="W72" s="188"/>
      <c r="X72" s="70">
        <v>147</v>
      </c>
      <c r="Y72" s="70"/>
      <c r="Z72" s="188"/>
      <c r="AA72" s="188"/>
    </row>
    <row r="73" spans="1:27" x14ac:dyDescent="0.25">
      <c r="A73" s="14"/>
      <c r="B73" s="21" t="s">
        <v>921</v>
      </c>
      <c r="C73" s="22"/>
      <c r="D73" s="76">
        <v>213</v>
      </c>
      <c r="E73" s="76"/>
      <c r="F73" s="279"/>
      <c r="G73" s="279"/>
      <c r="H73" s="76">
        <v>177</v>
      </c>
      <c r="I73" s="76"/>
      <c r="J73" s="279"/>
      <c r="K73" s="279"/>
      <c r="L73" s="76">
        <v>191</v>
      </c>
      <c r="M73" s="76"/>
      <c r="N73" s="279"/>
      <c r="O73" s="279"/>
      <c r="P73" s="76" t="s">
        <v>327</v>
      </c>
      <c r="Q73" s="76"/>
      <c r="R73" s="279"/>
      <c r="S73" s="279"/>
      <c r="T73" s="76" t="s">
        <v>922</v>
      </c>
      <c r="U73" s="76"/>
      <c r="V73" s="281" t="s">
        <v>319</v>
      </c>
      <c r="W73" s="281"/>
      <c r="X73" s="76" t="s">
        <v>923</v>
      </c>
      <c r="Y73" s="76"/>
      <c r="Z73" s="281" t="s">
        <v>319</v>
      </c>
      <c r="AA73" s="281"/>
    </row>
    <row r="74" spans="1:27" ht="15.75" thickBot="1" x14ac:dyDescent="0.3">
      <c r="A74" s="14"/>
      <c r="B74" s="224" t="s">
        <v>924</v>
      </c>
      <c r="C74" s="40"/>
      <c r="D74" s="77" t="s">
        <v>327</v>
      </c>
      <c r="E74" s="77"/>
      <c r="F74" s="190"/>
      <c r="G74" s="190"/>
      <c r="H74" s="79">
        <v>2302</v>
      </c>
      <c r="I74" s="79"/>
      <c r="J74" s="190"/>
      <c r="K74" s="190"/>
      <c r="L74" s="77" t="s">
        <v>327</v>
      </c>
      <c r="M74" s="77"/>
      <c r="N74" s="190"/>
      <c r="O74" s="190"/>
      <c r="P74" s="77" t="s">
        <v>327</v>
      </c>
      <c r="Q74" s="77"/>
      <c r="R74" s="190"/>
      <c r="S74" s="190"/>
      <c r="T74" s="77" t="s">
        <v>327</v>
      </c>
      <c r="U74" s="77"/>
      <c r="V74" s="190"/>
      <c r="W74" s="190"/>
      <c r="X74" s="77" t="s">
        <v>327</v>
      </c>
      <c r="Y74" s="77"/>
      <c r="Z74" s="190"/>
      <c r="AA74" s="190"/>
    </row>
    <row r="75" spans="1:27" ht="15.75" thickBot="1" x14ac:dyDescent="0.3">
      <c r="A75" s="14"/>
      <c r="B75" s="43" t="s">
        <v>925</v>
      </c>
      <c r="C75" s="44"/>
      <c r="D75" s="47" t="s">
        <v>317</v>
      </c>
      <c r="E75" s="47">
        <v>146</v>
      </c>
      <c r="F75" s="283"/>
      <c r="G75" s="283"/>
      <c r="H75" s="47" t="s">
        <v>317</v>
      </c>
      <c r="I75" s="46">
        <v>8479</v>
      </c>
      <c r="J75" s="283"/>
      <c r="K75" s="283"/>
      <c r="L75" s="47" t="s">
        <v>317</v>
      </c>
      <c r="M75" s="46">
        <v>14842</v>
      </c>
      <c r="N75" s="283"/>
      <c r="O75" s="283"/>
      <c r="P75" s="47" t="s">
        <v>317</v>
      </c>
      <c r="Q75" s="46">
        <v>3329</v>
      </c>
      <c r="R75" s="283"/>
      <c r="S75" s="283"/>
      <c r="T75" s="47" t="s">
        <v>317</v>
      </c>
      <c r="U75" s="46">
        <v>2931</v>
      </c>
      <c r="V75" s="283"/>
      <c r="W75" s="283"/>
      <c r="X75" s="47" t="s">
        <v>317</v>
      </c>
      <c r="Y75" s="46">
        <v>1937</v>
      </c>
      <c r="Z75" s="283"/>
      <c r="AA75" s="283"/>
    </row>
    <row r="76" spans="1:27" ht="15.75" thickTop="1" x14ac:dyDescent="0.25">
      <c r="A76" s="14"/>
      <c r="B76" s="15"/>
      <c r="C76" s="15"/>
      <c r="D76" s="15"/>
      <c r="E76" s="15"/>
      <c r="F76" s="15"/>
      <c r="G76" s="15"/>
      <c r="H76" s="15"/>
      <c r="I76" s="15"/>
      <c r="J76" s="15"/>
      <c r="K76" s="15"/>
      <c r="L76" s="15"/>
      <c r="M76" s="15"/>
      <c r="N76" s="15"/>
      <c r="O76" s="15"/>
      <c r="P76" s="15"/>
      <c r="Q76" s="15"/>
      <c r="R76" s="15"/>
      <c r="S76" s="15"/>
      <c r="T76" s="15"/>
      <c r="U76" s="15"/>
      <c r="V76" s="15"/>
      <c r="W76" s="15"/>
      <c r="X76" s="15"/>
      <c r="Y76" s="15"/>
      <c r="Z76" s="15"/>
      <c r="AA76" s="15"/>
    </row>
    <row r="77" spans="1:27" x14ac:dyDescent="0.25">
      <c r="A77" s="14"/>
      <c r="B77" s="115"/>
      <c r="C77" s="115"/>
      <c r="D77" s="115"/>
      <c r="E77" s="115"/>
      <c r="F77" s="115"/>
      <c r="G77" s="115"/>
      <c r="H77" s="115"/>
      <c r="I77" s="115"/>
      <c r="J77" s="115"/>
      <c r="K77" s="115"/>
      <c r="L77" s="115"/>
      <c r="M77" s="115"/>
      <c r="N77" s="115"/>
      <c r="O77" s="115"/>
      <c r="P77" s="115"/>
      <c r="Q77" s="115"/>
      <c r="R77" s="115"/>
      <c r="S77" s="115"/>
      <c r="T77" s="115"/>
      <c r="U77" s="115"/>
      <c r="V77" s="115"/>
      <c r="W77" s="115"/>
      <c r="X77" s="115"/>
      <c r="Y77" s="115"/>
      <c r="Z77" s="115"/>
      <c r="AA77" s="115"/>
    </row>
    <row r="78" spans="1:27" ht="38.25" customHeight="1" x14ac:dyDescent="0.25">
      <c r="A78" s="14"/>
      <c r="B78" s="114" t="s">
        <v>926</v>
      </c>
      <c r="C78" s="114"/>
      <c r="D78" s="114"/>
      <c r="E78" s="114"/>
      <c r="F78" s="114"/>
      <c r="G78" s="114"/>
      <c r="H78" s="114"/>
      <c r="I78" s="114"/>
      <c r="J78" s="114"/>
      <c r="K78" s="114"/>
      <c r="L78" s="114"/>
      <c r="M78" s="114"/>
      <c r="N78" s="114"/>
      <c r="O78" s="114"/>
      <c r="P78" s="114"/>
      <c r="Q78" s="114"/>
      <c r="R78" s="114"/>
      <c r="S78" s="114"/>
      <c r="T78" s="114"/>
      <c r="U78" s="114"/>
      <c r="V78" s="114"/>
      <c r="W78" s="114"/>
      <c r="X78" s="114"/>
      <c r="Y78" s="114"/>
      <c r="Z78" s="114"/>
      <c r="AA78" s="114"/>
    </row>
    <row r="79" spans="1:27" x14ac:dyDescent="0.25">
      <c r="A79" s="14"/>
      <c r="B79" s="114"/>
      <c r="C79" s="114"/>
      <c r="D79" s="114"/>
      <c r="E79" s="114"/>
      <c r="F79" s="114"/>
      <c r="G79" s="114"/>
      <c r="H79" s="114"/>
      <c r="I79" s="114"/>
      <c r="J79" s="114"/>
      <c r="K79" s="114"/>
      <c r="L79" s="114"/>
      <c r="M79" s="114"/>
      <c r="N79" s="114"/>
      <c r="O79" s="114"/>
      <c r="P79" s="114"/>
      <c r="Q79" s="114"/>
      <c r="R79" s="114"/>
      <c r="S79" s="114"/>
      <c r="T79" s="114"/>
      <c r="U79" s="114"/>
      <c r="V79" s="114"/>
      <c r="W79" s="114"/>
      <c r="X79" s="114"/>
      <c r="Y79" s="114"/>
      <c r="Z79" s="114"/>
      <c r="AA79" s="114"/>
    </row>
    <row r="80" spans="1:27" x14ac:dyDescent="0.25">
      <c r="A80" s="14"/>
      <c r="B80" s="188"/>
      <c r="C80" s="60"/>
      <c r="D80" s="62" t="s">
        <v>927</v>
      </c>
      <c r="E80" s="62"/>
      <c r="F80" s="62"/>
      <c r="G80" s="62"/>
      <c r="H80" s="60"/>
      <c r="I80" s="62" t="s">
        <v>928</v>
      </c>
      <c r="J80" s="62"/>
      <c r="K80" s="62"/>
      <c r="L80" s="62"/>
      <c r="M80" s="60"/>
    </row>
    <row r="81" spans="1:27" ht="15.75" thickBot="1" x14ac:dyDescent="0.3">
      <c r="A81" s="14"/>
      <c r="B81" s="188"/>
      <c r="C81" s="60"/>
      <c r="D81" s="57"/>
      <c r="E81" s="57"/>
      <c r="F81" s="57"/>
      <c r="G81" s="57"/>
      <c r="H81" s="60"/>
      <c r="I81" s="57" t="s">
        <v>929</v>
      </c>
      <c r="J81" s="57"/>
      <c r="K81" s="57"/>
      <c r="L81" s="57"/>
      <c r="M81" s="61"/>
    </row>
    <row r="82" spans="1:27" ht="15.75" thickBot="1" x14ac:dyDescent="0.3">
      <c r="A82" s="14"/>
      <c r="B82" s="40"/>
      <c r="C82" s="19"/>
      <c r="D82" s="259">
        <v>2013</v>
      </c>
      <c r="E82" s="140"/>
      <c r="F82" s="286">
        <v>2012</v>
      </c>
      <c r="G82" s="165"/>
      <c r="H82" s="165"/>
      <c r="I82" s="259">
        <v>2013</v>
      </c>
      <c r="J82" s="287"/>
      <c r="K82" s="286">
        <v>2012</v>
      </c>
      <c r="L82" s="288"/>
      <c r="M82" s="288"/>
    </row>
    <row r="83" spans="1:27" x14ac:dyDescent="0.25">
      <c r="A83" s="14"/>
      <c r="B83" s="285" t="s">
        <v>906</v>
      </c>
      <c r="C83" s="22"/>
      <c r="D83" s="23"/>
      <c r="E83" s="22"/>
      <c r="F83" s="23"/>
      <c r="G83" s="280"/>
      <c r="H83" s="280"/>
      <c r="I83" s="23"/>
      <c r="J83" s="22"/>
      <c r="K83" s="23"/>
      <c r="L83" s="280"/>
      <c r="M83" s="280"/>
    </row>
    <row r="84" spans="1:27" x14ac:dyDescent="0.25">
      <c r="A84" s="14"/>
      <c r="B84" s="48" t="s">
        <v>907</v>
      </c>
      <c r="C84" s="15"/>
      <c r="D84" s="32">
        <v>3.77</v>
      </c>
      <c r="E84" s="13" t="s">
        <v>543</v>
      </c>
      <c r="F84" s="32">
        <v>4.4400000000000004</v>
      </c>
      <c r="G84" s="115" t="s">
        <v>543</v>
      </c>
      <c r="H84" s="115"/>
      <c r="I84" s="32">
        <v>8</v>
      </c>
      <c r="J84" s="13" t="s">
        <v>543</v>
      </c>
      <c r="K84" s="32">
        <v>8</v>
      </c>
      <c r="L84" s="115" t="s">
        <v>543</v>
      </c>
      <c r="M84" s="115"/>
    </row>
    <row r="85" spans="1:27" ht="26.25" x14ac:dyDescent="0.25">
      <c r="A85" s="14"/>
      <c r="B85" s="21" t="s">
        <v>908</v>
      </c>
      <c r="C85" s="22"/>
      <c r="D85" s="29">
        <v>3.49</v>
      </c>
      <c r="E85" s="22"/>
      <c r="F85" s="29">
        <v>3.99</v>
      </c>
      <c r="G85" s="279"/>
      <c r="H85" s="279"/>
      <c r="I85" s="29" t="s">
        <v>930</v>
      </c>
      <c r="J85" s="22"/>
      <c r="K85" s="29" t="s">
        <v>930</v>
      </c>
      <c r="L85" s="279"/>
      <c r="M85" s="279"/>
    </row>
    <row r="86" spans="1:27" x14ac:dyDescent="0.25">
      <c r="A86" s="14"/>
      <c r="B86" s="48" t="s">
        <v>909</v>
      </c>
      <c r="C86" s="15"/>
      <c r="D86" s="32">
        <v>3.21</v>
      </c>
      <c r="E86" s="15"/>
      <c r="F86" s="32">
        <v>3.97</v>
      </c>
      <c r="G86" s="188"/>
      <c r="H86" s="188"/>
      <c r="I86" s="32" t="s">
        <v>930</v>
      </c>
      <c r="J86" s="15"/>
      <c r="K86" s="32" t="s">
        <v>930</v>
      </c>
      <c r="L86" s="188"/>
      <c r="M86" s="188"/>
    </row>
    <row r="87" spans="1:27" x14ac:dyDescent="0.25">
      <c r="A87" s="14"/>
      <c r="B87" s="21" t="s">
        <v>910</v>
      </c>
      <c r="C87" s="22"/>
      <c r="D87" s="29">
        <v>2.77</v>
      </c>
      <c r="E87" s="22"/>
      <c r="F87" s="29">
        <v>3.78</v>
      </c>
      <c r="G87" s="279"/>
      <c r="H87" s="279"/>
      <c r="I87" s="29" t="s">
        <v>930</v>
      </c>
      <c r="J87" s="22"/>
      <c r="K87" s="29" t="s">
        <v>930</v>
      </c>
      <c r="L87" s="279"/>
      <c r="M87" s="279"/>
    </row>
    <row r="88" spans="1:27" x14ac:dyDescent="0.25">
      <c r="A88" s="14"/>
      <c r="B88" s="48" t="s">
        <v>911</v>
      </c>
      <c r="C88" s="15"/>
      <c r="D88" s="32">
        <v>0.63</v>
      </c>
      <c r="E88" s="15"/>
      <c r="F88" s="32">
        <v>1.74</v>
      </c>
      <c r="G88" s="188"/>
      <c r="H88" s="188"/>
      <c r="I88" s="32" t="s">
        <v>930</v>
      </c>
      <c r="J88" s="15"/>
      <c r="K88" s="32" t="s">
        <v>930</v>
      </c>
      <c r="L88" s="188"/>
      <c r="M88" s="188"/>
    </row>
    <row r="89" spans="1:27" x14ac:dyDescent="0.25">
      <c r="A89" s="14"/>
      <c r="B89" s="285" t="s">
        <v>912</v>
      </c>
      <c r="C89" s="22"/>
      <c r="D89" s="23"/>
      <c r="E89" s="22"/>
      <c r="F89" s="23"/>
      <c r="G89" s="279"/>
      <c r="H89" s="279"/>
      <c r="I89" s="23"/>
      <c r="J89" s="22"/>
      <c r="K89" s="23"/>
      <c r="L89" s="279"/>
      <c r="M89" s="279"/>
    </row>
    <row r="90" spans="1:27" x14ac:dyDescent="0.25">
      <c r="A90" s="14"/>
      <c r="B90" s="48" t="s">
        <v>913</v>
      </c>
      <c r="C90" s="15"/>
      <c r="D90" s="32">
        <v>3.98</v>
      </c>
      <c r="E90" s="15"/>
      <c r="F90" s="32">
        <v>4.5</v>
      </c>
      <c r="G90" s="188"/>
      <c r="H90" s="188"/>
      <c r="I90" s="32" t="s">
        <v>930</v>
      </c>
      <c r="J90" s="15"/>
      <c r="K90" s="32" t="s">
        <v>930</v>
      </c>
      <c r="L90" s="188"/>
      <c r="M90" s="188"/>
    </row>
    <row r="91" spans="1:27" x14ac:dyDescent="0.25">
      <c r="A91" s="14"/>
      <c r="B91" s="15"/>
      <c r="C91" s="15"/>
      <c r="D91" s="15"/>
      <c r="E91" s="15"/>
      <c r="F91" s="15"/>
      <c r="G91" s="15"/>
      <c r="H91" s="15"/>
      <c r="I91" s="15"/>
      <c r="J91" s="15"/>
      <c r="K91" s="15"/>
      <c r="L91" s="15"/>
      <c r="M91" s="15"/>
    </row>
    <row r="92" spans="1:27" x14ac:dyDescent="0.25">
      <c r="A92" s="14"/>
      <c r="B92" s="114"/>
      <c r="C92" s="114"/>
      <c r="D92" s="114"/>
      <c r="E92" s="114"/>
      <c r="F92" s="114"/>
      <c r="G92" s="114"/>
      <c r="H92" s="114"/>
      <c r="I92" s="114"/>
      <c r="J92" s="114"/>
      <c r="K92" s="114"/>
      <c r="L92" s="114"/>
      <c r="M92" s="114"/>
      <c r="N92" s="114"/>
      <c r="O92" s="114"/>
      <c r="P92" s="114"/>
      <c r="Q92" s="114"/>
      <c r="R92" s="114"/>
      <c r="S92" s="114"/>
      <c r="T92" s="114"/>
      <c r="U92" s="114"/>
      <c r="V92" s="114"/>
      <c r="W92" s="114"/>
      <c r="X92" s="114"/>
      <c r="Y92" s="114"/>
      <c r="Z92" s="114"/>
      <c r="AA92" s="114"/>
    </row>
    <row r="93" spans="1:27" x14ac:dyDescent="0.25">
      <c r="A93" s="14"/>
      <c r="B93" s="114" t="s">
        <v>931</v>
      </c>
      <c r="C93" s="114"/>
      <c r="D93" s="114"/>
      <c r="E93" s="114"/>
      <c r="F93" s="114"/>
      <c r="G93" s="114"/>
      <c r="H93" s="114"/>
      <c r="I93" s="114"/>
      <c r="J93" s="114"/>
      <c r="K93" s="114"/>
      <c r="L93" s="114"/>
      <c r="M93" s="114"/>
      <c r="N93" s="114"/>
      <c r="O93" s="114"/>
      <c r="P93" s="114"/>
      <c r="Q93" s="114"/>
      <c r="R93" s="114"/>
      <c r="S93" s="114"/>
      <c r="T93" s="114"/>
      <c r="U93" s="114"/>
      <c r="V93" s="114"/>
      <c r="W93" s="114"/>
      <c r="X93" s="114"/>
      <c r="Y93" s="114"/>
      <c r="Z93" s="114"/>
      <c r="AA93" s="114"/>
    </row>
    <row r="94" spans="1:27" x14ac:dyDescent="0.25">
      <c r="A94" s="14"/>
      <c r="B94" s="114"/>
      <c r="C94" s="114"/>
      <c r="D94" s="114"/>
      <c r="E94" s="114"/>
      <c r="F94" s="114"/>
      <c r="G94" s="114"/>
      <c r="H94" s="114"/>
      <c r="I94" s="114"/>
      <c r="J94" s="114"/>
      <c r="K94" s="114"/>
      <c r="L94" s="114"/>
      <c r="M94" s="114"/>
      <c r="N94" s="114"/>
      <c r="O94" s="114"/>
      <c r="P94" s="114"/>
      <c r="Q94" s="114"/>
      <c r="R94" s="114"/>
      <c r="S94" s="114"/>
      <c r="T94" s="114"/>
      <c r="U94" s="114"/>
      <c r="V94" s="114"/>
      <c r="W94" s="114"/>
      <c r="X94" s="114"/>
      <c r="Y94" s="114"/>
      <c r="Z94" s="114"/>
      <c r="AA94" s="114"/>
    </row>
    <row r="95" spans="1:27" x14ac:dyDescent="0.25">
      <c r="A95" s="14"/>
      <c r="B95" s="115" t="s">
        <v>932</v>
      </c>
      <c r="C95" s="115"/>
      <c r="D95" s="115"/>
      <c r="E95" s="115"/>
      <c r="F95" s="115"/>
      <c r="G95" s="115"/>
      <c r="H95" s="115"/>
      <c r="I95" s="115"/>
      <c r="J95" s="115"/>
      <c r="K95" s="115"/>
      <c r="L95" s="115"/>
      <c r="M95" s="115"/>
      <c r="N95" s="115"/>
      <c r="O95" s="115"/>
      <c r="P95" s="115"/>
      <c r="Q95" s="115"/>
      <c r="R95" s="115"/>
      <c r="S95" s="115"/>
      <c r="T95" s="115"/>
      <c r="U95" s="115"/>
      <c r="V95" s="115"/>
      <c r="W95" s="115"/>
      <c r="X95" s="115"/>
      <c r="Y95" s="115"/>
      <c r="Z95" s="115"/>
      <c r="AA95" s="115"/>
    </row>
    <row r="96" spans="1:27" x14ac:dyDescent="0.25">
      <c r="A96" s="14"/>
      <c r="B96" s="114"/>
      <c r="C96" s="114"/>
      <c r="D96" s="114"/>
      <c r="E96" s="114"/>
      <c r="F96" s="114"/>
      <c r="G96" s="114"/>
      <c r="H96" s="114"/>
      <c r="I96" s="114"/>
      <c r="J96" s="114"/>
      <c r="K96" s="114"/>
      <c r="L96" s="114"/>
      <c r="M96" s="114"/>
      <c r="N96" s="114"/>
      <c r="O96" s="114"/>
      <c r="P96" s="114"/>
      <c r="Q96" s="114"/>
      <c r="R96" s="114"/>
      <c r="S96" s="114"/>
      <c r="T96" s="114"/>
      <c r="U96" s="114"/>
      <c r="V96" s="114"/>
      <c r="W96" s="114"/>
      <c r="X96" s="114"/>
      <c r="Y96" s="114"/>
      <c r="Z96" s="114"/>
      <c r="AA96" s="114"/>
    </row>
    <row r="97" spans="1:27" ht="15.75" thickBot="1" x14ac:dyDescent="0.3">
      <c r="A97" s="14"/>
      <c r="B97" s="15"/>
      <c r="C97" s="16"/>
      <c r="D97" s="57" t="s">
        <v>476</v>
      </c>
      <c r="E97" s="57"/>
      <c r="F97" s="57"/>
      <c r="G97" s="19"/>
    </row>
    <row r="98" spans="1:27" ht="15.75" thickBot="1" x14ac:dyDescent="0.3">
      <c r="A98" s="14"/>
      <c r="B98" s="40"/>
      <c r="C98" s="19"/>
      <c r="D98" s="18">
        <v>2013</v>
      </c>
      <c r="E98" s="19"/>
      <c r="F98" s="259">
        <v>2012</v>
      </c>
      <c r="G98" s="19"/>
    </row>
    <row r="99" spans="1:27" ht="26.25" x14ac:dyDescent="0.25">
      <c r="A99" s="14"/>
      <c r="B99" s="21" t="s">
        <v>933</v>
      </c>
      <c r="C99" s="22"/>
      <c r="D99" s="23"/>
      <c r="E99" s="22"/>
      <c r="F99" s="23"/>
      <c r="G99" s="22"/>
    </row>
    <row r="100" spans="1:27" x14ac:dyDescent="0.25">
      <c r="A100" s="14"/>
      <c r="B100" s="24" t="s">
        <v>934</v>
      </c>
      <c r="C100" s="15"/>
      <c r="D100" s="32">
        <v>7</v>
      </c>
      <c r="E100" s="13" t="s">
        <v>543</v>
      </c>
      <c r="F100" s="32">
        <v>7.5</v>
      </c>
      <c r="G100" s="13" t="s">
        <v>543</v>
      </c>
    </row>
    <row r="101" spans="1:27" x14ac:dyDescent="0.25">
      <c r="A101" s="14"/>
      <c r="B101" s="38" t="s">
        <v>935</v>
      </c>
      <c r="C101" s="22"/>
      <c r="D101" s="29">
        <v>10</v>
      </c>
      <c r="E101" s="27" t="s">
        <v>543</v>
      </c>
      <c r="F101" s="29">
        <v>7.5</v>
      </c>
      <c r="G101" s="27" t="s">
        <v>543</v>
      </c>
    </row>
    <row r="102" spans="1:27" ht="26.25" x14ac:dyDescent="0.25">
      <c r="A102" s="14"/>
      <c r="B102" s="48" t="s">
        <v>936</v>
      </c>
      <c r="C102" s="15"/>
      <c r="D102" s="32">
        <v>5</v>
      </c>
      <c r="E102" s="13" t="s">
        <v>543</v>
      </c>
      <c r="F102" s="32">
        <v>5</v>
      </c>
      <c r="G102" s="13" t="s">
        <v>543</v>
      </c>
    </row>
    <row r="103" spans="1:27" ht="26.25" x14ac:dyDescent="0.25">
      <c r="A103" s="14"/>
      <c r="B103" s="21" t="s">
        <v>937</v>
      </c>
      <c r="C103" s="22"/>
      <c r="D103" s="29">
        <v>2021</v>
      </c>
      <c r="E103" s="22"/>
      <c r="F103" s="29">
        <v>2018</v>
      </c>
      <c r="G103" s="22"/>
    </row>
    <row r="104" spans="1:27" x14ac:dyDescent="0.25">
      <c r="A104" s="14"/>
      <c r="B104" s="114"/>
      <c r="C104" s="114"/>
      <c r="D104" s="114"/>
      <c r="E104" s="114"/>
      <c r="F104" s="114"/>
      <c r="G104" s="114"/>
      <c r="H104" s="114"/>
      <c r="I104" s="114"/>
      <c r="J104" s="114"/>
      <c r="K104" s="114"/>
      <c r="L104" s="114"/>
      <c r="M104" s="114"/>
      <c r="N104" s="114"/>
      <c r="O104" s="114"/>
      <c r="P104" s="114"/>
      <c r="Q104" s="114"/>
      <c r="R104" s="114"/>
      <c r="S104" s="114"/>
      <c r="T104" s="114"/>
      <c r="U104" s="114"/>
      <c r="V104" s="114"/>
      <c r="W104" s="114"/>
      <c r="X104" s="114"/>
      <c r="Y104" s="114"/>
      <c r="Z104" s="114"/>
      <c r="AA104" s="114"/>
    </row>
    <row r="105" spans="1:27" x14ac:dyDescent="0.25">
      <c r="A105" s="14"/>
      <c r="B105" s="114" t="s">
        <v>938</v>
      </c>
      <c r="C105" s="114"/>
      <c r="D105" s="114"/>
      <c r="E105" s="114"/>
      <c r="F105" s="114"/>
      <c r="G105" s="114"/>
      <c r="H105" s="114"/>
      <c r="I105" s="114"/>
      <c r="J105" s="114"/>
      <c r="K105" s="114"/>
      <c r="L105" s="114"/>
      <c r="M105" s="114"/>
      <c r="N105" s="114"/>
      <c r="O105" s="114"/>
      <c r="P105" s="114"/>
      <c r="Q105" s="114"/>
      <c r="R105" s="114"/>
      <c r="S105" s="114"/>
      <c r="T105" s="114"/>
      <c r="U105" s="114"/>
      <c r="V105" s="114"/>
      <c r="W105" s="114"/>
      <c r="X105" s="114"/>
      <c r="Y105" s="114"/>
      <c r="Z105" s="114"/>
      <c r="AA105" s="114"/>
    </row>
    <row r="106" spans="1:27" x14ac:dyDescent="0.25">
      <c r="A106" s="14"/>
      <c r="B106" s="114"/>
      <c r="C106" s="114"/>
      <c r="D106" s="114"/>
      <c r="E106" s="114"/>
      <c r="F106" s="114"/>
      <c r="G106" s="114"/>
      <c r="H106" s="114"/>
      <c r="I106" s="114"/>
      <c r="J106" s="114"/>
      <c r="K106" s="114"/>
      <c r="L106" s="114"/>
      <c r="M106" s="114"/>
      <c r="N106" s="114"/>
      <c r="O106" s="114"/>
      <c r="P106" s="114"/>
      <c r="Q106" s="114"/>
      <c r="R106" s="114"/>
      <c r="S106" s="114"/>
      <c r="T106" s="114"/>
      <c r="U106" s="114"/>
      <c r="V106" s="114"/>
      <c r="W106" s="114"/>
      <c r="X106" s="114"/>
      <c r="Y106" s="114"/>
      <c r="Z106" s="114"/>
      <c r="AA106" s="114"/>
    </row>
    <row r="107" spans="1:27" x14ac:dyDescent="0.25">
      <c r="A107" s="14"/>
      <c r="B107" s="58" t="s">
        <v>304</v>
      </c>
      <c r="C107" s="60"/>
      <c r="D107" s="62" t="s">
        <v>939</v>
      </c>
      <c r="E107" s="62"/>
      <c r="F107" s="62"/>
      <c r="G107" s="60"/>
      <c r="H107" s="62" t="s">
        <v>939</v>
      </c>
      <c r="I107" s="62"/>
      <c r="J107" s="62"/>
      <c r="K107" s="60"/>
    </row>
    <row r="108" spans="1:27" ht="15.75" thickBot="1" x14ac:dyDescent="0.3">
      <c r="A108" s="14"/>
      <c r="B108" s="59"/>
      <c r="C108" s="61"/>
      <c r="D108" s="57" t="s">
        <v>940</v>
      </c>
      <c r="E108" s="57"/>
      <c r="F108" s="57"/>
      <c r="G108" s="61"/>
      <c r="H108" s="57" t="s">
        <v>941</v>
      </c>
      <c r="I108" s="57"/>
      <c r="J108" s="57"/>
      <c r="K108" s="61"/>
    </row>
    <row r="109" spans="1:27" ht="26.25" x14ac:dyDescent="0.25">
      <c r="A109" s="14"/>
      <c r="B109" s="21" t="s">
        <v>942</v>
      </c>
      <c r="C109" s="22"/>
      <c r="D109" s="29" t="s">
        <v>317</v>
      </c>
      <c r="E109" s="29">
        <v>639</v>
      </c>
      <c r="F109" s="280"/>
      <c r="G109" s="280"/>
      <c r="H109" s="29" t="s">
        <v>317</v>
      </c>
      <c r="I109" s="29" t="s">
        <v>943</v>
      </c>
      <c r="J109" s="282" t="s">
        <v>319</v>
      </c>
      <c r="K109" s="282"/>
    </row>
    <row r="110" spans="1:27" ht="26.25" x14ac:dyDescent="0.25">
      <c r="A110" s="14"/>
      <c r="B110" s="48" t="s">
        <v>944</v>
      </c>
      <c r="C110" s="15"/>
      <c r="D110" s="69">
        <v>3008</v>
      </c>
      <c r="E110" s="69"/>
      <c r="F110" s="188"/>
      <c r="G110" s="188"/>
      <c r="H110" s="70" t="s">
        <v>945</v>
      </c>
      <c r="I110" s="70"/>
      <c r="J110" s="115" t="s">
        <v>319</v>
      </c>
      <c r="K110" s="115"/>
    </row>
    <row r="111" spans="1:27" x14ac:dyDescent="0.25">
      <c r="A111" s="14"/>
      <c r="B111" s="15"/>
      <c r="C111" s="15"/>
      <c r="D111" s="15"/>
      <c r="E111" s="15"/>
      <c r="F111" s="15"/>
      <c r="G111" s="15"/>
      <c r="H111" s="15"/>
      <c r="I111" s="15"/>
      <c r="J111" s="15"/>
      <c r="K111" s="15"/>
    </row>
    <row r="112" spans="1:27" x14ac:dyDescent="0.25">
      <c r="A112" s="14"/>
      <c r="B112" s="115"/>
      <c r="C112" s="115"/>
      <c r="D112" s="115"/>
      <c r="E112" s="115"/>
      <c r="F112" s="115"/>
      <c r="G112" s="115"/>
      <c r="H112" s="115"/>
      <c r="I112" s="115"/>
      <c r="J112" s="115"/>
      <c r="K112" s="115"/>
      <c r="L112" s="115"/>
      <c r="M112" s="115"/>
      <c r="N112" s="115"/>
      <c r="O112" s="115"/>
      <c r="P112" s="115"/>
      <c r="Q112" s="115"/>
      <c r="R112" s="115"/>
      <c r="S112" s="115"/>
      <c r="T112" s="115"/>
      <c r="U112" s="115"/>
      <c r="V112" s="115"/>
      <c r="W112" s="115"/>
      <c r="X112" s="115"/>
      <c r="Y112" s="115"/>
      <c r="Z112" s="115"/>
      <c r="AA112" s="115"/>
    </row>
    <row r="113" spans="1:27" x14ac:dyDescent="0.25">
      <c r="A113" s="14"/>
      <c r="B113" s="114" t="s">
        <v>946</v>
      </c>
      <c r="C113" s="114"/>
      <c r="D113" s="114"/>
      <c r="E113" s="114"/>
      <c r="F113" s="114"/>
      <c r="G113" s="114"/>
      <c r="H113" s="114"/>
      <c r="I113" s="114"/>
      <c r="J113" s="114"/>
      <c r="K113" s="114"/>
      <c r="L113" s="114"/>
      <c r="M113" s="114"/>
      <c r="N113" s="114"/>
      <c r="O113" s="114"/>
      <c r="P113" s="114"/>
      <c r="Q113" s="114"/>
      <c r="R113" s="114"/>
      <c r="S113" s="114"/>
      <c r="T113" s="114"/>
      <c r="U113" s="114"/>
      <c r="V113" s="114"/>
      <c r="W113" s="114"/>
      <c r="X113" s="114"/>
      <c r="Y113" s="114"/>
      <c r="Z113" s="114"/>
      <c r="AA113" s="114"/>
    </row>
    <row r="114" spans="1:27" x14ac:dyDescent="0.25">
      <c r="A114" s="14"/>
      <c r="B114" s="115"/>
      <c r="C114" s="115"/>
      <c r="D114" s="115"/>
      <c r="E114" s="115"/>
      <c r="F114" s="115"/>
      <c r="G114" s="115"/>
      <c r="H114" s="115"/>
      <c r="I114" s="115"/>
      <c r="J114" s="115"/>
      <c r="K114" s="115"/>
      <c r="L114" s="115"/>
      <c r="M114" s="115"/>
      <c r="N114" s="115"/>
      <c r="O114" s="115"/>
      <c r="P114" s="115"/>
      <c r="Q114" s="115"/>
      <c r="R114" s="115"/>
      <c r="S114" s="115"/>
      <c r="T114" s="115"/>
      <c r="U114" s="115"/>
      <c r="V114" s="115"/>
      <c r="W114" s="115"/>
      <c r="X114" s="115"/>
      <c r="Y114" s="115"/>
      <c r="Z114" s="115"/>
      <c r="AA114" s="115"/>
    </row>
    <row r="115" spans="1:27" x14ac:dyDescent="0.25">
      <c r="A115" s="14"/>
      <c r="B115" s="217" t="s">
        <v>601</v>
      </c>
      <c r="C115" s="60"/>
      <c r="D115" s="62" t="s">
        <v>947</v>
      </c>
      <c r="E115" s="62"/>
      <c r="F115" s="60"/>
      <c r="G115" s="62" t="s">
        <v>113</v>
      </c>
      <c r="H115" s="62"/>
      <c r="I115" s="62"/>
      <c r="J115" s="60"/>
    </row>
    <row r="116" spans="1:27" x14ac:dyDescent="0.25">
      <c r="A116" s="14"/>
      <c r="B116" s="217"/>
      <c r="C116" s="60"/>
      <c r="D116" s="62" t="s">
        <v>865</v>
      </c>
      <c r="E116" s="62"/>
      <c r="F116" s="60"/>
      <c r="G116" s="62" t="s">
        <v>948</v>
      </c>
      <c r="H116" s="62"/>
      <c r="I116" s="62"/>
      <c r="J116" s="60"/>
    </row>
    <row r="117" spans="1:27" ht="15.75" thickBot="1" x14ac:dyDescent="0.3">
      <c r="A117" s="14"/>
      <c r="B117" s="218"/>
      <c r="C117" s="61"/>
      <c r="D117" s="64"/>
      <c r="E117" s="64"/>
      <c r="F117" s="61"/>
      <c r="G117" s="57" t="s">
        <v>865</v>
      </c>
      <c r="H117" s="57"/>
      <c r="I117" s="57"/>
      <c r="J117" s="60"/>
    </row>
    <row r="118" spans="1:27" x14ac:dyDescent="0.25">
      <c r="A118" s="14"/>
      <c r="B118" s="15"/>
      <c r="C118" s="16"/>
      <c r="D118" s="289" t="s">
        <v>304</v>
      </c>
      <c r="E118" s="289"/>
      <c r="F118" s="289"/>
      <c r="G118" s="289"/>
      <c r="H118" s="289"/>
      <c r="I118" s="289"/>
      <c r="J118" s="16"/>
    </row>
    <row r="119" spans="1:27" x14ac:dyDescent="0.25">
      <c r="A119" s="14"/>
      <c r="B119" s="21">
        <v>2014</v>
      </c>
      <c r="C119" s="22"/>
      <c r="D119" s="29" t="s">
        <v>317</v>
      </c>
      <c r="E119" s="28">
        <v>11615</v>
      </c>
      <c r="F119" s="22"/>
      <c r="G119" s="29" t="s">
        <v>317</v>
      </c>
      <c r="H119" s="29">
        <v>857</v>
      </c>
      <c r="I119" s="279"/>
      <c r="J119" s="279"/>
    </row>
    <row r="120" spans="1:27" x14ac:dyDescent="0.25">
      <c r="A120" s="14"/>
      <c r="B120" s="48">
        <v>2015</v>
      </c>
      <c r="C120" s="15"/>
      <c r="D120" s="69">
        <v>11649</v>
      </c>
      <c r="E120" s="69"/>
      <c r="F120" s="15"/>
      <c r="G120" s="70">
        <v>885</v>
      </c>
      <c r="H120" s="70"/>
      <c r="I120" s="188"/>
      <c r="J120" s="188"/>
    </row>
    <row r="121" spans="1:27" x14ac:dyDescent="0.25">
      <c r="A121" s="14"/>
      <c r="B121" s="21">
        <v>2016</v>
      </c>
      <c r="C121" s="22"/>
      <c r="D121" s="75">
        <v>15103</v>
      </c>
      <c r="E121" s="75"/>
      <c r="F121" s="22"/>
      <c r="G121" s="76">
        <v>916</v>
      </c>
      <c r="H121" s="76"/>
      <c r="I121" s="279"/>
      <c r="J121" s="279"/>
    </row>
    <row r="122" spans="1:27" x14ac:dyDescent="0.25">
      <c r="A122" s="14"/>
      <c r="B122" s="48">
        <v>2017</v>
      </c>
      <c r="C122" s="15"/>
      <c r="D122" s="69">
        <v>13490</v>
      </c>
      <c r="E122" s="69"/>
      <c r="F122" s="15"/>
      <c r="G122" s="70">
        <v>951</v>
      </c>
      <c r="H122" s="70"/>
      <c r="I122" s="188"/>
      <c r="J122" s="188"/>
    </row>
    <row r="123" spans="1:27" x14ac:dyDescent="0.25">
      <c r="A123" s="14"/>
      <c r="B123" s="21">
        <v>2018</v>
      </c>
      <c r="C123" s="22"/>
      <c r="D123" s="75">
        <v>12975</v>
      </c>
      <c r="E123" s="75"/>
      <c r="F123" s="22"/>
      <c r="G123" s="76">
        <v>989</v>
      </c>
      <c r="H123" s="76"/>
      <c r="I123" s="279"/>
      <c r="J123" s="279"/>
    </row>
    <row r="124" spans="1:27" x14ac:dyDescent="0.25">
      <c r="A124" s="14"/>
      <c r="B124" s="48" t="s">
        <v>949</v>
      </c>
      <c r="C124" s="15"/>
      <c r="D124" s="69">
        <v>68942</v>
      </c>
      <c r="E124" s="69"/>
      <c r="F124" s="15"/>
      <c r="G124" s="69">
        <v>5219</v>
      </c>
      <c r="H124" s="69"/>
      <c r="I124" s="188"/>
      <c r="J124" s="188"/>
    </row>
    <row r="125" spans="1:27" x14ac:dyDescent="0.25">
      <c r="A125" s="14"/>
      <c r="B125" s="15"/>
      <c r="C125" s="15"/>
      <c r="D125" s="15"/>
      <c r="E125" s="15"/>
      <c r="F125" s="15"/>
      <c r="G125" s="15"/>
      <c r="H125" s="15"/>
      <c r="I125" s="15"/>
      <c r="J125" s="15"/>
    </row>
    <row r="126" spans="1:27" x14ac:dyDescent="0.25">
      <c r="A126" s="14"/>
      <c r="B126" s="114"/>
      <c r="C126" s="114"/>
      <c r="D126" s="114"/>
      <c r="E126" s="114"/>
      <c r="F126" s="114"/>
      <c r="G126" s="114"/>
      <c r="H126" s="114"/>
      <c r="I126" s="114"/>
      <c r="J126" s="114"/>
      <c r="K126" s="114"/>
      <c r="L126" s="114"/>
      <c r="M126" s="114"/>
      <c r="N126" s="114"/>
      <c r="O126" s="114"/>
      <c r="P126" s="114"/>
      <c r="Q126" s="114"/>
      <c r="R126" s="114"/>
      <c r="S126" s="114"/>
      <c r="T126" s="114"/>
      <c r="U126" s="114"/>
      <c r="V126" s="114"/>
      <c r="W126" s="114"/>
      <c r="X126" s="114"/>
      <c r="Y126" s="114"/>
      <c r="Z126" s="114"/>
      <c r="AA126" s="114"/>
    </row>
    <row r="127" spans="1:27" x14ac:dyDescent="0.25">
      <c r="A127" s="14"/>
      <c r="B127" s="114" t="s">
        <v>950</v>
      </c>
      <c r="C127" s="114"/>
      <c r="D127" s="114"/>
      <c r="E127" s="114"/>
      <c r="F127" s="114"/>
      <c r="G127" s="114"/>
      <c r="H127" s="114"/>
      <c r="I127" s="114"/>
      <c r="J127" s="114"/>
      <c r="K127" s="114"/>
      <c r="L127" s="114"/>
      <c r="M127" s="114"/>
      <c r="N127" s="114"/>
      <c r="O127" s="114"/>
      <c r="P127" s="114"/>
      <c r="Q127" s="114"/>
      <c r="R127" s="114"/>
      <c r="S127" s="114"/>
      <c r="T127" s="114"/>
      <c r="U127" s="114"/>
      <c r="V127" s="114"/>
      <c r="W127" s="114"/>
      <c r="X127" s="114"/>
      <c r="Y127" s="114"/>
      <c r="Z127" s="114"/>
      <c r="AA127" s="114"/>
    </row>
    <row r="128" spans="1:27" x14ac:dyDescent="0.25">
      <c r="A128" s="14"/>
      <c r="B128" s="114"/>
      <c r="C128" s="114"/>
      <c r="D128" s="114"/>
      <c r="E128" s="114"/>
      <c r="F128" s="114"/>
      <c r="G128" s="114"/>
      <c r="H128" s="114"/>
      <c r="I128" s="114"/>
      <c r="J128" s="114"/>
      <c r="K128" s="114"/>
      <c r="L128" s="114"/>
      <c r="M128" s="114"/>
      <c r="N128" s="114"/>
      <c r="O128" s="114"/>
      <c r="P128" s="114"/>
      <c r="Q128" s="114"/>
      <c r="R128" s="114"/>
      <c r="S128" s="114"/>
      <c r="T128" s="114"/>
      <c r="U128" s="114"/>
      <c r="V128" s="114"/>
      <c r="W128" s="114"/>
      <c r="X128" s="114"/>
      <c r="Y128" s="114"/>
      <c r="Z128" s="114"/>
      <c r="AA128" s="114"/>
    </row>
    <row r="129" spans="1:27" x14ac:dyDescent="0.25">
      <c r="A129" s="14"/>
      <c r="B129" s="114" t="s">
        <v>951</v>
      </c>
      <c r="C129" s="114"/>
      <c r="D129" s="114"/>
      <c r="E129" s="114"/>
      <c r="F129" s="114"/>
      <c r="G129" s="114"/>
      <c r="H129" s="114"/>
      <c r="I129" s="114"/>
      <c r="J129" s="114"/>
      <c r="K129" s="114"/>
      <c r="L129" s="114"/>
      <c r="M129" s="114"/>
      <c r="N129" s="114"/>
      <c r="O129" s="114"/>
      <c r="P129" s="114"/>
      <c r="Q129" s="114"/>
      <c r="R129" s="114"/>
      <c r="S129" s="114"/>
      <c r="T129" s="114"/>
      <c r="U129" s="114"/>
      <c r="V129" s="114"/>
      <c r="W129" s="114"/>
      <c r="X129" s="114"/>
      <c r="Y129" s="114"/>
      <c r="Z129" s="114"/>
      <c r="AA129" s="114"/>
    </row>
    <row r="130" spans="1:27" x14ac:dyDescent="0.25">
      <c r="A130" s="14"/>
      <c r="B130" s="114"/>
      <c r="C130" s="114"/>
      <c r="D130" s="114"/>
      <c r="E130" s="114"/>
      <c r="F130" s="114"/>
      <c r="G130" s="114"/>
      <c r="H130" s="114"/>
      <c r="I130" s="114"/>
      <c r="J130" s="114"/>
      <c r="K130" s="114"/>
      <c r="L130" s="114"/>
      <c r="M130" s="114"/>
      <c r="N130" s="114"/>
      <c r="O130" s="114"/>
      <c r="P130" s="114"/>
      <c r="Q130" s="114"/>
      <c r="R130" s="114"/>
      <c r="S130" s="114"/>
      <c r="T130" s="114"/>
      <c r="U130" s="114"/>
      <c r="V130" s="114"/>
      <c r="W130" s="114"/>
      <c r="X130" s="114"/>
      <c r="Y130" s="114"/>
      <c r="Z130" s="114"/>
      <c r="AA130" s="114"/>
    </row>
    <row r="131" spans="1:27" x14ac:dyDescent="0.25">
      <c r="A131" s="14"/>
      <c r="B131" s="291" t="s">
        <v>952</v>
      </c>
      <c r="C131" s="291"/>
      <c r="D131" s="291"/>
      <c r="E131" s="291"/>
      <c r="F131" s="291"/>
      <c r="G131" s="291"/>
      <c r="H131" s="291"/>
      <c r="I131" s="291"/>
      <c r="J131" s="291"/>
      <c r="K131" s="291"/>
      <c r="L131" s="291"/>
      <c r="M131" s="291"/>
      <c r="N131" s="291"/>
      <c r="O131" s="291"/>
      <c r="P131" s="291"/>
      <c r="Q131" s="291"/>
      <c r="R131" s="291"/>
      <c r="S131" s="291"/>
      <c r="T131" s="291"/>
      <c r="U131" s="291"/>
      <c r="V131" s="291"/>
      <c r="W131" s="291"/>
      <c r="X131" s="291"/>
      <c r="Y131" s="291"/>
      <c r="Z131" s="291"/>
      <c r="AA131" s="291"/>
    </row>
    <row r="132" spans="1:27" ht="25.5" customHeight="1" x14ac:dyDescent="0.25">
      <c r="A132" s="14"/>
      <c r="B132" s="114" t="s">
        <v>953</v>
      </c>
      <c r="C132" s="114"/>
      <c r="D132" s="114"/>
      <c r="E132" s="114"/>
      <c r="F132" s="114"/>
      <c r="G132" s="114"/>
      <c r="H132" s="114"/>
      <c r="I132" s="114"/>
      <c r="J132" s="114"/>
      <c r="K132" s="114"/>
      <c r="L132" s="114"/>
      <c r="M132" s="114"/>
      <c r="N132" s="114"/>
      <c r="O132" s="114"/>
      <c r="P132" s="114"/>
      <c r="Q132" s="114"/>
      <c r="R132" s="114"/>
      <c r="S132" s="114"/>
      <c r="T132" s="114"/>
      <c r="U132" s="114"/>
      <c r="V132" s="114"/>
      <c r="W132" s="114"/>
      <c r="X132" s="114"/>
      <c r="Y132" s="114"/>
      <c r="Z132" s="114"/>
      <c r="AA132" s="114"/>
    </row>
    <row r="133" spans="1:27" x14ac:dyDescent="0.25">
      <c r="A133" s="14"/>
      <c r="B133" s="114"/>
      <c r="C133" s="114"/>
      <c r="D133" s="114"/>
      <c r="E133" s="114"/>
      <c r="F133" s="114"/>
      <c r="G133" s="114"/>
      <c r="H133" s="114"/>
      <c r="I133" s="114"/>
      <c r="J133" s="114"/>
      <c r="K133" s="114"/>
      <c r="L133" s="114"/>
      <c r="M133" s="114"/>
      <c r="N133" s="114"/>
      <c r="O133" s="114"/>
      <c r="P133" s="114"/>
      <c r="Q133" s="114"/>
      <c r="R133" s="114"/>
      <c r="S133" s="114"/>
      <c r="T133" s="114"/>
      <c r="U133" s="114"/>
      <c r="V133" s="114"/>
      <c r="W133" s="114"/>
      <c r="X133" s="114"/>
      <c r="Y133" s="114"/>
      <c r="Z133" s="114"/>
      <c r="AA133" s="114"/>
    </row>
    <row r="134" spans="1:27" x14ac:dyDescent="0.25">
      <c r="A134" s="14"/>
      <c r="B134" s="291" t="s">
        <v>954</v>
      </c>
      <c r="C134" s="291"/>
      <c r="D134" s="291"/>
      <c r="E134" s="291"/>
      <c r="F134" s="291"/>
      <c r="G134" s="291"/>
      <c r="H134" s="291"/>
      <c r="I134" s="291"/>
      <c r="J134" s="291"/>
      <c r="K134" s="291"/>
      <c r="L134" s="291"/>
      <c r="M134" s="291"/>
      <c r="N134" s="291"/>
      <c r="O134" s="291"/>
      <c r="P134" s="291"/>
      <c r="Q134" s="291"/>
      <c r="R134" s="291"/>
      <c r="S134" s="291"/>
      <c r="T134" s="291"/>
      <c r="U134" s="291"/>
      <c r="V134" s="291"/>
      <c r="W134" s="291"/>
      <c r="X134" s="291"/>
      <c r="Y134" s="291"/>
      <c r="Z134" s="291"/>
      <c r="AA134" s="291"/>
    </row>
    <row r="135" spans="1:27" x14ac:dyDescent="0.25">
      <c r="A135" s="14"/>
      <c r="B135" s="114" t="s">
        <v>955</v>
      </c>
      <c r="C135" s="114"/>
      <c r="D135" s="114"/>
      <c r="E135" s="114"/>
      <c r="F135" s="114"/>
      <c r="G135" s="114"/>
      <c r="H135" s="114"/>
      <c r="I135" s="114"/>
      <c r="J135" s="114"/>
      <c r="K135" s="114"/>
      <c r="L135" s="114"/>
      <c r="M135" s="114"/>
      <c r="N135" s="114"/>
      <c r="O135" s="114"/>
      <c r="P135" s="114"/>
      <c r="Q135" s="114"/>
      <c r="R135" s="114"/>
      <c r="S135" s="114"/>
      <c r="T135" s="114"/>
      <c r="U135" s="114"/>
      <c r="V135" s="114"/>
      <c r="W135" s="114"/>
      <c r="X135" s="114"/>
      <c r="Y135" s="114"/>
      <c r="Z135" s="114"/>
      <c r="AA135" s="114"/>
    </row>
    <row r="136" spans="1:27" x14ac:dyDescent="0.25">
      <c r="A136" s="14"/>
      <c r="B136" s="114"/>
      <c r="C136" s="114"/>
      <c r="D136" s="114"/>
      <c r="E136" s="114"/>
      <c r="F136" s="114"/>
      <c r="G136" s="114"/>
      <c r="H136" s="114"/>
      <c r="I136" s="114"/>
      <c r="J136" s="114"/>
      <c r="K136" s="114"/>
      <c r="L136" s="114"/>
      <c r="M136" s="114"/>
      <c r="N136" s="114"/>
      <c r="O136" s="114"/>
      <c r="P136" s="114"/>
      <c r="Q136" s="114"/>
      <c r="R136" s="114"/>
      <c r="S136" s="114"/>
      <c r="T136" s="114"/>
      <c r="U136" s="114"/>
      <c r="V136" s="114"/>
      <c r="W136" s="114"/>
      <c r="X136" s="114"/>
      <c r="Y136" s="114"/>
      <c r="Z136" s="114"/>
      <c r="AA136" s="114"/>
    </row>
    <row r="137" spans="1:27" x14ac:dyDescent="0.25">
      <c r="A137" s="14"/>
      <c r="B137" s="291" t="s">
        <v>956</v>
      </c>
      <c r="C137" s="291"/>
      <c r="D137" s="291"/>
      <c r="E137" s="291"/>
      <c r="F137" s="291"/>
      <c r="G137" s="291"/>
      <c r="H137" s="291"/>
      <c r="I137" s="291"/>
      <c r="J137" s="291"/>
      <c r="K137" s="291"/>
      <c r="L137" s="291"/>
      <c r="M137" s="291"/>
      <c r="N137" s="291"/>
      <c r="O137" s="291"/>
      <c r="P137" s="291"/>
      <c r="Q137" s="291"/>
      <c r="R137" s="291"/>
      <c r="S137" s="291"/>
      <c r="T137" s="291"/>
      <c r="U137" s="291"/>
      <c r="V137" s="291"/>
      <c r="W137" s="291"/>
      <c r="X137" s="291"/>
      <c r="Y137" s="291"/>
      <c r="Z137" s="291"/>
      <c r="AA137" s="291"/>
    </row>
    <row r="138" spans="1:27" x14ac:dyDescent="0.25">
      <c r="A138" s="14"/>
      <c r="B138" s="114" t="s">
        <v>957</v>
      </c>
      <c r="C138" s="114"/>
      <c r="D138" s="114"/>
      <c r="E138" s="114"/>
      <c r="F138" s="114"/>
      <c r="G138" s="114"/>
      <c r="H138" s="114"/>
      <c r="I138" s="114"/>
      <c r="J138" s="114"/>
      <c r="K138" s="114"/>
      <c r="L138" s="114"/>
      <c r="M138" s="114"/>
      <c r="N138" s="114"/>
      <c r="O138" s="114"/>
      <c r="P138" s="114"/>
      <c r="Q138" s="114"/>
      <c r="R138" s="114"/>
      <c r="S138" s="114"/>
      <c r="T138" s="114"/>
      <c r="U138" s="114"/>
      <c r="V138" s="114"/>
      <c r="W138" s="114"/>
      <c r="X138" s="114"/>
      <c r="Y138" s="114"/>
      <c r="Z138" s="114"/>
      <c r="AA138" s="114"/>
    </row>
    <row r="139" spans="1:27" x14ac:dyDescent="0.25">
      <c r="A139" s="14"/>
      <c r="B139" s="114"/>
      <c r="C139" s="114"/>
      <c r="D139" s="114"/>
      <c r="E139" s="114"/>
      <c r="F139" s="114"/>
      <c r="G139" s="114"/>
      <c r="H139" s="114"/>
      <c r="I139" s="114"/>
      <c r="J139" s="114"/>
      <c r="K139" s="114"/>
      <c r="L139" s="114"/>
      <c r="M139" s="114"/>
      <c r="N139" s="114"/>
      <c r="O139" s="114"/>
      <c r="P139" s="114"/>
      <c r="Q139" s="114"/>
      <c r="R139" s="114"/>
      <c r="S139" s="114"/>
      <c r="T139" s="114"/>
      <c r="U139" s="114"/>
      <c r="V139" s="114"/>
      <c r="W139" s="114"/>
      <c r="X139" s="114"/>
      <c r="Y139" s="114"/>
      <c r="Z139" s="114"/>
      <c r="AA139" s="114"/>
    </row>
    <row r="140" spans="1:27" x14ac:dyDescent="0.25">
      <c r="A140" s="14"/>
      <c r="B140" s="291" t="s">
        <v>958</v>
      </c>
      <c r="C140" s="291"/>
      <c r="D140" s="291"/>
      <c r="E140" s="291"/>
      <c r="F140" s="291"/>
      <c r="G140" s="291"/>
      <c r="H140" s="291"/>
      <c r="I140" s="291"/>
      <c r="J140" s="291"/>
      <c r="K140" s="291"/>
      <c r="L140" s="291"/>
      <c r="M140" s="291"/>
      <c r="N140" s="291"/>
      <c r="O140" s="291"/>
      <c r="P140" s="291"/>
      <c r="Q140" s="291"/>
      <c r="R140" s="291"/>
      <c r="S140" s="291"/>
      <c r="T140" s="291"/>
      <c r="U140" s="291"/>
      <c r="V140" s="291"/>
      <c r="W140" s="291"/>
      <c r="X140" s="291"/>
      <c r="Y140" s="291"/>
      <c r="Z140" s="291"/>
      <c r="AA140" s="291"/>
    </row>
    <row r="141" spans="1:27" x14ac:dyDescent="0.25">
      <c r="A141" s="14"/>
      <c r="B141" s="114" t="s">
        <v>959</v>
      </c>
      <c r="C141" s="114"/>
      <c r="D141" s="114"/>
      <c r="E141" s="114"/>
      <c r="F141" s="114"/>
      <c r="G141" s="114"/>
      <c r="H141" s="114"/>
      <c r="I141" s="114"/>
      <c r="J141" s="114"/>
      <c r="K141" s="114"/>
      <c r="L141" s="114"/>
      <c r="M141" s="114"/>
      <c r="N141" s="114"/>
      <c r="O141" s="114"/>
      <c r="P141" s="114"/>
      <c r="Q141" s="114"/>
      <c r="R141" s="114"/>
      <c r="S141" s="114"/>
      <c r="T141" s="114"/>
      <c r="U141" s="114"/>
      <c r="V141" s="114"/>
      <c r="W141" s="114"/>
      <c r="X141" s="114"/>
      <c r="Y141" s="114"/>
      <c r="Z141" s="114"/>
      <c r="AA141" s="114"/>
    </row>
    <row r="142" spans="1:27" x14ac:dyDescent="0.25">
      <c r="A142" s="14"/>
      <c r="B142" s="115"/>
      <c r="C142" s="115"/>
      <c r="D142" s="115"/>
      <c r="E142" s="115"/>
      <c r="F142" s="115"/>
      <c r="G142" s="115"/>
      <c r="H142" s="115"/>
      <c r="I142" s="115"/>
      <c r="J142" s="115"/>
      <c r="K142" s="115"/>
      <c r="L142" s="115"/>
      <c r="M142" s="115"/>
      <c r="N142" s="115"/>
      <c r="O142" s="115"/>
      <c r="P142" s="115"/>
      <c r="Q142" s="115"/>
      <c r="R142" s="115"/>
      <c r="S142" s="115"/>
      <c r="T142" s="115"/>
      <c r="U142" s="115"/>
      <c r="V142" s="115"/>
      <c r="W142" s="115"/>
      <c r="X142" s="115"/>
      <c r="Y142" s="115"/>
      <c r="Z142" s="115"/>
      <c r="AA142" s="115"/>
    </row>
    <row r="143" spans="1:27" x14ac:dyDescent="0.25">
      <c r="A143" s="14"/>
      <c r="B143" s="114" t="s">
        <v>960</v>
      </c>
      <c r="C143" s="114"/>
      <c r="D143" s="114"/>
      <c r="E143" s="114"/>
      <c r="F143" s="114"/>
      <c r="G143" s="114"/>
      <c r="H143" s="114"/>
      <c r="I143" s="114"/>
      <c r="J143" s="114"/>
      <c r="K143" s="114"/>
      <c r="L143" s="114"/>
      <c r="M143" s="114"/>
      <c r="N143" s="114"/>
      <c r="O143" s="114"/>
      <c r="P143" s="114"/>
      <c r="Q143" s="114"/>
      <c r="R143" s="114"/>
      <c r="S143" s="114"/>
      <c r="T143" s="114"/>
      <c r="U143" s="114"/>
      <c r="V143" s="114"/>
      <c r="W143" s="114"/>
      <c r="X143" s="114"/>
      <c r="Y143" s="114"/>
      <c r="Z143" s="114"/>
      <c r="AA143" s="114"/>
    </row>
    <row r="144" spans="1:27" x14ac:dyDescent="0.25">
      <c r="A144" s="14"/>
      <c r="B144" s="114"/>
      <c r="C144" s="114"/>
      <c r="D144" s="114"/>
      <c r="E144" s="114"/>
      <c r="F144" s="114"/>
      <c r="G144" s="114"/>
      <c r="H144" s="114"/>
      <c r="I144" s="114"/>
      <c r="J144" s="114"/>
      <c r="K144" s="114"/>
      <c r="L144" s="114"/>
      <c r="M144" s="114"/>
      <c r="N144" s="114"/>
      <c r="O144" s="114"/>
      <c r="P144" s="114"/>
      <c r="Q144" s="114"/>
      <c r="R144" s="114"/>
      <c r="S144" s="114"/>
      <c r="T144" s="114"/>
      <c r="U144" s="114"/>
      <c r="V144" s="114"/>
      <c r="W144" s="114"/>
      <c r="X144" s="114"/>
      <c r="Y144" s="114"/>
      <c r="Z144" s="114"/>
      <c r="AA144" s="114"/>
    </row>
    <row r="145" spans="1:27" ht="15.75" thickBot="1" x14ac:dyDescent="0.3">
      <c r="A145" s="14"/>
      <c r="B145" s="15"/>
      <c r="C145" s="16"/>
      <c r="D145" s="57" t="s">
        <v>961</v>
      </c>
      <c r="E145" s="57"/>
      <c r="F145" s="57"/>
      <c r="G145" s="57"/>
      <c r="H145" s="57"/>
      <c r="I145" s="57"/>
      <c r="J145" s="57"/>
      <c r="K145" s="57"/>
      <c r="L145" s="57"/>
      <c r="M145" s="57"/>
      <c r="N145" s="57"/>
      <c r="O145" s="19"/>
    </row>
    <row r="146" spans="1:27" ht="15.75" thickBot="1" x14ac:dyDescent="0.3">
      <c r="A146" s="14"/>
      <c r="B146" s="221" t="s">
        <v>304</v>
      </c>
      <c r="C146" s="19"/>
      <c r="D146" s="226" t="s">
        <v>149</v>
      </c>
      <c r="E146" s="226"/>
      <c r="F146" s="172"/>
      <c r="G146" s="226" t="s">
        <v>962</v>
      </c>
      <c r="H146" s="226"/>
      <c r="I146" s="172"/>
      <c r="J146" s="226" t="s">
        <v>963</v>
      </c>
      <c r="K146" s="226"/>
      <c r="L146" s="172"/>
      <c r="M146" s="226" t="s">
        <v>964</v>
      </c>
      <c r="N146" s="226"/>
      <c r="O146" s="19"/>
    </row>
    <row r="147" spans="1:27" x14ac:dyDescent="0.25">
      <c r="A147" s="14"/>
      <c r="B147" s="21" t="s">
        <v>965</v>
      </c>
      <c r="C147" s="22"/>
      <c r="D147" s="29" t="s">
        <v>317</v>
      </c>
      <c r="E147" s="28">
        <v>170377</v>
      </c>
      <c r="F147" s="22"/>
      <c r="G147" s="29" t="s">
        <v>317</v>
      </c>
      <c r="H147" s="29" t="s">
        <v>327</v>
      </c>
      <c r="I147" s="22"/>
      <c r="J147" s="29" t="s">
        <v>317</v>
      </c>
      <c r="K147" s="28">
        <v>170377</v>
      </c>
      <c r="L147" s="22"/>
      <c r="M147" s="29" t="s">
        <v>317</v>
      </c>
      <c r="N147" s="29" t="s">
        <v>327</v>
      </c>
      <c r="O147" s="22"/>
    </row>
    <row r="148" spans="1:27" ht="26.25" x14ac:dyDescent="0.25">
      <c r="A148" s="14"/>
      <c r="B148" s="48" t="s">
        <v>954</v>
      </c>
      <c r="C148" s="15"/>
      <c r="D148" s="69">
        <v>12687</v>
      </c>
      <c r="E148" s="69"/>
      <c r="F148" s="15"/>
      <c r="G148" s="69">
        <v>12687</v>
      </c>
      <c r="H148" s="69"/>
      <c r="I148" s="15"/>
      <c r="J148" s="70" t="s">
        <v>327</v>
      </c>
      <c r="K148" s="70"/>
      <c r="L148" s="15"/>
      <c r="M148" s="70" t="s">
        <v>327</v>
      </c>
      <c r="N148" s="70"/>
      <c r="O148" s="15"/>
    </row>
    <row r="149" spans="1:27" x14ac:dyDescent="0.25">
      <c r="A149" s="14"/>
      <c r="B149" s="21" t="s">
        <v>956</v>
      </c>
      <c r="C149" s="22"/>
      <c r="D149" s="75">
        <v>6299</v>
      </c>
      <c r="E149" s="75"/>
      <c r="F149" s="22"/>
      <c r="G149" s="76" t="s">
        <v>327</v>
      </c>
      <c r="H149" s="76"/>
      <c r="I149" s="22"/>
      <c r="J149" s="76" t="s">
        <v>327</v>
      </c>
      <c r="K149" s="76"/>
      <c r="L149" s="22"/>
      <c r="M149" s="75">
        <v>6299</v>
      </c>
      <c r="N149" s="75"/>
      <c r="O149" s="22"/>
    </row>
    <row r="150" spans="1:27" ht="15.75" thickBot="1" x14ac:dyDescent="0.3">
      <c r="A150" s="14"/>
      <c r="B150" s="224" t="s">
        <v>958</v>
      </c>
      <c r="C150" s="40"/>
      <c r="D150" s="77">
        <v>4</v>
      </c>
      <c r="E150" s="77"/>
      <c r="F150" s="40"/>
      <c r="G150" s="77">
        <v>4</v>
      </c>
      <c r="H150" s="77"/>
      <c r="I150" s="40"/>
      <c r="J150" s="77" t="s">
        <v>327</v>
      </c>
      <c r="K150" s="77"/>
      <c r="L150" s="40"/>
      <c r="M150" s="77" t="s">
        <v>327</v>
      </c>
      <c r="N150" s="77"/>
      <c r="O150" s="40"/>
    </row>
    <row r="151" spans="1:27" ht="15.75" thickBot="1" x14ac:dyDescent="0.3">
      <c r="A151" s="14"/>
      <c r="B151" s="43" t="s">
        <v>149</v>
      </c>
      <c r="C151" s="44"/>
      <c r="D151" s="47" t="s">
        <v>317</v>
      </c>
      <c r="E151" s="46">
        <v>189367</v>
      </c>
      <c r="F151" s="44"/>
      <c r="G151" s="47" t="s">
        <v>317</v>
      </c>
      <c r="H151" s="46">
        <v>12691</v>
      </c>
      <c r="I151" s="44"/>
      <c r="J151" s="47" t="s">
        <v>317</v>
      </c>
      <c r="K151" s="46">
        <v>170377</v>
      </c>
      <c r="L151" s="44"/>
      <c r="M151" s="47" t="s">
        <v>317</v>
      </c>
      <c r="N151" s="46">
        <v>6299</v>
      </c>
      <c r="O151" s="44"/>
    </row>
    <row r="152" spans="1:27" ht="15.75" thickTop="1" x14ac:dyDescent="0.25">
      <c r="A152" s="14"/>
      <c r="B152" s="114"/>
      <c r="C152" s="114"/>
      <c r="D152" s="114"/>
      <c r="E152" s="114"/>
      <c r="F152" s="114"/>
      <c r="G152" s="114"/>
      <c r="H152" s="114"/>
      <c r="I152" s="114"/>
      <c r="J152" s="114"/>
      <c r="K152" s="114"/>
      <c r="L152" s="114"/>
      <c r="M152" s="114"/>
      <c r="N152" s="114"/>
      <c r="O152" s="114"/>
      <c r="P152" s="114"/>
      <c r="Q152" s="114"/>
      <c r="R152" s="114"/>
      <c r="S152" s="114"/>
      <c r="T152" s="114"/>
      <c r="U152" s="114"/>
      <c r="V152" s="114"/>
      <c r="W152" s="114"/>
      <c r="X152" s="114"/>
      <c r="Y152" s="114"/>
      <c r="Z152" s="114"/>
      <c r="AA152" s="114"/>
    </row>
    <row r="153" spans="1:27" x14ac:dyDescent="0.25">
      <c r="A153" s="14"/>
      <c r="B153" s="114" t="s">
        <v>966</v>
      </c>
      <c r="C153" s="114"/>
      <c r="D153" s="114"/>
      <c r="E153" s="114"/>
      <c r="F153" s="114"/>
      <c r="G153" s="114"/>
      <c r="H153" s="114"/>
      <c r="I153" s="114"/>
      <c r="J153" s="114"/>
      <c r="K153" s="114"/>
      <c r="L153" s="114"/>
      <c r="M153" s="114"/>
      <c r="N153" s="114"/>
      <c r="O153" s="114"/>
      <c r="P153" s="114"/>
      <c r="Q153" s="114"/>
      <c r="R153" s="114"/>
      <c r="S153" s="114"/>
      <c r="T153" s="114"/>
      <c r="U153" s="114"/>
      <c r="V153" s="114"/>
      <c r="W153" s="114"/>
      <c r="X153" s="114"/>
      <c r="Y153" s="114"/>
      <c r="Z153" s="114"/>
      <c r="AA153" s="114"/>
    </row>
    <row r="154" spans="1:27" x14ac:dyDescent="0.25">
      <c r="A154" s="14"/>
      <c r="B154" s="114"/>
      <c r="C154" s="114"/>
      <c r="D154" s="114"/>
      <c r="E154" s="114"/>
      <c r="F154" s="114"/>
      <c r="G154" s="114"/>
      <c r="H154" s="114"/>
      <c r="I154" s="114"/>
      <c r="J154" s="114"/>
      <c r="K154" s="114"/>
      <c r="L154" s="114"/>
      <c r="M154" s="114"/>
      <c r="N154" s="114"/>
      <c r="O154" s="114"/>
      <c r="P154" s="114"/>
      <c r="Q154" s="114"/>
      <c r="R154" s="114"/>
      <c r="S154" s="114"/>
      <c r="T154" s="114"/>
      <c r="U154" s="114"/>
      <c r="V154" s="114"/>
      <c r="W154" s="114"/>
      <c r="X154" s="114"/>
      <c r="Y154" s="114"/>
      <c r="Z154" s="114"/>
      <c r="AA154" s="114"/>
    </row>
    <row r="155" spans="1:27" ht="15.75" thickBot="1" x14ac:dyDescent="0.3">
      <c r="A155" s="14"/>
      <c r="B155" s="15"/>
      <c r="C155" s="16"/>
      <c r="D155" s="57" t="s">
        <v>967</v>
      </c>
      <c r="E155" s="57"/>
      <c r="F155" s="57"/>
      <c r="G155" s="57"/>
      <c r="H155" s="57"/>
      <c r="I155" s="57"/>
      <c r="J155" s="57"/>
      <c r="K155" s="57"/>
      <c r="L155" s="57"/>
      <c r="M155" s="57"/>
      <c r="N155" s="57"/>
      <c r="O155" s="19"/>
    </row>
    <row r="156" spans="1:27" ht="15.75" thickBot="1" x14ac:dyDescent="0.3">
      <c r="A156" s="14"/>
      <c r="B156" s="221" t="s">
        <v>304</v>
      </c>
      <c r="C156" s="19"/>
      <c r="D156" s="226" t="s">
        <v>149</v>
      </c>
      <c r="E156" s="226"/>
      <c r="F156" s="172"/>
      <c r="G156" s="226" t="s">
        <v>962</v>
      </c>
      <c r="H156" s="226"/>
      <c r="I156" s="172"/>
      <c r="J156" s="226" t="s">
        <v>963</v>
      </c>
      <c r="K156" s="226"/>
      <c r="L156" s="172"/>
      <c r="M156" s="226" t="s">
        <v>964</v>
      </c>
      <c r="N156" s="226"/>
      <c r="O156" s="19"/>
    </row>
    <row r="157" spans="1:27" x14ac:dyDescent="0.25">
      <c r="A157" s="14"/>
      <c r="B157" s="21" t="s">
        <v>965</v>
      </c>
      <c r="C157" s="22"/>
      <c r="D157" s="29" t="s">
        <v>317</v>
      </c>
      <c r="E157" s="28">
        <v>145037</v>
      </c>
      <c r="F157" s="22"/>
      <c r="G157" s="29" t="s">
        <v>317</v>
      </c>
      <c r="H157" s="29" t="s">
        <v>327</v>
      </c>
      <c r="I157" s="22"/>
      <c r="J157" s="29" t="s">
        <v>317</v>
      </c>
      <c r="K157" s="28">
        <v>145037</v>
      </c>
      <c r="L157" s="22"/>
      <c r="M157" s="29" t="s">
        <v>317</v>
      </c>
      <c r="N157" s="29" t="s">
        <v>327</v>
      </c>
      <c r="O157" s="22"/>
    </row>
    <row r="158" spans="1:27" ht="26.25" x14ac:dyDescent="0.25">
      <c r="A158" s="14"/>
      <c r="B158" s="48" t="s">
        <v>954</v>
      </c>
      <c r="C158" s="15"/>
      <c r="D158" s="69">
        <v>8466</v>
      </c>
      <c r="E158" s="69"/>
      <c r="F158" s="15"/>
      <c r="G158" s="69">
        <v>8466</v>
      </c>
      <c r="H158" s="69"/>
      <c r="I158" s="15"/>
      <c r="J158" s="70" t="s">
        <v>327</v>
      </c>
      <c r="K158" s="70"/>
      <c r="L158" s="15"/>
      <c r="M158" s="70" t="s">
        <v>327</v>
      </c>
      <c r="N158" s="70"/>
      <c r="O158" s="15"/>
    </row>
    <row r="159" spans="1:27" x14ac:dyDescent="0.25">
      <c r="A159" s="14"/>
      <c r="B159" s="21" t="s">
        <v>956</v>
      </c>
      <c r="C159" s="22"/>
      <c r="D159" s="75">
        <v>7177</v>
      </c>
      <c r="E159" s="75"/>
      <c r="F159" s="22"/>
      <c r="G159" s="76" t="s">
        <v>327</v>
      </c>
      <c r="H159" s="76"/>
      <c r="I159" s="22"/>
      <c r="J159" s="76" t="s">
        <v>327</v>
      </c>
      <c r="K159" s="76"/>
      <c r="L159" s="22"/>
      <c r="M159" s="75">
        <v>7177</v>
      </c>
      <c r="N159" s="75"/>
      <c r="O159" s="22"/>
    </row>
    <row r="160" spans="1:27" ht="15.75" thickBot="1" x14ac:dyDescent="0.3">
      <c r="A160" s="14"/>
      <c r="B160" s="224" t="s">
        <v>958</v>
      </c>
      <c r="C160" s="40"/>
      <c r="D160" s="77">
        <v>3</v>
      </c>
      <c r="E160" s="77"/>
      <c r="F160" s="40"/>
      <c r="G160" s="77">
        <v>3</v>
      </c>
      <c r="H160" s="77"/>
      <c r="I160" s="40"/>
      <c r="J160" s="77" t="s">
        <v>327</v>
      </c>
      <c r="K160" s="77"/>
      <c r="L160" s="40"/>
      <c r="M160" s="77" t="s">
        <v>327</v>
      </c>
      <c r="N160" s="77"/>
      <c r="O160" s="40"/>
    </row>
    <row r="161" spans="1:27" ht="15.75" thickBot="1" x14ac:dyDescent="0.3">
      <c r="A161" s="14"/>
      <c r="B161" s="43" t="s">
        <v>149</v>
      </c>
      <c r="C161" s="44"/>
      <c r="D161" s="47" t="s">
        <v>317</v>
      </c>
      <c r="E161" s="46">
        <v>160683</v>
      </c>
      <c r="F161" s="44"/>
      <c r="G161" s="47" t="s">
        <v>317</v>
      </c>
      <c r="H161" s="46">
        <v>8469</v>
      </c>
      <c r="I161" s="44"/>
      <c r="J161" s="47" t="s">
        <v>317</v>
      </c>
      <c r="K161" s="46">
        <v>145037</v>
      </c>
      <c r="L161" s="44"/>
      <c r="M161" s="47" t="s">
        <v>317</v>
      </c>
      <c r="N161" s="46">
        <v>7177</v>
      </c>
      <c r="O161" s="44"/>
    </row>
    <row r="162" spans="1:27" ht="15.75" thickTop="1" x14ac:dyDescent="0.25">
      <c r="A162" s="14"/>
      <c r="B162" s="114"/>
      <c r="C162" s="114"/>
      <c r="D162" s="114"/>
      <c r="E162" s="114"/>
      <c r="F162" s="114"/>
      <c r="G162" s="114"/>
      <c r="H162" s="114"/>
      <c r="I162" s="114"/>
      <c r="J162" s="114"/>
      <c r="K162" s="114"/>
      <c r="L162" s="114"/>
      <c r="M162" s="114"/>
      <c r="N162" s="114"/>
      <c r="O162" s="114"/>
      <c r="P162" s="114"/>
      <c r="Q162" s="114"/>
      <c r="R162" s="114"/>
      <c r="S162" s="114"/>
      <c r="T162" s="114"/>
      <c r="U162" s="114"/>
      <c r="V162" s="114"/>
      <c r="W162" s="114"/>
      <c r="X162" s="114"/>
      <c r="Y162" s="114"/>
      <c r="Z162" s="114"/>
      <c r="AA162" s="114"/>
    </row>
    <row r="163" spans="1:27" x14ac:dyDescent="0.25">
      <c r="A163" s="14"/>
      <c r="B163" s="114" t="s">
        <v>968</v>
      </c>
      <c r="C163" s="114"/>
      <c r="D163" s="114"/>
      <c r="E163" s="114"/>
      <c r="F163" s="114"/>
      <c r="G163" s="114"/>
      <c r="H163" s="114"/>
      <c r="I163" s="114"/>
      <c r="J163" s="114"/>
      <c r="K163" s="114"/>
      <c r="L163" s="114"/>
      <c r="M163" s="114"/>
      <c r="N163" s="114"/>
      <c r="O163" s="114"/>
      <c r="P163" s="114"/>
      <c r="Q163" s="114"/>
      <c r="R163" s="114"/>
      <c r="S163" s="114"/>
      <c r="T163" s="114"/>
      <c r="U163" s="114"/>
      <c r="V163" s="114"/>
      <c r="W163" s="114"/>
      <c r="X163" s="114"/>
      <c r="Y163" s="114"/>
      <c r="Z163" s="114"/>
      <c r="AA163" s="114"/>
    </row>
    <row r="164" spans="1:27" x14ac:dyDescent="0.25">
      <c r="A164" s="14"/>
      <c r="B164" s="114"/>
      <c r="C164" s="114"/>
      <c r="D164" s="114"/>
      <c r="E164" s="114"/>
      <c r="F164" s="114"/>
      <c r="G164" s="114"/>
      <c r="H164" s="114"/>
      <c r="I164" s="114"/>
      <c r="J164" s="114"/>
      <c r="K164" s="114"/>
      <c r="L164" s="114"/>
      <c r="M164" s="114"/>
      <c r="N164" s="114"/>
      <c r="O164" s="114"/>
      <c r="P164" s="114"/>
      <c r="Q164" s="114"/>
      <c r="R164" s="114"/>
      <c r="S164" s="114"/>
      <c r="T164" s="114"/>
      <c r="U164" s="114"/>
      <c r="V164" s="114"/>
      <c r="W164" s="114"/>
      <c r="X164" s="114"/>
      <c r="Y164" s="114"/>
      <c r="Z164" s="114"/>
      <c r="AA164" s="114"/>
    </row>
    <row r="165" spans="1:27" x14ac:dyDescent="0.25">
      <c r="A165" s="14"/>
      <c r="B165" s="114" t="s">
        <v>969</v>
      </c>
      <c r="C165" s="114"/>
      <c r="D165" s="114"/>
      <c r="E165" s="114"/>
      <c r="F165" s="114"/>
      <c r="G165" s="114"/>
      <c r="H165" s="114"/>
      <c r="I165" s="114"/>
      <c r="J165" s="114"/>
      <c r="K165" s="114"/>
      <c r="L165" s="114"/>
      <c r="M165" s="114"/>
      <c r="N165" s="114"/>
      <c r="O165" s="114"/>
      <c r="P165" s="114"/>
      <c r="Q165" s="114"/>
      <c r="R165" s="114"/>
      <c r="S165" s="114"/>
      <c r="T165" s="114"/>
      <c r="U165" s="114"/>
      <c r="V165" s="114"/>
      <c r="W165" s="114"/>
      <c r="X165" s="114"/>
      <c r="Y165" s="114"/>
      <c r="Z165" s="114"/>
      <c r="AA165" s="114"/>
    </row>
    <row r="166" spans="1:27" x14ac:dyDescent="0.25">
      <c r="A166" s="14"/>
      <c r="B166" s="114"/>
      <c r="C166" s="114"/>
      <c r="D166" s="114"/>
      <c r="E166" s="114"/>
      <c r="F166" s="114"/>
      <c r="G166" s="114"/>
      <c r="H166" s="114"/>
      <c r="I166" s="114"/>
      <c r="J166" s="114"/>
      <c r="K166" s="114"/>
      <c r="L166" s="114"/>
      <c r="M166" s="114"/>
      <c r="N166" s="114"/>
      <c r="O166" s="114"/>
      <c r="P166" s="114"/>
      <c r="Q166" s="114"/>
      <c r="R166" s="114"/>
      <c r="S166" s="114"/>
      <c r="T166" s="114"/>
      <c r="U166" s="114"/>
      <c r="V166" s="114"/>
      <c r="W166" s="114"/>
      <c r="X166" s="114"/>
      <c r="Y166" s="114"/>
      <c r="Z166" s="114"/>
      <c r="AA166" s="114"/>
    </row>
    <row r="167" spans="1:27" ht="15.75" thickBot="1" x14ac:dyDescent="0.3">
      <c r="A167" s="14"/>
      <c r="B167" s="15"/>
      <c r="C167" s="16"/>
      <c r="D167" s="57" t="s">
        <v>558</v>
      </c>
      <c r="E167" s="57"/>
      <c r="F167" s="57"/>
      <c r="G167" s="57"/>
      <c r="H167" s="57"/>
      <c r="I167" s="57"/>
      <c r="J167" s="19"/>
    </row>
    <row r="168" spans="1:27" ht="15.75" thickBot="1" x14ac:dyDescent="0.3">
      <c r="A168" s="14"/>
      <c r="B168" s="221" t="s">
        <v>304</v>
      </c>
      <c r="C168" s="19"/>
      <c r="D168" s="226">
        <v>2013</v>
      </c>
      <c r="E168" s="226"/>
      <c r="F168" s="172"/>
      <c r="G168" s="226">
        <v>2012</v>
      </c>
      <c r="H168" s="226"/>
      <c r="I168" s="226"/>
      <c r="J168" s="19"/>
    </row>
    <row r="169" spans="1:27" x14ac:dyDescent="0.25">
      <c r="A169" s="14"/>
      <c r="B169" s="21" t="s">
        <v>970</v>
      </c>
      <c r="C169" s="22"/>
      <c r="D169" s="29" t="s">
        <v>317</v>
      </c>
      <c r="E169" s="28">
        <v>7177</v>
      </c>
      <c r="F169" s="22"/>
      <c r="G169" s="29" t="s">
        <v>317</v>
      </c>
      <c r="H169" s="28">
        <v>6564</v>
      </c>
      <c r="I169" s="280"/>
      <c r="J169" s="280"/>
    </row>
    <row r="170" spans="1:27" ht="26.25" x14ac:dyDescent="0.25">
      <c r="A170" s="14"/>
      <c r="B170" s="48" t="s">
        <v>971</v>
      </c>
      <c r="C170" s="15"/>
      <c r="D170" s="70">
        <v>21</v>
      </c>
      <c r="E170" s="70"/>
      <c r="F170" s="15"/>
      <c r="G170" s="70">
        <v>455</v>
      </c>
      <c r="H170" s="70"/>
      <c r="I170" s="188"/>
      <c r="J170" s="188"/>
    </row>
    <row r="171" spans="1:27" x14ac:dyDescent="0.25">
      <c r="A171" s="14"/>
      <c r="B171" s="21" t="s">
        <v>972</v>
      </c>
      <c r="C171" s="22"/>
      <c r="D171" s="75">
        <v>9000</v>
      </c>
      <c r="E171" s="75"/>
      <c r="F171" s="22"/>
      <c r="G171" s="75">
        <v>9640</v>
      </c>
      <c r="H171" s="75"/>
      <c r="I171" s="279"/>
      <c r="J171" s="279"/>
    </row>
    <row r="172" spans="1:27" ht="15.75" thickBot="1" x14ac:dyDescent="0.3">
      <c r="A172" s="14"/>
      <c r="B172" s="224" t="s">
        <v>973</v>
      </c>
      <c r="C172" s="40"/>
      <c r="D172" s="77" t="s">
        <v>974</v>
      </c>
      <c r="E172" s="77"/>
      <c r="F172" s="42" t="s">
        <v>319</v>
      </c>
      <c r="G172" s="77" t="s">
        <v>975</v>
      </c>
      <c r="H172" s="77"/>
      <c r="I172" s="290" t="s">
        <v>319</v>
      </c>
      <c r="J172" s="290"/>
    </row>
    <row r="173" spans="1:27" ht="15.75" thickBot="1" x14ac:dyDescent="0.3">
      <c r="A173" s="14"/>
      <c r="B173" s="43" t="s">
        <v>976</v>
      </c>
      <c r="C173" s="44"/>
      <c r="D173" s="47" t="s">
        <v>317</v>
      </c>
      <c r="E173" s="46">
        <v>6299</v>
      </c>
      <c r="F173" s="44"/>
      <c r="G173" s="47" t="s">
        <v>317</v>
      </c>
      <c r="H173" s="46">
        <v>7177</v>
      </c>
      <c r="I173" s="283"/>
      <c r="J173" s="283"/>
    </row>
    <row r="174" spans="1:27" ht="15.75" thickTop="1" x14ac:dyDescent="0.25">
      <c r="A174" s="14"/>
      <c r="B174" s="15"/>
      <c r="C174" s="15"/>
      <c r="D174" s="15"/>
      <c r="E174" s="15"/>
      <c r="F174" s="15"/>
      <c r="G174" s="15"/>
      <c r="H174" s="15"/>
      <c r="I174" s="15"/>
      <c r="J174" s="15"/>
    </row>
    <row r="175" spans="1:27" x14ac:dyDescent="0.25">
      <c r="A175" s="14"/>
      <c r="B175" s="114"/>
      <c r="C175" s="114"/>
      <c r="D175" s="114"/>
      <c r="E175" s="114"/>
      <c r="F175" s="114"/>
      <c r="G175" s="114"/>
      <c r="H175" s="114"/>
      <c r="I175" s="114"/>
      <c r="J175" s="114"/>
      <c r="K175" s="114"/>
      <c r="L175" s="114"/>
      <c r="M175" s="114"/>
      <c r="N175" s="114"/>
      <c r="O175" s="114"/>
      <c r="P175" s="114"/>
      <c r="Q175" s="114"/>
      <c r="R175" s="114"/>
      <c r="S175" s="114"/>
      <c r="T175" s="114"/>
      <c r="U175" s="114"/>
      <c r="V175" s="114"/>
      <c r="W175" s="114"/>
      <c r="X175" s="114"/>
      <c r="Y175" s="114"/>
      <c r="Z175" s="114"/>
      <c r="AA175" s="114"/>
    </row>
    <row r="176" spans="1:27" x14ac:dyDescent="0.25">
      <c r="A176" s="14"/>
      <c r="B176" s="114" t="s">
        <v>977</v>
      </c>
      <c r="C176" s="114"/>
      <c r="D176" s="114"/>
      <c r="E176" s="114"/>
      <c r="F176" s="114"/>
      <c r="G176" s="114"/>
      <c r="H176" s="114"/>
      <c r="I176" s="114"/>
      <c r="J176" s="114"/>
      <c r="K176" s="114"/>
      <c r="L176" s="114"/>
      <c r="M176" s="114"/>
      <c r="N176" s="114"/>
      <c r="O176" s="114"/>
      <c r="P176" s="114"/>
      <c r="Q176" s="114"/>
      <c r="R176" s="114"/>
      <c r="S176" s="114"/>
      <c r="T176" s="114"/>
      <c r="U176" s="114"/>
      <c r="V176" s="114"/>
      <c r="W176" s="114"/>
      <c r="X176" s="114"/>
      <c r="Y176" s="114"/>
      <c r="Z176" s="114"/>
      <c r="AA176" s="114"/>
    </row>
    <row r="177" spans="1:27" x14ac:dyDescent="0.25">
      <c r="A177" s="14"/>
      <c r="B177" s="114"/>
      <c r="C177" s="114"/>
      <c r="D177" s="114"/>
      <c r="E177" s="114"/>
      <c r="F177" s="114"/>
      <c r="G177" s="114"/>
      <c r="H177" s="114"/>
      <c r="I177" s="114"/>
      <c r="J177" s="114"/>
      <c r="K177" s="114"/>
      <c r="L177" s="114"/>
      <c r="M177" s="114"/>
      <c r="N177" s="114"/>
      <c r="O177" s="114"/>
      <c r="P177" s="114"/>
      <c r="Q177" s="114"/>
      <c r="R177" s="114"/>
      <c r="S177" s="114"/>
      <c r="T177" s="114"/>
      <c r="U177" s="114"/>
      <c r="V177" s="114"/>
      <c r="W177" s="114"/>
      <c r="X177" s="114"/>
      <c r="Y177" s="114"/>
      <c r="Z177" s="114"/>
      <c r="AA177" s="114"/>
    </row>
    <row r="178" spans="1:27" ht="25.5" customHeight="1" x14ac:dyDescent="0.25">
      <c r="A178" s="14"/>
      <c r="B178" s="114" t="s">
        <v>978</v>
      </c>
      <c r="C178" s="114"/>
      <c r="D178" s="114"/>
      <c r="E178" s="114"/>
      <c r="F178" s="114"/>
      <c r="G178" s="114"/>
      <c r="H178" s="114"/>
      <c r="I178" s="114"/>
      <c r="J178" s="114"/>
      <c r="K178" s="114"/>
      <c r="L178" s="114"/>
      <c r="M178" s="114"/>
      <c r="N178" s="114"/>
      <c r="O178" s="114"/>
      <c r="P178" s="114"/>
      <c r="Q178" s="114"/>
      <c r="R178" s="114"/>
      <c r="S178" s="114"/>
      <c r="T178" s="114"/>
      <c r="U178" s="114"/>
      <c r="V178" s="114"/>
      <c r="W178" s="114"/>
      <c r="X178" s="114"/>
      <c r="Y178" s="114"/>
      <c r="Z178" s="114"/>
      <c r="AA178" s="114"/>
    </row>
    <row r="179" spans="1:27" x14ac:dyDescent="0.25">
      <c r="A179" s="14"/>
      <c r="B179" s="115"/>
      <c r="C179" s="115"/>
      <c r="D179" s="115"/>
      <c r="E179" s="115"/>
      <c r="F179" s="115"/>
      <c r="G179" s="115"/>
      <c r="H179" s="115"/>
      <c r="I179" s="115"/>
      <c r="J179" s="115"/>
      <c r="K179" s="115"/>
      <c r="L179" s="115"/>
      <c r="M179" s="115"/>
      <c r="N179" s="115"/>
      <c r="O179" s="115"/>
      <c r="P179" s="115"/>
      <c r="Q179" s="115"/>
      <c r="R179" s="115"/>
      <c r="S179" s="115"/>
      <c r="T179" s="115"/>
      <c r="U179" s="115"/>
      <c r="V179" s="115"/>
      <c r="W179" s="115"/>
      <c r="X179" s="115"/>
      <c r="Y179" s="115"/>
      <c r="Z179" s="115"/>
      <c r="AA179" s="115"/>
    </row>
    <row r="180" spans="1:27" x14ac:dyDescent="0.25">
      <c r="A180" s="14"/>
      <c r="B180" s="291" t="s">
        <v>979</v>
      </c>
      <c r="C180" s="291"/>
      <c r="D180" s="291"/>
      <c r="E180" s="291"/>
      <c r="F180" s="291"/>
      <c r="G180" s="291"/>
      <c r="H180" s="291"/>
      <c r="I180" s="291"/>
      <c r="J180" s="291"/>
      <c r="K180" s="291"/>
      <c r="L180" s="291"/>
      <c r="M180" s="291"/>
      <c r="N180" s="291"/>
      <c r="O180" s="291"/>
      <c r="P180" s="291"/>
      <c r="Q180" s="291"/>
      <c r="R180" s="291"/>
      <c r="S180" s="291"/>
      <c r="T180" s="291"/>
      <c r="U180" s="291"/>
      <c r="V180" s="291"/>
      <c r="W180" s="291"/>
      <c r="X180" s="291"/>
      <c r="Y180" s="291"/>
      <c r="Z180" s="291"/>
      <c r="AA180" s="291"/>
    </row>
    <row r="181" spans="1:27" x14ac:dyDescent="0.25">
      <c r="A181" s="14"/>
      <c r="B181" s="114"/>
      <c r="C181" s="114"/>
      <c r="D181" s="114"/>
      <c r="E181" s="114"/>
      <c r="F181" s="114"/>
      <c r="G181" s="114"/>
      <c r="H181" s="114"/>
      <c r="I181" s="114"/>
      <c r="J181" s="114"/>
      <c r="K181" s="114"/>
      <c r="L181" s="114"/>
      <c r="M181" s="114"/>
      <c r="N181" s="114"/>
      <c r="O181" s="114"/>
      <c r="P181" s="114"/>
      <c r="Q181" s="114"/>
      <c r="R181" s="114"/>
      <c r="S181" s="114"/>
      <c r="T181" s="114"/>
      <c r="U181" s="114"/>
      <c r="V181" s="114"/>
      <c r="W181" s="114"/>
      <c r="X181" s="114"/>
      <c r="Y181" s="114"/>
      <c r="Z181" s="114"/>
      <c r="AA181" s="114"/>
    </row>
    <row r="182" spans="1:27" ht="25.5" customHeight="1" x14ac:dyDescent="0.25">
      <c r="A182" s="14"/>
      <c r="B182" s="114" t="s">
        <v>980</v>
      </c>
      <c r="C182" s="114"/>
      <c r="D182" s="114"/>
      <c r="E182" s="114"/>
      <c r="F182" s="114"/>
      <c r="G182" s="114"/>
      <c r="H182" s="114"/>
      <c r="I182" s="114"/>
      <c r="J182" s="114"/>
      <c r="K182" s="114"/>
      <c r="L182" s="114"/>
      <c r="M182" s="114"/>
      <c r="N182" s="114"/>
      <c r="O182" s="114"/>
      <c r="P182" s="114"/>
      <c r="Q182" s="114"/>
      <c r="R182" s="114"/>
      <c r="S182" s="114"/>
      <c r="T182" s="114"/>
      <c r="U182" s="114"/>
      <c r="V182" s="114"/>
      <c r="W182" s="114"/>
      <c r="X182" s="114"/>
      <c r="Y182" s="114"/>
      <c r="Z182" s="114"/>
      <c r="AA182" s="114"/>
    </row>
    <row r="183" spans="1:27" x14ac:dyDescent="0.25">
      <c r="A183" s="14"/>
      <c r="B183" s="114"/>
      <c r="C183" s="114"/>
      <c r="D183" s="114"/>
      <c r="E183" s="114"/>
      <c r="F183" s="114"/>
      <c r="G183" s="114"/>
      <c r="H183" s="114"/>
      <c r="I183" s="114"/>
      <c r="J183" s="114"/>
      <c r="K183" s="114"/>
      <c r="L183" s="114"/>
      <c r="M183" s="114"/>
      <c r="N183" s="114"/>
      <c r="O183" s="114"/>
      <c r="P183" s="114"/>
      <c r="Q183" s="114"/>
      <c r="R183" s="114"/>
      <c r="S183" s="114"/>
      <c r="T183" s="114"/>
      <c r="U183" s="114"/>
      <c r="V183" s="114"/>
      <c r="W183" s="114"/>
      <c r="X183" s="114"/>
      <c r="Y183" s="114"/>
      <c r="Z183" s="114"/>
      <c r="AA183" s="114"/>
    </row>
    <row r="184" spans="1:27" x14ac:dyDescent="0.25">
      <c r="A184" s="14"/>
      <c r="B184" s="291" t="s">
        <v>981</v>
      </c>
      <c r="C184" s="291"/>
      <c r="D184" s="291"/>
      <c r="E184" s="291"/>
      <c r="F184" s="291"/>
      <c r="G184" s="291"/>
      <c r="H184" s="291"/>
      <c r="I184" s="291"/>
      <c r="J184" s="291"/>
      <c r="K184" s="291"/>
      <c r="L184" s="291"/>
      <c r="M184" s="291"/>
      <c r="N184" s="291"/>
      <c r="O184" s="291"/>
      <c r="P184" s="291"/>
      <c r="Q184" s="291"/>
      <c r="R184" s="291"/>
      <c r="S184" s="291"/>
      <c r="T184" s="291"/>
      <c r="U184" s="291"/>
      <c r="V184" s="291"/>
      <c r="W184" s="291"/>
      <c r="X184" s="291"/>
      <c r="Y184" s="291"/>
      <c r="Z184" s="291"/>
      <c r="AA184" s="291"/>
    </row>
    <row r="185" spans="1:27" x14ac:dyDescent="0.25">
      <c r="A185" s="14"/>
      <c r="B185" s="114"/>
      <c r="C185" s="114"/>
      <c r="D185" s="114"/>
      <c r="E185" s="114"/>
      <c r="F185" s="114"/>
      <c r="G185" s="114"/>
      <c r="H185" s="114"/>
      <c r="I185" s="114"/>
      <c r="J185" s="114"/>
      <c r="K185" s="114"/>
      <c r="L185" s="114"/>
      <c r="M185" s="114"/>
      <c r="N185" s="114"/>
      <c r="O185" s="114"/>
      <c r="P185" s="114"/>
      <c r="Q185" s="114"/>
      <c r="R185" s="114"/>
      <c r="S185" s="114"/>
      <c r="T185" s="114"/>
      <c r="U185" s="114"/>
      <c r="V185" s="114"/>
      <c r="W185" s="114"/>
      <c r="X185" s="114"/>
      <c r="Y185" s="114"/>
      <c r="Z185" s="114"/>
      <c r="AA185" s="114"/>
    </row>
    <row r="186" spans="1:27" x14ac:dyDescent="0.25">
      <c r="A186" s="14"/>
      <c r="B186" s="114" t="s">
        <v>982</v>
      </c>
      <c r="C186" s="114"/>
      <c r="D186" s="114"/>
      <c r="E186" s="114"/>
      <c r="F186" s="114"/>
      <c r="G186" s="114"/>
      <c r="H186" s="114"/>
      <c r="I186" s="114"/>
      <c r="J186" s="114"/>
      <c r="K186" s="114"/>
      <c r="L186" s="114"/>
      <c r="M186" s="114"/>
      <c r="N186" s="114"/>
      <c r="O186" s="114"/>
      <c r="P186" s="114"/>
      <c r="Q186" s="114"/>
      <c r="R186" s="114"/>
      <c r="S186" s="114"/>
      <c r="T186" s="114"/>
      <c r="U186" s="114"/>
      <c r="V186" s="114"/>
      <c r="W186" s="114"/>
      <c r="X186" s="114"/>
      <c r="Y186" s="114"/>
      <c r="Z186" s="114"/>
      <c r="AA186" s="114"/>
    </row>
    <row r="187" spans="1:27" x14ac:dyDescent="0.25">
      <c r="A187" s="14"/>
      <c r="B187" s="114"/>
      <c r="C187" s="114"/>
      <c r="D187" s="114"/>
      <c r="E187" s="114"/>
      <c r="F187" s="114"/>
      <c r="G187" s="114"/>
      <c r="H187" s="114"/>
      <c r="I187" s="114"/>
      <c r="J187" s="114"/>
      <c r="K187" s="114"/>
      <c r="L187" s="114"/>
      <c r="M187" s="114"/>
      <c r="N187" s="114"/>
      <c r="O187" s="114"/>
      <c r="P187" s="114"/>
      <c r="Q187" s="114"/>
      <c r="R187" s="114"/>
      <c r="S187" s="114"/>
      <c r="T187" s="114"/>
      <c r="U187" s="114"/>
      <c r="V187" s="114"/>
      <c r="W187" s="114"/>
      <c r="X187" s="114"/>
      <c r="Y187" s="114"/>
      <c r="Z187" s="114"/>
      <c r="AA187" s="114"/>
    </row>
    <row r="188" spans="1:27" ht="25.5" customHeight="1" x14ac:dyDescent="0.25">
      <c r="A188" s="14"/>
      <c r="B188" s="114" t="s">
        <v>983</v>
      </c>
      <c r="C188" s="114"/>
      <c r="D188" s="114"/>
      <c r="E188" s="114"/>
      <c r="F188" s="114"/>
      <c r="G188" s="114"/>
      <c r="H188" s="114"/>
      <c r="I188" s="114"/>
      <c r="J188" s="114"/>
      <c r="K188" s="114"/>
      <c r="L188" s="114"/>
      <c r="M188" s="114"/>
      <c r="N188" s="114"/>
      <c r="O188" s="114"/>
      <c r="P188" s="114"/>
      <c r="Q188" s="114"/>
      <c r="R188" s="114"/>
      <c r="S188" s="114"/>
      <c r="T188" s="114"/>
      <c r="U188" s="114"/>
      <c r="V188" s="114"/>
      <c r="W188" s="114"/>
      <c r="X188" s="114"/>
      <c r="Y188" s="114"/>
      <c r="Z188" s="114"/>
      <c r="AA188" s="114"/>
    </row>
    <row r="189" spans="1:27" x14ac:dyDescent="0.25">
      <c r="A189" s="14"/>
      <c r="B189" s="114"/>
      <c r="C189" s="114"/>
      <c r="D189" s="114"/>
      <c r="E189" s="114"/>
      <c r="F189" s="114"/>
      <c r="G189" s="114"/>
      <c r="H189" s="114"/>
      <c r="I189" s="114"/>
      <c r="J189" s="114"/>
      <c r="K189" s="114"/>
      <c r="L189" s="114"/>
      <c r="M189" s="114"/>
      <c r="N189" s="114"/>
      <c r="O189" s="114"/>
      <c r="P189" s="114"/>
      <c r="Q189" s="114"/>
      <c r="R189" s="114"/>
      <c r="S189" s="114"/>
      <c r="T189" s="114"/>
      <c r="U189" s="114"/>
      <c r="V189" s="114"/>
      <c r="W189" s="114"/>
      <c r="X189" s="114"/>
      <c r="Y189" s="114"/>
      <c r="Z189" s="114"/>
      <c r="AA189" s="114"/>
    </row>
    <row r="190" spans="1:27" x14ac:dyDescent="0.25">
      <c r="A190" s="14"/>
      <c r="B190" s="114" t="s">
        <v>984</v>
      </c>
      <c r="C190" s="114"/>
      <c r="D190" s="114"/>
      <c r="E190" s="114"/>
      <c r="F190" s="114"/>
      <c r="G190" s="114"/>
      <c r="H190" s="114"/>
      <c r="I190" s="114"/>
      <c r="J190" s="114"/>
      <c r="K190" s="114"/>
      <c r="L190" s="114"/>
      <c r="M190" s="114"/>
      <c r="N190" s="114"/>
      <c r="O190" s="114"/>
      <c r="P190" s="114"/>
      <c r="Q190" s="114"/>
      <c r="R190" s="114"/>
      <c r="S190" s="114"/>
      <c r="T190" s="114"/>
      <c r="U190" s="114"/>
      <c r="V190" s="114"/>
      <c r="W190" s="114"/>
      <c r="X190" s="114"/>
      <c r="Y190" s="114"/>
      <c r="Z190" s="114"/>
      <c r="AA190" s="114"/>
    </row>
    <row r="191" spans="1:27" x14ac:dyDescent="0.25">
      <c r="A191" s="14"/>
      <c r="B191" s="114"/>
      <c r="C191" s="114"/>
      <c r="D191" s="114"/>
      <c r="E191" s="114"/>
      <c r="F191" s="114"/>
      <c r="G191" s="114"/>
      <c r="H191" s="114"/>
      <c r="I191" s="114"/>
      <c r="J191" s="114"/>
      <c r="K191" s="114"/>
      <c r="L191" s="114"/>
      <c r="M191" s="114"/>
      <c r="N191" s="114"/>
      <c r="O191" s="114"/>
      <c r="P191" s="114"/>
      <c r="Q191" s="114"/>
      <c r="R191" s="114"/>
      <c r="S191" s="114"/>
      <c r="T191" s="114"/>
      <c r="U191" s="114"/>
      <c r="V191" s="114"/>
      <c r="W191" s="114"/>
      <c r="X191" s="114"/>
      <c r="Y191" s="114"/>
      <c r="Z191" s="114"/>
      <c r="AA191" s="114"/>
    </row>
    <row r="192" spans="1:27" x14ac:dyDescent="0.25">
      <c r="A192" s="14"/>
      <c r="B192" s="114" t="s">
        <v>985</v>
      </c>
      <c r="C192" s="114"/>
      <c r="D192" s="114"/>
      <c r="E192" s="114"/>
      <c r="F192" s="114"/>
      <c r="G192" s="114"/>
      <c r="H192" s="114"/>
      <c r="I192" s="114"/>
      <c r="J192" s="114"/>
      <c r="K192" s="114"/>
      <c r="L192" s="114"/>
      <c r="M192" s="114"/>
      <c r="N192" s="114"/>
      <c r="O192" s="114"/>
      <c r="P192" s="114"/>
      <c r="Q192" s="114"/>
      <c r="R192" s="114"/>
      <c r="S192" s="114"/>
      <c r="T192" s="114"/>
      <c r="U192" s="114"/>
      <c r="V192" s="114"/>
      <c r="W192" s="114"/>
      <c r="X192" s="114"/>
      <c r="Y192" s="114"/>
      <c r="Z192" s="114"/>
      <c r="AA192" s="114"/>
    </row>
    <row r="193" spans="1:27" x14ac:dyDescent="0.25">
      <c r="A193" s="14"/>
      <c r="B193" s="114"/>
      <c r="C193" s="114"/>
      <c r="D193" s="114"/>
      <c r="E193" s="114"/>
      <c r="F193" s="114"/>
      <c r="G193" s="114"/>
      <c r="H193" s="114"/>
      <c r="I193" s="114"/>
      <c r="J193" s="114"/>
      <c r="K193" s="114"/>
      <c r="L193" s="114"/>
      <c r="M193" s="114"/>
      <c r="N193" s="114"/>
      <c r="O193" s="114"/>
      <c r="P193" s="114"/>
      <c r="Q193" s="114"/>
      <c r="R193" s="114"/>
      <c r="S193" s="114"/>
      <c r="T193" s="114"/>
      <c r="U193" s="114"/>
      <c r="V193" s="114"/>
      <c r="W193" s="114"/>
      <c r="X193" s="114"/>
      <c r="Y193" s="114"/>
      <c r="Z193" s="114"/>
      <c r="AA193" s="114"/>
    </row>
    <row r="194" spans="1:27" x14ac:dyDescent="0.25">
      <c r="A194" s="14"/>
      <c r="B194" s="114" t="s">
        <v>986</v>
      </c>
      <c r="C194" s="114"/>
      <c r="D194" s="114"/>
      <c r="E194" s="114"/>
      <c r="F194" s="114"/>
      <c r="G194" s="114"/>
      <c r="H194" s="114"/>
      <c r="I194" s="114"/>
      <c r="J194" s="114"/>
      <c r="K194" s="114"/>
      <c r="L194" s="114"/>
      <c r="M194" s="114"/>
      <c r="N194" s="114"/>
      <c r="O194" s="114"/>
      <c r="P194" s="114"/>
      <c r="Q194" s="114"/>
      <c r="R194" s="114"/>
      <c r="S194" s="114"/>
      <c r="T194" s="114"/>
      <c r="U194" s="114"/>
      <c r="V194" s="114"/>
      <c r="W194" s="114"/>
      <c r="X194" s="114"/>
      <c r="Y194" s="114"/>
      <c r="Z194" s="114"/>
      <c r="AA194" s="114"/>
    </row>
    <row r="195" spans="1:27" x14ac:dyDescent="0.25">
      <c r="A195" s="14"/>
      <c r="B195" s="114"/>
      <c r="C195" s="114"/>
      <c r="D195" s="114"/>
      <c r="E195" s="114"/>
      <c r="F195" s="114"/>
      <c r="G195" s="114"/>
      <c r="H195" s="114"/>
      <c r="I195" s="114"/>
      <c r="J195" s="114"/>
      <c r="K195" s="114"/>
      <c r="L195" s="114"/>
      <c r="M195" s="114"/>
      <c r="N195" s="114"/>
      <c r="O195" s="114"/>
      <c r="P195" s="114"/>
      <c r="Q195" s="114"/>
      <c r="R195" s="114"/>
      <c r="S195" s="114"/>
      <c r="T195" s="114"/>
      <c r="U195" s="114"/>
      <c r="V195" s="114"/>
      <c r="W195" s="114"/>
      <c r="X195" s="114"/>
      <c r="Y195" s="114"/>
      <c r="Z195" s="114"/>
      <c r="AA195" s="114"/>
    </row>
  </sheetData>
  <mergeCells count="392">
    <mergeCell ref="B192:AA192"/>
    <mergeCell ref="B193:AA193"/>
    <mergeCell ref="B194:AA194"/>
    <mergeCell ref="B195:AA195"/>
    <mergeCell ref="B186:AA186"/>
    <mergeCell ref="B187:AA187"/>
    <mergeCell ref="B188:AA188"/>
    <mergeCell ref="B189:AA189"/>
    <mergeCell ref="B190:AA190"/>
    <mergeCell ref="B191:AA191"/>
    <mergeCell ref="B180:AA180"/>
    <mergeCell ref="B181:AA181"/>
    <mergeCell ref="B182:AA182"/>
    <mergeCell ref="B183:AA183"/>
    <mergeCell ref="B184:AA184"/>
    <mergeCell ref="B185:AA185"/>
    <mergeCell ref="B166:AA166"/>
    <mergeCell ref="B175:AA175"/>
    <mergeCell ref="B176:AA176"/>
    <mergeCell ref="B177:AA177"/>
    <mergeCell ref="B178:AA178"/>
    <mergeCell ref="B179:AA179"/>
    <mergeCell ref="B143:AA143"/>
    <mergeCell ref="B144:AA144"/>
    <mergeCell ref="B152:AA152"/>
    <mergeCell ref="B153:AA153"/>
    <mergeCell ref="B154:AA154"/>
    <mergeCell ref="B162:AA162"/>
    <mergeCell ref="B137:AA137"/>
    <mergeCell ref="B138:AA138"/>
    <mergeCell ref="B139:AA139"/>
    <mergeCell ref="B140:AA140"/>
    <mergeCell ref="B141:AA141"/>
    <mergeCell ref="B142:AA142"/>
    <mergeCell ref="B131:AA131"/>
    <mergeCell ref="B132:AA132"/>
    <mergeCell ref="B133:AA133"/>
    <mergeCell ref="B134:AA134"/>
    <mergeCell ref="B135:AA135"/>
    <mergeCell ref="B136:AA136"/>
    <mergeCell ref="B112:AA112"/>
    <mergeCell ref="B113:AA113"/>
    <mergeCell ref="B114:AA114"/>
    <mergeCell ref="B126:AA126"/>
    <mergeCell ref="B127:AA127"/>
    <mergeCell ref="B128:AA128"/>
    <mergeCell ref="B92:AA92"/>
    <mergeCell ref="B93:AA93"/>
    <mergeCell ref="B94:AA94"/>
    <mergeCell ref="B95:AA95"/>
    <mergeCell ref="B96:AA96"/>
    <mergeCell ref="B104:AA104"/>
    <mergeCell ref="B63:AA63"/>
    <mergeCell ref="B64:AA64"/>
    <mergeCell ref="B65:AA65"/>
    <mergeCell ref="B77:AA77"/>
    <mergeCell ref="B78:AA78"/>
    <mergeCell ref="B79:AA79"/>
    <mergeCell ref="B40:AA40"/>
    <mergeCell ref="B49:AA49"/>
    <mergeCell ref="B50:AA50"/>
    <mergeCell ref="B51:AA51"/>
    <mergeCell ref="B52:AA52"/>
    <mergeCell ref="B53:AA53"/>
    <mergeCell ref="B34:AA34"/>
    <mergeCell ref="B35:AA35"/>
    <mergeCell ref="B36:AA36"/>
    <mergeCell ref="B37:AA37"/>
    <mergeCell ref="B38:AA38"/>
    <mergeCell ref="B39:AA39"/>
    <mergeCell ref="B5:AA5"/>
    <mergeCell ref="B6:AA6"/>
    <mergeCell ref="B7:AA7"/>
    <mergeCell ref="B8:AA8"/>
    <mergeCell ref="B9:AA9"/>
    <mergeCell ref="B10:AA10"/>
    <mergeCell ref="D172:E172"/>
    <mergeCell ref="G172:H172"/>
    <mergeCell ref="I172:J172"/>
    <mergeCell ref="I173:J173"/>
    <mergeCell ref="A1:A2"/>
    <mergeCell ref="B1:AA1"/>
    <mergeCell ref="B2:AA2"/>
    <mergeCell ref="B3:AA3"/>
    <mergeCell ref="A4:A195"/>
    <mergeCell ref="B4:AA4"/>
    <mergeCell ref="I169:J169"/>
    <mergeCell ref="D170:E170"/>
    <mergeCell ref="G170:H170"/>
    <mergeCell ref="I170:J170"/>
    <mergeCell ref="D171:E171"/>
    <mergeCell ref="G171:H171"/>
    <mergeCell ref="I171:J171"/>
    <mergeCell ref="D160:E160"/>
    <mergeCell ref="G160:H160"/>
    <mergeCell ref="J160:K160"/>
    <mergeCell ref="M160:N160"/>
    <mergeCell ref="D167:I167"/>
    <mergeCell ref="D168:E168"/>
    <mergeCell ref="G168:I168"/>
    <mergeCell ref="B163:AA163"/>
    <mergeCell ref="B164:AA164"/>
    <mergeCell ref="B165:AA165"/>
    <mergeCell ref="D158:E158"/>
    <mergeCell ref="G158:H158"/>
    <mergeCell ref="J158:K158"/>
    <mergeCell ref="M158:N158"/>
    <mergeCell ref="D159:E159"/>
    <mergeCell ref="G159:H159"/>
    <mergeCell ref="J159:K159"/>
    <mergeCell ref="M159:N159"/>
    <mergeCell ref="D150:E150"/>
    <mergeCell ref="G150:H150"/>
    <mergeCell ref="J150:K150"/>
    <mergeCell ref="M150:N150"/>
    <mergeCell ref="D155:N155"/>
    <mergeCell ref="D156:E156"/>
    <mergeCell ref="G156:H156"/>
    <mergeCell ref="J156:K156"/>
    <mergeCell ref="M156:N156"/>
    <mergeCell ref="D148:E148"/>
    <mergeCell ref="G148:H148"/>
    <mergeCell ref="J148:K148"/>
    <mergeCell ref="M148:N148"/>
    <mergeCell ref="D149:E149"/>
    <mergeCell ref="G149:H149"/>
    <mergeCell ref="J149:K149"/>
    <mergeCell ref="M149:N149"/>
    <mergeCell ref="D124:E124"/>
    <mergeCell ref="G124:H124"/>
    <mergeCell ref="I124:J124"/>
    <mergeCell ref="D145:N145"/>
    <mergeCell ref="D146:E146"/>
    <mergeCell ref="G146:H146"/>
    <mergeCell ref="J146:K146"/>
    <mergeCell ref="M146:N146"/>
    <mergeCell ref="B129:AA129"/>
    <mergeCell ref="B130:AA130"/>
    <mergeCell ref="D122:E122"/>
    <mergeCell ref="G122:H122"/>
    <mergeCell ref="I122:J122"/>
    <mergeCell ref="D123:E123"/>
    <mergeCell ref="G123:H123"/>
    <mergeCell ref="I123:J123"/>
    <mergeCell ref="D120:E120"/>
    <mergeCell ref="G120:H120"/>
    <mergeCell ref="I120:J120"/>
    <mergeCell ref="D121:E121"/>
    <mergeCell ref="G121:H121"/>
    <mergeCell ref="I121:J121"/>
    <mergeCell ref="G115:I115"/>
    <mergeCell ref="G116:I116"/>
    <mergeCell ref="G117:I117"/>
    <mergeCell ref="J115:J117"/>
    <mergeCell ref="D118:I118"/>
    <mergeCell ref="I119:J119"/>
    <mergeCell ref="B115:B117"/>
    <mergeCell ref="C115:C117"/>
    <mergeCell ref="D115:E115"/>
    <mergeCell ref="D116:E116"/>
    <mergeCell ref="D117:E117"/>
    <mergeCell ref="F115:F117"/>
    <mergeCell ref="H107:J107"/>
    <mergeCell ref="H108:J108"/>
    <mergeCell ref="K107:K108"/>
    <mergeCell ref="F109:G109"/>
    <mergeCell ref="J109:K109"/>
    <mergeCell ref="D110:E110"/>
    <mergeCell ref="F110:G110"/>
    <mergeCell ref="H110:I110"/>
    <mergeCell ref="J110:K110"/>
    <mergeCell ref="D97:F97"/>
    <mergeCell ref="B107:B108"/>
    <mergeCell ref="C107:C108"/>
    <mergeCell ref="D107:F107"/>
    <mergeCell ref="D108:F108"/>
    <mergeCell ref="G107:G108"/>
    <mergeCell ref="B105:AA105"/>
    <mergeCell ref="B106:AA106"/>
    <mergeCell ref="G88:H88"/>
    <mergeCell ref="L88:M88"/>
    <mergeCell ref="G89:H89"/>
    <mergeCell ref="L89:M89"/>
    <mergeCell ref="G90:H90"/>
    <mergeCell ref="L90:M90"/>
    <mergeCell ref="G85:H85"/>
    <mergeCell ref="L85:M85"/>
    <mergeCell ref="G86:H86"/>
    <mergeCell ref="L86:M86"/>
    <mergeCell ref="G87:H87"/>
    <mergeCell ref="L87:M87"/>
    <mergeCell ref="M80:M81"/>
    <mergeCell ref="G82:H82"/>
    <mergeCell ref="L82:M82"/>
    <mergeCell ref="G83:H83"/>
    <mergeCell ref="L83:M83"/>
    <mergeCell ref="G84:H84"/>
    <mergeCell ref="L84:M84"/>
    <mergeCell ref="B80:B81"/>
    <mergeCell ref="C80:C81"/>
    <mergeCell ref="D80:G81"/>
    <mergeCell ref="H80:H81"/>
    <mergeCell ref="I80:L80"/>
    <mergeCell ref="I81:L81"/>
    <mergeCell ref="F75:G75"/>
    <mergeCell ref="J75:K75"/>
    <mergeCell ref="N75:O75"/>
    <mergeCell ref="R75:S75"/>
    <mergeCell ref="V75:W75"/>
    <mergeCell ref="Z75:AA75"/>
    <mergeCell ref="P74:Q74"/>
    <mergeCell ref="R74:S74"/>
    <mergeCell ref="T74:U74"/>
    <mergeCell ref="V74:W74"/>
    <mergeCell ref="X74:Y74"/>
    <mergeCell ref="Z74:AA74"/>
    <mergeCell ref="D74:E74"/>
    <mergeCell ref="F74:G74"/>
    <mergeCell ref="H74:I74"/>
    <mergeCell ref="J74:K74"/>
    <mergeCell ref="L74:M74"/>
    <mergeCell ref="N74:O74"/>
    <mergeCell ref="P73:Q73"/>
    <mergeCell ref="R73:S73"/>
    <mergeCell ref="T73:U73"/>
    <mergeCell ref="V73:W73"/>
    <mergeCell ref="X73:Y73"/>
    <mergeCell ref="Z73:AA73"/>
    <mergeCell ref="D73:E73"/>
    <mergeCell ref="F73:G73"/>
    <mergeCell ref="H73:I73"/>
    <mergeCell ref="J73:K73"/>
    <mergeCell ref="L73:M73"/>
    <mergeCell ref="N73:O73"/>
    <mergeCell ref="P72:Q72"/>
    <mergeCell ref="R72:S72"/>
    <mergeCell ref="T72:U72"/>
    <mergeCell ref="V72:W72"/>
    <mergeCell ref="X72:Y72"/>
    <mergeCell ref="Z72:AA72"/>
    <mergeCell ref="D72:E72"/>
    <mergeCell ref="F72:G72"/>
    <mergeCell ref="H72:I72"/>
    <mergeCell ref="J72:K72"/>
    <mergeCell ref="L72:M72"/>
    <mergeCell ref="N72:O72"/>
    <mergeCell ref="P71:Q71"/>
    <mergeCell ref="R71:S71"/>
    <mergeCell ref="T71:U71"/>
    <mergeCell ref="V71:W71"/>
    <mergeCell ref="X71:Y71"/>
    <mergeCell ref="Z71:AA71"/>
    <mergeCell ref="D71:E71"/>
    <mergeCell ref="F71:G71"/>
    <mergeCell ref="H71:I71"/>
    <mergeCell ref="J71:K71"/>
    <mergeCell ref="L71:M71"/>
    <mergeCell ref="N71:O71"/>
    <mergeCell ref="P70:Q70"/>
    <mergeCell ref="R70:S70"/>
    <mergeCell ref="T70:U70"/>
    <mergeCell ref="V70:W70"/>
    <mergeCell ref="X70:Y70"/>
    <mergeCell ref="Z70:AA70"/>
    <mergeCell ref="D70:E70"/>
    <mergeCell ref="F70:G70"/>
    <mergeCell ref="H70:I70"/>
    <mergeCell ref="J70:K70"/>
    <mergeCell ref="L70:M70"/>
    <mergeCell ref="N70:O70"/>
    <mergeCell ref="F69:G69"/>
    <mergeCell ref="J69:K69"/>
    <mergeCell ref="N69:O69"/>
    <mergeCell ref="R69:S69"/>
    <mergeCell ref="V69:W69"/>
    <mergeCell ref="Z69:AA69"/>
    <mergeCell ref="D66:N66"/>
    <mergeCell ref="P66:Z66"/>
    <mergeCell ref="D67:N67"/>
    <mergeCell ref="P67:Z67"/>
    <mergeCell ref="D68:F68"/>
    <mergeCell ref="H68:J68"/>
    <mergeCell ref="L68:N68"/>
    <mergeCell ref="P68:R68"/>
    <mergeCell ref="T68:V68"/>
    <mergeCell ref="X68:Z68"/>
    <mergeCell ref="P46:Q46"/>
    <mergeCell ref="R46:S46"/>
    <mergeCell ref="F47:G47"/>
    <mergeCell ref="J47:K47"/>
    <mergeCell ref="N47:O47"/>
    <mergeCell ref="R47:S47"/>
    <mergeCell ref="F45:G45"/>
    <mergeCell ref="J45:K45"/>
    <mergeCell ref="N45:O45"/>
    <mergeCell ref="R45:S45"/>
    <mergeCell ref="D46:E46"/>
    <mergeCell ref="F46:G46"/>
    <mergeCell ref="H46:I46"/>
    <mergeCell ref="J46:K46"/>
    <mergeCell ref="L46:M46"/>
    <mergeCell ref="N46:O46"/>
    <mergeCell ref="S41:S42"/>
    <mergeCell ref="D43:J43"/>
    <mergeCell ref="L43:R43"/>
    <mergeCell ref="D44:F44"/>
    <mergeCell ref="H44:J44"/>
    <mergeCell ref="L44:N44"/>
    <mergeCell ref="P44:R44"/>
    <mergeCell ref="B41:B42"/>
    <mergeCell ref="C41:C42"/>
    <mergeCell ref="D41:J42"/>
    <mergeCell ref="K41:K42"/>
    <mergeCell ref="L41:R41"/>
    <mergeCell ref="L42:R42"/>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4:H14"/>
    <mergeCell ref="J14:O14"/>
    <mergeCell ref="D15:F15"/>
    <mergeCell ref="G15:I15"/>
    <mergeCell ref="J15:L15"/>
    <mergeCell ref="M15:O15"/>
    <mergeCell ref="D11:E11"/>
    <mergeCell ref="G11:H11"/>
    <mergeCell ref="J11:O11"/>
    <mergeCell ref="D12:H12"/>
    <mergeCell ref="J12:O12"/>
    <mergeCell ref="D13:H13"/>
    <mergeCell ref="J13:O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19.85546875" bestFit="1" customWidth="1"/>
    <col min="2" max="2" width="36.5703125" bestFit="1" customWidth="1"/>
    <col min="3" max="3" width="28.28515625" customWidth="1"/>
    <col min="4" max="4" width="26.140625" customWidth="1"/>
    <col min="5" max="5" width="4.85546875" customWidth="1"/>
    <col min="6" max="6" width="20.28515625" customWidth="1"/>
    <col min="7" max="7" width="5.7109375" customWidth="1"/>
    <col min="8" max="8" width="20.28515625" customWidth="1"/>
    <col min="9" max="9" width="7.42578125" customWidth="1"/>
    <col min="10" max="10" width="20.28515625" customWidth="1"/>
    <col min="11" max="12" width="28.28515625" customWidth="1"/>
  </cols>
  <sheetData>
    <row r="1" spans="1:12" ht="15" customHeight="1" x14ac:dyDescent="0.25">
      <c r="A1" s="9" t="s">
        <v>98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987</v>
      </c>
      <c r="B3" s="112" t="s">
        <v>7</v>
      </c>
      <c r="C3" s="112"/>
      <c r="D3" s="112"/>
      <c r="E3" s="112"/>
      <c r="F3" s="112"/>
      <c r="G3" s="112"/>
      <c r="H3" s="112"/>
      <c r="I3" s="112"/>
      <c r="J3" s="112"/>
      <c r="K3" s="112"/>
      <c r="L3" s="112"/>
    </row>
    <row r="4" spans="1:12" ht="15" customHeight="1" x14ac:dyDescent="0.25">
      <c r="A4" s="14" t="s">
        <v>987</v>
      </c>
      <c r="B4" s="112" t="s">
        <v>7</v>
      </c>
      <c r="C4" s="112"/>
      <c r="D4" s="112"/>
      <c r="E4" s="112"/>
      <c r="F4" s="112"/>
      <c r="G4" s="112"/>
      <c r="H4" s="112"/>
      <c r="I4" s="112"/>
      <c r="J4" s="112"/>
      <c r="K4" s="112"/>
      <c r="L4" s="112"/>
    </row>
    <row r="5" spans="1:12" x14ac:dyDescent="0.25">
      <c r="A5" s="14"/>
      <c r="B5" s="113" t="s">
        <v>988</v>
      </c>
      <c r="C5" s="113"/>
      <c r="D5" s="113"/>
      <c r="E5" s="113"/>
      <c r="F5" s="113"/>
      <c r="G5" s="113"/>
      <c r="H5" s="113"/>
      <c r="I5" s="113"/>
      <c r="J5" s="113"/>
      <c r="K5" s="113"/>
      <c r="L5" s="113"/>
    </row>
    <row r="6" spans="1:12" x14ac:dyDescent="0.25">
      <c r="A6" s="14"/>
      <c r="B6" s="114"/>
      <c r="C6" s="114"/>
      <c r="D6" s="114"/>
      <c r="E6" s="114"/>
      <c r="F6" s="114"/>
      <c r="G6" s="114"/>
      <c r="H6" s="114"/>
      <c r="I6" s="114"/>
      <c r="J6" s="114"/>
      <c r="K6" s="114"/>
      <c r="L6" s="114"/>
    </row>
    <row r="7" spans="1:12" ht="63.75" customHeight="1" x14ac:dyDescent="0.25">
      <c r="A7" s="14"/>
      <c r="B7" s="114" t="s">
        <v>989</v>
      </c>
      <c r="C7" s="114"/>
      <c r="D7" s="114"/>
      <c r="E7" s="114"/>
      <c r="F7" s="114"/>
      <c r="G7" s="114"/>
      <c r="H7" s="114"/>
      <c r="I7" s="114"/>
      <c r="J7" s="114"/>
      <c r="K7" s="114"/>
      <c r="L7" s="114"/>
    </row>
    <row r="8" spans="1:12" x14ac:dyDescent="0.25">
      <c r="A8" s="14"/>
      <c r="B8" s="115"/>
      <c r="C8" s="115"/>
      <c r="D8" s="115"/>
      <c r="E8" s="115"/>
      <c r="F8" s="115"/>
      <c r="G8" s="115"/>
      <c r="H8" s="115"/>
      <c r="I8" s="115"/>
      <c r="J8" s="115"/>
      <c r="K8" s="115"/>
      <c r="L8" s="115"/>
    </row>
    <row r="9" spans="1:12" x14ac:dyDescent="0.25">
      <c r="A9" s="14"/>
      <c r="B9" s="114" t="s">
        <v>990</v>
      </c>
      <c r="C9" s="114"/>
      <c r="D9" s="114"/>
      <c r="E9" s="114"/>
      <c r="F9" s="114"/>
      <c r="G9" s="114"/>
      <c r="H9" s="114"/>
      <c r="I9" s="114"/>
      <c r="J9" s="114"/>
      <c r="K9" s="114"/>
      <c r="L9" s="114"/>
    </row>
    <row r="10" spans="1:12" x14ac:dyDescent="0.25">
      <c r="A10" s="14"/>
      <c r="B10" s="114"/>
      <c r="C10" s="114"/>
      <c r="D10" s="114"/>
      <c r="E10" s="114"/>
      <c r="F10" s="114"/>
      <c r="G10" s="114"/>
      <c r="H10" s="114"/>
      <c r="I10" s="114"/>
      <c r="J10" s="114"/>
      <c r="K10" s="114"/>
      <c r="L10" s="114"/>
    </row>
    <row r="11" spans="1:12" ht="15.75" thickBot="1" x14ac:dyDescent="0.3">
      <c r="A11" s="14"/>
      <c r="B11" s="292"/>
      <c r="C11" s="40"/>
      <c r="D11" s="259">
        <v>2013</v>
      </c>
      <c r="E11" s="40"/>
      <c r="F11" s="259">
        <v>2012</v>
      </c>
      <c r="G11" s="40"/>
      <c r="H11" s="259">
        <v>2011</v>
      </c>
      <c r="I11" s="40"/>
      <c r="J11" s="259">
        <v>2010</v>
      </c>
      <c r="K11" s="40"/>
      <c r="L11" s="15"/>
    </row>
    <row r="12" spans="1:12" ht="26.25" x14ac:dyDescent="0.25">
      <c r="A12" s="14"/>
      <c r="B12" s="21" t="s">
        <v>991</v>
      </c>
      <c r="C12" s="22"/>
      <c r="D12" s="23"/>
      <c r="E12" s="22"/>
      <c r="F12" s="23"/>
      <c r="G12" s="22"/>
      <c r="H12" s="23"/>
      <c r="I12" s="22"/>
      <c r="J12" s="23"/>
      <c r="K12" s="22"/>
      <c r="L12" s="22"/>
    </row>
    <row r="13" spans="1:12" x14ac:dyDescent="0.25">
      <c r="A13" s="14"/>
      <c r="B13" s="24" t="s">
        <v>992</v>
      </c>
      <c r="C13" s="15"/>
      <c r="D13" s="31">
        <v>494420</v>
      </c>
      <c r="E13" s="15"/>
      <c r="F13" s="31">
        <v>155000</v>
      </c>
      <c r="G13" s="15"/>
      <c r="H13" s="31">
        <v>663530</v>
      </c>
      <c r="I13" s="15"/>
      <c r="J13" s="31">
        <v>778740</v>
      </c>
      <c r="K13" s="15"/>
      <c r="L13" s="15"/>
    </row>
    <row r="14" spans="1:12" x14ac:dyDescent="0.25">
      <c r="A14" s="14"/>
      <c r="B14" s="38" t="s">
        <v>993</v>
      </c>
      <c r="C14" s="22"/>
      <c r="D14" s="28">
        <v>315820</v>
      </c>
      <c r="E14" s="22"/>
      <c r="F14" s="28">
        <v>86000</v>
      </c>
      <c r="G14" s="22"/>
      <c r="H14" s="28">
        <v>229560</v>
      </c>
      <c r="I14" s="22"/>
      <c r="J14" s="28">
        <v>99604</v>
      </c>
      <c r="K14" s="22"/>
      <c r="L14" s="22"/>
    </row>
    <row r="15" spans="1:12" ht="26.25" x14ac:dyDescent="0.25">
      <c r="A15" s="14"/>
      <c r="B15" s="24" t="s">
        <v>994</v>
      </c>
      <c r="C15" s="15"/>
      <c r="D15" s="25"/>
      <c r="E15" s="15"/>
      <c r="F15" s="25"/>
      <c r="G15" s="15"/>
      <c r="H15" s="25"/>
      <c r="I15" s="15"/>
      <c r="J15" s="25"/>
      <c r="K15" s="15"/>
      <c r="L15" s="15"/>
    </row>
    <row r="16" spans="1:12" x14ac:dyDescent="0.25">
      <c r="A16" s="14"/>
      <c r="B16" s="26" t="s">
        <v>995</v>
      </c>
      <c r="C16" s="22"/>
      <c r="D16" s="28">
        <v>156410</v>
      </c>
      <c r="E16" s="22"/>
      <c r="F16" s="28">
        <v>34500</v>
      </c>
      <c r="G16" s="22"/>
      <c r="H16" s="28">
        <v>82280</v>
      </c>
      <c r="I16" s="22"/>
      <c r="J16" s="28">
        <v>99604</v>
      </c>
      <c r="K16" s="22"/>
      <c r="L16" s="22"/>
    </row>
    <row r="17" spans="1:12" x14ac:dyDescent="0.25">
      <c r="A17" s="14"/>
      <c r="B17" s="30" t="s">
        <v>996</v>
      </c>
      <c r="C17" s="15"/>
      <c r="D17" s="31">
        <v>157410</v>
      </c>
      <c r="E17" s="15"/>
      <c r="F17" s="31">
        <v>51500</v>
      </c>
      <c r="G17" s="15"/>
      <c r="H17" s="31">
        <v>82280</v>
      </c>
      <c r="I17" s="15"/>
      <c r="J17" s="32" t="s">
        <v>327</v>
      </c>
      <c r="K17" s="15"/>
      <c r="L17" s="15"/>
    </row>
    <row r="18" spans="1:12" x14ac:dyDescent="0.25">
      <c r="A18" s="14"/>
      <c r="B18" s="26" t="s">
        <v>997</v>
      </c>
      <c r="C18" s="22"/>
      <c r="D18" s="28">
        <v>2000</v>
      </c>
      <c r="E18" s="22"/>
      <c r="F18" s="29" t="s">
        <v>327</v>
      </c>
      <c r="G18" s="22"/>
      <c r="H18" s="28">
        <v>65000</v>
      </c>
      <c r="I18" s="27">
        <v>-1</v>
      </c>
      <c r="J18" s="29" t="s">
        <v>327</v>
      </c>
      <c r="K18" s="22"/>
      <c r="L18" s="22"/>
    </row>
    <row r="19" spans="1:12" x14ac:dyDescent="0.25">
      <c r="A19" s="14"/>
      <c r="B19" s="115"/>
      <c r="C19" s="115"/>
      <c r="D19" s="115"/>
      <c r="E19" s="115"/>
      <c r="F19" s="115"/>
      <c r="G19" s="115"/>
      <c r="H19" s="115"/>
      <c r="I19" s="115"/>
      <c r="J19" s="115"/>
      <c r="K19" s="115"/>
      <c r="L19" s="115"/>
    </row>
    <row r="20" spans="1:12" x14ac:dyDescent="0.25">
      <c r="A20" s="14"/>
      <c r="B20" s="243" t="s">
        <v>998</v>
      </c>
      <c r="C20" s="243"/>
      <c r="D20" s="243"/>
      <c r="E20" s="243"/>
      <c r="F20" s="243"/>
      <c r="G20" s="243"/>
      <c r="H20" s="243"/>
      <c r="I20" s="243"/>
      <c r="J20" s="243"/>
      <c r="K20" s="243"/>
      <c r="L20" s="243"/>
    </row>
    <row r="21" spans="1:12" x14ac:dyDescent="0.25">
      <c r="A21" s="14"/>
      <c r="B21" s="114"/>
      <c r="C21" s="114"/>
      <c r="D21" s="114"/>
      <c r="E21" s="114"/>
      <c r="F21" s="114"/>
      <c r="G21" s="114"/>
      <c r="H21" s="114"/>
      <c r="I21" s="114"/>
      <c r="J21" s="114"/>
      <c r="K21" s="114"/>
      <c r="L21" s="114"/>
    </row>
    <row r="22" spans="1:12" ht="76.5" customHeight="1" x14ac:dyDescent="0.25">
      <c r="A22" s="14"/>
      <c r="B22" s="114" t="s">
        <v>999</v>
      </c>
      <c r="C22" s="114"/>
      <c r="D22" s="114"/>
      <c r="E22" s="114"/>
      <c r="F22" s="114"/>
      <c r="G22" s="114"/>
      <c r="H22" s="114"/>
      <c r="I22" s="114"/>
      <c r="J22" s="114"/>
      <c r="K22" s="114"/>
      <c r="L22" s="114"/>
    </row>
    <row r="23" spans="1:12" x14ac:dyDescent="0.25">
      <c r="A23" s="14"/>
      <c r="B23" s="114"/>
      <c r="C23" s="114"/>
      <c r="D23" s="114"/>
      <c r="E23" s="114"/>
      <c r="F23" s="114"/>
      <c r="G23" s="114"/>
      <c r="H23" s="114"/>
      <c r="I23" s="114"/>
      <c r="J23" s="114"/>
      <c r="K23" s="114"/>
      <c r="L23" s="114"/>
    </row>
    <row r="24" spans="1:12" ht="51" customHeight="1" x14ac:dyDescent="0.25">
      <c r="A24" s="14"/>
      <c r="B24" s="114" t="s">
        <v>1000</v>
      </c>
      <c r="C24" s="114"/>
      <c r="D24" s="114"/>
      <c r="E24" s="114"/>
      <c r="F24" s="114"/>
      <c r="G24" s="114"/>
      <c r="H24" s="114"/>
      <c r="I24" s="114"/>
      <c r="J24" s="114"/>
      <c r="K24" s="114"/>
      <c r="L24" s="114"/>
    </row>
    <row r="25" spans="1:12" x14ac:dyDescent="0.25">
      <c r="A25" s="14"/>
      <c r="B25" s="114"/>
      <c r="C25" s="114"/>
      <c r="D25" s="114"/>
      <c r="E25" s="114"/>
      <c r="F25" s="114"/>
      <c r="G25" s="114"/>
      <c r="H25" s="114"/>
      <c r="I25" s="114"/>
      <c r="J25" s="114"/>
      <c r="K25" s="114"/>
      <c r="L25" s="114"/>
    </row>
    <row r="26" spans="1:12" ht="25.5" customHeight="1" x14ac:dyDescent="0.25">
      <c r="A26" s="14"/>
      <c r="B26" s="114" t="s">
        <v>1001</v>
      </c>
      <c r="C26" s="114"/>
      <c r="D26" s="114"/>
      <c r="E26" s="114"/>
      <c r="F26" s="114"/>
      <c r="G26" s="114"/>
      <c r="H26" s="114"/>
      <c r="I26" s="114"/>
      <c r="J26" s="114"/>
      <c r="K26" s="114"/>
      <c r="L26" s="114"/>
    </row>
    <row r="27" spans="1:12" x14ac:dyDescent="0.25">
      <c r="A27" s="14"/>
      <c r="B27" s="115"/>
      <c r="C27" s="115"/>
      <c r="D27" s="115"/>
      <c r="E27" s="115"/>
      <c r="F27" s="115"/>
      <c r="G27" s="115"/>
      <c r="H27" s="115"/>
      <c r="I27" s="115"/>
      <c r="J27" s="115"/>
      <c r="K27" s="115"/>
      <c r="L27" s="115"/>
    </row>
    <row r="28" spans="1:12" x14ac:dyDescent="0.25">
      <c r="A28" s="14"/>
      <c r="B28" s="114" t="s">
        <v>1002</v>
      </c>
      <c r="C28" s="114"/>
      <c r="D28" s="114"/>
      <c r="E28" s="114"/>
      <c r="F28" s="114"/>
      <c r="G28" s="114"/>
      <c r="H28" s="114"/>
      <c r="I28" s="114"/>
      <c r="J28" s="114"/>
      <c r="K28" s="114"/>
      <c r="L28" s="114"/>
    </row>
    <row r="29" spans="1:12" x14ac:dyDescent="0.25">
      <c r="A29" s="14"/>
      <c r="B29" s="114"/>
      <c r="C29" s="114"/>
      <c r="D29" s="114"/>
      <c r="E29" s="114"/>
      <c r="F29" s="114"/>
      <c r="G29" s="114"/>
      <c r="H29" s="114"/>
      <c r="I29" s="114"/>
      <c r="J29" s="114"/>
      <c r="K29" s="114"/>
      <c r="L29" s="114"/>
    </row>
    <row r="30" spans="1:12" x14ac:dyDescent="0.25">
      <c r="A30" s="14"/>
      <c r="B30" s="293"/>
      <c r="C30" s="188"/>
      <c r="D30" s="62" t="s">
        <v>1003</v>
      </c>
      <c r="E30" s="62"/>
      <c r="F30" s="188"/>
      <c r="G30" s="62" t="s">
        <v>1005</v>
      </c>
      <c r="H30" s="62"/>
      <c r="I30" s="62"/>
    </row>
    <row r="31" spans="1:12" ht="15.75" thickBot="1" x14ac:dyDescent="0.3">
      <c r="A31" s="14"/>
      <c r="B31" s="294"/>
      <c r="C31" s="190"/>
      <c r="D31" s="57" t="s">
        <v>1004</v>
      </c>
      <c r="E31" s="57"/>
      <c r="F31" s="190"/>
      <c r="G31" s="57" t="s">
        <v>1006</v>
      </c>
      <c r="H31" s="57"/>
      <c r="I31" s="57"/>
    </row>
    <row r="32" spans="1:12" x14ac:dyDescent="0.25">
      <c r="A32" s="14"/>
      <c r="B32" s="21" t="s">
        <v>1007</v>
      </c>
      <c r="C32" s="22"/>
      <c r="D32" s="28">
        <v>1146657</v>
      </c>
      <c r="E32" s="23"/>
      <c r="F32" s="22"/>
      <c r="G32" s="29" t="s">
        <v>317</v>
      </c>
      <c r="H32" s="29">
        <v>14.87</v>
      </c>
      <c r="I32" s="23"/>
    </row>
    <row r="33" spans="1:12" x14ac:dyDescent="0.25">
      <c r="A33" s="14"/>
      <c r="B33" s="48" t="s">
        <v>1008</v>
      </c>
      <c r="C33" s="15"/>
      <c r="D33" s="31">
        <v>536110</v>
      </c>
      <c r="E33" s="25"/>
      <c r="F33" s="15"/>
      <c r="G33" s="70">
        <v>9.6999999999999993</v>
      </c>
      <c r="H33" s="70"/>
      <c r="I33" s="25"/>
    </row>
    <row r="34" spans="1:12" x14ac:dyDescent="0.25">
      <c r="A34" s="14"/>
      <c r="B34" s="21" t="s">
        <v>1009</v>
      </c>
      <c r="C34" s="22"/>
      <c r="D34" s="29" t="s">
        <v>1010</v>
      </c>
      <c r="E34" s="27" t="s">
        <v>319</v>
      </c>
      <c r="F34" s="22"/>
      <c r="G34" s="76" t="s">
        <v>1011</v>
      </c>
      <c r="H34" s="76"/>
      <c r="I34" s="27" t="s">
        <v>319</v>
      </c>
    </row>
    <row r="35" spans="1:12" ht="15.75" thickBot="1" x14ac:dyDescent="0.3">
      <c r="A35" s="14"/>
      <c r="B35" s="48" t="s">
        <v>1012</v>
      </c>
      <c r="C35" s="15"/>
      <c r="D35" s="41" t="s">
        <v>1013</v>
      </c>
      <c r="E35" s="13" t="s">
        <v>319</v>
      </c>
      <c r="F35" s="15"/>
      <c r="G35" s="70" t="s">
        <v>1014</v>
      </c>
      <c r="H35" s="70"/>
      <c r="I35" s="13" t="s">
        <v>319</v>
      </c>
    </row>
    <row r="36" spans="1:12" ht="15.75" thickBot="1" x14ac:dyDescent="0.3">
      <c r="A36" s="14"/>
      <c r="B36" s="21" t="s">
        <v>1015</v>
      </c>
      <c r="C36" s="22"/>
      <c r="D36" s="46">
        <v>781644</v>
      </c>
      <c r="E36" s="23"/>
      <c r="F36" s="22"/>
      <c r="G36" s="76">
        <v>11.46</v>
      </c>
      <c r="H36" s="76"/>
      <c r="I36" s="23"/>
    </row>
    <row r="37" spans="1:12" ht="15.75" thickTop="1" x14ac:dyDescent="0.25">
      <c r="A37" s="14"/>
      <c r="B37" s="114"/>
      <c r="C37" s="114"/>
      <c r="D37" s="114"/>
      <c r="E37" s="114"/>
      <c r="F37" s="114"/>
      <c r="G37" s="114"/>
      <c r="H37" s="114"/>
      <c r="I37" s="114"/>
      <c r="J37" s="114"/>
      <c r="K37" s="114"/>
      <c r="L37" s="114"/>
    </row>
    <row r="38" spans="1:12" x14ac:dyDescent="0.25">
      <c r="A38" s="14"/>
      <c r="B38" s="114" t="s">
        <v>1016</v>
      </c>
      <c r="C38" s="114"/>
      <c r="D38" s="114"/>
      <c r="E38" s="114"/>
      <c r="F38" s="114"/>
      <c r="G38" s="114"/>
      <c r="H38" s="114"/>
      <c r="I38" s="114"/>
      <c r="J38" s="114"/>
      <c r="K38" s="114"/>
      <c r="L38" s="114"/>
    </row>
    <row r="39" spans="1:12" x14ac:dyDescent="0.25">
      <c r="A39" s="14"/>
      <c r="B39" s="114"/>
      <c r="C39" s="114"/>
      <c r="D39" s="114"/>
      <c r="E39" s="114"/>
      <c r="F39" s="114"/>
      <c r="G39" s="114"/>
      <c r="H39" s="114"/>
      <c r="I39" s="114"/>
      <c r="J39" s="114"/>
      <c r="K39" s="114"/>
      <c r="L39" s="114"/>
    </row>
    <row r="40" spans="1:12" ht="38.25" customHeight="1" x14ac:dyDescent="0.25">
      <c r="A40" s="14"/>
      <c r="B40" s="114" t="s">
        <v>1017</v>
      </c>
      <c r="C40" s="114"/>
      <c r="D40" s="114"/>
      <c r="E40" s="114"/>
      <c r="F40" s="114"/>
      <c r="G40" s="114"/>
      <c r="H40" s="114"/>
      <c r="I40" s="114"/>
      <c r="J40" s="114"/>
      <c r="K40" s="114"/>
      <c r="L40" s="114"/>
    </row>
    <row r="41" spans="1:12" x14ac:dyDescent="0.25">
      <c r="A41" s="14"/>
      <c r="B41" s="114"/>
      <c r="C41" s="114"/>
      <c r="D41" s="114"/>
      <c r="E41" s="114"/>
      <c r="F41" s="114"/>
      <c r="G41" s="114"/>
      <c r="H41" s="114"/>
      <c r="I41" s="114"/>
      <c r="J41" s="114"/>
      <c r="K41" s="114"/>
      <c r="L41" s="114"/>
    </row>
    <row r="42" spans="1:12" x14ac:dyDescent="0.25">
      <c r="A42" s="14"/>
      <c r="B42" s="114" t="s">
        <v>1018</v>
      </c>
      <c r="C42" s="114"/>
      <c r="D42" s="114"/>
      <c r="E42" s="114"/>
      <c r="F42" s="114"/>
      <c r="G42" s="114"/>
      <c r="H42" s="114"/>
      <c r="I42" s="114"/>
      <c r="J42" s="114"/>
      <c r="K42" s="114"/>
      <c r="L42" s="114"/>
    </row>
    <row r="43" spans="1:12" x14ac:dyDescent="0.25">
      <c r="A43" s="14"/>
      <c r="B43" s="114"/>
      <c r="C43" s="114"/>
      <c r="D43" s="114"/>
      <c r="E43" s="114"/>
      <c r="F43" s="114"/>
      <c r="G43" s="114"/>
      <c r="H43" s="114"/>
      <c r="I43" s="114"/>
      <c r="J43" s="114"/>
      <c r="K43" s="114"/>
      <c r="L43" s="114"/>
    </row>
    <row r="44" spans="1:12" x14ac:dyDescent="0.25">
      <c r="A44" s="14"/>
      <c r="B44" s="188"/>
      <c r="C44" s="188"/>
      <c r="D44" s="62" t="s">
        <v>1003</v>
      </c>
      <c r="E44" s="62"/>
      <c r="F44" s="188"/>
      <c r="G44" s="62" t="s">
        <v>1005</v>
      </c>
      <c r="H44" s="62"/>
      <c r="I44" s="62"/>
      <c r="J44" s="188"/>
      <c r="K44" s="188"/>
    </row>
    <row r="45" spans="1:12" ht="15.75" thickBot="1" x14ac:dyDescent="0.3">
      <c r="A45" s="14"/>
      <c r="B45" s="190"/>
      <c r="C45" s="190"/>
      <c r="D45" s="57" t="s">
        <v>1019</v>
      </c>
      <c r="E45" s="57"/>
      <c r="F45" s="190"/>
      <c r="G45" s="57" t="s">
        <v>1020</v>
      </c>
      <c r="H45" s="57"/>
      <c r="I45" s="57"/>
      <c r="J45" s="190"/>
      <c r="K45" s="188"/>
    </row>
    <row r="46" spans="1:12" x14ac:dyDescent="0.25">
      <c r="A46" s="14"/>
      <c r="B46" s="27" t="s">
        <v>1021</v>
      </c>
      <c r="C46" s="22"/>
      <c r="D46" s="28">
        <v>2846850</v>
      </c>
      <c r="E46" s="23"/>
      <c r="F46" s="22"/>
      <c r="G46" s="29" t="s">
        <v>317</v>
      </c>
      <c r="H46" s="29">
        <v>25.7</v>
      </c>
      <c r="I46" s="23"/>
      <c r="J46" s="22"/>
      <c r="K46" s="22"/>
    </row>
    <row r="47" spans="1:12" ht="15.75" thickBot="1" x14ac:dyDescent="0.3">
      <c r="A47" s="14"/>
      <c r="B47" s="13" t="s">
        <v>1022</v>
      </c>
      <c r="C47" s="15"/>
      <c r="D47" s="41" t="s">
        <v>1023</v>
      </c>
      <c r="E47" s="13" t="s">
        <v>319</v>
      </c>
      <c r="F47" s="15"/>
      <c r="G47" s="70" t="s">
        <v>1024</v>
      </c>
      <c r="H47" s="70"/>
      <c r="I47" s="13" t="s">
        <v>319</v>
      </c>
      <c r="J47" s="15"/>
      <c r="K47" s="15"/>
    </row>
    <row r="48" spans="1:12" ht="15.75" thickBot="1" x14ac:dyDescent="0.3">
      <c r="A48" s="14"/>
      <c r="B48" s="27" t="s">
        <v>1025</v>
      </c>
      <c r="C48" s="22"/>
      <c r="D48" s="46">
        <v>1102650</v>
      </c>
      <c r="E48" s="23"/>
      <c r="F48" s="22"/>
      <c r="G48" s="76">
        <v>26.68</v>
      </c>
      <c r="H48" s="76"/>
      <c r="I48" s="23"/>
      <c r="J48" s="22"/>
      <c r="K48" s="22"/>
    </row>
    <row r="49" spans="1:12" ht="15.75" thickTop="1" x14ac:dyDescent="0.25">
      <c r="A49" s="14"/>
      <c r="B49" s="114"/>
      <c r="C49" s="114"/>
      <c r="D49" s="114"/>
      <c r="E49" s="114"/>
      <c r="F49" s="114"/>
      <c r="G49" s="114"/>
      <c r="H49" s="114"/>
      <c r="I49" s="114"/>
      <c r="J49" s="114"/>
      <c r="K49" s="114"/>
      <c r="L49" s="114"/>
    </row>
    <row r="50" spans="1:12" x14ac:dyDescent="0.25">
      <c r="A50" s="14"/>
      <c r="B50" s="114" t="s">
        <v>1026</v>
      </c>
      <c r="C50" s="114"/>
      <c r="D50" s="114"/>
      <c r="E50" s="114"/>
      <c r="F50" s="114"/>
      <c r="G50" s="114"/>
      <c r="H50" s="114"/>
      <c r="I50" s="114"/>
      <c r="J50" s="114"/>
      <c r="K50" s="114"/>
      <c r="L50" s="114"/>
    </row>
    <row r="51" spans="1:12" x14ac:dyDescent="0.25">
      <c r="A51" s="14"/>
      <c r="B51" s="114"/>
      <c r="C51" s="114"/>
      <c r="D51" s="114"/>
      <c r="E51" s="114"/>
      <c r="F51" s="114"/>
      <c r="G51" s="114"/>
      <c r="H51" s="114"/>
      <c r="I51" s="114"/>
      <c r="J51" s="114"/>
      <c r="K51" s="114"/>
      <c r="L51" s="114"/>
    </row>
    <row r="52" spans="1:12" ht="38.25" customHeight="1" x14ac:dyDescent="0.25">
      <c r="A52" s="14"/>
      <c r="B52" s="114" t="s">
        <v>1027</v>
      </c>
      <c r="C52" s="114"/>
      <c r="D52" s="114"/>
      <c r="E52" s="114"/>
      <c r="F52" s="114"/>
      <c r="G52" s="114"/>
      <c r="H52" s="114"/>
      <c r="I52" s="114"/>
      <c r="J52" s="114"/>
      <c r="K52" s="114"/>
      <c r="L52" s="114"/>
    </row>
    <row r="53" spans="1:12" x14ac:dyDescent="0.25">
      <c r="A53" s="14"/>
      <c r="B53" s="114"/>
      <c r="C53" s="114"/>
      <c r="D53" s="114"/>
      <c r="E53" s="114"/>
      <c r="F53" s="114"/>
      <c r="G53" s="114"/>
      <c r="H53" s="114"/>
      <c r="I53" s="114"/>
      <c r="J53" s="114"/>
      <c r="K53" s="114"/>
      <c r="L53" s="114"/>
    </row>
    <row r="54" spans="1:12" ht="25.5" customHeight="1" x14ac:dyDescent="0.25">
      <c r="A54" s="14"/>
      <c r="B54" s="114" t="s">
        <v>1028</v>
      </c>
      <c r="C54" s="114"/>
      <c r="D54" s="114"/>
      <c r="E54" s="114"/>
      <c r="F54" s="114"/>
      <c r="G54" s="114"/>
      <c r="H54" s="114"/>
      <c r="I54" s="114"/>
      <c r="J54" s="114"/>
      <c r="K54" s="114"/>
      <c r="L54" s="114"/>
    </row>
    <row r="55" spans="1:12" x14ac:dyDescent="0.25">
      <c r="A55" s="14"/>
      <c r="B55" s="114"/>
      <c r="C55" s="114"/>
      <c r="D55" s="114"/>
      <c r="E55" s="114"/>
      <c r="F55" s="114"/>
      <c r="G55" s="114"/>
      <c r="H55" s="114"/>
      <c r="I55" s="114"/>
      <c r="J55" s="114"/>
      <c r="K55" s="114"/>
      <c r="L55" s="114"/>
    </row>
  </sheetData>
  <mergeCells count="59">
    <mergeCell ref="B54:L54"/>
    <mergeCell ref="B55:L55"/>
    <mergeCell ref="B43:L43"/>
    <mergeCell ref="B49:L49"/>
    <mergeCell ref="B50:L50"/>
    <mergeCell ref="B51:L51"/>
    <mergeCell ref="B52:L52"/>
    <mergeCell ref="B53:L53"/>
    <mergeCell ref="B37:L37"/>
    <mergeCell ref="B38:L38"/>
    <mergeCell ref="B39:L39"/>
    <mergeCell ref="B40:L40"/>
    <mergeCell ref="B41:L41"/>
    <mergeCell ref="B42:L42"/>
    <mergeCell ref="B24:L24"/>
    <mergeCell ref="B25:L25"/>
    <mergeCell ref="B26:L26"/>
    <mergeCell ref="B27:L27"/>
    <mergeCell ref="B28:L28"/>
    <mergeCell ref="B29:L29"/>
    <mergeCell ref="B10:L10"/>
    <mergeCell ref="B19:L19"/>
    <mergeCell ref="B20:L20"/>
    <mergeCell ref="B21:L21"/>
    <mergeCell ref="B22:L22"/>
    <mergeCell ref="B23:L23"/>
    <mergeCell ref="B4:L4"/>
    <mergeCell ref="B5:L5"/>
    <mergeCell ref="B6:L6"/>
    <mergeCell ref="B7:L7"/>
    <mergeCell ref="B8:L8"/>
    <mergeCell ref="B9:L9"/>
    <mergeCell ref="G45:I45"/>
    <mergeCell ref="J44:J45"/>
    <mergeCell ref="K44:K45"/>
    <mergeCell ref="G47:H47"/>
    <mergeCell ref="G48:H48"/>
    <mergeCell ref="A1:A2"/>
    <mergeCell ref="B1:L1"/>
    <mergeCell ref="B2:L2"/>
    <mergeCell ref="B3:L3"/>
    <mergeCell ref="A4:A55"/>
    <mergeCell ref="G33:H33"/>
    <mergeCell ref="G34:H34"/>
    <mergeCell ref="G35:H35"/>
    <mergeCell ref="G36:H36"/>
    <mergeCell ref="B44:B45"/>
    <mergeCell ref="C44:C45"/>
    <mergeCell ref="D44:E44"/>
    <mergeCell ref="D45:E45"/>
    <mergeCell ref="F44:F45"/>
    <mergeCell ref="G44:I44"/>
    <mergeCell ref="B30:B31"/>
    <mergeCell ref="C30:C31"/>
    <mergeCell ref="D30:E30"/>
    <mergeCell ref="D31:E31"/>
    <mergeCell ref="F30:F31"/>
    <mergeCell ref="G30:I30"/>
    <mergeCell ref="G31:I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x14ac:dyDescent="0.25"/>
  <cols>
    <col min="1" max="1" width="18.28515625" bestFit="1" customWidth="1"/>
    <col min="2" max="2" width="36.5703125" customWidth="1"/>
    <col min="3" max="3" width="33.42578125" customWidth="1"/>
    <col min="4" max="4" width="6.42578125" customWidth="1"/>
    <col min="5" max="5" width="28.42578125" customWidth="1"/>
    <col min="6" max="7" width="33.42578125" customWidth="1"/>
    <col min="8" max="8" width="19.140625" customWidth="1"/>
    <col min="9" max="9" width="9.28515625" customWidth="1"/>
    <col min="10" max="10" width="33.42578125" customWidth="1"/>
    <col min="11" max="11" width="6.42578125" customWidth="1"/>
    <col min="12" max="12" width="23.85546875" customWidth="1"/>
    <col min="13" max="14" width="33.42578125" customWidth="1"/>
    <col min="15" max="15" width="13" customWidth="1"/>
    <col min="16" max="16" width="9.28515625" customWidth="1"/>
    <col min="17" max="17" width="33.42578125" customWidth="1"/>
    <col min="18" max="18" width="6.42578125" customWidth="1"/>
    <col min="19" max="19" width="23.85546875" customWidth="1"/>
    <col min="20" max="21" width="33.42578125" customWidth="1"/>
    <col min="22" max="22" width="15.42578125" customWidth="1"/>
    <col min="23" max="23" width="9.28515625" customWidth="1"/>
  </cols>
  <sheetData>
    <row r="1" spans="1:23" ht="15" customHeight="1" x14ac:dyDescent="0.25">
      <c r="A1" s="9" t="s">
        <v>1029</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15" customHeight="1" x14ac:dyDescent="0.25">
      <c r="A3" s="3" t="s">
        <v>1029</v>
      </c>
      <c r="B3" s="112" t="s">
        <v>7</v>
      </c>
      <c r="C3" s="112"/>
      <c r="D3" s="112"/>
      <c r="E3" s="112"/>
      <c r="F3" s="112"/>
      <c r="G3" s="112"/>
      <c r="H3" s="112"/>
      <c r="I3" s="112"/>
      <c r="J3" s="112"/>
      <c r="K3" s="112"/>
      <c r="L3" s="112"/>
      <c r="M3" s="112"/>
      <c r="N3" s="112"/>
      <c r="O3" s="112"/>
      <c r="P3" s="112"/>
      <c r="Q3" s="112"/>
      <c r="R3" s="112"/>
      <c r="S3" s="112"/>
      <c r="T3" s="112"/>
      <c r="U3" s="112"/>
      <c r="V3" s="112"/>
      <c r="W3" s="112"/>
    </row>
    <row r="4" spans="1:23" ht="15" customHeight="1" x14ac:dyDescent="0.25">
      <c r="A4" s="14" t="s">
        <v>1029</v>
      </c>
      <c r="B4" s="112" t="s">
        <v>7</v>
      </c>
      <c r="C4" s="112"/>
      <c r="D4" s="112"/>
      <c r="E4" s="112"/>
      <c r="F4" s="112"/>
      <c r="G4" s="112"/>
      <c r="H4" s="112"/>
      <c r="I4" s="112"/>
      <c r="J4" s="112"/>
      <c r="K4" s="112"/>
      <c r="L4" s="112"/>
      <c r="M4" s="112"/>
      <c r="N4" s="112"/>
      <c r="O4" s="112"/>
      <c r="P4" s="112"/>
      <c r="Q4" s="112"/>
      <c r="R4" s="112"/>
      <c r="S4" s="112"/>
      <c r="T4" s="112"/>
      <c r="U4" s="112"/>
      <c r="V4" s="112"/>
      <c r="W4" s="112"/>
    </row>
    <row r="5" spans="1:23" x14ac:dyDescent="0.25">
      <c r="A5" s="14"/>
      <c r="B5" s="113" t="s">
        <v>1030</v>
      </c>
      <c r="C5" s="113"/>
      <c r="D5" s="113"/>
      <c r="E5" s="113"/>
      <c r="F5" s="113"/>
      <c r="G5" s="113"/>
      <c r="H5" s="113"/>
      <c r="I5" s="113"/>
      <c r="J5" s="113"/>
      <c r="K5" s="113"/>
      <c r="L5" s="113"/>
      <c r="M5" s="113"/>
      <c r="N5" s="113"/>
      <c r="O5" s="113"/>
      <c r="P5" s="113"/>
      <c r="Q5" s="113"/>
      <c r="R5" s="113"/>
      <c r="S5" s="113"/>
      <c r="T5" s="113"/>
      <c r="U5" s="113"/>
      <c r="V5" s="113"/>
      <c r="W5" s="113"/>
    </row>
    <row r="6" spans="1:23" x14ac:dyDescent="0.25">
      <c r="A6" s="14"/>
      <c r="B6" s="114"/>
      <c r="C6" s="114"/>
      <c r="D6" s="114"/>
      <c r="E6" s="114"/>
      <c r="F6" s="114"/>
      <c r="G6" s="114"/>
      <c r="H6" s="114"/>
      <c r="I6" s="114"/>
      <c r="J6" s="114"/>
      <c r="K6" s="114"/>
      <c r="L6" s="114"/>
      <c r="M6" s="114"/>
      <c r="N6" s="114"/>
      <c r="O6" s="114"/>
      <c r="P6" s="114"/>
      <c r="Q6" s="114"/>
      <c r="R6" s="114"/>
      <c r="S6" s="114"/>
      <c r="T6" s="114"/>
      <c r="U6" s="114"/>
      <c r="V6" s="114"/>
      <c r="W6" s="114"/>
    </row>
    <row r="7" spans="1:23" x14ac:dyDescent="0.25">
      <c r="A7" s="14"/>
      <c r="B7" s="114" t="s">
        <v>1031</v>
      </c>
      <c r="C7" s="114"/>
      <c r="D7" s="114"/>
      <c r="E7" s="114"/>
      <c r="F7" s="114"/>
      <c r="G7" s="114"/>
      <c r="H7" s="114"/>
      <c r="I7" s="114"/>
      <c r="J7" s="114"/>
      <c r="K7" s="114"/>
      <c r="L7" s="114"/>
      <c r="M7" s="114"/>
      <c r="N7" s="114"/>
      <c r="O7" s="114"/>
      <c r="P7" s="114"/>
      <c r="Q7" s="114"/>
      <c r="R7" s="114"/>
      <c r="S7" s="114"/>
      <c r="T7" s="114"/>
      <c r="U7" s="114"/>
      <c r="V7" s="114"/>
      <c r="W7" s="114"/>
    </row>
    <row r="8" spans="1:23" x14ac:dyDescent="0.25">
      <c r="A8" s="14"/>
      <c r="B8" s="114"/>
      <c r="C8" s="114"/>
      <c r="D8" s="114"/>
      <c r="E8" s="114"/>
      <c r="F8" s="114"/>
      <c r="G8" s="114"/>
      <c r="H8" s="114"/>
      <c r="I8" s="114"/>
      <c r="J8" s="114"/>
      <c r="K8" s="114"/>
      <c r="L8" s="114"/>
      <c r="M8" s="114"/>
      <c r="N8" s="114"/>
      <c r="O8" s="114"/>
      <c r="P8" s="114"/>
      <c r="Q8" s="114"/>
      <c r="R8" s="114"/>
      <c r="S8" s="114"/>
      <c r="T8" s="114"/>
      <c r="U8" s="114"/>
      <c r="V8" s="114"/>
      <c r="W8" s="114"/>
    </row>
    <row r="9" spans="1:23" ht="25.5" customHeight="1" x14ac:dyDescent="0.25">
      <c r="A9" s="14"/>
      <c r="B9" s="114" t="s">
        <v>1032</v>
      </c>
      <c r="C9" s="114"/>
      <c r="D9" s="114"/>
      <c r="E9" s="114"/>
      <c r="F9" s="114"/>
      <c r="G9" s="114"/>
      <c r="H9" s="114"/>
      <c r="I9" s="114"/>
      <c r="J9" s="114"/>
      <c r="K9" s="114"/>
      <c r="L9" s="114"/>
      <c r="M9" s="114"/>
      <c r="N9" s="114"/>
      <c r="O9" s="114"/>
      <c r="P9" s="114"/>
      <c r="Q9" s="114"/>
      <c r="R9" s="114"/>
      <c r="S9" s="114"/>
      <c r="T9" s="114"/>
      <c r="U9" s="114"/>
      <c r="V9" s="114"/>
      <c r="W9" s="114"/>
    </row>
    <row r="10" spans="1:23" x14ac:dyDescent="0.25">
      <c r="A10" s="14"/>
      <c r="B10" s="114"/>
      <c r="C10" s="114"/>
      <c r="D10" s="114"/>
      <c r="E10" s="114"/>
      <c r="F10" s="114"/>
      <c r="G10" s="114"/>
      <c r="H10" s="114"/>
      <c r="I10" s="114"/>
      <c r="J10" s="114"/>
      <c r="K10" s="114"/>
      <c r="L10" s="114"/>
      <c r="M10" s="114"/>
      <c r="N10" s="114"/>
      <c r="O10" s="114"/>
      <c r="P10" s="114"/>
      <c r="Q10" s="114"/>
      <c r="R10" s="114"/>
      <c r="S10" s="114"/>
      <c r="T10" s="114"/>
      <c r="U10" s="114"/>
      <c r="V10" s="114"/>
      <c r="W10" s="114"/>
    </row>
    <row r="11" spans="1:23" x14ac:dyDescent="0.25">
      <c r="A11" s="14"/>
      <c r="B11" s="114" t="s">
        <v>1033</v>
      </c>
      <c r="C11" s="114"/>
      <c r="D11" s="114"/>
      <c r="E11" s="114"/>
      <c r="F11" s="114"/>
      <c r="G11" s="114"/>
      <c r="H11" s="114"/>
      <c r="I11" s="114"/>
      <c r="J11" s="114"/>
      <c r="K11" s="114"/>
      <c r="L11" s="114"/>
      <c r="M11" s="114"/>
      <c r="N11" s="114"/>
      <c r="O11" s="114"/>
      <c r="P11" s="114"/>
      <c r="Q11" s="114"/>
      <c r="R11" s="114"/>
      <c r="S11" s="114"/>
      <c r="T11" s="114"/>
      <c r="U11" s="114"/>
      <c r="V11" s="114"/>
      <c r="W11" s="114"/>
    </row>
    <row r="12" spans="1:23" x14ac:dyDescent="0.25">
      <c r="A12" s="14"/>
      <c r="B12" s="114"/>
      <c r="C12" s="114"/>
      <c r="D12" s="114"/>
      <c r="E12" s="114"/>
      <c r="F12" s="114"/>
      <c r="G12" s="114"/>
      <c r="H12" s="114"/>
      <c r="I12" s="114"/>
      <c r="J12" s="114"/>
      <c r="K12" s="114"/>
      <c r="L12" s="114"/>
      <c r="M12" s="114"/>
      <c r="N12" s="114"/>
      <c r="O12" s="114"/>
      <c r="P12" s="114"/>
      <c r="Q12" s="114"/>
      <c r="R12" s="114"/>
      <c r="S12" s="114"/>
      <c r="T12" s="114"/>
      <c r="U12" s="114"/>
      <c r="V12" s="114"/>
      <c r="W12" s="114"/>
    </row>
    <row r="13" spans="1:23" ht="15.75" thickBot="1" x14ac:dyDescent="0.3">
      <c r="A13" s="14"/>
      <c r="B13" s="181"/>
      <c r="C13" s="15"/>
      <c r="D13" s="57" t="s">
        <v>1034</v>
      </c>
      <c r="E13" s="57"/>
      <c r="F13" s="57"/>
      <c r="G13" s="57"/>
      <c r="H13" s="57"/>
      <c r="I13" s="57"/>
      <c r="J13" s="57"/>
      <c r="K13" s="57"/>
      <c r="L13" s="57"/>
      <c r="M13" s="57"/>
      <c r="N13" s="57"/>
      <c r="O13" s="57"/>
      <c r="P13" s="57"/>
      <c r="Q13" s="57"/>
      <c r="R13" s="57"/>
      <c r="S13" s="57"/>
      <c r="T13" s="57"/>
      <c r="U13" s="57"/>
      <c r="V13" s="57"/>
      <c r="W13" s="57"/>
    </row>
    <row r="14" spans="1:23" x14ac:dyDescent="0.25">
      <c r="A14" s="14"/>
      <c r="B14" s="293"/>
      <c r="C14" s="188"/>
      <c r="D14" s="63" t="s">
        <v>1035</v>
      </c>
      <c r="E14" s="63"/>
      <c r="F14" s="63"/>
      <c r="G14" s="63"/>
      <c r="H14" s="63"/>
      <c r="I14" s="63"/>
      <c r="J14" s="65"/>
      <c r="K14" s="63" t="s">
        <v>1036</v>
      </c>
      <c r="L14" s="63"/>
      <c r="M14" s="63"/>
      <c r="N14" s="63"/>
      <c r="O14" s="63"/>
      <c r="P14" s="63"/>
      <c r="Q14" s="65"/>
      <c r="R14" s="63" t="s">
        <v>1038</v>
      </c>
      <c r="S14" s="63"/>
      <c r="T14" s="63"/>
      <c r="U14" s="63"/>
      <c r="V14" s="63"/>
      <c r="W14" s="63"/>
    </row>
    <row r="15" spans="1:23" x14ac:dyDescent="0.25">
      <c r="A15" s="14"/>
      <c r="B15" s="293"/>
      <c r="C15" s="188"/>
      <c r="D15" s="62"/>
      <c r="E15" s="62"/>
      <c r="F15" s="62"/>
      <c r="G15" s="62"/>
      <c r="H15" s="62"/>
      <c r="I15" s="62"/>
      <c r="J15" s="60"/>
      <c r="K15" s="62" t="s">
        <v>1037</v>
      </c>
      <c r="L15" s="62"/>
      <c r="M15" s="62"/>
      <c r="N15" s="62"/>
      <c r="O15" s="62"/>
      <c r="P15" s="62"/>
      <c r="Q15" s="60"/>
      <c r="R15" s="62" t="s">
        <v>1039</v>
      </c>
      <c r="S15" s="62"/>
      <c r="T15" s="62"/>
      <c r="U15" s="62"/>
      <c r="V15" s="62"/>
      <c r="W15" s="62"/>
    </row>
    <row r="16" spans="1:23" x14ac:dyDescent="0.25">
      <c r="A16" s="14"/>
      <c r="B16" s="293"/>
      <c r="C16" s="188"/>
      <c r="D16" s="62"/>
      <c r="E16" s="62"/>
      <c r="F16" s="62"/>
      <c r="G16" s="62"/>
      <c r="H16" s="62"/>
      <c r="I16" s="62"/>
      <c r="J16" s="60"/>
      <c r="K16" s="112"/>
      <c r="L16" s="112"/>
      <c r="M16" s="112"/>
      <c r="N16" s="112"/>
      <c r="O16" s="112"/>
      <c r="P16" s="112"/>
      <c r="Q16" s="60"/>
      <c r="R16" s="62" t="s">
        <v>1040</v>
      </c>
      <c r="S16" s="62"/>
      <c r="T16" s="62"/>
      <c r="U16" s="62"/>
      <c r="V16" s="62"/>
      <c r="W16" s="62"/>
    </row>
    <row r="17" spans="1:23" ht="15.75" thickBot="1" x14ac:dyDescent="0.3">
      <c r="A17" s="14"/>
      <c r="B17" s="293"/>
      <c r="C17" s="188"/>
      <c r="D17" s="57"/>
      <c r="E17" s="57"/>
      <c r="F17" s="57"/>
      <c r="G17" s="57"/>
      <c r="H17" s="57"/>
      <c r="I17" s="57"/>
      <c r="J17" s="61"/>
      <c r="K17" s="64"/>
      <c r="L17" s="64"/>
      <c r="M17" s="64"/>
      <c r="N17" s="64"/>
      <c r="O17" s="64"/>
      <c r="P17" s="64"/>
      <c r="Q17" s="61"/>
      <c r="R17" s="57" t="s">
        <v>1041</v>
      </c>
      <c r="S17" s="57"/>
      <c r="T17" s="57"/>
      <c r="U17" s="57"/>
      <c r="V17" s="57"/>
      <c r="W17" s="57"/>
    </row>
    <row r="18" spans="1:23" ht="15.75" thickBot="1" x14ac:dyDescent="0.3">
      <c r="A18" s="14"/>
      <c r="B18" s="258" t="s">
        <v>1042</v>
      </c>
      <c r="C18" s="40"/>
      <c r="D18" s="226" t="s">
        <v>611</v>
      </c>
      <c r="E18" s="226"/>
      <c r="F18" s="226"/>
      <c r="G18" s="172"/>
      <c r="H18" s="226" t="s">
        <v>1043</v>
      </c>
      <c r="I18" s="226"/>
      <c r="J18" s="19"/>
      <c r="K18" s="226" t="s">
        <v>611</v>
      </c>
      <c r="L18" s="226"/>
      <c r="M18" s="226"/>
      <c r="N18" s="19"/>
      <c r="O18" s="226" t="s">
        <v>1043</v>
      </c>
      <c r="P18" s="226"/>
      <c r="Q18" s="19"/>
      <c r="R18" s="226" t="s">
        <v>611</v>
      </c>
      <c r="S18" s="226"/>
      <c r="T18" s="226"/>
      <c r="U18" s="19"/>
      <c r="V18" s="226" t="s">
        <v>1043</v>
      </c>
      <c r="W18" s="226"/>
    </row>
    <row r="19" spans="1:23" x14ac:dyDescent="0.25">
      <c r="A19" s="14"/>
      <c r="B19" s="21" t="s">
        <v>1044</v>
      </c>
      <c r="C19" s="22"/>
      <c r="D19" s="29" t="s">
        <v>317</v>
      </c>
      <c r="E19" s="28">
        <v>1543764</v>
      </c>
      <c r="F19" s="23"/>
      <c r="G19" s="22"/>
      <c r="H19" s="29">
        <v>9.93</v>
      </c>
      <c r="I19" s="27" t="s">
        <v>543</v>
      </c>
      <c r="J19" s="22"/>
      <c r="K19" s="29" t="s">
        <v>317</v>
      </c>
      <c r="L19" s="28">
        <v>233158</v>
      </c>
      <c r="M19" s="23"/>
      <c r="N19" s="22"/>
      <c r="O19" s="29">
        <v>1.5</v>
      </c>
      <c r="P19" s="27" t="s">
        <v>543</v>
      </c>
      <c r="Q19" s="22"/>
      <c r="R19" s="81" t="s">
        <v>930</v>
      </c>
      <c r="S19" s="81"/>
      <c r="T19" s="23"/>
      <c r="U19" s="22"/>
      <c r="V19" s="29" t="s">
        <v>930</v>
      </c>
      <c r="W19" s="23"/>
    </row>
    <row r="20" spans="1:23" x14ac:dyDescent="0.25">
      <c r="A20" s="14"/>
      <c r="B20" s="48" t="s">
        <v>1045</v>
      </c>
      <c r="C20" s="15"/>
      <c r="D20" s="69">
        <v>1543764</v>
      </c>
      <c r="E20" s="69"/>
      <c r="F20" s="25"/>
      <c r="G20" s="15"/>
      <c r="H20" s="32">
        <v>9.93</v>
      </c>
      <c r="I20" s="25"/>
      <c r="J20" s="15"/>
      <c r="K20" s="69">
        <v>621755</v>
      </c>
      <c r="L20" s="69"/>
      <c r="M20" s="25"/>
      <c r="N20" s="15"/>
      <c r="O20" s="32">
        <v>4</v>
      </c>
      <c r="P20" s="25"/>
      <c r="Q20" s="15"/>
      <c r="R20" s="32" t="s">
        <v>317</v>
      </c>
      <c r="S20" s="31">
        <v>777194</v>
      </c>
      <c r="T20" s="25"/>
      <c r="U20" s="15"/>
      <c r="V20" s="32">
        <v>5</v>
      </c>
      <c r="W20" s="13" t="s">
        <v>543</v>
      </c>
    </row>
    <row r="21" spans="1:23" x14ac:dyDescent="0.25">
      <c r="A21" s="14"/>
      <c r="B21" s="21" t="s">
        <v>1046</v>
      </c>
      <c r="C21" s="22"/>
      <c r="D21" s="75">
        <v>1543764</v>
      </c>
      <c r="E21" s="75"/>
      <c r="F21" s="23"/>
      <c r="G21" s="22"/>
      <c r="H21" s="29">
        <v>15.79</v>
      </c>
      <c r="I21" s="23"/>
      <c r="J21" s="22"/>
      <c r="K21" s="75">
        <v>391083</v>
      </c>
      <c r="L21" s="75"/>
      <c r="M21" s="23"/>
      <c r="N21" s="22"/>
      <c r="O21" s="29">
        <v>4</v>
      </c>
      <c r="P21" s="23"/>
      <c r="Q21" s="22"/>
      <c r="R21" s="75">
        <v>586625</v>
      </c>
      <c r="S21" s="75"/>
      <c r="T21" s="23"/>
      <c r="U21" s="22"/>
      <c r="V21" s="29">
        <v>6</v>
      </c>
      <c r="W21" s="23"/>
    </row>
    <row r="22" spans="1:23" x14ac:dyDescent="0.25">
      <c r="A22" s="14"/>
      <c r="B22" s="48" t="s">
        <v>1047</v>
      </c>
      <c r="C22" s="15"/>
      <c r="D22" s="69">
        <v>1666637</v>
      </c>
      <c r="E22" s="69"/>
      <c r="F22" s="25"/>
      <c r="G22" s="15"/>
      <c r="H22" s="32">
        <v>17.05</v>
      </c>
      <c r="I22" s="25"/>
      <c r="J22" s="15"/>
      <c r="K22" s="69">
        <v>782167</v>
      </c>
      <c r="L22" s="69"/>
      <c r="M22" s="25"/>
      <c r="N22" s="15"/>
      <c r="O22" s="32">
        <v>8</v>
      </c>
      <c r="P22" s="25"/>
      <c r="Q22" s="15"/>
      <c r="R22" s="69">
        <v>977708</v>
      </c>
      <c r="S22" s="69"/>
      <c r="T22" s="25"/>
      <c r="U22" s="15"/>
      <c r="V22" s="32">
        <v>10</v>
      </c>
      <c r="W22" s="25"/>
    </row>
    <row r="23" spans="1:23" x14ac:dyDescent="0.25">
      <c r="A23" s="14"/>
      <c r="B23" s="15"/>
      <c r="C23" s="15"/>
      <c r="D23" s="15"/>
      <c r="E23" s="15"/>
      <c r="F23" s="15"/>
      <c r="G23" s="15"/>
      <c r="H23" s="15"/>
      <c r="I23" s="15"/>
      <c r="J23" s="15"/>
      <c r="K23" s="15"/>
      <c r="L23" s="15"/>
      <c r="M23" s="15"/>
      <c r="N23" s="15"/>
      <c r="O23" s="15"/>
      <c r="P23" s="15"/>
      <c r="Q23" s="15"/>
      <c r="R23" s="15"/>
      <c r="S23" s="15"/>
      <c r="T23" s="15"/>
      <c r="U23" s="15"/>
      <c r="V23" s="15"/>
      <c r="W23" s="15"/>
    </row>
    <row r="24" spans="1:23" x14ac:dyDescent="0.25">
      <c r="A24" s="14"/>
      <c r="B24" s="114"/>
      <c r="C24" s="114"/>
      <c r="D24" s="114"/>
      <c r="E24" s="114"/>
      <c r="F24" s="114"/>
      <c r="G24" s="114"/>
      <c r="H24" s="114"/>
      <c r="I24" s="114"/>
      <c r="J24" s="114"/>
      <c r="K24" s="114"/>
      <c r="L24" s="114"/>
      <c r="M24" s="114"/>
      <c r="N24" s="114"/>
      <c r="O24" s="114"/>
      <c r="P24" s="114"/>
      <c r="Q24" s="114"/>
      <c r="R24" s="114"/>
      <c r="S24" s="114"/>
      <c r="T24" s="114"/>
      <c r="U24" s="114"/>
      <c r="V24" s="114"/>
      <c r="W24" s="114"/>
    </row>
    <row r="25" spans="1:23" ht="15.75" thickBot="1" x14ac:dyDescent="0.3">
      <c r="A25" s="14"/>
      <c r="B25" s="181"/>
      <c r="C25" s="15"/>
      <c r="D25" s="57" t="s">
        <v>1048</v>
      </c>
      <c r="E25" s="57"/>
      <c r="F25" s="57"/>
      <c r="G25" s="57"/>
      <c r="H25" s="57"/>
      <c r="I25" s="57"/>
      <c r="J25" s="57"/>
      <c r="K25" s="57"/>
      <c r="L25" s="57"/>
      <c r="M25" s="57"/>
      <c r="N25" s="57"/>
      <c r="O25" s="57"/>
      <c r="P25" s="57"/>
      <c r="Q25" s="57"/>
      <c r="R25" s="57"/>
      <c r="S25" s="57"/>
      <c r="T25" s="57"/>
      <c r="U25" s="57"/>
      <c r="V25" s="57"/>
      <c r="W25" s="57"/>
    </row>
    <row r="26" spans="1:23" x14ac:dyDescent="0.25">
      <c r="A26" s="14"/>
      <c r="B26" s="293"/>
      <c r="C26" s="188"/>
      <c r="D26" s="63" t="s">
        <v>1035</v>
      </c>
      <c r="E26" s="63"/>
      <c r="F26" s="63"/>
      <c r="G26" s="63"/>
      <c r="H26" s="63"/>
      <c r="I26" s="63"/>
      <c r="J26" s="65"/>
      <c r="K26" s="63" t="s">
        <v>1036</v>
      </c>
      <c r="L26" s="63"/>
      <c r="M26" s="63"/>
      <c r="N26" s="63"/>
      <c r="O26" s="63"/>
      <c r="P26" s="63"/>
      <c r="Q26" s="65"/>
      <c r="R26" s="63" t="s">
        <v>1038</v>
      </c>
      <c r="S26" s="63"/>
      <c r="T26" s="63"/>
      <c r="U26" s="63"/>
      <c r="V26" s="63"/>
      <c r="W26" s="63"/>
    </row>
    <row r="27" spans="1:23" x14ac:dyDescent="0.25">
      <c r="A27" s="14"/>
      <c r="B27" s="293"/>
      <c r="C27" s="188"/>
      <c r="D27" s="62"/>
      <c r="E27" s="62"/>
      <c r="F27" s="62"/>
      <c r="G27" s="62"/>
      <c r="H27" s="62"/>
      <c r="I27" s="62"/>
      <c r="J27" s="60"/>
      <c r="K27" s="62" t="s">
        <v>1037</v>
      </c>
      <c r="L27" s="62"/>
      <c r="M27" s="62"/>
      <c r="N27" s="62"/>
      <c r="O27" s="62"/>
      <c r="P27" s="62"/>
      <c r="Q27" s="60"/>
      <c r="R27" s="62" t="s">
        <v>1039</v>
      </c>
      <c r="S27" s="62"/>
      <c r="T27" s="62"/>
      <c r="U27" s="62"/>
      <c r="V27" s="62"/>
      <c r="W27" s="62"/>
    </row>
    <row r="28" spans="1:23" x14ac:dyDescent="0.25">
      <c r="A28" s="14"/>
      <c r="B28" s="293"/>
      <c r="C28" s="188"/>
      <c r="D28" s="62"/>
      <c r="E28" s="62"/>
      <c r="F28" s="62"/>
      <c r="G28" s="62"/>
      <c r="H28" s="62"/>
      <c r="I28" s="62"/>
      <c r="J28" s="60"/>
      <c r="K28" s="112"/>
      <c r="L28" s="112"/>
      <c r="M28" s="112"/>
      <c r="N28" s="112"/>
      <c r="O28" s="112"/>
      <c r="P28" s="112"/>
      <c r="Q28" s="60"/>
      <c r="R28" s="62" t="s">
        <v>1040</v>
      </c>
      <c r="S28" s="62"/>
      <c r="T28" s="62"/>
      <c r="U28" s="62"/>
      <c r="V28" s="62"/>
      <c r="W28" s="62"/>
    </row>
    <row r="29" spans="1:23" ht="15.75" thickBot="1" x14ac:dyDescent="0.3">
      <c r="A29" s="14"/>
      <c r="B29" s="293"/>
      <c r="C29" s="188"/>
      <c r="D29" s="57"/>
      <c r="E29" s="57"/>
      <c r="F29" s="57"/>
      <c r="G29" s="57"/>
      <c r="H29" s="57"/>
      <c r="I29" s="57"/>
      <c r="J29" s="61"/>
      <c r="K29" s="64"/>
      <c r="L29" s="64"/>
      <c r="M29" s="64"/>
      <c r="N29" s="64"/>
      <c r="O29" s="64"/>
      <c r="P29" s="64"/>
      <c r="Q29" s="61"/>
      <c r="R29" s="57" t="s">
        <v>1041</v>
      </c>
      <c r="S29" s="57"/>
      <c r="T29" s="57"/>
      <c r="U29" s="57"/>
      <c r="V29" s="57"/>
      <c r="W29" s="57"/>
    </row>
    <row r="30" spans="1:23" ht="15.75" thickBot="1" x14ac:dyDescent="0.3">
      <c r="A30" s="14"/>
      <c r="B30" s="258" t="s">
        <v>1042</v>
      </c>
      <c r="C30" s="40"/>
      <c r="D30" s="226" t="s">
        <v>611</v>
      </c>
      <c r="E30" s="226"/>
      <c r="F30" s="226"/>
      <c r="G30" s="172"/>
      <c r="H30" s="226" t="s">
        <v>1043</v>
      </c>
      <c r="I30" s="226"/>
      <c r="J30" s="19"/>
      <c r="K30" s="226" t="s">
        <v>611</v>
      </c>
      <c r="L30" s="226"/>
      <c r="M30" s="226"/>
      <c r="N30" s="19"/>
      <c r="O30" s="226" t="s">
        <v>1043</v>
      </c>
      <c r="P30" s="226"/>
      <c r="Q30" s="19"/>
      <c r="R30" s="226" t="s">
        <v>611</v>
      </c>
      <c r="S30" s="226"/>
      <c r="T30" s="226"/>
      <c r="U30" s="19"/>
      <c r="V30" s="226" t="s">
        <v>1043</v>
      </c>
      <c r="W30" s="226"/>
    </row>
    <row r="31" spans="1:23" x14ac:dyDescent="0.25">
      <c r="A31" s="14"/>
      <c r="B31" s="21" t="s">
        <v>1044</v>
      </c>
      <c r="C31" s="22"/>
      <c r="D31" s="27" t="s">
        <v>317</v>
      </c>
      <c r="E31" s="28">
        <v>1500927</v>
      </c>
      <c r="F31" s="23"/>
      <c r="G31" s="22"/>
      <c r="H31" s="29">
        <v>9.24</v>
      </c>
      <c r="I31" s="27" t="s">
        <v>543</v>
      </c>
      <c r="J31" s="22"/>
      <c r="K31" s="29" t="s">
        <v>317</v>
      </c>
      <c r="L31" s="28">
        <v>243769</v>
      </c>
      <c r="M31" s="23"/>
      <c r="N31" s="22"/>
      <c r="O31" s="29">
        <v>1.5</v>
      </c>
      <c r="P31" s="27" t="s">
        <v>543</v>
      </c>
      <c r="Q31" s="22"/>
      <c r="R31" s="81" t="s">
        <v>930</v>
      </c>
      <c r="S31" s="81"/>
      <c r="T31" s="23"/>
      <c r="U31" s="23"/>
      <c r="V31" s="29" t="s">
        <v>930</v>
      </c>
      <c r="W31" s="23"/>
    </row>
    <row r="32" spans="1:23" x14ac:dyDescent="0.25">
      <c r="A32" s="14"/>
      <c r="B32" s="48" t="s">
        <v>1045</v>
      </c>
      <c r="C32" s="15"/>
      <c r="D32" s="69">
        <v>1500927</v>
      </c>
      <c r="E32" s="69"/>
      <c r="F32" s="25"/>
      <c r="G32" s="15"/>
      <c r="H32" s="32">
        <v>9.24</v>
      </c>
      <c r="I32" s="25"/>
      <c r="J32" s="15"/>
      <c r="K32" s="69">
        <v>650050</v>
      </c>
      <c r="L32" s="69"/>
      <c r="M32" s="25"/>
      <c r="N32" s="15"/>
      <c r="O32" s="32">
        <v>4</v>
      </c>
      <c r="P32" s="25"/>
      <c r="Q32" s="15"/>
      <c r="R32" s="32" t="s">
        <v>317</v>
      </c>
      <c r="S32" s="31">
        <v>812563</v>
      </c>
      <c r="T32" s="25"/>
      <c r="U32" s="15"/>
      <c r="V32" s="32">
        <v>5</v>
      </c>
      <c r="W32" s="13" t="s">
        <v>543</v>
      </c>
    </row>
    <row r="33" spans="1:23" x14ac:dyDescent="0.25">
      <c r="A33" s="14"/>
      <c r="B33" s="21" t="s">
        <v>1046</v>
      </c>
      <c r="C33" s="22"/>
      <c r="D33" s="75">
        <v>1500927</v>
      </c>
      <c r="E33" s="75"/>
      <c r="F33" s="23"/>
      <c r="G33" s="22"/>
      <c r="H33" s="29">
        <v>15.23</v>
      </c>
      <c r="I33" s="23"/>
      <c r="J33" s="22"/>
      <c r="K33" s="75">
        <v>394230</v>
      </c>
      <c r="L33" s="75"/>
      <c r="M33" s="23"/>
      <c r="N33" s="22"/>
      <c r="O33" s="29">
        <v>4</v>
      </c>
      <c r="P33" s="23"/>
      <c r="Q33" s="22"/>
      <c r="R33" s="75">
        <v>591344</v>
      </c>
      <c r="S33" s="75"/>
      <c r="T33" s="23"/>
      <c r="U33" s="22"/>
      <c r="V33" s="29">
        <v>6</v>
      </c>
      <c r="W33" s="23"/>
    </row>
    <row r="34" spans="1:23" x14ac:dyDescent="0.25">
      <c r="A34" s="14"/>
      <c r="B34" s="48" t="s">
        <v>1047</v>
      </c>
      <c r="C34" s="15"/>
      <c r="D34" s="69">
        <v>1624730</v>
      </c>
      <c r="E34" s="69"/>
      <c r="F34" s="25"/>
      <c r="G34" s="15"/>
      <c r="H34" s="32">
        <v>16.489999999999998</v>
      </c>
      <c r="I34" s="25"/>
      <c r="J34" s="15"/>
      <c r="K34" s="69">
        <v>788459</v>
      </c>
      <c r="L34" s="69"/>
      <c r="M34" s="25"/>
      <c r="N34" s="15"/>
      <c r="O34" s="32">
        <v>8</v>
      </c>
      <c r="P34" s="25"/>
      <c r="Q34" s="15"/>
      <c r="R34" s="69">
        <v>985574</v>
      </c>
      <c r="S34" s="69"/>
      <c r="T34" s="25"/>
      <c r="U34" s="15"/>
      <c r="V34" s="32">
        <v>10</v>
      </c>
      <c r="W34" s="25"/>
    </row>
    <row r="35" spans="1:23" x14ac:dyDescent="0.25">
      <c r="A35" s="14"/>
      <c r="B35" s="15"/>
      <c r="C35" s="15"/>
      <c r="D35" s="15"/>
      <c r="E35" s="15"/>
      <c r="F35" s="15"/>
      <c r="G35" s="15"/>
      <c r="H35" s="15"/>
      <c r="I35" s="15"/>
      <c r="J35" s="15"/>
      <c r="K35" s="15"/>
      <c r="L35" s="15"/>
      <c r="M35" s="15"/>
      <c r="N35" s="15"/>
      <c r="O35" s="15"/>
      <c r="P35" s="15"/>
      <c r="Q35" s="15"/>
      <c r="R35" s="15"/>
      <c r="S35" s="15"/>
      <c r="T35" s="15"/>
      <c r="U35" s="15"/>
      <c r="V35" s="15"/>
      <c r="W35" s="15"/>
    </row>
    <row r="36" spans="1:23" x14ac:dyDescent="0.25">
      <c r="A36" s="14"/>
      <c r="B36" s="114"/>
      <c r="C36" s="114"/>
      <c r="D36" s="114"/>
      <c r="E36" s="114"/>
      <c r="F36" s="114"/>
      <c r="G36" s="114"/>
      <c r="H36" s="114"/>
      <c r="I36" s="114"/>
      <c r="J36" s="114"/>
      <c r="K36" s="114"/>
      <c r="L36" s="114"/>
      <c r="M36" s="114"/>
      <c r="N36" s="114"/>
      <c r="O36" s="114"/>
      <c r="P36" s="114"/>
      <c r="Q36" s="114"/>
      <c r="R36" s="114"/>
      <c r="S36" s="114"/>
      <c r="T36" s="114"/>
      <c r="U36" s="114"/>
      <c r="V36" s="114"/>
      <c r="W36" s="114"/>
    </row>
    <row r="37" spans="1:23" x14ac:dyDescent="0.25">
      <c r="A37" s="14"/>
      <c r="B37" s="114" t="s">
        <v>1049</v>
      </c>
      <c r="C37" s="114"/>
      <c r="D37" s="114"/>
      <c r="E37" s="114"/>
      <c r="F37" s="114"/>
      <c r="G37" s="114"/>
      <c r="H37" s="114"/>
      <c r="I37" s="114"/>
      <c r="J37" s="114"/>
      <c r="K37" s="114"/>
      <c r="L37" s="114"/>
      <c r="M37" s="114"/>
      <c r="N37" s="114"/>
      <c r="O37" s="114"/>
      <c r="P37" s="114"/>
      <c r="Q37" s="114"/>
      <c r="R37" s="114"/>
      <c r="S37" s="114"/>
      <c r="T37" s="114"/>
      <c r="U37" s="114"/>
      <c r="V37" s="114"/>
      <c r="W37" s="114"/>
    </row>
    <row r="38" spans="1:23" x14ac:dyDescent="0.25">
      <c r="A38" s="14"/>
      <c r="B38" s="114"/>
      <c r="C38" s="114"/>
      <c r="D38" s="114"/>
      <c r="E38" s="114"/>
      <c r="F38" s="114"/>
      <c r="G38" s="114"/>
      <c r="H38" s="114"/>
      <c r="I38" s="114"/>
      <c r="J38" s="114"/>
      <c r="K38" s="114"/>
      <c r="L38" s="114"/>
      <c r="M38" s="114"/>
      <c r="N38" s="114"/>
      <c r="O38" s="114"/>
      <c r="P38" s="114"/>
      <c r="Q38" s="114"/>
      <c r="R38" s="114"/>
      <c r="S38" s="114"/>
      <c r="T38" s="114"/>
      <c r="U38" s="114"/>
      <c r="V38" s="114"/>
      <c r="W38" s="114"/>
    </row>
    <row r="39" spans="1:23" x14ac:dyDescent="0.25">
      <c r="A39" s="14"/>
      <c r="B39" s="114" t="s">
        <v>1050</v>
      </c>
      <c r="C39" s="114"/>
      <c r="D39" s="114"/>
      <c r="E39" s="114"/>
      <c r="F39" s="114"/>
      <c r="G39" s="114"/>
      <c r="H39" s="114"/>
      <c r="I39" s="114"/>
      <c r="J39" s="114"/>
      <c r="K39" s="114"/>
      <c r="L39" s="114"/>
      <c r="M39" s="114"/>
      <c r="N39" s="114"/>
      <c r="O39" s="114"/>
      <c r="P39" s="114"/>
      <c r="Q39" s="114"/>
      <c r="R39" s="114"/>
      <c r="S39" s="114"/>
      <c r="T39" s="114"/>
      <c r="U39" s="114"/>
      <c r="V39" s="114"/>
      <c r="W39" s="114"/>
    </row>
    <row r="40" spans="1:23" x14ac:dyDescent="0.25">
      <c r="A40" s="14"/>
      <c r="B40" s="115"/>
      <c r="C40" s="115"/>
      <c r="D40" s="115"/>
      <c r="E40" s="115"/>
      <c r="F40" s="115"/>
      <c r="G40" s="115"/>
      <c r="H40" s="115"/>
      <c r="I40" s="115"/>
      <c r="J40" s="115"/>
      <c r="K40" s="115"/>
      <c r="L40" s="115"/>
      <c r="M40" s="115"/>
      <c r="N40" s="115"/>
      <c r="O40" s="115"/>
      <c r="P40" s="115"/>
      <c r="Q40" s="115"/>
      <c r="R40" s="115"/>
      <c r="S40" s="115"/>
      <c r="T40" s="115"/>
      <c r="U40" s="115"/>
      <c r="V40" s="115"/>
      <c r="W40" s="115"/>
    </row>
    <row r="41" spans="1:23" x14ac:dyDescent="0.25">
      <c r="A41" s="14"/>
      <c r="B41" s="114" t="s">
        <v>1051</v>
      </c>
      <c r="C41" s="114"/>
      <c r="D41" s="114"/>
      <c r="E41" s="114"/>
      <c r="F41" s="114"/>
      <c r="G41" s="114"/>
      <c r="H41" s="114"/>
      <c r="I41" s="114"/>
      <c r="J41" s="114"/>
      <c r="K41" s="114"/>
      <c r="L41" s="114"/>
      <c r="M41" s="114"/>
      <c r="N41" s="114"/>
      <c r="O41" s="114"/>
      <c r="P41" s="114"/>
      <c r="Q41" s="114"/>
      <c r="R41" s="114"/>
      <c r="S41" s="114"/>
      <c r="T41" s="114"/>
      <c r="U41" s="114"/>
      <c r="V41" s="114"/>
      <c r="W41" s="114"/>
    </row>
    <row r="42" spans="1:23" x14ac:dyDescent="0.25">
      <c r="A42" s="14"/>
      <c r="B42" s="115"/>
      <c r="C42" s="115"/>
      <c r="D42" s="115"/>
      <c r="E42" s="115"/>
      <c r="F42" s="115"/>
      <c r="G42" s="115"/>
      <c r="H42" s="115"/>
      <c r="I42" s="115"/>
      <c r="J42" s="115"/>
      <c r="K42" s="115"/>
      <c r="L42" s="115"/>
      <c r="M42" s="115"/>
      <c r="N42" s="115"/>
      <c r="O42" s="115"/>
      <c r="P42" s="115"/>
      <c r="Q42" s="115"/>
      <c r="R42" s="115"/>
      <c r="S42" s="115"/>
      <c r="T42" s="115"/>
      <c r="U42" s="115"/>
      <c r="V42" s="115"/>
      <c r="W42" s="115"/>
    </row>
    <row r="43" spans="1:23" x14ac:dyDescent="0.25">
      <c r="A43" s="14"/>
      <c r="B43" s="114" t="s">
        <v>1052</v>
      </c>
      <c r="C43" s="114"/>
      <c r="D43" s="114"/>
      <c r="E43" s="114"/>
      <c r="F43" s="114"/>
      <c r="G43" s="114"/>
      <c r="H43" s="114"/>
      <c r="I43" s="114"/>
      <c r="J43" s="114"/>
      <c r="K43" s="114"/>
      <c r="L43" s="114"/>
      <c r="M43" s="114"/>
      <c r="N43" s="114"/>
      <c r="O43" s="114"/>
      <c r="P43" s="114"/>
      <c r="Q43" s="114"/>
      <c r="R43" s="114"/>
      <c r="S43" s="114"/>
      <c r="T43" s="114"/>
      <c r="U43" s="114"/>
      <c r="V43" s="114"/>
      <c r="W43" s="114"/>
    </row>
    <row r="44" spans="1:23" x14ac:dyDescent="0.25">
      <c r="A44" s="14"/>
      <c r="B44" s="115"/>
      <c r="C44" s="115"/>
      <c r="D44" s="115"/>
      <c r="E44" s="115"/>
      <c r="F44" s="115"/>
      <c r="G44" s="115"/>
      <c r="H44" s="115"/>
      <c r="I44" s="115"/>
      <c r="J44" s="115"/>
      <c r="K44" s="115"/>
      <c r="L44" s="115"/>
      <c r="M44" s="115"/>
      <c r="N44" s="115"/>
      <c r="O44" s="115"/>
      <c r="P44" s="115"/>
      <c r="Q44" s="115"/>
      <c r="R44" s="115"/>
      <c r="S44" s="115"/>
      <c r="T44" s="115"/>
      <c r="U44" s="115"/>
      <c r="V44" s="115"/>
      <c r="W44" s="115"/>
    </row>
    <row r="45" spans="1:23" x14ac:dyDescent="0.25">
      <c r="A45" s="14"/>
      <c r="B45" s="114" t="s">
        <v>1053</v>
      </c>
      <c r="C45" s="114"/>
      <c r="D45" s="114"/>
      <c r="E45" s="114"/>
      <c r="F45" s="114"/>
      <c r="G45" s="114"/>
      <c r="H45" s="114"/>
      <c r="I45" s="114"/>
      <c r="J45" s="114"/>
      <c r="K45" s="114"/>
      <c r="L45" s="114"/>
      <c r="M45" s="114"/>
      <c r="N45" s="114"/>
      <c r="O45" s="114"/>
      <c r="P45" s="114"/>
      <c r="Q45" s="114"/>
      <c r="R45" s="114"/>
      <c r="S45" s="114"/>
      <c r="T45" s="114"/>
      <c r="U45" s="114"/>
      <c r="V45" s="114"/>
      <c r="W45" s="114"/>
    </row>
    <row r="46" spans="1:23" x14ac:dyDescent="0.25">
      <c r="A46" s="14"/>
      <c r="B46" s="115"/>
      <c r="C46" s="115"/>
      <c r="D46" s="115"/>
      <c r="E46" s="115"/>
      <c r="F46" s="115"/>
      <c r="G46" s="115"/>
      <c r="H46" s="115"/>
      <c r="I46" s="115"/>
      <c r="J46" s="115"/>
      <c r="K46" s="115"/>
      <c r="L46" s="115"/>
      <c r="M46" s="115"/>
      <c r="N46" s="115"/>
      <c r="O46" s="115"/>
      <c r="P46" s="115"/>
      <c r="Q46" s="115"/>
      <c r="R46" s="115"/>
      <c r="S46" s="115"/>
      <c r="T46" s="115"/>
      <c r="U46" s="115"/>
      <c r="V46" s="115"/>
      <c r="W46" s="115"/>
    </row>
    <row r="47" spans="1:23" x14ac:dyDescent="0.25">
      <c r="A47" s="14"/>
      <c r="B47" s="114" t="s">
        <v>1054</v>
      </c>
      <c r="C47" s="114"/>
      <c r="D47" s="114"/>
      <c r="E47" s="114"/>
      <c r="F47" s="114"/>
      <c r="G47" s="114"/>
      <c r="H47" s="114"/>
      <c r="I47" s="114"/>
      <c r="J47" s="114"/>
      <c r="K47" s="114"/>
      <c r="L47" s="114"/>
      <c r="M47" s="114"/>
      <c r="N47" s="114"/>
      <c r="O47" s="114"/>
      <c r="P47" s="114"/>
      <c r="Q47" s="114"/>
      <c r="R47" s="114"/>
      <c r="S47" s="114"/>
      <c r="T47" s="114"/>
      <c r="U47" s="114"/>
      <c r="V47" s="114"/>
      <c r="W47" s="114"/>
    </row>
    <row r="48" spans="1:23" x14ac:dyDescent="0.25">
      <c r="A48" s="14"/>
      <c r="B48" s="117"/>
      <c r="C48" s="117"/>
      <c r="D48" s="117"/>
      <c r="E48" s="117"/>
      <c r="F48" s="117"/>
      <c r="G48" s="117"/>
      <c r="H48" s="117"/>
      <c r="I48" s="117"/>
      <c r="J48" s="117"/>
      <c r="K48" s="117"/>
      <c r="L48" s="117"/>
      <c r="M48" s="117"/>
      <c r="N48" s="117"/>
      <c r="O48" s="117"/>
      <c r="P48" s="117"/>
      <c r="Q48" s="117"/>
      <c r="R48" s="117"/>
      <c r="S48" s="117"/>
      <c r="T48" s="117"/>
      <c r="U48" s="117"/>
      <c r="V48" s="117"/>
      <c r="W48" s="117"/>
    </row>
    <row r="49" spans="1:23" x14ac:dyDescent="0.25">
      <c r="A49" s="14"/>
      <c r="B49" s="114" t="s">
        <v>1055</v>
      </c>
      <c r="C49" s="114"/>
      <c r="D49" s="114"/>
      <c r="E49" s="114"/>
      <c r="F49" s="114"/>
      <c r="G49" s="114"/>
      <c r="H49" s="114"/>
      <c r="I49" s="114"/>
      <c r="J49" s="114"/>
      <c r="K49" s="114"/>
      <c r="L49" s="114"/>
      <c r="M49" s="114"/>
      <c r="N49" s="114"/>
      <c r="O49" s="114"/>
      <c r="P49" s="114"/>
      <c r="Q49" s="114"/>
      <c r="R49" s="114"/>
      <c r="S49" s="114"/>
      <c r="T49" s="114"/>
      <c r="U49" s="114"/>
      <c r="V49" s="114"/>
      <c r="W49" s="114"/>
    </row>
    <row r="50" spans="1:23" x14ac:dyDescent="0.25">
      <c r="A50" s="14"/>
      <c r="B50" s="114"/>
      <c r="C50" s="114"/>
      <c r="D50" s="114"/>
      <c r="E50" s="114"/>
      <c r="F50" s="114"/>
      <c r="G50" s="114"/>
      <c r="H50" s="114"/>
      <c r="I50" s="114"/>
      <c r="J50" s="114"/>
      <c r="K50" s="114"/>
      <c r="L50" s="114"/>
      <c r="M50" s="114"/>
      <c r="N50" s="114"/>
      <c r="O50" s="114"/>
      <c r="P50" s="114"/>
      <c r="Q50" s="114"/>
      <c r="R50" s="114"/>
      <c r="S50" s="114"/>
      <c r="T50" s="114"/>
      <c r="U50" s="114"/>
      <c r="V50" s="114"/>
      <c r="W50" s="114"/>
    </row>
  </sheetData>
  <mergeCells count="88">
    <mergeCell ref="B46:W46"/>
    <mergeCell ref="B47:W47"/>
    <mergeCell ref="B48:W48"/>
    <mergeCell ref="B49:W49"/>
    <mergeCell ref="B50:W50"/>
    <mergeCell ref="B40:W40"/>
    <mergeCell ref="B41:W41"/>
    <mergeCell ref="B42:W42"/>
    <mergeCell ref="B43:W43"/>
    <mergeCell ref="B44:W44"/>
    <mergeCell ref="B45:W45"/>
    <mergeCell ref="B12:W12"/>
    <mergeCell ref="B24:W24"/>
    <mergeCell ref="B36:W36"/>
    <mergeCell ref="B37:W37"/>
    <mergeCell ref="B38:W38"/>
    <mergeCell ref="B39:W39"/>
    <mergeCell ref="B6:W6"/>
    <mergeCell ref="B7:W7"/>
    <mergeCell ref="B8:W8"/>
    <mergeCell ref="B9:W9"/>
    <mergeCell ref="B10:W10"/>
    <mergeCell ref="B11:W11"/>
    <mergeCell ref="D34:E34"/>
    <mergeCell ref="K34:L34"/>
    <mergeCell ref="R34:S34"/>
    <mergeCell ref="A1:A2"/>
    <mergeCell ref="B1:W1"/>
    <mergeCell ref="B2:W2"/>
    <mergeCell ref="B3:W3"/>
    <mergeCell ref="A4:A50"/>
    <mergeCell ref="B4:W4"/>
    <mergeCell ref="B5:W5"/>
    <mergeCell ref="R31:S31"/>
    <mergeCell ref="D32:E32"/>
    <mergeCell ref="K32:L32"/>
    <mergeCell ref="D33:E33"/>
    <mergeCell ref="K33:L33"/>
    <mergeCell ref="R33:S33"/>
    <mergeCell ref="D30:F30"/>
    <mergeCell ref="H30:I30"/>
    <mergeCell ref="K30:M30"/>
    <mergeCell ref="O30:P30"/>
    <mergeCell ref="R30:T30"/>
    <mergeCell ref="V30:W30"/>
    <mergeCell ref="K28:P28"/>
    <mergeCell ref="K29:P29"/>
    <mergeCell ref="Q26:Q29"/>
    <mergeCell ref="R26:W26"/>
    <mergeCell ref="R27:W27"/>
    <mergeCell ref="R28:W28"/>
    <mergeCell ref="R29:W29"/>
    <mergeCell ref="D22:E22"/>
    <mergeCell ref="K22:L22"/>
    <mergeCell ref="R22:S22"/>
    <mergeCell ref="D25:W25"/>
    <mergeCell ref="B26:B29"/>
    <mergeCell ref="C26:C29"/>
    <mergeCell ref="D26:I29"/>
    <mergeCell ref="J26:J29"/>
    <mergeCell ref="K26:P26"/>
    <mergeCell ref="K27:P27"/>
    <mergeCell ref="R19:S19"/>
    <mergeCell ref="D20:E20"/>
    <mergeCell ref="K20:L20"/>
    <mergeCell ref="D21:E21"/>
    <mergeCell ref="K21:L21"/>
    <mergeCell ref="R21:S21"/>
    <mergeCell ref="R14:W14"/>
    <mergeCell ref="R15:W15"/>
    <mergeCell ref="R16:W16"/>
    <mergeCell ref="R17:W17"/>
    <mergeCell ref="D18:F18"/>
    <mergeCell ref="H18:I18"/>
    <mergeCell ref="K18:M18"/>
    <mergeCell ref="O18:P18"/>
    <mergeCell ref="R18:T18"/>
    <mergeCell ref="V18:W18"/>
    <mergeCell ref="D13:W13"/>
    <mergeCell ref="B14:B17"/>
    <mergeCell ref="C14:C17"/>
    <mergeCell ref="D14:I17"/>
    <mergeCell ref="J14:J17"/>
    <mergeCell ref="K14:P14"/>
    <mergeCell ref="K15:P15"/>
    <mergeCell ref="K16:P16"/>
    <mergeCell ref="K17:P17"/>
    <mergeCell ref="Q14:Q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x14ac:dyDescent="0.25"/>
  <cols>
    <col min="1" max="1" width="24.140625" bestFit="1" customWidth="1"/>
    <col min="2" max="3" width="36.5703125" bestFit="1" customWidth="1"/>
    <col min="4" max="4" width="6.42578125" customWidth="1"/>
    <col min="5" max="5" width="28.28515625" customWidth="1"/>
    <col min="6" max="6" width="23.7109375" customWidth="1"/>
    <col min="7" max="7" width="6.42578125" customWidth="1"/>
    <col min="8" max="8" width="28.28515625" customWidth="1"/>
    <col min="9" max="10" width="6.42578125" customWidth="1"/>
    <col min="11" max="11" width="28.28515625" customWidth="1"/>
    <col min="12" max="12" width="6.42578125" customWidth="1"/>
    <col min="13" max="13" width="23.7109375" customWidth="1"/>
    <col min="14" max="14" width="5.42578125" customWidth="1"/>
    <col min="15" max="15" width="6.42578125" customWidth="1"/>
    <col min="16" max="16" width="23.7109375" customWidth="1"/>
    <col min="17" max="18" width="33" customWidth="1"/>
  </cols>
  <sheetData>
    <row r="1" spans="1:18" ht="15" customHeight="1" x14ac:dyDescent="0.25">
      <c r="A1" s="9" t="s">
        <v>105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056</v>
      </c>
      <c r="B3" s="112" t="s">
        <v>7</v>
      </c>
      <c r="C3" s="112"/>
      <c r="D3" s="112"/>
      <c r="E3" s="112"/>
      <c r="F3" s="112"/>
      <c r="G3" s="112"/>
      <c r="H3" s="112"/>
      <c r="I3" s="112"/>
      <c r="J3" s="112"/>
      <c r="K3" s="112"/>
      <c r="L3" s="112"/>
      <c r="M3" s="112"/>
      <c r="N3" s="112"/>
      <c r="O3" s="112"/>
      <c r="P3" s="112"/>
      <c r="Q3" s="112"/>
      <c r="R3" s="112"/>
    </row>
    <row r="4" spans="1:18" ht="15" customHeight="1" x14ac:dyDescent="0.25">
      <c r="A4" s="14" t="s">
        <v>1056</v>
      </c>
      <c r="B4" s="112" t="s">
        <v>7</v>
      </c>
      <c r="C4" s="112"/>
      <c r="D4" s="112"/>
      <c r="E4" s="112"/>
      <c r="F4" s="112"/>
      <c r="G4" s="112"/>
      <c r="H4" s="112"/>
      <c r="I4" s="112"/>
      <c r="J4" s="112"/>
      <c r="K4" s="112"/>
      <c r="L4" s="112"/>
      <c r="M4" s="112"/>
      <c r="N4" s="112"/>
      <c r="O4" s="112"/>
      <c r="P4" s="112"/>
      <c r="Q4" s="112"/>
      <c r="R4" s="112"/>
    </row>
    <row r="5" spans="1:18" x14ac:dyDescent="0.25">
      <c r="A5" s="14"/>
      <c r="B5" s="113" t="s">
        <v>1057</v>
      </c>
      <c r="C5" s="113"/>
      <c r="D5" s="113"/>
      <c r="E5" s="113"/>
      <c r="F5" s="113"/>
      <c r="G5" s="113"/>
      <c r="H5" s="113"/>
      <c r="I5" s="113"/>
      <c r="J5" s="113"/>
      <c r="K5" s="113"/>
      <c r="L5" s="113"/>
      <c r="M5" s="113"/>
      <c r="N5" s="113"/>
      <c r="O5" s="113"/>
      <c r="P5" s="113"/>
      <c r="Q5" s="113"/>
      <c r="R5" s="113"/>
    </row>
    <row r="6" spans="1:18" x14ac:dyDescent="0.25">
      <c r="A6" s="14"/>
      <c r="B6" s="114"/>
      <c r="C6" s="114"/>
      <c r="D6" s="114"/>
      <c r="E6" s="114"/>
      <c r="F6" s="114"/>
      <c r="G6" s="114"/>
      <c r="H6" s="114"/>
      <c r="I6" s="114"/>
      <c r="J6" s="114"/>
      <c r="K6" s="114"/>
      <c r="L6" s="114"/>
      <c r="M6" s="114"/>
      <c r="N6" s="114"/>
      <c r="O6" s="114"/>
      <c r="P6" s="114"/>
      <c r="Q6" s="114"/>
      <c r="R6" s="114"/>
    </row>
    <row r="7" spans="1:18" x14ac:dyDescent="0.25">
      <c r="A7" s="14"/>
      <c r="B7" s="114" t="s">
        <v>1058</v>
      </c>
      <c r="C7" s="114"/>
      <c r="D7" s="114"/>
      <c r="E7" s="114"/>
      <c r="F7" s="114"/>
      <c r="G7" s="114"/>
      <c r="H7" s="114"/>
      <c r="I7" s="114"/>
      <c r="J7" s="114"/>
      <c r="K7" s="114"/>
      <c r="L7" s="114"/>
      <c r="M7" s="114"/>
      <c r="N7" s="114"/>
      <c r="O7" s="114"/>
      <c r="P7" s="114"/>
      <c r="Q7" s="114"/>
      <c r="R7" s="114"/>
    </row>
    <row r="8" spans="1:18" x14ac:dyDescent="0.25">
      <c r="A8" s="14"/>
      <c r="B8" s="114"/>
      <c r="C8" s="114"/>
      <c r="D8" s="114"/>
      <c r="E8" s="114"/>
      <c r="F8" s="114"/>
      <c r="G8" s="114"/>
      <c r="H8" s="114"/>
      <c r="I8" s="114"/>
      <c r="J8" s="114"/>
      <c r="K8" s="114"/>
      <c r="L8" s="114"/>
      <c r="M8" s="114"/>
      <c r="N8" s="114"/>
      <c r="O8" s="114"/>
      <c r="P8" s="114"/>
      <c r="Q8" s="114"/>
      <c r="R8" s="114"/>
    </row>
    <row r="9" spans="1:18" x14ac:dyDescent="0.25">
      <c r="A9" s="14"/>
      <c r="B9" s="114" t="s">
        <v>1059</v>
      </c>
      <c r="C9" s="114"/>
      <c r="D9" s="114"/>
      <c r="E9" s="114"/>
      <c r="F9" s="114"/>
      <c r="G9" s="114"/>
      <c r="H9" s="114"/>
      <c r="I9" s="114"/>
      <c r="J9" s="114"/>
      <c r="K9" s="114"/>
      <c r="L9" s="114"/>
      <c r="M9" s="114"/>
      <c r="N9" s="114"/>
      <c r="O9" s="114"/>
      <c r="P9" s="114"/>
      <c r="Q9" s="114"/>
      <c r="R9" s="114"/>
    </row>
    <row r="10" spans="1:18" x14ac:dyDescent="0.25">
      <c r="A10" s="14"/>
      <c r="B10" s="115"/>
      <c r="C10" s="115"/>
      <c r="D10" s="115"/>
      <c r="E10" s="115"/>
      <c r="F10" s="115"/>
      <c r="G10" s="115"/>
      <c r="H10" s="115"/>
      <c r="I10" s="115"/>
      <c r="J10" s="115"/>
      <c r="K10" s="115"/>
      <c r="L10" s="115"/>
      <c r="M10" s="115"/>
      <c r="N10" s="115"/>
      <c r="O10" s="115"/>
      <c r="P10" s="115"/>
      <c r="Q10" s="115"/>
      <c r="R10" s="115"/>
    </row>
    <row r="11" spans="1:18" x14ac:dyDescent="0.25">
      <c r="A11" s="14"/>
      <c r="B11" s="114" t="s">
        <v>1060</v>
      </c>
      <c r="C11" s="114"/>
      <c r="D11" s="114"/>
      <c r="E11" s="114"/>
      <c r="F11" s="114"/>
      <c r="G11" s="114"/>
      <c r="H11" s="114"/>
      <c r="I11" s="114"/>
      <c r="J11" s="114"/>
      <c r="K11" s="114"/>
      <c r="L11" s="114"/>
      <c r="M11" s="114"/>
      <c r="N11" s="114"/>
      <c r="O11" s="114"/>
      <c r="P11" s="114"/>
      <c r="Q11" s="114"/>
      <c r="R11" s="114"/>
    </row>
    <row r="12" spans="1:18" x14ac:dyDescent="0.25">
      <c r="A12" s="14"/>
      <c r="B12" s="115"/>
      <c r="C12" s="115"/>
      <c r="D12" s="115"/>
      <c r="E12" s="115"/>
      <c r="F12" s="115"/>
      <c r="G12" s="115"/>
      <c r="H12" s="115"/>
      <c r="I12" s="115"/>
      <c r="J12" s="115"/>
      <c r="K12" s="115"/>
      <c r="L12" s="115"/>
      <c r="M12" s="115"/>
      <c r="N12" s="115"/>
      <c r="O12" s="115"/>
      <c r="P12" s="115"/>
      <c r="Q12" s="115"/>
      <c r="R12" s="115"/>
    </row>
    <row r="13" spans="1:18" ht="25.5" customHeight="1" x14ac:dyDescent="0.25">
      <c r="A13" s="14"/>
      <c r="B13" s="114" t="s">
        <v>1061</v>
      </c>
      <c r="C13" s="114"/>
      <c r="D13" s="114"/>
      <c r="E13" s="114"/>
      <c r="F13" s="114"/>
      <c r="G13" s="114"/>
      <c r="H13" s="114"/>
      <c r="I13" s="114"/>
      <c r="J13" s="114"/>
      <c r="K13" s="114"/>
      <c r="L13" s="114"/>
      <c r="M13" s="114"/>
      <c r="N13" s="114"/>
      <c r="O13" s="114"/>
      <c r="P13" s="114"/>
      <c r="Q13" s="114"/>
      <c r="R13" s="114"/>
    </row>
    <row r="14" spans="1:18" x14ac:dyDescent="0.25">
      <c r="A14" s="14"/>
      <c r="B14" s="114"/>
      <c r="C14" s="114"/>
      <c r="D14" s="114"/>
      <c r="E14" s="114"/>
      <c r="F14" s="114"/>
      <c r="G14" s="114"/>
      <c r="H14" s="114"/>
      <c r="I14" s="114"/>
      <c r="J14" s="114"/>
      <c r="K14" s="114"/>
      <c r="L14" s="114"/>
      <c r="M14" s="114"/>
      <c r="N14" s="114"/>
      <c r="O14" s="114"/>
      <c r="P14" s="114"/>
      <c r="Q14" s="114"/>
      <c r="R14" s="114"/>
    </row>
    <row r="15" spans="1:18" ht="25.5" customHeight="1" x14ac:dyDescent="0.25">
      <c r="A15" s="14"/>
      <c r="B15" s="114" t="s">
        <v>1062</v>
      </c>
      <c r="C15" s="114"/>
      <c r="D15" s="114"/>
      <c r="E15" s="114"/>
      <c r="F15" s="114"/>
      <c r="G15" s="114"/>
      <c r="H15" s="114"/>
      <c r="I15" s="114"/>
      <c r="J15" s="114"/>
      <c r="K15" s="114"/>
      <c r="L15" s="114"/>
      <c r="M15" s="114"/>
      <c r="N15" s="114"/>
      <c r="O15" s="114"/>
      <c r="P15" s="114"/>
      <c r="Q15" s="114"/>
      <c r="R15" s="114"/>
    </row>
    <row r="16" spans="1:18" x14ac:dyDescent="0.25">
      <c r="A16" s="14"/>
      <c r="B16" s="114"/>
      <c r="C16" s="114"/>
      <c r="D16" s="114"/>
      <c r="E16" s="114"/>
      <c r="F16" s="114"/>
      <c r="G16" s="114"/>
      <c r="H16" s="114"/>
      <c r="I16" s="114"/>
      <c r="J16" s="114"/>
      <c r="K16" s="114"/>
      <c r="L16" s="114"/>
      <c r="M16" s="114"/>
      <c r="N16" s="114"/>
      <c r="O16" s="114"/>
      <c r="P16" s="114"/>
      <c r="Q16" s="114"/>
      <c r="R16" s="114"/>
    </row>
    <row r="17" spans="1:18" x14ac:dyDescent="0.25">
      <c r="A17" s="14"/>
      <c r="B17" s="291" t="s">
        <v>1063</v>
      </c>
      <c r="C17" s="291"/>
      <c r="D17" s="291"/>
      <c r="E17" s="291"/>
      <c r="F17" s="291"/>
      <c r="G17" s="291"/>
      <c r="H17" s="291"/>
      <c r="I17" s="291"/>
      <c r="J17" s="291"/>
      <c r="K17" s="291"/>
      <c r="L17" s="291"/>
      <c r="M17" s="291"/>
      <c r="N17" s="291"/>
      <c r="O17" s="291"/>
      <c r="P17" s="291"/>
      <c r="Q17" s="291"/>
      <c r="R17" s="291"/>
    </row>
    <row r="18" spans="1:18" x14ac:dyDescent="0.25">
      <c r="A18" s="14"/>
      <c r="B18" s="114"/>
      <c r="C18" s="114"/>
      <c r="D18" s="114"/>
      <c r="E18" s="114"/>
      <c r="F18" s="114"/>
      <c r="G18" s="114"/>
      <c r="H18" s="114"/>
      <c r="I18" s="114"/>
      <c r="J18" s="114"/>
      <c r="K18" s="114"/>
      <c r="L18" s="114"/>
      <c r="M18" s="114"/>
      <c r="N18" s="114"/>
      <c r="O18" s="114"/>
      <c r="P18" s="114"/>
      <c r="Q18" s="114"/>
      <c r="R18" s="114"/>
    </row>
    <row r="19" spans="1:18" ht="25.5" customHeight="1" x14ac:dyDescent="0.25">
      <c r="A19" s="14"/>
      <c r="B19" s="114" t="s">
        <v>1064</v>
      </c>
      <c r="C19" s="114"/>
      <c r="D19" s="114"/>
      <c r="E19" s="114"/>
      <c r="F19" s="114"/>
      <c r="G19" s="114"/>
      <c r="H19" s="114"/>
      <c r="I19" s="114"/>
      <c r="J19" s="114"/>
      <c r="K19" s="114"/>
      <c r="L19" s="114"/>
      <c r="M19" s="114"/>
      <c r="N19" s="114"/>
      <c r="O19" s="114"/>
      <c r="P19" s="114"/>
      <c r="Q19" s="114"/>
      <c r="R19" s="114"/>
    </row>
    <row r="20" spans="1:18" x14ac:dyDescent="0.25">
      <c r="A20" s="14"/>
      <c r="B20" s="114"/>
      <c r="C20" s="114"/>
      <c r="D20" s="114"/>
      <c r="E20" s="114"/>
      <c r="F20" s="114"/>
      <c r="G20" s="114"/>
      <c r="H20" s="114"/>
      <c r="I20" s="114"/>
      <c r="J20" s="114"/>
      <c r="K20" s="114"/>
      <c r="L20" s="114"/>
      <c r="M20" s="114"/>
      <c r="N20" s="114"/>
      <c r="O20" s="114"/>
      <c r="P20" s="114"/>
      <c r="Q20" s="114"/>
      <c r="R20" s="114"/>
    </row>
    <row r="21" spans="1:18" x14ac:dyDescent="0.25">
      <c r="A21" s="14"/>
      <c r="B21" s="114" t="s">
        <v>1065</v>
      </c>
      <c r="C21" s="114"/>
      <c r="D21" s="114"/>
      <c r="E21" s="114"/>
      <c r="F21" s="114"/>
      <c r="G21" s="114"/>
      <c r="H21" s="114"/>
      <c r="I21" s="114"/>
      <c r="J21" s="114"/>
      <c r="K21" s="114"/>
      <c r="L21" s="114"/>
      <c r="M21" s="114"/>
      <c r="N21" s="114"/>
      <c r="O21" s="114"/>
      <c r="P21" s="114"/>
      <c r="Q21" s="114"/>
      <c r="R21" s="114"/>
    </row>
    <row r="22" spans="1:18" x14ac:dyDescent="0.25">
      <c r="A22" s="14"/>
      <c r="B22" s="114"/>
      <c r="C22" s="114"/>
      <c r="D22" s="114"/>
      <c r="E22" s="114"/>
      <c r="F22" s="114"/>
      <c r="G22" s="114"/>
      <c r="H22" s="114"/>
      <c r="I22" s="114"/>
      <c r="J22" s="114"/>
      <c r="K22" s="114"/>
      <c r="L22" s="114"/>
      <c r="M22" s="114"/>
      <c r="N22" s="114"/>
      <c r="O22" s="114"/>
      <c r="P22" s="114"/>
      <c r="Q22" s="114"/>
      <c r="R22" s="114"/>
    </row>
    <row r="23" spans="1:18" ht="15.75" thickBot="1" x14ac:dyDescent="0.3">
      <c r="A23" s="14"/>
      <c r="B23" s="181"/>
      <c r="C23" s="15"/>
      <c r="D23" s="57" t="s">
        <v>1066</v>
      </c>
      <c r="E23" s="57"/>
      <c r="F23" s="57"/>
      <c r="G23" s="57"/>
      <c r="H23" s="57"/>
      <c r="I23" s="57"/>
      <c r="J23" s="57"/>
      <c r="K23" s="57"/>
      <c r="L23" s="57"/>
      <c r="M23" s="57"/>
      <c r="N23" s="57"/>
    </row>
    <row r="24" spans="1:18" ht="15.75" thickBot="1" x14ac:dyDescent="0.3">
      <c r="A24" s="14"/>
      <c r="B24" s="258" t="s">
        <v>491</v>
      </c>
      <c r="C24" s="40"/>
      <c r="D24" s="226" t="s">
        <v>149</v>
      </c>
      <c r="E24" s="226"/>
      <c r="F24" s="226"/>
      <c r="G24" s="172"/>
      <c r="H24" s="226" t="s">
        <v>1067</v>
      </c>
      <c r="I24" s="226"/>
      <c r="J24" s="226"/>
      <c r="K24" s="172"/>
      <c r="L24" s="226" t="s">
        <v>1068</v>
      </c>
      <c r="M24" s="226"/>
      <c r="N24" s="226"/>
    </row>
    <row r="25" spans="1:18" x14ac:dyDescent="0.25">
      <c r="A25" s="14"/>
      <c r="B25" s="21" t="s">
        <v>1069</v>
      </c>
      <c r="C25" s="22"/>
      <c r="D25" s="67"/>
      <c r="E25" s="67"/>
      <c r="F25" s="67"/>
      <c r="G25" s="22"/>
      <c r="H25" s="67"/>
      <c r="I25" s="67"/>
      <c r="J25" s="67"/>
      <c r="K25" s="22"/>
      <c r="L25" s="67"/>
      <c r="M25" s="67"/>
      <c r="N25" s="67"/>
    </row>
    <row r="26" spans="1:18" x14ac:dyDescent="0.25">
      <c r="A26" s="14"/>
      <c r="B26" s="24" t="s">
        <v>315</v>
      </c>
      <c r="C26" s="15"/>
      <c r="D26" s="68"/>
      <c r="E26" s="68"/>
      <c r="F26" s="68"/>
      <c r="G26" s="15"/>
      <c r="H26" s="68"/>
      <c r="I26" s="68"/>
      <c r="J26" s="68"/>
      <c r="K26" s="15"/>
      <c r="L26" s="68"/>
      <c r="M26" s="68"/>
      <c r="N26" s="68"/>
    </row>
    <row r="27" spans="1:18" x14ac:dyDescent="0.25">
      <c r="A27" s="14"/>
      <c r="B27" s="26" t="s">
        <v>334</v>
      </c>
      <c r="C27" s="22"/>
      <c r="D27" s="29" t="s">
        <v>317</v>
      </c>
      <c r="E27" s="28">
        <v>286074</v>
      </c>
      <c r="F27" s="23"/>
      <c r="G27" s="22"/>
      <c r="H27" s="29" t="s">
        <v>317</v>
      </c>
      <c r="I27" s="29" t="s">
        <v>327</v>
      </c>
      <c r="J27" s="23"/>
      <c r="K27" s="22"/>
      <c r="L27" s="29" t="s">
        <v>317</v>
      </c>
      <c r="M27" s="28">
        <v>286074</v>
      </c>
      <c r="N27" s="23"/>
    </row>
    <row r="28" spans="1:18" x14ac:dyDescent="0.25">
      <c r="A28" s="14"/>
      <c r="B28" s="30" t="s">
        <v>320</v>
      </c>
      <c r="C28" s="15"/>
      <c r="D28" s="69">
        <v>7572</v>
      </c>
      <c r="E28" s="69"/>
      <c r="F28" s="25"/>
      <c r="G28" s="15"/>
      <c r="H28" s="70" t="s">
        <v>327</v>
      </c>
      <c r="I28" s="70"/>
      <c r="J28" s="25"/>
      <c r="K28" s="15"/>
      <c r="L28" s="69">
        <v>7572</v>
      </c>
      <c r="M28" s="69"/>
      <c r="N28" s="25"/>
    </row>
    <row r="29" spans="1:18" x14ac:dyDescent="0.25">
      <c r="A29" s="14"/>
      <c r="B29" s="26" t="s">
        <v>322</v>
      </c>
      <c r="C29" s="22"/>
      <c r="D29" s="75">
        <v>16888</v>
      </c>
      <c r="E29" s="75"/>
      <c r="F29" s="23"/>
      <c r="G29" s="22"/>
      <c r="H29" s="76" t="s">
        <v>327</v>
      </c>
      <c r="I29" s="76"/>
      <c r="J29" s="23"/>
      <c r="K29" s="22"/>
      <c r="L29" s="75">
        <v>16888</v>
      </c>
      <c r="M29" s="75"/>
      <c r="N29" s="23"/>
    </row>
    <row r="30" spans="1:18" x14ac:dyDescent="0.25">
      <c r="A30" s="14"/>
      <c r="B30" s="24" t="s">
        <v>326</v>
      </c>
      <c r="C30" s="15"/>
      <c r="D30" s="69">
        <v>91153</v>
      </c>
      <c r="E30" s="69"/>
      <c r="F30" s="25"/>
      <c r="G30" s="15"/>
      <c r="H30" s="70" t="s">
        <v>327</v>
      </c>
      <c r="I30" s="70"/>
      <c r="J30" s="25"/>
      <c r="K30" s="15"/>
      <c r="L30" s="69">
        <v>91153</v>
      </c>
      <c r="M30" s="69"/>
      <c r="N30" s="25"/>
    </row>
    <row r="31" spans="1:18" ht="15.75" thickBot="1" x14ac:dyDescent="0.3">
      <c r="A31" s="14"/>
      <c r="B31" s="51" t="s">
        <v>329</v>
      </c>
      <c r="C31" s="34"/>
      <c r="D31" s="72">
        <v>3</v>
      </c>
      <c r="E31" s="72"/>
      <c r="F31" s="178"/>
      <c r="G31" s="34"/>
      <c r="H31" s="72">
        <v>3</v>
      </c>
      <c r="I31" s="72"/>
      <c r="J31" s="178"/>
      <c r="K31" s="34"/>
      <c r="L31" s="72" t="s">
        <v>327</v>
      </c>
      <c r="M31" s="72"/>
      <c r="N31" s="178"/>
    </row>
    <row r="32" spans="1:18" ht="15.75" thickBot="1" x14ac:dyDescent="0.3">
      <c r="A32" s="14"/>
      <c r="B32" s="52" t="s">
        <v>331</v>
      </c>
      <c r="C32" s="53"/>
      <c r="D32" s="56" t="s">
        <v>317</v>
      </c>
      <c r="E32" s="55">
        <v>401690</v>
      </c>
      <c r="F32" s="179"/>
      <c r="G32" s="53"/>
      <c r="H32" s="56" t="s">
        <v>317</v>
      </c>
      <c r="I32" s="56">
        <v>3</v>
      </c>
      <c r="J32" s="179"/>
      <c r="K32" s="53"/>
      <c r="L32" s="56" t="s">
        <v>317</v>
      </c>
      <c r="M32" s="55">
        <v>401687</v>
      </c>
      <c r="N32" s="179"/>
    </row>
    <row r="33" spans="1:18" ht="15.75" thickTop="1" x14ac:dyDescent="0.25">
      <c r="A33" s="14"/>
      <c r="B33" s="115"/>
      <c r="C33" s="115"/>
      <c r="D33" s="115"/>
      <c r="E33" s="115"/>
      <c r="F33" s="115"/>
      <c r="G33" s="115"/>
      <c r="H33" s="115"/>
      <c r="I33" s="115"/>
      <c r="J33" s="115"/>
      <c r="K33" s="115"/>
      <c r="L33" s="115"/>
      <c r="M33" s="115"/>
      <c r="N33" s="115"/>
      <c r="O33" s="115"/>
      <c r="P33" s="115"/>
      <c r="Q33" s="115"/>
      <c r="R33" s="115"/>
    </row>
    <row r="34" spans="1:18" ht="15.75" thickBot="1" x14ac:dyDescent="0.3">
      <c r="A34" s="14"/>
      <c r="B34" s="181"/>
      <c r="C34" s="16"/>
      <c r="D34" s="19"/>
      <c r="E34" s="57" t="s">
        <v>967</v>
      </c>
      <c r="F34" s="57"/>
      <c r="G34" s="57"/>
      <c r="H34" s="57"/>
      <c r="I34" s="57"/>
      <c r="J34" s="57"/>
      <c r="K34" s="57"/>
      <c r="L34" s="57"/>
      <c r="M34" s="57"/>
      <c r="N34" s="57"/>
      <c r="O34" s="57"/>
      <c r="P34" s="57"/>
      <c r="Q34" s="57"/>
      <c r="R34" s="57"/>
    </row>
    <row r="35" spans="1:18" ht="15.75" thickBot="1" x14ac:dyDescent="0.3">
      <c r="A35" s="14"/>
      <c r="B35" s="258" t="s">
        <v>304</v>
      </c>
      <c r="C35" s="19"/>
      <c r="D35" s="19"/>
      <c r="E35" s="226" t="s">
        <v>149</v>
      </c>
      <c r="F35" s="226"/>
      <c r="G35" s="19"/>
      <c r="H35" s="19"/>
      <c r="I35" s="19"/>
      <c r="J35" s="226" t="s">
        <v>962</v>
      </c>
      <c r="K35" s="226"/>
      <c r="L35" s="19"/>
      <c r="M35" s="19"/>
      <c r="N35" s="19"/>
      <c r="O35" s="226" t="s">
        <v>963</v>
      </c>
      <c r="P35" s="226"/>
      <c r="Q35" s="19"/>
      <c r="R35" s="19"/>
    </row>
    <row r="36" spans="1:18" x14ac:dyDescent="0.25">
      <c r="A36" s="14"/>
      <c r="B36" s="27" t="s">
        <v>1069</v>
      </c>
      <c r="C36" s="22"/>
      <c r="D36" s="23"/>
      <c r="E36" s="67"/>
      <c r="F36" s="67"/>
      <c r="G36" s="23"/>
      <c r="H36" s="22"/>
      <c r="I36" s="23"/>
      <c r="J36" s="67"/>
      <c r="K36" s="67"/>
      <c r="L36" s="23"/>
      <c r="M36" s="22"/>
      <c r="N36" s="23"/>
      <c r="O36" s="67"/>
      <c r="P36" s="67"/>
      <c r="Q36" s="23"/>
      <c r="R36" s="22"/>
    </row>
    <row r="37" spans="1:18" x14ac:dyDescent="0.25">
      <c r="A37" s="14"/>
      <c r="B37" s="24" t="s">
        <v>315</v>
      </c>
      <c r="C37" s="15"/>
      <c r="D37" s="25"/>
      <c r="E37" s="68"/>
      <c r="F37" s="68"/>
      <c r="G37" s="25"/>
      <c r="H37" s="15"/>
      <c r="I37" s="25"/>
      <c r="J37" s="68"/>
      <c r="K37" s="68"/>
      <c r="L37" s="25"/>
      <c r="M37" s="15"/>
      <c r="N37" s="25"/>
      <c r="O37" s="68"/>
      <c r="P37" s="68"/>
      <c r="Q37" s="25"/>
      <c r="R37" s="15"/>
    </row>
    <row r="38" spans="1:18" x14ac:dyDescent="0.25">
      <c r="A38" s="14"/>
      <c r="B38" s="38" t="s">
        <v>334</v>
      </c>
      <c r="C38" s="22"/>
      <c r="D38" s="23"/>
      <c r="E38" s="27" t="s">
        <v>317</v>
      </c>
      <c r="F38" s="28">
        <v>204827</v>
      </c>
      <c r="G38" s="23"/>
      <c r="H38" s="22"/>
      <c r="I38" s="23"/>
      <c r="J38" s="27" t="s">
        <v>317</v>
      </c>
      <c r="K38" s="29" t="s">
        <v>327</v>
      </c>
      <c r="L38" s="23"/>
      <c r="M38" s="22"/>
      <c r="N38" s="23"/>
      <c r="O38" s="27" t="s">
        <v>317</v>
      </c>
      <c r="P38" s="28">
        <v>204827</v>
      </c>
      <c r="Q38" s="23"/>
      <c r="R38" s="22"/>
    </row>
    <row r="39" spans="1:18" x14ac:dyDescent="0.25">
      <c r="A39" s="14"/>
      <c r="B39" s="24" t="s">
        <v>320</v>
      </c>
      <c r="C39" s="15"/>
      <c r="D39" s="25"/>
      <c r="E39" s="69">
        <v>11219</v>
      </c>
      <c r="F39" s="69"/>
      <c r="G39" s="25"/>
      <c r="H39" s="15"/>
      <c r="I39" s="25"/>
      <c r="J39" s="70" t="s">
        <v>327</v>
      </c>
      <c r="K39" s="70"/>
      <c r="L39" s="25"/>
      <c r="M39" s="15"/>
      <c r="N39" s="25"/>
      <c r="O39" s="69">
        <v>11219</v>
      </c>
      <c r="P39" s="69"/>
      <c r="Q39" s="25"/>
      <c r="R39" s="15"/>
    </row>
    <row r="40" spans="1:18" x14ac:dyDescent="0.25">
      <c r="A40" s="14"/>
      <c r="B40" s="38" t="s">
        <v>322</v>
      </c>
      <c r="C40" s="22"/>
      <c r="D40" s="23"/>
      <c r="E40" s="75">
        <v>21375</v>
      </c>
      <c r="F40" s="75"/>
      <c r="G40" s="23"/>
      <c r="H40" s="22"/>
      <c r="I40" s="23"/>
      <c r="J40" s="76" t="s">
        <v>327</v>
      </c>
      <c r="K40" s="76"/>
      <c r="L40" s="23"/>
      <c r="M40" s="22"/>
      <c r="N40" s="23"/>
      <c r="O40" s="75">
        <v>21375</v>
      </c>
      <c r="P40" s="75"/>
      <c r="Q40" s="23"/>
      <c r="R40" s="22"/>
    </row>
    <row r="41" spans="1:18" x14ac:dyDescent="0.25">
      <c r="A41" s="14"/>
      <c r="B41" s="24" t="s">
        <v>326</v>
      </c>
      <c r="C41" s="15"/>
      <c r="D41" s="25"/>
      <c r="E41" s="69">
        <v>98879</v>
      </c>
      <c r="F41" s="69"/>
      <c r="G41" s="25"/>
      <c r="H41" s="15"/>
      <c r="I41" s="25"/>
      <c r="J41" s="70" t="s">
        <v>327</v>
      </c>
      <c r="K41" s="70"/>
      <c r="L41" s="25"/>
      <c r="M41" s="15"/>
      <c r="N41" s="25"/>
      <c r="O41" s="69">
        <v>98879</v>
      </c>
      <c r="P41" s="69"/>
      <c r="Q41" s="25"/>
      <c r="R41" s="15"/>
    </row>
    <row r="42" spans="1:18" ht="15.75" thickBot="1" x14ac:dyDescent="0.3">
      <c r="A42" s="14"/>
      <c r="B42" s="51" t="s">
        <v>329</v>
      </c>
      <c r="C42" s="34"/>
      <c r="D42" s="178"/>
      <c r="E42" s="34"/>
      <c r="F42" s="36" t="s">
        <v>327</v>
      </c>
      <c r="G42" s="178"/>
      <c r="H42" s="34"/>
      <c r="I42" s="178"/>
      <c r="J42" s="34"/>
      <c r="K42" s="36" t="s">
        <v>327</v>
      </c>
      <c r="L42" s="178"/>
      <c r="M42" s="34"/>
      <c r="N42" s="178"/>
      <c r="O42" s="34"/>
      <c r="P42" s="36" t="s">
        <v>327</v>
      </c>
      <c r="Q42" s="178"/>
      <c r="R42" s="34"/>
    </row>
    <row r="43" spans="1:18" ht="15.75" thickBot="1" x14ac:dyDescent="0.3">
      <c r="A43" s="14"/>
      <c r="B43" s="54" t="s">
        <v>331</v>
      </c>
      <c r="C43" s="53"/>
      <c r="D43" s="179"/>
      <c r="E43" s="54" t="s">
        <v>317</v>
      </c>
      <c r="F43" s="55">
        <v>336300</v>
      </c>
      <c r="G43" s="179"/>
      <c r="H43" s="53"/>
      <c r="I43" s="179"/>
      <c r="J43" s="54" t="s">
        <v>317</v>
      </c>
      <c r="K43" s="56" t="s">
        <v>327</v>
      </c>
      <c r="L43" s="179"/>
      <c r="M43" s="53"/>
      <c r="N43" s="179"/>
      <c r="O43" s="54" t="s">
        <v>317</v>
      </c>
      <c r="P43" s="55">
        <v>336300</v>
      </c>
      <c r="Q43" s="179"/>
      <c r="R43" s="53"/>
    </row>
    <row r="44" spans="1:18" ht="15.75" thickTop="1" x14ac:dyDescent="0.25">
      <c r="A44" s="14"/>
      <c r="B44" s="116"/>
      <c r="C44" s="116"/>
      <c r="D44" s="116"/>
      <c r="E44" s="116"/>
      <c r="F44" s="116"/>
      <c r="G44" s="116"/>
      <c r="H44" s="116"/>
      <c r="I44" s="116"/>
      <c r="J44" s="116"/>
      <c r="K44" s="116"/>
      <c r="L44" s="116"/>
      <c r="M44" s="116"/>
      <c r="N44" s="116"/>
      <c r="O44" s="116"/>
      <c r="P44" s="116"/>
      <c r="Q44" s="116"/>
      <c r="R44" s="116"/>
    </row>
    <row r="45" spans="1:18" x14ac:dyDescent="0.25">
      <c r="A45" s="14"/>
      <c r="B45" s="114" t="s">
        <v>951</v>
      </c>
      <c r="C45" s="114"/>
      <c r="D45" s="114"/>
      <c r="E45" s="114"/>
      <c r="F45" s="114"/>
      <c r="G45" s="114"/>
      <c r="H45" s="114"/>
      <c r="I45" s="114"/>
      <c r="J45" s="114"/>
      <c r="K45" s="114"/>
      <c r="L45" s="114"/>
      <c r="M45" s="114"/>
      <c r="N45" s="114"/>
      <c r="O45" s="114"/>
      <c r="P45" s="114"/>
      <c r="Q45" s="114"/>
      <c r="R45" s="114"/>
    </row>
    <row r="46" spans="1:18" x14ac:dyDescent="0.25">
      <c r="A46" s="14"/>
      <c r="B46" s="114"/>
      <c r="C46" s="114"/>
      <c r="D46" s="114"/>
      <c r="E46" s="114"/>
      <c r="F46" s="114"/>
      <c r="G46" s="114"/>
      <c r="H46" s="114"/>
      <c r="I46" s="114"/>
      <c r="J46" s="114"/>
      <c r="K46" s="114"/>
      <c r="L46" s="114"/>
      <c r="M46" s="114"/>
      <c r="N46" s="114"/>
      <c r="O46" s="114"/>
      <c r="P46" s="114"/>
      <c r="Q46" s="114"/>
      <c r="R46" s="114"/>
    </row>
    <row r="47" spans="1:18" x14ac:dyDescent="0.25">
      <c r="A47" s="14"/>
      <c r="B47" s="298" t="s">
        <v>1070</v>
      </c>
      <c r="C47" s="298"/>
      <c r="D47" s="298"/>
      <c r="E47" s="298"/>
      <c r="F47" s="298"/>
      <c r="G47" s="298"/>
      <c r="H47" s="298"/>
      <c r="I47" s="298"/>
      <c r="J47" s="298"/>
      <c r="K47" s="298"/>
      <c r="L47" s="298"/>
      <c r="M47" s="298"/>
      <c r="N47" s="298"/>
      <c r="O47" s="298"/>
      <c r="P47" s="298"/>
      <c r="Q47" s="298"/>
      <c r="R47" s="298"/>
    </row>
    <row r="48" spans="1:18" ht="38.25" customHeight="1" x14ac:dyDescent="0.25">
      <c r="A48" s="14"/>
      <c r="B48" s="114" t="s">
        <v>1071</v>
      </c>
      <c r="C48" s="114"/>
      <c r="D48" s="114"/>
      <c r="E48" s="114"/>
      <c r="F48" s="114"/>
      <c r="G48" s="114"/>
      <c r="H48" s="114"/>
      <c r="I48" s="114"/>
      <c r="J48" s="114"/>
      <c r="K48" s="114"/>
      <c r="L48" s="114"/>
      <c r="M48" s="114"/>
      <c r="N48" s="114"/>
      <c r="O48" s="114"/>
      <c r="P48" s="114"/>
      <c r="Q48" s="114"/>
      <c r="R48" s="114"/>
    </row>
    <row r="49" spans="1:18" x14ac:dyDescent="0.25">
      <c r="A49" s="14"/>
      <c r="B49" s="114"/>
      <c r="C49" s="114"/>
      <c r="D49" s="114"/>
      <c r="E49" s="114"/>
      <c r="F49" s="114"/>
      <c r="G49" s="114"/>
      <c r="H49" s="114"/>
      <c r="I49" s="114"/>
      <c r="J49" s="114"/>
      <c r="K49" s="114"/>
      <c r="L49" s="114"/>
      <c r="M49" s="114"/>
      <c r="N49" s="114"/>
      <c r="O49" s="114"/>
      <c r="P49" s="114"/>
      <c r="Q49" s="114"/>
      <c r="R49" s="114"/>
    </row>
    <row r="50" spans="1:18" ht="25.5" customHeight="1" x14ac:dyDescent="0.25">
      <c r="A50" s="14"/>
      <c r="B50" s="114" t="s">
        <v>1072</v>
      </c>
      <c r="C50" s="114"/>
      <c r="D50" s="114"/>
      <c r="E50" s="114"/>
      <c r="F50" s="114"/>
      <c r="G50" s="114"/>
      <c r="H50" s="114"/>
      <c r="I50" s="114"/>
      <c r="J50" s="114"/>
      <c r="K50" s="114"/>
      <c r="L50" s="114"/>
      <c r="M50" s="114"/>
      <c r="N50" s="114"/>
      <c r="O50" s="114"/>
      <c r="P50" s="114"/>
      <c r="Q50" s="114"/>
      <c r="R50" s="114"/>
    </row>
    <row r="51" spans="1:18" x14ac:dyDescent="0.25">
      <c r="A51" s="14"/>
      <c r="B51" s="114"/>
      <c r="C51" s="114"/>
      <c r="D51" s="114"/>
      <c r="E51" s="114"/>
      <c r="F51" s="114"/>
      <c r="G51" s="114"/>
      <c r="H51" s="114"/>
      <c r="I51" s="114"/>
      <c r="J51" s="114"/>
      <c r="K51" s="114"/>
      <c r="L51" s="114"/>
      <c r="M51" s="114"/>
      <c r="N51" s="114"/>
      <c r="O51" s="114"/>
      <c r="P51" s="114"/>
      <c r="Q51" s="114"/>
      <c r="R51" s="114"/>
    </row>
    <row r="52" spans="1:18" x14ac:dyDescent="0.25">
      <c r="A52" s="14"/>
      <c r="B52" s="298" t="s">
        <v>326</v>
      </c>
      <c r="C52" s="298"/>
      <c r="D52" s="298"/>
      <c r="E52" s="298"/>
      <c r="F52" s="298"/>
      <c r="G52" s="298"/>
      <c r="H52" s="298"/>
      <c r="I52" s="298"/>
      <c r="J52" s="298"/>
      <c r="K52" s="298"/>
      <c r="L52" s="298"/>
      <c r="M52" s="298"/>
      <c r="N52" s="298"/>
      <c r="O52" s="298"/>
      <c r="P52" s="298"/>
      <c r="Q52" s="298"/>
      <c r="R52" s="298"/>
    </row>
    <row r="53" spans="1:18" ht="38.25" customHeight="1" x14ac:dyDescent="0.25">
      <c r="A53" s="14"/>
      <c r="B53" s="114" t="s">
        <v>1073</v>
      </c>
      <c r="C53" s="114"/>
      <c r="D53" s="114"/>
      <c r="E53" s="114"/>
      <c r="F53" s="114"/>
      <c r="G53" s="114"/>
      <c r="H53" s="114"/>
      <c r="I53" s="114"/>
      <c r="J53" s="114"/>
      <c r="K53" s="114"/>
      <c r="L53" s="114"/>
      <c r="M53" s="114"/>
      <c r="N53" s="114"/>
      <c r="O53" s="114"/>
      <c r="P53" s="114"/>
      <c r="Q53" s="114"/>
      <c r="R53" s="114"/>
    </row>
    <row r="54" spans="1:18" x14ac:dyDescent="0.25">
      <c r="A54" s="14"/>
      <c r="B54" s="114"/>
      <c r="C54" s="114"/>
      <c r="D54" s="114"/>
      <c r="E54" s="114"/>
      <c r="F54" s="114"/>
      <c r="G54" s="114"/>
      <c r="H54" s="114"/>
      <c r="I54" s="114"/>
      <c r="J54" s="114"/>
      <c r="K54" s="114"/>
      <c r="L54" s="114"/>
      <c r="M54" s="114"/>
      <c r="N54" s="114"/>
      <c r="O54" s="114"/>
      <c r="P54" s="114"/>
      <c r="Q54" s="114"/>
      <c r="R54" s="114"/>
    </row>
    <row r="55" spans="1:18" x14ac:dyDescent="0.25">
      <c r="A55" s="14"/>
      <c r="B55" s="298" t="s">
        <v>329</v>
      </c>
      <c r="C55" s="298"/>
      <c r="D55" s="298"/>
      <c r="E55" s="298"/>
      <c r="F55" s="298"/>
      <c r="G55" s="298"/>
      <c r="H55" s="298"/>
      <c r="I55" s="298"/>
      <c r="J55" s="298"/>
      <c r="K55" s="298"/>
      <c r="L55" s="298"/>
      <c r="M55" s="298"/>
      <c r="N55" s="298"/>
      <c r="O55" s="298"/>
      <c r="P55" s="298"/>
      <c r="Q55" s="298"/>
      <c r="R55" s="298"/>
    </row>
    <row r="56" spans="1:18" x14ac:dyDescent="0.25">
      <c r="A56" s="14"/>
      <c r="B56" s="114" t="s">
        <v>1074</v>
      </c>
      <c r="C56" s="114"/>
      <c r="D56" s="114"/>
      <c r="E56" s="114"/>
      <c r="F56" s="114"/>
      <c r="G56" s="114"/>
      <c r="H56" s="114"/>
      <c r="I56" s="114"/>
      <c r="J56" s="114"/>
      <c r="K56" s="114"/>
      <c r="L56" s="114"/>
      <c r="M56" s="114"/>
      <c r="N56" s="114"/>
      <c r="O56" s="114"/>
      <c r="P56" s="114"/>
      <c r="Q56" s="114"/>
      <c r="R56" s="114"/>
    </row>
    <row r="57" spans="1:18" x14ac:dyDescent="0.25">
      <c r="A57" s="14"/>
      <c r="B57" s="114"/>
      <c r="C57" s="114"/>
      <c r="D57" s="114"/>
      <c r="E57" s="114"/>
      <c r="F57" s="114"/>
      <c r="G57" s="114"/>
      <c r="H57" s="114"/>
      <c r="I57" s="114"/>
      <c r="J57" s="114"/>
      <c r="K57" s="114"/>
      <c r="L57" s="114"/>
      <c r="M57" s="114"/>
      <c r="N57" s="114"/>
      <c r="O57" s="114"/>
      <c r="P57" s="114"/>
      <c r="Q57" s="114"/>
      <c r="R57" s="114"/>
    </row>
    <row r="58" spans="1:18" x14ac:dyDescent="0.25">
      <c r="A58" s="14"/>
      <c r="B58" s="291" t="s">
        <v>1075</v>
      </c>
      <c r="C58" s="291"/>
      <c r="D58" s="291"/>
      <c r="E58" s="291"/>
      <c r="F58" s="291"/>
      <c r="G58" s="291"/>
      <c r="H58" s="291"/>
      <c r="I58" s="291"/>
      <c r="J58" s="291"/>
      <c r="K58" s="291"/>
      <c r="L58" s="291"/>
      <c r="M58" s="291"/>
      <c r="N58" s="291"/>
      <c r="O58" s="291"/>
      <c r="P58" s="291"/>
      <c r="Q58" s="291"/>
      <c r="R58" s="291"/>
    </row>
    <row r="59" spans="1:18" x14ac:dyDescent="0.25">
      <c r="A59" s="14"/>
      <c r="B59" s="114"/>
      <c r="C59" s="114"/>
      <c r="D59" s="114"/>
      <c r="E59" s="114"/>
      <c r="F59" s="114"/>
      <c r="G59" s="114"/>
      <c r="H59" s="114"/>
      <c r="I59" s="114"/>
      <c r="J59" s="114"/>
      <c r="K59" s="114"/>
      <c r="L59" s="114"/>
      <c r="M59" s="114"/>
      <c r="N59" s="114"/>
      <c r="O59" s="114"/>
      <c r="P59" s="114"/>
      <c r="Q59" s="114"/>
      <c r="R59" s="114"/>
    </row>
    <row r="60" spans="1:18" x14ac:dyDescent="0.25">
      <c r="A60" s="14"/>
      <c r="B60" s="114" t="s">
        <v>1076</v>
      </c>
      <c r="C60" s="114"/>
      <c r="D60" s="114"/>
      <c r="E60" s="114"/>
      <c r="F60" s="114"/>
      <c r="G60" s="114"/>
      <c r="H60" s="114"/>
      <c r="I60" s="114"/>
      <c r="J60" s="114"/>
      <c r="K60" s="114"/>
      <c r="L60" s="114"/>
      <c r="M60" s="114"/>
      <c r="N60" s="114"/>
      <c r="O60" s="114"/>
      <c r="P60" s="114"/>
      <c r="Q60" s="114"/>
      <c r="R60" s="114"/>
    </row>
    <row r="61" spans="1:18" x14ac:dyDescent="0.25">
      <c r="A61" s="14"/>
      <c r="B61" s="115"/>
      <c r="C61" s="115"/>
      <c r="D61" s="115"/>
      <c r="E61" s="115"/>
      <c r="F61" s="115"/>
      <c r="G61" s="115"/>
      <c r="H61" s="115"/>
      <c r="I61" s="115"/>
      <c r="J61" s="115"/>
      <c r="K61" s="115"/>
      <c r="L61" s="115"/>
      <c r="M61" s="115"/>
      <c r="N61" s="115"/>
      <c r="O61" s="115"/>
      <c r="P61" s="115"/>
      <c r="Q61" s="115"/>
      <c r="R61" s="115"/>
    </row>
    <row r="62" spans="1:18" x14ac:dyDescent="0.25">
      <c r="A62" s="14"/>
      <c r="B62" s="115" t="s">
        <v>1077</v>
      </c>
      <c r="C62" s="115"/>
      <c r="D62" s="115"/>
      <c r="E62" s="115"/>
      <c r="F62" s="115"/>
      <c r="G62" s="115"/>
      <c r="H62" s="115"/>
      <c r="I62" s="115"/>
      <c r="J62" s="115"/>
      <c r="K62" s="115"/>
      <c r="L62" s="115"/>
      <c r="M62" s="115"/>
      <c r="N62" s="115"/>
      <c r="O62" s="115"/>
      <c r="P62" s="115"/>
      <c r="Q62" s="115"/>
      <c r="R62" s="115"/>
    </row>
    <row r="63" spans="1:18" x14ac:dyDescent="0.25">
      <c r="A63" s="14"/>
      <c r="B63" s="115"/>
      <c r="C63" s="115"/>
      <c r="D63" s="115"/>
      <c r="E63" s="115"/>
      <c r="F63" s="115"/>
      <c r="G63" s="115"/>
      <c r="H63" s="115"/>
      <c r="I63" s="115"/>
      <c r="J63" s="115"/>
      <c r="K63" s="115"/>
      <c r="L63" s="115"/>
      <c r="M63" s="115"/>
      <c r="N63" s="115"/>
      <c r="O63" s="115"/>
      <c r="P63" s="115"/>
      <c r="Q63" s="115"/>
      <c r="R63" s="115"/>
    </row>
    <row r="64" spans="1:18" ht="15.75" thickBot="1" x14ac:dyDescent="0.3">
      <c r="A64" s="14"/>
      <c r="B64" s="295"/>
      <c r="C64" s="15"/>
      <c r="D64" s="25"/>
      <c r="E64" s="15"/>
      <c r="F64" s="25"/>
      <c r="G64" s="25"/>
      <c r="H64" s="15"/>
      <c r="I64" s="57" t="s">
        <v>1078</v>
      </c>
      <c r="J64" s="57"/>
      <c r="K64" s="57"/>
      <c r="L64" s="57"/>
      <c r="M64" s="57"/>
      <c r="N64" s="57"/>
      <c r="O64" s="57"/>
      <c r="P64" s="57"/>
      <c r="Q64" s="57"/>
      <c r="R64" s="57"/>
    </row>
    <row r="65" spans="1:18" ht="15.75" thickBot="1" x14ac:dyDescent="0.3">
      <c r="A65" s="14"/>
      <c r="B65" s="221" t="s">
        <v>304</v>
      </c>
      <c r="C65" s="40"/>
      <c r="D65" s="140"/>
      <c r="E65" s="40"/>
      <c r="F65" s="140"/>
      <c r="G65" s="140"/>
      <c r="H65" s="40"/>
      <c r="I65" s="140"/>
      <c r="J65" s="226">
        <v>2013</v>
      </c>
      <c r="K65" s="226"/>
      <c r="L65" s="287"/>
      <c r="M65" s="262"/>
      <c r="N65" s="287"/>
      <c r="O65" s="226">
        <v>2012</v>
      </c>
      <c r="P65" s="226"/>
      <c r="Q65" s="287"/>
      <c r="R65" s="262"/>
    </row>
    <row r="66" spans="1:18" x14ac:dyDescent="0.25">
      <c r="A66" s="14"/>
      <c r="B66" s="27" t="s">
        <v>1079</v>
      </c>
      <c r="C66" s="22"/>
      <c r="D66" s="23"/>
      <c r="E66" s="23"/>
      <c r="F66" s="23"/>
      <c r="G66" s="23"/>
      <c r="H66" s="22"/>
      <c r="I66" s="23"/>
      <c r="J66" s="29" t="s">
        <v>317</v>
      </c>
      <c r="K66" s="29">
        <v>791</v>
      </c>
      <c r="L66" s="23"/>
      <c r="M66" s="22"/>
      <c r="N66" s="23"/>
      <c r="O66" s="29" t="s">
        <v>317</v>
      </c>
      <c r="P66" s="28">
        <v>3881</v>
      </c>
      <c r="Q66" s="23"/>
      <c r="R66" s="22"/>
    </row>
    <row r="67" spans="1:18" x14ac:dyDescent="0.25">
      <c r="A67" s="14"/>
      <c r="B67" s="13" t="s">
        <v>1080</v>
      </c>
      <c r="C67" s="15"/>
      <c r="D67" s="25"/>
      <c r="E67" s="25"/>
      <c r="F67" s="25"/>
      <c r="G67" s="25"/>
      <c r="H67" s="15"/>
      <c r="I67" s="25"/>
      <c r="J67" s="69">
        <v>271408</v>
      </c>
      <c r="K67" s="69"/>
      <c r="L67" s="25"/>
      <c r="M67" s="15"/>
      <c r="N67" s="25"/>
      <c r="O67" s="69">
        <v>282723</v>
      </c>
      <c r="P67" s="69"/>
      <c r="Q67" s="25"/>
      <c r="R67" s="15"/>
    </row>
    <row r="68" spans="1:18" x14ac:dyDescent="0.25">
      <c r="A68" s="14"/>
      <c r="B68" s="27" t="s">
        <v>1081</v>
      </c>
      <c r="C68" s="22"/>
      <c r="D68" s="23"/>
      <c r="E68" s="23"/>
      <c r="F68" s="23"/>
      <c r="G68" s="23"/>
      <c r="H68" s="22"/>
      <c r="I68" s="23"/>
      <c r="J68" s="75">
        <v>12800</v>
      </c>
      <c r="K68" s="75"/>
      <c r="L68" s="23"/>
      <c r="M68" s="22"/>
      <c r="N68" s="23"/>
      <c r="O68" s="75">
        <v>6947</v>
      </c>
      <c r="P68" s="75"/>
      <c r="Q68" s="23"/>
      <c r="R68" s="22"/>
    </row>
    <row r="69" spans="1:18" ht="15.75" thickBot="1" x14ac:dyDescent="0.3">
      <c r="A69" s="14"/>
      <c r="B69" s="42" t="s">
        <v>1082</v>
      </c>
      <c r="C69" s="40"/>
      <c r="D69" s="140"/>
      <c r="E69" s="140"/>
      <c r="F69" s="140"/>
      <c r="G69" s="140"/>
      <c r="H69" s="40"/>
      <c r="I69" s="140"/>
      <c r="J69" s="79">
        <v>27101</v>
      </c>
      <c r="K69" s="79"/>
      <c r="L69" s="140"/>
      <c r="M69" s="40"/>
      <c r="N69" s="140"/>
      <c r="O69" s="79">
        <v>20796</v>
      </c>
      <c r="P69" s="79"/>
      <c r="Q69" s="140"/>
      <c r="R69" s="40"/>
    </row>
    <row r="70" spans="1:18" ht="15.75" thickBot="1" x14ac:dyDescent="0.3">
      <c r="A70" s="14"/>
      <c r="B70" s="45" t="s">
        <v>149</v>
      </c>
      <c r="C70" s="44"/>
      <c r="D70" s="144"/>
      <c r="E70" s="144"/>
      <c r="F70" s="144"/>
      <c r="G70" s="144"/>
      <c r="H70" s="44"/>
      <c r="I70" s="144"/>
      <c r="J70" s="47" t="s">
        <v>317</v>
      </c>
      <c r="K70" s="46">
        <v>312100</v>
      </c>
      <c r="L70" s="144"/>
      <c r="M70" s="44"/>
      <c r="N70" s="144"/>
      <c r="O70" s="47" t="s">
        <v>317</v>
      </c>
      <c r="P70" s="46">
        <v>314347</v>
      </c>
      <c r="Q70" s="144"/>
      <c r="R70" s="44"/>
    </row>
    <row r="71" spans="1:18" ht="15.75" thickTop="1" x14ac:dyDescent="0.25">
      <c r="A71" s="14"/>
      <c r="B71" s="116"/>
      <c r="C71" s="116"/>
      <c r="D71" s="116"/>
      <c r="E71" s="116"/>
      <c r="F71" s="116"/>
      <c r="G71" s="116"/>
      <c r="H71" s="116"/>
      <c r="I71" s="116"/>
      <c r="J71" s="116"/>
      <c r="K71" s="116"/>
      <c r="L71" s="116"/>
      <c r="M71" s="116"/>
      <c r="N71" s="116"/>
      <c r="O71" s="116"/>
      <c r="P71" s="116"/>
      <c r="Q71" s="116"/>
      <c r="R71" s="116"/>
    </row>
    <row r="72" spans="1:18" x14ac:dyDescent="0.25">
      <c r="A72" s="14"/>
      <c r="B72" s="115" t="s">
        <v>1083</v>
      </c>
      <c r="C72" s="115"/>
      <c r="D72" s="115"/>
      <c r="E72" s="115"/>
      <c r="F72" s="115"/>
      <c r="G72" s="115"/>
      <c r="H72" s="115"/>
      <c r="I72" s="115"/>
      <c r="J72" s="115"/>
      <c r="K72" s="115"/>
      <c r="L72" s="115"/>
      <c r="M72" s="115"/>
      <c r="N72" s="115"/>
      <c r="O72" s="115"/>
      <c r="P72" s="115"/>
      <c r="Q72" s="115"/>
      <c r="R72" s="115"/>
    </row>
    <row r="73" spans="1:18" x14ac:dyDescent="0.25">
      <c r="A73" s="14"/>
      <c r="B73" s="114"/>
      <c r="C73" s="114"/>
      <c r="D73" s="114"/>
      <c r="E73" s="114"/>
      <c r="F73" s="114"/>
      <c r="G73" s="114"/>
      <c r="H73" s="114"/>
      <c r="I73" s="114"/>
      <c r="J73" s="114"/>
      <c r="K73" s="114"/>
      <c r="L73" s="114"/>
      <c r="M73" s="114"/>
      <c r="N73" s="114"/>
      <c r="O73" s="114"/>
      <c r="P73" s="114"/>
      <c r="Q73" s="114"/>
      <c r="R73" s="114"/>
    </row>
    <row r="74" spans="1:18" ht="15.75" thickBot="1" x14ac:dyDescent="0.3">
      <c r="A74" s="14"/>
      <c r="B74" s="295"/>
      <c r="C74" s="15"/>
      <c r="D74" s="140"/>
      <c r="E74" s="57" t="s">
        <v>516</v>
      </c>
      <c r="F74" s="57"/>
      <c r="G74" s="57"/>
      <c r="H74" s="57"/>
      <c r="I74" s="57"/>
      <c r="J74" s="57"/>
      <c r="K74" s="57"/>
      <c r="L74" s="57"/>
      <c r="M74" s="57"/>
      <c r="N74" s="57"/>
      <c r="O74" s="57"/>
      <c r="P74" s="57"/>
      <c r="Q74" s="57"/>
      <c r="R74" s="57"/>
    </row>
    <row r="75" spans="1:18" ht="15.75" thickBot="1" x14ac:dyDescent="0.3">
      <c r="A75" s="14"/>
      <c r="B75" s="221" t="s">
        <v>304</v>
      </c>
      <c r="C75" s="40"/>
      <c r="D75" s="140"/>
      <c r="E75" s="226">
        <v>2013</v>
      </c>
      <c r="F75" s="226"/>
      <c r="G75" s="140"/>
      <c r="H75" s="40"/>
      <c r="I75" s="140"/>
      <c r="J75" s="226">
        <v>2012</v>
      </c>
      <c r="K75" s="226"/>
      <c r="L75" s="140"/>
      <c r="M75" s="40"/>
      <c r="N75" s="140"/>
      <c r="O75" s="226">
        <v>2011</v>
      </c>
      <c r="P75" s="226"/>
      <c r="Q75" s="140"/>
      <c r="R75" s="40"/>
    </row>
    <row r="76" spans="1:18" x14ac:dyDescent="0.25">
      <c r="A76" s="14"/>
      <c r="B76" s="27" t="s">
        <v>1084</v>
      </c>
      <c r="C76" s="22"/>
      <c r="D76" s="23"/>
      <c r="E76" s="27" t="s">
        <v>317</v>
      </c>
      <c r="F76" s="29">
        <v>520</v>
      </c>
      <c r="G76" s="23"/>
      <c r="H76" s="22"/>
      <c r="I76" s="23"/>
      <c r="J76" s="27" t="s">
        <v>317</v>
      </c>
      <c r="K76" s="28">
        <v>1066</v>
      </c>
      <c r="L76" s="23"/>
      <c r="M76" s="22"/>
      <c r="N76" s="23"/>
      <c r="O76" s="29" t="s">
        <v>317</v>
      </c>
      <c r="P76" s="28">
        <v>10020</v>
      </c>
      <c r="Q76" s="23"/>
      <c r="R76" s="22"/>
    </row>
    <row r="77" spans="1:18" x14ac:dyDescent="0.25">
      <c r="A77" s="14"/>
      <c r="B77" s="13" t="s">
        <v>1085</v>
      </c>
      <c r="C77" s="15"/>
      <c r="D77" s="25"/>
      <c r="E77" s="69">
        <v>21992</v>
      </c>
      <c r="F77" s="69"/>
      <c r="G77" s="25"/>
      <c r="H77" s="15"/>
      <c r="I77" s="25"/>
      <c r="J77" s="69">
        <v>40018</v>
      </c>
      <c r="K77" s="69"/>
      <c r="L77" s="25"/>
      <c r="M77" s="15"/>
      <c r="N77" s="25"/>
      <c r="O77" s="69">
        <v>48080</v>
      </c>
      <c r="P77" s="69"/>
      <c r="Q77" s="25"/>
      <c r="R77" s="15"/>
    </row>
    <row r="78" spans="1:18" x14ac:dyDescent="0.25">
      <c r="A78" s="14"/>
      <c r="B78" s="27" t="s">
        <v>1086</v>
      </c>
      <c r="C78" s="22"/>
      <c r="D78" s="23"/>
      <c r="E78" s="76" t="s">
        <v>327</v>
      </c>
      <c r="F78" s="76"/>
      <c r="G78" s="23"/>
      <c r="H78" s="22"/>
      <c r="I78" s="23"/>
      <c r="J78" s="76">
        <v>931</v>
      </c>
      <c r="K78" s="76"/>
      <c r="L78" s="23"/>
      <c r="M78" s="22"/>
      <c r="N78" s="23"/>
      <c r="O78" s="76">
        <v>148</v>
      </c>
      <c r="P78" s="76"/>
      <c r="Q78" s="23"/>
      <c r="R78" s="22"/>
    </row>
    <row r="79" spans="1:18" ht="15.75" thickBot="1" x14ac:dyDescent="0.3">
      <c r="A79" s="14"/>
      <c r="B79" s="42" t="s">
        <v>1087</v>
      </c>
      <c r="C79" s="40"/>
      <c r="D79" s="140"/>
      <c r="E79" s="79">
        <v>3788</v>
      </c>
      <c r="F79" s="79"/>
      <c r="G79" s="140"/>
      <c r="H79" s="40"/>
      <c r="I79" s="140"/>
      <c r="J79" s="79">
        <v>3137</v>
      </c>
      <c r="K79" s="79"/>
      <c r="L79" s="140"/>
      <c r="M79" s="40"/>
      <c r="N79" s="140"/>
      <c r="O79" s="79">
        <v>6677</v>
      </c>
      <c r="P79" s="79"/>
      <c r="Q79" s="140"/>
      <c r="R79" s="40"/>
    </row>
    <row r="80" spans="1:18" ht="15.75" thickBot="1" x14ac:dyDescent="0.3">
      <c r="A80" s="14"/>
      <c r="B80" s="45" t="s">
        <v>149</v>
      </c>
      <c r="C80" s="44"/>
      <c r="D80" s="144"/>
      <c r="E80" s="45" t="s">
        <v>317</v>
      </c>
      <c r="F80" s="46">
        <v>26300</v>
      </c>
      <c r="G80" s="144"/>
      <c r="H80" s="44"/>
      <c r="I80" s="144"/>
      <c r="J80" s="45" t="s">
        <v>317</v>
      </c>
      <c r="K80" s="46">
        <v>45152</v>
      </c>
      <c r="L80" s="144"/>
      <c r="M80" s="44"/>
      <c r="N80" s="144"/>
      <c r="O80" s="47" t="s">
        <v>317</v>
      </c>
      <c r="P80" s="46">
        <v>64925</v>
      </c>
      <c r="Q80" s="144"/>
      <c r="R80" s="44"/>
    </row>
    <row r="81" spans="1:18" ht="15.75" thickTop="1" x14ac:dyDescent="0.25">
      <c r="A81" s="14"/>
      <c r="B81" s="116"/>
      <c r="C81" s="116"/>
      <c r="D81" s="116"/>
      <c r="E81" s="116"/>
      <c r="F81" s="116"/>
      <c r="G81" s="116"/>
      <c r="H81" s="116"/>
      <c r="I81" s="116"/>
      <c r="J81" s="116"/>
      <c r="K81" s="116"/>
      <c r="L81" s="116"/>
      <c r="M81" s="116"/>
      <c r="N81" s="116"/>
      <c r="O81" s="116"/>
      <c r="P81" s="116"/>
      <c r="Q81" s="116"/>
      <c r="R81" s="116"/>
    </row>
    <row r="82" spans="1:18" ht="77.25" x14ac:dyDescent="0.25">
      <c r="A82" s="14"/>
      <c r="B82" s="296">
        <v>-1</v>
      </c>
      <c r="C82" s="11" t="s">
        <v>1088</v>
      </c>
    </row>
    <row r="83" spans="1:18" ht="26.25" x14ac:dyDescent="0.25">
      <c r="A83" s="14"/>
      <c r="B83" s="296">
        <v>-2</v>
      </c>
      <c r="C83" s="11" t="s">
        <v>1089</v>
      </c>
    </row>
    <row r="84" spans="1:18" ht="26.25" x14ac:dyDescent="0.25">
      <c r="A84" s="14"/>
      <c r="B84" s="296">
        <v>-3</v>
      </c>
      <c r="C84" s="11" t="s">
        <v>1090</v>
      </c>
    </row>
    <row r="85" spans="1:18" ht="77.25" x14ac:dyDescent="0.25">
      <c r="A85" s="14"/>
      <c r="B85" s="296">
        <v>-4</v>
      </c>
      <c r="C85" s="11" t="s">
        <v>1091</v>
      </c>
    </row>
    <row r="86" spans="1:18" x14ac:dyDescent="0.25">
      <c r="A86" s="14"/>
      <c r="B86" s="115"/>
      <c r="C86" s="115"/>
      <c r="D86" s="115"/>
      <c r="E86" s="115"/>
      <c r="F86" s="115"/>
      <c r="G86" s="115"/>
      <c r="H86" s="115"/>
      <c r="I86" s="115"/>
      <c r="J86" s="115"/>
      <c r="K86" s="115"/>
      <c r="L86" s="115"/>
      <c r="M86" s="115"/>
      <c r="N86" s="115"/>
      <c r="O86" s="115"/>
      <c r="P86" s="115"/>
      <c r="Q86" s="115"/>
      <c r="R86" s="115"/>
    </row>
    <row r="87" spans="1:18" x14ac:dyDescent="0.25">
      <c r="A87" s="14"/>
      <c r="B87" s="114" t="s">
        <v>1092</v>
      </c>
      <c r="C87" s="114"/>
      <c r="D87" s="114"/>
      <c r="E87" s="114"/>
      <c r="F87" s="114"/>
      <c r="G87" s="114"/>
      <c r="H87" s="114"/>
      <c r="I87" s="114"/>
      <c r="J87" s="114"/>
      <c r="K87" s="114"/>
      <c r="L87" s="114"/>
      <c r="M87" s="114"/>
      <c r="N87" s="114"/>
      <c r="O87" s="114"/>
      <c r="P87" s="114"/>
      <c r="Q87" s="114"/>
      <c r="R87" s="114"/>
    </row>
    <row r="88" spans="1:18" x14ac:dyDescent="0.25">
      <c r="A88" s="14"/>
      <c r="B88" s="114"/>
      <c r="C88" s="114"/>
      <c r="D88" s="114"/>
      <c r="E88" s="114"/>
      <c r="F88" s="114"/>
      <c r="G88" s="114"/>
      <c r="H88" s="114"/>
      <c r="I88" s="114"/>
      <c r="J88" s="114"/>
      <c r="K88" s="114"/>
      <c r="L88" s="114"/>
      <c r="M88" s="114"/>
      <c r="N88" s="114"/>
      <c r="O88" s="114"/>
      <c r="P88" s="114"/>
      <c r="Q88" s="114"/>
      <c r="R88" s="114"/>
    </row>
    <row r="89" spans="1:18" x14ac:dyDescent="0.25">
      <c r="A89" s="14"/>
      <c r="B89" s="298" t="s">
        <v>1093</v>
      </c>
      <c r="C89" s="298"/>
      <c r="D89" s="298"/>
      <c r="E89" s="298"/>
      <c r="F89" s="298"/>
      <c r="G89" s="298"/>
      <c r="H89" s="298"/>
      <c r="I89" s="298"/>
      <c r="J89" s="298"/>
      <c r="K89" s="298"/>
      <c r="L89" s="298"/>
      <c r="M89" s="298"/>
      <c r="N89" s="298"/>
      <c r="O89" s="298"/>
      <c r="P89" s="298"/>
      <c r="Q89" s="298"/>
      <c r="R89" s="298"/>
    </row>
    <row r="90" spans="1:18" ht="25.5" customHeight="1" x14ac:dyDescent="0.25">
      <c r="A90" s="14"/>
      <c r="B90" s="114" t="s">
        <v>1094</v>
      </c>
      <c r="C90" s="114"/>
      <c r="D90" s="114"/>
      <c r="E90" s="114"/>
      <c r="F90" s="114"/>
      <c r="G90" s="114"/>
      <c r="H90" s="114"/>
      <c r="I90" s="114"/>
      <c r="J90" s="114"/>
      <c r="K90" s="114"/>
      <c r="L90" s="114"/>
      <c r="M90" s="114"/>
      <c r="N90" s="114"/>
      <c r="O90" s="114"/>
      <c r="P90" s="114"/>
      <c r="Q90" s="114"/>
      <c r="R90" s="114"/>
    </row>
    <row r="91" spans="1:18" x14ac:dyDescent="0.25">
      <c r="A91" s="14"/>
      <c r="B91" s="114"/>
      <c r="C91" s="114"/>
      <c r="D91" s="114"/>
      <c r="E91" s="114"/>
      <c r="F91" s="114"/>
      <c r="G91" s="114"/>
      <c r="H91" s="114"/>
      <c r="I91" s="114"/>
      <c r="J91" s="114"/>
      <c r="K91" s="114"/>
      <c r="L91" s="114"/>
      <c r="M91" s="114"/>
      <c r="N91" s="114"/>
      <c r="O91" s="114"/>
      <c r="P91" s="114"/>
      <c r="Q91" s="114"/>
      <c r="R91" s="114"/>
    </row>
    <row r="92" spans="1:18" x14ac:dyDescent="0.25">
      <c r="A92" s="14"/>
      <c r="B92" s="298" t="s">
        <v>1095</v>
      </c>
      <c r="C92" s="298"/>
      <c r="D92" s="298"/>
      <c r="E92" s="298"/>
      <c r="F92" s="298"/>
      <c r="G92" s="298"/>
      <c r="H92" s="298"/>
      <c r="I92" s="298"/>
      <c r="J92" s="298"/>
      <c r="K92" s="298"/>
      <c r="L92" s="298"/>
      <c r="M92" s="298"/>
      <c r="N92" s="298"/>
      <c r="O92" s="298"/>
      <c r="P92" s="298"/>
      <c r="Q92" s="298"/>
      <c r="R92" s="298"/>
    </row>
    <row r="93" spans="1:18" ht="25.5" customHeight="1" x14ac:dyDescent="0.25">
      <c r="A93" s="14"/>
      <c r="B93" s="114" t="s">
        <v>1096</v>
      </c>
      <c r="C93" s="114"/>
      <c r="D93" s="114"/>
      <c r="E93" s="114"/>
      <c r="F93" s="114"/>
      <c r="G93" s="114"/>
      <c r="H93" s="114"/>
      <c r="I93" s="114"/>
      <c r="J93" s="114"/>
      <c r="K93" s="114"/>
      <c r="L93" s="114"/>
      <c r="M93" s="114"/>
      <c r="N93" s="114"/>
      <c r="O93" s="114"/>
      <c r="P93" s="114"/>
      <c r="Q93" s="114"/>
      <c r="R93" s="114"/>
    </row>
    <row r="94" spans="1:18" x14ac:dyDescent="0.25">
      <c r="A94" s="14"/>
      <c r="B94" s="114"/>
      <c r="C94" s="114"/>
      <c r="D94" s="114"/>
      <c r="E94" s="114"/>
      <c r="F94" s="114"/>
      <c r="G94" s="114"/>
      <c r="H94" s="114"/>
      <c r="I94" s="114"/>
      <c r="J94" s="114"/>
      <c r="K94" s="114"/>
      <c r="L94" s="114"/>
      <c r="M94" s="114"/>
      <c r="N94" s="114"/>
      <c r="O94" s="114"/>
      <c r="P94" s="114"/>
      <c r="Q94" s="114"/>
      <c r="R94" s="114"/>
    </row>
    <row r="95" spans="1:18" ht="51" customHeight="1" x14ac:dyDescent="0.25">
      <c r="A95" s="14"/>
      <c r="B95" s="114" t="s">
        <v>1097</v>
      </c>
      <c r="C95" s="114"/>
      <c r="D95" s="114"/>
      <c r="E95" s="114"/>
      <c r="F95" s="114"/>
      <c r="G95" s="114"/>
      <c r="H95" s="114"/>
      <c r="I95" s="114"/>
      <c r="J95" s="114"/>
      <c r="K95" s="114"/>
      <c r="L95" s="114"/>
      <c r="M95" s="114"/>
      <c r="N95" s="114"/>
      <c r="O95" s="114"/>
      <c r="P95" s="114"/>
      <c r="Q95" s="114"/>
      <c r="R95" s="114"/>
    </row>
    <row r="96" spans="1:18" x14ac:dyDescent="0.25">
      <c r="A96" s="14"/>
      <c r="B96" s="114"/>
      <c r="C96" s="114"/>
      <c r="D96" s="114"/>
      <c r="E96" s="114"/>
      <c r="F96" s="114"/>
      <c r="G96" s="114"/>
      <c r="H96" s="114"/>
      <c r="I96" s="114"/>
      <c r="J96" s="114"/>
      <c r="K96" s="114"/>
      <c r="L96" s="114"/>
      <c r="M96" s="114"/>
      <c r="N96" s="114"/>
      <c r="O96" s="114"/>
      <c r="P96" s="114"/>
      <c r="Q96" s="114"/>
      <c r="R96" s="114"/>
    </row>
    <row r="97" spans="1:18" x14ac:dyDescent="0.25">
      <c r="A97" s="14"/>
      <c r="B97" s="298" t="s">
        <v>1081</v>
      </c>
      <c r="C97" s="298"/>
      <c r="D97" s="298"/>
      <c r="E97" s="298"/>
      <c r="F97" s="298"/>
      <c r="G97" s="298"/>
      <c r="H97" s="298"/>
      <c r="I97" s="298"/>
      <c r="J97" s="298"/>
      <c r="K97" s="298"/>
      <c r="L97" s="298"/>
      <c r="M97" s="298"/>
      <c r="N97" s="298"/>
      <c r="O97" s="298"/>
      <c r="P97" s="298"/>
      <c r="Q97" s="298"/>
      <c r="R97" s="298"/>
    </row>
    <row r="98" spans="1:18" ht="38.25" customHeight="1" x14ac:dyDescent="0.25">
      <c r="A98" s="14"/>
      <c r="B98" s="114" t="s">
        <v>1098</v>
      </c>
      <c r="C98" s="114"/>
      <c r="D98" s="114"/>
      <c r="E98" s="114"/>
      <c r="F98" s="114"/>
      <c r="G98" s="114"/>
      <c r="H98" s="114"/>
      <c r="I98" s="114"/>
      <c r="J98" s="114"/>
      <c r="K98" s="114"/>
      <c r="L98" s="114"/>
      <c r="M98" s="114"/>
      <c r="N98" s="114"/>
      <c r="O98" s="114"/>
      <c r="P98" s="114"/>
      <c r="Q98" s="114"/>
      <c r="R98" s="114"/>
    </row>
    <row r="99" spans="1:18" x14ac:dyDescent="0.25">
      <c r="A99" s="14"/>
      <c r="B99" s="114"/>
      <c r="C99" s="114"/>
      <c r="D99" s="114"/>
      <c r="E99" s="114"/>
      <c r="F99" s="114"/>
      <c r="G99" s="114"/>
      <c r="H99" s="114"/>
      <c r="I99" s="114"/>
      <c r="J99" s="114"/>
      <c r="K99" s="114"/>
      <c r="L99" s="114"/>
      <c r="M99" s="114"/>
      <c r="N99" s="114"/>
      <c r="O99" s="114"/>
      <c r="P99" s="114"/>
      <c r="Q99" s="114"/>
      <c r="R99" s="114"/>
    </row>
    <row r="100" spans="1:18" ht="25.5" customHeight="1" x14ac:dyDescent="0.25">
      <c r="A100" s="14"/>
      <c r="B100" s="114" t="s">
        <v>1099</v>
      </c>
      <c r="C100" s="114"/>
      <c r="D100" s="114"/>
      <c r="E100" s="114"/>
      <c r="F100" s="114"/>
      <c r="G100" s="114"/>
      <c r="H100" s="114"/>
      <c r="I100" s="114"/>
      <c r="J100" s="114"/>
      <c r="K100" s="114"/>
      <c r="L100" s="114"/>
      <c r="M100" s="114"/>
      <c r="N100" s="114"/>
      <c r="O100" s="114"/>
      <c r="P100" s="114"/>
      <c r="Q100" s="114"/>
      <c r="R100" s="114"/>
    </row>
    <row r="101" spans="1:18" x14ac:dyDescent="0.25">
      <c r="A101" s="14"/>
      <c r="B101" s="114"/>
      <c r="C101" s="114"/>
      <c r="D101" s="114"/>
      <c r="E101" s="114"/>
      <c r="F101" s="114"/>
      <c r="G101" s="114"/>
      <c r="H101" s="114"/>
      <c r="I101" s="114"/>
      <c r="J101" s="114"/>
      <c r="K101" s="114"/>
      <c r="L101" s="114"/>
      <c r="M101" s="114"/>
      <c r="N101" s="114"/>
      <c r="O101" s="114"/>
      <c r="P101" s="114"/>
      <c r="Q101" s="114"/>
      <c r="R101" s="114"/>
    </row>
    <row r="102" spans="1:18" x14ac:dyDescent="0.25">
      <c r="A102" s="14"/>
      <c r="B102" s="298" t="s">
        <v>1082</v>
      </c>
      <c r="C102" s="298"/>
      <c r="D102" s="298"/>
      <c r="E102" s="298"/>
      <c r="F102" s="298"/>
      <c r="G102" s="298"/>
      <c r="H102" s="298"/>
      <c r="I102" s="298"/>
      <c r="J102" s="298"/>
      <c r="K102" s="298"/>
      <c r="L102" s="298"/>
      <c r="M102" s="298"/>
      <c r="N102" s="298"/>
      <c r="O102" s="298"/>
      <c r="P102" s="298"/>
      <c r="Q102" s="298"/>
      <c r="R102" s="298"/>
    </row>
    <row r="103" spans="1:18" ht="25.5" customHeight="1" x14ac:dyDescent="0.25">
      <c r="A103" s="14"/>
      <c r="B103" s="114" t="s">
        <v>1100</v>
      </c>
      <c r="C103" s="114"/>
      <c r="D103" s="114"/>
      <c r="E103" s="114"/>
      <c r="F103" s="114"/>
      <c r="G103" s="114"/>
      <c r="H103" s="114"/>
      <c r="I103" s="114"/>
      <c r="J103" s="114"/>
      <c r="K103" s="114"/>
      <c r="L103" s="114"/>
      <c r="M103" s="114"/>
      <c r="N103" s="114"/>
      <c r="O103" s="114"/>
      <c r="P103" s="114"/>
      <c r="Q103" s="114"/>
      <c r="R103" s="114"/>
    </row>
    <row r="104" spans="1:18" x14ac:dyDescent="0.25">
      <c r="A104" s="14"/>
      <c r="B104" s="114"/>
      <c r="C104" s="114"/>
      <c r="D104" s="114"/>
      <c r="E104" s="114"/>
      <c r="F104" s="114"/>
      <c r="G104" s="114"/>
      <c r="H104" s="114"/>
      <c r="I104" s="114"/>
      <c r="J104" s="114"/>
      <c r="K104" s="114"/>
      <c r="L104" s="114"/>
      <c r="M104" s="114"/>
      <c r="N104" s="114"/>
      <c r="O104" s="114"/>
      <c r="P104" s="114"/>
      <c r="Q104" s="114"/>
      <c r="R104" s="114"/>
    </row>
    <row r="105" spans="1:18" x14ac:dyDescent="0.25">
      <c r="A105" s="14"/>
      <c r="B105" s="291" t="s">
        <v>1101</v>
      </c>
      <c r="C105" s="291"/>
      <c r="D105" s="291"/>
      <c r="E105" s="291"/>
      <c r="F105" s="291"/>
      <c r="G105" s="291"/>
      <c r="H105" s="291"/>
      <c r="I105" s="291"/>
      <c r="J105" s="291"/>
      <c r="K105" s="291"/>
      <c r="L105" s="291"/>
      <c r="M105" s="291"/>
      <c r="N105" s="291"/>
      <c r="O105" s="291"/>
      <c r="P105" s="291"/>
      <c r="Q105" s="291"/>
      <c r="R105" s="291"/>
    </row>
    <row r="106" spans="1:18" x14ac:dyDescent="0.25">
      <c r="A106" s="14"/>
      <c r="B106" s="114"/>
      <c r="C106" s="114"/>
      <c r="D106" s="114"/>
      <c r="E106" s="114"/>
      <c r="F106" s="114"/>
      <c r="G106" s="114"/>
      <c r="H106" s="114"/>
      <c r="I106" s="114"/>
      <c r="J106" s="114"/>
      <c r="K106" s="114"/>
      <c r="L106" s="114"/>
      <c r="M106" s="114"/>
      <c r="N106" s="114"/>
      <c r="O106" s="114"/>
      <c r="P106" s="114"/>
      <c r="Q106" s="114"/>
      <c r="R106" s="114"/>
    </row>
    <row r="107" spans="1:18" ht="51" customHeight="1" x14ac:dyDescent="0.25">
      <c r="A107" s="14"/>
      <c r="B107" s="114" t="s">
        <v>1102</v>
      </c>
      <c r="C107" s="114"/>
      <c r="D107" s="114"/>
      <c r="E107" s="114"/>
      <c r="F107" s="114"/>
      <c r="G107" s="114"/>
      <c r="H107" s="114"/>
      <c r="I107" s="114"/>
      <c r="J107" s="114"/>
      <c r="K107" s="114"/>
      <c r="L107" s="114"/>
      <c r="M107" s="114"/>
      <c r="N107" s="114"/>
      <c r="O107" s="114"/>
      <c r="P107" s="114"/>
      <c r="Q107" s="114"/>
      <c r="R107" s="114"/>
    </row>
    <row r="108" spans="1:18" x14ac:dyDescent="0.25">
      <c r="A108" s="14"/>
      <c r="B108" s="114"/>
      <c r="C108" s="114"/>
      <c r="D108" s="114"/>
      <c r="E108" s="114"/>
      <c r="F108" s="114"/>
      <c r="G108" s="114"/>
      <c r="H108" s="114"/>
      <c r="I108" s="114"/>
      <c r="J108" s="114"/>
      <c r="K108" s="114"/>
      <c r="L108" s="114"/>
      <c r="M108" s="114"/>
      <c r="N108" s="114"/>
      <c r="O108" s="114"/>
      <c r="P108" s="114"/>
      <c r="Q108" s="114"/>
      <c r="R108" s="114"/>
    </row>
    <row r="109" spans="1:18" x14ac:dyDescent="0.25">
      <c r="A109" s="14"/>
      <c r="B109" s="115" t="s">
        <v>1103</v>
      </c>
      <c r="C109" s="115"/>
      <c r="D109" s="115"/>
      <c r="E109" s="115"/>
      <c r="F109" s="115"/>
      <c r="G109" s="115"/>
      <c r="H109" s="115"/>
      <c r="I109" s="115"/>
      <c r="J109" s="115"/>
      <c r="K109" s="115"/>
      <c r="L109" s="115"/>
      <c r="M109" s="115"/>
      <c r="N109" s="115"/>
      <c r="O109" s="115"/>
      <c r="P109" s="115"/>
      <c r="Q109" s="115"/>
      <c r="R109" s="115"/>
    </row>
    <row r="110" spans="1:18" x14ac:dyDescent="0.25">
      <c r="A110" s="14"/>
      <c r="B110" s="114"/>
      <c r="C110" s="114"/>
      <c r="D110" s="114"/>
      <c r="E110" s="114"/>
      <c r="F110" s="114"/>
      <c r="G110" s="114"/>
      <c r="H110" s="114"/>
      <c r="I110" s="114"/>
      <c r="J110" s="114"/>
      <c r="K110" s="114"/>
      <c r="L110" s="114"/>
      <c r="M110" s="114"/>
      <c r="N110" s="114"/>
      <c r="O110" s="114"/>
      <c r="P110" s="114"/>
      <c r="Q110" s="114"/>
      <c r="R110" s="114"/>
    </row>
    <row r="111" spans="1:18" ht="15.75" thickBot="1" x14ac:dyDescent="0.3">
      <c r="A111" s="14"/>
      <c r="B111" s="15"/>
      <c r="C111" s="16"/>
      <c r="D111" s="57" t="s">
        <v>303</v>
      </c>
      <c r="E111" s="57"/>
      <c r="F111" s="57"/>
      <c r="G111" s="57"/>
      <c r="H111" s="57"/>
      <c r="I111" s="57"/>
      <c r="J111" s="57"/>
      <c r="K111" s="57"/>
      <c r="L111" s="57"/>
      <c r="M111" s="57"/>
      <c r="N111" s="57"/>
    </row>
    <row r="112" spans="1:18" ht="15.75" thickBot="1" x14ac:dyDescent="0.3">
      <c r="A112" s="14"/>
      <c r="B112" s="15"/>
      <c r="C112" s="16"/>
      <c r="D112" s="63" t="s">
        <v>1104</v>
      </c>
      <c r="E112" s="63"/>
      <c r="F112" s="16"/>
      <c r="G112" s="226" t="s">
        <v>1105</v>
      </c>
      <c r="H112" s="226"/>
      <c r="I112" s="226"/>
      <c r="J112" s="226"/>
      <c r="K112" s="226"/>
      <c r="L112" s="226"/>
      <c r="M112" s="226"/>
      <c r="N112" s="226"/>
    </row>
    <row r="113" spans="1:18" ht="15.75" thickBot="1" x14ac:dyDescent="0.3">
      <c r="A113" s="14"/>
      <c r="B113" s="221" t="s">
        <v>304</v>
      </c>
      <c r="C113" s="19"/>
      <c r="D113" s="57" t="s">
        <v>313</v>
      </c>
      <c r="E113" s="57"/>
      <c r="F113" s="19"/>
      <c r="G113" s="226" t="s">
        <v>149</v>
      </c>
      <c r="H113" s="226"/>
      <c r="I113" s="19"/>
      <c r="J113" s="226" t="s">
        <v>963</v>
      </c>
      <c r="K113" s="226"/>
      <c r="L113" s="19"/>
      <c r="M113" s="226" t="s">
        <v>964</v>
      </c>
      <c r="N113" s="226"/>
    </row>
    <row r="114" spans="1:18" x14ac:dyDescent="0.25">
      <c r="A114" s="14"/>
      <c r="B114" s="297" t="s">
        <v>1106</v>
      </c>
      <c r="C114" s="22"/>
      <c r="D114" s="67"/>
      <c r="E114" s="67"/>
      <c r="F114" s="22"/>
      <c r="G114" s="67"/>
      <c r="H114" s="67"/>
      <c r="I114" s="22"/>
      <c r="J114" s="67"/>
      <c r="K114" s="67"/>
      <c r="L114" s="22"/>
      <c r="M114" s="67"/>
      <c r="N114" s="67"/>
    </row>
    <row r="115" spans="1:18" x14ac:dyDescent="0.25">
      <c r="A115" s="14"/>
      <c r="B115" s="13" t="s">
        <v>1107</v>
      </c>
      <c r="C115" s="15"/>
      <c r="D115" s="13" t="s">
        <v>317</v>
      </c>
      <c r="E115" s="31">
        <v>1849526</v>
      </c>
      <c r="F115" s="15"/>
      <c r="G115" s="13" t="s">
        <v>317</v>
      </c>
      <c r="H115" s="31">
        <v>1811122</v>
      </c>
      <c r="I115" s="15"/>
      <c r="J115" s="32" t="s">
        <v>317</v>
      </c>
      <c r="K115" s="31">
        <v>1811122</v>
      </c>
      <c r="L115" s="15"/>
      <c r="M115" s="32" t="s">
        <v>317</v>
      </c>
      <c r="N115" s="32" t="s">
        <v>327</v>
      </c>
    </row>
    <row r="116" spans="1:18" x14ac:dyDescent="0.25">
      <c r="A116" s="14"/>
      <c r="B116" s="27" t="s">
        <v>1108</v>
      </c>
      <c r="C116" s="22"/>
      <c r="D116" s="75">
        <v>152207</v>
      </c>
      <c r="E116" s="75"/>
      <c r="F116" s="22"/>
      <c r="G116" s="75">
        <v>152207</v>
      </c>
      <c r="H116" s="75"/>
      <c r="I116" s="22"/>
      <c r="J116" s="75">
        <v>152207</v>
      </c>
      <c r="K116" s="75"/>
      <c r="L116" s="22"/>
      <c r="M116" s="76" t="s">
        <v>327</v>
      </c>
      <c r="N116" s="76"/>
    </row>
    <row r="117" spans="1:18" x14ac:dyDescent="0.25">
      <c r="A117" s="14"/>
      <c r="B117" s="13" t="s">
        <v>1109</v>
      </c>
      <c r="C117" s="15"/>
      <c r="D117" s="69">
        <v>7375</v>
      </c>
      <c r="E117" s="69"/>
      <c r="F117" s="15"/>
      <c r="G117" s="69">
        <v>7436</v>
      </c>
      <c r="H117" s="69"/>
      <c r="I117" s="15"/>
      <c r="J117" s="70" t="s">
        <v>327</v>
      </c>
      <c r="K117" s="70"/>
      <c r="L117" s="15"/>
      <c r="M117" s="69">
        <v>7436</v>
      </c>
      <c r="N117" s="69"/>
    </row>
    <row r="118" spans="1:18" x14ac:dyDescent="0.25">
      <c r="A118" s="14"/>
      <c r="B118" s="27" t="s">
        <v>1110</v>
      </c>
      <c r="C118" s="22"/>
      <c r="D118" s="75">
        <v>12303066</v>
      </c>
      <c r="E118" s="75"/>
      <c r="F118" s="22"/>
      <c r="G118" s="75">
        <v>12480533</v>
      </c>
      <c r="H118" s="75"/>
      <c r="I118" s="22"/>
      <c r="J118" s="76" t="s">
        <v>327</v>
      </c>
      <c r="K118" s="76"/>
      <c r="L118" s="22"/>
      <c r="M118" s="75">
        <v>12480533</v>
      </c>
      <c r="N118" s="75"/>
    </row>
    <row r="119" spans="1:18" x14ac:dyDescent="0.25">
      <c r="A119" s="14"/>
      <c r="B119" s="13" t="s">
        <v>1111</v>
      </c>
      <c r="C119" s="15"/>
      <c r="D119" s="69">
        <v>12800</v>
      </c>
      <c r="E119" s="69"/>
      <c r="F119" s="15"/>
      <c r="G119" s="69">
        <v>12804</v>
      </c>
      <c r="H119" s="69"/>
      <c r="I119" s="15"/>
      <c r="J119" s="70" t="s">
        <v>327</v>
      </c>
      <c r="K119" s="70"/>
      <c r="L119" s="15"/>
      <c r="M119" s="69">
        <v>12804</v>
      </c>
      <c r="N119" s="69"/>
    </row>
    <row r="120" spans="1:18" x14ac:dyDescent="0.25">
      <c r="A120" s="14"/>
      <c r="B120" s="297" t="s">
        <v>1112</v>
      </c>
      <c r="C120" s="22"/>
      <c r="D120" s="66"/>
      <c r="E120" s="66"/>
      <c r="F120" s="22"/>
      <c r="G120" s="66"/>
      <c r="H120" s="66"/>
      <c r="I120" s="22"/>
      <c r="J120" s="66"/>
      <c r="K120" s="66"/>
      <c r="L120" s="22"/>
      <c r="M120" s="66"/>
      <c r="N120" s="66"/>
    </row>
    <row r="121" spans="1:18" x14ac:dyDescent="0.25">
      <c r="A121" s="14"/>
      <c r="B121" s="13" t="s">
        <v>59</v>
      </c>
      <c r="C121" s="15"/>
      <c r="D121" s="69">
        <v>9855310</v>
      </c>
      <c r="E121" s="69"/>
      <c r="F121" s="15"/>
      <c r="G121" s="69">
        <v>9922631</v>
      </c>
      <c r="H121" s="69"/>
      <c r="I121" s="15"/>
      <c r="J121" s="69">
        <v>9922631</v>
      </c>
      <c r="K121" s="69"/>
      <c r="L121" s="15"/>
      <c r="M121" s="70" t="s">
        <v>327</v>
      </c>
      <c r="N121" s="70"/>
    </row>
    <row r="122" spans="1:18" x14ac:dyDescent="0.25">
      <c r="A122" s="14"/>
      <c r="B122" s="27" t="s">
        <v>1113</v>
      </c>
      <c r="C122" s="22"/>
      <c r="D122" s="75">
        <v>4137161</v>
      </c>
      <c r="E122" s="75"/>
      <c r="F122" s="22"/>
      <c r="G122" s="75">
        <v>4376336</v>
      </c>
      <c r="H122" s="75"/>
      <c r="I122" s="22"/>
      <c r="J122" s="75">
        <v>4376336</v>
      </c>
      <c r="K122" s="75"/>
      <c r="L122" s="22"/>
      <c r="M122" s="76" t="s">
        <v>327</v>
      </c>
      <c r="N122" s="76"/>
    </row>
    <row r="123" spans="1:18" x14ac:dyDescent="0.25">
      <c r="A123" s="14"/>
      <c r="B123" s="15"/>
      <c r="C123" s="15"/>
      <c r="D123" s="15"/>
      <c r="E123" s="15"/>
      <c r="F123" s="15"/>
      <c r="G123" s="15"/>
      <c r="H123" s="15"/>
      <c r="I123" s="15"/>
      <c r="J123" s="15"/>
      <c r="K123" s="15"/>
      <c r="L123" s="15"/>
      <c r="M123" s="15"/>
      <c r="N123" s="15"/>
    </row>
    <row r="124" spans="1:18" x14ac:dyDescent="0.25">
      <c r="A124" s="14"/>
      <c r="B124" s="115"/>
      <c r="C124" s="115"/>
      <c r="D124" s="115"/>
      <c r="E124" s="115"/>
      <c r="F124" s="115"/>
      <c r="G124" s="115"/>
      <c r="H124" s="115"/>
      <c r="I124" s="115"/>
      <c r="J124" s="115"/>
      <c r="K124" s="115"/>
      <c r="L124" s="115"/>
      <c r="M124" s="115"/>
      <c r="N124" s="115"/>
      <c r="O124" s="115"/>
      <c r="P124" s="115"/>
      <c r="Q124" s="115"/>
      <c r="R124" s="115"/>
    </row>
    <row r="125" spans="1:18" ht="25.5" x14ac:dyDescent="0.25">
      <c r="A125" s="14"/>
      <c r="B125" s="238">
        <v>-1</v>
      </c>
      <c r="C125" s="238" t="s">
        <v>1114</v>
      </c>
    </row>
    <row r="126" spans="1:18" x14ac:dyDescent="0.25">
      <c r="A126" s="14"/>
      <c r="B126" s="114"/>
      <c r="C126" s="114"/>
      <c r="D126" s="114"/>
      <c r="E126" s="114"/>
      <c r="F126" s="114"/>
      <c r="G126" s="114"/>
      <c r="H126" s="114"/>
      <c r="I126" s="114"/>
      <c r="J126" s="114"/>
      <c r="K126" s="114"/>
      <c r="L126" s="114"/>
      <c r="M126" s="114"/>
      <c r="N126" s="114"/>
      <c r="O126" s="114"/>
      <c r="P126" s="114"/>
      <c r="Q126" s="114"/>
      <c r="R126" s="114"/>
    </row>
    <row r="127" spans="1:18" ht="15.75" thickBot="1" x14ac:dyDescent="0.3">
      <c r="A127" s="14"/>
      <c r="B127" s="15"/>
      <c r="C127" s="16"/>
      <c r="D127" s="57" t="s">
        <v>343</v>
      </c>
      <c r="E127" s="57"/>
      <c r="F127" s="57"/>
      <c r="G127" s="57"/>
      <c r="H127" s="57"/>
      <c r="I127" s="57"/>
      <c r="J127" s="57"/>
      <c r="K127" s="57"/>
      <c r="L127" s="57"/>
      <c r="M127" s="57"/>
      <c r="N127" s="57"/>
    </row>
    <row r="128" spans="1:18" ht="15.75" thickBot="1" x14ac:dyDescent="0.3">
      <c r="A128" s="14"/>
      <c r="B128" s="15"/>
      <c r="C128" s="16"/>
      <c r="D128" s="63" t="s">
        <v>1104</v>
      </c>
      <c r="E128" s="63"/>
      <c r="F128" s="16"/>
      <c r="G128" s="226" t="s">
        <v>1105</v>
      </c>
      <c r="H128" s="226"/>
      <c r="I128" s="226"/>
      <c r="J128" s="226"/>
      <c r="K128" s="226"/>
      <c r="L128" s="226"/>
      <c r="M128" s="226"/>
      <c r="N128" s="226"/>
    </row>
    <row r="129" spans="1:18" ht="15.75" thickBot="1" x14ac:dyDescent="0.3">
      <c r="A129" s="14"/>
      <c r="B129" s="221" t="s">
        <v>304</v>
      </c>
      <c r="C129" s="19"/>
      <c r="D129" s="57" t="s">
        <v>313</v>
      </c>
      <c r="E129" s="57"/>
      <c r="F129" s="19"/>
      <c r="G129" s="226" t="s">
        <v>149</v>
      </c>
      <c r="H129" s="226"/>
      <c r="I129" s="19"/>
      <c r="J129" s="226" t="s">
        <v>963</v>
      </c>
      <c r="K129" s="226"/>
      <c r="L129" s="19"/>
      <c r="M129" s="226" t="s">
        <v>964</v>
      </c>
      <c r="N129" s="226"/>
    </row>
    <row r="130" spans="1:18" x14ac:dyDescent="0.25">
      <c r="A130" s="14"/>
      <c r="B130" s="285" t="s">
        <v>1106</v>
      </c>
      <c r="C130" s="22"/>
      <c r="D130" s="67"/>
      <c r="E130" s="67"/>
      <c r="F130" s="22"/>
      <c r="G130" s="67"/>
      <c r="H130" s="67"/>
      <c r="I130" s="22"/>
      <c r="J130" s="67"/>
      <c r="K130" s="67"/>
      <c r="L130" s="22"/>
      <c r="M130" s="67"/>
      <c r="N130" s="67"/>
    </row>
    <row r="131" spans="1:18" x14ac:dyDescent="0.25">
      <c r="A131" s="14"/>
      <c r="B131" s="48" t="s">
        <v>1107</v>
      </c>
      <c r="C131" s="15"/>
      <c r="D131" s="13" t="s">
        <v>317</v>
      </c>
      <c r="E131" s="31">
        <v>1700141</v>
      </c>
      <c r="F131" s="15"/>
      <c r="G131" s="13" t="s">
        <v>317</v>
      </c>
      <c r="H131" s="31">
        <v>1725090</v>
      </c>
      <c r="I131" s="15"/>
      <c r="J131" s="32" t="s">
        <v>317</v>
      </c>
      <c r="K131" s="31">
        <v>1725090</v>
      </c>
      <c r="L131" s="15"/>
      <c r="M131" s="32" t="s">
        <v>317</v>
      </c>
      <c r="N131" s="32" t="s">
        <v>327</v>
      </c>
    </row>
    <row r="132" spans="1:18" x14ac:dyDescent="0.25">
      <c r="A132" s="14"/>
      <c r="B132" s="21" t="s">
        <v>1108</v>
      </c>
      <c r="C132" s="22"/>
      <c r="D132" s="75">
        <v>171194</v>
      </c>
      <c r="E132" s="75"/>
      <c r="F132" s="22"/>
      <c r="G132" s="75">
        <v>171194</v>
      </c>
      <c r="H132" s="75"/>
      <c r="I132" s="22"/>
      <c r="J132" s="75">
        <v>171194</v>
      </c>
      <c r="K132" s="75"/>
      <c r="L132" s="22"/>
      <c r="M132" s="76" t="s">
        <v>327</v>
      </c>
      <c r="N132" s="76"/>
    </row>
    <row r="133" spans="1:18" x14ac:dyDescent="0.25">
      <c r="A133" s="14"/>
      <c r="B133" s="48" t="s">
        <v>1109</v>
      </c>
      <c r="C133" s="15"/>
      <c r="D133" s="69">
        <v>76306</v>
      </c>
      <c r="E133" s="69"/>
      <c r="F133" s="15"/>
      <c r="G133" s="69">
        <v>78486</v>
      </c>
      <c r="H133" s="69"/>
      <c r="I133" s="15"/>
      <c r="J133" s="70" t="s">
        <v>327</v>
      </c>
      <c r="K133" s="70"/>
      <c r="L133" s="15"/>
      <c r="M133" s="69">
        <v>78486</v>
      </c>
      <c r="N133" s="69"/>
    </row>
    <row r="134" spans="1:18" x14ac:dyDescent="0.25">
      <c r="A134" s="14"/>
      <c r="B134" s="21" t="s">
        <v>1110</v>
      </c>
      <c r="C134" s="22"/>
      <c r="D134" s="75">
        <v>13078471</v>
      </c>
      <c r="E134" s="75"/>
      <c r="F134" s="22"/>
      <c r="G134" s="75">
        <v>13311997</v>
      </c>
      <c r="H134" s="75"/>
      <c r="I134" s="22"/>
      <c r="J134" s="76" t="s">
        <v>327</v>
      </c>
      <c r="K134" s="76"/>
      <c r="L134" s="22"/>
      <c r="M134" s="75">
        <v>13311997</v>
      </c>
      <c r="N134" s="75"/>
    </row>
    <row r="135" spans="1:18" x14ac:dyDescent="0.25">
      <c r="A135" s="14"/>
      <c r="B135" s="48" t="s">
        <v>1111</v>
      </c>
      <c r="C135" s="15"/>
      <c r="D135" s="69">
        <v>6947</v>
      </c>
      <c r="E135" s="69"/>
      <c r="F135" s="15"/>
      <c r="G135" s="69">
        <v>6948</v>
      </c>
      <c r="H135" s="69"/>
      <c r="I135" s="15"/>
      <c r="J135" s="70" t="s">
        <v>327</v>
      </c>
      <c r="K135" s="70"/>
      <c r="L135" s="15"/>
      <c r="M135" s="69">
        <v>6948</v>
      </c>
      <c r="N135" s="69"/>
    </row>
    <row r="136" spans="1:18" x14ac:dyDescent="0.25">
      <c r="A136" s="14"/>
      <c r="B136" s="285" t="s">
        <v>1112</v>
      </c>
      <c r="C136" s="22"/>
      <c r="D136" s="66"/>
      <c r="E136" s="66"/>
      <c r="F136" s="22"/>
      <c r="G136" s="66"/>
      <c r="H136" s="66"/>
      <c r="I136" s="22"/>
      <c r="J136" s="66"/>
      <c r="K136" s="66"/>
      <c r="L136" s="22"/>
      <c r="M136" s="66"/>
      <c r="N136" s="66"/>
    </row>
    <row r="137" spans="1:18" x14ac:dyDescent="0.25">
      <c r="A137" s="14"/>
      <c r="B137" s="48" t="s">
        <v>59</v>
      </c>
      <c r="C137" s="15"/>
      <c r="D137" s="69">
        <v>10443958</v>
      </c>
      <c r="E137" s="69"/>
      <c r="F137" s="15"/>
      <c r="G137" s="69">
        <v>10588073</v>
      </c>
      <c r="H137" s="69"/>
      <c r="I137" s="15"/>
      <c r="J137" s="69">
        <v>10588073</v>
      </c>
      <c r="K137" s="69"/>
      <c r="L137" s="15"/>
      <c r="M137" s="70" t="s">
        <v>327</v>
      </c>
      <c r="N137" s="70"/>
    </row>
    <row r="138" spans="1:18" x14ac:dyDescent="0.25">
      <c r="A138" s="14"/>
      <c r="B138" s="21" t="s">
        <v>1113</v>
      </c>
      <c r="C138" s="22"/>
      <c r="D138" s="75">
        <v>4373496</v>
      </c>
      <c r="E138" s="75"/>
      <c r="F138" s="22"/>
      <c r="G138" s="75">
        <v>4857989</v>
      </c>
      <c r="H138" s="75"/>
      <c r="I138" s="22"/>
      <c r="J138" s="75">
        <v>4857989</v>
      </c>
      <c r="K138" s="75"/>
      <c r="L138" s="22"/>
      <c r="M138" s="76" t="s">
        <v>327</v>
      </c>
      <c r="N138" s="76"/>
    </row>
    <row r="139" spans="1:18" x14ac:dyDescent="0.25">
      <c r="A139" s="14"/>
      <c r="B139" s="15"/>
      <c r="C139" s="15"/>
      <c r="D139" s="15"/>
      <c r="E139" s="15"/>
      <c r="F139" s="15"/>
      <c r="G139" s="15"/>
      <c r="H139" s="15"/>
      <c r="I139" s="15"/>
      <c r="J139" s="15"/>
      <c r="K139" s="15"/>
      <c r="L139" s="15"/>
      <c r="M139" s="15"/>
      <c r="N139" s="15"/>
    </row>
    <row r="140" spans="1:18" x14ac:dyDescent="0.25">
      <c r="A140" s="14"/>
      <c r="B140" s="115"/>
      <c r="C140" s="115"/>
      <c r="D140" s="115"/>
      <c r="E140" s="115"/>
      <c r="F140" s="115"/>
      <c r="G140" s="115"/>
      <c r="H140" s="115"/>
      <c r="I140" s="115"/>
      <c r="J140" s="115"/>
      <c r="K140" s="115"/>
      <c r="L140" s="115"/>
      <c r="M140" s="115"/>
      <c r="N140" s="115"/>
      <c r="O140" s="115"/>
      <c r="P140" s="115"/>
      <c r="Q140" s="115"/>
      <c r="R140" s="115"/>
    </row>
    <row r="141" spans="1:18" ht="25.5" x14ac:dyDescent="0.25">
      <c r="A141" s="14"/>
      <c r="B141" s="238">
        <v>-1</v>
      </c>
      <c r="C141" s="238" t="s">
        <v>1114</v>
      </c>
    </row>
    <row r="142" spans="1:18" x14ac:dyDescent="0.25">
      <c r="A142" s="14"/>
      <c r="B142" s="114"/>
      <c r="C142" s="114"/>
      <c r="D142" s="114"/>
      <c r="E142" s="114"/>
      <c r="F142" s="114"/>
      <c r="G142" s="114"/>
      <c r="H142" s="114"/>
      <c r="I142" s="114"/>
      <c r="J142" s="114"/>
      <c r="K142" s="114"/>
      <c r="L142" s="114"/>
      <c r="M142" s="114"/>
      <c r="N142" s="114"/>
      <c r="O142" s="114"/>
      <c r="P142" s="114"/>
      <c r="Q142" s="114"/>
      <c r="R142" s="114"/>
    </row>
    <row r="143" spans="1:18" x14ac:dyDescent="0.25">
      <c r="A143" s="14"/>
      <c r="B143" s="114" t="s">
        <v>1115</v>
      </c>
      <c r="C143" s="114"/>
      <c r="D143" s="114"/>
      <c r="E143" s="114"/>
      <c r="F143" s="114"/>
      <c r="G143" s="114"/>
      <c r="H143" s="114"/>
      <c r="I143" s="114"/>
      <c r="J143" s="114"/>
      <c r="K143" s="114"/>
      <c r="L143" s="114"/>
      <c r="M143" s="114"/>
      <c r="N143" s="114"/>
      <c r="O143" s="114"/>
      <c r="P143" s="114"/>
      <c r="Q143" s="114"/>
      <c r="R143" s="114"/>
    </row>
    <row r="144" spans="1:18" x14ac:dyDescent="0.25">
      <c r="A144" s="14"/>
      <c r="B144" s="114"/>
      <c r="C144" s="114"/>
      <c r="D144" s="114"/>
      <c r="E144" s="114"/>
      <c r="F144" s="114"/>
      <c r="G144" s="114"/>
      <c r="H144" s="114"/>
      <c r="I144" s="114"/>
      <c r="J144" s="114"/>
      <c r="K144" s="114"/>
      <c r="L144" s="114"/>
      <c r="M144" s="114"/>
      <c r="N144" s="114"/>
      <c r="O144" s="114"/>
      <c r="P144" s="114"/>
      <c r="Q144" s="114"/>
      <c r="R144" s="114"/>
    </row>
    <row r="145" spans="1:18" x14ac:dyDescent="0.25">
      <c r="A145" s="14"/>
      <c r="B145" s="298" t="s">
        <v>1107</v>
      </c>
      <c r="C145" s="298"/>
      <c r="D145" s="298"/>
      <c r="E145" s="298"/>
      <c r="F145" s="298"/>
      <c r="G145" s="298"/>
      <c r="H145" s="298"/>
      <c r="I145" s="298"/>
      <c r="J145" s="298"/>
      <c r="K145" s="298"/>
      <c r="L145" s="298"/>
      <c r="M145" s="298"/>
      <c r="N145" s="298"/>
      <c r="O145" s="298"/>
      <c r="P145" s="298"/>
      <c r="Q145" s="298"/>
      <c r="R145" s="298"/>
    </row>
    <row r="146" spans="1:18" x14ac:dyDescent="0.25">
      <c r="A146" s="14"/>
      <c r="B146" s="114" t="s">
        <v>1116</v>
      </c>
      <c r="C146" s="114"/>
      <c r="D146" s="114"/>
      <c r="E146" s="114"/>
      <c r="F146" s="114"/>
      <c r="G146" s="114"/>
      <c r="H146" s="114"/>
      <c r="I146" s="114"/>
      <c r="J146" s="114"/>
      <c r="K146" s="114"/>
      <c r="L146" s="114"/>
      <c r="M146" s="114"/>
      <c r="N146" s="114"/>
      <c r="O146" s="114"/>
      <c r="P146" s="114"/>
      <c r="Q146" s="114"/>
      <c r="R146" s="114"/>
    </row>
    <row r="147" spans="1:18" x14ac:dyDescent="0.25">
      <c r="A147" s="14"/>
      <c r="B147" s="114"/>
      <c r="C147" s="114"/>
      <c r="D147" s="114"/>
      <c r="E147" s="114"/>
      <c r="F147" s="114"/>
      <c r="G147" s="114"/>
      <c r="H147" s="114"/>
      <c r="I147" s="114"/>
      <c r="J147" s="114"/>
      <c r="K147" s="114"/>
      <c r="L147" s="114"/>
      <c r="M147" s="114"/>
      <c r="N147" s="114"/>
      <c r="O147" s="114"/>
      <c r="P147" s="114"/>
      <c r="Q147" s="114"/>
      <c r="R147" s="114"/>
    </row>
    <row r="148" spans="1:18" x14ac:dyDescent="0.25">
      <c r="A148" s="14"/>
      <c r="B148" s="298" t="s">
        <v>1108</v>
      </c>
      <c r="C148" s="298"/>
      <c r="D148" s="298"/>
      <c r="E148" s="298"/>
      <c r="F148" s="298"/>
      <c r="G148" s="298"/>
      <c r="H148" s="298"/>
      <c r="I148" s="298"/>
      <c r="J148" s="298"/>
      <c r="K148" s="298"/>
      <c r="L148" s="298"/>
      <c r="M148" s="298"/>
      <c r="N148" s="298"/>
      <c r="O148" s="298"/>
      <c r="P148" s="298"/>
      <c r="Q148" s="298"/>
      <c r="R148" s="298"/>
    </row>
    <row r="149" spans="1:18" x14ac:dyDescent="0.25">
      <c r="A149" s="14"/>
      <c r="B149" s="114" t="s">
        <v>1117</v>
      </c>
      <c r="C149" s="114"/>
      <c r="D149" s="114"/>
      <c r="E149" s="114"/>
      <c r="F149" s="114"/>
      <c r="G149" s="114"/>
      <c r="H149" s="114"/>
      <c r="I149" s="114"/>
      <c r="J149" s="114"/>
      <c r="K149" s="114"/>
      <c r="L149" s="114"/>
      <c r="M149" s="114"/>
      <c r="N149" s="114"/>
      <c r="O149" s="114"/>
      <c r="P149" s="114"/>
      <c r="Q149" s="114"/>
      <c r="R149" s="114"/>
    </row>
    <row r="150" spans="1:18" x14ac:dyDescent="0.25">
      <c r="A150" s="14"/>
      <c r="B150" s="114"/>
      <c r="C150" s="114"/>
      <c r="D150" s="114"/>
      <c r="E150" s="114"/>
      <c r="F150" s="114"/>
      <c r="G150" s="114"/>
      <c r="H150" s="114"/>
      <c r="I150" s="114"/>
      <c r="J150" s="114"/>
      <c r="K150" s="114"/>
      <c r="L150" s="114"/>
      <c r="M150" s="114"/>
      <c r="N150" s="114"/>
      <c r="O150" s="114"/>
      <c r="P150" s="114"/>
      <c r="Q150" s="114"/>
      <c r="R150" s="114"/>
    </row>
    <row r="151" spans="1:18" x14ac:dyDescent="0.25">
      <c r="A151" s="14"/>
      <c r="B151" s="298" t="s">
        <v>46</v>
      </c>
      <c r="C151" s="298"/>
      <c r="D151" s="298"/>
      <c r="E151" s="298"/>
      <c r="F151" s="298"/>
      <c r="G151" s="298"/>
      <c r="H151" s="298"/>
      <c r="I151" s="298"/>
      <c r="J151" s="298"/>
      <c r="K151" s="298"/>
      <c r="L151" s="298"/>
      <c r="M151" s="298"/>
      <c r="N151" s="298"/>
      <c r="O151" s="298"/>
      <c r="P151" s="298"/>
      <c r="Q151" s="298"/>
      <c r="R151" s="298"/>
    </row>
    <row r="152" spans="1:18" ht="25.5" customHeight="1" x14ac:dyDescent="0.25">
      <c r="A152" s="14"/>
      <c r="B152" s="114" t="s">
        <v>1118</v>
      </c>
      <c r="C152" s="114"/>
      <c r="D152" s="114"/>
      <c r="E152" s="114"/>
      <c r="F152" s="114"/>
      <c r="G152" s="114"/>
      <c r="H152" s="114"/>
      <c r="I152" s="114"/>
      <c r="J152" s="114"/>
      <c r="K152" s="114"/>
      <c r="L152" s="114"/>
      <c r="M152" s="114"/>
      <c r="N152" s="114"/>
      <c r="O152" s="114"/>
      <c r="P152" s="114"/>
      <c r="Q152" s="114"/>
      <c r="R152" s="114"/>
    </row>
    <row r="153" spans="1:18" x14ac:dyDescent="0.25">
      <c r="A153" s="14"/>
      <c r="B153" s="114"/>
      <c r="C153" s="114"/>
      <c r="D153" s="114"/>
      <c r="E153" s="114"/>
      <c r="F153" s="114"/>
      <c r="G153" s="114"/>
      <c r="H153" s="114"/>
      <c r="I153" s="114"/>
      <c r="J153" s="114"/>
      <c r="K153" s="114"/>
      <c r="L153" s="114"/>
      <c r="M153" s="114"/>
      <c r="N153" s="114"/>
      <c r="O153" s="114"/>
      <c r="P153" s="114"/>
      <c r="Q153" s="114"/>
      <c r="R153" s="114"/>
    </row>
    <row r="154" spans="1:18" x14ac:dyDescent="0.25">
      <c r="A154" s="14"/>
      <c r="B154" s="298" t="s">
        <v>49</v>
      </c>
      <c r="C154" s="298"/>
      <c r="D154" s="298"/>
      <c r="E154" s="298"/>
      <c r="F154" s="298"/>
      <c r="G154" s="298"/>
      <c r="H154" s="298"/>
      <c r="I154" s="298"/>
      <c r="J154" s="298"/>
      <c r="K154" s="298"/>
      <c r="L154" s="298"/>
      <c r="M154" s="298"/>
      <c r="N154" s="298"/>
      <c r="O154" s="298"/>
      <c r="P154" s="298"/>
      <c r="Q154" s="298"/>
      <c r="R154" s="298"/>
    </row>
    <row r="155" spans="1:18" ht="25.5" customHeight="1" x14ac:dyDescent="0.25">
      <c r="A155" s="14"/>
      <c r="B155" s="114" t="s">
        <v>1119</v>
      </c>
      <c r="C155" s="114"/>
      <c r="D155" s="114"/>
      <c r="E155" s="114"/>
      <c r="F155" s="114"/>
      <c r="G155" s="114"/>
      <c r="H155" s="114"/>
      <c r="I155" s="114"/>
      <c r="J155" s="114"/>
      <c r="K155" s="114"/>
      <c r="L155" s="114"/>
      <c r="M155" s="114"/>
      <c r="N155" s="114"/>
      <c r="O155" s="114"/>
      <c r="P155" s="114"/>
      <c r="Q155" s="114"/>
      <c r="R155" s="114"/>
    </row>
    <row r="156" spans="1:18" x14ac:dyDescent="0.25">
      <c r="A156" s="14"/>
      <c r="B156" s="114"/>
      <c r="C156" s="114"/>
      <c r="D156" s="114"/>
      <c r="E156" s="114"/>
      <c r="F156" s="114"/>
      <c r="G156" s="114"/>
      <c r="H156" s="114"/>
      <c r="I156" s="114"/>
      <c r="J156" s="114"/>
      <c r="K156" s="114"/>
      <c r="L156" s="114"/>
      <c r="M156" s="114"/>
      <c r="N156" s="114"/>
      <c r="O156" s="114"/>
      <c r="P156" s="114"/>
      <c r="Q156" s="114"/>
      <c r="R156" s="114"/>
    </row>
    <row r="157" spans="1:18" ht="25.5" customHeight="1" x14ac:dyDescent="0.25">
      <c r="A157" s="14"/>
      <c r="B157" s="114" t="s">
        <v>1120</v>
      </c>
      <c r="C157" s="114"/>
      <c r="D157" s="114"/>
      <c r="E157" s="114"/>
      <c r="F157" s="114"/>
      <c r="G157" s="114"/>
      <c r="H157" s="114"/>
      <c r="I157" s="114"/>
      <c r="J157" s="114"/>
      <c r="K157" s="114"/>
      <c r="L157" s="114"/>
      <c r="M157" s="114"/>
      <c r="N157" s="114"/>
      <c r="O157" s="114"/>
      <c r="P157" s="114"/>
      <c r="Q157" s="114"/>
      <c r="R157" s="114"/>
    </row>
    <row r="158" spans="1:18" x14ac:dyDescent="0.25">
      <c r="A158" s="14"/>
      <c r="B158" s="114"/>
      <c r="C158" s="114"/>
      <c r="D158" s="114"/>
      <c r="E158" s="114"/>
      <c r="F158" s="114"/>
      <c r="G158" s="114"/>
      <c r="H158" s="114"/>
      <c r="I158" s="114"/>
      <c r="J158" s="114"/>
      <c r="K158" s="114"/>
      <c r="L158" s="114"/>
      <c r="M158" s="114"/>
      <c r="N158" s="114"/>
      <c r="O158" s="114"/>
      <c r="P158" s="114"/>
      <c r="Q158" s="114"/>
      <c r="R158" s="114"/>
    </row>
    <row r="159" spans="1:18" x14ac:dyDescent="0.25">
      <c r="A159" s="14"/>
      <c r="B159" s="298" t="s">
        <v>59</v>
      </c>
      <c r="C159" s="298"/>
      <c r="D159" s="298"/>
      <c r="E159" s="298"/>
      <c r="F159" s="298"/>
      <c r="G159" s="298"/>
      <c r="H159" s="298"/>
      <c r="I159" s="298"/>
      <c r="J159" s="298"/>
      <c r="K159" s="298"/>
      <c r="L159" s="298"/>
      <c r="M159" s="298"/>
      <c r="N159" s="298"/>
      <c r="O159" s="298"/>
      <c r="P159" s="298"/>
      <c r="Q159" s="298"/>
      <c r="R159" s="298"/>
    </row>
    <row r="160" spans="1:18" x14ac:dyDescent="0.25">
      <c r="A160" s="14"/>
      <c r="B160" s="114" t="s">
        <v>1121</v>
      </c>
      <c r="C160" s="114"/>
      <c r="D160" s="114"/>
      <c r="E160" s="114"/>
      <c r="F160" s="114"/>
      <c r="G160" s="114"/>
      <c r="H160" s="114"/>
      <c r="I160" s="114"/>
      <c r="J160" s="114"/>
      <c r="K160" s="114"/>
      <c r="L160" s="114"/>
      <c r="M160" s="114"/>
      <c r="N160" s="114"/>
      <c r="O160" s="114"/>
      <c r="P160" s="114"/>
      <c r="Q160" s="114"/>
      <c r="R160" s="114"/>
    </row>
    <row r="161" spans="1:18" x14ac:dyDescent="0.25">
      <c r="A161" s="14"/>
      <c r="B161" s="114"/>
      <c r="C161" s="114"/>
      <c r="D161" s="114"/>
      <c r="E161" s="114"/>
      <c r="F161" s="114"/>
      <c r="G161" s="114"/>
      <c r="H161" s="114"/>
      <c r="I161" s="114"/>
      <c r="J161" s="114"/>
      <c r="K161" s="114"/>
      <c r="L161" s="114"/>
      <c r="M161" s="114"/>
      <c r="N161" s="114"/>
      <c r="O161" s="114"/>
      <c r="P161" s="114"/>
      <c r="Q161" s="114"/>
      <c r="R161" s="114"/>
    </row>
    <row r="162" spans="1:18" x14ac:dyDescent="0.25">
      <c r="A162" s="14"/>
      <c r="B162" s="298" t="s">
        <v>1113</v>
      </c>
      <c r="C162" s="298"/>
      <c r="D162" s="298"/>
      <c r="E162" s="298"/>
      <c r="F162" s="298"/>
      <c r="G162" s="298"/>
      <c r="H162" s="298"/>
      <c r="I162" s="298"/>
      <c r="J162" s="298"/>
      <c r="K162" s="298"/>
      <c r="L162" s="298"/>
      <c r="M162" s="298"/>
      <c r="N162" s="298"/>
      <c r="O162" s="298"/>
      <c r="P162" s="298"/>
      <c r="Q162" s="298"/>
      <c r="R162" s="298"/>
    </row>
    <row r="163" spans="1:18" x14ac:dyDescent="0.25">
      <c r="A163" s="14"/>
      <c r="B163" s="114" t="s">
        <v>1122</v>
      </c>
      <c r="C163" s="114"/>
      <c r="D163" s="114"/>
      <c r="E163" s="114"/>
      <c r="F163" s="114"/>
      <c r="G163" s="114"/>
      <c r="H163" s="114"/>
      <c r="I163" s="114"/>
      <c r="J163" s="114"/>
      <c r="K163" s="114"/>
      <c r="L163" s="114"/>
      <c r="M163" s="114"/>
      <c r="N163" s="114"/>
      <c r="O163" s="114"/>
      <c r="P163" s="114"/>
      <c r="Q163" s="114"/>
      <c r="R163" s="114"/>
    </row>
    <row r="164" spans="1:18" x14ac:dyDescent="0.25">
      <c r="A164" s="14"/>
      <c r="B164" s="114"/>
      <c r="C164" s="114"/>
      <c r="D164" s="114"/>
      <c r="E164" s="114"/>
      <c r="F164" s="114"/>
      <c r="G164" s="114"/>
      <c r="H164" s="114"/>
      <c r="I164" s="114"/>
      <c r="J164" s="114"/>
      <c r="K164" s="114"/>
      <c r="L164" s="114"/>
      <c r="M164" s="114"/>
      <c r="N164" s="114"/>
      <c r="O164" s="114"/>
      <c r="P164" s="114"/>
      <c r="Q164" s="114"/>
      <c r="R164" s="114"/>
    </row>
    <row r="165" spans="1:18" x14ac:dyDescent="0.25">
      <c r="A165" s="14"/>
      <c r="B165" s="298" t="s">
        <v>1123</v>
      </c>
      <c r="C165" s="298"/>
      <c r="D165" s="298"/>
      <c r="E165" s="298"/>
      <c r="F165" s="298"/>
      <c r="G165" s="298"/>
      <c r="H165" s="298"/>
      <c r="I165" s="298"/>
      <c r="J165" s="298"/>
      <c r="K165" s="298"/>
      <c r="L165" s="298"/>
      <c r="M165" s="298"/>
      <c r="N165" s="298"/>
      <c r="O165" s="298"/>
      <c r="P165" s="298"/>
      <c r="Q165" s="298"/>
      <c r="R165" s="298"/>
    </row>
    <row r="166" spans="1:18" x14ac:dyDescent="0.25">
      <c r="A166" s="14"/>
      <c r="B166" s="114" t="s">
        <v>1124</v>
      </c>
      <c r="C166" s="114"/>
      <c r="D166" s="114"/>
      <c r="E166" s="114"/>
      <c r="F166" s="114"/>
      <c r="G166" s="114"/>
      <c r="H166" s="114"/>
      <c r="I166" s="114"/>
      <c r="J166" s="114"/>
      <c r="K166" s="114"/>
      <c r="L166" s="114"/>
      <c r="M166" s="114"/>
      <c r="N166" s="114"/>
      <c r="O166" s="114"/>
      <c r="P166" s="114"/>
      <c r="Q166" s="114"/>
      <c r="R166" s="114"/>
    </row>
    <row r="167" spans="1:18" x14ac:dyDescent="0.25">
      <c r="A167" s="14"/>
      <c r="B167" s="114"/>
      <c r="C167" s="114"/>
      <c r="D167" s="114"/>
      <c r="E167" s="114"/>
      <c r="F167" s="114"/>
      <c r="G167" s="114"/>
      <c r="H167" s="114"/>
      <c r="I167" s="114"/>
      <c r="J167" s="114"/>
      <c r="K167" s="114"/>
      <c r="L167" s="114"/>
      <c r="M167" s="114"/>
      <c r="N167" s="114"/>
      <c r="O167" s="114"/>
      <c r="P167" s="114"/>
      <c r="Q167" s="114"/>
      <c r="R167" s="114"/>
    </row>
  </sheetData>
  <mergeCells count="244">
    <mergeCell ref="B163:R163"/>
    <mergeCell ref="B164:R164"/>
    <mergeCell ref="B165:R165"/>
    <mergeCell ref="B166:R166"/>
    <mergeCell ref="B167:R167"/>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24:R124"/>
    <mergeCell ref="B126:R126"/>
    <mergeCell ref="B140:R140"/>
    <mergeCell ref="B142:R142"/>
    <mergeCell ref="B143:R143"/>
    <mergeCell ref="B144:R144"/>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63:R63"/>
    <mergeCell ref="B71:R71"/>
    <mergeCell ref="B72:R72"/>
    <mergeCell ref="B73:R73"/>
    <mergeCell ref="B81:R81"/>
    <mergeCell ref="B86:R86"/>
    <mergeCell ref="B57:R57"/>
    <mergeCell ref="B58:R58"/>
    <mergeCell ref="B59:R59"/>
    <mergeCell ref="B60:R60"/>
    <mergeCell ref="B61:R61"/>
    <mergeCell ref="B62:R62"/>
    <mergeCell ref="B51:R51"/>
    <mergeCell ref="B52:R52"/>
    <mergeCell ref="B53:R53"/>
    <mergeCell ref="B54:R54"/>
    <mergeCell ref="B55:R55"/>
    <mergeCell ref="B56:R56"/>
    <mergeCell ref="B21:R21"/>
    <mergeCell ref="B22:R22"/>
    <mergeCell ref="B33:R33"/>
    <mergeCell ref="B44:R44"/>
    <mergeCell ref="B45:R45"/>
    <mergeCell ref="B46:R4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67"/>
    <mergeCell ref="B4:R4"/>
    <mergeCell ref="B5:R5"/>
    <mergeCell ref="B6:R6"/>
    <mergeCell ref="B7:R7"/>
    <mergeCell ref="B8:R8"/>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30:E130"/>
    <mergeCell ref="G130:H130"/>
    <mergeCell ref="J130:K130"/>
    <mergeCell ref="M130:N130"/>
    <mergeCell ref="D132:E132"/>
    <mergeCell ref="G132:H132"/>
    <mergeCell ref="J132:K132"/>
    <mergeCell ref="M132:N132"/>
    <mergeCell ref="D127:N127"/>
    <mergeCell ref="D128:E128"/>
    <mergeCell ref="G128:N128"/>
    <mergeCell ref="D129:E129"/>
    <mergeCell ref="G129:H129"/>
    <mergeCell ref="J129:K129"/>
    <mergeCell ref="M129:N129"/>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14:E114"/>
    <mergeCell ref="G114:H114"/>
    <mergeCell ref="J114:K114"/>
    <mergeCell ref="M114:N114"/>
    <mergeCell ref="D116:E116"/>
    <mergeCell ref="G116:H116"/>
    <mergeCell ref="J116:K116"/>
    <mergeCell ref="M116:N116"/>
    <mergeCell ref="D111:N111"/>
    <mergeCell ref="D112:E112"/>
    <mergeCell ref="G112:N112"/>
    <mergeCell ref="D113:E113"/>
    <mergeCell ref="G113:H113"/>
    <mergeCell ref="J113:K113"/>
    <mergeCell ref="M113:N113"/>
    <mergeCell ref="E78:F78"/>
    <mergeCell ref="J78:K78"/>
    <mergeCell ref="O78:P78"/>
    <mergeCell ref="E79:F79"/>
    <mergeCell ref="J79:K79"/>
    <mergeCell ref="O79:P79"/>
    <mergeCell ref="E74:R74"/>
    <mergeCell ref="E75:F75"/>
    <mergeCell ref="J75:K75"/>
    <mergeCell ref="O75:P75"/>
    <mergeCell ref="E77:F77"/>
    <mergeCell ref="J77:K77"/>
    <mergeCell ref="O77:P77"/>
    <mergeCell ref="J67:K67"/>
    <mergeCell ref="O67:P67"/>
    <mergeCell ref="J68:K68"/>
    <mergeCell ref="O68:P68"/>
    <mergeCell ref="J69:K69"/>
    <mergeCell ref="O69:P69"/>
    <mergeCell ref="E41:F41"/>
    <mergeCell ref="J41:K41"/>
    <mergeCell ref="O41:P41"/>
    <mergeCell ref="I64:R64"/>
    <mergeCell ref="J65:K65"/>
    <mergeCell ref="O65:P65"/>
    <mergeCell ref="B47:R47"/>
    <mergeCell ref="B48:R48"/>
    <mergeCell ref="B49:R49"/>
    <mergeCell ref="B50:R50"/>
    <mergeCell ref="E39:F39"/>
    <mergeCell ref="J39:K39"/>
    <mergeCell ref="O39:P39"/>
    <mergeCell ref="E40:F40"/>
    <mergeCell ref="J40:K40"/>
    <mergeCell ref="O40:P40"/>
    <mergeCell ref="E36:F36"/>
    <mergeCell ref="J36:K36"/>
    <mergeCell ref="O36:P36"/>
    <mergeCell ref="E37:F37"/>
    <mergeCell ref="J37:K37"/>
    <mergeCell ref="O37:P37"/>
    <mergeCell ref="D31:E31"/>
    <mergeCell ref="H31:I31"/>
    <mergeCell ref="L31:M31"/>
    <mergeCell ref="E34:R34"/>
    <mergeCell ref="E35:F35"/>
    <mergeCell ref="J35:K35"/>
    <mergeCell ref="O35:P35"/>
    <mergeCell ref="D29:E29"/>
    <mergeCell ref="H29:I29"/>
    <mergeCell ref="L29:M29"/>
    <mergeCell ref="D30:E30"/>
    <mergeCell ref="H30:I30"/>
    <mergeCell ref="L30:M30"/>
    <mergeCell ref="D26:F26"/>
    <mergeCell ref="H26:J26"/>
    <mergeCell ref="L26:N26"/>
    <mergeCell ref="D28:E28"/>
    <mergeCell ref="H28:I28"/>
    <mergeCell ref="L28:M28"/>
    <mergeCell ref="D23:N23"/>
    <mergeCell ref="D24:F24"/>
    <mergeCell ref="H24:J24"/>
    <mergeCell ref="L24:N24"/>
    <mergeCell ref="D25:F25"/>
    <mergeCell ref="H25:J25"/>
    <mergeCell ref="L25:N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16.28515625" customWidth="1"/>
    <col min="4" max="4" width="3.28515625" customWidth="1"/>
    <col min="5" max="5" width="14" customWidth="1"/>
    <col min="6" max="6" width="10.140625" customWidth="1"/>
    <col min="7" max="7" width="3.28515625" customWidth="1"/>
    <col min="8" max="8" width="10.140625" customWidth="1"/>
    <col min="9" max="9" width="14" customWidth="1"/>
    <col min="10" max="10" width="3.28515625" customWidth="1"/>
    <col min="11" max="12" width="10.140625" customWidth="1"/>
    <col min="13" max="13" width="2.7109375" customWidth="1"/>
    <col min="14" max="14" width="16.28515625" customWidth="1"/>
  </cols>
  <sheetData>
    <row r="1" spans="1:14" ht="15" customHeight="1" x14ac:dyDescent="0.25">
      <c r="A1" s="9" t="s">
        <v>112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125</v>
      </c>
      <c r="B3" s="112" t="s">
        <v>7</v>
      </c>
      <c r="C3" s="112"/>
      <c r="D3" s="112"/>
      <c r="E3" s="112"/>
      <c r="F3" s="112"/>
      <c r="G3" s="112"/>
      <c r="H3" s="112"/>
      <c r="I3" s="112"/>
      <c r="J3" s="112"/>
      <c r="K3" s="112"/>
      <c r="L3" s="112"/>
      <c r="M3" s="112"/>
      <c r="N3" s="112"/>
    </row>
    <row r="4" spans="1:14" ht="15" customHeight="1" x14ac:dyDescent="0.25">
      <c r="A4" s="14" t="s">
        <v>1125</v>
      </c>
      <c r="B4" s="112" t="s">
        <v>7</v>
      </c>
      <c r="C4" s="112"/>
      <c r="D4" s="112"/>
      <c r="E4" s="112"/>
      <c r="F4" s="112"/>
      <c r="G4" s="112"/>
      <c r="H4" s="112"/>
      <c r="I4" s="112"/>
      <c r="J4" s="112"/>
      <c r="K4" s="112"/>
      <c r="L4" s="112"/>
      <c r="M4" s="112"/>
      <c r="N4" s="112"/>
    </row>
    <row r="5" spans="1:14" x14ac:dyDescent="0.25">
      <c r="A5" s="14"/>
      <c r="B5" s="113" t="s">
        <v>1126</v>
      </c>
      <c r="C5" s="113"/>
      <c r="D5" s="113"/>
      <c r="E5" s="113"/>
      <c r="F5" s="113"/>
      <c r="G5" s="113"/>
      <c r="H5" s="113"/>
      <c r="I5" s="113"/>
      <c r="J5" s="113"/>
      <c r="K5" s="113"/>
      <c r="L5" s="113"/>
      <c r="M5" s="113"/>
      <c r="N5" s="113"/>
    </row>
    <row r="6" spans="1:14" x14ac:dyDescent="0.25">
      <c r="A6" s="14"/>
      <c r="B6" s="114"/>
      <c r="C6" s="114"/>
      <c r="D6" s="114"/>
      <c r="E6" s="114"/>
      <c r="F6" s="114"/>
      <c r="G6" s="114"/>
      <c r="H6" s="114"/>
      <c r="I6" s="114"/>
      <c r="J6" s="114"/>
      <c r="K6" s="114"/>
      <c r="L6" s="114"/>
      <c r="M6" s="114"/>
      <c r="N6" s="114"/>
    </row>
    <row r="7" spans="1:14" ht="25.5" customHeight="1" x14ac:dyDescent="0.25">
      <c r="A7" s="14"/>
      <c r="B7" s="114" t="s">
        <v>1127</v>
      </c>
      <c r="C7" s="114"/>
      <c r="D7" s="114"/>
      <c r="E7" s="114"/>
      <c r="F7" s="114"/>
      <c r="G7" s="114"/>
      <c r="H7" s="114"/>
      <c r="I7" s="114"/>
      <c r="J7" s="114"/>
      <c r="K7" s="114"/>
      <c r="L7" s="114"/>
      <c r="M7" s="114"/>
      <c r="N7" s="114"/>
    </row>
    <row r="8" spans="1:14" x14ac:dyDescent="0.25">
      <c r="A8" s="14"/>
      <c r="B8" s="114"/>
      <c r="C8" s="114"/>
      <c r="D8" s="114"/>
      <c r="E8" s="114"/>
      <c r="F8" s="114"/>
      <c r="G8" s="114"/>
      <c r="H8" s="114"/>
      <c r="I8" s="114"/>
      <c r="J8" s="114"/>
      <c r="K8" s="114"/>
      <c r="L8" s="114"/>
      <c r="M8" s="114"/>
      <c r="N8" s="114"/>
    </row>
    <row r="9" spans="1:14" x14ac:dyDescent="0.25">
      <c r="A9" s="14"/>
      <c r="B9" s="113" t="s">
        <v>1128</v>
      </c>
      <c r="C9" s="113"/>
      <c r="D9" s="113"/>
      <c r="E9" s="113"/>
      <c r="F9" s="113"/>
      <c r="G9" s="113"/>
      <c r="H9" s="113"/>
      <c r="I9" s="113"/>
      <c r="J9" s="113"/>
      <c r="K9" s="113"/>
      <c r="L9" s="113"/>
      <c r="M9" s="113"/>
      <c r="N9" s="113"/>
    </row>
    <row r="10" spans="1:14" x14ac:dyDescent="0.25">
      <c r="A10" s="14"/>
      <c r="B10" s="114"/>
      <c r="C10" s="114"/>
      <c r="D10" s="114"/>
      <c r="E10" s="114"/>
      <c r="F10" s="114"/>
      <c r="G10" s="114"/>
      <c r="H10" s="114"/>
      <c r="I10" s="114"/>
      <c r="J10" s="114"/>
      <c r="K10" s="114"/>
      <c r="L10" s="114"/>
      <c r="M10" s="114"/>
      <c r="N10" s="114"/>
    </row>
    <row r="11" spans="1:14" ht="15.75" thickBot="1" x14ac:dyDescent="0.3">
      <c r="A11" s="14"/>
      <c r="B11" s="181"/>
      <c r="C11" s="15"/>
      <c r="D11" s="57" t="s">
        <v>476</v>
      </c>
      <c r="E11" s="57"/>
      <c r="F11" s="57"/>
      <c r="G11" s="57"/>
      <c r="H11" s="57"/>
      <c r="I11" s="57"/>
      <c r="J11" s="57"/>
      <c r="K11" s="40"/>
    </row>
    <row r="12" spans="1:14" ht="15.75" thickBot="1" x14ac:dyDescent="0.3">
      <c r="A12" s="14"/>
      <c r="B12" s="258" t="s">
        <v>304</v>
      </c>
      <c r="C12" s="40"/>
      <c r="D12" s="226">
        <v>2013</v>
      </c>
      <c r="E12" s="226"/>
      <c r="F12" s="226"/>
      <c r="G12" s="172"/>
      <c r="H12" s="226">
        <v>2012</v>
      </c>
      <c r="I12" s="226"/>
      <c r="J12" s="226"/>
      <c r="K12" s="40"/>
    </row>
    <row r="13" spans="1:14" x14ac:dyDescent="0.25">
      <c r="A13" s="14"/>
      <c r="B13" s="27" t="s">
        <v>1129</v>
      </c>
      <c r="C13" s="22"/>
      <c r="D13" s="67"/>
      <c r="E13" s="67"/>
      <c r="F13" s="23"/>
      <c r="G13" s="22"/>
      <c r="H13" s="67"/>
      <c r="I13" s="67"/>
      <c r="J13" s="23"/>
      <c r="K13" s="22"/>
    </row>
    <row r="14" spans="1:14" x14ac:dyDescent="0.25">
      <c r="A14" s="14"/>
      <c r="B14" s="24" t="s">
        <v>1130</v>
      </c>
      <c r="C14" s="15"/>
      <c r="D14" s="13" t="s">
        <v>317</v>
      </c>
      <c r="E14" s="31">
        <v>63418</v>
      </c>
      <c r="F14" s="25"/>
      <c r="G14" s="15"/>
      <c r="H14" s="13" t="s">
        <v>317</v>
      </c>
      <c r="I14" s="31">
        <v>47604</v>
      </c>
      <c r="J14" s="25"/>
      <c r="K14" s="15"/>
    </row>
    <row r="15" spans="1:14" x14ac:dyDescent="0.25">
      <c r="A15" s="14"/>
      <c r="B15" s="38" t="s">
        <v>1131</v>
      </c>
      <c r="C15" s="22"/>
      <c r="D15" s="76" t="s">
        <v>327</v>
      </c>
      <c r="E15" s="76"/>
      <c r="F15" s="23"/>
      <c r="G15" s="22"/>
      <c r="H15" s="75">
        <v>5908</v>
      </c>
      <c r="I15" s="75"/>
      <c r="J15" s="23"/>
      <c r="K15" s="22"/>
    </row>
    <row r="16" spans="1:14" x14ac:dyDescent="0.25">
      <c r="A16" s="14"/>
      <c r="B16" s="24" t="s">
        <v>56</v>
      </c>
      <c r="C16" s="15"/>
      <c r="D16" s="70">
        <v>103</v>
      </c>
      <c r="E16" s="70"/>
      <c r="F16" s="25"/>
      <c r="G16" s="15"/>
      <c r="H16" s="69">
        <v>1009</v>
      </c>
      <c r="I16" s="69"/>
      <c r="J16" s="25"/>
      <c r="K16" s="15"/>
    </row>
    <row r="17" spans="1:14" x14ac:dyDescent="0.25">
      <c r="A17" s="14"/>
      <c r="B17" s="38" t="s">
        <v>1132</v>
      </c>
      <c r="C17" s="22"/>
      <c r="D17" s="75">
        <v>1705964</v>
      </c>
      <c r="E17" s="75"/>
      <c r="F17" s="23"/>
      <c r="G17" s="22"/>
      <c r="H17" s="75">
        <v>1617880</v>
      </c>
      <c r="I17" s="75"/>
      <c r="J17" s="23"/>
      <c r="K17" s="22"/>
    </row>
    <row r="18" spans="1:14" ht="26.25" x14ac:dyDescent="0.25">
      <c r="A18" s="14"/>
      <c r="B18" s="24" t="s">
        <v>1133</v>
      </c>
      <c r="C18" s="15"/>
      <c r="D18" s="69">
        <v>1233</v>
      </c>
      <c r="E18" s="69"/>
      <c r="F18" s="25"/>
      <c r="G18" s="15"/>
      <c r="H18" s="69">
        <v>1160</v>
      </c>
      <c r="I18" s="69"/>
      <c r="J18" s="25"/>
      <c r="K18" s="15"/>
    </row>
    <row r="19" spans="1:14" ht="15.75" thickBot="1" x14ac:dyDescent="0.3">
      <c r="A19" s="14"/>
      <c r="B19" s="51" t="s">
        <v>1134</v>
      </c>
      <c r="C19" s="34"/>
      <c r="D19" s="72" t="s">
        <v>327</v>
      </c>
      <c r="E19" s="72"/>
      <c r="F19" s="178"/>
      <c r="G19" s="34"/>
      <c r="H19" s="71">
        <v>3929</v>
      </c>
      <c r="I19" s="71"/>
      <c r="J19" s="178"/>
      <c r="K19" s="34"/>
    </row>
    <row r="20" spans="1:14" ht="15.75" thickBot="1" x14ac:dyDescent="0.3">
      <c r="A20" s="14"/>
      <c r="B20" s="54" t="s">
        <v>57</v>
      </c>
      <c r="C20" s="53"/>
      <c r="D20" s="54" t="s">
        <v>317</v>
      </c>
      <c r="E20" s="55">
        <v>1770718</v>
      </c>
      <c r="F20" s="179"/>
      <c r="G20" s="53"/>
      <c r="H20" s="54" t="s">
        <v>317</v>
      </c>
      <c r="I20" s="55">
        <v>1677490</v>
      </c>
      <c r="J20" s="179"/>
      <c r="K20" s="53"/>
    </row>
    <row r="21" spans="1:14" ht="15.75" thickTop="1" x14ac:dyDescent="0.25">
      <c r="A21" s="14"/>
      <c r="B21" s="27" t="s">
        <v>1135</v>
      </c>
      <c r="C21" s="22"/>
      <c r="D21" s="164"/>
      <c r="E21" s="164"/>
      <c r="F21" s="23"/>
      <c r="G21" s="22"/>
      <c r="H21" s="164"/>
      <c r="I21" s="164"/>
      <c r="J21" s="23"/>
      <c r="K21" s="22"/>
    </row>
    <row r="22" spans="1:14" x14ac:dyDescent="0.25">
      <c r="A22" s="14"/>
      <c r="B22" s="24" t="s">
        <v>63</v>
      </c>
      <c r="C22" s="15"/>
      <c r="D22" s="13" t="s">
        <v>317</v>
      </c>
      <c r="E22" s="31">
        <v>248161</v>
      </c>
      <c r="F22" s="25"/>
      <c r="G22" s="15"/>
      <c r="H22" s="13" t="s">
        <v>317</v>
      </c>
      <c r="I22" s="31">
        <v>376496</v>
      </c>
      <c r="J22" s="25"/>
      <c r="K22" s="15"/>
    </row>
    <row r="23" spans="1:14" x14ac:dyDescent="0.25">
      <c r="A23" s="14"/>
      <c r="B23" s="38" t="s">
        <v>1136</v>
      </c>
      <c r="C23" s="22"/>
      <c r="D23" s="75">
        <v>3044</v>
      </c>
      <c r="E23" s="75"/>
      <c r="F23" s="23"/>
      <c r="G23" s="22"/>
      <c r="H23" s="75">
        <v>1369</v>
      </c>
      <c r="I23" s="75"/>
      <c r="J23" s="23"/>
      <c r="K23" s="22"/>
    </row>
    <row r="24" spans="1:14" x14ac:dyDescent="0.25">
      <c r="A24" s="14"/>
      <c r="B24" s="24" t="s">
        <v>1137</v>
      </c>
      <c r="C24" s="15"/>
      <c r="D24" s="70" t="s">
        <v>327</v>
      </c>
      <c r="E24" s="70"/>
      <c r="F24" s="25"/>
      <c r="G24" s="15"/>
      <c r="H24" s="69">
        <v>5636</v>
      </c>
      <c r="I24" s="69"/>
      <c r="J24" s="25"/>
      <c r="K24" s="15"/>
    </row>
    <row r="25" spans="1:14" ht="15.75" thickBot="1" x14ac:dyDescent="0.3">
      <c r="A25" s="14"/>
      <c r="B25" s="51" t="s">
        <v>1138</v>
      </c>
      <c r="C25" s="34"/>
      <c r="D25" s="71">
        <v>1519513</v>
      </c>
      <c r="E25" s="71"/>
      <c r="F25" s="178"/>
      <c r="G25" s="34"/>
      <c r="H25" s="71">
        <v>1293989</v>
      </c>
      <c r="I25" s="71"/>
      <c r="J25" s="178"/>
      <c r="K25" s="34"/>
    </row>
    <row r="26" spans="1:14" ht="15.75" thickBot="1" x14ac:dyDescent="0.3">
      <c r="A26" s="14"/>
      <c r="B26" s="54" t="s">
        <v>1139</v>
      </c>
      <c r="C26" s="53"/>
      <c r="D26" s="54" t="s">
        <v>317</v>
      </c>
      <c r="E26" s="55">
        <v>1770718</v>
      </c>
      <c r="F26" s="179"/>
      <c r="G26" s="53"/>
      <c r="H26" s="54" t="s">
        <v>317</v>
      </c>
      <c r="I26" s="55">
        <v>1677490</v>
      </c>
      <c r="J26" s="179"/>
      <c r="K26" s="53"/>
    </row>
    <row r="27" spans="1:14" ht="15.75" thickTop="1" x14ac:dyDescent="0.25">
      <c r="A27" s="14"/>
      <c r="B27" s="115"/>
      <c r="C27" s="115"/>
      <c r="D27" s="115"/>
      <c r="E27" s="115"/>
      <c r="F27" s="115"/>
      <c r="G27" s="115"/>
      <c r="H27" s="115"/>
      <c r="I27" s="115"/>
      <c r="J27" s="115"/>
      <c r="K27" s="115"/>
      <c r="L27" s="115"/>
      <c r="M27" s="115"/>
      <c r="N27" s="115"/>
    </row>
    <row r="28" spans="1:14" x14ac:dyDescent="0.25">
      <c r="A28" s="14"/>
      <c r="B28" s="316" t="s">
        <v>1140</v>
      </c>
      <c r="C28" s="316"/>
      <c r="D28" s="316"/>
      <c r="E28" s="316"/>
      <c r="F28" s="316"/>
      <c r="G28" s="316"/>
      <c r="H28" s="316"/>
      <c r="I28" s="316"/>
      <c r="J28" s="316"/>
      <c r="K28" s="316"/>
      <c r="L28" s="316"/>
      <c r="M28" s="316"/>
      <c r="N28" s="316"/>
    </row>
    <row r="29" spans="1:14" x14ac:dyDescent="0.25">
      <c r="A29" s="14"/>
      <c r="B29" s="114"/>
      <c r="C29" s="114"/>
      <c r="D29" s="114"/>
      <c r="E29" s="114"/>
      <c r="F29" s="114"/>
      <c r="G29" s="114"/>
      <c r="H29" s="114"/>
      <c r="I29" s="114"/>
      <c r="J29" s="114"/>
      <c r="K29" s="114"/>
      <c r="L29" s="114"/>
      <c r="M29" s="114"/>
      <c r="N29" s="114"/>
    </row>
    <row r="30" spans="1:14" ht="15.75" thickBot="1" x14ac:dyDescent="0.3">
      <c r="A30" s="14"/>
      <c r="B30" s="15"/>
      <c r="C30" s="16"/>
      <c r="D30" s="57" t="s">
        <v>558</v>
      </c>
      <c r="E30" s="57"/>
      <c r="F30" s="57"/>
      <c r="G30" s="57"/>
      <c r="H30" s="57"/>
      <c r="I30" s="57"/>
      <c r="J30" s="57"/>
      <c r="K30" s="57"/>
      <c r="L30" s="16"/>
    </row>
    <row r="31" spans="1:14" ht="15.75" thickBot="1" x14ac:dyDescent="0.3">
      <c r="A31" s="14"/>
      <c r="B31" s="258" t="s">
        <v>1141</v>
      </c>
      <c r="C31" s="40"/>
      <c r="D31" s="226">
        <v>2013</v>
      </c>
      <c r="E31" s="226"/>
      <c r="F31" s="172"/>
      <c r="G31" s="226">
        <v>2012</v>
      </c>
      <c r="H31" s="226"/>
      <c r="I31" s="172"/>
      <c r="J31" s="226">
        <v>2011</v>
      </c>
      <c r="K31" s="226"/>
      <c r="L31" s="15"/>
    </row>
    <row r="32" spans="1:14" x14ac:dyDescent="0.25">
      <c r="A32" s="14"/>
      <c r="B32" s="21" t="s">
        <v>93</v>
      </c>
      <c r="C32" s="22"/>
      <c r="D32" s="67"/>
      <c r="E32" s="67"/>
      <c r="F32" s="22"/>
      <c r="G32" s="67"/>
      <c r="H32" s="67"/>
      <c r="I32" s="22"/>
      <c r="J32" s="67"/>
      <c r="K32" s="67"/>
      <c r="L32" s="22"/>
    </row>
    <row r="33" spans="1:12" x14ac:dyDescent="0.25">
      <c r="A33" s="14"/>
      <c r="B33" s="24" t="s">
        <v>1142</v>
      </c>
      <c r="C33" s="15"/>
      <c r="D33" s="13" t="s">
        <v>317</v>
      </c>
      <c r="E33" s="32" t="s">
        <v>327</v>
      </c>
      <c r="F33" s="15"/>
      <c r="G33" s="13" t="s">
        <v>317</v>
      </c>
      <c r="H33" s="32">
        <v>18</v>
      </c>
      <c r="I33" s="15"/>
      <c r="J33" s="13" t="s">
        <v>317</v>
      </c>
      <c r="K33" s="32">
        <v>19</v>
      </c>
      <c r="L33" s="15"/>
    </row>
    <row r="34" spans="1:12" ht="15.75" thickBot="1" x14ac:dyDescent="0.3">
      <c r="A34" s="14"/>
      <c r="B34" s="51" t="s">
        <v>1131</v>
      </c>
      <c r="C34" s="34"/>
      <c r="D34" s="72">
        <v>344</v>
      </c>
      <c r="E34" s="72"/>
      <c r="F34" s="34"/>
      <c r="G34" s="72">
        <v>728</v>
      </c>
      <c r="H34" s="72"/>
      <c r="I34" s="34"/>
      <c r="J34" s="71">
        <v>1194</v>
      </c>
      <c r="K34" s="71"/>
      <c r="L34" s="22"/>
    </row>
    <row r="35" spans="1:12" x14ac:dyDescent="0.25">
      <c r="A35" s="14"/>
      <c r="B35" s="48" t="s">
        <v>100</v>
      </c>
      <c r="C35" s="15"/>
      <c r="D35" s="74">
        <v>344</v>
      </c>
      <c r="E35" s="74"/>
      <c r="F35" s="15"/>
      <c r="G35" s="74">
        <v>746</v>
      </c>
      <c r="H35" s="74"/>
      <c r="I35" s="15"/>
      <c r="J35" s="73">
        <v>1213</v>
      </c>
      <c r="K35" s="73"/>
      <c r="L35" s="15"/>
    </row>
    <row r="36" spans="1:12" ht="15.75" thickBot="1" x14ac:dyDescent="0.3">
      <c r="A36" s="14"/>
      <c r="B36" s="223" t="s">
        <v>1143</v>
      </c>
      <c r="C36" s="34"/>
      <c r="D36" s="71">
        <v>17398</v>
      </c>
      <c r="E36" s="71"/>
      <c r="F36" s="34"/>
      <c r="G36" s="71">
        <v>29689</v>
      </c>
      <c r="H36" s="71"/>
      <c r="I36" s="34"/>
      <c r="J36" s="71">
        <v>27262</v>
      </c>
      <c r="K36" s="71"/>
      <c r="L36" s="22"/>
    </row>
    <row r="37" spans="1:12" ht="15.75" thickBot="1" x14ac:dyDescent="0.3">
      <c r="A37" s="14"/>
      <c r="B37" s="224" t="s">
        <v>1144</v>
      </c>
      <c r="C37" s="40"/>
      <c r="D37" s="227">
        <v>17054</v>
      </c>
      <c r="E37" s="227"/>
      <c r="F37" s="40"/>
      <c r="G37" s="227">
        <v>28943</v>
      </c>
      <c r="H37" s="227"/>
      <c r="I37" s="40"/>
      <c r="J37" s="227">
        <v>26049</v>
      </c>
      <c r="K37" s="227"/>
      <c r="L37" s="15"/>
    </row>
    <row r="38" spans="1:12" x14ac:dyDescent="0.25">
      <c r="A38" s="14"/>
      <c r="B38" s="21" t="s">
        <v>1145</v>
      </c>
      <c r="C38" s="22"/>
      <c r="D38" s="81" t="s">
        <v>327</v>
      </c>
      <c r="E38" s="81"/>
      <c r="F38" s="22"/>
      <c r="G38" s="81" t="s">
        <v>327</v>
      </c>
      <c r="H38" s="81"/>
      <c r="I38" s="22"/>
      <c r="J38" s="81">
        <v>204</v>
      </c>
      <c r="K38" s="81"/>
      <c r="L38" s="22"/>
    </row>
    <row r="39" spans="1:12" ht="15.75" thickBot="1" x14ac:dyDescent="0.3">
      <c r="A39" s="14"/>
      <c r="B39" s="224" t="s">
        <v>1146</v>
      </c>
      <c r="C39" s="40"/>
      <c r="D39" s="79">
        <v>45150</v>
      </c>
      <c r="E39" s="79"/>
      <c r="F39" s="40"/>
      <c r="G39" s="79">
        <v>42000</v>
      </c>
      <c r="H39" s="79"/>
      <c r="I39" s="40"/>
      <c r="J39" s="79">
        <v>65030</v>
      </c>
      <c r="K39" s="79"/>
      <c r="L39" s="15"/>
    </row>
    <row r="40" spans="1:12" x14ac:dyDescent="0.25">
      <c r="A40" s="14"/>
      <c r="B40" s="21" t="s">
        <v>1147</v>
      </c>
      <c r="C40" s="22"/>
      <c r="D40" s="67"/>
      <c r="E40" s="67"/>
      <c r="F40" s="22"/>
      <c r="G40" s="67"/>
      <c r="H40" s="67"/>
      <c r="I40" s="22"/>
      <c r="J40" s="67"/>
      <c r="K40" s="67"/>
      <c r="L40" s="22"/>
    </row>
    <row r="41" spans="1:12" x14ac:dyDescent="0.25">
      <c r="A41" s="14"/>
      <c r="B41" s="24" t="s">
        <v>116</v>
      </c>
      <c r="C41" s="15"/>
      <c r="D41" s="69">
        <v>3261</v>
      </c>
      <c r="E41" s="69"/>
      <c r="F41" s="15"/>
      <c r="G41" s="69">
        <v>3735</v>
      </c>
      <c r="H41" s="69"/>
      <c r="I41" s="15"/>
      <c r="J41" s="69">
        <v>4278</v>
      </c>
      <c r="K41" s="69"/>
      <c r="L41" s="15"/>
    </row>
    <row r="42" spans="1:12" x14ac:dyDescent="0.25">
      <c r="A42" s="14"/>
      <c r="B42" s="38" t="s">
        <v>120</v>
      </c>
      <c r="C42" s="22"/>
      <c r="D42" s="75">
        <v>4266</v>
      </c>
      <c r="E42" s="75"/>
      <c r="F42" s="22"/>
      <c r="G42" s="75">
        <v>1212</v>
      </c>
      <c r="H42" s="75"/>
      <c r="I42" s="22"/>
      <c r="J42" s="76" t="s">
        <v>327</v>
      </c>
      <c r="K42" s="76"/>
      <c r="L42" s="22"/>
    </row>
    <row r="43" spans="1:12" ht="15.75" thickBot="1" x14ac:dyDescent="0.3">
      <c r="A43" s="14"/>
      <c r="B43" s="39" t="s">
        <v>113</v>
      </c>
      <c r="C43" s="40"/>
      <c r="D43" s="79">
        <v>3148</v>
      </c>
      <c r="E43" s="79"/>
      <c r="F43" s="40"/>
      <c r="G43" s="79">
        <v>2878</v>
      </c>
      <c r="H43" s="79"/>
      <c r="I43" s="40"/>
      <c r="J43" s="79">
        <v>2898</v>
      </c>
      <c r="K43" s="79"/>
      <c r="L43" s="15"/>
    </row>
    <row r="44" spans="1:12" ht="15.75" thickBot="1" x14ac:dyDescent="0.3">
      <c r="A44" s="14"/>
      <c r="B44" s="223" t="s">
        <v>121</v>
      </c>
      <c r="C44" s="34"/>
      <c r="D44" s="278">
        <v>10675</v>
      </c>
      <c r="E44" s="278"/>
      <c r="F44" s="34"/>
      <c r="G44" s="278">
        <v>7825</v>
      </c>
      <c r="H44" s="278"/>
      <c r="I44" s="34"/>
      <c r="J44" s="278">
        <v>7176</v>
      </c>
      <c r="K44" s="278"/>
      <c r="L44" s="22"/>
    </row>
    <row r="45" spans="1:12" ht="26.25" x14ac:dyDescent="0.25">
      <c r="A45" s="14"/>
      <c r="B45" s="48" t="s">
        <v>1148</v>
      </c>
      <c r="C45" s="15"/>
      <c r="D45" s="73">
        <v>17421</v>
      </c>
      <c r="E45" s="73"/>
      <c r="F45" s="15"/>
      <c r="G45" s="73">
        <v>5232</v>
      </c>
      <c r="H45" s="73"/>
      <c r="I45" s="15"/>
      <c r="J45" s="73">
        <v>32009</v>
      </c>
      <c r="K45" s="73"/>
      <c r="L45" s="15"/>
    </row>
    <row r="46" spans="1:12" ht="15.75" thickBot="1" x14ac:dyDescent="0.3">
      <c r="A46" s="14"/>
      <c r="B46" s="223" t="s">
        <v>1149</v>
      </c>
      <c r="C46" s="34"/>
      <c r="D46" s="71">
        <v>9644</v>
      </c>
      <c r="E46" s="71"/>
      <c r="F46" s="34"/>
      <c r="G46" s="71">
        <v>12844</v>
      </c>
      <c r="H46" s="71"/>
      <c r="I46" s="34"/>
      <c r="J46" s="71">
        <v>11574</v>
      </c>
      <c r="K46" s="71"/>
      <c r="L46" s="22"/>
    </row>
    <row r="47" spans="1:12" ht="26.25" x14ac:dyDescent="0.25">
      <c r="A47" s="14"/>
      <c r="B47" s="48" t="s">
        <v>1150</v>
      </c>
      <c r="C47" s="15"/>
      <c r="D47" s="73">
        <v>27065</v>
      </c>
      <c r="E47" s="73"/>
      <c r="F47" s="15"/>
      <c r="G47" s="73">
        <v>18076</v>
      </c>
      <c r="H47" s="73"/>
      <c r="I47" s="15"/>
      <c r="J47" s="73">
        <v>43583</v>
      </c>
      <c r="K47" s="73"/>
      <c r="L47" s="15"/>
    </row>
    <row r="48" spans="1:12" ht="27" thickBot="1" x14ac:dyDescent="0.3">
      <c r="A48" s="14"/>
      <c r="B48" s="223" t="s">
        <v>1151</v>
      </c>
      <c r="C48" s="34"/>
      <c r="D48" s="71">
        <v>39528</v>
      </c>
      <c r="E48" s="71"/>
      <c r="F48" s="34"/>
      <c r="G48" s="71">
        <v>35015</v>
      </c>
      <c r="H48" s="71"/>
      <c r="I48" s="34"/>
      <c r="J48" s="71">
        <v>23626</v>
      </c>
      <c r="K48" s="71"/>
      <c r="L48" s="22"/>
    </row>
    <row r="49" spans="1:14" x14ac:dyDescent="0.25">
      <c r="A49" s="14"/>
      <c r="B49" s="48" t="s">
        <v>124</v>
      </c>
      <c r="C49" s="15"/>
      <c r="D49" s="73">
        <v>66593</v>
      </c>
      <c r="E49" s="73"/>
      <c r="F49" s="15"/>
      <c r="G49" s="73">
        <v>53091</v>
      </c>
      <c r="H49" s="73"/>
      <c r="I49" s="15"/>
      <c r="J49" s="73">
        <v>67209</v>
      </c>
      <c r="K49" s="73"/>
      <c r="L49" s="15"/>
    </row>
    <row r="50" spans="1:14" ht="15.75" thickBot="1" x14ac:dyDescent="0.3">
      <c r="A50" s="14"/>
      <c r="B50" s="223" t="s">
        <v>125</v>
      </c>
      <c r="C50" s="34"/>
      <c r="D50" s="71">
        <v>7214</v>
      </c>
      <c r="E50" s="71"/>
      <c r="F50" s="34"/>
      <c r="G50" s="72" t="s">
        <v>327</v>
      </c>
      <c r="H50" s="72"/>
      <c r="I50" s="34"/>
      <c r="J50" s="72" t="s">
        <v>327</v>
      </c>
      <c r="K50" s="72"/>
      <c r="L50" s="34"/>
    </row>
    <row r="51" spans="1:14" ht="27" thickBot="1" x14ac:dyDescent="0.3">
      <c r="A51" s="14"/>
      <c r="B51" s="52" t="s">
        <v>126</v>
      </c>
      <c r="C51" s="53"/>
      <c r="D51" s="54" t="s">
        <v>317</v>
      </c>
      <c r="E51" s="55">
        <v>59379</v>
      </c>
      <c r="F51" s="53"/>
      <c r="G51" s="54" t="s">
        <v>317</v>
      </c>
      <c r="H51" s="55">
        <v>53091</v>
      </c>
      <c r="I51" s="53"/>
      <c r="J51" s="54" t="s">
        <v>317</v>
      </c>
      <c r="K51" s="55">
        <v>67209</v>
      </c>
      <c r="L51" s="53"/>
    </row>
    <row r="52" spans="1:14" ht="15.75" thickTop="1" x14ac:dyDescent="0.25">
      <c r="A52" s="14"/>
      <c r="B52" s="115"/>
      <c r="C52" s="115"/>
      <c r="D52" s="115"/>
      <c r="E52" s="115"/>
      <c r="F52" s="115"/>
      <c r="G52" s="115"/>
      <c r="H52" s="115"/>
      <c r="I52" s="115"/>
      <c r="J52" s="115"/>
      <c r="K52" s="115"/>
      <c r="L52" s="115"/>
      <c r="M52" s="115"/>
      <c r="N52" s="115"/>
    </row>
    <row r="53" spans="1:14" x14ac:dyDescent="0.25">
      <c r="A53" s="14"/>
      <c r="B53" s="316" t="s">
        <v>1152</v>
      </c>
      <c r="C53" s="316"/>
      <c r="D53" s="316"/>
      <c r="E53" s="316"/>
      <c r="F53" s="316"/>
      <c r="G53" s="316"/>
      <c r="H53" s="316"/>
      <c r="I53" s="316"/>
      <c r="J53" s="316"/>
      <c r="K53" s="316"/>
      <c r="L53" s="316"/>
      <c r="M53" s="316"/>
      <c r="N53" s="316"/>
    </row>
    <row r="54" spans="1:14" x14ac:dyDescent="0.25">
      <c r="A54" s="14"/>
      <c r="B54" s="114"/>
      <c r="C54" s="114"/>
      <c r="D54" s="114"/>
      <c r="E54" s="114"/>
      <c r="F54" s="114"/>
      <c r="G54" s="114"/>
      <c r="H54" s="114"/>
      <c r="I54" s="114"/>
      <c r="J54" s="114"/>
      <c r="K54" s="114"/>
      <c r="L54" s="114"/>
      <c r="M54" s="114"/>
      <c r="N54" s="114"/>
    </row>
    <row r="55" spans="1:14" ht="15.75" thickBot="1" x14ac:dyDescent="0.3">
      <c r="A55" s="14"/>
      <c r="B55" s="15"/>
      <c r="C55" s="60"/>
      <c r="D55" s="60"/>
      <c r="E55" s="57" t="s">
        <v>558</v>
      </c>
      <c r="F55" s="57"/>
      <c r="G55" s="57"/>
      <c r="H55" s="57"/>
      <c r="I55" s="57"/>
      <c r="J55" s="57"/>
      <c r="K55" s="57"/>
      <c r="L55" s="57"/>
      <c r="M55" s="57"/>
      <c r="N55" s="16"/>
    </row>
    <row r="56" spans="1:14" ht="15.75" thickBot="1" x14ac:dyDescent="0.3">
      <c r="A56" s="14"/>
      <c r="B56" s="276" t="s">
        <v>1141</v>
      </c>
      <c r="C56" s="276"/>
      <c r="D56" s="40"/>
      <c r="E56" s="226">
        <v>2013</v>
      </c>
      <c r="F56" s="226"/>
      <c r="G56" s="172"/>
      <c r="H56" s="226">
        <v>2012</v>
      </c>
      <c r="I56" s="226"/>
      <c r="J56" s="172"/>
      <c r="K56" s="226">
        <v>2011</v>
      </c>
      <c r="L56" s="226"/>
      <c r="M56" s="262"/>
      <c r="N56" s="15"/>
    </row>
    <row r="57" spans="1:14" x14ac:dyDescent="0.25">
      <c r="A57" s="14"/>
      <c r="B57" s="300" t="s">
        <v>178</v>
      </c>
      <c r="C57" s="300"/>
      <c r="D57" s="22"/>
      <c r="E57" s="67"/>
      <c r="F57" s="67"/>
      <c r="G57" s="22"/>
      <c r="H57" s="67"/>
      <c r="I57" s="67"/>
      <c r="J57" s="22"/>
      <c r="K57" s="67"/>
      <c r="L57" s="67"/>
      <c r="M57" s="22"/>
      <c r="N57" s="22"/>
    </row>
    <row r="58" spans="1:14" x14ac:dyDescent="0.25">
      <c r="A58" s="14"/>
      <c r="B58" s="301" t="s">
        <v>124</v>
      </c>
      <c r="C58" s="301"/>
      <c r="D58" s="15"/>
      <c r="E58" s="32" t="s">
        <v>317</v>
      </c>
      <c r="F58" s="31">
        <v>66593</v>
      </c>
      <c r="G58" s="15"/>
      <c r="H58" s="32" t="s">
        <v>317</v>
      </c>
      <c r="I58" s="31">
        <v>53091</v>
      </c>
      <c r="J58" s="15"/>
      <c r="K58" s="32" t="s">
        <v>317</v>
      </c>
      <c r="L58" s="31">
        <v>67209</v>
      </c>
      <c r="M58" s="15"/>
      <c r="N58" s="15"/>
    </row>
    <row r="59" spans="1:14" ht="25.5" customHeight="1" x14ac:dyDescent="0.25">
      <c r="A59" s="14"/>
      <c r="B59" s="302" t="s">
        <v>179</v>
      </c>
      <c r="C59" s="302"/>
      <c r="D59" s="22"/>
      <c r="E59" s="66"/>
      <c r="F59" s="66"/>
      <c r="G59" s="22"/>
      <c r="H59" s="66"/>
      <c r="I59" s="66"/>
      <c r="J59" s="22"/>
      <c r="K59" s="66"/>
      <c r="L59" s="66"/>
      <c r="M59" s="22"/>
      <c r="N59" s="22"/>
    </row>
    <row r="60" spans="1:14" x14ac:dyDescent="0.25">
      <c r="A60" s="14"/>
      <c r="B60" s="303" t="s">
        <v>1151</v>
      </c>
      <c r="C60" s="303"/>
      <c r="D60" s="15"/>
      <c r="E60" s="70" t="s">
        <v>1153</v>
      </c>
      <c r="F60" s="70"/>
      <c r="G60" s="13" t="s">
        <v>319</v>
      </c>
      <c r="H60" s="70" t="s">
        <v>1154</v>
      </c>
      <c r="I60" s="70"/>
      <c r="J60" s="13" t="s">
        <v>319</v>
      </c>
      <c r="K60" s="70" t="s">
        <v>1155</v>
      </c>
      <c r="L60" s="70"/>
      <c r="M60" s="13" t="s">
        <v>319</v>
      </c>
      <c r="N60" s="15"/>
    </row>
    <row r="61" spans="1:14" x14ac:dyDescent="0.25">
      <c r="A61" s="14"/>
      <c r="B61" s="304" t="s">
        <v>1156</v>
      </c>
      <c r="C61" s="304"/>
      <c r="D61" s="22"/>
      <c r="E61" s="76">
        <v>531</v>
      </c>
      <c r="F61" s="76"/>
      <c r="G61" s="22"/>
      <c r="H61" s="76">
        <v>837</v>
      </c>
      <c r="I61" s="76"/>
      <c r="J61" s="22"/>
      <c r="K61" s="76">
        <v>699</v>
      </c>
      <c r="L61" s="76"/>
      <c r="M61" s="22"/>
      <c r="N61" s="22"/>
    </row>
    <row r="62" spans="1:14" ht="25.5" customHeight="1" thickBot="1" x14ac:dyDescent="0.3">
      <c r="A62" s="14"/>
      <c r="B62" s="305" t="s">
        <v>1157</v>
      </c>
      <c r="C62" s="305"/>
      <c r="D62" s="40"/>
      <c r="E62" s="77" t="s">
        <v>1158</v>
      </c>
      <c r="F62" s="77"/>
      <c r="G62" s="42" t="s">
        <v>319</v>
      </c>
      <c r="H62" s="77">
        <v>846</v>
      </c>
      <c r="I62" s="77"/>
      <c r="J62" s="40"/>
      <c r="K62" s="77" t="s">
        <v>1159</v>
      </c>
      <c r="L62" s="77"/>
      <c r="M62" s="42" t="s">
        <v>319</v>
      </c>
      <c r="N62" s="15"/>
    </row>
    <row r="63" spans="1:14" ht="15.75" thickBot="1" x14ac:dyDescent="0.3">
      <c r="A63" s="14"/>
      <c r="B63" s="306" t="s">
        <v>195</v>
      </c>
      <c r="C63" s="306"/>
      <c r="D63" s="34"/>
      <c r="E63" s="278">
        <v>26598</v>
      </c>
      <c r="F63" s="278"/>
      <c r="G63" s="34"/>
      <c r="H63" s="278">
        <v>19759</v>
      </c>
      <c r="I63" s="278"/>
      <c r="J63" s="34"/>
      <c r="K63" s="278">
        <v>42859</v>
      </c>
      <c r="L63" s="278"/>
      <c r="M63" s="34"/>
      <c r="N63" s="22"/>
    </row>
    <row r="64" spans="1:14" x14ac:dyDescent="0.25">
      <c r="A64" s="14"/>
      <c r="B64" s="307" t="s">
        <v>196</v>
      </c>
      <c r="C64" s="307"/>
      <c r="D64" s="15"/>
      <c r="E64" s="163"/>
      <c r="F64" s="163"/>
      <c r="G64" s="15"/>
      <c r="H64" s="163"/>
      <c r="I64" s="163"/>
      <c r="J64" s="15"/>
      <c r="K64" s="163"/>
      <c r="L64" s="163"/>
      <c r="M64" s="15"/>
      <c r="N64" s="15"/>
    </row>
    <row r="65" spans="1:14" x14ac:dyDescent="0.25">
      <c r="A65" s="14"/>
      <c r="B65" s="302" t="s">
        <v>1160</v>
      </c>
      <c r="C65" s="302"/>
      <c r="D65" s="22"/>
      <c r="E65" s="75">
        <v>5908</v>
      </c>
      <c r="F65" s="75"/>
      <c r="G65" s="22"/>
      <c r="H65" s="75">
        <v>6235</v>
      </c>
      <c r="I65" s="75"/>
      <c r="J65" s="22"/>
      <c r="K65" s="75">
        <v>7780</v>
      </c>
      <c r="L65" s="75"/>
      <c r="M65" s="22"/>
      <c r="N65" s="22"/>
    </row>
    <row r="66" spans="1:14" ht="15.75" thickBot="1" x14ac:dyDescent="0.3">
      <c r="A66" s="14"/>
      <c r="B66" s="308" t="s">
        <v>207</v>
      </c>
      <c r="C66" s="308"/>
      <c r="D66" s="40"/>
      <c r="E66" s="79">
        <v>3866</v>
      </c>
      <c r="F66" s="79"/>
      <c r="G66" s="40"/>
      <c r="H66" s="77" t="s">
        <v>327</v>
      </c>
      <c r="I66" s="77"/>
      <c r="J66" s="40"/>
      <c r="K66" s="77" t="s">
        <v>327</v>
      </c>
      <c r="L66" s="77"/>
      <c r="M66" s="40"/>
      <c r="N66" s="15"/>
    </row>
    <row r="67" spans="1:14" ht="15.75" thickBot="1" x14ac:dyDescent="0.3">
      <c r="A67" s="14"/>
      <c r="B67" s="306" t="s">
        <v>211</v>
      </c>
      <c r="C67" s="306"/>
      <c r="D67" s="34"/>
      <c r="E67" s="278">
        <v>9774</v>
      </c>
      <c r="F67" s="278"/>
      <c r="G67" s="34"/>
      <c r="H67" s="278">
        <v>6235</v>
      </c>
      <c r="I67" s="278"/>
      <c r="J67" s="34"/>
      <c r="K67" s="278">
        <v>7780</v>
      </c>
      <c r="L67" s="278"/>
      <c r="M67" s="34"/>
      <c r="N67" s="22"/>
    </row>
    <row r="68" spans="1:14" x14ac:dyDescent="0.25">
      <c r="A68" s="14"/>
      <c r="B68" s="307" t="s">
        <v>212</v>
      </c>
      <c r="C68" s="307"/>
      <c r="D68" s="15"/>
      <c r="E68" s="163"/>
      <c r="F68" s="163"/>
      <c r="G68" s="15"/>
      <c r="H68" s="163"/>
      <c r="I68" s="163"/>
      <c r="J68" s="15"/>
      <c r="K68" s="163"/>
      <c r="L68" s="163"/>
      <c r="M68" s="15"/>
      <c r="N68" s="15"/>
    </row>
    <row r="69" spans="1:14" ht="25.5" customHeight="1" x14ac:dyDescent="0.25">
      <c r="A69" s="14"/>
      <c r="B69" s="302" t="s">
        <v>215</v>
      </c>
      <c r="C69" s="302"/>
      <c r="D69" s="22"/>
      <c r="E69" s="76" t="s">
        <v>327</v>
      </c>
      <c r="F69" s="76"/>
      <c r="G69" s="22"/>
      <c r="H69" s="75">
        <v>250000</v>
      </c>
      <c r="I69" s="75"/>
      <c r="J69" s="22"/>
      <c r="K69" s="76" t="s">
        <v>327</v>
      </c>
      <c r="L69" s="76"/>
      <c r="M69" s="22"/>
      <c r="N69" s="22"/>
    </row>
    <row r="70" spans="1:14" ht="25.5" customHeight="1" x14ac:dyDescent="0.25">
      <c r="A70" s="14"/>
      <c r="B70" s="301" t="s">
        <v>1161</v>
      </c>
      <c r="C70" s="301"/>
      <c r="D70" s="15"/>
      <c r="E70" s="70" t="s">
        <v>1162</v>
      </c>
      <c r="F70" s="70"/>
      <c r="G70" s="13" t="s">
        <v>319</v>
      </c>
      <c r="H70" s="70" t="s">
        <v>1163</v>
      </c>
      <c r="I70" s="70"/>
      <c r="J70" s="13" t="s">
        <v>319</v>
      </c>
      <c r="K70" s="70" t="s">
        <v>327</v>
      </c>
      <c r="L70" s="70"/>
      <c r="M70" s="15"/>
      <c r="N70" s="15"/>
    </row>
    <row r="71" spans="1:14" x14ac:dyDescent="0.25">
      <c r="A71" s="14"/>
      <c r="B71" s="302" t="s">
        <v>217</v>
      </c>
      <c r="C71" s="302"/>
      <c r="D71" s="22"/>
      <c r="E71" s="76" t="s">
        <v>327</v>
      </c>
      <c r="F71" s="76"/>
      <c r="G71" s="22"/>
      <c r="H71" s="76" t="s">
        <v>1164</v>
      </c>
      <c r="I71" s="76"/>
      <c r="J71" s="27" t="s">
        <v>319</v>
      </c>
      <c r="K71" s="76" t="s">
        <v>327</v>
      </c>
      <c r="L71" s="76"/>
      <c r="M71" s="22"/>
      <c r="N71" s="22"/>
    </row>
    <row r="72" spans="1:14" x14ac:dyDescent="0.25">
      <c r="A72" s="14"/>
      <c r="B72" s="301" t="s">
        <v>219</v>
      </c>
      <c r="C72" s="301"/>
      <c r="D72" s="15"/>
      <c r="E72" s="69">
        <v>135000</v>
      </c>
      <c r="F72" s="69"/>
      <c r="G72" s="15"/>
      <c r="H72" s="70" t="s">
        <v>327</v>
      </c>
      <c r="I72" s="70"/>
      <c r="J72" s="15"/>
      <c r="K72" s="70" t="s">
        <v>327</v>
      </c>
      <c r="L72" s="70"/>
      <c r="M72" s="15"/>
      <c r="N72" s="15"/>
    </row>
    <row r="73" spans="1:14" x14ac:dyDescent="0.25">
      <c r="A73" s="14"/>
      <c r="B73" s="302" t="s">
        <v>220</v>
      </c>
      <c r="C73" s="302"/>
      <c r="D73" s="22"/>
      <c r="E73" s="76" t="s">
        <v>1165</v>
      </c>
      <c r="F73" s="76"/>
      <c r="G73" s="27" t="s">
        <v>319</v>
      </c>
      <c r="H73" s="76" t="s">
        <v>327</v>
      </c>
      <c r="I73" s="76"/>
      <c r="J73" s="22"/>
      <c r="K73" s="76" t="s">
        <v>327</v>
      </c>
      <c r="L73" s="76"/>
      <c r="M73" s="22"/>
      <c r="N73" s="22"/>
    </row>
    <row r="74" spans="1:14" x14ac:dyDescent="0.25">
      <c r="A74" s="14"/>
      <c r="B74" s="301" t="s">
        <v>221</v>
      </c>
      <c r="C74" s="301"/>
      <c r="D74" s="15"/>
      <c r="E74" s="70" t="s">
        <v>1166</v>
      </c>
      <c r="F74" s="70"/>
      <c r="G74" s="13" t="s">
        <v>319</v>
      </c>
      <c r="H74" s="70" t="s">
        <v>1167</v>
      </c>
      <c r="I74" s="70"/>
      <c r="J74" s="13" t="s">
        <v>319</v>
      </c>
      <c r="K74" s="70" t="s">
        <v>1168</v>
      </c>
      <c r="L74" s="70"/>
      <c r="M74" s="13" t="s">
        <v>319</v>
      </c>
      <c r="N74" s="15"/>
    </row>
    <row r="75" spans="1:14" ht="15.75" thickBot="1" x14ac:dyDescent="0.3">
      <c r="A75" s="14"/>
      <c r="B75" s="309" t="s">
        <v>164</v>
      </c>
      <c r="C75" s="309"/>
      <c r="D75" s="34"/>
      <c r="E75" s="72" t="s">
        <v>1169</v>
      </c>
      <c r="F75" s="72"/>
      <c r="G75" s="37" t="s">
        <v>319</v>
      </c>
      <c r="H75" s="72" t="s">
        <v>1170</v>
      </c>
      <c r="I75" s="72"/>
      <c r="J75" s="37" t="s">
        <v>319</v>
      </c>
      <c r="K75" s="72" t="s">
        <v>1171</v>
      </c>
      <c r="L75" s="72"/>
      <c r="M75" s="37" t="s">
        <v>319</v>
      </c>
      <c r="N75" s="22"/>
    </row>
    <row r="76" spans="1:14" ht="15.75" thickBot="1" x14ac:dyDescent="0.3">
      <c r="A76" s="14"/>
      <c r="B76" s="311" t="s">
        <v>222</v>
      </c>
      <c r="C76" s="311"/>
      <c r="D76" s="40"/>
      <c r="E76" s="312" t="s">
        <v>1172</v>
      </c>
      <c r="F76" s="312"/>
      <c r="G76" s="42" t="s">
        <v>319</v>
      </c>
      <c r="H76" s="312" t="s">
        <v>1173</v>
      </c>
      <c r="I76" s="312"/>
      <c r="J76" s="42" t="s">
        <v>319</v>
      </c>
      <c r="K76" s="312" t="s">
        <v>1174</v>
      </c>
      <c r="L76" s="312"/>
      <c r="M76" s="42" t="s">
        <v>319</v>
      </c>
      <c r="N76" s="15"/>
    </row>
    <row r="77" spans="1:14" x14ac:dyDescent="0.25">
      <c r="A77" s="14"/>
      <c r="B77" s="300" t="s">
        <v>223</v>
      </c>
      <c r="C77" s="300"/>
      <c r="D77" s="22"/>
      <c r="E77" s="80">
        <v>15814</v>
      </c>
      <c r="F77" s="80"/>
      <c r="G77" s="22"/>
      <c r="H77" s="81" t="s">
        <v>1175</v>
      </c>
      <c r="I77" s="81"/>
      <c r="J77" s="27" t="s">
        <v>319</v>
      </c>
      <c r="K77" s="81">
        <v>941</v>
      </c>
      <c r="L77" s="81"/>
      <c r="M77" s="22"/>
      <c r="N77" s="22"/>
    </row>
    <row r="78" spans="1:14" ht="15.75" thickBot="1" x14ac:dyDescent="0.3">
      <c r="A78" s="14"/>
      <c r="B78" s="310" t="s">
        <v>224</v>
      </c>
      <c r="C78" s="310"/>
      <c r="D78" s="40"/>
      <c r="E78" s="79">
        <v>47604</v>
      </c>
      <c r="F78" s="79"/>
      <c r="G78" s="40"/>
      <c r="H78" s="79">
        <v>52490</v>
      </c>
      <c r="I78" s="79"/>
      <c r="J78" s="40"/>
      <c r="K78" s="79">
        <v>51549</v>
      </c>
      <c r="L78" s="79"/>
      <c r="M78" s="40"/>
      <c r="N78" s="40"/>
    </row>
    <row r="79" spans="1:14" ht="15.75" thickBot="1" x14ac:dyDescent="0.3">
      <c r="A79" s="14"/>
      <c r="B79" s="313" t="s">
        <v>225</v>
      </c>
      <c r="C79" s="313"/>
      <c r="D79" s="44"/>
      <c r="E79" s="47" t="s">
        <v>317</v>
      </c>
      <c r="F79" s="46">
        <v>63418</v>
      </c>
      <c r="G79" s="44"/>
      <c r="H79" s="47" t="s">
        <v>317</v>
      </c>
      <c r="I79" s="46">
        <v>47604</v>
      </c>
      <c r="J79" s="44"/>
      <c r="K79" s="47" t="s">
        <v>317</v>
      </c>
      <c r="L79" s="46">
        <v>52490</v>
      </c>
      <c r="M79" s="44"/>
      <c r="N79" s="44"/>
    </row>
    <row r="80" spans="1:14" ht="15.75" thickTop="1" x14ac:dyDescent="0.25">
      <c r="A80" s="14"/>
      <c r="B80" s="314"/>
      <c r="C80" s="314"/>
      <c r="D80" s="15"/>
      <c r="E80" s="78"/>
      <c r="F80" s="78"/>
      <c r="G80" s="15"/>
      <c r="H80" s="78"/>
      <c r="I80" s="78"/>
      <c r="J80" s="15"/>
      <c r="K80" s="78"/>
      <c r="L80" s="78"/>
      <c r="M80" s="15"/>
      <c r="N80" s="15"/>
    </row>
    <row r="81" spans="1:14" x14ac:dyDescent="0.25">
      <c r="A81" s="14"/>
      <c r="B81" s="299" t="s">
        <v>1176</v>
      </c>
      <c r="C81" s="299"/>
      <c r="D81" s="22"/>
      <c r="E81" s="66"/>
      <c r="F81" s="66"/>
      <c r="G81" s="22"/>
      <c r="H81" s="66"/>
      <c r="I81" s="66"/>
      <c r="J81" s="22"/>
      <c r="K81" s="66"/>
      <c r="L81" s="66"/>
      <c r="M81" s="22"/>
      <c r="N81" s="22"/>
    </row>
    <row r="82" spans="1:14" ht="15.75" thickBot="1" x14ac:dyDescent="0.3">
      <c r="A82" s="14"/>
      <c r="B82" s="315" t="s">
        <v>1177</v>
      </c>
      <c r="C82" s="315"/>
      <c r="D82" s="53"/>
      <c r="E82" s="56" t="s">
        <v>317</v>
      </c>
      <c r="F82" s="55">
        <v>18898</v>
      </c>
      <c r="G82" s="53"/>
      <c r="H82" s="56" t="s">
        <v>317</v>
      </c>
      <c r="I82" s="55">
        <v>31535</v>
      </c>
      <c r="J82" s="53"/>
      <c r="K82" s="56" t="s">
        <v>317</v>
      </c>
      <c r="L82" s="55">
        <v>26563</v>
      </c>
      <c r="M82" s="53"/>
      <c r="N82" s="53"/>
    </row>
    <row r="83" spans="1:14" ht="15.75" thickTop="1" x14ac:dyDescent="0.25">
      <c r="A83" s="14"/>
      <c r="B83" s="15"/>
      <c r="C83" s="15"/>
      <c r="D83" s="15"/>
      <c r="E83" s="15"/>
      <c r="F83" s="15"/>
      <c r="G83" s="15"/>
      <c r="H83" s="15"/>
      <c r="I83" s="15"/>
      <c r="J83" s="15"/>
      <c r="K83" s="15"/>
      <c r="L83" s="15"/>
      <c r="M83" s="15"/>
      <c r="N83" s="15"/>
    </row>
    <row r="84" spans="1:14" x14ac:dyDescent="0.25">
      <c r="A84" s="14"/>
      <c r="B84" s="115"/>
      <c r="C84" s="115"/>
      <c r="D84" s="115"/>
      <c r="E84" s="115"/>
      <c r="F84" s="115"/>
      <c r="G84" s="115"/>
      <c r="H84" s="115"/>
      <c r="I84" s="115"/>
      <c r="J84" s="115"/>
      <c r="K84" s="115"/>
      <c r="L84" s="115"/>
      <c r="M84" s="115"/>
      <c r="N84" s="115"/>
    </row>
  </sheetData>
  <mergeCells count="201">
    <mergeCell ref="B54:N54"/>
    <mergeCell ref="B84:N84"/>
    <mergeCell ref="B10:N10"/>
    <mergeCell ref="B27:N27"/>
    <mergeCell ref="B28:N28"/>
    <mergeCell ref="B29:N29"/>
    <mergeCell ref="B52:N52"/>
    <mergeCell ref="B53:N53"/>
    <mergeCell ref="B4:N4"/>
    <mergeCell ref="B5:N5"/>
    <mergeCell ref="B6:N6"/>
    <mergeCell ref="B7:N7"/>
    <mergeCell ref="B8:N8"/>
    <mergeCell ref="B9:N9"/>
    <mergeCell ref="B81:C81"/>
    <mergeCell ref="E81:F81"/>
    <mergeCell ref="H81:I81"/>
    <mergeCell ref="K81:L81"/>
    <mergeCell ref="B82:C82"/>
    <mergeCell ref="A1:A2"/>
    <mergeCell ref="B1:N1"/>
    <mergeCell ref="B2:N2"/>
    <mergeCell ref="B3:N3"/>
    <mergeCell ref="A4:A84"/>
    <mergeCell ref="B78:C78"/>
    <mergeCell ref="E78:F78"/>
    <mergeCell ref="H78:I78"/>
    <mergeCell ref="K78:L78"/>
    <mergeCell ref="B79:C79"/>
    <mergeCell ref="B80:C80"/>
    <mergeCell ref="E80:F80"/>
    <mergeCell ref="H80:I80"/>
    <mergeCell ref="K80:L80"/>
    <mergeCell ref="B76:C76"/>
    <mergeCell ref="E76:F76"/>
    <mergeCell ref="H76:I76"/>
    <mergeCell ref="K76:L76"/>
    <mergeCell ref="B77:C77"/>
    <mergeCell ref="E77:F77"/>
    <mergeCell ref="H77:I77"/>
    <mergeCell ref="K77:L77"/>
    <mergeCell ref="B74:C74"/>
    <mergeCell ref="E74:F74"/>
    <mergeCell ref="H74:I74"/>
    <mergeCell ref="K74:L74"/>
    <mergeCell ref="B75:C75"/>
    <mergeCell ref="E75:F75"/>
    <mergeCell ref="H75:I75"/>
    <mergeCell ref="K75:L75"/>
    <mergeCell ref="B72:C72"/>
    <mergeCell ref="E72:F72"/>
    <mergeCell ref="H72:I72"/>
    <mergeCell ref="K72:L72"/>
    <mergeCell ref="B73:C73"/>
    <mergeCell ref="E73:F73"/>
    <mergeCell ref="H73:I73"/>
    <mergeCell ref="K73:L73"/>
    <mergeCell ref="B70:C70"/>
    <mergeCell ref="E70:F70"/>
    <mergeCell ref="H70:I70"/>
    <mergeCell ref="K70:L70"/>
    <mergeCell ref="B71:C71"/>
    <mergeCell ref="E71:F71"/>
    <mergeCell ref="H71:I71"/>
    <mergeCell ref="K71:L71"/>
    <mergeCell ref="B68:C68"/>
    <mergeCell ref="E68:F68"/>
    <mergeCell ref="H68:I68"/>
    <mergeCell ref="K68:L68"/>
    <mergeCell ref="B69:C69"/>
    <mergeCell ref="E69:F69"/>
    <mergeCell ref="H69:I69"/>
    <mergeCell ref="K69:L69"/>
    <mergeCell ref="B66:C66"/>
    <mergeCell ref="E66:F66"/>
    <mergeCell ref="H66:I66"/>
    <mergeCell ref="K66:L66"/>
    <mergeCell ref="B67:C67"/>
    <mergeCell ref="E67:F67"/>
    <mergeCell ref="H67:I67"/>
    <mergeCell ref="K67:L67"/>
    <mergeCell ref="B64:C64"/>
    <mergeCell ref="E64:F64"/>
    <mergeCell ref="H64:I64"/>
    <mergeCell ref="K64:L64"/>
    <mergeCell ref="B65:C65"/>
    <mergeCell ref="E65:F65"/>
    <mergeCell ref="H65:I65"/>
    <mergeCell ref="K65:L65"/>
    <mergeCell ref="B62:C62"/>
    <mergeCell ref="E62:F62"/>
    <mergeCell ref="H62:I62"/>
    <mergeCell ref="K62:L62"/>
    <mergeCell ref="B63:C63"/>
    <mergeCell ref="E63:F63"/>
    <mergeCell ref="H63:I63"/>
    <mergeCell ref="K63:L63"/>
    <mergeCell ref="B60:C60"/>
    <mergeCell ref="E60:F60"/>
    <mergeCell ref="H60:I60"/>
    <mergeCell ref="K60:L60"/>
    <mergeCell ref="B61:C61"/>
    <mergeCell ref="E61:F61"/>
    <mergeCell ref="H61:I61"/>
    <mergeCell ref="K61:L61"/>
    <mergeCell ref="B57:C57"/>
    <mergeCell ref="E57:F57"/>
    <mergeCell ref="H57:I57"/>
    <mergeCell ref="K57:L57"/>
    <mergeCell ref="B58:C58"/>
    <mergeCell ref="B59:C59"/>
    <mergeCell ref="E59:F59"/>
    <mergeCell ref="H59:I59"/>
    <mergeCell ref="K59:L59"/>
    <mergeCell ref="C55:D55"/>
    <mergeCell ref="E55:M55"/>
    <mergeCell ref="B56:C56"/>
    <mergeCell ref="E56:F56"/>
    <mergeCell ref="H56:I56"/>
    <mergeCell ref="K56:L56"/>
    <mergeCell ref="D49:E49"/>
    <mergeCell ref="G49:H49"/>
    <mergeCell ref="J49:K49"/>
    <mergeCell ref="D50:E50"/>
    <mergeCell ref="G50:H50"/>
    <mergeCell ref="J50:K50"/>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2:E32"/>
    <mergeCell ref="G32:H32"/>
    <mergeCell ref="J32:K32"/>
    <mergeCell ref="D34:E34"/>
    <mergeCell ref="G34:H34"/>
    <mergeCell ref="J34:K34"/>
    <mergeCell ref="D24:E24"/>
    <mergeCell ref="H24:I24"/>
    <mergeCell ref="D25:E25"/>
    <mergeCell ref="H25:I25"/>
    <mergeCell ref="D30:K30"/>
    <mergeCell ref="D31:E31"/>
    <mergeCell ref="G31:H31"/>
    <mergeCell ref="J31:K31"/>
    <mergeCell ref="D19:E19"/>
    <mergeCell ref="H19:I19"/>
    <mergeCell ref="D21:E21"/>
    <mergeCell ref="H21:I21"/>
    <mergeCell ref="D23:E23"/>
    <mergeCell ref="H23:I23"/>
    <mergeCell ref="D16:E16"/>
    <mergeCell ref="H16:I16"/>
    <mergeCell ref="D17:E17"/>
    <mergeCell ref="H17:I17"/>
    <mergeCell ref="D18:E18"/>
    <mergeCell ref="H18:I18"/>
    <mergeCell ref="D11:J11"/>
    <mergeCell ref="D12:F12"/>
    <mergeCell ref="H12:J12"/>
    <mergeCell ref="D13:E13"/>
    <mergeCell ref="H13:I13"/>
    <mergeCell ref="D15:E15"/>
    <mergeCell ref="H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9"/>
  <sheetViews>
    <sheetView showGridLines="0" workbookViewId="0"/>
  </sheetViews>
  <sheetFormatPr defaultRowHeight="15" x14ac:dyDescent="0.25"/>
  <cols>
    <col min="1" max="2" width="36.5703125" bestFit="1" customWidth="1"/>
  </cols>
  <sheetData>
    <row r="1" spans="1:2" ht="15" customHeight="1" x14ac:dyDescent="0.25">
      <c r="A1" s="9" t="s">
        <v>1178</v>
      </c>
      <c r="B1" s="1" t="s">
        <v>2</v>
      </c>
    </row>
    <row r="2" spans="1:2" x14ac:dyDescent="0.25">
      <c r="A2" s="9"/>
      <c r="B2" s="1" t="s">
        <v>3</v>
      </c>
    </row>
    <row r="3" spans="1:2" ht="30" x14ac:dyDescent="0.25">
      <c r="A3" s="3" t="s">
        <v>231</v>
      </c>
      <c r="B3" s="4" t="s">
        <v>7</v>
      </c>
    </row>
    <row r="4" spans="1:2" x14ac:dyDescent="0.25">
      <c r="A4" s="14" t="s">
        <v>1179</v>
      </c>
      <c r="B4" s="4" t="s">
        <v>7</v>
      </c>
    </row>
    <row r="5" spans="1:2" ht="90" x14ac:dyDescent="0.25">
      <c r="A5" s="14"/>
      <c r="B5" s="13" t="s">
        <v>233</v>
      </c>
    </row>
    <row r="6" spans="1:2" x14ac:dyDescent="0.25">
      <c r="A6" s="14" t="s">
        <v>1180</v>
      </c>
      <c r="B6" s="4" t="s">
        <v>7</v>
      </c>
    </row>
    <row r="7" spans="1:2" ht="217.5" x14ac:dyDescent="0.25">
      <c r="A7" s="14"/>
      <c r="B7" s="11" t="s">
        <v>235</v>
      </c>
    </row>
    <row r="8" spans="1:2" x14ac:dyDescent="0.25">
      <c r="A8" s="14"/>
      <c r="B8" s="11"/>
    </row>
    <row r="9" spans="1:2" ht="128.25" x14ac:dyDescent="0.25">
      <c r="A9" s="14"/>
      <c r="B9" s="11" t="s">
        <v>236</v>
      </c>
    </row>
    <row r="10" spans="1:2" x14ac:dyDescent="0.25">
      <c r="A10" s="14" t="s">
        <v>1181</v>
      </c>
      <c r="B10" s="4" t="s">
        <v>7</v>
      </c>
    </row>
    <row r="11" spans="1:2" ht="332.25" x14ac:dyDescent="0.25">
      <c r="A11" s="14"/>
      <c r="B11" s="11" t="s">
        <v>237</v>
      </c>
    </row>
    <row r="12" spans="1:2" x14ac:dyDescent="0.25">
      <c r="A12" s="14" t="s">
        <v>1182</v>
      </c>
      <c r="B12" s="4" t="s">
        <v>7</v>
      </c>
    </row>
    <row r="13" spans="1:2" x14ac:dyDescent="0.25">
      <c r="A13" s="14"/>
      <c r="B13" s="12" t="s">
        <v>238</v>
      </c>
    </row>
    <row r="14" spans="1:2" x14ac:dyDescent="0.25">
      <c r="A14" s="14"/>
      <c r="B14" s="11"/>
    </row>
    <row r="15" spans="1:2" ht="115.5" x14ac:dyDescent="0.25">
      <c r="A15" s="14"/>
      <c r="B15" s="11" t="s">
        <v>239</v>
      </c>
    </row>
    <row r="16" spans="1:2" x14ac:dyDescent="0.25">
      <c r="A16" s="14" t="s">
        <v>1183</v>
      </c>
      <c r="B16" s="4" t="s">
        <v>7</v>
      </c>
    </row>
    <row r="17" spans="1:2" ht="26.25" x14ac:dyDescent="0.25">
      <c r="A17" s="14"/>
      <c r="B17" s="12" t="s">
        <v>240</v>
      </c>
    </row>
    <row r="18" spans="1:2" x14ac:dyDescent="0.25">
      <c r="A18" s="14"/>
      <c r="B18" s="11"/>
    </row>
    <row r="19" spans="1:2" ht="128.25" x14ac:dyDescent="0.25">
      <c r="A19" s="14"/>
      <c r="B19" s="11" t="s">
        <v>241</v>
      </c>
    </row>
    <row r="20" spans="1:2" x14ac:dyDescent="0.25">
      <c r="A20" s="14" t="s">
        <v>300</v>
      </c>
      <c r="B20" s="4" t="s">
        <v>7</v>
      </c>
    </row>
    <row r="21" spans="1:2" x14ac:dyDescent="0.25">
      <c r="A21" s="14"/>
      <c r="B21" s="12" t="s">
        <v>242</v>
      </c>
    </row>
    <row r="22" spans="1:2" x14ac:dyDescent="0.25">
      <c r="A22" s="14"/>
      <c r="B22" s="11"/>
    </row>
    <row r="23" spans="1:2" ht="409.6" x14ac:dyDescent="0.25">
      <c r="A23" s="14"/>
      <c r="B23" s="11" t="s">
        <v>243</v>
      </c>
    </row>
    <row r="24" spans="1:2" x14ac:dyDescent="0.25">
      <c r="A24" s="14" t="s">
        <v>1184</v>
      </c>
      <c r="B24" s="4" t="s">
        <v>7</v>
      </c>
    </row>
    <row r="25" spans="1:2" ht="26.25" x14ac:dyDescent="0.25">
      <c r="A25" s="14"/>
      <c r="B25" s="12" t="s">
        <v>244</v>
      </c>
    </row>
    <row r="26" spans="1:2" x14ac:dyDescent="0.25">
      <c r="A26" s="14"/>
      <c r="B26" s="11"/>
    </row>
    <row r="27" spans="1:2" ht="128.25" x14ac:dyDescent="0.25">
      <c r="A27" s="14"/>
      <c r="B27" s="11" t="s">
        <v>245</v>
      </c>
    </row>
    <row r="28" spans="1:2" x14ac:dyDescent="0.25">
      <c r="A28" s="14" t="s">
        <v>376</v>
      </c>
      <c r="B28" s="4" t="s">
        <v>7</v>
      </c>
    </row>
    <row r="29" spans="1:2" x14ac:dyDescent="0.25">
      <c r="A29" s="14"/>
      <c r="B29" s="12" t="s">
        <v>246</v>
      </c>
    </row>
    <row r="30" spans="1:2" x14ac:dyDescent="0.25">
      <c r="A30" s="14"/>
      <c r="B30" s="11"/>
    </row>
    <row r="31" spans="1:2" ht="90" x14ac:dyDescent="0.25">
      <c r="A31" s="14"/>
      <c r="B31" s="11" t="s">
        <v>247</v>
      </c>
    </row>
    <row r="32" spans="1:2" x14ac:dyDescent="0.25">
      <c r="A32" s="14"/>
      <c r="B32" s="11"/>
    </row>
    <row r="33" spans="1:2" ht="319.5" x14ac:dyDescent="0.25">
      <c r="A33" s="14"/>
      <c r="B33" s="11" t="s">
        <v>248</v>
      </c>
    </row>
    <row r="34" spans="1:2" x14ac:dyDescent="0.25">
      <c r="A34" s="14"/>
      <c r="B34" s="11"/>
    </row>
    <row r="35" spans="1:2" ht="306.75" x14ac:dyDescent="0.25">
      <c r="A35" s="14"/>
      <c r="B35" s="11" t="s">
        <v>249</v>
      </c>
    </row>
    <row r="36" spans="1:2" x14ac:dyDescent="0.25">
      <c r="A36" s="14" t="s">
        <v>381</v>
      </c>
      <c r="B36" s="4" t="s">
        <v>7</v>
      </c>
    </row>
    <row r="37" spans="1:2" ht="26.25" x14ac:dyDescent="0.25">
      <c r="A37" s="14"/>
      <c r="B37" s="12" t="s">
        <v>250</v>
      </c>
    </row>
    <row r="38" spans="1:2" x14ac:dyDescent="0.25">
      <c r="A38" s="14"/>
      <c r="B38" s="11"/>
    </row>
    <row r="39" spans="1:2" ht="128.25" x14ac:dyDescent="0.25">
      <c r="A39" s="14"/>
      <c r="B39" s="11" t="s">
        <v>251</v>
      </c>
    </row>
    <row r="40" spans="1:2" x14ac:dyDescent="0.25">
      <c r="A40" s="14"/>
      <c r="B40" s="11"/>
    </row>
    <row r="41" spans="1:2" ht="281.25" x14ac:dyDescent="0.25">
      <c r="A41" s="14"/>
      <c r="B41" s="11" t="s">
        <v>252</v>
      </c>
    </row>
    <row r="42" spans="1:2" x14ac:dyDescent="0.25">
      <c r="A42" s="14"/>
      <c r="B42" s="11"/>
    </row>
    <row r="43" spans="1:2" ht="409.6" x14ac:dyDescent="0.25">
      <c r="A43" s="14"/>
      <c r="B43" s="11" t="s">
        <v>253</v>
      </c>
    </row>
    <row r="44" spans="1:2" x14ac:dyDescent="0.25">
      <c r="A44" s="14"/>
      <c r="B44" s="11"/>
    </row>
    <row r="45" spans="1:2" ht="409.6" x14ac:dyDescent="0.25">
      <c r="A45" s="14"/>
      <c r="B45" s="11" t="s">
        <v>254</v>
      </c>
    </row>
    <row r="46" spans="1:2" x14ac:dyDescent="0.25">
      <c r="A46" s="14"/>
      <c r="B46" s="11"/>
    </row>
    <row r="47" spans="1:2" ht="409.6" x14ac:dyDescent="0.25">
      <c r="A47" s="14"/>
      <c r="B47" s="11" t="s">
        <v>255</v>
      </c>
    </row>
    <row r="48" spans="1:2" x14ac:dyDescent="0.25">
      <c r="A48" s="14"/>
      <c r="B48" s="11"/>
    </row>
    <row r="49" spans="1:2" ht="179.25" x14ac:dyDescent="0.25">
      <c r="A49" s="14"/>
      <c r="B49" s="11" t="s">
        <v>256</v>
      </c>
    </row>
    <row r="50" spans="1:2" x14ac:dyDescent="0.25">
      <c r="A50" s="14"/>
      <c r="B50" s="11"/>
    </row>
    <row r="51" spans="1:2" ht="409.6" x14ac:dyDescent="0.25">
      <c r="A51" s="14"/>
      <c r="B51" s="11" t="s">
        <v>257</v>
      </c>
    </row>
    <row r="52" spans="1:2" x14ac:dyDescent="0.25">
      <c r="A52" s="14"/>
      <c r="B52" s="11"/>
    </row>
    <row r="53" spans="1:2" ht="332.25" x14ac:dyDescent="0.25">
      <c r="A53" s="14"/>
      <c r="B53" s="11" t="s">
        <v>258</v>
      </c>
    </row>
    <row r="54" spans="1:2" x14ac:dyDescent="0.25">
      <c r="A54" s="14"/>
      <c r="B54" s="11"/>
    </row>
    <row r="55" spans="1:2" ht="306.75" x14ac:dyDescent="0.25">
      <c r="A55" s="14"/>
      <c r="B55" s="11" t="s">
        <v>259</v>
      </c>
    </row>
    <row r="56" spans="1:2" x14ac:dyDescent="0.25">
      <c r="A56" s="14"/>
      <c r="B56" s="11"/>
    </row>
    <row r="57" spans="1:2" ht="230.25" x14ac:dyDescent="0.25">
      <c r="A57" s="14"/>
      <c r="B57" s="11" t="s">
        <v>260</v>
      </c>
    </row>
    <row r="58" spans="1:2" x14ac:dyDescent="0.25">
      <c r="A58" s="14"/>
      <c r="B58" s="11"/>
    </row>
    <row r="59" spans="1:2" ht="217.5" x14ac:dyDescent="0.25">
      <c r="A59" s="14"/>
      <c r="B59" s="11" t="s">
        <v>261</v>
      </c>
    </row>
    <row r="60" spans="1:2" x14ac:dyDescent="0.25">
      <c r="A60" s="14" t="s">
        <v>552</v>
      </c>
      <c r="B60" s="4" t="s">
        <v>7</v>
      </c>
    </row>
    <row r="61" spans="1:2" x14ac:dyDescent="0.25">
      <c r="A61" s="14"/>
      <c r="B61" s="12" t="s">
        <v>262</v>
      </c>
    </row>
    <row r="62" spans="1:2" x14ac:dyDescent="0.25">
      <c r="A62" s="14"/>
      <c r="B62" s="11"/>
    </row>
    <row r="63" spans="1:2" ht="306.75" x14ac:dyDescent="0.25">
      <c r="A63" s="14"/>
      <c r="B63" s="11" t="s">
        <v>263</v>
      </c>
    </row>
    <row r="64" spans="1:2" x14ac:dyDescent="0.25">
      <c r="A64" s="14"/>
      <c r="B64" s="11"/>
    </row>
    <row r="65" spans="1:2" ht="128.25" x14ac:dyDescent="0.25">
      <c r="A65" s="14"/>
      <c r="B65" s="11" t="s">
        <v>264</v>
      </c>
    </row>
    <row r="66" spans="1:2" x14ac:dyDescent="0.25">
      <c r="A66" s="14"/>
      <c r="B66" s="11"/>
    </row>
    <row r="67" spans="1:2" ht="90" x14ac:dyDescent="0.25">
      <c r="A67" s="14"/>
      <c r="B67" s="11" t="s">
        <v>265</v>
      </c>
    </row>
    <row r="68" spans="1:2" x14ac:dyDescent="0.25">
      <c r="A68" s="14" t="s">
        <v>1185</v>
      </c>
      <c r="B68" s="4" t="s">
        <v>7</v>
      </c>
    </row>
    <row r="69" spans="1:2" x14ac:dyDescent="0.25">
      <c r="A69" s="14"/>
      <c r="B69" s="12" t="s">
        <v>266</v>
      </c>
    </row>
    <row r="70" spans="1:2" x14ac:dyDescent="0.25">
      <c r="A70" s="14"/>
      <c r="B70" s="11"/>
    </row>
    <row r="71" spans="1:2" ht="192" x14ac:dyDescent="0.25">
      <c r="A71" s="14"/>
      <c r="B71" s="11" t="s">
        <v>267</v>
      </c>
    </row>
    <row r="72" spans="1:2" x14ac:dyDescent="0.25">
      <c r="A72" s="14" t="s">
        <v>53</v>
      </c>
      <c r="B72" s="4" t="s">
        <v>7</v>
      </c>
    </row>
    <row r="73" spans="1:2" x14ac:dyDescent="0.25">
      <c r="A73" s="14"/>
      <c r="B73" s="12" t="s">
        <v>268</v>
      </c>
    </row>
    <row r="74" spans="1:2" x14ac:dyDescent="0.25">
      <c r="A74" s="14"/>
      <c r="B74" s="11"/>
    </row>
    <row r="75" spans="1:2" ht="179.25" x14ac:dyDescent="0.25">
      <c r="A75" s="14"/>
      <c r="B75" s="11" t="s">
        <v>269</v>
      </c>
    </row>
    <row r="76" spans="1:2" x14ac:dyDescent="0.25">
      <c r="A76" s="14"/>
      <c r="B76" s="11"/>
    </row>
    <row r="77" spans="1:2" ht="268.5" x14ac:dyDescent="0.25">
      <c r="A77" s="14"/>
      <c r="B77" s="11" t="s">
        <v>270</v>
      </c>
    </row>
    <row r="78" spans="1:2" x14ac:dyDescent="0.25">
      <c r="A78" s="14"/>
      <c r="B78" s="13"/>
    </row>
    <row r="79" spans="1:2" ht="281.25" x14ac:dyDescent="0.25">
      <c r="A79" s="14"/>
      <c r="B79" s="11" t="s">
        <v>271</v>
      </c>
    </row>
    <row r="80" spans="1:2" x14ac:dyDescent="0.25">
      <c r="A80" s="14" t="s">
        <v>1186</v>
      </c>
      <c r="B80" s="4" t="s">
        <v>7</v>
      </c>
    </row>
    <row r="81" spans="1:2" x14ac:dyDescent="0.25">
      <c r="A81" s="14"/>
      <c r="B81" s="12" t="s">
        <v>272</v>
      </c>
    </row>
    <row r="82" spans="1:2" x14ac:dyDescent="0.25">
      <c r="A82" s="14"/>
      <c r="B82" s="11"/>
    </row>
    <row r="83" spans="1:2" ht="345" x14ac:dyDescent="0.25">
      <c r="A83" s="14"/>
      <c r="B83" s="11" t="s">
        <v>273</v>
      </c>
    </row>
    <row r="84" spans="1:2" x14ac:dyDescent="0.25">
      <c r="A84" s="14" t="s">
        <v>1187</v>
      </c>
      <c r="B84" s="4" t="s">
        <v>7</v>
      </c>
    </row>
    <row r="85" spans="1:2" x14ac:dyDescent="0.25">
      <c r="A85" s="14"/>
      <c r="B85" s="12" t="s">
        <v>274</v>
      </c>
    </row>
    <row r="86" spans="1:2" x14ac:dyDescent="0.25">
      <c r="A86" s="14"/>
      <c r="B86" s="11"/>
    </row>
    <row r="87" spans="1:2" ht="217.5" x14ac:dyDescent="0.25">
      <c r="A87" s="14"/>
      <c r="B87" s="11" t="s">
        <v>275</v>
      </c>
    </row>
    <row r="88" spans="1:2" x14ac:dyDescent="0.25">
      <c r="A88" s="14" t="s">
        <v>1188</v>
      </c>
      <c r="B88" s="4" t="s">
        <v>7</v>
      </c>
    </row>
    <row r="89" spans="1:2" ht="39" x14ac:dyDescent="0.25">
      <c r="A89" s="14"/>
      <c r="B89" s="12" t="s">
        <v>276</v>
      </c>
    </row>
    <row r="90" spans="1:2" x14ac:dyDescent="0.25">
      <c r="A90" s="14"/>
      <c r="B90" s="11"/>
    </row>
    <row r="91" spans="1:2" ht="319.5" x14ac:dyDescent="0.25">
      <c r="A91" s="14"/>
      <c r="B91" s="11" t="s">
        <v>277</v>
      </c>
    </row>
    <row r="92" spans="1:2" x14ac:dyDescent="0.25">
      <c r="A92" s="14" t="s">
        <v>1189</v>
      </c>
      <c r="B92" s="4" t="s">
        <v>7</v>
      </c>
    </row>
    <row r="93" spans="1:2" x14ac:dyDescent="0.25">
      <c r="A93" s="14"/>
      <c r="B93" s="12" t="s">
        <v>278</v>
      </c>
    </row>
    <row r="94" spans="1:2" x14ac:dyDescent="0.25">
      <c r="A94" s="14"/>
      <c r="B94" s="11"/>
    </row>
    <row r="95" spans="1:2" ht="217.5" x14ac:dyDescent="0.25">
      <c r="A95" s="14"/>
      <c r="B95" s="11" t="s">
        <v>279</v>
      </c>
    </row>
    <row r="96" spans="1:2" x14ac:dyDescent="0.25">
      <c r="A96" s="14" t="s">
        <v>684</v>
      </c>
      <c r="B96" s="4" t="s">
        <v>7</v>
      </c>
    </row>
    <row r="97" spans="1:2" x14ac:dyDescent="0.25">
      <c r="A97" s="14"/>
      <c r="B97" s="12" t="s">
        <v>280</v>
      </c>
    </row>
    <row r="98" spans="1:2" x14ac:dyDescent="0.25">
      <c r="A98" s="14"/>
      <c r="B98" s="11"/>
    </row>
    <row r="99" spans="1:2" ht="409.6" x14ac:dyDescent="0.25">
      <c r="A99" s="14"/>
      <c r="B99" s="11" t="s">
        <v>281</v>
      </c>
    </row>
    <row r="100" spans="1:2" x14ac:dyDescent="0.25">
      <c r="A100" s="14" t="s">
        <v>756</v>
      </c>
      <c r="B100" s="4" t="s">
        <v>7</v>
      </c>
    </row>
    <row r="101" spans="1:2" x14ac:dyDescent="0.25">
      <c r="A101" s="14"/>
      <c r="B101" s="12" t="s">
        <v>282</v>
      </c>
    </row>
    <row r="102" spans="1:2" x14ac:dyDescent="0.25">
      <c r="A102" s="14"/>
      <c r="B102" s="11"/>
    </row>
    <row r="103" spans="1:2" ht="319.5" x14ac:dyDescent="0.25">
      <c r="A103" s="14"/>
      <c r="B103" s="11" t="s">
        <v>283</v>
      </c>
    </row>
    <row r="104" spans="1:2" x14ac:dyDescent="0.25">
      <c r="A104" s="14"/>
      <c r="B104" s="11"/>
    </row>
    <row r="105" spans="1:2" ht="128.25" x14ac:dyDescent="0.25">
      <c r="A105" s="14"/>
      <c r="B105" s="11" t="s">
        <v>284</v>
      </c>
    </row>
    <row r="106" spans="1:2" x14ac:dyDescent="0.25">
      <c r="A106" s="14" t="s">
        <v>1190</v>
      </c>
      <c r="B106" s="4" t="s">
        <v>7</v>
      </c>
    </row>
    <row r="107" spans="1:2" x14ac:dyDescent="0.25">
      <c r="A107" s="14"/>
      <c r="B107" s="12" t="s">
        <v>285</v>
      </c>
    </row>
    <row r="108" spans="1:2" x14ac:dyDescent="0.25">
      <c r="A108" s="14"/>
      <c r="B108" s="11"/>
    </row>
    <row r="109" spans="1:2" ht="408.75" x14ac:dyDescent="0.25">
      <c r="A109" s="14"/>
      <c r="B109" s="11" t="s">
        <v>286</v>
      </c>
    </row>
    <row r="110" spans="1:2" x14ac:dyDescent="0.25">
      <c r="A110" s="14"/>
      <c r="B110" s="11"/>
    </row>
    <row r="111" spans="1:2" ht="64.5" x14ac:dyDescent="0.25">
      <c r="A111" s="14"/>
      <c r="B111" s="11" t="s">
        <v>287</v>
      </c>
    </row>
    <row r="112" spans="1:2" x14ac:dyDescent="0.25">
      <c r="A112" s="14"/>
      <c r="B112" s="11"/>
    </row>
    <row r="113" spans="1:2" ht="153.75" x14ac:dyDescent="0.25">
      <c r="A113" s="14"/>
      <c r="B113" s="11" t="s">
        <v>288</v>
      </c>
    </row>
    <row r="114" spans="1:2" x14ac:dyDescent="0.25">
      <c r="A114" s="14"/>
      <c r="B114" s="11"/>
    </row>
    <row r="115" spans="1:2" ht="128.25" x14ac:dyDescent="0.25">
      <c r="A115" s="14"/>
      <c r="B115" s="11" t="s">
        <v>289</v>
      </c>
    </row>
    <row r="116" spans="1:2" x14ac:dyDescent="0.25">
      <c r="A116" s="14" t="s">
        <v>987</v>
      </c>
      <c r="B116" s="4" t="s">
        <v>7</v>
      </c>
    </row>
    <row r="117" spans="1:2" x14ac:dyDescent="0.25">
      <c r="A117" s="14"/>
      <c r="B117" s="12" t="s">
        <v>290</v>
      </c>
    </row>
    <row r="118" spans="1:2" x14ac:dyDescent="0.25">
      <c r="A118" s="14"/>
      <c r="B118" s="11"/>
    </row>
    <row r="119" spans="1:2" ht="294" x14ac:dyDescent="0.25">
      <c r="A119" s="14"/>
      <c r="B119" s="11" t="s">
        <v>291</v>
      </c>
    </row>
    <row r="120" spans="1:2" x14ac:dyDescent="0.25">
      <c r="A120" s="14" t="s">
        <v>1191</v>
      </c>
      <c r="B120" s="4" t="s">
        <v>7</v>
      </c>
    </row>
    <row r="121" spans="1:2" x14ac:dyDescent="0.25">
      <c r="A121" s="14"/>
      <c r="B121" s="12" t="s">
        <v>292</v>
      </c>
    </row>
    <row r="122" spans="1:2" x14ac:dyDescent="0.25">
      <c r="A122" s="14"/>
      <c r="B122" s="11"/>
    </row>
    <row r="123" spans="1:2" ht="115.5" x14ac:dyDescent="0.25">
      <c r="A123" s="14"/>
      <c r="B123" s="11" t="s">
        <v>293</v>
      </c>
    </row>
    <row r="124" spans="1:2" x14ac:dyDescent="0.25">
      <c r="A124" s="14" t="s">
        <v>1192</v>
      </c>
      <c r="B124" s="4" t="s">
        <v>7</v>
      </c>
    </row>
    <row r="125" spans="1:2" ht="26.25" x14ac:dyDescent="0.25">
      <c r="A125" s="14"/>
      <c r="B125" s="12" t="s">
        <v>294</v>
      </c>
    </row>
    <row r="126" spans="1:2" x14ac:dyDescent="0.25">
      <c r="A126" s="14"/>
      <c r="B126" s="11"/>
    </row>
    <row r="127" spans="1:2" ht="409.6" x14ac:dyDescent="0.25">
      <c r="A127" s="14"/>
      <c r="B127" s="11" t="s">
        <v>295</v>
      </c>
    </row>
    <row r="128" spans="1:2" x14ac:dyDescent="0.25">
      <c r="A128" s="14"/>
      <c r="B128" s="11"/>
    </row>
    <row r="129" spans="1:2" ht="370.5" x14ac:dyDescent="0.25">
      <c r="A129" s="14"/>
      <c r="B129" s="11" t="s">
        <v>296</v>
      </c>
    </row>
  </sheetData>
  <mergeCells count="23">
    <mergeCell ref="A100:A105"/>
    <mergeCell ref="A106:A115"/>
    <mergeCell ref="A116:A119"/>
    <mergeCell ref="A120:A123"/>
    <mergeCell ref="A124:A129"/>
    <mergeCell ref="A72:A79"/>
    <mergeCell ref="A80:A83"/>
    <mergeCell ref="A84:A87"/>
    <mergeCell ref="A88:A91"/>
    <mergeCell ref="A92:A95"/>
    <mergeCell ref="A96:A99"/>
    <mergeCell ref="A20:A23"/>
    <mergeCell ref="A24:A27"/>
    <mergeCell ref="A28:A35"/>
    <mergeCell ref="A36:A59"/>
    <mergeCell ref="A60:A67"/>
    <mergeCell ref="A68:A71"/>
    <mergeCell ref="A1:A2"/>
    <mergeCell ref="A4:A5"/>
    <mergeCell ref="A6:A9"/>
    <mergeCell ref="A10:A11"/>
    <mergeCell ref="A12:A15"/>
    <mergeCell ref="A16: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 customWidth="1"/>
    <col min="8" max="8" width="7.140625" customWidth="1"/>
    <col min="9" max="9" width="1.5703125" bestFit="1" customWidth="1"/>
    <col min="10" max="10" width="2" customWidth="1"/>
    <col min="11" max="11" width="7.140625" customWidth="1"/>
    <col min="12" max="12" width="1.5703125" bestFit="1" customWidth="1"/>
    <col min="13" max="13" width="1.85546875" bestFit="1" customWidth="1"/>
    <col min="14" max="14" width="7.85546875" bestFit="1" customWidth="1"/>
    <col min="15" max="15" width="1.5703125" bestFit="1" customWidth="1"/>
    <col min="16" max="16" width="1.85546875" bestFit="1" customWidth="1"/>
    <col min="17" max="17" width="7.85546875" bestFit="1" customWidth="1"/>
    <col min="19" max="19" width="2" customWidth="1"/>
    <col min="20" max="20" width="7" customWidth="1"/>
    <col min="21" max="21" width="1.5703125" bestFit="1" customWidth="1"/>
  </cols>
  <sheetData>
    <row r="1" spans="1:21" ht="15" customHeight="1" x14ac:dyDescent="0.25">
      <c r="A1" s="9" t="s">
        <v>119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300</v>
      </c>
      <c r="B3" s="112" t="s">
        <v>7</v>
      </c>
      <c r="C3" s="112"/>
      <c r="D3" s="112"/>
      <c r="E3" s="112"/>
      <c r="F3" s="112"/>
      <c r="G3" s="112"/>
      <c r="H3" s="112"/>
      <c r="I3" s="112"/>
      <c r="J3" s="112"/>
      <c r="K3" s="112"/>
      <c r="L3" s="112"/>
      <c r="M3" s="112"/>
      <c r="N3" s="112"/>
      <c r="O3" s="112"/>
      <c r="P3" s="112"/>
      <c r="Q3" s="112"/>
      <c r="R3" s="112"/>
      <c r="S3" s="112"/>
      <c r="T3" s="112"/>
      <c r="U3" s="112"/>
    </row>
    <row r="4" spans="1:21" ht="15" customHeight="1" x14ac:dyDescent="0.25">
      <c r="A4" s="14" t="s">
        <v>1194</v>
      </c>
      <c r="B4" s="112" t="s">
        <v>7</v>
      </c>
      <c r="C4" s="112"/>
      <c r="D4" s="112"/>
      <c r="E4" s="112"/>
      <c r="F4" s="112"/>
      <c r="G4" s="112"/>
      <c r="H4" s="112"/>
      <c r="I4" s="112"/>
      <c r="J4" s="112"/>
      <c r="K4" s="112"/>
      <c r="L4" s="112"/>
      <c r="M4" s="112"/>
      <c r="N4" s="112"/>
      <c r="O4" s="112"/>
      <c r="P4" s="112"/>
      <c r="Q4" s="112"/>
      <c r="R4" s="112"/>
      <c r="S4" s="112"/>
      <c r="T4" s="112"/>
      <c r="U4" s="112"/>
    </row>
    <row r="5" spans="1:21" x14ac:dyDescent="0.25">
      <c r="A5" s="14"/>
      <c r="B5" s="114"/>
      <c r="C5" s="114"/>
      <c r="D5" s="114"/>
      <c r="E5" s="114"/>
      <c r="F5" s="114"/>
      <c r="G5" s="114"/>
      <c r="H5" s="114"/>
      <c r="I5" s="114"/>
      <c r="J5" s="114"/>
      <c r="K5" s="114"/>
      <c r="L5" s="114"/>
      <c r="M5" s="114"/>
      <c r="N5" s="114"/>
      <c r="O5" s="114"/>
      <c r="P5" s="114"/>
      <c r="Q5" s="114"/>
      <c r="R5" s="114"/>
      <c r="S5" s="114"/>
      <c r="T5" s="114"/>
      <c r="U5" s="114"/>
    </row>
    <row r="6" spans="1:21" ht="15.75" thickBot="1" x14ac:dyDescent="0.3">
      <c r="A6" s="14"/>
      <c r="B6" s="15"/>
      <c r="C6" s="16"/>
      <c r="D6" s="57" t="s">
        <v>303</v>
      </c>
      <c r="E6" s="57"/>
      <c r="F6" s="57"/>
      <c r="G6" s="57"/>
      <c r="H6" s="57"/>
      <c r="I6" s="57"/>
      <c r="J6" s="57"/>
      <c r="K6" s="57"/>
      <c r="L6" s="57"/>
      <c r="M6" s="57"/>
      <c r="N6" s="57"/>
      <c r="O6" s="19"/>
    </row>
    <row r="7" spans="1:21" x14ac:dyDescent="0.25">
      <c r="A7" s="14"/>
      <c r="B7" s="58" t="s">
        <v>304</v>
      </c>
      <c r="C7" s="60"/>
      <c r="D7" s="63" t="s">
        <v>305</v>
      </c>
      <c r="E7" s="63"/>
      <c r="F7" s="65"/>
      <c r="G7" s="63" t="s">
        <v>307</v>
      </c>
      <c r="H7" s="63"/>
      <c r="I7" s="65"/>
      <c r="J7" s="63" t="s">
        <v>307</v>
      </c>
      <c r="K7" s="63"/>
      <c r="L7" s="65"/>
      <c r="M7" s="63" t="s">
        <v>311</v>
      </c>
      <c r="N7" s="63"/>
      <c r="O7" s="65"/>
    </row>
    <row r="8" spans="1:21" x14ac:dyDescent="0.25">
      <c r="A8" s="14"/>
      <c r="B8" s="58"/>
      <c r="C8" s="60"/>
      <c r="D8" s="62" t="s">
        <v>306</v>
      </c>
      <c r="E8" s="62"/>
      <c r="F8" s="60"/>
      <c r="G8" s="62" t="s">
        <v>308</v>
      </c>
      <c r="H8" s="62"/>
      <c r="I8" s="60"/>
      <c r="J8" s="62" t="s">
        <v>308</v>
      </c>
      <c r="K8" s="62"/>
      <c r="L8" s="60"/>
      <c r="M8" s="62" t="s">
        <v>312</v>
      </c>
      <c r="N8" s="62"/>
      <c r="O8" s="60"/>
    </row>
    <row r="9" spans="1:21" ht="15.75" thickBot="1" x14ac:dyDescent="0.3">
      <c r="A9" s="14"/>
      <c r="B9" s="59"/>
      <c r="C9" s="61"/>
      <c r="D9" s="64"/>
      <c r="E9" s="64"/>
      <c r="F9" s="61"/>
      <c r="G9" s="57" t="s">
        <v>309</v>
      </c>
      <c r="H9" s="57"/>
      <c r="I9" s="61"/>
      <c r="J9" s="57" t="s">
        <v>310</v>
      </c>
      <c r="K9" s="57"/>
      <c r="L9" s="61"/>
      <c r="M9" s="57" t="s">
        <v>313</v>
      </c>
      <c r="N9" s="57"/>
      <c r="O9" s="61"/>
    </row>
    <row r="10" spans="1:21" x14ac:dyDescent="0.25">
      <c r="A10" s="14"/>
      <c r="B10" s="21" t="s">
        <v>314</v>
      </c>
      <c r="C10" s="22"/>
      <c r="D10" s="67"/>
      <c r="E10" s="67"/>
      <c r="F10" s="22"/>
      <c r="G10" s="67"/>
      <c r="H10" s="67"/>
      <c r="I10" s="22"/>
      <c r="J10" s="67"/>
      <c r="K10" s="67"/>
      <c r="L10" s="22"/>
      <c r="M10" s="67"/>
      <c r="N10" s="67"/>
      <c r="O10" s="22"/>
    </row>
    <row r="11" spans="1:21" x14ac:dyDescent="0.25">
      <c r="A11" s="14"/>
      <c r="B11" s="24" t="s">
        <v>315</v>
      </c>
      <c r="C11" s="15"/>
      <c r="D11" s="68"/>
      <c r="E11" s="68"/>
      <c r="F11" s="15"/>
      <c r="G11" s="68"/>
      <c r="H11" s="68"/>
      <c r="I11" s="15"/>
      <c r="J11" s="68"/>
      <c r="K11" s="68"/>
      <c r="L11" s="15"/>
      <c r="M11" s="68"/>
      <c r="N11" s="68"/>
      <c r="O11" s="15"/>
    </row>
    <row r="12" spans="1:21" x14ac:dyDescent="0.25">
      <c r="A12" s="14"/>
      <c r="B12" s="26" t="s">
        <v>316</v>
      </c>
      <c r="C12" s="22"/>
      <c r="D12" s="27" t="s">
        <v>317</v>
      </c>
      <c r="E12" s="28">
        <v>292131</v>
      </c>
      <c r="F12" s="22"/>
      <c r="G12" s="27" t="s">
        <v>317</v>
      </c>
      <c r="H12" s="28">
        <v>1077</v>
      </c>
      <c r="I12" s="22"/>
      <c r="J12" s="27" t="s">
        <v>317</v>
      </c>
      <c r="K12" s="29" t="s">
        <v>318</v>
      </c>
      <c r="L12" s="27" t="s">
        <v>319</v>
      </c>
      <c r="M12" s="27" t="s">
        <v>317</v>
      </c>
      <c r="N12" s="28">
        <v>286074</v>
      </c>
      <c r="O12" s="22"/>
    </row>
    <row r="13" spans="1:21" x14ac:dyDescent="0.25">
      <c r="A13" s="14"/>
      <c r="B13" s="30" t="s">
        <v>320</v>
      </c>
      <c r="C13" s="15"/>
      <c r="D13" s="69">
        <v>7516</v>
      </c>
      <c r="E13" s="69"/>
      <c r="F13" s="15"/>
      <c r="G13" s="70">
        <v>57</v>
      </c>
      <c r="H13" s="70"/>
      <c r="I13" s="15"/>
      <c r="J13" s="70" t="s">
        <v>321</v>
      </c>
      <c r="K13" s="70"/>
      <c r="L13" s="13" t="s">
        <v>319</v>
      </c>
      <c r="M13" s="69">
        <v>7572</v>
      </c>
      <c r="N13" s="69"/>
      <c r="O13" s="15"/>
    </row>
    <row r="14" spans="1:21" ht="15.75" thickBot="1" x14ac:dyDescent="0.3">
      <c r="A14" s="14"/>
      <c r="B14" s="33" t="s">
        <v>322</v>
      </c>
      <c r="C14" s="34"/>
      <c r="D14" s="71">
        <v>16120</v>
      </c>
      <c r="E14" s="71"/>
      <c r="F14" s="34"/>
      <c r="G14" s="72">
        <v>770</v>
      </c>
      <c r="H14" s="72"/>
      <c r="I14" s="34"/>
      <c r="J14" s="72" t="s">
        <v>323</v>
      </c>
      <c r="K14" s="72"/>
      <c r="L14" s="37" t="s">
        <v>319</v>
      </c>
      <c r="M14" s="71">
        <v>16888</v>
      </c>
      <c r="N14" s="71"/>
      <c r="O14" s="34"/>
    </row>
    <row r="15" spans="1:21" ht="26.25" x14ac:dyDescent="0.25">
      <c r="A15" s="14"/>
      <c r="B15" s="24" t="s">
        <v>324</v>
      </c>
      <c r="C15" s="15"/>
      <c r="D15" s="73">
        <v>315767</v>
      </c>
      <c r="E15" s="73"/>
      <c r="F15" s="15"/>
      <c r="G15" s="73">
        <v>1904</v>
      </c>
      <c r="H15" s="73"/>
      <c r="I15" s="15"/>
      <c r="J15" s="74" t="s">
        <v>325</v>
      </c>
      <c r="K15" s="74"/>
      <c r="L15" s="13" t="s">
        <v>319</v>
      </c>
      <c r="M15" s="73">
        <v>310534</v>
      </c>
      <c r="N15" s="73"/>
      <c r="O15" s="15"/>
    </row>
    <row r="16" spans="1:21" x14ac:dyDescent="0.25">
      <c r="A16" s="14"/>
      <c r="B16" s="38" t="s">
        <v>326</v>
      </c>
      <c r="C16" s="22"/>
      <c r="D16" s="75">
        <v>98675</v>
      </c>
      <c r="E16" s="75"/>
      <c r="F16" s="22"/>
      <c r="G16" s="76" t="s">
        <v>327</v>
      </c>
      <c r="H16" s="76"/>
      <c r="I16" s="22"/>
      <c r="J16" s="76" t="s">
        <v>328</v>
      </c>
      <c r="K16" s="76"/>
      <c r="L16" s="27" t="s">
        <v>319</v>
      </c>
      <c r="M16" s="75">
        <v>91153</v>
      </c>
      <c r="N16" s="75"/>
      <c r="O16" s="22"/>
    </row>
    <row r="17" spans="1:21" ht="15.75" thickBot="1" x14ac:dyDescent="0.3">
      <c r="A17" s="14"/>
      <c r="B17" s="39" t="s">
        <v>329</v>
      </c>
      <c r="C17" s="40"/>
      <c r="D17" s="77">
        <v>15</v>
      </c>
      <c r="E17" s="77"/>
      <c r="F17" s="40"/>
      <c r="G17" s="77" t="s">
        <v>327</v>
      </c>
      <c r="H17" s="77"/>
      <c r="I17" s="40"/>
      <c r="J17" s="77" t="s">
        <v>330</v>
      </c>
      <c r="K17" s="77"/>
      <c r="L17" s="42" t="s">
        <v>319</v>
      </c>
      <c r="M17" s="77">
        <v>3</v>
      </c>
      <c r="N17" s="77"/>
      <c r="O17" s="40"/>
    </row>
    <row r="18" spans="1:21" ht="15.75" thickBot="1" x14ac:dyDescent="0.3">
      <c r="A18" s="14"/>
      <c r="B18" s="43" t="s">
        <v>331</v>
      </c>
      <c r="C18" s="44"/>
      <c r="D18" s="45" t="s">
        <v>317</v>
      </c>
      <c r="E18" s="46">
        <v>414457</v>
      </c>
      <c r="F18" s="44"/>
      <c r="G18" s="45" t="s">
        <v>317</v>
      </c>
      <c r="H18" s="46">
        <v>1904</v>
      </c>
      <c r="I18" s="44"/>
      <c r="J18" s="45" t="s">
        <v>317</v>
      </c>
      <c r="K18" s="47" t="s">
        <v>332</v>
      </c>
      <c r="L18" s="45" t="s">
        <v>319</v>
      </c>
      <c r="M18" s="45" t="s">
        <v>317</v>
      </c>
      <c r="N18" s="46">
        <v>401690</v>
      </c>
      <c r="O18" s="44"/>
    </row>
    <row r="19" spans="1:21" ht="15.75" thickTop="1" x14ac:dyDescent="0.25">
      <c r="A19" s="14"/>
      <c r="B19" s="48" t="s">
        <v>333</v>
      </c>
      <c r="C19" s="15"/>
      <c r="D19" s="78"/>
      <c r="E19" s="78"/>
      <c r="F19" s="15"/>
      <c r="G19" s="78"/>
      <c r="H19" s="78"/>
      <c r="I19" s="15"/>
      <c r="J19" s="78"/>
      <c r="K19" s="78"/>
      <c r="L19" s="15"/>
      <c r="M19" s="78"/>
      <c r="N19" s="78"/>
      <c r="O19" s="15"/>
    </row>
    <row r="20" spans="1:21" x14ac:dyDescent="0.25">
      <c r="A20" s="14"/>
      <c r="B20" s="38" t="s">
        <v>315</v>
      </c>
      <c r="C20" s="22"/>
      <c r="D20" s="66"/>
      <c r="E20" s="66"/>
      <c r="F20" s="22"/>
      <c r="G20" s="66"/>
      <c r="H20" s="66"/>
      <c r="I20" s="22"/>
      <c r="J20" s="66"/>
      <c r="K20" s="66"/>
      <c r="L20" s="22"/>
      <c r="M20" s="66"/>
      <c r="N20" s="66"/>
      <c r="O20" s="22"/>
    </row>
    <row r="21" spans="1:21" x14ac:dyDescent="0.25">
      <c r="A21" s="14"/>
      <c r="B21" s="30" t="s">
        <v>334</v>
      </c>
      <c r="C21" s="15"/>
      <c r="D21" s="13" t="s">
        <v>317</v>
      </c>
      <c r="E21" s="31">
        <v>1474506</v>
      </c>
      <c r="F21" s="15"/>
      <c r="G21" s="13" t="s">
        <v>317</v>
      </c>
      <c r="H21" s="31">
        <v>12877</v>
      </c>
      <c r="I21" s="15"/>
      <c r="J21" s="13" t="s">
        <v>317</v>
      </c>
      <c r="K21" s="32" t="s">
        <v>335</v>
      </c>
      <c r="L21" s="13" t="s">
        <v>319</v>
      </c>
      <c r="M21" s="13" t="s">
        <v>317</v>
      </c>
      <c r="N21" s="31">
        <v>1453458</v>
      </c>
      <c r="O21" s="15"/>
    </row>
    <row r="22" spans="1:21" x14ac:dyDescent="0.25">
      <c r="A22" s="14"/>
      <c r="B22" s="26" t="s">
        <v>320</v>
      </c>
      <c r="C22" s="22"/>
      <c r="D22" s="75">
        <v>3833</v>
      </c>
      <c r="E22" s="75"/>
      <c r="F22" s="22"/>
      <c r="G22" s="76">
        <v>61</v>
      </c>
      <c r="H22" s="76"/>
      <c r="I22" s="22"/>
      <c r="J22" s="76" t="s">
        <v>336</v>
      </c>
      <c r="K22" s="76"/>
      <c r="L22" s="27" t="s">
        <v>319</v>
      </c>
      <c r="M22" s="75">
        <v>3884</v>
      </c>
      <c r="N22" s="75"/>
      <c r="O22" s="22"/>
    </row>
    <row r="23" spans="1:21" ht="15.75" thickBot="1" x14ac:dyDescent="0.3">
      <c r="A23" s="14"/>
      <c r="B23" s="49" t="s">
        <v>322</v>
      </c>
      <c r="C23" s="40"/>
      <c r="D23" s="79">
        <v>282473</v>
      </c>
      <c r="E23" s="79"/>
      <c r="F23" s="40"/>
      <c r="G23" s="77">
        <v>85</v>
      </c>
      <c r="H23" s="77"/>
      <c r="I23" s="40"/>
      <c r="J23" s="77" t="s">
        <v>337</v>
      </c>
      <c r="K23" s="77"/>
      <c r="L23" s="42" t="s">
        <v>319</v>
      </c>
      <c r="M23" s="79">
        <v>272469</v>
      </c>
      <c r="N23" s="79"/>
      <c r="O23" s="40"/>
    </row>
    <row r="24" spans="1:21" ht="26.25" x14ac:dyDescent="0.25">
      <c r="A24" s="14"/>
      <c r="B24" s="38" t="s">
        <v>324</v>
      </c>
      <c r="C24" s="22"/>
      <c r="D24" s="80">
        <v>1760812</v>
      </c>
      <c r="E24" s="80"/>
      <c r="F24" s="22"/>
      <c r="G24" s="80">
        <v>13023</v>
      </c>
      <c r="H24" s="80"/>
      <c r="I24" s="22"/>
      <c r="J24" s="81" t="s">
        <v>338</v>
      </c>
      <c r="K24" s="81"/>
      <c r="L24" s="27" t="s">
        <v>319</v>
      </c>
      <c r="M24" s="80">
        <v>1729811</v>
      </c>
      <c r="N24" s="80"/>
      <c r="O24" s="22"/>
    </row>
    <row r="25" spans="1:21" x14ac:dyDescent="0.25">
      <c r="A25" s="14"/>
      <c r="B25" s="24" t="s">
        <v>326</v>
      </c>
      <c r="C25" s="15"/>
      <c r="D25" s="69">
        <v>88128</v>
      </c>
      <c r="E25" s="69"/>
      <c r="F25" s="15"/>
      <c r="G25" s="70" t="s">
        <v>327</v>
      </c>
      <c r="H25" s="70"/>
      <c r="I25" s="15"/>
      <c r="J25" s="70" t="s">
        <v>339</v>
      </c>
      <c r="K25" s="70"/>
      <c r="L25" s="13" t="s">
        <v>319</v>
      </c>
      <c r="M25" s="69">
        <v>80725</v>
      </c>
      <c r="N25" s="69"/>
      <c r="O25" s="15"/>
    </row>
    <row r="26" spans="1:21" ht="15.75" thickBot="1" x14ac:dyDescent="0.3">
      <c r="A26" s="14"/>
      <c r="B26" s="51" t="s">
        <v>113</v>
      </c>
      <c r="C26" s="34"/>
      <c r="D26" s="72">
        <v>586</v>
      </c>
      <c r="E26" s="72"/>
      <c r="F26" s="34"/>
      <c r="G26" s="72" t="s">
        <v>327</v>
      </c>
      <c r="H26" s="72"/>
      <c r="I26" s="34"/>
      <c r="J26" s="72" t="s">
        <v>327</v>
      </c>
      <c r="K26" s="72"/>
      <c r="L26" s="34"/>
      <c r="M26" s="72">
        <v>586</v>
      </c>
      <c r="N26" s="72"/>
      <c r="O26" s="34"/>
    </row>
    <row r="27" spans="1:21" ht="15.75" thickBot="1" x14ac:dyDescent="0.3">
      <c r="A27" s="14"/>
      <c r="B27" s="52" t="s">
        <v>340</v>
      </c>
      <c r="C27" s="53"/>
      <c r="D27" s="54" t="s">
        <v>317</v>
      </c>
      <c r="E27" s="55">
        <v>1849526</v>
      </c>
      <c r="F27" s="53"/>
      <c r="G27" s="54" t="s">
        <v>317</v>
      </c>
      <c r="H27" s="55">
        <v>13023</v>
      </c>
      <c r="I27" s="53"/>
      <c r="J27" s="54" t="s">
        <v>317</v>
      </c>
      <c r="K27" s="56" t="s">
        <v>341</v>
      </c>
      <c r="L27" s="54" t="s">
        <v>319</v>
      </c>
      <c r="M27" s="54" t="s">
        <v>317</v>
      </c>
      <c r="N27" s="55">
        <v>1811122</v>
      </c>
      <c r="O27" s="53"/>
    </row>
    <row r="28" spans="1:21" ht="15.75" thickTop="1" x14ac:dyDescent="0.25">
      <c r="A28" s="14"/>
      <c r="B28" s="114"/>
      <c r="C28" s="114"/>
      <c r="D28" s="114"/>
      <c r="E28" s="114"/>
      <c r="F28" s="114"/>
      <c r="G28" s="114"/>
      <c r="H28" s="114"/>
      <c r="I28" s="114"/>
      <c r="J28" s="114"/>
      <c r="K28" s="114"/>
      <c r="L28" s="114"/>
      <c r="M28" s="114"/>
      <c r="N28" s="114"/>
      <c r="O28" s="114"/>
      <c r="P28" s="114"/>
      <c r="Q28" s="114"/>
      <c r="R28" s="114"/>
      <c r="S28" s="114"/>
      <c r="T28" s="114"/>
      <c r="U28" s="114"/>
    </row>
    <row r="29" spans="1:21" x14ac:dyDescent="0.25">
      <c r="A29" s="14"/>
      <c r="B29" s="114" t="s">
        <v>342</v>
      </c>
      <c r="C29" s="114"/>
      <c r="D29" s="114"/>
      <c r="E29" s="114"/>
      <c r="F29" s="114"/>
      <c r="G29" s="114"/>
      <c r="H29" s="114"/>
      <c r="I29" s="114"/>
      <c r="J29" s="114"/>
      <c r="K29" s="114"/>
      <c r="L29" s="114"/>
      <c r="M29" s="114"/>
      <c r="N29" s="114"/>
      <c r="O29" s="114"/>
      <c r="P29" s="114"/>
      <c r="Q29" s="114"/>
      <c r="R29" s="114"/>
      <c r="S29" s="114"/>
      <c r="T29" s="114"/>
      <c r="U29" s="114"/>
    </row>
    <row r="30" spans="1:21" x14ac:dyDescent="0.25">
      <c r="A30" s="14"/>
      <c r="B30" s="115"/>
      <c r="C30" s="115"/>
      <c r="D30" s="115"/>
      <c r="E30" s="115"/>
      <c r="F30" s="115"/>
      <c r="G30" s="115"/>
      <c r="H30" s="115"/>
      <c r="I30" s="115"/>
      <c r="J30" s="115"/>
      <c r="K30" s="115"/>
      <c r="L30" s="115"/>
      <c r="M30" s="115"/>
      <c r="N30" s="115"/>
      <c r="O30" s="115"/>
      <c r="P30" s="115"/>
      <c r="Q30" s="115"/>
      <c r="R30" s="115"/>
      <c r="S30" s="115"/>
      <c r="T30" s="115"/>
      <c r="U30" s="115"/>
    </row>
    <row r="31" spans="1:21" ht="15.75" thickBot="1" x14ac:dyDescent="0.3">
      <c r="A31" s="14"/>
      <c r="B31" s="15"/>
      <c r="C31" s="16"/>
      <c r="D31" s="57" t="s">
        <v>343</v>
      </c>
      <c r="E31" s="57"/>
      <c r="F31" s="57"/>
      <c r="G31" s="57"/>
      <c r="H31" s="57"/>
      <c r="I31" s="57"/>
      <c r="J31" s="57"/>
      <c r="K31" s="57"/>
      <c r="L31" s="57"/>
      <c r="M31" s="57"/>
      <c r="N31" s="57"/>
      <c r="O31" s="19"/>
    </row>
    <row r="32" spans="1:21" x14ac:dyDescent="0.25">
      <c r="A32" s="14"/>
      <c r="B32" s="58" t="s">
        <v>304</v>
      </c>
      <c r="C32" s="60"/>
      <c r="D32" s="63" t="s">
        <v>305</v>
      </c>
      <c r="E32" s="63"/>
      <c r="F32" s="65"/>
      <c r="G32" s="63" t="s">
        <v>307</v>
      </c>
      <c r="H32" s="63"/>
      <c r="I32" s="65"/>
      <c r="J32" s="63" t="s">
        <v>307</v>
      </c>
      <c r="K32" s="63"/>
      <c r="L32" s="65"/>
      <c r="M32" s="63" t="s">
        <v>311</v>
      </c>
      <c r="N32" s="63"/>
      <c r="O32" s="65"/>
    </row>
    <row r="33" spans="1:15" x14ac:dyDescent="0.25">
      <c r="A33" s="14"/>
      <c r="B33" s="58"/>
      <c r="C33" s="60"/>
      <c r="D33" s="62" t="s">
        <v>306</v>
      </c>
      <c r="E33" s="62"/>
      <c r="F33" s="60"/>
      <c r="G33" s="62" t="s">
        <v>308</v>
      </c>
      <c r="H33" s="62"/>
      <c r="I33" s="60"/>
      <c r="J33" s="62" t="s">
        <v>308</v>
      </c>
      <c r="K33" s="62"/>
      <c r="L33" s="60"/>
      <c r="M33" s="62" t="s">
        <v>312</v>
      </c>
      <c r="N33" s="62"/>
      <c r="O33" s="60"/>
    </row>
    <row r="34" spans="1:15" ht="15.75" thickBot="1" x14ac:dyDescent="0.3">
      <c r="A34" s="14"/>
      <c r="B34" s="59"/>
      <c r="C34" s="61"/>
      <c r="D34" s="64"/>
      <c r="E34" s="64"/>
      <c r="F34" s="61"/>
      <c r="G34" s="57" t="s">
        <v>309</v>
      </c>
      <c r="H34" s="57"/>
      <c r="I34" s="61"/>
      <c r="J34" s="57" t="s">
        <v>310</v>
      </c>
      <c r="K34" s="57"/>
      <c r="L34" s="61"/>
      <c r="M34" s="57" t="s">
        <v>313</v>
      </c>
      <c r="N34" s="57"/>
      <c r="O34" s="61"/>
    </row>
    <row r="35" spans="1:15" x14ac:dyDescent="0.25">
      <c r="A35" s="14"/>
      <c r="B35" s="21" t="s">
        <v>314</v>
      </c>
      <c r="C35" s="22"/>
      <c r="D35" s="67"/>
      <c r="E35" s="67"/>
      <c r="F35" s="22"/>
      <c r="G35" s="67"/>
      <c r="H35" s="67"/>
      <c r="I35" s="22"/>
      <c r="J35" s="67"/>
      <c r="K35" s="67"/>
      <c r="L35" s="22"/>
      <c r="M35" s="67"/>
      <c r="N35" s="67"/>
      <c r="O35" s="22"/>
    </row>
    <row r="36" spans="1:15" x14ac:dyDescent="0.25">
      <c r="A36" s="14"/>
      <c r="B36" s="24" t="s">
        <v>315</v>
      </c>
      <c r="C36" s="15"/>
      <c r="D36" s="68"/>
      <c r="E36" s="68"/>
      <c r="F36" s="15"/>
      <c r="G36" s="68"/>
      <c r="H36" s="68"/>
      <c r="I36" s="15"/>
      <c r="J36" s="68"/>
      <c r="K36" s="68"/>
      <c r="L36" s="15"/>
      <c r="M36" s="68"/>
      <c r="N36" s="68"/>
      <c r="O36" s="15"/>
    </row>
    <row r="37" spans="1:15" x14ac:dyDescent="0.25">
      <c r="A37" s="14"/>
      <c r="B37" s="26" t="s">
        <v>334</v>
      </c>
      <c r="C37" s="22"/>
      <c r="D37" s="27" t="s">
        <v>317</v>
      </c>
      <c r="E37" s="28">
        <v>200152</v>
      </c>
      <c r="F37" s="22"/>
      <c r="G37" s="27" t="s">
        <v>317</v>
      </c>
      <c r="H37" s="28">
        <v>5258</v>
      </c>
      <c r="I37" s="22"/>
      <c r="J37" s="27" t="s">
        <v>317</v>
      </c>
      <c r="K37" s="29" t="s">
        <v>344</v>
      </c>
      <c r="L37" s="27" t="s">
        <v>319</v>
      </c>
      <c r="M37" s="27" t="s">
        <v>317</v>
      </c>
      <c r="N37" s="28">
        <v>204827</v>
      </c>
      <c r="O37" s="22"/>
    </row>
    <row r="38" spans="1:15" x14ac:dyDescent="0.25">
      <c r="A38" s="14"/>
      <c r="B38" s="30" t="s">
        <v>320</v>
      </c>
      <c r="C38" s="15"/>
      <c r="D38" s="69">
        <v>11296</v>
      </c>
      <c r="E38" s="69"/>
      <c r="F38" s="15"/>
      <c r="G38" s="70">
        <v>9</v>
      </c>
      <c r="H38" s="70"/>
      <c r="I38" s="15"/>
      <c r="J38" s="70" t="s">
        <v>345</v>
      </c>
      <c r="K38" s="70"/>
      <c r="L38" s="13" t="s">
        <v>319</v>
      </c>
      <c r="M38" s="69">
        <v>11219</v>
      </c>
      <c r="N38" s="69"/>
      <c r="O38" s="15"/>
    </row>
    <row r="39" spans="1:15" ht="15.75" thickBot="1" x14ac:dyDescent="0.3">
      <c r="A39" s="14"/>
      <c r="B39" s="33" t="s">
        <v>322</v>
      </c>
      <c r="C39" s="34"/>
      <c r="D39" s="71">
        <v>20348</v>
      </c>
      <c r="E39" s="71"/>
      <c r="F39" s="34"/>
      <c r="G39" s="71">
        <v>1029</v>
      </c>
      <c r="H39" s="71"/>
      <c r="I39" s="34"/>
      <c r="J39" s="72" t="s">
        <v>323</v>
      </c>
      <c r="K39" s="72"/>
      <c r="L39" s="37" t="s">
        <v>319</v>
      </c>
      <c r="M39" s="71">
        <v>21375</v>
      </c>
      <c r="N39" s="71"/>
      <c r="O39" s="34"/>
    </row>
    <row r="40" spans="1:15" ht="26.25" x14ac:dyDescent="0.25">
      <c r="A40" s="14"/>
      <c r="B40" s="24" t="s">
        <v>324</v>
      </c>
      <c r="C40" s="15"/>
      <c r="D40" s="73">
        <v>231796</v>
      </c>
      <c r="E40" s="73"/>
      <c r="F40" s="15"/>
      <c r="G40" s="73">
        <v>6296</v>
      </c>
      <c r="H40" s="73"/>
      <c r="I40" s="15"/>
      <c r="J40" s="74" t="s">
        <v>346</v>
      </c>
      <c r="K40" s="74"/>
      <c r="L40" s="13" t="s">
        <v>319</v>
      </c>
      <c r="M40" s="73">
        <v>237421</v>
      </c>
      <c r="N40" s="73"/>
      <c r="O40" s="15"/>
    </row>
    <row r="41" spans="1:15" x14ac:dyDescent="0.25">
      <c r="A41" s="14"/>
      <c r="B41" s="38" t="s">
        <v>326</v>
      </c>
      <c r="C41" s="22"/>
      <c r="D41" s="75">
        <v>98670</v>
      </c>
      <c r="E41" s="75"/>
      <c r="F41" s="22"/>
      <c r="G41" s="76">
        <v>214</v>
      </c>
      <c r="H41" s="76"/>
      <c r="I41" s="22"/>
      <c r="J41" s="76" t="s">
        <v>347</v>
      </c>
      <c r="K41" s="76"/>
      <c r="L41" s="27" t="s">
        <v>319</v>
      </c>
      <c r="M41" s="75">
        <v>98879</v>
      </c>
      <c r="N41" s="75"/>
      <c r="O41" s="22"/>
    </row>
    <row r="42" spans="1:15" ht="15.75" thickBot="1" x14ac:dyDescent="0.3">
      <c r="A42" s="14"/>
      <c r="B42" s="39" t="s">
        <v>329</v>
      </c>
      <c r="C42" s="40"/>
      <c r="D42" s="77">
        <v>15</v>
      </c>
      <c r="E42" s="77"/>
      <c r="F42" s="40"/>
      <c r="G42" s="77" t="s">
        <v>327</v>
      </c>
      <c r="H42" s="77"/>
      <c r="I42" s="40"/>
      <c r="J42" s="77" t="s">
        <v>348</v>
      </c>
      <c r="K42" s="77"/>
      <c r="L42" s="42" t="s">
        <v>319</v>
      </c>
      <c r="M42" s="77" t="s">
        <v>327</v>
      </c>
      <c r="N42" s="77"/>
      <c r="O42" s="40"/>
    </row>
    <row r="43" spans="1:15" ht="15.75" thickBot="1" x14ac:dyDescent="0.3">
      <c r="A43" s="14"/>
      <c r="B43" s="43" t="s">
        <v>331</v>
      </c>
      <c r="C43" s="44"/>
      <c r="D43" s="45" t="s">
        <v>317</v>
      </c>
      <c r="E43" s="46">
        <v>330481</v>
      </c>
      <c r="F43" s="44"/>
      <c r="G43" s="45" t="s">
        <v>317</v>
      </c>
      <c r="H43" s="46">
        <v>6510</v>
      </c>
      <c r="I43" s="44"/>
      <c r="J43" s="45" t="s">
        <v>317</v>
      </c>
      <c r="K43" s="47" t="s">
        <v>349</v>
      </c>
      <c r="L43" s="45" t="s">
        <v>319</v>
      </c>
      <c r="M43" s="45" t="s">
        <v>317</v>
      </c>
      <c r="N43" s="46">
        <v>336300</v>
      </c>
      <c r="O43" s="44"/>
    </row>
    <row r="44" spans="1:15" ht="15.75" thickTop="1" x14ac:dyDescent="0.25">
      <c r="A44" s="14"/>
      <c r="B44" s="48" t="s">
        <v>333</v>
      </c>
      <c r="C44" s="15"/>
      <c r="D44" s="78"/>
      <c r="E44" s="78"/>
      <c r="F44" s="15"/>
      <c r="G44" s="78"/>
      <c r="H44" s="78"/>
      <c r="I44" s="15"/>
      <c r="J44" s="78"/>
      <c r="K44" s="78"/>
      <c r="L44" s="15"/>
      <c r="M44" s="78"/>
      <c r="N44" s="78"/>
      <c r="O44" s="15"/>
    </row>
    <row r="45" spans="1:15" x14ac:dyDescent="0.25">
      <c r="A45" s="14"/>
      <c r="B45" s="38" t="s">
        <v>315</v>
      </c>
      <c r="C45" s="22"/>
      <c r="D45" s="66"/>
      <c r="E45" s="66"/>
      <c r="F45" s="22"/>
      <c r="G45" s="66"/>
      <c r="H45" s="66"/>
      <c r="I45" s="22"/>
      <c r="J45" s="66"/>
      <c r="K45" s="66"/>
      <c r="L45" s="22"/>
      <c r="M45" s="66"/>
      <c r="N45" s="66"/>
      <c r="O45" s="22"/>
    </row>
    <row r="46" spans="1:15" x14ac:dyDescent="0.25">
      <c r="A46" s="14"/>
      <c r="B46" s="30" t="s">
        <v>334</v>
      </c>
      <c r="C46" s="15"/>
      <c r="D46" s="13" t="s">
        <v>317</v>
      </c>
      <c r="E46" s="31">
        <v>1693437</v>
      </c>
      <c r="F46" s="15"/>
      <c r="G46" s="13" t="s">
        <v>317</v>
      </c>
      <c r="H46" s="31">
        <v>27787</v>
      </c>
      <c r="I46" s="15"/>
      <c r="J46" s="13" t="s">
        <v>317</v>
      </c>
      <c r="K46" s="32" t="s">
        <v>350</v>
      </c>
      <c r="L46" s="13" t="s">
        <v>319</v>
      </c>
      <c r="M46" s="13" t="s">
        <v>317</v>
      </c>
      <c r="N46" s="31">
        <v>1718269</v>
      </c>
      <c r="O46" s="15"/>
    </row>
    <row r="47" spans="1:15" x14ac:dyDescent="0.25">
      <c r="A47" s="14"/>
      <c r="B47" s="26" t="s">
        <v>320</v>
      </c>
      <c r="C47" s="22"/>
      <c r="D47" s="75">
        <v>5791</v>
      </c>
      <c r="E47" s="75"/>
      <c r="F47" s="22"/>
      <c r="G47" s="76">
        <v>112</v>
      </c>
      <c r="H47" s="76"/>
      <c r="I47" s="22"/>
      <c r="J47" s="76" t="s">
        <v>327</v>
      </c>
      <c r="K47" s="76"/>
      <c r="L47" s="22"/>
      <c r="M47" s="75">
        <v>5903</v>
      </c>
      <c r="N47" s="75"/>
      <c r="O47" s="22"/>
    </row>
    <row r="48" spans="1:15" ht="15.75" thickBot="1" x14ac:dyDescent="0.3">
      <c r="A48" s="14"/>
      <c r="B48" s="49" t="s">
        <v>322</v>
      </c>
      <c r="C48" s="40"/>
      <c r="D48" s="77">
        <v>257</v>
      </c>
      <c r="E48" s="77"/>
      <c r="F48" s="40"/>
      <c r="G48" s="77">
        <v>6</v>
      </c>
      <c r="H48" s="77"/>
      <c r="I48" s="40"/>
      <c r="J48" s="77" t="s">
        <v>321</v>
      </c>
      <c r="K48" s="77"/>
      <c r="L48" s="42" t="s">
        <v>319</v>
      </c>
      <c r="M48" s="77">
        <v>262</v>
      </c>
      <c r="N48" s="77"/>
      <c r="O48" s="40"/>
    </row>
    <row r="49" spans="1:21" ht="26.25" x14ac:dyDescent="0.25">
      <c r="A49" s="14"/>
      <c r="B49" s="38" t="s">
        <v>324</v>
      </c>
      <c r="C49" s="22"/>
      <c r="D49" s="80">
        <v>1699485</v>
      </c>
      <c r="E49" s="80"/>
      <c r="F49" s="22"/>
      <c r="G49" s="80">
        <v>27905</v>
      </c>
      <c r="H49" s="80"/>
      <c r="I49" s="22"/>
      <c r="J49" s="81" t="s">
        <v>351</v>
      </c>
      <c r="K49" s="81"/>
      <c r="L49" s="27" t="s">
        <v>319</v>
      </c>
      <c r="M49" s="80">
        <v>1724434</v>
      </c>
      <c r="N49" s="80"/>
      <c r="O49" s="22"/>
    </row>
    <row r="50" spans="1:21" ht="15.75" thickBot="1" x14ac:dyDescent="0.3">
      <c r="A50" s="14"/>
      <c r="B50" s="39" t="s">
        <v>113</v>
      </c>
      <c r="C50" s="40"/>
      <c r="D50" s="77">
        <v>656</v>
      </c>
      <c r="E50" s="77"/>
      <c r="F50" s="40"/>
      <c r="G50" s="77" t="s">
        <v>327</v>
      </c>
      <c r="H50" s="77"/>
      <c r="I50" s="40"/>
      <c r="J50" s="77" t="s">
        <v>327</v>
      </c>
      <c r="K50" s="77"/>
      <c r="L50" s="40"/>
      <c r="M50" s="77">
        <v>656</v>
      </c>
      <c r="N50" s="77"/>
      <c r="O50" s="40"/>
    </row>
    <row r="51" spans="1:21" ht="15.75" thickBot="1" x14ac:dyDescent="0.3">
      <c r="A51" s="14"/>
      <c r="B51" s="43" t="s">
        <v>340</v>
      </c>
      <c r="C51" s="44"/>
      <c r="D51" s="45" t="s">
        <v>317</v>
      </c>
      <c r="E51" s="46">
        <v>1700141</v>
      </c>
      <c r="F51" s="44"/>
      <c r="G51" s="45" t="s">
        <v>317</v>
      </c>
      <c r="H51" s="46">
        <v>27905</v>
      </c>
      <c r="I51" s="44"/>
      <c r="J51" s="45" t="s">
        <v>317</v>
      </c>
      <c r="K51" s="47" t="s">
        <v>351</v>
      </c>
      <c r="L51" s="45" t="s">
        <v>319</v>
      </c>
      <c r="M51" s="45" t="s">
        <v>317</v>
      </c>
      <c r="N51" s="46">
        <v>1725090</v>
      </c>
      <c r="O51" s="44"/>
    </row>
    <row r="52" spans="1:21" ht="15.75" thickTop="1" x14ac:dyDescent="0.25">
      <c r="A52" s="14" t="s">
        <v>1195</v>
      </c>
      <c r="B52" s="112" t="s">
        <v>7</v>
      </c>
      <c r="C52" s="112"/>
      <c r="D52" s="112"/>
      <c r="E52" s="112"/>
      <c r="F52" s="112"/>
      <c r="G52" s="112"/>
      <c r="H52" s="112"/>
      <c r="I52" s="112"/>
      <c r="J52" s="112"/>
      <c r="K52" s="112"/>
      <c r="L52" s="112"/>
      <c r="M52" s="112"/>
      <c r="N52" s="112"/>
      <c r="O52" s="112"/>
      <c r="P52" s="112"/>
      <c r="Q52" s="112"/>
      <c r="R52" s="112"/>
      <c r="S52" s="112"/>
      <c r="T52" s="112"/>
      <c r="U52" s="112"/>
    </row>
    <row r="53" spans="1:21" x14ac:dyDescent="0.25">
      <c r="A53" s="14"/>
      <c r="B53" s="114"/>
      <c r="C53" s="114"/>
      <c r="D53" s="114"/>
      <c r="E53" s="114"/>
      <c r="F53" s="114"/>
      <c r="G53" s="114"/>
      <c r="H53" s="114"/>
      <c r="I53" s="114"/>
      <c r="J53" s="114"/>
      <c r="K53" s="114"/>
      <c r="L53" s="114"/>
      <c r="M53" s="114"/>
      <c r="N53" s="114"/>
      <c r="O53" s="114"/>
      <c r="P53" s="114"/>
      <c r="Q53" s="114"/>
      <c r="R53" s="114"/>
      <c r="S53" s="114"/>
      <c r="T53" s="114"/>
      <c r="U53" s="114"/>
    </row>
    <row r="54" spans="1:21" ht="15.75" thickBot="1" x14ac:dyDescent="0.3">
      <c r="A54" s="14"/>
      <c r="B54" s="15"/>
      <c r="C54" s="16"/>
      <c r="D54" s="100" t="s">
        <v>303</v>
      </c>
      <c r="E54" s="100"/>
      <c r="F54" s="100"/>
      <c r="G54" s="100"/>
      <c r="H54" s="100"/>
      <c r="I54" s="100"/>
      <c r="J54" s="100"/>
      <c r="K54" s="100"/>
      <c r="L54" s="100"/>
      <c r="M54" s="100"/>
      <c r="N54" s="100"/>
      <c r="O54" s="100"/>
      <c r="P54" s="100"/>
      <c r="Q54" s="100"/>
      <c r="R54" s="100"/>
      <c r="S54" s="100"/>
      <c r="T54" s="100"/>
      <c r="U54" s="100"/>
    </row>
    <row r="55" spans="1:21" ht="15.75" thickBot="1" x14ac:dyDescent="0.3">
      <c r="A55" s="14"/>
      <c r="B55" s="15"/>
      <c r="C55" s="16"/>
      <c r="D55" s="101" t="s">
        <v>353</v>
      </c>
      <c r="E55" s="101"/>
      <c r="F55" s="101"/>
      <c r="G55" s="101"/>
      <c r="H55" s="101"/>
      <c r="I55" s="16"/>
      <c r="J55" s="101" t="s">
        <v>354</v>
      </c>
      <c r="K55" s="101"/>
      <c r="L55" s="101"/>
      <c r="M55" s="101"/>
      <c r="N55" s="101"/>
      <c r="O55" s="16"/>
      <c r="P55" s="101" t="s">
        <v>149</v>
      </c>
      <c r="Q55" s="101"/>
      <c r="R55" s="101"/>
      <c r="S55" s="101"/>
      <c r="T55" s="101"/>
      <c r="U55" s="19"/>
    </row>
    <row r="56" spans="1:21" x14ac:dyDescent="0.25">
      <c r="A56" s="14"/>
      <c r="B56" s="102" t="s">
        <v>304</v>
      </c>
      <c r="C56" s="60"/>
      <c r="D56" s="105" t="s">
        <v>311</v>
      </c>
      <c r="E56" s="105"/>
      <c r="F56" s="65"/>
      <c r="G56" s="105" t="s">
        <v>307</v>
      </c>
      <c r="H56" s="105"/>
      <c r="I56" s="60"/>
      <c r="J56" s="105" t="s">
        <v>311</v>
      </c>
      <c r="K56" s="105"/>
      <c r="L56" s="65"/>
      <c r="M56" s="105" t="s">
        <v>307</v>
      </c>
      <c r="N56" s="105"/>
      <c r="O56" s="60"/>
      <c r="P56" s="105" t="s">
        <v>311</v>
      </c>
      <c r="Q56" s="105"/>
      <c r="R56" s="65"/>
      <c r="S56" s="105" t="s">
        <v>307</v>
      </c>
      <c r="T56" s="105"/>
      <c r="U56" s="65"/>
    </row>
    <row r="57" spans="1:21" x14ac:dyDescent="0.25">
      <c r="A57" s="14"/>
      <c r="B57" s="102"/>
      <c r="C57" s="60"/>
      <c r="D57" s="104" t="s">
        <v>355</v>
      </c>
      <c r="E57" s="104"/>
      <c r="F57" s="106"/>
      <c r="G57" s="104" t="s">
        <v>308</v>
      </c>
      <c r="H57" s="104"/>
      <c r="I57" s="60"/>
      <c r="J57" s="104" t="s">
        <v>355</v>
      </c>
      <c r="K57" s="104"/>
      <c r="L57" s="106"/>
      <c r="M57" s="104" t="s">
        <v>308</v>
      </c>
      <c r="N57" s="104"/>
      <c r="O57" s="60"/>
      <c r="P57" s="104" t="s">
        <v>355</v>
      </c>
      <c r="Q57" s="104"/>
      <c r="R57" s="106"/>
      <c r="S57" s="104" t="s">
        <v>308</v>
      </c>
      <c r="T57" s="104"/>
      <c r="U57" s="60"/>
    </row>
    <row r="58" spans="1:21" ht="15.75" thickBot="1" x14ac:dyDescent="0.3">
      <c r="A58" s="14"/>
      <c r="B58" s="103"/>
      <c r="C58" s="61"/>
      <c r="D58" s="64"/>
      <c r="E58" s="64"/>
      <c r="F58" s="61"/>
      <c r="G58" s="100" t="s">
        <v>310</v>
      </c>
      <c r="H58" s="100"/>
      <c r="I58" s="61"/>
      <c r="J58" s="64"/>
      <c r="K58" s="64"/>
      <c r="L58" s="61"/>
      <c r="M58" s="100" t="s">
        <v>310</v>
      </c>
      <c r="N58" s="100"/>
      <c r="O58" s="61"/>
      <c r="P58" s="64"/>
      <c r="Q58" s="64"/>
      <c r="R58" s="61"/>
      <c r="S58" s="100" t="s">
        <v>310</v>
      </c>
      <c r="T58" s="100"/>
      <c r="U58" s="61"/>
    </row>
    <row r="59" spans="1:21" x14ac:dyDescent="0.25">
      <c r="A59" s="14"/>
      <c r="B59" s="83" t="s">
        <v>314</v>
      </c>
      <c r="C59" s="22"/>
      <c r="D59" s="67"/>
      <c r="E59" s="67"/>
      <c r="F59" s="22"/>
      <c r="G59" s="67"/>
      <c r="H59" s="67"/>
      <c r="I59" s="22"/>
      <c r="J59" s="67"/>
      <c r="K59" s="67"/>
      <c r="L59" s="22"/>
      <c r="M59" s="67"/>
      <c r="N59" s="67"/>
      <c r="O59" s="22"/>
      <c r="P59" s="67"/>
      <c r="Q59" s="67"/>
      <c r="R59" s="22"/>
      <c r="S59" s="67"/>
      <c r="T59" s="67"/>
      <c r="U59" s="22"/>
    </row>
    <row r="60" spans="1:21" x14ac:dyDescent="0.25">
      <c r="A60" s="14"/>
      <c r="B60" s="84" t="s">
        <v>334</v>
      </c>
      <c r="C60" s="15"/>
      <c r="D60" s="85" t="s">
        <v>317</v>
      </c>
      <c r="E60" s="86">
        <v>243149</v>
      </c>
      <c r="F60" s="15"/>
      <c r="G60" s="85" t="s">
        <v>317</v>
      </c>
      <c r="H60" s="87" t="s">
        <v>318</v>
      </c>
      <c r="I60" s="85" t="s">
        <v>319</v>
      </c>
      <c r="J60" s="85" t="s">
        <v>317</v>
      </c>
      <c r="K60" s="87" t="s">
        <v>327</v>
      </c>
      <c r="L60" s="15"/>
      <c r="M60" s="85" t="s">
        <v>317</v>
      </c>
      <c r="N60" s="87" t="s">
        <v>327</v>
      </c>
      <c r="O60" s="15"/>
      <c r="P60" s="85" t="s">
        <v>317</v>
      </c>
      <c r="Q60" s="86">
        <v>243149</v>
      </c>
      <c r="R60" s="15"/>
      <c r="S60" s="85" t="s">
        <v>317</v>
      </c>
      <c r="T60" s="87" t="s">
        <v>318</v>
      </c>
      <c r="U60" s="85" t="s">
        <v>319</v>
      </c>
    </row>
    <row r="61" spans="1:21" x14ac:dyDescent="0.25">
      <c r="A61" s="14"/>
      <c r="B61" s="88" t="s">
        <v>320</v>
      </c>
      <c r="C61" s="22"/>
      <c r="D61" s="107" t="s">
        <v>327</v>
      </c>
      <c r="E61" s="107"/>
      <c r="F61" s="22"/>
      <c r="G61" s="107" t="s">
        <v>327</v>
      </c>
      <c r="H61" s="107"/>
      <c r="I61" s="22"/>
      <c r="J61" s="107">
        <v>132</v>
      </c>
      <c r="K61" s="107"/>
      <c r="L61" s="22"/>
      <c r="M61" s="107" t="s">
        <v>321</v>
      </c>
      <c r="N61" s="107"/>
      <c r="O61" s="90" t="s">
        <v>319</v>
      </c>
      <c r="P61" s="107">
        <v>132</v>
      </c>
      <c r="Q61" s="107"/>
      <c r="R61" s="22"/>
      <c r="S61" s="107" t="s">
        <v>321</v>
      </c>
      <c r="T61" s="107"/>
      <c r="U61" s="90" t="s">
        <v>319</v>
      </c>
    </row>
    <row r="62" spans="1:21" x14ac:dyDescent="0.25">
      <c r="A62" s="14"/>
      <c r="B62" s="84" t="s">
        <v>322</v>
      </c>
      <c r="C62" s="15"/>
      <c r="D62" s="108">
        <v>172</v>
      </c>
      <c r="E62" s="108"/>
      <c r="F62" s="15"/>
      <c r="G62" s="108" t="s">
        <v>321</v>
      </c>
      <c r="H62" s="108"/>
      <c r="I62" s="85" t="s">
        <v>319</v>
      </c>
      <c r="J62" s="108">
        <v>70</v>
      </c>
      <c r="K62" s="108"/>
      <c r="L62" s="15"/>
      <c r="M62" s="108" t="s">
        <v>321</v>
      </c>
      <c r="N62" s="108"/>
      <c r="O62" s="85" t="s">
        <v>319</v>
      </c>
      <c r="P62" s="108">
        <v>242</v>
      </c>
      <c r="Q62" s="108"/>
      <c r="R62" s="15"/>
      <c r="S62" s="108" t="s">
        <v>323</v>
      </c>
      <c r="T62" s="108"/>
      <c r="U62" s="85" t="s">
        <v>319</v>
      </c>
    </row>
    <row r="63" spans="1:21" x14ac:dyDescent="0.25">
      <c r="A63" s="14"/>
      <c r="B63" s="88" t="s">
        <v>326</v>
      </c>
      <c r="C63" s="22"/>
      <c r="D63" s="109">
        <v>91153</v>
      </c>
      <c r="E63" s="109"/>
      <c r="F63" s="22"/>
      <c r="G63" s="107" t="s">
        <v>328</v>
      </c>
      <c r="H63" s="107"/>
      <c r="I63" s="90" t="s">
        <v>319</v>
      </c>
      <c r="J63" s="107" t="s">
        <v>327</v>
      </c>
      <c r="K63" s="107"/>
      <c r="L63" s="22"/>
      <c r="M63" s="107" t="s">
        <v>327</v>
      </c>
      <c r="N63" s="107"/>
      <c r="O63" s="22"/>
      <c r="P63" s="109">
        <v>91153</v>
      </c>
      <c r="Q63" s="109"/>
      <c r="R63" s="22"/>
      <c r="S63" s="107" t="s">
        <v>328</v>
      </c>
      <c r="T63" s="107"/>
      <c r="U63" s="90" t="s">
        <v>319</v>
      </c>
    </row>
    <row r="64" spans="1:21" ht="15.75" thickBot="1" x14ac:dyDescent="0.3">
      <c r="A64" s="14"/>
      <c r="B64" s="92" t="s">
        <v>329</v>
      </c>
      <c r="C64" s="40"/>
      <c r="D64" s="110" t="s">
        <v>327</v>
      </c>
      <c r="E64" s="110"/>
      <c r="F64" s="40"/>
      <c r="G64" s="110" t="s">
        <v>327</v>
      </c>
      <c r="H64" s="110"/>
      <c r="I64" s="40"/>
      <c r="J64" s="110">
        <v>3</v>
      </c>
      <c r="K64" s="110"/>
      <c r="L64" s="40"/>
      <c r="M64" s="110" t="s">
        <v>330</v>
      </c>
      <c r="N64" s="110"/>
      <c r="O64" s="94" t="s">
        <v>319</v>
      </c>
      <c r="P64" s="110">
        <v>3</v>
      </c>
      <c r="Q64" s="110"/>
      <c r="R64" s="40"/>
      <c r="S64" s="110" t="s">
        <v>330</v>
      </c>
      <c r="T64" s="110"/>
      <c r="U64" s="94" t="s">
        <v>319</v>
      </c>
    </row>
    <row r="65" spans="1:21" ht="25.5" thickBot="1" x14ac:dyDescent="0.3">
      <c r="A65" s="14"/>
      <c r="B65" s="95" t="s">
        <v>356</v>
      </c>
      <c r="C65" s="44"/>
      <c r="D65" s="96" t="s">
        <v>317</v>
      </c>
      <c r="E65" s="97">
        <v>334474</v>
      </c>
      <c r="F65" s="44"/>
      <c r="G65" s="96" t="s">
        <v>317</v>
      </c>
      <c r="H65" s="98" t="s">
        <v>357</v>
      </c>
      <c r="I65" s="96" t="s">
        <v>319</v>
      </c>
      <c r="J65" s="96" t="s">
        <v>317</v>
      </c>
      <c r="K65" s="98">
        <v>205</v>
      </c>
      <c r="L65" s="44"/>
      <c r="M65" s="96" t="s">
        <v>317</v>
      </c>
      <c r="N65" s="98" t="s">
        <v>358</v>
      </c>
      <c r="O65" s="96" t="s">
        <v>319</v>
      </c>
      <c r="P65" s="96" t="s">
        <v>317</v>
      </c>
      <c r="Q65" s="97">
        <v>334679</v>
      </c>
      <c r="R65" s="44"/>
      <c r="S65" s="96" t="s">
        <v>317</v>
      </c>
      <c r="T65" s="98" t="s">
        <v>332</v>
      </c>
      <c r="U65" s="96" t="s">
        <v>319</v>
      </c>
    </row>
    <row r="66" spans="1:21" ht="15.75" thickTop="1" x14ac:dyDescent="0.25">
      <c r="A66" s="14"/>
      <c r="B66" s="99" t="s">
        <v>333</v>
      </c>
      <c r="C66" s="15"/>
      <c r="D66" s="78"/>
      <c r="E66" s="78"/>
      <c r="F66" s="15"/>
      <c r="G66" s="78"/>
      <c r="H66" s="78"/>
      <c r="I66" s="15"/>
      <c r="J66" s="78"/>
      <c r="K66" s="78"/>
      <c r="L66" s="15"/>
      <c r="M66" s="78"/>
      <c r="N66" s="78"/>
      <c r="O66" s="15"/>
      <c r="P66" s="78"/>
      <c r="Q66" s="78"/>
      <c r="R66" s="15"/>
      <c r="S66" s="78"/>
      <c r="T66" s="78"/>
      <c r="U66" s="15"/>
    </row>
    <row r="67" spans="1:21" x14ac:dyDescent="0.25">
      <c r="A67" s="14"/>
      <c r="B67" s="88" t="s">
        <v>334</v>
      </c>
      <c r="C67" s="22"/>
      <c r="D67" s="90" t="s">
        <v>317</v>
      </c>
      <c r="E67" s="91">
        <v>719715</v>
      </c>
      <c r="F67" s="22"/>
      <c r="G67" s="90" t="s">
        <v>317</v>
      </c>
      <c r="H67" s="89" t="s">
        <v>359</v>
      </c>
      <c r="I67" s="90" t="s">
        <v>319</v>
      </c>
      <c r="J67" s="90" t="s">
        <v>317</v>
      </c>
      <c r="K67" s="91">
        <v>151581</v>
      </c>
      <c r="L67" s="22"/>
      <c r="M67" s="90" t="s">
        <v>317</v>
      </c>
      <c r="N67" s="89" t="s">
        <v>360</v>
      </c>
      <c r="O67" s="90" t="s">
        <v>319</v>
      </c>
      <c r="P67" s="90" t="s">
        <v>317</v>
      </c>
      <c r="Q67" s="91">
        <v>871296</v>
      </c>
      <c r="R67" s="22"/>
      <c r="S67" s="90" t="s">
        <v>317</v>
      </c>
      <c r="T67" s="89" t="s">
        <v>335</v>
      </c>
      <c r="U67" s="90" t="s">
        <v>319</v>
      </c>
    </row>
    <row r="68" spans="1:21" x14ac:dyDescent="0.25">
      <c r="A68" s="14"/>
      <c r="B68" s="84" t="s">
        <v>320</v>
      </c>
      <c r="C68" s="15"/>
      <c r="D68" s="108">
        <v>392</v>
      </c>
      <c r="E68" s="108"/>
      <c r="F68" s="15"/>
      <c r="G68" s="108" t="s">
        <v>336</v>
      </c>
      <c r="H68" s="108"/>
      <c r="I68" s="85" t="s">
        <v>319</v>
      </c>
      <c r="J68" s="108" t="s">
        <v>327</v>
      </c>
      <c r="K68" s="108"/>
      <c r="L68" s="15"/>
      <c r="M68" s="108" t="s">
        <v>327</v>
      </c>
      <c r="N68" s="108"/>
      <c r="O68" s="15"/>
      <c r="P68" s="108">
        <v>392</v>
      </c>
      <c r="Q68" s="108"/>
      <c r="R68" s="15"/>
      <c r="S68" s="108" t="s">
        <v>336</v>
      </c>
      <c r="T68" s="108"/>
      <c r="U68" s="85" t="s">
        <v>319</v>
      </c>
    </row>
    <row r="69" spans="1:21" x14ac:dyDescent="0.25">
      <c r="A69" s="14"/>
      <c r="B69" s="88" t="s">
        <v>322</v>
      </c>
      <c r="C69" s="22"/>
      <c r="D69" s="109">
        <v>230795</v>
      </c>
      <c r="E69" s="109"/>
      <c r="F69" s="22"/>
      <c r="G69" s="107" t="s">
        <v>361</v>
      </c>
      <c r="H69" s="107"/>
      <c r="I69" s="90" t="s">
        <v>319</v>
      </c>
      <c r="J69" s="107">
        <v>28</v>
      </c>
      <c r="K69" s="107"/>
      <c r="L69" s="22"/>
      <c r="M69" s="107" t="s">
        <v>321</v>
      </c>
      <c r="N69" s="107"/>
      <c r="O69" s="90" t="s">
        <v>319</v>
      </c>
      <c r="P69" s="109">
        <v>230823</v>
      </c>
      <c r="Q69" s="109"/>
      <c r="R69" s="22"/>
      <c r="S69" s="107" t="s">
        <v>337</v>
      </c>
      <c r="T69" s="107"/>
      <c r="U69" s="90" t="s">
        <v>319</v>
      </c>
    </row>
    <row r="70" spans="1:21" ht="15.75" thickBot="1" x14ac:dyDescent="0.3">
      <c r="A70" s="14"/>
      <c r="B70" s="92" t="s">
        <v>326</v>
      </c>
      <c r="C70" s="40"/>
      <c r="D70" s="111">
        <v>80725</v>
      </c>
      <c r="E70" s="111"/>
      <c r="F70" s="40"/>
      <c r="G70" s="110" t="s">
        <v>339</v>
      </c>
      <c r="H70" s="110"/>
      <c r="I70" s="94" t="s">
        <v>319</v>
      </c>
      <c r="J70" s="110" t="s">
        <v>327</v>
      </c>
      <c r="K70" s="110"/>
      <c r="L70" s="40"/>
      <c r="M70" s="110" t="s">
        <v>327</v>
      </c>
      <c r="N70" s="110"/>
      <c r="O70" s="40"/>
      <c r="P70" s="111">
        <v>80725</v>
      </c>
      <c r="Q70" s="111"/>
      <c r="R70" s="40"/>
      <c r="S70" s="110" t="s">
        <v>339</v>
      </c>
      <c r="T70" s="110"/>
      <c r="U70" s="94" t="s">
        <v>319</v>
      </c>
    </row>
    <row r="71" spans="1:21" ht="25.5" thickBot="1" x14ac:dyDescent="0.3">
      <c r="A71" s="14"/>
      <c r="B71" s="95" t="s">
        <v>362</v>
      </c>
      <c r="C71" s="44"/>
      <c r="D71" s="96" t="s">
        <v>317</v>
      </c>
      <c r="E71" s="97">
        <v>1031627</v>
      </c>
      <c r="F71" s="44"/>
      <c r="G71" s="96" t="s">
        <v>317</v>
      </c>
      <c r="H71" s="98" t="s">
        <v>363</v>
      </c>
      <c r="I71" s="96" t="s">
        <v>319</v>
      </c>
      <c r="J71" s="96" t="s">
        <v>317</v>
      </c>
      <c r="K71" s="97">
        <v>151609</v>
      </c>
      <c r="L71" s="44"/>
      <c r="M71" s="96" t="s">
        <v>317</v>
      </c>
      <c r="N71" s="98" t="s">
        <v>364</v>
      </c>
      <c r="O71" s="96" t="s">
        <v>319</v>
      </c>
      <c r="P71" s="96" t="s">
        <v>317</v>
      </c>
      <c r="Q71" s="97">
        <v>1183236</v>
      </c>
      <c r="R71" s="44"/>
      <c r="S71" s="96" t="s">
        <v>317</v>
      </c>
      <c r="T71" s="98" t="s">
        <v>341</v>
      </c>
      <c r="U71" s="96" t="s">
        <v>319</v>
      </c>
    </row>
    <row r="72" spans="1:21" ht="15.75" thickTop="1" x14ac:dyDescent="0.25">
      <c r="A72" s="14"/>
      <c r="B72" s="116"/>
      <c r="C72" s="116"/>
      <c r="D72" s="116"/>
      <c r="E72" s="116"/>
      <c r="F72" s="116"/>
      <c r="G72" s="116"/>
      <c r="H72" s="116"/>
      <c r="I72" s="116"/>
      <c r="J72" s="116"/>
      <c r="K72" s="116"/>
      <c r="L72" s="116"/>
      <c r="M72" s="116"/>
      <c r="N72" s="116"/>
      <c r="O72" s="116"/>
      <c r="P72" s="116"/>
      <c r="Q72" s="116"/>
      <c r="R72" s="116"/>
      <c r="S72" s="116"/>
      <c r="T72" s="116"/>
      <c r="U72" s="116"/>
    </row>
    <row r="73" spans="1:21" ht="15.75" thickBot="1" x14ac:dyDescent="0.3">
      <c r="A73" s="14"/>
      <c r="B73" s="15"/>
      <c r="C73" s="16"/>
      <c r="D73" s="100" t="s">
        <v>343</v>
      </c>
      <c r="E73" s="100"/>
      <c r="F73" s="100"/>
      <c r="G73" s="100"/>
      <c r="H73" s="100"/>
      <c r="I73" s="100"/>
      <c r="J73" s="100"/>
      <c r="K73" s="100"/>
      <c r="L73" s="100"/>
      <c r="M73" s="100"/>
      <c r="N73" s="100"/>
      <c r="O73" s="100"/>
      <c r="P73" s="100"/>
      <c r="Q73" s="100"/>
      <c r="R73" s="100"/>
      <c r="S73" s="100"/>
      <c r="T73" s="100"/>
      <c r="U73" s="100"/>
    </row>
    <row r="74" spans="1:21" ht="15.75" thickBot="1" x14ac:dyDescent="0.3">
      <c r="A74" s="14"/>
      <c r="B74" s="15"/>
      <c r="C74" s="16"/>
      <c r="D74" s="101" t="s">
        <v>353</v>
      </c>
      <c r="E74" s="101"/>
      <c r="F74" s="101"/>
      <c r="G74" s="101"/>
      <c r="H74" s="101"/>
      <c r="I74" s="16"/>
      <c r="J74" s="101" t="s">
        <v>354</v>
      </c>
      <c r="K74" s="101"/>
      <c r="L74" s="101"/>
      <c r="M74" s="101"/>
      <c r="N74" s="101"/>
      <c r="O74" s="16"/>
      <c r="P74" s="101" t="s">
        <v>149</v>
      </c>
      <c r="Q74" s="101"/>
      <c r="R74" s="101"/>
      <c r="S74" s="101"/>
      <c r="T74" s="101"/>
      <c r="U74" s="19"/>
    </row>
    <row r="75" spans="1:21" x14ac:dyDescent="0.25">
      <c r="A75" s="14"/>
      <c r="B75" s="102" t="s">
        <v>304</v>
      </c>
      <c r="C75" s="60"/>
      <c r="D75" s="105" t="s">
        <v>311</v>
      </c>
      <c r="E75" s="105"/>
      <c r="F75" s="65"/>
      <c r="G75" s="105" t="s">
        <v>307</v>
      </c>
      <c r="H75" s="105"/>
      <c r="I75" s="60"/>
      <c r="J75" s="105" t="s">
        <v>311</v>
      </c>
      <c r="K75" s="105"/>
      <c r="L75" s="65"/>
      <c r="M75" s="105" t="s">
        <v>307</v>
      </c>
      <c r="N75" s="105"/>
      <c r="O75" s="60"/>
      <c r="P75" s="105" t="s">
        <v>311</v>
      </c>
      <c r="Q75" s="105"/>
      <c r="R75" s="65"/>
      <c r="S75" s="105" t="s">
        <v>307</v>
      </c>
      <c r="T75" s="105"/>
      <c r="U75" s="65"/>
    </row>
    <row r="76" spans="1:21" x14ac:dyDescent="0.25">
      <c r="A76" s="14"/>
      <c r="B76" s="102"/>
      <c r="C76" s="60"/>
      <c r="D76" s="104" t="s">
        <v>355</v>
      </c>
      <c r="E76" s="104"/>
      <c r="F76" s="106"/>
      <c r="G76" s="104" t="s">
        <v>308</v>
      </c>
      <c r="H76" s="104"/>
      <c r="I76" s="60"/>
      <c r="J76" s="104" t="s">
        <v>355</v>
      </c>
      <c r="K76" s="104"/>
      <c r="L76" s="106"/>
      <c r="M76" s="104" t="s">
        <v>308</v>
      </c>
      <c r="N76" s="104"/>
      <c r="O76" s="60"/>
      <c r="P76" s="104" t="s">
        <v>355</v>
      </c>
      <c r="Q76" s="104"/>
      <c r="R76" s="106"/>
      <c r="S76" s="104" t="s">
        <v>308</v>
      </c>
      <c r="T76" s="104"/>
      <c r="U76" s="60"/>
    </row>
    <row r="77" spans="1:21" ht="15.75" thickBot="1" x14ac:dyDescent="0.3">
      <c r="A77" s="14"/>
      <c r="B77" s="103"/>
      <c r="C77" s="61"/>
      <c r="D77" s="64"/>
      <c r="E77" s="64"/>
      <c r="F77" s="61"/>
      <c r="G77" s="100" t="s">
        <v>310</v>
      </c>
      <c r="H77" s="100"/>
      <c r="I77" s="61"/>
      <c r="J77" s="64"/>
      <c r="K77" s="64"/>
      <c r="L77" s="61"/>
      <c r="M77" s="100" t="s">
        <v>310</v>
      </c>
      <c r="N77" s="100"/>
      <c r="O77" s="61"/>
      <c r="P77" s="64"/>
      <c r="Q77" s="64"/>
      <c r="R77" s="61"/>
      <c r="S77" s="100" t="s">
        <v>310</v>
      </c>
      <c r="T77" s="100"/>
      <c r="U77" s="61"/>
    </row>
    <row r="78" spans="1:21" x14ac:dyDescent="0.25">
      <c r="A78" s="14"/>
      <c r="B78" s="83" t="s">
        <v>314</v>
      </c>
      <c r="C78" s="22"/>
      <c r="D78" s="67"/>
      <c r="E78" s="67"/>
      <c r="F78" s="22"/>
      <c r="G78" s="67"/>
      <c r="H78" s="67"/>
      <c r="I78" s="22"/>
      <c r="J78" s="67"/>
      <c r="K78" s="67"/>
      <c r="L78" s="22"/>
      <c r="M78" s="67"/>
      <c r="N78" s="67"/>
      <c r="O78" s="22"/>
      <c r="P78" s="67"/>
      <c r="Q78" s="67"/>
      <c r="R78" s="22"/>
      <c r="S78" s="67"/>
      <c r="T78" s="67"/>
      <c r="U78" s="22"/>
    </row>
    <row r="79" spans="1:21" x14ac:dyDescent="0.25">
      <c r="A79" s="14"/>
      <c r="B79" s="84" t="s">
        <v>334</v>
      </c>
      <c r="C79" s="15"/>
      <c r="D79" s="85" t="s">
        <v>317</v>
      </c>
      <c r="E79" s="86">
        <v>67841</v>
      </c>
      <c r="F79" s="15"/>
      <c r="G79" s="85" t="s">
        <v>317</v>
      </c>
      <c r="H79" s="87" t="s">
        <v>344</v>
      </c>
      <c r="I79" s="85" t="s">
        <v>319</v>
      </c>
      <c r="J79" s="85" t="s">
        <v>317</v>
      </c>
      <c r="K79" s="87" t="s">
        <v>327</v>
      </c>
      <c r="L79" s="15"/>
      <c r="M79" s="85" t="s">
        <v>317</v>
      </c>
      <c r="N79" s="87" t="s">
        <v>327</v>
      </c>
      <c r="O79" s="15"/>
      <c r="P79" s="85" t="s">
        <v>317</v>
      </c>
      <c r="Q79" s="86">
        <v>67841</v>
      </c>
      <c r="R79" s="15"/>
      <c r="S79" s="85" t="s">
        <v>317</v>
      </c>
      <c r="T79" s="87" t="s">
        <v>344</v>
      </c>
      <c r="U79" s="85" t="s">
        <v>319</v>
      </c>
    </row>
    <row r="80" spans="1:21" x14ac:dyDescent="0.25">
      <c r="A80" s="14"/>
      <c r="B80" s="88" t="s">
        <v>320</v>
      </c>
      <c r="C80" s="22"/>
      <c r="D80" s="107" t="s">
        <v>327</v>
      </c>
      <c r="E80" s="107"/>
      <c r="F80" s="22"/>
      <c r="G80" s="107" t="s">
        <v>327</v>
      </c>
      <c r="H80" s="107"/>
      <c r="I80" s="22"/>
      <c r="J80" s="109">
        <v>10709</v>
      </c>
      <c r="K80" s="109"/>
      <c r="L80" s="22"/>
      <c r="M80" s="107" t="s">
        <v>345</v>
      </c>
      <c r="N80" s="107"/>
      <c r="O80" s="90" t="s">
        <v>319</v>
      </c>
      <c r="P80" s="109">
        <v>10709</v>
      </c>
      <c r="Q80" s="109"/>
      <c r="R80" s="22"/>
      <c r="S80" s="107" t="s">
        <v>345</v>
      </c>
      <c r="T80" s="107"/>
      <c r="U80" s="90" t="s">
        <v>319</v>
      </c>
    </row>
    <row r="81" spans="1:21" x14ac:dyDescent="0.25">
      <c r="A81" s="14"/>
      <c r="B81" s="84" t="s">
        <v>322</v>
      </c>
      <c r="C81" s="15"/>
      <c r="D81" s="108">
        <v>57</v>
      </c>
      <c r="E81" s="108"/>
      <c r="F81" s="15"/>
      <c r="G81" s="108" t="s">
        <v>321</v>
      </c>
      <c r="H81" s="108"/>
      <c r="I81" s="85" t="s">
        <v>319</v>
      </c>
      <c r="J81" s="108">
        <v>47</v>
      </c>
      <c r="K81" s="108"/>
      <c r="L81" s="15"/>
      <c r="M81" s="108" t="s">
        <v>321</v>
      </c>
      <c r="N81" s="108"/>
      <c r="O81" s="85" t="s">
        <v>319</v>
      </c>
      <c r="P81" s="108">
        <v>104</v>
      </c>
      <c r="Q81" s="108"/>
      <c r="R81" s="15"/>
      <c r="S81" s="108" t="s">
        <v>323</v>
      </c>
      <c r="T81" s="108"/>
      <c r="U81" s="85" t="s">
        <v>319</v>
      </c>
    </row>
    <row r="82" spans="1:21" x14ac:dyDescent="0.25">
      <c r="A82" s="14"/>
      <c r="B82" s="88" t="s">
        <v>326</v>
      </c>
      <c r="C82" s="22"/>
      <c r="D82" s="109">
        <v>24995</v>
      </c>
      <c r="E82" s="109"/>
      <c r="F82" s="22"/>
      <c r="G82" s="107" t="s">
        <v>347</v>
      </c>
      <c r="H82" s="107"/>
      <c r="I82" s="90" t="s">
        <v>319</v>
      </c>
      <c r="J82" s="107" t="s">
        <v>327</v>
      </c>
      <c r="K82" s="107"/>
      <c r="L82" s="22"/>
      <c r="M82" s="107" t="s">
        <v>327</v>
      </c>
      <c r="N82" s="107"/>
      <c r="O82" s="22"/>
      <c r="P82" s="109">
        <v>24995</v>
      </c>
      <c r="Q82" s="109"/>
      <c r="R82" s="22"/>
      <c r="S82" s="107" t="s">
        <v>347</v>
      </c>
      <c r="T82" s="107"/>
      <c r="U82" s="90" t="s">
        <v>319</v>
      </c>
    </row>
    <row r="83" spans="1:21" ht="15.75" thickBot="1" x14ac:dyDescent="0.3">
      <c r="A83" s="14"/>
      <c r="B83" s="92" t="s">
        <v>329</v>
      </c>
      <c r="C83" s="40"/>
      <c r="D83" s="110" t="s">
        <v>327</v>
      </c>
      <c r="E83" s="110"/>
      <c r="F83" s="40"/>
      <c r="G83" s="110" t="s">
        <v>327</v>
      </c>
      <c r="H83" s="110"/>
      <c r="I83" s="40"/>
      <c r="J83" s="110" t="s">
        <v>327</v>
      </c>
      <c r="K83" s="110"/>
      <c r="L83" s="40"/>
      <c r="M83" s="110" t="s">
        <v>348</v>
      </c>
      <c r="N83" s="110"/>
      <c r="O83" s="94" t="s">
        <v>319</v>
      </c>
      <c r="P83" s="110" t="s">
        <v>327</v>
      </c>
      <c r="Q83" s="110"/>
      <c r="R83" s="40"/>
      <c r="S83" s="110" t="s">
        <v>348</v>
      </c>
      <c r="T83" s="110"/>
      <c r="U83" s="94" t="s">
        <v>319</v>
      </c>
    </row>
    <row r="84" spans="1:21" ht="25.5" thickBot="1" x14ac:dyDescent="0.3">
      <c r="A84" s="14"/>
      <c r="B84" s="95" t="s">
        <v>356</v>
      </c>
      <c r="C84" s="44"/>
      <c r="D84" s="96" t="s">
        <v>317</v>
      </c>
      <c r="E84" s="97">
        <v>92893</v>
      </c>
      <c r="F84" s="44"/>
      <c r="G84" s="96" t="s">
        <v>317</v>
      </c>
      <c r="H84" s="98" t="s">
        <v>365</v>
      </c>
      <c r="I84" s="96" t="s">
        <v>319</v>
      </c>
      <c r="J84" s="96" t="s">
        <v>317</v>
      </c>
      <c r="K84" s="97">
        <v>10756</v>
      </c>
      <c r="L84" s="44"/>
      <c r="M84" s="96" t="s">
        <v>317</v>
      </c>
      <c r="N84" s="98" t="s">
        <v>366</v>
      </c>
      <c r="O84" s="96" t="s">
        <v>319</v>
      </c>
      <c r="P84" s="96" t="s">
        <v>317</v>
      </c>
      <c r="Q84" s="97">
        <v>103649</v>
      </c>
      <c r="R84" s="44"/>
      <c r="S84" s="96" t="s">
        <v>317</v>
      </c>
      <c r="T84" s="98" t="s">
        <v>349</v>
      </c>
      <c r="U84" s="96" t="s">
        <v>319</v>
      </c>
    </row>
    <row r="85" spans="1:21" ht="15.75" thickTop="1" x14ac:dyDescent="0.25">
      <c r="A85" s="14"/>
      <c r="B85" s="99" t="s">
        <v>333</v>
      </c>
      <c r="C85" s="15"/>
      <c r="D85" s="78"/>
      <c r="E85" s="78"/>
      <c r="F85" s="15"/>
      <c r="G85" s="78"/>
      <c r="H85" s="78"/>
      <c r="I85" s="15"/>
      <c r="J85" s="78"/>
      <c r="K85" s="78"/>
      <c r="L85" s="15"/>
      <c r="M85" s="78"/>
      <c r="N85" s="78"/>
      <c r="O85" s="15"/>
      <c r="P85" s="78"/>
      <c r="Q85" s="78"/>
      <c r="R85" s="15"/>
      <c r="S85" s="78"/>
      <c r="T85" s="78"/>
      <c r="U85" s="15"/>
    </row>
    <row r="86" spans="1:21" x14ac:dyDescent="0.25">
      <c r="A86" s="14"/>
      <c r="B86" s="88" t="s">
        <v>334</v>
      </c>
      <c r="C86" s="22"/>
      <c r="D86" s="90" t="s">
        <v>317</v>
      </c>
      <c r="E86" s="91">
        <v>413651</v>
      </c>
      <c r="F86" s="22"/>
      <c r="G86" s="90" t="s">
        <v>317</v>
      </c>
      <c r="H86" s="89" t="s">
        <v>367</v>
      </c>
      <c r="I86" s="90" t="s">
        <v>319</v>
      </c>
      <c r="J86" s="90" t="s">
        <v>317</v>
      </c>
      <c r="K86" s="91">
        <v>12259</v>
      </c>
      <c r="L86" s="22"/>
      <c r="M86" s="90" t="s">
        <v>317</v>
      </c>
      <c r="N86" s="89" t="s">
        <v>368</v>
      </c>
      <c r="O86" s="90" t="s">
        <v>319</v>
      </c>
      <c r="P86" s="90" t="s">
        <v>317</v>
      </c>
      <c r="Q86" s="91">
        <v>425910</v>
      </c>
      <c r="R86" s="22"/>
      <c r="S86" s="90" t="s">
        <v>317</v>
      </c>
      <c r="T86" s="89" t="s">
        <v>350</v>
      </c>
      <c r="U86" s="90" t="s">
        <v>319</v>
      </c>
    </row>
    <row r="87" spans="1:21" ht="15.75" thickBot="1" x14ac:dyDescent="0.3">
      <c r="A87" s="14"/>
      <c r="B87" s="92" t="s">
        <v>322</v>
      </c>
      <c r="C87" s="40"/>
      <c r="D87" s="110">
        <v>48</v>
      </c>
      <c r="E87" s="110"/>
      <c r="F87" s="40"/>
      <c r="G87" s="110" t="s">
        <v>321</v>
      </c>
      <c r="H87" s="110"/>
      <c r="I87" s="94" t="s">
        <v>319</v>
      </c>
      <c r="J87" s="110" t="s">
        <v>327</v>
      </c>
      <c r="K87" s="110"/>
      <c r="L87" s="40"/>
      <c r="M87" s="110" t="s">
        <v>327</v>
      </c>
      <c r="N87" s="110"/>
      <c r="O87" s="40"/>
      <c r="P87" s="110">
        <v>48</v>
      </c>
      <c r="Q87" s="110"/>
      <c r="R87" s="40"/>
      <c r="S87" s="110" t="s">
        <v>321</v>
      </c>
      <c r="T87" s="110"/>
      <c r="U87" s="94" t="s">
        <v>319</v>
      </c>
    </row>
    <row r="88" spans="1:21" ht="25.5" thickBot="1" x14ac:dyDescent="0.3">
      <c r="A88" s="14"/>
      <c r="B88" s="95" t="s">
        <v>362</v>
      </c>
      <c r="C88" s="44"/>
      <c r="D88" s="96" t="s">
        <v>317</v>
      </c>
      <c r="E88" s="97">
        <v>413699</v>
      </c>
      <c r="F88" s="44"/>
      <c r="G88" s="96" t="s">
        <v>317</v>
      </c>
      <c r="H88" s="98" t="s">
        <v>369</v>
      </c>
      <c r="I88" s="96" t="s">
        <v>319</v>
      </c>
      <c r="J88" s="96" t="s">
        <v>317</v>
      </c>
      <c r="K88" s="97">
        <v>12259</v>
      </c>
      <c r="L88" s="44"/>
      <c r="M88" s="96" t="s">
        <v>317</v>
      </c>
      <c r="N88" s="98" t="s">
        <v>368</v>
      </c>
      <c r="O88" s="96" t="s">
        <v>319</v>
      </c>
      <c r="P88" s="96" t="s">
        <v>317</v>
      </c>
      <c r="Q88" s="97">
        <v>425958</v>
      </c>
      <c r="R88" s="44"/>
      <c r="S88" s="96" t="s">
        <v>317</v>
      </c>
      <c r="T88" s="98" t="s">
        <v>351</v>
      </c>
      <c r="U88" s="96" t="s">
        <v>319</v>
      </c>
    </row>
  </sheetData>
  <mergeCells count="316">
    <mergeCell ref="A52:A88"/>
    <mergeCell ref="B52:U52"/>
    <mergeCell ref="B53:U53"/>
    <mergeCell ref="B72:U72"/>
    <mergeCell ref="A1:A2"/>
    <mergeCell ref="B1:U1"/>
    <mergeCell ref="B2:U2"/>
    <mergeCell ref="B3:U3"/>
    <mergeCell ref="A4:A51"/>
    <mergeCell ref="B4:U4"/>
    <mergeCell ref="B5:U5"/>
    <mergeCell ref="B28:U28"/>
    <mergeCell ref="B29:U29"/>
    <mergeCell ref="B30:U30"/>
    <mergeCell ref="D87:E87"/>
    <mergeCell ref="G87:H87"/>
    <mergeCell ref="J87:K87"/>
    <mergeCell ref="M87:N87"/>
    <mergeCell ref="P87:Q87"/>
    <mergeCell ref="S87:T87"/>
    <mergeCell ref="D85:E85"/>
    <mergeCell ref="G85:H85"/>
    <mergeCell ref="J85:K85"/>
    <mergeCell ref="M85:N85"/>
    <mergeCell ref="P85:Q85"/>
    <mergeCell ref="S85:T85"/>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S78:T78"/>
    <mergeCell ref="D80:E80"/>
    <mergeCell ref="G80:H80"/>
    <mergeCell ref="J80:K80"/>
    <mergeCell ref="M80:N80"/>
    <mergeCell ref="P80:Q80"/>
    <mergeCell ref="S80:T80"/>
    <mergeCell ref="R75:R77"/>
    <mergeCell ref="S75:T75"/>
    <mergeCell ref="S76:T76"/>
    <mergeCell ref="S77:T77"/>
    <mergeCell ref="U75:U77"/>
    <mergeCell ref="D78:E78"/>
    <mergeCell ref="G78:H78"/>
    <mergeCell ref="J78:K78"/>
    <mergeCell ref="M78:N78"/>
    <mergeCell ref="P78:Q78"/>
    <mergeCell ref="L75:L77"/>
    <mergeCell ref="M75:N75"/>
    <mergeCell ref="M76:N76"/>
    <mergeCell ref="M77:N77"/>
    <mergeCell ref="O75:O77"/>
    <mergeCell ref="P75:Q75"/>
    <mergeCell ref="P76:Q76"/>
    <mergeCell ref="P77:Q77"/>
    <mergeCell ref="G75:H75"/>
    <mergeCell ref="G76:H76"/>
    <mergeCell ref="G77:H77"/>
    <mergeCell ref="I75:I77"/>
    <mergeCell ref="J75:K75"/>
    <mergeCell ref="J76:K76"/>
    <mergeCell ref="J77:K77"/>
    <mergeCell ref="D73:U73"/>
    <mergeCell ref="D74:H74"/>
    <mergeCell ref="J74:N74"/>
    <mergeCell ref="P74:T74"/>
    <mergeCell ref="B75:B77"/>
    <mergeCell ref="C75:C77"/>
    <mergeCell ref="D75:E75"/>
    <mergeCell ref="D76:E76"/>
    <mergeCell ref="D77:E77"/>
    <mergeCell ref="F75:F77"/>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6:E66"/>
    <mergeCell ref="G66:H66"/>
    <mergeCell ref="J66:K66"/>
    <mergeCell ref="M66:N66"/>
    <mergeCell ref="P66:Q66"/>
    <mergeCell ref="S66:T66"/>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S59:T59"/>
    <mergeCell ref="D61:E61"/>
    <mergeCell ref="G61:H61"/>
    <mergeCell ref="J61:K61"/>
    <mergeCell ref="M61:N61"/>
    <mergeCell ref="P61:Q61"/>
    <mergeCell ref="S61:T61"/>
    <mergeCell ref="R56:R58"/>
    <mergeCell ref="S56:T56"/>
    <mergeCell ref="S57:T57"/>
    <mergeCell ref="S58:T58"/>
    <mergeCell ref="U56:U58"/>
    <mergeCell ref="D59:E59"/>
    <mergeCell ref="G59:H59"/>
    <mergeCell ref="J59:K59"/>
    <mergeCell ref="M59:N59"/>
    <mergeCell ref="P59:Q59"/>
    <mergeCell ref="L56:L58"/>
    <mergeCell ref="M56:N56"/>
    <mergeCell ref="M57:N57"/>
    <mergeCell ref="M58:N58"/>
    <mergeCell ref="O56:O58"/>
    <mergeCell ref="P56:Q56"/>
    <mergeCell ref="P57:Q57"/>
    <mergeCell ref="P58:Q58"/>
    <mergeCell ref="G56:H56"/>
    <mergeCell ref="G57:H57"/>
    <mergeCell ref="G58:H58"/>
    <mergeCell ref="I56:I58"/>
    <mergeCell ref="J56:K56"/>
    <mergeCell ref="J57:K57"/>
    <mergeCell ref="J58:K58"/>
    <mergeCell ref="B56:B58"/>
    <mergeCell ref="C56:C58"/>
    <mergeCell ref="D56:E56"/>
    <mergeCell ref="D57:E57"/>
    <mergeCell ref="D58:E58"/>
    <mergeCell ref="F56:F58"/>
    <mergeCell ref="D50:E50"/>
    <mergeCell ref="G50:H50"/>
    <mergeCell ref="J50:K50"/>
    <mergeCell ref="M50:N50"/>
    <mergeCell ref="D54:U54"/>
    <mergeCell ref="D55:H55"/>
    <mergeCell ref="J55:N55"/>
    <mergeCell ref="P55:T55"/>
    <mergeCell ref="D48:E48"/>
    <mergeCell ref="G48:H48"/>
    <mergeCell ref="J48:K48"/>
    <mergeCell ref="M48:N48"/>
    <mergeCell ref="D49:E49"/>
    <mergeCell ref="G49:H49"/>
    <mergeCell ref="J49:K49"/>
    <mergeCell ref="M49:N49"/>
    <mergeCell ref="D45:E45"/>
    <mergeCell ref="G45:H45"/>
    <mergeCell ref="J45:K45"/>
    <mergeCell ref="M45:N45"/>
    <mergeCell ref="D47:E47"/>
    <mergeCell ref="G47:H47"/>
    <mergeCell ref="J47:K47"/>
    <mergeCell ref="M47:N47"/>
    <mergeCell ref="D42:E42"/>
    <mergeCell ref="G42:H42"/>
    <mergeCell ref="J42:K42"/>
    <mergeCell ref="M42:N42"/>
    <mergeCell ref="D44:E44"/>
    <mergeCell ref="G44:H44"/>
    <mergeCell ref="J44:K44"/>
    <mergeCell ref="M44:N4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O32:O34"/>
    <mergeCell ref="D35:E35"/>
    <mergeCell ref="G35:H35"/>
    <mergeCell ref="J35:K35"/>
    <mergeCell ref="M35:N35"/>
    <mergeCell ref="D36:E36"/>
    <mergeCell ref="G36:H36"/>
    <mergeCell ref="J36:K36"/>
    <mergeCell ref="M36:N36"/>
    <mergeCell ref="I32:I34"/>
    <mergeCell ref="J32:K32"/>
    <mergeCell ref="J33:K33"/>
    <mergeCell ref="J34:K34"/>
    <mergeCell ref="L32:L34"/>
    <mergeCell ref="M32:N32"/>
    <mergeCell ref="M33:N33"/>
    <mergeCell ref="M34:N34"/>
    <mergeCell ref="D31:N31"/>
    <mergeCell ref="B32:B34"/>
    <mergeCell ref="C32:C34"/>
    <mergeCell ref="D32:E32"/>
    <mergeCell ref="D33:E33"/>
    <mergeCell ref="D34:E34"/>
    <mergeCell ref="F32:F34"/>
    <mergeCell ref="G32:H32"/>
    <mergeCell ref="G33:H33"/>
    <mergeCell ref="G34:H34"/>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O7:O9"/>
    <mergeCell ref="D10:E10"/>
    <mergeCell ref="G10:H10"/>
    <mergeCell ref="J10:K10"/>
    <mergeCell ref="M10:N10"/>
    <mergeCell ref="D11:E11"/>
    <mergeCell ref="G11:H11"/>
    <mergeCell ref="J11:K11"/>
    <mergeCell ref="M11:N11"/>
    <mergeCell ref="I7:I9"/>
    <mergeCell ref="J7:K7"/>
    <mergeCell ref="J8:K8"/>
    <mergeCell ref="J9:K9"/>
    <mergeCell ref="L7:L9"/>
    <mergeCell ref="M7:N7"/>
    <mergeCell ref="M8:N8"/>
    <mergeCell ref="M9:N9"/>
    <mergeCell ref="D6:N6"/>
    <mergeCell ref="B7:B9"/>
    <mergeCell ref="C7:C9"/>
    <mergeCell ref="D7:E7"/>
    <mergeCell ref="D8:E8"/>
    <mergeCell ref="D9:E9"/>
    <mergeCell ref="F7:F9"/>
    <mergeCell ref="G7:H7"/>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05"/>
  <sheetViews>
    <sheetView showGridLines="0" workbookViewId="0"/>
  </sheetViews>
  <sheetFormatPr defaultRowHeight="15" x14ac:dyDescent="0.25"/>
  <cols>
    <col min="1" max="1" width="36.5703125" bestFit="1" customWidth="1"/>
    <col min="2" max="2" width="32.7109375" bestFit="1" customWidth="1"/>
    <col min="4" max="4" width="4.7109375" customWidth="1"/>
    <col min="5" max="5" width="8.5703125" customWidth="1"/>
    <col min="6" max="6" width="1.5703125" bestFit="1" customWidth="1"/>
    <col min="7" max="7" width="4.85546875" customWidth="1"/>
    <col min="8" max="8" width="8.85546875" customWidth="1"/>
    <col min="9" max="9" width="1.5703125" bestFit="1" customWidth="1"/>
    <col min="10" max="10" width="3.140625" bestFit="1" customWidth="1"/>
    <col min="11" max="11" width="7.85546875" bestFit="1" customWidth="1"/>
    <col min="12" max="12" width="5.42578125" bestFit="1" customWidth="1"/>
    <col min="13" max="13" width="3.140625" customWidth="1"/>
    <col min="14" max="14" width="6.85546875" customWidth="1"/>
    <col min="15" max="15" width="5" customWidth="1"/>
    <col min="16" max="16" width="3.140625" customWidth="1"/>
    <col min="17" max="17" width="8.85546875" customWidth="1"/>
    <col min="18" max="18" width="2.7109375" bestFit="1" customWidth="1"/>
    <col min="19" max="19" width="5.7109375" bestFit="1" customWidth="1"/>
    <col min="20" max="20" width="8.7109375" bestFit="1" customWidth="1"/>
    <col min="21" max="21" width="2" customWidth="1"/>
    <col min="22" max="22" width="5.42578125" customWidth="1"/>
    <col min="23" max="23" width="7.28515625" customWidth="1"/>
    <col min="24" max="24" width="1.5703125" bestFit="1" customWidth="1"/>
    <col min="25" max="25" width="2" customWidth="1"/>
    <col min="26" max="26" width="7.28515625" customWidth="1"/>
    <col min="28" max="28" width="2.42578125" customWidth="1"/>
    <col min="29" max="29" width="6.5703125" customWidth="1"/>
    <col min="30" max="30" width="5.7109375" bestFit="1" customWidth="1"/>
    <col min="33" max="33" width="1.85546875" bestFit="1" customWidth="1"/>
    <col min="34" max="34" width="5.7109375" bestFit="1" customWidth="1"/>
  </cols>
  <sheetData>
    <row r="1" spans="1:36" ht="15" customHeight="1" x14ac:dyDescent="0.25">
      <c r="A1" s="9" t="s">
        <v>119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row>
    <row r="2" spans="1:3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row>
    <row r="3" spans="1:36" ht="30" x14ac:dyDescent="0.25">
      <c r="A3" s="3" t="s">
        <v>381</v>
      </c>
      <c r="B3" s="112" t="s">
        <v>7</v>
      </c>
      <c r="C3" s="112"/>
      <c r="D3" s="112"/>
      <c r="E3" s="112"/>
      <c r="F3" s="112"/>
      <c r="G3" s="112"/>
      <c r="H3" s="112"/>
      <c r="I3" s="112"/>
      <c r="J3" s="112"/>
      <c r="K3" s="112"/>
      <c r="L3" s="112"/>
      <c r="M3" s="112"/>
      <c r="N3" s="112"/>
      <c r="O3" s="112"/>
      <c r="P3" s="112"/>
      <c r="Q3" s="112"/>
      <c r="R3" s="112"/>
      <c r="S3" s="112"/>
      <c r="T3" s="112"/>
      <c r="U3" s="112"/>
      <c r="V3" s="112"/>
      <c r="W3" s="112"/>
      <c r="X3" s="112"/>
      <c r="Y3" s="112"/>
      <c r="Z3" s="112"/>
      <c r="AA3" s="112"/>
      <c r="AB3" s="112"/>
      <c r="AC3" s="112"/>
      <c r="AD3" s="112"/>
      <c r="AE3" s="112"/>
      <c r="AF3" s="112"/>
      <c r="AG3" s="112"/>
      <c r="AH3" s="112"/>
      <c r="AI3" s="112"/>
      <c r="AJ3" s="112"/>
    </row>
    <row r="4" spans="1:36" ht="15" customHeight="1" x14ac:dyDescent="0.25">
      <c r="A4" s="14" t="s">
        <v>1197</v>
      </c>
      <c r="B4" s="112" t="s">
        <v>7</v>
      </c>
      <c r="C4" s="112"/>
      <c r="D4" s="112"/>
      <c r="E4" s="112"/>
      <c r="F4" s="112"/>
      <c r="G4" s="112"/>
      <c r="H4" s="112"/>
      <c r="I4" s="112"/>
      <c r="J4" s="112"/>
      <c r="K4" s="112"/>
      <c r="L4" s="112"/>
      <c r="M4" s="112"/>
      <c r="N4" s="112"/>
      <c r="O4" s="112"/>
      <c r="P4" s="112"/>
      <c r="Q4" s="112"/>
      <c r="R4" s="112"/>
      <c r="S4" s="112"/>
      <c r="T4" s="112"/>
      <c r="U4" s="112"/>
      <c r="V4" s="112"/>
      <c r="W4" s="112"/>
      <c r="X4" s="112"/>
      <c r="Y4" s="112"/>
      <c r="Z4" s="112"/>
      <c r="AA4" s="112"/>
      <c r="AB4" s="112"/>
      <c r="AC4" s="112"/>
      <c r="AD4" s="112"/>
      <c r="AE4" s="112"/>
      <c r="AF4" s="112"/>
      <c r="AG4" s="112"/>
      <c r="AH4" s="112"/>
      <c r="AI4" s="112"/>
      <c r="AJ4" s="112"/>
    </row>
    <row r="5" spans="1:36" x14ac:dyDescent="0.25">
      <c r="A5" s="14"/>
      <c r="B5" s="115"/>
      <c r="C5" s="115"/>
      <c r="D5" s="115"/>
      <c r="E5" s="115"/>
      <c r="F5" s="115"/>
      <c r="G5" s="115"/>
      <c r="H5" s="115"/>
      <c r="I5" s="115"/>
      <c r="J5" s="115"/>
      <c r="K5" s="115"/>
      <c r="L5" s="115"/>
      <c r="M5" s="115"/>
      <c r="N5" s="115"/>
      <c r="O5" s="115"/>
      <c r="P5" s="115"/>
      <c r="Q5" s="115"/>
      <c r="R5" s="115"/>
      <c r="S5" s="115"/>
      <c r="T5" s="115"/>
      <c r="U5" s="115"/>
      <c r="V5" s="115"/>
      <c r="W5" s="115"/>
      <c r="X5" s="115"/>
      <c r="Y5" s="115"/>
      <c r="Z5" s="115"/>
      <c r="AA5" s="115"/>
      <c r="AB5" s="115"/>
      <c r="AC5" s="115"/>
      <c r="AD5" s="115"/>
      <c r="AE5" s="115"/>
      <c r="AF5" s="115"/>
      <c r="AG5" s="115"/>
      <c r="AH5" s="115"/>
      <c r="AI5" s="115"/>
      <c r="AJ5" s="115"/>
    </row>
    <row r="6" spans="1:36" ht="15.75" thickBot="1" x14ac:dyDescent="0.3">
      <c r="A6" s="14"/>
      <c r="B6" s="15"/>
      <c r="C6" s="19"/>
      <c r="D6" s="147" t="s">
        <v>303</v>
      </c>
      <c r="E6" s="147"/>
      <c r="F6" s="147"/>
      <c r="G6" s="147"/>
      <c r="H6" s="147"/>
      <c r="I6" s="147"/>
      <c r="J6" s="147"/>
      <c r="K6" s="147"/>
      <c r="L6" s="147"/>
      <c r="M6" s="147"/>
      <c r="N6" s="147"/>
      <c r="O6" s="147"/>
      <c r="P6" s="147"/>
      <c r="Q6" s="147"/>
      <c r="R6" s="147"/>
      <c r="S6" s="147"/>
      <c r="T6" s="147"/>
      <c r="U6" s="147"/>
    </row>
    <row r="7" spans="1:36" ht="15.75" thickBot="1" x14ac:dyDescent="0.3">
      <c r="A7" s="14"/>
      <c r="B7" s="15"/>
      <c r="C7" s="148" t="s">
        <v>384</v>
      </c>
      <c r="D7" s="148"/>
      <c r="E7" s="148"/>
      <c r="F7" s="148"/>
      <c r="G7" s="148"/>
      <c r="H7" s="148"/>
      <c r="I7" s="148"/>
      <c r="J7" s="148"/>
      <c r="K7" s="148"/>
      <c r="L7" s="16"/>
      <c r="M7" s="65"/>
      <c r="N7" s="65"/>
      <c r="O7" s="16"/>
      <c r="P7" s="65"/>
      <c r="Q7" s="65"/>
      <c r="R7" s="16"/>
      <c r="S7" s="65"/>
      <c r="T7" s="65"/>
      <c r="U7" s="16"/>
    </row>
    <row r="8" spans="1:36" x14ac:dyDescent="0.25">
      <c r="A8" s="14"/>
      <c r="B8" s="15"/>
      <c r="C8" s="16"/>
      <c r="D8" s="149" t="s">
        <v>385</v>
      </c>
      <c r="E8" s="149"/>
      <c r="F8" s="82"/>
      <c r="G8" s="149" t="s">
        <v>386</v>
      </c>
      <c r="H8" s="149"/>
      <c r="I8" s="82"/>
      <c r="J8" s="149" t="s">
        <v>387</v>
      </c>
      <c r="K8" s="149"/>
      <c r="L8" s="16"/>
      <c r="M8" s="150" t="s">
        <v>149</v>
      </c>
      <c r="N8" s="150"/>
      <c r="O8" s="16"/>
      <c r="P8" s="60"/>
      <c r="Q8" s="60"/>
      <c r="R8" s="16"/>
      <c r="S8" s="60"/>
      <c r="T8" s="60"/>
      <c r="U8" s="16"/>
    </row>
    <row r="9" spans="1:36" ht="15.75" thickBot="1" x14ac:dyDescent="0.3">
      <c r="A9" s="14"/>
      <c r="B9" s="120" t="s">
        <v>304</v>
      </c>
      <c r="C9" s="19"/>
      <c r="D9" s="147" t="s">
        <v>388</v>
      </c>
      <c r="E9" s="147"/>
      <c r="F9" s="19"/>
      <c r="G9" s="147" t="s">
        <v>388</v>
      </c>
      <c r="H9" s="147"/>
      <c r="I9" s="19"/>
      <c r="J9" s="147" t="s">
        <v>389</v>
      </c>
      <c r="K9" s="147"/>
      <c r="L9" s="19"/>
      <c r="M9" s="147" t="s">
        <v>384</v>
      </c>
      <c r="N9" s="147"/>
      <c r="O9" s="19"/>
      <c r="P9" s="147" t="s">
        <v>390</v>
      </c>
      <c r="Q9" s="147"/>
      <c r="R9" s="19"/>
      <c r="S9" s="147" t="s">
        <v>149</v>
      </c>
      <c r="T9" s="147"/>
      <c r="U9" s="19"/>
    </row>
    <row r="10" spans="1:36" x14ac:dyDescent="0.25">
      <c r="A10" s="14"/>
      <c r="B10" s="121" t="s">
        <v>391</v>
      </c>
      <c r="C10" s="22"/>
      <c r="D10" s="67"/>
      <c r="E10" s="67"/>
      <c r="F10" s="22"/>
      <c r="G10" s="67"/>
      <c r="H10" s="67"/>
      <c r="I10" s="22"/>
      <c r="J10" s="67"/>
      <c r="K10" s="67"/>
      <c r="L10" s="22"/>
      <c r="M10" s="67"/>
      <c r="N10" s="67"/>
      <c r="O10" s="22"/>
      <c r="P10" s="67"/>
      <c r="Q10" s="67"/>
      <c r="R10" s="22"/>
      <c r="S10" s="67"/>
      <c r="T10" s="67"/>
      <c r="U10" s="22"/>
    </row>
    <row r="11" spans="1:36" x14ac:dyDescent="0.25">
      <c r="A11" s="14"/>
      <c r="B11" s="122" t="s">
        <v>392</v>
      </c>
      <c r="C11" s="15"/>
      <c r="D11" s="68"/>
      <c r="E11" s="68"/>
      <c r="F11" s="15"/>
      <c r="G11" s="68"/>
      <c r="H11" s="68"/>
      <c r="I11" s="15"/>
      <c r="J11" s="68"/>
      <c r="K11" s="68"/>
      <c r="L11" s="15"/>
      <c r="M11" s="68"/>
      <c r="N11" s="68"/>
      <c r="O11" s="15"/>
      <c r="P11" s="68"/>
      <c r="Q11" s="68"/>
      <c r="R11" s="15"/>
      <c r="S11" s="68"/>
      <c r="T11" s="68"/>
      <c r="U11" s="15"/>
    </row>
    <row r="12" spans="1:36" x14ac:dyDescent="0.25">
      <c r="A12" s="14"/>
      <c r="B12" s="123" t="s">
        <v>393</v>
      </c>
      <c r="C12" s="22"/>
      <c r="D12" s="66"/>
      <c r="E12" s="66"/>
      <c r="F12" s="22"/>
      <c r="G12" s="66"/>
      <c r="H12" s="66"/>
      <c r="I12" s="22"/>
      <c r="J12" s="66"/>
      <c r="K12" s="66"/>
      <c r="L12" s="22"/>
      <c r="M12" s="66"/>
      <c r="N12" s="66"/>
      <c r="O12" s="22"/>
      <c r="P12" s="66"/>
      <c r="Q12" s="66"/>
      <c r="R12" s="22"/>
      <c r="S12" s="66"/>
      <c r="T12" s="66"/>
      <c r="U12" s="22"/>
    </row>
    <row r="13" spans="1:36" x14ac:dyDescent="0.25">
      <c r="A13" s="14"/>
      <c r="B13" s="124" t="s">
        <v>394</v>
      </c>
      <c r="C13" s="15"/>
      <c r="D13" s="125" t="s">
        <v>395</v>
      </c>
      <c r="E13" s="126">
        <v>27291</v>
      </c>
      <c r="F13" s="15"/>
      <c r="G13" s="125" t="s">
        <v>395</v>
      </c>
      <c r="H13" s="126">
        <v>5220</v>
      </c>
      <c r="I13" s="15"/>
      <c r="J13" s="125" t="s">
        <v>395</v>
      </c>
      <c r="K13" s="127" t="s">
        <v>327</v>
      </c>
      <c r="L13" s="15"/>
      <c r="M13" s="125" t="s">
        <v>395</v>
      </c>
      <c r="N13" s="126">
        <v>32511</v>
      </c>
      <c r="O13" s="15"/>
      <c r="P13" s="125" t="s">
        <v>395</v>
      </c>
      <c r="Q13" s="126">
        <v>1249462</v>
      </c>
      <c r="R13" s="15"/>
      <c r="S13" s="125" t="s">
        <v>395</v>
      </c>
      <c r="T13" s="126">
        <v>1281973</v>
      </c>
      <c r="U13" s="15"/>
    </row>
    <row r="14" spans="1:36" x14ac:dyDescent="0.25">
      <c r="A14" s="14"/>
      <c r="B14" s="128" t="s">
        <v>396</v>
      </c>
      <c r="C14" s="22"/>
      <c r="D14" s="151">
        <v>31189</v>
      </c>
      <c r="E14" s="151"/>
      <c r="F14" s="22"/>
      <c r="G14" s="151">
        <v>7415</v>
      </c>
      <c r="H14" s="151"/>
      <c r="I14" s="22"/>
      <c r="J14" s="152">
        <v>151</v>
      </c>
      <c r="K14" s="152"/>
      <c r="L14" s="22"/>
      <c r="M14" s="151">
        <v>38755</v>
      </c>
      <c r="N14" s="151"/>
      <c r="O14" s="22"/>
      <c r="P14" s="151">
        <v>5325944</v>
      </c>
      <c r="Q14" s="151"/>
      <c r="R14" s="22"/>
      <c r="S14" s="151">
        <v>5364699</v>
      </c>
      <c r="T14" s="151"/>
      <c r="U14" s="22"/>
    </row>
    <row r="15" spans="1:36" x14ac:dyDescent="0.25">
      <c r="A15" s="14"/>
      <c r="B15" s="124" t="s">
        <v>397</v>
      </c>
      <c r="C15" s="15"/>
      <c r="D15" s="153">
        <v>22635</v>
      </c>
      <c r="E15" s="153"/>
      <c r="F15" s="15"/>
      <c r="G15" s="153">
        <v>5208</v>
      </c>
      <c r="H15" s="153"/>
      <c r="I15" s="15"/>
      <c r="J15" s="154" t="s">
        <v>327</v>
      </c>
      <c r="K15" s="154"/>
      <c r="L15" s="15"/>
      <c r="M15" s="153">
        <v>27843</v>
      </c>
      <c r="N15" s="153"/>
      <c r="O15" s="15"/>
      <c r="P15" s="153">
        <v>693660</v>
      </c>
      <c r="Q15" s="153"/>
      <c r="R15" s="15"/>
      <c r="S15" s="153">
        <v>721503</v>
      </c>
      <c r="T15" s="153"/>
      <c r="U15" s="15"/>
    </row>
    <row r="16" spans="1:36" ht="15.75" thickBot="1" x14ac:dyDescent="0.3">
      <c r="A16" s="14"/>
      <c r="B16" s="131" t="s">
        <v>398</v>
      </c>
      <c r="C16" s="34"/>
      <c r="D16" s="155">
        <v>8993</v>
      </c>
      <c r="E16" s="155"/>
      <c r="F16" s="34"/>
      <c r="G16" s="155">
        <v>2311</v>
      </c>
      <c r="H16" s="155"/>
      <c r="I16" s="34"/>
      <c r="J16" s="156" t="s">
        <v>327</v>
      </c>
      <c r="K16" s="156"/>
      <c r="L16" s="34"/>
      <c r="M16" s="155">
        <v>11304</v>
      </c>
      <c r="N16" s="155"/>
      <c r="O16" s="34"/>
      <c r="P16" s="155">
        <v>352322</v>
      </c>
      <c r="Q16" s="155"/>
      <c r="R16" s="34"/>
      <c r="S16" s="155">
        <v>363626</v>
      </c>
      <c r="T16" s="155"/>
      <c r="U16" s="34"/>
    </row>
    <row r="17" spans="1:21" x14ac:dyDescent="0.25">
      <c r="A17" s="14"/>
      <c r="B17" s="132" t="s">
        <v>399</v>
      </c>
      <c r="C17" s="15"/>
      <c r="D17" s="157">
        <v>90108</v>
      </c>
      <c r="E17" s="157"/>
      <c r="F17" s="15"/>
      <c r="G17" s="157">
        <v>20154</v>
      </c>
      <c r="H17" s="157"/>
      <c r="I17" s="15"/>
      <c r="J17" s="158">
        <v>151</v>
      </c>
      <c r="K17" s="158"/>
      <c r="L17" s="15"/>
      <c r="M17" s="157">
        <v>110413</v>
      </c>
      <c r="N17" s="157"/>
      <c r="O17" s="15"/>
      <c r="P17" s="157">
        <v>7621388</v>
      </c>
      <c r="Q17" s="157"/>
      <c r="R17" s="15"/>
      <c r="S17" s="157">
        <v>7731801</v>
      </c>
      <c r="T17" s="157"/>
      <c r="U17" s="15"/>
    </row>
    <row r="18" spans="1:21" x14ac:dyDescent="0.25">
      <c r="A18" s="14"/>
      <c r="B18" s="123" t="s">
        <v>400</v>
      </c>
      <c r="C18" s="22"/>
      <c r="D18" s="151">
        <v>12740</v>
      </c>
      <c r="E18" s="151"/>
      <c r="F18" s="22"/>
      <c r="G18" s="152">
        <v>970</v>
      </c>
      <c r="H18" s="152"/>
      <c r="I18" s="22"/>
      <c r="J18" s="152" t="s">
        <v>327</v>
      </c>
      <c r="K18" s="152"/>
      <c r="L18" s="22"/>
      <c r="M18" s="151">
        <v>13710</v>
      </c>
      <c r="N18" s="151"/>
      <c r="O18" s="22"/>
      <c r="P18" s="151">
        <v>3270206</v>
      </c>
      <c r="Q18" s="151"/>
      <c r="R18" s="22"/>
      <c r="S18" s="151">
        <v>3283916</v>
      </c>
      <c r="T18" s="151"/>
      <c r="U18" s="22"/>
    </row>
    <row r="19" spans="1:21" ht="15.75" thickBot="1" x14ac:dyDescent="0.3">
      <c r="A19" s="14"/>
      <c r="B19" s="133" t="s">
        <v>401</v>
      </c>
      <c r="C19" s="40"/>
      <c r="D19" s="159">
        <v>1729</v>
      </c>
      <c r="E19" s="159"/>
      <c r="F19" s="40"/>
      <c r="G19" s="159">
        <v>1690</v>
      </c>
      <c r="H19" s="159"/>
      <c r="I19" s="40"/>
      <c r="J19" s="160">
        <v>233</v>
      </c>
      <c r="K19" s="160"/>
      <c r="L19" s="40"/>
      <c r="M19" s="159">
        <v>3652</v>
      </c>
      <c r="N19" s="159"/>
      <c r="O19" s="40"/>
      <c r="P19" s="159">
        <v>801690</v>
      </c>
      <c r="Q19" s="159"/>
      <c r="R19" s="40"/>
      <c r="S19" s="159">
        <v>805342</v>
      </c>
      <c r="T19" s="159"/>
      <c r="U19" s="40"/>
    </row>
    <row r="20" spans="1:21" ht="15.75" thickBot="1" x14ac:dyDescent="0.3">
      <c r="A20" s="14"/>
      <c r="B20" s="134" t="s">
        <v>402</v>
      </c>
      <c r="C20" s="34"/>
      <c r="D20" s="161">
        <v>104577</v>
      </c>
      <c r="E20" s="161"/>
      <c r="F20" s="34"/>
      <c r="G20" s="161">
        <v>22814</v>
      </c>
      <c r="H20" s="161"/>
      <c r="I20" s="34"/>
      <c r="J20" s="162">
        <v>384</v>
      </c>
      <c r="K20" s="162"/>
      <c r="L20" s="34"/>
      <c r="M20" s="161">
        <v>127775</v>
      </c>
      <c r="N20" s="161"/>
      <c r="O20" s="34"/>
      <c r="P20" s="161">
        <v>11693284</v>
      </c>
      <c r="Q20" s="161"/>
      <c r="R20" s="34"/>
      <c r="S20" s="161">
        <v>11821059</v>
      </c>
      <c r="T20" s="161"/>
      <c r="U20" s="34"/>
    </row>
    <row r="21" spans="1:21" x14ac:dyDescent="0.25">
      <c r="A21" s="14"/>
      <c r="B21" s="122" t="s">
        <v>403</v>
      </c>
      <c r="C21" s="15"/>
      <c r="D21" s="163"/>
      <c r="E21" s="163"/>
      <c r="F21" s="15"/>
      <c r="G21" s="163"/>
      <c r="H21" s="163"/>
      <c r="I21" s="15"/>
      <c r="J21" s="163"/>
      <c r="K21" s="163"/>
      <c r="L21" s="15"/>
      <c r="M21" s="163"/>
      <c r="N21" s="163"/>
      <c r="O21" s="15"/>
      <c r="P21" s="163"/>
      <c r="Q21" s="163"/>
      <c r="R21" s="15"/>
      <c r="S21" s="163"/>
      <c r="T21" s="163"/>
      <c r="U21" s="15"/>
    </row>
    <row r="22" spans="1:21" x14ac:dyDescent="0.25">
      <c r="A22" s="14"/>
      <c r="B22" s="123" t="s">
        <v>404</v>
      </c>
      <c r="C22" s="22"/>
      <c r="D22" s="151">
        <v>3000</v>
      </c>
      <c r="E22" s="151"/>
      <c r="F22" s="22"/>
      <c r="G22" s="151">
        <v>1321</v>
      </c>
      <c r="H22" s="151"/>
      <c r="I22" s="22"/>
      <c r="J22" s="152" t="s">
        <v>327</v>
      </c>
      <c r="K22" s="152"/>
      <c r="L22" s="22"/>
      <c r="M22" s="151">
        <v>4321</v>
      </c>
      <c r="N22" s="151"/>
      <c r="O22" s="22"/>
      <c r="P22" s="151">
        <v>189540</v>
      </c>
      <c r="Q22" s="151"/>
      <c r="R22" s="22"/>
      <c r="S22" s="151">
        <v>193861</v>
      </c>
      <c r="T22" s="151"/>
      <c r="U22" s="22"/>
    </row>
    <row r="23" spans="1:21" ht="15.75" thickBot="1" x14ac:dyDescent="0.3">
      <c r="A23" s="14"/>
      <c r="B23" s="133" t="s">
        <v>113</v>
      </c>
      <c r="C23" s="40"/>
      <c r="D23" s="160">
        <v>177</v>
      </c>
      <c r="E23" s="160"/>
      <c r="F23" s="40"/>
      <c r="G23" s="160">
        <v>19</v>
      </c>
      <c r="H23" s="160"/>
      <c r="I23" s="40"/>
      <c r="J23" s="160" t="s">
        <v>327</v>
      </c>
      <c r="K23" s="160"/>
      <c r="L23" s="40"/>
      <c r="M23" s="160">
        <v>196</v>
      </c>
      <c r="N23" s="160"/>
      <c r="O23" s="40"/>
      <c r="P23" s="159">
        <v>39644</v>
      </c>
      <c r="Q23" s="159"/>
      <c r="R23" s="40"/>
      <c r="S23" s="159">
        <v>39840</v>
      </c>
      <c r="T23" s="159"/>
      <c r="U23" s="40"/>
    </row>
    <row r="24" spans="1:21" ht="15.75" thickBot="1" x14ac:dyDescent="0.3">
      <c r="A24" s="14"/>
      <c r="B24" s="134" t="s">
        <v>405</v>
      </c>
      <c r="C24" s="34"/>
      <c r="D24" s="161">
        <v>3177</v>
      </c>
      <c r="E24" s="161"/>
      <c r="F24" s="34"/>
      <c r="G24" s="161">
        <v>1340</v>
      </c>
      <c r="H24" s="161"/>
      <c r="I24" s="34"/>
      <c r="J24" s="162" t="s">
        <v>327</v>
      </c>
      <c r="K24" s="162"/>
      <c r="L24" s="34"/>
      <c r="M24" s="161">
        <v>4517</v>
      </c>
      <c r="N24" s="161"/>
      <c r="O24" s="34"/>
      <c r="P24" s="161">
        <v>229184</v>
      </c>
      <c r="Q24" s="161"/>
      <c r="R24" s="34"/>
      <c r="S24" s="161">
        <v>233701</v>
      </c>
      <c r="T24" s="161"/>
      <c r="U24" s="34"/>
    </row>
    <row r="25" spans="1:21" ht="15.75" thickBot="1" x14ac:dyDescent="0.3">
      <c r="A25" s="14"/>
      <c r="B25" s="135" t="s">
        <v>406</v>
      </c>
      <c r="C25" s="53"/>
      <c r="D25" s="136" t="s">
        <v>395</v>
      </c>
      <c r="E25" s="137">
        <v>107754</v>
      </c>
      <c r="F25" s="53"/>
      <c r="G25" s="136" t="s">
        <v>395</v>
      </c>
      <c r="H25" s="137">
        <v>24154</v>
      </c>
      <c r="I25" s="53"/>
      <c r="J25" s="136" t="s">
        <v>395</v>
      </c>
      <c r="K25" s="138">
        <v>384</v>
      </c>
      <c r="L25" s="53"/>
      <c r="M25" s="136" t="s">
        <v>395</v>
      </c>
      <c r="N25" s="137">
        <v>132292</v>
      </c>
      <c r="O25" s="53"/>
      <c r="P25" s="136" t="s">
        <v>395</v>
      </c>
      <c r="Q25" s="137">
        <v>11922468</v>
      </c>
      <c r="R25" s="53"/>
      <c r="S25" s="136" t="s">
        <v>395</v>
      </c>
      <c r="T25" s="137">
        <v>12054760</v>
      </c>
      <c r="U25" s="53"/>
    </row>
    <row r="26" spans="1:21" ht="15.75" thickTop="1" x14ac:dyDescent="0.25">
      <c r="A26" s="14"/>
      <c r="B26" s="121" t="s">
        <v>407</v>
      </c>
      <c r="C26" s="22"/>
      <c r="D26" s="164"/>
      <c r="E26" s="164"/>
      <c r="F26" s="22"/>
      <c r="G26" s="164"/>
      <c r="H26" s="164"/>
      <c r="I26" s="22"/>
      <c r="J26" s="164"/>
      <c r="K26" s="164"/>
      <c r="L26" s="22"/>
      <c r="M26" s="164"/>
      <c r="N26" s="164"/>
      <c r="O26" s="22"/>
      <c r="P26" s="164"/>
      <c r="Q26" s="164"/>
      <c r="R26" s="22"/>
      <c r="S26" s="164"/>
      <c r="T26" s="164"/>
      <c r="U26" s="22"/>
    </row>
    <row r="27" spans="1:21" x14ac:dyDescent="0.25">
      <c r="A27" s="14"/>
      <c r="B27" s="122" t="s">
        <v>392</v>
      </c>
      <c r="C27" s="15"/>
      <c r="D27" s="68"/>
      <c r="E27" s="68"/>
      <c r="F27" s="15"/>
      <c r="G27" s="68"/>
      <c r="H27" s="68"/>
      <c r="I27" s="15"/>
      <c r="J27" s="68"/>
      <c r="K27" s="68"/>
      <c r="L27" s="15"/>
      <c r="M27" s="68"/>
      <c r="N27" s="68"/>
      <c r="O27" s="15"/>
      <c r="P27" s="68"/>
      <c r="Q27" s="68"/>
      <c r="R27" s="15"/>
      <c r="S27" s="68"/>
      <c r="T27" s="68"/>
      <c r="U27" s="15"/>
    </row>
    <row r="28" spans="1:21" x14ac:dyDescent="0.25">
      <c r="A28" s="14"/>
      <c r="B28" s="123" t="s">
        <v>393</v>
      </c>
      <c r="C28" s="22"/>
      <c r="D28" s="66"/>
      <c r="E28" s="66"/>
      <c r="F28" s="22"/>
      <c r="G28" s="66"/>
      <c r="H28" s="66"/>
      <c r="I28" s="22"/>
      <c r="J28" s="66"/>
      <c r="K28" s="66"/>
      <c r="L28" s="22"/>
      <c r="M28" s="66"/>
      <c r="N28" s="66"/>
      <c r="O28" s="22"/>
      <c r="P28" s="66"/>
      <c r="Q28" s="66"/>
      <c r="R28" s="22"/>
      <c r="S28" s="66"/>
      <c r="T28" s="66"/>
      <c r="U28" s="22"/>
    </row>
    <row r="29" spans="1:21" x14ac:dyDescent="0.25">
      <c r="A29" s="14"/>
      <c r="B29" s="124" t="s">
        <v>394</v>
      </c>
      <c r="C29" s="15"/>
      <c r="D29" s="125" t="s">
        <v>395</v>
      </c>
      <c r="E29" s="126">
        <v>2185</v>
      </c>
      <c r="F29" s="15"/>
      <c r="G29" s="125" t="s">
        <v>395</v>
      </c>
      <c r="H29" s="127">
        <v>582</v>
      </c>
      <c r="I29" s="15"/>
      <c r="J29" s="125" t="s">
        <v>395</v>
      </c>
      <c r="K29" s="126">
        <v>78271</v>
      </c>
      <c r="L29" s="15"/>
      <c r="M29" s="125" t="s">
        <v>395</v>
      </c>
      <c r="N29" s="126">
        <v>81038</v>
      </c>
      <c r="O29" s="15"/>
      <c r="P29" s="125" t="s">
        <v>395</v>
      </c>
      <c r="Q29" s="126">
        <v>19190</v>
      </c>
      <c r="R29" s="15"/>
      <c r="S29" s="125" t="s">
        <v>395</v>
      </c>
      <c r="T29" s="126">
        <v>100228</v>
      </c>
      <c r="U29" s="15"/>
    </row>
    <row r="30" spans="1:21" x14ac:dyDescent="0.25">
      <c r="A30" s="14"/>
      <c r="B30" s="128" t="s">
        <v>396</v>
      </c>
      <c r="C30" s="22"/>
      <c r="D30" s="151">
        <v>1327</v>
      </c>
      <c r="E30" s="151"/>
      <c r="F30" s="22"/>
      <c r="G30" s="152">
        <v>653</v>
      </c>
      <c r="H30" s="152"/>
      <c r="I30" s="22"/>
      <c r="J30" s="151">
        <v>41934</v>
      </c>
      <c r="K30" s="151"/>
      <c r="L30" s="22"/>
      <c r="M30" s="151">
        <v>43914</v>
      </c>
      <c r="N30" s="151"/>
      <c r="O30" s="22"/>
      <c r="P30" s="151">
        <v>10844</v>
      </c>
      <c r="Q30" s="151"/>
      <c r="R30" s="22"/>
      <c r="S30" s="151">
        <v>54758</v>
      </c>
      <c r="T30" s="151"/>
      <c r="U30" s="22"/>
    </row>
    <row r="31" spans="1:21" x14ac:dyDescent="0.25">
      <c r="A31" s="14"/>
      <c r="B31" s="124" t="s">
        <v>397</v>
      </c>
      <c r="C31" s="15"/>
      <c r="D31" s="153">
        <v>2065</v>
      </c>
      <c r="E31" s="153"/>
      <c r="F31" s="15"/>
      <c r="G31" s="154">
        <v>579</v>
      </c>
      <c r="H31" s="154"/>
      <c r="I31" s="15"/>
      <c r="J31" s="153">
        <v>87910</v>
      </c>
      <c r="K31" s="153"/>
      <c r="L31" s="15"/>
      <c r="M31" s="153">
        <v>90554</v>
      </c>
      <c r="N31" s="153"/>
      <c r="O31" s="15"/>
      <c r="P31" s="153">
        <v>27604</v>
      </c>
      <c r="Q31" s="153"/>
      <c r="R31" s="15"/>
      <c r="S31" s="153">
        <v>118158</v>
      </c>
      <c r="T31" s="153"/>
      <c r="U31" s="15"/>
    </row>
    <row r="32" spans="1:21" ht="15.75" thickBot="1" x14ac:dyDescent="0.3">
      <c r="A32" s="14"/>
      <c r="B32" s="131" t="s">
        <v>398</v>
      </c>
      <c r="C32" s="34"/>
      <c r="D32" s="156">
        <v>617</v>
      </c>
      <c r="E32" s="156"/>
      <c r="F32" s="34"/>
      <c r="G32" s="156">
        <v>425</v>
      </c>
      <c r="H32" s="156"/>
      <c r="I32" s="34"/>
      <c r="J32" s="155">
        <v>26112</v>
      </c>
      <c r="K32" s="155"/>
      <c r="L32" s="34"/>
      <c r="M32" s="155">
        <v>27154</v>
      </c>
      <c r="N32" s="155"/>
      <c r="O32" s="34"/>
      <c r="P32" s="155">
        <v>5177</v>
      </c>
      <c r="Q32" s="155"/>
      <c r="R32" s="34"/>
      <c r="S32" s="155">
        <v>32331</v>
      </c>
      <c r="T32" s="155"/>
      <c r="U32" s="34"/>
    </row>
    <row r="33" spans="1:21" x14ac:dyDescent="0.25">
      <c r="A33" s="14"/>
      <c r="B33" s="132" t="s">
        <v>399</v>
      </c>
      <c r="C33" s="15"/>
      <c r="D33" s="157">
        <v>6194</v>
      </c>
      <c r="E33" s="157"/>
      <c r="F33" s="15"/>
      <c r="G33" s="157">
        <v>2239</v>
      </c>
      <c r="H33" s="157"/>
      <c r="I33" s="15"/>
      <c r="J33" s="157">
        <v>234227</v>
      </c>
      <c r="K33" s="157"/>
      <c r="L33" s="15"/>
      <c r="M33" s="157">
        <v>242660</v>
      </c>
      <c r="N33" s="157"/>
      <c r="O33" s="15"/>
      <c r="P33" s="157">
        <v>62815</v>
      </c>
      <c r="Q33" s="157"/>
      <c r="R33" s="15"/>
      <c r="S33" s="157">
        <v>305475</v>
      </c>
      <c r="T33" s="157"/>
      <c r="U33" s="15"/>
    </row>
    <row r="34" spans="1:21" x14ac:dyDescent="0.25">
      <c r="A34" s="14"/>
      <c r="B34" s="123" t="s">
        <v>400</v>
      </c>
      <c r="C34" s="22"/>
      <c r="D34" s="151">
        <v>1104</v>
      </c>
      <c r="E34" s="151"/>
      <c r="F34" s="22"/>
      <c r="G34" s="152">
        <v>357</v>
      </c>
      <c r="H34" s="152"/>
      <c r="I34" s="22"/>
      <c r="J34" s="151">
        <v>9054</v>
      </c>
      <c r="K34" s="151"/>
      <c r="L34" s="22"/>
      <c r="M34" s="151">
        <v>10515</v>
      </c>
      <c r="N34" s="151"/>
      <c r="O34" s="22"/>
      <c r="P34" s="151">
        <v>2024</v>
      </c>
      <c r="Q34" s="151"/>
      <c r="R34" s="22"/>
      <c r="S34" s="151">
        <v>12539</v>
      </c>
      <c r="T34" s="151"/>
      <c r="U34" s="22"/>
    </row>
    <row r="35" spans="1:21" ht="15.75" thickBot="1" x14ac:dyDescent="0.3">
      <c r="A35" s="14"/>
      <c r="B35" s="133" t="s">
        <v>401</v>
      </c>
      <c r="C35" s="40"/>
      <c r="D35" s="160">
        <v>930</v>
      </c>
      <c r="E35" s="160"/>
      <c r="F35" s="40"/>
      <c r="G35" s="160" t="s">
        <v>327</v>
      </c>
      <c r="H35" s="160"/>
      <c r="I35" s="40"/>
      <c r="J35" s="160">
        <v>921</v>
      </c>
      <c r="K35" s="160"/>
      <c r="L35" s="40"/>
      <c r="M35" s="159">
        <v>1851</v>
      </c>
      <c r="N35" s="159"/>
      <c r="O35" s="40"/>
      <c r="P35" s="159">
        <v>5773</v>
      </c>
      <c r="Q35" s="159"/>
      <c r="R35" s="40"/>
      <c r="S35" s="159">
        <v>7624</v>
      </c>
      <c r="T35" s="159"/>
      <c r="U35" s="40"/>
    </row>
    <row r="36" spans="1:21" ht="15.75" thickBot="1" x14ac:dyDescent="0.3">
      <c r="A36" s="14"/>
      <c r="B36" s="134" t="s">
        <v>402</v>
      </c>
      <c r="C36" s="34"/>
      <c r="D36" s="161">
        <v>8228</v>
      </c>
      <c r="E36" s="161"/>
      <c r="F36" s="34"/>
      <c r="G36" s="161">
        <v>2596</v>
      </c>
      <c r="H36" s="161"/>
      <c r="I36" s="34"/>
      <c r="J36" s="161">
        <v>244202</v>
      </c>
      <c r="K36" s="161"/>
      <c r="L36" s="34"/>
      <c r="M36" s="161">
        <v>255026</v>
      </c>
      <c r="N36" s="161"/>
      <c r="O36" s="34"/>
      <c r="P36" s="161">
        <v>70612</v>
      </c>
      <c r="Q36" s="161"/>
      <c r="R36" s="34"/>
      <c r="S36" s="161">
        <v>325638</v>
      </c>
      <c r="T36" s="161"/>
      <c r="U36" s="34"/>
    </row>
    <row r="37" spans="1:21" x14ac:dyDescent="0.25">
      <c r="A37" s="14"/>
      <c r="B37" s="122" t="s">
        <v>403</v>
      </c>
      <c r="C37" s="15"/>
      <c r="D37" s="163"/>
      <c r="E37" s="163"/>
      <c r="F37" s="15"/>
      <c r="G37" s="163"/>
      <c r="H37" s="163"/>
      <c r="I37" s="15"/>
      <c r="J37" s="163"/>
      <c r="K37" s="163"/>
      <c r="L37" s="15"/>
      <c r="M37" s="163"/>
      <c r="N37" s="163"/>
      <c r="O37" s="15"/>
      <c r="P37" s="163"/>
      <c r="Q37" s="163"/>
      <c r="R37" s="15"/>
      <c r="S37" s="163"/>
      <c r="T37" s="163"/>
      <c r="U37" s="15"/>
    </row>
    <row r="38" spans="1:21" x14ac:dyDescent="0.25">
      <c r="A38" s="14"/>
      <c r="B38" s="123" t="s">
        <v>404</v>
      </c>
      <c r="C38" s="22"/>
      <c r="D38" s="152" t="s">
        <v>327</v>
      </c>
      <c r="E38" s="152"/>
      <c r="F38" s="22"/>
      <c r="G38" s="152" t="s">
        <v>327</v>
      </c>
      <c r="H38" s="152"/>
      <c r="I38" s="22"/>
      <c r="J38" s="151">
        <v>5916</v>
      </c>
      <c r="K38" s="151"/>
      <c r="L38" s="22"/>
      <c r="M38" s="151">
        <v>5916</v>
      </c>
      <c r="N38" s="151"/>
      <c r="O38" s="22"/>
      <c r="P38" s="152">
        <v>32</v>
      </c>
      <c r="Q38" s="152"/>
      <c r="R38" s="22"/>
      <c r="S38" s="151">
        <v>5948</v>
      </c>
      <c r="T38" s="151"/>
      <c r="U38" s="22"/>
    </row>
    <row r="39" spans="1:21" ht="15.75" thickBot="1" x14ac:dyDescent="0.3">
      <c r="A39" s="14"/>
      <c r="B39" s="133" t="s">
        <v>113</v>
      </c>
      <c r="C39" s="40"/>
      <c r="D39" s="160" t="s">
        <v>327</v>
      </c>
      <c r="E39" s="160"/>
      <c r="F39" s="40"/>
      <c r="G39" s="160" t="s">
        <v>327</v>
      </c>
      <c r="H39" s="160"/>
      <c r="I39" s="40"/>
      <c r="J39" s="160">
        <v>32</v>
      </c>
      <c r="K39" s="160"/>
      <c r="L39" s="40"/>
      <c r="M39" s="160">
        <v>32</v>
      </c>
      <c r="N39" s="160"/>
      <c r="O39" s="40"/>
      <c r="P39" s="160" t="s">
        <v>327</v>
      </c>
      <c r="Q39" s="160"/>
      <c r="R39" s="40"/>
      <c r="S39" s="160">
        <v>32</v>
      </c>
      <c r="T39" s="160"/>
      <c r="U39" s="40"/>
    </row>
    <row r="40" spans="1:21" ht="15.75" thickBot="1" x14ac:dyDescent="0.3">
      <c r="A40" s="14"/>
      <c r="B40" s="134" t="s">
        <v>405</v>
      </c>
      <c r="C40" s="34"/>
      <c r="D40" s="162" t="s">
        <v>327</v>
      </c>
      <c r="E40" s="162"/>
      <c r="F40" s="34"/>
      <c r="G40" s="162" t="s">
        <v>327</v>
      </c>
      <c r="H40" s="162"/>
      <c r="I40" s="34"/>
      <c r="J40" s="161">
        <v>5948</v>
      </c>
      <c r="K40" s="161"/>
      <c r="L40" s="34"/>
      <c r="M40" s="161">
        <v>5948</v>
      </c>
      <c r="N40" s="161"/>
      <c r="O40" s="34"/>
      <c r="P40" s="162">
        <v>32</v>
      </c>
      <c r="Q40" s="162"/>
      <c r="R40" s="34"/>
      <c r="S40" s="161">
        <v>5980</v>
      </c>
      <c r="T40" s="161"/>
      <c r="U40" s="34"/>
    </row>
    <row r="41" spans="1:21" ht="15.75" thickBot="1" x14ac:dyDescent="0.3">
      <c r="A41" s="14"/>
      <c r="B41" s="135" t="s">
        <v>408</v>
      </c>
      <c r="C41" s="53"/>
      <c r="D41" s="136" t="s">
        <v>395</v>
      </c>
      <c r="E41" s="137">
        <v>8228</v>
      </c>
      <c r="F41" s="53"/>
      <c r="G41" s="136" t="s">
        <v>395</v>
      </c>
      <c r="H41" s="137">
        <v>2596</v>
      </c>
      <c r="I41" s="53"/>
      <c r="J41" s="136" t="s">
        <v>395</v>
      </c>
      <c r="K41" s="137">
        <v>250150</v>
      </c>
      <c r="L41" s="53"/>
      <c r="M41" s="136" t="s">
        <v>395</v>
      </c>
      <c r="N41" s="137">
        <v>260974</v>
      </c>
      <c r="O41" s="53"/>
      <c r="P41" s="136" t="s">
        <v>395</v>
      </c>
      <c r="Q41" s="137">
        <v>70644</v>
      </c>
      <c r="R41" s="53"/>
      <c r="S41" s="136" t="s">
        <v>395</v>
      </c>
      <c r="T41" s="137">
        <v>331618</v>
      </c>
      <c r="U41" s="53"/>
    </row>
    <row r="42" spans="1:21" ht="15.75" thickTop="1" x14ac:dyDescent="0.25">
      <c r="A42" s="14"/>
      <c r="B42" s="121" t="s">
        <v>409</v>
      </c>
      <c r="C42" s="22"/>
      <c r="D42" s="164"/>
      <c r="E42" s="164"/>
      <c r="F42" s="22"/>
      <c r="G42" s="164"/>
      <c r="H42" s="164"/>
      <c r="I42" s="22"/>
      <c r="J42" s="164"/>
      <c r="K42" s="164"/>
      <c r="L42" s="22"/>
      <c r="M42" s="164"/>
      <c r="N42" s="164"/>
      <c r="O42" s="22"/>
      <c r="P42" s="164"/>
      <c r="Q42" s="164"/>
      <c r="R42" s="22"/>
      <c r="S42" s="164"/>
      <c r="T42" s="164"/>
      <c r="U42" s="22"/>
    </row>
    <row r="43" spans="1:21" x14ac:dyDescent="0.25">
      <c r="A43" s="14"/>
      <c r="B43" s="122" t="s">
        <v>392</v>
      </c>
      <c r="C43" s="15"/>
      <c r="D43" s="68"/>
      <c r="E43" s="68"/>
      <c r="F43" s="15"/>
      <c r="G43" s="68"/>
      <c r="H43" s="68"/>
      <c r="I43" s="15"/>
      <c r="J43" s="68"/>
      <c r="K43" s="68"/>
      <c r="L43" s="15"/>
      <c r="M43" s="68"/>
      <c r="N43" s="68"/>
      <c r="O43" s="15"/>
      <c r="P43" s="68"/>
      <c r="Q43" s="68"/>
      <c r="R43" s="15"/>
      <c r="S43" s="68"/>
      <c r="T43" s="68"/>
      <c r="U43" s="15"/>
    </row>
    <row r="44" spans="1:21" x14ac:dyDescent="0.25">
      <c r="A44" s="14"/>
      <c r="B44" s="123" t="s">
        <v>393</v>
      </c>
      <c r="C44" s="22"/>
      <c r="D44" s="66"/>
      <c r="E44" s="66"/>
      <c r="F44" s="22"/>
      <c r="G44" s="66"/>
      <c r="H44" s="66"/>
      <c r="I44" s="22"/>
      <c r="J44" s="66"/>
      <c r="K44" s="66"/>
      <c r="L44" s="22"/>
      <c r="M44" s="66"/>
      <c r="N44" s="66"/>
      <c r="O44" s="22"/>
      <c r="P44" s="66"/>
      <c r="Q44" s="66"/>
      <c r="R44" s="22"/>
      <c r="S44" s="66"/>
      <c r="T44" s="66"/>
      <c r="U44" s="22"/>
    </row>
    <row r="45" spans="1:21" x14ac:dyDescent="0.25">
      <c r="A45" s="14"/>
      <c r="B45" s="124" t="s">
        <v>394</v>
      </c>
      <c r="C45" s="15"/>
      <c r="D45" s="125" t="s">
        <v>395</v>
      </c>
      <c r="E45" s="126">
        <v>29476</v>
      </c>
      <c r="F45" s="15"/>
      <c r="G45" s="125" t="s">
        <v>395</v>
      </c>
      <c r="H45" s="126">
        <v>5802</v>
      </c>
      <c r="I45" s="15"/>
      <c r="J45" s="125" t="s">
        <v>395</v>
      </c>
      <c r="K45" s="126">
        <v>78271</v>
      </c>
      <c r="L45" s="15"/>
      <c r="M45" s="125" t="s">
        <v>395</v>
      </c>
      <c r="N45" s="126">
        <v>113549</v>
      </c>
      <c r="O45" s="15"/>
      <c r="P45" s="125" t="s">
        <v>395</v>
      </c>
      <c r="Q45" s="126">
        <v>1268652</v>
      </c>
      <c r="R45" s="15"/>
      <c r="S45" s="125" t="s">
        <v>395</v>
      </c>
      <c r="T45" s="126">
        <v>1382201</v>
      </c>
      <c r="U45" s="15"/>
    </row>
    <row r="46" spans="1:21" x14ac:dyDescent="0.25">
      <c r="A46" s="14"/>
      <c r="B46" s="128" t="s">
        <v>396</v>
      </c>
      <c r="C46" s="22"/>
      <c r="D46" s="151">
        <v>32516</v>
      </c>
      <c r="E46" s="151"/>
      <c r="F46" s="22"/>
      <c r="G46" s="151">
        <v>8068</v>
      </c>
      <c r="H46" s="151"/>
      <c r="I46" s="22"/>
      <c r="J46" s="151">
        <v>42085</v>
      </c>
      <c r="K46" s="151"/>
      <c r="L46" s="22"/>
      <c r="M46" s="151">
        <v>82669</v>
      </c>
      <c r="N46" s="151"/>
      <c r="O46" s="22"/>
      <c r="P46" s="151">
        <v>5336788</v>
      </c>
      <c r="Q46" s="151"/>
      <c r="R46" s="22"/>
      <c r="S46" s="151">
        <v>5419457</v>
      </c>
      <c r="T46" s="151"/>
      <c r="U46" s="22"/>
    </row>
    <row r="47" spans="1:21" x14ac:dyDescent="0.25">
      <c r="A47" s="14"/>
      <c r="B47" s="124" t="s">
        <v>397</v>
      </c>
      <c r="C47" s="15"/>
      <c r="D47" s="153">
        <v>24700</v>
      </c>
      <c r="E47" s="153"/>
      <c r="F47" s="15"/>
      <c r="G47" s="153">
        <v>5787</v>
      </c>
      <c r="H47" s="153"/>
      <c r="I47" s="15"/>
      <c r="J47" s="153">
        <v>87910</v>
      </c>
      <c r="K47" s="153"/>
      <c r="L47" s="15"/>
      <c r="M47" s="153">
        <v>118397</v>
      </c>
      <c r="N47" s="153"/>
      <c r="O47" s="15"/>
      <c r="P47" s="153">
        <v>721264</v>
      </c>
      <c r="Q47" s="153"/>
      <c r="R47" s="15"/>
      <c r="S47" s="153">
        <v>839661</v>
      </c>
      <c r="T47" s="153"/>
      <c r="U47" s="15"/>
    </row>
    <row r="48" spans="1:21" ht="15.75" thickBot="1" x14ac:dyDescent="0.3">
      <c r="A48" s="14"/>
      <c r="B48" s="131" t="s">
        <v>398</v>
      </c>
      <c r="C48" s="34"/>
      <c r="D48" s="155">
        <v>9610</v>
      </c>
      <c r="E48" s="155"/>
      <c r="F48" s="34"/>
      <c r="G48" s="155">
        <v>2736</v>
      </c>
      <c r="H48" s="155"/>
      <c r="I48" s="34"/>
      <c r="J48" s="155">
        <v>26112</v>
      </c>
      <c r="K48" s="155"/>
      <c r="L48" s="34"/>
      <c r="M48" s="155">
        <v>38458</v>
      </c>
      <c r="N48" s="155"/>
      <c r="O48" s="34"/>
      <c r="P48" s="155">
        <v>357499</v>
      </c>
      <c r="Q48" s="155"/>
      <c r="R48" s="34"/>
      <c r="S48" s="155">
        <v>395957</v>
      </c>
      <c r="T48" s="155"/>
      <c r="U48" s="34"/>
    </row>
    <row r="49" spans="1:36" x14ac:dyDescent="0.25">
      <c r="A49" s="14"/>
      <c r="B49" s="132" t="s">
        <v>399</v>
      </c>
      <c r="C49" s="15"/>
      <c r="D49" s="157">
        <v>96302</v>
      </c>
      <c r="E49" s="157"/>
      <c r="F49" s="15"/>
      <c r="G49" s="157">
        <v>22393</v>
      </c>
      <c r="H49" s="157"/>
      <c r="I49" s="15"/>
      <c r="J49" s="157">
        <v>234378</v>
      </c>
      <c r="K49" s="157"/>
      <c r="L49" s="15"/>
      <c r="M49" s="157">
        <v>353073</v>
      </c>
      <c r="N49" s="157"/>
      <c r="O49" s="15"/>
      <c r="P49" s="157">
        <v>7684203</v>
      </c>
      <c r="Q49" s="157"/>
      <c r="R49" s="15"/>
      <c r="S49" s="157">
        <v>8037276</v>
      </c>
      <c r="T49" s="157"/>
      <c r="U49" s="15"/>
    </row>
    <row r="50" spans="1:36" x14ac:dyDescent="0.25">
      <c r="A50" s="14"/>
      <c r="B50" s="123" t="s">
        <v>400</v>
      </c>
      <c r="C50" s="22"/>
      <c r="D50" s="151">
        <v>13844</v>
      </c>
      <c r="E50" s="151"/>
      <c r="F50" s="22"/>
      <c r="G50" s="151">
        <v>1327</v>
      </c>
      <c r="H50" s="151"/>
      <c r="I50" s="22"/>
      <c r="J50" s="151">
        <v>9054</v>
      </c>
      <c r="K50" s="151"/>
      <c r="L50" s="22"/>
      <c r="M50" s="151">
        <v>24225</v>
      </c>
      <c r="N50" s="151"/>
      <c r="O50" s="22"/>
      <c r="P50" s="151">
        <v>3272230</v>
      </c>
      <c r="Q50" s="151"/>
      <c r="R50" s="22"/>
      <c r="S50" s="151">
        <v>3296455</v>
      </c>
      <c r="T50" s="151"/>
      <c r="U50" s="22"/>
    </row>
    <row r="51" spans="1:36" ht="15.75" thickBot="1" x14ac:dyDescent="0.3">
      <c r="A51" s="14"/>
      <c r="B51" s="133" t="s">
        <v>401</v>
      </c>
      <c r="C51" s="40"/>
      <c r="D51" s="159">
        <v>2659</v>
      </c>
      <c r="E51" s="159"/>
      <c r="F51" s="40"/>
      <c r="G51" s="159">
        <v>1690</v>
      </c>
      <c r="H51" s="159"/>
      <c r="I51" s="40"/>
      <c r="J51" s="159">
        <v>1154</v>
      </c>
      <c r="K51" s="159"/>
      <c r="L51" s="40"/>
      <c r="M51" s="159">
        <v>5503</v>
      </c>
      <c r="N51" s="159"/>
      <c r="O51" s="40"/>
      <c r="P51" s="159">
        <v>807463</v>
      </c>
      <c r="Q51" s="159"/>
      <c r="R51" s="40"/>
      <c r="S51" s="159">
        <v>812966</v>
      </c>
      <c r="T51" s="159"/>
      <c r="U51" s="40"/>
    </row>
    <row r="52" spans="1:36" ht="15.75" thickBot="1" x14ac:dyDescent="0.3">
      <c r="A52" s="14"/>
      <c r="B52" s="134" t="s">
        <v>402</v>
      </c>
      <c r="C52" s="34"/>
      <c r="D52" s="161">
        <v>112805</v>
      </c>
      <c r="E52" s="161"/>
      <c r="F52" s="34"/>
      <c r="G52" s="161">
        <v>25410</v>
      </c>
      <c r="H52" s="161"/>
      <c r="I52" s="34"/>
      <c r="J52" s="161">
        <v>244586</v>
      </c>
      <c r="K52" s="161"/>
      <c r="L52" s="34"/>
      <c r="M52" s="161">
        <v>382801</v>
      </c>
      <c r="N52" s="161"/>
      <c r="O52" s="34"/>
      <c r="P52" s="161">
        <v>11763896</v>
      </c>
      <c r="Q52" s="161"/>
      <c r="R52" s="34"/>
      <c r="S52" s="161">
        <v>12146697</v>
      </c>
      <c r="T52" s="161"/>
      <c r="U52" s="34"/>
    </row>
    <row r="53" spans="1:36" x14ac:dyDescent="0.25">
      <c r="A53" s="14"/>
      <c r="B53" s="122" t="s">
        <v>403</v>
      </c>
      <c r="C53" s="15"/>
      <c r="D53" s="163"/>
      <c r="E53" s="163"/>
      <c r="F53" s="15"/>
      <c r="G53" s="163"/>
      <c r="H53" s="163"/>
      <c r="I53" s="15"/>
      <c r="J53" s="163"/>
      <c r="K53" s="163"/>
      <c r="L53" s="15"/>
      <c r="M53" s="163"/>
      <c r="N53" s="163"/>
      <c r="O53" s="15"/>
      <c r="P53" s="163"/>
      <c r="Q53" s="163"/>
      <c r="R53" s="15"/>
      <c r="S53" s="163"/>
      <c r="T53" s="163"/>
      <c r="U53" s="15"/>
    </row>
    <row r="54" spans="1:36" x14ac:dyDescent="0.25">
      <c r="A54" s="14"/>
      <c r="B54" s="123" t="s">
        <v>404</v>
      </c>
      <c r="C54" s="22"/>
      <c r="D54" s="151">
        <v>3000</v>
      </c>
      <c r="E54" s="151"/>
      <c r="F54" s="22"/>
      <c r="G54" s="151">
        <v>1321</v>
      </c>
      <c r="H54" s="151"/>
      <c r="I54" s="22"/>
      <c r="J54" s="151">
        <v>5916</v>
      </c>
      <c r="K54" s="151"/>
      <c r="L54" s="22"/>
      <c r="M54" s="151">
        <v>10237</v>
      </c>
      <c r="N54" s="151"/>
      <c r="O54" s="22"/>
      <c r="P54" s="151">
        <v>189572</v>
      </c>
      <c r="Q54" s="151"/>
      <c r="R54" s="22"/>
      <c r="S54" s="151">
        <v>199809</v>
      </c>
      <c r="T54" s="151"/>
      <c r="U54" s="22"/>
    </row>
    <row r="55" spans="1:36" ht="15.75" thickBot="1" x14ac:dyDescent="0.3">
      <c r="A55" s="14"/>
      <c r="B55" s="133" t="s">
        <v>113</v>
      </c>
      <c r="C55" s="40"/>
      <c r="D55" s="160">
        <v>177</v>
      </c>
      <c r="E55" s="160"/>
      <c r="F55" s="40"/>
      <c r="G55" s="160">
        <v>19</v>
      </c>
      <c r="H55" s="160"/>
      <c r="I55" s="40"/>
      <c r="J55" s="160">
        <v>32</v>
      </c>
      <c r="K55" s="160"/>
      <c r="L55" s="40"/>
      <c r="M55" s="160">
        <v>228</v>
      </c>
      <c r="N55" s="160"/>
      <c r="O55" s="40"/>
      <c r="P55" s="159">
        <v>39644</v>
      </c>
      <c r="Q55" s="159"/>
      <c r="R55" s="40"/>
      <c r="S55" s="159">
        <v>39872</v>
      </c>
      <c r="T55" s="159"/>
      <c r="U55" s="40"/>
    </row>
    <row r="56" spans="1:36" ht="15.75" thickBot="1" x14ac:dyDescent="0.3">
      <c r="A56" s="14"/>
      <c r="B56" s="134" t="s">
        <v>405</v>
      </c>
      <c r="C56" s="34"/>
      <c r="D56" s="161">
        <v>3177</v>
      </c>
      <c r="E56" s="161"/>
      <c r="F56" s="34"/>
      <c r="G56" s="161">
        <v>1340</v>
      </c>
      <c r="H56" s="161"/>
      <c r="I56" s="34"/>
      <c r="J56" s="161">
        <v>5948</v>
      </c>
      <c r="K56" s="161"/>
      <c r="L56" s="34"/>
      <c r="M56" s="161">
        <v>10465</v>
      </c>
      <c r="N56" s="161"/>
      <c r="O56" s="34"/>
      <c r="P56" s="161">
        <v>229216</v>
      </c>
      <c r="Q56" s="161"/>
      <c r="R56" s="34"/>
      <c r="S56" s="161">
        <v>239681</v>
      </c>
      <c r="T56" s="161"/>
      <c r="U56" s="34"/>
    </row>
    <row r="57" spans="1:36" x14ac:dyDescent="0.25">
      <c r="A57" s="14"/>
      <c r="B57" s="122" t="s">
        <v>410</v>
      </c>
      <c r="C57" s="15"/>
      <c r="D57" s="125" t="s">
        <v>395</v>
      </c>
      <c r="E57" s="126">
        <v>115982</v>
      </c>
      <c r="F57" s="15"/>
      <c r="G57" s="125" t="s">
        <v>395</v>
      </c>
      <c r="H57" s="126">
        <v>26750</v>
      </c>
      <c r="I57" s="15"/>
      <c r="J57" s="125" t="s">
        <v>395</v>
      </c>
      <c r="K57" s="126">
        <v>250534</v>
      </c>
      <c r="L57" s="15"/>
      <c r="M57" s="125" t="s">
        <v>395</v>
      </c>
      <c r="N57" s="126">
        <v>393266</v>
      </c>
      <c r="O57" s="15"/>
      <c r="P57" s="125" t="s">
        <v>395</v>
      </c>
      <c r="Q57" s="126">
        <v>11993112</v>
      </c>
      <c r="R57" s="15"/>
      <c r="S57" s="125" t="s">
        <v>395</v>
      </c>
      <c r="T57" s="126">
        <v>12386378</v>
      </c>
      <c r="U57" s="15"/>
    </row>
    <row r="58" spans="1:36" x14ac:dyDescent="0.25">
      <c r="A58" s="14"/>
      <c r="B58" s="139" t="s">
        <v>411</v>
      </c>
      <c r="C58" s="22"/>
      <c r="D58" s="66"/>
      <c r="E58" s="66"/>
      <c r="F58" s="22"/>
      <c r="G58" s="66"/>
      <c r="H58" s="66"/>
      <c r="I58" s="22"/>
      <c r="J58" s="66"/>
      <c r="K58" s="66"/>
      <c r="L58" s="22"/>
      <c r="M58" s="66"/>
      <c r="N58" s="66"/>
      <c r="O58" s="22"/>
      <c r="P58" s="66"/>
      <c r="Q58" s="66"/>
      <c r="R58" s="22"/>
      <c r="S58" s="66"/>
      <c r="T58" s="66"/>
      <c r="U58" s="22"/>
    </row>
    <row r="59" spans="1:36" ht="15.75" thickBot="1" x14ac:dyDescent="0.3">
      <c r="A59" s="14"/>
      <c r="B59" s="133" t="s">
        <v>412</v>
      </c>
      <c r="C59" s="40"/>
      <c r="D59" s="165"/>
      <c r="E59" s="165"/>
      <c r="F59" s="40"/>
      <c r="G59" s="165"/>
      <c r="H59" s="165"/>
      <c r="I59" s="40"/>
      <c r="J59" s="165"/>
      <c r="K59" s="165"/>
      <c r="L59" s="40"/>
      <c r="M59" s="165"/>
      <c r="N59" s="165"/>
      <c r="O59" s="40"/>
      <c r="P59" s="165"/>
      <c r="Q59" s="165"/>
      <c r="R59" s="40"/>
      <c r="S59" s="159">
        <v>55688</v>
      </c>
      <c r="T59" s="159"/>
      <c r="U59" s="40"/>
    </row>
    <row r="60" spans="1:36" x14ac:dyDescent="0.25">
      <c r="A60" s="14"/>
      <c r="B60" s="139" t="s">
        <v>47</v>
      </c>
      <c r="C60" s="22"/>
      <c r="D60" s="67"/>
      <c r="E60" s="67"/>
      <c r="F60" s="22"/>
      <c r="G60" s="67"/>
      <c r="H60" s="67"/>
      <c r="I60" s="22"/>
      <c r="J60" s="67"/>
      <c r="K60" s="67"/>
      <c r="L60" s="22"/>
      <c r="M60" s="67"/>
      <c r="N60" s="67"/>
      <c r="O60" s="22"/>
      <c r="P60" s="67"/>
      <c r="Q60" s="67"/>
      <c r="R60" s="22"/>
      <c r="S60" s="166">
        <v>12442066</v>
      </c>
      <c r="T60" s="166"/>
      <c r="U60" s="22"/>
    </row>
    <row r="61" spans="1:36" ht="15.75" thickBot="1" x14ac:dyDescent="0.3">
      <c r="A61" s="14"/>
      <c r="B61" s="141" t="s">
        <v>48</v>
      </c>
      <c r="C61" s="40"/>
      <c r="D61" s="165"/>
      <c r="E61" s="165"/>
      <c r="F61" s="40"/>
      <c r="G61" s="165"/>
      <c r="H61" s="165"/>
      <c r="I61" s="40"/>
      <c r="J61" s="165"/>
      <c r="K61" s="165"/>
      <c r="L61" s="40"/>
      <c r="M61" s="165"/>
      <c r="N61" s="165"/>
      <c r="O61" s="40"/>
      <c r="P61" s="165"/>
      <c r="Q61" s="165"/>
      <c r="R61" s="40"/>
      <c r="S61" s="160" t="s">
        <v>413</v>
      </c>
      <c r="T61" s="160"/>
      <c r="U61" s="142" t="s">
        <v>319</v>
      </c>
    </row>
    <row r="62" spans="1:36" ht="15.75" thickBot="1" x14ac:dyDescent="0.3">
      <c r="A62" s="14"/>
      <c r="B62" s="143" t="s">
        <v>49</v>
      </c>
      <c r="C62" s="44"/>
      <c r="D62" s="167"/>
      <c r="E62" s="167"/>
      <c r="F62" s="44"/>
      <c r="G62" s="167"/>
      <c r="H62" s="167"/>
      <c r="I62" s="44"/>
      <c r="J62" s="167"/>
      <c r="K62" s="167"/>
      <c r="L62" s="44"/>
      <c r="M62" s="167"/>
      <c r="N62" s="167"/>
      <c r="O62" s="44"/>
      <c r="P62" s="167"/>
      <c r="Q62" s="167"/>
      <c r="R62" s="44"/>
      <c r="S62" s="145" t="s">
        <v>395</v>
      </c>
      <c r="T62" s="146">
        <v>12303066</v>
      </c>
      <c r="U62" s="44"/>
    </row>
    <row r="63" spans="1:36" ht="15.75" thickTop="1" x14ac:dyDescent="0.25">
      <c r="A63" s="14"/>
      <c r="B63" s="115"/>
      <c r="C63" s="115"/>
      <c r="D63" s="115"/>
      <c r="E63" s="115"/>
      <c r="F63" s="115"/>
      <c r="G63" s="115"/>
      <c r="H63" s="115"/>
      <c r="I63" s="115"/>
      <c r="J63" s="115"/>
      <c r="K63" s="115"/>
      <c r="L63" s="115"/>
      <c r="M63" s="115"/>
      <c r="N63" s="115"/>
      <c r="O63" s="115"/>
      <c r="P63" s="115"/>
      <c r="Q63" s="115"/>
      <c r="R63" s="115"/>
      <c r="S63" s="115"/>
      <c r="T63" s="115"/>
      <c r="U63" s="115"/>
      <c r="V63" s="115"/>
      <c r="W63" s="115"/>
      <c r="X63" s="115"/>
      <c r="Y63" s="115"/>
      <c r="Z63" s="115"/>
      <c r="AA63" s="115"/>
      <c r="AB63" s="115"/>
      <c r="AC63" s="115"/>
      <c r="AD63" s="115"/>
      <c r="AE63" s="115"/>
      <c r="AF63" s="115"/>
      <c r="AG63" s="115"/>
      <c r="AH63" s="115"/>
      <c r="AI63" s="115"/>
      <c r="AJ63" s="115"/>
    </row>
    <row r="64" spans="1:36" ht="15.75" thickBot="1" x14ac:dyDescent="0.3">
      <c r="A64" s="14"/>
      <c r="B64" s="15"/>
      <c r="C64" s="147" t="s">
        <v>343</v>
      </c>
      <c r="D64" s="147"/>
      <c r="E64" s="147"/>
      <c r="F64" s="147"/>
      <c r="G64" s="147"/>
      <c r="H64" s="147"/>
      <c r="I64" s="147"/>
      <c r="J64" s="147"/>
      <c r="K64" s="147"/>
      <c r="L64" s="147"/>
      <c r="M64" s="147"/>
      <c r="N64" s="147"/>
      <c r="O64" s="147"/>
      <c r="P64" s="147"/>
      <c r="Q64" s="147"/>
      <c r="R64" s="147"/>
      <c r="S64" s="147"/>
      <c r="T64" s="147"/>
      <c r="U64" s="147"/>
    </row>
    <row r="65" spans="1:21" ht="15.75" thickBot="1" x14ac:dyDescent="0.3">
      <c r="A65" s="14"/>
      <c r="B65" s="15"/>
      <c r="C65" s="148" t="s">
        <v>384</v>
      </c>
      <c r="D65" s="148"/>
      <c r="E65" s="148"/>
      <c r="F65" s="148"/>
      <c r="G65" s="148"/>
      <c r="H65" s="148"/>
      <c r="I65" s="148"/>
      <c r="J65" s="148"/>
      <c r="K65" s="148"/>
      <c r="L65" s="82"/>
      <c r="M65" s="65"/>
      <c r="N65" s="65"/>
      <c r="O65" s="82"/>
      <c r="P65" s="65"/>
      <c r="Q65" s="65"/>
      <c r="R65" s="82"/>
      <c r="S65" s="65"/>
      <c r="T65" s="65"/>
      <c r="U65" s="82"/>
    </row>
    <row r="66" spans="1:21" x14ac:dyDescent="0.25">
      <c r="A66" s="14"/>
      <c r="B66" s="15"/>
      <c r="C66" s="16"/>
      <c r="D66" s="149" t="s">
        <v>385</v>
      </c>
      <c r="E66" s="149"/>
      <c r="F66" s="82"/>
      <c r="G66" s="149" t="s">
        <v>386</v>
      </c>
      <c r="H66" s="149"/>
      <c r="I66" s="82"/>
      <c r="J66" s="149" t="s">
        <v>387</v>
      </c>
      <c r="K66" s="149"/>
      <c r="L66" s="16"/>
      <c r="M66" s="150" t="s">
        <v>149</v>
      </c>
      <c r="N66" s="150"/>
      <c r="O66" s="16"/>
      <c r="P66" s="60"/>
      <c r="Q66" s="60"/>
      <c r="R66" s="16"/>
      <c r="S66" s="60"/>
      <c r="T66" s="60"/>
      <c r="U66" s="16"/>
    </row>
    <row r="67" spans="1:21" ht="15.75" thickBot="1" x14ac:dyDescent="0.3">
      <c r="A67" s="14"/>
      <c r="B67" s="120" t="s">
        <v>304</v>
      </c>
      <c r="C67" s="19"/>
      <c r="D67" s="147" t="s">
        <v>388</v>
      </c>
      <c r="E67" s="147"/>
      <c r="F67" s="19"/>
      <c r="G67" s="147" t="s">
        <v>388</v>
      </c>
      <c r="H67" s="147"/>
      <c r="I67" s="19"/>
      <c r="J67" s="147" t="s">
        <v>389</v>
      </c>
      <c r="K67" s="147"/>
      <c r="L67" s="19"/>
      <c r="M67" s="147" t="s">
        <v>384</v>
      </c>
      <c r="N67" s="147"/>
      <c r="O67" s="19"/>
      <c r="P67" s="147" t="s">
        <v>390</v>
      </c>
      <c r="Q67" s="147"/>
      <c r="R67" s="19"/>
      <c r="S67" s="147" t="s">
        <v>149</v>
      </c>
      <c r="T67" s="147"/>
      <c r="U67" s="19"/>
    </row>
    <row r="68" spans="1:21" x14ac:dyDescent="0.25">
      <c r="A68" s="14"/>
      <c r="B68" s="121" t="s">
        <v>391</v>
      </c>
      <c r="C68" s="22"/>
      <c r="D68" s="67"/>
      <c r="E68" s="67"/>
      <c r="F68" s="22"/>
      <c r="G68" s="67"/>
      <c r="H68" s="67"/>
      <c r="I68" s="22"/>
      <c r="J68" s="67"/>
      <c r="K68" s="67"/>
      <c r="L68" s="22"/>
      <c r="M68" s="67"/>
      <c r="N68" s="67"/>
      <c r="O68" s="22"/>
      <c r="P68" s="67"/>
      <c r="Q68" s="67"/>
      <c r="R68" s="22"/>
      <c r="S68" s="67"/>
      <c r="T68" s="67"/>
      <c r="U68" s="22"/>
    </row>
    <row r="69" spans="1:21" x14ac:dyDescent="0.25">
      <c r="A69" s="14"/>
      <c r="B69" s="122" t="s">
        <v>392</v>
      </c>
      <c r="C69" s="15"/>
      <c r="D69" s="68"/>
      <c r="E69" s="68"/>
      <c r="F69" s="15"/>
      <c r="G69" s="68"/>
      <c r="H69" s="68"/>
      <c r="I69" s="15"/>
      <c r="J69" s="68"/>
      <c r="K69" s="68"/>
      <c r="L69" s="15"/>
      <c r="M69" s="68"/>
      <c r="N69" s="68"/>
      <c r="O69" s="15"/>
      <c r="P69" s="68"/>
      <c r="Q69" s="68"/>
      <c r="R69" s="15"/>
      <c r="S69" s="68"/>
      <c r="T69" s="68"/>
      <c r="U69" s="15"/>
    </row>
    <row r="70" spans="1:21" x14ac:dyDescent="0.25">
      <c r="A70" s="14"/>
      <c r="B70" s="123" t="s">
        <v>393</v>
      </c>
      <c r="C70" s="22"/>
      <c r="D70" s="66"/>
      <c r="E70" s="66"/>
      <c r="F70" s="22"/>
      <c r="G70" s="66"/>
      <c r="H70" s="66"/>
      <c r="I70" s="22"/>
      <c r="J70" s="66"/>
      <c r="K70" s="66"/>
      <c r="L70" s="22"/>
      <c r="M70" s="66"/>
      <c r="N70" s="66"/>
      <c r="O70" s="22"/>
      <c r="P70" s="66"/>
      <c r="Q70" s="66"/>
      <c r="R70" s="22"/>
      <c r="S70" s="66"/>
      <c r="T70" s="66"/>
      <c r="U70" s="22"/>
    </row>
    <row r="71" spans="1:21" x14ac:dyDescent="0.25">
      <c r="A71" s="14"/>
      <c r="B71" s="124" t="s">
        <v>394</v>
      </c>
      <c r="C71" s="15"/>
      <c r="D71" s="125" t="s">
        <v>414</v>
      </c>
      <c r="E71" s="126">
        <v>30520</v>
      </c>
      <c r="F71" s="15"/>
      <c r="G71" s="125" t="s">
        <v>414</v>
      </c>
      <c r="H71" s="126">
        <v>8973</v>
      </c>
      <c r="I71" s="15"/>
      <c r="J71" s="125" t="s">
        <v>414</v>
      </c>
      <c r="K71" s="127" t="s">
        <v>327</v>
      </c>
      <c r="L71" s="15"/>
      <c r="M71" s="125" t="s">
        <v>414</v>
      </c>
      <c r="N71" s="126">
        <v>39493</v>
      </c>
      <c r="O71" s="15"/>
      <c r="P71" s="125" t="s">
        <v>414</v>
      </c>
      <c r="Q71" s="126">
        <v>1862382</v>
      </c>
      <c r="R71" s="15"/>
      <c r="S71" s="125" t="s">
        <v>414</v>
      </c>
      <c r="T71" s="126">
        <v>1901875</v>
      </c>
      <c r="U71" s="15"/>
    </row>
    <row r="72" spans="1:21" x14ac:dyDescent="0.25">
      <c r="A72" s="14"/>
      <c r="B72" s="128" t="s">
        <v>396</v>
      </c>
      <c r="C72" s="22"/>
      <c r="D72" s="151">
        <v>35918</v>
      </c>
      <c r="E72" s="151"/>
      <c r="F72" s="22"/>
      <c r="G72" s="151">
        <v>6564</v>
      </c>
      <c r="H72" s="151"/>
      <c r="I72" s="22"/>
      <c r="J72" s="152" t="s">
        <v>327</v>
      </c>
      <c r="K72" s="152"/>
      <c r="L72" s="22"/>
      <c r="M72" s="151">
        <v>42482</v>
      </c>
      <c r="N72" s="151"/>
      <c r="O72" s="22"/>
      <c r="P72" s="151">
        <v>6218064</v>
      </c>
      <c r="Q72" s="151"/>
      <c r="R72" s="22"/>
      <c r="S72" s="151">
        <v>6260546</v>
      </c>
      <c r="T72" s="151"/>
      <c r="U72" s="22"/>
    </row>
    <row r="73" spans="1:21" x14ac:dyDescent="0.25">
      <c r="A73" s="14"/>
      <c r="B73" s="124" t="s">
        <v>397</v>
      </c>
      <c r="C73" s="15"/>
      <c r="D73" s="153">
        <v>28212</v>
      </c>
      <c r="E73" s="153"/>
      <c r="F73" s="15"/>
      <c r="G73" s="153">
        <v>7694</v>
      </c>
      <c r="H73" s="153"/>
      <c r="I73" s="15"/>
      <c r="J73" s="154" t="s">
        <v>327</v>
      </c>
      <c r="K73" s="154"/>
      <c r="L73" s="15"/>
      <c r="M73" s="153">
        <v>35906</v>
      </c>
      <c r="N73" s="153"/>
      <c r="O73" s="15"/>
      <c r="P73" s="153">
        <v>855907</v>
      </c>
      <c r="Q73" s="153"/>
      <c r="R73" s="15"/>
      <c r="S73" s="153">
        <v>891813</v>
      </c>
      <c r="T73" s="153"/>
      <c r="U73" s="15"/>
    </row>
    <row r="74" spans="1:21" ht="15.75" thickBot="1" x14ac:dyDescent="0.3">
      <c r="A74" s="14"/>
      <c r="B74" s="131" t="s">
        <v>398</v>
      </c>
      <c r="C74" s="34"/>
      <c r="D74" s="155">
        <v>11780</v>
      </c>
      <c r="E74" s="155"/>
      <c r="F74" s="34"/>
      <c r="G74" s="155">
        <v>3893</v>
      </c>
      <c r="H74" s="155"/>
      <c r="I74" s="34"/>
      <c r="J74" s="156" t="s">
        <v>327</v>
      </c>
      <c r="K74" s="156"/>
      <c r="L74" s="34"/>
      <c r="M74" s="155">
        <v>15673</v>
      </c>
      <c r="N74" s="155"/>
      <c r="O74" s="34"/>
      <c r="P74" s="155">
        <v>350268</v>
      </c>
      <c r="Q74" s="155"/>
      <c r="R74" s="34"/>
      <c r="S74" s="155">
        <v>365941</v>
      </c>
      <c r="T74" s="155"/>
      <c r="U74" s="34"/>
    </row>
    <row r="75" spans="1:21" x14ac:dyDescent="0.25">
      <c r="A75" s="14"/>
      <c r="B75" s="132" t="s">
        <v>399</v>
      </c>
      <c r="C75" s="15"/>
      <c r="D75" s="157">
        <v>106430</v>
      </c>
      <c r="E75" s="157"/>
      <c r="F75" s="15"/>
      <c r="G75" s="157">
        <v>27124</v>
      </c>
      <c r="H75" s="157"/>
      <c r="I75" s="15"/>
      <c r="J75" s="158" t="s">
        <v>327</v>
      </c>
      <c r="K75" s="158"/>
      <c r="L75" s="15"/>
      <c r="M75" s="157">
        <v>133554</v>
      </c>
      <c r="N75" s="157"/>
      <c r="O75" s="15"/>
      <c r="P75" s="157">
        <v>9286621</v>
      </c>
      <c r="Q75" s="157"/>
      <c r="R75" s="15"/>
      <c r="S75" s="157">
        <v>9420175</v>
      </c>
      <c r="T75" s="157"/>
      <c r="U75" s="15"/>
    </row>
    <row r="76" spans="1:21" x14ac:dyDescent="0.25">
      <c r="A76" s="14"/>
      <c r="B76" s="123" t="s">
        <v>400</v>
      </c>
      <c r="C76" s="22"/>
      <c r="D76" s="151">
        <v>21743</v>
      </c>
      <c r="E76" s="151"/>
      <c r="F76" s="22"/>
      <c r="G76" s="151">
        <v>5382</v>
      </c>
      <c r="H76" s="151"/>
      <c r="I76" s="22"/>
      <c r="J76" s="152" t="s">
        <v>327</v>
      </c>
      <c r="K76" s="152"/>
      <c r="L76" s="22"/>
      <c r="M76" s="151">
        <v>27125</v>
      </c>
      <c r="N76" s="151"/>
      <c r="O76" s="22"/>
      <c r="P76" s="151">
        <v>2368895</v>
      </c>
      <c r="Q76" s="151"/>
      <c r="R76" s="22"/>
      <c r="S76" s="151">
        <v>2396020</v>
      </c>
      <c r="T76" s="151"/>
      <c r="U76" s="22"/>
    </row>
    <row r="77" spans="1:21" ht="15.75" thickBot="1" x14ac:dyDescent="0.3">
      <c r="A77" s="14"/>
      <c r="B77" s="133" t="s">
        <v>401</v>
      </c>
      <c r="C77" s="40"/>
      <c r="D77" s="159">
        <v>13536</v>
      </c>
      <c r="E77" s="159"/>
      <c r="F77" s="40"/>
      <c r="G77" s="159">
        <v>3126</v>
      </c>
      <c r="H77" s="159"/>
      <c r="I77" s="40"/>
      <c r="J77" s="160">
        <v>328</v>
      </c>
      <c r="K77" s="160"/>
      <c r="L77" s="40"/>
      <c r="M77" s="159">
        <v>16990</v>
      </c>
      <c r="N77" s="159"/>
      <c r="O77" s="40"/>
      <c r="P77" s="159">
        <v>750385</v>
      </c>
      <c r="Q77" s="159"/>
      <c r="R77" s="40"/>
      <c r="S77" s="159">
        <v>767375</v>
      </c>
      <c r="T77" s="159"/>
      <c r="U77" s="40"/>
    </row>
    <row r="78" spans="1:21" ht="15.75" thickBot="1" x14ac:dyDescent="0.3">
      <c r="A78" s="14"/>
      <c r="B78" s="134" t="s">
        <v>402</v>
      </c>
      <c r="C78" s="34"/>
      <c r="D78" s="161">
        <v>141709</v>
      </c>
      <c r="E78" s="161"/>
      <c r="F78" s="34"/>
      <c r="G78" s="161">
        <v>35632</v>
      </c>
      <c r="H78" s="161"/>
      <c r="I78" s="34"/>
      <c r="J78" s="162">
        <v>328</v>
      </c>
      <c r="K78" s="162"/>
      <c r="L78" s="34"/>
      <c r="M78" s="161">
        <v>177669</v>
      </c>
      <c r="N78" s="161"/>
      <c r="O78" s="34"/>
      <c r="P78" s="161">
        <v>12405901</v>
      </c>
      <c r="Q78" s="161"/>
      <c r="R78" s="34"/>
      <c r="S78" s="161">
        <v>12583570</v>
      </c>
      <c r="T78" s="161"/>
      <c r="U78" s="34"/>
    </row>
    <row r="79" spans="1:21" x14ac:dyDescent="0.25">
      <c r="A79" s="14"/>
      <c r="B79" s="122" t="s">
        <v>403</v>
      </c>
      <c r="C79" s="15"/>
      <c r="D79" s="163"/>
      <c r="E79" s="163"/>
      <c r="F79" s="15"/>
      <c r="G79" s="163"/>
      <c r="H79" s="163"/>
      <c r="I79" s="15"/>
      <c r="J79" s="163"/>
      <c r="K79" s="163"/>
      <c r="L79" s="15"/>
      <c r="M79" s="163"/>
      <c r="N79" s="163"/>
      <c r="O79" s="15"/>
      <c r="P79" s="163"/>
      <c r="Q79" s="163"/>
      <c r="R79" s="15"/>
      <c r="S79" s="163"/>
      <c r="T79" s="163"/>
      <c r="U79" s="15"/>
    </row>
    <row r="80" spans="1:21" x14ac:dyDescent="0.25">
      <c r="A80" s="14"/>
      <c r="B80" s="123" t="s">
        <v>404</v>
      </c>
      <c r="C80" s="22"/>
      <c r="D80" s="151">
        <v>3103</v>
      </c>
      <c r="E80" s="151"/>
      <c r="F80" s="22"/>
      <c r="G80" s="151">
        <v>1092</v>
      </c>
      <c r="H80" s="151"/>
      <c r="I80" s="22"/>
      <c r="J80" s="152" t="s">
        <v>327</v>
      </c>
      <c r="K80" s="152"/>
      <c r="L80" s="22"/>
      <c r="M80" s="151">
        <v>4195</v>
      </c>
      <c r="N80" s="151"/>
      <c r="O80" s="22"/>
      <c r="P80" s="151">
        <v>221266</v>
      </c>
      <c r="Q80" s="151"/>
      <c r="R80" s="22"/>
      <c r="S80" s="151">
        <v>225461</v>
      </c>
      <c r="T80" s="151"/>
      <c r="U80" s="22"/>
    </row>
    <row r="81" spans="1:21" ht="15.75" thickBot="1" x14ac:dyDescent="0.3">
      <c r="A81" s="14"/>
      <c r="B81" s="133" t="s">
        <v>113</v>
      </c>
      <c r="C81" s="40"/>
      <c r="D81" s="160">
        <v>120</v>
      </c>
      <c r="E81" s="160"/>
      <c r="F81" s="40"/>
      <c r="G81" s="160">
        <v>223</v>
      </c>
      <c r="H81" s="160"/>
      <c r="I81" s="40"/>
      <c r="J81" s="160" t="s">
        <v>327</v>
      </c>
      <c r="K81" s="160"/>
      <c r="L81" s="40"/>
      <c r="M81" s="160">
        <v>343</v>
      </c>
      <c r="N81" s="160"/>
      <c r="O81" s="40"/>
      <c r="P81" s="159">
        <v>31782</v>
      </c>
      <c r="Q81" s="159"/>
      <c r="R81" s="40"/>
      <c r="S81" s="159">
        <v>32125</v>
      </c>
      <c r="T81" s="159"/>
      <c r="U81" s="40"/>
    </row>
    <row r="82" spans="1:21" ht="15.75" thickBot="1" x14ac:dyDescent="0.3">
      <c r="A82" s="14"/>
      <c r="B82" s="134" t="s">
        <v>405</v>
      </c>
      <c r="C82" s="34"/>
      <c r="D82" s="161">
        <v>3223</v>
      </c>
      <c r="E82" s="161"/>
      <c r="F82" s="34"/>
      <c r="G82" s="161">
        <v>1315</v>
      </c>
      <c r="H82" s="161"/>
      <c r="I82" s="34"/>
      <c r="J82" s="162" t="s">
        <v>327</v>
      </c>
      <c r="K82" s="162"/>
      <c r="L82" s="34"/>
      <c r="M82" s="161">
        <v>4538</v>
      </c>
      <c r="N82" s="161"/>
      <c r="O82" s="34"/>
      <c r="P82" s="161">
        <v>253048</v>
      </c>
      <c r="Q82" s="161"/>
      <c r="R82" s="34"/>
      <c r="S82" s="161">
        <v>257586</v>
      </c>
      <c r="T82" s="161"/>
      <c r="U82" s="34"/>
    </row>
    <row r="83" spans="1:21" ht="15.75" thickBot="1" x14ac:dyDescent="0.3">
      <c r="A83" s="14"/>
      <c r="B83" s="135" t="s">
        <v>406</v>
      </c>
      <c r="C83" s="53"/>
      <c r="D83" s="136" t="s">
        <v>414</v>
      </c>
      <c r="E83" s="137">
        <v>144932</v>
      </c>
      <c r="F83" s="53"/>
      <c r="G83" s="136" t="s">
        <v>414</v>
      </c>
      <c r="H83" s="137">
        <v>36947</v>
      </c>
      <c r="I83" s="53"/>
      <c r="J83" s="136" t="s">
        <v>414</v>
      </c>
      <c r="K83" s="138">
        <v>328</v>
      </c>
      <c r="L83" s="53"/>
      <c r="M83" s="136" t="s">
        <v>414</v>
      </c>
      <c r="N83" s="137">
        <v>182207</v>
      </c>
      <c r="O83" s="53"/>
      <c r="P83" s="136" t="s">
        <v>414</v>
      </c>
      <c r="Q83" s="137">
        <v>12658949</v>
      </c>
      <c r="R83" s="53"/>
      <c r="S83" s="136" t="s">
        <v>414</v>
      </c>
      <c r="T83" s="137">
        <v>12841156</v>
      </c>
      <c r="U83" s="53"/>
    </row>
    <row r="84" spans="1:21" ht="15.75" thickTop="1" x14ac:dyDescent="0.25">
      <c r="A84" s="14"/>
      <c r="B84" s="121" t="s">
        <v>407</v>
      </c>
      <c r="C84" s="22"/>
      <c r="D84" s="164"/>
      <c r="E84" s="164"/>
      <c r="F84" s="22"/>
      <c r="G84" s="164"/>
      <c r="H84" s="164"/>
      <c r="I84" s="22"/>
      <c r="J84" s="164"/>
      <c r="K84" s="164"/>
      <c r="L84" s="22"/>
      <c r="M84" s="164"/>
      <c r="N84" s="164"/>
      <c r="O84" s="22"/>
      <c r="P84" s="164"/>
      <c r="Q84" s="164"/>
      <c r="R84" s="22"/>
      <c r="S84" s="164"/>
      <c r="T84" s="164"/>
      <c r="U84" s="22"/>
    </row>
    <row r="85" spans="1:21" x14ac:dyDescent="0.25">
      <c r="A85" s="14"/>
      <c r="B85" s="122" t="s">
        <v>392</v>
      </c>
      <c r="C85" s="15"/>
      <c r="D85" s="68"/>
      <c r="E85" s="68"/>
      <c r="F85" s="15"/>
      <c r="G85" s="68"/>
      <c r="H85" s="68"/>
      <c r="I85" s="15"/>
      <c r="J85" s="68"/>
      <c r="K85" s="68"/>
      <c r="L85" s="15"/>
      <c r="M85" s="68"/>
      <c r="N85" s="68"/>
      <c r="O85" s="15"/>
      <c r="P85" s="68"/>
      <c r="Q85" s="68"/>
      <c r="R85" s="15"/>
      <c r="S85" s="68"/>
      <c r="T85" s="68"/>
      <c r="U85" s="15"/>
    </row>
    <row r="86" spans="1:21" x14ac:dyDescent="0.25">
      <c r="A86" s="14"/>
      <c r="B86" s="123" t="s">
        <v>393</v>
      </c>
      <c r="C86" s="22"/>
      <c r="D86" s="66"/>
      <c r="E86" s="66"/>
      <c r="F86" s="22"/>
      <c r="G86" s="66"/>
      <c r="H86" s="66"/>
      <c r="I86" s="22"/>
      <c r="J86" s="66"/>
      <c r="K86" s="66"/>
      <c r="L86" s="22"/>
      <c r="M86" s="66"/>
      <c r="N86" s="66"/>
      <c r="O86" s="22"/>
      <c r="P86" s="66"/>
      <c r="Q86" s="66"/>
      <c r="R86" s="22"/>
      <c r="S86" s="66"/>
      <c r="T86" s="66"/>
      <c r="U86" s="22"/>
    </row>
    <row r="87" spans="1:21" x14ac:dyDescent="0.25">
      <c r="A87" s="14"/>
      <c r="B87" s="124" t="s">
        <v>394</v>
      </c>
      <c r="C87" s="15"/>
      <c r="D87" s="125" t="s">
        <v>414</v>
      </c>
      <c r="E87" s="127" t="s">
        <v>327</v>
      </c>
      <c r="F87" s="15"/>
      <c r="G87" s="125" t="s">
        <v>414</v>
      </c>
      <c r="H87" s="127">
        <v>677</v>
      </c>
      <c r="I87" s="15"/>
      <c r="J87" s="125" t="s">
        <v>414</v>
      </c>
      <c r="K87" s="126">
        <v>97907</v>
      </c>
      <c r="L87" s="15"/>
      <c r="M87" s="125" t="s">
        <v>414</v>
      </c>
      <c r="N87" s="126">
        <v>98584</v>
      </c>
      <c r="O87" s="15"/>
      <c r="P87" s="125" t="s">
        <v>414</v>
      </c>
      <c r="Q87" s="127">
        <v>937</v>
      </c>
      <c r="R87" s="15"/>
      <c r="S87" s="125" t="s">
        <v>414</v>
      </c>
      <c r="T87" s="126">
        <v>99521</v>
      </c>
      <c r="U87" s="15"/>
    </row>
    <row r="88" spans="1:21" x14ac:dyDescent="0.25">
      <c r="A88" s="14"/>
      <c r="B88" s="128" t="s">
        <v>396</v>
      </c>
      <c r="C88" s="22"/>
      <c r="D88" s="152">
        <v>363</v>
      </c>
      <c r="E88" s="152"/>
      <c r="F88" s="22"/>
      <c r="G88" s="152" t="s">
        <v>327</v>
      </c>
      <c r="H88" s="152"/>
      <c r="I88" s="22"/>
      <c r="J88" s="151">
        <v>43014</v>
      </c>
      <c r="K88" s="151"/>
      <c r="L88" s="22"/>
      <c r="M88" s="151">
        <v>43377</v>
      </c>
      <c r="N88" s="151"/>
      <c r="O88" s="22"/>
      <c r="P88" s="152">
        <v>949</v>
      </c>
      <c r="Q88" s="152"/>
      <c r="R88" s="22"/>
      <c r="S88" s="151">
        <v>44326</v>
      </c>
      <c r="T88" s="151"/>
      <c r="U88" s="22"/>
    </row>
    <row r="89" spans="1:21" x14ac:dyDescent="0.25">
      <c r="A89" s="14"/>
      <c r="B89" s="124" t="s">
        <v>397</v>
      </c>
      <c r="C89" s="15"/>
      <c r="D89" s="153">
        <v>1042</v>
      </c>
      <c r="E89" s="153"/>
      <c r="F89" s="15"/>
      <c r="G89" s="154" t="s">
        <v>327</v>
      </c>
      <c r="H89" s="154"/>
      <c r="I89" s="15"/>
      <c r="J89" s="153">
        <v>107254</v>
      </c>
      <c r="K89" s="153"/>
      <c r="L89" s="15"/>
      <c r="M89" s="153">
        <v>108296</v>
      </c>
      <c r="N89" s="153"/>
      <c r="O89" s="15"/>
      <c r="P89" s="153">
        <v>5186</v>
      </c>
      <c r="Q89" s="153"/>
      <c r="R89" s="15"/>
      <c r="S89" s="153">
        <v>113482</v>
      </c>
      <c r="T89" s="153"/>
      <c r="U89" s="15"/>
    </row>
    <row r="90" spans="1:21" ht="15.75" thickBot="1" x14ac:dyDescent="0.3">
      <c r="A90" s="14"/>
      <c r="B90" s="131" t="s">
        <v>398</v>
      </c>
      <c r="C90" s="34"/>
      <c r="D90" s="156">
        <v>445</v>
      </c>
      <c r="E90" s="156"/>
      <c r="F90" s="34"/>
      <c r="G90" s="156">
        <v>13</v>
      </c>
      <c r="H90" s="156"/>
      <c r="I90" s="34"/>
      <c r="J90" s="155">
        <v>32496</v>
      </c>
      <c r="K90" s="155"/>
      <c r="L90" s="34"/>
      <c r="M90" s="155">
        <v>32954</v>
      </c>
      <c r="N90" s="155"/>
      <c r="O90" s="34"/>
      <c r="P90" s="156">
        <v>768</v>
      </c>
      <c r="Q90" s="156"/>
      <c r="R90" s="34"/>
      <c r="S90" s="155">
        <v>33722</v>
      </c>
      <c r="T90" s="155"/>
      <c r="U90" s="34"/>
    </row>
    <row r="91" spans="1:21" x14ac:dyDescent="0.25">
      <c r="A91" s="14"/>
      <c r="B91" s="132" t="s">
        <v>399</v>
      </c>
      <c r="C91" s="15"/>
      <c r="D91" s="157">
        <v>1850</v>
      </c>
      <c r="E91" s="157"/>
      <c r="F91" s="15"/>
      <c r="G91" s="158">
        <v>690</v>
      </c>
      <c r="H91" s="158"/>
      <c r="I91" s="15"/>
      <c r="J91" s="157">
        <v>280671</v>
      </c>
      <c r="K91" s="157"/>
      <c r="L91" s="15"/>
      <c r="M91" s="157">
        <v>283211</v>
      </c>
      <c r="N91" s="157"/>
      <c r="O91" s="15"/>
      <c r="P91" s="157">
        <v>7840</v>
      </c>
      <c r="Q91" s="157"/>
      <c r="R91" s="15"/>
      <c r="S91" s="157">
        <v>291051</v>
      </c>
      <c r="T91" s="157"/>
      <c r="U91" s="15"/>
    </row>
    <row r="92" spans="1:21" x14ac:dyDescent="0.25">
      <c r="A92" s="14"/>
      <c r="B92" s="123" t="s">
        <v>400</v>
      </c>
      <c r="C92" s="22"/>
      <c r="D92" s="152" t="s">
        <v>327</v>
      </c>
      <c r="E92" s="152"/>
      <c r="F92" s="22"/>
      <c r="G92" s="152" t="s">
        <v>327</v>
      </c>
      <c r="H92" s="152"/>
      <c r="I92" s="22"/>
      <c r="J92" s="151">
        <v>7359</v>
      </c>
      <c r="K92" s="151"/>
      <c r="L92" s="22"/>
      <c r="M92" s="151">
        <v>7359</v>
      </c>
      <c r="N92" s="151"/>
      <c r="O92" s="22"/>
      <c r="P92" s="151">
        <v>3299</v>
      </c>
      <c r="Q92" s="151"/>
      <c r="R92" s="22"/>
      <c r="S92" s="151">
        <v>10658</v>
      </c>
      <c r="T92" s="151"/>
      <c r="U92" s="22"/>
    </row>
    <row r="93" spans="1:21" ht="15.75" thickBot="1" x14ac:dyDescent="0.3">
      <c r="A93" s="14"/>
      <c r="B93" s="133" t="s">
        <v>401</v>
      </c>
      <c r="C93" s="40"/>
      <c r="D93" s="160" t="s">
        <v>327</v>
      </c>
      <c r="E93" s="160"/>
      <c r="F93" s="40"/>
      <c r="G93" s="160" t="s">
        <v>327</v>
      </c>
      <c r="H93" s="160"/>
      <c r="I93" s="40"/>
      <c r="J93" s="159">
        <v>6541</v>
      </c>
      <c r="K93" s="159"/>
      <c r="L93" s="40"/>
      <c r="M93" s="159">
        <v>6541</v>
      </c>
      <c r="N93" s="159"/>
      <c r="O93" s="40"/>
      <c r="P93" s="160" t="s">
        <v>327</v>
      </c>
      <c r="Q93" s="160"/>
      <c r="R93" s="40"/>
      <c r="S93" s="159">
        <v>6541</v>
      </c>
      <c r="T93" s="159"/>
      <c r="U93" s="40"/>
    </row>
    <row r="94" spans="1:21" ht="15.75" thickBot="1" x14ac:dyDescent="0.3">
      <c r="A94" s="14"/>
      <c r="B94" s="134" t="s">
        <v>402</v>
      </c>
      <c r="C94" s="34"/>
      <c r="D94" s="161">
        <v>1850</v>
      </c>
      <c r="E94" s="161"/>
      <c r="F94" s="34"/>
      <c r="G94" s="162">
        <v>690</v>
      </c>
      <c r="H94" s="162"/>
      <c r="I94" s="34"/>
      <c r="J94" s="161">
        <v>294571</v>
      </c>
      <c r="K94" s="161"/>
      <c r="L94" s="34"/>
      <c r="M94" s="161">
        <v>297111</v>
      </c>
      <c r="N94" s="161"/>
      <c r="O94" s="34"/>
      <c r="P94" s="161">
        <v>11139</v>
      </c>
      <c r="Q94" s="161"/>
      <c r="R94" s="34"/>
      <c r="S94" s="161">
        <v>308250</v>
      </c>
      <c r="T94" s="161"/>
      <c r="U94" s="34"/>
    </row>
    <row r="95" spans="1:21" x14ac:dyDescent="0.25">
      <c r="A95" s="14"/>
      <c r="B95" s="122" t="s">
        <v>403</v>
      </c>
      <c r="C95" s="15"/>
      <c r="D95" s="163"/>
      <c r="E95" s="163"/>
      <c r="F95" s="15"/>
      <c r="G95" s="163"/>
      <c r="H95" s="163"/>
      <c r="I95" s="15"/>
      <c r="J95" s="163"/>
      <c r="K95" s="163"/>
      <c r="L95" s="15"/>
      <c r="M95" s="163"/>
      <c r="N95" s="163"/>
      <c r="O95" s="15"/>
      <c r="P95" s="163"/>
      <c r="Q95" s="163"/>
      <c r="R95" s="15"/>
      <c r="S95" s="163"/>
      <c r="T95" s="163"/>
      <c r="U95" s="15"/>
    </row>
    <row r="96" spans="1:21" x14ac:dyDescent="0.25">
      <c r="A96" s="14"/>
      <c r="B96" s="123" t="s">
        <v>404</v>
      </c>
      <c r="C96" s="22"/>
      <c r="D96" s="152" t="s">
        <v>327</v>
      </c>
      <c r="E96" s="152"/>
      <c r="F96" s="22"/>
      <c r="G96" s="152" t="s">
        <v>327</v>
      </c>
      <c r="H96" s="152"/>
      <c r="I96" s="22"/>
      <c r="J96" s="151">
        <v>6459</v>
      </c>
      <c r="K96" s="151"/>
      <c r="L96" s="22"/>
      <c r="M96" s="151">
        <v>6459</v>
      </c>
      <c r="N96" s="151"/>
      <c r="O96" s="22"/>
      <c r="P96" s="152" t="s">
        <v>327</v>
      </c>
      <c r="Q96" s="152"/>
      <c r="R96" s="22"/>
      <c r="S96" s="151">
        <v>6459</v>
      </c>
      <c r="T96" s="151"/>
      <c r="U96" s="22"/>
    </row>
    <row r="97" spans="1:21" ht="15.75" thickBot="1" x14ac:dyDescent="0.3">
      <c r="A97" s="14"/>
      <c r="B97" s="133" t="s">
        <v>113</v>
      </c>
      <c r="C97" s="40"/>
      <c r="D97" s="160" t="s">
        <v>327</v>
      </c>
      <c r="E97" s="160"/>
      <c r="F97" s="40"/>
      <c r="G97" s="160" t="s">
        <v>327</v>
      </c>
      <c r="H97" s="160"/>
      <c r="I97" s="40"/>
      <c r="J97" s="160">
        <v>49</v>
      </c>
      <c r="K97" s="160"/>
      <c r="L97" s="40"/>
      <c r="M97" s="160">
        <v>49</v>
      </c>
      <c r="N97" s="160"/>
      <c r="O97" s="40"/>
      <c r="P97" s="160" t="s">
        <v>327</v>
      </c>
      <c r="Q97" s="160"/>
      <c r="R97" s="40"/>
      <c r="S97" s="160">
        <v>49</v>
      </c>
      <c r="T97" s="160"/>
      <c r="U97" s="40"/>
    </row>
    <row r="98" spans="1:21" ht="15.75" thickBot="1" x14ac:dyDescent="0.3">
      <c r="A98" s="14"/>
      <c r="B98" s="134" t="s">
        <v>405</v>
      </c>
      <c r="C98" s="34"/>
      <c r="D98" s="162" t="s">
        <v>327</v>
      </c>
      <c r="E98" s="162"/>
      <c r="F98" s="34"/>
      <c r="G98" s="162" t="s">
        <v>327</v>
      </c>
      <c r="H98" s="162"/>
      <c r="I98" s="34"/>
      <c r="J98" s="161">
        <v>6508</v>
      </c>
      <c r="K98" s="161"/>
      <c r="L98" s="34"/>
      <c r="M98" s="161">
        <v>6508</v>
      </c>
      <c r="N98" s="161"/>
      <c r="O98" s="34"/>
      <c r="P98" s="162" t="s">
        <v>327</v>
      </c>
      <c r="Q98" s="162"/>
      <c r="R98" s="34"/>
      <c r="S98" s="161">
        <v>6508</v>
      </c>
      <c r="T98" s="161"/>
      <c r="U98" s="34"/>
    </row>
    <row r="99" spans="1:21" ht="15.75" thickBot="1" x14ac:dyDescent="0.3">
      <c r="A99" s="14"/>
      <c r="B99" s="135" t="s">
        <v>408</v>
      </c>
      <c r="C99" s="53"/>
      <c r="D99" s="136" t="s">
        <v>414</v>
      </c>
      <c r="E99" s="137">
        <v>1850</v>
      </c>
      <c r="F99" s="53"/>
      <c r="G99" s="136" t="s">
        <v>414</v>
      </c>
      <c r="H99" s="138">
        <v>690</v>
      </c>
      <c r="I99" s="53"/>
      <c r="J99" s="136" t="s">
        <v>414</v>
      </c>
      <c r="K99" s="137">
        <v>301079</v>
      </c>
      <c r="L99" s="53"/>
      <c r="M99" s="136" t="s">
        <v>414</v>
      </c>
      <c r="N99" s="137">
        <v>303619</v>
      </c>
      <c r="O99" s="53"/>
      <c r="P99" s="136" t="s">
        <v>414</v>
      </c>
      <c r="Q99" s="137">
        <v>11139</v>
      </c>
      <c r="R99" s="53"/>
      <c r="S99" s="136" t="s">
        <v>414</v>
      </c>
      <c r="T99" s="137">
        <v>314758</v>
      </c>
      <c r="U99" s="53"/>
    </row>
    <row r="100" spans="1:21" ht="15.75" thickTop="1" x14ac:dyDescent="0.25">
      <c r="A100" s="14"/>
      <c r="B100" s="121" t="s">
        <v>409</v>
      </c>
      <c r="C100" s="22"/>
      <c r="D100" s="164"/>
      <c r="E100" s="164"/>
      <c r="F100" s="22"/>
      <c r="G100" s="164"/>
      <c r="H100" s="164"/>
      <c r="I100" s="22"/>
      <c r="J100" s="164"/>
      <c r="K100" s="164"/>
      <c r="L100" s="22"/>
      <c r="M100" s="164"/>
      <c r="N100" s="164"/>
      <c r="O100" s="22"/>
      <c r="P100" s="164"/>
      <c r="Q100" s="164"/>
      <c r="R100" s="22"/>
      <c r="S100" s="164"/>
      <c r="T100" s="164"/>
      <c r="U100" s="22"/>
    </row>
    <row r="101" spans="1:21" x14ac:dyDescent="0.25">
      <c r="A101" s="14"/>
      <c r="B101" s="122" t="s">
        <v>392</v>
      </c>
      <c r="C101" s="15"/>
      <c r="D101" s="68"/>
      <c r="E101" s="68"/>
      <c r="F101" s="15"/>
      <c r="G101" s="68"/>
      <c r="H101" s="68"/>
      <c r="I101" s="15"/>
      <c r="J101" s="68"/>
      <c r="K101" s="68"/>
      <c r="L101" s="15"/>
      <c r="M101" s="68"/>
      <c r="N101" s="68"/>
      <c r="O101" s="15"/>
      <c r="P101" s="68"/>
      <c r="Q101" s="68"/>
      <c r="R101" s="15"/>
      <c r="S101" s="68"/>
      <c r="T101" s="68"/>
      <c r="U101" s="15"/>
    </row>
    <row r="102" spans="1:21" x14ac:dyDescent="0.25">
      <c r="A102" s="14"/>
      <c r="B102" s="123" t="s">
        <v>393</v>
      </c>
      <c r="C102" s="22"/>
      <c r="D102" s="66"/>
      <c r="E102" s="66"/>
      <c r="F102" s="22"/>
      <c r="G102" s="66"/>
      <c r="H102" s="66"/>
      <c r="I102" s="22"/>
      <c r="J102" s="66"/>
      <c r="K102" s="66"/>
      <c r="L102" s="22"/>
      <c r="M102" s="66"/>
      <c r="N102" s="66"/>
      <c r="O102" s="22"/>
      <c r="P102" s="66"/>
      <c r="Q102" s="66"/>
      <c r="R102" s="22"/>
      <c r="S102" s="66"/>
      <c r="T102" s="66"/>
      <c r="U102" s="22"/>
    </row>
    <row r="103" spans="1:21" x14ac:dyDescent="0.25">
      <c r="A103" s="14"/>
      <c r="B103" s="124" t="s">
        <v>394</v>
      </c>
      <c r="C103" s="15"/>
      <c r="D103" s="125" t="s">
        <v>414</v>
      </c>
      <c r="E103" s="126">
        <v>30520</v>
      </c>
      <c r="F103" s="15"/>
      <c r="G103" s="125" t="s">
        <v>414</v>
      </c>
      <c r="H103" s="126">
        <v>9650</v>
      </c>
      <c r="I103" s="15"/>
      <c r="J103" s="125" t="s">
        <v>414</v>
      </c>
      <c r="K103" s="126">
        <v>97907</v>
      </c>
      <c r="L103" s="15"/>
      <c r="M103" s="125" t="s">
        <v>414</v>
      </c>
      <c r="N103" s="126">
        <v>138077</v>
      </c>
      <c r="O103" s="15"/>
      <c r="P103" s="125" t="s">
        <v>414</v>
      </c>
      <c r="Q103" s="126">
        <v>1863319</v>
      </c>
      <c r="R103" s="15"/>
      <c r="S103" s="125" t="s">
        <v>414</v>
      </c>
      <c r="T103" s="126">
        <v>2001396</v>
      </c>
      <c r="U103" s="15"/>
    </row>
    <row r="104" spans="1:21" x14ac:dyDescent="0.25">
      <c r="A104" s="14"/>
      <c r="B104" s="128" t="s">
        <v>396</v>
      </c>
      <c r="C104" s="22"/>
      <c r="D104" s="151">
        <v>36281</v>
      </c>
      <c r="E104" s="151"/>
      <c r="F104" s="22"/>
      <c r="G104" s="151">
        <v>6564</v>
      </c>
      <c r="H104" s="151"/>
      <c r="I104" s="22"/>
      <c r="J104" s="151">
        <v>43014</v>
      </c>
      <c r="K104" s="151"/>
      <c r="L104" s="22"/>
      <c r="M104" s="151">
        <v>85859</v>
      </c>
      <c r="N104" s="151"/>
      <c r="O104" s="22"/>
      <c r="P104" s="151">
        <v>6219013</v>
      </c>
      <c r="Q104" s="151"/>
      <c r="R104" s="22"/>
      <c r="S104" s="151">
        <v>6304872</v>
      </c>
      <c r="T104" s="151"/>
      <c r="U104" s="22"/>
    </row>
    <row r="105" spans="1:21" x14ac:dyDescent="0.25">
      <c r="A105" s="14"/>
      <c r="B105" s="124" t="s">
        <v>397</v>
      </c>
      <c r="C105" s="15"/>
      <c r="D105" s="153">
        <v>29254</v>
      </c>
      <c r="E105" s="153"/>
      <c r="F105" s="15"/>
      <c r="G105" s="153">
        <v>7694</v>
      </c>
      <c r="H105" s="153"/>
      <c r="I105" s="15"/>
      <c r="J105" s="153">
        <v>107254</v>
      </c>
      <c r="K105" s="153"/>
      <c r="L105" s="15"/>
      <c r="M105" s="153">
        <v>144202</v>
      </c>
      <c r="N105" s="153"/>
      <c r="O105" s="15"/>
      <c r="P105" s="153">
        <v>861093</v>
      </c>
      <c r="Q105" s="153"/>
      <c r="R105" s="15"/>
      <c r="S105" s="153">
        <v>1005295</v>
      </c>
      <c r="T105" s="153"/>
      <c r="U105" s="15"/>
    </row>
    <row r="106" spans="1:21" ht="15.75" thickBot="1" x14ac:dyDescent="0.3">
      <c r="A106" s="14"/>
      <c r="B106" s="131" t="s">
        <v>398</v>
      </c>
      <c r="C106" s="34"/>
      <c r="D106" s="155">
        <v>12225</v>
      </c>
      <c r="E106" s="155"/>
      <c r="F106" s="34"/>
      <c r="G106" s="155">
        <v>3906</v>
      </c>
      <c r="H106" s="155"/>
      <c r="I106" s="34"/>
      <c r="J106" s="155">
        <v>32496</v>
      </c>
      <c r="K106" s="155"/>
      <c r="L106" s="34"/>
      <c r="M106" s="155">
        <v>48627</v>
      </c>
      <c r="N106" s="155"/>
      <c r="O106" s="34"/>
      <c r="P106" s="155">
        <v>351036</v>
      </c>
      <c r="Q106" s="155"/>
      <c r="R106" s="34"/>
      <c r="S106" s="155">
        <v>399663</v>
      </c>
      <c r="T106" s="155"/>
      <c r="U106" s="34"/>
    </row>
    <row r="107" spans="1:21" x14ac:dyDescent="0.25">
      <c r="A107" s="14"/>
      <c r="B107" s="132" t="s">
        <v>399</v>
      </c>
      <c r="C107" s="15"/>
      <c r="D107" s="157">
        <v>108280</v>
      </c>
      <c r="E107" s="157"/>
      <c r="F107" s="15"/>
      <c r="G107" s="157">
        <v>27814</v>
      </c>
      <c r="H107" s="157"/>
      <c r="I107" s="15"/>
      <c r="J107" s="157">
        <v>280671</v>
      </c>
      <c r="K107" s="157"/>
      <c r="L107" s="15"/>
      <c r="M107" s="157">
        <v>416765</v>
      </c>
      <c r="N107" s="157"/>
      <c r="O107" s="15"/>
      <c r="P107" s="157">
        <v>9294461</v>
      </c>
      <c r="Q107" s="157"/>
      <c r="R107" s="15"/>
      <c r="S107" s="157">
        <v>9711226</v>
      </c>
      <c r="T107" s="157"/>
      <c r="U107" s="15"/>
    </row>
    <row r="108" spans="1:21" x14ac:dyDescent="0.25">
      <c r="A108" s="14"/>
      <c r="B108" s="123" t="s">
        <v>400</v>
      </c>
      <c r="C108" s="22"/>
      <c r="D108" s="151">
        <v>21743</v>
      </c>
      <c r="E108" s="151"/>
      <c r="F108" s="22"/>
      <c r="G108" s="151">
        <v>5382</v>
      </c>
      <c r="H108" s="151"/>
      <c r="I108" s="22"/>
      <c r="J108" s="151">
        <v>7359</v>
      </c>
      <c r="K108" s="151"/>
      <c r="L108" s="22"/>
      <c r="M108" s="151">
        <v>34484</v>
      </c>
      <c r="N108" s="151"/>
      <c r="O108" s="22"/>
      <c r="P108" s="151">
        <v>2372194</v>
      </c>
      <c r="Q108" s="151"/>
      <c r="R108" s="22"/>
      <c r="S108" s="151">
        <v>2406678</v>
      </c>
      <c r="T108" s="151"/>
      <c r="U108" s="22"/>
    </row>
    <row r="109" spans="1:21" ht="15.75" thickBot="1" x14ac:dyDescent="0.3">
      <c r="A109" s="14"/>
      <c r="B109" s="133" t="s">
        <v>401</v>
      </c>
      <c r="C109" s="40"/>
      <c r="D109" s="159">
        <v>13536</v>
      </c>
      <c r="E109" s="159"/>
      <c r="F109" s="40"/>
      <c r="G109" s="159">
        <v>3126</v>
      </c>
      <c r="H109" s="159"/>
      <c r="I109" s="40"/>
      <c r="J109" s="159">
        <v>6869</v>
      </c>
      <c r="K109" s="159"/>
      <c r="L109" s="40"/>
      <c r="M109" s="159">
        <v>23531</v>
      </c>
      <c r="N109" s="159"/>
      <c r="O109" s="40"/>
      <c r="P109" s="159">
        <v>750385</v>
      </c>
      <c r="Q109" s="159"/>
      <c r="R109" s="40"/>
      <c r="S109" s="159">
        <v>773916</v>
      </c>
      <c r="T109" s="159"/>
      <c r="U109" s="40"/>
    </row>
    <row r="110" spans="1:21" ht="15.75" thickBot="1" x14ac:dyDescent="0.3">
      <c r="A110" s="14"/>
      <c r="B110" s="134" t="s">
        <v>402</v>
      </c>
      <c r="C110" s="34"/>
      <c r="D110" s="161">
        <v>143559</v>
      </c>
      <c r="E110" s="161"/>
      <c r="F110" s="34"/>
      <c r="G110" s="161">
        <v>36322</v>
      </c>
      <c r="H110" s="161"/>
      <c r="I110" s="34"/>
      <c r="J110" s="161">
        <v>294899</v>
      </c>
      <c r="K110" s="161"/>
      <c r="L110" s="34"/>
      <c r="M110" s="161">
        <v>474780</v>
      </c>
      <c r="N110" s="161"/>
      <c r="O110" s="34"/>
      <c r="P110" s="161">
        <v>12417040</v>
      </c>
      <c r="Q110" s="161"/>
      <c r="R110" s="34"/>
      <c r="S110" s="161">
        <v>12891820</v>
      </c>
      <c r="T110" s="161"/>
      <c r="U110" s="34"/>
    </row>
    <row r="111" spans="1:21" x14ac:dyDescent="0.25">
      <c r="A111" s="14"/>
      <c r="B111" s="122" t="s">
        <v>403</v>
      </c>
      <c r="C111" s="15"/>
      <c r="D111" s="163"/>
      <c r="E111" s="163"/>
      <c r="F111" s="15"/>
      <c r="G111" s="163"/>
      <c r="H111" s="163"/>
      <c r="I111" s="15"/>
      <c r="J111" s="163"/>
      <c r="K111" s="163"/>
      <c r="L111" s="15"/>
      <c r="M111" s="163"/>
      <c r="N111" s="163"/>
      <c r="O111" s="15"/>
      <c r="P111" s="163"/>
      <c r="Q111" s="163"/>
      <c r="R111" s="15"/>
      <c r="S111" s="163"/>
      <c r="T111" s="163"/>
      <c r="U111" s="15"/>
    </row>
    <row r="112" spans="1:21" x14ac:dyDescent="0.25">
      <c r="A112" s="14"/>
      <c r="B112" s="123" t="s">
        <v>404</v>
      </c>
      <c r="C112" s="22"/>
      <c r="D112" s="151">
        <v>3103</v>
      </c>
      <c r="E112" s="151"/>
      <c r="F112" s="22"/>
      <c r="G112" s="151">
        <v>1092</v>
      </c>
      <c r="H112" s="151"/>
      <c r="I112" s="22"/>
      <c r="J112" s="151">
        <v>6459</v>
      </c>
      <c r="K112" s="151"/>
      <c r="L112" s="22"/>
      <c r="M112" s="151">
        <v>10654</v>
      </c>
      <c r="N112" s="151"/>
      <c r="O112" s="22"/>
      <c r="P112" s="151">
        <v>221266</v>
      </c>
      <c r="Q112" s="151"/>
      <c r="R112" s="22"/>
      <c r="S112" s="151">
        <v>231920</v>
      </c>
      <c r="T112" s="151"/>
      <c r="U112" s="22"/>
    </row>
    <row r="113" spans="1:36" ht="15.75" thickBot="1" x14ac:dyDescent="0.3">
      <c r="A113" s="14"/>
      <c r="B113" s="133" t="s">
        <v>113</v>
      </c>
      <c r="C113" s="40"/>
      <c r="D113" s="160">
        <v>120</v>
      </c>
      <c r="E113" s="160"/>
      <c r="F113" s="40"/>
      <c r="G113" s="160">
        <v>223</v>
      </c>
      <c r="H113" s="160"/>
      <c r="I113" s="40"/>
      <c r="J113" s="160">
        <v>49</v>
      </c>
      <c r="K113" s="160"/>
      <c r="L113" s="40"/>
      <c r="M113" s="160">
        <v>392</v>
      </c>
      <c r="N113" s="160"/>
      <c r="O113" s="40"/>
      <c r="P113" s="159">
        <v>31782</v>
      </c>
      <c r="Q113" s="159"/>
      <c r="R113" s="40"/>
      <c r="S113" s="159">
        <v>32174</v>
      </c>
      <c r="T113" s="159"/>
      <c r="U113" s="40"/>
    </row>
    <row r="114" spans="1:36" ht="15.75" thickBot="1" x14ac:dyDescent="0.3">
      <c r="A114" s="14"/>
      <c r="B114" s="134" t="s">
        <v>405</v>
      </c>
      <c r="C114" s="34"/>
      <c r="D114" s="161">
        <v>3223</v>
      </c>
      <c r="E114" s="161"/>
      <c r="F114" s="34"/>
      <c r="G114" s="161">
        <v>1315</v>
      </c>
      <c r="H114" s="161"/>
      <c r="I114" s="34"/>
      <c r="J114" s="161">
        <v>6508</v>
      </c>
      <c r="K114" s="161"/>
      <c r="L114" s="34"/>
      <c r="M114" s="161">
        <v>11046</v>
      </c>
      <c r="N114" s="161"/>
      <c r="O114" s="34"/>
      <c r="P114" s="161">
        <v>253048</v>
      </c>
      <c r="Q114" s="161"/>
      <c r="R114" s="34"/>
      <c r="S114" s="161">
        <v>264094</v>
      </c>
      <c r="T114" s="161"/>
      <c r="U114" s="34"/>
    </row>
    <row r="115" spans="1:36" x14ac:dyDescent="0.25">
      <c r="A115" s="14"/>
      <c r="B115" s="122" t="s">
        <v>410</v>
      </c>
      <c r="C115" s="15"/>
      <c r="D115" s="125" t="s">
        <v>414</v>
      </c>
      <c r="E115" s="126">
        <v>146782</v>
      </c>
      <c r="F115" s="15"/>
      <c r="G115" s="125" t="s">
        <v>414</v>
      </c>
      <c r="H115" s="126">
        <v>37637</v>
      </c>
      <c r="I115" s="15"/>
      <c r="J115" s="125" t="s">
        <v>414</v>
      </c>
      <c r="K115" s="126">
        <v>301407</v>
      </c>
      <c r="L115" s="15"/>
      <c r="M115" s="125" t="s">
        <v>414</v>
      </c>
      <c r="N115" s="126">
        <v>485826</v>
      </c>
      <c r="O115" s="15"/>
      <c r="P115" s="125" t="s">
        <v>414</v>
      </c>
      <c r="Q115" s="126">
        <v>12670088</v>
      </c>
      <c r="R115" s="15"/>
      <c r="S115" s="125" t="s">
        <v>414</v>
      </c>
      <c r="T115" s="126">
        <v>13155914</v>
      </c>
      <c r="U115" s="15"/>
    </row>
    <row r="116" spans="1:36" x14ac:dyDescent="0.25">
      <c r="A116" s="14"/>
      <c r="B116" s="139" t="s">
        <v>411</v>
      </c>
      <c r="C116" s="22"/>
      <c r="D116" s="66"/>
      <c r="E116" s="66"/>
      <c r="F116" s="22"/>
      <c r="G116" s="66"/>
      <c r="H116" s="66"/>
      <c r="I116" s="22"/>
      <c r="J116" s="66"/>
      <c r="K116" s="66"/>
      <c r="L116" s="22"/>
      <c r="M116" s="66"/>
      <c r="N116" s="66"/>
      <c r="O116" s="22"/>
      <c r="P116" s="66"/>
      <c r="Q116" s="66"/>
      <c r="R116" s="22"/>
      <c r="S116" s="66"/>
      <c r="T116" s="66"/>
      <c r="U116" s="22"/>
    </row>
    <row r="117" spans="1:36" ht="15.75" thickBot="1" x14ac:dyDescent="0.3">
      <c r="A117" s="14"/>
      <c r="B117" s="133" t="s">
        <v>412</v>
      </c>
      <c r="C117" s="40"/>
      <c r="D117" s="165"/>
      <c r="E117" s="165"/>
      <c r="F117" s="40"/>
      <c r="G117" s="165"/>
      <c r="H117" s="165"/>
      <c r="I117" s="40"/>
      <c r="J117" s="165"/>
      <c r="K117" s="165"/>
      <c r="L117" s="40"/>
      <c r="M117" s="165"/>
      <c r="N117" s="165"/>
      <c r="O117" s="40"/>
      <c r="P117" s="165"/>
      <c r="Q117" s="165"/>
      <c r="R117" s="40"/>
      <c r="S117" s="159">
        <v>68058</v>
      </c>
      <c r="T117" s="159"/>
      <c r="U117" s="40"/>
    </row>
    <row r="118" spans="1:36" x14ac:dyDescent="0.25">
      <c r="A118" s="14"/>
      <c r="B118" s="139" t="s">
        <v>47</v>
      </c>
      <c r="C118" s="22"/>
      <c r="D118" s="67"/>
      <c r="E118" s="67"/>
      <c r="F118" s="22"/>
      <c r="G118" s="67"/>
      <c r="H118" s="67"/>
      <c r="I118" s="22"/>
      <c r="J118" s="67"/>
      <c r="K118" s="67"/>
      <c r="L118" s="22"/>
      <c r="M118" s="67"/>
      <c r="N118" s="67"/>
      <c r="O118" s="22"/>
      <c r="P118" s="67"/>
      <c r="Q118" s="67"/>
      <c r="R118" s="22"/>
      <c r="S118" s="166">
        <v>13223972</v>
      </c>
      <c r="T118" s="166"/>
      <c r="U118" s="22"/>
    </row>
    <row r="119" spans="1:36" ht="15.75" thickBot="1" x14ac:dyDescent="0.3">
      <c r="A119" s="14"/>
      <c r="B119" s="141" t="s">
        <v>48</v>
      </c>
      <c r="C119" s="40"/>
      <c r="D119" s="165"/>
      <c r="E119" s="165"/>
      <c r="F119" s="40"/>
      <c r="G119" s="165"/>
      <c r="H119" s="165"/>
      <c r="I119" s="40"/>
      <c r="J119" s="165"/>
      <c r="K119" s="165"/>
      <c r="L119" s="40"/>
      <c r="M119" s="165"/>
      <c r="N119" s="165"/>
      <c r="O119" s="40"/>
      <c r="P119" s="165"/>
      <c r="Q119" s="165"/>
      <c r="R119" s="40"/>
      <c r="S119" s="160" t="s">
        <v>415</v>
      </c>
      <c r="T119" s="160"/>
      <c r="U119" s="142" t="s">
        <v>319</v>
      </c>
    </row>
    <row r="120" spans="1:36" ht="15.75" thickBot="1" x14ac:dyDescent="0.3">
      <c r="A120" s="14"/>
      <c r="B120" s="143" t="s">
        <v>49</v>
      </c>
      <c r="C120" s="44"/>
      <c r="D120" s="167"/>
      <c r="E120" s="167"/>
      <c r="F120" s="44"/>
      <c r="G120" s="167"/>
      <c r="H120" s="167"/>
      <c r="I120" s="44"/>
      <c r="J120" s="167"/>
      <c r="K120" s="167"/>
      <c r="L120" s="44"/>
      <c r="M120" s="167"/>
      <c r="N120" s="167"/>
      <c r="O120" s="44"/>
      <c r="P120" s="167"/>
      <c r="Q120" s="167"/>
      <c r="R120" s="44"/>
      <c r="S120" s="145" t="s">
        <v>414</v>
      </c>
      <c r="T120" s="146">
        <v>13078471</v>
      </c>
      <c r="U120" s="44"/>
    </row>
    <row r="121" spans="1:36" ht="15.75" thickTop="1" x14ac:dyDescent="0.25">
      <c r="A121" s="14" t="s">
        <v>1198</v>
      </c>
      <c r="B121" s="112" t="s">
        <v>7</v>
      </c>
      <c r="C121" s="112"/>
      <c r="D121" s="112"/>
      <c r="E121" s="112"/>
      <c r="F121" s="112"/>
      <c r="G121" s="112"/>
      <c r="H121" s="112"/>
      <c r="I121" s="112"/>
      <c r="J121" s="112"/>
      <c r="K121" s="112"/>
      <c r="L121" s="112"/>
      <c r="M121" s="112"/>
      <c r="N121" s="112"/>
      <c r="O121" s="112"/>
      <c r="P121" s="112"/>
      <c r="Q121" s="112"/>
      <c r="R121" s="112"/>
      <c r="S121" s="112"/>
      <c r="T121" s="112"/>
      <c r="U121" s="112"/>
      <c r="V121" s="112"/>
      <c r="W121" s="112"/>
      <c r="X121" s="112"/>
      <c r="Y121" s="112"/>
      <c r="Z121" s="112"/>
      <c r="AA121" s="112"/>
      <c r="AB121" s="112"/>
      <c r="AC121" s="112"/>
      <c r="AD121" s="112"/>
      <c r="AE121" s="112"/>
      <c r="AF121" s="112"/>
      <c r="AG121" s="112"/>
      <c r="AH121" s="112"/>
      <c r="AI121" s="112"/>
      <c r="AJ121" s="112"/>
    </row>
    <row r="122" spans="1:36" x14ac:dyDescent="0.25">
      <c r="A122" s="14"/>
      <c r="B122" s="115"/>
      <c r="C122" s="115"/>
      <c r="D122" s="115"/>
      <c r="E122" s="115"/>
      <c r="F122" s="115"/>
      <c r="G122" s="115"/>
      <c r="H122" s="115"/>
      <c r="I122" s="115"/>
      <c r="J122" s="115"/>
      <c r="K122" s="115"/>
      <c r="L122" s="115"/>
      <c r="M122" s="115"/>
      <c r="N122" s="115"/>
      <c r="O122" s="115"/>
      <c r="P122" s="115"/>
      <c r="Q122" s="115"/>
      <c r="R122" s="115"/>
      <c r="S122" s="115"/>
      <c r="T122" s="115"/>
      <c r="U122" s="115"/>
      <c r="V122" s="115"/>
      <c r="W122" s="115"/>
      <c r="X122" s="115"/>
      <c r="Y122" s="115"/>
      <c r="Z122" s="115"/>
      <c r="AA122" s="115"/>
      <c r="AB122" s="115"/>
      <c r="AC122" s="115"/>
      <c r="AD122" s="115"/>
      <c r="AE122" s="115"/>
      <c r="AF122" s="115"/>
      <c r="AG122" s="115"/>
      <c r="AH122" s="115"/>
      <c r="AI122" s="115"/>
      <c r="AJ122" s="115"/>
    </row>
    <row r="123" spans="1:36" ht="15.75" thickBot="1" x14ac:dyDescent="0.3">
      <c r="A123" s="14"/>
      <c r="B123" s="15"/>
      <c r="C123" s="16"/>
      <c r="D123" s="100" t="s">
        <v>422</v>
      </c>
      <c r="E123" s="100"/>
      <c r="F123" s="100"/>
      <c r="G123" s="100"/>
      <c r="H123" s="100"/>
      <c r="I123" s="100"/>
      <c r="J123" s="100"/>
      <c r="K123" s="100"/>
      <c r="L123" s="16"/>
      <c r="M123" s="104" t="s">
        <v>423</v>
      </c>
      <c r="N123" s="104"/>
      <c r="O123" s="16"/>
      <c r="P123" s="60"/>
      <c r="Q123" s="60"/>
      <c r="R123" s="16"/>
    </row>
    <row r="124" spans="1:36" x14ac:dyDescent="0.25">
      <c r="A124" s="14"/>
      <c r="B124" s="102" t="s">
        <v>304</v>
      </c>
      <c r="C124" s="60"/>
      <c r="D124" s="105" t="s">
        <v>424</v>
      </c>
      <c r="E124" s="105"/>
      <c r="F124" s="65"/>
      <c r="G124" s="105" t="s">
        <v>425</v>
      </c>
      <c r="H124" s="105"/>
      <c r="I124" s="65"/>
      <c r="J124" s="105" t="s">
        <v>427</v>
      </c>
      <c r="K124" s="105"/>
      <c r="L124" s="60"/>
      <c r="M124" s="104" t="s">
        <v>429</v>
      </c>
      <c r="N124" s="104"/>
      <c r="O124" s="60"/>
      <c r="P124" s="104" t="s">
        <v>149</v>
      </c>
      <c r="Q124" s="104"/>
      <c r="R124" s="60"/>
    </row>
    <row r="125" spans="1:36" ht="15.75" thickBot="1" x14ac:dyDescent="0.3">
      <c r="A125" s="14"/>
      <c r="B125" s="103"/>
      <c r="C125" s="61"/>
      <c r="D125" s="100"/>
      <c r="E125" s="100"/>
      <c r="F125" s="61"/>
      <c r="G125" s="100" t="s">
        <v>426</v>
      </c>
      <c r="H125" s="100"/>
      <c r="I125" s="61"/>
      <c r="J125" s="100" t="s">
        <v>428</v>
      </c>
      <c r="K125" s="100"/>
      <c r="L125" s="61"/>
      <c r="M125" s="100" t="s">
        <v>430</v>
      </c>
      <c r="N125" s="100"/>
      <c r="O125" s="61"/>
      <c r="P125" s="100"/>
      <c r="Q125" s="100"/>
      <c r="R125" s="61"/>
    </row>
    <row r="126" spans="1:36" x14ac:dyDescent="0.25">
      <c r="A126" s="14"/>
      <c r="B126" s="83" t="s">
        <v>431</v>
      </c>
      <c r="C126" s="22"/>
      <c r="D126" s="89" t="s">
        <v>317</v>
      </c>
      <c r="E126" s="91">
        <v>125524</v>
      </c>
      <c r="F126" s="22"/>
      <c r="G126" s="89" t="s">
        <v>317</v>
      </c>
      <c r="H126" s="91">
        <v>56266</v>
      </c>
      <c r="I126" s="22"/>
      <c r="J126" s="89" t="s">
        <v>317</v>
      </c>
      <c r="K126" s="91">
        <v>15563</v>
      </c>
      <c r="L126" s="22"/>
      <c r="M126" s="89" t="s">
        <v>317</v>
      </c>
      <c r="N126" s="91">
        <v>4146</v>
      </c>
      <c r="O126" s="22"/>
      <c r="P126" s="89" t="s">
        <v>317</v>
      </c>
      <c r="Q126" s="91">
        <v>201499</v>
      </c>
      <c r="R126" s="22"/>
    </row>
    <row r="127" spans="1:36" x14ac:dyDescent="0.25">
      <c r="A127" s="14"/>
      <c r="B127" s="99" t="s">
        <v>432</v>
      </c>
      <c r="C127" s="15"/>
      <c r="D127" s="169">
        <v>34457</v>
      </c>
      <c r="E127" s="169"/>
      <c r="F127" s="15"/>
      <c r="G127" s="108">
        <v>814</v>
      </c>
      <c r="H127" s="108"/>
      <c r="I127" s="15"/>
      <c r="J127" s="108">
        <v>547</v>
      </c>
      <c r="K127" s="108"/>
      <c r="L127" s="15"/>
      <c r="M127" s="169">
        <v>1182</v>
      </c>
      <c r="N127" s="169"/>
      <c r="O127" s="15"/>
      <c r="P127" s="169">
        <v>37000</v>
      </c>
      <c r="Q127" s="169"/>
      <c r="R127" s="15"/>
    </row>
    <row r="128" spans="1:36" x14ac:dyDescent="0.25">
      <c r="A128" s="14"/>
      <c r="B128" s="83" t="s">
        <v>433</v>
      </c>
      <c r="C128" s="22"/>
      <c r="D128" s="107" t="s">
        <v>434</v>
      </c>
      <c r="E128" s="107"/>
      <c r="F128" s="90" t="s">
        <v>319</v>
      </c>
      <c r="G128" s="107" t="s">
        <v>435</v>
      </c>
      <c r="H128" s="107"/>
      <c r="I128" s="90" t="s">
        <v>319</v>
      </c>
      <c r="J128" s="107" t="s">
        <v>436</v>
      </c>
      <c r="K128" s="107"/>
      <c r="L128" s="90" t="s">
        <v>319</v>
      </c>
      <c r="M128" s="107" t="s">
        <v>437</v>
      </c>
      <c r="N128" s="107"/>
      <c r="O128" s="90" t="s">
        <v>319</v>
      </c>
      <c r="P128" s="107" t="s">
        <v>438</v>
      </c>
      <c r="Q128" s="107"/>
      <c r="R128" s="90" t="s">
        <v>319</v>
      </c>
    </row>
    <row r="129" spans="1:36" ht="15.75" thickBot="1" x14ac:dyDescent="0.3">
      <c r="A129" s="14"/>
      <c r="B129" s="168" t="s">
        <v>439</v>
      </c>
      <c r="C129" s="40"/>
      <c r="D129" s="111">
        <v>10844</v>
      </c>
      <c r="E129" s="111"/>
      <c r="F129" s="40"/>
      <c r="G129" s="110">
        <v>502</v>
      </c>
      <c r="H129" s="110"/>
      <c r="I129" s="40"/>
      <c r="J129" s="110" t="s">
        <v>327</v>
      </c>
      <c r="K129" s="110"/>
      <c r="L129" s="40"/>
      <c r="M129" s="110">
        <v>137</v>
      </c>
      <c r="N129" s="110"/>
      <c r="O129" s="40"/>
      <c r="P129" s="111">
        <v>11483</v>
      </c>
      <c r="Q129" s="111"/>
      <c r="R129" s="40"/>
    </row>
    <row r="130" spans="1:36" x14ac:dyDescent="0.25">
      <c r="A130" s="14"/>
      <c r="B130" s="83" t="s">
        <v>440</v>
      </c>
      <c r="C130" s="22"/>
      <c r="D130" s="170">
        <v>105991</v>
      </c>
      <c r="E130" s="170"/>
      <c r="F130" s="22"/>
      <c r="G130" s="170">
        <v>35422</v>
      </c>
      <c r="H130" s="170"/>
      <c r="I130" s="22"/>
      <c r="J130" s="170">
        <v>11972</v>
      </c>
      <c r="K130" s="170"/>
      <c r="L130" s="22"/>
      <c r="M130" s="170">
        <v>3800</v>
      </c>
      <c r="N130" s="170"/>
      <c r="O130" s="22"/>
      <c r="P130" s="170">
        <v>157185</v>
      </c>
      <c r="Q130" s="170"/>
      <c r="R130" s="22"/>
    </row>
    <row r="131" spans="1:36" x14ac:dyDescent="0.25">
      <c r="A131" s="14"/>
      <c r="B131" s="99" t="s">
        <v>432</v>
      </c>
      <c r="C131" s="15"/>
      <c r="D131" s="169">
        <v>24663</v>
      </c>
      <c r="E131" s="169"/>
      <c r="F131" s="15"/>
      <c r="G131" s="169">
        <v>6161</v>
      </c>
      <c r="H131" s="169"/>
      <c r="I131" s="15"/>
      <c r="J131" s="169">
        <v>5038</v>
      </c>
      <c r="K131" s="169"/>
      <c r="L131" s="15"/>
      <c r="M131" s="169">
        <v>4538</v>
      </c>
      <c r="N131" s="169"/>
      <c r="O131" s="15"/>
      <c r="P131" s="169">
        <v>40400</v>
      </c>
      <c r="Q131" s="169"/>
      <c r="R131" s="15"/>
    </row>
    <row r="132" spans="1:36" x14ac:dyDescent="0.25">
      <c r="A132" s="14"/>
      <c r="B132" s="83" t="s">
        <v>433</v>
      </c>
      <c r="C132" s="22"/>
      <c r="D132" s="107" t="s">
        <v>441</v>
      </c>
      <c r="E132" s="107"/>
      <c r="F132" s="90" t="s">
        <v>319</v>
      </c>
      <c r="G132" s="107" t="s">
        <v>442</v>
      </c>
      <c r="H132" s="107"/>
      <c r="I132" s="90" t="s">
        <v>319</v>
      </c>
      <c r="J132" s="107" t="s">
        <v>443</v>
      </c>
      <c r="K132" s="107"/>
      <c r="L132" s="90" t="s">
        <v>319</v>
      </c>
      <c r="M132" s="107" t="s">
        <v>444</v>
      </c>
      <c r="N132" s="107"/>
      <c r="O132" s="90" t="s">
        <v>319</v>
      </c>
      <c r="P132" s="107" t="s">
        <v>445</v>
      </c>
      <c r="Q132" s="107"/>
      <c r="R132" s="90" t="s">
        <v>319</v>
      </c>
    </row>
    <row r="133" spans="1:36" ht="15.75" thickBot="1" x14ac:dyDescent="0.3">
      <c r="A133" s="14"/>
      <c r="B133" s="168" t="s">
        <v>439</v>
      </c>
      <c r="C133" s="40"/>
      <c r="D133" s="111">
        <v>8407</v>
      </c>
      <c r="E133" s="111"/>
      <c r="F133" s="40"/>
      <c r="G133" s="110">
        <v>206</v>
      </c>
      <c r="H133" s="110"/>
      <c r="I133" s="40"/>
      <c r="J133" s="110">
        <v>1</v>
      </c>
      <c r="K133" s="110"/>
      <c r="L133" s="40"/>
      <c r="M133" s="110">
        <v>519</v>
      </c>
      <c r="N133" s="110"/>
      <c r="O133" s="40"/>
      <c r="P133" s="111">
        <v>9133</v>
      </c>
      <c r="Q133" s="111"/>
      <c r="R133" s="40"/>
    </row>
    <row r="134" spans="1:36" x14ac:dyDescent="0.25">
      <c r="A134" s="14"/>
      <c r="B134" s="83" t="s">
        <v>446</v>
      </c>
      <c r="C134" s="22"/>
      <c r="D134" s="170">
        <v>89267</v>
      </c>
      <c r="E134" s="170"/>
      <c r="F134" s="22"/>
      <c r="G134" s="170">
        <v>35514</v>
      </c>
      <c r="H134" s="170"/>
      <c r="I134" s="22"/>
      <c r="J134" s="170">
        <v>14404</v>
      </c>
      <c r="K134" s="170"/>
      <c r="L134" s="22"/>
      <c r="M134" s="170">
        <v>6316</v>
      </c>
      <c r="N134" s="170"/>
      <c r="O134" s="22"/>
      <c r="P134" s="170">
        <v>145501</v>
      </c>
      <c r="Q134" s="170"/>
      <c r="R134" s="22"/>
    </row>
    <row r="135" spans="1:36" x14ac:dyDescent="0.25">
      <c r="A135" s="14"/>
      <c r="B135" s="99" t="s">
        <v>432</v>
      </c>
      <c r="C135" s="15"/>
      <c r="D135" s="169">
        <v>9368</v>
      </c>
      <c r="E135" s="169"/>
      <c r="F135" s="15"/>
      <c r="G135" s="169">
        <v>4684</v>
      </c>
      <c r="H135" s="169"/>
      <c r="I135" s="15"/>
      <c r="J135" s="169">
        <v>1945</v>
      </c>
      <c r="K135" s="169"/>
      <c r="L135" s="15"/>
      <c r="M135" s="169">
        <v>3604</v>
      </c>
      <c r="N135" s="169"/>
      <c r="O135" s="15"/>
      <c r="P135" s="169">
        <v>19601</v>
      </c>
      <c r="Q135" s="169"/>
      <c r="R135" s="15"/>
    </row>
    <row r="136" spans="1:36" x14ac:dyDescent="0.25">
      <c r="A136" s="14"/>
      <c r="B136" s="83" t="s">
        <v>433</v>
      </c>
      <c r="C136" s="22"/>
      <c r="D136" s="107" t="s">
        <v>447</v>
      </c>
      <c r="E136" s="107"/>
      <c r="F136" s="90" t="s">
        <v>319</v>
      </c>
      <c r="G136" s="107" t="s">
        <v>448</v>
      </c>
      <c r="H136" s="107"/>
      <c r="I136" s="90" t="s">
        <v>319</v>
      </c>
      <c r="J136" s="107" t="s">
        <v>449</v>
      </c>
      <c r="K136" s="107"/>
      <c r="L136" s="90" t="s">
        <v>319</v>
      </c>
      <c r="M136" s="107" t="s">
        <v>450</v>
      </c>
      <c r="N136" s="107"/>
      <c r="O136" s="90" t="s">
        <v>319</v>
      </c>
      <c r="P136" s="107" t="s">
        <v>451</v>
      </c>
      <c r="Q136" s="107"/>
      <c r="R136" s="90" t="s">
        <v>319</v>
      </c>
    </row>
    <row r="137" spans="1:36" ht="15.75" thickBot="1" x14ac:dyDescent="0.3">
      <c r="A137" s="14"/>
      <c r="B137" s="168" t="s">
        <v>439</v>
      </c>
      <c r="C137" s="40"/>
      <c r="D137" s="111">
        <v>8346</v>
      </c>
      <c r="E137" s="111"/>
      <c r="F137" s="40"/>
      <c r="G137" s="111">
        <v>1237</v>
      </c>
      <c r="H137" s="111"/>
      <c r="I137" s="40"/>
      <c r="J137" s="110">
        <v>535</v>
      </c>
      <c r="K137" s="110"/>
      <c r="L137" s="40"/>
      <c r="M137" s="110">
        <v>820</v>
      </c>
      <c r="N137" s="110"/>
      <c r="O137" s="40"/>
      <c r="P137" s="111">
        <v>10938</v>
      </c>
      <c r="Q137" s="111"/>
      <c r="R137" s="40"/>
    </row>
    <row r="138" spans="1:36" ht="15.75" thickBot="1" x14ac:dyDescent="0.3">
      <c r="A138" s="14"/>
      <c r="B138" s="95" t="s">
        <v>452</v>
      </c>
      <c r="C138" s="44"/>
      <c r="D138" s="98" t="s">
        <v>317</v>
      </c>
      <c r="E138" s="97">
        <v>80337</v>
      </c>
      <c r="F138" s="44"/>
      <c r="G138" s="98" t="s">
        <v>317</v>
      </c>
      <c r="H138" s="97">
        <v>36703</v>
      </c>
      <c r="I138" s="44"/>
      <c r="J138" s="98" t="s">
        <v>317</v>
      </c>
      <c r="K138" s="97">
        <v>13136</v>
      </c>
      <c r="L138" s="44"/>
      <c r="M138" s="98" t="s">
        <v>317</v>
      </c>
      <c r="N138" s="97">
        <v>8824</v>
      </c>
      <c r="O138" s="44"/>
      <c r="P138" s="98" t="s">
        <v>317</v>
      </c>
      <c r="Q138" s="97">
        <v>139000</v>
      </c>
      <c r="R138" s="44"/>
    </row>
    <row r="139" spans="1:36" ht="15.75" thickTop="1" x14ac:dyDescent="0.25">
      <c r="A139" s="14" t="s">
        <v>1199</v>
      </c>
      <c r="B139" s="112" t="s">
        <v>7</v>
      </c>
      <c r="C139" s="112"/>
      <c r="D139" s="112"/>
      <c r="E139" s="112"/>
      <c r="F139" s="112"/>
      <c r="G139" s="112"/>
      <c r="H139" s="112"/>
      <c r="I139" s="112"/>
      <c r="J139" s="112"/>
      <c r="K139" s="112"/>
      <c r="L139" s="112"/>
      <c r="M139" s="112"/>
      <c r="N139" s="112"/>
      <c r="O139" s="112"/>
      <c r="P139" s="112"/>
      <c r="Q139" s="112"/>
      <c r="R139" s="112"/>
      <c r="S139" s="112"/>
      <c r="T139" s="112"/>
      <c r="U139" s="112"/>
      <c r="V139" s="112"/>
      <c r="W139" s="112"/>
      <c r="X139" s="112"/>
      <c r="Y139" s="112"/>
      <c r="Z139" s="112"/>
      <c r="AA139" s="112"/>
      <c r="AB139" s="112"/>
      <c r="AC139" s="112"/>
      <c r="AD139" s="112"/>
      <c r="AE139" s="112"/>
      <c r="AF139" s="112"/>
      <c r="AG139" s="112"/>
      <c r="AH139" s="112"/>
      <c r="AI139" s="112"/>
      <c r="AJ139" s="112"/>
    </row>
    <row r="140" spans="1:36" x14ac:dyDescent="0.25">
      <c r="A140" s="14"/>
      <c r="B140" s="114"/>
      <c r="C140" s="114"/>
      <c r="D140" s="114"/>
      <c r="E140" s="114"/>
      <c r="F140" s="114"/>
      <c r="G140" s="114"/>
      <c r="H140" s="114"/>
      <c r="I140" s="114"/>
      <c r="J140" s="114"/>
      <c r="K140" s="114"/>
      <c r="L140" s="114"/>
      <c r="M140" s="114"/>
      <c r="N140" s="114"/>
      <c r="O140" s="114"/>
      <c r="P140" s="114"/>
      <c r="Q140" s="114"/>
      <c r="R140" s="114"/>
      <c r="S140" s="114"/>
      <c r="T140" s="114"/>
      <c r="U140" s="114"/>
      <c r="V140" s="114"/>
      <c r="W140" s="114"/>
      <c r="X140" s="114"/>
      <c r="Y140" s="114"/>
      <c r="Z140" s="114"/>
      <c r="AA140" s="114"/>
      <c r="AB140" s="114"/>
      <c r="AC140" s="114"/>
      <c r="AD140" s="114"/>
      <c r="AE140" s="114"/>
      <c r="AF140" s="114"/>
      <c r="AG140" s="114"/>
      <c r="AH140" s="114"/>
      <c r="AI140" s="114"/>
      <c r="AJ140" s="114"/>
    </row>
    <row r="141" spans="1:36" x14ac:dyDescent="0.25">
      <c r="A141" s="14"/>
      <c r="B141" s="58" t="s">
        <v>304</v>
      </c>
      <c r="C141" s="60"/>
      <c r="D141" s="62" t="s">
        <v>454</v>
      </c>
      <c r="E141" s="62"/>
      <c r="F141" s="60"/>
    </row>
    <row r="142" spans="1:36" ht="15.75" thickBot="1" x14ac:dyDescent="0.3">
      <c r="A142" s="14"/>
      <c r="B142" s="59"/>
      <c r="C142" s="61"/>
      <c r="D142" s="57" t="s">
        <v>455</v>
      </c>
      <c r="E142" s="57"/>
      <c r="F142" s="61"/>
    </row>
    <row r="143" spans="1:36" x14ac:dyDescent="0.25">
      <c r="A143" s="14"/>
      <c r="B143" s="21" t="s">
        <v>456</v>
      </c>
      <c r="C143" s="22"/>
      <c r="D143" s="67"/>
      <c r="E143" s="67"/>
      <c r="F143" s="22"/>
    </row>
    <row r="144" spans="1:36" x14ac:dyDescent="0.25">
      <c r="A144" s="14"/>
      <c r="B144" s="24" t="s">
        <v>457</v>
      </c>
      <c r="C144" s="15"/>
      <c r="D144" s="32" t="s">
        <v>317</v>
      </c>
      <c r="E144" s="31">
        <v>290092</v>
      </c>
      <c r="F144" s="15"/>
    </row>
    <row r="145" spans="1:36" x14ac:dyDescent="0.25">
      <c r="A145" s="14"/>
      <c r="B145" s="38" t="s">
        <v>458</v>
      </c>
      <c r="C145" s="22"/>
      <c r="D145" s="75">
        <v>1288457</v>
      </c>
      <c r="E145" s="75"/>
      <c r="F145" s="22"/>
    </row>
    <row r="146" spans="1:36" x14ac:dyDescent="0.25">
      <c r="A146" s="14"/>
      <c r="B146" s="24" t="s">
        <v>459</v>
      </c>
      <c r="C146" s="15"/>
      <c r="D146" s="69">
        <v>592454</v>
      </c>
      <c r="E146" s="69"/>
      <c r="F146" s="15"/>
    </row>
    <row r="147" spans="1:36" ht="15.75" thickBot="1" x14ac:dyDescent="0.3">
      <c r="A147" s="14"/>
      <c r="B147" s="51" t="s">
        <v>460</v>
      </c>
      <c r="C147" s="34"/>
      <c r="D147" s="71">
        <v>50859</v>
      </c>
      <c r="E147" s="71"/>
      <c r="F147" s="34"/>
    </row>
    <row r="148" spans="1:36" ht="15.75" thickBot="1" x14ac:dyDescent="0.3">
      <c r="A148" s="14"/>
      <c r="B148" s="52" t="s">
        <v>149</v>
      </c>
      <c r="C148" s="53"/>
      <c r="D148" s="56" t="s">
        <v>317</v>
      </c>
      <c r="E148" s="55">
        <v>2221862</v>
      </c>
      <c r="F148" s="53"/>
    </row>
    <row r="149" spans="1:36" ht="15.75" thickTop="1" x14ac:dyDescent="0.25">
      <c r="A149" s="14" t="s">
        <v>1200</v>
      </c>
      <c r="B149" s="112" t="s">
        <v>7</v>
      </c>
      <c r="C149" s="112"/>
      <c r="D149" s="112"/>
      <c r="E149" s="112"/>
      <c r="F149" s="112"/>
      <c r="G149" s="112"/>
      <c r="H149" s="112"/>
      <c r="I149" s="112"/>
      <c r="J149" s="112"/>
      <c r="K149" s="112"/>
      <c r="L149" s="112"/>
      <c r="M149" s="112"/>
      <c r="N149" s="112"/>
      <c r="O149" s="112"/>
      <c r="P149" s="112"/>
      <c r="Q149" s="112"/>
      <c r="R149" s="112"/>
      <c r="S149" s="112"/>
      <c r="T149" s="112"/>
      <c r="U149" s="112"/>
      <c r="V149" s="112"/>
      <c r="W149" s="112"/>
      <c r="X149" s="112"/>
      <c r="Y149" s="112"/>
      <c r="Z149" s="112"/>
      <c r="AA149" s="112"/>
      <c r="AB149" s="112"/>
      <c r="AC149" s="112"/>
      <c r="AD149" s="112"/>
      <c r="AE149" s="112"/>
      <c r="AF149" s="112"/>
      <c r="AG149" s="112"/>
      <c r="AH149" s="112"/>
      <c r="AI149" s="112"/>
      <c r="AJ149" s="112"/>
    </row>
    <row r="150" spans="1:36" x14ac:dyDescent="0.25">
      <c r="A150" s="14"/>
      <c r="B150" s="115"/>
      <c r="C150" s="115"/>
      <c r="D150" s="115"/>
      <c r="E150" s="115"/>
      <c r="F150" s="115"/>
      <c r="G150" s="115"/>
      <c r="H150" s="115"/>
      <c r="I150" s="115"/>
      <c r="J150" s="115"/>
      <c r="K150" s="115"/>
      <c r="L150" s="115"/>
      <c r="M150" s="115"/>
      <c r="N150" s="115"/>
      <c r="O150" s="115"/>
      <c r="P150" s="115"/>
      <c r="Q150" s="115"/>
      <c r="R150" s="115"/>
      <c r="S150" s="115"/>
      <c r="T150" s="115"/>
      <c r="U150" s="115"/>
      <c r="V150" s="115"/>
      <c r="W150" s="115"/>
      <c r="X150" s="115"/>
      <c r="Y150" s="115"/>
      <c r="Z150" s="115"/>
      <c r="AA150" s="115"/>
      <c r="AB150" s="115"/>
      <c r="AC150" s="115"/>
      <c r="AD150" s="115"/>
      <c r="AE150" s="115"/>
      <c r="AF150" s="115"/>
      <c r="AG150" s="115"/>
      <c r="AH150" s="115"/>
      <c r="AI150" s="115"/>
      <c r="AJ150" s="115"/>
    </row>
    <row r="151" spans="1:36" ht="15.75" thickBot="1" x14ac:dyDescent="0.3">
      <c r="A151" s="14"/>
      <c r="B151" s="15"/>
      <c r="C151" s="16"/>
      <c r="D151" s="100" t="s">
        <v>303</v>
      </c>
      <c r="E151" s="100"/>
      <c r="F151" s="100"/>
      <c r="G151" s="100"/>
      <c r="H151" s="100"/>
      <c r="I151" s="100"/>
      <c r="J151" s="100"/>
      <c r="K151" s="100"/>
      <c r="L151" s="100"/>
      <c r="M151" s="100"/>
      <c r="N151" s="100"/>
      <c r="O151" s="100"/>
      <c r="P151" s="100"/>
      <c r="Q151" s="100"/>
      <c r="R151" s="19"/>
    </row>
    <row r="152" spans="1:36" ht="15.75" thickBot="1" x14ac:dyDescent="0.3">
      <c r="A152" s="14"/>
      <c r="B152" s="15"/>
      <c r="C152" s="16"/>
      <c r="D152" s="101" t="s">
        <v>422</v>
      </c>
      <c r="E152" s="101"/>
      <c r="F152" s="101"/>
      <c r="G152" s="101"/>
      <c r="H152" s="101"/>
      <c r="I152" s="101"/>
      <c r="J152" s="101"/>
      <c r="K152" s="101"/>
      <c r="L152" s="16"/>
      <c r="M152" s="105" t="s">
        <v>423</v>
      </c>
      <c r="N152" s="105"/>
      <c r="O152" s="16"/>
      <c r="P152" s="65"/>
      <c r="Q152" s="65"/>
      <c r="R152" s="16"/>
    </row>
    <row r="153" spans="1:36" x14ac:dyDescent="0.25">
      <c r="A153" s="14"/>
      <c r="B153" s="102" t="s">
        <v>304</v>
      </c>
      <c r="C153" s="60"/>
      <c r="D153" s="105" t="s">
        <v>424</v>
      </c>
      <c r="E153" s="105"/>
      <c r="F153" s="65"/>
      <c r="G153" s="105" t="s">
        <v>425</v>
      </c>
      <c r="H153" s="105"/>
      <c r="I153" s="65"/>
      <c r="J153" s="105" t="s">
        <v>427</v>
      </c>
      <c r="K153" s="105"/>
      <c r="L153" s="60"/>
      <c r="M153" s="104" t="s">
        <v>429</v>
      </c>
      <c r="N153" s="104"/>
      <c r="O153" s="60"/>
      <c r="P153" s="104" t="s">
        <v>149</v>
      </c>
      <c r="Q153" s="104"/>
      <c r="R153" s="60"/>
    </row>
    <row r="154" spans="1:36" ht="15.75" thickBot="1" x14ac:dyDescent="0.3">
      <c r="A154" s="14"/>
      <c r="B154" s="103"/>
      <c r="C154" s="61"/>
      <c r="D154" s="100"/>
      <c r="E154" s="100"/>
      <c r="F154" s="61"/>
      <c r="G154" s="100" t="s">
        <v>426</v>
      </c>
      <c r="H154" s="100"/>
      <c r="I154" s="61"/>
      <c r="J154" s="100" t="s">
        <v>428</v>
      </c>
      <c r="K154" s="100"/>
      <c r="L154" s="61"/>
      <c r="M154" s="100" t="s">
        <v>430</v>
      </c>
      <c r="N154" s="100"/>
      <c r="O154" s="61"/>
      <c r="P154" s="100"/>
      <c r="Q154" s="100"/>
      <c r="R154" s="61"/>
    </row>
    <row r="155" spans="1:36" x14ac:dyDescent="0.25">
      <c r="A155" s="14"/>
      <c r="B155" s="83" t="s">
        <v>484</v>
      </c>
      <c r="C155" s="22"/>
      <c r="D155" s="67"/>
      <c r="E155" s="67"/>
      <c r="F155" s="22"/>
      <c r="G155" s="67"/>
      <c r="H155" s="67"/>
      <c r="I155" s="22"/>
      <c r="J155" s="67"/>
      <c r="K155" s="67"/>
      <c r="L155" s="22"/>
      <c r="M155" s="67"/>
      <c r="N155" s="67"/>
      <c r="O155" s="22"/>
      <c r="P155" s="67"/>
      <c r="Q155" s="67"/>
      <c r="R155" s="22"/>
    </row>
    <row r="156" spans="1:36" x14ac:dyDescent="0.25">
      <c r="A156" s="14"/>
      <c r="B156" s="84" t="s">
        <v>485</v>
      </c>
      <c r="C156" s="15"/>
      <c r="D156" s="87" t="s">
        <v>317</v>
      </c>
      <c r="E156" s="86">
        <v>311930</v>
      </c>
      <c r="F156" s="15"/>
      <c r="G156" s="87" t="s">
        <v>317</v>
      </c>
      <c r="H156" s="86">
        <v>52538</v>
      </c>
      <c r="I156" s="15"/>
      <c r="J156" s="87" t="s">
        <v>317</v>
      </c>
      <c r="K156" s="86">
        <v>20054</v>
      </c>
      <c r="L156" s="25"/>
      <c r="M156" s="87" t="s">
        <v>317</v>
      </c>
      <c r="N156" s="87" t="s">
        <v>327</v>
      </c>
      <c r="O156" s="15"/>
      <c r="P156" s="87" t="s">
        <v>317</v>
      </c>
      <c r="Q156" s="86">
        <v>384522</v>
      </c>
      <c r="R156" s="15"/>
    </row>
    <row r="157" spans="1:36" ht="15.75" thickBot="1" x14ac:dyDescent="0.3">
      <c r="A157" s="14"/>
      <c r="B157" s="173" t="s">
        <v>486</v>
      </c>
      <c r="C157" s="34"/>
      <c r="D157" s="180">
        <v>7725346</v>
      </c>
      <c r="E157" s="180"/>
      <c r="F157" s="34"/>
      <c r="G157" s="180">
        <v>3243917</v>
      </c>
      <c r="H157" s="180"/>
      <c r="I157" s="34"/>
      <c r="J157" s="180">
        <v>792912</v>
      </c>
      <c r="K157" s="180"/>
      <c r="L157" s="178"/>
      <c r="M157" s="180">
        <v>239681</v>
      </c>
      <c r="N157" s="180"/>
      <c r="O157" s="34"/>
      <c r="P157" s="180">
        <v>12001856</v>
      </c>
      <c r="Q157" s="180"/>
      <c r="R157" s="34"/>
    </row>
    <row r="158" spans="1:36" ht="15.75" thickBot="1" x14ac:dyDescent="0.3">
      <c r="A158" s="14"/>
      <c r="B158" s="174" t="s">
        <v>410</v>
      </c>
      <c r="C158" s="53"/>
      <c r="D158" s="175" t="s">
        <v>317</v>
      </c>
      <c r="E158" s="176">
        <v>8037276</v>
      </c>
      <c r="F158" s="53"/>
      <c r="G158" s="175" t="s">
        <v>317</v>
      </c>
      <c r="H158" s="176">
        <v>3296455</v>
      </c>
      <c r="I158" s="53"/>
      <c r="J158" s="175" t="s">
        <v>317</v>
      </c>
      <c r="K158" s="176">
        <v>812966</v>
      </c>
      <c r="L158" s="179"/>
      <c r="M158" s="175" t="s">
        <v>317</v>
      </c>
      <c r="N158" s="176">
        <v>239681</v>
      </c>
      <c r="O158" s="53"/>
      <c r="P158" s="175" t="s">
        <v>317</v>
      </c>
      <c r="Q158" s="176">
        <v>12386378</v>
      </c>
      <c r="R158" s="53"/>
    </row>
    <row r="159" spans="1:36" ht="15.75" thickTop="1" x14ac:dyDescent="0.25">
      <c r="A159" s="14"/>
      <c r="B159" s="83" t="s">
        <v>487</v>
      </c>
      <c r="C159" s="22"/>
      <c r="D159" s="164"/>
      <c r="E159" s="164"/>
      <c r="F159" s="22"/>
      <c r="G159" s="164"/>
      <c r="H159" s="164"/>
      <c r="I159" s="22"/>
      <c r="J159" s="164"/>
      <c r="K159" s="164"/>
      <c r="L159" s="23"/>
      <c r="M159" s="164"/>
      <c r="N159" s="164"/>
      <c r="O159" s="22"/>
      <c r="P159" s="164"/>
      <c r="Q159" s="164"/>
      <c r="R159" s="22"/>
    </row>
    <row r="160" spans="1:36" x14ac:dyDescent="0.25">
      <c r="A160" s="14"/>
      <c r="B160" s="84" t="s">
        <v>485</v>
      </c>
      <c r="C160" s="15"/>
      <c r="D160" s="87" t="s">
        <v>317</v>
      </c>
      <c r="E160" s="86">
        <v>18352</v>
      </c>
      <c r="F160" s="15"/>
      <c r="G160" s="87" t="s">
        <v>317</v>
      </c>
      <c r="H160" s="86">
        <v>2877</v>
      </c>
      <c r="I160" s="15"/>
      <c r="J160" s="87" t="s">
        <v>317</v>
      </c>
      <c r="K160" s="87">
        <v>302</v>
      </c>
      <c r="L160" s="25"/>
      <c r="M160" s="87" t="s">
        <v>317</v>
      </c>
      <c r="N160" s="87" t="s">
        <v>327</v>
      </c>
      <c r="O160" s="15"/>
      <c r="P160" s="87" t="s">
        <v>317</v>
      </c>
      <c r="Q160" s="86">
        <v>21531</v>
      </c>
      <c r="R160" s="15"/>
    </row>
    <row r="161" spans="1:36" ht="15.75" thickBot="1" x14ac:dyDescent="0.3">
      <c r="A161" s="14"/>
      <c r="B161" s="173" t="s">
        <v>486</v>
      </c>
      <c r="C161" s="34"/>
      <c r="D161" s="180">
        <v>61985</v>
      </c>
      <c r="E161" s="180"/>
      <c r="F161" s="34"/>
      <c r="G161" s="180">
        <v>33826</v>
      </c>
      <c r="H161" s="180"/>
      <c r="I161" s="34"/>
      <c r="J161" s="180">
        <v>12834</v>
      </c>
      <c r="K161" s="180"/>
      <c r="L161" s="178"/>
      <c r="M161" s="180">
        <v>8824</v>
      </c>
      <c r="N161" s="180"/>
      <c r="O161" s="34"/>
      <c r="P161" s="180">
        <v>117469</v>
      </c>
      <c r="Q161" s="180"/>
      <c r="R161" s="34"/>
    </row>
    <row r="162" spans="1:36" ht="15.75" thickBot="1" x14ac:dyDescent="0.3">
      <c r="A162" s="14"/>
      <c r="B162" s="174" t="s">
        <v>488</v>
      </c>
      <c r="C162" s="53"/>
      <c r="D162" s="175" t="s">
        <v>317</v>
      </c>
      <c r="E162" s="176">
        <v>80337</v>
      </c>
      <c r="F162" s="53"/>
      <c r="G162" s="175" t="s">
        <v>317</v>
      </c>
      <c r="H162" s="176">
        <v>36703</v>
      </c>
      <c r="I162" s="53"/>
      <c r="J162" s="175" t="s">
        <v>317</v>
      </c>
      <c r="K162" s="176">
        <v>13136</v>
      </c>
      <c r="L162" s="179"/>
      <c r="M162" s="175" t="s">
        <v>317</v>
      </c>
      <c r="N162" s="176">
        <v>8824</v>
      </c>
      <c r="O162" s="53"/>
      <c r="P162" s="175" t="s">
        <v>317</v>
      </c>
      <c r="Q162" s="176">
        <v>139000</v>
      </c>
      <c r="R162" s="53"/>
    </row>
    <row r="163" spans="1:36" ht="15.75" thickTop="1" x14ac:dyDescent="0.25">
      <c r="A163" s="14"/>
      <c r="B163" s="114"/>
      <c r="C163" s="114"/>
      <c r="D163" s="114"/>
      <c r="E163" s="114"/>
      <c r="F163" s="114"/>
      <c r="G163" s="114"/>
      <c r="H163" s="114"/>
      <c r="I163" s="114"/>
      <c r="J163" s="114"/>
      <c r="K163" s="114"/>
      <c r="L163" s="114"/>
      <c r="M163" s="114"/>
      <c r="N163" s="114"/>
      <c r="O163" s="114"/>
      <c r="P163" s="114"/>
      <c r="Q163" s="114"/>
      <c r="R163" s="114"/>
      <c r="S163" s="114"/>
      <c r="T163" s="114"/>
      <c r="U163" s="114"/>
      <c r="V163" s="114"/>
      <c r="W163" s="114"/>
      <c r="X163" s="114"/>
      <c r="Y163" s="114"/>
      <c r="Z163" s="114"/>
      <c r="AA163" s="114"/>
      <c r="AB163" s="114"/>
      <c r="AC163" s="114"/>
      <c r="AD163" s="114"/>
      <c r="AE163" s="114"/>
      <c r="AF163" s="114"/>
      <c r="AG163" s="114"/>
      <c r="AH163" s="114"/>
      <c r="AI163" s="114"/>
      <c r="AJ163" s="114"/>
    </row>
    <row r="164" spans="1:36" ht="15.75" thickBot="1" x14ac:dyDescent="0.3">
      <c r="A164" s="14"/>
      <c r="B164" s="15"/>
      <c r="C164" s="16"/>
      <c r="D164" s="100" t="s">
        <v>343</v>
      </c>
      <c r="E164" s="100"/>
      <c r="F164" s="100"/>
      <c r="G164" s="100"/>
      <c r="H164" s="100"/>
      <c r="I164" s="100"/>
      <c r="J164" s="100"/>
      <c r="K164" s="100"/>
      <c r="L164" s="100"/>
      <c r="M164" s="100"/>
      <c r="N164" s="100"/>
      <c r="O164" s="100"/>
      <c r="P164" s="100"/>
      <c r="Q164" s="100"/>
      <c r="R164" s="19"/>
    </row>
    <row r="165" spans="1:36" ht="15.75" thickBot="1" x14ac:dyDescent="0.3">
      <c r="A165" s="14"/>
      <c r="B165" s="15"/>
      <c r="C165" s="16"/>
      <c r="D165" s="101" t="s">
        <v>422</v>
      </c>
      <c r="E165" s="101"/>
      <c r="F165" s="101"/>
      <c r="G165" s="101"/>
      <c r="H165" s="101"/>
      <c r="I165" s="101"/>
      <c r="J165" s="101"/>
      <c r="K165" s="101"/>
      <c r="L165" s="16"/>
      <c r="M165" s="105" t="s">
        <v>423</v>
      </c>
      <c r="N165" s="105"/>
      <c r="O165" s="16"/>
      <c r="P165" s="65"/>
      <c r="Q165" s="65"/>
      <c r="R165" s="16"/>
    </row>
    <row r="166" spans="1:36" x14ac:dyDescent="0.25">
      <c r="A166" s="14"/>
      <c r="B166" s="102" t="s">
        <v>304</v>
      </c>
      <c r="C166" s="60"/>
      <c r="D166" s="105" t="s">
        <v>424</v>
      </c>
      <c r="E166" s="105"/>
      <c r="F166" s="65"/>
      <c r="G166" s="105" t="s">
        <v>425</v>
      </c>
      <c r="H166" s="105"/>
      <c r="I166" s="65"/>
      <c r="J166" s="105" t="s">
        <v>427</v>
      </c>
      <c r="K166" s="105"/>
      <c r="L166" s="60"/>
      <c r="M166" s="104" t="s">
        <v>429</v>
      </c>
      <c r="N166" s="104"/>
      <c r="O166" s="60"/>
      <c r="P166" s="104" t="s">
        <v>149</v>
      </c>
      <c r="Q166" s="104"/>
      <c r="R166" s="60"/>
    </row>
    <row r="167" spans="1:36" ht="15.75" thickBot="1" x14ac:dyDescent="0.3">
      <c r="A167" s="14"/>
      <c r="B167" s="103"/>
      <c r="C167" s="61"/>
      <c r="D167" s="100"/>
      <c r="E167" s="100"/>
      <c r="F167" s="61"/>
      <c r="G167" s="100" t="s">
        <v>426</v>
      </c>
      <c r="H167" s="100"/>
      <c r="I167" s="61"/>
      <c r="J167" s="100" t="s">
        <v>428</v>
      </c>
      <c r="K167" s="100"/>
      <c r="L167" s="61"/>
      <c r="M167" s="100" t="s">
        <v>430</v>
      </c>
      <c r="N167" s="100"/>
      <c r="O167" s="61"/>
      <c r="P167" s="100"/>
      <c r="Q167" s="100"/>
      <c r="R167" s="61"/>
    </row>
    <row r="168" spans="1:36" x14ac:dyDescent="0.25">
      <c r="A168" s="14"/>
      <c r="B168" s="83" t="s">
        <v>484</v>
      </c>
      <c r="C168" s="22"/>
      <c r="D168" s="67"/>
      <c r="E168" s="67"/>
      <c r="F168" s="22"/>
      <c r="G168" s="67"/>
      <c r="H168" s="67"/>
      <c r="I168" s="22"/>
      <c r="J168" s="67"/>
      <c r="K168" s="67"/>
      <c r="L168" s="22"/>
      <c r="M168" s="67"/>
      <c r="N168" s="67"/>
      <c r="O168" s="22"/>
      <c r="P168" s="67"/>
      <c r="Q168" s="67"/>
      <c r="R168" s="22"/>
    </row>
    <row r="169" spans="1:36" x14ac:dyDescent="0.25">
      <c r="A169" s="14"/>
      <c r="B169" s="84" t="s">
        <v>485</v>
      </c>
      <c r="C169" s="15"/>
      <c r="D169" s="87" t="s">
        <v>317</v>
      </c>
      <c r="E169" s="86">
        <v>272146</v>
      </c>
      <c r="F169" s="15"/>
      <c r="G169" s="87" t="s">
        <v>317</v>
      </c>
      <c r="H169" s="86">
        <v>56116</v>
      </c>
      <c r="I169" s="15"/>
      <c r="J169" s="87" t="s">
        <v>317</v>
      </c>
      <c r="K169" s="86">
        <v>18644</v>
      </c>
      <c r="L169" s="15"/>
      <c r="M169" s="87" t="s">
        <v>317</v>
      </c>
      <c r="N169" s="87" t="s">
        <v>327</v>
      </c>
      <c r="O169" s="15"/>
      <c r="P169" s="87" t="s">
        <v>317</v>
      </c>
      <c r="Q169" s="86">
        <v>346906</v>
      </c>
      <c r="R169" s="15"/>
    </row>
    <row r="170" spans="1:36" ht="15.75" thickBot="1" x14ac:dyDescent="0.3">
      <c r="A170" s="14"/>
      <c r="B170" s="173" t="s">
        <v>486</v>
      </c>
      <c r="C170" s="34"/>
      <c r="D170" s="180">
        <v>9439080</v>
      </c>
      <c r="E170" s="180"/>
      <c r="F170" s="34"/>
      <c r="G170" s="180">
        <v>2350562</v>
      </c>
      <c r="H170" s="180"/>
      <c r="I170" s="34"/>
      <c r="J170" s="180">
        <v>755272</v>
      </c>
      <c r="K170" s="180"/>
      <c r="L170" s="34"/>
      <c r="M170" s="180">
        <v>264094</v>
      </c>
      <c r="N170" s="180"/>
      <c r="O170" s="34"/>
      <c r="P170" s="180">
        <v>12809008</v>
      </c>
      <c r="Q170" s="180"/>
      <c r="R170" s="34"/>
    </row>
    <row r="171" spans="1:36" ht="15.75" thickBot="1" x14ac:dyDescent="0.3">
      <c r="A171" s="14"/>
      <c r="B171" s="174" t="s">
        <v>410</v>
      </c>
      <c r="C171" s="53"/>
      <c r="D171" s="175" t="s">
        <v>317</v>
      </c>
      <c r="E171" s="176">
        <v>9711226</v>
      </c>
      <c r="F171" s="53"/>
      <c r="G171" s="175" t="s">
        <v>317</v>
      </c>
      <c r="H171" s="176">
        <v>2406678</v>
      </c>
      <c r="I171" s="53"/>
      <c r="J171" s="175" t="s">
        <v>317</v>
      </c>
      <c r="K171" s="176">
        <v>773916</v>
      </c>
      <c r="L171" s="53"/>
      <c r="M171" s="175" t="s">
        <v>317</v>
      </c>
      <c r="N171" s="176">
        <v>264094</v>
      </c>
      <c r="O171" s="53"/>
      <c r="P171" s="175" t="s">
        <v>317</v>
      </c>
      <c r="Q171" s="176">
        <v>13155914</v>
      </c>
      <c r="R171" s="53"/>
    </row>
    <row r="172" spans="1:36" ht="15.75" thickTop="1" x14ac:dyDescent="0.25">
      <c r="A172" s="14"/>
      <c r="B172" s="83" t="s">
        <v>487</v>
      </c>
      <c r="C172" s="22"/>
      <c r="D172" s="164"/>
      <c r="E172" s="164"/>
      <c r="F172" s="22"/>
      <c r="G172" s="164"/>
      <c r="H172" s="164"/>
      <c r="I172" s="22"/>
      <c r="J172" s="164"/>
      <c r="K172" s="164"/>
      <c r="L172" s="22"/>
      <c r="M172" s="164"/>
      <c r="N172" s="164"/>
      <c r="O172" s="22"/>
      <c r="P172" s="164"/>
      <c r="Q172" s="164"/>
      <c r="R172" s="22"/>
    </row>
    <row r="173" spans="1:36" x14ac:dyDescent="0.25">
      <c r="A173" s="14"/>
      <c r="B173" s="84" t="s">
        <v>485</v>
      </c>
      <c r="C173" s="15"/>
      <c r="D173" s="87" t="s">
        <v>317</v>
      </c>
      <c r="E173" s="86">
        <v>1001</v>
      </c>
      <c r="F173" s="15"/>
      <c r="G173" s="87" t="s">
        <v>317</v>
      </c>
      <c r="H173" s="86">
        <v>2576</v>
      </c>
      <c r="I173" s="15"/>
      <c r="J173" s="87" t="s">
        <v>317</v>
      </c>
      <c r="K173" s="86">
        <v>1469</v>
      </c>
      <c r="L173" s="15"/>
      <c r="M173" s="87" t="s">
        <v>317</v>
      </c>
      <c r="N173" s="87" t="s">
        <v>327</v>
      </c>
      <c r="O173" s="15"/>
      <c r="P173" s="87" t="s">
        <v>317</v>
      </c>
      <c r="Q173" s="86">
        <v>5046</v>
      </c>
      <c r="R173" s="15"/>
    </row>
    <row r="174" spans="1:36" ht="15.75" thickBot="1" x14ac:dyDescent="0.3">
      <c r="A174" s="14"/>
      <c r="B174" s="173" t="s">
        <v>486</v>
      </c>
      <c r="C174" s="34"/>
      <c r="D174" s="180">
        <v>88266</v>
      </c>
      <c r="E174" s="180"/>
      <c r="F174" s="34"/>
      <c r="G174" s="180">
        <v>32938</v>
      </c>
      <c r="H174" s="180"/>
      <c r="I174" s="34"/>
      <c r="J174" s="180">
        <v>12935</v>
      </c>
      <c r="K174" s="180"/>
      <c r="L174" s="34"/>
      <c r="M174" s="180">
        <v>6316</v>
      </c>
      <c r="N174" s="180"/>
      <c r="O174" s="34"/>
      <c r="P174" s="180">
        <v>140455</v>
      </c>
      <c r="Q174" s="180"/>
      <c r="R174" s="34"/>
    </row>
    <row r="175" spans="1:36" ht="15.75" thickBot="1" x14ac:dyDescent="0.3">
      <c r="A175" s="14"/>
      <c r="B175" s="174" t="s">
        <v>488</v>
      </c>
      <c r="C175" s="53"/>
      <c r="D175" s="175" t="s">
        <v>317</v>
      </c>
      <c r="E175" s="176">
        <v>89267</v>
      </c>
      <c r="F175" s="53"/>
      <c r="G175" s="175" t="s">
        <v>317</v>
      </c>
      <c r="H175" s="176">
        <v>35514</v>
      </c>
      <c r="I175" s="53"/>
      <c r="J175" s="175" t="s">
        <v>317</v>
      </c>
      <c r="K175" s="176">
        <v>14404</v>
      </c>
      <c r="L175" s="53"/>
      <c r="M175" s="175" t="s">
        <v>317</v>
      </c>
      <c r="N175" s="176">
        <v>6316</v>
      </c>
      <c r="O175" s="53"/>
      <c r="P175" s="175" t="s">
        <v>317</v>
      </c>
      <c r="Q175" s="176">
        <v>145501</v>
      </c>
      <c r="R175" s="53"/>
    </row>
    <row r="176" spans="1:36" ht="15.75" thickTop="1" x14ac:dyDescent="0.25">
      <c r="A176" s="14" t="s">
        <v>1201</v>
      </c>
      <c r="B176" s="112" t="s">
        <v>7</v>
      </c>
      <c r="C176" s="112"/>
      <c r="D176" s="112"/>
      <c r="E176" s="112"/>
      <c r="F176" s="112"/>
      <c r="G176" s="112"/>
      <c r="H176" s="112"/>
      <c r="I176" s="112"/>
      <c r="J176" s="112"/>
      <c r="K176" s="112"/>
      <c r="L176" s="112"/>
      <c r="M176" s="112"/>
      <c r="N176" s="112"/>
      <c r="O176" s="112"/>
      <c r="P176" s="112"/>
      <c r="Q176" s="112"/>
      <c r="R176" s="112"/>
      <c r="S176" s="112"/>
      <c r="T176" s="112"/>
      <c r="U176" s="112"/>
      <c r="V176" s="112"/>
      <c r="W176" s="112"/>
      <c r="X176" s="112"/>
      <c r="Y176" s="112"/>
      <c r="Z176" s="112"/>
      <c r="AA176" s="112"/>
      <c r="AB176" s="112"/>
      <c r="AC176" s="112"/>
      <c r="AD176" s="112"/>
      <c r="AE176" s="112"/>
      <c r="AF176" s="112"/>
      <c r="AG176" s="112"/>
      <c r="AH176" s="112"/>
      <c r="AI176" s="112"/>
      <c r="AJ176" s="112"/>
    </row>
    <row r="177" spans="1:36" x14ac:dyDescent="0.25">
      <c r="A177" s="14"/>
      <c r="B177" s="114"/>
      <c r="C177" s="114"/>
      <c r="D177" s="114"/>
      <c r="E177" s="114"/>
      <c r="F177" s="114"/>
      <c r="G177" s="114"/>
      <c r="H177" s="114"/>
      <c r="I177" s="114"/>
      <c r="J177" s="114"/>
      <c r="K177" s="114"/>
      <c r="L177" s="114"/>
      <c r="M177" s="114"/>
      <c r="N177" s="114"/>
      <c r="O177" s="114"/>
      <c r="P177" s="114"/>
      <c r="Q177" s="114"/>
      <c r="R177" s="114"/>
      <c r="S177" s="114"/>
      <c r="T177" s="114"/>
      <c r="U177" s="114"/>
      <c r="V177" s="114"/>
      <c r="W177" s="114"/>
      <c r="X177" s="114"/>
      <c r="Y177" s="114"/>
      <c r="Z177" s="114"/>
      <c r="AA177" s="114"/>
      <c r="AB177" s="114"/>
      <c r="AC177" s="114"/>
      <c r="AD177" s="114"/>
      <c r="AE177" s="114"/>
      <c r="AF177" s="114"/>
      <c r="AG177" s="114"/>
      <c r="AH177" s="114"/>
      <c r="AI177" s="114"/>
      <c r="AJ177" s="114"/>
    </row>
    <row r="178" spans="1:36" ht="15.75" thickBot="1" x14ac:dyDescent="0.3">
      <c r="A178" s="14"/>
      <c r="B178" s="181"/>
      <c r="C178" s="40"/>
      <c r="D178" s="100" t="s">
        <v>490</v>
      </c>
      <c r="E178" s="100"/>
      <c r="F178" s="100"/>
      <c r="G178" s="100"/>
      <c r="H178" s="100"/>
      <c r="I178" s="100"/>
      <c r="J178" s="100"/>
      <c r="K178" s="100"/>
      <c r="L178" s="100"/>
      <c r="M178" s="100"/>
      <c r="N178" s="100"/>
      <c r="O178" s="100"/>
      <c r="P178" s="100"/>
      <c r="Q178" s="100"/>
      <c r="R178" s="100"/>
      <c r="S178" s="100"/>
      <c r="T178" s="100"/>
      <c r="U178" s="100"/>
      <c r="V178" s="100"/>
      <c r="W178" s="100"/>
      <c r="X178" s="100"/>
      <c r="Y178" s="100"/>
      <c r="Z178" s="100"/>
      <c r="AA178" s="40"/>
    </row>
    <row r="179" spans="1:36" ht="15.75" thickBot="1" x14ac:dyDescent="0.3">
      <c r="A179" s="14"/>
      <c r="B179" s="181"/>
      <c r="C179" s="40"/>
      <c r="D179" s="101">
        <v>2013</v>
      </c>
      <c r="E179" s="101"/>
      <c r="F179" s="101"/>
      <c r="G179" s="101"/>
      <c r="H179" s="101"/>
      <c r="I179" s="101"/>
      <c r="J179" s="101"/>
      <c r="K179" s="101"/>
      <c r="L179" s="101"/>
      <c r="M179" s="101"/>
      <c r="N179" s="101"/>
      <c r="O179" s="16"/>
      <c r="P179" s="101">
        <v>2012</v>
      </c>
      <c r="Q179" s="101"/>
      <c r="R179" s="101"/>
      <c r="S179" s="101"/>
      <c r="T179" s="101"/>
      <c r="U179" s="101"/>
      <c r="V179" s="101"/>
      <c r="W179" s="101"/>
      <c r="X179" s="101"/>
      <c r="Y179" s="101"/>
      <c r="Z179" s="101"/>
      <c r="AA179" s="40"/>
    </row>
    <row r="180" spans="1:36" x14ac:dyDescent="0.25">
      <c r="A180" s="14"/>
      <c r="B180" s="186" t="s">
        <v>491</v>
      </c>
      <c r="C180" s="189"/>
      <c r="D180" s="105" t="s">
        <v>492</v>
      </c>
      <c r="E180" s="105"/>
      <c r="F180" s="65"/>
      <c r="G180" s="105" t="s">
        <v>454</v>
      </c>
      <c r="H180" s="105"/>
      <c r="I180" s="65"/>
      <c r="J180" s="105" t="s">
        <v>495</v>
      </c>
      <c r="K180" s="105"/>
      <c r="L180" s="65"/>
      <c r="M180" s="105" t="s">
        <v>497</v>
      </c>
      <c r="N180" s="105"/>
      <c r="O180" s="60"/>
      <c r="P180" s="105" t="s">
        <v>492</v>
      </c>
      <c r="Q180" s="105"/>
      <c r="R180" s="65"/>
      <c r="S180" s="105" t="s">
        <v>454</v>
      </c>
      <c r="T180" s="105"/>
      <c r="U180" s="65"/>
      <c r="V180" s="105" t="s">
        <v>495</v>
      </c>
      <c r="W180" s="105"/>
      <c r="X180" s="65"/>
      <c r="Y180" s="105" t="s">
        <v>497</v>
      </c>
      <c r="Z180" s="105"/>
      <c r="AA180" s="189"/>
    </row>
    <row r="181" spans="1:36" x14ac:dyDescent="0.25">
      <c r="A181" s="14"/>
      <c r="B181" s="186"/>
      <c r="C181" s="188"/>
      <c r="D181" s="104" t="s">
        <v>493</v>
      </c>
      <c r="E181" s="104"/>
      <c r="F181" s="60"/>
      <c r="G181" s="104" t="s">
        <v>455</v>
      </c>
      <c r="H181" s="104"/>
      <c r="I181" s="60"/>
      <c r="J181" s="104" t="s">
        <v>496</v>
      </c>
      <c r="K181" s="104"/>
      <c r="L181" s="60"/>
      <c r="M181" s="104" t="s">
        <v>455</v>
      </c>
      <c r="N181" s="104"/>
      <c r="O181" s="60"/>
      <c r="P181" s="104" t="s">
        <v>493</v>
      </c>
      <c r="Q181" s="104"/>
      <c r="R181" s="106"/>
      <c r="S181" s="104" t="s">
        <v>455</v>
      </c>
      <c r="T181" s="104"/>
      <c r="U181" s="106"/>
      <c r="V181" s="104" t="s">
        <v>496</v>
      </c>
      <c r="W181" s="104"/>
      <c r="X181" s="106"/>
      <c r="Y181" s="104" t="s">
        <v>455</v>
      </c>
      <c r="Z181" s="104"/>
      <c r="AA181" s="188"/>
    </row>
    <row r="182" spans="1:36" ht="15.75" thickBot="1" x14ac:dyDescent="0.3">
      <c r="A182" s="14"/>
      <c r="B182" s="187"/>
      <c r="C182" s="190"/>
      <c r="D182" s="100" t="s">
        <v>494</v>
      </c>
      <c r="E182" s="100"/>
      <c r="F182" s="61"/>
      <c r="G182" s="64"/>
      <c r="H182" s="64"/>
      <c r="I182" s="61"/>
      <c r="J182" s="64"/>
      <c r="K182" s="64"/>
      <c r="L182" s="61"/>
      <c r="M182" s="64"/>
      <c r="N182" s="64"/>
      <c r="O182" s="61"/>
      <c r="P182" s="100" t="s">
        <v>494</v>
      </c>
      <c r="Q182" s="100"/>
      <c r="R182" s="61"/>
      <c r="S182" s="64"/>
      <c r="T182" s="64"/>
      <c r="U182" s="61"/>
      <c r="V182" s="64"/>
      <c r="W182" s="64"/>
      <c r="X182" s="61"/>
      <c r="Y182" s="64"/>
      <c r="Z182" s="64"/>
      <c r="AA182" s="190"/>
    </row>
    <row r="183" spans="1:36" x14ac:dyDescent="0.25">
      <c r="A183" s="14"/>
      <c r="B183" s="182" t="s">
        <v>498</v>
      </c>
      <c r="C183" s="22"/>
      <c r="D183" s="67"/>
      <c r="E183" s="67"/>
      <c r="F183" s="22"/>
      <c r="G183" s="67"/>
      <c r="H183" s="67"/>
      <c r="I183" s="22"/>
      <c r="J183" s="67"/>
      <c r="K183" s="67"/>
      <c r="L183" s="22"/>
      <c r="M183" s="67"/>
      <c r="N183" s="67"/>
      <c r="O183" s="22"/>
      <c r="P183" s="67"/>
      <c r="Q183" s="67"/>
      <c r="R183" s="22"/>
      <c r="S183" s="67"/>
      <c r="T183" s="67"/>
      <c r="U183" s="22"/>
      <c r="V183" s="67"/>
      <c r="W183" s="67"/>
      <c r="X183" s="22"/>
      <c r="Y183" s="67"/>
      <c r="Z183" s="67"/>
      <c r="AA183" s="22"/>
    </row>
    <row r="184" spans="1:36" x14ac:dyDescent="0.25">
      <c r="A184" s="14"/>
      <c r="B184" s="122" t="s">
        <v>393</v>
      </c>
      <c r="C184" s="15"/>
      <c r="D184" s="68"/>
      <c r="E184" s="68"/>
      <c r="F184" s="15"/>
      <c r="G184" s="68"/>
      <c r="H184" s="68"/>
      <c r="I184" s="15"/>
      <c r="J184" s="68"/>
      <c r="K184" s="68"/>
      <c r="L184" s="15"/>
      <c r="M184" s="68"/>
      <c r="N184" s="68"/>
      <c r="O184" s="15"/>
      <c r="P184" s="68"/>
      <c r="Q184" s="68"/>
      <c r="R184" s="15"/>
      <c r="S184" s="68"/>
      <c r="T184" s="68"/>
      <c r="U184" s="15"/>
      <c r="V184" s="68"/>
      <c r="W184" s="68"/>
      <c r="X184" s="15"/>
      <c r="Y184" s="68"/>
      <c r="Z184" s="68"/>
      <c r="AA184" s="15"/>
    </row>
    <row r="185" spans="1:36" x14ac:dyDescent="0.25">
      <c r="A185" s="14"/>
      <c r="B185" s="123" t="s">
        <v>394</v>
      </c>
      <c r="C185" s="22"/>
      <c r="D185" s="130" t="s">
        <v>317</v>
      </c>
      <c r="E185" s="129">
        <v>142659</v>
      </c>
      <c r="F185" s="22"/>
      <c r="G185" s="130" t="s">
        <v>317</v>
      </c>
      <c r="H185" s="129">
        <v>109877</v>
      </c>
      <c r="I185" s="22"/>
      <c r="J185" s="130" t="s">
        <v>317</v>
      </c>
      <c r="K185" s="130" t="s">
        <v>499</v>
      </c>
      <c r="L185" s="183" t="s">
        <v>319</v>
      </c>
      <c r="M185" s="130" t="s">
        <v>317</v>
      </c>
      <c r="N185" s="129">
        <v>103858</v>
      </c>
      <c r="O185" s="22"/>
      <c r="P185" s="130" t="s">
        <v>317</v>
      </c>
      <c r="Q185" s="129">
        <v>10740</v>
      </c>
      <c r="R185" s="22"/>
      <c r="S185" s="130" t="s">
        <v>317</v>
      </c>
      <c r="T185" s="129">
        <v>10740</v>
      </c>
      <c r="U185" s="22"/>
      <c r="V185" s="130" t="s">
        <v>317</v>
      </c>
      <c r="W185" s="130" t="s">
        <v>500</v>
      </c>
      <c r="X185" s="183" t="s">
        <v>319</v>
      </c>
      <c r="Y185" s="130" t="s">
        <v>317</v>
      </c>
      <c r="Z185" s="129">
        <v>10499</v>
      </c>
      <c r="AA185" s="22"/>
    </row>
    <row r="186" spans="1:36" x14ac:dyDescent="0.25">
      <c r="A186" s="14"/>
      <c r="B186" s="132" t="s">
        <v>396</v>
      </c>
      <c r="C186" s="15"/>
      <c r="D186" s="153">
        <v>41136</v>
      </c>
      <c r="E186" s="153"/>
      <c r="F186" s="15"/>
      <c r="G186" s="153">
        <v>36091</v>
      </c>
      <c r="H186" s="153"/>
      <c r="I186" s="15"/>
      <c r="J186" s="154" t="s">
        <v>501</v>
      </c>
      <c r="K186" s="154"/>
      <c r="L186" s="125" t="s">
        <v>319</v>
      </c>
      <c r="M186" s="153">
        <v>33633</v>
      </c>
      <c r="N186" s="153"/>
      <c r="O186" s="15"/>
      <c r="P186" s="153">
        <v>6122</v>
      </c>
      <c r="Q186" s="153"/>
      <c r="R186" s="15"/>
      <c r="S186" s="153">
        <v>6122</v>
      </c>
      <c r="T186" s="153"/>
      <c r="U186" s="15"/>
      <c r="V186" s="154" t="s">
        <v>502</v>
      </c>
      <c r="W186" s="154"/>
      <c r="X186" s="125" t="s">
        <v>319</v>
      </c>
      <c r="Y186" s="153">
        <v>5775</v>
      </c>
      <c r="Z186" s="153"/>
      <c r="AA186" s="15"/>
    </row>
    <row r="187" spans="1:36" x14ac:dyDescent="0.25">
      <c r="A187" s="14"/>
      <c r="B187" s="123" t="s">
        <v>397</v>
      </c>
      <c r="C187" s="22"/>
      <c r="D187" s="151">
        <v>183280</v>
      </c>
      <c r="E187" s="151"/>
      <c r="F187" s="22"/>
      <c r="G187" s="151">
        <v>140357</v>
      </c>
      <c r="H187" s="151"/>
      <c r="I187" s="22"/>
      <c r="J187" s="152" t="s">
        <v>503</v>
      </c>
      <c r="K187" s="152"/>
      <c r="L187" s="183" t="s">
        <v>319</v>
      </c>
      <c r="M187" s="151">
        <v>132684</v>
      </c>
      <c r="N187" s="151"/>
      <c r="O187" s="22"/>
      <c r="P187" s="151">
        <v>12893</v>
      </c>
      <c r="Q187" s="151"/>
      <c r="R187" s="22"/>
      <c r="S187" s="151">
        <v>12893</v>
      </c>
      <c r="T187" s="151"/>
      <c r="U187" s="22"/>
      <c r="V187" s="152" t="s">
        <v>504</v>
      </c>
      <c r="W187" s="152"/>
      <c r="X187" s="183" t="s">
        <v>319</v>
      </c>
      <c r="Y187" s="151">
        <v>12616</v>
      </c>
      <c r="Z187" s="151"/>
      <c r="AA187" s="22"/>
    </row>
    <row r="188" spans="1:36" x14ac:dyDescent="0.25">
      <c r="A188" s="14"/>
      <c r="B188" s="132" t="s">
        <v>398</v>
      </c>
      <c r="C188" s="15"/>
      <c r="D188" s="153">
        <v>30660</v>
      </c>
      <c r="E188" s="153"/>
      <c r="F188" s="15"/>
      <c r="G188" s="153">
        <v>25605</v>
      </c>
      <c r="H188" s="153"/>
      <c r="I188" s="15"/>
      <c r="J188" s="154" t="s">
        <v>505</v>
      </c>
      <c r="K188" s="154"/>
      <c r="L188" s="125" t="s">
        <v>319</v>
      </c>
      <c r="M188" s="153">
        <v>23403</v>
      </c>
      <c r="N188" s="153"/>
      <c r="O188" s="15"/>
      <c r="P188" s="153">
        <v>3889</v>
      </c>
      <c r="Q188" s="153"/>
      <c r="R188" s="15"/>
      <c r="S188" s="153">
        <v>3889</v>
      </c>
      <c r="T188" s="153"/>
      <c r="U188" s="15"/>
      <c r="V188" s="154" t="s">
        <v>506</v>
      </c>
      <c r="W188" s="154"/>
      <c r="X188" s="125" t="s">
        <v>319</v>
      </c>
      <c r="Y188" s="153">
        <v>3753</v>
      </c>
      <c r="Z188" s="153"/>
      <c r="AA188" s="15"/>
    </row>
    <row r="189" spans="1:36" x14ac:dyDescent="0.25">
      <c r="A189" s="14"/>
      <c r="B189" s="139" t="s">
        <v>400</v>
      </c>
      <c r="C189" s="22"/>
      <c r="D189" s="151">
        <v>19748</v>
      </c>
      <c r="E189" s="151"/>
      <c r="F189" s="22"/>
      <c r="G189" s="151">
        <v>19748</v>
      </c>
      <c r="H189" s="151"/>
      <c r="I189" s="22"/>
      <c r="J189" s="152" t="s">
        <v>507</v>
      </c>
      <c r="K189" s="152"/>
      <c r="L189" s="183" t="s">
        <v>319</v>
      </c>
      <c r="M189" s="151">
        <v>16871</v>
      </c>
      <c r="N189" s="151"/>
      <c r="O189" s="22"/>
      <c r="P189" s="151">
        <v>19704</v>
      </c>
      <c r="Q189" s="151"/>
      <c r="R189" s="22"/>
      <c r="S189" s="151">
        <v>19704</v>
      </c>
      <c r="T189" s="151"/>
      <c r="U189" s="22"/>
      <c r="V189" s="152" t="s">
        <v>508</v>
      </c>
      <c r="W189" s="152"/>
      <c r="X189" s="183" t="s">
        <v>319</v>
      </c>
      <c r="Y189" s="151">
        <v>17128</v>
      </c>
      <c r="Z189" s="151"/>
      <c r="AA189" s="22"/>
    </row>
    <row r="190" spans="1:36" x14ac:dyDescent="0.25">
      <c r="A190" s="14"/>
      <c r="B190" s="122" t="s">
        <v>401</v>
      </c>
      <c r="C190" s="15"/>
      <c r="D190" s="153">
        <v>5790</v>
      </c>
      <c r="E190" s="153"/>
      <c r="F190" s="15"/>
      <c r="G190" s="153">
        <v>5790</v>
      </c>
      <c r="H190" s="153"/>
      <c r="I190" s="15"/>
      <c r="J190" s="154" t="s">
        <v>509</v>
      </c>
      <c r="K190" s="154"/>
      <c r="L190" s="125" t="s">
        <v>319</v>
      </c>
      <c r="M190" s="153">
        <v>5488</v>
      </c>
      <c r="N190" s="153"/>
      <c r="O190" s="15"/>
      <c r="P190" s="153">
        <v>10835</v>
      </c>
      <c r="Q190" s="153"/>
      <c r="R190" s="15"/>
      <c r="S190" s="153">
        <v>10835</v>
      </c>
      <c r="T190" s="153"/>
      <c r="U190" s="15"/>
      <c r="V190" s="154" t="s">
        <v>510</v>
      </c>
      <c r="W190" s="154"/>
      <c r="X190" s="125" t="s">
        <v>319</v>
      </c>
      <c r="Y190" s="153">
        <v>9366</v>
      </c>
      <c r="Z190" s="153"/>
      <c r="AA190" s="15"/>
    </row>
    <row r="191" spans="1:36" x14ac:dyDescent="0.25">
      <c r="A191" s="14"/>
      <c r="B191" s="182" t="s">
        <v>511</v>
      </c>
      <c r="C191" s="22"/>
      <c r="D191" s="66"/>
      <c r="E191" s="66"/>
      <c r="F191" s="22"/>
      <c r="G191" s="66"/>
      <c r="H191" s="66"/>
      <c r="I191" s="22"/>
      <c r="J191" s="66"/>
      <c r="K191" s="66"/>
      <c r="L191" s="22"/>
      <c r="M191" s="66"/>
      <c r="N191" s="66"/>
      <c r="O191" s="22"/>
      <c r="P191" s="66"/>
      <c r="Q191" s="66"/>
      <c r="R191" s="22"/>
      <c r="S191" s="66"/>
      <c r="T191" s="66"/>
      <c r="U191" s="22"/>
      <c r="V191" s="66"/>
      <c r="W191" s="66"/>
      <c r="X191" s="22"/>
      <c r="Y191" s="66"/>
      <c r="Z191" s="66"/>
      <c r="AA191" s="22"/>
    </row>
    <row r="192" spans="1:36" x14ac:dyDescent="0.25">
      <c r="A192" s="14"/>
      <c r="B192" s="122" t="s">
        <v>393</v>
      </c>
      <c r="C192" s="15"/>
      <c r="D192" s="68"/>
      <c r="E192" s="68"/>
      <c r="F192" s="15"/>
      <c r="G192" s="68"/>
      <c r="H192" s="68"/>
      <c r="I192" s="15"/>
      <c r="J192" s="68"/>
      <c r="K192" s="68"/>
      <c r="L192" s="15"/>
      <c r="M192" s="68"/>
      <c r="N192" s="68"/>
      <c r="O192" s="15"/>
      <c r="P192" s="68"/>
      <c r="Q192" s="68"/>
      <c r="R192" s="15"/>
      <c r="S192" s="68"/>
      <c r="T192" s="68"/>
      <c r="U192" s="15"/>
      <c r="V192" s="68"/>
      <c r="W192" s="68"/>
      <c r="X192" s="15"/>
      <c r="Y192" s="68"/>
      <c r="Z192" s="68"/>
      <c r="AA192" s="15"/>
    </row>
    <row r="193" spans="1:36" x14ac:dyDescent="0.25">
      <c r="A193" s="14"/>
      <c r="B193" s="123" t="s">
        <v>394</v>
      </c>
      <c r="C193" s="22"/>
      <c r="D193" s="152" t="s">
        <v>327</v>
      </c>
      <c r="E193" s="152"/>
      <c r="F193" s="22"/>
      <c r="G193" s="152" t="s">
        <v>327</v>
      </c>
      <c r="H193" s="152"/>
      <c r="I193" s="22"/>
      <c r="J193" s="152" t="s">
        <v>327</v>
      </c>
      <c r="K193" s="152"/>
      <c r="L193" s="22"/>
      <c r="M193" s="152" t="s">
        <v>327</v>
      </c>
      <c r="N193" s="152"/>
      <c r="O193" s="22"/>
      <c r="P193" s="151">
        <v>122275</v>
      </c>
      <c r="Q193" s="151"/>
      <c r="R193" s="22"/>
      <c r="S193" s="151">
        <v>86607</v>
      </c>
      <c r="T193" s="151"/>
      <c r="U193" s="22"/>
      <c r="V193" s="152" t="s">
        <v>327</v>
      </c>
      <c r="W193" s="152"/>
      <c r="X193" s="22"/>
      <c r="Y193" s="151">
        <v>86607</v>
      </c>
      <c r="Z193" s="151"/>
      <c r="AA193" s="22"/>
    </row>
    <row r="194" spans="1:36" x14ac:dyDescent="0.25">
      <c r="A194" s="14"/>
      <c r="B194" s="132" t="s">
        <v>396</v>
      </c>
      <c r="C194" s="15"/>
      <c r="D194" s="154" t="s">
        <v>327</v>
      </c>
      <c r="E194" s="154"/>
      <c r="F194" s="15"/>
      <c r="G194" s="154" t="s">
        <v>327</v>
      </c>
      <c r="H194" s="154"/>
      <c r="I194" s="15"/>
      <c r="J194" s="154" t="s">
        <v>327</v>
      </c>
      <c r="K194" s="154"/>
      <c r="L194" s="15"/>
      <c r="M194" s="154" t="s">
        <v>327</v>
      </c>
      <c r="N194" s="154"/>
      <c r="O194" s="15"/>
      <c r="P194" s="153">
        <v>23489</v>
      </c>
      <c r="Q194" s="153"/>
      <c r="R194" s="15"/>
      <c r="S194" s="153">
        <v>17962</v>
      </c>
      <c r="T194" s="153"/>
      <c r="U194" s="15"/>
      <c r="V194" s="154" t="s">
        <v>327</v>
      </c>
      <c r="W194" s="154"/>
      <c r="X194" s="15"/>
      <c r="Y194" s="153">
        <v>17962</v>
      </c>
      <c r="Z194" s="153"/>
      <c r="AA194" s="15"/>
    </row>
    <row r="195" spans="1:36" x14ac:dyDescent="0.25">
      <c r="A195" s="14"/>
      <c r="B195" s="123" t="s">
        <v>397</v>
      </c>
      <c r="C195" s="22"/>
      <c r="D195" s="152" t="s">
        <v>327</v>
      </c>
      <c r="E195" s="152"/>
      <c r="F195" s="22"/>
      <c r="G195" s="152" t="s">
        <v>327</v>
      </c>
      <c r="H195" s="152"/>
      <c r="I195" s="22"/>
      <c r="J195" s="152" t="s">
        <v>327</v>
      </c>
      <c r="K195" s="152"/>
      <c r="L195" s="22"/>
      <c r="M195" s="152" t="s">
        <v>327</v>
      </c>
      <c r="N195" s="152"/>
      <c r="O195" s="22"/>
      <c r="P195" s="151">
        <v>166477</v>
      </c>
      <c r="Q195" s="151"/>
      <c r="R195" s="22"/>
      <c r="S195" s="151">
        <v>116514</v>
      </c>
      <c r="T195" s="151"/>
      <c r="U195" s="22"/>
      <c r="V195" s="152" t="s">
        <v>327</v>
      </c>
      <c r="W195" s="152"/>
      <c r="X195" s="22"/>
      <c r="Y195" s="151">
        <v>116514</v>
      </c>
      <c r="Z195" s="151"/>
      <c r="AA195" s="22"/>
    </row>
    <row r="196" spans="1:36" x14ac:dyDescent="0.25">
      <c r="A196" s="14"/>
      <c r="B196" s="132" t="s">
        <v>398</v>
      </c>
      <c r="C196" s="15"/>
      <c r="D196" s="154" t="s">
        <v>327</v>
      </c>
      <c r="E196" s="154"/>
      <c r="F196" s="15"/>
      <c r="G196" s="154" t="s">
        <v>327</v>
      </c>
      <c r="H196" s="154"/>
      <c r="I196" s="15"/>
      <c r="J196" s="154" t="s">
        <v>327</v>
      </c>
      <c r="K196" s="154"/>
      <c r="L196" s="15"/>
      <c r="M196" s="154" t="s">
        <v>327</v>
      </c>
      <c r="N196" s="154"/>
      <c r="O196" s="15"/>
      <c r="P196" s="153">
        <v>23419</v>
      </c>
      <c r="Q196" s="153"/>
      <c r="R196" s="15"/>
      <c r="S196" s="153">
        <v>17419</v>
      </c>
      <c r="T196" s="153"/>
      <c r="U196" s="15"/>
      <c r="V196" s="154" t="s">
        <v>327</v>
      </c>
      <c r="W196" s="154"/>
      <c r="X196" s="15"/>
      <c r="Y196" s="153">
        <v>17419</v>
      </c>
      <c r="Z196" s="153"/>
      <c r="AA196" s="15"/>
    </row>
    <row r="197" spans="1:36" x14ac:dyDescent="0.25">
      <c r="A197" s="14"/>
      <c r="B197" s="139" t="s">
        <v>400</v>
      </c>
      <c r="C197" s="22"/>
      <c r="D197" s="151">
        <v>39871</v>
      </c>
      <c r="E197" s="151"/>
      <c r="F197" s="22"/>
      <c r="G197" s="151">
        <v>32790</v>
      </c>
      <c r="H197" s="151"/>
      <c r="I197" s="22"/>
      <c r="J197" s="152" t="s">
        <v>327</v>
      </c>
      <c r="K197" s="152"/>
      <c r="L197" s="22"/>
      <c r="M197" s="151">
        <v>32790</v>
      </c>
      <c r="N197" s="151"/>
      <c r="O197" s="22"/>
      <c r="P197" s="151">
        <v>44341</v>
      </c>
      <c r="Q197" s="151"/>
      <c r="R197" s="22"/>
      <c r="S197" s="151">
        <v>36412</v>
      </c>
      <c r="T197" s="151"/>
      <c r="U197" s="22"/>
      <c r="V197" s="152" t="s">
        <v>327</v>
      </c>
      <c r="W197" s="152"/>
      <c r="X197" s="22"/>
      <c r="Y197" s="151">
        <v>36412</v>
      </c>
      <c r="Z197" s="151"/>
      <c r="AA197" s="22"/>
    </row>
    <row r="198" spans="1:36" ht="15.75" thickBot="1" x14ac:dyDescent="0.3">
      <c r="A198" s="14"/>
      <c r="B198" s="141" t="s">
        <v>401</v>
      </c>
      <c r="C198" s="40"/>
      <c r="D198" s="159">
        <v>19988</v>
      </c>
      <c r="E198" s="159"/>
      <c r="F198" s="40"/>
      <c r="G198" s="159">
        <v>14264</v>
      </c>
      <c r="H198" s="159"/>
      <c r="I198" s="40"/>
      <c r="J198" s="160" t="s">
        <v>327</v>
      </c>
      <c r="K198" s="160"/>
      <c r="L198" s="40"/>
      <c r="M198" s="159">
        <v>14264</v>
      </c>
      <c r="N198" s="159"/>
      <c r="O198" s="40"/>
      <c r="P198" s="159">
        <v>13256</v>
      </c>
      <c r="Q198" s="159"/>
      <c r="R198" s="40"/>
      <c r="S198" s="159">
        <v>7809</v>
      </c>
      <c r="T198" s="159"/>
      <c r="U198" s="40"/>
      <c r="V198" s="160" t="s">
        <v>327</v>
      </c>
      <c r="W198" s="160"/>
      <c r="X198" s="40"/>
      <c r="Y198" s="159">
        <v>7809</v>
      </c>
      <c r="Z198" s="159"/>
      <c r="AA198" s="40"/>
    </row>
    <row r="199" spans="1:36" ht="15.75" thickBot="1" x14ac:dyDescent="0.3">
      <c r="A199" s="14"/>
      <c r="B199" s="184" t="s">
        <v>512</v>
      </c>
      <c r="C199" s="44"/>
      <c r="D199" s="185" t="s">
        <v>317</v>
      </c>
      <c r="E199" s="146">
        <v>483132</v>
      </c>
      <c r="F199" s="44"/>
      <c r="G199" s="185" t="s">
        <v>317</v>
      </c>
      <c r="H199" s="146">
        <v>384522</v>
      </c>
      <c r="I199" s="44"/>
      <c r="J199" s="185" t="s">
        <v>317</v>
      </c>
      <c r="K199" s="185" t="s">
        <v>513</v>
      </c>
      <c r="L199" s="145" t="s">
        <v>319</v>
      </c>
      <c r="M199" s="185" t="s">
        <v>317</v>
      </c>
      <c r="N199" s="146">
        <v>362991</v>
      </c>
      <c r="O199" s="44"/>
      <c r="P199" s="185" t="s">
        <v>317</v>
      </c>
      <c r="Q199" s="146">
        <v>457440</v>
      </c>
      <c r="R199" s="44"/>
      <c r="S199" s="185" t="s">
        <v>317</v>
      </c>
      <c r="T199" s="146">
        <v>346906</v>
      </c>
      <c r="U199" s="44"/>
      <c r="V199" s="185" t="s">
        <v>317</v>
      </c>
      <c r="W199" s="185" t="s">
        <v>514</v>
      </c>
      <c r="X199" s="145" t="s">
        <v>319</v>
      </c>
      <c r="Y199" s="185" t="s">
        <v>317</v>
      </c>
      <c r="Z199" s="146">
        <v>341860</v>
      </c>
      <c r="AA199" s="44"/>
    </row>
    <row r="200" spans="1:36" ht="15.75" thickTop="1" x14ac:dyDescent="0.25">
      <c r="A200" s="14" t="s">
        <v>1202</v>
      </c>
      <c r="B200" s="112" t="s">
        <v>7</v>
      </c>
      <c r="C200" s="112"/>
      <c r="D200" s="112"/>
      <c r="E200" s="112"/>
      <c r="F200" s="112"/>
      <c r="G200" s="112"/>
      <c r="H200" s="112"/>
      <c r="I200" s="112"/>
      <c r="J200" s="112"/>
      <c r="K200" s="112"/>
      <c r="L200" s="112"/>
      <c r="M200" s="112"/>
      <c r="N200" s="112"/>
      <c r="O200" s="112"/>
      <c r="P200" s="112"/>
      <c r="Q200" s="112"/>
      <c r="R200" s="112"/>
      <c r="S200" s="112"/>
      <c r="T200" s="112"/>
      <c r="U200" s="112"/>
      <c r="V200" s="112"/>
      <c r="W200" s="112"/>
      <c r="X200" s="112"/>
      <c r="Y200" s="112"/>
      <c r="Z200" s="112"/>
      <c r="AA200" s="112"/>
      <c r="AB200" s="112"/>
      <c r="AC200" s="112"/>
      <c r="AD200" s="112"/>
      <c r="AE200" s="112"/>
      <c r="AF200" s="112"/>
      <c r="AG200" s="112"/>
      <c r="AH200" s="112"/>
      <c r="AI200" s="112"/>
      <c r="AJ200" s="112"/>
    </row>
    <row r="201" spans="1:36" x14ac:dyDescent="0.25">
      <c r="A201" s="14"/>
      <c r="B201" s="115"/>
      <c r="C201" s="115"/>
      <c r="D201" s="115"/>
      <c r="E201" s="115"/>
      <c r="F201" s="115"/>
      <c r="G201" s="115"/>
      <c r="H201" s="115"/>
      <c r="I201" s="115"/>
      <c r="J201" s="115"/>
      <c r="K201" s="115"/>
      <c r="L201" s="115"/>
      <c r="M201" s="115"/>
      <c r="N201" s="115"/>
      <c r="O201" s="115"/>
      <c r="P201" s="115"/>
      <c r="Q201" s="115"/>
      <c r="R201" s="115"/>
      <c r="S201" s="115"/>
      <c r="T201" s="115"/>
      <c r="U201" s="115"/>
      <c r="V201" s="115"/>
      <c r="W201" s="115"/>
      <c r="X201" s="115"/>
      <c r="Y201" s="115"/>
      <c r="Z201" s="115"/>
      <c r="AA201" s="115"/>
      <c r="AB201" s="115"/>
      <c r="AC201" s="115"/>
      <c r="AD201" s="115"/>
      <c r="AE201" s="115"/>
      <c r="AF201" s="115"/>
      <c r="AG201" s="115"/>
      <c r="AH201" s="115"/>
      <c r="AI201" s="115"/>
      <c r="AJ201" s="115"/>
    </row>
    <row r="202" spans="1:36" ht="15.75" thickBot="1" x14ac:dyDescent="0.3">
      <c r="A202" s="14"/>
      <c r="B202" s="181"/>
      <c r="C202" s="40"/>
      <c r="D202" s="147" t="s">
        <v>516</v>
      </c>
      <c r="E202" s="147"/>
      <c r="F202" s="147"/>
      <c r="G202" s="147"/>
      <c r="H202" s="147"/>
      <c r="I202" s="147"/>
      <c r="J202" s="147"/>
      <c r="K202" s="147"/>
      <c r="L202" s="147"/>
      <c r="M202" s="147"/>
      <c r="N202" s="147"/>
      <c r="O202" s="147"/>
      <c r="P202" s="147"/>
      <c r="Q202" s="147"/>
      <c r="R202" s="147"/>
      <c r="S202" s="147"/>
      <c r="T202" s="147"/>
      <c r="U202" s="147"/>
      <c r="V202" s="147"/>
      <c r="W202" s="147"/>
      <c r="X202" s="147"/>
      <c r="Y202" s="147"/>
      <c r="Z202" s="147"/>
      <c r="AA202" s="147"/>
      <c r="AB202" s="147"/>
      <c r="AC202" s="147"/>
      <c r="AD202" s="40"/>
    </row>
    <row r="203" spans="1:36" ht="15.75" thickBot="1" x14ac:dyDescent="0.3">
      <c r="A203" s="14"/>
      <c r="B203" s="181"/>
      <c r="C203" s="40"/>
      <c r="D203" s="148">
        <v>2013</v>
      </c>
      <c r="E203" s="148"/>
      <c r="F203" s="148"/>
      <c r="G203" s="148"/>
      <c r="H203" s="148"/>
      <c r="I203" s="148"/>
      <c r="J203" s="148"/>
      <c r="K203" s="148"/>
      <c r="L203" s="15"/>
      <c r="M203" s="148">
        <v>2012</v>
      </c>
      <c r="N203" s="148"/>
      <c r="O203" s="148"/>
      <c r="P203" s="148"/>
      <c r="Q203" s="148"/>
      <c r="R203" s="148"/>
      <c r="S203" s="148"/>
      <c r="T203" s="148"/>
      <c r="U203" s="15"/>
      <c r="V203" s="148">
        <v>2011</v>
      </c>
      <c r="W203" s="148"/>
      <c r="X203" s="148"/>
      <c r="Y203" s="148"/>
      <c r="Z203" s="148"/>
      <c r="AA203" s="148"/>
      <c r="AB203" s="148"/>
      <c r="AC203" s="148"/>
      <c r="AD203" s="40"/>
    </row>
    <row r="204" spans="1:36" x14ac:dyDescent="0.25">
      <c r="A204" s="14"/>
      <c r="B204" s="191" t="s">
        <v>491</v>
      </c>
      <c r="C204" s="189"/>
      <c r="D204" s="149" t="s">
        <v>517</v>
      </c>
      <c r="E204" s="149"/>
      <c r="F204" s="65"/>
      <c r="G204" s="149" t="s">
        <v>518</v>
      </c>
      <c r="H204" s="149"/>
      <c r="I204" s="65"/>
      <c r="J204" s="149" t="s">
        <v>521</v>
      </c>
      <c r="K204" s="149"/>
      <c r="L204" s="60"/>
      <c r="M204" s="149" t="s">
        <v>517</v>
      </c>
      <c r="N204" s="149"/>
      <c r="O204" s="65"/>
      <c r="P204" s="149" t="s">
        <v>518</v>
      </c>
      <c r="Q204" s="149"/>
      <c r="R204" s="65"/>
      <c r="S204" s="149" t="s">
        <v>521</v>
      </c>
      <c r="T204" s="149"/>
      <c r="U204" s="60"/>
      <c r="V204" s="149" t="s">
        <v>517</v>
      </c>
      <c r="W204" s="149"/>
      <c r="X204" s="65"/>
      <c r="Y204" s="149" t="s">
        <v>518</v>
      </c>
      <c r="Z204" s="149"/>
      <c r="AA204" s="65"/>
      <c r="AB204" s="149" t="s">
        <v>521</v>
      </c>
      <c r="AC204" s="149"/>
      <c r="AD204" s="189"/>
    </row>
    <row r="205" spans="1:36" x14ac:dyDescent="0.25">
      <c r="A205" s="14"/>
      <c r="B205" s="191"/>
      <c r="C205" s="188"/>
      <c r="D205" s="150" t="s">
        <v>454</v>
      </c>
      <c r="E205" s="150"/>
      <c r="F205" s="60"/>
      <c r="G205" s="150" t="s">
        <v>519</v>
      </c>
      <c r="H205" s="150"/>
      <c r="I205" s="60"/>
      <c r="J205" s="150" t="s">
        <v>518</v>
      </c>
      <c r="K205" s="150"/>
      <c r="L205" s="60"/>
      <c r="M205" s="150" t="s">
        <v>454</v>
      </c>
      <c r="N205" s="150"/>
      <c r="O205" s="106"/>
      <c r="P205" s="150" t="s">
        <v>519</v>
      </c>
      <c r="Q205" s="150"/>
      <c r="R205" s="106"/>
      <c r="S205" s="150" t="s">
        <v>518</v>
      </c>
      <c r="T205" s="150"/>
      <c r="U205" s="60"/>
      <c r="V205" s="150" t="s">
        <v>454</v>
      </c>
      <c r="W205" s="150"/>
      <c r="X205" s="106"/>
      <c r="Y205" s="150" t="s">
        <v>519</v>
      </c>
      <c r="Z205" s="150"/>
      <c r="AA205" s="106"/>
      <c r="AB205" s="150" t="s">
        <v>518</v>
      </c>
      <c r="AC205" s="150"/>
      <c r="AD205" s="188"/>
    </row>
    <row r="206" spans="1:36" ht="15.75" thickBot="1" x14ac:dyDescent="0.3">
      <c r="A206" s="14"/>
      <c r="B206" s="192"/>
      <c r="C206" s="190"/>
      <c r="D206" s="147" t="s">
        <v>455</v>
      </c>
      <c r="E206" s="147"/>
      <c r="F206" s="61"/>
      <c r="G206" s="147" t="s">
        <v>520</v>
      </c>
      <c r="H206" s="147"/>
      <c r="I206" s="61"/>
      <c r="J206" s="147" t="s">
        <v>519</v>
      </c>
      <c r="K206" s="147"/>
      <c r="L206" s="61"/>
      <c r="M206" s="147" t="s">
        <v>455</v>
      </c>
      <c r="N206" s="147"/>
      <c r="O206" s="61"/>
      <c r="P206" s="147" t="s">
        <v>520</v>
      </c>
      <c r="Q206" s="147"/>
      <c r="R206" s="61"/>
      <c r="S206" s="147" t="s">
        <v>519</v>
      </c>
      <c r="T206" s="147"/>
      <c r="U206" s="61"/>
      <c r="V206" s="147" t="s">
        <v>455</v>
      </c>
      <c r="W206" s="147"/>
      <c r="X206" s="61"/>
      <c r="Y206" s="147" t="s">
        <v>520</v>
      </c>
      <c r="Z206" s="147"/>
      <c r="AA206" s="61"/>
      <c r="AB206" s="147" t="s">
        <v>519</v>
      </c>
      <c r="AC206" s="147"/>
      <c r="AD206" s="190"/>
    </row>
    <row r="207" spans="1:36" x14ac:dyDescent="0.25">
      <c r="A207" s="14"/>
      <c r="B207" s="182" t="s">
        <v>498</v>
      </c>
      <c r="C207" s="22"/>
      <c r="D207" s="67"/>
      <c r="E207" s="67"/>
      <c r="F207" s="22"/>
      <c r="G207" s="67"/>
      <c r="H207" s="67"/>
      <c r="I207" s="22"/>
      <c r="J207" s="67"/>
      <c r="K207" s="67"/>
      <c r="L207" s="22"/>
      <c r="M207" s="67"/>
      <c r="N207" s="67"/>
      <c r="O207" s="22"/>
      <c r="P207" s="67"/>
      <c r="Q207" s="67"/>
      <c r="R207" s="22"/>
      <c r="S207" s="67"/>
      <c r="T207" s="67"/>
      <c r="U207" s="22"/>
      <c r="V207" s="67"/>
      <c r="W207" s="67"/>
      <c r="X207" s="22"/>
      <c r="Y207" s="67"/>
      <c r="Z207" s="67"/>
      <c r="AA207" s="22"/>
      <c r="AB207" s="67"/>
      <c r="AC207" s="67"/>
      <c r="AD207" s="22"/>
    </row>
    <row r="208" spans="1:36" x14ac:dyDescent="0.25">
      <c r="A208" s="14"/>
      <c r="B208" s="122" t="s">
        <v>393</v>
      </c>
      <c r="C208" s="15"/>
      <c r="D208" s="68"/>
      <c r="E208" s="68"/>
      <c r="F208" s="15"/>
      <c r="G208" s="68"/>
      <c r="H208" s="68"/>
      <c r="I208" s="15"/>
      <c r="J208" s="68"/>
      <c r="K208" s="68"/>
      <c r="L208" s="15"/>
      <c r="M208" s="68"/>
      <c r="N208" s="68"/>
      <c r="O208" s="15"/>
      <c r="P208" s="68"/>
      <c r="Q208" s="68"/>
      <c r="R208" s="15"/>
      <c r="S208" s="68"/>
      <c r="T208" s="68"/>
      <c r="U208" s="15"/>
      <c r="V208" s="68"/>
      <c r="W208" s="68"/>
      <c r="X208" s="15"/>
      <c r="Y208" s="68"/>
      <c r="Z208" s="68"/>
      <c r="AA208" s="15"/>
      <c r="AB208" s="68"/>
      <c r="AC208" s="68"/>
      <c r="AD208" s="15"/>
    </row>
    <row r="209" spans="1:36" x14ac:dyDescent="0.25">
      <c r="A209" s="14"/>
      <c r="B209" s="123" t="s">
        <v>394</v>
      </c>
      <c r="C209" s="22"/>
      <c r="D209" s="130" t="s">
        <v>317</v>
      </c>
      <c r="E209" s="129">
        <v>106720</v>
      </c>
      <c r="F209" s="22"/>
      <c r="G209" s="130" t="s">
        <v>317</v>
      </c>
      <c r="H209" s="129">
        <v>2938</v>
      </c>
      <c r="I209" s="22"/>
      <c r="J209" s="130" t="s">
        <v>317</v>
      </c>
      <c r="K209" s="129">
        <v>3068</v>
      </c>
      <c r="L209" s="22"/>
      <c r="M209" s="130" t="s">
        <v>317</v>
      </c>
      <c r="N209" s="129">
        <v>10436</v>
      </c>
      <c r="O209" s="22"/>
      <c r="P209" s="130" t="s">
        <v>317</v>
      </c>
      <c r="Q209" s="130">
        <v>348</v>
      </c>
      <c r="R209" s="22"/>
      <c r="S209" s="130" t="s">
        <v>317</v>
      </c>
      <c r="T209" s="130">
        <v>350</v>
      </c>
      <c r="U209" s="22"/>
      <c r="V209" s="130" t="s">
        <v>317</v>
      </c>
      <c r="W209" s="129">
        <v>10688</v>
      </c>
      <c r="X209" s="22"/>
      <c r="Y209" s="130" t="s">
        <v>317</v>
      </c>
      <c r="Z209" s="130">
        <v>420</v>
      </c>
      <c r="AA209" s="22"/>
      <c r="AB209" s="130" t="s">
        <v>317</v>
      </c>
      <c r="AC209" s="130">
        <v>425</v>
      </c>
      <c r="AD209" s="22"/>
    </row>
    <row r="210" spans="1:36" x14ac:dyDescent="0.25">
      <c r="A210" s="14"/>
      <c r="B210" s="132" t="s">
        <v>396</v>
      </c>
      <c r="C210" s="15"/>
      <c r="D210" s="153">
        <v>30790</v>
      </c>
      <c r="E210" s="153"/>
      <c r="F210" s="15"/>
      <c r="G210" s="154">
        <v>948</v>
      </c>
      <c r="H210" s="154"/>
      <c r="I210" s="15"/>
      <c r="J210" s="154">
        <v>974</v>
      </c>
      <c r="K210" s="154"/>
      <c r="L210" s="15"/>
      <c r="M210" s="153">
        <v>4482</v>
      </c>
      <c r="N210" s="153"/>
      <c r="O210" s="15"/>
      <c r="P210" s="154">
        <v>193</v>
      </c>
      <c r="Q210" s="154"/>
      <c r="R210" s="15"/>
      <c r="S210" s="154">
        <v>200</v>
      </c>
      <c r="T210" s="154"/>
      <c r="U210" s="15"/>
      <c r="V210" s="153">
        <v>5428</v>
      </c>
      <c r="W210" s="153"/>
      <c r="X210" s="15"/>
      <c r="Y210" s="154">
        <v>158</v>
      </c>
      <c r="Z210" s="154"/>
      <c r="AA210" s="15"/>
      <c r="AB210" s="154">
        <v>156</v>
      </c>
      <c r="AC210" s="154"/>
      <c r="AD210" s="15"/>
    </row>
    <row r="211" spans="1:36" x14ac:dyDescent="0.25">
      <c r="A211" s="14"/>
      <c r="B211" s="123" t="s">
        <v>397</v>
      </c>
      <c r="C211" s="22"/>
      <c r="D211" s="151">
        <v>145490</v>
      </c>
      <c r="E211" s="151"/>
      <c r="F211" s="22"/>
      <c r="G211" s="151">
        <v>4179</v>
      </c>
      <c r="H211" s="151"/>
      <c r="I211" s="22"/>
      <c r="J211" s="151">
        <v>4371</v>
      </c>
      <c r="K211" s="151"/>
      <c r="L211" s="22"/>
      <c r="M211" s="151">
        <v>11352</v>
      </c>
      <c r="N211" s="151"/>
      <c r="O211" s="22"/>
      <c r="P211" s="152">
        <v>542</v>
      </c>
      <c r="Q211" s="152"/>
      <c r="R211" s="22"/>
      <c r="S211" s="152">
        <v>543</v>
      </c>
      <c r="T211" s="152"/>
      <c r="U211" s="22"/>
      <c r="V211" s="151">
        <v>11239</v>
      </c>
      <c r="W211" s="151"/>
      <c r="X211" s="22"/>
      <c r="Y211" s="152">
        <v>544</v>
      </c>
      <c r="Z211" s="152"/>
      <c r="AA211" s="22"/>
      <c r="AB211" s="152">
        <v>539</v>
      </c>
      <c r="AC211" s="152"/>
      <c r="AD211" s="22"/>
    </row>
    <row r="212" spans="1:36" x14ac:dyDescent="0.25">
      <c r="A212" s="14"/>
      <c r="B212" s="132" t="s">
        <v>398</v>
      </c>
      <c r="C212" s="15"/>
      <c r="D212" s="153">
        <v>25460</v>
      </c>
      <c r="E212" s="153"/>
      <c r="F212" s="15"/>
      <c r="G212" s="154">
        <v>696</v>
      </c>
      <c r="H212" s="154"/>
      <c r="I212" s="15"/>
      <c r="J212" s="154">
        <v>729</v>
      </c>
      <c r="K212" s="154"/>
      <c r="L212" s="15"/>
      <c r="M212" s="153">
        <v>2445</v>
      </c>
      <c r="N212" s="153"/>
      <c r="O212" s="15"/>
      <c r="P212" s="154">
        <v>114</v>
      </c>
      <c r="Q212" s="154"/>
      <c r="R212" s="15"/>
      <c r="S212" s="154">
        <v>119</v>
      </c>
      <c r="T212" s="154"/>
      <c r="U212" s="15"/>
      <c r="V212" s="153">
        <v>1248</v>
      </c>
      <c r="W212" s="153"/>
      <c r="X212" s="15"/>
      <c r="Y212" s="154">
        <v>88</v>
      </c>
      <c r="Z212" s="154"/>
      <c r="AA212" s="15"/>
      <c r="AB212" s="154">
        <v>86</v>
      </c>
      <c r="AC212" s="154"/>
      <c r="AD212" s="15"/>
    </row>
    <row r="213" spans="1:36" x14ac:dyDescent="0.25">
      <c r="A213" s="14"/>
      <c r="B213" s="139" t="s">
        <v>400</v>
      </c>
      <c r="C213" s="22"/>
      <c r="D213" s="151">
        <v>19130</v>
      </c>
      <c r="E213" s="151"/>
      <c r="F213" s="22"/>
      <c r="G213" s="152">
        <v>737</v>
      </c>
      <c r="H213" s="152"/>
      <c r="I213" s="22"/>
      <c r="J213" s="152">
        <v>789</v>
      </c>
      <c r="K213" s="152"/>
      <c r="L213" s="22"/>
      <c r="M213" s="151">
        <v>48196</v>
      </c>
      <c r="N213" s="151"/>
      <c r="O213" s="22"/>
      <c r="P213" s="152">
        <v>663</v>
      </c>
      <c r="Q213" s="152"/>
      <c r="R213" s="22"/>
      <c r="S213" s="152">
        <v>715</v>
      </c>
      <c r="T213" s="152"/>
      <c r="U213" s="22"/>
      <c r="V213" s="151">
        <v>55284</v>
      </c>
      <c r="W213" s="151"/>
      <c r="X213" s="22"/>
      <c r="Y213" s="151">
        <v>2168</v>
      </c>
      <c r="Z213" s="151"/>
      <c r="AA213" s="22"/>
      <c r="AB213" s="151">
        <v>2096</v>
      </c>
      <c r="AC213" s="151"/>
      <c r="AD213" s="22"/>
    </row>
    <row r="214" spans="1:36" x14ac:dyDescent="0.25">
      <c r="A214" s="14"/>
      <c r="B214" s="122" t="s">
        <v>401</v>
      </c>
      <c r="C214" s="15"/>
      <c r="D214" s="153">
        <v>8112</v>
      </c>
      <c r="E214" s="153"/>
      <c r="F214" s="15"/>
      <c r="G214" s="154">
        <v>367</v>
      </c>
      <c r="H214" s="154"/>
      <c r="I214" s="15"/>
      <c r="J214" s="154">
        <v>377</v>
      </c>
      <c r="K214" s="154"/>
      <c r="L214" s="15"/>
      <c r="M214" s="153">
        <v>12724</v>
      </c>
      <c r="N214" s="153"/>
      <c r="O214" s="15"/>
      <c r="P214" s="154">
        <v>495</v>
      </c>
      <c r="Q214" s="154"/>
      <c r="R214" s="15"/>
      <c r="S214" s="154">
        <v>540</v>
      </c>
      <c r="T214" s="154"/>
      <c r="U214" s="15"/>
      <c r="V214" s="153">
        <v>19964</v>
      </c>
      <c r="W214" s="153"/>
      <c r="X214" s="15"/>
      <c r="Y214" s="153">
        <v>1237</v>
      </c>
      <c r="Z214" s="153"/>
      <c r="AA214" s="15"/>
      <c r="AB214" s="153">
        <v>1204</v>
      </c>
      <c r="AC214" s="153"/>
      <c r="AD214" s="15"/>
    </row>
    <row r="215" spans="1:36" x14ac:dyDescent="0.25">
      <c r="A215" s="14"/>
      <c r="B215" s="182" t="s">
        <v>511</v>
      </c>
      <c r="C215" s="22"/>
      <c r="D215" s="66"/>
      <c r="E215" s="66"/>
      <c r="F215" s="22"/>
      <c r="G215" s="66"/>
      <c r="H215" s="66"/>
      <c r="I215" s="22"/>
      <c r="J215" s="66"/>
      <c r="K215" s="66"/>
      <c r="L215" s="22"/>
      <c r="M215" s="66"/>
      <c r="N215" s="66"/>
      <c r="O215" s="22"/>
      <c r="P215" s="66"/>
      <c r="Q215" s="66"/>
      <c r="R215" s="22"/>
      <c r="S215" s="66"/>
      <c r="T215" s="66"/>
      <c r="U215" s="22"/>
      <c r="V215" s="66"/>
      <c r="W215" s="66"/>
      <c r="X215" s="22"/>
      <c r="Y215" s="66"/>
      <c r="Z215" s="66"/>
      <c r="AA215" s="22"/>
      <c r="AB215" s="66"/>
      <c r="AC215" s="66"/>
      <c r="AD215" s="22"/>
    </row>
    <row r="216" spans="1:36" x14ac:dyDescent="0.25">
      <c r="A216" s="14"/>
      <c r="B216" s="122" t="s">
        <v>393</v>
      </c>
      <c r="C216" s="15"/>
      <c r="D216" s="68"/>
      <c r="E216" s="68"/>
      <c r="F216" s="15"/>
      <c r="G216" s="68"/>
      <c r="H216" s="68"/>
      <c r="I216" s="15"/>
      <c r="J216" s="68"/>
      <c r="K216" s="68"/>
      <c r="L216" s="15"/>
      <c r="M216" s="68"/>
      <c r="N216" s="68"/>
      <c r="O216" s="15"/>
      <c r="P216" s="68"/>
      <c r="Q216" s="68"/>
      <c r="R216" s="15"/>
      <c r="S216" s="68"/>
      <c r="T216" s="68"/>
      <c r="U216" s="15"/>
      <c r="V216" s="68"/>
      <c r="W216" s="68"/>
      <c r="X216" s="15"/>
      <c r="Y216" s="68"/>
      <c r="Z216" s="68"/>
      <c r="AA216" s="15"/>
      <c r="AB216" s="68"/>
      <c r="AC216" s="68"/>
      <c r="AD216" s="15"/>
    </row>
    <row r="217" spans="1:36" x14ac:dyDescent="0.25">
      <c r="A217" s="14"/>
      <c r="B217" s="123" t="s">
        <v>394</v>
      </c>
      <c r="C217" s="22"/>
      <c r="D217" s="151">
        <v>11547</v>
      </c>
      <c r="E217" s="151"/>
      <c r="F217" s="22"/>
      <c r="G217" s="152" t="s">
        <v>327</v>
      </c>
      <c r="H217" s="152"/>
      <c r="I217" s="22"/>
      <c r="J217" s="152" t="s">
        <v>327</v>
      </c>
      <c r="K217" s="152"/>
      <c r="L217" s="22"/>
      <c r="M217" s="151">
        <v>82631</v>
      </c>
      <c r="N217" s="151"/>
      <c r="O217" s="22"/>
      <c r="P217" s="151">
        <v>1633</v>
      </c>
      <c r="Q217" s="151"/>
      <c r="R217" s="22"/>
      <c r="S217" s="151">
        <v>1739</v>
      </c>
      <c r="T217" s="151"/>
      <c r="U217" s="22"/>
      <c r="V217" s="151">
        <v>68320</v>
      </c>
      <c r="W217" s="151"/>
      <c r="X217" s="22"/>
      <c r="Y217" s="151">
        <v>1402</v>
      </c>
      <c r="Z217" s="151"/>
      <c r="AA217" s="22"/>
      <c r="AB217" s="151">
        <v>1626</v>
      </c>
      <c r="AC217" s="151"/>
      <c r="AD217" s="22"/>
    </row>
    <row r="218" spans="1:36" x14ac:dyDescent="0.25">
      <c r="A218" s="14"/>
      <c r="B218" s="132" t="s">
        <v>396</v>
      </c>
      <c r="C218" s="15"/>
      <c r="D218" s="153">
        <v>3517</v>
      </c>
      <c r="E218" s="153"/>
      <c r="F218" s="15"/>
      <c r="G218" s="154" t="s">
        <v>327</v>
      </c>
      <c r="H218" s="154"/>
      <c r="I218" s="15"/>
      <c r="J218" s="154" t="s">
        <v>327</v>
      </c>
      <c r="K218" s="154"/>
      <c r="L218" s="15"/>
      <c r="M218" s="153">
        <v>17554</v>
      </c>
      <c r="N218" s="153"/>
      <c r="O218" s="15"/>
      <c r="P218" s="154">
        <v>299</v>
      </c>
      <c r="Q218" s="154"/>
      <c r="R218" s="15"/>
      <c r="S218" s="154">
        <v>332</v>
      </c>
      <c r="T218" s="154"/>
      <c r="U218" s="15"/>
      <c r="V218" s="153">
        <v>13858</v>
      </c>
      <c r="W218" s="153"/>
      <c r="X218" s="15"/>
      <c r="Y218" s="154">
        <v>214</v>
      </c>
      <c r="Z218" s="154"/>
      <c r="AA218" s="15"/>
      <c r="AB218" s="154">
        <v>252</v>
      </c>
      <c r="AC218" s="154"/>
      <c r="AD218" s="15"/>
    </row>
    <row r="219" spans="1:36" x14ac:dyDescent="0.25">
      <c r="A219" s="14"/>
      <c r="B219" s="123" t="s">
        <v>397</v>
      </c>
      <c r="C219" s="22"/>
      <c r="D219" s="151">
        <v>1669</v>
      </c>
      <c r="E219" s="151"/>
      <c r="F219" s="22"/>
      <c r="G219" s="152" t="s">
        <v>327</v>
      </c>
      <c r="H219" s="152"/>
      <c r="I219" s="22"/>
      <c r="J219" s="152" t="s">
        <v>327</v>
      </c>
      <c r="K219" s="152"/>
      <c r="L219" s="22"/>
      <c r="M219" s="151">
        <v>115593</v>
      </c>
      <c r="N219" s="151"/>
      <c r="O219" s="22"/>
      <c r="P219" s="151">
        <v>2555</v>
      </c>
      <c r="Q219" s="151"/>
      <c r="R219" s="22"/>
      <c r="S219" s="151">
        <v>2655</v>
      </c>
      <c r="T219" s="151"/>
      <c r="U219" s="22"/>
      <c r="V219" s="151">
        <v>108857</v>
      </c>
      <c r="W219" s="151"/>
      <c r="X219" s="22"/>
      <c r="Y219" s="151">
        <v>2131</v>
      </c>
      <c r="Z219" s="151"/>
      <c r="AA219" s="22"/>
      <c r="AB219" s="151">
        <v>2317</v>
      </c>
      <c r="AC219" s="151"/>
      <c r="AD219" s="22"/>
    </row>
    <row r="220" spans="1:36" x14ac:dyDescent="0.25">
      <c r="A220" s="14"/>
      <c r="B220" s="132" t="s">
        <v>398</v>
      </c>
      <c r="C220" s="15"/>
      <c r="D220" s="154" t="s">
        <v>327</v>
      </c>
      <c r="E220" s="154"/>
      <c r="F220" s="15"/>
      <c r="G220" s="154" t="s">
        <v>327</v>
      </c>
      <c r="H220" s="154"/>
      <c r="I220" s="15"/>
      <c r="J220" s="154" t="s">
        <v>327</v>
      </c>
      <c r="K220" s="154"/>
      <c r="L220" s="15"/>
      <c r="M220" s="153">
        <v>17319</v>
      </c>
      <c r="N220" s="153"/>
      <c r="O220" s="15"/>
      <c r="P220" s="154">
        <v>367</v>
      </c>
      <c r="Q220" s="154"/>
      <c r="R220" s="15"/>
      <c r="S220" s="154">
        <v>384</v>
      </c>
      <c r="T220" s="154"/>
      <c r="U220" s="15"/>
      <c r="V220" s="153">
        <v>14130</v>
      </c>
      <c r="W220" s="153"/>
      <c r="X220" s="15"/>
      <c r="Y220" s="154">
        <v>333</v>
      </c>
      <c r="Z220" s="154"/>
      <c r="AA220" s="15"/>
      <c r="AB220" s="154">
        <v>341</v>
      </c>
      <c r="AC220" s="154"/>
      <c r="AD220" s="15"/>
    </row>
    <row r="221" spans="1:36" x14ac:dyDescent="0.25">
      <c r="A221" s="14"/>
      <c r="B221" s="139" t="s">
        <v>400</v>
      </c>
      <c r="C221" s="22"/>
      <c r="D221" s="151">
        <v>33193</v>
      </c>
      <c r="E221" s="151"/>
      <c r="F221" s="22"/>
      <c r="G221" s="151">
        <v>1606</v>
      </c>
      <c r="H221" s="151"/>
      <c r="I221" s="22"/>
      <c r="J221" s="151">
        <v>1671</v>
      </c>
      <c r="K221" s="151"/>
      <c r="L221" s="22"/>
      <c r="M221" s="151">
        <v>14617</v>
      </c>
      <c r="N221" s="151"/>
      <c r="O221" s="22"/>
      <c r="P221" s="151">
        <v>2053</v>
      </c>
      <c r="Q221" s="151"/>
      <c r="R221" s="22"/>
      <c r="S221" s="151">
        <v>2088</v>
      </c>
      <c r="T221" s="151"/>
      <c r="U221" s="22"/>
      <c r="V221" s="152">
        <v>882</v>
      </c>
      <c r="W221" s="152"/>
      <c r="X221" s="22"/>
      <c r="Y221" s="152">
        <v>215</v>
      </c>
      <c r="Z221" s="152"/>
      <c r="AA221" s="22"/>
      <c r="AB221" s="152">
        <v>215</v>
      </c>
      <c r="AC221" s="152"/>
      <c r="AD221" s="22"/>
    </row>
    <row r="222" spans="1:36" ht="15.75" thickBot="1" x14ac:dyDescent="0.3">
      <c r="A222" s="14"/>
      <c r="B222" s="141" t="s">
        <v>401</v>
      </c>
      <c r="C222" s="40"/>
      <c r="D222" s="159">
        <v>10947</v>
      </c>
      <c r="E222" s="159"/>
      <c r="F222" s="40"/>
      <c r="G222" s="160">
        <v>745</v>
      </c>
      <c r="H222" s="160"/>
      <c r="I222" s="40"/>
      <c r="J222" s="160">
        <v>698</v>
      </c>
      <c r="K222" s="160"/>
      <c r="L222" s="40"/>
      <c r="M222" s="159">
        <v>5411</v>
      </c>
      <c r="N222" s="159"/>
      <c r="O222" s="40"/>
      <c r="P222" s="160">
        <v>519</v>
      </c>
      <c r="Q222" s="160"/>
      <c r="R222" s="40"/>
      <c r="S222" s="160">
        <v>547</v>
      </c>
      <c r="T222" s="160"/>
      <c r="U222" s="40"/>
      <c r="V222" s="160" t="s">
        <v>327</v>
      </c>
      <c r="W222" s="160"/>
      <c r="X222" s="40"/>
      <c r="Y222" s="160" t="s">
        <v>327</v>
      </c>
      <c r="Z222" s="160"/>
      <c r="AA222" s="40"/>
      <c r="AB222" s="160" t="s">
        <v>327</v>
      </c>
      <c r="AC222" s="160"/>
      <c r="AD222" s="40"/>
    </row>
    <row r="223" spans="1:36" ht="15.75" thickBot="1" x14ac:dyDescent="0.3">
      <c r="A223" s="14"/>
      <c r="B223" s="184" t="s">
        <v>512</v>
      </c>
      <c r="C223" s="44"/>
      <c r="D223" s="185" t="s">
        <v>317</v>
      </c>
      <c r="E223" s="146">
        <v>396575</v>
      </c>
      <c r="F223" s="44"/>
      <c r="G223" s="185" t="s">
        <v>317</v>
      </c>
      <c r="H223" s="146">
        <v>12216</v>
      </c>
      <c r="I223" s="44"/>
      <c r="J223" s="185" t="s">
        <v>317</v>
      </c>
      <c r="K223" s="146">
        <v>12677</v>
      </c>
      <c r="L223" s="44"/>
      <c r="M223" s="185" t="s">
        <v>317</v>
      </c>
      <c r="N223" s="146">
        <v>342760</v>
      </c>
      <c r="O223" s="44"/>
      <c r="P223" s="185" t="s">
        <v>317</v>
      </c>
      <c r="Q223" s="146">
        <v>9781</v>
      </c>
      <c r="R223" s="44"/>
      <c r="S223" s="185" t="s">
        <v>317</v>
      </c>
      <c r="T223" s="146">
        <v>10212</v>
      </c>
      <c r="U223" s="44"/>
      <c r="V223" s="185" t="s">
        <v>317</v>
      </c>
      <c r="W223" s="146">
        <v>309898</v>
      </c>
      <c r="X223" s="44"/>
      <c r="Y223" s="185" t="s">
        <v>317</v>
      </c>
      <c r="Z223" s="146">
        <v>8910</v>
      </c>
      <c r="AA223" s="44"/>
      <c r="AB223" s="185" t="s">
        <v>317</v>
      </c>
      <c r="AC223" s="146">
        <v>9257</v>
      </c>
      <c r="AD223" s="44"/>
    </row>
    <row r="224" spans="1:36" ht="15.75" thickTop="1" x14ac:dyDescent="0.25">
      <c r="A224" s="14" t="s">
        <v>1203</v>
      </c>
      <c r="B224" s="112" t="s">
        <v>7</v>
      </c>
      <c r="C224" s="112"/>
      <c r="D224" s="112"/>
      <c r="E224" s="112"/>
      <c r="F224" s="112"/>
      <c r="G224" s="112"/>
      <c r="H224" s="112"/>
      <c r="I224" s="112"/>
      <c r="J224" s="112"/>
      <c r="K224" s="112"/>
      <c r="L224" s="112"/>
      <c r="M224" s="112"/>
      <c r="N224" s="112"/>
      <c r="O224" s="112"/>
      <c r="P224" s="112"/>
      <c r="Q224" s="112"/>
      <c r="R224" s="112"/>
      <c r="S224" s="112"/>
      <c r="T224" s="112"/>
      <c r="U224" s="112"/>
      <c r="V224" s="112"/>
      <c r="W224" s="112"/>
      <c r="X224" s="112"/>
      <c r="Y224" s="112"/>
      <c r="Z224" s="112"/>
      <c r="AA224" s="112"/>
      <c r="AB224" s="112"/>
      <c r="AC224" s="112"/>
      <c r="AD224" s="112"/>
      <c r="AE224" s="112"/>
      <c r="AF224" s="112"/>
      <c r="AG224" s="112"/>
      <c r="AH224" s="112"/>
      <c r="AI224" s="112"/>
      <c r="AJ224" s="112"/>
    </row>
    <row r="225" spans="1:36" x14ac:dyDescent="0.25">
      <c r="A225" s="14"/>
      <c r="B225" s="15"/>
      <c r="C225" s="16"/>
      <c r="D225" s="60"/>
      <c r="E225" s="60"/>
      <c r="F225" s="16"/>
      <c r="G225" s="62" t="s">
        <v>539</v>
      </c>
      <c r="H225" s="62"/>
      <c r="I225" s="16"/>
    </row>
    <row r="226" spans="1:36" x14ac:dyDescent="0.25">
      <c r="A226" s="14"/>
      <c r="B226" s="15"/>
      <c r="C226" s="16"/>
      <c r="D226" s="62" t="s">
        <v>539</v>
      </c>
      <c r="E226" s="62"/>
      <c r="F226" s="16"/>
      <c r="G226" s="62" t="s">
        <v>540</v>
      </c>
      <c r="H226" s="62"/>
      <c r="I226" s="16"/>
    </row>
    <row r="227" spans="1:36" x14ac:dyDescent="0.25">
      <c r="A227" s="14"/>
      <c r="B227" s="217" t="s">
        <v>541</v>
      </c>
      <c r="C227" s="60"/>
      <c r="D227" s="62" t="s">
        <v>424</v>
      </c>
      <c r="E227" s="62"/>
      <c r="F227" s="60"/>
      <c r="G227" s="62" t="s">
        <v>424</v>
      </c>
      <c r="H227" s="62"/>
      <c r="I227" s="60"/>
    </row>
    <row r="228" spans="1:36" ht="15.75" thickBot="1" x14ac:dyDescent="0.3">
      <c r="A228" s="14"/>
      <c r="B228" s="218"/>
      <c r="C228" s="61"/>
      <c r="D228" s="57" t="s">
        <v>430</v>
      </c>
      <c r="E228" s="57"/>
      <c r="F228" s="61"/>
      <c r="G228" s="57" t="s">
        <v>430</v>
      </c>
      <c r="H228" s="57"/>
      <c r="I228" s="61"/>
    </row>
    <row r="229" spans="1:36" x14ac:dyDescent="0.25">
      <c r="A229" s="14"/>
      <c r="B229" s="21" t="s">
        <v>542</v>
      </c>
      <c r="C229" s="22"/>
      <c r="D229" s="29">
        <v>29.6</v>
      </c>
      <c r="E229" s="27" t="s">
        <v>543</v>
      </c>
      <c r="F229" s="22"/>
      <c r="G229" s="29">
        <v>17.8</v>
      </c>
      <c r="H229" s="27" t="s">
        <v>543</v>
      </c>
      <c r="I229" s="22"/>
    </row>
    <row r="230" spans="1:36" x14ac:dyDescent="0.25">
      <c r="A230" s="14"/>
      <c r="B230" s="48" t="s">
        <v>544</v>
      </c>
      <c r="C230" s="15"/>
      <c r="D230" s="32">
        <v>10.3</v>
      </c>
      <c r="E230" s="16"/>
      <c r="F230" s="15"/>
      <c r="G230" s="32">
        <v>11.8</v>
      </c>
      <c r="H230" s="25"/>
      <c r="I230" s="15"/>
    </row>
    <row r="231" spans="1:36" x14ac:dyDescent="0.25">
      <c r="A231" s="14"/>
      <c r="B231" s="21" t="s">
        <v>545</v>
      </c>
      <c r="C231" s="22"/>
      <c r="D231" s="29">
        <v>9.1999999999999993</v>
      </c>
      <c r="E231" s="216"/>
      <c r="F231" s="22"/>
      <c r="G231" s="29">
        <v>11.6</v>
      </c>
      <c r="H231" s="23"/>
      <c r="I231" s="22"/>
    </row>
    <row r="232" spans="1:36" x14ac:dyDescent="0.25">
      <c r="A232" s="14"/>
      <c r="B232" s="48" t="s">
        <v>546</v>
      </c>
      <c r="C232" s="15"/>
      <c r="D232" s="32">
        <v>8.5</v>
      </c>
      <c r="E232" s="16"/>
      <c r="F232" s="15"/>
      <c r="G232" s="32">
        <v>4.4000000000000004</v>
      </c>
      <c r="H232" s="25"/>
      <c r="I232" s="15"/>
    </row>
    <row r="233" spans="1:36" x14ac:dyDescent="0.25">
      <c r="A233" s="14"/>
      <c r="B233" s="21" t="s">
        <v>547</v>
      </c>
      <c r="C233" s="22"/>
      <c r="D233" s="29">
        <v>7.1</v>
      </c>
      <c r="E233" s="216"/>
      <c r="F233" s="22"/>
      <c r="G233" s="29">
        <v>18.7</v>
      </c>
      <c r="H233" s="23"/>
      <c r="I233" s="22"/>
    </row>
    <row r="234" spans="1:36" x14ac:dyDescent="0.25">
      <c r="A234" s="14"/>
      <c r="B234" s="48" t="s">
        <v>548</v>
      </c>
      <c r="C234" s="15"/>
      <c r="D234" s="32">
        <v>7</v>
      </c>
      <c r="E234" s="16"/>
      <c r="F234" s="15"/>
      <c r="G234" s="32">
        <v>4.9000000000000004</v>
      </c>
      <c r="H234" s="25"/>
      <c r="I234" s="15"/>
    </row>
    <row r="235" spans="1:36" x14ac:dyDescent="0.25">
      <c r="A235" s="14"/>
      <c r="B235" s="21" t="s">
        <v>549</v>
      </c>
      <c r="C235" s="22"/>
      <c r="D235" s="29">
        <v>6.2</v>
      </c>
      <c r="E235" s="216"/>
      <c r="F235" s="22"/>
      <c r="G235" s="29">
        <v>11.6</v>
      </c>
      <c r="H235" s="23"/>
      <c r="I235" s="22"/>
    </row>
    <row r="236" spans="1:36" x14ac:dyDescent="0.25">
      <c r="A236" s="14"/>
      <c r="B236" s="48" t="s">
        <v>550</v>
      </c>
      <c r="C236" s="15"/>
      <c r="D236" s="32">
        <v>5.9</v>
      </c>
      <c r="E236" s="16"/>
      <c r="F236" s="15"/>
      <c r="G236" s="32">
        <v>7.7</v>
      </c>
      <c r="H236" s="25"/>
      <c r="I236" s="15"/>
    </row>
    <row r="237" spans="1:36" ht="15" customHeight="1" x14ac:dyDescent="0.25">
      <c r="A237" s="2" t="s">
        <v>1204</v>
      </c>
      <c r="B237" s="112" t="s">
        <v>7</v>
      </c>
      <c r="C237" s="112"/>
      <c r="D237" s="112"/>
      <c r="E237" s="112"/>
      <c r="F237" s="112"/>
      <c r="G237" s="112"/>
      <c r="H237" s="112"/>
      <c r="I237" s="112"/>
      <c r="J237" s="112"/>
      <c r="K237" s="112"/>
      <c r="L237" s="112"/>
      <c r="M237" s="112"/>
      <c r="N237" s="112"/>
      <c r="O237" s="112"/>
      <c r="P237" s="112"/>
      <c r="Q237" s="112"/>
      <c r="R237" s="112"/>
      <c r="S237" s="112"/>
      <c r="T237" s="112"/>
      <c r="U237" s="112"/>
      <c r="V237" s="112"/>
      <c r="W237" s="112"/>
      <c r="X237" s="112"/>
      <c r="Y237" s="112"/>
      <c r="Z237" s="112"/>
      <c r="AA237" s="112"/>
      <c r="AB237" s="112"/>
      <c r="AC237" s="112"/>
      <c r="AD237" s="112"/>
      <c r="AE237" s="112"/>
      <c r="AF237" s="112"/>
      <c r="AG237" s="112"/>
      <c r="AH237" s="112"/>
      <c r="AI237" s="112"/>
      <c r="AJ237" s="112"/>
    </row>
    <row r="238" spans="1:36" ht="30" x14ac:dyDescent="0.25">
      <c r="A238" s="3" t="s">
        <v>1205</v>
      </c>
      <c r="B238" s="112" t="s">
        <v>7</v>
      </c>
      <c r="C238" s="112"/>
      <c r="D238" s="112"/>
      <c r="E238" s="112"/>
      <c r="F238" s="112"/>
      <c r="G238" s="112"/>
      <c r="H238" s="112"/>
      <c r="I238" s="112"/>
      <c r="J238" s="112"/>
      <c r="K238" s="112"/>
      <c r="L238" s="112"/>
      <c r="M238" s="112"/>
      <c r="N238" s="112"/>
      <c r="O238" s="112"/>
      <c r="P238" s="112"/>
      <c r="Q238" s="112"/>
      <c r="R238" s="112"/>
      <c r="S238" s="112"/>
      <c r="T238" s="112"/>
      <c r="U238" s="112"/>
      <c r="V238" s="112"/>
      <c r="W238" s="112"/>
      <c r="X238" s="112"/>
      <c r="Y238" s="112"/>
      <c r="Z238" s="112"/>
      <c r="AA238" s="112"/>
      <c r="AB238" s="112"/>
      <c r="AC238" s="112"/>
      <c r="AD238" s="112"/>
      <c r="AE238" s="112"/>
      <c r="AF238" s="112"/>
      <c r="AG238" s="112"/>
      <c r="AH238" s="112"/>
      <c r="AI238" s="112"/>
      <c r="AJ238" s="112"/>
    </row>
    <row r="239" spans="1:36" ht="15" customHeight="1" x14ac:dyDescent="0.25">
      <c r="A239" s="14" t="s">
        <v>1206</v>
      </c>
      <c r="B239" s="112" t="s">
        <v>7</v>
      </c>
      <c r="C239" s="112"/>
      <c r="D239" s="112"/>
      <c r="E239" s="112"/>
      <c r="F239" s="112"/>
      <c r="G239" s="112"/>
      <c r="H239" s="112"/>
      <c r="I239" s="112"/>
      <c r="J239" s="112"/>
      <c r="K239" s="112"/>
      <c r="L239" s="112"/>
      <c r="M239" s="112"/>
      <c r="N239" s="112"/>
      <c r="O239" s="112"/>
      <c r="P239" s="112"/>
      <c r="Q239" s="112"/>
      <c r="R239" s="112"/>
      <c r="S239" s="112"/>
      <c r="T239" s="112"/>
      <c r="U239" s="112"/>
      <c r="V239" s="112"/>
      <c r="W239" s="112"/>
      <c r="X239" s="112"/>
      <c r="Y239" s="112"/>
      <c r="Z239" s="112"/>
      <c r="AA239" s="112"/>
      <c r="AB239" s="112"/>
      <c r="AC239" s="112"/>
      <c r="AD239" s="112"/>
      <c r="AE239" s="112"/>
      <c r="AF239" s="112"/>
      <c r="AG239" s="112"/>
      <c r="AH239" s="112"/>
      <c r="AI239" s="112"/>
      <c r="AJ239" s="112"/>
    </row>
    <row r="240" spans="1:36" x14ac:dyDescent="0.25">
      <c r="A240" s="14"/>
      <c r="B240" s="15"/>
      <c r="C240" s="16"/>
      <c r="D240" s="60"/>
      <c r="E240" s="60"/>
      <c r="F240" s="60"/>
      <c r="G240" s="60"/>
      <c r="H240" s="60"/>
      <c r="I240" s="60"/>
      <c r="J240" s="60"/>
      <c r="K240" s="60"/>
      <c r="L240" s="60"/>
      <c r="M240" s="60"/>
      <c r="N240" s="60"/>
      <c r="O240" s="60"/>
      <c r="P240" s="60"/>
      <c r="Q240" s="60"/>
      <c r="R240" s="60"/>
      <c r="S240" s="60"/>
      <c r="T240" s="60"/>
      <c r="U240" s="60"/>
      <c r="V240" s="60"/>
      <c r="W240" s="60"/>
      <c r="X240" s="60"/>
      <c r="Y240" s="60"/>
      <c r="Z240" s="60"/>
      <c r="AA240" s="60"/>
      <c r="AB240" s="60"/>
      <c r="AC240" s="60"/>
      <c r="AD240" s="60"/>
      <c r="AE240" s="60"/>
      <c r="AF240" s="60"/>
      <c r="AG240" s="60"/>
      <c r="AH240" s="60"/>
      <c r="AI240" s="60"/>
      <c r="AJ240" s="16"/>
    </row>
    <row r="241" spans="1:36" ht="15.75" thickBot="1" x14ac:dyDescent="0.3">
      <c r="A241" s="14"/>
      <c r="B241" s="15"/>
      <c r="C241" s="16"/>
      <c r="D241" s="206" t="s">
        <v>523</v>
      </c>
      <c r="E241" s="206"/>
      <c r="F241" s="206"/>
      <c r="G241" s="206"/>
      <c r="H241" s="206"/>
      <c r="I241" s="206"/>
      <c r="J241" s="206"/>
      <c r="K241" s="206"/>
      <c r="L241" s="206"/>
      <c r="M241" s="206"/>
      <c r="N241" s="206"/>
      <c r="O241" s="206"/>
      <c r="P241" s="206"/>
      <c r="Q241" s="206"/>
      <c r="R241" s="206"/>
      <c r="S241" s="206"/>
      <c r="T241" s="206"/>
      <c r="U241" s="206"/>
      <c r="V241" s="206"/>
      <c r="W241" s="206"/>
      <c r="X241" s="206"/>
      <c r="Y241" s="206"/>
      <c r="Z241" s="206"/>
      <c r="AA241" s="206"/>
      <c r="AB241" s="206"/>
      <c r="AC241" s="206"/>
      <c r="AD241" s="206"/>
      <c r="AE241" s="206"/>
      <c r="AF241" s="206"/>
      <c r="AG241" s="206"/>
      <c r="AH241" s="206"/>
      <c r="AI241" s="206"/>
      <c r="AJ241" s="19"/>
    </row>
    <row r="242" spans="1:36" ht="15.75" thickBot="1" x14ac:dyDescent="0.3">
      <c r="A242" s="14"/>
      <c r="B242" s="15"/>
      <c r="C242" s="16"/>
      <c r="D242" s="207">
        <v>2013</v>
      </c>
      <c r="E242" s="207"/>
      <c r="F242" s="207"/>
      <c r="G242" s="207"/>
      <c r="H242" s="207"/>
      <c r="I242" s="207"/>
      <c r="J242" s="207"/>
      <c r="K242" s="207"/>
      <c r="L242" s="207"/>
      <c r="M242" s="207"/>
      <c r="N242" s="16"/>
      <c r="O242" s="207">
        <v>2012</v>
      </c>
      <c r="P242" s="207"/>
      <c r="Q242" s="207"/>
      <c r="R242" s="207"/>
      <c r="S242" s="207"/>
      <c r="T242" s="207"/>
      <c r="U242" s="207"/>
      <c r="V242" s="207"/>
      <c r="W242" s="207"/>
      <c r="X242" s="207"/>
      <c r="Y242" s="16"/>
      <c r="Z242" s="207">
        <v>2011</v>
      </c>
      <c r="AA242" s="207"/>
      <c r="AB242" s="207"/>
      <c r="AC242" s="207"/>
      <c r="AD242" s="207"/>
      <c r="AE242" s="207"/>
      <c r="AF242" s="207"/>
      <c r="AG242" s="207"/>
      <c r="AH242" s="207"/>
      <c r="AI242" s="207"/>
      <c r="AJ242" s="19"/>
    </row>
    <row r="243" spans="1:36" x14ac:dyDescent="0.25">
      <c r="A243" s="14"/>
      <c r="B243" s="208" t="s">
        <v>524</v>
      </c>
      <c r="C243" s="60"/>
      <c r="D243" s="211" t="s">
        <v>525</v>
      </c>
      <c r="E243" s="211"/>
      <c r="F243" s="65"/>
      <c r="G243" s="211" t="s">
        <v>527</v>
      </c>
      <c r="H243" s="211"/>
      <c r="I243" s="211"/>
      <c r="J243" s="65"/>
      <c r="K243" s="211" t="s">
        <v>454</v>
      </c>
      <c r="L243" s="211"/>
      <c r="M243" s="211"/>
      <c r="N243" s="60"/>
      <c r="O243" s="211" t="s">
        <v>525</v>
      </c>
      <c r="P243" s="211"/>
      <c r="Q243" s="65"/>
      <c r="R243" s="211" t="s">
        <v>527</v>
      </c>
      <c r="S243" s="211"/>
      <c r="T243" s="211"/>
      <c r="U243" s="65"/>
      <c r="V243" s="211" t="s">
        <v>454</v>
      </c>
      <c r="W243" s="211"/>
      <c r="X243" s="211"/>
      <c r="Y243" s="60"/>
      <c r="Z243" s="211" t="s">
        <v>525</v>
      </c>
      <c r="AA243" s="211"/>
      <c r="AB243" s="65"/>
      <c r="AC243" s="211" t="s">
        <v>527</v>
      </c>
      <c r="AD243" s="211"/>
      <c r="AE243" s="211"/>
      <c r="AF243" s="65"/>
      <c r="AG243" s="211" t="s">
        <v>454</v>
      </c>
      <c r="AH243" s="211"/>
      <c r="AI243" s="211"/>
      <c r="AJ243" s="65"/>
    </row>
    <row r="244" spans="1:36" x14ac:dyDescent="0.25">
      <c r="A244" s="14"/>
      <c r="B244" s="208"/>
      <c r="C244" s="60"/>
      <c r="D244" s="210" t="s">
        <v>526</v>
      </c>
      <c r="E244" s="210"/>
      <c r="F244" s="60"/>
      <c r="G244" s="210" t="s">
        <v>528</v>
      </c>
      <c r="H244" s="210"/>
      <c r="I244" s="210"/>
      <c r="J244" s="60"/>
      <c r="K244" s="210" t="s">
        <v>529</v>
      </c>
      <c r="L244" s="210"/>
      <c r="M244" s="210"/>
      <c r="N244" s="60"/>
      <c r="O244" s="210" t="s">
        <v>526</v>
      </c>
      <c r="P244" s="210"/>
      <c r="Q244" s="106"/>
      <c r="R244" s="210" t="s">
        <v>528</v>
      </c>
      <c r="S244" s="210"/>
      <c r="T244" s="210"/>
      <c r="U244" s="106"/>
      <c r="V244" s="210" t="s">
        <v>531</v>
      </c>
      <c r="W244" s="210"/>
      <c r="X244" s="210"/>
      <c r="Y244" s="60"/>
      <c r="Z244" s="210" t="s">
        <v>526</v>
      </c>
      <c r="AA244" s="210"/>
      <c r="AB244" s="106"/>
      <c r="AC244" s="210" t="s">
        <v>528</v>
      </c>
      <c r="AD244" s="210"/>
      <c r="AE244" s="210"/>
      <c r="AF244" s="106"/>
      <c r="AG244" s="210" t="s">
        <v>531</v>
      </c>
      <c r="AH244" s="210"/>
      <c r="AI244" s="210"/>
      <c r="AJ244" s="60"/>
    </row>
    <row r="245" spans="1:36" x14ac:dyDescent="0.25">
      <c r="A245" s="14"/>
      <c r="B245" s="208"/>
      <c r="C245" s="60"/>
      <c r="D245" s="112"/>
      <c r="E245" s="112"/>
      <c r="F245" s="60"/>
      <c r="G245" s="210" t="s">
        <v>454</v>
      </c>
      <c r="H245" s="210"/>
      <c r="I245" s="210"/>
      <c r="J245" s="60"/>
      <c r="K245" s="210" t="s">
        <v>530</v>
      </c>
      <c r="L245" s="210"/>
      <c r="M245" s="210"/>
      <c r="N245" s="60"/>
      <c r="O245" s="112"/>
      <c r="P245" s="112"/>
      <c r="Q245" s="106"/>
      <c r="R245" s="210" t="s">
        <v>454</v>
      </c>
      <c r="S245" s="210"/>
      <c r="T245" s="210"/>
      <c r="U245" s="106"/>
      <c r="V245" s="210" t="s">
        <v>532</v>
      </c>
      <c r="W245" s="210"/>
      <c r="X245" s="210"/>
      <c r="Y245" s="60"/>
      <c r="Z245" s="112"/>
      <c r="AA245" s="112"/>
      <c r="AB245" s="106"/>
      <c r="AC245" s="210" t="s">
        <v>454</v>
      </c>
      <c r="AD245" s="210"/>
      <c r="AE245" s="210"/>
      <c r="AF245" s="106"/>
      <c r="AG245" s="210" t="s">
        <v>532</v>
      </c>
      <c r="AH245" s="210"/>
      <c r="AI245" s="210"/>
      <c r="AJ245" s="60"/>
    </row>
    <row r="246" spans="1:36" ht="15.75" thickBot="1" x14ac:dyDescent="0.3">
      <c r="A246" s="14"/>
      <c r="B246" s="209"/>
      <c r="C246" s="61"/>
      <c r="D246" s="64"/>
      <c r="E246" s="64"/>
      <c r="F246" s="61"/>
      <c r="G246" s="206" t="s">
        <v>455</v>
      </c>
      <c r="H246" s="206"/>
      <c r="I246" s="206"/>
      <c r="J246" s="61"/>
      <c r="K246" s="206">
        <v>2013</v>
      </c>
      <c r="L246" s="206"/>
      <c r="M246" s="206"/>
      <c r="N246" s="61"/>
      <c r="O246" s="64"/>
      <c r="P246" s="64"/>
      <c r="Q246" s="61"/>
      <c r="R246" s="206" t="s">
        <v>455</v>
      </c>
      <c r="S246" s="206"/>
      <c r="T246" s="206"/>
      <c r="U246" s="61"/>
      <c r="V246" s="206">
        <v>2012</v>
      </c>
      <c r="W246" s="206"/>
      <c r="X246" s="206"/>
      <c r="Y246" s="61"/>
      <c r="Z246" s="64"/>
      <c r="AA246" s="64"/>
      <c r="AB246" s="61"/>
      <c r="AC246" s="206" t="s">
        <v>455</v>
      </c>
      <c r="AD246" s="206"/>
      <c r="AE246" s="206"/>
      <c r="AF246" s="61"/>
      <c r="AG246" s="206">
        <v>2011</v>
      </c>
      <c r="AH246" s="206"/>
      <c r="AI246" s="206"/>
      <c r="AJ246" s="61"/>
    </row>
    <row r="247" spans="1:36" x14ac:dyDescent="0.25">
      <c r="A247" s="14"/>
      <c r="B247" s="193" t="s">
        <v>393</v>
      </c>
      <c r="C247" s="22"/>
      <c r="D247" s="67"/>
      <c r="E247" s="67"/>
      <c r="F247" s="22"/>
      <c r="G247" s="67"/>
      <c r="H247" s="67"/>
      <c r="I247" s="67"/>
      <c r="J247" s="22"/>
      <c r="K247" s="67"/>
      <c r="L247" s="67"/>
      <c r="M247" s="67"/>
      <c r="N247" s="22"/>
      <c r="O247" s="67"/>
      <c r="P247" s="67"/>
      <c r="Q247" s="22"/>
      <c r="R247" s="67"/>
      <c r="S247" s="67"/>
      <c r="T247" s="67"/>
      <c r="U247" s="22"/>
      <c r="V247" s="67"/>
      <c r="W247" s="67"/>
      <c r="X247" s="67"/>
      <c r="Y247" s="22"/>
      <c r="Z247" s="67"/>
      <c r="AA247" s="67"/>
      <c r="AB247" s="22"/>
      <c r="AC247" s="67"/>
      <c r="AD247" s="67"/>
      <c r="AE247" s="67"/>
      <c r="AF247" s="22"/>
      <c r="AG247" s="67"/>
      <c r="AH247" s="67"/>
      <c r="AI247" s="67"/>
      <c r="AJ247" s="22"/>
    </row>
    <row r="248" spans="1:36" x14ac:dyDescent="0.25">
      <c r="A248" s="14"/>
      <c r="B248" s="194" t="s">
        <v>394</v>
      </c>
      <c r="C248" s="15"/>
      <c r="D248" s="195">
        <v>26</v>
      </c>
      <c r="E248" s="25"/>
      <c r="F248" s="15"/>
      <c r="G248" s="196" t="s">
        <v>317</v>
      </c>
      <c r="H248" s="197">
        <v>6760</v>
      </c>
      <c r="I248" s="25"/>
      <c r="J248" s="15"/>
      <c r="K248" s="195" t="s">
        <v>317</v>
      </c>
      <c r="L248" s="197">
        <v>6730</v>
      </c>
      <c r="M248" s="25"/>
      <c r="N248" s="15"/>
      <c r="O248" s="195">
        <v>20</v>
      </c>
      <c r="P248" s="25"/>
      <c r="Q248" s="15"/>
      <c r="R248" s="195" t="s">
        <v>317</v>
      </c>
      <c r="S248" s="197">
        <v>4390</v>
      </c>
      <c r="T248" s="25"/>
      <c r="U248" s="15"/>
      <c r="V248" s="195" t="s">
        <v>317</v>
      </c>
      <c r="W248" s="197">
        <v>4355</v>
      </c>
      <c r="X248" s="25"/>
      <c r="Y248" s="15"/>
      <c r="Z248" s="195">
        <v>14</v>
      </c>
      <c r="AA248" s="25"/>
      <c r="AB248" s="15"/>
      <c r="AC248" s="195" t="s">
        <v>317</v>
      </c>
      <c r="AD248" s="197">
        <v>5750</v>
      </c>
      <c r="AE248" s="25"/>
      <c r="AF248" s="15"/>
      <c r="AG248" s="195" t="s">
        <v>317</v>
      </c>
      <c r="AH248" s="197">
        <v>5698</v>
      </c>
      <c r="AI248" s="25"/>
      <c r="AJ248" s="15"/>
    </row>
    <row r="249" spans="1:36" x14ac:dyDescent="0.25">
      <c r="A249" s="14"/>
      <c r="B249" s="198" t="s">
        <v>396</v>
      </c>
      <c r="C249" s="22"/>
      <c r="D249" s="199">
        <v>11</v>
      </c>
      <c r="E249" s="23"/>
      <c r="F249" s="22"/>
      <c r="G249" s="212">
        <v>3753</v>
      </c>
      <c r="H249" s="212"/>
      <c r="I249" s="23"/>
      <c r="J249" s="22"/>
      <c r="K249" s="212">
        <v>3734</v>
      </c>
      <c r="L249" s="212"/>
      <c r="M249" s="23"/>
      <c r="N249" s="22"/>
      <c r="O249" s="199">
        <v>11</v>
      </c>
      <c r="P249" s="23"/>
      <c r="Q249" s="22"/>
      <c r="R249" s="212">
        <v>3319</v>
      </c>
      <c r="S249" s="212"/>
      <c r="T249" s="23"/>
      <c r="U249" s="22"/>
      <c r="V249" s="212">
        <v>3291</v>
      </c>
      <c r="W249" s="212"/>
      <c r="X249" s="23"/>
      <c r="Y249" s="22"/>
      <c r="Z249" s="199">
        <v>2</v>
      </c>
      <c r="AA249" s="23"/>
      <c r="AB249" s="22"/>
      <c r="AC249" s="213">
        <v>438</v>
      </c>
      <c r="AD249" s="213"/>
      <c r="AE249" s="23"/>
      <c r="AF249" s="22"/>
      <c r="AG249" s="213">
        <v>389</v>
      </c>
      <c r="AH249" s="213"/>
      <c r="AI249" s="23"/>
      <c r="AJ249" s="22"/>
    </row>
    <row r="250" spans="1:36" x14ac:dyDescent="0.25">
      <c r="A250" s="14"/>
      <c r="B250" s="194" t="s">
        <v>397</v>
      </c>
      <c r="C250" s="15"/>
      <c r="D250" s="195">
        <v>37</v>
      </c>
      <c r="E250" s="25"/>
      <c r="F250" s="15"/>
      <c r="G250" s="214">
        <v>12199</v>
      </c>
      <c r="H250" s="214"/>
      <c r="I250" s="25"/>
      <c r="J250" s="15"/>
      <c r="K250" s="214">
        <v>12227</v>
      </c>
      <c r="L250" s="214"/>
      <c r="M250" s="25"/>
      <c r="N250" s="15"/>
      <c r="O250" s="195">
        <v>29</v>
      </c>
      <c r="P250" s="25"/>
      <c r="Q250" s="15"/>
      <c r="R250" s="214">
        <v>11141</v>
      </c>
      <c r="S250" s="214"/>
      <c r="T250" s="25"/>
      <c r="U250" s="15"/>
      <c r="V250" s="214">
        <v>11125</v>
      </c>
      <c r="W250" s="214"/>
      <c r="X250" s="25"/>
      <c r="Y250" s="15"/>
      <c r="Z250" s="195">
        <v>28</v>
      </c>
      <c r="AA250" s="25"/>
      <c r="AB250" s="15"/>
      <c r="AC250" s="214">
        <v>12116</v>
      </c>
      <c r="AD250" s="214"/>
      <c r="AE250" s="25"/>
      <c r="AF250" s="15"/>
      <c r="AG250" s="214">
        <v>11941</v>
      </c>
      <c r="AH250" s="214"/>
      <c r="AI250" s="25"/>
      <c r="AJ250" s="15"/>
    </row>
    <row r="251" spans="1:36" x14ac:dyDescent="0.25">
      <c r="A251" s="14"/>
      <c r="B251" s="198" t="s">
        <v>398</v>
      </c>
      <c r="C251" s="22"/>
      <c r="D251" s="199">
        <v>11</v>
      </c>
      <c r="E251" s="23"/>
      <c r="F251" s="22"/>
      <c r="G251" s="212">
        <v>3404</v>
      </c>
      <c r="H251" s="212"/>
      <c r="I251" s="23"/>
      <c r="J251" s="22"/>
      <c r="K251" s="212">
        <v>3325</v>
      </c>
      <c r="L251" s="212"/>
      <c r="M251" s="23"/>
      <c r="N251" s="22"/>
      <c r="O251" s="199">
        <v>14</v>
      </c>
      <c r="P251" s="23"/>
      <c r="Q251" s="22"/>
      <c r="R251" s="212">
        <v>3984</v>
      </c>
      <c r="S251" s="212"/>
      <c r="T251" s="23"/>
      <c r="U251" s="22"/>
      <c r="V251" s="212">
        <v>3860</v>
      </c>
      <c r="W251" s="212"/>
      <c r="X251" s="23"/>
      <c r="Y251" s="22"/>
      <c r="Z251" s="199">
        <v>6</v>
      </c>
      <c r="AA251" s="23"/>
      <c r="AB251" s="22"/>
      <c r="AC251" s="212">
        <v>1204</v>
      </c>
      <c r="AD251" s="212"/>
      <c r="AE251" s="23"/>
      <c r="AF251" s="22"/>
      <c r="AG251" s="212">
        <v>1176</v>
      </c>
      <c r="AH251" s="212"/>
      <c r="AI251" s="23"/>
      <c r="AJ251" s="22"/>
    </row>
    <row r="252" spans="1:36" x14ac:dyDescent="0.25">
      <c r="A252" s="14"/>
      <c r="B252" s="200" t="s">
        <v>400</v>
      </c>
      <c r="C252" s="15"/>
      <c r="D252" s="195">
        <v>8</v>
      </c>
      <c r="E252" s="25"/>
      <c r="F252" s="15"/>
      <c r="G252" s="214">
        <v>6751</v>
      </c>
      <c r="H252" s="214"/>
      <c r="I252" s="25"/>
      <c r="J252" s="15"/>
      <c r="K252" s="214">
        <v>5888</v>
      </c>
      <c r="L252" s="214"/>
      <c r="M252" s="25"/>
      <c r="N252" s="15"/>
      <c r="O252" s="195">
        <v>16</v>
      </c>
      <c r="P252" s="25"/>
      <c r="Q252" s="15"/>
      <c r="R252" s="214">
        <v>36262</v>
      </c>
      <c r="S252" s="214"/>
      <c r="T252" s="25"/>
      <c r="U252" s="15"/>
      <c r="V252" s="214">
        <v>32005</v>
      </c>
      <c r="W252" s="214"/>
      <c r="X252" s="25"/>
      <c r="Y252" s="15"/>
      <c r="Z252" s="195">
        <v>11</v>
      </c>
      <c r="AA252" s="25"/>
      <c r="AB252" s="15"/>
      <c r="AC252" s="214">
        <v>7666</v>
      </c>
      <c r="AD252" s="214"/>
      <c r="AE252" s="25"/>
      <c r="AF252" s="15"/>
      <c r="AG252" s="214">
        <v>7140</v>
      </c>
      <c r="AH252" s="214"/>
      <c r="AI252" s="25"/>
      <c r="AJ252" s="15"/>
    </row>
    <row r="253" spans="1:36" ht="15.75" thickBot="1" x14ac:dyDescent="0.3">
      <c r="A253" s="14"/>
      <c r="B253" s="201" t="s">
        <v>401</v>
      </c>
      <c r="C253" s="34"/>
      <c r="D253" s="202">
        <v>7</v>
      </c>
      <c r="E253" s="178"/>
      <c r="F253" s="34"/>
      <c r="G253" s="215">
        <v>10232</v>
      </c>
      <c r="H253" s="215"/>
      <c r="I253" s="178"/>
      <c r="J253" s="34"/>
      <c r="K253" s="215">
        <v>9104</v>
      </c>
      <c r="L253" s="215"/>
      <c r="M253" s="178"/>
      <c r="N253" s="34"/>
      <c r="O253" s="202">
        <v>3</v>
      </c>
      <c r="P253" s="178"/>
      <c r="Q253" s="34"/>
      <c r="R253" s="215">
        <v>3898</v>
      </c>
      <c r="S253" s="215"/>
      <c r="T253" s="178"/>
      <c r="U253" s="34"/>
      <c r="V253" s="215">
        <v>2305</v>
      </c>
      <c r="W253" s="215"/>
      <c r="X253" s="178"/>
      <c r="Y253" s="34"/>
      <c r="Z253" s="202">
        <v>4</v>
      </c>
      <c r="AA253" s="178"/>
      <c r="AB253" s="34"/>
      <c r="AC253" s="215">
        <v>7176</v>
      </c>
      <c r="AD253" s="215"/>
      <c r="AE253" s="178"/>
      <c r="AF253" s="34"/>
      <c r="AG253" s="215">
        <v>6621</v>
      </c>
      <c r="AH253" s="215"/>
      <c r="AI253" s="178"/>
      <c r="AJ253" s="34"/>
    </row>
    <row r="254" spans="1:36" ht="15.75" thickBot="1" x14ac:dyDescent="0.3">
      <c r="A254" s="14"/>
      <c r="B254" s="203" t="s">
        <v>149</v>
      </c>
      <c r="C254" s="53"/>
      <c r="D254" s="204">
        <v>100</v>
      </c>
      <c r="E254" s="179"/>
      <c r="F254" s="53"/>
      <c r="G254" s="204" t="s">
        <v>317</v>
      </c>
      <c r="H254" s="205">
        <v>43099</v>
      </c>
      <c r="I254" s="179"/>
      <c r="J254" s="53"/>
      <c r="K254" s="204" t="s">
        <v>317</v>
      </c>
      <c r="L254" s="205">
        <v>41008</v>
      </c>
      <c r="M254" s="179"/>
      <c r="N254" s="53"/>
      <c r="O254" s="204">
        <v>93</v>
      </c>
      <c r="P254" s="179"/>
      <c r="Q254" s="53"/>
      <c r="R254" s="204" t="s">
        <v>317</v>
      </c>
      <c r="S254" s="205">
        <v>62994</v>
      </c>
      <c r="T254" s="179"/>
      <c r="U254" s="53"/>
      <c r="V254" s="204" t="s">
        <v>317</v>
      </c>
      <c r="W254" s="205">
        <v>56941</v>
      </c>
      <c r="X254" s="179"/>
      <c r="Y254" s="53"/>
      <c r="Z254" s="204">
        <v>65</v>
      </c>
      <c r="AA254" s="179"/>
      <c r="AB254" s="53"/>
      <c r="AC254" s="204" t="s">
        <v>317</v>
      </c>
      <c r="AD254" s="205">
        <v>34350</v>
      </c>
      <c r="AE254" s="179"/>
      <c r="AF254" s="53"/>
      <c r="AG254" s="204" t="s">
        <v>317</v>
      </c>
      <c r="AH254" s="205">
        <v>32965</v>
      </c>
      <c r="AI254" s="179"/>
      <c r="AJ254" s="53"/>
    </row>
    <row r="255" spans="1:36" ht="15.75" thickTop="1" x14ac:dyDescent="0.25">
      <c r="A255" s="2" t="s">
        <v>1207</v>
      </c>
      <c r="B255" s="317" t="s">
        <v>7</v>
      </c>
      <c r="C255" s="317"/>
      <c r="D255" s="317"/>
      <c r="E255" s="317"/>
      <c r="F255" s="317"/>
      <c r="G255" s="317"/>
      <c r="H255" s="317"/>
      <c r="I255" s="317"/>
      <c r="J255" s="317"/>
      <c r="K255" s="317"/>
      <c r="L255" s="317"/>
      <c r="M255" s="317"/>
      <c r="N255" s="317"/>
      <c r="O255" s="317"/>
      <c r="P255" s="317"/>
      <c r="Q255" s="317"/>
      <c r="R255" s="317"/>
      <c r="S255" s="317"/>
      <c r="T255" s="317"/>
      <c r="U255" s="317"/>
      <c r="V255" s="317"/>
      <c r="W255" s="317"/>
      <c r="X255" s="317"/>
      <c r="Y255" s="317"/>
      <c r="Z255" s="317"/>
      <c r="AA255" s="317"/>
      <c r="AB255" s="317"/>
      <c r="AC255" s="317"/>
      <c r="AD255" s="317"/>
      <c r="AE255" s="317"/>
      <c r="AF255" s="317"/>
      <c r="AG255" s="317"/>
      <c r="AH255" s="317"/>
      <c r="AI255" s="317"/>
      <c r="AJ255" s="317"/>
    </row>
    <row r="256" spans="1:36" ht="30" x14ac:dyDescent="0.25">
      <c r="A256" s="3" t="s">
        <v>1205</v>
      </c>
      <c r="B256" s="112" t="s">
        <v>7</v>
      </c>
      <c r="C256" s="112"/>
      <c r="D256" s="112"/>
      <c r="E256" s="112"/>
      <c r="F256" s="112"/>
      <c r="G256" s="112"/>
      <c r="H256" s="112"/>
      <c r="I256" s="112"/>
      <c r="J256" s="112"/>
      <c r="K256" s="112"/>
      <c r="L256" s="112"/>
      <c r="M256" s="112"/>
      <c r="N256" s="112"/>
      <c r="O256" s="112"/>
      <c r="P256" s="112"/>
      <c r="Q256" s="112"/>
      <c r="R256" s="112"/>
      <c r="S256" s="112"/>
      <c r="T256" s="112"/>
      <c r="U256" s="112"/>
      <c r="V256" s="112"/>
      <c r="W256" s="112"/>
      <c r="X256" s="112"/>
      <c r="Y256" s="112"/>
      <c r="Z256" s="112"/>
      <c r="AA256" s="112"/>
      <c r="AB256" s="112"/>
      <c r="AC256" s="112"/>
      <c r="AD256" s="112"/>
      <c r="AE256" s="112"/>
      <c r="AF256" s="112"/>
      <c r="AG256" s="112"/>
      <c r="AH256" s="112"/>
      <c r="AI256" s="112"/>
      <c r="AJ256" s="112"/>
    </row>
    <row r="257" spans="1:36" ht="15" customHeight="1" x14ac:dyDescent="0.25">
      <c r="A257" s="14" t="s">
        <v>1206</v>
      </c>
      <c r="B257" s="112" t="s">
        <v>7</v>
      </c>
      <c r="C257" s="112"/>
      <c r="D257" s="112"/>
      <c r="E257" s="112"/>
      <c r="F257" s="112"/>
      <c r="G257" s="112"/>
      <c r="H257" s="112"/>
      <c r="I257" s="112"/>
      <c r="J257" s="112"/>
      <c r="K257" s="112"/>
      <c r="L257" s="112"/>
      <c r="M257" s="112"/>
      <c r="N257" s="112"/>
      <c r="O257" s="112"/>
      <c r="P257" s="112"/>
      <c r="Q257" s="112"/>
      <c r="R257" s="112"/>
      <c r="S257" s="112"/>
      <c r="T257" s="112"/>
      <c r="U257" s="112"/>
      <c r="V257" s="112"/>
      <c r="W257" s="112"/>
      <c r="X257" s="112"/>
      <c r="Y257" s="112"/>
      <c r="Z257" s="112"/>
      <c r="AA257" s="112"/>
      <c r="AB257" s="112"/>
      <c r="AC257" s="112"/>
      <c r="AD257" s="112"/>
      <c r="AE257" s="112"/>
      <c r="AF257" s="112"/>
      <c r="AG257" s="112"/>
      <c r="AH257" s="112"/>
      <c r="AI257" s="112"/>
      <c r="AJ257" s="112"/>
    </row>
    <row r="258" spans="1:36" x14ac:dyDescent="0.25">
      <c r="A258" s="14"/>
      <c r="B258" s="115"/>
      <c r="C258" s="115"/>
      <c r="D258" s="115"/>
      <c r="E258" s="115"/>
      <c r="F258" s="115"/>
      <c r="G258" s="115"/>
      <c r="H258" s="115"/>
      <c r="I258" s="115"/>
      <c r="J258" s="115"/>
      <c r="K258" s="115"/>
      <c r="L258" s="115"/>
      <c r="M258" s="115"/>
      <c r="N258" s="115"/>
      <c r="O258" s="115"/>
      <c r="P258" s="115"/>
      <c r="Q258" s="115"/>
      <c r="R258" s="115"/>
      <c r="S258" s="115"/>
      <c r="T258" s="115"/>
      <c r="U258" s="115"/>
      <c r="V258" s="115"/>
      <c r="W258" s="115"/>
      <c r="X258" s="115"/>
      <c r="Y258" s="115"/>
      <c r="Z258" s="115"/>
      <c r="AA258" s="115"/>
      <c r="AB258" s="115"/>
      <c r="AC258" s="115"/>
      <c r="AD258" s="115"/>
      <c r="AE258" s="115"/>
      <c r="AF258" s="115"/>
      <c r="AG258" s="115"/>
      <c r="AH258" s="115"/>
      <c r="AI258" s="115"/>
      <c r="AJ258" s="115"/>
    </row>
    <row r="259" spans="1:36" ht="15.75" thickBot="1" x14ac:dyDescent="0.3">
      <c r="A259" s="14"/>
      <c r="B259" s="15"/>
      <c r="C259" s="16"/>
      <c r="D259" s="100" t="s">
        <v>534</v>
      </c>
      <c r="E259" s="100"/>
      <c r="F259" s="100"/>
      <c r="G259" s="100"/>
      <c r="H259" s="100"/>
      <c r="I259" s="100"/>
      <c r="J259" s="100"/>
      <c r="K259" s="100"/>
      <c r="L259" s="100"/>
      <c r="M259" s="100"/>
      <c r="N259" s="100"/>
      <c r="O259" s="100"/>
      <c r="P259" s="100"/>
      <c r="Q259" s="100"/>
      <c r="R259" s="100"/>
      <c r="S259" s="100"/>
      <c r="T259" s="100"/>
      <c r="U259" s="100"/>
      <c r="V259" s="100"/>
      <c r="W259" s="100"/>
      <c r="X259" s="19"/>
    </row>
    <row r="260" spans="1:36" ht="15.75" thickBot="1" x14ac:dyDescent="0.3">
      <c r="A260" s="14"/>
      <c r="B260" s="15"/>
      <c r="C260" s="16"/>
      <c r="D260" s="101">
        <v>2013</v>
      </c>
      <c r="E260" s="101"/>
      <c r="F260" s="101"/>
      <c r="G260" s="101"/>
      <c r="H260" s="101"/>
      <c r="I260" s="101"/>
      <c r="J260" s="82"/>
      <c r="K260" s="101">
        <v>2012</v>
      </c>
      <c r="L260" s="101"/>
      <c r="M260" s="101"/>
      <c r="N260" s="101"/>
      <c r="O260" s="101"/>
      <c r="P260" s="101"/>
      <c r="Q260" s="82"/>
      <c r="R260" s="101">
        <v>2011</v>
      </c>
      <c r="S260" s="101"/>
      <c r="T260" s="101"/>
      <c r="U260" s="101"/>
      <c r="V260" s="101"/>
      <c r="W260" s="101"/>
      <c r="X260" s="19"/>
    </row>
    <row r="261" spans="1:36" x14ac:dyDescent="0.25">
      <c r="A261" s="14"/>
      <c r="B261" s="102" t="s">
        <v>524</v>
      </c>
      <c r="C261" s="60"/>
      <c r="D261" s="105" t="s">
        <v>525</v>
      </c>
      <c r="E261" s="105"/>
      <c r="F261" s="65"/>
      <c r="G261" s="105" t="s">
        <v>454</v>
      </c>
      <c r="H261" s="105"/>
      <c r="I261" s="105"/>
      <c r="J261" s="60"/>
      <c r="K261" s="105" t="s">
        <v>525</v>
      </c>
      <c r="L261" s="105"/>
      <c r="M261" s="65"/>
      <c r="N261" s="105" t="s">
        <v>454</v>
      </c>
      <c r="O261" s="105"/>
      <c r="P261" s="105"/>
      <c r="Q261" s="60"/>
      <c r="R261" s="105" t="s">
        <v>525</v>
      </c>
      <c r="S261" s="105"/>
      <c r="T261" s="65"/>
      <c r="U261" s="105" t="s">
        <v>454</v>
      </c>
      <c r="V261" s="105"/>
      <c r="W261" s="105"/>
      <c r="X261" s="65"/>
    </row>
    <row r="262" spans="1:36" x14ac:dyDescent="0.25">
      <c r="A262" s="14"/>
      <c r="B262" s="102"/>
      <c r="C262" s="60"/>
      <c r="D262" s="104" t="s">
        <v>526</v>
      </c>
      <c r="E262" s="104"/>
      <c r="F262" s="106"/>
      <c r="G262" s="104" t="s">
        <v>531</v>
      </c>
      <c r="H262" s="104"/>
      <c r="I262" s="104"/>
      <c r="J262" s="60"/>
      <c r="K262" s="104" t="s">
        <v>526</v>
      </c>
      <c r="L262" s="104"/>
      <c r="M262" s="106"/>
      <c r="N262" s="104" t="s">
        <v>531</v>
      </c>
      <c r="O262" s="104"/>
      <c r="P262" s="104"/>
      <c r="Q262" s="60"/>
      <c r="R262" s="104" t="s">
        <v>526</v>
      </c>
      <c r="S262" s="104"/>
      <c r="T262" s="106"/>
      <c r="U262" s="104" t="s">
        <v>531</v>
      </c>
      <c r="V262" s="104"/>
      <c r="W262" s="104"/>
      <c r="X262" s="60"/>
    </row>
    <row r="263" spans="1:36" ht="15.75" thickBot="1" x14ac:dyDescent="0.3">
      <c r="A263" s="14"/>
      <c r="B263" s="103"/>
      <c r="C263" s="61"/>
      <c r="D263" s="64"/>
      <c r="E263" s="64"/>
      <c r="F263" s="61"/>
      <c r="G263" s="100" t="s">
        <v>535</v>
      </c>
      <c r="H263" s="100"/>
      <c r="I263" s="100"/>
      <c r="J263" s="61"/>
      <c r="K263" s="64"/>
      <c r="L263" s="64"/>
      <c r="M263" s="61"/>
      <c r="N263" s="100" t="s">
        <v>536</v>
      </c>
      <c r="O263" s="100"/>
      <c r="P263" s="100"/>
      <c r="Q263" s="61"/>
      <c r="R263" s="64"/>
      <c r="S263" s="64"/>
      <c r="T263" s="61"/>
      <c r="U263" s="100" t="s">
        <v>537</v>
      </c>
      <c r="V263" s="100"/>
      <c r="W263" s="100"/>
      <c r="X263" s="61"/>
    </row>
    <row r="264" spans="1:36" x14ac:dyDescent="0.25">
      <c r="A264" s="14"/>
      <c r="B264" s="83" t="s">
        <v>393</v>
      </c>
      <c r="C264" s="22"/>
      <c r="D264" s="23"/>
      <c r="E264" s="23"/>
      <c r="F264" s="22"/>
      <c r="G264" s="67"/>
      <c r="H264" s="67"/>
      <c r="I264" s="23"/>
      <c r="J264" s="22"/>
      <c r="K264" s="23"/>
      <c r="L264" s="23"/>
      <c r="M264" s="22"/>
      <c r="N264" s="67"/>
      <c r="O264" s="67"/>
      <c r="P264" s="23"/>
      <c r="Q264" s="22"/>
      <c r="R264" s="23"/>
      <c r="S264" s="23"/>
      <c r="T264" s="22"/>
      <c r="U264" s="67"/>
      <c r="V264" s="67"/>
      <c r="W264" s="23"/>
      <c r="X264" s="22"/>
    </row>
    <row r="265" spans="1:36" x14ac:dyDescent="0.25">
      <c r="A265" s="14"/>
      <c r="B265" s="84" t="s">
        <v>394</v>
      </c>
      <c r="C265" s="15"/>
      <c r="D265" s="87">
        <v>11</v>
      </c>
      <c r="E265" s="25"/>
      <c r="F265" s="15"/>
      <c r="G265" s="87" t="s">
        <v>317</v>
      </c>
      <c r="H265" s="86">
        <v>2191</v>
      </c>
      <c r="I265" s="25"/>
      <c r="J265" s="15"/>
      <c r="K265" s="87">
        <v>1</v>
      </c>
      <c r="L265" s="25"/>
      <c r="M265" s="15"/>
      <c r="N265" s="87" t="s">
        <v>317</v>
      </c>
      <c r="O265" s="87">
        <v>165</v>
      </c>
      <c r="P265" s="25"/>
      <c r="Q265" s="15"/>
      <c r="R265" s="87">
        <v>5</v>
      </c>
      <c r="S265" s="25"/>
      <c r="T265" s="15"/>
      <c r="U265" s="87" t="s">
        <v>317</v>
      </c>
      <c r="V265" s="86">
        <v>1797</v>
      </c>
      <c r="W265" s="25"/>
      <c r="X265" s="15"/>
    </row>
    <row r="266" spans="1:36" x14ac:dyDescent="0.25">
      <c r="A266" s="14"/>
      <c r="B266" s="88" t="s">
        <v>396</v>
      </c>
      <c r="C266" s="22"/>
      <c r="D266" s="89">
        <v>4</v>
      </c>
      <c r="E266" s="23"/>
      <c r="F266" s="22"/>
      <c r="G266" s="109">
        <v>1334</v>
      </c>
      <c r="H266" s="109"/>
      <c r="I266" s="23"/>
      <c r="J266" s="22"/>
      <c r="K266" s="89">
        <v>2</v>
      </c>
      <c r="L266" s="23"/>
      <c r="M266" s="22"/>
      <c r="N266" s="107">
        <v>643</v>
      </c>
      <c r="O266" s="107"/>
      <c r="P266" s="23"/>
      <c r="Q266" s="22"/>
      <c r="R266" s="89">
        <v>1</v>
      </c>
      <c r="S266" s="23"/>
      <c r="T266" s="22"/>
      <c r="U266" s="107">
        <v>83</v>
      </c>
      <c r="V266" s="107"/>
      <c r="W266" s="23"/>
      <c r="X266" s="22"/>
    </row>
    <row r="267" spans="1:36" x14ac:dyDescent="0.25">
      <c r="A267" s="14"/>
      <c r="B267" s="84" t="s">
        <v>397</v>
      </c>
      <c r="C267" s="15"/>
      <c r="D267" s="87">
        <v>17</v>
      </c>
      <c r="E267" s="25"/>
      <c r="F267" s="15"/>
      <c r="G267" s="169">
        <v>4190</v>
      </c>
      <c r="H267" s="169"/>
      <c r="I267" s="25"/>
      <c r="J267" s="15"/>
      <c r="K267" s="87">
        <v>5</v>
      </c>
      <c r="L267" s="25"/>
      <c r="M267" s="15"/>
      <c r="N267" s="169">
        <v>1829</v>
      </c>
      <c r="O267" s="169"/>
      <c r="P267" s="25"/>
      <c r="Q267" s="15"/>
      <c r="R267" s="87">
        <v>12</v>
      </c>
      <c r="S267" s="25"/>
      <c r="T267" s="15"/>
      <c r="U267" s="169">
        <v>5482</v>
      </c>
      <c r="V267" s="169"/>
      <c r="W267" s="25"/>
      <c r="X267" s="15"/>
    </row>
    <row r="268" spans="1:36" x14ac:dyDescent="0.25">
      <c r="A268" s="14"/>
      <c r="B268" s="88" t="s">
        <v>398</v>
      </c>
      <c r="C268" s="22"/>
      <c r="D268" s="89">
        <v>3</v>
      </c>
      <c r="E268" s="23"/>
      <c r="F268" s="22"/>
      <c r="G268" s="107">
        <v>788</v>
      </c>
      <c r="H268" s="107"/>
      <c r="I268" s="23"/>
      <c r="J268" s="22"/>
      <c r="K268" s="89">
        <v>4</v>
      </c>
      <c r="L268" s="23"/>
      <c r="M268" s="22"/>
      <c r="N268" s="109">
        <v>1628</v>
      </c>
      <c r="O268" s="109"/>
      <c r="P268" s="23"/>
      <c r="Q268" s="22"/>
      <c r="R268" s="89">
        <v>2</v>
      </c>
      <c r="S268" s="23"/>
      <c r="T268" s="22"/>
      <c r="U268" s="107">
        <v>358</v>
      </c>
      <c r="V268" s="107"/>
      <c r="W268" s="23"/>
      <c r="X268" s="22"/>
    </row>
    <row r="269" spans="1:36" ht="15.75" thickBot="1" x14ac:dyDescent="0.3">
      <c r="A269" s="14"/>
      <c r="B269" s="168" t="s">
        <v>400</v>
      </c>
      <c r="C269" s="40"/>
      <c r="D269" s="93">
        <v>2</v>
      </c>
      <c r="E269" s="140"/>
      <c r="F269" s="40"/>
      <c r="G269" s="111">
        <v>1018</v>
      </c>
      <c r="H269" s="111"/>
      <c r="I269" s="140"/>
      <c r="J269" s="40"/>
      <c r="K269" s="93">
        <v>2</v>
      </c>
      <c r="L269" s="140"/>
      <c r="M269" s="40"/>
      <c r="N269" s="111">
        <v>3589</v>
      </c>
      <c r="O269" s="111"/>
      <c r="P269" s="140"/>
      <c r="Q269" s="40"/>
      <c r="R269" s="93">
        <v>1</v>
      </c>
      <c r="S269" s="140"/>
      <c r="T269" s="40"/>
      <c r="U269" s="110">
        <v>322</v>
      </c>
      <c r="V269" s="110"/>
      <c r="W269" s="140"/>
      <c r="X269" s="40"/>
    </row>
    <row r="270" spans="1:36" ht="15.75" thickBot="1" x14ac:dyDescent="0.3">
      <c r="A270" s="14"/>
      <c r="B270" s="95" t="s">
        <v>149</v>
      </c>
      <c r="C270" s="44"/>
      <c r="D270" s="98">
        <v>37</v>
      </c>
      <c r="E270" s="144"/>
      <c r="F270" s="44"/>
      <c r="G270" s="98" t="s">
        <v>317</v>
      </c>
      <c r="H270" s="97">
        <v>9521</v>
      </c>
      <c r="I270" s="144"/>
      <c r="J270" s="44"/>
      <c r="K270" s="98">
        <v>14</v>
      </c>
      <c r="L270" s="144"/>
      <c r="M270" s="44"/>
      <c r="N270" s="98" t="s">
        <v>317</v>
      </c>
      <c r="O270" s="97">
        <v>7854</v>
      </c>
      <c r="P270" s="144"/>
      <c r="Q270" s="44"/>
      <c r="R270" s="98">
        <v>21</v>
      </c>
      <c r="S270" s="144"/>
      <c r="T270" s="44"/>
      <c r="U270" s="98" t="s">
        <v>317</v>
      </c>
      <c r="V270" s="97">
        <v>8042</v>
      </c>
      <c r="W270" s="144"/>
      <c r="X270" s="44"/>
    </row>
    <row r="271" spans="1:36" ht="30.75" thickTop="1" x14ac:dyDescent="0.25">
      <c r="A271" s="2" t="s">
        <v>1208</v>
      </c>
      <c r="B271" s="112" t="s">
        <v>7</v>
      </c>
      <c r="C271" s="112"/>
      <c r="D271" s="112"/>
      <c r="E271" s="112"/>
      <c r="F271" s="112"/>
      <c r="G271" s="112"/>
      <c r="H271" s="112"/>
      <c r="I271" s="112"/>
      <c r="J271" s="112"/>
      <c r="K271" s="112"/>
      <c r="L271" s="112"/>
      <c r="M271" s="112"/>
      <c r="N271" s="112"/>
      <c r="O271" s="112"/>
      <c r="P271" s="112"/>
      <c r="Q271" s="112"/>
      <c r="R271" s="112"/>
      <c r="S271" s="112"/>
      <c r="T271" s="112"/>
      <c r="U271" s="112"/>
      <c r="V271" s="112"/>
      <c r="W271" s="112"/>
      <c r="X271" s="112"/>
      <c r="Y271" s="112"/>
      <c r="Z271" s="112"/>
      <c r="AA271" s="112"/>
      <c r="AB271" s="112"/>
      <c r="AC271" s="112"/>
      <c r="AD271" s="112"/>
      <c r="AE271" s="112"/>
      <c r="AF271" s="112"/>
      <c r="AG271" s="112"/>
      <c r="AH271" s="112"/>
      <c r="AI271" s="112"/>
      <c r="AJ271" s="112"/>
    </row>
    <row r="272" spans="1:36" ht="30" x14ac:dyDescent="0.25">
      <c r="A272" s="3" t="s">
        <v>1205</v>
      </c>
      <c r="B272" s="112" t="s">
        <v>7</v>
      </c>
      <c r="C272" s="112"/>
      <c r="D272" s="112"/>
      <c r="E272" s="112"/>
      <c r="F272" s="112"/>
      <c r="G272" s="112"/>
      <c r="H272" s="112"/>
      <c r="I272" s="112"/>
      <c r="J272" s="112"/>
      <c r="K272" s="112"/>
      <c r="L272" s="112"/>
      <c r="M272" s="112"/>
      <c r="N272" s="112"/>
      <c r="O272" s="112"/>
      <c r="P272" s="112"/>
      <c r="Q272" s="112"/>
      <c r="R272" s="112"/>
      <c r="S272" s="112"/>
      <c r="T272" s="112"/>
      <c r="U272" s="112"/>
      <c r="V272" s="112"/>
      <c r="W272" s="112"/>
      <c r="X272" s="112"/>
      <c r="Y272" s="112"/>
      <c r="Z272" s="112"/>
      <c r="AA272" s="112"/>
      <c r="AB272" s="112"/>
      <c r="AC272" s="112"/>
      <c r="AD272" s="112"/>
      <c r="AE272" s="112"/>
      <c r="AF272" s="112"/>
      <c r="AG272" s="112"/>
      <c r="AH272" s="112"/>
      <c r="AI272" s="112"/>
      <c r="AJ272" s="112"/>
    </row>
    <row r="273" spans="1:36" ht="15" customHeight="1" x14ac:dyDescent="0.25">
      <c r="A273" s="14" t="s">
        <v>1209</v>
      </c>
      <c r="B273" s="112" t="s">
        <v>7</v>
      </c>
      <c r="C273" s="112"/>
      <c r="D273" s="112"/>
      <c r="E273" s="112"/>
      <c r="F273" s="112"/>
      <c r="G273" s="112"/>
      <c r="H273" s="112"/>
      <c r="I273" s="112"/>
      <c r="J273" s="112"/>
      <c r="K273" s="112"/>
      <c r="L273" s="112"/>
      <c r="M273" s="112"/>
      <c r="N273" s="112"/>
      <c r="O273" s="112"/>
      <c r="P273" s="112"/>
      <c r="Q273" s="112"/>
      <c r="R273" s="112"/>
      <c r="S273" s="112"/>
      <c r="T273" s="112"/>
      <c r="U273" s="112"/>
      <c r="V273" s="112"/>
      <c r="W273" s="112"/>
      <c r="X273" s="112"/>
      <c r="Y273" s="112"/>
      <c r="Z273" s="112"/>
      <c r="AA273" s="112"/>
      <c r="AB273" s="112"/>
      <c r="AC273" s="112"/>
      <c r="AD273" s="112"/>
      <c r="AE273" s="112"/>
      <c r="AF273" s="112"/>
      <c r="AG273" s="112"/>
      <c r="AH273" s="112"/>
      <c r="AI273" s="112"/>
      <c r="AJ273" s="112"/>
    </row>
    <row r="274" spans="1:36" ht="15.75" thickBot="1" x14ac:dyDescent="0.3">
      <c r="A274" s="14"/>
      <c r="B274" s="15"/>
      <c r="C274" s="16"/>
      <c r="D274" s="100" t="s">
        <v>303</v>
      </c>
      <c r="E274" s="100"/>
      <c r="F274" s="100"/>
      <c r="G274" s="100"/>
      <c r="H274" s="100"/>
      <c r="I274" s="100"/>
      <c r="J274" s="100"/>
      <c r="K274" s="100"/>
      <c r="L274" s="100"/>
      <c r="M274" s="100"/>
      <c r="N274" s="100"/>
      <c r="O274" s="100"/>
      <c r="P274" s="100"/>
      <c r="Q274" s="100"/>
      <c r="R274" s="100"/>
      <c r="S274" s="100"/>
      <c r="T274" s="100"/>
      <c r="U274" s="19"/>
    </row>
    <row r="275" spans="1:36" ht="15.75" thickBot="1" x14ac:dyDescent="0.3">
      <c r="A275" s="14"/>
      <c r="B275" s="15"/>
      <c r="C275" s="16"/>
      <c r="D275" s="101" t="s">
        <v>462</v>
      </c>
      <c r="E275" s="101"/>
      <c r="F275" s="101"/>
      <c r="G275" s="101"/>
      <c r="H275" s="101"/>
      <c r="I275" s="101"/>
      <c r="J275" s="101"/>
      <c r="K275" s="101"/>
      <c r="L275" s="101"/>
      <c r="M275" s="101"/>
      <c r="N275" s="101"/>
      <c r="O275" s="82"/>
      <c r="P275" s="101" t="s">
        <v>463</v>
      </c>
      <c r="Q275" s="101"/>
      <c r="R275" s="101"/>
      <c r="S275" s="101"/>
      <c r="T275" s="101"/>
      <c r="U275" s="19"/>
    </row>
    <row r="276" spans="1:36" ht="15.75" thickBot="1" x14ac:dyDescent="0.3">
      <c r="A276" s="14"/>
      <c r="B276" s="15"/>
      <c r="C276" s="16"/>
      <c r="D276" s="101" t="s">
        <v>464</v>
      </c>
      <c r="E276" s="101"/>
      <c r="F276" s="101"/>
      <c r="G276" s="101"/>
      <c r="H276" s="101"/>
      <c r="I276" s="82"/>
      <c r="J276" s="101" t="s">
        <v>465</v>
      </c>
      <c r="K276" s="101"/>
      <c r="L276" s="101"/>
      <c r="M276" s="101"/>
      <c r="N276" s="101"/>
      <c r="O276" s="16"/>
      <c r="P276" s="105" t="s">
        <v>466</v>
      </c>
      <c r="Q276" s="105"/>
      <c r="R276" s="82"/>
      <c r="S276" s="65"/>
      <c r="T276" s="65"/>
      <c r="U276" s="16"/>
    </row>
    <row r="277" spans="1:36" ht="15.75" thickBot="1" x14ac:dyDescent="0.3">
      <c r="A277" s="14"/>
      <c r="B277" s="171" t="s">
        <v>304</v>
      </c>
      <c r="C277" s="19"/>
      <c r="D277" s="101" t="s">
        <v>467</v>
      </c>
      <c r="E277" s="101"/>
      <c r="F277" s="172"/>
      <c r="G277" s="101" t="s">
        <v>468</v>
      </c>
      <c r="H277" s="101"/>
      <c r="I277" s="19"/>
      <c r="J277" s="101" t="s">
        <v>467</v>
      </c>
      <c r="K277" s="101"/>
      <c r="L277" s="172"/>
      <c r="M277" s="101" t="s">
        <v>468</v>
      </c>
      <c r="N277" s="101"/>
      <c r="O277" s="19"/>
      <c r="P277" s="100" t="s">
        <v>469</v>
      </c>
      <c r="Q277" s="100"/>
      <c r="R277" s="19"/>
      <c r="S277" s="100" t="s">
        <v>113</v>
      </c>
      <c r="T277" s="100"/>
      <c r="U277" s="19"/>
    </row>
    <row r="278" spans="1:36" x14ac:dyDescent="0.25">
      <c r="A278" s="14"/>
      <c r="B278" s="83" t="s">
        <v>470</v>
      </c>
      <c r="C278" s="22"/>
      <c r="D278" s="89" t="s">
        <v>317</v>
      </c>
      <c r="E278" s="91">
        <v>1281973</v>
      </c>
      <c r="F278" s="22"/>
      <c r="G278" s="89" t="s">
        <v>317</v>
      </c>
      <c r="H278" s="91">
        <v>5364548</v>
      </c>
      <c r="I278" s="22"/>
      <c r="J278" s="89" t="s">
        <v>317</v>
      </c>
      <c r="K278" s="91">
        <v>721503</v>
      </c>
      <c r="L278" s="22"/>
      <c r="M278" s="89" t="s">
        <v>317</v>
      </c>
      <c r="N278" s="91">
        <v>363626</v>
      </c>
      <c r="O278" s="22"/>
      <c r="P278" s="89" t="s">
        <v>317</v>
      </c>
      <c r="Q278" s="91">
        <v>193861</v>
      </c>
      <c r="R278" s="22"/>
      <c r="S278" s="89" t="s">
        <v>317</v>
      </c>
      <c r="T278" s="91">
        <v>39840</v>
      </c>
      <c r="U278" s="22"/>
    </row>
    <row r="279" spans="1:36" x14ac:dyDescent="0.25">
      <c r="A279" s="14"/>
      <c r="B279" s="99" t="s">
        <v>471</v>
      </c>
      <c r="C279" s="15"/>
      <c r="D279" s="68"/>
      <c r="E279" s="68"/>
      <c r="F279" s="15"/>
      <c r="G279" s="68"/>
      <c r="H279" s="68"/>
      <c r="I279" s="15"/>
      <c r="J279" s="68"/>
      <c r="K279" s="68"/>
      <c r="L279" s="15"/>
      <c r="M279" s="68"/>
      <c r="N279" s="68"/>
      <c r="O279" s="15"/>
      <c r="P279" s="68"/>
      <c r="Q279" s="68"/>
      <c r="R279" s="15"/>
      <c r="S279" s="68"/>
      <c r="T279" s="68"/>
      <c r="U279" s="15"/>
    </row>
    <row r="280" spans="1:36" x14ac:dyDescent="0.25">
      <c r="A280" s="14"/>
      <c r="B280" s="88" t="s">
        <v>472</v>
      </c>
      <c r="C280" s="22"/>
      <c r="D280" s="109">
        <v>21957</v>
      </c>
      <c r="E280" s="109"/>
      <c r="F280" s="22"/>
      <c r="G280" s="109">
        <v>12824</v>
      </c>
      <c r="H280" s="109"/>
      <c r="I280" s="22"/>
      <c r="J280" s="109">
        <v>30248</v>
      </c>
      <c r="K280" s="109"/>
      <c r="L280" s="22"/>
      <c r="M280" s="109">
        <v>6219</v>
      </c>
      <c r="N280" s="109"/>
      <c r="O280" s="22"/>
      <c r="P280" s="107">
        <v>32</v>
      </c>
      <c r="Q280" s="107"/>
      <c r="R280" s="22"/>
      <c r="S280" s="107" t="s">
        <v>327</v>
      </c>
      <c r="T280" s="107"/>
      <c r="U280" s="22"/>
    </row>
    <row r="281" spans="1:36" ht="15.75" thickBot="1" x14ac:dyDescent="0.3">
      <c r="A281" s="14"/>
      <c r="B281" s="92" t="s">
        <v>473</v>
      </c>
      <c r="C281" s="40"/>
      <c r="D281" s="111">
        <v>78271</v>
      </c>
      <c r="E281" s="111"/>
      <c r="F281" s="40"/>
      <c r="G281" s="111">
        <v>42085</v>
      </c>
      <c r="H281" s="111"/>
      <c r="I281" s="40"/>
      <c r="J281" s="111">
        <v>87910</v>
      </c>
      <c r="K281" s="111"/>
      <c r="L281" s="40"/>
      <c r="M281" s="111">
        <v>26112</v>
      </c>
      <c r="N281" s="111"/>
      <c r="O281" s="40"/>
      <c r="P281" s="111">
        <v>5916</v>
      </c>
      <c r="Q281" s="111"/>
      <c r="R281" s="40"/>
      <c r="S281" s="110">
        <v>32</v>
      </c>
      <c r="T281" s="110"/>
      <c r="U281" s="40"/>
    </row>
    <row r="282" spans="1:36" ht="15.75" thickBot="1" x14ac:dyDescent="0.3">
      <c r="A282" s="14"/>
      <c r="B282" s="95" t="s">
        <v>149</v>
      </c>
      <c r="C282" s="44"/>
      <c r="D282" s="98" t="s">
        <v>317</v>
      </c>
      <c r="E282" s="97">
        <v>1382201</v>
      </c>
      <c r="F282" s="44"/>
      <c r="G282" s="98" t="s">
        <v>317</v>
      </c>
      <c r="H282" s="97">
        <v>5419457</v>
      </c>
      <c r="I282" s="44"/>
      <c r="J282" s="98" t="s">
        <v>317</v>
      </c>
      <c r="K282" s="97">
        <v>839661</v>
      </c>
      <c r="L282" s="44"/>
      <c r="M282" s="98" t="s">
        <v>317</v>
      </c>
      <c r="N282" s="97">
        <v>395957</v>
      </c>
      <c r="O282" s="44"/>
      <c r="P282" s="98" t="s">
        <v>317</v>
      </c>
      <c r="Q282" s="97">
        <v>199809</v>
      </c>
      <c r="R282" s="44"/>
      <c r="S282" s="98" t="s">
        <v>317</v>
      </c>
      <c r="T282" s="97">
        <v>39872</v>
      </c>
      <c r="U282" s="44"/>
    </row>
    <row r="283" spans="1:36" ht="15.75" thickTop="1" x14ac:dyDescent="0.25">
      <c r="A283" s="14"/>
      <c r="B283" s="114"/>
      <c r="C283" s="114"/>
      <c r="D283" s="114"/>
      <c r="E283" s="114"/>
      <c r="F283" s="114"/>
      <c r="G283" s="114"/>
      <c r="H283" s="114"/>
      <c r="I283" s="114"/>
      <c r="J283" s="114"/>
      <c r="K283" s="114"/>
      <c r="L283" s="114"/>
      <c r="M283" s="114"/>
      <c r="N283" s="114"/>
      <c r="O283" s="114"/>
      <c r="P283" s="114"/>
      <c r="Q283" s="114"/>
      <c r="R283" s="114"/>
      <c r="S283" s="114"/>
      <c r="T283" s="114"/>
      <c r="U283" s="114"/>
      <c r="V283" s="114"/>
      <c r="W283" s="114"/>
      <c r="X283" s="114"/>
      <c r="Y283" s="114"/>
      <c r="Z283" s="114"/>
      <c r="AA283" s="114"/>
      <c r="AB283" s="114"/>
      <c r="AC283" s="114"/>
      <c r="AD283" s="114"/>
      <c r="AE283" s="114"/>
      <c r="AF283" s="114"/>
      <c r="AG283" s="114"/>
      <c r="AH283" s="114"/>
      <c r="AI283" s="114"/>
      <c r="AJ283" s="114"/>
    </row>
    <row r="284" spans="1:36" ht="15.75" thickBot="1" x14ac:dyDescent="0.3">
      <c r="A284" s="14"/>
      <c r="B284" s="15"/>
      <c r="C284" s="16"/>
      <c r="D284" s="100" t="s">
        <v>474</v>
      </c>
      <c r="E284" s="100"/>
      <c r="F284" s="100"/>
      <c r="G284" s="100"/>
      <c r="H284" s="100"/>
      <c r="I284" s="100"/>
      <c r="J284" s="100"/>
      <c r="K284" s="100"/>
      <c r="L284" s="100"/>
      <c r="M284" s="100"/>
      <c r="N284" s="100"/>
      <c r="O284" s="100"/>
      <c r="P284" s="100"/>
      <c r="Q284" s="100"/>
      <c r="R284" s="100"/>
      <c r="S284" s="100"/>
      <c r="T284" s="100"/>
      <c r="U284" s="19"/>
    </row>
    <row r="285" spans="1:36" ht="15.75" thickBot="1" x14ac:dyDescent="0.3">
      <c r="A285" s="14"/>
      <c r="B285" s="15"/>
      <c r="C285" s="16"/>
      <c r="D285" s="101" t="s">
        <v>462</v>
      </c>
      <c r="E285" s="101"/>
      <c r="F285" s="101"/>
      <c r="G285" s="101"/>
      <c r="H285" s="101"/>
      <c r="I285" s="101"/>
      <c r="J285" s="101"/>
      <c r="K285" s="101"/>
      <c r="L285" s="101"/>
      <c r="M285" s="101"/>
      <c r="N285" s="101"/>
      <c r="O285" s="16"/>
      <c r="P285" s="101" t="s">
        <v>463</v>
      </c>
      <c r="Q285" s="101"/>
      <c r="R285" s="101"/>
      <c r="S285" s="101"/>
      <c r="T285" s="101"/>
      <c r="U285" s="19"/>
    </row>
    <row r="286" spans="1:36" ht="15.75" thickBot="1" x14ac:dyDescent="0.3">
      <c r="A286" s="14"/>
      <c r="B286" s="15"/>
      <c r="C286" s="16"/>
      <c r="D286" s="101" t="s">
        <v>464</v>
      </c>
      <c r="E286" s="101"/>
      <c r="F286" s="101"/>
      <c r="G286" s="101"/>
      <c r="H286" s="101"/>
      <c r="I286" s="82"/>
      <c r="J286" s="101" t="s">
        <v>465</v>
      </c>
      <c r="K286" s="101"/>
      <c r="L286" s="101"/>
      <c r="M286" s="101"/>
      <c r="N286" s="101"/>
      <c r="O286" s="16"/>
      <c r="P286" s="105" t="s">
        <v>466</v>
      </c>
      <c r="Q286" s="105"/>
      <c r="R286" s="82"/>
      <c r="S286" s="65"/>
      <c r="T286" s="65"/>
      <c r="U286" s="16"/>
    </row>
    <row r="287" spans="1:36" ht="15.75" thickBot="1" x14ac:dyDescent="0.3">
      <c r="A287" s="14"/>
      <c r="B287" s="171" t="s">
        <v>304</v>
      </c>
      <c r="C287" s="19"/>
      <c r="D287" s="101" t="s">
        <v>467</v>
      </c>
      <c r="E287" s="101"/>
      <c r="F287" s="172"/>
      <c r="G287" s="101" t="s">
        <v>468</v>
      </c>
      <c r="H287" s="101"/>
      <c r="I287" s="19"/>
      <c r="J287" s="101" t="s">
        <v>467</v>
      </c>
      <c r="K287" s="101"/>
      <c r="L287" s="172"/>
      <c r="M287" s="101" t="s">
        <v>468</v>
      </c>
      <c r="N287" s="101"/>
      <c r="O287" s="19"/>
      <c r="P287" s="100" t="s">
        <v>469</v>
      </c>
      <c r="Q287" s="100"/>
      <c r="R287" s="19"/>
      <c r="S287" s="100" t="s">
        <v>113</v>
      </c>
      <c r="T287" s="100"/>
      <c r="U287" s="19"/>
    </row>
    <row r="288" spans="1:36" x14ac:dyDescent="0.25">
      <c r="A288" s="14"/>
      <c r="B288" s="83" t="s">
        <v>470</v>
      </c>
      <c r="C288" s="22"/>
      <c r="D288" s="89" t="s">
        <v>317</v>
      </c>
      <c r="E288" s="28">
        <v>1901875</v>
      </c>
      <c r="F288" s="22"/>
      <c r="G288" s="89" t="s">
        <v>317</v>
      </c>
      <c r="H288" s="28">
        <v>6260546</v>
      </c>
      <c r="I288" s="22"/>
      <c r="J288" s="89" t="s">
        <v>317</v>
      </c>
      <c r="K288" s="91">
        <v>891813</v>
      </c>
      <c r="L288" s="22"/>
      <c r="M288" s="89" t="s">
        <v>317</v>
      </c>
      <c r="N288" s="91">
        <v>365941</v>
      </c>
      <c r="O288" s="22"/>
      <c r="P288" s="89" t="s">
        <v>317</v>
      </c>
      <c r="Q288" s="91">
        <v>225461</v>
      </c>
      <c r="R288" s="22"/>
      <c r="S288" s="89" t="s">
        <v>317</v>
      </c>
      <c r="T288" s="91">
        <v>32125</v>
      </c>
      <c r="U288" s="22"/>
    </row>
    <row r="289" spans="1:36" x14ac:dyDescent="0.25">
      <c r="A289" s="14"/>
      <c r="B289" s="99" t="s">
        <v>471</v>
      </c>
      <c r="C289" s="15"/>
      <c r="D289" s="68"/>
      <c r="E289" s="68"/>
      <c r="F289" s="15"/>
      <c r="G289" s="68"/>
      <c r="H289" s="68"/>
      <c r="I289" s="15"/>
      <c r="J289" s="68"/>
      <c r="K289" s="68"/>
      <c r="L289" s="15"/>
      <c r="M289" s="68"/>
      <c r="N289" s="68"/>
      <c r="O289" s="15"/>
      <c r="P289" s="68"/>
      <c r="Q289" s="68"/>
      <c r="R289" s="15"/>
      <c r="S289" s="68"/>
      <c r="T289" s="68"/>
      <c r="U289" s="15"/>
    </row>
    <row r="290" spans="1:36" x14ac:dyDescent="0.25">
      <c r="A290" s="14"/>
      <c r="B290" s="88" t="s">
        <v>472</v>
      </c>
      <c r="C290" s="22"/>
      <c r="D290" s="75">
        <v>1614</v>
      </c>
      <c r="E290" s="75"/>
      <c r="F290" s="22"/>
      <c r="G290" s="75">
        <v>1312</v>
      </c>
      <c r="H290" s="75"/>
      <c r="I290" s="22"/>
      <c r="J290" s="109">
        <v>6228</v>
      </c>
      <c r="K290" s="109"/>
      <c r="L290" s="22"/>
      <c r="M290" s="109">
        <v>1226</v>
      </c>
      <c r="N290" s="109"/>
      <c r="O290" s="22"/>
      <c r="P290" s="107" t="s">
        <v>327</v>
      </c>
      <c r="Q290" s="107"/>
      <c r="R290" s="22"/>
      <c r="S290" s="107" t="s">
        <v>327</v>
      </c>
      <c r="T290" s="107"/>
      <c r="U290" s="22"/>
    </row>
    <row r="291" spans="1:36" ht="15.75" thickBot="1" x14ac:dyDescent="0.3">
      <c r="A291" s="14"/>
      <c r="B291" s="92" t="s">
        <v>473</v>
      </c>
      <c r="C291" s="40"/>
      <c r="D291" s="79">
        <v>97907</v>
      </c>
      <c r="E291" s="79"/>
      <c r="F291" s="40"/>
      <c r="G291" s="79">
        <v>43014</v>
      </c>
      <c r="H291" s="79"/>
      <c r="I291" s="40"/>
      <c r="J291" s="111">
        <v>107254</v>
      </c>
      <c r="K291" s="111"/>
      <c r="L291" s="40"/>
      <c r="M291" s="111">
        <v>32496</v>
      </c>
      <c r="N291" s="111"/>
      <c r="O291" s="40"/>
      <c r="P291" s="111">
        <v>6459</v>
      </c>
      <c r="Q291" s="111"/>
      <c r="R291" s="40"/>
      <c r="S291" s="110">
        <v>49</v>
      </c>
      <c r="T291" s="110"/>
      <c r="U291" s="40"/>
    </row>
    <row r="292" spans="1:36" ht="15.75" thickBot="1" x14ac:dyDescent="0.3">
      <c r="A292" s="14"/>
      <c r="B292" s="95" t="s">
        <v>149</v>
      </c>
      <c r="C292" s="44"/>
      <c r="D292" s="98" t="s">
        <v>317</v>
      </c>
      <c r="E292" s="46">
        <v>2001396</v>
      </c>
      <c r="F292" s="44"/>
      <c r="G292" s="98" t="s">
        <v>317</v>
      </c>
      <c r="H292" s="46">
        <v>6304872</v>
      </c>
      <c r="I292" s="44"/>
      <c r="J292" s="98" t="s">
        <v>317</v>
      </c>
      <c r="K292" s="97">
        <v>1005295</v>
      </c>
      <c r="L292" s="44"/>
      <c r="M292" s="98" t="s">
        <v>317</v>
      </c>
      <c r="N292" s="97">
        <v>399663</v>
      </c>
      <c r="O292" s="44"/>
      <c r="P292" s="98" t="s">
        <v>317</v>
      </c>
      <c r="Q292" s="97">
        <v>231920</v>
      </c>
      <c r="R292" s="44"/>
      <c r="S292" s="98" t="s">
        <v>317</v>
      </c>
      <c r="T292" s="97">
        <v>32174</v>
      </c>
      <c r="U292" s="44"/>
    </row>
    <row r="293" spans="1:36" ht="15.75" thickTop="1" x14ac:dyDescent="0.25">
      <c r="A293" s="2" t="s">
        <v>1210</v>
      </c>
      <c r="B293" s="112" t="s">
        <v>7</v>
      </c>
      <c r="C293" s="112"/>
      <c r="D293" s="112"/>
      <c r="E293" s="112"/>
      <c r="F293" s="112"/>
      <c r="G293" s="112"/>
      <c r="H293" s="112"/>
      <c r="I293" s="112"/>
      <c r="J293" s="112"/>
      <c r="K293" s="112"/>
      <c r="L293" s="112"/>
      <c r="M293" s="112"/>
      <c r="N293" s="112"/>
      <c r="O293" s="112"/>
      <c r="P293" s="112"/>
      <c r="Q293" s="112"/>
      <c r="R293" s="112"/>
      <c r="S293" s="112"/>
      <c r="T293" s="112"/>
      <c r="U293" s="112"/>
      <c r="V293" s="112"/>
      <c r="W293" s="112"/>
      <c r="X293" s="112"/>
      <c r="Y293" s="112"/>
      <c r="Z293" s="112"/>
      <c r="AA293" s="112"/>
      <c r="AB293" s="112"/>
      <c r="AC293" s="112"/>
      <c r="AD293" s="112"/>
      <c r="AE293" s="112"/>
      <c r="AF293" s="112"/>
      <c r="AG293" s="112"/>
      <c r="AH293" s="112"/>
      <c r="AI293" s="112"/>
      <c r="AJ293" s="112"/>
    </row>
    <row r="294" spans="1:36" ht="30" x14ac:dyDescent="0.25">
      <c r="A294" s="3" t="s">
        <v>1205</v>
      </c>
      <c r="B294" s="112" t="s">
        <v>7</v>
      </c>
      <c r="C294" s="112"/>
      <c r="D294" s="112"/>
      <c r="E294" s="112"/>
      <c r="F294" s="112"/>
      <c r="G294" s="112"/>
      <c r="H294" s="112"/>
      <c r="I294" s="112"/>
      <c r="J294" s="112"/>
      <c r="K294" s="112"/>
      <c r="L294" s="112"/>
      <c r="M294" s="112"/>
      <c r="N294" s="112"/>
      <c r="O294" s="112"/>
      <c r="P294" s="112"/>
      <c r="Q294" s="112"/>
      <c r="R294" s="112"/>
      <c r="S294" s="112"/>
      <c r="T294" s="112"/>
      <c r="U294" s="112"/>
      <c r="V294" s="112"/>
      <c r="W294" s="112"/>
      <c r="X294" s="112"/>
      <c r="Y294" s="112"/>
      <c r="Z294" s="112"/>
      <c r="AA294" s="112"/>
      <c r="AB294" s="112"/>
      <c r="AC294" s="112"/>
      <c r="AD294" s="112"/>
      <c r="AE294" s="112"/>
      <c r="AF294" s="112"/>
      <c r="AG294" s="112"/>
      <c r="AH294" s="112"/>
      <c r="AI294" s="112"/>
      <c r="AJ294" s="112"/>
    </row>
    <row r="295" spans="1:36" ht="15" customHeight="1" x14ac:dyDescent="0.25">
      <c r="A295" s="14" t="s">
        <v>1209</v>
      </c>
      <c r="B295" s="112" t="s">
        <v>7</v>
      </c>
      <c r="C295" s="112"/>
      <c r="D295" s="112"/>
      <c r="E295" s="112"/>
      <c r="F295" s="112"/>
      <c r="G295" s="112"/>
      <c r="H295" s="112"/>
      <c r="I295" s="112"/>
      <c r="J295" s="112"/>
      <c r="K295" s="112"/>
      <c r="L295" s="112"/>
      <c r="M295" s="112"/>
      <c r="N295" s="112"/>
      <c r="O295" s="112"/>
      <c r="P295" s="112"/>
      <c r="Q295" s="112"/>
      <c r="R295" s="112"/>
      <c r="S295" s="112"/>
      <c r="T295" s="112"/>
      <c r="U295" s="112"/>
      <c r="V295" s="112"/>
      <c r="W295" s="112"/>
      <c r="X295" s="112"/>
      <c r="Y295" s="112"/>
      <c r="Z295" s="112"/>
      <c r="AA295" s="112"/>
      <c r="AB295" s="112"/>
      <c r="AC295" s="112"/>
      <c r="AD295" s="112"/>
      <c r="AE295" s="112"/>
      <c r="AF295" s="112"/>
      <c r="AG295" s="112"/>
      <c r="AH295" s="112"/>
      <c r="AI295" s="112"/>
      <c r="AJ295" s="112"/>
    </row>
    <row r="296" spans="1:36" ht="15.75" thickBot="1" x14ac:dyDescent="0.3">
      <c r="A296" s="14"/>
      <c r="B296" s="15"/>
      <c r="C296" s="16"/>
      <c r="D296" s="100" t="s">
        <v>476</v>
      </c>
      <c r="E296" s="100"/>
      <c r="F296" s="100"/>
      <c r="G296" s="100"/>
      <c r="H296" s="100"/>
      <c r="I296" s="100"/>
      <c r="J296" s="100"/>
      <c r="K296" s="100"/>
      <c r="L296" s="100"/>
      <c r="M296" s="100"/>
      <c r="N296" s="100"/>
      <c r="O296" s="19"/>
    </row>
    <row r="297" spans="1:36" ht="15.75" thickBot="1" x14ac:dyDescent="0.3">
      <c r="A297" s="14"/>
      <c r="B297" s="15"/>
      <c r="C297" s="16"/>
      <c r="D297" s="101">
        <v>2013</v>
      </c>
      <c r="E297" s="101"/>
      <c r="F297" s="101"/>
      <c r="G297" s="101"/>
      <c r="H297" s="101"/>
      <c r="I297" s="82"/>
      <c r="J297" s="101">
        <v>2012</v>
      </c>
      <c r="K297" s="101"/>
      <c r="L297" s="101"/>
      <c r="M297" s="101"/>
      <c r="N297" s="101"/>
      <c r="O297" s="19"/>
    </row>
    <row r="298" spans="1:36" x14ac:dyDescent="0.25">
      <c r="A298" s="14"/>
      <c r="B298" s="102" t="s">
        <v>304</v>
      </c>
      <c r="C298" s="60"/>
      <c r="D298" s="105" t="s">
        <v>477</v>
      </c>
      <c r="E298" s="105"/>
      <c r="F298" s="65"/>
      <c r="G298" s="105" t="s">
        <v>427</v>
      </c>
      <c r="H298" s="105"/>
      <c r="I298" s="60"/>
      <c r="J298" s="105" t="s">
        <v>477</v>
      </c>
      <c r="K298" s="105"/>
      <c r="L298" s="65"/>
      <c r="M298" s="105" t="s">
        <v>427</v>
      </c>
      <c r="N298" s="105"/>
      <c r="O298" s="65"/>
    </row>
    <row r="299" spans="1:36" ht="15.75" thickBot="1" x14ac:dyDescent="0.3">
      <c r="A299" s="14"/>
      <c r="B299" s="103"/>
      <c r="C299" s="61"/>
      <c r="D299" s="100"/>
      <c r="E299" s="100"/>
      <c r="F299" s="61"/>
      <c r="G299" s="100" t="s">
        <v>428</v>
      </c>
      <c r="H299" s="100"/>
      <c r="I299" s="61"/>
      <c r="J299" s="100"/>
      <c r="K299" s="100"/>
      <c r="L299" s="61"/>
      <c r="M299" s="100" t="s">
        <v>428</v>
      </c>
      <c r="N299" s="100"/>
      <c r="O299" s="61"/>
    </row>
    <row r="300" spans="1:36" x14ac:dyDescent="0.25">
      <c r="A300" s="14"/>
      <c r="B300" s="83" t="s">
        <v>478</v>
      </c>
      <c r="C300" s="22"/>
      <c r="D300" s="89" t="s">
        <v>317</v>
      </c>
      <c r="E300" s="91">
        <v>3209786</v>
      </c>
      <c r="F300" s="22"/>
      <c r="G300" s="89" t="s">
        <v>317</v>
      </c>
      <c r="H300" s="91">
        <v>759114</v>
      </c>
      <c r="I300" s="22"/>
      <c r="J300" s="89" t="s">
        <v>317</v>
      </c>
      <c r="K300" s="91">
        <v>2271006</v>
      </c>
      <c r="L300" s="22"/>
      <c r="M300" s="89" t="s">
        <v>317</v>
      </c>
      <c r="N300" s="91">
        <v>706334</v>
      </c>
      <c r="O300" s="22"/>
    </row>
    <row r="301" spans="1:36" x14ac:dyDescent="0.25">
      <c r="A301" s="14"/>
      <c r="B301" s="99" t="s">
        <v>479</v>
      </c>
      <c r="C301" s="15"/>
      <c r="D301" s="68"/>
      <c r="E301" s="68"/>
      <c r="F301" s="15"/>
      <c r="G301" s="68"/>
      <c r="H301" s="68"/>
      <c r="I301" s="15"/>
      <c r="J301" s="68"/>
      <c r="K301" s="68"/>
      <c r="L301" s="15"/>
      <c r="M301" s="68"/>
      <c r="N301" s="68"/>
      <c r="O301" s="15"/>
    </row>
    <row r="302" spans="1:36" x14ac:dyDescent="0.25">
      <c r="A302" s="14"/>
      <c r="B302" s="88" t="s">
        <v>480</v>
      </c>
      <c r="C302" s="22"/>
      <c r="D302" s="109">
        <v>14063</v>
      </c>
      <c r="E302" s="109"/>
      <c r="F302" s="22"/>
      <c r="G302" s="109">
        <v>9760</v>
      </c>
      <c r="H302" s="109"/>
      <c r="I302" s="22"/>
      <c r="J302" s="109">
        <v>54956</v>
      </c>
      <c r="K302" s="109"/>
      <c r="L302" s="22"/>
      <c r="M302" s="109">
        <v>28210</v>
      </c>
      <c r="N302" s="109"/>
      <c r="O302" s="22"/>
    </row>
    <row r="303" spans="1:36" x14ac:dyDescent="0.25">
      <c r="A303" s="14"/>
      <c r="B303" s="84" t="s">
        <v>481</v>
      </c>
      <c r="C303" s="15"/>
      <c r="D303" s="169">
        <v>72606</v>
      </c>
      <c r="E303" s="169"/>
      <c r="F303" s="15"/>
      <c r="G303" s="169">
        <v>44092</v>
      </c>
      <c r="H303" s="169"/>
      <c r="I303" s="15"/>
      <c r="J303" s="169">
        <v>80716</v>
      </c>
      <c r="K303" s="169"/>
      <c r="L303" s="15"/>
      <c r="M303" s="169">
        <v>39372</v>
      </c>
      <c r="N303" s="169"/>
      <c r="O303" s="15"/>
    </row>
    <row r="304" spans="1:36" ht="15.75" thickBot="1" x14ac:dyDescent="0.3">
      <c r="A304" s="14"/>
      <c r="B304" s="173" t="s">
        <v>482</v>
      </c>
      <c r="C304" s="34"/>
      <c r="D304" s="177" t="s">
        <v>327</v>
      </c>
      <c r="E304" s="177"/>
      <c r="F304" s="34"/>
      <c r="G304" s="177" t="s">
        <v>327</v>
      </c>
      <c r="H304" s="177"/>
      <c r="I304" s="34"/>
      <c r="J304" s="177" t="s">
        <v>327</v>
      </c>
      <c r="K304" s="177"/>
      <c r="L304" s="34"/>
      <c r="M304" s="177" t="s">
        <v>327</v>
      </c>
      <c r="N304" s="177"/>
      <c r="O304" s="34"/>
    </row>
    <row r="305" spans="1:15" ht="15.75" thickBot="1" x14ac:dyDescent="0.3">
      <c r="A305" s="14"/>
      <c r="B305" s="174" t="s">
        <v>149</v>
      </c>
      <c r="C305" s="53"/>
      <c r="D305" s="175" t="s">
        <v>317</v>
      </c>
      <c r="E305" s="176">
        <v>3296455</v>
      </c>
      <c r="F305" s="53"/>
      <c r="G305" s="175" t="s">
        <v>317</v>
      </c>
      <c r="H305" s="176">
        <v>812966</v>
      </c>
      <c r="I305" s="53"/>
      <c r="J305" s="175" t="s">
        <v>317</v>
      </c>
      <c r="K305" s="176">
        <v>2406678</v>
      </c>
      <c r="L305" s="53"/>
      <c r="M305" s="175" t="s">
        <v>317</v>
      </c>
      <c r="N305" s="176">
        <v>773916</v>
      </c>
      <c r="O305" s="53"/>
    </row>
  </sheetData>
  <mergeCells count="1375">
    <mergeCell ref="B294:AJ294"/>
    <mergeCell ref="A295:A305"/>
    <mergeCell ref="B295:AJ295"/>
    <mergeCell ref="B271:AJ271"/>
    <mergeCell ref="B272:AJ272"/>
    <mergeCell ref="A273:A292"/>
    <mergeCell ref="B273:AJ273"/>
    <mergeCell ref="B283:AJ283"/>
    <mergeCell ref="B293:AJ293"/>
    <mergeCell ref="A239:A254"/>
    <mergeCell ref="B239:AJ239"/>
    <mergeCell ref="B255:AJ255"/>
    <mergeCell ref="B256:AJ256"/>
    <mergeCell ref="A257:A270"/>
    <mergeCell ref="B257:AJ257"/>
    <mergeCell ref="B258:AJ258"/>
    <mergeCell ref="A200:A223"/>
    <mergeCell ref="B200:AJ200"/>
    <mergeCell ref="B201:AJ201"/>
    <mergeCell ref="A224:A236"/>
    <mergeCell ref="B224:AJ224"/>
    <mergeCell ref="B237:AJ237"/>
    <mergeCell ref="A149:A175"/>
    <mergeCell ref="B149:AJ149"/>
    <mergeCell ref="B150:AJ150"/>
    <mergeCell ref="B163:AJ163"/>
    <mergeCell ref="A176:A199"/>
    <mergeCell ref="B176:AJ176"/>
    <mergeCell ref="B177:AJ177"/>
    <mergeCell ref="B5:AJ5"/>
    <mergeCell ref="B63:AJ63"/>
    <mergeCell ref="A121:A138"/>
    <mergeCell ref="B121:AJ121"/>
    <mergeCell ref="B122:AJ122"/>
    <mergeCell ref="A139:A148"/>
    <mergeCell ref="B139:AJ139"/>
    <mergeCell ref="B140:AJ140"/>
    <mergeCell ref="D304:E304"/>
    <mergeCell ref="G304:H304"/>
    <mergeCell ref="J304:K304"/>
    <mergeCell ref="M304:N304"/>
    <mergeCell ref="A1:A2"/>
    <mergeCell ref="B1:AJ1"/>
    <mergeCell ref="B2:AJ2"/>
    <mergeCell ref="B3:AJ3"/>
    <mergeCell ref="A4:A120"/>
    <mergeCell ref="B4:AJ4"/>
    <mergeCell ref="D302:E302"/>
    <mergeCell ref="G302:H302"/>
    <mergeCell ref="J302:K302"/>
    <mergeCell ref="M302:N302"/>
    <mergeCell ref="D303:E303"/>
    <mergeCell ref="G303:H303"/>
    <mergeCell ref="J303:K303"/>
    <mergeCell ref="M303:N303"/>
    <mergeCell ref="J298:K299"/>
    <mergeCell ref="L298:L299"/>
    <mergeCell ref="M298:N298"/>
    <mergeCell ref="M299:N299"/>
    <mergeCell ref="O298:O299"/>
    <mergeCell ref="D301:E301"/>
    <mergeCell ref="G301:H301"/>
    <mergeCell ref="J301:K301"/>
    <mergeCell ref="M301:N301"/>
    <mergeCell ref="D296:N296"/>
    <mergeCell ref="D297:H297"/>
    <mergeCell ref="J297:N297"/>
    <mergeCell ref="B298:B299"/>
    <mergeCell ref="C298:C299"/>
    <mergeCell ref="D298:E299"/>
    <mergeCell ref="F298:F299"/>
    <mergeCell ref="G298:H298"/>
    <mergeCell ref="G299:H299"/>
    <mergeCell ref="I298:I299"/>
    <mergeCell ref="D291:E291"/>
    <mergeCell ref="G291:H291"/>
    <mergeCell ref="J291:K291"/>
    <mergeCell ref="M291:N291"/>
    <mergeCell ref="P291:Q291"/>
    <mergeCell ref="S291:T291"/>
    <mergeCell ref="D290:E290"/>
    <mergeCell ref="G290:H290"/>
    <mergeCell ref="J290:K290"/>
    <mergeCell ref="M290:N290"/>
    <mergeCell ref="P290:Q290"/>
    <mergeCell ref="S290:T290"/>
    <mergeCell ref="D289:E289"/>
    <mergeCell ref="G289:H289"/>
    <mergeCell ref="J289:K289"/>
    <mergeCell ref="M289:N289"/>
    <mergeCell ref="P289:Q289"/>
    <mergeCell ref="S289:T289"/>
    <mergeCell ref="D287:E287"/>
    <mergeCell ref="G287:H287"/>
    <mergeCell ref="J287:K287"/>
    <mergeCell ref="M287:N287"/>
    <mergeCell ref="P287:Q287"/>
    <mergeCell ref="S287:T287"/>
    <mergeCell ref="D284:T284"/>
    <mergeCell ref="D285:N285"/>
    <mergeCell ref="P285:T285"/>
    <mergeCell ref="D286:H286"/>
    <mergeCell ref="J286:N286"/>
    <mergeCell ref="P286:Q286"/>
    <mergeCell ref="S286:T286"/>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7:E277"/>
    <mergeCell ref="G277:H277"/>
    <mergeCell ref="J277:K277"/>
    <mergeCell ref="M277:N277"/>
    <mergeCell ref="P277:Q277"/>
    <mergeCell ref="S277:T277"/>
    <mergeCell ref="D274:T274"/>
    <mergeCell ref="D275:N275"/>
    <mergeCell ref="P275:T275"/>
    <mergeCell ref="D276:H276"/>
    <mergeCell ref="J276:N276"/>
    <mergeCell ref="P276:Q276"/>
    <mergeCell ref="S276:T276"/>
    <mergeCell ref="G268:H268"/>
    <mergeCell ref="N268:O268"/>
    <mergeCell ref="U268:V268"/>
    <mergeCell ref="G269:H269"/>
    <mergeCell ref="N269:O269"/>
    <mergeCell ref="U269:V269"/>
    <mergeCell ref="G266:H266"/>
    <mergeCell ref="N266:O266"/>
    <mergeCell ref="U266:V266"/>
    <mergeCell ref="G267:H267"/>
    <mergeCell ref="N267:O267"/>
    <mergeCell ref="U267:V267"/>
    <mergeCell ref="T261:T263"/>
    <mergeCell ref="U261:W261"/>
    <mergeCell ref="U262:W262"/>
    <mergeCell ref="U263:W263"/>
    <mergeCell ref="X261:X263"/>
    <mergeCell ref="G264:H264"/>
    <mergeCell ref="N264:O264"/>
    <mergeCell ref="U264:V264"/>
    <mergeCell ref="M261:M263"/>
    <mergeCell ref="N261:P261"/>
    <mergeCell ref="N262:P262"/>
    <mergeCell ref="N263:P263"/>
    <mergeCell ref="Q261:Q263"/>
    <mergeCell ref="R261:S261"/>
    <mergeCell ref="R262:S262"/>
    <mergeCell ref="R263:S263"/>
    <mergeCell ref="G261:I261"/>
    <mergeCell ref="G262:I262"/>
    <mergeCell ref="G263:I263"/>
    <mergeCell ref="J261:J263"/>
    <mergeCell ref="K261:L261"/>
    <mergeCell ref="K262:L262"/>
    <mergeCell ref="K263:L263"/>
    <mergeCell ref="D259:W259"/>
    <mergeCell ref="D260:I260"/>
    <mergeCell ref="K260:P260"/>
    <mergeCell ref="R260:W260"/>
    <mergeCell ref="B261:B263"/>
    <mergeCell ref="C261:C263"/>
    <mergeCell ref="D261:E261"/>
    <mergeCell ref="D262:E262"/>
    <mergeCell ref="D263:E263"/>
    <mergeCell ref="F261:F263"/>
    <mergeCell ref="G253:H253"/>
    <mergeCell ref="K253:L253"/>
    <mergeCell ref="R253:S253"/>
    <mergeCell ref="V253:W253"/>
    <mergeCell ref="AC253:AD253"/>
    <mergeCell ref="AG253:AH253"/>
    <mergeCell ref="G252:H252"/>
    <mergeCell ref="K252:L252"/>
    <mergeCell ref="R252:S252"/>
    <mergeCell ref="V252:W252"/>
    <mergeCell ref="AC252:AD252"/>
    <mergeCell ref="AG252:AH252"/>
    <mergeCell ref="G251:H251"/>
    <mergeCell ref="K251:L251"/>
    <mergeCell ref="R251:S251"/>
    <mergeCell ref="V251:W251"/>
    <mergeCell ref="AC251:AD251"/>
    <mergeCell ref="AG251:AH251"/>
    <mergeCell ref="G250:H250"/>
    <mergeCell ref="K250:L250"/>
    <mergeCell ref="R250:S250"/>
    <mergeCell ref="V250:W250"/>
    <mergeCell ref="AC250:AD250"/>
    <mergeCell ref="AG250:AH250"/>
    <mergeCell ref="V247:X247"/>
    <mergeCell ref="Z247:AA247"/>
    <mergeCell ref="AC247:AE247"/>
    <mergeCell ref="AG247:AI247"/>
    <mergeCell ref="G249:H249"/>
    <mergeCell ref="K249:L249"/>
    <mergeCell ref="R249:S249"/>
    <mergeCell ref="V249:W249"/>
    <mergeCell ref="AC249:AD249"/>
    <mergeCell ref="AG249:AH249"/>
    <mergeCell ref="AG243:AI243"/>
    <mergeCell ref="AG244:AI244"/>
    <mergeCell ref="AG245:AI245"/>
    <mergeCell ref="AG246:AI246"/>
    <mergeCell ref="AJ243:AJ246"/>
    <mergeCell ref="D247:E247"/>
    <mergeCell ref="G247:I247"/>
    <mergeCell ref="K247:M247"/>
    <mergeCell ref="O247:P247"/>
    <mergeCell ref="R247:T247"/>
    <mergeCell ref="AB243:AB246"/>
    <mergeCell ref="AC243:AE243"/>
    <mergeCell ref="AC244:AE244"/>
    <mergeCell ref="AC245:AE245"/>
    <mergeCell ref="AC246:AE246"/>
    <mergeCell ref="AF243:AF246"/>
    <mergeCell ref="V243:X243"/>
    <mergeCell ref="V244:X244"/>
    <mergeCell ref="V245:X245"/>
    <mergeCell ref="V246:X246"/>
    <mergeCell ref="Y243:Y246"/>
    <mergeCell ref="Z243:AA243"/>
    <mergeCell ref="Z244:AA244"/>
    <mergeCell ref="Z245:AA245"/>
    <mergeCell ref="Z246:AA246"/>
    <mergeCell ref="Q243:Q246"/>
    <mergeCell ref="R243:T243"/>
    <mergeCell ref="R244:T244"/>
    <mergeCell ref="R245:T245"/>
    <mergeCell ref="R246:T246"/>
    <mergeCell ref="U243:U246"/>
    <mergeCell ref="K243:M243"/>
    <mergeCell ref="K244:M244"/>
    <mergeCell ref="K245:M245"/>
    <mergeCell ref="K246:M246"/>
    <mergeCell ref="N243:N246"/>
    <mergeCell ref="O243:P243"/>
    <mergeCell ref="O244:P244"/>
    <mergeCell ref="O245:P245"/>
    <mergeCell ref="O246:P246"/>
    <mergeCell ref="F243:F246"/>
    <mergeCell ref="G243:I243"/>
    <mergeCell ref="G244:I244"/>
    <mergeCell ref="G245:I245"/>
    <mergeCell ref="G246:I246"/>
    <mergeCell ref="J243:J246"/>
    <mergeCell ref="B243:B246"/>
    <mergeCell ref="C243:C246"/>
    <mergeCell ref="D243:E243"/>
    <mergeCell ref="D244:E244"/>
    <mergeCell ref="D245:E245"/>
    <mergeCell ref="D246:E246"/>
    <mergeCell ref="I227:I228"/>
    <mergeCell ref="D240:AI240"/>
    <mergeCell ref="D241:AI241"/>
    <mergeCell ref="D242:M242"/>
    <mergeCell ref="O242:X242"/>
    <mergeCell ref="Z242:AI242"/>
    <mergeCell ref="B238:AJ238"/>
    <mergeCell ref="B227:B228"/>
    <mergeCell ref="C227:C228"/>
    <mergeCell ref="D227:E227"/>
    <mergeCell ref="D228:E228"/>
    <mergeCell ref="F227:F228"/>
    <mergeCell ref="G227:H227"/>
    <mergeCell ref="G228:H228"/>
    <mergeCell ref="Y222:Z222"/>
    <mergeCell ref="AB222:AC222"/>
    <mergeCell ref="D225:E225"/>
    <mergeCell ref="G225:H225"/>
    <mergeCell ref="D226:E226"/>
    <mergeCell ref="G226:H226"/>
    <mergeCell ref="V221:W221"/>
    <mergeCell ref="Y221:Z221"/>
    <mergeCell ref="AB221:AC221"/>
    <mergeCell ref="D222:E222"/>
    <mergeCell ref="G222:H222"/>
    <mergeCell ref="J222:K222"/>
    <mergeCell ref="M222:N222"/>
    <mergeCell ref="P222:Q222"/>
    <mergeCell ref="S222:T222"/>
    <mergeCell ref="V222:W222"/>
    <mergeCell ref="D221:E221"/>
    <mergeCell ref="G221:H221"/>
    <mergeCell ref="J221:K221"/>
    <mergeCell ref="M221:N221"/>
    <mergeCell ref="P221:Q221"/>
    <mergeCell ref="S221:T221"/>
    <mergeCell ref="AB219:AC219"/>
    <mergeCell ref="D220:E220"/>
    <mergeCell ref="G220:H220"/>
    <mergeCell ref="J220:K220"/>
    <mergeCell ref="M220:N220"/>
    <mergeCell ref="P220:Q220"/>
    <mergeCell ref="S220:T220"/>
    <mergeCell ref="V220:W220"/>
    <mergeCell ref="Y220:Z220"/>
    <mergeCell ref="AB220:AC220"/>
    <mergeCell ref="Y218:Z218"/>
    <mergeCell ref="AB218:AC218"/>
    <mergeCell ref="D219:E219"/>
    <mergeCell ref="G219:H219"/>
    <mergeCell ref="J219:K219"/>
    <mergeCell ref="M219:N219"/>
    <mergeCell ref="P219:Q219"/>
    <mergeCell ref="S219:T219"/>
    <mergeCell ref="V219:W219"/>
    <mergeCell ref="Y219:Z219"/>
    <mergeCell ref="V217:W217"/>
    <mergeCell ref="Y217:Z217"/>
    <mergeCell ref="AB217:AC217"/>
    <mergeCell ref="D218:E218"/>
    <mergeCell ref="G218:H218"/>
    <mergeCell ref="J218:K218"/>
    <mergeCell ref="M218:N218"/>
    <mergeCell ref="P218:Q218"/>
    <mergeCell ref="S218:T218"/>
    <mergeCell ref="V218:W218"/>
    <mergeCell ref="D217:E217"/>
    <mergeCell ref="G217:H217"/>
    <mergeCell ref="J217:K217"/>
    <mergeCell ref="M217:N217"/>
    <mergeCell ref="P217:Q217"/>
    <mergeCell ref="S217:T217"/>
    <mergeCell ref="AB215:AC215"/>
    <mergeCell ref="D216:E216"/>
    <mergeCell ref="G216:H216"/>
    <mergeCell ref="J216:K216"/>
    <mergeCell ref="M216:N216"/>
    <mergeCell ref="P216:Q216"/>
    <mergeCell ref="S216:T216"/>
    <mergeCell ref="V216:W216"/>
    <mergeCell ref="Y216:Z216"/>
    <mergeCell ref="AB216:AC216"/>
    <mergeCell ref="Y214:Z214"/>
    <mergeCell ref="AB214:AC214"/>
    <mergeCell ref="D215:E215"/>
    <mergeCell ref="G215:H215"/>
    <mergeCell ref="J215:K215"/>
    <mergeCell ref="M215:N215"/>
    <mergeCell ref="P215:Q215"/>
    <mergeCell ref="S215:T215"/>
    <mergeCell ref="V215:W215"/>
    <mergeCell ref="Y215:Z215"/>
    <mergeCell ref="V213:W213"/>
    <mergeCell ref="Y213:Z213"/>
    <mergeCell ref="AB213:AC213"/>
    <mergeCell ref="D214:E214"/>
    <mergeCell ref="G214:H214"/>
    <mergeCell ref="J214:K214"/>
    <mergeCell ref="M214:N214"/>
    <mergeCell ref="P214:Q214"/>
    <mergeCell ref="S214:T214"/>
    <mergeCell ref="V214:W214"/>
    <mergeCell ref="D213:E213"/>
    <mergeCell ref="G213:H213"/>
    <mergeCell ref="J213:K213"/>
    <mergeCell ref="M213:N213"/>
    <mergeCell ref="P213:Q213"/>
    <mergeCell ref="S213:T213"/>
    <mergeCell ref="AB211:AC211"/>
    <mergeCell ref="D212:E212"/>
    <mergeCell ref="G212:H212"/>
    <mergeCell ref="J212:K212"/>
    <mergeCell ref="M212:N212"/>
    <mergeCell ref="P212:Q212"/>
    <mergeCell ref="S212:T212"/>
    <mergeCell ref="V212:W212"/>
    <mergeCell ref="Y212:Z212"/>
    <mergeCell ref="AB212:AC212"/>
    <mergeCell ref="Y210:Z210"/>
    <mergeCell ref="AB210:AC210"/>
    <mergeCell ref="D211:E211"/>
    <mergeCell ref="G211:H211"/>
    <mergeCell ref="J211:K211"/>
    <mergeCell ref="M211:N211"/>
    <mergeCell ref="P211:Q211"/>
    <mergeCell ref="S211:T211"/>
    <mergeCell ref="V211:W211"/>
    <mergeCell ref="Y211:Z211"/>
    <mergeCell ref="V208:W208"/>
    <mergeCell ref="Y208:Z208"/>
    <mergeCell ref="AB208:AC208"/>
    <mergeCell ref="D210:E210"/>
    <mergeCell ref="G210:H210"/>
    <mergeCell ref="J210:K210"/>
    <mergeCell ref="M210:N210"/>
    <mergeCell ref="P210:Q210"/>
    <mergeCell ref="S210:T210"/>
    <mergeCell ref="V210:W210"/>
    <mergeCell ref="D208:E208"/>
    <mergeCell ref="G208:H208"/>
    <mergeCell ref="J208:K208"/>
    <mergeCell ref="M208:N208"/>
    <mergeCell ref="P208:Q208"/>
    <mergeCell ref="S208:T208"/>
    <mergeCell ref="AD204:AD206"/>
    <mergeCell ref="D207:E207"/>
    <mergeCell ref="G207:H207"/>
    <mergeCell ref="J207:K207"/>
    <mergeCell ref="M207:N207"/>
    <mergeCell ref="P207:Q207"/>
    <mergeCell ref="S207:T207"/>
    <mergeCell ref="V207:W207"/>
    <mergeCell ref="Y207:Z207"/>
    <mergeCell ref="AB207:AC207"/>
    <mergeCell ref="X204:X206"/>
    <mergeCell ref="Y204:Z204"/>
    <mergeCell ref="Y205:Z205"/>
    <mergeCell ref="Y206:Z206"/>
    <mergeCell ref="AA204:AA206"/>
    <mergeCell ref="AB204:AC204"/>
    <mergeCell ref="AB205:AC205"/>
    <mergeCell ref="AB206:AC206"/>
    <mergeCell ref="R204:R206"/>
    <mergeCell ref="S204:T204"/>
    <mergeCell ref="S205:T205"/>
    <mergeCell ref="S206:T206"/>
    <mergeCell ref="U204:U206"/>
    <mergeCell ref="V204:W204"/>
    <mergeCell ref="V205:W205"/>
    <mergeCell ref="V206:W206"/>
    <mergeCell ref="L204:L206"/>
    <mergeCell ref="M204:N204"/>
    <mergeCell ref="M205:N205"/>
    <mergeCell ref="M206:N206"/>
    <mergeCell ref="O204:O206"/>
    <mergeCell ref="P204:Q204"/>
    <mergeCell ref="P205:Q205"/>
    <mergeCell ref="P206:Q206"/>
    <mergeCell ref="G204:H204"/>
    <mergeCell ref="G205:H205"/>
    <mergeCell ref="G206:H206"/>
    <mergeCell ref="I204:I206"/>
    <mergeCell ref="J204:K204"/>
    <mergeCell ref="J205:K205"/>
    <mergeCell ref="J206:K206"/>
    <mergeCell ref="D202:AC202"/>
    <mergeCell ref="D203:K203"/>
    <mergeCell ref="M203:T203"/>
    <mergeCell ref="V203:AC203"/>
    <mergeCell ref="B204:B206"/>
    <mergeCell ref="C204:C206"/>
    <mergeCell ref="D204:E204"/>
    <mergeCell ref="D205:E205"/>
    <mergeCell ref="D206:E206"/>
    <mergeCell ref="F204:F206"/>
    <mergeCell ref="V197:W197"/>
    <mergeCell ref="Y197:Z197"/>
    <mergeCell ref="D198:E198"/>
    <mergeCell ref="G198:H198"/>
    <mergeCell ref="J198:K198"/>
    <mergeCell ref="M198:N198"/>
    <mergeCell ref="P198:Q198"/>
    <mergeCell ref="S198:T198"/>
    <mergeCell ref="V198:W198"/>
    <mergeCell ref="Y198:Z198"/>
    <mergeCell ref="D197:E197"/>
    <mergeCell ref="G197:H197"/>
    <mergeCell ref="J197:K197"/>
    <mergeCell ref="M197:N197"/>
    <mergeCell ref="P197:Q197"/>
    <mergeCell ref="S197:T197"/>
    <mergeCell ref="V195:W195"/>
    <mergeCell ref="Y195:Z195"/>
    <mergeCell ref="D196:E196"/>
    <mergeCell ref="G196:H196"/>
    <mergeCell ref="J196:K196"/>
    <mergeCell ref="M196:N196"/>
    <mergeCell ref="P196:Q196"/>
    <mergeCell ref="S196:T196"/>
    <mergeCell ref="V196:W196"/>
    <mergeCell ref="Y196:Z196"/>
    <mergeCell ref="D195:E195"/>
    <mergeCell ref="G195:H195"/>
    <mergeCell ref="J195:K195"/>
    <mergeCell ref="M195:N195"/>
    <mergeCell ref="P195:Q195"/>
    <mergeCell ref="S195:T195"/>
    <mergeCell ref="V193:W193"/>
    <mergeCell ref="Y193:Z193"/>
    <mergeCell ref="D194:E194"/>
    <mergeCell ref="G194:H194"/>
    <mergeCell ref="J194:K194"/>
    <mergeCell ref="M194:N194"/>
    <mergeCell ref="P194:Q194"/>
    <mergeCell ref="S194:T194"/>
    <mergeCell ref="V194:W194"/>
    <mergeCell ref="Y194:Z194"/>
    <mergeCell ref="D193:E193"/>
    <mergeCell ref="G193:H193"/>
    <mergeCell ref="J193:K193"/>
    <mergeCell ref="M193:N193"/>
    <mergeCell ref="P193:Q193"/>
    <mergeCell ref="S193:T193"/>
    <mergeCell ref="V191:W191"/>
    <mergeCell ref="Y191:Z191"/>
    <mergeCell ref="D192:E192"/>
    <mergeCell ref="G192:H192"/>
    <mergeCell ref="J192:K192"/>
    <mergeCell ref="M192:N192"/>
    <mergeCell ref="P192:Q192"/>
    <mergeCell ref="S192:T192"/>
    <mergeCell ref="V192:W192"/>
    <mergeCell ref="Y192:Z192"/>
    <mergeCell ref="D191:E191"/>
    <mergeCell ref="G191:H191"/>
    <mergeCell ref="J191:K191"/>
    <mergeCell ref="M191:N191"/>
    <mergeCell ref="P191:Q191"/>
    <mergeCell ref="S191:T191"/>
    <mergeCell ref="V189:W189"/>
    <mergeCell ref="Y189:Z189"/>
    <mergeCell ref="D190:E190"/>
    <mergeCell ref="G190:H190"/>
    <mergeCell ref="J190:K190"/>
    <mergeCell ref="M190:N190"/>
    <mergeCell ref="P190:Q190"/>
    <mergeCell ref="S190:T190"/>
    <mergeCell ref="V190:W190"/>
    <mergeCell ref="Y190:Z190"/>
    <mergeCell ref="D189:E189"/>
    <mergeCell ref="G189:H189"/>
    <mergeCell ref="J189:K189"/>
    <mergeCell ref="M189:N189"/>
    <mergeCell ref="P189:Q189"/>
    <mergeCell ref="S189:T189"/>
    <mergeCell ref="V187:W187"/>
    <mergeCell ref="Y187:Z187"/>
    <mergeCell ref="D188:E188"/>
    <mergeCell ref="G188:H188"/>
    <mergeCell ref="J188:K188"/>
    <mergeCell ref="M188:N188"/>
    <mergeCell ref="P188:Q188"/>
    <mergeCell ref="S188:T188"/>
    <mergeCell ref="V188:W188"/>
    <mergeCell ref="Y188:Z188"/>
    <mergeCell ref="D187:E187"/>
    <mergeCell ref="G187:H187"/>
    <mergeCell ref="J187:K187"/>
    <mergeCell ref="M187:N187"/>
    <mergeCell ref="P187:Q187"/>
    <mergeCell ref="S187:T187"/>
    <mergeCell ref="Y184:Z184"/>
    <mergeCell ref="D186:E186"/>
    <mergeCell ref="G186:H186"/>
    <mergeCell ref="J186:K186"/>
    <mergeCell ref="M186:N186"/>
    <mergeCell ref="P186:Q186"/>
    <mergeCell ref="S186:T186"/>
    <mergeCell ref="V186:W186"/>
    <mergeCell ref="Y186:Z186"/>
    <mergeCell ref="S183:T183"/>
    <mergeCell ref="V183:W183"/>
    <mergeCell ref="Y183:Z183"/>
    <mergeCell ref="D184:E184"/>
    <mergeCell ref="G184:H184"/>
    <mergeCell ref="J184:K184"/>
    <mergeCell ref="M184:N184"/>
    <mergeCell ref="P184:Q184"/>
    <mergeCell ref="S184:T184"/>
    <mergeCell ref="V184:W184"/>
    <mergeCell ref="X180:X182"/>
    <mergeCell ref="Y180:Z180"/>
    <mergeCell ref="Y181:Z181"/>
    <mergeCell ref="Y182:Z182"/>
    <mergeCell ref="AA180:AA182"/>
    <mergeCell ref="D183:E183"/>
    <mergeCell ref="G183:H183"/>
    <mergeCell ref="J183:K183"/>
    <mergeCell ref="M183:N183"/>
    <mergeCell ref="P183:Q183"/>
    <mergeCell ref="R180:R182"/>
    <mergeCell ref="S180:T180"/>
    <mergeCell ref="S181:T181"/>
    <mergeCell ref="S182:T182"/>
    <mergeCell ref="U180:U182"/>
    <mergeCell ref="V180:W180"/>
    <mergeCell ref="V181:W181"/>
    <mergeCell ref="V182:W182"/>
    <mergeCell ref="M180:N180"/>
    <mergeCell ref="M181:N181"/>
    <mergeCell ref="M182:N182"/>
    <mergeCell ref="O180:O182"/>
    <mergeCell ref="P180:Q180"/>
    <mergeCell ref="P181:Q181"/>
    <mergeCell ref="P182:Q182"/>
    <mergeCell ref="G182:H182"/>
    <mergeCell ref="I180:I182"/>
    <mergeCell ref="J180:K180"/>
    <mergeCell ref="J181:K181"/>
    <mergeCell ref="J182:K182"/>
    <mergeCell ref="L180:L182"/>
    <mergeCell ref="D179:N179"/>
    <mergeCell ref="P179:Z179"/>
    <mergeCell ref="B180:B182"/>
    <mergeCell ref="C180:C182"/>
    <mergeCell ref="D180:E180"/>
    <mergeCell ref="D181:E181"/>
    <mergeCell ref="D182:E182"/>
    <mergeCell ref="F180:F182"/>
    <mergeCell ref="G180:H180"/>
    <mergeCell ref="G181:H181"/>
    <mergeCell ref="D174:E174"/>
    <mergeCell ref="G174:H174"/>
    <mergeCell ref="J174:K174"/>
    <mergeCell ref="M174:N174"/>
    <mergeCell ref="P174:Q174"/>
    <mergeCell ref="D178:Z178"/>
    <mergeCell ref="D170:E170"/>
    <mergeCell ref="G170:H170"/>
    <mergeCell ref="J170:K170"/>
    <mergeCell ref="M170:N170"/>
    <mergeCell ref="P170:Q170"/>
    <mergeCell ref="D172:E172"/>
    <mergeCell ref="G172:H172"/>
    <mergeCell ref="J172:K172"/>
    <mergeCell ref="M172:N172"/>
    <mergeCell ref="P172:Q172"/>
    <mergeCell ref="P166:Q167"/>
    <mergeCell ref="R166:R167"/>
    <mergeCell ref="D168:E168"/>
    <mergeCell ref="G168:H168"/>
    <mergeCell ref="J168:K168"/>
    <mergeCell ref="M168:N168"/>
    <mergeCell ref="P168:Q168"/>
    <mergeCell ref="J166:K166"/>
    <mergeCell ref="J167:K167"/>
    <mergeCell ref="L166:L167"/>
    <mergeCell ref="M166:N166"/>
    <mergeCell ref="M167:N167"/>
    <mergeCell ref="O166:O167"/>
    <mergeCell ref="D165:K165"/>
    <mergeCell ref="M165:N165"/>
    <mergeCell ref="P165:Q165"/>
    <mergeCell ref="B166:B167"/>
    <mergeCell ref="C166:C167"/>
    <mergeCell ref="D166:E167"/>
    <mergeCell ref="F166:F167"/>
    <mergeCell ref="G166:H166"/>
    <mergeCell ref="G167:H167"/>
    <mergeCell ref="I166:I167"/>
    <mergeCell ref="D161:E161"/>
    <mergeCell ref="G161:H161"/>
    <mergeCell ref="J161:K161"/>
    <mergeCell ref="M161:N161"/>
    <mergeCell ref="P161:Q161"/>
    <mergeCell ref="D164:Q164"/>
    <mergeCell ref="D157:E157"/>
    <mergeCell ref="G157:H157"/>
    <mergeCell ref="J157:K157"/>
    <mergeCell ref="M157:N157"/>
    <mergeCell ref="P157:Q157"/>
    <mergeCell ref="D159:E159"/>
    <mergeCell ref="G159:H159"/>
    <mergeCell ref="J159:K159"/>
    <mergeCell ref="M159:N159"/>
    <mergeCell ref="P159:Q159"/>
    <mergeCell ref="O153:O154"/>
    <mergeCell ref="P153:Q154"/>
    <mergeCell ref="R153:R154"/>
    <mergeCell ref="D155:E155"/>
    <mergeCell ref="G155:H155"/>
    <mergeCell ref="J155:K155"/>
    <mergeCell ref="M155:N155"/>
    <mergeCell ref="P155:Q155"/>
    <mergeCell ref="I153:I154"/>
    <mergeCell ref="J153:K153"/>
    <mergeCell ref="J154:K154"/>
    <mergeCell ref="L153:L154"/>
    <mergeCell ref="M153:N153"/>
    <mergeCell ref="M154:N154"/>
    <mergeCell ref="B153:B154"/>
    <mergeCell ref="C153:C154"/>
    <mergeCell ref="D153:E154"/>
    <mergeCell ref="F153:F154"/>
    <mergeCell ref="G153:H153"/>
    <mergeCell ref="G154:H154"/>
    <mergeCell ref="D145:E145"/>
    <mergeCell ref="D146:E146"/>
    <mergeCell ref="D147:E147"/>
    <mergeCell ref="D151:Q151"/>
    <mergeCell ref="D152:K152"/>
    <mergeCell ref="M152:N152"/>
    <mergeCell ref="P152:Q152"/>
    <mergeCell ref="B141:B142"/>
    <mergeCell ref="C141:C142"/>
    <mergeCell ref="D141:E141"/>
    <mergeCell ref="D142:E142"/>
    <mergeCell ref="F141:F142"/>
    <mergeCell ref="D143:E143"/>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O124:O125"/>
    <mergeCell ref="P124:Q125"/>
    <mergeCell ref="R124:R125"/>
    <mergeCell ref="D127:E127"/>
    <mergeCell ref="G127:H127"/>
    <mergeCell ref="J127:K127"/>
    <mergeCell ref="M127:N127"/>
    <mergeCell ref="P127:Q127"/>
    <mergeCell ref="I124:I125"/>
    <mergeCell ref="J124:K124"/>
    <mergeCell ref="J125:K125"/>
    <mergeCell ref="L124:L125"/>
    <mergeCell ref="M124:N124"/>
    <mergeCell ref="M125:N125"/>
    <mergeCell ref="B124:B125"/>
    <mergeCell ref="C124:C125"/>
    <mergeCell ref="D124:E125"/>
    <mergeCell ref="F124:F125"/>
    <mergeCell ref="G124:H124"/>
    <mergeCell ref="G125:H125"/>
    <mergeCell ref="D120:E120"/>
    <mergeCell ref="G120:H120"/>
    <mergeCell ref="J120:K120"/>
    <mergeCell ref="M120:N120"/>
    <mergeCell ref="P120:Q120"/>
    <mergeCell ref="D123:K123"/>
    <mergeCell ref="M123:N123"/>
    <mergeCell ref="P123:Q123"/>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C65:K65"/>
    <mergeCell ref="M65:N65"/>
    <mergeCell ref="P65:Q65"/>
    <mergeCell ref="S65:T65"/>
    <mergeCell ref="D66:E66"/>
    <mergeCell ref="G66:H66"/>
    <mergeCell ref="J66:K66"/>
    <mergeCell ref="M66:N66"/>
    <mergeCell ref="P66:Q66"/>
    <mergeCell ref="S66:T66"/>
    <mergeCell ref="D62:E62"/>
    <mergeCell ref="G62:H62"/>
    <mergeCell ref="J62:K62"/>
    <mergeCell ref="M62:N62"/>
    <mergeCell ref="P62:Q62"/>
    <mergeCell ref="C64:U64"/>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S8:T8"/>
    <mergeCell ref="D9:E9"/>
    <mergeCell ref="G9:H9"/>
    <mergeCell ref="J9:K9"/>
    <mergeCell ref="M9:N9"/>
    <mergeCell ref="P9:Q9"/>
    <mergeCell ref="S9:T9"/>
    <mergeCell ref="D6:U6"/>
    <mergeCell ref="C7:K7"/>
    <mergeCell ref="M7:N7"/>
    <mergeCell ref="P7:Q7"/>
    <mergeCell ref="S7:T7"/>
    <mergeCell ref="D8:E8"/>
    <mergeCell ref="G8:H8"/>
    <mergeCell ref="J8:K8"/>
    <mergeCell ref="M8:N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v>
      </c>
      <c r="B1" s="9" t="s">
        <v>3</v>
      </c>
      <c r="C1" s="9" t="s">
        <v>36</v>
      </c>
    </row>
    <row r="2" spans="1:3" ht="30" x14ac:dyDescent="0.25">
      <c r="A2" s="1" t="s">
        <v>78</v>
      </c>
      <c r="B2" s="9"/>
      <c r="C2" s="9"/>
    </row>
    <row r="3" spans="1:3" ht="30" x14ac:dyDescent="0.25">
      <c r="A3" s="2" t="s">
        <v>79</v>
      </c>
      <c r="B3" s="7">
        <v>1811122</v>
      </c>
      <c r="C3" s="7">
        <v>1725090</v>
      </c>
    </row>
    <row r="4" spans="1:3" ht="30" x14ac:dyDescent="0.25">
      <c r="A4" s="2" t="s">
        <v>80</v>
      </c>
      <c r="B4" s="4">
        <v>1</v>
      </c>
      <c r="C4" s="4">
        <v>1</v>
      </c>
    </row>
    <row r="5" spans="1:3" x14ac:dyDescent="0.25">
      <c r="A5" s="2" t="s">
        <v>81</v>
      </c>
      <c r="B5" s="7">
        <v>5000000</v>
      </c>
      <c r="C5" s="7">
        <v>5000000</v>
      </c>
    </row>
    <row r="6" spans="1:3" ht="30" x14ac:dyDescent="0.25">
      <c r="A6" s="2" t="s">
        <v>82</v>
      </c>
      <c r="B6" s="4">
        <v>0.01</v>
      </c>
      <c r="C6" s="4">
        <v>0.01</v>
      </c>
    </row>
    <row r="7" spans="1:3" x14ac:dyDescent="0.25">
      <c r="A7" s="2" t="s">
        <v>83</v>
      </c>
      <c r="B7" s="7">
        <v>200000000</v>
      </c>
      <c r="C7" s="7">
        <v>200000000</v>
      </c>
    </row>
    <row r="8" spans="1:3" x14ac:dyDescent="0.25">
      <c r="A8" s="2" t="s">
        <v>84</v>
      </c>
      <c r="B8" s="7">
        <v>166494888</v>
      </c>
      <c r="C8" s="7">
        <v>166494888</v>
      </c>
    </row>
    <row r="9" spans="1:3" x14ac:dyDescent="0.25">
      <c r="A9" s="2" t="s">
        <v>85</v>
      </c>
      <c r="B9" s="7">
        <v>98841960</v>
      </c>
      <c r="C9" s="7">
        <v>98419318</v>
      </c>
    </row>
    <row r="10" spans="1:3" x14ac:dyDescent="0.25">
      <c r="A10" s="2" t="s">
        <v>86</v>
      </c>
      <c r="B10" s="7">
        <v>67652928</v>
      </c>
      <c r="C10" s="7">
        <v>68075570</v>
      </c>
    </row>
    <row r="11" spans="1:3" ht="30" x14ac:dyDescent="0.25">
      <c r="A11" s="2" t="s">
        <v>87</v>
      </c>
      <c r="B11" s="4">
        <v>0</v>
      </c>
      <c r="C11" s="7">
        <v>967013</v>
      </c>
    </row>
    <row r="12" spans="1:3" x14ac:dyDescent="0.25">
      <c r="A12" s="2" t="s">
        <v>88</v>
      </c>
      <c r="B12" s="4" t="s">
        <v>7</v>
      </c>
      <c r="C12" s="4" t="s">
        <v>7</v>
      </c>
    </row>
    <row r="13" spans="1:3" x14ac:dyDescent="0.25">
      <c r="A13" s="2" t="s">
        <v>81</v>
      </c>
      <c r="B13" s="7">
        <v>150000</v>
      </c>
      <c r="C13" s="4" t="s">
        <v>7</v>
      </c>
    </row>
    <row r="14" spans="1:3" x14ac:dyDescent="0.25">
      <c r="A14" s="2" t="s">
        <v>89</v>
      </c>
      <c r="B14" s="7">
        <v>135000</v>
      </c>
      <c r="C14" s="4">
        <v>0</v>
      </c>
    </row>
    <row r="15" spans="1:3" x14ac:dyDescent="0.25">
      <c r="A15" s="2" t="s">
        <v>90</v>
      </c>
      <c r="B15" s="7">
        <v>135000</v>
      </c>
      <c r="C15"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2.140625" bestFit="1" customWidth="1"/>
    <col min="2"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5" ht="15" customHeight="1" x14ac:dyDescent="0.25">
      <c r="A1" s="9" t="s">
        <v>121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53</v>
      </c>
      <c r="B3" s="112" t="s">
        <v>7</v>
      </c>
      <c r="C3" s="112"/>
      <c r="D3" s="112"/>
      <c r="E3" s="112"/>
      <c r="F3" s="112"/>
      <c r="G3" s="112"/>
      <c r="H3" s="112"/>
      <c r="I3" s="112"/>
      <c r="J3" s="112"/>
      <c r="K3" s="112"/>
      <c r="L3" s="112"/>
      <c r="M3" s="112"/>
      <c r="N3" s="112"/>
      <c r="O3" s="112"/>
    </row>
    <row r="4" spans="1:15" ht="15" customHeight="1" x14ac:dyDescent="0.25">
      <c r="A4" s="14" t="s">
        <v>1212</v>
      </c>
      <c r="B4" s="112" t="s">
        <v>7</v>
      </c>
      <c r="C4" s="112"/>
      <c r="D4" s="112"/>
      <c r="E4" s="112"/>
      <c r="F4" s="112"/>
      <c r="G4" s="112"/>
      <c r="H4" s="112"/>
      <c r="I4" s="112"/>
      <c r="J4" s="112"/>
      <c r="K4" s="112"/>
      <c r="L4" s="112"/>
      <c r="M4" s="112"/>
      <c r="N4" s="112"/>
      <c r="O4" s="112"/>
    </row>
    <row r="5" spans="1:15" x14ac:dyDescent="0.25">
      <c r="A5" s="14"/>
      <c r="B5" s="114"/>
      <c r="C5" s="114"/>
      <c r="D5" s="114"/>
      <c r="E5" s="114"/>
      <c r="F5" s="114"/>
      <c r="G5" s="114"/>
      <c r="H5" s="114"/>
      <c r="I5" s="114"/>
      <c r="J5" s="114"/>
      <c r="K5" s="114"/>
      <c r="L5" s="114"/>
      <c r="M5" s="114"/>
      <c r="N5" s="114"/>
      <c r="O5" s="114"/>
    </row>
    <row r="6" spans="1:15" ht="15.75" thickBot="1" x14ac:dyDescent="0.3">
      <c r="A6" s="14"/>
      <c r="B6" s="15"/>
      <c r="C6" s="16"/>
      <c r="D6" s="57" t="s">
        <v>558</v>
      </c>
      <c r="E6" s="57"/>
      <c r="F6" s="57"/>
      <c r="G6" s="57"/>
      <c r="H6" s="57"/>
      <c r="I6" s="57"/>
      <c r="J6" s="57"/>
      <c r="K6" s="57"/>
      <c r="L6" s="57"/>
      <c r="M6" s="57"/>
      <c r="N6" s="57"/>
      <c r="O6" s="57"/>
    </row>
    <row r="7" spans="1:15" ht="15.75" thickBot="1" x14ac:dyDescent="0.3">
      <c r="A7" s="14"/>
      <c r="B7" s="221" t="s">
        <v>559</v>
      </c>
      <c r="C7" s="19"/>
      <c r="D7" s="226">
        <v>2013</v>
      </c>
      <c r="E7" s="226"/>
      <c r="F7" s="226"/>
      <c r="G7" s="172"/>
      <c r="H7" s="226">
        <v>2012</v>
      </c>
      <c r="I7" s="226"/>
      <c r="J7" s="226"/>
      <c r="K7" s="172"/>
      <c r="L7" s="226">
        <v>2011</v>
      </c>
      <c r="M7" s="226"/>
      <c r="N7" s="226"/>
      <c r="O7" s="172"/>
    </row>
    <row r="8" spans="1:15" ht="26.25" x14ac:dyDescent="0.25">
      <c r="A8" s="14"/>
      <c r="B8" s="21" t="s">
        <v>560</v>
      </c>
      <c r="C8" s="22"/>
      <c r="D8" s="29" t="s">
        <v>317</v>
      </c>
      <c r="E8" s="28">
        <v>15143</v>
      </c>
      <c r="F8" s="216"/>
      <c r="G8" s="22"/>
      <c r="H8" s="29" t="s">
        <v>317</v>
      </c>
      <c r="I8" s="28">
        <v>15401</v>
      </c>
      <c r="J8" s="23"/>
      <c r="K8" s="22"/>
      <c r="L8" s="29" t="s">
        <v>317</v>
      </c>
      <c r="M8" s="28">
        <v>16321</v>
      </c>
      <c r="N8" s="23"/>
      <c r="O8" s="22"/>
    </row>
    <row r="9" spans="1:15" ht="26.25" x14ac:dyDescent="0.25">
      <c r="A9" s="14"/>
      <c r="B9" s="48" t="s">
        <v>561</v>
      </c>
      <c r="C9" s="15"/>
      <c r="D9" s="69">
        <v>3681</v>
      </c>
      <c r="E9" s="69"/>
      <c r="F9" s="16"/>
      <c r="G9" s="15"/>
      <c r="H9" s="69">
        <v>3651</v>
      </c>
      <c r="I9" s="69"/>
      <c r="J9" s="25"/>
      <c r="K9" s="15"/>
      <c r="L9" s="69">
        <v>2330</v>
      </c>
      <c r="M9" s="69"/>
      <c r="N9" s="25"/>
      <c r="O9" s="15"/>
    </row>
    <row r="10" spans="1:15" ht="15.75" thickBot="1" x14ac:dyDescent="0.3">
      <c r="A10" s="14"/>
      <c r="B10" s="223" t="s">
        <v>562</v>
      </c>
      <c r="C10" s="34"/>
      <c r="D10" s="72" t="s">
        <v>563</v>
      </c>
      <c r="E10" s="72"/>
      <c r="F10" s="37" t="s">
        <v>319</v>
      </c>
      <c r="G10" s="34"/>
      <c r="H10" s="72" t="s">
        <v>564</v>
      </c>
      <c r="I10" s="72"/>
      <c r="J10" s="37" t="s">
        <v>319</v>
      </c>
      <c r="K10" s="34"/>
      <c r="L10" s="72" t="s">
        <v>565</v>
      </c>
      <c r="M10" s="72"/>
      <c r="N10" s="37" t="s">
        <v>319</v>
      </c>
      <c r="O10" s="34"/>
    </row>
    <row r="11" spans="1:15" ht="27" thickBot="1" x14ac:dyDescent="0.3">
      <c r="A11" s="14"/>
      <c r="B11" s="224" t="s">
        <v>566</v>
      </c>
      <c r="C11" s="40"/>
      <c r="D11" s="227">
        <v>15595</v>
      </c>
      <c r="E11" s="227"/>
      <c r="F11" s="19"/>
      <c r="G11" s="40"/>
      <c r="H11" s="227">
        <v>15143</v>
      </c>
      <c r="I11" s="227"/>
      <c r="J11" s="40"/>
      <c r="K11" s="40"/>
      <c r="L11" s="227">
        <v>15401</v>
      </c>
      <c r="M11" s="227"/>
      <c r="N11" s="40"/>
      <c r="O11" s="40"/>
    </row>
    <row r="12" spans="1:15" x14ac:dyDescent="0.25">
      <c r="A12" s="14"/>
      <c r="B12" s="21" t="s">
        <v>567</v>
      </c>
      <c r="C12" s="22"/>
      <c r="D12" s="81" t="s">
        <v>568</v>
      </c>
      <c r="E12" s="81"/>
      <c r="F12" s="27" t="s">
        <v>319</v>
      </c>
      <c r="G12" s="22"/>
      <c r="H12" s="81" t="s">
        <v>569</v>
      </c>
      <c r="I12" s="81"/>
      <c r="J12" s="27" t="s">
        <v>319</v>
      </c>
      <c r="K12" s="22"/>
      <c r="L12" s="81" t="s">
        <v>570</v>
      </c>
      <c r="M12" s="81"/>
      <c r="N12" s="27" t="s">
        <v>319</v>
      </c>
      <c r="O12" s="22"/>
    </row>
    <row r="13" spans="1:15" ht="27" thickBot="1" x14ac:dyDescent="0.3">
      <c r="A13" s="14"/>
      <c r="B13" s="224" t="s">
        <v>571</v>
      </c>
      <c r="C13" s="40"/>
      <c r="D13" s="79">
        <v>5401</v>
      </c>
      <c r="E13" s="79"/>
      <c r="F13" s="40"/>
      <c r="G13" s="40"/>
      <c r="H13" s="77" t="s">
        <v>572</v>
      </c>
      <c r="I13" s="77"/>
      <c r="J13" s="42" t="s">
        <v>319</v>
      </c>
      <c r="K13" s="40"/>
      <c r="L13" s="77" t="s">
        <v>573</v>
      </c>
      <c r="M13" s="77"/>
      <c r="N13" s="42" t="s">
        <v>319</v>
      </c>
      <c r="O13" s="40"/>
    </row>
    <row r="14" spans="1:15" ht="15.75" thickBot="1" x14ac:dyDescent="0.3">
      <c r="A14" s="14"/>
      <c r="B14" s="223" t="s">
        <v>574</v>
      </c>
      <c r="C14" s="34"/>
      <c r="D14" s="228" t="s">
        <v>575</v>
      </c>
      <c r="E14" s="228"/>
      <c r="F14" s="37" t="s">
        <v>319</v>
      </c>
      <c r="G14" s="34"/>
      <c r="H14" s="228" t="s">
        <v>568</v>
      </c>
      <c r="I14" s="228"/>
      <c r="J14" s="37" t="s">
        <v>319</v>
      </c>
      <c r="K14" s="34"/>
      <c r="L14" s="228" t="s">
        <v>569</v>
      </c>
      <c r="M14" s="228"/>
      <c r="N14" s="37" t="s">
        <v>319</v>
      </c>
      <c r="O14" s="34"/>
    </row>
    <row r="15" spans="1:15" ht="15.75" thickBot="1" x14ac:dyDescent="0.3">
      <c r="A15" s="14"/>
      <c r="B15" s="52" t="s">
        <v>576</v>
      </c>
      <c r="C15" s="53"/>
      <c r="D15" s="56" t="s">
        <v>317</v>
      </c>
      <c r="E15" s="55">
        <v>12800</v>
      </c>
      <c r="F15" s="225"/>
      <c r="G15" s="53"/>
      <c r="H15" s="56" t="s">
        <v>317</v>
      </c>
      <c r="I15" s="55">
        <v>6947</v>
      </c>
      <c r="J15" s="179"/>
      <c r="K15" s="53"/>
      <c r="L15" s="56" t="s">
        <v>317</v>
      </c>
      <c r="M15" s="55">
        <v>8136</v>
      </c>
      <c r="N15" s="179"/>
      <c r="O15" s="53"/>
    </row>
    <row r="16" spans="1:15" ht="15.75" thickTop="1" x14ac:dyDescent="0.25">
      <c r="A16" s="14" t="s">
        <v>1213</v>
      </c>
      <c r="B16" s="317" t="s">
        <v>7</v>
      </c>
      <c r="C16" s="317"/>
      <c r="D16" s="317"/>
      <c r="E16" s="317"/>
      <c r="F16" s="317"/>
      <c r="G16" s="317"/>
      <c r="H16" s="317"/>
      <c r="I16" s="317"/>
      <c r="J16" s="317"/>
      <c r="K16" s="317"/>
      <c r="L16" s="317"/>
      <c r="M16" s="317"/>
      <c r="N16" s="317"/>
      <c r="O16" s="317"/>
    </row>
    <row r="17" spans="1:15" x14ac:dyDescent="0.25">
      <c r="A17" s="14"/>
      <c r="B17" s="114"/>
      <c r="C17" s="114"/>
      <c r="D17" s="114"/>
      <c r="E17" s="114"/>
      <c r="F17" s="114"/>
      <c r="G17" s="114"/>
      <c r="H17" s="114"/>
      <c r="I17" s="114"/>
      <c r="J17" s="114"/>
      <c r="K17" s="114"/>
      <c r="L17" s="114"/>
      <c r="M17" s="114"/>
      <c r="N17" s="114"/>
      <c r="O17" s="114"/>
    </row>
    <row r="18" spans="1:15" ht="15.75" thickBot="1" x14ac:dyDescent="0.3">
      <c r="A18" s="14"/>
      <c r="B18" s="15"/>
      <c r="C18" s="16"/>
      <c r="D18" s="57" t="s">
        <v>558</v>
      </c>
      <c r="E18" s="57"/>
      <c r="F18" s="57"/>
      <c r="G18" s="57"/>
      <c r="H18" s="57"/>
      <c r="I18" s="57"/>
      <c r="J18" s="57"/>
      <c r="K18" s="57"/>
      <c r="L18" s="57"/>
      <c r="M18" s="57"/>
      <c r="N18" s="57"/>
      <c r="O18" s="57"/>
    </row>
    <row r="19" spans="1:15" ht="15.75" thickBot="1" x14ac:dyDescent="0.3">
      <c r="A19" s="14"/>
      <c r="B19" s="221" t="s">
        <v>559</v>
      </c>
      <c r="C19" s="19"/>
      <c r="D19" s="226">
        <v>2013</v>
      </c>
      <c r="E19" s="226"/>
      <c r="F19" s="226"/>
      <c r="G19" s="19"/>
      <c r="H19" s="226">
        <v>2012</v>
      </c>
      <c r="I19" s="226"/>
      <c r="J19" s="226"/>
      <c r="K19" s="19"/>
      <c r="L19" s="226">
        <v>2011</v>
      </c>
      <c r="M19" s="226"/>
      <c r="N19" s="226"/>
      <c r="O19" s="19"/>
    </row>
    <row r="20" spans="1:15" x14ac:dyDescent="0.25">
      <c r="A20" s="14"/>
      <c r="B20" s="21" t="s">
        <v>578</v>
      </c>
      <c r="C20" s="22"/>
      <c r="D20" s="29" t="s">
        <v>317</v>
      </c>
      <c r="E20" s="28">
        <v>4189</v>
      </c>
      <c r="F20" s="216"/>
      <c r="G20" s="22"/>
      <c r="H20" s="29" t="s">
        <v>317</v>
      </c>
      <c r="I20" s="28">
        <v>4070</v>
      </c>
      <c r="J20" s="23"/>
      <c r="K20" s="22"/>
      <c r="L20" s="29" t="s">
        <v>317</v>
      </c>
      <c r="M20" s="28">
        <v>4095</v>
      </c>
      <c r="N20" s="23"/>
      <c r="O20" s="22"/>
    </row>
    <row r="21" spans="1:15" x14ac:dyDescent="0.25">
      <c r="A21" s="14"/>
      <c r="B21" s="48" t="s">
        <v>579</v>
      </c>
      <c r="C21" s="15"/>
      <c r="D21" s="69">
        <v>6880</v>
      </c>
      <c r="E21" s="69"/>
      <c r="F21" s="16"/>
      <c r="G21" s="15"/>
      <c r="H21" s="69">
        <v>7590</v>
      </c>
      <c r="I21" s="69"/>
      <c r="J21" s="25"/>
      <c r="K21" s="15"/>
      <c r="L21" s="69">
        <v>3716</v>
      </c>
      <c r="M21" s="69"/>
      <c r="N21" s="25"/>
      <c r="O21" s="15"/>
    </row>
    <row r="22" spans="1:15" x14ac:dyDescent="0.25">
      <c r="A22" s="14"/>
      <c r="B22" s="21" t="s">
        <v>580</v>
      </c>
      <c r="C22" s="22"/>
      <c r="D22" s="76" t="s">
        <v>563</v>
      </c>
      <c r="E22" s="76"/>
      <c r="F22" s="27" t="s">
        <v>319</v>
      </c>
      <c r="G22" s="22"/>
      <c r="H22" s="76" t="s">
        <v>564</v>
      </c>
      <c r="I22" s="76"/>
      <c r="J22" s="27" t="s">
        <v>319</v>
      </c>
      <c r="K22" s="22"/>
      <c r="L22" s="76" t="s">
        <v>565</v>
      </c>
      <c r="M22" s="76"/>
      <c r="N22" s="27" t="s">
        <v>319</v>
      </c>
      <c r="O22" s="22"/>
    </row>
    <row r="23" spans="1:15" ht="27" thickBot="1" x14ac:dyDescent="0.3">
      <c r="A23" s="14"/>
      <c r="B23" s="224" t="s">
        <v>581</v>
      </c>
      <c r="C23" s="40"/>
      <c r="D23" s="79">
        <v>5401</v>
      </c>
      <c r="E23" s="79"/>
      <c r="F23" s="19"/>
      <c r="G23" s="40"/>
      <c r="H23" s="77" t="s">
        <v>572</v>
      </c>
      <c r="I23" s="77"/>
      <c r="J23" s="42" t="s">
        <v>319</v>
      </c>
      <c r="K23" s="40"/>
      <c r="L23" s="77" t="s">
        <v>573</v>
      </c>
      <c r="M23" s="77"/>
      <c r="N23" s="42" t="s">
        <v>319</v>
      </c>
      <c r="O23" s="40"/>
    </row>
    <row r="24" spans="1:15" ht="15.75" thickBot="1" x14ac:dyDescent="0.3">
      <c r="A24" s="14"/>
      <c r="B24" s="43" t="s">
        <v>582</v>
      </c>
      <c r="C24" s="44"/>
      <c r="D24" s="47" t="s">
        <v>317</v>
      </c>
      <c r="E24" s="46">
        <v>13241</v>
      </c>
      <c r="F24" s="229"/>
      <c r="G24" s="44"/>
      <c r="H24" s="47" t="s">
        <v>317</v>
      </c>
      <c r="I24" s="46">
        <v>6820</v>
      </c>
      <c r="J24" s="144"/>
      <c r="K24" s="44"/>
      <c r="L24" s="47" t="s">
        <v>317</v>
      </c>
      <c r="M24" s="46">
        <v>4413</v>
      </c>
      <c r="N24" s="144"/>
      <c r="O24" s="44"/>
    </row>
  </sheetData>
  <mergeCells count="45">
    <mergeCell ref="A16:A24"/>
    <mergeCell ref="B16:O16"/>
    <mergeCell ref="B17:O17"/>
    <mergeCell ref="D23:E23"/>
    <mergeCell ref="H23:I23"/>
    <mergeCell ref="L23:M23"/>
    <mergeCell ref="A1:A2"/>
    <mergeCell ref="B1:O1"/>
    <mergeCell ref="B2:O2"/>
    <mergeCell ref="B3:O3"/>
    <mergeCell ref="A4:A15"/>
    <mergeCell ref="B4:O4"/>
    <mergeCell ref="B5:O5"/>
    <mergeCell ref="D21:E21"/>
    <mergeCell ref="H21:I21"/>
    <mergeCell ref="L21:M21"/>
    <mergeCell ref="D22:E22"/>
    <mergeCell ref="H22:I22"/>
    <mergeCell ref="L22:M22"/>
    <mergeCell ref="D14:E14"/>
    <mergeCell ref="H14:I14"/>
    <mergeCell ref="L14:M14"/>
    <mergeCell ref="D18:O18"/>
    <mergeCell ref="D19:F19"/>
    <mergeCell ref="H19:J19"/>
    <mergeCell ref="L19:N19"/>
    <mergeCell ref="D12:E12"/>
    <mergeCell ref="H12:I12"/>
    <mergeCell ref="L12:M12"/>
    <mergeCell ref="D13:E13"/>
    <mergeCell ref="H13:I13"/>
    <mergeCell ref="L13:M13"/>
    <mergeCell ref="D10:E10"/>
    <mergeCell ref="H10:I10"/>
    <mergeCell ref="L10:M10"/>
    <mergeCell ref="D11:E11"/>
    <mergeCell ref="H11:I11"/>
    <mergeCell ref="L11:M11"/>
    <mergeCell ref="D6:O6"/>
    <mergeCell ref="D7:F7"/>
    <mergeCell ref="H7:J7"/>
    <mergeCell ref="L7:N7"/>
    <mergeCell ref="D9:E9"/>
    <mergeCell ref="H9:I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2" width="36.5703125" bestFit="1" customWidth="1"/>
    <col min="4" max="4" width="4.42578125" bestFit="1" customWidth="1"/>
    <col min="5" max="5" width="5.7109375" bestFit="1" customWidth="1"/>
    <col min="7" max="7" width="9.5703125" bestFit="1" customWidth="1"/>
    <col min="8" max="8" width="7.85546875" bestFit="1" customWidth="1"/>
    <col min="9" max="10" width="5.28515625" bestFit="1" customWidth="1"/>
    <col min="11" max="11" width="6.5703125" bestFit="1" customWidth="1"/>
    <col min="13" max="13" width="4.42578125" bestFit="1" customWidth="1"/>
    <col min="14" max="14" width="2.5703125" bestFit="1" customWidth="1"/>
    <col min="16" max="16" width="1.85546875" bestFit="1" customWidth="1"/>
    <col min="17" max="17" width="8.7109375" bestFit="1" customWidth="1"/>
    <col min="19" max="19" width="5.28515625" bestFit="1" customWidth="1"/>
    <col min="20" max="20" width="2.5703125" bestFit="1" customWidth="1"/>
  </cols>
  <sheetData>
    <row r="1" spans="1:21" ht="15" customHeight="1" x14ac:dyDescent="0.25">
      <c r="A1" s="9" t="s">
        <v>121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59</v>
      </c>
      <c r="B3" s="112" t="s">
        <v>7</v>
      </c>
      <c r="C3" s="112"/>
      <c r="D3" s="112"/>
      <c r="E3" s="112"/>
      <c r="F3" s="112"/>
      <c r="G3" s="112"/>
      <c r="H3" s="112"/>
      <c r="I3" s="112"/>
      <c r="J3" s="112"/>
      <c r="K3" s="112"/>
      <c r="L3" s="112"/>
      <c r="M3" s="112"/>
      <c r="N3" s="112"/>
      <c r="O3" s="112"/>
      <c r="P3" s="112"/>
      <c r="Q3" s="112"/>
      <c r="R3" s="112"/>
      <c r="S3" s="112"/>
      <c r="T3" s="112"/>
      <c r="U3" s="112"/>
    </row>
    <row r="4" spans="1:21" ht="15" customHeight="1" x14ac:dyDescent="0.25">
      <c r="A4" s="14" t="s">
        <v>59</v>
      </c>
      <c r="B4" s="112" t="s">
        <v>7</v>
      </c>
      <c r="C4" s="112"/>
      <c r="D4" s="112"/>
      <c r="E4" s="112"/>
      <c r="F4" s="112"/>
      <c r="G4" s="112"/>
      <c r="H4" s="112"/>
      <c r="I4" s="112"/>
      <c r="J4" s="112"/>
      <c r="K4" s="112"/>
      <c r="L4" s="112"/>
      <c r="M4" s="112"/>
      <c r="N4" s="112"/>
      <c r="O4" s="112"/>
      <c r="P4" s="112"/>
      <c r="Q4" s="112"/>
      <c r="R4" s="112"/>
      <c r="S4" s="112"/>
      <c r="T4" s="112"/>
      <c r="U4" s="112"/>
    </row>
    <row r="5" spans="1:21" ht="15.75" thickBot="1" x14ac:dyDescent="0.3">
      <c r="A5" s="14"/>
      <c r="B5" s="15"/>
      <c r="C5" s="16"/>
      <c r="D5" s="57" t="s">
        <v>476</v>
      </c>
      <c r="E5" s="57"/>
      <c r="F5" s="57"/>
      <c r="G5" s="57"/>
      <c r="H5" s="57"/>
      <c r="I5" s="57"/>
      <c r="J5" s="57"/>
      <c r="K5" s="57"/>
      <c r="L5" s="57"/>
      <c r="M5" s="57"/>
      <c r="N5" s="57"/>
      <c r="O5" s="57"/>
      <c r="P5" s="57"/>
      <c r="Q5" s="57"/>
      <c r="R5" s="57"/>
      <c r="S5" s="57"/>
      <c r="T5" s="57"/>
      <c r="U5" s="57"/>
    </row>
    <row r="6" spans="1:21" ht="15.75" thickBot="1" x14ac:dyDescent="0.3">
      <c r="A6" s="14"/>
      <c r="B6" s="15"/>
      <c r="C6" s="16"/>
      <c r="D6" s="226">
        <v>2013</v>
      </c>
      <c r="E6" s="226"/>
      <c r="F6" s="226"/>
      <c r="G6" s="226"/>
      <c r="H6" s="226"/>
      <c r="I6" s="226"/>
      <c r="J6" s="226"/>
      <c r="K6" s="226"/>
      <c r="L6" s="16"/>
      <c r="M6" s="226">
        <v>2012</v>
      </c>
      <c r="N6" s="226"/>
      <c r="O6" s="226"/>
      <c r="P6" s="226"/>
      <c r="Q6" s="226"/>
      <c r="R6" s="226"/>
      <c r="S6" s="226"/>
      <c r="T6" s="226"/>
      <c r="U6" s="226"/>
    </row>
    <row r="7" spans="1:21" x14ac:dyDescent="0.25">
      <c r="A7" s="14"/>
      <c r="B7" s="58" t="s">
        <v>586</v>
      </c>
      <c r="C7" s="60"/>
      <c r="D7" s="63" t="s">
        <v>587</v>
      </c>
      <c r="E7" s="63"/>
      <c r="F7" s="63"/>
      <c r="G7" s="63" t="s">
        <v>494</v>
      </c>
      <c r="H7" s="63"/>
      <c r="I7" s="63"/>
      <c r="J7" s="62" t="s">
        <v>589</v>
      </c>
      <c r="K7" s="62"/>
      <c r="L7" s="62"/>
      <c r="M7" s="63" t="s">
        <v>587</v>
      </c>
      <c r="N7" s="63"/>
      <c r="O7" s="63"/>
      <c r="P7" s="63" t="s">
        <v>494</v>
      </c>
      <c r="Q7" s="63"/>
      <c r="R7" s="63"/>
      <c r="S7" s="63" t="s">
        <v>589</v>
      </c>
      <c r="T7" s="63"/>
      <c r="U7" s="63"/>
    </row>
    <row r="8" spans="1:21" x14ac:dyDescent="0.25">
      <c r="A8" s="14"/>
      <c r="B8" s="58"/>
      <c r="C8" s="60"/>
      <c r="D8" s="62" t="s">
        <v>517</v>
      </c>
      <c r="E8" s="62"/>
      <c r="F8" s="62"/>
      <c r="G8" s="230"/>
      <c r="H8" s="230"/>
      <c r="I8" s="230"/>
      <c r="J8" s="62" t="s">
        <v>590</v>
      </c>
      <c r="K8" s="62"/>
      <c r="L8" s="62"/>
      <c r="M8" s="62" t="s">
        <v>517</v>
      </c>
      <c r="N8" s="62"/>
      <c r="O8" s="62"/>
      <c r="P8" s="230"/>
      <c r="Q8" s="230"/>
      <c r="R8" s="230"/>
      <c r="S8" s="62" t="s">
        <v>590</v>
      </c>
      <c r="T8" s="62"/>
      <c r="U8" s="62"/>
    </row>
    <row r="9" spans="1:21" ht="15.75" thickBot="1" x14ac:dyDescent="0.3">
      <c r="A9" s="14"/>
      <c r="B9" s="59"/>
      <c r="C9" s="61"/>
      <c r="D9" s="57" t="s">
        <v>588</v>
      </c>
      <c r="E9" s="57"/>
      <c r="F9" s="57"/>
      <c r="G9" s="57"/>
      <c r="H9" s="57"/>
      <c r="I9" s="57"/>
      <c r="J9" s="64"/>
      <c r="K9" s="64"/>
      <c r="L9" s="64"/>
      <c r="M9" s="57" t="s">
        <v>588</v>
      </c>
      <c r="N9" s="57"/>
      <c r="O9" s="57"/>
      <c r="P9" s="57"/>
      <c r="Q9" s="57"/>
      <c r="R9" s="57"/>
      <c r="S9" s="64"/>
      <c r="T9" s="64"/>
      <c r="U9" s="64"/>
    </row>
    <row r="10" spans="1:21" x14ac:dyDescent="0.25">
      <c r="A10" s="14"/>
      <c r="B10" s="21" t="s">
        <v>591</v>
      </c>
      <c r="C10" s="22"/>
      <c r="D10" s="67"/>
      <c r="E10" s="67"/>
      <c r="F10" s="22"/>
      <c r="G10" s="67"/>
      <c r="H10" s="67"/>
      <c r="I10" s="22"/>
      <c r="J10" s="67"/>
      <c r="K10" s="67"/>
      <c r="L10" s="22"/>
      <c r="M10" s="67"/>
      <c r="N10" s="67"/>
      <c r="O10" s="22"/>
      <c r="P10" s="67"/>
      <c r="Q10" s="67"/>
      <c r="R10" s="22"/>
      <c r="S10" s="67"/>
      <c r="T10" s="67"/>
      <c r="U10" s="22"/>
    </row>
    <row r="11" spans="1:21" x14ac:dyDescent="0.25">
      <c r="A11" s="14"/>
      <c r="B11" s="24" t="s">
        <v>592</v>
      </c>
      <c r="C11" s="15"/>
      <c r="D11" s="32">
        <v>0.05</v>
      </c>
      <c r="E11" s="13" t="s">
        <v>543</v>
      </c>
      <c r="F11" s="15"/>
      <c r="G11" s="32" t="s">
        <v>317</v>
      </c>
      <c r="H11" s="31">
        <v>2493899</v>
      </c>
      <c r="I11" s="15"/>
      <c r="J11" s="32">
        <v>25.31</v>
      </c>
      <c r="K11" s="13" t="s">
        <v>543</v>
      </c>
      <c r="L11" s="15"/>
      <c r="M11" s="32">
        <v>0.05</v>
      </c>
      <c r="N11" s="13" t="s">
        <v>543</v>
      </c>
      <c r="O11" s="15"/>
      <c r="P11" s="32" t="s">
        <v>317</v>
      </c>
      <c r="Q11" s="31">
        <v>2802298</v>
      </c>
      <c r="R11" s="15"/>
      <c r="S11" s="32">
        <v>26.83</v>
      </c>
      <c r="T11" s="13" t="s">
        <v>543</v>
      </c>
      <c r="U11" s="15"/>
    </row>
    <row r="12" spans="1:21" x14ac:dyDescent="0.25">
      <c r="A12" s="14"/>
      <c r="B12" s="38" t="s">
        <v>593</v>
      </c>
      <c r="C12" s="22"/>
      <c r="D12" s="29">
        <v>0.25</v>
      </c>
      <c r="E12" s="22"/>
      <c r="F12" s="22"/>
      <c r="G12" s="75">
        <v>1972136</v>
      </c>
      <c r="H12" s="75"/>
      <c r="I12" s="22"/>
      <c r="J12" s="29">
        <v>20.010000000000002</v>
      </c>
      <c r="K12" s="22"/>
      <c r="L12" s="22"/>
      <c r="M12" s="29">
        <v>0.74</v>
      </c>
      <c r="N12" s="22"/>
      <c r="O12" s="22"/>
      <c r="P12" s="75">
        <v>1586556</v>
      </c>
      <c r="Q12" s="75"/>
      <c r="R12" s="22"/>
      <c r="S12" s="29">
        <v>15.19</v>
      </c>
      <c r="T12" s="22"/>
      <c r="U12" s="22"/>
    </row>
    <row r="13" spans="1:21" x14ac:dyDescent="0.25">
      <c r="A13" s="14"/>
      <c r="B13" s="24" t="s">
        <v>594</v>
      </c>
      <c r="C13" s="15"/>
      <c r="D13" s="32">
        <v>0.06</v>
      </c>
      <c r="E13" s="15"/>
      <c r="F13" s="15"/>
      <c r="G13" s="69">
        <v>1231890</v>
      </c>
      <c r="H13" s="69"/>
      <c r="I13" s="15"/>
      <c r="J13" s="32">
        <v>12.5</v>
      </c>
      <c r="K13" s="15"/>
      <c r="L13" s="15"/>
      <c r="M13" s="32">
        <v>0.05</v>
      </c>
      <c r="N13" s="15"/>
      <c r="O13" s="15"/>
      <c r="P13" s="69">
        <v>1259771</v>
      </c>
      <c r="Q13" s="69"/>
      <c r="R13" s="15"/>
      <c r="S13" s="32">
        <v>12.06</v>
      </c>
      <c r="T13" s="15"/>
      <c r="U13" s="15"/>
    </row>
    <row r="14" spans="1:21" ht="27" thickBot="1" x14ac:dyDescent="0.3">
      <c r="A14" s="14"/>
      <c r="B14" s="51" t="s">
        <v>595</v>
      </c>
      <c r="C14" s="34"/>
      <c r="D14" s="36" t="s">
        <v>327</v>
      </c>
      <c r="E14" s="34"/>
      <c r="F14" s="34"/>
      <c r="G14" s="71">
        <v>865588</v>
      </c>
      <c r="H14" s="71"/>
      <c r="I14" s="34"/>
      <c r="J14" s="36">
        <v>8.7799999999999994</v>
      </c>
      <c r="K14" s="34"/>
      <c r="L14" s="34"/>
      <c r="M14" s="36" t="s">
        <v>327</v>
      </c>
      <c r="N14" s="34"/>
      <c r="O14" s="34"/>
      <c r="P14" s="71">
        <v>834962</v>
      </c>
      <c r="Q14" s="71"/>
      <c r="R14" s="34"/>
      <c r="S14" s="36">
        <v>8</v>
      </c>
      <c r="T14" s="34"/>
      <c r="U14" s="34"/>
    </row>
    <row r="15" spans="1:21" x14ac:dyDescent="0.25">
      <c r="A15" s="14"/>
      <c r="B15" s="48" t="s">
        <v>596</v>
      </c>
      <c r="C15" s="15"/>
      <c r="D15" s="32">
        <v>0.11</v>
      </c>
      <c r="E15" s="15"/>
      <c r="F15" s="15"/>
      <c r="G15" s="73">
        <v>6563513</v>
      </c>
      <c r="H15" s="73"/>
      <c r="I15" s="15"/>
      <c r="J15" s="32">
        <v>66.599999999999994</v>
      </c>
      <c r="K15" s="15"/>
      <c r="L15" s="15"/>
      <c r="M15" s="32">
        <v>0.21</v>
      </c>
      <c r="N15" s="15"/>
      <c r="O15" s="15"/>
      <c r="P15" s="73">
        <v>6483587</v>
      </c>
      <c r="Q15" s="73"/>
      <c r="R15" s="15"/>
      <c r="S15" s="32">
        <v>62.08</v>
      </c>
      <c r="T15" s="15"/>
      <c r="U15" s="15"/>
    </row>
    <row r="16" spans="1:21" ht="15.75" thickBot="1" x14ac:dyDescent="0.3">
      <c r="A16" s="14"/>
      <c r="B16" s="223" t="s">
        <v>597</v>
      </c>
      <c r="C16" s="34"/>
      <c r="D16" s="36">
        <v>1.5</v>
      </c>
      <c r="E16" s="34"/>
      <c r="F16" s="34"/>
      <c r="G16" s="71">
        <v>3291797</v>
      </c>
      <c r="H16" s="71"/>
      <c r="I16" s="34"/>
      <c r="J16" s="36">
        <v>33.4</v>
      </c>
      <c r="K16" s="34"/>
      <c r="L16" s="34"/>
      <c r="M16" s="36">
        <v>1.55</v>
      </c>
      <c r="N16" s="34"/>
      <c r="O16" s="34"/>
      <c r="P16" s="71">
        <v>3960371</v>
      </c>
      <c r="Q16" s="71"/>
      <c r="R16" s="34"/>
      <c r="S16" s="36">
        <v>37.92</v>
      </c>
      <c r="T16" s="34"/>
      <c r="U16" s="34"/>
    </row>
    <row r="17" spans="1:21" ht="15.75" thickBot="1" x14ac:dyDescent="0.3">
      <c r="A17" s="14"/>
      <c r="B17" s="52" t="s">
        <v>598</v>
      </c>
      <c r="C17" s="53"/>
      <c r="D17" s="56">
        <v>0.56999999999999995</v>
      </c>
      <c r="E17" s="54" t="s">
        <v>543</v>
      </c>
      <c r="F17" s="53"/>
      <c r="G17" s="56" t="s">
        <v>317</v>
      </c>
      <c r="H17" s="55">
        <v>9855310</v>
      </c>
      <c r="I17" s="53"/>
      <c r="J17" s="56">
        <v>100</v>
      </c>
      <c r="K17" s="54" t="s">
        <v>543</v>
      </c>
      <c r="L17" s="53"/>
      <c r="M17" s="56">
        <v>0.72</v>
      </c>
      <c r="N17" s="54" t="s">
        <v>543</v>
      </c>
      <c r="O17" s="53"/>
      <c r="P17" s="56" t="s">
        <v>317</v>
      </c>
      <c r="Q17" s="55">
        <v>10443958</v>
      </c>
      <c r="R17" s="53"/>
      <c r="S17" s="56">
        <v>100</v>
      </c>
      <c r="T17" s="54" t="s">
        <v>543</v>
      </c>
      <c r="U17" s="53"/>
    </row>
    <row r="18" spans="1:21" ht="15.75" thickTop="1" x14ac:dyDescent="0.25">
      <c r="A18" s="14" t="s">
        <v>1215</v>
      </c>
      <c r="B18" s="317" t="s">
        <v>7</v>
      </c>
      <c r="C18" s="317"/>
      <c r="D18" s="317"/>
      <c r="E18" s="317"/>
      <c r="F18" s="317"/>
      <c r="G18" s="317"/>
      <c r="H18" s="317"/>
      <c r="I18" s="317"/>
      <c r="J18" s="317"/>
      <c r="K18" s="317"/>
      <c r="L18" s="317"/>
      <c r="M18" s="317"/>
      <c r="N18" s="317"/>
      <c r="O18" s="317"/>
      <c r="P18" s="317"/>
      <c r="Q18" s="317"/>
      <c r="R18" s="317"/>
      <c r="S18" s="317"/>
      <c r="T18" s="317"/>
      <c r="U18" s="317"/>
    </row>
    <row r="19" spans="1:21" x14ac:dyDescent="0.25">
      <c r="A19" s="14"/>
      <c r="B19" s="114"/>
      <c r="C19" s="114"/>
      <c r="D19" s="114"/>
      <c r="E19" s="114"/>
      <c r="F19" s="114"/>
      <c r="G19" s="114"/>
      <c r="H19" s="114"/>
      <c r="I19" s="114"/>
      <c r="J19" s="114"/>
      <c r="K19" s="114"/>
      <c r="L19" s="114"/>
      <c r="M19" s="114"/>
      <c r="N19" s="114"/>
      <c r="O19" s="114"/>
      <c r="P19" s="114"/>
      <c r="Q19" s="114"/>
      <c r="R19" s="114"/>
      <c r="S19" s="114"/>
      <c r="T19" s="114"/>
      <c r="U19" s="114"/>
    </row>
    <row r="20" spans="1:21" x14ac:dyDescent="0.25">
      <c r="A20" s="14"/>
      <c r="B20" s="217" t="s">
        <v>601</v>
      </c>
      <c r="C20" s="60"/>
      <c r="D20" s="62" t="s">
        <v>587</v>
      </c>
      <c r="E20" s="62"/>
      <c r="F20" s="62"/>
      <c r="G20" s="62" t="s">
        <v>494</v>
      </c>
      <c r="H20" s="62"/>
      <c r="I20" s="62" t="s">
        <v>589</v>
      </c>
      <c r="J20" s="62"/>
      <c r="K20" s="62"/>
    </row>
    <row r="21" spans="1:21" x14ac:dyDescent="0.25">
      <c r="A21" s="14"/>
      <c r="B21" s="217"/>
      <c r="C21" s="60"/>
      <c r="D21" s="62" t="s">
        <v>517</v>
      </c>
      <c r="E21" s="62"/>
      <c r="F21" s="62"/>
      <c r="G21" s="62"/>
      <c r="H21" s="62"/>
      <c r="I21" s="62" t="s">
        <v>602</v>
      </c>
      <c r="J21" s="62"/>
      <c r="K21" s="62"/>
    </row>
    <row r="22" spans="1:21" ht="15.75" thickBot="1" x14ac:dyDescent="0.3">
      <c r="A22" s="14"/>
      <c r="B22" s="218"/>
      <c r="C22" s="61"/>
      <c r="D22" s="57" t="s">
        <v>588</v>
      </c>
      <c r="E22" s="57"/>
      <c r="F22" s="57"/>
      <c r="G22" s="57"/>
      <c r="H22" s="57"/>
      <c r="I22" s="57" t="s">
        <v>149</v>
      </c>
      <c r="J22" s="57"/>
      <c r="K22" s="57"/>
    </row>
    <row r="23" spans="1:21" x14ac:dyDescent="0.25">
      <c r="A23" s="14"/>
      <c r="B23" s="181"/>
      <c r="C23" s="15"/>
      <c r="D23" s="25"/>
      <c r="E23" s="25"/>
      <c r="F23" s="15"/>
      <c r="G23" s="231" t="s">
        <v>491</v>
      </c>
      <c r="H23" s="231"/>
      <c r="I23" s="163"/>
      <c r="J23" s="163"/>
      <c r="K23" s="15"/>
    </row>
    <row r="24" spans="1:21" x14ac:dyDescent="0.25">
      <c r="A24" s="14"/>
      <c r="B24" s="21">
        <v>2014</v>
      </c>
      <c r="C24" s="22"/>
      <c r="D24" s="29">
        <v>0.97</v>
      </c>
      <c r="E24" s="27" t="s">
        <v>543</v>
      </c>
      <c r="F24" s="22"/>
      <c r="G24" s="29" t="s">
        <v>603</v>
      </c>
      <c r="H24" s="22"/>
      <c r="I24" s="29">
        <v>44.86</v>
      </c>
      <c r="J24" s="27" t="s">
        <v>543</v>
      </c>
      <c r="K24" s="22"/>
    </row>
    <row r="25" spans="1:21" x14ac:dyDescent="0.25">
      <c r="A25" s="14"/>
      <c r="B25" s="48">
        <v>2015</v>
      </c>
      <c r="C25" s="15"/>
      <c r="D25" s="32">
        <v>2.06</v>
      </c>
      <c r="E25" s="15"/>
      <c r="F25" s="15"/>
      <c r="G25" s="31">
        <v>1099849</v>
      </c>
      <c r="H25" s="15"/>
      <c r="I25" s="32">
        <v>33.409999999999997</v>
      </c>
      <c r="J25" s="15"/>
      <c r="K25" s="15"/>
    </row>
    <row r="26" spans="1:21" x14ac:dyDescent="0.25">
      <c r="A26" s="14"/>
      <c r="B26" s="21">
        <v>2016</v>
      </c>
      <c r="C26" s="22"/>
      <c r="D26" s="29">
        <v>2.08</v>
      </c>
      <c r="E26" s="22"/>
      <c r="F26" s="22"/>
      <c r="G26" s="28">
        <v>462897</v>
      </c>
      <c r="H26" s="22"/>
      <c r="I26" s="29">
        <v>14.06</v>
      </c>
      <c r="J26" s="22"/>
      <c r="K26" s="22"/>
    </row>
    <row r="27" spans="1:21" x14ac:dyDescent="0.25">
      <c r="A27" s="14"/>
      <c r="B27" s="48">
        <v>2017</v>
      </c>
      <c r="C27" s="15"/>
      <c r="D27" s="32">
        <v>1.1299999999999999</v>
      </c>
      <c r="E27" s="15"/>
      <c r="F27" s="15"/>
      <c r="G27" s="31">
        <v>141099</v>
      </c>
      <c r="H27" s="15"/>
      <c r="I27" s="32">
        <v>4.29</v>
      </c>
      <c r="J27" s="15"/>
      <c r="K27" s="15"/>
    </row>
    <row r="28" spans="1:21" x14ac:dyDescent="0.25">
      <c r="A28" s="14"/>
      <c r="B28" s="21">
        <v>2018</v>
      </c>
      <c r="C28" s="22"/>
      <c r="D28" s="29">
        <v>1.06</v>
      </c>
      <c r="E28" s="22"/>
      <c r="F28" s="22"/>
      <c r="G28" s="28">
        <v>110552</v>
      </c>
      <c r="H28" s="22"/>
      <c r="I28" s="29">
        <v>3.36</v>
      </c>
      <c r="J28" s="22"/>
      <c r="K28" s="22"/>
    </row>
    <row r="29" spans="1:21" ht="15.75" thickBot="1" x14ac:dyDescent="0.3">
      <c r="A29" s="14"/>
      <c r="B29" s="224" t="s">
        <v>604</v>
      </c>
      <c r="C29" s="40"/>
      <c r="D29" s="41">
        <v>1.57</v>
      </c>
      <c r="E29" s="40"/>
      <c r="F29" s="40"/>
      <c r="G29" s="41">
        <v>724</v>
      </c>
      <c r="H29" s="40"/>
      <c r="I29" s="41">
        <v>0.02</v>
      </c>
      <c r="J29" s="40"/>
      <c r="K29" s="40"/>
    </row>
    <row r="30" spans="1:21" ht="15.75" thickBot="1" x14ac:dyDescent="0.3">
      <c r="A30" s="14"/>
      <c r="B30" s="43" t="s">
        <v>149</v>
      </c>
      <c r="C30" s="44"/>
      <c r="D30" s="47">
        <v>1.5</v>
      </c>
      <c r="E30" s="45" t="s">
        <v>543</v>
      </c>
      <c r="F30" s="44"/>
      <c r="G30" s="47" t="s">
        <v>605</v>
      </c>
      <c r="H30" s="44"/>
      <c r="I30" s="47">
        <v>100</v>
      </c>
      <c r="J30" s="45" t="s">
        <v>543</v>
      </c>
      <c r="K30" s="44"/>
    </row>
    <row r="31" spans="1:21" ht="15.75" thickTop="1" x14ac:dyDescent="0.25">
      <c r="A31" s="14" t="s">
        <v>1216</v>
      </c>
      <c r="B31" s="112" t="s">
        <v>7</v>
      </c>
      <c r="C31" s="112"/>
      <c r="D31" s="112"/>
      <c r="E31" s="112"/>
      <c r="F31" s="112"/>
      <c r="G31" s="112"/>
      <c r="H31" s="112"/>
      <c r="I31" s="112"/>
      <c r="J31" s="112"/>
      <c r="K31" s="112"/>
      <c r="L31" s="112"/>
      <c r="M31" s="112"/>
      <c r="N31" s="112"/>
      <c r="O31" s="112"/>
      <c r="P31" s="112"/>
      <c r="Q31" s="112"/>
      <c r="R31" s="112"/>
      <c r="S31" s="112"/>
      <c r="T31" s="112"/>
      <c r="U31" s="112"/>
    </row>
    <row r="32" spans="1:21" x14ac:dyDescent="0.25">
      <c r="A32" s="14"/>
      <c r="B32" s="114"/>
      <c r="C32" s="114"/>
      <c r="D32" s="114"/>
      <c r="E32" s="114"/>
      <c r="F32" s="114"/>
      <c r="G32" s="114"/>
      <c r="H32" s="114"/>
      <c r="I32" s="114"/>
      <c r="J32" s="114"/>
      <c r="K32" s="114"/>
      <c r="L32" s="114"/>
      <c r="M32" s="114"/>
      <c r="N32" s="114"/>
      <c r="O32" s="114"/>
      <c r="P32" s="114"/>
      <c r="Q32" s="114"/>
      <c r="R32" s="114"/>
      <c r="S32" s="114"/>
      <c r="T32" s="114"/>
      <c r="U32" s="114"/>
    </row>
    <row r="33" spans="1:12" ht="15.75" thickBot="1" x14ac:dyDescent="0.3">
      <c r="A33" s="14"/>
      <c r="B33" s="15"/>
      <c r="C33" s="16"/>
      <c r="D33" s="57" t="s">
        <v>558</v>
      </c>
      <c r="E33" s="57"/>
      <c r="F33" s="57"/>
      <c r="G33" s="57"/>
      <c r="H33" s="57"/>
      <c r="I33" s="57"/>
      <c r="J33" s="57"/>
      <c r="K33" s="57"/>
      <c r="L33" s="57"/>
    </row>
    <row r="34" spans="1:12" ht="15.75" thickBot="1" x14ac:dyDescent="0.3">
      <c r="A34" s="14"/>
      <c r="B34" s="221" t="s">
        <v>559</v>
      </c>
      <c r="C34" s="19"/>
      <c r="D34" s="226">
        <v>2013</v>
      </c>
      <c r="E34" s="226"/>
      <c r="F34" s="226"/>
      <c r="G34" s="226">
        <v>2012</v>
      </c>
      <c r="H34" s="226"/>
      <c r="I34" s="226"/>
      <c r="J34" s="226">
        <v>2011</v>
      </c>
      <c r="K34" s="226"/>
      <c r="L34" s="226"/>
    </row>
    <row r="35" spans="1:12" x14ac:dyDescent="0.25">
      <c r="A35" s="14"/>
      <c r="B35" s="21" t="s">
        <v>592</v>
      </c>
      <c r="C35" s="22"/>
      <c r="D35" s="29" t="s">
        <v>317</v>
      </c>
      <c r="E35" s="28">
        <v>1329</v>
      </c>
      <c r="F35" s="22"/>
      <c r="G35" s="29" t="s">
        <v>317</v>
      </c>
      <c r="H35" s="28">
        <v>4437</v>
      </c>
      <c r="I35" s="22"/>
      <c r="J35" s="29" t="s">
        <v>317</v>
      </c>
      <c r="K35" s="28">
        <v>9562</v>
      </c>
      <c r="L35" s="22"/>
    </row>
    <row r="36" spans="1:12" x14ac:dyDescent="0.25">
      <c r="A36" s="14"/>
      <c r="B36" s="48" t="s">
        <v>593</v>
      </c>
      <c r="C36" s="15"/>
      <c r="D36" s="69">
        <v>5646</v>
      </c>
      <c r="E36" s="69"/>
      <c r="F36" s="15"/>
      <c r="G36" s="69">
        <v>8944</v>
      </c>
      <c r="H36" s="69"/>
      <c r="I36" s="15"/>
      <c r="J36" s="69">
        <v>4551</v>
      </c>
      <c r="K36" s="69"/>
      <c r="L36" s="15"/>
    </row>
    <row r="37" spans="1:12" x14ac:dyDescent="0.25">
      <c r="A37" s="14"/>
      <c r="B37" s="21" t="s">
        <v>607</v>
      </c>
      <c r="C37" s="22"/>
      <c r="D37" s="76">
        <v>691</v>
      </c>
      <c r="E37" s="76"/>
      <c r="F37" s="22"/>
      <c r="G37" s="76">
        <v>978</v>
      </c>
      <c r="H37" s="76"/>
      <c r="I37" s="22"/>
      <c r="J37" s="75">
        <v>1175</v>
      </c>
      <c r="K37" s="75"/>
      <c r="L37" s="22"/>
    </row>
    <row r="38" spans="1:12" ht="15.75" thickBot="1" x14ac:dyDescent="0.3">
      <c r="A38" s="14"/>
      <c r="B38" s="224" t="s">
        <v>597</v>
      </c>
      <c r="C38" s="40"/>
      <c r="D38" s="79">
        <v>54951</v>
      </c>
      <c r="E38" s="79"/>
      <c r="F38" s="40"/>
      <c r="G38" s="79">
        <v>83662</v>
      </c>
      <c r="H38" s="79"/>
      <c r="I38" s="40"/>
      <c r="J38" s="79">
        <v>122761</v>
      </c>
      <c r="K38" s="79"/>
      <c r="L38" s="40"/>
    </row>
    <row r="39" spans="1:12" ht="15.75" thickBot="1" x14ac:dyDescent="0.3">
      <c r="A39" s="14"/>
      <c r="B39" s="43" t="s">
        <v>608</v>
      </c>
      <c r="C39" s="44"/>
      <c r="D39" s="47" t="s">
        <v>317</v>
      </c>
      <c r="E39" s="46">
        <v>62617</v>
      </c>
      <c r="F39" s="44"/>
      <c r="G39" s="47" t="s">
        <v>317</v>
      </c>
      <c r="H39" s="46">
        <v>98021</v>
      </c>
      <c r="I39" s="44"/>
      <c r="J39" s="47" t="s">
        <v>317</v>
      </c>
      <c r="K39" s="46">
        <v>138049</v>
      </c>
      <c r="L39" s="44"/>
    </row>
  </sheetData>
  <mergeCells count="71">
    <mergeCell ref="A18:A30"/>
    <mergeCell ref="B18:U18"/>
    <mergeCell ref="B19:U19"/>
    <mergeCell ref="A31:A39"/>
    <mergeCell ref="B31:U31"/>
    <mergeCell ref="B32:U32"/>
    <mergeCell ref="A1:A2"/>
    <mergeCell ref="B1:U1"/>
    <mergeCell ref="B2:U2"/>
    <mergeCell ref="B3:U3"/>
    <mergeCell ref="A4:A17"/>
    <mergeCell ref="B4:U4"/>
    <mergeCell ref="D37:E37"/>
    <mergeCell ref="G37:H37"/>
    <mergeCell ref="J37:K37"/>
    <mergeCell ref="D38:E38"/>
    <mergeCell ref="G38:H38"/>
    <mergeCell ref="J38:K38"/>
    <mergeCell ref="D34:F34"/>
    <mergeCell ref="G34:I34"/>
    <mergeCell ref="J34:L34"/>
    <mergeCell ref="D36:E36"/>
    <mergeCell ref="G36:H36"/>
    <mergeCell ref="J36:K36"/>
    <mergeCell ref="I20:K20"/>
    <mergeCell ref="I21:K21"/>
    <mergeCell ref="I22:K22"/>
    <mergeCell ref="G23:H23"/>
    <mergeCell ref="I23:J23"/>
    <mergeCell ref="D33:L33"/>
    <mergeCell ref="G15:H15"/>
    <mergeCell ref="P15:Q15"/>
    <mergeCell ref="G16:H16"/>
    <mergeCell ref="P16:Q16"/>
    <mergeCell ref="B20:B22"/>
    <mergeCell ref="C20:C22"/>
    <mergeCell ref="D20:F20"/>
    <mergeCell ref="D21:F21"/>
    <mergeCell ref="D22:F22"/>
    <mergeCell ref="G20:H22"/>
    <mergeCell ref="G12:H12"/>
    <mergeCell ref="P12:Q12"/>
    <mergeCell ref="G13:H13"/>
    <mergeCell ref="P13:Q13"/>
    <mergeCell ref="G14:H14"/>
    <mergeCell ref="P14:Q14"/>
    <mergeCell ref="S7:U7"/>
    <mergeCell ref="S8:U8"/>
    <mergeCell ref="S9:U9"/>
    <mergeCell ref="D10:E10"/>
    <mergeCell ref="G10:H10"/>
    <mergeCell ref="J10:K10"/>
    <mergeCell ref="M10:N10"/>
    <mergeCell ref="P10:Q10"/>
    <mergeCell ref="S10:T10"/>
    <mergeCell ref="J8:L8"/>
    <mergeCell ref="J9:L9"/>
    <mergeCell ref="M7:O7"/>
    <mergeCell ref="M8:O8"/>
    <mergeCell ref="M9:O9"/>
    <mergeCell ref="P7:R9"/>
    <mergeCell ref="D5:U5"/>
    <mergeCell ref="D6:K6"/>
    <mergeCell ref="M6:U6"/>
    <mergeCell ref="B7:B9"/>
    <mergeCell ref="C7:C9"/>
    <mergeCell ref="D7:F7"/>
    <mergeCell ref="D8:F8"/>
    <mergeCell ref="D9:F9"/>
    <mergeCell ref="G7:I9"/>
    <mergeCell ref="J7:L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18.42578125" customWidth="1"/>
    <col min="4" max="4" width="5.42578125" customWidth="1"/>
    <col min="5" max="5" width="15.85546875" customWidth="1"/>
    <col min="6" max="6" width="5.140625" customWidth="1"/>
    <col min="7" max="7" width="4.42578125" customWidth="1"/>
    <col min="8" max="8" width="13.140625" customWidth="1"/>
    <col min="9" max="9" width="15.85546875" customWidth="1"/>
    <col min="10" max="10" width="5.140625" customWidth="1"/>
    <col min="11" max="11" width="15.85546875" customWidth="1"/>
    <col min="12" max="12" width="3.5703125" customWidth="1"/>
    <col min="13" max="13" width="15.85546875" customWidth="1"/>
    <col min="14" max="14" width="5.140625" customWidth="1"/>
  </cols>
  <sheetData>
    <row r="1" spans="1:14" ht="15" customHeight="1" x14ac:dyDescent="0.25">
      <c r="A1" s="9" t="s">
        <v>12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02</v>
      </c>
      <c r="B3" s="112" t="s">
        <v>7</v>
      </c>
      <c r="C3" s="112"/>
      <c r="D3" s="112"/>
      <c r="E3" s="112"/>
      <c r="F3" s="112"/>
      <c r="G3" s="112"/>
      <c r="H3" s="112"/>
      <c r="I3" s="112"/>
      <c r="J3" s="112"/>
      <c r="K3" s="112"/>
      <c r="L3" s="112"/>
      <c r="M3" s="112"/>
      <c r="N3" s="112"/>
    </row>
    <row r="4" spans="1:14" ht="15" customHeight="1" x14ac:dyDescent="0.25">
      <c r="A4" s="14" t="s">
        <v>102</v>
      </c>
      <c r="B4" s="112" t="s">
        <v>7</v>
      </c>
      <c r="C4" s="112"/>
      <c r="D4" s="112"/>
      <c r="E4" s="112"/>
      <c r="F4" s="112"/>
      <c r="G4" s="112"/>
      <c r="H4" s="112"/>
      <c r="I4" s="112"/>
      <c r="J4" s="112"/>
      <c r="K4" s="112"/>
      <c r="L4" s="112"/>
      <c r="M4" s="112"/>
      <c r="N4" s="112"/>
    </row>
    <row r="5" spans="1:14" x14ac:dyDescent="0.25">
      <c r="A5" s="14"/>
      <c r="B5" s="115"/>
      <c r="C5" s="115"/>
      <c r="D5" s="115"/>
      <c r="E5" s="115"/>
      <c r="F5" s="115"/>
      <c r="G5" s="115"/>
      <c r="H5" s="115"/>
      <c r="I5" s="115"/>
      <c r="J5" s="115"/>
      <c r="K5" s="115"/>
      <c r="L5" s="115"/>
      <c r="M5" s="115"/>
      <c r="N5" s="115"/>
    </row>
    <row r="6" spans="1:14" x14ac:dyDescent="0.25">
      <c r="A6" s="14"/>
      <c r="B6" s="115"/>
      <c r="C6" s="115"/>
      <c r="D6" s="115"/>
      <c r="E6" s="115"/>
      <c r="F6" s="115"/>
      <c r="G6" s="115"/>
      <c r="H6" s="115"/>
      <c r="I6" s="115"/>
      <c r="J6" s="115"/>
      <c r="K6" s="115"/>
      <c r="L6" s="115"/>
      <c r="M6" s="115"/>
      <c r="N6" s="115"/>
    </row>
    <row r="7" spans="1:14" ht="15.75" thickBot="1" x14ac:dyDescent="0.3">
      <c r="A7" s="14"/>
      <c r="B7" s="15"/>
      <c r="C7" s="16"/>
      <c r="D7" s="57" t="s">
        <v>476</v>
      </c>
      <c r="E7" s="57"/>
      <c r="F7" s="57"/>
      <c r="G7" s="57"/>
      <c r="H7" s="57"/>
      <c r="I7" s="57"/>
      <c r="J7" s="57"/>
      <c r="K7" s="57"/>
      <c r="L7" s="57"/>
      <c r="M7" s="57"/>
      <c r="N7" s="57"/>
    </row>
    <row r="8" spans="1:14" ht="15.75" thickBot="1" x14ac:dyDescent="0.3">
      <c r="A8" s="14"/>
      <c r="B8" s="15"/>
      <c r="C8" s="16"/>
      <c r="D8" s="226">
        <v>2013</v>
      </c>
      <c r="E8" s="226"/>
      <c r="F8" s="226"/>
      <c r="G8" s="226"/>
      <c r="H8" s="226"/>
      <c r="I8" s="16"/>
      <c r="J8" s="226">
        <v>2012</v>
      </c>
      <c r="K8" s="226"/>
      <c r="L8" s="226"/>
      <c r="M8" s="226"/>
      <c r="N8" s="226"/>
    </row>
    <row r="9" spans="1:14" x14ac:dyDescent="0.25">
      <c r="A9" s="14"/>
      <c r="B9" s="58" t="s">
        <v>586</v>
      </c>
      <c r="C9" s="60"/>
      <c r="D9" s="63" t="s">
        <v>611</v>
      </c>
      <c r="E9" s="63"/>
      <c r="F9" s="65"/>
      <c r="G9" s="63" t="s">
        <v>587</v>
      </c>
      <c r="H9" s="63"/>
      <c r="I9" s="60"/>
      <c r="J9" s="63" t="s">
        <v>611</v>
      </c>
      <c r="K9" s="63"/>
      <c r="L9" s="65"/>
      <c r="M9" s="63" t="s">
        <v>587</v>
      </c>
      <c r="N9" s="63"/>
    </row>
    <row r="10" spans="1:14" x14ac:dyDescent="0.25">
      <c r="A10" s="14"/>
      <c r="B10" s="58"/>
      <c r="C10" s="60"/>
      <c r="D10" s="62"/>
      <c r="E10" s="62"/>
      <c r="F10" s="60"/>
      <c r="G10" s="62" t="s">
        <v>517</v>
      </c>
      <c r="H10" s="62"/>
      <c r="I10" s="60"/>
      <c r="J10" s="62"/>
      <c r="K10" s="62"/>
      <c r="L10" s="60"/>
      <c r="M10" s="62" t="s">
        <v>517</v>
      </c>
      <c r="N10" s="62"/>
    </row>
    <row r="11" spans="1:14" ht="15.75" thickBot="1" x14ac:dyDescent="0.3">
      <c r="A11" s="14"/>
      <c r="B11" s="59"/>
      <c r="C11" s="61"/>
      <c r="D11" s="57"/>
      <c r="E11" s="57"/>
      <c r="F11" s="61"/>
      <c r="G11" s="57" t="s">
        <v>588</v>
      </c>
      <c r="H11" s="57"/>
      <c r="I11" s="61"/>
      <c r="J11" s="57"/>
      <c r="K11" s="57"/>
      <c r="L11" s="61"/>
      <c r="M11" s="57" t="s">
        <v>588</v>
      </c>
      <c r="N11" s="57"/>
    </row>
    <row r="12" spans="1:14" x14ac:dyDescent="0.25">
      <c r="A12" s="14"/>
      <c r="B12" s="21" t="s">
        <v>60</v>
      </c>
      <c r="C12" s="22"/>
      <c r="D12" s="29" t="s">
        <v>395</v>
      </c>
      <c r="E12" s="28">
        <v>335000</v>
      </c>
      <c r="F12" s="22"/>
      <c r="G12" s="22"/>
      <c r="H12" s="232">
        <v>2.8E-3</v>
      </c>
      <c r="I12" s="22"/>
      <c r="J12" s="29" t="s">
        <v>317</v>
      </c>
      <c r="K12" s="29" t="s">
        <v>327</v>
      </c>
      <c r="L12" s="22"/>
      <c r="M12" s="29" t="s">
        <v>327</v>
      </c>
      <c r="N12" s="27" t="s">
        <v>543</v>
      </c>
    </row>
    <row r="13" spans="1:14" x14ac:dyDescent="0.25">
      <c r="A13" s="14"/>
      <c r="B13" s="48" t="s">
        <v>61</v>
      </c>
      <c r="C13" s="15"/>
      <c r="D13" s="69">
        <v>1100000</v>
      </c>
      <c r="E13" s="69"/>
      <c r="F13" s="15"/>
      <c r="G13" s="15"/>
      <c r="H13" s="13">
        <v>3.87</v>
      </c>
      <c r="I13" s="15"/>
      <c r="J13" s="69">
        <v>1100000</v>
      </c>
      <c r="K13" s="69"/>
      <c r="L13" s="15"/>
      <c r="M13" s="32">
        <v>4.32</v>
      </c>
      <c r="N13" s="15"/>
    </row>
    <row r="14" spans="1:14" x14ac:dyDescent="0.25">
      <c r="A14" s="14"/>
      <c r="B14" s="21" t="s">
        <v>612</v>
      </c>
      <c r="C14" s="22"/>
      <c r="D14" s="75">
        <v>2454000</v>
      </c>
      <c r="E14" s="75"/>
      <c r="F14" s="22"/>
      <c r="G14" s="22"/>
      <c r="H14" s="27">
        <v>1.79</v>
      </c>
      <c r="I14" s="22"/>
      <c r="J14" s="75">
        <v>2897000</v>
      </c>
      <c r="K14" s="75"/>
      <c r="L14" s="22"/>
      <c r="M14" s="29">
        <v>2.0699999999999998</v>
      </c>
      <c r="N14" s="22"/>
    </row>
    <row r="15" spans="1:14" ht="15.75" thickBot="1" x14ac:dyDescent="0.3">
      <c r="A15" s="14"/>
      <c r="B15" s="224" t="s">
        <v>63</v>
      </c>
      <c r="C15" s="40"/>
      <c r="D15" s="79">
        <v>248161</v>
      </c>
      <c r="E15" s="79"/>
      <c r="F15" s="40"/>
      <c r="G15" s="40"/>
      <c r="H15" s="42">
        <v>5</v>
      </c>
      <c r="I15" s="40"/>
      <c r="J15" s="79">
        <v>376496</v>
      </c>
      <c r="K15" s="79"/>
      <c r="L15" s="40"/>
      <c r="M15" s="41">
        <v>6.62</v>
      </c>
      <c r="N15" s="40"/>
    </row>
    <row r="16" spans="1:14" ht="15.75" thickBot="1" x14ac:dyDescent="0.3">
      <c r="A16" s="14"/>
      <c r="B16" s="43" t="s">
        <v>613</v>
      </c>
      <c r="C16" s="44"/>
      <c r="D16" s="47" t="s">
        <v>395</v>
      </c>
      <c r="E16" s="46">
        <v>4137161</v>
      </c>
      <c r="F16" s="44"/>
      <c r="G16" s="44"/>
      <c r="H16" s="233">
        <v>2.41E-2</v>
      </c>
      <c r="I16" s="44"/>
      <c r="J16" s="47" t="s">
        <v>317</v>
      </c>
      <c r="K16" s="46">
        <v>4373496</v>
      </c>
      <c r="L16" s="44"/>
      <c r="M16" s="47">
        <v>3.03</v>
      </c>
      <c r="N16" s="45" t="s">
        <v>543</v>
      </c>
    </row>
    <row r="17" spans="1:14" ht="15.75" thickTop="1" x14ac:dyDescent="0.25">
      <c r="A17" s="14"/>
      <c r="B17" s="116"/>
      <c r="C17" s="116"/>
      <c r="D17" s="116"/>
      <c r="E17" s="116"/>
      <c r="F17" s="116"/>
      <c r="G17" s="116"/>
      <c r="H17" s="116"/>
      <c r="I17" s="116"/>
      <c r="J17" s="116"/>
      <c r="K17" s="116"/>
      <c r="L17" s="116"/>
      <c r="M17" s="116"/>
      <c r="N17" s="116"/>
    </row>
    <row r="18" spans="1:14" ht="15" customHeight="1" x14ac:dyDescent="0.25">
      <c r="A18" s="14" t="s">
        <v>616</v>
      </c>
      <c r="B18" s="112" t="s">
        <v>7</v>
      </c>
      <c r="C18" s="112"/>
      <c r="D18" s="112"/>
      <c r="E18" s="112"/>
      <c r="F18" s="112"/>
      <c r="G18" s="112"/>
      <c r="H18" s="112"/>
      <c r="I18" s="112"/>
      <c r="J18" s="112"/>
      <c r="K18" s="112"/>
      <c r="L18" s="112"/>
      <c r="M18" s="112"/>
      <c r="N18" s="112"/>
    </row>
    <row r="19" spans="1:14" x14ac:dyDescent="0.25">
      <c r="A19" s="14"/>
      <c r="B19" s="114"/>
      <c r="C19" s="114"/>
      <c r="D19" s="114"/>
      <c r="E19" s="114"/>
      <c r="F19" s="114"/>
      <c r="G19" s="114"/>
      <c r="H19" s="114"/>
      <c r="I19" s="114"/>
      <c r="J19" s="114"/>
      <c r="K19" s="114"/>
      <c r="L19" s="114"/>
      <c r="M19" s="114"/>
      <c r="N19" s="114"/>
    </row>
    <row r="20" spans="1:14" x14ac:dyDescent="0.25">
      <c r="A20" s="14"/>
      <c r="B20" s="114"/>
      <c r="C20" s="114"/>
      <c r="D20" s="114"/>
      <c r="E20" s="114"/>
      <c r="F20" s="114"/>
      <c r="G20" s="114"/>
      <c r="H20" s="114"/>
      <c r="I20" s="114"/>
      <c r="J20" s="114"/>
      <c r="K20" s="114"/>
      <c r="L20" s="114"/>
      <c r="M20" s="114"/>
      <c r="N20" s="114"/>
    </row>
    <row r="21" spans="1:14" ht="15.75" thickBot="1" x14ac:dyDescent="0.3">
      <c r="A21" s="14"/>
      <c r="B21" s="15"/>
      <c r="C21" s="16"/>
      <c r="D21" s="57" t="s">
        <v>619</v>
      </c>
      <c r="E21" s="57"/>
      <c r="F21" s="57"/>
      <c r="G21" s="57"/>
      <c r="H21" s="57"/>
      <c r="I21" s="57"/>
      <c r="J21" s="57"/>
      <c r="K21" s="57"/>
      <c r="L21" s="57"/>
      <c r="M21" s="57"/>
      <c r="N21" s="57"/>
    </row>
    <row r="22" spans="1:14" ht="15.75" thickBot="1" x14ac:dyDescent="0.3">
      <c r="A22" s="14"/>
      <c r="B22" s="221" t="s">
        <v>620</v>
      </c>
      <c r="C22" s="19"/>
      <c r="D22" s="226">
        <v>2013</v>
      </c>
      <c r="E22" s="226"/>
      <c r="F22" s="226"/>
      <c r="G22" s="19"/>
      <c r="H22" s="226">
        <v>2012</v>
      </c>
      <c r="I22" s="226"/>
      <c r="J22" s="226"/>
      <c r="K22" s="19"/>
      <c r="L22" s="226">
        <v>2011</v>
      </c>
      <c r="M22" s="226"/>
      <c r="N22" s="226"/>
    </row>
    <row r="23" spans="1:14" x14ac:dyDescent="0.25">
      <c r="A23" s="14"/>
      <c r="B23" s="21" t="s">
        <v>621</v>
      </c>
      <c r="C23" s="22"/>
      <c r="D23" s="29" t="s">
        <v>395</v>
      </c>
      <c r="E23" s="28">
        <v>1100000</v>
      </c>
      <c r="F23" s="23"/>
      <c r="G23" s="22"/>
      <c r="H23" s="29" t="s">
        <v>317</v>
      </c>
      <c r="I23" s="28">
        <v>1422678</v>
      </c>
      <c r="J23" s="23"/>
      <c r="K23" s="22"/>
      <c r="L23" s="29" t="s">
        <v>317</v>
      </c>
      <c r="M23" s="28">
        <v>1926575</v>
      </c>
      <c r="N23" s="23"/>
    </row>
    <row r="24" spans="1:14" ht="26.25" x14ac:dyDescent="0.25">
      <c r="A24" s="14"/>
      <c r="B24" s="48" t="s">
        <v>622</v>
      </c>
      <c r="C24" s="15"/>
      <c r="D24" s="69">
        <v>1100000</v>
      </c>
      <c r="E24" s="69"/>
      <c r="F24" s="25"/>
      <c r="G24" s="15"/>
      <c r="H24" s="69">
        <v>1700000</v>
      </c>
      <c r="I24" s="69"/>
      <c r="J24" s="25"/>
      <c r="K24" s="15"/>
      <c r="L24" s="69">
        <v>2100000</v>
      </c>
      <c r="M24" s="69"/>
      <c r="N24" s="25"/>
    </row>
    <row r="25" spans="1:14" x14ac:dyDescent="0.25">
      <c r="A25" s="14"/>
      <c r="B25" s="21" t="s">
        <v>623</v>
      </c>
      <c r="C25" s="22"/>
      <c r="D25" s="75">
        <v>1100000</v>
      </c>
      <c r="E25" s="75"/>
      <c r="F25" s="23"/>
      <c r="G25" s="22"/>
      <c r="H25" s="75">
        <v>1100000</v>
      </c>
      <c r="I25" s="75"/>
      <c r="J25" s="23"/>
      <c r="K25" s="22"/>
      <c r="L25" s="75">
        <v>1700000</v>
      </c>
      <c r="M25" s="75"/>
      <c r="N25" s="23"/>
    </row>
    <row r="26" spans="1:14" ht="26.25" x14ac:dyDescent="0.25">
      <c r="A26" s="14"/>
      <c r="B26" s="48" t="s">
        <v>624</v>
      </c>
      <c r="C26" s="15"/>
      <c r="D26" s="70">
        <v>4.0599999999999996</v>
      </c>
      <c r="E26" s="70"/>
      <c r="F26" s="13" t="s">
        <v>543</v>
      </c>
      <c r="G26" s="15"/>
      <c r="H26" s="70">
        <v>4.28</v>
      </c>
      <c r="I26" s="70"/>
      <c r="J26" s="13" t="s">
        <v>543</v>
      </c>
      <c r="K26" s="15"/>
      <c r="L26" s="70">
        <v>4.2300000000000004</v>
      </c>
      <c r="M26" s="70"/>
      <c r="N26" s="13" t="s">
        <v>543</v>
      </c>
    </row>
    <row r="27" spans="1:14" ht="26.25" x14ac:dyDescent="0.25">
      <c r="A27" s="14"/>
      <c r="B27" s="21" t="s">
        <v>625</v>
      </c>
      <c r="C27" s="22"/>
      <c r="D27" s="76">
        <v>3.87</v>
      </c>
      <c r="E27" s="76"/>
      <c r="F27" s="23"/>
      <c r="G27" s="22"/>
      <c r="H27" s="76">
        <v>4.32</v>
      </c>
      <c r="I27" s="76"/>
      <c r="J27" s="23"/>
      <c r="K27" s="22"/>
      <c r="L27" s="76">
        <v>4.3</v>
      </c>
      <c r="M27" s="76"/>
      <c r="N27" s="23"/>
    </row>
    <row r="28" spans="1:14" x14ac:dyDescent="0.25">
      <c r="A28" s="14"/>
      <c r="B28" s="115"/>
      <c r="C28" s="115"/>
      <c r="D28" s="115"/>
      <c r="E28" s="115"/>
      <c r="F28" s="115"/>
      <c r="G28" s="115"/>
      <c r="H28" s="115"/>
      <c r="I28" s="115"/>
      <c r="J28" s="115"/>
      <c r="K28" s="115"/>
      <c r="L28" s="115"/>
      <c r="M28" s="115"/>
      <c r="N28" s="115"/>
    </row>
    <row r="29" spans="1:14" ht="15" customHeight="1" x14ac:dyDescent="0.25">
      <c r="A29" s="14" t="s">
        <v>1218</v>
      </c>
      <c r="B29" s="112" t="s">
        <v>7</v>
      </c>
      <c r="C29" s="112"/>
      <c r="D29" s="112"/>
      <c r="E29" s="112"/>
      <c r="F29" s="112"/>
      <c r="G29" s="112"/>
      <c r="H29" s="112"/>
      <c r="I29" s="112"/>
      <c r="J29" s="112"/>
      <c r="K29" s="112"/>
      <c r="L29" s="112"/>
      <c r="M29" s="112"/>
      <c r="N29" s="112"/>
    </row>
    <row r="30" spans="1:14" x14ac:dyDescent="0.25">
      <c r="A30" s="14"/>
      <c r="B30" s="115"/>
      <c r="C30" s="115"/>
      <c r="D30" s="115"/>
      <c r="E30" s="115"/>
      <c r="F30" s="115"/>
      <c r="G30" s="115"/>
      <c r="H30" s="115"/>
      <c r="I30" s="115"/>
      <c r="J30" s="115"/>
      <c r="K30" s="115"/>
      <c r="L30" s="115"/>
      <c r="M30" s="115"/>
      <c r="N30" s="115"/>
    </row>
    <row r="31" spans="1:14" x14ac:dyDescent="0.25">
      <c r="A31" s="14"/>
      <c r="B31" s="114"/>
      <c r="C31" s="114"/>
      <c r="D31" s="114"/>
      <c r="E31" s="114"/>
      <c r="F31" s="114"/>
      <c r="G31" s="114"/>
      <c r="H31" s="114"/>
      <c r="I31" s="114"/>
      <c r="J31" s="114"/>
      <c r="K31" s="114"/>
      <c r="L31" s="114"/>
      <c r="M31" s="114"/>
      <c r="N31" s="114"/>
    </row>
    <row r="32" spans="1:14" ht="15.75" thickBot="1" x14ac:dyDescent="0.3">
      <c r="A32" s="14"/>
      <c r="B32" s="234" t="s">
        <v>601</v>
      </c>
      <c r="C32" s="40"/>
      <c r="D32" s="57" t="s">
        <v>611</v>
      </c>
      <c r="E32" s="57"/>
      <c r="F32" s="57"/>
    </row>
    <row r="33" spans="1:14" x14ac:dyDescent="0.25">
      <c r="A33" s="14"/>
      <c r="B33" s="181"/>
      <c r="C33" s="15"/>
      <c r="D33" s="231" t="s">
        <v>491</v>
      </c>
      <c r="E33" s="231"/>
      <c r="F33" s="231"/>
    </row>
    <row r="34" spans="1:14" x14ac:dyDescent="0.25">
      <c r="A34" s="14"/>
      <c r="B34" s="21">
        <v>2017</v>
      </c>
      <c r="C34" s="22"/>
      <c r="D34" s="29" t="s">
        <v>317</v>
      </c>
      <c r="E34" s="28">
        <v>600000</v>
      </c>
      <c r="F34" s="29">
        <v>-1</v>
      </c>
    </row>
    <row r="35" spans="1:14" x14ac:dyDescent="0.25">
      <c r="A35" s="14"/>
      <c r="B35" s="48">
        <v>2018</v>
      </c>
      <c r="C35" s="15"/>
      <c r="D35" s="69">
        <v>200000</v>
      </c>
      <c r="E35" s="69"/>
      <c r="F35" s="32">
        <v>-2</v>
      </c>
    </row>
    <row r="36" spans="1:14" ht="15.75" thickBot="1" x14ac:dyDescent="0.3">
      <c r="A36" s="14"/>
      <c r="B36" s="223">
        <v>2020</v>
      </c>
      <c r="C36" s="34"/>
      <c r="D36" s="71">
        <v>300000</v>
      </c>
      <c r="E36" s="71"/>
      <c r="F36" s="36">
        <v>-3</v>
      </c>
    </row>
    <row r="37" spans="1:14" ht="15.75" thickBot="1" x14ac:dyDescent="0.3">
      <c r="A37" s="14"/>
      <c r="B37" s="52" t="s">
        <v>149</v>
      </c>
      <c r="C37" s="53"/>
      <c r="D37" s="56" t="s">
        <v>317</v>
      </c>
      <c r="E37" s="55">
        <v>1100000</v>
      </c>
      <c r="F37" s="53"/>
    </row>
    <row r="38" spans="1:14" ht="15.75" thickTop="1" x14ac:dyDescent="0.25">
      <c r="A38" s="14"/>
      <c r="B38" s="114"/>
      <c r="C38" s="114"/>
      <c r="D38" s="114"/>
      <c r="E38" s="114"/>
      <c r="F38" s="114"/>
      <c r="G38" s="114"/>
      <c r="H38" s="114"/>
      <c r="I38" s="114"/>
      <c r="J38" s="114"/>
      <c r="K38" s="114"/>
      <c r="L38" s="114"/>
      <c r="M38" s="114"/>
      <c r="N38" s="114"/>
    </row>
    <row r="39" spans="1:14" x14ac:dyDescent="0.25">
      <c r="A39" s="14"/>
      <c r="B39" s="115" t="s">
        <v>627</v>
      </c>
      <c r="C39" s="115"/>
      <c r="D39" s="115"/>
      <c r="E39" s="115"/>
      <c r="F39" s="115"/>
      <c r="G39" s="115"/>
      <c r="H39" s="115"/>
      <c r="I39" s="115"/>
      <c r="J39" s="115"/>
      <c r="K39" s="115"/>
      <c r="L39" s="115"/>
      <c r="M39" s="115"/>
      <c r="N39" s="115"/>
    </row>
    <row r="40" spans="1:14" x14ac:dyDescent="0.25">
      <c r="A40" s="14"/>
      <c r="B40" s="243" t="s">
        <v>628</v>
      </c>
      <c r="C40" s="243"/>
      <c r="D40" s="243"/>
      <c r="E40" s="243"/>
      <c r="F40" s="243"/>
      <c r="G40" s="243"/>
      <c r="H40" s="243"/>
      <c r="I40" s="243"/>
      <c r="J40" s="243"/>
      <c r="K40" s="243"/>
      <c r="L40" s="243"/>
      <c r="M40" s="243"/>
      <c r="N40" s="243"/>
    </row>
    <row r="41" spans="1:14" ht="25.5" customHeight="1" x14ac:dyDescent="0.25">
      <c r="A41" s="14"/>
      <c r="B41" s="114" t="s">
        <v>629</v>
      </c>
      <c r="C41" s="114"/>
      <c r="D41" s="114"/>
      <c r="E41" s="114"/>
      <c r="F41" s="114"/>
      <c r="G41" s="114"/>
      <c r="H41" s="114"/>
      <c r="I41" s="114"/>
      <c r="J41" s="114"/>
      <c r="K41" s="114"/>
      <c r="L41" s="114"/>
      <c r="M41" s="114"/>
      <c r="N41" s="114"/>
    </row>
    <row r="42" spans="1:14" x14ac:dyDescent="0.25">
      <c r="A42" s="14"/>
      <c r="B42" s="114"/>
      <c r="C42" s="114"/>
      <c r="D42" s="114"/>
      <c r="E42" s="114"/>
      <c r="F42" s="114"/>
      <c r="G42" s="114"/>
      <c r="H42" s="114"/>
      <c r="I42" s="114"/>
      <c r="J42" s="114"/>
      <c r="K42" s="114"/>
      <c r="L42" s="114"/>
      <c r="M42" s="114"/>
      <c r="N42" s="114"/>
    </row>
    <row r="43" spans="1:14" ht="15" customHeight="1" x14ac:dyDescent="0.25">
      <c r="A43" s="14" t="s">
        <v>630</v>
      </c>
      <c r="B43" s="112" t="s">
        <v>7</v>
      </c>
      <c r="C43" s="112"/>
      <c r="D43" s="112"/>
      <c r="E43" s="112"/>
      <c r="F43" s="112"/>
      <c r="G43" s="112"/>
      <c r="H43" s="112"/>
      <c r="I43" s="112"/>
      <c r="J43" s="112"/>
      <c r="K43" s="112"/>
      <c r="L43" s="112"/>
      <c r="M43" s="112"/>
      <c r="N43" s="112"/>
    </row>
    <row r="44" spans="1:14" x14ac:dyDescent="0.25">
      <c r="A44" s="14"/>
      <c r="B44" s="115"/>
      <c r="C44" s="115"/>
      <c r="D44" s="115"/>
      <c r="E44" s="115"/>
      <c r="F44" s="115"/>
      <c r="G44" s="115"/>
      <c r="H44" s="115"/>
      <c r="I44" s="115"/>
      <c r="J44" s="115"/>
      <c r="K44" s="115"/>
      <c r="L44" s="115"/>
      <c r="M44" s="115"/>
      <c r="N44" s="115"/>
    </row>
    <row r="45" spans="1:14" x14ac:dyDescent="0.25">
      <c r="A45" s="14"/>
      <c r="B45" s="114"/>
      <c r="C45" s="114"/>
      <c r="D45" s="114"/>
      <c r="E45" s="114"/>
      <c r="F45" s="114"/>
      <c r="G45" s="114"/>
      <c r="H45" s="114"/>
      <c r="I45" s="114"/>
      <c r="J45" s="114"/>
      <c r="K45" s="114"/>
      <c r="L45" s="114"/>
      <c r="M45" s="114"/>
      <c r="N45" s="114"/>
    </row>
    <row r="46" spans="1:14" ht="15.75" thickBot="1" x14ac:dyDescent="0.3">
      <c r="A46" s="14"/>
      <c r="B46" s="15"/>
      <c r="C46" s="16"/>
      <c r="D46" s="57" t="s">
        <v>619</v>
      </c>
      <c r="E46" s="57"/>
      <c r="F46" s="57"/>
      <c r="G46" s="57"/>
      <c r="H46" s="57"/>
      <c r="I46" s="57"/>
      <c r="J46" s="57"/>
      <c r="K46" s="57"/>
      <c r="L46" s="57"/>
      <c r="M46" s="57"/>
      <c r="N46" s="57"/>
    </row>
    <row r="47" spans="1:14" ht="15.75" thickBot="1" x14ac:dyDescent="0.3">
      <c r="A47" s="14"/>
      <c r="B47" s="221" t="s">
        <v>620</v>
      </c>
      <c r="C47" s="19"/>
      <c r="D47" s="226">
        <v>2013</v>
      </c>
      <c r="E47" s="226"/>
      <c r="F47" s="226"/>
      <c r="G47" s="19"/>
      <c r="H47" s="226">
        <v>2012</v>
      </c>
      <c r="I47" s="226"/>
      <c r="J47" s="226"/>
      <c r="K47" s="19"/>
      <c r="L47" s="226">
        <v>2011</v>
      </c>
      <c r="M47" s="226"/>
      <c r="N47" s="226"/>
    </row>
    <row r="48" spans="1:14" x14ac:dyDescent="0.25">
      <c r="A48" s="14"/>
      <c r="B48" s="21" t="s">
        <v>621</v>
      </c>
      <c r="C48" s="22"/>
      <c r="D48" s="29" t="s">
        <v>395</v>
      </c>
      <c r="E48" s="28">
        <v>2512425</v>
      </c>
      <c r="F48" s="23"/>
      <c r="G48" s="22"/>
      <c r="H48" s="29" t="s">
        <v>317</v>
      </c>
      <c r="I48" s="28">
        <v>2765985</v>
      </c>
      <c r="J48" s="23"/>
      <c r="K48" s="22"/>
      <c r="L48" s="29" t="s">
        <v>317</v>
      </c>
      <c r="M48" s="28">
        <v>2063700</v>
      </c>
      <c r="N48" s="23"/>
    </row>
    <row r="49" spans="1:14" ht="26.25" x14ac:dyDescent="0.25">
      <c r="A49" s="14"/>
      <c r="B49" s="48" t="s">
        <v>622</v>
      </c>
      <c r="C49" s="15"/>
      <c r="D49" s="69">
        <v>2881000</v>
      </c>
      <c r="E49" s="69"/>
      <c r="F49" s="236"/>
      <c r="G49" s="15"/>
      <c r="H49" s="69">
        <v>3215000</v>
      </c>
      <c r="I49" s="69"/>
      <c r="J49" s="25"/>
      <c r="K49" s="15"/>
      <c r="L49" s="69">
        <v>2487000</v>
      </c>
      <c r="M49" s="69"/>
      <c r="N49" s="25"/>
    </row>
    <row r="50" spans="1:14" x14ac:dyDescent="0.25">
      <c r="A50" s="14"/>
      <c r="B50" s="21" t="s">
        <v>623</v>
      </c>
      <c r="C50" s="22"/>
      <c r="D50" s="75">
        <v>2454000</v>
      </c>
      <c r="E50" s="75"/>
      <c r="F50" s="237"/>
      <c r="G50" s="22"/>
      <c r="H50" s="75">
        <v>2897000</v>
      </c>
      <c r="I50" s="75"/>
      <c r="J50" s="23"/>
      <c r="K50" s="22"/>
      <c r="L50" s="75">
        <v>2043000</v>
      </c>
      <c r="M50" s="75"/>
      <c r="N50" s="23"/>
    </row>
    <row r="51" spans="1:14" ht="26.25" x14ac:dyDescent="0.25">
      <c r="A51" s="14"/>
      <c r="B51" s="48" t="s">
        <v>624</v>
      </c>
      <c r="C51" s="15"/>
      <c r="D51" s="70">
        <v>2</v>
      </c>
      <c r="E51" s="70"/>
      <c r="F51" s="238" t="s">
        <v>543</v>
      </c>
      <c r="G51" s="15"/>
      <c r="H51" s="70">
        <v>2.2400000000000002</v>
      </c>
      <c r="I51" s="70"/>
      <c r="J51" s="13" t="s">
        <v>543</v>
      </c>
      <c r="K51" s="15"/>
      <c r="L51" s="70">
        <v>3.45</v>
      </c>
      <c r="M51" s="70"/>
      <c r="N51" s="13" t="s">
        <v>543</v>
      </c>
    </row>
    <row r="52" spans="1:14" ht="26.25" x14ac:dyDescent="0.25">
      <c r="A52" s="14"/>
      <c r="B52" s="21" t="s">
        <v>625</v>
      </c>
      <c r="C52" s="22"/>
      <c r="D52" s="76">
        <v>1.79</v>
      </c>
      <c r="E52" s="76"/>
      <c r="F52" s="237"/>
      <c r="G52" s="22"/>
      <c r="H52" s="76">
        <v>2.0699999999999998</v>
      </c>
      <c r="I52" s="76"/>
      <c r="J52" s="23"/>
      <c r="K52" s="22"/>
      <c r="L52" s="76">
        <v>3.13</v>
      </c>
      <c r="M52" s="76"/>
      <c r="N52" s="23"/>
    </row>
    <row r="53" spans="1:14" x14ac:dyDescent="0.25">
      <c r="A53" s="14"/>
      <c r="B53" s="114"/>
      <c r="C53" s="114"/>
      <c r="D53" s="114"/>
      <c r="E53" s="114"/>
      <c r="F53" s="114"/>
      <c r="G53" s="114"/>
      <c r="H53" s="114"/>
      <c r="I53" s="114"/>
      <c r="J53" s="114"/>
      <c r="K53" s="114"/>
      <c r="L53" s="114"/>
      <c r="M53" s="114"/>
      <c r="N53" s="114"/>
    </row>
    <row r="54" spans="1:14" ht="15" customHeight="1" x14ac:dyDescent="0.25">
      <c r="A54" s="14" t="s">
        <v>1219</v>
      </c>
      <c r="B54" s="112" t="s">
        <v>7</v>
      </c>
      <c r="C54" s="112"/>
      <c r="D54" s="112"/>
      <c r="E54" s="112"/>
      <c r="F54" s="112"/>
      <c r="G54" s="112"/>
      <c r="H54" s="112"/>
      <c r="I54" s="112"/>
      <c r="J54" s="112"/>
      <c r="K54" s="112"/>
      <c r="L54" s="112"/>
      <c r="M54" s="112"/>
      <c r="N54" s="112"/>
    </row>
    <row r="55" spans="1:14" x14ac:dyDescent="0.25">
      <c r="A55" s="14"/>
      <c r="B55" s="115"/>
      <c r="C55" s="115"/>
      <c r="D55" s="115"/>
      <c r="E55" s="115"/>
      <c r="F55" s="115"/>
      <c r="G55" s="115"/>
      <c r="H55" s="115"/>
      <c r="I55" s="115"/>
      <c r="J55" s="115"/>
      <c r="K55" s="115"/>
      <c r="L55" s="115"/>
      <c r="M55" s="115"/>
      <c r="N55" s="115"/>
    </row>
    <row r="56" spans="1:14" x14ac:dyDescent="0.25">
      <c r="A56" s="14"/>
      <c r="B56" s="114"/>
      <c r="C56" s="114"/>
      <c r="D56" s="114"/>
      <c r="E56" s="114"/>
      <c r="F56" s="114"/>
      <c r="G56" s="114"/>
      <c r="H56" s="114"/>
      <c r="I56" s="114"/>
      <c r="J56" s="114"/>
      <c r="K56" s="114"/>
      <c r="L56" s="114"/>
      <c r="M56" s="114"/>
      <c r="N56" s="114"/>
    </row>
    <row r="57" spans="1:14" ht="15.75" thickBot="1" x14ac:dyDescent="0.3">
      <c r="A57" s="14"/>
      <c r="B57" s="234" t="s">
        <v>601</v>
      </c>
      <c r="C57" s="40"/>
      <c r="D57" s="57" t="s">
        <v>611</v>
      </c>
      <c r="E57" s="57"/>
      <c r="F57" s="57"/>
    </row>
    <row r="58" spans="1:14" x14ac:dyDescent="0.25">
      <c r="A58" s="14"/>
      <c r="B58" s="181"/>
      <c r="C58" s="15"/>
      <c r="D58" s="231" t="s">
        <v>491</v>
      </c>
      <c r="E58" s="231"/>
      <c r="F58" s="231"/>
    </row>
    <row r="59" spans="1:14" x14ac:dyDescent="0.25">
      <c r="A59" s="14"/>
      <c r="B59" s="239">
        <v>2014</v>
      </c>
      <c r="C59" s="22"/>
      <c r="D59" s="29" t="s">
        <v>317</v>
      </c>
      <c r="E59" s="28">
        <v>754000</v>
      </c>
      <c r="F59" s="29">
        <v>-1</v>
      </c>
    </row>
    <row r="60" spans="1:14" x14ac:dyDescent="0.25">
      <c r="A60" s="14"/>
      <c r="B60" s="235">
        <v>2015</v>
      </c>
      <c r="C60" s="15"/>
      <c r="D60" s="69">
        <v>300000</v>
      </c>
      <c r="E60" s="69"/>
      <c r="F60" s="25"/>
    </row>
    <row r="61" spans="1:14" x14ac:dyDescent="0.25">
      <c r="A61" s="14"/>
      <c r="B61" s="239">
        <v>2016</v>
      </c>
      <c r="C61" s="22"/>
      <c r="D61" s="75">
        <v>550000</v>
      </c>
      <c r="E61" s="75"/>
      <c r="F61" s="23"/>
    </row>
    <row r="62" spans="1:14" ht="15.75" thickBot="1" x14ac:dyDescent="0.3">
      <c r="A62" s="14"/>
      <c r="B62" s="240">
        <v>2020</v>
      </c>
      <c r="C62" s="40"/>
      <c r="D62" s="79">
        <v>850000</v>
      </c>
      <c r="E62" s="79"/>
      <c r="F62" s="41">
        <v>-2</v>
      </c>
    </row>
    <row r="63" spans="1:14" ht="15.75" thickBot="1" x14ac:dyDescent="0.3">
      <c r="A63" s="14"/>
      <c r="B63" s="241" t="s">
        <v>149</v>
      </c>
      <c r="C63" s="44"/>
      <c r="D63" s="47" t="s">
        <v>317</v>
      </c>
      <c r="E63" s="46">
        <v>2454000</v>
      </c>
      <c r="F63" s="44"/>
    </row>
    <row r="64" spans="1:14" ht="15.75" thickTop="1" x14ac:dyDescent="0.25">
      <c r="A64" s="14"/>
      <c r="B64" s="114"/>
      <c r="C64" s="114"/>
      <c r="D64" s="114"/>
      <c r="E64" s="114"/>
      <c r="F64" s="114"/>
      <c r="G64" s="114"/>
      <c r="H64" s="114"/>
      <c r="I64" s="114"/>
      <c r="J64" s="114"/>
      <c r="K64" s="114"/>
      <c r="L64" s="114"/>
      <c r="M64" s="114"/>
      <c r="N64" s="114"/>
    </row>
    <row r="65" spans="1:14" x14ac:dyDescent="0.25">
      <c r="A65" s="14"/>
      <c r="B65" s="114" t="s">
        <v>634</v>
      </c>
      <c r="C65" s="114"/>
      <c r="D65" s="114"/>
      <c r="E65" s="114"/>
      <c r="F65" s="114"/>
      <c r="G65" s="114"/>
      <c r="H65" s="114"/>
      <c r="I65" s="114"/>
      <c r="J65" s="114"/>
      <c r="K65" s="114"/>
      <c r="L65" s="114"/>
      <c r="M65" s="114"/>
      <c r="N65" s="114"/>
    </row>
    <row r="66" spans="1:14" x14ac:dyDescent="0.25">
      <c r="A66" s="14"/>
      <c r="B66" s="115" t="s">
        <v>635</v>
      </c>
      <c r="C66" s="115"/>
      <c r="D66" s="115"/>
      <c r="E66" s="115"/>
      <c r="F66" s="115"/>
      <c r="G66" s="115"/>
      <c r="H66" s="115"/>
      <c r="I66" s="115"/>
      <c r="J66" s="115"/>
      <c r="K66" s="115"/>
      <c r="L66" s="115"/>
      <c r="M66" s="115"/>
      <c r="N66" s="115"/>
    </row>
    <row r="67" spans="1:14" x14ac:dyDescent="0.25">
      <c r="A67" s="14"/>
      <c r="B67" s="114"/>
      <c r="C67" s="114"/>
      <c r="D67" s="114"/>
      <c r="E67" s="114"/>
      <c r="F67" s="114"/>
      <c r="G67" s="114"/>
      <c r="H67" s="114"/>
      <c r="I67" s="114"/>
      <c r="J67" s="114"/>
      <c r="K67" s="114"/>
      <c r="L67" s="114"/>
      <c r="M67" s="114"/>
      <c r="N67" s="114"/>
    </row>
    <row r="68" spans="1:14" ht="15" customHeight="1" x14ac:dyDescent="0.25">
      <c r="A68" s="14" t="s">
        <v>1220</v>
      </c>
      <c r="B68" s="112" t="s">
        <v>7</v>
      </c>
      <c r="C68" s="112"/>
      <c r="D68" s="112"/>
      <c r="E68" s="112"/>
      <c r="F68" s="112"/>
      <c r="G68" s="112"/>
      <c r="H68" s="112"/>
      <c r="I68" s="112"/>
      <c r="J68" s="112"/>
      <c r="K68" s="112"/>
      <c r="L68" s="112"/>
      <c r="M68" s="112"/>
      <c r="N68" s="112"/>
    </row>
    <row r="69" spans="1:14" x14ac:dyDescent="0.25">
      <c r="A69" s="14"/>
      <c r="B69" s="115"/>
      <c r="C69" s="115"/>
      <c r="D69" s="115"/>
      <c r="E69" s="115"/>
      <c r="F69" s="115"/>
      <c r="G69" s="115"/>
      <c r="H69" s="115"/>
      <c r="I69" s="115"/>
      <c r="J69" s="115"/>
      <c r="K69" s="115"/>
      <c r="L69" s="115"/>
      <c r="M69" s="115"/>
      <c r="N69" s="115"/>
    </row>
    <row r="70" spans="1:14" x14ac:dyDescent="0.25">
      <c r="A70" s="14"/>
      <c r="B70" s="114"/>
      <c r="C70" s="114"/>
      <c r="D70" s="114"/>
      <c r="E70" s="114"/>
      <c r="F70" s="114"/>
      <c r="G70" s="114"/>
      <c r="H70" s="114"/>
      <c r="I70" s="114"/>
      <c r="J70" s="114"/>
      <c r="K70" s="114"/>
      <c r="L70" s="114"/>
      <c r="M70" s="114"/>
      <c r="N70" s="114"/>
    </row>
    <row r="71" spans="1:14" ht="15.75" thickBot="1" x14ac:dyDescent="0.3">
      <c r="A71" s="14"/>
      <c r="B71" s="15"/>
      <c r="C71" s="16"/>
      <c r="D71" s="57" t="s">
        <v>558</v>
      </c>
      <c r="E71" s="57"/>
      <c r="F71" s="57"/>
      <c r="G71" s="57"/>
      <c r="H71" s="57"/>
      <c r="I71" s="57"/>
      <c r="J71" s="57"/>
      <c r="K71" s="57"/>
    </row>
    <row r="72" spans="1:14" ht="15.75" thickBot="1" x14ac:dyDescent="0.3">
      <c r="A72" s="14"/>
      <c r="B72" s="221" t="s">
        <v>304</v>
      </c>
      <c r="C72" s="19"/>
      <c r="D72" s="226">
        <v>2013</v>
      </c>
      <c r="E72" s="226"/>
      <c r="F72" s="19"/>
      <c r="G72" s="226">
        <v>2012</v>
      </c>
      <c r="H72" s="226"/>
      <c r="I72" s="19"/>
      <c r="J72" s="226">
        <v>2011</v>
      </c>
      <c r="K72" s="226"/>
    </row>
    <row r="73" spans="1:14" x14ac:dyDescent="0.25">
      <c r="A73" s="14"/>
      <c r="B73" s="21" t="s">
        <v>60</v>
      </c>
      <c r="C73" s="22"/>
      <c r="D73" s="27" t="s">
        <v>641</v>
      </c>
      <c r="E73" s="29">
        <v>587</v>
      </c>
      <c r="F73" s="22"/>
      <c r="G73" s="29" t="s">
        <v>641</v>
      </c>
      <c r="H73" s="29" t="s">
        <v>327</v>
      </c>
      <c r="I73" s="22"/>
      <c r="J73" s="29" t="s">
        <v>641</v>
      </c>
      <c r="K73" s="29" t="s">
        <v>327</v>
      </c>
    </row>
    <row r="74" spans="1:14" x14ac:dyDescent="0.25">
      <c r="A74" s="14"/>
      <c r="B74" s="48" t="s">
        <v>61</v>
      </c>
      <c r="C74" s="15"/>
      <c r="D74" s="69">
        <v>45272</v>
      </c>
      <c r="E74" s="69"/>
      <c r="F74" s="15"/>
      <c r="G74" s="69">
        <v>61855</v>
      </c>
      <c r="H74" s="69"/>
      <c r="I74" s="15"/>
      <c r="J74" s="69">
        <v>82602</v>
      </c>
      <c r="K74" s="69"/>
    </row>
    <row r="75" spans="1:14" x14ac:dyDescent="0.25">
      <c r="A75" s="14"/>
      <c r="B75" s="21" t="s">
        <v>612</v>
      </c>
      <c r="C75" s="22"/>
      <c r="D75" s="75">
        <v>50654</v>
      </c>
      <c r="E75" s="75"/>
      <c r="F75" s="22"/>
      <c r="G75" s="75">
        <v>62675</v>
      </c>
      <c r="H75" s="75"/>
      <c r="I75" s="22"/>
      <c r="J75" s="75">
        <v>71909</v>
      </c>
      <c r="K75" s="75"/>
    </row>
    <row r="76" spans="1:14" ht="15.75" thickBot="1" x14ac:dyDescent="0.3">
      <c r="A76" s="14"/>
      <c r="B76" s="224" t="s">
        <v>642</v>
      </c>
      <c r="C76" s="40"/>
      <c r="D76" s="79">
        <v>17398</v>
      </c>
      <c r="E76" s="79"/>
      <c r="F76" s="40"/>
      <c r="G76" s="79">
        <v>29689</v>
      </c>
      <c r="H76" s="79"/>
      <c r="I76" s="40"/>
      <c r="J76" s="79">
        <v>27262</v>
      </c>
      <c r="K76" s="79"/>
    </row>
    <row r="77" spans="1:14" ht="15.75" thickBot="1" x14ac:dyDescent="0.3">
      <c r="A77" s="14"/>
      <c r="B77" s="43" t="s">
        <v>643</v>
      </c>
      <c r="C77" s="44"/>
      <c r="D77" s="45" t="s">
        <v>641</v>
      </c>
      <c r="E77" s="46">
        <v>113911</v>
      </c>
      <c r="F77" s="44"/>
      <c r="G77" s="47" t="s">
        <v>641</v>
      </c>
      <c r="H77" s="46">
        <v>154219</v>
      </c>
      <c r="I77" s="44"/>
      <c r="J77" s="47" t="s">
        <v>641</v>
      </c>
      <c r="K77" s="46">
        <v>181773</v>
      </c>
    </row>
    <row r="78" spans="1:14" ht="15.75" thickTop="1" x14ac:dyDescent="0.25">
      <c r="A78" s="14"/>
      <c r="B78" s="114"/>
      <c r="C78" s="114"/>
      <c r="D78" s="114"/>
      <c r="E78" s="114"/>
      <c r="F78" s="114"/>
      <c r="G78" s="114"/>
      <c r="H78" s="114"/>
      <c r="I78" s="114"/>
      <c r="J78" s="114"/>
      <c r="K78" s="114"/>
      <c r="L78" s="114"/>
      <c r="M78" s="114"/>
      <c r="N78" s="114"/>
    </row>
  </sheetData>
  <mergeCells count="117">
    <mergeCell ref="A68:A78"/>
    <mergeCell ref="B68:N68"/>
    <mergeCell ref="B69:N69"/>
    <mergeCell ref="B70:N70"/>
    <mergeCell ref="B78:N78"/>
    <mergeCell ref="A43:A53"/>
    <mergeCell ref="B43:N43"/>
    <mergeCell ref="B44:N44"/>
    <mergeCell ref="B45:N45"/>
    <mergeCell ref="B53:N53"/>
    <mergeCell ref="A54:A67"/>
    <mergeCell ref="B54:N54"/>
    <mergeCell ref="B55:N55"/>
    <mergeCell ref="B56:N56"/>
    <mergeCell ref="B64:N64"/>
    <mergeCell ref="A29:A42"/>
    <mergeCell ref="B29:N29"/>
    <mergeCell ref="B30:N30"/>
    <mergeCell ref="B31:N31"/>
    <mergeCell ref="B38:N38"/>
    <mergeCell ref="B39:N39"/>
    <mergeCell ref="B40:N40"/>
    <mergeCell ref="B41:N41"/>
    <mergeCell ref="B42:N42"/>
    <mergeCell ref="B6:N6"/>
    <mergeCell ref="B17:N17"/>
    <mergeCell ref="A18:A28"/>
    <mergeCell ref="B18:N18"/>
    <mergeCell ref="B19:N19"/>
    <mergeCell ref="B20:N20"/>
    <mergeCell ref="B28:N28"/>
    <mergeCell ref="D76:E76"/>
    <mergeCell ref="G76:H76"/>
    <mergeCell ref="J76:K76"/>
    <mergeCell ref="A1:A2"/>
    <mergeCell ref="B1:N1"/>
    <mergeCell ref="B2:N2"/>
    <mergeCell ref="B3:N3"/>
    <mergeCell ref="A4:A17"/>
    <mergeCell ref="B4:N4"/>
    <mergeCell ref="B5:N5"/>
    <mergeCell ref="D74:E74"/>
    <mergeCell ref="G74:H74"/>
    <mergeCell ref="J74:K74"/>
    <mergeCell ref="D75:E75"/>
    <mergeCell ref="G75:H75"/>
    <mergeCell ref="J75:K75"/>
    <mergeCell ref="D61:E61"/>
    <mergeCell ref="D62:E62"/>
    <mergeCell ref="D71:K71"/>
    <mergeCell ref="D72:E72"/>
    <mergeCell ref="G72:H72"/>
    <mergeCell ref="J72:K72"/>
    <mergeCell ref="B65:N65"/>
    <mergeCell ref="B66:N66"/>
    <mergeCell ref="B67:N67"/>
    <mergeCell ref="D52:E52"/>
    <mergeCell ref="H52:I52"/>
    <mergeCell ref="L52:M52"/>
    <mergeCell ref="D57:F57"/>
    <mergeCell ref="D58:F58"/>
    <mergeCell ref="D60:E60"/>
    <mergeCell ref="D50:E50"/>
    <mergeCell ref="H50:I50"/>
    <mergeCell ref="L50:M50"/>
    <mergeCell ref="D51:E51"/>
    <mergeCell ref="H51:I51"/>
    <mergeCell ref="L51:M51"/>
    <mergeCell ref="D36:E36"/>
    <mergeCell ref="D46:N46"/>
    <mergeCell ref="D47:F47"/>
    <mergeCell ref="H47:J47"/>
    <mergeCell ref="L47:N47"/>
    <mergeCell ref="D49:E49"/>
    <mergeCell ref="H49:I49"/>
    <mergeCell ref="L49:M49"/>
    <mergeCell ref="D27:E27"/>
    <mergeCell ref="H27:I27"/>
    <mergeCell ref="L27:M27"/>
    <mergeCell ref="D32:F32"/>
    <mergeCell ref="D33:F33"/>
    <mergeCell ref="D35:E35"/>
    <mergeCell ref="D25:E25"/>
    <mergeCell ref="H25:I25"/>
    <mergeCell ref="L25:M25"/>
    <mergeCell ref="D26:E26"/>
    <mergeCell ref="H26:I26"/>
    <mergeCell ref="L26:M26"/>
    <mergeCell ref="D21:N21"/>
    <mergeCell ref="D22:F22"/>
    <mergeCell ref="H22:J22"/>
    <mergeCell ref="L22:N22"/>
    <mergeCell ref="D24:E24"/>
    <mergeCell ref="H24:I24"/>
    <mergeCell ref="L24:M24"/>
    <mergeCell ref="D13:E13"/>
    <mergeCell ref="J13:K13"/>
    <mergeCell ref="D14:E14"/>
    <mergeCell ref="J14:K14"/>
    <mergeCell ref="D15:E15"/>
    <mergeCell ref="J15:K15"/>
    <mergeCell ref="I9:I11"/>
    <mergeCell ref="J9:K11"/>
    <mergeCell ref="L9:L11"/>
    <mergeCell ref="M9:N9"/>
    <mergeCell ref="M10:N10"/>
    <mergeCell ref="M11:N11"/>
    <mergeCell ref="D7:N7"/>
    <mergeCell ref="D8:H8"/>
    <mergeCell ref="J8:N8"/>
    <mergeCell ref="B9:B11"/>
    <mergeCell ref="C9:C11"/>
    <mergeCell ref="D9:E11"/>
    <mergeCell ref="F9:F11"/>
    <mergeCell ref="G9:H9"/>
    <mergeCell ref="G10:H10"/>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3" max="3" width="11.28515625" customWidth="1"/>
    <col min="4" max="4" width="9.7109375" customWidth="1"/>
    <col min="5" max="6" width="11.28515625" customWidth="1"/>
    <col min="7" max="7" width="9.140625" customWidth="1"/>
    <col min="8" max="8" width="11.28515625" customWidth="1"/>
  </cols>
  <sheetData>
    <row r="1" spans="1:8" ht="15" customHeight="1" x14ac:dyDescent="0.25">
      <c r="A1" s="9" t="s">
        <v>1221</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653</v>
      </c>
      <c r="B3" s="112" t="s">
        <v>7</v>
      </c>
      <c r="C3" s="112"/>
      <c r="D3" s="112"/>
      <c r="E3" s="112"/>
      <c r="F3" s="112"/>
      <c r="G3" s="112"/>
      <c r="H3" s="112"/>
    </row>
    <row r="4" spans="1:8" ht="15" customHeight="1" x14ac:dyDescent="0.25">
      <c r="A4" s="14" t="s">
        <v>1222</v>
      </c>
      <c r="B4" s="112" t="s">
        <v>7</v>
      </c>
      <c r="C4" s="112"/>
      <c r="D4" s="112"/>
      <c r="E4" s="112"/>
      <c r="F4" s="112"/>
      <c r="G4" s="112"/>
      <c r="H4" s="112"/>
    </row>
    <row r="5" spans="1:8" x14ac:dyDescent="0.25">
      <c r="A5" s="14"/>
      <c r="B5" s="114"/>
      <c r="C5" s="114"/>
      <c r="D5" s="114"/>
      <c r="E5" s="114"/>
      <c r="F5" s="114"/>
      <c r="G5" s="114"/>
      <c r="H5" s="114"/>
    </row>
    <row r="6" spans="1:8" ht="15.75" thickBot="1" x14ac:dyDescent="0.3">
      <c r="A6" s="14"/>
      <c r="B6" s="234" t="s">
        <v>601</v>
      </c>
      <c r="C6" s="40"/>
      <c r="D6" s="57" t="s">
        <v>611</v>
      </c>
      <c r="E6" s="57"/>
    </row>
    <row r="7" spans="1:8" x14ac:dyDescent="0.25">
      <c r="A7" s="14"/>
      <c r="B7" s="181"/>
      <c r="C7" s="15"/>
      <c r="D7" s="231" t="s">
        <v>491</v>
      </c>
      <c r="E7" s="231"/>
    </row>
    <row r="8" spans="1:8" x14ac:dyDescent="0.25">
      <c r="A8" s="14"/>
      <c r="B8" s="21">
        <v>2014</v>
      </c>
      <c r="C8" s="22"/>
      <c r="D8" s="29" t="s">
        <v>658</v>
      </c>
      <c r="E8" s="22"/>
    </row>
    <row r="9" spans="1:8" x14ac:dyDescent="0.25">
      <c r="A9" s="14"/>
      <c r="B9" s="48">
        <v>2015</v>
      </c>
      <c r="C9" s="15"/>
      <c r="D9" s="31">
        <v>11595</v>
      </c>
      <c r="E9" s="15"/>
    </row>
    <row r="10" spans="1:8" x14ac:dyDescent="0.25">
      <c r="A10" s="14"/>
      <c r="B10" s="21">
        <v>2016</v>
      </c>
      <c r="C10" s="22"/>
      <c r="D10" s="28">
        <v>11328</v>
      </c>
      <c r="E10" s="22"/>
    </row>
    <row r="11" spans="1:8" x14ac:dyDescent="0.25">
      <c r="A11" s="14"/>
      <c r="B11" s="48">
        <v>2017</v>
      </c>
      <c r="C11" s="15"/>
      <c r="D11" s="31">
        <v>9827</v>
      </c>
      <c r="E11" s="15"/>
    </row>
    <row r="12" spans="1:8" x14ac:dyDescent="0.25">
      <c r="A12" s="14"/>
      <c r="B12" s="21">
        <v>2018</v>
      </c>
      <c r="C12" s="22"/>
      <c r="D12" s="28">
        <v>8469</v>
      </c>
      <c r="E12" s="22"/>
    </row>
    <row r="13" spans="1:8" ht="15.75" thickBot="1" x14ac:dyDescent="0.3">
      <c r="A13" s="14"/>
      <c r="B13" s="224" t="s">
        <v>604</v>
      </c>
      <c r="C13" s="40"/>
      <c r="D13" s="50">
        <v>39660</v>
      </c>
      <c r="E13" s="40"/>
    </row>
    <row r="14" spans="1:8" ht="15.75" thickBot="1" x14ac:dyDescent="0.3">
      <c r="A14" s="14"/>
      <c r="B14" s="43" t="s">
        <v>149</v>
      </c>
      <c r="C14" s="44"/>
      <c r="D14" s="47" t="s">
        <v>659</v>
      </c>
      <c r="E14" s="44"/>
    </row>
    <row r="15" spans="1:8" ht="15.75" thickTop="1" x14ac:dyDescent="0.25">
      <c r="A15" s="14" t="s">
        <v>1223</v>
      </c>
      <c r="B15" s="112" t="s">
        <v>7</v>
      </c>
      <c r="C15" s="112"/>
      <c r="D15" s="112"/>
      <c r="E15" s="112"/>
      <c r="F15" s="112"/>
      <c r="G15" s="112"/>
      <c r="H15" s="112"/>
    </row>
    <row r="16" spans="1:8" x14ac:dyDescent="0.25">
      <c r="A16" s="14"/>
      <c r="B16" s="115"/>
      <c r="C16" s="115"/>
      <c r="D16" s="115"/>
      <c r="E16" s="115"/>
      <c r="F16" s="115"/>
      <c r="G16" s="115"/>
      <c r="H16" s="115"/>
    </row>
    <row r="17" spans="1:8" x14ac:dyDescent="0.25">
      <c r="A17" s="14"/>
      <c r="B17" s="114"/>
      <c r="C17" s="114"/>
      <c r="D17" s="114"/>
      <c r="E17" s="114"/>
      <c r="F17" s="114"/>
      <c r="G17" s="114"/>
      <c r="H17" s="114"/>
    </row>
    <row r="18" spans="1:8" ht="15.75" thickBot="1" x14ac:dyDescent="0.3">
      <c r="A18" s="14"/>
      <c r="B18" s="181"/>
      <c r="C18" s="15"/>
      <c r="D18" s="256" t="s">
        <v>662</v>
      </c>
      <c r="E18" s="256"/>
      <c r="F18" s="256"/>
      <c r="G18" s="256"/>
      <c r="H18" s="256"/>
    </row>
    <row r="19" spans="1:8" ht="15.75" thickBot="1" x14ac:dyDescent="0.3">
      <c r="A19" s="14"/>
      <c r="B19" s="244" t="s">
        <v>491</v>
      </c>
      <c r="C19" s="245"/>
      <c r="D19" s="246">
        <v>2013</v>
      </c>
      <c r="E19" s="247"/>
      <c r="F19" s="248"/>
      <c r="G19" s="249">
        <v>2012</v>
      </c>
      <c r="H19" s="250"/>
    </row>
    <row r="20" spans="1:8" x14ac:dyDescent="0.25">
      <c r="A20" s="14"/>
      <c r="B20" s="27" t="s">
        <v>663</v>
      </c>
      <c r="C20" s="22"/>
      <c r="D20" s="251"/>
      <c r="E20" s="251"/>
      <c r="F20" s="22"/>
      <c r="G20" s="23"/>
      <c r="H20" s="22"/>
    </row>
    <row r="21" spans="1:8" ht="26.25" x14ac:dyDescent="0.25">
      <c r="A21" s="14"/>
      <c r="B21" s="24" t="s">
        <v>664</v>
      </c>
      <c r="C21" s="15"/>
      <c r="D21" s="252" t="s">
        <v>665</v>
      </c>
      <c r="E21" s="253"/>
      <c r="F21" s="15"/>
      <c r="G21" s="32" t="s">
        <v>666</v>
      </c>
      <c r="H21" s="15"/>
    </row>
    <row r="22" spans="1:8" ht="26.25" x14ac:dyDescent="0.25">
      <c r="A22" s="14"/>
      <c r="B22" s="38" t="s">
        <v>667</v>
      </c>
      <c r="C22" s="22"/>
      <c r="D22" s="254">
        <v>50303</v>
      </c>
      <c r="E22" s="251"/>
      <c r="F22" s="22"/>
      <c r="G22" s="28">
        <v>253290</v>
      </c>
      <c r="H22" s="22"/>
    </row>
    <row r="23" spans="1:8" ht="26.25" x14ac:dyDescent="0.25">
      <c r="A23" s="14"/>
      <c r="B23" s="24" t="s">
        <v>668</v>
      </c>
      <c r="C23" s="15"/>
      <c r="D23" s="255">
        <v>8521</v>
      </c>
      <c r="E23" s="253"/>
      <c r="F23" s="15"/>
      <c r="G23" s="31">
        <v>18309</v>
      </c>
      <c r="H23" s="15"/>
    </row>
    <row r="24" spans="1:8" x14ac:dyDescent="0.25">
      <c r="A24" s="14"/>
      <c r="B24" s="38" t="s">
        <v>669</v>
      </c>
      <c r="C24" s="22"/>
      <c r="D24" s="254">
        <v>24326</v>
      </c>
      <c r="E24" s="251"/>
      <c r="F24" s="22"/>
      <c r="G24" s="28">
        <v>33363</v>
      </c>
      <c r="H24" s="22"/>
    </row>
    <row r="25" spans="1:8" x14ac:dyDescent="0.25">
      <c r="A25" s="14"/>
      <c r="B25" s="13" t="s">
        <v>670</v>
      </c>
      <c r="C25" s="15"/>
      <c r="D25" s="255">
        <v>103436</v>
      </c>
      <c r="E25" s="253"/>
      <c r="F25" s="15"/>
      <c r="G25" s="31">
        <v>138232</v>
      </c>
      <c r="H25" s="15"/>
    </row>
    <row r="26" spans="1:8" ht="26.25" x14ac:dyDescent="0.25">
      <c r="A26" s="14"/>
      <c r="B26" s="27" t="s">
        <v>671</v>
      </c>
      <c r="C26" s="22"/>
      <c r="D26" s="254">
        <v>74534</v>
      </c>
      <c r="E26" s="251"/>
      <c r="F26" s="22"/>
      <c r="G26" s="28">
        <v>59335</v>
      </c>
      <c r="H26" s="22"/>
    </row>
    <row r="27" spans="1:8" x14ac:dyDescent="0.25">
      <c r="A27" s="14"/>
      <c r="B27" s="13" t="s">
        <v>672</v>
      </c>
      <c r="C27" s="15"/>
      <c r="D27" s="255">
        <v>19114</v>
      </c>
      <c r="E27" s="253"/>
      <c r="F27" s="15"/>
      <c r="G27" s="31">
        <v>121932</v>
      </c>
      <c r="H27" s="15"/>
    </row>
    <row r="28" spans="1:8" x14ac:dyDescent="0.25">
      <c r="A28" s="14"/>
      <c r="B28" s="114"/>
      <c r="C28" s="114"/>
      <c r="D28" s="114"/>
      <c r="E28" s="114"/>
      <c r="F28" s="114"/>
      <c r="G28" s="114"/>
      <c r="H28" s="114"/>
    </row>
    <row r="29" spans="1:8" ht="25.5" customHeight="1" x14ac:dyDescent="0.25">
      <c r="A29" s="14"/>
      <c r="B29" s="114" t="s">
        <v>673</v>
      </c>
      <c r="C29" s="114"/>
      <c r="D29" s="114"/>
      <c r="E29" s="114"/>
      <c r="F29" s="114"/>
      <c r="G29" s="114"/>
      <c r="H29" s="114"/>
    </row>
  </sheetData>
  <mergeCells count="16">
    <mergeCell ref="A15:A29"/>
    <mergeCell ref="B15:H15"/>
    <mergeCell ref="B16:H16"/>
    <mergeCell ref="B17:H17"/>
    <mergeCell ref="B28:H28"/>
    <mergeCell ref="B29:H29"/>
    <mergeCell ref="D6:E6"/>
    <mergeCell ref="D7:E7"/>
    <mergeCell ref="D18:H18"/>
    <mergeCell ref="A1:A2"/>
    <mergeCell ref="B1:H1"/>
    <mergeCell ref="B2:H2"/>
    <mergeCell ref="B3:H3"/>
    <mergeCell ref="A4:A14"/>
    <mergeCell ref="B4:H4"/>
    <mergeCell ref="B5:H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4" max="4" width="7.85546875" customWidth="1"/>
    <col min="5" max="5" width="1.5703125" customWidth="1"/>
    <col min="6" max="6" width="8.7109375" customWidth="1"/>
    <col min="7" max="7" width="1.5703125" customWidth="1"/>
    <col min="8" max="8" width="7.42578125" customWidth="1"/>
    <col min="9" max="9" width="1.5703125" bestFit="1" customWidth="1"/>
  </cols>
  <sheetData>
    <row r="1" spans="1:9" ht="15" customHeight="1" x14ac:dyDescent="0.25">
      <c r="A1" s="9" t="s">
        <v>122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684</v>
      </c>
      <c r="B3" s="112" t="s">
        <v>7</v>
      </c>
      <c r="C3" s="112"/>
      <c r="D3" s="112"/>
      <c r="E3" s="112"/>
      <c r="F3" s="112"/>
      <c r="G3" s="112"/>
      <c r="H3" s="112"/>
      <c r="I3" s="112"/>
    </row>
    <row r="4" spans="1:9" ht="15" customHeight="1" x14ac:dyDescent="0.25">
      <c r="A4" s="14" t="s">
        <v>1225</v>
      </c>
      <c r="B4" s="112" t="s">
        <v>7</v>
      </c>
      <c r="C4" s="112"/>
      <c r="D4" s="112"/>
      <c r="E4" s="112"/>
      <c r="F4" s="112"/>
      <c r="G4" s="112"/>
      <c r="H4" s="112"/>
      <c r="I4" s="112"/>
    </row>
    <row r="5" spans="1:9" x14ac:dyDescent="0.25">
      <c r="A5" s="14"/>
      <c r="B5" s="115"/>
      <c r="C5" s="115"/>
      <c r="D5" s="115"/>
      <c r="E5" s="115"/>
      <c r="F5" s="115"/>
      <c r="G5" s="115"/>
      <c r="H5" s="115"/>
      <c r="I5" s="115"/>
    </row>
    <row r="6" spans="1:9" x14ac:dyDescent="0.25">
      <c r="A6" s="14"/>
      <c r="B6" s="115"/>
      <c r="C6" s="115"/>
      <c r="D6" s="115"/>
      <c r="E6" s="115"/>
      <c r="F6" s="115"/>
      <c r="G6" s="115"/>
      <c r="H6" s="115"/>
      <c r="I6" s="115"/>
    </row>
    <row r="7" spans="1:9" ht="15.75" thickBot="1" x14ac:dyDescent="0.3">
      <c r="A7" s="14"/>
      <c r="B7" s="181"/>
      <c r="C7" s="15"/>
      <c r="D7" s="57" t="s">
        <v>516</v>
      </c>
      <c r="E7" s="57"/>
      <c r="F7" s="57"/>
      <c r="G7" s="57"/>
      <c r="H7" s="57"/>
      <c r="I7" s="40"/>
    </row>
    <row r="8" spans="1:9" ht="15.75" thickBot="1" x14ac:dyDescent="0.3">
      <c r="A8" s="14"/>
      <c r="B8" s="258" t="s">
        <v>491</v>
      </c>
      <c r="C8" s="40"/>
      <c r="D8" s="259">
        <v>2013</v>
      </c>
      <c r="E8" s="40"/>
      <c r="F8" s="259">
        <v>2012</v>
      </c>
      <c r="G8" s="40"/>
      <c r="H8" s="259">
        <v>2011</v>
      </c>
      <c r="I8" s="40"/>
    </row>
    <row r="9" spans="1:9" x14ac:dyDescent="0.25">
      <c r="A9" s="14"/>
      <c r="B9" s="21" t="s">
        <v>687</v>
      </c>
      <c r="C9" s="22"/>
      <c r="D9" s="23"/>
      <c r="E9" s="22"/>
      <c r="F9" s="23"/>
      <c r="G9" s="22"/>
      <c r="H9" s="23"/>
      <c r="I9" s="22"/>
    </row>
    <row r="10" spans="1:9" x14ac:dyDescent="0.25">
      <c r="A10" s="14"/>
      <c r="B10" s="24" t="s">
        <v>688</v>
      </c>
      <c r="C10" s="15"/>
      <c r="D10" s="32" t="s">
        <v>689</v>
      </c>
      <c r="E10" s="15"/>
      <c r="F10" s="32" t="s">
        <v>690</v>
      </c>
      <c r="G10" s="13" t="s">
        <v>319</v>
      </c>
      <c r="H10" s="32" t="s">
        <v>691</v>
      </c>
      <c r="I10" s="15"/>
    </row>
    <row r="11" spans="1:9" ht="15.75" thickBot="1" x14ac:dyDescent="0.3">
      <c r="A11" s="14"/>
      <c r="B11" s="51" t="s">
        <v>692</v>
      </c>
      <c r="C11" s="34"/>
      <c r="D11" s="35">
        <v>3722</v>
      </c>
      <c r="E11" s="34"/>
      <c r="F11" s="35">
        <v>3201</v>
      </c>
      <c r="G11" s="34"/>
      <c r="H11" s="35">
        <v>3862</v>
      </c>
      <c r="I11" s="34"/>
    </row>
    <row r="12" spans="1:9" ht="15.75" thickBot="1" x14ac:dyDescent="0.3">
      <c r="A12" s="14"/>
      <c r="B12" s="224" t="s">
        <v>693</v>
      </c>
      <c r="C12" s="40"/>
      <c r="D12" s="50">
        <v>28246</v>
      </c>
      <c r="E12" s="40"/>
      <c r="F12" s="41" t="s">
        <v>694</v>
      </c>
      <c r="G12" s="42" t="s">
        <v>319</v>
      </c>
      <c r="H12" s="50">
        <v>24614</v>
      </c>
      <c r="I12" s="40"/>
    </row>
    <row r="13" spans="1:9" x14ac:dyDescent="0.25">
      <c r="A13" s="14"/>
      <c r="B13" s="21" t="s">
        <v>695</v>
      </c>
      <c r="C13" s="22"/>
      <c r="D13" s="23"/>
      <c r="E13" s="22"/>
      <c r="F13" s="23"/>
      <c r="G13" s="22"/>
      <c r="H13" s="23"/>
      <c r="I13" s="22"/>
    </row>
    <row r="14" spans="1:9" x14ac:dyDescent="0.25">
      <c r="A14" s="14"/>
      <c r="B14" s="24" t="s">
        <v>688</v>
      </c>
      <c r="C14" s="15"/>
      <c r="D14" s="31">
        <v>9496</v>
      </c>
      <c r="E14" s="15"/>
      <c r="F14" s="31">
        <v>52969</v>
      </c>
      <c r="G14" s="15"/>
      <c r="H14" s="31">
        <v>14305</v>
      </c>
      <c r="I14" s="15"/>
    </row>
    <row r="15" spans="1:9" ht="15.75" thickBot="1" x14ac:dyDescent="0.3">
      <c r="A15" s="14"/>
      <c r="B15" s="51" t="s">
        <v>692</v>
      </c>
      <c r="C15" s="34"/>
      <c r="D15" s="36">
        <v>7</v>
      </c>
      <c r="E15" s="34"/>
      <c r="F15" s="36">
        <v>912</v>
      </c>
      <c r="G15" s="34"/>
      <c r="H15" s="36" t="s">
        <v>696</v>
      </c>
      <c r="I15" s="37" t="s">
        <v>319</v>
      </c>
    </row>
    <row r="16" spans="1:9" ht="15.75" thickBot="1" x14ac:dyDescent="0.3">
      <c r="A16" s="14"/>
      <c r="B16" s="224" t="s">
        <v>697</v>
      </c>
      <c r="C16" s="40"/>
      <c r="D16" s="50">
        <v>9503</v>
      </c>
      <c r="E16" s="40"/>
      <c r="F16" s="50">
        <v>53881</v>
      </c>
      <c r="G16" s="40"/>
      <c r="H16" s="50">
        <v>14101</v>
      </c>
      <c r="I16" s="40"/>
    </row>
    <row r="17" spans="1:9" ht="15.75" thickBot="1" x14ac:dyDescent="0.3">
      <c r="A17" s="14"/>
      <c r="B17" s="43" t="s">
        <v>698</v>
      </c>
      <c r="C17" s="44"/>
      <c r="D17" s="47" t="s">
        <v>699</v>
      </c>
      <c r="E17" s="44"/>
      <c r="F17" s="47" t="s">
        <v>700</v>
      </c>
      <c r="G17" s="44"/>
      <c r="H17" s="47" t="s">
        <v>701</v>
      </c>
      <c r="I17" s="44"/>
    </row>
    <row r="18" spans="1:9" ht="15.75" thickTop="1" x14ac:dyDescent="0.25">
      <c r="A18" s="14" t="s">
        <v>1226</v>
      </c>
      <c r="B18" s="317" t="s">
        <v>7</v>
      </c>
      <c r="C18" s="317"/>
      <c r="D18" s="317"/>
      <c r="E18" s="317"/>
      <c r="F18" s="317"/>
      <c r="G18" s="317"/>
      <c r="H18" s="317"/>
      <c r="I18" s="317"/>
    </row>
    <row r="19" spans="1:9" x14ac:dyDescent="0.25">
      <c r="A19" s="14"/>
      <c r="B19" s="114"/>
      <c r="C19" s="114"/>
      <c r="D19" s="114"/>
      <c r="E19" s="114"/>
      <c r="F19" s="114"/>
      <c r="G19" s="114"/>
      <c r="H19" s="114"/>
      <c r="I19" s="114"/>
    </row>
    <row r="20" spans="1:9" ht="15.75" thickBot="1" x14ac:dyDescent="0.3">
      <c r="A20" s="14"/>
      <c r="B20" s="181"/>
      <c r="C20" s="15"/>
      <c r="D20" s="57" t="s">
        <v>516</v>
      </c>
      <c r="E20" s="57"/>
      <c r="F20" s="57"/>
      <c r="G20" s="57"/>
      <c r="H20" s="57"/>
      <c r="I20" s="57"/>
    </row>
    <row r="21" spans="1:9" ht="15.75" thickBot="1" x14ac:dyDescent="0.3">
      <c r="A21" s="14"/>
      <c r="B21" s="258" t="s">
        <v>491</v>
      </c>
      <c r="C21" s="40"/>
      <c r="D21" s="18">
        <v>2013</v>
      </c>
      <c r="E21" s="40"/>
      <c r="F21" s="18">
        <v>2012</v>
      </c>
      <c r="G21" s="40"/>
      <c r="H21" s="18">
        <v>2011</v>
      </c>
      <c r="I21" s="40"/>
    </row>
    <row r="22" spans="1:9" ht="26.25" x14ac:dyDescent="0.25">
      <c r="A22" s="14"/>
      <c r="B22" s="21" t="s">
        <v>703</v>
      </c>
      <c r="C22" s="22"/>
      <c r="D22" s="29" t="s">
        <v>704</v>
      </c>
      <c r="E22" s="22"/>
      <c r="F22" s="260">
        <v>28340</v>
      </c>
      <c r="G22" s="22"/>
      <c r="H22" s="29" t="s">
        <v>705</v>
      </c>
      <c r="I22" s="22"/>
    </row>
    <row r="23" spans="1:9" ht="26.25" x14ac:dyDescent="0.25">
      <c r="A23" s="14"/>
      <c r="B23" s="48" t="s">
        <v>706</v>
      </c>
      <c r="C23" s="15"/>
      <c r="D23" s="31">
        <v>2424</v>
      </c>
      <c r="E23" s="15"/>
      <c r="F23" s="31">
        <v>2673</v>
      </c>
      <c r="G23" s="15"/>
      <c r="H23" s="31">
        <v>2378</v>
      </c>
      <c r="I23" s="15"/>
    </row>
    <row r="24" spans="1:9" x14ac:dyDescent="0.25">
      <c r="A24" s="14"/>
      <c r="B24" s="21" t="s">
        <v>707</v>
      </c>
      <c r="C24" s="22"/>
      <c r="D24" s="29" t="s">
        <v>708</v>
      </c>
      <c r="E24" s="27" t="s">
        <v>319</v>
      </c>
      <c r="F24" s="29" t="s">
        <v>709</v>
      </c>
      <c r="G24" s="27" t="s">
        <v>319</v>
      </c>
      <c r="H24" s="29" t="s">
        <v>710</v>
      </c>
      <c r="I24" s="27" t="s">
        <v>319</v>
      </c>
    </row>
    <row r="25" spans="1:9" x14ac:dyDescent="0.25">
      <c r="A25" s="14"/>
      <c r="B25" s="48" t="s">
        <v>711</v>
      </c>
      <c r="C25" s="15"/>
      <c r="D25" s="31">
        <v>2613</v>
      </c>
      <c r="E25" s="15"/>
      <c r="F25" s="31">
        <v>2187</v>
      </c>
      <c r="G25" s="15"/>
      <c r="H25" s="31">
        <v>3936</v>
      </c>
      <c r="I25" s="15"/>
    </row>
    <row r="26" spans="1:9" x14ac:dyDescent="0.25">
      <c r="A26" s="14"/>
      <c r="B26" s="21" t="s">
        <v>712</v>
      </c>
      <c r="C26" s="22"/>
      <c r="D26" s="29" t="s">
        <v>713</v>
      </c>
      <c r="E26" s="27" t="s">
        <v>319</v>
      </c>
      <c r="F26" s="29" t="s">
        <v>714</v>
      </c>
      <c r="G26" s="27" t="s">
        <v>319</v>
      </c>
      <c r="H26" s="29" t="s">
        <v>715</v>
      </c>
      <c r="I26" s="27" t="s">
        <v>319</v>
      </c>
    </row>
    <row r="27" spans="1:9" ht="15.75" thickBot="1" x14ac:dyDescent="0.3">
      <c r="A27" s="14"/>
      <c r="B27" s="224" t="s">
        <v>716</v>
      </c>
      <c r="C27" s="40"/>
      <c r="D27" s="41">
        <v>813</v>
      </c>
      <c r="E27" s="40"/>
      <c r="F27" s="41" t="s">
        <v>717</v>
      </c>
      <c r="G27" s="42" t="s">
        <v>319</v>
      </c>
      <c r="H27" s="41">
        <v>885</v>
      </c>
      <c r="I27" s="40"/>
    </row>
    <row r="28" spans="1:9" ht="15.75" thickBot="1" x14ac:dyDescent="0.3">
      <c r="A28" s="14"/>
      <c r="B28" s="43" t="s">
        <v>698</v>
      </c>
      <c r="C28" s="44"/>
      <c r="D28" s="47" t="s">
        <v>718</v>
      </c>
      <c r="E28" s="44"/>
      <c r="F28" s="261">
        <v>27880</v>
      </c>
      <c r="G28" s="44"/>
      <c r="H28" s="47" t="s">
        <v>719</v>
      </c>
      <c r="I28" s="44"/>
    </row>
    <row r="29" spans="1:9" ht="15.75" thickTop="1" x14ac:dyDescent="0.25">
      <c r="A29" s="14" t="s">
        <v>1227</v>
      </c>
      <c r="B29" s="317" t="s">
        <v>7</v>
      </c>
      <c r="C29" s="317"/>
      <c r="D29" s="317"/>
      <c r="E29" s="317"/>
      <c r="F29" s="317"/>
      <c r="G29" s="317"/>
      <c r="H29" s="317"/>
      <c r="I29" s="317"/>
    </row>
    <row r="30" spans="1:9" x14ac:dyDescent="0.25">
      <c r="A30" s="14"/>
      <c r="B30" s="114"/>
      <c r="C30" s="114"/>
      <c r="D30" s="114"/>
      <c r="E30" s="114"/>
      <c r="F30" s="114"/>
      <c r="G30" s="114"/>
      <c r="H30" s="114"/>
      <c r="I30" s="114"/>
    </row>
    <row r="31" spans="1:9" ht="15.75" thickBot="1" x14ac:dyDescent="0.3">
      <c r="A31" s="14"/>
      <c r="B31" s="181"/>
      <c r="C31" s="15"/>
      <c r="D31" s="57" t="s">
        <v>662</v>
      </c>
      <c r="E31" s="57"/>
      <c r="F31" s="57"/>
      <c r="G31" s="40"/>
    </row>
    <row r="32" spans="1:9" ht="15.75" thickBot="1" x14ac:dyDescent="0.3">
      <c r="A32" s="14"/>
      <c r="B32" s="258" t="s">
        <v>491</v>
      </c>
      <c r="C32" s="40"/>
      <c r="D32" s="18">
        <v>2013</v>
      </c>
      <c r="E32" s="262"/>
      <c r="F32" s="222">
        <v>2012</v>
      </c>
      <c r="G32" s="40"/>
    </row>
    <row r="33" spans="1:9" x14ac:dyDescent="0.25">
      <c r="A33" s="14"/>
      <c r="B33" s="21" t="s">
        <v>721</v>
      </c>
      <c r="C33" s="22"/>
      <c r="D33" s="23"/>
      <c r="E33" s="22"/>
      <c r="F33" s="23"/>
      <c r="G33" s="22"/>
    </row>
    <row r="34" spans="1:9" x14ac:dyDescent="0.25">
      <c r="A34" s="14"/>
      <c r="B34" s="24" t="s">
        <v>722</v>
      </c>
      <c r="C34" s="15"/>
      <c r="D34" s="32" t="s">
        <v>723</v>
      </c>
      <c r="E34" s="15"/>
      <c r="F34" s="32" t="s">
        <v>724</v>
      </c>
      <c r="G34" s="15"/>
    </row>
    <row r="35" spans="1:9" ht="39" x14ac:dyDescent="0.25">
      <c r="A35" s="14"/>
      <c r="B35" s="38" t="s">
        <v>725</v>
      </c>
      <c r="C35" s="22"/>
      <c r="D35" s="28">
        <v>21955</v>
      </c>
      <c r="E35" s="22"/>
      <c r="F35" s="28">
        <v>53167</v>
      </c>
      <c r="G35" s="22"/>
    </row>
    <row r="36" spans="1:9" ht="26.25" x14ac:dyDescent="0.25">
      <c r="A36" s="14"/>
      <c r="B36" s="24" t="s">
        <v>726</v>
      </c>
      <c r="C36" s="15"/>
      <c r="D36" s="31">
        <v>7524</v>
      </c>
      <c r="E36" s="15"/>
      <c r="F36" s="31">
        <v>9029</v>
      </c>
      <c r="G36" s="15"/>
    </row>
    <row r="37" spans="1:9" ht="26.25" x14ac:dyDescent="0.25">
      <c r="A37" s="14"/>
      <c r="B37" s="38" t="s">
        <v>136</v>
      </c>
      <c r="C37" s="22"/>
      <c r="D37" s="28">
        <v>4010</v>
      </c>
      <c r="E37" s="22"/>
      <c r="F37" s="29" t="s">
        <v>327</v>
      </c>
      <c r="G37" s="22"/>
    </row>
    <row r="38" spans="1:9" ht="39.75" thickBot="1" x14ac:dyDescent="0.3">
      <c r="A38" s="14"/>
      <c r="B38" s="39" t="s">
        <v>727</v>
      </c>
      <c r="C38" s="40"/>
      <c r="D38" s="50">
        <v>5489</v>
      </c>
      <c r="E38" s="40"/>
      <c r="F38" s="50">
        <v>7238</v>
      </c>
      <c r="G38" s="40"/>
    </row>
    <row r="39" spans="1:9" ht="15.75" thickBot="1" x14ac:dyDescent="0.3">
      <c r="A39" s="14"/>
      <c r="B39" s="223" t="s">
        <v>728</v>
      </c>
      <c r="C39" s="34"/>
      <c r="D39" s="35">
        <v>93489</v>
      </c>
      <c r="E39" s="34"/>
      <c r="F39" s="35">
        <v>124491</v>
      </c>
      <c r="G39" s="34"/>
    </row>
    <row r="40" spans="1:9" x14ac:dyDescent="0.25">
      <c r="A40" s="14"/>
      <c r="B40" s="48" t="s">
        <v>729</v>
      </c>
      <c r="C40" s="15"/>
      <c r="D40" s="25"/>
      <c r="E40" s="15"/>
      <c r="F40" s="25"/>
      <c r="G40" s="15"/>
    </row>
    <row r="41" spans="1:9" x14ac:dyDescent="0.25">
      <c r="A41" s="14"/>
      <c r="B41" s="38" t="s">
        <v>730</v>
      </c>
      <c r="C41" s="22"/>
      <c r="D41" s="29" t="s">
        <v>731</v>
      </c>
      <c r="E41" s="27" t="s">
        <v>319</v>
      </c>
      <c r="F41" s="29" t="s">
        <v>732</v>
      </c>
      <c r="G41" s="27" t="s">
        <v>319</v>
      </c>
    </row>
    <row r="42" spans="1:9" ht="27" thickBot="1" x14ac:dyDescent="0.3">
      <c r="A42" s="14"/>
      <c r="B42" s="39" t="s">
        <v>733</v>
      </c>
      <c r="C42" s="40"/>
      <c r="D42" s="41" t="s">
        <v>327</v>
      </c>
      <c r="E42" s="40"/>
      <c r="F42" s="41" t="s">
        <v>734</v>
      </c>
      <c r="G42" s="42" t="s">
        <v>319</v>
      </c>
    </row>
    <row r="43" spans="1:9" ht="15.75" thickBot="1" x14ac:dyDescent="0.3">
      <c r="A43" s="14"/>
      <c r="B43" s="223" t="s">
        <v>735</v>
      </c>
      <c r="C43" s="34"/>
      <c r="D43" s="36" t="s">
        <v>731</v>
      </c>
      <c r="E43" s="37" t="s">
        <v>319</v>
      </c>
      <c r="F43" s="36" t="s">
        <v>736</v>
      </c>
      <c r="G43" s="37" t="s">
        <v>319</v>
      </c>
    </row>
    <row r="44" spans="1:9" ht="27" thickBot="1" x14ac:dyDescent="0.3">
      <c r="A44" s="14"/>
      <c r="B44" s="52" t="s">
        <v>737</v>
      </c>
      <c r="C44" s="53"/>
      <c r="D44" s="56" t="s">
        <v>738</v>
      </c>
      <c r="E44" s="53"/>
      <c r="F44" s="56" t="s">
        <v>739</v>
      </c>
      <c r="G44" s="53"/>
    </row>
    <row r="45" spans="1:9" ht="15.75" thickTop="1" x14ac:dyDescent="0.25">
      <c r="A45" s="14" t="s">
        <v>1228</v>
      </c>
      <c r="B45" s="112" t="s">
        <v>7</v>
      </c>
      <c r="C45" s="112"/>
      <c r="D45" s="112"/>
      <c r="E45" s="112"/>
      <c r="F45" s="112"/>
      <c r="G45" s="112"/>
      <c r="H45" s="112"/>
      <c r="I45" s="112"/>
    </row>
    <row r="46" spans="1:9" x14ac:dyDescent="0.25">
      <c r="A46" s="14"/>
      <c r="B46" s="114"/>
      <c r="C46" s="114"/>
      <c r="D46" s="114"/>
      <c r="E46" s="114"/>
      <c r="F46" s="114"/>
      <c r="G46" s="114"/>
      <c r="H46" s="114"/>
      <c r="I46" s="114"/>
    </row>
    <row r="47" spans="1:9" ht="15.75" thickBot="1" x14ac:dyDescent="0.3">
      <c r="A47" s="14"/>
      <c r="B47" s="181"/>
      <c r="C47" s="57" t="s">
        <v>516</v>
      </c>
      <c r="D47" s="57"/>
      <c r="E47" s="57"/>
      <c r="F47" s="57"/>
      <c r="G47" s="57"/>
    </row>
    <row r="48" spans="1:9" ht="15.75" thickBot="1" x14ac:dyDescent="0.3">
      <c r="A48" s="14"/>
      <c r="B48" s="258" t="s">
        <v>491</v>
      </c>
      <c r="C48" s="40"/>
      <c r="D48" s="222">
        <v>2013</v>
      </c>
      <c r="E48" s="262"/>
      <c r="F48" s="222">
        <v>2012</v>
      </c>
      <c r="G48" s="262"/>
    </row>
    <row r="49" spans="1:7" ht="26.25" x14ac:dyDescent="0.25">
      <c r="A49" s="14"/>
      <c r="B49" s="21" t="s">
        <v>743</v>
      </c>
      <c r="C49" s="22"/>
      <c r="D49" s="29" t="s">
        <v>744</v>
      </c>
      <c r="E49" s="22"/>
      <c r="F49" s="29" t="s">
        <v>745</v>
      </c>
      <c r="G49" s="22"/>
    </row>
    <row r="50" spans="1:7" ht="26.25" x14ac:dyDescent="0.25">
      <c r="A50" s="14"/>
      <c r="B50" s="48" t="s">
        <v>746</v>
      </c>
      <c r="C50" s="15"/>
      <c r="D50" s="32">
        <v>600</v>
      </c>
      <c r="E50" s="15"/>
      <c r="F50" s="32">
        <v>630</v>
      </c>
      <c r="G50" s="15"/>
    </row>
    <row r="51" spans="1:7" ht="26.25" x14ac:dyDescent="0.25">
      <c r="A51" s="14"/>
      <c r="B51" s="21" t="s">
        <v>747</v>
      </c>
      <c r="C51" s="22"/>
      <c r="D51" s="29" t="s">
        <v>748</v>
      </c>
      <c r="E51" s="27" t="s">
        <v>319</v>
      </c>
      <c r="F51" s="29" t="s">
        <v>327</v>
      </c>
      <c r="G51" s="22"/>
    </row>
    <row r="52" spans="1:7" ht="27" thickBot="1" x14ac:dyDescent="0.3">
      <c r="A52" s="14"/>
      <c r="B52" s="224" t="s">
        <v>749</v>
      </c>
      <c r="C52" s="40"/>
      <c r="D52" s="41" t="s">
        <v>327</v>
      </c>
      <c r="E52" s="40"/>
      <c r="F52" s="41" t="s">
        <v>750</v>
      </c>
      <c r="G52" s="42" t="s">
        <v>319</v>
      </c>
    </row>
    <row r="53" spans="1:7" ht="15.75" thickBot="1" x14ac:dyDescent="0.3">
      <c r="A53" s="14"/>
      <c r="B53" s="43" t="s">
        <v>751</v>
      </c>
      <c r="C53" s="44"/>
      <c r="D53" s="47" t="s">
        <v>752</v>
      </c>
      <c r="E53" s="44"/>
      <c r="F53" s="47" t="s">
        <v>744</v>
      </c>
      <c r="G53" s="44"/>
    </row>
  </sheetData>
  <mergeCells count="21">
    <mergeCell ref="A45:A53"/>
    <mergeCell ref="B45:I45"/>
    <mergeCell ref="B46:I46"/>
    <mergeCell ref="B5:I5"/>
    <mergeCell ref="B6:I6"/>
    <mergeCell ref="A18:A28"/>
    <mergeCell ref="B18:I18"/>
    <mergeCell ref="B19:I19"/>
    <mergeCell ref="A29:A44"/>
    <mergeCell ref="B29:I29"/>
    <mergeCell ref="B30:I30"/>
    <mergeCell ref="D7:H7"/>
    <mergeCell ref="D20:I20"/>
    <mergeCell ref="D31:F31"/>
    <mergeCell ref="C47:G47"/>
    <mergeCell ref="A1:A2"/>
    <mergeCell ref="B1:I1"/>
    <mergeCell ref="B2:I2"/>
    <mergeCell ref="B3:I3"/>
    <mergeCell ref="A4:A17"/>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5.7109375" bestFit="1" customWidth="1"/>
    <col min="2" max="2" width="36.5703125" bestFit="1" customWidth="1"/>
    <col min="3" max="3" width="25.7109375" customWidth="1"/>
    <col min="4" max="4" width="24.5703125" customWidth="1"/>
    <col min="5" max="5" width="4.42578125" customWidth="1"/>
    <col min="6" max="6" width="24.5703125" customWidth="1"/>
    <col min="7" max="7" width="4.42578125" customWidth="1"/>
    <col min="8" max="8" width="24.5703125" customWidth="1"/>
    <col min="9" max="9" width="4.42578125" customWidth="1"/>
  </cols>
  <sheetData>
    <row r="1" spans="1:9" ht="15" customHeight="1" x14ac:dyDescent="0.25">
      <c r="A1" s="9" t="s">
        <v>122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756</v>
      </c>
      <c r="B3" s="112" t="s">
        <v>7</v>
      </c>
      <c r="C3" s="112"/>
      <c r="D3" s="112"/>
      <c r="E3" s="112"/>
      <c r="F3" s="112"/>
      <c r="G3" s="112"/>
      <c r="H3" s="112"/>
      <c r="I3" s="112"/>
    </row>
    <row r="4" spans="1:9" ht="15" customHeight="1" x14ac:dyDescent="0.25">
      <c r="A4" s="14" t="s">
        <v>1230</v>
      </c>
      <c r="B4" s="112" t="s">
        <v>7</v>
      </c>
      <c r="C4" s="112"/>
      <c r="D4" s="112"/>
      <c r="E4" s="112"/>
      <c r="F4" s="112"/>
      <c r="G4" s="112"/>
      <c r="H4" s="112"/>
      <c r="I4" s="112"/>
    </row>
    <row r="5" spans="1:9" x14ac:dyDescent="0.25">
      <c r="A5" s="14"/>
      <c r="B5" s="115"/>
      <c r="C5" s="115"/>
      <c r="D5" s="115"/>
      <c r="E5" s="115"/>
      <c r="F5" s="115"/>
      <c r="G5" s="115"/>
      <c r="H5" s="115"/>
      <c r="I5" s="115"/>
    </row>
    <row r="6" spans="1:9" x14ac:dyDescent="0.25">
      <c r="A6" s="14"/>
      <c r="B6" s="114"/>
      <c r="C6" s="114"/>
      <c r="D6" s="114"/>
      <c r="E6" s="114"/>
      <c r="F6" s="114"/>
      <c r="G6" s="114"/>
      <c r="H6" s="114"/>
      <c r="I6" s="114"/>
    </row>
    <row r="7" spans="1:9" ht="15.75" thickBot="1" x14ac:dyDescent="0.3">
      <c r="A7" s="14"/>
      <c r="B7" s="181"/>
      <c r="C7" s="15"/>
      <c r="D7" s="57" t="s">
        <v>516</v>
      </c>
      <c r="E7" s="57"/>
      <c r="F7" s="57"/>
      <c r="G7" s="57"/>
      <c r="H7" s="57"/>
      <c r="I7" s="40"/>
    </row>
    <row r="8" spans="1:9" ht="15.75" thickBot="1" x14ac:dyDescent="0.3">
      <c r="A8" s="14"/>
      <c r="B8" s="258" t="s">
        <v>759</v>
      </c>
      <c r="C8" s="40"/>
      <c r="D8" s="18">
        <v>2013</v>
      </c>
      <c r="E8" s="40"/>
      <c r="F8" s="18">
        <v>2012</v>
      </c>
      <c r="G8" s="40"/>
      <c r="H8" s="18">
        <v>2011</v>
      </c>
      <c r="I8" s="40"/>
    </row>
    <row r="9" spans="1:9" x14ac:dyDescent="0.25">
      <c r="A9" s="14"/>
      <c r="B9" s="21" t="s">
        <v>124</v>
      </c>
      <c r="C9" s="22"/>
      <c r="D9" s="260">
        <v>66593</v>
      </c>
      <c r="E9" s="22"/>
      <c r="F9" s="260">
        <v>53091</v>
      </c>
      <c r="G9" s="22"/>
      <c r="H9" s="260">
        <v>67209</v>
      </c>
      <c r="I9" s="22"/>
    </row>
    <row r="10" spans="1:9" ht="15.75" thickBot="1" x14ac:dyDescent="0.3">
      <c r="A10" s="14"/>
      <c r="B10" s="224" t="s">
        <v>125</v>
      </c>
      <c r="C10" s="40"/>
      <c r="D10" s="41" t="s">
        <v>760</v>
      </c>
      <c r="E10" s="42" t="s">
        <v>319</v>
      </c>
      <c r="F10" s="41" t="s">
        <v>327</v>
      </c>
      <c r="G10" s="40"/>
      <c r="H10" s="41" t="s">
        <v>327</v>
      </c>
      <c r="I10" s="40"/>
    </row>
    <row r="11" spans="1:9" ht="26.25" x14ac:dyDescent="0.25">
      <c r="A11" s="14"/>
      <c r="B11" s="21" t="s">
        <v>126</v>
      </c>
      <c r="C11" s="22"/>
      <c r="D11" s="28">
        <v>59379</v>
      </c>
      <c r="E11" s="22"/>
      <c r="F11" s="28">
        <v>53091</v>
      </c>
      <c r="G11" s="22"/>
      <c r="H11" s="28">
        <v>67209</v>
      </c>
      <c r="I11" s="22"/>
    </row>
    <row r="12" spans="1:9" ht="15.75" thickBot="1" x14ac:dyDescent="0.3">
      <c r="A12" s="14"/>
      <c r="B12" s="224" t="s">
        <v>761</v>
      </c>
      <c r="C12" s="40"/>
      <c r="D12" s="41" t="s">
        <v>762</v>
      </c>
      <c r="E12" s="42" t="s">
        <v>319</v>
      </c>
      <c r="F12" s="41" t="s">
        <v>763</v>
      </c>
      <c r="G12" s="42" t="s">
        <v>319</v>
      </c>
      <c r="H12" s="41" t="s">
        <v>764</v>
      </c>
      <c r="I12" s="42" t="s">
        <v>319</v>
      </c>
    </row>
    <row r="13" spans="1:9" ht="27" thickBot="1" x14ac:dyDescent="0.3">
      <c r="A13" s="14"/>
      <c r="B13" s="43" t="s">
        <v>765</v>
      </c>
      <c r="C13" s="44"/>
      <c r="D13" s="261">
        <v>58659</v>
      </c>
      <c r="E13" s="44"/>
      <c r="F13" s="261">
        <v>52628</v>
      </c>
      <c r="G13" s="44"/>
      <c r="H13" s="261">
        <v>65524</v>
      </c>
      <c r="I13" s="44"/>
    </row>
    <row r="14" spans="1:9" ht="15.75" thickTop="1" x14ac:dyDescent="0.25">
      <c r="A14" s="14"/>
      <c r="B14" s="181"/>
      <c r="C14" s="15"/>
      <c r="D14" s="25"/>
      <c r="E14" s="15"/>
      <c r="F14" s="25"/>
      <c r="G14" s="15"/>
      <c r="H14" s="25"/>
      <c r="I14" s="15"/>
    </row>
    <row r="15" spans="1:9" ht="26.25" x14ac:dyDescent="0.25">
      <c r="A15" s="14"/>
      <c r="B15" s="21" t="s">
        <v>766</v>
      </c>
      <c r="C15" s="22"/>
      <c r="D15" s="28">
        <v>97121497</v>
      </c>
      <c r="E15" s="22"/>
      <c r="F15" s="28">
        <v>95455344</v>
      </c>
      <c r="G15" s="22"/>
      <c r="H15" s="28">
        <v>93253928</v>
      </c>
      <c r="I15" s="22"/>
    </row>
    <row r="16" spans="1:9" ht="27" thickBot="1" x14ac:dyDescent="0.3">
      <c r="A16" s="14"/>
      <c r="B16" s="224" t="s">
        <v>767</v>
      </c>
      <c r="C16" s="40"/>
      <c r="D16" s="41" t="s">
        <v>327</v>
      </c>
      <c r="E16" s="40"/>
      <c r="F16" s="41" t="s">
        <v>327</v>
      </c>
      <c r="G16" s="40"/>
      <c r="H16" s="41" t="s">
        <v>327</v>
      </c>
      <c r="I16" s="40"/>
    </row>
    <row r="17" spans="1:9" ht="27" thickBot="1" x14ac:dyDescent="0.3">
      <c r="A17" s="14"/>
      <c r="B17" s="43" t="s">
        <v>768</v>
      </c>
      <c r="C17" s="44"/>
      <c r="D17" s="46">
        <v>97121497</v>
      </c>
      <c r="E17" s="44"/>
      <c r="F17" s="46">
        <v>95455344</v>
      </c>
      <c r="G17" s="44"/>
      <c r="H17" s="46">
        <v>93253928</v>
      </c>
      <c r="I17" s="44"/>
    </row>
    <row r="18" spans="1:9" ht="15.75" thickTop="1" x14ac:dyDescent="0.25">
      <c r="A18" s="14"/>
      <c r="B18" s="181"/>
      <c r="C18" s="15"/>
      <c r="D18" s="25"/>
      <c r="E18" s="15"/>
      <c r="F18" s="25"/>
      <c r="G18" s="15"/>
      <c r="H18" s="25"/>
      <c r="I18" s="15"/>
    </row>
    <row r="19" spans="1:9" ht="15.75" thickBot="1" x14ac:dyDescent="0.3">
      <c r="A19" s="14"/>
      <c r="B19" s="43" t="s">
        <v>769</v>
      </c>
      <c r="C19" s="44"/>
      <c r="D19" s="263">
        <v>0.6</v>
      </c>
      <c r="E19" s="44"/>
      <c r="F19" s="263">
        <v>0.55000000000000004</v>
      </c>
      <c r="G19" s="44"/>
      <c r="H19" s="263">
        <v>0.7</v>
      </c>
      <c r="I19" s="44"/>
    </row>
    <row r="20" spans="1:9" ht="16.5" thickTop="1" thickBot="1" x14ac:dyDescent="0.3">
      <c r="A20" s="14"/>
      <c r="B20" s="52" t="s">
        <v>770</v>
      </c>
      <c r="C20" s="53"/>
      <c r="D20" s="264">
        <v>0.6</v>
      </c>
      <c r="E20" s="53"/>
      <c r="F20" s="264">
        <v>0.55000000000000004</v>
      </c>
      <c r="G20" s="53"/>
      <c r="H20" s="264">
        <v>0.7</v>
      </c>
      <c r="I20" s="53"/>
    </row>
    <row r="21" spans="1:9" ht="15.75" thickTop="1" x14ac:dyDescent="0.25">
      <c r="A21" s="14"/>
      <c r="B21" s="116"/>
      <c r="C21" s="116"/>
      <c r="D21" s="116"/>
      <c r="E21" s="116"/>
      <c r="F21" s="116"/>
      <c r="G21" s="116"/>
      <c r="H21" s="116"/>
      <c r="I21" s="116"/>
    </row>
    <row r="22" spans="1:9" ht="36.75" customHeight="1" x14ac:dyDescent="0.25">
      <c r="A22" s="14"/>
      <c r="B22" s="265" t="s">
        <v>771</v>
      </c>
      <c r="C22" s="265"/>
      <c r="D22" s="265"/>
      <c r="E22" s="265"/>
      <c r="F22" s="265"/>
      <c r="G22" s="265"/>
      <c r="H22" s="265"/>
      <c r="I22" s="265"/>
    </row>
    <row r="23" spans="1:9" x14ac:dyDescent="0.25">
      <c r="A23" s="14"/>
      <c r="B23" s="114"/>
      <c r="C23" s="114"/>
      <c r="D23" s="114"/>
      <c r="E23" s="114"/>
      <c r="F23" s="114"/>
      <c r="G23" s="114"/>
      <c r="H23" s="114"/>
      <c r="I23" s="114"/>
    </row>
    <row r="24" spans="1:9" ht="24.75" customHeight="1" x14ac:dyDescent="0.25">
      <c r="A24" s="14"/>
      <c r="B24" s="265" t="s">
        <v>772</v>
      </c>
      <c r="C24" s="265"/>
      <c r="D24" s="265"/>
      <c r="E24" s="265"/>
      <c r="F24" s="265"/>
      <c r="G24" s="265"/>
      <c r="H24" s="265"/>
      <c r="I24" s="265"/>
    </row>
    <row r="25" spans="1:9" x14ac:dyDescent="0.25">
      <c r="A25" s="14"/>
      <c r="B25" s="114"/>
      <c r="C25" s="114"/>
      <c r="D25" s="114"/>
      <c r="E25" s="114"/>
      <c r="F25" s="114"/>
      <c r="G25" s="114"/>
      <c r="H25" s="114"/>
      <c r="I25" s="114"/>
    </row>
  </sheetData>
  <mergeCells count="14">
    <mergeCell ref="B22:I22"/>
    <mergeCell ref="B23:I23"/>
    <mergeCell ref="B24:I24"/>
    <mergeCell ref="B25:I25"/>
    <mergeCell ref="D7:H7"/>
    <mergeCell ref="A1:A2"/>
    <mergeCell ref="B1:I1"/>
    <mergeCell ref="B2:I2"/>
    <mergeCell ref="B3:I3"/>
    <mergeCell ref="A4:A25"/>
    <mergeCell ref="B4:I4"/>
    <mergeCell ref="B5:I5"/>
    <mergeCell ref="B6:I6"/>
    <mergeCell ref="B21:I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2" width="36.5703125" bestFit="1" customWidth="1"/>
    <col min="3" max="3" width="15.42578125" customWidth="1"/>
    <col min="4" max="4" width="12" customWidth="1"/>
    <col min="5" max="5" width="10.5703125" customWidth="1"/>
    <col min="6" max="6" width="2.5703125" customWidth="1"/>
    <col min="7" max="7" width="36.5703125" customWidth="1"/>
    <col min="8" max="8" width="10.5703125" customWidth="1"/>
    <col min="9" max="9" width="2.5703125" customWidth="1"/>
    <col min="10" max="10" width="3.140625" customWidth="1"/>
    <col min="11" max="11" width="10.5703125" customWidth="1"/>
    <col min="12" max="12" width="2.5703125" customWidth="1"/>
  </cols>
  <sheetData>
    <row r="1" spans="1:12" ht="15" customHeight="1" x14ac:dyDescent="0.25">
      <c r="A1" s="9" t="s">
        <v>123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73</v>
      </c>
      <c r="B3" s="112" t="s">
        <v>7</v>
      </c>
      <c r="C3" s="112"/>
      <c r="D3" s="112"/>
      <c r="E3" s="112"/>
      <c r="F3" s="112"/>
      <c r="G3" s="112"/>
      <c r="H3" s="112"/>
      <c r="I3" s="112"/>
      <c r="J3" s="112"/>
      <c r="K3" s="112"/>
      <c r="L3" s="112"/>
    </row>
    <row r="4" spans="1:12" ht="15" customHeight="1" x14ac:dyDescent="0.25">
      <c r="A4" s="14" t="s">
        <v>1232</v>
      </c>
      <c r="B4" s="112" t="s">
        <v>7</v>
      </c>
      <c r="C4" s="112"/>
      <c r="D4" s="112"/>
      <c r="E4" s="112"/>
      <c r="F4" s="112"/>
      <c r="G4" s="112"/>
      <c r="H4" s="112"/>
      <c r="I4" s="112"/>
      <c r="J4" s="112"/>
      <c r="K4" s="112"/>
      <c r="L4" s="112"/>
    </row>
    <row r="5" spans="1:12" x14ac:dyDescent="0.25">
      <c r="A5" s="14"/>
      <c r="B5" s="114"/>
      <c r="C5" s="114"/>
      <c r="D5" s="114"/>
      <c r="E5" s="114"/>
      <c r="F5" s="114"/>
      <c r="G5" s="114"/>
      <c r="H5" s="114"/>
      <c r="I5" s="114"/>
      <c r="J5" s="114"/>
      <c r="K5" s="114"/>
      <c r="L5" s="114"/>
    </row>
    <row r="6" spans="1:12" x14ac:dyDescent="0.25">
      <c r="A6" s="14"/>
      <c r="B6" s="114"/>
      <c r="C6" s="114"/>
      <c r="D6" s="114"/>
      <c r="E6" s="114"/>
      <c r="F6" s="114"/>
      <c r="G6" s="114"/>
      <c r="H6" s="114"/>
      <c r="I6" s="114"/>
      <c r="J6" s="114"/>
      <c r="K6" s="114"/>
      <c r="L6" s="114"/>
    </row>
    <row r="7" spans="1:12" x14ac:dyDescent="0.25">
      <c r="A7" s="14"/>
      <c r="B7" s="186" t="s">
        <v>491</v>
      </c>
      <c r="C7" s="188"/>
      <c r="D7" s="104" t="s">
        <v>777</v>
      </c>
      <c r="E7" s="104"/>
      <c r="F7" s="104"/>
      <c r="G7" s="104" t="s">
        <v>113</v>
      </c>
      <c r="H7" s="104"/>
      <c r="I7" s="104"/>
      <c r="J7" s="104" t="s">
        <v>777</v>
      </c>
      <c r="K7" s="104"/>
      <c r="L7" s="104"/>
    </row>
    <row r="8" spans="1:12" x14ac:dyDescent="0.25">
      <c r="A8" s="14"/>
      <c r="B8" s="186"/>
      <c r="C8" s="188"/>
      <c r="D8" s="104" t="s">
        <v>778</v>
      </c>
      <c r="E8" s="104"/>
      <c r="F8" s="104"/>
      <c r="G8" s="104" t="s">
        <v>779</v>
      </c>
      <c r="H8" s="104"/>
      <c r="I8" s="104"/>
      <c r="J8" s="104" t="s">
        <v>781</v>
      </c>
      <c r="K8" s="104"/>
      <c r="L8" s="104"/>
    </row>
    <row r="9" spans="1:12" ht="15.75" thickBot="1" x14ac:dyDescent="0.3">
      <c r="A9" s="14"/>
      <c r="B9" s="187"/>
      <c r="C9" s="190"/>
      <c r="D9" s="64"/>
      <c r="E9" s="64"/>
      <c r="F9" s="64"/>
      <c r="G9" s="100" t="s">
        <v>780</v>
      </c>
      <c r="H9" s="100"/>
      <c r="I9" s="100"/>
      <c r="J9" s="64"/>
      <c r="K9" s="64"/>
      <c r="L9" s="64"/>
    </row>
    <row r="10" spans="1:12" ht="24.75" x14ac:dyDescent="0.25">
      <c r="A10" s="14"/>
      <c r="B10" s="83" t="s">
        <v>782</v>
      </c>
      <c r="C10" s="22"/>
      <c r="D10" s="89" t="s">
        <v>317</v>
      </c>
      <c r="E10" s="91">
        <v>7451</v>
      </c>
      <c r="F10" s="22"/>
      <c r="G10" s="89" t="s">
        <v>317</v>
      </c>
      <c r="H10" s="89" t="s">
        <v>783</v>
      </c>
      <c r="I10" s="90" t="s">
        <v>319</v>
      </c>
      <c r="J10" s="89" t="s">
        <v>317</v>
      </c>
      <c r="K10" s="89" t="s">
        <v>784</v>
      </c>
      <c r="L10" s="90" t="s">
        <v>319</v>
      </c>
    </row>
    <row r="11" spans="1:12" ht="24.75" x14ac:dyDescent="0.25">
      <c r="A11" s="14"/>
      <c r="B11" s="99" t="s">
        <v>785</v>
      </c>
      <c r="C11" s="15"/>
      <c r="D11" s="108" t="s">
        <v>786</v>
      </c>
      <c r="E11" s="108"/>
      <c r="F11" s="85" t="s">
        <v>319</v>
      </c>
      <c r="G11" s="169">
        <v>46515</v>
      </c>
      <c r="H11" s="169"/>
      <c r="I11" s="15"/>
      <c r="J11" s="108" t="s">
        <v>787</v>
      </c>
      <c r="K11" s="108"/>
      <c r="L11" s="85" t="s">
        <v>319</v>
      </c>
    </row>
    <row r="12" spans="1:12" ht="25.5" thickBot="1" x14ac:dyDescent="0.3">
      <c r="A12" s="14"/>
      <c r="B12" s="266" t="s">
        <v>788</v>
      </c>
      <c r="C12" s="34"/>
      <c r="D12" s="177" t="s">
        <v>789</v>
      </c>
      <c r="E12" s="177"/>
      <c r="F12" s="267" t="s">
        <v>319</v>
      </c>
      <c r="G12" s="177">
        <v>142</v>
      </c>
      <c r="H12" s="177"/>
      <c r="I12" s="34"/>
      <c r="J12" s="177" t="s">
        <v>790</v>
      </c>
      <c r="K12" s="177"/>
      <c r="L12" s="267" t="s">
        <v>319</v>
      </c>
    </row>
    <row r="13" spans="1:12" ht="15.75" thickBot="1" x14ac:dyDescent="0.3">
      <c r="A13" s="14"/>
      <c r="B13" s="174" t="s">
        <v>73</v>
      </c>
      <c r="C13" s="53"/>
      <c r="D13" s="175" t="s">
        <v>317</v>
      </c>
      <c r="E13" s="175" t="s">
        <v>791</v>
      </c>
      <c r="F13" s="268" t="s">
        <v>319</v>
      </c>
      <c r="G13" s="175" t="s">
        <v>317</v>
      </c>
      <c r="H13" s="176">
        <v>34840</v>
      </c>
      <c r="I13" s="53"/>
      <c r="J13" s="175" t="s">
        <v>317</v>
      </c>
      <c r="K13" s="175" t="s">
        <v>792</v>
      </c>
      <c r="L13" s="268" t="s">
        <v>319</v>
      </c>
    </row>
    <row r="14" spans="1:12" ht="15.75" thickTop="1" x14ac:dyDescent="0.25">
      <c r="A14" s="14"/>
      <c r="B14" s="220"/>
      <c r="C14" s="220"/>
      <c r="D14" s="220"/>
      <c r="E14" s="220"/>
      <c r="F14" s="220"/>
      <c r="G14" s="220"/>
      <c r="H14" s="220"/>
      <c r="I14" s="220"/>
      <c r="J14" s="220"/>
      <c r="K14" s="220"/>
      <c r="L14" s="220"/>
    </row>
    <row r="15" spans="1:12" ht="15" customHeight="1" x14ac:dyDescent="0.25">
      <c r="A15" s="14" t="s">
        <v>1233</v>
      </c>
      <c r="B15" s="112" t="s">
        <v>7</v>
      </c>
      <c r="C15" s="112"/>
      <c r="D15" s="112"/>
      <c r="E15" s="112"/>
      <c r="F15" s="112"/>
      <c r="G15" s="112"/>
      <c r="H15" s="112"/>
      <c r="I15" s="112"/>
      <c r="J15" s="112"/>
      <c r="K15" s="112"/>
      <c r="L15" s="112"/>
    </row>
    <row r="16" spans="1:12" x14ac:dyDescent="0.25">
      <c r="A16" s="14"/>
      <c r="B16" s="115"/>
      <c r="C16" s="115"/>
      <c r="D16" s="115"/>
      <c r="E16" s="115"/>
      <c r="F16" s="115"/>
      <c r="G16" s="115"/>
      <c r="H16" s="115"/>
      <c r="I16" s="115"/>
      <c r="J16" s="115"/>
      <c r="K16" s="115"/>
      <c r="L16" s="115"/>
    </row>
    <row r="17" spans="1:12" x14ac:dyDescent="0.25">
      <c r="A17" s="14"/>
      <c r="B17" s="114"/>
      <c r="C17" s="114"/>
      <c r="D17" s="114"/>
      <c r="E17" s="114"/>
      <c r="F17" s="114"/>
      <c r="G17" s="114"/>
      <c r="H17" s="114"/>
      <c r="I17" s="114"/>
      <c r="J17" s="114"/>
      <c r="K17" s="114"/>
      <c r="L17" s="114"/>
    </row>
    <row r="18" spans="1:12" x14ac:dyDescent="0.25">
      <c r="A18" s="14"/>
      <c r="B18" s="186" t="s">
        <v>491</v>
      </c>
      <c r="C18" s="188"/>
      <c r="D18" s="104" t="s">
        <v>794</v>
      </c>
      <c r="E18" s="104"/>
      <c r="F18" s="104"/>
      <c r="G18" s="104" t="s">
        <v>795</v>
      </c>
      <c r="H18" s="104"/>
      <c r="I18" s="104"/>
      <c r="J18" s="104" t="s">
        <v>798</v>
      </c>
      <c r="K18" s="104"/>
      <c r="L18" s="104"/>
    </row>
    <row r="19" spans="1:12" x14ac:dyDescent="0.25">
      <c r="A19" s="14"/>
      <c r="B19" s="186"/>
      <c r="C19" s="188"/>
      <c r="D19" s="104" t="s">
        <v>611</v>
      </c>
      <c r="E19" s="104"/>
      <c r="F19" s="104"/>
      <c r="G19" s="104" t="s">
        <v>796</v>
      </c>
      <c r="H19" s="104"/>
      <c r="I19" s="104"/>
      <c r="J19" s="104" t="s">
        <v>611</v>
      </c>
      <c r="K19" s="104"/>
      <c r="L19" s="104"/>
    </row>
    <row r="20" spans="1:12" ht="15.75" thickBot="1" x14ac:dyDescent="0.3">
      <c r="A20" s="14"/>
      <c r="B20" s="187"/>
      <c r="C20" s="190"/>
      <c r="D20" s="64"/>
      <c r="E20" s="64"/>
      <c r="F20" s="64"/>
      <c r="G20" s="100" t="s">
        <v>797</v>
      </c>
      <c r="H20" s="100"/>
      <c r="I20" s="100"/>
      <c r="J20" s="64"/>
      <c r="K20" s="64"/>
      <c r="L20" s="64"/>
    </row>
    <row r="21" spans="1:12" x14ac:dyDescent="0.25">
      <c r="A21" s="14"/>
      <c r="B21" s="181"/>
      <c r="C21" s="15"/>
      <c r="D21" s="163"/>
      <c r="E21" s="163"/>
      <c r="F21" s="15"/>
      <c r="G21" s="163"/>
      <c r="H21" s="163"/>
      <c r="I21" s="15"/>
      <c r="J21" s="163"/>
      <c r="K21" s="163"/>
      <c r="L21" s="15"/>
    </row>
    <row r="22" spans="1:12" x14ac:dyDescent="0.25">
      <c r="A22" s="14"/>
      <c r="B22" s="269" t="s">
        <v>799</v>
      </c>
      <c r="C22" s="22"/>
      <c r="D22" s="66"/>
      <c r="E22" s="66"/>
      <c r="F22" s="22"/>
      <c r="G22" s="66"/>
      <c r="H22" s="66"/>
      <c r="I22" s="22"/>
      <c r="J22" s="66"/>
      <c r="K22" s="66"/>
      <c r="L22" s="22"/>
    </row>
    <row r="23" spans="1:12" ht="24.75" x14ac:dyDescent="0.25">
      <c r="A23" s="14"/>
      <c r="B23" s="99" t="s">
        <v>133</v>
      </c>
      <c r="C23" s="15"/>
      <c r="D23" s="68"/>
      <c r="E23" s="68"/>
      <c r="F23" s="15"/>
      <c r="G23" s="68"/>
      <c r="H23" s="68"/>
      <c r="I23" s="15"/>
      <c r="J23" s="68"/>
      <c r="K23" s="68"/>
      <c r="L23" s="15"/>
    </row>
    <row r="24" spans="1:12" ht="24.75" x14ac:dyDescent="0.25">
      <c r="A24" s="14"/>
      <c r="B24" s="88" t="s">
        <v>134</v>
      </c>
      <c r="C24" s="22"/>
      <c r="D24" s="89" t="s">
        <v>317</v>
      </c>
      <c r="E24" s="89" t="s">
        <v>800</v>
      </c>
      <c r="F24" s="90" t="s">
        <v>319</v>
      </c>
      <c r="G24" s="89" t="s">
        <v>317</v>
      </c>
      <c r="H24" s="91">
        <v>5717</v>
      </c>
      <c r="I24" s="22"/>
      <c r="J24" s="89" t="s">
        <v>317</v>
      </c>
      <c r="K24" s="89" t="s">
        <v>801</v>
      </c>
      <c r="L24" s="90" t="s">
        <v>319</v>
      </c>
    </row>
    <row r="25" spans="1:12" ht="25.5" thickBot="1" x14ac:dyDescent="0.3">
      <c r="A25" s="14"/>
      <c r="B25" s="84" t="s">
        <v>135</v>
      </c>
      <c r="C25" s="15"/>
      <c r="D25" s="110" t="s">
        <v>802</v>
      </c>
      <c r="E25" s="110"/>
      <c r="F25" s="94" t="s">
        <v>319</v>
      </c>
      <c r="G25" s="110">
        <v>725</v>
      </c>
      <c r="H25" s="110"/>
      <c r="I25" s="40"/>
      <c r="J25" s="110" t="s">
        <v>803</v>
      </c>
      <c r="K25" s="110"/>
      <c r="L25" s="94" t="s">
        <v>319</v>
      </c>
    </row>
    <row r="26" spans="1:12" ht="24.75" x14ac:dyDescent="0.25">
      <c r="A26" s="14"/>
      <c r="B26" s="83" t="s">
        <v>136</v>
      </c>
      <c r="C26" s="22"/>
      <c r="D26" s="272" t="s">
        <v>804</v>
      </c>
      <c r="E26" s="272"/>
      <c r="F26" s="90" t="s">
        <v>319</v>
      </c>
      <c r="G26" s="170">
        <v>6442</v>
      </c>
      <c r="H26" s="170"/>
      <c r="I26" s="22"/>
      <c r="J26" s="272" t="s">
        <v>783</v>
      </c>
      <c r="K26" s="272"/>
      <c r="L26" s="90" t="s">
        <v>319</v>
      </c>
    </row>
    <row r="27" spans="1:12" x14ac:dyDescent="0.25">
      <c r="A27" s="14"/>
      <c r="B27" s="181"/>
      <c r="C27" s="15"/>
      <c r="D27" s="68"/>
      <c r="E27" s="68"/>
      <c r="F27" s="15"/>
      <c r="G27" s="68"/>
      <c r="H27" s="68"/>
      <c r="I27" s="15"/>
      <c r="J27" s="68"/>
      <c r="K27" s="68"/>
      <c r="L27" s="15"/>
    </row>
    <row r="28" spans="1:12" ht="24.75" x14ac:dyDescent="0.25">
      <c r="A28" s="14"/>
      <c r="B28" s="83" t="s">
        <v>137</v>
      </c>
      <c r="C28" s="22"/>
      <c r="D28" s="66"/>
      <c r="E28" s="66"/>
      <c r="F28" s="22"/>
      <c r="G28" s="66"/>
      <c r="H28" s="66"/>
      <c r="I28" s="22"/>
      <c r="J28" s="66"/>
      <c r="K28" s="66"/>
      <c r="L28" s="22"/>
    </row>
    <row r="29" spans="1:12" ht="24.75" x14ac:dyDescent="0.25">
      <c r="A29" s="14"/>
      <c r="B29" s="84" t="s">
        <v>138</v>
      </c>
      <c r="C29" s="15"/>
      <c r="D29" s="169">
        <v>68150</v>
      </c>
      <c r="E29" s="169"/>
      <c r="F29" s="15"/>
      <c r="G29" s="108" t="s">
        <v>805</v>
      </c>
      <c r="H29" s="108"/>
      <c r="I29" s="85" t="s">
        <v>319</v>
      </c>
      <c r="J29" s="169">
        <v>44180</v>
      </c>
      <c r="K29" s="169"/>
      <c r="L29" s="15"/>
    </row>
    <row r="30" spans="1:12" ht="25.5" thickBot="1" x14ac:dyDescent="0.3">
      <c r="A30" s="14"/>
      <c r="B30" s="88" t="s">
        <v>139</v>
      </c>
      <c r="C30" s="22"/>
      <c r="D30" s="180">
        <v>3610</v>
      </c>
      <c r="E30" s="180"/>
      <c r="F30" s="34"/>
      <c r="G30" s="177" t="s">
        <v>806</v>
      </c>
      <c r="H30" s="177"/>
      <c r="I30" s="267" t="s">
        <v>319</v>
      </c>
      <c r="J30" s="180">
        <v>2335</v>
      </c>
      <c r="K30" s="180"/>
      <c r="L30" s="34"/>
    </row>
    <row r="31" spans="1:12" ht="24.75" x14ac:dyDescent="0.25">
      <c r="A31" s="14"/>
      <c r="B31" s="99" t="s">
        <v>140</v>
      </c>
      <c r="C31" s="15"/>
      <c r="D31" s="273">
        <v>71760</v>
      </c>
      <c r="E31" s="273"/>
      <c r="F31" s="15"/>
      <c r="G31" s="274" t="s">
        <v>807</v>
      </c>
      <c r="H31" s="274"/>
      <c r="I31" s="85" t="s">
        <v>319</v>
      </c>
      <c r="J31" s="273">
        <v>46515</v>
      </c>
      <c r="K31" s="273"/>
      <c r="L31" s="15"/>
    </row>
    <row r="32" spans="1:12" x14ac:dyDescent="0.25">
      <c r="A32" s="14"/>
      <c r="B32" s="270"/>
      <c r="C32" s="22"/>
      <c r="D32" s="66"/>
      <c r="E32" s="66"/>
      <c r="F32" s="22"/>
      <c r="G32" s="66"/>
      <c r="H32" s="66"/>
      <c r="I32" s="22"/>
      <c r="J32" s="66"/>
      <c r="K32" s="66"/>
      <c r="L32" s="22"/>
    </row>
    <row r="33" spans="1:12" ht="25.5" thickBot="1" x14ac:dyDescent="0.3">
      <c r="A33" s="14"/>
      <c r="B33" s="168" t="s">
        <v>143</v>
      </c>
      <c r="C33" s="40"/>
      <c r="D33" s="110">
        <v>213</v>
      </c>
      <c r="E33" s="110"/>
      <c r="F33" s="40"/>
      <c r="G33" s="110" t="s">
        <v>808</v>
      </c>
      <c r="H33" s="110"/>
      <c r="I33" s="94" t="s">
        <v>319</v>
      </c>
      <c r="J33" s="110">
        <v>142</v>
      </c>
      <c r="K33" s="110"/>
      <c r="L33" s="40"/>
    </row>
    <row r="34" spans="1:12" ht="15.75" thickBot="1" x14ac:dyDescent="0.3">
      <c r="A34" s="14"/>
      <c r="B34" s="95" t="s">
        <v>809</v>
      </c>
      <c r="C34" s="44"/>
      <c r="D34" s="98" t="s">
        <v>317</v>
      </c>
      <c r="E34" s="97">
        <v>53714</v>
      </c>
      <c r="F34" s="44"/>
      <c r="G34" s="98" t="s">
        <v>317</v>
      </c>
      <c r="H34" s="98" t="s">
        <v>810</v>
      </c>
      <c r="I34" s="96" t="s">
        <v>319</v>
      </c>
      <c r="J34" s="98" t="s">
        <v>317</v>
      </c>
      <c r="K34" s="97">
        <v>34840</v>
      </c>
      <c r="L34" s="44"/>
    </row>
    <row r="35" spans="1:12" ht="15.75" thickTop="1" x14ac:dyDescent="0.25">
      <c r="A35" s="14"/>
      <c r="B35" s="181"/>
      <c r="C35" s="15"/>
      <c r="D35" s="78"/>
      <c r="E35" s="78"/>
      <c r="F35" s="15"/>
      <c r="G35" s="78"/>
      <c r="H35" s="78"/>
      <c r="I35" s="15"/>
      <c r="J35" s="78"/>
      <c r="K35" s="78"/>
      <c r="L35" s="15"/>
    </row>
    <row r="36" spans="1:12" x14ac:dyDescent="0.25">
      <c r="A36" s="14"/>
      <c r="B36" s="269" t="s">
        <v>811</v>
      </c>
      <c r="C36" s="22"/>
      <c r="D36" s="66"/>
      <c r="E36" s="66"/>
      <c r="F36" s="22"/>
      <c r="G36" s="66"/>
      <c r="H36" s="66"/>
      <c r="I36" s="22"/>
      <c r="J36" s="66"/>
      <c r="K36" s="66"/>
      <c r="L36" s="22"/>
    </row>
    <row r="37" spans="1:12" ht="24.75" x14ac:dyDescent="0.25">
      <c r="A37" s="14"/>
      <c r="B37" s="99" t="s">
        <v>133</v>
      </c>
      <c r="C37" s="15"/>
      <c r="D37" s="68"/>
      <c r="E37" s="68"/>
      <c r="F37" s="15"/>
      <c r="G37" s="68"/>
      <c r="H37" s="68"/>
      <c r="I37" s="15"/>
      <c r="J37" s="68"/>
      <c r="K37" s="68"/>
      <c r="L37" s="15"/>
    </row>
    <row r="38" spans="1:12" ht="24.75" x14ac:dyDescent="0.25">
      <c r="A38" s="14"/>
      <c r="B38" s="88" t="s">
        <v>134</v>
      </c>
      <c r="C38" s="22"/>
      <c r="D38" s="89" t="s">
        <v>317</v>
      </c>
      <c r="E38" s="89" t="s">
        <v>812</v>
      </c>
      <c r="F38" s="90" t="s">
        <v>319</v>
      </c>
      <c r="G38" s="89" t="s">
        <v>317</v>
      </c>
      <c r="H38" s="89">
        <v>720</v>
      </c>
      <c r="I38" s="22"/>
      <c r="J38" s="89" t="s">
        <v>317</v>
      </c>
      <c r="K38" s="89" t="s">
        <v>813</v>
      </c>
      <c r="L38" s="90" t="s">
        <v>319</v>
      </c>
    </row>
    <row r="39" spans="1:12" ht="25.5" thickBot="1" x14ac:dyDescent="0.3">
      <c r="A39" s="14"/>
      <c r="B39" s="84" t="s">
        <v>135</v>
      </c>
      <c r="C39" s="15"/>
      <c r="D39" s="110" t="s">
        <v>814</v>
      </c>
      <c r="E39" s="110"/>
      <c r="F39" s="94" t="s">
        <v>319</v>
      </c>
      <c r="G39" s="111">
        <v>2987</v>
      </c>
      <c r="H39" s="111"/>
      <c r="I39" s="40"/>
      <c r="J39" s="110" t="s">
        <v>815</v>
      </c>
      <c r="K39" s="110"/>
      <c r="L39" s="94" t="s">
        <v>319</v>
      </c>
    </row>
    <row r="40" spans="1:12" ht="24.75" x14ac:dyDescent="0.25">
      <c r="A40" s="14"/>
      <c r="B40" s="83" t="s">
        <v>136</v>
      </c>
      <c r="C40" s="22"/>
      <c r="D40" s="272" t="s">
        <v>816</v>
      </c>
      <c r="E40" s="272"/>
      <c r="F40" s="90" t="s">
        <v>319</v>
      </c>
      <c r="G40" s="170">
        <v>3707</v>
      </c>
      <c r="H40" s="170"/>
      <c r="I40" s="22"/>
      <c r="J40" s="272" t="s">
        <v>817</v>
      </c>
      <c r="K40" s="272"/>
      <c r="L40" s="90" t="s">
        <v>319</v>
      </c>
    </row>
    <row r="41" spans="1:12" x14ac:dyDescent="0.25">
      <c r="A41" s="14"/>
      <c r="B41" s="181"/>
      <c r="C41" s="15"/>
      <c r="D41" s="68"/>
      <c r="E41" s="68"/>
      <c r="F41" s="15"/>
      <c r="G41" s="68"/>
      <c r="H41" s="68"/>
      <c r="I41" s="15"/>
      <c r="J41" s="68"/>
      <c r="K41" s="68"/>
      <c r="L41" s="15"/>
    </row>
    <row r="42" spans="1:12" ht="24.75" x14ac:dyDescent="0.25">
      <c r="A42" s="14"/>
      <c r="B42" s="83" t="s">
        <v>137</v>
      </c>
      <c r="C42" s="22"/>
      <c r="D42" s="66"/>
      <c r="E42" s="66"/>
      <c r="F42" s="22"/>
      <c r="G42" s="66"/>
      <c r="H42" s="66"/>
      <c r="I42" s="22"/>
      <c r="J42" s="66"/>
      <c r="K42" s="66"/>
      <c r="L42" s="22"/>
    </row>
    <row r="43" spans="1:12" ht="24.75" x14ac:dyDescent="0.25">
      <c r="A43" s="14"/>
      <c r="B43" s="84" t="s">
        <v>138</v>
      </c>
      <c r="C43" s="15"/>
      <c r="D43" s="169">
        <v>14141</v>
      </c>
      <c r="E43" s="169"/>
      <c r="F43" s="15"/>
      <c r="G43" s="108" t="s">
        <v>818</v>
      </c>
      <c r="H43" s="108"/>
      <c r="I43" s="85" t="s">
        <v>319</v>
      </c>
      <c r="J43" s="169">
        <v>9143</v>
      </c>
      <c r="K43" s="169"/>
      <c r="L43" s="15"/>
    </row>
    <row r="44" spans="1:12" ht="25.5" thickBot="1" x14ac:dyDescent="0.3">
      <c r="A44" s="14"/>
      <c r="B44" s="88" t="s">
        <v>139</v>
      </c>
      <c r="C44" s="22"/>
      <c r="D44" s="180">
        <v>5447</v>
      </c>
      <c r="E44" s="180"/>
      <c r="F44" s="34"/>
      <c r="G44" s="177" t="s">
        <v>819</v>
      </c>
      <c r="H44" s="177"/>
      <c r="I44" s="267" t="s">
        <v>319</v>
      </c>
      <c r="J44" s="180">
        <v>3527</v>
      </c>
      <c r="K44" s="180"/>
      <c r="L44" s="34"/>
    </row>
    <row r="45" spans="1:12" ht="24.75" x14ac:dyDescent="0.25">
      <c r="A45" s="14"/>
      <c r="B45" s="99" t="s">
        <v>140</v>
      </c>
      <c r="C45" s="15"/>
      <c r="D45" s="273">
        <v>19588</v>
      </c>
      <c r="E45" s="273"/>
      <c r="F45" s="15"/>
      <c r="G45" s="274" t="s">
        <v>820</v>
      </c>
      <c r="H45" s="274"/>
      <c r="I45" s="85" t="s">
        <v>319</v>
      </c>
      <c r="J45" s="273">
        <v>12670</v>
      </c>
      <c r="K45" s="273"/>
      <c r="L45" s="15"/>
    </row>
    <row r="46" spans="1:12" x14ac:dyDescent="0.25">
      <c r="A46" s="14"/>
      <c r="B46" s="270"/>
      <c r="C46" s="22"/>
      <c r="D46" s="66"/>
      <c r="E46" s="66"/>
      <c r="F46" s="22"/>
      <c r="G46" s="66"/>
      <c r="H46" s="66"/>
      <c r="I46" s="22"/>
      <c r="J46" s="66"/>
      <c r="K46" s="66"/>
      <c r="L46" s="22"/>
    </row>
    <row r="47" spans="1:12" ht="24.75" x14ac:dyDescent="0.25">
      <c r="A47" s="14"/>
      <c r="B47" s="99" t="s">
        <v>141</v>
      </c>
      <c r="C47" s="15"/>
      <c r="D47" s="68"/>
      <c r="E47" s="68"/>
      <c r="F47" s="15"/>
      <c r="G47" s="68"/>
      <c r="H47" s="68"/>
      <c r="I47" s="15"/>
      <c r="J47" s="68"/>
      <c r="K47" s="68"/>
      <c r="L47" s="15"/>
    </row>
    <row r="48" spans="1:12" ht="24.75" x14ac:dyDescent="0.25">
      <c r="A48" s="14"/>
      <c r="B48" s="88" t="s">
        <v>142</v>
      </c>
      <c r="C48" s="22"/>
      <c r="D48" s="107" t="s">
        <v>821</v>
      </c>
      <c r="E48" s="107"/>
      <c r="F48" s="90" t="s">
        <v>319</v>
      </c>
      <c r="G48" s="109">
        <v>1925</v>
      </c>
      <c r="H48" s="109"/>
      <c r="I48" s="22"/>
      <c r="J48" s="107" t="s">
        <v>822</v>
      </c>
      <c r="K48" s="107"/>
      <c r="L48" s="90" t="s">
        <v>319</v>
      </c>
    </row>
    <row r="49" spans="1:12" ht="25.5" thickBot="1" x14ac:dyDescent="0.3">
      <c r="A49" s="14"/>
      <c r="B49" s="84" t="s">
        <v>143</v>
      </c>
      <c r="C49" s="15"/>
      <c r="D49" s="110">
        <v>152</v>
      </c>
      <c r="E49" s="110"/>
      <c r="F49" s="40"/>
      <c r="G49" s="110" t="s">
        <v>823</v>
      </c>
      <c r="H49" s="110"/>
      <c r="I49" s="94" t="s">
        <v>319</v>
      </c>
      <c r="J49" s="110">
        <v>98</v>
      </c>
      <c r="K49" s="110"/>
      <c r="L49" s="40"/>
    </row>
    <row r="50" spans="1:12" ht="24.75" x14ac:dyDescent="0.25">
      <c r="A50" s="14"/>
      <c r="B50" s="83" t="s">
        <v>144</v>
      </c>
      <c r="C50" s="22"/>
      <c r="D50" s="272" t="s">
        <v>824</v>
      </c>
      <c r="E50" s="272"/>
      <c r="F50" s="90" t="s">
        <v>319</v>
      </c>
      <c r="G50" s="170">
        <v>1871</v>
      </c>
      <c r="H50" s="170"/>
      <c r="I50" s="22"/>
      <c r="J50" s="272" t="s">
        <v>825</v>
      </c>
      <c r="K50" s="272"/>
      <c r="L50" s="90" t="s">
        <v>319</v>
      </c>
    </row>
    <row r="51" spans="1:12" x14ac:dyDescent="0.25">
      <c r="A51" s="14"/>
      <c r="B51" s="181"/>
      <c r="C51" s="15"/>
      <c r="D51" s="68"/>
      <c r="E51" s="68"/>
      <c r="F51" s="15"/>
      <c r="G51" s="68"/>
      <c r="H51" s="68"/>
      <c r="I51" s="15"/>
      <c r="J51" s="68"/>
      <c r="K51" s="68"/>
      <c r="L51" s="15"/>
    </row>
    <row r="52" spans="1:12" ht="25.5" thickBot="1" x14ac:dyDescent="0.3">
      <c r="A52" s="14"/>
      <c r="B52" s="266" t="s">
        <v>145</v>
      </c>
      <c r="C52" s="34"/>
      <c r="D52" s="177">
        <v>261</v>
      </c>
      <c r="E52" s="177"/>
      <c r="F52" s="34"/>
      <c r="G52" s="177" t="s">
        <v>826</v>
      </c>
      <c r="H52" s="177"/>
      <c r="I52" s="267" t="s">
        <v>319</v>
      </c>
      <c r="J52" s="177">
        <v>151</v>
      </c>
      <c r="K52" s="177"/>
      <c r="L52" s="34"/>
    </row>
    <row r="53" spans="1:12" ht="15.75" thickBot="1" x14ac:dyDescent="0.3">
      <c r="A53" s="14"/>
      <c r="B53" s="174" t="s">
        <v>809</v>
      </c>
      <c r="C53" s="53"/>
      <c r="D53" s="175" t="s">
        <v>317</v>
      </c>
      <c r="E53" s="176">
        <v>4021</v>
      </c>
      <c r="F53" s="53"/>
      <c r="G53" s="175" t="s">
        <v>317</v>
      </c>
      <c r="H53" s="175" t="s">
        <v>827</v>
      </c>
      <c r="I53" s="268" t="s">
        <v>319</v>
      </c>
      <c r="J53" s="175" t="s">
        <v>317</v>
      </c>
      <c r="K53" s="176">
        <v>2571</v>
      </c>
      <c r="L53" s="53"/>
    </row>
    <row r="54" spans="1:12" ht="15.75" thickTop="1" x14ac:dyDescent="0.25">
      <c r="A54" s="14"/>
      <c r="B54" s="270"/>
      <c r="C54" s="22"/>
      <c r="D54" s="164"/>
      <c r="E54" s="164"/>
      <c r="F54" s="22"/>
      <c r="G54" s="164"/>
      <c r="H54" s="164"/>
      <c r="I54" s="22"/>
      <c r="J54" s="164"/>
      <c r="K54" s="164"/>
      <c r="L54" s="22"/>
    </row>
    <row r="55" spans="1:12" x14ac:dyDescent="0.25">
      <c r="A55" s="14"/>
      <c r="B55" s="271" t="s">
        <v>828</v>
      </c>
      <c r="C55" s="15"/>
      <c r="D55" s="68"/>
      <c r="E55" s="68"/>
      <c r="F55" s="15"/>
      <c r="G55" s="68"/>
      <c r="H55" s="68"/>
      <c r="I55" s="15"/>
      <c r="J55" s="68"/>
      <c r="K55" s="68"/>
      <c r="L55" s="15"/>
    </row>
    <row r="56" spans="1:12" ht="24.75" x14ac:dyDescent="0.25">
      <c r="A56" s="14"/>
      <c r="B56" s="83" t="s">
        <v>829</v>
      </c>
      <c r="C56" s="22"/>
      <c r="D56" s="89" t="s">
        <v>317</v>
      </c>
      <c r="E56" s="89" t="s">
        <v>830</v>
      </c>
      <c r="F56" s="90" t="s">
        <v>319</v>
      </c>
      <c r="G56" s="89" t="s">
        <v>317</v>
      </c>
      <c r="H56" s="91">
        <v>1827</v>
      </c>
      <c r="I56" s="22"/>
      <c r="J56" s="89" t="s">
        <v>317</v>
      </c>
      <c r="K56" s="89" t="s">
        <v>831</v>
      </c>
      <c r="L56" s="90" t="s">
        <v>319</v>
      </c>
    </row>
    <row r="57" spans="1:12" x14ac:dyDescent="0.25">
      <c r="A57" s="14"/>
      <c r="B57" s="181"/>
      <c r="C57" s="15"/>
      <c r="D57" s="68"/>
      <c r="E57" s="68"/>
      <c r="F57" s="15"/>
      <c r="G57" s="68"/>
      <c r="H57" s="68"/>
      <c r="I57" s="15"/>
      <c r="J57" s="68"/>
      <c r="K57" s="68"/>
      <c r="L57" s="15"/>
    </row>
    <row r="58" spans="1:12" ht="24.75" x14ac:dyDescent="0.25">
      <c r="A58" s="14"/>
      <c r="B58" s="83" t="s">
        <v>137</v>
      </c>
      <c r="C58" s="22"/>
      <c r="D58" s="66"/>
      <c r="E58" s="66"/>
      <c r="F58" s="22"/>
      <c r="G58" s="66"/>
      <c r="H58" s="66"/>
      <c r="I58" s="22"/>
      <c r="J58" s="66"/>
      <c r="K58" s="66"/>
      <c r="L58" s="22"/>
    </row>
    <row r="59" spans="1:12" ht="24.75" x14ac:dyDescent="0.25">
      <c r="A59" s="14"/>
      <c r="B59" s="84" t="s">
        <v>138</v>
      </c>
      <c r="C59" s="15"/>
      <c r="D59" s="108" t="s">
        <v>832</v>
      </c>
      <c r="E59" s="108"/>
      <c r="F59" s="85" t="s">
        <v>319</v>
      </c>
      <c r="G59" s="169">
        <v>19570</v>
      </c>
      <c r="H59" s="169"/>
      <c r="I59" s="15"/>
      <c r="J59" s="108" t="s">
        <v>833</v>
      </c>
      <c r="K59" s="108"/>
      <c r="L59" s="85" t="s">
        <v>319</v>
      </c>
    </row>
    <row r="60" spans="1:12" ht="25.5" thickBot="1" x14ac:dyDescent="0.3">
      <c r="A60" s="14"/>
      <c r="B60" s="88" t="s">
        <v>139</v>
      </c>
      <c r="C60" s="22"/>
      <c r="D60" s="180">
        <v>8592</v>
      </c>
      <c r="E60" s="180"/>
      <c r="F60" s="34"/>
      <c r="G60" s="177" t="s">
        <v>834</v>
      </c>
      <c r="H60" s="177"/>
      <c r="I60" s="267" t="s">
        <v>319</v>
      </c>
      <c r="J60" s="180">
        <v>5564</v>
      </c>
      <c r="K60" s="180"/>
      <c r="L60" s="34"/>
    </row>
    <row r="61" spans="1:12" ht="24.75" x14ac:dyDescent="0.25">
      <c r="A61" s="14"/>
      <c r="B61" s="99" t="s">
        <v>140</v>
      </c>
      <c r="C61" s="15"/>
      <c r="D61" s="274" t="s">
        <v>835</v>
      </c>
      <c r="E61" s="274"/>
      <c r="F61" s="85" t="s">
        <v>319</v>
      </c>
      <c r="G61" s="273">
        <v>16542</v>
      </c>
      <c r="H61" s="273"/>
      <c r="I61" s="15"/>
      <c r="J61" s="274" t="s">
        <v>836</v>
      </c>
      <c r="K61" s="274"/>
      <c r="L61" s="85" t="s">
        <v>319</v>
      </c>
    </row>
    <row r="62" spans="1:12" x14ac:dyDescent="0.25">
      <c r="A62" s="14"/>
      <c r="B62" s="270"/>
      <c r="C62" s="22"/>
      <c r="D62" s="66"/>
      <c r="E62" s="66"/>
      <c r="F62" s="22"/>
      <c r="G62" s="66"/>
      <c r="H62" s="66"/>
      <c r="I62" s="22"/>
      <c r="J62" s="66"/>
      <c r="K62" s="66"/>
      <c r="L62" s="22"/>
    </row>
    <row r="63" spans="1:12" ht="24.75" x14ac:dyDescent="0.25">
      <c r="A63" s="14"/>
      <c r="B63" s="99" t="s">
        <v>143</v>
      </c>
      <c r="C63" s="15"/>
      <c r="D63" s="108">
        <v>92</v>
      </c>
      <c r="E63" s="108"/>
      <c r="F63" s="15"/>
      <c r="G63" s="108" t="s">
        <v>837</v>
      </c>
      <c r="H63" s="108"/>
      <c r="I63" s="85" t="s">
        <v>319</v>
      </c>
      <c r="J63" s="108">
        <v>60</v>
      </c>
      <c r="K63" s="108"/>
      <c r="L63" s="15"/>
    </row>
    <row r="64" spans="1:12" x14ac:dyDescent="0.25">
      <c r="A64" s="14"/>
      <c r="B64" s="270"/>
      <c r="C64" s="22"/>
      <c r="D64" s="66"/>
      <c r="E64" s="66"/>
      <c r="F64" s="22"/>
      <c r="G64" s="66"/>
      <c r="H64" s="66"/>
      <c r="I64" s="22"/>
      <c r="J64" s="66"/>
      <c r="K64" s="66"/>
      <c r="L64" s="22"/>
    </row>
    <row r="65" spans="1:12" ht="25.5" thickBot="1" x14ac:dyDescent="0.3">
      <c r="A65" s="14"/>
      <c r="B65" s="168" t="s">
        <v>145</v>
      </c>
      <c r="C65" s="40"/>
      <c r="D65" s="110">
        <v>330</v>
      </c>
      <c r="E65" s="110"/>
      <c r="F65" s="40"/>
      <c r="G65" s="110" t="s">
        <v>838</v>
      </c>
      <c r="H65" s="110"/>
      <c r="I65" s="94" t="s">
        <v>319</v>
      </c>
      <c r="J65" s="110">
        <v>190</v>
      </c>
      <c r="K65" s="110"/>
      <c r="L65" s="40"/>
    </row>
    <row r="66" spans="1:12" ht="15.75" thickBot="1" x14ac:dyDescent="0.3">
      <c r="A66" s="14"/>
      <c r="B66" s="95" t="s">
        <v>839</v>
      </c>
      <c r="C66" s="44"/>
      <c r="D66" s="98" t="s">
        <v>317</v>
      </c>
      <c r="E66" s="98" t="s">
        <v>840</v>
      </c>
      <c r="F66" s="96" t="s">
        <v>319</v>
      </c>
      <c r="G66" s="98" t="s">
        <v>317</v>
      </c>
      <c r="H66" s="97">
        <v>18197</v>
      </c>
      <c r="I66" s="44"/>
      <c r="J66" s="98" t="s">
        <v>317</v>
      </c>
      <c r="K66" s="98" t="s">
        <v>841</v>
      </c>
      <c r="L66" s="96" t="s">
        <v>319</v>
      </c>
    </row>
    <row r="67" spans="1:12" ht="15.75" thickTop="1" x14ac:dyDescent="0.25">
      <c r="A67" s="14"/>
      <c r="B67" s="220"/>
      <c r="C67" s="220"/>
      <c r="D67" s="220"/>
      <c r="E67" s="220"/>
      <c r="F67" s="220"/>
      <c r="G67" s="220"/>
      <c r="H67" s="220"/>
      <c r="I67" s="220"/>
      <c r="J67" s="220"/>
      <c r="K67" s="220"/>
      <c r="L67" s="220"/>
    </row>
    <row r="68" spans="1:12" ht="15" customHeight="1" x14ac:dyDescent="0.25">
      <c r="A68" s="14" t="s">
        <v>1234</v>
      </c>
      <c r="B68" s="112" t="s">
        <v>7</v>
      </c>
      <c r="C68" s="112"/>
      <c r="D68" s="112"/>
      <c r="E68" s="112"/>
      <c r="F68" s="112"/>
      <c r="G68" s="112"/>
      <c r="H68" s="112"/>
      <c r="I68" s="112"/>
      <c r="J68" s="112"/>
      <c r="K68" s="112"/>
      <c r="L68" s="112"/>
    </row>
    <row r="69" spans="1:12" x14ac:dyDescent="0.25">
      <c r="A69" s="14"/>
      <c r="B69" s="114"/>
      <c r="C69" s="114"/>
      <c r="D69" s="114"/>
      <c r="E69" s="114"/>
      <c r="F69" s="114"/>
      <c r="G69" s="114"/>
      <c r="H69" s="114"/>
      <c r="I69" s="114"/>
      <c r="J69" s="114"/>
      <c r="K69" s="114"/>
      <c r="L69" s="114"/>
    </row>
    <row r="70" spans="1:12" x14ac:dyDescent="0.25">
      <c r="A70" s="14"/>
      <c r="B70" s="277"/>
      <c r="C70" s="277"/>
      <c r="D70" s="277"/>
      <c r="E70" s="277"/>
      <c r="F70" s="277"/>
      <c r="G70" s="277"/>
      <c r="H70" s="277"/>
      <c r="I70" s="277"/>
      <c r="J70" s="277"/>
      <c r="K70" s="277"/>
      <c r="L70" s="277"/>
    </row>
    <row r="71" spans="1:12" x14ac:dyDescent="0.25">
      <c r="A71" s="14"/>
      <c r="B71" s="275" t="s">
        <v>491</v>
      </c>
      <c r="C71" s="188"/>
      <c r="D71" s="62" t="s">
        <v>843</v>
      </c>
      <c r="E71" s="62"/>
      <c r="F71" s="188"/>
      <c r="G71" s="17" t="s">
        <v>845</v>
      </c>
      <c r="H71" s="188"/>
    </row>
    <row r="72" spans="1:12" x14ac:dyDescent="0.25">
      <c r="A72" s="14"/>
      <c r="B72" s="275"/>
      <c r="C72" s="188"/>
      <c r="D72" s="62" t="s">
        <v>844</v>
      </c>
      <c r="E72" s="62"/>
      <c r="F72" s="188"/>
      <c r="G72" s="17" t="s">
        <v>846</v>
      </c>
      <c r="H72" s="188"/>
    </row>
    <row r="73" spans="1:12" ht="15.75" thickBot="1" x14ac:dyDescent="0.3">
      <c r="A73" s="14"/>
      <c r="B73" s="276"/>
      <c r="C73" s="190"/>
      <c r="D73" s="57" t="s">
        <v>781</v>
      </c>
      <c r="E73" s="57"/>
      <c r="F73" s="188"/>
      <c r="G73" s="20"/>
      <c r="H73" s="190"/>
    </row>
    <row r="74" spans="1:12" ht="26.25" x14ac:dyDescent="0.25">
      <c r="A74" s="14"/>
      <c r="B74" s="21" t="s">
        <v>847</v>
      </c>
      <c r="C74" s="22"/>
      <c r="D74" s="29" t="s">
        <v>848</v>
      </c>
      <c r="E74" s="23"/>
      <c r="F74" s="22"/>
      <c r="G74" s="27" t="s">
        <v>110</v>
      </c>
      <c r="H74" s="22"/>
    </row>
    <row r="75" spans="1:12" ht="26.25" x14ac:dyDescent="0.25">
      <c r="A75" s="14"/>
      <c r="B75" s="48" t="s">
        <v>849</v>
      </c>
      <c r="C75" s="15"/>
      <c r="D75" s="32" t="s">
        <v>850</v>
      </c>
      <c r="E75" s="13" t="s">
        <v>319</v>
      </c>
      <c r="F75" s="15"/>
      <c r="G75" s="13" t="s">
        <v>116</v>
      </c>
      <c r="H75" s="15"/>
    </row>
    <row r="76" spans="1:12" ht="27" thickBot="1" x14ac:dyDescent="0.3">
      <c r="A76" s="14"/>
      <c r="B76" s="223" t="s">
        <v>851</v>
      </c>
      <c r="C76" s="34"/>
      <c r="D76" s="36" t="s">
        <v>852</v>
      </c>
      <c r="E76" s="37" t="s">
        <v>319</v>
      </c>
      <c r="F76" s="22"/>
      <c r="G76" s="27" t="s">
        <v>116</v>
      </c>
      <c r="H76" s="22"/>
    </row>
    <row r="77" spans="1:12" x14ac:dyDescent="0.25">
      <c r="A77" s="14"/>
      <c r="B77" s="48" t="s">
        <v>853</v>
      </c>
      <c r="C77" s="15"/>
      <c r="D77" s="32" t="s">
        <v>854</v>
      </c>
      <c r="E77" s="13" t="s">
        <v>319</v>
      </c>
      <c r="F77" s="15"/>
      <c r="G77" s="15"/>
      <c r="H77" s="15"/>
    </row>
    <row r="78" spans="1:12" ht="15.75" thickBot="1" x14ac:dyDescent="0.3">
      <c r="A78" s="14"/>
      <c r="B78" s="223" t="s">
        <v>855</v>
      </c>
      <c r="C78" s="34"/>
      <c r="D78" s="36">
        <v>621</v>
      </c>
      <c r="E78" s="34"/>
      <c r="F78" s="22"/>
      <c r="G78" s="27" t="s">
        <v>123</v>
      </c>
      <c r="H78" s="22"/>
    </row>
    <row r="79" spans="1:12" ht="15.75" thickBot="1" x14ac:dyDescent="0.3">
      <c r="A79" s="14"/>
      <c r="B79" s="52" t="s">
        <v>856</v>
      </c>
      <c r="C79" s="53"/>
      <c r="D79" s="56" t="s">
        <v>857</v>
      </c>
      <c r="E79" s="54" t="s">
        <v>319</v>
      </c>
      <c r="F79" s="15"/>
      <c r="G79" s="13" t="s">
        <v>124</v>
      </c>
      <c r="H79" s="15"/>
    </row>
    <row r="80" spans="1:12" ht="15.75" thickTop="1" x14ac:dyDescent="0.25">
      <c r="A80" s="14"/>
      <c r="B80" s="115"/>
      <c r="C80" s="115"/>
      <c r="D80" s="115"/>
      <c r="E80" s="115"/>
      <c r="F80" s="115"/>
      <c r="G80" s="115"/>
      <c r="H80" s="115"/>
      <c r="I80" s="115"/>
      <c r="J80" s="115"/>
      <c r="K80" s="115"/>
      <c r="L80" s="115"/>
    </row>
    <row r="81" spans="1:12" ht="25.5" customHeight="1" x14ac:dyDescent="0.25">
      <c r="A81" s="14"/>
      <c r="B81" s="243" t="s">
        <v>858</v>
      </c>
      <c r="C81" s="243"/>
      <c r="D81" s="243"/>
      <c r="E81" s="243"/>
      <c r="F81" s="243"/>
      <c r="G81" s="243"/>
      <c r="H81" s="243"/>
      <c r="I81" s="243"/>
      <c r="J81" s="243"/>
      <c r="K81" s="243"/>
      <c r="L81" s="243"/>
    </row>
    <row r="82" spans="1:12" x14ac:dyDescent="0.25">
      <c r="A82" s="14"/>
      <c r="B82" s="114"/>
      <c r="C82" s="114"/>
      <c r="D82" s="114"/>
      <c r="E82" s="114"/>
      <c r="F82" s="114"/>
      <c r="G82" s="114"/>
      <c r="H82" s="114"/>
      <c r="I82" s="114"/>
      <c r="J82" s="114"/>
      <c r="K82" s="114"/>
      <c r="L82" s="114"/>
    </row>
  </sheetData>
  <mergeCells count="176">
    <mergeCell ref="B81:L81"/>
    <mergeCell ref="B82:L82"/>
    <mergeCell ref="A15:A67"/>
    <mergeCell ref="B15:L15"/>
    <mergeCell ref="B16:L16"/>
    <mergeCell ref="B17:L17"/>
    <mergeCell ref="B67:L67"/>
    <mergeCell ref="A68:A82"/>
    <mergeCell ref="B68:L68"/>
    <mergeCell ref="B69:L69"/>
    <mergeCell ref="B70:L70"/>
    <mergeCell ref="B80:L80"/>
    <mergeCell ref="A1:A2"/>
    <mergeCell ref="B1:L1"/>
    <mergeCell ref="B2:L2"/>
    <mergeCell ref="B3:L3"/>
    <mergeCell ref="A4:A14"/>
    <mergeCell ref="B4:L4"/>
    <mergeCell ref="B5:L5"/>
    <mergeCell ref="B6:L6"/>
    <mergeCell ref="B14:L14"/>
    <mergeCell ref="D65:E65"/>
    <mergeCell ref="G65:H65"/>
    <mergeCell ref="J65:K65"/>
    <mergeCell ref="B71:B73"/>
    <mergeCell ref="C71:C73"/>
    <mergeCell ref="D71:E71"/>
    <mergeCell ref="D72:E72"/>
    <mergeCell ref="D73:E73"/>
    <mergeCell ref="F71:F73"/>
    <mergeCell ref="H71:H73"/>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4:E54"/>
    <mergeCell ref="G54:H54"/>
    <mergeCell ref="J54:K54"/>
    <mergeCell ref="D55:E55"/>
    <mergeCell ref="G55:H55"/>
    <mergeCell ref="J55:K55"/>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6:E36"/>
    <mergeCell ref="G36:H36"/>
    <mergeCell ref="J36:K36"/>
    <mergeCell ref="D37:E37"/>
    <mergeCell ref="G37:H37"/>
    <mergeCell ref="J37:K37"/>
    <mergeCell ref="D33:E33"/>
    <mergeCell ref="G33:H33"/>
    <mergeCell ref="J33:K33"/>
    <mergeCell ref="D35:E35"/>
    <mergeCell ref="G35:H35"/>
    <mergeCell ref="J35:K35"/>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2:E22"/>
    <mergeCell ref="G22:H22"/>
    <mergeCell ref="J22:K22"/>
    <mergeCell ref="D23:E23"/>
    <mergeCell ref="G23:H23"/>
    <mergeCell ref="J23:K23"/>
    <mergeCell ref="G20:I20"/>
    <mergeCell ref="J18:L18"/>
    <mergeCell ref="J19:L19"/>
    <mergeCell ref="J20:L20"/>
    <mergeCell ref="D21:E21"/>
    <mergeCell ref="G21:H21"/>
    <mergeCell ref="J21:K21"/>
    <mergeCell ref="D12:E12"/>
    <mergeCell ref="G12:H12"/>
    <mergeCell ref="J12:K12"/>
    <mergeCell ref="B18:B20"/>
    <mergeCell ref="C18:C20"/>
    <mergeCell ref="D18:F18"/>
    <mergeCell ref="D19:F19"/>
    <mergeCell ref="D20:F20"/>
    <mergeCell ref="G18:I18"/>
    <mergeCell ref="G19:I19"/>
    <mergeCell ref="J7:L7"/>
    <mergeCell ref="J8:L8"/>
    <mergeCell ref="J9:L9"/>
    <mergeCell ref="D11:E11"/>
    <mergeCell ref="G11:H11"/>
    <mergeCell ref="J11:K11"/>
    <mergeCell ref="B7:B9"/>
    <mergeCell ref="C7:C9"/>
    <mergeCell ref="D7:F7"/>
    <mergeCell ref="D8:F8"/>
    <mergeCell ref="D9:F9"/>
    <mergeCell ref="G7:I7"/>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9"/>
  <sheetViews>
    <sheetView showGridLines="0" workbookViewId="0"/>
  </sheetViews>
  <sheetFormatPr defaultRowHeight="15" x14ac:dyDescent="0.25"/>
  <cols>
    <col min="1" max="2" width="36.5703125" bestFit="1" customWidth="1"/>
    <col min="3" max="3" width="9.42578125" customWidth="1"/>
    <col min="4" max="4" width="5.140625" customWidth="1"/>
    <col min="5" max="5" width="6.7109375" customWidth="1"/>
    <col min="6" max="6" width="5.140625" customWidth="1"/>
    <col min="7" max="7" width="2.5703125" customWidth="1"/>
    <col min="8" max="9" width="6.7109375" customWidth="1"/>
    <col min="10" max="10" width="2.5703125" customWidth="1"/>
    <col min="11" max="11" width="6.7109375" customWidth="1"/>
    <col min="12" max="12" width="1.85546875" customWidth="1"/>
    <col min="13" max="13" width="5.85546875" customWidth="1"/>
    <col min="14" max="14" width="6.42578125" customWidth="1"/>
    <col min="15" max="15" width="1.5703125" customWidth="1"/>
    <col min="16" max="16" width="1.85546875" customWidth="1"/>
    <col min="17" max="17" width="5.85546875" customWidth="1"/>
    <col min="18" max="19" width="9.42578125" customWidth="1"/>
    <col min="20" max="20" width="1.85546875" customWidth="1"/>
    <col min="21" max="21" width="5" customWidth="1"/>
    <col min="22" max="23" width="9.42578125" customWidth="1"/>
    <col min="24" max="24" width="1.85546875" customWidth="1"/>
    <col min="25" max="25" width="5" customWidth="1"/>
    <col min="26" max="27" width="9.42578125" customWidth="1"/>
  </cols>
  <sheetData>
    <row r="1" spans="1:27" ht="15" customHeight="1" x14ac:dyDescent="0.25">
      <c r="A1" s="9" t="s">
        <v>123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859</v>
      </c>
      <c r="B3" s="112" t="s">
        <v>7</v>
      </c>
      <c r="C3" s="112"/>
      <c r="D3" s="112"/>
      <c r="E3" s="112"/>
      <c r="F3" s="112"/>
      <c r="G3" s="112"/>
      <c r="H3" s="112"/>
      <c r="I3" s="112"/>
      <c r="J3" s="112"/>
      <c r="K3" s="112"/>
      <c r="L3" s="112"/>
      <c r="M3" s="112"/>
      <c r="N3" s="112"/>
      <c r="O3" s="112"/>
      <c r="P3" s="112"/>
      <c r="Q3" s="112"/>
      <c r="R3" s="112"/>
      <c r="S3" s="112"/>
      <c r="T3" s="112"/>
      <c r="U3" s="112"/>
      <c r="V3" s="112"/>
      <c r="W3" s="112"/>
      <c r="X3" s="112"/>
      <c r="Y3" s="112"/>
      <c r="Z3" s="112"/>
      <c r="AA3" s="112"/>
    </row>
    <row r="4" spans="1:27" ht="15" customHeight="1" x14ac:dyDescent="0.25">
      <c r="A4" s="14" t="s">
        <v>1236</v>
      </c>
      <c r="B4" s="112" t="s">
        <v>7</v>
      </c>
      <c r="C4" s="112"/>
      <c r="D4" s="112"/>
      <c r="E4" s="112"/>
      <c r="F4" s="112"/>
      <c r="G4" s="112"/>
      <c r="H4" s="112"/>
      <c r="I4" s="112"/>
      <c r="J4" s="112"/>
      <c r="K4" s="112"/>
      <c r="L4" s="112"/>
      <c r="M4" s="112"/>
      <c r="N4" s="112"/>
      <c r="O4" s="112"/>
      <c r="P4" s="112"/>
      <c r="Q4" s="112"/>
      <c r="R4" s="112"/>
      <c r="S4" s="112"/>
      <c r="T4" s="112"/>
      <c r="U4" s="112"/>
      <c r="V4" s="112"/>
      <c r="W4" s="112"/>
      <c r="X4" s="112"/>
      <c r="Y4" s="112"/>
      <c r="Z4" s="112"/>
      <c r="AA4" s="112"/>
    </row>
    <row r="5" spans="1:27" x14ac:dyDescent="0.25">
      <c r="A5" s="14"/>
      <c r="B5" s="114"/>
      <c r="C5" s="114"/>
      <c r="D5" s="114"/>
      <c r="E5" s="114"/>
      <c r="F5" s="114"/>
      <c r="G5" s="114"/>
      <c r="H5" s="114"/>
      <c r="I5" s="114"/>
      <c r="J5" s="114"/>
      <c r="K5" s="114"/>
      <c r="L5" s="114"/>
      <c r="M5" s="114"/>
      <c r="N5" s="114"/>
      <c r="O5" s="114"/>
      <c r="P5" s="114"/>
      <c r="Q5" s="114"/>
      <c r="R5" s="114"/>
      <c r="S5" s="114"/>
      <c r="T5" s="114"/>
      <c r="U5" s="114"/>
      <c r="V5" s="114"/>
      <c r="W5" s="114"/>
      <c r="X5" s="114"/>
      <c r="Y5" s="114"/>
      <c r="Z5" s="114"/>
      <c r="AA5" s="114"/>
    </row>
    <row r="6" spans="1:27" x14ac:dyDescent="0.25">
      <c r="A6" s="14"/>
      <c r="B6" s="114"/>
      <c r="C6" s="114"/>
      <c r="D6" s="114"/>
      <c r="E6" s="114"/>
      <c r="F6" s="114"/>
      <c r="G6" s="114"/>
      <c r="H6" s="114"/>
      <c r="I6" s="114"/>
      <c r="J6" s="114"/>
      <c r="K6" s="114"/>
      <c r="L6" s="114"/>
      <c r="M6" s="114"/>
      <c r="N6" s="114"/>
      <c r="O6" s="114"/>
      <c r="P6" s="114"/>
      <c r="Q6" s="114"/>
      <c r="R6" s="114"/>
      <c r="S6" s="114"/>
      <c r="T6" s="114"/>
      <c r="U6" s="114"/>
      <c r="V6" s="114"/>
      <c r="W6" s="114"/>
      <c r="X6" s="114"/>
      <c r="Y6" s="114"/>
      <c r="Z6" s="114"/>
      <c r="AA6" s="114"/>
    </row>
    <row r="7" spans="1:27" x14ac:dyDescent="0.25">
      <c r="A7" s="14"/>
      <c r="B7" s="181"/>
      <c r="C7" s="15"/>
      <c r="D7" s="60"/>
      <c r="E7" s="60"/>
      <c r="F7" s="16"/>
      <c r="G7" s="60"/>
      <c r="H7" s="60"/>
      <c r="I7" s="16"/>
      <c r="J7" s="62" t="s">
        <v>863</v>
      </c>
      <c r="K7" s="62"/>
      <c r="L7" s="62"/>
      <c r="M7" s="62"/>
      <c r="N7" s="62"/>
      <c r="O7" s="62"/>
    </row>
    <row r="8" spans="1:27" ht="15.75" thickBot="1" x14ac:dyDescent="0.3">
      <c r="A8" s="14"/>
      <c r="B8" s="181"/>
      <c r="C8" s="15"/>
      <c r="D8" s="57" t="s">
        <v>864</v>
      </c>
      <c r="E8" s="57"/>
      <c r="F8" s="57"/>
      <c r="G8" s="57"/>
      <c r="H8" s="57"/>
      <c r="I8" s="16"/>
      <c r="J8" s="57" t="s">
        <v>865</v>
      </c>
      <c r="K8" s="57"/>
      <c r="L8" s="57"/>
      <c r="M8" s="57"/>
      <c r="N8" s="57"/>
      <c r="O8" s="57"/>
    </row>
    <row r="9" spans="1:27" x14ac:dyDescent="0.25">
      <c r="A9" s="14"/>
      <c r="B9" s="181"/>
      <c r="C9" s="15"/>
      <c r="D9" s="63" t="s">
        <v>866</v>
      </c>
      <c r="E9" s="63"/>
      <c r="F9" s="63"/>
      <c r="G9" s="63"/>
      <c r="H9" s="63"/>
      <c r="I9" s="16"/>
      <c r="J9" s="63" t="s">
        <v>866</v>
      </c>
      <c r="K9" s="63"/>
      <c r="L9" s="63"/>
      <c r="M9" s="63"/>
      <c r="N9" s="63"/>
      <c r="O9" s="63"/>
    </row>
    <row r="10" spans="1:27" ht="15.75" thickBot="1" x14ac:dyDescent="0.3">
      <c r="A10" s="14"/>
      <c r="B10" s="181"/>
      <c r="C10" s="15"/>
      <c r="D10" s="57" t="s">
        <v>532</v>
      </c>
      <c r="E10" s="57"/>
      <c r="F10" s="57"/>
      <c r="G10" s="57"/>
      <c r="H10" s="57"/>
      <c r="I10" s="16"/>
      <c r="J10" s="57" t="s">
        <v>532</v>
      </c>
      <c r="K10" s="57"/>
      <c r="L10" s="57"/>
      <c r="M10" s="57"/>
      <c r="N10" s="57"/>
      <c r="O10" s="57"/>
    </row>
    <row r="11" spans="1:27" ht="15.75" thickBot="1" x14ac:dyDescent="0.3">
      <c r="A11" s="14"/>
      <c r="B11" s="258" t="s">
        <v>491</v>
      </c>
      <c r="C11" s="40"/>
      <c r="D11" s="226">
        <v>2013</v>
      </c>
      <c r="E11" s="226"/>
      <c r="F11" s="226"/>
      <c r="G11" s="57">
        <v>2012</v>
      </c>
      <c r="H11" s="57"/>
      <c r="I11" s="57"/>
      <c r="J11" s="226">
        <v>2013</v>
      </c>
      <c r="K11" s="226"/>
      <c r="L11" s="226"/>
      <c r="M11" s="226">
        <v>2012</v>
      </c>
      <c r="N11" s="226"/>
      <c r="O11" s="226"/>
    </row>
    <row r="12" spans="1:27" x14ac:dyDescent="0.25">
      <c r="A12" s="14"/>
      <c r="B12" s="21" t="s">
        <v>867</v>
      </c>
      <c r="C12" s="22"/>
      <c r="D12" s="67"/>
      <c r="E12" s="67"/>
      <c r="F12" s="22"/>
      <c r="G12" s="67"/>
      <c r="H12" s="67"/>
      <c r="I12" s="22"/>
      <c r="J12" s="67"/>
      <c r="K12" s="67"/>
      <c r="L12" s="22"/>
      <c r="M12" s="67"/>
      <c r="N12" s="67"/>
      <c r="O12" s="22"/>
    </row>
    <row r="13" spans="1:27" x14ac:dyDescent="0.25">
      <c r="A13" s="14"/>
      <c r="B13" s="24" t="s">
        <v>868</v>
      </c>
      <c r="C13" s="15"/>
      <c r="D13" s="32" t="s">
        <v>317</v>
      </c>
      <c r="E13" s="31">
        <v>260108</v>
      </c>
      <c r="F13" s="15"/>
      <c r="G13" s="32" t="s">
        <v>317</v>
      </c>
      <c r="H13" s="31">
        <v>274874</v>
      </c>
      <c r="I13" s="15"/>
      <c r="J13" s="32" t="s">
        <v>317</v>
      </c>
      <c r="K13" s="31">
        <v>35476</v>
      </c>
      <c r="L13" s="15"/>
      <c r="M13" s="32" t="s">
        <v>317</v>
      </c>
      <c r="N13" s="31">
        <v>32515</v>
      </c>
      <c r="O13" s="15"/>
    </row>
    <row r="14" spans="1:27" x14ac:dyDescent="0.25">
      <c r="A14" s="14"/>
      <c r="B14" s="38" t="s">
        <v>869</v>
      </c>
      <c r="C14" s="22"/>
      <c r="D14" s="76" t="s">
        <v>327</v>
      </c>
      <c r="E14" s="76"/>
      <c r="F14" s="22"/>
      <c r="G14" s="75">
        <v>2025</v>
      </c>
      <c r="H14" s="75"/>
      <c r="I14" s="22"/>
      <c r="J14" s="75">
        <v>1578</v>
      </c>
      <c r="K14" s="75"/>
      <c r="L14" s="22"/>
      <c r="M14" s="75">
        <v>1061</v>
      </c>
      <c r="N14" s="75"/>
      <c r="O14" s="22"/>
    </row>
    <row r="15" spans="1:27" x14ac:dyDescent="0.25">
      <c r="A15" s="14"/>
      <c r="B15" s="24" t="s">
        <v>870</v>
      </c>
      <c r="C15" s="15"/>
      <c r="D15" s="69">
        <v>9549</v>
      </c>
      <c r="E15" s="69"/>
      <c r="F15" s="15"/>
      <c r="G15" s="69">
        <v>10992</v>
      </c>
      <c r="H15" s="69"/>
      <c r="I15" s="15"/>
      <c r="J15" s="69">
        <v>1279</v>
      </c>
      <c r="K15" s="69"/>
      <c r="L15" s="15"/>
      <c r="M15" s="69">
        <v>1378</v>
      </c>
      <c r="N15" s="69"/>
      <c r="O15" s="15"/>
    </row>
    <row r="16" spans="1:27" x14ac:dyDescent="0.25">
      <c r="A16" s="14"/>
      <c r="B16" s="38" t="s">
        <v>871</v>
      </c>
      <c r="C16" s="22"/>
      <c r="D16" s="76" t="s">
        <v>872</v>
      </c>
      <c r="E16" s="76"/>
      <c r="F16" s="27" t="s">
        <v>319</v>
      </c>
      <c r="G16" s="75">
        <v>19535</v>
      </c>
      <c r="H16" s="75"/>
      <c r="I16" s="22"/>
      <c r="J16" s="76" t="s">
        <v>873</v>
      </c>
      <c r="K16" s="76"/>
      <c r="L16" s="27" t="s">
        <v>319</v>
      </c>
      <c r="M16" s="75">
        <v>1454</v>
      </c>
      <c r="N16" s="75"/>
      <c r="O16" s="22"/>
    </row>
    <row r="17" spans="1:27" x14ac:dyDescent="0.25">
      <c r="A17" s="14"/>
      <c r="B17" s="24" t="s">
        <v>874</v>
      </c>
      <c r="C17" s="15"/>
      <c r="D17" s="70" t="s">
        <v>327</v>
      </c>
      <c r="E17" s="70"/>
      <c r="F17" s="15"/>
      <c r="G17" s="69">
        <v>5473</v>
      </c>
      <c r="H17" s="69"/>
      <c r="I17" s="15"/>
      <c r="J17" s="70" t="s">
        <v>327</v>
      </c>
      <c r="K17" s="70"/>
      <c r="L17" s="15"/>
      <c r="M17" s="70" t="s">
        <v>327</v>
      </c>
      <c r="N17" s="70"/>
      <c r="O17" s="15"/>
    </row>
    <row r="18" spans="1:27" x14ac:dyDescent="0.25">
      <c r="A18" s="14"/>
      <c r="B18" s="38" t="s">
        <v>875</v>
      </c>
      <c r="C18" s="22"/>
      <c r="D18" s="76" t="s">
        <v>327</v>
      </c>
      <c r="E18" s="76"/>
      <c r="F18" s="22"/>
      <c r="G18" s="76" t="s">
        <v>876</v>
      </c>
      <c r="H18" s="76"/>
      <c r="I18" s="27" t="s">
        <v>319</v>
      </c>
      <c r="J18" s="76" t="s">
        <v>327</v>
      </c>
      <c r="K18" s="76"/>
      <c r="L18" s="22"/>
      <c r="M18" s="76" t="s">
        <v>327</v>
      </c>
      <c r="N18" s="76"/>
      <c r="O18" s="22"/>
    </row>
    <row r="19" spans="1:27" x14ac:dyDescent="0.25">
      <c r="A19" s="14"/>
      <c r="B19" s="24" t="s">
        <v>877</v>
      </c>
      <c r="C19" s="15"/>
      <c r="D19" s="70" t="s">
        <v>327</v>
      </c>
      <c r="E19" s="70"/>
      <c r="F19" s="15"/>
      <c r="G19" s="70" t="s">
        <v>878</v>
      </c>
      <c r="H19" s="70"/>
      <c r="I19" s="13" t="s">
        <v>319</v>
      </c>
      <c r="J19" s="70" t="s">
        <v>327</v>
      </c>
      <c r="K19" s="70"/>
      <c r="L19" s="15"/>
      <c r="M19" s="70" t="s">
        <v>327</v>
      </c>
      <c r="N19" s="70"/>
      <c r="O19" s="15"/>
    </row>
    <row r="20" spans="1:27" ht="15.75" thickBot="1" x14ac:dyDescent="0.3">
      <c r="A20" s="14"/>
      <c r="B20" s="51" t="s">
        <v>879</v>
      </c>
      <c r="C20" s="34"/>
      <c r="D20" s="72" t="s">
        <v>880</v>
      </c>
      <c r="E20" s="72"/>
      <c r="F20" s="37" t="s">
        <v>319</v>
      </c>
      <c r="G20" s="72" t="s">
        <v>881</v>
      </c>
      <c r="H20" s="72"/>
      <c r="I20" s="37" t="s">
        <v>319</v>
      </c>
      <c r="J20" s="72" t="s">
        <v>882</v>
      </c>
      <c r="K20" s="72"/>
      <c r="L20" s="37" t="s">
        <v>319</v>
      </c>
      <c r="M20" s="72" t="s">
        <v>883</v>
      </c>
      <c r="N20" s="72"/>
      <c r="O20" s="37" t="s">
        <v>319</v>
      </c>
    </row>
    <row r="21" spans="1:27" ht="15.75" thickBot="1" x14ac:dyDescent="0.3">
      <c r="A21" s="14"/>
      <c r="B21" s="224" t="s">
        <v>884</v>
      </c>
      <c r="C21" s="40"/>
      <c r="D21" s="227">
        <v>230361</v>
      </c>
      <c r="E21" s="227"/>
      <c r="F21" s="40"/>
      <c r="G21" s="227">
        <v>260108</v>
      </c>
      <c r="H21" s="227"/>
      <c r="I21" s="40"/>
      <c r="J21" s="227">
        <v>18766</v>
      </c>
      <c r="K21" s="227"/>
      <c r="L21" s="40"/>
      <c r="M21" s="227">
        <v>35476</v>
      </c>
      <c r="N21" s="227"/>
      <c r="O21" s="40"/>
    </row>
    <row r="22" spans="1:27" x14ac:dyDescent="0.25">
      <c r="A22" s="14"/>
      <c r="B22" s="21" t="s">
        <v>885</v>
      </c>
      <c r="C22" s="22"/>
      <c r="D22" s="67"/>
      <c r="E22" s="67"/>
      <c r="F22" s="22"/>
      <c r="G22" s="67"/>
      <c r="H22" s="67"/>
      <c r="I22" s="22"/>
      <c r="J22" s="67"/>
      <c r="K22" s="67"/>
      <c r="L22" s="22"/>
      <c r="M22" s="67"/>
      <c r="N22" s="67"/>
      <c r="O22" s="22"/>
    </row>
    <row r="23" spans="1:27" ht="26.25" x14ac:dyDescent="0.25">
      <c r="A23" s="14"/>
      <c r="B23" s="24" t="s">
        <v>886</v>
      </c>
      <c r="C23" s="15"/>
      <c r="D23" s="69">
        <v>160683</v>
      </c>
      <c r="E23" s="69"/>
      <c r="F23" s="15"/>
      <c r="G23" s="69">
        <v>134495</v>
      </c>
      <c r="H23" s="69"/>
      <c r="I23" s="15"/>
      <c r="J23" s="70" t="s">
        <v>327</v>
      </c>
      <c r="K23" s="70"/>
      <c r="L23" s="15"/>
      <c r="M23" s="70" t="s">
        <v>327</v>
      </c>
      <c r="N23" s="70"/>
      <c r="O23" s="15"/>
    </row>
    <row r="24" spans="1:27" x14ac:dyDescent="0.25">
      <c r="A24" s="14"/>
      <c r="B24" s="38" t="s">
        <v>887</v>
      </c>
      <c r="C24" s="22"/>
      <c r="D24" s="75">
        <v>33583</v>
      </c>
      <c r="E24" s="75"/>
      <c r="F24" s="22"/>
      <c r="G24" s="75">
        <v>16593</v>
      </c>
      <c r="H24" s="75"/>
      <c r="I24" s="22"/>
      <c r="J24" s="76" t="s">
        <v>327</v>
      </c>
      <c r="K24" s="76"/>
      <c r="L24" s="22"/>
      <c r="M24" s="76" t="s">
        <v>327</v>
      </c>
      <c r="N24" s="76"/>
      <c r="O24" s="22"/>
    </row>
    <row r="25" spans="1:27" x14ac:dyDescent="0.25">
      <c r="A25" s="14"/>
      <c r="B25" s="24" t="s">
        <v>888</v>
      </c>
      <c r="C25" s="15"/>
      <c r="D25" s="69">
        <v>5648</v>
      </c>
      <c r="E25" s="69"/>
      <c r="F25" s="15"/>
      <c r="G25" s="69">
        <v>34194</v>
      </c>
      <c r="H25" s="69"/>
      <c r="I25" s="15"/>
      <c r="J25" s="70">
        <v>995</v>
      </c>
      <c r="K25" s="70"/>
      <c r="L25" s="15"/>
      <c r="M25" s="70">
        <v>932</v>
      </c>
      <c r="N25" s="70"/>
      <c r="O25" s="15"/>
    </row>
    <row r="26" spans="1:27" x14ac:dyDescent="0.25">
      <c r="A26" s="14"/>
      <c r="B26" s="38" t="s">
        <v>875</v>
      </c>
      <c r="C26" s="22"/>
      <c r="D26" s="76" t="s">
        <v>327</v>
      </c>
      <c r="E26" s="76"/>
      <c r="F26" s="22"/>
      <c r="G26" s="76" t="s">
        <v>876</v>
      </c>
      <c r="H26" s="76"/>
      <c r="I26" s="27" t="s">
        <v>319</v>
      </c>
      <c r="J26" s="76" t="s">
        <v>327</v>
      </c>
      <c r="K26" s="76"/>
      <c r="L26" s="22"/>
      <c r="M26" s="76" t="s">
        <v>327</v>
      </c>
      <c r="N26" s="76"/>
      <c r="O26" s="22"/>
    </row>
    <row r="27" spans="1:27" ht="15.75" thickBot="1" x14ac:dyDescent="0.3">
      <c r="A27" s="14"/>
      <c r="B27" s="39" t="s">
        <v>879</v>
      </c>
      <c r="C27" s="40"/>
      <c r="D27" s="77" t="s">
        <v>880</v>
      </c>
      <c r="E27" s="77"/>
      <c r="F27" s="42" t="s">
        <v>319</v>
      </c>
      <c r="G27" s="77" t="s">
        <v>881</v>
      </c>
      <c r="H27" s="77"/>
      <c r="I27" s="42" t="s">
        <v>319</v>
      </c>
      <c r="J27" s="77" t="s">
        <v>882</v>
      </c>
      <c r="K27" s="77"/>
      <c r="L27" s="42" t="s">
        <v>319</v>
      </c>
      <c r="M27" s="77" t="s">
        <v>883</v>
      </c>
      <c r="N27" s="77"/>
      <c r="O27" s="42" t="s">
        <v>319</v>
      </c>
    </row>
    <row r="28" spans="1:27" ht="15.75" thickBot="1" x14ac:dyDescent="0.3">
      <c r="A28" s="14"/>
      <c r="B28" s="223" t="s">
        <v>889</v>
      </c>
      <c r="C28" s="34"/>
      <c r="D28" s="278">
        <v>189367</v>
      </c>
      <c r="E28" s="278"/>
      <c r="F28" s="34"/>
      <c r="G28" s="278">
        <v>160683</v>
      </c>
      <c r="H28" s="278"/>
      <c r="I28" s="34"/>
      <c r="J28" s="228" t="s">
        <v>327</v>
      </c>
      <c r="K28" s="228"/>
      <c r="L28" s="34"/>
      <c r="M28" s="228" t="s">
        <v>327</v>
      </c>
      <c r="N28" s="228"/>
      <c r="O28" s="34"/>
    </row>
    <row r="29" spans="1:27" ht="15.75" thickBot="1" x14ac:dyDescent="0.3">
      <c r="A29" s="14"/>
      <c r="B29" s="52" t="s">
        <v>890</v>
      </c>
      <c r="C29" s="53"/>
      <c r="D29" s="56" t="s">
        <v>317</v>
      </c>
      <c r="E29" s="56" t="s">
        <v>891</v>
      </c>
      <c r="F29" s="54" t="s">
        <v>319</v>
      </c>
      <c r="G29" s="56" t="s">
        <v>317</v>
      </c>
      <c r="H29" s="56" t="s">
        <v>892</v>
      </c>
      <c r="I29" s="54" t="s">
        <v>319</v>
      </c>
      <c r="J29" s="56" t="s">
        <v>317</v>
      </c>
      <c r="K29" s="56" t="s">
        <v>893</v>
      </c>
      <c r="L29" s="54" t="s">
        <v>319</v>
      </c>
      <c r="M29" s="56" t="s">
        <v>317</v>
      </c>
      <c r="N29" s="56" t="s">
        <v>894</v>
      </c>
      <c r="O29" s="54" t="s">
        <v>319</v>
      </c>
    </row>
    <row r="30" spans="1:27" ht="15.75" thickTop="1" x14ac:dyDescent="0.25">
      <c r="A30" s="14"/>
      <c r="B30" s="114"/>
      <c r="C30" s="114"/>
      <c r="D30" s="114"/>
      <c r="E30" s="114"/>
      <c r="F30" s="114"/>
      <c r="G30" s="114"/>
      <c r="H30" s="114"/>
      <c r="I30" s="114"/>
      <c r="J30" s="114"/>
      <c r="K30" s="114"/>
      <c r="L30" s="114"/>
      <c r="M30" s="114"/>
      <c r="N30" s="114"/>
      <c r="O30" s="114"/>
      <c r="P30" s="114"/>
      <c r="Q30" s="114"/>
      <c r="R30" s="114"/>
      <c r="S30" s="114"/>
      <c r="T30" s="114"/>
      <c r="U30" s="114"/>
      <c r="V30" s="114"/>
      <c r="W30" s="114"/>
      <c r="X30" s="114"/>
      <c r="Y30" s="114"/>
      <c r="Z30" s="114"/>
      <c r="AA30" s="114"/>
    </row>
    <row r="31" spans="1:27" ht="15" customHeight="1" x14ac:dyDescent="0.25">
      <c r="A31" s="14" t="s">
        <v>1237</v>
      </c>
      <c r="B31" s="112" t="s">
        <v>7</v>
      </c>
      <c r="C31" s="112"/>
      <c r="D31" s="112"/>
      <c r="E31" s="112"/>
      <c r="F31" s="112"/>
      <c r="G31" s="112"/>
      <c r="H31" s="112"/>
      <c r="I31" s="112"/>
      <c r="J31" s="112"/>
      <c r="K31" s="112"/>
      <c r="L31" s="112"/>
      <c r="M31" s="112"/>
      <c r="N31" s="112"/>
      <c r="O31" s="112"/>
      <c r="P31" s="112"/>
      <c r="Q31" s="112"/>
      <c r="R31" s="112"/>
      <c r="S31" s="112"/>
      <c r="T31" s="112"/>
      <c r="U31" s="112"/>
      <c r="V31" s="112"/>
      <c r="W31" s="112"/>
      <c r="X31" s="112"/>
      <c r="Y31" s="112"/>
      <c r="Z31" s="112"/>
      <c r="AA31" s="112"/>
    </row>
    <row r="32" spans="1:27" x14ac:dyDescent="0.25">
      <c r="A32" s="14"/>
      <c r="B32" s="114"/>
      <c r="C32" s="114"/>
      <c r="D32" s="114"/>
      <c r="E32" s="114"/>
      <c r="F32" s="114"/>
      <c r="G32" s="114"/>
      <c r="H32" s="114"/>
      <c r="I32" s="114"/>
      <c r="J32" s="114"/>
      <c r="K32" s="114"/>
      <c r="L32" s="114"/>
      <c r="M32" s="114"/>
      <c r="N32" s="114"/>
      <c r="O32" s="114"/>
      <c r="P32" s="114"/>
      <c r="Q32" s="114"/>
      <c r="R32" s="114"/>
      <c r="S32" s="114"/>
      <c r="T32" s="114"/>
      <c r="U32" s="114"/>
      <c r="V32" s="114"/>
      <c r="W32" s="114"/>
      <c r="X32" s="114"/>
      <c r="Y32" s="114"/>
      <c r="Z32" s="114"/>
      <c r="AA32" s="114"/>
    </row>
    <row r="33" spans="1:27" x14ac:dyDescent="0.25">
      <c r="A33" s="14"/>
      <c r="B33" s="114"/>
      <c r="C33" s="114"/>
      <c r="D33" s="114"/>
      <c r="E33" s="114"/>
      <c r="F33" s="114"/>
      <c r="G33" s="114"/>
      <c r="H33" s="114"/>
      <c r="I33" s="114"/>
      <c r="J33" s="114"/>
      <c r="K33" s="114"/>
      <c r="L33" s="114"/>
      <c r="M33" s="114"/>
      <c r="N33" s="114"/>
      <c r="O33" s="114"/>
      <c r="P33" s="114"/>
      <c r="Q33" s="114"/>
      <c r="R33" s="114"/>
      <c r="S33" s="114"/>
      <c r="T33" s="114"/>
      <c r="U33" s="114"/>
      <c r="V33" s="114"/>
      <c r="W33" s="114"/>
      <c r="X33" s="114"/>
      <c r="Y33" s="114"/>
      <c r="Z33" s="114"/>
      <c r="AA33" s="114"/>
    </row>
    <row r="34" spans="1:27" x14ac:dyDescent="0.25">
      <c r="A34" s="14"/>
      <c r="B34" s="188"/>
      <c r="C34" s="60"/>
      <c r="D34" s="62" t="s">
        <v>898</v>
      </c>
      <c r="E34" s="62"/>
      <c r="F34" s="62"/>
      <c r="G34" s="62"/>
      <c r="H34" s="62"/>
      <c r="I34" s="62"/>
      <c r="J34" s="62"/>
      <c r="K34" s="60"/>
      <c r="L34" s="62" t="s">
        <v>899</v>
      </c>
      <c r="M34" s="62"/>
      <c r="N34" s="62"/>
      <c r="O34" s="62"/>
      <c r="P34" s="62"/>
      <c r="Q34" s="62"/>
      <c r="R34" s="62"/>
      <c r="S34" s="60"/>
    </row>
    <row r="35" spans="1:27" ht="15.75" thickBot="1" x14ac:dyDescent="0.3">
      <c r="A35" s="14"/>
      <c r="B35" s="188"/>
      <c r="C35" s="60"/>
      <c r="D35" s="57"/>
      <c r="E35" s="57"/>
      <c r="F35" s="57"/>
      <c r="G35" s="57"/>
      <c r="H35" s="57"/>
      <c r="I35" s="57"/>
      <c r="J35" s="57"/>
      <c r="K35" s="60"/>
      <c r="L35" s="57" t="s">
        <v>865</v>
      </c>
      <c r="M35" s="57"/>
      <c r="N35" s="57"/>
      <c r="O35" s="57"/>
      <c r="P35" s="57"/>
      <c r="Q35" s="57"/>
      <c r="R35" s="57"/>
      <c r="S35" s="61"/>
    </row>
    <row r="36" spans="1:27" ht="15.75" thickBot="1" x14ac:dyDescent="0.3">
      <c r="A36" s="14"/>
      <c r="B36" s="15"/>
      <c r="C36" s="16"/>
      <c r="D36" s="226" t="s">
        <v>476</v>
      </c>
      <c r="E36" s="226"/>
      <c r="F36" s="226"/>
      <c r="G36" s="226"/>
      <c r="H36" s="226"/>
      <c r="I36" s="226"/>
      <c r="J36" s="226"/>
      <c r="K36" s="16"/>
      <c r="L36" s="226" t="s">
        <v>476</v>
      </c>
      <c r="M36" s="226"/>
      <c r="N36" s="226"/>
      <c r="O36" s="226"/>
      <c r="P36" s="226"/>
      <c r="Q36" s="226"/>
      <c r="R36" s="226"/>
      <c r="S36" s="19"/>
    </row>
    <row r="37" spans="1:27" ht="15.75" thickBot="1" x14ac:dyDescent="0.3">
      <c r="A37" s="14"/>
      <c r="B37" s="221" t="s">
        <v>304</v>
      </c>
      <c r="C37" s="19"/>
      <c r="D37" s="226">
        <v>2013</v>
      </c>
      <c r="E37" s="226"/>
      <c r="F37" s="226"/>
      <c r="G37" s="19"/>
      <c r="H37" s="226">
        <v>2012</v>
      </c>
      <c r="I37" s="226"/>
      <c r="J37" s="226"/>
      <c r="K37" s="19"/>
      <c r="L37" s="226">
        <v>2013</v>
      </c>
      <c r="M37" s="226"/>
      <c r="N37" s="226"/>
      <c r="O37" s="172"/>
      <c r="P37" s="226">
        <v>2012</v>
      </c>
      <c r="Q37" s="226"/>
      <c r="R37" s="226"/>
      <c r="S37" s="19"/>
    </row>
    <row r="38" spans="1:27" x14ac:dyDescent="0.25">
      <c r="A38" s="14"/>
      <c r="B38" s="21" t="s">
        <v>900</v>
      </c>
      <c r="C38" s="22"/>
      <c r="D38" s="29" t="s">
        <v>317</v>
      </c>
      <c r="E38" s="28">
        <v>57327</v>
      </c>
      <c r="F38" s="280"/>
      <c r="G38" s="280"/>
      <c r="H38" s="29" t="s">
        <v>317</v>
      </c>
      <c r="I38" s="28">
        <v>110043</v>
      </c>
      <c r="J38" s="280"/>
      <c r="K38" s="280"/>
      <c r="L38" s="29" t="s">
        <v>317</v>
      </c>
      <c r="M38" s="29" t="s">
        <v>901</v>
      </c>
      <c r="N38" s="282" t="s">
        <v>319</v>
      </c>
      <c r="O38" s="282"/>
      <c r="P38" s="29" t="s">
        <v>317</v>
      </c>
      <c r="Q38" s="28">
        <v>10955</v>
      </c>
      <c r="R38" s="280"/>
      <c r="S38" s="280"/>
    </row>
    <row r="39" spans="1:27" ht="15.75" thickBot="1" x14ac:dyDescent="0.3">
      <c r="A39" s="14"/>
      <c r="B39" s="224" t="s">
        <v>902</v>
      </c>
      <c r="C39" s="40"/>
      <c r="D39" s="79">
        <v>5140</v>
      </c>
      <c r="E39" s="79"/>
      <c r="F39" s="190"/>
      <c r="G39" s="190"/>
      <c r="H39" s="79">
        <v>5353</v>
      </c>
      <c r="I39" s="79"/>
      <c r="J39" s="190"/>
      <c r="K39" s="190"/>
      <c r="L39" s="77" t="s">
        <v>327</v>
      </c>
      <c r="M39" s="77"/>
      <c r="N39" s="190"/>
      <c r="O39" s="190"/>
      <c r="P39" s="77" t="s">
        <v>327</v>
      </c>
      <c r="Q39" s="77"/>
      <c r="R39" s="190"/>
      <c r="S39" s="190"/>
    </row>
    <row r="40" spans="1:27" ht="27" thickBot="1" x14ac:dyDescent="0.3">
      <c r="A40" s="14"/>
      <c r="B40" s="43" t="s">
        <v>903</v>
      </c>
      <c r="C40" s="44"/>
      <c r="D40" s="47" t="s">
        <v>317</v>
      </c>
      <c r="E40" s="46">
        <v>62467</v>
      </c>
      <c r="F40" s="283"/>
      <c r="G40" s="283"/>
      <c r="H40" s="47" t="s">
        <v>317</v>
      </c>
      <c r="I40" s="46">
        <v>115396</v>
      </c>
      <c r="J40" s="283"/>
      <c r="K40" s="283"/>
      <c r="L40" s="47" t="s">
        <v>317</v>
      </c>
      <c r="M40" s="47" t="s">
        <v>901</v>
      </c>
      <c r="N40" s="284" t="s">
        <v>319</v>
      </c>
      <c r="O40" s="284"/>
      <c r="P40" s="47" t="s">
        <v>317</v>
      </c>
      <c r="Q40" s="46">
        <v>10955</v>
      </c>
      <c r="R40" s="283"/>
      <c r="S40" s="283"/>
    </row>
    <row r="41" spans="1:27" ht="15.75" thickTop="1" x14ac:dyDescent="0.25">
      <c r="A41" s="14"/>
      <c r="B41" s="15"/>
      <c r="C41" s="15"/>
      <c r="D41" s="15"/>
      <c r="E41" s="15"/>
      <c r="F41" s="15"/>
      <c r="G41" s="15"/>
      <c r="H41" s="15"/>
      <c r="I41" s="15"/>
      <c r="J41" s="15"/>
      <c r="K41" s="15"/>
      <c r="L41" s="15"/>
      <c r="M41" s="15"/>
      <c r="N41" s="15"/>
      <c r="O41" s="15"/>
      <c r="P41" s="15"/>
      <c r="Q41" s="15"/>
      <c r="R41" s="15"/>
      <c r="S41" s="15"/>
    </row>
    <row r="42" spans="1:27" x14ac:dyDescent="0.25">
      <c r="A42" s="14"/>
      <c r="B42" s="114"/>
      <c r="C42" s="114"/>
      <c r="D42" s="114"/>
      <c r="E42" s="114"/>
      <c r="F42" s="114"/>
      <c r="G42" s="114"/>
      <c r="H42" s="114"/>
      <c r="I42" s="114"/>
      <c r="J42" s="114"/>
      <c r="K42" s="114"/>
      <c r="L42" s="114"/>
      <c r="M42" s="114"/>
      <c r="N42" s="114"/>
      <c r="O42" s="114"/>
      <c r="P42" s="114"/>
      <c r="Q42" s="114"/>
      <c r="R42" s="114"/>
      <c r="S42" s="114"/>
      <c r="T42" s="114"/>
      <c r="U42" s="114"/>
      <c r="V42" s="114"/>
      <c r="W42" s="114"/>
      <c r="X42" s="114"/>
      <c r="Y42" s="114"/>
      <c r="Z42" s="114"/>
      <c r="AA42" s="114"/>
    </row>
    <row r="43" spans="1:27" ht="15" customHeight="1" x14ac:dyDescent="0.25">
      <c r="A43" s="14" t="s">
        <v>1238</v>
      </c>
      <c r="B43" s="112" t="s">
        <v>7</v>
      </c>
      <c r="C43" s="112"/>
      <c r="D43" s="112"/>
      <c r="E43" s="112"/>
      <c r="F43" s="112"/>
      <c r="G43" s="112"/>
      <c r="H43" s="112"/>
      <c r="I43" s="112"/>
      <c r="J43" s="112"/>
      <c r="K43" s="112"/>
      <c r="L43" s="112"/>
      <c r="M43" s="112"/>
      <c r="N43" s="112"/>
      <c r="O43" s="112"/>
      <c r="P43" s="112"/>
      <c r="Q43" s="112"/>
      <c r="R43" s="112"/>
      <c r="S43" s="112"/>
      <c r="T43" s="112"/>
      <c r="U43" s="112"/>
      <c r="V43" s="112"/>
      <c r="W43" s="112"/>
      <c r="X43" s="112"/>
      <c r="Y43" s="112"/>
      <c r="Z43" s="112"/>
      <c r="AA43" s="112"/>
    </row>
    <row r="44" spans="1:27" x14ac:dyDescent="0.25">
      <c r="A44" s="14"/>
      <c r="B44" s="115"/>
      <c r="C44" s="115"/>
      <c r="D44" s="115"/>
      <c r="E44" s="115"/>
      <c r="F44" s="115"/>
      <c r="G44" s="115"/>
      <c r="H44" s="115"/>
      <c r="I44" s="115"/>
      <c r="J44" s="115"/>
      <c r="K44" s="115"/>
      <c r="L44" s="115"/>
      <c r="M44" s="115"/>
      <c r="N44" s="115"/>
      <c r="O44" s="115"/>
      <c r="P44" s="115"/>
      <c r="Q44" s="115"/>
      <c r="R44" s="115"/>
      <c r="S44" s="115"/>
      <c r="T44" s="115"/>
      <c r="U44" s="115"/>
      <c r="V44" s="115"/>
      <c r="W44" s="115"/>
      <c r="X44" s="115"/>
      <c r="Y44" s="115"/>
      <c r="Z44" s="115"/>
      <c r="AA44" s="115"/>
    </row>
    <row r="45" spans="1:27" x14ac:dyDescent="0.25">
      <c r="A45" s="14"/>
      <c r="B45" s="114"/>
      <c r="C45" s="114"/>
      <c r="D45" s="114"/>
      <c r="E45" s="114"/>
      <c r="F45" s="114"/>
      <c r="G45" s="114"/>
      <c r="H45" s="114"/>
      <c r="I45" s="114"/>
      <c r="J45" s="114"/>
      <c r="K45" s="114"/>
      <c r="L45" s="114"/>
      <c r="M45" s="114"/>
      <c r="N45" s="114"/>
      <c r="O45" s="114"/>
      <c r="P45" s="114"/>
      <c r="Q45" s="114"/>
      <c r="R45" s="114"/>
      <c r="S45" s="114"/>
      <c r="T45" s="114"/>
      <c r="U45" s="114"/>
      <c r="V45" s="114"/>
      <c r="W45" s="114"/>
      <c r="X45" s="114"/>
      <c r="Y45" s="114"/>
      <c r="Z45" s="114"/>
      <c r="AA45" s="114"/>
    </row>
    <row r="46" spans="1:27" ht="15.75" thickBot="1" x14ac:dyDescent="0.3">
      <c r="A46" s="14"/>
      <c r="B46" s="40"/>
      <c r="C46" s="19"/>
      <c r="D46" s="259">
        <v>2013</v>
      </c>
      <c r="E46" s="19"/>
      <c r="F46" s="259">
        <v>2012</v>
      </c>
      <c r="G46" s="19"/>
    </row>
    <row r="47" spans="1:27" x14ac:dyDescent="0.25">
      <c r="A47" s="14"/>
      <c r="B47" s="285" t="s">
        <v>906</v>
      </c>
      <c r="C47" s="22"/>
      <c r="D47" s="23"/>
      <c r="E47" s="22"/>
      <c r="F47" s="23"/>
      <c r="G47" s="22"/>
    </row>
    <row r="48" spans="1:27" x14ac:dyDescent="0.25">
      <c r="A48" s="14"/>
      <c r="B48" s="48" t="s">
        <v>907</v>
      </c>
      <c r="C48" s="15"/>
      <c r="D48" s="32">
        <v>4.66</v>
      </c>
      <c r="E48" s="13" t="s">
        <v>543</v>
      </c>
      <c r="F48" s="32">
        <v>3.77</v>
      </c>
      <c r="G48" s="13" t="s">
        <v>543</v>
      </c>
    </row>
    <row r="49" spans="1:27" ht="26.25" x14ac:dyDescent="0.25">
      <c r="A49" s="14"/>
      <c r="B49" s="21" t="s">
        <v>908</v>
      </c>
      <c r="C49" s="22"/>
      <c r="D49" s="29">
        <v>4.3899999999999997</v>
      </c>
      <c r="E49" s="22"/>
      <c r="F49" s="29">
        <v>3.49</v>
      </c>
      <c r="G49" s="22"/>
    </row>
    <row r="50" spans="1:27" x14ac:dyDescent="0.25">
      <c r="A50" s="14"/>
      <c r="B50" s="48" t="s">
        <v>909</v>
      </c>
      <c r="C50" s="15"/>
      <c r="D50" s="32">
        <v>4.2300000000000004</v>
      </c>
      <c r="E50" s="15"/>
      <c r="F50" s="32">
        <v>3.21</v>
      </c>
      <c r="G50" s="15"/>
    </row>
    <row r="51" spans="1:27" x14ac:dyDescent="0.25">
      <c r="A51" s="14"/>
      <c r="B51" s="21" t="s">
        <v>910</v>
      </c>
      <c r="C51" s="22"/>
      <c r="D51" s="29">
        <v>3.64</v>
      </c>
      <c r="E51" s="22"/>
      <c r="F51" s="29">
        <v>2.77</v>
      </c>
      <c r="G51" s="22"/>
    </row>
    <row r="52" spans="1:27" x14ac:dyDescent="0.25">
      <c r="A52" s="14"/>
      <c r="B52" s="48" t="s">
        <v>911</v>
      </c>
      <c r="C52" s="15"/>
      <c r="D52" s="32">
        <v>0.5</v>
      </c>
      <c r="E52" s="15"/>
      <c r="F52" s="32">
        <v>0.63</v>
      </c>
      <c r="G52" s="15"/>
    </row>
    <row r="53" spans="1:27" x14ac:dyDescent="0.25">
      <c r="A53" s="14"/>
      <c r="B53" s="285" t="s">
        <v>912</v>
      </c>
      <c r="C53" s="22"/>
      <c r="D53" s="23"/>
      <c r="E53" s="22"/>
      <c r="F53" s="23"/>
      <c r="G53" s="22"/>
    </row>
    <row r="54" spans="1:27" x14ac:dyDescent="0.25">
      <c r="A54" s="14"/>
      <c r="B54" s="48" t="s">
        <v>913</v>
      </c>
      <c r="C54" s="15"/>
      <c r="D54" s="32">
        <v>4.8</v>
      </c>
      <c r="E54" s="15"/>
      <c r="F54" s="32">
        <v>3.98</v>
      </c>
      <c r="G54" s="15"/>
    </row>
    <row r="55" spans="1:27" x14ac:dyDescent="0.25">
      <c r="A55" s="14"/>
      <c r="B55" s="114"/>
      <c r="C55" s="114"/>
      <c r="D55" s="114"/>
      <c r="E55" s="114"/>
      <c r="F55" s="114"/>
      <c r="G55" s="114"/>
      <c r="H55" s="114"/>
      <c r="I55" s="114"/>
      <c r="J55" s="114"/>
      <c r="K55" s="114"/>
      <c r="L55" s="114"/>
      <c r="M55" s="114"/>
      <c r="N55" s="114"/>
      <c r="O55" s="114"/>
      <c r="P55" s="114"/>
      <c r="Q55" s="114"/>
      <c r="R55" s="114"/>
      <c r="S55" s="114"/>
      <c r="T55" s="114"/>
      <c r="U55" s="114"/>
      <c r="V55" s="114"/>
      <c r="W55" s="114"/>
      <c r="X55" s="114"/>
      <c r="Y55" s="114"/>
      <c r="Z55" s="114"/>
      <c r="AA55" s="114"/>
    </row>
    <row r="56" spans="1:27" ht="15" customHeight="1" x14ac:dyDescent="0.25">
      <c r="A56" s="14" t="s">
        <v>1239</v>
      </c>
      <c r="B56" s="112" t="s">
        <v>7</v>
      </c>
      <c r="C56" s="112"/>
      <c r="D56" s="112"/>
      <c r="E56" s="112"/>
      <c r="F56" s="112"/>
      <c r="G56" s="112"/>
      <c r="H56" s="112"/>
      <c r="I56" s="112"/>
      <c r="J56" s="112"/>
      <c r="K56" s="112"/>
      <c r="L56" s="112"/>
      <c r="M56" s="112"/>
      <c r="N56" s="112"/>
      <c r="O56" s="112"/>
      <c r="P56" s="112"/>
      <c r="Q56" s="112"/>
      <c r="R56" s="112"/>
      <c r="S56" s="112"/>
      <c r="T56" s="112"/>
      <c r="U56" s="112"/>
      <c r="V56" s="112"/>
      <c r="W56" s="112"/>
      <c r="X56" s="112"/>
      <c r="Y56" s="112"/>
      <c r="Z56" s="112"/>
      <c r="AA56" s="112"/>
    </row>
    <row r="57" spans="1:27" x14ac:dyDescent="0.25">
      <c r="A57" s="14"/>
      <c r="B57" s="115"/>
      <c r="C57" s="115"/>
      <c r="D57" s="115"/>
      <c r="E57" s="115"/>
      <c r="F57" s="115"/>
      <c r="G57" s="115"/>
      <c r="H57" s="115"/>
      <c r="I57" s="115"/>
      <c r="J57" s="115"/>
      <c r="K57" s="115"/>
      <c r="L57" s="115"/>
      <c r="M57" s="115"/>
      <c r="N57" s="115"/>
      <c r="O57" s="115"/>
      <c r="P57" s="115"/>
      <c r="Q57" s="115"/>
      <c r="R57" s="115"/>
      <c r="S57" s="115"/>
      <c r="T57" s="115"/>
      <c r="U57" s="115"/>
      <c r="V57" s="115"/>
      <c r="W57" s="115"/>
      <c r="X57" s="115"/>
      <c r="Y57" s="115"/>
      <c r="Z57" s="115"/>
      <c r="AA57" s="115"/>
    </row>
    <row r="58" spans="1:27" x14ac:dyDescent="0.25">
      <c r="A58" s="14"/>
      <c r="B58" s="114"/>
      <c r="C58" s="114"/>
      <c r="D58" s="114"/>
      <c r="E58" s="114"/>
      <c r="F58" s="114"/>
      <c r="G58" s="114"/>
      <c r="H58" s="114"/>
      <c r="I58" s="114"/>
      <c r="J58" s="114"/>
      <c r="K58" s="114"/>
      <c r="L58" s="114"/>
      <c r="M58" s="114"/>
      <c r="N58" s="114"/>
      <c r="O58" s="114"/>
      <c r="P58" s="114"/>
      <c r="Q58" s="114"/>
      <c r="R58" s="114"/>
      <c r="S58" s="114"/>
      <c r="T58" s="114"/>
      <c r="U58" s="114"/>
      <c r="V58" s="114"/>
      <c r="W58" s="114"/>
      <c r="X58" s="114"/>
      <c r="Y58" s="114"/>
      <c r="Z58" s="114"/>
      <c r="AA58" s="114"/>
    </row>
    <row r="59" spans="1:27" ht="15.75" thickBot="1" x14ac:dyDescent="0.3">
      <c r="A59" s="14"/>
      <c r="B59" s="15"/>
      <c r="C59" s="16"/>
      <c r="D59" s="57" t="s">
        <v>898</v>
      </c>
      <c r="E59" s="57"/>
      <c r="F59" s="57"/>
      <c r="G59" s="57"/>
      <c r="H59" s="57"/>
      <c r="I59" s="57"/>
      <c r="J59" s="57"/>
      <c r="K59" s="57"/>
      <c r="L59" s="57"/>
      <c r="M59" s="57"/>
      <c r="N59" s="57"/>
      <c r="O59" s="16"/>
      <c r="P59" s="57" t="s">
        <v>915</v>
      </c>
      <c r="Q59" s="57"/>
      <c r="R59" s="57"/>
      <c r="S59" s="57"/>
      <c r="T59" s="57"/>
      <c r="U59" s="57"/>
      <c r="V59" s="57"/>
      <c r="W59" s="57"/>
      <c r="X59" s="57"/>
      <c r="Y59" s="57"/>
      <c r="Z59" s="57"/>
      <c r="AA59" s="19"/>
    </row>
    <row r="60" spans="1:27" ht="15.75" thickBot="1" x14ac:dyDescent="0.3">
      <c r="A60" s="14"/>
      <c r="B60" s="15"/>
      <c r="C60" s="16"/>
      <c r="D60" s="226" t="s">
        <v>558</v>
      </c>
      <c r="E60" s="226"/>
      <c r="F60" s="226"/>
      <c r="G60" s="226"/>
      <c r="H60" s="226"/>
      <c r="I60" s="226"/>
      <c r="J60" s="226"/>
      <c r="K60" s="226"/>
      <c r="L60" s="226"/>
      <c r="M60" s="226"/>
      <c r="N60" s="226"/>
      <c r="O60" s="16"/>
      <c r="P60" s="226" t="s">
        <v>558</v>
      </c>
      <c r="Q60" s="226"/>
      <c r="R60" s="226"/>
      <c r="S60" s="226"/>
      <c r="T60" s="226"/>
      <c r="U60" s="226"/>
      <c r="V60" s="226"/>
      <c r="W60" s="226"/>
      <c r="X60" s="226"/>
      <c r="Y60" s="226"/>
      <c r="Z60" s="226"/>
      <c r="AA60" s="19"/>
    </row>
    <row r="61" spans="1:27" ht="15.75" thickBot="1" x14ac:dyDescent="0.3">
      <c r="A61" s="14"/>
      <c r="B61" s="221" t="s">
        <v>304</v>
      </c>
      <c r="C61" s="19"/>
      <c r="D61" s="226">
        <v>2013</v>
      </c>
      <c r="E61" s="226"/>
      <c r="F61" s="226"/>
      <c r="G61" s="19"/>
      <c r="H61" s="226">
        <v>2012</v>
      </c>
      <c r="I61" s="226"/>
      <c r="J61" s="226"/>
      <c r="K61" s="19"/>
      <c r="L61" s="226">
        <v>2011</v>
      </c>
      <c r="M61" s="226"/>
      <c r="N61" s="226"/>
      <c r="O61" s="19"/>
      <c r="P61" s="226">
        <v>2013</v>
      </c>
      <c r="Q61" s="226"/>
      <c r="R61" s="226"/>
      <c r="S61" s="172"/>
      <c r="T61" s="226">
        <v>2012</v>
      </c>
      <c r="U61" s="226"/>
      <c r="V61" s="226"/>
      <c r="W61" s="172"/>
      <c r="X61" s="226">
        <v>2011</v>
      </c>
      <c r="Y61" s="226"/>
      <c r="Z61" s="226"/>
      <c r="AA61" s="19"/>
    </row>
    <row r="62" spans="1:27" x14ac:dyDescent="0.25">
      <c r="A62" s="14"/>
      <c r="B62" s="21" t="s">
        <v>869</v>
      </c>
      <c r="C62" s="22"/>
      <c r="D62" s="29" t="s">
        <v>317</v>
      </c>
      <c r="E62" s="29" t="s">
        <v>327</v>
      </c>
      <c r="F62" s="280"/>
      <c r="G62" s="280"/>
      <c r="H62" s="29" t="s">
        <v>317</v>
      </c>
      <c r="I62" s="28">
        <v>2025</v>
      </c>
      <c r="J62" s="280"/>
      <c r="K62" s="280"/>
      <c r="L62" s="29" t="s">
        <v>317</v>
      </c>
      <c r="M62" s="28">
        <v>4642</v>
      </c>
      <c r="N62" s="280"/>
      <c r="O62" s="280"/>
      <c r="P62" s="29" t="s">
        <v>317</v>
      </c>
      <c r="Q62" s="28">
        <v>1578</v>
      </c>
      <c r="R62" s="280"/>
      <c r="S62" s="280"/>
      <c r="T62" s="29" t="s">
        <v>317</v>
      </c>
      <c r="U62" s="28">
        <v>1061</v>
      </c>
      <c r="V62" s="280"/>
      <c r="W62" s="280"/>
      <c r="X62" s="29" t="s">
        <v>317</v>
      </c>
      <c r="Y62" s="29">
        <v>529</v>
      </c>
      <c r="Z62" s="280"/>
      <c r="AA62" s="280"/>
    </row>
    <row r="63" spans="1:27" x14ac:dyDescent="0.25">
      <c r="A63" s="14"/>
      <c r="B63" s="48" t="s">
        <v>870</v>
      </c>
      <c r="C63" s="15"/>
      <c r="D63" s="69">
        <v>9549</v>
      </c>
      <c r="E63" s="69"/>
      <c r="F63" s="188"/>
      <c r="G63" s="188"/>
      <c r="H63" s="69">
        <v>10992</v>
      </c>
      <c r="I63" s="69"/>
      <c r="J63" s="188"/>
      <c r="K63" s="188"/>
      <c r="L63" s="69">
        <v>12212</v>
      </c>
      <c r="M63" s="69"/>
      <c r="N63" s="188"/>
      <c r="O63" s="188"/>
      <c r="P63" s="69">
        <v>1279</v>
      </c>
      <c r="Q63" s="69"/>
      <c r="R63" s="188"/>
      <c r="S63" s="188"/>
      <c r="T63" s="69">
        <v>1378</v>
      </c>
      <c r="U63" s="69"/>
      <c r="V63" s="188"/>
      <c r="W63" s="188"/>
      <c r="X63" s="69">
        <v>1360</v>
      </c>
      <c r="Y63" s="69"/>
      <c r="Z63" s="188"/>
      <c r="AA63" s="188"/>
    </row>
    <row r="64" spans="1:27" x14ac:dyDescent="0.25">
      <c r="A64" s="14"/>
      <c r="B64" s="21" t="s">
        <v>916</v>
      </c>
      <c r="C64" s="22"/>
      <c r="D64" s="76" t="s">
        <v>917</v>
      </c>
      <c r="E64" s="76"/>
      <c r="F64" s="281" t="s">
        <v>319</v>
      </c>
      <c r="G64" s="281"/>
      <c r="H64" s="76" t="s">
        <v>918</v>
      </c>
      <c r="I64" s="76"/>
      <c r="J64" s="281" t="s">
        <v>319</v>
      </c>
      <c r="K64" s="281"/>
      <c r="L64" s="76" t="s">
        <v>919</v>
      </c>
      <c r="M64" s="76"/>
      <c r="N64" s="281" t="s">
        <v>319</v>
      </c>
      <c r="O64" s="281"/>
      <c r="P64" s="76" t="s">
        <v>327</v>
      </c>
      <c r="Q64" s="76"/>
      <c r="R64" s="279"/>
      <c r="S64" s="279"/>
      <c r="T64" s="76" t="s">
        <v>327</v>
      </c>
      <c r="U64" s="76"/>
      <c r="V64" s="279"/>
      <c r="W64" s="279"/>
      <c r="X64" s="76" t="s">
        <v>327</v>
      </c>
      <c r="Y64" s="76"/>
      <c r="Z64" s="279"/>
      <c r="AA64" s="279"/>
    </row>
    <row r="65" spans="1:27" x14ac:dyDescent="0.25">
      <c r="A65" s="14"/>
      <c r="B65" s="48" t="s">
        <v>920</v>
      </c>
      <c r="C65" s="15"/>
      <c r="D65" s="69">
        <v>3138</v>
      </c>
      <c r="E65" s="69"/>
      <c r="F65" s="188"/>
      <c r="G65" s="188"/>
      <c r="H65" s="69">
        <v>4930</v>
      </c>
      <c r="I65" s="69"/>
      <c r="J65" s="188"/>
      <c r="K65" s="188"/>
      <c r="L65" s="69">
        <v>8445</v>
      </c>
      <c r="M65" s="69"/>
      <c r="N65" s="188"/>
      <c r="O65" s="188"/>
      <c r="P65" s="70">
        <v>472</v>
      </c>
      <c r="Q65" s="70"/>
      <c r="R65" s="188"/>
      <c r="S65" s="188"/>
      <c r="T65" s="70">
        <v>517</v>
      </c>
      <c r="U65" s="70"/>
      <c r="V65" s="188"/>
      <c r="W65" s="188"/>
      <c r="X65" s="70">
        <v>147</v>
      </c>
      <c r="Y65" s="70"/>
      <c r="Z65" s="188"/>
      <c r="AA65" s="188"/>
    </row>
    <row r="66" spans="1:27" x14ac:dyDescent="0.25">
      <c r="A66" s="14"/>
      <c r="B66" s="21" t="s">
        <v>921</v>
      </c>
      <c r="C66" s="22"/>
      <c r="D66" s="76">
        <v>213</v>
      </c>
      <c r="E66" s="76"/>
      <c r="F66" s="279"/>
      <c r="G66" s="279"/>
      <c r="H66" s="76">
        <v>177</v>
      </c>
      <c r="I66" s="76"/>
      <c r="J66" s="279"/>
      <c r="K66" s="279"/>
      <c r="L66" s="76">
        <v>191</v>
      </c>
      <c r="M66" s="76"/>
      <c r="N66" s="279"/>
      <c r="O66" s="279"/>
      <c r="P66" s="76" t="s">
        <v>327</v>
      </c>
      <c r="Q66" s="76"/>
      <c r="R66" s="279"/>
      <c r="S66" s="279"/>
      <c r="T66" s="76" t="s">
        <v>922</v>
      </c>
      <c r="U66" s="76"/>
      <c r="V66" s="281" t="s">
        <v>319</v>
      </c>
      <c r="W66" s="281"/>
      <c r="X66" s="76" t="s">
        <v>923</v>
      </c>
      <c r="Y66" s="76"/>
      <c r="Z66" s="281" t="s">
        <v>319</v>
      </c>
      <c r="AA66" s="281"/>
    </row>
    <row r="67" spans="1:27" ht="15.75" thickBot="1" x14ac:dyDescent="0.3">
      <c r="A67" s="14"/>
      <c r="B67" s="224" t="s">
        <v>924</v>
      </c>
      <c r="C67" s="40"/>
      <c r="D67" s="77" t="s">
        <v>327</v>
      </c>
      <c r="E67" s="77"/>
      <c r="F67" s="190"/>
      <c r="G67" s="190"/>
      <c r="H67" s="79">
        <v>2302</v>
      </c>
      <c r="I67" s="79"/>
      <c r="J67" s="190"/>
      <c r="K67" s="190"/>
      <c r="L67" s="77" t="s">
        <v>327</v>
      </c>
      <c r="M67" s="77"/>
      <c r="N67" s="190"/>
      <c r="O67" s="190"/>
      <c r="P67" s="77" t="s">
        <v>327</v>
      </c>
      <c r="Q67" s="77"/>
      <c r="R67" s="190"/>
      <c r="S67" s="190"/>
      <c r="T67" s="77" t="s">
        <v>327</v>
      </c>
      <c r="U67" s="77"/>
      <c r="V67" s="190"/>
      <c r="W67" s="190"/>
      <c r="X67" s="77" t="s">
        <v>327</v>
      </c>
      <c r="Y67" s="77"/>
      <c r="Z67" s="190"/>
      <c r="AA67" s="190"/>
    </row>
    <row r="68" spans="1:27" ht="15.75" thickBot="1" x14ac:dyDescent="0.3">
      <c r="A68" s="14"/>
      <c r="B68" s="43" t="s">
        <v>925</v>
      </c>
      <c r="C68" s="44"/>
      <c r="D68" s="47" t="s">
        <v>317</v>
      </c>
      <c r="E68" s="47">
        <v>146</v>
      </c>
      <c r="F68" s="283"/>
      <c r="G68" s="283"/>
      <c r="H68" s="47" t="s">
        <v>317</v>
      </c>
      <c r="I68" s="46">
        <v>8479</v>
      </c>
      <c r="J68" s="283"/>
      <c r="K68" s="283"/>
      <c r="L68" s="47" t="s">
        <v>317</v>
      </c>
      <c r="M68" s="46">
        <v>14842</v>
      </c>
      <c r="N68" s="283"/>
      <c r="O68" s="283"/>
      <c r="P68" s="47" t="s">
        <v>317</v>
      </c>
      <c r="Q68" s="46">
        <v>3329</v>
      </c>
      <c r="R68" s="283"/>
      <c r="S68" s="283"/>
      <c r="T68" s="47" t="s">
        <v>317</v>
      </c>
      <c r="U68" s="46">
        <v>2931</v>
      </c>
      <c r="V68" s="283"/>
      <c r="W68" s="283"/>
      <c r="X68" s="47" t="s">
        <v>317</v>
      </c>
      <c r="Y68" s="46">
        <v>1937</v>
      </c>
      <c r="Z68" s="283"/>
      <c r="AA68" s="283"/>
    </row>
    <row r="69" spans="1:27" ht="15.75" thickTop="1" x14ac:dyDescent="0.25">
      <c r="A69" s="14"/>
      <c r="B69" s="15"/>
      <c r="C69" s="15"/>
      <c r="D69" s="15"/>
      <c r="E69" s="15"/>
      <c r="F69" s="15"/>
      <c r="G69" s="15"/>
      <c r="H69" s="15"/>
      <c r="I69" s="15"/>
      <c r="J69" s="15"/>
      <c r="K69" s="15"/>
      <c r="L69" s="15"/>
      <c r="M69" s="15"/>
      <c r="N69" s="15"/>
      <c r="O69" s="15"/>
      <c r="P69" s="15"/>
      <c r="Q69" s="15"/>
      <c r="R69" s="15"/>
      <c r="S69" s="15"/>
      <c r="T69" s="15"/>
      <c r="U69" s="15"/>
      <c r="V69" s="15"/>
      <c r="W69" s="15"/>
      <c r="X69" s="15"/>
      <c r="Y69" s="15"/>
      <c r="Z69" s="15"/>
      <c r="AA69" s="15"/>
    </row>
    <row r="70" spans="1:27" x14ac:dyDescent="0.25">
      <c r="A70" s="14"/>
      <c r="B70" s="115"/>
      <c r="C70" s="115"/>
      <c r="D70" s="115"/>
      <c r="E70" s="115"/>
      <c r="F70" s="115"/>
      <c r="G70" s="115"/>
      <c r="H70" s="115"/>
      <c r="I70" s="115"/>
      <c r="J70" s="115"/>
      <c r="K70" s="115"/>
      <c r="L70" s="115"/>
      <c r="M70" s="115"/>
      <c r="N70" s="115"/>
      <c r="O70" s="115"/>
      <c r="P70" s="115"/>
      <c r="Q70" s="115"/>
      <c r="R70" s="115"/>
      <c r="S70" s="115"/>
      <c r="T70" s="115"/>
      <c r="U70" s="115"/>
      <c r="V70" s="115"/>
      <c r="W70" s="115"/>
      <c r="X70" s="115"/>
      <c r="Y70" s="115"/>
      <c r="Z70" s="115"/>
      <c r="AA70" s="115"/>
    </row>
    <row r="71" spans="1:27" ht="15" customHeight="1" x14ac:dyDescent="0.25">
      <c r="A71" s="14" t="s">
        <v>1240</v>
      </c>
      <c r="B71" s="112" t="s">
        <v>7</v>
      </c>
      <c r="C71" s="112"/>
      <c r="D71" s="112"/>
      <c r="E71" s="112"/>
      <c r="F71" s="112"/>
      <c r="G71" s="112"/>
      <c r="H71" s="112"/>
      <c r="I71" s="112"/>
      <c r="J71" s="112"/>
      <c r="K71" s="112"/>
      <c r="L71" s="112"/>
      <c r="M71" s="112"/>
      <c r="N71" s="112"/>
      <c r="O71" s="112"/>
      <c r="P71" s="112"/>
      <c r="Q71" s="112"/>
      <c r="R71" s="112"/>
      <c r="S71" s="112"/>
      <c r="T71" s="112"/>
      <c r="U71" s="112"/>
      <c r="V71" s="112"/>
      <c r="W71" s="112"/>
      <c r="X71" s="112"/>
      <c r="Y71" s="112"/>
      <c r="Z71" s="112"/>
      <c r="AA71" s="112"/>
    </row>
    <row r="72" spans="1:27" x14ac:dyDescent="0.25">
      <c r="A72" s="14"/>
      <c r="B72" s="114"/>
      <c r="C72" s="114"/>
      <c r="D72" s="114"/>
      <c r="E72" s="114"/>
      <c r="F72" s="114"/>
      <c r="G72" s="114"/>
      <c r="H72" s="114"/>
      <c r="I72" s="114"/>
      <c r="J72" s="114"/>
      <c r="K72" s="114"/>
      <c r="L72" s="114"/>
      <c r="M72" s="114"/>
      <c r="N72" s="114"/>
      <c r="O72" s="114"/>
      <c r="P72" s="114"/>
      <c r="Q72" s="114"/>
      <c r="R72" s="114"/>
      <c r="S72" s="114"/>
      <c r="T72" s="114"/>
      <c r="U72" s="114"/>
      <c r="V72" s="114"/>
      <c r="W72" s="114"/>
      <c r="X72" s="114"/>
      <c r="Y72" s="114"/>
      <c r="Z72" s="114"/>
      <c r="AA72" s="114"/>
    </row>
    <row r="73" spans="1:27" x14ac:dyDescent="0.25">
      <c r="A73" s="14"/>
      <c r="B73" s="114"/>
      <c r="C73" s="114"/>
      <c r="D73" s="114"/>
      <c r="E73" s="114"/>
      <c r="F73" s="114"/>
      <c r="G73" s="114"/>
      <c r="H73" s="114"/>
      <c r="I73" s="114"/>
      <c r="J73" s="114"/>
      <c r="K73" s="114"/>
      <c r="L73" s="114"/>
      <c r="M73" s="114"/>
      <c r="N73" s="114"/>
      <c r="O73" s="114"/>
      <c r="P73" s="114"/>
      <c r="Q73" s="114"/>
      <c r="R73" s="114"/>
      <c r="S73" s="114"/>
      <c r="T73" s="114"/>
      <c r="U73" s="114"/>
      <c r="V73" s="114"/>
      <c r="W73" s="114"/>
      <c r="X73" s="114"/>
      <c r="Y73" s="114"/>
      <c r="Z73" s="114"/>
      <c r="AA73" s="114"/>
    </row>
    <row r="74" spans="1:27" x14ac:dyDescent="0.25">
      <c r="A74" s="14"/>
      <c r="B74" s="188"/>
      <c r="C74" s="60"/>
      <c r="D74" s="62" t="s">
        <v>927</v>
      </c>
      <c r="E74" s="62"/>
      <c r="F74" s="62"/>
      <c r="G74" s="62"/>
      <c r="H74" s="60"/>
      <c r="I74" s="62" t="s">
        <v>928</v>
      </c>
      <c r="J74" s="62"/>
      <c r="K74" s="62"/>
      <c r="L74" s="62"/>
      <c r="M74" s="60"/>
    </row>
    <row r="75" spans="1:27" ht="15.75" thickBot="1" x14ac:dyDescent="0.3">
      <c r="A75" s="14"/>
      <c r="B75" s="188"/>
      <c r="C75" s="60"/>
      <c r="D75" s="57"/>
      <c r="E75" s="57"/>
      <c r="F75" s="57"/>
      <c r="G75" s="57"/>
      <c r="H75" s="60"/>
      <c r="I75" s="57" t="s">
        <v>929</v>
      </c>
      <c r="J75" s="57"/>
      <c r="K75" s="57"/>
      <c r="L75" s="57"/>
      <c r="M75" s="61"/>
    </row>
    <row r="76" spans="1:27" ht="15.75" thickBot="1" x14ac:dyDescent="0.3">
      <c r="A76" s="14"/>
      <c r="B76" s="40"/>
      <c r="C76" s="19"/>
      <c r="D76" s="259">
        <v>2013</v>
      </c>
      <c r="E76" s="140"/>
      <c r="F76" s="286">
        <v>2012</v>
      </c>
      <c r="G76" s="165"/>
      <c r="H76" s="165"/>
      <c r="I76" s="259">
        <v>2013</v>
      </c>
      <c r="J76" s="287"/>
      <c r="K76" s="286">
        <v>2012</v>
      </c>
      <c r="L76" s="288"/>
      <c r="M76" s="288"/>
    </row>
    <row r="77" spans="1:27" x14ac:dyDescent="0.25">
      <c r="A77" s="14"/>
      <c r="B77" s="285" t="s">
        <v>906</v>
      </c>
      <c r="C77" s="22"/>
      <c r="D77" s="23"/>
      <c r="E77" s="22"/>
      <c r="F77" s="23"/>
      <c r="G77" s="280"/>
      <c r="H77" s="280"/>
      <c r="I77" s="23"/>
      <c r="J77" s="22"/>
      <c r="K77" s="23"/>
      <c r="L77" s="280"/>
      <c r="M77" s="280"/>
    </row>
    <row r="78" spans="1:27" x14ac:dyDescent="0.25">
      <c r="A78" s="14"/>
      <c r="B78" s="48" t="s">
        <v>907</v>
      </c>
      <c r="C78" s="15"/>
      <c r="D78" s="32">
        <v>3.77</v>
      </c>
      <c r="E78" s="13" t="s">
        <v>543</v>
      </c>
      <c r="F78" s="32">
        <v>4.4400000000000004</v>
      </c>
      <c r="G78" s="115" t="s">
        <v>543</v>
      </c>
      <c r="H78" s="115"/>
      <c r="I78" s="32">
        <v>8</v>
      </c>
      <c r="J78" s="13" t="s">
        <v>543</v>
      </c>
      <c r="K78" s="32">
        <v>8</v>
      </c>
      <c r="L78" s="115" t="s">
        <v>543</v>
      </c>
      <c r="M78" s="115"/>
    </row>
    <row r="79" spans="1:27" ht="26.25" x14ac:dyDescent="0.25">
      <c r="A79" s="14"/>
      <c r="B79" s="21" t="s">
        <v>908</v>
      </c>
      <c r="C79" s="22"/>
      <c r="D79" s="29">
        <v>3.49</v>
      </c>
      <c r="E79" s="22"/>
      <c r="F79" s="29">
        <v>3.99</v>
      </c>
      <c r="G79" s="279"/>
      <c r="H79" s="279"/>
      <c r="I79" s="29" t="s">
        <v>930</v>
      </c>
      <c r="J79" s="22"/>
      <c r="K79" s="29" t="s">
        <v>930</v>
      </c>
      <c r="L79" s="279"/>
      <c r="M79" s="279"/>
    </row>
    <row r="80" spans="1:27" x14ac:dyDescent="0.25">
      <c r="A80" s="14"/>
      <c r="B80" s="48" t="s">
        <v>909</v>
      </c>
      <c r="C80" s="15"/>
      <c r="D80" s="32">
        <v>3.21</v>
      </c>
      <c r="E80" s="15"/>
      <c r="F80" s="32">
        <v>3.97</v>
      </c>
      <c r="G80" s="188"/>
      <c r="H80" s="188"/>
      <c r="I80" s="32" t="s">
        <v>930</v>
      </c>
      <c r="J80" s="15"/>
      <c r="K80" s="32" t="s">
        <v>930</v>
      </c>
      <c r="L80" s="188"/>
      <c r="M80" s="188"/>
    </row>
    <row r="81" spans="1:27" x14ac:dyDescent="0.25">
      <c r="A81" s="14"/>
      <c r="B81" s="21" t="s">
        <v>910</v>
      </c>
      <c r="C81" s="22"/>
      <c r="D81" s="29">
        <v>2.77</v>
      </c>
      <c r="E81" s="22"/>
      <c r="F81" s="29">
        <v>3.78</v>
      </c>
      <c r="G81" s="279"/>
      <c r="H81" s="279"/>
      <c r="I81" s="29" t="s">
        <v>930</v>
      </c>
      <c r="J81" s="22"/>
      <c r="K81" s="29" t="s">
        <v>930</v>
      </c>
      <c r="L81" s="279"/>
      <c r="M81" s="279"/>
    </row>
    <row r="82" spans="1:27" x14ac:dyDescent="0.25">
      <c r="A82" s="14"/>
      <c r="B82" s="48" t="s">
        <v>911</v>
      </c>
      <c r="C82" s="15"/>
      <c r="D82" s="32">
        <v>0.63</v>
      </c>
      <c r="E82" s="15"/>
      <c r="F82" s="32">
        <v>1.74</v>
      </c>
      <c r="G82" s="188"/>
      <c r="H82" s="188"/>
      <c r="I82" s="32" t="s">
        <v>930</v>
      </c>
      <c r="J82" s="15"/>
      <c r="K82" s="32" t="s">
        <v>930</v>
      </c>
      <c r="L82" s="188"/>
      <c r="M82" s="188"/>
    </row>
    <row r="83" spans="1:27" x14ac:dyDescent="0.25">
      <c r="A83" s="14"/>
      <c r="B83" s="285" t="s">
        <v>912</v>
      </c>
      <c r="C83" s="22"/>
      <c r="D83" s="23"/>
      <c r="E83" s="22"/>
      <c r="F83" s="23"/>
      <c r="G83" s="279"/>
      <c r="H83" s="279"/>
      <c r="I83" s="23"/>
      <c r="J83" s="22"/>
      <c r="K83" s="23"/>
      <c r="L83" s="279"/>
      <c r="M83" s="279"/>
    </row>
    <row r="84" spans="1:27" x14ac:dyDescent="0.25">
      <c r="A84" s="14"/>
      <c r="B84" s="48" t="s">
        <v>913</v>
      </c>
      <c r="C84" s="15"/>
      <c r="D84" s="32">
        <v>3.98</v>
      </c>
      <c r="E84" s="15"/>
      <c r="F84" s="32">
        <v>4.5</v>
      </c>
      <c r="G84" s="188"/>
      <c r="H84" s="188"/>
      <c r="I84" s="32" t="s">
        <v>930</v>
      </c>
      <c r="J84" s="15"/>
      <c r="K84" s="32" t="s">
        <v>930</v>
      </c>
      <c r="L84" s="188"/>
      <c r="M84" s="188"/>
    </row>
    <row r="85" spans="1:27" x14ac:dyDescent="0.25">
      <c r="A85" s="14"/>
      <c r="B85" s="15"/>
      <c r="C85" s="15"/>
      <c r="D85" s="15"/>
      <c r="E85" s="15"/>
      <c r="F85" s="15"/>
      <c r="G85" s="15"/>
      <c r="H85" s="15"/>
      <c r="I85" s="15"/>
      <c r="J85" s="15"/>
      <c r="K85" s="15"/>
      <c r="L85" s="15"/>
      <c r="M85" s="15"/>
    </row>
    <row r="86" spans="1:27" x14ac:dyDescent="0.25">
      <c r="A86" s="14"/>
      <c r="B86" s="114"/>
      <c r="C86" s="114"/>
      <c r="D86" s="114"/>
      <c r="E86" s="114"/>
      <c r="F86" s="114"/>
      <c r="G86" s="114"/>
      <c r="H86" s="114"/>
      <c r="I86" s="114"/>
      <c r="J86" s="114"/>
      <c r="K86" s="114"/>
      <c r="L86" s="114"/>
      <c r="M86" s="114"/>
      <c r="N86" s="114"/>
      <c r="O86" s="114"/>
      <c r="P86" s="114"/>
      <c r="Q86" s="114"/>
      <c r="R86" s="114"/>
      <c r="S86" s="114"/>
      <c r="T86" s="114"/>
      <c r="U86" s="114"/>
      <c r="V86" s="114"/>
      <c r="W86" s="114"/>
      <c r="X86" s="114"/>
      <c r="Y86" s="114"/>
      <c r="Z86" s="114"/>
      <c r="AA86" s="114"/>
    </row>
    <row r="87" spans="1:27" ht="15" customHeight="1" x14ac:dyDescent="0.25">
      <c r="A87" s="14" t="s">
        <v>1241</v>
      </c>
      <c r="B87" s="112" t="s">
        <v>7</v>
      </c>
      <c r="C87" s="112"/>
      <c r="D87" s="112"/>
      <c r="E87" s="112"/>
      <c r="F87" s="112"/>
      <c r="G87" s="112"/>
      <c r="H87" s="112"/>
      <c r="I87" s="112"/>
      <c r="J87" s="112"/>
      <c r="K87" s="112"/>
      <c r="L87" s="112"/>
      <c r="M87" s="112"/>
      <c r="N87" s="112"/>
      <c r="O87" s="112"/>
      <c r="P87" s="112"/>
      <c r="Q87" s="112"/>
      <c r="R87" s="112"/>
      <c r="S87" s="112"/>
      <c r="T87" s="112"/>
      <c r="U87" s="112"/>
      <c r="V87" s="112"/>
      <c r="W87" s="112"/>
      <c r="X87" s="112"/>
      <c r="Y87" s="112"/>
      <c r="Z87" s="112"/>
      <c r="AA87" s="112"/>
    </row>
    <row r="88" spans="1:27" x14ac:dyDescent="0.25">
      <c r="A88" s="14"/>
      <c r="B88" s="115"/>
      <c r="C88" s="115"/>
      <c r="D88" s="115"/>
      <c r="E88" s="115"/>
      <c r="F88" s="115"/>
      <c r="G88" s="115"/>
      <c r="H88" s="115"/>
      <c r="I88" s="115"/>
      <c r="J88" s="115"/>
      <c r="K88" s="115"/>
      <c r="L88" s="115"/>
      <c r="M88" s="115"/>
      <c r="N88" s="115"/>
      <c r="O88" s="115"/>
      <c r="P88" s="115"/>
      <c r="Q88" s="115"/>
      <c r="R88" s="115"/>
      <c r="S88" s="115"/>
      <c r="T88" s="115"/>
      <c r="U88" s="115"/>
      <c r="V88" s="115"/>
      <c r="W88" s="115"/>
      <c r="X88" s="115"/>
      <c r="Y88" s="115"/>
      <c r="Z88" s="115"/>
      <c r="AA88" s="115"/>
    </row>
    <row r="89" spans="1:27" x14ac:dyDescent="0.25">
      <c r="A89" s="14"/>
      <c r="B89" s="114"/>
      <c r="C89" s="114"/>
      <c r="D89" s="114"/>
      <c r="E89" s="114"/>
      <c r="F89" s="114"/>
      <c r="G89" s="114"/>
      <c r="H89" s="114"/>
      <c r="I89" s="114"/>
      <c r="J89" s="114"/>
      <c r="K89" s="114"/>
      <c r="L89" s="114"/>
      <c r="M89" s="114"/>
      <c r="N89" s="114"/>
      <c r="O89" s="114"/>
      <c r="P89" s="114"/>
      <c r="Q89" s="114"/>
      <c r="R89" s="114"/>
      <c r="S89" s="114"/>
      <c r="T89" s="114"/>
      <c r="U89" s="114"/>
      <c r="V89" s="114"/>
      <c r="W89" s="114"/>
      <c r="X89" s="114"/>
      <c r="Y89" s="114"/>
      <c r="Z89" s="114"/>
      <c r="AA89" s="114"/>
    </row>
    <row r="90" spans="1:27" ht="15.75" thickBot="1" x14ac:dyDescent="0.3">
      <c r="A90" s="14"/>
      <c r="B90" s="15"/>
      <c r="C90" s="16"/>
      <c r="D90" s="57" t="s">
        <v>476</v>
      </c>
      <c r="E90" s="57"/>
      <c r="F90" s="57"/>
      <c r="G90" s="19"/>
    </row>
    <row r="91" spans="1:27" ht="15.75" thickBot="1" x14ac:dyDescent="0.3">
      <c r="A91" s="14"/>
      <c r="B91" s="40"/>
      <c r="C91" s="19"/>
      <c r="D91" s="18">
        <v>2013</v>
      </c>
      <c r="E91" s="19"/>
      <c r="F91" s="259">
        <v>2012</v>
      </c>
      <c r="G91" s="19"/>
    </row>
    <row r="92" spans="1:27" ht="26.25" x14ac:dyDescent="0.25">
      <c r="A92" s="14"/>
      <c r="B92" s="21" t="s">
        <v>933</v>
      </c>
      <c r="C92" s="22"/>
      <c r="D92" s="23"/>
      <c r="E92" s="22"/>
      <c r="F92" s="23"/>
      <c r="G92" s="22"/>
    </row>
    <row r="93" spans="1:27" x14ac:dyDescent="0.25">
      <c r="A93" s="14"/>
      <c r="B93" s="24" t="s">
        <v>934</v>
      </c>
      <c r="C93" s="15"/>
      <c r="D93" s="32">
        <v>7</v>
      </c>
      <c r="E93" s="13" t="s">
        <v>543</v>
      </c>
      <c r="F93" s="32">
        <v>7.5</v>
      </c>
      <c r="G93" s="13" t="s">
        <v>543</v>
      </c>
    </row>
    <row r="94" spans="1:27" x14ac:dyDescent="0.25">
      <c r="A94" s="14"/>
      <c r="B94" s="38" t="s">
        <v>935</v>
      </c>
      <c r="C94" s="22"/>
      <c r="D94" s="29">
        <v>10</v>
      </c>
      <c r="E94" s="27" t="s">
        <v>543</v>
      </c>
      <c r="F94" s="29">
        <v>7.5</v>
      </c>
      <c r="G94" s="27" t="s">
        <v>543</v>
      </c>
    </row>
    <row r="95" spans="1:27" ht="26.25" x14ac:dyDescent="0.25">
      <c r="A95" s="14"/>
      <c r="B95" s="48" t="s">
        <v>936</v>
      </c>
      <c r="C95" s="15"/>
      <c r="D95" s="32">
        <v>5</v>
      </c>
      <c r="E95" s="13" t="s">
        <v>543</v>
      </c>
      <c r="F95" s="32">
        <v>5</v>
      </c>
      <c r="G95" s="13" t="s">
        <v>543</v>
      </c>
    </row>
    <row r="96" spans="1:27" ht="26.25" x14ac:dyDescent="0.25">
      <c r="A96" s="14"/>
      <c r="B96" s="21" t="s">
        <v>937</v>
      </c>
      <c r="C96" s="22"/>
      <c r="D96" s="29">
        <v>2021</v>
      </c>
      <c r="E96" s="22"/>
      <c r="F96" s="29">
        <v>2018</v>
      </c>
      <c r="G96" s="22"/>
    </row>
    <row r="97" spans="1:27" x14ac:dyDescent="0.25">
      <c r="A97" s="14"/>
      <c r="B97" s="114"/>
      <c r="C97" s="114"/>
      <c r="D97" s="114"/>
      <c r="E97" s="114"/>
      <c r="F97" s="114"/>
      <c r="G97" s="114"/>
      <c r="H97" s="114"/>
      <c r="I97" s="114"/>
      <c r="J97" s="114"/>
      <c r="K97" s="114"/>
      <c r="L97" s="114"/>
      <c r="M97" s="114"/>
      <c r="N97" s="114"/>
      <c r="O97" s="114"/>
      <c r="P97" s="114"/>
      <c r="Q97" s="114"/>
      <c r="R97" s="114"/>
      <c r="S97" s="114"/>
      <c r="T97" s="114"/>
      <c r="U97" s="114"/>
      <c r="V97" s="114"/>
      <c r="W97" s="114"/>
      <c r="X97" s="114"/>
      <c r="Y97" s="114"/>
      <c r="Z97" s="114"/>
      <c r="AA97" s="114"/>
    </row>
    <row r="98" spans="1:27" ht="15" customHeight="1" x14ac:dyDescent="0.25">
      <c r="A98" s="14" t="s">
        <v>1242</v>
      </c>
      <c r="B98" s="112" t="s">
        <v>7</v>
      </c>
      <c r="C98" s="112"/>
      <c r="D98" s="112"/>
      <c r="E98" s="112"/>
      <c r="F98" s="112"/>
      <c r="G98" s="112"/>
      <c r="H98" s="112"/>
      <c r="I98" s="112"/>
      <c r="J98" s="112"/>
      <c r="K98" s="112"/>
      <c r="L98" s="112"/>
      <c r="M98" s="112"/>
      <c r="N98" s="112"/>
      <c r="O98" s="112"/>
      <c r="P98" s="112"/>
      <c r="Q98" s="112"/>
      <c r="R98" s="112"/>
      <c r="S98" s="112"/>
      <c r="T98" s="112"/>
      <c r="U98" s="112"/>
      <c r="V98" s="112"/>
      <c r="W98" s="112"/>
      <c r="X98" s="112"/>
      <c r="Y98" s="112"/>
      <c r="Z98" s="112"/>
      <c r="AA98" s="112"/>
    </row>
    <row r="99" spans="1:27" x14ac:dyDescent="0.25">
      <c r="A99" s="14"/>
      <c r="B99" s="114"/>
      <c r="C99" s="114"/>
      <c r="D99" s="114"/>
      <c r="E99" s="114"/>
      <c r="F99" s="114"/>
      <c r="G99" s="114"/>
      <c r="H99" s="114"/>
      <c r="I99" s="114"/>
      <c r="J99" s="114"/>
      <c r="K99" s="114"/>
      <c r="L99" s="114"/>
      <c r="M99" s="114"/>
      <c r="N99" s="114"/>
      <c r="O99" s="114"/>
      <c r="P99" s="114"/>
      <c r="Q99" s="114"/>
      <c r="R99" s="114"/>
      <c r="S99" s="114"/>
      <c r="T99" s="114"/>
      <c r="U99" s="114"/>
      <c r="V99" s="114"/>
      <c r="W99" s="114"/>
      <c r="X99" s="114"/>
      <c r="Y99" s="114"/>
      <c r="Z99" s="114"/>
      <c r="AA99" s="114"/>
    </row>
    <row r="100" spans="1:27" x14ac:dyDescent="0.25">
      <c r="A100" s="14"/>
      <c r="B100" s="114"/>
      <c r="C100" s="114"/>
      <c r="D100" s="114"/>
      <c r="E100" s="114"/>
      <c r="F100" s="114"/>
      <c r="G100" s="114"/>
      <c r="H100" s="114"/>
      <c r="I100" s="114"/>
      <c r="J100" s="114"/>
      <c r="K100" s="114"/>
      <c r="L100" s="114"/>
      <c r="M100" s="114"/>
      <c r="N100" s="114"/>
      <c r="O100" s="114"/>
      <c r="P100" s="114"/>
      <c r="Q100" s="114"/>
      <c r="R100" s="114"/>
      <c r="S100" s="114"/>
      <c r="T100" s="114"/>
      <c r="U100" s="114"/>
      <c r="V100" s="114"/>
      <c r="W100" s="114"/>
      <c r="X100" s="114"/>
      <c r="Y100" s="114"/>
      <c r="Z100" s="114"/>
      <c r="AA100" s="114"/>
    </row>
    <row r="101" spans="1:27" x14ac:dyDescent="0.25">
      <c r="A101" s="14"/>
      <c r="B101" s="58" t="s">
        <v>304</v>
      </c>
      <c r="C101" s="60"/>
      <c r="D101" s="62" t="s">
        <v>939</v>
      </c>
      <c r="E101" s="62"/>
      <c r="F101" s="62"/>
      <c r="G101" s="60"/>
      <c r="H101" s="62" t="s">
        <v>939</v>
      </c>
      <c r="I101" s="62"/>
      <c r="J101" s="62"/>
      <c r="K101" s="60"/>
    </row>
    <row r="102" spans="1:27" ht="15.75" thickBot="1" x14ac:dyDescent="0.3">
      <c r="A102" s="14"/>
      <c r="B102" s="59"/>
      <c r="C102" s="61"/>
      <c r="D102" s="57" t="s">
        <v>940</v>
      </c>
      <c r="E102" s="57"/>
      <c r="F102" s="57"/>
      <c r="G102" s="61"/>
      <c r="H102" s="57" t="s">
        <v>941</v>
      </c>
      <c r="I102" s="57"/>
      <c r="J102" s="57"/>
      <c r="K102" s="61"/>
    </row>
    <row r="103" spans="1:27" ht="26.25" x14ac:dyDescent="0.25">
      <c r="A103" s="14"/>
      <c r="B103" s="21" t="s">
        <v>942</v>
      </c>
      <c r="C103" s="22"/>
      <c r="D103" s="29" t="s">
        <v>317</v>
      </c>
      <c r="E103" s="29">
        <v>639</v>
      </c>
      <c r="F103" s="280"/>
      <c r="G103" s="280"/>
      <c r="H103" s="29" t="s">
        <v>317</v>
      </c>
      <c r="I103" s="29" t="s">
        <v>943</v>
      </c>
      <c r="J103" s="282" t="s">
        <v>319</v>
      </c>
      <c r="K103" s="282"/>
    </row>
    <row r="104" spans="1:27" ht="26.25" x14ac:dyDescent="0.25">
      <c r="A104" s="14"/>
      <c r="B104" s="48" t="s">
        <v>944</v>
      </c>
      <c r="C104" s="15"/>
      <c r="D104" s="69">
        <v>3008</v>
      </c>
      <c r="E104" s="69"/>
      <c r="F104" s="188"/>
      <c r="G104" s="188"/>
      <c r="H104" s="70" t="s">
        <v>945</v>
      </c>
      <c r="I104" s="70"/>
      <c r="J104" s="115" t="s">
        <v>319</v>
      </c>
      <c r="K104" s="115"/>
    </row>
    <row r="105" spans="1:27" x14ac:dyDescent="0.25">
      <c r="A105" s="14"/>
      <c r="B105" s="15"/>
      <c r="C105" s="15"/>
      <c r="D105" s="15"/>
      <c r="E105" s="15"/>
      <c r="F105" s="15"/>
      <c r="G105" s="15"/>
      <c r="H105" s="15"/>
      <c r="I105" s="15"/>
      <c r="J105" s="15"/>
      <c r="K105" s="15"/>
    </row>
    <row r="106" spans="1:27" x14ac:dyDescent="0.25">
      <c r="A106" s="14"/>
      <c r="B106" s="115"/>
      <c r="C106" s="115"/>
      <c r="D106" s="115"/>
      <c r="E106" s="115"/>
      <c r="F106" s="115"/>
      <c r="G106" s="115"/>
      <c r="H106" s="115"/>
      <c r="I106" s="115"/>
      <c r="J106" s="115"/>
      <c r="K106" s="115"/>
      <c r="L106" s="115"/>
      <c r="M106" s="115"/>
      <c r="N106" s="115"/>
      <c r="O106" s="115"/>
      <c r="P106" s="115"/>
      <c r="Q106" s="115"/>
      <c r="R106" s="115"/>
      <c r="S106" s="115"/>
      <c r="T106" s="115"/>
      <c r="U106" s="115"/>
      <c r="V106" s="115"/>
      <c r="W106" s="115"/>
      <c r="X106" s="115"/>
      <c r="Y106" s="115"/>
      <c r="Z106" s="115"/>
      <c r="AA106" s="115"/>
    </row>
    <row r="107" spans="1:27" ht="15" customHeight="1" x14ac:dyDescent="0.25">
      <c r="A107" s="14" t="s">
        <v>1243</v>
      </c>
      <c r="B107" s="112" t="s">
        <v>7</v>
      </c>
      <c r="C107" s="112"/>
      <c r="D107" s="112"/>
      <c r="E107" s="112"/>
      <c r="F107" s="112"/>
      <c r="G107" s="112"/>
      <c r="H107" s="112"/>
      <c r="I107" s="112"/>
      <c r="J107" s="112"/>
      <c r="K107" s="112"/>
      <c r="L107" s="112"/>
      <c r="M107" s="112"/>
      <c r="N107" s="112"/>
      <c r="O107" s="112"/>
      <c r="P107" s="112"/>
      <c r="Q107" s="112"/>
      <c r="R107" s="112"/>
      <c r="S107" s="112"/>
      <c r="T107" s="112"/>
      <c r="U107" s="112"/>
      <c r="V107" s="112"/>
      <c r="W107" s="112"/>
      <c r="X107" s="112"/>
      <c r="Y107" s="112"/>
      <c r="Z107" s="112"/>
      <c r="AA107" s="112"/>
    </row>
    <row r="108" spans="1:27" x14ac:dyDescent="0.25">
      <c r="A108" s="14"/>
      <c r="B108" s="114"/>
      <c r="C108" s="114"/>
      <c r="D108" s="114"/>
      <c r="E108" s="114"/>
      <c r="F108" s="114"/>
      <c r="G108" s="114"/>
      <c r="H108" s="114"/>
      <c r="I108" s="114"/>
      <c r="J108" s="114"/>
      <c r="K108" s="114"/>
      <c r="L108" s="114"/>
      <c r="M108" s="114"/>
      <c r="N108" s="114"/>
      <c r="O108" s="114"/>
      <c r="P108" s="114"/>
      <c r="Q108" s="114"/>
      <c r="R108" s="114"/>
      <c r="S108" s="114"/>
      <c r="T108" s="114"/>
      <c r="U108" s="114"/>
      <c r="V108" s="114"/>
      <c r="W108" s="114"/>
      <c r="X108" s="114"/>
      <c r="Y108" s="114"/>
      <c r="Z108" s="114"/>
      <c r="AA108" s="114"/>
    </row>
    <row r="109" spans="1:27" x14ac:dyDescent="0.25">
      <c r="A109" s="14"/>
      <c r="B109" s="115"/>
      <c r="C109" s="115"/>
      <c r="D109" s="115"/>
      <c r="E109" s="115"/>
      <c r="F109" s="115"/>
      <c r="G109" s="115"/>
      <c r="H109" s="115"/>
      <c r="I109" s="115"/>
      <c r="J109" s="115"/>
      <c r="K109" s="115"/>
      <c r="L109" s="115"/>
      <c r="M109" s="115"/>
      <c r="N109" s="115"/>
      <c r="O109" s="115"/>
      <c r="P109" s="115"/>
      <c r="Q109" s="115"/>
      <c r="R109" s="115"/>
      <c r="S109" s="115"/>
      <c r="T109" s="115"/>
      <c r="U109" s="115"/>
      <c r="V109" s="115"/>
      <c r="W109" s="115"/>
      <c r="X109" s="115"/>
      <c r="Y109" s="115"/>
      <c r="Z109" s="115"/>
      <c r="AA109" s="115"/>
    </row>
    <row r="110" spans="1:27" x14ac:dyDescent="0.25">
      <c r="A110" s="14"/>
      <c r="B110" s="217" t="s">
        <v>601</v>
      </c>
      <c r="C110" s="60"/>
      <c r="D110" s="62" t="s">
        <v>947</v>
      </c>
      <c r="E110" s="62"/>
      <c r="F110" s="60"/>
      <c r="G110" s="62" t="s">
        <v>113</v>
      </c>
      <c r="H110" s="62"/>
      <c r="I110" s="62"/>
      <c r="J110" s="60"/>
    </row>
    <row r="111" spans="1:27" x14ac:dyDescent="0.25">
      <c r="A111" s="14"/>
      <c r="B111" s="217"/>
      <c r="C111" s="60"/>
      <c r="D111" s="62" t="s">
        <v>865</v>
      </c>
      <c r="E111" s="62"/>
      <c r="F111" s="60"/>
      <c r="G111" s="62" t="s">
        <v>948</v>
      </c>
      <c r="H111" s="62"/>
      <c r="I111" s="62"/>
      <c r="J111" s="60"/>
    </row>
    <row r="112" spans="1:27" ht="15.75" thickBot="1" x14ac:dyDescent="0.3">
      <c r="A112" s="14"/>
      <c r="B112" s="218"/>
      <c r="C112" s="61"/>
      <c r="D112" s="64"/>
      <c r="E112" s="64"/>
      <c r="F112" s="61"/>
      <c r="G112" s="57" t="s">
        <v>865</v>
      </c>
      <c r="H112" s="57"/>
      <c r="I112" s="57"/>
      <c r="J112" s="60"/>
    </row>
    <row r="113" spans="1:27" x14ac:dyDescent="0.25">
      <c r="A113" s="14"/>
      <c r="B113" s="15"/>
      <c r="C113" s="16"/>
      <c r="D113" s="289" t="s">
        <v>304</v>
      </c>
      <c r="E113" s="289"/>
      <c r="F113" s="289"/>
      <c r="G113" s="289"/>
      <c r="H113" s="289"/>
      <c r="I113" s="289"/>
      <c r="J113" s="16"/>
    </row>
    <row r="114" spans="1:27" x14ac:dyDescent="0.25">
      <c r="A114" s="14"/>
      <c r="B114" s="21">
        <v>2014</v>
      </c>
      <c r="C114" s="22"/>
      <c r="D114" s="29" t="s">
        <v>317</v>
      </c>
      <c r="E114" s="28">
        <v>11615</v>
      </c>
      <c r="F114" s="22"/>
      <c r="G114" s="29" t="s">
        <v>317</v>
      </c>
      <c r="H114" s="29">
        <v>857</v>
      </c>
      <c r="I114" s="279"/>
      <c r="J114" s="279"/>
    </row>
    <row r="115" spans="1:27" x14ac:dyDescent="0.25">
      <c r="A115" s="14"/>
      <c r="B115" s="48">
        <v>2015</v>
      </c>
      <c r="C115" s="15"/>
      <c r="D115" s="69">
        <v>11649</v>
      </c>
      <c r="E115" s="69"/>
      <c r="F115" s="15"/>
      <c r="G115" s="70">
        <v>885</v>
      </c>
      <c r="H115" s="70"/>
      <c r="I115" s="188"/>
      <c r="J115" s="188"/>
    </row>
    <row r="116" spans="1:27" x14ac:dyDescent="0.25">
      <c r="A116" s="14"/>
      <c r="B116" s="21">
        <v>2016</v>
      </c>
      <c r="C116" s="22"/>
      <c r="D116" s="75">
        <v>15103</v>
      </c>
      <c r="E116" s="75"/>
      <c r="F116" s="22"/>
      <c r="G116" s="76">
        <v>916</v>
      </c>
      <c r="H116" s="76"/>
      <c r="I116" s="279"/>
      <c r="J116" s="279"/>
    </row>
    <row r="117" spans="1:27" x14ac:dyDescent="0.25">
      <c r="A117" s="14"/>
      <c r="B117" s="48">
        <v>2017</v>
      </c>
      <c r="C117" s="15"/>
      <c r="D117" s="69">
        <v>13490</v>
      </c>
      <c r="E117" s="69"/>
      <c r="F117" s="15"/>
      <c r="G117" s="70">
        <v>951</v>
      </c>
      <c r="H117" s="70"/>
      <c r="I117" s="188"/>
      <c r="J117" s="188"/>
    </row>
    <row r="118" spans="1:27" x14ac:dyDescent="0.25">
      <c r="A118" s="14"/>
      <c r="B118" s="21">
        <v>2018</v>
      </c>
      <c r="C118" s="22"/>
      <c r="D118" s="75">
        <v>12975</v>
      </c>
      <c r="E118" s="75"/>
      <c r="F118" s="22"/>
      <c r="G118" s="76">
        <v>989</v>
      </c>
      <c r="H118" s="76"/>
      <c r="I118" s="279"/>
      <c r="J118" s="279"/>
    </row>
    <row r="119" spans="1:27" x14ac:dyDescent="0.25">
      <c r="A119" s="14"/>
      <c r="B119" s="48" t="s">
        <v>949</v>
      </c>
      <c r="C119" s="15"/>
      <c r="D119" s="69">
        <v>68942</v>
      </c>
      <c r="E119" s="69"/>
      <c r="F119" s="15"/>
      <c r="G119" s="69">
        <v>5219</v>
      </c>
      <c r="H119" s="69"/>
      <c r="I119" s="188"/>
      <c r="J119" s="188"/>
    </row>
    <row r="120" spans="1:27" x14ac:dyDescent="0.25">
      <c r="A120" s="14"/>
      <c r="B120" s="15"/>
      <c r="C120" s="15"/>
      <c r="D120" s="15"/>
      <c r="E120" s="15"/>
      <c r="F120" s="15"/>
      <c r="G120" s="15"/>
      <c r="H120" s="15"/>
      <c r="I120" s="15"/>
      <c r="J120" s="15"/>
    </row>
    <row r="121" spans="1:27" x14ac:dyDescent="0.25">
      <c r="A121" s="14"/>
      <c r="B121" s="114"/>
      <c r="C121" s="114"/>
      <c r="D121" s="114"/>
      <c r="E121" s="114"/>
      <c r="F121" s="114"/>
      <c r="G121" s="114"/>
      <c r="H121" s="114"/>
      <c r="I121" s="114"/>
      <c r="J121" s="114"/>
      <c r="K121" s="114"/>
      <c r="L121" s="114"/>
      <c r="M121" s="114"/>
      <c r="N121" s="114"/>
      <c r="O121" s="114"/>
      <c r="P121" s="114"/>
      <c r="Q121" s="114"/>
      <c r="R121" s="114"/>
      <c r="S121" s="114"/>
      <c r="T121" s="114"/>
      <c r="U121" s="114"/>
      <c r="V121" s="114"/>
      <c r="W121" s="114"/>
      <c r="X121" s="114"/>
      <c r="Y121" s="114"/>
      <c r="Z121" s="114"/>
      <c r="AA121" s="114"/>
    </row>
    <row r="122" spans="1:27" ht="15" customHeight="1" x14ac:dyDescent="0.25">
      <c r="A122" s="2" t="s">
        <v>1244</v>
      </c>
      <c r="B122" s="112" t="s">
        <v>7</v>
      </c>
      <c r="C122" s="112"/>
      <c r="D122" s="112"/>
      <c r="E122" s="112"/>
      <c r="F122" s="112"/>
      <c r="G122" s="112"/>
      <c r="H122" s="112"/>
      <c r="I122" s="112"/>
      <c r="J122" s="112"/>
      <c r="K122" s="112"/>
      <c r="L122" s="112"/>
      <c r="M122" s="112"/>
      <c r="N122" s="112"/>
      <c r="O122" s="112"/>
      <c r="P122" s="112"/>
      <c r="Q122" s="112"/>
      <c r="R122" s="112"/>
      <c r="S122" s="112"/>
      <c r="T122" s="112"/>
      <c r="U122" s="112"/>
      <c r="V122" s="112"/>
      <c r="W122" s="112"/>
      <c r="X122" s="112"/>
      <c r="Y122" s="112"/>
      <c r="Z122" s="112"/>
      <c r="AA122" s="112"/>
    </row>
    <row r="123" spans="1:27" ht="15" customHeight="1" x14ac:dyDescent="0.25">
      <c r="A123" s="3" t="s">
        <v>859</v>
      </c>
      <c r="B123" s="112" t="s">
        <v>7</v>
      </c>
      <c r="C123" s="112"/>
      <c r="D123" s="112"/>
      <c r="E123" s="112"/>
      <c r="F123" s="112"/>
      <c r="G123" s="112"/>
      <c r="H123" s="112"/>
      <c r="I123" s="112"/>
      <c r="J123" s="112"/>
      <c r="K123" s="112"/>
      <c r="L123" s="112"/>
      <c r="M123" s="112"/>
      <c r="N123" s="112"/>
      <c r="O123" s="112"/>
      <c r="P123" s="112"/>
      <c r="Q123" s="112"/>
      <c r="R123" s="112"/>
      <c r="S123" s="112"/>
      <c r="T123" s="112"/>
      <c r="U123" s="112"/>
      <c r="V123" s="112"/>
      <c r="W123" s="112"/>
      <c r="X123" s="112"/>
      <c r="Y123" s="112"/>
      <c r="Z123" s="112"/>
      <c r="AA123" s="112"/>
    </row>
    <row r="124" spans="1:27" ht="15" customHeight="1" x14ac:dyDescent="0.25">
      <c r="A124" s="14" t="s">
        <v>1245</v>
      </c>
      <c r="B124" s="112" t="s">
        <v>7</v>
      </c>
      <c r="C124" s="112"/>
      <c r="D124" s="112"/>
      <c r="E124" s="112"/>
      <c r="F124" s="112"/>
      <c r="G124" s="112"/>
      <c r="H124" s="112"/>
      <c r="I124" s="112"/>
      <c r="J124" s="112"/>
      <c r="K124" s="112"/>
      <c r="L124" s="112"/>
      <c r="M124" s="112"/>
      <c r="N124" s="112"/>
      <c r="O124" s="112"/>
      <c r="P124" s="112"/>
      <c r="Q124" s="112"/>
      <c r="R124" s="112"/>
      <c r="S124" s="112"/>
      <c r="T124" s="112"/>
      <c r="U124" s="112"/>
      <c r="V124" s="112"/>
      <c r="W124" s="112"/>
      <c r="X124" s="112"/>
      <c r="Y124" s="112"/>
      <c r="Z124" s="112"/>
      <c r="AA124" s="112"/>
    </row>
    <row r="125" spans="1:27" x14ac:dyDescent="0.25">
      <c r="A125" s="14"/>
      <c r="B125" s="114"/>
      <c r="C125" s="114"/>
      <c r="D125" s="114"/>
      <c r="E125" s="114"/>
      <c r="F125" s="114"/>
      <c r="G125" s="114"/>
      <c r="H125" s="114"/>
      <c r="I125" s="114"/>
      <c r="J125" s="114"/>
      <c r="K125" s="114"/>
      <c r="L125" s="114"/>
      <c r="M125" s="114"/>
      <c r="N125" s="114"/>
      <c r="O125" s="114"/>
      <c r="P125" s="114"/>
      <c r="Q125" s="114"/>
      <c r="R125" s="114"/>
      <c r="S125" s="114"/>
      <c r="T125" s="114"/>
      <c r="U125" s="114"/>
      <c r="V125" s="114"/>
      <c r="W125" s="114"/>
      <c r="X125" s="114"/>
      <c r="Y125" s="114"/>
      <c r="Z125" s="114"/>
      <c r="AA125" s="114"/>
    </row>
    <row r="126" spans="1:27" x14ac:dyDescent="0.25">
      <c r="A126" s="14"/>
      <c r="B126" s="114"/>
      <c r="C126" s="114"/>
      <c r="D126" s="114"/>
      <c r="E126" s="114"/>
      <c r="F126" s="114"/>
      <c r="G126" s="114"/>
      <c r="H126" s="114"/>
      <c r="I126" s="114"/>
      <c r="J126" s="114"/>
      <c r="K126" s="114"/>
      <c r="L126" s="114"/>
      <c r="M126" s="114"/>
      <c r="N126" s="114"/>
      <c r="O126" s="114"/>
      <c r="P126" s="114"/>
      <c r="Q126" s="114"/>
      <c r="R126" s="114"/>
      <c r="S126" s="114"/>
      <c r="T126" s="114"/>
      <c r="U126" s="114"/>
      <c r="V126" s="114"/>
      <c r="W126" s="114"/>
      <c r="X126" s="114"/>
      <c r="Y126" s="114"/>
      <c r="Z126" s="114"/>
      <c r="AA126" s="114"/>
    </row>
    <row r="127" spans="1:27" ht="15.75" thickBot="1" x14ac:dyDescent="0.3">
      <c r="A127" s="14"/>
      <c r="B127" s="15"/>
      <c r="C127" s="16"/>
      <c r="D127" s="57" t="s">
        <v>961</v>
      </c>
      <c r="E127" s="57"/>
      <c r="F127" s="57"/>
      <c r="G127" s="57"/>
      <c r="H127" s="57"/>
      <c r="I127" s="57"/>
      <c r="J127" s="57"/>
      <c r="K127" s="57"/>
      <c r="L127" s="57"/>
      <c r="M127" s="57"/>
      <c r="N127" s="57"/>
      <c r="O127" s="19"/>
    </row>
    <row r="128" spans="1:27" ht="15.75" thickBot="1" x14ac:dyDescent="0.3">
      <c r="A128" s="14"/>
      <c r="B128" s="221" t="s">
        <v>304</v>
      </c>
      <c r="C128" s="19"/>
      <c r="D128" s="226" t="s">
        <v>149</v>
      </c>
      <c r="E128" s="226"/>
      <c r="F128" s="172"/>
      <c r="G128" s="226" t="s">
        <v>962</v>
      </c>
      <c r="H128" s="226"/>
      <c r="I128" s="172"/>
      <c r="J128" s="226" t="s">
        <v>963</v>
      </c>
      <c r="K128" s="226"/>
      <c r="L128" s="172"/>
      <c r="M128" s="226" t="s">
        <v>964</v>
      </c>
      <c r="N128" s="226"/>
      <c r="O128" s="19"/>
    </row>
    <row r="129" spans="1:27" x14ac:dyDescent="0.25">
      <c r="A129" s="14"/>
      <c r="B129" s="21" t="s">
        <v>965</v>
      </c>
      <c r="C129" s="22"/>
      <c r="D129" s="29" t="s">
        <v>317</v>
      </c>
      <c r="E129" s="28">
        <v>170377</v>
      </c>
      <c r="F129" s="22"/>
      <c r="G129" s="29" t="s">
        <v>317</v>
      </c>
      <c r="H129" s="29" t="s">
        <v>327</v>
      </c>
      <c r="I129" s="22"/>
      <c r="J129" s="29" t="s">
        <v>317</v>
      </c>
      <c r="K129" s="28">
        <v>170377</v>
      </c>
      <c r="L129" s="22"/>
      <c r="M129" s="29" t="s">
        <v>317</v>
      </c>
      <c r="N129" s="29" t="s">
        <v>327</v>
      </c>
      <c r="O129" s="22"/>
    </row>
    <row r="130" spans="1:27" ht="26.25" x14ac:dyDescent="0.25">
      <c r="A130" s="14"/>
      <c r="B130" s="48" t="s">
        <v>954</v>
      </c>
      <c r="C130" s="15"/>
      <c r="D130" s="69">
        <v>12687</v>
      </c>
      <c r="E130" s="69"/>
      <c r="F130" s="15"/>
      <c r="G130" s="69">
        <v>12687</v>
      </c>
      <c r="H130" s="69"/>
      <c r="I130" s="15"/>
      <c r="J130" s="70" t="s">
        <v>327</v>
      </c>
      <c r="K130" s="70"/>
      <c r="L130" s="15"/>
      <c r="M130" s="70" t="s">
        <v>327</v>
      </c>
      <c r="N130" s="70"/>
      <c r="O130" s="15"/>
    </row>
    <row r="131" spans="1:27" x14ac:dyDescent="0.25">
      <c r="A131" s="14"/>
      <c r="B131" s="21" t="s">
        <v>956</v>
      </c>
      <c r="C131" s="22"/>
      <c r="D131" s="75">
        <v>6299</v>
      </c>
      <c r="E131" s="75"/>
      <c r="F131" s="22"/>
      <c r="G131" s="76" t="s">
        <v>327</v>
      </c>
      <c r="H131" s="76"/>
      <c r="I131" s="22"/>
      <c r="J131" s="76" t="s">
        <v>327</v>
      </c>
      <c r="K131" s="76"/>
      <c r="L131" s="22"/>
      <c r="M131" s="75">
        <v>6299</v>
      </c>
      <c r="N131" s="75"/>
      <c r="O131" s="22"/>
    </row>
    <row r="132" spans="1:27" ht="15.75" thickBot="1" x14ac:dyDescent="0.3">
      <c r="A132" s="14"/>
      <c r="B132" s="224" t="s">
        <v>958</v>
      </c>
      <c r="C132" s="40"/>
      <c r="D132" s="77">
        <v>4</v>
      </c>
      <c r="E132" s="77"/>
      <c r="F132" s="40"/>
      <c r="G132" s="77">
        <v>4</v>
      </c>
      <c r="H132" s="77"/>
      <c r="I132" s="40"/>
      <c r="J132" s="77" t="s">
        <v>327</v>
      </c>
      <c r="K132" s="77"/>
      <c r="L132" s="40"/>
      <c r="M132" s="77" t="s">
        <v>327</v>
      </c>
      <c r="N132" s="77"/>
      <c r="O132" s="40"/>
    </row>
    <row r="133" spans="1:27" ht="15.75" thickBot="1" x14ac:dyDescent="0.3">
      <c r="A133" s="14"/>
      <c r="B133" s="43" t="s">
        <v>149</v>
      </c>
      <c r="C133" s="44"/>
      <c r="D133" s="47" t="s">
        <v>317</v>
      </c>
      <c r="E133" s="46">
        <v>189367</v>
      </c>
      <c r="F133" s="44"/>
      <c r="G133" s="47" t="s">
        <v>317</v>
      </c>
      <c r="H133" s="46">
        <v>12691</v>
      </c>
      <c r="I133" s="44"/>
      <c r="J133" s="47" t="s">
        <v>317</v>
      </c>
      <c r="K133" s="46">
        <v>170377</v>
      </c>
      <c r="L133" s="44"/>
      <c r="M133" s="47" t="s">
        <v>317</v>
      </c>
      <c r="N133" s="46">
        <v>6299</v>
      </c>
      <c r="O133" s="44"/>
    </row>
    <row r="134" spans="1:27" ht="15.75" thickTop="1" x14ac:dyDescent="0.25">
      <c r="A134" s="14"/>
      <c r="B134" s="114"/>
      <c r="C134" s="114"/>
      <c r="D134" s="114"/>
      <c r="E134" s="114"/>
      <c r="F134" s="114"/>
      <c r="G134" s="114"/>
      <c r="H134" s="114"/>
      <c r="I134" s="114"/>
      <c r="J134" s="114"/>
      <c r="K134" s="114"/>
      <c r="L134" s="114"/>
      <c r="M134" s="114"/>
      <c r="N134" s="114"/>
      <c r="O134" s="114"/>
      <c r="P134" s="114"/>
      <c r="Q134" s="114"/>
      <c r="R134" s="114"/>
      <c r="S134" s="114"/>
      <c r="T134" s="114"/>
      <c r="U134" s="114"/>
      <c r="V134" s="114"/>
      <c r="W134" s="114"/>
      <c r="X134" s="114"/>
      <c r="Y134" s="114"/>
      <c r="Z134" s="114"/>
      <c r="AA134" s="114"/>
    </row>
    <row r="135" spans="1:27" x14ac:dyDescent="0.25">
      <c r="A135" s="14"/>
      <c r="B135" s="114" t="s">
        <v>966</v>
      </c>
      <c r="C135" s="114"/>
      <c r="D135" s="114"/>
      <c r="E135" s="114"/>
      <c r="F135" s="114"/>
      <c r="G135" s="114"/>
      <c r="H135" s="114"/>
      <c r="I135" s="114"/>
      <c r="J135" s="114"/>
      <c r="K135" s="114"/>
      <c r="L135" s="114"/>
      <c r="M135" s="114"/>
      <c r="N135" s="114"/>
      <c r="O135" s="114"/>
      <c r="P135" s="114"/>
      <c r="Q135" s="114"/>
      <c r="R135" s="114"/>
      <c r="S135" s="114"/>
      <c r="T135" s="114"/>
      <c r="U135" s="114"/>
      <c r="V135" s="114"/>
      <c r="W135" s="114"/>
      <c r="X135" s="114"/>
      <c r="Y135" s="114"/>
      <c r="Z135" s="114"/>
      <c r="AA135" s="114"/>
    </row>
    <row r="136" spans="1:27" x14ac:dyDescent="0.25">
      <c r="A136" s="14"/>
      <c r="B136" s="114"/>
      <c r="C136" s="114"/>
      <c r="D136" s="114"/>
      <c r="E136" s="114"/>
      <c r="F136" s="114"/>
      <c r="G136" s="114"/>
      <c r="H136" s="114"/>
      <c r="I136" s="114"/>
      <c r="J136" s="114"/>
      <c r="K136" s="114"/>
      <c r="L136" s="114"/>
      <c r="M136" s="114"/>
      <c r="N136" s="114"/>
      <c r="O136" s="114"/>
      <c r="P136" s="114"/>
      <c r="Q136" s="114"/>
      <c r="R136" s="114"/>
      <c r="S136" s="114"/>
      <c r="T136" s="114"/>
      <c r="U136" s="114"/>
      <c r="V136" s="114"/>
      <c r="W136" s="114"/>
      <c r="X136" s="114"/>
      <c r="Y136" s="114"/>
      <c r="Z136" s="114"/>
      <c r="AA136" s="114"/>
    </row>
    <row r="137" spans="1:27" ht="15.75" thickBot="1" x14ac:dyDescent="0.3">
      <c r="A137" s="14"/>
      <c r="B137" s="15"/>
      <c r="C137" s="16"/>
      <c r="D137" s="57" t="s">
        <v>967</v>
      </c>
      <c r="E137" s="57"/>
      <c r="F137" s="57"/>
      <c r="G137" s="57"/>
      <c r="H137" s="57"/>
      <c r="I137" s="57"/>
      <c r="J137" s="57"/>
      <c r="K137" s="57"/>
      <c r="L137" s="57"/>
      <c r="M137" s="57"/>
      <c r="N137" s="57"/>
      <c r="O137" s="19"/>
    </row>
    <row r="138" spans="1:27" ht="15.75" thickBot="1" x14ac:dyDescent="0.3">
      <c r="A138" s="14"/>
      <c r="B138" s="221" t="s">
        <v>304</v>
      </c>
      <c r="C138" s="19"/>
      <c r="D138" s="226" t="s">
        <v>149</v>
      </c>
      <c r="E138" s="226"/>
      <c r="F138" s="172"/>
      <c r="G138" s="226" t="s">
        <v>962</v>
      </c>
      <c r="H138" s="226"/>
      <c r="I138" s="172"/>
      <c r="J138" s="226" t="s">
        <v>963</v>
      </c>
      <c r="K138" s="226"/>
      <c r="L138" s="172"/>
      <c r="M138" s="226" t="s">
        <v>964</v>
      </c>
      <c r="N138" s="226"/>
      <c r="O138" s="19"/>
    </row>
    <row r="139" spans="1:27" x14ac:dyDescent="0.25">
      <c r="A139" s="14"/>
      <c r="B139" s="21" t="s">
        <v>965</v>
      </c>
      <c r="C139" s="22"/>
      <c r="D139" s="29" t="s">
        <v>317</v>
      </c>
      <c r="E139" s="28">
        <v>145037</v>
      </c>
      <c r="F139" s="22"/>
      <c r="G139" s="29" t="s">
        <v>317</v>
      </c>
      <c r="H139" s="29" t="s">
        <v>327</v>
      </c>
      <c r="I139" s="22"/>
      <c r="J139" s="29" t="s">
        <v>317</v>
      </c>
      <c r="K139" s="28">
        <v>145037</v>
      </c>
      <c r="L139" s="22"/>
      <c r="M139" s="29" t="s">
        <v>317</v>
      </c>
      <c r="N139" s="29" t="s">
        <v>327</v>
      </c>
      <c r="O139" s="22"/>
    </row>
    <row r="140" spans="1:27" ht="26.25" x14ac:dyDescent="0.25">
      <c r="A140" s="14"/>
      <c r="B140" s="48" t="s">
        <v>954</v>
      </c>
      <c r="C140" s="15"/>
      <c r="D140" s="69">
        <v>8466</v>
      </c>
      <c r="E140" s="69"/>
      <c r="F140" s="15"/>
      <c r="G140" s="69">
        <v>8466</v>
      </c>
      <c r="H140" s="69"/>
      <c r="I140" s="15"/>
      <c r="J140" s="70" t="s">
        <v>327</v>
      </c>
      <c r="K140" s="70"/>
      <c r="L140" s="15"/>
      <c r="M140" s="70" t="s">
        <v>327</v>
      </c>
      <c r="N140" s="70"/>
      <c r="O140" s="15"/>
    </row>
    <row r="141" spans="1:27" x14ac:dyDescent="0.25">
      <c r="A141" s="14"/>
      <c r="B141" s="21" t="s">
        <v>956</v>
      </c>
      <c r="C141" s="22"/>
      <c r="D141" s="75">
        <v>7177</v>
      </c>
      <c r="E141" s="75"/>
      <c r="F141" s="22"/>
      <c r="G141" s="76" t="s">
        <v>327</v>
      </c>
      <c r="H141" s="76"/>
      <c r="I141" s="22"/>
      <c r="J141" s="76" t="s">
        <v>327</v>
      </c>
      <c r="K141" s="76"/>
      <c r="L141" s="22"/>
      <c r="M141" s="75">
        <v>7177</v>
      </c>
      <c r="N141" s="75"/>
      <c r="O141" s="22"/>
    </row>
    <row r="142" spans="1:27" ht="15.75" thickBot="1" x14ac:dyDescent="0.3">
      <c r="A142" s="14"/>
      <c r="B142" s="224" t="s">
        <v>958</v>
      </c>
      <c r="C142" s="40"/>
      <c r="D142" s="77">
        <v>3</v>
      </c>
      <c r="E142" s="77"/>
      <c r="F142" s="40"/>
      <c r="G142" s="77">
        <v>3</v>
      </c>
      <c r="H142" s="77"/>
      <c r="I142" s="40"/>
      <c r="J142" s="77" t="s">
        <v>327</v>
      </c>
      <c r="K142" s="77"/>
      <c r="L142" s="40"/>
      <c r="M142" s="77" t="s">
        <v>327</v>
      </c>
      <c r="N142" s="77"/>
      <c r="O142" s="40"/>
    </row>
    <row r="143" spans="1:27" ht="15.75" thickBot="1" x14ac:dyDescent="0.3">
      <c r="A143" s="14"/>
      <c r="B143" s="43" t="s">
        <v>149</v>
      </c>
      <c r="C143" s="44"/>
      <c r="D143" s="47" t="s">
        <v>317</v>
      </c>
      <c r="E143" s="46">
        <v>160683</v>
      </c>
      <c r="F143" s="44"/>
      <c r="G143" s="47" t="s">
        <v>317</v>
      </c>
      <c r="H143" s="46">
        <v>8469</v>
      </c>
      <c r="I143" s="44"/>
      <c r="J143" s="47" t="s">
        <v>317</v>
      </c>
      <c r="K143" s="46">
        <v>145037</v>
      </c>
      <c r="L143" s="44"/>
      <c r="M143" s="47" t="s">
        <v>317</v>
      </c>
      <c r="N143" s="46">
        <v>7177</v>
      </c>
      <c r="O143" s="44"/>
    </row>
    <row r="144" spans="1:27" ht="15.75" thickTop="1" x14ac:dyDescent="0.25">
      <c r="A144" s="14"/>
      <c r="B144" s="114"/>
      <c r="C144" s="114"/>
      <c r="D144" s="114"/>
      <c r="E144" s="114"/>
      <c r="F144" s="114"/>
      <c r="G144" s="114"/>
      <c r="H144" s="114"/>
      <c r="I144" s="114"/>
      <c r="J144" s="114"/>
      <c r="K144" s="114"/>
      <c r="L144" s="114"/>
      <c r="M144" s="114"/>
      <c r="N144" s="114"/>
      <c r="O144" s="114"/>
      <c r="P144" s="114"/>
      <c r="Q144" s="114"/>
      <c r="R144" s="114"/>
      <c r="S144" s="114"/>
      <c r="T144" s="114"/>
      <c r="U144" s="114"/>
      <c r="V144" s="114"/>
      <c r="W144" s="114"/>
      <c r="X144" s="114"/>
      <c r="Y144" s="114"/>
      <c r="Z144" s="114"/>
      <c r="AA144" s="114"/>
    </row>
    <row r="145" spans="1:27" x14ac:dyDescent="0.25">
      <c r="A145" s="14"/>
      <c r="B145" s="114" t="s">
        <v>968</v>
      </c>
      <c r="C145" s="114"/>
      <c r="D145" s="114"/>
      <c r="E145" s="114"/>
      <c r="F145" s="114"/>
      <c r="G145" s="114"/>
      <c r="H145" s="114"/>
      <c r="I145" s="114"/>
      <c r="J145" s="114"/>
      <c r="K145" s="114"/>
      <c r="L145" s="114"/>
      <c r="M145" s="114"/>
      <c r="N145" s="114"/>
      <c r="O145" s="114"/>
      <c r="P145" s="114"/>
      <c r="Q145" s="114"/>
      <c r="R145" s="114"/>
      <c r="S145" s="114"/>
      <c r="T145" s="114"/>
      <c r="U145" s="114"/>
      <c r="V145" s="114"/>
      <c r="W145" s="114"/>
      <c r="X145" s="114"/>
      <c r="Y145" s="114"/>
      <c r="Z145" s="114"/>
      <c r="AA145" s="114"/>
    </row>
    <row r="146" spans="1:27" x14ac:dyDescent="0.25">
      <c r="A146" s="14"/>
      <c r="B146" s="114"/>
      <c r="C146" s="114"/>
      <c r="D146" s="114"/>
      <c r="E146" s="114"/>
      <c r="F146" s="114"/>
      <c r="G146" s="114"/>
      <c r="H146" s="114"/>
      <c r="I146" s="114"/>
      <c r="J146" s="114"/>
      <c r="K146" s="114"/>
      <c r="L146" s="114"/>
      <c r="M146" s="114"/>
      <c r="N146" s="114"/>
      <c r="O146" s="114"/>
      <c r="P146" s="114"/>
      <c r="Q146" s="114"/>
      <c r="R146" s="114"/>
      <c r="S146" s="114"/>
      <c r="T146" s="114"/>
      <c r="U146" s="114"/>
      <c r="V146" s="114"/>
      <c r="W146" s="114"/>
      <c r="X146" s="114"/>
      <c r="Y146" s="114"/>
      <c r="Z146" s="114"/>
      <c r="AA146" s="114"/>
    </row>
    <row r="147" spans="1:27" ht="15" customHeight="1" x14ac:dyDescent="0.25">
      <c r="A147" s="14" t="s">
        <v>1246</v>
      </c>
      <c r="B147" s="112" t="s">
        <v>7</v>
      </c>
      <c r="C147" s="112"/>
      <c r="D147" s="112"/>
      <c r="E147" s="112"/>
      <c r="F147" s="112"/>
      <c r="G147" s="112"/>
      <c r="H147" s="112"/>
      <c r="I147" s="112"/>
      <c r="J147" s="112"/>
      <c r="K147" s="112"/>
      <c r="L147" s="112"/>
      <c r="M147" s="112"/>
      <c r="N147" s="112"/>
      <c r="O147" s="112"/>
      <c r="P147" s="112"/>
      <c r="Q147" s="112"/>
      <c r="R147" s="112"/>
      <c r="S147" s="112"/>
      <c r="T147" s="112"/>
      <c r="U147" s="112"/>
      <c r="V147" s="112"/>
      <c r="W147" s="112"/>
      <c r="X147" s="112"/>
      <c r="Y147" s="112"/>
      <c r="Z147" s="112"/>
      <c r="AA147" s="112"/>
    </row>
    <row r="148" spans="1:27" x14ac:dyDescent="0.25">
      <c r="A148" s="14"/>
      <c r="B148" s="114"/>
      <c r="C148" s="114"/>
      <c r="D148" s="114"/>
      <c r="E148" s="114"/>
      <c r="F148" s="114"/>
      <c r="G148" s="114"/>
      <c r="H148" s="114"/>
      <c r="I148" s="114"/>
      <c r="J148" s="114"/>
      <c r="K148" s="114"/>
      <c r="L148" s="114"/>
      <c r="M148" s="114"/>
      <c r="N148" s="114"/>
      <c r="O148" s="114"/>
      <c r="P148" s="114"/>
      <c r="Q148" s="114"/>
      <c r="R148" s="114"/>
      <c r="S148" s="114"/>
      <c r="T148" s="114"/>
      <c r="U148" s="114"/>
      <c r="V148" s="114"/>
      <c r="W148" s="114"/>
      <c r="X148" s="114"/>
      <c r="Y148" s="114"/>
      <c r="Z148" s="114"/>
      <c r="AA148" s="114"/>
    </row>
    <row r="149" spans="1:27" x14ac:dyDescent="0.25">
      <c r="A149" s="14"/>
      <c r="B149" s="114"/>
      <c r="C149" s="114"/>
      <c r="D149" s="114"/>
      <c r="E149" s="114"/>
      <c r="F149" s="114"/>
      <c r="G149" s="114"/>
      <c r="H149" s="114"/>
      <c r="I149" s="114"/>
      <c r="J149" s="114"/>
      <c r="K149" s="114"/>
      <c r="L149" s="114"/>
      <c r="M149" s="114"/>
      <c r="N149" s="114"/>
      <c r="O149" s="114"/>
      <c r="P149" s="114"/>
      <c r="Q149" s="114"/>
      <c r="R149" s="114"/>
      <c r="S149" s="114"/>
      <c r="T149" s="114"/>
      <c r="U149" s="114"/>
      <c r="V149" s="114"/>
      <c r="W149" s="114"/>
      <c r="X149" s="114"/>
      <c r="Y149" s="114"/>
      <c r="Z149" s="114"/>
      <c r="AA149" s="114"/>
    </row>
    <row r="150" spans="1:27" ht="15.75" thickBot="1" x14ac:dyDescent="0.3">
      <c r="A150" s="14"/>
      <c r="B150" s="15"/>
      <c r="C150" s="16"/>
      <c r="D150" s="57" t="s">
        <v>558</v>
      </c>
      <c r="E150" s="57"/>
      <c r="F150" s="57"/>
      <c r="G150" s="57"/>
      <c r="H150" s="57"/>
      <c r="I150" s="57"/>
      <c r="J150" s="19"/>
    </row>
    <row r="151" spans="1:27" ht="15.75" thickBot="1" x14ac:dyDescent="0.3">
      <c r="A151" s="14"/>
      <c r="B151" s="221" t="s">
        <v>304</v>
      </c>
      <c r="C151" s="19"/>
      <c r="D151" s="226">
        <v>2013</v>
      </c>
      <c r="E151" s="226"/>
      <c r="F151" s="172"/>
      <c r="G151" s="226">
        <v>2012</v>
      </c>
      <c r="H151" s="226"/>
      <c r="I151" s="226"/>
      <c r="J151" s="19"/>
    </row>
    <row r="152" spans="1:27" x14ac:dyDescent="0.25">
      <c r="A152" s="14"/>
      <c r="B152" s="21" t="s">
        <v>970</v>
      </c>
      <c r="C152" s="22"/>
      <c r="D152" s="29" t="s">
        <v>317</v>
      </c>
      <c r="E152" s="28">
        <v>7177</v>
      </c>
      <c r="F152" s="22"/>
      <c r="G152" s="29" t="s">
        <v>317</v>
      </c>
      <c r="H152" s="28">
        <v>6564</v>
      </c>
      <c r="I152" s="280"/>
      <c r="J152" s="280"/>
    </row>
    <row r="153" spans="1:27" ht="26.25" x14ac:dyDescent="0.25">
      <c r="A153" s="14"/>
      <c r="B153" s="48" t="s">
        <v>971</v>
      </c>
      <c r="C153" s="15"/>
      <c r="D153" s="70">
        <v>21</v>
      </c>
      <c r="E153" s="70"/>
      <c r="F153" s="15"/>
      <c r="G153" s="70">
        <v>455</v>
      </c>
      <c r="H153" s="70"/>
      <c r="I153" s="188"/>
      <c r="J153" s="188"/>
    </row>
    <row r="154" spans="1:27" x14ac:dyDescent="0.25">
      <c r="A154" s="14"/>
      <c r="B154" s="21" t="s">
        <v>972</v>
      </c>
      <c r="C154" s="22"/>
      <c r="D154" s="75">
        <v>9000</v>
      </c>
      <c r="E154" s="75"/>
      <c r="F154" s="22"/>
      <c r="G154" s="75">
        <v>9640</v>
      </c>
      <c r="H154" s="75"/>
      <c r="I154" s="279"/>
      <c r="J154" s="279"/>
    </row>
    <row r="155" spans="1:27" ht="15.75" thickBot="1" x14ac:dyDescent="0.3">
      <c r="A155" s="14"/>
      <c r="B155" s="224" t="s">
        <v>973</v>
      </c>
      <c r="C155" s="40"/>
      <c r="D155" s="77" t="s">
        <v>974</v>
      </c>
      <c r="E155" s="77"/>
      <c r="F155" s="42" t="s">
        <v>319</v>
      </c>
      <c r="G155" s="77" t="s">
        <v>975</v>
      </c>
      <c r="H155" s="77"/>
      <c r="I155" s="290" t="s">
        <v>319</v>
      </c>
      <c r="J155" s="290"/>
    </row>
    <row r="156" spans="1:27" ht="15.75" thickBot="1" x14ac:dyDescent="0.3">
      <c r="A156" s="14"/>
      <c r="B156" s="43" t="s">
        <v>976</v>
      </c>
      <c r="C156" s="44"/>
      <c r="D156" s="47" t="s">
        <v>317</v>
      </c>
      <c r="E156" s="46">
        <v>6299</v>
      </c>
      <c r="F156" s="44"/>
      <c r="G156" s="47" t="s">
        <v>317</v>
      </c>
      <c r="H156" s="46">
        <v>7177</v>
      </c>
      <c r="I156" s="283"/>
      <c r="J156" s="283"/>
    </row>
    <row r="157" spans="1:27" ht="15.75" thickTop="1" x14ac:dyDescent="0.25">
      <c r="A157" s="14"/>
      <c r="B157" s="15"/>
      <c r="C157" s="15"/>
      <c r="D157" s="15"/>
      <c r="E157" s="15"/>
      <c r="F157" s="15"/>
      <c r="G157" s="15"/>
      <c r="H157" s="15"/>
      <c r="I157" s="15"/>
      <c r="J157" s="15"/>
    </row>
    <row r="158" spans="1:27" x14ac:dyDescent="0.25">
      <c r="A158" s="14"/>
      <c r="B158" s="114"/>
      <c r="C158" s="114"/>
      <c r="D158" s="114"/>
      <c r="E158" s="114"/>
      <c r="F158" s="114"/>
      <c r="G158" s="114"/>
      <c r="H158" s="114"/>
      <c r="I158" s="114"/>
      <c r="J158" s="114"/>
      <c r="K158" s="114"/>
      <c r="L158" s="114"/>
      <c r="M158" s="114"/>
      <c r="N158" s="114"/>
      <c r="O158" s="114"/>
      <c r="P158" s="114"/>
      <c r="Q158" s="114"/>
      <c r="R158" s="114"/>
      <c r="S158" s="114"/>
      <c r="T158" s="114"/>
      <c r="U158" s="114"/>
      <c r="V158" s="114"/>
      <c r="W158" s="114"/>
      <c r="X158" s="114"/>
      <c r="Y158" s="114"/>
      <c r="Z158" s="114"/>
      <c r="AA158" s="114"/>
    </row>
    <row r="159" spans="1:27" x14ac:dyDescent="0.25">
      <c r="A159" s="14"/>
      <c r="B159" s="114" t="s">
        <v>977</v>
      </c>
      <c r="C159" s="114"/>
      <c r="D159" s="114"/>
      <c r="E159" s="114"/>
      <c r="F159" s="114"/>
      <c r="G159" s="114"/>
      <c r="H159" s="114"/>
      <c r="I159" s="114"/>
      <c r="J159" s="114"/>
      <c r="K159" s="114"/>
      <c r="L159" s="114"/>
      <c r="M159" s="114"/>
      <c r="N159" s="114"/>
      <c r="O159" s="114"/>
      <c r="P159" s="114"/>
      <c r="Q159" s="114"/>
      <c r="R159" s="114"/>
      <c r="S159" s="114"/>
      <c r="T159" s="114"/>
      <c r="U159" s="114"/>
      <c r="V159" s="114"/>
      <c r="W159" s="114"/>
      <c r="X159" s="114"/>
      <c r="Y159" s="114"/>
      <c r="Z159" s="114"/>
      <c r="AA159" s="114"/>
    </row>
  </sheetData>
  <mergeCells count="365">
    <mergeCell ref="A147:A159"/>
    <mergeCell ref="B147:AA147"/>
    <mergeCell ref="B148:AA148"/>
    <mergeCell ref="B149:AA149"/>
    <mergeCell ref="B158:AA158"/>
    <mergeCell ref="B159:AA159"/>
    <mergeCell ref="A124:A146"/>
    <mergeCell ref="B124:AA124"/>
    <mergeCell ref="B125:AA125"/>
    <mergeCell ref="B126:AA126"/>
    <mergeCell ref="B134:AA134"/>
    <mergeCell ref="B135:AA135"/>
    <mergeCell ref="B136:AA136"/>
    <mergeCell ref="B144:AA144"/>
    <mergeCell ref="B145:AA145"/>
    <mergeCell ref="B146:AA146"/>
    <mergeCell ref="A98:A106"/>
    <mergeCell ref="B98:AA98"/>
    <mergeCell ref="B99:AA99"/>
    <mergeCell ref="B100:AA100"/>
    <mergeCell ref="B106:AA106"/>
    <mergeCell ref="A107:A121"/>
    <mergeCell ref="B107:AA107"/>
    <mergeCell ref="B108:AA108"/>
    <mergeCell ref="B109:AA109"/>
    <mergeCell ref="B121:AA121"/>
    <mergeCell ref="A71:A86"/>
    <mergeCell ref="B71:AA71"/>
    <mergeCell ref="B72:AA72"/>
    <mergeCell ref="B73:AA73"/>
    <mergeCell ref="B86:AA86"/>
    <mergeCell ref="A87:A97"/>
    <mergeCell ref="B87:AA87"/>
    <mergeCell ref="B88:AA88"/>
    <mergeCell ref="B89:AA89"/>
    <mergeCell ref="B97:AA97"/>
    <mergeCell ref="A43:A55"/>
    <mergeCell ref="B43:AA43"/>
    <mergeCell ref="B44:AA44"/>
    <mergeCell ref="B45:AA45"/>
    <mergeCell ref="B55:AA55"/>
    <mergeCell ref="A56:A70"/>
    <mergeCell ref="B56:AA56"/>
    <mergeCell ref="B57:AA57"/>
    <mergeCell ref="B58:AA58"/>
    <mergeCell ref="B70:AA70"/>
    <mergeCell ref="B5:AA5"/>
    <mergeCell ref="B6:AA6"/>
    <mergeCell ref="B30:AA30"/>
    <mergeCell ref="A31:A42"/>
    <mergeCell ref="B31:AA31"/>
    <mergeCell ref="B32:AA32"/>
    <mergeCell ref="B33:AA33"/>
    <mergeCell ref="B42:AA42"/>
    <mergeCell ref="D155:E155"/>
    <mergeCell ref="G155:H155"/>
    <mergeCell ref="I155:J155"/>
    <mergeCell ref="I156:J156"/>
    <mergeCell ref="A1:A2"/>
    <mergeCell ref="B1:AA1"/>
    <mergeCell ref="B2:AA2"/>
    <mergeCell ref="B3:AA3"/>
    <mergeCell ref="A4:A30"/>
    <mergeCell ref="B4:AA4"/>
    <mergeCell ref="I152:J152"/>
    <mergeCell ref="D153:E153"/>
    <mergeCell ref="G153:H153"/>
    <mergeCell ref="I153:J153"/>
    <mergeCell ref="D154:E154"/>
    <mergeCell ref="G154:H154"/>
    <mergeCell ref="I154:J154"/>
    <mergeCell ref="D142:E142"/>
    <mergeCell ref="G142:H142"/>
    <mergeCell ref="J142:K142"/>
    <mergeCell ref="M142:N142"/>
    <mergeCell ref="D150:I150"/>
    <mergeCell ref="D151:E151"/>
    <mergeCell ref="G151:I151"/>
    <mergeCell ref="D140:E140"/>
    <mergeCell ref="G140:H140"/>
    <mergeCell ref="J140:K140"/>
    <mergeCell ref="M140:N140"/>
    <mergeCell ref="D141:E141"/>
    <mergeCell ref="G141:H141"/>
    <mergeCell ref="J141:K141"/>
    <mergeCell ref="M141:N141"/>
    <mergeCell ref="D132:E132"/>
    <mergeCell ref="G132:H132"/>
    <mergeCell ref="J132:K132"/>
    <mergeCell ref="M132:N132"/>
    <mergeCell ref="D137:N137"/>
    <mergeCell ref="D138:E138"/>
    <mergeCell ref="G138:H138"/>
    <mergeCell ref="J138:K138"/>
    <mergeCell ref="M138:N138"/>
    <mergeCell ref="D130:E130"/>
    <mergeCell ref="G130:H130"/>
    <mergeCell ref="J130:K130"/>
    <mergeCell ref="M130:N130"/>
    <mergeCell ref="D131:E131"/>
    <mergeCell ref="G131:H131"/>
    <mergeCell ref="J131:K131"/>
    <mergeCell ref="M131:N131"/>
    <mergeCell ref="D119:E119"/>
    <mergeCell ref="G119:H119"/>
    <mergeCell ref="I119:J119"/>
    <mergeCell ref="D127:N127"/>
    <mergeCell ref="D128:E128"/>
    <mergeCell ref="G128:H128"/>
    <mergeCell ref="J128:K128"/>
    <mergeCell ref="M128:N128"/>
    <mergeCell ref="B122:AA122"/>
    <mergeCell ref="B123:AA123"/>
    <mergeCell ref="D117:E117"/>
    <mergeCell ref="G117:H117"/>
    <mergeCell ref="I117:J117"/>
    <mergeCell ref="D118:E118"/>
    <mergeCell ref="G118:H118"/>
    <mergeCell ref="I118:J118"/>
    <mergeCell ref="D115:E115"/>
    <mergeCell ref="G115:H115"/>
    <mergeCell ref="I115:J115"/>
    <mergeCell ref="D116:E116"/>
    <mergeCell ref="G116:H116"/>
    <mergeCell ref="I116:J116"/>
    <mergeCell ref="G110:I110"/>
    <mergeCell ref="G111:I111"/>
    <mergeCell ref="G112:I112"/>
    <mergeCell ref="J110:J112"/>
    <mergeCell ref="D113:I113"/>
    <mergeCell ref="I114:J114"/>
    <mergeCell ref="B110:B112"/>
    <mergeCell ref="C110:C112"/>
    <mergeCell ref="D110:E110"/>
    <mergeCell ref="D111:E111"/>
    <mergeCell ref="D112:E112"/>
    <mergeCell ref="F110:F112"/>
    <mergeCell ref="H101:J101"/>
    <mergeCell ref="H102:J102"/>
    <mergeCell ref="K101:K102"/>
    <mergeCell ref="F103:G103"/>
    <mergeCell ref="J103:K103"/>
    <mergeCell ref="D104:E104"/>
    <mergeCell ref="F104:G104"/>
    <mergeCell ref="H104:I104"/>
    <mergeCell ref="J104:K104"/>
    <mergeCell ref="D90:F90"/>
    <mergeCell ref="B101:B102"/>
    <mergeCell ref="C101:C102"/>
    <mergeCell ref="D101:F101"/>
    <mergeCell ref="D102:F102"/>
    <mergeCell ref="G101:G102"/>
    <mergeCell ref="G82:H82"/>
    <mergeCell ref="L82:M82"/>
    <mergeCell ref="G83:H83"/>
    <mergeCell ref="L83:M83"/>
    <mergeCell ref="G84:H84"/>
    <mergeCell ref="L84:M84"/>
    <mergeCell ref="G79:H79"/>
    <mergeCell ref="L79:M79"/>
    <mergeCell ref="G80:H80"/>
    <mergeCell ref="L80:M80"/>
    <mergeCell ref="G81:H81"/>
    <mergeCell ref="L81:M81"/>
    <mergeCell ref="M74:M75"/>
    <mergeCell ref="G76:H76"/>
    <mergeCell ref="L76:M76"/>
    <mergeCell ref="G77:H77"/>
    <mergeCell ref="L77:M77"/>
    <mergeCell ref="G78:H78"/>
    <mergeCell ref="L78:M78"/>
    <mergeCell ref="B74:B75"/>
    <mergeCell ref="C74:C75"/>
    <mergeCell ref="D74:G75"/>
    <mergeCell ref="H74:H75"/>
    <mergeCell ref="I74:L74"/>
    <mergeCell ref="I75:L75"/>
    <mergeCell ref="F68:G68"/>
    <mergeCell ref="J68:K68"/>
    <mergeCell ref="N68:O68"/>
    <mergeCell ref="R68:S68"/>
    <mergeCell ref="V68:W68"/>
    <mergeCell ref="Z68:AA68"/>
    <mergeCell ref="P67:Q67"/>
    <mergeCell ref="R67:S67"/>
    <mergeCell ref="T67:U67"/>
    <mergeCell ref="V67:W67"/>
    <mergeCell ref="X67:Y67"/>
    <mergeCell ref="Z67:AA67"/>
    <mergeCell ref="D67:E67"/>
    <mergeCell ref="F67:G67"/>
    <mergeCell ref="H67:I67"/>
    <mergeCell ref="J67:K67"/>
    <mergeCell ref="L67:M67"/>
    <mergeCell ref="N67:O67"/>
    <mergeCell ref="P66:Q66"/>
    <mergeCell ref="R66:S66"/>
    <mergeCell ref="T66:U66"/>
    <mergeCell ref="V66:W66"/>
    <mergeCell ref="X66:Y66"/>
    <mergeCell ref="Z66:AA66"/>
    <mergeCell ref="D66:E66"/>
    <mergeCell ref="F66:G66"/>
    <mergeCell ref="H66:I66"/>
    <mergeCell ref="J66:K66"/>
    <mergeCell ref="L66:M66"/>
    <mergeCell ref="N66:O66"/>
    <mergeCell ref="P65:Q65"/>
    <mergeCell ref="R65:S65"/>
    <mergeCell ref="T65:U65"/>
    <mergeCell ref="V65:W65"/>
    <mergeCell ref="X65:Y65"/>
    <mergeCell ref="Z65:AA65"/>
    <mergeCell ref="D65:E65"/>
    <mergeCell ref="F65:G65"/>
    <mergeCell ref="H65:I65"/>
    <mergeCell ref="J65:K65"/>
    <mergeCell ref="L65:M65"/>
    <mergeCell ref="N65:O65"/>
    <mergeCell ref="P64:Q64"/>
    <mergeCell ref="R64:S64"/>
    <mergeCell ref="T64:U64"/>
    <mergeCell ref="V64:W64"/>
    <mergeCell ref="X64:Y64"/>
    <mergeCell ref="Z64:AA64"/>
    <mergeCell ref="D64:E64"/>
    <mergeCell ref="F64:G64"/>
    <mergeCell ref="H64:I64"/>
    <mergeCell ref="J64:K64"/>
    <mergeCell ref="L64:M64"/>
    <mergeCell ref="N64:O64"/>
    <mergeCell ref="P63:Q63"/>
    <mergeCell ref="R63:S63"/>
    <mergeCell ref="T63:U63"/>
    <mergeCell ref="V63:W63"/>
    <mergeCell ref="X63:Y63"/>
    <mergeCell ref="Z63:AA63"/>
    <mergeCell ref="D63:E63"/>
    <mergeCell ref="F63:G63"/>
    <mergeCell ref="H63:I63"/>
    <mergeCell ref="J63:K63"/>
    <mergeCell ref="L63:M63"/>
    <mergeCell ref="N63:O63"/>
    <mergeCell ref="F62:G62"/>
    <mergeCell ref="J62:K62"/>
    <mergeCell ref="N62:O62"/>
    <mergeCell ref="R62:S62"/>
    <mergeCell ref="V62:W62"/>
    <mergeCell ref="Z62:AA62"/>
    <mergeCell ref="D59:N59"/>
    <mergeCell ref="P59:Z59"/>
    <mergeCell ref="D60:N60"/>
    <mergeCell ref="P60:Z60"/>
    <mergeCell ref="D61:F61"/>
    <mergeCell ref="H61:J61"/>
    <mergeCell ref="L61:N61"/>
    <mergeCell ref="P61:R61"/>
    <mergeCell ref="T61:V61"/>
    <mergeCell ref="X61:Z61"/>
    <mergeCell ref="P39:Q39"/>
    <mergeCell ref="R39:S39"/>
    <mergeCell ref="F40:G40"/>
    <mergeCell ref="J40:K40"/>
    <mergeCell ref="N40:O40"/>
    <mergeCell ref="R40:S40"/>
    <mergeCell ref="F38:G38"/>
    <mergeCell ref="J38:K38"/>
    <mergeCell ref="N38:O38"/>
    <mergeCell ref="R38:S38"/>
    <mergeCell ref="D39:E39"/>
    <mergeCell ref="F39:G39"/>
    <mergeCell ref="H39:I39"/>
    <mergeCell ref="J39:K39"/>
    <mergeCell ref="L39:M39"/>
    <mergeCell ref="N39:O39"/>
    <mergeCell ref="S34:S35"/>
    <mergeCell ref="D36:J36"/>
    <mergeCell ref="L36:R36"/>
    <mergeCell ref="D37:F37"/>
    <mergeCell ref="H37:J37"/>
    <mergeCell ref="L37:N37"/>
    <mergeCell ref="P37:R37"/>
    <mergeCell ref="B34:B35"/>
    <mergeCell ref="C34:C35"/>
    <mergeCell ref="D34:J35"/>
    <mergeCell ref="K34:K35"/>
    <mergeCell ref="L34:R34"/>
    <mergeCell ref="L35:R35"/>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10:H10"/>
    <mergeCell ref="J10:O10"/>
    <mergeCell ref="D11:F11"/>
    <mergeCell ref="G11:I11"/>
    <mergeCell ref="J11:L11"/>
    <mergeCell ref="M11:O11"/>
    <mergeCell ref="D7:E7"/>
    <mergeCell ref="G7:H7"/>
    <mergeCell ref="J7:O7"/>
    <mergeCell ref="D8:H8"/>
    <mergeCell ref="J8:O8"/>
    <mergeCell ref="D9:H9"/>
    <mergeCell ref="J9:O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11.42578125" customWidth="1"/>
    <col min="4" max="4" width="10.5703125" customWidth="1"/>
    <col min="5" max="5" width="1.85546875" customWidth="1"/>
    <col min="6" max="6" width="8.140625" customWidth="1"/>
    <col min="7" max="7" width="3" customWidth="1"/>
    <col min="8" max="8" width="11.140625" customWidth="1"/>
    <col min="9" max="9" width="4" customWidth="1"/>
    <col min="10" max="10" width="8.140625" customWidth="1"/>
    <col min="11" max="12" width="11.42578125" customWidth="1"/>
  </cols>
  <sheetData>
    <row r="1" spans="1:12" ht="15" customHeight="1" x14ac:dyDescent="0.25">
      <c r="A1" s="9" t="s">
        <v>124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987</v>
      </c>
      <c r="B3" s="112" t="s">
        <v>7</v>
      </c>
      <c r="C3" s="112"/>
      <c r="D3" s="112"/>
      <c r="E3" s="112"/>
      <c r="F3" s="112"/>
      <c r="G3" s="112"/>
      <c r="H3" s="112"/>
      <c r="I3" s="112"/>
      <c r="J3" s="112"/>
      <c r="K3" s="112"/>
      <c r="L3" s="112"/>
    </row>
    <row r="4" spans="1:12" ht="15" customHeight="1" x14ac:dyDescent="0.25">
      <c r="A4" s="14" t="s">
        <v>1248</v>
      </c>
      <c r="B4" s="112" t="s">
        <v>7</v>
      </c>
      <c r="C4" s="112"/>
      <c r="D4" s="112"/>
      <c r="E4" s="112"/>
      <c r="F4" s="112"/>
      <c r="G4" s="112"/>
      <c r="H4" s="112"/>
      <c r="I4" s="112"/>
      <c r="J4" s="112"/>
      <c r="K4" s="112"/>
      <c r="L4" s="112"/>
    </row>
    <row r="5" spans="1:12" x14ac:dyDescent="0.25">
      <c r="A5" s="14"/>
      <c r="B5" s="114"/>
      <c r="C5" s="114"/>
      <c r="D5" s="114"/>
      <c r="E5" s="114"/>
      <c r="F5" s="114"/>
      <c r="G5" s="114"/>
      <c r="H5" s="114"/>
      <c r="I5" s="114"/>
      <c r="J5" s="114"/>
      <c r="K5" s="114"/>
      <c r="L5" s="114"/>
    </row>
    <row r="6" spans="1:12" ht="15.75" thickBot="1" x14ac:dyDescent="0.3">
      <c r="A6" s="14"/>
      <c r="B6" s="292"/>
      <c r="C6" s="40"/>
      <c r="D6" s="259">
        <v>2013</v>
      </c>
      <c r="E6" s="40"/>
      <c r="F6" s="259">
        <v>2012</v>
      </c>
      <c r="G6" s="40"/>
      <c r="H6" s="259">
        <v>2011</v>
      </c>
      <c r="I6" s="40"/>
      <c r="J6" s="259">
        <v>2010</v>
      </c>
      <c r="K6" s="40"/>
      <c r="L6" s="15"/>
    </row>
    <row r="7" spans="1:12" ht="26.25" x14ac:dyDescent="0.25">
      <c r="A7" s="14"/>
      <c r="B7" s="21" t="s">
        <v>991</v>
      </c>
      <c r="C7" s="22"/>
      <c r="D7" s="23"/>
      <c r="E7" s="22"/>
      <c r="F7" s="23"/>
      <c r="G7" s="22"/>
      <c r="H7" s="23"/>
      <c r="I7" s="22"/>
      <c r="J7" s="23"/>
      <c r="K7" s="22"/>
      <c r="L7" s="22"/>
    </row>
    <row r="8" spans="1:12" x14ac:dyDescent="0.25">
      <c r="A8" s="14"/>
      <c r="B8" s="24" t="s">
        <v>992</v>
      </c>
      <c r="C8" s="15"/>
      <c r="D8" s="31">
        <v>494420</v>
      </c>
      <c r="E8" s="15"/>
      <c r="F8" s="31">
        <v>155000</v>
      </c>
      <c r="G8" s="15"/>
      <c r="H8" s="31">
        <v>663530</v>
      </c>
      <c r="I8" s="15"/>
      <c r="J8" s="31">
        <v>778740</v>
      </c>
      <c r="K8" s="15"/>
      <c r="L8" s="15"/>
    </row>
    <row r="9" spans="1:12" x14ac:dyDescent="0.25">
      <c r="A9" s="14"/>
      <c r="B9" s="38" t="s">
        <v>993</v>
      </c>
      <c r="C9" s="22"/>
      <c r="D9" s="28">
        <v>315820</v>
      </c>
      <c r="E9" s="22"/>
      <c r="F9" s="28">
        <v>86000</v>
      </c>
      <c r="G9" s="22"/>
      <c r="H9" s="28">
        <v>229560</v>
      </c>
      <c r="I9" s="22"/>
      <c r="J9" s="28">
        <v>99604</v>
      </c>
      <c r="K9" s="22"/>
      <c r="L9" s="22"/>
    </row>
    <row r="10" spans="1:12" ht="26.25" x14ac:dyDescent="0.25">
      <c r="A10" s="14"/>
      <c r="B10" s="24" t="s">
        <v>994</v>
      </c>
      <c r="C10" s="15"/>
      <c r="D10" s="25"/>
      <c r="E10" s="15"/>
      <c r="F10" s="25"/>
      <c r="G10" s="15"/>
      <c r="H10" s="25"/>
      <c r="I10" s="15"/>
      <c r="J10" s="25"/>
      <c r="K10" s="15"/>
      <c r="L10" s="15"/>
    </row>
    <row r="11" spans="1:12" x14ac:dyDescent="0.25">
      <c r="A11" s="14"/>
      <c r="B11" s="26" t="s">
        <v>995</v>
      </c>
      <c r="C11" s="22"/>
      <c r="D11" s="28">
        <v>156410</v>
      </c>
      <c r="E11" s="22"/>
      <c r="F11" s="28">
        <v>34500</v>
      </c>
      <c r="G11" s="22"/>
      <c r="H11" s="28">
        <v>82280</v>
      </c>
      <c r="I11" s="22"/>
      <c r="J11" s="28">
        <v>99604</v>
      </c>
      <c r="K11" s="22"/>
      <c r="L11" s="22"/>
    </row>
    <row r="12" spans="1:12" x14ac:dyDescent="0.25">
      <c r="A12" s="14"/>
      <c r="B12" s="30" t="s">
        <v>996</v>
      </c>
      <c r="C12" s="15"/>
      <c r="D12" s="31">
        <v>157410</v>
      </c>
      <c r="E12" s="15"/>
      <c r="F12" s="31">
        <v>51500</v>
      </c>
      <c r="G12" s="15"/>
      <c r="H12" s="31">
        <v>82280</v>
      </c>
      <c r="I12" s="15"/>
      <c r="J12" s="32" t="s">
        <v>327</v>
      </c>
      <c r="K12" s="15"/>
      <c r="L12" s="15"/>
    </row>
    <row r="13" spans="1:12" x14ac:dyDescent="0.25">
      <c r="A13" s="14"/>
      <c r="B13" s="26" t="s">
        <v>997</v>
      </c>
      <c r="C13" s="22"/>
      <c r="D13" s="28">
        <v>2000</v>
      </c>
      <c r="E13" s="22"/>
      <c r="F13" s="29" t="s">
        <v>327</v>
      </c>
      <c r="G13" s="22"/>
      <c r="H13" s="28">
        <v>65000</v>
      </c>
      <c r="I13" s="27">
        <v>-1</v>
      </c>
      <c r="J13" s="29" t="s">
        <v>327</v>
      </c>
      <c r="K13" s="22"/>
      <c r="L13" s="22"/>
    </row>
    <row r="14" spans="1:12" x14ac:dyDescent="0.25">
      <c r="A14" s="14"/>
      <c r="B14" s="115"/>
      <c r="C14" s="115"/>
      <c r="D14" s="115"/>
      <c r="E14" s="115"/>
      <c r="F14" s="115"/>
      <c r="G14" s="115"/>
      <c r="H14" s="115"/>
      <c r="I14" s="115"/>
      <c r="J14" s="115"/>
      <c r="K14" s="115"/>
      <c r="L14" s="115"/>
    </row>
    <row r="15" spans="1:12" x14ac:dyDescent="0.25">
      <c r="A15" s="14"/>
      <c r="B15" s="243" t="s">
        <v>998</v>
      </c>
      <c r="C15" s="243"/>
      <c r="D15" s="243"/>
      <c r="E15" s="243"/>
      <c r="F15" s="243"/>
      <c r="G15" s="243"/>
      <c r="H15" s="243"/>
      <c r="I15" s="243"/>
      <c r="J15" s="243"/>
      <c r="K15" s="243"/>
      <c r="L15" s="243"/>
    </row>
    <row r="16" spans="1:12" ht="15" customHeight="1" x14ac:dyDescent="0.25">
      <c r="A16" s="14" t="s">
        <v>1249</v>
      </c>
      <c r="B16" s="112" t="s">
        <v>7</v>
      </c>
      <c r="C16" s="112"/>
      <c r="D16" s="112"/>
      <c r="E16" s="112"/>
      <c r="F16" s="112"/>
      <c r="G16" s="112"/>
      <c r="H16" s="112"/>
      <c r="I16" s="112"/>
      <c r="J16" s="112"/>
      <c r="K16" s="112"/>
      <c r="L16" s="112"/>
    </row>
    <row r="17" spans="1:12" x14ac:dyDescent="0.25">
      <c r="A17" s="14"/>
      <c r="B17" s="114"/>
      <c r="C17" s="114"/>
      <c r="D17" s="114"/>
      <c r="E17" s="114"/>
      <c r="F17" s="114"/>
      <c r="G17" s="114"/>
      <c r="H17" s="114"/>
      <c r="I17" s="114"/>
      <c r="J17" s="114"/>
      <c r="K17" s="114"/>
      <c r="L17" s="114"/>
    </row>
    <row r="18" spans="1:12" x14ac:dyDescent="0.25">
      <c r="A18" s="14"/>
      <c r="B18" s="293"/>
      <c r="C18" s="188"/>
      <c r="D18" s="62" t="s">
        <v>1003</v>
      </c>
      <c r="E18" s="62"/>
      <c r="F18" s="188"/>
      <c r="G18" s="62" t="s">
        <v>1005</v>
      </c>
      <c r="H18" s="62"/>
      <c r="I18" s="62"/>
    </row>
    <row r="19" spans="1:12" ht="15.75" thickBot="1" x14ac:dyDescent="0.3">
      <c r="A19" s="14"/>
      <c r="B19" s="294"/>
      <c r="C19" s="190"/>
      <c r="D19" s="57" t="s">
        <v>1004</v>
      </c>
      <c r="E19" s="57"/>
      <c r="F19" s="190"/>
      <c r="G19" s="57" t="s">
        <v>1006</v>
      </c>
      <c r="H19" s="57"/>
      <c r="I19" s="57"/>
    </row>
    <row r="20" spans="1:12" x14ac:dyDescent="0.25">
      <c r="A20" s="14"/>
      <c r="B20" s="21" t="s">
        <v>1007</v>
      </c>
      <c r="C20" s="22"/>
      <c r="D20" s="28">
        <v>1146657</v>
      </c>
      <c r="E20" s="23"/>
      <c r="F20" s="22"/>
      <c r="G20" s="29" t="s">
        <v>317</v>
      </c>
      <c r="H20" s="29">
        <v>14.87</v>
      </c>
      <c r="I20" s="23"/>
    </row>
    <row r="21" spans="1:12" x14ac:dyDescent="0.25">
      <c r="A21" s="14"/>
      <c r="B21" s="48" t="s">
        <v>1008</v>
      </c>
      <c r="C21" s="15"/>
      <c r="D21" s="31">
        <v>536110</v>
      </c>
      <c r="E21" s="25"/>
      <c r="F21" s="15"/>
      <c r="G21" s="70">
        <v>9.6999999999999993</v>
      </c>
      <c r="H21" s="70"/>
      <c r="I21" s="25"/>
    </row>
    <row r="22" spans="1:12" x14ac:dyDescent="0.25">
      <c r="A22" s="14"/>
      <c r="B22" s="21" t="s">
        <v>1009</v>
      </c>
      <c r="C22" s="22"/>
      <c r="D22" s="29" t="s">
        <v>1010</v>
      </c>
      <c r="E22" s="27" t="s">
        <v>319</v>
      </c>
      <c r="F22" s="22"/>
      <c r="G22" s="76" t="s">
        <v>1011</v>
      </c>
      <c r="H22" s="76"/>
      <c r="I22" s="27" t="s">
        <v>319</v>
      </c>
    </row>
    <row r="23" spans="1:12" ht="15.75" thickBot="1" x14ac:dyDescent="0.3">
      <c r="A23" s="14"/>
      <c r="B23" s="48" t="s">
        <v>1012</v>
      </c>
      <c r="C23" s="15"/>
      <c r="D23" s="41" t="s">
        <v>1013</v>
      </c>
      <c r="E23" s="13" t="s">
        <v>319</v>
      </c>
      <c r="F23" s="15"/>
      <c r="G23" s="70" t="s">
        <v>1014</v>
      </c>
      <c r="H23" s="70"/>
      <c r="I23" s="13" t="s">
        <v>319</v>
      </c>
    </row>
    <row r="24" spans="1:12" ht="15.75" thickBot="1" x14ac:dyDescent="0.3">
      <c r="A24" s="14"/>
      <c r="B24" s="21" t="s">
        <v>1015</v>
      </c>
      <c r="C24" s="22"/>
      <c r="D24" s="46">
        <v>781644</v>
      </c>
      <c r="E24" s="23"/>
      <c r="F24" s="22"/>
      <c r="G24" s="76">
        <v>11.46</v>
      </c>
      <c r="H24" s="76"/>
      <c r="I24" s="23"/>
    </row>
    <row r="25" spans="1:12" ht="15.75" thickTop="1" x14ac:dyDescent="0.25">
      <c r="A25" s="14" t="s">
        <v>1250</v>
      </c>
      <c r="B25" s="112" t="s">
        <v>7</v>
      </c>
      <c r="C25" s="112"/>
      <c r="D25" s="112"/>
      <c r="E25" s="112"/>
      <c r="F25" s="112"/>
      <c r="G25" s="112"/>
      <c r="H25" s="112"/>
      <c r="I25" s="112"/>
      <c r="J25" s="112"/>
      <c r="K25" s="112"/>
      <c r="L25" s="112"/>
    </row>
    <row r="26" spans="1:12" x14ac:dyDescent="0.25">
      <c r="A26" s="14"/>
      <c r="B26" s="114"/>
      <c r="C26" s="114"/>
      <c r="D26" s="114"/>
      <c r="E26" s="114"/>
      <c r="F26" s="114"/>
      <c r="G26" s="114"/>
      <c r="H26" s="114"/>
      <c r="I26" s="114"/>
      <c r="J26" s="114"/>
      <c r="K26" s="114"/>
      <c r="L26" s="114"/>
    </row>
    <row r="27" spans="1:12" x14ac:dyDescent="0.25">
      <c r="A27" s="14"/>
      <c r="B27" s="188"/>
      <c r="C27" s="188"/>
      <c r="D27" s="62" t="s">
        <v>1003</v>
      </c>
      <c r="E27" s="62"/>
      <c r="F27" s="188"/>
      <c r="G27" s="62" t="s">
        <v>1005</v>
      </c>
      <c r="H27" s="62"/>
      <c r="I27" s="62"/>
      <c r="J27" s="188"/>
      <c r="K27" s="188"/>
    </row>
    <row r="28" spans="1:12" ht="15.75" thickBot="1" x14ac:dyDescent="0.3">
      <c r="A28" s="14"/>
      <c r="B28" s="190"/>
      <c r="C28" s="190"/>
      <c r="D28" s="57" t="s">
        <v>1019</v>
      </c>
      <c r="E28" s="57"/>
      <c r="F28" s="190"/>
      <c r="G28" s="57" t="s">
        <v>1020</v>
      </c>
      <c r="H28" s="57"/>
      <c r="I28" s="57"/>
      <c r="J28" s="190"/>
      <c r="K28" s="188"/>
    </row>
    <row r="29" spans="1:12" x14ac:dyDescent="0.25">
      <c r="A29" s="14"/>
      <c r="B29" s="27" t="s">
        <v>1021</v>
      </c>
      <c r="C29" s="22"/>
      <c r="D29" s="28">
        <v>2846850</v>
      </c>
      <c r="E29" s="23"/>
      <c r="F29" s="22"/>
      <c r="G29" s="29" t="s">
        <v>317</v>
      </c>
      <c r="H29" s="29">
        <v>25.7</v>
      </c>
      <c r="I29" s="23"/>
      <c r="J29" s="22"/>
      <c r="K29" s="22"/>
    </row>
    <row r="30" spans="1:12" ht="15.75" thickBot="1" x14ac:dyDescent="0.3">
      <c r="A30" s="14"/>
      <c r="B30" s="13" t="s">
        <v>1022</v>
      </c>
      <c r="C30" s="15"/>
      <c r="D30" s="41" t="s">
        <v>1023</v>
      </c>
      <c r="E30" s="13" t="s">
        <v>319</v>
      </c>
      <c r="F30" s="15"/>
      <c r="G30" s="70" t="s">
        <v>1024</v>
      </c>
      <c r="H30" s="70"/>
      <c r="I30" s="13" t="s">
        <v>319</v>
      </c>
      <c r="J30" s="15"/>
      <c r="K30" s="15"/>
    </row>
    <row r="31" spans="1:12" ht="15.75" thickBot="1" x14ac:dyDescent="0.3">
      <c r="A31" s="14"/>
      <c r="B31" s="27" t="s">
        <v>1025</v>
      </c>
      <c r="C31" s="22"/>
      <c r="D31" s="46">
        <v>1102650</v>
      </c>
      <c r="E31" s="23"/>
      <c r="F31" s="22"/>
      <c r="G31" s="76">
        <v>26.68</v>
      </c>
      <c r="H31" s="76"/>
      <c r="I31" s="23"/>
      <c r="J31" s="22"/>
      <c r="K31" s="22"/>
    </row>
  </sheetData>
  <mergeCells count="37">
    <mergeCell ref="A25:A31"/>
    <mergeCell ref="B25:L25"/>
    <mergeCell ref="B26:L26"/>
    <mergeCell ref="B4:L4"/>
    <mergeCell ref="B5:L5"/>
    <mergeCell ref="B14:L14"/>
    <mergeCell ref="B15:L15"/>
    <mergeCell ref="A16:A24"/>
    <mergeCell ref="B16:L16"/>
    <mergeCell ref="B17:L17"/>
    <mergeCell ref="G28:I28"/>
    <mergeCell ref="J27:J28"/>
    <mergeCell ref="K27:K28"/>
    <mergeCell ref="G30:H30"/>
    <mergeCell ref="G31:H31"/>
    <mergeCell ref="A1:A2"/>
    <mergeCell ref="B1:L1"/>
    <mergeCell ref="B2:L2"/>
    <mergeCell ref="B3:L3"/>
    <mergeCell ref="A4:A15"/>
    <mergeCell ref="G21:H21"/>
    <mergeCell ref="G22:H22"/>
    <mergeCell ref="G23:H23"/>
    <mergeCell ref="G24:H24"/>
    <mergeCell ref="B27:B28"/>
    <mergeCell ref="C27:C28"/>
    <mergeCell ref="D27:E27"/>
    <mergeCell ref="D28:E28"/>
    <mergeCell ref="F27:F28"/>
    <mergeCell ref="G27:I27"/>
    <mergeCell ref="B18:B19"/>
    <mergeCell ref="C18:C19"/>
    <mergeCell ref="D18:E18"/>
    <mergeCell ref="D19:E19"/>
    <mergeCell ref="F18:F19"/>
    <mergeCell ref="G18:I18"/>
    <mergeCell ref="G19:I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6.5703125" bestFit="1" customWidth="1"/>
    <col min="2" max="2" width="21.28515625" bestFit="1" customWidth="1"/>
    <col min="4" max="4" width="1.85546875" bestFit="1" customWidth="1"/>
    <col min="5" max="5" width="7.85546875" bestFit="1" customWidth="1"/>
    <col min="8" max="8" width="5.28515625" bestFit="1" customWidth="1"/>
    <col min="9" max="9" width="2.5703125" bestFit="1" customWidth="1"/>
    <col min="11" max="11" width="1.85546875" bestFit="1" customWidth="1"/>
    <col min="12" max="12" width="6.5703125" bestFit="1" customWidth="1"/>
    <col min="15" max="15" width="3.5703125" bestFit="1" customWidth="1"/>
    <col min="16" max="16" width="2.5703125" bestFit="1" customWidth="1"/>
    <col min="18" max="18" width="1.85546875" bestFit="1" customWidth="1"/>
    <col min="19" max="19" width="6.5703125" bestFit="1" customWidth="1"/>
    <col min="22" max="22" width="4.28515625" bestFit="1" customWidth="1"/>
    <col min="23" max="23" width="2.5703125" bestFit="1" customWidth="1"/>
  </cols>
  <sheetData>
    <row r="1" spans="1:23" ht="15" customHeight="1" x14ac:dyDescent="0.25">
      <c r="A1" s="9" t="s">
        <v>1251</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15" customHeight="1" x14ac:dyDescent="0.25">
      <c r="A3" s="3" t="s">
        <v>1029</v>
      </c>
      <c r="B3" s="112" t="s">
        <v>7</v>
      </c>
      <c r="C3" s="112"/>
      <c r="D3" s="112"/>
      <c r="E3" s="112"/>
      <c r="F3" s="112"/>
      <c r="G3" s="112"/>
      <c r="H3" s="112"/>
      <c r="I3" s="112"/>
      <c r="J3" s="112"/>
      <c r="K3" s="112"/>
      <c r="L3" s="112"/>
      <c r="M3" s="112"/>
      <c r="N3" s="112"/>
      <c r="O3" s="112"/>
      <c r="P3" s="112"/>
      <c r="Q3" s="112"/>
      <c r="R3" s="112"/>
      <c r="S3" s="112"/>
      <c r="T3" s="112"/>
      <c r="U3" s="112"/>
      <c r="V3" s="112"/>
      <c r="W3" s="112"/>
    </row>
    <row r="4" spans="1:23" ht="15" customHeight="1" x14ac:dyDescent="0.25">
      <c r="A4" s="14" t="s">
        <v>1252</v>
      </c>
      <c r="B4" s="112" t="s">
        <v>7</v>
      </c>
      <c r="C4" s="112"/>
      <c r="D4" s="112"/>
      <c r="E4" s="112"/>
      <c r="F4" s="112"/>
      <c r="G4" s="112"/>
      <c r="H4" s="112"/>
      <c r="I4" s="112"/>
      <c r="J4" s="112"/>
      <c r="K4" s="112"/>
      <c r="L4" s="112"/>
      <c r="M4" s="112"/>
      <c r="N4" s="112"/>
      <c r="O4" s="112"/>
      <c r="P4" s="112"/>
      <c r="Q4" s="112"/>
      <c r="R4" s="112"/>
      <c r="S4" s="112"/>
      <c r="T4" s="112"/>
      <c r="U4" s="112"/>
      <c r="V4" s="112"/>
      <c r="W4" s="112"/>
    </row>
    <row r="5" spans="1:23" x14ac:dyDescent="0.25">
      <c r="A5" s="14"/>
      <c r="B5" s="114"/>
      <c r="C5" s="114"/>
      <c r="D5" s="114"/>
      <c r="E5" s="114"/>
      <c r="F5" s="114"/>
      <c r="G5" s="114"/>
      <c r="H5" s="114"/>
      <c r="I5" s="114"/>
      <c r="J5" s="114"/>
      <c r="K5" s="114"/>
      <c r="L5" s="114"/>
      <c r="M5" s="114"/>
      <c r="N5" s="114"/>
      <c r="O5" s="114"/>
      <c r="P5" s="114"/>
      <c r="Q5" s="114"/>
      <c r="R5" s="114"/>
      <c r="S5" s="114"/>
      <c r="T5" s="114"/>
      <c r="U5" s="114"/>
      <c r="V5" s="114"/>
      <c r="W5" s="114"/>
    </row>
    <row r="6" spans="1:23" ht="15.75" thickBot="1" x14ac:dyDescent="0.3">
      <c r="A6" s="14"/>
      <c r="B6" s="181"/>
      <c r="C6" s="15"/>
      <c r="D6" s="57" t="s">
        <v>1034</v>
      </c>
      <c r="E6" s="57"/>
      <c r="F6" s="57"/>
      <c r="G6" s="57"/>
      <c r="H6" s="57"/>
      <c r="I6" s="57"/>
      <c r="J6" s="57"/>
      <c r="K6" s="57"/>
      <c r="L6" s="57"/>
      <c r="M6" s="57"/>
      <c r="N6" s="57"/>
      <c r="O6" s="57"/>
      <c r="P6" s="57"/>
      <c r="Q6" s="57"/>
      <c r="R6" s="57"/>
      <c r="S6" s="57"/>
      <c r="T6" s="57"/>
      <c r="U6" s="57"/>
      <c r="V6" s="57"/>
      <c r="W6" s="57"/>
    </row>
    <row r="7" spans="1:23" x14ac:dyDescent="0.25">
      <c r="A7" s="14"/>
      <c r="B7" s="293"/>
      <c r="C7" s="188"/>
      <c r="D7" s="63" t="s">
        <v>1035</v>
      </c>
      <c r="E7" s="63"/>
      <c r="F7" s="63"/>
      <c r="G7" s="63"/>
      <c r="H7" s="63"/>
      <c r="I7" s="63"/>
      <c r="J7" s="65"/>
      <c r="K7" s="63" t="s">
        <v>1036</v>
      </c>
      <c r="L7" s="63"/>
      <c r="M7" s="63"/>
      <c r="N7" s="63"/>
      <c r="O7" s="63"/>
      <c r="P7" s="63"/>
      <c r="Q7" s="65"/>
      <c r="R7" s="63" t="s">
        <v>1038</v>
      </c>
      <c r="S7" s="63"/>
      <c r="T7" s="63"/>
      <c r="U7" s="63"/>
      <c r="V7" s="63"/>
      <c r="W7" s="63"/>
    </row>
    <row r="8" spans="1:23" x14ac:dyDescent="0.25">
      <c r="A8" s="14"/>
      <c r="B8" s="293"/>
      <c r="C8" s="188"/>
      <c r="D8" s="62"/>
      <c r="E8" s="62"/>
      <c r="F8" s="62"/>
      <c r="G8" s="62"/>
      <c r="H8" s="62"/>
      <c r="I8" s="62"/>
      <c r="J8" s="60"/>
      <c r="K8" s="62" t="s">
        <v>1037</v>
      </c>
      <c r="L8" s="62"/>
      <c r="M8" s="62"/>
      <c r="N8" s="62"/>
      <c r="O8" s="62"/>
      <c r="P8" s="62"/>
      <c r="Q8" s="60"/>
      <c r="R8" s="62" t="s">
        <v>1039</v>
      </c>
      <c r="S8" s="62"/>
      <c r="T8" s="62"/>
      <c r="U8" s="62"/>
      <c r="V8" s="62"/>
      <c r="W8" s="62"/>
    </row>
    <row r="9" spans="1:23" x14ac:dyDescent="0.25">
      <c r="A9" s="14"/>
      <c r="B9" s="293"/>
      <c r="C9" s="188"/>
      <c r="D9" s="62"/>
      <c r="E9" s="62"/>
      <c r="F9" s="62"/>
      <c r="G9" s="62"/>
      <c r="H9" s="62"/>
      <c r="I9" s="62"/>
      <c r="J9" s="60"/>
      <c r="K9" s="112"/>
      <c r="L9" s="112"/>
      <c r="M9" s="112"/>
      <c r="N9" s="112"/>
      <c r="O9" s="112"/>
      <c r="P9" s="112"/>
      <c r="Q9" s="60"/>
      <c r="R9" s="62" t="s">
        <v>1040</v>
      </c>
      <c r="S9" s="62"/>
      <c r="T9" s="62"/>
      <c r="U9" s="62"/>
      <c r="V9" s="62"/>
      <c r="W9" s="62"/>
    </row>
    <row r="10" spans="1:23" ht="15.75" thickBot="1" x14ac:dyDescent="0.3">
      <c r="A10" s="14"/>
      <c r="B10" s="293"/>
      <c r="C10" s="188"/>
      <c r="D10" s="57"/>
      <c r="E10" s="57"/>
      <c r="F10" s="57"/>
      <c r="G10" s="57"/>
      <c r="H10" s="57"/>
      <c r="I10" s="57"/>
      <c r="J10" s="61"/>
      <c r="K10" s="64"/>
      <c r="L10" s="64"/>
      <c r="M10" s="64"/>
      <c r="N10" s="64"/>
      <c r="O10" s="64"/>
      <c r="P10" s="64"/>
      <c r="Q10" s="61"/>
      <c r="R10" s="57" t="s">
        <v>1041</v>
      </c>
      <c r="S10" s="57"/>
      <c r="T10" s="57"/>
      <c r="U10" s="57"/>
      <c r="V10" s="57"/>
      <c r="W10" s="57"/>
    </row>
    <row r="11" spans="1:23" ht="15.75" thickBot="1" x14ac:dyDescent="0.3">
      <c r="A11" s="14"/>
      <c r="B11" s="258" t="s">
        <v>1042</v>
      </c>
      <c r="C11" s="40"/>
      <c r="D11" s="226" t="s">
        <v>611</v>
      </c>
      <c r="E11" s="226"/>
      <c r="F11" s="226"/>
      <c r="G11" s="172"/>
      <c r="H11" s="226" t="s">
        <v>1043</v>
      </c>
      <c r="I11" s="226"/>
      <c r="J11" s="19"/>
      <c r="K11" s="226" t="s">
        <v>611</v>
      </c>
      <c r="L11" s="226"/>
      <c r="M11" s="226"/>
      <c r="N11" s="19"/>
      <c r="O11" s="226" t="s">
        <v>1043</v>
      </c>
      <c r="P11" s="226"/>
      <c r="Q11" s="19"/>
      <c r="R11" s="226" t="s">
        <v>611</v>
      </c>
      <c r="S11" s="226"/>
      <c r="T11" s="226"/>
      <c r="U11" s="19"/>
      <c r="V11" s="226" t="s">
        <v>1043</v>
      </c>
      <c r="W11" s="226"/>
    </row>
    <row r="12" spans="1:23" x14ac:dyDescent="0.25">
      <c r="A12" s="14"/>
      <c r="B12" s="21" t="s">
        <v>1044</v>
      </c>
      <c r="C12" s="22"/>
      <c r="D12" s="29" t="s">
        <v>317</v>
      </c>
      <c r="E12" s="28">
        <v>1543764</v>
      </c>
      <c r="F12" s="23"/>
      <c r="G12" s="22"/>
      <c r="H12" s="29">
        <v>9.93</v>
      </c>
      <c r="I12" s="27" t="s">
        <v>543</v>
      </c>
      <c r="J12" s="22"/>
      <c r="K12" s="29" t="s">
        <v>317</v>
      </c>
      <c r="L12" s="28">
        <v>233158</v>
      </c>
      <c r="M12" s="23"/>
      <c r="N12" s="22"/>
      <c r="O12" s="29">
        <v>1.5</v>
      </c>
      <c r="P12" s="27" t="s">
        <v>543</v>
      </c>
      <c r="Q12" s="22"/>
      <c r="R12" s="81" t="s">
        <v>930</v>
      </c>
      <c r="S12" s="81"/>
      <c r="T12" s="23"/>
      <c r="U12" s="22"/>
      <c r="V12" s="29" t="s">
        <v>930</v>
      </c>
      <c r="W12" s="23"/>
    </row>
    <row r="13" spans="1:23" x14ac:dyDescent="0.25">
      <c r="A13" s="14"/>
      <c r="B13" s="48" t="s">
        <v>1045</v>
      </c>
      <c r="C13" s="15"/>
      <c r="D13" s="69">
        <v>1543764</v>
      </c>
      <c r="E13" s="69"/>
      <c r="F13" s="25"/>
      <c r="G13" s="15"/>
      <c r="H13" s="32">
        <v>9.93</v>
      </c>
      <c r="I13" s="25"/>
      <c r="J13" s="15"/>
      <c r="K13" s="69">
        <v>621755</v>
      </c>
      <c r="L13" s="69"/>
      <c r="M13" s="25"/>
      <c r="N13" s="15"/>
      <c r="O13" s="32">
        <v>4</v>
      </c>
      <c r="P13" s="25"/>
      <c r="Q13" s="15"/>
      <c r="R13" s="32" t="s">
        <v>317</v>
      </c>
      <c r="S13" s="31">
        <v>777194</v>
      </c>
      <c r="T13" s="25"/>
      <c r="U13" s="15"/>
      <c r="V13" s="32">
        <v>5</v>
      </c>
      <c r="W13" s="13" t="s">
        <v>543</v>
      </c>
    </row>
    <row r="14" spans="1:23" x14ac:dyDescent="0.25">
      <c r="A14" s="14"/>
      <c r="B14" s="21" t="s">
        <v>1046</v>
      </c>
      <c r="C14" s="22"/>
      <c r="D14" s="75">
        <v>1543764</v>
      </c>
      <c r="E14" s="75"/>
      <c r="F14" s="23"/>
      <c r="G14" s="22"/>
      <c r="H14" s="29">
        <v>15.79</v>
      </c>
      <c r="I14" s="23"/>
      <c r="J14" s="22"/>
      <c r="K14" s="75">
        <v>391083</v>
      </c>
      <c r="L14" s="75"/>
      <c r="M14" s="23"/>
      <c r="N14" s="22"/>
      <c r="O14" s="29">
        <v>4</v>
      </c>
      <c r="P14" s="23"/>
      <c r="Q14" s="22"/>
      <c r="R14" s="75">
        <v>586625</v>
      </c>
      <c r="S14" s="75"/>
      <c r="T14" s="23"/>
      <c r="U14" s="22"/>
      <c r="V14" s="29">
        <v>6</v>
      </c>
      <c r="W14" s="23"/>
    </row>
    <row r="15" spans="1:23" x14ac:dyDescent="0.25">
      <c r="A15" s="14"/>
      <c r="B15" s="48" t="s">
        <v>1047</v>
      </c>
      <c r="C15" s="15"/>
      <c r="D15" s="69">
        <v>1666637</v>
      </c>
      <c r="E15" s="69"/>
      <c r="F15" s="25"/>
      <c r="G15" s="15"/>
      <c r="H15" s="32">
        <v>17.05</v>
      </c>
      <c r="I15" s="25"/>
      <c r="J15" s="15"/>
      <c r="K15" s="69">
        <v>782167</v>
      </c>
      <c r="L15" s="69"/>
      <c r="M15" s="25"/>
      <c r="N15" s="15"/>
      <c r="O15" s="32">
        <v>8</v>
      </c>
      <c r="P15" s="25"/>
      <c r="Q15" s="15"/>
      <c r="R15" s="69">
        <v>977708</v>
      </c>
      <c r="S15" s="69"/>
      <c r="T15" s="25"/>
      <c r="U15" s="15"/>
      <c r="V15" s="32">
        <v>10</v>
      </c>
      <c r="W15" s="25"/>
    </row>
    <row r="16" spans="1:23" x14ac:dyDescent="0.25">
      <c r="A16" s="14"/>
      <c r="B16" s="15"/>
      <c r="C16" s="15"/>
      <c r="D16" s="15"/>
      <c r="E16" s="15"/>
      <c r="F16" s="15"/>
      <c r="G16" s="15"/>
      <c r="H16" s="15"/>
      <c r="I16" s="15"/>
      <c r="J16" s="15"/>
      <c r="K16" s="15"/>
      <c r="L16" s="15"/>
      <c r="M16" s="15"/>
      <c r="N16" s="15"/>
      <c r="O16" s="15"/>
      <c r="P16" s="15"/>
      <c r="Q16" s="15"/>
      <c r="R16" s="15"/>
      <c r="S16" s="15"/>
      <c r="T16" s="15"/>
      <c r="U16" s="15"/>
      <c r="V16" s="15"/>
      <c r="W16" s="15"/>
    </row>
    <row r="17" spans="1:23" x14ac:dyDescent="0.25">
      <c r="A17" s="14"/>
      <c r="B17" s="114"/>
      <c r="C17" s="114"/>
      <c r="D17" s="114"/>
      <c r="E17" s="114"/>
      <c r="F17" s="114"/>
      <c r="G17" s="114"/>
      <c r="H17" s="114"/>
      <c r="I17" s="114"/>
      <c r="J17" s="114"/>
      <c r="K17" s="114"/>
      <c r="L17" s="114"/>
      <c r="M17" s="114"/>
      <c r="N17" s="114"/>
      <c r="O17" s="114"/>
      <c r="P17" s="114"/>
      <c r="Q17" s="114"/>
      <c r="R17" s="114"/>
      <c r="S17" s="114"/>
      <c r="T17" s="114"/>
      <c r="U17" s="114"/>
      <c r="V17" s="114"/>
      <c r="W17" s="114"/>
    </row>
    <row r="18" spans="1:23" ht="15.75" thickBot="1" x14ac:dyDescent="0.3">
      <c r="A18" s="14"/>
      <c r="B18" s="181"/>
      <c r="C18" s="15"/>
      <c r="D18" s="57" t="s">
        <v>1048</v>
      </c>
      <c r="E18" s="57"/>
      <c r="F18" s="57"/>
      <c r="G18" s="57"/>
      <c r="H18" s="57"/>
      <c r="I18" s="57"/>
      <c r="J18" s="57"/>
      <c r="K18" s="57"/>
      <c r="L18" s="57"/>
      <c r="M18" s="57"/>
      <c r="N18" s="57"/>
      <c r="O18" s="57"/>
      <c r="P18" s="57"/>
      <c r="Q18" s="57"/>
      <c r="R18" s="57"/>
      <c r="S18" s="57"/>
      <c r="T18" s="57"/>
      <c r="U18" s="57"/>
      <c r="V18" s="57"/>
      <c r="W18" s="57"/>
    </row>
    <row r="19" spans="1:23" x14ac:dyDescent="0.25">
      <c r="A19" s="14"/>
      <c r="B19" s="293"/>
      <c r="C19" s="188"/>
      <c r="D19" s="63" t="s">
        <v>1035</v>
      </c>
      <c r="E19" s="63"/>
      <c r="F19" s="63"/>
      <c r="G19" s="63"/>
      <c r="H19" s="63"/>
      <c r="I19" s="63"/>
      <c r="J19" s="65"/>
      <c r="K19" s="63" t="s">
        <v>1036</v>
      </c>
      <c r="L19" s="63"/>
      <c r="M19" s="63"/>
      <c r="N19" s="63"/>
      <c r="O19" s="63"/>
      <c r="P19" s="63"/>
      <c r="Q19" s="65"/>
      <c r="R19" s="63" t="s">
        <v>1038</v>
      </c>
      <c r="S19" s="63"/>
      <c r="T19" s="63"/>
      <c r="U19" s="63"/>
      <c r="V19" s="63"/>
      <c r="W19" s="63"/>
    </row>
    <row r="20" spans="1:23" x14ac:dyDescent="0.25">
      <c r="A20" s="14"/>
      <c r="B20" s="293"/>
      <c r="C20" s="188"/>
      <c r="D20" s="62"/>
      <c r="E20" s="62"/>
      <c r="F20" s="62"/>
      <c r="G20" s="62"/>
      <c r="H20" s="62"/>
      <c r="I20" s="62"/>
      <c r="J20" s="60"/>
      <c r="K20" s="62" t="s">
        <v>1037</v>
      </c>
      <c r="L20" s="62"/>
      <c r="M20" s="62"/>
      <c r="N20" s="62"/>
      <c r="O20" s="62"/>
      <c r="P20" s="62"/>
      <c r="Q20" s="60"/>
      <c r="R20" s="62" t="s">
        <v>1039</v>
      </c>
      <c r="S20" s="62"/>
      <c r="T20" s="62"/>
      <c r="U20" s="62"/>
      <c r="V20" s="62"/>
      <c r="W20" s="62"/>
    </row>
    <row r="21" spans="1:23" x14ac:dyDescent="0.25">
      <c r="A21" s="14"/>
      <c r="B21" s="293"/>
      <c r="C21" s="188"/>
      <c r="D21" s="62"/>
      <c r="E21" s="62"/>
      <c r="F21" s="62"/>
      <c r="G21" s="62"/>
      <c r="H21" s="62"/>
      <c r="I21" s="62"/>
      <c r="J21" s="60"/>
      <c r="K21" s="112"/>
      <c r="L21" s="112"/>
      <c r="M21" s="112"/>
      <c r="N21" s="112"/>
      <c r="O21" s="112"/>
      <c r="P21" s="112"/>
      <c r="Q21" s="60"/>
      <c r="R21" s="62" t="s">
        <v>1040</v>
      </c>
      <c r="S21" s="62"/>
      <c r="T21" s="62"/>
      <c r="U21" s="62"/>
      <c r="V21" s="62"/>
      <c r="W21" s="62"/>
    </row>
    <row r="22" spans="1:23" ht="15.75" thickBot="1" x14ac:dyDescent="0.3">
      <c r="A22" s="14"/>
      <c r="B22" s="293"/>
      <c r="C22" s="188"/>
      <c r="D22" s="57"/>
      <c r="E22" s="57"/>
      <c r="F22" s="57"/>
      <c r="G22" s="57"/>
      <c r="H22" s="57"/>
      <c r="I22" s="57"/>
      <c r="J22" s="61"/>
      <c r="K22" s="64"/>
      <c r="L22" s="64"/>
      <c r="M22" s="64"/>
      <c r="N22" s="64"/>
      <c r="O22" s="64"/>
      <c r="P22" s="64"/>
      <c r="Q22" s="61"/>
      <c r="R22" s="57" t="s">
        <v>1041</v>
      </c>
      <c r="S22" s="57"/>
      <c r="T22" s="57"/>
      <c r="U22" s="57"/>
      <c r="V22" s="57"/>
      <c r="W22" s="57"/>
    </row>
    <row r="23" spans="1:23" ht="15.75" thickBot="1" x14ac:dyDescent="0.3">
      <c r="A23" s="14"/>
      <c r="B23" s="258" t="s">
        <v>1042</v>
      </c>
      <c r="C23" s="40"/>
      <c r="D23" s="226" t="s">
        <v>611</v>
      </c>
      <c r="E23" s="226"/>
      <c r="F23" s="226"/>
      <c r="G23" s="172"/>
      <c r="H23" s="226" t="s">
        <v>1043</v>
      </c>
      <c r="I23" s="226"/>
      <c r="J23" s="19"/>
      <c r="K23" s="226" t="s">
        <v>611</v>
      </c>
      <c r="L23" s="226"/>
      <c r="M23" s="226"/>
      <c r="N23" s="19"/>
      <c r="O23" s="226" t="s">
        <v>1043</v>
      </c>
      <c r="P23" s="226"/>
      <c r="Q23" s="19"/>
      <c r="R23" s="226" t="s">
        <v>611</v>
      </c>
      <c r="S23" s="226"/>
      <c r="T23" s="226"/>
      <c r="U23" s="19"/>
      <c r="V23" s="226" t="s">
        <v>1043</v>
      </c>
      <c r="W23" s="226"/>
    </row>
    <row r="24" spans="1:23" x14ac:dyDescent="0.25">
      <c r="A24" s="14"/>
      <c r="B24" s="21" t="s">
        <v>1044</v>
      </c>
      <c r="C24" s="22"/>
      <c r="D24" s="27" t="s">
        <v>317</v>
      </c>
      <c r="E24" s="28">
        <v>1500927</v>
      </c>
      <c r="F24" s="23"/>
      <c r="G24" s="22"/>
      <c r="H24" s="29">
        <v>9.24</v>
      </c>
      <c r="I24" s="27" t="s">
        <v>543</v>
      </c>
      <c r="J24" s="22"/>
      <c r="K24" s="29" t="s">
        <v>317</v>
      </c>
      <c r="L24" s="28">
        <v>243769</v>
      </c>
      <c r="M24" s="23"/>
      <c r="N24" s="22"/>
      <c r="O24" s="29">
        <v>1.5</v>
      </c>
      <c r="P24" s="27" t="s">
        <v>543</v>
      </c>
      <c r="Q24" s="22"/>
      <c r="R24" s="81" t="s">
        <v>930</v>
      </c>
      <c r="S24" s="81"/>
      <c r="T24" s="23"/>
      <c r="U24" s="23"/>
      <c r="V24" s="29" t="s">
        <v>930</v>
      </c>
      <c r="W24" s="23"/>
    </row>
    <row r="25" spans="1:23" x14ac:dyDescent="0.25">
      <c r="A25" s="14"/>
      <c r="B25" s="48" t="s">
        <v>1045</v>
      </c>
      <c r="C25" s="15"/>
      <c r="D25" s="69">
        <v>1500927</v>
      </c>
      <c r="E25" s="69"/>
      <c r="F25" s="25"/>
      <c r="G25" s="15"/>
      <c r="H25" s="32">
        <v>9.24</v>
      </c>
      <c r="I25" s="25"/>
      <c r="J25" s="15"/>
      <c r="K25" s="69">
        <v>650050</v>
      </c>
      <c r="L25" s="69"/>
      <c r="M25" s="25"/>
      <c r="N25" s="15"/>
      <c r="O25" s="32">
        <v>4</v>
      </c>
      <c r="P25" s="25"/>
      <c r="Q25" s="15"/>
      <c r="R25" s="32" t="s">
        <v>317</v>
      </c>
      <c r="S25" s="31">
        <v>812563</v>
      </c>
      <c r="T25" s="25"/>
      <c r="U25" s="15"/>
      <c r="V25" s="32">
        <v>5</v>
      </c>
      <c r="W25" s="13" t="s">
        <v>543</v>
      </c>
    </row>
    <row r="26" spans="1:23" x14ac:dyDescent="0.25">
      <c r="A26" s="14"/>
      <c r="B26" s="21" t="s">
        <v>1046</v>
      </c>
      <c r="C26" s="22"/>
      <c r="D26" s="75">
        <v>1500927</v>
      </c>
      <c r="E26" s="75"/>
      <c r="F26" s="23"/>
      <c r="G26" s="22"/>
      <c r="H26" s="29">
        <v>15.23</v>
      </c>
      <c r="I26" s="23"/>
      <c r="J26" s="22"/>
      <c r="K26" s="75">
        <v>394230</v>
      </c>
      <c r="L26" s="75"/>
      <c r="M26" s="23"/>
      <c r="N26" s="22"/>
      <c r="O26" s="29">
        <v>4</v>
      </c>
      <c r="P26" s="23"/>
      <c r="Q26" s="22"/>
      <c r="R26" s="75">
        <v>591344</v>
      </c>
      <c r="S26" s="75"/>
      <c r="T26" s="23"/>
      <c r="U26" s="22"/>
      <c r="V26" s="29">
        <v>6</v>
      </c>
      <c r="W26" s="23"/>
    </row>
    <row r="27" spans="1:23" x14ac:dyDescent="0.25">
      <c r="A27" s="14"/>
      <c r="B27" s="48" t="s">
        <v>1047</v>
      </c>
      <c r="C27" s="15"/>
      <c r="D27" s="69">
        <v>1624730</v>
      </c>
      <c r="E27" s="69"/>
      <c r="F27" s="25"/>
      <c r="G27" s="15"/>
      <c r="H27" s="32">
        <v>16.489999999999998</v>
      </c>
      <c r="I27" s="25"/>
      <c r="J27" s="15"/>
      <c r="K27" s="69">
        <v>788459</v>
      </c>
      <c r="L27" s="69"/>
      <c r="M27" s="25"/>
      <c r="N27" s="15"/>
      <c r="O27" s="32">
        <v>8</v>
      </c>
      <c r="P27" s="25"/>
      <c r="Q27" s="15"/>
      <c r="R27" s="69">
        <v>985574</v>
      </c>
      <c r="S27" s="69"/>
      <c r="T27" s="25"/>
      <c r="U27" s="15"/>
      <c r="V27" s="32">
        <v>10</v>
      </c>
      <c r="W27" s="25"/>
    </row>
    <row r="28" spans="1:23" x14ac:dyDescent="0.25">
      <c r="A28" s="14"/>
      <c r="B28" s="15"/>
      <c r="C28" s="15"/>
      <c r="D28" s="15"/>
      <c r="E28" s="15"/>
      <c r="F28" s="15"/>
      <c r="G28" s="15"/>
      <c r="H28" s="15"/>
      <c r="I28" s="15"/>
      <c r="J28" s="15"/>
      <c r="K28" s="15"/>
      <c r="L28" s="15"/>
      <c r="M28" s="15"/>
      <c r="N28" s="15"/>
      <c r="O28" s="15"/>
      <c r="P28" s="15"/>
      <c r="Q28" s="15"/>
      <c r="R28" s="15"/>
      <c r="S28" s="15"/>
      <c r="T28" s="15"/>
      <c r="U28" s="15"/>
      <c r="V28" s="15"/>
      <c r="W28" s="15"/>
    </row>
  </sheetData>
  <mergeCells count="66">
    <mergeCell ref="B17:W17"/>
    <mergeCell ref="D27:E27"/>
    <mergeCell ref="K27:L27"/>
    <mergeCell ref="R27:S27"/>
    <mergeCell ref="A1:A2"/>
    <mergeCell ref="B1:W1"/>
    <mergeCell ref="B2:W2"/>
    <mergeCell ref="B3:W3"/>
    <mergeCell ref="A4:A28"/>
    <mergeCell ref="B4:W4"/>
    <mergeCell ref="B5:W5"/>
    <mergeCell ref="R24:S24"/>
    <mergeCell ref="D25:E25"/>
    <mergeCell ref="K25:L25"/>
    <mergeCell ref="D26:E26"/>
    <mergeCell ref="K26:L26"/>
    <mergeCell ref="R26:S26"/>
    <mergeCell ref="D23:F23"/>
    <mergeCell ref="H23:I23"/>
    <mergeCell ref="K23:M23"/>
    <mergeCell ref="O23:P23"/>
    <mergeCell ref="R23:T23"/>
    <mergeCell ref="V23:W23"/>
    <mergeCell ref="K21:P21"/>
    <mergeCell ref="K22:P22"/>
    <mergeCell ref="Q19:Q22"/>
    <mergeCell ref="R19:W19"/>
    <mergeCell ref="R20:W20"/>
    <mergeCell ref="R21:W21"/>
    <mergeCell ref="R22:W22"/>
    <mergeCell ref="D15:E15"/>
    <mergeCell ref="K15:L15"/>
    <mergeCell ref="R15:S15"/>
    <mergeCell ref="D18:W18"/>
    <mergeCell ref="B19:B22"/>
    <mergeCell ref="C19:C22"/>
    <mergeCell ref="D19:I22"/>
    <mergeCell ref="J19:J22"/>
    <mergeCell ref="K19:P19"/>
    <mergeCell ref="K20:P20"/>
    <mergeCell ref="R12:S12"/>
    <mergeCell ref="D13:E13"/>
    <mergeCell ref="K13:L13"/>
    <mergeCell ref="D14:E14"/>
    <mergeCell ref="K14:L14"/>
    <mergeCell ref="R14:S14"/>
    <mergeCell ref="R7:W7"/>
    <mergeCell ref="R8:W8"/>
    <mergeCell ref="R9:W9"/>
    <mergeCell ref="R10:W10"/>
    <mergeCell ref="D11:F11"/>
    <mergeCell ref="H11:I11"/>
    <mergeCell ref="K11:M11"/>
    <mergeCell ref="O11:P11"/>
    <mergeCell ref="R11:T11"/>
    <mergeCell ref="V11:W11"/>
    <mergeCell ref="D6:W6"/>
    <mergeCell ref="B7:B10"/>
    <mergeCell ref="C7:C10"/>
    <mergeCell ref="D7:I10"/>
    <mergeCell ref="J7:J10"/>
    <mergeCell ref="K7:P7"/>
    <mergeCell ref="K8:P8"/>
    <mergeCell ref="K9:P9"/>
    <mergeCell ref="K10:P10"/>
    <mergeCell ref="Q7: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9" t="s">
        <v>2</v>
      </c>
      <c r="C1" s="9"/>
      <c r="D1" s="9"/>
    </row>
    <row r="2" spans="1:4" ht="30" x14ac:dyDescent="0.25">
      <c r="A2" s="1" t="s">
        <v>78</v>
      </c>
      <c r="B2" s="1" t="s">
        <v>3</v>
      </c>
      <c r="C2" s="1" t="s">
        <v>36</v>
      </c>
      <c r="D2" s="1" t="s">
        <v>92</v>
      </c>
    </row>
    <row r="3" spans="1:4" x14ac:dyDescent="0.25">
      <c r="A3" s="3" t="s">
        <v>93</v>
      </c>
      <c r="B3" s="4" t="s">
        <v>7</v>
      </c>
      <c r="C3" s="4" t="s">
        <v>7</v>
      </c>
      <c r="D3" s="4" t="s">
        <v>7</v>
      </c>
    </row>
    <row r="4" spans="1:4" x14ac:dyDescent="0.25">
      <c r="A4" s="2" t="s">
        <v>94</v>
      </c>
      <c r="B4" s="8">
        <v>289790</v>
      </c>
      <c r="C4" s="8">
        <v>372478</v>
      </c>
      <c r="D4" s="8">
        <v>433951</v>
      </c>
    </row>
    <row r="5" spans="1:4" ht="30" x14ac:dyDescent="0.25">
      <c r="A5" s="2" t="s">
        <v>95</v>
      </c>
      <c r="B5" s="7">
        <v>163352</v>
      </c>
      <c r="C5" s="7">
        <v>149694</v>
      </c>
      <c r="D5" s="7">
        <v>162433</v>
      </c>
    </row>
    <row r="6" spans="1:4" x14ac:dyDescent="0.25">
      <c r="A6" s="2" t="s">
        <v>96</v>
      </c>
      <c r="B6" s="7">
        <v>8797</v>
      </c>
      <c r="C6" s="7">
        <v>9258</v>
      </c>
      <c r="D6" s="7">
        <v>9889</v>
      </c>
    </row>
    <row r="7" spans="1:4" x14ac:dyDescent="0.25">
      <c r="A7" s="2" t="s">
        <v>97</v>
      </c>
      <c r="B7" s="7">
        <v>49563</v>
      </c>
      <c r="C7" s="7">
        <v>61757</v>
      </c>
      <c r="D7" s="7">
        <v>82055</v>
      </c>
    </row>
    <row r="8" spans="1:4" ht="30" x14ac:dyDescent="0.25">
      <c r="A8" s="2" t="s">
        <v>98</v>
      </c>
      <c r="B8" s="4">
        <v>263</v>
      </c>
      <c r="C8" s="4">
        <v>338</v>
      </c>
      <c r="D8" s="4">
        <v>237</v>
      </c>
    </row>
    <row r="9" spans="1:4" ht="30" x14ac:dyDescent="0.25">
      <c r="A9" s="2" t="s">
        <v>99</v>
      </c>
      <c r="B9" s="7">
        <v>6665</v>
      </c>
      <c r="C9" s="7">
        <v>6984</v>
      </c>
      <c r="D9" s="7">
        <v>6683</v>
      </c>
    </row>
    <row r="10" spans="1:4" x14ac:dyDescent="0.25">
      <c r="A10" s="2" t="s">
        <v>100</v>
      </c>
      <c r="B10" s="7">
        <v>518430</v>
      </c>
      <c r="C10" s="7">
        <v>600509</v>
      </c>
      <c r="D10" s="7">
        <v>695248</v>
      </c>
    </row>
    <row r="11" spans="1:4" x14ac:dyDescent="0.25">
      <c r="A11" s="3" t="s">
        <v>101</v>
      </c>
      <c r="B11" s="4" t="s">
        <v>7</v>
      </c>
      <c r="C11" s="4" t="s">
        <v>7</v>
      </c>
      <c r="D11" s="4" t="s">
        <v>7</v>
      </c>
    </row>
    <row r="12" spans="1:4" x14ac:dyDescent="0.25">
      <c r="A12" s="2" t="s">
        <v>59</v>
      </c>
      <c r="B12" s="7">
        <v>62617</v>
      </c>
      <c r="C12" s="7">
        <v>98021</v>
      </c>
      <c r="D12" s="7">
        <v>138049</v>
      </c>
    </row>
    <row r="13" spans="1:4" x14ac:dyDescent="0.25">
      <c r="A13" s="2" t="s">
        <v>102</v>
      </c>
      <c r="B13" s="7">
        <v>113911</v>
      </c>
      <c r="C13" s="7">
        <v>154219</v>
      </c>
      <c r="D13" s="7">
        <v>181773</v>
      </c>
    </row>
    <row r="14" spans="1:4" x14ac:dyDescent="0.25">
      <c r="A14" s="2" t="s">
        <v>103</v>
      </c>
      <c r="B14" s="7">
        <v>176528</v>
      </c>
      <c r="C14" s="7">
        <v>252240</v>
      </c>
      <c r="D14" s="7">
        <v>319822</v>
      </c>
    </row>
    <row r="15" spans="1:4" x14ac:dyDescent="0.25">
      <c r="A15" s="2" t="s">
        <v>104</v>
      </c>
      <c r="B15" s="7">
        <v>341902</v>
      </c>
      <c r="C15" s="7">
        <v>348269</v>
      </c>
      <c r="D15" s="7">
        <v>375426</v>
      </c>
    </row>
    <row r="16" spans="1:4" x14ac:dyDescent="0.25">
      <c r="A16" s="2" t="s">
        <v>105</v>
      </c>
      <c r="B16" s="7">
        <v>19601</v>
      </c>
      <c r="C16" s="7">
        <v>40400</v>
      </c>
      <c r="D16" s="7">
        <v>37000</v>
      </c>
    </row>
    <row r="17" spans="1:4" ht="30" x14ac:dyDescent="0.25">
      <c r="A17" s="2" t="s">
        <v>106</v>
      </c>
      <c r="B17" s="7">
        <v>322301</v>
      </c>
      <c r="C17" s="7">
        <v>307869</v>
      </c>
      <c r="D17" s="7">
        <v>338426</v>
      </c>
    </row>
    <row r="18" spans="1:4" x14ac:dyDescent="0.25">
      <c r="A18" s="3" t="s">
        <v>107</v>
      </c>
      <c r="B18" s="4" t="s">
        <v>7</v>
      </c>
      <c r="C18" s="4" t="s">
        <v>7</v>
      </c>
      <c r="D18" s="4" t="s">
        <v>7</v>
      </c>
    </row>
    <row r="19" spans="1:4" x14ac:dyDescent="0.25">
      <c r="A19" s="2" t="s">
        <v>108</v>
      </c>
      <c r="B19" s="7">
        <v>36786</v>
      </c>
      <c r="C19" s="7">
        <v>39520</v>
      </c>
      <c r="D19" s="7">
        <v>46135</v>
      </c>
    </row>
    <row r="20" spans="1:4" x14ac:dyDescent="0.25">
      <c r="A20" s="2" t="s">
        <v>109</v>
      </c>
      <c r="B20" s="7">
        <v>2230</v>
      </c>
      <c r="C20" s="7">
        <v>2640</v>
      </c>
      <c r="D20" s="7">
        <v>3160</v>
      </c>
    </row>
    <row r="21" spans="1:4" x14ac:dyDescent="0.25">
      <c r="A21" s="2" t="s">
        <v>110</v>
      </c>
      <c r="B21" s="7">
        <v>2057</v>
      </c>
      <c r="C21" s="7">
        <v>8477</v>
      </c>
      <c r="D21" s="4" t="s">
        <v>7</v>
      </c>
    </row>
    <row r="22" spans="1:4" x14ac:dyDescent="0.25">
      <c r="A22" s="2" t="s">
        <v>111</v>
      </c>
      <c r="B22" s="7">
        <v>13241</v>
      </c>
      <c r="C22" s="7">
        <v>6820</v>
      </c>
      <c r="D22" s="7">
        <v>4413</v>
      </c>
    </row>
    <row r="23" spans="1:4" ht="30" x14ac:dyDescent="0.25">
      <c r="A23" s="2" t="s">
        <v>112</v>
      </c>
      <c r="B23" s="7">
        <v>8404</v>
      </c>
      <c r="C23" s="7">
        <v>9439</v>
      </c>
      <c r="D23" s="7">
        <v>10257</v>
      </c>
    </row>
    <row r="24" spans="1:4" x14ac:dyDescent="0.25">
      <c r="A24" s="2" t="s">
        <v>113</v>
      </c>
      <c r="B24" s="7">
        <v>6854</v>
      </c>
      <c r="C24" s="7">
        <v>6339</v>
      </c>
      <c r="D24" s="7">
        <v>4950</v>
      </c>
    </row>
    <row r="25" spans="1:4" x14ac:dyDescent="0.25">
      <c r="A25" s="2" t="s">
        <v>114</v>
      </c>
      <c r="B25" s="7">
        <v>69572</v>
      </c>
      <c r="C25" s="7">
        <v>73235</v>
      </c>
      <c r="D25" s="7">
        <v>68915</v>
      </c>
    </row>
    <row r="26" spans="1:4" x14ac:dyDescent="0.25">
      <c r="A26" s="3" t="s">
        <v>115</v>
      </c>
      <c r="B26" s="4" t="s">
        <v>7</v>
      </c>
      <c r="C26" s="4" t="s">
        <v>7</v>
      </c>
      <c r="D26" s="4" t="s">
        <v>7</v>
      </c>
    </row>
    <row r="27" spans="1:4" x14ac:dyDescent="0.25">
      <c r="A27" s="2" t="s">
        <v>116</v>
      </c>
      <c r="B27" s="7">
        <v>133689</v>
      </c>
      <c r="C27" s="7">
        <v>139140</v>
      </c>
      <c r="D27" s="7">
        <v>151149</v>
      </c>
    </row>
    <row r="28" spans="1:4" x14ac:dyDescent="0.25">
      <c r="A28" s="2" t="s">
        <v>117</v>
      </c>
      <c r="B28" s="7">
        <v>70711</v>
      </c>
      <c r="C28" s="7">
        <v>67406</v>
      </c>
      <c r="D28" s="7">
        <v>65182</v>
      </c>
    </row>
    <row r="29" spans="1:4" x14ac:dyDescent="0.25">
      <c r="A29" s="2" t="s">
        <v>118</v>
      </c>
      <c r="B29" s="7">
        <v>37188</v>
      </c>
      <c r="C29" s="7">
        <v>47363</v>
      </c>
      <c r="D29" s="7">
        <v>38083</v>
      </c>
    </row>
    <row r="30" spans="1:4" x14ac:dyDescent="0.25">
      <c r="A30" s="2" t="s">
        <v>119</v>
      </c>
      <c r="B30" s="7">
        <v>6400</v>
      </c>
      <c r="C30" s="7">
        <v>6392</v>
      </c>
      <c r="D30" s="7">
        <v>7842</v>
      </c>
    </row>
    <row r="31" spans="1:4" x14ac:dyDescent="0.25">
      <c r="A31" s="2" t="s">
        <v>120</v>
      </c>
      <c r="B31" s="7">
        <v>4266</v>
      </c>
      <c r="C31" s="7">
        <v>1212</v>
      </c>
      <c r="D31" s="4" t="s">
        <v>7</v>
      </c>
    </row>
    <row r="32" spans="1:4" x14ac:dyDescent="0.25">
      <c r="A32" s="2" t="s">
        <v>113</v>
      </c>
      <c r="B32" s="7">
        <v>35277</v>
      </c>
      <c r="C32" s="7">
        <v>38620</v>
      </c>
      <c r="D32" s="7">
        <v>39161</v>
      </c>
    </row>
    <row r="33" spans="1:4" x14ac:dyDescent="0.25">
      <c r="A33" s="2" t="s">
        <v>121</v>
      </c>
      <c r="B33" s="7">
        <v>287531</v>
      </c>
      <c r="C33" s="7">
        <v>300133</v>
      </c>
      <c r="D33" s="7">
        <v>301417</v>
      </c>
    </row>
    <row r="34" spans="1:4" x14ac:dyDescent="0.25">
      <c r="A34" s="2" t="s">
        <v>122</v>
      </c>
      <c r="B34" s="7">
        <v>104342</v>
      </c>
      <c r="C34" s="7">
        <v>80971</v>
      </c>
      <c r="D34" s="7">
        <v>105924</v>
      </c>
    </row>
    <row r="35" spans="1:4" x14ac:dyDescent="0.25">
      <c r="A35" s="2" t="s">
        <v>123</v>
      </c>
      <c r="B35" s="7">
        <v>37749</v>
      </c>
      <c r="C35" s="7">
        <v>27880</v>
      </c>
      <c r="D35" s="7">
        <v>38715</v>
      </c>
    </row>
    <row r="36" spans="1:4" x14ac:dyDescent="0.25">
      <c r="A36" s="2" t="s">
        <v>124</v>
      </c>
      <c r="B36" s="7">
        <v>66593</v>
      </c>
      <c r="C36" s="7">
        <v>53091</v>
      </c>
      <c r="D36" s="7">
        <v>67209</v>
      </c>
    </row>
    <row r="37" spans="1:4" x14ac:dyDescent="0.25">
      <c r="A37" s="2" t="s">
        <v>125</v>
      </c>
      <c r="B37" s="7">
        <v>7214</v>
      </c>
      <c r="C37" s="4" t="s">
        <v>7</v>
      </c>
      <c r="D37" s="4" t="s">
        <v>7</v>
      </c>
    </row>
    <row r="38" spans="1:4" ht="30" x14ac:dyDescent="0.25">
      <c r="A38" s="2" t="s">
        <v>126</v>
      </c>
      <c r="B38" s="8">
        <v>59379</v>
      </c>
      <c r="C38" s="8">
        <v>53091</v>
      </c>
      <c r="D38" s="8">
        <v>67209</v>
      </c>
    </row>
    <row r="39" spans="1:4" ht="30" x14ac:dyDescent="0.25">
      <c r="A39" s="2" t="s">
        <v>127</v>
      </c>
      <c r="B39" s="6">
        <v>0.6</v>
      </c>
      <c r="C39" s="6">
        <v>0.55000000000000004</v>
      </c>
      <c r="D39" s="6">
        <v>0.7</v>
      </c>
    </row>
    <row r="40" spans="1:4" ht="30" x14ac:dyDescent="0.25">
      <c r="A40" s="2" t="s">
        <v>128</v>
      </c>
      <c r="B40" s="6">
        <v>0.6</v>
      </c>
      <c r="C40" s="6">
        <v>0.55000000000000004</v>
      </c>
      <c r="D40" s="6">
        <v>0.7</v>
      </c>
    </row>
    <row r="41" spans="1:4" ht="30" x14ac:dyDescent="0.25">
      <c r="A41" s="2" t="s">
        <v>129</v>
      </c>
      <c r="B41" s="7">
        <v>97121497</v>
      </c>
      <c r="C41" s="7">
        <v>95455344</v>
      </c>
      <c r="D41" s="7">
        <v>93253928</v>
      </c>
    </row>
    <row r="42" spans="1:4" ht="30" x14ac:dyDescent="0.25">
      <c r="A42" s="2" t="s">
        <v>130</v>
      </c>
      <c r="B42" s="7">
        <v>97121497</v>
      </c>
      <c r="C42" s="7">
        <v>95455344</v>
      </c>
      <c r="D42" s="7">
        <v>932539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6.5703125" bestFit="1" customWidth="1"/>
    <col min="7" max="7" width="1.85546875" bestFit="1" customWidth="1"/>
    <col min="8" max="8" width="7.85546875" bestFit="1" customWidth="1"/>
    <col min="9" max="10" width="1.85546875" bestFit="1" customWidth="1"/>
    <col min="11" max="11" width="7.85546875" bestFit="1" customWidth="1"/>
    <col min="12" max="12" width="1.85546875" bestFit="1" customWidth="1"/>
    <col min="13" max="13" width="6.85546875" customWidth="1"/>
    <col min="14" max="14" width="1.5703125" customWidth="1"/>
    <col min="15" max="15" width="1.85546875" bestFit="1" customWidth="1"/>
    <col min="16" max="16" width="6.5703125" bestFit="1" customWidth="1"/>
  </cols>
  <sheetData>
    <row r="1" spans="1:18" ht="15" customHeight="1" x14ac:dyDescent="0.25">
      <c r="A1" s="9" t="s">
        <v>125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056</v>
      </c>
      <c r="B3" s="112" t="s">
        <v>7</v>
      </c>
      <c r="C3" s="112"/>
      <c r="D3" s="112"/>
      <c r="E3" s="112"/>
      <c r="F3" s="112"/>
      <c r="G3" s="112"/>
      <c r="H3" s="112"/>
      <c r="I3" s="112"/>
      <c r="J3" s="112"/>
      <c r="K3" s="112"/>
      <c r="L3" s="112"/>
      <c r="M3" s="112"/>
      <c r="N3" s="112"/>
      <c r="O3" s="112"/>
      <c r="P3" s="112"/>
      <c r="Q3" s="112"/>
      <c r="R3" s="112"/>
    </row>
    <row r="4" spans="1:18" ht="15" customHeight="1" x14ac:dyDescent="0.25">
      <c r="A4" s="14" t="s">
        <v>1254</v>
      </c>
      <c r="B4" s="112" t="s">
        <v>7</v>
      </c>
      <c r="C4" s="112"/>
      <c r="D4" s="112"/>
      <c r="E4" s="112"/>
      <c r="F4" s="112"/>
      <c r="G4" s="112"/>
      <c r="H4" s="112"/>
      <c r="I4" s="112"/>
      <c r="J4" s="112"/>
      <c r="K4" s="112"/>
      <c r="L4" s="112"/>
      <c r="M4" s="112"/>
      <c r="N4" s="112"/>
      <c r="O4" s="112"/>
      <c r="P4" s="112"/>
      <c r="Q4" s="112"/>
      <c r="R4" s="112"/>
    </row>
    <row r="5" spans="1:18" x14ac:dyDescent="0.25">
      <c r="A5" s="14"/>
      <c r="B5" s="114"/>
      <c r="C5" s="114"/>
      <c r="D5" s="114"/>
      <c r="E5" s="114"/>
      <c r="F5" s="114"/>
      <c r="G5" s="114"/>
      <c r="H5" s="114"/>
      <c r="I5" s="114"/>
      <c r="J5" s="114"/>
      <c r="K5" s="114"/>
      <c r="L5" s="114"/>
      <c r="M5" s="114"/>
      <c r="N5" s="114"/>
      <c r="O5" s="114"/>
      <c r="P5" s="114"/>
      <c r="Q5" s="114"/>
      <c r="R5" s="114"/>
    </row>
    <row r="6" spans="1:18" x14ac:dyDescent="0.25">
      <c r="A6" s="14"/>
      <c r="B6" s="114"/>
      <c r="C6" s="114"/>
      <c r="D6" s="114"/>
      <c r="E6" s="114"/>
      <c r="F6" s="114"/>
      <c r="G6" s="114"/>
      <c r="H6" s="114"/>
      <c r="I6" s="114"/>
      <c r="J6" s="114"/>
      <c r="K6" s="114"/>
      <c r="L6" s="114"/>
      <c r="M6" s="114"/>
      <c r="N6" s="114"/>
      <c r="O6" s="114"/>
      <c r="P6" s="114"/>
      <c r="Q6" s="114"/>
      <c r="R6" s="114"/>
    </row>
    <row r="7" spans="1:18" ht="15.75" thickBot="1" x14ac:dyDescent="0.3">
      <c r="A7" s="14"/>
      <c r="B7" s="181"/>
      <c r="C7" s="15"/>
      <c r="D7" s="57" t="s">
        <v>1066</v>
      </c>
      <c r="E7" s="57"/>
      <c r="F7" s="57"/>
      <c r="G7" s="57"/>
      <c r="H7" s="57"/>
      <c r="I7" s="57"/>
      <c r="J7" s="57"/>
      <c r="K7" s="57"/>
      <c r="L7" s="57"/>
      <c r="M7" s="57"/>
      <c r="N7" s="57"/>
    </row>
    <row r="8" spans="1:18" ht="15.75" thickBot="1" x14ac:dyDescent="0.3">
      <c r="A8" s="14"/>
      <c r="B8" s="258" t="s">
        <v>491</v>
      </c>
      <c r="C8" s="40"/>
      <c r="D8" s="226" t="s">
        <v>149</v>
      </c>
      <c r="E8" s="226"/>
      <c r="F8" s="226"/>
      <c r="G8" s="172"/>
      <c r="H8" s="226" t="s">
        <v>1067</v>
      </c>
      <c r="I8" s="226"/>
      <c r="J8" s="226"/>
      <c r="K8" s="172"/>
      <c r="L8" s="226" t="s">
        <v>1068</v>
      </c>
      <c r="M8" s="226"/>
      <c r="N8" s="226"/>
    </row>
    <row r="9" spans="1:18" x14ac:dyDescent="0.25">
      <c r="A9" s="14"/>
      <c r="B9" s="21" t="s">
        <v>1069</v>
      </c>
      <c r="C9" s="22"/>
      <c r="D9" s="67"/>
      <c r="E9" s="67"/>
      <c r="F9" s="67"/>
      <c r="G9" s="22"/>
      <c r="H9" s="67"/>
      <c r="I9" s="67"/>
      <c r="J9" s="67"/>
      <c r="K9" s="22"/>
      <c r="L9" s="67"/>
      <c r="M9" s="67"/>
      <c r="N9" s="67"/>
    </row>
    <row r="10" spans="1:18" x14ac:dyDescent="0.25">
      <c r="A10" s="14"/>
      <c r="B10" s="24" t="s">
        <v>315</v>
      </c>
      <c r="C10" s="15"/>
      <c r="D10" s="68"/>
      <c r="E10" s="68"/>
      <c r="F10" s="68"/>
      <c r="G10" s="15"/>
      <c r="H10" s="68"/>
      <c r="I10" s="68"/>
      <c r="J10" s="68"/>
      <c r="K10" s="15"/>
      <c r="L10" s="68"/>
      <c r="M10" s="68"/>
      <c r="N10" s="68"/>
    </row>
    <row r="11" spans="1:18" x14ac:dyDescent="0.25">
      <c r="A11" s="14"/>
      <c r="B11" s="26" t="s">
        <v>334</v>
      </c>
      <c r="C11" s="22"/>
      <c r="D11" s="29" t="s">
        <v>317</v>
      </c>
      <c r="E11" s="28">
        <v>286074</v>
      </c>
      <c r="F11" s="23"/>
      <c r="G11" s="22"/>
      <c r="H11" s="29" t="s">
        <v>317</v>
      </c>
      <c r="I11" s="29" t="s">
        <v>327</v>
      </c>
      <c r="J11" s="23"/>
      <c r="K11" s="22"/>
      <c r="L11" s="29" t="s">
        <v>317</v>
      </c>
      <c r="M11" s="28">
        <v>286074</v>
      </c>
      <c r="N11" s="23"/>
    </row>
    <row r="12" spans="1:18" x14ac:dyDescent="0.25">
      <c r="A12" s="14"/>
      <c r="B12" s="30" t="s">
        <v>320</v>
      </c>
      <c r="C12" s="15"/>
      <c r="D12" s="69">
        <v>7572</v>
      </c>
      <c r="E12" s="69"/>
      <c r="F12" s="25"/>
      <c r="G12" s="15"/>
      <c r="H12" s="70" t="s">
        <v>327</v>
      </c>
      <c r="I12" s="70"/>
      <c r="J12" s="25"/>
      <c r="K12" s="15"/>
      <c r="L12" s="69">
        <v>7572</v>
      </c>
      <c r="M12" s="69"/>
      <c r="N12" s="25"/>
    </row>
    <row r="13" spans="1:18" x14ac:dyDescent="0.25">
      <c r="A13" s="14"/>
      <c r="B13" s="26" t="s">
        <v>322</v>
      </c>
      <c r="C13" s="22"/>
      <c r="D13" s="75">
        <v>16888</v>
      </c>
      <c r="E13" s="75"/>
      <c r="F13" s="23"/>
      <c r="G13" s="22"/>
      <c r="H13" s="76" t="s">
        <v>327</v>
      </c>
      <c r="I13" s="76"/>
      <c r="J13" s="23"/>
      <c r="K13" s="22"/>
      <c r="L13" s="75">
        <v>16888</v>
      </c>
      <c r="M13" s="75"/>
      <c r="N13" s="23"/>
    </row>
    <row r="14" spans="1:18" x14ac:dyDescent="0.25">
      <c r="A14" s="14"/>
      <c r="B14" s="24" t="s">
        <v>326</v>
      </c>
      <c r="C14" s="15"/>
      <c r="D14" s="69">
        <v>91153</v>
      </c>
      <c r="E14" s="69"/>
      <c r="F14" s="25"/>
      <c r="G14" s="15"/>
      <c r="H14" s="70" t="s">
        <v>327</v>
      </c>
      <c r="I14" s="70"/>
      <c r="J14" s="25"/>
      <c r="K14" s="15"/>
      <c r="L14" s="69">
        <v>91153</v>
      </c>
      <c r="M14" s="69"/>
      <c r="N14" s="25"/>
    </row>
    <row r="15" spans="1:18" ht="15.75" thickBot="1" x14ac:dyDescent="0.3">
      <c r="A15" s="14"/>
      <c r="B15" s="51" t="s">
        <v>329</v>
      </c>
      <c r="C15" s="34"/>
      <c r="D15" s="72">
        <v>3</v>
      </c>
      <c r="E15" s="72"/>
      <c r="F15" s="178"/>
      <c r="G15" s="34"/>
      <c r="H15" s="72">
        <v>3</v>
      </c>
      <c r="I15" s="72"/>
      <c r="J15" s="178"/>
      <c r="K15" s="34"/>
      <c r="L15" s="72" t="s">
        <v>327</v>
      </c>
      <c r="M15" s="72"/>
      <c r="N15" s="178"/>
    </row>
    <row r="16" spans="1:18" ht="15.75" thickBot="1" x14ac:dyDescent="0.3">
      <c r="A16" s="14"/>
      <c r="B16" s="52" t="s">
        <v>331</v>
      </c>
      <c r="C16" s="53"/>
      <c r="D16" s="56" t="s">
        <v>317</v>
      </c>
      <c r="E16" s="55">
        <v>401690</v>
      </c>
      <c r="F16" s="179"/>
      <c r="G16" s="53"/>
      <c r="H16" s="56" t="s">
        <v>317</v>
      </c>
      <c r="I16" s="56">
        <v>3</v>
      </c>
      <c r="J16" s="179"/>
      <c r="K16" s="53"/>
      <c r="L16" s="56" t="s">
        <v>317</v>
      </c>
      <c r="M16" s="55">
        <v>401687</v>
      </c>
      <c r="N16" s="179"/>
    </row>
    <row r="17" spans="1:18" ht="15.75" thickTop="1" x14ac:dyDescent="0.25">
      <c r="A17" s="14"/>
      <c r="B17" s="115"/>
      <c r="C17" s="115"/>
      <c r="D17" s="115"/>
      <c r="E17" s="115"/>
      <c r="F17" s="115"/>
      <c r="G17" s="115"/>
      <c r="H17" s="115"/>
      <c r="I17" s="115"/>
      <c r="J17" s="115"/>
      <c r="K17" s="115"/>
      <c r="L17" s="115"/>
      <c r="M17" s="115"/>
      <c r="N17" s="115"/>
      <c r="O17" s="115"/>
      <c r="P17" s="115"/>
      <c r="Q17" s="115"/>
      <c r="R17" s="115"/>
    </row>
    <row r="18" spans="1:18" ht="15.75" thickBot="1" x14ac:dyDescent="0.3">
      <c r="A18" s="14"/>
      <c r="B18" s="181"/>
      <c r="C18" s="16"/>
      <c r="D18" s="19"/>
      <c r="E18" s="57" t="s">
        <v>967</v>
      </c>
      <c r="F18" s="57"/>
      <c r="G18" s="57"/>
      <c r="H18" s="57"/>
      <c r="I18" s="57"/>
      <c r="J18" s="57"/>
      <c r="K18" s="57"/>
      <c r="L18" s="57"/>
      <c r="M18" s="57"/>
      <c r="N18" s="57"/>
      <c r="O18" s="57"/>
      <c r="P18" s="57"/>
      <c r="Q18" s="57"/>
      <c r="R18" s="57"/>
    </row>
    <row r="19" spans="1:18" ht="15.75" thickBot="1" x14ac:dyDescent="0.3">
      <c r="A19" s="14"/>
      <c r="B19" s="258" t="s">
        <v>304</v>
      </c>
      <c r="C19" s="19"/>
      <c r="D19" s="19"/>
      <c r="E19" s="226" t="s">
        <v>149</v>
      </c>
      <c r="F19" s="226"/>
      <c r="G19" s="19"/>
      <c r="H19" s="19"/>
      <c r="I19" s="19"/>
      <c r="J19" s="226" t="s">
        <v>962</v>
      </c>
      <c r="K19" s="226"/>
      <c r="L19" s="19"/>
      <c r="M19" s="19"/>
      <c r="N19" s="19"/>
      <c r="O19" s="226" t="s">
        <v>963</v>
      </c>
      <c r="P19" s="226"/>
      <c r="Q19" s="19"/>
      <c r="R19" s="19"/>
    </row>
    <row r="20" spans="1:18" x14ac:dyDescent="0.25">
      <c r="A20" s="14"/>
      <c r="B20" s="27" t="s">
        <v>1069</v>
      </c>
      <c r="C20" s="22"/>
      <c r="D20" s="23"/>
      <c r="E20" s="67"/>
      <c r="F20" s="67"/>
      <c r="G20" s="23"/>
      <c r="H20" s="22"/>
      <c r="I20" s="23"/>
      <c r="J20" s="67"/>
      <c r="K20" s="67"/>
      <c r="L20" s="23"/>
      <c r="M20" s="22"/>
      <c r="N20" s="23"/>
      <c r="O20" s="67"/>
      <c r="P20" s="67"/>
      <c r="Q20" s="23"/>
      <c r="R20" s="22"/>
    </row>
    <row r="21" spans="1:18" x14ac:dyDescent="0.25">
      <c r="A21" s="14"/>
      <c r="B21" s="24" t="s">
        <v>315</v>
      </c>
      <c r="C21" s="15"/>
      <c r="D21" s="25"/>
      <c r="E21" s="68"/>
      <c r="F21" s="68"/>
      <c r="G21" s="25"/>
      <c r="H21" s="15"/>
      <c r="I21" s="25"/>
      <c r="J21" s="68"/>
      <c r="K21" s="68"/>
      <c r="L21" s="25"/>
      <c r="M21" s="15"/>
      <c r="N21" s="25"/>
      <c r="O21" s="68"/>
      <c r="P21" s="68"/>
      <c r="Q21" s="25"/>
      <c r="R21" s="15"/>
    </row>
    <row r="22" spans="1:18" x14ac:dyDescent="0.25">
      <c r="A22" s="14"/>
      <c r="B22" s="38" t="s">
        <v>334</v>
      </c>
      <c r="C22" s="22"/>
      <c r="D22" s="23"/>
      <c r="E22" s="27" t="s">
        <v>317</v>
      </c>
      <c r="F22" s="28">
        <v>204827</v>
      </c>
      <c r="G22" s="23"/>
      <c r="H22" s="22"/>
      <c r="I22" s="23"/>
      <c r="J22" s="27" t="s">
        <v>317</v>
      </c>
      <c r="K22" s="29" t="s">
        <v>327</v>
      </c>
      <c r="L22" s="23"/>
      <c r="M22" s="22"/>
      <c r="N22" s="23"/>
      <c r="O22" s="27" t="s">
        <v>317</v>
      </c>
      <c r="P22" s="28">
        <v>204827</v>
      </c>
      <c r="Q22" s="23"/>
      <c r="R22" s="22"/>
    </row>
    <row r="23" spans="1:18" x14ac:dyDescent="0.25">
      <c r="A23" s="14"/>
      <c r="B23" s="24" t="s">
        <v>320</v>
      </c>
      <c r="C23" s="15"/>
      <c r="D23" s="25"/>
      <c r="E23" s="69">
        <v>11219</v>
      </c>
      <c r="F23" s="69"/>
      <c r="G23" s="25"/>
      <c r="H23" s="15"/>
      <c r="I23" s="25"/>
      <c r="J23" s="70" t="s">
        <v>327</v>
      </c>
      <c r="K23" s="70"/>
      <c r="L23" s="25"/>
      <c r="M23" s="15"/>
      <c r="N23" s="25"/>
      <c r="O23" s="69">
        <v>11219</v>
      </c>
      <c r="P23" s="69"/>
      <c r="Q23" s="25"/>
      <c r="R23" s="15"/>
    </row>
    <row r="24" spans="1:18" x14ac:dyDescent="0.25">
      <c r="A24" s="14"/>
      <c r="B24" s="38" t="s">
        <v>322</v>
      </c>
      <c r="C24" s="22"/>
      <c r="D24" s="23"/>
      <c r="E24" s="75">
        <v>21375</v>
      </c>
      <c r="F24" s="75"/>
      <c r="G24" s="23"/>
      <c r="H24" s="22"/>
      <c r="I24" s="23"/>
      <c r="J24" s="76" t="s">
        <v>327</v>
      </c>
      <c r="K24" s="76"/>
      <c r="L24" s="23"/>
      <c r="M24" s="22"/>
      <c r="N24" s="23"/>
      <c r="O24" s="75">
        <v>21375</v>
      </c>
      <c r="P24" s="75"/>
      <c r="Q24" s="23"/>
      <c r="R24" s="22"/>
    </row>
    <row r="25" spans="1:18" x14ac:dyDescent="0.25">
      <c r="A25" s="14"/>
      <c r="B25" s="24" t="s">
        <v>326</v>
      </c>
      <c r="C25" s="15"/>
      <c r="D25" s="25"/>
      <c r="E25" s="69">
        <v>98879</v>
      </c>
      <c r="F25" s="69"/>
      <c r="G25" s="25"/>
      <c r="H25" s="15"/>
      <c r="I25" s="25"/>
      <c r="J25" s="70" t="s">
        <v>327</v>
      </c>
      <c r="K25" s="70"/>
      <c r="L25" s="25"/>
      <c r="M25" s="15"/>
      <c r="N25" s="25"/>
      <c r="O25" s="69">
        <v>98879</v>
      </c>
      <c r="P25" s="69"/>
      <c r="Q25" s="25"/>
      <c r="R25" s="15"/>
    </row>
    <row r="26" spans="1:18" ht="15.75" thickBot="1" x14ac:dyDescent="0.3">
      <c r="A26" s="14"/>
      <c r="B26" s="51" t="s">
        <v>329</v>
      </c>
      <c r="C26" s="34"/>
      <c r="D26" s="178"/>
      <c r="E26" s="34"/>
      <c r="F26" s="36" t="s">
        <v>327</v>
      </c>
      <c r="G26" s="178"/>
      <c r="H26" s="34"/>
      <c r="I26" s="178"/>
      <c r="J26" s="34"/>
      <c r="K26" s="36" t="s">
        <v>327</v>
      </c>
      <c r="L26" s="178"/>
      <c r="M26" s="34"/>
      <c r="N26" s="178"/>
      <c r="O26" s="34"/>
      <c r="P26" s="36" t="s">
        <v>327</v>
      </c>
      <c r="Q26" s="178"/>
      <c r="R26" s="34"/>
    </row>
    <row r="27" spans="1:18" ht="15.75" thickBot="1" x14ac:dyDescent="0.3">
      <c r="A27" s="14"/>
      <c r="B27" s="54" t="s">
        <v>331</v>
      </c>
      <c r="C27" s="53"/>
      <c r="D27" s="179"/>
      <c r="E27" s="54" t="s">
        <v>317</v>
      </c>
      <c r="F27" s="55">
        <v>336300</v>
      </c>
      <c r="G27" s="179"/>
      <c r="H27" s="53"/>
      <c r="I27" s="179"/>
      <c r="J27" s="54" t="s">
        <v>317</v>
      </c>
      <c r="K27" s="56" t="s">
        <v>327</v>
      </c>
      <c r="L27" s="179"/>
      <c r="M27" s="53"/>
      <c r="N27" s="179"/>
      <c r="O27" s="54" t="s">
        <v>317</v>
      </c>
      <c r="P27" s="55">
        <v>336300</v>
      </c>
      <c r="Q27" s="179"/>
      <c r="R27" s="53"/>
    </row>
    <row r="28" spans="1:18" ht="15.75" thickTop="1" x14ac:dyDescent="0.25">
      <c r="A28" s="14"/>
      <c r="B28" s="116"/>
      <c r="C28" s="116"/>
      <c r="D28" s="116"/>
      <c r="E28" s="116"/>
      <c r="F28" s="116"/>
      <c r="G28" s="116"/>
      <c r="H28" s="116"/>
      <c r="I28" s="116"/>
      <c r="J28" s="116"/>
      <c r="K28" s="116"/>
      <c r="L28" s="116"/>
      <c r="M28" s="116"/>
      <c r="N28" s="116"/>
      <c r="O28" s="116"/>
      <c r="P28" s="116"/>
      <c r="Q28" s="116"/>
      <c r="R28" s="116"/>
    </row>
    <row r="29" spans="1:18" ht="15" customHeight="1" x14ac:dyDescent="0.25">
      <c r="A29" s="14" t="s">
        <v>1255</v>
      </c>
      <c r="B29" s="112" t="s">
        <v>7</v>
      </c>
      <c r="C29" s="112"/>
      <c r="D29" s="112"/>
      <c r="E29" s="112"/>
      <c r="F29" s="112"/>
      <c r="G29" s="112"/>
      <c r="H29" s="112"/>
      <c r="I29" s="112"/>
      <c r="J29" s="112"/>
      <c r="K29" s="112"/>
      <c r="L29" s="112"/>
      <c r="M29" s="112"/>
      <c r="N29" s="112"/>
      <c r="O29" s="112"/>
      <c r="P29" s="112"/>
      <c r="Q29" s="112"/>
      <c r="R29" s="112"/>
    </row>
    <row r="30" spans="1:18" x14ac:dyDescent="0.25">
      <c r="A30" s="14"/>
      <c r="B30" s="115"/>
      <c r="C30" s="115"/>
      <c r="D30" s="115"/>
      <c r="E30" s="115"/>
      <c r="F30" s="115"/>
      <c r="G30" s="115"/>
      <c r="H30" s="115"/>
      <c r="I30" s="115"/>
      <c r="J30" s="115"/>
      <c r="K30" s="115"/>
      <c r="L30" s="115"/>
      <c r="M30" s="115"/>
      <c r="N30" s="115"/>
      <c r="O30" s="115"/>
      <c r="P30" s="115"/>
      <c r="Q30" s="115"/>
      <c r="R30" s="115"/>
    </row>
    <row r="31" spans="1:18" x14ac:dyDescent="0.25">
      <c r="A31" s="14"/>
      <c r="B31" s="115"/>
      <c r="C31" s="115"/>
      <c r="D31" s="115"/>
      <c r="E31" s="115"/>
      <c r="F31" s="115"/>
      <c r="G31" s="115"/>
      <c r="H31" s="115"/>
      <c r="I31" s="115"/>
      <c r="J31" s="115"/>
      <c r="K31" s="115"/>
      <c r="L31" s="115"/>
      <c r="M31" s="115"/>
      <c r="N31" s="115"/>
      <c r="O31" s="115"/>
      <c r="P31" s="115"/>
      <c r="Q31" s="115"/>
      <c r="R31" s="115"/>
    </row>
    <row r="32" spans="1:18" ht="15.75" thickBot="1" x14ac:dyDescent="0.3">
      <c r="A32" s="14"/>
      <c r="B32" s="295"/>
      <c r="C32" s="15"/>
      <c r="D32" s="25"/>
      <c r="E32" s="15"/>
      <c r="F32" s="25"/>
      <c r="G32" s="25"/>
      <c r="H32" s="15"/>
      <c r="I32" s="57" t="s">
        <v>1078</v>
      </c>
      <c r="J32" s="57"/>
      <c r="K32" s="57"/>
      <c r="L32" s="57"/>
      <c r="M32" s="57"/>
      <c r="N32" s="57"/>
      <c r="O32" s="57"/>
      <c r="P32" s="57"/>
      <c r="Q32" s="57"/>
      <c r="R32" s="57"/>
    </row>
    <row r="33" spans="1:18" ht="15.75" thickBot="1" x14ac:dyDescent="0.3">
      <c r="A33" s="14"/>
      <c r="B33" s="221" t="s">
        <v>304</v>
      </c>
      <c r="C33" s="40"/>
      <c r="D33" s="140"/>
      <c r="E33" s="40"/>
      <c r="F33" s="140"/>
      <c r="G33" s="140"/>
      <c r="H33" s="40"/>
      <c r="I33" s="140"/>
      <c r="J33" s="226">
        <v>2013</v>
      </c>
      <c r="K33" s="226"/>
      <c r="L33" s="287"/>
      <c r="M33" s="262"/>
      <c r="N33" s="287"/>
      <c r="O33" s="226">
        <v>2012</v>
      </c>
      <c r="P33" s="226"/>
      <c r="Q33" s="287"/>
      <c r="R33" s="262"/>
    </row>
    <row r="34" spans="1:18" x14ac:dyDescent="0.25">
      <c r="A34" s="14"/>
      <c r="B34" s="27" t="s">
        <v>1079</v>
      </c>
      <c r="C34" s="22"/>
      <c r="D34" s="23"/>
      <c r="E34" s="23"/>
      <c r="F34" s="23"/>
      <c r="G34" s="23"/>
      <c r="H34" s="22"/>
      <c r="I34" s="23"/>
      <c r="J34" s="29" t="s">
        <v>317</v>
      </c>
      <c r="K34" s="29">
        <v>791</v>
      </c>
      <c r="L34" s="23"/>
      <c r="M34" s="22"/>
      <c r="N34" s="23"/>
      <c r="O34" s="29" t="s">
        <v>317</v>
      </c>
      <c r="P34" s="28">
        <v>3881</v>
      </c>
      <c r="Q34" s="23"/>
      <c r="R34" s="22"/>
    </row>
    <row r="35" spans="1:18" x14ac:dyDescent="0.25">
      <c r="A35" s="14"/>
      <c r="B35" s="13" t="s">
        <v>1080</v>
      </c>
      <c r="C35" s="15"/>
      <c r="D35" s="25"/>
      <c r="E35" s="25"/>
      <c r="F35" s="25"/>
      <c r="G35" s="25"/>
      <c r="H35" s="15"/>
      <c r="I35" s="25"/>
      <c r="J35" s="69">
        <v>271408</v>
      </c>
      <c r="K35" s="69"/>
      <c r="L35" s="25"/>
      <c r="M35" s="15"/>
      <c r="N35" s="25"/>
      <c r="O35" s="69">
        <v>282723</v>
      </c>
      <c r="P35" s="69"/>
      <c r="Q35" s="25"/>
      <c r="R35" s="15"/>
    </row>
    <row r="36" spans="1:18" x14ac:dyDescent="0.25">
      <c r="A36" s="14"/>
      <c r="B36" s="27" t="s">
        <v>1081</v>
      </c>
      <c r="C36" s="22"/>
      <c r="D36" s="23"/>
      <c r="E36" s="23"/>
      <c r="F36" s="23"/>
      <c r="G36" s="23"/>
      <c r="H36" s="22"/>
      <c r="I36" s="23"/>
      <c r="J36" s="75">
        <v>12800</v>
      </c>
      <c r="K36" s="75"/>
      <c r="L36" s="23"/>
      <c r="M36" s="22"/>
      <c r="N36" s="23"/>
      <c r="O36" s="75">
        <v>6947</v>
      </c>
      <c r="P36" s="75"/>
      <c r="Q36" s="23"/>
      <c r="R36" s="22"/>
    </row>
    <row r="37" spans="1:18" ht="15.75" thickBot="1" x14ac:dyDescent="0.3">
      <c r="A37" s="14"/>
      <c r="B37" s="42" t="s">
        <v>1082</v>
      </c>
      <c r="C37" s="40"/>
      <c r="D37" s="140"/>
      <c r="E37" s="140"/>
      <c r="F37" s="140"/>
      <c r="G37" s="140"/>
      <c r="H37" s="40"/>
      <c r="I37" s="140"/>
      <c r="J37" s="79">
        <v>27101</v>
      </c>
      <c r="K37" s="79"/>
      <c r="L37" s="140"/>
      <c r="M37" s="40"/>
      <c r="N37" s="140"/>
      <c r="O37" s="79">
        <v>20796</v>
      </c>
      <c r="P37" s="79"/>
      <c r="Q37" s="140"/>
      <c r="R37" s="40"/>
    </row>
    <row r="38" spans="1:18" ht="15.75" thickBot="1" x14ac:dyDescent="0.3">
      <c r="A38" s="14"/>
      <c r="B38" s="45" t="s">
        <v>149</v>
      </c>
      <c r="C38" s="44"/>
      <c r="D38" s="144"/>
      <c r="E38" s="144"/>
      <c r="F38" s="144"/>
      <c r="G38" s="144"/>
      <c r="H38" s="44"/>
      <c r="I38" s="144"/>
      <c r="J38" s="47" t="s">
        <v>317</v>
      </c>
      <c r="K38" s="46">
        <v>312100</v>
      </c>
      <c r="L38" s="144"/>
      <c r="M38" s="44"/>
      <c r="N38" s="144"/>
      <c r="O38" s="47" t="s">
        <v>317</v>
      </c>
      <c r="P38" s="46">
        <v>314347</v>
      </c>
      <c r="Q38" s="144"/>
      <c r="R38" s="44"/>
    </row>
    <row r="39" spans="1:18" ht="15.75" thickTop="1" x14ac:dyDescent="0.25">
      <c r="A39" s="14"/>
      <c r="B39" s="116"/>
      <c r="C39" s="116"/>
      <c r="D39" s="116"/>
      <c r="E39" s="116"/>
      <c r="F39" s="116"/>
      <c r="G39" s="116"/>
      <c r="H39" s="116"/>
      <c r="I39" s="116"/>
      <c r="J39" s="116"/>
      <c r="K39" s="116"/>
      <c r="L39" s="116"/>
      <c r="M39" s="116"/>
      <c r="N39" s="116"/>
      <c r="O39" s="116"/>
      <c r="P39" s="116"/>
      <c r="Q39" s="116"/>
      <c r="R39" s="116"/>
    </row>
    <row r="40" spans="1:18" ht="15" customHeight="1" x14ac:dyDescent="0.25">
      <c r="A40" s="14" t="s">
        <v>1256</v>
      </c>
      <c r="B40" s="112" t="s">
        <v>7</v>
      </c>
      <c r="C40" s="112"/>
      <c r="D40" s="112"/>
      <c r="E40" s="112"/>
      <c r="F40" s="112"/>
      <c r="G40" s="112"/>
      <c r="H40" s="112"/>
      <c r="I40" s="112"/>
      <c r="J40" s="112"/>
      <c r="K40" s="112"/>
      <c r="L40" s="112"/>
      <c r="M40" s="112"/>
      <c r="N40" s="112"/>
      <c r="O40" s="112"/>
      <c r="P40" s="112"/>
      <c r="Q40" s="112"/>
      <c r="R40" s="112"/>
    </row>
    <row r="41" spans="1:18" x14ac:dyDescent="0.25">
      <c r="A41" s="14"/>
      <c r="B41" s="115"/>
      <c r="C41" s="115"/>
      <c r="D41" s="115"/>
      <c r="E41" s="115"/>
      <c r="F41" s="115"/>
      <c r="G41" s="115"/>
      <c r="H41" s="115"/>
      <c r="I41" s="115"/>
      <c r="J41" s="115"/>
      <c r="K41" s="115"/>
      <c r="L41" s="115"/>
      <c r="M41" s="115"/>
      <c r="N41" s="115"/>
      <c r="O41" s="115"/>
      <c r="P41" s="115"/>
      <c r="Q41" s="115"/>
      <c r="R41" s="115"/>
    </row>
    <row r="42" spans="1:18" x14ac:dyDescent="0.25">
      <c r="A42" s="14"/>
      <c r="B42" s="114"/>
      <c r="C42" s="114"/>
      <c r="D42" s="114"/>
      <c r="E42" s="114"/>
      <c r="F42" s="114"/>
      <c r="G42" s="114"/>
      <c r="H42" s="114"/>
      <c r="I42" s="114"/>
      <c r="J42" s="114"/>
      <c r="K42" s="114"/>
      <c r="L42" s="114"/>
      <c r="M42" s="114"/>
      <c r="N42" s="114"/>
      <c r="O42" s="114"/>
      <c r="P42" s="114"/>
      <c r="Q42" s="114"/>
      <c r="R42" s="114"/>
    </row>
    <row r="43" spans="1:18" ht="15.75" thickBot="1" x14ac:dyDescent="0.3">
      <c r="A43" s="14"/>
      <c r="B43" s="295"/>
      <c r="C43" s="15"/>
      <c r="D43" s="140"/>
      <c r="E43" s="57" t="s">
        <v>516</v>
      </c>
      <c r="F43" s="57"/>
      <c r="G43" s="57"/>
      <c r="H43" s="57"/>
      <c r="I43" s="57"/>
      <c r="J43" s="57"/>
      <c r="K43" s="57"/>
      <c r="L43" s="57"/>
      <c r="M43" s="57"/>
      <c r="N43" s="57"/>
      <c r="O43" s="57"/>
      <c r="P43" s="57"/>
      <c r="Q43" s="57"/>
      <c r="R43" s="57"/>
    </row>
    <row r="44" spans="1:18" ht="15.75" thickBot="1" x14ac:dyDescent="0.3">
      <c r="A44" s="14"/>
      <c r="B44" s="221" t="s">
        <v>304</v>
      </c>
      <c r="C44" s="40"/>
      <c r="D44" s="140"/>
      <c r="E44" s="226">
        <v>2013</v>
      </c>
      <c r="F44" s="226"/>
      <c r="G44" s="140"/>
      <c r="H44" s="40"/>
      <c r="I44" s="140"/>
      <c r="J44" s="226">
        <v>2012</v>
      </c>
      <c r="K44" s="226"/>
      <c r="L44" s="140"/>
      <c r="M44" s="40"/>
      <c r="N44" s="140"/>
      <c r="O44" s="226">
        <v>2011</v>
      </c>
      <c r="P44" s="226"/>
      <c r="Q44" s="140"/>
      <c r="R44" s="40"/>
    </row>
    <row r="45" spans="1:18" x14ac:dyDescent="0.25">
      <c r="A45" s="14"/>
      <c r="B45" s="27" t="s">
        <v>1084</v>
      </c>
      <c r="C45" s="22"/>
      <c r="D45" s="23"/>
      <c r="E45" s="27" t="s">
        <v>317</v>
      </c>
      <c r="F45" s="29">
        <v>520</v>
      </c>
      <c r="G45" s="23"/>
      <c r="H45" s="22"/>
      <c r="I45" s="23"/>
      <c r="J45" s="27" t="s">
        <v>317</v>
      </c>
      <c r="K45" s="28">
        <v>1066</v>
      </c>
      <c r="L45" s="23"/>
      <c r="M45" s="22"/>
      <c r="N45" s="23"/>
      <c r="O45" s="29" t="s">
        <v>317</v>
      </c>
      <c r="P45" s="28">
        <v>10020</v>
      </c>
      <c r="Q45" s="23"/>
      <c r="R45" s="22"/>
    </row>
    <row r="46" spans="1:18" x14ac:dyDescent="0.25">
      <c r="A46" s="14"/>
      <c r="B46" s="13" t="s">
        <v>1085</v>
      </c>
      <c r="C46" s="15"/>
      <c r="D46" s="25"/>
      <c r="E46" s="69">
        <v>21992</v>
      </c>
      <c r="F46" s="69"/>
      <c r="G46" s="25"/>
      <c r="H46" s="15"/>
      <c r="I46" s="25"/>
      <c r="J46" s="69">
        <v>40018</v>
      </c>
      <c r="K46" s="69"/>
      <c r="L46" s="25"/>
      <c r="M46" s="15"/>
      <c r="N46" s="25"/>
      <c r="O46" s="69">
        <v>48080</v>
      </c>
      <c r="P46" s="69"/>
      <c r="Q46" s="25"/>
      <c r="R46" s="15"/>
    </row>
    <row r="47" spans="1:18" x14ac:dyDescent="0.25">
      <c r="A47" s="14"/>
      <c r="B47" s="27" t="s">
        <v>1086</v>
      </c>
      <c r="C47" s="22"/>
      <c r="D47" s="23"/>
      <c r="E47" s="76" t="s">
        <v>327</v>
      </c>
      <c r="F47" s="76"/>
      <c r="G47" s="23"/>
      <c r="H47" s="22"/>
      <c r="I47" s="23"/>
      <c r="J47" s="76">
        <v>931</v>
      </c>
      <c r="K47" s="76"/>
      <c r="L47" s="23"/>
      <c r="M47" s="22"/>
      <c r="N47" s="23"/>
      <c r="O47" s="76">
        <v>148</v>
      </c>
      <c r="P47" s="76"/>
      <c r="Q47" s="23"/>
      <c r="R47" s="22"/>
    </row>
    <row r="48" spans="1:18" ht="15.75" thickBot="1" x14ac:dyDescent="0.3">
      <c r="A48" s="14"/>
      <c r="B48" s="42" t="s">
        <v>1087</v>
      </c>
      <c r="C48" s="40"/>
      <c r="D48" s="140"/>
      <c r="E48" s="79">
        <v>3788</v>
      </c>
      <c r="F48" s="79"/>
      <c r="G48" s="140"/>
      <c r="H48" s="40"/>
      <c r="I48" s="140"/>
      <c r="J48" s="79">
        <v>3137</v>
      </c>
      <c r="K48" s="79"/>
      <c r="L48" s="140"/>
      <c r="M48" s="40"/>
      <c r="N48" s="140"/>
      <c r="O48" s="79">
        <v>6677</v>
      </c>
      <c r="P48" s="79"/>
      <c r="Q48" s="140"/>
      <c r="R48" s="40"/>
    </row>
    <row r="49" spans="1:18" ht="15.75" thickBot="1" x14ac:dyDescent="0.3">
      <c r="A49" s="14"/>
      <c r="B49" s="45" t="s">
        <v>149</v>
      </c>
      <c r="C49" s="44"/>
      <c r="D49" s="144"/>
      <c r="E49" s="45" t="s">
        <v>317</v>
      </c>
      <c r="F49" s="46">
        <v>26300</v>
      </c>
      <c r="G49" s="144"/>
      <c r="H49" s="44"/>
      <c r="I49" s="144"/>
      <c r="J49" s="45" t="s">
        <v>317</v>
      </c>
      <c r="K49" s="46">
        <v>45152</v>
      </c>
      <c r="L49" s="144"/>
      <c r="M49" s="44"/>
      <c r="N49" s="144"/>
      <c r="O49" s="47" t="s">
        <v>317</v>
      </c>
      <c r="P49" s="46">
        <v>64925</v>
      </c>
      <c r="Q49" s="144"/>
      <c r="R49" s="44"/>
    </row>
    <row r="50" spans="1:18" ht="15.75" thickTop="1" x14ac:dyDescent="0.25">
      <c r="A50" s="14"/>
      <c r="B50" s="116"/>
      <c r="C50" s="116"/>
      <c r="D50" s="116"/>
      <c r="E50" s="116"/>
      <c r="F50" s="116"/>
      <c r="G50" s="116"/>
      <c r="H50" s="116"/>
      <c r="I50" s="116"/>
      <c r="J50" s="116"/>
      <c r="K50" s="116"/>
      <c r="L50" s="116"/>
      <c r="M50" s="116"/>
      <c r="N50" s="116"/>
      <c r="O50" s="116"/>
      <c r="P50" s="116"/>
      <c r="Q50" s="116"/>
      <c r="R50" s="116"/>
    </row>
    <row r="51" spans="1:18" ht="77.25" x14ac:dyDescent="0.25">
      <c r="A51" s="14"/>
      <c r="B51" s="296">
        <v>-1</v>
      </c>
      <c r="C51" s="11" t="s">
        <v>1088</v>
      </c>
    </row>
    <row r="52" spans="1:18" ht="26.25" x14ac:dyDescent="0.25">
      <c r="A52" s="14"/>
      <c r="B52" s="296">
        <v>-2</v>
      </c>
      <c r="C52" s="11" t="s">
        <v>1089</v>
      </c>
    </row>
    <row r="53" spans="1:18" ht="26.25" x14ac:dyDescent="0.25">
      <c r="A53" s="14"/>
      <c r="B53" s="296">
        <v>-3</v>
      </c>
      <c r="C53" s="11" t="s">
        <v>1090</v>
      </c>
    </row>
    <row r="54" spans="1:18" ht="77.25" x14ac:dyDescent="0.25">
      <c r="A54" s="14"/>
      <c r="B54" s="296">
        <v>-4</v>
      </c>
      <c r="C54" s="11" t="s">
        <v>1091</v>
      </c>
    </row>
    <row r="55" spans="1:18" ht="15" customHeight="1" x14ac:dyDescent="0.25">
      <c r="A55" s="14" t="s">
        <v>1257</v>
      </c>
      <c r="B55" s="112" t="s">
        <v>7</v>
      </c>
      <c r="C55" s="112"/>
      <c r="D55" s="112"/>
      <c r="E55" s="112"/>
      <c r="F55" s="112"/>
      <c r="G55" s="112"/>
      <c r="H55" s="112"/>
      <c r="I55" s="112"/>
      <c r="J55" s="112"/>
      <c r="K55" s="112"/>
      <c r="L55" s="112"/>
      <c r="M55" s="112"/>
      <c r="N55" s="112"/>
      <c r="O55" s="112"/>
      <c r="P55" s="112"/>
      <c r="Q55" s="112"/>
      <c r="R55" s="112"/>
    </row>
    <row r="56" spans="1:18" x14ac:dyDescent="0.25">
      <c r="A56" s="14"/>
      <c r="B56" s="115"/>
      <c r="C56" s="115"/>
      <c r="D56" s="115"/>
      <c r="E56" s="115"/>
      <c r="F56" s="115"/>
      <c r="G56" s="115"/>
      <c r="H56" s="115"/>
      <c r="I56" s="115"/>
      <c r="J56" s="115"/>
      <c r="K56" s="115"/>
      <c r="L56" s="115"/>
      <c r="M56" s="115"/>
      <c r="N56" s="115"/>
      <c r="O56" s="115"/>
      <c r="P56" s="115"/>
      <c r="Q56" s="115"/>
      <c r="R56" s="115"/>
    </row>
    <row r="57" spans="1:18" x14ac:dyDescent="0.25">
      <c r="A57" s="14"/>
      <c r="B57" s="114"/>
      <c r="C57" s="114"/>
      <c r="D57" s="114"/>
      <c r="E57" s="114"/>
      <c r="F57" s="114"/>
      <c r="G57" s="114"/>
      <c r="H57" s="114"/>
      <c r="I57" s="114"/>
      <c r="J57" s="114"/>
      <c r="K57" s="114"/>
      <c r="L57" s="114"/>
      <c r="M57" s="114"/>
      <c r="N57" s="114"/>
      <c r="O57" s="114"/>
      <c r="P57" s="114"/>
      <c r="Q57" s="114"/>
      <c r="R57" s="114"/>
    </row>
    <row r="58" spans="1:18" ht="15.75" thickBot="1" x14ac:dyDescent="0.3">
      <c r="A58" s="14"/>
      <c r="B58" s="15"/>
      <c r="C58" s="16"/>
      <c r="D58" s="57" t="s">
        <v>303</v>
      </c>
      <c r="E58" s="57"/>
      <c r="F58" s="57"/>
      <c r="G58" s="57"/>
      <c r="H58" s="57"/>
      <c r="I58" s="57"/>
      <c r="J58" s="57"/>
      <c r="K58" s="57"/>
      <c r="L58" s="57"/>
      <c r="M58" s="57"/>
      <c r="N58" s="57"/>
    </row>
    <row r="59" spans="1:18" ht="15.75" thickBot="1" x14ac:dyDescent="0.3">
      <c r="A59" s="14"/>
      <c r="B59" s="15"/>
      <c r="C59" s="16"/>
      <c r="D59" s="63" t="s">
        <v>1104</v>
      </c>
      <c r="E59" s="63"/>
      <c r="F59" s="16"/>
      <c r="G59" s="226" t="s">
        <v>1105</v>
      </c>
      <c r="H59" s="226"/>
      <c r="I59" s="226"/>
      <c r="J59" s="226"/>
      <c r="K59" s="226"/>
      <c r="L59" s="226"/>
      <c r="M59" s="226"/>
      <c r="N59" s="226"/>
    </row>
    <row r="60" spans="1:18" ht="15.75" thickBot="1" x14ac:dyDescent="0.3">
      <c r="A60" s="14"/>
      <c r="B60" s="221" t="s">
        <v>304</v>
      </c>
      <c r="C60" s="19"/>
      <c r="D60" s="57" t="s">
        <v>313</v>
      </c>
      <c r="E60" s="57"/>
      <c r="F60" s="19"/>
      <c r="G60" s="226" t="s">
        <v>149</v>
      </c>
      <c r="H60" s="226"/>
      <c r="I60" s="19"/>
      <c r="J60" s="226" t="s">
        <v>963</v>
      </c>
      <c r="K60" s="226"/>
      <c r="L60" s="19"/>
      <c r="M60" s="226" t="s">
        <v>964</v>
      </c>
      <c r="N60" s="226"/>
    </row>
    <row r="61" spans="1:18" x14ac:dyDescent="0.25">
      <c r="A61" s="14"/>
      <c r="B61" s="297" t="s">
        <v>1106</v>
      </c>
      <c r="C61" s="22"/>
      <c r="D61" s="67"/>
      <c r="E61" s="67"/>
      <c r="F61" s="22"/>
      <c r="G61" s="67"/>
      <c r="H61" s="67"/>
      <c r="I61" s="22"/>
      <c r="J61" s="67"/>
      <c r="K61" s="67"/>
      <c r="L61" s="22"/>
      <c r="M61" s="67"/>
      <c r="N61" s="67"/>
    </row>
    <row r="62" spans="1:18" x14ac:dyDescent="0.25">
      <c r="A62" s="14"/>
      <c r="B62" s="13" t="s">
        <v>1107</v>
      </c>
      <c r="C62" s="15"/>
      <c r="D62" s="13" t="s">
        <v>317</v>
      </c>
      <c r="E62" s="31">
        <v>1849526</v>
      </c>
      <c r="F62" s="15"/>
      <c r="G62" s="13" t="s">
        <v>317</v>
      </c>
      <c r="H62" s="31">
        <v>1811122</v>
      </c>
      <c r="I62" s="15"/>
      <c r="J62" s="32" t="s">
        <v>317</v>
      </c>
      <c r="K62" s="31">
        <v>1811122</v>
      </c>
      <c r="L62" s="15"/>
      <c r="M62" s="32" t="s">
        <v>317</v>
      </c>
      <c r="N62" s="32" t="s">
        <v>327</v>
      </c>
    </row>
    <row r="63" spans="1:18" x14ac:dyDescent="0.25">
      <c r="A63" s="14"/>
      <c r="B63" s="27" t="s">
        <v>1108</v>
      </c>
      <c r="C63" s="22"/>
      <c r="D63" s="75">
        <v>152207</v>
      </c>
      <c r="E63" s="75"/>
      <c r="F63" s="22"/>
      <c r="G63" s="75">
        <v>152207</v>
      </c>
      <c r="H63" s="75"/>
      <c r="I63" s="22"/>
      <c r="J63" s="75">
        <v>152207</v>
      </c>
      <c r="K63" s="75"/>
      <c r="L63" s="22"/>
      <c r="M63" s="76" t="s">
        <v>327</v>
      </c>
      <c r="N63" s="76"/>
    </row>
    <row r="64" spans="1:18" x14ac:dyDescent="0.25">
      <c r="A64" s="14"/>
      <c r="B64" s="13" t="s">
        <v>1109</v>
      </c>
      <c r="C64" s="15"/>
      <c r="D64" s="69">
        <v>7375</v>
      </c>
      <c r="E64" s="69"/>
      <c r="F64" s="15"/>
      <c r="G64" s="69">
        <v>7436</v>
      </c>
      <c r="H64" s="69"/>
      <c r="I64" s="15"/>
      <c r="J64" s="70" t="s">
        <v>327</v>
      </c>
      <c r="K64" s="70"/>
      <c r="L64" s="15"/>
      <c r="M64" s="69">
        <v>7436</v>
      </c>
      <c r="N64" s="69"/>
    </row>
    <row r="65" spans="1:18" x14ac:dyDescent="0.25">
      <c r="A65" s="14"/>
      <c r="B65" s="27" t="s">
        <v>1110</v>
      </c>
      <c r="C65" s="22"/>
      <c r="D65" s="75">
        <v>12303066</v>
      </c>
      <c r="E65" s="75"/>
      <c r="F65" s="22"/>
      <c r="G65" s="75">
        <v>12480533</v>
      </c>
      <c r="H65" s="75"/>
      <c r="I65" s="22"/>
      <c r="J65" s="76" t="s">
        <v>327</v>
      </c>
      <c r="K65" s="76"/>
      <c r="L65" s="22"/>
      <c r="M65" s="75">
        <v>12480533</v>
      </c>
      <c r="N65" s="75"/>
    </row>
    <row r="66" spans="1:18" x14ac:dyDescent="0.25">
      <c r="A66" s="14"/>
      <c r="B66" s="13" t="s">
        <v>1111</v>
      </c>
      <c r="C66" s="15"/>
      <c r="D66" s="69">
        <v>12800</v>
      </c>
      <c r="E66" s="69"/>
      <c r="F66" s="15"/>
      <c r="G66" s="69">
        <v>12804</v>
      </c>
      <c r="H66" s="69"/>
      <c r="I66" s="15"/>
      <c r="J66" s="70" t="s">
        <v>327</v>
      </c>
      <c r="K66" s="70"/>
      <c r="L66" s="15"/>
      <c r="M66" s="69">
        <v>12804</v>
      </c>
      <c r="N66" s="69"/>
    </row>
    <row r="67" spans="1:18" x14ac:dyDescent="0.25">
      <c r="A67" s="14"/>
      <c r="B67" s="297" t="s">
        <v>1112</v>
      </c>
      <c r="C67" s="22"/>
      <c r="D67" s="66"/>
      <c r="E67" s="66"/>
      <c r="F67" s="22"/>
      <c r="G67" s="66"/>
      <c r="H67" s="66"/>
      <c r="I67" s="22"/>
      <c r="J67" s="66"/>
      <c r="K67" s="66"/>
      <c r="L67" s="22"/>
      <c r="M67" s="66"/>
      <c r="N67" s="66"/>
    </row>
    <row r="68" spans="1:18" x14ac:dyDescent="0.25">
      <c r="A68" s="14"/>
      <c r="B68" s="13" t="s">
        <v>59</v>
      </c>
      <c r="C68" s="15"/>
      <c r="D68" s="69">
        <v>9855310</v>
      </c>
      <c r="E68" s="69"/>
      <c r="F68" s="15"/>
      <c r="G68" s="69">
        <v>9922631</v>
      </c>
      <c r="H68" s="69"/>
      <c r="I68" s="15"/>
      <c r="J68" s="69">
        <v>9922631</v>
      </c>
      <c r="K68" s="69"/>
      <c r="L68" s="15"/>
      <c r="M68" s="70" t="s">
        <v>327</v>
      </c>
      <c r="N68" s="70"/>
    </row>
    <row r="69" spans="1:18" x14ac:dyDescent="0.25">
      <c r="A69" s="14"/>
      <c r="B69" s="27" t="s">
        <v>1113</v>
      </c>
      <c r="C69" s="22"/>
      <c r="D69" s="75">
        <v>4137161</v>
      </c>
      <c r="E69" s="75"/>
      <c r="F69" s="22"/>
      <c r="G69" s="75">
        <v>4376336</v>
      </c>
      <c r="H69" s="75"/>
      <c r="I69" s="22"/>
      <c r="J69" s="75">
        <v>4376336</v>
      </c>
      <c r="K69" s="75"/>
      <c r="L69" s="22"/>
      <c r="M69" s="76" t="s">
        <v>327</v>
      </c>
      <c r="N69" s="76"/>
    </row>
    <row r="70" spans="1:18" x14ac:dyDescent="0.25">
      <c r="A70" s="14"/>
      <c r="B70" s="15"/>
      <c r="C70" s="15"/>
      <c r="D70" s="15"/>
      <c r="E70" s="15"/>
      <c r="F70" s="15"/>
      <c r="G70" s="15"/>
      <c r="H70" s="15"/>
      <c r="I70" s="15"/>
      <c r="J70" s="15"/>
      <c r="K70" s="15"/>
      <c r="L70" s="15"/>
      <c r="M70" s="15"/>
      <c r="N70" s="15"/>
    </row>
    <row r="71" spans="1:18" x14ac:dyDescent="0.25">
      <c r="A71" s="14"/>
      <c r="B71" s="115"/>
      <c r="C71" s="115"/>
      <c r="D71" s="115"/>
      <c r="E71" s="115"/>
      <c r="F71" s="115"/>
      <c r="G71" s="115"/>
      <c r="H71" s="115"/>
      <c r="I71" s="115"/>
      <c r="J71" s="115"/>
      <c r="K71" s="115"/>
      <c r="L71" s="115"/>
      <c r="M71" s="115"/>
      <c r="N71" s="115"/>
      <c r="O71" s="115"/>
      <c r="P71" s="115"/>
      <c r="Q71" s="115"/>
      <c r="R71" s="115"/>
    </row>
    <row r="72" spans="1:18" ht="25.5" x14ac:dyDescent="0.25">
      <c r="A72" s="14"/>
      <c r="B72" s="238">
        <v>-1</v>
      </c>
      <c r="C72" s="238" t="s">
        <v>1114</v>
      </c>
    </row>
    <row r="73" spans="1:18" x14ac:dyDescent="0.25">
      <c r="A73" s="14"/>
      <c r="B73" s="114"/>
      <c r="C73" s="114"/>
      <c r="D73" s="114"/>
      <c r="E73" s="114"/>
      <c r="F73" s="114"/>
      <c r="G73" s="114"/>
      <c r="H73" s="114"/>
      <c r="I73" s="114"/>
      <c r="J73" s="114"/>
      <c r="K73" s="114"/>
      <c r="L73" s="114"/>
      <c r="M73" s="114"/>
      <c r="N73" s="114"/>
      <c r="O73" s="114"/>
      <c r="P73" s="114"/>
      <c r="Q73" s="114"/>
      <c r="R73" s="114"/>
    </row>
    <row r="74" spans="1:18" ht="15.75" thickBot="1" x14ac:dyDescent="0.3">
      <c r="A74" s="14"/>
      <c r="B74" s="15"/>
      <c r="C74" s="16"/>
      <c r="D74" s="57" t="s">
        <v>343</v>
      </c>
      <c r="E74" s="57"/>
      <c r="F74" s="57"/>
      <c r="G74" s="57"/>
      <c r="H74" s="57"/>
      <c r="I74" s="57"/>
      <c r="J74" s="57"/>
      <c r="K74" s="57"/>
      <c r="L74" s="57"/>
      <c r="M74" s="57"/>
      <c r="N74" s="57"/>
    </row>
    <row r="75" spans="1:18" ht="15.75" thickBot="1" x14ac:dyDescent="0.3">
      <c r="A75" s="14"/>
      <c r="B75" s="15"/>
      <c r="C75" s="16"/>
      <c r="D75" s="63" t="s">
        <v>1104</v>
      </c>
      <c r="E75" s="63"/>
      <c r="F75" s="16"/>
      <c r="G75" s="226" t="s">
        <v>1105</v>
      </c>
      <c r="H75" s="226"/>
      <c r="I75" s="226"/>
      <c r="J75" s="226"/>
      <c r="K75" s="226"/>
      <c r="L75" s="226"/>
      <c r="M75" s="226"/>
      <c r="N75" s="226"/>
    </row>
    <row r="76" spans="1:18" ht="15.75" thickBot="1" x14ac:dyDescent="0.3">
      <c r="A76" s="14"/>
      <c r="B76" s="221" t="s">
        <v>304</v>
      </c>
      <c r="C76" s="19"/>
      <c r="D76" s="57" t="s">
        <v>313</v>
      </c>
      <c r="E76" s="57"/>
      <c r="F76" s="19"/>
      <c r="G76" s="226" t="s">
        <v>149</v>
      </c>
      <c r="H76" s="226"/>
      <c r="I76" s="19"/>
      <c r="J76" s="226" t="s">
        <v>963</v>
      </c>
      <c r="K76" s="226"/>
      <c r="L76" s="19"/>
      <c r="M76" s="226" t="s">
        <v>964</v>
      </c>
      <c r="N76" s="226"/>
    </row>
    <row r="77" spans="1:18" x14ac:dyDescent="0.25">
      <c r="A77" s="14"/>
      <c r="B77" s="285" t="s">
        <v>1106</v>
      </c>
      <c r="C77" s="22"/>
      <c r="D77" s="67"/>
      <c r="E77" s="67"/>
      <c r="F77" s="22"/>
      <c r="G77" s="67"/>
      <c r="H77" s="67"/>
      <c r="I77" s="22"/>
      <c r="J77" s="67"/>
      <c r="K77" s="67"/>
      <c r="L77" s="22"/>
      <c r="M77" s="67"/>
      <c r="N77" s="67"/>
    </row>
    <row r="78" spans="1:18" x14ac:dyDescent="0.25">
      <c r="A78" s="14"/>
      <c r="B78" s="48" t="s">
        <v>1107</v>
      </c>
      <c r="C78" s="15"/>
      <c r="D78" s="13" t="s">
        <v>317</v>
      </c>
      <c r="E78" s="31">
        <v>1700141</v>
      </c>
      <c r="F78" s="15"/>
      <c r="G78" s="13" t="s">
        <v>317</v>
      </c>
      <c r="H78" s="31">
        <v>1725090</v>
      </c>
      <c r="I78" s="15"/>
      <c r="J78" s="32" t="s">
        <v>317</v>
      </c>
      <c r="K78" s="31">
        <v>1725090</v>
      </c>
      <c r="L78" s="15"/>
      <c r="M78" s="32" t="s">
        <v>317</v>
      </c>
      <c r="N78" s="32" t="s">
        <v>327</v>
      </c>
    </row>
    <row r="79" spans="1:18" x14ac:dyDescent="0.25">
      <c r="A79" s="14"/>
      <c r="B79" s="21" t="s">
        <v>1108</v>
      </c>
      <c r="C79" s="22"/>
      <c r="D79" s="75">
        <v>171194</v>
      </c>
      <c r="E79" s="75"/>
      <c r="F79" s="22"/>
      <c r="G79" s="75">
        <v>171194</v>
      </c>
      <c r="H79" s="75"/>
      <c r="I79" s="22"/>
      <c r="J79" s="75">
        <v>171194</v>
      </c>
      <c r="K79" s="75"/>
      <c r="L79" s="22"/>
      <c r="M79" s="76" t="s">
        <v>327</v>
      </c>
      <c r="N79" s="76"/>
    </row>
    <row r="80" spans="1:18" x14ac:dyDescent="0.25">
      <c r="A80" s="14"/>
      <c r="B80" s="48" t="s">
        <v>1109</v>
      </c>
      <c r="C80" s="15"/>
      <c r="D80" s="69">
        <v>76306</v>
      </c>
      <c r="E80" s="69"/>
      <c r="F80" s="15"/>
      <c r="G80" s="69">
        <v>78486</v>
      </c>
      <c r="H80" s="69"/>
      <c r="I80" s="15"/>
      <c r="J80" s="70" t="s">
        <v>327</v>
      </c>
      <c r="K80" s="70"/>
      <c r="L80" s="15"/>
      <c r="M80" s="69">
        <v>78486</v>
      </c>
      <c r="N80" s="69"/>
    </row>
    <row r="81" spans="1:18" x14ac:dyDescent="0.25">
      <c r="A81" s="14"/>
      <c r="B81" s="21" t="s">
        <v>1110</v>
      </c>
      <c r="C81" s="22"/>
      <c r="D81" s="75">
        <v>13078471</v>
      </c>
      <c r="E81" s="75"/>
      <c r="F81" s="22"/>
      <c r="G81" s="75">
        <v>13311997</v>
      </c>
      <c r="H81" s="75"/>
      <c r="I81" s="22"/>
      <c r="J81" s="76" t="s">
        <v>327</v>
      </c>
      <c r="K81" s="76"/>
      <c r="L81" s="22"/>
      <c r="M81" s="75">
        <v>13311997</v>
      </c>
      <c r="N81" s="75"/>
    </row>
    <row r="82" spans="1:18" x14ac:dyDescent="0.25">
      <c r="A82" s="14"/>
      <c r="B82" s="48" t="s">
        <v>1111</v>
      </c>
      <c r="C82" s="15"/>
      <c r="D82" s="69">
        <v>6947</v>
      </c>
      <c r="E82" s="69"/>
      <c r="F82" s="15"/>
      <c r="G82" s="69">
        <v>6948</v>
      </c>
      <c r="H82" s="69"/>
      <c r="I82" s="15"/>
      <c r="J82" s="70" t="s">
        <v>327</v>
      </c>
      <c r="K82" s="70"/>
      <c r="L82" s="15"/>
      <c r="M82" s="69">
        <v>6948</v>
      </c>
      <c r="N82" s="69"/>
    </row>
    <row r="83" spans="1:18" x14ac:dyDescent="0.25">
      <c r="A83" s="14"/>
      <c r="B83" s="285" t="s">
        <v>1112</v>
      </c>
      <c r="C83" s="22"/>
      <c r="D83" s="66"/>
      <c r="E83" s="66"/>
      <c r="F83" s="22"/>
      <c r="G83" s="66"/>
      <c r="H83" s="66"/>
      <c r="I83" s="22"/>
      <c r="J83" s="66"/>
      <c r="K83" s="66"/>
      <c r="L83" s="22"/>
      <c r="M83" s="66"/>
      <c r="N83" s="66"/>
    </row>
    <row r="84" spans="1:18" x14ac:dyDescent="0.25">
      <c r="A84" s="14"/>
      <c r="B84" s="48" t="s">
        <v>59</v>
      </c>
      <c r="C84" s="15"/>
      <c r="D84" s="69">
        <v>10443958</v>
      </c>
      <c r="E84" s="69"/>
      <c r="F84" s="15"/>
      <c r="G84" s="69">
        <v>10588073</v>
      </c>
      <c r="H84" s="69"/>
      <c r="I84" s="15"/>
      <c r="J84" s="69">
        <v>10588073</v>
      </c>
      <c r="K84" s="69"/>
      <c r="L84" s="15"/>
      <c r="M84" s="70" t="s">
        <v>327</v>
      </c>
      <c r="N84" s="70"/>
    </row>
    <row r="85" spans="1:18" x14ac:dyDescent="0.25">
      <c r="A85" s="14"/>
      <c r="B85" s="21" t="s">
        <v>1113</v>
      </c>
      <c r="C85" s="22"/>
      <c r="D85" s="75">
        <v>4373496</v>
      </c>
      <c r="E85" s="75"/>
      <c r="F85" s="22"/>
      <c r="G85" s="75">
        <v>4857989</v>
      </c>
      <c r="H85" s="75"/>
      <c r="I85" s="22"/>
      <c r="J85" s="75">
        <v>4857989</v>
      </c>
      <c r="K85" s="75"/>
      <c r="L85" s="22"/>
      <c r="M85" s="76" t="s">
        <v>327</v>
      </c>
      <c r="N85" s="76"/>
    </row>
    <row r="86" spans="1:18" x14ac:dyDescent="0.25">
      <c r="A86" s="14"/>
      <c r="B86" s="15"/>
      <c r="C86" s="15"/>
      <c r="D86" s="15"/>
      <c r="E86" s="15"/>
      <c r="F86" s="15"/>
      <c r="G86" s="15"/>
      <c r="H86" s="15"/>
      <c r="I86" s="15"/>
      <c r="J86" s="15"/>
      <c r="K86" s="15"/>
      <c r="L86" s="15"/>
      <c r="M86" s="15"/>
      <c r="N86" s="15"/>
    </row>
    <row r="87" spans="1:18" x14ac:dyDescent="0.25">
      <c r="A87" s="14"/>
      <c r="B87" s="115"/>
      <c r="C87" s="115"/>
      <c r="D87" s="115"/>
      <c r="E87" s="115"/>
      <c r="F87" s="115"/>
      <c r="G87" s="115"/>
      <c r="H87" s="115"/>
      <c r="I87" s="115"/>
      <c r="J87" s="115"/>
      <c r="K87" s="115"/>
      <c r="L87" s="115"/>
      <c r="M87" s="115"/>
      <c r="N87" s="115"/>
      <c r="O87" s="115"/>
      <c r="P87" s="115"/>
      <c r="Q87" s="115"/>
      <c r="R87" s="115"/>
    </row>
    <row r="88" spans="1:18" ht="25.5" x14ac:dyDescent="0.25">
      <c r="A88" s="14"/>
      <c r="B88" s="238">
        <v>-1</v>
      </c>
      <c r="C88" s="238" t="s">
        <v>1114</v>
      </c>
    </row>
  </sheetData>
  <mergeCells count="168">
    <mergeCell ref="A55:A88"/>
    <mergeCell ref="B55:R55"/>
    <mergeCell ref="B56:R56"/>
    <mergeCell ref="B57:R57"/>
    <mergeCell ref="B71:R71"/>
    <mergeCell ref="B73:R73"/>
    <mergeCell ref="B87:R87"/>
    <mergeCell ref="A29:A39"/>
    <mergeCell ref="B29:R29"/>
    <mergeCell ref="B30:R30"/>
    <mergeCell ref="B31:R31"/>
    <mergeCell ref="B39:R39"/>
    <mergeCell ref="A40:A54"/>
    <mergeCell ref="B40:R40"/>
    <mergeCell ref="B41:R41"/>
    <mergeCell ref="B42:R42"/>
    <mergeCell ref="B50:R50"/>
    <mergeCell ref="A1:A2"/>
    <mergeCell ref="B1:R1"/>
    <mergeCell ref="B2:R2"/>
    <mergeCell ref="B3:R3"/>
    <mergeCell ref="A4:A28"/>
    <mergeCell ref="B4:R4"/>
    <mergeCell ref="B5:R5"/>
    <mergeCell ref="B6:R6"/>
    <mergeCell ref="B17:R17"/>
    <mergeCell ref="B28:R28"/>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7:E77"/>
    <mergeCell ref="G77:H77"/>
    <mergeCell ref="J77:K77"/>
    <mergeCell ref="M77:N77"/>
    <mergeCell ref="D79:E79"/>
    <mergeCell ref="G79:H79"/>
    <mergeCell ref="J79:K79"/>
    <mergeCell ref="M79:N79"/>
    <mergeCell ref="D74:N74"/>
    <mergeCell ref="D75:E75"/>
    <mergeCell ref="G75:N75"/>
    <mergeCell ref="D76:E76"/>
    <mergeCell ref="G76:H76"/>
    <mergeCell ref="J76:K76"/>
    <mergeCell ref="M76:N76"/>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1:E61"/>
    <mergeCell ref="G61:H61"/>
    <mergeCell ref="J61:K61"/>
    <mergeCell ref="M61:N61"/>
    <mergeCell ref="D63:E63"/>
    <mergeCell ref="G63:H63"/>
    <mergeCell ref="J63:K63"/>
    <mergeCell ref="M63:N63"/>
    <mergeCell ref="D58:N58"/>
    <mergeCell ref="D59:E59"/>
    <mergeCell ref="G59:N59"/>
    <mergeCell ref="D60:E60"/>
    <mergeCell ref="G60:H60"/>
    <mergeCell ref="J60:K60"/>
    <mergeCell ref="M60:N60"/>
    <mergeCell ref="E47:F47"/>
    <mergeCell ref="J47:K47"/>
    <mergeCell ref="O47:P47"/>
    <mergeCell ref="E48:F48"/>
    <mergeCell ref="J48:K48"/>
    <mergeCell ref="O48:P48"/>
    <mergeCell ref="E43:R43"/>
    <mergeCell ref="E44:F44"/>
    <mergeCell ref="J44:K44"/>
    <mergeCell ref="O44:P44"/>
    <mergeCell ref="E46:F46"/>
    <mergeCell ref="J46:K46"/>
    <mergeCell ref="O46:P46"/>
    <mergeCell ref="J35:K35"/>
    <mergeCell ref="O35:P35"/>
    <mergeCell ref="J36:K36"/>
    <mergeCell ref="O36:P36"/>
    <mergeCell ref="J37:K37"/>
    <mergeCell ref="O37:P37"/>
    <mergeCell ref="E25:F25"/>
    <mergeCell ref="J25:K25"/>
    <mergeCell ref="O25:P25"/>
    <mergeCell ref="I32:R32"/>
    <mergeCell ref="J33:K33"/>
    <mergeCell ref="O33:P33"/>
    <mergeCell ref="E23:F23"/>
    <mergeCell ref="J23:K23"/>
    <mergeCell ref="O23:P23"/>
    <mergeCell ref="E24:F24"/>
    <mergeCell ref="J24:K24"/>
    <mergeCell ref="O24:P24"/>
    <mergeCell ref="E20:F20"/>
    <mergeCell ref="J20:K20"/>
    <mergeCell ref="O20:P20"/>
    <mergeCell ref="E21:F21"/>
    <mergeCell ref="J21:K21"/>
    <mergeCell ref="O21:P21"/>
    <mergeCell ref="D15:E15"/>
    <mergeCell ref="H15:I15"/>
    <mergeCell ref="L15:M15"/>
    <mergeCell ref="E18:R18"/>
    <mergeCell ref="E19:F19"/>
    <mergeCell ref="J19:K19"/>
    <mergeCell ref="O19:P19"/>
    <mergeCell ref="D13:E13"/>
    <mergeCell ref="H13:I13"/>
    <mergeCell ref="L13:M13"/>
    <mergeCell ref="D14:E14"/>
    <mergeCell ref="H14:I14"/>
    <mergeCell ref="L14:M14"/>
    <mergeCell ref="D10:F10"/>
    <mergeCell ref="H10:J10"/>
    <mergeCell ref="L10:N10"/>
    <mergeCell ref="D12:E12"/>
    <mergeCell ref="H12:I12"/>
    <mergeCell ref="L12:M12"/>
    <mergeCell ref="D7:N7"/>
    <mergeCell ref="D8:F8"/>
    <mergeCell ref="H8:J8"/>
    <mergeCell ref="L8:N8"/>
    <mergeCell ref="D9:F9"/>
    <mergeCell ref="H9:J9"/>
    <mergeCell ref="L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5.7109375" bestFit="1" customWidth="1"/>
    <col min="7" max="7" width="1.85546875" bestFit="1" customWidth="1"/>
    <col min="8" max="8" width="5.7109375" bestFit="1" customWidth="1"/>
    <col min="9" max="9" width="7.85546875" bestFit="1" customWidth="1"/>
    <col min="10" max="10" width="1.85546875" bestFit="1" customWidth="1"/>
    <col min="11" max="12" width="5.7109375" bestFit="1" customWidth="1"/>
    <col min="13" max="13" width="1.5703125" bestFit="1" customWidth="1"/>
  </cols>
  <sheetData>
    <row r="1" spans="1:14" ht="30" customHeight="1" x14ac:dyDescent="0.25">
      <c r="A1" s="9" t="s">
        <v>12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2" t="s">
        <v>1259</v>
      </c>
      <c r="B3" s="112" t="s">
        <v>7</v>
      </c>
      <c r="C3" s="112"/>
      <c r="D3" s="112"/>
      <c r="E3" s="112"/>
      <c r="F3" s="112"/>
      <c r="G3" s="112"/>
      <c r="H3" s="112"/>
      <c r="I3" s="112"/>
      <c r="J3" s="112"/>
      <c r="K3" s="112"/>
      <c r="L3" s="112"/>
      <c r="M3" s="112"/>
      <c r="N3" s="112"/>
    </row>
    <row r="4" spans="1:14" ht="15" customHeight="1" x14ac:dyDescent="0.25">
      <c r="A4" s="3" t="s">
        <v>1260</v>
      </c>
      <c r="B4" s="112" t="s">
        <v>7</v>
      </c>
      <c r="C4" s="112"/>
      <c r="D4" s="112"/>
      <c r="E4" s="112"/>
      <c r="F4" s="112"/>
      <c r="G4" s="112"/>
      <c r="H4" s="112"/>
      <c r="I4" s="112"/>
      <c r="J4" s="112"/>
      <c r="K4" s="112"/>
      <c r="L4" s="112"/>
      <c r="M4" s="112"/>
      <c r="N4" s="112"/>
    </row>
    <row r="5" spans="1:14" ht="15" customHeight="1" x14ac:dyDescent="0.25">
      <c r="A5" s="14" t="s">
        <v>1128</v>
      </c>
      <c r="B5" s="112" t="s">
        <v>7</v>
      </c>
      <c r="C5" s="112"/>
      <c r="D5" s="112"/>
      <c r="E5" s="112"/>
      <c r="F5" s="112"/>
      <c r="G5" s="112"/>
      <c r="H5" s="112"/>
      <c r="I5" s="112"/>
      <c r="J5" s="112"/>
      <c r="K5" s="112"/>
      <c r="L5" s="112"/>
      <c r="M5" s="112"/>
      <c r="N5" s="112"/>
    </row>
    <row r="6" spans="1:14" ht="15.75" thickBot="1" x14ac:dyDescent="0.3">
      <c r="A6" s="14"/>
      <c r="B6" s="181"/>
      <c r="C6" s="15"/>
      <c r="D6" s="57" t="s">
        <v>476</v>
      </c>
      <c r="E6" s="57"/>
      <c r="F6" s="57"/>
      <c r="G6" s="57"/>
      <c r="H6" s="57"/>
      <c r="I6" s="57"/>
      <c r="J6" s="57"/>
      <c r="K6" s="40"/>
    </row>
    <row r="7" spans="1:14" ht="15.75" thickBot="1" x14ac:dyDescent="0.3">
      <c r="A7" s="14"/>
      <c r="B7" s="258" t="s">
        <v>304</v>
      </c>
      <c r="C7" s="40"/>
      <c r="D7" s="226">
        <v>2013</v>
      </c>
      <c r="E7" s="226"/>
      <c r="F7" s="226"/>
      <c r="G7" s="172"/>
      <c r="H7" s="226">
        <v>2012</v>
      </c>
      <c r="I7" s="226"/>
      <c r="J7" s="226"/>
      <c r="K7" s="40"/>
    </row>
    <row r="8" spans="1:14" x14ac:dyDescent="0.25">
      <c r="A8" s="14"/>
      <c r="B8" s="27" t="s">
        <v>1129</v>
      </c>
      <c r="C8" s="22"/>
      <c r="D8" s="67"/>
      <c r="E8" s="67"/>
      <c r="F8" s="23"/>
      <c r="G8" s="22"/>
      <c r="H8" s="67"/>
      <c r="I8" s="67"/>
      <c r="J8" s="23"/>
      <c r="K8" s="22"/>
    </row>
    <row r="9" spans="1:14" x14ac:dyDescent="0.25">
      <c r="A9" s="14"/>
      <c r="B9" s="24" t="s">
        <v>1130</v>
      </c>
      <c r="C9" s="15"/>
      <c r="D9" s="13" t="s">
        <v>317</v>
      </c>
      <c r="E9" s="31">
        <v>63418</v>
      </c>
      <c r="F9" s="25"/>
      <c r="G9" s="15"/>
      <c r="H9" s="13" t="s">
        <v>317</v>
      </c>
      <c r="I9" s="31">
        <v>47604</v>
      </c>
      <c r="J9" s="25"/>
      <c r="K9" s="15"/>
    </row>
    <row r="10" spans="1:14" x14ac:dyDescent="0.25">
      <c r="A10" s="14"/>
      <c r="B10" s="38" t="s">
        <v>1131</v>
      </c>
      <c r="C10" s="22"/>
      <c r="D10" s="76" t="s">
        <v>327</v>
      </c>
      <c r="E10" s="76"/>
      <c r="F10" s="23"/>
      <c r="G10" s="22"/>
      <c r="H10" s="75">
        <v>5908</v>
      </c>
      <c r="I10" s="75"/>
      <c r="J10" s="23"/>
      <c r="K10" s="22"/>
    </row>
    <row r="11" spans="1:14" x14ac:dyDescent="0.25">
      <c r="A11" s="14"/>
      <c r="B11" s="24" t="s">
        <v>56</v>
      </c>
      <c r="C11" s="15"/>
      <c r="D11" s="70">
        <v>103</v>
      </c>
      <c r="E11" s="70"/>
      <c r="F11" s="25"/>
      <c r="G11" s="15"/>
      <c r="H11" s="69">
        <v>1009</v>
      </c>
      <c r="I11" s="69"/>
      <c r="J11" s="25"/>
      <c r="K11" s="15"/>
    </row>
    <row r="12" spans="1:14" x14ac:dyDescent="0.25">
      <c r="A12" s="14"/>
      <c r="B12" s="38" t="s">
        <v>1132</v>
      </c>
      <c r="C12" s="22"/>
      <c r="D12" s="75">
        <v>1705964</v>
      </c>
      <c r="E12" s="75"/>
      <c r="F12" s="23"/>
      <c r="G12" s="22"/>
      <c r="H12" s="75">
        <v>1617880</v>
      </c>
      <c r="I12" s="75"/>
      <c r="J12" s="23"/>
      <c r="K12" s="22"/>
    </row>
    <row r="13" spans="1:14" ht="26.25" x14ac:dyDescent="0.25">
      <c r="A13" s="14"/>
      <c r="B13" s="24" t="s">
        <v>1133</v>
      </c>
      <c r="C13" s="15"/>
      <c r="D13" s="69">
        <v>1233</v>
      </c>
      <c r="E13" s="69"/>
      <c r="F13" s="25"/>
      <c r="G13" s="15"/>
      <c r="H13" s="69">
        <v>1160</v>
      </c>
      <c r="I13" s="69"/>
      <c r="J13" s="25"/>
      <c r="K13" s="15"/>
    </row>
    <row r="14" spans="1:14" ht="15.75" thickBot="1" x14ac:dyDescent="0.3">
      <c r="A14" s="14"/>
      <c r="B14" s="51" t="s">
        <v>1134</v>
      </c>
      <c r="C14" s="34"/>
      <c r="D14" s="72" t="s">
        <v>327</v>
      </c>
      <c r="E14" s="72"/>
      <c r="F14" s="178"/>
      <c r="G14" s="34"/>
      <c r="H14" s="71">
        <v>3929</v>
      </c>
      <c r="I14" s="71"/>
      <c r="J14" s="178"/>
      <c r="K14" s="34"/>
    </row>
    <row r="15" spans="1:14" ht="15.75" thickBot="1" x14ac:dyDescent="0.3">
      <c r="A15" s="14"/>
      <c r="B15" s="54" t="s">
        <v>57</v>
      </c>
      <c r="C15" s="53"/>
      <c r="D15" s="54" t="s">
        <v>317</v>
      </c>
      <c r="E15" s="55">
        <v>1770718</v>
      </c>
      <c r="F15" s="179"/>
      <c r="G15" s="53"/>
      <c r="H15" s="54" t="s">
        <v>317</v>
      </c>
      <c r="I15" s="55">
        <v>1677490</v>
      </c>
      <c r="J15" s="179"/>
      <c r="K15" s="53"/>
    </row>
    <row r="16" spans="1:14" ht="15.75" thickTop="1" x14ac:dyDescent="0.25">
      <c r="A16" s="14"/>
      <c r="B16" s="27" t="s">
        <v>1135</v>
      </c>
      <c r="C16" s="22"/>
      <c r="D16" s="164"/>
      <c r="E16" s="164"/>
      <c r="F16" s="23"/>
      <c r="G16" s="22"/>
      <c r="H16" s="164"/>
      <c r="I16" s="164"/>
      <c r="J16" s="23"/>
      <c r="K16" s="22"/>
    </row>
    <row r="17" spans="1:14" x14ac:dyDescent="0.25">
      <c r="A17" s="14"/>
      <c r="B17" s="24" t="s">
        <v>63</v>
      </c>
      <c r="C17" s="15"/>
      <c r="D17" s="13" t="s">
        <v>317</v>
      </c>
      <c r="E17" s="31">
        <v>248161</v>
      </c>
      <c r="F17" s="25"/>
      <c r="G17" s="15"/>
      <c r="H17" s="13" t="s">
        <v>317</v>
      </c>
      <c r="I17" s="31">
        <v>376496</v>
      </c>
      <c r="J17" s="25"/>
      <c r="K17" s="15"/>
    </row>
    <row r="18" spans="1:14" x14ac:dyDescent="0.25">
      <c r="A18" s="14"/>
      <c r="B18" s="38" t="s">
        <v>1136</v>
      </c>
      <c r="C18" s="22"/>
      <c r="D18" s="75">
        <v>3044</v>
      </c>
      <c r="E18" s="75"/>
      <c r="F18" s="23"/>
      <c r="G18" s="22"/>
      <c r="H18" s="75">
        <v>1369</v>
      </c>
      <c r="I18" s="75"/>
      <c r="J18" s="23"/>
      <c r="K18" s="22"/>
    </row>
    <row r="19" spans="1:14" x14ac:dyDescent="0.25">
      <c r="A19" s="14"/>
      <c r="B19" s="24" t="s">
        <v>1137</v>
      </c>
      <c r="C19" s="15"/>
      <c r="D19" s="70" t="s">
        <v>327</v>
      </c>
      <c r="E19" s="70"/>
      <c r="F19" s="25"/>
      <c r="G19" s="15"/>
      <c r="H19" s="69">
        <v>5636</v>
      </c>
      <c r="I19" s="69"/>
      <c r="J19" s="25"/>
      <c r="K19" s="15"/>
    </row>
    <row r="20" spans="1:14" ht="15.75" thickBot="1" x14ac:dyDescent="0.3">
      <c r="A20" s="14"/>
      <c r="B20" s="51" t="s">
        <v>1138</v>
      </c>
      <c r="C20" s="34"/>
      <c r="D20" s="71">
        <v>1519513</v>
      </c>
      <c r="E20" s="71"/>
      <c r="F20" s="178"/>
      <c r="G20" s="34"/>
      <c r="H20" s="71">
        <v>1293989</v>
      </c>
      <c r="I20" s="71"/>
      <c r="J20" s="178"/>
      <c r="K20" s="34"/>
    </row>
    <row r="21" spans="1:14" ht="15.75" thickBot="1" x14ac:dyDescent="0.3">
      <c r="A21" s="14"/>
      <c r="B21" s="54" t="s">
        <v>1139</v>
      </c>
      <c r="C21" s="53"/>
      <c r="D21" s="54" t="s">
        <v>317</v>
      </c>
      <c r="E21" s="55">
        <v>1770718</v>
      </c>
      <c r="F21" s="179"/>
      <c r="G21" s="53"/>
      <c r="H21" s="54" t="s">
        <v>317</v>
      </c>
      <c r="I21" s="55">
        <v>1677490</v>
      </c>
      <c r="J21" s="179"/>
      <c r="K21" s="53"/>
    </row>
    <row r="22" spans="1:14" ht="15.75" thickTop="1" x14ac:dyDescent="0.25">
      <c r="A22" s="14" t="s">
        <v>1140</v>
      </c>
      <c r="B22" s="112" t="s">
        <v>7</v>
      </c>
      <c r="C22" s="112"/>
      <c r="D22" s="112"/>
      <c r="E22" s="112"/>
      <c r="F22" s="112"/>
      <c r="G22" s="112"/>
      <c r="H22" s="112"/>
      <c r="I22" s="112"/>
      <c r="J22" s="112"/>
      <c r="K22" s="112"/>
      <c r="L22" s="112"/>
      <c r="M22" s="112"/>
      <c r="N22" s="112"/>
    </row>
    <row r="23" spans="1:14" x14ac:dyDescent="0.25">
      <c r="A23" s="14"/>
      <c r="B23" s="114"/>
      <c r="C23" s="114"/>
      <c r="D23" s="114"/>
      <c r="E23" s="114"/>
      <c r="F23" s="114"/>
      <c r="G23" s="114"/>
      <c r="H23" s="114"/>
      <c r="I23" s="114"/>
      <c r="J23" s="114"/>
      <c r="K23" s="114"/>
      <c r="L23" s="114"/>
      <c r="M23" s="114"/>
      <c r="N23" s="114"/>
    </row>
    <row r="24" spans="1:14" ht="15.75" thickBot="1" x14ac:dyDescent="0.3">
      <c r="A24" s="14"/>
      <c r="B24" s="15"/>
      <c r="C24" s="16"/>
      <c r="D24" s="57" t="s">
        <v>558</v>
      </c>
      <c r="E24" s="57"/>
      <c r="F24" s="57"/>
      <c r="G24" s="57"/>
      <c r="H24" s="57"/>
      <c r="I24" s="57"/>
      <c r="J24" s="57"/>
      <c r="K24" s="57"/>
      <c r="L24" s="16"/>
    </row>
    <row r="25" spans="1:14" ht="15.75" thickBot="1" x14ac:dyDescent="0.3">
      <c r="A25" s="14"/>
      <c r="B25" s="258" t="s">
        <v>1141</v>
      </c>
      <c r="C25" s="40"/>
      <c r="D25" s="226">
        <v>2013</v>
      </c>
      <c r="E25" s="226"/>
      <c r="F25" s="172"/>
      <c r="G25" s="226">
        <v>2012</v>
      </c>
      <c r="H25" s="226"/>
      <c r="I25" s="172"/>
      <c r="J25" s="226">
        <v>2011</v>
      </c>
      <c r="K25" s="226"/>
      <c r="L25" s="15"/>
    </row>
    <row r="26" spans="1:14" x14ac:dyDescent="0.25">
      <c r="A26" s="14"/>
      <c r="B26" s="21" t="s">
        <v>93</v>
      </c>
      <c r="C26" s="22"/>
      <c r="D26" s="67"/>
      <c r="E26" s="67"/>
      <c r="F26" s="22"/>
      <c r="G26" s="67"/>
      <c r="H26" s="67"/>
      <c r="I26" s="22"/>
      <c r="J26" s="67"/>
      <c r="K26" s="67"/>
      <c r="L26" s="22"/>
    </row>
    <row r="27" spans="1:14" x14ac:dyDescent="0.25">
      <c r="A27" s="14"/>
      <c r="B27" s="24" t="s">
        <v>1142</v>
      </c>
      <c r="C27" s="15"/>
      <c r="D27" s="13" t="s">
        <v>317</v>
      </c>
      <c r="E27" s="32" t="s">
        <v>327</v>
      </c>
      <c r="F27" s="15"/>
      <c r="G27" s="13" t="s">
        <v>317</v>
      </c>
      <c r="H27" s="32">
        <v>18</v>
      </c>
      <c r="I27" s="15"/>
      <c r="J27" s="13" t="s">
        <v>317</v>
      </c>
      <c r="K27" s="32">
        <v>19</v>
      </c>
      <c r="L27" s="15"/>
    </row>
    <row r="28" spans="1:14" ht="15.75" thickBot="1" x14ac:dyDescent="0.3">
      <c r="A28" s="14"/>
      <c r="B28" s="51" t="s">
        <v>1131</v>
      </c>
      <c r="C28" s="34"/>
      <c r="D28" s="72">
        <v>344</v>
      </c>
      <c r="E28" s="72"/>
      <c r="F28" s="34"/>
      <c r="G28" s="72">
        <v>728</v>
      </c>
      <c r="H28" s="72"/>
      <c r="I28" s="34"/>
      <c r="J28" s="71">
        <v>1194</v>
      </c>
      <c r="K28" s="71"/>
      <c r="L28" s="22"/>
    </row>
    <row r="29" spans="1:14" x14ac:dyDescent="0.25">
      <c r="A29" s="14"/>
      <c r="B29" s="48" t="s">
        <v>100</v>
      </c>
      <c r="C29" s="15"/>
      <c r="D29" s="74">
        <v>344</v>
      </c>
      <c r="E29" s="74"/>
      <c r="F29" s="15"/>
      <c r="G29" s="74">
        <v>746</v>
      </c>
      <c r="H29" s="74"/>
      <c r="I29" s="15"/>
      <c r="J29" s="73">
        <v>1213</v>
      </c>
      <c r="K29" s="73"/>
      <c r="L29" s="15"/>
    </row>
    <row r="30" spans="1:14" ht="15.75" thickBot="1" x14ac:dyDescent="0.3">
      <c r="A30" s="14"/>
      <c r="B30" s="223" t="s">
        <v>1143</v>
      </c>
      <c r="C30" s="34"/>
      <c r="D30" s="71">
        <v>17398</v>
      </c>
      <c r="E30" s="71"/>
      <c r="F30" s="34"/>
      <c r="G30" s="71">
        <v>29689</v>
      </c>
      <c r="H30" s="71"/>
      <c r="I30" s="34"/>
      <c r="J30" s="71">
        <v>27262</v>
      </c>
      <c r="K30" s="71"/>
      <c r="L30" s="22"/>
    </row>
    <row r="31" spans="1:14" ht="15.75" thickBot="1" x14ac:dyDescent="0.3">
      <c r="A31" s="14"/>
      <c r="B31" s="224" t="s">
        <v>1144</v>
      </c>
      <c r="C31" s="40"/>
      <c r="D31" s="227">
        <v>17054</v>
      </c>
      <c r="E31" s="227"/>
      <c r="F31" s="40"/>
      <c r="G31" s="227">
        <v>28943</v>
      </c>
      <c r="H31" s="227"/>
      <c r="I31" s="40"/>
      <c r="J31" s="227">
        <v>26049</v>
      </c>
      <c r="K31" s="227"/>
      <c r="L31" s="15"/>
    </row>
    <row r="32" spans="1:14" x14ac:dyDescent="0.25">
      <c r="A32" s="14"/>
      <c r="B32" s="21" t="s">
        <v>1145</v>
      </c>
      <c r="C32" s="22"/>
      <c r="D32" s="81" t="s">
        <v>327</v>
      </c>
      <c r="E32" s="81"/>
      <c r="F32" s="22"/>
      <c r="G32" s="81" t="s">
        <v>327</v>
      </c>
      <c r="H32" s="81"/>
      <c r="I32" s="22"/>
      <c r="J32" s="81">
        <v>204</v>
      </c>
      <c r="K32" s="81"/>
      <c r="L32" s="22"/>
    </row>
    <row r="33" spans="1:14" ht="15.75" thickBot="1" x14ac:dyDescent="0.3">
      <c r="A33" s="14"/>
      <c r="B33" s="224" t="s">
        <v>1146</v>
      </c>
      <c r="C33" s="40"/>
      <c r="D33" s="79">
        <v>45150</v>
      </c>
      <c r="E33" s="79"/>
      <c r="F33" s="40"/>
      <c r="G33" s="79">
        <v>42000</v>
      </c>
      <c r="H33" s="79"/>
      <c r="I33" s="40"/>
      <c r="J33" s="79">
        <v>65030</v>
      </c>
      <c r="K33" s="79"/>
      <c r="L33" s="15"/>
    </row>
    <row r="34" spans="1:14" x14ac:dyDescent="0.25">
      <c r="A34" s="14"/>
      <c r="B34" s="21" t="s">
        <v>1147</v>
      </c>
      <c r="C34" s="22"/>
      <c r="D34" s="67"/>
      <c r="E34" s="67"/>
      <c r="F34" s="22"/>
      <c r="G34" s="67"/>
      <c r="H34" s="67"/>
      <c r="I34" s="22"/>
      <c r="J34" s="67"/>
      <c r="K34" s="67"/>
      <c r="L34" s="22"/>
    </row>
    <row r="35" spans="1:14" x14ac:dyDescent="0.25">
      <c r="A35" s="14"/>
      <c r="B35" s="24" t="s">
        <v>116</v>
      </c>
      <c r="C35" s="15"/>
      <c r="D35" s="69">
        <v>3261</v>
      </c>
      <c r="E35" s="69"/>
      <c r="F35" s="15"/>
      <c r="G35" s="69">
        <v>3735</v>
      </c>
      <c r="H35" s="69"/>
      <c r="I35" s="15"/>
      <c r="J35" s="69">
        <v>4278</v>
      </c>
      <c r="K35" s="69"/>
      <c r="L35" s="15"/>
    </row>
    <row r="36" spans="1:14" x14ac:dyDescent="0.25">
      <c r="A36" s="14"/>
      <c r="B36" s="38" t="s">
        <v>120</v>
      </c>
      <c r="C36" s="22"/>
      <c r="D36" s="75">
        <v>4266</v>
      </c>
      <c r="E36" s="75"/>
      <c r="F36" s="22"/>
      <c r="G36" s="75">
        <v>1212</v>
      </c>
      <c r="H36" s="75"/>
      <c r="I36" s="22"/>
      <c r="J36" s="76" t="s">
        <v>327</v>
      </c>
      <c r="K36" s="76"/>
      <c r="L36" s="22"/>
    </row>
    <row r="37" spans="1:14" ht="15.75" thickBot="1" x14ac:dyDescent="0.3">
      <c r="A37" s="14"/>
      <c r="B37" s="39" t="s">
        <v>113</v>
      </c>
      <c r="C37" s="40"/>
      <c r="D37" s="79">
        <v>3148</v>
      </c>
      <c r="E37" s="79"/>
      <c r="F37" s="40"/>
      <c r="G37" s="79">
        <v>2878</v>
      </c>
      <c r="H37" s="79"/>
      <c r="I37" s="40"/>
      <c r="J37" s="79">
        <v>2898</v>
      </c>
      <c r="K37" s="79"/>
      <c r="L37" s="15"/>
    </row>
    <row r="38" spans="1:14" ht="15.75" thickBot="1" x14ac:dyDescent="0.3">
      <c r="A38" s="14"/>
      <c r="B38" s="223" t="s">
        <v>121</v>
      </c>
      <c r="C38" s="34"/>
      <c r="D38" s="278">
        <v>10675</v>
      </c>
      <c r="E38" s="278"/>
      <c r="F38" s="34"/>
      <c r="G38" s="278">
        <v>7825</v>
      </c>
      <c r="H38" s="278"/>
      <c r="I38" s="34"/>
      <c r="J38" s="278">
        <v>7176</v>
      </c>
      <c r="K38" s="278"/>
      <c r="L38" s="22"/>
    </row>
    <row r="39" spans="1:14" ht="26.25" x14ac:dyDescent="0.25">
      <c r="A39" s="14"/>
      <c r="B39" s="48" t="s">
        <v>1148</v>
      </c>
      <c r="C39" s="15"/>
      <c r="D39" s="73">
        <v>17421</v>
      </c>
      <c r="E39" s="73"/>
      <c r="F39" s="15"/>
      <c r="G39" s="73">
        <v>5232</v>
      </c>
      <c r="H39" s="73"/>
      <c r="I39" s="15"/>
      <c r="J39" s="73">
        <v>32009</v>
      </c>
      <c r="K39" s="73"/>
      <c r="L39" s="15"/>
    </row>
    <row r="40" spans="1:14" ht="15.75" thickBot="1" x14ac:dyDescent="0.3">
      <c r="A40" s="14"/>
      <c r="B40" s="223" t="s">
        <v>1149</v>
      </c>
      <c r="C40" s="34"/>
      <c r="D40" s="71">
        <v>9644</v>
      </c>
      <c r="E40" s="71"/>
      <c r="F40" s="34"/>
      <c r="G40" s="71">
        <v>12844</v>
      </c>
      <c r="H40" s="71"/>
      <c r="I40" s="34"/>
      <c r="J40" s="71">
        <v>11574</v>
      </c>
      <c r="K40" s="71"/>
      <c r="L40" s="22"/>
    </row>
    <row r="41" spans="1:14" ht="26.25" x14ac:dyDescent="0.25">
      <c r="A41" s="14"/>
      <c r="B41" s="48" t="s">
        <v>1150</v>
      </c>
      <c r="C41" s="15"/>
      <c r="D41" s="73">
        <v>27065</v>
      </c>
      <c r="E41" s="73"/>
      <c r="F41" s="15"/>
      <c r="G41" s="73">
        <v>18076</v>
      </c>
      <c r="H41" s="73"/>
      <c r="I41" s="15"/>
      <c r="J41" s="73">
        <v>43583</v>
      </c>
      <c r="K41" s="73"/>
      <c r="L41" s="15"/>
    </row>
    <row r="42" spans="1:14" ht="27" thickBot="1" x14ac:dyDescent="0.3">
      <c r="A42" s="14"/>
      <c r="B42" s="223" t="s">
        <v>1151</v>
      </c>
      <c r="C42" s="34"/>
      <c r="D42" s="71">
        <v>39528</v>
      </c>
      <c r="E42" s="71"/>
      <c r="F42" s="34"/>
      <c r="G42" s="71">
        <v>35015</v>
      </c>
      <c r="H42" s="71"/>
      <c r="I42" s="34"/>
      <c r="J42" s="71">
        <v>23626</v>
      </c>
      <c r="K42" s="71"/>
      <c r="L42" s="22"/>
    </row>
    <row r="43" spans="1:14" x14ac:dyDescent="0.25">
      <c r="A43" s="14"/>
      <c r="B43" s="48" t="s">
        <v>124</v>
      </c>
      <c r="C43" s="15"/>
      <c r="D43" s="73">
        <v>66593</v>
      </c>
      <c r="E43" s="73"/>
      <c r="F43" s="15"/>
      <c r="G43" s="73">
        <v>53091</v>
      </c>
      <c r="H43" s="73"/>
      <c r="I43" s="15"/>
      <c r="J43" s="73">
        <v>67209</v>
      </c>
      <c r="K43" s="73"/>
      <c r="L43" s="15"/>
    </row>
    <row r="44" spans="1:14" ht="15.75" thickBot="1" x14ac:dyDescent="0.3">
      <c r="A44" s="14"/>
      <c r="B44" s="223" t="s">
        <v>125</v>
      </c>
      <c r="C44" s="34"/>
      <c r="D44" s="71">
        <v>7214</v>
      </c>
      <c r="E44" s="71"/>
      <c r="F44" s="34"/>
      <c r="G44" s="72" t="s">
        <v>327</v>
      </c>
      <c r="H44" s="72"/>
      <c r="I44" s="34"/>
      <c r="J44" s="72" t="s">
        <v>327</v>
      </c>
      <c r="K44" s="72"/>
      <c r="L44" s="34"/>
    </row>
    <row r="45" spans="1:14" ht="27" thickBot="1" x14ac:dyDescent="0.3">
      <c r="A45" s="14"/>
      <c r="B45" s="52" t="s">
        <v>126</v>
      </c>
      <c r="C45" s="53"/>
      <c r="D45" s="54" t="s">
        <v>317</v>
      </c>
      <c r="E45" s="55">
        <v>59379</v>
      </c>
      <c r="F45" s="53"/>
      <c r="G45" s="54" t="s">
        <v>317</v>
      </c>
      <c r="H45" s="55">
        <v>53091</v>
      </c>
      <c r="I45" s="53"/>
      <c r="J45" s="54" t="s">
        <v>317</v>
      </c>
      <c r="K45" s="55">
        <v>67209</v>
      </c>
      <c r="L45" s="53"/>
    </row>
    <row r="46" spans="1:14" ht="15.75" thickTop="1" x14ac:dyDescent="0.25">
      <c r="A46" s="14" t="s">
        <v>1152</v>
      </c>
      <c r="B46" s="112" t="s">
        <v>7</v>
      </c>
      <c r="C46" s="112"/>
      <c r="D46" s="112"/>
      <c r="E46" s="112"/>
      <c r="F46" s="112"/>
      <c r="G46" s="112"/>
      <c r="H46" s="112"/>
      <c r="I46" s="112"/>
      <c r="J46" s="112"/>
      <c r="K46" s="112"/>
      <c r="L46" s="112"/>
      <c r="M46" s="112"/>
      <c r="N46" s="112"/>
    </row>
    <row r="47" spans="1:14" ht="15.75" thickBot="1" x14ac:dyDescent="0.3">
      <c r="A47" s="14"/>
      <c r="B47" s="15"/>
      <c r="C47" s="60"/>
      <c r="D47" s="60"/>
      <c r="E47" s="57" t="s">
        <v>558</v>
      </c>
      <c r="F47" s="57"/>
      <c r="G47" s="57"/>
      <c r="H47" s="57"/>
      <c r="I47" s="57"/>
      <c r="J47" s="57"/>
      <c r="K47" s="57"/>
      <c r="L47" s="57"/>
      <c r="M47" s="57"/>
      <c r="N47" s="16"/>
    </row>
    <row r="48" spans="1:14" ht="15.75" thickBot="1" x14ac:dyDescent="0.3">
      <c r="A48" s="14"/>
      <c r="B48" s="276" t="s">
        <v>1141</v>
      </c>
      <c r="C48" s="276"/>
      <c r="D48" s="40"/>
      <c r="E48" s="226">
        <v>2013</v>
      </c>
      <c r="F48" s="226"/>
      <c r="G48" s="172"/>
      <c r="H48" s="226">
        <v>2012</v>
      </c>
      <c r="I48" s="226"/>
      <c r="J48" s="172"/>
      <c r="K48" s="226">
        <v>2011</v>
      </c>
      <c r="L48" s="226"/>
      <c r="M48" s="262"/>
      <c r="N48" s="15"/>
    </row>
    <row r="49" spans="1:14" x14ac:dyDescent="0.25">
      <c r="A49" s="14"/>
      <c r="B49" s="300" t="s">
        <v>178</v>
      </c>
      <c r="C49" s="300"/>
      <c r="D49" s="22"/>
      <c r="E49" s="67"/>
      <c r="F49" s="67"/>
      <c r="G49" s="22"/>
      <c r="H49" s="67"/>
      <c r="I49" s="67"/>
      <c r="J49" s="22"/>
      <c r="K49" s="67"/>
      <c r="L49" s="67"/>
      <c r="M49" s="22"/>
      <c r="N49" s="22"/>
    </row>
    <row r="50" spans="1:14" x14ac:dyDescent="0.25">
      <c r="A50" s="14"/>
      <c r="B50" s="301" t="s">
        <v>124</v>
      </c>
      <c r="C50" s="301"/>
      <c r="D50" s="15"/>
      <c r="E50" s="32" t="s">
        <v>317</v>
      </c>
      <c r="F50" s="31">
        <v>66593</v>
      </c>
      <c r="G50" s="15"/>
      <c r="H50" s="32" t="s">
        <v>317</v>
      </c>
      <c r="I50" s="31">
        <v>53091</v>
      </c>
      <c r="J50" s="15"/>
      <c r="K50" s="32" t="s">
        <v>317</v>
      </c>
      <c r="L50" s="31">
        <v>67209</v>
      </c>
      <c r="M50" s="15"/>
      <c r="N50" s="15"/>
    </row>
    <row r="51" spans="1:14" ht="25.5" customHeight="1" x14ac:dyDescent="0.25">
      <c r="A51" s="14"/>
      <c r="B51" s="302" t="s">
        <v>179</v>
      </c>
      <c r="C51" s="302"/>
      <c r="D51" s="22"/>
      <c r="E51" s="66"/>
      <c r="F51" s="66"/>
      <c r="G51" s="22"/>
      <c r="H51" s="66"/>
      <c r="I51" s="66"/>
      <c r="J51" s="22"/>
      <c r="K51" s="66"/>
      <c r="L51" s="66"/>
      <c r="M51" s="22"/>
      <c r="N51" s="22"/>
    </row>
    <row r="52" spans="1:14" x14ac:dyDescent="0.25">
      <c r="A52" s="14"/>
      <c r="B52" s="303" t="s">
        <v>1151</v>
      </c>
      <c r="C52" s="303"/>
      <c r="D52" s="15"/>
      <c r="E52" s="70" t="s">
        <v>1153</v>
      </c>
      <c r="F52" s="70"/>
      <c r="G52" s="13" t="s">
        <v>319</v>
      </c>
      <c r="H52" s="70" t="s">
        <v>1154</v>
      </c>
      <c r="I52" s="70"/>
      <c r="J52" s="13" t="s">
        <v>319</v>
      </c>
      <c r="K52" s="70" t="s">
        <v>1155</v>
      </c>
      <c r="L52" s="70"/>
      <c r="M52" s="13" t="s">
        <v>319</v>
      </c>
      <c r="N52" s="15"/>
    </row>
    <row r="53" spans="1:14" x14ac:dyDescent="0.25">
      <c r="A53" s="14"/>
      <c r="B53" s="304" t="s">
        <v>1156</v>
      </c>
      <c r="C53" s="304"/>
      <c r="D53" s="22"/>
      <c r="E53" s="76">
        <v>531</v>
      </c>
      <c r="F53" s="76"/>
      <c r="G53" s="22"/>
      <c r="H53" s="76">
        <v>837</v>
      </c>
      <c r="I53" s="76"/>
      <c r="J53" s="22"/>
      <c r="K53" s="76">
        <v>699</v>
      </c>
      <c r="L53" s="76"/>
      <c r="M53" s="22"/>
      <c r="N53" s="22"/>
    </row>
    <row r="54" spans="1:14" ht="25.5" customHeight="1" thickBot="1" x14ac:dyDescent="0.3">
      <c r="A54" s="14"/>
      <c r="B54" s="305" t="s">
        <v>1157</v>
      </c>
      <c r="C54" s="305"/>
      <c r="D54" s="40"/>
      <c r="E54" s="77" t="s">
        <v>1158</v>
      </c>
      <c r="F54" s="77"/>
      <c r="G54" s="42" t="s">
        <v>319</v>
      </c>
      <c r="H54" s="77">
        <v>846</v>
      </c>
      <c r="I54" s="77"/>
      <c r="J54" s="40"/>
      <c r="K54" s="77" t="s">
        <v>1159</v>
      </c>
      <c r="L54" s="77"/>
      <c r="M54" s="42" t="s">
        <v>319</v>
      </c>
      <c r="N54" s="15"/>
    </row>
    <row r="55" spans="1:14" ht="15.75" thickBot="1" x14ac:dyDescent="0.3">
      <c r="A55" s="14"/>
      <c r="B55" s="306" t="s">
        <v>195</v>
      </c>
      <c r="C55" s="306"/>
      <c r="D55" s="34"/>
      <c r="E55" s="278">
        <v>26598</v>
      </c>
      <c r="F55" s="278"/>
      <c r="G55" s="34"/>
      <c r="H55" s="278">
        <v>19759</v>
      </c>
      <c r="I55" s="278"/>
      <c r="J55" s="34"/>
      <c r="K55" s="278">
        <v>42859</v>
      </c>
      <c r="L55" s="278"/>
      <c r="M55" s="34"/>
      <c r="N55" s="22"/>
    </row>
    <row r="56" spans="1:14" x14ac:dyDescent="0.25">
      <c r="A56" s="14"/>
      <c r="B56" s="307" t="s">
        <v>196</v>
      </c>
      <c r="C56" s="307"/>
      <c r="D56" s="15"/>
      <c r="E56" s="163"/>
      <c r="F56" s="163"/>
      <c r="G56" s="15"/>
      <c r="H56" s="163"/>
      <c r="I56" s="163"/>
      <c r="J56" s="15"/>
      <c r="K56" s="163"/>
      <c r="L56" s="163"/>
      <c r="M56" s="15"/>
      <c r="N56" s="15"/>
    </row>
    <row r="57" spans="1:14" x14ac:dyDescent="0.25">
      <c r="A57" s="14"/>
      <c r="B57" s="302" t="s">
        <v>1160</v>
      </c>
      <c r="C57" s="302"/>
      <c r="D57" s="22"/>
      <c r="E57" s="75">
        <v>5908</v>
      </c>
      <c r="F57" s="75"/>
      <c r="G57" s="22"/>
      <c r="H57" s="75">
        <v>6235</v>
      </c>
      <c r="I57" s="75"/>
      <c r="J57" s="22"/>
      <c r="K57" s="75">
        <v>7780</v>
      </c>
      <c r="L57" s="75"/>
      <c r="M57" s="22"/>
      <c r="N57" s="22"/>
    </row>
    <row r="58" spans="1:14" ht="15.75" thickBot="1" x14ac:dyDescent="0.3">
      <c r="A58" s="14"/>
      <c r="B58" s="308" t="s">
        <v>207</v>
      </c>
      <c r="C58" s="308"/>
      <c r="D58" s="40"/>
      <c r="E58" s="79">
        <v>3866</v>
      </c>
      <c r="F58" s="79"/>
      <c r="G58" s="40"/>
      <c r="H58" s="77" t="s">
        <v>327</v>
      </c>
      <c r="I58" s="77"/>
      <c r="J58" s="40"/>
      <c r="K58" s="77" t="s">
        <v>327</v>
      </c>
      <c r="L58" s="77"/>
      <c r="M58" s="40"/>
      <c r="N58" s="15"/>
    </row>
    <row r="59" spans="1:14" ht="15.75" thickBot="1" x14ac:dyDescent="0.3">
      <c r="A59" s="14"/>
      <c r="B59" s="306" t="s">
        <v>211</v>
      </c>
      <c r="C59" s="306"/>
      <c r="D59" s="34"/>
      <c r="E59" s="278">
        <v>9774</v>
      </c>
      <c r="F59" s="278"/>
      <c r="G59" s="34"/>
      <c r="H59" s="278">
        <v>6235</v>
      </c>
      <c r="I59" s="278"/>
      <c r="J59" s="34"/>
      <c r="K59" s="278">
        <v>7780</v>
      </c>
      <c r="L59" s="278"/>
      <c r="M59" s="34"/>
      <c r="N59" s="22"/>
    </row>
    <row r="60" spans="1:14" x14ac:dyDescent="0.25">
      <c r="A60" s="14"/>
      <c r="B60" s="307" t="s">
        <v>212</v>
      </c>
      <c r="C60" s="307"/>
      <c r="D60" s="15"/>
      <c r="E60" s="163"/>
      <c r="F60" s="163"/>
      <c r="G60" s="15"/>
      <c r="H60" s="163"/>
      <c r="I60" s="163"/>
      <c r="J60" s="15"/>
      <c r="K60" s="163"/>
      <c r="L60" s="163"/>
      <c r="M60" s="15"/>
      <c r="N60" s="15"/>
    </row>
    <row r="61" spans="1:14" ht="25.5" customHeight="1" x14ac:dyDescent="0.25">
      <c r="A61" s="14"/>
      <c r="B61" s="302" t="s">
        <v>215</v>
      </c>
      <c r="C61" s="302"/>
      <c r="D61" s="22"/>
      <c r="E61" s="76" t="s">
        <v>327</v>
      </c>
      <c r="F61" s="76"/>
      <c r="G61" s="22"/>
      <c r="H61" s="75">
        <v>250000</v>
      </c>
      <c r="I61" s="75"/>
      <c r="J61" s="22"/>
      <c r="K61" s="76" t="s">
        <v>327</v>
      </c>
      <c r="L61" s="76"/>
      <c r="M61" s="22"/>
      <c r="N61" s="22"/>
    </row>
    <row r="62" spans="1:14" ht="25.5" customHeight="1" x14ac:dyDescent="0.25">
      <c r="A62" s="14"/>
      <c r="B62" s="301" t="s">
        <v>1161</v>
      </c>
      <c r="C62" s="301"/>
      <c r="D62" s="15"/>
      <c r="E62" s="70" t="s">
        <v>1162</v>
      </c>
      <c r="F62" s="70"/>
      <c r="G62" s="13" t="s">
        <v>319</v>
      </c>
      <c r="H62" s="70" t="s">
        <v>1163</v>
      </c>
      <c r="I62" s="70"/>
      <c r="J62" s="13" t="s">
        <v>319</v>
      </c>
      <c r="K62" s="70" t="s">
        <v>327</v>
      </c>
      <c r="L62" s="70"/>
      <c r="M62" s="15"/>
      <c r="N62" s="15"/>
    </row>
    <row r="63" spans="1:14" x14ac:dyDescent="0.25">
      <c r="A63" s="14"/>
      <c r="B63" s="302" t="s">
        <v>217</v>
      </c>
      <c r="C63" s="302"/>
      <c r="D63" s="22"/>
      <c r="E63" s="76" t="s">
        <v>327</v>
      </c>
      <c r="F63" s="76"/>
      <c r="G63" s="22"/>
      <c r="H63" s="76" t="s">
        <v>1164</v>
      </c>
      <c r="I63" s="76"/>
      <c r="J63" s="27" t="s">
        <v>319</v>
      </c>
      <c r="K63" s="76" t="s">
        <v>327</v>
      </c>
      <c r="L63" s="76"/>
      <c r="M63" s="22"/>
      <c r="N63" s="22"/>
    </row>
    <row r="64" spans="1:14" x14ac:dyDescent="0.25">
      <c r="A64" s="14"/>
      <c r="B64" s="301" t="s">
        <v>219</v>
      </c>
      <c r="C64" s="301"/>
      <c r="D64" s="15"/>
      <c r="E64" s="69">
        <v>135000</v>
      </c>
      <c r="F64" s="69"/>
      <c r="G64" s="15"/>
      <c r="H64" s="70" t="s">
        <v>327</v>
      </c>
      <c r="I64" s="70"/>
      <c r="J64" s="15"/>
      <c r="K64" s="70" t="s">
        <v>327</v>
      </c>
      <c r="L64" s="70"/>
      <c r="M64" s="15"/>
      <c r="N64" s="15"/>
    </row>
    <row r="65" spans="1:14" x14ac:dyDescent="0.25">
      <c r="A65" s="14"/>
      <c r="B65" s="302" t="s">
        <v>220</v>
      </c>
      <c r="C65" s="302"/>
      <c r="D65" s="22"/>
      <c r="E65" s="76" t="s">
        <v>1165</v>
      </c>
      <c r="F65" s="76"/>
      <c r="G65" s="27" t="s">
        <v>319</v>
      </c>
      <c r="H65" s="76" t="s">
        <v>327</v>
      </c>
      <c r="I65" s="76"/>
      <c r="J65" s="22"/>
      <c r="K65" s="76" t="s">
        <v>327</v>
      </c>
      <c r="L65" s="76"/>
      <c r="M65" s="22"/>
      <c r="N65" s="22"/>
    </row>
    <row r="66" spans="1:14" x14ac:dyDescent="0.25">
      <c r="A66" s="14"/>
      <c r="B66" s="301" t="s">
        <v>221</v>
      </c>
      <c r="C66" s="301"/>
      <c r="D66" s="15"/>
      <c r="E66" s="70" t="s">
        <v>1166</v>
      </c>
      <c r="F66" s="70"/>
      <c r="G66" s="13" t="s">
        <v>319</v>
      </c>
      <c r="H66" s="70" t="s">
        <v>1167</v>
      </c>
      <c r="I66" s="70"/>
      <c r="J66" s="13" t="s">
        <v>319</v>
      </c>
      <c r="K66" s="70" t="s">
        <v>1168</v>
      </c>
      <c r="L66" s="70"/>
      <c r="M66" s="13" t="s">
        <v>319</v>
      </c>
      <c r="N66" s="15"/>
    </row>
    <row r="67" spans="1:14" ht="15.75" thickBot="1" x14ac:dyDescent="0.3">
      <c r="A67" s="14"/>
      <c r="B67" s="309" t="s">
        <v>164</v>
      </c>
      <c r="C67" s="309"/>
      <c r="D67" s="34"/>
      <c r="E67" s="72" t="s">
        <v>1169</v>
      </c>
      <c r="F67" s="72"/>
      <c r="G67" s="37" t="s">
        <v>319</v>
      </c>
      <c r="H67" s="72" t="s">
        <v>1170</v>
      </c>
      <c r="I67" s="72"/>
      <c r="J67" s="37" t="s">
        <v>319</v>
      </c>
      <c r="K67" s="72" t="s">
        <v>1171</v>
      </c>
      <c r="L67" s="72"/>
      <c r="M67" s="37" t="s">
        <v>319</v>
      </c>
      <c r="N67" s="22"/>
    </row>
    <row r="68" spans="1:14" ht="15.75" thickBot="1" x14ac:dyDescent="0.3">
      <c r="A68" s="14"/>
      <c r="B68" s="311" t="s">
        <v>222</v>
      </c>
      <c r="C68" s="311"/>
      <c r="D68" s="40"/>
      <c r="E68" s="312" t="s">
        <v>1172</v>
      </c>
      <c r="F68" s="312"/>
      <c r="G68" s="42" t="s">
        <v>319</v>
      </c>
      <c r="H68" s="312" t="s">
        <v>1173</v>
      </c>
      <c r="I68" s="312"/>
      <c r="J68" s="42" t="s">
        <v>319</v>
      </c>
      <c r="K68" s="312" t="s">
        <v>1174</v>
      </c>
      <c r="L68" s="312"/>
      <c r="M68" s="42" t="s">
        <v>319</v>
      </c>
      <c r="N68" s="15"/>
    </row>
    <row r="69" spans="1:14" x14ac:dyDescent="0.25">
      <c r="A69" s="14"/>
      <c r="B69" s="300" t="s">
        <v>223</v>
      </c>
      <c r="C69" s="300"/>
      <c r="D69" s="22"/>
      <c r="E69" s="80">
        <v>15814</v>
      </c>
      <c r="F69" s="80"/>
      <c r="G69" s="22"/>
      <c r="H69" s="81" t="s">
        <v>1175</v>
      </c>
      <c r="I69" s="81"/>
      <c r="J69" s="27" t="s">
        <v>319</v>
      </c>
      <c r="K69" s="81">
        <v>941</v>
      </c>
      <c r="L69" s="81"/>
      <c r="M69" s="22"/>
      <c r="N69" s="22"/>
    </row>
    <row r="70" spans="1:14" ht="15.75" thickBot="1" x14ac:dyDescent="0.3">
      <c r="A70" s="14"/>
      <c r="B70" s="310" t="s">
        <v>224</v>
      </c>
      <c r="C70" s="310"/>
      <c r="D70" s="40"/>
      <c r="E70" s="79">
        <v>47604</v>
      </c>
      <c r="F70" s="79"/>
      <c r="G70" s="40"/>
      <c r="H70" s="79">
        <v>52490</v>
      </c>
      <c r="I70" s="79"/>
      <c r="J70" s="40"/>
      <c r="K70" s="79">
        <v>51549</v>
      </c>
      <c r="L70" s="79"/>
      <c r="M70" s="40"/>
      <c r="N70" s="40"/>
    </row>
    <row r="71" spans="1:14" ht="15.75" thickBot="1" x14ac:dyDescent="0.3">
      <c r="A71" s="14"/>
      <c r="B71" s="313" t="s">
        <v>225</v>
      </c>
      <c r="C71" s="313"/>
      <c r="D71" s="44"/>
      <c r="E71" s="47" t="s">
        <v>317</v>
      </c>
      <c r="F71" s="46">
        <v>63418</v>
      </c>
      <c r="G71" s="44"/>
      <c r="H71" s="47" t="s">
        <v>317</v>
      </c>
      <c r="I71" s="46">
        <v>47604</v>
      </c>
      <c r="J71" s="44"/>
      <c r="K71" s="47" t="s">
        <v>317</v>
      </c>
      <c r="L71" s="46">
        <v>52490</v>
      </c>
      <c r="M71" s="44"/>
      <c r="N71" s="44"/>
    </row>
    <row r="72" spans="1:14" ht="15.75" thickTop="1" x14ac:dyDescent="0.25">
      <c r="A72" s="14"/>
      <c r="B72" s="314"/>
      <c r="C72" s="314"/>
      <c r="D72" s="15"/>
      <c r="E72" s="78"/>
      <c r="F72" s="78"/>
      <c r="G72" s="15"/>
      <c r="H72" s="78"/>
      <c r="I72" s="78"/>
      <c r="J72" s="15"/>
      <c r="K72" s="78"/>
      <c r="L72" s="78"/>
      <c r="M72" s="15"/>
      <c r="N72" s="15"/>
    </row>
    <row r="73" spans="1:14" x14ac:dyDescent="0.25">
      <c r="A73" s="14"/>
      <c r="B73" s="299" t="s">
        <v>1176</v>
      </c>
      <c r="C73" s="299"/>
      <c r="D73" s="22"/>
      <c r="E73" s="66"/>
      <c r="F73" s="66"/>
      <c r="G73" s="22"/>
      <c r="H73" s="66"/>
      <c r="I73" s="66"/>
      <c r="J73" s="22"/>
      <c r="K73" s="66"/>
      <c r="L73" s="66"/>
      <c r="M73" s="22"/>
      <c r="N73" s="22"/>
    </row>
    <row r="74" spans="1:14" ht="15.75" thickBot="1" x14ac:dyDescent="0.3">
      <c r="A74" s="14"/>
      <c r="B74" s="315" t="s">
        <v>1177</v>
      </c>
      <c r="C74" s="315"/>
      <c r="D74" s="53"/>
      <c r="E74" s="56" t="s">
        <v>317</v>
      </c>
      <c r="F74" s="55">
        <v>18898</v>
      </c>
      <c r="G74" s="53"/>
      <c r="H74" s="56" t="s">
        <v>317</v>
      </c>
      <c r="I74" s="55">
        <v>31535</v>
      </c>
      <c r="J74" s="53"/>
      <c r="K74" s="56" t="s">
        <v>317</v>
      </c>
      <c r="L74" s="55">
        <v>26563</v>
      </c>
      <c r="M74" s="53"/>
      <c r="N74" s="53"/>
    </row>
    <row r="75" spans="1:14" ht="15.75" thickTop="1" x14ac:dyDescent="0.25">
      <c r="A75" s="14"/>
      <c r="B75" s="15"/>
      <c r="C75" s="15"/>
      <c r="D75" s="15"/>
      <c r="E75" s="15"/>
      <c r="F75" s="15"/>
      <c r="G75" s="15"/>
      <c r="H75" s="15"/>
      <c r="I75" s="15"/>
      <c r="J75" s="15"/>
      <c r="K75" s="15"/>
      <c r="L75" s="15"/>
      <c r="M75" s="15"/>
      <c r="N75" s="15"/>
    </row>
  </sheetData>
  <mergeCells count="194">
    <mergeCell ref="A5:A21"/>
    <mergeCell ref="B5:N5"/>
    <mergeCell ref="A22:A45"/>
    <mergeCell ref="B22:N22"/>
    <mergeCell ref="B23:N23"/>
    <mergeCell ref="A46:A75"/>
    <mergeCell ref="B46:N46"/>
    <mergeCell ref="B73:C73"/>
    <mergeCell ref="E73:F73"/>
    <mergeCell ref="H73:I73"/>
    <mergeCell ref="K73:L73"/>
    <mergeCell ref="B74:C74"/>
    <mergeCell ref="A1:A2"/>
    <mergeCell ref="B1:N1"/>
    <mergeCell ref="B2:N2"/>
    <mergeCell ref="B3:N3"/>
    <mergeCell ref="B4:N4"/>
    <mergeCell ref="B70:C70"/>
    <mergeCell ref="E70:F70"/>
    <mergeCell ref="H70:I70"/>
    <mergeCell ref="K70:L70"/>
    <mergeCell ref="B71:C71"/>
    <mergeCell ref="B72:C72"/>
    <mergeCell ref="E72:F72"/>
    <mergeCell ref="H72:I72"/>
    <mergeCell ref="K72:L72"/>
    <mergeCell ref="B68:C68"/>
    <mergeCell ref="E68:F68"/>
    <mergeCell ref="H68:I68"/>
    <mergeCell ref="K68:L68"/>
    <mergeCell ref="B69:C69"/>
    <mergeCell ref="E69:F69"/>
    <mergeCell ref="H69:I69"/>
    <mergeCell ref="K69:L69"/>
    <mergeCell ref="B66:C66"/>
    <mergeCell ref="E66:F66"/>
    <mergeCell ref="H66:I66"/>
    <mergeCell ref="K66:L66"/>
    <mergeCell ref="B67:C67"/>
    <mergeCell ref="E67:F67"/>
    <mergeCell ref="H67:I67"/>
    <mergeCell ref="K67:L67"/>
    <mergeCell ref="B64:C64"/>
    <mergeCell ref="E64:F64"/>
    <mergeCell ref="H64:I64"/>
    <mergeCell ref="K64:L64"/>
    <mergeCell ref="B65:C65"/>
    <mergeCell ref="E65:F65"/>
    <mergeCell ref="H65:I65"/>
    <mergeCell ref="K65:L65"/>
    <mergeCell ref="B62:C62"/>
    <mergeCell ref="E62:F62"/>
    <mergeCell ref="H62:I62"/>
    <mergeCell ref="K62:L62"/>
    <mergeCell ref="B63:C63"/>
    <mergeCell ref="E63:F63"/>
    <mergeCell ref="H63:I63"/>
    <mergeCell ref="K63:L63"/>
    <mergeCell ref="B60:C60"/>
    <mergeCell ref="E60:F60"/>
    <mergeCell ref="H60:I60"/>
    <mergeCell ref="K60:L60"/>
    <mergeCell ref="B61:C61"/>
    <mergeCell ref="E61:F61"/>
    <mergeCell ref="H61:I61"/>
    <mergeCell ref="K61:L61"/>
    <mergeCell ref="B58:C58"/>
    <mergeCell ref="E58:F58"/>
    <mergeCell ref="H58:I58"/>
    <mergeCell ref="K58:L58"/>
    <mergeCell ref="B59:C59"/>
    <mergeCell ref="E59:F59"/>
    <mergeCell ref="H59:I59"/>
    <mergeCell ref="K59:L59"/>
    <mergeCell ref="B56:C56"/>
    <mergeCell ref="E56:F56"/>
    <mergeCell ref="H56:I56"/>
    <mergeCell ref="K56:L56"/>
    <mergeCell ref="B57:C57"/>
    <mergeCell ref="E57:F57"/>
    <mergeCell ref="H57:I57"/>
    <mergeCell ref="K57:L57"/>
    <mergeCell ref="B54:C54"/>
    <mergeCell ref="E54:F54"/>
    <mergeCell ref="H54:I54"/>
    <mergeCell ref="K54:L54"/>
    <mergeCell ref="B55:C55"/>
    <mergeCell ref="E55:F55"/>
    <mergeCell ref="H55:I55"/>
    <mergeCell ref="K55:L55"/>
    <mergeCell ref="B52:C52"/>
    <mergeCell ref="E52:F52"/>
    <mergeCell ref="H52:I52"/>
    <mergeCell ref="K52:L52"/>
    <mergeCell ref="B53:C53"/>
    <mergeCell ref="E53:F53"/>
    <mergeCell ref="H53:I53"/>
    <mergeCell ref="K53:L53"/>
    <mergeCell ref="B49:C49"/>
    <mergeCell ref="E49:F49"/>
    <mergeCell ref="H49:I49"/>
    <mergeCell ref="K49:L49"/>
    <mergeCell ref="B50:C50"/>
    <mergeCell ref="B51:C51"/>
    <mergeCell ref="E51:F51"/>
    <mergeCell ref="H51:I51"/>
    <mergeCell ref="K51:L51"/>
    <mergeCell ref="C47:D47"/>
    <mergeCell ref="E47:M47"/>
    <mergeCell ref="B48:C48"/>
    <mergeCell ref="E48:F48"/>
    <mergeCell ref="H48:I48"/>
    <mergeCell ref="K48:L48"/>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6:E26"/>
    <mergeCell ref="G26:H26"/>
    <mergeCell ref="J26:K26"/>
    <mergeCell ref="D28:E28"/>
    <mergeCell ref="G28:H28"/>
    <mergeCell ref="J28:K28"/>
    <mergeCell ref="D19:E19"/>
    <mergeCell ref="H19:I19"/>
    <mergeCell ref="D20:E20"/>
    <mergeCell ref="H20:I20"/>
    <mergeCell ref="D24:K24"/>
    <mergeCell ref="D25:E25"/>
    <mergeCell ref="G25:H25"/>
    <mergeCell ref="J25:K25"/>
    <mergeCell ref="D14:E14"/>
    <mergeCell ref="H14:I14"/>
    <mergeCell ref="D16:E16"/>
    <mergeCell ref="H16:I16"/>
    <mergeCell ref="D18:E18"/>
    <mergeCell ref="H18:I18"/>
    <mergeCell ref="D11:E11"/>
    <mergeCell ref="H11:I11"/>
    <mergeCell ref="D12:E12"/>
    <mergeCell ref="H12:I12"/>
    <mergeCell ref="D13:E13"/>
    <mergeCell ref="H13:I13"/>
    <mergeCell ref="D6:J6"/>
    <mergeCell ref="D7:F7"/>
    <mergeCell ref="H7:J7"/>
    <mergeCell ref="D8:E8"/>
    <mergeCell ref="H8:I8"/>
    <mergeCell ref="D10:E10"/>
    <mergeCell ref="H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261</v>
      </c>
      <c r="B1" s="1" t="s">
        <v>2</v>
      </c>
      <c r="C1" s="1"/>
    </row>
    <row r="2" spans="1:3" x14ac:dyDescent="0.25">
      <c r="A2" s="9"/>
      <c r="B2" s="1" t="s">
        <v>3</v>
      </c>
      <c r="C2" s="1" t="s">
        <v>36</v>
      </c>
    </row>
    <row r="3" spans="1:3" ht="30" x14ac:dyDescent="0.25">
      <c r="A3" s="3" t="s">
        <v>1262</v>
      </c>
      <c r="B3" s="4" t="s">
        <v>7</v>
      </c>
      <c r="C3" s="4" t="s">
        <v>7</v>
      </c>
    </row>
    <row r="4" spans="1:3" ht="30" x14ac:dyDescent="0.25">
      <c r="A4" s="2" t="s">
        <v>1263</v>
      </c>
      <c r="B4" s="8">
        <v>37700000</v>
      </c>
      <c r="C4" s="8">
        <v>37700000</v>
      </c>
    </row>
    <row r="5" spans="1:3" ht="30" x14ac:dyDescent="0.25">
      <c r="A5" s="3" t="s">
        <v>1264</v>
      </c>
      <c r="B5" s="4" t="s">
        <v>7</v>
      </c>
      <c r="C5" s="4" t="s">
        <v>7</v>
      </c>
    </row>
    <row r="6" spans="1:3" ht="30" x14ac:dyDescent="0.25">
      <c r="A6" s="2" t="s">
        <v>1265</v>
      </c>
      <c r="B6" s="4" t="s">
        <v>1266</v>
      </c>
      <c r="C6" s="4" t="s">
        <v>7</v>
      </c>
    </row>
    <row r="7" spans="1:3" ht="45" x14ac:dyDescent="0.25">
      <c r="A7" s="2" t="s">
        <v>1267</v>
      </c>
      <c r="B7" s="4" t="s">
        <v>1268</v>
      </c>
      <c r="C7" s="4" t="s">
        <v>7</v>
      </c>
    </row>
    <row r="8" spans="1:3" ht="60" x14ac:dyDescent="0.25">
      <c r="A8" s="2" t="s">
        <v>1269</v>
      </c>
      <c r="B8" s="7">
        <v>5000000</v>
      </c>
      <c r="C8" s="4" t="s">
        <v>7</v>
      </c>
    </row>
    <row r="9" spans="1:3" ht="75" x14ac:dyDescent="0.25">
      <c r="A9" s="2" t="s">
        <v>1270</v>
      </c>
      <c r="B9" s="318">
        <v>0.5</v>
      </c>
      <c r="C9" s="4" t="s">
        <v>7</v>
      </c>
    </row>
    <row r="10" spans="1:3" ht="30" x14ac:dyDescent="0.25">
      <c r="A10" s="2" t="s">
        <v>1271</v>
      </c>
      <c r="B10" s="4" t="s">
        <v>1272</v>
      </c>
      <c r="C10" s="4" t="s">
        <v>7</v>
      </c>
    </row>
    <row r="11" spans="1:3" ht="30" x14ac:dyDescent="0.25">
      <c r="A11" s="2" t="s">
        <v>1273</v>
      </c>
      <c r="B11" s="4" t="s">
        <v>1274</v>
      </c>
      <c r="C11" s="4" t="s">
        <v>7</v>
      </c>
    </row>
    <row r="12" spans="1:3" ht="30" x14ac:dyDescent="0.25">
      <c r="A12" s="2" t="s">
        <v>1275</v>
      </c>
      <c r="B12" s="4" t="s">
        <v>1276</v>
      </c>
      <c r="C12" s="4" t="s">
        <v>7</v>
      </c>
    </row>
    <row r="13" spans="1:3" ht="30" x14ac:dyDescent="0.25">
      <c r="A13" s="2" t="s">
        <v>1277</v>
      </c>
      <c r="B13" s="4" t="s">
        <v>1278</v>
      </c>
      <c r="C13" s="4" t="s">
        <v>7</v>
      </c>
    </row>
    <row r="14" spans="1:3" ht="60" x14ac:dyDescent="0.25">
      <c r="A14" s="2" t="s">
        <v>1279</v>
      </c>
      <c r="B14" s="4" t="s">
        <v>1280</v>
      </c>
      <c r="C14" s="4" t="s">
        <v>7</v>
      </c>
    </row>
    <row r="15" spans="1:3" ht="60" x14ac:dyDescent="0.25">
      <c r="A15" s="2" t="s">
        <v>1281</v>
      </c>
      <c r="B15" s="4" t="s">
        <v>1280</v>
      </c>
      <c r="C15" s="4" t="s">
        <v>7</v>
      </c>
    </row>
    <row r="16" spans="1:3" ht="30" x14ac:dyDescent="0.25">
      <c r="A16" s="3" t="s">
        <v>1282</v>
      </c>
      <c r="B16" s="4" t="s">
        <v>7</v>
      </c>
      <c r="C16" s="4" t="s">
        <v>7</v>
      </c>
    </row>
    <row r="17" spans="1:3" ht="45" x14ac:dyDescent="0.25">
      <c r="A17" s="2" t="s">
        <v>1283</v>
      </c>
      <c r="B17" s="7">
        <v>194100000</v>
      </c>
      <c r="C17" s="7">
        <v>184600000</v>
      </c>
    </row>
    <row r="18" spans="1:3" x14ac:dyDescent="0.25">
      <c r="A18" s="3" t="s">
        <v>1284</v>
      </c>
      <c r="B18" s="4" t="s">
        <v>7</v>
      </c>
      <c r="C18" s="4" t="s">
        <v>7</v>
      </c>
    </row>
    <row r="19" spans="1:3" x14ac:dyDescent="0.25">
      <c r="A19" s="2" t="s">
        <v>53</v>
      </c>
      <c r="B19" s="7">
        <v>185151000</v>
      </c>
      <c r="C19" s="7">
        <v>185151000</v>
      </c>
    </row>
    <row r="20" spans="1:3" x14ac:dyDescent="0.25">
      <c r="A20" s="2" t="s">
        <v>1285</v>
      </c>
      <c r="B20" s="4">
        <v>0</v>
      </c>
      <c r="C20" s="4" t="s">
        <v>7</v>
      </c>
    </row>
    <row r="21" spans="1:3" x14ac:dyDescent="0.25">
      <c r="A21" s="3" t="s">
        <v>1286</v>
      </c>
      <c r="B21" s="4" t="s">
        <v>7</v>
      </c>
      <c r="C21" s="4" t="s">
        <v>7</v>
      </c>
    </row>
    <row r="22" spans="1:3" ht="30" x14ac:dyDescent="0.25">
      <c r="A22" s="2" t="s">
        <v>1287</v>
      </c>
      <c r="B22" s="7">
        <v>395800000</v>
      </c>
      <c r="C22" s="7">
        <v>394100000</v>
      </c>
    </row>
    <row r="23" spans="1:3" ht="30" x14ac:dyDescent="0.25">
      <c r="A23" s="2" t="s">
        <v>1288</v>
      </c>
      <c r="B23" s="7">
        <v>27600000</v>
      </c>
      <c r="C23" s="7">
        <v>24100000</v>
      </c>
    </row>
    <row r="24" spans="1:3" ht="30" x14ac:dyDescent="0.25">
      <c r="A24" s="2" t="s">
        <v>1289</v>
      </c>
      <c r="B24" s="7">
        <v>1000</v>
      </c>
      <c r="C24" s="7">
        <v>2000</v>
      </c>
    </row>
    <row r="25" spans="1:3" x14ac:dyDescent="0.25">
      <c r="A25" s="3" t="s">
        <v>1290</v>
      </c>
      <c r="B25" s="4" t="s">
        <v>7</v>
      </c>
      <c r="C25" s="4" t="s">
        <v>7</v>
      </c>
    </row>
    <row r="26" spans="1:3" ht="30" x14ac:dyDescent="0.25">
      <c r="A26" s="2" t="s">
        <v>1291</v>
      </c>
      <c r="B26" s="7">
        <v>834000</v>
      </c>
      <c r="C26" s="7">
        <v>1600000</v>
      </c>
    </row>
    <row r="27" spans="1:3" x14ac:dyDescent="0.25">
      <c r="A27" s="3" t="s">
        <v>756</v>
      </c>
      <c r="B27" s="4" t="s">
        <v>7</v>
      </c>
      <c r="C27" s="4" t="s">
        <v>7</v>
      </c>
    </row>
    <row r="28" spans="1:3" ht="30" x14ac:dyDescent="0.25">
      <c r="A28" s="2" t="s">
        <v>87</v>
      </c>
      <c r="B28" s="4">
        <v>0</v>
      </c>
      <c r="C28" s="7">
        <v>967013</v>
      </c>
    </row>
    <row r="29" spans="1:3" x14ac:dyDescent="0.25">
      <c r="A29" s="2" t="s">
        <v>94</v>
      </c>
      <c r="B29" s="4" t="s">
        <v>7</v>
      </c>
      <c r="C29" s="4" t="s">
        <v>7</v>
      </c>
    </row>
    <row r="30" spans="1:3" ht="30" x14ac:dyDescent="0.25">
      <c r="A30" s="3" t="s">
        <v>1264</v>
      </c>
      <c r="B30" s="4" t="s">
        <v>7</v>
      </c>
      <c r="C30" s="4" t="s">
        <v>7</v>
      </c>
    </row>
    <row r="31" spans="1:3" ht="30" x14ac:dyDescent="0.25">
      <c r="A31" s="2" t="s">
        <v>1292</v>
      </c>
      <c r="B31" s="4" t="s">
        <v>1293</v>
      </c>
      <c r="C31" s="4" t="s">
        <v>7</v>
      </c>
    </row>
    <row r="32" spans="1:3" ht="30" x14ac:dyDescent="0.25">
      <c r="A32" s="2" t="s">
        <v>1294</v>
      </c>
      <c r="B32" s="4" t="s">
        <v>7</v>
      </c>
      <c r="C32" s="4" t="s">
        <v>7</v>
      </c>
    </row>
    <row r="33" spans="1:3" ht="30" x14ac:dyDescent="0.25">
      <c r="A33" s="3" t="s">
        <v>1264</v>
      </c>
      <c r="B33" s="4" t="s">
        <v>7</v>
      </c>
      <c r="C33" s="4" t="s">
        <v>7</v>
      </c>
    </row>
    <row r="34" spans="1:3" ht="30" x14ac:dyDescent="0.25">
      <c r="A34" s="2" t="s">
        <v>1295</v>
      </c>
      <c r="B34" s="7">
        <v>5000000</v>
      </c>
      <c r="C34" s="4" t="s">
        <v>7</v>
      </c>
    </row>
    <row r="35" spans="1:3" ht="30" x14ac:dyDescent="0.25">
      <c r="A35" s="2" t="s">
        <v>1296</v>
      </c>
      <c r="B35" s="4" t="s">
        <v>7</v>
      </c>
      <c r="C35" s="4" t="s">
        <v>7</v>
      </c>
    </row>
    <row r="36" spans="1:3" ht="30" x14ac:dyDescent="0.25">
      <c r="A36" s="3" t="s">
        <v>1264</v>
      </c>
      <c r="B36" s="4" t="s">
        <v>7</v>
      </c>
      <c r="C36" s="4" t="s">
        <v>7</v>
      </c>
    </row>
    <row r="37" spans="1:3" ht="30" x14ac:dyDescent="0.25">
      <c r="A37" s="2" t="s">
        <v>1297</v>
      </c>
      <c r="B37" s="7">
        <v>5000000</v>
      </c>
      <c r="C37" s="4" t="s">
        <v>7</v>
      </c>
    </row>
    <row r="38" spans="1:3" x14ac:dyDescent="0.25">
      <c r="A38" s="2" t="s">
        <v>1298</v>
      </c>
      <c r="B38" s="4" t="s">
        <v>7</v>
      </c>
      <c r="C38" s="4" t="s">
        <v>7</v>
      </c>
    </row>
    <row r="39" spans="1:3" ht="30" x14ac:dyDescent="0.25">
      <c r="A39" s="3" t="s">
        <v>1264</v>
      </c>
      <c r="B39" s="4" t="s">
        <v>7</v>
      </c>
      <c r="C39" s="4" t="s">
        <v>7</v>
      </c>
    </row>
    <row r="40" spans="1:3" ht="30" x14ac:dyDescent="0.25">
      <c r="A40" s="2" t="s">
        <v>1295</v>
      </c>
      <c r="B40" s="8">
        <v>500000</v>
      </c>
      <c r="C40" s="4" t="s">
        <v>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99</v>
      </c>
      <c r="B1" s="1" t="s">
        <v>2</v>
      </c>
      <c r="C1" s="1"/>
    </row>
    <row r="2" spans="1:3" x14ac:dyDescent="0.25">
      <c r="A2" s="1" t="s">
        <v>1300</v>
      </c>
      <c r="B2" s="1" t="s">
        <v>36</v>
      </c>
      <c r="C2" s="9" t="s">
        <v>3</v>
      </c>
    </row>
    <row r="3" spans="1:3" x14ac:dyDescent="0.25">
      <c r="A3" s="1"/>
      <c r="B3" s="1" t="s">
        <v>1301</v>
      </c>
      <c r="C3" s="9"/>
    </row>
    <row r="4" spans="1:3" x14ac:dyDescent="0.25">
      <c r="A4" s="3" t="s">
        <v>297</v>
      </c>
      <c r="B4" s="4" t="s">
        <v>7</v>
      </c>
      <c r="C4" s="4" t="s">
        <v>7</v>
      </c>
    </row>
    <row r="5" spans="1:3" x14ac:dyDescent="0.25">
      <c r="A5" s="2" t="s">
        <v>1302</v>
      </c>
      <c r="B5" s="8">
        <v>0</v>
      </c>
      <c r="C5" s="8">
        <v>0</v>
      </c>
    </row>
    <row r="6" spans="1:3" ht="30" x14ac:dyDescent="0.25">
      <c r="A6" s="2" t="s">
        <v>1303</v>
      </c>
      <c r="B6" s="4">
        <v>12.5</v>
      </c>
      <c r="C6" s="4" t="s">
        <v>7</v>
      </c>
    </row>
    <row r="7" spans="1:3" ht="30" x14ac:dyDescent="0.25">
      <c r="A7" s="2" t="s">
        <v>1304</v>
      </c>
      <c r="B7" s="8">
        <v>95</v>
      </c>
      <c r="C7" s="4" t="s">
        <v>7</v>
      </c>
    </row>
    <row r="8" spans="1:3" ht="45" x14ac:dyDescent="0.25">
      <c r="A8" s="2" t="s">
        <v>1305</v>
      </c>
      <c r="B8" s="4">
        <v>0</v>
      </c>
      <c r="C8" s="4" t="s">
        <v>7</v>
      </c>
    </row>
  </sheetData>
  <mergeCells count="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06</v>
      </c>
      <c r="B1" s="9" t="s">
        <v>3</v>
      </c>
      <c r="C1" s="9" t="s">
        <v>36</v>
      </c>
    </row>
    <row r="2" spans="1:3" ht="30" x14ac:dyDescent="0.25">
      <c r="A2" s="1" t="s">
        <v>35</v>
      </c>
      <c r="B2" s="9"/>
      <c r="C2" s="9"/>
    </row>
    <row r="3" spans="1:3" x14ac:dyDescent="0.25">
      <c r="A3" s="3" t="s">
        <v>300</v>
      </c>
      <c r="B3" s="4" t="s">
        <v>7</v>
      </c>
      <c r="C3" s="4" t="s">
        <v>7</v>
      </c>
    </row>
    <row r="4" spans="1:3" x14ac:dyDescent="0.25">
      <c r="A4" s="2" t="s">
        <v>1307</v>
      </c>
      <c r="B4" s="8">
        <v>414457</v>
      </c>
      <c r="C4" s="8">
        <v>330481</v>
      </c>
    </row>
    <row r="5" spans="1:3" ht="30" x14ac:dyDescent="0.25">
      <c r="A5" s="2" t="s">
        <v>1308</v>
      </c>
      <c r="B5" s="7">
        <v>1904</v>
      </c>
      <c r="C5" s="7">
        <v>6510</v>
      </c>
    </row>
    <row r="6" spans="1:3" ht="30" x14ac:dyDescent="0.25">
      <c r="A6" s="2" t="s">
        <v>1309</v>
      </c>
      <c r="B6" s="7">
        <v>-14671</v>
      </c>
      <c r="C6" s="4">
        <v>-691</v>
      </c>
    </row>
    <row r="7" spans="1:3" x14ac:dyDescent="0.25">
      <c r="A7" s="2" t="s">
        <v>42</v>
      </c>
      <c r="B7" s="7">
        <v>401690</v>
      </c>
      <c r="C7" s="7">
        <v>336300</v>
      </c>
    </row>
    <row r="8" spans="1:3" x14ac:dyDescent="0.25">
      <c r="A8" s="2" t="s">
        <v>1310</v>
      </c>
      <c r="B8" s="7">
        <v>1849526</v>
      </c>
      <c r="C8" s="7">
        <v>1700141</v>
      </c>
    </row>
    <row r="9" spans="1:3" ht="30" x14ac:dyDescent="0.25">
      <c r="A9" s="2" t="s">
        <v>1311</v>
      </c>
      <c r="B9" s="7">
        <v>13023</v>
      </c>
      <c r="C9" s="7">
        <v>27905</v>
      </c>
    </row>
    <row r="10" spans="1:3" ht="30" x14ac:dyDescent="0.25">
      <c r="A10" s="2" t="s">
        <v>1312</v>
      </c>
      <c r="B10" s="7">
        <v>-51427</v>
      </c>
      <c r="C10" s="7">
        <v>-2956</v>
      </c>
    </row>
    <row r="11" spans="1:3" x14ac:dyDescent="0.25">
      <c r="A11" s="2" t="s">
        <v>1313</v>
      </c>
      <c r="B11" s="7">
        <v>1811122</v>
      </c>
      <c r="C11" s="7">
        <v>1725090</v>
      </c>
    </row>
    <row r="12" spans="1:3" ht="30" x14ac:dyDescent="0.25">
      <c r="A12" s="2" t="s">
        <v>1070</v>
      </c>
      <c r="B12" s="4" t="s">
        <v>7</v>
      </c>
      <c r="C12" s="4" t="s">
        <v>7</v>
      </c>
    </row>
    <row r="13" spans="1:3" x14ac:dyDescent="0.25">
      <c r="A13" s="3" t="s">
        <v>300</v>
      </c>
      <c r="B13" s="4" t="s">
        <v>7</v>
      </c>
      <c r="C13" s="4" t="s">
        <v>7</v>
      </c>
    </row>
    <row r="14" spans="1:3" x14ac:dyDescent="0.25">
      <c r="A14" s="2" t="s">
        <v>1307</v>
      </c>
      <c r="B14" s="7">
        <v>315767</v>
      </c>
      <c r="C14" s="7">
        <v>231796</v>
      </c>
    </row>
    <row r="15" spans="1:3" ht="30" x14ac:dyDescent="0.25">
      <c r="A15" s="2" t="s">
        <v>1308</v>
      </c>
      <c r="B15" s="7">
        <v>1904</v>
      </c>
      <c r="C15" s="7">
        <v>6296</v>
      </c>
    </row>
    <row r="16" spans="1:3" ht="30" x14ac:dyDescent="0.25">
      <c r="A16" s="2" t="s">
        <v>1309</v>
      </c>
      <c r="B16" s="7">
        <v>-7137</v>
      </c>
      <c r="C16" s="4">
        <v>-671</v>
      </c>
    </row>
    <row r="17" spans="1:3" x14ac:dyDescent="0.25">
      <c r="A17" s="2" t="s">
        <v>42</v>
      </c>
      <c r="B17" s="7">
        <v>310534</v>
      </c>
      <c r="C17" s="7">
        <v>237421</v>
      </c>
    </row>
    <row r="18" spans="1:3" x14ac:dyDescent="0.25">
      <c r="A18" s="2" t="s">
        <v>1310</v>
      </c>
      <c r="B18" s="7">
        <v>1760812</v>
      </c>
      <c r="C18" s="7">
        <v>1699485</v>
      </c>
    </row>
    <row r="19" spans="1:3" ht="30" x14ac:dyDescent="0.25">
      <c r="A19" s="2" t="s">
        <v>1311</v>
      </c>
      <c r="B19" s="7">
        <v>13023</v>
      </c>
      <c r="C19" s="7">
        <v>27905</v>
      </c>
    </row>
    <row r="20" spans="1:3" ht="30" x14ac:dyDescent="0.25">
      <c r="A20" s="2" t="s">
        <v>1312</v>
      </c>
      <c r="B20" s="7">
        <v>-44024</v>
      </c>
      <c r="C20" s="7">
        <v>-2956</v>
      </c>
    </row>
    <row r="21" spans="1:3" x14ac:dyDescent="0.25">
      <c r="A21" s="2" t="s">
        <v>1313</v>
      </c>
      <c r="B21" s="7">
        <v>1729811</v>
      </c>
      <c r="C21" s="7">
        <v>1724434</v>
      </c>
    </row>
    <row r="22" spans="1:3" x14ac:dyDescent="0.25">
      <c r="A22" s="2" t="s">
        <v>334</v>
      </c>
      <c r="B22" s="4" t="s">
        <v>7</v>
      </c>
      <c r="C22" s="4" t="s">
        <v>7</v>
      </c>
    </row>
    <row r="23" spans="1:3" x14ac:dyDescent="0.25">
      <c r="A23" s="3" t="s">
        <v>300</v>
      </c>
      <c r="B23" s="4" t="s">
        <v>7</v>
      </c>
      <c r="C23" s="4" t="s">
        <v>7</v>
      </c>
    </row>
    <row r="24" spans="1:3" x14ac:dyDescent="0.25">
      <c r="A24" s="2" t="s">
        <v>1307</v>
      </c>
      <c r="B24" s="7">
        <v>292131</v>
      </c>
      <c r="C24" s="7">
        <v>200152</v>
      </c>
    </row>
    <row r="25" spans="1:3" ht="30" x14ac:dyDescent="0.25">
      <c r="A25" s="2" t="s">
        <v>1308</v>
      </c>
      <c r="B25" s="7">
        <v>1077</v>
      </c>
      <c r="C25" s="7">
        <v>5258</v>
      </c>
    </row>
    <row r="26" spans="1:3" ht="30" x14ac:dyDescent="0.25">
      <c r="A26" s="2" t="s">
        <v>1309</v>
      </c>
      <c r="B26" s="7">
        <v>-7134</v>
      </c>
      <c r="C26" s="4">
        <v>-583</v>
      </c>
    </row>
    <row r="27" spans="1:3" x14ac:dyDescent="0.25">
      <c r="A27" s="2" t="s">
        <v>42</v>
      </c>
      <c r="B27" s="7">
        <v>286074</v>
      </c>
      <c r="C27" s="7">
        <v>204827</v>
      </c>
    </row>
    <row r="28" spans="1:3" x14ac:dyDescent="0.25">
      <c r="A28" s="2" t="s">
        <v>1310</v>
      </c>
      <c r="B28" s="7">
        <v>1474506</v>
      </c>
      <c r="C28" s="7">
        <v>1693437</v>
      </c>
    </row>
    <row r="29" spans="1:3" ht="30" x14ac:dyDescent="0.25">
      <c r="A29" s="2" t="s">
        <v>1311</v>
      </c>
      <c r="B29" s="7">
        <v>12877</v>
      </c>
      <c r="C29" s="7">
        <v>27787</v>
      </c>
    </row>
    <row r="30" spans="1:3" ht="30" x14ac:dyDescent="0.25">
      <c r="A30" s="2" t="s">
        <v>1312</v>
      </c>
      <c r="B30" s="7">
        <v>-33925</v>
      </c>
      <c r="C30" s="7">
        <v>-2955</v>
      </c>
    </row>
    <row r="31" spans="1:3" x14ac:dyDescent="0.25">
      <c r="A31" s="2" t="s">
        <v>1313</v>
      </c>
      <c r="B31" s="7">
        <v>1453458</v>
      </c>
      <c r="C31" s="7">
        <v>1718269</v>
      </c>
    </row>
    <row r="32" spans="1:3" x14ac:dyDescent="0.25">
      <c r="A32" s="2" t="s">
        <v>320</v>
      </c>
      <c r="B32" s="4" t="s">
        <v>7</v>
      </c>
      <c r="C32" s="4" t="s">
        <v>7</v>
      </c>
    </row>
    <row r="33" spans="1:3" x14ac:dyDescent="0.25">
      <c r="A33" s="3" t="s">
        <v>300</v>
      </c>
      <c r="B33" s="4" t="s">
        <v>7</v>
      </c>
      <c r="C33" s="4" t="s">
        <v>7</v>
      </c>
    </row>
    <row r="34" spans="1:3" x14ac:dyDescent="0.25">
      <c r="A34" s="2" t="s">
        <v>1307</v>
      </c>
      <c r="B34" s="7">
        <v>7516</v>
      </c>
      <c r="C34" s="7">
        <v>11296</v>
      </c>
    </row>
    <row r="35" spans="1:3" ht="30" x14ac:dyDescent="0.25">
      <c r="A35" s="2" t="s">
        <v>1308</v>
      </c>
      <c r="B35" s="4">
        <v>57</v>
      </c>
      <c r="C35" s="4">
        <v>9</v>
      </c>
    </row>
    <row r="36" spans="1:3" ht="30" x14ac:dyDescent="0.25">
      <c r="A36" s="2" t="s">
        <v>1309</v>
      </c>
      <c r="B36" s="4">
        <v>-1</v>
      </c>
      <c r="C36" s="4">
        <v>-86</v>
      </c>
    </row>
    <row r="37" spans="1:3" x14ac:dyDescent="0.25">
      <c r="A37" s="2" t="s">
        <v>42</v>
      </c>
      <c r="B37" s="7">
        <v>7572</v>
      </c>
      <c r="C37" s="7">
        <v>11219</v>
      </c>
    </row>
    <row r="38" spans="1:3" x14ac:dyDescent="0.25">
      <c r="A38" s="2" t="s">
        <v>1310</v>
      </c>
      <c r="B38" s="7">
        <v>3833</v>
      </c>
      <c r="C38" s="7">
        <v>5791</v>
      </c>
    </row>
    <row r="39" spans="1:3" ht="30" x14ac:dyDescent="0.25">
      <c r="A39" s="2" t="s">
        <v>1311</v>
      </c>
      <c r="B39" s="4">
        <v>61</v>
      </c>
      <c r="C39" s="4">
        <v>112</v>
      </c>
    </row>
    <row r="40" spans="1:3" ht="30" x14ac:dyDescent="0.25">
      <c r="A40" s="2" t="s">
        <v>1312</v>
      </c>
      <c r="B40" s="4">
        <v>-10</v>
      </c>
      <c r="C40" s="4" t="s">
        <v>7</v>
      </c>
    </row>
    <row r="41" spans="1:3" x14ac:dyDescent="0.25">
      <c r="A41" s="2" t="s">
        <v>1313</v>
      </c>
      <c r="B41" s="7">
        <v>3884</v>
      </c>
      <c r="C41" s="7">
        <v>5903</v>
      </c>
    </row>
    <row r="42" spans="1:3" x14ac:dyDescent="0.25">
      <c r="A42" s="2" t="s">
        <v>322</v>
      </c>
      <c r="B42" s="4" t="s">
        <v>7</v>
      </c>
      <c r="C42" s="4" t="s">
        <v>7</v>
      </c>
    </row>
    <row r="43" spans="1:3" x14ac:dyDescent="0.25">
      <c r="A43" s="3" t="s">
        <v>300</v>
      </c>
      <c r="B43" s="4" t="s">
        <v>7</v>
      </c>
      <c r="C43" s="4" t="s">
        <v>7</v>
      </c>
    </row>
    <row r="44" spans="1:3" x14ac:dyDescent="0.25">
      <c r="A44" s="2" t="s">
        <v>1307</v>
      </c>
      <c r="B44" s="7">
        <v>16120</v>
      </c>
      <c r="C44" s="7">
        <v>20348</v>
      </c>
    </row>
    <row r="45" spans="1:3" ht="30" x14ac:dyDescent="0.25">
      <c r="A45" s="2" t="s">
        <v>1308</v>
      </c>
      <c r="B45" s="4">
        <v>770</v>
      </c>
      <c r="C45" s="7">
        <v>1029</v>
      </c>
    </row>
    <row r="46" spans="1:3" ht="30" x14ac:dyDescent="0.25">
      <c r="A46" s="2" t="s">
        <v>1309</v>
      </c>
      <c r="B46" s="4">
        <v>-2</v>
      </c>
      <c r="C46" s="4">
        <v>-2</v>
      </c>
    </row>
    <row r="47" spans="1:3" x14ac:dyDescent="0.25">
      <c r="A47" s="2" t="s">
        <v>42</v>
      </c>
      <c r="B47" s="7">
        <v>16888</v>
      </c>
      <c r="C47" s="7">
        <v>21375</v>
      </c>
    </row>
    <row r="48" spans="1:3" x14ac:dyDescent="0.25">
      <c r="A48" s="2" t="s">
        <v>1310</v>
      </c>
      <c r="B48" s="7">
        <v>282473</v>
      </c>
      <c r="C48" s="4">
        <v>257</v>
      </c>
    </row>
    <row r="49" spans="1:3" ht="30" x14ac:dyDescent="0.25">
      <c r="A49" s="2" t="s">
        <v>1311</v>
      </c>
      <c r="B49" s="4">
        <v>85</v>
      </c>
      <c r="C49" s="4">
        <v>6</v>
      </c>
    </row>
    <row r="50" spans="1:3" ht="30" x14ac:dyDescent="0.25">
      <c r="A50" s="2" t="s">
        <v>1312</v>
      </c>
      <c r="B50" s="7">
        <v>-10089</v>
      </c>
      <c r="C50" s="4">
        <v>-1</v>
      </c>
    </row>
    <row r="51" spans="1:3" x14ac:dyDescent="0.25">
      <c r="A51" s="2" t="s">
        <v>1313</v>
      </c>
      <c r="B51" s="7">
        <v>272469</v>
      </c>
      <c r="C51" s="4">
        <v>262</v>
      </c>
    </row>
    <row r="52" spans="1:3" x14ac:dyDescent="0.25">
      <c r="A52" s="2" t="s">
        <v>326</v>
      </c>
      <c r="B52" s="4" t="s">
        <v>7</v>
      </c>
      <c r="C52" s="4" t="s">
        <v>7</v>
      </c>
    </row>
    <row r="53" spans="1:3" x14ac:dyDescent="0.25">
      <c r="A53" s="3" t="s">
        <v>300</v>
      </c>
      <c r="B53" s="4" t="s">
        <v>7</v>
      </c>
      <c r="C53" s="4" t="s">
        <v>7</v>
      </c>
    </row>
    <row r="54" spans="1:3" x14ac:dyDescent="0.25">
      <c r="A54" s="2" t="s">
        <v>1307</v>
      </c>
      <c r="B54" s="7">
        <v>98675</v>
      </c>
      <c r="C54" s="7">
        <v>98670</v>
      </c>
    </row>
    <row r="55" spans="1:3" ht="30" x14ac:dyDescent="0.25">
      <c r="A55" s="2" t="s">
        <v>1308</v>
      </c>
      <c r="B55" s="4" t="s">
        <v>7</v>
      </c>
      <c r="C55" s="4">
        <v>214</v>
      </c>
    </row>
    <row r="56" spans="1:3" ht="30" x14ac:dyDescent="0.25">
      <c r="A56" s="2" t="s">
        <v>1309</v>
      </c>
      <c r="B56" s="7">
        <v>-7522</v>
      </c>
      <c r="C56" s="4">
        <v>-5</v>
      </c>
    </row>
    <row r="57" spans="1:3" x14ac:dyDescent="0.25">
      <c r="A57" s="2" t="s">
        <v>42</v>
      </c>
      <c r="B57" s="7">
        <v>91153</v>
      </c>
      <c r="C57" s="7">
        <v>98879</v>
      </c>
    </row>
    <row r="58" spans="1:3" x14ac:dyDescent="0.25">
      <c r="A58" s="2" t="s">
        <v>1310</v>
      </c>
      <c r="B58" s="7">
        <v>88128</v>
      </c>
      <c r="C58" s="4" t="s">
        <v>7</v>
      </c>
    </row>
    <row r="59" spans="1:3" ht="30" x14ac:dyDescent="0.25">
      <c r="A59" s="2" t="s">
        <v>1312</v>
      </c>
      <c r="B59" s="7">
        <v>-7403</v>
      </c>
      <c r="C59" s="4" t="s">
        <v>7</v>
      </c>
    </row>
    <row r="60" spans="1:3" x14ac:dyDescent="0.25">
      <c r="A60" s="2" t="s">
        <v>1313</v>
      </c>
      <c r="B60" s="7">
        <v>80725</v>
      </c>
      <c r="C60" s="4" t="s">
        <v>7</v>
      </c>
    </row>
    <row r="61" spans="1:3" x14ac:dyDescent="0.25">
      <c r="A61" s="2" t="s">
        <v>329</v>
      </c>
      <c r="B61" s="4" t="s">
        <v>7</v>
      </c>
      <c r="C61" s="4" t="s">
        <v>7</v>
      </c>
    </row>
    <row r="62" spans="1:3" x14ac:dyDescent="0.25">
      <c r="A62" s="3" t="s">
        <v>300</v>
      </c>
      <c r="B62" s="4" t="s">
        <v>7</v>
      </c>
      <c r="C62" s="4" t="s">
        <v>7</v>
      </c>
    </row>
    <row r="63" spans="1:3" x14ac:dyDescent="0.25">
      <c r="A63" s="2" t="s">
        <v>1307</v>
      </c>
      <c r="B63" s="4">
        <v>15</v>
      </c>
      <c r="C63" s="4">
        <v>15</v>
      </c>
    </row>
    <row r="64" spans="1:3" ht="30" x14ac:dyDescent="0.25">
      <c r="A64" s="2" t="s">
        <v>1309</v>
      </c>
      <c r="B64" s="4">
        <v>-12</v>
      </c>
      <c r="C64" s="4">
        <v>-15</v>
      </c>
    </row>
    <row r="65" spans="1:3" x14ac:dyDescent="0.25">
      <c r="A65" s="2" t="s">
        <v>42</v>
      </c>
      <c r="B65" s="4">
        <v>3</v>
      </c>
      <c r="C65" s="4" t="s">
        <v>7</v>
      </c>
    </row>
    <row r="66" spans="1:3" x14ac:dyDescent="0.25">
      <c r="A66" s="2" t="s">
        <v>113</v>
      </c>
      <c r="B66" s="4" t="s">
        <v>7</v>
      </c>
      <c r="C66" s="4" t="s">
        <v>7</v>
      </c>
    </row>
    <row r="67" spans="1:3" x14ac:dyDescent="0.25">
      <c r="A67" s="3" t="s">
        <v>300</v>
      </c>
      <c r="B67" s="4" t="s">
        <v>7</v>
      </c>
      <c r="C67" s="4" t="s">
        <v>7</v>
      </c>
    </row>
    <row r="68" spans="1:3" x14ac:dyDescent="0.25">
      <c r="A68" s="2" t="s">
        <v>1310</v>
      </c>
      <c r="B68" s="4">
        <v>586</v>
      </c>
      <c r="C68" s="4">
        <v>656</v>
      </c>
    </row>
    <row r="69" spans="1:3" x14ac:dyDescent="0.25">
      <c r="A69" s="2" t="s">
        <v>1313</v>
      </c>
      <c r="B69" s="8">
        <v>586</v>
      </c>
      <c r="C69" s="8">
        <v>65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14</v>
      </c>
      <c r="B1" s="9" t="s">
        <v>3</v>
      </c>
      <c r="C1" s="9" t="s">
        <v>36</v>
      </c>
    </row>
    <row r="2" spans="1:3" ht="30" x14ac:dyDescent="0.25">
      <c r="A2" s="1" t="s">
        <v>35</v>
      </c>
      <c r="B2" s="9"/>
      <c r="C2" s="9"/>
    </row>
    <row r="3" spans="1:3" x14ac:dyDescent="0.25">
      <c r="A3" s="3" t="s">
        <v>300</v>
      </c>
      <c r="B3" s="4" t="s">
        <v>7</v>
      </c>
      <c r="C3" s="4" t="s">
        <v>7</v>
      </c>
    </row>
    <row r="4" spans="1:3" ht="30" x14ac:dyDescent="0.25">
      <c r="A4" s="2" t="s">
        <v>1315</v>
      </c>
      <c r="B4" s="8">
        <v>334474</v>
      </c>
      <c r="C4" s="8">
        <v>92893</v>
      </c>
    </row>
    <row r="5" spans="1:3" ht="30" x14ac:dyDescent="0.25">
      <c r="A5" s="2" t="s">
        <v>1316</v>
      </c>
      <c r="B5" s="7">
        <v>-14657</v>
      </c>
      <c r="C5" s="4">
        <v>-589</v>
      </c>
    </row>
    <row r="6" spans="1:3" ht="30" x14ac:dyDescent="0.25">
      <c r="A6" s="2" t="s">
        <v>1317</v>
      </c>
      <c r="B6" s="4">
        <v>205</v>
      </c>
      <c r="C6" s="7">
        <v>10756</v>
      </c>
    </row>
    <row r="7" spans="1:3" ht="30" x14ac:dyDescent="0.25">
      <c r="A7" s="2" t="s">
        <v>1318</v>
      </c>
      <c r="B7" s="4">
        <v>-14</v>
      </c>
      <c r="C7" s="4">
        <v>-102</v>
      </c>
    </row>
    <row r="8" spans="1:3" ht="30" x14ac:dyDescent="0.25">
      <c r="A8" s="2" t="s">
        <v>1319</v>
      </c>
      <c r="B8" s="7">
        <v>334679</v>
      </c>
      <c r="C8" s="7">
        <v>103649</v>
      </c>
    </row>
    <row r="9" spans="1:3" ht="30" x14ac:dyDescent="0.25">
      <c r="A9" s="2" t="s">
        <v>1320</v>
      </c>
      <c r="B9" s="7">
        <v>-14671</v>
      </c>
      <c r="C9" s="4">
        <v>-691</v>
      </c>
    </row>
    <row r="10" spans="1:3" ht="30" x14ac:dyDescent="0.25">
      <c r="A10" s="2" t="s">
        <v>1321</v>
      </c>
      <c r="B10" s="7">
        <v>1031627</v>
      </c>
      <c r="C10" s="7">
        <v>413699</v>
      </c>
    </row>
    <row r="11" spans="1:3" ht="30" x14ac:dyDescent="0.25">
      <c r="A11" s="2" t="s">
        <v>1322</v>
      </c>
      <c r="B11" s="7">
        <v>-43112</v>
      </c>
      <c r="C11" s="7">
        <v>-2760</v>
      </c>
    </row>
    <row r="12" spans="1:3" ht="30" x14ac:dyDescent="0.25">
      <c r="A12" s="2" t="s">
        <v>1323</v>
      </c>
      <c r="B12" s="7">
        <v>151609</v>
      </c>
      <c r="C12" s="7">
        <v>12259</v>
      </c>
    </row>
    <row r="13" spans="1:3" ht="30" x14ac:dyDescent="0.25">
      <c r="A13" s="2" t="s">
        <v>1324</v>
      </c>
      <c r="B13" s="7">
        <v>-8315</v>
      </c>
      <c r="C13" s="4">
        <v>-196</v>
      </c>
    </row>
    <row r="14" spans="1:3" ht="30" x14ac:dyDescent="0.25">
      <c r="A14" s="2" t="s">
        <v>1325</v>
      </c>
      <c r="B14" s="7">
        <v>1183236</v>
      </c>
      <c r="C14" s="7">
        <v>425958</v>
      </c>
    </row>
    <row r="15" spans="1:3" ht="30" x14ac:dyDescent="0.25">
      <c r="A15" s="2" t="s">
        <v>1326</v>
      </c>
      <c r="B15" s="7">
        <v>-51427</v>
      </c>
      <c r="C15" s="7">
        <v>-2956</v>
      </c>
    </row>
    <row r="16" spans="1:3" x14ac:dyDescent="0.25">
      <c r="A16" s="2" t="s">
        <v>334</v>
      </c>
      <c r="B16" s="4" t="s">
        <v>7</v>
      </c>
      <c r="C16" s="4" t="s">
        <v>7</v>
      </c>
    </row>
    <row r="17" spans="1:3" x14ac:dyDescent="0.25">
      <c r="A17" s="3" t="s">
        <v>300</v>
      </c>
      <c r="B17" s="4" t="s">
        <v>7</v>
      </c>
      <c r="C17" s="4" t="s">
        <v>7</v>
      </c>
    </row>
    <row r="18" spans="1:3" ht="30" x14ac:dyDescent="0.25">
      <c r="A18" s="2" t="s">
        <v>1315</v>
      </c>
      <c r="B18" s="7">
        <v>243149</v>
      </c>
      <c r="C18" s="7">
        <v>67841</v>
      </c>
    </row>
    <row r="19" spans="1:3" ht="30" x14ac:dyDescent="0.25">
      <c r="A19" s="2" t="s">
        <v>1316</v>
      </c>
      <c r="B19" s="7">
        <v>-7134</v>
      </c>
      <c r="C19" s="4">
        <v>-583</v>
      </c>
    </row>
    <row r="20" spans="1:3" ht="30" x14ac:dyDescent="0.25">
      <c r="A20" s="2" t="s">
        <v>1319</v>
      </c>
      <c r="B20" s="7">
        <v>243149</v>
      </c>
      <c r="C20" s="7">
        <v>67841</v>
      </c>
    </row>
    <row r="21" spans="1:3" ht="30" x14ac:dyDescent="0.25">
      <c r="A21" s="2" t="s">
        <v>1320</v>
      </c>
      <c r="B21" s="7">
        <v>-7134</v>
      </c>
      <c r="C21" s="4">
        <v>-583</v>
      </c>
    </row>
    <row r="22" spans="1:3" ht="30" x14ac:dyDescent="0.25">
      <c r="A22" s="2" t="s">
        <v>1321</v>
      </c>
      <c r="B22" s="7">
        <v>719715</v>
      </c>
      <c r="C22" s="7">
        <v>413651</v>
      </c>
    </row>
    <row r="23" spans="1:3" ht="30" x14ac:dyDescent="0.25">
      <c r="A23" s="2" t="s">
        <v>1322</v>
      </c>
      <c r="B23" s="7">
        <v>-25611</v>
      </c>
      <c r="C23" s="7">
        <v>-2759</v>
      </c>
    </row>
    <row r="24" spans="1:3" ht="30" x14ac:dyDescent="0.25">
      <c r="A24" s="2" t="s">
        <v>1323</v>
      </c>
      <c r="B24" s="7">
        <v>151581</v>
      </c>
      <c r="C24" s="7">
        <v>12259</v>
      </c>
    </row>
    <row r="25" spans="1:3" ht="30" x14ac:dyDescent="0.25">
      <c r="A25" s="2" t="s">
        <v>1324</v>
      </c>
      <c r="B25" s="7">
        <v>-8314</v>
      </c>
      <c r="C25" s="4">
        <v>-196</v>
      </c>
    </row>
    <row r="26" spans="1:3" ht="30" x14ac:dyDescent="0.25">
      <c r="A26" s="2" t="s">
        <v>1325</v>
      </c>
      <c r="B26" s="7">
        <v>871296</v>
      </c>
      <c r="C26" s="7">
        <v>425910</v>
      </c>
    </row>
    <row r="27" spans="1:3" ht="30" x14ac:dyDescent="0.25">
      <c r="A27" s="2" t="s">
        <v>1326</v>
      </c>
      <c r="B27" s="7">
        <v>-33925</v>
      </c>
      <c r="C27" s="7">
        <v>-2955</v>
      </c>
    </row>
    <row r="28" spans="1:3" x14ac:dyDescent="0.25">
      <c r="A28" s="2" t="s">
        <v>320</v>
      </c>
      <c r="B28" s="4" t="s">
        <v>7</v>
      </c>
      <c r="C28" s="4" t="s">
        <v>7</v>
      </c>
    </row>
    <row r="29" spans="1:3" x14ac:dyDescent="0.25">
      <c r="A29" s="3" t="s">
        <v>300</v>
      </c>
      <c r="B29" s="4" t="s">
        <v>7</v>
      </c>
      <c r="C29" s="4" t="s">
        <v>7</v>
      </c>
    </row>
    <row r="30" spans="1:3" ht="30" x14ac:dyDescent="0.25">
      <c r="A30" s="2" t="s">
        <v>1317</v>
      </c>
      <c r="B30" s="4">
        <v>132</v>
      </c>
      <c r="C30" s="7">
        <v>10709</v>
      </c>
    </row>
    <row r="31" spans="1:3" ht="30" x14ac:dyDescent="0.25">
      <c r="A31" s="2" t="s">
        <v>1318</v>
      </c>
      <c r="B31" s="4">
        <v>-1</v>
      </c>
      <c r="C31" s="4">
        <v>-86</v>
      </c>
    </row>
    <row r="32" spans="1:3" ht="30" x14ac:dyDescent="0.25">
      <c r="A32" s="2" t="s">
        <v>1319</v>
      </c>
      <c r="B32" s="4">
        <v>132</v>
      </c>
      <c r="C32" s="7">
        <v>10709</v>
      </c>
    </row>
    <row r="33" spans="1:3" ht="30" x14ac:dyDescent="0.25">
      <c r="A33" s="2" t="s">
        <v>1320</v>
      </c>
      <c r="B33" s="4">
        <v>-1</v>
      </c>
      <c r="C33" s="4">
        <v>-86</v>
      </c>
    </row>
    <row r="34" spans="1:3" ht="30" x14ac:dyDescent="0.25">
      <c r="A34" s="2" t="s">
        <v>1321</v>
      </c>
      <c r="B34" s="4">
        <v>392</v>
      </c>
      <c r="C34" s="4" t="s">
        <v>7</v>
      </c>
    </row>
    <row r="35" spans="1:3" ht="30" x14ac:dyDescent="0.25">
      <c r="A35" s="2" t="s">
        <v>1322</v>
      </c>
      <c r="B35" s="4">
        <v>-10</v>
      </c>
      <c r="C35" s="4" t="s">
        <v>7</v>
      </c>
    </row>
    <row r="36" spans="1:3" ht="30" x14ac:dyDescent="0.25">
      <c r="A36" s="2" t="s">
        <v>1325</v>
      </c>
      <c r="B36" s="4">
        <v>392</v>
      </c>
      <c r="C36" s="4" t="s">
        <v>7</v>
      </c>
    </row>
    <row r="37" spans="1:3" ht="30" x14ac:dyDescent="0.25">
      <c r="A37" s="2" t="s">
        <v>1326</v>
      </c>
      <c r="B37" s="4">
        <v>-10</v>
      </c>
      <c r="C37" s="4" t="s">
        <v>7</v>
      </c>
    </row>
    <row r="38" spans="1:3" x14ac:dyDescent="0.25">
      <c r="A38" s="2" t="s">
        <v>322</v>
      </c>
      <c r="B38" s="4" t="s">
        <v>7</v>
      </c>
      <c r="C38" s="4" t="s">
        <v>7</v>
      </c>
    </row>
    <row r="39" spans="1:3" x14ac:dyDescent="0.25">
      <c r="A39" s="3" t="s">
        <v>300</v>
      </c>
      <c r="B39" s="4" t="s">
        <v>7</v>
      </c>
      <c r="C39" s="4" t="s">
        <v>7</v>
      </c>
    </row>
    <row r="40" spans="1:3" ht="30" x14ac:dyDescent="0.25">
      <c r="A40" s="2" t="s">
        <v>1315</v>
      </c>
      <c r="B40" s="4">
        <v>172</v>
      </c>
      <c r="C40" s="4">
        <v>57</v>
      </c>
    </row>
    <row r="41" spans="1:3" ht="30" x14ac:dyDescent="0.25">
      <c r="A41" s="2" t="s">
        <v>1316</v>
      </c>
      <c r="B41" s="4">
        <v>-1</v>
      </c>
      <c r="C41" s="4">
        <v>-1</v>
      </c>
    </row>
    <row r="42" spans="1:3" ht="30" x14ac:dyDescent="0.25">
      <c r="A42" s="2" t="s">
        <v>1317</v>
      </c>
      <c r="B42" s="4">
        <v>70</v>
      </c>
      <c r="C42" s="4">
        <v>47</v>
      </c>
    </row>
    <row r="43" spans="1:3" ht="30" x14ac:dyDescent="0.25">
      <c r="A43" s="2" t="s">
        <v>1318</v>
      </c>
      <c r="B43" s="4">
        <v>-1</v>
      </c>
      <c r="C43" s="4">
        <v>-1</v>
      </c>
    </row>
    <row r="44" spans="1:3" ht="30" x14ac:dyDescent="0.25">
      <c r="A44" s="2" t="s">
        <v>1319</v>
      </c>
      <c r="B44" s="4">
        <v>242</v>
      </c>
      <c r="C44" s="4">
        <v>104</v>
      </c>
    </row>
    <row r="45" spans="1:3" ht="30" x14ac:dyDescent="0.25">
      <c r="A45" s="2" t="s">
        <v>1320</v>
      </c>
      <c r="B45" s="4">
        <v>-2</v>
      </c>
      <c r="C45" s="4">
        <v>-2</v>
      </c>
    </row>
    <row r="46" spans="1:3" ht="30" x14ac:dyDescent="0.25">
      <c r="A46" s="2" t="s">
        <v>1321</v>
      </c>
      <c r="B46" s="7">
        <v>230795</v>
      </c>
      <c r="C46" s="4">
        <v>48</v>
      </c>
    </row>
    <row r="47" spans="1:3" ht="30" x14ac:dyDescent="0.25">
      <c r="A47" s="2" t="s">
        <v>1322</v>
      </c>
      <c r="B47" s="7">
        <v>-10088</v>
      </c>
      <c r="C47" s="4">
        <v>-1</v>
      </c>
    </row>
    <row r="48" spans="1:3" ht="30" x14ac:dyDescent="0.25">
      <c r="A48" s="2" t="s">
        <v>1323</v>
      </c>
      <c r="B48" s="4">
        <v>28</v>
      </c>
      <c r="C48" s="4" t="s">
        <v>7</v>
      </c>
    </row>
    <row r="49" spans="1:3" ht="30" x14ac:dyDescent="0.25">
      <c r="A49" s="2" t="s">
        <v>1324</v>
      </c>
      <c r="B49" s="4">
        <v>-1</v>
      </c>
      <c r="C49" s="4" t="s">
        <v>7</v>
      </c>
    </row>
    <row r="50" spans="1:3" ht="30" x14ac:dyDescent="0.25">
      <c r="A50" s="2" t="s">
        <v>1325</v>
      </c>
      <c r="B50" s="7">
        <v>230823</v>
      </c>
      <c r="C50" s="4">
        <v>48</v>
      </c>
    </row>
    <row r="51" spans="1:3" ht="30" x14ac:dyDescent="0.25">
      <c r="A51" s="2" t="s">
        <v>1326</v>
      </c>
      <c r="B51" s="7">
        <v>-10089</v>
      </c>
      <c r="C51" s="4">
        <v>-1</v>
      </c>
    </row>
    <row r="52" spans="1:3" x14ac:dyDescent="0.25">
      <c r="A52" s="2" t="s">
        <v>326</v>
      </c>
      <c r="B52" s="4" t="s">
        <v>7</v>
      </c>
      <c r="C52" s="4" t="s">
        <v>7</v>
      </c>
    </row>
    <row r="53" spans="1:3" x14ac:dyDescent="0.25">
      <c r="A53" s="3" t="s">
        <v>300</v>
      </c>
      <c r="B53" s="4" t="s">
        <v>7</v>
      </c>
      <c r="C53" s="4" t="s">
        <v>7</v>
      </c>
    </row>
    <row r="54" spans="1:3" ht="30" x14ac:dyDescent="0.25">
      <c r="A54" s="2" t="s">
        <v>1315</v>
      </c>
      <c r="B54" s="7">
        <v>91153</v>
      </c>
      <c r="C54" s="7">
        <v>24995</v>
      </c>
    </row>
    <row r="55" spans="1:3" ht="30" x14ac:dyDescent="0.25">
      <c r="A55" s="2" t="s">
        <v>1316</v>
      </c>
      <c r="B55" s="7">
        <v>-7522</v>
      </c>
      <c r="C55" s="4">
        <v>-5</v>
      </c>
    </row>
    <row r="56" spans="1:3" ht="30" x14ac:dyDescent="0.25">
      <c r="A56" s="2" t="s">
        <v>1319</v>
      </c>
      <c r="B56" s="7">
        <v>91153</v>
      </c>
      <c r="C56" s="7">
        <v>24995</v>
      </c>
    </row>
    <row r="57" spans="1:3" ht="30" x14ac:dyDescent="0.25">
      <c r="A57" s="2" t="s">
        <v>1320</v>
      </c>
      <c r="B57" s="7">
        <v>-7522</v>
      </c>
      <c r="C57" s="4">
        <v>-5</v>
      </c>
    </row>
    <row r="58" spans="1:3" ht="30" x14ac:dyDescent="0.25">
      <c r="A58" s="2" t="s">
        <v>1321</v>
      </c>
      <c r="B58" s="7">
        <v>80725</v>
      </c>
      <c r="C58" s="4" t="s">
        <v>7</v>
      </c>
    </row>
    <row r="59" spans="1:3" ht="30" x14ac:dyDescent="0.25">
      <c r="A59" s="2" t="s">
        <v>1322</v>
      </c>
      <c r="B59" s="7">
        <v>-7403</v>
      </c>
      <c r="C59" s="4" t="s">
        <v>7</v>
      </c>
    </row>
    <row r="60" spans="1:3" ht="30" x14ac:dyDescent="0.25">
      <c r="A60" s="2" t="s">
        <v>1325</v>
      </c>
      <c r="B60" s="7">
        <v>80725</v>
      </c>
      <c r="C60" s="4" t="s">
        <v>7</v>
      </c>
    </row>
    <row r="61" spans="1:3" ht="30" x14ac:dyDescent="0.25">
      <c r="A61" s="2" t="s">
        <v>1326</v>
      </c>
      <c r="B61" s="7">
        <v>-7403</v>
      </c>
      <c r="C61" s="4" t="s">
        <v>7</v>
      </c>
    </row>
    <row r="62" spans="1:3" x14ac:dyDescent="0.25">
      <c r="A62" s="2" t="s">
        <v>329</v>
      </c>
      <c r="B62" s="4" t="s">
        <v>7</v>
      </c>
      <c r="C62" s="4" t="s">
        <v>7</v>
      </c>
    </row>
    <row r="63" spans="1:3" x14ac:dyDescent="0.25">
      <c r="A63" s="3" t="s">
        <v>300</v>
      </c>
      <c r="B63" s="4" t="s">
        <v>7</v>
      </c>
      <c r="C63" s="4" t="s">
        <v>7</v>
      </c>
    </row>
    <row r="64" spans="1:3" ht="30" x14ac:dyDescent="0.25">
      <c r="A64" s="2" t="s">
        <v>1317</v>
      </c>
      <c r="B64" s="4">
        <v>3</v>
      </c>
      <c r="C64" s="4" t="s">
        <v>7</v>
      </c>
    </row>
    <row r="65" spans="1:3" ht="30" x14ac:dyDescent="0.25">
      <c r="A65" s="2" t="s">
        <v>1318</v>
      </c>
      <c r="B65" s="4">
        <v>-12</v>
      </c>
      <c r="C65" s="4">
        <v>-15</v>
      </c>
    </row>
    <row r="66" spans="1:3" ht="30" x14ac:dyDescent="0.25">
      <c r="A66" s="2" t="s">
        <v>1319</v>
      </c>
      <c r="B66" s="4">
        <v>3</v>
      </c>
      <c r="C66" s="4" t="s">
        <v>7</v>
      </c>
    </row>
    <row r="67" spans="1:3" ht="30" x14ac:dyDescent="0.25">
      <c r="A67" s="2" t="s">
        <v>1320</v>
      </c>
      <c r="B67" s="8">
        <v>-12</v>
      </c>
      <c r="C67" s="8">
        <v>-1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9" t="s">
        <v>1327</v>
      </c>
      <c r="B1" s="9" t="s">
        <v>2</v>
      </c>
      <c r="C1" s="9"/>
      <c r="D1" s="9"/>
    </row>
    <row r="2" spans="1:4" x14ac:dyDescent="0.25">
      <c r="A2" s="9"/>
      <c r="B2" s="1" t="s">
        <v>3</v>
      </c>
      <c r="C2" s="1" t="s">
        <v>36</v>
      </c>
      <c r="D2" s="9" t="s">
        <v>92</v>
      </c>
    </row>
    <row r="3" spans="1:4" x14ac:dyDescent="0.25">
      <c r="A3" s="9"/>
      <c r="B3" s="1" t="s">
        <v>1301</v>
      </c>
      <c r="C3" s="1" t="s">
        <v>1301</v>
      </c>
      <c r="D3" s="9"/>
    </row>
    <row r="4" spans="1:4" x14ac:dyDescent="0.25">
      <c r="A4" s="3" t="s">
        <v>300</v>
      </c>
      <c r="B4" s="4" t="s">
        <v>7</v>
      </c>
      <c r="C4" s="4" t="s">
        <v>7</v>
      </c>
      <c r="D4" s="4" t="s">
        <v>7</v>
      </c>
    </row>
    <row r="5" spans="1:4" ht="30" x14ac:dyDescent="0.25">
      <c r="A5" s="2" t="s">
        <v>1328</v>
      </c>
      <c r="B5" s="4">
        <v>109</v>
      </c>
      <c r="C5" s="4">
        <v>41</v>
      </c>
      <c r="D5" s="4" t="s">
        <v>7</v>
      </c>
    </row>
    <row r="6" spans="1:4" ht="30" x14ac:dyDescent="0.25">
      <c r="A6" s="2" t="s">
        <v>205</v>
      </c>
      <c r="B6" s="8">
        <v>41640000</v>
      </c>
      <c r="C6" s="8">
        <v>60318000</v>
      </c>
      <c r="D6" s="8">
        <v>0</v>
      </c>
    </row>
    <row r="7" spans="1:4" ht="30" x14ac:dyDescent="0.25">
      <c r="A7" s="2" t="s">
        <v>1329</v>
      </c>
      <c r="B7" s="7">
        <v>2057000</v>
      </c>
      <c r="C7" s="7">
        <v>8477000</v>
      </c>
      <c r="D7" s="4" t="s">
        <v>7</v>
      </c>
    </row>
    <row r="8" spans="1:4" x14ac:dyDescent="0.25">
      <c r="A8" s="2" t="s">
        <v>42</v>
      </c>
      <c r="B8" s="7">
        <v>401690000</v>
      </c>
      <c r="C8" s="7">
        <v>336300000</v>
      </c>
      <c r="D8" s="4" t="s">
        <v>7</v>
      </c>
    </row>
    <row r="9" spans="1:4" x14ac:dyDescent="0.25">
      <c r="A9" s="2" t="s">
        <v>1310</v>
      </c>
      <c r="B9" s="7">
        <v>1849526000</v>
      </c>
      <c r="C9" s="7">
        <v>1700141000</v>
      </c>
      <c r="D9" s="4" t="s">
        <v>7</v>
      </c>
    </row>
    <row r="10" spans="1:4" x14ac:dyDescent="0.25">
      <c r="A10" s="2" t="s">
        <v>1330</v>
      </c>
      <c r="B10" s="7">
        <v>1811122000</v>
      </c>
      <c r="C10" s="7">
        <v>1725090000</v>
      </c>
      <c r="D10" s="4" t="s">
        <v>7</v>
      </c>
    </row>
    <row r="11" spans="1:4" x14ac:dyDescent="0.25">
      <c r="A11" s="2" t="s">
        <v>1331</v>
      </c>
      <c r="B11" s="7">
        <v>186800000</v>
      </c>
      <c r="C11" s="4" t="s">
        <v>7</v>
      </c>
      <c r="D11" s="4" t="s">
        <v>7</v>
      </c>
    </row>
    <row r="12" spans="1:4" ht="30" x14ac:dyDescent="0.25">
      <c r="A12" s="2" t="s">
        <v>1332</v>
      </c>
      <c r="B12" s="7">
        <v>6300000</v>
      </c>
      <c r="C12" s="7">
        <v>5700000</v>
      </c>
      <c r="D12" s="4" t="s">
        <v>7</v>
      </c>
    </row>
    <row r="13" spans="1:4" ht="30" x14ac:dyDescent="0.25">
      <c r="A13" s="2" t="s">
        <v>1333</v>
      </c>
      <c r="B13" s="4" t="s">
        <v>7</v>
      </c>
      <c r="C13" s="4" t="s">
        <v>7</v>
      </c>
      <c r="D13" s="4" t="s">
        <v>7</v>
      </c>
    </row>
    <row r="14" spans="1:4" x14ac:dyDescent="0.25">
      <c r="A14" s="3" t="s">
        <v>300</v>
      </c>
      <c r="B14" s="4" t="s">
        <v>7</v>
      </c>
      <c r="C14" s="4" t="s">
        <v>7</v>
      </c>
      <c r="D14" s="4" t="s">
        <v>7</v>
      </c>
    </row>
    <row r="15" spans="1:4" ht="30" x14ac:dyDescent="0.25">
      <c r="A15" s="2" t="s">
        <v>1334</v>
      </c>
      <c r="B15" s="7">
        <v>98700000</v>
      </c>
      <c r="C15" s="4" t="s">
        <v>7</v>
      </c>
      <c r="D15" s="4" t="s">
        <v>7</v>
      </c>
    </row>
    <row r="16" spans="1:4" x14ac:dyDescent="0.25">
      <c r="A16" s="2" t="s">
        <v>42</v>
      </c>
      <c r="B16" s="7">
        <v>91200000</v>
      </c>
      <c r="C16" s="4" t="s">
        <v>7</v>
      </c>
      <c r="D16" s="4" t="s">
        <v>7</v>
      </c>
    </row>
    <row r="17" spans="1:4" ht="30" x14ac:dyDescent="0.25">
      <c r="A17" s="2" t="s">
        <v>1335</v>
      </c>
      <c r="B17" s="4" t="s">
        <v>7</v>
      </c>
      <c r="C17" s="4" t="s">
        <v>7</v>
      </c>
      <c r="D17" s="4" t="s">
        <v>7</v>
      </c>
    </row>
    <row r="18" spans="1:4" x14ac:dyDescent="0.25">
      <c r="A18" s="3" t="s">
        <v>300</v>
      </c>
      <c r="B18" s="4" t="s">
        <v>7</v>
      </c>
      <c r="C18" s="4" t="s">
        <v>7</v>
      </c>
      <c r="D18" s="4" t="s">
        <v>7</v>
      </c>
    </row>
    <row r="19" spans="1:4" x14ac:dyDescent="0.25">
      <c r="A19" s="2" t="s">
        <v>1310</v>
      </c>
      <c r="B19" s="7">
        <v>88700000</v>
      </c>
      <c r="C19" s="4" t="s">
        <v>7</v>
      </c>
      <c r="D19" s="4" t="s">
        <v>7</v>
      </c>
    </row>
    <row r="20" spans="1:4" x14ac:dyDescent="0.25">
      <c r="A20" s="2" t="s">
        <v>1330</v>
      </c>
      <c r="B20" s="8">
        <v>81300000</v>
      </c>
      <c r="C20" s="4" t="s">
        <v>7</v>
      </c>
      <c r="D20" s="4" t="s">
        <v>7</v>
      </c>
    </row>
  </sheetData>
  <mergeCells count="3">
    <mergeCell ref="A1:A3"/>
    <mergeCell ref="B1:D1"/>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36</v>
      </c>
      <c r="B1" s="9" t="s">
        <v>2</v>
      </c>
      <c r="C1" s="9"/>
      <c r="D1" s="9"/>
    </row>
    <row r="2" spans="1:4" x14ac:dyDescent="0.25">
      <c r="A2" s="9"/>
      <c r="B2" s="1" t="s">
        <v>3</v>
      </c>
      <c r="C2" s="1" t="s">
        <v>36</v>
      </c>
      <c r="D2" s="1" t="s">
        <v>92</v>
      </c>
    </row>
    <row r="3" spans="1:4" x14ac:dyDescent="0.25">
      <c r="A3" s="2" t="s">
        <v>46</v>
      </c>
      <c r="B3" s="8">
        <v>7375000</v>
      </c>
      <c r="C3" s="8">
        <v>76306000</v>
      </c>
      <c r="D3" s="4" t="s">
        <v>7</v>
      </c>
    </row>
    <row r="4" spans="1:4" x14ac:dyDescent="0.25">
      <c r="A4" s="2" t="s">
        <v>1337</v>
      </c>
      <c r="B4" s="7">
        <v>6880000</v>
      </c>
      <c r="C4" s="7">
        <v>7590000</v>
      </c>
      <c r="D4" s="7">
        <v>3716000</v>
      </c>
    </row>
    <row r="5" spans="1:4" ht="30" x14ac:dyDescent="0.25">
      <c r="A5" s="2" t="s">
        <v>1338</v>
      </c>
      <c r="B5" s="7">
        <v>87000</v>
      </c>
      <c r="C5" s="7">
        <v>272000</v>
      </c>
      <c r="D5" s="7">
        <v>444000</v>
      </c>
    </row>
    <row r="6" spans="1:4" ht="30" x14ac:dyDescent="0.25">
      <c r="A6" s="2" t="s">
        <v>1079</v>
      </c>
      <c r="B6" s="4" t="s">
        <v>7</v>
      </c>
      <c r="C6" s="4" t="s">
        <v>7</v>
      </c>
      <c r="D6" s="4" t="s">
        <v>7</v>
      </c>
    </row>
    <row r="7" spans="1:4" x14ac:dyDescent="0.25">
      <c r="A7" s="2" t="s">
        <v>46</v>
      </c>
      <c r="B7" s="7">
        <v>791000</v>
      </c>
      <c r="C7" s="7">
        <v>3900000</v>
      </c>
      <c r="D7" s="4" t="s">
        <v>7</v>
      </c>
    </row>
    <row r="8" spans="1:4" ht="45" x14ac:dyDescent="0.25">
      <c r="A8" s="2" t="s">
        <v>1339</v>
      </c>
      <c r="B8" s="7">
        <v>19400000</v>
      </c>
      <c r="C8" s="7">
        <v>22000000</v>
      </c>
      <c r="D8" s="7">
        <v>26400000</v>
      </c>
    </row>
    <row r="9" spans="1:4" ht="30" x14ac:dyDescent="0.25">
      <c r="A9" s="2" t="s">
        <v>1340</v>
      </c>
      <c r="B9" s="7">
        <v>5200000</v>
      </c>
      <c r="C9" s="7">
        <v>11500000</v>
      </c>
      <c r="D9" s="7">
        <v>13800000</v>
      </c>
    </row>
    <row r="10" spans="1:4" x14ac:dyDescent="0.25">
      <c r="A10" s="2" t="s">
        <v>1337</v>
      </c>
      <c r="B10" s="7">
        <v>122000</v>
      </c>
      <c r="C10" s="7">
        <v>1300000</v>
      </c>
      <c r="D10" s="7">
        <v>-35000</v>
      </c>
    </row>
    <row r="11" spans="1:4" ht="30" x14ac:dyDescent="0.25">
      <c r="A11" s="2" t="s">
        <v>1338</v>
      </c>
      <c r="B11" s="8">
        <v>87000</v>
      </c>
      <c r="C11" s="8">
        <v>272000</v>
      </c>
      <c r="D11" s="8">
        <v>444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1"/>
  <sheetViews>
    <sheetView showGridLines="0" workbookViewId="0"/>
  </sheetViews>
  <sheetFormatPr defaultRowHeight="15" x14ac:dyDescent="0.25"/>
  <cols>
    <col min="1" max="1" width="36.5703125" bestFit="1" customWidth="1"/>
    <col min="2" max="3" width="13.85546875" bestFit="1" customWidth="1"/>
    <col min="4" max="5" width="12.28515625" bestFit="1" customWidth="1"/>
  </cols>
  <sheetData>
    <row r="1" spans="1:5" ht="30" x14ac:dyDescent="0.25">
      <c r="A1" s="1" t="s">
        <v>1341</v>
      </c>
      <c r="B1" s="1" t="s">
        <v>3</v>
      </c>
      <c r="C1" s="1" t="s">
        <v>36</v>
      </c>
      <c r="D1" s="1" t="s">
        <v>92</v>
      </c>
      <c r="E1" s="1" t="s">
        <v>1342</v>
      </c>
    </row>
    <row r="2" spans="1:5" ht="30" x14ac:dyDescent="0.25">
      <c r="A2" s="3" t="s">
        <v>1343</v>
      </c>
      <c r="B2" s="4" t="s">
        <v>7</v>
      </c>
      <c r="C2" s="4" t="s">
        <v>7</v>
      </c>
      <c r="D2" s="4" t="s">
        <v>7</v>
      </c>
      <c r="E2" s="4" t="s">
        <v>7</v>
      </c>
    </row>
    <row r="3" spans="1:5" x14ac:dyDescent="0.25">
      <c r="A3" s="2" t="s">
        <v>1344</v>
      </c>
      <c r="B3" s="8">
        <v>115982000</v>
      </c>
      <c r="C3" s="8">
        <v>146782000</v>
      </c>
      <c r="D3" s="4" t="s">
        <v>7</v>
      </c>
      <c r="E3" s="4" t="s">
        <v>7</v>
      </c>
    </row>
    <row r="4" spans="1:5" x14ac:dyDescent="0.25">
      <c r="A4" s="2" t="s">
        <v>1345</v>
      </c>
      <c r="B4" s="7">
        <v>26750000</v>
      </c>
      <c r="C4" s="7">
        <v>37637000</v>
      </c>
      <c r="D4" s="4" t="s">
        <v>7</v>
      </c>
      <c r="E4" s="4" t="s">
        <v>7</v>
      </c>
    </row>
    <row r="5" spans="1:5" x14ac:dyDescent="0.25">
      <c r="A5" s="2" t="s">
        <v>1346</v>
      </c>
      <c r="B5" s="7">
        <v>250534000</v>
      </c>
      <c r="C5" s="7">
        <v>301407000</v>
      </c>
      <c r="D5" s="4" t="s">
        <v>7</v>
      </c>
      <c r="E5" s="4" t="s">
        <v>7</v>
      </c>
    </row>
    <row r="6" spans="1:5" x14ac:dyDescent="0.25">
      <c r="A6" s="2" t="s">
        <v>1347</v>
      </c>
      <c r="B6" s="7">
        <v>393266000</v>
      </c>
      <c r="C6" s="7">
        <v>485826000</v>
      </c>
      <c r="D6" s="4" t="s">
        <v>7</v>
      </c>
      <c r="E6" s="4" t="s">
        <v>7</v>
      </c>
    </row>
    <row r="7" spans="1:5" x14ac:dyDescent="0.25">
      <c r="A7" s="2" t="s">
        <v>390</v>
      </c>
      <c r="B7" s="7">
        <v>11993112000</v>
      </c>
      <c r="C7" s="7">
        <v>12670088000</v>
      </c>
      <c r="D7" s="4" t="s">
        <v>7</v>
      </c>
      <c r="E7" s="4" t="s">
        <v>7</v>
      </c>
    </row>
    <row r="8" spans="1:5" x14ac:dyDescent="0.25">
      <c r="A8" s="2" t="s">
        <v>410</v>
      </c>
      <c r="B8" s="7">
        <v>12386378000</v>
      </c>
      <c r="C8" s="7">
        <v>13155914000</v>
      </c>
      <c r="D8" s="4" t="s">
        <v>7</v>
      </c>
      <c r="E8" s="4" t="s">
        <v>7</v>
      </c>
    </row>
    <row r="9" spans="1:5" ht="30" x14ac:dyDescent="0.25">
      <c r="A9" s="2" t="s">
        <v>1348</v>
      </c>
      <c r="B9" s="7">
        <v>55688000</v>
      </c>
      <c r="C9" s="7">
        <v>68058000</v>
      </c>
      <c r="D9" s="4" t="s">
        <v>7</v>
      </c>
      <c r="E9" s="4" t="s">
        <v>7</v>
      </c>
    </row>
    <row r="10" spans="1:5" x14ac:dyDescent="0.25">
      <c r="A10" s="2" t="s">
        <v>47</v>
      </c>
      <c r="B10" s="7">
        <v>12442066000</v>
      </c>
      <c r="C10" s="7">
        <v>13223972000</v>
      </c>
      <c r="D10" s="4" t="s">
        <v>7</v>
      </c>
      <c r="E10" s="4" t="s">
        <v>7</v>
      </c>
    </row>
    <row r="11" spans="1:5" x14ac:dyDescent="0.25">
      <c r="A11" s="2" t="s">
        <v>48</v>
      </c>
      <c r="B11" s="7">
        <v>-139000000</v>
      </c>
      <c r="C11" s="7">
        <v>-145501000</v>
      </c>
      <c r="D11" s="7">
        <v>-157185000</v>
      </c>
      <c r="E11" s="7">
        <v>-201499000</v>
      </c>
    </row>
    <row r="12" spans="1:5" x14ac:dyDescent="0.25">
      <c r="A12" s="2" t="s">
        <v>49</v>
      </c>
      <c r="B12" s="7">
        <v>12303066000</v>
      </c>
      <c r="C12" s="7">
        <v>13078471000</v>
      </c>
      <c r="D12" s="4" t="s">
        <v>7</v>
      </c>
      <c r="E12" s="4" t="s">
        <v>7</v>
      </c>
    </row>
    <row r="13" spans="1:5" x14ac:dyDescent="0.25">
      <c r="A13" s="2" t="s">
        <v>1349</v>
      </c>
      <c r="B13" s="4" t="s">
        <v>7</v>
      </c>
      <c r="C13" s="4" t="s">
        <v>7</v>
      </c>
      <c r="D13" s="4" t="s">
        <v>7</v>
      </c>
      <c r="E13" s="4" t="s">
        <v>7</v>
      </c>
    </row>
    <row r="14" spans="1:5" ht="30" x14ac:dyDescent="0.25">
      <c r="A14" s="3" t="s">
        <v>1343</v>
      </c>
      <c r="B14" s="4" t="s">
        <v>7</v>
      </c>
      <c r="C14" s="4" t="s">
        <v>7</v>
      </c>
      <c r="D14" s="4" t="s">
        <v>7</v>
      </c>
      <c r="E14" s="4" t="s">
        <v>7</v>
      </c>
    </row>
    <row r="15" spans="1:5" x14ac:dyDescent="0.25">
      <c r="A15" s="2" t="s">
        <v>1344</v>
      </c>
      <c r="B15" s="7">
        <v>107754000</v>
      </c>
      <c r="C15" s="7">
        <v>144932000</v>
      </c>
      <c r="D15" s="4" t="s">
        <v>7</v>
      </c>
      <c r="E15" s="4" t="s">
        <v>7</v>
      </c>
    </row>
    <row r="16" spans="1:5" x14ac:dyDescent="0.25">
      <c r="A16" s="2" t="s">
        <v>1345</v>
      </c>
      <c r="B16" s="7">
        <v>24154000</v>
      </c>
      <c r="C16" s="7">
        <v>36947000</v>
      </c>
      <c r="D16" s="4" t="s">
        <v>7</v>
      </c>
      <c r="E16" s="4" t="s">
        <v>7</v>
      </c>
    </row>
    <row r="17" spans="1:5" x14ac:dyDescent="0.25">
      <c r="A17" s="2" t="s">
        <v>1346</v>
      </c>
      <c r="B17" s="7">
        <v>384000</v>
      </c>
      <c r="C17" s="7">
        <v>328000</v>
      </c>
      <c r="D17" s="4" t="s">
        <v>7</v>
      </c>
      <c r="E17" s="4" t="s">
        <v>7</v>
      </c>
    </row>
    <row r="18" spans="1:5" x14ac:dyDescent="0.25">
      <c r="A18" s="2" t="s">
        <v>1347</v>
      </c>
      <c r="B18" s="7">
        <v>132292000</v>
      </c>
      <c r="C18" s="7">
        <v>182207000</v>
      </c>
      <c r="D18" s="4" t="s">
        <v>7</v>
      </c>
      <c r="E18" s="4" t="s">
        <v>7</v>
      </c>
    </row>
    <row r="19" spans="1:5" x14ac:dyDescent="0.25">
      <c r="A19" s="2" t="s">
        <v>390</v>
      </c>
      <c r="B19" s="7">
        <v>11922468000</v>
      </c>
      <c r="C19" s="7">
        <v>12658949000</v>
      </c>
      <c r="D19" s="4" t="s">
        <v>7</v>
      </c>
      <c r="E19" s="4" t="s">
        <v>7</v>
      </c>
    </row>
    <row r="20" spans="1:5" x14ac:dyDescent="0.25">
      <c r="A20" s="2" t="s">
        <v>410</v>
      </c>
      <c r="B20" s="7">
        <v>12054760000</v>
      </c>
      <c r="C20" s="7">
        <v>12841156000</v>
      </c>
      <c r="D20" s="4" t="s">
        <v>7</v>
      </c>
      <c r="E20" s="4" t="s">
        <v>7</v>
      </c>
    </row>
    <row r="21" spans="1:5" x14ac:dyDescent="0.25">
      <c r="A21" s="2" t="s">
        <v>1350</v>
      </c>
      <c r="B21" s="4" t="s">
        <v>7</v>
      </c>
      <c r="C21" s="4" t="s">
        <v>7</v>
      </c>
      <c r="D21" s="4" t="s">
        <v>7</v>
      </c>
      <c r="E21" s="4" t="s">
        <v>7</v>
      </c>
    </row>
    <row r="22" spans="1:5" ht="30" x14ac:dyDescent="0.25">
      <c r="A22" s="3" t="s">
        <v>1343</v>
      </c>
      <c r="B22" s="4" t="s">
        <v>7</v>
      </c>
      <c r="C22" s="4" t="s">
        <v>7</v>
      </c>
      <c r="D22" s="4" t="s">
        <v>7</v>
      </c>
      <c r="E22" s="4" t="s">
        <v>7</v>
      </c>
    </row>
    <row r="23" spans="1:5" x14ac:dyDescent="0.25">
      <c r="A23" s="2" t="s">
        <v>1344</v>
      </c>
      <c r="B23" s="7">
        <v>8228000</v>
      </c>
      <c r="C23" s="7">
        <v>1850000</v>
      </c>
      <c r="D23" s="4" t="s">
        <v>7</v>
      </c>
      <c r="E23" s="4" t="s">
        <v>7</v>
      </c>
    </row>
    <row r="24" spans="1:5" x14ac:dyDescent="0.25">
      <c r="A24" s="2" t="s">
        <v>1345</v>
      </c>
      <c r="B24" s="7">
        <v>2596000</v>
      </c>
      <c r="C24" s="7">
        <v>690000</v>
      </c>
      <c r="D24" s="4" t="s">
        <v>7</v>
      </c>
      <c r="E24" s="4" t="s">
        <v>7</v>
      </c>
    </row>
    <row r="25" spans="1:5" x14ac:dyDescent="0.25">
      <c r="A25" s="2" t="s">
        <v>1346</v>
      </c>
      <c r="B25" s="7">
        <v>250150000</v>
      </c>
      <c r="C25" s="7">
        <v>301079000</v>
      </c>
      <c r="D25" s="4" t="s">
        <v>7</v>
      </c>
      <c r="E25" s="4" t="s">
        <v>7</v>
      </c>
    </row>
    <row r="26" spans="1:5" x14ac:dyDescent="0.25">
      <c r="A26" s="2" t="s">
        <v>1347</v>
      </c>
      <c r="B26" s="7">
        <v>260974000</v>
      </c>
      <c r="C26" s="7">
        <v>303619000</v>
      </c>
      <c r="D26" s="4" t="s">
        <v>7</v>
      </c>
      <c r="E26" s="4" t="s">
        <v>7</v>
      </c>
    </row>
    <row r="27" spans="1:5" x14ac:dyDescent="0.25">
      <c r="A27" s="2" t="s">
        <v>390</v>
      </c>
      <c r="B27" s="7">
        <v>70644000</v>
      </c>
      <c r="C27" s="7">
        <v>11139000</v>
      </c>
      <c r="D27" s="4" t="s">
        <v>7</v>
      </c>
      <c r="E27" s="4" t="s">
        <v>7</v>
      </c>
    </row>
    <row r="28" spans="1:5" x14ac:dyDescent="0.25">
      <c r="A28" s="2" t="s">
        <v>410</v>
      </c>
      <c r="B28" s="7">
        <v>331618000</v>
      </c>
      <c r="C28" s="7">
        <v>314758000</v>
      </c>
      <c r="D28" s="4" t="s">
        <v>7</v>
      </c>
      <c r="E28" s="4" t="s">
        <v>7</v>
      </c>
    </row>
    <row r="29" spans="1:5" x14ac:dyDescent="0.25">
      <c r="A29" s="2" t="s">
        <v>1351</v>
      </c>
      <c r="B29" s="4" t="s">
        <v>7</v>
      </c>
      <c r="C29" s="4" t="s">
        <v>7</v>
      </c>
      <c r="D29" s="4" t="s">
        <v>7</v>
      </c>
      <c r="E29" s="4" t="s">
        <v>7</v>
      </c>
    </row>
    <row r="30" spans="1:5" ht="30" x14ac:dyDescent="0.25">
      <c r="A30" s="3" t="s">
        <v>1343</v>
      </c>
      <c r="B30" s="4" t="s">
        <v>7</v>
      </c>
      <c r="C30" s="4" t="s">
        <v>7</v>
      </c>
      <c r="D30" s="4" t="s">
        <v>7</v>
      </c>
      <c r="E30" s="4" t="s">
        <v>7</v>
      </c>
    </row>
    <row r="31" spans="1:5" x14ac:dyDescent="0.25">
      <c r="A31" s="2" t="s">
        <v>1344</v>
      </c>
      <c r="B31" s="7">
        <v>3177000</v>
      </c>
      <c r="C31" s="7">
        <v>3223000</v>
      </c>
      <c r="D31" s="4" t="s">
        <v>7</v>
      </c>
      <c r="E31" s="4" t="s">
        <v>7</v>
      </c>
    </row>
    <row r="32" spans="1:5" x14ac:dyDescent="0.25">
      <c r="A32" s="2" t="s">
        <v>1345</v>
      </c>
      <c r="B32" s="7">
        <v>1340000</v>
      </c>
      <c r="C32" s="7">
        <v>1315000</v>
      </c>
      <c r="D32" s="4" t="s">
        <v>7</v>
      </c>
      <c r="E32" s="4" t="s">
        <v>7</v>
      </c>
    </row>
    <row r="33" spans="1:5" x14ac:dyDescent="0.25">
      <c r="A33" s="2" t="s">
        <v>1346</v>
      </c>
      <c r="B33" s="7">
        <v>5948000</v>
      </c>
      <c r="C33" s="7">
        <v>6508000</v>
      </c>
      <c r="D33" s="4" t="s">
        <v>7</v>
      </c>
      <c r="E33" s="4" t="s">
        <v>7</v>
      </c>
    </row>
    <row r="34" spans="1:5" x14ac:dyDescent="0.25">
      <c r="A34" s="2" t="s">
        <v>1347</v>
      </c>
      <c r="B34" s="7">
        <v>10465000</v>
      </c>
      <c r="C34" s="7">
        <v>11046000</v>
      </c>
      <c r="D34" s="4" t="s">
        <v>7</v>
      </c>
      <c r="E34" s="4" t="s">
        <v>7</v>
      </c>
    </row>
    <row r="35" spans="1:5" x14ac:dyDescent="0.25">
      <c r="A35" s="2" t="s">
        <v>390</v>
      </c>
      <c r="B35" s="7">
        <v>229216000</v>
      </c>
      <c r="C35" s="7">
        <v>253048000</v>
      </c>
      <c r="D35" s="4" t="s">
        <v>7</v>
      </c>
      <c r="E35" s="4" t="s">
        <v>7</v>
      </c>
    </row>
    <row r="36" spans="1:5" x14ac:dyDescent="0.25">
      <c r="A36" s="2" t="s">
        <v>410</v>
      </c>
      <c r="B36" s="7">
        <v>239681000</v>
      </c>
      <c r="C36" s="7">
        <v>264094000</v>
      </c>
      <c r="D36" s="4" t="s">
        <v>7</v>
      </c>
      <c r="E36" s="4" t="s">
        <v>7</v>
      </c>
    </row>
    <row r="37" spans="1:5" x14ac:dyDescent="0.25">
      <c r="A37" s="2" t="s">
        <v>48</v>
      </c>
      <c r="B37" s="7">
        <v>-8824000</v>
      </c>
      <c r="C37" s="7">
        <v>-6316000</v>
      </c>
      <c r="D37" s="7">
        <v>-3800000</v>
      </c>
      <c r="E37" s="7">
        <v>-4146000</v>
      </c>
    </row>
    <row r="38" spans="1:5" ht="30" x14ac:dyDescent="0.25">
      <c r="A38" s="2" t="s">
        <v>1352</v>
      </c>
      <c r="B38" s="4" t="s">
        <v>7</v>
      </c>
      <c r="C38" s="4" t="s">
        <v>7</v>
      </c>
      <c r="D38" s="4" t="s">
        <v>7</v>
      </c>
      <c r="E38" s="4" t="s">
        <v>7</v>
      </c>
    </row>
    <row r="39" spans="1:5" ht="30" x14ac:dyDescent="0.25">
      <c r="A39" s="3" t="s">
        <v>1343</v>
      </c>
      <c r="B39" s="4" t="s">
        <v>7</v>
      </c>
      <c r="C39" s="4" t="s">
        <v>7</v>
      </c>
      <c r="D39" s="4" t="s">
        <v>7</v>
      </c>
      <c r="E39" s="4" t="s">
        <v>7</v>
      </c>
    </row>
    <row r="40" spans="1:5" x14ac:dyDescent="0.25">
      <c r="A40" s="2" t="s">
        <v>1344</v>
      </c>
      <c r="B40" s="7">
        <v>3177000</v>
      </c>
      <c r="C40" s="7">
        <v>3223000</v>
      </c>
      <c r="D40" s="4" t="s">
        <v>7</v>
      </c>
      <c r="E40" s="4" t="s">
        <v>7</v>
      </c>
    </row>
    <row r="41" spans="1:5" x14ac:dyDescent="0.25">
      <c r="A41" s="2" t="s">
        <v>1345</v>
      </c>
      <c r="B41" s="7">
        <v>1340000</v>
      </c>
      <c r="C41" s="7">
        <v>1315000</v>
      </c>
      <c r="D41" s="4" t="s">
        <v>7</v>
      </c>
      <c r="E41" s="4" t="s">
        <v>7</v>
      </c>
    </row>
    <row r="42" spans="1:5" x14ac:dyDescent="0.25">
      <c r="A42" s="2" t="s">
        <v>1347</v>
      </c>
      <c r="B42" s="7">
        <v>4517000</v>
      </c>
      <c r="C42" s="7">
        <v>4538000</v>
      </c>
      <c r="D42" s="4" t="s">
        <v>7</v>
      </c>
      <c r="E42" s="4" t="s">
        <v>7</v>
      </c>
    </row>
    <row r="43" spans="1:5" x14ac:dyDescent="0.25">
      <c r="A43" s="2" t="s">
        <v>390</v>
      </c>
      <c r="B43" s="7">
        <v>229184000</v>
      </c>
      <c r="C43" s="7">
        <v>253048000</v>
      </c>
      <c r="D43" s="4" t="s">
        <v>7</v>
      </c>
      <c r="E43" s="4" t="s">
        <v>7</v>
      </c>
    </row>
    <row r="44" spans="1:5" x14ac:dyDescent="0.25">
      <c r="A44" s="2" t="s">
        <v>410</v>
      </c>
      <c r="B44" s="7">
        <v>233701000</v>
      </c>
      <c r="C44" s="7">
        <v>257586000</v>
      </c>
      <c r="D44" s="4" t="s">
        <v>7</v>
      </c>
      <c r="E44" s="4" t="s">
        <v>7</v>
      </c>
    </row>
    <row r="45" spans="1:5" ht="30" x14ac:dyDescent="0.25">
      <c r="A45" s="2" t="s">
        <v>1353</v>
      </c>
      <c r="B45" s="4" t="s">
        <v>7</v>
      </c>
      <c r="C45" s="4" t="s">
        <v>7</v>
      </c>
      <c r="D45" s="4" t="s">
        <v>7</v>
      </c>
      <c r="E45" s="4" t="s">
        <v>7</v>
      </c>
    </row>
    <row r="46" spans="1:5" ht="30" x14ac:dyDescent="0.25">
      <c r="A46" s="3" t="s">
        <v>1343</v>
      </c>
      <c r="B46" s="4" t="s">
        <v>7</v>
      </c>
      <c r="C46" s="4" t="s">
        <v>7</v>
      </c>
      <c r="D46" s="4" t="s">
        <v>7</v>
      </c>
      <c r="E46" s="4" t="s">
        <v>7</v>
      </c>
    </row>
    <row r="47" spans="1:5" x14ac:dyDescent="0.25">
      <c r="A47" s="2" t="s">
        <v>1346</v>
      </c>
      <c r="B47" s="7">
        <v>5948000</v>
      </c>
      <c r="C47" s="7">
        <v>6508000</v>
      </c>
      <c r="D47" s="4" t="s">
        <v>7</v>
      </c>
      <c r="E47" s="4" t="s">
        <v>7</v>
      </c>
    </row>
    <row r="48" spans="1:5" x14ac:dyDescent="0.25">
      <c r="A48" s="2" t="s">
        <v>1347</v>
      </c>
      <c r="B48" s="7">
        <v>5948000</v>
      </c>
      <c r="C48" s="7">
        <v>6508000</v>
      </c>
      <c r="D48" s="4" t="s">
        <v>7</v>
      </c>
      <c r="E48" s="4" t="s">
        <v>7</v>
      </c>
    </row>
    <row r="49" spans="1:5" x14ac:dyDescent="0.25">
      <c r="A49" s="2" t="s">
        <v>390</v>
      </c>
      <c r="B49" s="7">
        <v>32000</v>
      </c>
      <c r="C49" s="4" t="s">
        <v>7</v>
      </c>
      <c r="D49" s="4" t="s">
        <v>7</v>
      </c>
      <c r="E49" s="4" t="s">
        <v>7</v>
      </c>
    </row>
    <row r="50" spans="1:5" x14ac:dyDescent="0.25">
      <c r="A50" s="2" t="s">
        <v>410</v>
      </c>
      <c r="B50" s="7">
        <v>5980000</v>
      </c>
      <c r="C50" s="7">
        <v>6508000</v>
      </c>
      <c r="D50" s="4" t="s">
        <v>7</v>
      </c>
      <c r="E50" s="4" t="s">
        <v>7</v>
      </c>
    </row>
    <row r="51" spans="1:5" ht="30" x14ac:dyDescent="0.25">
      <c r="A51" s="2" t="s">
        <v>1354</v>
      </c>
      <c r="B51" s="4" t="s">
        <v>7</v>
      </c>
      <c r="C51" s="4" t="s">
        <v>7</v>
      </c>
      <c r="D51" s="4" t="s">
        <v>7</v>
      </c>
      <c r="E51" s="4" t="s">
        <v>7</v>
      </c>
    </row>
    <row r="52" spans="1:5" ht="30" x14ac:dyDescent="0.25">
      <c r="A52" s="3" t="s">
        <v>1343</v>
      </c>
      <c r="B52" s="4" t="s">
        <v>7</v>
      </c>
      <c r="C52" s="4" t="s">
        <v>7</v>
      </c>
      <c r="D52" s="4" t="s">
        <v>7</v>
      </c>
      <c r="E52" s="4" t="s">
        <v>7</v>
      </c>
    </row>
    <row r="53" spans="1:5" x14ac:dyDescent="0.25">
      <c r="A53" s="2" t="s">
        <v>1344</v>
      </c>
      <c r="B53" s="7">
        <v>3000000</v>
      </c>
      <c r="C53" s="7">
        <v>3103000</v>
      </c>
      <c r="D53" s="4" t="s">
        <v>7</v>
      </c>
      <c r="E53" s="4" t="s">
        <v>7</v>
      </c>
    </row>
    <row r="54" spans="1:5" x14ac:dyDescent="0.25">
      <c r="A54" s="2" t="s">
        <v>1345</v>
      </c>
      <c r="B54" s="7">
        <v>1321000</v>
      </c>
      <c r="C54" s="7">
        <v>1092000</v>
      </c>
      <c r="D54" s="4" t="s">
        <v>7</v>
      </c>
      <c r="E54" s="4" t="s">
        <v>7</v>
      </c>
    </row>
    <row r="55" spans="1:5" x14ac:dyDescent="0.25">
      <c r="A55" s="2" t="s">
        <v>1346</v>
      </c>
      <c r="B55" s="7">
        <v>5916000</v>
      </c>
      <c r="C55" s="7">
        <v>6459000</v>
      </c>
      <c r="D55" s="4" t="s">
        <v>7</v>
      </c>
      <c r="E55" s="4" t="s">
        <v>7</v>
      </c>
    </row>
    <row r="56" spans="1:5" x14ac:dyDescent="0.25">
      <c r="A56" s="2" t="s">
        <v>1347</v>
      </c>
      <c r="B56" s="7">
        <v>10237000</v>
      </c>
      <c r="C56" s="7">
        <v>10654000</v>
      </c>
      <c r="D56" s="4" t="s">
        <v>7</v>
      </c>
      <c r="E56" s="4" t="s">
        <v>7</v>
      </c>
    </row>
    <row r="57" spans="1:5" x14ac:dyDescent="0.25">
      <c r="A57" s="2" t="s">
        <v>390</v>
      </c>
      <c r="B57" s="7">
        <v>189572000</v>
      </c>
      <c r="C57" s="7">
        <v>221266000</v>
      </c>
      <c r="D57" s="4" t="s">
        <v>7</v>
      </c>
      <c r="E57" s="4" t="s">
        <v>7</v>
      </c>
    </row>
    <row r="58" spans="1:5" x14ac:dyDescent="0.25">
      <c r="A58" s="2" t="s">
        <v>410</v>
      </c>
      <c r="B58" s="7">
        <v>199809000</v>
      </c>
      <c r="C58" s="7">
        <v>231920000</v>
      </c>
      <c r="D58" s="4" t="s">
        <v>7</v>
      </c>
      <c r="E58" s="4" t="s">
        <v>7</v>
      </c>
    </row>
    <row r="59" spans="1:5" ht="30" x14ac:dyDescent="0.25">
      <c r="A59" s="2" t="s">
        <v>1355</v>
      </c>
      <c r="B59" s="4" t="s">
        <v>7</v>
      </c>
      <c r="C59" s="4" t="s">
        <v>7</v>
      </c>
      <c r="D59" s="4" t="s">
        <v>7</v>
      </c>
      <c r="E59" s="4" t="s">
        <v>7</v>
      </c>
    </row>
    <row r="60" spans="1:5" ht="30" x14ac:dyDescent="0.25">
      <c r="A60" s="3" t="s">
        <v>1343</v>
      </c>
      <c r="B60" s="4" t="s">
        <v>7</v>
      </c>
      <c r="C60" s="4" t="s">
        <v>7</v>
      </c>
      <c r="D60" s="4" t="s">
        <v>7</v>
      </c>
      <c r="E60" s="4" t="s">
        <v>7</v>
      </c>
    </row>
    <row r="61" spans="1:5" x14ac:dyDescent="0.25">
      <c r="A61" s="2" t="s">
        <v>1344</v>
      </c>
      <c r="B61" s="7">
        <v>3000000</v>
      </c>
      <c r="C61" s="7">
        <v>3103000</v>
      </c>
      <c r="D61" s="4" t="s">
        <v>7</v>
      </c>
      <c r="E61" s="4" t="s">
        <v>7</v>
      </c>
    </row>
    <row r="62" spans="1:5" x14ac:dyDescent="0.25">
      <c r="A62" s="2" t="s">
        <v>1345</v>
      </c>
      <c r="B62" s="7">
        <v>1321000</v>
      </c>
      <c r="C62" s="7">
        <v>1092000</v>
      </c>
      <c r="D62" s="4" t="s">
        <v>7</v>
      </c>
      <c r="E62" s="4" t="s">
        <v>7</v>
      </c>
    </row>
    <row r="63" spans="1:5" x14ac:dyDescent="0.25">
      <c r="A63" s="2" t="s">
        <v>1347</v>
      </c>
      <c r="B63" s="7">
        <v>4321000</v>
      </c>
      <c r="C63" s="7">
        <v>4195000</v>
      </c>
      <c r="D63" s="4" t="s">
        <v>7</v>
      </c>
      <c r="E63" s="4" t="s">
        <v>7</v>
      </c>
    </row>
    <row r="64" spans="1:5" x14ac:dyDescent="0.25">
      <c r="A64" s="2" t="s">
        <v>390</v>
      </c>
      <c r="B64" s="7">
        <v>189540000</v>
      </c>
      <c r="C64" s="7">
        <v>221266000</v>
      </c>
      <c r="D64" s="4" t="s">
        <v>7</v>
      </c>
      <c r="E64" s="4" t="s">
        <v>7</v>
      </c>
    </row>
    <row r="65" spans="1:5" x14ac:dyDescent="0.25">
      <c r="A65" s="2" t="s">
        <v>410</v>
      </c>
      <c r="B65" s="7">
        <v>193861000</v>
      </c>
      <c r="C65" s="7">
        <v>225461000</v>
      </c>
      <c r="D65" s="4" t="s">
        <v>7</v>
      </c>
      <c r="E65" s="4" t="s">
        <v>7</v>
      </c>
    </row>
    <row r="66" spans="1:5" ht="45" x14ac:dyDescent="0.25">
      <c r="A66" s="2" t="s">
        <v>1356</v>
      </c>
      <c r="B66" s="4" t="s">
        <v>7</v>
      </c>
      <c r="C66" s="4" t="s">
        <v>7</v>
      </c>
      <c r="D66" s="4" t="s">
        <v>7</v>
      </c>
      <c r="E66" s="4" t="s">
        <v>7</v>
      </c>
    </row>
    <row r="67" spans="1:5" ht="30" x14ac:dyDescent="0.25">
      <c r="A67" s="3" t="s">
        <v>1343</v>
      </c>
      <c r="B67" s="4" t="s">
        <v>7</v>
      </c>
      <c r="C67" s="4" t="s">
        <v>7</v>
      </c>
      <c r="D67" s="4" t="s">
        <v>7</v>
      </c>
      <c r="E67" s="4" t="s">
        <v>7</v>
      </c>
    </row>
    <row r="68" spans="1:5" x14ac:dyDescent="0.25">
      <c r="A68" s="2" t="s">
        <v>1346</v>
      </c>
      <c r="B68" s="7">
        <v>5916000</v>
      </c>
      <c r="C68" s="7">
        <v>6459000</v>
      </c>
      <c r="D68" s="4" t="s">
        <v>7</v>
      </c>
      <c r="E68" s="4" t="s">
        <v>7</v>
      </c>
    </row>
    <row r="69" spans="1:5" x14ac:dyDescent="0.25">
      <c r="A69" s="2" t="s">
        <v>1347</v>
      </c>
      <c r="B69" s="7">
        <v>5916000</v>
      </c>
      <c r="C69" s="7">
        <v>6459000</v>
      </c>
      <c r="D69" s="4" t="s">
        <v>7</v>
      </c>
      <c r="E69" s="4" t="s">
        <v>7</v>
      </c>
    </row>
    <row r="70" spans="1:5" x14ac:dyDescent="0.25">
      <c r="A70" s="2" t="s">
        <v>390</v>
      </c>
      <c r="B70" s="7">
        <v>32000</v>
      </c>
      <c r="C70" s="4" t="s">
        <v>7</v>
      </c>
      <c r="D70" s="4" t="s">
        <v>7</v>
      </c>
      <c r="E70" s="4" t="s">
        <v>7</v>
      </c>
    </row>
    <row r="71" spans="1:5" x14ac:dyDescent="0.25">
      <c r="A71" s="2" t="s">
        <v>410</v>
      </c>
      <c r="B71" s="7">
        <v>5948000</v>
      </c>
      <c r="C71" s="7">
        <v>6459000</v>
      </c>
      <c r="D71" s="4" t="s">
        <v>7</v>
      </c>
      <c r="E71" s="4" t="s">
        <v>7</v>
      </c>
    </row>
    <row r="72" spans="1:5" ht="30" x14ac:dyDescent="0.25">
      <c r="A72" s="2" t="s">
        <v>1357</v>
      </c>
      <c r="B72" s="4" t="s">
        <v>7</v>
      </c>
      <c r="C72" s="4" t="s">
        <v>7</v>
      </c>
      <c r="D72" s="4" t="s">
        <v>7</v>
      </c>
      <c r="E72" s="4" t="s">
        <v>7</v>
      </c>
    </row>
    <row r="73" spans="1:5" ht="30" x14ac:dyDescent="0.25">
      <c r="A73" s="3" t="s">
        <v>1343</v>
      </c>
      <c r="B73" s="4" t="s">
        <v>7</v>
      </c>
      <c r="C73" s="4" t="s">
        <v>7</v>
      </c>
      <c r="D73" s="4" t="s">
        <v>7</v>
      </c>
      <c r="E73" s="4" t="s">
        <v>7</v>
      </c>
    </row>
    <row r="74" spans="1:5" x14ac:dyDescent="0.25">
      <c r="A74" s="2" t="s">
        <v>1344</v>
      </c>
      <c r="B74" s="7">
        <v>177000</v>
      </c>
      <c r="C74" s="7">
        <v>120000</v>
      </c>
      <c r="D74" s="4" t="s">
        <v>7</v>
      </c>
      <c r="E74" s="4" t="s">
        <v>7</v>
      </c>
    </row>
    <row r="75" spans="1:5" x14ac:dyDescent="0.25">
      <c r="A75" s="2" t="s">
        <v>1345</v>
      </c>
      <c r="B75" s="7">
        <v>19000</v>
      </c>
      <c r="C75" s="7">
        <v>223000</v>
      </c>
      <c r="D75" s="4" t="s">
        <v>7</v>
      </c>
      <c r="E75" s="4" t="s">
        <v>7</v>
      </c>
    </row>
    <row r="76" spans="1:5" x14ac:dyDescent="0.25">
      <c r="A76" s="2" t="s">
        <v>1346</v>
      </c>
      <c r="B76" s="7">
        <v>32000</v>
      </c>
      <c r="C76" s="7">
        <v>49000</v>
      </c>
      <c r="D76" s="4" t="s">
        <v>7</v>
      </c>
      <c r="E76" s="4" t="s">
        <v>7</v>
      </c>
    </row>
    <row r="77" spans="1:5" x14ac:dyDescent="0.25">
      <c r="A77" s="2" t="s">
        <v>1347</v>
      </c>
      <c r="B77" s="7">
        <v>228000</v>
      </c>
      <c r="C77" s="7">
        <v>392000</v>
      </c>
      <c r="D77" s="4" t="s">
        <v>7</v>
      </c>
      <c r="E77" s="4" t="s">
        <v>7</v>
      </c>
    </row>
    <row r="78" spans="1:5" x14ac:dyDescent="0.25">
      <c r="A78" s="2" t="s">
        <v>390</v>
      </c>
      <c r="B78" s="7">
        <v>39644000</v>
      </c>
      <c r="C78" s="7">
        <v>31782000</v>
      </c>
      <c r="D78" s="4" t="s">
        <v>7</v>
      </c>
      <c r="E78" s="4" t="s">
        <v>7</v>
      </c>
    </row>
    <row r="79" spans="1:5" x14ac:dyDescent="0.25">
      <c r="A79" s="2" t="s">
        <v>410</v>
      </c>
      <c r="B79" s="7">
        <v>39872000</v>
      </c>
      <c r="C79" s="7">
        <v>32174000</v>
      </c>
      <c r="D79" s="4" t="s">
        <v>7</v>
      </c>
      <c r="E79" s="4" t="s">
        <v>7</v>
      </c>
    </row>
    <row r="80" spans="1:5" ht="30" x14ac:dyDescent="0.25">
      <c r="A80" s="2" t="s">
        <v>1358</v>
      </c>
      <c r="B80" s="4" t="s">
        <v>7</v>
      </c>
      <c r="C80" s="4" t="s">
        <v>7</v>
      </c>
      <c r="D80" s="4" t="s">
        <v>7</v>
      </c>
      <c r="E80" s="4" t="s">
        <v>7</v>
      </c>
    </row>
    <row r="81" spans="1:5" ht="30" x14ac:dyDescent="0.25">
      <c r="A81" s="3" t="s">
        <v>1343</v>
      </c>
      <c r="B81" s="4" t="s">
        <v>7</v>
      </c>
      <c r="C81" s="4" t="s">
        <v>7</v>
      </c>
      <c r="D81" s="4" t="s">
        <v>7</v>
      </c>
      <c r="E81" s="4" t="s">
        <v>7</v>
      </c>
    </row>
    <row r="82" spans="1:5" x14ac:dyDescent="0.25">
      <c r="A82" s="2" t="s">
        <v>1344</v>
      </c>
      <c r="B82" s="7">
        <v>177000</v>
      </c>
      <c r="C82" s="7">
        <v>120000</v>
      </c>
      <c r="D82" s="4" t="s">
        <v>7</v>
      </c>
      <c r="E82" s="4" t="s">
        <v>7</v>
      </c>
    </row>
    <row r="83" spans="1:5" x14ac:dyDescent="0.25">
      <c r="A83" s="2" t="s">
        <v>1345</v>
      </c>
      <c r="B83" s="7">
        <v>19000</v>
      </c>
      <c r="C83" s="7">
        <v>223000</v>
      </c>
      <c r="D83" s="4" t="s">
        <v>7</v>
      </c>
      <c r="E83" s="4" t="s">
        <v>7</v>
      </c>
    </row>
    <row r="84" spans="1:5" x14ac:dyDescent="0.25">
      <c r="A84" s="2" t="s">
        <v>1347</v>
      </c>
      <c r="B84" s="7">
        <v>196000</v>
      </c>
      <c r="C84" s="7">
        <v>343000</v>
      </c>
      <c r="D84" s="4" t="s">
        <v>7</v>
      </c>
      <c r="E84" s="4" t="s">
        <v>7</v>
      </c>
    </row>
    <row r="85" spans="1:5" x14ac:dyDescent="0.25">
      <c r="A85" s="2" t="s">
        <v>390</v>
      </c>
      <c r="B85" s="7">
        <v>39644000</v>
      </c>
      <c r="C85" s="7">
        <v>31782000</v>
      </c>
      <c r="D85" s="4" t="s">
        <v>7</v>
      </c>
      <c r="E85" s="4" t="s">
        <v>7</v>
      </c>
    </row>
    <row r="86" spans="1:5" x14ac:dyDescent="0.25">
      <c r="A86" s="2" t="s">
        <v>410</v>
      </c>
      <c r="B86" s="7">
        <v>39840000</v>
      </c>
      <c r="C86" s="7">
        <v>32125000</v>
      </c>
      <c r="D86" s="4" t="s">
        <v>7</v>
      </c>
      <c r="E86" s="4" t="s">
        <v>7</v>
      </c>
    </row>
    <row r="87" spans="1:5" ht="30" x14ac:dyDescent="0.25">
      <c r="A87" s="2" t="s">
        <v>1359</v>
      </c>
      <c r="B87" s="4" t="s">
        <v>7</v>
      </c>
      <c r="C87" s="4" t="s">
        <v>7</v>
      </c>
      <c r="D87" s="4" t="s">
        <v>7</v>
      </c>
      <c r="E87" s="4" t="s">
        <v>7</v>
      </c>
    </row>
    <row r="88" spans="1:5" ht="30" x14ac:dyDescent="0.25">
      <c r="A88" s="3" t="s">
        <v>1343</v>
      </c>
      <c r="B88" s="4" t="s">
        <v>7</v>
      </c>
      <c r="C88" s="4" t="s">
        <v>7</v>
      </c>
      <c r="D88" s="4" t="s">
        <v>7</v>
      </c>
      <c r="E88" s="4" t="s">
        <v>7</v>
      </c>
    </row>
    <row r="89" spans="1:5" x14ac:dyDescent="0.25">
      <c r="A89" s="2" t="s">
        <v>1346</v>
      </c>
      <c r="B89" s="7">
        <v>32000</v>
      </c>
      <c r="C89" s="7">
        <v>49000</v>
      </c>
      <c r="D89" s="4" t="s">
        <v>7</v>
      </c>
      <c r="E89" s="4" t="s">
        <v>7</v>
      </c>
    </row>
    <row r="90" spans="1:5" x14ac:dyDescent="0.25">
      <c r="A90" s="2" t="s">
        <v>1347</v>
      </c>
      <c r="B90" s="7">
        <v>32000</v>
      </c>
      <c r="C90" s="7">
        <v>49000</v>
      </c>
      <c r="D90" s="4" t="s">
        <v>7</v>
      </c>
      <c r="E90" s="4" t="s">
        <v>7</v>
      </c>
    </row>
    <row r="91" spans="1:5" x14ac:dyDescent="0.25">
      <c r="A91" s="2" t="s">
        <v>410</v>
      </c>
      <c r="B91" s="7">
        <v>32000</v>
      </c>
      <c r="C91" s="7">
        <v>49000</v>
      </c>
      <c r="D91" s="4" t="s">
        <v>7</v>
      </c>
      <c r="E91" s="4" t="s">
        <v>7</v>
      </c>
    </row>
    <row r="92" spans="1:5" x14ac:dyDescent="0.25">
      <c r="A92" s="2" t="s">
        <v>1360</v>
      </c>
      <c r="B92" s="4" t="s">
        <v>7</v>
      </c>
      <c r="C92" s="4" t="s">
        <v>7</v>
      </c>
      <c r="D92" s="4" t="s">
        <v>7</v>
      </c>
      <c r="E92" s="4" t="s">
        <v>7</v>
      </c>
    </row>
    <row r="93" spans="1:5" ht="30" x14ac:dyDescent="0.25">
      <c r="A93" s="3" t="s">
        <v>1343</v>
      </c>
      <c r="B93" s="4" t="s">
        <v>7</v>
      </c>
      <c r="C93" s="4" t="s">
        <v>7</v>
      </c>
      <c r="D93" s="4" t="s">
        <v>7</v>
      </c>
      <c r="E93" s="4" t="s">
        <v>7</v>
      </c>
    </row>
    <row r="94" spans="1:5" x14ac:dyDescent="0.25">
      <c r="A94" s="2" t="s">
        <v>1344</v>
      </c>
      <c r="B94" s="7">
        <v>112805000</v>
      </c>
      <c r="C94" s="7">
        <v>143559000</v>
      </c>
      <c r="D94" s="4" t="s">
        <v>7</v>
      </c>
      <c r="E94" s="4" t="s">
        <v>7</v>
      </c>
    </row>
    <row r="95" spans="1:5" x14ac:dyDescent="0.25">
      <c r="A95" s="2" t="s">
        <v>1345</v>
      </c>
      <c r="B95" s="7">
        <v>25410000</v>
      </c>
      <c r="C95" s="7">
        <v>36322000</v>
      </c>
      <c r="D95" s="4" t="s">
        <v>7</v>
      </c>
      <c r="E95" s="4" t="s">
        <v>7</v>
      </c>
    </row>
    <row r="96" spans="1:5" x14ac:dyDescent="0.25">
      <c r="A96" s="2" t="s">
        <v>1346</v>
      </c>
      <c r="B96" s="7">
        <v>244586000</v>
      </c>
      <c r="C96" s="7">
        <v>294899000</v>
      </c>
      <c r="D96" s="4" t="s">
        <v>7</v>
      </c>
      <c r="E96" s="4" t="s">
        <v>7</v>
      </c>
    </row>
    <row r="97" spans="1:5" x14ac:dyDescent="0.25">
      <c r="A97" s="2" t="s">
        <v>1347</v>
      </c>
      <c r="B97" s="7">
        <v>382801000</v>
      </c>
      <c r="C97" s="7">
        <v>474780000</v>
      </c>
      <c r="D97" s="4" t="s">
        <v>7</v>
      </c>
      <c r="E97" s="4" t="s">
        <v>7</v>
      </c>
    </row>
    <row r="98" spans="1:5" x14ac:dyDescent="0.25">
      <c r="A98" s="2" t="s">
        <v>390</v>
      </c>
      <c r="B98" s="7">
        <v>11763896000</v>
      </c>
      <c r="C98" s="7">
        <v>12417040000</v>
      </c>
      <c r="D98" s="4" t="s">
        <v>7</v>
      </c>
      <c r="E98" s="4" t="s">
        <v>7</v>
      </c>
    </row>
    <row r="99" spans="1:5" x14ac:dyDescent="0.25">
      <c r="A99" s="2" t="s">
        <v>410</v>
      </c>
      <c r="B99" s="7">
        <v>12146697000</v>
      </c>
      <c r="C99" s="7">
        <v>12891820000</v>
      </c>
      <c r="D99" s="4" t="s">
        <v>7</v>
      </c>
      <c r="E99" s="4" t="s">
        <v>7</v>
      </c>
    </row>
    <row r="100" spans="1:5" ht="30" x14ac:dyDescent="0.25">
      <c r="A100" s="2" t="s">
        <v>1361</v>
      </c>
      <c r="B100" s="4" t="s">
        <v>7</v>
      </c>
      <c r="C100" s="4" t="s">
        <v>7</v>
      </c>
      <c r="D100" s="4" t="s">
        <v>7</v>
      </c>
      <c r="E100" s="4" t="s">
        <v>7</v>
      </c>
    </row>
    <row r="101" spans="1:5" ht="30" x14ac:dyDescent="0.25">
      <c r="A101" s="3" t="s">
        <v>1343</v>
      </c>
      <c r="B101" s="4" t="s">
        <v>7</v>
      </c>
      <c r="C101" s="4" t="s">
        <v>7</v>
      </c>
      <c r="D101" s="4" t="s">
        <v>7</v>
      </c>
      <c r="E101" s="4" t="s">
        <v>7</v>
      </c>
    </row>
    <row r="102" spans="1:5" x14ac:dyDescent="0.25">
      <c r="A102" s="2" t="s">
        <v>1344</v>
      </c>
      <c r="B102" s="7">
        <v>104577000</v>
      </c>
      <c r="C102" s="7">
        <v>141709000</v>
      </c>
      <c r="D102" s="4" t="s">
        <v>7</v>
      </c>
      <c r="E102" s="4" t="s">
        <v>7</v>
      </c>
    </row>
    <row r="103" spans="1:5" x14ac:dyDescent="0.25">
      <c r="A103" s="2" t="s">
        <v>1345</v>
      </c>
      <c r="B103" s="7">
        <v>22814000</v>
      </c>
      <c r="C103" s="7">
        <v>35632000</v>
      </c>
      <c r="D103" s="4" t="s">
        <v>7</v>
      </c>
      <c r="E103" s="4" t="s">
        <v>7</v>
      </c>
    </row>
    <row r="104" spans="1:5" x14ac:dyDescent="0.25">
      <c r="A104" s="2" t="s">
        <v>1346</v>
      </c>
      <c r="B104" s="7">
        <v>384000</v>
      </c>
      <c r="C104" s="7">
        <v>328000</v>
      </c>
      <c r="D104" s="4" t="s">
        <v>7</v>
      </c>
      <c r="E104" s="4" t="s">
        <v>7</v>
      </c>
    </row>
    <row r="105" spans="1:5" x14ac:dyDescent="0.25">
      <c r="A105" s="2" t="s">
        <v>1347</v>
      </c>
      <c r="B105" s="7">
        <v>127775000</v>
      </c>
      <c r="C105" s="7">
        <v>177669000</v>
      </c>
      <c r="D105" s="4" t="s">
        <v>7</v>
      </c>
      <c r="E105" s="4" t="s">
        <v>7</v>
      </c>
    </row>
    <row r="106" spans="1:5" x14ac:dyDescent="0.25">
      <c r="A106" s="2" t="s">
        <v>390</v>
      </c>
      <c r="B106" s="7">
        <v>11693284000</v>
      </c>
      <c r="C106" s="7">
        <v>12405901000</v>
      </c>
      <c r="D106" s="4" t="s">
        <v>7</v>
      </c>
      <c r="E106" s="4" t="s">
        <v>7</v>
      </c>
    </row>
    <row r="107" spans="1:5" x14ac:dyDescent="0.25">
      <c r="A107" s="2" t="s">
        <v>410</v>
      </c>
      <c r="B107" s="7">
        <v>11821059000</v>
      </c>
      <c r="C107" s="7">
        <v>12583570000</v>
      </c>
      <c r="D107" s="4" t="s">
        <v>7</v>
      </c>
      <c r="E107" s="4" t="s">
        <v>7</v>
      </c>
    </row>
    <row r="108" spans="1:5" ht="30" x14ac:dyDescent="0.25">
      <c r="A108" s="2" t="s">
        <v>1362</v>
      </c>
      <c r="B108" s="4" t="s">
        <v>7</v>
      </c>
      <c r="C108" s="4" t="s">
        <v>7</v>
      </c>
      <c r="D108" s="4" t="s">
        <v>7</v>
      </c>
      <c r="E108" s="4" t="s">
        <v>7</v>
      </c>
    </row>
    <row r="109" spans="1:5" ht="30" x14ac:dyDescent="0.25">
      <c r="A109" s="3" t="s">
        <v>1343</v>
      </c>
      <c r="B109" s="4" t="s">
        <v>7</v>
      </c>
      <c r="C109" s="4" t="s">
        <v>7</v>
      </c>
      <c r="D109" s="4" t="s">
        <v>7</v>
      </c>
      <c r="E109" s="4" t="s">
        <v>7</v>
      </c>
    </row>
    <row r="110" spans="1:5" x14ac:dyDescent="0.25">
      <c r="A110" s="2" t="s">
        <v>1344</v>
      </c>
      <c r="B110" s="7">
        <v>8228000</v>
      </c>
      <c r="C110" s="7">
        <v>1850000</v>
      </c>
      <c r="D110" s="4" t="s">
        <v>7</v>
      </c>
      <c r="E110" s="4" t="s">
        <v>7</v>
      </c>
    </row>
    <row r="111" spans="1:5" x14ac:dyDescent="0.25">
      <c r="A111" s="2" t="s">
        <v>1345</v>
      </c>
      <c r="B111" s="7">
        <v>2596000</v>
      </c>
      <c r="C111" s="7">
        <v>690000</v>
      </c>
      <c r="D111" s="4" t="s">
        <v>7</v>
      </c>
      <c r="E111" s="4" t="s">
        <v>7</v>
      </c>
    </row>
    <row r="112" spans="1:5" x14ac:dyDescent="0.25">
      <c r="A112" s="2" t="s">
        <v>1346</v>
      </c>
      <c r="B112" s="7">
        <v>244202000</v>
      </c>
      <c r="C112" s="7">
        <v>294571000</v>
      </c>
      <c r="D112" s="4" t="s">
        <v>7</v>
      </c>
      <c r="E112" s="4" t="s">
        <v>7</v>
      </c>
    </row>
    <row r="113" spans="1:5" x14ac:dyDescent="0.25">
      <c r="A113" s="2" t="s">
        <v>1347</v>
      </c>
      <c r="B113" s="7">
        <v>255026000</v>
      </c>
      <c r="C113" s="7">
        <v>297111000</v>
      </c>
      <c r="D113" s="4" t="s">
        <v>7</v>
      </c>
      <c r="E113" s="4" t="s">
        <v>7</v>
      </c>
    </row>
    <row r="114" spans="1:5" x14ac:dyDescent="0.25">
      <c r="A114" s="2" t="s">
        <v>390</v>
      </c>
      <c r="B114" s="7">
        <v>70612000</v>
      </c>
      <c r="C114" s="7">
        <v>11139000</v>
      </c>
      <c r="D114" s="4" t="s">
        <v>7</v>
      </c>
      <c r="E114" s="4" t="s">
        <v>7</v>
      </c>
    </row>
    <row r="115" spans="1:5" x14ac:dyDescent="0.25">
      <c r="A115" s="2" t="s">
        <v>410</v>
      </c>
      <c r="B115" s="7">
        <v>325638000</v>
      </c>
      <c r="C115" s="7">
        <v>308250000</v>
      </c>
      <c r="D115" s="4" t="s">
        <v>7</v>
      </c>
      <c r="E115" s="4" t="s">
        <v>7</v>
      </c>
    </row>
    <row r="116" spans="1:5" x14ac:dyDescent="0.25">
      <c r="A116" s="2" t="s">
        <v>1363</v>
      </c>
      <c r="B116" s="4" t="s">
        <v>7</v>
      </c>
      <c r="C116" s="4" t="s">
        <v>7</v>
      </c>
      <c r="D116" s="4" t="s">
        <v>7</v>
      </c>
      <c r="E116" s="4" t="s">
        <v>7</v>
      </c>
    </row>
    <row r="117" spans="1:5" ht="30" x14ac:dyDescent="0.25">
      <c r="A117" s="3" t="s">
        <v>1343</v>
      </c>
      <c r="B117" s="4" t="s">
        <v>7</v>
      </c>
      <c r="C117" s="4" t="s">
        <v>7</v>
      </c>
      <c r="D117" s="4" t="s">
        <v>7</v>
      </c>
      <c r="E117" s="4" t="s">
        <v>7</v>
      </c>
    </row>
    <row r="118" spans="1:5" x14ac:dyDescent="0.25">
      <c r="A118" s="2" t="s">
        <v>1344</v>
      </c>
      <c r="B118" s="7">
        <v>96302000</v>
      </c>
      <c r="C118" s="7">
        <v>108280000</v>
      </c>
      <c r="D118" s="4" t="s">
        <v>7</v>
      </c>
      <c r="E118" s="4" t="s">
        <v>7</v>
      </c>
    </row>
    <row r="119" spans="1:5" x14ac:dyDescent="0.25">
      <c r="A119" s="2" t="s">
        <v>1345</v>
      </c>
      <c r="B119" s="7">
        <v>22393000</v>
      </c>
      <c r="C119" s="7">
        <v>27814000</v>
      </c>
      <c r="D119" s="4" t="s">
        <v>7</v>
      </c>
      <c r="E119" s="4" t="s">
        <v>7</v>
      </c>
    </row>
    <row r="120" spans="1:5" x14ac:dyDescent="0.25">
      <c r="A120" s="2" t="s">
        <v>1346</v>
      </c>
      <c r="B120" s="7">
        <v>234378000</v>
      </c>
      <c r="C120" s="7">
        <v>280671000</v>
      </c>
      <c r="D120" s="4" t="s">
        <v>7</v>
      </c>
      <c r="E120" s="4" t="s">
        <v>7</v>
      </c>
    </row>
    <row r="121" spans="1:5" x14ac:dyDescent="0.25">
      <c r="A121" s="2" t="s">
        <v>1347</v>
      </c>
      <c r="B121" s="7">
        <v>353073000</v>
      </c>
      <c r="C121" s="7">
        <v>416765000</v>
      </c>
      <c r="D121" s="4" t="s">
        <v>7</v>
      </c>
      <c r="E121" s="4" t="s">
        <v>7</v>
      </c>
    </row>
    <row r="122" spans="1:5" x14ac:dyDescent="0.25">
      <c r="A122" s="2" t="s">
        <v>390</v>
      </c>
      <c r="B122" s="7">
        <v>7684203000</v>
      </c>
      <c r="C122" s="7">
        <v>9294461000</v>
      </c>
      <c r="D122" s="4" t="s">
        <v>7</v>
      </c>
      <c r="E122" s="4" t="s">
        <v>7</v>
      </c>
    </row>
    <row r="123" spans="1:5" x14ac:dyDescent="0.25">
      <c r="A123" s="2" t="s">
        <v>410</v>
      </c>
      <c r="B123" s="7">
        <v>8037276000</v>
      </c>
      <c r="C123" s="7">
        <v>9711226000</v>
      </c>
      <c r="D123" s="4" t="s">
        <v>7</v>
      </c>
      <c r="E123" s="4" t="s">
        <v>7</v>
      </c>
    </row>
    <row r="124" spans="1:5" x14ac:dyDescent="0.25">
      <c r="A124" s="2" t="s">
        <v>48</v>
      </c>
      <c r="B124" s="7">
        <v>-80337000</v>
      </c>
      <c r="C124" s="7">
        <v>-89267000</v>
      </c>
      <c r="D124" s="7">
        <v>-105991000</v>
      </c>
      <c r="E124" s="7">
        <v>-125524000</v>
      </c>
    </row>
    <row r="125" spans="1:5" ht="30" x14ac:dyDescent="0.25">
      <c r="A125" s="2" t="s">
        <v>1364</v>
      </c>
      <c r="B125" s="4" t="s">
        <v>7</v>
      </c>
      <c r="C125" s="4" t="s">
        <v>7</v>
      </c>
      <c r="D125" s="4" t="s">
        <v>7</v>
      </c>
      <c r="E125" s="4" t="s">
        <v>7</v>
      </c>
    </row>
    <row r="126" spans="1:5" ht="30" x14ac:dyDescent="0.25">
      <c r="A126" s="3" t="s">
        <v>1343</v>
      </c>
      <c r="B126" s="4" t="s">
        <v>7</v>
      </c>
      <c r="C126" s="4" t="s">
        <v>7</v>
      </c>
      <c r="D126" s="4" t="s">
        <v>7</v>
      </c>
      <c r="E126" s="4" t="s">
        <v>7</v>
      </c>
    </row>
    <row r="127" spans="1:5" x14ac:dyDescent="0.25">
      <c r="A127" s="2" t="s">
        <v>1344</v>
      </c>
      <c r="B127" s="7">
        <v>90108000</v>
      </c>
      <c r="C127" s="7">
        <v>106430000</v>
      </c>
      <c r="D127" s="4" t="s">
        <v>7</v>
      </c>
      <c r="E127" s="4" t="s">
        <v>7</v>
      </c>
    </row>
    <row r="128" spans="1:5" x14ac:dyDescent="0.25">
      <c r="A128" s="2" t="s">
        <v>1345</v>
      </c>
      <c r="B128" s="7">
        <v>20154000</v>
      </c>
      <c r="C128" s="7">
        <v>27124000</v>
      </c>
      <c r="D128" s="4" t="s">
        <v>7</v>
      </c>
      <c r="E128" s="4" t="s">
        <v>7</v>
      </c>
    </row>
    <row r="129" spans="1:5" x14ac:dyDescent="0.25">
      <c r="A129" s="2" t="s">
        <v>1346</v>
      </c>
      <c r="B129" s="7">
        <v>151000</v>
      </c>
      <c r="C129" s="4" t="s">
        <v>7</v>
      </c>
      <c r="D129" s="4" t="s">
        <v>7</v>
      </c>
      <c r="E129" s="4" t="s">
        <v>7</v>
      </c>
    </row>
    <row r="130" spans="1:5" x14ac:dyDescent="0.25">
      <c r="A130" s="2" t="s">
        <v>1347</v>
      </c>
      <c r="B130" s="7">
        <v>110413000</v>
      </c>
      <c r="C130" s="7">
        <v>133554000</v>
      </c>
      <c r="D130" s="4" t="s">
        <v>7</v>
      </c>
      <c r="E130" s="4" t="s">
        <v>7</v>
      </c>
    </row>
    <row r="131" spans="1:5" x14ac:dyDescent="0.25">
      <c r="A131" s="2" t="s">
        <v>390</v>
      </c>
      <c r="B131" s="7">
        <v>7621388000</v>
      </c>
      <c r="C131" s="7">
        <v>9286621000</v>
      </c>
      <c r="D131" s="4" t="s">
        <v>7</v>
      </c>
      <c r="E131" s="4" t="s">
        <v>7</v>
      </c>
    </row>
    <row r="132" spans="1:5" x14ac:dyDescent="0.25">
      <c r="A132" s="2" t="s">
        <v>410</v>
      </c>
      <c r="B132" s="7">
        <v>7731801000</v>
      </c>
      <c r="C132" s="7">
        <v>9420175000</v>
      </c>
      <c r="D132" s="4" t="s">
        <v>7</v>
      </c>
      <c r="E132" s="4" t="s">
        <v>7</v>
      </c>
    </row>
    <row r="133" spans="1:5" ht="30" x14ac:dyDescent="0.25">
      <c r="A133" s="2" t="s">
        <v>1365</v>
      </c>
      <c r="B133" s="4" t="s">
        <v>7</v>
      </c>
      <c r="C133" s="4" t="s">
        <v>7</v>
      </c>
      <c r="D133" s="4" t="s">
        <v>7</v>
      </c>
      <c r="E133" s="4" t="s">
        <v>7</v>
      </c>
    </row>
    <row r="134" spans="1:5" ht="30" x14ac:dyDescent="0.25">
      <c r="A134" s="3" t="s">
        <v>1343</v>
      </c>
      <c r="B134" s="4" t="s">
        <v>7</v>
      </c>
      <c r="C134" s="4" t="s">
        <v>7</v>
      </c>
      <c r="D134" s="4" t="s">
        <v>7</v>
      </c>
      <c r="E134" s="4" t="s">
        <v>7</v>
      </c>
    </row>
    <row r="135" spans="1:5" x14ac:dyDescent="0.25">
      <c r="A135" s="2" t="s">
        <v>1344</v>
      </c>
      <c r="B135" s="7">
        <v>6194000</v>
      </c>
      <c r="C135" s="7">
        <v>1850000</v>
      </c>
      <c r="D135" s="4" t="s">
        <v>7</v>
      </c>
      <c r="E135" s="4" t="s">
        <v>7</v>
      </c>
    </row>
    <row r="136" spans="1:5" x14ac:dyDescent="0.25">
      <c r="A136" s="2" t="s">
        <v>1345</v>
      </c>
      <c r="B136" s="7">
        <v>2239000</v>
      </c>
      <c r="C136" s="7">
        <v>690000</v>
      </c>
      <c r="D136" s="4" t="s">
        <v>7</v>
      </c>
      <c r="E136" s="4" t="s">
        <v>7</v>
      </c>
    </row>
    <row r="137" spans="1:5" x14ac:dyDescent="0.25">
      <c r="A137" s="2" t="s">
        <v>1346</v>
      </c>
      <c r="B137" s="7">
        <v>234227000</v>
      </c>
      <c r="C137" s="7">
        <v>280671000</v>
      </c>
      <c r="D137" s="4" t="s">
        <v>7</v>
      </c>
      <c r="E137" s="4" t="s">
        <v>7</v>
      </c>
    </row>
    <row r="138" spans="1:5" x14ac:dyDescent="0.25">
      <c r="A138" s="2" t="s">
        <v>1347</v>
      </c>
      <c r="B138" s="7">
        <v>242660000</v>
      </c>
      <c r="C138" s="7">
        <v>283211000</v>
      </c>
      <c r="D138" s="4" t="s">
        <v>7</v>
      </c>
      <c r="E138" s="4" t="s">
        <v>7</v>
      </c>
    </row>
    <row r="139" spans="1:5" x14ac:dyDescent="0.25">
      <c r="A139" s="2" t="s">
        <v>390</v>
      </c>
      <c r="B139" s="7">
        <v>62815000</v>
      </c>
      <c r="C139" s="7">
        <v>7840000</v>
      </c>
      <c r="D139" s="4" t="s">
        <v>7</v>
      </c>
      <c r="E139" s="4" t="s">
        <v>7</v>
      </c>
    </row>
    <row r="140" spans="1:5" x14ac:dyDescent="0.25">
      <c r="A140" s="2" t="s">
        <v>410</v>
      </c>
      <c r="B140" s="7">
        <v>305475000</v>
      </c>
      <c r="C140" s="7">
        <v>291051000</v>
      </c>
      <c r="D140" s="4" t="s">
        <v>7</v>
      </c>
      <c r="E140" s="4" t="s">
        <v>7</v>
      </c>
    </row>
    <row r="141" spans="1:5" ht="30" x14ac:dyDescent="0.25">
      <c r="A141" s="2" t="s">
        <v>1366</v>
      </c>
      <c r="B141" s="4" t="s">
        <v>7</v>
      </c>
      <c r="C141" s="4" t="s">
        <v>7</v>
      </c>
      <c r="D141" s="4" t="s">
        <v>7</v>
      </c>
      <c r="E141" s="4" t="s">
        <v>7</v>
      </c>
    </row>
    <row r="142" spans="1:5" ht="30" x14ac:dyDescent="0.25">
      <c r="A142" s="3" t="s">
        <v>1343</v>
      </c>
      <c r="B142" s="4" t="s">
        <v>7</v>
      </c>
      <c r="C142" s="4" t="s">
        <v>7</v>
      </c>
      <c r="D142" s="4" t="s">
        <v>7</v>
      </c>
      <c r="E142" s="4" t="s">
        <v>7</v>
      </c>
    </row>
    <row r="143" spans="1:5" x14ac:dyDescent="0.25">
      <c r="A143" s="2" t="s">
        <v>1344</v>
      </c>
      <c r="B143" s="7">
        <v>29476000</v>
      </c>
      <c r="C143" s="7">
        <v>30520000</v>
      </c>
      <c r="D143" s="4" t="s">
        <v>7</v>
      </c>
      <c r="E143" s="4" t="s">
        <v>7</v>
      </c>
    </row>
    <row r="144" spans="1:5" x14ac:dyDescent="0.25">
      <c r="A144" s="2" t="s">
        <v>1345</v>
      </c>
      <c r="B144" s="7">
        <v>5802000</v>
      </c>
      <c r="C144" s="7">
        <v>9650000</v>
      </c>
      <c r="D144" s="4" t="s">
        <v>7</v>
      </c>
      <c r="E144" s="4" t="s">
        <v>7</v>
      </c>
    </row>
    <row r="145" spans="1:5" x14ac:dyDescent="0.25">
      <c r="A145" s="2" t="s">
        <v>1346</v>
      </c>
      <c r="B145" s="7">
        <v>78271000</v>
      </c>
      <c r="C145" s="7">
        <v>97907000</v>
      </c>
      <c r="D145" s="4" t="s">
        <v>7</v>
      </c>
      <c r="E145" s="4" t="s">
        <v>7</v>
      </c>
    </row>
    <row r="146" spans="1:5" x14ac:dyDescent="0.25">
      <c r="A146" s="2" t="s">
        <v>1347</v>
      </c>
      <c r="B146" s="7">
        <v>113549000</v>
      </c>
      <c r="C146" s="7">
        <v>138077000</v>
      </c>
      <c r="D146" s="4" t="s">
        <v>7</v>
      </c>
      <c r="E146" s="4" t="s">
        <v>7</v>
      </c>
    </row>
    <row r="147" spans="1:5" x14ac:dyDescent="0.25">
      <c r="A147" s="2" t="s">
        <v>390</v>
      </c>
      <c r="B147" s="7">
        <v>1268652000</v>
      </c>
      <c r="C147" s="7">
        <v>1863319000</v>
      </c>
      <c r="D147" s="4" t="s">
        <v>7</v>
      </c>
      <c r="E147" s="4" t="s">
        <v>7</v>
      </c>
    </row>
    <row r="148" spans="1:5" x14ac:dyDescent="0.25">
      <c r="A148" s="2" t="s">
        <v>410</v>
      </c>
      <c r="B148" s="7">
        <v>1382201000</v>
      </c>
      <c r="C148" s="7">
        <v>2001396000</v>
      </c>
      <c r="D148" s="4" t="s">
        <v>7</v>
      </c>
      <c r="E148" s="4" t="s">
        <v>7</v>
      </c>
    </row>
    <row r="149" spans="1:5" ht="45" x14ac:dyDescent="0.25">
      <c r="A149" s="2" t="s">
        <v>1367</v>
      </c>
      <c r="B149" s="4" t="s">
        <v>7</v>
      </c>
      <c r="C149" s="4" t="s">
        <v>7</v>
      </c>
      <c r="D149" s="4" t="s">
        <v>7</v>
      </c>
      <c r="E149" s="4" t="s">
        <v>7</v>
      </c>
    </row>
    <row r="150" spans="1:5" ht="30" x14ac:dyDescent="0.25">
      <c r="A150" s="3" t="s">
        <v>1343</v>
      </c>
      <c r="B150" s="4" t="s">
        <v>7</v>
      </c>
      <c r="C150" s="4" t="s">
        <v>7</v>
      </c>
      <c r="D150" s="4" t="s">
        <v>7</v>
      </c>
      <c r="E150" s="4" t="s">
        <v>7</v>
      </c>
    </row>
    <row r="151" spans="1:5" x14ac:dyDescent="0.25">
      <c r="A151" s="2" t="s">
        <v>1344</v>
      </c>
      <c r="B151" s="7">
        <v>27291000</v>
      </c>
      <c r="C151" s="7">
        <v>30520000</v>
      </c>
      <c r="D151" s="4" t="s">
        <v>7</v>
      </c>
      <c r="E151" s="4" t="s">
        <v>7</v>
      </c>
    </row>
    <row r="152" spans="1:5" x14ac:dyDescent="0.25">
      <c r="A152" s="2" t="s">
        <v>1345</v>
      </c>
      <c r="B152" s="7">
        <v>5220000</v>
      </c>
      <c r="C152" s="7">
        <v>8973000</v>
      </c>
      <c r="D152" s="4" t="s">
        <v>7</v>
      </c>
      <c r="E152" s="4" t="s">
        <v>7</v>
      </c>
    </row>
    <row r="153" spans="1:5" x14ac:dyDescent="0.25">
      <c r="A153" s="2" t="s">
        <v>1347</v>
      </c>
      <c r="B153" s="7">
        <v>32511000</v>
      </c>
      <c r="C153" s="7">
        <v>39493000</v>
      </c>
      <c r="D153" s="4" t="s">
        <v>7</v>
      </c>
      <c r="E153" s="4" t="s">
        <v>7</v>
      </c>
    </row>
    <row r="154" spans="1:5" x14ac:dyDescent="0.25">
      <c r="A154" s="2" t="s">
        <v>390</v>
      </c>
      <c r="B154" s="7">
        <v>1249462000</v>
      </c>
      <c r="C154" s="7">
        <v>1862382000</v>
      </c>
      <c r="D154" s="4" t="s">
        <v>7</v>
      </c>
      <c r="E154" s="4" t="s">
        <v>7</v>
      </c>
    </row>
    <row r="155" spans="1:5" x14ac:dyDescent="0.25">
      <c r="A155" s="2" t="s">
        <v>410</v>
      </c>
      <c r="B155" s="7">
        <v>1281973000</v>
      </c>
      <c r="C155" s="7">
        <v>1901875000</v>
      </c>
      <c r="D155" s="4" t="s">
        <v>7</v>
      </c>
      <c r="E155" s="4" t="s">
        <v>7</v>
      </c>
    </row>
    <row r="156" spans="1:5" ht="45" x14ac:dyDescent="0.25">
      <c r="A156" s="2" t="s">
        <v>1368</v>
      </c>
      <c r="B156" s="4" t="s">
        <v>7</v>
      </c>
      <c r="C156" s="4" t="s">
        <v>7</v>
      </c>
      <c r="D156" s="4" t="s">
        <v>7</v>
      </c>
      <c r="E156" s="4" t="s">
        <v>7</v>
      </c>
    </row>
    <row r="157" spans="1:5" ht="30" x14ac:dyDescent="0.25">
      <c r="A157" s="3" t="s">
        <v>1343</v>
      </c>
      <c r="B157" s="4" t="s">
        <v>7</v>
      </c>
      <c r="C157" s="4" t="s">
        <v>7</v>
      </c>
      <c r="D157" s="4" t="s">
        <v>7</v>
      </c>
      <c r="E157" s="4" t="s">
        <v>7</v>
      </c>
    </row>
    <row r="158" spans="1:5" x14ac:dyDescent="0.25">
      <c r="A158" s="2" t="s">
        <v>1344</v>
      </c>
      <c r="B158" s="7">
        <v>2185000</v>
      </c>
      <c r="C158" s="4" t="s">
        <v>7</v>
      </c>
      <c r="D158" s="4" t="s">
        <v>7</v>
      </c>
      <c r="E158" s="4" t="s">
        <v>7</v>
      </c>
    </row>
    <row r="159" spans="1:5" x14ac:dyDescent="0.25">
      <c r="A159" s="2" t="s">
        <v>1345</v>
      </c>
      <c r="B159" s="7">
        <v>582000</v>
      </c>
      <c r="C159" s="7">
        <v>677000</v>
      </c>
      <c r="D159" s="4" t="s">
        <v>7</v>
      </c>
      <c r="E159" s="4" t="s">
        <v>7</v>
      </c>
    </row>
    <row r="160" spans="1:5" x14ac:dyDescent="0.25">
      <c r="A160" s="2" t="s">
        <v>1346</v>
      </c>
      <c r="B160" s="7">
        <v>78271000</v>
      </c>
      <c r="C160" s="7">
        <v>97907000</v>
      </c>
      <c r="D160" s="4" t="s">
        <v>7</v>
      </c>
      <c r="E160" s="4" t="s">
        <v>7</v>
      </c>
    </row>
    <row r="161" spans="1:5" x14ac:dyDescent="0.25">
      <c r="A161" s="2" t="s">
        <v>1347</v>
      </c>
      <c r="B161" s="7">
        <v>81038000</v>
      </c>
      <c r="C161" s="7">
        <v>98584000</v>
      </c>
      <c r="D161" s="4" t="s">
        <v>7</v>
      </c>
      <c r="E161" s="4" t="s">
        <v>7</v>
      </c>
    </row>
    <row r="162" spans="1:5" x14ac:dyDescent="0.25">
      <c r="A162" s="2" t="s">
        <v>390</v>
      </c>
      <c r="B162" s="7">
        <v>19190000</v>
      </c>
      <c r="C162" s="7">
        <v>937000</v>
      </c>
      <c r="D162" s="4" t="s">
        <v>7</v>
      </c>
      <c r="E162" s="4" t="s">
        <v>7</v>
      </c>
    </row>
    <row r="163" spans="1:5" x14ac:dyDescent="0.25">
      <c r="A163" s="2" t="s">
        <v>410</v>
      </c>
      <c r="B163" s="7">
        <v>100228000</v>
      </c>
      <c r="C163" s="7">
        <v>99521000</v>
      </c>
      <c r="D163" s="4" t="s">
        <v>7</v>
      </c>
      <c r="E163" s="4" t="s">
        <v>7</v>
      </c>
    </row>
    <row r="164" spans="1:5" ht="30" x14ac:dyDescent="0.25">
      <c r="A164" s="2" t="s">
        <v>1369</v>
      </c>
      <c r="B164" s="4" t="s">
        <v>7</v>
      </c>
      <c r="C164" s="4" t="s">
        <v>7</v>
      </c>
      <c r="D164" s="4" t="s">
        <v>7</v>
      </c>
      <c r="E164" s="4" t="s">
        <v>7</v>
      </c>
    </row>
    <row r="165" spans="1:5" ht="30" x14ac:dyDescent="0.25">
      <c r="A165" s="3" t="s">
        <v>1343</v>
      </c>
      <c r="B165" s="4" t="s">
        <v>7</v>
      </c>
      <c r="C165" s="4" t="s">
        <v>7</v>
      </c>
      <c r="D165" s="4" t="s">
        <v>7</v>
      </c>
      <c r="E165" s="4" t="s">
        <v>7</v>
      </c>
    </row>
    <row r="166" spans="1:5" x14ac:dyDescent="0.25">
      <c r="A166" s="2" t="s">
        <v>1344</v>
      </c>
      <c r="B166" s="7">
        <v>32516000</v>
      </c>
      <c r="C166" s="7">
        <v>36281000</v>
      </c>
      <c r="D166" s="4" t="s">
        <v>7</v>
      </c>
      <c r="E166" s="4" t="s">
        <v>7</v>
      </c>
    </row>
    <row r="167" spans="1:5" x14ac:dyDescent="0.25">
      <c r="A167" s="2" t="s">
        <v>1345</v>
      </c>
      <c r="B167" s="7">
        <v>8068000</v>
      </c>
      <c r="C167" s="7">
        <v>6564000</v>
      </c>
      <c r="D167" s="4" t="s">
        <v>7</v>
      </c>
      <c r="E167" s="4" t="s">
        <v>7</v>
      </c>
    </row>
    <row r="168" spans="1:5" x14ac:dyDescent="0.25">
      <c r="A168" s="2" t="s">
        <v>1346</v>
      </c>
      <c r="B168" s="7">
        <v>42085000</v>
      </c>
      <c r="C168" s="7">
        <v>43014000</v>
      </c>
      <c r="D168" s="4" t="s">
        <v>7</v>
      </c>
      <c r="E168" s="4" t="s">
        <v>7</v>
      </c>
    </row>
    <row r="169" spans="1:5" x14ac:dyDescent="0.25">
      <c r="A169" s="2" t="s">
        <v>1347</v>
      </c>
      <c r="B169" s="7">
        <v>82669000</v>
      </c>
      <c r="C169" s="7">
        <v>85859000</v>
      </c>
      <c r="D169" s="4" t="s">
        <v>7</v>
      </c>
      <c r="E169" s="4" t="s">
        <v>7</v>
      </c>
    </row>
    <row r="170" spans="1:5" x14ac:dyDescent="0.25">
      <c r="A170" s="2" t="s">
        <v>390</v>
      </c>
      <c r="B170" s="7">
        <v>5336788000</v>
      </c>
      <c r="C170" s="7">
        <v>6219013000</v>
      </c>
      <c r="D170" s="4" t="s">
        <v>7</v>
      </c>
      <c r="E170" s="4" t="s">
        <v>7</v>
      </c>
    </row>
    <row r="171" spans="1:5" x14ac:dyDescent="0.25">
      <c r="A171" s="2" t="s">
        <v>410</v>
      </c>
      <c r="B171" s="7">
        <v>5419457000</v>
      </c>
      <c r="C171" s="7">
        <v>6304872000</v>
      </c>
      <c r="D171" s="4" t="s">
        <v>7</v>
      </c>
      <c r="E171" s="4" t="s">
        <v>7</v>
      </c>
    </row>
    <row r="172" spans="1:5" ht="45" x14ac:dyDescent="0.25">
      <c r="A172" s="2" t="s">
        <v>1370</v>
      </c>
      <c r="B172" s="4" t="s">
        <v>7</v>
      </c>
      <c r="C172" s="4" t="s">
        <v>7</v>
      </c>
      <c r="D172" s="4" t="s">
        <v>7</v>
      </c>
      <c r="E172" s="4" t="s">
        <v>7</v>
      </c>
    </row>
    <row r="173" spans="1:5" ht="30" x14ac:dyDescent="0.25">
      <c r="A173" s="3" t="s">
        <v>1343</v>
      </c>
      <c r="B173" s="4" t="s">
        <v>7</v>
      </c>
      <c r="C173" s="4" t="s">
        <v>7</v>
      </c>
      <c r="D173" s="4" t="s">
        <v>7</v>
      </c>
      <c r="E173" s="4" t="s">
        <v>7</v>
      </c>
    </row>
    <row r="174" spans="1:5" x14ac:dyDescent="0.25">
      <c r="A174" s="2" t="s">
        <v>1344</v>
      </c>
      <c r="B174" s="7">
        <v>31189000</v>
      </c>
      <c r="C174" s="7">
        <v>35918000</v>
      </c>
      <c r="D174" s="4" t="s">
        <v>7</v>
      </c>
      <c r="E174" s="4" t="s">
        <v>7</v>
      </c>
    </row>
    <row r="175" spans="1:5" x14ac:dyDescent="0.25">
      <c r="A175" s="2" t="s">
        <v>1345</v>
      </c>
      <c r="B175" s="7">
        <v>7415000</v>
      </c>
      <c r="C175" s="7">
        <v>6564000</v>
      </c>
      <c r="D175" s="4" t="s">
        <v>7</v>
      </c>
      <c r="E175" s="4" t="s">
        <v>7</v>
      </c>
    </row>
    <row r="176" spans="1:5" x14ac:dyDescent="0.25">
      <c r="A176" s="2" t="s">
        <v>1346</v>
      </c>
      <c r="B176" s="7">
        <v>151000</v>
      </c>
      <c r="C176" s="4" t="s">
        <v>7</v>
      </c>
      <c r="D176" s="4" t="s">
        <v>7</v>
      </c>
      <c r="E176" s="4" t="s">
        <v>7</v>
      </c>
    </row>
    <row r="177" spans="1:5" x14ac:dyDescent="0.25">
      <c r="A177" s="2" t="s">
        <v>1347</v>
      </c>
      <c r="B177" s="7">
        <v>38755000</v>
      </c>
      <c r="C177" s="7">
        <v>42482000</v>
      </c>
      <c r="D177" s="4" t="s">
        <v>7</v>
      </c>
      <c r="E177" s="4" t="s">
        <v>7</v>
      </c>
    </row>
    <row r="178" spans="1:5" x14ac:dyDescent="0.25">
      <c r="A178" s="2" t="s">
        <v>390</v>
      </c>
      <c r="B178" s="7">
        <v>5325944000</v>
      </c>
      <c r="C178" s="7">
        <v>6218064000</v>
      </c>
      <c r="D178" s="4" t="s">
        <v>7</v>
      </c>
      <c r="E178" s="4" t="s">
        <v>7</v>
      </c>
    </row>
    <row r="179" spans="1:5" x14ac:dyDescent="0.25">
      <c r="A179" s="2" t="s">
        <v>410</v>
      </c>
      <c r="B179" s="7">
        <v>5364699000</v>
      </c>
      <c r="C179" s="7">
        <v>6260546000</v>
      </c>
      <c r="D179" s="4" t="s">
        <v>7</v>
      </c>
      <c r="E179" s="4" t="s">
        <v>7</v>
      </c>
    </row>
    <row r="180" spans="1:5" ht="45" x14ac:dyDescent="0.25">
      <c r="A180" s="2" t="s">
        <v>1371</v>
      </c>
      <c r="B180" s="4" t="s">
        <v>7</v>
      </c>
      <c r="C180" s="4" t="s">
        <v>7</v>
      </c>
      <c r="D180" s="4" t="s">
        <v>7</v>
      </c>
      <c r="E180" s="4" t="s">
        <v>7</v>
      </c>
    </row>
    <row r="181" spans="1:5" ht="30" x14ac:dyDescent="0.25">
      <c r="A181" s="3" t="s">
        <v>1343</v>
      </c>
      <c r="B181" s="4" t="s">
        <v>7</v>
      </c>
      <c r="C181" s="4" t="s">
        <v>7</v>
      </c>
      <c r="D181" s="4" t="s">
        <v>7</v>
      </c>
      <c r="E181" s="4" t="s">
        <v>7</v>
      </c>
    </row>
    <row r="182" spans="1:5" x14ac:dyDescent="0.25">
      <c r="A182" s="2" t="s">
        <v>1344</v>
      </c>
      <c r="B182" s="7">
        <v>1327000</v>
      </c>
      <c r="C182" s="7">
        <v>363000</v>
      </c>
      <c r="D182" s="4" t="s">
        <v>7</v>
      </c>
      <c r="E182" s="4" t="s">
        <v>7</v>
      </c>
    </row>
    <row r="183" spans="1:5" x14ac:dyDescent="0.25">
      <c r="A183" s="2" t="s">
        <v>1345</v>
      </c>
      <c r="B183" s="7">
        <v>653000</v>
      </c>
      <c r="C183" s="4" t="s">
        <v>7</v>
      </c>
      <c r="D183" s="4" t="s">
        <v>7</v>
      </c>
      <c r="E183" s="4" t="s">
        <v>7</v>
      </c>
    </row>
    <row r="184" spans="1:5" x14ac:dyDescent="0.25">
      <c r="A184" s="2" t="s">
        <v>1346</v>
      </c>
      <c r="B184" s="7">
        <v>41934000</v>
      </c>
      <c r="C184" s="7">
        <v>43014000</v>
      </c>
      <c r="D184" s="4" t="s">
        <v>7</v>
      </c>
      <c r="E184" s="4" t="s">
        <v>7</v>
      </c>
    </row>
    <row r="185" spans="1:5" x14ac:dyDescent="0.25">
      <c r="A185" s="2" t="s">
        <v>1347</v>
      </c>
      <c r="B185" s="7">
        <v>43914000</v>
      </c>
      <c r="C185" s="7">
        <v>43377000</v>
      </c>
      <c r="D185" s="4" t="s">
        <v>7</v>
      </c>
      <c r="E185" s="4" t="s">
        <v>7</v>
      </c>
    </row>
    <row r="186" spans="1:5" x14ac:dyDescent="0.25">
      <c r="A186" s="2" t="s">
        <v>390</v>
      </c>
      <c r="B186" s="7">
        <v>10844000</v>
      </c>
      <c r="C186" s="7">
        <v>949000</v>
      </c>
      <c r="D186" s="4" t="s">
        <v>7</v>
      </c>
      <c r="E186" s="4" t="s">
        <v>7</v>
      </c>
    </row>
    <row r="187" spans="1:5" x14ac:dyDescent="0.25">
      <c r="A187" s="2" t="s">
        <v>410</v>
      </c>
      <c r="B187" s="7">
        <v>54758000</v>
      </c>
      <c r="C187" s="7">
        <v>44326000</v>
      </c>
      <c r="D187" s="4" t="s">
        <v>7</v>
      </c>
      <c r="E187" s="4" t="s">
        <v>7</v>
      </c>
    </row>
    <row r="188" spans="1:5" ht="45" x14ac:dyDescent="0.25">
      <c r="A188" s="2" t="s">
        <v>1372</v>
      </c>
      <c r="B188" s="4" t="s">
        <v>7</v>
      </c>
      <c r="C188" s="4" t="s">
        <v>7</v>
      </c>
      <c r="D188" s="4" t="s">
        <v>7</v>
      </c>
      <c r="E188" s="4" t="s">
        <v>7</v>
      </c>
    </row>
    <row r="189" spans="1:5" ht="30" x14ac:dyDescent="0.25">
      <c r="A189" s="3" t="s">
        <v>1343</v>
      </c>
      <c r="B189" s="4" t="s">
        <v>7</v>
      </c>
      <c r="C189" s="4" t="s">
        <v>7</v>
      </c>
      <c r="D189" s="4" t="s">
        <v>7</v>
      </c>
      <c r="E189" s="4" t="s">
        <v>7</v>
      </c>
    </row>
    <row r="190" spans="1:5" x14ac:dyDescent="0.25">
      <c r="A190" s="2" t="s">
        <v>1344</v>
      </c>
      <c r="B190" s="7">
        <v>24700000</v>
      </c>
      <c r="C190" s="7">
        <v>29254000</v>
      </c>
      <c r="D190" s="4" t="s">
        <v>7</v>
      </c>
      <c r="E190" s="4" t="s">
        <v>7</v>
      </c>
    </row>
    <row r="191" spans="1:5" x14ac:dyDescent="0.25">
      <c r="A191" s="2" t="s">
        <v>1345</v>
      </c>
      <c r="B191" s="7">
        <v>5787000</v>
      </c>
      <c r="C191" s="7">
        <v>7694000</v>
      </c>
      <c r="D191" s="4" t="s">
        <v>7</v>
      </c>
      <c r="E191" s="4" t="s">
        <v>7</v>
      </c>
    </row>
    <row r="192" spans="1:5" x14ac:dyDescent="0.25">
      <c r="A192" s="2" t="s">
        <v>1346</v>
      </c>
      <c r="B192" s="7">
        <v>87910000</v>
      </c>
      <c r="C192" s="7">
        <v>107254000</v>
      </c>
      <c r="D192" s="4" t="s">
        <v>7</v>
      </c>
      <c r="E192" s="4" t="s">
        <v>7</v>
      </c>
    </row>
    <row r="193" spans="1:5" x14ac:dyDescent="0.25">
      <c r="A193" s="2" t="s">
        <v>1347</v>
      </c>
      <c r="B193" s="7">
        <v>118397000</v>
      </c>
      <c r="C193" s="7">
        <v>144202000</v>
      </c>
      <c r="D193" s="4" t="s">
        <v>7</v>
      </c>
      <c r="E193" s="4" t="s">
        <v>7</v>
      </c>
    </row>
    <row r="194" spans="1:5" x14ac:dyDescent="0.25">
      <c r="A194" s="2" t="s">
        <v>390</v>
      </c>
      <c r="B194" s="7">
        <v>721264000</v>
      </c>
      <c r="C194" s="7">
        <v>861093000</v>
      </c>
      <c r="D194" s="4" t="s">
        <v>7</v>
      </c>
      <c r="E194" s="4" t="s">
        <v>7</v>
      </c>
    </row>
    <row r="195" spans="1:5" x14ac:dyDescent="0.25">
      <c r="A195" s="2" t="s">
        <v>410</v>
      </c>
      <c r="B195" s="7">
        <v>839661000</v>
      </c>
      <c r="C195" s="7">
        <v>1005295000</v>
      </c>
      <c r="D195" s="4" t="s">
        <v>7</v>
      </c>
      <c r="E195" s="4" t="s">
        <v>7</v>
      </c>
    </row>
    <row r="196" spans="1:5" ht="45" x14ac:dyDescent="0.25">
      <c r="A196" s="2" t="s">
        <v>1373</v>
      </c>
      <c r="B196" s="4" t="s">
        <v>7</v>
      </c>
      <c r="C196" s="4" t="s">
        <v>7</v>
      </c>
      <c r="D196" s="4" t="s">
        <v>7</v>
      </c>
      <c r="E196" s="4" t="s">
        <v>7</v>
      </c>
    </row>
    <row r="197" spans="1:5" ht="30" x14ac:dyDescent="0.25">
      <c r="A197" s="3" t="s">
        <v>1343</v>
      </c>
      <c r="B197" s="4" t="s">
        <v>7</v>
      </c>
      <c r="C197" s="4" t="s">
        <v>7</v>
      </c>
      <c r="D197" s="4" t="s">
        <v>7</v>
      </c>
      <c r="E197" s="4" t="s">
        <v>7</v>
      </c>
    </row>
    <row r="198" spans="1:5" x14ac:dyDescent="0.25">
      <c r="A198" s="2" t="s">
        <v>1344</v>
      </c>
      <c r="B198" s="7">
        <v>22635000</v>
      </c>
      <c r="C198" s="7">
        <v>28212000</v>
      </c>
      <c r="D198" s="4" t="s">
        <v>7</v>
      </c>
      <c r="E198" s="4" t="s">
        <v>7</v>
      </c>
    </row>
    <row r="199" spans="1:5" x14ac:dyDescent="0.25">
      <c r="A199" s="2" t="s">
        <v>1345</v>
      </c>
      <c r="B199" s="7">
        <v>5208000</v>
      </c>
      <c r="C199" s="7">
        <v>7694000</v>
      </c>
      <c r="D199" s="4" t="s">
        <v>7</v>
      </c>
      <c r="E199" s="4" t="s">
        <v>7</v>
      </c>
    </row>
    <row r="200" spans="1:5" x14ac:dyDescent="0.25">
      <c r="A200" s="2" t="s">
        <v>1347</v>
      </c>
      <c r="B200" s="7">
        <v>27843000</v>
      </c>
      <c r="C200" s="7">
        <v>35906000</v>
      </c>
      <c r="D200" s="4" t="s">
        <v>7</v>
      </c>
      <c r="E200" s="4" t="s">
        <v>7</v>
      </c>
    </row>
    <row r="201" spans="1:5" x14ac:dyDescent="0.25">
      <c r="A201" s="2" t="s">
        <v>390</v>
      </c>
      <c r="B201" s="7">
        <v>693660000</v>
      </c>
      <c r="C201" s="7">
        <v>855907000</v>
      </c>
      <c r="D201" s="4" t="s">
        <v>7</v>
      </c>
      <c r="E201" s="4" t="s">
        <v>7</v>
      </c>
    </row>
    <row r="202" spans="1:5" x14ac:dyDescent="0.25">
      <c r="A202" s="2" t="s">
        <v>410</v>
      </c>
      <c r="B202" s="7">
        <v>721503000</v>
      </c>
      <c r="C202" s="7">
        <v>891813000</v>
      </c>
      <c r="D202" s="4" t="s">
        <v>7</v>
      </c>
      <c r="E202" s="4" t="s">
        <v>7</v>
      </c>
    </row>
    <row r="203" spans="1:5" ht="45" x14ac:dyDescent="0.25">
      <c r="A203" s="2" t="s">
        <v>1374</v>
      </c>
      <c r="B203" s="4" t="s">
        <v>7</v>
      </c>
      <c r="C203" s="4" t="s">
        <v>7</v>
      </c>
      <c r="D203" s="4" t="s">
        <v>7</v>
      </c>
      <c r="E203" s="4" t="s">
        <v>7</v>
      </c>
    </row>
    <row r="204" spans="1:5" ht="30" x14ac:dyDescent="0.25">
      <c r="A204" s="3" t="s">
        <v>1343</v>
      </c>
      <c r="B204" s="4" t="s">
        <v>7</v>
      </c>
      <c r="C204" s="4" t="s">
        <v>7</v>
      </c>
      <c r="D204" s="4" t="s">
        <v>7</v>
      </c>
      <c r="E204" s="4" t="s">
        <v>7</v>
      </c>
    </row>
    <row r="205" spans="1:5" x14ac:dyDescent="0.25">
      <c r="A205" s="2" t="s">
        <v>1344</v>
      </c>
      <c r="B205" s="7">
        <v>2065000</v>
      </c>
      <c r="C205" s="7">
        <v>1042000</v>
      </c>
      <c r="D205" s="4" t="s">
        <v>7</v>
      </c>
      <c r="E205" s="4" t="s">
        <v>7</v>
      </c>
    </row>
    <row r="206" spans="1:5" x14ac:dyDescent="0.25">
      <c r="A206" s="2" t="s">
        <v>1345</v>
      </c>
      <c r="B206" s="7">
        <v>579000</v>
      </c>
      <c r="C206" s="4" t="s">
        <v>7</v>
      </c>
      <c r="D206" s="4" t="s">
        <v>7</v>
      </c>
      <c r="E206" s="4" t="s">
        <v>7</v>
      </c>
    </row>
    <row r="207" spans="1:5" x14ac:dyDescent="0.25">
      <c r="A207" s="2" t="s">
        <v>1346</v>
      </c>
      <c r="B207" s="7">
        <v>87910000</v>
      </c>
      <c r="C207" s="7">
        <v>107254000</v>
      </c>
      <c r="D207" s="4" t="s">
        <v>7</v>
      </c>
      <c r="E207" s="4" t="s">
        <v>7</v>
      </c>
    </row>
    <row r="208" spans="1:5" x14ac:dyDescent="0.25">
      <c r="A208" s="2" t="s">
        <v>1347</v>
      </c>
      <c r="B208" s="7">
        <v>90554000</v>
      </c>
      <c r="C208" s="7">
        <v>108296000</v>
      </c>
      <c r="D208" s="4" t="s">
        <v>7</v>
      </c>
      <c r="E208" s="4" t="s">
        <v>7</v>
      </c>
    </row>
    <row r="209" spans="1:5" x14ac:dyDescent="0.25">
      <c r="A209" s="2" t="s">
        <v>390</v>
      </c>
      <c r="B209" s="7">
        <v>27604000</v>
      </c>
      <c r="C209" s="7">
        <v>5186000</v>
      </c>
      <c r="D209" s="4" t="s">
        <v>7</v>
      </c>
      <c r="E209" s="4" t="s">
        <v>7</v>
      </c>
    </row>
    <row r="210" spans="1:5" x14ac:dyDescent="0.25">
      <c r="A210" s="2" t="s">
        <v>410</v>
      </c>
      <c r="B210" s="7">
        <v>118158000</v>
      </c>
      <c r="C210" s="7">
        <v>113482000</v>
      </c>
      <c r="D210" s="4" t="s">
        <v>7</v>
      </c>
      <c r="E210" s="4" t="s">
        <v>7</v>
      </c>
    </row>
    <row r="211" spans="1:5" ht="45" x14ac:dyDescent="0.25">
      <c r="A211" s="2" t="s">
        <v>1375</v>
      </c>
      <c r="B211" s="4" t="s">
        <v>7</v>
      </c>
      <c r="C211" s="4" t="s">
        <v>7</v>
      </c>
      <c r="D211" s="4" t="s">
        <v>7</v>
      </c>
      <c r="E211" s="4" t="s">
        <v>7</v>
      </c>
    </row>
    <row r="212" spans="1:5" ht="30" x14ac:dyDescent="0.25">
      <c r="A212" s="3" t="s">
        <v>1343</v>
      </c>
      <c r="B212" s="4" t="s">
        <v>7</v>
      </c>
      <c r="C212" s="4" t="s">
        <v>7</v>
      </c>
      <c r="D212" s="4" t="s">
        <v>7</v>
      </c>
      <c r="E212" s="4" t="s">
        <v>7</v>
      </c>
    </row>
    <row r="213" spans="1:5" x14ac:dyDescent="0.25">
      <c r="A213" s="2" t="s">
        <v>1344</v>
      </c>
      <c r="B213" s="7">
        <v>9610000</v>
      </c>
      <c r="C213" s="7">
        <v>12225000</v>
      </c>
      <c r="D213" s="4" t="s">
        <v>7</v>
      </c>
      <c r="E213" s="4" t="s">
        <v>7</v>
      </c>
    </row>
    <row r="214" spans="1:5" x14ac:dyDescent="0.25">
      <c r="A214" s="2" t="s">
        <v>1345</v>
      </c>
      <c r="B214" s="7">
        <v>2736000</v>
      </c>
      <c r="C214" s="7">
        <v>3906000</v>
      </c>
      <c r="D214" s="4" t="s">
        <v>7</v>
      </c>
      <c r="E214" s="4" t="s">
        <v>7</v>
      </c>
    </row>
    <row r="215" spans="1:5" x14ac:dyDescent="0.25">
      <c r="A215" s="2" t="s">
        <v>1346</v>
      </c>
      <c r="B215" s="7">
        <v>26112000</v>
      </c>
      <c r="C215" s="7">
        <v>32496000</v>
      </c>
      <c r="D215" s="4" t="s">
        <v>7</v>
      </c>
      <c r="E215" s="4" t="s">
        <v>7</v>
      </c>
    </row>
    <row r="216" spans="1:5" x14ac:dyDescent="0.25">
      <c r="A216" s="2" t="s">
        <v>1347</v>
      </c>
      <c r="B216" s="7">
        <v>38458000</v>
      </c>
      <c r="C216" s="7">
        <v>48627000</v>
      </c>
      <c r="D216" s="4" t="s">
        <v>7</v>
      </c>
      <c r="E216" s="4" t="s">
        <v>7</v>
      </c>
    </row>
    <row r="217" spans="1:5" x14ac:dyDescent="0.25">
      <c r="A217" s="2" t="s">
        <v>390</v>
      </c>
      <c r="B217" s="7">
        <v>357499000</v>
      </c>
      <c r="C217" s="7">
        <v>351036000</v>
      </c>
      <c r="D217" s="4" t="s">
        <v>7</v>
      </c>
      <c r="E217" s="4" t="s">
        <v>7</v>
      </c>
    </row>
    <row r="218" spans="1:5" x14ac:dyDescent="0.25">
      <c r="A218" s="2" t="s">
        <v>410</v>
      </c>
      <c r="B218" s="7">
        <v>395957000</v>
      </c>
      <c r="C218" s="7">
        <v>399663000</v>
      </c>
      <c r="D218" s="4" t="s">
        <v>7</v>
      </c>
      <c r="E218" s="4" t="s">
        <v>7</v>
      </c>
    </row>
    <row r="219" spans="1:5" ht="45" x14ac:dyDescent="0.25">
      <c r="A219" s="2" t="s">
        <v>1376</v>
      </c>
      <c r="B219" s="4" t="s">
        <v>7</v>
      </c>
      <c r="C219" s="4" t="s">
        <v>7</v>
      </c>
      <c r="D219" s="4" t="s">
        <v>7</v>
      </c>
      <c r="E219" s="4" t="s">
        <v>7</v>
      </c>
    </row>
    <row r="220" spans="1:5" ht="30" x14ac:dyDescent="0.25">
      <c r="A220" s="3" t="s">
        <v>1343</v>
      </c>
      <c r="B220" s="4" t="s">
        <v>7</v>
      </c>
      <c r="C220" s="4" t="s">
        <v>7</v>
      </c>
      <c r="D220" s="4" t="s">
        <v>7</v>
      </c>
      <c r="E220" s="4" t="s">
        <v>7</v>
      </c>
    </row>
    <row r="221" spans="1:5" x14ac:dyDescent="0.25">
      <c r="A221" s="2" t="s">
        <v>1344</v>
      </c>
      <c r="B221" s="7">
        <v>8993000</v>
      </c>
      <c r="C221" s="7">
        <v>11780000</v>
      </c>
      <c r="D221" s="4" t="s">
        <v>7</v>
      </c>
      <c r="E221" s="4" t="s">
        <v>7</v>
      </c>
    </row>
    <row r="222" spans="1:5" x14ac:dyDescent="0.25">
      <c r="A222" s="2" t="s">
        <v>1345</v>
      </c>
      <c r="B222" s="7">
        <v>2311000</v>
      </c>
      <c r="C222" s="7">
        <v>3893000</v>
      </c>
      <c r="D222" s="4" t="s">
        <v>7</v>
      </c>
      <c r="E222" s="4" t="s">
        <v>7</v>
      </c>
    </row>
    <row r="223" spans="1:5" x14ac:dyDescent="0.25">
      <c r="A223" s="2" t="s">
        <v>1347</v>
      </c>
      <c r="B223" s="7">
        <v>11304000</v>
      </c>
      <c r="C223" s="7">
        <v>15673000</v>
      </c>
      <c r="D223" s="4" t="s">
        <v>7</v>
      </c>
      <c r="E223" s="4" t="s">
        <v>7</v>
      </c>
    </row>
    <row r="224" spans="1:5" x14ac:dyDescent="0.25">
      <c r="A224" s="2" t="s">
        <v>390</v>
      </c>
      <c r="B224" s="7">
        <v>352322000</v>
      </c>
      <c r="C224" s="7">
        <v>350268000</v>
      </c>
      <c r="D224" s="4" t="s">
        <v>7</v>
      </c>
      <c r="E224" s="4" t="s">
        <v>7</v>
      </c>
    </row>
    <row r="225" spans="1:5" x14ac:dyDescent="0.25">
      <c r="A225" s="2" t="s">
        <v>410</v>
      </c>
      <c r="B225" s="7">
        <v>363626000</v>
      </c>
      <c r="C225" s="7">
        <v>365941000</v>
      </c>
      <c r="D225" s="4" t="s">
        <v>7</v>
      </c>
      <c r="E225" s="4" t="s">
        <v>7</v>
      </c>
    </row>
    <row r="226" spans="1:5" ht="45" x14ac:dyDescent="0.25">
      <c r="A226" s="2" t="s">
        <v>1377</v>
      </c>
      <c r="B226" s="4" t="s">
        <v>7</v>
      </c>
      <c r="C226" s="4" t="s">
        <v>7</v>
      </c>
      <c r="D226" s="4" t="s">
        <v>7</v>
      </c>
      <c r="E226" s="4" t="s">
        <v>7</v>
      </c>
    </row>
    <row r="227" spans="1:5" ht="30" x14ac:dyDescent="0.25">
      <c r="A227" s="3" t="s">
        <v>1343</v>
      </c>
      <c r="B227" s="4" t="s">
        <v>7</v>
      </c>
      <c r="C227" s="4" t="s">
        <v>7</v>
      </c>
      <c r="D227" s="4" t="s">
        <v>7</v>
      </c>
      <c r="E227" s="4" t="s">
        <v>7</v>
      </c>
    </row>
    <row r="228" spans="1:5" x14ac:dyDescent="0.25">
      <c r="A228" s="2" t="s">
        <v>1344</v>
      </c>
      <c r="B228" s="7">
        <v>617000</v>
      </c>
      <c r="C228" s="7">
        <v>445000</v>
      </c>
      <c r="D228" s="4" t="s">
        <v>7</v>
      </c>
      <c r="E228" s="4" t="s">
        <v>7</v>
      </c>
    </row>
    <row r="229" spans="1:5" x14ac:dyDescent="0.25">
      <c r="A229" s="2" t="s">
        <v>1345</v>
      </c>
      <c r="B229" s="7">
        <v>425000</v>
      </c>
      <c r="C229" s="7">
        <v>13000</v>
      </c>
      <c r="D229" s="4" t="s">
        <v>7</v>
      </c>
      <c r="E229" s="4" t="s">
        <v>7</v>
      </c>
    </row>
    <row r="230" spans="1:5" x14ac:dyDescent="0.25">
      <c r="A230" s="2" t="s">
        <v>1346</v>
      </c>
      <c r="B230" s="7">
        <v>26112000</v>
      </c>
      <c r="C230" s="7">
        <v>32496000</v>
      </c>
      <c r="D230" s="4" t="s">
        <v>7</v>
      </c>
      <c r="E230" s="4" t="s">
        <v>7</v>
      </c>
    </row>
    <row r="231" spans="1:5" x14ac:dyDescent="0.25">
      <c r="A231" s="2" t="s">
        <v>1347</v>
      </c>
      <c r="B231" s="7">
        <v>27154000</v>
      </c>
      <c r="C231" s="7">
        <v>32954000</v>
      </c>
      <c r="D231" s="4" t="s">
        <v>7</v>
      </c>
      <c r="E231" s="4" t="s">
        <v>7</v>
      </c>
    </row>
    <row r="232" spans="1:5" x14ac:dyDescent="0.25">
      <c r="A232" s="2" t="s">
        <v>390</v>
      </c>
      <c r="B232" s="7">
        <v>5177000</v>
      </c>
      <c r="C232" s="7">
        <v>768000</v>
      </c>
      <c r="D232" s="4" t="s">
        <v>7</v>
      </c>
      <c r="E232" s="4" t="s">
        <v>7</v>
      </c>
    </row>
    <row r="233" spans="1:5" x14ac:dyDescent="0.25">
      <c r="A233" s="2" t="s">
        <v>410</v>
      </c>
      <c r="B233" s="7">
        <v>32331000</v>
      </c>
      <c r="C233" s="7">
        <v>33722000</v>
      </c>
      <c r="D233" s="4" t="s">
        <v>7</v>
      </c>
      <c r="E233" s="4" t="s">
        <v>7</v>
      </c>
    </row>
    <row r="234" spans="1:5" x14ac:dyDescent="0.25">
      <c r="A234" s="2" t="s">
        <v>1378</v>
      </c>
      <c r="B234" s="4" t="s">
        <v>7</v>
      </c>
      <c r="C234" s="4" t="s">
        <v>7</v>
      </c>
      <c r="D234" s="4" t="s">
        <v>7</v>
      </c>
      <c r="E234" s="4" t="s">
        <v>7</v>
      </c>
    </row>
    <row r="235" spans="1:5" ht="30" x14ac:dyDescent="0.25">
      <c r="A235" s="3" t="s">
        <v>1343</v>
      </c>
      <c r="B235" s="4" t="s">
        <v>7</v>
      </c>
      <c r="C235" s="4" t="s">
        <v>7</v>
      </c>
      <c r="D235" s="4" t="s">
        <v>7</v>
      </c>
      <c r="E235" s="4" t="s">
        <v>7</v>
      </c>
    </row>
    <row r="236" spans="1:5" x14ac:dyDescent="0.25">
      <c r="A236" s="2" t="s">
        <v>1344</v>
      </c>
      <c r="B236" s="7">
        <v>13844000</v>
      </c>
      <c r="C236" s="7">
        <v>21743000</v>
      </c>
      <c r="D236" s="4" t="s">
        <v>7</v>
      </c>
      <c r="E236" s="4" t="s">
        <v>7</v>
      </c>
    </row>
    <row r="237" spans="1:5" x14ac:dyDescent="0.25">
      <c r="A237" s="2" t="s">
        <v>1345</v>
      </c>
      <c r="B237" s="7">
        <v>1327000</v>
      </c>
      <c r="C237" s="7">
        <v>5382000</v>
      </c>
      <c r="D237" s="4" t="s">
        <v>7</v>
      </c>
      <c r="E237" s="4" t="s">
        <v>7</v>
      </c>
    </row>
    <row r="238" spans="1:5" x14ac:dyDescent="0.25">
      <c r="A238" s="2" t="s">
        <v>1346</v>
      </c>
      <c r="B238" s="7">
        <v>9054000</v>
      </c>
      <c r="C238" s="7">
        <v>7359000</v>
      </c>
      <c r="D238" s="4" t="s">
        <v>7</v>
      </c>
      <c r="E238" s="4" t="s">
        <v>7</v>
      </c>
    </row>
    <row r="239" spans="1:5" x14ac:dyDescent="0.25">
      <c r="A239" s="2" t="s">
        <v>1347</v>
      </c>
      <c r="B239" s="7">
        <v>24225000</v>
      </c>
      <c r="C239" s="7">
        <v>34484000</v>
      </c>
      <c r="D239" s="4" t="s">
        <v>7</v>
      </c>
      <c r="E239" s="4" t="s">
        <v>7</v>
      </c>
    </row>
    <row r="240" spans="1:5" x14ac:dyDescent="0.25">
      <c r="A240" s="2" t="s">
        <v>390</v>
      </c>
      <c r="B240" s="7">
        <v>3272230000</v>
      </c>
      <c r="C240" s="7">
        <v>2372194000</v>
      </c>
      <c r="D240" s="4" t="s">
        <v>7</v>
      </c>
      <c r="E240" s="4" t="s">
        <v>7</v>
      </c>
    </row>
    <row r="241" spans="1:5" x14ac:dyDescent="0.25">
      <c r="A241" s="2" t="s">
        <v>410</v>
      </c>
      <c r="B241" s="7">
        <v>3296455000</v>
      </c>
      <c r="C241" s="7">
        <v>2406678000</v>
      </c>
      <c r="D241" s="4" t="s">
        <v>7</v>
      </c>
      <c r="E241" s="4" t="s">
        <v>7</v>
      </c>
    </row>
    <row r="242" spans="1:5" x14ac:dyDescent="0.25">
      <c r="A242" s="2" t="s">
        <v>48</v>
      </c>
      <c r="B242" s="7">
        <v>-36703000</v>
      </c>
      <c r="C242" s="7">
        <v>-35514000</v>
      </c>
      <c r="D242" s="7">
        <v>-35422000</v>
      </c>
      <c r="E242" s="7">
        <v>-56266000</v>
      </c>
    </row>
    <row r="243" spans="1:5" ht="30" x14ac:dyDescent="0.25">
      <c r="A243" s="2" t="s">
        <v>1379</v>
      </c>
      <c r="B243" s="4" t="s">
        <v>7</v>
      </c>
      <c r="C243" s="4" t="s">
        <v>7</v>
      </c>
      <c r="D243" s="4" t="s">
        <v>7</v>
      </c>
      <c r="E243" s="4" t="s">
        <v>7</v>
      </c>
    </row>
    <row r="244" spans="1:5" ht="30" x14ac:dyDescent="0.25">
      <c r="A244" s="3" t="s">
        <v>1343</v>
      </c>
      <c r="B244" s="4" t="s">
        <v>7</v>
      </c>
      <c r="C244" s="4" t="s">
        <v>7</v>
      </c>
      <c r="D244" s="4" t="s">
        <v>7</v>
      </c>
      <c r="E244" s="4" t="s">
        <v>7</v>
      </c>
    </row>
    <row r="245" spans="1:5" x14ac:dyDescent="0.25">
      <c r="A245" s="2" t="s">
        <v>1344</v>
      </c>
      <c r="B245" s="7">
        <v>12740000</v>
      </c>
      <c r="C245" s="7">
        <v>21743000</v>
      </c>
      <c r="D245" s="4" t="s">
        <v>7</v>
      </c>
      <c r="E245" s="4" t="s">
        <v>7</v>
      </c>
    </row>
    <row r="246" spans="1:5" x14ac:dyDescent="0.25">
      <c r="A246" s="2" t="s">
        <v>1345</v>
      </c>
      <c r="B246" s="7">
        <v>970000</v>
      </c>
      <c r="C246" s="7">
        <v>5382000</v>
      </c>
      <c r="D246" s="4" t="s">
        <v>7</v>
      </c>
      <c r="E246" s="4" t="s">
        <v>7</v>
      </c>
    </row>
    <row r="247" spans="1:5" x14ac:dyDescent="0.25">
      <c r="A247" s="2" t="s">
        <v>1347</v>
      </c>
      <c r="B247" s="7">
        <v>13710000</v>
      </c>
      <c r="C247" s="7">
        <v>27125000</v>
      </c>
      <c r="D247" s="4" t="s">
        <v>7</v>
      </c>
      <c r="E247" s="4" t="s">
        <v>7</v>
      </c>
    </row>
    <row r="248" spans="1:5" x14ac:dyDescent="0.25">
      <c r="A248" s="2" t="s">
        <v>390</v>
      </c>
      <c r="B248" s="7">
        <v>3270206000</v>
      </c>
      <c r="C248" s="7">
        <v>2368895000</v>
      </c>
      <c r="D248" s="4" t="s">
        <v>7</v>
      </c>
      <c r="E248" s="4" t="s">
        <v>7</v>
      </c>
    </row>
    <row r="249" spans="1:5" x14ac:dyDescent="0.25">
      <c r="A249" s="2" t="s">
        <v>410</v>
      </c>
      <c r="B249" s="7">
        <v>3283916000</v>
      </c>
      <c r="C249" s="7">
        <v>2396020000</v>
      </c>
      <c r="D249" s="4" t="s">
        <v>7</v>
      </c>
      <c r="E249" s="4" t="s">
        <v>7</v>
      </c>
    </row>
    <row r="250" spans="1:5" ht="30" x14ac:dyDescent="0.25">
      <c r="A250" s="2" t="s">
        <v>1380</v>
      </c>
      <c r="B250" s="4" t="s">
        <v>7</v>
      </c>
      <c r="C250" s="4" t="s">
        <v>7</v>
      </c>
      <c r="D250" s="4" t="s">
        <v>7</v>
      </c>
      <c r="E250" s="4" t="s">
        <v>7</v>
      </c>
    </row>
    <row r="251" spans="1:5" ht="30" x14ac:dyDescent="0.25">
      <c r="A251" s="3" t="s">
        <v>1343</v>
      </c>
      <c r="B251" s="4" t="s">
        <v>7</v>
      </c>
      <c r="C251" s="4" t="s">
        <v>7</v>
      </c>
      <c r="D251" s="4" t="s">
        <v>7</v>
      </c>
      <c r="E251" s="4" t="s">
        <v>7</v>
      </c>
    </row>
    <row r="252" spans="1:5" x14ac:dyDescent="0.25">
      <c r="A252" s="2" t="s">
        <v>1344</v>
      </c>
      <c r="B252" s="7">
        <v>1104000</v>
      </c>
      <c r="C252" s="4" t="s">
        <v>7</v>
      </c>
      <c r="D252" s="4" t="s">
        <v>7</v>
      </c>
      <c r="E252" s="4" t="s">
        <v>7</v>
      </c>
    </row>
    <row r="253" spans="1:5" x14ac:dyDescent="0.25">
      <c r="A253" s="2" t="s">
        <v>1345</v>
      </c>
      <c r="B253" s="7">
        <v>357000</v>
      </c>
      <c r="C253" s="4" t="s">
        <v>7</v>
      </c>
      <c r="D253" s="4" t="s">
        <v>7</v>
      </c>
      <c r="E253" s="4" t="s">
        <v>7</v>
      </c>
    </row>
    <row r="254" spans="1:5" x14ac:dyDescent="0.25">
      <c r="A254" s="2" t="s">
        <v>1346</v>
      </c>
      <c r="B254" s="7">
        <v>9054000</v>
      </c>
      <c r="C254" s="7">
        <v>7359000</v>
      </c>
      <c r="D254" s="4" t="s">
        <v>7</v>
      </c>
      <c r="E254" s="4" t="s">
        <v>7</v>
      </c>
    </row>
    <row r="255" spans="1:5" x14ac:dyDescent="0.25">
      <c r="A255" s="2" t="s">
        <v>1347</v>
      </c>
      <c r="B255" s="7">
        <v>10515000</v>
      </c>
      <c r="C255" s="7">
        <v>7359000</v>
      </c>
      <c r="D255" s="4" t="s">
        <v>7</v>
      </c>
      <c r="E255" s="4" t="s">
        <v>7</v>
      </c>
    </row>
    <row r="256" spans="1:5" x14ac:dyDescent="0.25">
      <c r="A256" s="2" t="s">
        <v>390</v>
      </c>
      <c r="B256" s="7">
        <v>2024000</v>
      </c>
      <c r="C256" s="7">
        <v>3299000</v>
      </c>
      <c r="D256" s="4" t="s">
        <v>7</v>
      </c>
      <c r="E256" s="4" t="s">
        <v>7</v>
      </c>
    </row>
    <row r="257" spans="1:5" x14ac:dyDescent="0.25">
      <c r="A257" s="2" t="s">
        <v>410</v>
      </c>
      <c r="B257" s="7">
        <v>12539000</v>
      </c>
      <c r="C257" s="7">
        <v>10658000</v>
      </c>
      <c r="D257" s="4" t="s">
        <v>7</v>
      </c>
      <c r="E257" s="4" t="s">
        <v>7</v>
      </c>
    </row>
    <row r="258" spans="1:5" ht="30" x14ac:dyDescent="0.25">
      <c r="A258" s="2" t="s">
        <v>1381</v>
      </c>
      <c r="B258" s="4" t="s">
        <v>7</v>
      </c>
      <c r="C258" s="4" t="s">
        <v>7</v>
      </c>
      <c r="D258" s="4" t="s">
        <v>7</v>
      </c>
      <c r="E258" s="4" t="s">
        <v>7</v>
      </c>
    </row>
    <row r="259" spans="1:5" ht="30" x14ac:dyDescent="0.25">
      <c r="A259" s="3" t="s">
        <v>1343</v>
      </c>
      <c r="B259" s="4" t="s">
        <v>7</v>
      </c>
      <c r="C259" s="4" t="s">
        <v>7</v>
      </c>
      <c r="D259" s="4" t="s">
        <v>7</v>
      </c>
      <c r="E259" s="4" t="s">
        <v>7</v>
      </c>
    </row>
    <row r="260" spans="1:5" x14ac:dyDescent="0.25">
      <c r="A260" s="2" t="s">
        <v>1344</v>
      </c>
      <c r="B260" s="7">
        <v>2659000</v>
      </c>
      <c r="C260" s="7">
        <v>13536000</v>
      </c>
      <c r="D260" s="4" t="s">
        <v>7</v>
      </c>
      <c r="E260" s="4" t="s">
        <v>7</v>
      </c>
    </row>
    <row r="261" spans="1:5" x14ac:dyDescent="0.25">
      <c r="A261" s="2" t="s">
        <v>1345</v>
      </c>
      <c r="B261" s="7">
        <v>1690000</v>
      </c>
      <c r="C261" s="7">
        <v>3126000</v>
      </c>
      <c r="D261" s="4" t="s">
        <v>7</v>
      </c>
      <c r="E261" s="4" t="s">
        <v>7</v>
      </c>
    </row>
    <row r="262" spans="1:5" x14ac:dyDescent="0.25">
      <c r="A262" s="2" t="s">
        <v>1346</v>
      </c>
      <c r="B262" s="7">
        <v>1154000</v>
      </c>
      <c r="C262" s="7">
        <v>6869000</v>
      </c>
      <c r="D262" s="4" t="s">
        <v>7</v>
      </c>
      <c r="E262" s="4" t="s">
        <v>7</v>
      </c>
    </row>
    <row r="263" spans="1:5" x14ac:dyDescent="0.25">
      <c r="A263" s="2" t="s">
        <v>1347</v>
      </c>
      <c r="B263" s="7">
        <v>5503000</v>
      </c>
      <c r="C263" s="7">
        <v>23531000</v>
      </c>
      <c r="D263" s="4" t="s">
        <v>7</v>
      </c>
      <c r="E263" s="4" t="s">
        <v>7</v>
      </c>
    </row>
    <row r="264" spans="1:5" x14ac:dyDescent="0.25">
      <c r="A264" s="2" t="s">
        <v>390</v>
      </c>
      <c r="B264" s="7">
        <v>807463000</v>
      </c>
      <c r="C264" s="7">
        <v>750385000</v>
      </c>
      <c r="D264" s="4" t="s">
        <v>7</v>
      </c>
      <c r="E264" s="4" t="s">
        <v>7</v>
      </c>
    </row>
    <row r="265" spans="1:5" x14ac:dyDescent="0.25">
      <c r="A265" s="2" t="s">
        <v>410</v>
      </c>
      <c r="B265" s="7">
        <v>812966000</v>
      </c>
      <c r="C265" s="7">
        <v>773916000</v>
      </c>
      <c r="D265" s="4" t="s">
        <v>7</v>
      </c>
      <c r="E265" s="4" t="s">
        <v>7</v>
      </c>
    </row>
    <row r="266" spans="1:5" x14ac:dyDescent="0.25">
      <c r="A266" s="2" t="s">
        <v>48</v>
      </c>
      <c r="B266" s="7">
        <v>-13136000</v>
      </c>
      <c r="C266" s="7">
        <v>-14404000</v>
      </c>
      <c r="D266" s="7">
        <v>-11972000</v>
      </c>
      <c r="E266" s="7">
        <v>-15563000</v>
      </c>
    </row>
    <row r="267" spans="1:5" ht="30" x14ac:dyDescent="0.25">
      <c r="A267" s="2" t="s">
        <v>1382</v>
      </c>
      <c r="B267" s="4" t="s">
        <v>7</v>
      </c>
      <c r="C267" s="4" t="s">
        <v>7</v>
      </c>
      <c r="D267" s="4" t="s">
        <v>7</v>
      </c>
      <c r="E267" s="4" t="s">
        <v>7</v>
      </c>
    </row>
    <row r="268" spans="1:5" ht="30" x14ac:dyDescent="0.25">
      <c r="A268" s="3" t="s">
        <v>1343</v>
      </c>
      <c r="B268" s="4" t="s">
        <v>7</v>
      </c>
      <c r="C268" s="4" t="s">
        <v>7</v>
      </c>
      <c r="D268" s="4" t="s">
        <v>7</v>
      </c>
      <c r="E268" s="4" t="s">
        <v>7</v>
      </c>
    </row>
    <row r="269" spans="1:5" x14ac:dyDescent="0.25">
      <c r="A269" s="2" t="s">
        <v>1344</v>
      </c>
      <c r="B269" s="7">
        <v>1729000</v>
      </c>
      <c r="C269" s="7">
        <v>13536000</v>
      </c>
      <c r="D269" s="4" t="s">
        <v>7</v>
      </c>
      <c r="E269" s="4" t="s">
        <v>7</v>
      </c>
    </row>
    <row r="270" spans="1:5" x14ac:dyDescent="0.25">
      <c r="A270" s="2" t="s">
        <v>1345</v>
      </c>
      <c r="B270" s="7">
        <v>1690000</v>
      </c>
      <c r="C270" s="7">
        <v>3126000</v>
      </c>
      <c r="D270" s="4" t="s">
        <v>7</v>
      </c>
      <c r="E270" s="4" t="s">
        <v>7</v>
      </c>
    </row>
    <row r="271" spans="1:5" x14ac:dyDescent="0.25">
      <c r="A271" s="2" t="s">
        <v>1346</v>
      </c>
      <c r="B271" s="7">
        <v>233000</v>
      </c>
      <c r="C271" s="7">
        <v>328000</v>
      </c>
      <c r="D271" s="4" t="s">
        <v>7</v>
      </c>
      <c r="E271" s="4" t="s">
        <v>7</v>
      </c>
    </row>
    <row r="272" spans="1:5" x14ac:dyDescent="0.25">
      <c r="A272" s="2" t="s">
        <v>1347</v>
      </c>
      <c r="B272" s="7">
        <v>3652000</v>
      </c>
      <c r="C272" s="7">
        <v>16990000</v>
      </c>
      <c r="D272" s="4" t="s">
        <v>7</v>
      </c>
      <c r="E272" s="4" t="s">
        <v>7</v>
      </c>
    </row>
    <row r="273" spans="1:5" x14ac:dyDescent="0.25">
      <c r="A273" s="2" t="s">
        <v>390</v>
      </c>
      <c r="B273" s="7">
        <v>801690000</v>
      </c>
      <c r="C273" s="7">
        <v>750385000</v>
      </c>
      <c r="D273" s="4" t="s">
        <v>7</v>
      </c>
      <c r="E273" s="4" t="s">
        <v>7</v>
      </c>
    </row>
    <row r="274" spans="1:5" x14ac:dyDescent="0.25">
      <c r="A274" s="2" t="s">
        <v>410</v>
      </c>
      <c r="B274" s="7">
        <v>805342000</v>
      </c>
      <c r="C274" s="7">
        <v>767375000</v>
      </c>
      <c r="D274" s="4" t="s">
        <v>7</v>
      </c>
      <c r="E274" s="4" t="s">
        <v>7</v>
      </c>
    </row>
    <row r="275" spans="1:5" ht="30" x14ac:dyDescent="0.25">
      <c r="A275" s="2" t="s">
        <v>1383</v>
      </c>
      <c r="B275" s="4" t="s">
        <v>7</v>
      </c>
      <c r="C275" s="4" t="s">
        <v>7</v>
      </c>
      <c r="D275" s="4" t="s">
        <v>7</v>
      </c>
      <c r="E275" s="4" t="s">
        <v>7</v>
      </c>
    </row>
    <row r="276" spans="1:5" ht="30" x14ac:dyDescent="0.25">
      <c r="A276" s="3" t="s">
        <v>1343</v>
      </c>
      <c r="B276" s="4" t="s">
        <v>7</v>
      </c>
      <c r="C276" s="4" t="s">
        <v>7</v>
      </c>
      <c r="D276" s="4" t="s">
        <v>7</v>
      </c>
      <c r="E276" s="4" t="s">
        <v>7</v>
      </c>
    </row>
    <row r="277" spans="1:5" x14ac:dyDescent="0.25">
      <c r="A277" s="2" t="s">
        <v>1344</v>
      </c>
      <c r="B277" s="7">
        <v>930000</v>
      </c>
      <c r="C277" s="4" t="s">
        <v>7</v>
      </c>
      <c r="D277" s="4" t="s">
        <v>7</v>
      </c>
      <c r="E277" s="4" t="s">
        <v>7</v>
      </c>
    </row>
    <row r="278" spans="1:5" x14ac:dyDescent="0.25">
      <c r="A278" s="2" t="s">
        <v>1346</v>
      </c>
      <c r="B278" s="7">
        <v>921000</v>
      </c>
      <c r="C278" s="7">
        <v>6541000</v>
      </c>
      <c r="D278" s="4" t="s">
        <v>7</v>
      </c>
      <c r="E278" s="4" t="s">
        <v>7</v>
      </c>
    </row>
    <row r="279" spans="1:5" x14ac:dyDescent="0.25">
      <c r="A279" s="2" t="s">
        <v>1347</v>
      </c>
      <c r="B279" s="7">
        <v>1851000</v>
      </c>
      <c r="C279" s="7">
        <v>6541000</v>
      </c>
      <c r="D279" s="4" t="s">
        <v>7</v>
      </c>
      <c r="E279" s="4" t="s">
        <v>7</v>
      </c>
    </row>
    <row r="280" spans="1:5" x14ac:dyDescent="0.25">
      <c r="A280" s="2" t="s">
        <v>390</v>
      </c>
      <c r="B280" s="7">
        <v>5773000</v>
      </c>
      <c r="C280" s="4" t="s">
        <v>7</v>
      </c>
      <c r="D280" s="4" t="s">
        <v>7</v>
      </c>
      <c r="E280" s="4" t="s">
        <v>7</v>
      </c>
    </row>
    <row r="281" spans="1:5" x14ac:dyDescent="0.25">
      <c r="A281" s="2" t="s">
        <v>410</v>
      </c>
      <c r="B281" s="8">
        <v>7624000</v>
      </c>
      <c r="C281" s="8">
        <v>6541000</v>
      </c>
      <c r="D281" s="4" t="s">
        <v>7</v>
      </c>
      <c r="E281" s="4" t="s">
        <v>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1384</v>
      </c>
      <c r="B1" s="1" t="s">
        <v>3</v>
      </c>
      <c r="C1" s="1" t="s">
        <v>36</v>
      </c>
    </row>
    <row r="2" spans="1:3" ht="30" x14ac:dyDescent="0.25">
      <c r="A2" s="3" t="s">
        <v>1205</v>
      </c>
      <c r="B2" s="4" t="s">
        <v>7</v>
      </c>
      <c r="C2" s="4" t="s">
        <v>7</v>
      </c>
    </row>
    <row r="3" spans="1:3" x14ac:dyDescent="0.25">
      <c r="A3" s="2" t="s">
        <v>1344</v>
      </c>
      <c r="B3" s="8">
        <v>115982000</v>
      </c>
      <c r="C3" s="8">
        <v>146782000</v>
      </c>
    </row>
    <row r="4" spans="1:3" x14ac:dyDescent="0.25">
      <c r="A4" s="2" t="s">
        <v>1345</v>
      </c>
      <c r="B4" s="7">
        <v>26750000</v>
      </c>
      <c r="C4" s="7">
        <v>37637000</v>
      </c>
    </row>
    <row r="5" spans="1:3" x14ac:dyDescent="0.25">
      <c r="A5" s="2" t="s">
        <v>390</v>
      </c>
      <c r="B5" s="7">
        <v>11993112000</v>
      </c>
      <c r="C5" s="7">
        <v>12670088000</v>
      </c>
    </row>
    <row r="6" spans="1:3" x14ac:dyDescent="0.25">
      <c r="A6" s="2" t="s">
        <v>1080</v>
      </c>
      <c r="B6" s="7">
        <v>384522000</v>
      </c>
      <c r="C6" s="7">
        <v>346906000</v>
      </c>
    </row>
    <row r="7" spans="1:3" x14ac:dyDescent="0.25">
      <c r="A7" s="2" t="s">
        <v>1385</v>
      </c>
      <c r="B7" s="4" t="s">
        <v>7</v>
      </c>
      <c r="C7" s="4" t="s">
        <v>7</v>
      </c>
    </row>
    <row r="8" spans="1:3" ht="30" x14ac:dyDescent="0.25">
      <c r="A8" s="3" t="s">
        <v>1205</v>
      </c>
      <c r="B8" s="4" t="s">
        <v>7</v>
      </c>
      <c r="C8" s="4" t="s">
        <v>7</v>
      </c>
    </row>
    <row r="9" spans="1:3" x14ac:dyDescent="0.25">
      <c r="A9" s="2" t="s">
        <v>1080</v>
      </c>
      <c r="B9" s="7">
        <v>109800000</v>
      </c>
      <c r="C9" s="7">
        <v>32800000</v>
      </c>
    </row>
    <row r="10" spans="1:3" x14ac:dyDescent="0.25">
      <c r="A10" s="2" t="s">
        <v>1386</v>
      </c>
      <c r="B10" s="4" t="s">
        <v>7</v>
      </c>
      <c r="C10" s="4" t="s">
        <v>7</v>
      </c>
    </row>
    <row r="11" spans="1:3" ht="30" x14ac:dyDescent="0.25">
      <c r="A11" s="3" t="s">
        <v>1205</v>
      </c>
      <c r="B11" s="4" t="s">
        <v>7</v>
      </c>
      <c r="C11" s="4" t="s">
        <v>7</v>
      </c>
    </row>
    <row r="12" spans="1:3" ht="30" x14ac:dyDescent="0.25">
      <c r="A12" s="2" t="s">
        <v>1387</v>
      </c>
      <c r="B12" s="7">
        <v>61000000</v>
      </c>
      <c r="C12" s="4" t="s">
        <v>7</v>
      </c>
    </row>
    <row r="13" spans="1:3" x14ac:dyDescent="0.25">
      <c r="A13" s="2" t="s">
        <v>1344</v>
      </c>
      <c r="B13" s="7">
        <v>5600000</v>
      </c>
      <c r="C13" s="4" t="s">
        <v>7</v>
      </c>
    </row>
    <row r="14" spans="1:3" x14ac:dyDescent="0.25">
      <c r="A14" s="2" t="s">
        <v>1345</v>
      </c>
      <c r="B14" s="7">
        <v>878000</v>
      </c>
      <c r="C14" s="4" t="s">
        <v>7</v>
      </c>
    </row>
    <row r="15" spans="1:3" x14ac:dyDescent="0.25">
      <c r="A15" s="2" t="s">
        <v>390</v>
      </c>
      <c r="B15" s="7">
        <v>54500000</v>
      </c>
      <c r="C15" s="4" t="s">
        <v>7</v>
      </c>
    </row>
    <row r="16" spans="1:3" ht="45" x14ac:dyDescent="0.25">
      <c r="A16" s="2" t="s">
        <v>1388</v>
      </c>
      <c r="B16" s="7">
        <v>51100000</v>
      </c>
      <c r="C16" s="4" t="s">
        <v>7</v>
      </c>
    </row>
    <row r="17" spans="1:3" x14ac:dyDescent="0.25">
      <c r="A17" s="2" t="s">
        <v>1080</v>
      </c>
      <c r="B17" s="7">
        <v>83200000</v>
      </c>
      <c r="C17" s="4" t="s">
        <v>7</v>
      </c>
    </row>
    <row r="18" spans="1:3" ht="30" x14ac:dyDescent="0.25">
      <c r="A18" s="2" t="s">
        <v>1389</v>
      </c>
      <c r="B18" s="7">
        <v>65100000</v>
      </c>
      <c r="C18" s="4" t="s">
        <v>7</v>
      </c>
    </row>
    <row r="19" spans="1:3" x14ac:dyDescent="0.25">
      <c r="A19" s="2" t="s">
        <v>1390</v>
      </c>
      <c r="B19" s="4" t="s">
        <v>7</v>
      </c>
      <c r="C19" s="4" t="s">
        <v>7</v>
      </c>
    </row>
    <row r="20" spans="1:3" ht="30" x14ac:dyDescent="0.25">
      <c r="A20" s="3" t="s">
        <v>1205</v>
      </c>
      <c r="B20" s="4" t="s">
        <v>7</v>
      </c>
      <c r="C20" s="4" t="s">
        <v>7</v>
      </c>
    </row>
    <row r="21" spans="1:3" x14ac:dyDescent="0.25">
      <c r="A21" s="2" t="s">
        <v>1349</v>
      </c>
      <c r="B21" s="8">
        <v>100500000</v>
      </c>
      <c r="C21" s="8">
        <v>987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9" t="s">
        <v>2</v>
      </c>
      <c r="C1" s="9"/>
      <c r="D1" s="9"/>
    </row>
    <row r="2" spans="1:4" ht="30" x14ac:dyDescent="0.25">
      <c r="A2" s="1" t="s">
        <v>35</v>
      </c>
      <c r="B2" s="1" t="s">
        <v>3</v>
      </c>
      <c r="C2" s="1" t="s">
        <v>36</v>
      </c>
      <c r="D2" s="1" t="s">
        <v>92</v>
      </c>
    </row>
    <row r="3" spans="1:4" ht="30" x14ac:dyDescent="0.25">
      <c r="A3" s="3" t="s">
        <v>132</v>
      </c>
      <c r="B3" s="4" t="s">
        <v>7</v>
      </c>
      <c r="C3" s="4" t="s">
        <v>7</v>
      </c>
      <c r="D3" s="4" t="s">
        <v>7</v>
      </c>
    </row>
    <row r="4" spans="1:4" x14ac:dyDescent="0.25">
      <c r="A4" s="2" t="s">
        <v>124</v>
      </c>
      <c r="B4" s="8">
        <v>66593</v>
      </c>
      <c r="C4" s="8">
        <v>53091</v>
      </c>
      <c r="D4" s="8">
        <v>67209</v>
      </c>
    </row>
    <row r="5" spans="1:4" ht="30" x14ac:dyDescent="0.25">
      <c r="A5" s="3" t="s">
        <v>133</v>
      </c>
      <c r="B5" s="4" t="s">
        <v>7</v>
      </c>
      <c r="C5" s="4" t="s">
        <v>7</v>
      </c>
      <c r="D5" s="4" t="s">
        <v>7</v>
      </c>
    </row>
    <row r="6" spans="1:4" ht="30" x14ac:dyDescent="0.25">
      <c r="A6" s="2" t="s">
        <v>134</v>
      </c>
      <c r="B6" s="7">
        <v>-10485</v>
      </c>
      <c r="C6" s="7">
        <v>-1320</v>
      </c>
      <c r="D6" s="7">
        <v>-3354</v>
      </c>
    </row>
    <row r="7" spans="1:4" ht="45" x14ac:dyDescent="0.25">
      <c r="A7" s="2" t="s">
        <v>135</v>
      </c>
      <c r="B7" s="7">
        <v>-1332</v>
      </c>
      <c r="C7" s="7">
        <v>-5490</v>
      </c>
      <c r="D7" s="4" t="s">
        <v>7</v>
      </c>
    </row>
    <row r="8" spans="1:4" ht="30" x14ac:dyDescent="0.25">
      <c r="A8" s="2" t="s">
        <v>136</v>
      </c>
      <c r="B8" s="7">
        <v>-11817</v>
      </c>
      <c r="C8" s="7">
        <v>-6810</v>
      </c>
      <c r="D8" s="7">
        <v>-3354</v>
      </c>
    </row>
    <row r="9" spans="1:4" ht="45" x14ac:dyDescent="0.25">
      <c r="A9" s="3" t="s">
        <v>137</v>
      </c>
      <c r="B9" s="4" t="s">
        <v>7</v>
      </c>
      <c r="C9" s="4" t="s">
        <v>7</v>
      </c>
      <c r="D9" s="4" t="s">
        <v>7</v>
      </c>
    </row>
    <row r="10" spans="1:4" ht="30" x14ac:dyDescent="0.25">
      <c r="A10" s="2" t="s">
        <v>138</v>
      </c>
      <c r="B10" s="7">
        <v>44180</v>
      </c>
      <c r="C10" s="7">
        <v>9143</v>
      </c>
      <c r="D10" s="7">
        <v>-35960</v>
      </c>
    </row>
    <row r="11" spans="1:4" ht="30" x14ac:dyDescent="0.25">
      <c r="A11" s="2" t="s">
        <v>139</v>
      </c>
      <c r="B11" s="7">
        <v>2335</v>
      </c>
      <c r="C11" s="7">
        <v>3527</v>
      </c>
      <c r="D11" s="7">
        <v>5564</v>
      </c>
    </row>
    <row r="12" spans="1:4" ht="45" x14ac:dyDescent="0.25">
      <c r="A12" s="2" t="s">
        <v>140</v>
      </c>
      <c r="B12" s="7">
        <v>46515</v>
      </c>
      <c r="C12" s="7">
        <v>12670</v>
      </c>
      <c r="D12" s="7">
        <v>-30396</v>
      </c>
    </row>
    <row r="13" spans="1:4" ht="45" x14ac:dyDescent="0.25">
      <c r="A13" s="3" t="s">
        <v>141</v>
      </c>
      <c r="B13" s="4" t="s">
        <v>7</v>
      </c>
      <c r="C13" s="4" t="s">
        <v>7</v>
      </c>
      <c r="D13" s="4" t="s">
        <v>7</v>
      </c>
    </row>
    <row r="14" spans="1:4" ht="30" x14ac:dyDescent="0.25">
      <c r="A14" s="2" t="s">
        <v>142</v>
      </c>
      <c r="B14" s="4" t="s">
        <v>7</v>
      </c>
      <c r="C14" s="7">
        <v>-3538</v>
      </c>
      <c r="D14" s="4" t="s">
        <v>7</v>
      </c>
    </row>
    <row r="15" spans="1:4" ht="30" x14ac:dyDescent="0.25">
      <c r="A15" s="2" t="s">
        <v>143</v>
      </c>
      <c r="B15" s="4">
        <v>142</v>
      </c>
      <c r="C15" s="4">
        <v>98</v>
      </c>
      <c r="D15" s="4">
        <v>60</v>
      </c>
    </row>
    <row r="16" spans="1:4" ht="45" x14ac:dyDescent="0.25">
      <c r="A16" s="2" t="s">
        <v>144</v>
      </c>
      <c r="B16" s="4">
        <v>142</v>
      </c>
      <c r="C16" s="7">
        <v>-3440</v>
      </c>
      <c r="D16" s="4">
        <v>60</v>
      </c>
    </row>
    <row r="17" spans="1:4" ht="45" x14ac:dyDescent="0.25">
      <c r="A17" s="2" t="s">
        <v>145</v>
      </c>
      <c r="B17" s="4" t="s">
        <v>7</v>
      </c>
      <c r="C17" s="4">
        <v>151</v>
      </c>
      <c r="D17" s="4">
        <v>190</v>
      </c>
    </row>
    <row r="18" spans="1:4" ht="30" x14ac:dyDescent="0.25">
      <c r="A18" s="2" t="s">
        <v>146</v>
      </c>
      <c r="B18" s="7">
        <v>34840</v>
      </c>
      <c r="C18" s="7">
        <v>2571</v>
      </c>
      <c r="D18" s="7">
        <v>-33500</v>
      </c>
    </row>
    <row r="19" spans="1:4" x14ac:dyDescent="0.25">
      <c r="A19" s="2" t="s">
        <v>147</v>
      </c>
      <c r="B19" s="8">
        <v>101433</v>
      </c>
      <c r="C19" s="8">
        <v>55662</v>
      </c>
      <c r="D19" s="8">
        <v>337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3.85546875" bestFit="1" customWidth="1"/>
    <col min="4" max="4" width="12.28515625" bestFit="1" customWidth="1"/>
  </cols>
  <sheetData>
    <row r="1" spans="1:4" ht="15" customHeight="1" x14ac:dyDescent="0.25">
      <c r="A1" s="9" t="s">
        <v>1391</v>
      </c>
      <c r="B1" s="9" t="s">
        <v>2</v>
      </c>
      <c r="C1" s="9"/>
      <c r="D1" s="9"/>
    </row>
    <row r="2" spans="1:4" x14ac:dyDescent="0.25">
      <c r="A2" s="9"/>
      <c r="B2" s="1" t="s">
        <v>3</v>
      </c>
      <c r="C2" s="1" t="s">
        <v>36</v>
      </c>
      <c r="D2" s="1" t="s">
        <v>92</v>
      </c>
    </row>
    <row r="3" spans="1:4" ht="30" x14ac:dyDescent="0.25">
      <c r="A3" s="3" t="s">
        <v>1343</v>
      </c>
      <c r="B3" s="4" t="s">
        <v>7</v>
      </c>
      <c r="C3" s="4" t="s">
        <v>7</v>
      </c>
      <c r="D3" s="4" t="s">
        <v>7</v>
      </c>
    </row>
    <row r="4" spans="1:4" x14ac:dyDescent="0.25">
      <c r="A4" s="2" t="s">
        <v>51</v>
      </c>
      <c r="B4" s="8">
        <v>37926000</v>
      </c>
      <c r="C4" s="8">
        <v>41688000</v>
      </c>
      <c r="D4" s="4" t="s">
        <v>7</v>
      </c>
    </row>
    <row r="5" spans="1:4" x14ac:dyDescent="0.25">
      <c r="A5" s="2" t="s">
        <v>1392</v>
      </c>
      <c r="B5" s="7">
        <v>12386378000</v>
      </c>
      <c r="C5" s="7">
        <v>13155914000</v>
      </c>
      <c r="D5" s="4" t="s">
        <v>7</v>
      </c>
    </row>
    <row r="6" spans="1:4" x14ac:dyDescent="0.25">
      <c r="A6" s="2" t="s">
        <v>424</v>
      </c>
      <c r="B6" s="4" t="s">
        <v>7</v>
      </c>
      <c r="C6" s="4" t="s">
        <v>7</v>
      </c>
      <c r="D6" s="4" t="s">
        <v>7</v>
      </c>
    </row>
    <row r="7" spans="1:4" ht="30" x14ac:dyDescent="0.25">
      <c r="A7" s="3" t="s">
        <v>1343</v>
      </c>
      <c r="B7" s="4" t="s">
        <v>7</v>
      </c>
      <c r="C7" s="4" t="s">
        <v>7</v>
      </c>
      <c r="D7" s="4" t="s">
        <v>7</v>
      </c>
    </row>
    <row r="8" spans="1:4" ht="30" x14ac:dyDescent="0.25">
      <c r="A8" s="2" t="s">
        <v>1393</v>
      </c>
      <c r="B8" s="4" t="s">
        <v>1394</v>
      </c>
      <c r="C8" s="4" t="s">
        <v>7</v>
      </c>
      <c r="D8" s="4" t="s">
        <v>7</v>
      </c>
    </row>
    <row r="9" spans="1:4" ht="30" x14ac:dyDescent="0.25">
      <c r="A9" s="2" t="s">
        <v>1395</v>
      </c>
      <c r="B9" s="4" t="s">
        <v>1396</v>
      </c>
      <c r="C9" s="4" t="s">
        <v>7</v>
      </c>
      <c r="D9" s="4" t="s">
        <v>7</v>
      </c>
    </row>
    <row r="10" spans="1:4" ht="30" x14ac:dyDescent="0.25">
      <c r="A10" s="2" t="s">
        <v>1397</v>
      </c>
      <c r="B10" s="4" t="s">
        <v>1398</v>
      </c>
      <c r="C10" s="4" t="s">
        <v>7</v>
      </c>
      <c r="D10" s="4" t="s">
        <v>7</v>
      </c>
    </row>
    <row r="11" spans="1:4" ht="45" x14ac:dyDescent="0.25">
      <c r="A11" s="2" t="s">
        <v>1399</v>
      </c>
      <c r="B11" s="4" t="s">
        <v>1400</v>
      </c>
      <c r="C11" s="4" t="s">
        <v>7</v>
      </c>
      <c r="D11" s="4" t="s">
        <v>7</v>
      </c>
    </row>
    <row r="12" spans="1:4" ht="45" x14ac:dyDescent="0.25">
      <c r="A12" s="2" t="s">
        <v>1401</v>
      </c>
      <c r="B12" s="4" t="s">
        <v>1394</v>
      </c>
      <c r="C12" s="4" t="s">
        <v>7</v>
      </c>
      <c r="D12" s="4" t="s">
        <v>7</v>
      </c>
    </row>
    <row r="13" spans="1:4" ht="45" x14ac:dyDescent="0.25">
      <c r="A13" s="2" t="s">
        <v>1402</v>
      </c>
      <c r="B13" s="4" t="s">
        <v>1396</v>
      </c>
      <c r="C13" s="4" t="s">
        <v>7</v>
      </c>
      <c r="D13" s="4" t="s">
        <v>7</v>
      </c>
    </row>
    <row r="14" spans="1:4" ht="30" x14ac:dyDescent="0.25">
      <c r="A14" s="2" t="s">
        <v>1403</v>
      </c>
      <c r="B14" s="4" t="s">
        <v>7</v>
      </c>
      <c r="C14" s="4" t="s">
        <v>7</v>
      </c>
      <c r="D14" s="4" t="s">
        <v>7</v>
      </c>
    </row>
    <row r="15" spans="1:4" ht="30" x14ac:dyDescent="0.25">
      <c r="A15" s="3" t="s">
        <v>1343</v>
      </c>
      <c r="B15" s="4" t="s">
        <v>7</v>
      </c>
      <c r="C15" s="4" t="s">
        <v>7</v>
      </c>
      <c r="D15" s="4" t="s">
        <v>7</v>
      </c>
    </row>
    <row r="16" spans="1:4" x14ac:dyDescent="0.25">
      <c r="A16" s="2" t="s">
        <v>1404</v>
      </c>
      <c r="B16" s="318">
        <v>0.05</v>
      </c>
      <c r="C16" s="4" t="s">
        <v>7</v>
      </c>
      <c r="D16" s="4" t="s">
        <v>7</v>
      </c>
    </row>
    <row r="17" spans="1:4" ht="30" x14ac:dyDescent="0.25">
      <c r="A17" s="2" t="s">
        <v>1405</v>
      </c>
      <c r="B17" s="4" t="s">
        <v>7</v>
      </c>
      <c r="C17" s="4" t="s">
        <v>7</v>
      </c>
      <c r="D17" s="4" t="s">
        <v>7</v>
      </c>
    </row>
    <row r="18" spans="1:4" ht="30" x14ac:dyDescent="0.25">
      <c r="A18" s="3" t="s">
        <v>1343</v>
      </c>
      <c r="B18" s="4" t="s">
        <v>7</v>
      </c>
      <c r="C18" s="4" t="s">
        <v>7</v>
      </c>
      <c r="D18" s="4" t="s">
        <v>7</v>
      </c>
    </row>
    <row r="19" spans="1:4" x14ac:dyDescent="0.25">
      <c r="A19" s="2" t="s">
        <v>1404</v>
      </c>
      <c r="B19" s="318">
        <v>8.5000000000000006E-2</v>
      </c>
      <c r="C19" s="4" t="s">
        <v>7</v>
      </c>
      <c r="D19" s="4" t="s">
        <v>7</v>
      </c>
    </row>
    <row r="20" spans="1:4" ht="45" x14ac:dyDescent="0.25">
      <c r="A20" s="2" t="s">
        <v>1406</v>
      </c>
      <c r="B20" s="4" t="s">
        <v>7</v>
      </c>
      <c r="C20" s="4" t="s">
        <v>7</v>
      </c>
      <c r="D20" s="4" t="s">
        <v>7</v>
      </c>
    </row>
    <row r="21" spans="1:4" ht="30" x14ac:dyDescent="0.25">
      <c r="A21" s="3" t="s">
        <v>1343</v>
      </c>
      <c r="B21" s="4" t="s">
        <v>7</v>
      </c>
      <c r="C21" s="4" t="s">
        <v>7</v>
      </c>
      <c r="D21" s="4" t="s">
        <v>7</v>
      </c>
    </row>
    <row r="22" spans="1:4" x14ac:dyDescent="0.25">
      <c r="A22" s="2" t="s">
        <v>1404</v>
      </c>
      <c r="B22" s="318">
        <v>0.99</v>
      </c>
      <c r="C22" s="4" t="s">
        <v>7</v>
      </c>
      <c r="D22" s="4" t="s">
        <v>7</v>
      </c>
    </row>
    <row r="23" spans="1:4" ht="30" x14ac:dyDescent="0.25">
      <c r="A23" s="2" t="s">
        <v>1407</v>
      </c>
      <c r="B23" s="4" t="s">
        <v>7</v>
      </c>
      <c r="C23" s="4" t="s">
        <v>7</v>
      </c>
      <c r="D23" s="4" t="s">
        <v>7</v>
      </c>
    </row>
    <row r="24" spans="1:4" ht="30" x14ac:dyDescent="0.25">
      <c r="A24" s="3" t="s">
        <v>1343</v>
      </c>
      <c r="B24" s="4" t="s">
        <v>7</v>
      </c>
      <c r="C24" s="4" t="s">
        <v>7</v>
      </c>
      <c r="D24" s="4" t="s">
        <v>7</v>
      </c>
    </row>
    <row r="25" spans="1:4" x14ac:dyDescent="0.25">
      <c r="A25" s="2" t="s">
        <v>1404</v>
      </c>
      <c r="B25" s="318">
        <v>0.01</v>
      </c>
      <c r="C25" s="4" t="s">
        <v>7</v>
      </c>
      <c r="D25" s="4" t="s">
        <v>7</v>
      </c>
    </row>
    <row r="26" spans="1:4" x14ac:dyDescent="0.25">
      <c r="A26" s="2" t="s">
        <v>1385</v>
      </c>
      <c r="B26" s="4" t="s">
        <v>7</v>
      </c>
      <c r="C26" s="4" t="s">
        <v>7</v>
      </c>
      <c r="D26" s="4" t="s">
        <v>7</v>
      </c>
    </row>
    <row r="27" spans="1:4" ht="30" x14ac:dyDescent="0.25">
      <c r="A27" s="3" t="s">
        <v>1343</v>
      </c>
      <c r="B27" s="4" t="s">
        <v>7</v>
      </c>
      <c r="C27" s="4" t="s">
        <v>7</v>
      </c>
      <c r="D27" s="4" t="s">
        <v>7</v>
      </c>
    </row>
    <row r="28" spans="1:4" ht="30" x14ac:dyDescent="0.25">
      <c r="A28" s="2" t="s">
        <v>1408</v>
      </c>
      <c r="B28" s="7">
        <v>15600000</v>
      </c>
      <c r="C28" s="7">
        <v>16800000</v>
      </c>
      <c r="D28" s="7">
        <v>19300000</v>
      </c>
    </row>
    <row r="29" spans="1:4" ht="30" x14ac:dyDescent="0.25">
      <c r="A29" s="2" t="s">
        <v>1409</v>
      </c>
      <c r="B29" s="7">
        <v>6200000</v>
      </c>
      <c r="C29" s="7">
        <v>4300000</v>
      </c>
      <c r="D29" s="7">
        <v>5200000</v>
      </c>
    </row>
    <row r="30" spans="1:4" ht="45" x14ac:dyDescent="0.25">
      <c r="A30" s="2" t="s">
        <v>1410</v>
      </c>
      <c r="B30" s="4" t="s">
        <v>7</v>
      </c>
      <c r="C30" s="4" t="s">
        <v>7</v>
      </c>
      <c r="D30" s="4" t="s">
        <v>7</v>
      </c>
    </row>
    <row r="31" spans="1:4" ht="30" x14ac:dyDescent="0.25">
      <c r="A31" s="3" t="s">
        <v>1343</v>
      </c>
      <c r="B31" s="4" t="s">
        <v>7</v>
      </c>
      <c r="C31" s="4" t="s">
        <v>7</v>
      </c>
      <c r="D31" s="4" t="s">
        <v>7</v>
      </c>
    </row>
    <row r="32" spans="1:4" x14ac:dyDescent="0.25">
      <c r="A32" s="2" t="s">
        <v>1404</v>
      </c>
      <c r="B32" s="318">
        <v>4.3999999999999997E-2</v>
      </c>
      <c r="C32" s="4" t="s">
        <v>7</v>
      </c>
      <c r="D32" s="4" t="s">
        <v>7</v>
      </c>
    </row>
    <row r="33" spans="1:4" ht="45" x14ac:dyDescent="0.25">
      <c r="A33" s="2" t="s">
        <v>1411</v>
      </c>
      <c r="B33" s="4" t="s">
        <v>7</v>
      </c>
      <c r="C33" s="4" t="s">
        <v>7</v>
      </c>
      <c r="D33" s="4" t="s">
        <v>7</v>
      </c>
    </row>
    <row r="34" spans="1:4" ht="30" x14ac:dyDescent="0.25">
      <c r="A34" s="3" t="s">
        <v>1343</v>
      </c>
      <c r="B34" s="4" t="s">
        <v>7</v>
      </c>
      <c r="C34" s="4" t="s">
        <v>7</v>
      </c>
      <c r="D34" s="4" t="s">
        <v>7</v>
      </c>
    </row>
    <row r="35" spans="1:4" x14ac:dyDescent="0.25">
      <c r="A35" s="2" t="s">
        <v>1404</v>
      </c>
      <c r="B35" s="318">
        <v>0.91</v>
      </c>
      <c r="C35" s="4" t="s">
        <v>7</v>
      </c>
      <c r="D35" s="4" t="s">
        <v>7</v>
      </c>
    </row>
    <row r="36" spans="1:4" ht="45" x14ac:dyDescent="0.25">
      <c r="A36" s="2" t="s">
        <v>1412</v>
      </c>
      <c r="B36" s="4" t="s">
        <v>7</v>
      </c>
      <c r="C36" s="4" t="s">
        <v>7</v>
      </c>
      <c r="D36" s="4" t="s">
        <v>7</v>
      </c>
    </row>
    <row r="37" spans="1:4" ht="30" x14ac:dyDescent="0.25">
      <c r="A37" s="3" t="s">
        <v>1343</v>
      </c>
      <c r="B37" s="4" t="s">
        <v>7</v>
      </c>
      <c r="C37" s="4" t="s">
        <v>7</v>
      </c>
      <c r="D37" s="4" t="s">
        <v>7</v>
      </c>
    </row>
    <row r="38" spans="1:4" x14ac:dyDescent="0.25">
      <c r="A38" s="2" t="s">
        <v>1404</v>
      </c>
      <c r="B38" s="318">
        <v>0.08</v>
      </c>
      <c r="C38" s="4" t="s">
        <v>7</v>
      </c>
      <c r="D38" s="4" t="s">
        <v>7</v>
      </c>
    </row>
    <row r="39" spans="1:4" ht="45" x14ac:dyDescent="0.25">
      <c r="A39" s="2" t="s">
        <v>1413</v>
      </c>
      <c r="B39" s="4" t="s">
        <v>7</v>
      </c>
      <c r="C39" s="4" t="s">
        <v>7</v>
      </c>
      <c r="D39" s="4" t="s">
        <v>7</v>
      </c>
    </row>
    <row r="40" spans="1:4" ht="30" x14ac:dyDescent="0.25">
      <c r="A40" s="3" t="s">
        <v>1343</v>
      </c>
      <c r="B40" s="4" t="s">
        <v>7</v>
      </c>
      <c r="C40" s="4" t="s">
        <v>7</v>
      </c>
      <c r="D40" s="4" t="s">
        <v>7</v>
      </c>
    </row>
    <row r="41" spans="1:4" x14ac:dyDescent="0.25">
      <c r="A41" s="2" t="s">
        <v>1404</v>
      </c>
      <c r="B41" s="318">
        <v>0.01</v>
      </c>
      <c r="C41" s="4" t="s">
        <v>7</v>
      </c>
      <c r="D41" s="4" t="s">
        <v>7</v>
      </c>
    </row>
    <row r="42" spans="1:4" x14ac:dyDescent="0.25">
      <c r="A42" s="2" t="s">
        <v>410</v>
      </c>
      <c r="B42" s="4" t="s">
        <v>7</v>
      </c>
      <c r="C42" s="4" t="s">
        <v>7</v>
      </c>
      <c r="D42" s="4" t="s">
        <v>7</v>
      </c>
    </row>
    <row r="43" spans="1:4" ht="30" x14ac:dyDescent="0.25">
      <c r="A43" s="3" t="s">
        <v>1343</v>
      </c>
      <c r="B43" s="4" t="s">
        <v>7</v>
      </c>
      <c r="C43" s="4" t="s">
        <v>7</v>
      </c>
      <c r="D43" s="4" t="s">
        <v>7</v>
      </c>
    </row>
    <row r="44" spans="1:4" x14ac:dyDescent="0.25">
      <c r="A44" s="2" t="s">
        <v>51</v>
      </c>
      <c r="B44" s="7">
        <v>31700000</v>
      </c>
      <c r="C44" s="7">
        <v>36000000</v>
      </c>
      <c r="D44" s="4" t="s">
        <v>7</v>
      </c>
    </row>
    <row r="45" spans="1:4" x14ac:dyDescent="0.25">
      <c r="A45" s="2" t="s">
        <v>1360</v>
      </c>
      <c r="B45" s="4" t="s">
        <v>7</v>
      </c>
      <c r="C45" s="4" t="s">
        <v>7</v>
      </c>
      <c r="D45" s="4" t="s">
        <v>7</v>
      </c>
    </row>
    <row r="46" spans="1:4" ht="30" x14ac:dyDescent="0.25">
      <c r="A46" s="3" t="s">
        <v>1343</v>
      </c>
      <c r="B46" s="4" t="s">
        <v>7</v>
      </c>
      <c r="C46" s="4" t="s">
        <v>7</v>
      </c>
      <c r="D46" s="4" t="s">
        <v>7</v>
      </c>
    </row>
    <row r="47" spans="1:4" x14ac:dyDescent="0.25">
      <c r="A47" s="2" t="s">
        <v>1392</v>
      </c>
      <c r="B47" s="7">
        <v>12146697000</v>
      </c>
      <c r="C47" s="7">
        <v>12891820000</v>
      </c>
      <c r="D47" s="4" t="s">
        <v>7</v>
      </c>
    </row>
    <row r="48" spans="1:4" x14ac:dyDescent="0.25">
      <c r="A48" s="2" t="s">
        <v>1363</v>
      </c>
      <c r="B48" s="4" t="s">
        <v>7</v>
      </c>
      <c r="C48" s="4" t="s">
        <v>7</v>
      </c>
      <c r="D48" s="4" t="s">
        <v>7</v>
      </c>
    </row>
    <row r="49" spans="1:4" ht="30" x14ac:dyDescent="0.25">
      <c r="A49" s="3" t="s">
        <v>1343</v>
      </c>
      <c r="B49" s="4" t="s">
        <v>7</v>
      </c>
      <c r="C49" s="4" t="s">
        <v>7</v>
      </c>
      <c r="D49" s="4" t="s">
        <v>7</v>
      </c>
    </row>
    <row r="50" spans="1:4" x14ac:dyDescent="0.25">
      <c r="A50" s="2" t="s">
        <v>1392</v>
      </c>
      <c r="B50" s="7">
        <v>8037276000</v>
      </c>
      <c r="C50" s="7">
        <v>9711226000</v>
      </c>
      <c r="D50" s="4" t="s">
        <v>7</v>
      </c>
    </row>
    <row r="51" spans="1:4" ht="30" x14ac:dyDescent="0.25">
      <c r="A51" s="2" t="s">
        <v>1414</v>
      </c>
      <c r="B51" s="4" t="s">
        <v>7</v>
      </c>
      <c r="C51" s="4" t="s">
        <v>7</v>
      </c>
      <c r="D51" s="4" t="s">
        <v>7</v>
      </c>
    </row>
    <row r="52" spans="1:4" ht="30" x14ac:dyDescent="0.25">
      <c r="A52" s="3" t="s">
        <v>1343</v>
      </c>
      <c r="B52" s="4" t="s">
        <v>7</v>
      </c>
      <c r="C52" s="4" t="s">
        <v>7</v>
      </c>
      <c r="D52" s="4" t="s">
        <v>7</v>
      </c>
    </row>
    <row r="53" spans="1:4" x14ac:dyDescent="0.25">
      <c r="A53" s="2" t="s">
        <v>1392</v>
      </c>
      <c r="B53" s="7">
        <v>1660000000</v>
      </c>
      <c r="C53" s="7">
        <v>2180000000</v>
      </c>
      <c r="D53" s="4" t="s">
        <v>7</v>
      </c>
    </row>
    <row r="54" spans="1:4" ht="30" x14ac:dyDescent="0.25">
      <c r="A54" s="2" t="s">
        <v>1415</v>
      </c>
      <c r="B54" s="4" t="s">
        <v>7</v>
      </c>
      <c r="C54" s="4" t="s">
        <v>7</v>
      </c>
      <c r="D54" s="4" t="s">
        <v>7</v>
      </c>
    </row>
    <row r="55" spans="1:4" ht="30" x14ac:dyDescent="0.25">
      <c r="A55" s="3" t="s">
        <v>1343</v>
      </c>
      <c r="B55" s="4" t="s">
        <v>7</v>
      </c>
      <c r="C55" s="4" t="s">
        <v>7</v>
      </c>
      <c r="D55" s="4" t="s">
        <v>7</v>
      </c>
    </row>
    <row r="56" spans="1:4" x14ac:dyDescent="0.25">
      <c r="A56" s="2" t="s">
        <v>1392</v>
      </c>
      <c r="B56" s="7">
        <v>1240000000</v>
      </c>
      <c r="C56" s="7">
        <v>1400000000</v>
      </c>
      <c r="D56" s="4" t="s">
        <v>7</v>
      </c>
    </row>
    <row r="57" spans="1:4" ht="45" x14ac:dyDescent="0.25">
      <c r="A57" s="2" t="s">
        <v>1416</v>
      </c>
      <c r="B57" s="4" t="s">
        <v>7</v>
      </c>
      <c r="C57" s="4" t="s">
        <v>7</v>
      </c>
      <c r="D57" s="4" t="s">
        <v>7</v>
      </c>
    </row>
    <row r="58" spans="1:4" ht="30" x14ac:dyDescent="0.25">
      <c r="A58" s="3" t="s">
        <v>1343</v>
      </c>
      <c r="B58" s="4" t="s">
        <v>7</v>
      </c>
      <c r="C58" s="4" t="s">
        <v>7</v>
      </c>
      <c r="D58" s="4" t="s">
        <v>7</v>
      </c>
    </row>
    <row r="59" spans="1:4" x14ac:dyDescent="0.25">
      <c r="A59" s="2" t="s">
        <v>1392</v>
      </c>
      <c r="B59" s="7">
        <v>193000000</v>
      </c>
      <c r="C59" s="7">
        <v>222700000</v>
      </c>
      <c r="D59" s="4" t="s">
        <v>7</v>
      </c>
    </row>
    <row r="60" spans="1:4" x14ac:dyDescent="0.25">
      <c r="A60" s="2" t="s">
        <v>1378</v>
      </c>
      <c r="B60" s="4" t="s">
        <v>7</v>
      </c>
      <c r="C60" s="4" t="s">
        <v>7</v>
      </c>
      <c r="D60" s="4" t="s">
        <v>7</v>
      </c>
    </row>
    <row r="61" spans="1:4" ht="30" x14ac:dyDescent="0.25">
      <c r="A61" s="3" t="s">
        <v>1343</v>
      </c>
      <c r="B61" s="4" t="s">
        <v>7</v>
      </c>
      <c r="C61" s="4" t="s">
        <v>7</v>
      </c>
      <c r="D61" s="4" t="s">
        <v>7</v>
      </c>
    </row>
    <row r="62" spans="1:4" x14ac:dyDescent="0.25">
      <c r="A62" s="2" t="s">
        <v>1392</v>
      </c>
      <c r="B62" s="7">
        <v>3296455000</v>
      </c>
      <c r="C62" s="7">
        <v>2406678000</v>
      </c>
      <c r="D62" s="4" t="s">
        <v>7</v>
      </c>
    </row>
    <row r="63" spans="1:4" ht="30" x14ac:dyDescent="0.25">
      <c r="A63" s="2" t="s">
        <v>1381</v>
      </c>
      <c r="B63" s="4" t="s">
        <v>7</v>
      </c>
      <c r="C63" s="4" t="s">
        <v>7</v>
      </c>
      <c r="D63" s="4" t="s">
        <v>7</v>
      </c>
    </row>
    <row r="64" spans="1:4" ht="30" x14ac:dyDescent="0.25">
      <c r="A64" s="3" t="s">
        <v>1343</v>
      </c>
      <c r="B64" s="4" t="s">
        <v>7</v>
      </c>
      <c r="C64" s="4" t="s">
        <v>7</v>
      </c>
      <c r="D64" s="4" t="s">
        <v>7</v>
      </c>
    </row>
    <row r="65" spans="1:4" x14ac:dyDescent="0.25">
      <c r="A65" s="2" t="s">
        <v>1392</v>
      </c>
      <c r="B65" s="8">
        <v>812966000</v>
      </c>
      <c r="C65" s="8">
        <v>773916000</v>
      </c>
      <c r="D65" s="4" t="s">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7</v>
      </c>
      <c r="B1" s="9" t="s">
        <v>2</v>
      </c>
      <c r="C1" s="9"/>
      <c r="D1" s="9"/>
    </row>
    <row r="2" spans="1:4" ht="30" x14ac:dyDescent="0.25">
      <c r="A2" s="1" t="s">
        <v>35</v>
      </c>
      <c r="B2" s="1" t="s">
        <v>3</v>
      </c>
      <c r="C2" s="1" t="s">
        <v>36</v>
      </c>
      <c r="D2" s="1" t="s">
        <v>92</v>
      </c>
    </row>
    <row r="3" spans="1:4" ht="30" x14ac:dyDescent="0.25">
      <c r="A3" s="3" t="s">
        <v>1343</v>
      </c>
      <c r="B3" s="4" t="s">
        <v>7</v>
      </c>
      <c r="C3" s="4" t="s">
        <v>7</v>
      </c>
      <c r="D3" s="4" t="s">
        <v>7</v>
      </c>
    </row>
    <row r="4" spans="1:4" x14ac:dyDescent="0.25">
      <c r="A4" s="2" t="s">
        <v>1418</v>
      </c>
      <c r="B4" s="8">
        <v>145501</v>
      </c>
      <c r="C4" s="8">
        <v>157185</v>
      </c>
      <c r="D4" s="8">
        <v>201499</v>
      </c>
    </row>
    <row r="5" spans="1:4" x14ac:dyDescent="0.25">
      <c r="A5" s="2" t="s">
        <v>432</v>
      </c>
      <c r="B5" s="7">
        <v>19601</v>
      </c>
      <c r="C5" s="7">
        <v>40400</v>
      </c>
      <c r="D5" s="7">
        <v>37000</v>
      </c>
    </row>
    <row r="6" spans="1:4" x14ac:dyDescent="0.25">
      <c r="A6" s="2" t="s">
        <v>433</v>
      </c>
      <c r="B6" s="7">
        <v>-37040</v>
      </c>
      <c r="C6" s="7">
        <v>-61217</v>
      </c>
      <c r="D6" s="7">
        <v>-92797</v>
      </c>
    </row>
    <row r="7" spans="1:4" x14ac:dyDescent="0.25">
      <c r="A7" s="2" t="s">
        <v>439</v>
      </c>
      <c r="B7" s="7">
        <v>10938</v>
      </c>
      <c r="C7" s="7">
        <v>9133</v>
      </c>
      <c r="D7" s="7">
        <v>11483</v>
      </c>
    </row>
    <row r="8" spans="1:4" x14ac:dyDescent="0.25">
      <c r="A8" s="2" t="s">
        <v>1419</v>
      </c>
      <c r="B8" s="7">
        <v>139000</v>
      </c>
      <c r="C8" s="7">
        <v>145501</v>
      </c>
      <c r="D8" s="7">
        <v>157185</v>
      </c>
    </row>
    <row r="9" spans="1:4" x14ac:dyDescent="0.25">
      <c r="A9" s="2" t="s">
        <v>1351</v>
      </c>
      <c r="B9" s="4" t="s">
        <v>7</v>
      </c>
      <c r="C9" s="4" t="s">
        <v>7</v>
      </c>
      <c r="D9" s="4" t="s">
        <v>7</v>
      </c>
    </row>
    <row r="10" spans="1:4" ht="30" x14ac:dyDescent="0.25">
      <c r="A10" s="3" t="s">
        <v>1343</v>
      </c>
      <c r="B10" s="4" t="s">
        <v>7</v>
      </c>
      <c r="C10" s="4" t="s">
        <v>7</v>
      </c>
      <c r="D10" s="4" t="s">
        <v>7</v>
      </c>
    </row>
    <row r="11" spans="1:4" x14ac:dyDescent="0.25">
      <c r="A11" s="2" t="s">
        <v>1418</v>
      </c>
      <c r="B11" s="7">
        <v>6316</v>
      </c>
      <c r="C11" s="7">
        <v>3800</v>
      </c>
      <c r="D11" s="7">
        <v>4146</v>
      </c>
    </row>
    <row r="12" spans="1:4" x14ac:dyDescent="0.25">
      <c r="A12" s="2" t="s">
        <v>432</v>
      </c>
      <c r="B12" s="7">
        <v>3604</v>
      </c>
      <c r="C12" s="7">
        <v>4538</v>
      </c>
      <c r="D12" s="7">
        <v>1182</v>
      </c>
    </row>
    <row r="13" spans="1:4" x14ac:dyDescent="0.25">
      <c r="A13" s="2" t="s">
        <v>433</v>
      </c>
      <c r="B13" s="7">
        <v>-1916</v>
      </c>
      <c r="C13" s="7">
        <v>-2541</v>
      </c>
      <c r="D13" s="7">
        <v>-1665</v>
      </c>
    </row>
    <row r="14" spans="1:4" x14ac:dyDescent="0.25">
      <c r="A14" s="2" t="s">
        <v>439</v>
      </c>
      <c r="B14" s="4">
        <v>820</v>
      </c>
      <c r="C14" s="4">
        <v>519</v>
      </c>
      <c r="D14" s="4">
        <v>137</v>
      </c>
    </row>
    <row r="15" spans="1:4" x14ac:dyDescent="0.25">
      <c r="A15" s="2" t="s">
        <v>1419</v>
      </c>
      <c r="B15" s="7">
        <v>8824</v>
      </c>
      <c r="C15" s="7">
        <v>6316</v>
      </c>
      <c r="D15" s="7">
        <v>3800</v>
      </c>
    </row>
    <row r="16" spans="1:4" x14ac:dyDescent="0.25">
      <c r="A16" s="2" t="s">
        <v>1363</v>
      </c>
      <c r="B16" s="4" t="s">
        <v>7</v>
      </c>
      <c r="C16" s="4" t="s">
        <v>7</v>
      </c>
      <c r="D16" s="4" t="s">
        <v>7</v>
      </c>
    </row>
    <row r="17" spans="1:4" ht="30" x14ac:dyDescent="0.25">
      <c r="A17" s="3" t="s">
        <v>1343</v>
      </c>
      <c r="B17" s="4" t="s">
        <v>7</v>
      </c>
      <c r="C17" s="4" t="s">
        <v>7</v>
      </c>
      <c r="D17" s="4" t="s">
        <v>7</v>
      </c>
    </row>
    <row r="18" spans="1:4" x14ac:dyDescent="0.25">
      <c r="A18" s="2" t="s">
        <v>1418</v>
      </c>
      <c r="B18" s="7">
        <v>89267</v>
      </c>
      <c r="C18" s="7">
        <v>105991</v>
      </c>
      <c r="D18" s="7">
        <v>125524</v>
      </c>
    </row>
    <row r="19" spans="1:4" x14ac:dyDescent="0.25">
      <c r="A19" s="2" t="s">
        <v>432</v>
      </c>
      <c r="B19" s="7">
        <v>9368</v>
      </c>
      <c r="C19" s="7">
        <v>24663</v>
      </c>
      <c r="D19" s="7">
        <v>34457</v>
      </c>
    </row>
    <row r="20" spans="1:4" x14ac:dyDescent="0.25">
      <c r="A20" s="2" t="s">
        <v>433</v>
      </c>
      <c r="B20" s="7">
        <v>-26644</v>
      </c>
      <c r="C20" s="7">
        <v>-49794</v>
      </c>
      <c r="D20" s="7">
        <v>-64834</v>
      </c>
    </row>
    <row r="21" spans="1:4" x14ac:dyDescent="0.25">
      <c r="A21" s="2" t="s">
        <v>439</v>
      </c>
      <c r="B21" s="7">
        <v>8346</v>
      </c>
      <c r="C21" s="7">
        <v>8407</v>
      </c>
      <c r="D21" s="7">
        <v>10844</v>
      </c>
    </row>
    <row r="22" spans="1:4" x14ac:dyDescent="0.25">
      <c r="A22" s="2" t="s">
        <v>1419</v>
      </c>
      <c r="B22" s="7">
        <v>80337</v>
      </c>
      <c r="C22" s="7">
        <v>89267</v>
      </c>
      <c r="D22" s="7">
        <v>105991</v>
      </c>
    </row>
    <row r="23" spans="1:4" x14ac:dyDescent="0.25">
      <c r="A23" s="2" t="s">
        <v>1378</v>
      </c>
      <c r="B23" s="4" t="s">
        <v>7</v>
      </c>
      <c r="C23" s="4" t="s">
        <v>7</v>
      </c>
      <c r="D23" s="4" t="s">
        <v>7</v>
      </c>
    </row>
    <row r="24" spans="1:4" ht="30" x14ac:dyDescent="0.25">
      <c r="A24" s="3" t="s">
        <v>1343</v>
      </c>
      <c r="B24" s="4" t="s">
        <v>7</v>
      </c>
      <c r="C24" s="4" t="s">
        <v>7</v>
      </c>
      <c r="D24" s="4" t="s">
        <v>7</v>
      </c>
    </row>
    <row r="25" spans="1:4" x14ac:dyDescent="0.25">
      <c r="A25" s="2" t="s">
        <v>1418</v>
      </c>
      <c r="B25" s="7">
        <v>35514</v>
      </c>
      <c r="C25" s="7">
        <v>35422</v>
      </c>
      <c r="D25" s="7">
        <v>56266</v>
      </c>
    </row>
    <row r="26" spans="1:4" x14ac:dyDescent="0.25">
      <c r="A26" s="2" t="s">
        <v>432</v>
      </c>
      <c r="B26" s="7">
        <v>4684</v>
      </c>
      <c r="C26" s="7">
        <v>6161</v>
      </c>
      <c r="D26" s="4">
        <v>814</v>
      </c>
    </row>
    <row r="27" spans="1:4" x14ac:dyDescent="0.25">
      <c r="A27" s="2" t="s">
        <v>433</v>
      </c>
      <c r="B27" s="7">
        <v>-4732</v>
      </c>
      <c r="C27" s="7">
        <v>-6275</v>
      </c>
      <c r="D27" s="7">
        <v>-22160</v>
      </c>
    </row>
    <row r="28" spans="1:4" x14ac:dyDescent="0.25">
      <c r="A28" s="2" t="s">
        <v>439</v>
      </c>
      <c r="B28" s="7">
        <v>1237</v>
      </c>
      <c r="C28" s="4">
        <v>206</v>
      </c>
      <c r="D28" s="4">
        <v>502</v>
      </c>
    </row>
    <row r="29" spans="1:4" x14ac:dyDescent="0.25">
      <c r="A29" s="2" t="s">
        <v>1419</v>
      </c>
      <c r="B29" s="7">
        <v>36703</v>
      </c>
      <c r="C29" s="7">
        <v>35514</v>
      </c>
      <c r="D29" s="7">
        <v>35422</v>
      </c>
    </row>
    <row r="30" spans="1:4" ht="30" x14ac:dyDescent="0.25">
      <c r="A30" s="2" t="s">
        <v>1381</v>
      </c>
      <c r="B30" s="4" t="s">
        <v>7</v>
      </c>
      <c r="C30" s="4" t="s">
        <v>7</v>
      </c>
      <c r="D30" s="4" t="s">
        <v>7</v>
      </c>
    </row>
    <row r="31" spans="1:4" ht="30" x14ac:dyDescent="0.25">
      <c r="A31" s="3" t="s">
        <v>1343</v>
      </c>
      <c r="B31" s="4" t="s">
        <v>7</v>
      </c>
      <c r="C31" s="4" t="s">
        <v>7</v>
      </c>
      <c r="D31" s="4" t="s">
        <v>7</v>
      </c>
    </row>
    <row r="32" spans="1:4" x14ac:dyDescent="0.25">
      <c r="A32" s="2" t="s">
        <v>1418</v>
      </c>
      <c r="B32" s="7">
        <v>14404</v>
      </c>
      <c r="C32" s="7">
        <v>11972</v>
      </c>
      <c r="D32" s="7">
        <v>15563</v>
      </c>
    </row>
    <row r="33" spans="1:4" x14ac:dyDescent="0.25">
      <c r="A33" s="2" t="s">
        <v>432</v>
      </c>
      <c r="B33" s="7">
        <v>1945</v>
      </c>
      <c r="C33" s="7">
        <v>5038</v>
      </c>
      <c r="D33" s="4">
        <v>547</v>
      </c>
    </row>
    <row r="34" spans="1:4" x14ac:dyDescent="0.25">
      <c r="A34" s="2" t="s">
        <v>433</v>
      </c>
      <c r="B34" s="7">
        <v>-3748</v>
      </c>
      <c r="C34" s="7">
        <v>-2607</v>
      </c>
      <c r="D34" s="7">
        <v>-4138</v>
      </c>
    </row>
    <row r="35" spans="1:4" x14ac:dyDescent="0.25">
      <c r="A35" s="2" t="s">
        <v>439</v>
      </c>
      <c r="B35" s="4">
        <v>535</v>
      </c>
      <c r="C35" s="4">
        <v>1</v>
      </c>
      <c r="D35" s="4" t="s">
        <v>7</v>
      </c>
    </row>
    <row r="36" spans="1:4" x14ac:dyDescent="0.25">
      <c r="A36" s="2" t="s">
        <v>1419</v>
      </c>
      <c r="B36" s="8">
        <v>13136</v>
      </c>
      <c r="C36" s="8">
        <v>14404</v>
      </c>
      <c r="D36" s="8">
        <v>1197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0</v>
      </c>
      <c r="B1" s="9" t="s">
        <v>3</v>
      </c>
      <c r="C1" s="9" t="s">
        <v>36</v>
      </c>
    </row>
    <row r="2" spans="1:3" ht="30" x14ac:dyDescent="0.25">
      <c r="A2" s="1" t="s">
        <v>35</v>
      </c>
      <c r="B2" s="9"/>
      <c r="C2" s="9"/>
    </row>
    <row r="3" spans="1:3" x14ac:dyDescent="0.25">
      <c r="A3" s="3" t="s">
        <v>1421</v>
      </c>
      <c r="B3" s="4" t="s">
        <v>7</v>
      </c>
      <c r="C3" s="4" t="s">
        <v>7</v>
      </c>
    </row>
    <row r="4" spans="1:3" x14ac:dyDescent="0.25">
      <c r="A4" s="2" t="s">
        <v>410</v>
      </c>
      <c r="B4" s="8">
        <v>12386378</v>
      </c>
      <c r="C4" s="8">
        <v>13155914</v>
      </c>
    </row>
    <row r="5" spans="1:3" ht="30" x14ac:dyDescent="0.25">
      <c r="A5" s="2" t="s">
        <v>1422</v>
      </c>
      <c r="B5" s="4" t="s">
        <v>7</v>
      </c>
      <c r="C5" s="4" t="s">
        <v>7</v>
      </c>
    </row>
    <row r="6" spans="1:3" x14ac:dyDescent="0.25">
      <c r="A6" s="3" t="s">
        <v>1421</v>
      </c>
      <c r="B6" s="4" t="s">
        <v>7</v>
      </c>
      <c r="C6" s="4" t="s">
        <v>7</v>
      </c>
    </row>
    <row r="7" spans="1:3" x14ac:dyDescent="0.25">
      <c r="A7" s="2" t="s">
        <v>457</v>
      </c>
      <c r="B7" s="7">
        <v>290092</v>
      </c>
      <c r="C7" s="4" t="s">
        <v>7</v>
      </c>
    </row>
    <row r="8" spans="1:3" x14ac:dyDescent="0.25">
      <c r="A8" s="2" t="s">
        <v>458</v>
      </c>
      <c r="B8" s="7">
        <v>1288457</v>
      </c>
      <c r="C8" s="4" t="s">
        <v>7</v>
      </c>
    </row>
    <row r="9" spans="1:3" x14ac:dyDescent="0.25">
      <c r="A9" s="2" t="s">
        <v>459</v>
      </c>
      <c r="B9" s="7">
        <v>592454</v>
      </c>
      <c r="C9" s="4" t="s">
        <v>7</v>
      </c>
    </row>
    <row r="10" spans="1:3" x14ac:dyDescent="0.25">
      <c r="A10" s="2" t="s">
        <v>460</v>
      </c>
      <c r="B10" s="7">
        <v>50859</v>
      </c>
      <c r="C10" s="4" t="s">
        <v>7</v>
      </c>
    </row>
    <row r="11" spans="1:3" x14ac:dyDescent="0.25">
      <c r="A11" s="2" t="s">
        <v>410</v>
      </c>
      <c r="B11" s="8">
        <v>2221862</v>
      </c>
      <c r="C11" s="4" t="s">
        <v>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3</v>
      </c>
      <c r="B1" s="9" t="s">
        <v>3</v>
      </c>
      <c r="C1" s="9" t="s">
        <v>36</v>
      </c>
    </row>
    <row r="2" spans="1:3" ht="30" x14ac:dyDescent="0.25">
      <c r="A2" s="1" t="s">
        <v>35</v>
      </c>
      <c r="B2" s="9"/>
      <c r="C2" s="9"/>
    </row>
    <row r="3" spans="1:3" x14ac:dyDescent="0.25">
      <c r="A3" s="3" t="s">
        <v>1421</v>
      </c>
      <c r="B3" s="4" t="s">
        <v>7</v>
      </c>
      <c r="C3" s="4" t="s">
        <v>7</v>
      </c>
    </row>
    <row r="4" spans="1:3" x14ac:dyDescent="0.25">
      <c r="A4" s="2" t="s">
        <v>149</v>
      </c>
      <c r="B4" s="8">
        <v>12386378</v>
      </c>
      <c r="C4" s="8">
        <v>13155914</v>
      </c>
    </row>
    <row r="5" spans="1:3" x14ac:dyDescent="0.25">
      <c r="A5" s="2" t="s">
        <v>473</v>
      </c>
      <c r="B5" s="7">
        <v>250534</v>
      </c>
      <c r="C5" s="7">
        <v>301407</v>
      </c>
    </row>
    <row r="6" spans="1:3" x14ac:dyDescent="0.25">
      <c r="A6" s="2" t="s">
        <v>1351</v>
      </c>
      <c r="B6" s="4" t="s">
        <v>7</v>
      </c>
      <c r="C6" s="4" t="s">
        <v>7</v>
      </c>
    </row>
    <row r="7" spans="1:3" x14ac:dyDescent="0.25">
      <c r="A7" s="3" t="s">
        <v>1421</v>
      </c>
      <c r="B7" s="4" t="s">
        <v>7</v>
      </c>
      <c r="C7" s="4" t="s">
        <v>7</v>
      </c>
    </row>
    <row r="8" spans="1:3" x14ac:dyDescent="0.25">
      <c r="A8" s="2" t="s">
        <v>149</v>
      </c>
      <c r="B8" s="7">
        <v>239681</v>
      </c>
      <c r="C8" s="7">
        <v>264094</v>
      </c>
    </row>
    <row r="9" spans="1:3" x14ac:dyDescent="0.25">
      <c r="A9" s="2" t="s">
        <v>473</v>
      </c>
      <c r="B9" s="7">
        <v>5948</v>
      </c>
      <c r="C9" s="7">
        <v>6508</v>
      </c>
    </row>
    <row r="10" spans="1:3" ht="30" x14ac:dyDescent="0.25">
      <c r="A10" s="2" t="s">
        <v>1354</v>
      </c>
      <c r="B10" s="4" t="s">
        <v>7</v>
      </c>
      <c r="C10" s="4" t="s">
        <v>7</v>
      </c>
    </row>
    <row r="11" spans="1:3" x14ac:dyDescent="0.25">
      <c r="A11" s="3" t="s">
        <v>1421</v>
      </c>
      <c r="B11" s="4" t="s">
        <v>7</v>
      </c>
      <c r="C11" s="4" t="s">
        <v>7</v>
      </c>
    </row>
    <row r="12" spans="1:3" x14ac:dyDescent="0.25">
      <c r="A12" s="2" t="s">
        <v>149</v>
      </c>
      <c r="B12" s="7">
        <v>199809</v>
      </c>
      <c r="C12" s="7">
        <v>231920</v>
      </c>
    </row>
    <row r="13" spans="1:3" x14ac:dyDescent="0.25">
      <c r="A13" s="2" t="s">
        <v>473</v>
      </c>
      <c r="B13" s="7">
        <v>5916</v>
      </c>
      <c r="C13" s="7">
        <v>6459</v>
      </c>
    </row>
    <row r="14" spans="1:3" ht="30" x14ac:dyDescent="0.25">
      <c r="A14" s="2" t="s">
        <v>1357</v>
      </c>
      <c r="B14" s="4" t="s">
        <v>7</v>
      </c>
      <c r="C14" s="4" t="s">
        <v>7</v>
      </c>
    </row>
    <row r="15" spans="1:3" x14ac:dyDescent="0.25">
      <c r="A15" s="3" t="s">
        <v>1421</v>
      </c>
      <c r="B15" s="4" t="s">
        <v>7</v>
      </c>
      <c r="C15" s="4" t="s">
        <v>7</v>
      </c>
    </row>
    <row r="16" spans="1:3" x14ac:dyDescent="0.25">
      <c r="A16" s="2" t="s">
        <v>149</v>
      </c>
      <c r="B16" s="7">
        <v>39872</v>
      </c>
      <c r="C16" s="7">
        <v>32174</v>
      </c>
    </row>
    <row r="17" spans="1:3" x14ac:dyDescent="0.25">
      <c r="A17" s="2" t="s">
        <v>473</v>
      </c>
      <c r="B17" s="4">
        <v>32</v>
      </c>
      <c r="C17" s="4">
        <v>49</v>
      </c>
    </row>
    <row r="18" spans="1:3" x14ac:dyDescent="0.25">
      <c r="A18" s="2" t="s">
        <v>1360</v>
      </c>
      <c r="B18" s="4" t="s">
        <v>7</v>
      </c>
      <c r="C18" s="4" t="s">
        <v>7</v>
      </c>
    </row>
    <row r="19" spans="1:3" x14ac:dyDescent="0.25">
      <c r="A19" s="3" t="s">
        <v>1421</v>
      </c>
      <c r="B19" s="4" t="s">
        <v>7</v>
      </c>
      <c r="C19" s="4" t="s">
        <v>7</v>
      </c>
    </row>
    <row r="20" spans="1:3" x14ac:dyDescent="0.25">
      <c r="A20" s="2" t="s">
        <v>149</v>
      </c>
      <c r="B20" s="7">
        <v>12146697</v>
      </c>
      <c r="C20" s="7">
        <v>12891820</v>
      </c>
    </row>
    <row r="21" spans="1:3" x14ac:dyDescent="0.25">
      <c r="A21" s="2" t="s">
        <v>473</v>
      </c>
      <c r="B21" s="7">
        <v>244586</v>
      </c>
      <c r="C21" s="7">
        <v>294899</v>
      </c>
    </row>
    <row r="22" spans="1:3" ht="30" x14ac:dyDescent="0.25">
      <c r="A22" s="2" t="s">
        <v>1424</v>
      </c>
      <c r="B22" s="4" t="s">
        <v>7</v>
      </c>
      <c r="C22" s="4" t="s">
        <v>7</v>
      </c>
    </row>
    <row r="23" spans="1:3" x14ac:dyDescent="0.25">
      <c r="A23" s="3" t="s">
        <v>1421</v>
      </c>
      <c r="B23" s="4" t="s">
        <v>7</v>
      </c>
      <c r="C23" s="4" t="s">
        <v>7</v>
      </c>
    </row>
    <row r="24" spans="1:3" x14ac:dyDescent="0.25">
      <c r="A24" s="2" t="s">
        <v>149</v>
      </c>
      <c r="B24" s="7">
        <v>8037276</v>
      </c>
      <c r="C24" s="7">
        <v>9711226</v>
      </c>
    </row>
    <row r="25" spans="1:3" x14ac:dyDescent="0.25">
      <c r="A25" s="2" t="s">
        <v>473</v>
      </c>
      <c r="B25" s="7">
        <v>234378</v>
      </c>
      <c r="C25" s="7">
        <v>280671</v>
      </c>
    </row>
    <row r="26" spans="1:3" ht="45" x14ac:dyDescent="0.25">
      <c r="A26" s="2" t="s">
        <v>1425</v>
      </c>
      <c r="B26" s="4" t="s">
        <v>7</v>
      </c>
      <c r="C26" s="4" t="s">
        <v>7</v>
      </c>
    </row>
    <row r="27" spans="1:3" x14ac:dyDescent="0.25">
      <c r="A27" s="3" t="s">
        <v>1421</v>
      </c>
      <c r="B27" s="4" t="s">
        <v>7</v>
      </c>
      <c r="C27" s="4" t="s">
        <v>7</v>
      </c>
    </row>
    <row r="28" spans="1:3" x14ac:dyDescent="0.25">
      <c r="A28" s="2" t="s">
        <v>149</v>
      </c>
      <c r="B28" s="7">
        <v>1382201</v>
      </c>
      <c r="C28" s="7">
        <v>2001396</v>
      </c>
    </row>
    <row r="29" spans="1:3" x14ac:dyDescent="0.25">
      <c r="A29" s="2" t="s">
        <v>473</v>
      </c>
      <c r="B29" s="7">
        <v>78271</v>
      </c>
      <c r="C29" s="7">
        <v>97907</v>
      </c>
    </row>
    <row r="30" spans="1:3" ht="45" x14ac:dyDescent="0.25">
      <c r="A30" s="2" t="s">
        <v>1426</v>
      </c>
      <c r="B30" s="4" t="s">
        <v>7</v>
      </c>
      <c r="C30" s="4" t="s">
        <v>7</v>
      </c>
    </row>
    <row r="31" spans="1:3" x14ac:dyDescent="0.25">
      <c r="A31" s="3" t="s">
        <v>1421</v>
      </c>
      <c r="B31" s="4" t="s">
        <v>7</v>
      </c>
      <c r="C31" s="4" t="s">
        <v>7</v>
      </c>
    </row>
    <row r="32" spans="1:3" x14ac:dyDescent="0.25">
      <c r="A32" s="2" t="s">
        <v>149</v>
      </c>
      <c r="B32" s="7">
        <v>5419457</v>
      </c>
      <c r="C32" s="7">
        <v>6304872</v>
      </c>
    </row>
    <row r="33" spans="1:3" x14ac:dyDescent="0.25">
      <c r="A33" s="2" t="s">
        <v>473</v>
      </c>
      <c r="B33" s="7">
        <v>42085</v>
      </c>
      <c r="C33" s="7">
        <v>43014</v>
      </c>
    </row>
    <row r="34" spans="1:3" ht="45" x14ac:dyDescent="0.25">
      <c r="A34" s="2" t="s">
        <v>1427</v>
      </c>
      <c r="B34" s="4" t="s">
        <v>7</v>
      </c>
      <c r="C34" s="4" t="s">
        <v>7</v>
      </c>
    </row>
    <row r="35" spans="1:3" x14ac:dyDescent="0.25">
      <c r="A35" s="3" t="s">
        <v>1421</v>
      </c>
      <c r="B35" s="4" t="s">
        <v>7</v>
      </c>
      <c r="C35" s="4" t="s">
        <v>7</v>
      </c>
    </row>
    <row r="36" spans="1:3" x14ac:dyDescent="0.25">
      <c r="A36" s="2" t="s">
        <v>149</v>
      </c>
      <c r="B36" s="7">
        <v>839661</v>
      </c>
      <c r="C36" s="7">
        <v>1005295</v>
      </c>
    </row>
    <row r="37" spans="1:3" x14ac:dyDescent="0.25">
      <c r="A37" s="2" t="s">
        <v>473</v>
      </c>
      <c r="B37" s="7">
        <v>87910</v>
      </c>
      <c r="C37" s="7">
        <v>107254</v>
      </c>
    </row>
    <row r="38" spans="1:3" ht="45" x14ac:dyDescent="0.25">
      <c r="A38" s="2" t="s">
        <v>1428</v>
      </c>
      <c r="B38" s="4" t="s">
        <v>7</v>
      </c>
      <c r="C38" s="4" t="s">
        <v>7</v>
      </c>
    </row>
    <row r="39" spans="1:3" x14ac:dyDescent="0.25">
      <c r="A39" s="3" t="s">
        <v>1421</v>
      </c>
      <c r="B39" s="4" t="s">
        <v>7</v>
      </c>
      <c r="C39" s="4" t="s">
        <v>7</v>
      </c>
    </row>
    <row r="40" spans="1:3" x14ac:dyDescent="0.25">
      <c r="A40" s="2" t="s">
        <v>149</v>
      </c>
      <c r="B40" s="7">
        <v>395957</v>
      </c>
      <c r="C40" s="7">
        <v>399663</v>
      </c>
    </row>
    <row r="41" spans="1:3" x14ac:dyDescent="0.25">
      <c r="A41" s="2" t="s">
        <v>473</v>
      </c>
      <c r="B41" s="7">
        <v>26112</v>
      </c>
      <c r="C41" s="7">
        <v>32496</v>
      </c>
    </row>
    <row r="42" spans="1:3" ht="30" x14ac:dyDescent="0.25">
      <c r="A42" s="2" t="s">
        <v>1429</v>
      </c>
      <c r="B42" s="4" t="s">
        <v>7</v>
      </c>
      <c r="C42" s="4" t="s">
        <v>7</v>
      </c>
    </row>
    <row r="43" spans="1:3" x14ac:dyDescent="0.25">
      <c r="A43" s="3" t="s">
        <v>1421</v>
      </c>
      <c r="B43" s="4" t="s">
        <v>7</v>
      </c>
      <c r="C43" s="4" t="s">
        <v>7</v>
      </c>
    </row>
    <row r="44" spans="1:3" x14ac:dyDescent="0.25">
      <c r="A44" s="2" t="s">
        <v>149</v>
      </c>
      <c r="B44" s="7">
        <v>193861</v>
      </c>
      <c r="C44" s="7">
        <v>225461</v>
      </c>
    </row>
    <row r="45" spans="1:3" ht="30" x14ac:dyDescent="0.25">
      <c r="A45" s="2" t="s">
        <v>1430</v>
      </c>
      <c r="B45" s="4" t="s">
        <v>7</v>
      </c>
      <c r="C45" s="4" t="s">
        <v>7</v>
      </c>
    </row>
    <row r="46" spans="1:3" x14ac:dyDescent="0.25">
      <c r="A46" s="3" t="s">
        <v>1421</v>
      </c>
      <c r="B46" s="4" t="s">
        <v>7</v>
      </c>
      <c r="C46" s="4" t="s">
        <v>7</v>
      </c>
    </row>
    <row r="47" spans="1:3" x14ac:dyDescent="0.25">
      <c r="A47" s="2" t="s">
        <v>149</v>
      </c>
      <c r="B47" s="7">
        <v>39840</v>
      </c>
      <c r="C47" s="7">
        <v>32125</v>
      </c>
    </row>
    <row r="48" spans="1:3" ht="45" x14ac:dyDescent="0.25">
      <c r="A48" s="2" t="s">
        <v>1431</v>
      </c>
      <c r="B48" s="4" t="s">
        <v>7</v>
      </c>
      <c r="C48" s="4" t="s">
        <v>7</v>
      </c>
    </row>
    <row r="49" spans="1:3" x14ac:dyDescent="0.25">
      <c r="A49" s="3" t="s">
        <v>1421</v>
      </c>
      <c r="B49" s="4" t="s">
        <v>7</v>
      </c>
      <c r="C49" s="4" t="s">
        <v>7</v>
      </c>
    </row>
    <row r="50" spans="1:3" x14ac:dyDescent="0.25">
      <c r="A50" s="2" t="s">
        <v>149</v>
      </c>
      <c r="B50" s="7">
        <v>1281973</v>
      </c>
      <c r="C50" s="7">
        <v>1901875</v>
      </c>
    </row>
    <row r="51" spans="1:3" ht="45" x14ac:dyDescent="0.25">
      <c r="A51" s="2" t="s">
        <v>1432</v>
      </c>
      <c r="B51" s="4" t="s">
        <v>7</v>
      </c>
      <c r="C51" s="4" t="s">
        <v>7</v>
      </c>
    </row>
    <row r="52" spans="1:3" x14ac:dyDescent="0.25">
      <c r="A52" s="3" t="s">
        <v>1421</v>
      </c>
      <c r="B52" s="4" t="s">
        <v>7</v>
      </c>
      <c r="C52" s="4" t="s">
        <v>7</v>
      </c>
    </row>
    <row r="53" spans="1:3" x14ac:dyDescent="0.25">
      <c r="A53" s="2" t="s">
        <v>149</v>
      </c>
      <c r="B53" s="7">
        <v>5364548</v>
      </c>
      <c r="C53" s="7">
        <v>6260546</v>
      </c>
    </row>
    <row r="54" spans="1:3" ht="45" x14ac:dyDescent="0.25">
      <c r="A54" s="2" t="s">
        <v>1433</v>
      </c>
      <c r="B54" s="4" t="s">
        <v>7</v>
      </c>
      <c r="C54" s="4" t="s">
        <v>7</v>
      </c>
    </row>
    <row r="55" spans="1:3" x14ac:dyDescent="0.25">
      <c r="A55" s="3" t="s">
        <v>1421</v>
      </c>
      <c r="B55" s="4" t="s">
        <v>7</v>
      </c>
      <c r="C55" s="4" t="s">
        <v>7</v>
      </c>
    </row>
    <row r="56" spans="1:3" x14ac:dyDescent="0.25">
      <c r="A56" s="2" t="s">
        <v>149</v>
      </c>
      <c r="B56" s="7">
        <v>721503</v>
      </c>
      <c r="C56" s="7">
        <v>891813</v>
      </c>
    </row>
    <row r="57" spans="1:3" ht="45" x14ac:dyDescent="0.25">
      <c r="A57" s="2" t="s">
        <v>1434</v>
      </c>
      <c r="B57" s="4" t="s">
        <v>7</v>
      </c>
      <c r="C57" s="4" t="s">
        <v>7</v>
      </c>
    </row>
    <row r="58" spans="1:3" x14ac:dyDescent="0.25">
      <c r="A58" s="3" t="s">
        <v>1421</v>
      </c>
      <c r="B58" s="4" t="s">
        <v>7</v>
      </c>
      <c r="C58" s="4" t="s">
        <v>7</v>
      </c>
    </row>
    <row r="59" spans="1:3" x14ac:dyDescent="0.25">
      <c r="A59" s="2" t="s">
        <v>149</v>
      </c>
      <c r="B59" s="7">
        <v>363626</v>
      </c>
      <c r="C59" s="7">
        <v>365941</v>
      </c>
    </row>
    <row r="60" spans="1:3" ht="30" x14ac:dyDescent="0.25">
      <c r="A60" s="2" t="s">
        <v>1435</v>
      </c>
      <c r="B60" s="4" t="s">
        <v>7</v>
      </c>
      <c r="C60" s="4" t="s">
        <v>7</v>
      </c>
    </row>
    <row r="61" spans="1:3" x14ac:dyDescent="0.25">
      <c r="A61" s="3" t="s">
        <v>1421</v>
      </c>
      <c r="B61" s="4" t="s">
        <v>7</v>
      </c>
      <c r="C61" s="4" t="s">
        <v>7</v>
      </c>
    </row>
    <row r="62" spans="1:3" x14ac:dyDescent="0.25">
      <c r="A62" s="2" t="s">
        <v>472</v>
      </c>
      <c r="B62" s="4">
        <v>32</v>
      </c>
      <c r="C62" s="4" t="s">
        <v>7</v>
      </c>
    </row>
    <row r="63" spans="1:3" x14ac:dyDescent="0.25">
      <c r="A63" s="2" t="s">
        <v>473</v>
      </c>
      <c r="B63" s="7">
        <v>5916</v>
      </c>
      <c r="C63" s="7">
        <v>6459</v>
      </c>
    </row>
    <row r="64" spans="1:3" ht="30" x14ac:dyDescent="0.25">
      <c r="A64" s="2" t="s">
        <v>1436</v>
      </c>
      <c r="B64" s="4" t="s">
        <v>7</v>
      </c>
      <c r="C64" s="4" t="s">
        <v>7</v>
      </c>
    </row>
    <row r="65" spans="1:3" x14ac:dyDescent="0.25">
      <c r="A65" s="3" t="s">
        <v>1421</v>
      </c>
      <c r="B65" s="4" t="s">
        <v>7</v>
      </c>
      <c r="C65" s="4" t="s">
        <v>7</v>
      </c>
    </row>
    <row r="66" spans="1:3" x14ac:dyDescent="0.25">
      <c r="A66" s="2" t="s">
        <v>473</v>
      </c>
      <c r="B66" s="4">
        <v>32</v>
      </c>
      <c r="C66" s="4">
        <v>49</v>
      </c>
    </row>
    <row r="67" spans="1:3" ht="60" x14ac:dyDescent="0.25">
      <c r="A67" s="2" t="s">
        <v>1437</v>
      </c>
      <c r="B67" s="4" t="s">
        <v>7</v>
      </c>
      <c r="C67" s="4" t="s">
        <v>7</v>
      </c>
    </row>
    <row r="68" spans="1:3" x14ac:dyDescent="0.25">
      <c r="A68" s="3" t="s">
        <v>1421</v>
      </c>
      <c r="B68" s="4" t="s">
        <v>7</v>
      </c>
      <c r="C68" s="4" t="s">
        <v>7</v>
      </c>
    </row>
    <row r="69" spans="1:3" x14ac:dyDescent="0.25">
      <c r="A69" s="2" t="s">
        <v>472</v>
      </c>
      <c r="B69" s="7">
        <v>21957</v>
      </c>
      <c r="C69" s="7">
        <v>1614</v>
      </c>
    </row>
    <row r="70" spans="1:3" x14ac:dyDescent="0.25">
      <c r="A70" s="2" t="s">
        <v>473</v>
      </c>
      <c r="B70" s="7">
        <v>78271</v>
      </c>
      <c r="C70" s="7">
        <v>97907</v>
      </c>
    </row>
    <row r="71" spans="1:3" ht="45" x14ac:dyDescent="0.25">
      <c r="A71" s="2" t="s">
        <v>1438</v>
      </c>
      <c r="B71" s="4" t="s">
        <v>7</v>
      </c>
      <c r="C71" s="4" t="s">
        <v>7</v>
      </c>
    </row>
    <row r="72" spans="1:3" x14ac:dyDescent="0.25">
      <c r="A72" s="3" t="s">
        <v>1421</v>
      </c>
      <c r="B72" s="4" t="s">
        <v>7</v>
      </c>
      <c r="C72" s="4" t="s">
        <v>7</v>
      </c>
    </row>
    <row r="73" spans="1:3" x14ac:dyDescent="0.25">
      <c r="A73" s="2" t="s">
        <v>472</v>
      </c>
      <c r="B73" s="7">
        <v>12824</v>
      </c>
      <c r="C73" s="7">
        <v>1312</v>
      </c>
    </row>
    <row r="74" spans="1:3" x14ac:dyDescent="0.25">
      <c r="A74" s="2" t="s">
        <v>473</v>
      </c>
      <c r="B74" s="7">
        <v>42085</v>
      </c>
      <c r="C74" s="7">
        <v>43014</v>
      </c>
    </row>
    <row r="75" spans="1:3" ht="60" x14ac:dyDescent="0.25">
      <c r="A75" s="2" t="s">
        <v>1439</v>
      </c>
      <c r="B75" s="4" t="s">
        <v>7</v>
      </c>
      <c r="C75" s="4" t="s">
        <v>7</v>
      </c>
    </row>
    <row r="76" spans="1:3" x14ac:dyDescent="0.25">
      <c r="A76" s="3" t="s">
        <v>1421</v>
      </c>
      <c r="B76" s="4" t="s">
        <v>7</v>
      </c>
      <c r="C76" s="4" t="s">
        <v>7</v>
      </c>
    </row>
    <row r="77" spans="1:3" x14ac:dyDescent="0.25">
      <c r="A77" s="2" t="s">
        <v>472</v>
      </c>
      <c r="B77" s="7">
        <v>30248</v>
      </c>
      <c r="C77" s="7">
        <v>6228</v>
      </c>
    </row>
    <row r="78" spans="1:3" x14ac:dyDescent="0.25">
      <c r="A78" s="2" t="s">
        <v>473</v>
      </c>
      <c r="B78" s="7">
        <v>87910</v>
      </c>
      <c r="C78" s="7">
        <v>107254</v>
      </c>
    </row>
    <row r="79" spans="1:3" ht="60" x14ac:dyDescent="0.25">
      <c r="A79" s="2" t="s">
        <v>1440</v>
      </c>
      <c r="B79" s="4" t="s">
        <v>7</v>
      </c>
      <c r="C79" s="4" t="s">
        <v>7</v>
      </c>
    </row>
    <row r="80" spans="1:3" x14ac:dyDescent="0.25">
      <c r="A80" s="3" t="s">
        <v>1421</v>
      </c>
      <c r="B80" s="4" t="s">
        <v>7</v>
      </c>
      <c r="C80" s="4" t="s">
        <v>7</v>
      </c>
    </row>
    <row r="81" spans="1:3" x14ac:dyDescent="0.25">
      <c r="A81" s="2" t="s">
        <v>472</v>
      </c>
      <c r="B81" s="7">
        <v>6219</v>
      </c>
      <c r="C81" s="7">
        <v>1226</v>
      </c>
    </row>
    <row r="82" spans="1:3" x14ac:dyDescent="0.25">
      <c r="A82" s="2" t="s">
        <v>473</v>
      </c>
      <c r="B82" s="8">
        <v>26112</v>
      </c>
      <c r="C82" s="8">
        <v>3249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1</v>
      </c>
      <c r="B1" s="9" t="s">
        <v>3</v>
      </c>
      <c r="C1" s="9" t="s">
        <v>36</v>
      </c>
    </row>
    <row r="2" spans="1:3" ht="30" x14ac:dyDescent="0.25">
      <c r="A2" s="1" t="s">
        <v>35</v>
      </c>
      <c r="B2" s="9"/>
      <c r="C2" s="9"/>
    </row>
    <row r="3" spans="1:3" ht="60" x14ac:dyDescent="0.25">
      <c r="A3" s="3" t="s">
        <v>1442</v>
      </c>
      <c r="B3" s="4" t="s">
        <v>7</v>
      </c>
      <c r="C3" s="4" t="s">
        <v>7</v>
      </c>
    </row>
    <row r="4" spans="1:3" x14ac:dyDescent="0.25">
      <c r="A4" s="2" t="s">
        <v>149</v>
      </c>
      <c r="B4" s="8">
        <v>12386378</v>
      </c>
      <c r="C4" s="8">
        <v>13155914</v>
      </c>
    </row>
    <row r="5" spans="1:3" x14ac:dyDescent="0.25">
      <c r="A5" s="2" t="s">
        <v>1360</v>
      </c>
      <c r="B5" s="4" t="s">
        <v>7</v>
      </c>
      <c r="C5" s="4" t="s">
        <v>7</v>
      </c>
    </row>
    <row r="6" spans="1:3" ht="60" x14ac:dyDescent="0.25">
      <c r="A6" s="3" t="s">
        <v>1442</v>
      </c>
      <c r="B6" s="4" t="s">
        <v>7</v>
      </c>
      <c r="C6" s="4" t="s">
        <v>7</v>
      </c>
    </row>
    <row r="7" spans="1:3" x14ac:dyDescent="0.25">
      <c r="A7" s="2" t="s">
        <v>149</v>
      </c>
      <c r="B7" s="7">
        <v>12146697</v>
      </c>
      <c r="C7" s="7">
        <v>12891820</v>
      </c>
    </row>
    <row r="8" spans="1:3" x14ac:dyDescent="0.25">
      <c r="A8" s="2" t="s">
        <v>1378</v>
      </c>
      <c r="B8" s="4" t="s">
        <v>7</v>
      </c>
      <c r="C8" s="4" t="s">
        <v>7</v>
      </c>
    </row>
    <row r="9" spans="1:3" ht="60" x14ac:dyDescent="0.25">
      <c r="A9" s="3" t="s">
        <v>1442</v>
      </c>
      <c r="B9" s="4" t="s">
        <v>7</v>
      </c>
      <c r="C9" s="4" t="s">
        <v>7</v>
      </c>
    </row>
    <row r="10" spans="1:3" x14ac:dyDescent="0.25">
      <c r="A10" s="2" t="s">
        <v>149</v>
      </c>
      <c r="B10" s="7">
        <v>3296455</v>
      </c>
      <c r="C10" s="7">
        <v>2406678</v>
      </c>
    </row>
    <row r="11" spans="1:3" ht="30" x14ac:dyDescent="0.25">
      <c r="A11" s="2" t="s">
        <v>1443</v>
      </c>
      <c r="B11" s="4" t="s">
        <v>7</v>
      </c>
      <c r="C11" s="4" t="s">
        <v>7</v>
      </c>
    </row>
    <row r="12" spans="1:3" ht="60" x14ac:dyDescent="0.25">
      <c r="A12" s="3" t="s">
        <v>1442</v>
      </c>
      <c r="B12" s="4" t="s">
        <v>7</v>
      </c>
      <c r="C12" s="4" t="s">
        <v>7</v>
      </c>
    </row>
    <row r="13" spans="1:3" x14ac:dyDescent="0.25">
      <c r="A13" s="2" t="s">
        <v>149</v>
      </c>
      <c r="B13" s="7">
        <v>3209786</v>
      </c>
      <c r="C13" s="7">
        <v>2271006</v>
      </c>
    </row>
    <row r="14" spans="1:3" ht="30" x14ac:dyDescent="0.25">
      <c r="A14" s="2" t="s">
        <v>1444</v>
      </c>
      <c r="B14" s="4" t="s">
        <v>7</v>
      </c>
      <c r="C14" s="4" t="s">
        <v>7</v>
      </c>
    </row>
    <row r="15" spans="1:3" ht="60" x14ac:dyDescent="0.25">
      <c r="A15" s="3" t="s">
        <v>1442</v>
      </c>
      <c r="B15" s="4" t="s">
        <v>7</v>
      </c>
      <c r="C15" s="4" t="s">
        <v>7</v>
      </c>
    </row>
    <row r="16" spans="1:3" x14ac:dyDescent="0.25">
      <c r="A16" s="2" t="s">
        <v>149</v>
      </c>
      <c r="B16" s="7">
        <v>14063</v>
      </c>
      <c r="C16" s="7">
        <v>54956</v>
      </c>
    </row>
    <row r="17" spans="1:3" ht="30" x14ac:dyDescent="0.25">
      <c r="A17" s="2" t="s">
        <v>1445</v>
      </c>
      <c r="B17" s="4" t="s">
        <v>7</v>
      </c>
      <c r="C17" s="4" t="s">
        <v>7</v>
      </c>
    </row>
    <row r="18" spans="1:3" ht="60" x14ac:dyDescent="0.25">
      <c r="A18" s="3" t="s">
        <v>1442</v>
      </c>
      <c r="B18" s="4" t="s">
        <v>7</v>
      </c>
      <c r="C18" s="4" t="s">
        <v>7</v>
      </c>
    </row>
    <row r="19" spans="1:3" x14ac:dyDescent="0.25">
      <c r="A19" s="2" t="s">
        <v>149</v>
      </c>
      <c r="B19" s="7">
        <v>72606</v>
      </c>
      <c r="C19" s="7">
        <v>80716</v>
      </c>
    </row>
    <row r="20" spans="1:3" ht="30" x14ac:dyDescent="0.25">
      <c r="A20" s="2" t="s">
        <v>1381</v>
      </c>
      <c r="B20" s="4" t="s">
        <v>7</v>
      </c>
      <c r="C20" s="4" t="s">
        <v>7</v>
      </c>
    </row>
    <row r="21" spans="1:3" ht="60" x14ac:dyDescent="0.25">
      <c r="A21" s="3" t="s">
        <v>1442</v>
      </c>
      <c r="B21" s="4" t="s">
        <v>7</v>
      </c>
      <c r="C21" s="4" t="s">
        <v>7</v>
      </c>
    </row>
    <row r="22" spans="1:3" x14ac:dyDescent="0.25">
      <c r="A22" s="2" t="s">
        <v>149</v>
      </c>
      <c r="B22" s="7">
        <v>812966</v>
      </c>
      <c r="C22" s="7">
        <v>773916</v>
      </c>
    </row>
    <row r="23" spans="1:3" ht="30" x14ac:dyDescent="0.25">
      <c r="A23" s="2" t="s">
        <v>1446</v>
      </c>
      <c r="B23" s="4" t="s">
        <v>7</v>
      </c>
      <c r="C23" s="4" t="s">
        <v>7</v>
      </c>
    </row>
    <row r="24" spans="1:3" ht="60" x14ac:dyDescent="0.25">
      <c r="A24" s="3" t="s">
        <v>1442</v>
      </c>
      <c r="B24" s="4" t="s">
        <v>7</v>
      </c>
      <c r="C24" s="4" t="s">
        <v>7</v>
      </c>
    </row>
    <row r="25" spans="1:3" x14ac:dyDescent="0.25">
      <c r="A25" s="2" t="s">
        <v>149</v>
      </c>
      <c r="B25" s="7">
        <v>759114</v>
      </c>
      <c r="C25" s="7">
        <v>706334</v>
      </c>
    </row>
    <row r="26" spans="1:3" ht="30" x14ac:dyDescent="0.25">
      <c r="A26" s="2" t="s">
        <v>1447</v>
      </c>
      <c r="B26" s="4" t="s">
        <v>7</v>
      </c>
      <c r="C26" s="4" t="s">
        <v>7</v>
      </c>
    </row>
    <row r="27" spans="1:3" ht="60" x14ac:dyDescent="0.25">
      <c r="A27" s="3" t="s">
        <v>1442</v>
      </c>
      <c r="B27" s="4" t="s">
        <v>7</v>
      </c>
      <c r="C27" s="4" t="s">
        <v>7</v>
      </c>
    </row>
    <row r="28" spans="1:3" x14ac:dyDescent="0.25">
      <c r="A28" s="2" t="s">
        <v>149</v>
      </c>
      <c r="B28" s="7">
        <v>9760</v>
      </c>
      <c r="C28" s="7">
        <v>28210</v>
      </c>
    </row>
    <row r="29" spans="1:3" ht="30" x14ac:dyDescent="0.25">
      <c r="A29" s="2" t="s">
        <v>1448</v>
      </c>
      <c r="B29" s="4" t="s">
        <v>7</v>
      </c>
      <c r="C29" s="4" t="s">
        <v>7</v>
      </c>
    </row>
    <row r="30" spans="1:3" ht="60" x14ac:dyDescent="0.25">
      <c r="A30" s="3" t="s">
        <v>1442</v>
      </c>
      <c r="B30" s="4" t="s">
        <v>7</v>
      </c>
      <c r="C30" s="4" t="s">
        <v>7</v>
      </c>
    </row>
    <row r="31" spans="1:3" x14ac:dyDescent="0.25">
      <c r="A31" s="2" t="s">
        <v>149</v>
      </c>
      <c r="B31" s="8">
        <v>44092</v>
      </c>
      <c r="C31" s="8">
        <v>3937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49</v>
      </c>
      <c r="B1" s="9" t="s">
        <v>3</v>
      </c>
      <c r="C1" s="9" t="s">
        <v>36</v>
      </c>
      <c r="D1" s="9" t="s">
        <v>92</v>
      </c>
      <c r="E1" s="9" t="s">
        <v>1342</v>
      </c>
    </row>
    <row r="2" spans="1:5" ht="30" x14ac:dyDescent="0.25">
      <c r="A2" s="1" t="s">
        <v>35</v>
      </c>
      <c r="B2" s="9"/>
      <c r="C2" s="9"/>
      <c r="D2" s="9"/>
      <c r="E2" s="9"/>
    </row>
    <row r="3" spans="1:5" ht="90" x14ac:dyDescent="0.25">
      <c r="A3" s="3" t="s">
        <v>1450</v>
      </c>
      <c r="B3" s="4" t="s">
        <v>7</v>
      </c>
      <c r="C3" s="4" t="s">
        <v>7</v>
      </c>
      <c r="D3" s="4" t="s">
        <v>7</v>
      </c>
      <c r="E3" s="4" t="s">
        <v>7</v>
      </c>
    </row>
    <row r="4" spans="1:5" ht="30" x14ac:dyDescent="0.25">
      <c r="A4" s="2" t="s">
        <v>1451</v>
      </c>
      <c r="B4" s="8">
        <v>384522</v>
      </c>
      <c r="C4" s="8">
        <v>346906</v>
      </c>
      <c r="D4" s="4" t="s">
        <v>7</v>
      </c>
      <c r="E4" s="4" t="s">
        <v>7</v>
      </c>
    </row>
    <row r="5" spans="1:5" ht="30" x14ac:dyDescent="0.25">
      <c r="A5" s="2" t="s">
        <v>1452</v>
      </c>
      <c r="B5" s="7">
        <v>12001856</v>
      </c>
      <c r="C5" s="7">
        <v>12809008</v>
      </c>
      <c r="D5" s="4" t="s">
        <v>7</v>
      </c>
      <c r="E5" s="4" t="s">
        <v>7</v>
      </c>
    </row>
    <row r="6" spans="1:5" x14ac:dyDescent="0.25">
      <c r="A6" s="2" t="s">
        <v>410</v>
      </c>
      <c r="B6" s="7">
        <v>12386378</v>
      </c>
      <c r="C6" s="7">
        <v>13155914</v>
      </c>
      <c r="D6" s="4" t="s">
        <v>7</v>
      </c>
      <c r="E6" s="4" t="s">
        <v>7</v>
      </c>
    </row>
    <row r="7" spans="1:5" ht="30" x14ac:dyDescent="0.25">
      <c r="A7" s="2" t="s">
        <v>1453</v>
      </c>
      <c r="B7" s="7">
        <v>21531</v>
      </c>
      <c r="C7" s="7">
        <v>5046</v>
      </c>
      <c r="D7" s="4" t="s">
        <v>7</v>
      </c>
      <c r="E7" s="4" t="s">
        <v>7</v>
      </c>
    </row>
    <row r="8" spans="1:5" ht="30" x14ac:dyDescent="0.25">
      <c r="A8" s="2" t="s">
        <v>1454</v>
      </c>
      <c r="B8" s="7">
        <v>117469</v>
      </c>
      <c r="C8" s="7">
        <v>140455</v>
      </c>
      <c r="D8" s="4" t="s">
        <v>7</v>
      </c>
      <c r="E8" s="4" t="s">
        <v>7</v>
      </c>
    </row>
    <row r="9" spans="1:5" x14ac:dyDescent="0.25">
      <c r="A9" s="2" t="s">
        <v>488</v>
      </c>
      <c r="B9" s="7">
        <v>139000</v>
      </c>
      <c r="C9" s="7">
        <v>145501</v>
      </c>
      <c r="D9" s="7">
        <v>157185</v>
      </c>
      <c r="E9" s="7">
        <v>201499</v>
      </c>
    </row>
    <row r="10" spans="1:5" x14ac:dyDescent="0.25">
      <c r="A10" s="2" t="s">
        <v>1351</v>
      </c>
      <c r="B10" s="4" t="s">
        <v>7</v>
      </c>
      <c r="C10" s="4" t="s">
        <v>7</v>
      </c>
      <c r="D10" s="4" t="s">
        <v>7</v>
      </c>
      <c r="E10" s="4" t="s">
        <v>7</v>
      </c>
    </row>
    <row r="11" spans="1:5" ht="90" x14ac:dyDescent="0.25">
      <c r="A11" s="3" t="s">
        <v>1450</v>
      </c>
      <c r="B11" s="4" t="s">
        <v>7</v>
      </c>
      <c r="C11" s="4" t="s">
        <v>7</v>
      </c>
      <c r="D11" s="4" t="s">
        <v>7</v>
      </c>
      <c r="E11" s="4" t="s">
        <v>7</v>
      </c>
    </row>
    <row r="12" spans="1:5" ht="30" x14ac:dyDescent="0.25">
      <c r="A12" s="2" t="s">
        <v>1452</v>
      </c>
      <c r="B12" s="7">
        <v>239681</v>
      </c>
      <c r="C12" s="7">
        <v>264094</v>
      </c>
      <c r="D12" s="4" t="s">
        <v>7</v>
      </c>
      <c r="E12" s="4" t="s">
        <v>7</v>
      </c>
    </row>
    <row r="13" spans="1:5" x14ac:dyDescent="0.25">
      <c r="A13" s="2" t="s">
        <v>410</v>
      </c>
      <c r="B13" s="7">
        <v>239681</v>
      </c>
      <c r="C13" s="7">
        <v>264094</v>
      </c>
      <c r="D13" s="4" t="s">
        <v>7</v>
      </c>
      <c r="E13" s="4" t="s">
        <v>7</v>
      </c>
    </row>
    <row r="14" spans="1:5" ht="30" x14ac:dyDescent="0.25">
      <c r="A14" s="2" t="s">
        <v>1454</v>
      </c>
      <c r="B14" s="7">
        <v>8824</v>
      </c>
      <c r="C14" s="7">
        <v>6316</v>
      </c>
      <c r="D14" s="4" t="s">
        <v>7</v>
      </c>
      <c r="E14" s="4" t="s">
        <v>7</v>
      </c>
    </row>
    <row r="15" spans="1:5" x14ac:dyDescent="0.25">
      <c r="A15" s="2" t="s">
        <v>488</v>
      </c>
      <c r="B15" s="7">
        <v>8824</v>
      </c>
      <c r="C15" s="7">
        <v>6316</v>
      </c>
      <c r="D15" s="7">
        <v>3800</v>
      </c>
      <c r="E15" s="7">
        <v>4146</v>
      </c>
    </row>
    <row r="16" spans="1:5" x14ac:dyDescent="0.25">
      <c r="A16" s="2" t="s">
        <v>1360</v>
      </c>
      <c r="B16" s="4" t="s">
        <v>7</v>
      </c>
      <c r="C16" s="4" t="s">
        <v>7</v>
      </c>
      <c r="D16" s="4" t="s">
        <v>7</v>
      </c>
      <c r="E16" s="4" t="s">
        <v>7</v>
      </c>
    </row>
    <row r="17" spans="1:5" ht="90" x14ac:dyDescent="0.25">
      <c r="A17" s="3" t="s">
        <v>1450</v>
      </c>
      <c r="B17" s="4" t="s">
        <v>7</v>
      </c>
      <c r="C17" s="4" t="s">
        <v>7</v>
      </c>
      <c r="D17" s="4" t="s">
        <v>7</v>
      </c>
      <c r="E17" s="4" t="s">
        <v>7</v>
      </c>
    </row>
    <row r="18" spans="1:5" x14ac:dyDescent="0.25">
      <c r="A18" s="2" t="s">
        <v>410</v>
      </c>
      <c r="B18" s="7">
        <v>12146697</v>
      </c>
      <c r="C18" s="7">
        <v>12891820</v>
      </c>
      <c r="D18" s="4" t="s">
        <v>7</v>
      </c>
      <c r="E18" s="4" t="s">
        <v>7</v>
      </c>
    </row>
    <row r="19" spans="1:5" x14ac:dyDescent="0.25">
      <c r="A19" s="2" t="s">
        <v>1363</v>
      </c>
      <c r="B19" s="4" t="s">
        <v>7</v>
      </c>
      <c r="C19" s="4" t="s">
        <v>7</v>
      </c>
      <c r="D19" s="4" t="s">
        <v>7</v>
      </c>
      <c r="E19" s="4" t="s">
        <v>7</v>
      </c>
    </row>
    <row r="20" spans="1:5" ht="90" x14ac:dyDescent="0.25">
      <c r="A20" s="3" t="s">
        <v>1450</v>
      </c>
      <c r="B20" s="4" t="s">
        <v>7</v>
      </c>
      <c r="C20" s="4" t="s">
        <v>7</v>
      </c>
      <c r="D20" s="4" t="s">
        <v>7</v>
      </c>
      <c r="E20" s="4" t="s">
        <v>7</v>
      </c>
    </row>
    <row r="21" spans="1:5" ht="30" x14ac:dyDescent="0.25">
      <c r="A21" s="2" t="s">
        <v>1451</v>
      </c>
      <c r="B21" s="7">
        <v>311930</v>
      </c>
      <c r="C21" s="7">
        <v>272146</v>
      </c>
      <c r="D21" s="4" t="s">
        <v>7</v>
      </c>
      <c r="E21" s="4" t="s">
        <v>7</v>
      </c>
    </row>
    <row r="22" spans="1:5" ht="30" x14ac:dyDescent="0.25">
      <c r="A22" s="2" t="s">
        <v>1452</v>
      </c>
      <c r="B22" s="7">
        <v>7725346</v>
      </c>
      <c r="C22" s="7">
        <v>9439080</v>
      </c>
      <c r="D22" s="4" t="s">
        <v>7</v>
      </c>
      <c r="E22" s="4" t="s">
        <v>7</v>
      </c>
    </row>
    <row r="23" spans="1:5" x14ac:dyDescent="0.25">
      <c r="A23" s="2" t="s">
        <v>410</v>
      </c>
      <c r="B23" s="7">
        <v>8037276</v>
      </c>
      <c r="C23" s="7">
        <v>9711226</v>
      </c>
      <c r="D23" s="4" t="s">
        <v>7</v>
      </c>
      <c r="E23" s="4" t="s">
        <v>7</v>
      </c>
    </row>
    <row r="24" spans="1:5" ht="30" x14ac:dyDescent="0.25">
      <c r="A24" s="2" t="s">
        <v>1453</v>
      </c>
      <c r="B24" s="7">
        <v>18352</v>
      </c>
      <c r="C24" s="7">
        <v>1001</v>
      </c>
      <c r="D24" s="4" t="s">
        <v>7</v>
      </c>
      <c r="E24" s="4" t="s">
        <v>7</v>
      </c>
    </row>
    <row r="25" spans="1:5" ht="30" x14ac:dyDescent="0.25">
      <c r="A25" s="2" t="s">
        <v>1454</v>
      </c>
      <c r="B25" s="7">
        <v>61985</v>
      </c>
      <c r="C25" s="7">
        <v>88266</v>
      </c>
      <c r="D25" s="4" t="s">
        <v>7</v>
      </c>
      <c r="E25" s="4" t="s">
        <v>7</v>
      </c>
    </row>
    <row r="26" spans="1:5" x14ac:dyDescent="0.25">
      <c r="A26" s="2" t="s">
        <v>488</v>
      </c>
      <c r="B26" s="7">
        <v>80337</v>
      </c>
      <c r="C26" s="7">
        <v>89267</v>
      </c>
      <c r="D26" s="7">
        <v>105991</v>
      </c>
      <c r="E26" s="7">
        <v>125524</v>
      </c>
    </row>
    <row r="27" spans="1:5" x14ac:dyDescent="0.25">
      <c r="A27" s="2" t="s">
        <v>1378</v>
      </c>
      <c r="B27" s="4" t="s">
        <v>7</v>
      </c>
      <c r="C27" s="4" t="s">
        <v>7</v>
      </c>
      <c r="D27" s="4" t="s">
        <v>7</v>
      </c>
      <c r="E27" s="4" t="s">
        <v>7</v>
      </c>
    </row>
    <row r="28" spans="1:5" ht="90" x14ac:dyDescent="0.25">
      <c r="A28" s="3" t="s">
        <v>1450</v>
      </c>
      <c r="B28" s="4" t="s">
        <v>7</v>
      </c>
      <c r="C28" s="4" t="s">
        <v>7</v>
      </c>
      <c r="D28" s="4" t="s">
        <v>7</v>
      </c>
      <c r="E28" s="4" t="s">
        <v>7</v>
      </c>
    </row>
    <row r="29" spans="1:5" ht="30" x14ac:dyDescent="0.25">
      <c r="A29" s="2" t="s">
        <v>1451</v>
      </c>
      <c r="B29" s="7">
        <v>52538</v>
      </c>
      <c r="C29" s="7">
        <v>56116</v>
      </c>
      <c r="D29" s="4" t="s">
        <v>7</v>
      </c>
      <c r="E29" s="4" t="s">
        <v>7</v>
      </c>
    </row>
    <row r="30" spans="1:5" ht="30" x14ac:dyDescent="0.25">
      <c r="A30" s="2" t="s">
        <v>1452</v>
      </c>
      <c r="B30" s="7">
        <v>3243917</v>
      </c>
      <c r="C30" s="7">
        <v>2350562</v>
      </c>
      <c r="D30" s="4" t="s">
        <v>7</v>
      </c>
      <c r="E30" s="4" t="s">
        <v>7</v>
      </c>
    </row>
    <row r="31" spans="1:5" x14ac:dyDescent="0.25">
      <c r="A31" s="2" t="s">
        <v>410</v>
      </c>
      <c r="B31" s="7">
        <v>3296455</v>
      </c>
      <c r="C31" s="7">
        <v>2406678</v>
      </c>
      <c r="D31" s="4" t="s">
        <v>7</v>
      </c>
      <c r="E31" s="4" t="s">
        <v>7</v>
      </c>
    </row>
    <row r="32" spans="1:5" ht="30" x14ac:dyDescent="0.25">
      <c r="A32" s="2" t="s">
        <v>1453</v>
      </c>
      <c r="B32" s="7">
        <v>2877</v>
      </c>
      <c r="C32" s="7">
        <v>2576</v>
      </c>
      <c r="D32" s="4" t="s">
        <v>7</v>
      </c>
      <c r="E32" s="4" t="s">
        <v>7</v>
      </c>
    </row>
    <row r="33" spans="1:5" ht="30" x14ac:dyDescent="0.25">
      <c r="A33" s="2" t="s">
        <v>1454</v>
      </c>
      <c r="B33" s="7">
        <v>33826</v>
      </c>
      <c r="C33" s="7">
        <v>32938</v>
      </c>
      <c r="D33" s="4" t="s">
        <v>7</v>
      </c>
      <c r="E33" s="4" t="s">
        <v>7</v>
      </c>
    </row>
    <row r="34" spans="1:5" x14ac:dyDescent="0.25">
      <c r="A34" s="2" t="s">
        <v>488</v>
      </c>
      <c r="B34" s="7">
        <v>36703</v>
      </c>
      <c r="C34" s="7">
        <v>35514</v>
      </c>
      <c r="D34" s="7">
        <v>35422</v>
      </c>
      <c r="E34" s="7">
        <v>56266</v>
      </c>
    </row>
    <row r="35" spans="1:5" ht="30" x14ac:dyDescent="0.25">
      <c r="A35" s="2" t="s">
        <v>1381</v>
      </c>
      <c r="B35" s="4" t="s">
        <v>7</v>
      </c>
      <c r="C35" s="4" t="s">
        <v>7</v>
      </c>
      <c r="D35" s="4" t="s">
        <v>7</v>
      </c>
      <c r="E35" s="4" t="s">
        <v>7</v>
      </c>
    </row>
    <row r="36" spans="1:5" ht="90" x14ac:dyDescent="0.25">
      <c r="A36" s="3" t="s">
        <v>1450</v>
      </c>
      <c r="B36" s="4" t="s">
        <v>7</v>
      </c>
      <c r="C36" s="4" t="s">
        <v>7</v>
      </c>
      <c r="D36" s="4" t="s">
        <v>7</v>
      </c>
      <c r="E36" s="4" t="s">
        <v>7</v>
      </c>
    </row>
    <row r="37" spans="1:5" ht="30" x14ac:dyDescent="0.25">
      <c r="A37" s="2" t="s">
        <v>1451</v>
      </c>
      <c r="B37" s="7">
        <v>20054</v>
      </c>
      <c r="C37" s="7">
        <v>18644</v>
      </c>
      <c r="D37" s="4" t="s">
        <v>7</v>
      </c>
      <c r="E37" s="4" t="s">
        <v>7</v>
      </c>
    </row>
    <row r="38" spans="1:5" ht="30" x14ac:dyDescent="0.25">
      <c r="A38" s="2" t="s">
        <v>1452</v>
      </c>
      <c r="B38" s="7">
        <v>792912</v>
      </c>
      <c r="C38" s="7">
        <v>755272</v>
      </c>
      <c r="D38" s="4" t="s">
        <v>7</v>
      </c>
      <c r="E38" s="4" t="s">
        <v>7</v>
      </c>
    </row>
    <row r="39" spans="1:5" x14ac:dyDescent="0.25">
      <c r="A39" s="2" t="s">
        <v>410</v>
      </c>
      <c r="B39" s="7">
        <v>812966</v>
      </c>
      <c r="C39" s="7">
        <v>773916</v>
      </c>
      <c r="D39" s="4" t="s">
        <v>7</v>
      </c>
      <c r="E39" s="4" t="s">
        <v>7</v>
      </c>
    </row>
    <row r="40" spans="1:5" ht="30" x14ac:dyDescent="0.25">
      <c r="A40" s="2" t="s">
        <v>1453</v>
      </c>
      <c r="B40" s="4">
        <v>302</v>
      </c>
      <c r="C40" s="7">
        <v>1469</v>
      </c>
      <c r="D40" s="4" t="s">
        <v>7</v>
      </c>
      <c r="E40" s="4" t="s">
        <v>7</v>
      </c>
    </row>
    <row r="41" spans="1:5" ht="30" x14ac:dyDescent="0.25">
      <c r="A41" s="2" t="s">
        <v>1454</v>
      </c>
      <c r="B41" s="7">
        <v>12834</v>
      </c>
      <c r="C41" s="7">
        <v>12935</v>
      </c>
      <c r="D41" s="4" t="s">
        <v>7</v>
      </c>
      <c r="E41" s="4" t="s">
        <v>7</v>
      </c>
    </row>
    <row r="42" spans="1:5" x14ac:dyDescent="0.25">
      <c r="A42" s="2" t="s">
        <v>488</v>
      </c>
      <c r="B42" s="8">
        <v>13136</v>
      </c>
      <c r="C42" s="8">
        <v>14404</v>
      </c>
      <c r="D42" s="8">
        <v>11972</v>
      </c>
      <c r="E42" s="8">
        <v>15563</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4" width="12.28515625" bestFit="1" customWidth="1"/>
    <col min="5" max="6" width="36.28515625" bestFit="1" customWidth="1"/>
    <col min="7" max="8" width="34.140625" bestFit="1" customWidth="1"/>
    <col min="9" max="12" width="36.5703125" bestFit="1" customWidth="1"/>
    <col min="13" max="14" width="12.42578125" bestFit="1" customWidth="1"/>
    <col min="15" max="16" width="22.140625" bestFit="1" customWidth="1"/>
  </cols>
  <sheetData>
    <row r="1" spans="1:16" ht="30" x14ac:dyDescent="0.25">
      <c r="A1" s="1" t="s">
        <v>1455</v>
      </c>
      <c r="B1" s="9" t="s">
        <v>3</v>
      </c>
      <c r="C1" s="9" t="s">
        <v>36</v>
      </c>
      <c r="D1" s="1" t="s">
        <v>3</v>
      </c>
      <c r="E1" s="1" t="s">
        <v>3</v>
      </c>
      <c r="F1" s="1" t="s">
        <v>36</v>
      </c>
      <c r="G1" s="1" t="s">
        <v>3</v>
      </c>
      <c r="H1" s="1" t="s">
        <v>36</v>
      </c>
      <c r="I1" s="1" t="s">
        <v>3</v>
      </c>
      <c r="J1" s="1" t="s">
        <v>36</v>
      </c>
      <c r="K1" s="1" t="s">
        <v>3</v>
      </c>
      <c r="L1" s="1" t="s">
        <v>36</v>
      </c>
      <c r="M1" s="1" t="s">
        <v>3</v>
      </c>
      <c r="N1" s="1" t="s">
        <v>36</v>
      </c>
      <c r="O1" s="1" t="s">
        <v>3</v>
      </c>
      <c r="P1" s="1" t="s">
        <v>36</v>
      </c>
    </row>
    <row r="2" spans="1:16" ht="30" x14ac:dyDescent="0.25">
      <c r="A2" s="1" t="s">
        <v>35</v>
      </c>
      <c r="B2" s="9"/>
      <c r="C2" s="9"/>
      <c r="D2" s="1" t="s">
        <v>424</v>
      </c>
      <c r="E2" s="1" t="s">
        <v>424</v>
      </c>
      <c r="F2" s="1" t="s">
        <v>424</v>
      </c>
      <c r="G2" s="1" t="s">
        <v>424</v>
      </c>
      <c r="H2" s="1" t="s">
        <v>424</v>
      </c>
      <c r="I2" s="1" t="s">
        <v>424</v>
      </c>
      <c r="J2" s="1" t="s">
        <v>424</v>
      </c>
      <c r="K2" s="1" t="s">
        <v>424</v>
      </c>
      <c r="L2" s="1" t="s">
        <v>424</v>
      </c>
      <c r="M2" s="1" t="s">
        <v>477</v>
      </c>
      <c r="N2" s="1" t="s">
        <v>477</v>
      </c>
      <c r="O2" s="1" t="s">
        <v>1460</v>
      </c>
      <c r="P2" s="1" t="s">
        <v>1460</v>
      </c>
    </row>
    <row r="3" spans="1:16" ht="30" x14ac:dyDescent="0.25">
      <c r="A3" s="1"/>
      <c r="B3" s="9"/>
      <c r="C3" s="9"/>
      <c r="D3" s="1"/>
      <c r="E3" s="1" t="s">
        <v>1456</v>
      </c>
      <c r="F3" s="1" t="s">
        <v>1456</v>
      </c>
      <c r="G3" s="1" t="s">
        <v>1457</v>
      </c>
      <c r="H3" s="1" t="s">
        <v>1457</v>
      </c>
      <c r="I3" s="1" t="s">
        <v>1458</v>
      </c>
      <c r="J3" s="1" t="s">
        <v>1458</v>
      </c>
      <c r="K3" s="1" t="s">
        <v>1459</v>
      </c>
      <c r="L3" s="1" t="s">
        <v>1459</v>
      </c>
      <c r="M3" s="1"/>
      <c r="N3" s="1"/>
      <c r="O3" s="1"/>
      <c r="P3" s="1"/>
    </row>
    <row r="4" spans="1:16" x14ac:dyDescent="0.25">
      <c r="A4" s="3" t="s">
        <v>1461</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ht="30" x14ac:dyDescent="0.25">
      <c r="A5" s="2" t="s">
        <v>1292</v>
      </c>
      <c r="B5" s="4" t="s">
        <v>7</v>
      </c>
      <c r="C5" s="4" t="s">
        <v>7</v>
      </c>
      <c r="D5" s="4" t="s">
        <v>1293</v>
      </c>
      <c r="E5" s="4" t="s">
        <v>7</v>
      </c>
      <c r="F5" s="4" t="s">
        <v>7</v>
      </c>
      <c r="G5" s="4" t="s">
        <v>7</v>
      </c>
      <c r="H5" s="4" t="s">
        <v>7</v>
      </c>
      <c r="I5" s="4" t="s">
        <v>7</v>
      </c>
      <c r="J5" s="4" t="s">
        <v>7</v>
      </c>
      <c r="K5" s="4" t="s">
        <v>7</v>
      </c>
      <c r="L5" s="4" t="s">
        <v>7</v>
      </c>
      <c r="M5" s="4" t="s">
        <v>7</v>
      </c>
      <c r="N5" s="4" t="s">
        <v>7</v>
      </c>
      <c r="O5" s="4" t="s">
        <v>7</v>
      </c>
      <c r="P5" s="4" t="s">
        <v>7</v>
      </c>
    </row>
    <row r="6" spans="1:16" ht="30" x14ac:dyDescent="0.25">
      <c r="A6" s="2" t="s">
        <v>1462</v>
      </c>
      <c r="B6" s="4" t="s">
        <v>7</v>
      </c>
      <c r="C6" s="4" t="s">
        <v>7</v>
      </c>
      <c r="D6" s="4" t="s">
        <v>7</v>
      </c>
      <c r="E6" s="8">
        <v>142659</v>
      </c>
      <c r="F6" s="8">
        <v>10740</v>
      </c>
      <c r="G6" s="8">
        <v>41136</v>
      </c>
      <c r="H6" s="8">
        <v>6122</v>
      </c>
      <c r="I6" s="8">
        <v>183280</v>
      </c>
      <c r="J6" s="8">
        <v>12893</v>
      </c>
      <c r="K6" s="8">
        <v>30660</v>
      </c>
      <c r="L6" s="8">
        <v>3889</v>
      </c>
      <c r="M6" s="8">
        <v>19748</v>
      </c>
      <c r="N6" s="8">
        <v>19704</v>
      </c>
      <c r="O6" s="8">
        <v>5790</v>
      </c>
      <c r="P6" s="8">
        <v>10835</v>
      </c>
    </row>
    <row r="7" spans="1:16" ht="30" x14ac:dyDescent="0.25">
      <c r="A7" s="2" t="s">
        <v>1463</v>
      </c>
      <c r="B7" s="4" t="s">
        <v>7</v>
      </c>
      <c r="C7" s="4" t="s">
        <v>7</v>
      </c>
      <c r="D7" s="4" t="s">
        <v>7</v>
      </c>
      <c r="E7" s="4" t="s">
        <v>7</v>
      </c>
      <c r="F7" s="7">
        <v>122275</v>
      </c>
      <c r="G7" s="4" t="s">
        <v>7</v>
      </c>
      <c r="H7" s="7">
        <v>23489</v>
      </c>
      <c r="I7" s="4" t="s">
        <v>7</v>
      </c>
      <c r="J7" s="7">
        <v>166477</v>
      </c>
      <c r="K7" s="4" t="s">
        <v>7</v>
      </c>
      <c r="L7" s="7">
        <v>23419</v>
      </c>
      <c r="M7" s="7">
        <v>39871</v>
      </c>
      <c r="N7" s="7">
        <v>44341</v>
      </c>
      <c r="O7" s="7">
        <v>19988</v>
      </c>
      <c r="P7" s="7">
        <v>13256</v>
      </c>
    </row>
    <row r="8" spans="1:16" x14ac:dyDescent="0.25">
      <c r="A8" s="2" t="s">
        <v>1464</v>
      </c>
      <c r="B8" s="7">
        <v>483132</v>
      </c>
      <c r="C8" s="7">
        <v>457440</v>
      </c>
      <c r="D8" s="4" t="s">
        <v>7</v>
      </c>
      <c r="E8" s="4" t="s">
        <v>7</v>
      </c>
      <c r="F8" s="4" t="s">
        <v>7</v>
      </c>
      <c r="G8" s="4" t="s">
        <v>7</v>
      </c>
      <c r="H8" s="4" t="s">
        <v>7</v>
      </c>
      <c r="I8" s="4" t="s">
        <v>7</v>
      </c>
      <c r="J8" s="4" t="s">
        <v>7</v>
      </c>
      <c r="K8" s="4" t="s">
        <v>7</v>
      </c>
      <c r="L8" s="4" t="s">
        <v>7</v>
      </c>
      <c r="M8" s="4" t="s">
        <v>7</v>
      </c>
      <c r="N8" s="4" t="s">
        <v>7</v>
      </c>
      <c r="O8" s="4" t="s">
        <v>7</v>
      </c>
      <c r="P8" s="4" t="s">
        <v>7</v>
      </c>
    </row>
    <row r="9" spans="1:16" ht="30" x14ac:dyDescent="0.25">
      <c r="A9" s="2" t="s">
        <v>1465</v>
      </c>
      <c r="B9" s="4" t="s">
        <v>7</v>
      </c>
      <c r="C9" s="4" t="s">
        <v>7</v>
      </c>
      <c r="D9" s="4" t="s">
        <v>7</v>
      </c>
      <c r="E9" s="7">
        <v>109877</v>
      </c>
      <c r="F9" s="7">
        <v>10740</v>
      </c>
      <c r="G9" s="7">
        <v>36091</v>
      </c>
      <c r="H9" s="7">
        <v>6122</v>
      </c>
      <c r="I9" s="7">
        <v>140357</v>
      </c>
      <c r="J9" s="7">
        <v>12893</v>
      </c>
      <c r="K9" s="7">
        <v>25605</v>
      </c>
      <c r="L9" s="7">
        <v>3889</v>
      </c>
      <c r="M9" s="7">
        <v>19748</v>
      </c>
      <c r="N9" s="7">
        <v>19704</v>
      </c>
      <c r="O9" s="7">
        <v>5790</v>
      </c>
      <c r="P9" s="7">
        <v>10835</v>
      </c>
    </row>
    <row r="10" spans="1:16" ht="30" x14ac:dyDescent="0.25">
      <c r="A10" s="2" t="s">
        <v>1466</v>
      </c>
      <c r="B10" s="4" t="s">
        <v>7</v>
      </c>
      <c r="C10" s="4" t="s">
        <v>7</v>
      </c>
      <c r="D10" s="4" t="s">
        <v>7</v>
      </c>
      <c r="E10" s="4" t="s">
        <v>7</v>
      </c>
      <c r="F10" s="7">
        <v>86607</v>
      </c>
      <c r="G10" s="4" t="s">
        <v>7</v>
      </c>
      <c r="H10" s="7">
        <v>17962</v>
      </c>
      <c r="I10" s="4" t="s">
        <v>7</v>
      </c>
      <c r="J10" s="7">
        <v>116514</v>
      </c>
      <c r="K10" s="4" t="s">
        <v>7</v>
      </c>
      <c r="L10" s="7">
        <v>17419</v>
      </c>
      <c r="M10" s="7">
        <v>32790</v>
      </c>
      <c r="N10" s="7">
        <v>36412</v>
      </c>
      <c r="O10" s="7">
        <v>14264</v>
      </c>
      <c r="P10" s="7">
        <v>7809</v>
      </c>
    </row>
    <row r="11" spans="1:16" x14ac:dyDescent="0.25">
      <c r="A11" s="2" t="s">
        <v>1421</v>
      </c>
      <c r="B11" s="7">
        <v>384522</v>
      </c>
      <c r="C11" s="7">
        <v>346906</v>
      </c>
      <c r="D11" s="4" t="s">
        <v>7</v>
      </c>
      <c r="E11" s="4" t="s">
        <v>7</v>
      </c>
      <c r="F11" s="4" t="s">
        <v>7</v>
      </c>
      <c r="G11" s="4" t="s">
        <v>7</v>
      </c>
      <c r="H11" s="4" t="s">
        <v>7</v>
      </c>
      <c r="I11" s="4" t="s">
        <v>7</v>
      </c>
      <c r="J11" s="4" t="s">
        <v>7</v>
      </c>
      <c r="K11" s="4" t="s">
        <v>7</v>
      </c>
      <c r="L11" s="4" t="s">
        <v>7</v>
      </c>
      <c r="M11" s="4" t="s">
        <v>7</v>
      </c>
      <c r="N11" s="4" t="s">
        <v>7</v>
      </c>
      <c r="O11" s="4" t="s">
        <v>7</v>
      </c>
      <c r="P11" s="4" t="s">
        <v>7</v>
      </c>
    </row>
    <row r="12" spans="1:16" x14ac:dyDescent="0.25">
      <c r="A12" s="2" t="s">
        <v>1467</v>
      </c>
      <c r="B12" s="7">
        <v>-21531</v>
      </c>
      <c r="C12" s="7">
        <v>-5046</v>
      </c>
      <c r="D12" s="4" t="s">
        <v>7</v>
      </c>
      <c r="E12" s="7">
        <v>-6019</v>
      </c>
      <c r="F12" s="4">
        <v>-241</v>
      </c>
      <c r="G12" s="7">
        <v>-2458</v>
      </c>
      <c r="H12" s="4">
        <v>-347</v>
      </c>
      <c r="I12" s="7">
        <v>-7673</v>
      </c>
      <c r="J12" s="4">
        <v>-277</v>
      </c>
      <c r="K12" s="7">
        <v>-2202</v>
      </c>
      <c r="L12" s="4">
        <v>-136</v>
      </c>
      <c r="M12" s="7">
        <v>-2877</v>
      </c>
      <c r="N12" s="7">
        <v>-2576</v>
      </c>
      <c r="O12" s="4">
        <v>-302</v>
      </c>
      <c r="P12" s="7">
        <v>-1469</v>
      </c>
    </row>
    <row r="13" spans="1:16" ht="30" x14ac:dyDescent="0.25">
      <c r="A13" s="2" t="s">
        <v>1468</v>
      </c>
      <c r="B13" s="4" t="s">
        <v>7</v>
      </c>
      <c r="C13" s="4" t="s">
        <v>7</v>
      </c>
      <c r="D13" s="4" t="s">
        <v>7</v>
      </c>
      <c r="E13" s="7">
        <v>103858</v>
      </c>
      <c r="F13" s="7">
        <v>10499</v>
      </c>
      <c r="G13" s="7">
        <v>33633</v>
      </c>
      <c r="H13" s="7">
        <v>5775</v>
      </c>
      <c r="I13" s="7">
        <v>132684</v>
      </c>
      <c r="J13" s="7">
        <v>12616</v>
      </c>
      <c r="K13" s="7">
        <v>23403</v>
      </c>
      <c r="L13" s="7">
        <v>3753</v>
      </c>
      <c r="M13" s="7">
        <v>16871</v>
      </c>
      <c r="N13" s="7">
        <v>17128</v>
      </c>
      <c r="O13" s="7">
        <v>5488</v>
      </c>
      <c r="P13" s="7">
        <v>9366</v>
      </c>
    </row>
    <row r="14" spans="1:16" ht="30" x14ac:dyDescent="0.25">
      <c r="A14" s="2" t="s">
        <v>1469</v>
      </c>
      <c r="B14" s="4" t="s">
        <v>7</v>
      </c>
      <c r="C14" s="4" t="s">
        <v>7</v>
      </c>
      <c r="D14" s="4" t="s">
        <v>7</v>
      </c>
      <c r="E14" s="4" t="s">
        <v>7</v>
      </c>
      <c r="F14" s="7">
        <v>86607</v>
      </c>
      <c r="G14" s="4" t="s">
        <v>7</v>
      </c>
      <c r="H14" s="7">
        <v>17962</v>
      </c>
      <c r="I14" s="4" t="s">
        <v>7</v>
      </c>
      <c r="J14" s="7">
        <v>116514</v>
      </c>
      <c r="K14" s="4" t="s">
        <v>7</v>
      </c>
      <c r="L14" s="7">
        <v>17419</v>
      </c>
      <c r="M14" s="7">
        <v>32790</v>
      </c>
      <c r="N14" s="7">
        <v>36412</v>
      </c>
      <c r="O14" s="7">
        <v>14264</v>
      </c>
      <c r="P14" s="7">
        <v>7809</v>
      </c>
    </row>
    <row r="15" spans="1:16" x14ac:dyDescent="0.25">
      <c r="A15" s="2" t="s">
        <v>1470</v>
      </c>
      <c r="B15" s="8">
        <v>362991</v>
      </c>
      <c r="C15" s="8">
        <v>341860</v>
      </c>
      <c r="D15" s="4" t="s">
        <v>7</v>
      </c>
      <c r="E15" s="4" t="s">
        <v>7</v>
      </c>
      <c r="F15" s="4" t="s">
        <v>7</v>
      </c>
      <c r="G15" s="4" t="s">
        <v>7</v>
      </c>
      <c r="H15" s="4" t="s">
        <v>7</v>
      </c>
      <c r="I15" s="4" t="s">
        <v>7</v>
      </c>
      <c r="J15" s="4" t="s">
        <v>7</v>
      </c>
      <c r="K15" s="4" t="s">
        <v>7</v>
      </c>
      <c r="L15" s="4" t="s">
        <v>7</v>
      </c>
      <c r="M15" s="4" t="s">
        <v>7</v>
      </c>
      <c r="N15" s="4" t="s">
        <v>7</v>
      </c>
      <c r="O15" s="4" t="s">
        <v>7</v>
      </c>
      <c r="P15" s="4" t="s">
        <v>7</v>
      </c>
    </row>
  </sheetData>
  <mergeCells count="2">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1</v>
      </c>
      <c r="B1" s="9" t="s">
        <v>2</v>
      </c>
      <c r="C1" s="9"/>
      <c r="D1" s="9"/>
    </row>
    <row r="2" spans="1:4" ht="30" x14ac:dyDescent="0.25">
      <c r="A2" s="1" t="s">
        <v>35</v>
      </c>
      <c r="B2" s="1" t="s">
        <v>3</v>
      </c>
      <c r="C2" s="1" t="s">
        <v>36</v>
      </c>
      <c r="D2" s="1" t="s">
        <v>92</v>
      </c>
    </row>
    <row r="3" spans="1:4" ht="60" x14ac:dyDescent="0.25">
      <c r="A3" s="3" t="s">
        <v>1472</v>
      </c>
      <c r="B3" s="4" t="s">
        <v>7</v>
      </c>
      <c r="C3" s="4" t="s">
        <v>7</v>
      </c>
      <c r="D3" s="4" t="s">
        <v>7</v>
      </c>
    </row>
    <row r="4" spans="1:4" x14ac:dyDescent="0.25">
      <c r="A4" s="2" t="s">
        <v>1473</v>
      </c>
      <c r="B4" s="8">
        <v>396575</v>
      </c>
      <c r="C4" s="8">
        <v>342760</v>
      </c>
      <c r="D4" s="8">
        <v>309898</v>
      </c>
    </row>
    <row r="5" spans="1:4" x14ac:dyDescent="0.25">
      <c r="A5" s="2" t="s">
        <v>1474</v>
      </c>
      <c r="B5" s="7">
        <v>12216</v>
      </c>
      <c r="C5" s="7">
        <v>9781</v>
      </c>
      <c r="D5" s="7">
        <v>8910</v>
      </c>
    </row>
    <row r="6" spans="1:4" x14ac:dyDescent="0.25">
      <c r="A6" s="2" t="s">
        <v>1475</v>
      </c>
      <c r="B6" s="7">
        <v>12677</v>
      </c>
      <c r="C6" s="7">
        <v>10212</v>
      </c>
      <c r="D6" s="7">
        <v>9257</v>
      </c>
    </row>
    <row r="7" spans="1:4" ht="30" x14ac:dyDescent="0.25">
      <c r="A7" s="2" t="s">
        <v>1476</v>
      </c>
      <c r="B7" s="4" t="s">
        <v>7</v>
      </c>
      <c r="C7" s="4" t="s">
        <v>7</v>
      </c>
      <c r="D7" s="4" t="s">
        <v>7</v>
      </c>
    </row>
    <row r="8" spans="1:4" ht="60" x14ac:dyDescent="0.25">
      <c r="A8" s="3" t="s">
        <v>1472</v>
      </c>
      <c r="B8" s="4" t="s">
        <v>7</v>
      </c>
      <c r="C8" s="4" t="s">
        <v>7</v>
      </c>
      <c r="D8" s="4" t="s">
        <v>7</v>
      </c>
    </row>
    <row r="9" spans="1:4" ht="30" x14ac:dyDescent="0.25">
      <c r="A9" s="2" t="s">
        <v>1477</v>
      </c>
      <c r="B9" s="7">
        <v>106720</v>
      </c>
      <c r="C9" s="7">
        <v>10436</v>
      </c>
      <c r="D9" s="7">
        <v>10688</v>
      </c>
    </row>
    <row r="10" spans="1:4" ht="30" x14ac:dyDescent="0.25">
      <c r="A10" s="2" t="s">
        <v>1478</v>
      </c>
      <c r="B10" s="7">
        <v>11547</v>
      </c>
      <c r="C10" s="7">
        <v>82631</v>
      </c>
      <c r="D10" s="7">
        <v>68320</v>
      </c>
    </row>
    <row r="11" spans="1:4" ht="30" x14ac:dyDescent="0.25">
      <c r="A11" s="2" t="s">
        <v>1479</v>
      </c>
      <c r="B11" s="7">
        <v>2938</v>
      </c>
      <c r="C11" s="4">
        <v>348</v>
      </c>
      <c r="D11" s="4">
        <v>420</v>
      </c>
    </row>
    <row r="12" spans="1:4" ht="30" x14ac:dyDescent="0.25">
      <c r="A12" s="2" t="s">
        <v>1480</v>
      </c>
      <c r="B12" s="4" t="s">
        <v>7</v>
      </c>
      <c r="C12" s="7">
        <v>1633</v>
      </c>
      <c r="D12" s="7">
        <v>1402</v>
      </c>
    </row>
    <row r="13" spans="1:4" ht="30" x14ac:dyDescent="0.25">
      <c r="A13" s="2" t="s">
        <v>1481</v>
      </c>
      <c r="B13" s="7">
        <v>3068</v>
      </c>
      <c r="C13" s="4">
        <v>350</v>
      </c>
      <c r="D13" s="4">
        <v>425</v>
      </c>
    </row>
    <row r="14" spans="1:4" ht="30" x14ac:dyDescent="0.25">
      <c r="A14" s="2" t="s">
        <v>1482</v>
      </c>
      <c r="B14" s="4" t="s">
        <v>7</v>
      </c>
      <c r="C14" s="7">
        <v>1739</v>
      </c>
      <c r="D14" s="7">
        <v>1626</v>
      </c>
    </row>
    <row r="15" spans="1:4" ht="30" x14ac:dyDescent="0.25">
      <c r="A15" s="2" t="s">
        <v>1483</v>
      </c>
      <c r="B15" s="4" t="s">
        <v>7</v>
      </c>
      <c r="C15" s="4" t="s">
        <v>7</v>
      </c>
      <c r="D15" s="4" t="s">
        <v>7</v>
      </c>
    </row>
    <row r="16" spans="1:4" ht="60" x14ac:dyDescent="0.25">
      <c r="A16" s="3" t="s">
        <v>1472</v>
      </c>
      <c r="B16" s="4" t="s">
        <v>7</v>
      </c>
      <c r="C16" s="4" t="s">
        <v>7</v>
      </c>
      <c r="D16" s="4" t="s">
        <v>7</v>
      </c>
    </row>
    <row r="17" spans="1:4" ht="30" x14ac:dyDescent="0.25">
      <c r="A17" s="2" t="s">
        <v>1477</v>
      </c>
      <c r="B17" s="7">
        <v>30790</v>
      </c>
      <c r="C17" s="7">
        <v>4482</v>
      </c>
      <c r="D17" s="7">
        <v>5428</v>
      </c>
    </row>
    <row r="18" spans="1:4" ht="30" x14ac:dyDescent="0.25">
      <c r="A18" s="2" t="s">
        <v>1478</v>
      </c>
      <c r="B18" s="7">
        <v>3517</v>
      </c>
      <c r="C18" s="7">
        <v>17554</v>
      </c>
      <c r="D18" s="7">
        <v>13858</v>
      </c>
    </row>
    <row r="19" spans="1:4" ht="30" x14ac:dyDescent="0.25">
      <c r="A19" s="2" t="s">
        <v>1479</v>
      </c>
      <c r="B19" s="4">
        <v>948</v>
      </c>
      <c r="C19" s="4">
        <v>193</v>
      </c>
      <c r="D19" s="4">
        <v>158</v>
      </c>
    </row>
    <row r="20" spans="1:4" ht="30" x14ac:dyDescent="0.25">
      <c r="A20" s="2" t="s">
        <v>1480</v>
      </c>
      <c r="B20" s="4" t="s">
        <v>7</v>
      </c>
      <c r="C20" s="4">
        <v>299</v>
      </c>
      <c r="D20" s="4">
        <v>214</v>
      </c>
    </row>
    <row r="21" spans="1:4" ht="30" x14ac:dyDescent="0.25">
      <c r="A21" s="2" t="s">
        <v>1481</v>
      </c>
      <c r="B21" s="4">
        <v>974</v>
      </c>
      <c r="C21" s="4">
        <v>200</v>
      </c>
      <c r="D21" s="4">
        <v>156</v>
      </c>
    </row>
    <row r="22" spans="1:4" ht="30" x14ac:dyDescent="0.25">
      <c r="A22" s="2" t="s">
        <v>1482</v>
      </c>
      <c r="B22" s="4" t="s">
        <v>7</v>
      </c>
      <c r="C22" s="4">
        <v>332</v>
      </c>
      <c r="D22" s="4">
        <v>252</v>
      </c>
    </row>
    <row r="23" spans="1:4" ht="30" x14ac:dyDescent="0.25">
      <c r="A23" s="2" t="s">
        <v>1484</v>
      </c>
      <c r="B23" s="4" t="s">
        <v>7</v>
      </c>
      <c r="C23" s="4" t="s">
        <v>7</v>
      </c>
      <c r="D23" s="4" t="s">
        <v>7</v>
      </c>
    </row>
    <row r="24" spans="1:4" ht="60" x14ac:dyDescent="0.25">
      <c r="A24" s="3" t="s">
        <v>1472</v>
      </c>
      <c r="B24" s="4" t="s">
        <v>7</v>
      </c>
      <c r="C24" s="4" t="s">
        <v>7</v>
      </c>
      <c r="D24" s="4" t="s">
        <v>7</v>
      </c>
    </row>
    <row r="25" spans="1:4" ht="30" x14ac:dyDescent="0.25">
      <c r="A25" s="2" t="s">
        <v>1477</v>
      </c>
      <c r="B25" s="7">
        <v>145490</v>
      </c>
      <c r="C25" s="7">
        <v>11352</v>
      </c>
      <c r="D25" s="7">
        <v>11239</v>
      </c>
    </row>
    <row r="26" spans="1:4" ht="30" x14ac:dyDescent="0.25">
      <c r="A26" s="2" t="s">
        <v>1478</v>
      </c>
      <c r="B26" s="7">
        <v>1669</v>
      </c>
      <c r="C26" s="7">
        <v>115593</v>
      </c>
      <c r="D26" s="7">
        <v>108857</v>
      </c>
    </row>
    <row r="27" spans="1:4" ht="30" x14ac:dyDescent="0.25">
      <c r="A27" s="2" t="s">
        <v>1479</v>
      </c>
      <c r="B27" s="7">
        <v>4179</v>
      </c>
      <c r="C27" s="4">
        <v>542</v>
      </c>
      <c r="D27" s="4">
        <v>544</v>
      </c>
    </row>
    <row r="28" spans="1:4" ht="30" x14ac:dyDescent="0.25">
      <c r="A28" s="2" t="s">
        <v>1480</v>
      </c>
      <c r="B28" s="4" t="s">
        <v>7</v>
      </c>
      <c r="C28" s="7">
        <v>2555</v>
      </c>
      <c r="D28" s="7">
        <v>2131</v>
      </c>
    </row>
    <row r="29" spans="1:4" ht="30" x14ac:dyDescent="0.25">
      <c r="A29" s="2" t="s">
        <v>1481</v>
      </c>
      <c r="B29" s="7">
        <v>4371</v>
      </c>
      <c r="C29" s="4">
        <v>543</v>
      </c>
      <c r="D29" s="4">
        <v>539</v>
      </c>
    </row>
    <row r="30" spans="1:4" ht="30" x14ac:dyDescent="0.25">
      <c r="A30" s="2" t="s">
        <v>1482</v>
      </c>
      <c r="B30" s="4" t="s">
        <v>7</v>
      </c>
      <c r="C30" s="7">
        <v>2655</v>
      </c>
      <c r="D30" s="7">
        <v>2317</v>
      </c>
    </row>
    <row r="31" spans="1:4" ht="30" x14ac:dyDescent="0.25">
      <c r="A31" s="2" t="s">
        <v>1485</v>
      </c>
      <c r="B31" s="4" t="s">
        <v>7</v>
      </c>
      <c r="C31" s="4" t="s">
        <v>7</v>
      </c>
      <c r="D31" s="4" t="s">
        <v>7</v>
      </c>
    </row>
    <row r="32" spans="1:4" ht="60" x14ac:dyDescent="0.25">
      <c r="A32" s="3" t="s">
        <v>1472</v>
      </c>
      <c r="B32" s="4" t="s">
        <v>7</v>
      </c>
      <c r="C32" s="4" t="s">
        <v>7</v>
      </c>
      <c r="D32" s="4" t="s">
        <v>7</v>
      </c>
    </row>
    <row r="33" spans="1:4" ht="30" x14ac:dyDescent="0.25">
      <c r="A33" s="2" t="s">
        <v>1477</v>
      </c>
      <c r="B33" s="7">
        <v>25460</v>
      </c>
      <c r="C33" s="7">
        <v>2445</v>
      </c>
      <c r="D33" s="7">
        <v>1248</v>
      </c>
    </row>
    <row r="34" spans="1:4" ht="30" x14ac:dyDescent="0.25">
      <c r="A34" s="2" t="s">
        <v>1478</v>
      </c>
      <c r="B34" s="4" t="s">
        <v>7</v>
      </c>
      <c r="C34" s="7">
        <v>17319</v>
      </c>
      <c r="D34" s="7">
        <v>14130</v>
      </c>
    </row>
    <row r="35" spans="1:4" ht="30" x14ac:dyDescent="0.25">
      <c r="A35" s="2" t="s">
        <v>1479</v>
      </c>
      <c r="B35" s="4">
        <v>696</v>
      </c>
      <c r="C35" s="4">
        <v>114</v>
      </c>
      <c r="D35" s="4">
        <v>88</v>
      </c>
    </row>
    <row r="36" spans="1:4" ht="30" x14ac:dyDescent="0.25">
      <c r="A36" s="2" t="s">
        <v>1480</v>
      </c>
      <c r="B36" s="4" t="s">
        <v>7</v>
      </c>
      <c r="C36" s="4">
        <v>367</v>
      </c>
      <c r="D36" s="4">
        <v>333</v>
      </c>
    </row>
    <row r="37" spans="1:4" ht="30" x14ac:dyDescent="0.25">
      <c r="A37" s="2" t="s">
        <v>1481</v>
      </c>
      <c r="B37" s="4">
        <v>729</v>
      </c>
      <c r="C37" s="4">
        <v>119</v>
      </c>
      <c r="D37" s="4">
        <v>86</v>
      </c>
    </row>
    <row r="38" spans="1:4" ht="30" x14ac:dyDescent="0.25">
      <c r="A38" s="2" t="s">
        <v>1482</v>
      </c>
      <c r="B38" s="4" t="s">
        <v>7</v>
      </c>
      <c r="C38" s="4">
        <v>384</v>
      </c>
      <c r="D38" s="4">
        <v>341</v>
      </c>
    </row>
    <row r="39" spans="1:4" x14ac:dyDescent="0.25">
      <c r="A39" s="2" t="s">
        <v>477</v>
      </c>
      <c r="B39" s="4" t="s">
        <v>7</v>
      </c>
      <c r="C39" s="4" t="s">
        <v>7</v>
      </c>
      <c r="D39" s="4" t="s">
        <v>7</v>
      </c>
    </row>
    <row r="40" spans="1:4" ht="60" x14ac:dyDescent="0.25">
      <c r="A40" s="3" t="s">
        <v>1472</v>
      </c>
      <c r="B40" s="4" t="s">
        <v>7</v>
      </c>
      <c r="C40" s="4" t="s">
        <v>7</v>
      </c>
      <c r="D40" s="4" t="s">
        <v>7</v>
      </c>
    </row>
    <row r="41" spans="1:4" ht="30" x14ac:dyDescent="0.25">
      <c r="A41" s="2" t="s">
        <v>1477</v>
      </c>
      <c r="B41" s="7">
        <v>19130</v>
      </c>
      <c r="C41" s="7">
        <v>48196</v>
      </c>
      <c r="D41" s="7">
        <v>55284</v>
      </c>
    </row>
    <row r="42" spans="1:4" ht="30" x14ac:dyDescent="0.25">
      <c r="A42" s="2" t="s">
        <v>1478</v>
      </c>
      <c r="B42" s="7">
        <v>33193</v>
      </c>
      <c r="C42" s="7">
        <v>14617</v>
      </c>
      <c r="D42" s="4">
        <v>882</v>
      </c>
    </row>
    <row r="43" spans="1:4" ht="30" x14ac:dyDescent="0.25">
      <c r="A43" s="2" t="s">
        <v>1479</v>
      </c>
      <c r="B43" s="4">
        <v>737</v>
      </c>
      <c r="C43" s="4">
        <v>663</v>
      </c>
      <c r="D43" s="7">
        <v>2168</v>
      </c>
    </row>
    <row r="44" spans="1:4" ht="30" x14ac:dyDescent="0.25">
      <c r="A44" s="2" t="s">
        <v>1480</v>
      </c>
      <c r="B44" s="7">
        <v>1606</v>
      </c>
      <c r="C44" s="7">
        <v>2053</v>
      </c>
      <c r="D44" s="4">
        <v>215</v>
      </c>
    </row>
    <row r="45" spans="1:4" ht="30" x14ac:dyDescent="0.25">
      <c r="A45" s="2" t="s">
        <v>1481</v>
      </c>
      <c r="B45" s="4">
        <v>789</v>
      </c>
      <c r="C45" s="4">
        <v>715</v>
      </c>
      <c r="D45" s="7">
        <v>2096</v>
      </c>
    </row>
    <row r="46" spans="1:4" ht="30" x14ac:dyDescent="0.25">
      <c r="A46" s="2" t="s">
        <v>1482</v>
      </c>
      <c r="B46" s="7">
        <v>1671</v>
      </c>
      <c r="C46" s="7">
        <v>2088</v>
      </c>
      <c r="D46" s="4">
        <v>215</v>
      </c>
    </row>
    <row r="47" spans="1:4" x14ac:dyDescent="0.25">
      <c r="A47" s="2" t="s">
        <v>1460</v>
      </c>
      <c r="B47" s="4" t="s">
        <v>7</v>
      </c>
      <c r="C47" s="4" t="s">
        <v>7</v>
      </c>
      <c r="D47" s="4" t="s">
        <v>7</v>
      </c>
    </row>
    <row r="48" spans="1:4" ht="60" x14ac:dyDescent="0.25">
      <c r="A48" s="3" t="s">
        <v>1472</v>
      </c>
      <c r="B48" s="4" t="s">
        <v>7</v>
      </c>
      <c r="C48" s="4" t="s">
        <v>7</v>
      </c>
      <c r="D48" s="4" t="s">
        <v>7</v>
      </c>
    </row>
    <row r="49" spans="1:4" ht="30" x14ac:dyDescent="0.25">
      <c r="A49" s="2" t="s">
        <v>1477</v>
      </c>
      <c r="B49" s="7">
        <v>8112</v>
      </c>
      <c r="C49" s="7">
        <v>12724</v>
      </c>
      <c r="D49" s="7">
        <v>19964</v>
      </c>
    </row>
    <row r="50" spans="1:4" ht="30" x14ac:dyDescent="0.25">
      <c r="A50" s="2" t="s">
        <v>1478</v>
      </c>
      <c r="B50" s="7">
        <v>10947</v>
      </c>
      <c r="C50" s="7">
        <v>5411</v>
      </c>
      <c r="D50" s="4" t="s">
        <v>7</v>
      </c>
    </row>
    <row r="51" spans="1:4" ht="30" x14ac:dyDescent="0.25">
      <c r="A51" s="2" t="s">
        <v>1479</v>
      </c>
      <c r="B51" s="4">
        <v>367</v>
      </c>
      <c r="C51" s="4">
        <v>495</v>
      </c>
      <c r="D51" s="7">
        <v>1237</v>
      </c>
    </row>
    <row r="52" spans="1:4" ht="30" x14ac:dyDescent="0.25">
      <c r="A52" s="2" t="s">
        <v>1480</v>
      </c>
      <c r="B52" s="4">
        <v>745</v>
      </c>
      <c r="C52" s="4">
        <v>519</v>
      </c>
      <c r="D52" s="4" t="s">
        <v>7</v>
      </c>
    </row>
    <row r="53" spans="1:4" ht="30" x14ac:dyDescent="0.25">
      <c r="A53" s="2" t="s">
        <v>1481</v>
      </c>
      <c r="B53" s="4">
        <v>377</v>
      </c>
      <c r="C53" s="4">
        <v>540</v>
      </c>
      <c r="D53" s="7">
        <v>1204</v>
      </c>
    </row>
    <row r="54" spans="1:4" ht="30" x14ac:dyDescent="0.25">
      <c r="A54" s="2" t="s">
        <v>1482</v>
      </c>
      <c r="B54" s="8">
        <v>698</v>
      </c>
      <c r="C54" s="8">
        <v>547</v>
      </c>
      <c r="D54"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86</v>
      </c>
      <c r="B1" s="9" t="s">
        <v>2</v>
      </c>
      <c r="C1" s="9"/>
      <c r="D1" s="9"/>
    </row>
    <row r="2" spans="1:4" x14ac:dyDescent="0.25">
      <c r="A2" s="9"/>
      <c r="B2" s="1" t="s">
        <v>3</v>
      </c>
      <c r="C2" s="1" t="s">
        <v>36</v>
      </c>
      <c r="D2" s="1" t="s">
        <v>92</v>
      </c>
    </row>
    <row r="3" spans="1:4" x14ac:dyDescent="0.25">
      <c r="A3" s="9"/>
      <c r="B3" s="1" t="s">
        <v>1301</v>
      </c>
      <c r="C3" s="1" t="s">
        <v>1301</v>
      </c>
      <c r="D3" s="1" t="s">
        <v>1301</v>
      </c>
    </row>
    <row r="4" spans="1:4" x14ac:dyDescent="0.25">
      <c r="A4" s="2" t="s">
        <v>1360</v>
      </c>
      <c r="B4" s="4" t="s">
        <v>7</v>
      </c>
      <c r="C4" s="4" t="s">
        <v>7</v>
      </c>
      <c r="D4" s="4" t="s">
        <v>7</v>
      </c>
    </row>
    <row r="5" spans="1:4" ht="60" x14ac:dyDescent="0.25">
      <c r="A5" s="3" t="s">
        <v>1487</v>
      </c>
      <c r="B5" s="4" t="s">
        <v>7</v>
      </c>
      <c r="C5" s="4" t="s">
        <v>7</v>
      </c>
      <c r="D5" s="4" t="s">
        <v>7</v>
      </c>
    </row>
    <row r="6" spans="1:4" x14ac:dyDescent="0.25">
      <c r="A6" s="2" t="s">
        <v>1488</v>
      </c>
      <c r="B6" s="4">
        <v>100</v>
      </c>
      <c r="C6" s="4">
        <v>93</v>
      </c>
      <c r="D6" s="4">
        <v>65</v>
      </c>
    </row>
    <row r="7" spans="1:4" x14ac:dyDescent="0.25">
      <c r="A7" s="2" t="s">
        <v>1489</v>
      </c>
      <c r="B7" s="8">
        <v>43099000</v>
      </c>
      <c r="C7" s="8">
        <v>62994000</v>
      </c>
      <c r="D7" s="8">
        <v>34350000</v>
      </c>
    </row>
    <row r="8" spans="1:4" x14ac:dyDescent="0.25">
      <c r="A8" s="2" t="s">
        <v>1421</v>
      </c>
      <c r="B8" s="7">
        <v>41008000</v>
      </c>
      <c r="C8" s="7">
        <v>56941000</v>
      </c>
      <c r="D8" s="7">
        <v>32965000</v>
      </c>
    </row>
    <row r="9" spans="1:4" ht="45" x14ac:dyDescent="0.25">
      <c r="A9" s="2" t="s">
        <v>1490</v>
      </c>
      <c r="B9" s="4" t="s">
        <v>7</v>
      </c>
      <c r="C9" s="4" t="s">
        <v>7</v>
      </c>
      <c r="D9" s="4" t="s">
        <v>7</v>
      </c>
    </row>
    <row r="10" spans="1:4" ht="60" x14ac:dyDescent="0.25">
      <c r="A10" s="3" t="s">
        <v>1487</v>
      </c>
      <c r="B10" s="4" t="s">
        <v>7</v>
      </c>
      <c r="C10" s="4" t="s">
        <v>7</v>
      </c>
      <c r="D10" s="4" t="s">
        <v>7</v>
      </c>
    </row>
    <row r="11" spans="1:4" x14ac:dyDescent="0.25">
      <c r="A11" s="2" t="s">
        <v>1488</v>
      </c>
      <c r="B11" s="4">
        <v>26</v>
      </c>
      <c r="C11" s="4">
        <v>20</v>
      </c>
      <c r="D11" s="4">
        <v>14</v>
      </c>
    </row>
    <row r="12" spans="1:4" x14ac:dyDescent="0.25">
      <c r="A12" s="2" t="s">
        <v>1489</v>
      </c>
      <c r="B12" s="7">
        <v>6760000</v>
      </c>
      <c r="C12" s="7">
        <v>4390000</v>
      </c>
      <c r="D12" s="7">
        <v>5750000</v>
      </c>
    </row>
    <row r="13" spans="1:4" x14ac:dyDescent="0.25">
      <c r="A13" s="2" t="s">
        <v>1421</v>
      </c>
      <c r="B13" s="7">
        <v>6730000</v>
      </c>
      <c r="C13" s="7">
        <v>4355000</v>
      </c>
      <c r="D13" s="7">
        <v>5698000</v>
      </c>
    </row>
    <row r="14" spans="1:4" ht="45" x14ac:dyDescent="0.25">
      <c r="A14" s="2" t="s">
        <v>1491</v>
      </c>
      <c r="B14" s="4" t="s">
        <v>7</v>
      </c>
      <c r="C14" s="4" t="s">
        <v>7</v>
      </c>
      <c r="D14" s="4" t="s">
        <v>7</v>
      </c>
    </row>
    <row r="15" spans="1:4" ht="60" x14ac:dyDescent="0.25">
      <c r="A15" s="3" t="s">
        <v>1487</v>
      </c>
      <c r="B15" s="4" t="s">
        <v>7</v>
      </c>
      <c r="C15" s="4" t="s">
        <v>7</v>
      </c>
      <c r="D15" s="4" t="s">
        <v>7</v>
      </c>
    </row>
    <row r="16" spans="1:4" x14ac:dyDescent="0.25">
      <c r="A16" s="2" t="s">
        <v>1488</v>
      </c>
      <c r="B16" s="4">
        <v>11</v>
      </c>
      <c r="C16" s="4">
        <v>11</v>
      </c>
      <c r="D16" s="4">
        <v>2</v>
      </c>
    </row>
    <row r="17" spans="1:4" x14ac:dyDescent="0.25">
      <c r="A17" s="2" t="s">
        <v>1489</v>
      </c>
      <c r="B17" s="7">
        <v>3753000</v>
      </c>
      <c r="C17" s="7">
        <v>3319000</v>
      </c>
      <c r="D17" s="7">
        <v>438000</v>
      </c>
    </row>
    <row r="18" spans="1:4" x14ac:dyDescent="0.25">
      <c r="A18" s="2" t="s">
        <v>1421</v>
      </c>
      <c r="B18" s="7">
        <v>3734000</v>
      </c>
      <c r="C18" s="7">
        <v>3291000</v>
      </c>
      <c r="D18" s="7">
        <v>389000</v>
      </c>
    </row>
    <row r="19" spans="1:4" ht="45" x14ac:dyDescent="0.25">
      <c r="A19" s="2" t="s">
        <v>1492</v>
      </c>
      <c r="B19" s="4" t="s">
        <v>7</v>
      </c>
      <c r="C19" s="4" t="s">
        <v>7</v>
      </c>
      <c r="D19" s="4" t="s">
        <v>7</v>
      </c>
    </row>
    <row r="20" spans="1:4" ht="60" x14ac:dyDescent="0.25">
      <c r="A20" s="3" t="s">
        <v>1487</v>
      </c>
      <c r="B20" s="4" t="s">
        <v>7</v>
      </c>
      <c r="C20" s="4" t="s">
        <v>7</v>
      </c>
      <c r="D20" s="4" t="s">
        <v>7</v>
      </c>
    </row>
    <row r="21" spans="1:4" x14ac:dyDescent="0.25">
      <c r="A21" s="2" t="s">
        <v>1488</v>
      </c>
      <c r="B21" s="4">
        <v>37</v>
      </c>
      <c r="C21" s="4">
        <v>29</v>
      </c>
      <c r="D21" s="4">
        <v>28</v>
      </c>
    </row>
    <row r="22" spans="1:4" x14ac:dyDescent="0.25">
      <c r="A22" s="2" t="s">
        <v>1489</v>
      </c>
      <c r="B22" s="7">
        <v>12199000</v>
      </c>
      <c r="C22" s="7">
        <v>11141000</v>
      </c>
      <c r="D22" s="7">
        <v>12116000</v>
      </c>
    </row>
    <row r="23" spans="1:4" x14ac:dyDescent="0.25">
      <c r="A23" s="2" t="s">
        <v>1421</v>
      </c>
      <c r="B23" s="7">
        <v>12227000</v>
      </c>
      <c r="C23" s="7">
        <v>11125000</v>
      </c>
      <c r="D23" s="7">
        <v>11941000</v>
      </c>
    </row>
    <row r="24" spans="1:4" ht="45" x14ac:dyDescent="0.25">
      <c r="A24" s="2" t="s">
        <v>1493</v>
      </c>
      <c r="B24" s="4" t="s">
        <v>7</v>
      </c>
      <c r="C24" s="4" t="s">
        <v>7</v>
      </c>
      <c r="D24" s="4" t="s">
        <v>7</v>
      </c>
    </row>
    <row r="25" spans="1:4" ht="60" x14ac:dyDescent="0.25">
      <c r="A25" s="3" t="s">
        <v>1487</v>
      </c>
      <c r="B25" s="4" t="s">
        <v>7</v>
      </c>
      <c r="C25" s="4" t="s">
        <v>7</v>
      </c>
      <c r="D25" s="4" t="s">
        <v>7</v>
      </c>
    </row>
    <row r="26" spans="1:4" x14ac:dyDescent="0.25">
      <c r="A26" s="2" t="s">
        <v>1488</v>
      </c>
      <c r="B26" s="4">
        <v>11</v>
      </c>
      <c r="C26" s="4">
        <v>14</v>
      </c>
      <c r="D26" s="4">
        <v>6</v>
      </c>
    </row>
    <row r="27" spans="1:4" x14ac:dyDescent="0.25">
      <c r="A27" s="2" t="s">
        <v>1489</v>
      </c>
      <c r="B27" s="7">
        <v>3404000</v>
      </c>
      <c r="C27" s="7">
        <v>3984000</v>
      </c>
      <c r="D27" s="7">
        <v>1204000</v>
      </c>
    </row>
    <row r="28" spans="1:4" x14ac:dyDescent="0.25">
      <c r="A28" s="2" t="s">
        <v>1421</v>
      </c>
      <c r="B28" s="7">
        <v>3325000</v>
      </c>
      <c r="C28" s="7">
        <v>3860000</v>
      </c>
      <c r="D28" s="7">
        <v>1176000</v>
      </c>
    </row>
    <row r="29" spans="1:4" x14ac:dyDescent="0.25">
      <c r="A29" s="2" t="s">
        <v>1378</v>
      </c>
      <c r="B29" s="4" t="s">
        <v>7</v>
      </c>
      <c r="C29" s="4" t="s">
        <v>7</v>
      </c>
      <c r="D29" s="4" t="s">
        <v>7</v>
      </c>
    </row>
    <row r="30" spans="1:4" ht="60" x14ac:dyDescent="0.25">
      <c r="A30" s="3" t="s">
        <v>1487</v>
      </c>
      <c r="B30" s="4" t="s">
        <v>7</v>
      </c>
      <c r="C30" s="4" t="s">
        <v>7</v>
      </c>
      <c r="D30" s="4" t="s">
        <v>7</v>
      </c>
    </row>
    <row r="31" spans="1:4" x14ac:dyDescent="0.25">
      <c r="A31" s="2" t="s">
        <v>1488</v>
      </c>
      <c r="B31" s="4">
        <v>8</v>
      </c>
      <c r="C31" s="4">
        <v>16</v>
      </c>
      <c r="D31" s="4">
        <v>11</v>
      </c>
    </row>
    <row r="32" spans="1:4" x14ac:dyDescent="0.25">
      <c r="A32" s="2" t="s">
        <v>1489</v>
      </c>
      <c r="B32" s="7">
        <v>6751000</v>
      </c>
      <c r="C32" s="7">
        <v>36262000</v>
      </c>
      <c r="D32" s="7">
        <v>7666000</v>
      </c>
    </row>
    <row r="33" spans="1:4" x14ac:dyDescent="0.25">
      <c r="A33" s="2" t="s">
        <v>1421</v>
      </c>
      <c r="B33" s="7">
        <v>5888000</v>
      </c>
      <c r="C33" s="7">
        <v>32005000</v>
      </c>
      <c r="D33" s="7">
        <v>7140000</v>
      </c>
    </row>
    <row r="34" spans="1:4" ht="30" x14ac:dyDescent="0.25">
      <c r="A34" s="2" t="s">
        <v>1381</v>
      </c>
      <c r="B34" s="4" t="s">
        <v>7</v>
      </c>
      <c r="C34" s="4" t="s">
        <v>7</v>
      </c>
      <c r="D34" s="4" t="s">
        <v>7</v>
      </c>
    </row>
    <row r="35" spans="1:4" ht="60" x14ac:dyDescent="0.25">
      <c r="A35" s="3" t="s">
        <v>1487</v>
      </c>
      <c r="B35" s="4" t="s">
        <v>7</v>
      </c>
      <c r="C35" s="4" t="s">
        <v>7</v>
      </c>
      <c r="D35" s="4" t="s">
        <v>7</v>
      </c>
    </row>
    <row r="36" spans="1:4" x14ac:dyDescent="0.25">
      <c r="A36" s="2" t="s">
        <v>1488</v>
      </c>
      <c r="B36" s="4">
        <v>7</v>
      </c>
      <c r="C36" s="4">
        <v>3</v>
      </c>
      <c r="D36" s="4">
        <v>4</v>
      </c>
    </row>
    <row r="37" spans="1:4" x14ac:dyDescent="0.25">
      <c r="A37" s="2" t="s">
        <v>1489</v>
      </c>
      <c r="B37" s="7">
        <v>10232000</v>
      </c>
      <c r="C37" s="7">
        <v>3898000</v>
      </c>
      <c r="D37" s="7">
        <v>7176000</v>
      </c>
    </row>
    <row r="38" spans="1:4" x14ac:dyDescent="0.25">
      <c r="A38" s="2" t="s">
        <v>1421</v>
      </c>
      <c r="B38" s="7">
        <v>9104000</v>
      </c>
      <c r="C38" s="7">
        <v>2305000</v>
      </c>
      <c r="D38" s="7">
        <v>6621000</v>
      </c>
    </row>
    <row r="39" spans="1:4" x14ac:dyDescent="0.25">
      <c r="A39" s="2" t="s">
        <v>1494</v>
      </c>
      <c r="B39" s="4" t="s">
        <v>7</v>
      </c>
      <c r="C39" s="4" t="s">
        <v>7</v>
      </c>
      <c r="D39" s="4" t="s">
        <v>7</v>
      </c>
    </row>
    <row r="40" spans="1:4" ht="60" x14ac:dyDescent="0.25">
      <c r="A40" s="3" t="s">
        <v>1487</v>
      </c>
      <c r="B40" s="4" t="s">
        <v>7</v>
      </c>
      <c r="C40" s="4" t="s">
        <v>7</v>
      </c>
      <c r="D40" s="4" t="s">
        <v>7</v>
      </c>
    </row>
    <row r="41" spans="1:4" ht="30" x14ac:dyDescent="0.25">
      <c r="A41" s="2" t="s">
        <v>1389</v>
      </c>
      <c r="B41" s="8">
        <v>65100000</v>
      </c>
      <c r="C41" s="4" t="s">
        <v>7</v>
      </c>
      <c r="D41" s="4" t="s">
        <v>7</v>
      </c>
    </row>
  </sheetData>
  <mergeCells count="2">
    <mergeCell ref="A1:A3"/>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5</v>
      </c>
      <c r="B1" s="9" t="s">
        <v>2</v>
      </c>
      <c r="C1" s="9"/>
      <c r="D1" s="9"/>
    </row>
    <row r="2" spans="1:4" ht="30" x14ac:dyDescent="0.25">
      <c r="A2" s="1" t="s">
        <v>35</v>
      </c>
      <c r="B2" s="1" t="s">
        <v>3</v>
      </c>
      <c r="C2" s="1" t="s">
        <v>36</v>
      </c>
      <c r="D2" s="1" t="s">
        <v>92</v>
      </c>
    </row>
    <row r="3" spans="1:4" x14ac:dyDescent="0.25">
      <c r="A3" s="1"/>
      <c r="B3" s="1" t="s">
        <v>1301</v>
      </c>
      <c r="C3" s="1" t="s">
        <v>1301</v>
      </c>
      <c r="D3" s="1" t="s">
        <v>1301</v>
      </c>
    </row>
    <row r="4" spans="1:4" ht="45" x14ac:dyDescent="0.25">
      <c r="A4" s="3" t="s">
        <v>1496</v>
      </c>
      <c r="B4" s="4" t="s">
        <v>7</v>
      </c>
      <c r="C4" s="4" t="s">
        <v>7</v>
      </c>
      <c r="D4" s="4" t="s">
        <v>7</v>
      </c>
    </row>
    <row r="5" spans="1:4" x14ac:dyDescent="0.25">
      <c r="A5" s="2" t="s">
        <v>1488</v>
      </c>
      <c r="B5" s="4">
        <v>37</v>
      </c>
      <c r="C5" s="4">
        <v>14</v>
      </c>
      <c r="D5" s="4">
        <v>21</v>
      </c>
    </row>
    <row r="6" spans="1:4" x14ac:dyDescent="0.25">
      <c r="A6" s="2" t="s">
        <v>1421</v>
      </c>
      <c r="B6" s="8">
        <v>9521</v>
      </c>
      <c r="C6" s="8">
        <v>7854</v>
      </c>
      <c r="D6" s="8">
        <v>8042</v>
      </c>
    </row>
    <row r="7" spans="1:4" ht="30" x14ac:dyDescent="0.25">
      <c r="A7" s="2" t="s">
        <v>1497</v>
      </c>
      <c r="B7" s="4" t="s">
        <v>7</v>
      </c>
      <c r="C7" s="4" t="s">
        <v>7</v>
      </c>
      <c r="D7" s="4" t="s">
        <v>7</v>
      </c>
    </row>
    <row r="8" spans="1:4" ht="45" x14ac:dyDescent="0.25">
      <c r="A8" s="3" t="s">
        <v>1496</v>
      </c>
      <c r="B8" s="4" t="s">
        <v>7</v>
      </c>
      <c r="C8" s="4" t="s">
        <v>7</v>
      </c>
      <c r="D8" s="4" t="s">
        <v>7</v>
      </c>
    </row>
    <row r="9" spans="1:4" x14ac:dyDescent="0.25">
      <c r="A9" s="2" t="s">
        <v>1488</v>
      </c>
      <c r="B9" s="4">
        <v>11</v>
      </c>
      <c r="C9" s="4">
        <v>1</v>
      </c>
      <c r="D9" s="4">
        <v>5</v>
      </c>
    </row>
    <row r="10" spans="1:4" x14ac:dyDescent="0.25">
      <c r="A10" s="2" t="s">
        <v>1421</v>
      </c>
      <c r="B10" s="7">
        <v>2191</v>
      </c>
      <c r="C10" s="4">
        <v>165</v>
      </c>
      <c r="D10" s="7">
        <v>1797</v>
      </c>
    </row>
    <row r="11" spans="1:4" ht="30" x14ac:dyDescent="0.25">
      <c r="A11" s="2" t="s">
        <v>1498</v>
      </c>
      <c r="B11" s="4" t="s">
        <v>7</v>
      </c>
      <c r="C11" s="4" t="s">
        <v>7</v>
      </c>
      <c r="D11" s="4" t="s">
        <v>7</v>
      </c>
    </row>
    <row r="12" spans="1:4" ht="45" x14ac:dyDescent="0.25">
      <c r="A12" s="3" t="s">
        <v>1496</v>
      </c>
      <c r="B12" s="4" t="s">
        <v>7</v>
      </c>
      <c r="C12" s="4" t="s">
        <v>7</v>
      </c>
      <c r="D12" s="4" t="s">
        <v>7</v>
      </c>
    </row>
    <row r="13" spans="1:4" x14ac:dyDescent="0.25">
      <c r="A13" s="2" t="s">
        <v>1488</v>
      </c>
      <c r="B13" s="4">
        <v>4</v>
      </c>
      <c r="C13" s="4">
        <v>2</v>
      </c>
      <c r="D13" s="4">
        <v>1</v>
      </c>
    </row>
    <row r="14" spans="1:4" x14ac:dyDescent="0.25">
      <c r="A14" s="2" t="s">
        <v>1421</v>
      </c>
      <c r="B14" s="7">
        <v>1334</v>
      </c>
      <c r="C14" s="4">
        <v>643</v>
      </c>
      <c r="D14" s="4">
        <v>83</v>
      </c>
    </row>
    <row r="15" spans="1:4" ht="30" x14ac:dyDescent="0.25">
      <c r="A15" s="2" t="s">
        <v>1499</v>
      </c>
      <c r="B15" s="4" t="s">
        <v>7</v>
      </c>
      <c r="C15" s="4" t="s">
        <v>7</v>
      </c>
      <c r="D15" s="4" t="s">
        <v>7</v>
      </c>
    </row>
    <row r="16" spans="1:4" ht="45" x14ac:dyDescent="0.25">
      <c r="A16" s="3" t="s">
        <v>1496</v>
      </c>
      <c r="B16" s="4" t="s">
        <v>7</v>
      </c>
      <c r="C16" s="4" t="s">
        <v>7</v>
      </c>
      <c r="D16" s="4" t="s">
        <v>7</v>
      </c>
    </row>
    <row r="17" spans="1:4" x14ac:dyDescent="0.25">
      <c r="A17" s="2" t="s">
        <v>1488</v>
      </c>
      <c r="B17" s="4">
        <v>17</v>
      </c>
      <c r="C17" s="4">
        <v>5</v>
      </c>
      <c r="D17" s="4">
        <v>12</v>
      </c>
    </row>
    <row r="18" spans="1:4" x14ac:dyDescent="0.25">
      <c r="A18" s="2" t="s">
        <v>1421</v>
      </c>
      <c r="B18" s="7">
        <v>4190</v>
      </c>
      <c r="C18" s="7">
        <v>1829</v>
      </c>
      <c r="D18" s="7">
        <v>5482</v>
      </c>
    </row>
    <row r="19" spans="1:4" ht="30" x14ac:dyDescent="0.25">
      <c r="A19" s="2" t="s">
        <v>1500</v>
      </c>
      <c r="B19" s="4" t="s">
        <v>7</v>
      </c>
      <c r="C19" s="4" t="s">
        <v>7</v>
      </c>
      <c r="D19" s="4" t="s">
        <v>7</v>
      </c>
    </row>
    <row r="20" spans="1:4" ht="45" x14ac:dyDescent="0.25">
      <c r="A20" s="3" t="s">
        <v>1496</v>
      </c>
      <c r="B20" s="4" t="s">
        <v>7</v>
      </c>
      <c r="C20" s="4" t="s">
        <v>7</v>
      </c>
      <c r="D20" s="4" t="s">
        <v>7</v>
      </c>
    </row>
    <row r="21" spans="1:4" x14ac:dyDescent="0.25">
      <c r="A21" s="2" t="s">
        <v>1488</v>
      </c>
      <c r="B21" s="4">
        <v>3</v>
      </c>
      <c r="C21" s="4">
        <v>4</v>
      </c>
      <c r="D21" s="4">
        <v>2</v>
      </c>
    </row>
    <row r="22" spans="1:4" x14ac:dyDescent="0.25">
      <c r="A22" s="2" t="s">
        <v>1421</v>
      </c>
      <c r="B22" s="4">
        <v>788</v>
      </c>
      <c r="C22" s="7">
        <v>1628</v>
      </c>
      <c r="D22" s="4">
        <v>358</v>
      </c>
    </row>
    <row r="23" spans="1:4" x14ac:dyDescent="0.25">
      <c r="A23" s="2" t="s">
        <v>477</v>
      </c>
      <c r="B23" s="4" t="s">
        <v>7</v>
      </c>
      <c r="C23" s="4" t="s">
        <v>7</v>
      </c>
      <c r="D23" s="4" t="s">
        <v>7</v>
      </c>
    </row>
    <row r="24" spans="1:4" ht="45" x14ac:dyDescent="0.25">
      <c r="A24" s="3" t="s">
        <v>1496</v>
      </c>
      <c r="B24" s="4" t="s">
        <v>7</v>
      </c>
      <c r="C24" s="4" t="s">
        <v>7</v>
      </c>
      <c r="D24" s="4" t="s">
        <v>7</v>
      </c>
    </row>
    <row r="25" spans="1:4" x14ac:dyDescent="0.25">
      <c r="A25" s="2" t="s">
        <v>1488</v>
      </c>
      <c r="B25" s="4">
        <v>2</v>
      </c>
      <c r="C25" s="4">
        <v>2</v>
      </c>
      <c r="D25" s="4">
        <v>1</v>
      </c>
    </row>
    <row r="26" spans="1:4" x14ac:dyDescent="0.25">
      <c r="A26" s="2" t="s">
        <v>1421</v>
      </c>
      <c r="B26" s="8">
        <v>1018</v>
      </c>
      <c r="C26" s="8">
        <v>3589</v>
      </c>
      <c r="D26" s="8">
        <v>32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4" width="14.28515625" bestFit="1" customWidth="1"/>
    <col min="5" max="5" width="24" bestFit="1" customWidth="1"/>
    <col min="6" max="6" width="17" bestFit="1" customWidth="1"/>
    <col min="7" max="7" width="13.85546875" bestFit="1" customWidth="1"/>
    <col min="8" max="9" width="36.5703125" bestFit="1" customWidth="1"/>
  </cols>
  <sheetData>
    <row r="1" spans="1:9" ht="15" customHeight="1" x14ac:dyDescent="0.25">
      <c r="A1" s="1" t="s">
        <v>148</v>
      </c>
      <c r="B1" s="9" t="s">
        <v>149</v>
      </c>
      <c r="C1" s="9" t="s">
        <v>150</v>
      </c>
      <c r="D1" s="9" t="s">
        <v>151</v>
      </c>
      <c r="E1" s="9" t="s">
        <v>152</v>
      </c>
      <c r="F1" s="9" t="s">
        <v>153</v>
      </c>
      <c r="G1" s="9" t="s">
        <v>154</v>
      </c>
      <c r="H1" s="9" t="s">
        <v>155</v>
      </c>
      <c r="I1" s="9" t="s">
        <v>156</v>
      </c>
    </row>
    <row r="2" spans="1:9" ht="30" x14ac:dyDescent="0.25">
      <c r="A2" s="1" t="s">
        <v>35</v>
      </c>
      <c r="B2" s="9"/>
      <c r="C2" s="9"/>
      <c r="D2" s="9"/>
      <c r="E2" s="9"/>
      <c r="F2" s="9"/>
      <c r="G2" s="9"/>
      <c r="H2" s="9"/>
      <c r="I2" s="9"/>
    </row>
    <row r="3" spans="1:9" x14ac:dyDescent="0.25">
      <c r="A3" s="2" t="s">
        <v>157</v>
      </c>
      <c r="B3" s="8">
        <v>1241780</v>
      </c>
      <c r="C3" s="4" t="s">
        <v>7</v>
      </c>
      <c r="D3" s="8">
        <v>1665</v>
      </c>
      <c r="E3" s="8">
        <v>864744</v>
      </c>
      <c r="F3" s="8">
        <v>1848095</v>
      </c>
      <c r="G3" s="8">
        <v>-1417956</v>
      </c>
      <c r="H3" s="8">
        <v>-42161</v>
      </c>
      <c r="I3" s="8">
        <v>-12607</v>
      </c>
    </row>
    <row r="4" spans="1:9" ht="30" x14ac:dyDescent="0.25">
      <c r="A4" s="3" t="s">
        <v>158</v>
      </c>
      <c r="B4" s="4" t="s">
        <v>7</v>
      </c>
      <c r="C4" s="4" t="s">
        <v>7</v>
      </c>
      <c r="D4" s="4" t="s">
        <v>7</v>
      </c>
      <c r="E4" s="4" t="s">
        <v>7</v>
      </c>
      <c r="F4" s="4" t="s">
        <v>7</v>
      </c>
      <c r="G4" s="4" t="s">
        <v>7</v>
      </c>
      <c r="H4" s="4" t="s">
        <v>7</v>
      </c>
      <c r="I4" s="4" t="s">
        <v>7</v>
      </c>
    </row>
    <row r="5" spans="1:9" x14ac:dyDescent="0.25">
      <c r="A5" s="2" t="s">
        <v>124</v>
      </c>
      <c r="B5" s="7">
        <v>67209</v>
      </c>
      <c r="C5" s="4" t="s">
        <v>7</v>
      </c>
      <c r="D5" s="4" t="s">
        <v>7</v>
      </c>
      <c r="E5" s="4" t="s">
        <v>7</v>
      </c>
      <c r="F5" s="7">
        <v>67209</v>
      </c>
      <c r="G5" s="4" t="s">
        <v>7</v>
      </c>
      <c r="H5" s="4" t="s">
        <v>7</v>
      </c>
      <c r="I5" s="4" t="s">
        <v>7</v>
      </c>
    </row>
    <row r="6" spans="1:9" ht="30" x14ac:dyDescent="0.25">
      <c r="A6" s="2" t="s">
        <v>159</v>
      </c>
      <c r="B6" s="7">
        <v>-33500</v>
      </c>
      <c r="C6" s="4" t="s">
        <v>7</v>
      </c>
      <c r="D6" s="4" t="s">
        <v>7</v>
      </c>
      <c r="E6" s="4" t="s">
        <v>7</v>
      </c>
      <c r="F6" s="4" t="s">
        <v>7</v>
      </c>
      <c r="G6" s="4" t="s">
        <v>7</v>
      </c>
      <c r="H6" s="7">
        <v>-33500</v>
      </c>
      <c r="I6" s="4" t="s">
        <v>7</v>
      </c>
    </row>
    <row r="7" spans="1:9" ht="45" x14ac:dyDescent="0.25">
      <c r="A7" s="2" t="s">
        <v>160</v>
      </c>
      <c r="B7" s="7">
        <v>-49435</v>
      </c>
      <c r="C7" s="4" t="s">
        <v>7</v>
      </c>
      <c r="D7" s="4" t="s">
        <v>7</v>
      </c>
      <c r="E7" s="4" t="s">
        <v>7</v>
      </c>
      <c r="F7" s="7">
        <v>-49435</v>
      </c>
      <c r="G7" s="4" t="s">
        <v>7</v>
      </c>
      <c r="H7" s="4" t="s">
        <v>7</v>
      </c>
      <c r="I7" s="4" t="s">
        <v>7</v>
      </c>
    </row>
    <row r="8" spans="1:9" ht="45" x14ac:dyDescent="0.25">
      <c r="A8" s="2" t="s">
        <v>161</v>
      </c>
      <c r="B8" s="4" t="s">
        <v>7</v>
      </c>
      <c r="C8" s="4" t="s">
        <v>7</v>
      </c>
      <c r="D8" s="4" t="s">
        <v>7</v>
      </c>
      <c r="E8" s="7">
        <v>-9698</v>
      </c>
      <c r="F8" s="7">
        <v>-4471</v>
      </c>
      <c r="G8" s="7">
        <v>14169</v>
      </c>
      <c r="H8" s="4" t="s">
        <v>7</v>
      </c>
      <c r="I8" s="4" t="s">
        <v>7</v>
      </c>
    </row>
    <row r="9" spans="1:9" ht="45" x14ac:dyDescent="0.25">
      <c r="A9" s="2" t="s">
        <v>162</v>
      </c>
      <c r="B9" s="4" t="s">
        <v>7</v>
      </c>
      <c r="C9" s="4" t="s">
        <v>7</v>
      </c>
      <c r="D9" s="4" t="s">
        <v>7</v>
      </c>
      <c r="E9" s="4">
        <v>357</v>
      </c>
      <c r="F9" s="4">
        <v>167</v>
      </c>
      <c r="G9" s="4">
        <v>-524</v>
      </c>
      <c r="H9" s="4" t="s">
        <v>7</v>
      </c>
      <c r="I9" s="4" t="s">
        <v>7</v>
      </c>
    </row>
    <row r="10" spans="1:9" x14ac:dyDescent="0.25">
      <c r="A10" s="2" t="s">
        <v>163</v>
      </c>
      <c r="B10" s="7">
        <v>9035</v>
      </c>
      <c r="C10" s="4" t="s">
        <v>7</v>
      </c>
      <c r="D10" s="4" t="s">
        <v>7</v>
      </c>
      <c r="E10" s="7">
        <v>9008</v>
      </c>
      <c r="F10" s="4">
        <v>27</v>
      </c>
      <c r="G10" s="4" t="s">
        <v>7</v>
      </c>
      <c r="H10" s="4" t="s">
        <v>7</v>
      </c>
      <c r="I10" s="4" t="s">
        <v>7</v>
      </c>
    </row>
    <row r="11" spans="1:9" ht="30" x14ac:dyDescent="0.25">
      <c r="A11" s="2" t="s">
        <v>164</v>
      </c>
      <c r="B11" s="4">
        <v>-263</v>
      </c>
      <c r="C11" s="4" t="s">
        <v>7</v>
      </c>
      <c r="D11" s="4" t="s">
        <v>7</v>
      </c>
      <c r="E11" s="4">
        <v>-263</v>
      </c>
      <c r="F11" s="4" t="s">
        <v>7</v>
      </c>
      <c r="G11" s="4" t="s">
        <v>7</v>
      </c>
      <c r="H11" s="4" t="s">
        <v>7</v>
      </c>
      <c r="I11" s="4" t="s">
        <v>7</v>
      </c>
    </row>
    <row r="12" spans="1:9" x14ac:dyDescent="0.25">
      <c r="A12" s="2" t="s">
        <v>165</v>
      </c>
      <c r="B12" s="7">
        <v>16372</v>
      </c>
      <c r="C12" s="4" t="s">
        <v>7</v>
      </c>
      <c r="D12" s="4" t="s">
        <v>7</v>
      </c>
      <c r="E12" s="7">
        <v>11247</v>
      </c>
      <c r="F12" s="4" t="s">
        <v>7</v>
      </c>
      <c r="G12" s="4" t="s">
        <v>7</v>
      </c>
      <c r="H12" s="4" t="s">
        <v>7</v>
      </c>
      <c r="I12" s="7">
        <v>5125</v>
      </c>
    </row>
    <row r="13" spans="1:9" x14ac:dyDescent="0.25">
      <c r="A13" s="2" t="s">
        <v>166</v>
      </c>
      <c r="B13" s="7">
        <v>1251198</v>
      </c>
      <c r="C13" s="4" t="s">
        <v>7</v>
      </c>
      <c r="D13" s="7">
        <v>1665</v>
      </c>
      <c r="E13" s="7">
        <v>875395</v>
      </c>
      <c r="F13" s="7">
        <v>1861592</v>
      </c>
      <c r="G13" s="7">
        <v>-1404311</v>
      </c>
      <c r="H13" s="7">
        <v>-75661</v>
      </c>
      <c r="I13" s="7">
        <v>-7482</v>
      </c>
    </row>
    <row r="14" spans="1:9" ht="30" x14ac:dyDescent="0.25">
      <c r="A14" s="3" t="s">
        <v>158</v>
      </c>
      <c r="B14" s="4" t="s">
        <v>7</v>
      </c>
      <c r="C14" s="4" t="s">
        <v>7</v>
      </c>
      <c r="D14" s="4" t="s">
        <v>7</v>
      </c>
      <c r="E14" s="4" t="s">
        <v>7</v>
      </c>
      <c r="F14" s="4" t="s">
        <v>7</v>
      </c>
      <c r="G14" s="4" t="s">
        <v>7</v>
      </c>
      <c r="H14" s="4" t="s">
        <v>7</v>
      </c>
      <c r="I14" s="4" t="s">
        <v>7</v>
      </c>
    </row>
    <row r="15" spans="1:9" x14ac:dyDescent="0.25">
      <c r="A15" s="2" t="s">
        <v>124</v>
      </c>
      <c r="B15" s="7">
        <v>53091</v>
      </c>
      <c r="C15" s="4" t="s">
        <v>7</v>
      </c>
      <c r="D15" s="4" t="s">
        <v>7</v>
      </c>
      <c r="E15" s="4" t="s">
        <v>7</v>
      </c>
      <c r="F15" s="7">
        <v>53091</v>
      </c>
      <c r="G15" s="4" t="s">
        <v>7</v>
      </c>
      <c r="H15" s="4" t="s">
        <v>7</v>
      </c>
      <c r="I15" s="4" t="s">
        <v>7</v>
      </c>
    </row>
    <row r="16" spans="1:9" ht="30" x14ac:dyDescent="0.25">
      <c r="A16" s="2" t="s">
        <v>159</v>
      </c>
      <c r="B16" s="7">
        <v>2571</v>
      </c>
      <c r="C16" s="4" t="s">
        <v>7</v>
      </c>
      <c r="D16" s="4" t="s">
        <v>7</v>
      </c>
      <c r="E16" s="4" t="s">
        <v>7</v>
      </c>
      <c r="F16" s="4" t="s">
        <v>7</v>
      </c>
      <c r="G16" s="4" t="s">
        <v>7</v>
      </c>
      <c r="H16" s="7">
        <v>2571</v>
      </c>
      <c r="I16" s="4" t="s">
        <v>7</v>
      </c>
    </row>
    <row r="17" spans="1:9" ht="45" x14ac:dyDescent="0.25">
      <c r="A17" s="2" t="s">
        <v>160</v>
      </c>
      <c r="B17" s="7">
        <v>-24104</v>
      </c>
      <c r="C17" s="4" t="s">
        <v>7</v>
      </c>
      <c r="D17" s="4" t="s">
        <v>7</v>
      </c>
      <c r="E17" s="4" t="s">
        <v>7</v>
      </c>
      <c r="F17" s="7">
        <v>-24104</v>
      </c>
      <c r="G17" s="4" t="s">
        <v>7</v>
      </c>
      <c r="H17" s="4" t="s">
        <v>7</v>
      </c>
      <c r="I17" s="4" t="s">
        <v>7</v>
      </c>
    </row>
    <row r="18" spans="1:9" ht="45" x14ac:dyDescent="0.25">
      <c r="A18" s="2" t="s">
        <v>161</v>
      </c>
      <c r="B18" s="4" t="s">
        <v>7</v>
      </c>
      <c r="C18" s="4" t="s">
        <v>7</v>
      </c>
      <c r="D18" s="4" t="s">
        <v>7</v>
      </c>
      <c r="E18" s="7">
        <v>-1541</v>
      </c>
      <c r="F18" s="7">
        <v>-1703</v>
      </c>
      <c r="G18" s="7">
        <v>3244</v>
      </c>
      <c r="H18" s="4" t="s">
        <v>7</v>
      </c>
      <c r="I18" s="4" t="s">
        <v>7</v>
      </c>
    </row>
    <row r="19" spans="1:9" ht="45" x14ac:dyDescent="0.25">
      <c r="A19" s="2" t="s">
        <v>162</v>
      </c>
      <c r="B19" s="4" t="s">
        <v>7</v>
      </c>
      <c r="C19" s="4" t="s">
        <v>7</v>
      </c>
      <c r="D19" s="4" t="s">
        <v>7</v>
      </c>
      <c r="E19" s="7">
        <v>3918</v>
      </c>
      <c r="F19" s="7">
        <v>1770</v>
      </c>
      <c r="G19" s="7">
        <v>-5688</v>
      </c>
      <c r="H19" s="4" t="s">
        <v>7</v>
      </c>
      <c r="I19" s="4" t="s">
        <v>7</v>
      </c>
    </row>
    <row r="20" spans="1:9" x14ac:dyDescent="0.25">
      <c r="A20" s="2" t="s">
        <v>163</v>
      </c>
      <c r="B20" s="7">
        <v>5166</v>
      </c>
      <c r="C20" s="4" t="s">
        <v>7</v>
      </c>
      <c r="D20" s="4" t="s">
        <v>7</v>
      </c>
      <c r="E20" s="7">
        <v>4790</v>
      </c>
      <c r="F20" s="4">
        <v>376</v>
      </c>
      <c r="G20" s="4" t="s">
        <v>7</v>
      </c>
      <c r="H20" s="4" t="s">
        <v>7</v>
      </c>
      <c r="I20" s="4" t="s">
        <v>7</v>
      </c>
    </row>
    <row r="21" spans="1:9" ht="30" x14ac:dyDescent="0.25">
      <c r="A21" s="2" t="s">
        <v>164</v>
      </c>
      <c r="B21" s="7">
        <v>-4123</v>
      </c>
      <c r="C21" s="4" t="s">
        <v>7</v>
      </c>
      <c r="D21" s="4" t="s">
        <v>7</v>
      </c>
      <c r="E21" s="7">
        <v>-4123</v>
      </c>
      <c r="F21" s="4" t="s">
        <v>7</v>
      </c>
      <c r="G21" s="4" t="s">
        <v>7</v>
      </c>
      <c r="H21" s="4" t="s">
        <v>7</v>
      </c>
      <c r="I21" s="4" t="s">
        <v>7</v>
      </c>
    </row>
    <row r="22" spans="1:9" x14ac:dyDescent="0.25">
      <c r="A22" s="2" t="s">
        <v>165</v>
      </c>
      <c r="B22" s="7">
        <v>10190</v>
      </c>
      <c r="C22" s="4" t="s">
        <v>7</v>
      </c>
      <c r="D22" s="4" t="s">
        <v>7</v>
      </c>
      <c r="E22" s="7">
        <v>6250</v>
      </c>
      <c r="F22" s="4" t="s">
        <v>7</v>
      </c>
      <c r="G22" s="4" t="s">
        <v>7</v>
      </c>
      <c r="H22" s="4" t="s">
        <v>7</v>
      </c>
      <c r="I22" s="7">
        <v>3940</v>
      </c>
    </row>
    <row r="23" spans="1:9" x14ac:dyDescent="0.25">
      <c r="A23" s="2" t="s">
        <v>167</v>
      </c>
      <c r="B23" s="7">
        <v>1293989</v>
      </c>
      <c r="C23" s="4" t="s">
        <v>7</v>
      </c>
      <c r="D23" s="7">
        <v>1665</v>
      </c>
      <c r="E23" s="7">
        <v>884689</v>
      </c>
      <c r="F23" s="7">
        <v>1891022</v>
      </c>
      <c r="G23" s="7">
        <v>-1406755</v>
      </c>
      <c r="H23" s="7">
        <v>-73090</v>
      </c>
      <c r="I23" s="7">
        <v>-3542</v>
      </c>
    </row>
    <row r="24" spans="1:9" ht="30" x14ac:dyDescent="0.25">
      <c r="A24" s="3" t="s">
        <v>158</v>
      </c>
      <c r="B24" s="4" t="s">
        <v>7</v>
      </c>
      <c r="C24" s="4" t="s">
        <v>7</v>
      </c>
      <c r="D24" s="4" t="s">
        <v>7</v>
      </c>
      <c r="E24" s="4" t="s">
        <v>7</v>
      </c>
      <c r="F24" s="4" t="s">
        <v>7</v>
      </c>
      <c r="G24" s="4" t="s">
        <v>7</v>
      </c>
      <c r="H24" s="4" t="s">
        <v>7</v>
      </c>
      <c r="I24" s="4" t="s">
        <v>7</v>
      </c>
    </row>
    <row r="25" spans="1:9" x14ac:dyDescent="0.25">
      <c r="A25" s="2" t="s">
        <v>124</v>
      </c>
      <c r="B25" s="7">
        <v>66593</v>
      </c>
      <c r="C25" s="4" t="s">
        <v>7</v>
      </c>
      <c r="D25" s="4" t="s">
        <v>7</v>
      </c>
      <c r="E25" s="4" t="s">
        <v>7</v>
      </c>
      <c r="F25" s="7">
        <v>66593</v>
      </c>
      <c r="G25" s="4" t="s">
        <v>7</v>
      </c>
      <c r="H25" s="4" t="s">
        <v>7</v>
      </c>
      <c r="I25" s="4" t="s">
        <v>7</v>
      </c>
    </row>
    <row r="26" spans="1:9" ht="30" x14ac:dyDescent="0.25">
      <c r="A26" s="2" t="s">
        <v>159</v>
      </c>
      <c r="B26" s="7">
        <v>34840</v>
      </c>
      <c r="C26" s="4" t="s">
        <v>7</v>
      </c>
      <c r="D26" s="4" t="s">
        <v>7</v>
      </c>
      <c r="E26" s="4" t="s">
        <v>7</v>
      </c>
      <c r="F26" s="4" t="s">
        <v>7</v>
      </c>
      <c r="G26" s="4" t="s">
        <v>7</v>
      </c>
      <c r="H26" s="7">
        <v>34840</v>
      </c>
      <c r="I26" s="4" t="s">
        <v>7</v>
      </c>
    </row>
    <row r="27" spans="1:9" ht="30" x14ac:dyDescent="0.25">
      <c r="A27" s="2" t="s">
        <v>168</v>
      </c>
      <c r="B27" s="7">
        <v>129796</v>
      </c>
      <c r="C27" s="7">
        <v>129796</v>
      </c>
      <c r="D27" s="4" t="s">
        <v>7</v>
      </c>
      <c r="E27" s="4" t="s">
        <v>7</v>
      </c>
      <c r="F27" s="4" t="s">
        <v>7</v>
      </c>
      <c r="G27" s="4" t="s">
        <v>7</v>
      </c>
      <c r="H27" s="4" t="s">
        <v>7</v>
      </c>
      <c r="I27" s="4" t="s">
        <v>7</v>
      </c>
    </row>
    <row r="28" spans="1:9" ht="45" x14ac:dyDescent="0.25">
      <c r="A28" s="2" t="s">
        <v>160</v>
      </c>
      <c r="B28" s="7">
        <v>-15667</v>
      </c>
      <c r="C28" s="4" t="s">
        <v>7</v>
      </c>
      <c r="D28" s="4" t="s">
        <v>7</v>
      </c>
      <c r="E28" s="4" t="s">
        <v>7</v>
      </c>
      <c r="F28" s="7">
        <v>-15667</v>
      </c>
      <c r="G28" s="4" t="s">
        <v>7</v>
      </c>
      <c r="H28" s="4" t="s">
        <v>7</v>
      </c>
      <c r="I28" s="4" t="s">
        <v>7</v>
      </c>
    </row>
    <row r="29" spans="1:9" ht="30" x14ac:dyDescent="0.25">
      <c r="A29" s="2" t="s">
        <v>169</v>
      </c>
      <c r="B29" s="7">
        <v>-7214</v>
      </c>
      <c r="C29" s="4" t="s">
        <v>7</v>
      </c>
      <c r="D29" s="4" t="s">
        <v>7</v>
      </c>
      <c r="E29" s="4" t="s">
        <v>7</v>
      </c>
      <c r="F29" s="7">
        <v>-7214</v>
      </c>
      <c r="G29" s="4" t="s">
        <v>7</v>
      </c>
      <c r="H29" s="4" t="s">
        <v>7</v>
      </c>
      <c r="I29" s="4" t="s">
        <v>7</v>
      </c>
    </row>
    <row r="30" spans="1:9" ht="45" x14ac:dyDescent="0.25">
      <c r="A30" s="2" t="s">
        <v>161</v>
      </c>
      <c r="B30" s="4" t="s">
        <v>7</v>
      </c>
      <c r="C30" s="4" t="s">
        <v>7</v>
      </c>
      <c r="D30" s="4" t="s">
        <v>7</v>
      </c>
      <c r="E30" s="7">
        <v>-5200</v>
      </c>
      <c r="F30" s="7">
        <v>-5878</v>
      </c>
      <c r="G30" s="7">
        <v>11078</v>
      </c>
      <c r="H30" s="4" t="s">
        <v>7</v>
      </c>
      <c r="I30" s="4" t="s">
        <v>7</v>
      </c>
    </row>
    <row r="31" spans="1:9" ht="45" x14ac:dyDescent="0.25">
      <c r="A31" s="2" t="s">
        <v>162</v>
      </c>
      <c r="B31" s="4" t="s">
        <v>7</v>
      </c>
      <c r="C31" s="4" t="s">
        <v>7</v>
      </c>
      <c r="D31" s="4" t="s">
        <v>7</v>
      </c>
      <c r="E31" s="7">
        <v>1234</v>
      </c>
      <c r="F31" s="7">
        <v>1110</v>
      </c>
      <c r="G31" s="7">
        <v>-2344</v>
      </c>
      <c r="H31" s="4" t="s">
        <v>7</v>
      </c>
      <c r="I31" s="4" t="s">
        <v>7</v>
      </c>
    </row>
    <row r="32" spans="1:9" x14ac:dyDescent="0.25">
      <c r="A32" s="2" t="s">
        <v>163</v>
      </c>
      <c r="B32" s="7">
        <v>6969</v>
      </c>
      <c r="C32" s="4" t="s">
        <v>7</v>
      </c>
      <c r="D32" s="4" t="s">
        <v>7</v>
      </c>
      <c r="E32" s="7">
        <v>6909</v>
      </c>
      <c r="F32" s="4">
        <v>60</v>
      </c>
      <c r="G32" s="4" t="s">
        <v>7</v>
      </c>
      <c r="H32" s="4" t="s">
        <v>7</v>
      </c>
      <c r="I32" s="4" t="s">
        <v>7</v>
      </c>
    </row>
    <row r="33" spans="1:9" ht="30" x14ac:dyDescent="0.25">
      <c r="A33" s="2" t="s">
        <v>164</v>
      </c>
      <c r="B33" s="4">
        <v>-800</v>
      </c>
      <c r="C33" s="4" t="s">
        <v>7</v>
      </c>
      <c r="D33" s="4" t="s">
        <v>7</v>
      </c>
      <c r="E33" s="4">
        <v>-800</v>
      </c>
      <c r="F33" s="4" t="s">
        <v>7</v>
      </c>
      <c r="G33" s="4" t="s">
        <v>7</v>
      </c>
      <c r="H33" s="4" t="s">
        <v>7</v>
      </c>
      <c r="I33" s="4" t="s">
        <v>7</v>
      </c>
    </row>
    <row r="34" spans="1:9" x14ac:dyDescent="0.25">
      <c r="A34" s="2" t="s">
        <v>165</v>
      </c>
      <c r="B34" s="7">
        <v>11007</v>
      </c>
      <c r="C34" s="4" t="s">
        <v>7</v>
      </c>
      <c r="D34" s="4" t="s">
        <v>7</v>
      </c>
      <c r="E34" s="7">
        <v>7465</v>
      </c>
      <c r="F34" s="4" t="s">
        <v>7</v>
      </c>
      <c r="G34" s="4" t="s">
        <v>7</v>
      </c>
      <c r="H34" s="4" t="s">
        <v>7</v>
      </c>
      <c r="I34" s="7">
        <v>3542</v>
      </c>
    </row>
    <row r="35" spans="1:9" x14ac:dyDescent="0.25">
      <c r="A35" s="2" t="s">
        <v>170</v>
      </c>
      <c r="B35" s="8">
        <v>1519513</v>
      </c>
      <c r="C35" s="8">
        <v>129796</v>
      </c>
      <c r="D35" s="8">
        <v>1665</v>
      </c>
      <c r="E35" s="8">
        <v>894297</v>
      </c>
      <c r="F35" s="8">
        <v>1930026</v>
      </c>
      <c r="G35" s="8">
        <v>-1398021</v>
      </c>
      <c r="H35" s="8">
        <v>-38250</v>
      </c>
      <c r="I35"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501</v>
      </c>
      <c r="B1" s="1" t="s">
        <v>2</v>
      </c>
    </row>
    <row r="2" spans="1:2" x14ac:dyDescent="0.25">
      <c r="A2" s="9"/>
      <c r="B2" s="1" t="s">
        <v>3</v>
      </c>
    </row>
    <row r="3" spans="1:2" x14ac:dyDescent="0.25">
      <c r="A3" s="2" t="s">
        <v>542</v>
      </c>
      <c r="B3" s="4" t="s">
        <v>7</v>
      </c>
    </row>
    <row r="4" spans="1:2" ht="30" x14ac:dyDescent="0.25">
      <c r="A4" s="3" t="s">
        <v>1502</v>
      </c>
      <c r="B4" s="4" t="s">
        <v>7</v>
      </c>
    </row>
    <row r="5" spans="1:2" x14ac:dyDescent="0.25">
      <c r="A5" s="2" t="s">
        <v>1404</v>
      </c>
      <c r="B5" s="318">
        <v>0.29599999999999999</v>
      </c>
    </row>
    <row r="6" spans="1:2" x14ac:dyDescent="0.25">
      <c r="A6" s="2" t="s">
        <v>544</v>
      </c>
      <c r="B6" s="4" t="s">
        <v>7</v>
      </c>
    </row>
    <row r="7" spans="1:2" ht="30" x14ac:dyDescent="0.25">
      <c r="A7" s="3" t="s">
        <v>1502</v>
      </c>
      <c r="B7" s="4" t="s">
        <v>7</v>
      </c>
    </row>
    <row r="8" spans="1:2" x14ac:dyDescent="0.25">
      <c r="A8" s="2" t="s">
        <v>1404</v>
      </c>
      <c r="B8" s="318">
        <v>0.10299999999999999</v>
      </c>
    </row>
    <row r="9" spans="1:2" x14ac:dyDescent="0.25">
      <c r="A9" s="2" t="s">
        <v>545</v>
      </c>
      <c r="B9" s="4" t="s">
        <v>7</v>
      </c>
    </row>
    <row r="10" spans="1:2" ht="30" x14ac:dyDescent="0.25">
      <c r="A10" s="3" t="s">
        <v>1502</v>
      </c>
      <c r="B10" s="4" t="s">
        <v>7</v>
      </c>
    </row>
    <row r="11" spans="1:2" x14ac:dyDescent="0.25">
      <c r="A11" s="2" t="s">
        <v>1404</v>
      </c>
      <c r="B11" s="318">
        <v>9.1999999999999998E-2</v>
      </c>
    </row>
    <row r="12" spans="1:2" x14ac:dyDescent="0.25">
      <c r="A12" s="2" t="s">
        <v>546</v>
      </c>
      <c r="B12" s="4" t="s">
        <v>7</v>
      </c>
    </row>
    <row r="13" spans="1:2" ht="30" x14ac:dyDescent="0.25">
      <c r="A13" s="3" t="s">
        <v>1502</v>
      </c>
      <c r="B13" s="4" t="s">
        <v>7</v>
      </c>
    </row>
    <row r="14" spans="1:2" x14ac:dyDescent="0.25">
      <c r="A14" s="2" t="s">
        <v>1404</v>
      </c>
      <c r="B14" s="318">
        <v>8.5000000000000006E-2</v>
      </c>
    </row>
    <row r="15" spans="1:2" x14ac:dyDescent="0.25">
      <c r="A15" s="2" t="s">
        <v>547</v>
      </c>
      <c r="B15" s="4" t="s">
        <v>7</v>
      </c>
    </row>
    <row r="16" spans="1:2" ht="30" x14ac:dyDescent="0.25">
      <c r="A16" s="3" t="s">
        <v>1502</v>
      </c>
      <c r="B16" s="4" t="s">
        <v>7</v>
      </c>
    </row>
    <row r="17" spans="1:2" x14ac:dyDescent="0.25">
      <c r="A17" s="2" t="s">
        <v>1404</v>
      </c>
      <c r="B17" s="318">
        <v>7.0999999999999994E-2</v>
      </c>
    </row>
    <row r="18" spans="1:2" x14ac:dyDescent="0.25">
      <c r="A18" s="2" t="s">
        <v>548</v>
      </c>
      <c r="B18" s="4" t="s">
        <v>7</v>
      </c>
    </row>
    <row r="19" spans="1:2" ht="30" x14ac:dyDescent="0.25">
      <c r="A19" s="3" t="s">
        <v>1502</v>
      </c>
      <c r="B19" s="4" t="s">
        <v>7</v>
      </c>
    </row>
    <row r="20" spans="1:2" x14ac:dyDescent="0.25">
      <c r="A20" s="2" t="s">
        <v>1404</v>
      </c>
      <c r="B20" s="318">
        <v>7.0000000000000007E-2</v>
      </c>
    </row>
    <row r="21" spans="1:2" x14ac:dyDescent="0.25">
      <c r="A21" s="2" t="s">
        <v>549</v>
      </c>
      <c r="B21" s="4" t="s">
        <v>7</v>
      </c>
    </row>
    <row r="22" spans="1:2" ht="30" x14ac:dyDescent="0.25">
      <c r="A22" s="3" t="s">
        <v>1502</v>
      </c>
      <c r="B22" s="4" t="s">
        <v>7</v>
      </c>
    </row>
    <row r="23" spans="1:2" x14ac:dyDescent="0.25">
      <c r="A23" s="2" t="s">
        <v>1404</v>
      </c>
      <c r="B23" s="318">
        <v>6.2E-2</v>
      </c>
    </row>
    <row r="24" spans="1:2" x14ac:dyDescent="0.25">
      <c r="A24" s="2" t="s">
        <v>550</v>
      </c>
      <c r="B24" s="4" t="s">
        <v>7</v>
      </c>
    </row>
    <row r="25" spans="1:2" ht="30" x14ac:dyDescent="0.25">
      <c r="A25" s="3" t="s">
        <v>1502</v>
      </c>
      <c r="B25" s="4" t="s">
        <v>7</v>
      </c>
    </row>
    <row r="26" spans="1:2" x14ac:dyDescent="0.25">
      <c r="A26" s="2" t="s">
        <v>1404</v>
      </c>
      <c r="B26" s="318">
        <v>5.8999999999999997E-2</v>
      </c>
    </row>
    <row r="27" spans="1:2" x14ac:dyDescent="0.25">
      <c r="A27" s="2" t="s">
        <v>1503</v>
      </c>
      <c r="B27" s="4" t="s">
        <v>7</v>
      </c>
    </row>
    <row r="28" spans="1:2" ht="30" x14ac:dyDescent="0.25">
      <c r="A28" s="3" t="s">
        <v>1502</v>
      </c>
      <c r="B28" s="4" t="s">
        <v>7</v>
      </c>
    </row>
    <row r="29" spans="1:2" x14ac:dyDescent="0.25">
      <c r="A29" s="2" t="s">
        <v>1404</v>
      </c>
      <c r="B29" s="318">
        <v>0.17799999999999999</v>
      </c>
    </row>
    <row r="30" spans="1:2" x14ac:dyDescent="0.25">
      <c r="A30" s="2" t="s">
        <v>1504</v>
      </c>
      <c r="B30" s="4" t="s">
        <v>7</v>
      </c>
    </row>
    <row r="31" spans="1:2" ht="30" x14ac:dyDescent="0.25">
      <c r="A31" s="3" t="s">
        <v>1502</v>
      </c>
      <c r="B31" s="4" t="s">
        <v>7</v>
      </c>
    </row>
    <row r="32" spans="1:2" x14ac:dyDescent="0.25">
      <c r="A32" s="2" t="s">
        <v>1404</v>
      </c>
      <c r="B32" s="318">
        <v>0.11799999999999999</v>
      </c>
    </row>
    <row r="33" spans="1:2" x14ac:dyDescent="0.25">
      <c r="A33" s="2" t="s">
        <v>1505</v>
      </c>
      <c r="B33" s="4" t="s">
        <v>7</v>
      </c>
    </row>
    <row r="34" spans="1:2" ht="30" x14ac:dyDescent="0.25">
      <c r="A34" s="3" t="s">
        <v>1502</v>
      </c>
      <c r="B34" s="4" t="s">
        <v>7</v>
      </c>
    </row>
    <row r="35" spans="1:2" x14ac:dyDescent="0.25">
      <c r="A35" s="2" t="s">
        <v>1404</v>
      </c>
      <c r="B35" s="318">
        <v>0.11600000000000001</v>
      </c>
    </row>
    <row r="36" spans="1:2" x14ac:dyDescent="0.25">
      <c r="A36" s="2" t="s">
        <v>1506</v>
      </c>
      <c r="B36" s="4" t="s">
        <v>7</v>
      </c>
    </row>
    <row r="37" spans="1:2" ht="30" x14ac:dyDescent="0.25">
      <c r="A37" s="3" t="s">
        <v>1502</v>
      </c>
      <c r="B37" s="4" t="s">
        <v>7</v>
      </c>
    </row>
    <row r="38" spans="1:2" x14ac:dyDescent="0.25">
      <c r="A38" s="2" t="s">
        <v>1404</v>
      </c>
      <c r="B38" s="318">
        <v>4.3999999999999997E-2</v>
      </c>
    </row>
    <row r="39" spans="1:2" x14ac:dyDescent="0.25">
      <c r="A39" s="2" t="s">
        <v>1507</v>
      </c>
      <c r="B39" s="4" t="s">
        <v>7</v>
      </c>
    </row>
    <row r="40" spans="1:2" ht="30" x14ac:dyDescent="0.25">
      <c r="A40" s="3" t="s">
        <v>1502</v>
      </c>
      <c r="B40" s="4" t="s">
        <v>7</v>
      </c>
    </row>
    <row r="41" spans="1:2" x14ac:dyDescent="0.25">
      <c r="A41" s="2" t="s">
        <v>1404</v>
      </c>
      <c r="B41" s="318">
        <v>0.187</v>
      </c>
    </row>
    <row r="42" spans="1:2" x14ac:dyDescent="0.25">
      <c r="A42" s="2" t="s">
        <v>1508</v>
      </c>
      <c r="B42" s="4" t="s">
        <v>7</v>
      </c>
    </row>
    <row r="43" spans="1:2" ht="30" x14ac:dyDescent="0.25">
      <c r="A43" s="3" t="s">
        <v>1502</v>
      </c>
      <c r="B43" s="4" t="s">
        <v>7</v>
      </c>
    </row>
    <row r="44" spans="1:2" x14ac:dyDescent="0.25">
      <c r="A44" s="2" t="s">
        <v>1404</v>
      </c>
      <c r="B44" s="318">
        <v>4.9000000000000002E-2</v>
      </c>
    </row>
    <row r="45" spans="1:2" x14ac:dyDescent="0.25">
      <c r="A45" s="2" t="s">
        <v>1509</v>
      </c>
      <c r="B45" s="4" t="s">
        <v>7</v>
      </c>
    </row>
    <row r="46" spans="1:2" ht="30" x14ac:dyDescent="0.25">
      <c r="A46" s="3" t="s">
        <v>1502</v>
      </c>
      <c r="B46" s="4" t="s">
        <v>7</v>
      </c>
    </row>
    <row r="47" spans="1:2" x14ac:dyDescent="0.25">
      <c r="A47" s="2" t="s">
        <v>1404</v>
      </c>
      <c r="B47" s="318">
        <v>0.11600000000000001</v>
      </c>
    </row>
    <row r="48" spans="1:2" x14ac:dyDescent="0.25">
      <c r="A48" s="2" t="s">
        <v>1510</v>
      </c>
      <c r="B48" s="4" t="s">
        <v>7</v>
      </c>
    </row>
    <row r="49" spans="1:2" ht="30" x14ac:dyDescent="0.25">
      <c r="A49" s="3" t="s">
        <v>1502</v>
      </c>
      <c r="B49" s="4" t="s">
        <v>7</v>
      </c>
    </row>
    <row r="50" spans="1:2" x14ac:dyDescent="0.25">
      <c r="A50" s="2" t="s">
        <v>1404</v>
      </c>
      <c r="B50" s="318">
        <v>7.6999999999999999E-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30" x14ac:dyDescent="0.25">
      <c r="A1" s="1" t="s">
        <v>1511</v>
      </c>
      <c r="B1" s="1" t="s">
        <v>3</v>
      </c>
      <c r="C1" s="1" t="s">
        <v>36</v>
      </c>
      <c r="D1" s="1" t="s">
        <v>92</v>
      </c>
    </row>
    <row r="2" spans="1:4" x14ac:dyDescent="0.25">
      <c r="A2" s="3" t="s">
        <v>552</v>
      </c>
      <c r="B2" s="4" t="s">
        <v>7</v>
      </c>
      <c r="C2" s="4" t="s">
        <v>7</v>
      </c>
      <c r="D2" s="4" t="s">
        <v>7</v>
      </c>
    </row>
    <row r="3" spans="1:4" ht="30" x14ac:dyDescent="0.25">
      <c r="A3" s="2" t="s">
        <v>1512</v>
      </c>
      <c r="B3" s="8">
        <v>1500000000</v>
      </c>
      <c r="C3" s="8">
        <v>1440000000</v>
      </c>
      <c r="D3" s="4" t="s">
        <v>7</v>
      </c>
    </row>
    <row r="4" spans="1:4" x14ac:dyDescent="0.25">
      <c r="A4" s="2" t="s">
        <v>1513</v>
      </c>
      <c r="B4" s="7">
        <v>12800000</v>
      </c>
      <c r="C4" s="7">
        <v>6947000</v>
      </c>
      <c r="D4" s="7">
        <v>8136000</v>
      </c>
    </row>
    <row r="5" spans="1:4" x14ac:dyDescent="0.25">
      <c r="A5" s="2" t="s">
        <v>1514</v>
      </c>
      <c r="B5" s="4" t="s">
        <v>7</v>
      </c>
      <c r="C5" s="4" t="s">
        <v>7</v>
      </c>
      <c r="D5" s="4" t="s">
        <v>7</v>
      </c>
    </row>
    <row r="6" spans="1:4" x14ac:dyDescent="0.25">
      <c r="A6" s="3" t="s">
        <v>552</v>
      </c>
      <c r="B6" s="4" t="s">
        <v>7</v>
      </c>
      <c r="C6" s="4" t="s">
        <v>7</v>
      </c>
      <c r="D6" s="4" t="s">
        <v>7</v>
      </c>
    </row>
    <row r="7" spans="1:4" x14ac:dyDescent="0.25">
      <c r="A7" s="2" t="s">
        <v>1513</v>
      </c>
      <c r="B7" s="8">
        <v>12800000</v>
      </c>
      <c r="C7" s="8">
        <v>6900000</v>
      </c>
      <c r="D7" s="4" t="s">
        <v>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5</v>
      </c>
      <c r="B1" s="9" t="s">
        <v>2</v>
      </c>
      <c r="C1" s="9"/>
      <c r="D1" s="9"/>
    </row>
    <row r="2" spans="1:4" ht="30" x14ac:dyDescent="0.25">
      <c r="A2" s="1" t="s">
        <v>35</v>
      </c>
      <c r="B2" s="1" t="s">
        <v>3</v>
      </c>
      <c r="C2" s="1" t="s">
        <v>36</v>
      </c>
      <c r="D2" s="1" t="s">
        <v>92</v>
      </c>
    </row>
    <row r="3" spans="1:4" x14ac:dyDescent="0.25">
      <c r="A3" s="3" t="s">
        <v>553</v>
      </c>
      <c r="B3" s="4" t="s">
        <v>7</v>
      </c>
      <c r="C3" s="4" t="s">
        <v>7</v>
      </c>
      <c r="D3" s="4" t="s">
        <v>7</v>
      </c>
    </row>
    <row r="4" spans="1:4" ht="30" x14ac:dyDescent="0.25">
      <c r="A4" s="2" t="s">
        <v>560</v>
      </c>
      <c r="B4" s="8">
        <v>15143</v>
      </c>
      <c r="C4" s="8">
        <v>15401</v>
      </c>
      <c r="D4" s="8">
        <v>16321</v>
      </c>
    </row>
    <row r="5" spans="1:4" ht="30" x14ac:dyDescent="0.25">
      <c r="A5" s="2" t="s">
        <v>1516</v>
      </c>
      <c r="B5" s="7">
        <v>3681</v>
      </c>
      <c r="C5" s="7">
        <v>3651</v>
      </c>
      <c r="D5" s="7">
        <v>2330</v>
      </c>
    </row>
    <row r="6" spans="1:4" x14ac:dyDescent="0.25">
      <c r="A6" s="2" t="s">
        <v>562</v>
      </c>
      <c r="B6" s="7">
        <v>-3229</v>
      </c>
      <c r="C6" s="7">
        <v>-3909</v>
      </c>
      <c r="D6" s="7">
        <v>-3250</v>
      </c>
    </row>
    <row r="7" spans="1:4" ht="30" x14ac:dyDescent="0.25">
      <c r="A7" s="2" t="s">
        <v>566</v>
      </c>
      <c r="B7" s="7">
        <v>15595</v>
      </c>
      <c r="C7" s="7">
        <v>15143</v>
      </c>
      <c r="D7" s="7">
        <v>15401</v>
      </c>
    </row>
    <row r="8" spans="1:4" ht="30" x14ac:dyDescent="0.25">
      <c r="A8" s="2" t="s">
        <v>567</v>
      </c>
      <c r="B8" s="7">
        <v>-8196</v>
      </c>
      <c r="C8" s="7">
        <v>-7265</v>
      </c>
      <c r="D8" s="7">
        <v>-7117</v>
      </c>
    </row>
    <row r="9" spans="1:4" ht="30" x14ac:dyDescent="0.25">
      <c r="A9" s="2" t="s">
        <v>571</v>
      </c>
      <c r="B9" s="7">
        <v>5401</v>
      </c>
      <c r="C9" s="4">
        <v>-931</v>
      </c>
      <c r="D9" s="4">
        <v>-148</v>
      </c>
    </row>
    <row r="10" spans="1:4" x14ac:dyDescent="0.25">
      <c r="A10" s="2" t="s">
        <v>574</v>
      </c>
      <c r="B10" s="7">
        <v>-2795</v>
      </c>
      <c r="C10" s="7">
        <v>-8196</v>
      </c>
      <c r="D10" s="7">
        <v>-7265</v>
      </c>
    </row>
    <row r="11" spans="1:4" x14ac:dyDescent="0.25">
      <c r="A11" s="2" t="s">
        <v>576</v>
      </c>
      <c r="B11" s="8">
        <v>12800</v>
      </c>
      <c r="C11" s="8">
        <v>6947</v>
      </c>
      <c r="D11" s="8">
        <v>813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17</v>
      </c>
      <c r="B1" s="9" t="s">
        <v>2</v>
      </c>
      <c r="C1" s="9"/>
      <c r="D1" s="9"/>
    </row>
    <row r="2" spans="1:4" x14ac:dyDescent="0.25">
      <c r="A2" s="9"/>
      <c r="B2" s="1" t="s">
        <v>3</v>
      </c>
      <c r="C2" s="1" t="s">
        <v>36</v>
      </c>
      <c r="D2" s="1" t="s">
        <v>92</v>
      </c>
    </row>
    <row r="3" spans="1:4" x14ac:dyDescent="0.25">
      <c r="A3" s="3" t="s">
        <v>553</v>
      </c>
      <c r="B3" s="4" t="s">
        <v>7</v>
      </c>
      <c r="C3" s="4" t="s">
        <v>7</v>
      </c>
      <c r="D3" s="4" t="s">
        <v>7</v>
      </c>
    </row>
    <row r="4" spans="1:4" x14ac:dyDescent="0.25">
      <c r="A4" s="2" t="s">
        <v>578</v>
      </c>
      <c r="B4" s="8">
        <v>4189000</v>
      </c>
      <c r="C4" s="8">
        <v>4070000</v>
      </c>
      <c r="D4" s="8">
        <v>4095000</v>
      </c>
    </row>
    <row r="5" spans="1:4" x14ac:dyDescent="0.25">
      <c r="A5" s="2" t="s">
        <v>579</v>
      </c>
      <c r="B5" s="7">
        <v>6880000</v>
      </c>
      <c r="C5" s="7">
        <v>7590000</v>
      </c>
      <c r="D5" s="7">
        <v>3716000</v>
      </c>
    </row>
    <row r="6" spans="1:4" x14ac:dyDescent="0.25">
      <c r="A6" s="2" t="s">
        <v>580</v>
      </c>
      <c r="B6" s="7">
        <v>-3229000</v>
      </c>
      <c r="C6" s="7">
        <v>-3909000</v>
      </c>
      <c r="D6" s="7">
        <v>-3250000</v>
      </c>
    </row>
    <row r="7" spans="1:4" ht="30" x14ac:dyDescent="0.25">
      <c r="A7" s="2" t="s">
        <v>581</v>
      </c>
      <c r="B7" s="7">
        <v>5401000</v>
      </c>
      <c r="C7" s="7">
        <v>-931000</v>
      </c>
      <c r="D7" s="7">
        <v>-148000</v>
      </c>
    </row>
    <row r="8" spans="1:4" x14ac:dyDescent="0.25">
      <c r="A8" s="2" t="s">
        <v>582</v>
      </c>
      <c r="B8" s="7">
        <v>13241000</v>
      </c>
      <c r="C8" s="7">
        <v>6820000</v>
      </c>
      <c r="D8" s="7">
        <v>4413000</v>
      </c>
    </row>
    <row r="9" spans="1:4" x14ac:dyDescent="0.25">
      <c r="A9" s="3" t="s">
        <v>1518</v>
      </c>
      <c r="B9" s="4" t="s">
        <v>7</v>
      </c>
      <c r="C9" s="4" t="s">
        <v>7</v>
      </c>
      <c r="D9" s="4" t="s">
        <v>7</v>
      </c>
    </row>
    <row r="10" spans="1:4" x14ac:dyDescent="0.25">
      <c r="A10" s="2">
        <v>2014</v>
      </c>
      <c r="B10" s="7">
        <v>2400000</v>
      </c>
      <c r="C10" s="4" t="s">
        <v>7</v>
      </c>
      <c r="D10" s="4" t="s">
        <v>7</v>
      </c>
    </row>
    <row r="11" spans="1:4" x14ac:dyDescent="0.25">
      <c r="A11" s="2">
        <v>2015</v>
      </c>
      <c r="B11" s="7">
        <v>2100000</v>
      </c>
      <c r="C11" s="4" t="s">
        <v>7</v>
      </c>
      <c r="D11" s="4" t="s">
        <v>7</v>
      </c>
    </row>
    <row r="12" spans="1:4" x14ac:dyDescent="0.25">
      <c r="A12" s="2">
        <v>2016</v>
      </c>
      <c r="B12" s="7">
        <v>1800000</v>
      </c>
      <c r="C12" s="4" t="s">
        <v>7</v>
      </c>
      <c r="D12" s="4" t="s">
        <v>7</v>
      </c>
    </row>
    <row r="13" spans="1:4" x14ac:dyDescent="0.25">
      <c r="A13" s="2">
        <v>2017</v>
      </c>
      <c r="B13" s="7">
        <v>1500000</v>
      </c>
      <c r="C13" s="4" t="s">
        <v>7</v>
      </c>
      <c r="D13" s="4" t="s">
        <v>7</v>
      </c>
    </row>
    <row r="14" spans="1:4" x14ac:dyDescent="0.25">
      <c r="A14" s="2">
        <v>2018</v>
      </c>
      <c r="B14" s="8">
        <v>1300000</v>
      </c>
      <c r="C14" s="4" t="s">
        <v>7</v>
      </c>
      <c r="D14"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19</v>
      </c>
      <c r="B1" s="9" t="s">
        <v>3</v>
      </c>
      <c r="C1" s="9" t="s">
        <v>36</v>
      </c>
    </row>
    <row r="2" spans="1:3" ht="30" x14ac:dyDescent="0.25">
      <c r="A2" s="1" t="s">
        <v>35</v>
      </c>
      <c r="B2" s="9"/>
      <c r="C2" s="9"/>
    </row>
    <row r="3" spans="1:3" x14ac:dyDescent="0.25">
      <c r="A3" s="3" t="s">
        <v>1520</v>
      </c>
      <c r="B3" s="4" t="s">
        <v>7</v>
      </c>
      <c r="C3" s="4" t="s">
        <v>7</v>
      </c>
    </row>
    <row r="4" spans="1:3" x14ac:dyDescent="0.25">
      <c r="A4" s="2" t="s">
        <v>1521</v>
      </c>
      <c r="B4" s="318">
        <v>5.0000000000000001E-4</v>
      </c>
      <c r="C4" s="318">
        <v>5.0000000000000001E-4</v>
      </c>
    </row>
    <row r="5" spans="1:3" x14ac:dyDescent="0.25">
      <c r="A5" s="2" t="s">
        <v>1522</v>
      </c>
      <c r="B5" s="318">
        <v>2.5000000000000001E-3</v>
      </c>
      <c r="C5" s="318">
        <v>7.4000000000000003E-3</v>
      </c>
    </row>
    <row r="6" spans="1:3" x14ac:dyDescent="0.25">
      <c r="A6" s="2" t="s">
        <v>1523</v>
      </c>
      <c r="B6" s="318">
        <v>5.9999999999999995E-4</v>
      </c>
      <c r="C6" s="318">
        <v>5.0000000000000001E-4</v>
      </c>
    </row>
    <row r="7" spans="1:3" x14ac:dyDescent="0.25">
      <c r="A7" s="2" t="s">
        <v>1524</v>
      </c>
      <c r="B7" s="318">
        <v>1.1000000000000001E-3</v>
      </c>
      <c r="C7" s="318">
        <v>2.0999999999999999E-3</v>
      </c>
    </row>
    <row r="8" spans="1:3" x14ac:dyDescent="0.25">
      <c r="A8" s="2" t="s">
        <v>1525</v>
      </c>
      <c r="B8" s="318">
        <v>1.4999999999999999E-2</v>
      </c>
      <c r="C8" s="318">
        <v>1.55E-2</v>
      </c>
    </row>
    <row r="9" spans="1:3" x14ac:dyDescent="0.25">
      <c r="A9" s="2" t="s">
        <v>1526</v>
      </c>
      <c r="B9" s="318">
        <v>5.7000000000000002E-3</v>
      </c>
      <c r="C9" s="318">
        <v>7.1999999999999998E-3</v>
      </c>
    </row>
    <row r="10" spans="1:3" x14ac:dyDescent="0.25">
      <c r="A10" s="3" t="s">
        <v>1527</v>
      </c>
      <c r="B10" s="4" t="s">
        <v>7</v>
      </c>
      <c r="C10" s="4" t="s">
        <v>7</v>
      </c>
    </row>
    <row r="11" spans="1:3" x14ac:dyDescent="0.25">
      <c r="A11" s="2" t="s">
        <v>592</v>
      </c>
      <c r="B11" s="8">
        <v>2493899</v>
      </c>
      <c r="C11" s="8">
        <v>2802298</v>
      </c>
    </row>
    <row r="12" spans="1:3" x14ac:dyDescent="0.25">
      <c r="A12" s="2" t="s">
        <v>593</v>
      </c>
      <c r="B12" s="7">
        <v>1972136</v>
      </c>
      <c r="C12" s="7">
        <v>1586556</v>
      </c>
    </row>
    <row r="13" spans="1:3" x14ac:dyDescent="0.25">
      <c r="A13" s="2" t="s">
        <v>594</v>
      </c>
      <c r="B13" s="7">
        <v>1231890</v>
      </c>
      <c r="C13" s="7">
        <v>1259771</v>
      </c>
    </row>
    <row r="14" spans="1:3" ht="30" x14ac:dyDescent="0.25">
      <c r="A14" s="2" t="s">
        <v>595</v>
      </c>
      <c r="B14" s="7">
        <v>865588</v>
      </c>
      <c r="C14" s="7">
        <v>834962</v>
      </c>
    </row>
    <row r="15" spans="1:3" x14ac:dyDescent="0.25">
      <c r="A15" s="2" t="s">
        <v>596</v>
      </c>
      <c r="B15" s="7">
        <v>6563513</v>
      </c>
      <c r="C15" s="7">
        <v>6483587</v>
      </c>
    </row>
    <row r="16" spans="1:3" x14ac:dyDescent="0.25">
      <c r="A16" s="2" t="s">
        <v>597</v>
      </c>
      <c r="B16" s="7">
        <v>3291797</v>
      </c>
      <c r="C16" s="7">
        <v>3960371</v>
      </c>
    </row>
    <row r="17" spans="1:3" x14ac:dyDescent="0.25">
      <c r="A17" s="2" t="s">
        <v>598</v>
      </c>
      <c r="B17" s="8">
        <v>9855310</v>
      </c>
      <c r="C17" s="8">
        <v>10443958</v>
      </c>
    </row>
    <row r="18" spans="1:3" x14ac:dyDescent="0.25">
      <c r="A18" s="3" t="s">
        <v>1528</v>
      </c>
      <c r="B18" s="4" t="s">
        <v>7</v>
      </c>
      <c r="C18" s="4" t="s">
        <v>7</v>
      </c>
    </row>
    <row r="19" spans="1:3" x14ac:dyDescent="0.25">
      <c r="A19" s="2" t="s">
        <v>1521</v>
      </c>
      <c r="B19" s="318">
        <v>0.25309999999999999</v>
      </c>
      <c r="C19" s="318">
        <v>0.26829999999999998</v>
      </c>
    </row>
    <row r="20" spans="1:3" x14ac:dyDescent="0.25">
      <c r="A20" s="2" t="s">
        <v>1522</v>
      </c>
      <c r="B20" s="318">
        <v>0.2001</v>
      </c>
      <c r="C20" s="318">
        <v>0.15190000000000001</v>
      </c>
    </row>
    <row r="21" spans="1:3" x14ac:dyDescent="0.25">
      <c r="A21" s="2" t="s">
        <v>1523</v>
      </c>
      <c r="B21" s="318">
        <v>0.125</v>
      </c>
      <c r="C21" s="318">
        <v>0.1206</v>
      </c>
    </row>
    <row r="22" spans="1:3" ht="30" x14ac:dyDescent="0.25">
      <c r="A22" s="2" t="s">
        <v>1529</v>
      </c>
      <c r="B22" s="318">
        <v>8.7800000000000003E-2</v>
      </c>
      <c r="C22" s="318">
        <v>0.08</v>
      </c>
    </row>
    <row r="23" spans="1:3" x14ac:dyDescent="0.25">
      <c r="A23" s="2" t="s">
        <v>1524</v>
      </c>
      <c r="B23" s="318">
        <v>0.66600000000000004</v>
      </c>
      <c r="C23" s="318">
        <v>0.62080000000000002</v>
      </c>
    </row>
    <row r="24" spans="1:3" x14ac:dyDescent="0.25">
      <c r="A24" s="2" t="s">
        <v>1525</v>
      </c>
      <c r="B24" s="318">
        <v>0.33400000000000002</v>
      </c>
      <c r="C24" s="318">
        <v>0.37919999999999998</v>
      </c>
    </row>
    <row r="25" spans="1:3" x14ac:dyDescent="0.25">
      <c r="A25" s="2" t="s">
        <v>1526</v>
      </c>
      <c r="B25" s="318">
        <v>1</v>
      </c>
      <c r="C25" s="318">
        <v>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1530</v>
      </c>
      <c r="B1" s="1" t="s">
        <v>3</v>
      </c>
      <c r="C1" s="1" t="s">
        <v>36</v>
      </c>
    </row>
    <row r="2" spans="1:3" x14ac:dyDescent="0.25">
      <c r="A2" s="3" t="s">
        <v>59</v>
      </c>
      <c r="B2" s="4" t="s">
        <v>7</v>
      </c>
      <c r="C2" s="4" t="s">
        <v>7</v>
      </c>
    </row>
    <row r="3" spans="1:3" ht="45" x14ac:dyDescent="0.25">
      <c r="A3" s="2" t="s">
        <v>1531</v>
      </c>
      <c r="B3" s="8">
        <v>1060000000</v>
      </c>
      <c r="C3" s="8">
        <v>1250000000</v>
      </c>
    </row>
    <row r="4" spans="1:3" x14ac:dyDescent="0.25">
      <c r="A4" s="2" t="s">
        <v>1532</v>
      </c>
      <c r="B4" s="8">
        <v>0</v>
      </c>
      <c r="C4" s="8">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33</v>
      </c>
      <c r="B1" s="9" t="s">
        <v>3</v>
      </c>
      <c r="C1" s="9" t="s">
        <v>36</v>
      </c>
    </row>
    <row r="2" spans="1:3" ht="30" x14ac:dyDescent="0.25">
      <c r="A2" s="1" t="s">
        <v>35</v>
      </c>
      <c r="B2" s="9"/>
      <c r="C2" s="9"/>
    </row>
    <row r="3" spans="1:3" x14ac:dyDescent="0.25">
      <c r="A3" s="3" t="s">
        <v>597</v>
      </c>
      <c r="B3" s="4" t="s">
        <v>7</v>
      </c>
      <c r="C3" s="4" t="s">
        <v>7</v>
      </c>
    </row>
    <row r="4" spans="1:3" ht="30" x14ac:dyDescent="0.25">
      <c r="A4" s="2" t="s">
        <v>1534</v>
      </c>
      <c r="B4" s="318">
        <v>9.7000000000000003E-3</v>
      </c>
      <c r="C4" s="4" t="s">
        <v>7</v>
      </c>
    </row>
    <row r="5" spans="1:3" ht="30" x14ac:dyDescent="0.25">
      <c r="A5" s="2" t="s">
        <v>1535</v>
      </c>
      <c r="B5" s="318">
        <v>2.06E-2</v>
      </c>
      <c r="C5" s="4" t="s">
        <v>7</v>
      </c>
    </row>
    <row r="6" spans="1:3" ht="30" x14ac:dyDescent="0.25">
      <c r="A6" s="2" t="s">
        <v>1536</v>
      </c>
      <c r="B6" s="318">
        <v>2.0799999999999999E-2</v>
      </c>
      <c r="C6" s="4" t="s">
        <v>7</v>
      </c>
    </row>
    <row r="7" spans="1:3" ht="30" x14ac:dyDescent="0.25">
      <c r="A7" s="2" t="s">
        <v>1537</v>
      </c>
      <c r="B7" s="318">
        <v>1.1299999999999999E-2</v>
      </c>
      <c r="C7" s="4" t="s">
        <v>7</v>
      </c>
    </row>
    <row r="8" spans="1:3" ht="30" x14ac:dyDescent="0.25">
      <c r="A8" s="2" t="s">
        <v>1538</v>
      </c>
      <c r="B8" s="318">
        <v>1.06E-2</v>
      </c>
      <c r="C8" s="4" t="s">
        <v>7</v>
      </c>
    </row>
    <row r="9" spans="1:3" ht="30" x14ac:dyDescent="0.25">
      <c r="A9" s="2" t="s">
        <v>1539</v>
      </c>
      <c r="B9" s="318">
        <v>1.5699999999999999E-2</v>
      </c>
      <c r="C9" s="4" t="s">
        <v>7</v>
      </c>
    </row>
    <row r="10" spans="1:3" ht="30" x14ac:dyDescent="0.25">
      <c r="A10" s="2" t="s">
        <v>1540</v>
      </c>
      <c r="B10" s="318">
        <v>1.4999999999999999E-2</v>
      </c>
      <c r="C10" s="4" t="s">
        <v>7</v>
      </c>
    </row>
    <row r="11" spans="1:3" x14ac:dyDescent="0.25">
      <c r="A11" s="2" t="s">
        <v>1541</v>
      </c>
      <c r="B11" s="8">
        <v>1476676</v>
      </c>
      <c r="C11" s="4" t="s">
        <v>7</v>
      </c>
    </row>
    <row r="12" spans="1:3" x14ac:dyDescent="0.25">
      <c r="A12" s="2" t="s">
        <v>1542</v>
      </c>
      <c r="B12" s="7">
        <v>1099849</v>
      </c>
      <c r="C12" s="4" t="s">
        <v>7</v>
      </c>
    </row>
    <row r="13" spans="1:3" x14ac:dyDescent="0.25">
      <c r="A13" s="2" t="s">
        <v>1543</v>
      </c>
      <c r="B13" s="7">
        <v>462897</v>
      </c>
      <c r="C13" s="4" t="s">
        <v>7</v>
      </c>
    </row>
    <row r="14" spans="1:3" x14ac:dyDescent="0.25">
      <c r="A14" s="2" t="s">
        <v>1544</v>
      </c>
      <c r="B14" s="7">
        <v>141099</v>
      </c>
      <c r="C14" s="4" t="s">
        <v>7</v>
      </c>
    </row>
    <row r="15" spans="1:3" x14ac:dyDescent="0.25">
      <c r="A15" s="2" t="s">
        <v>1545</v>
      </c>
      <c r="B15" s="7">
        <v>110552</v>
      </c>
      <c r="C15" s="4" t="s">
        <v>7</v>
      </c>
    </row>
    <row r="16" spans="1:3" x14ac:dyDescent="0.25">
      <c r="A16" s="2" t="s">
        <v>1546</v>
      </c>
      <c r="B16" s="4">
        <v>724</v>
      </c>
      <c r="C16" s="4" t="s">
        <v>7</v>
      </c>
    </row>
    <row r="17" spans="1:3" x14ac:dyDescent="0.25">
      <c r="A17" s="2" t="s">
        <v>1547</v>
      </c>
      <c r="B17" s="8">
        <v>3291797</v>
      </c>
      <c r="C17" s="8">
        <v>3960371</v>
      </c>
    </row>
    <row r="18" spans="1:3" x14ac:dyDescent="0.25">
      <c r="A18" s="2" t="s">
        <v>1548</v>
      </c>
      <c r="B18" s="318">
        <v>0.4486</v>
      </c>
      <c r="C18" s="4" t="s">
        <v>7</v>
      </c>
    </row>
    <row r="19" spans="1:3" x14ac:dyDescent="0.25">
      <c r="A19" s="2" t="s">
        <v>1549</v>
      </c>
      <c r="B19" s="318">
        <v>0.33410000000000001</v>
      </c>
      <c r="C19" s="4" t="s">
        <v>7</v>
      </c>
    </row>
    <row r="20" spans="1:3" x14ac:dyDescent="0.25">
      <c r="A20" s="2" t="s">
        <v>1550</v>
      </c>
      <c r="B20" s="318">
        <v>0.1406</v>
      </c>
      <c r="C20" s="4" t="s">
        <v>7</v>
      </c>
    </row>
    <row r="21" spans="1:3" x14ac:dyDescent="0.25">
      <c r="A21" s="2" t="s">
        <v>1551</v>
      </c>
      <c r="B21" s="318">
        <v>4.2900000000000001E-2</v>
      </c>
      <c r="C21" s="4" t="s">
        <v>7</v>
      </c>
    </row>
    <row r="22" spans="1:3" x14ac:dyDescent="0.25">
      <c r="A22" s="2" t="s">
        <v>1552</v>
      </c>
      <c r="B22" s="318">
        <v>3.3599999999999998E-2</v>
      </c>
      <c r="C22" s="4" t="s">
        <v>7</v>
      </c>
    </row>
    <row r="23" spans="1:3" x14ac:dyDescent="0.25">
      <c r="A23" s="2" t="s">
        <v>1553</v>
      </c>
      <c r="B23" s="318">
        <v>2.0000000000000001E-4</v>
      </c>
      <c r="C23" s="4" t="s">
        <v>7</v>
      </c>
    </row>
    <row r="24" spans="1:3" x14ac:dyDescent="0.25">
      <c r="A24" s="2" t="s">
        <v>1554</v>
      </c>
      <c r="B24" s="318">
        <v>1</v>
      </c>
      <c r="C24" s="4" t="s">
        <v>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5</v>
      </c>
      <c r="B1" s="9" t="s">
        <v>2</v>
      </c>
      <c r="C1" s="9"/>
      <c r="D1" s="9"/>
    </row>
    <row r="2" spans="1:4" ht="30" x14ac:dyDescent="0.25">
      <c r="A2" s="1" t="s">
        <v>35</v>
      </c>
      <c r="B2" s="1" t="s">
        <v>3</v>
      </c>
      <c r="C2" s="1" t="s">
        <v>36</v>
      </c>
      <c r="D2" s="1" t="s">
        <v>92</v>
      </c>
    </row>
    <row r="3" spans="1:4" x14ac:dyDescent="0.25">
      <c r="A3" s="3" t="s">
        <v>59</v>
      </c>
      <c r="B3" s="4" t="s">
        <v>7</v>
      </c>
      <c r="C3" s="4" t="s">
        <v>7</v>
      </c>
      <c r="D3" s="4" t="s">
        <v>7</v>
      </c>
    </row>
    <row r="4" spans="1:4" x14ac:dyDescent="0.25">
      <c r="A4" s="2" t="s">
        <v>592</v>
      </c>
      <c r="B4" s="8">
        <v>1329</v>
      </c>
      <c r="C4" s="8">
        <v>4437</v>
      </c>
      <c r="D4" s="8">
        <v>9562</v>
      </c>
    </row>
    <row r="5" spans="1:4" x14ac:dyDescent="0.25">
      <c r="A5" s="2" t="s">
        <v>593</v>
      </c>
      <c r="B5" s="7">
        <v>5646</v>
      </c>
      <c r="C5" s="7">
        <v>8944</v>
      </c>
      <c r="D5" s="7">
        <v>4551</v>
      </c>
    </row>
    <row r="6" spans="1:4" x14ac:dyDescent="0.25">
      <c r="A6" s="2" t="s">
        <v>607</v>
      </c>
      <c r="B6" s="4">
        <v>691</v>
      </c>
      <c r="C6" s="4">
        <v>978</v>
      </c>
      <c r="D6" s="7">
        <v>1175</v>
      </c>
    </row>
    <row r="7" spans="1:4" x14ac:dyDescent="0.25">
      <c r="A7" s="2" t="s">
        <v>597</v>
      </c>
      <c r="B7" s="7">
        <v>54951</v>
      </c>
      <c r="C7" s="7">
        <v>83662</v>
      </c>
      <c r="D7" s="7">
        <v>122761</v>
      </c>
    </row>
    <row r="8" spans="1:4" x14ac:dyDescent="0.25">
      <c r="A8" s="2" t="s">
        <v>608</v>
      </c>
      <c r="B8" s="8">
        <v>62617</v>
      </c>
      <c r="C8" s="8">
        <v>98021</v>
      </c>
      <c r="D8" s="8">
        <v>13804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56</v>
      </c>
      <c r="B1" s="9" t="s">
        <v>3</v>
      </c>
      <c r="C1" s="9" t="s">
        <v>36</v>
      </c>
      <c r="D1" s="9" t="s">
        <v>92</v>
      </c>
    </row>
    <row r="2" spans="1:4" ht="30" x14ac:dyDescent="0.25">
      <c r="A2" s="1" t="s">
        <v>35</v>
      </c>
      <c r="B2" s="9"/>
      <c r="C2" s="9"/>
      <c r="D2" s="9"/>
    </row>
    <row r="3" spans="1:4" x14ac:dyDescent="0.25">
      <c r="A3" s="3" t="s">
        <v>102</v>
      </c>
      <c r="B3" s="4" t="s">
        <v>7</v>
      </c>
      <c r="C3" s="4" t="s">
        <v>7</v>
      </c>
      <c r="D3" s="4" t="s">
        <v>7</v>
      </c>
    </row>
    <row r="4" spans="1:4" x14ac:dyDescent="0.25">
      <c r="A4" s="2" t="s">
        <v>60</v>
      </c>
      <c r="B4" s="8">
        <v>335000</v>
      </c>
      <c r="C4" s="4" t="s">
        <v>7</v>
      </c>
      <c r="D4" s="4" t="s">
        <v>7</v>
      </c>
    </row>
    <row r="5" spans="1:4" x14ac:dyDescent="0.25">
      <c r="A5" s="2" t="s">
        <v>61</v>
      </c>
      <c r="B5" s="7">
        <v>1100000</v>
      </c>
      <c r="C5" s="7">
        <v>1100000</v>
      </c>
      <c r="D5" s="4" t="s">
        <v>7</v>
      </c>
    </row>
    <row r="6" spans="1:4" x14ac:dyDescent="0.25">
      <c r="A6" s="2" t="s">
        <v>612</v>
      </c>
      <c r="B6" s="7">
        <v>2454000</v>
      </c>
      <c r="C6" s="7">
        <v>2897000</v>
      </c>
      <c r="D6" s="4" t="s">
        <v>7</v>
      </c>
    </row>
    <row r="7" spans="1:4" x14ac:dyDescent="0.25">
      <c r="A7" s="2" t="s">
        <v>63</v>
      </c>
      <c r="B7" s="7">
        <v>248161</v>
      </c>
      <c r="C7" s="7">
        <v>376496</v>
      </c>
      <c r="D7" s="4" t="s">
        <v>7</v>
      </c>
    </row>
    <row r="8" spans="1:4" x14ac:dyDescent="0.25">
      <c r="A8" s="2" t="s">
        <v>613</v>
      </c>
      <c r="B8" s="7">
        <v>4137161</v>
      </c>
      <c r="C8" s="7">
        <v>4373496</v>
      </c>
      <c r="D8" s="4" t="s">
        <v>7</v>
      </c>
    </row>
    <row r="9" spans="1:4" x14ac:dyDescent="0.25">
      <c r="A9" s="2" t="s">
        <v>1557</v>
      </c>
      <c r="B9" s="318">
        <v>2.41E-2</v>
      </c>
      <c r="C9" s="318">
        <v>3.0300000000000001E-2</v>
      </c>
      <c r="D9" s="4" t="s">
        <v>7</v>
      </c>
    </row>
    <row r="10" spans="1:4" x14ac:dyDescent="0.25">
      <c r="A10" s="2" t="s">
        <v>61</v>
      </c>
      <c r="B10" s="4" t="s">
        <v>7</v>
      </c>
      <c r="C10" s="4" t="s">
        <v>7</v>
      </c>
      <c r="D10" s="4" t="s">
        <v>7</v>
      </c>
    </row>
    <row r="11" spans="1:4" x14ac:dyDescent="0.25">
      <c r="A11" s="3" t="s">
        <v>102</v>
      </c>
      <c r="B11" s="4" t="s">
        <v>7</v>
      </c>
      <c r="C11" s="4" t="s">
        <v>7</v>
      </c>
      <c r="D11" s="4" t="s">
        <v>7</v>
      </c>
    </row>
    <row r="12" spans="1:4" x14ac:dyDescent="0.25">
      <c r="A12" s="2" t="s">
        <v>61</v>
      </c>
      <c r="B12" s="7">
        <v>1100000</v>
      </c>
      <c r="C12" s="7">
        <v>1100000</v>
      </c>
      <c r="D12" s="7">
        <v>1700000</v>
      </c>
    </row>
    <row r="13" spans="1:4" x14ac:dyDescent="0.25">
      <c r="A13" s="2" t="s">
        <v>1558</v>
      </c>
      <c r="B13" s="318">
        <v>3.8699999999999998E-2</v>
      </c>
      <c r="C13" s="318">
        <v>4.3200000000000002E-2</v>
      </c>
      <c r="D13" s="318">
        <v>4.2999999999999997E-2</v>
      </c>
    </row>
    <row r="14" spans="1:4" x14ac:dyDescent="0.25">
      <c r="A14" s="2" t="s">
        <v>1559</v>
      </c>
      <c r="B14" s="4" t="s">
        <v>7</v>
      </c>
      <c r="C14" s="4" t="s">
        <v>7</v>
      </c>
      <c r="D14" s="4" t="s">
        <v>7</v>
      </c>
    </row>
    <row r="15" spans="1:4" x14ac:dyDescent="0.25">
      <c r="A15" s="3" t="s">
        <v>102</v>
      </c>
      <c r="B15" s="4" t="s">
        <v>7</v>
      </c>
      <c r="C15" s="4" t="s">
        <v>7</v>
      </c>
      <c r="D15" s="4" t="s">
        <v>7</v>
      </c>
    </row>
    <row r="16" spans="1:4" x14ac:dyDescent="0.25">
      <c r="A16" s="2" t="s">
        <v>612</v>
      </c>
      <c r="B16" s="7">
        <v>2454000</v>
      </c>
      <c r="C16" s="7">
        <v>2897000</v>
      </c>
      <c r="D16" s="7">
        <v>2043000</v>
      </c>
    </row>
    <row r="17" spans="1:4" x14ac:dyDescent="0.25">
      <c r="A17" s="2" t="s">
        <v>1558</v>
      </c>
      <c r="B17" s="318">
        <v>1.7899999999999999E-2</v>
      </c>
      <c r="C17" s="318">
        <v>2.07E-2</v>
      </c>
      <c r="D17" s="318">
        <v>3.1300000000000001E-2</v>
      </c>
    </row>
    <row r="18" spans="1:4" x14ac:dyDescent="0.25">
      <c r="A18" s="2" t="s">
        <v>63</v>
      </c>
      <c r="B18" s="4" t="s">
        <v>7</v>
      </c>
      <c r="C18" s="4" t="s">
        <v>7</v>
      </c>
      <c r="D18" s="4" t="s">
        <v>7</v>
      </c>
    </row>
    <row r="19" spans="1:4" x14ac:dyDescent="0.25">
      <c r="A19" s="3" t="s">
        <v>102</v>
      </c>
      <c r="B19" s="4" t="s">
        <v>7</v>
      </c>
      <c r="C19" s="4" t="s">
        <v>7</v>
      </c>
      <c r="D19" s="4" t="s">
        <v>7</v>
      </c>
    </row>
    <row r="20" spans="1:4" x14ac:dyDescent="0.25">
      <c r="A20" s="2" t="s">
        <v>63</v>
      </c>
      <c r="B20" s="7">
        <v>248161</v>
      </c>
      <c r="C20" s="7">
        <v>376496</v>
      </c>
      <c r="D20" s="4" t="s">
        <v>7</v>
      </c>
    </row>
    <row r="21" spans="1:4" x14ac:dyDescent="0.25">
      <c r="A21" s="2" t="s">
        <v>1558</v>
      </c>
      <c r="B21" s="318">
        <v>0.05</v>
      </c>
      <c r="C21" s="318">
        <v>6.6199999999999995E-2</v>
      </c>
      <c r="D21" s="4" t="s">
        <v>7</v>
      </c>
    </row>
    <row r="22" spans="1:4" x14ac:dyDescent="0.25">
      <c r="A22" s="2" t="s">
        <v>60</v>
      </c>
      <c r="B22" s="4" t="s">
        <v>7</v>
      </c>
      <c r="C22" s="4" t="s">
        <v>7</v>
      </c>
      <c r="D22" s="4" t="s">
        <v>7</v>
      </c>
    </row>
    <row r="23" spans="1:4" x14ac:dyDescent="0.25">
      <c r="A23" s="3" t="s">
        <v>102</v>
      </c>
      <c r="B23" s="4" t="s">
        <v>7</v>
      </c>
      <c r="C23" s="4" t="s">
        <v>7</v>
      </c>
      <c r="D23" s="4" t="s">
        <v>7</v>
      </c>
    </row>
    <row r="24" spans="1:4" x14ac:dyDescent="0.25">
      <c r="A24" s="2" t="s">
        <v>60</v>
      </c>
      <c r="B24" s="8">
        <v>335000</v>
      </c>
      <c r="C24" s="8">
        <v>0</v>
      </c>
      <c r="D24" s="8">
        <v>0</v>
      </c>
    </row>
    <row r="25" spans="1:4" ht="30" x14ac:dyDescent="0.25">
      <c r="A25" s="2" t="s">
        <v>1560</v>
      </c>
      <c r="B25" s="318">
        <v>2.8E-3</v>
      </c>
      <c r="C25" s="4" t="s">
        <v>7</v>
      </c>
      <c r="D25" s="4" t="s">
        <v>7</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9" t="s">
        <v>1561</v>
      </c>
      <c r="B1" s="1" t="s">
        <v>2</v>
      </c>
      <c r="C1" s="1"/>
      <c r="D1" s="1"/>
    </row>
    <row r="2" spans="1:4" x14ac:dyDescent="0.25">
      <c r="A2" s="9"/>
      <c r="B2" s="1" t="s">
        <v>3</v>
      </c>
      <c r="C2" s="1" t="s">
        <v>36</v>
      </c>
      <c r="D2" s="1" t="s">
        <v>92</v>
      </c>
    </row>
    <row r="3" spans="1:4" x14ac:dyDescent="0.25">
      <c r="A3" s="3" t="s">
        <v>1562</v>
      </c>
      <c r="B3" s="4" t="s">
        <v>7</v>
      </c>
      <c r="C3" s="4" t="s">
        <v>7</v>
      </c>
      <c r="D3" s="4" t="s">
        <v>7</v>
      </c>
    </row>
    <row r="4" spans="1:4" x14ac:dyDescent="0.25">
      <c r="A4" s="2" t="s">
        <v>1563</v>
      </c>
      <c r="B4" s="8">
        <v>335000000</v>
      </c>
      <c r="C4" s="4" t="s">
        <v>7</v>
      </c>
      <c r="D4" s="4" t="s">
        <v>7</v>
      </c>
    </row>
    <row r="5" spans="1:4" x14ac:dyDescent="0.25">
      <c r="A5" s="2" t="s">
        <v>60</v>
      </c>
      <c r="B5" s="4" t="s">
        <v>7</v>
      </c>
      <c r="C5" s="4" t="s">
        <v>7</v>
      </c>
      <c r="D5" s="4" t="s">
        <v>7</v>
      </c>
    </row>
    <row r="6" spans="1:4" x14ac:dyDescent="0.25">
      <c r="A6" s="3" t="s">
        <v>1562</v>
      </c>
      <c r="B6" s="4" t="s">
        <v>7</v>
      </c>
      <c r="C6" s="4" t="s">
        <v>7</v>
      </c>
      <c r="D6" s="4" t="s">
        <v>7</v>
      </c>
    </row>
    <row r="7" spans="1:4" x14ac:dyDescent="0.25">
      <c r="A7" s="2" t="s">
        <v>621</v>
      </c>
      <c r="B7" s="7">
        <v>209400000</v>
      </c>
      <c r="C7" s="4" t="s">
        <v>7</v>
      </c>
      <c r="D7" s="4" t="s">
        <v>7</v>
      </c>
    </row>
    <row r="8" spans="1:4" ht="30" x14ac:dyDescent="0.25">
      <c r="A8" s="2" t="s">
        <v>1564</v>
      </c>
      <c r="B8" s="318">
        <v>2.8E-3</v>
      </c>
      <c r="C8" s="4" t="s">
        <v>7</v>
      </c>
      <c r="D8" s="4" t="s">
        <v>7</v>
      </c>
    </row>
    <row r="9" spans="1:4" ht="30" x14ac:dyDescent="0.25">
      <c r="A9" s="2" t="s">
        <v>1565</v>
      </c>
      <c r="B9" s="7">
        <v>335000000</v>
      </c>
      <c r="C9" s="4" t="s">
        <v>7</v>
      </c>
      <c r="D9" s="4" t="s">
        <v>7</v>
      </c>
    </row>
    <row r="10" spans="1:4" x14ac:dyDescent="0.25">
      <c r="A10" s="2" t="s">
        <v>1563</v>
      </c>
      <c r="B10" s="8">
        <v>335000000</v>
      </c>
      <c r="C10" s="8">
        <v>0</v>
      </c>
      <c r="D10" s="8">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71</v>
      </c>
      <c r="B1" s="9" t="s">
        <v>2</v>
      </c>
      <c r="C1" s="9"/>
      <c r="D1" s="9"/>
    </row>
    <row r="2" spans="1:4" x14ac:dyDescent="0.25">
      <c r="A2" s="9"/>
      <c r="B2" s="1" t="s">
        <v>3</v>
      </c>
      <c r="C2" s="1" t="s">
        <v>36</v>
      </c>
      <c r="D2" s="1" t="s">
        <v>92</v>
      </c>
    </row>
    <row r="3" spans="1:4" ht="30" x14ac:dyDescent="0.25">
      <c r="A3" s="2" t="s">
        <v>172</v>
      </c>
      <c r="B3" s="6">
        <v>0.16</v>
      </c>
      <c r="C3" s="6">
        <v>0.25</v>
      </c>
      <c r="D3" s="6">
        <v>0.52</v>
      </c>
    </row>
    <row r="4" spans="1:4" ht="30" x14ac:dyDescent="0.25">
      <c r="A4" s="2" t="s">
        <v>173</v>
      </c>
      <c r="B4" s="6">
        <v>53.44</v>
      </c>
      <c r="C4" s="4" t="s">
        <v>7</v>
      </c>
      <c r="D4" s="4" t="s">
        <v>7</v>
      </c>
    </row>
    <row r="5" spans="1:4" x14ac:dyDescent="0.25">
      <c r="A5" s="2" t="s">
        <v>174</v>
      </c>
      <c r="B5" s="7">
        <v>536110</v>
      </c>
      <c r="C5" s="7">
        <v>157000</v>
      </c>
      <c r="D5" s="7">
        <v>685650</v>
      </c>
    </row>
    <row r="6" spans="1:4" x14ac:dyDescent="0.25">
      <c r="A6" s="2" t="s">
        <v>175</v>
      </c>
      <c r="B6" s="7">
        <v>113468</v>
      </c>
      <c r="C6" s="7">
        <v>275397</v>
      </c>
      <c r="D6" s="7">
        <v>25404</v>
      </c>
    </row>
    <row r="7" spans="1:4" x14ac:dyDescent="0.25">
      <c r="A7" s="2" t="s">
        <v>150</v>
      </c>
      <c r="B7" s="4" t="s">
        <v>7</v>
      </c>
      <c r="C7" s="4" t="s">
        <v>7</v>
      </c>
      <c r="D7" s="4" t="s">
        <v>7</v>
      </c>
    </row>
    <row r="8" spans="1:4" ht="30" x14ac:dyDescent="0.25">
      <c r="A8" s="2" t="s">
        <v>176</v>
      </c>
      <c r="B8" s="7">
        <v>135000</v>
      </c>
      <c r="C8" s="4" t="s">
        <v>7</v>
      </c>
      <c r="D8" s="4" t="s">
        <v>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6</v>
      </c>
      <c r="B1" s="9" t="s">
        <v>2</v>
      </c>
      <c r="C1" s="9"/>
      <c r="D1" s="9"/>
    </row>
    <row r="2" spans="1:4" ht="30" x14ac:dyDescent="0.25">
      <c r="A2" s="1" t="s">
        <v>35</v>
      </c>
      <c r="B2" s="1" t="s">
        <v>3</v>
      </c>
      <c r="C2" s="1" t="s">
        <v>36</v>
      </c>
      <c r="D2" s="1" t="s">
        <v>92</v>
      </c>
    </row>
    <row r="3" spans="1:4" x14ac:dyDescent="0.25">
      <c r="A3" s="3" t="s">
        <v>102</v>
      </c>
      <c r="B3" s="4" t="s">
        <v>7</v>
      </c>
      <c r="C3" s="4" t="s">
        <v>7</v>
      </c>
      <c r="D3" s="4" t="s">
        <v>7</v>
      </c>
    </row>
    <row r="4" spans="1:4" x14ac:dyDescent="0.25">
      <c r="A4" s="2" t="s">
        <v>623</v>
      </c>
      <c r="B4" s="8">
        <v>1100000</v>
      </c>
      <c r="C4" s="8">
        <v>1100000</v>
      </c>
      <c r="D4" s="4" t="s">
        <v>7</v>
      </c>
    </row>
    <row r="5" spans="1:4" x14ac:dyDescent="0.25">
      <c r="A5" s="2" t="s">
        <v>61</v>
      </c>
      <c r="B5" s="4" t="s">
        <v>7</v>
      </c>
      <c r="C5" s="4" t="s">
        <v>7</v>
      </c>
      <c r="D5" s="4" t="s">
        <v>7</v>
      </c>
    </row>
    <row r="6" spans="1:4" x14ac:dyDescent="0.25">
      <c r="A6" s="3" t="s">
        <v>102</v>
      </c>
      <c r="B6" s="4" t="s">
        <v>7</v>
      </c>
      <c r="C6" s="4" t="s">
        <v>7</v>
      </c>
      <c r="D6" s="4" t="s">
        <v>7</v>
      </c>
    </row>
    <row r="7" spans="1:4" x14ac:dyDescent="0.25">
      <c r="A7" s="2" t="s">
        <v>621</v>
      </c>
      <c r="B7" s="7">
        <v>1100000</v>
      </c>
      <c r="C7" s="7">
        <v>1422678</v>
      </c>
      <c r="D7" s="7">
        <v>1926575</v>
      </c>
    </row>
    <row r="8" spans="1:4" ht="30" x14ac:dyDescent="0.25">
      <c r="A8" s="2" t="s">
        <v>622</v>
      </c>
      <c r="B8" s="7">
        <v>1100000</v>
      </c>
      <c r="C8" s="7">
        <v>1700000</v>
      </c>
      <c r="D8" s="7">
        <v>2100000</v>
      </c>
    </row>
    <row r="9" spans="1:4" x14ac:dyDescent="0.25">
      <c r="A9" s="2" t="s">
        <v>623</v>
      </c>
      <c r="B9" s="8">
        <v>1100000</v>
      </c>
      <c r="C9" s="8">
        <v>1100000</v>
      </c>
      <c r="D9" s="8">
        <v>1700000</v>
      </c>
    </row>
    <row r="10" spans="1:4" ht="30" x14ac:dyDescent="0.25">
      <c r="A10" s="2" t="s">
        <v>1564</v>
      </c>
      <c r="B10" s="318">
        <v>4.0599999999999997E-2</v>
      </c>
      <c r="C10" s="318">
        <v>4.2799999999999998E-2</v>
      </c>
      <c r="D10" s="318">
        <v>4.2299999999999997E-2</v>
      </c>
    </row>
    <row r="11" spans="1:4" ht="30" x14ac:dyDescent="0.25">
      <c r="A11" s="2" t="s">
        <v>625</v>
      </c>
      <c r="B11" s="318">
        <v>3.8699999999999998E-2</v>
      </c>
      <c r="C11" s="318">
        <v>4.3200000000000002E-2</v>
      </c>
      <c r="D11" s="318">
        <v>4.2999999999999997E-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5.42578125" bestFit="1" customWidth="1"/>
    <col min="2" max="3" width="14.28515625" bestFit="1" customWidth="1"/>
    <col min="4" max="4" width="12.7109375" bestFit="1" customWidth="1"/>
  </cols>
  <sheetData>
    <row r="1" spans="1:4" x14ac:dyDescent="0.25">
      <c r="A1" s="1" t="s">
        <v>1567</v>
      </c>
      <c r="B1" s="1" t="s">
        <v>3</v>
      </c>
      <c r="C1" s="1" t="s">
        <v>36</v>
      </c>
      <c r="D1" s="1" t="s">
        <v>92</v>
      </c>
    </row>
    <row r="2" spans="1:4" x14ac:dyDescent="0.25">
      <c r="A2" s="3" t="s">
        <v>102</v>
      </c>
      <c r="B2" s="4" t="s">
        <v>7</v>
      </c>
      <c r="C2" s="4" t="s">
        <v>7</v>
      </c>
      <c r="D2" s="4" t="s">
        <v>7</v>
      </c>
    </row>
    <row r="3" spans="1:4" x14ac:dyDescent="0.25">
      <c r="A3" s="2" t="s">
        <v>149</v>
      </c>
      <c r="B3" s="8">
        <v>1100000000</v>
      </c>
      <c r="C3" s="8">
        <v>1100000000</v>
      </c>
      <c r="D3" s="4" t="s">
        <v>7</v>
      </c>
    </row>
    <row r="4" spans="1:4" x14ac:dyDescent="0.25">
      <c r="A4" s="2" t="s">
        <v>61</v>
      </c>
      <c r="B4" s="4" t="s">
        <v>7</v>
      </c>
      <c r="C4" s="4" t="s">
        <v>7</v>
      </c>
      <c r="D4" s="4" t="s">
        <v>7</v>
      </c>
    </row>
    <row r="5" spans="1:4" x14ac:dyDescent="0.25">
      <c r="A5" s="3" t="s">
        <v>102</v>
      </c>
      <c r="B5" s="4" t="s">
        <v>7</v>
      </c>
      <c r="C5" s="4" t="s">
        <v>7</v>
      </c>
      <c r="D5" s="4" t="s">
        <v>7</v>
      </c>
    </row>
    <row r="6" spans="1:4" x14ac:dyDescent="0.25">
      <c r="A6" s="2">
        <v>2017</v>
      </c>
      <c r="B6" s="7">
        <v>600000000</v>
      </c>
      <c r="C6" s="4" t="s">
        <v>7</v>
      </c>
      <c r="D6" s="4" t="s">
        <v>7</v>
      </c>
    </row>
    <row r="7" spans="1:4" x14ac:dyDescent="0.25">
      <c r="A7" s="2">
        <v>2018</v>
      </c>
      <c r="B7" s="7">
        <v>200000000</v>
      </c>
      <c r="C7" s="4" t="s">
        <v>7</v>
      </c>
      <c r="D7" s="4" t="s">
        <v>7</v>
      </c>
    </row>
    <row r="8" spans="1:4" x14ac:dyDescent="0.25">
      <c r="A8" s="2">
        <v>2020</v>
      </c>
      <c r="B8" s="7">
        <v>300000000</v>
      </c>
      <c r="C8" s="4" t="s">
        <v>7</v>
      </c>
      <c r="D8" s="4" t="s">
        <v>7</v>
      </c>
    </row>
    <row r="9" spans="1:4" x14ac:dyDescent="0.25">
      <c r="A9" s="2" t="s">
        <v>149</v>
      </c>
      <c r="B9" s="7">
        <v>1100000000</v>
      </c>
      <c r="C9" s="7">
        <v>1100000000</v>
      </c>
      <c r="D9" s="7">
        <v>1700000000</v>
      </c>
    </row>
    <row r="10" spans="1:4" x14ac:dyDescent="0.25">
      <c r="A10" s="2" t="s">
        <v>1568</v>
      </c>
      <c r="B10" s="7">
        <v>100000000</v>
      </c>
      <c r="C10" s="4" t="s">
        <v>7</v>
      </c>
      <c r="D10" s="4" t="s">
        <v>7</v>
      </c>
    </row>
    <row r="11" spans="1:4" x14ac:dyDescent="0.25">
      <c r="A11" s="2" t="s">
        <v>1569</v>
      </c>
      <c r="B11" s="7">
        <v>100000000</v>
      </c>
      <c r="C11" s="4" t="s">
        <v>7</v>
      </c>
      <c r="D11" s="4" t="s">
        <v>7</v>
      </c>
    </row>
    <row r="12" spans="1:4" x14ac:dyDescent="0.25">
      <c r="A12" s="2" t="s">
        <v>1570</v>
      </c>
      <c r="B12" s="8">
        <v>100000000</v>
      </c>
      <c r="C12" s="4" t="s">
        <v>7</v>
      </c>
      <c r="D12" s="4" t="s">
        <v>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1</v>
      </c>
      <c r="B1" s="9" t="s">
        <v>2</v>
      </c>
      <c r="C1" s="9"/>
      <c r="D1" s="9"/>
    </row>
    <row r="2" spans="1:4" ht="30" x14ac:dyDescent="0.25">
      <c r="A2" s="1" t="s">
        <v>35</v>
      </c>
      <c r="B2" s="1" t="s">
        <v>3</v>
      </c>
      <c r="C2" s="1" t="s">
        <v>36</v>
      </c>
      <c r="D2" s="1" t="s">
        <v>92</v>
      </c>
    </row>
    <row r="3" spans="1:4" x14ac:dyDescent="0.25">
      <c r="A3" s="3" t="s">
        <v>612</v>
      </c>
      <c r="B3" s="4" t="s">
        <v>7</v>
      </c>
      <c r="C3" s="4" t="s">
        <v>7</v>
      </c>
      <c r="D3" s="4" t="s">
        <v>7</v>
      </c>
    </row>
    <row r="4" spans="1:4" x14ac:dyDescent="0.25">
      <c r="A4" s="2" t="s">
        <v>623</v>
      </c>
      <c r="B4" s="8">
        <v>2454000</v>
      </c>
      <c r="C4" s="8">
        <v>2897000</v>
      </c>
      <c r="D4" s="4" t="s">
        <v>7</v>
      </c>
    </row>
    <row r="5" spans="1:4" x14ac:dyDescent="0.25">
      <c r="A5" s="2" t="s">
        <v>1572</v>
      </c>
      <c r="B5" s="4" t="s">
        <v>7</v>
      </c>
      <c r="C5" s="4" t="s">
        <v>7</v>
      </c>
      <c r="D5" s="4" t="s">
        <v>7</v>
      </c>
    </row>
    <row r="6" spans="1:4" x14ac:dyDescent="0.25">
      <c r="A6" s="3" t="s">
        <v>612</v>
      </c>
      <c r="B6" s="4" t="s">
        <v>7</v>
      </c>
      <c r="C6" s="4" t="s">
        <v>7</v>
      </c>
      <c r="D6" s="4" t="s">
        <v>7</v>
      </c>
    </row>
    <row r="7" spans="1:4" x14ac:dyDescent="0.25">
      <c r="A7" s="2" t="s">
        <v>621</v>
      </c>
      <c r="B7" s="7">
        <v>2512425</v>
      </c>
      <c r="C7" s="7">
        <v>2765985</v>
      </c>
      <c r="D7" s="7">
        <v>2063700</v>
      </c>
    </row>
    <row r="8" spans="1:4" ht="30" x14ac:dyDescent="0.25">
      <c r="A8" s="2" t="s">
        <v>622</v>
      </c>
      <c r="B8" s="7">
        <v>2881000</v>
      </c>
      <c r="C8" s="7">
        <v>3215000</v>
      </c>
      <c r="D8" s="7">
        <v>2487000</v>
      </c>
    </row>
    <row r="9" spans="1:4" x14ac:dyDescent="0.25">
      <c r="A9" s="2" t="s">
        <v>623</v>
      </c>
      <c r="B9" s="8">
        <v>2454000</v>
      </c>
      <c r="C9" s="8">
        <v>2897000</v>
      </c>
      <c r="D9" s="8">
        <v>2043000</v>
      </c>
    </row>
    <row r="10" spans="1:4" ht="30" x14ac:dyDescent="0.25">
      <c r="A10" s="2" t="s">
        <v>1564</v>
      </c>
      <c r="B10" s="318">
        <v>0.02</v>
      </c>
      <c r="C10" s="318">
        <v>2.24E-2</v>
      </c>
      <c r="D10" s="318">
        <v>3.4500000000000003E-2</v>
      </c>
    </row>
    <row r="11" spans="1:4" ht="30" x14ac:dyDescent="0.25">
      <c r="A11" s="2" t="s">
        <v>625</v>
      </c>
      <c r="B11" s="318">
        <v>1.7899999999999999E-2</v>
      </c>
      <c r="C11" s="318">
        <v>2.07E-2</v>
      </c>
      <c r="D11" s="318">
        <v>3.1300000000000001E-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2.7109375" bestFit="1" customWidth="1"/>
    <col min="2" max="3" width="14.28515625" bestFit="1" customWidth="1"/>
    <col min="4" max="4" width="12.7109375" bestFit="1" customWidth="1"/>
  </cols>
  <sheetData>
    <row r="1" spans="1:4" x14ac:dyDescent="0.25">
      <c r="A1" s="1" t="s">
        <v>1573</v>
      </c>
      <c r="B1" s="1" t="s">
        <v>3</v>
      </c>
      <c r="C1" s="1" t="s">
        <v>36</v>
      </c>
      <c r="D1" s="1" t="s">
        <v>92</v>
      </c>
    </row>
    <row r="2" spans="1:4" x14ac:dyDescent="0.25">
      <c r="A2" s="3" t="s">
        <v>612</v>
      </c>
      <c r="B2" s="4" t="s">
        <v>7</v>
      </c>
      <c r="C2" s="4" t="s">
        <v>7</v>
      </c>
      <c r="D2" s="4" t="s">
        <v>7</v>
      </c>
    </row>
    <row r="3" spans="1:4" x14ac:dyDescent="0.25">
      <c r="A3" s="2" t="s">
        <v>149</v>
      </c>
      <c r="B3" s="8">
        <v>2454000000</v>
      </c>
      <c r="C3" s="8">
        <v>2897000000</v>
      </c>
      <c r="D3" s="4" t="s">
        <v>7</v>
      </c>
    </row>
    <row r="4" spans="1:4" x14ac:dyDescent="0.25">
      <c r="A4" s="2" t="s">
        <v>1574</v>
      </c>
      <c r="B4" s="4" t="s">
        <v>7</v>
      </c>
      <c r="C4" s="4" t="s">
        <v>7</v>
      </c>
      <c r="D4" s="4" t="s">
        <v>7</v>
      </c>
    </row>
    <row r="5" spans="1:4" x14ac:dyDescent="0.25">
      <c r="A5" s="3" t="s">
        <v>612</v>
      </c>
      <c r="B5" s="4" t="s">
        <v>7</v>
      </c>
      <c r="C5" s="4" t="s">
        <v>7</v>
      </c>
      <c r="D5" s="4" t="s">
        <v>7</v>
      </c>
    </row>
    <row r="6" spans="1:4" x14ac:dyDescent="0.25">
      <c r="A6" s="2">
        <v>2014</v>
      </c>
      <c r="B6" s="7">
        <v>754000000</v>
      </c>
      <c r="C6" s="4" t="s">
        <v>7</v>
      </c>
      <c r="D6" s="4" t="s">
        <v>7</v>
      </c>
    </row>
    <row r="7" spans="1:4" x14ac:dyDescent="0.25">
      <c r="A7" s="2">
        <v>2015</v>
      </c>
      <c r="B7" s="7">
        <v>300000000</v>
      </c>
      <c r="C7" s="4" t="s">
        <v>7</v>
      </c>
      <c r="D7" s="4" t="s">
        <v>7</v>
      </c>
    </row>
    <row r="8" spans="1:4" x14ac:dyDescent="0.25">
      <c r="A8" s="2">
        <v>2016</v>
      </c>
      <c r="B8" s="7">
        <v>550000000</v>
      </c>
      <c r="C8" s="4" t="s">
        <v>7</v>
      </c>
      <c r="D8" s="4" t="s">
        <v>7</v>
      </c>
    </row>
    <row r="9" spans="1:4" x14ac:dyDescent="0.25">
      <c r="A9" s="2">
        <v>2020</v>
      </c>
      <c r="B9" s="7">
        <v>850000000</v>
      </c>
      <c r="C9" s="4" t="s">
        <v>7</v>
      </c>
      <c r="D9" s="4" t="s">
        <v>7</v>
      </c>
    </row>
    <row r="10" spans="1:4" x14ac:dyDescent="0.25">
      <c r="A10" s="2" t="s">
        <v>149</v>
      </c>
      <c r="B10" s="7">
        <v>2454000000</v>
      </c>
      <c r="C10" s="7">
        <v>2897000000</v>
      </c>
      <c r="D10" s="7">
        <v>2043000000</v>
      </c>
    </row>
    <row r="11" spans="1:4" x14ac:dyDescent="0.25">
      <c r="A11" s="2" t="s">
        <v>1575</v>
      </c>
      <c r="B11" s="7">
        <v>284000000</v>
      </c>
      <c r="C11" s="4" t="s">
        <v>7</v>
      </c>
      <c r="D11" s="4" t="s">
        <v>7</v>
      </c>
    </row>
    <row r="12" spans="1:4" x14ac:dyDescent="0.25">
      <c r="A12" s="2" t="s">
        <v>1576</v>
      </c>
      <c r="B12" s="7">
        <v>370000000</v>
      </c>
      <c r="C12" s="4" t="s">
        <v>7</v>
      </c>
      <c r="D12" s="4" t="s">
        <v>7</v>
      </c>
    </row>
    <row r="13" spans="1:4" x14ac:dyDescent="0.25">
      <c r="A13" s="2" t="s">
        <v>1577</v>
      </c>
      <c r="B13" s="7">
        <v>50000000</v>
      </c>
      <c r="C13" s="4" t="s">
        <v>7</v>
      </c>
      <c r="D13" s="4" t="s">
        <v>7</v>
      </c>
    </row>
    <row r="14" spans="1:4" x14ac:dyDescent="0.25">
      <c r="A14" s="2" t="s">
        <v>1578</v>
      </c>
      <c r="B14" s="8">
        <v>50000000</v>
      </c>
      <c r="C14" s="4" t="s">
        <v>7</v>
      </c>
      <c r="D14" s="4" t="s">
        <v>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3" width="12.28515625" bestFit="1" customWidth="1"/>
    <col min="4" max="8" width="36.5703125" bestFit="1" customWidth="1"/>
    <col min="9" max="14" width="30.140625" bestFit="1" customWidth="1"/>
    <col min="15" max="16" width="24" bestFit="1" customWidth="1"/>
    <col min="17" max="17" width="20" bestFit="1" customWidth="1"/>
  </cols>
  <sheetData>
    <row r="1" spans="1:17" ht="15" customHeight="1" x14ac:dyDescent="0.25">
      <c r="A1" s="9" t="s">
        <v>1579</v>
      </c>
      <c r="B1" s="9" t="s">
        <v>2</v>
      </c>
      <c r="C1" s="9"/>
      <c r="D1" s="1" t="s">
        <v>1580</v>
      </c>
      <c r="E1" s="1" t="s">
        <v>1581</v>
      </c>
      <c r="F1" s="1" t="s">
        <v>2</v>
      </c>
      <c r="G1" s="1"/>
      <c r="H1" s="1"/>
      <c r="I1" s="1"/>
      <c r="J1" s="1"/>
      <c r="K1" s="9" t="s">
        <v>2</v>
      </c>
      <c r="L1" s="9"/>
      <c r="M1" s="9"/>
      <c r="N1" s="9"/>
      <c r="O1" s="1" t="s">
        <v>1580</v>
      </c>
      <c r="P1" s="1" t="s">
        <v>1581</v>
      </c>
      <c r="Q1" s="1"/>
    </row>
    <row r="2" spans="1:17" x14ac:dyDescent="0.25">
      <c r="A2" s="9"/>
      <c r="B2" s="9" t="s">
        <v>3</v>
      </c>
      <c r="C2" s="9" t="s">
        <v>36</v>
      </c>
      <c r="D2" s="1" t="s">
        <v>1582</v>
      </c>
      <c r="E2" s="1" t="s">
        <v>1585</v>
      </c>
      <c r="F2" s="1" t="s">
        <v>3</v>
      </c>
      <c r="G2" s="1" t="s">
        <v>36</v>
      </c>
      <c r="H2" s="1" t="s">
        <v>1587</v>
      </c>
      <c r="I2" s="1" t="s">
        <v>3</v>
      </c>
      <c r="J2" s="1" t="s">
        <v>36</v>
      </c>
      <c r="K2" s="1" t="s">
        <v>3</v>
      </c>
      <c r="L2" s="1" t="s">
        <v>36</v>
      </c>
      <c r="M2" s="1" t="s">
        <v>3</v>
      </c>
      <c r="N2" s="1" t="s">
        <v>36</v>
      </c>
      <c r="O2" s="319">
        <v>41404</v>
      </c>
      <c r="P2" s="1" t="s">
        <v>5</v>
      </c>
      <c r="Q2" s="319">
        <v>41404</v>
      </c>
    </row>
    <row r="3" spans="1:17" x14ac:dyDescent="0.25">
      <c r="A3" s="9"/>
      <c r="B3" s="9"/>
      <c r="C3" s="9"/>
      <c r="D3" s="1" t="s">
        <v>1583</v>
      </c>
      <c r="E3" s="1" t="s">
        <v>1583</v>
      </c>
      <c r="F3" s="1" t="s">
        <v>1583</v>
      </c>
      <c r="G3" s="1" t="s">
        <v>1583</v>
      </c>
      <c r="H3" s="1" t="s">
        <v>1583</v>
      </c>
      <c r="I3" s="1" t="s">
        <v>61</v>
      </c>
      <c r="J3" s="1" t="s">
        <v>61</v>
      </c>
      <c r="K3" s="1" t="s">
        <v>61</v>
      </c>
      <c r="L3" s="1" t="s">
        <v>61</v>
      </c>
      <c r="M3" s="1" t="s">
        <v>61</v>
      </c>
      <c r="N3" s="1" t="s">
        <v>61</v>
      </c>
      <c r="O3" s="1" t="s">
        <v>1589</v>
      </c>
      <c r="P3" s="1" t="s">
        <v>1589</v>
      </c>
      <c r="Q3" s="1" t="s">
        <v>1590</v>
      </c>
    </row>
    <row r="4" spans="1:17" ht="30" x14ac:dyDescent="0.25">
      <c r="A4" s="9"/>
      <c r="B4" s="9"/>
      <c r="C4" s="9"/>
      <c r="D4" s="1" t="s">
        <v>1584</v>
      </c>
      <c r="E4" s="1" t="s">
        <v>1584</v>
      </c>
      <c r="F4" s="1" t="s">
        <v>1586</v>
      </c>
      <c r="G4" s="1" t="s">
        <v>1586</v>
      </c>
      <c r="H4" s="1" t="s">
        <v>1586</v>
      </c>
      <c r="I4" s="1"/>
      <c r="J4" s="1"/>
      <c r="K4" s="1" t="s">
        <v>1036</v>
      </c>
      <c r="L4" s="1" t="s">
        <v>1036</v>
      </c>
      <c r="M4" s="1" t="s">
        <v>1588</v>
      </c>
      <c r="N4" s="1" t="s">
        <v>1588</v>
      </c>
      <c r="O4" s="1"/>
      <c r="P4" s="1"/>
      <c r="Q4" s="1"/>
    </row>
    <row r="5" spans="1:17" x14ac:dyDescent="0.25">
      <c r="A5" s="3" t="s">
        <v>10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x14ac:dyDescent="0.25">
      <c r="A6" s="2" t="s">
        <v>1591</v>
      </c>
      <c r="B6" s="4" t="s">
        <v>7</v>
      </c>
      <c r="C6" s="4" t="s">
        <v>7</v>
      </c>
      <c r="D6" s="4" t="s">
        <v>7</v>
      </c>
      <c r="E6" s="4" t="s">
        <v>7</v>
      </c>
      <c r="F6" s="4" t="s">
        <v>7</v>
      </c>
      <c r="G6" s="4" t="s">
        <v>7</v>
      </c>
      <c r="H6" s="4" t="s">
        <v>7</v>
      </c>
      <c r="I6" s="4" t="s">
        <v>7</v>
      </c>
      <c r="J6" s="4" t="s">
        <v>7</v>
      </c>
      <c r="K6" s="4" t="s">
        <v>1394</v>
      </c>
      <c r="L6" s="4" t="s">
        <v>1394</v>
      </c>
      <c r="M6" s="4" t="s">
        <v>1398</v>
      </c>
      <c r="N6" s="4" t="s">
        <v>1398</v>
      </c>
      <c r="O6" s="4" t="s">
        <v>7</v>
      </c>
      <c r="P6" s="4" t="s">
        <v>7</v>
      </c>
      <c r="Q6" s="4" t="s">
        <v>7</v>
      </c>
    </row>
    <row r="7" spans="1:17" ht="45" x14ac:dyDescent="0.25">
      <c r="A7" s="2" t="s">
        <v>1592</v>
      </c>
      <c r="B7" s="4" t="s">
        <v>7</v>
      </c>
      <c r="C7" s="4" t="s">
        <v>7</v>
      </c>
      <c r="D7" s="4" t="s">
        <v>7</v>
      </c>
      <c r="E7" s="4" t="s">
        <v>7</v>
      </c>
      <c r="F7" s="4" t="s">
        <v>7</v>
      </c>
      <c r="G7" s="4" t="s">
        <v>7</v>
      </c>
      <c r="H7" s="4" t="s">
        <v>7</v>
      </c>
      <c r="I7" s="8">
        <v>1260000000</v>
      </c>
      <c r="J7" s="8">
        <v>1210000000</v>
      </c>
      <c r="K7" s="4" t="s">
        <v>7</v>
      </c>
      <c r="L7" s="4" t="s">
        <v>7</v>
      </c>
      <c r="M7" s="4" t="s">
        <v>7</v>
      </c>
      <c r="N7" s="4" t="s">
        <v>7</v>
      </c>
      <c r="O7" s="4" t="s">
        <v>7</v>
      </c>
      <c r="P7" s="4" t="s">
        <v>7</v>
      </c>
      <c r="Q7" s="4" t="s">
        <v>7</v>
      </c>
    </row>
    <row r="8" spans="1:17" ht="30" x14ac:dyDescent="0.25">
      <c r="A8" s="2" t="s">
        <v>1593</v>
      </c>
      <c r="B8" s="4" t="s">
        <v>7</v>
      </c>
      <c r="C8" s="4" t="s">
        <v>7</v>
      </c>
      <c r="D8" s="4" t="s">
        <v>7</v>
      </c>
      <c r="E8" s="4" t="s">
        <v>7</v>
      </c>
      <c r="F8" s="4" t="s">
        <v>7</v>
      </c>
      <c r="G8" s="4" t="s">
        <v>7</v>
      </c>
      <c r="H8" s="4" t="s">
        <v>7</v>
      </c>
      <c r="I8" s="7">
        <v>1240000000</v>
      </c>
      <c r="J8" s="7">
        <v>1230000000</v>
      </c>
      <c r="K8" s="4" t="s">
        <v>7</v>
      </c>
      <c r="L8" s="4" t="s">
        <v>7</v>
      </c>
      <c r="M8" s="4" t="s">
        <v>7</v>
      </c>
      <c r="N8" s="4" t="s">
        <v>7</v>
      </c>
      <c r="O8" s="4" t="s">
        <v>7</v>
      </c>
      <c r="P8" s="4" t="s">
        <v>7</v>
      </c>
      <c r="Q8" s="4" t="s">
        <v>7</v>
      </c>
    </row>
    <row r="9" spans="1:17" x14ac:dyDescent="0.25">
      <c r="A9" s="2" t="s">
        <v>1594</v>
      </c>
      <c r="B9" s="4" t="s">
        <v>7</v>
      </c>
      <c r="C9" s="4" t="s">
        <v>7</v>
      </c>
      <c r="D9" s="4" t="s">
        <v>7</v>
      </c>
      <c r="E9" s="4" t="s">
        <v>7</v>
      </c>
      <c r="F9" s="4" t="s">
        <v>7</v>
      </c>
      <c r="G9" s="4" t="s">
        <v>7</v>
      </c>
      <c r="H9" s="7">
        <v>250000000</v>
      </c>
      <c r="I9" s="4" t="s">
        <v>7</v>
      </c>
      <c r="J9" s="4" t="s">
        <v>7</v>
      </c>
      <c r="K9" s="4" t="s">
        <v>7</v>
      </c>
      <c r="L9" s="4" t="s">
        <v>7</v>
      </c>
      <c r="M9" s="4" t="s">
        <v>7</v>
      </c>
      <c r="N9" s="4" t="s">
        <v>7</v>
      </c>
      <c r="O9" s="7">
        <v>128900000</v>
      </c>
      <c r="P9" s="4" t="s">
        <v>7</v>
      </c>
      <c r="Q9" s="4" t="s">
        <v>7</v>
      </c>
    </row>
    <row r="10" spans="1:17" ht="30" x14ac:dyDescent="0.25">
      <c r="A10" s="2" t="s">
        <v>1595</v>
      </c>
      <c r="B10" s="4" t="s">
        <v>7</v>
      </c>
      <c r="C10" s="4" t="s">
        <v>7</v>
      </c>
      <c r="D10" s="4" t="s">
        <v>7</v>
      </c>
      <c r="E10" s="4" t="s">
        <v>7</v>
      </c>
      <c r="F10" s="318">
        <v>0.05</v>
      </c>
      <c r="G10" s="4" t="s">
        <v>7</v>
      </c>
      <c r="H10" s="318">
        <v>0.05</v>
      </c>
      <c r="I10" s="4" t="s">
        <v>7</v>
      </c>
      <c r="J10" s="4" t="s">
        <v>7</v>
      </c>
      <c r="K10" s="4" t="s">
        <v>7</v>
      </c>
      <c r="L10" s="4" t="s">
        <v>7</v>
      </c>
      <c r="M10" s="4" t="s">
        <v>7</v>
      </c>
      <c r="N10" s="4" t="s">
        <v>7</v>
      </c>
      <c r="O10" s="318">
        <v>9.7500000000000003E-2</v>
      </c>
      <c r="P10" s="4" t="s">
        <v>7</v>
      </c>
      <c r="Q10" s="318">
        <v>9.7500000000000003E-2</v>
      </c>
    </row>
    <row r="11" spans="1:17" x14ac:dyDescent="0.25">
      <c r="A11" s="2" t="s">
        <v>1596</v>
      </c>
      <c r="B11" s="4" t="s">
        <v>7</v>
      </c>
      <c r="C11" s="4" t="s">
        <v>7</v>
      </c>
      <c r="D11" s="4" t="s">
        <v>7</v>
      </c>
      <c r="E11" s="4" t="s">
        <v>7</v>
      </c>
      <c r="F11" s="4" t="s">
        <v>1597</v>
      </c>
      <c r="G11" s="4" t="s">
        <v>7</v>
      </c>
      <c r="H11" s="4" t="s">
        <v>7</v>
      </c>
      <c r="I11" s="4" t="s">
        <v>7</v>
      </c>
      <c r="J11" s="4" t="s">
        <v>7</v>
      </c>
      <c r="K11" s="4" t="s">
        <v>7</v>
      </c>
      <c r="L11" s="4" t="s">
        <v>7</v>
      </c>
      <c r="M11" s="4" t="s">
        <v>7</v>
      </c>
      <c r="N11" s="4" t="s">
        <v>7</v>
      </c>
      <c r="O11" s="4" t="s">
        <v>7</v>
      </c>
      <c r="P11" s="4" t="s">
        <v>7</v>
      </c>
      <c r="Q11" s="4" t="s">
        <v>7</v>
      </c>
    </row>
    <row r="12" spans="1:17" x14ac:dyDescent="0.25">
      <c r="A12" s="2" t="s">
        <v>63</v>
      </c>
      <c r="B12" s="7">
        <v>248161000</v>
      </c>
      <c r="C12" s="7">
        <v>376496000</v>
      </c>
      <c r="D12" s="4" t="s">
        <v>7</v>
      </c>
      <c r="E12" s="4" t="s">
        <v>7</v>
      </c>
      <c r="F12" s="7">
        <v>248200000</v>
      </c>
      <c r="G12" s="7">
        <v>247600000</v>
      </c>
      <c r="H12" s="4" t="s">
        <v>7</v>
      </c>
      <c r="I12" s="4" t="s">
        <v>7</v>
      </c>
      <c r="J12" s="4" t="s">
        <v>7</v>
      </c>
      <c r="K12" s="4" t="s">
        <v>7</v>
      </c>
      <c r="L12" s="4" t="s">
        <v>7</v>
      </c>
      <c r="M12" s="4" t="s">
        <v>7</v>
      </c>
      <c r="N12" s="4" t="s">
        <v>7</v>
      </c>
      <c r="O12" s="4" t="s">
        <v>7</v>
      </c>
      <c r="P12" s="4" t="s">
        <v>7</v>
      </c>
      <c r="Q12" s="4" t="s">
        <v>7</v>
      </c>
    </row>
    <row r="13" spans="1:17" ht="30" x14ac:dyDescent="0.25">
      <c r="A13" s="2" t="s">
        <v>159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7">
        <v>125000000</v>
      </c>
    </row>
    <row r="14" spans="1:17" x14ac:dyDescent="0.25">
      <c r="A14" s="2" t="s">
        <v>159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7">
        <v>3900000</v>
      </c>
    </row>
    <row r="15" spans="1:17" ht="60" x14ac:dyDescent="0.25">
      <c r="A15" s="2" t="s">
        <v>1600</v>
      </c>
      <c r="B15" s="4" t="s">
        <v>7</v>
      </c>
      <c r="C15" s="4" t="s">
        <v>7</v>
      </c>
      <c r="D15" s="4" t="s">
        <v>7</v>
      </c>
      <c r="E15" s="4" t="s">
        <v>7</v>
      </c>
      <c r="F15" s="4" t="s">
        <v>7</v>
      </c>
      <c r="G15" s="4" t="s">
        <v>7</v>
      </c>
      <c r="H15" s="4" t="s">
        <v>7</v>
      </c>
      <c r="I15" s="4" t="s">
        <v>7</v>
      </c>
      <c r="J15" s="4" t="s">
        <v>7</v>
      </c>
      <c r="K15" s="4" t="s">
        <v>7</v>
      </c>
      <c r="L15" s="4" t="s">
        <v>7</v>
      </c>
      <c r="M15" s="4" t="s">
        <v>7</v>
      </c>
      <c r="N15" s="4" t="s">
        <v>7</v>
      </c>
      <c r="O15" s="318">
        <v>1.0341</v>
      </c>
      <c r="P15" s="4" t="s">
        <v>7</v>
      </c>
      <c r="Q15" s="4" t="s">
        <v>7</v>
      </c>
    </row>
    <row r="16" spans="1:17" ht="30" x14ac:dyDescent="0.25">
      <c r="A16" s="2" t="s">
        <v>1601</v>
      </c>
      <c r="B16" s="4" t="s">
        <v>7</v>
      </c>
      <c r="C16" s="4" t="s">
        <v>7</v>
      </c>
      <c r="D16" s="7">
        <v>250000000</v>
      </c>
      <c r="E16" s="4" t="s">
        <v>7</v>
      </c>
      <c r="F16" s="4" t="s">
        <v>7</v>
      </c>
      <c r="G16" s="4" t="s">
        <v>7</v>
      </c>
      <c r="H16" s="4" t="s">
        <v>7</v>
      </c>
      <c r="I16" s="4" t="s">
        <v>7</v>
      </c>
      <c r="J16" s="4" t="s">
        <v>7</v>
      </c>
      <c r="K16" s="4" t="s">
        <v>7</v>
      </c>
      <c r="L16" s="4" t="s">
        <v>7</v>
      </c>
      <c r="M16" s="4" t="s">
        <v>7</v>
      </c>
      <c r="N16" s="4" t="s">
        <v>7</v>
      </c>
      <c r="O16" s="7">
        <v>128900000</v>
      </c>
      <c r="P16" s="4" t="s">
        <v>7</v>
      </c>
      <c r="Q16" s="4" t="s">
        <v>7</v>
      </c>
    </row>
    <row r="17" spans="1:17" x14ac:dyDescent="0.25">
      <c r="A17" s="2" t="s">
        <v>1602</v>
      </c>
      <c r="B17" s="8">
        <v>4266000</v>
      </c>
      <c r="C17" s="8">
        <v>1212000</v>
      </c>
      <c r="D17" s="4" t="s">
        <v>7</v>
      </c>
      <c r="E17" s="8">
        <v>1200000</v>
      </c>
      <c r="F17" s="4" t="s">
        <v>7</v>
      </c>
      <c r="G17" s="4" t="s">
        <v>7</v>
      </c>
      <c r="H17" s="4" t="s">
        <v>7</v>
      </c>
      <c r="I17" s="4" t="s">
        <v>7</v>
      </c>
      <c r="J17" s="4" t="s">
        <v>7</v>
      </c>
      <c r="K17" s="4" t="s">
        <v>7</v>
      </c>
      <c r="L17" s="4" t="s">
        <v>7</v>
      </c>
      <c r="M17" s="4" t="s">
        <v>7</v>
      </c>
      <c r="N17" s="4" t="s">
        <v>7</v>
      </c>
      <c r="O17" s="4" t="s">
        <v>7</v>
      </c>
      <c r="P17" s="8">
        <v>4300000</v>
      </c>
      <c r="Q17" s="4" t="s">
        <v>7</v>
      </c>
    </row>
  </sheetData>
  <mergeCells count="5">
    <mergeCell ref="A1:A4"/>
    <mergeCell ref="B1:C1"/>
    <mergeCell ref="K1:N1"/>
    <mergeCell ref="B2:B4"/>
    <mergeCell ref="C2: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3</v>
      </c>
      <c r="B1" s="9" t="s">
        <v>2</v>
      </c>
      <c r="C1" s="9"/>
      <c r="D1" s="9"/>
    </row>
    <row r="2" spans="1:4" ht="30" x14ac:dyDescent="0.25">
      <c r="A2" s="1" t="s">
        <v>35</v>
      </c>
      <c r="B2" s="1" t="s">
        <v>3</v>
      </c>
      <c r="C2" s="1" t="s">
        <v>36</v>
      </c>
      <c r="D2" s="1" t="s">
        <v>92</v>
      </c>
    </row>
    <row r="3" spans="1:4" x14ac:dyDescent="0.25">
      <c r="A3" s="3" t="s">
        <v>102</v>
      </c>
      <c r="B3" s="4" t="s">
        <v>7</v>
      </c>
      <c r="C3" s="4" t="s">
        <v>7</v>
      </c>
      <c r="D3" s="4" t="s">
        <v>7</v>
      </c>
    </row>
    <row r="4" spans="1:4" x14ac:dyDescent="0.25">
      <c r="A4" s="2" t="s">
        <v>643</v>
      </c>
      <c r="B4" s="8">
        <v>113911</v>
      </c>
      <c r="C4" s="8">
        <v>154219</v>
      </c>
      <c r="D4" s="8">
        <v>181773</v>
      </c>
    </row>
    <row r="5" spans="1:4" x14ac:dyDescent="0.25">
      <c r="A5" s="2" t="s">
        <v>61</v>
      </c>
      <c r="B5" s="4" t="s">
        <v>7</v>
      </c>
      <c r="C5" s="4" t="s">
        <v>7</v>
      </c>
      <c r="D5" s="4" t="s">
        <v>7</v>
      </c>
    </row>
    <row r="6" spans="1:4" x14ac:dyDescent="0.25">
      <c r="A6" s="3" t="s">
        <v>102</v>
      </c>
      <c r="B6" s="4" t="s">
        <v>7</v>
      </c>
      <c r="C6" s="4" t="s">
        <v>7</v>
      </c>
      <c r="D6" s="4" t="s">
        <v>7</v>
      </c>
    </row>
    <row r="7" spans="1:4" x14ac:dyDescent="0.25">
      <c r="A7" s="2" t="s">
        <v>643</v>
      </c>
      <c r="B7" s="7">
        <v>45272</v>
      </c>
      <c r="C7" s="7">
        <v>61855</v>
      </c>
      <c r="D7" s="7">
        <v>82602</v>
      </c>
    </row>
    <row r="8" spans="1:4" x14ac:dyDescent="0.25">
      <c r="A8" s="2" t="s">
        <v>1604</v>
      </c>
      <c r="B8" s="4" t="s">
        <v>7</v>
      </c>
      <c r="C8" s="4" t="s">
        <v>7</v>
      </c>
      <c r="D8" s="4" t="s">
        <v>7</v>
      </c>
    </row>
    <row r="9" spans="1:4" x14ac:dyDescent="0.25">
      <c r="A9" s="3" t="s">
        <v>102</v>
      </c>
      <c r="B9" s="4" t="s">
        <v>7</v>
      </c>
      <c r="C9" s="4" t="s">
        <v>7</v>
      </c>
      <c r="D9" s="4" t="s">
        <v>7</v>
      </c>
    </row>
    <row r="10" spans="1:4" x14ac:dyDescent="0.25">
      <c r="A10" s="2" t="s">
        <v>643</v>
      </c>
      <c r="B10" s="7">
        <v>50654</v>
      </c>
      <c r="C10" s="7">
        <v>62675</v>
      </c>
      <c r="D10" s="7">
        <v>71909</v>
      </c>
    </row>
    <row r="11" spans="1:4" x14ac:dyDescent="0.25">
      <c r="A11" s="2" t="s">
        <v>642</v>
      </c>
      <c r="B11" s="4" t="s">
        <v>7</v>
      </c>
      <c r="C11" s="4" t="s">
        <v>7</v>
      </c>
      <c r="D11" s="4" t="s">
        <v>7</v>
      </c>
    </row>
    <row r="12" spans="1:4" x14ac:dyDescent="0.25">
      <c r="A12" s="3" t="s">
        <v>102</v>
      </c>
      <c r="B12" s="4" t="s">
        <v>7</v>
      </c>
      <c r="C12" s="4" t="s">
        <v>7</v>
      </c>
      <c r="D12" s="4" t="s">
        <v>7</v>
      </c>
    </row>
    <row r="13" spans="1:4" x14ac:dyDescent="0.25">
      <c r="A13" s="2" t="s">
        <v>643</v>
      </c>
      <c r="B13" s="7">
        <v>17398</v>
      </c>
      <c r="C13" s="7">
        <v>29689</v>
      </c>
      <c r="D13" s="7">
        <v>27262</v>
      </c>
    </row>
    <row r="14" spans="1:4" x14ac:dyDescent="0.25">
      <c r="A14" s="2" t="s">
        <v>60</v>
      </c>
      <c r="B14" s="4" t="s">
        <v>7</v>
      </c>
      <c r="C14" s="4" t="s">
        <v>7</v>
      </c>
      <c r="D14" s="4" t="s">
        <v>7</v>
      </c>
    </row>
    <row r="15" spans="1:4" x14ac:dyDescent="0.25">
      <c r="A15" s="3" t="s">
        <v>102</v>
      </c>
      <c r="B15" s="4" t="s">
        <v>7</v>
      </c>
      <c r="C15" s="4" t="s">
        <v>7</v>
      </c>
      <c r="D15" s="4" t="s">
        <v>7</v>
      </c>
    </row>
    <row r="16" spans="1:4" x14ac:dyDescent="0.25">
      <c r="A16" s="2" t="s">
        <v>643</v>
      </c>
      <c r="B16" s="8">
        <v>587</v>
      </c>
      <c r="C16" s="4" t="s">
        <v>7</v>
      </c>
      <c r="D16"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140625" bestFit="1" customWidth="1"/>
    <col min="6" max="6" width="16.42578125" bestFit="1" customWidth="1"/>
    <col min="7" max="7" width="22.5703125" bestFit="1" customWidth="1"/>
    <col min="8" max="8" width="16" bestFit="1" customWidth="1"/>
  </cols>
  <sheetData>
    <row r="1" spans="1:8" ht="15" customHeight="1" x14ac:dyDescent="0.25">
      <c r="A1" s="9" t="s">
        <v>1605</v>
      </c>
      <c r="B1" s="1" t="s">
        <v>1580</v>
      </c>
      <c r="C1" s="1" t="s">
        <v>2</v>
      </c>
      <c r="D1" s="1"/>
      <c r="E1" s="1"/>
      <c r="F1" s="1" t="s">
        <v>2</v>
      </c>
      <c r="G1" s="9" t="s">
        <v>1580</v>
      </c>
      <c r="H1" s="9"/>
    </row>
    <row r="2" spans="1:8" x14ac:dyDescent="0.25">
      <c r="A2" s="9"/>
      <c r="B2" s="9" t="s">
        <v>1606</v>
      </c>
      <c r="C2" s="9" t="s">
        <v>3</v>
      </c>
      <c r="D2" s="9" t="s">
        <v>36</v>
      </c>
      <c r="E2" s="9" t="s">
        <v>1607</v>
      </c>
      <c r="F2" s="1" t="s">
        <v>3</v>
      </c>
      <c r="G2" s="1" t="s">
        <v>1609</v>
      </c>
      <c r="H2" s="1" t="s">
        <v>1609</v>
      </c>
    </row>
    <row r="3" spans="1:8" x14ac:dyDescent="0.25">
      <c r="A3" s="9"/>
      <c r="B3" s="9"/>
      <c r="C3" s="9"/>
      <c r="D3" s="9"/>
      <c r="E3" s="9"/>
      <c r="F3" s="1" t="s">
        <v>1608</v>
      </c>
      <c r="G3" s="1" t="s">
        <v>88</v>
      </c>
      <c r="H3" s="1" t="s">
        <v>1610</v>
      </c>
    </row>
    <row r="4" spans="1:8" x14ac:dyDescent="0.25">
      <c r="A4" s="3" t="s">
        <v>644</v>
      </c>
      <c r="B4" s="4" t="s">
        <v>7</v>
      </c>
      <c r="C4" s="4" t="s">
        <v>7</v>
      </c>
      <c r="D4" s="4" t="s">
        <v>7</v>
      </c>
      <c r="E4" s="4" t="s">
        <v>7</v>
      </c>
      <c r="F4" s="4" t="s">
        <v>7</v>
      </c>
      <c r="G4" s="4" t="s">
        <v>7</v>
      </c>
      <c r="H4" s="4" t="s">
        <v>7</v>
      </c>
    </row>
    <row r="5" spans="1:8" x14ac:dyDescent="0.25">
      <c r="A5" s="2" t="s">
        <v>1611</v>
      </c>
      <c r="B5" s="4" t="s">
        <v>7</v>
      </c>
      <c r="C5" s="4" t="s">
        <v>7</v>
      </c>
      <c r="D5" s="4" t="s">
        <v>7</v>
      </c>
      <c r="E5" s="4" t="s">
        <v>7</v>
      </c>
      <c r="F5" s="4" t="s">
        <v>7</v>
      </c>
      <c r="G5" s="7">
        <v>135000</v>
      </c>
      <c r="H5" s="7">
        <v>5400000</v>
      </c>
    </row>
    <row r="6" spans="1:8" ht="30" x14ac:dyDescent="0.25">
      <c r="A6" s="2" t="s">
        <v>1612</v>
      </c>
      <c r="B6" s="4" t="s">
        <v>7</v>
      </c>
      <c r="C6" s="4" t="s">
        <v>7</v>
      </c>
      <c r="D6" s="4" t="s">
        <v>7</v>
      </c>
      <c r="E6" s="4" t="s">
        <v>7</v>
      </c>
      <c r="F6" s="4" t="s">
        <v>7</v>
      </c>
      <c r="G6" s="4" t="s">
        <v>7</v>
      </c>
      <c r="H6" s="4">
        <v>2.5000000000000001E-2</v>
      </c>
    </row>
    <row r="7" spans="1:8" x14ac:dyDescent="0.25">
      <c r="A7" s="2" t="s">
        <v>1613</v>
      </c>
      <c r="B7" s="4" t="s">
        <v>7</v>
      </c>
      <c r="C7" s="4" t="s">
        <v>7</v>
      </c>
      <c r="D7" s="4" t="s">
        <v>7</v>
      </c>
      <c r="E7" s="4" t="s">
        <v>7</v>
      </c>
      <c r="F7" s="4" t="s">
        <v>7</v>
      </c>
      <c r="G7" s="318">
        <v>6.5000000000000002E-2</v>
      </c>
      <c r="H7" s="4" t="s">
        <v>7</v>
      </c>
    </row>
    <row r="8" spans="1:8" x14ac:dyDescent="0.25">
      <c r="A8" s="2" t="s">
        <v>1614</v>
      </c>
      <c r="B8" s="4" t="s">
        <v>7</v>
      </c>
      <c r="C8" s="8">
        <v>1</v>
      </c>
      <c r="D8" s="8">
        <v>1</v>
      </c>
      <c r="E8" s="4" t="s">
        <v>7</v>
      </c>
      <c r="F8" s="4" t="s">
        <v>7</v>
      </c>
      <c r="G8" s="8">
        <v>1</v>
      </c>
      <c r="H8" s="4" t="s">
        <v>7</v>
      </c>
    </row>
    <row r="9" spans="1:8" ht="30" x14ac:dyDescent="0.25">
      <c r="A9" s="2" t="s">
        <v>1615</v>
      </c>
      <c r="B9" s="4" t="s">
        <v>7</v>
      </c>
      <c r="C9" s="4" t="s">
        <v>7</v>
      </c>
      <c r="D9" s="4" t="s">
        <v>7</v>
      </c>
      <c r="E9" s="4" t="s">
        <v>7</v>
      </c>
      <c r="F9" s="4" t="s">
        <v>7</v>
      </c>
      <c r="G9" s="8">
        <v>1000</v>
      </c>
      <c r="H9" s="8">
        <v>25</v>
      </c>
    </row>
    <row r="10" spans="1:8" ht="45" x14ac:dyDescent="0.25">
      <c r="A10" s="2" t="s">
        <v>1616</v>
      </c>
      <c r="B10" s="4" t="s">
        <v>7</v>
      </c>
      <c r="C10" s="8">
        <v>129796000</v>
      </c>
      <c r="D10" s="4" t="s">
        <v>7</v>
      </c>
      <c r="E10" s="4" t="s">
        <v>7</v>
      </c>
      <c r="F10" s="4" t="s">
        <v>7</v>
      </c>
      <c r="G10" s="8">
        <v>129800000</v>
      </c>
      <c r="H10" s="4" t="s">
        <v>7</v>
      </c>
    </row>
    <row r="11" spans="1:8" x14ac:dyDescent="0.25">
      <c r="A11" s="2" t="s">
        <v>1617</v>
      </c>
      <c r="B11" s="4" t="s">
        <v>7</v>
      </c>
      <c r="C11" s="4" t="s">
        <v>7</v>
      </c>
      <c r="D11" s="4" t="s">
        <v>7</v>
      </c>
      <c r="E11" s="4" t="s">
        <v>7</v>
      </c>
      <c r="F11" s="4" t="s">
        <v>7</v>
      </c>
      <c r="G11" s="8">
        <v>1000</v>
      </c>
      <c r="H11" s="8">
        <v>25</v>
      </c>
    </row>
    <row r="12" spans="1:8" ht="45" x14ac:dyDescent="0.25">
      <c r="A12" s="2" t="s">
        <v>1618</v>
      </c>
      <c r="B12" s="7">
        <v>1500000</v>
      </c>
      <c r="C12" s="4" t="s">
        <v>7</v>
      </c>
      <c r="D12" s="4" t="s">
        <v>7</v>
      </c>
      <c r="E12" s="4" t="s">
        <v>7</v>
      </c>
      <c r="F12" s="4" t="s">
        <v>7</v>
      </c>
      <c r="G12" s="4" t="s">
        <v>7</v>
      </c>
      <c r="H12" s="4" t="s">
        <v>7</v>
      </c>
    </row>
    <row r="13" spans="1:8" ht="60" x14ac:dyDescent="0.25">
      <c r="A13" s="2" t="s">
        <v>1619</v>
      </c>
      <c r="B13" s="7">
        <v>10000</v>
      </c>
      <c r="C13" s="4" t="s">
        <v>7</v>
      </c>
      <c r="D13" s="4" t="s">
        <v>7</v>
      </c>
      <c r="E13" s="4" t="s">
        <v>7</v>
      </c>
      <c r="F13" s="4" t="s">
        <v>7</v>
      </c>
      <c r="G13" s="4" t="s">
        <v>7</v>
      </c>
      <c r="H13" s="4" t="s">
        <v>7</v>
      </c>
    </row>
    <row r="14" spans="1:8" x14ac:dyDescent="0.25">
      <c r="A14" s="2" t="s">
        <v>1620</v>
      </c>
      <c r="B14" s="4" t="s">
        <v>7</v>
      </c>
      <c r="C14" s="4" t="s">
        <v>7</v>
      </c>
      <c r="D14" s="4" t="s">
        <v>7</v>
      </c>
      <c r="E14" s="7">
        <v>10000000</v>
      </c>
      <c r="F14" s="4" t="s">
        <v>7</v>
      </c>
      <c r="G14" s="4" t="s">
        <v>7</v>
      </c>
      <c r="H14" s="4" t="s">
        <v>7</v>
      </c>
    </row>
    <row r="15" spans="1:8" ht="30" x14ac:dyDescent="0.25">
      <c r="A15" s="2" t="s">
        <v>1621</v>
      </c>
      <c r="B15" s="4" t="s">
        <v>7</v>
      </c>
      <c r="C15" s="4" t="s">
        <v>7</v>
      </c>
      <c r="D15" s="4" t="s">
        <v>7</v>
      </c>
      <c r="E15" s="318">
        <v>0.1</v>
      </c>
      <c r="F15" s="4" t="s">
        <v>7</v>
      </c>
      <c r="G15" s="4" t="s">
        <v>7</v>
      </c>
      <c r="H15" s="4" t="s">
        <v>7</v>
      </c>
    </row>
    <row r="16" spans="1:8" ht="30" x14ac:dyDescent="0.25">
      <c r="A16" s="2" t="s">
        <v>1622</v>
      </c>
      <c r="B16" s="4" t="s">
        <v>7</v>
      </c>
      <c r="C16" s="7">
        <v>8107300</v>
      </c>
      <c r="D16" s="4" t="s">
        <v>7</v>
      </c>
      <c r="E16" s="4" t="s">
        <v>7</v>
      </c>
      <c r="F16" s="4" t="s">
        <v>7</v>
      </c>
      <c r="G16" s="4" t="s">
        <v>7</v>
      </c>
      <c r="H16" s="4" t="s">
        <v>7</v>
      </c>
    </row>
    <row r="17" spans="1:8" ht="30" x14ac:dyDescent="0.25">
      <c r="A17" s="2" t="s">
        <v>1623</v>
      </c>
      <c r="B17" s="4" t="s">
        <v>7</v>
      </c>
      <c r="C17" s="4" t="s">
        <v>7</v>
      </c>
      <c r="D17" s="4" t="s">
        <v>7</v>
      </c>
      <c r="E17" s="4" t="s">
        <v>7</v>
      </c>
      <c r="F17" s="4" t="s">
        <v>1597</v>
      </c>
      <c r="G17" s="4" t="s">
        <v>7</v>
      </c>
      <c r="H17" s="4" t="s">
        <v>7</v>
      </c>
    </row>
    <row r="18" spans="1:8" x14ac:dyDescent="0.25">
      <c r="A18" s="2" t="s">
        <v>1624</v>
      </c>
      <c r="B18" s="4" t="s">
        <v>7</v>
      </c>
      <c r="C18" s="4" t="s">
        <v>7</v>
      </c>
      <c r="D18" s="4" t="s">
        <v>7</v>
      </c>
      <c r="E18" s="4" t="s">
        <v>7</v>
      </c>
      <c r="F18" s="8">
        <v>44000000</v>
      </c>
      <c r="G18" s="4" t="s">
        <v>7</v>
      </c>
      <c r="H18" s="4" t="s">
        <v>7</v>
      </c>
    </row>
  </sheetData>
  <mergeCells count="6">
    <mergeCell ref="A1:A3"/>
    <mergeCell ref="G1:H1"/>
    <mergeCell ref="B2:B3"/>
    <mergeCell ref="C2:C3"/>
    <mergeCell ref="D2:D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25</v>
      </c>
      <c r="B1" s="9" t="s">
        <v>2</v>
      </c>
      <c r="C1" s="9"/>
      <c r="D1" s="9"/>
    </row>
    <row r="2" spans="1:4" x14ac:dyDescent="0.25">
      <c r="A2" s="9"/>
      <c r="B2" s="1" t="s">
        <v>3</v>
      </c>
      <c r="C2" s="9" t="s">
        <v>36</v>
      </c>
      <c r="D2" s="9" t="s">
        <v>92</v>
      </c>
    </row>
    <row r="3" spans="1:4" x14ac:dyDescent="0.25">
      <c r="A3" s="9"/>
      <c r="B3" s="1" t="s">
        <v>1301</v>
      </c>
      <c r="C3" s="9"/>
      <c r="D3" s="9"/>
    </row>
    <row r="4" spans="1:4" x14ac:dyDescent="0.25">
      <c r="A4" s="3" t="s">
        <v>653</v>
      </c>
      <c r="B4" s="4" t="s">
        <v>7</v>
      </c>
      <c r="C4" s="4" t="s">
        <v>7</v>
      </c>
      <c r="D4" s="4" t="s">
        <v>7</v>
      </c>
    </row>
    <row r="5" spans="1:4" x14ac:dyDescent="0.25">
      <c r="A5" s="2" t="s">
        <v>1626</v>
      </c>
      <c r="B5" s="8">
        <v>13500000</v>
      </c>
      <c r="C5" s="8">
        <v>11100000</v>
      </c>
      <c r="D5" s="8">
        <v>9700000</v>
      </c>
    </row>
    <row r="6" spans="1:4" ht="30" x14ac:dyDescent="0.25">
      <c r="A6" s="2" t="s">
        <v>1627</v>
      </c>
      <c r="B6" s="7">
        <v>5900000</v>
      </c>
      <c r="C6" s="4" t="s">
        <v>7</v>
      </c>
      <c r="D6" s="4" t="s">
        <v>7</v>
      </c>
    </row>
    <row r="7" spans="1:4" ht="30" x14ac:dyDescent="0.25">
      <c r="A7" s="2" t="s">
        <v>1628</v>
      </c>
      <c r="B7" s="4">
        <v>1</v>
      </c>
      <c r="C7" s="4" t="s">
        <v>7</v>
      </c>
      <c r="D7" s="4" t="s">
        <v>7</v>
      </c>
    </row>
    <row r="8" spans="1:4" ht="30" x14ac:dyDescent="0.25">
      <c r="A8" s="2" t="s">
        <v>1629</v>
      </c>
      <c r="B8" s="7">
        <v>494000</v>
      </c>
      <c r="C8" s="4" t="s">
        <v>7</v>
      </c>
      <c r="D8" s="4" t="s">
        <v>7</v>
      </c>
    </row>
    <row r="9" spans="1:4" ht="30" x14ac:dyDescent="0.25">
      <c r="A9" s="2" t="s">
        <v>1630</v>
      </c>
      <c r="B9" s="7">
        <v>358100000</v>
      </c>
      <c r="C9" s="7">
        <v>342200000</v>
      </c>
      <c r="D9" s="4" t="s">
        <v>7</v>
      </c>
    </row>
    <row r="10" spans="1:4" x14ac:dyDescent="0.25">
      <c r="A10" s="2" t="s">
        <v>1631</v>
      </c>
      <c r="B10" s="8">
        <v>513000</v>
      </c>
      <c r="C10" s="8">
        <v>213000</v>
      </c>
      <c r="D10" s="4" t="s">
        <v>7</v>
      </c>
    </row>
    <row r="11" spans="1:4" x14ac:dyDescent="0.25">
      <c r="A11" s="2" t="s">
        <v>1588</v>
      </c>
      <c r="B11" s="4" t="s">
        <v>7</v>
      </c>
      <c r="C11" s="4" t="s">
        <v>7</v>
      </c>
      <c r="D11" s="4" t="s">
        <v>7</v>
      </c>
    </row>
    <row r="12" spans="1:4" x14ac:dyDescent="0.25">
      <c r="A12" s="3" t="s">
        <v>653</v>
      </c>
      <c r="B12" s="4" t="s">
        <v>7</v>
      </c>
      <c r="C12" s="4" t="s">
        <v>7</v>
      </c>
      <c r="D12" s="4" t="s">
        <v>7</v>
      </c>
    </row>
    <row r="13" spans="1:4" ht="30" x14ac:dyDescent="0.25">
      <c r="A13" s="2" t="s">
        <v>1632</v>
      </c>
      <c r="B13" s="4" t="s">
        <v>1633</v>
      </c>
      <c r="C13" s="4" t="s">
        <v>7</v>
      </c>
      <c r="D13" s="4" t="s">
        <v>7</v>
      </c>
    </row>
  </sheetData>
  <mergeCells count="4">
    <mergeCell ref="A1:A3"/>
    <mergeCell ref="B1:D1"/>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34</v>
      </c>
      <c r="B1" s="9" t="s">
        <v>3</v>
      </c>
    </row>
    <row r="2" spans="1:2" ht="30" x14ac:dyDescent="0.25">
      <c r="A2" s="1" t="s">
        <v>35</v>
      </c>
      <c r="B2" s="9"/>
    </row>
    <row r="3" spans="1:2" x14ac:dyDescent="0.25">
      <c r="A3" s="3" t="s">
        <v>653</v>
      </c>
      <c r="B3" s="4" t="s">
        <v>7</v>
      </c>
    </row>
    <row r="4" spans="1:2" x14ac:dyDescent="0.25">
      <c r="A4" s="2">
        <v>2014</v>
      </c>
      <c r="B4" s="8">
        <v>11379</v>
      </c>
    </row>
    <row r="5" spans="1:2" x14ac:dyDescent="0.25">
      <c r="A5" s="2">
        <v>2015</v>
      </c>
      <c r="B5" s="7">
        <v>11595</v>
      </c>
    </row>
    <row r="6" spans="1:2" x14ac:dyDescent="0.25">
      <c r="A6" s="2">
        <v>2016</v>
      </c>
      <c r="B6" s="7">
        <v>11328</v>
      </c>
    </row>
    <row r="7" spans="1:2" x14ac:dyDescent="0.25">
      <c r="A7" s="2">
        <v>2017</v>
      </c>
      <c r="B7" s="7">
        <v>9827</v>
      </c>
    </row>
    <row r="8" spans="1:2" x14ac:dyDescent="0.25">
      <c r="A8" s="2">
        <v>2018</v>
      </c>
      <c r="B8" s="7">
        <v>8469</v>
      </c>
    </row>
    <row r="9" spans="1:2" x14ac:dyDescent="0.25">
      <c r="A9" s="2" t="s">
        <v>604</v>
      </c>
      <c r="B9" s="7">
        <v>39660</v>
      </c>
    </row>
    <row r="10" spans="1:2" x14ac:dyDescent="0.25">
      <c r="A10" s="2" t="s">
        <v>149</v>
      </c>
      <c r="B10" s="8">
        <v>92258</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9" t="s">
        <v>1635</v>
      </c>
      <c r="B1" s="9" t="s">
        <v>2</v>
      </c>
      <c r="C1" s="9"/>
    </row>
    <row r="2" spans="1:3" x14ac:dyDescent="0.25">
      <c r="A2" s="9"/>
      <c r="B2" s="1" t="s">
        <v>3</v>
      </c>
      <c r="C2" s="1" t="s">
        <v>36</v>
      </c>
    </row>
    <row r="3" spans="1:3" x14ac:dyDescent="0.25">
      <c r="A3" s="3" t="s">
        <v>653</v>
      </c>
      <c r="B3" s="4" t="s">
        <v>7</v>
      </c>
      <c r="C3" s="4" t="s">
        <v>7</v>
      </c>
    </row>
    <row r="4" spans="1:3" ht="45" x14ac:dyDescent="0.25">
      <c r="A4" s="2" t="s">
        <v>1636</v>
      </c>
      <c r="B4" s="8">
        <v>13300000</v>
      </c>
      <c r="C4" s="4" t="s">
        <v>7</v>
      </c>
    </row>
    <row r="5" spans="1:3" ht="30" x14ac:dyDescent="0.25">
      <c r="A5" s="2" t="s">
        <v>1637</v>
      </c>
      <c r="B5" s="4">
        <v>2</v>
      </c>
      <c r="C5" s="4" t="s">
        <v>7</v>
      </c>
    </row>
    <row r="6" spans="1:3" ht="30" x14ac:dyDescent="0.25">
      <c r="A6" s="2" t="s">
        <v>1638</v>
      </c>
      <c r="B6" s="4">
        <v>0</v>
      </c>
      <c r="C6" s="4" t="s">
        <v>7</v>
      </c>
    </row>
    <row r="7" spans="1:3" x14ac:dyDescent="0.25">
      <c r="A7" s="2" t="s">
        <v>1639</v>
      </c>
      <c r="B7" s="4" t="s">
        <v>7</v>
      </c>
      <c r="C7" s="4" t="s">
        <v>7</v>
      </c>
    </row>
    <row r="8" spans="1:3" x14ac:dyDescent="0.25">
      <c r="A8" s="3" t="s">
        <v>653</v>
      </c>
      <c r="B8" s="4" t="s">
        <v>7</v>
      </c>
      <c r="C8" s="4" t="s">
        <v>7</v>
      </c>
    </row>
    <row r="9" spans="1:3" ht="30" x14ac:dyDescent="0.25">
      <c r="A9" s="2" t="s">
        <v>1640</v>
      </c>
      <c r="B9" s="7">
        <v>9200000</v>
      </c>
      <c r="C9" s="7">
        <v>63000000</v>
      </c>
    </row>
    <row r="10" spans="1:3" x14ac:dyDescent="0.25">
      <c r="A10" s="2" t="s">
        <v>1641</v>
      </c>
      <c r="B10" s="4" t="s">
        <v>7</v>
      </c>
      <c r="C10" s="4" t="s">
        <v>7</v>
      </c>
    </row>
    <row r="11" spans="1:3" x14ac:dyDescent="0.25">
      <c r="A11" s="3" t="s">
        <v>653</v>
      </c>
      <c r="B11" s="4" t="s">
        <v>7</v>
      </c>
      <c r="C11" s="4" t="s">
        <v>7</v>
      </c>
    </row>
    <row r="12" spans="1:3" x14ac:dyDescent="0.25">
      <c r="A12" s="2" t="s">
        <v>1642</v>
      </c>
      <c r="B12" s="7">
        <v>8521000</v>
      </c>
      <c r="C12" s="7">
        <v>18309000</v>
      </c>
    </row>
    <row r="13" spans="1:3" x14ac:dyDescent="0.25">
      <c r="A13" s="2" t="s">
        <v>1643</v>
      </c>
      <c r="B13" s="4" t="s">
        <v>7</v>
      </c>
      <c r="C13" s="4" t="s">
        <v>7</v>
      </c>
    </row>
    <row r="14" spans="1:3" x14ac:dyDescent="0.25">
      <c r="A14" s="3" t="s">
        <v>653</v>
      </c>
      <c r="B14" s="4" t="s">
        <v>7</v>
      </c>
      <c r="C14" s="4" t="s">
        <v>7</v>
      </c>
    </row>
    <row r="15" spans="1:3" x14ac:dyDescent="0.25">
      <c r="A15" s="2" t="s">
        <v>1642</v>
      </c>
      <c r="B15" s="7">
        <v>24326000</v>
      </c>
      <c r="C15" s="7">
        <v>33363000</v>
      </c>
    </row>
    <row r="16" spans="1:3" x14ac:dyDescent="0.25">
      <c r="A16" s="2" t="s">
        <v>1644</v>
      </c>
      <c r="B16" s="4" t="s">
        <v>7</v>
      </c>
      <c r="C16" s="4" t="s">
        <v>7</v>
      </c>
    </row>
    <row r="17" spans="1:3" x14ac:dyDescent="0.25">
      <c r="A17" s="3" t="s">
        <v>653</v>
      </c>
      <c r="B17" s="4" t="s">
        <v>7</v>
      </c>
      <c r="C17" s="4" t="s">
        <v>7</v>
      </c>
    </row>
    <row r="18" spans="1:3" ht="30" x14ac:dyDescent="0.25">
      <c r="A18" s="2" t="s">
        <v>1645</v>
      </c>
      <c r="B18" s="7">
        <v>103436000</v>
      </c>
      <c r="C18" s="7">
        <v>138232000</v>
      </c>
    </row>
    <row r="19" spans="1:3" ht="30" x14ac:dyDescent="0.25">
      <c r="A19" s="2" t="s">
        <v>1646</v>
      </c>
      <c r="B19" s="4" t="s">
        <v>7</v>
      </c>
      <c r="C19" s="4" t="s">
        <v>7</v>
      </c>
    </row>
    <row r="20" spans="1:3" x14ac:dyDescent="0.25">
      <c r="A20" s="3" t="s">
        <v>653</v>
      </c>
      <c r="B20" s="4" t="s">
        <v>7</v>
      </c>
      <c r="C20" s="4" t="s">
        <v>7</v>
      </c>
    </row>
    <row r="21" spans="1:3" ht="30" x14ac:dyDescent="0.25">
      <c r="A21" s="2" t="s">
        <v>1645</v>
      </c>
      <c r="B21" s="7">
        <v>74534000</v>
      </c>
      <c r="C21" s="7">
        <v>59335000</v>
      </c>
    </row>
    <row r="22" spans="1:3" x14ac:dyDescent="0.25">
      <c r="A22" s="2" t="s">
        <v>1647</v>
      </c>
      <c r="B22" s="4" t="s">
        <v>7</v>
      </c>
      <c r="C22" s="4" t="s">
        <v>7</v>
      </c>
    </row>
    <row r="23" spans="1:3" x14ac:dyDescent="0.25">
      <c r="A23" s="3" t="s">
        <v>653</v>
      </c>
      <c r="B23" s="4" t="s">
        <v>7</v>
      </c>
      <c r="C23" s="4" t="s">
        <v>7</v>
      </c>
    </row>
    <row r="24" spans="1:3" ht="30" x14ac:dyDescent="0.25">
      <c r="A24" s="2" t="s">
        <v>1645</v>
      </c>
      <c r="B24" s="7">
        <v>216675000</v>
      </c>
      <c r="C24" s="7">
        <v>80691000</v>
      </c>
    </row>
    <row r="25" spans="1:3" ht="30" x14ac:dyDescent="0.25">
      <c r="A25" s="2" t="s">
        <v>1640</v>
      </c>
      <c r="B25" s="7">
        <v>50303000</v>
      </c>
      <c r="C25" s="7">
        <v>253290000</v>
      </c>
    </row>
    <row r="26" spans="1:3" x14ac:dyDescent="0.25">
      <c r="A26" s="2" t="s">
        <v>1642</v>
      </c>
      <c r="B26" s="8">
        <v>19114000</v>
      </c>
      <c r="C26" s="8">
        <v>12193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v>
      </c>
      <c r="B1" s="9" t="s">
        <v>2</v>
      </c>
      <c r="C1" s="9"/>
      <c r="D1" s="9"/>
    </row>
    <row r="2" spans="1:4" ht="30" x14ac:dyDescent="0.25">
      <c r="A2" s="1" t="s">
        <v>35</v>
      </c>
      <c r="B2" s="1" t="s">
        <v>3</v>
      </c>
      <c r="C2" s="1" t="s">
        <v>36</v>
      </c>
      <c r="D2" s="1" t="s">
        <v>92</v>
      </c>
    </row>
    <row r="3" spans="1:4" x14ac:dyDescent="0.25">
      <c r="A3" s="3" t="s">
        <v>178</v>
      </c>
      <c r="B3" s="4" t="s">
        <v>7</v>
      </c>
      <c r="C3" s="4" t="s">
        <v>7</v>
      </c>
      <c r="D3" s="4" t="s">
        <v>7</v>
      </c>
    </row>
    <row r="4" spans="1:4" x14ac:dyDescent="0.25">
      <c r="A4" s="2" t="s">
        <v>124</v>
      </c>
      <c r="B4" s="8">
        <v>66593</v>
      </c>
      <c r="C4" s="8">
        <v>53091</v>
      </c>
      <c r="D4" s="8">
        <v>67209</v>
      </c>
    </row>
    <row r="5" spans="1:4" ht="45" x14ac:dyDescent="0.25">
      <c r="A5" s="3" t="s">
        <v>179</v>
      </c>
      <c r="B5" s="4" t="s">
        <v>7</v>
      </c>
      <c r="C5" s="4" t="s">
        <v>7</v>
      </c>
      <c r="D5" s="4" t="s">
        <v>7</v>
      </c>
    </row>
    <row r="6" spans="1:4" x14ac:dyDescent="0.25">
      <c r="A6" s="2" t="s">
        <v>180</v>
      </c>
      <c r="B6" s="7">
        <v>20511</v>
      </c>
      <c r="C6" s="7">
        <v>26101</v>
      </c>
      <c r="D6" s="7">
        <v>28810</v>
      </c>
    </row>
    <row r="7" spans="1:4" ht="30" x14ac:dyDescent="0.25">
      <c r="A7" s="2" t="s">
        <v>181</v>
      </c>
      <c r="B7" s="7">
        <v>15794</v>
      </c>
      <c r="C7" s="7">
        <v>16762</v>
      </c>
      <c r="D7" s="7">
        <v>8288</v>
      </c>
    </row>
    <row r="8" spans="1:4" ht="30" x14ac:dyDescent="0.25">
      <c r="A8" s="2" t="s">
        <v>182</v>
      </c>
      <c r="B8" s="7">
        <v>20899</v>
      </c>
      <c r="C8" s="7">
        <v>43314</v>
      </c>
      <c r="D8" s="7">
        <v>41039</v>
      </c>
    </row>
    <row r="9" spans="1:4" x14ac:dyDescent="0.25">
      <c r="A9" s="2" t="s">
        <v>183</v>
      </c>
      <c r="B9" s="7">
        <v>11566</v>
      </c>
      <c r="C9" s="7">
        <v>11861</v>
      </c>
      <c r="D9" s="7">
        <v>11684</v>
      </c>
    </row>
    <row r="10" spans="1:4" ht="30" x14ac:dyDescent="0.25">
      <c r="A10" s="2" t="s">
        <v>184</v>
      </c>
      <c r="B10" s="7">
        <v>-9059</v>
      </c>
      <c r="C10" s="7">
        <v>-17333</v>
      </c>
      <c r="D10" s="7">
        <v>-3681</v>
      </c>
    </row>
    <row r="11" spans="1:4" ht="30" x14ac:dyDescent="0.25">
      <c r="A11" s="2" t="s">
        <v>185</v>
      </c>
      <c r="B11" s="4">
        <v>-4</v>
      </c>
      <c r="C11" s="4">
        <v>49</v>
      </c>
      <c r="D11" s="4">
        <v>312</v>
      </c>
    </row>
    <row r="12" spans="1:4" x14ac:dyDescent="0.25">
      <c r="A12" s="2" t="s">
        <v>186</v>
      </c>
      <c r="B12" s="4">
        <v>87</v>
      </c>
      <c r="C12" s="4">
        <v>272</v>
      </c>
      <c r="D12" s="4">
        <v>444</v>
      </c>
    </row>
    <row r="13" spans="1:4" x14ac:dyDescent="0.25">
      <c r="A13" s="2" t="s">
        <v>187</v>
      </c>
      <c r="B13" s="7">
        <v>-256048</v>
      </c>
      <c r="C13" s="7">
        <v>-380356</v>
      </c>
      <c r="D13" s="7">
        <v>-196060</v>
      </c>
    </row>
    <row r="14" spans="1:4" ht="30" x14ac:dyDescent="0.25">
      <c r="A14" s="2" t="s">
        <v>188</v>
      </c>
      <c r="B14" s="7">
        <v>325088</v>
      </c>
      <c r="C14" s="7">
        <v>324520</v>
      </c>
      <c r="D14" s="7">
        <v>218969</v>
      </c>
    </row>
    <row r="15" spans="1:4" ht="30" x14ac:dyDescent="0.25">
      <c r="A15" s="2" t="s">
        <v>189</v>
      </c>
      <c r="B15" s="7">
        <v>17976</v>
      </c>
      <c r="C15" s="7">
        <v>15356</v>
      </c>
      <c r="D15" s="7">
        <v>25407</v>
      </c>
    </row>
    <row r="16" spans="1:4" x14ac:dyDescent="0.25">
      <c r="A16" s="2" t="s">
        <v>190</v>
      </c>
      <c r="B16" s="7">
        <v>3762</v>
      </c>
      <c r="C16" s="7">
        <v>4840</v>
      </c>
      <c r="D16" s="7">
        <v>8964</v>
      </c>
    </row>
    <row r="17" spans="1:4" ht="45" x14ac:dyDescent="0.25">
      <c r="A17" s="2" t="s">
        <v>191</v>
      </c>
      <c r="B17" s="7">
        <v>-2172</v>
      </c>
      <c r="C17" s="7">
        <v>4840</v>
      </c>
      <c r="D17" s="7">
        <v>3398</v>
      </c>
    </row>
    <row r="18" spans="1:4" ht="30" x14ac:dyDescent="0.25">
      <c r="A18" s="2" t="s">
        <v>192</v>
      </c>
      <c r="B18" s="7">
        <v>-5220</v>
      </c>
      <c r="C18" s="7">
        <v>-8518</v>
      </c>
      <c r="D18" s="4">
        <v>781</v>
      </c>
    </row>
    <row r="19" spans="1:4" x14ac:dyDescent="0.25">
      <c r="A19" s="2" t="s">
        <v>193</v>
      </c>
      <c r="B19" s="7">
        <v>51148</v>
      </c>
      <c r="C19" s="7">
        <v>100849</v>
      </c>
      <c r="D19" s="7">
        <v>36057</v>
      </c>
    </row>
    <row r="20" spans="1:4" ht="30" x14ac:dyDescent="0.25">
      <c r="A20" s="2" t="s">
        <v>194</v>
      </c>
      <c r="B20" s="7">
        <v>-28257</v>
      </c>
      <c r="C20" s="7">
        <v>-8235</v>
      </c>
      <c r="D20" s="7">
        <v>-23928</v>
      </c>
    </row>
    <row r="21" spans="1:4" ht="30" x14ac:dyDescent="0.25">
      <c r="A21" s="2" t="s">
        <v>195</v>
      </c>
      <c r="B21" s="7">
        <v>232664</v>
      </c>
      <c r="C21" s="7">
        <v>187413</v>
      </c>
      <c r="D21" s="7">
        <v>227693</v>
      </c>
    </row>
    <row r="22" spans="1:4" x14ac:dyDescent="0.25">
      <c r="A22" s="3" t="s">
        <v>196</v>
      </c>
      <c r="B22" s="4" t="s">
        <v>7</v>
      </c>
      <c r="C22" s="4" t="s">
        <v>7</v>
      </c>
      <c r="D22" s="4" t="s">
        <v>7</v>
      </c>
    </row>
    <row r="23" spans="1:4" x14ac:dyDescent="0.25">
      <c r="A23" s="2" t="s">
        <v>197</v>
      </c>
      <c r="B23" s="7">
        <v>-2228450</v>
      </c>
      <c r="C23" s="7">
        <v>-3272511</v>
      </c>
      <c r="D23" s="7">
        <v>-2651863</v>
      </c>
    </row>
    <row r="24" spans="1:4" x14ac:dyDescent="0.25">
      <c r="A24" s="2" t="s">
        <v>198</v>
      </c>
      <c r="B24" s="7">
        <v>-407532</v>
      </c>
      <c r="C24" s="7">
        <v>-942873</v>
      </c>
      <c r="D24" s="7">
        <v>-1118921</v>
      </c>
    </row>
    <row r="25" spans="1:4" x14ac:dyDescent="0.25">
      <c r="A25" s="2" t="s">
        <v>199</v>
      </c>
      <c r="B25" s="7">
        <v>3302519</v>
      </c>
      <c r="C25" s="7">
        <v>4135995</v>
      </c>
      <c r="D25" s="7">
        <v>4495679</v>
      </c>
    </row>
    <row r="26" spans="1:4" ht="30" x14ac:dyDescent="0.25">
      <c r="A26" s="2" t="s">
        <v>200</v>
      </c>
      <c r="B26" s="7">
        <v>19511</v>
      </c>
      <c r="C26" s="7">
        <v>23220</v>
      </c>
      <c r="D26" s="7">
        <v>26408</v>
      </c>
    </row>
    <row r="27" spans="1:4" ht="30" x14ac:dyDescent="0.25">
      <c r="A27" s="2" t="s">
        <v>201</v>
      </c>
      <c r="B27" s="7">
        <v>-850716</v>
      </c>
      <c r="C27" s="7">
        <v>-533687</v>
      </c>
      <c r="D27" s="7">
        <v>-967803</v>
      </c>
    </row>
    <row r="28" spans="1:4" ht="30" x14ac:dyDescent="0.25">
      <c r="A28" s="2" t="s">
        <v>202</v>
      </c>
      <c r="B28" s="7">
        <v>-221080</v>
      </c>
      <c r="C28" s="7">
        <v>-256901</v>
      </c>
      <c r="D28" s="4" t="s">
        <v>7</v>
      </c>
    </row>
    <row r="29" spans="1:4" ht="30" x14ac:dyDescent="0.25">
      <c r="A29" s="2" t="s">
        <v>203</v>
      </c>
      <c r="B29" s="7">
        <v>687902</v>
      </c>
      <c r="C29" s="7">
        <v>948994</v>
      </c>
      <c r="D29" s="7">
        <v>832886</v>
      </c>
    </row>
    <row r="30" spans="1:4" ht="30" x14ac:dyDescent="0.25">
      <c r="A30" s="2" t="s">
        <v>204</v>
      </c>
      <c r="B30" s="7">
        <v>95687</v>
      </c>
      <c r="C30" s="7">
        <v>201147</v>
      </c>
      <c r="D30" s="7">
        <v>213295</v>
      </c>
    </row>
    <row r="31" spans="1:4" ht="30" x14ac:dyDescent="0.25">
      <c r="A31" s="2" t="s">
        <v>205</v>
      </c>
      <c r="B31" s="7">
        <v>41640</v>
      </c>
      <c r="C31" s="7">
        <v>60318</v>
      </c>
      <c r="D31" s="4">
        <v>0</v>
      </c>
    </row>
    <row r="32" spans="1:4" ht="45" x14ac:dyDescent="0.25">
      <c r="A32" s="2" t="s">
        <v>206</v>
      </c>
      <c r="B32" s="7">
        <v>18987</v>
      </c>
      <c r="C32" s="7">
        <v>-39527</v>
      </c>
      <c r="D32" s="7">
        <v>17507</v>
      </c>
    </row>
    <row r="33" spans="1:4" ht="30" x14ac:dyDescent="0.25">
      <c r="A33" s="2" t="s">
        <v>207</v>
      </c>
      <c r="B33" s="7">
        <v>3866</v>
      </c>
      <c r="C33" s="4" t="s">
        <v>7</v>
      </c>
      <c r="D33" s="4" t="s">
        <v>7</v>
      </c>
    </row>
    <row r="34" spans="1:4" ht="30" x14ac:dyDescent="0.25">
      <c r="A34" s="2" t="s">
        <v>208</v>
      </c>
      <c r="B34" s="7">
        <v>35949</v>
      </c>
      <c r="C34" s="7">
        <v>59892</v>
      </c>
      <c r="D34" s="7">
        <v>87004</v>
      </c>
    </row>
    <row r="35" spans="1:4" x14ac:dyDescent="0.25">
      <c r="A35" s="2" t="s">
        <v>209</v>
      </c>
      <c r="B35" s="7">
        <v>-10292</v>
      </c>
      <c r="C35" s="7">
        <v>-6435</v>
      </c>
      <c r="D35" s="7">
        <v>-12976</v>
      </c>
    </row>
    <row r="36" spans="1:4" ht="30" x14ac:dyDescent="0.25">
      <c r="A36" s="2" t="s">
        <v>210</v>
      </c>
      <c r="B36" s="4">
        <v>671</v>
      </c>
      <c r="C36" s="4" t="s">
        <v>7</v>
      </c>
      <c r="D36" s="7">
        <v>14396</v>
      </c>
    </row>
    <row r="37" spans="1:4" ht="30" x14ac:dyDescent="0.25">
      <c r="A37" s="2" t="s">
        <v>211</v>
      </c>
      <c r="B37" s="7">
        <v>488662</v>
      </c>
      <c r="C37" s="7">
        <v>377632</v>
      </c>
      <c r="D37" s="7">
        <v>935612</v>
      </c>
    </row>
    <row r="38" spans="1:4" x14ac:dyDescent="0.25">
      <c r="A38" s="3" t="s">
        <v>212</v>
      </c>
      <c r="B38" s="4" t="s">
        <v>7</v>
      </c>
      <c r="C38" s="4" t="s">
        <v>7</v>
      </c>
      <c r="D38" s="4" t="s">
        <v>7</v>
      </c>
    </row>
    <row r="39" spans="1:4" x14ac:dyDescent="0.25">
      <c r="A39" s="2" t="s">
        <v>213</v>
      </c>
      <c r="B39" s="7">
        <v>-588648</v>
      </c>
      <c r="C39" s="7">
        <v>-801656</v>
      </c>
      <c r="D39" s="7">
        <v>-353386</v>
      </c>
    </row>
    <row r="40" spans="1:4" ht="30" x14ac:dyDescent="0.25">
      <c r="A40" s="2" t="s">
        <v>214</v>
      </c>
      <c r="B40" s="7">
        <v>317000</v>
      </c>
      <c r="C40" s="7">
        <v>448000</v>
      </c>
      <c r="D40" s="7">
        <v>168000</v>
      </c>
    </row>
    <row r="41" spans="1:4" ht="45" x14ac:dyDescent="0.25">
      <c r="A41" s="2" t="s">
        <v>215</v>
      </c>
      <c r="B41" s="4" t="s">
        <v>7</v>
      </c>
      <c r="C41" s="7">
        <v>950000</v>
      </c>
      <c r="D41" s="7">
        <v>200000</v>
      </c>
    </row>
    <row r="42" spans="1:4" ht="45" x14ac:dyDescent="0.25">
      <c r="A42" s="2" t="s">
        <v>216</v>
      </c>
      <c r="B42" s="7">
        <v>-553866</v>
      </c>
      <c r="C42" s="7">
        <v>-1144000</v>
      </c>
      <c r="D42" s="7">
        <v>-1116000</v>
      </c>
    </row>
    <row r="43" spans="1:4" x14ac:dyDescent="0.25">
      <c r="A43" s="2" t="s">
        <v>217</v>
      </c>
      <c r="B43" s="4" t="s">
        <v>7</v>
      </c>
      <c r="C43" s="7">
        <v>-2653</v>
      </c>
      <c r="D43" s="4" t="s">
        <v>7</v>
      </c>
    </row>
    <row r="44" spans="1:4" ht="30" x14ac:dyDescent="0.25">
      <c r="A44" s="2" t="s">
        <v>218</v>
      </c>
      <c r="B44" s="7">
        <v>-3643</v>
      </c>
      <c r="C44" s="7">
        <v>2260</v>
      </c>
      <c r="D44" s="7">
        <v>1467</v>
      </c>
    </row>
    <row r="45" spans="1:4" ht="30" x14ac:dyDescent="0.25">
      <c r="A45" s="2" t="s">
        <v>219</v>
      </c>
      <c r="B45" s="7">
        <v>135000</v>
      </c>
      <c r="C45" s="4" t="s">
        <v>7</v>
      </c>
      <c r="D45" s="4" t="s">
        <v>7</v>
      </c>
    </row>
    <row r="46" spans="1:4" ht="30" x14ac:dyDescent="0.25">
      <c r="A46" s="2" t="s">
        <v>220</v>
      </c>
      <c r="B46" s="7">
        <v>-5204</v>
      </c>
      <c r="C46" s="4" t="s">
        <v>7</v>
      </c>
      <c r="D46" s="4" t="s">
        <v>7</v>
      </c>
    </row>
    <row r="47" spans="1:4" x14ac:dyDescent="0.25">
      <c r="A47" s="2" t="s">
        <v>221</v>
      </c>
      <c r="B47" s="7">
        <v>-20688</v>
      </c>
      <c r="C47" s="7">
        <v>-24104</v>
      </c>
      <c r="D47" s="7">
        <v>-49435</v>
      </c>
    </row>
    <row r="48" spans="1:4" ht="30" x14ac:dyDescent="0.25">
      <c r="A48" s="2" t="s">
        <v>164</v>
      </c>
      <c r="B48" s="4">
        <v>-800</v>
      </c>
      <c r="C48" s="7">
        <v>-4123</v>
      </c>
      <c r="D48" s="4">
        <v>-263</v>
      </c>
    </row>
    <row r="49" spans="1:4" x14ac:dyDescent="0.25">
      <c r="A49" s="2" t="s">
        <v>222</v>
      </c>
      <c r="B49" s="7">
        <v>-720849</v>
      </c>
      <c r="C49" s="7">
        <v>-576276</v>
      </c>
      <c r="D49" s="7">
        <v>-1149617</v>
      </c>
    </row>
    <row r="50" spans="1:4" ht="30" x14ac:dyDescent="0.25">
      <c r="A50" s="2" t="s">
        <v>223</v>
      </c>
      <c r="B50" s="4">
        <v>477</v>
      </c>
      <c r="C50" s="7">
        <v>-11231</v>
      </c>
      <c r="D50" s="7">
        <v>13688</v>
      </c>
    </row>
    <row r="51" spans="1:4" ht="30" x14ac:dyDescent="0.25">
      <c r="A51" s="2" t="s">
        <v>224</v>
      </c>
      <c r="B51" s="7">
        <v>121473</v>
      </c>
      <c r="C51" s="7">
        <v>132704</v>
      </c>
      <c r="D51" s="7">
        <v>119016</v>
      </c>
    </row>
    <row r="52" spans="1:4" ht="30" x14ac:dyDescent="0.25">
      <c r="A52" s="2" t="s">
        <v>225</v>
      </c>
      <c r="B52" s="7">
        <v>121950</v>
      </c>
      <c r="C52" s="7">
        <v>121473</v>
      </c>
      <c r="D52" s="7">
        <v>132704</v>
      </c>
    </row>
    <row r="53" spans="1:4" x14ac:dyDescent="0.25">
      <c r="A53" s="3" t="s">
        <v>226</v>
      </c>
      <c r="B53" s="4" t="s">
        <v>7</v>
      </c>
      <c r="C53" s="4" t="s">
        <v>7</v>
      </c>
      <c r="D53" s="4" t="s">
        <v>7</v>
      </c>
    </row>
    <row r="54" spans="1:4" x14ac:dyDescent="0.25">
      <c r="A54" s="2" t="s">
        <v>227</v>
      </c>
      <c r="B54" s="7">
        <v>180871</v>
      </c>
      <c r="C54" s="7">
        <v>258503</v>
      </c>
      <c r="D54" s="7">
        <v>322225</v>
      </c>
    </row>
    <row r="55" spans="1:4" x14ac:dyDescent="0.25">
      <c r="A55" s="2" t="s">
        <v>228</v>
      </c>
      <c r="B55" s="7">
        <v>28820</v>
      </c>
      <c r="C55" s="7">
        <v>6002</v>
      </c>
      <c r="D55" s="7">
        <v>40420</v>
      </c>
    </row>
    <row r="56" spans="1:4" x14ac:dyDescent="0.25">
      <c r="A56" s="2" t="s">
        <v>229</v>
      </c>
      <c r="B56" s="7">
        <v>51360</v>
      </c>
      <c r="C56" s="7">
        <v>43270</v>
      </c>
      <c r="D56" s="7">
        <v>75320</v>
      </c>
    </row>
    <row r="57" spans="1:4" x14ac:dyDescent="0.25">
      <c r="A57" s="2" t="s">
        <v>230</v>
      </c>
      <c r="B57" s="8">
        <v>16605</v>
      </c>
      <c r="C57" s="8">
        <v>6501</v>
      </c>
      <c r="D57" s="8">
        <v>3648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8</v>
      </c>
      <c r="B1" s="9" t="s">
        <v>2</v>
      </c>
      <c r="C1" s="9"/>
      <c r="D1" s="9"/>
    </row>
    <row r="2" spans="1:4" ht="30" x14ac:dyDescent="0.25">
      <c r="A2" s="1" t="s">
        <v>35</v>
      </c>
      <c r="B2" s="1" t="s">
        <v>3</v>
      </c>
      <c r="C2" s="1" t="s">
        <v>36</v>
      </c>
      <c r="D2" s="1" t="s">
        <v>92</v>
      </c>
    </row>
    <row r="3" spans="1:4" x14ac:dyDescent="0.25">
      <c r="A3" s="3" t="s">
        <v>687</v>
      </c>
      <c r="B3" s="4" t="s">
        <v>7</v>
      </c>
      <c r="C3" s="4" t="s">
        <v>7</v>
      </c>
      <c r="D3" s="4" t="s">
        <v>7</v>
      </c>
    </row>
    <row r="4" spans="1:4" x14ac:dyDescent="0.25">
      <c r="A4" s="2" t="s">
        <v>688</v>
      </c>
      <c r="B4" s="8">
        <v>24524</v>
      </c>
      <c r="C4" s="8">
        <v>-29202</v>
      </c>
      <c r="D4" s="8">
        <v>20752</v>
      </c>
    </row>
    <row r="5" spans="1:4" x14ac:dyDescent="0.25">
      <c r="A5" s="2" t="s">
        <v>692</v>
      </c>
      <c r="B5" s="7">
        <v>3722</v>
      </c>
      <c r="C5" s="7">
        <v>3201</v>
      </c>
      <c r="D5" s="7">
        <v>3862</v>
      </c>
    </row>
    <row r="6" spans="1:4" x14ac:dyDescent="0.25">
      <c r="A6" s="2" t="s">
        <v>693</v>
      </c>
      <c r="B6" s="7">
        <v>28246</v>
      </c>
      <c r="C6" s="7">
        <v>-26001</v>
      </c>
      <c r="D6" s="7">
        <v>24614</v>
      </c>
    </row>
    <row r="7" spans="1:4" x14ac:dyDescent="0.25">
      <c r="A7" s="3" t="s">
        <v>695</v>
      </c>
      <c r="B7" s="4" t="s">
        <v>7</v>
      </c>
      <c r="C7" s="4" t="s">
        <v>7</v>
      </c>
      <c r="D7" s="4" t="s">
        <v>7</v>
      </c>
    </row>
    <row r="8" spans="1:4" x14ac:dyDescent="0.25">
      <c r="A8" s="2" t="s">
        <v>688</v>
      </c>
      <c r="B8" s="7">
        <v>9496</v>
      </c>
      <c r="C8" s="7">
        <v>52969</v>
      </c>
      <c r="D8" s="7">
        <v>14305</v>
      </c>
    </row>
    <row r="9" spans="1:4" x14ac:dyDescent="0.25">
      <c r="A9" s="2" t="s">
        <v>692</v>
      </c>
      <c r="B9" s="4">
        <v>7</v>
      </c>
      <c r="C9" s="4">
        <v>912</v>
      </c>
      <c r="D9" s="4">
        <v>-204</v>
      </c>
    </row>
    <row r="10" spans="1:4" x14ac:dyDescent="0.25">
      <c r="A10" s="2" t="s">
        <v>697</v>
      </c>
      <c r="B10" s="7">
        <v>9503</v>
      </c>
      <c r="C10" s="7">
        <v>53881</v>
      </c>
      <c r="D10" s="7">
        <v>14101</v>
      </c>
    </row>
    <row r="11" spans="1:4" x14ac:dyDescent="0.25">
      <c r="A11" s="2" t="s">
        <v>698</v>
      </c>
      <c r="B11" s="8">
        <v>37749</v>
      </c>
      <c r="C11" s="8">
        <v>27880</v>
      </c>
      <c r="D11" s="8">
        <v>3871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9</v>
      </c>
      <c r="B1" s="9" t="s">
        <v>2</v>
      </c>
      <c r="C1" s="9"/>
      <c r="D1" s="9"/>
    </row>
    <row r="2" spans="1:4" ht="30" x14ac:dyDescent="0.25">
      <c r="A2" s="1" t="s">
        <v>35</v>
      </c>
      <c r="B2" s="1" t="s">
        <v>3</v>
      </c>
      <c r="C2" s="1" t="s">
        <v>36</v>
      </c>
      <c r="D2" s="1" t="s">
        <v>92</v>
      </c>
    </row>
    <row r="3" spans="1:4" x14ac:dyDescent="0.25">
      <c r="A3" s="3" t="s">
        <v>684</v>
      </c>
      <c r="B3" s="4" t="s">
        <v>7</v>
      </c>
      <c r="C3" s="4" t="s">
        <v>7</v>
      </c>
      <c r="D3" s="4" t="s">
        <v>7</v>
      </c>
    </row>
    <row r="4" spans="1:4" ht="30" x14ac:dyDescent="0.25">
      <c r="A4" s="2" t="s">
        <v>703</v>
      </c>
      <c r="B4" s="8">
        <v>36520</v>
      </c>
      <c r="C4" s="8">
        <v>28340</v>
      </c>
      <c r="D4" s="8">
        <v>37073</v>
      </c>
    </row>
    <row r="5" spans="1:4" ht="30" x14ac:dyDescent="0.25">
      <c r="A5" s="2" t="s">
        <v>706</v>
      </c>
      <c r="B5" s="7">
        <v>2424</v>
      </c>
      <c r="C5" s="7">
        <v>2673</v>
      </c>
      <c r="D5" s="7">
        <v>2378</v>
      </c>
    </row>
    <row r="6" spans="1:4" ht="30" x14ac:dyDescent="0.25">
      <c r="A6" s="2" t="s">
        <v>707</v>
      </c>
      <c r="B6" s="7">
        <v>-2945</v>
      </c>
      <c r="C6" s="7">
        <v>-3356</v>
      </c>
      <c r="D6" s="7">
        <v>-3672</v>
      </c>
    </row>
    <row r="7" spans="1:4" x14ac:dyDescent="0.25">
      <c r="A7" s="2" t="s">
        <v>711</v>
      </c>
      <c r="B7" s="7">
        <v>2613</v>
      </c>
      <c r="C7" s="7">
        <v>2187</v>
      </c>
      <c r="D7" s="7">
        <v>3936</v>
      </c>
    </row>
    <row r="8" spans="1:4" x14ac:dyDescent="0.25">
      <c r="A8" s="2" t="s">
        <v>712</v>
      </c>
      <c r="B8" s="7">
        <v>-1676</v>
      </c>
      <c r="C8" s="7">
        <v>-1727</v>
      </c>
      <c r="D8" s="7">
        <v>-1885</v>
      </c>
    </row>
    <row r="9" spans="1:4" x14ac:dyDescent="0.25">
      <c r="A9" s="2" t="s">
        <v>716</v>
      </c>
      <c r="B9" s="4">
        <v>813</v>
      </c>
      <c r="C9" s="4">
        <v>-237</v>
      </c>
      <c r="D9" s="4">
        <v>885</v>
      </c>
    </row>
    <row r="10" spans="1:4" x14ac:dyDescent="0.25">
      <c r="A10" s="2" t="s">
        <v>698</v>
      </c>
      <c r="B10" s="8">
        <v>37749</v>
      </c>
      <c r="C10" s="8">
        <v>27880</v>
      </c>
      <c r="D10" s="8">
        <v>3871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50</v>
      </c>
      <c r="B1" s="9" t="s">
        <v>3</v>
      </c>
      <c r="C1" s="9" t="s">
        <v>36</v>
      </c>
    </row>
    <row r="2" spans="1:3" ht="30" x14ac:dyDescent="0.25">
      <c r="A2" s="1" t="s">
        <v>35</v>
      </c>
      <c r="B2" s="9"/>
      <c r="C2" s="9"/>
    </row>
    <row r="3" spans="1:3" x14ac:dyDescent="0.25">
      <c r="A3" s="3" t="s">
        <v>721</v>
      </c>
      <c r="B3" s="4" t="s">
        <v>7</v>
      </c>
      <c r="C3" s="4" t="s">
        <v>7</v>
      </c>
    </row>
    <row r="4" spans="1:3" x14ac:dyDescent="0.25">
      <c r="A4" s="2" t="s">
        <v>722</v>
      </c>
      <c r="B4" s="8">
        <v>54511</v>
      </c>
      <c r="C4" s="8">
        <v>55057</v>
      </c>
    </row>
    <row r="5" spans="1:3" ht="45" x14ac:dyDescent="0.25">
      <c r="A5" s="2" t="s">
        <v>725</v>
      </c>
      <c r="B5" s="7">
        <v>21955</v>
      </c>
      <c r="C5" s="7">
        <v>53167</v>
      </c>
    </row>
    <row r="6" spans="1:3" ht="30" x14ac:dyDescent="0.25">
      <c r="A6" s="2" t="s">
        <v>726</v>
      </c>
      <c r="B6" s="7">
        <v>7524</v>
      </c>
      <c r="C6" s="7">
        <v>9029</v>
      </c>
    </row>
    <row r="7" spans="1:3" ht="30" x14ac:dyDescent="0.25">
      <c r="A7" s="2" t="s">
        <v>136</v>
      </c>
      <c r="B7" s="7">
        <v>4010</v>
      </c>
      <c r="C7" s="4" t="s">
        <v>7</v>
      </c>
    </row>
    <row r="8" spans="1:3" ht="45" x14ac:dyDescent="0.25">
      <c r="A8" s="2" t="s">
        <v>727</v>
      </c>
      <c r="B8" s="7">
        <v>5489</v>
      </c>
      <c r="C8" s="7">
        <v>7238</v>
      </c>
    </row>
    <row r="9" spans="1:3" x14ac:dyDescent="0.25">
      <c r="A9" s="2" t="s">
        <v>728</v>
      </c>
      <c r="B9" s="7">
        <v>93489</v>
      </c>
      <c r="C9" s="7">
        <v>124491</v>
      </c>
    </row>
    <row r="10" spans="1:3" x14ac:dyDescent="0.25">
      <c r="A10" s="3" t="s">
        <v>729</v>
      </c>
      <c r="B10" s="4" t="s">
        <v>7</v>
      </c>
      <c r="C10" s="4" t="s">
        <v>7</v>
      </c>
    </row>
    <row r="11" spans="1:3" x14ac:dyDescent="0.25">
      <c r="A11" s="2" t="s">
        <v>730</v>
      </c>
      <c r="B11" s="7">
        <v>-3882</v>
      </c>
      <c r="C11" s="7">
        <v>-3124</v>
      </c>
    </row>
    <row r="12" spans="1:3" ht="30" x14ac:dyDescent="0.25">
      <c r="A12" s="2" t="s">
        <v>733</v>
      </c>
      <c r="B12" s="4" t="s">
        <v>7</v>
      </c>
      <c r="C12" s="7">
        <v>-2432</v>
      </c>
    </row>
    <row r="13" spans="1:3" x14ac:dyDescent="0.25">
      <c r="A13" s="2" t="s">
        <v>735</v>
      </c>
      <c r="B13" s="7">
        <v>-3882</v>
      </c>
      <c r="C13" s="7">
        <v>-5556</v>
      </c>
    </row>
    <row r="14" spans="1:3" ht="30" x14ac:dyDescent="0.25">
      <c r="A14" s="2" t="s">
        <v>737</v>
      </c>
      <c r="B14" s="8">
        <v>89607</v>
      </c>
      <c r="C14" s="8">
        <v>11893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1</v>
      </c>
      <c r="B1" s="9" t="s">
        <v>2</v>
      </c>
      <c r="C1" s="9"/>
    </row>
    <row r="2" spans="1:3" ht="30" x14ac:dyDescent="0.25">
      <c r="A2" s="1" t="s">
        <v>35</v>
      </c>
      <c r="B2" s="1" t="s">
        <v>3</v>
      </c>
      <c r="C2" s="1" t="s">
        <v>36</v>
      </c>
    </row>
    <row r="3" spans="1:3" x14ac:dyDescent="0.25">
      <c r="A3" s="3" t="s">
        <v>684</v>
      </c>
      <c r="B3" s="4" t="s">
        <v>7</v>
      </c>
      <c r="C3" s="4" t="s">
        <v>7</v>
      </c>
    </row>
    <row r="4" spans="1:3" ht="30" x14ac:dyDescent="0.25">
      <c r="A4" s="2" t="s">
        <v>743</v>
      </c>
      <c r="B4" s="8">
        <v>3428</v>
      </c>
      <c r="C4" s="8">
        <v>3856</v>
      </c>
    </row>
    <row r="5" spans="1:3" ht="30" x14ac:dyDescent="0.25">
      <c r="A5" s="2" t="s">
        <v>746</v>
      </c>
      <c r="B5" s="4">
        <v>600</v>
      </c>
      <c r="C5" s="4">
        <v>630</v>
      </c>
    </row>
    <row r="6" spans="1:3" ht="30" x14ac:dyDescent="0.25">
      <c r="A6" s="2" t="s">
        <v>747</v>
      </c>
      <c r="B6" s="4">
        <v>-19</v>
      </c>
      <c r="C6" s="4" t="s">
        <v>7</v>
      </c>
    </row>
    <row r="7" spans="1:3" ht="30" x14ac:dyDescent="0.25">
      <c r="A7" s="2" t="s">
        <v>749</v>
      </c>
      <c r="B7" s="4" t="s">
        <v>7</v>
      </c>
      <c r="C7" s="7">
        <v>-1058</v>
      </c>
    </row>
    <row r="8" spans="1:3" ht="30" x14ac:dyDescent="0.25">
      <c r="A8" s="2" t="s">
        <v>751</v>
      </c>
      <c r="B8" s="8">
        <v>4009</v>
      </c>
      <c r="C8" s="8">
        <v>3428</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52</v>
      </c>
      <c r="B1" s="9" t="s">
        <v>2</v>
      </c>
      <c r="C1" s="9"/>
      <c r="D1" s="9"/>
    </row>
    <row r="2" spans="1:4" x14ac:dyDescent="0.25">
      <c r="A2" s="9"/>
      <c r="B2" s="1" t="s">
        <v>3</v>
      </c>
      <c r="C2" s="1" t="s">
        <v>36</v>
      </c>
      <c r="D2" s="1" t="s">
        <v>92</v>
      </c>
    </row>
    <row r="3" spans="1:4" x14ac:dyDescent="0.25">
      <c r="A3" s="3" t="s">
        <v>684</v>
      </c>
      <c r="B3" s="4" t="s">
        <v>7</v>
      </c>
      <c r="C3" s="4" t="s">
        <v>7</v>
      </c>
      <c r="D3" s="4" t="s">
        <v>7</v>
      </c>
    </row>
    <row r="4" spans="1:4" ht="60" x14ac:dyDescent="0.25">
      <c r="A4" s="2" t="s">
        <v>1653</v>
      </c>
      <c r="B4" s="8">
        <v>2600000</v>
      </c>
      <c r="C4" s="4" t="s">
        <v>7</v>
      </c>
      <c r="D4" s="4" t="s">
        <v>7</v>
      </c>
    </row>
    <row r="5" spans="1:4" ht="45" x14ac:dyDescent="0.25">
      <c r="A5" s="2" t="s">
        <v>1654</v>
      </c>
      <c r="B5" s="7">
        <v>1100000</v>
      </c>
      <c r="C5" s="7">
        <v>730000</v>
      </c>
      <c r="D5" s="4" t="s">
        <v>7</v>
      </c>
    </row>
    <row r="6" spans="1:4" ht="30" x14ac:dyDescent="0.25">
      <c r="A6" s="2" t="s">
        <v>1655</v>
      </c>
      <c r="B6" s="7">
        <v>224000</v>
      </c>
      <c r="C6" s="7">
        <v>316000</v>
      </c>
      <c r="D6" s="7">
        <v>271000</v>
      </c>
    </row>
    <row r="7" spans="1:4" ht="90" x14ac:dyDescent="0.25">
      <c r="A7" s="2" t="s">
        <v>1656</v>
      </c>
      <c r="B7" s="7">
        <v>726000</v>
      </c>
      <c r="C7" s="4" t="s">
        <v>7</v>
      </c>
      <c r="D7" s="4" t="s">
        <v>7</v>
      </c>
    </row>
    <row r="8" spans="1:4" x14ac:dyDescent="0.25">
      <c r="A8" s="2" t="s">
        <v>1657</v>
      </c>
      <c r="B8" s="7">
        <v>165800000</v>
      </c>
      <c r="C8" s="7">
        <v>165800000</v>
      </c>
      <c r="D8" s="4" t="s">
        <v>7</v>
      </c>
    </row>
    <row r="9" spans="1:4" ht="30" x14ac:dyDescent="0.25">
      <c r="A9" s="2" t="s">
        <v>1658</v>
      </c>
      <c r="B9" s="8">
        <v>58000000</v>
      </c>
      <c r="C9" s="8">
        <v>58000000</v>
      </c>
      <c r="D9" s="4" t="s">
        <v>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9</v>
      </c>
      <c r="B1" s="9" t="s">
        <v>2</v>
      </c>
      <c r="C1" s="9"/>
      <c r="D1" s="9"/>
    </row>
    <row r="2" spans="1:4" ht="30" x14ac:dyDescent="0.25">
      <c r="A2" s="1" t="s">
        <v>78</v>
      </c>
      <c r="B2" s="1" t="s">
        <v>3</v>
      </c>
      <c r="C2" s="1" t="s">
        <v>36</v>
      </c>
      <c r="D2" s="1" t="s">
        <v>92</v>
      </c>
    </row>
    <row r="3" spans="1:4" x14ac:dyDescent="0.25">
      <c r="A3" s="3" t="s">
        <v>756</v>
      </c>
      <c r="B3" s="4" t="s">
        <v>7</v>
      </c>
      <c r="C3" s="4" t="s">
        <v>7</v>
      </c>
      <c r="D3" s="4" t="s">
        <v>7</v>
      </c>
    </row>
    <row r="4" spans="1:4" x14ac:dyDescent="0.25">
      <c r="A4" s="2" t="s">
        <v>124</v>
      </c>
      <c r="B4" s="8">
        <v>66593</v>
      </c>
      <c r="C4" s="8">
        <v>53091</v>
      </c>
      <c r="D4" s="8">
        <v>67209</v>
      </c>
    </row>
    <row r="5" spans="1:4" x14ac:dyDescent="0.25">
      <c r="A5" s="2" t="s">
        <v>125</v>
      </c>
      <c r="B5" s="7">
        <v>-7214</v>
      </c>
      <c r="C5" s="4" t="s">
        <v>7</v>
      </c>
      <c r="D5" s="4" t="s">
        <v>7</v>
      </c>
    </row>
    <row r="6" spans="1:4" ht="30" x14ac:dyDescent="0.25">
      <c r="A6" s="2" t="s">
        <v>126</v>
      </c>
      <c r="B6" s="7">
        <v>59379</v>
      </c>
      <c r="C6" s="7">
        <v>53091</v>
      </c>
      <c r="D6" s="7">
        <v>67209</v>
      </c>
    </row>
    <row r="7" spans="1:4" ht="30" x14ac:dyDescent="0.25">
      <c r="A7" s="2" t="s">
        <v>761</v>
      </c>
      <c r="B7" s="4">
        <v>-720</v>
      </c>
      <c r="C7" s="4">
        <v>-463</v>
      </c>
      <c r="D7" s="7">
        <v>-1685</v>
      </c>
    </row>
    <row r="8" spans="1:4" ht="30" x14ac:dyDescent="0.25">
      <c r="A8" s="2" t="s">
        <v>765</v>
      </c>
      <c r="B8" s="8">
        <v>58659</v>
      </c>
      <c r="C8" s="8">
        <v>52628</v>
      </c>
      <c r="D8" s="8">
        <v>65524</v>
      </c>
    </row>
    <row r="9" spans="1:4" ht="30" x14ac:dyDescent="0.25">
      <c r="A9" s="2" t="s">
        <v>766</v>
      </c>
      <c r="B9" s="7">
        <v>97121497</v>
      </c>
      <c r="C9" s="7">
        <v>95455344</v>
      </c>
      <c r="D9" s="7">
        <v>93253928</v>
      </c>
    </row>
    <row r="10" spans="1:4" ht="30" x14ac:dyDescent="0.25">
      <c r="A10" s="2" t="s">
        <v>768</v>
      </c>
      <c r="B10" s="7">
        <v>97121497</v>
      </c>
      <c r="C10" s="7">
        <v>95455344</v>
      </c>
      <c r="D10" s="7">
        <v>93253928</v>
      </c>
    </row>
    <row r="11" spans="1:4" x14ac:dyDescent="0.25">
      <c r="A11" s="2" t="s">
        <v>1660</v>
      </c>
      <c r="B11" s="6">
        <v>0.6</v>
      </c>
      <c r="C11" s="6">
        <v>0.55000000000000004</v>
      </c>
      <c r="D11" s="6">
        <v>0.7</v>
      </c>
    </row>
    <row r="12" spans="1:4" x14ac:dyDescent="0.25">
      <c r="A12" s="2" t="s">
        <v>1661</v>
      </c>
      <c r="B12" s="6">
        <v>0.6</v>
      </c>
      <c r="C12" s="6">
        <v>0.55000000000000004</v>
      </c>
      <c r="D12" s="6">
        <v>0.7</v>
      </c>
    </row>
    <row r="13" spans="1:4" ht="45" x14ac:dyDescent="0.25">
      <c r="A13" s="2" t="s">
        <v>1662</v>
      </c>
      <c r="B13" s="7">
        <v>2096708</v>
      </c>
      <c r="C13" s="7">
        <v>5495748</v>
      </c>
      <c r="D13" s="7">
        <v>6846339</v>
      </c>
    </row>
    <row r="14" spans="1:4" x14ac:dyDescent="0.25">
      <c r="A14" s="2" t="s">
        <v>1663</v>
      </c>
      <c r="B14" s="4" t="s">
        <v>7</v>
      </c>
      <c r="C14" s="4" t="s">
        <v>7</v>
      </c>
      <c r="D14" s="4" t="s">
        <v>7</v>
      </c>
    </row>
    <row r="15" spans="1:4" x14ac:dyDescent="0.25">
      <c r="A15" s="3" t="s">
        <v>987</v>
      </c>
      <c r="B15" s="4" t="s">
        <v>7</v>
      </c>
      <c r="C15" s="4" t="s">
        <v>7</v>
      </c>
      <c r="D15" s="4" t="s">
        <v>7</v>
      </c>
    </row>
    <row r="16" spans="1:4" x14ac:dyDescent="0.25">
      <c r="A16" s="2" t="s">
        <v>1664</v>
      </c>
      <c r="B16" s="4" t="s">
        <v>7</v>
      </c>
      <c r="C16" s="4">
        <v>0</v>
      </c>
      <c r="D16" s="4">
        <v>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5</v>
      </c>
      <c r="B1" s="9" t="s">
        <v>2</v>
      </c>
      <c r="C1" s="9"/>
      <c r="D1" s="9"/>
    </row>
    <row r="2" spans="1:4" ht="30" x14ac:dyDescent="0.25">
      <c r="A2" s="1" t="s">
        <v>35</v>
      </c>
      <c r="B2" s="1" t="s">
        <v>3</v>
      </c>
      <c r="C2" s="1" t="s">
        <v>36</v>
      </c>
      <c r="D2" s="1" t="s">
        <v>92</v>
      </c>
    </row>
    <row r="3" spans="1:4" ht="30" x14ac:dyDescent="0.25">
      <c r="A3" s="3" t="s">
        <v>1666</v>
      </c>
      <c r="B3" s="4" t="s">
        <v>7</v>
      </c>
      <c r="C3" s="4" t="s">
        <v>7</v>
      </c>
      <c r="D3" s="4" t="s">
        <v>7</v>
      </c>
    </row>
    <row r="4" spans="1:4" x14ac:dyDescent="0.25">
      <c r="A4" s="2" t="s">
        <v>1418</v>
      </c>
      <c r="B4" s="8">
        <v>-73090</v>
      </c>
      <c r="C4" s="4" t="s">
        <v>7</v>
      </c>
      <c r="D4" s="4" t="s">
        <v>7</v>
      </c>
    </row>
    <row r="5" spans="1:4" ht="30" x14ac:dyDescent="0.25">
      <c r="A5" s="2" t="s">
        <v>1667</v>
      </c>
      <c r="B5" s="7">
        <v>34840</v>
      </c>
      <c r="C5" s="7">
        <v>2571</v>
      </c>
      <c r="D5" s="7">
        <v>-33500</v>
      </c>
    </row>
    <row r="6" spans="1:4" x14ac:dyDescent="0.25">
      <c r="A6" s="2" t="s">
        <v>1419</v>
      </c>
      <c r="B6" s="7">
        <v>-38250</v>
      </c>
      <c r="C6" s="7">
        <v>-73090</v>
      </c>
      <c r="D6" s="4" t="s">
        <v>7</v>
      </c>
    </row>
    <row r="7" spans="1:4" ht="30" x14ac:dyDescent="0.25">
      <c r="A7" s="2" t="s">
        <v>782</v>
      </c>
      <c r="B7" s="4" t="s">
        <v>7</v>
      </c>
      <c r="C7" s="4" t="s">
        <v>7</v>
      </c>
      <c r="D7" s="4" t="s">
        <v>7</v>
      </c>
    </row>
    <row r="8" spans="1:4" ht="30" x14ac:dyDescent="0.25">
      <c r="A8" s="3" t="s">
        <v>1666</v>
      </c>
      <c r="B8" s="4" t="s">
        <v>7</v>
      </c>
      <c r="C8" s="4" t="s">
        <v>7</v>
      </c>
      <c r="D8" s="4" t="s">
        <v>7</v>
      </c>
    </row>
    <row r="9" spans="1:4" x14ac:dyDescent="0.25">
      <c r="A9" s="2" t="s">
        <v>1418</v>
      </c>
      <c r="B9" s="7">
        <v>7451</v>
      </c>
      <c r="C9" s="4" t="s">
        <v>7</v>
      </c>
      <c r="D9" s="4" t="s">
        <v>7</v>
      </c>
    </row>
    <row r="10" spans="1:4" ht="30" x14ac:dyDescent="0.25">
      <c r="A10" s="2" t="s">
        <v>1667</v>
      </c>
      <c r="B10" s="7">
        <v>-11817</v>
      </c>
      <c r="C10" s="4" t="s">
        <v>7</v>
      </c>
      <c r="D10" s="4" t="s">
        <v>7</v>
      </c>
    </row>
    <row r="11" spans="1:4" x14ac:dyDescent="0.25">
      <c r="A11" s="2" t="s">
        <v>1419</v>
      </c>
      <c r="B11" s="7">
        <v>-4366</v>
      </c>
      <c r="C11" s="4" t="s">
        <v>7</v>
      </c>
      <c r="D11" s="4" t="s">
        <v>7</v>
      </c>
    </row>
    <row r="12" spans="1:4" ht="30" x14ac:dyDescent="0.25">
      <c r="A12" s="2" t="s">
        <v>785</v>
      </c>
      <c r="B12" s="4" t="s">
        <v>7</v>
      </c>
      <c r="C12" s="4" t="s">
        <v>7</v>
      </c>
      <c r="D12" s="4" t="s">
        <v>7</v>
      </c>
    </row>
    <row r="13" spans="1:4" ht="30" x14ac:dyDescent="0.25">
      <c r="A13" s="3" t="s">
        <v>1666</v>
      </c>
      <c r="B13" s="4" t="s">
        <v>7</v>
      </c>
      <c r="C13" s="4" t="s">
        <v>7</v>
      </c>
      <c r="D13" s="4" t="s">
        <v>7</v>
      </c>
    </row>
    <row r="14" spans="1:4" x14ac:dyDescent="0.25">
      <c r="A14" s="2" t="s">
        <v>1418</v>
      </c>
      <c r="B14" s="7">
        <v>-77115</v>
      </c>
      <c r="C14" s="4" t="s">
        <v>7</v>
      </c>
      <c r="D14" s="4" t="s">
        <v>7</v>
      </c>
    </row>
    <row r="15" spans="1:4" ht="30" x14ac:dyDescent="0.25">
      <c r="A15" s="2" t="s">
        <v>1667</v>
      </c>
      <c r="B15" s="7">
        <v>46515</v>
      </c>
      <c r="C15" s="4" t="s">
        <v>7</v>
      </c>
      <c r="D15" s="4" t="s">
        <v>7</v>
      </c>
    </row>
    <row r="16" spans="1:4" x14ac:dyDescent="0.25">
      <c r="A16" s="2" t="s">
        <v>1419</v>
      </c>
      <c r="B16" s="7">
        <v>-30600</v>
      </c>
      <c r="C16" s="4" t="s">
        <v>7</v>
      </c>
      <c r="D16" s="4" t="s">
        <v>7</v>
      </c>
    </row>
    <row r="17" spans="1:4" ht="30" x14ac:dyDescent="0.25">
      <c r="A17" s="2" t="s">
        <v>788</v>
      </c>
      <c r="B17" s="4" t="s">
        <v>7</v>
      </c>
      <c r="C17" s="4" t="s">
        <v>7</v>
      </c>
      <c r="D17" s="4" t="s">
        <v>7</v>
      </c>
    </row>
    <row r="18" spans="1:4" ht="30" x14ac:dyDescent="0.25">
      <c r="A18" s="3" t="s">
        <v>1666</v>
      </c>
      <c r="B18" s="4" t="s">
        <v>7</v>
      </c>
      <c r="C18" s="4" t="s">
        <v>7</v>
      </c>
      <c r="D18" s="4" t="s">
        <v>7</v>
      </c>
    </row>
    <row r="19" spans="1:4" x14ac:dyDescent="0.25">
      <c r="A19" s="2" t="s">
        <v>1418</v>
      </c>
      <c r="B19" s="7">
        <v>-3426</v>
      </c>
      <c r="C19" s="4" t="s">
        <v>7</v>
      </c>
      <c r="D19" s="4" t="s">
        <v>7</v>
      </c>
    </row>
    <row r="20" spans="1:4" ht="30" x14ac:dyDescent="0.25">
      <c r="A20" s="2" t="s">
        <v>1667</v>
      </c>
      <c r="B20" s="4">
        <v>142</v>
      </c>
      <c r="C20" s="4" t="s">
        <v>7</v>
      </c>
      <c r="D20" s="4" t="s">
        <v>7</v>
      </c>
    </row>
    <row r="21" spans="1:4" x14ac:dyDescent="0.25">
      <c r="A21" s="2" t="s">
        <v>1419</v>
      </c>
      <c r="B21" s="8">
        <v>-3284</v>
      </c>
      <c r="C21" s="4" t="s">
        <v>7</v>
      </c>
      <c r="D21" s="4" t="s">
        <v>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8</v>
      </c>
      <c r="B1" s="9" t="s">
        <v>2</v>
      </c>
      <c r="C1" s="9"/>
      <c r="D1" s="9"/>
    </row>
    <row r="2" spans="1:4" ht="30" x14ac:dyDescent="0.25">
      <c r="A2" s="1" t="s">
        <v>35</v>
      </c>
      <c r="B2" s="1" t="s">
        <v>3</v>
      </c>
      <c r="C2" s="1" t="s">
        <v>36</v>
      </c>
      <c r="D2" s="1" t="s">
        <v>92</v>
      </c>
    </row>
    <row r="3" spans="1:4" ht="30" x14ac:dyDescent="0.25">
      <c r="A3" s="3" t="s">
        <v>1669</v>
      </c>
      <c r="B3" s="4" t="s">
        <v>7</v>
      </c>
      <c r="C3" s="4" t="s">
        <v>7</v>
      </c>
      <c r="D3" s="4" t="s">
        <v>7</v>
      </c>
    </row>
    <row r="4" spans="1:4" ht="30" x14ac:dyDescent="0.25">
      <c r="A4" s="2" t="s">
        <v>134</v>
      </c>
      <c r="B4" s="8">
        <v>-16202</v>
      </c>
      <c r="C4" s="8">
        <v>-2040</v>
      </c>
      <c r="D4" s="8">
        <v>-5181</v>
      </c>
    </row>
    <row r="5" spans="1:4" ht="45" x14ac:dyDescent="0.25">
      <c r="A5" s="2" t="s">
        <v>135</v>
      </c>
      <c r="B5" s="7">
        <v>-2057</v>
      </c>
      <c r="C5" s="7">
        <v>-8477</v>
      </c>
      <c r="D5" s="4" t="s">
        <v>7</v>
      </c>
    </row>
    <row r="6" spans="1:4" ht="30" x14ac:dyDescent="0.25">
      <c r="A6" s="2" t="s">
        <v>136</v>
      </c>
      <c r="B6" s="7">
        <v>-18259</v>
      </c>
      <c r="C6" s="7">
        <v>-10517</v>
      </c>
      <c r="D6" s="4" t="s">
        <v>7</v>
      </c>
    </row>
    <row r="7" spans="1:4" ht="60" x14ac:dyDescent="0.25">
      <c r="A7" s="3" t="s">
        <v>1670</v>
      </c>
      <c r="B7" s="4" t="s">
        <v>7</v>
      </c>
      <c r="C7" s="4" t="s">
        <v>7</v>
      </c>
      <c r="D7" s="4" t="s">
        <v>7</v>
      </c>
    </row>
    <row r="8" spans="1:4" ht="30" x14ac:dyDescent="0.25">
      <c r="A8" s="2" t="s">
        <v>138</v>
      </c>
      <c r="B8" s="7">
        <v>68150</v>
      </c>
      <c r="C8" s="7">
        <v>14141</v>
      </c>
      <c r="D8" s="7">
        <v>-55530</v>
      </c>
    </row>
    <row r="9" spans="1:4" ht="30" x14ac:dyDescent="0.25">
      <c r="A9" s="2" t="s">
        <v>139</v>
      </c>
      <c r="B9" s="7">
        <v>3610</v>
      </c>
      <c r="C9" s="7">
        <v>5447</v>
      </c>
      <c r="D9" s="7">
        <v>8592</v>
      </c>
    </row>
    <row r="10" spans="1:4" ht="45" x14ac:dyDescent="0.25">
      <c r="A10" s="2" t="s">
        <v>140</v>
      </c>
      <c r="B10" s="7">
        <v>71760</v>
      </c>
      <c r="C10" s="7">
        <v>19588</v>
      </c>
      <c r="D10" s="7">
        <v>-46938</v>
      </c>
    </row>
    <row r="11" spans="1:4" ht="60" x14ac:dyDescent="0.25">
      <c r="A11" s="3" t="s">
        <v>1671</v>
      </c>
      <c r="B11" s="4" t="s">
        <v>7</v>
      </c>
      <c r="C11" s="4" t="s">
        <v>7</v>
      </c>
      <c r="D11" s="4" t="s">
        <v>7</v>
      </c>
    </row>
    <row r="12" spans="1:4" ht="30" x14ac:dyDescent="0.25">
      <c r="A12" s="2" t="s">
        <v>142</v>
      </c>
      <c r="B12" s="4" t="s">
        <v>7</v>
      </c>
      <c r="C12" s="7">
        <v>-5463</v>
      </c>
      <c r="D12" s="4" t="s">
        <v>7</v>
      </c>
    </row>
    <row r="13" spans="1:4" ht="30" x14ac:dyDescent="0.25">
      <c r="A13" s="2" t="s">
        <v>143</v>
      </c>
      <c r="B13" s="4">
        <v>213</v>
      </c>
      <c r="C13" s="4">
        <v>152</v>
      </c>
      <c r="D13" s="4">
        <v>92</v>
      </c>
    </row>
    <row r="14" spans="1:4" ht="45" x14ac:dyDescent="0.25">
      <c r="A14" s="2" t="s">
        <v>144</v>
      </c>
      <c r="B14" s="4" t="s">
        <v>7</v>
      </c>
      <c r="C14" s="7">
        <v>-5311</v>
      </c>
      <c r="D14" s="4" t="s">
        <v>7</v>
      </c>
    </row>
    <row r="15" spans="1:4" ht="45" x14ac:dyDescent="0.25">
      <c r="A15" s="2" t="s">
        <v>1672</v>
      </c>
      <c r="B15" s="4" t="s">
        <v>7</v>
      </c>
      <c r="C15" s="4">
        <v>261</v>
      </c>
      <c r="D15" s="4">
        <v>330</v>
      </c>
    </row>
    <row r="16" spans="1:4" ht="30" x14ac:dyDescent="0.25">
      <c r="A16" s="2" t="s">
        <v>1673</v>
      </c>
      <c r="B16" s="7">
        <v>53714</v>
      </c>
      <c r="C16" s="7">
        <v>4021</v>
      </c>
      <c r="D16" s="7">
        <v>-51697</v>
      </c>
    </row>
    <row r="17" spans="1:4" ht="45" x14ac:dyDescent="0.25">
      <c r="A17" s="3" t="s">
        <v>1674</v>
      </c>
      <c r="B17" s="4" t="s">
        <v>7</v>
      </c>
      <c r="C17" s="4" t="s">
        <v>7</v>
      </c>
      <c r="D17" s="4" t="s">
        <v>7</v>
      </c>
    </row>
    <row r="18" spans="1:4" ht="30" x14ac:dyDescent="0.25">
      <c r="A18" s="2" t="s">
        <v>134</v>
      </c>
      <c r="B18" s="7">
        <v>5717</v>
      </c>
      <c r="C18" s="4">
        <v>720</v>
      </c>
      <c r="D18" s="7">
        <v>1827</v>
      </c>
    </row>
    <row r="19" spans="1:4" ht="30" x14ac:dyDescent="0.25">
      <c r="A19" s="2" t="s">
        <v>1675</v>
      </c>
      <c r="B19" s="4">
        <v>725</v>
      </c>
      <c r="C19" s="7">
        <v>2987</v>
      </c>
      <c r="D19" s="4" t="s">
        <v>7</v>
      </c>
    </row>
    <row r="20" spans="1:4" ht="30" x14ac:dyDescent="0.25">
      <c r="A20" s="2" t="s">
        <v>136</v>
      </c>
      <c r="B20" s="7">
        <v>6442</v>
      </c>
      <c r="C20" s="7">
        <v>3707</v>
      </c>
      <c r="D20" s="4" t="s">
        <v>7</v>
      </c>
    </row>
    <row r="21" spans="1:4" ht="60" x14ac:dyDescent="0.25">
      <c r="A21" s="3" t="s">
        <v>1676</v>
      </c>
      <c r="B21" s="4" t="s">
        <v>7</v>
      </c>
      <c r="C21" s="4" t="s">
        <v>7</v>
      </c>
      <c r="D21" s="4" t="s">
        <v>7</v>
      </c>
    </row>
    <row r="22" spans="1:4" ht="30" x14ac:dyDescent="0.25">
      <c r="A22" s="2" t="s">
        <v>138</v>
      </c>
      <c r="B22" s="7">
        <v>-23970</v>
      </c>
      <c r="C22" s="7">
        <v>-4998</v>
      </c>
      <c r="D22" s="7">
        <v>19570</v>
      </c>
    </row>
    <row r="23" spans="1:4" ht="30" x14ac:dyDescent="0.25">
      <c r="A23" s="2" t="s">
        <v>139</v>
      </c>
      <c r="B23" s="7">
        <v>-1275</v>
      </c>
      <c r="C23" s="7">
        <v>-1920</v>
      </c>
      <c r="D23" s="7">
        <v>-3028</v>
      </c>
    </row>
    <row r="24" spans="1:4" ht="45" x14ac:dyDescent="0.25">
      <c r="A24" s="2" t="s">
        <v>140</v>
      </c>
      <c r="B24" s="7">
        <v>-25245</v>
      </c>
      <c r="C24" s="7">
        <v>-6918</v>
      </c>
      <c r="D24" s="7">
        <v>16542</v>
      </c>
    </row>
    <row r="25" spans="1:4" ht="60" x14ac:dyDescent="0.25">
      <c r="A25" s="3" t="s">
        <v>1677</v>
      </c>
      <c r="B25" s="4" t="s">
        <v>7</v>
      </c>
      <c r="C25" s="4" t="s">
        <v>7</v>
      </c>
      <c r="D25" s="4" t="s">
        <v>7</v>
      </c>
    </row>
    <row r="26" spans="1:4" ht="30" x14ac:dyDescent="0.25">
      <c r="A26" s="2" t="s">
        <v>142</v>
      </c>
      <c r="B26" s="4" t="s">
        <v>7</v>
      </c>
      <c r="C26" s="7">
        <v>1925</v>
      </c>
      <c r="D26" s="4" t="s">
        <v>7</v>
      </c>
    </row>
    <row r="27" spans="1:4" ht="30" x14ac:dyDescent="0.25">
      <c r="A27" s="2" t="s">
        <v>143</v>
      </c>
      <c r="B27" s="4">
        <v>-71</v>
      </c>
      <c r="C27" s="4">
        <v>-54</v>
      </c>
      <c r="D27" s="4">
        <v>-32</v>
      </c>
    </row>
    <row r="28" spans="1:4" ht="45" x14ac:dyDescent="0.25">
      <c r="A28" s="2" t="s">
        <v>144</v>
      </c>
      <c r="B28" s="7">
        <v>-18874</v>
      </c>
      <c r="C28" s="7">
        <v>1871</v>
      </c>
      <c r="D28" s="4" t="s">
        <v>7</v>
      </c>
    </row>
    <row r="29" spans="1:4" ht="45" x14ac:dyDescent="0.25">
      <c r="A29" s="2" t="s">
        <v>1678</v>
      </c>
      <c r="B29" s="4" t="s">
        <v>7</v>
      </c>
      <c r="C29" s="4">
        <v>-110</v>
      </c>
      <c r="D29" s="4">
        <v>-140</v>
      </c>
    </row>
    <row r="30" spans="1:4" ht="30" x14ac:dyDescent="0.25">
      <c r="A30" s="2" t="s">
        <v>1679</v>
      </c>
      <c r="B30" s="4" t="s">
        <v>7</v>
      </c>
      <c r="C30" s="7">
        <v>-1450</v>
      </c>
      <c r="D30" s="7">
        <v>18197</v>
      </c>
    </row>
    <row r="31" spans="1:4" ht="30" x14ac:dyDescent="0.25">
      <c r="A31" s="3" t="s">
        <v>133</v>
      </c>
      <c r="B31" s="4" t="s">
        <v>7</v>
      </c>
      <c r="C31" s="4" t="s">
        <v>7</v>
      </c>
      <c r="D31" s="4" t="s">
        <v>7</v>
      </c>
    </row>
    <row r="32" spans="1:4" ht="30" x14ac:dyDescent="0.25">
      <c r="A32" s="2" t="s">
        <v>134</v>
      </c>
      <c r="B32" s="7">
        <v>-10485</v>
      </c>
      <c r="C32" s="7">
        <v>-1320</v>
      </c>
      <c r="D32" s="7">
        <v>-3354</v>
      </c>
    </row>
    <row r="33" spans="1:4" ht="30" x14ac:dyDescent="0.25">
      <c r="A33" s="2" t="s">
        <v>1675</v>
      </c>
      <c r="B33" s="7">
        <v>-1332</v>
      </c>
      <c r="C33" s="7">
        <v>-5490</v>
      </c>
      <c r="D33" s="4" t="s">
        <v>7</v>
      </c>
    </row>
    <row r="34" spans="1:4" ht="30" x14ac:dyDescent="0.25">
      <c r="A34" s="2" t="s">
        <v>136</v>
      </c>
      <c r="B34" s="7">
        <v>-11817</v>
      </c>
      <c r="C34" s="7">
        <v>-6810</v>
      </c>
      <c r="D34" s="7">
        <v>-3354</v>
      </c>
    </row>
    <row r="35" spans="1:4" ht="45" x14ac:dyDescent="0.25">
      <c r="A35" s="3" t="s">
        <v>137</v>
      </c>
      <c r="B35" s="4" t="s">
        <v>7</v>
      </c>
      <c r="C35" s="4" t="s">
        <v>7</v>
      </c>
      <c r="D35" s="4" t="s">
        <v>7</v>
      </c>
    </row>
    <row r="36" spans="1:4" ht="30" x14ac:dyDescent="0.25">
      <c r="A36" s="2" t="s">
        <v>138</v>
      </c>
      <c r="B36" s="7">
        <v>44180</v>
      </c>
      <c r="C36" s="7">
        <v>9143</v>
      </c>
      <c r="D36" s="7">
        <v>-35960</v>
      </c>
    </row>
    <row r="37" spans="1:4" ht="30" x14ac:dyDescent="0.25">
      <c r="A37" s="2" t="s">
        <v>139</v>
      </c>
      <c r="B37" s="7">
        <v>2335</v>
      </c>
      <c r="C37" s="7">
        <v>3527</v>
      </c>
      <c r="D37" s="7">
        <v>5564</v>
      </c>
    </row>
    <row r="38" spans="1:4" ht="45" x14ac:dyDescent="0.25">
      <c r="A38" s="2" t="s">
        <v>140</v>
      </c>
      <c r="B38" s="7">
        <v>46515</v>
      </c>
      <c r="C38" s="7">
        <v>12670</v>
      </c>
      <c r="D38" s="7">
        <v>-30396</v>
      </c>
    </row>
    <row r="39" spans="1:4" ht="45" x14ac:dyDescent="0.25">
      <c r="A39" s="3" t="s">
        <v>141</v>
      </c>
      <c r="B39" s="4" t="s">
        <v>7</v>
      </c>
      <c r="C39" s="4" t="s">
        <v>7</v>
      </c>
      <c r="D39" s="4" t="s">
        <v>7</v>
      </c>
    </row>
    <row r="40" spans="1:4" ht="30" x14ac:dyDescent="0.25">
      <c r="A40" s="2" t="s">
        <v>142</v>
      </c>
      <c r="B40" s="4" t="s">
        <v>7</v>
      </c>
      <c r="C40" s="7">
        <v>-3538</v>
      </c>
      <c r="D40" s="4" t="s">
        <v>7</v>
      </c>
    </row>
    <row r="41" spans="1:4" ht="30" x14ac:dyDescent="0.25">
      <c r="A41" s="2" t="s">
        <v>143</v>
      </c>
      <c r="B41" s="4">
        <v>142</v>
      </c>
      <c r="C41" s="4">
        <v>98</v>
      </c>
      <c r="D41" s="4">
        <v>60</v>
      </c>
    </row>
    <row r="42" spans="1:4" ht="45" x14ac:dyDescent="0.25">
      <c r="A42" s="2" t="s">
        <v>144</v>
      </c>
      <c r="B42" s="4" t="s">
        <v>7</v>
      </c>
      <c r="C42" s="7">
        <v>-3440</v>
      </c>
      <c r="D42" s="4" t="s">
        <v>7</v>
      </c>
    </row>
    <row r="43" spans="1:4" ht="45" x14ac:dyDescent="0.25">
      <c r="A43" s="2" t="s">
        <v>145</v>
      </c>
      <c r="B43" s="4" t="s">
        <v>7</v>
      </c>
      <c r="C43" s="4">
        <v>151</v>
      </c>
      <c r="D43" s="4">
        <v>190</v>
      </c>
    </row>
    <row r="44" spans="1:4" ht="30" x14ac:dyDescent="0.25">
      <c r="A44" s="2" t="s">
        <v>146</v>
      </c>
      <c r="B44" s="8">
        <v>34840</v>
      </c>
      <c r="C44" s="8">
        <v>2571</v>
      </c>
      <c r="D44" s="8">
        <v>-3350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0</v>
      </c>
      <c r="B1" s="9" t="s">
        <v>2</v>
      </c>
      <c r="C1" s="9"/>
      <c r="D1" s="9"/>
    </row>
    <row r="2" spans="1:4" ht="30" x14ac:dyDescent="0.25">
      <c r="A2" s="1" t="s">
        <v>35</v>
      </c>
      <c r="B2" s="1" t="s">
        <v>3</v>
      </c>
      <c r="C2" s="1" t="s">
        <v>36</v>
      </c>
      <c r="D2" s="1" t="s">
        <v>92</v>
      </c>
    </row>
    <row r="3" spans="1:4" ht="60" x14ac:dyDescent="0.25">
      <c r="A3" s="3" t="s">
        <v>1681</v>
      </c>
      <c r="B3" s="4" t="s">
        <v>7</v>
      </c>
      <c r="C3" s="4" t="s">
        <v>7</v>
      </c>
      <c r="D3" s="4" t="s">
        <v>7</v>
      </c>
    </row>
    <row r="4" spans="1:4" ht="30" x14ac:dyDescent="0.25">
      <c r="A4" s="2" t="s">
        <v>847</v>
      </c>
      <c r="B4" s="8">
        <v>-2057</v>
      </c>
      <c r="C4" s="8">
        <v>-8477</v>
      </c>
      <c r="D4" s="4" t="s">
        <v>7</v>
      </c>
    </row>
    <row r="5" spans="1:4" ht="30" x14ac:dyDescent="0.25">
      <c r="A5" s="2" t="s">
        <v>1682</v>
      </c>
      <c r="B5" s="7">
        <v>3610</v>
      </c>
      <c r="C5" s="7">
        <v>5447</v>
      </c>
      <c r="D5" s="7">
        <v>8592</v>
      </c>
    </row>
    <row r="6" spans="1:4" ht="30" x14ac:dyDescent="0.25">
      <c r="A6" s="2" t="s">
        <v>1683</v>
      </c>
      <c r="B6" s="4">
        <v>213</v>
      </c>
      <c r="C6" s="4">
        <v>152</v>
      </c>
      <c r="D6" s="4">
        <v>92</v>
      </c>
    </row>
    <row r="7" spans="1:4" x14ac:dyDescent="0.25">
      <c r="A7" s="2" t="s">
        <v>122</v>
      </c>
      <c r="B7" s="7">
        <v>104342</v>
      </c>
      <c r="C7" s="7">
        <v>80971</v>
      </c>
      <c r="D7" s="7">
        <v>105924</v>
      </c>
    </row>
    <row r="8" spans="1:4" x14ac:dyDescent="0.25">
      <c r="A8" s="2" t="s">
        <v>855</v>
      </c>
      <c r="B8" s="7">
        <v>-37749</v>
      </c>
      <c r="C8" s="7">
        <v>-27880</v>
      </c>
      <c r="D8" s="7">
        <v>-38715</v>
      </c>
    </row>
    <row r="9" spans="1:4" x14ac:dyDescent="0.25">
      <c r="A9" s="2" t="s">
        <v>124</v>
      </c>
      <c r="B9" s="7">
        <v>66593</v>
      </c>
      <c r="C9" s="7">
        <v>53091</v>
      </c>
      <c r="D9" s="7">
        <v>67209</v>
      </c>
    </row>
    <row r="10" spans="1:4" ht="45" x14ac:dyDescent="0.25">
      <c r="A10" s="2" t="s">
        <v>1684</v>
      </c>
      <c r="B10" s="4" t="s">
        <v>7</v>
      </c>
      <c r="C10" s="4" t="s">
        <v>7</v>
      </c>
      <c r="D10" s="4" t="s">
        <v>7</v>
      </c>
    </row>
    <row r="11" spans="1:4" ht="60" x14ac:dyDescent="0.25">
      <c r="A11" s="3" t="s">
        <v>1681</v>
      </c>
      <c r="B11" s="4" t="s">
        <v>7</v>
      </c>
      <c r="C11" s="4" t="s">
        <v>7</v>
      </c>
      <c r="D11" s="4" t="s">
        <v>7</v>
      </c>
    </row>
    <row r="12" spans="1:4" x14ac:dyDescent="0.25">
      <c r="A12" s="2" t="s">
        <v>122</v>
      </c>
      <c r="B12" s="7">
        <v>-1766</v>
      </c>
      <c r="C12" s="4" t="s">
        <v>7</v>
      </c>
      <c r="D12" s="4" t="s">
        <v>7</v>
      </c>
    </row>
    <row r="13" spans="1:4" x14ac:dyDescent="0.25">
      <c r="A13" s="2" t="s">
        <v>855</v>
      </c>
      <c r="B13" s="4">
        <v>621</v>
      </c>
      <c r="C13" s="4" t="s">
        <v>7</v>
      </c>
      <c r="D13" s="4" t="s">
        <v>7</v>
      </c>
    </row>
    <row r="14" spans="1:4" x14ac:dyDescent="0.25">
      <c r="A14" s="2" t="s">
        <v>124</v>
      </c>
      <c r="B14" s="7">
        <v>-1145</v>
      </c>
      <c r="C14" s="4" t="s">
        <v>7</v>
      </c>
      <c r="D14" s="4" t="s">
        <v>7</v>
      </c>
    </row>
    <row r="15" spans="1:4" ht="45" x14ac:dyDescent="0.25">
      <c r="A15" s="2" t="s">
        <v>1685</v>
      </c>
      <c r="B15" s="4" t="s">
        <v>7</v>
      </c>
      <c r="C15" s="4" t="s">
        <v>7</v>
      </c>
      <c r="D15" s="4" t="s">
        <v>7</v>
      </c>
    </row>
    <row r="16" spans="1:4" ht="60" x14ac:dyDescent="0.25">
      <c r="A16" s="3" t="s">
        <v>1681</v>
      </c>
      <c r="B16" s="4" t="s">
        <v>7</v>
      </c>
      <c r="C16" s="4" t="s">
        <v>7</v>
      </c>
      <c r="D16" s="4" t="s">
        <v>7</v>
      </c>
    </row>
    <row r="17" spans="1:4" ht="30" x14ac:dyDescent="0.25">
      <c r="A17" s="2" t="s">
        <v>847</v>
      </c>
      <c r="B17" s="7">
        <v>2057</v>
      </c>
      <c r="C17" s="4" t="s">
        <v>7</v>
      </c>
      <c r="D17" s="4" t="s">
        <v>7</v>
      </c>
    </row>
    <row r="18" spans="1:4" ht="45" x14ac:dyDescent="0.25">
      <c r="A18" s="2" t="s">
        <v>1686</v>
      </c>
      <c r="B18" s="4" t="s">
        <v>7</v>
      </c>
      <c r="C18" s="4" t="s">
        <v>7</v>
      </c>
      <c r="D18" s="4" t="s">
        <v>7</v>
      </c>
    </row>
    <row r="19" spans="1:4" ht="60" x14ac:dyDescent="0.25">
      <c r="A19" s="3" t="s">
        <v>1681</v>
      </c>
      <c r="B19" s="4" t="s">
        <v>7</v>
      </c>
      <c r="C19" s="4" t="s">
        <v>7</v>
      </c>
      <c r="D19" s="4" t="s">
        <v>7</v>
      </c>
    </row>
    <row r="20" spans="1:4" ht="30" x14ac:dyDescent="0.25">
      <c r="A20" s="2" t="s">
        <v>1682</v>
      </c>
      <c r="B20" s="7">
        <v>-3610</v>
      </c>
      <c r="C20" s="4" t="s">
        <v>7</v>
      </c>
      <c r="D20" s="4" t="s">
        <v>7</v>
      </c>
    </row>
    <row r="21" spans="1:4" ht="30" x14ac:dyDescent="0.25">
      <c r="A21" s="2" t="s">
        <v>1683</v>
      </c>
      <c r="B21" s="8">
        <v>-213</v>
      </c>
      <c r="C21" s="4" t="s">
        <v>7</v>
      </c>
      <c r="D21" s="4" t="s">
        <v>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7</v>
      </c>
      <c r="B1" s="9" t="s">
        <v>2</v>
      </c>
      <c r="C1" s="9"/>
      <c r="D1" s="9"/>
    </row>
    <row r="2" spans="1:4" ht="30" x14ac:dyDescent="0.25">
      <c r="A2" s="1" t="s">
        <v>35</v>
      </c>
      <c r="B2" s="1" t="s">
        <v>3</v>
      </c>
      <c r="C2" s="1" t="s">
        <v>36</v>
      </c>
      <c r="D2" s="1" t="s">
        <v>92</v>
      </c>
    </row>
    <row r="3" spans="1:4" x14ac:dyDescent="0.25">
      <c r="A3" s="2" t="s">
        <v>864</v>
      </c>
      <c r="B3" s="4" t="s">
        <v>7</v>
      </c>
      <c r="C3" s="4" t="s">
        <v>7</v>
      </c>
      <c r="D3" s="4" t="s">
        <v>7</v>
      </c>
    </row>
    <row r="4" spans="1:4" x14ac:dyDescent="0.25">
      <c r="A4" s="3" t="s">
        <v>867</v>
      </c>
      <c r="B4" s="4" t="s">
        <v>7</v>
      </c>
      <c r="C4" s="4" t="s">
        <v>7</v>
      </c>
      <c r="D4" s="4" t="s">
        <v>7</v>
      </c>
    </row>
    <row r="5" spans="1:4" x14ac:dyDescent="0.25">
      <c r="A5" s="2" t="s">
        <v>868</v>
      </c>
      <c r="B5" s="8">
        <v>260108</v>
      </c>
      <c r="C5" s="8">
        <v>274874</v>
      </c>
      <c r="D5" s="4" t="s">
        <v>7</v>
      </c>
    </row>
    <row r="6" spans="1:4" x14ac:dyDescent="0.25">
      <c r="A6" s="2" t="s">
        <v>869</v>
      </c>
      <c r="B6" s="4" t="s">
        <v>7</v>
      </c>
      <c r="C6" s="7">
        <v>2025</v>
      </c>
      <c r="D6" s="7">
        <v>4642</v>
      </c>
    </row>
    <row r="7" spans="1:4" x14ac:dyDescent="0.25">
      <c r="A7" s="2" t="s">
        <v>870</v>
      </c>
      <c r="B7" s="7">
        <v>9549</v>
      </c>
      <c r="C7" s="7">
        <v>10992</v>
      </c>
      <c r="D7" s="7">
        <v>12212</v>
      </c>
    </row>
    <row r="8" spans="1:4" x14ac:dyDescent="0.25">
      <c r="A8" s="2" t="s">
        <v>871</v>
      </c>
      <c r="B8" s="7">
        <v>-28749</v>
      </c>
      <c r="C8" s="7">
        <v>19535</v>
      </c>
      <c r="D8" s="4" t="s">
        <v>7</v>
      </c>
    </row>
    <row r="9" spans="1:4" x14ac:dyDescent="0.25">
      <c r="A9" s="2" t="s">
        <v>874</v>
      </c>
      <c r="B9" s="4" t="s">
        <v>7</v>
      </c>
      <c r="C9" s="7">
        <v>5473</v>
      </c>
      <c r="D9" s="4" t="s">
        <v>7</v>
      </c>
    </row>
    <row r="10" spans="1:4" x14ac:dyDescent="0.25">
      <c r="A10" s="2" t="s">
        <v>875</v>
      </c>
      <c r="B10" s="4" t="s">
        <v>7</v>
      </c>
      <c r="C10" s="7">
        <v>-14560</v>
      </c>
      <c r="D10" s="4" t="s">
        <v>7</v>
      </c>
    </row>
    <row r="11" spans="1:4" x14ac:dyDescent="0.25">
      <c r="A11" s="2" t="s">
        <v>877</v>
      </c>
      <c r="B11" s="4" t="s">
        <v>7</v>
      </c>
      <c r="C11" s="7">
        <v>-28192</v>
      </c>
      <c r="D11" s="4" t="s">
        <v>7</v>
      </c>
    </row>
    <row r="12" spans="1:4" x14ac:dyDescent="0.25">
      <c r="A12" s="2" t="s">
        <v>879</v>
      </c>
      <c r="B12" s="7">
        <v>-10547</v>
      </c>
      <c r="C12" s="7">
        <v>-10039</v>
      </c>
      <c r="D12" s="4" t="s">
        <v>7</v>
      </c>
    </row>
    <row r="13" spans="1:4" x14ac:dyDescent="0.25">
      <c r="A13" s="2" t="s">
        <v>884</v>
      </c>
      <c r="B13" s="7">
        <v>230361</v>
      </c>
      <c r="C13" s="7">
        <v>260108</v>
      </c>
      <c r="D13" s="7">
        <v>274874</v>
      </c>
    </row>
    <row r="14" spans="1:4" x14ac:dyDescent="0.25">
      <c r="A14" s="3" t="s">
        <v>885</v>
      </c>
      <c r="B14" s="4" t="s">
        <v>7</v>
      </c>
      <c r="C14" s="4" t="s">
        <v>7</v>
      </c>
      <c r="D14" s="4" t="s">
        <v>7</v>
      </c>
    </row>
    <row r="15" spans="1:4" ht="30" x14ac:dyDescent="0.25">
      <c r="A15" s="2" t="s">
        <v>886</v>
      </c>
      <c r="B15" s="7">
        <v>160683</v>
      </c>
      <c r="C15" s="7">
        <v>134495</v>
      </c>
      <c r="D15" s="4" t="s">
        <v>7</v>
      </c>
    </row>
    <row r="16" spans="1:4" x14ac:dyDescent="0.25">
      <c r="A16" s="2" t="s">
        <v>887</v>
      </c>
      <c r="B16" s="7">
        <v>33583</v>
      </c>
      <c r="C16" s="7">
        <v>16593</v>
      </c>
      <c r="D16" s="4" t="s">
        <v>7</v>
      </c>
    </row>
    <row r="17" spans="1:4" x14ac:dyDescent="0.25">
      <c r="A17" s="2" t="s">
        <v>1688</v>
      </c>
      <c r="B17" s="7">
        <v>5648</v>
      </c>
      <c r="C17" s="7">
        <v>34194</v>
      </c>
      <c r="D17" s="4" t="s">
        <v>7</v>
      </c>
    </row>
    <row r="18" spans="1:4" x14ac:dyDescent="0.25">
      <c r="A18" s="2" t="s">
        <v>875</v>
      </c>
      <c r="B18" s="4" t="s">
        <v>7</v>
      </c>
      <c r="C18" s="7">
        <v>-14560</v>
      </c>
      <c r="D18" s="4" t="s">
        <v>7</v>
      </c>
    </row>
    <row r="19" spans="1:4" x14ac:dyDescent="0.25">
      <c r="A19" s="2" t="s">
        <v>879</v>
      </c>
      <c r="B19" s="7">
        <v>-10547</v>
      </c>
      <c r="C19" s="7">
        <v>-10039</v>
      </c>
      <c r="D19" s="4" t="s">
        <v>7</v>
      </c>
    </row>
    <row r="20" spans="1:4" x14ac:dyDescent="0.25">
      <c r="A20" s="2" t="s">
        <v>889</v>
      </c>
      <c r="B20" s="7">
        <v>189367</v>
      </c>
      <c r="C20" s="7">
        <v>160683</v>
      </c>
      <c r="D20" s="7">
        <v>134495</v>
      </c>
    </row>
    <row r="21" spans="1:4" x14ac:dyDescent="0.25">
      <c r="A21" s="2" t="s">
        <v>890</v>
      </c>
      <c r="B21" s="7">
        <v>-40994</v>
      </c>
      <c r="C21" s="7">
        <v>-99425</v>
      </c>
      <c r="D21" s="4" t="s">
        <v>7</v>
      </c>
    </row>
    <row r="22" spans="1:4" x14ac:dyDescent="0.25">
      <c r="A22" s="2" t="s">
        <v>1689</v>
      </c>
      <c r="B22" s="4" t="s">
        <v>7</v>
      </c>
      <c r="C22" s="4" t="s">
        <v>7</v>
      </c>
      <c r="D22" s="4" t="s">
        <v>7</v>
      </c>
    </row>
    <row r="23" spans="1:4" x14ac:dyDescent="0.25">
      <c r="A23" s="3" t="s">
        <v>867</v>
      </c>
      <c r="B23" s="4" t="s">
        <v>7</v>
      </c>
      <c r="C23" s="4" t="s">
        <v>7</v>
      </c>
      <c r="D23" s="4" t="s">
        <v>7</v>
      </c>
    </row>
    <row r="24" spans="1:4" x14ac:dyDescent="0.25">
      <c r="A24" s="2" t="s">
        <v>868</v>
      </c>
      <c r="B24" s="7">
        <v>35476</v>
      </c>
      <c r="C24" s="7">
        <v>32515</v>
      </c>
      <c r="D24" s="4" t="s">
        <v>7</v>
      </c>
    </row>
    <row r="25" spans="1:4" x14ac:dyDescent="0.25">
      <c r="A25" s="2" t="s">
        <v>869</v>
      </c>
      <c r="B25" s="7">
        <v>1578</v>
      </c>
      <c r="C25" s="7">
        <v>1061</v>
      </c>
      <c r="D25" s="4">
        <v>529</v>
      </c>
    </row>
    <row r="26" spans="1:4" x14ac:dyDescent="0.25">
      <c r="A26" s="2" t="s">
        <v>870</v>
      </c>
      <c r="B26" s="7">
        <v>1279</v>
      </c>
      <c r="C26" s="7">
        <v>1378</v>
      </c>
      <c r="D26" s="7">
        <v>1360</v>
      </c>
    </row>
    <row r="27" spans="1:4" x14ac:dyDescent="0.25">
      <c r="A27" s="2" t="s">
        <v>871</v>
      </c>
      <c r="B27" s="7">
        <v>-18572</v>
      </c>
      <c r="C27" s="7">
        <v>1454</v>
      </c>
      <c r="D27" s="4" t="s">
        <v>7</v>
      </c>
    </row>
    <row r="28" spans="1:4" x14ac:dyDescent="0.25">
      <c r="A28" s="2" t="s">
        <v>879</v>
      </c>
      <c r="B28" s="4">
        <v>-995</v>
      </c>
      <c r="C28" s="4">
        <v>-932</v>
      </c>
      <c r="D28" s="4" t="s">
        <v>7</v>
      </c>
    </row>
    <row r="29" spans="1:4" x14ac:dyDescent="0.25">
      <c r="A29" s="2" t="s">
        <v>884</v>
      </c>
      <c r="B29" s="7">
        <v>18766</v>
      </c>
      <c r="C29" s="7">
        <v>35476</v>
      </c>
      <c r="D29" s="7">
        <v>32515</v>
      </c>
    </row>
    <row r="30" spans="1:4" x14ac:dyDescent="0.25">
      <c r="A30" s="3" t="s">
        <v>885</v>
      </c>
      <c r="B30" s="4" t="s">
        <v>7</v>
      </c>
      <c r="C30" s="4" t="s">
        <v>7</v>
      </c>
      <c r="D30" s="4" t="s">
        <v>7</v>
      </c>
    </row>
    <row r="31" spans="1:4" x14ac:dyDescent="0.25">
      <c r="A31" s="2" t="s">
        <v>1688</v>
      </c>
      <c r="B31" s="4">
        <v>995</v>
      </c>
      <c r="C31" s="4">
        <v>932</v>
      </c>
      <c r="D31" s="4" t="s">
        <v>7</v>
      </c>
    </row>
    <row r="32" spans="1:4" x14ac:dyDescent="0.25">
      <c r="A32" s="2" t="s">
        <v>879</v>
      </c>
      <c r="B32" s="4">
        <v>-995</v>
      </c>
      <c r="C32" s="4">
        <v>-932</v>
      </c>
      <c r="D32" s="4" t="s">
        <v>7</v>
      </c>
    </row>
    <row r="33" spans="1:4" x14ac:dyDescent="0.25">
      <c r="A33" s="2" t="s">
        <v>890</v>
      </c>
      <c r="B33" s="8">
        <v>-18766</v>
      </c>
      <c r="C33" s="8">
        <v>-35476</v>
      </c>
      <c r="D33"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x14ac:dyDescent="0.25"/>
  <cols>
    <col min="1" max="2" width="36.5703125" bestFit="1" customWidth="1"/>
  </cols>
  <sheetData>
    <row r="1" spans="1:2" ht="15" customHeight="1" x14ac:dyDescent="0.25">
      <c r="A1" s="9" t="s">
        <v>231</v>
      </c>
      <c r="B1" s="1" t="s">
        <v>2</v>
      </c>
    </row>
    <row r="2" spans="1:2" x14ac:dyDescent="0.25">
      <c r="A2" s="9"/>
      <c r="B2" s="1" t="s">
        <v>3</v>
      </c>
    </row>
    <row r="3" spans="1:2" ht="30" x14ac:dyDescent="0.25">
      <c r="A3" s="3" t="s">
        <v>231</v>
      </c>
      <c r="B3" s="4" t="s">
        <v>7</v>
      </c>
    </row>
    <row r="4" spans="1:2" x14ac:dyDescent="0.25">
      <c r="A4" s="14" t="s">
        <v>231</v>
      </c>
      <c r="B4" s="4" t="s">
        <v>7</v>
      </c>
    </row>
    <row r="5" spans="1:2" ht="27" x14ac:dyDescent="0.25">
      <c r="A5" s="14"/>
      <c r="B5" s="10" t="s">
        <v>232</v>
      </c>
    </row>
    <row r="6" spans="1:2" x14ac:dyDescent="0.25">
      <c r="A6" s="14"/>
      <c r="B6" s="11"/>
    </row>
    <row r="7" spans="1:2" ht="90" x14ac:dyDescent="0.25">
      <c r="A7" s="14"/>
      <c r="B7" s="11" t="s">
        <v>233</v>
      </c>
    </row>
    <row r="8" spans="1:2" x14ac:dyDescent="0.25">
      <c r="A8" s="14"/>
      <c r="B8" s="11"/>
    </row>
    <row r="9" spans="1:2" x14ac:dyDescent="0.25">
      <c r="A9" s="14"/>
      <c r="B9" s="12" t="s">
        <v>234</v>
      </c>
    </row>
    <row r="10" spans="1:2" x14ac:dyDescent="0.25">
      <c r="A10" s="14"/>
      <c r="B10" s="11"/>
    </row>
    <row r="11" spans="1:2" ht="217.5" x14ac:dyDescent="0.25">
      <c r="A11" s="14"/>
      <c r="B11" s="11" t="s">
        <v>235</v>
      </c>
    </row>
    <row r="12" spans="1:2" x14ac:dyDescent="0.25">
      <c r="A12" s="14"/>
      <c r="B12" s="11"/>
    </row>
    <row r="13" spans="1:2" ht="128.25" x14ac:dyDescent="0.25">
      <c r="A13" s="14"/>
      <c r="B13" s="11" t="s">
        <v>236</v>
      </c>
    </row>
    <row r="14" spans="1:2" x14ac:dyDescent="0.25">
      <c r="A14" s="14"/>
      <c r="B14" s="11"/>
    </row>
    <row r="15" spans="1:2" ht="332.25" x14ac:dyDescent="0.25">
      <c r="A15" s="14"/>
      <c r="B15" s="11" t="s">
        <v>237</v>
      </c>
    </row>
    <row r="16" spans="1:2" x14ac:dyDescent="0.25">
      <c r="A16" s="14"/>
      <c r="B16" s="11"/>
    </row>
    <row r="17" spans="1:2" x14ac:dyDescent="0.25">
      <c r="A17" s="14"/>
      <c r="B17" s="12" t="s">
        <v>238</v>
      </c>
    </row>
    <row r="18" spans="1:2" x14ac:dyDescent="0.25">
      <c r="A18" s="14"/>
      <c r="B18" s="11"/>
    </row>
    <row r="19" spans="1:2" ht="115.5" x14ac:dyDescent="0.25">
      <c r="A19" s="14"/>
      <c r="B19" s="11" t="s">
        <v>239</v>
      </c>
    </row>
    <row r="20" spans="1:2" x14ac:dyDescent="0.25">
      <c r="A20" s="14"/>
      <c r="B20" s="11"/>
    </row>
    <row r="21" spans="1:2" ht="26.25" x14ac:dyDescent="0.25">
      <c r="A21" s="14"/>
      <c r="B21" s="12" t="s">
        <v>240</v>
      </c>
    </row>
    <row r="22" spans="1:2" x14ac:dyDescent="0.25">
      <c r="A22" s="14"/>
      <c r="B22" s="11"/>
    </row>
    <row r="23" spans="1:2" ht="128.25" x14ac:dyDescent="0.25">
      <c r="A23" s="14"/>
      <c r="B23" s="11" t="s">
        <v>241</v>
      </c>
    </row>
    <row r="24" spans="1:2" x14ac:dyDescent="0.25">
      <c r="A24" s="14"/>
      <c r="B24" s="11"/>
    </row>
    <row r="25" spans="1:2" x14ac:dyDescent="0.25">
      <c r="A25" s="14"/>
      <c r="B25" s="12" t="s">
        <v>242</v>
      </c>
    </row>
    <row r="26" spans="1:2" x14ac:dyDescent="0.25">
      <c r="A26" s="14"/>
      <c r="B26" s="11"/>
    </row>
    <row r="27" spans="1:2" ht="409.6" x14ac:dyDescent="0.25">
      <c r="A27" s="14"/>
      <c r="B27" s="11" t="s">
        <v>243</v>
      </c>
    </row>
    <row r="28" spans="1:2" x14ac:dyDescent="0.25">
      <c r="A28" s="14"/>
      <c r="B28" s="11"/>
    </row>
    <row r="29" spans="1:2" ht="26.25" x14ac:dyDescent="0.25">
      <c r="A29" s="14"/>
      <c r="B29" s="12" t="s">
        <v>244</v>
      </c>
    </row>
    <row r="30" spans="1:2" x14ac:dyDescent="0.25">
      <c r="A30" s="14"/>
      <c r="B30" s="11"/>
    </row>
    <row r="31" spans="1:2" ht="128.25" x14ac:dyDescent="0.25">
      <c r="A31" s="14"/>
      <c r="B31" s="11" t="s">
        <v>245</v>
      </c>
    </row>
    <row r="32" spans="1:2" x14ac:dyDescent="0.25">
      <c r="A32" s="14"/>
      <c r="B32" s="11"/>
    </row>
    <row r="33" spans="1:2" x14ac:dyDescent="0.25">
      <c r="A33" s="14"/>
      <c r="B33" s="12" t="s">
        <v>246</v>
      </c>
    </row>
    <row r="34" spans="1:2" x14ac:dyDescent="0.25">
      <c r="A34" s="14"/>
      <c r="B34" s="11"/>
    </row>
    <row r="35" spans="1:2" ht="90" x14ac:dyDescent="0.25">
      <c r="A35" s="14"/>
      <c r="B35" s="11" t="s">
        <v>247</v>
      </c>
    </row>
    <row r="36" spans="1:2" x14ac:dyDescent="0.25">
      <c r="A36" s="14"/>
      <c r="B36" s="11"/>
    </row>
    <row r="37" spans="1:2" ht="319.5" x14ac:dyDescent="0.25">
      <c r="A37" s="14"/>
      <c r="B37" s="11" t="s">
        <v>248</v>
      </c>
    </row>
    <row r="38" spans="1:2" x14ac:dyDescent="0.25">
      <c r="A38" s="14"/>
      <c r="B38" s="11"/>
    </row>
    <row r="39" spans="1:2" ht="306.75" x14ac:dyDescent="0.25">
      <c r="A39" s="14"/>
      <c r="B39" s="11" t="s">
        <v>249</v>
      </c>
    </row>
    <row r="40" spans="1:2" x14ac:dyDescent="0.25">
      <c r="A40" s="14"/>
      <c r="B40" s="11"/>
    </row>
    <row r="41" spans="1:2" ht="26.25" x14ac:dyDescent="0.25">
      <c r="A41" s="14"/>
      <c r="B41" s="12" t="s">
        <v>250</v>
      </c>
    </row>
    <row r="42" spans="1:2" x14ac:dyDescent="0.25">
      <c r="A42" s="14"/>
      <c r="B42" s="11"/>
    </row>
    <row r="43" spans="1:2" ht="128.25" x14ac:dyDescent="0.25">
      <c r="A43" s="14"/>
      <c r="B43" s="11" t="s">
        <v>251</v>
      </c>
    </row>
    <row r="44" spans="1:2" x14ac:dyDescent="0.25">
      <c r="A44" s="14"/>
      <c r="B44" s="11"/>
    </row>
    <row r="45" spans="1:2" ht="281.25" x14ac:dyDescent="0.25">
      <c r="A45" s="14"/>
      <c r="B45" s="11" t="s">
        <v>252</v>
      </c>
    </row>
    <row r="46" spans="1:2" x14ac:dyDescent="0.25">
      <c r="A46" s="14"/>
      <c r="B46" s="11"/>
    </row>
    <row r="47" spans="1:2" ht="409.6" x14ac:dyDescent="0.25">
      <c r="A47" s="14"/>
      <c r="B47" s="11" t="s">
        <v>253</v>
      </c>
    </row>
    <row r="48" spans="1:2" x14ac:dyDescent="0.25">
      <c r="A48" s="14"/>
      <c r="B48" s="11"/>
    </row>
    <row r="49" spans="1:2" ht="409.6" x14ac:dyDescent="0.25">
      <c r="A49" s="14"/>
      <c r="B49" s="11" t="s">
        <v>254</v>
      </c>
    </row>
    <row r="50" spans="1:2" x14ac:dyDescent="0.25">
      <c r="A50" s="14"/>
      <c r="B50" s="11"/>
    </row>
    <row r="51" spans="1:2" ht="409.6" x14ac:dyDescent="0.25">
      <c r="A51" s="14"/>
      <c r="B51" s="11" t="s">
        <v>255</v>
      </c>
    </row>
    <row r="52" spans="1:2" x14ac:dyDescent="0.25">
      <c r="A52" s="14"/>
      <c r="B52" s="11"/>
    </row>
    <row r="53" spans="1:2" ht="179.25" x14ac:dyDescent="0.25">
      <c r="A53" s="14"/>
      <c r="B53" s="11" t="s">
        <v>256</v>
      </c>
    </row>
    <row r="54" spans="1:2" x14ac:dyDescent="0.25">
      <c r="A54" s="14"/>
      <c r="B54" s="11"/>
    </row>
    <row r="55" spans="1:2" ht="409.6" x14ac:dyDescent="0.25">
      <c r="A55" s="14"/>
      <c r="B55" s="11" t="s">
        <v>257</v>
      </c>
    </row>
    <row r="56" spans="1:2" x14ac:dyDescent="0.25">
      <c r="A56" s="14"/>
      <c r="B56" s="11"/>
    </row>
    <row r="57" spans="1:2" ht="332.25" x14ac:dyDescent="0.25">
      <c r="A57" s="14"/>
      <c r="B57" s="11" t="s">
        <v>258</v>
      </c>
    </row>
    <row r="58" spans="1:2" x14ac:dyDescent="0.25">
      <c r="A58" s="14"/>
      <c r="B58" s="11"/>
    </row>
    <row r="59" spans="1:2" ht="306.75" x14ac:dyDescent="0.25">
      <c r="A59" s="14"/>
      <c r="B59" s="11" t="s">
        <v>259</v>
      </c>
    </row>
    <row r="60" spans="1:2" x14ac:dyDescent="0.25">
      <c r="A60" s="14"/>
      <c r="B60" s="11"/>
    </row>
    <row r="61" spans="1:2" ht="230.25" x14ac:dyDescent="0.25">
      <c r="A61" s="14"/>
      <c r="B61" s="11" t="s">
        <v>260</v>
      </c>
    </row>
    <row r="62" spans="1:2" x14ac:dyDescent="0.25">
      <c r="A62" s="14"/>
      <c r="B62" s="11"/>
    </row>
    <row r="63" spans="1:2" ht="217.5" x14ac:dyDescent="0.25">
      <c r="A63" s="14"/>
      <c r="B63" s="11" t="s">
        <v>261</v>
      </c>
    </row>
    <row r="64" spans="1:2" x14ac:dyDescent="0.25">
      <c r="A64" s="14"/>
      <c r="B64" s="11"/>
    </row>
    <row r="65" spans="1:2" x14ac:dyDescent="0.25">
      <c r="A65" s="14"/>
      <c r="B65" s="12" t="s">
        <v>262</v>
      </c>
    </row>
    <row r="66" spans="1:2" x14ac:dyDescent="0.25">
      <c r="A66" s="14"/>
      <c r="B66" s="11"/>
    </row>
    <row r="67" spans="1:2" ht="306.75" x14ac:dyDescent="0.25">
      <c r="A67" s="14"/>
      <c r="B67" s="11" t="s">
        <v>263</v>
      </c>
    </row>
    <row r="68" spans="1:2" x14ac:dyDescent="0.25">
      <c r="A68" s="14"/>
      <c r="B68" s="11"/>
    </row>
    <row r="69" spans="1:2" ht="128.25" x14ac:dyDescent="0.25">
      <c r="A69" s="14"/>
      <c r="B69" s="11" t="s">
        <v>264</v>
      </c>
    </row>
    <row r="70" spans="1:2" x14ac:dyDescent="0.25">
      <c r="A70" s="14"/>
      <c r="B70" s="11"/>
    </row>
    <row r="71" spans="1:2" ht="90" x14ac:dyDescent="0.25">
      <c r="A71" s="14"/>
      <c r="B71" s="11" t="s">
        <v>265</v>
      </c>
    </row>
    <row r="72" spans="1:2" x14ac:dyDescent="0.25">
      <c r="A72" s="14"/>
      <c r="B72" s="11"/>
    </row>
    <row r="73" spans="1:2" x14ac:dyDescent="0.25">
      <c r="A73" s="14"/>
      <c r="B73" s="12" t="s">
        <v>266</v>
      </c>
    </row>
    <row r="74" spans="1:2" x14ac:dyDescent="0.25">
      <c r="A74" s="14"/>
      <c r="B74" s="11"/>
    </row>
    <row r="75" spans="1:2" ht="192" x14ac:dyDescent="0.25">
      <c r="A75" s="14"/>
      <c r="B75" s="11" t="s">
        <v>267</v>
      </c>
    </row>
    <row r="76" spans="1:2" x14ac:dyDescent="0.25">
      <c r="A76" s="14"/>
      <c r="B76" s="11"/>
    </row>
    <row r="77" spans="1:2" x14ac:dyDescent="0.25">
      <c r="A77" s="14"/>
      <c r="B77" s="12" t="s">
        <v>268</v>
      </c>
    </row>
    <row r="78" spans="1:2" x14ac:dyDescent="0.25">
      <c r="A78" s="14"/>
      <c r="B78" s="11"/>
    </row>
    <row r="79" spans="1:2" ht="179.25" x14ac:dyDescent="0.25">
      <c r="A79" s="14"/>
      <c r="B79" s="11" t="s">
        <v>269</v>
      </c>
    </row>
    <row r="80" spans="1:2" x14ac:dyDescent="0.25">
      <c r="A80" s="14"/>
      <c r="B80" s="11"/>
    </row>
    <row r="81" spans="1:2" ht="268.5" x14ac:dyDescent="0.25">
      <c r="A81" s="14"/>
      <c r="B81" s="11" t="s">
        <v>270</v>
      </c>
    </row>
    <row r="82" spans="1:2" x14ac:dyDescent="0.25">
      <c r="A82" s="14"/>
      <c r="B82" s="13"/>
    </row>
    <row r="83" spans="1:2" ht="281.25" x14ac:dyDescent="0.25">
      <c r="A83" s="14"/>
      <c r="B83" s="11" t="s">
        <v>271</v>
      </c>
    </row>
    <row r="84" spans="1:2" x14ac:dyDescent="0.25">
      <c r="A84" s="14"/>
      <c r="B84" s="11"/>
    </row>
    <row r="85" spans="1:2" x14ac:dyDescent="0.25">
      <c r="A85" s="14"/>
      <c r="B85" s="12" t="s">
        <v>272</v>
      </c>
    </row>
    <row r="86" spans="1:2" x14ac:dyDescent="0.25">
      <c r="A86" s="14"/>
      <c r="B86" s="11"/>
    </row>
    <row r="87" spans="1:2" ht="345" x14ac:dyDescent="0.25">
      <c r="A87" s="14"/>
      <c r="B87" s="11" t="s">
        <v>273</v>
      </c>
    </row>
    <row r="88" spans="1:2" x14ac:dyDescent="0.25">
      <c r="A88" s="14"/>
      <c r="B88" s="11"/>
    </row>
    <row r="89" spans="1:2" x14ac:dyDescent="0.25">
      <c r="A89" s="14"/>
      <c r="B89" s="12" t="s">
        <v>274</v>
      </c>
    </row>
    <row r="90" spans="1:2" x14ac:dyDescent="0.25">
      <c r="A90" s="14"/>
      <c r="B90" s="11"/>
    </row>
    <row r="91" spans="1:2" ht="217.5" x14ac:dyDescent="0.25">
      <c r="A91" s="14"/>
      <c r="B91" s="11" t="s">
        <v>275</v>
      </c>
    </row>
    <row r="92" spans="1:2" x14ac:dyDescent="0.25">
      <c r="A92" s="14"/>
      <c r="B92" s="11"/>
    </row>
    <row r="93" spans="1:2" ht="39" x14ac:dyDescent="0.25">
      <c r="A93" s="14"/>
      <c r="B93" s="12" t="s">
        <v>276</v>
      </c>
    </row>
    <row r="94" spans="1:2" x14ac:dyDescent="0.25">
      <c r="A94" s="14"/>
      <c r="B94" s="11"/>
    </row>
    <row r="95" spans="1:2" ht="319.5" x14ac:dyDescent="0.25">
      <c r="A95" s="14"/>
      <c r="B95" s="11" t="s">
        <v>277</v>
      </c>
    </row>
    <row r="96" spans="1:2" x14ac:dyDescent="0.25">
      <c r="A96" s="14"/>
      <c r="B96" s="11"/>
    </row>
    <row r="97" spans="1:2" x14ac:dyDescent="0.25">
      <c r="A97" s="14"/>
      <c r="B97" s="12" t="s">
        <v>278</v>
      </c>
    </row>
    <row r="98" spans="1:2" x14ac:dyDescent="0.25">
      <c r="A98" s="14"/>
      <c r="B98" s="11"/>
    </row>
    <row r="99" spans="1:2" ht="217.5" x14ac:dyDescent="0.25">
      <c r="A99" s="14"/>
      <c r="B99" s="11" t="s">
        <v>279</v>
      </c>
    </row>
    <row r="100" spans="1:2" x14ac:dyDescent="0.25">
      <c r="A100" s="14"/>
      <c r="B100" s="13"/>
    </row>
    <row r="101" spans="1:2" x14ac:dyDescent="0.25">
      <c r="A101" s="14"/>
      <c r="B101" s="12" t="s">
        <v>280</v>
      </c>
    </row>
    <row r="102" spans="1:2" x14ac:dyDescent="0.25">
      <c r="A102" s="14"/>
      <c r="B102" s="11"/>
    </row>
    <row r="103" spans="1:2" ht="409.6" x14ac:dyDescent="0.25">
      <c r="A103" s="14"/>
      <c r="B103" s="11" t="s">
        <v>281</v>
      </c>
    </row>
    <row r="104" spans="1:2" x14ac:dyDescent="0.25">
      <c r="A104" s="14"/>
      <c r="B104" s="11"/>
    </row>
    <row r="105" spans="1:2" x14ac:dyDescent="0.25">
      <c r="A105" s="14"/>
      <c r="B105" s="12" t="s">
        <v>282</v>
      </c>
    </row>
    <row r="106" spans="1:2" x14ac:dyDescent="0.25">
      <c r="A106" s="14"/>
      <c r="B106" s="11"/>
    </row>
    <row r="107" spans="1:2" ht="319.5" x14ac:dyDescent="0.25">
      <c r="A107" s="14"/>
      <c r="B107" s="11" t="s">
        <v>283</v>
      </c>
    </row>
    <row r="108" spans="1:2" x14ac:dyDescent="0.25">
      <c r="A108" s="14"/>
      <c r="B108" s="11"/>
    </row>
    <row r="109" spans="1:2" ht="128.25" x14ac:dyDescent="0.25">
      <c r="A109" s="14"/>
      <c r="B109" s="11" t="s">
        <v>284</v>
      </c>
    </row>
    <row r="110" spans="1:2" x14ac:dyDescent="0.25">
      <c r="A110" s="14"/>
      <c r="B110" s="11"/>
    </row>
    <row r="111" spans="1:2" x14ac:dyDescent="0.25">
      <c r="A111" s="14"/>
      <c r="B111" s="12" t="s">
        <v>285</v>
      </c>
    </row>
    <row r="112" spans="1:2" x14ac:dyDescent="0.25">
      <c r="A112" s="14"/>
      <c r="B112" s="11"/>
    </row>
    <row r="113" spans="1:2" ht="408.75" x14ac:dyDescent="0.25">
      <c r="A113" s="14"/>
      <c r="B113" s="11" t="s">
        <v>286</v>
      </c>
    </row>
    <row r="114" spans="1:2" x14ac:dyDescent="0.25">
      <c r="A114" s="14"/>
      <c r="B114" s="11"/>
    </row>
    <row r="115" spans="1:2" ht="64.5" x14ac:dyDescent="0.25">
      <c r="A115" s="14"/>
      <c r="B115" s="11" t="s">
        <v>287</v>
      </c>
    </row>
    <row r="116" spans="1:2" x14ac:dyDescent="0.25">
      <c r="A116" s="14"/>
      <c r="B116" s="11"/>
    </row>
    <row r="117" spans="1:2" ht="153.75" x14ac:dyDescent="0.25">
      <c r="A117" s="14"/>
      <c r="B117" s="11" t="s">
        <v>288</v>
      </c>
    </row>
    <row r="118" spans="1:2" x14ac:dyDescent="0.25">
      <c r="A118" s="14"/>
      <c r="B118" s="11"/>
    </row>
    <row r="119" spans="1:2" ht="128.25" x14ac:dyDescent="0.25">
      <c r="A119" s="14"/>
      <c r="B119" s="11" t="s">
        <v>289</v>
      </c>
    </row>
    <row r="120" spans="1:2" x14ac:dyDescent="0.25">
      <c r="A120" s="14"/>
      <c r="B120" s="11"/>
    </row>
    <row r="121" spans="1:2" x14ac:dyDescent="0.25">
      <c r="A121" s="14"/>
      <c r="B121" s="12" t="s">
        <v>290</v>
      </c>
    </row>
    <row r="122" spans="1:2" x14ac:dyDescent="0.25">
      <c r="A122" s="14"/>
      <c r="B122" s="11"/>
    </row>
    <row r="123" spans="1:2" ht="294" x14ac:dyDescent="0.25">
      <c r="A123" s="14"/>
      <c r="B123" s="11" t="s">
        <v>291</v>
      </c>
    </row>
    <row r="124" spans="1:2" x14ac:dyDescent="0.25">
      <c r="A124" s="14"/>
      <c r="B124" s="11"/>
    </row>
    <row r="125" spans="1:2" x14ac:dyDescent="0.25">
      <c r="A125" s="14"/>
      <c r="B125" s="12" t="s">
        <v>292</v>
      </c>
    </row>
    <row r="126" spans="1:2" x14ac:dyDescent="0.25">
      <c r="A126" s="14"/>
      <c r="B126" s="11"/>
    </row>
    <row r="127" spans="1:2" ht="115.5" x14ac:dyDescent="0.25">
      <c r="A127" s="14"/>
      <c r="B127" s="11" t="s">
        <v>293</v>
      </c>
    </row>
    <row r="128" spans="1:2" x14ac:dyDescent="0.25">
      <c r="A128" s="14"/>
      <c r="B128" s="11"/>
    </row>
    <row r="129" spans="1:2" ht="26.25" x14ac:dyDescent="0.25">
      <c r="A129" s="14"/>
      <c r="B129" s="12" t="s">
        <v>294</v>
      </c>
    </row>
    <row r="130" spans="1:2" x14ac:dyDescent="0.25">
      <c r="A130" s="14"/>
      <c r="B130" s="11"/>
    </row>
    <row r="131" spans="1:2" ht="409.6" x14ac:dyDescent="0.25">
      <c r="A131" s="14"/>
      <c r="B131" s="11" t="s">
        <v>295</v>
      </c>
    </row>
    <row r="132" spans="1:2" x14ac:dyDescent="0.25">
      <c r="A132" s="14"/>
      <c r="B132" s="11"/>
    </row>
    <row r="133" spans="1:2" ht="370.5" x14ac:dyDescent="0.25">
      <c r="A133" s="14"/>
      <c r="B133" s="11" t="s">
        <v>296</v>
      </c>
    </row>
    <row r="134" spans="1:2" x14ac:dyDescent="0.25">
      <c r="A134" s="14"/>
      <c r="B134" s="13"/>
    </row>
  </sheetData>
  <mergeCells count="2">
    <mergeCell ref="A1:A2"/>
    <mergeCell ref="A4:A13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690</v>
      </c>
      <c r="B1" s="9" t="s">
        <v>2</v>
      </c>
      <c r="C1" s="9"/>
    </row>
    <row r="2" spans="1:3" x14ac:dyDescent="0.25">
      <c r="A2" s="9"/>
      <c r="B2" s="1" t="s">
        <v>3</v>
      </c>
      <c r="C2" s="1" t="s">
        <v>36</v>
      </c>
    </row>
    <row r="3" spans="1:3" x14ac:dyDescent="0.25">
      <c r="A3" s="3" t="s">
        <v>859</v>
      </c>
      <c r="B3" s="4" t="s">
        <v>7</v>
      </c>
      <c r="C3" s="4" t="s">
        <v>7</v>
      </c>
    </row>
    <row r="4" spans="1:3" x14ac:dyDescent="0.25">
      <c r="A4" s="2" t="s">
        <v>1691</v>
      </c>
      <c r="B4" s="8">
        <v>0</v>
      </c>
      <c r="C4" s="4" t="s">
        <v>7</v>
      </c>
    </row>
    <row r="5" spans="1:3" ht="45" x14ac:dyDescent="0.25">
      <c r="A5" s="2" t="s">
        <v>1692</v>
      </c>
      <c r="B5" s="7">
        <v>830000</v>
      </c>
      <c r="C5" s="4" t="s">
        <v>7</v>
      </c>
    </row>
    <row r="6" spans="1:3" ht="45" x14ac:dyDescent="0.25">
      <c r="A6" s="2" t="s">
        <v>1693</v>
      </c>
      <c r="B6" s="7">
        <v>190000</v>
      </c>
      <c r="C6" s="4" t="s">
        <v>7</v>
      </c>
    </row>
    <row r="7" spans="1:3" x14ac:dyDescent="0.25">
      <c r="A7" s="2" t="s">
        <v>1694</v>
      </c>
      <c r="B7" s="7">
        <v>230400000</v>
      </c>
      <c r="C7" s="7">
        <v>260100000</v>
      </c>
    </row>
    <row r="8" spans="1:3" x14ac:dyDescent="0.25">
      <c r="A8" s="2" t="s">
        <v>864</v>
      </c>
      <c r="B8" s="4" t="s">
        <v>7</v>
      </c>
      <c r="C8" s="4" t="s">
        <v>7</v>
      </c>
    </row>
    <row r="9" spans="1:3" x14ac:dyDescent="0.25">
      <c r="A9" s="3" t="s">
        <v>859</v>
      </c>
      <c r="B9" s="4" t="s">
        <v>7</v>
      </c>
      <c r="C9" s="4" t="s">
        <v>7</v>
      </c>
    </row>
    <row r="10" spans="1:3" ht="30" x14ac:dyDescent="0.25">
      <c r="A10" s="2" t="s">
        <v>1695</v>
      </c>
      <c r="B10" s="7">
        <v>5648000</v>
      </c>
      <c r="C10" s="7">
        <v>34194000</v>
      </c>
    </row>
    <row r="11" spans="1:3" x14ac:dyDescent="0.25">
      <c r="A11" s="2" t="s">
        <v>1244</v>
      </c>
      <c r="B11" s="4" t="s">
        <v>7</v>
      </c>
      <c r="C11" s="4" t="s">
        <v>7</v>
      </c>
    </row>
    <row r="12" spans="1:3" x14ac:dyDescent="0.25">
      <c r="A12" s="3" t="s">
        <v>859</v>
      </c>
      <c r="B12" s="4" t="s">
        <v>7</v>
      </c>
      <c r="C12" s="4" t="s">
        <v>7</v>
      </c>
    </row>
    <row r="13" spans="1:3" ht="30" x14ac:dyDescent="0.25">
      <c r="A13" s="2" t="s">
        <v>1695</v>
      </c>
      <c r="B13" s="7">
        <v>5000000</v>
      </c>
      <c r="C13" s="4" t="s">
        <v>7</v>
      </c>
    </row>
    <row r="14" spans="1:3" ht="30" x14ac:dyDescent="0.25">
      <c r="A14" s="2" t="s">
        <v>1696</v>
      </c>
      <c r="B14" s="8">
        <v>5000000</v>
      </c>
      <c r="C14" s="4" t="s">
        <v>7</v>
      </c>
    </row>
    <row r="15" spans="1:3" ht="45" x14ac:dyDescent="0.25">
      <c r="A15" s="2" t="s">
        <v>1697</v>
      </c>
      <c r="B15" s="4" t="s">
        <v>7</v>
      </c>
      <c r="C15" s="4" t="s">
        <v>7</v>
      </c>
    </row>
    <row r="16" spans="1:3" x14ac:dyDescent="0.25">
      <c r="A16" s="3" t="s">
        <v>859</v>
      </c>
      <c r="B16" s="4" t="s">
        <v>7</v>
      </c>
      <c r="C16" s="4" t="s">
        <v>7</v>
      </c>
    </row>
    <row r="17" spans="1:3" x14ac:dyDescent="0.25">
      <c r="A17" s="2" t="s">
        <v>1698</v>
      </c>
      <c r="B17" s="318">
        <v>0.15</v>
      </c>
      <c r="C17" s="4" t="s">
        <v>7</v>
      </c>
    </row>
    <row r="18" spans="1:3" ht="45" x14ac:dyDescent="0.25">
      <c r="A18" s="2" t="s">
        <v>1699</v>
      </c>
      <c r="B18" s="4" t="s">
        <v>7</v>
      </c>
      <c r="C18" s="4" t="s">
        <v>7</v>
      </c>
    </row>
    <row r="19" spans="1:3" x14ac:dyDescent="0.25">
      <c r="A19" s="3" t="s">
        <v>859</v>
      </c>
      <c r="B19" s="4" t="s">
        <v>7</v>
      </c>
      <c r="C19" s="4" t="s">
        <v>7</v>
      </c>
    </row>
    <row r="20" spans="1:3" ht="30" x14ac:dyDescent="0.25">
      <c r="A20" s="2" t="s">
        <v>1700</v>
      </c>
      <c r="B20" s="318">
        <v>0.1</v>
      </c>
      <c r="C20" s="4" t="s">
        <v>7</v>
      </c>
    </row>
    <row r="21" spans="1:3" ht="30" x14ac:dyDescent="0.25">
      <c r="A21" s="2" t="s">
        <v>1701</v>
      </c>
      <c r="B21" s="4" t="s">
        <v>7</v>
      </c>
      <c r="C21" s="4" t="s">
        <v>7</v>
      </c>
    </row>
    <row r="22" spans="1:3" x14ac:dyDescent="0.25">
      <c r="A22" s="3" t="s">
        <v>859</v>
      </c>
      <c r="B22" s="4" t="s">
        <v>7</v>
      </c>
      <c r="C22" s="4" t="s">
        <v>7</v>
      </c>
    </row>
    <row r="23" spans="1:3" x14ac:dyDescent="0.25">
      <c r="A23" s="2" t="s">
        <v>1698</v>
      </c>
      <c r="B23" s="318">
        <v>0.8</v>
      </c>
      <c r="C23" s="4" t="s">
        <v>7</v>
      </c>
    </row>
    <row r="24" spans="1:3" ht="45" x14ac:dyDescent="0.25">
      <c r="A24" s="2" t="s">
        <v>1702</v>
      </c>
      <c r="B24" s="4" t="s">
        <v>7</v>
      </c>
      <c r="C24" s="4" t="s">
        <v>7</v>
      </c>
    </row>
    <row r="25" spans="1:3" x14ac:dyDescent="0.25">
      <c r="A25" s="3" t="s">
        <v>859</v>
      </c>
      <c r="B25" s="4" t="s">
        <v>7</v>
      </c>
      <c r="C25" s="4" t="s">
        <v>7</v>
      </c>
    </row>
    <row r="26" spans="1:3" x14ac:dyDescent="0.25">
      <c r="A26" s="2" t="s">
        <v>1698</v>
      </c>
      <c r="B26" s="318">
        <v>0.1</v>
      </c>
      <c r="C26" s="4" t="s">
        <v>7</v>
      </c>
    </row>
    <row r="27" spans="1:3" ht="45" x14ac:dyDescent="0.25">
      <c r="A27" s="2" t="s">
        <v>1703</v>
      </c>
      <c r="B27" s="4" t="s">
        <v>7</v>
      </c>
      <c r="C27" s="4" t="s">
        <v>7</v>
      </c>
    </row>
    <row r="28" spans="1:3" x14ac:dyDescent="0.25">
      <c r="A28" s="3" t="s">
        <v>859</v>
      </c>
      <c r="B28" s="4" t="s">
        <v>7</v>
      </c>
      <c r="C28" s="4" t="s">
        <v>7</v>
      </c>
    </row>
    <row r="29" spans="1:3" x14ac:dyDescent="0.25">
      <c r="A29" s="2" t="s">
        <v>1698</v>
      </c>
      <c r="B29" s="318">
        <v>0.5</v>
      </c>
      <c r="C29" s="4" t="s">
        <v>7</v>
      </c>
    </row>
    <row r="30" spans="1:3" ht="45" x14ac:dyDescent="0.25">
      <c r="A30" s="2" t="s">
        <v>1704</v>
      </c>
      <c r="B30" s="4" t="s">
        <v>7</v>
      </c>
      <c r="C30" s="4" t="s">
        <v>7</v>
      </c>
    </row>
    <row r="31" spans="1:3" x14ac:dyDescent="0.25">
      <c r="A31" s="3" t="s">
        <v>859</v>
      </c>
      <c r="B31" s="4" t="s">
        <v>7</v>
      </c>
      <c r="C31" s="4" t="s">
        <v>7</v>
      </c>
    </row>
    <row r="32" spans="1:3" x14ac:dyDescent="0.25">
      <c r="A32" s="2" t="s">
        <v>1698</v>
      </c>
      <c r="B32" s="318">
        <v>0.2</v>
      </c>
      <c r="C32" s="4" t="s">
        <v>7</v>
      </c>
    </row>
    <row r="33" spans="1:3" ht="45" x14ac:dyDescent="0.25">
      <c r="A33" s="2" t="s">
        <v>1705</v>
      </c>
      <c r="B33" s="4" t="s">
        <v>7</v>
      </c>
      <c r="C33" s="4" t="s">
        <v>7</v>
      </c>
    </row>
    <row r="34" spans="1:3" x14ac:dyDescent="0.25">
      <c r="A34" s="3" t="s">
        <v>859</v>
      </c>
      <c r="B34" s="4" t="s">
        <v>7</v>
      </c>
      <c r="C34" s="4" t="s">
        <v>7</v>
      </c>
    </row>
    <row r="35" spans="1:3" x14ac:dyDescent="0.25">
      <c r="A35" s="2" t="s">
        <v>1698</v>
      </c>
      <c r="B35" s="318">
        <v>0.2</v>
      </c>
      <c r="C35" s="4" t="s">
        <v>7</v>
      </c>
    </row>
    <row r="36" spans="1:3" ht="45" x14ac:dyDescent="0.25">
      <c r="A36" s="2" t="s">
        <v>1706</v>
      </c>
      <c r="B36" s="4" t="s">
        <v>7</v>
      </c>
      <c r="C36" s="4" t="s">
        <v>7</v>
      </c>
    </row>
    <row r="37" spans="1:3" x14ac:dyDescent="0.25">
      <c r="A37" s="3" t="s">
        <v>859</v>
      </c>
      <c r="B37" s="4" t="s">
        <v>7</v>
      </c>
      <c r="C37" s="4" t="s">
        <v>7</v>
      </c>
    </row>
    <row r="38" spans="1:3" x14ac:dyDescent="0.25">
      <c r="A38" s="2" t="s">
        <v>1698</v>
      </c>
      <c r="B38" s="318">
        <v>0.1</v>
      </c>
      <c r="C38" s="4" t="s">
        <v>7</v>
      </c>
    </row>
    <row r="39" spans="1:3" ht="45" x14ac:dyDescent="0.25">
      <c r="A39" s="2" t="s">
        <v>1707</v>
      </c>
      <c r="B39" s="4" t="s">
        <v>7</v>
      </c>
      <c r="C39" s="4" t="s">
        <v>7</v>
      </c>
    </row>
    <row r="40" spans="1:3" x14ac:dyDescent="0.25">
      <c r="A40" s="3" t="s">
        <v>859</v>
      </c>
      <c r="B40" s="4" t="s">
        <v>7</v>
      </c>
      <c r="C40" s="4" t="s">
        <v>7</v>
      </c>
    </row>
    <row r="41" spans="1:3" x14ac:dyDescent="0.25">
      <c r="A41" s="2" t="s">
        <v>1698</v>
      </c>
      <c r="B41" s="318">
        <v>0.5</v>
      </c>
      <c r="C41" s="4" t="s">
        <v>7</v>
      </c>
    </row>
    <row r="42" spans="1:3" ht="45" x14ac:dyDescent="0.25">
      <c r="A42" s="2" t="s">
        <v>1708</v>
      </c>
      <c r="B42" s="4" t="s">
        <v>7</v>
      </c>
      <c r="C42" s="4" t="s">
        <v>7</v>
      </c>
    </row>
    <row r="43" spans="1:3" x14ac:dyDescent="0.25">
      <c r="A43" s="3" t="s">
        <v>859</v>
      </c>
      <c r="B43" s="4" t="s">
        <v>7</v>
      </c>
      <c r="C43" s="4" t="s">
        <v>7</v>
      </c>
    </row>
    <row r="44" spans="1:3" x14ac:dyDescent="0.25">
      <c r="A44" s="2" t="s">
        <v>1698</v>
      </c>
      <c r="B44" s="318">
        <v>0.3</v>
      </c>
      <c r="C44" s="4" t="s">
        <v>7</v>
      </c>
    </row>
    <row r="45" spans="1:3" ht="30" x14ac:dyDescent="0.25">
      <c r="A45" s="2" t="s">
        <v>1709</v>
      </c>
      <c r="B45" s="4" t="s">
        <v>7</v>
      </c>
      <c r="C45" s="4" t="s">
        <v>7</v>
      </c>
    </row>
    <row r="46" spans="1:3" x14ac:dyDescent="0.25">
      <c r="A46" s="3" t="s">
        <v>859</v>
      </c>
      <c r="B46" s="4" t="s">
        <v>7</v>
      </c>
      <c r="C46" s="4" t="s">
        <v>7</v>
      </c>
    </row>
    <row r="47" spans="1:3" x14ac:dyDescent="0.25">
      <c r="A47" s="2" t="s">
        <v>1698</v>
      </c>
      <c r="B47" s="318">
        <v>0.5</v>
      </c>
      <c r="C47" s="4" t="s">
        <v>7</v>
      </c>
    </row>
    <row r="48" spans="1:3" ht="30" x14ac:dyDescent="0.25">
      <c r="A48" s="2" t="s">
        <v>1710</v>
      </c>
      <c r="B48" s="4" t="s">
        <v>7</v>
      </c>
      <c r="C48" s="4" t="s">
        <v>7</v>
      </c>
    </row>
    <row r="49" spans="1:3" x14ac:dyDescent="0.25">
      <c r="A49" s="3" t="s">
        <v>859</v>
      </c>
      <c r="B49" s="4" t="s">
        <v>7</v>
      </c>
      <c r="C49" s="4" t="s">
        <v>7</v>
      </c>
    </row>
    <row r="50" spans="1:3" x14ac:dyDescent="0.25">
      <c r="A50" s="2" t="s">
        <v>1698</v>
      </c>
      <c r="B50" s="318">
        <v>0.25</v>
      </c>
      <c r="C50" s="4" t="s">
        <v>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711</v>
      </c>
      <c r="B1" s="1" t="s">
        <v>1580</v>
      </c>
      <c r="C1" s="9" t="s">
        <v>2</v>
      </c>
      <c r="D1" s="9"/>
      <c r="E1" s="9"/>
    </row>
    <row r="2" spans="1:5" x14ac:dyDescent="0.25">
      <c r="A2" s="9"/>
      <c r="B2" s="1" t="s">
        <v>1712</v>
      </c>
      <c r="C2" s="1" t="s">
        <v>3</v>
      </c>
      <c r="D2" s="1" t="s">
        <v>36</v>
      </c>
      <c r="E2" s="1" t="s">
        <v>92</v>
      </c>
    </row>
    <row r="3" spans="1:5" x14ac:dyDescent="0.25">
      <c r="A3" s="3" t="s">
        <v>979</v>
      </c>
      <c r="B3" s="4" t="s">
        <v>7</v>
      </c>
      <c r="C3" s="4" t="s">
        <v>7</v>
      </c>
      <c r="D3" s="4" t="s">
        <v>7</v>
      </c>
      <c r="E3" s="4" t="s">
        <v>7</v>
      </c>
    </row>
    <row r="4" spans="1:5" ht="30" x14ac:dyDescent="0.25">
      <c r="A4" s="2" t="s">
        <v>1713</v>
      </c>
      <c r="B4" s="4" t="s">
        <v>7</v>
      </c>
      <c r="C4" s="318">
        <v>0.3</v>
      </c>
      <c r="D4" s="4" t="s">
        <v>7</v>
      </c>
      <c r="E4" s="4" t="s">
        <v>7</v>
      </c>
    </row>
    <row r="5" spans="1:5" ht="30" x14ac:dyDescent="0.25">
      <c r="A5" s="2" t="s">
        <v>1714</v>
      </c>
      <c r="B5" s="4" t="s">
        <v>7</v>
      </c>
      <c r="C5" s="8">
        <v>17500</v>
      </c>
      <c r="D5" s="4" t="s">
        <v>7</v>
      </c>
      <c r="E5" s="4" t="s">
        <v>7</v>
      </c>
    </row>
    <row r="6" spans="1:5" ht="45" x14ac:dyDescent="0.25">
      <c r="A6" s="2" t="s">
        <v>1715</v>
      </c>
      <c r="B6" s="4" t="s">
        <v>7</v>
      </c>
      <c r="C6" s="318">
        <v>0.5</v>
      </c>
      <c r="D6" s="4" t="s">
        <v>7</v>
      </c>
      <c r="E6" s="4" t="s">
        <v>7</v>
      </c>
    </row>
    <row r="7" spans="1:5" ht="60" x14ac:dyDescent="0.25">
      <c r="A7" s="2" t="s">
        <v>1716</v>
      </c>
      <c r="B7" s="4" t="s">
        <v>7</v>
      </c>
      <c r="C7" s="318">
        <v>0.06</v>
      </c>
      <c r="D7" s="4" t="s">
        <v>7</v>
      </c>
      <c r="E7" s="4" t="s">
        <v>7</v>
      </c>
    </row>
    <row r="8" spans="1:5" x14ac:dyDescent="0.25">
      <c r="A8" s="2" t="s">
        <v>1717</v>
      </c>
      <c r="B8" s="4" t="s">
        <v>7</v>
      </c>
      <c r="C8" s="7">
        <v>2000000</v>
      </c>
      <c r="D8" s="4">
        <v>0</v>
      </c>
      <c r="E8" s="4">
        <v>0</v>
      </c>
    </row>
    <row r="9" spans="1:5" ht="30" x14ac:dyDescent="0.25">
      <c r="A9" s="2" t="s">
        <v>1718</v>
      </c>
      <c r="B9" s="4" t="s">
        <v>7</v>
      </c>
      <c r="C9" s="4" t="s">
        <v>1633</v>
      </c>
      <c r="D9" s="4" t="s">
        <v>7</v>
      </c>
      <c r="E9" s="4" t="s">
        <v>7</v>
      </c>
    </row>
    <row r="10" spans="1:5" x14ac:dyDescent="0.25">
      <c r="A10" s="3" t="s">
        <v>981</v>
      </c>
      <c r="B10" s="4" t="s">
        <v>7</v>
      </c>
      <c r="C10" s="4" t="s">
        <v>7</v>
      </c>
      <c r="D10" s="4" t="s">
        <v>7</v>
      </c>
      <c r="E10" s="4" t="s">
        <v>7</v>
      </c>
    </row>
    <row r="11" spans="1:5" ht="30" x14ac:dyDescent="0.25">
      <c r="A11" s="2" t="s">
        <v>1719</v>
      </c>
      <c r="B11" s="4" t="s">
        <v>7</v>
      </c>
      <c r="C11" s="4" t="s">
        <v>7</v>
      </c>
      <c r="D11" s="7">
        <v>5900000</v>
      </c>
      <c r="E11" s="4" t="s">
        <v>7</v>
      </c>
    </row>
    <row r="12" spans="1:5" x14ac:dyDescent="0.25">
      <c r="A12" s="2" t="s">
        <v>1720</v>
      </c>
      <c r="B12" s="4" t="s">
        <v>7</v>
      </c>
      <c r="C12" s="318">
        <v>0.06</v>
      </c>
      <c r="D12" s="4" t="s">
        <v>7</v>
      </c>
      <c r="E12" s="4" t="s">
        <v>7</v>
      </c>
    </row>
    <row r="13" spans="1:5" x14ac:dyDescent="0.25">
      <c r="A13" s="2" t="s">
        <v>1721</v>
      </c>
      <c r="B13" s="7">
        <v>967013</v>
      </c>
      <c r="C13" s="4" t="s">
        <v>7</v>
      </c>
      <c r="D13" s="7">
        <v>1075354</v>
      </c>
      <c r="E13" s="7">
        <v>1398763</v>
      </c>
    </row>
    <row r="14" spans="1:5" x14ac:dyDescent="0.25">
      <c r="A14" s="2" t="s">
        <v>1722</v>
      </c>
      <c r="B14" s="4" t="s">
        <v>7</v>
      </c>
      <c r="C14" s="7">
        <v>15068562</v>
      </c>
      <c r="D14" s="4" t="s">
        <v>7</v>
      </c>
      <c r="E14" s="4" t="s">
        <v>7</v>
      </c>
    </row>
    <row r="15" spans="1:5" ht="30" x14ac:dyDescent="0.25">
      <c r="A15" s="2" t="s">
        <v>1723</v>
      </c>
      <c r="B15" s="4" t="s">
        <v>7</v>
      </c>
      <c r="C15" s="4">
        <v>0</v>
      </c>
      <c r="D15" s="7">
        <v>3542000</v>
      </c>
      <c r="E15" s="4" t="s">
        <v>7</v>
      </c>
    </row>
    <row r="16" spans="1:5" ht="30" x14ac:dyDescent="0.25">
      <c r="A16" s="2" t="s">
        <v>1724</v>
      </c>
      <c r="B16" s="4" t="s">
        <v>7</v>
      </c>
      <c r="C16" s="7">
        <v>155000</v>
      </c>
      <c r="D16" s="7">
        <v>513000</v>
      </c>
      <c r="E16" s="7">
        <v>1800000</v>
      </c>
    </row>
    <row r="17" spans="1:5" ht="30" x14ac:dyDescent="0.25">
      <c r="A17" s="2" t="s">
        <v>1725</v>
      </c>
      <c r="B17" s="4" t="s">
        <v>7</v>
      </c>
      <c r="C17" s="7">
        <v>11200000</v>
      </c>
      <c r="D17" s="7">
        <v>10700000</v>
      </c>
      <c r="E17" s="7">
        <v>18200000</v>
      </c>
    </row>
    <row r="18" spans="1:5" ht="30" x14ac:dyDescent="0.25">
      <c r="A18" s="2" t="s">
        <v>1726</v>
      </c>
      <c r="B18" s="4" t="s">
        <v>7</v>
      </c>
      <c r="C18" s="8">
        <v>0</v>
      </c>
      <c r="D18" s="4" t="s">
        <v>7</v>
      </c>
      <c r="E18" s="4" t="s">
        <v>7</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27</v>
      </c>
      <c r="B1" s="9" t="s">
        <v>3</v>
      </c>
      <c r="C1" s="9" t="s">
        <v>36</v>
      </c>
    </row>
    <row r="2" spans="1:3" ht="30" x14ac:dyDescent="0.25">
      <c r="A2" s="1" t="s">
        <v>35</v>
      </c>
      <c r="B2" s="9"/>
      <c r="C2" s="9"/>
    </row>
    <row r="3" spans="1:3" x14ac:dyDescent="0.25">
      <c r="A3" s="2" t="s">
        <v>864</v>
      </c>
      <c r="B3" s="4" t="s">
        <v>7</v>
      </c>
      <c r="C3" s="4" t="s">
        <v>7</v>
      </c>
    </row>
    <row r="4" spans="1:3" x14ac:dyDescent="0.25">
      <c r="A4" s="3" t="s">
        <v>859</v>
      </c>
      <c r="B4" s="4" t="s">
        <v>7</v>
      </c>
      <c r="C4" s="4" t="s">
        <v>7</v>
      </c>
    </row>
    <row r="5" spans="1:3" x14ac:dyDescent="0.25">
      <c r="A5" s="2" t="s">
        <v>900</v>
      </c>
      <c r="B5" s="8">
        <v>57327</v>
      </c>
      <c r="C5" s="8">
        <v>110043</v>
      </c>
    </row>
    <row r="6" spans="1:3" x14ac:dyDescent="0.25">
      <c r="A6" s="2" t="s">
        <v>902</v>
      </c>
      <c r="B6" s="7">
        <v>5140</v>
      </c>
      <c r="C6" s="7">
        <v>5353</v>
      </c>
    </row>
    <row r="7" spans="1:3" ht="30" x14ac:dyDescent="0.25">
      <c r="A7" s="2" t="s">
        <v>903</v>
      </c>
      <c r="B7" s="7">
        <v>62467</v>
      </c>
      <c r="C7" s="7">
        <v>115396</v>
      </c>
    </row>
    <row r="8" spans="1:3" x14ac:dyDescent="0.25">
      <c r="A8" s="2" t="s">
        <v>1689</v>
      </c>
      <c r="B8" s="4" t="s">
        <v>7</v>
      </c>
      <c r="C8" s="4" t="s">
        <v>7</v>
      </c>
    </row>
    <row r="9" spans="1:3" x14ac:dyDescent="0.25">
      <c r="A9" s="3" t="s">
        <v>859</v>
      </c>
      <c r="B9" s="4" t="s">
        <v>7</v>
      </c>
      <c r="C9" s="4" t="s">
        <v>7</v>
      </c>
    </row>
    <row r="10" spans="1:3" x14ac:dyDescent="0.25">
      <c r="A10" s="2" t="s">
        <v>900</v>
      </c>
      <c r="B10" s="7">
        <v>-8089</v>
      </c>
      <c r="C10" s="7">
        <v>10955</v>
      </c>
    </row>
    <row r="11" spans="1:3" ht="30" x14ac:dyDescent="0.25">
      <c r="A11" s="2" t="s">
        <v>903</v>
      </c>
      <c r="B11" s="8">
        <v>-8089</v>
      </c>
      <c r="C11" s="8">
        <v>1095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12.28515625" bestFit="1" customWidth="1"/>
  </cols>
  <sheetData>
    <row r="1" spans="1:3" x14ac:dyDescent="0.25">
      <c r="A1" s="1" t="s">
        <v>1728</v>
      </c>
      <c r="B1" s="9" t="s">
        <v>3</v>
      </c>
      <c r="C1" s="9" t="s">
        <v>36</v>
      </c>
    </row>
    <row r="2" spans="1:3" x14ac:dyDescent="0.25">
      <c r="A2" s="1" t="s">
        <v>1300</v>
      </c>
      <c r="B2" s="9"/>
      <c r="C2" s="9"/>
    </row>
    <row r="3" spans="1:3" x14ac:dyDescent="0.25">
      <c r="A3" s="3" t="s">
        <v>859</v>
      </c>
      <c r="B3" s="4" t="s">
        <v>7</v>
      </c>
      <c r="C3" s="4" t="s">
        <v>7</v>
      </c>
    </row>
    <row r="4" spans="1:3" x14ac:dyDescent="0.25">
      <c r="A4" s="2" t="s">
        <v>1694</v>
      </c>
      <c r="B4" s="6">
        <v>230.4</v>
      </c>
      <c r="C4" s="6">
        <v>260.10000000000002</v>
      </c>
    </row>
    <row r="5" spans="1:3" x14ac:dyDescent="0.25">
      <c r="A5" s="2" t="s">
        <v>1729</v>
      </c>
      <c r="B5" s="4" t="s">
        <v>7</v>
      </c>
      <c r="C5" s="4" t="s">
        <v>7</v>
      </c>
    </row>
    <row r="6" spans="1:3" x14ac:dyDescent="0.25">
      <c r="A6" s="3" t="s">
        <v>859</v>
      </c>
      <c r="B6" s="4" t="s">
        <v>7</v>
      </c>
      <c r="C6" s="4" t="s">
        <v>7</v>
      </c>
    </row>
    <row r="7" spans="1:3" x14ac:dyDescent="0.25">
      <c r="A7" s="2" t="s">
        <v>1730</v>
      </c>
      <c r="B7" s="4">
        <v>13.1</v>
      </c>
      <c r="C7" s="4">
        <v>14.6</v>
      </c>
    </row>
    <row r="8" spans="1:3" x14ac:dyDescent="0.25">
      <c r="A8" s="2" t="s">
        <v>1694</v>
      </c>
      <c r="B8" s="6">
        <v>13.1</v>
      </c>
      <c r="C8" s="6">
        <v>14.6</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31</v>
      </c>
      <c r="B1" s="1" t="s">
        <v>3</v>
      </c>
      <c r="C1" s="1" t="s">
        <v>36</v>
      </c>
    </row>
    <row r="2" spans="1:3" x14ac:dyDescent="0.25">
      <c r="A2" s="2" t="s">
        <v>1244</v>
      </c>
      <c r="B2" s="4" t="s">
        <v>7</v>
      </c>
      <c r="C2" s="4" t="s">
        <v>7</v>
      </c>
    </row>
    <row r="3" spans="1:3" ht="30" x14ac:dyDescent="0.25">
      <c r="A3" s="3" t="s">
        <v>1732</v>
      </c>
      <c r="B3" s="4" t="s">
        <v>7</v>
      </c>
      <c r="C3" s="4" t="s">
        <v>7</v>
      </c>
    </row>
    <row r="4" spans="1:3" x14ac:dyDescent="0.25">
      <c r="A4" s="2" t="s">
        <v>1733</v>
      </c>
      <c r="B4" s="318">
        <v>4.6600000000000003E-2</v>
      </c>
      <c r="C4" s="318">
        <v>3.7699999999999997E-2</v>
      </c>
    </row>
    <row r="5" spans="1:3" ht="30" x14ac:dyDescent="0.25">
      <c r="A5" s="2" t="s">
        <v>1734</v>
      </c>
      <c r="B5" s="4" t="s">
        <v>7</v>
      </c>
      <c r="C5" s="4" t="s">
        <v>7</v>
      </c>
    </row>
    <row r="6" spans="1:3" ht="30" x14ac:dyDescent="0.25">
      <c r="A6" s="3" t="s">
        <v>1732</v>
      </c>
      <c r="B6" s="4" t="s">
        <v>7</v>
      </c>
      <c r="C6" s="4" t="s">
        <v>7</v>
      </c>
    </row>
    <row r="7" spans="1:3" x14ac:dyDescent="0.25">
      <c r="A7" s="2" t="s">
        <v>1733</v>
      </c>
      <c r="B7" s="318">
        <v>4.3900000000000002E-2</v>
      </c>
      <c r="C7" s="318">
        <v>3.49E-2</v>
      </c>
    </row>
    <row r="8" spans="1:3" ht="30" x14ac:dyDescent="0.25">
      <c r="A8" s="2" t="s">
        <v>1735</v>
      </c>
      <c r="B8" s="4" t="s">
        <v>7</v>
      </c>
      <c r="C8" s="4" t="s">
        <v>7</v>
      </c>
    </row>
    <row r="9" spans="1:3" ht="30" x14ac:dyDescent="0.25">
      <c r="A9" s="3" t="s">
        <v>1732</v>
      </c>
      <c r="B9" s="4" t="s">
        <v>7</v>
      </c>
      <c r="C9" s="4" t="s">
        <v>7</v>
      </c>
    </row>
    <row r="10" spans="1:3" x14ac:dyDescent="0.25">
      <c r="A10" s="2" t="s">
        <v>1733</v>
      </c>
      <c r="B10" s="318">
        <v>4.2299999999999997E-2</v>
      </c>
      <c r="C10" s="318">
        <v>3.2099999999999997E-2</v>
      </c>
    </row>
    <row r="11" spans="1:3" ht="30" x14ac:dyDescent="0.25">
      <c r="A11" s="2" t="s">
        <v>1736</v>
      </c>
      <c r="B11" s="4" t="s">
        <v>7</v>
      </c>
      <c r="C11" s="4" t="s">
        <v>7</v>
      </c>
    </row>
    <row r="12" spans="1:3" ht="30" x14ac:dyDescent="0.25">
      <c r="A12" s="3" t="s">
        <v>1732</v>
      </c>
      <c r="B12" s="4" t="s">
        <v>7</v>
      </c>
      <c r="C12" s="4" t="s">
        <v>7</v>
      </c>
    </row>
    <row r="13" spans="1:3" x14ac:dyDescent="0.25">
      <c r="A13" s="2" t="s">
        <v>1733</v>
      </c>
      <c r="B13" s="318">
        <v>4.8000000000000001E-2</v>
      </c>
      <c r="C13" s="318">
        <v>3.9800000000000002E-2</v>
      </c>
    </row>
    <row r="14" spans="1:3" x14ac:dyDescent="0.25">
      <c r="A14" s="2" t="s">
        <v>1737</v>
      </c>
      <c r="B14" s="4" t="s">
        <v>7</v>
      </c>
      <c r="C14" s="4" t="s">
        <v>7</v>
      </c>
    </row>
    <row r="15" spans="1:3" ht="30" x14ac:dyDescent="0.25">
      <c r="A15" s="3" t="s">
        <v>1732</v>
      </c>
      <c r="B15" s="4" t="s">
        <v>7</v>
      </c>
      <c r="C15" s="4" t="s">
        <v>7</v>
      </c>
    </row>
    <row r="16" spans="1:3" x14ac:dyDescent="0.25">
      <c r="A16" s="2" t="s">
        <v>1733</v>
      </c>
      <c r="B16" s="318">
        <v>3.6400000000000002E-2</v>
      </c>
      <c r="C16" s="318">
        <v>2.7699999999999999E-2</v>
      </c>
    </row>
    <row r="17" spans="1:3" x14ac:dyDescent="0.25">
      <c r="A17" s="2" t="s">
        <v>1738</v>
      </c>
      <c r="B17" s="4" t="s">
        <v>7</v>
      </c>
      <c r="C17" s="4" t="s">
        <v>7</v>
      </c>
    </row>
    <row r="18" spans="1:3" ht="30" x14ac:dyDescent="0.25">
      <c r="A18" s="3" t="s">
        <v>1732</v>
      </c>
      <c r="B18" s="4" t="s">
        <v>7</v>
      </c>
      <c r="C18" s="4" t="s">
        <v>7</v>
      </c>
    </row>
    <row r="19" spans="1:3" x14ac:dyDescent="0.25">
      <c r="A19" s="2" t="s">
        <v>1733</v>
      </c>
      <c r="B19" s="318">
        <v>5.0000000000000001E-3</v>
      </c>
      <c r="C19" s="318">
        <v>6.3E-3</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9</v>
      </c>
      <c r="B1" s="9" t="s">
        <v>2</v>
      </c>
      <c r="C1" s="9"/>
      <c r="D1" s="9"/>
    </row>
    <row r="2" spans="1:4" ht="30" x14ac:dyDescent="0.25">
      <c r="A2" s="1" t="s">
        <v>35</v>
      </c>
      <c r="B2" s="1" t="s">
        <v>3</v>
      </c>
      <c r="C2" s="1" t="s">
        <v>36</v>
      </c>
      <c r="D2" s="1" t="s">
        <v>92</v>
      </c>
    </row>
    <row r="3" spans="1:4" x14ac:dyDescent="0.25">
      <c r="A3" s="2" t="s">
        <v>864</v>
      </c>
      <c r="B3" s="4" t="s">
        <v>7</v>
      </c>
      <c r="C3" s="4" t="s">
        <v>7</v>
      </c>
      <c r="D3" s="4" t="s">
        <v>7</v>
      </c>
    </row>
    <row r="4" spans="1:4" x14ac:dyDescent="0.25">
      <c r="A4" s="3" t="s">
        <v>859</v>
      </c>
      <c r="B4" s="4" t="s">
        <v>7</v>
      </c>
      <c r="C4" s="4" t="s">
        <v>7</v>
      </c>
      <c r="D4" s="4" t="s">
        <v>7</v>
      </c>
    </row>
    <row r="5" spans="1:4" x14ac:dyDescent="0.25">
      <c r="A5" s="2" t="s">
        <v>869</v>
      </c>
      <c r="B5" s="4" t="s">
        <v>7</v>
      </c>
      <c r="C5" s="8">
        <v>2025</v>
      </c>
      <c r="D5" s="8">
        <v>4642</v>
      </c>
    </row>
    <row r="6" spans="1:4" x14ac:dyDescent="0.25">
      <c r="A6" s="2" t="s">
        <v>870</v>
      </c>
      <c r="B6" s="7">
        <v>9549</v>
      </c>
      <c r="C6" s="7">
        <v>10992</v>
      </c>
      <c r="D6" s="7">
        <v>12212</v>
      </c>
    </row>
    <row r="7" spans="1:4" x14ac:dyDescent="0.25">
      <c r="A7" s="2" t="s">
        <v>916</v>
      </c>
      <c r="B7" s="7">
        <v>-12754</v>
      </c>
      <c r="C7" s="7">
        <v>-11947</v>
      </c>
      <c r="D7" s="7">
        <v>-10648</v>
      </c>
    </row>
    <row r="8" spans="1:4" x14ac:dyDescent="0.25">
      <c r="A8" s="2" t="s">
        <v>920</v>
      </c>
      <c r="B8" s="7">
        <v>3138</v>
      </c>
      <c r="C8" s="7">
        <v>4930</v>
      </c>
      <c r="D8" s="7">
        <v>8445</v>
      </c>
    </row>
    <row r="9" spans="1:4" ht="30" x14ac:dyDescent="0.25">
      <c r="A9" s="2" t="s">
        <v>921</v>
      </c>
      <c r="B9" s="4">
        <v>213</v>
      </c>
      <c r="C9" s="4">
        <v>177</v>
      </c>
      <c r="D9" s="4">
        <v>191</v>
      </c>
    </row>
    <row r="10" spans="1:4" x14ac:dyDescent="0.25">
      <c r="A10" s="2" t="s">
        <v>924</v>
      </c>
      <c r="B10" s="4" t="s">
        <v>7</v>
      </c>
      <c r="C10" s="7">
        <v>2302</v>
      </c>
      <c r="D10" s="4" t="s">
        <v>7</v>
      </c>
    </row>
    <row r="11" spans="1:4" x14ac:dyDescent="0.25">
      <c r="A11" s="2" t="s">
        <v>925</v>
      </c>
      <c r="B11" s="4">
        <v>146</v>
      </c>
      <c r="C11" s="7">
        <v>8479</v>
      </c>
      <c r="D11" s="7">
        <v>14842</v>
      </c>
    </row>
    <row r="12" spans="1:4" x14ac:dyDescent="0.25">
      <c r="A12" s="2" t="s">
        <v>1689</v>
      </c>
      <c r="B12" s="4" t="s">
        <v>7</v>
      </c>
      <c r="C12" s="4" t="s">
        <v>7</v>
      </c>
      <c r="D12" s="4" t="s">
        <v>7</v>
      </c>
    </row>
    <row r="13" spans="1:4" x14ac:dyDescent="0.25">
      <c r="A13" s="3" t="s">
        <v>859</v>
      </c>
      <c r="B13" s="4" t="s">
        <v>7</v>
      </c>
      <c r="C13" s="4" t="s">
        <v>7</v>
      </c>
      <c r="D13" s="4" t="s">
        <v>7</v>
      </c>
    </row>
    <row r="14" spans="1:4" x14ac:dyDescent="0.25">
      <c r="A14" s="2" t="s">
        <v>869</v>
      </c>
      <c r="B14" s="7">
        <v>1578</v>
      </c>
      <c r="C14" s="7">
        <v>1061</v>
      </c>
      <c r="D14" s="4">
        <v>529</v>
      </c>
    </row>
    <row r="15" spans="1:4" x14ac:dyDescent="0.25">
      <c r="A15" s="2" t="s">
        <v>870</v>
      </c>
      <c r="B15" s="7">
        <v>1279</v>
      </c>
      <c r="C15" s="7">
        <v>1378</v>
      </c>
      <c r="D15" s="7">
        <v>1360</v>
      </c>
    </row>
    <row r="16" spans="1:4" x14ac:dyDescent="0.25">
      <c r="A16" s="2" t="s">
        <v>920</v>
      </c>
      <c r="B16" s="4">
        <v>472</v>
      </c>
      <c r="C16" s="4">
        <v>517</v>
      </c>
      <c r="D16" s="4">
        <v>147</v>
      </c>
    </row>
    <row r="17" spans="1:4" ht="30" x14ac:dyDescent="0.25">
      <c r="A17" s="2" t="s">
        <v>921</v>
      </c>
      <c r="B17" s="4" t="s">
        <v>7</v>
      </c>
      <c r="C17" s="4">
        <v>-25</v>
      </c>
      <c r="D17" s="4">
        <v>-99</v>
      </c>
    </row>
    <row r="18" spans="1:4" x14ac:dyDescent="0.25">
      <c r="A18" s="2" t="s">
        <v>925</v>
      </c>
      <c r="B18" s="8">
        <v>3329</v>
      </c>
      <c r="C18" s="8">
        <v>2931</v>
      </c>
      <c r="D18" s="8">
        <v>193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1740</v>
      </c>
      <c r="B1" s="1" t="s">
        <v>1581</v>
      </c>
      <c r="C1" s="9" t="s">
        <v>2</v>
      </c>
      <c r="D1" s="9"/>
    </row>
    <row r="2" spans="1:4" x14ac:dyDescent="0.25">
      <c r="A2" s="9"/>
      <c r="B2" s="1" t="s">
        <v>1741</v>
      </c>
      <c r="C2" s="1" t="s">
        <v>3</v>
      </c>
      <c r="D2" s="1" t="s">
        <v>36</v>
      </c>
    </row>
    <row r="3" spans="1:4" x14ac:dyDescent="0.25">
      <c r="A3" s="2" t="s">
        <v>1244</v>
      </c>
      <c r="B3" s="4" t="s">
        <v>7</v>
      </c>
      <c r="C3" s="4" t="s">
        <v>7</v>
      </c>
      <c r="D3" s="4" t="s">
        <v>7</v>
      </c>
    </row>
    <row r="4" spans="1:4" ht="30" x14ac:dyDescent="0.25">
      <c r="A4" s="3" t="s">
        <v>1742</v>
      </c>
      <c r="B4" s="4" t="s">
        <v>7</v>
      </c>
      <c r="C4" s="4" t="s">
        <v>7</v>
      </c>
      <c r="D4" s="4" t="s">
        <v>7</v>
      </c>
    </row>
    <row r="5" spans="1:4" ht="30" x14ac:dyDescent="0.25">
      <c r="A5" s="2" t="s">
        <v>1743</v>
      </c>
      <c r="B5" s="318">
        <v>5.0999999999999997E-2</v>
      </c>
      <c r="C5" s="4" t="s">
        <v>7</v>
      </c>
      <c r="D5" s="4" t="s">
        <v>7</v>
      </c>
    </row>
    <row r="6" spans="1:4" x14ac:dyDescent="0.25">
      <c r="A6" s="2" t="s">
        <v>1733</v>
      </c>
      <c r="B6" s="318">
        <v>4.4400000000000002E-2</v>
      </c>
      <c r="C6" s="318">
        <v>3.7699999999999997E-2</v>
      </c>
      <c r="D6" s="318">
        <v>4.4400000000000002E-2</v>
      </c>
    </row>
    <row r="7" spans="1:4" ht="30" x14ac:dyDescent="0.25">
      <c r="A7" s="2" t="s">
        <v>1744</v>
      </c>
      <c r="B7" s="4" t="s">
        <v>7</v>
      </c>
      <c r="C7" s="318">
        <v>0.08</v>
      </c>
      <c r="D7" s="318">
        <v>0.08</v>
      </c>
    </row>
    <row r="8" spans="1:4" ht="30" x14ac:dyDescent="0.25">
      <c r="A8" s="2" t="s">
        <v>1734</v>
      </c>
      <c r="B8" s="4" t="s">
        <v>7</v>
      </c>
      <c r="C8" s="4" t="s">
        <v>7</v>
      </c>
      <c r="D8" s="4" t="s">
        <v>7</v>
      </c>
    </row>
    <row r="9" spans="1:4" ht="30" x14ac:dyDescent="0.25">
      <c r="A9" s="3" t="s">
        <v>1742</v>
      </c>
      <c r="B9" s="4" t="s">
        <v>7</v>
      </c>
      <c r="C9" s="4" t="s">
        <v>7</v>
      </c>
      <c r="D9" s="4" t="s">
        <v>7</v>
      </c>
    </row>
    <row r="10" spans="1:4" ht="30" x14ac:dyDescent="0.25">
      <c r="A10" s="2" t="s">
        <v>1743</v>
      </c>
      <c r="B10" s="318">
        <v>6.0999999999999999E-2</v>
      </c>
      <c r="C10" s="4" t="s">
        <v>7</v>
      </c>
      <c r="D10" s="4" t="s">
        <v>7</v>
      </c>
    </row>
    <row r="11" spans="1:4" x14ac:dyDescent="0.25">
      <c r="A11" s="2" t="s">
        <v>1733</v>
      </c>
      <c r="B11" s="318">
        <v>4.1599999999999998E-2</v>
      </c>
      <c r="C11" s="318">
        <v>3.49E-2</v>
      </c>
      <c r="D11" s="318">
        <v>3.9899999999999998E-2</v>
      </c>
    </row>
    <row r="12" spans="1:4" ht="30" x14ac:dyDescent="0.25">
      <c r="A12" s="2" t="s">
        <v>1735</v>
      </c>
      <c r="B12" s="4" t="s">
        <v>7</v>
      </c>
      <c r="C12" s="4" t="s">
        <v>7</v>
      </c>
      <c r="D12" s="4" t="s">
        <v>7</v>
      </c>
    </row>
    <row r="13" spans="1:4" ht="30" x14ac:dyDescent="0.25">
      <c r="A13" s="3" t="s">
        <v>1742</v>
      </c>
      <c r="B13" s="4" t="s">
        <v>7</v>
      </c>
      <c r="C13" s="4" t="s">
        <v>7</v>
      </c>
      <c r="D13" s="4" t="s">
        <v>7</v>
      </c>
    </row>
    <row r="14" spans="1:4" ht="30" x14ac:dyDescent="0.25">
      <c r="A14" s="2" t="s">
        <v>1743</v>
      </c>
      <c r="B14" s="318">
        <v>0.04</v>
      </c>
      <c r="C14" s="4" t="s">
        <v>7</v>
      </c>
      <c r="D14" s="4" t="s">
        <v>7</v>
      </c>
    </row>
    <row r="15" spans="1:4" x14ac:dyDescent="0.25">
      <c r="A15" s="2" t="s">
        <v>1733</v>
      </c>
      <c r="B15" s="318">
        <v>4.0899999999999999E-2</v>
      </c>
      <c r="C15" s="318">
        <v>3.2099999999999997E-2</v>
      </c>
      <c r="D15" s="318">
        <v>3.9699999999999999E-2</v>
      </c>
    </row>
    <row r="16" spans="1:4" ht="30" x14ac:dyDescent="0.25">
      <c r="A16" s="2" t="s">
        <v>1736</v>
      </c>
      <c r="B16" s="4" t="s">
        <v>7</v>
      </c>
      <c r="C16" s="4" t="s">
        <v>7</v>
      </c>
      <c r="D16" s="4" t="s">
        <v>7</v>
      </c>
    </row>
    <row r="17" spans="1:4" ht="30" x14ac:dyDescent="0.25">
      <c r="A17" s="3" t="s">
        <v>1742</v>
      </c>
      <c r="B17" s="4" t="s">
        <v>7</v>
      </c>
      <c r="C17" s="4" t="s">
        <v>7</v>
      </c>
      <c r="D17" s="4" t="s">
        <v>7</v>
      </c>
    </row>
    <row r="18" spans="1:4" x14ac:dyDescent="0.25">
      <c r="A18" s="2" t="s">
        <v>1733</v>
      </c>
      <c r="B18" s="4" t="s">
        <v>7</v>
      </c>
      <c r="C18" s="318">
        <v>3.9800000000000002E-2</v>
      </c>
      <c r="D18" s="318">
        <v>4.4999999999999998E-2</v>
      </c>
    </row>
    <row r="19" spans="1:4" x14ac:dyDescent="0.25">
      <c r="A19" s="2" t="s">
        <v>1737</v>
      </c>
      <c r="B19" s="4" t="s">
        <v>7</v>
      </c>
      <c r="C19" s="4" t="s">
        <v>7</v>
      </c>
      <c r="D19" s="4" t="s">
        <v>7</v>
      </c>
    </row>
    <row r="20" spans="1:4" ht="30" x14ac:dyDescent="0.25">
      <c r="A20" s="3" t="s">
        <v>1742</v>
      </c>
      <c r="B20" s="4" t="s">
        <v>7</v>
      </c>
      <c r="C20" s="4" t="s">
        <v>7</v>
      </c>
      <c r="D20" s="4" t="s">
        <v>7</v>
      </c>
    </row>
    <row r="21" spans="1:4" x14ac:dyDescent="0.25">
      <c r="A21" s="2" t="s">
        <v>1733</v>
      </c>
      <c r="B21" s="4" t="s">
        <v>7</v>
      </c>
      <c r="C21" s="318">
        <v>2.7699999999999999E-2</v>
      </c>
      <c r="D21" s="318">
        <v>3.78E-2</v>
      </c>
    </row>
    <row r="22" spans="1:4" x14ac:dyDescent="0.25">
      <c r="A22" s="2" t="s">
        <v>1738</v>
      </c>
      <c r="B22" s="4" t="s">
        <v>7</v>
      </c>
      <c r="C22" s="4" t="s">
        <v>7</v>
      </c>
      <c r="D22" s="4" t="s">
        <v>7</v>
      </c>
    </row>
    <row r="23" spans="1:4" ht="30" x14ac:dyDescent="0.25">
      <c r="A23" s="3" t="s">
        <v>1742</v>
      </c>
      <c r="B23" s="4" t="s">
        <v>7</v>
      </c>
      <c r="C23" s="4" t="s">
        <v>7</v>
      </c>
      <c r="D23" s="4" t="s">
        <v>7</v>
      </c>
    </row>
    <row r="24" spans="1:4" x14ac:dyDescent="0.25">
      <c r="A24" s="2" t="s">
        <v>1733</v>
      </c>
      <c r="B24" s="4" t="s">
        <v>7</v>
      </c>
      <c r="C24" s="318">
        <v>6.3E-3</v>
      </c>
      <c r="D24" s="318">
        <v>1.7399999999999999E-2</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745</v>
      </c>
      <c r="B1" s="9" t="s">
        <v>2</v>
      </c>
      <c r="C1" s="9"/>
    </row>
    <row r="2" spans="1:3" x14ac:dyDescent="0.25">
      <c r="A2" s="9"/>
      <c r="B2" s="1" t="s">
        <v>3</v>
      </c>
      <c r="C2" s="1" t="s">
        <v>36</v>
      </c>
    </row>
    <row r="3" spans="1:3" ht="30" x14ac:dyDescent="0.25">
      <c r="A3" s="3" t="s">
        <v>933</v>
      </c>
      <c r="B3" s="4" t="s">
        <v>7</v>
      </c>
      <c r="C3" s="4" t="s">
        <v>7</v>
      </c>
    </row>
    <row r="4" spans="1:3" x14ac:dyDescent="0.25">
      <c r="A4" s="2" t="s">
        <v>1746</v>
      </c>
      <c r="B4" s="318">
        <v>7.0000000000000007E-2</v>
      </c>
      <c r="C4" s="318">
        <v>7.4999999999999997E-2</v>
      </c>
    </row>
    <row r="5" spans="1:3" x14ac:dyDescent="0.25">
      <c r="A5" s="2" t="s">
        <v>1747</v>
      </c>
      <c r="B5" s="318">
        <v>0.1</v>
      </c>
      <c r="C5" s="318">
        <v>7.4999999999999997E-2</v>
      </c>
    </row>
    <row r="6" spans="1:3" ht="45" x14ac:dyDescent="0.25">
      <c r="A6" s="2" t="s">
        <v>1748</v>
      </c>
      <c r="B6" s="318">
        <v>0.05</v>
      </c>
      <c r="C6" s="318">
        <v>0.05</v>
      </c>
    </row>
    <row r="7" spans="1:3" ht="30" x14ac:dyDescent="0.25">
      <c r="A7" s="2" t="s">
        <v>937</v>
      </c>
      <c r="B7" s="4" t="s">
        <v>1749</v>
      </c>
      <c r="C7" s="4" t="s">
        <v>175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751</v>
      </c>
      <c r="B1" s="1" t="s">
        <v>2</v>
      </c>
    </row>
    <row r="2" spans="1:2" ht="30" x14ac:dyDescent="0.25">
      <c r="A2" s="1" t="s">
        <v>35</v>
      </c>
      <c r="B2" s="1" t="s">
        <v>3</v>
      </c>
    </row>
    <row r="3" spans="1:2" x14ac:dyDescent="0.25">
      <c r="A3" s="3" t="s">
        <v>859</v>
      </c>
      <c r="B3" s="4" t="s">
        <v>7</v>
      </c>
    </row>
    <row r="4" spans="1:2" ht="45" x14ac:dyDescent="0.25">
      <c r="A4" s="2" t="s">
        <v>1752</v>
      </c>
      <c r="B4" s="8">
        <v>639</v>
      </c>
    </row>
    <row r="5" spans="1:2" ht="30" x14ac:dyDescent="0.25">
      <c r="A5" s="2" t="s">
        <v>1753</v>
      </c>
      <c r="B5" s="7">
        <v>3008</v>
      </c>
    </row>
    <row r="6" spans="1:2" ht="45" x14ac:dyDescent="0.25">
      <c r="A6" s="2" t="s">
        <v>1754</v>
      </c>
      <c r="B6" s="4">
        <v>-488</v>
      </c>
    </row>
    <row r="7" spans="1:2" ht="45" x14ac:dyDescent="0.25">
      <c r="A7" s="2" t="s">
        <v>1755</v>
      </c>
      <c r="B7" s="8">
        <v>-236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756</v>
      </c>
      <c r="B1" s="9" t="s">
        <v>3</v>
      </c>
    </row>
    <row r="2" spans="1:2" ht="30" x14ac:dyDescent="0.25">
      <c r="A2" s="1" t="s">
        <v>35</v>
      </c>
      <c r="B2" s="9"/>
    </row>
    <row r="3" spans="1:2" x14ac:dyDescent="0.25">
      <c r="A3" s="2" t="s">
        <v>864</v>
      </c>
      <c r="B3" s="4" t="s">
        <v>7</v>
      </c>
    </row>
    <row r="4" spans="1:2" x14ac:dyDescent="0.25">
      <c r="A4" s="3" t="s">
        <v>859</v>
      </c>
      <c r="B4" s="4" t="s">
        <v>7</v>
      </c>
    </row>
    <row r="5" spans="1:2" x14ac:dyDescent="0.25">
      <c r="A5" s="2">
        <v>2014</v>
      </c>
      <c r="B5" s="8">
        <v>11615</v>
      </c>
    </row>
    <row r="6" spans="1:2" x14ac:dyDescent="0.25">
      <c r="A6" s="2">
        <v>2015</v>
      </c>
      <c r="B6" s="7">
        <v>11649</v>
      </c>
    </row>
    <row r="7" spans="1:2" x14ac:dyDescent="0.25">
      <c r="A7" s="2">
        <v>2016</v>
      </c>
      <c r="B7" s="7">
        <v>15103</v>
      </c>
    </row>
    <row r="8" spans="1:2" x14ac:dyDescent="0.25">
      <c r="A8" s="2">
        <v>2017</v>
      </c>
      <c r="B8" s="7">
        <v>13490</v>
      </c>
    </row>
    <row r="9" spans="1:2" x14ac:dyDescent="0.25">
      <c r="A9" s="2">
        <v>2018</v>
      </c>
      <c r="B9" s="7">
        <v>12975</v>
      </c>
    </row>
    <row r="10" spans="1:2" x14ac:dyDescent="0.25">
      <c r="A10" s="2" t="s">
        <v>949</v>
      </c>
      <c r="B10" s="7">
        <v>68942</v>
      </c>
    </row>
    <row r="11" spans="1:2" x14ac:dyDescent="0.25">
      <c r="A11" s="2" t="s">
        <v>1689</v>
      </c>
      <c r="B11" s="4" t="s">
        <v>7</v>
      </c>
    </row>
    <row r="12" spans="1:2" x14ac:dyDescent="0.25">
      <c r="A12" s="3" t="s">
        <v>859</v>
      </c>
      <c r="B12" s="4" t="s">
        <v>7</v>
      </c>
    </row>
    <row r="13" spans="1:2" x14ac:dyDescent="0.25">
      <c r="A13" s="2">
        <v>2014</v>
      </c>
      <c r="B13" s="4">
        <v>857</v>
      </c>
    </row>
    <row r="14" spans="1:2" x14ac:dyDescent="0.25">
      <c r="A14" s="2">
        <v>2015</v>
      </c>
      <c r="B14" s="4">
        <v>885</v>
      </c>
    </row>
    <row r="15" spans="1:2" x14ac:dyDescent="0.25">
      <c r="A15" s="2">
        <v>2016</v>
      </c>
      <c r="B15" s="4">
        <v>916</v>
      </c>
    </row>
    <row r="16" spans="1:2" x14ac:dyDescent="0.25">
      <c r="A16" s="2">
        <v>2017</v>
      </c>
      <c r="B16" s="4">
        <v>951</v>
      </c>
    </row>
    <row r="17" spans="1:2" x14ac:dyDescent="0.25">
      <c r="A17" s="2">
        <v>2018</v>
      </c>
      <c r="B17" s="4">
        <v>989</v>
      </c>
    </row>
    <row r="18" spans="1:2" x14ac:dyDescent="0.25">
      <c r="A18" s="2" t="s">
        <v>949</v>
      </c>
      <c r="B18" s="8">
        <v>5219</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STATEMENTS_OF_FIN</vt:lpstr>
      <vt:lpstr>CONSOLIDATED_STATEMENTS_OF_FIN1</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Repurchase_Agreements</vt:lpstr>
      <vt:lpstr>Securities</vt:lpstr>
      <vt:lpstr>Loans_HeldforSale</vt:lpstr>
      <vt:lpstr>Loans_Receivable_and_Allowance</vt:lpstr>
      <vt:lpstr>Mortgage_Servicing_Rights</vt:lpstr>
      <vt:lpstr>Deposits</vt:lpstr>
      <vt:lpstr>Borrowings</vt:lpstr>
      <vt:lpstr>Stockholders_Equity</vt:lpstr>
      <vt:lpstr>Commitments_and_Contingencies</vt:lpstr>
      <vt:lpstr>Income_Taxes</vt:lpstr>
      <vt:lpstr>Earnings_Per_Common_Share</vt:lpstr>
      <vt:lpstr>Other_Comprehensive_IncomeLoss</vt:lpstr>
      <vt:lpstr>Benefit_Plans</vt:lpstr>
      <vt:lpstr>Stock_Incentive_Plans</vt:lpstr>
      <vt:lpstr>Regulatory_Matters</vt:lpstr>
      <vt:lpstr>Fair_Value_Measurements</vt:lpstr>
      <vt:lpstr>Condensed_Parent_Company_Only_</vt:lpstr>
      <vt:lpstr>Summary_of_Significant_Account1</vt:lpstr>
      <vt:lpstr>Securities_Tables</vt:lpstr>
      <vt:lpstr>Loans_Receivable_and_Allowance1</vt:lpstr>
      <vt:lpstr>Mortgage_Servicing_Rights_Tabl</vt:lpstr>
      <vt:lpstr>Deposits_Tables</vt:lpstr>
      <vt:lpstr>Borrowings_Tables</vt:lpstr>
      <vt:lpstr>Commitments_and_Contingencies_</vt:lpstr>
      <vt:lpstr>Income_Taxes_Tables</vt:lpstr>
      <vt:lpstr>Earnings_Per_Common_Share_Tabl</vt:lpstr>
      <vt:lpstr>Other_Comprehensive_IncomeLoss1</vt:lpstr>
      <vt:lpstr>Benefit_Plans_Tables</vt:lpstr>
      <vt:lpstr>Stock_Incentive_Plans_Tables</vt:lpstr>
      <vt:lpstr>Regulatory_Matters_Tables</vt:lpstr>
      <vt:lpstr>Fair_Value_Measurements_Tables</vt:lpstr>
      <vt:lpstr>Condensed_Parent_Company_Only_1</vt:lpstr>
      <vt:lpstr>Summary_of_Significant_Account2</vt:lpstr>
      <vt:lpstr>Repurchase_Agreements_Details</vt:lpstr>
      <vt:lpstr>Securities_Details</vt:lpstr>
      <vt:lpstr>Securities_Details_2</vt:lpstr>
      <vt:lpstr>Securities_Details_3</vt:lpstr>
      <vt:lpstr>Loans_HeldforSale_Details</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Recovered_Sheet3</vt:lpstr>
      <vt:lpstr>Recovered_Sheet4</vt:lpstr>
      <vt:lpstr>Recovered_Sheet5</vt:lpstr>
      <vt:lpstr>Mortgage_Servicing_Rights_Deta</vt:lpstr>
      <vt:lpstr>Mortgage_Servicing_Rights_Deta1</vt:lpstr>
      <vt:lpstr>Mortgage_Servicing_Rights_Deta2</vt:lpstr>
      <vt:lpstr>Deposits_Details</vt:lpstr>
      <vt:lpstr>Deposits_Details_2</vt:lpstr>
      <vt:lpstr>Deposits_Details_3</vt:lpstr>
      <vt:lpstr>Deposits_Details_4</vt:lpstr>
      <vt:lpstr>Borrowings_Details</vt:lpstr>
      <vt:lpstr>Borrowings_Details_2</vt:lpstr>
      <vt:lpstr>Borrowings_Details_3</vt:lpstr>
      <vt:lpstr>Borrowings_Details_4</vt:lpstr>
      <vt:lpstr>Borrowings_Details_5</vt:lpstr>
      <vt:lpstr>Borrowings_Details_6</vt:lpstr>
      <vt:lpstr>Borrowings_Details_7</vt:lpstr>
      <vt:lpstr>Borrowings_Details_8</vt:lpstr>
      <vt:lpstr>Stockholders_Equity_Details</vt:lpstr>
      <vt:lpstr>Commitments_and_Contingencies_1</vt:lpstr>
      <vt:lpstr>Commitments_and_Contingencies_2</vt:lpstr>
      <vt:lpstr>Commitments_and_Contingencies_3</vt:lpstr>
      <vt:lpstr>Income_Taxes_Details</vt:lpstr>
      <vt:lpstr>Income_Taxes_Details_2</vt:lpstr>
      <vt:lpstr>Income_Taxes_Details_3</vt:lpstr>
      <vt:lpstr>Income_Taxes_Details_4</vt:lpstr>
      <vt:lpstr>Income_Taxes_Details_5</vt:lpstr>
      <vt:lpstr>Earnings_Per_Common_Share_Deta</vt:lpstr>
      <vt:lpstr>Other_Comprehensive_IncomeLoss2</vt:lpstr>
      <vt:lpstr>Other_Comprehensive_IncomeLoss3</vt:lpstr>
      <vt:lpstr>Other_Comprehensive_IncomeLoss4</vt:lpstr>
      <vt:lpstr>Benefit_Plans_Details</vt:lpstr>
      <vt:lpstr>Benefit_Plans_Details_2</vt:lpstr>
      <vt:lpstr>Benefit_Plans_Details_3</vt:lpstr>
      <vt:lpstr>Benefit_Plans_Details_4</vt:lpstr>
      <vt:lpstr>Benefit_Plans_Details_5</vt:lpstr>
      <vt:lpstr>Benefit_Plans_Details_6</vt:lpstr>
      <vt:lpstr>Benefit_Plans_Details_7</vt:lpstr>
      <vt:lpstr>Benefit_Plans_Details_8</vt:lpstr>
      <vt:lpstr>Benefit_Plans_Details_9</vt:lpstr>
      <vt:lpstr>Benefit_Plans_Details_10</vt:lpstr>
      <vt:lpstr>Benefit_Plans_Details_11</vt:lpstr>
      <vt:lpstr>Benefit_Plans_Details_12</vt:lpstr>
      <vt:lpstr>Benefit_Plans_Details_13</vt:lpstr>
      <vt:lpstr>Benefit_Plans_Details_14</vt:lpstr>
      <vt:lpstr>Stock_Incentive_Plans_Details</vt:lpstr>
      <vt:lpstr>Stock_Incentive_Plans_Details_</vt:lpstr>
      <vt:lpstr>Stock_Incentive_Plans_Details_1</vt:lpstr>
      <vt:lpstr>Stock_Incentive_Plans_Details_2</vt:lpstr>
      <vt:lpstr>Regulatory_Matters_Details</vt:lpstr>
      <vt:lpstr>Fair_Value_Measurements_Detail</vt:lpstr>
      <vt:lpstr>Fair_Value_Measurements_Detail1</vt:lpstr>
      <vt:lpstr>Fair_Value_Measurements_Detail2</vt:lpstr>
      <vt:lpstr>Fair_Value_Measurements_Detail3</vt:lpstr>
      <vt:lpstr>Fair_Value_Measurements_Detail4</vt:lpstr>
      <vt:lpstr>Condensed_Parent_Company_Only_2</vt:lpstr>
      <vt:lpstr>Condensed_Parent_Company_Only_3</vt:lpstr>
      <vt:lpstr>Condensed_Parent_Company_Only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8:18:20Z</dcterms:created>
  <dcterms:modified xsi:type="dcterms:W3CDTF">2014-02-27T18:18:20Z</dcterms:modified>
</cp:coreProperties>
</file>